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INC" sheetId="4" r:id="rId4"/>
    <sheet name="CONSOLIDATED_STATEMENTS_OF_COM" sheetId="5" r:id="rId5"/>
    <sheet name="CONSOLIDATED_STATEMENT_OF_STOC" sheetId="88" r:id="rId6"/>
    <sheet name="CONSOLIDATED_STATEMENTS_OF_CAS" sheetId="7" r:id="rId7"/>
    <sheet name="BASIS_OF_PRESENTATION_AND_SUMM" sheetId="89" r:id="rId8"/>
    <sheet name="INVESTMENT_SECURITIES" sheetId="90" r:id="rId9"/>
    <sheet name="LOANS_AND_ALLOWANCE_FOR_LOAN_A" sheetId="91" r:id="rId10"/>
    <sheet name="DEPOSITS" sheetId="92" r:id="rId11"/>
    <sheet name="FEDERAL_HOME_LOAN_BANK_FHLB_AD" sheetId="93" r:id="rId12"/>
    <sheet name="FAIR_VALUE" sheetId="94" r:id="rId13"/>
    <sheet name="MORTGAGE_BANKING_ACTIVITIES" sheetId="95" r:id="rId14"/>
    <sheet name="INTEREST_RATE_SWAPS" sheetId="96" r:id="rId15"/>
    <sheet name="OFF_BALANCE_SHEET_RISKS_COMMIT" sheetId="97" r:id="rId16"/>
    <sheet name="EARNINGS_PER_SHARE" sheetId="98" r:id="rId17"/>
    <sheet name="SECURITIES_SOLD_UNDER_AGREEMEN" sheetId="99" r:id="rId18"/>
    <sheet name="OTHER_COMPREHENSIVE_INCOME" sheetId="100" r:id="rId19"/>
    <sheet name="SEGMENT_INFORMATION" sheetId="101" r:id="rId20"/>
    <sheet name="SUMMARY_OF_SIGNIFICANT_ACCOUNT" sheetId="102" r:id="rId21"/>
    <sheet name="INVESTMENT_SECURITIES_Tables" sheetId="103" r:id="rId22"/>
    <sheet name="LOANS_AND_ALLOWANCE_FOR_LOAN_A1" sheetId="104" r:id="rId23"/>
    <sheet name="DEPOSITS_Tables" sheetId="105" r:id="rId24"/>
    <sheet name="FEDERAL_HOME_LOAN_BANK_FHLB_AD1" sheetId="106" r:id="rId25"/>
    <sheet name="FAIR_VALUE_Tables" sheetId="107" r:id="rId26"/>
    <sheet name="MORTGAGE_BANKING_ACTIVITIES_Ta" sheetId="108" r:id="rId27"/>
    <sheet name="INTEREST_RATE_SWAPS_Tables" sheetId="109" r:id="rId28"/>
    <sheet name="OFF_BALANCE_SHEET_RISKS_COMMIT1" sheetId="110" r:id="rId29"/>
    <sheet name="EARNINGS_PER_SHARE_Tables" sheetId="111" r:id="rId30"/>
    <sheet name="SECURITIES_SOLD_UNDER_AGREEMEN1" sheetId="112" r:id="rId31"/>
    <sheet name="OTHER_COMPREHENSIVE_INCOME_Tab" sheetId="113" r:id="rId32"/>
    <sheet name="SEGMENT_INFORMATION_Tables" sheetId="114" r:id="rId33"/>
    <sheet name="SUMMARY_OF_SIGNIFICANT_ACCOUNT1" sheetId="115" r:id="rId34"/>
    <sheet name="INVESTMENT_SECURITIES_Details" sheetId="35" r:id="rId35"/>
    <sheet name="INVESTMENT_SECURITIES_Details_" sheetId="116" r:id="rId36"/>
    <sheet name="INVESTMENT_SECURITIES_Details_1" sheetId="37" r:id="rId37"/>
    <sheet name="INVESTMENT_SECURITIES_Details_2" sheetId="117" r:id="rId38"/>
    <sheet name="INVESTMENT_SECURITIES_Details_3" sheetId="118" r:id="rId39"/>
    <sheet name="INVESTMENT_SECURITIES_Details_4" sheetId="119" r:id="rId40"/>
    <sheet name="LOANS_AND_ALLOWANCE_FOR_LOAN_A2" sheetId="120" r:id="rId41"/>
    <sheet name="LOANS_AND_ALLOWANCE_FOR_LOAN_A3" sheetId="121" r:id="rId42"/>
    <sheet name="LOANS_AND_ALLOWANCE_FOR_LOAN_A4" sheetId="43" r:id="rId43"/>
    <sheet name="LOANS_AND_ALLOWANCE_FOR_LOAN_A5" sheetId="44" r:id="rId44"/>
    <sheet name="LOANS_AND_ALLOWANCE_FOR_LOAN_A6" sheetId="45" r:id="rId45"/>
    <sheet name="LOANS_AND_ALLOWANCE_FOR_LOAN_A7" sheetId="46" r:id="rId46"/>
    <sheet name="LOANS_AND_ALLOWANCE_FOR_LOAN_A8" sheetId="47" r:id="rId47"/>
    <sheet name="LOANS_AND_ALLOWANCE_FOR_LOAN_A9" sheetId="122" r:id="rId48"/>
    <sheet name="Recovered_Sheet1" sheetId="123" r:id="rId49"/>
    <sheet name="Recovered_Sheet2" sheetId="124" r:id="rId50"/>
    <sheet name="Recovered_Sheet3" sheetId="51" r:id="rId51"/>
    <sheet name="Recovered_Sheet4" sheetId="125" r:id="rId52"/>
    <sheet name="Recovered_Sheet5" sheetId="53" r:id="rId53"/>
    <sheet name="Recovered_Sheet6" sheetId="126" r:id="rId54"/>
    <sheet name="Recovered_Sheet7" sheetId="127" r:id="rId55"/>
    <sheet name="Recovered_Sheet8" sheetId="128" r:id="rId56"/>
    <sheet name="Recovered_Sheet9" sheetId="129" r:id="rId57"/>
    <sheet name="Recovered_Sheet10" sheetId="130" r:id="rId58"/>
    <sheet name="Recovered_Sheet11" sheetId="131" r:id="rId59"/>
    <sheet name="DEPOSITS_Details" sheetId="132" r:id="rId60"/>
    <sheet name="FEDERAL_HOME_LOAN_BANK_FHLB_AD2" sheetId="61" r:id="rId61"/>
    <sheet name="FEDERAL_HOME_LOAN_BANK_FHLB_AD3" sheetId="133" r:id="rId62"/>
    <sheet name="FEDERAL_HOME_LOAN_BANK_FHLB_AD4" sheetId="134" r:id="rId63"/>
    <sheet name="FAIR_VALUE_Details" sheetId="64" r:id="rId64"/>
    <sheet name="FAIR_VALUE_Details_2" sheetId="65" r:id="rId65"/>
    <sheet name="FAIR_VALUE_Details_3" sheetId="66" r:id="rId66"/>
    <sheet name="FAIR_VALUE_Details_4" sheetId="67" r:id="rId67"/>
    <sheet name="FAIR_VALUE_Details_5" sheetId="135" r:id="rId68"/>
    <sheet name="FAIR_VALUE_Details_6" sheetId="69" r:id="rId69"/>
    <sheet name="FAIR_VALUE_Details_7" sheetId="70" r:id="rId70"/>
    <sheet name="FAIR_VALUE_Details_8" sheetId="71" r:id="rId71"/>
    <sheet name="FAIR_VALUE_Details_9" sheetId="136" r:id="rId72"/>
    <sheet name="FAIR_VALUE_Details_10" sheetId="73" r:id="rId73"/>
    <sheet name="MORTGAGE_BANKING_ACTIVITIES_De" sheetId="74" r:id="rId74"/>
    <sheet name="MORTGAGE_BANKING_ACTIVITIES_De1" sheetId="75" r:id="rId75"/>
    <sheet name="MORTGAGE_BANKING_ACTIVITIES_De2" sheetId="76" r:id="rId76"/>
    <sheet name="MORTGAGE_BANKING_ACTIVITIES_De3" sheetId="77" r:id="rId77"/>
    <sheet name="MORTGAGE_BANKING_ACTIVITIES_De4" sheetId="78" r:id="rId78"/>
    <sheet name="INTEREST_RATE_SWAPS_Details" sheetId="137" r:id="rId79"/>
    <sheet name="OFF_BALANCE_SHEET_RISKS_COMMIT2" sheetId="138" r:id="rId80"/>
    <sheet name="EARNINGS_PER_SHARE_Details" sheetId="81" r:id="rId81"/>
    <sheet name="SECURITIES_SOLD_UNDER_AGREEMEN2" sheetId="82" r:id="rId82"/>
    <sheet name="OTHER_COMPREHENSIVE_INCOME_Det" sheetId="83" r:id="rId83"/>
    <sheet name="OTHER_COMPREHENSIVE_INCOME_Det1" sheetId="84" r:id="rId84"/>
    <sheet name="SEGMENT_INFORMATION_Details" sheetId="139" r:id="rId85"/>
  </sheets>
  <definedNames>
    <definedName name="_startxbrlnote" localSheetId="8">INVESTMENT_SECURITIES!$B$5</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3486" uniqueCount="2430">
  <si>
    <t>Document and Entity Information</t>
  </si>
  <si>
    <t>3 Months Ended</t>
  </si>
  <si>
    <t>Mar. 31, 2015</t>
  </si>
  <si>
    <t>Apr. 30, 2015</t>
  </si>
  <si>
    <t>Entity Registrant Name</t>
  </si>
  <si>
    <t>REPUBLIC BANCORP INC /KY/</t>
  </si>
  <si>
    <t>Entity Central Index Key</t>
  </si>
  <si>
    <t>Document Type</t>
  </si>
  <si>
    <t>10-Q</t>
  </si>
  <si>
    <t>Document Period End Date</t>
  </si>
  <si>
    <t>Amendment Flag</t>
  </si>
  <si>
    <t>Current Fiscal Year End Date</t>
  </si>
  <si>
    <t>Entity Current Reporting Status</t>
  </si>
  <si>
    <t>Yes</t>
  </si>
  <si>
    <t>Entity Filer Category</t>
  </si>
  <si>
    <t>Accelerated Filer</t>
  </si>
  <si>
    <t>Document Fiscal Year Focus</t>
  </si>
  <si>
    <t>Document Fiscal Period Focus</t>
  </si>
  <si>
    <t>Q1</t>
  </si>
  <si>
    <t>Class A Common Stock</t>
  </si>
  <si>
    <t>Entity Common Stock, Shares Outstanding</t>
  </si>
  <si>
    <t>Class B Common Stock</t>
  </si>
  <si>
    <t>CONSOLIDATED BALANCE SHEETS (USD $)</t>
  </si>
  <si>
    <t>In Thousands, unless otherwise specified</t>
  </si>
  <si>
    <t>Dec. 31, 2014</t>
  </si>
  <si>
    <t>ASSETS</t>
  </si>
  <si>
    <t>Cash and cash equivalents</t>
  </si>
  <si>
    <t>Securities available for sale</t>
  </si>
  <si>
    <t>Securities held to maturity (fair value of $45,133 in 2015 and $45,807 in 2014)</t>
  </si>
  <si>
    <t>Mortgage loans held for sale, at fair value</t>
  </si>
  <si>
    <t>Loans</t>
  </si>
  <si>
    <t>Allowance for loan and lease losses</t>
  </si>
  <si>
    <t>Loans, net</t>
  </si>
  <si>
    <t>Federal Home Loan Bank stock, at cost</t>
  </si>
  <si>
    <t>Premises and equipment, net</t>
  </si>
  <si>
    <t>Premises, held for sale</t>
  </si>
  <si>
    <t>Goodwill</t>
  </si>
  <si>
    <t>Other real estate owned</t>
  </si>
  <si>
    <t>Bank owned life insurance</t>
  </si>
  <si>
    <t>Other assets and accrued interest receivable</t>
  </si>
  <si>
    <t>Total assets</t>
  </si>
  <si>
    <t>Deposits:</t>
  </si>
  <si>
    <t>Non interest-bearing</t>
  </si>
  <si>
    <t>Interest-bearing</t>
  </si>
  <si>
    <t>Total deposits</t>
  </si>
  <si>
    <t>Securities sold under agreements to repurchase and other short-term borrowings</t>
  </si>
  <si>
    <t>Federal Home Loan Bank advances</t>
  </si>
  <si>
    <t>Subordinated note</t>
  </si>
  <si>
    <t>Other liabilities and accrued interest payable</t>
  </si>
  <si>
    <t>Total liabilities</t>
  </si>
  <si>
    <t>Commitments and contingent liabilities (Footnote 19)</t>
  </si>
  <si>
    <t>  </t>
  </si>
  <si>
    <t>STOCKHOLDERS' EQUITY</t>
  </si>
  <si>
    <t>Preferred stock, no par value, 100,000 shares authorized Series A 8.5% non cumulative convertible, none issued</t>
  </si>
  <si>
    <t>Class A Common Stock and Class B Common Stock, no par value</t>
  </si>
  <si>
    <t>Additional paid in capital</t>
  </si>
  <si>
    <t>Retained earnings</t>
  </si>
  <si>
    <t>Accumulated other comprehensive income</t>
  </si>
  <si>
    <t>Total stockholders' equity</t>
  </si>
  <si>
    <t>Total liabilities and stockholders' equity</t>
  </si>
  <si>
    <t>CONSOLIDATED BALANCE SHEETS (Parenthetical) (USD $)</t>
  </si>
  <si>
    <t>In Thousands, except Per Share data, unless otherwise specified</t>
  </si>
  <si>
    <t>Securities held to maturity, fair value (in dollars)</t>
  </si>
  <si>
    <t>Preferred stock, no par value</t>
  </si>
  <si>
    <t>Common Stock, no par value</t>
  </si>
  <si>
    <t>CONSOLIDATED STATEMENTS OF INCOME (USD $)</t>
  </si>
  <si>
    <t>Mar. 31, 2014</t>
  </si>
  <si>
    <t>INTEREST INCOME:</t>
  </si>
  <si>
    <t>Loans, including fees</t>
  </si>
  <si>
    <t>Taxable investment securities</t>
  </si>
  <si>
    <t>Federal Home Loan Bank stock and 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Net refund transfer fees</t>
  </si>
  <si>
    <t>Mortgage banking income</t>
  </si>
  <si>
    <t>Interchange fee income</t>
  </si>
  <si>
    <t>Net gain (loss) on other real estate owned</t>
  </si>
  <si>
    <t>Increase in cash surrender value of bank owned life insurance</t>
  </si>
  <si>
    <t>Other</t>
  </si>
  <si>
    <t>Total non-interest income</t>
  </si>
  <si>
    <t>NON-INTEREST EXPENSES:</t>
  </si>
  <si>
    <t>Salaries and employee benefits</t>
  </si>
  <si>
    <t>Occupancy and equipment, net</t>
  </si>
  <si>
    <t>Communication and transportation</t>
  </si>
  <si>
    <t>Marketing and development</t>
  </si>
  <si>
    <t>FDIC insurance expense</t>
  </si>
  <si>
    <t>Bank franchise tax expense</t>
  </si>
  <si>
    <t>Data processing</t>
  </si>
  <si>
    <t>Interchange related expense</t>
  </si>
  <si>
    <t>Supplies</t>
  </si>
  <si>
    <t>Other real estate owned expense</t>
  </si>
  <si>
    <t>Legal and professional fees</t>
  </si>
  <si>
    <t>Total non-interest expenses</t>
  </si>
  <si>
    <t>Income before income tax expense</t>
  </si>
  <si>
    <t>Income tax expense</t>
  </si>
  <si>
    <t>Net income</t>
  </si>
  <si>
    <t>BASIC EARNINGS PER COMMON SHARE:</t>
  </si>
  <si>
    <t>Basic earnings per share (in dollars per share)</t>
  </si>
  <si>
    <t>DILUTED EARNINGS PER COMMON SHARE:</t>
  </si>
  <si>
    <t>Diluted earnings per share (in dollars per share)</t>
  </si>
  <si>
    <t>DIVIDENDS DECLARED PER COMMON SHARE:</t>
  </si>
  <si>
    <t>Dividend declared per common share (in dollars per share)</t>
  </si>
  <si>
    <t>CONSOLIDATED STATEMENTS OF COMPREHENSIVE INCOME (USD $)</t>
  </si>
  <si>
    <t>CONSOLIDATED STATEMENTS OF COMPREHENSIVE INCOME</t>
  </si>
  <si>
    <t>OTHER COMPREHENSIVE INCOME (LOSS):</t>
  </si>
  <si>
    <t>Change in fair value of derivatives used for cash flow hedges</t>
  </si>
  <si>
    <t>Reclassification adjustment for derivative losses realized in income</t>
  </si>
  <si>
    <t>Change in unrealized gain (loss) on securities available for sale</t>
  </si>
  <si>
    <t>Change in unrealized gain (losses) on securities available for sale for which a portion of an other-than-temporary impairment has been recognized in earnings</t>
  </si>
  <si>
    <t>Net unrealized gains (losses)</t>
  </si>
  <si>
    <t>Tax effect</t>
  </si>
  <si>
    <t>Total other comprehensive income (loss), net of tax</t>
  </si>
  <si>
    <t>COMPREHENSIVE INCOME</t>
  </si>
  <si>
    <t>CONSOLIDATED STATEMENT OF STOCKHOLDERS' EQUITY (USD $)</t>
  </si>
  <si>
    <t>Common Stock</t>
  </si>
  <si>
    <t>USD ($)</t>
  </si>
  <si>
    <t>Additional Paid In Capital</t>
  </si>
  <si>
    <t>Retained Earnings</t>
  </si>
  <si>
    <t>Accumulated Other Comprehensive Income</t>
  </si>
  <si>
    <t>Total</t>
  </si>
  <si>
    <t>Balance at Dec. 31, 2014</t>
  </si>
  <si>
    <t>Balance (in shares) at Dec. 31, 2014</t>
  </si>
  <si>
    <t>Increase (Decrease) in Stockholders' Equity</t>
  </si>
  <si>
    <t>Net change in accumulated other comprehensive income</t>
  </si>
  <si>
    <t>Dividend declared Common Stock:</t>
  </si>
  <si>
    <t>Dividend declared Common Stock</t>
  </si>
  <si>
    <t>Stock options exercised, net of shares redeemed</t>
  </si>
  <si>
    <t>Stock options exercised, net of shares redeemed (in shares)</t>
  </si>
  <si>
    <t>Net change in notes receivable on Common Stock</t>
  </si>
  <si>
    <t>Deferred director compensation expense - Common Stock</t>
  </si>
  <si>
    <t>Deferred director compensation expense - Common Stock (in shares)</t>
  </si>
  <si>
    <t>Stock based compensation - restricted stock</t>
  </si>
  <si>
    <t>Stock based compensation expense - options</t>
  </si>
  <si>
    <t>Balance at Mar. 31, 2015</t>
  </si>
  <si>
    <t>Balance (in shares) at Mar. 31, 2015</t>
  </si>
  <si>
    <t>CONSOLIDATED STATEMENTS OF CASH FLOWS (USD $)</t>
  </si>
  <si>
    <t>OPERATING ACTIVITIES:</t>
  </si>
  <si>
    <t>Adjustments to reconcile net income to net cash provided by operating activities:</t>
  </si>
  <si>
    <t>Amortization on investment securities, net</t>
  </si>
  <si>
    <t>Accretion on loans, net</t>
  </si>
  <si>
    <t>Depreciation of premises and equipment</t>
  </si>
  <si>
    <t>Amortization of mortgage servicing rights</t>
  </si>
  <si>
    <t>Net gain on sale of mortgage loans held for sale</t>
  </si>
  <si>
    <t>Origination of mortgage loans held for sale</t>
  </si>
  <si>
    <t>Proceeds from sale of mortgage loans held for sale</t>
  </si>
  <si>
    <t>Net gain realized on sale of other real estate owned</t>
  </si>
  <si>
    <t>Writedowns of other real estate owned</t>
  </si>
  <si>
    <t>Deferred director compensation expense - Company Stock</t>
  </si>
  <si>
    <t>Stock based compensation expense</t>
  </si>
  <si>
    <t>Net change in other assets and liabilities:</t>
  </si>
  <si>
    <t>Accrued interest receivable</t>
  </si>
  <si>
    <t>Accrued interest payable</t>
  </si>
  <si>
    <t>Other assets</t>
  </si>
  <si>
    <t>Other liabilities</t>
  </si>
  <si>
    <t>Net cash provided by operating activities</t>
  </si>
  <si>
    <t>INVESTING ACTIVITIES:</t>
  </si>
  <si>
    <t>Purchases of securities available for sale</t>
  </si>
  <si>
    <t>Proceeds from calls, maturities and paydowns of securities available for sale</t>
  </si>
  <si>
    <t>Proceeds from calls, maturities and paydowns of securities to be held to maturity</t>
  </si>
  <si>
    <t>Net change in outstanding warehouse lines of credit</t>
  </si>
  <si>
    <t>Purchase of loans, including premiums paid</t>
  </si>
  <si>
    <t>Net change in other loans</t>
  </si>
  <si>
    <t>Proceeds from redemption of Federal Home Loan Bank stock</t>
  </si>
  <si>
    <t>Proceeds from sales of other real estate owned</t>
  </si>
  <si>
    <t>Net purchases of premises and equipment</t>
  </si>
  <si>
    <t>Purchase of bank owned life insurance</t>
  </si>
  <si>
    <t>Net cash (used in)/provided by investing activities</t>
  </si>
  <si>
    <t>FINANCING ACTIVITIES:</t>
  </si>
  <si>
    <t>Net change in deposits</t>
  </si>
  <si>
    <t>Net change in securities sold under agreements to repurchase and other short-term borrowings</t>
  </si>
  <si>
    <t>Payments of Federal Home Loan Bank advances</t>
  </si>
  <si>
    <t>Proceeds from Federal Home Loan Bank advances</t>
  </si>
  <si>
    <t>Repurchase of Common Stock</t>
  </si>
  <si>
    <t>Net proceeds from Common Stock options exercised</t>
  </si>
  <si>
    <t>Cash dividends paid</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DISCLOSURES:</t>
  </si>
  <si>
    <t>Transfers from loans to real estate acquired in settlement of loans</t>
  </si>
  <si>
    <t>Loans provided for sales of other real estate owned</t>
  </si>
  <si>
    <t>BASIS OF PRESENTATION AND SUMMARY OF SIGNIFICANT ACCOUNTING POLICIES</t>
  </si>
  <si>
    <t>SUMMARY OF SIGNIFICANT ACCOUNTING POLICIES</t>
  </si>
  <si>
    <t>1.BASIS OF PRESENTATION AND SUMMARY OF SIGNIFICANT ACCOUNTING POLICIES</t>
  </si>
  <si>
    <r>
      <t>Basis of Presentation</t>
    </r>
    <r>
      <rPr>
        <sz val="10"/>
        <color theme="1"/>
        <rFont val="Times New Roman"/>
        <family val="1"/>
      </rPr>
      <t xml:space="preserve"> — The consolidated financial statements include the accounts of Republic Bancorp, Inc. (the “Parent Company”) and its wholly-owned subsidiaries, Republic Bank &amp; Trust Company (“RB&amp;T” or the “Bank”) and Republic Insurance Services, Inc. (the “Captive”). The Bank is a Kentucky-based, state chartered non-member financial institution. The Captive, which was formed during the third quarter of 2014, is a wholly-owned insurance subsidiary of the Company.  The Captive provides property and casualty insurance coverage to the Company and the Bank as well as five other third-party insurance captives for which insurance may not be available or economically feasible.  Republic Bancorp Capital Trust (“RBCT”) is a Delaware statutory business trust that is a wholly-owned unconsolidated finance subsidiary of Republic Bancorp, Inc. All companies are collectively referred to as “Republic” or the “Company.” All significant intercompany balances and transactions are eliminated in consolidation.</t>
    </r>
  </si>
  <si>
    <t>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months ended March 31, 2015 are not necessarily indicative of the results that may be expected for the year ending December 31, 2015. For further information, refer to the consolidated financial statements and footnotes thereto included in Republic’s Form 10-K for the year ended December 31, 2014.</t>
  </si>
  <si>
    <t>As of March 31, 2015, the Company was divided into four distinct business operating segments: Traditional Banking, Warehouse Lending (“Warehouse”), Mortgage Banking and Republic Processing Group (“RPG”). Management considers the first three segments to collectively constitute “Core Bank” or “Core Banking” activities. The Warehouse segment was reported as a division of the Traditional Banking segment prior to the fourth quarter of 2014, but realized the quantitative and qualitative nature of a segment by the end of 2014. All prior periods have been reclassified to conform to the current presentation.</t>
  </si>
  <si>
    <t>Traditional Banking, Warehouse Lending and Mortgage Banking (collectively “Core Banking”)</t>
  </si>
  <si>
    <t>As of March 31, 2015 in addition to Internet Banking and Correspondent Lending delivery channels, Republic had 40 full-service banking centers with locations as follows:</t>
  </si>
  <si>
    <t>·</t>
  </si>
  <si>
    <t>Kentucky — 32</t>
  </si>
  <si>
    <t>Metropolitan Louisville — 19</t>
  </si>
  <si>
    <t>Central Kentucky — 8</t>
  </si>
  <si>
    <t>Elizabethtown — 1</t>
  </si>
  <si>
    <t>Frankfort — 1</t>
  </si>
  <si>
    <t>Georgetown — 1</t>
  </si>
  <si>
    <t>Lexington — 4</t>
  </si>
  <si>
    <t>Shelbyville — 1</t>
  </si>
  <si>
    <t>Western Kentucky — 2</t>
  </si>
  <si>
    <t>Owensboro — 2</t>
  </si>
  <si>
    <t>Northern Kentucky — 3</t>
  </si>
  <si>
    <t>Covington — 1</t>
  </si>
  <si>
    <t>Florence — 1</t>
  </si>
  <si>
    <t>Independence — 1</t>
  </si>
  <si>
    <t>Southern Indiana — 3</t>
  </si>
  <si>
    <t>Floyds Knobs — 1</t>
  </si>
  <si>
    <t>Jeffersonville — 1</t>
  </si>
  <si>
    <t>New Albany — 1</t>
  </si>
  <si>
    <t>Metropolitan Tampa, Florida — 2</t>
  </si>
  <si>
    <t>Metropolitan Cincinnati, Ohio — 1</t>
  </si>
  <si>
    <t>Metropolitan Nashville, Tennessee — 2</t>
  </si>
  <si>
    <t>Republic’s headquarters are located in Louisville, which is the largest city in Kentucky based on population.</t>
  </si>
  <si>
    <t>Core Banking results of operations are primarily dependent upon net interest income, which represents the difference between the interest income and fees on interest-earning assets and the interest expense on interest-bearing liabilities. Principal interest-earning Core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ederal Home Loan Bank (“FHLB”) advances have traditionally been a significant borrowing source for the Bank.</t>
  </si>
  <si>
    <t>Other sources of Core Banking income include service charges on deposit accounts, debit and credit card interchange fee income, title insurance commissions, fees charged to clients for trust services, increase in the cash surrender value of Bank Owned Life Insurance (“BOLI”) and revenue generated from Mortgage Banking activities. Mortgage Banking activities represent both the origination and sale of loans in the secondary market and the servicing of loans for others, primarily the Federal Home Loan Mortgage Corporation (“Freddie Mac” or “FHLMC”).</t>
  </si>
  <si>
    <t>Core Banking operating expenses consist primarily of salaries and employee benefits, occupancy and equipment expenses, communication and transportation costs, data processing, interchange related expenses, marketing and development expenses, Federal Deposit Insurance Corporation (“FDIC”) insurance expense, franchise tax expense and various general and administrative costs. Core Banking results of operations are significantly impacted by general economic and competitive conditions, particularly changes in market interest rates, government laws and policies and actions of regulatory agencies.</t>
  </si>
  <si>
    <t>The Core Bank began acquiring single family, first lien mortgage loans for investment through its Correspondent Lending channel in May 2014. Correspondent Lending generally involves the Bank acquiring, primarily from its Warehouse clients, closed loans that meet the Bank’s specifications. Substantially all loans purchased through the Correspondent Lending channel are purchased at a premium.</t>
  </si>
  <si>
    <t>The Core Bank provides short-term, revolving credit facilities to mortgage bankers across the Nation through its Warehouse segment in the form of warehouse lines of credit.  These credit facilities are secured by single family, first lien residential real estate loans. Outstanding balances on these credit facilities may be subject to significant fluctuations consistent with the overall market demand for mortgage loans.</t>
  </si>
  <si>
    <t>Republic Processing Group</t>
  </si>
  <si>
    <t>All divisions of the RPG segment operate through the Bank. Nationally, RPG facilitates the receipt and payment of federal and state tax refunds under the Tax Refund Solutions (“TRS”) division, primarily through refund transfers (“RTs”). RTs are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on RTs, net of rebates, are the primary source of revenue for the TRS division and the RPG segment, and are reported as non interest income under the line item “Net refund transfer fees.”</t>
  </si>
  <si>
    <t>The TRS division historically originated and obtained a significant source of revenue from Refund Anticipation Loans (“RAL”s), but terminated this product effective April 30, 2012. RALs were short-term consumer loans offered to taxpayers that were secured by the client’s anticipated tax refund, which represented the sole source of repayment. While RALs were terminated in 2012, TRS may receive recoveries from previously charged-off RALs.</t>
  </si>
  <si>
    <t>The Republic Payment Solutions (“RPS”) division is an issuing bank offering general purpose reloadable prepaid debit cards through third party program managers.</t>
  </si>
  <si>
    <t>The Republic Credit Solutions (“RCS”) division offers short-term consumer credit products.</t>
  </si>
  <si>
    <t>INVESTMENT SECURITIES</t>
  </si>
  <si>
    <t>2.INVESTMENT SECURITIES</t>
  </si>
  <si>
    <t>Securities Available for Sale</t>
  </si>
  <si>
    <t>The gross amortized cost and fair value of securities available for sale and the related gross unrealized gains and losses recognized in accumulated other comprehensive income (loss) were as follows:</t>
  </si>
  <si>
    <t>Gross</t>
  </si>
  <si>
    <t>Amortized</t>
  </si>
  <si>
    <t>Unrealized</t>
  </si>
  <si>
    <t>Fair</t>
  </si>
  <si>
    <t>March 31, 2015 (in thousands)</t>
  </si>
  <si>
    <t>Cost</t>
  </si>
  <si>
    <t>Gains</t>
  </si>
  <si>
    <t>Losses</t>
  </si>
  <si>
    <t>Value</t>
  </si>
  <si>
    <t>U.S. Treasury securities and U.S. Government agencies</t>
  </si>
  <si>
    <t>$</t>
  </si>
  <si>
    <t>(1</t>
  </si>
  <si>
    <t>)</t>
  </si>
  <si>
    <t>Private label mortgage backed security</t>
  </si>
  <si>
    <t>—</t>
  </si>
  <si>
    <t>Mortgage backed securities - residential</t>
  </si>
  <si>
    <t>(121</t>
  </si>
  <si>
    <t>Collateralized mortgage obligations</t>
  </si>
  <si>
    <t>(709</t>
  </si>
  <si>
    <t>Freddie Mac preferred stock</t>
  </si>
  <si>
    <t>Mutual fund</t>
  </si>
  <si>
    <t>Corporate bonds</t>
  </si>
  <si>
    <t>Total securities available for sale</t>
  </si>
  <si>
    <t>(831</t>
  </si>
  <si>
    <t>December 31, 2014 (in thousands)</t>
  </si>
  <si>
    <t>(15</t>
  </si>
  <si>
    <t>(91</t>
  </si>
  <si>
    <t>(1,146</t>
  </si>
  <si>
    <t>(1,252</t>
  </si>
  <si>
    <t>Securities Held to Maturity</t>
  </si>
  <si>
    <t>The carrying value, gross unrecognized gains and losses, and fair value of securities held to maturity were as follows:</t>
  </si>
  <si>
    <t>Carrying</t>
  </si>
  <si>
    <t>Unrecognized</t>
  </si>
  <si>
    <t>(5</t>
  </si>
  <si>
    <t>(67</t>
  </si>
  <si>
    <t>Total securities held to maturity</t>
  </si>
  <si>
    <t>(72</t>
  </si>
  <si>
    <t>(7</t>
  </si>
  <si>
    <t>(4</t>
  </si>
  <si>
    <t>(63</t>
  </si>
  <si>
    <t>(74</t>
  </si>
  <si>
    <t>At March 31, 2015 and December 31, 2014, there were no holdings of securities of any one issuer, other than the U.S. Government and its agencies, in an amount greater than 10% of stockholders’ equity.</t>
  </si>
  <si>
    <t>Sales of Securities Available for Sale</t>
  </si>
  <si>
    <t>During the three months ended March 31, 2015 and 2014, there were no sales or calls of securities available for sale.</t>
  </si>
  <si>
    <t>Investment Securities by Contractual Maturity</t>
  </si>
  <si>
    <t>The amortized cost and fair value of the investment securities portfolio by contractual maturity at March 31, 2015 follows. Expected maturities may differ from contractual maturities if borrowers have the right to call or prepay obligations with or without call or prepayment penalties. Securities not due at a single maturity date are detailed separately.</t>
  </si>
  <si>
    <t>Securities</t>
  </si>
  <si>
    <t>Available for Sale</t>
  </si>
  <si>
    <t>Held to Maturity</t>
  </si>
  <si>
    <t>Due in one year or less</t>
  </si>
  <si>
    <t>10,043 </t>
  </si>
  <si>
    <t>10,085 </t>
  </si>
  <si>
    <t>1,027 </t>
  </si>
  <si>
    <t>1,039 </t>
  </si>
  <si>
    <t>Due from one year to five years</t>
  </si>
  <si>
    <t>181,787 </t>
  </si>
  <si>
    <t>182,901 </t>
  </si>
  <si>
    <t>522 </t>
  </si>
  <si>
    <t>517 </t>
  </si>
  <si>
    <t>Due from five years to ten years</t>
  </si>
  <si>
    <t>10,000 </t>
  </si>
  <si>
    <t>10,046 </t>
  </si>
  <si>
    <t>5,000 </t>
  </si>
  <si>
    <t>4,933 </t>
  </si>
  <si>
    <t>Due beyond ten years</t>
  </si>
  <si>
    <t>4,037 </t>
  </si>
  <si>
    <t>5,235 </t>
  </si>
  <si>
    <t>112,764 </t>
  </si>
  <si>
    <t>117,973 </t>
  </si>
  <si>
    <t>145 </t>
  </si>
  <si>
    <t>164 </t>
  </si>
  <si>
    <t>136,172 </t>
  </si>
  <si>
    <t>136,607 </t>
  </si>
  <si>
    <t>37,880 </t>
  </si>
  <si>
    <t>38,480 </t>
  </si>
  <si>
    <t>271 </t>
  </si>
  <si>
    <t>1,000 </t>
  </si>
  <si>
    <t>Total securities</t>
  </si>
  <si>
    <t>455,803 </t>
  </si>
  <si>
    <t>464,145 </t>
  </si>
  <si>
    <t>44,574 </t>
  </si>
  <si>
    <t>45,133 </t>
  </si>
  <si>
    <t>Freddie Mac Preferred Stock</t>
  </si>
  <si>
    <t>During 2008, the U.S. Treasury, the Federal Reserve Board, and the Federal Housing Finance Agency (“FHFA”) announced that the FHFA was placing Freddie Mac under conservatorship and giving management control to the FHFA. The Bank contemporaneously determined that its 40,000 shares of Freddie Mac preferred stock were fully impaired and recorded an other-than-temporarily impaired (“OTTI”) charge of $2.1 million in 2008.  The OTTI charge brought the carrying value of the stock to $0.  During the second quarter of 2014, based on active trading volume of Freddie Mac preferred stock, the Company determined it appropriate to record an unrealized gain to Other Comprehensive Income (“OCI”) related to its Freddie Mac preferred stock holdings.  Based on the stock’s market closing price as of March 31, 2015, the Company’s unrealized gain for its Freddie Mac preferred stock totaled $271,000.</t>
  </si>
  <si>
    <t>Mortgage Backed Securities and Collateralized Mortgage Obligations</t>
  </si>
  <si>
    <t>At March 31, 2015, with the exception of the $5.2 million private label mortgage backed security, all other mortgage backed securities and collateralized mortgage obligations (“CMOs”) held by the Bank were issued by U.S. government-sponsored entities and agencies, primarily Freddie Mac and the Federal National Mortgage Association (“Fannie Mae” or “FNMA”), institutions that the government has affirmed its commitment to support. At March 31, 2015 and December 31, 2014, there were gross unrealized losses of $830,000 and $1.2 million related to available for sale mortgage backed securities and CMOs. Because the decline in fair value of these securities is attributable to changes in interest rates and illiquidity, and not credit quality, and because the Bank does not have the intent to sell these mortgage backed securities, and it is likely that it will not be required to sell the securities before their anticipated recovery, management does not consider these securities to be OTTI.</t>
  </si>
  <si>
    <t>Market Loss Analysis</t>
  </si>
  <si>
    <t>Securities with unrealized losses at March 31, 2015 and December 31, 2014, aggregated by investment category and length of time that individual securities have been in a continuous unrealized loss position, are as follows:</t>
  </si>
  <si>
    <t>Less than 12 months</t>
  </si>
  <si>
    <t>12 months or more</t>
  </si>
  <si>
    <t>Fair Value</t>
  </si>
  <si>
    <t>Securities available for sale:</t>
  </si>
  <si>
    <t>(31</t>
  </si>
  <si>
    <t>(678</t>
  </si>
  <si>
    <t>(152</t>
  </si>
  <si>
    <t>(679</t>
  </si>
  <si>
    <t>Securities held to maturity:</t>
  </si>
  <si>
    <t>(881</t>
  </si>
  <si>
    <t>(265</t>
  </si>
  <si>
    <t>(987</t>
  </si>
  <si>
    <t>At March 31, 2015, the Bank’s security portfolio consisted of 159 securities, 14 of which were in an unrealized loss position. At December 31, 2014, the Bank’s security portfolio consisted of 157 securities, 17 of which were in an unrealized loss position.</t>
  </si>
  <si>
    <t>Other-than-temporary impairment (“OTTI”)</t>
  </si>
  <si>
    <t>Unrealized losses for all investment securities are reviewed to determine whether the losses are “other-than-temporary.” Investment securities are evaluated for OTTI on at least a quarterly basis and more frequently when economic or market conditions warrant such an evaluation to determine whether a decline in value below amortized cost is other-than-temporary. In conducting this assessment, the Bank evaluates a number of factors including, but not limited to:</t>
  </si>
  <si>
    <t>The length of time and the extent to which fair value has been less than the amortized cost basis;</t>
  </si>
  <si>
    <t>The Bank’s intent to hold until maturity or sell the debt security prior to maturity;</t>
  </si>
  <si>
    <t>An analysis of whether it is more likely than not that the Bank will be required to sell the debt security before its anticipated recovery;</t>
  </si>
  <si>
    <t>Adverse conditions specifically related to the security, an industry, or a geographic area;</t>
  </si>
  <si>
    <t>The historical and implied volatility of the fair value of the security;</t>
  </si>
  <si>
    <t>The payment structure of the security and the likelihood of the issuer being able to make payments;</t>
  </si>
  <si>
    <t>Failure of the issuer to make scheduled interest or principal payments;</t>
  </si>
  <si>
    <t>Any rating changes by a rating agency; and</t>
  </si>
  <si>
    <t>Recoveries or additional decline in fair value subsequent to the balance sheet date.</t>
  </si>
  <si>
    <t>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the anticipated credit losses.</t>
  </si>
  <si>
    <r>
      <t xml:space="preserve">The Bank owns one private label mortgage backed security with a total carrying value of $5.2 million at March 31, 2015. This security, with an average remaining life currently estimated at three years, is mostly backed by “Alternative A” first lien mortgage loans, but also has an insurance “wrap” or guarantee as an added layer of protection to the security holder. This asset is illiquid, and as such, the Bank determined it to be a Level 3 security in accordance with Accounting Standards Codification (“ASC”) Topic 820, </t>
    </r>
    <r>
      <rPr>
        <i/>
        <sz val="10"/>
        <color rgb="FF000000"/>
        <rFont val="Times New Roman"/>
        <family val="1"/>
      </rPr>
      <t xml:space="preserve">Fair Value Measurements and Disclosures. </t>
    </r>
    <r>
      <rPr>
        <sz val="10"/>
        <color rgb="FF000000"/>
        <rFont val="Times New Roman"/>
        <family val="1"/>
      </rPr>
      <t>Based on this determination, the Bank utilized an income valuation model (“present value model”) approach, in determining the fair value of the security. This approach is beneficial for positions that are not traded in active markets or are subject to transfer restrictions, and/or where valuations are adjusted to reflect illiquidity and/or non-transferability. Such adjustments are generally based on available market evidence. In the absence of such evidence, management’s best estimate is used. Management’s best estimate consists of both internal and external support for this investment.</t>
    </r>
  </si>
  <si>
    <t>See additional discussion regarding the Bank’s private label mortgage backed security under Footnote 6 “Fair Value” in this section of the filing.</t>
  </si>
  <si>
    <t>Pledged Investment Securities</t>
  </si>
  <si>
    <t>Investment securities pledged to secure public deposits, securities sold under agreements to repurchase and securities held for other purposes, as required or permitted by law are as follows:</t>
  </si>
  <si>
    <t xml:space="preserve">                                                                                                                                                                                                                           </t>
  </si>
  <si>
    <t>(in thousands)</t>
  </si>
  <si>
    <t>March 31, 2015</t>
  </si>
  <si>
    <t>December 31, 2014</t>
  </si>
  <si>
    <t>Carrying amount</t>
  </si>
  <si>
    <t>413,731 </t>
  </si>
  <si>
    <t>409,868 </t>
  </si>
  <si>
    <t>Fair value</t>
  </si>
  <si>
    <t>414,350 </t>
  </si>
  <si>
    <t>410,307 </t>
  </si>
  <si>
    <t>LOANS AND ALLOWANCE FOR LOAN AND LEASE LOSSES</t>
  </si>
  <si>
    <t>LOANS AND ALLOWANCE FOR LOAN LOSSES</t>
  </si>
  <si>
    <t>3.LOANS AND ALLOWANCE FOR LOAN AND LEASE LOSSES</t>
  </si>
  <si>
    <t>The composition of the loan portfolio at March 31, 2015 and December 31, 2014 follows:</t>
  </si>
  <si>
    <t xml:space="preserve">                                                                                                                                                                                                                         </t>
  </si>
  <si>
    <t>Residential real estate:</t>
  </si>
  <si>
    <t>Owner occupied</t>
  </si>
  <si>
    <t>Owner occupied - correspondent*</t>
  </si>
  <si>
    <t>Non owner occupied</t>
  </si>
  <si>
    <t>Commercial real estate</t>
  </si>
  <si>
    <t>Commercial real estate - purchased whole loans*</t>
  </si>
  <si>
    <t>Construction &amp; land development</t>
  </si>
  <si>
    <t>Commercial &amp; industrial</t>
  </si>
  <si>
    <t>Lease financing receivables</t>
  </si>
  <si>
    <t>Warehouse lines of credit</t>
  </si>
  <si>
    <t>Home equity</t>
  </si>
  <si>
    <t>Consumer:</t>
  </si>
  <si>
    <t>RPG loans</t>
  </si>
  <si>
    <t>Credit cards</t>
  </si>
  <si>
    <t>Overdrafts</t>
  </si>
  <si>
    <t>Purchased whole loans*</t>
  </si>
  <si>
    <t>Other consumer</t>
  </si>
  <si>
    <t>Total loans**</t>
  </si>
  <si>
    <t>(24,631</t>
  </si>
  <si>
    <t>(24,410</t>
  </si>
  <si>
    <t>Total loans, net</t>
  </si>
  <si>
    <t>* - Identifies loans to borrowers located primarily outside of the Bank’s historical market footprint.</t>
  </si>
  <si>
    <r>
      <t xml:space="preserve">** </t>
    </r>
    <r>
      <rPr>
        <i/>
        <sz val="10"/>
        <color theme="1"/>
        <rFont val="Times New Roman"/>
        <family val="1"/>
      </rPr>
      <t>- Total loans are presented inclusive of premiums, discounts and net loan origination fees and costs. See table directly below for expanded detail.</t>
    </r>
  </si>
  <si>
    <t>The table below reconciles the contractually receivable and carrying amounts of loans at March 31, 2015 and December 31, 2014:</t>
  </si>
  <si>
    <t xml:space="preserve">                                                                                                                                                                                                                                </t>
  </si>
  <si>
    <t>Contractually receivable</t>
  </si>
  <si>
    <t>Unearned income(1)</t>
  </si>
  <si>
    <t>(425</t>
  </si>
  <si>
    <t>(174</t>
  </si>
  <si>
    <t>Unamortized premiums(2)</t>
  </si>
  <si>
    <t>Unaccreted discounts(3)</t>
  </si>
  <si>
    <t>(14,322</t>
  </si>
  <si>
    <t>(15,675</t>
  </si>
  <si>
    <t>Net unamortized deferred origination fees and costs</t>
  </si>
  <si>
    <t>Carrying value of loans</t>
  </si>
  <si>
    <t>(1) - Relates to lease financing receivables.</t>
  </si>
  <si>
    <t>(2) - Premiums predominately relate to loans acquired through the Bank’s Correspondent Lending channel.</t>
  </si>
  <si>
    <t>(3) - Discounts predominately relate to loans acquired in the Bank’s 2012 FDIC-assisted transactions.</t>
  </si>
  <si>
    <t>Loan Purchases</t>
  </si>
  <si>
    <t>In May 2014, the Bank began acquiring single family, first lien mortgage loans for investment within its loan portfolio through its Correspondent Lending channel. Correspondent Lending generally involves the Bank acquiring, primarily from Warehouse clients, closed loans that meet the Bank’s specifications. Substantially all loans purchased through the Correspondent Lending channel are purchased at a premium. Loans acquired through the Correspondent Lending channel generally reflect borrowers outside of the Bank’s historical market footprint, with 76% of such loans as of March 31, 2015 secured by collateral in the state of California.</t>
  </si>
  <si>
    <t>In addition to secured mortgage loans acquired through its Correspondent Lending channel, the Bank also began acquiring unsecured consumer installment loans for investment from a third-party originator in April 2014. Such consumer loans are purchased at par and are selected by the Bank based on certain underwriting characteristics.</t>
  </si>
  <si>
    <t>The table below reflects the purchased activity of single family, first lien mortgage loans and unsecured consumer loans, by class, during the first quarter of 2015. No purchases of these types of loans were made during the first quarter of 2014.</t>
  </si>
  <si>
    <t xml:space="preserve">                                                                                                                                                                                                                             </t>
  </si>
  <si>
    <t>Loan Purchase Activity*</t>
  </si>
  <si>
    <t>Three Months Ended</t>
  </si>
  <si>
    <t>March 31,</t>
  </si>
  <si>
    <t>Owner occupied - correspondent</t>
  </si>
  <si>
    <t>19,170 </t>
  </si>
  <si>
    <t>Purchased whole loans</t>
  </si>
  <si>
    <t>361 </t>
  </si>
  <si>
    <t>Total purchased loans</t>
  </si>
  <si>
    <t>19,531 </t>
  </si>
  <si>
    <t>* - Represents origination amount, inclusive of purchase premiums, where applicable.</t>
  </si>
  <si>
    <t>Purchased Credit Impaired (“PCI”) Loans</t>
  </si>
  <si>
    <r>
      <t xml:space="preserve">PCI loans acquired during the Bank’s 2012 FDIC-assisted transactions are accounted for under ASC 310-30, </t>
    </r>
    <r>
      <rPr>
        <i/>
        <sz val="10"/>
        <color theme="1"/>
        <rFont val="Times New Roman"/>
        <family val="1"/>
      </rPr>
      <t>Loans and Debt Securities Acquired with Deteriorated Credit Quality.</t>
    </r>
  </si>
  <si>
    <t>The table below reconciles the contractually required and carrying amounts of PCI loans at March 31, 2015 and December 31, 2014:</t>
  </si>
  <si>
    <t>Contractually-required principal</t>
  </si>
  <si>
    <t>Non-accretable amount</t>
  </si>
  <si>
    <t>(6,470</t>
  </si>
  <si>
    <t>(6,784</t>
  </si>
  <si>
    <t>Accretable amount</t>
  </si>
  <si>
    <t>(2,170</t>
  </si>
  <si>
    <t>(2,297</t>
  </si>
  <si>
    <t>The following table presents a rollforward of the accretable amount on PCI loans for the three months ended March 31, 2015 and 2014:</t>
  </si>
  <si>
    <t>Balance, beginning of period</t>
  </si>
  <si>
    <t>(3,457</t>
  </si>
  <si>
    <t>Transfers between non-accretable and accretable</t>
  </si>
  <si>
    <t>(1,311</t>
  </si>
  <si>
    <t>Net accretion into interest income on loans, including loan fees</t>
  </si>
  <si>
    <t>Balance, end of period</t>
  </si>
  <si>
    <t>(2,765</t>
  </si>
  <si>
    <t>Credit Quality Indicators</t>
  </si>
  <si>
    <t>Based on the Bank’s internal analyses performed as of March 31, 2015 and December 31, 2014, the following tables reflect loans by risk category. Risk categories are defined in the Company’s Annual Report on Form 10-K for the year ended December 31, 2014:</t>
  </si>
  <si>
    <t>Purchased</t>
  </si>
  <si>
    <t>Credit</t>
  </si>
  <si>
    <t>Impaired</t>
  </si>
  <si>
    <t>Special</t>
  </si>
  <si>
    <t>Doubtful /</t>
  </si>
  <si>
    <t>Loans -</t>
  </si>
  <si>
    <t>Rated</t>
  </si>
  <si>
    <t>Pass</t>
  </si>
  <si>
    <t>Mention *</t>
  </si>
  <si>
    <t>Substandard *</t>
  </si>
  <si>
    <t>Loss</t>
  </si>
  <si>
    <t>Group 1</t>
  </si>
  <si>
    <t>Substandard</t>
  </si>
  <si>
    <t>Loans**</t>
  </si>
  <si>
    <t>25,298 </t>
  </si>
  <si>
    <t>15,534 </t>
  </si>
  <si>
    <t>1,148 </t>
  </si>
  <si>
    <t>41,980 </t>
  </si>
  <si>
    <t>1,561 </t>
  </si>
  <si>
    <t>2,404 </t>
  </si>
  <si>
    <t>1,633 </t>
  </si>
  <si>
    <t>5,598 </t>
  </si>
  <si>
    <t>744,881 </t>
  </si>
  <si>
    <t>7,741 </t>
  </si>
  <si>
    <t>12,905 </t>
  </si>
  <si>
    <t>12,652 </t>
  </si>
  <si>
    <t>778,179 </t>
  </si>
  <si>
    <t>Commercial real estate - purchased whole loans</t>
  </si>
  <si>
    <t>35,086 </t>
  </si>
  <si>
    <t>36,879 </t>
  </si>
  <si>
    <t>118 </t>
  </si>
  <si>
    <t>2,701 </t>
  </si>
  <si>
    <t>406 </t>
  </si>
  <si>
    <t>40,104 </t>
  </si>
  <si>
    <t>168,472 </t>
  </si>
  <si>
    <t>2,122 </t>
  </si>
  <si>
    <t>205 </t>
  </si>
  <si>
    <t>1,218 </t>
  </si>
  <si>
    <t>172,017 </t>
  </si>
  <si>
    <t>4,004 </t>
  </si>
  <si>
    <t>423,155 </t>
  </si>
  <si>
    <t>2,690 </t>
  </si>
  <si>
    <t>11 </t>
  </si>
  <si>
    <t>34 </t>
  </si>
  <si>
    <t>2 </t>
  </si>
  <si>
    <t>47 </t>
  </si>
  <si>
    <t>1,412,477 </t>
  </si>
  <si>
    <t>36,851 </t>
  </si>
  <si>
    <t>36,473 </t>
  </si>
  <si>
    <t>17,059 </t>
  </si>
  <si>
    <t>1,502,860 </t>
  </si>
  <si>
    <t>* - At March 31, 2015, Special Mention and Substandard loans included $184,000 and $4 million, respectively, which were removed from PCI accounting in accordance with ASC 310-30-35-13 due to a post-acquisition troubled debt restructuring.</t>
  </si>
  <si>
    <t>** - The above table excludes all non-classified residential real estate and consumer loans at the respective period ends. The table also excludes most non-classified small Commercial and Industrial (“C&amp;I”) and Commercial Real Estate (“CRE”) relationships totaling $100,000 or less. These loans are not rated by the Company since they are accruing interest and are not past due 80-days-or-more.</t>
  </si>
  <si>
    <t>26,828 </t>
  </si>
  <si>
    <t>14,586 </t>
  </si>
  <si>
    <t>1,205 </t>
  </si>
  <si>
    <t>42,619 </t>
  </si>
  <si>
    <t>844 </t>
  </si>
  <si>
    <t>2,886 </t>
  </si>
  <si>
    <t>1,709 </t>
  </si>
  <si>
    <t>5,439 </t>
  </si>
  <si>
    <t>736,012 </t>
  </si>
  <si>
    <t>7,838 </t>
  </si>
  <si>
    <t>15,636 </t>
  </si>
  <si>
    <t>12,823 </t>
  </si>
  <si>
    <t>772,309 </t>
  </si>
  <si>
    <t>34,898 </t>
  </si>
  <si>
    <t>35,339 </t>
  </si>
  <si>
    <t>120 </t>
  </si>
  <si>
    <t>2,525 </t>
  </si>
  <si>
    <t>496 </t>
  </si>
  <si>
    <t>153,362 </t>
  </si>
  <si>
    <t>625 </t>
  </si>
  <si>
    <t>2,108 </t>
  </si>
  <si>
    <t>1,244 </t>
  </si>
  <si>
    <t>157,339 </t>
  </si>
  <si>
    <t>2,530 </t>
  </si>
  <si>
    <t>319,431 </t>
  </si>
  <si>
    <t>2,220 </t>
  </si>
  <si>
    <t>13 </t>
  </si>
  <si>
    <t>38 </t>
  </si>
  <si>
    <t>64 </t>
  </si>
  <si>
    <t>1,281,572 </t>
  </si>
  <si>
    <t>36,268 </t>
  </si>
  <si>
    <t>39,999 </t>
  </si>
  <si>
    <t>17,490 </t>
  </si>
  <si>
    <t>1,375,329 </t>
  </si>
  <si>
    <t>* - At December 31, 2014, Special Mention and Substandard loans included $443,000 and $6 million, respectively, which were removed from PCI accounting in accordance with ASC 310-30-35-13 due to a post-acquisition troubled debt restructuring.</t>
  </si>
  <si>
    <t>** - The above table excludes all non-classified residential real estate and consumer loans at the respective period ends. The table also excludes most non-classified small C&amp;I and CRE relationships totaling $100,000 or less. These loans are not rated by the Company since they are accruing interest and are not past due 80-days-or-more.</t>
  </si>
  <si>
    <t>Allowance for Loan and Lease Losses</t>
  </si>
  <si>
    <t>Activity in the allowance for loan and leases (“Allowance”) follows:</t>
  </si>
  <si>
    <t>Allowance, beginning of period</t>
  </si>
  <si>
    <t xml:space="preserve">Charge offs - Core Banking </t>
  </si>
  <si>
    <t>(492</t>
  </si>
  <si>
    <t>(912</t>
  </si>
  <si>
    <t>Charge offs - RPG</t>
  </si>
  <si>
    <t>Total charge offs</t>
  </si>
  <si>
    <t>(497</t>
  </si>
  <si>
    <t>Recoveries - Core Banking</t>
  </si>
  <si>
    <t>Recoveries - RPG</t>
  </si>
  <si>
    <t>Total recoveries</t>
  </si>
  <si>
    <t>Net (charge offs) recoveries - Core Banking</t>
  </si>
  <si>
    <t>(154</t>
  </si>
  <si>
    <t>(419</t>
  </si>
  <si>
    <t>Net (charge offs) recoveries - RPG</t>
  </si>
  <si>
    <t>Net (charge offs) recoveries</t>
  </si>
  <si>
    <t>Provision for loan and lease losses (“Provision”) - Core Banking</t>
  </si>
  <si>
    <t>(240</t>
  </si>
  <si>
    <t>Provision - RPG</t>
  </si>
  <si>
    <t>(190</t>
  </si>
  <si>
    <t>(463</t>
  </si>
  <si>
    <t>Total Provision</t>
  </si>
  <si>
    <t>(703</t>
  </si>
  <si>
    <t>Allowance, end of period</t>
  </si>
  <si>
    <t>The Allowance calculation includes the following qualitative factors, which are considered in combination with the Bank’s historical loss rates in determining the general loss reserve within the Allowance:</t>
  </si>
  <si>
    <t>Changes in nature, volume and seasoning of the portfolio;</t>
  </si>
  <si>
    <t>Changes in experience, ability and depth of lending management and other relevant staff;</t>
  </si>
  <si>
    <t>Changes in the quality of the Bank’s credit review system;</t>
  </si>
  <si>
    <t>Changes in lending policies and procedures, including changes in underwriting standards and collection, charge-off, and recovery practices not considered elsewhere in estimating credit losses;</t>
  </si>
  <si>
    <t>Changes in the volume and severity of past due, non-performing and classified loans and leases;</t>
  </si>
  <si>
    <t>Changes in the value of underlying collateral for collateral-dependent loans and leases;</t>
  </si>
  <si>
    <t>Changes in international, national, regional, and local economic and business conditions and developments that affect the collectability of portfolios, including the condition of various market segments;</t>
  </si>
  <si>
    <t>The existence and effect of any concentrations of credit, and changes in the level of such concentrations; and</t>
  </si>
  <si>
    <t>The effect of other external factors such as competition and legal and regulatory requirements on the level of estimated credit losses in the institution’s existing portfolio.</t>
  </si>
  <si>
    <t>The following tables present the activity in the Allowance by portfolio class for the three months ended March 31, 2015 and 2014:</t>
  </si>
  <si>
    <t>Commercial</t>
  </si>
  <si>
    <t>Residential Real Estate</t>
  </si>
  <si>
    <t>Real Estate -</t>
  </si>
  <si>
    <t>Lease</t>
  </si>
  <si>
    <t>Owner</t>
  </si>
  <si>
    <t>Owner Occupied-</t>
  </si>
  <si>
    <t>Non Owner</t>
  </si>
  <si>
    <t>Construction &amp;</t>
  </si>
  <si>
    <t>Commercial &amp;</t>
  </si>
  <si>
    <t>Financing</t>
  </si>
  <si>
    <t>Occupied</t>
  </si>
  <si>
    <t>Correspondent</t>
  </si>
  <si>
    <t>Real Estate</t>
  </si>
  <si>
    <t>Whole Loans</t>
  </si>
  <si>
    <t>Land Development</t>
  </si>
  <si>
    <t>Industrial</t>
  </si>
  <si>
    <t>Receivables</t>
  </si>
  <si>
    <t>Beginning balance</t>
  </si>
  <si>
    <t>Provision</t>
  </si>
  <si>
    <t>(189</t>
  </si>
  <si>
    <t>(10</t>
  </si>
  <si>
    <t>Charge offs</t>
  </si>
  <si>
    <t>(136</t>
  </si>
  <si>
    <t>(29</t>
  </si>
  <si>
    <t>Recoveries</t>
  </si>
  <si>
    <t>Ending balance</t>
  </si>
  <si>
    <t>Warehouse</t>
  </si>
  <si>
    <t>Consumer</t>
  </si>
  <si>
    <t>Lines of</t>
  </si>
  <si>
    <t>Home</t>
  </si>
  <si>
    <t>RPG</t>
  </si>
  <si>
    <t>(continued)  </t>
  </si>
  <si>
    <t>Equity</t>
  </si>
  <si>
    <t>Cards</t>
  </si>
  <si>
    <t>(8</t>
  </si>
  <si>
    <t>(79</t>
  </si>
  <si>
    <t>(51</t>
  </si>
  <si>
    <t>(40</t>
  </si>
  <si>
    <t>(146</t>
  </si>
  <si>
    <t>(12</t>
  </si>
  <si>
    <t>(71</t>
  </si>
  <si>
    <t>March 31, 2014 (in thousands)</t>
  </si>
  <si>
    <t>(30</t>
  </si>
  <si>
    <t>(178</t>
  </si>
  <si>
    <t>(88</t>
  </si>
  <si>
    <t>(57</t>
  </si>
  <si>
    <t>(217</t>
  </si>
  <si>
    <t>(372</t>
  </si>
  <si>
    <t>(17</t>
  </si>
  <si>
    <t>(continued) </t>
  </si>
  <si>
    <t>(18</t>
  </si>
  <si>
    <t>(62</t>
  </si>
  <si>
    <t>(66</t>
  </si>
  <si>
    <t>(151</t>
  </si>
  <si>
    <t>(69</t>
  </si>
  <si>
    <t>Non-performing Loans and Non-performing Assets</t>
  </si>
  <si>
    <t>Detail of non-performing loans and non-performing assets follows:</t>
  </si>
  <si>
    <t xml:space="preserve">                                                                                                                                                                                                                              </t>
  </si>
  <si>
    <t>(dollars in thousands)</t>
  </si>
  <si>
    <t>Loans on non-accrual status(1)</t>
  </si>
  <si>
    <t>24,423 </t>
  </si>
  <si>
    <t>23,337 </t>
  </si>
  <si>
    <t>Loans past due 90-days-or-more and still on accrual(2)</t>
  </si>
  <si>
    <t>572 </t>
  </si>
  <si>
    <t>322 </t>
  </si>
  <si>
    <t>Total non-performing loans</t>
  </si>
  <si>
    <t>24,995 </t>
  </si>
  <si>
    <t>23,659 </t>
  </si>
  <si>
    <t>6,736 </t>
  </si>
  <si>
    <t>11,243 </t>
  </si>
  <si>
    <t>Total non-performing assets</t>
  </si>
  <si>
    <t>31,731 </t>
  </si>
  <si>
    <t>34,902 </t>
  </si>
  <si>
    <t xml:space="preserve">                                                                                                                                                                                          </t>
  </si>
  <si>
    <t>Credit Quality Ratios:</t>
  </si>
  <si>
    <t>Non-performing loans to total loans</t>
  </si>
  <si>
    <t>0.79 </t>
  </si>
  <si>
    <t>%</t>
  </si>
  <si>
    <t>0.78 </t>
  </si>
  <si>
    <t>Non-performing assets to total loans (including OREO)</t>
  </si>
  <si>
    <t>1.00 </t>
  </si>
  <si>
    <t>1.14 </t>
  </si>
  <si>
    <t>Non-performing assets to total assets</t>
  </si>
  <si>
    <t>0.80 </t>
  </si>
  <si>
    <t>0.93 </t>
  </si>
  <si>
    <t>(1)Loans on non-accrual status include impaired loans.</t>
  </si>
  <si>
    <t>(2)All loans past due 90-days-or-more and still accruing are PCI loans accounted for under ASC 310-30.</t>
  </si>
  <si>
    <t>The following table presents the recorded investment in non-accrual loans and loans past due 90-days-or-more and still on accrual by class of loans:</t>
  </si>
  <si>
    <t>Past Due 90-Days-or-More</t>
  </si>
  <si>
    <t>Non-Accrual</t>
  </si>
  <si>
    <t>and Still Accruing Interest*</t>
  </si>
  <si>
    <t>12,759 </t>
  </si>
  <si>
    <t>10,903 </t>
  </si>
  <si>
    <t>274 </t>
  </si>
  <si>
    <t>1,559 </t>
  </si>
  <si>
    <t>2,352 </t>
  </si>
  <si>
    <t>298 </t>
  </si>
  <si>
    <t>5,952 </t>
  </si>
  <si>
    <t>6,151 </t>
  </si>
  <si>
    <t>1,990 </t>
  </si>
  <si>
    <t>169 </t>
  </si>
  <si>
    <t>2,077 </t>
  </si>
  <si>
    <t>1,678 </t>
  </si>
  <si>
    <t>86 </t>
  </si>
  <si>
    <t>94 </t>
  </si>
  <si>
    <r>
      <t>*  </t>
    </r>
    <r>
      <rPr>
        <i/>
        <sz val="10"/>
        <color rgb="FF000000"/>
        <rFont val="Times New Roman"/>
        <family val="1"/>
      </rPr>
      <t>- For all periods presented, loans past due 90-days-or-more and still on accrual consist entirely of PCI loans.</t>
    </r>
  </si>
  <si>
    <t>Non-accrual loans and loans past due 90-days-or-more and still on accrual include both smaller balance, primarily retail,  homogeneous loans that are collectively evaluated for impairment and individually classified impaired loans. Non-accrual loans are typically returned to accrual status when all the principal and interest amounts contractually due are brought current and held current for six consecutive months and future contractual payments are reasonably assured. Troubled Debt Restructurings (“TDRs”) on non-accrual status are reviewed for return to accrual status on an individual basis, with additional consideration given to performance under the modified terms.</t>
  </si>
  <si>
    <t>Delinquent Loans</t>
  </si>
  <si>
    <t>The following tables present the aging of the recorded investment in loans by class of loans:</t>
  </si>
  <si>
    <t>30 - 59</t>
  </si>
  <si>
    <t>60 - 89</t>
  </si>
  <si>
    <t>90 or More</t>
  </si>
  <si>
    <t>Days</t>
  </si>
  <si>
    <t>Total Not</t>
  </si>
  <si>
    <t>Delinquent</t>
  </si>
  <si>
    <t>Delinquent*</t>
  </si>
  <si>
    <t>3,152 </t>
  </si>
  <si>
    <t>1,504 </t>
  </si>
  <si>
    <t>3,721 </t>
  </si>
  <si>
    <t>8,377 </t>
  </si>
  <si>
    <t>1,087,631 </t>
  </si>
  <si>
    <t>1,096,008 </t>
  </si>
  <si>
    <t>231,451 </t>
  </si>
  <si>
    <t>483 </t>
  </si>
  <si>
    <t>68 </t>
  </si>
  <si>
    <t>308 </t>
  </si>
  <si>
    <t>859 </t>
  </si>
  <si>
    <t>97,617 </t>
  </si>
  <si>
    <t>98,476 </t>
  </si>
  <si>
    <t>66 </t>
  </si>
  <si>
    <t>56 </t>
  </si>
  <si>
    <t>2,261 </t>
  </si>
  <si>
    <t>2,383 </t>
  </si>
  <si>
    <t>775,796 </t>
  </si>
  <si>
    <t>38,114 </t>
  </si>
  <si>
    <t>55 </t>
  </si>
  <si>
    <t>225 </t>
  </si>
  <si>
    <t>1,176 </t>
  </si>
  <si>
    <t>1,456 </t>
  </si>
  <si>
    <t>247,374 </t>
  </si>
  <si>
    <t>248,830 </t>
  </si>
  <si>
    <t>133 </t>
  </si>
  <si>
    <t>35 </t>
  </si>
  <si>
    <t>168 </t>
  </si>
  <si>
    <t>3,941 </t>
  </si>
  <si>
    <t>4,109 </t>
  </si>
  <si>
    <t>52 </t>
  </si>
  <si>
    <t>26 </t>
  </si>
  <si>
    <t>78 </t>
  </si>
  <si>
    <t>9,868 </t>
  </si>
  <si>
    <t>9,946 </t>
  </si>
  <si>
    <t>104 </t>
  </si>
  <si>
    <t>673 </t>
  </si>
  <si>
    <t>777 </t>
  </si>
  <si>
    <t>30 </t>
  </si>
  <si>
    <t>9 </t>
  </si>
  <si>
    <t>39 </t>
  </si>
  <si>
    <t>4,282 </t>
  </si>
  <si>
    <t>4,321 </t>
  </si>
  <si>
    <t>46 </t>
  </si>
  <si>
    <t>57 </t>
  </si>
  <si>
    <t>8,916 </t>
  </si>
  <si>
    <t>8,973 </t>
  </si>
  <si>
    <t xml:space="preserve">Total </t>
  </si>
  <si>
    <t>4,121 </t>
  </si>
  <si>
    <t>1,925 </t>
  </si>
  <si>
    <t>9,465 </t>
  </si>
  <si>
    <t>15,511 </t>
  </si>
  <si>
    <t>3,139,925 </t>
  </si>
  <si>
    <t>3,155,436 </t>
  </si>
  <si>
    <t>Delinquency ratio**</t>
  </si>
  <si>
    <t>0.13 </t>
  </si>
  <si>
    <t>0.06 </t>
  </si>
  <si>
    <t>0.30 </t>
  </si>
  <si>
    <t>0.49 </t>
  </si>
  <si>
    <t>3,039 </t>
  </si>
  <si>
    <t>1,329 </t>
  </si>
  <si>
    <t>3,640 </t>
  </si>
  <si>
    <t>8,008 </t>
  </si>
  <si>
    <t>1,110,333 </t>
  </si>
  <si>
    <t>1,118,341 </t>
  </si>
  <si>
    <t>226,628 </t>
  </si>
  <si>
    <t>36 </t>
  </si>
  <si>
    <t>635 </t>
  </si>
  <si>
    <t>105 </t>
  </si>
  <si>
    <t>776 </t>
  </si>
  <si>
    <t>95,716 </t>
  </si>
  <si>
    <t>96,492 </t>
  </si>
  <si>
    <t>585 </t>
  </si>
  <si>
    <t>2,387 </t>
  </si>
  <si>
    <t>2,972 </t>
  </si>
  <si>
    <t>769,337 </t>
  </si>
  <si>
    <t>36,490 </t>
  </si>
  <si>
    <t>211 </t>
  </si>
  <si>
    <t>157,128 </t>
  </si>
  <si>
    <t>706 </t>
  </si>
  <si>
    <t>158 </t>
  </si>
  <si>
    <t>498 </t>
  </si>
  <si>
    <t>1,362 </t>
  </si>
  <si>
    <t>244,317 </t>
  </si>
  <si>
    <t>245,679 </t>
  </si>
  <si>
    <t>107 </t>
  </si>
  <si>
    <t>141 </t>
  </si>
  <si>
    <t>3,954 </t>
  </si>
  <si>
    <t>4,095 </t>
  </si>
  <si>
    <t>124 </t>
  </si>
  <si>
    <t>10 </t>
  </si>
  <si>
    <t>134 </t>
  </si>
  <si>
    <t>9,439 </t>
  </si>
  <si>
    <t>9,573 </t>
  </si>
  <si>
    <t>178 </t>
  </si>
  <si>
    <t>1,002 </t>
  </si>
  <si>
    <t>1,180 </t>
  </si>
  <si>
    <t>12 </t>
  </si>
  <si>
    <t>4,614 </t>
  </si>
  <si>
    <t>4,626 </t>
  </si>
  <si>
    <t>29 </t>
  </si>
  <si>
    <t>67 </t>
  </si>
  <si>
    <t>8,827 </t>
  </si>
  <si>
    <t>8,894 </t>
  </si>
  <si>
    <t>5,036 </t>
  </si>
  <si>
    <t>2,195 </t>
  </si>
  <si>
    <t>8,620 </t>
  </si>
  <si>
    <t>15,851 </t>
  </si>
  <si>
    <t>3,024,644 </t>
  </si>
  <si>
    <t>3,040,495 </t>
  </si>
  <si>
    <t>0.17 </t>
  </si>
  <si>
    <t>0.07 </t>
  </si>
  <si>
    <t>0.28 </t>
  </si>
  <si>
    <t>0.52 </t>
  </si>
  <si>
    <r>
      <t>*  </t>
    </r>
    <r>
      <rPr>
        <i/>
        <sz val="10"/>
        <color rgb="FF000000"/>
        <rFont val="Times New Roman"/>
        <family val="1"/>
      </rPr>
      <t>- All loans, excluding PCI loans, 90-days-or-more past due as of March 31, 2015 and December 31, 2014 were on non-accrual status.</t>
    </r>
  </si>
  <si>
    <t>** - Represents total loans past due by aging category divided by total loans.</t>
  </si>
  <si>
    <t>Impaired Loans</t>
  </si>
  <si>
    <t>The Bank defines impaired loans as follows:</t>
  </si>
  <si>
    <t>All loans internally rated as “Substandard,” “Doubtful” or “Loss;”</t>
  </si>
  <si>
    <t>All loans internally rated in a PCI category with cash flows that have deteriorated from management’s initial acquisition day estimate;</t>
  </si>
  <si>
    <t>All loans on non-accrual status and non-PCI loans past due 90 days-or-more still on accrual;</t>
  </si>
  <si>
    <t>All retail and commercial TDRs; and</t>
  </si>
  <si>
    <t>Any other situation where the full collection of the total amount due for a loan is improbable or otherwise meets the definition of impaired.</t>
  </si>
  <si>
    <t>See the section titled “Credit Quality Indicators” in this section of the filing for additional discussion regarding the Bank’s loan classification structure.</t>
  </si>
  <si>
    <t>Information regarding the Bank’s impaired loans follows:</t>
  </si>
  <si>
    <t>Loans with no allocated allowance for loan losses</t>
  </si>
  <si>
    <t>29,941 </t>
  </si>
  <si>
    <t>32,560 </t>
  </si>
  <si>
    <t>Loans with allocated allowance for loan losses</t>
  </si>
  <si>
    <t>53,069 </t>
  </si>
  <si>
    <t>53,620 </t>
  </si>
  <si>
    <t>Total impaired loans</t>
  </si>
  <si>
    <t>83,010 </t>
  </si>
  <si>
    <t>86,180 </t>
  </si>
  <si>
    <t>Amount of the allowance for loan losses allocated</t>
  </si>
  <si>
    <t>5,136 </t>
  </si>
  <si>
    <t>5,564 </t>
  </si>
  <si>
    <t>Approximately $9 million and $10 million of impaired loans at March 31, 2015 and December 31, 2014 were PCI loans. Approximately $4 million and $6 million of impaired loans at March 31, 2015 and December 31, 2014 were formerly PCI loans which became classified as “Impaired” through a post-acquisition troubled debt restructuring.</t>
  </si>
  <si>
    <t>The following tables present the balance in the Allowance and the recorded investment in loans by portfolio class based on impairment method as of March 31, 2015 and December 31, 2014:</t>
  </si>
  <si>
    <t>Owner Occupied -</t>
  </si>
  <si>
    <t>Allowance:</t>
  </si>
  <si>
    <t>Ending Allowance balance:</t>
  </si>
  <si>
    <t>Individually evaluated for impairment, excluding PCI loans</t>
  </si>
  <si>
    <t>3,061 </t>
  </si>
  <si>
    <t>162 </t>
  </si>
  <si>
    <t>832 </t>
  </si>
  <si>
    <t>187 </t>
  </si>
  <si>
    <t>Collectively evaluated for impairment</t>
  </si>
  <si>
    <t>5,529 </t>
  </si>
  <si>
    <t>579 </t>
  </si>
  <si>
    <t>682 </t>
  </si>
  <si>
    <t>6,350 </t>
  </si>
  <si>
    <t>771 </t>
  </si>
  <si>
    <t>905 </t>
  </si>
  <si>
    <t>40 </t>
  </si>
  <si>
    <t>PCI loans with post acquisition impairment</t>
  </si>
  <si>
    <t>76 </t>
  </si>
  <si>
    <t>371 </t>
  </si>
  <si>
    <t>PCI loans without post acquisition impairment</t>
  </si>
  <si>
    <t>Total ending Allowance:</t>
  </si>
  <si>
    <t>8,629 </t>
  </si>
  <si>
    <t>920 </t>
  </si>
  <si>
    <t>7,553 </t>
  </si>
  <si>
    <t>958 </t>
  </si>
  <si>
    <t>1,157 </t>
  </si>
  <si>
    <t>Loans:</t>
  </si>
  <si>
    <t>Impaired loans individually evaluated, excluding PCI loans</t>
  </si>
  <si>
    <t>40,747 </t>
  </si>
  <si>
    <t>3,988 </t>
  </si>
  <si>
    <t>19,875 </t>
  </si>
  <si>
    <t>2,802 </t>
  </si>
  <si>
    <t>3,822 </t>
  </si>
  <si>
    <t>Loans collectively evaluated for impairment</t>
  </si>
  <si>
    <t>1,054,112 </t>
  </si>
  <si>
    <t>92,856 </t>
  </si>
  <si>
    <t>745,652 </t>
  </si>
  <si>
    <t>36,896 </t>
  </si>
  <si>
    <t>166,977 </t>
  </si>
  <si>
    <t>668 </t>
  </si>
  <si>
    <t>1,513 </t>
  </si>
  <si>
    <t>5,713 </t>
  </si>
  <si>
    <t>1,147 </t>
  </si>
  <si>
    <t>481 </t>
  </si>
  <si>
    <t>119 </t>
  </si>
  <si>
    <t>6,939 </t>
  </si>
  <si>
    <t>71 </t>
  </si>
  <si>
    <t>Total ending loan balance</t>
  </si>
  <si>
    <t>121 </t>
  </si>
  <si>
    <t>4,603 </t>
  </si>
  <si>
    <t>1,058 </t>
  </si>
  <si>
    <t>2,587 </t>
  </si>
  <si>
    <t>44 </t>
  </si>
  <si>
    <t>362 </t>
  </si>
  <si>
    <t>245 </t>
  </si>
  <si>
    <t>184 </t>
  </si>
  <si>
    <t>19,495 </t>
  </si>
  <si>
    <t>533 </t>
  </si>
  <si>
    <t>2,708 </t>
  </si>
  <si>
    <t>159 </t>
  </si>
  <si>
    <t>24,631 </t>
  </si>
  <si>
    <t>45 </t>
  </si>
  <si>
    <t>73,969 </t>
  </si>
  <si>
    <t>246,140 </t>
  </si>
  <si>
    <t>8,926 </t>
  </si>
  <si>
    <t>3,064,408 </t>
  </si>
  <si>
    <t>9,041 </t>
  </si>
  <si>
    <t>8,018 </t>
  </si>
  <si>
    <t>3,251 </t>
  </si>
  <si>
    <t>101 </t>
  </si>
  <si>
    <t>913 </t>
  </si>
  <si>
    <t>302 </t>
  </si>
  <si>
    <t>5,264 </t>
  </si>
  <si>
    <t>567 </t>
  </si>
  <si>
    <t>672 </t>
  </si>
  <si>
    <t>6,462 </t>
  </si>
  <si>
    <t>739 </t>
  </si>
  <si>
    <t>800 </t>
  </si>
  <si>
    <t>25 </t>
  </si>
  <si>
    <t>50 </t>
  </si>
  <si>
    <t>365 </t>
  </si>
  <si>
    <t>65 </t>
  </si>
  <si>
    <t>8,565 </t>
  </si>
  <si>
    <t>837 </t>
  </si>
  <si>
    <t>7,740 </t>
  </si>
  <si>
    <t>926 </t>
  </si>
  <si>
    <t>1,167 </t>
  </si>
  <si>
    <t>41,265 </t>
  </si>
  <si>
    <t>3,388 </t>
  </si>
  <si>
    <t>22,521 </t>
  </si>
  <si>
    <t>2,627 </t>
  </si>
  <si>
    <t>4,319 </t>
  </si>
  <si>
    <t>1,075,871 </t>
  </si>
  <si>
    <t>91,395 </t>
  </si>
  <si>
    <t>736,965 </t>
  </si>
  <si>
    <t>35,357 </t>
  </si>
  <si>
    <t>151,776 </t>
  </si>
  <si>
    <t>725 </t>
  </si>
  <si>
    <t>1,554 </t>
  </si>
  <si>
    <t>6,341 </t>
  </si>
  <si>
    <t>1,158 </t>
  </si>
  <si>
    <t>480 </t>
  </si>
  <si>
    <t>155 </t>
  </si>
  <si>
    <t>6,482 </t>
  </si>
  <si>
    <t>5,019 </t>
  </si>
  <si>
    <t>799 </t>
  </si>
  <si>
    <t>2,505 </t>
  </si>
  <si>
    <t>285 </t>
  </si>
  <si>
    <t>382 </t>
  </si>
  <si>
    <t>185 </t>
  </si>
  <si>
    <t>83 </t>
  </si>
  <si>
    <t>18,846 </t>
  </si>
  <si>
    <t>1 </t>
  </si>
  <si>
    <t>545 </t>
  </si>
  <si>
    <t>2,730 </t>
  </si>
  <si>
    <t>24,410 </t>
  </si>
  <si>
    <t>76,392 </t>
  </si>
  <si>
    <t>243,459 </t>
  </si>
  <si>
    <t>8,829 </t>
  </si>
  <si>
    <t>2,946,613 </t>
  </si>
  <si>
    <t>9,788 </t>
  </si>
  <si>
    <t>3 </t>
  </si>
  <si>
    <t>7,702 </t>
  </si>
  <si>
    <t>The following tables present loans individually evaluated for impairment by class of loans as of March 31, 2015 and December 31, 2014 and for the three months ended March 31, 2015 and 2014. The difference between the “Unpaid Principal Balance” and “Recorded Investment” columns represents life-to-date partial write downs/charge offs taken on individual impaired credits.</t>
  </si>
  <si>
    <t>As of</t>
  </si>
  <si>
    <t>Cash Basis</t>
  </si>
  <si>
    <t>Unpaid</t>
  </si>
  <si>
    <t>Average</t>
  </si>
  <si>
    <t>Principal</t>
  </si>
  <si>
    <t>Recorded</t>
  </si>
  <si>
    <t>Allowance</t>
  </si>
  <si>
    <t>Income</t>
  </si>
  <si>
    <t>Balance</t>
  </si>
  <si>
    <t>Investment</t>
  </si>
  <si>
    <t>Allocated</t>
  </si>
  <si>
    <t>Recognized</t>
  </si>
  <si>
    <t>Impaired loans with no related allowance recorded:</t>
  </si>
  <si>
    <t>5,981 </t>
  </si>
  <si>
    <t>5,566 </t>
  </si>
  <si>
    <t>5,881 </t>
  </si>
  <si>
    <t>2,588 </t>
  </si>
  <si>
    <t>2,402 </t>
  </si>
  <si>
    <t>8 </t>
  </si>
  <si>
    <t>15,002 </t>
  </si>
  <si>
    <t>13,990 </t>
  </si>
  <si>
    <t>15,119 </t>
  </si>
  <si>
    <t>2,124 </t>
  </si>
  <si>
    <t>2,134 </t>
  </si>
  <si>
    <t>3,618 </t>
  </si>
  <si>
    <t>3,781 </t>
  </si>
  <si>
    <t>2,210 </t>
  </si>
  <si>
    <t>2,055 </t>
  </si>
  <si>
    <t>1,935 </t>
  </si>
  <si>
    <t>7 </t>
  </si>
  <si>
    <t>Impaired loans with an allowance recorded:</t>
  </si>
  <si>
    <t>36,341 </t>
  </si>
  <si>
    <t>35,849 </t>
  </si>
  <si>
    <t>3,100 </t>
  </si>
  <si>
    <t>35,822 </t>
  </si>
  <si>
    <t>2,913 </t>
  </si>
  <si>
    <t>238 </t>
  </si>
  <si>
    <t>2,820 </t>
  </si>
  <si>
    <t>11,659 </t>
  </si>
  <si>
    <t>11,598 </t>
  </si>
  <si>
    <t>1,203 </t>
  </si>
  <si>
    <t>12,106 </t>
  </si>
  <si>
    <t>678 </t>
  </si>
  <si>
    <t>581 </t>
  </si>
  <si>
    <t>1,351 </t>
  </si>
  <si>
    <t>252 </t>
  </si>
  <si>
    <t>1,443 </t>
  </si>
  <si>
    <t>18 </t>
  </si>
  <si>
    <t>759 </t>
  </si>
  <si>
    <t>521 </t>
  </si>
  <si>
    <t>54 </t>
  </si>
  <si>
    <t>85,371 </t>
  </si>
  <si>
    <t>84,599 </t>
  </si>
  <si>
    <t>638 </t>
  </si>
  <si>
    <t>March 31, 2014</t>
  </si>
  <si>
    <t>6,598 </t>
  </si>
  <si>
    <t>6,196 </t>
  </si>
  <si>
    <t>6,960 </t>
  </si>
  <si>
    <t>2,368 </t>
  </si>
  <si>
    <t>2,215 </t>
  </si>
  <si>
    <t>1,306 </t>
  </si>
  <si>
    <t>17,282 </t>
  </si>
  <si>
    <t>16,248 </t>
  </si>
  <si>
    <t>20,288 </t>
  </si>
  <si>
    <t>197 </t>
  </si>
  <si>
    <t>2,144 </t>
  </si>
  <si>
    <t>2,084 </t>
  </si>
  <si>
    <t>3,943 </t>
  </si>
  <si>
    <t>4,233 </t>
  </si>
  <si>
    <t>59 </t>
  </si>
  <si>
    <t>1,969 </t>
  </si>
  <si>
    <t>1,814 </t>
  </si>
  <si>
    <t>1,758 </t>
  </si>
  <si>
    <t>36,361 </t>
  </si>
  <si>
    <t>35,794 </t>
  </si>
  <si>
    <t>3,301 </t>
  </si>
  <si>
    <t>34,475 </t>
  </si>
  <si>
    <t>244 </t>
  </si>
  <si>
    <t>2,755 </t>
  </si>
  <si>
    <t>2,727 </t>
  </si>
  <si>
    <t>165 </t>
  </si>
  <si>
    <t>6,589 </t>
  </si>
  <si>
    <t>12,653 </t>
  </si>
  <si>
    <t>12,614 </t>
  </si>
  <si>
    <t>1,278 </t>
  </si>
  <si>
    <t>23,197 </t>
  </si>
  <si>
    <t>190 </t>
  </si>
  <si>
    <t>594 </t>
  </si>
  <si>
    <t>6 </t>
  </si>
  <si>
    <t>1,534 </t>
  </si>
  <si>
    <t>367 </t>
  </si>
  <si>
    <t>1,785 </t>
  </si>
  <si>
    <t>452 </t>
  </si>
  <si>
    <t>740 </t>
  </si>
  <si>
    <t>62 </t>
  </si>
  <si>
    <t>41 </t>
  </si>
  <si>
    <t>85 </t>
  </si>
  <si>
    <t>88,604 </t>
  </si>
  <si>
    <t>104,103 </t>
  </si>
  <si>
    <t>842 </t>
  </si>
  <si>
    <t>Troubled Debt Restructurings</t>
  </si>
  <si>
    <t>A TDR is the situation where, due to a borrower’s financial difficulties, the Bank grants a concession to the borrower that the Bank would not otherwise have considered.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t>
  </si>
  <si>
    <t>All TDRs are considered “Impaired,” including PCI loans subsequently restructured. The majority of the Bank’s commercial related and construction TDRs involve a restructuring of financing terms such as a reduction in the payment amount to require only interest and escrow (if required) and/or extending the maturity date of the debt. The substantial majority of the Bank’s residential real estate TDR concessions involve reducing the client’s loan payment through a rate reduction for a set period of time based on the borrower’s ability to service the modified loan payment. Retail loans may also be classified as TDRs due to legal modifications, such as bankruptcies.</t>
  </si>
  <si>
    <t>Non-accrual loans modified as TDRs typically remain on non-accrual status and continue to be reported as non-performing loans for a minimum of six months. Accruing loans modified as TDRs are evaluated for non-accrual status based on a current evaluation of the borrower’s financial condition and ability and willingness to service the modified debt. At March 31, 2015 and December 31, 2014, $15 million and $14 million of TDRs were on non-accrual status.</t>
  </si>
  <si>
    <t>Detail of TDRs differentiated by loan type and accrual status follows:</t>
  </si>
  <si>
    <t>Troubled Debt</t>
  </si>
  <si>
    <t>Restructurings on</t>
  </si>
  <si>
    <t>Non-Accrual Status</t>
  </si>
  <si>
    <t>Accrual Status</t>
  </si>
  <si>
    <t>Restructurings</t>
  </si>
  <si>
    <t>Number of</t>
  </si>
  <si>
    <t>March 31, 2015 (dollars in thousands)</t>
  </si>
  <si>
    <t>Residential real estate</t>
  </si>
  <si>
    <t>84 </t>
  </si>
  <si>
    <t>7,698 </t>
  </si>
  <si>
    <t>31,013 </t>
  </si>
  <si>
    <t>38,711 </t>
  </si>
  <si>
    <t>4,972 </t>
  </si>
  <si>
    <t>24 </t>
  </si>
  <si>
    <t>12,509 </t>
  </si>
  <si>
    <t>32 </t>
  </si>
  <si>
    <t>17,481 </t>
  </si>
  <si>
    <t>812 </t>
  </si>
  <si>
    <t>Total troubled debt restructurings</t>
  </si>
  <si>
    <t>14,660 </t>
  </si>
  <si>
    <t>276 </t>
  </si>
  <si>
    <t>48,156 </t>
  </si>
  <si>
    <t>370 </t>
  </si>
  <si>
    <t>62,816 </t>
  </si>
  <si>
    <t>December 31, 2014 (dollars in thousands)</t>
  </si>
  <si>
    <t>74 </t>
  </si>
  <si>
    <t>7,166 </t>
  </si>
  <si>
    <t>250 </t>
  </si>
  <si>
    <t>31,966 </t>
  </si>
  <si>
    <t>324 </t>
  </si>
  <si>
    <t>39,132 </t>
  </si>
  <si>
    <t>5,030 </t>
  </si>
  <si>
    <t>14,502 </t>
  </si>
  <si>
    <t>19,532 </t>
  </si>
  <si>
    <t>637 </t>
  </si>
  <si>
    <t>3,975 </t>
  </si>
  <si>
    <t>14,186 </t>
  </si>
  <si>
    <t>294 </t>
  </si>
  <si>
    <t>51,080 </t>
  </si>
  <si>
    <t>378 </t>
  </si>
  <si>
    <t>65,266 </t>
  </si>
  <si>
    <t>The Bank considers a TDR to be performing to its modified terms if the loan is in accrual status and not past due 30 days or more as of the reporting date. A summary of the categories of TDR loan modifications outstanding and respective performance under modified terms at March 31, 2015 and December 31, 2014 follows:</t>
  </si>
  <si>
    <t>Performing to</t>
  </si>
  <si>
    <t>Not Performing to</t>
  </si>
  <si>
    <t>Modified Terms</t>
  </si>
  <si>
    <t>Residential real estate loans (including home equity loans):</t>
  </si>
  <si>
    <t>Interest only payments</t>
  </si>
  <si>
    <t>838 </t>
  </si>
  <si>
    <t>5 </t>
  </si>
  <si>
    <t>422 </t>
  </si>
  <si>
    <t>1,260 </t>
  </si>
  <si>
    <t>Rate reduction</t>
  </si>
  <si>
    <t>186 </t>
  </si>
  <si>
    <t>25,685 </t>
  </si>
  <si>
    <t>5,709 </t>
  </si>
  <si>
    <t>232 </t>
  </si>
  <si>
    <t>31,394 </t>
  </si>
  <si>
    <t>Principal deferral</t>
  </si>
  <si>
    <t>936 </t>
  </si>
  <si>
    <t>811 </t>
  </si>
  <si>
    <t>17 </t>
  </si>
  <si>
    <t>1,747 </t>
  </si>
  <si>
    <t>Legal modifications</t>
  </si>
  <si>
    <t>2,706 </t>
  </si>
  <si>
    <t>31 </t>
  </si>
  <si>
    <t>1,604 </t>
  </si>
  <si>
    <t>4,310 </t>
  </si>
  <si>
    <t>Total residential TDRs</t>
  </si>
  <si>
    <t>233 </t>
  </si>
  <si>
    <t>30,165 </t>
  </si>
  <si>
    <t>89 </t>
  </si>
  <si>
    <t>8,546 </t>
  </si>
  <si>
    <t>Commercial related and construction/land development loans:</t>
  </si>
  <si>
    <t>3,290 </t>
  </si>
  <si>
    <t>899 </t>
  </si>
  <si>
    <t>4,189 </t>
  </si>
  <si>
    <t>6,396 </t>
  </si>
  <si>
    <t>3,711 </t>
  </si>
  <si>
    <t>10,107 </t>
  </si>
  <si>
    <t>5,605 </t>
  </si>
  <si>
    <t>4,204 </t>
  </si>
  <si>
    <t>19 </t>
  </si>
  <si>
    <t>9,809 </t>
  </si>
  <si>
    <t>Total commercial TDRs</t>
  </si>
  <si>
    <t>15,291 </t>
  </si>
  <si>
    <t>14 </t>
  </si>
  <si>
    <t>8,814 </t>
  </si>
  <si>
    <t>48 </t>
  </si>
  <si>
    <t>24,105 </t>
  </si>
  <si>
    <t>267 </t>
  </si>
  <si>
    <t>45,456 </t>
  </si>
  <si>
    <t>103 </t>
  </si>
  <si>
    <t>17,360 </t>
  </si>
  <si>
    <t>218 </t>
  </si>
  <si>
    <t>4 </t>
  </si>
  <si>
    <t>389 </t>
  </si>
  <si>
    <t>607 </t>
  </si>
  <si>
    <t>173 </t>
  </si>
  <si>
    <t>25,080 </t>
  </si>
  <si>
    <t>61 </t>
  </si>
  <si>
    <t>7,376 </t>
  </si>
  <si>
    <t>234 </t>
  </si>
  <si>
    <t>32,456 </t>
  </si>
  <si>
    <t>1,408 </t>
  </si>
  <si>
    <t>349 </t>
  </si>
  <si>
    <t>1,757 </t>
  </si>
  <si>
    <t>33 </t>
  </si>
  <si>
    <t>2,675 </t>
  </si>
  <si>
    <t>1,637 </t>
  </si>
  <si>
    <t>4,312 </t>
  </si>
  <si>
    <t>220 </t>
  </si>
  <si>
    <t>29,381 </t>
  </si>
  <si>
    <t>9,751 </t>
  </si>
  <si>
    <t>4,170 </t>
  </si>
  <si>
    <t>5,096 </t>
  </si>
  <si>
    <t>9,043 </t>
  </si>
  <si>
    <t>1,915 </t>
  </si>
  <si>
    <t>22 </t>
  </si>
  <si>
    <t>10,958 </t>
  </si>
  <si>
    <t>5,820 </t>
  </si>
  <si>
    <t>4,260 </t>
  </si>
  <si>
    <t>20 </t>
  </si>
  <si>
    <t>10,080 </t>
  </si>
  <si>
    <t>43 </t>
  </si>
  <si>
    <t>19,033 </t>
  </si>
  <si>
    <t>7,101 </t>
  </si>
  <si>
    <t>26,134 </t>
  </si>
  <si>
    <t>263 </t>
  </si>
  <si>
    <t>48,414 </t>
  </si>
  <si>
    <t>115 </t>
  </si>
  <si>
    <t>16,852 </t>
  </si>
  <si>
    <t>As of March 31, 2015 and December 31, 2014, 72% and 74% of the Bank’s TDRs were performing according to their modified terms. The Bank had provided $4 million and $4 million of specific reserve allocations to customers whose loan terms have been modified in TDRs as of March 31, 2015 and December 31, 2014. Specific reserve allocations are generally assessed prior to loans being modified as a TDR, as most of these loans migrate from the Bank’s internal “watch list” and have been specifically provided for or reserved for as part of the Bank’s normal loan and lease provisioning methodology. The Bank has not committed to lend any additional material amounts to its existing TDR relationships at March 31, 2015 or December 31, 2014.</t>
  </si>
  <si>
    <t>A summary of the categories of TDR loan modifications and respective performance as of March 31, 2015 and 2014 that were modified during the three months ended March 31, 2015 and 2014 follows:</t>
  </si>
  <si>
    <t xml:space="preserve">                                                                                                                                                                                                                            </t>
  </si>
  <si>
    <t xml:space="preserve">Residential real estate loans (including home equity loans): </t>
  </si>
  <si>
    <t>621 </t>
  </si>
  <si>
    <t>408 </t>
  </si>
  <si>
    <t>160 </t>
  </si>
  <si>
    <t>568 </t>
  </si>
  <si>
    <t>140 </t>
  </si>
  <si>
    <t>1,029 </t>
  </si>
  <si>
    <t>325 </t>
  </si>
  <si>
    <t>1,354 </t>
  </si>
  <si>
    <t>468 </t>
  </si>
  <si>
    <t>1,730 </t>
  </si>
  <si>
    <t>1,786 </t>
  </si>
  <si>
    <t>2,254 </t>
  </si>
  <si>
    <t>1,497 </t>
  </si>
  <si>
    <t>2,111 </t>
  </si>
  <si>
    <t>15 </t>
  </si>
  <si>
    <t>3,608 </t>
  </si>
  <si>
    <t>March 31, 2014 (dollars in thousands)</t>
  </si>
  <si>
    <t>1,102 </t>
  </si>
  <si>
    <t>1,134 </t>
  </si>
  <si>
    <t>16 </t>
  </si>
  <si>
    <t>2,236 </t>
  </si>
  <si>
    <t>299 </t>
  </si>
  <si>
    <t>2,070 </t>
  </si>
  <si>
    <t>664 </t>
  </si>
  <si>
    <t>2,734 </t>
  </si>
  <si>
    <t>3,471 </t>
  </si>
  <si>
    <t>1,800 </t>
  </si>
  <si>
    <t>51 </t>
  </si>
  <si>
    <t>5,271 </t>
  </si>
  <si>
    <t>718 </t>
  </si>
  <si>
    <t>3,486 </t>
  </si>
  <si>
    <t>968 </t>
  </si>
  <si>
    <t>1,908 </t>
  </si>
  <si>
    <t>2,876 </t>
  </si>
  <si>
    <t>4,038 </t>
  </si>
  <si>
    <t>3,042 </t>
  </si>
  <si>
    <t>7,080 </t>
  </si>
  <si>
    <t>7,509 </t>
  </si>
  <si>
    <t>4,842 </t>
  </si>
  <si>
    <t>60 </t>
  </si>
  <si>
    <t>12,351 </t>
  </si>
  <si>
    <t>As of March 31, 2015 and 2014, 42% and 61% of the Bank’s TDRs that occurred during the first quarters of 2015 and 2014 were performing according to their modified terms. The Bank provided $476,000 and $358,000 in specific reserve allocations to customers whose loan terms were modified in TDRs during the first quarters of 2015 and 2014. As stated above, specific reserves are generally assessed prior to loans being modified as a TDR, as most of these loans migrate from the Bank’s internal watch list and have been specifically reserved for as part of the Bank’s normal reserving methodology.</t>
  </si>
  <si>
    <t>There were no significant changes between the pre and post modification loan balances for the three months ending March 31, 2015 and March 31, 2014.</t>
  </si>
  <si>
    <t>The following tables present loans by class modified as troubled debt restructurings within the previous twelve months of March 31, 2015 and 2014 and for which there was a payment default during the three months ended March 31, 2015 and 2014:</t>
  </si>
  <si>
    <t xml:space="preserve">                                                                                                                                                                                                                                  </t>
  </si>
  <si>
    <t>380 </t>
  </si>
  <si>
    <t>28 </t>
  </si>
  <si>
    <t>2,909 </t>
  </si>
  <si>
    <t>The following table presents the carrying amount of foreclosed properties held at March 31, 2015 and December 31, 2014 as a result of the Bank obtaining physical possession of such properties:</t>
  </si>
  <si>
    <t>1,634 </t>
  </si>
  <si>
    <t>3,209 </t>
  </si>
  <si>
    <t>3,324 </t>
  </si>
  <si>
    <t>3,194 </t>
  </si>
  <si>
    <t>4,710 </t>
  </si>
  <si>
    <t>Total other real estate owned</t>
  </si>
  <si>
    <t>The following table presents the recorded investment in consumer mortgage loans secured by residential real estate properties  for which formal foreclosure proceedings were in process according to local requirements of the applicable jurisdiction as of March 31, 2015 and December 31, 2014:</t>
  </si>
  <si>
    <t xml:space="preserve">                                                                                                                                                                                                                                 </t>
  </si>
  <si>
    <t>Recorded investment in consumer residential real estate mortgage loans in the process of foreclosure</t>
  </si>
  <si>
    <t>2,978 </t>
  </si>
  <si>
    <t>2,466 </t>
  </si>
  <si>
    <t>DEPOSITS</t>
  </si>
  <si>
    <t>4.DEPOSITS</t>
  </si>
  <si>
    <t>Ending deposit balances at March 31, 2015 and December 31, 2014 were as follows:</t>
  </si>
  <si>
    <t xml:space="preserve">Demand </t>
  </si>
  <si>
    <t>733,727 </t>
  </si>
  <si>
    <t>691,787 </t>
  </si>
  <si>
    <t>Money market accounts</t>
  </si>
  <si>
    <t>486,360 </t>
  </si>
  <si>
    <t>471,339 </t>
  </si>
  <si>
    <t>Brokered money market accounts</t>
  </si>
  <si>
    <t>137,389 </t>
  </si>
  <si>
    <t>35,649 </t>
  </si>
  <si>
    <t>Savings</t>
  </si>
  <si>
    <t>102,116 </t>
  </si>
  <si>
    <t>91,625 </t>
  </si>
  <si>
    <t>Individual retirement accounts*</t>
  </si>
  <si>
    <t>35,884 </t>
  </si>
  <si>
    <t>28,771 </t>
  </si>
  <si>
    <t>Time deposits, $250,000 and over*</t>
  </si>
  <si>
    <t>41,777 </t>
  </si>
  <si>
    <t>56,556 </t>
  </si>
  <si>
    <t>Other certificates of deposit*</t>
  </si>
  <si>
    <t>122,481 </t>
  </si>
  <si>
    <t>104,010 </t>
  </si>
  <si>
    <t>Brokered certificates of deposit*(1)</t>
  </si>
  <si>
    <t>54,317 </t>
  </si>
  <si>
    <t>75,876 </t>
  </si>
  <si>
    <t>Total interest-bearing deposits</t>
  </si>
  <si>
    <t>1,714,051 </t>
  </si>
  <si>
    <t>1,555,613 </t>
  </si>
  <si>
    <t>Total non interest-bearing deposits</t>
  </si>
  <si>
    <t>666,166 </t>
  </si>
  <si>
    <t>502,569 </t>
  </si>
  <si>
    <t>2,380,217 </t>
  </si>
  <si>
    <t>2,058,182 </t>
  </si>
  <si>
    <t>(*) — Represents a time deposit.</t>
  </si>
  <si>
    <t>(1) — Includes brokered deposits less than, equal to and greater than $250,000.</t>
  </si>
  <si>
    <t>FEDERAL HOME LOAN BANK ("FHLB") ADVANCES</t>
  </si>
  <si>
    <t>FEDERAL HOME LOAN BANK ADVANCES</t>
  </si>
  <si>
    <t>5.FEDERAL HOME LOAN BANK (“FHLB”) ADVANCES</t>
  </si>
  <si>
    <t>At March 31, 2015 and December 31, 2014, FHLB advances were as follows:</t>
  </si>
  <si>
    <t>Overnight advance with an interest rate of 0.15% due on April 1, 2015</t>
  </si>
  <si>
    <t>57,000 </t>
  </si>
  <si>
    <t>198,000 </t>
  </si>
  <si>
    <t>Variable interest rate advance indexed to 3-Month LIBOR plus 0.14% due on December 19, 2015</t>
  </si>
  <si>
    <t>Fixed interest rate advances with a weighted average interest rate of 1.70% due through 2023</t>
  </si>
  <si>
    <t>429,500 </t>
  </si>
  <si>
    <t>399,500 </t>
  </si>
  <si>
    <t>Putable fixed interest rate advances with a weighted average interest rate of 4.39% due through 2017(1) </t>
  </si>
  <si>
    <t>100,000 </t>
  </si>
  <si>
    <t>Total FHLB advances</t>
  </si>
  <si>
    <t>596,500 </t>
  </si>
  <si>
    <t>707,500 </t>
  </si>
  <si>
    <t>(1) - Represents putable advances with the FHLB. These advances have original fixed rate periods ranging from one to five years with original maturities ranging from three to ten years if not put back to the Bank earlier by the FHLB. At the end of their respective fixed rate periods and on a quarterly basis thereafter, the FHLB has the right to require payoff of the advances by the Bank at no penalty. Based on market conditions at this time, the Bank does not believe that any of its putable advances are likely to be “put back” to the Bank in the short-term by the FHLB.</t>
  </si>
  <si>
    <t>Each FHLB advance is payable at its maturity date, with a prepayment penalty for fixed rate advances that are paid off earlier than maturity. FHLB advances are collateralized by a blanket pledge of eligible real estate loans. At March 31, 2015 and December 31, 2014, Republic had available collateral to borrow an additional $555 million and $452 million, respectively, from the FHLB. In addition to its borrowing line with the FHLB, Republic also had unsecured lines of credit totaling $166 million through various other financial institutions as of March 31, 2015 and December 31, 2014. The total outstanding borrowings on such unsecured lines were $15 million and $0 at March 31, 2015 and December 31, 2014.</t>
  </si>
  <si>
    <t>Aggregate future principal payments on FHLB advances based on contractual maturity and the weighted average cost of such advances are detailed below:</t>
  </si>
  <si>
    <t xml:space="preserve">                                                                                                                                                                                                                               </t>
  </si>
  <si>
    <t>Weighted</t>
  </si>
  <si>
    <t>Year (dollars in thousands)</t>
  </si>
  <si>
    <t>Rate</t>
  </si>
  <si>
    <t>77,000 </t>
  </si>
  <si>
    <t>82,000 </t>
  </si>
  <si>
    <t>1.74 </t>
  </si>
  <si>
    <t>145,000 </t>
  </si>
  <si>
    <t>3.44 </t>
  </si>
  <si>
    <t>117,500 </t>
  </si>
  <si>
    <t>1.53 </t>
  </si>
  <si>
    <t>1.80 </t>
  </si>
  <si>
    <t>45,000 </t>
  </si>
  <si>
    <t>1.84 </t>
  </si>
  <si>
    <t>Thereafter</t>
  </si>
  <si>
    <t>30,000 </t>
  </si>
  <si>
    <t>1.95 </t>
  </si>
  <si>
    <t>1.98 </t>
  </si>
  <si>
    <t>The following table illustrates real estate loans pledged to collateralize advances and letters of credit with the FHLB:</t>
  </si>
  <si>
    <t>First lien, single family residential real estate</t>
  </si>
  <si>
    <t>1,320,054 </t>
  </si>
  <si>
    <t>1,333,811 </t>
  </si>
  <si>
    <t>Home equity lines of credit</t>
  </si>
  <si>
    <t>103,912 </t>
  </si>
  <si>
    <t>103,064 </t>
  </si>
  <si>
    <t>Multi-family commercial real estate</t>
  </si>
  <si>
    <t>14,968 </t>
  </si>
  <si>
    <t>12,682 </t>
  </si>
  <si>
    <t>FAIR VALUE</t>
  </si>
  <si>
    <t>6.FAIR VALUE</t>
  </si>
  <si>
    <t>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sz val="10"/>
        <color theme="1"/>
        <rFont val="Times New Roman"/>
        <family val="1"/>
      </rPr>
      <t xml:space="preserve"> Quoted prices (unadjusted) for identical assets or liabilities in active markets that the entity has the ability to access as of the measurement date.</t>
    </r>
  </si>
  <si>
    <r>
      <t>Level 2:</t>
    </r>
    <r>
      <rPr>
        <sz val="10"/>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xml:space="preserve"> Significant unobservable inputs that reflect a reporting entity’s own assumptions about the assumptions that market participants would use in pricing an asset or liability.</t>
    </r>
  </si>
  <si>
    <t>The Bank used the following methods and significant assumptions to estimate the fair value of each type of financial instrument:</t>
  </si>
  <si>
    <r>
      <t>Securities available for sale:</t>
    </r>
    <r>
      <rPr>
        <sz val="10"/>
        <color theme="1"/>
        <rFont val="Times New Roman"/>
        <family val="1"/>
      </rPr>
      <t xml:space="preserve"> Quoted market prices in an active market are available for the Bank’s mutual fund investment and fall within Level 1 of the fair value hierarchy.</t>
    </r>
  </si>
  <si>
    <t>Except for the Bank’s mutual fund investment and its private label mortgage backed security, the fair value of securities available for sale is typically determined by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t>
  </si>
  <si>
    <r>
      <t>The Bank’s private label mortgage backed security remains illiquid, and as such, the Bank classifies this security as a Level 3 security in accordance with ASC Topic 820, “</t>
    </r>
    <r>
      <rPr>
        <i/>
        <sz val="10"/>
        <color theme="1"/>
        <rFont val="Times New Roman"/>
        <family val="1"/>
      </rPr>
      <t xml:space="preserve">Fair Value Measurements and Disclosures.” </t>
    </r>
    <r>
      <rPr>
        <sz val="10"/>
        <color theme="1"/>
        <rFont val="Times New Roman"/>
        <family val="1"/>
      </rPr>
      <t>Based on this determination, the Bank utilized an income valuation model (present value model) approach in determining the fair value of this security.</t>
    </r>
  </si>
  <si>
    <t>See in this section of the filing under Footnote 2 “Investment Securities” for additional discussion regarding the Bank’s private label mortgage backed security.</t>
  </si>
  <si>
    <r>
      <t>Mortgage loans held for sale:</t>
    </r>
    <r>
      <rPr>
        <sz val="10"/>
        <color theme="1"/>
        <rFont val="Times New Roman"/>
        <family val="1"/>
      </rPr>
      <t xml:space="preserve"> The fair value of mortgage loans held for sale is determined using quoted secondary market prices. Mortgage loans held for sale are classified as Level 2 in the fair value hierarchy.</t>
    </r>
  </si>
  <si>
    <r>
      <t>Derivative instruments:</t>
    </r>
    <r>
      <rPr>
        <sz val="10"/>
        <color theme="1"/>
        <rFont val="Times New Roman"/>
        <family val="1"/>
      </rPr>
      <t xml:space="preserve"> Mortgage Banking derivatives used in the ordinary course of business primarily consist of mandatory forward sales contracts (“forward contracts”) and interest rate lock loan commitments. The fair value of the Bank’s derivative instruments is primarily measured by obtaining pricing from broker-dealers recognized to be market participants. The pricing is derived from market observable inputs that can generally be verified and do not typically involve significant judgment by the Bank. Forward contracts and rate lock loan commitments are classified as Level 2 in the fair value hierarchy.</t>
    </r>
  </si>
  <si>
    <r>
      <t xml:space="preserve">Interest rate swap agreements used for interest rate risk management: </t>
    </r>
    <r>
      <rPr>
        <sz val="10"/>
        <color theme="1"/>
        <rFont val="Times New Roman"/>
        <family val="1"/>
      </rPr>
      <t>Interest rate swaps are recorded at fair value on a recurring basis. The Company utilizes interest rate swap agreements as part of the management of interest rate risk to modify the repricing characteristics of certain portions of the Company’s interest-bearing liabilities. The Company values its interest rate swaps using Bloomberg Valuation Service’s derivative pricing functions and therefore classifies such valuations as Level 2. Valuations of these interest rate swaps are also received from the relevant counterparty and validated against internal calculations. The Company has considered counterparty credit risk in the valuation of its interest rate swap assets and has considered its own credit risk in the valuation of its interest rate swap liabilities.</t>
    </r>
  </si>
  <si>
    <r>
      <t>Impaired loans:</t>
    </r>
    <r>
      <rPr>
        <sz val="10"/>
        <color theme="1"/>
        <rFont val="Times New Roman"/>
        <family val="1"/>
      </rPr>
      <t xml:space="preserve"> Collateral dependent impaired loans generally reflect partial charge-downs to their respective fair value, which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 dependent loans are evaluated on a quarterly basis for additional impairment and adjusted accordingly.</t>
    </r>
  </si>
  <si>
    <r>
      <t>Premises, held for sale:</t>
    </r>
    <r>
      <rPr>
        <sz val="10"/>
        <color theme="1"/>
        <rFont val="Times New Roman"/>
        <family val="1"/>
      </rPr>
      <t xml:space="preserve"> Premises held for sale are accounted for at the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t>
    </r>
  </si>
  <si>
    <r>
      <t>Other real estate owned:</t>
    </r>
    <r>
      <rPr>
        <sz val="10"/>
        <color theme="1"/>
        <rFont val="Times New Roman"/>
        <family val="1"/>
      </rPr>
      <t xml:space="preserv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Bank. Once the appraisal is received, a member of the Bank’s Credit Administration Department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t>
  </si>
  <si>
    <r>
      <t>Mortgage servicing rights:</t>
    </r>
    <r>
      <rPr>
        <sz val="10"/>
        <color theme="1"/>
        <rFont val="Times New Roman"/>
        <family val="1"/>
      </rPr>
      <t xml:space="preserve"> On at least a quarterly basis, MSRs are evaluated for impairment based upon the fair value of the MSRs as compared to carrying amount. If the carrying amount of an individual grouping exceeds fair value, impairment is recorded and the respective individual tranche is carried at fair value. If the carrying amount of an individual grouping does not exceed fair value, impairment is reversed if previously recognized and the carrying value of the individual tranche is based on the amortization method. The valuation model utilizes assumptions that market participants would use in estimating future net servicing income and that can generally be validated against available market data (Level 2).</t>
    </r>
  </si>
  <si>
    <r>
      <t xml:space="preserve">Assets and liabilities measured at fair value on a </t>
    </r>
    <r>
      <rPr>
        <b/>
        <sz val="10"/>
        <color theme="1"/>
        <rFont val="Times New Roman"/>
        <family val="1"/>
      </rPr>
      <t xml:space="preserve">recurring basis </t>
    </r>
    <r>
      <rPr>
        <sz val="10"/>
        <color theme="1"/>
        <rFont val="Times New Roman"/>
        <family val="1"/>
      </rPr>
      <t>as of March 31, 2015 and December 31, 2014, including financial assets and liabilities for which the Bank has elected the fair value option, are summarized below:</t>
    </r>
  </si>
  <si>
    <t>Fair Value Measurements at</t>
  </si>
  <si>
    <t>March 31, 2015 Using:</t>
  </si>
  <si>
    <t>Quoted Prices in</t>
  </si>
  <si>
    <t>Significant</t>
  </si>
  <si>
    <t>Active Markets</t>
  </si>
  <si>
    <t>for Identical</t>
  </si>
  <si>
    <t>Observable</t>
  </si>
  <si>
    <t>Unobservable</t>
  </si>
  <si>
    <t>Assets</t>
  </si>
  <si>
    <t>Inputs</t>
  </si>
  <si>
    <t>(Level 1)</t>
  </si>
  <si>
    <t>(Level 2)</t>
  </si>
  <si>
    <t>(Level 3)</t>
  </si>
  <si>
    <t>Financial assets:</t>
  </si>
  <si>
    <t>187,937 </t>
  </si>
  <si>
    <t>15,095 </t>
  </si>
  <si>
    <t>457,883 </t>
  </si>
  <si>
    <t>Mortgage loans held for sale</t>
  </si>
  <si>
    <t>12,748 </t>
  </si>
  <si>
    <t>Rate lock commitments</t>
  </si>
  <si>
    <t>497 </t>
  </si>
  <si>
    <t>Financial liabilities:</t>
  </si>
  <si>
    <t>Mandatory forward contracts</t>
  </si>
  <si>
    <t>125 </t>
  </si>
  <si>
    <t>Interest rate swap agreements</t>
  </si>
  <si>
    <t>783 </t>
  </si>
  <si>
    <t>December 31, 2014 Using:</t>
  </si>
  <si>
    <t>146,922 </t>
  </si>
  <si>
    <t>5,250 </t>
  </si>
  <si>
    <t>124,256 </t>
  </si>
  <si>
    <t>143,171 </t>
  </si>
  <si>
    <t>231 </t>
  </si>
  <si>
    <t>1,018 </t>
  </si>
  <si>
    <t>15,063 </t>
  </si>
  <si>
    <t>429,643 </t>
  </si>
  <si>
    <t>435,911 </t>
  </si>
  <si>
    <t>6,388 </t>
  </si>
  <si>
    <t>488 </t>
  </si>
  <si>
    <t>All transfers between levels are generally recognized at the end of each quarter. There were no transfers into or out of Level 1, 2 or 3 assets during the three months ended March 31, 2015 and 2014.</t>
  </si>
  <si>
    <t>Private Label Mortgage Backed Security</t>
  </si>
  <si>
    <t>The table below presents a reconciliation of the Bank’s private label mortgage backed security. This is the only asset that was measured at fair value on a recurring basis using significant unobservable inputs (Level 3) for the periods ended March 31, 2015 and 2014:</t>
  </si>
  <si>
    <t>Total gains or losses included in earnings:</t>
  </si>
  <si>
    <t>Net change in unrealized gain</t>
  </si>
  <si>
    <t>(22</t>
  </si>
  <si>
    <t>Recovery of actual losses previously recorded</t>
  </si>
  <si>
    <t>Principal paydowns</t>
  </si>
  <si>
    <t>(28</t>
  </si>
  <si>
    <t>(301</t>
  </si>
  <si>
    <t>The fair value of the Bank’s single private label mortgage 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air Isaac Corporation (“FICO”) score of the borrowers; 2) collateral performance projections for each pool of mortgages underlying the security (probability of default, severity of default, and prepayment probabilities) and 3) discounted cash flow modeling.</t>
  </si>
  <si>
    <t>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lower/higher fair value measurement.</t>
  </si>
  <si>
    <t>The following table presents quantitative information about recurring Level 3 fair value measurements at March 31, 2015 and December 31, 2014:</t>
  </si>
  <si>
    <t>Valuation</t>
  </si>
  <si>
    <t>Technique</t>
  </si>
  <si>
    <t>Unobservable Inputs</t>
  </si>
  <si>
    <t>Range</t>
  </si>
  <si>
    <t>Discounted cash flow</t>
  </si>
  <si>
    <t>(1) Constant prepayment rate</t>
  </si>
  <si>
    <t>(1.5)% - 6.5%</t>
  </si>
  <si>
    <t>(2) Probability of default</t>
  </si>
  <si>
    <t>3.0% - 9.1%</t>
  </si>
  <si>
    <t>(2) Loss severity</t>
  </si>
  <si>
    <t>60% - 90%</t>
  </si>
  <si>
    <t>0.5% - 6.5%</t>
  </si>
  <si>
    <t>3.0% - 6.2%</t>
  </si>
  <si>
    <t>60% - 75%</t>
  </si>
  <si>
    <t>Mortgage Loans Held for Sale</t>
  </si>
  <si>
    <t>The Bank has elected the fair value option for mortgage loans held for sale. These loans are intended for sale and the Bank believes that the fair value is the best indicator of the resolution of these loans. Interest income is recorded based on the contractual terms of the loan and in accordance with Bank policy for such instruments. None of these loans were past due 90-days-or-more nor on nonaccrual as of March 31, 2015 and December 31, 2014.</t>
  </si>
  <si>
    <t>As of March 31, 2015 and December 31, 2014, the aggregate fair value, contractual balance (including accrued interest), and gain or loss was as follows:</t>
  </si>
  <si>
    <t>Aggregate fair value</t>
  </si>
  <si>
    <t xml:space="preserve">Contractual balance </t>
  </si>
  <si>
    <t>12,446 </t>
  </si>
  <si>
    <t>6,265 </t>
  </si>
  <si>
    <t>Gain</t>
  </si>
  <si>
    <t>123 </t>
  </si>
  <si>
    <t>The total amount of gains and losses from changes in fair value included in earnings for the three months ended March 31, 2015 and 2014 for mortgage loans held for sale are presented in the following table:</t>
  </si>
  <si>
    <t>Interest income</t>
  </si>
  <si>
    <t>Change in fair value</t>
  </si>
  <si>
    <t>(35</t>
  </si>
  <si>
    <t>Total included in earnings</t>
  </si>
  <si>
    <r>
      <t xml:space="preserve">Assets measured at fair value on a </t>
    </r>
    <r>
      <rPr>
        <b/>
        <sz val="10"/>
        <color theme="1"/>
        <rFont val="Times New Roman"/>
        <family val="1"/>
      </rPr>
      <t>non-recurring basis</t>
    </r>
    <r>
      <rPr>
        <sz val="10"/>
        <color theme="1"/>
        <rFont val="Times New Roman"/>
        <family val="1"/>
      </rPr>
      <t xml:space="preserve"> as of March 31, 2015 and December 31, 2014 are summarized below:</t>
    </r>
  </si>
  <si>
    <t>Impaired loans:</t>
  </si>
  <si>
    <t>1,615 </t>
  </si>
  <si>
    <t>686 </t>
  </si>
  <si>
    <t>5,283 </t>
  </si>
  <si>
    <t>1,191 </t>
  </si>
  <si>
    <t>Total impaired loans*</t>
  </si>
  <si>
    <t>8,775 </t>
  </si>
  <si>
    <t>Other real estate owned:</t>
  </si>
  <si>
    <t>1,110 </t>
  </si>
  <si>
    <t>1,267 </t>
  </si>
  <si>
    <t>2,443 </t>
  </si>
  <si>
    <t>4,820 </t>
  </si>
  <si>
    <t>1,284 </t>
  </si>
  <si>
    <t>702 </t>
  </si>
  <si>
    <t>6,122 </t>
  </si>
  <si>
    <t>1,346 </t>
  </si>
  <si>
    <t>9,848 </t>
  </si>
  <si>
    <t>1,916 </t>
  </si>
  <si>
    <t>2,845 </t>
  </si>
  <si>
    <t>4,427 </t>
  </si>
  <si>
    <t>9,188 </t>
  </si>
  <si>
    <t>1,317 </t>
  </si>
  <si>
    <t>* - The impaired loan balances in the above two tables exclude TDRs which are not collateral dependent. The difference between the carrying value and the fair value of impaired loans measured at fair value is reconciled in a subsequent table of this Footnote 6 and represents estimated selling costs to liquidate the underlying collateral on such debt.</t>
  </si>
  <si>
    <r>
      <t xml:space="preserve">The following tables present quantitative information about Level 3 fair value measurements for financial instruments measured at fair value on a </t>
    </r>
    <r>
      <rPr>
        <b/>
        <sz val="10"/>
        <color theme="1"/>
        <rFont val="Times New Roman"/>
        <family val="1"/>
      </rPr>
      <t>non-recurring basis</t>
    </r>
    <r>
      <rPr>
        <sz val="10"/>
        <color theme="1"/>
        <rFont val="Times New Roman"/>
        <family val="1"/>
      </rPr>
      <t xml:space="preserve"> at March 31, 2015 and December 31, 2014:</t>
    </r>
  </si>
  <si>
    <t>(Weighted</t>
  </si>
  <si>
    <t>Average)</t>
  </si>
  <si>
    <t>Impaired loans - residential real estate</t>
  </si>
  <si>
    <t>Sales comparison approach</t>
  </si>
  <si>
    <t>Adjustments determined for</t>
  </si>
  <si>
    <t>0% - 28% (7%)</t>
  </si>
  <si>
    <t>owner occupied</t>
  </si>
  <si>
    <t>differences between</t>
  </si>
  <si>
    <t>comparable sales</t>
  </si>
  <si>
    <t>0% - 33% (18%)</t>
  </si>
  <si>
    <t>non owner occupied</t>
  </si>
  <si>
    <t>Impaired loans - commercial real estate</t>
  </si>
  <si>
    <t>1,791 </t>
  </si>
  <si>
    <t>0% - 9% (3%)</t>
  </si>
  <si>
    <t>3,492 </t>
  </si>
  <si>
    <t>Income approach</t>
  </si>
  <si>
    <t>Adjustments for differences</t>
  </si>
  <si>
    <t>3%-37% (22%)</t>
  </si>
  <si>
    <t>between net operating income</t>
  </si>
  <si>
    <t>expectations</t>
  </si>
  <si>
    <t>Impaired loans - home equity</t>
  </si>
  <si>
    <t>0% - 35% (17%)</t>
  </si>
  <si>
    <t>Other real estate owned - residential</t>
  </si>
  <si>
    <t>10% - 39% (25%)</t>
  </si>
  <si>
    <t>real estate</t>
  </si>
  <si>
    <t>Other real estate owned - commercial</t>
  </si>
  <si>
    <t>18% - 28% (20%)</t>
  </si>
  <si>
    <t>Other real estate owned - construction</t>
  </si>
  <si>
    <t>374 </t>
  </si>
  <si>
    <t>13% (13%)</t>
  </si>
  <si>
    <t>&amp; land development</t>
  </si>
  <si>
    <t>2,069 </t>
  </si>
  <si>
    <t>6% (6%)</t>
  </si>
  <si>
    <t>1% (1%)</t>
  </si>
  <si>
    <t>December 31, 2014 (dollars in thousands)</t>
  </si>
  <si>
    <t>0% - 33% (7%)</t>
  </si>
  <si>
    <t>2,615 </t>
  </si>
  <si>
    <t>0% - 9% (2%)</t>
  </si>
  <si>
    <t>3,507 </t>
  </si>
  <si>
    <t>0% - 35% (12%)</t>
  </si>
  <si>
    <t>9% - 23% (19%)</t>
  </si>
  <si>
    <t>1,378 </t>
  </si>
  <si>
    <t>11% - 14% (13%)</t>
  </si>
  <si>
    <t>1,467 </t>
  </si>
  <si>
    <t>19% (19%)</t>
  </si>
  <si>
    <t>2,000 </t>
  </si>
  <si>
    <t>13% - 70% (38%)</t>
  </si>
  <si>
    <t>2,427 </t>
  </si>
  <si>
    <t>8% - 9% (8%)</t>
  </si>
  <si>
    <t>The following section details impairment charges recognized during the period:</t>
  </si>
  <si>
    <t>Collateral dependent impaired loans are generally measured for impairment using the fair value of the underlying collateral. The Bank’s practice is to obtain new or updated appraisals on the loans subject to the initial impairment review and then to evaluate the need for an update to this value on an as necessary or possibly annual basis thereafter (depending on the market conditions impacting the value of the collateral). The Bank may discount the appraisal amount as necessary for selling costs and past due real estate taxes. If a new or updated appraisal is not available at the time of a loan’s impairment review, the Bank may apply a discount to the existing value of an old appraisal to reflect the property’s current estimated value if it is believed to have deteriorated in either: (i) the physical or economic aspects of the subject property or (ii) material changes in market conditions. The impairment review generally results in a partial charge-off of the loan if fair value less selling costs are below the loan’s carrying value. Impaired loans that are collateral dependent are classified within Level 3 of the fair value hierarchy when impairment is determined using the fair value method.</t>
  </si>
  <si>
    <t>Impaired loans, which are measured for impairment using the fair value of the collateral for collateral dependent loans are as follows:</t>
  </si>
  <si>
    <t>Carrying amount of loans measured at fair value</t>
  </si>
  <si>
    <t>7,646 </t>
  </si>
  <si>
    <t>8,343 </t>
  </si>
  <si>
    <t>Estimated selling costs considered in carrying amount</t>
  </si>
  <si>
    <t>1,129 </t>
  </si>
  <si>
    <t>1,505 </t>
  </si>
  <si>
    <t>Total fair value</t>
  </si>
  <si>
    <t>Other Real Estate Owned</t>
  </si>
  <si>
    <t>Other real estate owned, which is carried at the lower of cost or fair value, is periodically assessed for impairment based on fair value at the reporting date. Fair value is determined from external appraisals using judgments and estimates of external professionals. Many of these inputs are not observable and, accordingly, these measurements are classified as Level 3. All of the Bank’s individual other real estate owned properties were carried at the lower of their fair value or cost at March 31, 2015 and December 31, 2014.</t>
  </si>
  <si>
    <t>Details of other real estate owned carrying value and write downs follow:</t>
  </si>
  <si>
    <t>Other real estate carried at fair value</t>
  </si>
  <si>
    <t>Other real estate carried at cost</t>
  </si>
  <si>
    <t>Total carrying value of other real estate owned</t>
  </si>
  <si>
    <t>Other real estate owned write-downs during the period</t>
  </si>
  <si>
    <t>484 </t>
  </si>
  <si>
    <t>884 </t>
  </si>
  <si>
    <t>Premises, Held for Sale</t>
  </si>
  <si>
    <t>The Company closed its Hudson, Florida banking center on January 16, 2015. The Hudson premises were held for sale at March 31, 2015 and December 31, 2014 and carried at $1 million, its fair value less estimated selling costs. Fair value was determined from an external appraisal using judgments and estimates. Many of these inputs are not observable and, accordingly, these measurements are classified as Level 3.</t>
  </si>
  <si>
    <t>The Hudson premises were written down $33,000 during the three months ended March 31, 2015, with no similar write-down for the same period in 2014.</t>
  </si>
  <si>
    <t>Mortgage Servicing Rights</t>
  </si>
  <si>
    <t>MSRs are carried at lower of cost or fair value. No MSRs were carried at fair value at March 31, 2015 and December 31, 2014.</t>
  </si>
  <si>
    <t>The carrying amounts and estimated fair values of all financial instruments, at March 31, 2015 and December 31, 2014 follows:</t>
  </si>
  <si>
    <t>March 31, 2015:</t>
  </si>
  <si>
    <t>Level 1</t>
  </si>
  <si>
    <t>Level 2</t>
  </si>
  <si>
    <t>Level 3</t>
  </si>
  <si>
    <t>Assets:</t>
  </si>
  <si>
    <t>136,349 </t>
  </si>
  <si>
    <t>Securities be held to maturity</t>
  </si>
  <si>
    <t>3,130,805 </t>
  </si>
  <si>
    <t>3,168,766 </t>
  </si>
  <si>
    <t>Federal Home Loan Bank stock</t>
  </si>
  <si>
    <t>28,208 </t>
  </si>
  <si>
    <t>NA</t>
  </si>
  <si>
    <t>8,885 </t>
  </si>
  <si>
    <t>Liabilities:</t>
  </si>
  <si>
    <t>Non interest-bearing deposits</t>
  </si>
  <si>
    <t>Transaction deposits</t>
  </si>
  <si>
    <t>1,459,592 </t>
  </si>
  <si>
    <t>Time deposits</t>
  </si>
  <si>
    <t>254,459 </t>
  </si>
  <si>
    <t>254,586 </t>
  </si>
  <si>
    <t>332,534 </t>
  </si>
  <si>
    <t>613,356 </t>
  </si>
  <si>
    <t>41,240 </t>
  </si>
  <si>
    <t>41,235 </t>
  </si>
  <si>
    <t>1,271 </t>
  </si>
  <si>
    <t>NA - Not applicable</t>
  </si>
  <si>
    <t>December 31, 2014:</t>
  </si>
  <si>
    <t>72,878 </t>
  </si>
  <si>
    <t>45,437 </t>
  </si>
  <si>
    <t>45,807 </t>
  </si>
  <si>
    <t>3,016,085 </t>
  </si>
  <si>
    <t>3,045,443 </t>
  </si>
  <si>
    <t>8,807 </t>
  </si>
  <si>
    <t>1,290,400 </t>
  </si>
  <si>
    <t>265,213 </t>
  </si>
  <si>
    <t>265,858 </t>
  </si>
  <si>
    <t>356,108 </t>
  </si>
  <si>
    <t>721,346 </t>
  </si>
  <si>
    <t>41,198 </t>
  </si>
  <si>
    <t>1,262 </t>
  </si>
  <si>
    <t>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Bank’s estimates.</t>
  </si>
  <si>
    <t>The assumptions used in the estimation of the fair value of the Company’s financial instruments are explained below. Where quoted market prices are not available, fair values are based on estimates using discounted cash flow and other valuation techniqu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 good-faith estimate of the fair value of financial instruments held by the Company.</t>
  </si>
  <si>
    <t>In addition to those previously disclosed, the following methods and assumptions were used by the Company in estimating the fair value of its financial instruments:</t>
  </si>
  <si>
    <r>
      <t xml:space="preserve">Cash and cash equivalents — </t>
    </r>
    <r>
      <rPr>
        <sz val="10"/>
        <color theme="1"/>
        <rFont val="Times New Roman"/>
        <family val="1"/>
      </rPr>
      <t>The carrying amounts of cash and short-term instruments approximate fair values and are classified as Level 1.</t>
    </r>
  </si>
  <si>
    <r>
      <t xml:space="preserve">Loans, net of Allowance </t>
    </r>
    <r>
      <rPr>
        <sz val="10"/>
        <color theme="1"/>
        <rFont val="Times New Roman"/>
        <family val="1"/>
      </rPr>
      <t>— The fair value of loans is calculated using discounted cash flows by loan type resulting in a Level 3 classification. The discount rate used to determine the present value of the loan portfolio is an estimated market rate that reflects the credit and interest rate risk inherent in the loan portfolio without considering widening credit spreads due to market illiquidity. The estimated maturity is based on the Bank’s historical experience with repayments adjusted to estimate the effect of current market conditions. The Allowance is considered a reasonable discount for credit risk. The methods utilized to estimate the fair value of loans do not necessarily represent an exit price.</t>
    </r>
  </si>
  <si>
    <r>
      <t xml:space="preserve">Federal Home Loan Bank stock </t>
    </r>
    <r>
      <rPr>
        <sz val="10"/>
        <color theme="1"/>
        <rFont val="Times New Roman"/>
        <family val="1"/>
      </rPr>
      <t>— It is not practical to determine the fair value of FHLB stock due to restrictions placed on its transferability.</t>
    </r>
  </si>
  <si>
    <r>
      <t>Accrued interest receivable/payable</t>
    </r>
    <r>
      <rPr>
        <sz val="10"/>
        <color theme="1"/>
        <rFont val="Times New Roman"/>
        <family val="1"/>
      </rPr>
      <t xml:space="preserve"> — The carrying amounts of accrued interest, due to their short-term nature, approximate fair value resulting in a Level 2 classification.</t>
    </r>
  </si>
  <si>
    <r>
      <t xml:space="preserve">Deposits </t>
    </r>
    <r>
      <rPr>
        <sz val="10"/>
        <color theme="1"/>
        <rFont val="Times New Roman"/>
        <family val="1"/>
      </rPr>
      <t>— Fair values for certificates of deposit have been determined using discounted cash flows. The discount rate used is based on estimated market rates for deposits of similar remaining maturities and are classified as Level 2. The carrying amounts of all other deposits, due to their short-term nature, approximate their fair values and are also classified as Level 2.</t>
    </r>
  </si>
  <si>
    <r>
      <t>Securities sold under agreements to repurchase and other short-term borrowings</t>
    </r>
    <r>
      <rPr>
        <sz val="10"/>
        <color theme="1"/>
        <rFont val="Times New Roman"/>
        <family val="1"/>
      </rPr>
      <t xml:space="preserve"> — The carrying amount for securities sold under agreements to repurchase and other short-term borrowings generally maturing within ninety days approximates its fair value resulting in a Level 2 classification.</t>
    </r>
  </si>
  <si>
    <r>
      <t>Federal Home Loan Bank advances</t>
    </r>
    <r>
      <rPr>
        <sz val="10"/>
        <color theme="1"/>
        <rFont val="Times New Roman"/>
        <family val="1"/>
      </rPr>
      <t xml:space="preserve"> — The fair value of the FHLB advances is obtained from the FHLB and is calculated by discounting contractual cash flows using an estimated interest rate based on the current rates available to the Company for debt of similar remaining maturities and collateral terms resulting in a Level 2 classification.</t>
    </r>
  </si>
  <si>
    <r>
      <t>Subordinated note</t>
    </r>
    <r>
      <rPr>
        <sz val="10"/>
        <color theme="1"/>
        <rFont val="Times New Roman"/>
        <family val="1"/>
      </rPr>
      <t xml:space="preserve"> — The fair value for subordinated debentures is calculated using discounted cash flows based upon current market spreads to London Interbank Borrowing Rate (“LIBOR”) for debt of similar remaining maturities and collateral terms resulting in a Level 2 classification.</t>
    </r>
  </si>
  <si>
    <t>The fair value estimates presented herein are based on pertinent information available to management as of the respective period ends. Although management is not aware of any factors that would dramatically affect the estimated fair value amounts, such amounts have not been comprehensively revalued for purposes of these financial statements since that date and, therefore, estimates of fair value may differ significantly from the amounts presented.</t>
  </si>
  <si>
    <t>MORTGAGE BANKING ACTIVITIES</t>
  </si>
  <si>
    <t>7.MORTGAGE BANKING ACTIVITIES</t>
  </si>
  <si>
    <t>Activity for mortgage loans held for sale was as follows:</t>
  </si>
  <si>
    <t>Proceeds from the sale of mortgage loans held for sale</t>
  </si>
  <si>
    <t>(40,697</t>
  </si>
  <si>
    <t>(15,700</t>
  </si>
  <si>
    <t>The following table presents the components of Mortgage Banking income:</t>
  </si>
  <si>
    <t>Net gain realized on sale of mortgage loans held for sale</t>
  </si>
  <si>
    <t>Net change in fair value recognized on loans held for sale</t>
  </si>
  <si>
    <t>Net change in fair value recognized on rate lock commitments</t>
  </si>
  <si>
    <t>Net change in fair value recognized on forward contracts</t>
  </si>
  <si>
    <t>(92</t>
  </si>
  <si>
    <t>Net gain recognized</t>
  </si>
  <si>
    <t>Loan servicing income</t>
  </si>
  <si>
    <t>(338</t>
  </si>
  <si>
    <t>(314</t>
  </si>
  <si>
    <t>Net servicing income recognized</t>
  </si>
  <si>
    <t>Total Mortgage Banking income</t>
  </si>
  <si>
    <t>Activity for capitalized mortgage servicing rights was as follows:</t>
  </si>
  <si>
    <t xml:space="preserve">Additions </t>
  </si>
  <si>
    <t>Amortized to expense</t>
  </si>
  <si>
    <t>There was no balance or activity in the valuation allowance for capitalized mortgage servicing rights for the three months ended March 31, 2015 and 2014.</t>
  </si>
  <si>
    <t>Other information relating to mortgage servicing rights follows:</t>
  </si>
  <si>
    <t>Fair value of mortgage servicing rights portfolio</t>
  </si>
  <si>
    <t>6,427 </t>
  </si>
  <si>
    <t>6,651 </t>
  </si>
  <si>
    <t>Monthly prepayment rate of unpaid principal balance*</t>
  </si>
  <si>
    <t>105% - 462%</t>
  </si>
  <si>
    <t>95% - 462%</t>
  </si>
  <si>
    <t>Discount rate</t>
  </si>
  <si>
    <t>10% </t>
  </si>
  <si>
    <t>Weighted average default rate</t>
  </si>
  <si>
    <t>1.50% </t>
  </si>
  <si>
    <t>Weighted average life in years</t>
  </si>
  <si>
    <t>5.37 </t>
  </si>
  <si>
    <t>5.70 </t>
  </si>
  <si>
    <t>* - Rates are applied to individual tranches with similar characteristics.</t>
  </si>
  <si>
    <t>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t>
  </si>
  <si>
    <t>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t>
  </si>
  <si>
    <t>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t>
  </si>
  <si>
    <t>The following table includes the notional amounts and fair values of mortgage loans held for sale and mortgage banking derivatives as of the period ends presented:</t>
  </si>
  <si>
    <t>Notional</t>
  </si>
  <si>
    <t>Amount</t>
  </si>
  <si>
    <t>Included in Mortgage loans held for sale:</t>
  </si>
  <si>
    <t>Included in other assets:</t>
  </si>
  <si>
    <t>Rate lock loan commitments</t>
  </si>
  <si>
    <t>26,561 </t>
  </si>
  <si>
    <t>12,866 </t>
  </si>
  <si>
    <t>Included in other liabilities:</t>
  </si>
  <si>
    <t>30,098 </t>
  </si>
  <si>
    <t>13,181 </t>
  </si>
  <si>
    <t>INTEREST RATE SWAPS</t>
  </si>
  <si>
    <t>8.INTEREST RATE SWAPS</t>
  </si>
  <si>
    <t>The Bank entered into two interest rate swap agreements during 2013 as part of its interest rate risk management strategy. The Bank designated the swaps as cash flow hedges intended to reduce the variability in cash flows attributable to either FHLB advances tied to the three-month London Interbank Offered Rate (“LIBOR”) or the overall changes in cash flows on certain money market deposit accounts tied to one-month LIBOR.  The counterparty for both swaps met the Bank’s credit standards and the Bank believes that the credit risk inherent in the swap contracts is not significant.</t>
  </si>
  <si>
    <t>The swaps were determined to be fully effective during all periods presented; therefore, no amount of ineffectiveness was included in net income. The aggregate fair value of the swaps is recorded in other liabilities with changes in fair value recorded in OCI. The amount included in accumulated OCI would be reclassified to current earnings should the hedge no longer be considered effective. The Bank expects the hedges to remain fully effective during the remaining term of the swaps.</t>
  </si>
  <si>
    <t>The following table reflects summary information about swaps designated as cash flow hedges as of March 31, 2015 and December 31, 2014:</t>
  </si>
  <si>
    <t>Notional amount (receive rate tied to 3-month LIBOR)</t>
  </si>
  <si>
    <t>Notional amount (receive rate tied to 1-month LIBOR)</t>
  </si>
  <si>
    <t>Total notional amount</t>
  </si>
  <si>
    <t>Weighted average pay rate</t>
  </si>
  <si>
    <t>Weighted average receive rate</t>
  </si>
  <si>
    <t>Weighted average remaining maturity in years</t>
  </si>
  <si>
    <t>Unrealized loss</t>
  </si>
  <si>
    <t>(783</t>
  </si>
  <si>
    <t>(488</t>
  </si>
  <si>
    <t>Fair value of security pledged as collateral</t>
  </si>
  <si>
    <t>The following table reflects the total interest expense recorded on these swap transactions in the consolidated statements of income during the three months ended March 31, 2015 and 2014:</t>
  </si>
  <si>
    <t>March,</t>
  </si>
  <si>
    <t>Interest expense on deposits related to money market swap transaction</t>
  </si>
  <si>
    <t>49 </t>
  </si>
  <si>
    <t>Interest expense on FHLB advances related to FHLB swap transaction</t>
  </si>
  <si>
    <t>Total interest expense on swap transactions</t>
  </si>
  <si>
    <t>100 </t>
  </si>
  <si>
    <t>The following tables present the net losses recorded in accumulated OCI and the consolidated statements of income relating to the swaps for the three months ended March 31, 2015 and 2014:</t>
  </si>
  <si>
    <t>Gain (Loss) Recognized in</t>
  </si>
  <si>
    <t>Other Comprehensive</t>
  </si>
  <si>
    <t>Income on Derivative</t>
  </si>
  <si>
    <t>(Effective Portion)</t>
  </si>
  <si>
    <t>Gain (Loss) Reclassified from</t>
  </si>
  <si>
    <t>Accumulated Other</t>
  </si>
  <si>
    <t>Comprehensive Income on</t>
  </si>
  <si>
    <t>Derivative (Effective Portion)</t>
  </si>
  <si>
    <t>(Ineffective Portion)</t>
  </si>
  <si>
    <t>Cash flow hedges - interest rate swaps</t>
  </si>
  <si>
    <t>(396</t>
  </si>
  <si>
    <t>(101</t>
  </si>
  <si>
    <t>(339</t>
  </si>
  <si>
    <t>(100</t>
  </si>
  <si>
    <t>The following table reflects the cash flow hedges included in the consolidated balance sheet as of March 31, 2015 and December 31, 2014:</t>
  </si>
  <si>
    <t>Fair value included in other liabilities:</t>
  </si>
  <si>
    <t>20,000 </t>
  </si>
  <si>
    <t>The estimated net amount of the existing losses that are reported in accumulated OCI at March 31, 2015 that is expected to be reclassified into earnings within the next twelve months is $427,000.</t>
  </si>
  <si>
    <t>OFF BALANCE SHEET RISKS, COMMITMENTS AND CONTINGENT LIABILITIES</t>
  </si>
  <si>
    <t>9.OFF BALANCE SHEET RISKS, COMMITMENTS AND CONTINGENT LIABILITIES</t>
  </si>
  <si>
    <t>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 by 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t>
  </si>
  <si>
    <t>The Company also extends binding commitments to clients and prospective clients. Such commitments assure a borrower of financing for a specified period of time at a specified rate.  Additionally, the Company makes binding purchase commitments to third party loan correspondent originators.  These commitments assure that the Company will purchase a loan from such correspondent originators at a specific price for a specific period of time.  The risk to the Company under such loan commitments is limited by the terms of the contracts.  For example, the Company may not be obligated to advance funds if the client’s financial condition deteriorates or if the client fails to meet specific covenants.</t>
  </si>
  <si>
    <t>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t>
  </si>
  <si>
    <t>The table below presents the Company’s commitments, exclusive of Mortgage Banking loan commitments, for each period ended:</t>
  </si>
  <si>
    <t>Unused warehouse lines of credit</t>
  </si>
  <si>
    <t>139,345 </t>
  </si>
  <si>
    <t>208,069 </t>
  </si>
  <si>
    <t>Unused home equity lines of credit</t>
  </si>
  <si>
    <t>253,792 </t>
  </si>
  <si>
    <t>240,372 </t>
  </si>
  <si>
    <t>Unused loan commitments - other</t>
  </si>
  <si>
    <t>261,964 </t>
  </si>
  <si>
    <t>216,806 </t>
  </si>
  <si>
    <r>
      <t>Commitments to purchase loans</t>
    </r>
    <r>
      <rPr>
        <i/>
        <sz val="10"/>
        <color theme="1"/>
        <rFont val="Times New Roman"/>
        <family val="1"/>
      </rPr>
      <t>(1)</t>
    </r>
  </si>
  <si>
    <t>56,837 </t>
  </si>
  <si>
    <t>15,798 </t>
  </si>
  <si>
    <t>Standby letters of credit</t>
  </si>
  <si>
    <t>12,945 </t>
  </si>
  <si>
    <t>12,383 </t>
  </si>
  <si>
    <t>FHLB letters of credit</t>
  </si>
  <si>
    <t>750 </t>
  </si>
  <si>
    <t>Total commitments</t>
  </si>
  <si>
    <t>724,883 </t>
  </si>
  <si>
    <t>694,178 </t>
  </si>
  <si>
    <t>(1) - Commitments made through the Bank’s Correspondent Lending channel.</t>
  </si>
  <si>
    <t>Standby letters of credit are conditional commitments issued by the Company to guarantee the performance of a client to a third 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t>
  </si>
  <si>
    <t>EARNINGS PER SHARE</t>
  </si>
  <si>
    <t>10.EARNINGS PER SHARE</t>
  </si>
  <si>
    <t>Class A and Class B Shares participate equally in undistributed earnings. The difference in earnings per share between the two classes of common stock results solely from the 10% per share cash dividend premium paid on Class A Common Stock over that paid on Class B Common Stock.</t>
  </si>
  <si>
    <t>A reconciliation of the combined Class A and Class B Common Stock numerators and denominators of the earnings per share and diluted earnings per share computations is presented below:</t>
  </si>
  <si>
    <t>(in thousands, except per share data)</t>
  </si>
  <si>
    <t>13,788 </t>
  </si>
  <si>
    <t>11,984 </t>
  </si>
  <si>
    <t>Weighted average shares outstanding</t>
  </si>
  <si>
    <t>20,859 </t>
  </si>
  <si>
    <t>20,796 </t>
  </si>
  <si>
    <t>Effect of dilutive securities</t>
  </si>
  <si>
    <t>77 </t>
  </si>
  <si>
    <t>97 </t>
  </si>
  <si>
    <t>Average shares outstanding including dilutive securities</t>
  </si>
  <si>
    <t>20,936 </t>
  </si>
  <si>
    <t>20,893 </t>
  </si>
  <si>
    <t>Basic earnings per share:</t>
  </si>
  <si>
    <t>Class A Common Stock</t>
  </si>
  <si>
    <t>0.66 </t>
  </si>
  <si>
    <t>0.58 </t>
  </si>
  <si>
    <t>Class B Common Stock</t>
  </si>
  <si>
    <t>0.65 </t>
  </si>
  <si>
    <t>0.56 </t>
  </si>
  <si>
    <t>Diluted earnings per share:</t>
  </si>
  <si>
    <t>0.64 </t>
  </si>
  <si>
    <t>Stock options excluded from the detailed earnings per share calculation because their impact was antidilutive are as follows:</t>
  </si>
  <si>
    <t>Antidilutive stock options</t>
  </si>
  <si>
    <t>14,250 </t>
  </si>
  <si>
    <t>15,500 </t>
  </si>
  <si>
    <t>Average antidilutive stock options</t>
  </si>
  <si>
    <t>SECURITIES SOLD UNDER AGREEMENTS TO REPURCHASE</t>
  </si>
  <si>
    <t>11.SECURITIES SOLD UNDER AGREEMENTS TO REPURCHASE AND OTHER SHORT-TERM BORROWINGS</t>
  </si>
  <si>
    <t>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All securities underlying the agreements are under the Bank’s control. Information regarding securities sold under agreements to repurchase follows:</t>
  </si>
  <si>
    <t>Outstanding balance at end of period</t>
  </si>
  <si>
    <t>317,534 </t>
  </si>
  <si>
    <t>Weighted average interest rate at end of period</t>
  </si>
  <si>
    <t>0.02 </t>
  </si>
  <si>
    <t>0.04 </t>
  </si>
  <si>
    <t xml:space="preserve">Fair value of securities pledged </t>
  </si>
  <si>
    <t>389,421 </t>
  </si>
  <si>
    <t>378,478 </t>
  </si>
  <si>
    <t>Average outstanding balance during the period</t>
  </si>
  <si>
    <t>391,254 </t>
  </si>
  <si>
    <t>223,079 </t>
  </si>
  <si>
    <t>Average interest rate during the period</t>
  </si>
  <si>
    <t>Maximum outstanding at any month end during the period</t>
  </si>
  <si>
    <t>408,955 </t>
  </si>
  <si>
    <t>222,174 </t>
  </si>
  <si>
    <t>Other short-term borrowings included $15 million in federal funds purchased at March 31, 2015. These funds cost 0.75% and matured on April 1, 2015. No such borrowings existed at December 31, 2014.</t>
  </si>
  <si>
    <t>OTHER COMPREHENSIVE INCOME</t>
  </si>
  <si>
    <t>OTHER COMPREHENSIVE INCOME.</t>
  </si>
  <si>
    <t>12.OTHER COMPREHENSIVE INCOME</t>
  </si>
  <si>
    <t>OCI components and related tax effects were as follows:</t>
  </si>
  <si>
    <t>Available for Sale Securities:</t>
  </si>
  <si>
    <t>Unrealized gain on securities available for sale</t>
  </si>
  <si>
    <t>Change in unrealized gain on security available for sale for which a portion of an other-than-temporary impairment has been recognized in earnings</t>
  </si>
  <si>
    <t>Net unrealized gains</t>
  </si>
  <si>
    <t>(426</t>
  </si>
  <si>
    <t>(20</t>
  </si>
  <si>
    <t>Net of tax</t>
  </si>
  <si>
    <t>Cash Flow Hedges:</t>
  </si>
  <si>
    <t>Reclassification amount for derivative losses realized in income</t>
  </si>
  <si>
    <t>Net unrealized losses</t>
  </si>
  <si>
    <t>(295</t>
  </si>
  <si>
    <t>(239</t>
  </si>
  <si>
    <t>(191</t>
  </si>
  <si>
    <t>(156</t>
  </si>
  <si>
    <t>Total OCI components, net of tax</t>
  </si>
  <si>
    <t>(120</t>
  </si>
  <si>
    <t>Significant amounts reclassified out of each component of accumulated OCI for the three months ended March 31, 2015 and 2014:</t>
  </si>
  <si>
    <t>Amounts Reclassified</t>
  </si>
  <si>
    <t>From Accumulated Other</t>
  </si>
  <si>
    <t>Comprehensive Income</t>
  </si>
  <si>
    <t>Affected Line Items in the Consolidated</t>
  </si>
  <si>
    <t>Statements of Income</t>
  </si>
  <si>
    <t>Derivative losses realized on cash flow hedge of deposits</t>
  </si>
  <si>
    <t>Interest expense on deposits</t>
  </si>
  <si>
    <t>(49</t>
  </si>
  <si>
    <t>Derivative losses realized on cash flow hedge of FHLB advance</t>
  </si>
  <si>
    <t>Interest expense on Federal Home Loan Bank advances</t>
  </si>
  <si>
    <t>(52</t>
  </si>
  <si>
    <t>Total derivative losses on cash flow hedges</t>
  </si>
  <si>
    <t>(65</t>
  </si>
  <si>
    <t>The following is a summary of the accumulated OCI balances, net of tax:</t>
  </si>
  <si>
    <t>Dec. 31, 2014</t>
  </si>
  <si>
    <t>Change</t>
  </si>
  <si>
    <t>Mar. 31, 2015</t>
  </si>
  <si>
    <t>Unrealized gain on security available for sale for which a portion of an other-than-temporary impairment has been recognized in earnings</t>
  </si>
  <si>
    <t>(14</t>
  </si>
  <si>
    <t>Unrealized loss on cash flow hedge</t>
  </si>
  <si>
    <t>(316</t>
  </si>
  <si>
    <t>(507</t>
  </si>
  <si>
    <t>Total unrealized gain</t>
  </si>
  <si>
    <t>Dec. 31, 2013</t>
  </si>
  <si>
    <t>Mar. 31, 2014</t>
  </si>
  <si>
    <t>Unrealized gain (loss) on cash flow hedge</t>
  </si>
  <si>
    <t>(45</t>
  </si>
  <si>
    <t>SEGMENT INFORMATION</t>
  </si>
  <si>
    <t>13.SEGMENT INFORMATION</t>
  </si>
  <si>
    <t>Segment Data:</t>
  </si>
  <si>
    <t>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t>
  </si>
  <si>
    <t>As of March 31, 2015, the Company was divided into four distinct operating segments: Traditional Banking, Warehouse Lending (“Warehouse”), Mortgage Banking and Republic Processing Group (“RPG”). Management considers the first three segments to collectively constitute “Core Bank” or “Core Banking” activities. The RPG segment includes the Tax Refund Solutions (“TRS”) division, Republic Payment Solutions (“RPS”) and Republic Credit Solutions (“RCS”). TRS generates the majority of RPG’s income, with the relatively smaller divisions of RPG, RPS and RCS, considered immaterial for separate and independent segment reporting. All divisions of the RPG segment operate through the Company.</t>
  </si>
  <si>
    <t>The nature of segment operations and the primary drivers of net revenues by reportable segment are provided below:</t>
  </si>
  <si>
    <t>Segment:</t>
  </si>
  <si>
    <t>Nature of Operations</t>
  </si>
  <si>
    <t>Primary Drivers of Net Revenues</t>
  </si>
  <si>
    <t>Core</t>
  </si>
  <si>
    <t>Banking</t>
  </si>
  <si>
    <t>Traditional Banking</t>
  </si>
  <si>
    <t>Provides traditional banking products primarily to customers in the Company’s market footprint.</t>
  </si>
  <si>
    <t>Loans, investments and deposits</t>
  </si>
  <si>
    <t>Mortgage Warehouse</t>
  </si>
  <si>
    <t>Provides short-term, revolving credit facilities to mortgage bankers across the Nation.</t>
  </si>
  <si>
    <t>Mortgage warehouse lines of credit</t>
  </si>
  <si>
    <t>Mortgage Banking</t>
  </si>
  <si>
    <t>Primarily originates, sells and services long-term, single family, first lien residential real estate loans.</t>
  </si>
  <si>
    <t>Gain on sale of loans and servicing fees</t>
  </si>
  <si>
    <t>TRS division facilitates the receipt and payment of federal and state tax refund products. The RPS division offers general purpose reloadable cards. The RCS division offers short-term credit products.</t>
  </si>
  <si>
    <t>The accounting policies used for Republic’s reportable segments are the same as those described in the summary of significant accounting policies in the Company’s 2014 Annual Report on Form 10-K.  Segment performance is evaluated using operating income. Goodwill is not allocated. Income taxes are generally allocated based on income before income tax expense unless specific segment allocations can be reasonably made. Transactions among reportable segments are made at carrying value.</t>
  </si>
  <si>
    <t>Segment information for the three months ended March 31, 2015 and 2014 follows:</t>
  </si>
  <si>
    <t>Three Months Ended March 31, 2015</t>
  </si>
  <si>
    <t>Core Banking</t>
  </si>
  <si>
    <t>Traditional</t>
  </si>
  <si>
    <t>Lending</t>
  </si>
  <si>
    <t>Mortgage</t>
  </si>
  <si>
    <t>Republic</t>
  </si>
  <si>
    <t>Processing</t>
  </si>
  <si>
    <t>Group</t>
  </si>
  <si>
    <t>Company</t>
  </si>
  <si>
    <t>Other non interest income</t>
  </si>
  <si>
    <t>Total non interest income</t>
  </si>
  <si>
    <t>Total non interest expenses</t>
  </si>
  <si>
    <t>Segment end of period assets</t>
  </si>
  <si>
    <t>Net interest margin</t>
  </si>
  <si>
    <t>NM</t>
  </si>
  <si>
    <t>Three Months Ended March 31, 2014</t>
  </si>
  <si>
    <t>(268</t>
  </si>
  <si>
    <t>Income (loss) before income tax expense</t>
  </si>
  <si>
    <t>(604</t>
  </si>
  <si>
    <t>Income tax expense (benefit)</t>
  </si>
  <si>
    <t>(211</t>
  </si>
  <si>
    <t>Net income (loss)</t>
  </si>
  <si>
    <t>(393</t>
  </si>
  <si>
    <t>Segment assets are reported as of the respective period ends while income and margin data are reported for the respective periods.</t>
  </si>
  <si>
    <t>NM — Not Meaningful</t>
  </si>
  <si>
    <t>SUMMARY OF SIGNIFICANT ACCOUNTING POLICIES (Policies)</t>
  </si>
  <si>
    <t>Basis of Presentation</t>
  </si>
  <si>
    <t>INVESTMENT SECURITIES (Tables)</t>
  </si>
  <si>
    <t>Gross Amortized Cost and Fair Value of Securities Available for Sale and Related Gross Unrealized Gains and Losses Recognized in Accumulated Other Comprehensive Income (Loss)</t>
  </si>
  <si>
    <t>Carrying Value, Gross Unrecognized Gains and Losses, and Fair Value of Securities to be Held to Maturity</t>
  </si>
  <si>
    <t>Amortized Cost and Fair Value of Investment Securities Portfolio by Contractual Maturity</t>
  </si>
  <si>
    <t>Securities with Unrealized Losses, Aggregated by Investment Category with Continuous Unrealized Loss Position</t>
  </si>
  <si>
    <t xml:space="preserve">                                                                                                                                                                                                                          </t>
  </si>
  <si>
    <t>LOANS AND ALLOWANCE FOR LOAN AND LEASE LOSSES (Tables)</t>
  </si>
  <si>
    <t>Schedule of composition of loan portfolio</t>
  </si>
  <si>
    <t>Schedule that reconciles the contractually required and carrying amounts of loans</t>
  </si>
  <si>
    <t>Schedule of loans purchased by class</t>
  </si>
  <si>
    <t>Reconciliation of contractually-required and carrying amounts of PCI loans</t>
  </si>
  <si>
    <t>Rollforward of the accretable amount on PCI loans</t>
  </si>
  <si>
    <t>Schedule of the risk category of loans by class of loans based on the bank's internal analysis performed</t>
  </si>
  <si>
    <t>Schedule of activity in the Allowance</t>
  </si>
  <si>
    <t>Schedule of activity in the Allowance by portfolio class</t>
  </si>
  <si>
    <t>Schedule of non-performing loans and non-performing assets and select credit quality ratios</t>
  </si>
  <si>
    <t xml:space="preserve">                                                                                                                                                                                        </t>
  </si>
  <si>
    <t>Schedule of recorded investment in non-accrual loans and loans past due over 90-days-or-more and still on accrual by class of loans</t>
  </si>
  <si>
    <r>
      <t>*  </t>
    </r>
    <r>
      <rPr>
        <i/>
        <sz val="10"/>
        <color theme="1"/>
        <rFont val="Times New Roman"/>
        <family val="1"/>
      </rPr>
      <t>- For all periods presented, loans past due 90-days-or-more and still on accrual consist entirely of PCI loans.</t>
    </r>
  </si>
  <si>
    <t>Schedule of aging of the recorded investment in loans by class of loans</t>
  </si>
  <si>
    <r>
      <t>*  </t>
    </r>
    <r>
      <rPr>
        <i/>
        <sz val="10"/>
        <color theme="1"/>
        <rFont val="Times New Roman"/>
        <family val="1"/>
      </rPr>
      <t>- All loans, excluding PCI loans, 90-days-or-more past due as of March 31, 2015 and December 31, 2014 were on non-accrual status.</t>
    </r>
  </si>
  <si>
    <t>Schedule of Bank's impaired loans</t>
  </si>
  <si>
    <t>Schedule of balance in the Allowance and the recorded investment in loans by portfolio class based on impairment method</t>
  </si>
  <si>
    <t>Schedule of loans individually evaluated for impairment by class of loans</t>
  </si>
  <si>
    <t>Schedule of TDRs differentiated by loan type and accrual status</t>
  </si>
  <si>
    <t>Schedule of categories of TDR loan modifications outstanding and respective performance under modified terms</t>
  </si>
  <si>
    <t>Summary of categories of TDR loan modifications that occurred during the period</t>
  </si>
  <si>
    <t>Schedule of loans by class modified as troubled debt restructurings within the previous twelve months for which there was a payment default</t>
  </si>
  <si>
    <t xml:space="preserve">                                                                                                                                                                                                                     </t>
  </si>
  <si>
    <t>Schedule of carrying amount of foreclosed properties held</t>
  </si>
  <si>
    <t>Schedule of recorded investment in consumer mortgage loans secured by residential real estate properties</t>
  </si>
  <si>
    <t>DEPOSITS (Tables)</t>
  </si>
  <si>
    <t>Ending Deposit Balances</t>
  </si>
  <si>
    <t>FEDERAL HOME LOAN BANK ("FHLB") ADVANCES (Tables)</t>
  </si>
  <si>
    <t>Federal Home Loan Bank Advances</t>
  </si>
  <si>
    <t>Aggregate Future Principal Payments on FHLB Advances</t>
  </si>
  <si>
    <t>Investment Securities Pledged</t>
  </si>
  <si>
    <t>FAIR VALUE (Tables)</t>
  </si>
  <si>
    <t>Fair Value Disclosures</t>
  </si>
  <si>
    <t>Assets and Liabilities Measured at Fair Value on Recurring Basis</t>
  </si>
  <si>
    <t>Reconciliation of the Bank's Private Label Mortgage Backed Security Measured at Fair Value on Recurring Basis</t>
  </si>
  <si>
    <t>Schedule of aggregate fair value, contractual balance and gain</t>
  </si>
  <si>
    <t>Schedule of gains and losses from changes in fair value included in earnings</t>
  </si>
  <si>
    <t>Assets Measured at Fair Value on a Non-Recurring Basis</t>
  </si>
  <si>
    <t>Impaired loas measured for impairment using the fair value of the collateral</t>
  </si>
  <si>
    <t>Carrying Amount and Estimated Fair Values of Financial Instruments</t>
  </si>
  <si>
    <t>Recurring basis</t>
  </si>
  <si>
    <t>Fair value inputs quantitative information</t>
  </si>
  <si>
    <t>Nonrecurring basis</t>
  </si>
  <si>
    <t>MORTGAGE BANKING ACTIVITIES (Tables)</t>
  </si>
  <si>
    <t>Activity for Mortgage Loans Held for Sale</t>
  </si>
  <si>
    <t>Components of Mortgage Banking Income</t>
  </si>
  <si>
    <t>Activity for capitalized mortgage servicing rights</t>
  </si>
  <si>
    <t>Schedule of notional amounts and fair values of mortgage banking derivatives</t>
  </si>
  <si>
    <t>INTEREST RATE SWAPS (Tables)</t>
  </si>
  <si>
    <t>Summary of swaps designated as cash flow hedges</t>
  </si>
  <si>
    <t>Schedule of interest expense recorded on swap transactions in the consolidated statements of income</t>
  </si>
  <si>
    <t>Summary of net gains recorded in accumulated OCI and the consolidated statements of income relating to the swaps</t>
  </si>
  <si>
    <t>Summary of cash flow hedge included in the consolidated balance sheet</t>
  </si>
  <si>
    <t>OFF BALANCE SHEET RISKS, COMMITMENTS AND CONTINGENT LIABILITIES (Tables)</t>
  </si>
  <si>
    <t>Bank Commitment Exclusive of Mortgage Bank Loan Commitments</t>
  </si>
  <si>
    <t>EARNINGS PER SHARE (Tables)</t>
  </si>
  <si>
    <t>Earning Per Share and Diluted</t>
  </si>
  <si>
    <t>Stock Option</t>
  </si>
  <si>
    <t>SECURITIES SOLD UNDER AGREEMENTS TO REPURCHASE (Tables)</t>
  </si>
  <si>
    <t>Schedule of securities sold under agreements to repurchase</t>
  </si>
  <si>
    <t>OTHER COMPREHENSIVE INCOME (Tables)</t>
  </si>
  <si>
    <t>Summary of OCI components and related tax effects</t>
  </si>
  <si>
    <t>Summary of amounts reclassified out of each component of OCI</t>
  </si>
  <si>
    <t>.........................................................................................................................................................................................</t>
  </si>
  <si>
    <t>Summary of the accumulated OCI balances, net of tax</t>
  </si>
  <si>
    <t>SEGMENT INFORMATION (Tables)</t>
  </si>
  <si>
    <t>Segment Information</t>
  </si>
  <si>
    <t>SUMMARY OF SIGNIFICANT ACCOUNTING POLICIES (Details)</t>
  </si>
  <si>
    <t>segment</t>
  </si>
  <si>
    <t>item</t>
  </si>
  <si>
    <t>Number of operating segments</t>
  </si>
  <si>
    <t>Number of banking centers</t>
  </si>
  <si>
    <t>Kentucky</t>
  </si>
  <si>
    <t>Metropolitan Louisville</t>
  </si>
  <si>
    <t>Central Kentucky</t>
  </si>
  <si>
    <t>Elizabethtown</t>
  </si>
  <si>
    <t>Frankfort</t>
  </si>
  <si>
    <t>Georgetown</t>
  </si>
  <si>
    <t>Lexington</t>
  </si>
  <si>
    <t>Shelbyville</t>
  </si>
  <si>
    <t>Western Kentucky</t>
  </si>
  <si>
    <t>Owensboro</t>
  </si>
  <si>
    <t>Northern Kentucky</t>
  </si>
  <si>
    <t>Covington</t>
  </si>
  <si>
    <t>Florence</t>
  </si>
  <si>
    <t>Independence</t>
  </si>
  <si>
    <t>Southern Indiana</t>
  </si>
  <si>
    <t>Floyds Knobs</t>
  </si>
  <si>
    <t>Jeffersonville</t>
  </si>
  <si>
    <t>New Albany</t>
  </si>
  <si>
    <t>Metropolitan Tampa, Florida</t>
  </si>
  <si>
    <t>Metropolitan Cincinnati, Ohio</t>
  </si>
  <si>
    <t>Metropolitan Nashville, Tennessee</t>
  </si>
  <si>
    <t>INVESTMENT SECURITIES (Details) (USD $)</t>
  </si>
  <si>
    <t>Dec. 31, 2008</t>
  </si>
  <si>
    <t>Gross Amortized Cost</t>
  </si>
  <si>
    <t>Gross Unrealized Gains</t>
  </si>
  <si>
    <t>Gross Unrealized Losses</t>
  </si>
  <si>
    <t>Fair Value</t>
  </si>
  <si>
    <t>Amount of floating rate corporate bonds purchased</t>
  </si>
  <si>
    <t>Freddie Mac</t>
  </si>
  <si>
    <t>INVESTMENT SECURITIES (Details 2) (USD $)</t>
  </si>
  <si>
    <t>Carrying Value</t>
  </si>
  <si>
    <t>Gross Unrecognized Gains</t>
  </si>
  <si>
    <t>Gross Unrecognized Losses</t>
  </si>
  <si>
    <t>Maximum percentage of holdings of securities of any one issuer, other than the U.S. Government and its agencies</t>
  </si>
  <si>
    <t>INVESTMENT SECURITIES (Details 3) (USD $)</t>
  </si>
  <si>
    <t>Sales of available for sale securities</t>
  </si>
  <si>
    <t>Calls of available for sale securities</t>
  </si>
  <si>
    <t>INVESTMENT SECURITIES (Details 4) (USD $)</t>
  </si>
  <si>
    <t>12 Months Ended</t>
  </si>
  <si>
    <t>1 Months Ended</t>
  </si>
  <si>
    <t>Oct. 31, 2014</t>
  </si>
  <si>
    <t>Securities available for Sale - Amortized Cost</t>
  </si>
  <si>
    <t>Securities available for Sale - Fair Value</t>
  </si>
  <si>
    <t>Securities held to maturity - Carrying Value</t>
  </si>
  <si>
    <t>Securities held to maturity - Fair Value</t>
  </si>
  <si>
    <t>Carrying value</t>
  </si>
  <si>
    <t>Number of Securities Held</t>
  </si>
  <si>
    <t>Securities not due at a single maturity date</t>
  </si>
  <si>
    <t>Mortgage backed securities and CMOs</t>
  </si>
  <si>
    <t>Available-for-sale Debt Securities, Gross Unrealized Loss</t>
  </si>
  <si>
    <t>Other than Temporary Impairment Losses, Investments, Portion Recognized in Earnings, Net</t>
  </si>
  <si>
    <t>INVESTMENT SECURITIES (Details 5) (USD $)</t>
  </si>
  <si>
    <t>Available for sale</t>
  </si>
  <si>
    <t>Less than 12 months Fair Value</t>
  </si>
  <si>
    <t>Less than 12 months Unrealized Losses</t>
  </si>
  <si>
    <t>12 months or more Fair Value</t>
  </si>
  <si>
    <t>12 months or more Unrealized Losses</t>
  </si>
  <si>
    <t>Total Fair Value</t>
  </si>
  <si>
    <t>Total Unrealized Losses</t>
  </si>
  <si>
    <t>Held to maturity</t>
  </si>
  <si>
    <t>Number of securities held</t>
  </si>
  <si>
    <t>Number of securities held in an unrealized loss position</t>
  </si>
  <si>
    <t>Estimated average life</t>
  </si>
  <si>
    <t>3 years</t>
  </si>
  <si>
    <t>INVESTMENT SECURITIES (Details 6) (USD $)</t>
  </si>
  <si>
    <t>Fair value of securities pledged</t>
  </si>
  <si>
    <t>LOANS AND ALLOWANCE FOR LOAN AND LEASE LOSSES (Details) (USD $)</t>
  </si>
  <si>
    <t>Dec. 31, 2013</t>
  </si>
  <si>
    <t>Loans disclosures</t>
  </si>
  <si>
    <t>Total loans</t>
  </si>
  <si>
    <t>Less: Allowance for loan losses</t>
  </si>
  <si>
    <t>Residential Real Estate - Owner Occupied</t>
  </si>
  <si>
    <t>Owner Occupied - Correspondent</t>
  </si>
  <si>
    <t>Residential Real Estate - Non Owner Occupied</t>
  </si>
  <si>
    <t>Construction &amp; land development</t>
  </si>
  <si>
    <t>Commercial &amp; Industrial</t>
  </si>
  <si>
    <t>Lease Financing Receivables</t>
  </si>
  <si>
    <t>Consumer: Republic Processing Group Loans</t>
  </si>
  <si>
    <t>Consumer: Credit cards</t>
  </si>
  <si>
    <t>Consumer: Purchased Whole Loans</t>
  </si>
  <si>
    <t>Consumer: Overdrafts</t>
  </si>
  <si>
    <t>Consumer: Other consumer</t>
  </si>
  <si>
    <t>LOANS AND ALLOWANCE FOR LOAN AND LEASE LOSSES (Details 2) (USD $)</t>
  </si>
  <si>
    <t>Disclosures on loans acquired</t>
  </si>
  <si>
    <t>Loans | As Previously Reported - Contractual Amount</t>
  </si>
  <si>
    <t>Unearned income</t>
  </si>
  <si>
    <t>Unamortized premiums</t>
  </si>
  <si>
    <t>Accretable and unaccreted discounts</t>
  </si>
  <si>
    <t>LOANS AND ALLOWANCE FOR LOAN AND LEASE LOSSES (Details 3) (USD $)</t>
  </si>
  <si>
    <t>Percentage of collateral in California</t>
  </si>
  <si>
    <t>Purchased Loan [Member]</t>
  </si>
  <si>
    <t>Owner Occupied - Correspondent | Purchased Loan [Member]</t>
  </si>
  <si>
    <t>LOANS AND ALLOWANCE FOR LOAN AND LEASE LOSSES (Details 4) (USD $)</t>
  </si>
  <si>
    <t>PCI loan</t>
  </si>
  <si>
    <t>Rollforward of the accretable discount on purchased loans within the scope of ASC Topic 310-30</t>
  </si>
  <si>
    <t>Balance at the beginning of the period</t>
  </si>
  <si>
    <t>Balance at the end of the period</t>
  </si>
  <si>
    <t>LOANS AND ALLOWANCE FOR LOAN AND LEASE LOSSES (Details 5) (USD $)</t>
  </si>
  <si>
    <t>Risk category of rated loans</t>
  </si>
  <si>
    <t>Maximum loan value for non rated loans</t>
  </si>
  <si>
    <t>Maximum number of days past due for loans to be non rated</t>
  </si>
  <si>
    <t>80 days</t>
  </si>
  <si>
    <t>Pass | Commercial real estate</t>
  </si>
  <si>
    <t>Pass | Commercial real estate - purchased whole loans</t>
  </si>
  <si>
    <t>Pass | Construction &amp; land development</t>
  </si>
  <si>
    <t>Pass | Commercial &amp; Industrial</t>
  </si>
  <si>
    <t>Pass | Lease Financing Receivables</t>
  </si>
  <si>
    <t>Pass | Warehouse lines of credit</t>
  </si>
  <si>
    <t>Special Mention</t>
  </si>
  <si>
    <t>Loans modified by troubled debt restructurings during the period</t>
  </si>
  <si>
    <t>Special Mention | Residential Real Estate - Owner Occupied</t>
  </si>
  <si>
    <t>Special Mention | Residential Real Estate - Non Owner Occupied</t>
  </si>
  <si>
    <t>Special Mention | Commercial real estate</t>
  </si>
  <si>
    <t>Special Mention | Construction &amp; land development</t>
  </si>
  <si>
    <t>Special Mention | Commercial &amp; Industrial</t>
  </si>
  <si>
    <t>Special Mention | Consumer: Other consumer</t>
  </si>
  <si>
    <t>Substandard | Residential Real Estate - Owner Occupied</t>
  </si>
  <si>
    <t>Substandard | Residential Real Estate - Non Owner Occupied</t>
  </si>
  <si>
    <t>Substandard | Commercial real estate</t>
  </si>
  <si>
    <t>Substandard | Construction &amp; land development</t>
  </si>
  <si>
    <t>Substandard | Commercial &amp; Industrial</t>
  </si>
  <si>
    <t>Substandard | Home equity lines of credit</t>
  </si>
  <si>
    <t>Substandard | Consumer: Other consumer</t>
  </si>
  <si>
    <t>Purchased Credit Impaired Loans - Group 1</t>
  </si>
  <si>
    <t>Purchased Credit Impaired Loans - Group 1 | Residential Real Estate - Owner Occupied</t>
  </si>
  <si>
    <t>Purchased Credit Impaired Loans - Group 1 | Residential Real Estate - Non Owner Occupied</t>
  </si>
  <si>
    <t>Purchased Credit Impaired Loans - Group 1 | Commercial real estate</t>
  </si>
  <si>
    <t>Purchased Credit Impaired Loans - Group 1 | Construction &amp; land development</t>
  </si>
  <si>
    <t>Purchased Credit Impaired Loans - Group 1 | Commercial &amp; Industrial</t>
  </si>
  <si>
    <t>Purchased Credit Impaired Loans - Group 1 | Consumer: Other consumer</t>
  </si>
  <si>
    <t>Rated Loans</t>
  </si>
  <si>
    <t>Rated Loans | Residential Real Estate - Owner Occupied</t>
  </si>
  <si>
    <t>Rated Loans | Residential Real Estate - Non Owner Occupied</t>
  </si>
  <si>
    <t>Rated Loans | Commercial real estate</t>
  </si>
  <si>
    <t>Rated Loans | Commercial real estate - purchased whole loans</t>
  </si>
  <si>
    <t>Rated Loans | Construction &amp; land development</t>
  </si>
  <si>
    <t>Rated Loans | Commercial &amp; Industrial</t>
  </si>
  <si>
    <t>Rated Loans | Lease Financing Receivables</t>
  </si>
  <si>
    <t>Rated Loans | Warehouse lines of credit</t>
  </si>
  <si>
    <t>Rated Loans | Home equity lines of credit</t>
  </si>
  <si>
    <t>Rated Loans | Consumer: Other consumer</t>
  </si>
  <si>
    <t>LOANS AND ALLOWANCE FOR LOAN AND LEASE LOSSES (Details 6) (USD $)</t>
  </si>
  <si>
    <t>Allowance for loan losses rollforward</t>
  </si>
  <si>
    <t>Allowance for loan losses at beginning year</t>
  </si>
  <si>
    <t>Net loan (charge offs) recoveries</t>
  </si>
  <si>
    <t>Allowance for loan losses at end of year</t>
  </si>
  <si>
    <t>Total Core Banking</t>
  </si>
  <si>
    <t>LOANS AND ALLOWANCE FOR LOAN AND LEASE LOSSES (Details 7) (USD $)</t>
  </si>
  <si>
    <t>Loans charged off</t>
  </si>
  <si>
    <t>LOANS AND ALLOWANCE FOR LOAN AND LEASE LOSSES (Details 8) (USD $)</t>
  </si>
  <si>
    <t>Loans on non-accrual status</t>
  </si>
  <si>
    <t>Loans past due 90 days or more and still on accrual</t>
  </si>
  <si>
    <t>Credit Quality Ratios - Total Company:</t>
  </si>
  <si>
    <t>Non-performing loans to total loans (as percent)</t>
  </si>
  <si>
    <t>Non-performing assets to total loans (including OREO) (as percent)</t>
  </si>
  <si>
    <t>Non-performing assets to total assets (as percent)</t>
  </si>
  <si>
    <t>LOANS AND ALLOWANCE FOR LOAN AND LEASE LOSSES (Details 9) (USD $)</t>
  </si>
  <si>
    <t>Aging or recorded investments in loans</t>
  </si>
  <si>
    <t>Non-Accrual Loan</t>
  </si>
  <si>
    <t>Loans Past Due 90 Days or More and Still Accruing Interest</t>
  </si>
  <si>
    <t>Number of consecutive months payments received before non-accrual loans returned to accrual status (in months)</t>
  </si>
  <si>
    <t>LOANS AND ALLOWANCE FOR LOAN AND LEASE LOSSES (Details 10) (USD $)</t>
  </si>
  <si>
    <t>30 - 59 Days Delinquent</t>
  </si>
  <si>
    <t>60 - 89 Days Delinquent</t>
  </si>
  <si>
    <t>90 + Days Delinquent</t>
  </si>
  <si>
    <t>Total Loans Delinquent</t>
  </si>
  <si>
    <t>Total Loans Not Delinquent</t>
  </si>
  <si>
    <t>30 - 59 days delinquent to total loans (as a percent)</t>
  </si>
  <si>
    <t>60 - 89 days delinquent to total loans (as a percent)</t>
  </si>
  <si>
    <t>Greater than 90 days delinquent to total loans (as a percent)</t>
  </si>
  <si>
    <t>Delinquent acquired bank loans to total acquired bank loans (as a percent)</t>
  </si>
  <si>
    <t>LOANS AND ALLOWANCE FOR LOAN AND LEASE LOSSES (Details 11) (USD $)</t>
  </si>
  <si>
    <t>Impaired loans</t>
  </si>
  <si>
    <t>Average of individually impaired loans during the year</t>
  </si>
  <si>
    <t>LOANS AND ALLOWANCE FOR LOAN AND LEASE LOSSES (Details 12) (USD $)</t>
  </si>
  <si>
    <t>Allowance for loans losses</t>
  </si>
  <si>
    <t>Total ending allowance for loan losses</t>
  </si>
  <si>
    <t>LOANS AND ALLOWANCE FOR LOAN AND LEASE LOSSES (Details 13) (USD $)</t>
  </si>
  <si>
    <t>Recorded Investment</t>
  </si>
  <si>
    <t>Impaired loans with allowance recorded:</t>
  </si>
  <si>
    <t>Allowance for Loan Losses Allocated</t>
  </si>
  <si>
    <t>Unpaid Principal Balance</t>
  </si>
  <si>
    <t>Average Recorded Investment</t>
  </si>
  <si>
    <t>Interest Income Recognized</t>
  </si>
  <si>
    <t>LOANS AND ALLOWANCE FOR LOAN AND LEASE LOSSES (Details 14) (USD $)</t>
  </si>
  <si>
    <t>Troubled Debt Restructurings disclosures</t>
  </si>
  <si>
    <t>Number of Loans</t>
  </si>
  <si>
    <t>Residential Real Estate</t>
  </si>
  <si>
    <t>Minimum period for which TDRs continue to be reported as non-performing loans</t>
  </si>
  <si>
    <t>6 months</t>
  </si>
  <si>
    <t>Loans on non-accrual status | Residential Real Estate</t>
  </si>
  <si>
    <t>Loans on non-accrual status | Commercial real estate</t>
  </si>
  <si>
    <t>Loans on non-accrual status | Construction &amp; land development</t>
  </si>
  <si>
    <t>Accrual Loans</t>
  </si>
  <si>
    <t>Accrual Loans | Residential Real Estate</t>
  </si>
  <si>
    <t>Accrual Loans | Commercial real estate</t>
  </si>
  <si>
    <t>Accrual Loans | Construction &amp; land development</t>
  </si>
  <si>
    <t>Accrual Loans | Commercial &amp; Industrial</t>
  </si>
  <si>
    <t>LOANS AND ALLOWANCE FOR LOAN AND LEASE LOSSES (Details 15) (USD $)</t>
  </si>
  <si>
    <t>Specific reserve allocations made to customers</t>
  </si>
  <si>
    <t>Specific reserve allocations made to customers whose loan terms were modified in TDRs during period</t>
  </si>
  <si>
    <t>Residential Real Estate | Interest only payments</t>
  </si>
  <si>
    <t>Residential Real Estate | Rate reduction</t>
  </si>
  <si>
    <t>Residential Real Estate | Principal deferral</t>
  </si>
  <si>
    <t>Residential Real Estate | Legal modifications</t>
  </si>
  <si>
    <t>Commercial Real Estate and Commercial Construction</t>
  </si>
  <si>
    <t>Commercial Real Estate and Commercial Construction | Interest only payments</t>
  </si>
  <si>
    <t>Commercial Real Estate and Commercial Construction | Rate reduction</t>
  </si>
  <si>
    <t>Commercial Real Estate and Commercial Construction | Principal deferral</t>
  </si>
  <si>
    <t>Performing Financing Receivable</t>
  </si>
  <si>
    <t>Percentage of troubled debt restructurings performing as per terms of modifications during the period.</t>
  </si>
  <si>
    <t>Percentage of Bank's TDRs that occurred during period, which were performing according to their modified terms</t>
  </si>
  <si>
    <t>Performing Financing Receivable | Residential Real Estate</t>
  </si>
  <si>
    <t>Performing Financing Receivable | Residential Real Estate | Interest only payments</t>
  </si>
  <si>
    <t>Performing Financing Receivable | Residential Real Estate | Rate reduction</t>
  </si>
  <si>
    <t>Performing Financing Receivable | Residential Real Estate | Principal deferral</t>
  </si>
  <si>
    <t>Performing Financing Receivable | Residential Real Estate | Legal modifications</t>
  </si>
  <si>
    <t>Performing Financing Receivable | Commercial Real Estate and Commercial Construction</t>
  </si>
  <si>
    <t>Performing Financing Receivable | Commercial Real Estate and Commercial Construction | Interest only payments</t>
  </si>
  <si>
    <t>Performing Financing Receivable | Commercial Real Estate and Commercial Construction | Rate reduction</t>
  </si>
  <si>
    <t>Performing Financing Receivable | Commercial Real Estate and Commercial Construction | Principal deferral</t>
  </si>
  <si>
    <t>Nonperforming Financing Receivable</t>
  </si>
  <si>
    <t>Nonperforming Financing Receivable | Residential Real Estate</t>
  </si>
  <si>
    <t>Nonperforming Financing Receivable | Residential Real Estate | Interest only payments</t>
  </si>
  <si>
    <t>Nonperforming Financing Receivable | Residential Real Estate | Rate reduction</t>
  </si>
  <si>
    <t>Nonperforming Financing Receivable | Residential Real Estate | Principal deferral</t>
  </si>
  <si>
    <t>Nonperforming Financing Receivable | Residential Real Estate | Legal modifications</t>
  </si>
  <si>
    <t>Nonperforming Financing Receivable | Commercial Real Estate and Commercial Construction</t>
  </si>
  <si>
    <t>Nonperforming Financing Receivable | Commercial Real Estate and Commercial Construction | Interest only payments</t>
  </si>
  <si>
    <t>Nonperforming Financing Receivable | Commercial Real Estate and Commercial Construction | Rate reduction</t>
  </si>
  <si>
    <t>Nonperforming Financing Receivable | Commercial Real Estate and Commercial Construction | Principal deferral</t>
  </si>
  <si>
    <t>LOANS AND ALLOWANCE FOR LOAN AND LEASE LOSSES (Details 16) (USD $)</t>
  </si>
  <si>
    <t>Modified During The Period</t>
  </si>
  <si>
    <t>Modified During The Period | Residential Real Estate</t>
  </si>
  <si>
    <t>Modified During The Period | Residential Real Estate | Interest only payments</t>
  </si>
  <si>
    <t>Modified During The Period | Residential Real Estate | Rate reduction</t>
  </si>
  <si>
    <t>Modified During The Period | Residential Real Estate | Principal deferral</t>
  </si>
  <si>
    <t>Modified During The Period | Residential Real Estate | Legal modifications</t>
  </si>
  <si>
    <t>Modified During The Period | Commercial Real Estate and Commercial Construction</t>
  </si>
  <si>
    <t>Modified During The Period | Commercial Real Estate and Commercial Construction | Interest only payments</t>
  </si>
  <si>
    <t>Modified During The Period | Commercial Real Estate and Commercial Construction | Rate reduction</t>
  </si>
  <si>
    <t>Modified During The Period | Commercial Real Estate and Commercial Construction | Principal deferral</t>
  </si>
  <si>
    <t>Performing Financing Receivable | Modified During The Period</t>
  </si>
  <si>
    <t>Performing Financing Receivable | Modified During The Period | Residential Real Estate</t>
  </si>
  <si>
    <t>Performing Financing Receivable | Modified During The Period | Residential Real Estate | Interest only payments</t>
  </si>
  <si>
    <t>Performing Financing Receivable | Modified During The Period | Residential Real Estate | Rate reduction</t>
  </si>
  <si>
    <t>Performing Financing Receivable | Modified During The Period | Residential Real Estate | Principal deferral</t>
  </si>
  <si>
    <t>Performing Financing Receivable | Modified During The Period | Residential Real Estate | Legal modifications</t>
  </si>
  <si>
    <t>Performing Financing Receivable | Modified During The Period | Commercial Real Estate and Commercial Construction</t>
  </si>
  <si>
    <t>Performing Financing Receivable | Modified During The Period | Commercial Real Estate and Commercial Construction | Interest only payments</t>
  </si>
  <si>
    <t>Performing Financing Receivable | Modified During The Period | Commercial Real Estate and Commercial Construction | Rate reduction</t>
  </si>
  <si>
    <t>Performing Financing Receivable | Modified During The Period | Commercial Real Estate and Commercial Construction | Principal deferral</t>
  </si>
  <si>
    <t>Nonperforming Financing Receivable | Modified During The Period</t>
  </si>
  <si>
    <t>Nonperforming Financing Receivable | Modified During The Period | Residential Real Estate</t>
  </si>
  <si>
    <t>Nonperforming Financing Receivable | Modified During The Period | Residential Real Estate | Interest only payments</t>
  </si>
  <si>
    <t>Nonperforming Financing Receivable | Modified During The Period | Residential Real Estate | Rate reduction</t>
  </si>
  <si>
    <t>Nonperforming Financing Receivable | Modified During The Period | Residential Real Estate | Principal deferral</t>
  </si>
  <si>
    <t>Nonperforming Financing Receivable | Modified During The Period | Residential Real Estate | Legal modifications</t>
  </si>
  <si>
    <t>Nonperforming Financing Receivable | Modified During The Period | Commercial Real Estate and Commercial Construction</t>
  </si>
  <si>
    <t>Nonperforming Financing Receivable | Modified During The Period | Commercial Real Estate and Commercial Construction | Rate reduction</t>
  </si>
  <si>
    <t>Nonperforming Financing Receivable | Modified During The Period | Commercial Real Estate and Commercial Construction | Principal deferral</t>
  </si>
  <si>
    <t>LOANS AND ALLOWANCE FOR LOAN AND LEASE LOSSES (Details 17) (USD $)</t>
  </si>
  <si>
    <t>Residential Real Estate - Owner Occupied | Loans on non-accrual status</t>
  </si>
  <si>
    <t>Residential Real Estate - Owner Occupied | Accrual Loans</t>
  </si>
  <si>
    <t>Commercial real estate | Loans on non-accrual status</t>
  </si>
  <si>
    <t>Commercial real estate | Accrual Loans</t>
  </si>
  <si>
    <t>Construction &amp; land development | Loans on non-accrual status</t>
  </si>
  <si>
    <t>Construction &amp; land development | Accrual Loans</t>
  </si>
  <si>
    <t>Commercial &amp; Industrial | Accrual Loans</t>
  </si>
  <si>
    <t>Payment Default</t>
  </si>
  <si>
    <t>Payment Default | Residential Real Estate - Owner Occupied</t>
  </si>
  <si>
    <t>Payment Default | Commercial real estate</t>
  </si>
  <si>
    <t>Payment Default | Home equity lines of credit</t>
  </si>
  <si>
    <t>LOANS AND ALLOWANCE FOR LOAN AND LEASE LOSSES (Details 18) (USD $)</t>
  </si>
  <si>
    <t>Carrying Amount of Foreclosed Properties</t>
  </si>
  <si>
    <t>LOANS AND ALLOWANCE FOR LOAN AND LEASE LOSSES (Details 19) (USD $)</t>
  </si>
  <si>
    <t>Recorded investment in residential and consumer loans based on payment activity</t>
  </si>
  <si>
    <t>Residential Real Estate - Owner Occupied | Foreclosure Proceedings In Process</t>
  </si>
  <si>
    <t>DEPOSITS (Details) (USD $)</t>
  </si>
  <si>
    <t>Deposit Liabilities</t>
  </si>
  <si>
    <t>Demand</t>
  </si>
  <si>
    <t>Brokered Deposits</t>
  </si>
  <si>
    <t>Certificates of deposit</t>
  </si>
  <si>
    <t>Individual Deposits</t>
  </si>
  <si>
    <t>Individual retirement accounts</t>
  </si>
  <si>
    <t>Time deposits, $250,000 and over</t>
  </si>
  <si>
    <t>Other certificates of deposit</t>
  </si>
  <si>
    <t>FEDERAL HOME LOAN BANK (FHLB) ADVANCES (Details) (USD $)</t>
  </si>
  <si>
    <t>15 Months Ended</t>
  </si>
  <si>
    <t>FHLB advances</t>
  </si>
  <si>
    <t>Weighted average interest rate (as percent)</t>
  </si>
  <si>
    <t>Additional collateralized advances available</t>
  </si>
  <si>
    <t>Overnight advance with an interest rate of 0.15% due on April 1, 2015</t>
  </si>
  <si>
    <t>Overnight advance with an interest rate of 0.15% due on April 1, 2015 | London Interbank Offered Rate (LIBOR) [Member]</t>
  </si>
  <si>
    <t>Variable interest rate basis</t>
  </si>
  <si>
    <t>3-Month LIBOR</t>
  </si>
  <si>
    <t>Applicable margin (as a percent)</t>
  </si>
  <si>
    <t>Variable interest rate advance indexed to 3-Month Libor plus 0.14% due on December 19, 2015</t>
  </si>
  <si>
    <t>Fixed interest rate advances with a weighted average interest rate of 1.701% due through 2023</t>
  </si>
  <si>
    <t>Putable fixed interest rate advances with a weighted average interest rate of 4.39% due through 2017</t>
  </si>
  <si>
    <t>Putable fixed interest rate advances with a weighted average interest rate of 4.39% due through 2017 | Minimum</t>
  </si>
  <si>
    <t>Original fixed rate periods</t>
  </si>
  <si>
    <t>1 year</t>
  </si>
  <si>
    <t>Original maturities</t>
  </si>
  <si>
    <t>Putable fixed interest rate advances with a weighted average interest rate of 4.39% due through 2017 | Maximum</t>
  </si>
  <si>
    <t>5 years</t>
  </si>
  <si>
    <t>10 years</t>
  </si>
  <si>
    <t>Various other unsecured lines of credit</t>
  </si>
  <si>
    <t>Unsecured lines of credit</t>
  </si>
  <si>
    <t>Outstanding borrowings</t>
  </si>
  <si>
    <t>FEDERAL HOME LOAN BANK (FHLB) ADVANCES (Details 2) (USD $)</t>
  </si>
  <si>
    <t>Federal Home Loan Bank, Advances, Maturities Summary, Due in Year Five</t>
  </si>
  <si>
    <t>Weighted Average Rate</t>
  </si>
  <si>
    <t>FEDERAL HOME LOAN BANK (FHLB) ADVANCES (Details 3) (USD $)</t>
  </si>
  <si>
    <t>Real estate loans pledged to collateralize advances and letters of credit with the FHLB</t>
  </si>
  <si>
    <t>Real estate loans pledged to collateralize advances and letters of credit with FHLB</t>
  </si>
  <si>
    <t>FAIR VALUE (Details) (USD $)</t>
  </si>
  <si>
    <t>Financial Liabilities:</t>
  </si>
  <si>
    <t>Transfers between Level 1, 2 or 3</t>
  </si>
  <si>
    <t>Fair Value, Inputs, Level 1</t>
  </si>
  <si>
    <t>Fair Value, Inputs, Level 2</t>
  </si>
  <si>
    <t>Fair Value, Inputs, Level 3</t>
  </si>
  <si>
    <t>Recurring basis | Fair Value, Inputs, Level 1</t>
  </si>
  <si>
    <t>Recurring basis | Fair Value, Inputs, Level 1 | Mutual fund</t>
  </si>
  <si>
    <t>Recurring basis | Fair Value, Inputs, Level 2</t>
  </si>
  <si>
    <t>Recurring basis | Fair Value, Inputs, Level 2 | U.S. Treasury securities and U.S. Government agencies</t>
  </si>
  <si>
    <t>Recurring basis | Fair Value, Inputs, Level 2 | Mortgage backed securities - residential</t>
  </si>
  <si>
    <t>Recurring basis | Fair Value, Inputs, Level 2 | Collateralized mortgage obligations</t>
  </si>
  <si>
    <t>Recurring basis | Fair Value, Inputs, Level 2 | Freddie Mac</t>
  </si>
  <si>
    <t>Recurring basis | Fair Value, Inputs, Level 2 | Corporate bonds</t>
  </si>
  <si>
    <t>Recurring basis | Fair Value, Inputs, Level 3</t>
  </si>
  <si>
    <t>Recurring basis | Fair Value, Inputs, Level 3 | Private label mortgage backed security</t>
  </si>
  <si>
    <t>Recurring basis | Total Fair Value</t>
  </si>
  <si>
    <t>Recurring basis | Total Fair Value | U.S. Treasury securities and U.S. Government agencies</t>
  </si>
  <si>
    <t>Recurring basis | Total Fair Value | Private label mortgage backed security</t>
  </si>
  <si>
    <t>Recurring basis | Total Fair Value | Mortgage backed securities - residential</t>
  </si>
  <si>
    <t>Recurring basis | Total Fair Value | Collateralized mortgage obligations</t>
  </si>
  <si>
    <t>Recurring basis | Total Fair Value | Freddie Mac</t>
  </si>
  <si>
    <t>Recurring basis | Total Fair Value | Mutual fund</t>
  </si>
  <si>
    <t>Recurring basis | Total Fair Value | Corporate bonds</t>
  </si>
  <si>
    <t>FAIR VALUE (Details 2) (USD $)</t>
  </si>
  <si>
    <t>Balance, beginning of year</t>
  </si>
  <si>
    <t>Balance, end of year</t>
  </si>
  <si>
    <t>FAIR VALUE (Details 3) (Private label mortgage backed security, Recurring basis, Fair Value, Inputs, Level 3, USD $)</t>
  </si>
  <si>
    <t>Mortgage backed security fair value</t>
  </si>
  <si>
    <t>Discounted cash flow | Minimum</t>
  </si>
  <si>
    <t>Constant prepayment rate (as a percent)</t>
  </si>
  <si>
    <t>Probability of default (as a percent)</t>
  </si>
  <si>
    <t>Loss severity (as a percent)</t>
  </si>
  <si>
    <t>Discounted cash flow | Maximum</t>
  </si>
  <si>
    <t>FAIR VALUE (Details 4) (USD $)</t>
  </si>
  <si>
    <t>Fair value gain loss change in fair value</t>
  </si>
  <si>
    <t>Contractual balance</t>
  </si>
  <si>
    <t>FAIR VALUE (Details 5) (Nonrecurring basis, USD $)</t>
  </si>
  <si>
    <t>Impaired loan on non-recurring basis</t>
  </si>
  <si>
    <t>Fair Value, Inputs, Level 3 | Residential Real Estate</t>
  </si>
  <si>
    <t>Fair Value, Inputs, Level 3 | Residential Real Estate - Owner Occupied</t>
  </si>
  <si>
    <t>Fair Value, Inputs, Level 3 | Residential Real Estate - Non Owner Occupied</t>
  </si>
  <si>
    <t>Fair Value, Inputs, Level 3 | Commercial real estate</t>
  </si>
  <si>
    <t>Fair Value, Inputs, Level 3 | Construction &amp; land development</t>
  </si>
  <si>
    <t>Fair Value, Inputs, Level 3 | Home equity lines of credit</t>
  </si>
  <si>
    <t>Fair Value, Inputs, Level 3 | Premises, held for sale</t>
  </si>
  <si>
    <t>FAIR VALUE (Details 6) (Fair Value, Inputs, Level 3, Nonrecurring basis, USD $)</t>
  </si>
  <si>
    <t>Premises, held for sale | Sale comparison approach</t>
  </si>
  <si>
    <t>Adjustments determined by management for differences (as a percent)</t>
  </si>
  <si>
    <t>Premises, held for sale | Sale comparison approach | Weighted Average</t>
  </si>
  <si>
    <t>Impaired Loans | Commercial real estate | Sale comparison approach</t>
  </si>
  <si>
    <t>Impaired Loans | Commercial real estate | Sale comparison approach | Minimum</t>
  </si>
  <si>
    <t>Impaired Loans | Commercial real estate | Sale comparison approach | Maximum</t>
  </si>
  <si>
    <t>Impaired Loans | Commercial real estate | Sale comparison approach | Weighted Average</t>
  </si>
  <si>
    <t>Impaired Loans | Commercial real estate | Income approach</t>
  </si>
  <si>
    <t>Impaired Loans | Commercial real estate | Income approach | Minimum</t>
  </si>
  <si>
    <t>Impaired Loans | Commercial real estate | Income approach | Maximum</t>
  </si>
  <si>
    <t>Impaired Loans | Commercial real estate | Income approach | Weighted Average</t>
  </si>
  <si>
    <t>Impaired Loans | Residential Real Estate - Owner Occupied | Sale comparison approach</t>
  </si>
  <si>
    <t>Impaired Loans | Residential Real Estate - Owner Occupied | Sale comparison approach | Minimum</t>
  </si>
  <si>
    <t>Impaired Loans | Residential Real Estate - Owner Occupied | Sale comparison approach | Maximum</t>
  </si>
  <si>
    <t>Impaired Loans | Residential Real Estate - Owner Occupied | Sale comparison approach | Weighted Average</t>
  </si>
  <si>
    <t>Impaired Loans | Residential Real Estate - Non Owner Occupied | Sale comparison approach</t>
  </si>
  <si>
    <t>Impaired Loans | Residential Real Estate - Non Owner Occupied | Sale comparison approach | Minimum</t>
  </si>
  <si>
    <t>Impaired Loans | Residential Real Estate - Non Owner Occupied | Sale comparison approach | Maximum</t>
  </si>
  <si>
    <t>Impaired Loans | Residential Real Estate - Non Owner Occupied | Sale comparison approach | Weighted Average</t>
  </si>
  <si>
    <t>Impaired Loans | Home equity lines of credit | Sale comparison approach</t>
  </si>
  <si>
    <t>Impaired Loans | Home equity lines of credit | Sale comparison approach | Minimum</t>
  </si>
  <si>
    <t>Impaired Loans | Home equity lines of credit | Sale comparison approach | Maximum</t>
  </si>
  <si>
    <t>Impaired Loans | Home equity lines of credit | Sale comparison approach | Weighted Average</t>
  </si>
  <si>
    <t>Other Real Estate Owned | Commercial real estate | Sale comparison approach</t>
  </si>
  <si>
    <t>Other Real Estate Owned | Commercial real estate | Sale comparison approach | Minimum</t>
  </si>
  <si>
    <t>Other Real Estate Owned | Commercial real estate | Sale comparison approach | Maximum</t>
  </si>
  <si>
    <t>Other Real Estate Owned | Commercial real estate | Sale comparison approach | Weighted Average</t>
  </si>
  <si>
    <t>Other Real Estate Owned | Commercial real estate | Income approach</t>
  </si>
  <si>
    <t>Other Real Estate Owned | Commercial real estate | Income approach | Weighted Average</t>
  </si>
  <si>
    <t>Other Real Estate Owned | Construction &amp; land development | Sale comparison approach</t>
  </si>
  <si>
    <t>Other Real Estate Owned | Construction &amp; land development | Sale comparison approach | Minimum</t>
  </si>
  <si>
    <t>Other Real Estate Owned | Construction &amp; land development | Sale comparison approach | Maximum</t>
  </si>
  <si>
    <t>Other Real Estate Owned | Construction &amp; land development | Sale comparison approach | Weighted Average</t>
  </si>
  <si>
    <t>Other Real Estate Owned | Construction &amp; land development | Income approach</t>
  </si>
  <si>
    <t>Other Real Estate Owned | Construction &amp; land development | Income approach | Minimum</t>
  </si>
  <si>
    <t>Other Real Estate Owned | Construction &amp; land development | Income approach | Maximum</t>
  </si>
  <si>
    <t>Other Real Estate Owned | Construction &amp; land development | Income approach | Weighted Average</t>
  </si>
  <si>
    <t>Other Real Estate Owned | Residential Real Estate | Sale comparison approach</t>
  </si>
  <si>
    <t>Other Real Estate Owned | Residential Real Estate | Sale comparison approach | Minimum</t>
  </si>
  <si>
    <t>Other Real Estate Owned | Residential Real Estate | Sale comparison approach | Maximum</t>
  </si>
  <si>
    <t>Other Real Estate Owned | Residential Real Estate | Sale comparison approach | Weighted Average</t>
  </si>
  <si>
    <t>FAIR VALUE (Details 7) (USD $)</t>
  </si>
  <si>
    <t>Impaired Financing Receivable, Related Allowance</t>
  </si>
  <si>
    <t>Fair Value, Inputs, Level 3 | Nonrecurring basis</t>
  </si>
  <si>
    <t>FAIR VALUE (Details 8) (USD $)</t>
  </si>
  <si>
    <t>Real Estate, Write-down or Reserve</t>
  </si>
  <si>
    <t>Carrying value of other real estate owned</t>
  </si>
  <si>
    <t>Other real estate owned writedowns</t>
  </si>
  <si>
    <t>Other Real Estate</t>
  </si>
  <si>
    <t>Hudson, Florida banking center</t>
  </si>
  <si>
    <t>Fair value of assets held for sale</t>
  </si>
  <si>
    <t>Written down value of assets</t>
  </si>
  <si>
    <t>FAIR VALUE (Details 9) (USD $)</t>
  </si>
  <si>
    <t>Outstanding balance</t>
  </si>
  <si>
    <t>FAIR VALUE (Details 10) (USD $)</t>
  </si>
  <si>
    <t>Securities to be held to maturity</t>
  </si>
  <si>
    <t>Fair Value, Inputs, Level 2 | Non Interest Bearing Deposits</t>
  </si>
  <si>
    <t>Deposit liabilities, fair value</t>
  </si>
  <si>
    <t>Fair Value, Inputs, Level 2 | Transaction deposits</t>
  </si>
  <si>
    <t>Fair Value, Inputs, Level 2 | Time deposits</t>
  </si>
  <si>
    <t>Carrying Value | Non Interest Bearing Deposits</t>
  </si>
  <si>
    <t>Carrying Value | Transaction deposits</t>
  </si>
  <si>
    <t>Carrying Value | Time deposits</t>
  </si>
  <si>
    <t>Total Fair Value | Non Interest Bearing Deposits</t>
  </si>
  <si>
    <t>Total Fair Value | Transaction deposits</t>
  </si>
  <si>
    <t>Total Fair Value | Time deposits</t>
  </si>
  <si>
    <t>MORTGAGE BANKING ACTIVITIES (Details) (USD $)</t>
  </si>
  <si>
    <t>MORTGAGE BANKING ACTIVITIES (Details 2) (USD $)</t>
  </si>
  <si>
    <t>Mortgage servicing rights</t>
  </si>
  <si>
    <t>Net change in fair value</t>
  </si>
  <si>
    <t>MORTGAGE BANKING ACTIVITIES (Details 3) (USD $)</t>
  </si>
  <si>
    <t>Additions</t>
  </si>
  <si>
    <t>MORTGAGE BANKING ACTIVITIES (Details 4) (USD $)</t>
  </si>
  <si>
    <t>Discount rate (as percent)</t>
  </si>
  <si>
    <t>Weighted average default rate (as percent)</t>
  </si>
  <si>
    <t>5 years 4 months 13 days</t>
  </si>
  <si>
    <t>5 years 8 months 12 days</t>
  </si>
  <si>
    <t>Minimum</t>
  </si>
  <si>
    <t>Monthly prepayment rate of unpaid principle balance (as percent)</t>
  </si>
  <si>
    <t>Maximum</t>
  </si>
  <si>
    <t>MORTGAGE BANKING ACTIVITIES (Details 5) (USD $)</t>
  </si>
  <si>
    <t>Derivative instruments expiration period</t>
  </si>
  <si>
    <t>90 days</t>
  </si>
  <si>
    <t>Other Assets</t>
  </si>
  <si>
    <t>Notional amounts and fair values of mortgage banking derivatives</t>
  </si>
  <si>
    <t>Notional Amount, Assets</t>
  </si>
  <si>
    <t>Fair Value, Assets</t>
  </si>
  <si>
    <t>Other Liabilities</t>
  </si>
  <si>
    <t>Notional Amount, Liabilities</t>
  </si>
  <si>
    <t>Fair Value, Liabilities</t>
  </si>
  <si>
    <t>INTEREST RATE SWAPS (Details) (USD $)</t>
  </si>
  <si>
    <t>Summary information about Swap designated as a cash flow hedges</t>
  </si>
  <si>
    <t>Interest expense on FHLB Advances related to FHLB swap transaction</t>
  </si>
  <si>
    <t>Total interest expense on swap transaction</t>
  </si>
  <si>
    <t>Cash flow hedges included in the consolidated balance sheet</t>
  </si>
  <si>
    <t>Expected reclassification amount for derivative losses realized in income</t>
  </si>
  <si>
    <t>Interest rate swap | Cash flow hedge</t>
  </si>
  <si>
    <t>Derivative [Line Items]</t>
  </si>
  <si>
    <t>Number of derivative agreements</t>
  </si>
  <si>
    <t>Notional amount</t>
  </si>
  <si>
    <t>Weighted average pay rate (as a percent)</t>
  </si>
  <si>
    <t>Weighted average receive rate (as a percent)</t>
  </si>
  <si>
    <t>6 years</t>
  </si>
  <si>
    <t>Unrealized gain (loss)</t>
  </si>
  <si>
    <t>Net losses recorded in accumulated OCI and the consolidated statements of income relating to the cash flow hedges</t>
  </si>
  <si>
    <t>Amount of Gain (Loss) Recognized in Other Comprehensive Income on Derivative (Effective Portion)</t>
  </si>
  <si>
    <t>Amount of Gain (Loss) Reclassified from Accumulated Other Comprehensive Income on Derivative (Effective Portion)</t>
  </si>
  <si>
    <t>Notional amount included in other liabilities</t>
  </si>
  <si>
    <t>Fair value included in other liabilities</t>
  </si>
  <si>
    <t>Interest rate swap | Cash flow hedge | 3-month LIBOR</t>
  </si>
  <si>
    <t>Interest rate swap | Cash flow hedge | 1-month LIBOR</t>
  </si>
  <si>
    <t>OFF BALANCE SHEET RISKS, COMMITMENTS AND CONTINGENT LIABILITIES (Details) (USD $)</t>
  </si>
  <si>
    <t>Commitments and letters of credit</t>
  </si>
  <si>
    <t>Loan commitment, line credit</t>
  </si>
  <si>
    <t>Loan Purchase Commitments [Member]</t>
  </si>
  <si>
    <t>EARNINGS PER SHARE (Details) (USD $)</t>
  </si>
  <si>
    <t>In Thousands, except Share data, unless otherwise specified</t>
  </si>
  <si>
    <t>Effect of dilutive securities (in shares)</t>
  </si>
  <si>
    <t>Antidilutive stock options (in shares)</t>
  </si>
  <si>
    <t>Average antidilutive stock options (in shares)</t>
  </si>
  <si>
    <t>Cash dividend premium per share (as a percent)</t>
  </si>
  <si>
    <t>Basic earnings per share</t>
  </si>
  <si>
    <t>Diluted earnings per share</t>
  </si>
  <si>
    <t>SECURITIES SOLD UNDER AGREEMENTS TO REPURCHASE (Details) (USD $)</t>
  </si>
  <si>
    <t>Securities sold under agreements to repurchase</t>
  </si>
  <si>
    <t>Outstanding balance at end of year</t>
  </si>
  <si>
    <t>Federal funds purchased</t>
  </si>
  <si>
    <t>Cost of funds</t>
  </si>
  <si>
    <t>Weighted average interest rate at end of period (as a percent)</t>
  </si>
  <si>
    <t>Fair Value of securities pledged</t>
  </si>
  <si>
    <t>Average interest rate during the period (as a percent)</t>
  </si>
  <si>
    <t>OTHER COMPREHENSIVE INCOME (Details) (USD $)</t>
  </si>
  <si>
    <t>Unrealized gain (loss) on securities available for sale</t>
  </si>
  <si>
    <t>Other Comprehensive Income (Loss), Net of Tax</t>
  </si>
  <si>
    <t>Current Year Change</t>
  </si>
  <si>
    <t>Unrealized gains (losses) on securities available for sale</t>
  </si>
  <si>
    <t>OTHER COMPREHENSIVE INCOME (Details2) (USD $)</t>
  </si>
  <si>
    <t>Derivative losses</t>
  </si>
  <si>
    <t>SEGMENT INFORMATION (Details) (USD $)</t>
  </si>
  <si>
    <t>Segment end of period total assets</t>
  </si>
  <si>
    <t>Net interest margin (as percent)</t>
  </si>
  <si>
    <t>Warehouse L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sz val="12"/>
      <color rgb="FF000000"/>
      <name val="Times New Roman"/>
      <family val="1"/>
    </font>
    <font>
      <b/>
      <u/>
      <sz val="10"/>
      <color rgb="FF000000"/>
      <name val="Times New Roman"/>
      <family val="1"/>
    </font>
    <font>
      <sz val="7.5"/>
      <color theme="1"/>
      <name val="Calibri"/>
      <family val="2"/>
      <scheme val="minor"/>
    </font>
    <font>
      <b/>
      <sz val="8"/>
      <color theme="1"/>
      <name val="Times New Roman"/>
      <family val="1"/>
    </font>
    <font>
      <sz val="11"/>
      <color theme="1"/>
      <name val="Times New Roman"/>
      <family val="1"/>
    </font>
    <font>
      <i/>
      <sz val="10"/>
      <color rgb="FF000000"/>
      <name val="Times New Roman"/>
      <family val="1"/>
    </font>
    <font>
      <u/>
      <sz val="10"/>
      <color rgb="FF000000"/>
      <name val="Times New Roman"/>
      <family val="1"/>
    </font>
    <font>
      <b/>
      <sz val="8"/>
      <color rgb="FF000000"/>
      <name val="Times New Roman"/>
      <family val="1"/>
    </font>
    <font>
      <i/>
      <sz val="10"/>
      <color theme="1"/>
      <name val="Times New Roman"/>
      <family val="1"/>
    </font>
    <font>
      <sz val="6"/>
      <color theme="1"/>
      <name val="Times New Roman"/>
      <family val="1"/>
    </font>
    <font>
      <b/>
      <sz val="6"/>
      <color rgb="FF000000"/>
      <name val="Times New Roman"/>
      <family val="1"/>
    </font>
    <font>
      <sz val="6"/>
      <color rgb="FF000000"/>
      <name val="Times New Roman"/>
      <family val="1"/>
    </font>
    <font>
      <b/>
      <sz val="10"/>
      <color rgb="FF000000"/>
      <name val="Times New Roman"/>
      <family val="1"/>
    </font>
    <font>
      <u/>
      <sz val="10"/>
      <color theme="1"/>
      <name val="Times New Roman"/>
      <family val="1"/>
    </font>
    <font>
      <b/>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horizontal="left" vertical="top"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6"/>
    </xf>
    <xf numFmtId="0" fontId="18" fillId="0" borderId="0" xfId="0" applyFont="1" applyAlignment="1">
      <alignment wrapText="1"/>
    </xf>
    <xf numFmtId="0" fontId="20" fillId="0" borderId="0" xfId="0" applyFont="1" applyAlignment="1">
      <alignment horizontal="left" wrapText="1" indent="6"/>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wrapText="1"/>
    </xf>
    <xf numFmtId="0" fontId="26" fillId="0" borderId="10" xfId="0" applyFont="1" applyBorder="1" applyAlignment="1">
      <alignment horizontal="center" wrapText="1"/>
    </xf>
    <xf numFmtId="0" fontId="18" fillId="0" borderId="11" xfId="0" applyFont="1" applyBorder="1" applyAlignment="1">
      <alignment horizontal="left" wrapText="1" indent="1"/>
    </xf>
    <xf numFmtId="0" fontId="18" fillId="0" borderId="0" xfId="0" applyFont="1" applyAlignment="1">
      <alignment horizontal="right" wrapText="1"/>
    </xf>
    <xf numFmtId="0" fontId="18" fillId="0" borderId="11" xfId="0" applyFont="1" applyBorder="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0" xfId="0" applyFont="1" applyAlignment="1">
      <alignment horizontal="left" wrapText="1" indent="1"/>
    </xf>
    <xf numFmtId="3" fontId="19" fillId="0" borderId="0" xfId="0" applyNumberFormat="1" applyFont="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xf>
    <xf numFmtId="0" fontId="19" fillId="0" borderId="12" xfId="0" applyFont="1" applyBorder="1" applyAlignment="1">
      <alignment horizontal="right" vertical="top"/>
    </xf>
    <xf numFmtId="0" fontId="19" fillId="0" borderId="0" xfId="0" applyFont="1" applyAlignment="1">
      <alignment vertical="top" wrapText="1"/>
    </xf>
    <xf numFmtId="0" fontId="18"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11" xfId="0" applyFont="1" applyBorder="1" applyAlignment="1">
      <alignment horizontal="right" wrapText="1"/>
    </xf>
    <xf numFmtId="3" fontId="19" fillId="0" borderId="0" xfId="0" applyNumberFormat="1" applyFont="1" applyAlignment="1">
      <alignment horizontal="right"/>
    </xf>
    <xf numFmtId="0" fontId="19" fillId="0" borderId="0" xfId="0" applyFont="1" applyAlignment="1">
      <alignment horizontal="right" wrapText="1"/>
    </xf>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0" xfId="0" applyFont="1" applyAlignment="1">
      <alignment horizontal="right"/>
    </xf>
    <xf numFmtId="0" fontId="19" fillId="33" borderId="0" xfId="0" applyFont="1" applyFill="1" applyAlignment="1">
      <alignment horizontal="righ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right"/>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19" fillId="33" borderId="12" xfId="0" applyFont="1" applyFill="1" applyBorder="1" applyAlignment="1">
      <alignment horizontal="right" vertical="top"/>
    </xf>
    <xf numFmtId="0" fontId="19" fillId="33" borderId="0" xfId="0" applyFont="1" applyFill="1" applyAlignment="1">
      <alignment vertical="top" wrapText="1"/>
    </xf>
    <xf numFmtId="3" fontId="19" fillId="0" borderId="10" xfId="0" applyNumberFormat="1" applyFont="1" applyBorder="1" applyAlignment="1">
      <alignment horizontal="right"/>
    </xf>
    <xf numFmtId="0" fontId="19" fillId="0" borderId="10" xfId="0" applyFont="1" applyBorder="1" applyAlignment="1">
      <alignment horizontal="right" wrapText="1"/>
    </xf>
    <xf numFmtId="0" fontId="19" fillId="0" borderId="10" xfId="0" applyFont="1" applyBorder="1" applyAlignment="1">
      <alignment horizontal="right"/>
    </xf>
    <xf numFmtId="0" fontId="26" fillId="0" borderId="11" xfId="0" applyFont="1" applyBorder="1" applyAlignment="1">
      <alignment horizontal="center" wrapText="1"/>
    </xf>
    <xf numFmtId="0" fontId="18" fillId="0" borderId="11" xfId="0" applyFont="1" applyBorder="1" applyAlignment="1">
      <alignment horizontal="center" wrapText="1"/>
    </xf>
    <xf numFmtId="0" fontId="19" fillId="0" borderId="12" xfId="0" applyFont="1" applyBorder="1" applyAlignment="1">
      <alignment horizontal="right"/>
    </xf>
    <xf numFmtId="0" fontId="26" fillId="0" borderId="11" xfId="0" applyFont="1" applyBorder="1" applyAlignment="1">
      <alignment horizontal="center" wrapText="1"/>
    </xf>
    <xf numFmtId="0" fontId="26" fillId="0" borderId="0" xfId="0" applyFont="1" applyAlignment="1">
      <alignment wrapText="1"/>
    </xf>
    <xf numFmtId="0" fontId="18" fillId="33" borderId="0" xfId="0" applyFont="1" applyFill="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19" fillId="33" borderId="12" xfId="0" applyFont="1" applyFill="1" applyBorder="1" applyAlignment="1">
      <alignment vertical="top" wrapText="1"/>
    </xf>
    <xf numFmtId="3" fontId="19" fillId="33" borderId="12" xfId="0" applyNumberFormat="1" applyFont="1" applyFill="1" applyBorder="1" applyAlignment="1">
      <alignment horizontal="right" vertical="top"/>
    </xf>
    <xf numFmtId="0" fontId="26" fillId="0" borderId="0" xfId="0" applyFont="1" applyAlignment="1">
      <alignment wrapText="1"/>
    </xf>
    <xf numFmtId="0" fontId="26" fillId="0" borderId="10" xfId="0" applyFont="1" applyBorder="1" applyAlignment="1">
      <alignment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33" borderId="0" xfId="0" applyFont="1" applyFill="1" applyAlignment="1">
      <alignment horizontal="right" wrapText="1"/>
    </xf>
    <xf numFmtId="0" fontId="27" fillId="0" borderId="0" xfId="0" applyFont="1" applyAlignment="1">
      <alignment wrapText="1"/>
    </xf>
    <xf numFmtId="0" fontId="18" fillId="33" borderId="11" xfId="0" applyFont="1" applyFill="1" applyBorder="1" applyAlignment="1">
      <alignment horizontal="right" wrapText="1"/>
    </xf>
    <xf numFmtId="0" fontId="19" fillId="0" borderId="0" xfId="0" applyFont="1" applyAlignment="1">
      <alignment horizontal="left" vertical="top" wrapText="1" indent="1"/>
    </xf>
    <xf numFmtId="0" fontId="18" fillId="0" borderId="0" xfId="0" applyFont="1" applyAlignment="1">
      <alignment vertical="top" wrapText="1"/>
    </xf>
    <xf numFmtId="0" fontId="19" fillId="0" borderId="12" xfId="0" applyFont="1" applyBorder="1" applyAlignment="1">
      <alignment vertical="top" wrapText="1"/>
    </xf>
    <xf numFmtId="3" fontId="19" fillId="0" borderId="12" xfId="0" applyNumberFormat="1" applyFont="1" applyBorder="1" applyAlignment="1">
      <alignment horizontal="right" vertical="top"/>
    </xf>
    <xf numFmtId="0" fontId="18" fillId="33" borderId="11" xfId="0" applyFont="1" applyFill="1" applyBorder="1" applyAlignment="1">
      <alignment horizontal="right" wrapText="1"/>
    </xf>
    <xf numFmtId="0" fontId="19" fillId="33" borderId="12" xfId="0" applyFont="1" applyFill="1" applyBorder="1" applyAlignment="1">
      <alignment horizontal="right" vertical="top" wrapText="1"/>
    </xf>
    <xf numFmtId="0" fontId="30" fillId="0" borderId="10"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3" fillId="0" borderId="11" xfId="0" applyFont="1" applyBorder="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wrapText="1"/>
    </xf>
    <xf numFmtId="0" fontId="22" fillId="0" borderId="0" xfId="0" applyFont="1" applyAlignment="1">
      <alignment horizontal="left" wrapText="1" indent="1"/>
    </xf>
    <xf numFmtId="0" fontId="30" fillId="0" borderId="10" xfId="0" applyFont="1" applyBorder="1" applyAlignment="1">
      <alignment horizontal="center" wrapText="1"/>
    </xf>
    <xf numFmtId="0" fontId="20" fillId="0" borderId="0" xfId="0" applyFont="1" applyAlignment="1">
      <alignment horizontal="left" wrapText="1" indent="5"/>
    </xf>
    <xf numFmtId="0" fontId="23" fillId="0" borderId="0" xfId="0" applyFont="1" applyAlignment="1">
      <alignment horizontal="left" wrapText="1" indent="8"/>
    </xf>
    <xf numFmtId="0" fontId="28" fillId="0" borderId="0" xfId="0" applyFont="1" applyAlignment="1">
      <alignment wrapText="1"/>
    </xf>
    <xf numFmtId="0" fontId="29" fillId="0" borderId="0" xfId="0" applyFont="1" applyAlignment="1">
      <alignment wrapText="1"/>
    </xf>
    <xf numFmtId="0" fontId="18" fillId="0" borderId="0" xfId="0" applyFont="1" applyAlignment="1">
      <alignment horizontal="left" wrapText="1" indent="1"/>
    </xf>
    <xf numFmtId="0" fontId="19" fillId="33" borderId="14" xfId="0" applyFont="1" applyFill="1" applyBorder="1" applyAlignment="1">
      <alignment wrapText="1"/>
    </xf>
    <xf numFmtId="3" fontId="19" fillId="33" borderId="14" xfId="0" applyNumberFormat="1" applyFont="1" applyFill="1" applyBorder="1" applyAlignment="1">
      <alignment horizontal="right"/>
    </xf>
    <xf numFmtId="0" fontId="18" fillId="0" borderId="0" xfId="0" applyFont="1" applyAlignment="1">
      <alignment horizontal="right" wrapText="1"/>
    </xf>
    <xf numFmtId="3" fontId="19" fillId="0" borderId="11" xfId="0" applyNumberFormat="1" applyFont="1" applyBorder="1" applyAlignment="1">
      <alignment horizontal="right"/>
    </xf>
    <xf numFmtId="0" fontId="26" fillId="0" borderId="13" xfId="0" applyFont="1" applyBorder="1" applyAlignment="1">
      <alignment horizontal="center" wrapText="1"/>
    </xf>
    <xf numFmtId="0" fontId="19" fillId="33" borderId="11" xfId="0" applyFont="1" applyFill="1" applyBorder="1" applyAlignment="1">
      <alignment horizontal="left" wrapText="1" indent="1"/>
    </xf>
    <xf numFmtId="0" fontId="19" fillId="33" borderId="12" xfId="0" applyFont="1" applyFill="1" applyBorder="1" applyAlignment="1">
      <alignment horizontal="right" wrapText="1"/>
    </xf>
    <xf numFmtId="0" fontId="26" fillId="0" borderId="13" xfId="0" applyFont="1" applyBorder="1" applyAlignment="1">
      <alignment horizontal="center"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33" borderId="14" xfId="0" applyFont="1" applyFill="1" applyBorder="1" applyAlignment="1">
      <alignment horizontal="right"/>
    </xf>
    <xf numFmtId="0" fontId="19" fillId="33" borderId="14" xfId="0" applyFont="1" applyFill="1" applyBorder="1" applyAlignment="1">
      <alignment horizontal="right" wrapText="1"/>
    </xf>
    <xf numFmtId="0" fontId="19" fillId="33" borderId="13" xfId="0" applyFont="1" applyFill="1" applyBorder="1" applyAlignment="1">
      <alignment horizontal="right"/>
    </xf>
    <xf numFmtId="0" fontId="19" fillId="33" borderId="13" xfId="0" applyFont="1" applyFill="1" applyBorder="1" applyAlignment="1">
      <alignment horizontal="right"/>
    </xf>
    <xf numFmtId="0" fontId="33" fillId="0" borderId="0" xfId="0" applyFont="1" applyAlignment="1">
      <alignment wrapText="1"/>
    </xf>
    <xf numFmtId="0" fontId="33" fillId="0" borderId="10" xfId="0" applyFont="1" applyBorder="1" applyAlignment="1">
      <alignment wrapText="1"/>
    </xf>
    <xf numFmtId="0" fontId="34" fillId="33" borderId="0" xfId="0" applyFont="1" applyFill="1" applyAlignment="1">
      <alignment horizontal="left" wrapText="1" indent="1"/>
    </xf>
    <xf numFmtId="0" fontId="34" fillId="33" borderId="0" xfId="0" applyFont="1" applyFill="1" applyAlignment="1">
      <alignment wrapText="1"/>
    </xf>
    <xf numFmtId="3" fontId="32" fillId="33" borderId="0" xfId="0" applyNumberFormat="1" applyFont="1" applyFill="1" applyAlignment="1">
      <alignment horizontal="right"/>
    </xf>
    <xf numFmtId="0" fontId="32" fillId="33" borderId="0" xfId="0" applyFont="1" applyFill="1" applyAlignment="1">
      <alignment horizontal="right"/>
    </xf>
    <xf numFmtId="0" fontId="34" fillId="0" borderId="0" xfId="0" applyFont="1" applyAlignment="1">
      <alignment horizontal="left" wrapText="1" indent="1"/>
    </xf>
    <xf numFmtId="0" fontId="34" fillId="0" borderId="0" xfId="0" applyFont="1" applyAlignment="1">
      <alignment wrapText="1"/>
    </xf>
    <xf numFmtId="0" fontId="34" fillId="33" borderId="0" xfId="0" applyFont="1" applyFill="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horizontal="left" wrapText="1" indent="1"/>
    </xf>
    <xf numFmtId="0" fontId="34" fillId="0" borderId="14" xfId="0" applyFont="1" applyBorder="1" applyAlignment="1">
      <alignment wrapText="1"/>
    </xf>
    <xf numFmtId="3" fontId="32" fillId="0" borderId="14" xfId="0" applyNumberFormat="1" applyFont="1" applyBorder="1" applyAlignment="1">
      <alignment horizontal="right"/>
    </xf>
    <xf numFmtId="0" fontId="32" fillId="0" borderId="14" xfId="0" applyFont="1" applyBorder="1" applyAlignment="1">
      <alignment horizontal="right"/>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2" fillId="0" borderId="0" xfId="0" applyFont="1" applyAlignment="1">
      <alignment horizontal="right"/>
    </xf>
    <xf numFmtId="0" fontId="32" fillId="33" borderId="0" xfId="0" applyFont="1" applyFill="1" applyAlignment="1">
      <alignment horizontal="right"/>
    </xf>
    <xf numFmtId="0" fontId="34" fillId="33" borderId="0" xfId="0" applyFont="1" applyFill="1" applyAlignment="1">
      <alignment horizontal="right" wrapText="1"/>
    </xf>
    <xf numFmtId="0" fontId="32" fillId="0" borderId="10" xfId="0" applyFont="1" applyBorder="1" applyAlignment="1">
      <alignment horizontal="right"/>
    </xf>
    <xf numFmtId="0" fontId="34" fillId="0" borderId="10" xfId="0" applyFont="1" applyBorder="1" applyAlignment="1">
      <alignment horizontal="right" wrapText="1"/>
    </xf>
    <xf numFmtId="0" fontId="30" fillId="0" borderId="11"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4" xfId="0" applyFont="1" applyBorder="1" applyAlignment="1">
      <alignment wrapText="1"/>
    </xf>
    <xf numFmtId="3" fontId="19" fillId="0" borderId="14" xfId="0" applyNumberFormat="1" applyFont="1" applyBorder="1" applyAlignment="1">
      <alignment horizontal="right"/>
    </xf>
    <xf numFmtId="0" fontId="19" fillId="0" borderId="14" xfId="0" applyFont="1" applyBorder="1" applyAlignment="1">
      <alignment horizontal="right"/>
    </xf>
    <xf numFmtId="0" fontId="30" fillId="0" borderId="0" xfId="0" applyFont="1" applyAlignment="1">
      <alignment horizontal="center" wrapText="1"/>
    </xf>
    <xf numFmtId="0" fontId="30" fillId="0" borderId="11" xfId="0" applyFont="1" applyBorder="1" applyAlignment="1">
      <alignment horizontal="center"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34" fillId="0" borderId="14" xfId="0" applyFont="1" applyBorder="1" applyAlignment="1">
      <alignment horizontal="right" wrapText="1"/>
    </xf>
    <xf numFmtId="0" fontId="34" fillId="0" borderId="0" xfId="0" applyFont="1" applyAlignment="1">
      <alignment horizontal="right" wrapText="1"/>
    </xf>
    <xf numFmtId="0" fontId="22" fillId="0" borderId="14" xfId="0" applyFont="1" applyBorder="1" applyAlignment="1">
      <alignment horizontal="right" wrapText="1"/>
    </xf>
    <xf numFmtId="0" fontId="22" fillId="0" borderId="0" xfId="0" applyFont="1" applyAlignment="1">
      <alignment horizontal="right" wrapText="1"/>
    </xf>
    <xf numFmtId="0" fontId="22" fillId="0" borderId="12" xfId="0" applyFont="1" applyBorder="1" applyAlignment="1">
      <alignment wrapText="1"/>
    </xf>
    <xf numFmtId="0" fontId="18" fillId="33" borderId="0" xfId="0" applyFont="1" applyFill="1" applyAlignment="1">
      <alignment horizontal="center"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0" xfId="0" applyFont="1" applyFill="1" applyBorder="1" applyAlignment="1">
      <alignment horizontal="right" wrapText="1"/>
    </xf>
    <xf numFmtId="0" fontId="23" fillId="0" borderId="0" xfId="0" applyFont="1" applyAlignment="1">
      <alignment horizontal="left" wrapText="1" indent="1"/>
    </xf>
    <xf numFmtId="0" fontId="22" fillId="33" borderId="14" xfId="0" applyFont="1" applyFill="1" applyBorder="1" applyAlignment="1">
      <alignment wrapText="1"/>
    </xf>
    <xf numFmtId="0" fontId="30" fillId="0" borderId="13" xfId="0" applyFont="1" applyBorder="1" applyAlignment="1">
      <alignment horizontal="center" wrapText="1"/>
    </xf>
    <xf numFmtId="0" fontId="22" fillId="33" borderId="10" xfId="0" applyFont="1" applyFill="1" applyBorder="1" applyAlignment="1">
      <alignment horizontal="right" wrapText="1"/>
    </xf>
    <xf numFmtId="0" fontId="30" fillId="0" borderId="0" xfId="0" applyFont="1" applyAlignment="1">
      <alignment wrapText="1"/>
    </xf>
    <xf numFmtId="0" fontId="19" fillId="0" borderId="15" xfId="0" applyFont="1" applyBorder="1" applyAlignment="1">
      <alignment horizontal="right"/>
    </xf>
    <xf numFmtId="0" fontId="18" fillId="0" borderId="15" xfId="0" applyFont="1" applyBorder="1" applyAlignment="1">
      <alignment horizontal="right" wrapText="1"/>
    </xf>
    <xf numFmtId="0" fontId="18" fillId="33" borderId="15" xfId="0" applyFont="1" applyFill="1" applyBorder="1" applyAlignment="1">
      <alignment horizontal="right" wrapText="1"/>
    </xf>
    <xf numFmtId="0" fontId="34" fillId="0" borderId="0" xfId="0" applyFont="1" applyAlignment="1">
      <alignment horizontal="left" wrapText="1" indent="3"/>
    </xf>
    <xf numFmtId="0" fontId="34" fillId="33" borderId="0" xfId="0" applyFont="1" applyFill="1" applyAlignment="1">
      <alignment horizontal="left" wrapText="1" indent="4"/>
    </xf>
    <xf numFmtId="0" fontId="34" fillId="0" borderId="0" xfId="0" applyFont="1" applyAlignment="1">
      <alignment horizontal="left" wrapText="1" indent="4"/>
    </xf>
    <xf numFmtId="0" fontId="22" fillId="33" borderId="0" xfId="0" applyFont="1" applyFill="1" applyAlignment="1">
      <alignment horizontal="left" wrapText="1" indent="4"/>
    </xf>
    <xf numFmtId="0" fontId="22" fillId="0" borderId="0" xfId="0" applyFont="1" applyAlignment="1">
      <alignment horizontal="left" wrapText="1" indent="4"/>
    </xf>
    <xf numFmtId="0" fontId="35" fillId="33" borderId="0" xfId="0" applyFont="1" applyFill="1" applyAlignment="1">
      <alignment horizontal="left" wrapText="1" indent="1"/>
    </xf>
    <xf numFmtId="0" fontId="35" fillId="0" borderId="0" xfId="0" applyFont="1" applyAlignment="1">
      <alignment horizontal="left" wrapText="1" indent="1"/>
    </xf>
    <xf numFmtId="0" fontId="22" fillId="0" borderId="12" xfId="0" applyFont="1" applyBorder="1" applyAlignment="1">
      <alignment horizontal="right" wrapText="1"/>
    </xf>
    <xf numFmtId="0" fontId="19" fillId="0" borderId="13" xfId="0" applyFont="1" applyBorder="1" applyAlignment="1">
      <alignment horizontal="right"/>
    </xf>
    <xf numFmtId="0" fontId="22" fillId="33" borderId="12" xfId="0" applyFont="1" applyFill="1" applyBorder="1" applyAlignment="1">
      <alignment wrapText="1"/>
    </xf>
    <xf numFmtId="0" fontId="19" fillId="0" borderId="13" xfId="0" applyFont="1" applyBorder="1" applyAlignment="1">
      <alignment horizontal="right"/>
    </xf>
    <xf numFmtId="0" fontId="18" fillId="0" borderId="11" xfId="0" applyFont="1" applyBorder="1" applyAlignment="1">
      <alignment wrapText="1"/>
    </xf>
    <xf numFmtId="0" fontId="31"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horizontal="left" wrapText="1" indent="2"/>
    </xf>
    <xf numFmtId="0" fontId="31" fillId="0" borderId="0" xfId="0" applyFont="1" applyAlignment="1">
      <alignment wrapText="1"/>
    </xf>
    <xf numFmtId="0" fontId="23" fillId="0" borderId="0" xfId="0" applyFont="1" applyAlignment="1">
      <alignment horizontal="left" wrapText="1" indent="4"/>
    </xf>
    <xf numFmtId="0" fontId="24" fillId="0" borderId="0" xfId="0" applyFont="1" applyAlignment="1">
      <alignment horizontal="left" wrapText="1" indent="2"/>
    </xf>
    <xf numFmtId="0" fontId="23" fillId="0" borderId="0" xfId="0" applyFont="1" applyAlignment="1">
      <alignment horizontal="left" wrapText="1" indent="2"/>
    </xf>
    <xf numFmtId="0" fontId="22" fillId="0" borderId="0" xfId="0" applyFont="1" applyAlignment="1">
      <alignment horizontal="left" wrapText="1" indent="2"/>
    </xf>
    <xf numFmtId="0" fontId="28" fillId="0" borderId="0" xfId="0" applyFont="1" applyAlignment="1">
      <alignment horizontal="left" wrapText="1" indent="2"/>
    </xf>
    <xf numFmtId="0" fontId="19" fillId="33" borderId="0" xfId="0" applyFont="1" applyFill="1" applyAlignment="1">
      <alignment horizontal="center" wrapText="1"/>
    </xf>
    <xf numFmtId="0" fontId="20" fillId="0" borderId="0" xfId="0" applyFont="1" applyAlignment="1">
      <alignment horizontal="left" wrapText="1" indent="2"/>
    </xf>
    <xf numFmtId="0" fontId="31" fillId="0" borderId="0" xfId="0" applyFont="1" applyAlignment="1">
      <alignment horizontal="left" wrapText="1" indent="1"/>
    </xf>
    <xf numFmtId="0" fontId="19" fillId="0" borderId="14" xfId="0" applyFont="1" applyBorder="1" applyAlignment="1">
      <alignment wrapText="1"/>
    </xf>
    <xf numFmtId="3" fontId="19" fillId="33" borderId="13" xfId="0" applyNumberFormat="1" applyFont="1" applyFill="1" applyBorder="1" applyAlignment="1">
      <alignment horizontal="right"/>
    </xf>
    <xf numFmtId="0" fontId="20" fillId="33" borderId="0" xfId="0" applyFont="1" applyFill="1" applyAlignment="1">
      <alignment horizontal="left" wrapText="1" indent="1"/>
    </xf>
    <xf numFmtId="0" fontId="20" fillId="0" borderId="0" xfId="0" applyFont="1" applyAlignment="1">
      <alignment horizontal="left" wrapText="1" indent="1"/>
    </xf>
    <xf numFmtId="0" fontId="0" fillId="0" borderId="10" xfId="0" applyBorder="1" applyAlignment="1">
      <alignment wrapText="1"/>
    </xf>
    <xf numFmtId="0" fontId="18" fillId="0" borderId="0" xfId="0" applyFont="1" applyAlignment="1">
      <alignment horizontal="left" wrapText="1" indent="3"/>
    </xf>
    <xf numFmtId="0" fontId="19" fillId="33" borderId="11" xfId="0" applyFont="1" applyFill="1" applyBorder="1" applyAlignment="1">
      <alignment horizontal="right"/>
    </xf>
    <xf numFmtId="0" fontId="19" fillId="33" borderId="12" xfId="0" applyFont="1" applyFill="1" applyBorder="1" applyAlignment="1">
      <alignment horizontal="right"/>
    </xf>
    <xf numFmtId="0" fontId="19" fillId="33" borderId="14" xfId="0" applyFont="1" applyFill="1" applyBorder="1" applyAlignment="1">
      <alignment vertical="top" wrapText="1"/>
    </xf>
    <xf numFmtId="0" fontId="19" fillId="33" borderId="14" xfId="0" applyFont="1" applyFill="1" applyBorder="1" applyAlignment="1">
      <alignment horizontal="right" vertical="top"/>
    </xf>
    <xf numFmtId="0" fontId="19" fillId="0" borderId="11" xfId="0" applyFont="1" applyBorder="1" applyAlignment="1">
      <alignment horizontal="right"/>
    </xf>
    <xf numFmtId="0" fontId="19" fillId="33" borderId="13" xfId="0" applyFont="1" applyFill="1" applyBorder="1" applyAlignment="1">
      <alignment horizontal="right" vertical="top"/>
    </xf>
    <xf numFmtId="0" fontId="18" fillId="0" borderId="11" xfId="0" applyFont="1" applyBorder="1" applyAlignment="1">
      <alignment vertical="top" wrapText="1"/>
    </xf>
    <xf numFmtId="0" fontId="36" fillId="0" borderId="0" xfId="0" applyFont="1" applyAlignment="1">
      <alignment wrapText="1"/>
    </xf>
    <xf numFmtId="0" fontId="37" fillId="0" borderId="0" xfId="0" applyFont="1" applyAlignment="1">
      <alignment wrapText="1"/>
    </xf>
    <xf numFmtId="0" fontId="37" fillId="0" borderId="10" xfId="0" applyFont="1" applyBorder="1" applyAlignment="1">
      <alignment wrapText="1"/>
    </xf>
    <xf numFmtId="0" fontId="32" fillId="33" borderId="0" xfId="0" applyFont="1" applyFill="1" applyAlignment="1">
      <alignment horizontal="left" wrapText="1" indent="1"/>
    </xf>
    <xf numFmtId="0" fontId="32" fillId="33" borderId="0" xfId="0" applyFont="1" applyFill="1" applyAlignment="1">
      <alignment wrapText="1"/>
    </xf>
    <xf numFmtId="0" fontId="32" fillId="0" borderId="0" xfId="0" applyFont="1" applyAlignment="1">
      <alignment horizontal="left" wrapText="1" indent="1"/>
    </xf>
    <xf numFmtId="0" fontId="32" fillId="0" borderId="0" xfId="0" applyFont="1" applyAlignment="1">
      <alignment wrapText="1"/>
    </xf>
    <xf numFmtId="0" fontId="32" fillId="33" borderId="0" xfId="0" applyFont="1" applyFill="1" applyAlignment="1">
      <alignment horizontal="right" wrapText="1"/>
    </xf>
    <xf numFmtId="0" fontId="32" fillId="0" borderId="14" xfId="0" applyFont="1" applyBorder="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32" fillId="33" borderId="0" xfId="0" applyFont="1" applyFill="1" applyAlignment="1">
      <alignment horizontal="right" wrapText="1"/>
    </xf>
    <xf numFmtId="0" fontId="32" fillId="0" borderId="10" xfId="0" applyFont="1" applyBorder="1" applyAlignment="1">
      <alignment horizontal="right" wrapText="1"/>
    </xf>
    <xf numFmtId="0" fontId="32" fillId="0" borderId="14" xfId="0" applyFont="1" applyBorder="1" applyAlignment="1">
      <alignment horizontal="right" wrapText="1"/>
    </xf>
    <xf numFmtId="0" fontId="32" fillId="0" borderId="0" xfId="0" applyFont="1" applyAlignment="1">
      <alignment horizontal="right" wrapText="1"/>
    </xf>
    <xf numFmtId="0" fontId="19" fillId="0" borderId="14" xfId="0" applyFont="1" applyBorder="1" applyAlignment="1">
      <alignment horizontal="right" wrapText="1"/>
    </xf>
    <xf numFmtId="0" fontId="32" fillId="0" borderId="0" xfId="0" applyFont="1" applyAlignment="1">
      <alignment horizontal="left" wrapText="1" indent="3"/>
    </xf>
    <xf numFmtId="0" fontId="32" fillId="33" borderId="0" xfId="0" applyFont="1" applyFill="1" applyAlignment="1">
      <alignment horizontal="left" wrapText="1" indent="4"/>
    </xf>
    <xf numFmtId="0" fontId="32" fillId="0" borderId="0" xfId="0" applyFont="1" applyAlignment="1">
      <alignment horizontal="left" wrapText="1" indent="4"/>
    </xf>
    <xf numFmtId="0" fontId="19"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921557</v>
      </c>
      <c r="C4" s="3"/>
    </row>
    <row r="5" spans="1:3" x14ac:dyDescent="0.25">
      <c r="A5" s="2" t="s">
        <v>7</v>
      </c>
      <c r="B5" s="3" t="s">
        <v>8</v>
      </c>
      <c r="C5" s="3"/>
    </row>
    <row r="6" spans="1:3" x14ac:dyDescent="0.25">
      <c r="A6" s="2" t="s">
        <v>9</v>
      </c>
      <c r="B6" s="4">
        <v>42094</v>
      </c>
      <c r="C6" s="3"/>
    </row>
    <row r="7" spans="1:3" x14ac:dyDescent="0.25">
      <c r="A7" s="2" t="s">
        <v>10</v>
      </c>
      <c r="B7" s="3" t="b">
        <v>0</v>
      </c>
      <c r="C7" s="3"/>
    </row>
    <row r="8" spans="1:3" x14ac:dyDescent="0.25">
      <c r="A8" s="2" t="s">
        <v>11</v>
      </c>
      <c r="B8" s="3">
        <f>--12-31</f>
        <v>-19</v>
      </c>
      <c r="C8" s="3"/>
    </row>
    <row r="9" spans="1:3" x14ac:dyDescent="0.25">
      <c r="A9" s="2" t="s">
        <v>12</v>
      </c>
      <c r="B9" s="3" t="s">
        <v>13</v>
      </c>
      <c r="C9" s="3"/>
    </row>
    <row r="10" spans="1:3" x14ac:dyDescent="0.25">
      <c r="A10" s="2" t="s">
        <v>14</v>
      </c>
      <c r="B10" s="3" t="s">
        <v>15</v>
      </c>
      <c r="C10" s="3"/>
    </row>
    <row r="11" spans="1:3" x14ac:dyDescent="0.25">
      <c r="A11" s="2" t="s">
        <v>16</v>
      </c>
      <c r="B11" s="3">
        <v>2015</v>
      </c>
      <c r="C11" s="3"/>
    </row>
    <row r="12" spans="1:3" x14ac:dyDescent="0.25">
      <c r="A12" s="2" t="s">
        <v>17</v>
      </c>
      <c r="B12" s="3" t="s">
        <v>18</v>
      </c>
      <c r="C12" s="3"/>
    </row>
    <row r="13" spans="1:3" x14ac:dyDescent="0.25">
      <c r="A13" s="2" t="s">
        <v>19</v>
      </c>
      <c r="B13" s="3"/>
      <c r="C13" s="3"/>
    </row>
    <row r="14" spans="1:3" ht="30" x14ac:dyDescent="0.25">
      <c r="A14" s="2" t="s">
        <v>20</v>
      </c>
      <c r="B14" s="3"/>
      <c r="C14" s="5">
        <v>18615567</v>
      </c>
    </row>
    <row r="15" spans="1:3" x14ac:dyDescent="0.25">
      <c r="A15" s="2" t="s">
        <v>21</v>
      </c>
      <c r="B15" s="3"/>
      <c r="C15" s="3"/>
    </row>
    <row r="16" spans="1:3" ht="30" x14ac:dyDescent="0.25">
      <c r="A16" s="2" t="s">
        <v>20</v>
      </c>
      <c r="B16" s="3"/>
      <c r="C16" s="5">
        <v>22454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67"/>
  <sheetViews>
    <sheetView showGridLines="0" workbookViewId="0"/>
  </sheetViews>
  <sheetFormatPr defaultRowHeight="15" x14ac:dyDescent="0.25"/>
  <cols>
    <col min="1" max="2" width="36.5703125" bestFit="1" customWidth="1"/>
    <col min="3" max="3" width="6" customWidth="1"/>
    <col min="4" max="4" width="33.7109375" customWidth="1"/>
    <col min="5" max="5" width="36.5703125" bestFit="1" customWidth="1"/>
    <col min="6" max="6" width="16.7109375" customWidth="1"/>
    <col min="7" max="7" width="23.28515625" customWidth="1"/>
    <col min="8" max="8" width="30" customWidth="1"/>
    <col min="9" max="9" width="33.7109375" customWidth="1"/>
    <col min="10" max="10" width="7" customWidth="1"/>
    <col min="11" max="12" width="23.28515625" customWidth="1"/>
    <col min="13" max="13" width="7" customWidth="1"/>
    <col min="14" max="14" width="33.7109375" customWidth="1"/>
    <col min="15" max="15" width="9.7109375" customWidth="1"/>
    <col min="16" max="16" width="7" customWidth="1"/>
    <col min="17" max="17" width="31.7109375" customWidth="1"/>
    <col min="18" max="18" width="6" customWidth="1"/>
    <col min="19" max="19" width="7" customWidth="1"/>
    <col min="20" max="20" width="31.7109375" customWidth="1"/>
    <col min="21" max="21" width="6" customWidth="1"/>
    <col min="22" max="22" width="7" customWidth="1"/>
    <col min="23" max="23" width="31.7109375" customWidth="1"/>
    <col min="24" max="24" width="6" customWidth="1"/>
    <col min="25" max="25" width="7" customWidth="1"/>
    <col min="26" max="26" width="31.7109375" customWidth="1"/>
    <col min="27" max="27" width="6" customWidth="1"/>
  </cols>
  <sheetData>
    <row r="1" spans="1:27" ht="15" customHeight="1" x14ac:dyDescent="0.25">
      <c r="A1" s="6" t="s">
        <v>364</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30" x14ac:dyDescent="0.25">
      <c r="A3" s="7" t="s">
        <v>364</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ht="15.75" x14ac:dyDescent="0.25">
      <c r="A4" s="20" t="s">
        <v>365</v>
      </c>
      <c r="B4" s="22"/>
      <c r="C4" s="22"/>
      <c r="D4" s="22"/>
      <c r="E4" s="22"/>
      <c r="F4" s="22"/>
      <c r="G4" s="22"/>
      <c r="H4" s="22"/>
      <c r="I4" s="22"/>
      <c r="J4" s="22"/>
      <c r="K4" s="22"/>
      <c r="L4" s="22"/>
      <c r="M4" s="22"/>
      <c r="N4" s="22"/>
      <c r="O4" s="22"/>
      <c r="P4" s="22"/>
      <c r="Q4" s="22"/>
      <c r="R4" s="22"/>
      <c r="S4" s="22"/>
      <c r="T4" s="22"/>
      <c r="U4" s="22"/>
      <c r="V4" s="22"/>
      <c r="W4" s="22"/>
      <c r="X4" s="22"/>
      <c r="Y4" s="22"/>
      <c r="Z4" s="22"/>
      <c r="AA4" s="22"/>
    </row>
    <row r="5" spans="1:27" ht="15.75" x14ac:dyDescent="0.25">
      <c r="A5" s="20"/>
      <c r="B5" s="22"/>
      <c r="C5" s="22"/>
      <c r="D5" s="22"/>
      <c r="E5" s="22"/>
      <c r="F5" s="22"/>
      <c r="G5" s="22"/>
      <c r="H5" s="22"/>
      <c r="I5" s="22"/>
      <c r="J5" s="22"/>
      <c r="K5" s="22"/>
      <c r="L5" s="22"/>
      <c r="M5" s="22"/>
      <c r="N5" s="22"/>
      <c r="O5" s="22"/>
      <c r="P5" s="22"/>
      <c r="Q5" s="22"/>
      <c r="R5" s="22"/>
      <c r="S5" s="22"/>
      <c r="T5" s="22"/>
      <c r="U5" s="22"/>
      <c r="V5" s="22"/>
      <c r="W5" s="22"/>
      <c r="X5" s="22"/>
      <c r="Y5" s="22"/>
      <c r="Z5" s="22"/>
      <c r="AA5" s="22"/>
    </row>
    <row r="6" spans="1:27" x14ac:dyDescent="0.25">
      <c r="A6" s="20"/>
      <c r="B6" s="24" t="s">
        <v>366</v>
      </c>
      <c r="C6" s="24"/>
      <c r="D6" s="24"/>
      <c r="E6" s="24"/>
      <c r="F6" s="24"/>
      <c r="G6" s="24"/>
      <c r="H6" s="24"/>
      <c r="I6" s="24"/>
      <c r="J6" s="24"/>
      <c r="K6" s="24"/>
      <c r="L6" s="24"/>
      <c r="M6" s="24"/>
      <c r="N6" s="24"/>
      <c r="O6" s="24"/>
      <c r="P6" s="24"/>
      <c r="Q6" s="24"/>
      <c r="R6" s="24"/>
      <c r="S6" s="24"/>
      <c r="T6" s="24"/>
      <c r="U6" s="24"/>
      <c r="V6" s="24"/>
      <c r="W6" s="24"/>
      <c r="X6" s="24"/>
      <c r="Y6" s="24"/>
      <c r="Z6" s="24"/>
      <c r="AA6" s="24"/>
    </row>
    <row r="7" spans="1:27" ht="15.75" x14ac:dyDescent="0.25">
      <c r="A7" s="20"/>
      <c r="B7" s="22"/>
      <c r="C7" s="22"/>
      <c r="D7" s="22"/>
      <c r="E7" s="22"/>
      <c r="F7" s="22"/>
      <c r="G7" s="22"/>
      <c r="H7" s="22"/>
      <c r="I7" s="22"/>
      <c r="J7" s="22"/>
      <c r="K7" s="22"/>
      <c r="L7" s="22"/>
      <c r="M7" s="22"/>
      <c r="N7" s="22"/>
      <c r="O7" s="22"/>
      <c r="P7" s="22"/>
      <c r="Q7" s="22"/>
      <c r="R7" s="22"/>
      <c r="S7" s="22"/>
      <c r="T7" s="22"/>
      <c r="U7" s="22"/>
      <c r="V7" s="22"/>
      <c r="W7" s="22"/>
      <c r="X7" s="22"/>
      <c r="Y7" s="22"/>
      <c r="Z7" s="22"/>
      <c r="AA7" s="22"/>
    </row>
    <row r="8" spans="1:27" x14ac:dyDescent="0.25">
      <c r="A8" s="20"/>
      <c r="B8" s="25" t="s">
        <v>367</v>
      </c>
      <c r="C8" s="25"/>
      <c r="D8" s="25"/>
      <c r="E8" s="25"/>
      <c r="F8" s="25"/>
      <c r="G8" s="25"/>
      <c r="H8" s="25"/>
      <c r="I8" s="25"/>
      <c r="J8" s="25"/>
      <c r="K8" s="25"/>
      <c r="L8" s="25"/>
      <c r="M8" s="25"/>
      <c r="N8" s="25"/>
      <c r="O8" s="25"/>
      <c r="P8" s="25"/>
      <c r="Q8" s="25"/>
      <c r="R8" s="25"/>
      <c r="S8" s="25"/>
      <c r="T8" s="25"/>
      <c r="U8" s="25"/>
      <c r="V8" s="25"/>
      <c r="W8" s="25"/>
      <c r="X8" s="25"/>
      <c r="Y8" s="25"/>
      <c r="Z8" s="25"/>
      <c r="AA8" s="25"/>
    </row>
    <row r="9" spans="1:27" x14ac:dyDescent="0.25">
      <c r="A9" s="20"/>
      <c r="B9" s="24" t="s">
        <v>368</v>
      </c>
      <c r="C9" s="24"/>
      <c r="D9" s="24"/>
      <c r="E9" s="24"/>
      <c r="F9" s="24"/>
      <c r="G9" s="24"/>
      <c r="H9" s="24"/>
      <c r="I9" s="24"/>
      <c r="J9" s="24"/>
      <c r="K9" s="24"/>
      <c r="L9" s="24"/>
      <c r="M9" s="24"/>
      <c r="N9" s="24"/>
      <c r="O9" s="24"/>
      <c r="P9" s="24"/>
      <c r="Q9" s="24"/>
      <c r="R9" s="24"/>
      <c r="S9" s="24"/>
      <c r="T9" s="24"/>
      <c r="U9" s="24"/>
      <c r="V9" s="24"/>
      <c r="W9" s="24"/>
      <c r="X9" s="24"/>
      <c r="Y9" s="24"/>
      <c r="Z9" s="24"/>
      <c r="AA9" s="24"/>
    </row>
    <row r="10" spans="1:27" ht="16.5" thickBot="1" x14ac:dyDescent="0.3">
      <c r="A10" s="20"/>
      <c r="B10" s="34" t="s">
        <v>355</v>
      </c>
      <c r="C10" s="15"/>
      <c r="D10" s="57" t="s">
        <v>356</v>
      </c>
      <c r="E10" s="57"/>
      <c r="F10" s="15"/>
      <c r="G10" s="57" t="s">
        <v>357</v>
      </c>
      <c r="H10" s="57"/>
      <c r="I10" s="15"/>
    </row>
    <row r="11" spans="1:27" ht="15.75" x14ac:dyDescent="0.25">
      <c r="A11" s="20"/>
      <c r="B11" s="36"/>
      <c r="C11" s="10"/>
      <c r="D11" s="58"/>
      <c r="E11" s="58"/>
      <c r="F11" s="10"/>
      <c r="G11" s="58"/>
      <c r="H11" s="58"/>
      <c r="I11" s="10"/>
    </row>
    <row r="12" spans="1:27" ht="15.75" x14ac:dyDescent="0.25">
      <c r="A12" s="20"/>
      <c r="B12" s="39" t="s">
        <v>369</v>
      </c>
      <c r="C12" s="40"/>
      <c r="D12" s="94"/>
      <c r="E12" s="94"/>
      <c r="F12" s="40"/>
      <c r="G12" s="94"/>
      <c r="H12" s="94"/>
      <c r="I12" s="40"/>
    </row>
    <row r="13" spans="1:27" ht="15.75" x14ac:dyDescent="0.25">
      <c r="A13" s="20"/>
      <c r="B13" s="84" t="s">
        <v>370</v>
      </c>
      <c r="C13" s="10"/>
      <c r="D13" s="12" t="s">
        <v>247</v>
      </c>
      <c r="E13" s="45">
        <v>1096008</v>
      </c>
      <c r="F13" s="10"/>
      <c r="G13" s="12" t="s">
        <v>247</v>
      </c>
      <c r="H13" s="45">
        <v>1118341</v>
      </c>
      <c r="I13" s="10"/>
    </row>
    <row r="14" spans="1:27" ht="15.75" x14ac:dyDescent="0.25">
      <c r="A14" s="20"/>
      <c r="B14" s="85" t="s">
        <v>371</v>
      </c>
      <c r="C14" s="40"/>
      <c r="D14" s="61">
        <v>231451</v>
      </c>
      <c r="E14" s="61"/>
      <c r="F14" s="40"/>
      <c r="G14" s="61">
        <v>226628</v>
      </c>
      <c r="H14" s="61"/>
      <c r="I14" s="40"/>
    </row>
    <row r="15" spans="1:27" ht="15.75" x14ac:dyDescent="0.25">
      <c r="A15" s="20"/>
      <c r="B15" s="84" t="s">
        <v>372</v>
      </c>
      <c r="C15" s="10"/>
      <c r="D15" s="59">
        <v>98476</v>
      </c>
      <c r="E15" s="59"/>
      <c r="F15" s="10"/>
      <c r="G15" s="59">
        <v>96492</v>
      </c>
      <c r="H15" s="59"/>
      <c r="I15" s="10"/>
    </row>
    <row r="16" spans="1:27" ht="15.75" x14ac:dyDescent="0.25">
      <c r="A16" s="20"/>
      <c r="B16" s="39" t="s">
        <v>373</v>
      </c>
      <c r="C16" s="40"/>
      <c r="D16" s="61">
        <v>778179</v>
      </c>
      <c r="E16" s="61"/>
      <c r="F16" s="40"/>
      <c r="G16" s="61">
        <v>772309</v>
      </c>
      <c r="H16" s="61"/>
      <c r="I16" s="40"/>
    </row>
    <row r="17" spans="1:9" ht="26.25" x14ac:dyDescent="0.25">
      <c r="A17" s="20"/>
      <c r="B17" s="44" t="s">
        <v>374</v>
      </c>
      <c r="C17" s="10"/>
      <c r="D17" s="59">
        <v>35086</v>
      </c>
      <c r="E17" s="59"/>
      <c r="F17" s="10"/>
      <c r="G17" s="59">
        <v>34898</v>
      </c>
      <c r="H17" s="59"/>
      <c r="I17" s="10"/>
    </row>
    <row r="18" spans="1:9" ht="15.75" x14ac:dyDescent="0.25">
      <c r="A18" s="20"/>
      <c r="B18" s="39" t="s">
        <v>375</v>
      </c>
      <c r="C18" s="40"/>
      <c r="D18" s="61">
        <v>40104</v>
      </c>
      <c r="E18" s="61"/>
      <c r="F18" s="40"/>
      <c r="G18" s="61">
        <v>38480</v>
      </c>
      <c r="H18" s="61"/>
      <c r="I18" s="40"/>
    </row>
    <row r="19" spans="1:9" ht="15.75" x14ac:dyDescent="0.25">
      <c r="A19" s="20"/>
      <c r="B19" s="44" t="s">
        <v>376</v>
      </c>
      <c r="C19" s="10"/>
      <c r="D19" s="59">
        <v>172017</v>
      </c>
      <c r="E19" s="59"/>
      <c r="F19" s="10"/>
      <c r="G19" s="59">
        <v>157339</v>
      </c>
      <c r="H19" s="59"/>
      <c r="I19" s="10"/>
    </row>
    <row r="20" spans="1:9" ht="15.75" x14ac:dyDescent="0.25">
      <c r="A20" s="20"/>
      <c r="B20" s="39" t="s">
        <v>377</v>
      </c>
      <c r="C20" s="40"/>
      <c r="D20" s="61">
        <v>4004</v>
      </c>
      <c r="E20" s="61"/>
      <c r="F20" s="40"/>
      <c r="G20" s="61">
        <v>2530</v>
      </c>
      <c r="H20" s="61"/>
      <c r="I20" s="40"/>
    </row>
    <row r="21" spans="1:9" ht="15.75" x14ac:dyDescent="0.25">
      <c r="A21" s="20"/>
      <c r="B21" s="44" t="s">
        <v>378</v>
      </c>
      <c r="C21" s="10"/>
      <c r="D21" s="59">
        <v>423155</v>
      </c>
      <c r="E21" s="59"/>
      <c r="F21" s="10"/>
      <c r="G21" s="59">
        <v>319431</v>
      </c>
      <c r="H21" s="59"/>
      <c r="I21" s="10"/>
    </row>
    <row r="22" spans="1:9" ht="15.75" x14ac:dyDescent="0.25">
      <c r="A22" s="20"/>
      <c r="B22" s="39" t="s">
        <v>379</v>
      </c>
      <c r="C22" s="40"/>
      <c r="D22" s="61">
        <v>248830</v>
      </c>
      <c r="E22" s="61"/>
      <c r="F22" s="40"/>
      <c r="G22" s="61">
        <v>245679</v>
      </c>
      <c r="H22" s="61"/>
      <c r="I22" s="40"/>
    </row>
    <row r="23" spans="1:9" ht="15.75" x14ac:dyDescent="0.25">
      <c r="A23" s="20"/>
      <c r="B23" s="44" t="s">
        <v>380</v>
      </c>
      <c r="C23" s="10"/>
      <c r="D23" s="118"/>
      <c r="E23" s="118"/>
      <c r="F23" s="10"/>
      <c r="G23" s="118"/>
      <c r="H23" s="118"/>
      <c r="I23" s="10"/>
    </row>
    <row r="24" spans="1:9" ht="15.75" x14ac:dyDescent="0.25">
      <c r="A24" s="20"/>
      <c r="B24" s="85" t="s">
        <v>381</v>
      </c>
      <c r="C24" s="40"/>
      <c r="D24" s="61">
        <v>4109</v>
      </c>
      <c r="E24" s="61"/>
      <c r="F24" s="40"/>
      <c r="G24" s="61">
        <v>4095</v>
      </c>
      <c r="H24" s="61"/>
      <c r="I24" s="40"/>
    </row>
    <row r="25" spans="1:9" ht="15.75" x14ac:dyDescent="0.25">
      <c r="A25" s="20"/>
      <c r="B25" s="84" t="s">
        <v>382</v>
      </c>
      <c r="C25" s="10"/>
      <c r="D25" s="59">
        <v>9946</v>
      </c>
      <c r="E25" s="59"/>
      <c r="F25" s="10"/>
      <c r="G25" s="59">
        <v>9573</v>
      </c>
      <c r="H25" s="59"/>
      <c r="I25" s="10"/>
    </row>
    <row r="26" spans="1:9" ht="15.75" x14ac:dyDescent="0.25">
      <c r="A26" s="20"/>
      <c r="B26" s="85" t="s">
        <v>383</v>
      </c>
      <c r="C26" s="40"/>
      <c r="D26" s="62">
        <v>777</v>
      </c>
      <c r="E26" s="62"/>
      <c r="F26" s="40"/>
      <c r="G26" s="61">
        <v>1180</v>
      </c>
      <c r="H26" s="61"/>
      <c r="I26" s="40"/>
    </row>
    <row r="27" spans="1:9" ht="15.75" x14ac:dyDescent="0.25">
      <c r="A27" s="20"/>
      <c r="B27" s="84" t="s">
        <v>384</v>
      </c>
      <c r="C27" s="10"/>
      <c r="D27" s="59">
        <v>4321</v>
      </c>
      <c r="E27" s="59"/>
      <c r="F27" s="10"/>
      <c r="G27" s="59">
        <v>4626</v>
      </c>
      <c r="H27" s="59"/>
      <c r="I27" s="10"/>
    </row>
    <row r="28" spans="1:9" ht="16.5" thickBot="1" x14ac:dyDescent="0.3">
      <c r="A28" s="20"/>
      <c r="B28" s="85" t="s">
        <v>385</v>
      </c>
      <c r="C28" s="40"/>
      <c r="D28" s="65">
        <v>8973</v>
      </c>
      <c r="E28" s="65"/>
      <c r="F28" s="40"/>
      <c r="G28" s="65">
        <v>8894</v>
      </c>
      <c r="H28" s="65"/>
      <c r="I28" s="40"/>
    </row>
    <row r="29" spans="1:9" ht="15.75" x14ac:dyDescent="0.25">
      <c r="A29" s="20"/>
      <c r="B29" s="44" t="s">
        <v>386</v>
      </c>
      <c r="C29" s="10"/>
      <c r="D29" s="119">
        <v>3155436</v>
      </c>
      <c r="E29" s="119"/>
      <c r="F29" s="10"/>
      <c r="G29" s="119">
        <v>3040495</v>
      </c>
      <c r="H29" s="119"/>
      <c r="I29" s="10"/>
    </row>
    <row r="30" spans="1:9" ht="16.5" thickBot="1" x14ac:dyDescent="0.3">
      <c r="A30" s="20"/>
      <c r="B30" s="39" t="s">
        <v>31</v>
      </c>
      <c r="C30" s="40"/>
      <c r="D30" s="66" t="s">
        <v>387</v>
      </c>
      <c r="E30" s="66"/>
      <c r="F30" s="41" t="s">
        <v>249</v>
      </c>
      <c r="G30" s="66" t="s">
        <v>388</v>
      </c>
      <c r="H30" s="66"/>
      <c r="I30" s="41" t="s">
        <v>249</v>
      </c>
    </row>
    <row r="31" spans="1:9" ht="15.75" x14ac:dyDescent="0.25">
      <c r="A31" s="20"/>
      <c r="B31" s="115"/>
      <c r="C31" s="10"/>
      <c r="D31" s="58"/>
      <c r="E31" s="58"/>
      <c r="F31" s="10"/>
      <c r="G31" s="58"/>
      <c r="H31" s="58"/>
      <c r="I31" s="10"/>
    </row>
    <row r="32" spans="1:9" ht="16.5" thickBot="1" x14ac:dyDescent="0.3">
      <c r="A32" s="20"/>
      <c r="B32" s="39" t="s">
        <v>389</v>
      </c>
      <c r="C32" s="40"/>
      <c r="D32" s="116" t="s">
        <v>247</v>
      </c>
      <c r="E32" s="117">
        <v>3130805</v>
      </c>
      <c r="F32" s="40"/>
      <c r="G32" s="116" t="s">
        <v>247</v>
      </c>
      <c r="H32" s="117">
        <v>3016085</v>
      </c>
      <c r="I32" s="40"/>
    </row>
    <row r="33" spans="1:27" ht="16.5" thickTop="1" x14ac:dyDescent="0.25">
      <c r="A33" s="20"/>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row>
    <row r="34" spans="1:27" x14ac:dyDescent="0.25">
      <c r="A34" s="20"/>
      <c r="B34" s="192" t="s">
        <v>390</v>
      </c>
      <c r="C34" s="192"/>
      <c r="D34" s="192"/>
      <c r="E34" s="192"/>
      <c r="F34" s="192"/>
      <c r="G34" s="192"/>
      <c r="H34" s="192"/>
      <c r="I34" s="192"/>
      <c r="J34" s="192"/>
      <c r="K34" s="192"/>
      <c r="L34" s="192"/>
      <c r="M34" s="192"/>
      <c r="N34" s="192"/>
      <c r="O34" s="192"/>
      <c r="P34" s="192"/>
      <c r="Q34" s="192"/>
      <c r="R34" s="192"/>
      <c r="S34" s="192"/>
      <c r="T34" s="192"/>
      <c r="U34" s="192"/>
      <c r="V34" s="192"/>
      <c r="W34" s="192"/>
      <c r="X34" s="192"/>
      <c r="Y34" s="192"/>
      <c r="Z34" s="192"/>
      <c r="AA34" s="192"/>
    </row>
    <row r="35" spans="1:27" x14ac:dyDescent="0.25">
      <c r="A35" s="20"/>
      <c r="B35" s="193" t="s">
        <v>391</v>
      </c>
      <c r="C35" s="193"/>
      <c r="D35" s="193"/>
      <c r="E35" s="193"/>
      <c r="F35" s="193"/>
      <c r="G35" s="193"/>
      <c r="H35" s="193"/>
      <c r="I35" s="193"/>
      <c r="J35" s="193"/>
      <c r="K35" s="193"/>
      <c r="L35" s="193"/>
      <c r="M35" s="193"/>
      <c r="N35" s="193"/>
      <c r="O35" s="193"/>
      <c r="P35" s="193"/>
      <c r="Q35" s="193"/>
      <c r="R35" s="193"/>
      <c r="S35" s="193"/>
      <c r="T35" s="193"/>
      <c r="U35" s="193"/>
      <c r="V35" s="193"/>
      <c r="W35" s="193"/>
      <c r="X35" s="193"/>
      <c r="Y35" s="193"/>
      <c r="Z35" s="193"/>
      <c r="AA35" s="193"/>
    </row>
    <row r="36" spans="1:27" ht="15.75" x14ac:dyDescent="0.25">
      <c r="A36" s="20"/>
      <c r="B36" s="194"/>
      <c r="C36" s="194"/>
      <c r="D36" s="194"/>
      <c r="E36" s="194"/>
      <c r="F36" s="194"/>
      <c r="G36" s="194"/>
      <c r="H36" s="194"/>
      <c r="I36" s="194"/>
      <c r="J36" s="194"/>
      <c r="K36" s="194"/>
      <c r="L36" s="194"/>
      <c r="M36" s="194"/>
      <c r="N36" s="194"/>
      <c r="O36" s="194"/>
      <c r="P36" s="194"/>
      <c r="Q36" s="194"/>
      <c r="R36" s="194"/>
      <c r="S36" s="194"/>
      <c r="T36" s="194"/>
      <c r="U36" s="194"/>
      <c r="V36" s="194"/>
      <c r="W36" s="194"/>
      <c r="X36" s="194"/>
      <c r="Y36" s="194"/>
      <c r="Z36" s="194"/>
      <c r="AA36" s="194"/>
    </row>
    <row r="37" spans="1:27" x14ac:dyDescent="0.25">
      <c r="A37" s="20"/>
      <c r="B37" s="25" t="s">
        <v>392</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row>
    <row r="38" spans="1:27" x14ac:dyDescent="0.25">
      <c r="A38" s="20"/>
      <c r="B38" s="25" t="s">
        <v>393</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row>
    <row r="39" spans="1:27" ht="16.5" thickBot="1" x14ac:dyDescent="0.3">
      <c r="A39" s="20"/>
      <c r="B39" s="34" t="s">
        <v>355</v>
      </c>
      <c r="C39" s="15"/>
      <c r="D39" s="57" t="s">
        <v>356</v>
      </c>
      <c r="E39" s="57"/>
      <c r="F39" s="15"/>
      <c r="G39" s="57" t="s">
        <v>357</v>
      </c>
      <c r="H39" s="57"/>
      <c r="I39" s="15"/>
    </row>
    <row r="40" spans="1:27" ht="15.75" x14ac:dyDescent="0.25">
      <c r="A40" s="20"/>
      <c r="B40" s="36"/>
      <c r="C40" s="10"/>
      <c r="D40" s="58"/>
      <c r="E40" s="58"/>
      <c r="F40" s="10"/>
      <c r="G40" s="58"/>
      <c r="H40" s="58"/>
      <c r="I40" s="10"/>
    </row>
    <row r="41" spans="1:27" ht="15.75" x14ac:dyDescent="0.25">
      <c r="A41" s="20"/>
      <c r="B41" s="39" t="s">
        <v>394</v>
      </c>
      <c r="C41" s="40"/>
      <c r="D41" s="41" t="s">
        <v>247</v>
      </c>
      <c r="E41" s="42">
        <v>3164578</v>
      </c>
      <c r="F41" s="40"/>
      <c r="G41" s="41" t="s">
        <v>247</v>
      </c>
      <c r="H41" s="42">
        <v>3050599</v>
      </c>
      <c r="I41" s="40"/>
    </row>
    <row r="42" spans="1:27" ht="15.75" x14ac:dyDescent="0.25">
      <c r="A42" s="20"/>
      <c r="B42" s="44" t="s">
        <v>395</v>
      </c>
      <c r="C42" s="10"/>
      <c r="D42" s="63" t="s">
        <v>396</v>
      </c>
      <c r="E42" s="63"/>
      <c r="F42" s="12" t="s">
        <v>249</v>
      </c>
      <c r="G42" s="63" t="s">
        <v>397</v>
      </c>
      <c r="H42" s="63"/>
      <c r="I42" s="12" t="s">
        <v>249</v>
      </c>
    </row>
    <row r="43" spans="1:27" ht="15.75" x14ac:dyDescent="0.25">
      <c r="A43" s="20"/>
      <c r="B43" s="39" t="s">
        <v>398</v>
      </c>
      <c r="C43" s="40"/>
      <c r="D43" s="61">
        <v>4242</v>
      </c>
      <c r="E43" s="61"/>
      <c r="F43" s="40"/>
      <c r="G43" s="61">
        <v>4490</v>
      </c>
      <c r="H43" s="61"/>
      <c r="I43" s="40"/>
    </row>
    <row r="44" spans="1:27" ht="15.75" x14ac:dyDescent="0.25">
      <c r="A44" s="20"/>
      <c r="B44" s="44" t="s">
        <v>399</v>
      </c>
      <c r="C44" s="10"/>
      <c r="D44" s="63" t="s">
        <v>400</v>
      </c>
      <c r="E44" s="63"/>
      <c r="F44" s="12" t="s">
        <v>249</v>
      </c>
      <c r="G44" s="63" t="s">
        <v>401</v>
      </c>
      <c r="H44" s="63"/>
      <c r="I44" s="12" t="s">
        <v>249</v>
      </c>
    </row>
    <row r="45" spans="1:27" ht="27" thickBot="1" x14ac:dyDescent="0.3">
      <c r="A45" s="20"/>
      <c r="B45" s="39" t="s">
        <v>402</v>
      </c>
      <c r="C45" s="40"/>
      <c r="D45" s="65">
        <v>1363</v>
      </c>
      <c r="E45" s="65"/>
      <c r="F45" s="40"/>
      <c r="G45" s="65">
        <v>1255</v>
      </c>
      <c r="H45" s="65"/>
      <c r="I45" s="40"/>
    </row>
    <row r="46" spans="1:27" ht="16.5" thickBot="1" x14ac:dyDescent="0.3">
      <c r="A46" s="20"/>
      <c r="B46" s="84" t="s">
        <v>403</v>
      </c>
      <c r="C46" s="10"/>
      <c r="D46" s="51" t="s">
        <v>247</v>
      </c>
      <c r="E46" s="52">
        <v>3155436</v>
      </c>
      <c r="F46" s="10"/>
      <c r="G46" s="51" t="s">
        <v>247</v>
      </c>
      <c r="H46" s="52">
        <v>3040495</v>
      </c>
      <c r="I46" s="10"/>
    </row>
    <row r="47" spans="1:27" ht="16.5" thickTop="1" x14ac:dyDescent="0.25">
      <c r="A47" s="20"/>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row>
    <row r="48" spans="1:27" x14ac:dyDescent="0.25">
      <c r="A48" s="20"/>
      <c r="B48" s="192" t="s">
        <v>404</v>
      </c>
      <c r="C48" s="192"/>
      <c r="D48" s="192"/>
      <c r="E48" s="192"/>
      <c r="F48" s="192"/>
      <c r="G48" s="192"/>
      <c r="H48" s="192"/>
      <c r="I48" s="192"/>
      <c r="J48" s="192"/>
      <c r="K48" s="192"/>
      <c r="L48" s="192"/>
      <c r="M48" s="192"/>
      <c r="N48" s="192"/>
      <c r="O48" s="192"/>
      <c r="P48" s="192"/>
      <c r="Q48" s="192"/>
      <c r="R48" s="192"/>
      <c r="S48" s="192"/>
      <c r="T48" s="192"/>
      <c r="U48" s="192"/>
      <c r="V48" s="192"/>
      <c r="W48" s="192"/>
      <c r="X48" s="192"/>
      <c r="Y48" s="192"/>
      <c r="Z48" s="192"/>
      <c r="AA48" s="192"/>
    </row>
    <row r="49" spans="1:27" x14ac:dyDescent="0.25">
      <c r="A49" s="20"/>
      <c r="B49" s="192" t="s">
        <v>405</v>
      </c>
      <c r="C49" s="192"/>
      <c r="D49" s="192"/>
      <c r="E49" s="192"/>
      <c r="F49" s="192"/>
      <c r="G49" s="192"/>
      <c r="H49" s="192"/>
      <c r="I49" s="192"/>
      <c r="J49" s="192"/>
      <c r="K49" s="192"/>
      <c r="L49" s="192"/>
      <c r="M49" s="192"/>
      <c r="N49" s="192"/>
      <c r="O49" s="192"/>
      <c r="P49" s="192"/>
      <c r="Q49" s="192"/>
      <c r="R49" s="192"/>
      <c r="S49" s="192"/>
      <c r="T49" s="192"/>
      <c r="U49" s="192"/>
      <c r="V49" s="192"/>
      <c r="W49" s="192"/>
      <c r="X49" s="192"/>
      <c r="Y49" s="192"/>
      <c r="Z49" s="192"/>
      <c r="AA49" s="192"/>
    </row>
    <row r="50" spans="1:27" x14ac:dyDescent="0.25">
      <c r="A50" s="20"/>
      <c r="B50" s="192" t="s">
        <v>406</v>
      </c>
      <c r="C50" s="192"/>
      <c r="D50" s="192"/>
      <c r="E50" s="192"/>
      <c r="F50" s="192"/>
      <c r="G50" s="192"/>
      <c r="H50" s="192"/>
      <c r="I50" s="192"/>
      <c r="J50" s="192"/>
      <c r="K50" s="192"/>
      <c r="L50" s="192"/>
      <c r="M50" s="192"/>
      <c r="N50" s="192"/>
      <c r="O50" s="192"/>
      <c r="P50" s="192"/>
      <c r="Q50" s="192"/>
      <c r="R50" s="192"/>
      <c r="S50" s="192"/>
      <c r="T50" s="192"/>
      <c r="U50" s="192"/>
      <c r="V50" s="192"/>
      <c r="W50" s="192"/>
      <c r="X50" s="192"/>
      <c r="Y50" s="192"/>
      <c r="Z50" s="192"/>
      <c r="AA50" s="192"/>
    </row>
    <row r="51" spans="1:27" ht="15.75" x14ac:dyDescent="0.25">
      <c r="A51" s="20"/>
      <c r="B51" s="55"/>
      <c r="C51" s="55"/>
      <c r="D51" s="55"/>
      <c r="E51" s="55"/>
      <c r="F51" s="55"/>
      <c r="G51" s="55"/>
      <c r="H51" s="55"/>
      <c r="I51" s="55"/>
      <c r="J51" s="55"/>
      <c r="K51" s="55"/>
      <c r="L51" s="55"/>
      <c r="M51" s="55"/>
      <c r="N51" s="55"/>
      <c r="O51" s="55"/>
      <c r="P51" s="55"/>
      <c r="Q51" s="55"/>
      <c r="R51" s="55"/>
      <c r="S51" s="55"/>
      <c r="T51" s="55"/>
      <c r="U51" s="55"/>
      <c r="V51" s="55"/>
      <c r="W51" s="55"/>
      <c r="X51" s="55"/>
      <c r="Y51" s="55"/>
      <c r="Z51" s="55"/>
      <c r="AA51" s="55"/>
    </row>
    <row r="52" spans="1:27" x14ac:dyDescent="0.25">
      <c r="A52" s="20"/>
      <c r="B52" s="26" t="s">
        <v>407</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row>
    <row r="53" spans="1:27" ht="15.75" x14ac:dyDescent="0.25">
      <c r="A53" s="20"/>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row>
    <row r="54" spans="1:27" x14ac:dyDescent="0.25">
      <c r="A54" s="20"/>
      <c r="B54" s="25" t="s">
        <v>408</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row>
    <row r="55" spans="1:27" ht="15.75" x14ac:dyDescent="0.25">
      <c r="A55" s="20"/>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row>
    <row r="56" spans="1:27" x14ac:dyDescent="0.25">
      <c r="A56" s="20"/>
      <c r="B56" s="25" t="s">
        <v>409</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row>
    <row r="57" spans="1:27" ht="15.75" x14ac:dyDescent="0.25">
      <c r="A57" s="20"/>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row>
    <row r="58" spans="1:27" x14ac:dyDescent="0.25">
      <c r="A58" s="20"/>
      <c r="B58" s="25" t="s">
        <v>410</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row>
    <row r="59" spans="1:27" x14ac:dyDescent="0.25">
      <c r="A59" s="20"/>
      <c r="B59" s="25" t="s">
        <v>411</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row>
    <row r="60" spans="1:27" ht="15.75" x14ac:dyDescent="0.25">
      <c r="A60" s="20"/>
      <c r="B60" s="10"/>
      <c r="C60" s="15"/>
      <c r="D60" s="56" t="s">
        <v>412</v>
      </c>
      <c r="E60" s="56"/>
      <c r="F60" s="56"/>
      <c r="G60" s="56"/>
      <c r="H60" s="56"/>
      <c r="I60" s="15"/>
    </row>
    <row r="61" spans="1:27" ht="15.75" x14ac:dyDescent="0.25">
      <c r="A61" s="20"/>
      <c r="B61" s="10"/>
      <c r="C61" s="15"/>
      <c r="D61" s="56" t="s">
        <v>413</v>
      </c>
      <c r="E61" s="56"/>
      <c r="F61" s="56"/>
      <c r="G61" s="56"/>
      <c r="H61" s="56"/>
      <c r="I61" s="15"/>
    </row>
    <row r="62" spans="1:27" ht="16.5" thickBot="1" x14ac:dyDescent="0.3">
      <c r="A62" s="20"/>
      <c r="B62" s="10"/>
      <c r="C62" s="15"/>
      <c r="D62" s="57" t="s">
        <v>414</v>
      </c>
      <c r="E62" s="57"/>
      <c r="F62" s="57"/>
      <c r="G62" s="57"/>
      <c r="H62" s="57"/>
      <c r="I62" s="15"/>
    </row>
    <row r="63" spans="1:27" ht="16.5" thickBot="1" x14ac:dyDescent="0.3">
      <c r="A63" s="20"/>
      <c r="B63" s="34" t="s">
        <v>355</v>
      </c>
      <c r="C63" s="15"/>
      <c r="D63" s="123">
        <v>2015</v>
      </c>
      <c r="E63" s="123"/>
      <c r="F63" s="15"/>
      <c r="G63" s="123">
        <v>2014</v>
      </c>
      <c r="H63" s="123"/>
      <c r="I63" s="15"/>
    </row>
    <row r="64" spans="1:27" ht="15.75" x14ac:dyDescent="0.25">
      <c r="A64" s="20"/>
      <c r="B64" s="121" t="s">
        <v>369</v>
      </c>
      <c r="C64" s="40"/>
      <c r="D64" s="101"/>
      <c r="E64" s="101"/>
      <c r="F64" s="40"/>
      <c r="G64" s="101"/>
      <c r="H64" s="101"/>
      <c r="I64" s="40"/>
    </row>
    <row r="65" spans="1:27" ht="15.75" x14ac:dyDescent="0.25">
      <c r="A65" s="20"/>
      <c r="B65" s="84" t="s">
        <v>415</v>
      </c>
      <c r="C65" s="10"/>
      <c r="D65" s="12" t="s">
        <v>247</v>
      </c>
      <c r="E65" s="47" t="s">
        <v>416</v>
      </c>
      <c r="F65" s="10"/>
      <c r="G65" s="12" t="s">
        <v>247</v>
      </c>
      <c r="H65" s="46" t="s">
        <v>251</v>
      </c>
      <c r="I65" s="10"/>
    </row>
    <row r="66" spans="1:27" ht="15.75" x14ac:dyDescent="0.25">
      <c r="A66" s="20"/>
      <c r="B66" s="39" t="s">
        <v>380</v>
      </c>
      <c r="C66" s="40"/>
      <c r="D66" s="94"/>
      <c r="E66" s="94"/>
      <c r="F66" s="40"/>
      <c r="G66" s="94"/>
      <c r="H66" s="94"/>
      <c r="I66" s="40"/>
    </row>
    <row r="67" spans="1:27" ht="16.5" thickBot="1" x14ac:dyDescent="0.3">
      <c r="A67" s="20"/>
      <c r="B67" s="84" t="s">
        <v>417</v>
      </c>
      <c r="C67" s="10"/>
      <c r="D67" s="77" t="s">
        <v>418</v>
      </c>
      <c r="E67" s="77"/>
      <c r="F67" s="10"/>
      <c r="G67" s="76" t="s">
        <v>251</v>
      </c>
      <c r="H67" s="76"/>
      <c r="I67" s="10"/>
    </row>
    <row r="68" spans="1:27" ht="16.5" thickBot="1" x14ac:dyDescent="0.3">
      <c r="A68" s="20"/>
      <c r="B68" s="39" t="s">
        <v>419</v>
      </c>
      <c r="C68" s="40"/>
      <c r="D68" s="70" t="s">
        <v>247</v>
      </c>
      <c r="E68" s="72" t="s">
        <v>420</v>
      </c>
      <c r="F68" s="40"/>
      <c r="G68" s="70" t="s">
        <v>247</v>
      </c>
      <c r="H68" s="122" t="s">
        <v>251</v>
      </c>
      <c r="I68" s="40"/>
    </row>
    <row r="69" spans="1:27" ht="16.5" thickTop="1" x14ac:dyDescent="0.25">
      <c r="A69" s="20"/>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row>
    <row r="70" spans="1:27" x14ac:dyDescent="0.25">
      <c r="A70" s="20"/>
      <c r="B70" s="195" t="s">
        <v>421</v>
      </c>
      <c r="C70" s="195"/>
      <c r="D70" s="195"/>
      <c r="E70" s="195"/>
      <c r="F70" s="195"/>
      <c r="G70" s="195"/>
      <c r="H70" s="195"/>
      <c r="I70" s="195"/>
      <c r="J70" s="195"/>
      <c r="K70" s="195"/>
      <c r="L70" s="195"/>
      <c r="M70" s="195"/>
      <c r="N70" s="195"/>
      <c r="O70" s="195"/>
      <c r="P70" s="195"/>
      <c r="Q70" s="195"/>
      <c r="R70" s="195"/>
      <c r="S70" s="195"/>
      <c r="T70" s="195"/>
      <c r="U70" s="195"/>
      <c r="V70" s="195"/>
      <c r="W70" s="195"/>
      <c r="X70" s="195"/>
      <c r="Y70" s="195"/>
      <c r="Z70" s="195"/>
      <c r="AA70" s="195"/>
    </row>
    <row r="71" spans="1:27" ht="15.75" x14ac:dyDescent="0.25">
      <c r="A71" s="20"/>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row>
    <row r="72" spans="1:27" x14ac:dyDescent="0.25">
      <c r="A72" s="20"/>
      <c r="B72" s="26" t="s">
        <v>422</v>
      </c>
      <c r="C72" s="26"/>
      <c r="D72" s="26"/>
      <c r="E72" s="26"/>
      <c r="F72" s="26"/>
      <c r="G72" s="26"/>
      <c r="H72" s="26"/>
      <c r="I72" s="26"/>
      <c r="J72" s="26"/>
      <c r="K72" s="26"/>
      <c r="L72" s="26"/>
      <c r="M72" s="26"/>
      <c r="N72" s="26"/>
      <c r="O72" s="26"/>
      <c r="P72" s="26"/>
      <c r="Q72" s="26"/>
      <c r="R72" s="26"/>
      <c r="S72" s="26"/>
      <c r="T72" s="26"/>
      <c r="U72" s="26"/>
      <c r="V72" s="26"/>
      <c r="W72" s="26"/>
      <c r="X72" s="26"/>
      <c r="Y72" s="26"/>
      <c r="Z72" s="26"/>
      <c r="AA72" s="26"/>
    </row>
    <row r="73" spans="1:27" ht="15.75" x14ac:dyDescent="0.25">
      <c r="A73" s="20"/>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row>
    <row r="74" spans="1:27" x14ac:dyDescent="0.25">
      <c r="A74" s="20"/>
      <c r="B74" s="25" t="s">
        <v>423</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row>
    <row r="75" spans="1:27" ht="15.75" x14ac:dyDescent="0.25">
      <c r="A75" s="20"/>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row>
    <row r="76" spans="1:27" x14ac:dyDescent="0.25">
      <c r="A76" s="20"/>
      <c r="B76" s="25" t="s">
        <v>424</v>
      </c>
      <c r="C76" s="25"/>
      <c r="D76" s="25"/>
      <c r="E76" s="25"/>
      <c r="F76" s="25"/>
      <c r="G76" s="25"/>
      <c r="H76" s="25"/>
      <c r="I76" s="25"/>
      <c r="J76" s="25"/>
      <c r="K76" s="25"/>
      <c r="L76" s="25"/>
      <c r="M76" s="25"/>
      <c r="N76" s="25"/>
      <c r="O76" s="25"/>
      <c r="P76" s="25"/>
      <c r="Q76" s="25"/>
      <c r="R76" s="25"/>
      <c r="S76" s="25"/>
      <c r="T76" s="25"/>
      <c r="U76" s="25"/>
      <c r="V76" s="25"/>
      <c r="W76" s="25"/>
      <c r="X76" s="25"/>
      <c r="Y76" s="25"/>
      <c r="Z76" s="25"/>
      <c r="AA76" s="25"/>
    </row>
    <row r="77" spans="1:27" x14ac:dyDescent="0.25">
      <c r="A77" s="20"/>
      <c r="B77" s="25" t="s">
        <v>411</v>
      </c>
      <c r="C77" s="25"/>
      <c r="D77" s="25"/>
      <c r="E77" s="25"/>
      <c r="F77" s="25"/>
      <c r="G77" s="25"/>
      <c r="H77" s="25"/>
      <c r="I77" s="25"/>
      <c r="J77" s="25"/>
      <c r="K77" s="25"/>
      <c r="L77" s="25"/>
      <c r="M77" s="25"/>
      <c r="N77" s="25"/>
      <c r="O77" s="25"/>
      <c r="P77" s="25"/>
      <c r="Q77" s="25"/>
      <c r="R77" s="25"/>
      <c r="S77" s="25"/>
      <c r="T77" s="25"/>
      <c r="U77" s="25"/>
      <c r="V77" s="25"/>
      <c r="W77" s="25"/>
      <c r="X77" s="25"/>
      <c r="Y77" s="25"/>
      <c r="Z77" s="25"/>
      <c r="AA77" s="25"/>
    </row>
    <row r="78" spans="1:27" ht="16.5" thickBot="1" x14ac:dyDescent="0.3">
      <c r="A78" s="20"/>
      <c r="B78" s="34" t="s">
        <v>355</v>
      </c>
      <c r="C78" s="15"/>
      <c r="D78" s="57" t="s">
        <v>356</v>
      </c>
      <c r="E78" s="57"/>
      <c r="F78" s="15"/>
      <c r="G78" s="57" t="s">
        <v>357</v>
      </c>
      <c r="H78" s="57"/>
      <c r="I78" s="15"/>
    </row>
    <row r="79" spans="1:27" ht="15.75" x14ac:dyDescent="0.25">
      <c r="A79" s="20"/>
      <c r="B79" s="36"/>
      <c r="C79" s="10"/>
      <c r="D79" s="58"/>
      <c r="E79" s="58"/>
      <c r="F79" s="10"/>
      <c r="G79" s="58"/>
      <c r="H79" s="58"/>
      <c r="I79" s="10"/>
    </row>
    <row r="80" spans="1:27" ht="15.75" x14ac:dyDescent="0.25">
      <c r="A80" s="20"/>
      <c r="B80" s="39" t="s">
        <v>425</v>
      </c>
      <c r="C80" s="40"/>
      <c r="D80" s="41" t="s">
        <v>247</v>
      </c>
      <c r="E80" s="42">
        <v>25699</v>
      </c>
      <c r="F80" s="40"/>
      <c r="G80" s="41" t="s">
        <v>247</v>
      </c>
      <c r="H80" s="42">
        <v>26571</v>
      </c>
      <c r="I80" s="40"/>
    </row>
    <row r="81" spans="1:27" ht="15.75" x14ac:dyDescent="0.25">
      <c r="A81" s="20"/>
      <c r="B81" s="44" t="s">
        <v>426</v>
      </c>
      <c r="C81" s="10"/>
      <c r="D81" s="63" t="s">
        <v>427</v>
      </c>
      <c r="E81" s="63"/>
      <c r="F81" s="12" t="s">
        <v>249</v>
      </c>
      <c r="G81" s="63" t="s">
        <v>428</v>
      </c>
      <c r="H81" s="63"/>
      <c r="I81" s="12" t="s">
        <v>249</v>
      </c>
    </row>
    <row r="82" spans="1:27" ht="16.5" thickBot="1" x14ac:dyDescent="0.3">
      <c r="A82" s="20"/>
      <c r="B82" s="39" t="s">
        <v>429</v>
      </c>
      <c r="C82" s="40"/>
      <c r="D82" s="66" t="s">
        <v>430</v>
      </c>
      <c r="E82" s="66"/>
      <c r="F82" s="41" t="s">
        <v>249</v>
      </c>
      <c r="G82" s="66" t="s">
        <v>431</v>
      </c>
      <c r="H82" s="66"/>
      <c r="I82" s="41" t="s">
        <v>249</v>
      </c>
    </row>
    <row r="83" spans="1:27" ht="16.5" thickBot="1" x14ac:dyDescent="0.3">
      <c r="A83" s="20"/>
      <c r="B83" s="84" t="s">
        <v>403</v>
      </c>
      <c r="C83" s="10"/>
      <c r="D83" s="51" t="s">
        <v>247</v>
      </c>
      <c r="E83" s="52">
        <v>17059</v>
      </c>
      <c r="F83" s="10"/>
      <c r="G83" s="51" t="s">
        <v>247</v>
      </c>
      <c r="H83" s="52">
        <v>17490</v>
      </c>
      <c r="I83" s="10"/>
    </row>
    <row r="84" spans="1:27" ht="16.5" thickTop="1" x14ac:dyDescent="0.25">
      <c r="A84" s="20"/>
      <c r="B84" s="55"/>
      <c r="C84" s="55"/>
      <c r="D84" s="55"/>
      <c r="E84" s="55"/>
      <c r="F84" s="55"/>
      <c r="G84" s="55"/>
      <c r="H84" s="55"/>
      <c r="I84" s="55"/>
      <c r="J84" s="55"/>
      <c r="K84" s="55"/>
      <c r="L84" s="55"/>
      <c r="M84" s="55"/>
      <c r="N84" s="55"/>
      <c r="O84" s="55"/>
      <c r="P84" s="55"/>
      <c r="Q84" s="55"/>
      <c r="R84" s="55"/>
      <c r="S84" s="55"/>
      <c r="T84" s="55"/>
      <c r="U84" s="55"/>
      <c r="V84" s="55"/>
      <c r="W84" s="55"/>
      <c r="X84" s="55"/>
      <c r="Y84" s="55"/>
      <c r="Z84" s="55"/>
      <c r="AA84" s="55"/>
    </row>
    <row r="85" spans="1:27" x14ac:dyDescent="0.25">
      <c r="A85" s="20"/>
      <c r="B85" s="25" t="s">
        <v>432</v>
      </c>
      <c r="C85" s="25"/>
      <c r="D85" s="25"/>
      <c r="E85" s="25"/>
      <c r="F85" s="25"/>
      <c r="G85" s="25"/>
      <c r="H85" s="25"/>
      <c r="I85" s="25"/>
      <c r="J85" s="25"/>
      <c r="K85" s="25"/>
      <c r="L85" s="25"/>
      <c r="M85" s="25"/>
      <c r="N85" s="25"/>
      <c r="O85" s="25"/>
      <c r="P85" s="25"/>
      <c r="Q85" s="25"/>
      <c r="R85" s="25"/>
      <c r="S85" s="25"/>
      <c r="T85" s="25"/>
      <c r="U85" s="25"/>
      <c r="V85" s="25"/>
      <c r="W85" s="25"/>
      <c r="X85" s="25"/>
      <c r="Y85" s="25"/>
      <c r="Z85" s="25"/>
      <c r="AA85" s="25"/>
    </row>
    <row r="86" spans="1:27" x14ac:dyDescent="0.25">
      <c r="A86" s="20"/>
      <c r="B86" s="25" t="s">
        <v>411</v>
      </c>
      <c r="C86" s="25"/>
      <c r="D86" s="25"/>
      <c r="E86" s="25"/>
      <c r="F86" s="25"/>
      <c r="G86" s="25"/>
      <c r="H86" s="25"/>
      <c r="I86" s="25"/>
      <c r="J86" s="25"/>
      <c r="K86" s="25"/>
      <c r="L86" s="25"/>
      <c r="M86" s="25"/>
      <c r="N86" s="25"/>
      <c r="O86" s="25"/>
      <c r="P86" s="25"/>
      <c r="Q86" s="25"/>
      <c r="R86" s="25"/>
      <c r="S86" s="25"/>
      <c r="T86" s="25"/>
      <c r="U86" s="25"/>
      <c r="V86" s="25"/>
      <c r="W86" s="25"/>
      <c r="X86" s="25"/>
      <c r="Y86" s="25"/>
      <c r="Z86" s="25"/>
      <c r="AA86" s="25"/>
    </row>
    <row r="87" spans="1:27" ht="15.75" x14ac:dyDescent="0.25">
      <c r="A87" s="20"/>
      <c r="B87" s="10"/>
      <c r="C87" s="15"/>
      <c r="D87" s="56" t="s">
        <v>413</v>
      </c>
      <c r="E87" s="56"/>
      <c r="F87" s="56"/>
      <c r="G87" s="56"/>
      <c r="H87" s="56"/>
      <c r="I87" s="15"/>
    </row>
    <row r="88" spans="1:27" ht="16.5" thickBot="1" x14ac:dyDescent="0.3">
      <c r="A88" s="20"/>
      <c r="B88" s="10"/>
      <c r="C88" s="15"/>
      <c r="D88" s="57" t="s">
        <v>414</v>
      </c>
      <c r="E88" s="57"/>
      <c r="F88" s="57"/>
      <c r="G88" s="57"/>
      <c r="H88" s="57"/>
      <c r="I88" s="15"/>
    </row>
    <row r="89" spans="1:27" ht="16.5" thickBot="1" x14ac:dyDescent="0.3">
      <c r="A89" s="20"/>
      <c r="B89" s="34" t="s">
        <v>355</v>
      </c>
      <c r="C89" s="15"/>
      <c r="D89" s="123">
        <v>2015</v>
      </c>
      <c r="E89" s="123"/>
      <c r="F89" s="15"/>
      <c r="G89" s="123">
        <v>2014</v>
      </c>
      <c r="H89" s="123"/>
      <c r="I89" s="15"/>
    </row>
    <row r="90" spans="1:27" ht="15.75" x14ac:dyDescent="0.25">
      <c r="A90" s="20"/>
      <c r="B90" s="36"/>
      <c r="C90" s="10"/>
      <c r="D90" s="58"/>
      <c r="E90" s="58"/>
      <c r="F90" s="10"/>
      <c r="G90" s="58"/>
      <c r="H90" s="58"/>
      <c r="I90" s="10"/>
    </row>
    <row r="91" spans="1:27" ht="15.75" x14ac:dyDescent="0.25">
      <c r="A91" s="20"/>
      <c r="B91" s="39" t="s">
        <v>433</v>
      </c>
      <c r="C91" s="40"/>
      <c r="D91" s="41" t="s">
        <v>247</v>
      </c>
      <c r="E91" s="43" t="s">
        <v>431</v>
      </c>
      <c r="F91" s="41" t="s">
        <v>249</v>
      </c>
      <c r="G91" s="41" t="s">
        <v>247</v>
      </c>
      <c r="H91" s="43" t="s">
        <v>434</v>
      </c>
      <c r="I91" s="41" t="s">
        <v>249</v>
      </c>
    </row>
    <row r="92" spans="1:27" ht="26.25" x14ac:dyDescent="0.25">
      <c r="A92" s="20"/>
      <c r="B92" s="44" t="s">
        <v>435</v>
      </c>
      <c r="C92" s="10"/>
      <c r="D92" s="63">
        <v>24</v>
      </c>
      <c r="E92" s="63"/>
      <c r="F92" s="10"/>
      <c r="G92" s="63" t="s">
        <v>436</v>
      </c>
      <c r="H92" s="63"/>
      <c r="I92" s="12" t="s">
        <v>249</v>
      </c>
    </row>
    <row r="93" spans="1:27" ht="27" thickBot="1" x14ac:dyDescent="0.3">
      <c r="A93" s="20"/>
      <c r="B93" s="39" t="s">
        <v>437</v>
      </c>
      <c r="C93" s="40"/>
      <c r="D93" s="66">
        <v>103</v>
      </c>
      <c r="E93" s="66"/>
      <c r="F93" s="40"/>
      <c r="G93" s="65">
        <v>2003</v>
      </c>
      <c r="H93" s="65"/>
      <c r="I93" s="40"/>
    </row>
    <row r="94" spans="1:27" ht="16.5" thickBot="1" x14ac:dyDescent="0.3">
      <c r="A94" s="20"/>
      <c r="B94" s="97" t="s">
        <v>438</v>
      </c>
      <c r="C94" s="98"/>
      <c r="D94" s="99" t="s">
        <v>247</v>
      </c>
      <c r="E94" s="53" t="s">
        <v>430</v>
      </c>
      <c r="F94" s="54" t="s">
        <v>249</v>
      </c>
      <c r="G94" s="99" t="s">
        <v>247</v>
      </c>
      <c r="H94" s="53" t="s">
        <v>439</v>
      </c>
      <c r="I94" s="54" t="s">
        <v>249</v>
      </c>
    </row>
    <row r="95" spans="1:27" ht="16.5" thickTop="1" x14ac:dyDescent="0.25">
      <c r="A95" s="20"/>
      <c r="B95" s="55"/>
      <c r="C95" s="55"/>
      <c r="D95" s="55"/>
      <c r="E95" s="55"/>
      <c r="F95" s="55"/>
      <c r="G95" s="55"/>
      <c r="H95" s="55"/>
      <c r="I95" s="55"/>
      <c r="J95" s="55"/>
      <c r="K95" s="55"/>
      <c r="L95" s="55"/>
      <c r="M95" s="55"/>
      <c r="N95" s="55"/>
      <c r="O95" s="55"/>
      <c r="P95" s="55"/>
      <c r="Q95" s="55"/>
      <c r="R95" s="55"/>
      <c r="S95" s="55"/>
      <c r="T95" s="55"/>
      <c r="U95" s="55"/>
      <c r="V95" s="55"/>
      <c r="W95" s="55"/>
      <c r="X95" s="55"/>
      <c r="Y95" s="55"/>
      <c r="Z95" s="55"/>
      <c r="AA95" s="55"/>
    </row>
    <row r="96" spans="1:27" x14ac:dyDescent="0.25">
      <c r="A96" s="20"/>
      <c r="B96" s="26" t="s">
        <v>440</v>
      </c>
      <c r="C96" s="26"/>
      <c r="D96" s="26"/>
      <c r="E96" s="26"/>
      <c r="F96" s="26"/>
      <c r="G96" s="26"/>
      <c r="H96" s="26"/>
      <c r="I96" s="26"/>
      <c r="J96" s="26"/>
      <c r="K96" s="26"/>
      <c r="L96" s="26"/>
      <c r="M96" s="26"/>
      <c r="N96" s="26"/>
      <c r="O96" s="26"/>
      <c r="P96" s="26"/>
      <c r="Q96" s="26"/>
      <c r="R96" s="26"/>
      <c r="S96" s="26"/>
      <c r="T96" s="26"/>
      <c r="U96" s="26"/>
      <c r="V96" s="26"/>
      <c r="W96" s="26"/>
      <c r="X96" s="26"/>
      <c r="Y96" s="26"/>
      <c r="Z96" s="26"/>
      <c r="AA96" s="26"/>
    </row>
    <row r="97" spans="1:27" ht="15.75" x14ac:dyDescent="0.25">
      <c r="A97" s="20"/>
      <c r="B97" s="22"/>
      <c r="C97" s="22"/>
      <c r="D97" s="22"/>
      <c r="E97" s="22"/>
      <c r="F97" s="22"/>
      <c r="G97" s="22"/>
      <c r="H97" s="22"/>
      <c r="I97" s="22"/>
      <c r="J97" s="22"/>
      <c r="K97" s="22"/>
      <c r="L97" s="22"/>
      <c r="M97" s="22"/>
      <c r="N97" s="22"/>
      <c r="O97" s="22"/>
      <c r="P97" s="22"/>
      <c r="Q97" s="22"/>
      <c r="R97" s="22"/>
      <c r="S97" s="22"/>
      <c r="T97" s="22"/>
      <c r="U97" s="22"/>
      <c r="V97" s="22"/>
      <c r="W97" s="22"/>
      <c r="X97" s="22"/>
      <c r="Y97" s="22"/>
      <c r="Z97" s="22"/>
      <c r="AA97" s="22"/>
    </row>
    <row r="98" spans="1:27" x14ac:dyDescent="0.25">
      <c r="A98" s="20"/>
      <c r="B98" s="25" t="s">
        <v>441</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row>
    <row r="99" spans="1:27" ht="15.75" x14ac:dyDescent="0.25">
      <c r="A99" s="20"/>
      <c r="B99" s="22"/>
      <c r="C99" s="22"/>
      <c r="D99" s="22"/>
      <c r="E99" s="22"/>
      <c r="F99" s="22"/>
      <c r="G99" s="22"/>
      <c r="H99" s="22"/>
      <c r="I99" s="22"/>
      <c r="J99" s="22"/>
      <c r="K99" s="22"/>
      <c r="L99" s="22"/>
      <c r="M99" s="22"/>
      <c r="N99" s="22"/>
      <c r="O99" s="22"/>
      <c r="P99" s="22"/>
      <c r="Q99" s="22"/>
      <c r="R99" s="22"/>
      <c r="S99" s="22"/>
      <c r="T99" s="22"/>
      <c r="U99" s="22"/>
      <c r="V99" s="22"/>
      <c r="W99" s="22"/>
      <c r="X99" s="22"/>
      <c r="Y99" s="22"/>
      <c r="Z99" s="22"/>
      <c r="AA99" s="22"/>
    </row>
    <row r="100" spans="1:27" ht="15.75" x14ac:dyDescent="0.25">
      <c r="A100" s="20"/>
      <c r="B100" s="10"/>
      <c r="C100" s="15"/>
      <c r="D100" s="55"/>
      <c r="E100" s="55"/>
      <c r="F100" s="15"/>
      <c r="G100" s="55"/>
      <c r="H100" s="55"/>
      <c r="I100" s="15"/>
      <c r="J100" s="55"/>
      <c r="K100" s="55"/>
      <c r="L100" s="15"/>
      <c r="M100" s="55"/>
      <c r="N100" s="55"/>
      <c r="O100" s="15"/>
      <c r="P100" s="56" t="s">
        <v>442</v>
      </c>
      <c r="Q100" s="56"/>
      <c r="R100" s="15"/>
      <c r="S100" s="56" t="s">
        <v>442</v>
      </c>
      <c r="T100" s="56"/>
      <c r="U100" s="15"/>
      <c r="V100" s="55"/>
      <c r="W100" s="55"/>
      <c r="X100" s="15"/>
    </row>
    <row r="101" spans="1:27" ht="15.75" x14ac:dyDescent="0.25">
      <c r="A101" s="20"/>
      <c r="B101" s="10"/>
      <c r="C101" s="15"/>
      <c r="D101" s="55"/>
      <c r="E101" s="55"/>
      <c r="F101" s="15"/>
      <c r="G101" s="55"/>
      <c r="H101" s="55"/>
      <c r="I101" s="15"/>
      <c r="J101" s="55"/>
      <c r="K101" s="55"/>
      <c r="L101" s="15"/>
      <c r="M101" s="55"/>
      <c r="N101" s="55"/>
      <c r="O101" s="15"/>
      <c r="P101" s="56" t="s">
        <v>443</v>
      </c>
      <c r="Q101" s="56"/>
      <c r="R101" s="15"/>
      <c r="S101" s="56" t="s">
        <v>443</v>
      </c>
      <c r="T101" s="56"/>
      <c r="U101" s="15"/>
      <c r="V101" s="55"/>
      <c r="W101" s="55"/>
      <c r="X101" s="15"/>
    </row>
    <row r="102" spans="1:27" ht="15.75" x14ac:dyDescent="0.25">
      <c r="A102" s="20"/>
      <c r="B102" s="10"/>
      <c r="C102" s="15"/>
      <c r="D102" s="55"/>
      <c r="E102" s="55"/>
      <c r="F102" s="15"/>
      <c r="G102" s="55"/>
      <c r="H102" s="55"/>
      <c r="I102" s="15"/>
      <c r="J102" s="55"/>
      <c r="K102" s="55"/>
      <c r="L102" s="15"/>
      <c r="M102" s="55"/>
      <c r="N102" s="55"/>
      <c r="O102" s="15"/>
      <c r="P102" s="56" t="s">
        <v>444</v>
      </c>
      <c r="Q102" s="56"/>
      <c r="R102" s="15"/>
      <c r="S102" s="56" t="s">
        <v>444</v>
      </c>
      <c r="T102" s="56"/>
      <c r="U102" s="15"/>
      <c r="V102" s="56" t="s">
        <v>126</v>
      </c>
      <c r="W102" s="56"/>
      <c r="X102" s="15"/>
    </row>
    <row r="103" spans="1:27" ht="15.75" x14ac:dyDescent="0.25">
      <c r="A103" s="20"/>
      <c r="B103" s="82" t="s">
        <v>356</v>
      </c>
      <c r="C103" s="15"/>
      <c r="D103" s="55"/>
      <c r="E103" s="55"/>
      <c r="F103" s="15"/>
      <c r="G103" s="56" t="s">
        <v>445</v>
      </c>
      <c r="H103" s="56"/>
      <c r="I103" s="15"/>
      <c r="J103" s="55"/>
      <c r="K103" s="55"/>
      <c r="L103" s="15"/>
      <c r="M103" s="56" t="s">
        <v>446</v>
      </c>
      <c r="N103" s="56"/>
      <c r="O103" s="15"/>
      <c r="P103" s="56" t="s">
        <v>447</v>
      </c>
      <c r="Q103" s="56"/>
      <c r="R103" s="15"/>
      <c r="S103" s="56" t="s">
        <v>447</v>
      </c>
      <c r="T103" s="56"/>
      <c r="U103" s="15"/>
      <c r="V103" s="56" t="s">
        <v>448</v>
      </c>
      <c r="W103" s="56"/>
      <c r="X103" s="15"/>
    </row>
    <row r="104" spans="1:27" ht="16.5" thickBot="1" x14ac:dyDescent="0.3">
      <c r="A104" s="20"/>
      <c r="B104" s="34" t="s">
        <v>355</v>
      </c>
      <c r="C104" s="15"/>
      <c r="D104" s="57" t="s">
        <v>449</v>
      </c>
      <c r="E104" s="57"/>
      <c r="F104" s="15"/>
      <c r="G104" s="57" t="s">
        <v>450</v>
      </c>
      <c r="H104" s="57"/>
      <c r="I104" s="15"/>
      <c r="J104" s="57" t="s">
        <v>451</v>
      </c>
      <c r="K104" s="57"/>
      <c r="L104" s="15"/>
      <c r="M104" s="57" t="s">
        <v>452</v>
      </c>
      <c r="N104" s="57"/>
      <c r="O104" s="15"/>
      <c r="P104" s="57" t="s">
        <v>453</v>
      </c>
      <c r="Q104" s="57"/>
      <c r="R104" s="15"/>
      <c r="S104" s="57" t="s">
        <v>454</v>
      </c>
      <c r="T104" s="57"/>
      <c r="U104" s="15"/>
      <c r="V104" s="57" t="s">
        <v>455</v>
      </c>
      <c r="W104" s="57"/>
      <c r="X104" s="15"/>
    </row>
    <row r="105" spans="1:27" ht="15.75" x14ac:dyDescent="0.25">
      <c r="A105" s="20"/>
      <c r="B105" s="36"/>
      <c r="C105" s="10"/>
      <c r="D105" s="58"/>
      <c r="E105" s="58"/>
      <c r="F105" s="10"/>
      <c r="G105" s="58"/>
      <c r="H105" s="58"/>
      <c r="I105" s="10"/>
      <c r="J105" s="58"/>
      <c r="K105" s="58"/>
      <c r="L105" s="10"/>
      <c r="M105" s="58"/>
      <c r="N105" s="58"/>
      <c r="O105" s="10"/>
      <c r="P105" s="58"/>
      <c r="Q105" s="58"/>
      <c r="R105" s="10"/>
      <c r="S105" s="58"/>
      <c r="T105" s="58"/>
      <c r="U105" s="10"/>
      <c r="V105" s="58"/>
      <c r="W105" s="58"/>
      <c r="X105" s="10"/>
    </row>
    <row r="106" spans="1:27" ht="15.75" x14ac:dyDescent="0.25">
      <c r="A106" s="20"/>
      <c r="B106" s="39" t="s">
        <v>369</v>
      </c>
      <c r="C106" s="40"/>
      <c r="D106" s="94"/>
      <c r="E106" s="94"/>
      <c r="F106" s="40"/>
      <c r="G106" s="94"/>
      <c r="H106" s="94"/>
      <c r="I106" s="40"/>
      <c r="J106" s="94"/>
      <c r="K106" s="94"/>
      <c r="L106" s="40"/>
      <c r="M106" s="94"/>
      <c r="N106" s="94"/>
      <c r="O106" s="40"/>
      <c r="P106" s="94"/>
      <c r="Q106" s="94"/>
      <c r="R106" s="40"/>
      <c r="S106" s="94"/>
      <c r="T106" s="94"/>
      <c r="U106" s="40"/>
      <c r="V106" s="94"/>
      <c r="W106" s="94"/>
      <c r="X106" s="40"/>
    </row>
    <row r="107" spans="1:27" ht="15.75" x14ac:dyDescent="0.25">
      <c r="A107" s="20"/>
      <c r="B107" s="124" t="s">
        <v>370</v>
      </c>
      <c r="C107" s="10"/>
      <c r="D107" s="12" t="s">
        <v>247</v>
      </c>
      <c r="E107" s="46" t="s">
        <v>251</v>
      </c>
      <c r="F107" s="10"/>
      <c r="G107" s="12" t="s">
        <v>247</v>
      </c>
      <c r="H107" s="47" t="s">
        <v>456</v>
      </c>
      <c r="I107" s="10"/>
      <c r="J107" s="12" t="s">
        <v>247</v>
      </c>
      <c r="K107" s="47" t="s">
        <v>457</v>
      </c>
      <c r="L107" s="10"/>
      <c r="M107" s="12" t="s">
        <v>247</v>
      </c>
      <c r="N107" s="46" t="s">
        <v>251</v>
      </c>
      <c r="O107" s="10"/>
      <c r="P107" s="12" t="s">
        <v>247</v>
      </c>
      <c r="Q107" s="47" t="s">
        <v>458</v>
      </c>
      <c r="R107" s="10"/>
      <c r="S107" s="12" t="s">
        <v>247</v>
      </c>
      <c r="T107" s="46" t="s">
        <v>251</v>
      </c>
      <c r="U107" s="10"/>
      <c r="V107" s="12" t="s">
        <v>247</v>
      </c>
      <c r="W107" s="47" t="s">
        <v>459</v>
      </c>
      <c r="X107" s="10"/>
    </row>
    <row r="108" spans="1:27" ht="15.75" x14ac:dyDescent="0.25">
      <c r="A108" s="20"/>
      <c r="B108" s="125" t="s">
        <v>415</v>
      </c>
      <c r="C108" s="40"/>
      <c r="D108" s="64" t="s">
        <v>251</v>
      </c>
      <c r="E108" s="64"/>
      <c r="F108" s="40"/>
      <c r="G108" s="64" t="s">
        <v>251</v>
      </c>
      <c r="H108" s="64"/>
      <c r="I108" s="40"/>
      <c r="J108" s="64" t="s">
        <v>251</v>
      </c>
      <c r="K108" s="64"/>
      <c r="L108" s="40"/>
      <c r="M108" s="64" t="s">
        <v>251</v>
      </c>
      <c r="N108" s="64"/>
      <c r="O108" s="40"/>
      <c r="P108" s="64" t="s">
        <v>251</v>
      </c>
      <c r="Q108" s="64"/>
      <c r="R108" s="40"/>
      <c r="S108" s="64" t="s">
        <v>251</v>
      </c>
      <c r="T108" s="64"/>
      <c r="U108" s="40"/>
      <c r="V108" s="64" t="s">
        <v>251</v>
      </c>
      <c r="W108" s="64"/>
      <c r="X108" s="40"/>
    </row>
    <row r="109" spans="1:27" ht="15.75" x14ac:dyDescent="0.25">
      <c r="A109" s="20"/>
      <c r="B109" s="124" t="s">
        <v>372</v>
      </c>
      <c r="C109" s="10"/>
      <c r="D109" s="60" t="s">
        <v>251</v>
      </c>
      <c r="E109" s="60"/>
      <c r="F109" s="10"/>
      <c r="G109" s="63" t="s">
        <v>460</v>
      </c>
      <c r="H109" s="63"/>
      <c r="I109" s="10"/>
      <c r="J109" s="63" t="s">
        <v>461</v>
      </c>
      <c r="K109" s="63"/>
      <c r="L109" s="10"/>
      <c r="M109" s="60" t="s">
        <v>251</v>
      </c>
      <c r="N109" s="60"/>
      <c r="O109" s="10"/>
      <c r="P109" s="63" t="s">
        <v>462</v>
      </c>
      <c r="Q109" s="63"/>
      <c r="R109" s="10"/>
      <c r="S109" s="60" t="s">
        <v>251</v>
      </c>
      <c r="T109" s="60"/>
      <c r="U109" s="10"/>
      <c r="V109" s="63" t="s">
        <v>463</v>
      </c>
      <c r="W109" s="63"/>
      <c r="X109" s="10"/>
    </row>
    <row r="110" spans="1:27" ht="15.75" x14ac:dyDescent="0.25">
      <c r="A110" s="20"/>
      <c r="B110" s="39" t="s">
        <v>373</v>
      </c>
      <c r="C110" s="40"/>
      <c r="D110" s="62" t="s">
        <v>464</v>
      </c>
      <c r="E110" s="62"/>
      <c r="F110" s="40"/>
      <c r="G110" s="62" t="s">
        <v>465</v>
      </c>
      <c r="H110" s="62"/>
      <c r="I110" s="40"/>
      <c r="J110" s="62" t="s">
        <v>466</v>
      </c>
      <c r="K110" s="62"/>
      <c r="L110" s="40"/>
      <c r="M110" s="64" t="s">
        <v>251</v>
      </c>
      <c r="N110" s="64"/>
      <c r="O110" s="40"/>
      <c r="P110" s="62" t="s">
        <v>467</v>
      </c>
      <c r="Q110" s="62"/>
      <c r="R110" s="40"/>
      <c r="S110" s="64" t="s">
        <v>251</v>
      </c>
      <c r="T110" s="64"/>
      <c r="U110" s="40"/>
      <c r="V110" s="62" t="s">
        <v>468</v>
      </c>
      <c r="W110" s="62"/>
      <c r="X110" s="40"/>
    </row>
    <row r="111" spans="1:27" ht="26.25" x14ac:dyDescent="0.25">
      <c r="A111" s="20"/>
      <c r="B111" s="44" t="s">
        <v>469</v>
      </c>
      <c r="C111" s="10"/>
      <c r="D111" s="63" t="s">
        <v>470</v>
      </c>
      <c r="E111" s="63"/>
      <c r="F111" s="10"/>
      <c r="G111" s="60" t="s">
        <v>251</v>
      </c>
      <c r="H111" s="60"/>
      <c r="I111" s="10"/>
      <c r="J111" s="60" t="s">
        <v>251</v>
      </c>
      <c r="K111" s="60"/>
      <c r="L111" s="10"/>
      <c r="M111" s="60" t="s">
        <v>251</v>
      </c>
      <c r="N111" s="60"/>
      <c r="O111" s="10"/>
      <c r="P111" s="60" t="s">
        <v>251</v>
      </c>
      <c r="Q111" s="60"/>
      <c r="R111" s="10"/>
      <c r="S111" s="60" t="s">
        <v>251</v>
      </c>
      <c r="T111" s="60"/>
      <c r="U111" s="10"/>
      <c r="V111" s="63" t="s">
        <v>470</v>
      </c>
      <c r="W111" s="63"/>
      <c r="X111" s="10"/>
    </row>
    <row r="112" spans="1:27" ht="15.75" x14ac:dyDescent="0.25">
      <c r="A112" s="20"/>
      <c r="B112" s="39" t="s">
        <v>375</v>
      </c>
      <c r="C112" s="40"/>
      <c r="D112" s="62" t="s">
        <v>471</v>
      </c>
      <c r="E112" s="62"/>
      <c r="F112" s="40"/>
      <c r="G112" s="62" t="s">
        <v>472</v>
      </c>
      <c r="H112" s="62"/>
      <c r="I112" s="40"/>
      <c r="J112" s="62" t="s">
        <v>473</v>
      </c>
      <c r="K112" s="62"/>
      <c r="L112" s="40"/>
      <c r="M112" s="64" t="s">
        <v>251</v>
      </c>
      <c r="N112" s="64"/>
      <c r="O112" s="40"/>
      <c r="P112" s="62" t="s">
        <v>474</v>
      </c>
      <c r="Q112" s="62"/>
      <c r="R112" s="40"/>
      <c r="S112" s="64" t="s">
        <v>251</v>
      </c>
      <c r="T112" s="64"/>
      <c r="U112" s="40"/>
      <c r="V112" s="62" t="s">
        <v>475</v>
      </c>
      <c r="W112" s="62"/>
      <c r="X112" s="40"/>
    </row>
    <row r="113" spans="1:27" ht="15.75" x14ac:dyDescent="0.25">
      <c r="A113" s="20"/>
      <c r="B113" s="44" t="s">
        <v>376</v>
      </c>
      <c r="C113" s="10"/>
      <c r="D113" s="63" t="s">
        <v>476</v>
      </c>
      <c r="E113" s="63"/>
      <c r="F113" s="10"/>
      <c r="G113" s="63" t="s">
        <v>477</v>
      </c>
      <c r="H113" s="63"/>
      <c r="I113" s="10"/>
      <c r="J113" s="63" t="s">
        <v>478</v>
      </c>
      <c r="K113" s="63"/>
      <c r="L113" s="10"/>
      <c r="M113" s="60" t="s">
        <v>251</v>
      </c>
      <c r="N113" s="60"/>
      <c r="O113" s="10"/>
      <c r="P113" s="63" t="s">
        <v>479</v>
      </c>
      <c r="Q113" s="63"/>
      <c r="R113" s="10"/>
      <c r="S113" s="60" t="s">
        <v>251</v>
      </c>
      <c r="T113" s="60"/>
      <c r="U113" s="10"/>
      <c r="V113" s="63" t="s">
        <v>480</v>
      </c>
      <c r="W113" s="63"/>
      <c r="X113" s="10"/>
    </row>
    <row r="114" spans="1:27" ht="15.75" x14ac:dyDescent="0.25">
      <c r="A114" s="20"/>
      <c r="B114" s="39" t="s">
        <v>377</v>
      </c>
      <c r="C114" s="40"/>
      <c r="D114" s="62" t="s">
        <v>481</v>
      </c>
      <c r="E114" s="62"/>
      <c r="F114" s="40"/>
      <c r="G114" s="64" t="s">
        <v>251</v>
      </c>
      <c r="H114" s="64"/>
      <c r="I114" s="40"/>
      <c r="J114" s="64" t="s">
        <v>251</v>
      </c>
      <c r="K114" s="64"/>
      <c r="L114" s="40"/>
      <c r="M114" s="64" t="s">
        <v>251</v>
      </c>
      <c r="N114" s="64"/>
      <c r="O114" s="40"/>
      <c r="P114" s="64" t="s">
        <v>251</v>
      </c>
      <c r="Q114" s="64"/>
      <c r="R114" s="40"/>
      <c r="S114" s="64" t="s">
        <v>251</v>
      </c>
      <c r="T114" s="64"/>
      <c r="U114" s="40"/>
      <c r="V114" s="62" t="s">
        <v>481</v>
      </c>
      <c r="W114" s="62"/>
      <c r="X114" s="40"/>
    </row>
    <row r="115" spans="1:27" ht="15.75" x14ac:dyDescent="0.25">
      <c r="A115" s="20"/>
      <c r="B115" s="44" t="s">
        <v>378</v>
      </c>
      <c r="C115" s="10"/>
      <c r="D115" s="63" t="s">
        <v>482</v>
      </c>
      <c r="E115" s="63"/>
      <c r="F115" s="10"/>
      <c r="G115" s="60" t="s">
        <v>251</v>
      </c>
      <c r="H115" s="60"/>
      <c r="I115" s="10"/>
      <c r="J115" s="60" t="s">
        <v>251</v>
      </c>
      <c r="K115" s="60"/>
      <c r="L115" s="10"/>
      <c r="M115" s="60" t="s">
        <v>251</v>
      </c>
      <c r="N115" s="60"/>
      <c r="O115" s="10"/>
      <c r="P115" s="60" t="s">
        <v>251</v>
      </c>
      <c r="Q115" s="60"/>
      <c r="R115" s="10"/>
      <c r="S115" s="60" t="s">
        <v>251</v>
      </c>
      <c r="T115" s="60"/>
      <c r="U115" s="10"/>
      <c r="V115" s="63" t="s">
        <v>482</v>
      </c>
      <c r="W115" s="63"/>
      <c r="X115" s="10"/>
    </row>
    <row r="116" spans="1:27" ht="15.75" x14ac:dyDescent="0.25">
      <c r="A116" s="20"/>
      <c r="B116" s="39" t="s">
        <v>379</v>
      </c>
      <c r="C116" s="40"/>
      <c r="D116" s="64" t="s">
        <v>251</v>
      </c>
      <c r="E116" s="64"/>
      <c r="F116" s="40"/>
      <c r="G116" s="64" t="s">
        <v>251</v>
      </c>
      <c r="H116" s="64"/>
      <c r="I116" s="40"/>
      <c r="J116" s="62" t="s">
        <v>483</v>
      </c>
      <c r="K116" s="62"/>
      <c r="L116" s="40"/>
      <c r="M116" s="64" t="s">
        <v>251</v>
      </c>
      <c r="N116" s="64"/>
      <c r="O116" s="40"/>
      <c r="P116" s="64" t="s">
        <v>251</v>
      </c>
      <c r="Q116" s="64"/>
      <c r="R116" s="40"/>
      <c r="S116" s="64" t="s">
        <v>251</v>
      </c>
      <c r="T116" s="64"/>
      <c r="U116" s="40"/>
      <c r="V116" s="62" t="s">
        <v>483</v>
      </c>
      <c r="W116" s="62"/>
      <c r="X116" s="40"/>
    </row>
    <row r="117" spans="1:27" ht="15.75" x14ac:dyDescent="0.25">
      <c r="A117" s="20"/>
      <c r="B117" s="44" t="s">
        <v>380</v>
      </c>
      <c r="C117" s="10"/>
      <c r="D117" s="118"/>
      <c r="E117" s="118"/>
      <c r="F117" s="10"/>
      <c r="G117" s="118"/>
      <c r="H117" s="118"/>
      <c r="I117" s="10"/>
      <c r="J117" s="118"/>
      <c r="K117" s="118"/>
      <c r="L117" s="10"/>
      <c r="M117" s="118"/>
      <c r="N117" s="118"/>
      <c r="O117" s="10"/>
      <c r="P117" s="118"/>
      <c r="Q117" s="118"/>
      <c r="R117" s="10"/>
      <c r="S117" s="118"/>
      <c r="T117" s="118"/>
      <c r="U117" s="10"/>
      <c r="V117" s="118"/>
      <c r="W117" s="118"/>
      <c r="X117" s="10"/>
    </row>
    <row r="118" spans="1:27" ht="15.75" x14ac:dyDescent="0.25">
      <c r="A118" s="20"/>
      <c r="B118" s="85" t="s">
        <v>381</v>
      </c>
      <c r="C118" s="40"/>
      <c r="D118" s="64" t="s">
        <v>251</v>
      </c>
      <c r="E118" s="64"/>
      <c r="F118" s="40"/>
      <c r="G118" s="64" t="s">
        <v>251</v>
      </c>
      <c r="H118" s="64"/>
      <c r="I118" s="40"/>
      <c r="J118" s="64" t="s">
        <v>251</v>
      </c>
      <c r="K118" s="64"/>
      <c r="L118" s="40"/>
      <c r="M118" s="64" t="s">
        <v>251</v>
      </c>
      <c r="N118" s="64"/>
      <c r="O118" s="40"/>
      <c r="P118" s="64" t="s">
        <v>251</v>
      </c>
      <c r="Q118" s="64"/>
      <c r="R118" s="40"/>
      <c r="S118" s="64" t="s">
        <v>251</v>
      </c>
      <c r="T118" s="64"/>
      <c r="U118" s="40"/>
      <c r="V118" s="64" t="s">
        <v>251</v>
      </c>
      <c r="W118" s="64"/>
      <c r="X118" s="40"/>
    </row>
    <row r="119" spans="1:27" ht="15.75" x14ac:dyDescent="0.25">
      <c r="A119" s="20"/>
      <c r="B119" s="84" t="s">
        <v>382</v>
      </c>
      <c r="C119" s="10"/>
      <c r="D119" s="60" t="s">
        <v>251</v>
      </c>
      <c r="E119" s="60"/>
      <c r="F119" s="10"/>
      <c r="G119" s="60" t="s">
        <v>251</v>
      </c>
      <c r="H119" s="60"/>
      <c r="I119" s="10"/>
      <c r="J119" s="60" t="s">
        <v>251</v>
      </c>
      <c r="K119" s="60"/>
      <c r="L119" s="10"/>
      <c r="M119" s="60" t="s">
        <v>251</v>
      </c>
      <c r="N119" s="60"/>
      <c r="O119" s="10"/>
      <c r="P119" s="60" t="s">
        <v>251</v>
      </c>
      <c r="Q119" s="60"/>
      <c r="R119" s="10"/>
      <c r="S119" s="60" t="s">
        <v>251</v>
      </c>
      <c r="T119" s="60"/>
      <c r="U119" s="10"/>
      <c r="V119" s="60" t="s">
        <v>251</v>
      </c>
      <c r="W119" s="60"/>
      <c r="X119" s="10"/>
    </row>
    <row r="120" spans="1:27" ht="15.75" x14ac:dyDescent="0.25">
      <c r="A120" s="20"/>
      <c r="B120" s="85" t="s">
        <v>383</v>
      </c>
      <c r="C120" s="40"/>
      <c r="D120" s="64" t="s">
        <v>251</v>
      </c>
      <c r="E120" s="64"/>
      <c r="F120" s="40"/>
      <c r="G120" s="64" t="s">
        <v>251</v>
      </c>
      <c r="H120" s="64"/>
      <c r="I120" s="40"/>
      <c r="J120" s="64" t="s">
        <v>251</v>
      </c>
      <c r="K120" s="64"/>
      <c r="L120" s="40"/>
      <c r="M120" s="64" t="s">
        <v>251</v>
      </c>
      <c r="N120" s="64"/>
      <c r="O120" s="40"/>
      <c r="P120" s="64" t="s">
        <v>251</v>
      </c>
      <c r="Q120" s="64"/>
      <c r="R120" s="40"/>
      <c r="S120" s="64" t="s">
        <v>251</v>
      </c>
      <c r="T120" s="64"/>
      <c r="U120" s="40"/>
      <c r="V120" s="64" t="s">
        <v>251</v>
      </c>
      <c r="W120" s="64"/>
      <c r="X120" s="40"/>
    </row>
    <row r="121" spans="1:27" ht="15.75" x14ac:dyDescent="0.25">
      <c r="A121" s="20"/>
      <c r="B121" s="84" t="s">
        <v>417</v>
      </c>
      <c r="C121" s="10"/>
      <c r="D121" s="60" t="s">
        <v>251</v>
      </c>
      <c r="E121" s="60"/>
      <c r="F121" s="10"/>
      <c r="G121" s="60" t="s">
        <v>251</v>
      </c>
      <c r="H121" s="60"/>
      <c r="I121" s="10"/>
      <c r="J121" s="60" t="s">
        <v>251</v>
      </c>
      <c r="K121" s="60"/>
      <c r="L121" s="10"/>
      <c r="M121" s="60" t="s">
        <v>251</v>
      </c>
      <c r="N121" s="60"/>
      <c r="O121" s="10"/>
      <c r="P121" s="60" t="s">
        <v>251</v>
      </c>
      <c r="Q121" s="60"/>
      <c r="R121" s="10"/>
      <c r="S121" s="60" t="s">
        <v>251</v>
      </c>
      <c r="T121" s="60"/>
      <c r="U121" s="10"/>
      <c r="V121" s="60" t="s">
        <v>251</v>
      </c>
      <c r="W121" s="60"/>
      <c r="X121" s="10"/>
    </row>
    <row r="122" spans="1:27" ht="16.5" thickBot="1" x14ac:dyDescent="0.3">
      <c r="A122" s="20"/>
      <c r="B122" s="85" t="s">
        <v>385</v>
      </c>
      <c r="C122" s="40"/>
      <c r="D122" s="67" t="s">
        <v>251</v>
      </c>
      <c r="E122" s="67"/>
      <c r="F122" s="40"/>
      <c r="G122" s="66" t="s">
        <v>484</v>
      </c>
      <c r="H122" s="66"/>
      <c r="I122" s="40"/>
      <c r="J122" s="66" t="s">
        <v>485</v>
      </c>
      <c r="K122" s="66"/>
      <c r="L122" s="40"/>
      <c r="M122" s="67" t="s">
        <v>251</v>
      </c>
      <c r="N122" s="67"/>
      <c r="O122" s="40"/>
      <c r="P122" s="66" t="s">
        <v>486</v>
      </c>
      <c r="Q122" s="66"/>
      <c r="R122" s="40"/>
      <c r="S122" s="67" t="s">
        <v>251</v>
      </c>
      <c r="T122" s="67"/>
      <c r="U122" s="40"/>
      <c r="V122" s="66" t="s">
        <v>487</v>
      </c>
      <c r="W122" s="66"/>
      <c r="X122" s="40"/>
    </row>
    <row r="123" spans="1:27" ht="15.75" x14ac:dyDescent="0.25">
      <c r="A123" s="20"/>
      <c r="B123" s="115"/>
      <c r="C123" s="10"/>
      <c r="D123" s="58"/>
      <c r="E123" s="58"/>
      <c r="F123" s="10"/>
      <c r="G123" s="58"/>
      <c r="H123" s="58"/>
      <c r="I123" s="10"/>
      <c r="J123" s="58"/>
      <c r="K123" s="58"/>
      <c r="L123" s="10"/>
      <c r="M123" s="58"/>
      <c r="N123" s="58"/>
      <c r="O123" s="10"/>
      <c r="P123" s="58"/>
      <c r="Q123" s="58"/>
      <c r="R123" s="10"/>
      <c r="S123" s="58"/>
      <c r="T123" s="58"/>
      <c r="U123" s="10"/>
      <c r="V123" s="58"/>
      <c r="W123" s="58"/>
      <c r="X123" s="10"/>
    </row>
    <row r="124" spans="1:27" ht="16.5" thickBot="1" x14ac:dyDescent="0.3">
      <c r="A124" s="20"/>
      <c r="B124" s="39" t="s">
        <v>126</v>
      </c>
      <c r="C124" s="40"/>
      <c r="D124" s="116" t="s">
        <v>247</v>
      </c>
      <c r="E124" s="126" t="s">
        <v>488</v>
      </c>
      <c r="F124" s="40"/>
      <c r="G124" s="116" t="s">
        <v>247</v>
      </c>
      <c r="H124" s="126" t="s">
        <v>489</v>
      </c>
      <c r="I124" s="40"/>
      <c r="J124" s="116" t="s">
        <v>247</v>
      </c>
      <c r="K124" s="126" t="s">
        <v>490</v>
      </c>
      <c r="L124" s="40"/>
      <c r="M124" s="116" t="s">
        <v>247</v>
      </c>
      <c r="N124" s="127" t="s">
        <v>251</v>
      </c>
      <c r="O124" s="40"/>
      <c r="P124" s="116" t="s">
        <v>247</v>
      </c>
      <c r="Q124" s="126" t="s">
        <v>491</v>
      </c>
      <c r="R124" s="40"/>
      <c r="S124" s="116" t="s">
        <v>247</v>
      </c>
      <c r="T124" s="127" t="s">
        <v>251</v>
      </c>
      <c r="U124" s="40"/>
      <c r="V124" s="116" t="s">
        <v>247</v>
      </c>
      <c r="W124" s="126" t="s">
        <v>492</v>
      </c>
      <c r="X124" s="40"/>
    </row>
    <row r="125" spans="1:27" ht="16.5" thickTop="1" x14ac:dyDescent="0.25">
      <c r="A125" s="20"/>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row>
    <row r="126" spans="1:27" x14ac:dyDescent="0.25">
      <c r="A126" s="20"/>
      <c r="B126" s="195" t="s">
        <v>493</v>
      </c>
      <c r="C126" s="195"/>
      <c r="D126" s="195"/>
      <c r="E126" s="195"/>
      <c r="F126" s="195"/>
      <c r="G126" s="195"/>
      <c r="H126" s="195"/>
      <c r="I126" s="195"/>
      <c r="J126" s="195"/>
      <c r="K126" s="195"/>
      <c r="L126" s="195"/>
      <c r="M126" s="195"/>
      <c r="N126" s="195"/>
      <c r="O126" s="195"/>
      <c r="P126" s="195"/>
      <c r="Q126" s="195"/>
      <c r="R126" s="195"/>
      <c r="S126" s="195"/>
      <c r="T126" s="195"/>
      <c r="U126" s="195"/>
      <c r="V126" s="195"/>
      <c r="W126" s="195"/>
      <c r="X126" s="195"/>
      <c r="Y126" s="195"/>
      <c r="Z126" s="195"/>
      <c r="AA126" s="195"/>
    </row>
    <row r="127" spans="1:27" ht="15.75" x14ac:dyDescent="0.25">
      <c r="A127" s="20"/>
      <c r="B127" s="22"/>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row>
    <row r="128" spans="1:27" x14ac:dyDescent="0.25">
      <c r="A128" s="20"/>
      <c r="B128" s="195" t="s">
        <v>494</v>
      </c>
      <c r="C128" s="195"/>
      <c r="D128" s="195"/>
      <c r="E128" s="195"/>
      <c r="F128" s="195"/>
      <c r="G128" s="195"/>
      <c r="H128" s="195"/>
      <c r="I128" s="195"/>
      <c r="J128" s="195"/>
      <c r="K128" s="195"/>
      <c r="L128" s="195"/>
      <c r="M128" s="195"/>
      <c r="N128" s="195"/>
      <c r="O128" s="195"/>
      <c r="P128" s="195"/>
      <c r="Q128" s="195"/>
      <c r="R128" s="195"/>
      <c r="S128" s="195"/>
      <c r="T128" s="195"/>
      <c r="U128" s="195"/>
      <c r="V128" s="195"/>
      <c r="W128" s="195"/>
      <c r="X128" s="195"/>
      <c r="Y128" s="195"/>
      <c r="Z128" s="195"/>
      <c r="AA128" s="195"/>
    </row>
    <row r="129" spans="1:27" ht="15.75" x14ac:dyDescent="0.25">
      <c r="A129" s="20"/>
      <c r="B129" s="55"/>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c r="AA129" s="55"/>
    </row>
    <row r="130" spans="1:27" ht="15.75" x14ac:dyDescent="0.25">
      <c r="A130" s="20"/>
      <c r="B130" s="10"/>
      <c r="C130" s="15"/>
      <c r="D130" s="55"/>
      <c r="E130" s="55"/>
      <c r="F130" s="15"/>
      <c r="G130" s="55"/>
      <c r="H130" s="55"/>
      <c r="I130" s="15"/>
      <c r="J130" s="55"/>
      <c r="K130" s="55"/>
      <c r="L130" s="15"/>
      <c r="M130" s="55"/>
      <c r="N130" s="55"/>
      <c r="O130" s="15"/>
      <c r="P130" s="56" t="s">
        <v>442</v>
      </c>
      <c r="Q130" s="56"/>
      <c r="R130" s="15"/>
      <c r="S130" s="56" t="s">
        <v>442</v>
      </c>
      <c r="T130" s="56"/>
      <c r="U130" s="15"/>
      <c r="V130" s="55"/>
      <c r="W130" s="55"/>
      <c r="X130" s="15"/>
    </row>
    <row r="131" spans="1:27" ht="15.75" x14ac:dyDescent="0.25">
      <c r="A131" s="20"/>
      <c r="B131" s="10"/>
      <c r="C131" s="15"/>
      <c r="D131" s="55"/>
      <c r="E131" s="55"/>
      <c r="F131" s="15"/>
      <c r="G131" s="55"/>
      <c r="H131" s="55"/>
      <c r="I131" s="15"/>
      <c r="J131" s="55"/>
      <c r="K131" s="55"/>
      <c r="L131" s="15"/>
      <c r="M131" s="55"/>
      <c r="N131" s="55"/>
      <c r="O131" s="15"/>
      <c r="P131" s="56" t="s">
        <v>443</v>
      </c>
      <c r="Q131" s="56"/>
      <c r="R131" s="15"/>
      <c r="S131" s="56" t="s">
        <v>443</v>
      </c>
      <c r="T131" s="56"/>
      <c r="U131" s="15"/>
      <c r="V131" s="55"/>
      <c r="W131" s="55"/>
      <c r="X131" s="15"/>
    </row>
    <row r="132" spans="1:27" ht="15.75" x14ac:dyDescent="0.25">
      <c r="A132" s="20"/>
      <c r="B132" s="10"/>
      <c r="C132" s="15"/>
      <c r="D132" s="55"/>
      <c r="E132" s="55"/>
      <c r="F132" s="15"/>
      <c r="G132" s="55"/>
      <c r="H132" s="55"/>
      <c r="I132" s="15"/>
      <c r="J132" s="55"/>
      <c r="K132" s="55"/>
      <c r="L132" s="15"/>
      <c r="M132" s="55"/>
      <c r="N132" s="55"/>
      <c r="O132" s="15"/>
      <c r="P132" s="56" t="s">
        <v>444</v>
      </c>
      <c r="Q132" s="56"/>
      <c r="R132" s="15"/>
      <c r="S132" s="56" t="s">
        <v>444</v>
      </c>
      <c r="T132" s="56"/>
      <c r="U132" s="15"/>
      <c r="V132" s="56" t="s">
        <v>126</v>
      </c>
      <c r="W132" s="56"/>
      <c r="X132" s="15"/>
    </row>
    <row r="133" spans="1:27" ht="15.75" x14ac:dyDescent="0.25">
      <c r="A133" s="20"/>
      <c r="B133" s="82" t="s">
        <v>357</v>
      </c>
      <c r="C133" s="15"/>
      <c r="D133" s="55"/>
      <c r="E133" s="55"/>
      <c r="F133" s="15"/>
      <c r="G133" s="56" t="s">
        <v>445</v>
      </c>
      <c r="H133" s="56"/>
      <c r="I133" s="15"/>
      <c r="J133" s="55"/>
      <c r="K133" s="55"/>
      <c r="L133" s="15"/>
      <c r="M133" s="56" t="s">
        <v>446</v>
      </c>
      <c r="N133" s="56"/>
      <c r="O133" s="15"/>
      <c r="P133" s="56" t="s">
        <v>447</v>
      </c>
      <c r="Q133" s="56"/>
      <c r="R133" s="15"/>
      <c r="S133" s="56" t="s">
        <v>447</v>
      </c>
      <c r="T133" s="56"/>
      <c r="U133" s="15"/>
      <c r="V133" s="56" t="s">
        <v>448</v>
      </c>
      <c r="W133" s="56"/>
      <c r="X133" s="15"/>
    </row>
    <row r="134" spans="1:27" ht="16.5" thickBot="1" x14ac:dyDescent="0.3">
      <c r="A134" s="20"/>
      <c r="B134" s="34" t="s">
        <v>355</v>
      </c>
      <c r="C134" s="15"/>
      <c r="D134" s="57" t="s">
        <v>449</v>
      </c>
      <c r="E134" s="57"/>
      <c r="F134" s="15"/>
      <c r="G134" s="57" t="s">
        <v>450</v>
      </c>
      <c r="H134" s="57"/>
      <c r="I134" s="15"/>
      <c r="J134" s="57" t="s">
        <v>451</v>
      </c>
      <c r="K134" s="57"/>
      <c r="L134" s="15"/>
      <c r="M134" s="57" t="s">
        <v>452</v>
      </c>
      <c r="N134" s="57"/>
      <c r="O134" s="15"/>
      <c r="P134" s="57" t="s">
        <v>453</v>
      </c>
      <c r="Q134" s="57"/>
      <c r="R134" s="15"/>
      <c r="S134" s="57" t="s">
        <v>454</v>
      </c>
      <c r="T134" s="57"/>
      <c r="U134" s="15"/>
      <c r="V134" s="57" t="s">
        <v>455</v>
      </c>
      <c r="W134" s="57"/>
      <c r="X134" s="15"/>
    </row>
    <row r="135" spans="1:27" ht="15.75" x14ac:dyDescent="0.25">
      <c r="A135" s="20"/>
      <c r="B135" s="36"/>
      <c r="C135" s="10"/>
      <c r="D135" s="58"/>
      <c r="E135" s="58"/>
      <c r="F135" s="10"/>
      <c r="G135" s="58"/>
      <c r="H135" s="58"/>
      <c r="I135" s="10"/>
      <c r="J135" s="58"/>
      <c r="K135" s="58"/>
      <c r="L135" s="10"/>
      <c r="M135" s="58"/>
      <c r="N135" s="58"/>
      <c r="O135" s="10"/>
      <c r="P135" s="58"/>
      <c r="Q135" s="58"/>
      <c r="R135" s="10"/>
      <c r="S135" s="58"/>
      <c r="T135" s="58"/>
      <c r="U135" s="10"/>
      <c r="V135" s="58"/>
      <c r="W135" s="58"/>
      <c r="X135" s="10"/>
    </row>
    <row r="136" spans="1:27" ht="15.75" x14ac:dyDescent="0.25">
      <c r="A136" s="20"/>
      <c r="B136" s="39" t="s">
        <v>369</v>
      </c>
      <c r="C136" s="40"/>
      <c r="D136" s="94"/>
      <c r="E136" s="94"/>
      <c r="F136" s="40"/>
      <c r="G136" s="94"/>
      <c r="H136" s="94"/>
      <c r="I136" s="40"/>
      <c r="J136" s="94"/>
      <c r="K136" s="94"/>
      <c r="L136" s="40"/>
      <c r="M136" s="94"/>
      <c r="N136" s="94"/>
      <c r="O136" s="40"/>
      <c r="P136" s="94"/>
      <c r="Q136" s="94"/>
      <c r="R136" s="40"/>
      <c r="S136" s="94"/>
      <c r="T136" s="94"/>
      <c r="U136" s="40"/>
      <c r="V136" s="94"/>
      <c r="W136" s="94"/>
      <c r="X136" s="40"/>
    </row>
    <row r="137" spans="1:27" ht="15.75" x14ac:dyDescent="0.25">
      <c r="A137" s="20"/>
      <c r="B137" s="124" t="s">
        <v>370</v>
      </c>
      <c r="C137" s="10"/>
      <c r="D137" s="12" t="s">
        <v>247</v>
      </c>
      <c r="E137" s="46" t="s">
        <v>251</v>
      </c>
      <c r="F137" s="10"/>
      <c r="G137" s="12" t="s">
        <v>247</v>
      </c>
      <c r="H137" s="47" t="s">
        <v>495</v>
      </c>
      <c r="I137" s="10"/>
      <c r="J137" s="12" t="s">
        <v>247</v>
      </c>
      <c r="K137" s="47" t="s">
        <v>496</v>
      </c>
      <c r="L137" s="10"/>
      <c r="M137" s="12" t="s">
        <v>247</v>
      </c>
      <c r="N137" s="46" t="s">
        <v>251</v>
      </c>
      <c r="O137" s="10"/>
      <c r="P137" s="12" t="s">
        <v>247</v>
      </c>
      <c r="Q137" s="47" t="s">
        <v>497</v>
      </c>
      <c r="R137" s="10"/>
      <c r="S137" s="12" t="s">
        <v>247</v>
      </c>
      <c r="T137" s="46" t="s">
        <v>251</v>
      </c>
      <c r="U137" s="10"/>
      <c r="V137" s="12" t="s">
        <v>247</v>
      </c>
      <c r="W137" s="47" t="s">
        <v>498</v>
      </c>
      <c r="X137" s="10"/>
    </row>
    <row r="138" spans="1:27" ht="15.75" x14ac:dyDescent="0.25">
      <c r="A138" s="20"/>
      <c r="B138" s="125" t="s">
        <v>415</v>
      </c>
      <c r="C138" s="40"/>
      <c r="D138" s="64" t="s">
        <v>251</v>
      </c>
      <c r="E138" s="64"/>
      <c r="F138" s="40"/>
      <c r="G138" s="64" t="s">
        <v>251</v>
      </c>
      <c r="H138" s="64"/>
      <c r="I138" s="40"/>
      <c r="J138" s="64" t="s">
        <v>251</v>
      </c>
      <c r="K138" s="64"/>
      <c r="L138" s="40"/>
      <c r="M138" s="64" t="s">
        <v>251</v>
      </c>
      <c r="N138" s="64"/>
      <c r="O138" s="40"/>
      <c r="P138" s="64" t="s">
        <v>251</v>
      </c>
      <c r="Q138" s="64"/>
      <c r="R138" s="40"/>
      <c r="S138" s="64" t="s">
        <v>251</v>
      </c>
      <c r="T138" s="64"/>
      <c r="U138" s="40"/>
      <c r="V138" s="64" t="s">
        <v>251</v>
      </c>
      <c r="W138" s="64"/>
      <c r="X138" s="40"/>
    </row>
    <row r="139" spans="1:27" ht="15.75" x14ac:dyDescent="0.25">
      <c r="A139" s="20"/>
      <c r="B139" s="124" t="s">
        <v>372</v>
      </c>
      <c r="C139" s="10"/>
      <c r="D139" s="60" t="s">
        <v>251</v>
      </c>
      <c r="E139" s="60"/>
      <c r="F139" s="10"/>
      <c r="G139" s="63" t="s">
        <v>499</v>
      </c>
      <c r="H139" s="63"/>
      <c r="I139" s="10"/>
      <c r="J139" s="63" t="s">
        <v>500</v>
      </c>
      <c r="K139" s="63"/>
      <c r="L139" s="10"/>
      <c r="M139" s="60" t="s">
        <v>251</v>
      </c>
      <c r="N139" s="60"/>
      <c r="O139" s="10"/>
      <c r="P139" s="63" t="s">
        <v>501</v>
      </c>
      <c r="Q139" s="63"/>
      <c r="R139" s="10"/>
      <c r="S139" s="60" t="s">
        <v>251</v>
      </c>
      <c r="T139" s="60"/>
      <c r="U139" s="10"/>
      <c r="V139" s="63" t="s">
        <v>502</v>
      </c>
      <c r="W139" s="63"/>
      <c r="X139" s="10"/>
    </row>
    <row r="140" spans="1:27" ht="15.75" x14ac:dyDescent="0.25">
      <c r="A140" s="20"/>
      <c r="B140" s="39" t="s">
        <v>373</v>
      </c>
      <c r="C140" s="40"/>
      <c r="D140" s="62" t="s">
        <v>503</v>
      </c>
      <c r="E140" s="62"/>
      <c r="F140" s="40"/>
      <c r="G140" s="62" t="s">
        <v>504</v>
      </c>
      <c r="H140" s="62"/>
      <c r="I140" s="40"/>
      <c r="J140" s="62" t="s">
        <v>505</v>
      </c>
      <c r="K140" s="62"/>
      <c r="L140" s="40"/>
      <c r="M140" s="64" t="s">
        <v>251</v>
      </c>
      <c r="N140" s="64"/>
      <c r="O140" s="40"/>
      <c r="P140" s="62" t="s">
        <v>506</v>
      </c>
      <c r="Q140" s="62"/>
      <c r="R140" s="40"/>
      <c r="S140" s="64" t="s">
        <v>251</v>
      </c>
      <c r="T140" s="64"/>
      <c r="U140" s="40"/>
      <c r="V140" s="62" t="s">
        <v>507</v>
      </c>
      <c r="W140" s="62"/>
      <c r="X140" s="40"/>
    </row>
    <row r="141" spans="1:27" ht="26.25" x14ac:dyDescent="0.25">
      <c r="A141" s="20"/>
      <c r="B141" s="44" t="s">
        <v>469</v>
      </c>
      <c r="C141" s="10"/>
      <c r="D141" s="63" t="s">
        <v>508</v>
      </c>
      <c r="E141" s="63"/>
      <c r="F141" s="10"/>
      <c r="G141" s="60" t="s">
        <v>251</v>
      </c>
      <c r="H141" s="60"/>
      <c r="I141" s="10"/>
      <c r="J141" s="60" t="s">
        <v>251</v>
      </c>
      <c r="K141" s="60"/>
      <c r="L141" s="10"/>
      <c r="M141" s="60" t="s">
        <v>251</v>
      </c>
      <c r="N141" s="60"/>
      <c r="O141" s="10"/>
      <c r="P141" s="60" t="s">
        <v>251</v>
      </c>
      <c r="Q141" s="60"/>
      <c r="R141" s="10"/>
      <c r="S141" s="60" t="s">
        <v>251</v>
      </c>
      <c r="T141" s="60"/>
      <c r="U141" s="10"/>
      <c r="V141" s="63" t="s">
        <v>508</v>
      </c>
      <c r="W141" s="63"/>
      <c r="X141" s="10"/>
    </row>
    <row r="142" spans="1:27" ht="15.75" x14ac:dyDescent="0.25">
      <c r="A142" s="20"/>
      <c r="B142" s="39" t="s">
        <v>375</v>
      </c>
      <c r="C142" s="40"/>
      <c r="D142" s="62" t="s">
        <v>509</v>
      </c>
      <c r="E142" s="62"/>
      <c r="F142" s="40"/>
      <c r="G142" s="62" t="s">
        <v>510</v>
      </c>
      <c r="H142" s="62"/>
      <c r="I142" s="40"/>
      <c r="J142" s="62" t="s">
        <v>511</v>
      </c>
      <c r="K142" s="62"/>
      <c r="L142" s="40"/>
      <c r="M142" s="64" t="s">
        <v>251</v>
      </c>
      <c r="N142" s="64"/>
      <c r="O142" s="40"/>
      <c r="P142" s="62" t="s">
        <v>512</v>
      </c>
      <c r="Q142" s="62"/>
      <c r="R142" s="40"/>
      <c r="S142" s="64" t="s">
        <v>251</v>
      </c>
      <c r="T142" s="64"/>
      <c r="U142" s="40"/>
      <c r="V142" s="62" t="s">
        <v>311</v>
      </c>
      <c r="W142" s="62"/>
      <c r="X142" s="40"/>
    </row>
    <row r="143" spans="1:27" ht="15.75" x14ac:dyDescent="0.25">
      <c r="A143" s="20"/>
      <c r="B143" s="44" t="s">
        <v>376</v>
      </c>
      <c r="C143" s="10"/>
      <c r="D143" s="63" t="s">
        <v>513</v>
      </c>
      <c r="E143" s="63"/>
      <c r="F143" s="10"/>
      <c r="G143" s="63" t="s">
        <v>514</v>
      </c>
      <c r="H143" s="63"/>
      <c r="I143" s="10"/>
      <c r="J143" s="63" t="s">
        <v>515</v>
      </c>
      <c r="K143" s="63"/>
      <c r="L143" s="10"/>
      <c r="M143" s="60" t="s">
        <v>251</v>
      </c>
      <c r="N143" s="60"/>
      <c r="O143" s="10"/>
      <c r="P143" s="63" t="s">
        <v>516</v>
      </c>
      <c r="Q143" s="63"/>
      <c r="R143" s="10"/>
      <c r="S143" s="60" t="s">
        <v>251</v>
      </c>
      <c r="T143" s="60"/>
      <c r="U143" s="10"/>
      <c r="V143" s="63" t="s">
        <v>517</v>
      </c>
      <c r="W143" s="63"/>
      <c r="X143" s="10"/>
    </row>
    <row r="144" spans="1:27" ht="15.75" x14ac:dyDescent="0.25">
      <c r="A144" s="20"/>
      <c r="B144" s="39" t="s">
        <v>377</v>
      </c>
      <c r="C144" s="40"/>
      <c r="D144" s="62" t="s">
        <v>518</v>
      </c>
      <c r="E144" s="62"/>
      <c r="F144" s="40"/>
      <c r="G144" s="64" t="s">
        <v>251</v>
      </c>
      <c r="H144" s="64"/>
      <c r="I144" s="40"/>
      <c r="J144" s="64" t="s">
        <v>251</v>
      </c>
      <c r="K144" s="64"/>
      <c r="L144" s="40"/>
      <c r="M144" s="64" t="s">
        <v>251</v>
      </c>
      <c r="N144" s="64"/>
      <c r="O144" s="40"/>
      <c r="P144" s="64" t="s">
        <v>251</v>
      </c>
      <c r="Q144" s="64"/>
      <c r="R144" s="40"/>
      <c r="S144" s="64" t="s">
        <v>251</v>
      </c>
      <c r="T144" s="64"/>
      <c r="U144" s="40"/>
      <c r="V144" s="62" t="s">
        <v>518</v>
      </c>
      <c r="W144" s="62"/>
      <c r="X144" s="40"/>
    </row>
    <row r="145" spans="1:27" ht="15.75" x14ac:dyDescent="0.25">
      <c r="A145" s="20"/>
      <c r="B145" s="44" t="s">
        <v>378</v>
      </c>
      <c r="C145" s="10"/>
      <c r="D145" s="63" t="s">
        <v>519</v>
      </c>
      <c r="E145" s="63"/>
      <c r="F145" s="10"/>
      <c r="G145" s="60" t="s">
        <v>251</v>
      </c>
      <c r="H145" s="60"/>
      <c r="I145" s="10"/>
      <c r="J145" s="60" t="s">
        <v>251</v>
      </c>
      <c r="K145" s="60"/>
      <c r="L145" s="10"/>
      <c r="M145" s="60" t="s">
        <v>251</v>
      </c>
      <c r="N145" s="60"/>
      <c r="O145" s="10"/>
      <c r="P145" s="60" t="s">
        <v>251</v>
      </c>
      <c r="Q145" s="60"/>
      <c r="R145" s="10"/>
      <c r="S145" s="60" t="s">
        <v>251</v>
      </c>
      <c r="T145" s="60"/>
      <c r="U145" s="10"/>
      <c r="V145" s="63" t="s">
        <v>519</v>
      </c>
      <c r="W145" s="63"/>
      <c r="X145" s="10"/>
    </row>
    <row r="146" spans="1:27" ht="15.75" x14ac:dyDescent="0.25">
      <c r="A146" s="20"/>
      <c r="B146" s="39" t="s">
        <v>379</v>
      </c>
      <c r="C146" s="40"/>
      <c r="D146" s="64" t="s">
        <v>251</v>
      </c>
      <c r="E146" s="64"/>
      <c r="F146" s="40"/>
      <c r="G146" s="64" t="s">
        <v>251</v>
      </c>
      <c r="H146" s="64"/>
      <c r="I146" s="40"/>
      <c r="J146" s="62" t="s">
        <v>520</v>
      </c>
      <c r="K146" s="62"/>
      <c r="L146" s="40"/>
      <c r="M146" s="64" t="s">
        <v>251</v>
      </c>
      <c r="N146" s="64"/>
      <c r="O146" s="40"/>
      <c r="P146" s="64" t="s">
        <v>251</v>
      </c>
      <c r="Q146" s="64"/>
      <c r="R146" s="40"/>
      <c r="S146" s="64" t="s">
        <v>251</v>
      </c>
      <c r="T146" s="64"/>
      <c r="U146" s="40"/>
      <c r="V146" s="62" t="s">
        <v>520</v>
      </c>
      <c r="W146" s="62"/>
      <c r="X146" s="40"/>
    </row>
    <row r="147" spans="1:27" ht="15.75" x14ac:dyDescent="0.25">
      <c r="A147" s="20"/>
      <c r="B147" s="44" t="s">
        <v>380</v>
      </c>
      <c r="C147" s="10"/>
      <c r="D147" s="118"/>
      <c r="E147" s="118"/>
      <c r="F147" s="10"/>
      <c r="G147" s="118"/>
      <c r="H147" s="118"/>
      <c r="I147" s="10"/>
      <c r="J147" s="118"/>
      <c r="K147" s="118"/>
      <c r="L147" s="10"/>
      <c r="M147" s="118"/>
      <c r="N147" s="118"/>
      <c r="O147" s="10"/>
      <c r="P147" s="118"/>
      <c r="Q147" s="118"/>
      <c r="R147" s="10"/>
      <c r="S147" s="118"/>
      <c r="T147" s="118"/>
      <c r="U147" s="10"/>
      <c r="V147" s="118"/>
      <c r="W147" s="118"/>
      <c r="X147" s="10"/>
    </row>
    <row r="148" spans="1:27" ht="15.75" x14ac:dyDescent="0.25">
      <c r="A148" s="20"/>
      <c r="B148" s="85" t="s">
        <v>381</v>
      </c>
      <c r="C148" s="40"/>
      <c r="D148" s="64" t="s">
        <v>251</v>
      </c>
      <c r="E148" s="64"/>
      <c r="F148" s="40"/>
      <c r="G148" s="64" t="s">
        <v>251</v>
      </c>
      <c r="H148" s="64"/>
      <c r="I148" s="40"/>
      <c r="J148" s="64" t="s">
        <v>251</v>
      </c>
      <c r="K148" s="64"/>
      <c r="L148" s="40"/>
      <c r="M148" s="64" t="s">
        <v>251</v>
      </c>
      <c r="N148" s="64"/>
      <c r="O148" s="40"/>
      <c r="P148" s="64" t="s">
        <v>251</v>
      </c>
      <c r="Q148" s="64"/>
      <c r="R148" s="40"/>
      <c r="S148" s="64" t="s">
        <v>251</v>
      </c>
      <c r="T148" s="64"/>
      <c r="U148" s="40"/>
      <c r="V148" s="64" t="s">
        <v>251</v>
      </c>
      <c r="W148" s="64"/>
      <c r="X148" s="40"/>
    </row>
    <row r="149" spans="1:27" ht="15.75" x14ac:dyDescent="0.25">
      <c r="A149" s="20"/>
      <c r="B149" s="84" t="s">
        <v>382</v>
      </c>
      <c r="C149" s="10"/>
      <c r="D149" s="60" t="s">
        <v>251</v>
      </c>
      <c r="E149" s="60"/>
      <c r="F149" s="10"/>
      <c r="G149" s="60" t="s">
        <v>251</v>
      </c>
      <c r="H149" s="60"/>
      <c r="I149" s="10"/>
      <c r="J149" s="60" t="s">
        <v>251</v>
      </c>
      <c r="K149" s="60"/>
      <c r="L149" s="10"/>
      <c r="M149" s="60" t="s">
        <v>251</v>
      </c>
      <c r="N149" s="60"/>
      <c r="O149" s="10"/>
      <c r="P149" s="60" t="s">
        <v>251</v>
      </c>
      <c r="Q149" s="60"/>
      <c r="R149" s="10"/>
      <c r="S149" s="60" t="s">
        <v>251</v>
      </c>
      <c r="T149" s="60"/>
      <c r="U149" s="10"/>
      <c r="V149" s="60" t="s">
        <v>251</v>
      </c>
      <c r="W149" s="60"/>
      <c r="X149" s="10"/>
    </row>
    <row r="150" spans="1:27" ht="15.75" x14ac:dyDescent="0.25">
      <c r="A150" s="20"/>
      <c r="B150" s="85" t="s">
        <v>383</v>
      </c>
      <c r="C150" s="40"/>
      <c r="D150" s="64" t="s">
        <v>251</v>
      </c>
      <c r="E150" s="64"/>
      <c r="F150" s="40"/>
      <c r="G150" s="64" t="s">
        <v>251</v>
      </c>
      <c r="H150" s="64"/>
      <c r="I150" s="40"/>
      <c r="J150" s="64" t="s">
        <v>251</v>
      </c>
      <c r="K150" s="64"/>
      <c r="L150" s="40"/>
      <c r="M150" s="64" t="s">
        <v>251</v>
      </c>
      <c r="N150" s="64"/>
      <c r="O150" s="40"/>
      <c r="P150" s="64" t="s">
        <v>251</v>
      </c>
      <c r="Q150" s="64"/>
      <c r="R150" s="40"/>
      <c r="S150" s="64" t="s">
        <v>251</v>
      </c>
      <c r="T150" s="64"/>
      <c r="U150" s="40"/>
      <c r="V150" s="64" t="s">
        <v>251</v>
      </c>
      <c r="W150" s="64"/>
      <c r="X150" s="40"/>
    </row>
    <row r="151" spans="1:27" ht="15.75" x14ac:dyDescent="0.25">
      <c r="A151" s="20"/>
      <c r="B151" s="84" t="s">
        <v>417</v>
      </c>
      <c r="C151" s="10"/>
      <c r="D151" s="60" t="s">
        <v>251</v>
      </c>
      <c r="E151" s="60"/>
      <c r="F151" s="10"/>
      <c r="G151" s="60" t="s">
        <v>251</v>
      </c>
      <c r="H151" s="60"/>
      <c r="I151" s="10"/>
      <c r="J151" s="60" t="s">
        <v>251</v>
      </c>
      <c r="K151" s="60"/>
      <c r="L151" s="10"/>
      <c r="M151" s="60" t="s">
        <v>251</v>
      </c>
      <c r="N151" s="60"/>
      <c r="O151" s="10"/>
      <c r="P151" s="60" t="s">
        <v>251</v>
      </c>
      <c r="Q151" s="60"/>
      <c r="R151" s="10"/>
      <c r="S151" s="60" t="s">
        <v>251</v>
      </c>
      <c r="T151" s="60"/>
      <c r="U151" s="10"/>
      <c r="V151" s="60" t="s">
        <v>251</v>
      </c>
      <c r="W151" s="60"/>
      <c r="X151" s="10"/>
    </row>
    <row r="152" spans="1:27" ht="16.5" thickBot="1" x14ac:dyDescent="0.3">
      <c r="A152" s="20"/>
      <c r="B152" s="85" t="s">
        <v>385</v>
      </c>
      <c r="C152" s="40"/>
      <c r="D152" s="67" t="s">
        <v>251</v>
      </c>
      <c r="E152" s="67"/>
      <c r="F152" s="40"/>
      <c r="G152" s="66" t="s">
        <v>521</v>
      </c>
      <c r="H152" s="66"/>
      <c r="I152" s="40"/>
      <c r="J152" s="66" t="s">
        <v>522</v>
      </c>
      <c r="K152" s="66"/>
      <c r="L152" s="40"/>
      <c r="M152" s="67" t="s">
        <v>251</v>
      </c>
      <c r="N152" s="67"/>
      <c r="O152" s="40"/>
      <c r="P152" s="66" t="s">
        <v>521</v>
      </c>
      <c r="Q152" s="66"/>
      <c r="R152" s="40"/>
      <c r="S152" s="67" t="s">
        <v>251</v>
      </c>
      <c r="T152" s="67"/>
      <c r="U152" s="40"/>
      <c r="V152" s="66" t="s">
        <v>523</v>
      </c>
      <c r="W152" s="66"/>
      <c r="X152" s="40"/>
    </row>
    <row r="153" spans="1:27" ht="15.75" x14ac:dyDescent="0.25">
      <c r="A153" s="20"/>
      <c r="B153" s="115"/>
      <c r="C153" s="10"/>
      <c r="D153" s="58"/>
      <c r="E153" s="58"/>
      <c r="F153" s="10"/>
      <c r="G153" s="58"/>
      <c r="H153" s="58"/>
      <c r="I153" s="10"/>
      <c r="J153" s="58"/>
      <c r="K153" s="58"/>
      <c r="L153" s="10"/>
      <c r="M153" s="58"/>
      <c r="N153" s="58"/>
      <c r="O153" s="10"/>
      <c r="P153" s="58"/>
      <c r="Q153" s="58"/>
      <c r="R153" s="10"/>
      <c r="S153" s="58"/>
      <c r="T153" s="58"/>
      <c r="U153" s="10"/>
      <c r="V153" s="58"/>
      <c r="W153" s="58"/>
      <c r="X153" s="10"/>
    </row>
    <row r="154" spans="1:27" ht="16.5" thickBot="1" x14ac:dyDescent="0.3">
      <c r="A154" s="20"/>
      <c r="B154" s="39" t="s">
        <v>126</v>
      </c>
      <c r="C154" s="40"/>
      <c r="D154" s="116" t="s">
        <v>247</v>
      </c>
      <c r="E154" s="126" t="s">
        <v>524</v>
      </c>
      <c r="F154" s="40"/>
      <c r="G154" s="116" t="s">
        <v>247</v>
      </c>
      <c r="H154" s="126" t="s">
        <v>525</v>
      </c>
      <c r="I154" s="40"/>
      <c r="J154" s="116" t="s">
        <v>247</v>
      </c>
      <c r="K154" s="126" t="s">
        <v>526</v>
      </c>
      <c r="L154" s="40"/>
      <c r="M154" s="116" t="s">
        <v>247</v>
      </c>
      <c r="N154" s="127" t="s">
        <v>251</v>
      </c>
      <c r="O154" s="40"/>
      <c r="P154" s="116" t="s">
        <v>247</v>
      </c>
      <c r="Q154" s="126" t="s">
        <v>527</v>
      </c>
      <c r="R154" s="40"/>
      <c r="S154" s="116" t="s">
        <v>247</v>
      </c>
      <c r="T154" s="127" t="s">
        <v>251</v>
      </c>
      <c r="U154" s="40"/>
      <c r="V154" s="116" t="s">
        <v>247</v>
      </c>
      <c r="W154" s="126" t="s">
        <v>528</v>
      </c>
      <c r="X154" s="40"/>
    </row>
    <row r="155" spans="1:27" ht="16.5" thickTop="1" x14ac:dyDescent="0.25">
      <c r="A155" s="20"/>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row>
    <row r="156" spans="1:27" x14ac:dyDescent="0.25">
      <c r="A156" s="20"/>
      <c r="B156" s="195" t="s">
        <v>529</v>
      </c>
      <c r="C156" s="195"/>
      <c r="D156" s="195"/>
      <c r="E156" s="195"/>
      <c r="F156" s="195"/>
      <c r="G156" s="195"/>
      <c r="H156" s="195"/>
      <c r="I156" s="195"/>
      <c r="J156" s="195"/>
      <c r="K156" s="195"/>
      <c r="L156" s="195"/>
      <c r="M156" s="195"/>
      <c r="N156" s="195"/>
      <c r="O156" s="195"/>
      <c r="P156" s="195"/>
      <c r="Q156" s="195"/>
      <c r="R156" s="195"/>
      <c r="S156" s="195"/>
      <c r="T156" s="195"/>
      <c r="U156" s="195"/>
      <c r="V156" s="195"/>
      <c r="W156" s="195"/>
      <c r="X156" s="195"/>
      <c r="Y156" s="195"/>
      <c r="Z156" s="195"/>
      <c r="AA156" s="195"/>
    </row>
    <row r="157" spans="1:27" ht="15.75" x14ac:dyDescent="0.25">
      <c r="A157" s="20"/>
      <c r="B157" s="22"/>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row>
    <row r="158" spans="1:27" x14ac:dyDescent="0.25">
      <c r="A158" s="20"/>
      <c r="B158" s="195" t="s">
        <v>530</v>
      </c>
      <c r="C158" s="195"/>
      <c r="D158" s="195"/>
      <c r="E158" s="195"/>
      <c r="F158" s="195"/>
      <c r="G158" s="195"/>
      <c r="H158" s="195"/>
      <c r="I158" s="195"/>
      <c r="J158" s="195"/>
      <c r="K158" s="195"/>
      <c r="L158" s="195"/>
      <c r="M158" s="195"/>
      <c r="N158" s="195"/>
      <c r="O158" s="195"/>
      <c r="P158" s="195"/>
      <c r="Q158" s="195"/>
      <c r="R158" s="195"/>
      <c r="S158" s="195"/>
      <c r="T158" s="195"/>
      <c r="U158" s="195"/>
      <c r="V158" s="195"/>
      <c r="W158" s="195"/>
      <c r="X158" s="195"/>
      <c r="Y158" s="195"/>
      <c r="Z158" s="195"/>
      <c r="AA158" s="195"/>
    </row>
    <row r="159" spans="1:27" ht="15.75" x14ac:dyDescent="0.25">
      <c r="A159" s="20"/>
      <c r="B159" s="55"/>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c r="AA159" s="55"/>
    </row>
    <row r="160" spans="1:27" x14ac:dyDescent="0.25">
      <c r="A160" s="20"/>
      <c r="B160" s="26" t="s">
        <v>531</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row>
    <row r="161" spans="1:27" ht="15.75" x14ac:dyDescent="0.25">
      <c r="A161" s="20"/>
      <c r="B161" s="22"/>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row>
    <row r="162" spans="1:27" x14ac:dyDescent="0.25">
      <c r="A162" s="20"/>
      <c r="B162" s="25" t="s">
        <v>532</v>
      </c>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row>
    <row r="163" spans="1:27" x14ac:dyDescent="0.25">
      <c r="A163" s="20"/>
      <c r="B163" s="25" t="s">
        <v>411</v>
      </c>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row>
    <row r="164" spans="1:27" ht="15.75" x14ac:dyDescent="0.25">
      <c r="A164" s="20"/>
      <c r="B164" s="10"/>
      <c r="C164" s="15"/>
      <c r="D164" s="56" t="s">
        <v>413</v>
      </c>
      <c r="E164" s="56"/>
      <c r="F164" s="56"/>
      <c r="G164" s="56"/>
      <c r="H164" s="56"/>
      <c r="I164" s="15"/>
    </row>
    <row r="165" spans="1:27" ht="16.5" thickBot="1" x14ac:dyDescent="0.3">
      <c r="A165" s="20"/>
      <c r="B165" s="10"/>
      <c r="C165" s="15"/>
      <c r="D165" s="57" t="s">
        <v>414</v>
      </c>
      <c r="E165" s="57"/>
      <c r="F165" s="57"/>
      <c r="G165" s="57"/>
      <c r="H165" s="57"/>
      <c r="I165" s="15"/>
    </row>
    <row r="166" spans="1:27" ht="16.5" thickBot="1" x14ac:dyDescent="0.3">
      <c r="A166" s="20"/>
      <c r="B166" s="34" t="s">
        <v>355</v>
      </c>
      <c r="C166" s="15"/>
      <c r="D166" s="123">
        <v>2015</v>
      </c>
      <c r="E166" s="123"/>
      <c r="F166" s="15"/>
      <c r="G166" s="123">
        <v>2014</v>
      </c>
      <c r="H166" s="123"/>
      <c r="I166" s="15"/>
    </row>
    <row r="167" spans="1:27" ht="15.75" x14ac:dyDescent="0.25">
      <c r="A167" s="20"/>
      <c r="B167" s="36"/>
      <c r="C167" s="10"/>
      <c r="D167" s="58"/>
      <c r="E167" s="58"/>
      <c r="F167" s="10"/>
      <c r="G167" s="58"/>
      <c r="H167" s="58"/>
      <c r="I167" s="10"/>
    </row>
    <row r="168" spans="1:27" ht="15.75" x14ac:dyDescent="0.25">
      <c r="A168" s="20"/>
      <c r="B168" s="39" t="s">
        <v>533</v>
      </c>
      <c r="C168" s="40"/>
      <c r="D168" s="41" t="s">
        <v>247</v>
      </c>
      <c r="E168" s="42">
        <v>24410</v>
      </c>
      <c r="F168" s="40"/>
      <c r="G168" s="41" t="s">
        <v>247</v>
      </c>
      <c r="H168" s="42">
        <v>23026</v>
      </c>
      <c r="I168" s="40"/>
    </row>
    <row r="169" spans="1:27" ht="15.75" x14ac:dyDescent="0.25">
      <c r="A169" s="20"/>
      <c r="B169" s="115"/>
      <c r="C169" s="10"/>
      <c r="D169" s="118"/>
      <c r="E169" s="118"/>
      <c r="F169" s="10"/>
      <c r="G169" s="118"/>
      <c r="H169" s="118"/>
      <c r="I169" s="10"/>
    </row>
    <row r="170" spans="1:27" ht="15.75" x14ac:dyDescent="0.25">
      <c r="A170" s="20"/>
      <c r="B170" s="39" t="s">
        <v>534</v>
      </c>
      <c r="C170" s="40"/>
      <c r="D170" s="62" t="s">
        <v>535</v>
      </c>
      <c r="E170" s="62"/>
      <c r="F170" s="41" t="s">
        <v>249</v>
      </c>
      <c r="G170" s="62" t="s">
        <v>536</v>
      </c>
      <c r="H170" s="62"/>
      <c r="I170" s="41" t="s">
        <v>249</v>
      </c>
    </row>
    <row r="171" spans="1:27" ht="16.5" thickBot="1" x14ac:dyDescent="0.3">
      <c r="A171" s="20"/>
      <c r="B171" s="44" t="s">
        <v>537</v>
      </c>
      <c r="C171" s="10"/>
      <c r="D171" s="77" t="s">
        <v>270</v>
      </c>
      <c r="E171" s="77"/>
      <c r="F171" s="12" t="s">
        <v>249</v>
      </c>
      <c r="G171" s="76" t="s">
        <v>251</v>
      </c>
      <c r="H171" s="76"/>
      <c r="I171" s="10"/>
    </row>
    <row r="172" spans="1:27" ht="16.5" thickBot="1" x14ac:dyDescent="0.3">
      <c r="A172" s="20"/>
      <c r="B172" s="85" t="s">
        <v>538</v>
      </c>
      <c r="C172" s="40"/>
      <c r="D172" s="129" t="s">
        <v>539</v>
      </c>
      <c r="E172" s="129"/>
      <c r="F172" s="41" t="s">
        <v>249</v>
      </c>
      <c r="G172" s="129" t="s">
        <v>536</v>
      </c>
      <c r="H172" s="129"/>
      <c r="I172" s="41" t="s">
        <v>249</v>
      </c>
    </row>
    <row r="173" spans="1:27" ht="15.75" x14ac:dyDescent="0.25">
      <c r="A173" s="20"/>
      <c r="B173" s="115"/>
      <c r="C173" s="10"/>
      <c r="D173" s="58"/>
      <c r="E173" s="58"/>
      <c r="F173" s="10"/>
      <c r="G173" s="58"/>
      <c r="H173" s="58"/>
      <c r="I173" s="10"/>
    </row>
    <row r="174" spans="1:27" ht="15.75" x14ac:dyDescent="0.25">
      <c r="A174" s="20"/>
      <c r="B174" s="39" t="s">
        <v>540</v>
      </c>
      <c r="C174" s="40"/>
      <c r="D174" s="62">
        <v>338</v>
      </c>
      <c r="E174" s="62"/>
      <c r="F174" s="40"/>
      <c r="G174" s="62">
        <v>493</v>
      </c>
      <c r="H174" s="62"/>
      <c r="I174" s="40"/>
    </row>
    <row r="175" spans="1:27" ht="16.5" thickBot="1" x14ac:dyDescent="0.3">
      <c r="A175" s="20"/>
      <c r="B175" s="44" t="s">
        <v>541</v>
      </c>
      <c r="C175" s="10"/>
      <c r="D175" s="77">
        <v>195</v>
      </c>
      <c r="E175" s="77"/>
      <c r="F175" s="10"/>
      <c r="G175" s="77">
        <v>463</v>
      </c>
      <c r="H175" s="77"/>
      <c r="I175" s="10"/>
    </row>
    <row r="176" spans="1:27" ht="16.5" thickBot="1" x14ac:dyDescent="0.3">
      <c r="A176" s="20"/>
      <c r="B176" s="85" t="s">
        <v>542</v>
      </c>
      <c r="C176" s="40"/>
      <c r="D176" s="129">
        <v>533</v>
      </c>
      <c r="E176" s="129"/>
      <c r="F176" s="40"/>
      <c r="G176" s="129">
        <v>956</v>
      </c>
      <c r="H176" s="129"/>
      <c r="I176" s="40"/>
    </row>
    <row r="177" spans="1:27" ht="15.75" x14ac:dyDescent="0.25">
      <c r="A177" s="20"/>
      <c r="B177" s="115"/>
      <c r="C177" s="10"/>
      <c r="D177" s="58"/>
      <c r="E177" s="58"/>
      <c r="F177" s="10"/>
      <c r="G177" s="58"/>
      <c r="H177" s="58"/>
      <c r="I177" s="10"/>
    </row>
    <row r="178" spans="1:27" ht="15.75" x14ac:dyDescent="0.25">
      <c r="A178" s="20"/>
      <c r="B178" s="39" t="s">
        <v>543</v>
      </c>
      <c r="C178" s="40"/>
      <c r="D178" s="62" t="s">
        <v>544</v>
      </c>
      <c r="E178" s="62"/>
      <c r="F178" s="41" t="s">
        <v>249</v>
      </c>
      <c r="G178" s="62" t="s">
        <v>545</v>
      </c>
      <c r="H178" s="62"/>
      <c r="I178" s="41" t="s">
        <v>249</v>
      </c>
    </row>
    <row r="179" spans="1:27" ht="16.5" thickBot="1" x14ac:dyDescent="0.3">
      <c r="A179" s="20"/>
      <c r="B179" s="44" t="s">
        <v>546</v>
      </c>
      <c r="C179" s="10"/>
      <c r="D179" s="77">
        <v>190</v>
      </c>
      <c r="E179" s="77"/>
      <c r="F179" s="10"/>
      <c r="G179" s="77">
        <v>463</v>
      </c>
      <c r="H179" s="77"/>
      <c r="I179" s="10"/>
    </row>
    <row r="180" spans="1:27" ht="16.5" thickBot="1" x14ac:dyDescent="0.3">
      <c r="A180" s="20"/>
      <c r="B180" s="85" t="s">
        <v>547</v>
      </c>
      <c r="C180" s="40"/>
      <c r="D180" s="129">
        <v>36</v>
      </c>
      <c r="E180" s="129"/>
      <c r="F180" s="40"/>
      <c r="G180" s="129">
        <v>44</v>
      </c>
      <c r="H180" s="129"/>
      <c r="I180" s="40"/>
    </row>
    <row r="181" spans="1:27" ht="15.75" x14ac:dyDescent="0.25">
      <c r="A181" s="20"/>
      <c r="B181" s="115"/>
      <c r="C181" s="10"/>
      <c r="D181" s="58"/>
      <c r="E181" s="58"/>
      <c r="F181" s="10"/>
      <c r="G181" s="58"/>
      <c r="H181" s="58"/>
      <c r="I181" s="10"/>
    </row>
    <row r="182" spans="1:27" ht="26.25" x14ac:dyDescent="0.25">
      <c r="A182" s="20"/>
      <c r="B182" s="39" t="s">
        <v>548</v>
      </c>
      <c r="C182" s="40"/>
      <c r="D182" s="62">
        <v>375</v>
      </c>
      <c r="E182" s="62"/>
      <c r="F182" s="40"/>
      <c r="G182" s="62" t="s">
        <v>549</v>
      </c>
      <c r="H182" s="62"/>
      <c r="I182" s="41" t="s">
        <v>249</v>
      </c>
    </row>
    <row r="183" spans="1:27" ht="16.5" thickBot="1" x14ac:dyDescent="0.3">
      <c r="A183" s="20"/>
      <c r="B183" s="44" t="s">
        <v>550</v>
      </c>
      <c r="C183" s="10"/>
      <c r="D183" s="77" t="s">
        <v>551</v>
      </c>
      <c r="E183" s="77"/>
      <c r="F183" s="12" t="s">
        <v>249</v>
      </c>
      <c r="G183" s="77" t="s">
        <v>552</v>
      </c>
      <c r="H183" s="77"/>
      <c r="I183" s="12" t="s">
        <v>249</v>
      </c>
    </row>
    <row r="184" spans="1:27" ht="16.5" thickBot="1" x14ac:dyDescent="0.3">
      <c r="A184" s="20"/>
      <c r="B184" s="85" t="s">
        <v>553</v>
      </c>
      <c r="C184" s="40"/>
      <c r="D184" s="129">
        <v>185</v>
      </c>
      <c r="E184" s="129"/>
      <c r="F184" s="40"/>
      <c r="G184" s="129" t="s">
        <v>554</v>
      </c>
      <c r="H184" s="129"/>
      <c r="I184" s="41" t="s">
        <v>249</v>
      </c>
    </row>
    <row r="185" spans="1:27" ht="15.75" x14ac:dyDescent="0.25">
      <c r="A185" s="20"/>
      <c r="B185" s="115"/>
      <c r="C185" s="10"/>
      <c r="D185" s="58"/>
      <c r="E185" s="58"/>
      <c r="F185" s="10"/>
      <c r="G185" s="58"/>
      <c r="H185" s="58"/>
      <c r="I185" s="10"/>
    </row>
    <row r="186" spans="1:27" ht="16.5" thickBot="1" x14ac:dyDescent="0.3">
      <c r="A186" s="20"/>
      <c r="B186" s="39" t="s">
        <v>555</v>
      </c>
      <c r="C186" s="40"/>
      <c r="D186" s="116" t="s">
        <v>247</v>
      </c>
      <c r="E186" s="117">
        <v>24631</v>
      </c>
      <c r="F186" s="40"/>
      <c r="G186" s="116" t="s">
        <v>247</v>
      </c>
      <c r="H186" s="117">
        <v>22367</v>
      </c>
      <c r="I186" s="40"/>
    </row>
    <row r="187" spans="1:27" ht="16.5" thickTop="1" x14ac:dyDescent="0.25">
      <c r="A187" s="20"/>
      <c r="B187" s="22"/>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c r="AA187" s="22"/>
    </row>
    <row r="188" spans="1:27" x14ac:dyDescent="0.25">
      <c r="A188" s="20"/>
      <c r="B188" s="25" t="s">
        <v>556</v>
      </c>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row>
    <row r="189" spans="1:27" ht="15.75" x14ac:dyDescent="0.25">
      <c r="A189" s="20"/>
      <c r="B189" s="22"/>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c r="AA189" s="22"/>
    </row>
    <row r="190" spans="1:27" ht="25.5" x14ac:dyDescent="0.25">
      <c r="A190" s="20"/>
      <c r="B190" s="3"/>
      <c r="C190" s="13" t="s">
        <v>200</v>
      </c>
      <c r="D190" s="3"/>
      <c r="E190" s="14" t="s">
        <v>557</v>
      </c>
    </row>
    <row r="191" spans="1:27" ht="15.75" x14ac:dyDescent="0.25">
      <c r="A191" s="20"/>
      <c r="B191" s="196"/>
      <c r="C191" s="196"/>
      <c r="D191" s="196"/>
      <c r="E191" s="196"/>
      <c r="F191" s="196"/>
      <c r="G191" s="196"/>
      <c r="H191" s="196"/>
      <c r="I191" s="196"/>
      <c r="J191" s="196"/>
      <c r="K191" s="196"/>
      <c r="L191" s="196"/>
      <c r="M191" s="196"/>
      <c r="N191" s="196"/>
      <c r="O191" s="196"/>
      <c r="P191" s="196"/>
      <c r="Q191" s="196"/>
      <c r="R191" s="196"/>
      <c r="S191" s="196"/>
      <c r="T191" s="196"/>
      <c r="U191" s="196"/>
      <c r="V191" s="196"/>
      <c r="W191" s="196"/>
      <c r="X191" s="196"/>
      <c r="Y191" s="196"/>
      <c r="Z191" s="196"/>
      <c r="AA191" s="196"/>
    </row>
    <row r="192" spans="1:27" ht="25.5" x14ac:dyDescent="0.25">
      <c r="A192" s="20"/>
      <c r="B192" s="3"/>
      <c r="C192" s="13" t="s">
        <v>200</v>
      </c>
      <c r="D192" s="3"/>
      <c r="E192" s="14" t="s">
        <v>558</v>
      </c>
    </row>
    <row r="193" spans="1:27" ht="15.75" x14ac:dyDescent="0.25">
      <c r="A193" s="20"/>
      <c r="B193" s="196"/>
      <c r="C193" s="196"/>
      <c r="D193" s="196"/>
      <c r="E193" s="196"/>
      <c r="F193" s="196"/>
      <c r="G193" s="196"/>
      <c r="H193" s="196"/>
      <c r="I193" s="196"/>
      <c r="J193" s="196"/>
      <c r="K193" s="196"/>
      <c r="L193" s="196"/>
      <c r="M193" s="196"/>
      <c r="N193" s="196"/>
      <c r="O193" s="196"/>
      <c r="P193" s="196"/>
      <c r="Q193" s="196"/>
      <c r="R193" s="196"/>
      <c r="S193" s="196"/>
      <c r="T193" s="196"/>
      <c r="U193" s="196"/>
      <c r="V193" s="196"/>
      <c r="W193" s="196"/>
      <c r="X193" s="196"/>
      <c r="Y193" s="196"/>
      <c r="Z193" s="196"/>
      <c r="AA193" s="196"/>
    </row>
    <row r="194" spans="1:27" ht="25.5" x14ac:dyDescent="0.25">
      <c r="A194" s="20"/>
      <c r="B194" s="3"/>
      <c r="C194" s="13" t="s">
        <v>200</v>
      </c>
      <c r="D194" s="3"/>
      <c r="E194" s="14" t="s">
        <v>559</v>
      </c>
    </row>
    <row r="195" spans="1:27" ht="15.75" x14ac:dyDescent="0.25">
      <c r="A195" s="20"/>
      <c r="B195" s="196"/>
      <c r="C195" s="196"/>
      <c r="D195" s="196"/>
      <c r="E195" s="196"/>
      <c r="F195" s="196"/>
      <c r="G195" s="196"/>
      <c r="H195" s="196"/>
      <c r="I195" s="196"/>
      <c r="J195" s="196"/>
      <c r="K195" s="196"/>
      <c r="L195" s="196"/>
      <c r="M195" s="196"/>
      <c r="N195" s="196"/>
      <c r="O195" s="196"/>
      <c r="P195" s="196"/>
      <c r="Q195" s="196"/>
      <c r="R195" s="196"/>
      <c r="S195" s="196"/>
      <c r="T195" s="196"/>
      <c r="U195" s="196"/>
      <c r="V195" s="196"/>
      <c r="W195" s="196"/>
      <c r="X195" s="196"/>
      <c r="Y195" s="196"/>
      <c r="Z195" s="196"/>
      <c r="AA195" s="196"/>
    </row>
    <row r="196" spans="1:27" ht="63.75" x14ac:dyDescent="0.25">
      <c r="A196" s="20"/>
      <c r="B196" s="3"/>
      <c r="C196" s="13" t="s">
        <v>200</v>
      </c>
      <c r="D196" s="3"/>
      <c r="E196" s="14" t="s">
        <v>560</v>
      </c>
    </row>
    <row r="197" spans="1:27" ht="15.75" x14ac:dyDescent="0.25">
      <c r="A197" s="20"/>
      <c r="B197" s="196"/>
      <c r="C197" s="196"/>
      <c r="D197" s="196"/>
      <c r="E197" s="196"/>
      <c r="F197" s="196"/>
      <c r="G197" s="196"/>
      <c r="H197" s="196"/>
      <c r="I197" s="196"/>
      <c r="J197" s="196"/>
      <c r="K197" s="196"/>
      <c r="L197" s="196"/>
      <c r="M197" s="196"/>
      <c r="N197" s="196"/>
      <c r="O197" s="196"/>
      <c r="P197" s="196"/>
      <c r="Q197" s="196"/>
      <c r="R197" s="196"/>
      <c r="S197" s="196"/>
      <c r="T197" s="196"/>
      <c r="U197" s="196"/>
      <c r="V197" s="196"/>
      <c r="W197" s="196"/>
      <c r="X197" s="196"/>
      <c r="Y197" s="196"/>
      <c r="Z197" s="196"/>
      <c r="AA197" s="196"/>
    </row>
    <row r="198" spans="1:27" ht="38.25" x14ac:dyDescent="0.25">
      <c r="A198" s="20"/>
      <c r="B198" s="3"/>
      <c r="C198" s="13" t="s">
        <v>200</v>
      </c>
      <c r="D198" s="3"/>
      <c r="E198" s="14" t="s">
        <v>561</v>
      </c>
    </row>
    <row r="199" spans="1:27" ht="15.75" x14ac:dyDescent="0.25">
      <c r="A199" s="20"/>
      <c r="B199" s="196"/>
      <c r="C199" s="196"/>
      <c r="D199" s="196"/>
      <c r="E199" s="196"/>
      <c r="F199" s="196"/>
      <c r="G199" s="196"/>
      <c r="H199" s="196"/>
      <c r="I199" s="196"/>
      <c r="J199" s="196"/>
      <c r="K199" s="196"/>
      <c r="L199" s="196"/>
      <c r="M199" s="196"/>
      <c r="N199" s="196"/>
      <c r="O199" s="196"/>
      <c r="P199" s="196"/>
      <c r="Q199" s="196"/>
      <c r="R199" s="196"/>
      <c r="S199" s="196"/>
      <c r="T199" s="196"/>
      <c r="U199" s="196"/>
      <c r="V199" s="196"/>
      <c r="W199" s="196"/>
      <c r="X199" s="196"/>
      <c r="Y199" s="196"/>
      <c r="Z199" s="196"/>
      <c r="AA199" s="196"/>
    </row>
    <row r="200" spans="1:27" ht="25.5" x14ac:dyDescent="0.25">
      <c r="A200" s="20"/>
      <c r="B200" s="3"/>
      <c r="C200" s="13" t="s">
        <v>200</v>
      </c>
      <c r="D200" s="3"/>
      <c r="E200" s="14" t="s">
        <v>562</v>
      </c>
    </row>
    <row r="201" spans="1:27" ht="15.75" x14ac:dyDescent="0.25">
      <c r="A201" s="20"/>
      <c r="B201" s="196"/>
      <c r="C201" s="196"/>
      <c r="D201" s="196"/>
      <c r="E201" s="196"/>
      <c r="F201" s="196"/>
      <c r="G201" s="196"/>
      <c r="H201" s="196"/>
      <c r="I201" s="196"/>
      <c r="J201" s="196"/>
      <c r="K201" s="196"/>
      <c r="L201" s="196"/>
      <c r="M201" s="196"/>
      <c r="N201" s="196"/>
      <c r="O201" s="196"/>
      <c r="P201" s="196"/>
      <c r="Q201" s="196"/>
      <c r="R201" s="196"/>
      <c r="S201" s="196"/>
      <c r="T201" s="196"/>
      <c r="U201" s="196"/>
      <c r="V201" s="196"/>
      <c r="W201" s="196"/>
      <c r="X201" s="196"/>
      <c r="Y201" s="196"/>
      <c r="Z201" s="196"/>
      <c r="AA201" s="196"/>
    </row>
    <row r="202" spans="1:27" ht="63.75" x14ac:dyDescent="0.25">
      <c r="A202" s="20"/>
      <c r="B202" s="3"/>
      <c r="C202" s="13" t="s">
        <v>200</v>
      </c>
      <c r="D202" s="3"/>
      <c r="E202" s="14" t="s">
        <v>563</v>
      </c>
    </row>
    <row r="203" spans="1:27" ht="15.75" x14ac:dyDescent="0.25">
      <c r="A203" s="20"/>
      <c r="B203" s="196"/>
      <c r="C203" s="196"/>
      <c r="D203" s="196"/>
      <c r="E203" s="196"/>
      <c r="F203" s="196"/>
      <c r="G203" s="196"/>
      <c r="H203" s="196"/>
      <c r="I203" s="196"/>
      <c r="J203" s="196"/>
      <c r="K203" s="196"/>
      <c r="L203" s="196"/>
      <c r="M203" s="196"/>
      <c r="N203" s="196"/>
      <c r="O203" s="196"/>
      <c r="P203" s="196"/>
      <c r="Q203" s="196"/>
      <c r="R203" s="196"/>
      <c r="S203" s="196"/>
      <c r="T203" s="196"/>
      <c r="U203" s="196"/>
      <c r="V203" s="196"/>
      <c r="W203" s="196"/>
      <c r="X203" s="196"/>
      <c r="Y203" s="196"/>
      <c r="Z203" s="196"/>
      <c r="AA203" s="196"/>
    </row>
    <row r="204" spans="1:27" ht="38.25" x14ac:dyDescent="0.25">
      <c r="A204" s="20"/>
      <c r="B204" s="3"/>
      <c r="C204" s="13" t="s">
        <v>200</v>
      </c>
      <c r="D204" s="3"/>
      <c r="E204" s="14" t="s">
        <v>564</v>
      </c>
    </row>
    <row r="205" spans="1:27" ht="15.75" x14ac:dyDescent="0.25">
      <c r="A205" s="20"/>
      <c r="B205" s="27"/>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27"/>
    </row>
    <row r="206" spans="1:27" ht="51" x14ac:dyDescent="0.25">
      <c r="A206" s="20"/>
      <c r="B206" s="3"/>
      <c r="C206" s="13" t="s">
        <v>200</v>
      </c>
      <c r="D206" s="3"/>
      <c r="E206" s="14" t="s">
        <v>565</v>
      </c>
    </row>
    <row r="207" spans="1:27" ht="15.75" x14ac:dyDescent="0.25">
      <c r="A207" s="20"/>
      <c r="B207" s="27"/>
      <c r="C207" s="27"/>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row>
    <row r="208" spans="1:27" x14ac:dyDescent="0.25">
      <c r="A208" s="20"/>
      <c r="B208" s="28" t="s">
        <v>566</v>
      </c>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28"/>
    </row>
    <row r="209" spans="1:27" ht="15.75" x14ac:dyDescent="0.25">
      <c r="A209" s="20"/>
      <c r="B209" s="29"/>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c r="AA209" s="29"/>
    </row>
    <row r="210" spans="1:27" ht="15.75" x14ac:dyDescent="0.25">
      <c r="A210" s="20"/>
      <c r="B210" s="17"/>
      <c r="C210" s="15"/>
      <c r="D210" s="55"/>
      <c r="E210" s="55"/>
      <c r="F210" s="15"/>
      <c r="G210" s="55"/>
      <c r="H210" s="55"/>
      <c r="I210" s="15"/>
      <c r="J210" s="55"/>
      <c r="K210" s="55"/>
      <c r="L210" s="15"/>
      <c r="M210" s="55"/>
      <c r="N210" s="55"/>
      <c r="O210" s="15"/>
      <c r="P210" s="144" t="s">
        <v>567</v>
      </c>
      <c r="Q210" s="144"/>
      <c r="R210" s="15"/>
      <c r="S210" s="55"/>
      <c r="T210" s="55"/>
      <c r="U210" s="15"/>
      <c r="V210" s="55"/>
      <c r="W210" s="55"/>
      <c r="X210" s="15"/>
      <c r="Y210" s="55"/>
      <c r="Z210" s="55"/>
      <c r="AA210" s="15"/>
    </row>
    <row r="211" spans="1:27" ht="16.5" thickBot="1" x14ac:dyDescent="0.3">
      <c r="A211" s="20"/>
      <c r="B211" s="17"/>
      <c r="C211" s="15"/>
      <c r="D211" s="145" t="s">
        <v>568</v>
      </c>
      <c r="E211" s="145"/>
      <c r="F211" s="145"/>
      <c r="G211" s="145"/>
      <c r="H211" s="145"/>
      <c r="I211" s="145"/>
      <c r="J211" s="145"/>
      <c r="K211" s="145"/>
      <c r="L211" s="15"/>
      <c r="M211" s="55"/>
      <c r="N211" s="55"/>
      <c r="O211" s="15"/>
      <c r="P211" s="144" t="s">
        <v>569</v>
      </c>
      <c r="Q211" s="144"/>
      <c r="R211" s="15"/>
      <c r="S211" s="55"/>
      <c r="T211" s="55"/>
      <c r="U211" s="15"/>
      <c r="V211" s="55"/>
      <c r="W211" s="55"/>
      <c r="X211" s="15"/>
      <c r="Y211" s="144" t="s">
        <v>570</v>
      </c>
      <c r="Z211" s="144"/>
      <c r="AA211" s="15"/>
    </row>
    <row r="212" spans="1:27" ht="15.75" x14ac:dyDescent="0.25">
      <c r="A212" s="20"/>
      <c r="B212" s="130" t="s">
        <v>413</v>
      </c>
      <c r="C212" s="15"/>
      <c r="D212" s="146" t="s">
        <v>571</v>
      </c>
      <c r="E212" s="146"/>
      <c r="F212" s="15"/>
      <c r="G212" s="146" t="s">
        <v>572</v>
      </c>
      <c r="H212" s="146"/>
      <c r="I212" s="15"/>
      <c r="J212" s="146" t="s">
        <v>573</v>
      </c>
      <c r="K212" s="146"/>
      <c r="L212" s="15"/>
      <c r="M212" s="144" t="s">
        <v>567</v>
      </c>
      <c r="N212" s="144"/>
      <c r="O212" s="15"/>
      <c r="P212" s="144" t="s">
        <v>442</v>
      </c>
      <c r="Q212" s="144"/>
      <c r="R212" s="15"/>
      <c r="S212" s="144" t="s">
        <v>574</v>
      </c>
      <c r="T212" s="144"/>
      <c r="U212" s="15"/>
      <c r="V212" s="144" t="s">
        <v>575</v>
      </c>
      <c r="W212" s="144"/>
      <c r="X212" s="15"/>
      <c r="Y212" s="144" t="s">
        <v>576</v>
      </c>
      <c r="Z212" s="144"/>
      <c r="AA212" s="15"/>
    </row>
    <row r="213" spans="1:27" ht="16.5" thickBot="1" x14ac:dyDescent="0.3">
      <c r="A213" s="20"/>
      <c r="B213" s="131" t="s">
        <v>241</v>
      </c>
      <c r="C213" s="15"/>
      <c r="D213" s="145" t="s">
        <v>577</v>
      </c>
      <c r="E213" s="145"/>
      <c r="F213" s="15"/>
      <c r="G213" s="145" t="s">
        <v>578</v>
      </c>
      <c r="H213" s="145"/>
      <c r="I213" s="15"/>
      <c r="J213" s="145" t="s">
        <v>577</v>
      </c>
      <c r="K213" s="145"/>
      <c r="L213" s="15"/>
      <c r="M213" s="145" t="s">
        <v>579</v>
      </c>
      <c r="N213" s="145"/>
      <c r="O213" s="15"/>
      <c r="P213" s="145" t="s">
        <v>580</v>
      </c>
      <c r="Q213" s="145"/>
      <c r="R213" s="15"/>
      <c r="S213" s="145" t="s">
        <v>581</v>
      </c>
      <c r="T213" s="145"/>
      <c r="U213" s="15"/>
      <c r="V213" s="145" t="s">
        <v>582</v>
      </c>
      <c r="W213" s="145"/>
      <c r="X213" s="15"/>
      <c r="Y213" s="145" t="s">
        <v>583</v>
      </c>
      <c r="Z213" s="145"/>
      <c r="AA213" s="15"/>
    </row>
    <row r="214" spans="1:27" ht="15.75" x14ac:dyDescent="0.25">
      <c r="A214" s="20"/>
      <c r="B214" s="106"/>
      <c r="C214" s="10"/>
      <c r="D214" s="58"/>
      <c r="E214" s="58"/>
      <c r="F214" s="10"/>
      <c r="G214" s="58"/>
      <c r="H214" s="58"/>
      <c r="I214" s="10"/>
      <c r="J214" s="58"/>
      <c r="K214" s="58"/>
      <c r="L214" s="10"/>
      <c r="M214" s="58"/>
      <c r="N214" s="58"/>
      <c r="O214" s="10"/>
      <c r="P214" s="58"/>
      <c r="Q214" s="58"/>
      <c r="R214" s="10"/>
      <c r="S214" s="58"/>
      <c r="T214" s="58"/>
      <c r="U214" s="10"/>
      <c r="V214" s="58"/>
      <c r="W214" s="58"/>
      <c r="X214" s="10"/>
      <c r="Y214" s="58"/>
      <c r="Z214" s="58"/>
      <c r="AA214" s="10"/>
    </row>
    <row r="215" spans="1:27" ht="15.75" x14ac:dyDescent="0.25">
      <c r="A215" s="20"/>
      <c r="B215" s="132" t="s">
        <v>584</v>
      </c>
      <c r="C215" s="40"/>
      <c r="D215" s="133" t="s">
        <v>247</v>
      </c>
      <c r="E215" s="134">
        <v>8565</v>
      </c>
      <c r="F215" s="40"/>
      <c r="G215" s="133" t="s">
        <v>247</v>
      </c>
      <c r="H215" s="135">
        <v>567</v>
      </c>
      <c r="I215" s="40"/>
      <c r="J215" s="133" t="s">
        <v>247</v>
      </c>
      <c r="K215" s="135">
        <v>837</v>
      </c>
      <c r="L215" s="40"/>
      <c r="M215" s="133" t="s">
        <v>247</v>
      </c>
      <c r="N215" s="134">
        <v>7740</v>
      </c>
      <c r="O215" s="40"/>
      <c r="P215" s="133" t="s">
        <v>247</v>
      </c>
      <c r="Q215" s="135">
        <v>34</v>
      </c>
      <c r="R215" s="40"/>
      <c r="S215" s="133" t="s">
        <v>247</v>
      </c>
      <c r="T215" s="135">
        <v>926</v>
      </c>
      <c r="U215" s="40"/>
      <c r="V215" s="133" t="s">
        <v>247</v>
      </c>
      <c r="W215" s="134">
        <v>1167</v>
      </c>
      <c r="X215" s="40"/>
      <c r="Y215" s="133" t="s">
        <v>247</v>
      </c>
      <c r="Z215" s="135">
        <v>25</v>
      </c>
      <c r="AA215" s="40"/>
    </row>
    <row r="216" spans="1:27" ht="15.75" x14ac:dyDescent="0.25">
      <c r="A216" s="20"/>
      <c r="B216" s="136" t="s">
        <v>585</v>
      </c>
      <c r="C216" s="10"/>
      <c r="D216" s="147">
        <v>140</v>
      </c>
      <c r="E216" s="147"/>
      <c r="F216" s="10"/>
      <c r="G216" s="147">
        <v>12</v>
      </c>
      <c r="H216" s="147"/>
      <c r="I216" s="10"/>
      <c r="J216" s="147">
        <v>80</v>
      </c>
      <c r="K216" s="147"/>
      <c r="L216" s="10"/>
      <c r="M216" s="147" t="s">
        <v>586</v>
      </c>
      <c r="N216" s="147"/>
      <c r="O216" s="137" t="s">
        <v>249</v>
      </c>
      <c r="P216" s="147">
        <v>1</v>
      </c>
      <c r="Q216" s="147"/>
      <c r="R216" s="10"/>
      <c r="S216" s="147">
        <v>32</v>
      </c>
      <c r="T216" s="147"/>
      <c r="U216" s="10"/>
      <c r="V216" s="147" t="s">
        <v>587</v>
      </c>
      <c r="W216" s="147"/>
      <c r="X216" s="137" t="s">
        <v>249</v>
      </c>
      <c r="Y216" s="147">
        <v>15</v>
      </c>
      <c r="Z216" s="147"/>
      <c r="AA216" s="10"/>
    </row>
    <row r="217" spans="1:27" ht="15.75" x14ac:dyDescent="0.25">
      <c r="A217" s="20"/>
      <c r="B217" s="132" t="s">
        <v>588</v>
      </c>
      <c r="C217" s="40"/>
      <c r="D217" s="148" t="s">
        <v>589</v>
      </c>
      <c r="E217" s="148"/>
      <c r="F217" s="133" t="s">
        <v>249</v>
      </c>
      <c r="G217" s="149" t="s">
        <v>251</v>
      </c>
      <c r="H217" s="149"/>
      <c r="I217" s="40"/>
      <c r="J217" s="149" t="s">
        <v>251</v>
      </c>
      <c r="K217" s="149"/>
      <c r="L217" s="40"/>
      <c r="M217" s="148" t="s">
        <v>274</v>
      </c>
      <c r="N217" s="148"/>
      <c r="O217" s="133" t="s">
        <v>249</v>
      </c>
      <c r="P217" s="149" t="s">
        <v>251</v>
      </c>
      <c r="Q217" s="149"/>
      <c r="R217" s="40"/>
      <c r="S217" s="149" t="s">
        <v>251</v>
      </c>
      <c r="T217" s="149"/>
      <c r="U217" s="40"/>
      <c r="V217" s="148" t="s">
        <v>590</v>
      </c>
      <c r="W217" s="148"/>
      <c r="X217" s="133" t="s">
        <v>249</v>
      </c>
      <c r="Y217" s="149" t="s">
        <v>251</v>
      </c>
      <c r="Z217" s="149"/>
      <c r="AA217" s="40"/>
    </row>
    <row r="218" spans="1:27" ht="16.5" thickBot="1" x14ac:dyDescent="0.3">
      <c r="A218" s="20"/>
      <c r="B218" s="136" t="s">
        <v>591</v>
      </c>
      <c r="C218" s="10"/>
      <c r="D218" s="150">
        <v>60</v>
      </c>
      <c r="E218" s="150"/>
      <c r="F218" s="10"/>
      <c r="G218" s="151" t="s">
        <v>251</v>
      </c>
      <c r="H218" s="151"/>
      <c r="I218" s="10"/>
      <c r="J218" s="150">
        <v>3</v>
      </c>
      <c r="K218" s="150"/>
      <c r="L218" s="10"/>
      <c r="M218" s="150">
        <v>9</v>
      </c>
      <c r="N218" s="150"/>
      <c r="O218" s="10"/>
      <c r="P218" s="151" t="s">
        <v>251</v>
      </c>
      <c r="Q218" s="151"/>
      <c r="R218" s="10"/>
      <c r="S218" s="151" t="s">
        <v>251</v>
      </c>
      <c r="T218" s="151"/>
      <c r="U218" s="10"/>
      <c r="V218" s="150">
        <v>29</v>
      </c>
      <c r="W218" s="150"/>
      <c r="X218" s="10"/>
      <c r="Y218" s="151" t="s">
        <v>251</v>
      </c>
      <c r="Z218" s="151"/>
      <c r="AA218" s="10"/>
    </row>
    <row r="219" spans="1:27" ht="15.75" x14ac:dyDescent="0.25">
      <c r="A219" s="20"/>
      <c r="B219" s="140"/>
      <c r="C219" s="40"/>
      <c r="D219" s="101"/>
      <c r="E219" s="101"/>
      <c r="F219" s="40"/>
      <c r="G219" s="101"/>
      <c r="H219" s="101"/>
      <c r="I219" s="40"/>
      <c r="J219" s="101"/>
      <c r="K219" s="101"/>
      <c r="L219" s="40"/>
      <c r="M219" s="101"/>
      <c r="N219" s="101"/>
      <c r="O219" s="40"/>
      <c r="P219" s="101"/>
      <c r="Q219" s="101"/>
      <c r="R219" s="40"/>
      <c r="S219" s="101"/>
      <c r="T219" s="101"/>
      <c r="U219" s="40"/>
      <c r="V219" s="101"/>
      <c r="W219" s="101"/>
      <c r="X219" s="40"/>
      <c r="Y219" s="101"/>
      <c r="Z219" s="101"/>
      <c r="AA219" s="40"/>
    </row>
    <row r="220" spans="1:27" ht="16.5" thickBot="1" x14ac:dyDescent="0.3">
      <c r="A220" s="20"/>
      <c r="B220" s="136" t="s">
        <v>592</v>
      </c>
      <c r="C220" s="10"/>
      <c r="D220" s="141" t="s">
        <v>247</v>
      </c>
      <c r="E220" s="142">
        <v>8629</v>
      </c>
      <c r="F220" s="10"/>
      <c r="G220" s="141" t="s">
        <v>247</v>
      </c>
      <c r="H220" s="143">
        <v>579</v>
      </c>
      <c r="I220" s="10"/>
      <c r="J220" s="141" t="s">
        <v>247</v>
      </c>
      <c r="K220" s="143">
        <v>920</v>
      </c>
      <c r="L220" s="10"/>
      <c r="M220" s="141" t="s">
        <v>247</v>
      </c>
      <c r="N220" s="142">
        <v>7553</v>
      </c>
      <c r="O220" s="10"/>
      <c r="P220" s="141" t="s">
        <v>247</v>
      </c>
      <c r="Q220" s="143">
        <v>35</v>
      </c>
      <c r="R220" s="10"/>
      <c r="S220" s="141" t="s">
        <v>247</v>
      </c>
      <c r="T220" s="143">
        <v>958</v>
      </c>
      <c r="U220" s="10"/>
      <c r="V220" s="141" t="s">
        <v>247</v>
      </c>
      <c r="W220" s="142">
        <v>1157</v>
      </c>
      <c r="X220" s="10"/>
      <c r="Y220" s="141" t="s">
        <v>247</v>
      </c>
      <c r="Z220" s="143">
        <v>40</v>
      </c>
      <c r="AA220" s="10"/>
    </row>
    <row r="221" spans="1:27" ht="16.5" thickTop="1" x14ac:dyDescent="0.25">
      <c r="A221" s="20"/>
      <c r="B221" s="29"/>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row>
    <row r="222" spans="1:27" ht="16.5" thickBot="1" x14ac:dyDescent="0.3">
      <c r="A222" s="20"/>
      <c r="B222" s="17"/>
      <c r="C222" s="15"/>
      <c r="D222" s="159" t="s">
        <v>593</v>
      </c>
      <c r="E222" s="159"/>
      <c r="F222" s="15"/>
      <c r="G222" s="55"/>
      <c r="H222" s="55"/>
      <c r="I222" s="15"/>
      <c r="J222" s="110" t="s">
        <v>594</v>
      </c>
      <c r="K222" s="110"/>
      <c r="L222" s="110"/>
      <c r="M222" s="110"/>
      <c r="N222" s="110"/>
      <c r="O222" s="110"/>
      <c r="P222" s="110"/>
      <c r="Q222" s="110"/>
      <c r="R222" s="110"/>
      <c r="S222" s="110"/>
      <c r="T222" s="110"/>
      <c r="U222" s="110"/>
      <c r="V222" s="110"/>
      <c r="W222" s="110"/>
      <c r="X222" s="15"/>
      <c r="Y222" s="55"/>
      <c r="Z222" s="55"/>
      <c r="AA222" s="15"/>
    </row>
    <row r="223" spans="1:27" ht="15.75" x14ac:dyDescent="0.25">
      <c r="A223" s="20"/>
      <c r="B223" s="17"/>
      <c r="C223" s="15"/>
      <c r="D223" s="159" t="s">
        <v>595</v>
      </c>
      <c r="E223" s="159"/>
      <c r="F223" s="15"/>
      <c r="G223" s="159" t="s">
        <v>596</v>
      </c>
      <c r="H223" s="159"/>
      <c r="I223" s="15"/>
      <c r="J223" s="160" t="s">
        <v>597</v>
      </c>
      <c r="K223" s="160"/>
      <c r="L223" s="79"/>
      <c r="M223" s="160" t="s">
        <v>443</v>
      </c>
      <c r="N223" s="160"/>
      <c r="O223" s="79"/>
      <c r="P223" s="92"/>
      <c r="Q223" s="92"/>
      <c r="R223" s="79"/>
      <c r="S223" s="160" t="s">
        <v>442</v>
      </c>
      <c r="T223" s="160"/>
      <c r="U223" s="79"/>
      <c r="V223" s="160" t="s">
        <v>85</v>
      </c>
      <c r="W223" s="160"/>
      <c r="X223" s="15"/>
      <c r="Y223" s="55"/>
      <c r="Z223" s="55"/>
      <c r="AA223" s="15"/>
    </row>
    <row r="224" spans="1:27" ht="16.5" thickBot="1" x14ac:dyDescent="0.3">
      <c r="A224" s="20"/>
      <c r="B224" s="103" t="s">
        <v>598</v>
      </c>
      <c r="C224" s="15"/>
      <c r="D224" s="110" t="s">
        <v>443</v>
      </c>
      <c r="E224" s="110"/>
      <c r="F224" s="15"/>
      <c r="G224" s="110" t="s">
        <v>599</v>
      </c>
      <c r="H224" s="110"/>
      <c r="I224" s="15"/>
      <c r="J224" s="110" t="s">
        <v>30</v>
      </c>
      <c r="K224" s="110"/>
      <c r="L224" s="15"/>
      <c r="M224" s="110" t="s">
        <v>600</v>
      </c>
      <c r="N224" s="110"/>
      <c r="O224" s="15"/>
      <c r="P224" s="110" t="s">
        <v>383</v>
      </c>
      <c r="Q224" s="110"/>
      <c r="R224" s="15"/>
      <c r="S224" s="110" t="s">
        <v>580</v>
      </c>
      <c r="T224" s="110"/>
      <c r="U224" s="15"/>
      <c r="V224" s="110" t="s">
        <v>594</v>
      </c>
      <c r="W224" s="110"/>
      <c r="X224" s="15"/>
      <c r="Y224" s="110" t="s">
        <v>126</v>
      </c>
      <c r="Z224" s="110"/>
      <c r="AA224" s="15"/>
    </row>
    <row r="225" spans="1:27" ht="15.75" x14ac:dyDescent="0.25">
      <c r="A225" s="20"/>
      <c r="B225" s="106"/>
      <c r="C225" s="10"/>
      <c r="D225" s="58"/>
      <c r="E225" s="58"/>
      <c r="F225" s="10"/>
      <c r="G225" s="58"/>
      <c r="H225" s="58"/>
      <c r="I225" s="10"/>
      <c r="J225" s="58"/>
      <c r="K225" s="58"/>
      <c r="L225" s="10"/>
      <c r="M225" s="58"/>
      <c r="N225" s="58"/>
      <c r="O225" s="10"/>
      <c r="P225" s="58"/>
      <c r="Q225" s="58"/>
      <c r="R225" s="10"/>
      <c r="S225" s="58"/>
      <c r="T225" s="58"/>
      <c r="U225" s="10"/>
      <c r="V225" s="58"/>
      <c r="W225" s="58"/>
      <c r="X225" s="10"/>
      <c r="Y225" s="58"/>
      <c r="Z225" s="58"/>
      <c r="AA225" s="10"/>
    </row>
    <row r="226" spans="1:27" ht="15.75" x14ac:dyDescent="0.25">
      <c r="A226" s="20"/>
      <c r="B226" s="107" t="s">
        <v>584</v>
      </c>
      <c r="C226" s="40"/>
      <c r="D226" s="108" t="s">
        <v>247</v>
      </c>
      <c r="E226" s="43">
        <v>799</v>
      </c>
      <c r="F226" s="40"/>
      <c r="G226" s="108" t="s">
        <v>247</v>
      </c>
      <c r="H226" s="42">
        <v>2730</v>
      </c>
      <c r="I226" s="40"/>
      <c r="J226" s="108" t="s">
        <v>247</v>
      </c>
      <c r="K226" s="43">
        <v>44</v>
      </c>
      <c r="L226" s="40"/>
      <c r="M226" s="108" t="s">
        <v>247</v>
      </c>
      <c r="N226" s="43">
        <v>285</v>
      </c>
      <c r="O226" s="40"/>
      <c r="P226" s="108" t="s">
        <v>247</v>
      </c>
      <c r="Q226" s="43">
        <v>382</v>
      </c>
      <c r="R226" s="40"/>
      <c r="S226" s="108" t="s">
        <v>247</v>
      </c>
      <c r="T226" s="43">
        <v>185</v>
      </c>
      <c r="U226" s="40"/>
      <c r="V226" s="108" t="s">
        <v>247</v>
      </c>
      <c r="W226" s="43">
        <v>124</v>
      </c>
      <c r="X226" s="40"/>
      <c r="Y226" s="108" t="s">
        <v>247</v>
      </c>
      <c r="Z226" s="42">
        <v>24410</v>
      </c>
      <c r="AA226" s="40"/>
    </row>
    <row r="227" spans="1:27" ht="15.75" x14ac:dyDescent="0.25">
      <c r="A227" s="20"/>
      <c r="B227" s="109" t="s">
        <v>585</v>
      </c>
      <c r="C227" s="10"/>
      <c r="D227" s="63">
        <v>259</v>
      </c>
      <c r="E227" s="63"/>
      <c r="F227" s="10"/>
      <c r="G227" s="63" t="s">
        <v>601</v>
      </c>
      <c r="H227" s="63"/>
      <c r="I227" s="16" t="s">
        <v>249</v>
      </c>
      <c r="J227" s="63" t="s">
        <v>551</v>
      </c>
      <c r="K227" s="63"/>
      <c r="L227" s="16" t="s">
        <v>249</v>
      </c>
      <c r="M227" s="63">
        <v>104</v>
      </c>
      <c r="N227" s="63"/>
      <c r="O227" s="10"/>
      <c r="P227" s="63" t="s">
        <v>602</v>
      </c>
      <c r="Q227" s="63"/>
      <c r="R227" s="16" t="s">
        <v>249</v>
      </c>
      <c r="S227" s="63">
        <v>11</v>
      </c>
      <c r="T227" s="63"/>
      <c r="U227" s="10"/>
      <c r="V227" s="63">
        <v>7</v>
      </c>
      <c r="W227" s="63"/>
      <c r="X227" s="10"/>
      <c r="Y227" s="63">
        <v>185</v>
      </c>
      <c r="Z227" s="63"/>
      <c r="AA227" s="10"/>
    </row>
    <row r="228" spans="1:27" ht="15.75" x14ac:dyDescent="0.25">
      <c r="A228" s="20"/>
      <c r="B228" s="107" t="s">
        <v>588</v>
      </c>
      <c r="C228" s="40"/>
      <c r="D228" s="161" t="s">
        <v>251</v>
      </c>
      <c r="E228" s="161"/>
      <c r="F228" s="40"/>
      <c r="G228" s="62" t="s">
        <v>603</v>
      </c>
      <c r="H228" s="62"/>
      <c r="I228" s="108" t="s">
        <v>249</v>
      </c>
      <c r="J228" s="62" t="s">
        <v>270</v>
      </c>
      <c r="K228" s="62"/>
      <c r="L228" s="108" t="s">
        <v>249</v>
      </c>
      <c r="M228" s="62" t="s">
        <v>604</v>
      </c>
      <c r="N228" s="62"/>
      <c r="O228" s="108" t="s">
        <v>249</v>
      </c>
      <c r="P228" s="62" t="s">
        <v>605</v>
      </c>
      <c r="Q228" s="62"/>
      <c r="R228" s="108" t="s">
        <v>249</v>
      </c>
      <c r="S228" s="62" t="s">
        <v>606</v>
      </c>
      <c r="T228" s="62"/>
      <c r="U228" s="108" t="s">
        <v>249</v>
      </c>
      <c r="V228" s="62" t="s">
        <v>607</v>
      </c>
      <c r="W228" s="62"/>
      <c r="X228" s="108" t="s">
        <v>249</v>
      </c>
      <c r="Y228" s="62" t="s">
        <v>539</v>
      </c>
      <c r="Z228" s="62"/>
      <c r="AA228" s="108" t="s">
        <v>249</v>
      </c>
    </row>
    <row r="229" spans="1:27" ht="16.5" thickBot="1" x14ac:dyDescent="0.3">
      <c r="A229" s="20"/>
      <c r="B229" s="109" t="s">
        <v>591</v>
      </c>
      <c r="C229" s="10"/>
      <c r="D229" s="162" t="s">
        <v>251</v>
      </c>
      <c r="E229" s="162"/>
      <c r="F229" s="10"/>
      <c r="G229" s="77">
        <v>37</v>
      </c>
      <c r="H229" s="77"/>
      <c r="I229" s="10"/>
      <c r="J229" s="77">
        <v>195</v>
      </c>
      <c r="K229" s="77"/>
      <c r="L229" s="10"/>
      <c r="M229" s="77">
        <v>13</v>
      </c>
      <c r="N229" s="77"/>
      <c r="O229" s="10"/>
      <c r="P229" s="77">
        <v>88</v>
      </c>
      <c r="Q229" s="77"/>
      <c r="R229" s="10"/>
      <c r="S229" s="162" t="s">
        <v>251</v>
      </c>
      <c r="T229" s="162"/>
      <c r="U229" s="10"/>
      <c r="V229" s="77">
        <v>99</v>
      </c>
      <c r="W229" s="77"/>
      <c r="X229" s="10"/>
      <c r="Y229" s="77">
        <v>533</v>
      </c>
      <c r="Z229" s="77"/>
      <c r="AA229" s="10"/>
    </row>
    <row r="230" spans="1:27" ht="15.75" x14ac:dyDescent="0.25">
      <c r="A230" s="20"/>
      <c r="B230" s="140"/>
      <c r="C230" s="40"/>
      <c r="D230" s="101"/>
      <c r="E230" s="101"/>
      <c r="F230" s="40"/>
      <c r="G230" s="101"/>
      <c r="H230" s="101"/>
      <c r="I230" s="40"/>
      <c r="J230" s="101"/>
      <c r="K230" s="101"/>
      <c r="L230" s="40"/>
      <c r="M230" s="101"/>
      <c r="N230" s="101"/>
      <c r="O230" s="40"/>
      <c r="P230" s="101"/>
      <c r="Q230" s="101"/>
      <c r="R230" s="40"/>
      <c r="S230" s="101"/>
      <c r="T230" s="101"/>
      <c r="U230" s="40"/>
      <c r="V230" s="101"/>
      <c r="W230" s="101"/>
      <c r="X230" s="40"/>
      <c r="Y230" s="101"/>
      <c r="Z230" s="101"/>
      <c r="AA230" s="40"/>
    </row>
    <row r="231" spans="1:27" ht="16.5" thickBot="1" x14ac:dyDescent="0.3">
      <c r="A231" s="20"/>
      <c r="B231" s="109" t="s">
        <v>592</v>
      </c>
      <c r="C231" s="10"/>
      <c r="D231" s="156" t="s">
        <v>247</v>
      </c>
      <c r="E231" s="157">
        <v>1058</v>
      </c>
      <c r="F231" s="10"/>
      <c r="G231" s="156" t="s">
        <v>247</v>
      </c>
      <c r="H231" s="157">
        <v>2708</v>
      </c>
      <c r="I231" s="10"/>
      <c r="J231" s="156" t="s">
        <v>247</v>
      </c>
      <c r="K231" s="158">
        <v>44</v>
      </c>
      <c r="L231" s="10"/>
      <c r="M231" s="156" t="s">
        <v>247</v>
      </c>
      <c r="N231" s="158">
        <v>362</v>
      </c>
      <c r="O231" s="10"/>
      <c r="P231" s="156" t="s">
        <v>247</v>
      </c>
      <c r="Q231" s="158">
        <v>245</v>
      </c>
      <c r="R231" s="10"/>
      <c r="S231" s="156" t="s">
        <v>247</v>
      </c>
      <c r="T231" s="158">
        <v>184</v>
      </c>
      <c r="U231" s="10"/>
      <c r="V231" s="156" t="s">
        <v>247</v>
      </c>
      <c r="W231" s="158">
        <v>159</v>
      </c>
      <c r="X231" s="10"/>
      <c r="Y231" s="156" t="s">
        <v>247</v>
      </c>
      <c r="Z231" s="157">
        <v>24631</v>
      </c>
      <c r="AA231" s="10"/>
    </row>
    <row r="232" spans="1:27" ht="16.5" thickTop="1" x14ac:dyDescent="0.25">
      <c r="A232" s="20"/>
      <c r="B232" s="29"/>
      <c r="C232" s="29"/>
      <c r="D232" s="29"/>
      <c r="E232" s="29"/>
      <c r="F232" s="29"/>
      <c r="G232" s="29"/>
      <c r="H232" s="29"/>
      <c r="I232" s="29"/>
      <c r="J232" s="29"/>
      <c r="K232" s="29"/>
      <c r="L232" s="29"/>
      <c r="M232" s="29"/>
      <c r="N232" s="29"/>
      <c r="O232" s="29"/>
      <c r="P232" s="29"/>
      <c r="Q232" s="29"/>
      <c r="R232" s="29"/>
      <c r="S232" s="29"/>
      <c r="T232" s="29"/>
      <c r="U232" s="29"/>
      <c r="V232" s="29"/>
      <c r="W232" s="29"/>
      <c r="X232" s="29"/>
      <c r="Y232" s="29"/>
      <c r="Z232" s="29"/>
      <c r="AA232" s="29"/>
    </row>
    <row r="233" spans="1:27" ht="15.75" x14ac:dyDescent="0.25">
      <c r="A233" s="20"/>
      <c r="B233" s="17"/>
      <c r="C233" s="15"/>
      <c r="D233" s="55"/>
      <c r="E233" s="55"/>
      <c r="F233" s="15"/>
      <c r="G233" s="55"/>
      <c r="H233" s="55"/>
      <c r="I233" s="15"/>
      <c r="J233" s="55"/>
      <c r="K233" s="55"/>
      <c r="L233" s="15"/>
      <c r="M233" s="55"/>
      <c r="N233" s="55"/>
      <c r="O233" s="15"/>
      <c r="P233" s="144" t="s">
        <v>567</v>
      </c>
      <c r="Q233" s="144"/>
      <c r="R233" s="15"/>
      <c r="S233" s="55"/>
      <c r="T233" s="55"/>
      <c r="U233" s="15"/>
      <c r="V233" s="55"/>
      <c r="W233" s="55"/>
      <c r="X233" s="15"/>
      <c r="Y233" s="55"/>
      <c r="Z233" s="55"/>
      <c r="AA233" s="15"/>
    </row>
    <row r="234" spans="1:27" ht="16.5" thickBot="1" x14ac:dyDescent="0.3">
      <c r="A234" s="20"/>
      <c r="B234" s="17"/>
      <c r="C234" s="15"/>
      <c r="D234" s="145" t="s">
        <v>568</v>
      </c>
      <c r="E234" s="145"/>
      <c r="F234" s="145"/>
      <c r="G234" s="145"/>
      <c r="H234" s="145"/>
      <c r="I234" s="145"/>
      <c r="J234" s="145"/>
      <c r="K234" s="145"/>
      <c r="L234" s="15"/>
      <c r="M234" s="55"/>
      <c r="N234" s="55"/>
      <c r="O234" s="15"/>
      <c r="P234" s="144" t="s">
        <v>569</v>
      </c>
      <c r="Q234" s="144"/>
      <c r="R234" s="15"/>
      <c r="S234" s="55"/>
      <c r="T234" s="55"/>
      <c r="U234" s="15"/>
      <c r="V234" s="55"/>
      <c r="W234" s="55"/>
      <c r="X234" s="15"/>
      <c r="Y234" s="144" t="s">
        <v>570</v>
      </c>
      <c r="Z234" s="144"/>
      <c r="AA234" s="15"/>
    </row>
    <row r="235" spans="1:27" ht="15.75" x14ac:dyDescent="0.25">
      <c r="A235" s="20"/>
      <c r="B235" s="130" t="s">
        <v>413</v>
      </c>
      <c r="C235" s="15"/>
      <c r="D235" s="146" t="s">
        <v>571</v>
      </c>
      <c r="E235" s="146"/>
      <c r="F235" s="79"/>
      <c r="G235" s="146" t="s">
        <v>572</v>
      </c>
      <c r="H235" s="146"/>
      <c r="I235" s="79"/>
      <c r="J235" s="146" t="s">
        <v>573</v>
      </c>
      <c r="K235" s="146"/>
      <c r="L235" s="15"/>
      <c r="M235" s="144" t="s">
        <v>567</v>
      </c>
      <c r="N235" s="144"/>
      <c r="O235" s="15"/>
      <c r="P235" s="144" t="s">
        <v>442</v>
      </c>
      <c r="Q235" s="144"/>
      <c r="R235" s="15"/>
      <c r="S235" s="144" t="s">
        <v>574</v>
      </c>
      <c r="T235" s="144"/>
      <c r="U235" s="15"/>
      <c r="V235" s="144" t="s">
        <v>575</v>
      </c>
      <c r="W235" s="144"/>
      <c r="X235" s="15"/>
      <c r="Y235" s="144" t="s">
        <v>576</v>
      </c>
      <c r="Z235" s="144"/>
      <c r="AA235" s="15"/>
    </row>
    <row r="236" spans="1:27" ht="16.5" thickBot="1" x14ac:dyDescent="0.3">
      <c r="A236" s="20"/>
      <c r="B236" s="131" t="s">
        <v>608</v>
      </c>
      <c r="C236" s="15"/>
      <c r="D236" s="145" t="s">
        <v>577</v>
      </c>
      <c r="E236" s="145"/>
      <c r="F236" s="15"/>
      <c r="G236" s="145" t="s">
        <v>578</v>
      </c>
      <c r="H236" s="145"/>
      <c r="I236" s="15"/>
      <c r="J236" s="145" t="s">
        <v>577</v>
      </c>
      <c r="K236" s="145"/>
      <c r="L236" s="15"/>
      <c r="M236" s="145" t="s">
        <v>579</v>
      </c>
      <c r="N236" s="145"/>
      <c r="O236" s="15"/>
      <c r="P236" s="145" t="s">
        <v>580</v>
      </c>
      <c r="Q236" s="145"/>
      <c r="R236" s="15"/>
      <c r="S236" s="145" t="s">
        <v>581</v>
      </c>
      <c r="T236" s="145"/>
      <c r="U236" s="15"/>
      <c r="V236" s="145" t="s">
        <v>582</v>
      </c>
      <c r="W236" s="145"/>
      <c r="X236" s="15"/>
      <c r="Y236" s="145" t="s">
        <v>583</v>
      </c>
      <c r="Z236" s="145"/>
      <c r="AA236" s="15"/>
    </row>
    <row r="237" spans="1:27" ht="15.75" x14ac:dyDescent="0.25">
      <c r="A237" s="20"/>
      <c r="B237" s="106"/>
      <c r="C237" s="10"/>
      <c r="D237" s="58"/>
      <c r="E237" s="58"/>
      <c r="F237" s="10"/>
      <c r="G237" s="58"/>
      <c r="H237" s="58"/>
      <c r="I237" s="10"/>
      <c r="J237" s="58"/>
      <c r="K237" s="58"/>
      <c r="L237" s="10"/>
      <c r="M237" s="58"/>
      <c r="N237" s="58"/>
      <c r="O237" s="10"/>
      <c r="P237" s="58"/>
      <c r="Q237" s="58"/>
      <c r="R237" s="10"/>
      <c r="S237" s="58"/>
      <c r="T237" s="58"/>
      <c r="U237" s="10"/>
      <c r="V237" s="58"/>
      <c r="W237" s="58"/>
      <c r="X237" s="10"/>
      <c r="Y237" s="58"/>
      <c r="Z237" s="58"/>
      <c r="AA237" s="10"/>
    </row>
    <row r="238" spans="1:27" ht="15.75" x14ac:dyDescent="0.25">
      <c r="A238" s="20"/>
      <c r="B238" s="132" t="s">
        <v>584</v>
      </c>
      <c r="C238" s="40"/>
      <c r="D238" s="133" t="s">
        <v>247</v>
      </c>
      <c r="E238" s="134">
        <v>7816</v>
      </c>
      <c r="F238" s="40"/>
      <c r="G238" s="133" t="s">
        <v>247</v>
      </c>
      <c r="H238" s="138" t="s">
        <v>251</v>
      </c>
      <c r="I238" s="40"/>
      <c r="J238" s="133" t="s">
        <v>247</v>
      </c>
      <c r="K238" s="134">
        <v>1023</v>
      </c>
      <c r="L238" s="40"/>
      <c r="M238" s="133" t="s">
        <v>247</v>
      </c>
      <c r="N238" s="134">
        <v>8309</v>
      </c>
      <c r="O238" s="40"/>
      <c r="P238" s="133" t="s">
        <v>247</v>
      </c>
      <c r="Q238" s="135">
        <v>34</v>
      </c>
      <c r="R238" s="40"/>
      <c r="S238" s="133" t="s">
        <v>247</v>
      </c>
      <c r="T238" s="134">
        <v>1296</v>
      </c>
      <c r="U238" s="40"/>
      <c r="V238" s="133" t="s">
        <v>247</v>
      </c>
      <c r="W238" s="134">
        <v>1089</v>
      </c>
      <c r="X238" s="40"/>
      <c r="Y238" s="133" t="s">
        <v>247</v>
      </c>
      <c r="Z238" s="138" t="s">
        <v>251</v>
      </c>
      <c r="AA238" s="40"/>
    </row>
    <row r="239" spans="1:27" ht="15.75" x14ac:dyDescent="0.25">
      <c r="A239" s="20"/>
      <c r="B239" s="136" t="s">
        <v>585</v>
      </c>
      <c r="C239" s="10"/>
      <c r="D239" s="147">
        <v>118</v>
      </c>
      <c r="E239" s="147"/>
      <c r="F239" s="10"/>
      <c r="G239" s="164" t="s">
        <v>251</v>
      </c>
      <c r="H239" s="164"/>
      <c r="I239" s="10"/>
      <c r="J239" s="147" t="s">
        <v>609</v>
      </c>
      <c r="K239" s="147"/>
      <c r="L239" s="137" t="s">
        <v>249</v>
      </c>
      <c r="M239" s="147" t="s">
        <v>610</v>
      </c>
      <c r="N239" s="147"/>
      <c r="O239" s="137" t="s">
        <v>249</v>
      </c>
      <c r="P239" s="164" t="s">
        <v>251</v>
      </c>
      <c r="Q239" s="164"/>
      <c r="R239" s="10"/>
      <c r="S239" s="147" t="s">
        <v>611</v>
      </c>
      <c r="T239" s="147"/>
      <c r="U239" s="137" t="s">
        <v>249</v>
      </c>
      <c r="V239" s="147" t="s">
        <v>612</v>
      </c>
      <c r="W239" s="147"/>
      <c r="X239" s="137" t="s">
        <v>249</v>
      </c>
      <c r="Y239" s="164" t="s">
        <v>251</v>
      </c>
      <c r="Z239" s="164"/>
      <c r="AA239" s="10"/>
    </row>
    <row r="240" spans="1:27" ht="15.75" x14ac:dyDescent="0.25">
      <c r="A240" s="20"/>
      <c r="B240" s="132" t="s">
        <v>588</v>
      </c>
      <c r="C240" s="40"/>
      <c r="D240" s="148" t="s">
        <v>613</v>
      </c>
      <c r="E240" s="148"/>
      <c r="F240" s="133" t="s">
        <v>249</v>
      </c>
      <c r="G240" s="149" t="s">
        <v>251</v>
      </c>
      <c r="H240" s="149"/>
      <c r="I240" s="40"/>
      <c r="J240" s="148" t="s">
        <v>262</v>
      </c>
      <c r="K240" s="148"/>
      <c r="L240" s="133" t="s">
        <v>249</v>
      </c>
      <c r="M240" s="148" t="s">
        <v>614</v>
      </c>
      <c r="N240" s="148"/>
      <c r="O240" s="133" t="s">
        <v>249</v>
      </c>
      <c r="P240" s="149" t="s">
        <v>251</v>
      </c>
      <c r="Q240" s="149"/>
      <c r="R240" s="40"/>
      <c r="S240" s="148" t="s">
        <v>615</v>
      </c>
      <c r="T240" s="148"/>
      <c r="U240" s="133" t="s">
        <v>249</v>
      </c>
      <c r="V240" s="149" t="s">
        <v>251</v>
      </c>
      <c r="W240" s="149"/>
      <c r="X240" s="40"/>
      <c r="Y240" s="149" t="s">
        <v>251</v>
      </c>
      <c r="Z240" s="149"/>
      <c r="AA240" s="40"/>
    </row>
    <row r="241" spans="1:27" ht="16.5" thickBot="1" x14ac:dyDescent="0.3">
      <c r="A241" s="20"/>
      <c r="B241" s="136" t="s">
        <v>591</v>
      </c>
      <c r="C241" s="10"/>
      <c r="D241" s="150">
        <v>34</v>
      </c>
      <c r="E241" s="150"/>
      <c r="F241" s="10"/>
      <c r="G241" s="151" t="s">
        <v>251</v>
      </c>
      <c r="H241" s="151"/>
      <c r="I241" s="10"/>
      <c r="J241" s="150">
        <v>6</v>
      </c>
      <c r="K241" s="150"/>
      <c r="L241" s="10"/>
      <c r="M241" s="150">
        <v>142</v>
      </c>
      <c r="N241" s="150"/>
      <c r="O241" s="10"/>
      <c r="P241" s="151" t="s">
        <v>251</v>
      </c>
      <c r="Q241" s="151"/>
      <c r="R241" s="10"/>
      <c r="S241" s="150">
        <v>1</v>
      </c>
      <c r="T241" s="150"/>
      <c r="U241" s="10"/>
      <c r="V241" s="150">
        <v>48</v>
      </c>
      <c r="W241" s="150"/>
      <c r="X241" s="10"/>
      <c r="Y241" s="151" t="s">
        <v>251</v>
      </c>
      <c r="Z241" s="151"/>
      <c r="AA241" s="10"/>
    </row>
    <row r="242" spans="1:27" ht="15.75" x14ac:dyDescent="0.25">
      <c r="A242" s="20"/>
      <c r="B242" s="140"/>
      <c r="C242" s="40"/>
      <c r="D242" s="101"/>
      <c r="E242" s="101"/>
      <c r="F242" s="40"/>
      <c r="G242" s="101"/>
      <c r="H242" s="101"/>
      <c r="I242" s="40"/>
      <c r="J242" s="101"/>
      <c r="K242" s="101"/>
      <c r="L242" s="40"/>
      <c r="M242" s="101"/>
      <c r="N242" s="101"/>
      <c r="O242" s="40"/>
      <c r="P242" s="101"/>
      <c r="Q242" s="101"/>
      <c r="R242" s="40"/>
      <c r="S242" s="101"/>
      <c r="T242" s="101"/>
      <c r="U242" s="40"/>
      <c r="V242" s="101"/>
      <c r="W242" s="101"/>
      <c r="X242" s="40"/>
      <c r="Y242" s="101"/>
      <c r="Z242" s="101"/>
      <c r="AA242" s="40"/>
    </row>
    <row r="243" spans="1:27" ht="16.5" thickBot="1" x14ac:dyDescent="0.3">
      <c r="A243" s="20"/>
      <c r="B243" s="136" t="s">
        <v>592</v>
      </c>
      <c r="C243" s="10"/>
      <c r="D243" s="141" t="s">
        <v>247</v>
      </c>
      <c r="E243" s="142">
        <v>7751</v>
      </c>
      <c r="F243" s="10"/>
      <c r="G243" s="141" t="s">
        <v>247</v>
      </c>
      <c r="H243" s="163" t="s">
        <v>251</v>
      </c>
      <c r="I243" s="10"/>
      <c r="J243" s="141" t="s">
        <v>247</v>
      </c>
      <c r="K243" s="143">
        <v>984</v>
      </c>
      <c r="L243" s="10"/>
      <c r="M243" s="141" t="s">
        <v>247</v>
      </c>
      <c r="N243" s="142">
        <v>7901</v>
      </c>
      <c r="O243" s="10"/>
      <c r="P243" s="141" t="s">
        <v>247</v>
      </c>
      <c r="Q243" s="143">
        <v>34</v>
      </c>
      <c r="R243" s="10"/>
      <c r="S243" s="141" t="s">
        <v>247</v>
      </c>
      <c r="T243" s="142">
        <v>1192</v>
      </c>
      <c r="U243" s="10"/>
      <c r="V243" s="141" t="s">
        <v>247</v>
      </c>
      <c r="W243" s="142">
        <v>1080</v>
      </c>
      <c r="X243" s="10"/>
      <c r="Y243" s="141" t="s">
        <v>247</v>
      </c>
      <c r="Z243" s="163" t="s">
        <v>251</v>
      </c>
      <c r="AA243" s="10"/>
    </row>
    <row r="244" spans="1:27" ht="16.5" thickTop="1" x14ac:dyDescent="0.25">
      <c r="A244" s="20"/>
      <c r="B244" s="29"/>
      <c r="C244" s="29"/>
      <c r="D244" s="29"/>
      <c r="E244" s="29"/>
      <c r="F244" s="29"/>
      <c r="G244" s="29"/>
      <c r="H244" s="29"/>
      <c r="I244" s="29"/>
      <c r="J244" s="29"/>
      <c r="K244" s="29"/>
      <c r="L244" s="29"/>
      <c r="M244" s="29"/>
      <c r="N244" s="29"/>
      <c r="O244" s="29"/>
      <c r="P244" s="29"/>
      <c r="Q244" s="29"/>
      <c r="R244" s="29"/>
      <c r="S244" s="29"/>
      <c r="T244" s="29"/>
      <c r="U244" s="29"/>
      <c r="V244" s="29"/>
      <c r="W244" s="29"/>
      <c r="X244" s="29"/>
      <c r="Y244" s="29"/>
      <c r="Z244" s="29"/>
      <c r="AA244" s="29"/>
    </row>
    <row r="245" spans="1:27" ht="16.5" thickBot="1" x14ac:dyDescent="0.3">
      <c r="A245" s="20"/>
      <c r="B245" s="17"/>
      <c r="C245" s="15"/>
      <c r="D245" s="159" t="s">
        <v>593</v>
      </c>
      <c r="E245" s="159"/>
      <c r="F245" s="15"/>
      <c r="G245" s="55"/>
      <c r="H245" s="55"/>
      <c r="I245" s="15"/>
      <c r="J245" s="110" t="s">
        <v>594</v>
      </c>
      <c r="K245" s="110"/>
      <c r="L245" s="110"/>
      <c r="M245" s="110"/>
      <c r="N245" s="110"/>
      <c r="O245" s="110"/>
      <c r="P245" s="110"/>
      <c r="Q245" s="110"/>
      <c r="R245" s="110"/>
      <c r="S245" s="110"/>
      <c r="T245" s="110"/>
      <c r="U245" s="110"/>
      <c r="V245" s="110"/>
      <c r="W245" s="110"/>
      <c r="X245" s="15"/>
      <c r="Y245" s="55"/>
      <c r="Z245" s="55"/>
      <c r="AA245" s="15"/>
    </row>
    <row r="246" spans="1:27" ht="15.75" x14ac:dyDescent="0.25">
      <c r="A246" s="20"/>
      <c r="B246" s="17"/>
      <c r="C246" s="15"/>
      <c r="D246" s="159" t="s">
        <v>595</v>
      </c>
      <c r="E246" s="159"/>
      <c r="F246" s="15"/>
      <c r="G246" s="159" t="s">
        <v>596</v>
      </c>
      <c r="H246" s="159"/>
      <c r="I246" s="15"/>
      <c r="J246" s="160" t="s">
        <v>597</v>
      </c>
      <c r="K246" s="160"/>
      <c r="L246" s="79"/>
      <c r="M246" s="160" t="s">
        <v>443</v>
      </c>
      <c r="N246" s="160"/>
      <c r="O246" s="79"/>
      <c r="P246" s="92"/>
      <c r="Q246" s="92"/>
      <c r="R246" s="79"/>
      <c r="S246" s="160" t="s">
        <v>442</v>
      </c>
      <c r="T246" s="160"/>
      <c r="U246" s="79"/>
      <c r="V246" s="160" t="s">
        <v>85</v>
      </c>
      <c r="W246" s="160"/>
      <c r="X246" s="15"/>
      <c r="Y246" s="55"/>
      <c r="Z246" s="55"/>
      <c r="AA246" s="15"/>
    </row>
    <row r="247" spans="1:27" ht="16.5" thickBot="1" x14ac:dyDescent="0.3">
      <c r="A247" s="20"/>
      <c r="B247" s="103" t="s">
        <v>616</v>
      </c>
      <c r="C247" s="15"/>
      <c r="D247" s="110" t="s">
        <v>443</v>
      </c>
      <c r="E247" s="110"/>
      <c r="F247" s="15"/>
      <c r="G247" s="110" t="s">
        <v>599</v>
      </c>
      <c r="H247" s="110"/>
      <c r="I247" s="15"/>
      <c r="J247" s="110" t="s">
        <v>30</v>
      </c>
      <c r="K247" s="110"/>
      <c r="L247" s="15"/>
      <c r="M247" s="110" t="s">
        <v>600</v>
      </c>
      <c r="N247" s="110"/>
      <c r="O247" s="15"/>
      <c r="P247" s="110" t="s">
        <v>383</v>
      </c>
      <c r="Q247" s="110"/>
      <c r="R247" s="15"/>
      <c r="S247" s="110" t="s">
        <v>580</v>
      </c>
      <c r="T247" s="110"/>
      <c r="U247" s="15"/>
      <c r="V247" s="110" t="s">
        <v>594</v>
      </c>
      <c r="W247" s="110"/>
      <c r="X247" s="15"/>
      <c r="Y247" s="110" t="s">
        <v>126</v>
      </c>
      <c r="Z247" s="110"/>
      <c r="AA247" s="15"/>
    </row>
    <row r="248" spans="1:27" ht="15.75" x14ac:dyDescent="0.25">
      <c r="A248" s="20"/>
      <c r="B248" s="106"/>
      <c r="C248" s="10"/>
      <c r="D248" s="58"/>
      <c r="E248" s="58"/>
      <c r="F248" s="10"/>
      <c r="G248" s="58"/>
      <c r="H248" s="58"/>
      <c r="I248" s="10"/>
      <c r="J248" s="58"/>
      <c r="K248" s="58"/>
      <c r="L248" s="10"/>
      <c r="M248" s="58"/>
      <c r="N248" s="58"/>
      <c r="O248" s="10"/>
      <c r="P248" s="58"/>
      <c r="Q248" s="58"/>
      <c r="R248" s="10"/>
      <c r="S248" s="58"/>
      <c r="T248" s="58"/>
      <c r="U248" s="10"/>
      <c r="V248" s="58"/>
      <c r="W248" s="58"/>
      <c r="X248" s="10"/>
      <c r="Y248" s="58"/>
      <c r="Z248" s="58"/>
      <c r="AA248" s="10"/>
    </row>
    <row r="249" spans="1:27" ht="15.75" x14ac:dyDescent="0.25">
      <c r="A249" s="20"/>
      <c r="B249" s="107" t="s">
        <v>584</v>
      </c>
      <c r="C249" s="40"/>
      <c r="D249" s="108" t="s">
        <v>247</v>
      </c>
      <c r="E249" s="43">
        <v>449</v>
      </c>
      <c r="F249" s="40"/>
      <c r="G249" s="108" t="s">
        <v>247</v>
      </c>
      <c r="H249" s="42">
        <v>2396</v>
      </c>
      <c r="I249" s="40"/>
      <c r="J249" s="108" t="s">
        <v>247</v>
      </c>
      <c r="K249" s="153" t="s">
        <v>251</v>
      </c>
      <c r="L249" s="40"/>
      <c r="M249" s="108" t="s">
        <v>247</v>
      </c>
      <c r="N249" s="43">
        <v>289</v>
      </c>
      <c r="O249" s="40"/>
      <c r="P249" s="108" t="s">
        <v>247</v>
      </c>
      <c r="Q249" s="43">
        <v>199</v>
      </c>
      <c r="R249" s="40"/>
      <c r="S249" s="108" t="s">
        <v>247</v>
      </c>
      <c r="T249" s="153" t="s">
        <v>251</v>
      </c>
      <c r="U249" s="40"/>
      <c r="V249" s="108" t="s">
        <v>247</v>
      </c>
      <c r="W249" s="43">
        <v>126</v>
      </c>
      <c r="X249" s="40"/>
      <c r="Y249" s="108" t="s">
        <v>247</v>
      </c>
      <c r="Z249" s="42">
        <v>23026</v>
      </c>
      <c r="AA249" s="40"/>
    </row>
    <row r="250" spans="1:27" ht="15.75" x14ac:dyDescent="0.25">
      <c r="A250" s="20"/>
      <c r="B250" s="109" t="s">
        <v>585</v>
      </c>
      <c r="C250" s="10"/>
      <c r="D250" s="63">
        <v>28</v>
      </c>
      <c r="E250" s="63"/>
      <c r="F250" s="10"/>
      <c r="G250" s="166" t="s">
        <v>251</v>
      </c>
      <c r="H250" s="166"/>
      <c r="I250" s="10"/>
      <c r="J250" s="63" t="s">
        <v>552</v>
      </c>
      <c r="K250" s="63"/>
      <c r="L250" s="16" t="s">
        <v>249</v>
      </c>
      <c r="M250" s="63" t="s">
        <v>617</v>
      </c>
      <c r="N250" s="63"/>
      <c r="O250" s="16" t="s">
        <v>249</v>
      </c>
      <c r="P250" s="63">
        <v>47</v>
      </c>
      <c r="Q250" s="63"/>
      <c r="R250" s="10"/>
      <c r="S250" s="166" t="s">
        <v>251</v>
      </c>
      <c r="T250" s="166"/>
      <c r="U250" s="10"/>
      <c r="V250" s="63" t="s">
        <v>618</v>
      </c>
      <c r="W250" s="63"/>
      <c r="X250" s="16" t="s">
        <v>249</v>
      </c>
      <c r="Y250" s="63" t="s">
        <v>554</v>
      </c>
      <c r="Z250" s="63"/>
      <c r="AA250" s="16" t="s">
        <v>249</v>
      </c>
    </row>
    <row r="251" spans="1:27" ht="15.75" x14ac:dyDescent="0.25">
      <c r="A251" s="20"/>
      <c r="B251" s="107" t="s">
        <v>588</v>
      </c>
      <c r="C251" s="40"/>
      <c r="D251" s="161" t="s">
        <v>251</v>
      </c>
      <c r="E251" s="161"/>
      <c r="F251" s="40"/>
      <c r="G251" s="62" t="s">
        <v>619</v>
      </c>
      <c r="H251" s="62"/>
      <c r="I251" s="108" t="s">
        <v>249</v>
      </c>
      <c r="J251" s="161" t="s">
        <v>251</v>
      </c>
      <c r="K251" s="161"/>
      <c r="L251" s="40"/>
      <c r="M251" s="62" t="s">
        <v>270</v>
      </c>
      <c r="N251" s="62"/>
      <c r="O251" s="108" t="s">
        <v>249</v>
      </c>
      <c r="P251" s="62" t="s">
        <v>620</v>
      </c>
      <c r="Q251" s="62"/>
      <c r="R251" s="108" t="s">
        <v>249</v>
      </c>
      <c r="S251" s="161" t="s">
        <v>251</v>
      </c>
      <c r="T251" s="161"/>
      <c r="U251" s="40"/>
      <c r="V251" s="62" t="s">
        <v>621</v>
      </c>
      <c r="W251" s="62"/>
      <c r="X251" s="108" t="s">
        <v>249</v>
      </c>
      <c r="Y251" s="62" t="s">
        <v>536</v>
      </c>
      <c r="Z251" s="62"/>
      <c r="AA251" s="108" t="s">
        <v>249</v>
      </c>
    </row>
    <row r="252" spans="1:27" ht="16.5" thickBot="1" x14ac:dyDescent="0.3">
      <c r="A252" s="20"/>
      <c r="B252" s="109" t="s">
        <v>591</v>
      </c>
      <c r="C252" s="10"/>
      <c r="D252" s="162" t="s">
        <v>251</v>
      </c>
      <c r="E252" s="162"/>
      <c r="F252" s="10"/>
      <c r="G252" s="77">
        <v>41</v>
      </c>
      <c r="H252" s="77"/>
      <c r="I252" s="10"/>
      <c r="J252" s="77">
        <v>463</v>
      </c>
      <c r="K252" s="77"/>
      <c r="L252" s="10"/>
      <c r="M252" s="77">
        <v>10</v>
      </c>
      <c r="N252" s="77"/>
      <c r="O252" s="10"/>
      <c r="P252" s="77">
        <v>117</v>
      </c>
      <c r="Q252" s="77"/>
      <c r="R252" s="10"/>
      <c r="S252" s="162" t="s">
        <v>251</v>
      </c>
      <c r="T252" s="162"/>
      <c r="U252" s="10"/>
      <c r="V252" s="77">
        <v>94</v>
      </c>
      <c r="W252" s="77"/>
      <c r="X252" s="10"/>
      <c r="Y252" s="77">
        <v>956</v>
      </c>
      <c r="Z252" s="77"/>
      <c r="AA252" s="10"/>
    </row>
    <row r="253" spans="1:27" ht="15.75" x14ac:dyDescent="0.25">
      <c r="A253" s="20"/>
      <c r="B253" s="140"/>
      <c r="C253" s="40"/>
      <c r="D253" s="101"/>
      <c r="E253" s="101"/>
      <c r="F253" s="40"/>
      <c r="G253" s="101"/>
      <c r="H253" s="101"/>
      <c r="I253" s="40"/>
      <c r="J253" s="101"/>
      <c r="K253" s="101"/>
      <c r="L253" s="40"/>
      <c r="M253" s="101"/>
      <c r="N253" s="101"/>
      <c r="O253" s="40"/>
      <c r="P253" s="101"/>
      <c r="Q253" s="101"/>
      <c r="R253" s="40"/>
      <c r="S253" s="101"/>
      <c r="T253" s="101"/>
      <c r="U253" s="40"/>
      <c r="V253" s="101"/>
      <c r="W253" s="101"/>
      <c r="X253" s="40"/>
      <c r="Y253" s="101"/>
      <c r="Z253" s="101"/>
      <c r="AA253" s="40"/>
    </row>
    <row r="254" spans="1:27" ht="16.5" thickBot="1" x14ac:dyDescent="0.3">
      <c r="A254" s="20"/>
      <c r="B254" s="109" t="s">
        <v>592</v>
      </c>
      <c r="C254" s="10"/>
      <c r="D254" s="156" t="s">
        <v>247</v>
      </c>
      <c r="E254" s="158">
        <v>477</v>
      </c>
      <c r="F254" s="10"/>
      <c r="G254" s="156" t="s">
        <v>247</v>
      </c>
      <c r="H254" s="157">
        <v>2371</v>
      </c>
      <c r="I254" s="10"/>
      <c r="J254" s="156" t="s">
        <v>247</v>
      </c>
      <c r="K254" s="165" t="s">
        <v>251</v>
      </c>
      <c r="L254" s="10"/>
      <c r="M254" s="156" t="s">
        <v>247</v>
      </c>
      <c r="N254" s="158">
        <v>276</v>
      </c>
      <c r="O254" s="10"/>
      <c r="P254" s="156" t="s">
        <v>247</v>
      </c>
      <c r="Q254" s="158">
        <v>212</v>
      </c>
      <c r="R254" s="10"/>
      <c r="S254" s="156" t="s">
        <v>247</v>
      </c>
      <c r="T254" s="165" t="s">
        <v>251</v>
      </c>
      <c r="U254" s="10"/>
      <c r="V254" s="156" t="s">
        <v>247</v>
      </c>
      <c r="W254" s="158">
        <v>89</v>
      </c>
      <c r="X254" s="10"/>
      <c r="Y254" s="156" t="s">
        <v>247</v>
      </c>
      <c r="Z254" s="157">
        <v>22367</v>
      </c>
      <c r="AA254" s="10"/>
    </row>
    <row r="255" spans="1:27" ht="16.5" thickTop="1" x14ac:dyDescent="0.25">
      <c r="A255" s="20"/>
      <c r="B255" s="27"/>
      <c r="C255" s="27"/>
      <c r="D255" s="27"/>
      <c r="E255" s="27"/>
      <c r="F255" s="27"/>
      <c r="G255" s="27"/>
      <c r="H255" s="27"/>
      <c r="I255" s="27"/>
      <c r="J255" s="27"/>
      <c r="K255" s="27"/>
      <c r="L255" s="27"/>
      <c r="M255" s="27"/>
      <c r="N255" s="27"/>
      <c r="O255" s="27"/>
      <c r="P255" s="27"/>
      <c r="Q255" s="27"/>
      <c r="R255" s="27"/>
      <c r="S255" s="27"/>
      <c r="T255" s="27"/>
      <c r="U255" s="27"/>
      <c r="V255" s="27"/>
      <c r="W255" s="27"/>
      <c r="X255" s="27"/>
      <c r="Y255" s="27"/>
      <c r="Z255" s="27"/>
      <c r="AA255" s="27"/>
    </row>
    <row r="256" spans="1:27" x14ac:dyDescent="0.25">
      <c r="A256" s="20"/>
      <c r="B256" s="197" t="s">
        <v>622</v>
      </c>
      <c r="C256" s="197"/>
      <c r="D256" s="197"/>
      <c r="E256" s="197"/>
      <c r="F256" s="197"/>
      <c r="G256" s="197"/>
      <c r="H256" s="197"/>
      <c r="I256" s="197"/>
      <c r="J256" s="197"/>
      <c r="K256" s="197"/>
      <c r="L256" s="197"/>
      <c r="M256" s="197"/>
      <c r="N256" s="197"/>
      <c r="O256" s="197"/>
      <c r="P256" s="197"/>
      <c r="Q256" s="197"/>
      <c r="R256" s="197"/>
      <c r="S256" s="197"/>
      <c r="T256" s="197"/>
      <c r="U256" s="197"/>
      <c r="V256" s="197"/>
      <c r="W256" s="197"/>
      <c r="X256" s="197"/>
      <c r="Y256" s="197"/>
      <c r="Z256" s="197"/>
      <c r="AA256" s="197"/>
    </row>
    <row r="257" spans="1:27" ht="15.75" x14ac:dyDescent="0.25">
      <c r="A257" s="20"/>
      <c r="B257" s="198"/>
      <c r="C257" s="198"/>
      <c r="D257" s="198"/>
      <c r="E257" s="198"/>
      <c r="F257" s="198"/>
      <c r="G257" s="198"/>
      <c r="H257" s="198"/>
      <c r="I257" s="198"/>
      <c r="J257" s="198"/>
      <c r="K257" s="198"/>
      <c r="L257" s="198"/>
      <c r="M257" s="198"/>
      <c r="N257" s="198"/>
      <c r="O257" s="198"/>
      <c r="P257" s="198"/>
      <c r="Q257" s="198"/>
      <c r="R257" s="198"/>
      <c r="S257" s="198"/>
      <c r="T257" s="198"/>
      <c r="U257" s="198"/>
      <c r="V257" s="198"/>
      <c r="W257" s="198"/>
      <c r="X257" s="198"/>
      <c r="Y257" s="198"/>
      <c r="Z257" s="198"/>
      <c r="AA257" s="198"/>
    </row>
    <row r="258" spans="1:27" x14ac:dyDescent="0.25">
      <c r="A258" s="20"/>
      <c r="B258" s="199" t="s">
        <v>623</v>
      </c>
      <c r="C258" s="199"/>
      <c r="D258" s="199"/>
      <c r="E258" s="199"/>
      <c r="F258" s="199"/>
      <c r="G258" s="199"/>
      <c r="H258" s="199"/>
      <c r="I258" s="199"/>
      <c r="J258" s="199"/>
      <c r="K258" s="199"/>
      <c r="L258" s="199"/>
      <c r="M258" s="199"/>
      <c r="N258" s="199"/>
      <c r="O258" s="199"/>
      <c r="P258" s="199"/>
      <c r="Q258" s="199"/>
      <c r="R258" s="199"/>
      <c r="S258" s="199"/>
      <c r="T258" s="199"/>
      <c r="U258" s="199"/>
      <c r="V258" s="199"/>
      <c r="W258" s="199"/>
      <c r="X258" s="199"/>
      <c r="Y258" s="199"/>
      <c r="Z258" s="199"/>
      <c r="AA258" s="199"/>
    </row>
    <row r="259" spans="1:27" x14ac:dyDescent="0.25">
      <c r="A259" s="20"/>
      <c r="B259" s="28" t="s">
        <v>624</v>
      </c>
      <c r="C259" s="28"/>
      <c r="D259" s="28"/>
      <c r="E259" s="28"/>
      <c r="F259" s="28"/>
      <c r="G259" s="28"/>
      <c r="H259" s="28"/>
      <c r="I259" s="28"/>
      <c r="J259" s="28"/>
      <c r="K259" s="28"/>
      <c r="L259" s="28"/>
      <c r="M259" s="28"/>
      <c r="N259" s="28"/>
      <c r="O259" s="28"/>
      <c r="P259" s="28"/>
      <c r="Q259" s="28"/>
      <c r="R259" s="28"/>
      <c r="S259" s="28"/>
      <c r="T259" s="28"/>
      <c r="U259" s="28"/>
      <c r="V259" s="28"/>
      <c r="W259" s="28"/>
      <c r="X259" s="28"/>
      <c r="Y259" s="28"/>
      <c r="Z259" s="28"/>
      <c r="AA259" s="28"/>
    </row>
    <row r="260" spans="1:27" ht="16.5" thickBot="1" x14ac:dyDescent="0.3">
      <c r="A260" s="20"/>
      <c r="B260" s="103" t="s">
        <v>625</v>
      </c>
      <c r="C260" s="15"/>
      <c r="D260" s="110" t="s">
        <v>356</v>
      </c>
      <c r="E260" s="110"/>
      <c r="F260" s="15"/>
      <c r="G260" s="110" t="s">
        <v>357</v>
      </c>
      <c r="H260" s="110"/>
      <c r="I260" s="15"/>
    </row>
    <row r="261" spans="1:27" ht="15.75" x14ac:dyDescent="0.25">
      <c r="A261" s="20"/>
      <c r="B261" s="106"/>
      <c r="C261" s="10"/>
      <c r="D261" s="58"/>
      <c r="E261" s="58"/>
      <c r="F261" s="10"/>
      <c r="G261" s="58"/>
      <c r="H261" s="58"/>
      <c r="I261" s="10"/>
    </row>
    <row r="262" spans="1:27" ht="15.75" x14ac:dyDescent="0.25">
      <c r="A262" s="20"/>
      <c r="B262" s="107" t="s">
        <v>626</v>
      </c>
      <c r="C262" s="40"/>
      <c r="D262" s="108" t="s">
        <v>247</v>
      </c>
      <c r="E262" s="43" t="s">
        <v>627</v>
      </c>
      <c r="F262" s="40"/>
      <c r="G262" s="108" t="s">
        <v>247</v>
      </c>
      <c r="H262" s="43" t="s">
        <v>628</v>
      </c>
      <c r="I262" s="40"/>
    </row>
    <row r="263" spans="1:27" ht="27" thickBot="1" x14ac:dyDescent="0.3">
      <c r="A263" s="20"/>
      <c r="B263" s="109" t="s">
        <v>629</v>
      </c>
      <c r="C263" s="10"/>
      <c r="D263" s="77" t="s">
        <v>630</v>
      </c>
      <c r="E263" s="77"/>
      <c r="F263" s="10"/>
      <c r="G263" s="77" t="s">
        <v>631</v>
      </c>
      <c r="H263" s="77"/>
      <c r="I263" s="10"/>
    </row>
    <row r="264" spans="1:27" ht="15.75" x14ac:dyDescent="0.25">
      <c r="A264" s="20"/>
      <c r="B264" s="140"/>
      <c r="C264" s="40"/>
      <c r="D264" s="101"/>
      <c r="E264" s="101"/>
      <c r="F264" s="40"/>
      <c r="G264" s="101"/>
      <c r="H264" s="101"/>
      <c r="I264" s="40"/>
    </row>
    <row r="265" spans="1:27" ht="15.75" x14ac:dyDescent="0.25">
      <c r="A265" s="20"/>
      <c r="B265" s="109" t="s">
        <v>632</v>
      </c>
      <c r="C265" s="10"/>
      <c r="D265" s="63" t="s">
        <v>633</v>
      </c>
      <c r="E265" s="63"/>
      <c r="F265" s="10"/>
      <c r="G265" s="63" t="s">
        <v>634</v>
      </c>
      <c r="H265" s="63"/>
      <c r="I265" s="10"/>
    </row>
    <row r="266" spans="1:27" ht="16.5" thickBot="1" x14ac:dyDescent="0.3">
      <c r="A266" s="20"/>
      <c r="B266" s="107" t="s">
        <v>37</v>
      </c>
      <c r="C266" s="40"/>
      <c r="D266" s="66" t="s">
        <v>635</v>
      </c>
      <c r="E266" s="66"/>
      <c r="F266" s="40"/>
      <c r="G266" s="66" t="s">
        <v>636</v>
      </c>
      <c r="H266" s="66"/>
      <c r="I266" s="40"/>
    </row>
    <row r="267" spans="1:27" ht="16.5" thickBot="1" x14ac:dyDescent="0.3">
      <c r="A267" s="20"/>
      <c r="B267" s="109" t="s">
        <v>637</v>
      </c>
      <c r="C267" s="10"/>
      <c r="D267" s="167" t="s">
        <v>247</v>
      </c>
      <c r="E267" s="80" t="s">
        <v>638</v>
      </c>
      <c r="F267" s="10"/>
      <c r="G267" s="167" t="s">
        <v>247</v>
      </c>
      <c r="H267" s="80" t="s">
        <v>639</v>
      </c>
      <c r="I267" s="10"/>
    </row>
    <row r="268" spans="1:27" ht="16.5" thickTop="1" x14ac:dyDescent="0.25">
      <c r="A268" s="20"/>
      <c r="B268" s="29" t="s">
        <v>640</v>
      </c>
      <c r="C268" s="29"/>
      <c r="D268" s="29"/>
      <c r="E268" s="29"/>
      <c r="F268" s="29"/>
      <c r="G268" s="29"/>
      <c r="H268" s="29"/>
      <c r="I268" s="29"/>
      <c r="J268" s="29"/>
      <c r="K268" s="29"/>
      <c r="L268" s="29"/>
      <c r="M268" s="29"/>
      <c r="N268" s="29"/>
      <c r="O268" s="29"/>
      <c r="P268" s="29"/>
      <c r="Q268" s="29"/>
      <c r="R268" s="29"/>
      <c r="S268" s="29"/>
      <c r="T268" s="29"/>
      <c r="U268" s="29"/>
      <c r="V268" s="29"/>
      <c r="W268" s="29"/>
      <c r="X268" s="29"/>
      <c r="Y268" s="29"/>
      <c r="Z268" s="29"/>
      <c r="AA268" s="29"/>
    </row>
    <row r="269" spans="1:27" ht="15.75" x14ac:dyDescent="0.25">
      <c r="A269" s="20"/>
      <c r="B269" s="108" t="s">
        <v>641</v>
      </c>
      <c r="C269" s="168"/>
      <c r="D269" s="168"/>
      <c r="E269" s="168"/>
      <c r="F269" s="168"/>
      <c r="G269" s="168"/>
    </row>
    <row r="270" spans="1:27" ht="15.75" x14ac:dyDescent="0.25">
      <c r="A270" s="20"/>
      <c r="B270" s="109" t="s">
        <v>642</v>
      </c>
      <c r="C270" s="10"/>
      <c r="D270" s="47" t="s">
        <v>643</v>
      </c>
      <c r="E270" s="16" t="s">
        <v>644</v>
      </c>
      <c r="F270" s="47" t="s">
        <v>645</v>
      </c>
      <c r="G270" s="16" t="s">
        <v>644</v>
      </c>
    </row>
    <row r="271" spans="1:27" ht="26.25" x14ac:dyDescent="0.25">
      <c r="A271" s="20"/>
      <c r="B271" s="107" t="s">
        <v>646</v>
      </c>
      <c r="C271" s="40"/>
      <c r="D271" s="43" t="s">
        <v>647</v>
      </c>
      <c r="E271" s="108" t="s">
        <v>644</v>
      </c>
      <c r="F271" s="43" t="s">
        <v>648</v>
      </c>
      <c r="G271" s="108" t="s">
        <v>644</v>
      </c>
    </row>
    <row r="272" spans="1:27" ht="15.75" x14ac:dyDescent="0.25">
      <c r="A272" s="20"/>
      <c r="B272" s="109" t="s">
        <v>649</v>
      </c>
      <c r="C272" s="10"/>
      <c r="D272" s="47" t="s">
        <v>650</v>
      </c>
      <c r="E272" s="16" t="s">
        <v>644</v>
      </c>
      <c r="F272" s="47" t="s">
        <v>651</v>
      </c>
      <c r="G272" s="16" t="s">
        <v>644</v>
      </c>
    </row>
    <row r="273" spans="1:27" ht="15.75" x14ac:dyDescent="0.25">
      <c r="A273" s="20"/>
      <c r="B273" s="29"/>
      <c r="C273" s="29"/>
      <c r="D273" s="29"/>
      <c r="E273" s="29"/>
      <c r="F273" s="29"/>
      <c r="G273" s="29"/>
      <c r="H273" s="29"/>
      <c r="I273" s="29"/>
      <c r="J273" s="29"/>
      <c r="K273" s="29"/>
      <c r="L273" s="29"/>
      <c r="M273" s="29"/>
      <c r="N273" s="29"/>
      <c r="O273" s="29"/>
      <c r="P273" s="29"/>
      <c r="Q273" s="29"/>
      <c r="R273" s="29"/>
      <c r="S273" s="29"/>
      <c r="T273" s="29"/>
      <c r="U273" s="29"/>
      <c r="V273" s="29"/>
      <c r="W273" s="29"/>
      <c r="X273" s="29"/>
      <c r="Y273" s="29"/>
      <c r="Z273" s="29"/>
      <c r="AA273" s="29"/>
    </row>
    <row r="274" spans="1:27" x14ac:dyDescent="0.25">
      <c r="A274" s="20"/>
      <c r="B274" s="200" t="s">
        <v>652</v>
      </c>
      <c r="C274" s="200"/>
      <c r="D274" s="200"/>
      <c r="E274" s="200"/>
      <c r="F274" s="200"/>
      <c r="G274" s="200"/>
      <c r="H274" s="200"/>
      <c r="I274" s="200"/>
      <c r="J274" s="200"/>
      <c r="K274" s="200"/>
      <c r="L274" s="200"/>
      <c r="M274" s="200"/>
      <c r="N274" s="200"/>
      <c r="O274" s="200"/>
      <c r="P274" s="200"/>
      <c r="Q274" s="200"/>
      <c r="R274" s="200"/>
      <c r="S274" s="200"/>
      <c r="T274" s="200"/>
      <c r="U274" s="200"/>
      <c r="V274" s="200"/>
      <c r="W274" s="200"/>
      <c r="X274" s="200"/>
      <c r="Y274" s="200"/>
      <c r="Z274" s="200"/>
      <c r="AA274" s="200"/>
    </row>
    <row r="275" spans="1:27" x14ac:dyDescent="0.25">
      <c r="A275" s="20"/>
      <c r="B275" s="200" t="s">
        <v>653</v>
      </c>
      <c r="C275" s="200"/>
      <c r="D275" s="200"/>
      <c r="E275" s="200"/>
      <c r="F275" s="200"/>
      <c r="G275" s="200"/>
      <c r="H275" s="200"/>
      <c r="I275" s="200"/>
      <c r="J275" s="200"/>
      <c r="K275" s="200"/>
      <c r="L275" s="200"/>
      <c r="M275" s="200"/>
      <c r="N275" s="200"/>
      <c r="O275" s="200"/>
      <c r="P275" s="200"/>
      <c r="Q275" s="200"/>
      <c r="R275" s="200"/>
      <c r="S275" s="200"/>
      <c r="T275" s="200"/>
      <c r="U275" s="200"/>
      <c r="V275" s="200"/>
      <c r="W275" s="200"/>
      <c r="X275" s="200"/>
      <c r="Y275" s="200"/>
      <c r="Z275" s="200"/>
      <c r="AA275" s="200"/>
    </row>
    <row r="276" spans="1:27" ht="15.75" x14ac:dyDescent="0.25">
      <c r="A276" s="20"/>
      <c r="B276" s="198"/>
      <c r="C276" s="198"/>
      <c r="D276" s="198"/>
      <c r="E276" s="198"/>
      <c r="F276" s="198"/>
      <c r="G276" s="198"/>
      <c r="H276" s="198"/>
      <c r="I276" s="198"/>
      <c r="J276" s="198"/>
      <c r="K276" s="198"/>
      <c r="L276" s="198"/>
      <c r="M276" s="198"/>
      <c r="N276" s="198"/>
      <c r="O276" s="198"/>
      <c r="P276" s="198"/>
      <c r="Q276" s="198"/>
      <c r="R276" s="198"/>
      <c r="S276" s="198"/>
      <c r="T276" s="198"/>
      <c r="U276" s="198"/>
      <c r="V276" s="198"/>
      <c r="W276" s="198"/>
      <c r="X276" s="198"/>
      <c r="Y276" s="198"/>
      <c r="Z276" s="198"/>
      <c r="AA276" s="198"/>
    </row>
    <row r="277" spans="1:27" x14ac:dyDescent="0.25">
      <c r="A277" s="20"/>
      <c r="B277" s="28" t="s">
        <v>654</v>
      </c>
      <c r="C277" s="28"/>
      <c r="D277" s="28"/>
      <c r="E277" s="28"/>
      <c r="F277" s="28"/>
      <c r="G277" s="28"/>
      <c r="H277" s="28"/>
      <c r="I277" s="28"/>
      <c r="J277" s="28"/>
      <c r="K277" s="28"/>
      <c r="L277" s="28"/>
      <c r="M277" s="28"/>
      <c r="N277" s="28"/>
      <c r="O277" s="28"/>
      <c r="P277" s="28"/>
      <c r="Q277" s="28"/>
      <c r="R277" s="28"/>
      <c r="S277" s="28"/>
      <c r="T277" s="28"/>
      <c r="U277" s="28"/>
      <c r="V277" s="28"/>
      <c r="W277" s="28"/>
      <c r="X277" s="28"/>
      <c r="Y277" s="28"/>
      <c r="Z277" s="28"/>
      <c r="AA277" s="28"/>
    </row>
    <row r="278" spans="1:27" ht="15.75" x14ac:dyDescent="0.25">
      <c r="A278" s="20"/>
      <c r="B278" s="29"/>
      <c r="C278" s="29"/>
      <c r="D278" s="29"/>
      <c r="E278" s="29"/>
      <c r="F278" s="29"/>
      <c r="G278" s="29"/>
      <c r="H278" s="29"/>
      <c r="I278" s="29"/>
      <c r="J278" s="29"/>
      <c r="K278" s="29"/>
      <c r="L278" s="29"/>
      <c r="M278" s="29"/>
      <c r="N278" s="29"/>
      <c r="O278" s="29"/>
      <c r="P278" s="29"/>
      <c r="Q278" s="29"/>
      <c r="R278" s="29"/>
      <c r="S278" s="29"/>
      <c r="T278" s="29"/>
      <c r="U278" s="29"/>
      <c r="V278" s="29"/>
      <c r="W278" s="29"/>
      <c r="X278" s="29"/>
      <c r="Y278" s="29"/>
      <c r="Z278" s="29"/>
      <c r="AA278" s="29"/>
    </row>
    <row r="279" spans="1:27" ht="15.75" x14ac:dyDescent="0.25">
      <c r="A279" s="20"/>
      <c r="B279" s="17"/>
      <c r="C279" s="15"/>
      <c r="D279" s="55"/>
      <c r="E279" s="55"/>
      <c r="F279" s="15"/>
      <c r="G279" s="55"/>
      <c r="H279" s="55"/>
      <c r="I279" s="15"/>
      <c r="J279" s="159" t="s">
        <v>655</v>
      </c>
      <c r="K279" s="159"/>
      <c r="L279" s="159"/>
      <c r="M279" s="159"/>
      <c r="N279" s="159"/>
      <c r="O279" s="15"/>
    </row>
    <row r="280" spans="1:27" ht="16.5" thickBot="1" x14ac:dyDescent="0.3">
      <c r="A280" s="20"/>
      <c r="B280" s="17"/>
      <c r="C280" s="15"/>
      <c r="D280" s="110" t="s">
        <v>656</v>
      </c>
      <c r="E280" s="110"/>
      <c r="F280" s="110"/>
      <c r="G280" s="110"/>
      <c r="H280" s="110"/>
      <c r="I280" s="15"/>
      <c r="J280" s="110" t="s">
        <v>657</v>
      </c>
      <c r="K280" s="110"/>
      <c r="L280" s="110"/>
      <c r="M280" s="110"/>
      <c r="N280" s="110"/>
      <c r="O280" s="15"/>
    </row>
    <row r="281" spans="1:27" ht="16.5" thickBot="1" x14ac:dyDescent="0.3">
      <c r="A281" s="20"/>
      <c r="B281" s="103" t="s">
        <v>625</v>
      </c>
      <c r="C281" s="15"/>
      <c r="D281" s="174" t="s">
        <v>356</v>
      </c>
      <c r="E281" s="174"/>
      <c r="F281" s="15"/>
      <c r="G281" s="174" t="s">
        <v>357</v>
      </c>
      <c r="H281" s="174"/>
      <c r="I281" s="15"/>
      <c r="J281" s="174" t="s">
        <v>356</v>
      </c>
      <c r="K281" s="174"/>
      <c r="L281" s="15"/>
      <c r="M281" s="174" t="s">
        <v>357</v>
      </c>
      <c r="N281" s="174"/>
      <c r="O281" s="15"/>
    </row>
    <row r="282" spans="1:27" ht="15.75" x14ac:dyDescent="0.25">
      <c r="A282" s="20"/>
      <c r="B282" s="106"/>
      <c r="C282" s="10"/>
      <c r="D282" s="58"/>
      <c r="E282" s="58"/>
      <c r="F282" s="10"/>
      <c r="G282" s="58"/>
      <c r="H282" s="58"/>
      <c r="I282" s="10"/>
      <c r="J282" s="58"/>
      <c r="K282" s="58"/>
      <c r="L282" s="10"/>
      <c r="M282" s="58"/>
      <c r="N282" s="58"/>
      <c r="O282" s="10"/>
    </row>
    <row r="283" spans="1:27" ht="15.75" x14ac:dyDescent="0.25">
      <c r="A283" s="20"/>
      <c r="B283" s="107" t="s">
        <v>369</v>
      </c>
      <c r="C283" s="40"/>
      <c r="D283" s="94"/>
      <c r="E283" s="94"/>
      <c r="F283" s="40"/>
      <c r="G283" s="94"/>
      <c r="H283" s="94"/>
      <c r="I283" s="40"/>
      <c r="J283" s="94"/>
      <c r="K283" s="94"/>
      <c r="L283" s="40"/>
      <c r="M283" s="94"/>
      <c r="N283" s="94"/>
      <c r="O283" s="40"/>
    </row>
    <row r="284" spans="1:27" ht="15.75" x14ac:dyDescent="0.25">
      <c r="A284" s="20"/>
      <c r="B284" s="169" t="s">
        <v>370</v>
      </c>
      <c r="C284" s="10"/>
      <c r="D284" s="16" t="s">
        <v>247</v>
      </c>
      <c r="E284" s="47" t="s">
        <v>658</v>
      </c>
      <c r="F284" s="10"/>
      <c r="G284" s="16" t="s">
        <v>247</v>
      </c>
      <c r="H284" s="47" t="s">
        <v>659</v>
      </c>
      <c r="I284" s="10"/>
      <c r="J284" s="16" t="s">
        <v>247</v>
      </c>
      <c r="K284" s="47" t="s">
        <v>660</v>
      </c>
      <c r="L284" s="10"/>
      <c r="M284" s="16" t="s">
        <v>247</v>
      </c>
      <c r="N284" s="47" t="s">
        <v>631</v>
      </c>
      <c r="O284" s="10"/>
    </row>
    <row r="285" spans="1:27" ht="15.75" x14ac:dyDescent="0.25">
      <c r="A285" s="20"/>
      <c r="B285" s="170" t="s">
        <v>415</v>
      </c>
      <c r="C285" s="40"/>
      <c r="D285" s="161" t="s">
        <v>251</v>
      </c>
      <c r="E285" s="161"/>
      <c r="F285" s="40"/>
      <c r="G285" s="161" t="s">
        <v>251</v>
      </c>
      <c r="H285" s="161"/>
      <c r="I285" s="40"/>
      <c r="J285" s="161" t="s">
        <v>251</v>
      </c>
      <c r="K285" s="161"/>
      <c r="L285" s="40"/>
      <c r="M285" s="161" t="s">
        <v>251</v>
      </c>
      <c r="N285" s="161"/>
      <c r="O285" s="40"/>
    </row>
    <row r="286" spans="1:27" ht="15.75" x14ac:dyDescent="0.25">
      <c r="A286" s="20"/>
      <c r="B286" s="169" t="s">
        <v>372</v>
      </c>
      <c r="C286" s="10"/>
      <c r="D286" s="63" t="s">
        <v>661</v>
      </c>
      <c r="E286" s="63"/>
      <c r="F286" s="10"/>
      <c r="G286" s="63" t="s">
        <v>662</v>
      </c>
      <c r="H286" s="63"/>
      <c r="I286" s="10"/>
      <c r="J286" s="63" t="s">
        <v>663</v>
      </c>
      <c r="K286" s="63"/>
      <c r="L286" s="10"/>
      <c r="M286" s="166" t="s">
        <v>251</v>
      </c>
      <c r="N286" s="166"/>
      <c r="O286" s="10"/>
    </row>
    <row r="287" spans="1:27" ht="15.75" x14ac:dyDescent="0.25">
      <c r="A287" s="20"/>
      <c r="B287" s="107" t="s">
        <v>373</v>
      </c>
      <c r="C287" s="40"/>
      <c r="D287" s="62" t="s">
        <v>664</v>
      </c>
      <c r="E287" s="62"/>
      <c r="F287" s="40"/>
      <c r="G287" s="62" t="s">
        <v>665</v>
      </c>
      <c r="H287" s="62"/>
      <c r="I287" s="40"/>
      <c r="J287" s="161" t="s">
        <v>251</v>
      </c>
      <c r="K287" s="161"/>
      <c r="L287" s="40"/>
      <c r="M287" s="161" t="s">
        <v>251</v>
      </c>
      <c r="N287" s="161"/>
      <c r="O287" s="40"/>
    </row>
    <row r="288" spans="1:27" ht="26.25" x14ac:dyDescent="0.25">
      <c r="A288" s="20"/>
      <c r="B288" s="109" t="s">
        <v>469</v>
      </c>
      <c r="C288" s="10"/>
      <c r="D288" s="166" t="s">
        <v>251</v>
      </c>
      <c r="E288" s="166"/>
      <c r="F288" s="10"/>
      <c r="G288" s="166" t="s">
        <v>251</v>
      </c>
      <c r="H288" s="166"/>
      <c r="I288" s="10"/>
      <c r="J288" s="166" t="s">
        <v>251</v>
      </c>
      <c r="K288" s="166"/>
      <c r="L288" s="10"/>
      <c r="M288" s="166" t="s">
        <v>251</v>
      </c>
      <c r="N288" s="166"/>
      <c r="O288" s="10"/>
    </row>
    <row r="289" spans="1:27" ht="15.75" x14ac:dyDescent="0.25">
      <c r="A289" s="20"/>
      <c r="B289" s="107" t="s">
        <v>375</v>
      </c>
      <c r="C289" s="40"/>
      <c r="D289" s="62" t="s">
        <v>666</v>
      </c>
      <c r="E289" s="62"/>
      <c r="F289" s="40"/>
      <c r="G289" s="62" t="s">
        <v>666</v>
      </c>
      <c r="H289" s="62"/>
      <c r="I289" s="40"/>
      <c r="J289" s="161" t="s">
        <v>251</v>
      </c>
      <c r="K289" s="161"/>
      <c r="L289" s="40"/>
      <c r="M289" s="161" t="s">
        <v>251</v>
      </c>
      <c r="N289" s="161"/>
      <c r="O289" s="40"/>
    </row>
    <row r="290" spans="1:27" ht="15.75" x14ac:dyDescent="0.25">
      <c r="A290" s="20"/>
      <c r="B290" s="109" t="s">
        <v>376</v>
      </c>
      <c r="C290" s="10"/>
      <c r="D290" s="166" t="s">
        <v>251</v>
      </c>
      <c r="E290" s="166"/>
      <c r="F290" s="10"/>
      <c r="G290" s="63" t="s">
        <v>667</v>
      </c>
      <c r="H290" s="63"/>
      <c r="I290" s="10"/>
      <c r="J290" s="166" t="s">
        <v>251</v>
      </c>
      <c r="K290" s="166"/>
      <c r="L290" s="10"/>
      <c r="M290" s="166" t="s">
        <v>251</v>
      </c>
      <c r="N290" s="166"/>
      <c r="O290" s="10"/>
    </row>
    <row r="291" spans="1:27" ht="15.75" x14ac:dyDescent="0.25">
      <c r="A291" s="20"/>
      <c r="B291" s="107" t="s">
        <v>377</v>
      </c>
      <c r="C291" s="40"/>
      <c r="D291" s="161" t="s">
        <v>251</v>
      </c>
      <c r="E291" s="161"/>
      <c r="F291" s="40"/>
      <c r="G291" s="161" t="s">
        <v>251</v>
      </c>
      <c r="H291" s="161"/>
      <c r="I291" s="40"/>
      <c r="J291" s="161" t="s">
        <v>251</v>
      </c>
      <c r="K291" s="161"/>
      <c r="L291" s="40"/>
      <c r="M291" s="161" t="s">
        <v>251</v>
      </c>
      <c r="N291" s="161"/>
      <c r="O291" s="40"/>
    </row>
    <row r="292" spans="1:27" ht="15.75" x14ac:dyDescent="0.25">
      <c r="A292" s="20"/>
      <c r="B292" s="109" t="s">
        <v>378</v>
      </c>
      <c r="C292" s="10"/>
      <c r="D292" s="166" t="s">
        <v>251</v>
      </c>
      <c r="E292" s="166"/>
      <c r="F292" s="10"/>
      <c r="G292" s="166" t="s">
        <v>251</v>
      </c>
      <c r="H292" s="166"/>
      <c r="I292" s="10"/>
      <c r="J292" s="166" t="s">
        <v>251</v>
      </c>
      <c r="K292" s="166"/>
      <c r="L292" s="10"/>
      <c r="M292" s="166" t="s">
        <v>251</v>
      </c>
      <c r="N292" s="166"/>
      <c r="O292" s="10"/>
    </row>
    <row r="293" spans="1:27" ht="15.75" x14ac:dyDescent="0.25">
      <c r="A293" s="20"/>
      <c r="B293" s="107" t="s">
        <v>379</v>
      </c>
      <c r="C293" s="40"/>
      <c r="D293" s="62" t="s">
        <v>668</v>
      </c>
      <c r="E293" s="62"/>
      <c r="F293" s="40"/>
      <c r="G293" s="62" t="s">
        <v>669</v>
      </c>
      <c r="H293" s="62"/>
      <c r="I293" s="40"/>
      <c r="J293" s="161" t="s">
        <v>251</v>
      </c>
      <c r="K293" s="161"/>
      <c r="L293" s="40"/>
      <c r="M293" s="161" t="s">
        <v>251</v>
      </c>
      <c r="N293" s="161"/>
      <c r="O293" s="40"/>
    </row>
    <row r="294" spans="1:27" ht="15.75" x14ac:dyDescent="0.25">
      <c r="A294" s="20"/>
      <c r="B294" s="109" t="s">
        <v>380</v>
      </c>
      <c r="C294" s="10"/>
      <c r="D294" s="118"/>
      <c r="E294" s="118"/>
      <c r="F294" s="10"/>
      <c r="G294" s="118"/>
      <c r="H294" s="118"/>
      <c r="I294" s="10"/>
      <c r="J294" s="118"/>
      <c r="K294" s="118"/>
      <c r="L294" s="10"/>
      <c r="M294" s="118"/>
      <c r="N294" s="118"/>
      <c r="O294" s="10"/>
    </row>
    <row r="295" spans="1:27" ht="15.75" x14ac:dyDescent="0.25">
      <c r="A295" s="20"/>
      <c r="B295" s="170" t="s">
        <v>381</v>
      </c>
      <c r="C295" s="40"/>
      <c r="D295" s="161" t="s">
        <v>251</v>
      </c>
      <c r="E295" s="161"/>
      <c r="F295" s="40"/>
      <c r="G295" s="161" t="s">
        <v>251</v>
      </c>
      <c r="H295" s="161"/>
      <c r="I295" s="40"/>
      <c r="J295" s="161" t="s">
        <v>251</v>
      </c>
      <c r="K295" s="161"/>
      <c r="L295" s="40"/>
      <c r="M295" s="161" t="s">
        <v>251</v>
      </c>
      <c r="N295" s="161"/>
      <c r="O295" s="40"/>
    </row>
    <row r="296" spans="1:27" ht="15.75" x14ac:dyDescent="0.25">
      <c r="A296" s="20"/>
      <c r="B296" s="169" t="s">
        <v>382</v>
      </c>
      <c r="C296" s="10"/>
      <c r="D296" s="166" t="s">
        <v>251</v>
      </c>
      <c r="E296" s="166"/>
      <c r="F296" s="10"/>
      <c r="G296" s="166" t="s">
        <v>251</v>
      </c>
      <c r="H296" s="166"/>
      <c r="I296" s="10"/>
      <c r="J296" s="166" t="s">
        <v>251</v>
      </c>
      <c r="K296" s="166"/>
      <c r="L296" s="10"/>
      <c r="M296" s="166" t="s">
        <v>251</v>
      </c>
      <c r="N296" s="166"/>
      <c r="O296" s="10"/>
    </row>
    <row r="297" spans="1:27" ht="15.75" x14ac:dyDescent="0.25">
      <c r="A297" s="20"/>
      <c r="B297" s="170" t="s">
        <v>383</v>
      </c>
      <c r="C297" s="40"/>
      <c r="D297" s="161" t="s">
        <v>251</v>
      </c>
      <c r="E297" s="161"/>
      <c r="F297" s="40"/>
      <c r="G297" s="161" t="s">
        <v>251</v>
      </c>
      <c r="H297" s="161"/>
      <c r="I297" s="40"/>
      <c r="J297" s="161" t="s">
        <v>251</v>
      </c>
      <c r="K297" s="161"/>
      <c r="L297" s="40"/>
      <c r="M297" s="161" t="s">
        <v>251</v>
      </c>
      <c r="N297" s="161"/>
      <c r="O297" s="40"/>
    </row>
    <row r="298" spans="1:27" ht="15.75" x14ac:dyDescent="0.25">
      <c r="A298" s="20"/>
      <c r="B298" s="169" t="s">
        <v>417</v>
      </c>
      <c r="C298" s="10"/>
      <c r="D298" s="166" t="s">
        <v>251</v>
      </c>
      <c r="E298" s="166"/>
      <c r="F298" s="10"/>
      <c r="G298" s="166" t="s">
        <v>251</v>
      </c>
      <c r="H298" s="166"/>
      <c r="I298" s="10"/>
      <c r="J298" s="166" t="s">
        <v>251</v>
      </c>
      <c r="K298" s="166"/>
      <c r="L298" s="10"/>
      <c r="M298" s="166" t="s">
        <v>251</v>
      </c>
      <c r="N298" s="166"/>
      <c r="O298" s="10"/>
    </row>
    <row r="299" spans="1:27" ht="16.5" thickBot="1" x14ac:dyDescent="0.3">
      <c r="A299" s="20"/>
      <c r="B299" s="170" t="s">
        <v>385</v>
      </c>
      <c r="C299" s="40"/>
      <c r="D299" s="66" t="s">
        <v>670</v>
      </c>
      <c r="E299" s="66"/>
      <c r="F299" s="40"/>
      <c r="G299" s="66" t="s">
        <v>671</v>
      </c>
      <c r="H299" s="66"/>
      <c r="I299" s="40"/>
      <c r="J299" s="175" t="s">
        <v>251</v>
      </c>
      <c r="K299" s="175"/>
      <c r="L299" s="40"/>
      <c r="M299" s="175" t="s">
        <v>251</v>
      </c>
      <c r="N299" s="175"/>
      <c r="O299" s="40"/>
    </row>
    <row r="300" spans="1:27" ht="15.75" x14ac:dyDescent="0.25">
      <c r="A300" s="20"/>
      <c r="B300" s="172"/>
      <c r="C300" s="10"/>
      <c r="D300" s="58"/>
      <c r="E300" s="58"/>
      <c r="F300" s="10"/>
      <c r="G300" s="58"/>
      <c r="H300" s="58"/>
      <c r="I300" s="10"/>
      <c r="J300" s="58"/>
      <c r="K300" s="58"/>
      <c r="L300" s="10"/>
      <c r="M300" s="58"/>
      <c r="N300" s="58"/>
      <c r="O300" s="10"/>
    </row>
    <row r="301" spans="1:27" ht="16.5" thickBot="1" x14ac:dyDescent="0.3">
      <c r="A301" s="20"/>
      <c r="B301" s="107" t="s">
        <v>126</v>
      </c>
      <c r="C301" s="40"/>
      <c r="D301" s="173" t="s">
        <v>247</v>
      </c>
      <c r="E301" s="126" t="s">
        <v>627</v>
      </c>
      <c r="F301" s="40"/>
      <c r="G301" s="173" t="s">
        <v>247</v>
      </c>
      <c r="H301" s="126" t="s">
        <v>628</v>
      </c>
      <c r="I301" s="40"/>
      <c r="J301" s="173" t="s">
        <v>247</v>
      </c>
      <c r="K301" s="126" t="s">
        <v>630</v>
      </c>
      <c r="L301" s="40"/>
      <c r="M301" s="173" t="s">
        <v>247</v>
      </c>
      <c r="N301" s="126" t="s">
        <v>631</v>
      </c>
      <c r="O301" s="40"/>
    </row>
    <row r="302" spans="1:27" ht="16.5" thickTop="1" x14ac:dyDescent="0.25">
      <c r="A302" s="20"/>
      <c r="B302" s="29"/>
      <c r="C302" s="29"/>
      <c r="D302" s="29"/>
      <c r="E302" s="29"/>
      <c r="F302" s="29"/>
      <c r="G302" s="29"/>
      <c r="H302" s="29"/>
      <c r="I302" s="29"/>
      <c r="J302" s="29"/>
      <c r="K302" s="29"/>
      <c r="L302" s="29"/>
      <c r="M302" s="29"/>
      <c r="N302" s="29"/>
      <c r="O302" s="29"/>
      <c r="P302" s="29"/>
      <c r="Q302" s="29"/>
      <c r="R302" s="29"/>
      <c r="S302" s="29"/>
      <c r="T302" s="29"/>
      <c r="U302" s="29"/>
      <c r="V302" s="29"/>
      <c r="W302" s="29"/>
      <c r="X302" s="29"/>
      <c r="Y302" s="29"/>
      <c r="Z302" s="29"/>
      <c r="AA302" s="29"/>
    </row>
    <row r="303" spans="1:27" x14ac:dyDescent="0.25">
      <c r="A303" s="20"/>
      <c r="B303" s="28" t="s">
        <v>672</v>
      </c>
      <c r="C303" s="28"/>
      <c r="D303" s="28"/>
      <c r="E303" s="28"/>
      <c r="F303" s="28"/>
      <c r="G303" s="28"/>
      <c r="H303" s="28"/>
      <c r="I303" s="28"/>
      <c r="J303" s="28"/>
      <c r="K303" s="28"/>
      <c r="L303" s="28"/>
      <c r="M303" s="28"/>
      <c r="N303" s="28"/>
      <c r="O303" s="28"/>
      <c r="P303" s="28"/>
      <c r="Q303" s="28"/>
      <c r="R303" s="28"/>
      <c r="S303" s="28"/>
      <c r="T303" s="28"/>
      <c r="U303" s="28"/>
      <c r="V303" s="28"/>
      <c r="W303" s="28"/>
      <c r="X303" s="28"/>
      <c r="Y303" s="28"/>
      <c r="Z303" s="28"/>
      <c r="AA303" s="28"/>
    </row>
    <row r="304" spans="1:27" ht="15.75" x14ac:dyDescent="0.25">
      <c r="A304" s="20"/>
      <c r="B304" s="27"/>
      <c r="C304" s="27"/>
      <c r="D304" s="27"/>
      <c r="E304" s="27"/>
      <c r="F304" s="27"/>
      <c r="G304" s="27"/>
      <c r="H304" s="27"/>
      <c r="I304" s="27"/>
      <c r="J304" s="27"/>
      <c r="K304" s="27"/>
      <c r="L304" s="27"/>
      <c r="M304" s="27"/>
      <c r="N304" s="27"/>
      <c r="O304" s="27"/>
      <c r="P304" s="27"/>
      <c r="Q304" s="27"/>
      <c r="R304" s="27"/>
      <c r="S304" s="27"/>
      <c r="T304" s="27"/>
      <c r="U304" s="27"/>
      <c r="V304" s="27"/>
      <c r="W304" s="27"/>
      <c r="X304" s="27"/>
      <c r="Y304" s="27"/>
      <c r="Z304" s="27"/>
      <c r="AA304" s="27"/>
    </row>
    <row r="305" spans="1:27" ht="25.5" customHeight="1" x14ac:dyDescent="0.25">
      <c r="A305" s="20"/>
      <c r="B305" s="28" t="s">
        <v>673</v>
      </c>
      <c r="C305" s="28"/>
      <c r="D305" s="28"/>
      <c r="E305" s="28"/>
      <c r="F305" s="28"/>
      <c r="G305" s="28"/>
      <c r="H305" s="28"/>
      <c r="I305" s="28"/>
      <c r="J305" s="28"/>
      <c r="K305" s="28"/>
      <c r="L305" s="28"/>
      <c r="M305" s="28"/>
      <c r="N305" s="28"/>
      <c r="O305" s="28"/>
      <c r="P305" s="28"/>
      <c r="Q305" s="28"/>
      <c r="R305" s="28"/>
      <c r="S305" s="28"/>
      <c r="T305" s="28"/>
      <c r="U305" s="28"/>
      <c r="V305" s="28"/>
      <c r="W305" s="28"/>
      <c r="X305" s="28"/>
      <c r="Y305" s="28"/>
      <c r="Z305" s="28"/>
      <c r="AA305" s="28"/>
    </row>
    <row r="306" spans="1:27" ht="15.75" x14ac:dyDescent="0.25">
      <c r="A306" s="20"/>
      <c r="B306" s="27"/>
      <c r="C306" s="27"/>
      <c r="D306" s="27"/>
      <c r="E306" s="27"/>
      <c r="F306" s="27"/>
      <c r="G306" s="27"/>
      <c r="H306" s="27"/>
      <c r="I306" s="27"/>
      <c r="J306" s="27"/>
      <c r="K306" s="27"/>
      <c r="L306" s="27"/>
      <c r="M306" s="27"/>
      <c r="N306" s="27"/>
      <c r="O306" s="27"/>
      <c r="P306" s="27"/>
      <c r="Q306" s="27"/>
      <c r="R306" s="27"/>
      <c r="S306" s="27"/>
      <c r="T306" s="27"/>
      <c r="U306" s="27"/>
      <c r="V306" s="27"/>
      <c r="W306" s="27"/>
      <c r="X306" s="27"/>
      <c r="Y306" s="27"/>
      <c r="Z306" s="27"/>
      <c r="AA306" s="27"/>
    </row>
    <row r="307" spans="1:27" x14ac:dyDescent="0.25">
      <c r="A307" s="20"/>
      <c r="B307" s="30" t="s">
        <v>674</v>
      </c>
      <c r="C307" s="30"/>
      <c r="D307" s="30"/>
      <c r="E307" s="30"/>
      <c r="F307" s="30"/>
      <c r="G307" s="30"/>
      <c r="H307" s="30"/>
      <c r="I307" s="30"/>
      <c r="J307" s="30"/>
      <c r="K307" s="30"/>
      <c r="L307" s="30"/>
      <c r="M307" s="30"/>
      <c r="N307" s="30"/>
      <c r="O307" s="30"/>
      <c r="P307" s="30"/>
      <c r="Q307" s="30"/>
      <c r="R307" s="30"/>
      <c r="S307" s="30"/>
      <c r="T307" s="30"/>
      <c r="U307" s="30"/>
      <c r="V307" s="30"/>
      <c r="W307" s="30"/>
      <c r="X307" s="30"/>
      <c r="Y307" s="30"/>
      <c r="Z307" s="30"/>
      <c r="AA307" s="30"/>
    </row>
    <row r="308" spans="1:27" ht="15.75" x14ac:dyDescent="0.25">
      <c r="A308" s="20"/>
      <c r="B308" s="29"/>
      <c r="C308" s="29"/>
      <c r="D308" s="29"/>
      <c r="E308" s="29"/>
      <c r="F308" s="29"/>
      <c r="G308" s="29"/>
      <c r="H308" s="29"/>
      <c r="I308" s="29"/>
      <c r="J308" s="29"/>
      <c r="K308" s="29"/>
      <c r="L308" s="29"/>
      <c r="M308" s="29"/>
      <c r="N308" s="29"/>
      <c r="O308" s="29"/>
      <c r="P308" s="29"/>
      <c r="Q308" s="29"/>
      <c r="R308" s="29"/>
      <c r="S308" s="29"/>
      <c r="T308" s="29"/>
      <c r="U308" s="29"/>
      <c r="V308" s="29"/>
      <c r="W308" s="29"/>
      <c r="X308" s="29"/>
      <c r="Y308" s="29"/>
      <c r="Z308" s="29"/>
      <c r="AA308" s="29"/>
    </row>
    <row r="309" spans="1:27" x14ac:dyDescent="0.25">
      <c r="A309" s="20"/>
      <c r="B309" s="28" t="s">
        <v>675</v>
      </c>
      <c r="C309" s="28"/>
      <c r="D309" s="28"/>
      <c r="E309" s="28"/>
      <c r="F309" s="28"/>
      <c r="G309" s="28"/>
      <c r="H309" s="28"/>
      <c r="I309" s="28"/>
      <c r="J309" s="28"/>
      <c r="K309" s="28"/>
      <c r="L309" s="28"/>
      <c r="M309" s="28"/>
      <c r="N309" s="28"/>
      <c r="O309" s="28"/>
      <c r="P309" s="28"/>
      <c r="Q309" s="28"/>
      <c r="R309" s="28"/>
      <c r="S309" s="28"/>
      <c r="T309" s="28"/>
      <c r="U309" s="28"/>
      <c r="V309" s="28"/>
      <c r="W309" s="28"/>
      <c r="X309" s="28"/>
      <c r="Y309" s="28"/>
      <c r="Z309" s="28"/>
      <c r="AA309" s="28"/>
    </row>
    <row r="310" spans="1:27" ht="15.75" x14ac:dyDescent="0.25">
      <c r="A310" s="20"/>
      <c r="B310" s="29"/>
      <c r="C310" s="29"/>
      <c r="D310" s="29"/>
      <c r="E310" s="29"/>
      <c r="F310" s="29"/>
      <c r="G310" s="29"/>
      <c r="H310" s="29"/>
      <c r="I310" s="29"/>
      <c r="J310" s="29"/>
      <c r="K310" s="29"/>
      <c r="L310" s="29"/>
      <c r="M310" s="29"/>
      <c r="N310" s="29"/>
      <c r="O310" s="29"/>
      <c r="P310" s="29"/>
      <c r="Q310" s="29"/>
      <c r="R310" s="29"/>
      <c r="S310" s="29"/>
      <c r="T310" s="29"/>
      <c r="U310" s="29"/>
      <c r="V310" s="29"/>
      <c r="W310" s="29"/>
      <c r="X310" s="29"/>
      <c r="Y310" s="29"/>
      <c r="Z310" s="29"/>
      <c r="AA310" s="29"/>
    </row>
    <row r="311" spans="1:27" ht="15.75" x14ac:dyDescent="0.25">
      <c r="A311" s="20"/>
      <c r="B311" s="17"/>
      <c r="C311" s="15"/>
      <c r="D311" s="159" t="s">
        <v>676</v>
      </c>
      <c r="E311" s="159"/>
      <c r="F311" s="15"/>
      <c r="G311" s="159" t="s">
        <v>677</v>
      </c>
      <c r="H311" s="159"/>
      <c r="I311" s="15"/>
      <c r="J311" s="159" t="s">
        <v>678</v>
      </c>
      <c r="K311" s="159"/>
      <c r="L311" s="15"/>
      <c r="M311" s="55"/>
      <c r="N311" s="55"/>
      <c r="O311" s="15"/>
      <c r="P311" s="55"/>
      <c r="Q311" s="55"/>
      <c r="R311" s="15"/>
      <c r="S311" s="55"/>
      <c r="T311" s="55"/>
      <c r="U311" s="15"/>
    </row>
    <row r="312" spans="1:27" ht="15.75" x14ac:dyDescent="0.25">
      <c r="A312" s="20"/>
      <c r="B312" s="176" t="s">
        <v>356</v>
      </c>
      <c r="C312" s="15"/>
      <c r="D312" s="159" t="s">
        <v>679</v>
      </c>
      <c r="E312" s="159"/>
      <c r="F312" s="15"/>
      <c r="G312" s="159" t="s">
        <v>679</v>
      </c>
      <c r="H312" s="159"/>
      <c r="I312" s="15"/>
      <c r="J312" s="159" t="s">
        <v>679</v>
      </c>
      <c r="K312" s="159"/>
      <c r="L312" s="15"/>
      <c r="M312" s="159" t="s">
        <v>126</v>
      </c>
      <c r="N312" s="159"/>
      <c r="O312" s="15"/>
      <c r="P312" s="159" t="s">
        <v>680</v>
      </c>
      <c r="Q312" s="159"/>
      <c r="R312" s="15"/>
      <c r="S312" s="55"/>
      <c r="T312" s="55"/>
      <c r="U312" s="15"/>
    </row>
    <row r="313" spans="1:27" ht="16.5" thickBot="1" x14ac:dyDescent="0.3">
      <c r="A313" s="20"/>
      <c r="B313" s="103" t="s">
        <v>625</v>
      </c>
      <c r="C313" s="15"/>
      <c r="D313" s="110" t="s">
        <v>681</v>
      </c>
      <c r="E313" s="110"/>
      <c r="F313" s="15"/>
      <c r="G313" s="110" t="s">
        <v>681</v>
      </c>
      <c r="H313" s="110"/>
      <c r="I313" s="15"/>
      <c r="J313" s="110" t="s">
        <v>682</v>
      </c>
      <c r="K313" s="110"/>
      <c r="L313" s="15"/>
      <c r="M313" s="110" t="s">
        <v>681</v>
      </c>
      <c r="N313" s="110"/>
      <c r="O313" s="15"/>
      <c r="P313" s="110" t="s">
        <v>681</v>
      </c>
      <c r="Q313" s="110"/>
      <c r="R313" s="15"/>
      <c r="S313" s="110" t="s">
        <v>126</v>
      </c>
      <c r="T313" s="110"/>
      <c r="U313" s="15"/>
    </row>
    <row r="314" spans="1:27" ht="15.75" x14ac:dyDescent="0.25">
      <c r="A314" s="20"/>
      <c r="B314" s="106"/>
      <c r="C314" s="10"/>
      <c r="D314" s="58"/>
      <c r="E314" s="58"/>
      <c r="F314" s="10"/>
      <c r="G314" s="58"/>
      <c r="H314" s="58"/>
      <c r="I314" s="10"/>
      <c r="J314" s="58"/>
      <c r="K314" s="58"/>
      <c r="L314" s="10"/>
      <c r="M314" s="58"/>
      <c r="N314" s="58"/>
      <c r="O314" s="10"/>
      <c r="P314" s="58"/>
      <c r="Q314" s="58"/>
      <c r="R314" s="10"/>
      <c r="S314" s="58"/>
      <c r="T314" s="58"/>
      <c r="U314" s="10"/>
    </row>
    <row r="315" spans="1:27" ht="15.75" x14ac:dyDescent="0.25">
      <c r="A315" s="20"/>
      <c r="B315" s="107" t="s">
        <v>369</v>
      </c>
      <c r="C315" s="40"/>
      <c r="D315" s="94"/>
      <c r="E315" s="94"/>
      <c r="F315" s="40"/>
      <c r="G315" s="94"/>
      <c r="H315" s="94"/>
      <c r="I315" s="40"/>
      <c r="J315" s="94"/>
      <c r="K315" s="94"/>
      <c r="L315" s="40"/>
      <c r="M315" s="94"/>
      <c r="N315" s="94"/>
      <c r="O315" s="40"/>
      <c r="P315" s="94"/>
      <c r="Q315" s="94"/>
      <c r="R315" s="40"/>
      <c r="S315" s="94"/>
      <c r="T315" s="94"/>
      <c r="U315" s="40"/>
    </row>
    <row r="316" spans="1:27" ht="15.75" x14ac:dyDescent="0.25">
      <c r="A316" s="20"/>
      <c r="B316" s="169" t="s">
        <v>370</v>
      </c>
      <c r="C316" s="10"/>
      <c r="D316" s="16" t="s">
        <v>247</v>
      </c>
      <c r="E316" s="47" t="s">
        <v>683</v>
      </c>
      <c r="F316" s="10"/>
      <c r="G316" s="16" t="s">
        <v>247</v>
      </c>
      <c r="H316" s="47" t="s">
        <v>684</v>
      </c>
      <c r="I316" s="10"/>
      <c r="J316" s="16" t="s">
        <v>247</v>
      </c>
      <c r="K316" s="47" t="s">
        <v>685</v>
      </c>
      <c r="L316" s="10"/>
      <c r="M316" s="16" t="s">
        <v>247</v>
      </c>
      <c r="N316" s="47" t="s">
        <v>686</v>
      </c>
      <c r="O316" s="10"/>
      <c r="P316" s="16" t="s">
        <v>247</v>
      </c>
      <c r="Q316" s="47" t="s">
        <v>687</v>
      </c>
      <c r="R316" s="10"/>
      <c r="S316" s="16" t="s">
        <v>247</v>
      </c>
      <c r="T316" s="47" t="s">
        <v>688</v>
      </c>
      <c r="U316" s="10"/>
    </row>
    <row r="317" spans="1:27" ht="15.75" x14ac:dyDescent="0.25">
      <c r="A317" s="20"/>
      <c r="B317" s="170" t="s">
        <v>415</v>
      </c>
      <c r="C317" s="40"/>
      <c r="D317" s="161" t="s">
        <v>251</v>
      </c>
      <c r="E317" s="161"/>
      <c r="F317" s="40"/>
      <c r="G317" s="161" t="s">
        <v>251</v>
      </c>
      <c r="H317" s="161"/>
      <c r="I317" s="40"/>
      <c r="J317" s="161" t="s">
        <v>251</v>
      </c>
      <c r="K317" s="161"/>
      <c r="L317" s="40"/>
      <c r="M317" s="161" t="s">
        <v>251</v>
      </c>
      <c r="N317" s="161"/>
      <c r="O317" s="40"/>
      <c r="P317" s="62" t="s">
        <v>689</v>
      </c>
      <c r="Q317" s="62"/>
      <c r="R317" s="40"/>
      <c r="S317" s="62" t="s">
        <v>689</v>
      </c>
      <c r="T317" s="62"/>
      <c r="U317" s="40"/>
    </row>
    <row r="318" spans="1:27" ht="15.75" x14ac:dyDescent="0.25">
      <c r="A318" s="20"/>
      <c r="B318" s="169" t="s">
        <v>372</v>
      </c>
      <c r="C318" s="10"/>
      <c r="D318" s="63" t="s">
        <v>690</v>
      </c>
      <c r="E318" s="63"/>
      <c r="F318" s="10"/>
      <c r="G318" s="63" t="s">
        <v>691</v>
      </c>
      <c r="H318" s="63"/>
      <c r="I318" s="10"/>
      <c r="J318" s="63" t="s">
        <v>692</v>
      </c>
      <c r="K318" s="63"/>
      <c r="L318" s="10"/>
      <c r="M318" s="63" t="s">
        <v>693</v>
      </c>
      <c r="N318" s="63"/>
      <c r="O318" s="10"/>
      <c r="P318" s="63" t="s">
        <v>694</v>
      </c>
      <c r="Q318" s="63"/>
      <c r="R318" s="10"/>
      <c r="S318" s="63" t="s">
        <v>695</v>
      </c>
      <c r="T318" s="63"/>
      <c r="U318" s="10"/>
    </row>
    <row r="319" spans="1:27" ht="15.75" x14ac:dyDescent="0.25">
      <c r="A319" s="20"/>
      <c r="B319" s="107" t="s">
        <v>373</v>
      </c>
      <c r="C319" s="40"/>
      <c r="D319" s="62" t="s">
        <v>696</v>
      </c>
      <c r="E319" s="62"/>
      <c r="F319" s="40"/>
      <c r="G319" s="62" t="s">
        <v>697</v>
      </c>
      <c r="H319" s="62"/>
      <c r="I319" s="40"/>
      <c r="J319" s="62" t="s">
        <v>698</v>
      </c>
      <c r="K319" s="62"/>
      <c r="L319" s="40"/>
      <c r="M319" s="62" t="s">
        <v>699</v>
      </c>
      <c r="N319" s="62"/>
      <c r="O319" s="40"/>
      <c r="P319" s="62" t="s">
        <v>700</v>
      </c>
      <c r="Q319" s="62"/>
      <c r="R319" s="40"/>
      <c r="S319" s="62" t="s">
        <v>468</v>
      </c>
      <c r="T319" s="62"/>
      <c r="U319" s="40"/>
    </row>
    <row r="320" spans="1:27" ht="26.25" x14ac:dyDescent="0.25">
      <c r="A320" s="20"/>
      <c r="B320" s="109" t="s">
        <v>469</v>
      </c>
      <c r="C320" s="10"/>
      <c r="D320" s="166" t="s">
        <v>251</v>
      </c>
      <c r="E320" s="166"/>
      <c r="F320" s="10"/>
      <c r="G320" s="166" t="s">
        <v>251</v>
      </c>
      <c r="H320" s="166"/>
      <c r="I320" s="10"/>
      <c r="J320" s="166" t="s">
        <v>251</v>
      </c>
      <c r="K320" s="166"/>
      <c r="L320" s="10"/>
      <c r="M320" s="166" t="s">
        <v>251</v>
      </c>
      <c r="N320" s="166"/>
      <c r="O320" s="10"/>
      <c r="P320" s="63" t="s">
        <v>470</v>
      </c>
      <c r="Q320" s="63"/>
      <c r="R320" s="10"/>
      <c r="S320" s="63" t="s">
        <v>470</v>
      </c>
      <c r="T320" s="63"/>
      <c r="U320" s="10"/>
    </row>
    <row r="321" spans="1:27" ht="15.75" x14ac:dyDescent="0.25">
      <c r="A321" s="20"/>
      <c r="B321" s="107" t="s">
        <v>375</v>
      </c>
      <c r="C321" s="40"/>
      <c r="D321" s="161" t="s">
        <v>251</v>
      </c>
      <c r="E321" s="161"/>
      <c r="F321" s="40"/>
      <c r="G321" s="161" t="s">
        <v>251</v>
      </c>
      <c r="H321" s="161"/>
      <c r="I321" s="40"/>
      <c r="J321" s="62" t="s">
        <v>666</v>
      </c>
      <c r="K321" s="62"/>
      <c r="L321" s="40"/>
      <c r="M321" s="62" t="s">
        <v>666</v>
      </c>
      <c r="N321" s="62"/>
      <c r="O321" s="40"/>
      <c r="P321" s="62" t="s">
        <v>701</v>
      </c>
      <c r="Q321" s="62"/>
      <c r="R321" s="40"/>
      <c r="S321" s="62" t="s">
        <v>475</v>
      </c>
      <c r="T321" s="62"/>
      <c r="U321" s="40"/>
    </row>
    <row r="322" spans="1:27" ht="15.75" x14ac:dyDescent="0.25">
      <c r="A322" s="20"/>
      <c r="B322" s="109" t="s">
        <v>376</v>
      </c>
      <c r="C322" s="10"/>
      <c r="D322" s="166" t="s">
        <v>251</v>
      </c>
      <c r="E322" s="166"/>
      <c r="F322" s="10"/>
      <c r="G322" s="166" t="s">
        <v>251</v>
      </c>
      <c r="H322" s="166"/>
      <c r="I322" s="10"/>
      <c r="J322" s="166" t="s">
        <v>251</v>
      </c>
      <c r="K322" s="166"/>
      <c r="L322" s="10"/>
      <c r="M322" s="166" t="s">
        <v>251</v>
      </c>
      <c r="N322" s="166"/>
      <c r="O322" s="10"/>
      <c r="P322" s="63" t="s">
        <v>480</v>
      </c>
      <c r="Q322" s="63"/>
      <c r="R322" s="10"/>
      <c r="S322" s="63" t="s">
        <v>480</v>
      </c>
      <c r="T322" s="63"/>
      <c r="U322" s="10"/>
    </row>
    <row r="323" spans="1:27" ht="15.75" x14ac:dyDescent="0.25">
      <c r="A323" s="20"/>
      <c r="B323" s="107" t="s">
        <v>377</v>
      </c>
      <c r="C323" s="40"/>
      <c r="D323" s="161" t="s">
        <v>251</v>
      </c>
      <c r="E323" s="161"/>
      <c r="F323" s="40"/>
      <c r="G323" s="161" t="s">
        <v>251</v>
      </c>
      <c r="H323" s="161"/>
      <c r="I323" s="40"/>
      <c r="J323" s="161" t="s">
        <v>251</v>
      </c>
      <c r="K323" s="161"/>
      <c r="L323" s="40"/>
      <c r="M323" s="161" t="s">
        <v>251</v>
      </c>
      <c r="N323" s="161"/>
      <c r="O323" s="40"/>
      <c r="P323" s="62" t="s">
        <v>481</v>
      </c>
      <c r="Q323" s="62"/>
      <c r="R323" s="40"/>
      <c r="S323" s="62" t="s">
        <v>481</v>
      </c>
      <c r="T323" s="62"/>
      <c r="U323" s="40"/>
    </row>
    <row r="324" spans="1:27" ht="15.75" x14ac:dyDescent="0.25">
      <c r="A324" s="20"/>
      <c r="B324" s="109" t="s">
        <v>378</v>
      </c>
      <c r="C324" s="10"/>
      <c r="D324" s="166" t="s">
        <v>251</v>
      </c>
      <c r="E324" s="166"/>
      <c r="F324" s="10"/>
      <c r="G324" s="166" t="s">
        <v>251</v>
      </c>
      <c r="H324" s="166"/>
      <c r="I324" s="10"/>
      <c r="J324" s="166" t="s">
        <v>251</v>
      </c>
      <c r="K324" s="166"/>
      <c r="L324" s="10"/>
      <c r="M324" s="166" t="s">
        <v>251</v>
      </c>
      <c r="N324" s="166"/>
      <c r="O324" s="10"/>
      <c r="P324" s="63" t="s">
        <v>482</v>
      </c>
      <c r="Q324" s="63"/>
      <c r="R324" s="10"/>
      <c r="S324" s="63" t="s">
        <v>482</v>
      </c>
      <c r="T324" s="63"/>
      <c r="U324" s="10"/>
    </row>
    <row r="325" spans="1:27" ht="15.75" x14ac:dyDescent="0.25">
      <c r="A325" s="20"/>
      <c r="B325" s="107" t="s">
        <v>379</v>
      </c>
      <c r="C325" s="40"/>
      <c r="D325" s="62" t="s">
        <v>702</v>
      </c>
      <c r="E325" s="62"/>
      <c r="F325" s="40"/>
      <c r="G325" s="62" t="s">
        <v>703</v>
      </c>
      <c r="H325" s="62"/>
      <c r="I325" s="40"/>
      <c r="J325" s="62" t="s">
        <v>704</v>
      </c>
      <c r="K325" s="62"/>
      <c r="L325" s="40"/>
      <c r="M325" s="62" t="s">
        <v>705</v>
      </c>
      <c r="N325" s="62"/>
      <c r="O325" s="40"/>
      <c r="P325" s="62" t="s">
        <v>706</v>
      </c>
      <c r="Q325" s="62"/>
      <c r="R325" s="40"/>
      <c r="S325" s="62" t="s">
        <v>707</v>
      </c>
      <c r="T325" s="62"/>
      <c r="U325" s="40"/>
    </row>
    <row r="326" spans="1:27" ht="15.75" x14ac:dyDescent="0.25">
      <c r="A326" s="20"/>
      <c r="B326" s="109" t="s">
        <v>380</v>
      </c>
      <c r="C326" s="10"/>
      <c r="D326" s="118"/>
      <c r="E326" s="118"/>
      <c r="F326" s="10"/>
      <c r="G326" s="118"/>
      <c r="H326" s="118"/>
      <c r="I326" s="10"/>
      <c r="J326" s="118"/>
      <c r="K326" s="118"/>
      <c r="L326" s="10"/>
      <c r="M326" s="118"/>
      <c r="N326" s="118"/>
      <c r="O326" s="10"/>
      <c r="P326" s="118"/>
      <c r="Q326" s="118"/>
      <c r="R326" s="10"/>
      <c r="S326" s="118"/>
      <c r="T326" s="118"/>
      <c r="U326" s="10"/>
    </row>
    <row r="327" spans="1:27" ht="15.75" x14ac:dyDescent="0.25">
      <c r="A327" s="20"/>
      <c r="B327" s="170" t="s">
        <v>381</v>
      </c>
      <c r="C327" s="40"/>
      <c r="D327" s="62" t="s">
        <v>708</v>
      </c>
      <c r="E327" s="62"/>
      <c r="F327" s="40"/>
      <c r="G327" s="62" t="s">
        <v>709</v>
      </c>
      <c r="H327" s="62"/>
      <c r="I327" s="40"/>
      <c r="J327" s="161" t="s">
        <v>251</v>
      </c>
      <c r="K327" s="161"/>
      <c r="L327" s="40"/>
      <c r="M327" s="62" t="s">
        <v>710</v>
      </c>
      <c r="N327" s="62"/>
      <c r="O327" s="40"/>
      <c r="P327" s="62" t="s">
        <v>711</v>
      </c>
      <c r="Q327" s="62"/>
      <c r="R327" s="40"/>
      <c r="S327" s="62" t="s">
        <v>712</v>
      </c>
      <c r="T327" s="62"/>
      <c r="U327" s="40"/>
    </row>
    <row r="328" spans="1:27" ht="15.75" x14ac:dyDescent="0.25">
      <c r="A328" s="20"/>
      <c r="B328" s="169" t="s">
        <v>382</v>
      </c>
      <c r="C328" s="10"/>
      <c r="D328" s="63" t="s">
        <v>713</v>
      </c>
      <c r="E328" s="63"/>
      <c r="F328" s="10"/>
      <c r="G328" s="63" t="s">
        <v>714</v>
      </c>
      <c r="H328" s="63"/>
      <c r="I328" s="10"/>
      <c r="J328" s="166" t="s">
        <v>251</v>
      </c>
      <c r="K328" s="166"/>
      <c r="L328" s="10"/>
      <c r="M328" s="63" t="s">
        <v>715</v>
      </c>
      <c r="N328" s="63"/>
      <c r="O328" s="10"/>
      <c r="P328" s="63" t="s">
        <v>716</v>
      </c>
      <c r="Q328" s="63"/>
      <c r="R328" s="10"/>
      <c r="S328" s="63" t="s">
        <v>717</v>
      </c>
      <c r="T328" s="63"/>
      <c r="U328" s="10"/>
    </row>
    <row r="329" spans="1:27" ht="15.75" x14ac:dyDescent="0.25">
      <c r="A329" s="20"/>
      <c r="B329" s="170" t="s">
        <v>383</v>
      </c>
      <c r="C329" s="40"/>
      <c r="D329" s="62" t="s">
        <v>718</v>
      </c>
      <c r="E329" s="62"/>
      <c r="F329" s="40"/>
      <c r="G329" s="161" t="s">
        <v>251</v>
      </c>
      <c r="H329" s="161"/>
      <c r="I329" s="40"/>
      <c r="J329" s="161" t="s">
        <v>251</v>
      </c>
      <c r="K329" s="161"/>
      <c r="L329" s="40"/>
      <c r="M329" s="62" t="s">
        <v>718</v>
      </c>
      <c r="N329" s="62"/>
      <c r="O329" s="40"/>
      <c r="P329" s="62" t="s">
        <v>719</v>
      </c>
      <c r="Q329" s="62"/>
      <c r="R329" s="40"/>
      <c r="S329" s="62" t="s">
        <v>720</v>
      </c>
      <c r="T329" s="62"/>
      <c r="U329" s="40"/>
    </row>
    <row r="330" spans="1:27" ht="15.75" x14ac:dyDescent="0.25">
      <c r="A330" s="20"/>
      <c r="B330" s="169" t="s">
        <v>417</v>
      </c>
      <c r="C330" s="10"/>
      <c r="D330" s="63" t="s">
        <v>721</v>
      </c>
      <c r="E330" s="63"/>
      <c r="F330" s="10"/>
      <c r="G330" s="166" t="s">
        <v>251</v>
      </c>
      <c r="H330" s="166"/>
      <c r="I330" s="10"/>
      <c r="J330" s="63" t="s">
        <v>722</v>
      </c>
      <c r="K330" s="63"/>
      <c r="L330" s="10"/>
      <c r="M330" s="63" t="s">
        <v>723</v>
      </c>
      <c r="N330" s="63"/>
      <c r="O330" s="10"/>
      <c r="P330" s="63" t="s">
        <v>724</v>
      </c>
      <c r="Q330" s="63"/>
      <c r="R330" s="10"/>
      <c r="S330" s="63" t="s">
        <v>725</v>
      </c>
      <c r="T330" s="63"/>
      <c r="U330" s="10"/>
    </row>
    <row r="331" spans="1:27" ht="16.5" thickBot="1" x14ac:dyDescent="0.3">
      <c r="A331" s="20"/>
      <c r="B331" s="170" t="s">
        <v>385</v>
      </c>
      <c r="C331" s="40"/>
      <c r="D331" s="66" t="s">
        <v>726</v>
      </c>
      <c r="E331" s="66"/>
      <c r="F331" s="40"/>
      <c r="G331" s="66" t="s">
        <v>484</v>
      </c>
      <c r="H331" s="66"/>
      <c r="I331" s="40"/>
      <c r="J331" s="175" t="s">
        <v>251</v>
      </c>
      <c r="K331" s="175"/>
      <c r="L331" s="40"/>
      <c r="M331" s="66" t="s">
        <v>727</v>
      </c>
      <c r="N331" s="66"/>
      <c r="O331" s="40"/>
      <c r="P331" s="66" t="s">
        <v>728</v>
      </c>
      <c r="Q331" s="66"/>
      <c r="R331" s="40"/>
      <c r="S331" s="66" t="s">
        <v>729</v>
      </c>
      <c r="T331" s="66"/>
      <c r="U331" s="40"/>
    </row>
    <row r="332" spans="1:27" ht="15.75" x14ac:dyDescent="0.25">
      <c r="A332" s="20"/>
      <c r="B332" s="172"/>
      <c r="C332" s="10"/>
      <c r="D332" s="58"/>
      <c r="E332" s="58"/>
      <c r="F332" s="10"/>
      <c r="G332" s="58"/>
      <c r="H332" s="58"/>
      <c r="I332" s="10"/>
      <c r="J332" s="58"/>
      <c r="K332" s="58"/>
      <c r="L332" s="10"/>
      <c r="M332" s="58"/>
      <c r="N332" s="58"/>
      <c r="O332" s="10"/>
      <c r="P332" s="58"/>
      <c r="Q332" s="58"/>
      <c r="R332" s="10"/>
      <c r="S332" s="58"/>
      <c r="T332" s="58"/>
      <c r="U332" s="10"/>
    </row>
    <row r="333" spans="1:27" ht="16.5" thickBot="1" x14ac:dyDescent="0.3">
      <c r="A333" s="20"/>
      <c r="B333" s="107" t="s">
        <v>730</v>
      </c>
      <c r="C333" s="40"/>
      <c r="D333" s="173" t="s">
        <v>247</v>
      </c>
      <c r="E333" s="126" t="s">
        <v>731</v>
      </c>
      <c r="F333" s="40"/>
      <c r="G333" s="173" t="s">
        <v>247</v>
      </c>
      <c r="H333" s="126" t="s">
        <v>732</v>
      </c>
      <c r="I333" s="40"/>
      <c r="J333" s="173" t="s">
        <v>247</v>
      </c>
      <c r="K333" s="126" t="s">
        <v>733</v>
      </c>
      <c r="L333" s="40"/>
      <c r="M333" s="173" t="s">
        <v>247</v>
      </c>
      <c r="N333" s="126" t="s">
        <v>734</v>
      </c>
      <c r="O333" s="40"/>
      <c r="P333" s="173" t="s">
        <v>247</v>
      </c>
      <c r="Q333" s="126" t="s">
        <v>735</v>
      </c>
      <c r="R333" s="40"/>
      <c r="S333" s="173" t="s">
        <v>247</v>
      </c>
      <c r="T333" s="126" t="s">
        <v>736</v>
      </c>
      <c r="U333" s="40"/>
    </row>
    <row r="334" spans="1:27" ht="16.5" thickTop="1" x14ac:dyDescent="0.25">
      <c r="A334" s="20"/>
      <c r="B334" s="109" t="s">
        <v>737</v>
      </c>
      <c r="C334" s="10"/>
      <c r="D334" s="177" t="s">
        <v>738</v>
      </c>
      <c r="E334" s="177"/>
      <c r="F334" s="16" t="s">
        <v>644</v>
      </c>
      <c r="G334" s="177" t="s">
        <v>739</v>
      </c>
      <c r="H334" s="177"/>
      <c r="I334" s="16" t="s">
        <v>644</v>
      </c>
      <c r="J334" s="177" t="s">
        <v>740</v>
      </c>
      <c r="K334" s="177"/>
      <c r="L334" s="16" t="s">
        <v>644</v>
      </c>
      <c r="M334" s="177" t="s">
        <v>741</v>
      </c>
      <c r="N334" s="177"/>
      <c r="O334" s="16" t="s">
        <v>644</v>
      </c>
      <c r="P334" s="178"/>
      <c r="Q334" s="178"/>
      <c r="R334" s="10"/>
      <c r="S334" s="178"/>
      <c r="T334" s="178"/>
      <c r="U334" s="10"/>
    </row>
    <row r="335" spans="1:27" ht="15.75" x14ac:dyDescent="0.25">
      <c r="A335" s="20"/>
      <c r="B335" s="29"/>
      <c r="C335" s="29"/>
      <c r="D335" s="29"/>
      <c r="E335" s="29"/>
      <c r="F335" s="29"/>
      <c r="G335" s="29"/>
      <c r="H335" s="29"/>
      <c r="I335" s="29"/>
      <c r="J335" s="29"/>
      <c r="K335" s="29"/>
      <c r="L335" s="29"/>
      <c r="M335" s="29"/>
      <c r="N335" s="29"/>
      <c r="O335" s="29"/>
      <c r="P335" s="29"/>
      <c r="Q335" s="29"/>
      <c r="R335" s="29"/>
      <c r="S335" s="29"/>
      <c r="T335" s="29"/>
      <c r="U335" s="29"/>
      <c r="V335" s="29"/>
      <c r="W335" s="29"/>
      <c r="X335" s="29"/>
      <c r="Y335" s="29"/>
      <c r="Z335" s="29"/>
      <c r="AA335" s="29"/>
    </row>
    <row r="336" spans="1:27" ht="15.75" x14ac:dyDescent="0.25">
      <c r="A336" s="20"/>
      <c r="B336" s="17"/>
      <c r="C336" s="15"/>
      <c r="D336" s="159" t="s">
        <v>676</v>
      </c>
      <c r="E336" s="159"/>
      <c r="F336" s="15"/>
      <c r="G336" s="159" t="s">
        <v>677</v>
      </c>
      <c r="H336" s="159"/>
      <c r="I336" s="15"/>
      <c r="J336" s="159" t="s">
        <v>678</v>
      </c>
      <c r="K336" s="159"/>
      <c r="L336" s="15"/>
      <c r="M336" s="55"/>
      <c r="N336" s="55"/>
      <c r="O336" s="15"/>
      <c r="P336" s="55"/>
      <c r="Q336" s="55"/>
      <c r="R336" s="15"/>
      <c r="S336" s="55"/>
      <c r="T336" s="55"/>
      <c r="U336" s="15"/>
    </row>
    <row r="337" spans="1:21" ht="15.75" x14ac:dyDescent="0.25">
      <c r="A337" s="20"/>
      <c r="B337" s="176" t="s">
        <v>357</v>
      </c>
      <c r="C337" s="15"/>
      <c r="D337" s="159" t="s">
        <v>679</v>
      </c>
      <c r="E337" s="159"/>
      <c r="F337" s="15"/>
      <c r="G337" s="159" t="s">
        <v>679</v>
      </c>
      <c r="H337" s="159"/>
      <c r="I337" s="15"/>
      <c r="J337" s="159" t="s">
        <v>679</v>
      </c>
      <c r="K337" s="159"/>
      <c r="L337" s="15"/>
      <c r="M337" s="159" t="s">
        <v>126</v>
      </c>
      <c r="N337" s="159"/>
      <c r="O337" s="15"/>
      <c r="P337" s="159" t="s">
        <v>680</v>
      </c>
      <c r="Q337" s="159"/>
      <c r="R337" s="15"/>
      <c r="S337" s="55"/>
      <c r="T337" s="55"/>
      <c r="U337" s="15"/>
    </row>
    <row r="338" spans="1:21" ht="16.5" thickBot="1" x14ac:dyDescent="0.3">
      <c r="A338" s="20"/>
      <c r="B338" s="103" t="s">
        <v>625</v>
      </c>
      <c r="C338" s="15"/>
      <c r="D338" s="110" t="s">
        <v>681</v>
      </c>
      <c r="E338" s="110"/>
      <c r="F338" s="15"/>
      <c r="G338" s="110" t="s">
        <v>681</v>
      </c>
      <c r="H338" s="110"/>
      <c r="I338" s="15"/>
      <c r="J338" s="110" t="s">
        <v>682</v>
      </c>
      <c r="K338" s="110"/>
      <c r="L338" s="15"/>
      <c r="M338" s="110" t="s">
        <v>681</v>
      </c>
      <c r="N338" s="110"/>
      <c r="O338" s="15"/>
      <c r="P338" s="110" t="s">
        <v>681</v>
      </c>
      <c r="Q338" s="110"/>
      <c r="R338" s="15"/>
      <c r="S338" s="110" t="s">
        <v>126</v>
      </c>
      <c r="T338" s="110"/>
      <c r="U338" s="15"/>
    </row>
    <row r="339" spans="1:21" ht="15.75" x14ac:dyDescent="0.25">
      <c r="A339" s="20"/>
      <c r="B339" s="106"/>
      <c r="C339" s="10"/>
      <c r="D339" s="58"/>
      <c r="E339" s="58"/>
      <c r="F339" s="10"/>
      <c r="G339" s="58"/>
      <c r="H339" s="58"/>
      <c r="I339" s="10"/>
      <c r="J339" s="58"/>
      <c r="K339" s="58"/>
      <c r="L339" s="10"/>
      <c r="M339" s="58"/>
      <c r="N339" s="58"/>
      <c r="O339" s="10"/>
      <c r="P339" s="58"/>
      <c r="Q339" s="58"/>
      <c r="R339" s="10"/>
      <c r="S339" s="58"/>
      <c r="T339" s="58"/>
      <c r="U339" s="10"/>
    </row>
    <row r="340" spans="1:21" ht="15.75" x14ac:dyDescent="0.25">
      <c r="A340" s="20"/>
      <c r="B340" s="107" t="s">
        <v>369</v>
      </c>
      <c r="C340" s="40"/>
      <c r="D340" s="94"/>
      <c r="E340" s="94"/>
      <c r="F340" s="40"/>
      <c r="G340" s="94"/>
      <c r="H340" s="94"/>
      <c r="I340" s="40"/>
      <c r="J340" s="94"/>
      <c r="K340" s="94"/>
      <c r="L340" s="40"/>
      <c r="M340" s="94"/>
      <c r="N340" s="94"/>
      <c r="O340" s="40"/>
      <c r="P340" s="94"/>
      <c r="Q340" s="94"/>
      <c r="R340" s="40"/>
      <c r="S340" s="94"/>
      <c r="T340" s="94"/>
      <c r="U340" s="40"/>
    </row>
    <row r="341" spans="1:21" ht="15.75" x14ac:dyDescent="0.25">
      <c r="A341" s="20"/>
      <c r="B341" s="169" t="s">
        <v>370</v>
      </c>
      <c r="C341" s="10"/>
      <c r="D341" s="16" t="s">
        <v>247</v>
      </c>
      <c r="E341" s="47" t="s">
        <v>742</v>
      </c>
      <c r="F341" s="10"/>
      <c r="G341" s="16" t="s">
        <v>247</v>
      </c>
      <c r="H341" s="47" t="s">
        <v>743</v>
      </c>
      <c r="I341" s="10"/>
      <c r="J341" s="16" t="s">
        <v>247</v>
      </c>
      <c r="K341" s="47" t="s">
        <v>744</v>
      </c>
      <c r="L341" s="10"/>
      <c r="M341" s="16" t="s">
        <v>247</v>
      </c>
      <c r="N341" s="47" t="s">
        <v>745</v>
      </c>
      <c r="O341" s="10"/>
      <c r="P341" s="16" t="s">
        <v>247</v>
      </c>
      <c r="Q341" s="47" t="s">
        <v>746</v>
      </c>
      <c r="R341" s="10"/>
      <c r="S341" s="16" t="s">
        <v>247</v>
      </c>
      <c r="T341" s="47" t="s">
        <v>747</v>
      </c>
      <c r="U341" s="10"/>
    </row>
    <row r="342" spans="1:21" ht="15.75" x14ac:dyDescent="0.25">
      <c r="A342" s="20"/>
      <c r="B342" s="170" t="s">
        <v>415</v>
      </c>
      <c r="C342" s="40"/>
      <c r="D342" s="161" t="s">
        <v>251</v>
      </c>
      <c r="E342" s="161"/>
      <c r="F342" s="40"/>
      <c r="G342" s="161" t="s">
        <v>251</v>
      </c>
      <c r="H342" s="161"/>
      <c r="I342" s="40"/>
      <c r="J342" s="161" t="s">
        <v>251</v>
      </c>
      <c r="K342" s="161"/>
      <c r="L342" s="40"/>
      <c r="M342" s="161" t="s">
        <v>251</v>
      </c>
      <c r="N342" s="161"/>
      <c r="O342" s="40"/>
      <c r="P342" s="62" t="s">
        <v>748</v>
      </c>
      <c r="Q342" s="62"/>
      <c r="R342" s="40"/>
      <c r="S342" s="62" t="s">
        <v>748</v>
      </c>
      <c r="T342" s="62"/>
      <c r="U342" s="40"/>
    </row>
    <row r="343" spans="1:21" ht="15.75" x14ac:dyDescent="0.25">
      <c r="A343" s="20"/>
      <c r="B343" s="169" t="s">
        <v>372</v>
      </c>
      <c r="C343" s="10"/>
      <c r="D343" s="63" t="s">
        <v>749</v>
      </c>
      <c r="E343" s="63"/>
      <c r="F343" s="10"/>
      <c r="G343" s="63" t="s">
        <v>750</v>
      </c>
      <c r="H343" s="63"/>
      <c r="I343" s="10"/>
      <c r="J343" s="63" t="s">
        <v>751</v>
      </c>
      <c r="K343" s="63"/>
      <c r="L343" s="10"/>
      <c r="M343" s="63" t="s">
        <v>752</v>
      </c>
      <c r="N343" s="63"/>
      <c r="O343" s="10"/>
      <c r="P343" s="63" t="s">
        <v>753</v>
      </c>
      <c r="Q343" s="63"/>
      <c r="R343" s="10"/>
      <c r="S343" s="63" t="s">
        <v>754</v>
      </c>
      <c r="T343" s="63"/>
      <c r="U343" s="10"/>
    </row>
    <row r="344" spans="1:21" ht="15.75" x14ac:dyDescent="0.25">
      <c r="A344" s="20"/>
      <c r="B344" s="107" t="s">
        <v>373</v>
      </c>
      <c r="C344" s="40"/>
      <c r="D344" s="62" t="s">
        <v>755</v>
      </c>
      <c r="E344" s="62"/>
      <c r="F344" s="40"/>
      <c r="G344" s="161" t="s">
        <v>251</v>
      </c>
      <c r="H344" s="161"/>
      <c r="I344" s="40"/>
      <c r="J344" s="62" t="s">
        <v>756</v>
      </c>
      <c r="K344" s="62"/>
      <c r="L344" s="40"/>
      <c r="M344" s="62" t="s">
        <v>757</v>
      </c>
      <c r="N344" s="62"/>
      <c r="O344" s="40"/>
      <c r="P344" s="62" t="s">
        <v>758</v>
      </c>
      <c r="Q344" s="62"/>
      <c r="R344" s="40"/>
      <c r="S344" s="62" t="s">
        <v>507</v>
      </c>
      <c r="T344" s="62"/>
      <c r="U344" s="40"/>
    </row>
    <row r="345" spans="1:21" ht="26.25" x14ac:dyDescent="0.25">
      <c r="A345" s="20"/>
      <c r="B345" s="109" t="s">
        <v>469</v>
      </c>
      <c r="C345" s="10"/>
      <c r="D345" s="166" t="s">
        <v>251</v>
      </c>
      <c r="E345" s="166"/>
      <c r="F345" s="10"/>
      <c r="G345" s="166" t="s">
        <v>251</v>
      </c>
      <c r="H345" s="166"/>
      <c r="I345" s="10"/>
      <c r="J345" s="166" t="s">
        <v>251</v>
      </c>
      <c r="K345" s="166"/>
      <c r="L345" s="10"/>
      <c r="M345" s="166" t="s">
        <v>251</v>
      </c>
      <c r="N345" s="166"/>
      <c r="O345" s="10"/>
      <c r="P345" s="63" t="s">
        <v>508</v>
      </c>
      <c r="Q345" s="63"/>
      <c r="R345" s="10"/>
      <c r="S345" s="63" t="s">
        <v>508</v>
      </c>
      <c r="T345" s="63"/>
      <c r="U345" s="10"/>
    </row>
    <row r="346" spans="1:21" ht="15.75" x14ac:dyDescent="0.25">
      <c r="A346" s="20"/>
      <c r="B346" s="107" t="s">
        <v>375</v>
      </c>
      <c r="C346" s="40"/>
      <c r="D346" s="161" t="s">
        <v>251</v>
      </c>
      <c r="E346" s="161"/>
      <c r="F346" s="40"/>
      <c r="G346" s="161" t="s">
        <v>251</v>
      </c>
      <c r="H346" s="161"/>
      <c r="I346" s="40"/>
      <c r="J346" s="62" t="s">
        <v>666</v>
      </c>
      <c r="K346" s="62"/>
      <c r="L346" s="40"/>
      <c r="M346" s="62" t="s">
        <v>666</v>
      </c>
      <c r="N346" s="62"/>
      <c r="O346" s="40"/>
      <c r="P346" s="62" t="s">
        <v>759</v>
      </c>
      <c r="Q346" s="62"/>
      <c r="R346" s="40"/>
      <c r="S346" s="62" t="s">
        <v>311</v>
      </c>
      <c r="T346" s="62"/>
      <c r="U346" s="40"/>
    </row>
    <row r="347" spans="1:21" ht="15.75" x14ac:dyDescent="0.25">
      <c r="A347" s="20"/>
      <c r="B347" s="109" t="s">
        <v>376</v>
      </c>
      <c r="C347" s="10"/>
      <c r="D347" s="63" t="s">
        <v>760</v>
      </c>
      <c r="E347" s="63"/>
      <c r="F347" s="10"/>
      <c r="G347" s="166" t="s">
        <v>251</v>
      </c>
      <c r="H347" s="166"/>
      <c r="I347" s="10"/>
      <c r="J347" s="166" t="s">
        <v>251</v>
      </c>
      <c r="K347" s="166"/>
      <c r="L347" s="10"/>
      <c r="M347" s="63" t="s">
        <v>760</v>
      </c>
      <c r="N347" s="63"/>
      <c r="O347" s="10"/>
      <c r="P347" s="63" t="s">
        <v>761</v>
      </c>
      <c r="Q347" s="63"/>
      <c r="R347" s="10"/>
      <c r="S347" s="63" t="s">
        <v>517</v>
      </c>
      <c r="T347" s="63"/>
      <c r="U347" s="10"/>
    </row>
    <row r="348" spans="1:21" ht="15.75" x14ac:dyDescent="0.25">
      <c r="A348" s="20"/>
      <c r="B348" s="107" t="s">
        <v>377</v>
      </c>
      <c r="C348" s="40"/>
      <c r="D348" s="161" t="s">
        <v>251</v>
      </c>
      <c r="E348" s="161"/>
      <c r="F348" s="40"/>
      <c r="G348" s="161" t="s">
        <v>251</v>
      </c>
      <c r="H348" s="161"/>
      <c r="I348" s="40"/>
      <c r="J348" s="161" t="s">
        <v>251</v>
      </c>
      <c r="K348" s="161"/>
      <c r="L348" s="40"/>
      <c r="M348" s="161" t="s">
        <v>251</v>
      </c>
      <c r="N348" s="161"/>
      <c r="O348" s="40"/>
      <c r="P348" s="62" t="s">
        <v>518</v>
      </c>
      <c r="Q348" s="62"/>
      <c r="R348" s="40"/>
      <c r="S348" s="62" t="s">
        <v>518</v>
      </c>
      <c r="T348" s="62"/>
      <c r="U348" s="40"/>
    </row>
    <row r="349" spans="1:21" ht="15.75" x14ac:dyDescent="0.25">
      <c r="A349" s="20"/>
      <c r="B349" s="109" t="s">
        <v>378</v>
      </c>
      <c r="C349" s="10"/>
      <c r="D349" s="166" t="s">
        <v>251</v>
      </c>
      <c r="E349" s="166"/>
      <c r="F349" s="10"/>
      <c r="G349" s="166" t="s">
        <v>251</v>
      </c>
      <c r="H349" s="166"/>
      <c r="I349" s="10"/>
      <c r="J349" s="166" t="s">
        <v>251</v>
      </c>
      <c r="K349" s="166"/>
      <c r="L349" s="10"/>
      <c r="M349" s="166" t="s">
        <v>251</v>
      </c>
      <c r="N349" s="166"/>
      <c r="O349" s="10"/>
      <c r="P349" s="63" t="s">
        <v>519</v>
      </c>
      <c r="Q349" s="63"/>
      <c r="R349" s="10"/>
      <c r="S349" s="63" t="s">
        <v>519</v>
      </c>
      <c r="T349" s="63"/>
      <c r="U349" s="10"/>
    </row>
    <row r="350" spans="1:21" ht="15.75" x14ac:dyDescent="0.25">
      <c r="A350" s="20"/>
      <c r="B350" s="107" t="s">
        <v>379</v>
      </c>
      <c r="C350" s="40"/>
      <c r="D350" s="62" t="s">
        <v>762</v>
      </c>
      <c r="E350" s="62"/>
      <c r="F350" s="40"/>
      <c r="G350" s="62" t="s">
        <v>763</v>
      </c>
      <c r="H350" s="62"/>
      <c r="I350" s="40"/>
      <c r="J350" s="62" t="s">
        <v>764</v>
      </c>
      <c r="K350" s="62"/>
      <c r="L350" s="40"/>
      <c r="M350" s="62" t="s">
        <v>765</v>
      </c>
      <c r="N350" s="62"/>
      <c r="O350" s="40"/>
      <c r="P350" s="62" t="s">
        <v>766</v>
      </c>
      <c r="Q350" s="62"/>
      <c r="R350" s="40"/>
      <c r="S350" s="62" t="s">
        <v>767</v>
      </c>
      <c r="T350" s="62"/>
      <c r="U350" s="40"/>
    </row>
    <row r="351" spans="1:21" ht="15.75" x14ac:dyDescent="0.25">
      <c r="A351" s="20"/>
      <c r="B351" s="109" t="s">
        <v>380</v>
      </c>
      <c r="C351" s="10"/>
      <c r="D351" s="118"/>
      <c r="E351" s="118"/>
      <c r="F351" s="10"/>
      <c r="G351" s="118"/>
      <c r="H351" s="118"/>
      <c r="I351" s="10"/>
      <c r="J351" s="118"/>
      <c r="K351" s="118"/>
      <c r="L351" s="10"/>
      <c r="M351" s="118"/>
      <c r="N351" s="118"/>
      <c r="O351" s="10"/>
      <c r="P351" s="118"/>
      <c r="Q351" s="118"/>
      <c r="R351" s="10"/>
      <c r="S351" s="118"/>
      <c r="T351" s="118"/>
      <c r="U351" s="10"/>
    </row>
    <row r="352" spans="1:21" ht="15.75" x14ac:dyDescent="0.25">
      <c r="A352" s="20"/>
      <c r="B352" s="170" t="s">
        <v>381</v>
      </c>
      <c r="C352" s="40"/>
      <c r="D352" s="62" t="s">
        <v>768</v>
      </c>
      <c r="E352" s="62"/>
      <c r="F352" s="40"/>
      <c r="G352" s="62" t="s">
        <v>485</v>
      </c>
      <c r="H352" s="62"/>
      <c r="I352" s="40"/>
      <c r="J352" s="161" t="s">
        <v>251</v>
      </c>
      <c r="K352" s="161"/>
      <c r="L352" s="40"/>
      <c r="M352" s="62" t="s">
        <v>769</v>
      </c>
      <c r="N352" s="62"/>
      <c r="O352" s="40"/>
      <c r="P352" s="62" t="s">
        <v>770</v>
      </c>
      <c r="Q352" s="62"/>
      <c r="R352" s="40"/>
      <c r="S352" s="62" t="s">
        <v>771</v>
      </c>
      <c r="T352" s="62"/>
      <c r="U352" s="40"/>
    </row>
    <row r="353" spans="1:27" ht="15.75" x14ac:dyDescent="0.25">
      <c r="A353" s="20"/>
      <c r="B353" s="169" t="s">
        <v>382</v>
      </c>
      <c r="C353" s="10"/>
      <c r="D353" s="63" t="s">
        <v>772</v>
      </c>
      <c r="E353" s="63"/>
      <c r="F353" s="10"/>
      <c r="G353" s="63" t="s">
        <v>773</v>
      </c>
      <c r="H353" s="63"/>
      <c r="I353" s="10"/>
      <c r="J353" s="166" t="s">
        <v>251</v>
      </c>
      <c r="K353" s="166"/>
      <c r="L353" s="10"/>
      <c r="M353" s="63" t="s">
        <v>774</v>
      </c>
      <c r="N353" s="63"/>
      <c r="O353" s="10"/>
      <c r="P353" s="63" t="s">
        <v>775</v>
      </c>
      <c r="Q353" s="63"/>
      <c r="R353" s="10"/>
      <c r="S353" s="63" t="s">
        <v>776</v>
      </c>
      <c r="T353" s="63"/>
      <c r="U353" s="10"/>
    </row>
    <row r="354" spans="1:27" ht="15.75" x14ac:dyDescent="0.25">
      <c r="A354" s="20"/>
      <c r="B354" s="170" t="s">
        <v>383</v>
      </c>
      <c r="C354" s="40"/>
      <c r="D354" s="62" t="s">
        <v>777</v>
      </c>
      <c r="E354" s="62"/>
      <c r="F354" s="40"/>
      <c r="G354" s="161" t="s">
        <v>251</v>
      </c>
      <c r="H354" s="161"/>
      <c r="I354" s="40"/>
      <c r="J354" s="161" t="s">
        <v>251</v>
      </c>
      <c r="K354" s="161"/>
      <c r="L354" s="40"/>
      <c r="M354" s="62" t="s">
        <v>777</v>
      </c>
      <c r="N354" s="62"/>
      <c r="O354" s="40"/>
      <c r="P354" s="62" t="s">
        <v>778</v>
      </c>
      <c r="Q354" s="62"/>
      <c r="R354" s="40"/>
      <c r="S354" s="62" t="s">
        <v>779</v>
      </c>
      <c r="T354" s="62"/>
      <c r="U354" s="40"/>
    </row>
    <row r="355" spans="1:27" ht="15.75" x14ac:dyDescent="0.25">
      <c r="A355" s="20"/>
      <c r="B355" s="169" t="s">
        <v>417</v>
      </c>
      <c r="C355" s="10"/>
      <c r="D355" s="63" t="s">
        <v>780</v>
      </c>
      <c r="E355" s="63"/>
      <c r="F355" s="10"/>
      <c r="G355" s="166" t="s">
        <v>251</v>
      </c>
      <c r="H355" s="166"/>
      <c r="I355" s="10"/>
      <c r="J355" s="166" t="s">
        <v>251</v>
      </c>
      <c r="K355" s="166"/>
      <c r="L355" s="10"/>
      <c r="M355" s="63" t="s">
        <v>780</v>
      </c>
      <c r="N355" s="63"/>
      <c r="O355" s="10"/>
      <c r="P355" s="63" t="s">
        <v>781</v>
      </c>
      <c r="Q355" s="63"/>
      <c r="R355" s="10"/>
      <c r="S355" s="63" t="s">
        <v>782</v>
      </c>
      <c r="T355" s="63"/>
      <c r="U355" s="10"/>
    </row>
    <row r="356" spans="1:27" ht="16.5" thickBot="1" x14ac:dyDescent="0.3">
      <c r="A356" s="20"/>
      <c r="B356" s="170" t="s">
        <v>385</v>
      </c>
      <c r="C356" s="40"/>
      <c r="D356" s="66" t="s">
        <v>522</v>
      </c>
      <c r="E356" s="66"/>
      <c r="F356" s="40"/>
      <c r="G356" s="66" t="s">
        <v>783</v>
      </c>
      <c r="H356" s="66"/>
      <c r="I356" s="40"/>
      <c r="J356" s="175" t="s">
        <v>251</v>
      </c>
      <c r="K356" s="175"/>
      <c r="L356" s="40"/>
      <c r="M356" s="66" t="s">
        <v>784</v>
      </c>
      <c r="N356" s="66"/>
      <c r="O356" s="40"/>
      <c r="P356" s="66" t="s">
        <v>785</v>
      </c>
      <c r="Q356" s="66"/>
      <c r="R356" s="40"/>
      <c r="S356" s="66" t="s">
        <v>786</v>
      </c>
      <c r="T356" s="66"/>
      <c r="U356" s="40"/>
    </row>
    <row r="357" spans="1:27" ht="15.75" x14ac:dyDescent="0.25">
      <c r="A357" s="20"/>
      <c r="B357" s="172"/>
      <c r="C357" s="10"/>
      <c r="D357" s="58"/>
      <c r="E357" s="58"/>
      <c r="F357" s="10"/>
      <c r="G357" s="58"/>
      <c r="H357" s="58"/>
      <c r="I357" s="10"/>
      <c r="J357" s="58"/>
      <c r="K357" s="58"/>
      <c r="L357" s="10"/>
      <c r="M357" s="58"/>
      <c r="N357" s="58"/>
      <c r="O357" s="10"/>
      <c r="P357" s="58"/>
      <c r="Q357" s="58"/>
      <c r="R357" s="10"/>
      <c r="S357" s="58"/>
      <c r="T357" s="58"/>
      <c r="U357" s="10"/>
    </row>
    <row r="358" spans="1:27" ht="16.5" thickBot="1" x14ac:dyDescent="0.3">
      <c r="A358" s="20"/>
      <c r="B358" s="107" t="s">
        <v>730</v>
      </c>
      <c r="C358" s="40"/>
      <c r="D358" s="173" t="s">
        <v>247</v>
      </c>
      <c r="E358" s="126" t="s">
        <v>787</v>
      </c>
      <c r="F358" s="40"/>
      <c r="G358" s="173" t="s">
        <v>247</v>
      </c>
      <c r="H358" s="126" t="s">
        <v>788</v>
      </c>
      <c r="I358" s="40"/>
      <c r="J358" s="173" t="s">
        <v>247</v>
      </c>
      <c r="K358" s="126" t="s">
        <v>789</v>
      </c>
      <c r="L358" s="40"/>
      <c r="M358" s="173" t="s">
        <v>247</v>
      </c>
      <c r="N358" s="126" t="s">
        <v>790</v>
      </c>
      <c r="O358" s="40"/>
      <c r="P358" s="173" t="s">
        <v>247</v>
      </c>
      <c r="Q358" s="126" t="s">
        <v>791</v>
      </c>
      <c r="R358" s="40"/>
      <c r="S358" s="173" t="s">
        <v>247</v>
      </c>
      <c r="T358" s="126" t="s">
        <v>792</v>
      </c>
      <c r="U358" s="40"/>
    </row>
    <row r="359" spans="1:27" ht="16.5" thickTop="1" x14ac:dyDescent="0.25">
      <c r="A359" s="20"/>
      <c r="B359" s="109" t="s">
        <v>737</v>
      </c>
      <c r="C359" s="10"/>
      <c r="D359" s="177" t="s">
        <v>793</v>
      </c>
      <c r="E359" s="177"/>
      <c r="F359" s="16" t="s">
        <v>644</v>
      </c>
      <c r="G359" s="177" t="s">
        <v>794</v>
      </c>
      <c r="H359" s="177"/>
      <c r="I359" s="16" t="s">
        <v>644</v>
      </c>
      <c r="J359" s="177" t="s">
        <v>795</v>
      </c>
      <c r="K359" s="177"/>
      <c r="L359" s="16" t="s">
        <v>644</v>
      </c>
      <c r="M359" s="177" t="s">
        <v>796</v>
      </c>
      <c r="N359" s="177"/>
      <c r="O359" s="16" t="s">
        <v>644</v>
      </c>
      <c r="P359" s="178"/>
      <c r="Q359" s="178"/>
      <c r="R359" s="10"/>
      <c r="S359" s="178"/>
      <c r="T359" s="178"/>
      <c r="U359" s="10"/>
    </row>
    <row r="360" spans="1:27" ht="15.75" x14ac:dyDescent="0.25">
      <c r="A360" s="20"/>
      <c r="B360" s="198"/>
      <c r="C360" s="198"/>
      <c r="D360" s="198"/>
      <c r="E360" s="198"/>
      <c r="F360" s="198"/>
      <c r="G360" s="198"/>
      <c r="H360" s="198"/>
      <c r="I360" s="198"/>
      <c r="J360" s="198"/>
      <c r="K360" s="198"/>
      <c r="L360" s="198"/>
      <c r="M360" s="198"/>
      <c r="N360" s="198"/>
      <c r="O360" s="198"/>
      <c r="P360" s="198"/>
      <c r="Q360" s="198"/>
      <c r="R360" s="198"/>
      <c r="S360" s="198"/>
      <c r="T360" s="198"/>
      <c r="U360" s="198"/>
      <c r="V360" s="198"/>
      <c r="W360" s="198"/>
      <c r="X360" s="198"/>
      <c r="Y360" s="198"/>
      <c r="Z360" s="198"/>
      <c r="AA360" s="198"/>
    </row>
    <row r="361" spans="1:27" x14ac:dyDescent="0.25">
      <c r="A361" s="20"/>
      <c r="B361" s="199" t="s">
        <v>797</v>
      </c>
      <c r="C361" s="199"/>
      <c r="D361" s="199"/>
      <c r="E361" s="199"/>
      <c r="F361" s="199"/>
      <c r="G361" s="199"/>
      <c r="H361" s="199"/>
      <c r="I361" s="199"/>
      <c r="J361" s="199"/>
      <c r="K361" s="199"/>
      <c r="L361" s="199"/>
      <c r="M361" s="199"/>
      <c r="N361" s="199"/>
      <c r="O361" s="199"/>
      <c r="P361" s="199"/>
      <c r="Q361" s="199"/>
      <c r="R361" s="199"/>
      <c r="S361" s="199"/>
      <c r="T361" s="199"/>
      <c r="U361" s="199"/>
      <c r="V361" s="199"/>
      <c r="W361" s="199"/>
      <c r="X361" s="199"/>
      <c r="Y361" s="199"/>
      <c r="Z361" s="199"/>
      <c r="AA361" s="199"/>
    </row>
    <row r="362" spans="1:27" x14ac:dyDescent="0.25">
      <c r="A362" s="20"/>
      <c r="B362" s="200" t="s">
        <v>798</v>
      </c>
      <c r="C362" s="200"/>
      <c r="D362" s="200"/>
      <c r="E362" s="200"/>
      <c r="F362" s="200"/>
      <c r="G362" s="200"/>
      <c r="H362" s="200"/>
      <c r="I362" s="200"/>
      <c r="J362" s="200"/>
      <c r="K362" s="200"/>
      <c r="L362" s="200"/>
      <c r="M362" s="200"/>
      <c r="N362" s="200"/>
      <c r="O362" s="200"/>
      <c r="P362" s="200"/>
      <c r="Q362" s="200"/>
      <c r="R362" s="200"/>
      <c r="S362" s="200"/>
      <c r="T362" s="200"/>
      <c r="U362" s="200"/>
      <c r="V362" s="200"/>
      <c r="W362" s="200"/>
      <c r="X362" s="200"/>
      <c r="Y362" s="200"/>
      <c r="Z362" s="200"/>
      <c r="AA362" s="200"/>
    </row>
    <row r="363" spans="1:27" ht="15.75" x14ac:dyDescent="0.25">
      <c r="A363" s="20"/>
      <c r="B363" s="27"/>
      <c r="C363" s="27"/>
      <c r="D363" s="27"/>
      <c r="E363" s="27"/>
      <c r="F363" s="27"/>
      <c r="G363" s="27"/>
      <c r="H363" s="27"/>
      <c r="I363" s="27"/>
      <c r="J363" s="27"/>
      <c r="K363" s="27"/>
      <c r="L363" s="27"/>
      <c r="M363" s="27"/>
      <c r="N363" s="27"/>
      <c r="O363" s="27"/>
      <c r="P363" s="27"/>
      <c r="Q363" s="27"/>
      <c r="R363" s="27"/>
      <c r="S363" s="27"/>
      <c r="T363" s="27"/>
      <c r="U363" s="27"/>
      <c r="V363" s="27"/>
      <c r="W363" s="27"/>
      <c r="X363" s="27"/>
      <c r="Y363" s="27"/>
      <c r="Z363" s="27"/>
      <c r="AA363" s="27"/>
    </row>
    <row r="364" spans="1:27" x14ac:dyDescent="0.25">
      <c r="A364" s="20"/>
      <c r="B364" s="30" t="s">
        <v>799</v>
      </c>
      <c r="C364" s="30"/>
      <c r="D364" s="30"/>
      <c r="E364" s="30"/>
      <c r="F364" s="30"/>
      <c r="G364" s="30"/>
      <c r="H364" s="30"/>
      <c r="I364" s="30"/>
      <c r="J364" s="30"/>
      <c r="K364" s="30"/>
      <c r="L364" s="30"/>
      <c r="M364" s="30"/>
      <c r="N364" s="30"/>
      <c r="O364" s="30"/>
      <c r="P364" s="30"/>
      <c r="Q364" s="30"/>
      <c r="R364" s="30"/>
      <c r="S364" s="30"/>
      <c r="T364" s="30"/>
      <c r="U364" s="30"/>
      <c r="V364" s="30"/>
      <c r="W364" s="30"/>
      <c r="X364" s="30"/>
      <c r="Y364" s="30"/>
      <c r="Z364" s="30"/>
      <c r="AA364" s="30"/>
    </row>
    <row r="365" spans="1:27" ht="15.75" x14ac:dyDescent="0.25">
      <c r="A365" s="20"/>
      <c r="B365" s="29"/>
      <c r="C365" s="29"/>
      <c r="D365" s="29"/>
      <c r="E365" s="29"/>
      <c r="F365" s="29"/>
      <c r="G365" s="29"/>
      <c r="H365" s="29"/>
      <c r="I365" s="29"/>
      <c r="J365" s="29"/>
      <c r="K365" s="29"/>
      <c r="L365" s="29"/>
      <c r="M365" s="29"/>
      <c r="N365" s="29"/>
      <c r="O365" s="29"/>
      <c r="P365" s="29"/>
      <c r="Q365" s="29"/>
      <c r="R365" s="29"/>
      <c r="S365" s="29"/>
      <c r="T365" s="29"/>
      <c r="U365" s="29"/>
      <c r="V365" s="29"/>
      <c r="W365" s="29"/>
      <c r="X365" s="29"/>
      <c r="Y365" s="29"/>
      <c r="Z365" s="29"/>
      <c r="AA365" s="29"/>
    </row>
    <row r="366" spans="1:27" x14ac:dyDescent="0.25">
      <c r="A366" s="20"/>
      <c r="B366" s="28" t="s">
        <v>800</v>
      </c>
      <c r="C366" s="28"/>
      <c r="D366" s="28"/>
      <c r="E366" s="28"/>
      <c r="F366" s="28"/>
      <c r="G366" s="28"/>
      <c r="H366" s="28"/>
      <c r="I366" s="28"/>
      <c r="J366" s="28"/>
      <c r="K366" s="28"/>
      <c r="L366" s="28"/>
      <c r="M366" s="28"/>
      <c r="N366" s="28"/>
      <c r="O366" s="28"/>
      <c r="P366" s="28"/>
      <c r="Q366" s="28"/>
      <c r="R366" s="28"/>
      <c r="S366" s="28"/>
      <c r="T366" s="28"/>
      <c r="U366" s="28"/>
      <c r="V366" s="28"/>
      <c r="W366" s="28"/>
      <c r="X366" s="28"/>
      <c r="Y366" s="28"/>
      <c r="Z366" s="28"/>
      <c r="AA366" s="28"/>
    </row>
    <row r="367" spans="1:27" ht="15.75" x14ac:dyDescent="0.25">
      <c r="A367" s="20"/>
      <c r="B367" s="29"/>
      <c r="C367" s="29"/>
      <c r="D367" s="29"/>
      <c r="E367" s="29"/>
      <c r="F367" s="29"/>
      <c r="G367" s="29"/>
      <c r="H367" s="29"/>
      <c r="I367" s="29"/>
      <c r="J367" s="29"/>
      <c r="K367" s="29"/>
      <c r="L367" s="29"/>
      <c r="M367" s="29"/>
      <c r="N367" s="29"/>
      <c r="O367" s="29"/>
      <c r="P367" s="29"/>
      <c r="Q367" s="29"/>
      <c r="R367" s="29"/>
      <c r="S367" s="29"/>
      <c r="T367" s="29"/>
      <c r="U367" s="29"/>
      <c r="V367" s="29"/>
      <c r="W367" s="29"/>
      <c r="X367" s="29"/>
      <c r="Y367" s="29"/>
      <c r="Z367" s="29"/>
      <c r="AA367" s="29"/>
    </row>
    <row r="368" spans="1:27" ht="25.5" x14ac:dyDescent="0.25">
      <c r="A368" s="20"/>
      <c r="B368" s="3"/>
      <c r="C368" s="13" t="s">
        <v>200</v>
      </c>
      <c r="D368" s="3"/>
      <c r="E368" s="14" t="s">
        <v>801</v>
      </c>
    </row>
    <row r="369" spans="1:27" ht="51" x14ac:dyDescent="0.25">
      <c r="A369" s="20"/>
      <c r="B369" s="3"/>
      <c r="C369" s="13" t="s">
        <v>200</v>
      </c>
      <c r="D369" s="3"/>
      <c r="E369" s="14" t="s">
        <v>802</v>
      </c>
    </row>
    <row r="370" spans="1:27" ht="38.25" x14ac:dyDescent="0.25">
      <c r="A370" s="20"/>
      <c r="B370" s="3"/>
      <c r="C370" s="13" t="s">
        <v>200</v>
      </c>
      <c r="D370" s="3"/>
      <c r="E370" s="14" t="s">
        <v>803</v>
      </c>
    </row>
    <row r="371" spans="1:27" x14ac:dyDescent="0.25">
      <c r="A371" s="20"/>
      <c r="B371" s="3"/>
      <c r="C371" s="13" t="s">
        <v>200</v>
      </c>
      <c r="D371" s="3"/>
      <c r="E371" s="14" t="s">
        <v>804</v>
      </c>
    </row>
    <row r="372" spans="1:27" ht="51" x14ac:dyDescent="0.25">
      <c r="A372" s="20"/>
      <c r="B372" s="3"/>
      <c r="C372" s="13" t="s">
        <v>200</v>
      </c>
      <c r="D372" s="3"/>
      <c r="E372" s="14" t="s">
        <v>805</v>
      </c>
    </row>
    <row r="373" spans="1:27" ht="15.75" x14ac:dyDescent="0.25">
      <c r="A373" s="20"/>
      <c r="B373" s="112"/>
      <c r="C373" s="112"/>
      <c r="D373" s="112"/>
      <c r="E373" s="112"/>
      <c r="F373" s="112"/>
      <c r="G373" s="112"/>
      <c r="H373" s="112"/>
      <c r="I373" s="112"/>
      <c r="J373" s="112"/>
      <c r="K373" s="112"/>
      <c r="L373" s="112"/>
      <c r="M373" s="112"/>
      <c r="N373" s="112"/>
      <c r="O373" s="112"/>
      <c r="P373" s="112"/>
      <c r="Q373" s="112"/>
      <c r="R373" s="112"/>
      <c r="S373" s="112"/>
      <c r="T373" s="112"/>
      <c r="U373" s="112"/>
      <c r="V373" s="112"/>
      <c r="W373" s="112"/>
      <c r="X373" s="112"/>
      <c r="Y373" s="112"/>
      <c r="Z373" s="112"/>
      <c r="AA373" s="112"/>
    </row>
    <row r="374" spans="1:27" x14ac:dyDescent="0.25">
      <c r="A374" s="20"/>
      <c r="B374" s="113" t="s">
        <v>806</v>
      </c>
      <c r="C374" s="113"/>
      <c r="D374" s="113"/>
      <c r="E374" s="113"/>
      <c r="F374" s="113"/>
      <c r="G374" s="113"/>
      <c r="H374" s="113"/>
      <c r="I374" s="113"/>
      <c r="J374" s="113"/>
      <c r="K374" s="113"/>
      <c r="L374" s="113"/>
      <c r="M374" s="113"/>
      <c r="N374" s="113"/>
      <c r="O374" s="113"/>
      <c r="P374" s="113"/>
      <c r="Q374" s="113"/>
      <c r="R374" s="113"/>
      <c r="S374" s="113"/>
      <c r="T374" s="113"/>
      <c r="U374" s="113"/>
      <c r="V374" s="113"/>
      <c r="W374" s="113"/>
      <c r="X374" s="113"/>
      <c r="Y374" s="113"/>
      <c r="Z374" s="113"/>
      <c r="AA374" s="113"/>
    </row>
    <row r="375" spans="1:27" ht="15.75" x14ac:dyDescent="0.25">
      <c r="A375" s="20"/>
      <c r="B375" s="29"/>
      <c r="C375" s="29"/>
      <c r="D375" s="29"/>
      <c r="E375" s="29"/>
      <c r="F375" s="29"/>
      <c r="G375" s="29"/>
      <c r="H375" s="29"/>
      <c r="I375" s="29"/>
      <c r="J375" s="29"/>
      <c r="K375" s="29"/>
      <c r="L375" s="29"/>
      <c r="M375" s="29"/>
      <c r="N375" s="29"/>
      <c r="O375" s="29"/>
      <c r="P375" s="29"/>
      <c r="Q375" s="29"/>
      <c r="R375" s="29"/>
      <c r="S375" s="29"/>
      <c r="T375" s="29"/>
      <c r="U375" s="29"/>
      <c r="V375" s="29"/>
      <c r="W375" s="29"/>
      <c r="X375" s="29"/>
      <c r="Y375" s="29"/>
      <c r="Z375" s="29"/>
      <c r="AA375" s="29"/>
    </row>
    <row r="376" spans="1:27" x14ac:dyDescent="0.25">
      <c r="A376" s="20"/>
      <c r="B376" s="28" t="s">
        <v>807</v>
      </c>
      <c r="C376" s="28"/>
      <c r="D376" s="28"/>
      <c r="E376" s="28"/>
      <c r="F376" s="28"/>
      <c r="G376" s="28"/>
      <c r="H376" s="28"/>
      <c r="I376" s="28"/>
      <c r="J376" s="28"/>
      <c r="K376" s="28"/>
      <c r="L376" s="28"/>
      <c r="M376" s="28"/>
      <c r="N376" s="28"/>
      <c r="O376" s="28"/>
      <c r="P376" s="28"/>
      <c r="Q376" s="28"/>
      <c r="R376" s="28"/>
      <c r="S376" s="28"/>
      <c r="T376" s="28"/>
      <c r="U376" s="28"/>
      <c r="V376" s="28"/>
      <c r="W376" s="28"/>
      <c r="X376" s="28"/>
      <c r="Y376" s="28"/>
      <c r="Z376" s="28"/>
      <c r="AA376" s="28"/>
    </row>
    <row r="377" spans="1:27" x14ac:dyDescent="0.25">
      <c r="A377" s="20"/>
      <c r="B377" s="28" t="s">
        <v>624</v>
      </c>
      <c r="C377" s="28"/>
      <c r="D377" s="28"/>
      <c r="E377" s="28"/>
      <c r="F377" s="28"/>
      <c r="G377" s="28"/>
      <c r="H377" s="28"/>
      <c r="I377" s="28"/>
      <c r="J377" s="28"/>
      <c r="K377" s="28"/>
      <c r="L377" s="28"/>
      <c r="M377" s="28"/>
      <c r="N377" s="28"/>
      <c r="O377" s="28"/>
      <c r="P377" s="28"/>
      <c r="Q377" s="28"/>
      <c r="R377" s="28"/>
      <c r="S377" s="28"/>
      <c r="T377" s="28"/>
      <c r="U377" s="28"/>
      <c r="V377" s="28"/>
      <c r="W377" s="28"/>
      <c r="X377" s="28"/>
      <c r="Y377" s="28"/>
      <c r="Z377" s="28"/>
      <c r="AA377" s="28"/>
    </row>
    <row r="378" spans="1:27" ht="16.5" thickBot="1" x14ac:dyDescent="0.3">
      <c r="A378" s="20"/>
      <c r="B378" s="103" t="s">
        <v>355</v>
      </c>
      <c r="C378" s="15"/>
      <c r="D378" s="110" t="s">
        <v>356</v>
      </c>
      <c r="E378" s="110"/>
      <c r="F378" s="15"/>
      <c r="G378" s="110" t="s">
        <v>357</v>
      </c>
      <c r="H378" s="110"/>
      <c r="I378" s="15"/>
    </row>
    <row r="379" spans="1:27" ht="15.75" x14ac:dyDescent="0.25">
      <c r="A379" s="20"/>
      <c r="B379" s="106"/>
      <c r="C379" s="10"/>
      <c r="D379" s="58"/>
      <c r="E379" s="58"/>
      <c r="F379" s="10"/>
      <c r="G379" s="58"/>
      <c r="H379" s="58"/>
      <c r="I379" s="10"/>
    </row>
    <row r="380" spans="1:27" ht="26.25" x14ac:dyDescent="0.25">
      <c r="A380" s="20"/>
      <c r="B380" s="107" t="s">
        <v>808</v>
      </c>
      <c r="C380" s="40"/>
      <c r="D380" s="108" t="s">
        <v>247</v>
      </c>
      <c r="E380" s="43" t="s">
        <v>809</v>
      </c>
      <c r="F380" s="40"/>
      <c r="G380" s="108" t="s">
        <v>247</v>
      </c>
      <c r="H380" s="43" t="s">
        <v>810</v>
      </c>
      <c r="I380" s="40"/>
    </row>
    <row r="381" spans="1:27" ht="27" thickBot="1" x14ac:dyDescent="0.3">
      <c r="A381" s="20"/>
      <c r="B381" s="109" t="s">
        <v>811</v>
      </c>
      <c r="C381" s="10"/>
      <c r="D381" s="77" t="s">
        <v>812</v>
      </c>
      <c r="E381" s="77"/>
      <c r="F381" s="10"/>
      <c r="G381" s="77" t="s">
        <v>813</v>
      </c>
      <c r="H381" s="77"/>
      <c r="I381" s="10"/>
    </row>
    <row r="382" spans="1:27" ht="15.75" x14ac:dyDescent="0.25">
      <c r="A382" s="20"/>
      <c r="B382" s="140"/>
      <c r="C382" s="40"/>
      <c r="D382" s="101"/>
      <c r="E382" s="101"/>
      <c r="F382" s="40"/>
      <c r="G382" s="101"/>
      <c r="H382" s="101"/>
      <c r="I382" s="40"/>
    </row>
    <row r="383" spans="1:27" ht="16.5" thickBot="1" x14ac:dyDescent="0.3">
      <c r="A383" s="20"/>
      <c r="B383" s="109" t="s">
        <v>814</v>
      </c>
      <c r="C383" s="10"/>
      <c r="D383" s="156" t="s">
        <v>247</v>
      </c>
      <c r="E383" s="158" t="s">
        <v>815</v>
      </c>
      <c r="F383" s="10"/>
      <c r="G383" s="156" t="s">
        <v>247</v>
      </c>
      <c r="H383" s="158" t="s">
        <v>816</v>
      </c>
      <c r="I383" s="10"/>
    </row>
    <row r="384" spans="1:27" ht="16.5" thickTop="1" x14ac:dyDescent="0.25">
      <c r="A384" s="20"/>
      <c r="B384" s="140"/>
      <c r="C384" s="40"/>
      <c r="D384" s="179"/>
      <c r="E384" s="179"/>
      <c r="F384" s="40"/>
      <c r="G384" s="179"/>
      <c r="H384" s="179"/>
      <c r="I384" s="40"/>
    </row>
    <row r="385" spans="1:27" ht="26.25" x14ac:dyDescent="0.25">
      <c r="A385" s="20"/>
      <c r="B385" s="109" t="s">
        <v>817</v>
      </c>
      <c r="C385" s="10"/>
      <c r="D385" s="16" t="s">
        <v>247</v>
      </c>
      <c r="E385" s="47" t="s">
        <v>818</v>
      </c>
      <c r="F385" s="10"/>
      <c r="G385" s="16" t="s">
        <v>247</v>
      </c>
      <c r="H385" s="47" t="s">
        <v>819</v>
      </c>
      <c r="I385" s="10"/>
    </row>
    <row r="386" spans="1:27" ht="15.75" x14ac:dyDescent="0.25">
      <c r="A386" s="20"/>
      <c r="B386" s="29"/>
      <c r="C386" s="29"/>
      <c r="D386" s="29"/>
      <c r="E386" s="29"/>
      <c r="F386" s="29"/>
      <c r="G386" s="29"/>
      <c r="H386" s="29"/>
      <c r="I386" s="29"/>
      <c r="J386" s="29"/>
      <c r="K386" s="29"/>
      <c r="L386" s="29"/>
      <c r="M386" s="29"/>
      <c r="N386" s="29"/>
      <c r="O386" s="29"/>
      <c r="P386" s="29"/>
      <c r="Q386" s="29"/>
      <c r="R386" s="29"/>
      <c r="S386" s="29"/>
      <c r="T386" s="29"/>
      <c r="U386" s="29"/>
      <c r="V386" s="29"/>
      <c r="W386" s="29"/>
      <c r="X386" s="29"/>
      <c r="Y386" s="29"/>
      <c r="Z386" s="29"/>
      <c r="AA386" s="29"/>
    </row>
    <row r="387" spans="1:27" x14ac:dyDescent="0.25">
      <c r="A387" s="20"/>
      <c r="B387" s="28" t="s">
        <v>820</v>
      </c>
      <c r="C387" s="28"/>
      <c r="D387" s="28"/>
      <c r="E387" s="28"/>
      <c r="F387" s="28"/>
      <c r="G387" s="28"/>
      <c r="H387" s="28"/>
      <c r="I387" s="28"/>
      <c r="J387" s="28"/>
      <c r="K387" s="28"/>
      <c r="L387" s="28"/>
      <c r="M387" s="28"/>
      <c r="N387" s="28"/>
      <c r="O387" s="28"/>
      <c r="P387" s="28"/>
      <c r="Q387" s="28"/>
      <c r="R387" s="28"/>
      <c r="S387" s="28"/>
      <c r="T387" s="28"/>
      <c r="U387" s="28"/>
      <c r="V387" s="28"/>
      <c r="W387" s="28"/>
      <c r="X387" s="28"/>
      <c r="Y387" s="28"/>
      <c r="Z387" s="28"/>
      <c r="AA387" s="28"/>
    </row>
    <row r="388" spans="1:27" ht="15.75" x14ac:dyDescent="0.25">
      <c r="A388" s="20"/>
      <c r="B388" s="27"/>
      <c r="C388" s="27"/>
      <c r="D388" s="27"/>
      <c r="E388" s="27"/>
      <c r="F388" s="27"/>
      <c r="G388" s="27"/>
      <c r="H388" s="27"/>
      <c r="I388" s="27"/>
      <c r="J388" s="27"/>
      <c r="K388" s="27"/>
      <c r="L388" s="27"/>
      <c r="M388" s="27"/>
      <c r="N388" s="27"/>
      <c r="O388" s="27"/>
      <c r="P388" s="27"/>
      <c r="Q388" s="27"/>
      <c r="R388" s="27"/>
      <c r="S388" s="27"/>
      <c r="T388" s="27"/>
      <c r="U388" s="27"/>
      <c r="V388" s="27"/>
      <c r="W388" s="27"/>
      <c r="X388" s="27"/>
      <c r="Y388" s="27"/>
      <c r="Z388" s="27"/>
      <c r="AA388" s="27"/>
    </row>
    <row r="389" spans="1:27" x14ac:dyDescent="0.25">
      <c r="A389" s="20"/>
      <c r="B389" s="28" t="s">
        <v>821</v>
      </c>
      <c r="C389" s="28"/>
      <c r="D389" s="28"/>
      <c r="E389" s="28"/>
      <c r="F389" s="28"/>
      <c r="G389" s="28"/>
      <c r="H389" s="28"/>
      <c r="I389" s="28"/>
      <c r="J389" s="28"/>
      <c r="K389" s="28"/>
      <c r="L389" s="28"/>
      <c r="M389" s="28"/>
      <c r="N389" s="28"/>
      <c r="O389" s="28"/>
      <c r="P389" s="28"/>
      <c r="Q389" s="28"/>
      <c r="R389" s="28"/>
      <c r="S389" s="28"/>
      <c r="T389" s="28"/>
      <c r="U389" s="28"/>
      <c r="V389" s="28"/>
      <c r="W389" s="28"/>
      <c r="X389" s="28"/>
      <c r="Y389" s="28"/>
      <c r="Z389" s="28"/>
      <c r="AA389" s="28"/>
    </row>
    <row r="390" spans="1:27" ht="15.75" x14ac:dyDescent="0.25">
      <c r="A390" s="20"/>
      <c r="B390" s="29"/>
      <c r="C390" s="29"/>
      <c r="D390" s="29"/>
      <c r="E390" s="29"/>
      <c r="F390" s="29"/>
      <c r="G390" s="29"/>
      <c r="H390" s="29"/>
      <c r="I390" s="29"/>
      <c r="J390" s="29"/>
      <c r="K390" s="29"/>
      <c r="L390" s="29"/>
      <c r="M390" s="29"/>
      <c r="N390" s="29"/>
      <c r="O390" s="29"/>
      <c r="P390" s="29"/>
      <c r="Q390" s="29"/>
      <c r="R390" s="29"/>
      <c r="S390" s="29"/>
      <c r="T390" s="29"/>
      <c r="U390" s="29"/>
      <c r="V390" s="29"/>
      <c r="W390" s="29"/>
      <c r="X390" s="29"/>
      <c r="Y390" s="29"/>
      <c r="Z390" s="29"/>
      <c r="AA390" s="29"/>
    </row>
    <row r="391" spans="1:27" ht="15.75" x14ac:dyDescent="0.25">
      <c r="A391" s="20"/>
      <c r="B391" s="17"/>
      <c r="C391" s="15"/>
      <c r="D391" s="55"/>
      <c r="E391" s="55"/>
      <c r="F391" s="15"/>
      <c r="G391" s="55"/>
      <c r="H391" s="55"/>
      <c r="I391" s="15"/>
      <c r="J391" s="55"/>
      <c r="K391" s="55"/>
      <c r="L391" s="15"/>
      <c r="M391" s="55"/>
      <c r="N391" s="55"/>
      <c r="O391" s="15"/>
      <c r="P391" s="144" t="s">
        <v>567</v>
      </c>
      <c r="Q391" s="144"/>
      <c r="R391" s="15"/>
      <c r="S391" s="55"/>
      <c r="T391" s="55"/>
      <c r="U391" s="15"/>
      <c r="V391" s="55"/>
      <c r="W391" s="55"/>
      <c r="X391" s="15"/>
      <c r="Y391" s="55"/>
      <c r="Z391" s="55"/>
      <c r="AA391" s="15"/>
    </row>
    <row r="392" spans="1:27" ht="16.5" thickBot="1" x14ac:dyDescent="0.3">
      <c r="A392" s="20"/>
      <c r="B392" s="17"/>
      <c r="C392" s="15"/>
      <c r="D392" s="145" t="s">
        <v>568</v>
      </c>
      <c r="E392" s="145"/>
      <c r="F392" s="145"/>
      <c r="G392" s="145"/>
      <c r="H392" s="145"/>
      <c r="I392" s="145"/>
      <c r="J392" s="145"/>
      <c r="K392" s="145"/>
      <c r="L392" s="15"/>
      <c r="M392" s="55"/>
      <c r="N392" s="55"/>
      <c r="O392" s="15"/>
      <c r="P392" s="144" t="s">
        <v>569</v>
      </c>
      <c r="Q392" s="144"/>
      <c r="R392" s="15"/>
      <c r="S392" s="55"/>
      <c r="T392" s="55"/>
      <c r="U392" s="15"/>
      <c r="V392" s="55"/>
      <c r="W392" s="55"/>
      <c r="X392" s="15"/>
      <c r="Y392" s="144" t="s">
        <v>570</v>
      </c>
      <c r="Z392" s="144"/>
      <c r="AA392" s="15"/>
    </row>
    <row r="393" spans="1:27" ht="15.75" x14ac:dyDescent="0.25">
      <c r="A393" s="20"/>
      <c r="B393" s="17"/>
      <c r="C393" s="15"/>
      <c r="D393" s="146" t="s">
        <v>571</v>
      </c>
      <c r="E393" s="146"/>
      <c r="F393" s="15"/>
      <c r="G393" s="146" t="s">
        <v>822</v>
      </c>
      <c r="H393" s="146"/>
      <c r="I393" s="15"/>
      <c r="J393" s="146" t="s">
        <v>573</v>
      </c>
      <c r="K393" s="146"/>
      <c r="L393" s="15"/>
      <c r="M393" s="144" t="s">
        <v>567</v>
      </c>
      <c r="N393" s="144"/>
      <c r="O393" s="15"/>
      <c r="P393" s="144" t="s">
        <v>442</v>
      </c>
      <c r="Q393" s="144"/>
      <c r="R393" s="15"/>
      <c r="S393" s="144" t="s">
        <v>574</v>
      </c>
      <c r="T393" s="144"/>
      <c r="U393" s="15"/>
      <c r="V393" s="144" t="s">
        <v>575</v>
      </c>
      <c r="W393" s="144"/>
      <c r="X393" s="15"/>
      <c r="Y393" s="144" t="s">
        <v>576</v>
      </c>
      <c r="Z393" s="144"/>
      <c r="AA393" s="15"/>
    </row>
    <row r="394" spans="1:27" ht="16.5" thickBot="1" x14ac:dyDescent="0.3">
      <c r="A394" s="20"/>
      <c r="B394" s="131" t="s">
        <v>241</v>
      </c>
      <c r="C394" s="15"/>
      <c r="D394" s="145" t="s">
        <v>577</v>
      </c>
      <c r="E394" s="145"/>
      <c r="F394" s="15"/>
      <c r="G394" s="145" t="s">
        <v>578</v>
      </c>
      <c r="H394" s="145"/>
      <c r="I394" s="15"/>
      <c r="J394" s="145" t="s">
        <v>577</v>
      </c>
      <c r="K394" s="145"/>
      <c r="L394" s="15"/>
      <c r="M394" s="145" t="s">
        <v>579</v>
      </c>
      <c r="N394" s="145"/>
      <c r="O394" s="15"/>
      <c r="P394" s="145" t="s">
        <v>580</v>
      </c>
      <c r="Q394" s="145"/>
      <c r="R394" s="15"/>
      <c r="S394" s="145" t="s">
        <v>581</v>
      </c>
      <c r="T394" s="145"/>
      <c r="U394" s="15"/>
      <c r="V394" s="145" t="s">
        <v>582</v>
      </c>
      <c r="W394" s="145"/>
      <c r="X394" s="15"/>
      <c r="Y394" s="145" t="s">
        <v>583</v>
      </c>
      <c r="Z394" s="145"/>
      <c r="AA394" s="15"/>
    </row>
    <row r="395" spans="1:27" ht="15.75" x14ac:dyDescent="0.25">
      <c r="A395" s="20"/>
      <c r="B395" s="106"/>
      <c r="C395" s="10"/>
      <c r="D395" s="58"/>
      <c r="E395" s="58"/>
      <c r="F395" s="10"/>
      <c r="G395" s="58"/>
      <c r="H395" s="58"/>
      <c r="I395" s="10"/>
      <c r="J395" s="58"/>
      <c r="K395" s="58"/>
      <c r="L395" s="10"/>
      <c r="M395" s="58"/>
      <c r="N395" s="58"/>
      <c r="O395" s="10"/>
      <c r="P395" s="58"/>
      <c r="Q395" s="58"/>
      <c r="R395" s="10"/>
      <c r="S395" s="58"/>
      <c r="T395" s="58"/>
      <c r="U395" s="10"/>
      <c r="V395" s="58"/>
      <c r="W395" s="58"/>
      <c r="X395" s="10"/>
      <c r="Y395" s="58"/>
      <c r="Z395" s="58"/>
      <c r="AA395" s="10"/>
    </row>
    <row r="396" spans="1:27" ht="15.75" x14ac:dyDescent="0.25">
      <c r="A396" s="20"/>
      <c r="B396" s="132" t="s">
        <v>823</v>
      </c>
      <c r="C396" s="40"/>
      <c r="D396" s="94"/>
      <c r="E396" s="94"/>
      <c r="F396" s="40"/>
      <c r="G396" s="94"/>
      <c r="H396" s="94"/>
      <c r="I396" s="40"/>
      <c r="J396" s="94"/>
      <c r="K396" s="94"/>
      <c r="L396" s="40"/>
      <c r="M396" s="94"/>
      <c r="N396" s="94"/>
      <c r="O396" s="40"/>
      <c r="P396" s="94"/>
      <c r="Q396" s="94"/>
      <c r="R396" s="40"/>
      <c r="S396" s="94"/>
      <c r="T396" s="94"/>
      <c r="U396" s="40"/>
      <c r="V396" s="94"/>
      <c r="W396" s="94"/>
      <c r="X396" s="40"/>
      <c r="Y396" s="94"/>
      <c r="Z396" s="94"/>
      <c r="AA396" s="40"/>
    </row>
    <row r="397" spans="1:27" ht="15.75" x14ac:dyDescent="0.25">
      <c r="A397" s="20"/>
      <c r="B397" s="180" t="s">
        <v>824</v>
      </c>
      <c r="C397" s="10"/>
      <c r="D397" s="118"/>
      <c r="E397" s="118"/>
      <c r="F397" s="10"/>
      <c r="G397" s="118"/>
      <c r="H397" s="118"/>
      <c r="I397" s="10"/>
      <c r="J397" s="118"/>
      <c r="K397" s="118"/>
      <c r="L397" s="10"/>
      <c r="M397" s="118"/>
      <c r="N397" s="118"/>
      <c r="O397" s="10"/>
      <c r="P397" s="118"/>
      <c r="Q397" s="118"/>
      <c r="R397" s="10"/>
      <c r="S397" s="118"/>
      <c r="T397" s="118"/>
      <c r="U397" s="10"/>
      <c r="V397" s="118"/>
      <c r="W397" s="118"/>
      <c r="X397" s="10"/>
      <c r="Y397" s="118"/>
      <c r="Z397" s="118"/>
      <c r="AA397" s="10"/>
    </row>
    <row r="398" spans="1:27" ht="15.75" x14ac:dyDescent="0.25">
      <c r="A398" s="20"/>
      <c r="B398" s="181" t="s">
        <v>825</v>
      </c>
      <c r="C398" s="40"/>
      <c r="D398" s="133" t="s">
        <v>247</v>
      </c>
      <c r="E398" s="135" t="s">
        <v>826</v>
      </c>
      <c r="F398" s="40"/>
      <c r="G398" s="133" t="s">
        <v>247</v>
      </c>
      <c r="H398" s="138" t="s">
        <v>251</v>
      </c>
      <c r="I398" s="40"/>
      <c r="J398" s="133" t="s">
        <v>247</v>
      </c>
      <c r="K398" s="135" t="s">
        <v>827</v>
      </c>
      <c r="L398" s="40"/>
      <c r="M398" s="133" t="s">
        <v>247</v>
      </c>
      <c r="N398" s="135" t="s">
        <v>828</v>
      </c>
      <c r="O398" s="40"/>
      <c r="P398" s="133" t="s">
        <v>247</v>
      </c>
      <c r="Q398" s="138" t="s">
        <v>251</v>
      </c>
      <c r="R398" s="40"/>
      <c r="S398" s="133" t="s">
        <v>247</v>
      </c>
      <c r="T398" s="135" t="s">
        <v>829</v>
      </c>
      <c r="U398" s="40"/>
      <c r="V398" s="133" t="s">
        <v>247</v>
      </c>
      <c r="W398" s="135" t="s">
        <v>478</v>
      </c>
      <c r="X398" s="40"/>
      <c r="Y398" s="133" t="s">
        <v>247</v>
      </c>
      <c r="Z398" s="138" t="s">
        <v>251</v>
      </c>
      <c r="AA398" s="40"/>
    </row>
    <row r="399" spans="1:27" ht="15.75" x14ac:dyDescent="0.25">
      <c r="A399" s="20"/>
      <c r="B399" s="182" t="s">
        <v>830</v>
      </c>
      <c r="C399" s="10"/>
      <c r="D399" s="147" t="s">
        <v>831</v>
      </c>
      <c r="E399" s="147"/>
      <c r="F399" s="10"/>
      <c r="G399" s="147" t="s">
        <v>832</v>
      </c>
      <c r="H399" s="147"/>
      <c r="I399" s="10"/>
      <c r="J399" s="147" t="s">
        <v>833</v>
      </c>
      <c r="K399" s="147"/>
      <c r="L399" s="10"/>
      <c r="M399" s="147" t="s">
        <v>834</v>
      </c>
      <c r="N399" s="147"/>
      <c r="O399" s="10"/>
      <c r="P399" s="147" t="s">
        <v>709</v>
      </c>
      <c r="Q399" s="147"/>
      <c r="R399" s="10"/>
      <c r="S399" s="147" t="s">
        <v>835</v>
      </c>
      <c r="T399" s="147"/>
      <c r="U399" s="10"/>
      <c r="V399" s="147" t="s">
        <v>836</v>
      </c>
      <c r="W399" s="147"/>
      <c r="X399" s="10"/>
      <c r="Y399" s="147" t="s">
        <v>837</v>
      </c>
      <c r="Z399" s="147"/>
      <c r="AA399" s="10"/>
    </row>
    <row r="400" spans="1:27" ht="15.75" x14ac:dyDescent="0.25">
      <c r="A400" s="20"/>
      <c r="B400" s="181" t="s">
        <v>838</v>
      </c>
      <c r="C400" s="40"/>
      <c r="D400" s="148" t="s">
        <v>723</v>
      </c>
      <c r="E400" s="148"/>
      <c r="F400" s="40"/>
      <c r="G400" s="149" t="s">
        <v>251</v>
      </c>
      <c r="H400" s="149"/>
      <c r="I400" s="40"/>
      <c r="J400" s="148" t="s">
        <v>839</v>
      </c>
      <c r="K400" s="148"/>
      <c r="L400" s="40"/>
      <c r="M400" s="148" t="s">
        <v>840</v>
      </c>
      <c r="N400" s="148"/>
      <c r="O400" s="40"/>
      <c r="P400" s="149" t="s">
        <v>251</v>
      </c>
      <c r="Q400" s="149"/>
      <c r="R400" s="40"/>
      <c r="S400" s="149" t="s">
        <v>251</v>
      </c>
      <c r="T400" s="149"/>
      <c r="U400" s="40"/>
      <c r="V400" s="148" t="s">
        <v>487</v>
      </c>
      <c r="W400" s="148"/>
      <c r="X400" s="40"/>
      <c r="Y400" s="149" t="s">
        <v>251</v>
      </c>
      <c r="Z400" s="149"/>
      <c r="AA400" s="40"/>
    </row>
    <row r="401" spans="1:27" ht="16.5" thickBot="1" x14ac:dyDescent="0.3">
      <c r="A401" s="20"/>
      <c r="B401" s="182" t="s">
        <v>841</v>
      </c>
      <c r="C401" s="10"/>
      <c r="D401" s="151" t="s">
        <v>251</v>
      </c>
      <c r="E401" s="151"/>
      <c r="F401" s="10"/>
      <c r="G401" s="151" t="s">
        <v>251</v>
      </c>
      <c r="H401" s="151"/>
      <c r="I401" s="10"/>
      <c r="J401" s="151" t="s">
        <v>251</v>
      </c>
      <c r="K401" s="151"/>
      <c r="L401" s="10"/>
      <c r="M401" s="151" t="s">
        <v>251</v>
      </c>
      <c r="N401" s="151"/>
      <c r="O401" s="10"/>
      <c r="P401" s="151" t="s">
        <v>251</v>
      </c>
      <c r="Q401" s="151"/>
      <c r="R401" s="10"/>
      <c r="S401" s="151" t="s">
        <v>251</v>
      </c>
      <c r="T401" s="151"/>
      <c r="U401" s="10"/>
      <c r="V401" s="151" t="s">
        <v>251</v>
      </c>
      <c r="W401" s="151"/>
      <c r="X401" s="10"/>
      <c r="Y401" s="151" t="s">
        <v>251</v>
      </c>
      <c r="Z401" s="151"/>
      <c r="AA401" s="10"/>
    </row>
    <row r="402" spans="1:27" ht="15.75" x14ac:dyDescent="0.25">
      <c r="A402" s="20"/>
      <c r="B402" s="140"/>
      <c r="C402" s="40"/>
      <c r="D402" s="101"/>
      <c r="E402" s="101"/>
      <c r="F402" s="40"/>
      <c r="G402" s="101"/>
      <c r="H402" s="101"/>
      <c r="I402" s="40"/>
      <c r="J402" s="101"/>
      <c r="K402" s="101"/>
      <c r="L402" s="40"/>
      <c r="M402" s="101"/>
      <c r="N402" s="101"/>
      <c r="O402" s="40"/>
      <c r="P402" s="101"/>
      <c r="Q402" s="101"/>
      <c r="R402" s="40"/>
      <c r="S402" s="101"/>
      <c r="T402" s="101"/>
      <c r="U402" s="40"/>
      <c r="V402" s="101"/>
      <c r="W402" s="101"/>
      <c r="X402" s="40"/>
      <c r="Y402" s="101"/>
      <c r="Z402" s="101"/>
      <c r="AA402" s="40"/>
    </row>
    <row r="403" spans="1:27" ht="16.5" thickBot="1" x14ac:dyDescent="0.3">
      <c r="A403" s="20"/>
      <c r="B403" s="136" t="s">
        <v>842</v>
      </c>
      <c r="C403" s="10"/>
      <c r="D403" s="141" t="s">
        <v>247</v>
      </c>
      <c r="E403" s="143" t="s">
        <v>843</v>
      </c>
      <c r="F403" s="10"/>
      <c r="G403" s="141" t="s">
        <v>247</v>
      </c>
      <c r="H403" s="143" t="s">
        <v>832</v>
      </c>
      <c r="I403" s="10"/>
      <c r="J403" s="141" t="s">
        <v>247</v>
      </c>
      <c r="K403" s="143" t="s">
        <v>844</v>
      </c>
      <c r="L403" s="10"/>
      <c r="M403" s="141" t="s">
        <v>247</v>
      </c>
      <c r="N403" s="143" t="s">
        <v>845</v>
      </c>
      <c r="O403" s="10"/>
      <c r="P403" s="141" t="s">
        <v>247</v>
      </c>
      <c r="Q403" s="143" t="s">
        <v>709</v>
      </c>
      <c r="R403" s="10"/>
      <c r="S403" s="141" t="s">
        <v>247</v>
      </c>
      <c r="T403" s="143" t="s">
        <v>846</v>
      </c>
      <c r="U403" s="10"/>
      <c r="V403" s="141" t="s">
        <v>247</v>
      </c>
      <c r="W403" s="143" t="s">
        <v>847</v>
      </c>
      <c r="X403" s="10"/>
      <c r="Y403" s="141" t="s">
        <v>247</v>
      </c>
      <c r="Z403" s="143" t="s">
        <v>837</v>
      </c>
      <c r="AA403" s="10"/>
    </row>
    <row r="404" spans="1:27" ht="16.5" thickTop="1" x14ac:dyDescent="0.25">
      <c r="A404" s="20"/>
      <c r="B404" s="140"/>
      <c r="C404" s="40"/>
      <c r="D404" s="179"/>
      <c r="E404" s="179"/>
      <c r="F404" s="40"/>
      <c r="G404" s="179"/>
      <c r="H404" s="179"/>
      <c r="I404" s="40"/>
      <c r="J404" s="179"/>
      <c r="K404" s="179"/>
      <c r="L404" s="40"/>
      <c r="M404" s="179"/>
      <c r="N404" s="179"/>
      <c r="O404" s="40"/>
      <c r="P404" s="179"/>
      <c r="Q404" s="179"/>
      <c r="R404" s="40"/>
      <c r="S404" s="179"/>
      <c r="T404" s="179"/>
      <c r="U404" s="40"/>
      <c r="V404" s="179"/>
      <c r="W404" s="179"/>
      <c r="X404" s="40"/>
      <c r="Y404" s="179"/>
      <c r="Z404" s="179"/>
      <c r="AA404" s="40"/>
    </row>
    <row r="405" spans="1:27" ht="15.75" x14ac:dyDescent="0.25">
      <c r="A405" s="20"/>
      <c r="B405" s="136" t="s">
        <v>848</v>
      </c>
      <c r="C405" s="10"/>
      <c r="D405" s="118"/>
      <c r="E405" s="118"/>
      <c r="F405" s="10"/>
      <c r="G405" s="118"/>
      <c r="H405" s="118"/>
      <c r="I405" s="10"/>
      <c r="J405" s="118"/>
      <c r="K405" s="118"/>
      <c r="L405" s="10"/>
      <c r="M405" s="118"/>
      <c r="N405" s="118"/>
      <c r="O405" s="10"/>
      <c r="P405" s="118"/>
      <c r="Q405" s="118"/>
      <c r="R405" s="10"/>
      <c r="S405" s="118"/>
      <c r="T405" s="118"/>
      <c r="U405" s="10"/>
      <c r="V405" s="118"/>
      <c r="W405" s="118"/>
      <c r="X405" s="10"/>
      <c r="Y405" s="118"/>
      <c r="Z405" s="118"/>
      <c r="AA405" s="10"/>
    </row>
    <row r="406" spans="1:27" ht="15.75" x14ac:dyDescent="0.25">
      <c r="A406" s="20"/>
      <c r="B406" s="132" t="s">
        <v>849</v>
      </c>
      <c r="C406" s="40"/>
      <c r="D406" s="133" t="s">
        <v>247</v>
      </c>
      <c r="E406" s="135" t="s">
        <v>850</v>
      </c>
      <c r="F406" s="40"/>
      <c r="G406" s="133" t="s">
        <v>247</v>
      </c>
      <c r="H406" s="138" t="s">
        <v>251</v>
      </c>
      <c r="I406" s="40"/>
      <c r="J406" s="133" t="s">
        <v>247</v>
      </c>
      <c r="K406" s="135" t="s">
        <v>851</v>
      </c>
      <c r="L406" s="40"/>
      <c r="M406" s="133" t="s">
        <v>247</v>
      </c>
      <c r="N406" s="135" t="s">
        <v>852</v>
      </c>
      <c r="O406" s="40"/>
      <c r="P406" s="133" t="s">
        <v>247</v>
      </c>
      <c r="Q406" s="138" t="s">
        <v>251</v>
      </c>
      <c r="R406" s="40"/>
      <c r="S406" s="133" t="s">
        <v>247</v>
      </c>
      <c r="T406" s="135" t="s">
        <v>853</v>
      </c>
      <c r="U406" s="40"/>
      <c r="V406" s="133" t="s">
        <v>247</v>
      </c>
      <c r="W406" s="135" t="s">
        <v>854</v>
      </c>
      <c r="X406" s="40"/>
      <c r="Y406" s="133" t="s">
        <v>247</v>
      </c>
      <c r="Z406" s="138" t="s">
        <v>251</v>
      </c>
      <c r="AA406" s="40"/>
    </row>
    <row r="407" spans="1:27" ht="15.75" x14ac:dyDescent="0.25">
      <c r="A407" s="20"/>
      <c r="B407" s="136" t="s">
        <v>855</v>
      </c>
      <c r="C407" s="10"/>
      <c r="D407" s="147" t="s">
        <v>856</v>
      </c>
      <c r="E407" s="147"/>
      <c r="F407" s="10"/>
      <c r="G407" s="147" t="s">
        <v>689</v>
      </c>
      <c r="H407" s="147"/>
      <c r="I407" s="10"/>
      <c r="J407" s="147" t="s">
        <v>857</v>
      </c>
      <c r="K407" s="147"/>
      <c r="L407" s="10"/>
      <c r="M407" s="147" t="s">
        <v>858</v>
      </c>
      <c r="N407" s="147"/>
      <c r="O407" s="10"/>
      <c r="P407" s="147" t="s">
        <v>470</v>
      </c>
      <c r="Q407" s="147"/>
      <c r="R407" s="10"/>
      <c r="S407" s="147" t="s">
        <v>859</v>
      </c>
      <c r="T407" s="147"/>
      <c r="U407" s="10"/>
      <c r="V407" s="147" t="s">
        <v>860</v>
      </c>
      <c r="W407" s="147"/>
      <c r="X407" s="10"/>
      <c r="Y407" s="147" t="s">
        <v>481</v>
      </c>
      <c r="Z407" s="147"/>
      <c r="AA407" s="10"/>
    </row>
    <row r="408" spans="1:27" ht="15.75" x14ac:dyDescent="0.25">
      <c r="A408" s="20"/>
      <c r="B408" s="132" t="s">
        <v>838</v>
      </c>
      <c r="C408" s="40"/>
      <c r="D408" s="148" t="s">
        <v>861</v>
      </c>
      <c r="E408" s="148"/>
      <c r="F408" s="40"/>
      <c r="G408" s="149" t="s">
        <v>251</v>
      </c>
      <c r="H408" s="149"/>
      <c r="I408" s="40"/>
      <c r="J408" s="148" t="s">
        <v>862</v>
      </c>
      <c r="K408" s="148"/>
      <c r="L408" s="40"/>
      <c r="M408" s="148" t="s">
        <v>863</v>
      </c>
      <c r="N408" s="148"/>
      <c r="O408" s="40"/>
      <c r="P408" s="149" t="s">
        <v>251</v>
      </c>
      <c r="Q408" s="149"/>
      <c r="R408" s="40"/>
      <c r="S408" s="149" t="s">
        <v>251</v>
      </c>
      <c r="T408" s="149"/>
      <c r="U408" s="40"/>
      <c r="V408" s="148" t="s">
        <v>864</v>
      </c>
      <c r="W408" s="148"/>
      <c r="X408" s="40"/>
      <c r="Y408" s="149" t="s">
        <v>251</v>
      </c>
      <c r="Z408" s="149"/>
      <c r="AA408" s="40"/>
    </row>
    <row r="409" spans="1:27" ht="16.5" thickBot="1" x14ac:dyDescent="0.3">
      <c r="A409" s="20"/>
      <c r="B409" s="136" t="s">
        <v>841</v>
      </c>
      <c r="C409" s="10"/>
      <c r="D409" s="150" t="s">
        <v>865</v>
      </c>
      <c r="E409" s="150"/>
      <c r="F409" s="10"/>
      <c r="G409" s="151" t="s">
        <v>251</v>
      </c>
      <c r="H409" s="151"/>
      <c r="I409" s="10"/>
      <c r="J409" s="150" t="s">
        <v>866</v>
      </c>
      <c r="K409" s="150"/>
      <c r="L409" s="10"/>
      <c r="M409" s="150" t="s">
        <v>867</v>
      </c>
      <c r="N409" s="150"/>
      <c r="O409" s="10"/>
      <c r="P409" s="151" t="s">
        <v>251</v>
      </c>
      <c r="Q409" s="151"/>
      <c r="R409" s="10"/>
      <c r="S409" s="150" t="s">
        <v>474</v>
      </c>
      <c r="T409" s="150"/>
      <c r="U409" s="10"/>
      <c r="V409" s="150" t="s">
        <v>868</v>
      </c>
      <c r="W409" s="150"/>
      <c r="X409" s="10"/>
      <c r="Y409" s="151" t="s">
        <v>251</v>
      </c>
      <c r="Z409" s="151"/>
      <c r="AA409" s="10"/>
    </row>
    <row r="410" spans="1:27" ht="15.75" x14ac:dyDescent="0.25">
      <c r="A410" s="20"/>
      <c r="B410" s="140"/>
      <c r="C410" s="40"/>
      <c r="D410" s="101"/>
      <c r="E410" s="101"/>
      <c r="F410" s="40"/>
      <c r="G410" s="101"/>
      <c r="H410" s="101"/>
      <c r="I410" s="40"/>
      <c r="J410" s="101"/>
      <c r="K410" s="101"/>
      <c r="L410" s="40"/>
      <c r="M410" s="101"/>
      <c r="N410" s="101"/>
      <c r="O410" s="40"/>
      <c r="P410" s="101"/>
      <c r="Q410" s="101"/>
      <c r="R410" s="40"/>
      <c r="S410" s="101"/>
      <c r="T410" s="101"/>
      <c r="U410" s="40"/>
      <c r="V410" s="101"/>
      <c r="W410" s="101"/>
      <c r="X410" s="40"/>
      <c r="Y410" s="101"/>
      <c r="Z410" s="101"/>
      <c r="AA410" s="40"/>
    </row>
    <row r="411" spans="1:27" ht="16.5" thickBot="1" x14ac:dyDescent="0.3">
      <c r="A411" s="20"/>
      <c r="B411" s="136" t="s">
        <v>869</v>
      </c>
      <c r="C411" s="10"/>
      <c r="D411" s="141" t="s">
        <v>247</v>
      </c>
      <c r="E411" s="143" t="s">
        <v>688</v>
      </c>
      <c r="F411" s="10"/>
      <c r="G411" s="141" t="s">
        <v>247</v>
      </c>
      <c r="H411" s="143" t="s">
        <v>689</v>
      </c>
      <c r="I411" s="10"/>
      <c r="J411" s="141" t="s">
        <v>247</v>
      </c>
      <c r="K411" s="143" t="s">
        <v>695</v>
      </c>
      <c r="L411" s="10"/>
      <c r="M411" s="141" t="s">
        <v>247</v>
      </c>
      <c r="N411" s="143" t="s">
        <v>468</v>
      </c>
      <c r="O411" s="10"/>
      <c r="P411" s="141" t="s">
        <v>247</v>
      </c>
      <c r="Q411" s="143" t="s">
        <v>470</v>
      </c>
      <c r="R411" s="10"/>
      <c r="S411" s="141" t="s">
        <v>247</v>
      </c>
      <c r="T411" s="143" t="s">
        <v>475</v>
      </c>
      <c r="U411" s="10"/>
      <c r="V411" s="141" t="s">
        <v>247</v>
      </c>
      <c r="W411" s="143" t="s">
        <v>480</v>
      </c>
      <c r="X411" s="10"/>
      <c r="Y411" s="141" t="s">
        <v>247</v>
      </c>
      <c r="Z411" s="143" t="s">
        <v>481</v>
      </c>
      <c r="AA411" s="10"/>
    </row>
    <row r="412" spans="1:27" ht="16.5" thickTop="1" x14ac:dyDescent="0.25">
      <c r="A412" s="20"/>
      <c r="B412" s="29"/>
      <c r="C412" s="29"/>
      <c r="D412" s="29"/>
      <c r="E412" s="29"/>
      <c r="F412" s="29"/>
      <c r="G412" s="29"/>
      <c r="H412" s="29"/>
      <c r="I412" s="29"/>
      <c r="J412" s="29"/>
      <c r="K412" s="29"/>
      <c r="L412" s="29"/>
      <c r="M412" s="29"/>
      <c r="N412" s="29"/>
      <c r="O412" s="29"/>
      <c r="P412" s="29"/>
      <c r="Q412" s="29"/>
      <c r="R412" s="29"/>
      <c r="S412" s="29"/>
      <c r="T412" s="29"/>
      <c r="U412" s="29"/>
      <c r="V412" s="29"/>
      <c r="W412" s="29"/>
      <c r="X412" s="29"/>
      <c r="Y412" s="29"/>
      <c r="Z412" s="29"/>
      <c r="AA412" s="29"/>
    </row>
    <row r="413" spans="1:27" ht="16.5" thickBot="1" x14ac:dyDescent="0.3">
      <c r="A413" s="20"/>
      <c r="B413" s="17"/>
      <c r="C413" s="15"/>
      <c r="D413" s="159" t="s">
        <v>593</v>
      </c>
      <c r="E413" s="159"/>
      <c r="F413" s="15"/>
      <c r="G413" s="55"/>
      <c r="H413" s="55"/>
      <c r="I413" s="15"/>
      <c r="J413" s="110" t="s">
        <v>594</v>
      </c>
      <c r="K413" s="110"/>
      <c r="L413" s="110"/>
      <c r="M413" s="110"/>
      <c r="N413" s="110"/>
      <c r="O413" s="110"/>
      <c r="P413" s="110"/>
      <c r="Q413" s="110"/>
      <c r="R413" s="110"/>
      <c r="S413" s="110"/>
      <c r="T413" s="110"/>
      <c r="U413" s="110"/>
      <c r="V413" s="110"/>
      <c r="W413" s="110"/>
      <c r="X413" s="15"/>
      <c r="Y413" s="55"/>
      <c r="Z413" s="55"/>
      <c r="AA413" s="15"/>
    </row>
    <row r="414" spans="1:27" ht="15.75" x14ac:dyDescent="0.25">
      <c r="A414" s="20"/>
      <c r="B414" s="17"/>
      <c r="C414" s="15"/>
      <c r="D414" s="159" t="s">
        <v>595</v>
      </c>
      <c r="E414" s="159"/>
      <c r="F414" s="15"/>
      <c r="G414" s="159" t="s">
        <v>596</v>
      </c>
      <c r="H414" s="159"/>
      <c r="I414" s="15"/>
      <c r="J414" s="160" t="s">
        <v>597</v>
      </c>
      <c r="K414" s="160"/>
      <c r="L414" s="79"/>
      <c r="M414" s="160" t="s">
        <v>443</v>
      </c>
      <c r="N414" s="160"/>
      <c r="O414" s="79"/>
      <c r="P414" s="92"/>
      <c r="Q414" s="92"/>
      <c r="R414" s="79"/>
      <c r="S414" s="160" t="s">
        <v>442</v>
      </c>
      <c r="T414" s="160"/>
      <c r="U414" s="79"/>
      <c r="V414" s="160" t="s">
        <v>85</v>
      </c>
      <c r="W414" s="160"/>
      <c r="X414" s="15"/>
      <c r="Y414" s="55"/>
      <c r="Z414" s="55"/>
      <c r="AA414" s="15"/>
    </row>
    <row r="415" spans="1:27" ht="16.5" thickBot="1" x14ac:dyDescent="0.3">
      <c r="A415" s="20"/>
      <c r="B415" s="103" t="s">
        <v>616</v>
      </c>
      <c r="C415" s="15"/>
      <c r="D415" s="110" t="s">
        <v>443</v>
      </c>
      <c r="E415" s="110"/>
      <c r="F415" s="15"/>
      <c r="G415" s="110" t="s">
        <v>599</v>
      </c>
      <c r="H415" s="110"/>
      <c r="I415" s="15"/>
      <c r="J415" s="110" t="s">
        <v>30</v>
      </c>
      <c r="K415" s="110"/>
      <c r="L415" s="15"/>
      <c r="M415" s="110" t="s">
        <v>600</v>
      </c>
      <c r="N415" s="110"/>
      <c r="O415" s="15"/>
      <c r="P415" s="110" t="s">
        <v>383</v>
      </c>
      <c r="Q415" s="110"/>
      <c r="R415" s="15"/>
      <c r="S415" s="110" t="s">
        <v>580</v>
      </c>
      <c r="T415" s="110"/>
      <c r="U415" s="15"/>
      <c r="V415" s="110" t="s">
        <v>594</v>
      </c>
      <c r="W415" s="110"/>
      <c r="X415" s="15"/>
      <c r="Y415" s="110" t="s">
        <v>126</v>
      </c>
      <c r="Z415" s="110"/>
      <c r="AA415" s="15"/>
    </row>
    <row r="416" spans="1:27" ht="15.75" x14ac:dyDescent="0.25">
      <c r="A416" s="20"/>
      <c r="B416" s="106"/>
      <c r="C416" s="10"/>
      <c r="D416" s="58"/>
      <c r="E416" s="58"/>
      <c r="F416" s="10"/>
      <c r="G416" s="58"/>
      <c r="H416" s="58"/>
      <c r="I416" s="10"/>
      <c r="J416" s="58"/>
      <c r="K416" s="58"/>
      <c r="L416" s="10"/>
      <c r="M416" s="58"/>
      <c r="N416" s="58"/>
      <c r="O416" s="10"/>
      <c r="P416" s="58"/>
      <c r="Q416" s="58"/>
      <c r="R416" s="10"/>
      <c r="S416" s="58"/>
      <c r="T416" s="58"/>
      <c r="U416" s="10"/>
      <c r="V416" s="58"/>
      <c r="W416" s="58"/>
      <c r="X416" s="10"/>
      <c r="Y416" s="58"/>
      <c r="Z416" s="58"/>
      <c r="AA416" s="10"/>
    </row>
    <row r="417" spans="1:27" ht="15.75" x14ac:dyDescent="0.25">
      <c r="A417" s="20"/>
      <c r="B417" s="107" t="s">
        <v>823</v>
      </c>
      <c r="C417" s="40"/>
      <c r="D417" s="94"/>
      <c r="E417" s="94"/>
      <c r="F417" s="40"/>
      <c r="G417" s="94"/>
      <c r="H417" s="94"/>
      <c r="I417" s="40"/>
      <c r="J417" s="94"/>
      <c r="K417" s="94"/>
      <c r="L417" s="40"/>
      <c r="M417" s="94"/>
      <c r="N417" s="94"/>
      <c r="O417" s="40"/>
      <c r="P417" s="94"/>
      <c r="Q417" s="94"/>
      <c r="R417" s="40"/>
      <c r="S417" s="94"/>
      <c r="T417" s="94"/>
      <c r="U417" s="40"/>
      <c r="V417" s="94"/>
      <c r="W417" s="94"/>
      <c r="X417" s="40"/>
      <c r="Y417" s="94"/>
      <c r="Z417" s="94"/>
      <c r="AA417" s="40"/>
    </row>
    <row r="418" spans="1:27" ht="15.75" x14ac:dyDescent="0.25">
      <c r="A418" s="20"/>
      <c r="B418" s="169" t="s">
        <v>824</v>
      </c>
      <c r="C418" s="10"/>
      <c r="D418" s="118"/>
      <c r="E418" s="118"/>
      <c r="F418" s="10"/>
      <c r="G418" s="118"/>
      <c r="H418" s="118"/>
      <c r="I418" s="10"/>
      <c r="J418" s="118"/>
      <c r="K418" s="118"/>
      <c r="L418" s="10"/>
      <c r="M418" s="118"/>
      <c r="N418" s="118"/>
      <c r="O418" s="10"/>
      <c r="P418" s="118"/>
      <c r="Q418" s="118"/>
      <c r="R418" s="10"/>
      <c r="S418" s="118"/>
      <c r="T418" s="118"/>
      <c r="U418" s="10"/>
      <c r="V418" s="118"/>
      <c r="W418" s="118"/>
      <c r="X418" s="10"/>
      <c r="Y418" s="118"/>
      <c r="Z418" s="118"/>
      <c r="AA418" s="10"/>
    </row>
    <row r="419" spans="1:27" ht="26.25" x14ac:dyDescent="0.25">
      <c r="A419" s="20"/>
      <c r="B419" s="183" t="s">
        <v>825</v>
      </c>
      <c r="C419" s="40"/>
      <c r="D419" s="108" t="s">
        <v>247</v>
      </c>
      <c r="E419" s="153" t="s">
        <v>251</v>
      </c>
      <c r="F419" s="40"/>
      <c r="G419" s="108" t="s">
        <v>247</v>
      </c>
      <c r="H419" s="43" t="s">
        <v>870</v>
      </c>
      <c r="I419" s="40"/>
      <c r="J419" s="108" t="s">
        <v>247</v>
      </c>
      <c r="K419" s="153" t="s">
        <v>251</v>
      </c>
      <c r="L419" s="40"/>
      <c r="M419" s="108" t="s">
        <v>247</v>
      </c>
      <c r="N419" s="153" t="s">
        <v>251</v>
      </c>
      <c r="O419" s="40"/>
      <c r="P419" s="108" t="s">
        <v>247</v>
      </c>
      <c r="Q419" s="153" t="s">
        <v>251</v>
      </c>
      <c r="R419" s="40"/>
      <c r="S419" s="108" t="s">
        <v>247</v>
      </c>
      <c r="T419" s="153" t="s">
        <v>251</v>
      </c>
      <c r="U419" s="40"/>
      <c r="V419" s="108" t="s">
        <v>247</v>
      </c>
      <c r="W419" s="43" t="s">
        <v>709</v>
      </c>
      <c r="X419" s="40"/>
      <c r="Y419" s="108" t="s">
        <v>247</v>
      </c>
      <c r="Z419" s="43" t="s">
        <v>871</v>
      </c>
      <c r="AA419" s="40"/>
    </row>
    <row r="420" spans="1:27" ht="15.75" x14ac:dyDescent="0.25">
      <c r="A420" s="20"/>
      <c r="B420" s="184" t="s">
        <v>830</v>
      </c>
      <c r="C420" s="10"/>
      <c r="D420" s="63" t="s">
        <v>872</v>
      </c>
      <c r="E420" s="63"/>
      <c r="F420" s="10"/>
      <c r="G420" s="63" t="s">
        <v>873</v>
      </c>
      <c r="H420" s="63"/>
      <c r="I420" s="10"/>
      <c r="J420" s="63" t="s">
        <v>874</v>
      </c>
      <c r="K420" s="63"/>
      <c r="L420" s="10"/>
      <c r="M420" s="63" t="s">
        <v>875</v>
      </c>
      <c r="N420" s="63"/>
      <c r="O420" s="10"/>
      <c r="P420" s="63" t="s">
        <v>876</v>
      </c>
      <c r="Q420" s="63"/>
      <c r="R420" s="10"/>
      <c r="S420" s="63" t="s">
        <v>877</v>
      </c>
      <c r="T420" s="63"/>
      <c r="U420" s="10"/>
      <c r="V420" s="63" t="s">
        <v>772</v>
      </c>
      <c r="W420" s="63"/>
      <c r="X420" s="10"/>
      <c r="Y420" s="63" t="s">
        <v>878</v>
      </c>
      <c r="Z420" s="63"/>
      <c r="AA420" s="10"/>
    </row>
    <row r="421" spans="1:27" ht="26.25" x14ac:dyDescent="0.25">
      <c r="A421" s="20"/>
      <c r="B421" s="183" t="s">
        <v>838</v>
      </c>
      <c r="C421" s="40"/>
      <c r="D421" s="161" t="s">
        <v>251</v>
      </c>
      <c r="E421" s="161"/>
      <c r="F421" s="40"/>
      <c r="G421" s="161" t="s">
        <v>251</v>
      </c>
      <c r="H421" s="161"/>
      <c r="I421" s="40"/>
      <c r="J421" s="161" t="s">
        <v>251</v>
      </c>
      <c r="K421" s="161"/>
      <c r="L421" s="40"/>
      <c r="M421" s="161" t="s">
        <v>251</v>
      </c>
      <c r="N421" s="161"/>
      <c r="O421" s="40"/>
      <c r="P421" s="161" t="s">
        <v>251</v>
      </c>
      <c r="Q421" s="161"/>
      <c r="R421" s="40"/>
      <c r="S421" s="161" t="s">
        <v>251</v>
      </c>
      <c r="T421" s="161"/>
      <c r="U421" s="40"/>
      <c r="V421" s="161" t="s">
        <v>251</v>
      </c>
      <c r="W421" s="161"/>
      <c r="X421" s="40"/>
      <c r="Y421" s="62" t="s">
        <v>879</v>
      </c>
      <c r="Z421" s="62"/>
      <c r="AA421" s="40"/>
    </row>
    <row r="422" spans="1:27" ht="27" thickBot="1" x14ac:dyDescent="0.3">
      <c r="A422" s="20"/>
      <c r="B422" s="184" t="s">
        <v>841</v>
      </c>
      <c r="C422" s="10"/>
      <c r="D422" s="162" t="s">
        <v>251</v>
      </c>
      <c r="E422" s="162"/>
      <c r="F422" s="10"/>
      <c r="G422" s="162" t="s">
        <v>251</v>
      </c>
      <c r="H422" s="162"/>
      <c r="I422" s="10"/>
      <c r="J422" s="162" t="s">
        <v>251</v>
      </c>
      <c r="K422" s="162"/>
      <c r="L422" s="10"/>
      <c r="M422" s="162" t="s">
        <v>251</v>
      </c>
      <c r="N422" s="162"/>
      <c r="O422" s="10"/>
      <c r="P422" s="162" t="s">
        <v>251</v>
      </c>
      <c r="Q422" s="162"/>
      <c r="R422" s="10"/>
      <c r="S422" s="162" t="s">
        <v>251</v>
      </c>
      <c r="T422" s="162"/>
      <c r="U422" s="10"/>
      <c r="V422" s="162" t="s">
        <v>251</v>
      </c>
      <c r="W422" s="162"/>
      <c r="X422" s="10"/>
      <c r="Y422" s="162" t="s">
        <v>251</v>
      </c>
      <c r="Z422" s="162"/>
      <c r="AA422" s="10"/>
    </row>
    <row r="423" spans="1:27" ht="15.75" x14ac:dyDescent="0.25">
      <c r="A423" s="20"/>
      <c r="B423" s="140"/>
      <c r="C423" s="40"/>
      <c r="D423" s="101"/>
      <c r="E423" s="101"/>
      <c r="F423" s="40"/>
      <c r="G423" s="101"/>
      <c r="H423" s="101"/>
      <c r="I423" s="40"/>
      <c r="J423" s="101"/>
      <c r="K423" s="101"/>
      <c r="L423" s="40"/>
      <c r="M423" s="101"/>
      <c r="N423" s="101"/>
      <c r="O423" s="40"/>
      <c r="P423" s="101"/>
      <c r="Q423" s="101"/>
      <c r="R423" s="40"/>
      <c r="S423" s="101"/>
      <c r="T423" s="101"/>
      <c r="U423" s="40"/>
      <c r="V423" s="101"/>
      <c r="W423" s="101"/>
      <c r="X423" s="40"/>
      <c r="Y423" s="101"/>
      <c r="Z423" s="101"/>
      <c r="AA423" s="40"/>
    </row>
    <row r="424" spans="1:27" ht="16.5" thickBot="1" x14ac:dyDescent="0.3">
      <c r="A424" s="20"/>
      <c r="B424" s="109" t="s">
        <v>842</v>
      </c>
      <c r="C424" s="10"/>
      <c r="D424" s="156" t="s">
        <v>247</v>
      </c>
      <c r="E424" s="158" t="s">
        <v>872</v>
      </c>
      <c r="F424" s="10"/>
      <c r="G424" s="156" t="s">
        <v>247</v>
      </c>
      <c r="H424" s="158" t="s">
        <v>880</v>
      </c>
      <c r="I424" s="10"/>
      <c r="J424" s="156" t="s">
        <v>247</v>
      </c>
      <c r="K424" s="158" t="s">
        <v>874</v>
      </c>
      <c r="L424" s="10"/>
      <c r="M424" s="156" t="s">
        <v>247</v>
      </c>
      <c r="N424" s="158" t="s">
        <v>875</v>
      </c>
      <c r="O424" s="10"/>
      <c r="P424" s="156" t="s">
        <v>247</v>
      </c>
      <c r="Q424" s="158" t="s">
        <v>876</v>
      </c>
      <c r="R424" s="10"/>
      <c r="S424" s="156" t="s">
        <v>247</v>
      </c>
      <c r="T424" s="158" t="s">
        <v>877</v>
      </c>
      <c r="U424" s="10"/>
      <c r="V424" s="156" t="s">
        <v>247</v>
      </c>
      <c r="W424" s="158" t="s">
        <v>881</v>
      </c>
      <c r="X424" s="10"/>
      <c r="Y424" s="156" t="s">
        <v>247</v>
      </c>
      <c r="Z424" s="158" t="s">
        <v>882</v>
      </c>
      <c r="AA424" s="10"/>
    </row>
    <row r="425" spans="1:27" ht="16.5" thickTop="1" x14ac:dyDescent="0.25">
      <c r="A425" s="20"/>
      <c r="B425" s="140"/>
      <c r="C425" s="40"/>
      <c r="D425" s="179"/>
      <c r="E425" s="179"/>
      <c r="F425" s="40"/>
      <c r="G425" s="179"/>
      <c r="H425" s="179"/>
      <c r="I425" s="40"/>
      <c r="J425" s="179"/>
      <c r="K425" s="179"/>
      <c r="L425" s="40"/>
      <c r="M425" s="179"/>
      <c r="N425" s="179"/>
      <c r="O425" s="40"/>
      <c r="P425" s="179"/>
      <c r="Q425" s="179"/>
      <c r="R425" s="40"/>
      <c r="S425" s="179"/>
      <c r="T425" s="179"/>
      <c r="U425" s="40"/>
      <c r="V425" s="179"/>
      <c r="W425" s="179"/>
      <c r="X425" s="40"/>
      <c r="Y425" s="179"/>
      <c r="Z425" s="179"/>
      <c r="AA425" s="40"/>
    </row>
    <row r="426" spans="1:27" ht="15.75" x14ac:dyDescent="0.25">
      <c r="A426" s="20"/>
      <c r="B426" s="109" t="s">
        <v>848</v>
      </c>
      <c r="C426" s="10"/>
      <c r="D426" s="118"/>
      <c r="E426" s="118"/>
      <c r="F426" s="10"/>
      <c r="G426" s="118"/>
      <c r="H426" s="118"/>
      <c r="I426" s="10"/>
      <c r="J426" s="118"/>
      <c r="K426" s="118"/>
      <c r="L426" s="10"/>
      <c r="M426" s="118"/>
      <c r="N426" s="118"/>
      <c r="O426" s="10"/>
      <c r="P426" s="118"/>
      <c r="Q426" s="118"/>
      <c r="R426" s="10"/>
      <c r="S426" s="118"/>
      <c r="T426" s="118"/>
      <c r="U426" s="10"/>
      <c r="V426" s="118"/>
      <c r="W426" s="118"/>
      <c r="X426" s="10"/>
      <c r="Y426" s="118"/>
      <c r="Z426" s="118"/>
      <c r="AA426" s="10"/>
    </row>
    <row r="427" spans="1:27" ht="26.25" x14ac:dyDescent="0.25">
      <c r="A427" s="20"/>
      <c r="B427" s="107" t="s">
        <v>849</v>
      </c>
      <c r="C427" s="40"/>
      <c r="D427" s="108" t="s">
        <v>247</v>
      </c>
      <c r="E427" s="153" t="s">
        <v>251</v>
      </c>
      <c r="F427" s="40"/>
      <c r="G427" s="108" t="s">
        <v>247</v>
      </c>
      <c r="H427" s="43" t="s">
        <v>483</v>
      </c>
      <c r="I427" s="40"/>
      <c r="J427" s="108" t="s">
        <v>247</v>
      </c>
      <c r="K427" s="153" t="s">
        <v>251</v>
      </c>
      <c r="L427" s="40"/>
      <c r="M427" s="108" t="s">
        <v>247</v>
      </c>
      <c r="N427" s="153" t="s">
        <v>251</v>
      </c>
      <c r="O427" s="40"/>
      <c r="P427" s="108" t="s">
        <v>247</v>
      </c>
      <c r="Q427" s="153" t="s">
        <v>251</v>
      </c>
      <c r="R427" s="40"/>
      <c r="S427" s="108" t="s">
        <v>247</v>
      </c>
      <c r="T427" s="153" t="s">
        <v>251</v>
      </c>
      <c r="U427" s="40"/>
      <c r="V427" s="108" t="s">
        <v>247</v>
      </c>
      <c r="W427" s="43" t="s">
        <v>883</v>
      </c>
      <c r="X427" s="40"/>
      <c r="Y427" s="108" t="s">
        <v>247</v>
      </c>
      <c r="Z427" s="43" t="s">
        <v>884</v>
      </c>
      <c r="AA427" s="40"/>
    </row>
    <row r="428" spans="1:27" ht="15.75" x14ac:dyDescent="0.25">
      <c r="A428" s="20"/>
      <c r="B428" s="109" t="s">
        <v>855</v>
      </c>
      <c r="C428" s="10"/>
      <c r="D428" s="63" t="s">
        <v>482</v>
      </c>
      <c r="E428" s="63"/>
      <c r="F428" s="10"/>
      <c r="G428" s="63" t="s">
        <v>885</v>
      </c>
      <c r="H428" s="63"/>
      <c r="I428" s="10"/>
      <c r="J428" s="63" t="s">
        <v>712</v>
      </c>
      <c r="K428" s="63"/>
      <c r="L428" s="10"/>
      <c r="M428" s="63" t="s">
        <v>717</v>
      </c>
      <c r="N428" s="63"/>
      <c r="O428" s="10"/>
      <c r="P428" s="63" t="s">
        <v>720</v>
      </c>
      <c r="Q428" s="63"/>
      <c r="R428" s="10"/>
      <c r="S428" s="63" t="s">
        <v>725</v>
      </c>
      <c r="T428" s="63"/>
      <c r="U428" s="10"/>
      <c r="V428" s="63" t="s">
        <v>886</v>
      </c>
      <c r="W428" s="63"/>
      <c r="X428" s="10"/>
      <c r="Y428" s="63" t="s">
        <v>887</v>
      </c>
      <c r="Z428" s="63"/>
      <c r="AA428" s="10"/>
    </row>
    <row r="429" spans="1:27" ht="15.75" x14ac:dyDescent="0.25">
      <c r="A429" s="20"/>
      <c r="B429" s="107" t="s">
        <v>838</v>
      </c>
      <c r="C429" s="40"/>
      <c r="D429" s="161" t="s">
        <v>251</v>
      </c>
      <c r="E429" s="161"/>
      <c r="F429" s="40"/>
      <c r="G429" s="161" t="s">
        <v>251</v>
      </c>
      <c r="H429" s="161"/>
      <c r="I429" s="40"/>
      <c r="J429" s="161" t="s">
        <v>251</v>
      </c>
      <c r="K429" s="161"/>
      <c r="L429" s="40"/>
      <c r="M429" s="161" t="s">
        <v>251</v>
      </c>
      <c r="N429" s="161"/>
      <c r="O429" s="40"/>
      <c r="P429" s="161" t="s">
        <v>251</v>
      </c>
      <c r="Q429" s="161"/>
      <c r="R429" s="40"/>
      <c r="S429" s="161" t="s">
        <v>251</v>
      </c>
      <c r="T429" s="161"/>
      <c r="U429" s="40"/>
      <c r="V429" s="161" t="s">
        <v>251</v>
      </c>
      <c r="W429" s="161"/>
      <c r="X429" s="40"/>
      <c r="Y429" s="62" t="s">
        <v>888</v>
      </c>
      <c r="Z429" s="62"/>
      <c r="AA429" s="40"/>
    </row>
    <row r="430" spans="1:27" ht="27" thickBot="1" x14ac:dyDescent="0.3">
      <c r="A430" s="20"/>
      <c r="B430" s="109" t="s">
        <v>841</v>
      </c>
      <c r="C430" s="10"/>
      <c r="D430" s="162" t="s">
        <v>251</v>
      </c>
      <c r="E430" s="162"/>
      <c r="F430" s="10"/>
      <c r="G430" s="162" t="s">
        <v>251</v>
      </c>
      <c r="H430" s="162"/>
      <c r="I430" s="10"/>
      <c r="J430" s="162" t="s">
        <v>251</v>
      </c>
      <c r="K430" s="162"/>
      <c r="L430" s="10"/>
      <c r="M430" s="162" t="s">
        <v>251</v>
      </c>
      <c r="N430" s="162"/>
      <c r="O430" s="10"/>
      <c r="P430" s="162" t="s">
        <v>251</v>
      </c>
      <c r="Q430" s="162"/>
      <c r="R430" s="10"/>
      <c r="S430" s="162" t="s">
        <v>251</v>
      </c>
      <c r="T430" s="162"/>
      <c r="U430" s="10"/>
      <c r="V430" s="77" t="s">
        <v>486</v>
      </c>
      <c r="W430" s="77"/>
      <c r="X430" s="10"/>
      <c r="Y430" s="77" t="s">
        <v>889</v>
      </c>
      <c r="Z430" s="77"/>
      <c r="AA430" s="10"/>
    </row>
    <row r="431" spans="1:27" ht="15.75" x14ac:dyDescent="0.25">
      <c r="A431" s="20"/>
      <c r="B431" s="140"/>
      <c r="C431" s="40"/>
      <c r="D431" s="101"/>
      <c r="E431" s="101"/>
      <c r="F431" s="40"/>
      <c r="G431" s="101"/>
      <c r="H431" s="101"/>
      <c r="I431" s="40"/>
      <c r="J431" s="101"/>
      <c r="K431" s="101"/>
      <c r="L431" s="40"/>
      <c r="M431" s="101"/>
      <c r="N431" s="101"/>
      <c r="O431" s="40"/>
      <c r="P431" s="101"/>
      <c r="Q431" s="101"/>
      <c r="R431" s="40"/>
      <c r="S431" s="101"/>
      <c r="T431" s="101"/>
      <c r="U431" s="40"/>
      <c r="V431" s="101"/>
      <c r="W431" s="101"/>
      <c r="X431" s="40"/>
      <c r="Y431" s="101"/>
      <c r="Z431" s="101"/>
      <c r="AA431" s="40"/>
    </row>
    <row r="432" spans="1:27" ht="16.5" thickBot="1" x14ac:dyDescent="0.3">
      <c r="A432" s="20"/>
      <c r="B432" s="109" t="s">
        <v>869</v>
      </c>
      <c r="C432" s="10"/>
      <c r="D432" s="156" t="s">
        <v>247</v>
      </c>
      <c r="E432" s="158" t="s">
        <v>482</v>
      </c>
      <c r="F432" s="10"/>
      <c r="G432" s="156" t="s">
        <v>247</v>
      </c>
      <c r="H432" s="158" t="s">
        <v>707</v>
      </c>
      <c r="I432" s="10"/>
      <c r="J432" s="156" t="s">
        <v>247</v>
      </c>
      <c r="K432" s="158" t="s">
        <v>712</v>
      </c>
      <c r="L432" s="10"/>
      <c r="M432" s="156" t="s">
        <v>247</v>
      </c>
      <c r="N432" s="158" t="s">
        <v>717</v>
      </c>
      <c r="O432" s="10"/>
      <c r="P432" s="156" t="s">
        <v>247</v>
      </c>
      <c r="Q432" s="158" t="s">
        <v>720</v>
      </c>
      <c r="R432" s="10"/>
      <c r="S432" s="156" t="s">
        <v>247</v>
      </c>
      <c r="T432" s="158" t="s">
        <v>725</v>
      </c>
      <c r="U432" s="10"/>
      <c r="V432" s="156" t="s">
        <v>247</v>
      </c>
      <c r="W432" s="158" t="s">
        <v>729</v>
      </c>
      <c r="X432" s="10"/>
      <c r="Y432" s="156" t="s">
        <v>247</v>
      </c>
      <c r="Z432" s="158" t="s">
        <v>736</v>
      </c>
      <c r="AA432" s="10"/>
    </row>
    <row r="433" spans="1:27" ht="16.5" thickTop="1" x14ac:dyDescent="0.25">
      <c r="A433" s="20"/>
      <c r="B433" s="27"/>
      <c r="C433" s="27"/>
      <c r="D433" s="27"/>
      <c r="E433" s="27"/>
      <c r="F433" s="27"/>
      <c r="G433" s="27"/>
      <c r="H433" s="27"/>
      <c r="I433" s="27"/>
      <c r="J433" s="27"/>
      <c r="K433" s="27"/>
      <c r="L433" s="27"/>
      <c r="M433" s="27"/>
      <c r="N433" s="27"/>
      <c r="O433" s="27"/>
      <c r="P433" s="27"/>
      <c r="Q433" s="27"/>
      <c r="R433" s="27"/>
      <c r="S433" s="27"/>
      <c r="T433" s="27"/>
      <c r="U433" s="27"/>
      <c r="V433" s="27"/>
      <c r="W433" s="27"/>
      <c r="X433" s="27"/>
      <c r="Y433" s="27"/>
      <c r="Z433" s="27"/>
      <c r="AA433" s="27"/>
    </row>
    <row r="434" spans="1:27" ht="15.75" x14ac:dyDescent="0.25">
      <c r="A434" s="20"/>
      <c r="B434" s="17"/>
      <c r="C434" s="15"/>
      <c r="D434" s="55"/>
      <c r="E434" s="55"/>
      <c r="F434" s="15"/>
      <c r="G434" s="55"/>
      <c r="H434" s="55"/>
      <c r="I434" s="15"/>
      <c r="J434" s="55"/>
      <c r="K434" s="55"/>
      <c r="L434" s="15"/>
      <c r="M434" s="55"/>
      <c r="N434" s="55"/>
      <c r="O434" s="15"/>
      <c r="P434" s="144" t="s">
        <v>567</v>
      </c>
      <c r="Q434" s="144"/>
      <c r="R434" s="15"/>
      <c r="S434" s="55"/>
      <c r="T434" s="55"/>
      <c r="U434" s="15"/>
      <c r="V434" s="55"/>
      <c r="W434" s="55"/>
      <c r="X434" s="15"/>
      <c r="Y434" s="55"/>
      <c r="Z434" s="55"/>
      <c r="AA434" s="15"/>
    </row>
    <row r="435" spans="1:27" ht="16.5" thickBot="1" x14ac:dyDescent="0.3">
      <c r="A435" s="20"/>
      <c r="B435" s="17"/>
      <c r="C435" s="15"/>
      <c r="D435" s="145" t="s">
        <v>568</v>
      </c>
      <c r="E435" s="145"/>
      <c r="F435" s="145"/>
      <c r="G435" s="145"/>
      <c r="H435" s="145"/>
      <c r="I435" s="145"/>
      <c r="J435" s="145"/>
      <c r="K435" s="145"/>
      <c r="L435" s="15"/>
      <c r="M435" s="55"/>
      <c r="N435" s="55"/>
      <c r="O435" s="15"/>
      <c r="P435" s="144" t="s">
        <v>569</v>
      </c>
      <c r="Q435" s="144"/>
      <c r="R435" s="15"/>
      <c r="S435" s="55"/>
      <c r="T435" s="55"/>
      <c r="U435" s="15"/>
      <c r="V435" s="55"/>
      <c r="W435" s="55"/>
      <c r="X435" s="15"/>
      <c r="Y435" s="144" t="s">
        <v>570</v>
      </c>
      <c r="Z435" s="144"/>
      <c r="AA435" s="15"/>
    </row>
    <row r="436" spans="1:27" ht="15.75" x14ac:dyDescent="0.25">
      <c r="A436" s="20"/>
      <c r="B436" s="17"/>
      <c r="C436" s="15"/>
      <c r="D436" s="146" t="s">
        <v>571</v>
      </c>
      <c r="E436" s="146"/>
      <c r="F436" s="15"/>
      <c r="G436" s="146" t="s">
        <v>822</v>
      </c>
      <c r="H436" s="146"/>
      <c r="I436" s="15"/>
      <c r="J436" s="146" t="s">
        <v>573</v>
      </c>
      <c r="K436" s="146"/>
      <c r="L436" s="15"/>
      <c r="M436" s="144" t="s">
        <v>567</v>
      </c>
      <c r="N436" s="144"/>
      <c r="O436" s="15"/>
      <c r="P436" s="144" t="s">
        <v>442</v>
      </c>
      <c r="Q436" s="144"/>
      <c r="R436" s="15"/>
      <c r="S436" s="144" t="s">
        <v>574</v>
      </c>
      <c r="T436" s="144"/>
      <c r="U436" s="15"/>
      <c r="V436" s="144" t="s">
        <v>575</v>
      </c>
      <c r="W436" s="144"/>
      <c r="X436" s="15"/>
      <c r="Y436" s="144" t="s">
        <v>576</v>
      </c>
      <c r="Z436" s="144"/>
      <c r="AA436" s="15"/>
    </row>
    <row r="437" spans="1:27" ht="16.5" thickBot="1" x14ac:dyDescent="0.3">
      <c r="A437" s="20"/>
      <c r="B437" s="131" t="s">
        <v>261</v>
      </c>
      <c r="C437" s="15"/>
      <c r="D437" s="145" t="s">
        <v>577</v>
      </c>
      <c r="E437" s="145"/>
      <c r="F437" s="15"/>
      <c r="G437" s="145" t="s">
        <v>578</v>
      </c>
      <c r="H437" s="145"/>
      <c r="I437" s="15"/>
      <c r="J437" s="145" t="s">
        <v>577</v>
      </c>
      <c r="K437" s="145"/>
      <c r="L437" s="15"/>
      <c r="M437" s="145" t="s">
        <v>579</v>
      </c>
      <c r="N437" s="145"/>
      <c r="O437" s="15"/>
      <c r="P437" s="145" t="s">
        <v>580</v>
      </c>
      <c r="Q437" s="145"/>
      <c r="R437" s="15"/>
      <c r="S437" s="145" t="s">
        <v>581</v>
      </c>
      <c r="T437" s="145"/>
      <c r="U437" s="15"/>
      <c r="V437" s="145" t="s">
        <v>582</v>
      </c>
      <c r="W437" s="145"/>
      <c r="X437" s="15"/>
      <c r="Y437" s="145" t="s">
        <v>583</v>
      </c>
      <c r="Z437" s="145"/>
      <c r="AA437" s="15"/>
    </row>
    <row r="438" spans="1:27" ht="15.75" x14ac:dyDescent="0.25">
      <c r="A438" s="20"/>
      <c r="B438" s="106"/>
      <c r="C438" s="10"/>
      <c r="D438" s="58"/>
      <c r="E438" s="58"/>
      <c r="F438" s="10"/>
      <c r="G438" s="58"/>
      <c r="H438" s="58"/>
      <c r="I438" s="10"/>
      <c r="J438" s="58"/>
      <c r="K438" s="58"/>
      <c r="L438" s="10"/>
      <c r="M438" s="58"/>
      <c r="N438" s="58"/>
      <c r="O438" s="10"/>
      <c r="P438" s="58"/>
      <c r="Q438" s="58"/>
      <c r="R438" s="10"/>
      <c r="S438" s="58"/>
      <c r="T438" s="58"/>
      <c r="U438" s="10"/>
      <c r="V438" s="58"/>
      <c r="W438" s="58"/>
      <c r="X438" s="10"/>
      <c r="Y438" s="58"/>
      <c r="Z438" s="58"/>
      <c r="AA438" s="10"/>
    </row>
    <row r="439" spans="1:27" ht="15.75" x14ac:dyDescent="0.25">
      <c r="A439" s="20"/>
      <c r="B439" s="132" t="s">
        <v>823</v>
      </c>
      <c r="C439" s="40"/>
      <c r="D439" s="94"/>
      <c r="E439" s="94"/>
      <c r="F439" s="40"/>
      <c r="G439" s="94"/>
      <c r="H439" s="94"/>
      <c r="I439" s="40"/>
      <c r="J439" s="94"/>
      <c r="K439" s="94"/>
      <c r="L439" s="40"/>
      <c r="M439" s="94"/>
      <c r="N439" s="94"/>
      <c r="O439" s="40"/>
      <c r="P439" s="94"/>
      <c r="Q439" s="94"/>
      <c r="R439" s="40"/>
      <c r="S439" s="94"/>
      <c r="T439" s="94"/>
      <c r="U439" s="40"/>
      <c r="V439" s="94"/>
      <c r="W439" s="94"/>
      <c r="X439" s="40"/>
      <c r="Y439" s="94"/>
      <c r="Z439" s="94"/>
      <c r="AA439" s="40"/>
    </row>
    <row r="440" spans="1:27" ht="15.75" x14ac:dyDescent="0.25">
      <c r="A440" s="20"/>
      <c r="B440" s="180" t="s">
        <v>824</v>
      </c>
      <c r="C440" s="10"/>
      <c r="D440" s="118"/>
      <c r="E440" s="118"/>
      <c r="F440" s="10"/>
      <c r="G440" s="118"/>
      <c r="H440" s="118"/>
      <c r="I440" s="10"/>
      <c r="J440" s="118"/>
      <c r="K440" s="118"/>
      <c r="L440" s="10"/>
      <c r="M440" s="118"/>
      <c r="N440" s="118"/>
      <c r="O440" s="10"/>
      <c r="P440" s="118"/>
      <c r="Q440" s="118"/>
      <c r="R440" s="10"/>
      <c r="S440" s="118"/>
      <c r="T440" s="118"/>
      <c r="U440" s="10"/>
      <c r="V440" s="118"/>
      <c r="W440" s="118"/>
      <c r="X440" s="10"/>
      <c r="Y440" s="118"/>
      <c r="Z440" s="118"/>
      <c r="AA440" s="10"/>
    </row>
    <row r="441" spans="1:27" ht="15.75" x14ac:dyDescent="0.25">
      <c r="A441" s="20"/>
      <c r="B441" s="181" t="s">
        <v>825</v>
      </c>
      <c r="C441" s="40"/>
      <c r="D441" s="133" t="s">
        <v>247</v>
      </c>
      <c r="E441" s="135" t="s">
        <v>890</v>
      </c>
      <c r="F441" s="40"/>
      <c r="G441" s="133" t="s">
        <v>247</v>
      </c>
      <c r="H441" s="138" t="s">
        <v>251</v>
      </c>
      <c r="I441" s="40"/>
      <c r="J441" s="133" t="s">
        <v>247</v>
      </c>
      <c r="K441" s="135" t="s">
        <v>891</v>
      </c>
      <c r="L441" s="40"/>
      <c r="M441" s="133" t="s">
        <v>247</v>
      </c>
      <c r="N441" s="135" t="s">
        <v>892</v>
      </c>
      <c r="O441" s="40"/>
      <c r="P441" s="133" t="s">
        <v>247</v>
      </c>
      <c r="Q441" s="138" t="s">
        <v>251</v>
      </c>
      <c r="R441" s="40"/>
      <c r="S441" s="133" t="s">
        <v>247</v>
      </c>
      <c r="T441" s="135" t="s">
        <v>829</v>
      </c>
      <c r="U441" s="40"/>
      <c r="V441" s="133" t="s">
        <v>247</v>
      </c>
      <c r="W441" s="135" t="s">
        <v>893</v>
      </c>
      <c r="X441" s="40"/>
      <c r="Y441" s="133" t="s">
        <v>247</v>
      </c>
      <c r="Z441" s="138" t="s">
        <v>251</v>
      </c>
      <c r="AA441" s="40"/>
    </row>
    <row r="442" spans="1:27" ht="15.75" x14ac:dyDescent="0.25">
      <c r="A442" s="20"/>
      <c r="B442" s="182" t="s">
        <v>830</v>
      </c>
      <c r="C442" s="10"/>
      <c r="D442" s="147" t="s">
        <v>894</v>
      </c>
      <c r="E442" s="147"/>
      <c r="F442" s="10"/>
      <c r="G442" s="147" t="s">
        <v>895</v>
      </c>
      <c r="H442" s="147"/>
      <c r="I442" s="10"/>
      <c r="J442" s="147" t="s">
        <v>896</v>
      </c>
      <c r="K442" s="147"/>
      <c r="L442" s="10"/>
      <c r="M442" s="147" t="s">
        <v>897</v>
      </c>
      <c r="N442" s="147"/>
      <c r="O442" s="10"/>
      <c r="P442" s="147" t="s">
        <v>485</v>
      </c>
      <c r="Q442" s="147"/>
      <c r="R442" s="10"/>
      <c r="S442" s="147" t="s">
        <v>898</v>
      </c>
      <c r="T442" s="147"/>
      <c r="U442" s="10"/>
      <c r="V442" s="147" t="s">
        <v>899</v>
      </c>
      <c r="W442" s="147"/>
      <c r="X442" s="10"/>
      <c r="Y442" s="147" t="s">
        <v>900</v>
      </c>
      <c r="Z442" s="147"/>
      <c r="AA442" s="10"/>
    </row>
    <row r="443" spans="1:27" ht="15.75" x14ac:dyDescent="0.25">
      <c r="A443" s="20"/>
      <c r="B443" s="181" t="s">
        <v>838</v>
      </c>
      <c r="C443" s="40"/>
      <c r="D443" s="148" t="s">
        <v>901</v>
      </c>
      <c r="E443" s="148"/>
      <c r="F443" s="40"/>
      <c r="G443" s="149" t="s">
        <v>251</v>
      </c>
      <c r="H443" s="149"/>
      <c r="I443" s="40"/>
      <c r="J443" s="148" t="s">
        <v>523</v>
      </c>
      <c r="K443" s="148"/>
      <c r="L443" s="40"/>
      <c r="M443" s="148" t="s">
        <v>902</v>
      </c>
      <c r="N443" s="148"/>
      <c r="O443" s="40"/>
      <c r="P443" s="149" t="s">
        <v>251</v>
      </c>
      <c r="Q443" s="149"/>
      <c r="R443" s="40"/>
      <c r="S443" s="149" t="s">
        <v>251</v>
      </c>
      <c r="T443" s="149"/>
      <c r="U443" s="40"/>
      <c r="V443" s="148" t="s">
        <v>903</v>
      </c>
      <c r="W443" s="148"/>
      <c r="X443" s="40"/>
      <c r="Y443" s="149" t="s">
        <v>251</v>
      </c>
      <c r="Z443" s="149"/>
      <c r="AA443" s="40"/>
    </row>
    <row r="444" spans="1:27" ht="16.5" thickBot="1" x14ac:dyDescent="0.3">
      <c r="A444" s="20"/>
      <c r="B444" s="182" t="s">
        <v>841</v>
      </c>
      <c r="C444" s="10"/>
      <c r="D444" s="151" t="s">
        <v>251</v>
      </c>
      <c r="E444" s="151"/>
      <c r="F444" s="10"/>
      <c r="G444" s="151" t="s">
        <v>251</v>
      </c>
      <c r="H444" s="151"/>
      <c r="I444" s="10"/>
      <c r="J444" s="151" t="s">
        <v>251</v>
      </c>
      <c r="K444" s="151"/>
      <c r="L444" s="10"/>
      <c r="M444" s="151" t="s">
        <v>251</v>
      </c>
      <c r="N444" s="151"/>
      <c r="O444" s="10"/>
      <c r="P444" s="151" t="s">
        <v>251</v>
      </c>
      <c r="Q444" s="151"/>
      <c r="R444" s="10"/>
      <c r="S444" s="151" t="s">
        <v>251</v>
      </c>
      <c r="T444" s="151"/>
      <c r="U444" s="10"/>
      <c r="V444" s="151" t="s">
        <v>251</v>
      </c>
      <c r="W444" s="151"/>
      <c r="X444" s="10"/>
      <c r="Y444" s="151" t="s">
        <v>251</v>
      </c>
      <c r="Z444" s="151"/>
      <c r="AA444" s="10"/>
    </row>
    <row r="445" spans="1:27" ht="15.75" x14ac:dyDescent="0.25">
      <c r="A445" s="20"/>
      <c r="B445" s="140"/>
      <c r="C445" s="40"/>
      <c r="D445" s="101"/>
      <c r="E445" s="101"/>
      <c r="F445" s="40"/>
      <c r="G445" s="101"/>
      <c r="H445" s="101"/>
      <c r="I445" s="40"/>
      <c r="J445" s="101"/>
      <c r="K445" s="101"/>
      <c r="L445" s="40"/>
      <c r="M445" s="101"/>
      <c r="N445" s="101"/>
      <c r="O445" s="40"/>
      <c r="P445" s="101"/>
      <c r="Q445" s="101"/>
      <c r="R445" s="40"/>
      <c r="S445" s="101"/>
      <c r="T445" s="101"/>
      <c r="U445" s="40"/>
      <c r="V445" s="101"/>
      <c r="W445" s="101"/>
      <c r="X445" s="40"/>
      <c r="Y445" s="101"/>
      <c r="Z445" s="101"/>
      <c r="AA445" s="40"/>
    </row>
    <row r="446" spans="1:27" ht="16.5" thickBot="1" x14ac:dyDescent="0.3">
      <c r="A446" s="20"/>
      <c r="B446" s="136" t="s">
        <v>842</v>
      </c>
      <c r="C446" s="10"/>
      <c r="D446" s="141" t="s">
        <v>247</v>
      </c>
      <c r="E446" s="143" t="s">
        <v>904</v>
      </c>
      <c r="F446" s="10"/>
      <c r="G446" s="141" t="s">
        <v>247</v>
      </c>
      <c r="H446" s="143" t="s">
        <v>895</v>
      </c>
      <c r="I446" s="10"/>
      <c r="J446" s="141" t="s">
        <v>247</v>
      </c>
      <c r="K446" s="143" t="s">
        <v>905</v>
      </c>
      <c r="L446" s="10"/>
      <c r="M446" s="141" t="s">
        <v>247</v>
      </c>
      <c r="N446" s="143" t="s">
        <v>906</v>
      </c>
      <c r="O446" s="10"/>
      <c r="P446" s="141" t="s">
        <v>247</v>
      </c>
      <c r="Q446" s="143" t="s">
        <v>485</v>
      </c>
      <c r="R446" s="10"/>
      <c r="S446" s="141" t="s">
        <v>247</v>
      </c>
      <c r="T446" s="143" t="s">
        <v>907</v>
      </c>
      <c r="U446" s="10"/>
      <c r="V446" s="141" t="s">
        <v>247</v>
      </c>
      <c r="W446" s="143" t="s">
        <v>908</v>
      </c>
      <c r="X446" s="10"/>
      <c r="Y446" s="141" t="s">
        <v>247</v>
      </c>
      <c r="Z446" s="143" t="s">
        <v>900</v>
      </c>
      <c r="AA446" s="10"/>
    </row>
    <row r="447" spans="1:27" ht="16.5" thickTop="1" x14ac:dyDescent="0.25">
      <c r="A447" s="20"/>
      <c r="B447" s="140"/>
      <c r="C447" s="40"/>
      <c r="D447" s="179"/>
      <c r="E447" s="179"/>
      <c r="F447" s="40"/>
      <c r="G447" s="179"/>
      <c r="H447" s="179"/>
      <c r="I447" s="40"/>
      <c r="J447" s="179"/>
      <c r="K447" s="179"/>
      <c r="L447" s="40"/>
      <c r="M447" s="179"/>
      <c r="N447" s="179"/>
      <c r="O447" s="40"/>
      <c r="P447" s="179"/>
      <c r="Q447" s="179"/>
      <c r="R447" s="40"/>
      <c r="S447" s="179"/>
      <c r="T447" s="179"/>
      <c r="U447" s="40"/>
      <c r="V447" s="179"/>
      <c r="W447" s="179"/>
      <c r="X447" s="40"/>
      <c r="Y447" s="179"/>
      <c r="Z447" s="179"/>
      <c r="AA447" s="40"/>
    </row>
    <row r="448" spans="1:27" ht="15.75" x14ac:dyDescent="0.25">
      <c r="A448" s="20"/>
      <c r="B448" s="136" t="s">
        <v>848</v>
      </c>
      <c r="C448" s="10"/>
      <c r="D448" s="118"/>
      <c r="E448" s="118"/>
      <c r="F448" s="10"/>
      <c r="G448" s="118"/>
      <c r="H448" s="118"/>
      <c r="I448" s="10"/>
      <c r="J448" s="118"/>
      <c r="K448" s="118"/>
      <c r="L448" s="10"/>
      <c r="M448" s="118"/>
      <c r="N448" s="118"/>
      <c r="O448" s="10"/>
      <c r="P448" s="118"/>
      <c r="Q448" s="118"/>
      <c r="R448" s="10"/>
      <c r="S448" s="118"/>
      <c r="T448" s="118"/>
      <c r="U448" s="10"/>
      <c r="V448" s="118"/>
      <c r="W448" s="118"/>
      <c r="X448" s="10"/>
      <c r="Y448" s="118"/>
      <c r="Z448" s="118"/>
      <c r="AA448" s="10"/>
    </row>
    <row r="449" spans="1:27" ht="15.75" x14ac:dyDescent="0.25">
      <c r="A449" s="20"/>
      <c r="B449" s="132" t="s">
        <v>849</v>
      </c>
      <c r="C449" s="40"/>
      <c r="D449" s="133" t="s">
        <v>247</v>
      </c>
      <c r="E449" s="135" t="s">
        <v>909</v>
      </c>
      <c r="F449" s="40"/>
      <c r="G449" s="133" t="s">
        <v>247</v>
      </c>
      <c r="H449" s="138" t="s">
        <v>251</v>
      </c>
      <c r="I449" s="40"/>
      <c r="J449" s="133" t="s">
        <v>247</v>
      </c>
      <c r="K449" s="135" t="s">
        <v>910</v>
      </c>
      <c r="L449" s="40"/>
      <c r="M449" s="133" t="s">
        <v>247</v>
      </c>
      <c r="N449" s="135" t="s">
        <v>911</v>
      </c>
      <c r="O449" s="40"/>
      <c r="P449" s="133" t="s">
        <v>247</v>
      </c>
      <c r="Q449" s="138" t="s">
        <v>251</v>
      </c>
      <c r="R449" s="40"/>
      <c r="S449" s="133" t="s">
        <v>247</v>
      </c>
      <c r="T449" s="135" t="s">
        <v>912</v>
      </c>
      <c r="U449" s="40"/>
      <c r="V449" s="133" t="s">
        <v>247</v>
      </c>
      <c r="W449" s="135" t="s">
        <v>913</v>
      </c>
      <c r="X449" s="40"/>
      <c r="Y449" s="133" t="s">
        <v>247</v>
      </c>
      <c r="Z449" s="138" t="s">
        <v>251</v>
      </c>
      <c r="AA449" s="40"/>
    </row>
    <row r="450" spans="1:27" ht="15.75" x14ac:dyDescent="0.25">
      <c r="A450" s="20"/>
      <c r="B450" s="136" t="s">
        <v>855</v>
      </c>
      <c r="C450" s="10"/>
      <c r="D450" s="147" t="s">
        <v>914</v>
      </c>
      <c r="E450" s="147"/>
      <c r="F450" s="10"/>
      <c r="G450" s="147" t="s">
        <v>748</v>
      </c>
      <c r="H450" s="147"/>
      <c r="I450" s="10"/>
      <c r="J450" s="147" t="s">
        <v>915</v>
      </c>
      <c r="K450" s="147"/>
      <c r="L450" s="10"/>
      <c r="M450" s="147" t="s">
        <v>916</v>
      </c>
      <c r="N450" s="147"/>
      <c r="O450" s="10"/>
      <c r="P450" s="147" t="s">
        <v>508</v>
      </c>
      <c r="Q450" s="147"/>
      <c r="R450" s="10"/>
      <c r="S450" s="147" t="s">
        <v>917</v>
      </c>
      <c r="T450" s="147"/>
      <c r="U450" s="10"/>
      <c r="V450" s="147" t="s">
        <v>918</v>
      </c>
      <c r="W450" s="147"/>
      <c r="X450" s="10"/>
      <c r="Y450" s="147" t="s">
        <v>518</v>
      </c>
      <c r="Z450" s="147"/>
      <c r="AA450" s="10"/>
    </row>
    <row r="451" spans="1:27" ht="15.75" x14ac:dyDescent="0.25">
      <c r="A451" s="20"/>
      <c r="B451" s="132" t="s">
        <v>838</v>
      </c>
      <c r="C451" s="40"/>
      <c r="D451" s="148" t="s">
        <v>919</v>
      </c>
      <c r="E451" s="148"/>
      <c r="F451" s="40"/>
      <c r="G451" s="149" t="s">
        <v>251</v>
      </c>
      <c r="H451" s="149"/>
      <c r="I451" s="40"/>
      <c r="J451" s="148" t="s">
        <v>920</v>
      </c>
      <c r="K451" s="148"/>
      <c r="L451" s="40"/>
      <c r="M451" s="148" t="s">
        <v>921</v>
      </c>
      <c r="N451" s="148"/>
      <c r="O451" s="40"/>
      <c r="P451" s="149" t="s">
        <v>251</v>
      </c>
      <c r="Q451" s="149"/>
      <c r="R451" s="40"/>
      <c r="S451" s="149" t="s">
        <v>251</v>
      </c>
      <c r="T451" s="149"/>
      <c r="U451" s="40"/>
      <c r="V451" s="148" t="s">
        <v>922</v>
      </c>
      <c r="W451" s="148"/>
      <c r="X451" s="40"/>
      <c r="Y451" s="149" t="s">
        <v>251</v>
      </c>
      <c r="Z451" s="149"/>
      <c r="AA451" s="40"/>
    </row>
    <row r="452" spans="1:27" ht="16.5" thickBot="1" x14ac:dyDescent="0.3">
      <c r="A452" s="20"/>
      <c r="B452" s="136" t="s">
        <v>841</v>
      </c>
      <c r="C452" s="10"/>
      <c r="D452" s="150" t="s">
        <v>923</v>
      </c>
      <c r="E452" s="150"/>
      <c r="F452" s="10"/>
      <c r="G452" s="151" t="s">
        <v>251</v>
      </c>
      <c r="H452" s="151"/>
      <c r="I452" s="10"/>
      <c r="J452" s="150" t="s">
        <v>924</v>
      </c>
      <c r="K452" s="150"/>
      <c r="L452" s="10"/>
      <c r="M452" s="150" t="s">
        <v>925</v>
      </c>
      <c r="N452" s="150"/>
      <c r="O452" s="10"/>
      <c r="P452" s="151" t="s">
        <v>251</v>
      </c>
      <c r="Q452" s="151"/>
      <c r="R452" s="10"/>
      <c r="S452" s="150" t="s">
        <v>512</v>
      </c>
      <c r="T452" s="150"/>
      <c r="U452" s="10"/>
      <c r="V452" s="150" t="s">
        <v>670</v>
      </c>
      <c r="W452" s="150"/>
      <c r="X452" s="10"/>
      <c r="Y452" s="151" t="s">
        <v>251</v>
      </c>
      <c r="Z452" s="151"/>
      <c r="AA452" s="10"/>
    </row>
    <row r="453" spans="1:27" ht="15.75" x14ac:dyDescent="0.25">
      <c r="A453" s="20"/>
      <c r="B453" s="140"/>
      <c r="C453" s="40"/>
      <c r="D453" s="101"/>
      <c r="E453" s="101"/>
      <c r="F453" s="40"/>
      <c r="G453" s="101"/>
      <c r="H453" s="101"/>
      <c r="I453" s="40"/>
      <c r="J453" s="101"/>
      <c r="K453" s="101"/>
      <c r="L453" s="40"/>
      <c r="M453" s="101"/>
      <c r="N453" s="101"/>
      <c r="O453" s="40"/>
      <c r="P453" s="101"/>
      <c r="Q453" s="101"/>
      <c r="R453" s="40"/>
      <c r="S453" s="101"/>
      <c r="T453" s="101"/>
      <c r="U453" s="40"/>
      <c r="V453" s="101"/>
      <c r="W453" s="101"/>
      <c r="X453" s="40"/>
      <c r="Y453" s="101"/>
      <c r="Z453" s="101"/>
      <c r="AA453" s="40"/>
    </row>
    <row r="454" spans="1:27" ht="16.5" thickBot="1" x14ac:dyDescent="0.3">
      <c r="A454" s="20"/>
      <c r="B454" s="136" t="s">
        <v>869</v>
      </c>
      <c r="C454" s="10"/>
      <c r="D454" s="141" t="s">
        <v>247</v>
      </c>
      <c r="E454" s="143" t="s">
        <v>747</v>
      </c>
      <c r="F454" s="10"/>
      <c r="G454" s="141" t="s">
        <v>247</v>
      </c>
      <c r="H454" s="143" t="s">
        <v>748</v>
      </c>
      <c r="I454" s="10"/>
      <c r="J454" s="141" t="s">
        <v>247</v>
      </c>
      <c r="K454" s="143" t="s">
        <v>754</v>
      </c>
      <c r="L454" s="10"/>
      <c r="M454" s="141" t="s">
        <v>247</v>
      </c>
      <c r="N454" s="143" t="s">
        <v>507</v>
      </c>
      <c r="O454" s="10"/>
      <c r="P454" s="141" t="s">
        <v>247</v>
      </c>
      <c r="Q454" s="143" t="s">
        <v>508</v>
      </c>
      <c r="R454" s="10"/>
      <c r="S454" s="141" t="s">
        <v>247</v>
      </c>
      <c r="T454" s="143" t="s">
        <v>311</v>
      </c>
      <c r="U454" s="10"/>
      <c r="V454" s="141" t="s">
        <v>247</v>
      </c>
      <c r="W454" s="143" t="s">
        <v>517</v>
      </c>
      <c r="X454" s="10"/>
      <c r="Y454" s="141" t="s">
        <v>247</v>
      </c>
      <c r="Z454" s="143" t="s">
        <v>518</v>
      </c>
      <c r="AA454" s="10"/>
    </row>
    <row r="455" spans="1:27" ht="16.5" thickTop="1" x14ac:dyDescent="0.25">
      <c r="A455" s="20"/>
      <c r="B455" s="29"/>
      <c r="C455" s="29"/>
      <c r="D455" s="29"/>
      <c r="E455" s="29"/>
      <c r="F455" s="29"/>
      <c r="G455" s="29"/>
      <c r="H455" s="29"/>
      <c r="I455" s="29"/>
      <c r="J455" s="29"/>
      <c r="K455" s="29"/>
      <c r="L455" s="29"/>
      <c r="M455" s="29"/>
      <c r="N455" s="29"/>
      <c r="O455" s="29"/>
      <c r="P455" s="29"/>
      <c r="Q455" s="29"/>
      <c r="R455" s="29"/>
      <c r="S455" s="29"/>
      <c r="T455" s="29"/>
      <c r="U455" s="29"/>
      <c r="V455" s="29"/>
      <c r="W455" s="29"/>
      <c r="X455" s="29"/>
      <c r="Y455" s="29"/>
      <c r="Z455" s="29"/>
      <c r="AA455" s="29"/>
    </row>
    <row r="456" spans="1:27" ht="16.5" thickBot="1" x14ac:dyDescent="0.3">
      <c r="A456" s="20"/>
      <c r="B456" s="17"/>
      <c r="C456" s="15"/>
      <c r="D456" s="159" t="s">
        <v>593</v>
      </c>
      <c r="E456" s="159"/>
      <c r="F456" s="15"/>
      <c r="G456" s="55"/>
      <c r="H456" s="55"/>
      <c r="I456" s="15"/>
      <c r="J456" s="110" t="s">
        <v>594</v>
      </c>
      <c r="K456" s="110"/>
      <c r="L456" s="110"/>
      <c r="M456" s="110"/>
      <c r="N456" s="110"/>
      <c r="O456" s="110"/>
      <c r="P456" s="110"/>
      <c r="Q456" s="110"/>
      <c r="R456" s="110"/>
      <c r="S456" s="110"/>
      <c r="T456" s="110"/>
      <c r="U456" s="110"/>
      <c r="V456" s="110"/>
      <c r="W456" s="110"/>
      <c r="X456" s="15"/>
      <c r="Y456" s="55"/>
      <c r="Z456" s="55"/>
      <c r="AA456" s="15"/>
    </row>
    <row r="457" spans="1:27" ht="15.75" x14ac:dyDescent="0.25">
      <c r="A457" s="20"/>
      <c r="B457" s="17"/>
      <c r="C457" s="15"/>
      <c r="D457" s="159" t="s">
        <v>595</v>
      </c>
      <c r="E457" s="159"/>
      <c r="F457" s="15"/>
      <c r="G457" s="159" t="s">
        <v>596</v>
      </c>
      <c r="H457" s="159"/>
      <c r="I457" s="15"/>
      <c r="J457" s="160" t="s">
        <v>597</v>
      </c>
      <c r="K457" s="160"/>
      <c r="L457" s="79"/>
      <c r="M457" s="160" t="s">
        <v>443</v>
      </c>
      <c r="N457" s="160"/>
      <c r="O457" s="79"/>
      <c r="P457" s="92"/>
      <c r="Q457" s="92"/>
      <c r="R457" s="79"/>
      <c r="S457" s="160" t="s">
        <v>442</v>
      </c>
      <c r="T457" s="160"/>
      <c r="U457" s="79"/>
      <c r="V457" s="160" t="s">
        <v>85</v>
      </c>
      <c r="W457" s="160"/>
      <c r="X457" s="15"/>
      <c r="Y457" s="55"/>
      <c r="Z457" s="55"/>
      <c r="AA457" s="15"/>
    </row>
    <row r="458" spans="1:27" ht="16.5" thickBot="1" x14ac:dyDescent="0.3">
      <c r="A458" s="20"/>
      <c r="B458" s="103" t="s">
        <v>616</v>
      </c>
      <c r="C458" s="15"/>
      <c r="D458" s="110" t="s">
        <v>443</v>
      </c>
      <c r="E458" s="110"/>
      <c r="F458" s="15"/>
      <c r="G458" s="110" t="s">
        <v>599</v>
      </c>
      <c r="H458" s="110"/>
      <c r="I458" s="15"/>
      <c r="J458" s="110" t="s">
        <v>30</v>
      </c>
      <c r="K458" s="110"/>
      <c r="L458" s="15"/>
      <c r="M458" s="110" t="s">
        <v>600</v>
      </c>
      <c r="N458" s="110"/>
      <c r="O458" s="15"/>
      <c r="P458" s="110" t="s">
        <v>383</v>
      </c>
      <c r="Q458" s="110"/>
      <c r="R458" s="15"/>
      <c r="S458" s="110" t="s">
        <v>580</v>
      </c>
      <c r="T458" s="110"/>
      <c r="U458" s="15"/>
      <c r="V458" s="110" t="s">
        <v>594</v>
      </c>
      <c r="W458" s="110"/>
      <c r="X458" s="15"/>
      <c r="Y458" s="110" t="s">
        <v>126</v>
      </c>
      <c r="Z458" s="110"/>
      <c r="AA458" s="15"/>
    </row>
    <row r="459" spans="1:27" ht="15.75" x14ac:dyDescent="0.25">
      <c r="A459" s="20"/>
      <c r="B459" s="106"/>
      <c r="C459" s="10"/>
      <c r="D459" s="58"/>
      <c r="E459" s="58"/>
      <c r="F459" s="10"/>
      <c r="G459" s="58"/>
      <c r="H459" s="58"/>
      <c r="I459" s="10"/>
      <c r="J459" s="58"/>
      <c r="K459" s="58"/>
      <c r="L459" s="10"/>
      <c r="M459" s="58"/>
      <c r="N459" s="58"/>
      <c r="O459" s="10"/>
      <c r="P459" s="58"/>
      <c r="Q459" s="58"/>
      <c r="R459" s="10"/>
      <c r="S459" s="58"/>
      <c r="T459" s="58"/>
      <c r="U459" s="10"/>
      <c r="V459" s="58"/>
      <c r="W459" s="58"/>
      <c r="X459" s="10"/>
      <c r="Y459" s="58"/>
      <c r="Z459" s="58"/>
      <c r="AA459" s="10"/>
    </row>
    <row r="460" spans="1:27" ht="15.75" x14ac:dyDescent="0.25">
      <c r="A460" s="20"/>
      <c r="B460" s="107" t="s">
        <v>823</v>
      </c>
      <c r="C460" s="40"/>
      <c r="D460" s="94"/>
      <c r="E460" s="94"/>
      <c r="F460" s="40"/>
      <c r="G460" s="94"/>
      <c r="H460" s="94"/>
      <c r="I460" s="40"/>
      <c r="J460" s="94"/>
      <c r="K460" s="94"/>
      <c r="L460" s="40"/>
      <c r="M460" s="94"/>
      <c r="N460" s="94"/>
      <c r="O460" s="40"/>
      <c r="P460" s="94"/>
      <c r="Q460" s="94"/>
      <c r="R460" s="40"/>
      <c r="S460" s="94"/>
      <c r="T460" s="94"/>
      <c r="U460" s="40"/>
      <c r="V460" s="94"/>
      <c r="W460" s="94"/>
      <c r="X460" s="40"/>
      <c r="Y460" s="94"/>
      <c r="Z460" s="94"/>
      <c r="AA460" s="40"/>
    </row>
    <row r="461" spans="1:27" ht="15.75" x14ac:dyDescent="0.25">
      <c r="A461" s="20"/>
      <c r="B461" s="169" t="s">
        <v>824</v>
      </c>
      <c r="C461" s="10"/>
      <c r="D461" s="118"/>
      <c r="E461" s="118"/>
      <c r="F461" s="10"/>
      <c r="G461" s="118"/>
      <c r="H461" s="118"/>
      <c r="I461" s="10"/>
      <c r="J461" s="118"/>
      <c r="K461" s="118"/>
      <c r="L461" s="10"/>
      <c r="M461" s="118"/>
      <c r="N461" s="118"/>
      <c r="O461" s="10"/>
      <c r="P461" s="118"/>
      <c r="Q461" s="118"/>
      <c r="R461" s="10"/>
      <c r="S461" s="118"/>
      <c r="T461" s="118"/>
      <c r="U461" s="10"/>
      <c r="V461" s="118"/>
      <c r="W461" s="118"/>
      <c r="X461" s="10"/>
      <c r="Y461" s="118"/>
      <c r="Z461" s="118"/>
      <c r="AA461" s="10"/>
    </row>
    <row r="462" spans="1:27" ht="26.25" x14ac:dyDescent="0.25">
      <c r="A462" s="20"/>
      <c r="B462" s="183" t="s">
        <v>825</v>
      </c>
      <c r="C462" s="40"/>
      <c r="D462" s="108" t="s">
        <v>247</v>
      </c>
      <c r="E462" s="153" t="s">
        <v>251</v>
      </c>
      <c r="F462" s="40"/>
      <c r="G462" s="108" t="s">
        <v>247</v>
      </c>
      <c r="H462" s="43" t="s">
        <v>703</v>
      </c>
      <c r="I462" s="40"/>
      <c r="J462" s="108" t="s">
        <v>247</v>
      </c>
      <c r="K462" s="153" t="s">
        <v>251</v>
      </c>
      <c r="L462" s="40"/>
      <c r="M462" s="108" t="s">
        <v>247</v>
      </c>
      <c r="N462" s="153" t="s">
        <v>251</v>
      </c>
      <c r="O462" s="40"/>
      <c r="P462" s="108" t="s">
        <v>247</v>
      </c>
      <c r="Q462" s="153" t="s">
        <v>251</v>
      </c>
      <c r="R462" s="40"/>
      <c r="S462" s="108" t="s">
        <v>247</v>
      </c>
      <c r="T462" s="153" t="s">
        <v>251</v>
      </c>
      <c r="U462" s="40"/>
      <c r="V462" s="108" t="s">
        <v>247</v>
      </c>
      <c r="W462" s="43" t="s">
        <v>837</v>
      </c>
      <c r="X462" s="40"/>
      <c r="Y462" s="108" t="s">
        <v>247</v>
      </c>
      <c r="Z462" s="43" t="s">
        <v>926</v>
      </c>
      <c r="AA462" s="40"/>
    </row>
    <row r="463" spans="1:27" ht="15.75" x14ac:dyDescent="0.25">
      <c r="A463" s="20"/>
      <c r="B463" s="184" t="s">
        <v>830</v>
      </c>
      <c r="C463" s="10"/>
      <c r="D463" s="63" t="s">
        <v>927</v>
      </c>
      <c r="E463" s="63"/>
      <c r="F463" s="10"/>
      <c r="G463" s="63" t="s">
        <v>928</v>
      </c>
      <c r="H463" s="63"/>
      <c r="I463" s="10"/>
      <c r="J463" s="63" t="s">
        <v>874</v>
      </c>
      <c r="K463" s="63"/>
      <c r="L463" s="10"/>
      <c r="M463" s="63" t="s">
        <v>929</v>
      </c>
      <c r="N463" s="63"/>
      <c r="O463" s="10"/>
      <c r="P463" s="63" t="s">
        <v>930</v>
      </c>
      <c r="Q463" s="63"/>
      <c r="R463" s="10"/>
      <c r="S463" s="63" t="s">
        <v>931</v>
      </c>
      <c r="T463" s="63"/>
      <c r="U463" s="10"/>
      <c r="V463" s="63" t="s">
        <v>932</v>
      </c>
      <c r="W463" s="63"/>
      <c r="X463" s="10"/>
      <c r="Y463" s="63" t="s">
        <v>933</v>
      </c>
      <c r="Z463" s="63"/>
      <c r="AA463" s="10"/>
    </row>
    <row r="464" spans="1:27" ht="26.25" x14ac:dyDescent="0.25">
      <c r="A464" s="20"/>
      <c r="B464" s="183" t="s">
        <v>838</v>
      </c>
      <c r="C464" s="40"/>
      <c r="D464" s="161" t="s">
        <v>251</v>
      </c>
      <c r="E464" s="161"/>
      <c r="F464" s="40"/>
      <c r="G464" s="161" t="s">
        <v>251</v>
      </c>
      <c r="H464" s="161"/>
      <c r="I464" s="40"/>
      <c r="J464" s="161" t="s">
        <v>251</v>
      </c>
      <c r="K464" s="161"/>
      <c r="L464" s="40"/>
      <c r="M464" s="161" t="s">
        <v>251</v>
      </c>
      <c r="N464" s="161"/>
      <c r="O464" s="40"/>
      <c r="P464" s="161" t="s">
        <v>251</v>
      </c>
      <c r="Q464" s="161"/>
      <c r="R464" s="40"/>
      <c r="S464" s="161" t="s">
        <v>251</v>
      </c>
      <c r="T464" s="161"/>
      <c r="U464" s="40"/>
      <c r="V464" s="62" t="s">
        <v>934</v>
      </c>
      <c r="W464" s="62"/>
      <c r="X464" s="40"/>
      <c r="Y464" s="62" t="s">
        <v>935</v>
      </c>
      <c r="Z464" s="62"/>
      <c r="AA464" s="40"/>
    </row>
    <row r="465" spans="1:27" ht="27" thickBot="1" x14ac:dyDescent="0.3">
      <c r="A465" s="20"/>
      <c r="B465" s="184" t="s">
        <v>841</v>
      </c>
      <c r="C465" s="10"/>
      <c r="D465" s="162" t="s">
        <v>251</v>
      </c>
      <c r="E465" s="162"/>
      <c r="F465" s="10"/>
      <c r="G465" s="162" t="s">
        <v>251</v>
      </c>
      <c r="H465" s="162"/>
      <c r="I465" s="10"/>
      <c r="J465" s="162" t="s">
        <v>251</v>
      </c>
      <c r="K465" s="162"/>
      <c r="L465" s="10"/>
      <c r="M465" s="162" t="s">
        <v>251</v>
      </c>
      <c r="N465" s="162"/>
      <c r="O465" s="10"/>
      <c r="P465" s="162" t="s">
        <v>251</v>
      </c>
      <c r="Q465" s="162"/>
      <c r="R465" s="10"/>
      <c r="S465" s="162" t="s">
        <v>251</v>
      </c>
      <c r="T465" s="162"/>
      <c r="U465" s="10"/>
      <c r="V465" s="162" t="s">
        <v>251</v>
      </c>
      <c r="W465" s="162"/>
      <c r="X465" s="10"/>
      <c r="Y465" s="162" t="s">
        <v>251</v>
      </c>
      <c r="Z465" s="162"/>
      <c r="AA465" s="10"/>
    </row>
    <row r="466" spans="1:27" ht="15.75" x14ac:dyDescent="0.25">
      <c r="A466" s="20"/>
      <c r="B466" s="140"/>
      <c r="C466" s="40"/>
      <c r="D466" s="101"/>
      <c r="E466" s="101"/>
      <c r="F466" s="40"/>
      <c r="G466" s="101"/>
      <c r="H466" s="101"/>
      <c r="I466" s="40"/>
      <c r="J466" s="101"/>
      <c r="K466" s="101"/>
      <c r="L466" s="40"/>
      <c r="M466" s="101"/>
      <c r="N466" s="101"/>
      <c r="O466" s="40"/>
      <c r="P466" s="101"/>
      <c r="Q466" s="101"/>
      <c r="R466" s="40"/>
      <c r="S466" s="101"/>
      <c r="T466" s="101"/>
      <c r="U466" s="40"/>
      <c r="V466" s="101"/>
      <c r="W466" s="101"/>
      <c r="X466" s="40"/>
      <c r="Y466" s="101"/>
      <c r="Z466" s="101"/>
      <c r="AA466" s="40"/>
    </row>
    <row r="467" spans="1:27" ht="16.5" thickBot="1" x14ac:dyDescent="0.3">
      <c r="A467" s="20"/>
      <c r="B467" s="109" t="s">
        <v>842</v>
      </c>
      <c r="C467" s="10"/>
      <c r="D467" s="156" t="s">
        <v>247</v>
      </c>
      <c r="E467" s="158" t="s">
        <v>927</v>
      </c>
      <c r="F467" s="10"/>
      <c r="G467" s="156" t="s">
        <v>247</v>
      </c>
      <c r="H467" s="158" t="s">
        <v>936</v>
      </c>
      <c r="I467" s="10"/>
      <c r="J467" s="156" t="s">
        <v>247</v>
      </c>
      <c r="K467" s="158" t="s">
        <v>874</v>
      </c>
      <c r="L467" s="10"/>
      <c r="M467" s="156" t="s">
        <v>247</v>
      </c>
      <c r="N467" s="158" t="s">
        <v>929</v>
      </c>
      <c r="O467" s="10"/>
      <c r="P467" s="156" t="s">
        <v>247</v>
      </c>
      <c r="Q467" s="158" t="s">
        <v>930</v>
      </c>
      <c r="R467" s="10"/>
      <c r="S467" s="156" t="s">
        <v>247</v>
      </c>
      <c r="T467" s="158" t="s">
        <v>931</v>
      </c>
      <c r="U467" s="10"/>
      <c r="V467" s="156" t="s">
        <v>247</v>
      </c>
      <c r="W467" s="158" t="s">
        <v>772</v>
      </c>
      <c r="X467" s="10"/>
      <c r="Y467" s="156" t="s">
        <v>247</v>
      </c>
      <c r="Z467" s="158" t="s">
        <v>937</v>
      </c>
      <c r="AA467" s="10"/>
    </row>
    <row r="468" spans="1:27" ht="16.5" thickTop="1" x14ac:dyDescent="0.25">
      <c r="A468" s="20"/>
      <c r="B468" s="140"/>
      <c r="C468" s="40"/>
      <c r="D468" s="179"/>
      <c r="E468" s="179"/>
      <c r="F468" s="40"/>
      <c r="G468" s="179"/>
      <c r="H468" s="179"/>
      <c r="I468" s="40"/>
      <c r="J468" s="179"/>
      <c r="K468" s="179"/>
      <c r="L468" s="40"/>
      <c r="M468" s="179"/>
      <c r="N468" s="179"/>
      <c r="O468" s="40"/>
      <c r="P468" s="179"/>
      <c r="Q468" s="179"/>
      <c r="R468" s="40"/>
      <c r="S468" s="179"/>
      <c r="T468" s="179"/>
      <c r="U468" s="40"/>
      <c r="V468" s="179"/>
      <c r="W468" s="179"/>
      <c r="X468" s="40"/>
      <c r="Y468" s="179"/>
      <c r="Z468" s="179"/>
      <c r="AA468" s="40"/>
    </row>
    <row r="469" spans="1:27" ht="15.75" x14ac:dyDescent="0.25">
      <c r="A469" s="20"/>
      <c r="B469" s="109" t="s">
        <v>848</v>
      </c>
      <c r="C469" s="10"/>
      <c r="D469" s="118"/>
      <c r="E469" s="118"/>
      <c r="F469" s="10"/>
      <c r="G469" s="118"/>
      <c r="H469" s="118"/>
      <c r="I469" s="10"/>
      <c r="J469" s="118"/>
      <c r="K469" s="118"/>
      <c r="L469" s="10"/>
      <c r="M469" s="118"/>
      <c r="N469" s="118"/>
      <c r="O469" s="10"/>
      <c r="P469" s="118"/>
      <c r="Q469" s="118"/>
      <c r="R469" s="10"/>
      <c r="S469" s="118"/>
      <c r="T469" s="118"/>
      <c r="U469" s="10"/>
      <c r="V469" s="118"/>
      <c r="W469" s="118"/>
      <c r="X469" s="10"/>
      <c r="Y469" s="118"/>
      <c r="Z469" s="118"/>
      <c r="AA469" s="10"/>
    </row>
    <row r="470" spans="1:27" ht="26.25" x14ac:dyDescent="0.25">
      <c r="A470" s="20"/>
      <c r="B470" s="107" t="s">
        <v>849</v>
      </c>
      <c r="C470" s="40"/>
      <c r="D470" s="108" t="s">
        <v>247</v>
      </c>
      <c r="E470" s="153" t="s">
        <v>251</v>
      </c>
      <c r="F470" s="40"/>
      <c r="G470" s="108" t="s">
        <v>247</v>
      </c>
      <c r="H470" s="43" t="s">
        <v>520</v>
      </c>
      <c r="I470" s="40"/>
      <c r="J470" s="108" t="s">
        <v>247</v>
      </c>
      <c r="K470" s="153" t="s">
        <v>251</v>
      </c>
      <c r="L470" s="40"/>
      <c r="M470" s="108" t="s">
        <v>247</v>
      </c>
      <c r="N470" s="153" t="s">
        <v>251</v>
      </c>
      <c r="O470" s="40"/>
      <c r="P470" s="108" t="s">
        <v>247</v>
      </c>
      <c r="Q470" s="153" t="s">
        <v>251</v>
      </c>
      <c r="R470" s="40"/>
      <c r="S470" s="108" t="s">
        <v>247</v>
      </c>
      <c r="T470" s="153" t="s">
        <v>251</v>
      </c>
      <c r="U470" s="40"/>
      <c r="V470" s="108" t="s">
        <v>247</v>
      </c>
      <c r="W470" s="43" t="s">
        <v>713</v>
      </c>
      <c r="X470" s="40"/>
      <c r="Y470" s="108" t="s">
        <v>247</v>
      </c>
      <c r="Z470" s="43" t="s">
        <v>938</v>
      </c>
      <c r="AA470" s="40"/>
    </row>
    <row r="471" spans="1:27" ht="15.75" x14ac:dyDescent="0.25">
      <c r="A471" s="20"/>
      <c r="B471" s="109" t="s">
        <v>855</v>
      </c>
      <c r="C471" s="10"/>
      <c r="D471" s="63" t="s">
        <v>519</v>
      </c>
      <c r="E471" s="63"/>
      <c r="F471" s="10"/>
      <c r="G471" s="63" t="s">
        <v>939</v>
      </c>
      <c r="H471" s="63"/>
      <c r="I471" s="10"/>
      <c r="J471" s="63" t="s">
        <v>771</v>
      </c>
      <c r="K471" s="63"/>
      <c r="L471" s="10"/>
      <c r="M471" s="63" t="s">
        <v>776</v>
      </c>
      <c r="N471" s="63"/>
      <c r="O471" s="10"/>
      <c r="P471" s="63" t="s">
        <v>779</v>
      </c>
      <c r="Q471" s="63"/>
      <c r="R471" s="10"/>
      <c r="S471" s="63" t="s">
        <v>782</v>
      </c>
      <c r="T471" s="63"/>
      <c r="U471" s="10"/>
      <c r="V471" s="63" t="s">
        <v>940</v>
      </c>
      <c r="W471" s="63"/>
      <c r="X471" s="10"/>
      <c r="Y471" s="63" t="s">
        <v>941</v>
      </c>
      <c r="Z471" s="63"/>
      <c r="AA471" s="10"/>
    </row>
    <row r="472" spans="1:27" ht="15.75" x14ac:dyDescent="0.25">
      <c r="A472" s="20"/>
      <c r="B472" s="107" t="s">
        <v>838</v>
      </c>
      <c r="C472" s="40"/>
      <c r="D472" s="161" t="s">
        <v>251</v>
      </c>
      <c r="E472" s="161"/>
      <c r="F472" s="40"/>
      <c r="G472" s="161" t="s">
        <v>251</v>
      </c>
      <c r="H472" s="161"/>
      <c r="I472" s="40"/>
      <c r="J472" s="161" t="s">
        <v>251</v>
      </c>
      <c r="K472" s="161"/>
      <c r="L472" s="40"/>
      <c r="M472" s="161" t="s">
        <v>251</v>
      </c>
      <c r="N472" s="161"/>
      <c r="O472" s="40"/>
      <c r="P472" s="161" t="s">
        <v>251</v>
      </c>
      <c r="Q472" s="161"/>
      <c r="R472" s="40"/>
      <c r="S472" s="161" t="s">
        <v>251</v>
      </c>
      <c r="T472" s="161"/>
      <c r="U472" s="40"/>
      <c r="V472" s="62" t="s">
        <v>773</v>
      </c>
      <c r="W472" s="62"/>
      <c r="X472" s="40"/>
      <c r="Y472" s="62" t="s">
        <v>942</v>
      </c>
      <c r="Z472" s="62"/>
      <c r="AA472" s="40"/>
    </row>
    <row r="473" spans="1:27" ht="27" thickBot="1" x14ac:dyDescent="0.3">
      <c r="A473" s="20"/>
      <c r="B473" s="109" t="s">
        <v>841</v>
      </c>
      <c r="C473" s="10"/>
      <c r="D473" s="162" t="s">
        <v>251</v>
      </c>
      <c r="E473" s="162"/>
      <c r="F473" s="10"/>
      <c r="G473" s="162" t="s">
        <v>251</v>
      </c>
      <c r="H473" s="162"/>
      <c r="I473" s="10"/>
      <c r="J473" s="162" t="s">
        <v>251</v>
      </c>
      <c r="K473" s="162"/>
      <c r="L473" s="10"/>
      <c r="M473" s="162" t="s">
        <v>251</v>
      </c>
      <c r="N473" s="162"/>
      <c r="O473" s="10"/>
      <c r="P473" s="162" t="s">
        <v>251</v>
      </c>
      <c r="Q473" s="162"/>
      <c r="R473" s="10"/>
      <c r="S473" s="162" t="s">
        <v>251</v>
      </c>
      <c r="T473" s="162"/>
      <c r="U473" s="10"/>
      <c r="V473" s="77" t="s">
        <v>943</v>
      </c>
      <c r="W473" s="77"/>
      <c r="X473" s="10"/>
      <c r="Y473" s="77" t="s">
        <v>944</v>
      </c>
      <c r="Z473" s="77"/>
      <c r="AA473" s="10"/>
    </row>
    <row r="474" spans="1:27" ht="15.75" x14ac:dyDescent="0.25">
      <c r="A474" s="20"/>
      <c r="B474" s="140"/>
      <c r="C474" s="40"/>
      <c r="D474" s="101"/>
      <c r="E474" s="101"/>
      <c r="F474" s="40"/>
      <c r="G474" s="101"/>
      <c r="H474" s="101"/>
      <c r="I474" s="40"/>
      <c r="J474" s="101"/>
      <c r="K474" s="101"/>
      <c r="L474" s="40"/>
      <c r="M474" s="101"/>
      <c r="N474" s="101"/>
      <c r="O474" s="40"/>
      <c r="P474" s="101"/>
      <c r="Q474" s="101"/>
      <c r="R474" s="40"/>
      <c r="S474" s="101"/>
      <c r="T474" s="101"/>
      <c r="U474" s="40"/>
      <c r="V474" s="101"/>
      <c r="W474" s="101"/>
      <c r="X474" s="40"/>
      <c r="Y474" s="101"/>
      <c r="Z474" s="101"/>
      <c r="AA474" s="40"/>
    </row>
    <row r="475" spans="1:27" ht="16.5" thickBot="1" x14ac:dyDescent="0.3">
      <c r="A475" s="20"/>
      <c r="B475" s="109" t="s">
        <v>869</v>
      </c>
      <c r="C475" s="10"/>
      <c r="D475" s="156" t="s">
        <v>247</v>
      </c>
      <c r="E475" s="158" t="s">
        <v>519</v>
      </c>
      <c r="F475" s="10"/>
      <c r="G475" s="156" t="s">
        <v>247</v>
      </c>
      <c r="H475" s="158" t="s">
        <v>767</v>
      </c>
      <c r="I475" s="10"/>
      <c r="J475" s="156" t="s">
        <v>247</v>
      </c>
      <c r="K475" s="158" t="s">
        <v>771</v>
      </c>
      <c r="L475" s="10"/>
      <c r="M475" s="156" t="s">
        <v>247</v>
      </c>
      <c r="N475" s="158" t="s">
        <v>776</v>
      </c>
      <c r="O475" s="10"/>
      <c r="P475" s="156" t="s">
        <v>247</v>
      </c>
      <c r="Q475" s="158" t="s">
        <v>779</v>
      </c>
      <c r="R475" s="10"/>
      <c r="S475" s="156" t="s">
        <v>247</v>
      </c>
      <c r="T475" s="158" t="s">
        <v>782</v>
      </c>
      <c r="U475" s="10"/>
      <c r="V475" s="156" t="s">
        <v>247</v>
      </c>
      <c r="W475" s="158" t="s">
        <v>786</v>
      </c>
      <c r="X475" s="10"/>
      <c r="Y475" s="156" t="s">
        <v>247</v>
      </c>
      <c r="Z475" s="158" t="s">
        <v>792</v>
      </c>
      <c r="AA475" s="10"/>
    </row>
    <row r="476" spans="1:27" ht="16.5" thickTop="1" x14ac:dyDescent="0.25">
      <c r="A476" s="20"/>
      <c r="B476" s="27"/>
      <c r="C476" s="27"/>
      <c r="D476" s="27"/>
      <c r="E476" s="27"/>
      <c r="F476" s="27"/>
      <c r="G476" s="27"/>
      <c r="H476" s="27"/>
      <c r="I476" s="27"/>
      <c r="J476" s="27"/>
      <c r="K476" s="27"/>
      <c r="L476" s="27"/>
      <c r="M476" s="27"/>
      <c r="N476" s="27"/>
      <c r="O476" s="27"/>
      <c r="P476" s="27"/>
      <c r="Q476" s="27"/>
      <c r="R476" s="27"/>
      <c r="S476" s="27"/>
      <c r="T476" s="27"/>
      <c r="U476" s="27"/>
      <c r="V476" s="27"/>
      <c r="W476" s="27"/>
      <c r="X476" s="27"/>
      <c r="Y476" s="27"/>
      <c r="Z476" s="27"/>
      <c r="AA476" s="27"/>
    </row>
    <row r="477" spans="1:27" x14ac:dyDescent="0.25">
      <c r="A477" s="20"/>
      <c r="B477" s="28" t="s">
        <v>945</v>
      </c>
      <c r="C477" s="28"/>
      <c r="D477" s="28"/>
      <c r="E477" s="28"/>
      <c r="F477" s="28"/>
      <c r="G477" s="28"/>
      <c r="H477" s="28"/>
      <c r="I477" s="28"/>
      <c r="J477" s="28"/>
      <c r="K477" s="28"/>
      <c r="L477" s="28"/>
      <c r="M477" s="28"/>
      <c r="N477" s="28"/>
      <c r="O477" s="28"/>
      <c r="P477" s="28"/>
      <c r="Q477" s="28"/>
      <c r="R477" s="28"/>
      <c r="S477" s="28"/>
      <c r="T477" s="28"/>
      <c r="U477" s="28"/>
      <c r="V477" s="28"/>
      <c r="W477" s="28"/>
      <c r="X477" s="28"/>
      <c r="Y477" s="28"/>
      <c r="Z477" s="28"/>
      <c r="AA477" s="28"/>
    </row>
    <row r="478" spans="1:27" ht="15.75" x14ac:dyDescent="0.25">
      <c r="A478" s="20"/>
      <c r="B478" s="29"/>
      <c r="C478" s="29"/>
      <c r="D478" s="29"/>
      <c r="E478" s="29"/>
      <c r="F478" s="29"/>
      <c r="G478" s="29"/>
      <c r="H478" s="29"/>
      <c r="I478" s="29"/>
      <c r="J478" s="29"/>
      <c r="K478" s="29"/>
      <c r="L478" s="29"/>
      <c r="M478" s="29"/>
      <c r="N478" s="29"/>
      <c r="O478" s="29"/>
      <c r="P478" s="29"/>
      <c r="Q478" s="29"/>
      <c r="R478" s="29"/>
      <c r="S478" s="29"/>
      <c r="T478" s="29"/>
      <c r="U478" s="29"/>
      <c r="V478" s="29"/>
      <c r="W478" s="29"/>
      <c r="X478" s="29"/>
      <c r="Y478" s="29"/>
      <c r="Z478" s="29"/>
      <c r="AA478" s="29"/>
    </row>
    <row r="479" spans="1:27" ht="15.75" x14ac:dyDescent="0.25">
      <c r="A479" s="20"/>
      <c r="B479" s="17"/>
      <c r="C479" s="15"/>
      <c r="D479" s="159" t="s">
        <v>946</v>
      </c>
      <c r="E479" s="159"/>
      <c r="F479" s="159"/>
      <c r="G479" s="159"/>
      <c r="H479" s="159"/>
      <c r="I479" s="159"/>
      <c r="J479" s="159"/>
      <c r="K479" s="159"/>
      <c r="L479" s="15"/>
      <c r="M479" s="159" t="s">
        <v>413</v>
      </c>
      <c r="N479" s="159"/>
      <c r="O479" s="159"/>
      <c r="P479" s="159"/>
      <c r="Q479" s="159"/>
      <c r="R479" s="159"/>
      <c r="S479" s="159"/>
      <c r="T479" s="159"/>
      <c r="U479" s="15"/>
    </row>
    <row r="480" spans="1:27" ht="16.5" thickBot="1" x14ac:dyDescent="0.3">
      <c r="A480" s="20"/>
      <c r="B480" s="17"/>
      <c r="C480" s="15"/>
      <c r="D480" s="110" t="s">
        <v>356</v>
      </c>
      <c r="E480" s="110"/>
      <c r="F480" s="110"/>
      <c r="G480" s="110"/>
      <c r="H480" s="110"/>
      <c r="I480" s="110"/>
      <c r="J480" s="110"/>
      <c r="K480" s="110"/>
      <c r="L480" s="15"/>
      <c r="M480" s="110" t="s">
        <v>356</v>
      </c>
      <c r="N480" s="110"/>
      <c r="O480" s="110"/>
      <c r="P480" s="110"/>
      <c r="Q480" s="110"/>
      <c r="R480" s="110"/>
      <c r="S480" s="110"/>
      <c r="T480" s="110"/>
      <c r="U480" s="15"/>
    </row>
    <row r="481" spans="1:21" ht="15.75" x14ac:dyDescent="0.25">
      <c r="A481" s="20"/>
      <c r="B481" s="17"/>
      <c r="C481" s="15"/>
      <c r="D481" s="92"/>
      <c r="E481" s="92"/>
      <c r="F481" s="79"/>
      <c r="G481" s="92"/>
      <c r="H481" s="92"/>
      <c r="I481" s="79"/>
      <c r="J481" s="92"/>
      <c r="K481" s="92"/>
      <c r="L481" s="15"/>
      <c r="M481" s="92"/>
      <c r="N481" s="92"/>
      <c r="O481" s="79"/>
      <c r="P481" s="92"/>
      <c r="Q481" s="92"/>
      <c r="R481" s="79"/>
      <c r="S481" s="160" t="s">
        <v>947</v>
      </c>
      <c r="T481" s="160"/>
      <c r="U481" s="15"/>
    </row>
    <row r="482" spans="1:21" ht="15.75" x14ac:dyDescent="0.25">
      <c r="A482" s="20"/>
      <c r="B482" s="17"/>
      <c r="C482" s="15"/>
      <c r="D482" s="159" t="s">
        <v>948</v>
      </c>
      <c r="E482" s="159"/>
      <c r="F482" s="15"/>
      <c r="G482" s="55"/>
      <c r="H482" s="55"/>
      <c r="I482" s="15"/>
      <c r="J482" s="55"/>
      <c r="K482" s="55"/>
      <c r="L482" s="15"/>
      <c r="M482" s="159" t="s">
        <v>949</v>
      </c>
      <c r="N482" s="159"/>
      <c r="O482" s="15"/>
      <c r="P482" s="159" t="s">
        <v>187</v>
      </c>
      <c r="Q482" s="159"/>
      <c r="R482" s="15"/>
      <c r="S482" s="159" t="s">
        <v>187</v>
      </c>
      <c r="T482" s="159"/>
      <c r="U482" s="15"/>
    </row>
    <row r="483" spans="1:21" ht="15.75" x14ac:dyDescent="0.25">
      <c r="A483" s="20"/>
      <c r="B483" s="17"/>
      <c r="C483" s="15"/>
      <c r="D483" s="159" t="s">
        <v>950</v>
      </c>
      <c r="E483" s="159"/>
      <c r="F483" s="15"/>
      <c r="G483" s="159" t="s">
        <v>951</v>
      </c>
      <c r="H483" s="159"/>
      <c r="I483" s="15"/>
      <c r="J483" s="159" t="s">
        <v>952</v>
      </c>
      <c r="K483" s="159"/>
      <c r="L483" s="15"/>
      <c r="M483" s="159" t="s">
        <v>951</v>
      </c>
      <c r="N483" s="159"/>
      <c r="O483" s="15"/>
      <c r="P483" s="159" t="s">
        <v>953</v>
      </c>
      <c r="Q483" s="159"/>
      <c r="R483" s="15"/>
      <c r="S483" s="159" t="s">
        <v>953</v>
      </c>
      <c r="T483" s="159"/>
      <c r="U483" s="15"/>
    </row>
    <row r="484" spans="1:21" ht="16.5" thickBot="1" x14ac:dyDescent="0.3">
      <c r="A484" s="20"/>
      <c r="B484" s="103" t="s">
        <v>355</v>
      </c>
      <c r="C484" s="15"/>
      <c r="D484" s="110" t="s">
        <v>954</v>
      </c>
      <c r="E484" s="110"/>
      <c r="F484" s="15"/>
      <c r="G484" s="110" t="s">
        <v>955</v>
      </c>
      <c r="H484" s="110"/>
      <c r="I484" s="15"/>
      <c r="J484" s="110" t="s">
        <v>956</v>
      </c>
      <c r="K484" s="110"/>
      <c r="L484" s="15"/>
      <c r="M484" s="110" t="s">
        <v>955</v>
      </c>
      <c r="N484" s="110"/>
      <c r="O484" s="15"/>
      <c r="P484" s="110" t="s">
        <v>957</v>
      </c>
      <c r="Q484" s="110"/>
      <c r="R484" s="15"/>
      <c r="S484" s="110" t="s">
        <v>957</v>
      </c>
      <c r="T484" s="110"/>
      <c r="U484" s="15"/>
    </row>
    <row r="485" spans="1:21" ht="15.75" x14ac:dyDescent="0.25">
      <c r="A485" s="20"/>
      <c r="B485" s="106"/>
      <c r="C485" s="10"/>
      <c r="D485" s="58"/>
      <c r="E485" s="58"/>
      <c r="F485" s="10"/>
      <c r="G485" s="58"/>
      <c r="H485" s="58"/>
      <c r="I485" s="10"/>
      <c r="J485" s="58"/>
      <c r="K485" s="58"/>
      <c r="L485" s="10"/>
      <c r="M485" s="58"/>
      <c r="N485" s="58"/>
      <c r="O485" s="10"/>
      <c r="P485" s="58"/>
      <c r="Q485" s="58"/>
      <c r="R485" s="10"/>
      <c r="S485" s="58"/>
      <c r="T485" s="58"/>
      <c r="U485" s="10"/>
    </row>
    <row r="486" spans="1:21" ht="26.25" x14ac:dyDescent="0.25">
      <c r="A486" s="20"/>
      <c r="B486" s="185" t="s">
        <v>958</v>
      </c>
      <c r="C486" s="40"/>
      <c r="D486" s="94"/>
      <c r="E486" s="94"/>
      <c r="F486" s="40"/>
      <c r="G486" s="94"/>
      <c r="H486" s="94"/>
      <c r="I486" s="40"/>
      <c r="J486" s="94"/>
      <c r="K486" s="94"/>
      <c r="L486" s="40"/>
      <c r="M486" s="94"/>
      <c r="N486" s="94"/>
      <c r="O486" s="40"/>
      <c r="P486" s="94"/>
      <c r="Q486" s="94"/>
      <c r="R486" s="40"/>
      <c r="S486" s="94"/>
      <c r="T486" s="94"/>
      <c r="U486" s="40"/>
    </row>
    <row r="487" spans="1:21" ht="15.75" x14ac:dyDescent="0.25">
      <c r="A487" s="20"/>
      <c r="B487" s="169" t="s">
        <v>369</v>
      </c>
      <c r="C487" s="10"/>
      <c r="D487" s="118"/>
      <c r="E487" s="118"/>
      <c r="F487" s="10"/>
      <c r="G487" s="118"/>
      <c r="H487" s="118"/>
      <c r="I487" s="10"/>
      <c r="J487" s="118"/>
      <c r="K487" s="118"/>
      <c r="L487" s="10"/>
      <c r="M487" s="118"/>
      <c r="N487" s="118"/>
      <c r="O487" s="10"/>
      <c r="P487" s="118"/>
      <c r="Q487" s="118"/>
      <c r="R487" s="10"/>
      <c r="S487" s="118"/>
      <c r="T487" s="118"/>
      <c r="U487" s="10"/>
    </row>
    <row r="488" spans="1:21" ht="15.75" x14ac:dyDescent="0.25">
      <c r="A488" s="20"/>
      <c r="B488" s="183" t="s">
        <v>370</v>
      </c>
      <c r="C488" s="40"/>
      <c r="D488" s="108" t="s">
        <v>247</v>
      </c>
      <c r="E488" s="43" t="s">
        <v>959</v>
      </c>
      <c r="F488" s="40"/>
      <c r="G488" s="108" t="s">
        <v>247</v>
      </c>
      <c r="H488" s="43" t="s">
        <v>960</v>
      </c>
      <c r="I488" s="40"/>
      <c r="J488" s="108" t="s">
        <v>247</v>
      </c>
      <c r="K488" s="153" t="s">
        <v>251</v>
      </c>
      <c r="L488" s="40"/>
      <c r="M488" s="108" t="s">
        <v>247</v>
      </c>
      <c r="N488" s="43" t="s">
        <v>961</v>
      </c>
      <c r="O488" s="40"/>
      <c r="P488" s="108" t="s">
        <v>247</v>
      </c>
      <c r="Q488" s="43" t="s">
        <v>901</v>
      </c>
      <c r="R488" s="40"/>
      <c r="S488" s="108" t="s">
        <v>247</v>
      </c>
      <c r="T488" s="153" t="s">
        <v>251</v>
      </c>
      <c r="U488" s="40"/>
    </row>
    <row r="489" spans="1:21" ht="15.75" x14ac:dyDescent="0.25">
      <c r="A489" s="20"/>
      <c r="B489" s="184" t="s">
        <v>415</v>
      </c>
      <c r="C489" s="10"/>
      <c r="D489" s="166" t="s">
        <v>251</v>
      </c>
      <c r="E489" s="166"/>
      <c r="F489" s="10"/>
      <c r="G489" s="166" t="s">
        <v>251</v>
      </c>
      <c r="H489" s="166"/>
      <c r="I489" s="10"/>
      <c r="J489" s="166" t="s">
        <v>251</v>
      </c>
      <c r="K489" s="166"/>
      <c r="L489" s="10"/>
      <c r="M489" s="166" t="s">
        <v>251</v>
      </c>
      <c r="N489" s="166"/>
      <c r="O489" s="10"/>
      <c r="P489" s="166" t="s">
        <v>251</v>
      </c>
      <c r="Q489" s="166"/>
      <c r="R489" s="10"/>
      <c r="S489" s="166" t="s">
        <v>251</v>
      </c>
      <c r="T489" s="166"/>
      <c r="U489" s="10"/>
    </row>
    <row r="490" spans="1:21" ht="15.75" x14ac:dyDescent="0.25">
      <c r="A490" s="20"/>
      <c r="B490" s="183" t="s">
        <v>372</v>
      </c>
      <c r="C490" s="40"/>
      <c r="D490" s="62" t="s">
        <v>483</v>
      </c>
      <c r="E490" s="62"/>
      <c r="F490" s="40"/>
      <c r="G490" s="62" t="s">
        <v>962</v>
      </c>
      <c r="H490" s="62"/>
      <c r="I490" s="40"/>
      <c r="J490" s="161" t="s">
        <v>251</v>
      </c>
      <c r="K490" s="161"/>
      <c r="L490" s="40"/>
      <c r="M490" s="62" t="s">
        <v>963</v>
      </c>
      <c r="N490" s="62"/>
      <c r="O490" s="40"/>
      <c r="P490" s="62" t="s">
        <v>964</v>
      </c>
      <c r="Q490" s="62"/>
      <c r="R490" s="40"/>
      <c r="S490" s="161" t="s">
        <v>251</v>
      </c>
      <c r="T490" s="161"/>
      <c r="U490" s="40"/>
    </row>
    <row r="491" spans="1:21" ht="15.75" x14ac:dyDescent="0.25">
      <c r="A491" s="20"/>
      <c r="B491" s="169" t="s">
        <v>373</v>
      </c>
      <c r="C491" s="10"/>
      <c r="D491" s="63" t="s">
        <v>965</v>
      </c>
      <c r="E491" s="63"/>
      <c r="F491" s="10"/>
      <c r="G491" s="63" t="s">
        <v>966</v>
      </c>
      <c r="H491" s="63"/>
      <c r="I491" s="10"/>
      <c r="J491" s="166" t="s">
        <v>251</v>
      </c>
      <c r="K491" s="166"/>
      <c r="L491" s="10"/>
      <c r="M491" s="63" t="s">
        <v>967</v>
      </c>
      <c r="N491" s="63"/>
      <c r="O491" s="10"/>
      <c r="P491" s="63" t="s">
        <v>510</v>
      </c>
      <c r="Q491" s="63"/>
      <c r="R491" s="10"/>
      <c r="S491" s="166" t="s">
        <v>251</v>
      </c>
      <c r="T491" s="166"/>
      <c r="U491" s="10"/>
    </row>
    <row r="492" spans="1:21" ht="26.25" x14ac:dyDescent="0.25">
      <c r="A492" s="20"/>
      <c r="B492" s="170" t="s">
        <v>469</v>
      </c>
      <c r="C492" s="40"/>
      <c r="D492" s="161" t="s">
        <v>251</v>
      </c>
      <c r="E492" s="161"/>
      <c r="F492" s="40"/>
      <c r="G492" s="161" t="s">
        <v>251</v>
      </c>
      <c r="H492" s="161"/>
      <c r="I492" s="40"/>
      <c r="J492" s="161" t="s">
        <v>251</v>
      </c>
      <c r="K492" s="161"/>
      <c r="L492" s="40"/>
      <c r="M492" s="161" t="s">
        <v>251</v>
      </c>
      <c r="N492" s="161"/>
      <c r="O492" s="40"/>
      <c r="P492" s="161" t="s">
        <v>251</v>
      </c>
      <c r="Q492" s="161"/>
      <c r="R492" s="40"/>
      <c r="S492" s="161" t="s">
        <v>251</v>
      </c>
      <c r="T492" s="161"/>
      <c r="U492" s="40"/>
    </row>
    <row r="493" spans="1:21" ht="15.75" x14ac:dyDescent="0.25">
      <c r="A493" s="20"/>
      <c r="B493" s="169" t="s">
        <v>375</v>
      </c>
      <c r="C493" s="10"/>
      <c r="D493" s="63" t="s">
        <v>968</v>
      </c>
      <c r="E493" s="63"/>
      <c r="F493" s="10"/>
      <c r="G493" s="63" t="s">
        <v>968</v>
      </c>
      <c r="H493" s="63"/>
      <c r="I493" s="10"/>
      <c r="J493" s="166" t="s">
        <v>251</v>
      </c>
      <c r="K493" s="166"/>
      <c r="L493" s="10"/>
      <c r="M493" s="63" t="s">
        <v>969</v>
      </c>
      <c r="N493" s="63"/>
      <c r="O493" s="10"/>
      <c r="P493" s="63" t="s">
        <v>943</v>
      </c>
      <c r="Q493" s="63"/>
      <c r="R493" s="10"/>
      <c r="S493" s="166" t="s">
        <v>251</v>
      </c>
      <c r="T493" s="166"/>
      <c r="U493" s="10"/>
    </row>
    <row r="494" spans="1:21" ht="15.75" x14ac:dyDescent="0.25">
      <c r="A494" s="20"/>
      <c r="B494" s="170" t="s">
        <v>376</v>
      </c>
      <c r="C494" s="40"/>
      <c r="D494" s="62" t="s">
        <v>970</v>
      </c>
      <c r="E494" s="62"/>
      <c r="F494" s="40"/>
      <c r="G494" s="62" t="s">
        <v>970</v>
      </c>
      <c r="H494" s="62"/>
      <c r="I494" s="40"/>
      <c r="J494" s="161" t="s">
        <v>251</v>
      </c>
      <c r="K494" s="161"/>
      <c r="L494" s="40"/>
      <c r="M494" s="62" t="s">
        <v>971</v>
      </c>
      <c r="N494" s="62"/>
      <c r="O494" s="40"/>
      <c r="P494" s="62" t="s">
        <v>702</v>
      </c>
      <c r="Q494" s="62"/>
      <c r="R494" s="40"/>
      <c r="S494" s="161" t="s">
        <v>251</v>
      </c>
      <c r="T494" s="161"/>
      <c r="U494" s="40"/>
    </row>
    <row r="495" spans="1:21" ht="15.75" x14ac:dyDescent="0.25">
      <c r="A495" s="20"/>
      <c r="B495" s="169" t="s">
        <v>377</v>
      </c>
      <c r="C495" s="10"/>
      <c r="D495" s="166" t="s">
        <v>251</v>
      </c>
      <c r="E495" s="166"/>
      <c r="F495" s="10"/>
      <c r="G495" s="166" t="s">
        <v>251</v>
      </c>
      <c r="H495" s="166"/>
      <c r="I495" s="10"/>
      <c r="J495" s="166" t="s">
        <v>251</v>
      </c>
      <c r="K495" s="166"/>
      <c r="L495" s="10"/>
      <c r="M495" s="166" t="s">
        <v>251</v>
      </c>
      <c r="N495" s="166"/>
      <c r="O495" s="10"/>
      <c r="P495" s="166" t="s">
        <v>251</v>
      </c>
      <c r="Q495" s="166"/>
      <c r="R495" s="10"/>
      <c r="S495" s="166" t="s">
        <v>251</v>
      </c>
      <c r="T495" s="166"/>
      <c r="U495" s="10"/>
    </row>
    <row r="496" spans="1:21" ht="15.75" x14ac:dyDescent="0.25">
      <c r="A496" s="20"/>
      <c r="B496" s="170" t="s">
        <v>378</v>
      </c>
      <c r="C496" s="40"/>
      <c r="D496" s="161" t="s">
        <v>251</v>
      </c>
      <c r="E496" s="161"/>
      <c r="F496" s="40"/>
      <c r="G496" s="161" t="s">
        <v>251</v>
      </c>
      <c r="H496" s="161"/>
      <c r="I496" s="40"/>
      <c r="J496" s="161" t="s">
        <v>251</v>
      </c>
      <c r="K496" s="161"/>
      <c r="L496" s="40"/>
      <c r="M496" s="161" t="s">
        <v>251</v>
      </c>
      <c r="N496" s="161"/>
      <c r="O496" s="40"/>
      <c r="P496" s="161" t="s">
        <v>251</v>
      </c>
      <c r="Q496" s="161"/>
      <c r="R496" s="40"/>
      <c r="S496" s="161" t="s">
        <v>251</v>
      </c>
      <c r="T496" s="161"/>
      <c r="U496" s="40"/>
    </row>
    <row r="497" spans="1:21" ht="15.75" x14ac:dyDescent="0.25">
      <c r="A497" s="20"/>
      <c r="B497" s="169" t="s">
        <v>379</v>
      </c>
      <c r="C497" s="10"/>
      <c r="D497" s="63" t="s">
        <v>972</v>
      </c>
      <c r="E497" s="63"/>
      <c r="F497" s="10"/>
      <c r="G497" s="63" t="s">
        <v>973</v>
      </c>
      <c r="H497" s="63"/>
      <c r="I497" s="10"/>
      <c r="J497" s="166" t="s">
        <v>251</v>
      </c>
      <c r="K497" s="166"/>
      <c r="L497" s="10"/>
      <c r="M497" s="63" t="s">
        <v>974</v>
      </c>
      <c r="N497" s="63"/>
      <c r="O497" s="10"/>
      <c r="P497" s="63" t="s">
        <v>975</v>
      </c>
      <c r="Q497" s="63"/>
      <c r="R497" s="10"/>
      <c r="S497" s="166" t="s">
        <v>251</v>
      </c>
      <c r="T497" s="166"/>
      <c r="U497" s="10"/>
    </row>
    <row r="498" spans="1:21" ht="15.75" x14ac:dyDescent="0.25">
      <c r="A498" s="20"/>
      <c r="B498" s="170" t="s">
        <v>380</v>
      </c>
      <c r="C498" s="40"/>
      <c r="D498" s="94"/>
      <c r="E498" s="94"/>
      <c r="F498" s="40"/>
      <c r="G498" s="94"/>
      <c r="H498" s="94"/>
      <c r="I498" s="40"/>
      <c r="J498" s="94"/>
      <c r="K498" s="94"/>
      <c r="L498" s="40"/>
      <c r="M498" s="94"/>
      <c r="N498" s="94"/>
      <c r="O498" s="40"/>
      <c r="P498" s="94"/>
      <c r="Q498" s="94"/>
      <c r="R498" s="40"/>
      <c r="S498" s="94"/>
      <c r="T498" s="94"/>
      <c r="U498" s="40"/>
    </row>
    <row r="499" spans="1:21" ht="15.75" x14ac:dyDescent="0.25">
      <c r="A499" s="20"/>
      <c r="B499" s="184" t="s">
        <v>381</v>
      </c>
      <c r="C499" s="10"/>
      <c r="D499" s="166" t="s">
        <v>251</v>
      </c>
      <c r="E499" s="166"/>
      <c r="F499" s="10"/>
      <c r="G499" s="166" t="s">
        <v>251</v>
      </c>
      <c r="H499" s="166"/>
      <c r="I499" s="10"/>
      <c r="J499" s="166" t="s">
        <v>251</v>
      </c>
      <c r="K499" s="166"/>
      <c r="L499" s="10"/>
      <c r="M499" s="166" t="s">
        <v>251</v>
      </c>
      <c r="N499" s="166"/>
      <c r="O499" s="10"/>
      <c r="P499" s="166" t="s">
        <v>251</v>
      </c>
      <c r="Q499" s="166"/>
      <c r="R499" s="10"/>
      <c r="S499" s="166" t="s">
        <v>251</v>
      </c>
      <c r="T499" s="166"/>
      <c r="U499" s="10"/>
    </row>
    <row r="500" spans="1:21" ht="15.75" x14ac:dyDescent="0.25">
      <c r="A500" s="20"/>
      <c r="B500" s="183" t="s">
        <v>382</v>
      </c>
      <c r="C500" s="40"/>
      <c r="D500" s="161" t="s">
        <v>251</v>
      </c>
      <c r="E500" s="161"/>
      <c r="F500" s="40"/>
      <c r="G500" s="161" t="s">
        <v>251</v>
      </c>
      <c r="H500" s="161"/>
      <c r="I500" s="40"/>
      <c r="J500" s="161" t="s">
        <v>251</v>
      </c>
      <c r="K500" s="161"/>
      <c r="L500" s="40"/>
      <c r="M500" s="161" t="s">
        <v>251</v>
      </c>
      <c r="N500" s="161"/>
      <c r="O500" s="40"/>
      <c r="P500" s="161" t="s">
        <v>251</v>
      </c>
      <c r="Q500" s="161"/>
      <c r="R500" s="40"/>
      <c r="S500" s="161" t="s">
        <v>251</v>
      </c>
      <c r="T500" s="161"/>
      <c r="U500" s="40"/>
    </row>
    <row r="501" spans="1:21" ht="15.75" x14ac:dyDescent="0.25">
      <c r="A501" s="20"/>
      <c r="B501" s="184" t="s">
        <v>383</v>
      </c>
      <c r="C501" s="10"/>
      <c r="D501" s="166" t="s">
        <v>251</v>
      </c>
      <c r="E501" s="166"/>
      <c r="F501" s="10"/>
      <c r="G501" s="166" t="s">
        <v>251</v>
      </c>
      <c r="H501" s="166"/>
      <c r="I501" s="10"/>
      <c r="J501" s="166" t="s">
        <v>251</v>
      </c>
      <c r="K501" s="166"/>
      <c r="L501" s="10"/>
      <c r="M501" s="166" t="s">
        <v>251</v>
      </c>
      <c r="N501" s="166"/>
      <c r="O501" s="10"/>
      <c r="P501" s="166" t="s">
        <v>251</v>
      </c>
      <c r="Q501" s="166"/>
      <c r="R501" s="10"/>
      <c r="S501" s="166" t="s">
        <v>251</v>
      </c>
      <c r="T501" s="166"/>
      <c r="U501" s="10"/>
    </row>
    <row r="502" spans="1:21" ht="15.75" x14ac:dyDescent="0.25">
      <c r="A502" s="20"/>
      <c r="B502" s="183" t="s">
        <v>417</v>
      </c>
      <c r="C502" s="40"/>
      <c r="D502" s="161" t="s">
        <v>251</v>
      </c>
      <c r="E502" s="161"/>
      <c r="F502" s="40"/>
      <c r="G502" s="161" t="s">
        <v>251</v>
      </c>
      <c r="H502" s="161"/>
      <c r="I502" s="40"/>
      <c r="J502" s="161" t="s">
        <v>251</v>
      </c>
      <c r="K502" s="161"/>
      <c r="L502" s="40"/>
      <c r="M502" s="161" t="s">
        <v>251</v>
      </c>
      <c r="N502" s="161"/>
      <c r="O502" s="40"/>
      <c r="P502" s="161" t="s">
        <v>251</v>
      </c>
      <c r="Q502" s="161"/>
      <c r="R502" s="40"/>
      <c r="S502" s="161" t="s">
        <v>251</v>
      </c>
      <c r="T502" s="161"/>
      <c r="U502" s="40"/>
    </row>
    <row r="503" spans="1:21" ht="15.75" x14ac:dyDescent="0.25">
      <c r="A503" s="20"/>
      <c r="B503" s="184" t="s">
        <v>385</v>
      </c>
      <c r="C503" s="10"/>
      <c r="D503" s="166" t="s">
        <v>251</v>
      </c>
      <c r="E503" s="166"/>
      <c r="F503" s="10"/>
      <c r="G503" s="166" t="s">
        <v>251</v>
      </c>
      <c r="H503" s="166"/>
      <c r="I503" s="10"/>
      <c r="J503" s="166" t="s">
        <v>251</v>
      </c>
      <c r="K503" s="166"/>
      <c r="L503" s="10"/>
      <c r="M503" s="166" t="s">
        <v>251</v>
      </c>
      <c r="N503" s="166"/>
      <c r="O503" s="10"/>
      <c r="P503" s="166" t="s">
        <v>251</v>
      </c>
      <c r="Q503" s="166"/>
      <c r="R503" s="10"/>
      <c r="S503" s="166" t="s">
        <v>251</v>
      </c>
      <c r="T503" s="166"/>
      <c r="U503" s="10"/>
    </row>
    <row r="504" spans="1:21" ht="15.75" x14ac:dyDescent="0.25">
      <c r="A504" s="20"/>
      <c r="B504" s="140"/>
      <c r="C504" s="40"/>
      <c r="D504" s="94"/>
      <c r="E504" s="94"/>
      <c r="F504" s="40"/>
      <c r="G504" s="94"/>
      <c r="H504" s="94"/>
      <c r="I504" s="40"/>
      <c r="J504" s="94"/>
      <c r="K504" s="94"/>
      <c r="L504" s="40"/>
      <c r="M504" s="94"/>
      <c r="N504" s="94"/>
      <c r="O504" s="40"/>
      <c r="P504" s="94"/>
      <c r="Q504" s="94"/>
      <c r="R504" s="40"/>
      <c r="S504" s="94"/>
      <c r="T504" s="94"/>
      <c r="U504" s="40"/>
    </row>
    <row r="505" spans="1:21" ht="15.75" x14ac:dyDescent="0.25">
      <c r="A505" s="20"/>
      <c r="B505" s="186" t="s">
        <v>976</v>
      </c>
      <c r="C505" s="10"/>
      <c r="D505" s="118"/>
      <c r="E505" s="118"/>
      <c r="F505" s="10"/>
      <c r="G505" s="118"/>
      <c r="H505" s="118"/>
      <c r="I505" s="10"/>
      <c r="J505" s="118"/>
      <c r="K505" s="118"/>
      <c r="L505" s="10"/>
      <c r="M505" s="118"/>
      <c r="N505" s="118"/>
      <c r="O505" s="10"/>
      <c r="P505" s="118"/>
      <c r="Q505" s="118"/>
      <c r="R505" s="10"/>
      <c r="S505" s="118"/>
      <c r="T505" s="118"/>
      <c r="U505" s="10"/>
    </row>
    <row r="506" spans="1:21" ht="15.75" x14ac:dyDescent="0.25">
      <c r="A506" s="20"/>
      <c r="B506" s="170" t="s">
        <v>369</v>
      </c>
      <c r="C506" s="40"/>
      <c r="D506" s="94"/>
      <c r="E506" s="94"/>
      <c r="F506" s="40"/>
      <c r="G506" s="94"/>
      <c r="H506" s="94"/>
      <c r="I506" s="40"/>
      <c r="J506" s="94"/>
      <c r="K506" s="94"/>
      <c r="L506" s="40"/>
      <c r="M506" s="94"/>
      <c r="N506" s="94"/>
      <c r="O506" s="40"/>
      <c r="P506" s="94"/>
      <c r="Q506" s="94"/>
      <c r="R506" s="40"/>
      <c r="S506" s="94"/>
      <c r="T506" s="94"/>
      <c r="U506" s="40"/>
    </row>
    <row r="507" spans="1:21" ht="15.75" x14ac:dyDescent="0.25">
      <c r="A507" s="20"/>
      <c r="B507" s="184" t="s">
        <v>370</v>
      </c>
      <c r="C507" s="10"/>
      <c r="D507" s="63" t="s">
        <v>977</v>
      </c>
      <c r="E507" s="63"/>
      <c r="F507" s="10"/>
      <c r="G507" s="63" t="s">
        <v>978</v>
      </c>
      <c r="H507" s="63"/>
      <c r="I507" s="10"/>
      <c r="J507" s="63" t="s">
        <v>979</v>
      </c>
      <c r="K507" s="63"/>
      <c r="L507" s="10"/>
      <c r="M507" s="63" t="s">
        <v>980</v>
      </c>
      <c r="N507" s="63"/>
      <c r="O507" s="10"/>
      <c r="P507" s="63" t="s">
        <v>703</v>
      </c>
      <c r="Q507" s="63"/>
      <c r="R507" s="10"/>
      <c r="S507" s="166" t="s">
        <v>251</v>
      </c>
      <c r="T507" s="166"/>
      <c r="U507" s="10"/>
    </row>
    <row r="508" spans="1:21" ht="15.75" x14ac:dyDescent="0.25">
      <c r="A508" s="20"/>
      <c r="B508" s="183" t="s">
        <v>415</v>
      </c>
      <c r="C508" s="40"/>
      <c r="D508" s="161" t="s">
        <v>251</v>
      </c>
      <c r="E508" s="161"/>
      <c r="F508" s="40"/>
      <c r="G508" s="161" t="s">
        <v>251</v>
      </c>
      <c r="H508" s="161"/>
      <c r="I508" s="40"/>
      <c r="J508" s="161" t="s">
        <v>251</v>
      </c>
      <c r="K508" s="161"/>
      <c r="L508" s="40"/>
      <c r="M508" s="161" t="s">
        <v>251</v>
      </c>
      <c r="N508" s="161"/>
      <c r="O508" s="40"/>
      <c r="P508" s="161" t="s">
        <v>251</v>
      </c>
      <c r="Q508" s="161"/>
      <c r="R508" s="40"/>
      <c r="S508" s="161" t="s">
        <v>251</v>
      </c>
      <c r="T508" s="161"/>
      <c r="U508" s="40"/>
    </row>
    <row r="509" spans="1:21" ht="15.75" x14ac:dyDescent="0.25">
      <c r="A509" s="20"/>
      <c r="B509" s="184" t="s">
        <v>372</v>
      </c>
      <c r="C509" s="10"/>
      <c r="D509" s="63" t="s">
        <v>981</v>
      </c>
      <c r="E509" s="63"/>
      <c r="F509" s="10"/>
      <c r="G509" s="63" t="s">
        <v>981</v>
      </c>
      <c r="H509" s="63"/>
      <c r="I509" s="10"/>
      <c r="J509" s="63" t="s">
        <v>982</v>
      </c>
      <c r="K509" s="63"/>
      <c r="L509" s="10"/>
      <c r="M509" s="63" t="s">
        <v>983</v>
      </c>
      <c r="N509" s="63"/>
      <c r="O509" s="10"/>
      <c r="P509" s="63" t="s">
        <v>709</v>
      </c>
      <c r="Q509" s="63"/>
      <c r="R509" s="10"/>
      <c r="S509" s="166" t="s">
        <v>251</v>
      </c>
      <c r="T509" s="166"/>
      <c r="U509" s="10"/>
    </row>
    <row r="510" spans="1:21" ht="15.75" x14ac:dyDescent="0.25">
      <c r="A510" s="20"/>
      <c r="B510" s="170" t="s">
        <v>373</v>
      </c>
      <c r="C510" s="40"/>
      <c r="D510" s="62" t="s">
        <v>984</v>
      </c>
      <c r="E510" s="62"/>
      <c r="F510" s="40"/>
      <c r="G510" s="62" t="s">
        <v>985</v>
      </c>
      <c r="H510" s="62"/>
      <c r="I510" s="40"/>
      <c r="J510" s="62" t="s">
        <v>986</v>
      </c>
      <c r="K510" s="62"/>
      <c r="L510" s="40"/>
      <c r="M510" s="62" t="s">
        <v>987</v>
      </c>
      <c r="N510" s="62"/>
      <c r="O510" s="40"/>
      <c r="P510" s="62" t="s">
        <v>768</v>
      </c>
      <c r="Q510" s="62"/>
      <c r="R510" s="40"/>
      <c r="S510" s="161" t="s">
        <v>251</v>
      </c>
      <c r="T510" s="161"/>
      <c r="U510" s="40"/>
    </row>
    <row r="511" spans="1:21" ht="26.25" x14ac:dyDescent="0.25">
      <c r="A511" s="20"/>
      <c r="B511" s="169" t="s">
        <v>469</v>
      </c>
      <c r="C511" s="10"/>
      <c r="D511" s="166" t="s">
        <v>251</v>
      </c>
      <c r="E511" s="166"/>
      <c r="F511" s="10"/>
      <c r="G511" s="166" t="s">
        <v>251</v>
      </c>
      <c r="H511" s="166"/>
      <c r="I511" s="10"/>
      <c r="J511" s="166" t="s">
        <v>251</v>
      </c>
      <c r="K511" s="166"/>
      <c r="L511" s="10"/>
      <c r="M511" s="166" t="s">
        <v>251</v>
      </c>
      <c r="N511" s="166"/>
      <c r="O511" s="10"/>
      <c r="P511" s="166" t="s">
        <v>251</v>
      </c>
      <c r="Q511" s="166"/>
      <c r="R511" s="10"/>
      <c r="S511" s="166" t="s">
        <v>251</v>
      </c>
      <c r="T511" s="166"/>
      <c r="U511" s="10"/>
    </row>
    <row r="512" spans="1:21" ht="15.75" x14ac:dyDescent="0.25">
      <c r="A512" s="20"/>
      <c r="B512" s="170" t="s">
        <v>375</v>
      </c>
      <c r="C512" s="40"/>
      <c r="D512" s="62" t="s">
        <v>988</v>
      </c>
      <c r="E512" s="62"/>
      <c r="F512" s="40"/>
      <c r="G512" s="62" t="s">
        <v>988</v>
      </c>
      <c r="H512" s="62"/>
      <c r="I512" s="40"/>
      <c r="J512" s="62" t="s">
        <v>829</v>
      </c>
      <c r="K512" s="62"/>
      <c r="L512" s="40"/>
      <c r="M512" s="62" t="s">
        <v>989</v>
      </c>
      <c r="N512" s="62"/>
      <c r="O512" s="40"/>
      <c r="P512" s="62" t="s">
        <v>722</v>
      </c>
      <c r="Q512" s="62"/>
      <c r="R512" s="40"/>
      <c r="S512" s="161" t="s">
        <v>251</v>
      </c>
      <c r="T512" s="161"/>
      <c r="U512" s="40"/>
    </row>
    <row r="513" spans="1:27" ht="15.75" x14ac:dyDescent="0.25">
      <c r="A513" s="20"/>
      <c r="B513" s="169" t="s">
        <v>376</v>
      </c>
      <c r="C513" s="10"/>
      <c r="D513" s="63" t="s">
        <v>990</v>
      </c>
      <c r="E513" s="63"/>
      <c r="F513" s="10"/>
      <c r="G513" s="63" t="s">
        <v>990</v>
      </c>
      <c r="H513" s="63"/>
      <c r="I513" s="10"/>
      <c r="J513" s="63" t="s">
        <v>991</v>
      </c>
      <c r="K513" s="63"/>
      <c r="L513" s="10"/>
      <c r="M513" s="63" t="s">
        <v>992</v>
      </c>
      <c r="N513" s="63"/>
      <c r="O513" s="10"/>
      <c r="P513" s="63" t="s">
        <v>993</v>
      </c>
      <c r="Q513" s="63"/>
      <c r="R513" s="10"/>
      <c r="S513" s="166" t="s">
        <v>251</v>
      </c>
      <c r="T513" s="166"/>
      <c r="U513" s="10"/>
    </row>
    <row r="514" spans="1:27" ht="15.75" x14ac:dyDescent="0.25">
      <c r="A514" s="20"/>
      <c r="B514" s="170" t="s">
        <v>377</v>
      </c>
      <c r="C514" s="40"/>
      <c r="D514" s="161" t="s">
        <v>251</v>
      </c>
      <c r="E514" s="161"/>
      <c r="F514" s="40"/>
      <c r="G514" s="161" t="s">
        <v>251</v>
      </c>
      <c r="H514" s="161"/>
      <c r="I514" s="40"/>
      <c r="J514" s="161" t="s">
        <v>251</v>
      </c>
      <c r="K514" s="161"/>
      <c r="L514" s="40"/>
      <c r="M514" s="161" t="s">
        <v>251</v>
      </c>
      <c r="N514" s="161"/>
      <c r="O514" s="40"/>
      <c r="P514" s="161" t="s">
        <v>251</v>
      </c>
      <c r="Q514" s="161"/>
      <c r="R514" s="40"/>
      <c r="S514" s="161" t="s">
        <v>251</v>
      </c>
      <c r="T514" s="161"/>
      <c r="U514" s="40"/>
    </row>
    <row r="515" spans="1:27" ht="15.75" x14ac:dyDescent="0.25">
      <c r="A515" s="20"/>
      <c r="B515" s="169" t="s">
        <v>378</v>
      </c>
      <c r="C515" s="10"/>
      <c r="D515" s="166" t="s">
        <v>251</v>
      </c>
      <c r="E515" s="166"/>
      <c r="F515" s="10"/>
      <c r="G515" s="166" t="s">
        <v>251</v>
      </c>
      <c r="H515" s="166"/>
      <c r="I515" s="10"/>
      <c r="J515" s="166" t="s">
        <v>251</v>
      </c>
      <c r="K515" s="166"/>
      <c r="L515" s="10"/>
      <c r="M515" s="166" t="s">
        <v>251</v>
      </c>
      <c r="N515" s="166"/>
      <c r="O515" s="10"/>
      <c r="P515" s="166" t="s">
        <v>251</v>
      </c>
      <c r="Q515" s="166"/>
      <c r="R515" s="10"/>
      <c r="S515" s="166" t="s">
        <v>251</v>
      </c>
      <c r="T515" s="166"/>
      <c r="U515" s="10"/>
    </row>
    <row r="516" spans="1:27" ht="15.75" x14ac:dyDescent="0.25">
      <c r="A516" s="20"/>
      <c r="B516" s="170" t="s">
        <v>379</v>
      </c>
      <c r="C516" s="40"/>
      <c r="D516" s="62" t="s">
        <v>994</v>
      </c>
      <c r="E516" s="62"/>
      <c r="F516" s="40"/>
      <c r="G516" s="62" t="s">
        <v>750</v>
      </c>
      <c r="H516" s="62"/>
      <c r="I516" s="40"/>
      <c r="J516" s="62" t="s">
        <v>870</v>
      </c>
      <c r="K516" s="62"/>
      <c r="L516" s="40"/>
      <c r="M516" s="62" t="s">
        <v>995</v>
      </c>
      <c r="N516" s="62"/>
      <c r="O516" s="40"/>
      <c r="P516" s="62" t="s">
        <v>934</v>
      </c>
      <c r="Q516" s="62"/>
      <c r="R516" s="40"/>
      <c r="S516" s="161" t="s">
        <v>251</v>
      </c>
      <c r="T516" s="161"/>
      <c r="U516" s="40"/>
    </row>
    <row r="517" spans="1:27" ht="15.75" x14ac:dyDescent="0.25">
      <c r="A517" s="20"/>
      <c r="B517" s="169" t="s">
        <v>380</v>
      </c>
      <c r="C517" s="10"/>
      <c r="D517" s="118"/>
      <c r="E517" s="118"/>
      <c r="F517" s="10"/>
      <c r="G517" s="118"/>
      <c r="H517" s="118"/>
      <c r="I517" s="10"/>
      <c r="J517" s="118"/>
      <c r="K517" s="118"/>
      <c r="L517" s="10"/>
      <c r="M517" s="118"/>
      <c r="N517" s="118"/>
      <c r="O517" s="10"/>
      <c r="P517" s="118"/>
      <c r="Q517" s="118"/>
      <c r="R517" s="10"/>
      <c r="S517" s="118"/>
      <c r="T517" s="118"/>
      <c r="U517" s="10"/>
    </row>
    <row r="518" spans="1:27" ht="15.75" x14ac:dyDescent="0.25">
      <c r="A518" s="20"/>
      <c r="B518" s="183" t="s">
        <v>381</v>
      </c>
      <c r="C518" s="40"/>
      <c r="D518" s="161" t="s">
        <v>251</v>
      </c>
      <c r="E518" s="161"/>
      <c r="F518" s="40"/>
      <c r="G518" s="161" t="s">
        <v>251</v>
      </c>
      <c r="H518" s="161"/>
      <c r="I518" s="40"/>
      <c r="J518" s="161" t="s">
        <v>251</v>
      </c>
      <c r="K518" s="161"/>
      <c r="L518" s="40"/>
      <c r="M518" s="161" t="s">
        <v>251</v>
      </c>
      <c r="N518" s="161"/>
      <c r="O518" s="40"/>
      <c r="P518" s="161" t="s">
        <v>251</v>
      </c>
      <c r="Q518" s="161"/>
      <c r="R518" s="40"/>
      <c r="S518" s="161" t="s">
        <v>251</v>
      </c>
      <c r="T518" s="161"/>
      <c r="U518" s="40"/>
    </row>
    <row r="519" spans="1:27" ht="15.75" x14ac:dyDescent="0.25">
      <c r="A519" s="20"/>
      <c r="B519" s="184" t="s">
        <v>382</v>
      </c>
      <c r="C519" s="10"/>
      <c r="D519" s="166" t="s">
        <v>251</v>
      </c>
      <c r="E519" s="166"/>
      <c r="F519" s="10"/>
      <c r="G519" s="166" t="s">
        <v>251</v>
      </c>
      <c r="H519" s="166"/>
      <c r="I519" s="10"/>
      <c r="J519" s="166" t="s">
        <v>251</v>
      </c>
      <c r="K519" s="166"/>
      <c r="L519" s="10"/>
      <c r="M519" s="166" t="s">
        <v>251</v>
      </c>
      <c r="N519" s="166"/>
      <c r="O519" s="10"/>
      <c r="P519" s="166" t="s">
        <v>251</v>
      </c>
      <c r="Q519" s="166"/>
      <c r="R519" s="10"/>
      <c r="S519" s="166" t="s">
        <v>251</v>
      </c>
      <c r="T519" s="166"/>
      <c r="U519" s="10"/>
    </row>
    <row r="520" spans="1:27" ht="15.75" x14ac:dyDescent="0.25">
      <c r="A520" s="20"/>
      <c r="B520" s="183" t="s">
        <v>383</v>
      </c>
      <c r="C520" s="40"/>
      <c r="D520" s="161" t="s">
        <v>251</v>
      </c>
      <c r="E520" s="161"/>
      <c r="F520" s="40"/>
      <c r="G520" s="161" t="s">
        <v>251</v>
      </c>
      <c r="H520" s="161"/>
      <c r="I520" s="40"/>
      <c r="J520" s="161" t="s">
        <v>251</v>
      </c>
      <c r="K520" s="161"/>
      <c r="L520" s="40"/>
      <c r="M520" s="161" t="s">
        <v>251</v>
      </c>
      <c r="N520" s="161"/>
      <c r="O520" s="40"/>
      <c r="P520" s="161" t="s">
        <v>251</v>
      </c>
      <c r="Q520" s="161"/>
      <c r="R520" s="40"/>
      <c r="S520" s="161" t="s">
        <v>251</v>
      </c>
      <c r="T520" s="161"/>
      <c r="U520" s="40"/>
    </row>
    <row r="521" spans="1:27" ht="15.75" x14ac:dyDescent="0.25">
      <c r="A521" s="20"/>
      <c r="B521" s="184" t="s">
        <v>417</v>
      </c>
      <c r="C521" s="10"/>
      <c r="D521" s="166" t="s">
        <v>251</v>
      </c>
      <c r="E521" s="166"/>
      <c r="F521" s="10"/>
      <c r="G521" s="166" t="s">
        <v>251</v>
      </c>
      <c r="H521" s="166"/>
      <c r="I521" s="10"/>
      <c r="J521" s="166" t="s">
        <v>251</v>
      </c>
      <c r="K521" s="166"/>
      <c r="L521" s="10"/>
      <c r="M521" s="166" t="s">
        <v>251</v>
      </c>
      <c r="N521" s="166"/>
      <c r="O521" s="10"/>
      <c r="P521" s="166" t="s">
        <v>251</v>
      </c>
      <c r="Q521" s="166"/>
      <c r="R521" s="10"/>
      <c r="S521" s="166" t="s">
        <v>251</v>
      </c>
      <c r="T521" s="166"/>
      <c r="U521" s="10"/>
    </row>
    <row r="522" spans="1:27" ht="16.5" thickBot="1" x14ac:dyDescent="0.3">
      <c r="A522" s="20"/>
      <c r="B522" s="183" t="s">
        <v>385</v>
      </c>
      <c r="C522" s="40"/>
      <c r="D522" s="66" t="s">
        <v>883</v>
      </c>
      <c r="E522" s="66"/>
      <c r="F522" s="40"/>
      <c r="G522" s="66" t="s">
        <v>883</v>
      </c>
      <c r="H522" s="66"/>
      <c r="I522" s="40"/>
      <c r="J522" s="66" t="s">
        <v>709</v>
      </c>
      <c r="K522" s="66"/>
      <c r="L522" s="40"/>
      <c r="M522" s="66" t="s">
        <v>996</v>
      </c>
      <c r="N522" s="66"/>
      <c r="O522" s="40"/>
      <c r="P522" s="175" t="s">
        <v>251</v>
      </c>
      <c r="Q522" s="175"/>
      <c r="R522" s="40"/>
      <c r="S522" s="175" t="s">
        <v>251</v>
      </c>
      <c r="T522" s="175"/>
      <c r="U522" s="40"/>
    </row>
    <row r="523" spans="1:27" ht="16.5" thickBot="1" x14ac:dyDescent="0.3">
      <c r="A523" s="20"/>
      <c r="B523" s="109" t="s">
        <v>814</v>
      </c>
      <c r="C523" s="10"/>
      <c r="D523" s="167" t="s">
        <v>247</v>
      </c>
      <c r="E523" s="80" t="s">
        <v>997</v>
      </c>
      <c r="F523" s="10"/>
      <c r="G523" s="167" t="s">
        <v>247</v>
      </c>
      <c r="H523" s="80" t="s">
        <v>815</v>
      </c>
      <c r="I523" s="10"/>
      <c r="J523" s="167" t="s">
        <v>247</v>
      </c>
      <c r="K523" s="80" t="s">
        <v>818</v>
      </c>
      <c r="L523" s="10"/>
      <c r="M523" s="167" t="s">
        <v>247</v>
      </c>
      <c r="N523" s="80" t="s">
        <v>998</v>
      </c>
      <c r="O523" s="10"/>
      <c r="P523" s="167" t="s">
        <v>247</v>
      </c>
      <c r="Q523" s="80" t="s">
        <v>999</v>
      </c>
      <c r="R523" s="10"/>
      <c r="S523" s="167" t="s">
        <v>247</v>
      </c>
      <c r="T523" s="187" t="s">
        <v>251</v>
      </c>
      <c r="U523" s="10"/>
    </row>
    <row r="524" spans="1:27" ht="16.5" thickTop="1" x14ac:dyDescent="0.25">
      <c r="A524" s="20"/>
      <c r="B524" s="27"/>
      <c r="C524" s="27"/>
      <c r="D524" s="27"/>
      <c r="E524" s="27"/>
      <c r="F524" s="27"/>
      <c r="G524" s="27"/>
      <c r="H524" s="27"/>
      <c r="I524" s="27"/>
      <c r="J524" s="27"/>
      <c r="K524" s="27"/>
      <c r="L524" s="27"/>
      <c r="M524" s="27"/>
      <c r="N524" s="27"/>
      <c r="O524" s="27"/>
      <c r="P524" s="27"/>
      <c r="Q524" s="27"/>
      <c r="R524" s="27"/>
      <c r="S524" s="27"/>
      <c r="T524" s="27"/>
      <c r="U524" s="27"/>
      <c r="V524" s="27"/>
      <c r="W524" s="27"/>
      <c r="X524" s="27"/>
      <c r="Y524" s="27"/>
      <c r="Z524" s="27"/>
      <c r="AA524" s="27"/>
    </row>
    <row r="525" spans="1:27" ht="15.75" x14ac:dyDescent="0.25">
      <c r="A525" s="20"/>
      <c r="B525" s="17"/>
      <c r="C525" s="15"/>
      <c r="D525" s="159" t="s">
        <v>946</v>
      </c>
      <c r="E525" s="159"/>
      <c r="F525" s="159"/>
      <c r="G525" s="159"/>
      <c r="H525" s="159"/>
      <c r="I525" s="159"/>
      <c r="J525" s="159"/>
      <c r="K525" s="159"/>
      <c r="L525" s="15"/>
      <c r="M525" s="159" t="s">
        <v>413</v>
      </c>
      <c r="N525" s="159"/>
      <c r="O525" s="159"/>
      <c r="P525" s="159"/>
      <c r="Q525" s="159"/>
      <c r="R525" s="159"/>
      <c r="S525" s="159"/>
      <c r="T525" s="159"/>
      <c r="U525" s="15"/>
    </row>
    <row r="526" spans="1:27" ht="16.5" thickBot="1" x14ac:dyDescent="0.3">
      <c r="A526" s="20"/>
      <c r="B526" s="17"/>
      <c r="C526" s="15"/>
      <c r="D526" s="110" t="s">
        <v>357</v>
      </c>
      <c r="E526" s="110"/>
      <c r="F526" s="110"/>
      <c r="G526" s="110"/>
      <c r="H526" s="110"/>
      <c r="I526" s="110"/>
      <c r="J526" s="110"/>
      <c r="K526" s="110"/>
      <c r="L526" s="15"/>
      <c r="M526" s="110" t="s">
        <v>1000</v>
      </c>
      <c r="N526" s="110"/>
      <c r="O526" s="110"/>
      <c r="P526" s="110"/>
      <c r="Q526" s="110"/>
      <c r="R526" s="110"/>
      <c r="S526" s="110"/>
      <c r="T526" s="110"/>
      <c r="U526" s="15"/>
    </row>
    <row r="527" spans="1:27" ht="15.75" x14ac:dyDescent="0.25">
      <c r="A527" s="20"/>
      <c r="B527" s="17"/>
      <c r="C527" s="15"/>
      <c r="D527" s="92"/>
      <c r="E527" s="92"/>
      <c r="F527" s="79"/>
      <c r="G527" s="92"/>
      <c r="H527" s="92"/>
      <c r="I527" s="79"/>
      <c r="J527" s="92"/>
      <c r="K527" s="92"/>
      <c r="L527" s="15"/>
      <c r="M527" s="92"/>
      <c r="N527" s="92"/>
      <c r="O527" s="79"/>
      <c r="P527" s="92"/>
      <c r="Q527" s="92"/>
      <c r="R527" s="79"/>
      <c r="S527" s="160" t="s">
        <v>947</v>
      </c>
      <c r="T527" s="160"/>
      <c r="U527" s="15"/>
    </row>
    <row r="528" spans="1:27" ht="15.75" x14ac:dyDescent="0.25">
      <c r="A528" s="20"/>
      <c r="B528" s="17"/>
      <c r="C528" s="15"/>
      <c r="D528" s="159" t="s">
        <v>948</v>
      </c>
      <c r="E528" s="159"/>
      <c r="F528" s="15"/>
      <c r="G528" s="55"/>
      <c r="H528" s="55"/>
      <c r="I528" s="15"/>
      <c r="J528" s="55"/>
      <c r="K528" s="55"/>
      <c r="L528" s="15"/>
      <c r="M528" s="159" t="s">
        <v>949</v>
      </c>
      <c r="N528" s="159"/>
      <c r="O528" s="15"/>
      <c r="P528" s="159" t="s">
        <v>187</v>
      </c>
      <c r="Q528" s="159"/>
      <c r="R528" s="15"/>
      <c r="S528" s="159" t="s">
        <v>187</v>
      </c>
      <c r="T528" s="159"/>
      <c r="U528" s="15"/>
    </row>
    <row r="529" spans="1:21" ht="15.75" x14ac:dyDescent="0.25">
      <c r="A529" s="20"/>
      <c r="B529" s="17"/>
      <c r="C529" s="15"/>
      <c r="D529" s="159" t="s">
        <v>950</v>
      </c>
      <c r="E529" s="159"/>
      <c r="F529" s="15"/>
      <c r="G529" s="159" t="s">
        <v>951</v>
      </c>
      <c r="H529" s="159"/>
      <c r="I529" s="15"/>
      <c r="J529" s="159" t="s">
        <v>952</v>
      </c>
      <c r="K529" s="159"/>
      <c r="L529" s="15"/>
      <c r="M529" s="159" t="s">
        <v>951</v>
      </c>
      <c r="N529" s="159"/>
      <c r="O529" s="15"/>
      <c r="P529" s="159" t="s">
        <v>953</v>
      </c>
      <c r="Q529" s="159"/>
      <c r="R529" s="15"/>
      <c r="S529" s="159" t="s">
        <v>953</v>
      </c>
      <c r="T529" s="159"/>
      <c r="U529" s="15"/>
    </row>
    <row r="530" spans="1:21" ht="16.5" thickBot="1" x14ac:dyDescent="0.3">
      <c r="A530" s="20"/>
      <c r="B530" s="103" t="s">
        <v>355</v>
      </c>
      <c r="C530" s="15"/>
      <c r="D530" s="110" t="s">
        <v>954</v>
      </c>
      <c r="E530" s="110"/>
      <c r="F530" s="15"/>
      <c r="G530" s="110" t="s">
        <v>955</v>
      </c>
      <c r="H530" s="110"/>
      <c r="I530" s="15"/>
      <c r="J530" s="110" t="s">
        <v>956</v>
      </c>
      <c r="K530" s="110"/>
      <c r="L530" s="15"/>
      <c r="M530" s="110" t="s">
        <v>955</v>
      </c>
      <c r="N530" s="110"/>
      <c r="O530" s="15"/>
      <c r="P530" s="110" t="s">
        <v>957</v>
      </c>
      <c r="Q530" s="110"/>
      <c r="R530" s="15"/>
      <c r="S530" s="110" t="s">
        <v>957</v>
      </c>
      <c r="T530" s="110"/>
      <c r="U530" s="15"/>
    </row>
    <row r="531" spans="1:21" ht="15.75" x14ac:dyDescent="0.25">
      <c r="A531" s="20"/>
      <c r="B531" s="106"/>
      <c r="C531" s="10"/>
      <c r="D531" s="58"/>
      <c r="E531" s="58"/>
      <c r="F531" s="10"/>
      <c r="G531" s="58"/>
      <c r="H531" s="58"/>
      <c r="I531" s="10"/>
      <c r="J531" s="58"/>
      <c r="K531" s="58"/>
      <c r="L531" s="10"/>
      <c r="M531" s="58"/>
      <c r="N531" s="58"/>
      <c r="O531" s="10"/>
      <c r="P531" s="58"/>
      <c r="Q531" s="58"/>
      <c r="R531" s="10"/>
      <c r="S531" s="58"/>
      <c r="T531" s="58"/>
      <c r="U531" s="10"/>
    </row>
    <row r="532" spans="1:21" ht="26.25" x14ac:dyDescent="0.25">
      <c r="A532" s="20"/>
      <c r="B532" s="185" t="s">
        <v>958</v>
      </c>
      <c r="C532" s="40"/>
      <c r="D532" s="94"/>
      <c r="E532" s="94"/>
      <c r="F532" s="40"/>
      <c r="G532" s="94"/>
      <c r="H532" s="94"/>
      <c r="I532" s="40"/>
      <c r="J532" s="94"/>
      <c r="K532" s="94"/>
      <c r="L532" s="40"/>
      <c r="M532" s="94"/>
      <c r="N532" s="94"/>
      <c r="O532" s="40"/>
      <c r="P532" s="94"/>
      <c r="Q532" s="94"/>
      <c r="R532" s="40"/>
      <c r="S532" s="94"/>
      <c r="T532" s="94"/>
      <c r="U532" s="40"/>
    </row>
    <row r="533" spans="1:21" ht="15.75" x14ac:dyDescent="0.25">
      <c r="A533" s="20"/>
      <c r="B533" s="169" t="s">
        <v>369</v>
      </c>
      <c r="C533" s="10"/>
      <c r="D533" s="118"/>
      <c r="E533" s="118"/>
      <c r="F533" s="10"/>
      <c r="G533" s="118"/>
      <c r="H533" s="118"/>
      <c r="I533" s="10"/>
      <c r="J533" s="118"/>
      <c r="K533" s="118"/>
      <c r="L533" s="10"/>
      <c r="M533" s="118"/>
      <c r="N533" s="118"/>
      <c r="O533" s="10"/>
      <c r="P533" s="118"/>
      <c r="Q533" s="118"/>
      <c r="R533" s="10"/>
      <c r="S533" s="118"/>
      <c r="T533" s="118"/>
      <c r="U533" s="10"/>
    </row>
    <row r="534" spans="1:21" ht="15.75" x14ac:dyDescent="0.25">
      <c r="A534" s="20"/>
      <c r="B534" s="183" t="s">
        <v>370</v>
      </c>
      <c r="C534" s="40"/>
      <c r="D534" s="108" t="s">
        <v>247</v>
      </c>
      <c r="E534" s="43" t="s">
        <v>1001</v>
      </c>
      <c r="F534" s="40"/>
      <c r="G534" s="108" t="s">
        <v>247</v>
      </c>
      <c r="H534" s="43" t="s">
        <v>1002</v>
      </c>
      <c r="I534" s="40"/>
      <c r="J534" s="108" t="s">
        <v>247</v>
      </c>
      <c r="K534" s="153" t="s">
        <v>251</v>
      </c>
      <c r="L534" s="40"/>
      <c r="M534" s="108" t="s">
        <v>247</v>
      </c>
      <c r="N534" s="43" t="s">
        <v>1003</v>
      </c>
      <c r="O534" s="40"/>
      <c r="P534" s="108" t="s">
        <v>247</v>
      </c>
      <c r="Q534" s="43" t="s">
        <v>713</v>
      </c>
      <c r="R534" s="40"/>
      <c r="S534" s="108" t="s">
        <v>247</v>
      </c>
      <c r="T534" s="153" t="s">
        <v>251</v>
      </c>
      <c r="U534" s="40"/>
    </row>
    <row r="535" spans="1:21" ht="15.75" x14ac:dyDescent="0.25">
      <c r="A535" s="20"/>
      <c r="B535" s="184" t="s">
        <v>415</v>
      </c>
      <c r="C535" s="10"/>
      <c r="D535" s="166" t="s">
        <v>251</v>
      </c>
      <c r="E535" s="166"/>
      <c r="F535" s="10"/>
      <c r="G535" s="166" t="s">
        <v>251</v>
      </c>
      <c r="H535" s="166"/>
      <c r="I535" s="10"/>
      <c r="J535" s="166" t="s">
        <v>251</v>
      </c>
      <c r="K535" s="166"/>
      <c r="L535" s="10"/>
      <c r="M535" s="166" t="s">
        <v>251</v>
      </c>
      <c r="N535" s="166"/>
      <c r="O535" s="10"/>
      <c r="P535" s="166" t="s">
        <v>251</v>
      </c>
      <c r="Q535" s="166"/>
      <c r="R535" s="10"/>
      <c r="S535" s="166" t="s">
        <v>251</v>
      </c>
      <c r="T535" s="166"/>
      <c r="U535" s="10"/>
    </row>
    <row r="536" spans="1:21" ht="15.75" x14ac:dyDescent="0.25">
      <c r="A536" s="20"/>
      <c r="B536" s="183" t="s">
        <v>372</v>
      </c>
      <c r="C536" s="40"/>
      <c r="D536" s="62" t="s">
        <v>1004</v>
      </c>
      <c r="E536" s="62"/>
      <c r="F536" s="40"/>
      <c r="G536" s="62" t="s">
        <v>1005</v>
      </c>
      <c r="H536" s="62"/>
      <c r="I536" s="40"/>
      <c r="J536" s="161" t="s">
        <v>251</v>
      </c>
      <c r="K536" s="161"/>
      <c r="L536" s="40"/>
      <c r="M536" s="62" t="s">
        <v>1006</v>
      </c>
      <c r="N536" s="62"/>
      <c r="O536" s="40"/>
      <c r="P536" s="62" t="s">
        <v>964</v>
      </c>
      <c r="Q536" s="62"/>
      <c r="R536" s="40"/>
      <c r="S536" s="161" t="s">
        <v>251</v>
      </c>
      <c r="T536" s="161"/>
      <c r="U536" s="40"/>
    </row>
    <row r="537" spans="1:21" ht="15.75" x14ac:dyDescent="0.25">
      <c r="A537" s="20"/>
      <c r="B537" s="169" t="s">
        <v>373</v>
      </c>
      <c r="C537" s="10"/>
      <c r="D537" s="63" t="s">
        <v>1007</v>
      </c>
      <c r="E537" s="63"/>
      <c r="F537" s="10"/>
      <c r="G537" s="63" t="s">
        <v>1008</v>
      </c>
      <c r="H537" s="63"/>
      <c r="I537" s="10"/>
      <c r="J537" s="166" t="s">
        <v>251</v>
      </c>
      <c r="K537" s="166"/>
      <c r="L537" s="10"/>
      <c r="M537" s="63" t="s">
        <v>1009</v>
      </c>
      <c r="N537" s="63"/>
      <c r="O537" s="10"/>
      <c r="P537" s="63" t="s">
        <v>1010</v>
      </c>
      <c r="Q537" s="63"/>
      <c r="R537" s="10"/>
      <c r="S537" s="166" t="s">
        <v>251</v>
      </c>
      <c r="T537" s="166"/>
      <c r="U537" s="10"/>
    </row>
    <row r="538" spans="1:21" ht="26.25" x14ac:dyDescent="0.25">
      <c r="A538" s="20"/>
      <c r="B538" s="170" t="s">
        <v>469</v>
      </c>
      <c r="C538" s="40"/>
      <c r="D538" s="161" t="s">
        <v>251</v>
      </c>
      <c r="E538" s="161"/>
      <c r="F538" s="40"/>
      <c r="G538" s="161" t="s">
        <v>251</v>
      </c>
      <c r="H538" s="161"/>
      <c r="I538" s="40"/>
      <c r="J538" s="161" t="s">
        <v>251</v>
      </c>
      <c r="K538" s="161"/>
      <c r="L538" s="40"/>
      <c r="M538" s="161" t="s">
        <v>251</v>
      </c>
      <c r="N538" s="161"/>
      <c r="O538" s="40"/>
      <c r="P538" s="161" t="s">
        <v>251</v>
      </c>
      <c r="Q538" s="161"/>
      <c r="R538" s="40"/>
      <c r="S538" s="161" t="s">
        <v>251</v>
      </c>
      <c r="T538" s="161"/>
      <c r="U538" s="40"/>
    </row>
    <row r="539" spans="1:21" ht="15.75" x14ac:dyDescent="0.25">
      <c r="A539" s="20"/>
      <c r="B539" s="169" t="s">
        <v>375</v>
      </c>
      <c r="C539" s="10"/>
      <c r="D539" s="63" t="s">
        <v>1011</v>
      </c>
      <c r="E539" s="63"/>
      <c r="F539" s="10"/>
      <c r="G539" s="63" t="s">
        <v>1011</v>
      </c>
      <c r="H539" s="63"/>
      <c r="I539" s="10"/>
      <c r="J539" s="166" t="s">
        <v>251</v>
      </c>
      <c r="K539" s="166"/>
      <c r="L539" s="10"/>
      <c r="M539" s="63" t="s">
        <v>1012</v>
      </c>
      <c r="N539" s="63"/>
      <c r="O539" s="10"/>
      <c r="P539" s="63" t="s">
        <v>934</v>
      </c>
      <c r="Q539" s="63"/>
      <c r="R539" s="10"/>
      <c r="S539" s="166" t="s">
        <v>251</v>
      </c>
      <c r="T539" s="166"/>
      <c r="U539" s="10"/>
    </row>
    <row r="540" spans="1:21" ht="15.75" x14ac:dyDescent="0.25">
      <c r="A540" s="20"/>
      <c r="B540" s="170" t="s">
        <v>376</v>
      </c>
      <c r="C540" s="40"/>
      <c r="D540" s="62" t="s">
        <v>1013</v>
      </c>
      <c r="E540" s="62"/>
      <c r="F540" s="40"/>
      <c r="G540" s="62" t="s">
        <v>1013</v>
      </c>
      <c r="H540" s="62"/>
      <c r="I540" s="40"/>
      <c r="J540" s="161" t="s">
        <v>251</v>
      </c>
      <c r="K540" s="161"/>
      <c r="L540" s="40"/>
      <c r="M540" s="62" t="s">
        <v>1014</v>
      </c>
      <c r="N540" s="62"/>
      <c r="O540" s="40"/>
      <c r="P540" s="62" t="s">
        <v>1015</v>
      </c>
      <c r="Q540" s="62"/>
      <c r="R540" s="40"/>
      <c r="S540" s="161" t="s">
        <v>251</v>
      </c>
      <c r="T540" s="161"/>
      <c r="U540" s="40"/>
    </row>
    <row r="541" spans="1:21" ht="15.75" x14ac:dyDescent="0.25">
      <c r="A541" s="20"/>
      <c r="B541" s="169" t="s">
        <v>377</v>
      </c>
      <c r="C541" s="10"/>
      <c r="D541" s="166" t="s">
        <v>251</v>
      </c>
      <c r="E541" s="166"/>
      <c r="F541" s="10"/>
      <c r="G541" s="166" t="s">
        <v>251</v>
      </c>
      <c r="H541" s="166"/>
      <c r="I541" s="10"/>
      <c r="J541" s="166" t="s">
        <v>251</v>
      </c>
      <c r="K541" s="166"/>
      <c r="L541" s="10"/>
      <c r="M541" s="166" t="s">
        <v>251</v>
      </c>
      <c r="N541" s="166"/>
      <c r="O541" s="10"/>
      <c r="P541" s="166" t="s">
        <v>251</v>
      </c>
      <c r="Q541" s="166"/>
      <c r="R541" s="10"/>
      <c r="S541" s="166" t="s">
        <v>251</v>
      </c>
      <c r="T541" s="166"/>
      <c r="U541" s="10"/>
    </row>
    <row r="542" spans="1:21" ht="15.75" x14ac:dyDescent="0.25">
      <c r="A542" s="20"/>
      <c r="B542" s="170" t="s">
        <v>378</v>
      </c>
      <c r="C542" s="40"/>
      <c r="D542" s="161" t="s">
        <v>251</v>
      </c>
      <c r="E542" s="161"/>
      <c r="F542" s="40"/>
      <c r="G542" s="161" t="s">
        <v>251</v>
      </c>
      <c r="H542" s="161"/>
      <c r="I542" s="40"/>
      <c r="J542" s="161" t="s">
        <v>251</v>
      </c>
      <c r="K542" s="161"/>
      <c r="L542" s="40"/>
      <c r="M542" s="161" t="s">
        <v>251</v>
      </c>
      <c r="N542" s="161"/>
      <c r="O542" s="40"/>
      <c r="P542" s="161" t="s">
        <v>251</v>
      </c>
      <c r="Q542" s="161"/>
      <c r="R542" s="40"/>
      <c r="S542" s="161" t="s">
        <v>251</v>
      </c>
      <c r="T542" s="161"/>
      <c r="U542" s="40"/>
    </row>
    <row r="543" spans="1:21" ht="15.75" x14ac:dyDescent="0.25">
      <c r="A543" s="20"/>
      <c r="B543" s="169" t="s">
        <v>379</v>
      </c>
      <c r="C543" s="10"/>
      <c r="D543" s="63" t="s">
        <v>1016</v>
      </c>
      <c r="E543" s="63"/>
      <c r="F543" s="10"/>
      <c r="G543" s="63" t="s">
        <v>1017</v>
      </c>
      <c r="H543" s="63"/>
      <c r="I543" s="10"/>
      <c r="J543" s="166" t="s">
        <v>251</v>
      </c>
      <c r="K543" s="166"/>
      <c r="L543" s="10"/>
      <c r="M543" s="63" t="s">
        <v>1018</v>
      </c>
      <c r="N543" s="63"/>
      <c r="O543" s="10"/>
      <c r="P543" s="63" t="s">
        <v>722</v>
      </c>
      <c r="Q543" s="63"/>
      <c r="R543" s="10"/>
      <c r="S543" s="166" t="s">
        <v>251</v>
      </c>
      <c r="T543" s="166"/>
      <c r="U543" s="10"/>
    </row>
    <row r="544" spans="1:21" ht="15.75" x14ac:dyDescent="0.25">
      <c r="A544" s="20"/>
      <c r="B544" s="170" t="s">
        <v>380</v>
      </c>
      <c r="C544" s="40"/>
      <c r="D544" s="94"/>
      <c r="E544" s="94"/>
      <c r="F544" s="40"/>
      <c r="G544" s="94"/>
      <c r="H544" s="94"/>
      <c r="I544" s="40"/>
      <c r="J544" s="94"/>
      <c r="K544" s="94"/>
      <c r="L544" s="40"/>
      <c r="M544" s="94"/>
      <c r="N544" s="94"/>
      <c r="O544" s="40"/>
      <c r="P544" s="94"/>
      <c r="Q544" s="94"/>
      <c r="R544" s="40"/>
      <c r="S544" s="94"/>
      <c r="T544" s="94"/>
      <c r="U544" s="40"/>
    </row>
    <row r="545" spans="1:21" ht="15.75" x14ac:dyDescent="0.25">
      <c r="A545" s="20"/>
      <c r="B545" s="184" t="s">
        <v>381</v>
      </c>
      <c r="C545" s="10"/>
      <c r="D545" s="166" t="s">
        <v>251</v>
      </c>
      <c r="E545" s="166"/>
      <c r="F545" s="10"/>
      <c r="G545" s="166" t="s">
        <v>251</v>
      </c>
      <c r="H545" s="166"/>
      <c r="I545" s="10"/>
      <c r="J545" s="166" t="s">
        <v>251</v>
      </c>
      <c r="K545" s="166"/>
      <c r="L545" s="10"/>
      <c r="M545" s="166" t="s">
        <v>251</v>
      </c>
      <c r="N545" s="166"/>
      <c r="O545" s="10"/>
      <c r="P545" s="166" t="s">
        <v>251</v>
      </c>
      <c r="Q545" s="166"/>
      <c r="R545" s="10"/>
      <c r="S545" s="166" t="s">
        <v>251</v>
      </c>
      <c r="T545" s="166"/>
      <c r="U545" s="10"/>
    </row>
    <row r="546" spans="1:21" ht="15.75" x14ac:dyDescent="0.25">
      <c r="A546" s="20"/>
      <c r="B546" s="183" t="s">
        <v>382</v>
      </c>
      <c r="C546" s="40"/>
      <c r="D546" s="161" t="s">
        <v>251</v>
      </c>
      <c r="E546" s="161"/>
      <c r="F546" s="40"/>
      <c r="G546" s="161" t="s">
        <v>251</v>
      </c>
      <c r="H546" s="161"/>
      <c r="I546" s="40"/>
      <c r="J546" s="161" t="s">
        <v>251</v>
      </c>
      <c r="K546" s="161"/>
      <c r="L546" s="40"/>
      <c r="M546" s="161" t="s">
        <v>251</v>
      </c>
      <c r="N546" s="161"/>
      <c r="O546" s="40"/>
      <c r="P546" s="161" t="s">
        <v>251</v>
      </c>
      <c r="Q546" s="161"/>
      <c r="R546" s="40"/>
      <c r="S546" s="161" t="s">
        <v>251</v>
      </c>
      <c r="T546" s="161"/>
      <c r="U546" s="40"/>
    </row>
    <row r="547" spans="1:21" ht="15.75" x14ac:dyDescent="0.25">
      <c r="A547" s="20"/>
      <c r="B547" s="184" t="s">
        <v>383</v>
      </c>
      <c r="C547" s="10"/>
      <c r="D547" s="166" t="s">
        <v>251</v>
      </c>
      <c r="E547" s="166"/>
      <c r="F547" s="10"/>
      <c r="G547" s="166" t="s">
        <v>251</v>
      </c>
      <c r="H547" s="166"/>
      <c r="I547" s="10"/>
      <c r="J547" s="166" t="s">
        <v>251</v>
      </c>
      <c r="K547" s="166"/>
      <c r="L547" s="10"/>
      <c r="M547" s="166" t="s">
        <v>251</v>
      </c>
      <c r="N547" s="166"/>
      <c r="O547" s="10"/>
      <c r="P547" s="166" t="s">
        <v>251</v>
      </c>
      <c r="Q547" s="166"/>
      <c r="R547" s="10"/>
      <c r="S547" s="166" t="s">
        <v>251</v>
      </c>
      <c r="T547" s="166"/>
      <c r="U547" s="10"/>
    </row>
    <row r="548" spans="1:21" ht="15.75" x14ac:dyDescent="0.25">
      <c r="A548" s="20"/>
      <c r="B548" s="183" t="s">
        <v>417</v>
      </c>
      <c r="C548" s="40"/>
      <c r="D548" s="161" t="s">
        <v>251</v>
      </c>
      <c r="E548" s="161"/>
      <c r="F548" s="40"/>
      <c r="G548" s="161" t="s">
        <v>251</v>
      </c>
      <c r="H548" s="161"/>
      <c r="I548" s="40"/>
      <c r="J548" s="161" t="s">
        <v>251</v>
      </c>
      <c r="K548" s="161"/>
      <c r="L548" s="40"/>
      <c r="M548" s="161" t="s">
        <v>251</v>
      </c>
      <c r="N548" s="161"/>
      <c r="O548" s="40"/>
      <c r="P548" s="161" t="s">
        <v>251</v>
      </c>
      <c r="Q548" s="161"/>
      <c r="R548" s="40"/>
      <c r="S548" s="161" t="s">
        <v>251</v>
      </c>
      <c r="T548" s="161"/>
      <c r="U548" s="40"/>
    </row>
    <row r="549" spans="1:21" ht="15.75" x14ac:dyDescent="0.25">
      <c r="A549" s="20"/>
      <c r="B549" s="184" t="s">
        <v>385</v>
      </c>
      <c r="C549" s="10"/>
      <c r="D549" s="166" t="s">
        <v>251</v>
      </c>
      <c r="E549" s="166"/>
      <c r="F549" s="10"/>
      <c r="G549" s="166" t="s">
        <v>251</v>
      </c>
      <c r="H549" s="166"/>
      <c r="I549" s="10"/>
      <c r="J549" s="166" t="s">
        <v>251</v>
      </c>
      <c r="K549" s="166"/>
      <c r="L549" s="10"/>
      <c r="M549" s="63" t="s">
        <v>722</v>
      </c>
      <c r="N549" s="63"/>
      <c r="O549" s="10"/>
      <c r="P549" s="166" t="s">
        <v>251</v>
      </c>
      <c r="Q549" s="166"/>
      <c r="R549" s="10"/>
      <c r="S549" s="166" t="s">
        <v>251</v>
      </c>
      <c r="T549" s="166"/>
      <c r="U549" s="10"/>
    </row>
    <row r="550" spans="1:21" ht="15.75" x14ac:dyDescent="0.25">
      <c r="A550" s="20"/>
      <c r="B550" s="140"/>
      <c r="C550" s="40"/>
      <c r="D550" s="94"/>
      <c r="E550" s="94"/>
      <c r="F550" s="40"/>
      <c r="G550" s="94"/>
      <c r="H550" s="94"/>
      <c r="I550" s="40"/>
      <c r="J550" s="94"/>
      <c r="K550" s="94"/>
      <c r="L550" s="40"/>
      <c r="M550" s="94"/>
      <c r="N550" s="94"/>
      <c r="O550" s="40"/>
      <c r="P550" s="94"/>
      <c r="Q550" s="94"/>
      <c r="R550" s="40"/>
      <c r="S550" s="94"/>
      <c r="T550" s="94"/>
      <c r="U550" s="40"/>
    </row>
    <row r="551" spans="1:21" ht="15.75" x14ac:dyDescent="0.25">
      <c r="A551" s="20"/>
      <c r="B551" s="186" t="s">
        <v>976</v>
      </c>
      <c r="C551" s="10"/>
      <c r="D551" s="118"/>
      <c r="E551" s="118"/>
      <c r="F551" s="10"/>
      <c r="G551" s="118"/>
      <c r="H551" s="118"/>
      <c r="I551" s="10"/>
      <c r="J551" s="118"/>
      <c r="K551" s="118"/>
      <c r="L551" s="10"/>
      <c r="M551" s="118"/>
      <c r="N551" s="118"/>
      <c r="O551" s="10"/>
      <c r="P551" s="118"/>
      <c r="Q551" s="118"/>
      <c r="R551" s="10"/>
      <c r="S551" s="118"/>
      <c r="T551" s="118"/>
      <c r="U551" s="10"/>
    </row>
    <row r="552" spans="1:21" ht="15.75" x14ac:dyDescent="0.25">
      <c r="A552" s="20"/>
      <c r="B552" s="170" t="s">
        <v>369</v>
      </c>
      <c r="C552" s="40"/>
      <c r="D552" s="94"/>
      <c r="E552" s="94"/>
      <c r="F552" s="40"/>
      <c r="G552" s="94"/>
      <c r="H552" s="94"/>
      <c r="I552" s="40"/>
      <c r="J552" s="94"/>
      <c r="K552" s="94"/>
      <c r="L552" s="40"/>
      <c r="M552" s="94"/>
      <c r="N552" s="94"/>
      <c r="O552" s="40"/>
      <c r="P552" s="94"/>
      <c r="Q552" s="94"/>
      <c r="R552" s="40"/>
      <c r="S552" s="94"/>
      <c r="T552" s="94"/>
      <c r="U552" s="40"/>
    </row>
    <row r="553" spans="1:21" ht="15.75" x14ac:dyDescent="0.25">
      <c r="A553" s="20"/>
      <c r="B553" s="184" t="s">
        <v>370</v>
      </c>
      <c r="C553" s="10"/>
      <c r="D553" s="63" t="s">
        <v>1019</v>
      </c>
      <c r="E553" s="63"/>
      <c r="F553" s="10"/>
      <c r="G553" s="63" t="s">
        <v>1020</v>
      </c>
      <c r="H553" s="63"/>
      <c r="I553" s="10"/>
      <c r="J553" s="63" t="s">
        <v>1021</v>
      </c>
      <c r="K553" s="63"/>
      <c r="L553" s="10"/>
      <c r="M553" s="63" t="s">
        <v>1022</v>
      </c>
      <c r="N553" s="63"/>
      <c r="O553" s="10"/>
      <c r="P553" s="63" t="s">
        <v>1023</v>
      </c>
      <c r="Q553" s="63"/>
      <c r="R553" s="10"/>
      <c r="S553" s="166" t="s">
        <v>251</v>
      </c>
      <c r="T553" s="166"/>
      <c r="U553" s="10"/>
    </row>
    <row r="554" spans="1:21" ht="15.75" x14ac:dyDescent="0.25">
      <c r="A554" s="20"/>
      <c r="B554" s="183" t="s">
        <v>415</v>
      </c>
      <c r="C554" s="40"/>
      <c r="D554" s="161" t="s">
        <v>251</v>
      </c>
      <c r="E554" s="161"/>
      <c r="F554" s="40"/>
      <c r="G554" s="161" t="s">
        <v>251</v>
      </c>
      <c r="H554" s="161"/>
      <c r="I554" s="40"/>
      <c r="J554" s="161" t="s">
        <v>251</v>
      </c>
      <c r="K554" s="161"/>
      <c r="L554" s="40"/>
      <c r="M554" s="161" t="s">
        <v>251</v>
      </c>
      <c r="N554" s="161"/>
      <c r="O554" s="40"/>
      <c r="P554" s="161" t="s">
        <v>251</v>
      </c>
      <c r="Q554" s="161"/>
      <c r="R554" s="40"/>
      <c r="S554" s="161" t="s">
        <v>251</v>
      </c>
      <c r="T554" s="161"/>
      <c r="U554" s="40"/>
    </row>
    <row r="555" spans="1:21" ht="15.75" x14ac:dyDescent="0.25">
      <c r="A555" s="20"/>
      <c r="B555" s="184" t="s">
        <v>372</v>
      </c>
      <c r="C555" s="10"/>
      <c r="D555" s="63" t="s">
        <v>1024</v>
      </c>
      <c r="E555" s="63"/>
      <c r="F555" s="10"/>
      <c r="G555" s="63" t="s">
        <v>1025</v>
      </c>
      <c r="H555" s="63"/>
      <c r="I555" s="10"/>
      <c r="J555" s="63" t="s">
        <v>1026</v>
      </c>
      <c r="K555" s="63"/>
      <c r="L555" s="10"/>
      <c r="M555" s="63" t="s">
        <v>1027</v>
      </c>
      <c r="N555" s="63"/>
      <c r="O555" s="10"/>
      <c r="P555" s="63" t="s">
        <v>868</v>
      </c>
      <c r="Q555" s="63"/>
      <c r="R555" s="10"/>
      <c r="S555" s="166" t="s">
        <v>251</v>
      </c>
      <c r="T555" s="166"/>
      <c r="U555" s="10"/>
    </row>
    <row r="556" spans="1:21" ht="15.75" x14ac:dyDescent="0.25">
      <c r="A556" s="20"/>
      <c r="B556" s="170" t="s">
        <v>373</v>
      </c>
      <c r="C556" s="40"/>
      <c r="D556" s="62" t="s">
        <v>1028</v>
      </c>
      <c r="E556" s="62"/>
      <c r="F556" s="40"/>
      <c r="G556" s="62" t="s">
        <v>1029</v>
      </c>
      <c r="H556" s="62"/>
      <c r="I556" s="40"/>
      <c r="J556" s="62" t="s">
        <v>1030</v>
      </c>
      <c r="K556" s="62"/>
      <c r="L556" s="40"/>
      <c r="M556" s="62" t="s">
        <v>1031</v>
      </c>
      <c r="N556" s="62"/>
      <c r="O556" s="40"/>
      <c r="P556" s="62" t="s">
        <v>1032</v>
      </c>
      <c r="Q556" s="62"/>
      <c r="R556" s="40"/>
      <c r="S556" s="161" t="s">
        <v>251</v>
      </c>
      <c r="T556" s="161"/>
      <c r="U556" s="40"/>
    </row>
    <row r="557" spans="1:21" ht="26.25" x14ac:dyDescent="0.25">
      <c r="A557" s="20"/>
      <c r="B557" s="169" t="s">
        <v>469</v>
      </c>
      <c r="C557" s="10"/>
      <c r="D557" s="166" t="s">
        <v>251</v>
      </c>
      <c r="E557" s="166"/>
      <c r="F557" s="10"/>
      <c r="G557" s="166" t="s">
        <v>251</v>
      </c>
      <c r="H557" s="166"/>
      <c r="I557" s="10"/>
      <c r="J557" s="166" t="s">
        <v>251</v>
      </c>
      <c r="K557" s="166"/>
      <c r="L557" s="10"/>
      <c r="M557" s="166" t="s">
        <v>251</v>
      </c>
      <c r="N557" s="166"/>
      <c r="O557" s="10"/>
      <c r="P557" s="166" t="s">
        <v>251</v>
      </c>
      <c r="Q557" s="166"/>
      <c r="R557" s="10"/>
      <c r="S557" s="166" t="s">
        <v>251</v>
      </c>
      <c r="T557" s="166"/>
      <c r="U557" s="10"/>
    </row>
    <row r="558" spans="1:21" ht="15.75" x14ac:dyDescent="0.25">
      <c r="A558" s="20"/>
      <c r="B558" s="170" t="s">
        <v>375</v>
      </c>
      <c r="C558" s="40"/>
      <c r="D558" s="62" t="s">
        <v>690</v>
      </c>
      <c r="E558" s="62"/>
      <c r="F558" s="40"/>
      <c r="G558" s="62" t="s">
        <v>690</v>
      </c>
      <c r="H558" s="62"/>
      <c r="I558" s="40"/>
      <c r="J558" s="62" t="s">
        <v>829</v>
      </c>
      <c r="K558" s="62"/>
      <c r="L558" s="40"/>
      <c r="M558" s="62" t="s">
        <v>1033</v>
      </c>
      <c r="N558" s="62"/>
      <c r="O558" s="40"/>
      <c r="P558" s="62" t="s">
        <v>1034</v>
      </c>
      <c r="Q558" s="62"/>
      <c r="R558" s="40"/>
      <c r="S558" s="161" t="s">
        <v>251</v>
      </c>
      <c r="T558" s="161"/>
      <c r="U558" s="40"/>
    </row>
    <row r="559" spans="1:21" ht="15.75" x14ac:dyDescent="0.25">
      <c r="A559" s="20"/>
      <c r="B559" s="169" t="s">
        <v>376</v>
      </c>
      <c r="C559" s="10"/>
      <c r="D559" s="63" t="s">
        <v>1035</v>
      </c>
      <c r="E559" s="63"/>
      <c r="F559" s="10"/>
      <c r="G559" s="63" t="s">
        <v>1035</v>
      </c>
      <c r="H559" s="63"/>
      <c r="I559" s="10"/>
      <c r="J559" s="63" t="s">
        <v>1036</v>
      </c>
      <c r="K559" s="63"/>
      <c r="L559" s="10"/>
      <c r="M559" s="63" t="s">
        <v>1037</v>
      </c>
      <c r="N559" s="63"/>
      <c r="O559" s="10"/>
      <c r="P559" s="63" t="s">
        <v>943</v>
      </c>
      <c r="Q559" s="63"/>
      <c r="R559" s="10"/>
      <c r="S559" s="166" t="s">
        <v>251</v>
      </c>
      <c r="T559" s="166"/>
      <c r="U559" s="10"/>
    </row>
    <row r="560" spans="1:21" ht="15.75" x14ac:dyDescent="0.25">
      <c r="A560" s="20"/>
      <c r="B560" s="170" t="s">
        <v>377</v>
      </c>
      <c r="C560" s="40"/>
      <c r="D560" s="161" t="s">
        <v>251</v>
      </c>
      <c r="E560" s="161"/>
      <c r="F560" s="40"/>
      <c r="G560" s="161" t="s">
        <v>251</v>
      </c>
      <c r="H560" s="161"/>
      <c r="I560" s="40"/>
      <c r="J560" s="161" t="s">
        <v>251</v>
      </c>
      <c r="K560" s="161"/>
      <c r="L560" s="40"/>
      <c r="M560" s="161" t="s">
        <v>251</v>
      </c>
      <c r="N560" s="161"/>
      <c r="O560" s="40"/>
      <c r="P560" s="161" t="s">
        <v>251</v>
      </c>
      <c r="Q560" s="161"/>
      <c r="R560" s="40"/>
      <c r="S560" s="161" t="s">
        <v>251</v>
      </c>
      <c r="T560" s="161"/>
      <c r="U560" s="40"/>
    </row>
    <row r="561" spans="1:27" ht="15.75" x14ac:dyDescent="0.25">
      <c r="A561" s="20"/>
      <c r="B561" s="169" t="s">
        <v>378</v>
      </c>
      <c r="C561" s="10"/>
      <c r="D561" s="166" t="s">
        <v>251</v>
      </c>
      <c r="E561" s="166"/>
      <c r="F561" s="10"/>
      <c r="G561" s="166" t="s">
        <v>251</v>
      </c>
      <c r="H561" s="166"/>
      <c r="I561" s="10"/>
      <c r="J561" s="166" t="s">
        <v>251</v>
      </c>
      <c r="K561" s="166"/>
      <c r="L561" s="10"/>
      <c r="M561" s="166" t="s">
        <v>251</v>
      </c>
      <c r="N561" s="166"/>
      <c r="O561" s="10"/>
      <c r="P561" s="166" t="s">
        <v>251</v>
      </c>
      <c r="Q561" s="166"/>
      <c r="R561" s="10"/>
      <c r="S561" s="166" t="s">
        <v>251</v>
      </c>
      <c r="T561" s="166"/>
      <c r="U561" s="10"/>
    </row>
    <row r="562" spans="1:27" ht="15.75" x14ac:dyDescent="0.25">
      <c r="A562" s="20"/>
      <c r="B562" s="170" t="s">
        <v>379</v>
      </c>
      <c r="C562" s="40"/>
      <c r="D562" s="62" t="s">
        <v>1038</v>
      </c>
      <c r="E562" s="62"/>
      <c r="F562" s="40"/>
      <c r="G562" s="62" t="s">
        <v>474</v>
      </c>
      <c r="H562" s="62"/>
      <c r="I562" s="40"/>
      <c r="J562" s="62" t="s">
        <v>703</v>
      </c>
      <c r="K562" s="62"/>
      <c r="L562" s="40"/>
      <c r="M562" s="62" t="s">
        <v>1039</v>
      </c>
      <c r="N562" s="62"/>
      <c r="O562" s="40"/>
      <c r="P562" s="62" t="s">
        <v>486</v>
      </c>
      <c r="Q562" s="62"/>
      <c r="R562" s="40"/>
      <c r="S562" s="161" t="s">
        <v>251</v>
      </c>
      <c r="T562" s="161"/>
      <c r="U562" s="40"/>
    </row>
    <row r="563" spans="1:27" ht="15.75" x14ac:dyDescent="0.25">
      <c r="A563" s="20"/>
      <c r="B563" s="169" t="s">
        <v>380</v>
      </c>
      <c r="C563" s="10"/>
      <c r="D563" s="118"/>
      <c r="E563" s="118"/>
      <c r="F563" s="10"/>
      <c r="G563" s="118"/>
      <c r="H563" s="118"/>
      <c r="I563" s="10"/>
      <c r="J563" s="118"/>
      <c r="K563" s="118"/>
      <c r="L563" s="10"/>
      <c r="M563" s="118"/>
      <c r="N563" s="118"/>
      <c r="O563" s="10"/>
      <c r="P563" s="118"/>
      <c r="Q563" s="118"/>
      <c r="R563" s="10"/>
      <c r="S563" s="118"/>
      <c r="T563" s="118"/>
      <c r="U563" s="10"/>
    </row>
    <row r="564" spans="1:27" ht="15.75" x14ac:dyDescent="0.25">
      <c r="A564" s="20"/>
      <c r="B564" s="183" t="s">
        <v>381</v>
      </c>
      <c r="C564" s="40"/>
      <c r="D564" s="161" t="s">
        <v>251</v>
      </c>
      <c r="E564" s="161"/>
      <c r="F564" s="40"/>
      <c r="G564" s="161" t="s">
        <v>251</v>
      </c>
      <c r="H564" s="161"/>
      <c r="I564" s="40"/>
      <c r="J564" s="161" t="s">
        <v>251</v>
      </c>
      <c r="K564" s="161"/>
      <c r="L564" s="40"/>
      <c r="M564" s="161" t="s">
        <v>251</v>
      </c>
      <c r="N564" s="161"/>
      <c r="O564" s="40"/>
      <c r="P564" s="161" t="s">
        <v>251</v>
      </c>
      <c r="Q564" s="161"/>
      <c r="R564" s="40"/>
      <c r="S564" s="161" t="s">
        <v>251</v>
      </c>
      <c r="T564" s="161"/>
      <c r="U564" s="40"/>
    </row>
    <row r="565" spans="1:27" ht="15.75" x14ac:dyDescent="0.25">
      <c r="A565" s="20"/>
      <c r="B565" s="184" t="s">
        <v>382</v>
      </c>
      <c r="C565" s="10"/>
      <c r="D565" s="166" t="s">
        <v>251</v>
      </c>
      <c r="E565" s="166"/>
      <c r="F565" s="10"/>
      <c r="G565" s="166" t="s">
        <v>251</v>
      </c>
      <c r="H565" s="166"/>
      <c r="I565" s="10"/>
      <c r="J565" s="166" t="s">
        <v>251</v>
      </c>
      <c r="K565" s="166"/>
      <c r="L565" s="10"/>
      <c r="M565" s="166" t="s">
        <v>251</v>
      </c>
      <c r="N565" s="166"/>
      <c r="O565" s="10"/>
      <c r="P565" s="166" t="s">
        <v>251</v>
      </c>
      <c r="Q565" s="166"/>
      <c r="R565" s="10"/>
      <c r="S565" s="166" t="s">
        <v>251</v>
      </c>
      <c r="T565" s="166"/>
      <c r="U565" s="10"/>
    </row>
    <row r="566" spans="1:27" ht="15.75" x14ac:dyDescent="0.25">
      <c r="A566" s="20"/>
      <c r="B566" s="183" t="s">
        <v>383</v>
      </c>
      <c r="C566" s="40"/>
      <c r="D566" s="161" t="s">
        <v>251</v>
      </c>
      <c r="E566" s="161"/>
      <c r="F566" s="40"/>
      <c r="G566" s="161" t="s">
        <v>251</v>
      </c>
      <c r="H566" s="161"/>
      <c r="I566" s="40"/>
      <c r="J566" s="161" t="s">
        <v>251</v>
      </c>
      <c r="K566" s="161"/>
      <c r="L566" s="40"/>
      <c r="M566" s="161" t="s">
        <v>251</v>
      </c>
      <c r="N566" s="161"/>
      <c r="O566" s="40"/>
      <c r="P566" s="161" t="s">
        <v>251</v>
      </c>
      <c r="Q566" s="161"/>
      <c r="R566" s="40"/>
      <c r="S566" s="161" t="s">
        <v>251</v>
      </c>
      <c r="T566" s="161"/>
      <c r="U566" s="40"/>
    </row>
    <row r="567" spans="1:27" ht="15.75" x14ac:dyDescent="0.25">
      <c r="A567" s="20"/>
      <c r="B567" s="184" t="s">
        <v>417</v>
      </c>
      <c r="C567" s="10"/>
      <c r="D567" s="166" t="s">
        <v>251</v>
      </c>
      <c r="E567" s="166"/>
      <c r="F567" s="10"/>
      <c r="G567" s="166" t="s">
        <v>251</v>
      </c>
      <c r="H567" s="166"/>
      <c r="I567" s="10"/>
      <c r="J567" s="166" t="s">
        <v>251</v>
      </c>
      <c r="K567" s="166"/>
      <c r="L567" s="10"/>
      <c r="M567" s="166" t="s">
        <v>251</v>
      </c>
      <c r="N567" s="166"/>
      <c r="O567" s="10"/>
      <c r="P567" s="166" t="s">
        <v>251</v>
      </c>
      <c r="Q567" s="166"/>
      <c r="R567" s="10"/>
      <c r="S567" s="166" t="s">
        <v>251</v>
      </c>
      <c r="T567" s="166"/>
      <c r="U567" s="10"/>
    </row>
    <row r="568" spans="1:27" ht="16.5" thickBot="1" x14ac:dyDescent="0.3">
      <c r="A568" s="20"/>
      <c r="B568" s="183" t="s">
        <v>385</v>
      </c>
      <c r="C568" s="40"/>
      <c r="D568" s="66" t="s">
        <v>1040</v>
      </c>
      <c r="E568" s="66"/>
      <c r="F568" s="40"/>
      <c r="G568" s="66" t="s">
        <v>1040</v>
      </c>
      <c r="H568" s="66"/>
      <c r="I568" s="40"/>
      <c r="J568" s="66" t="s">
        <v>1041</v>
      </c>
      <c r="K568" s="66"/>
      <c r="L568" s="40"/>
      <c r="M568" s="66" t="s">
        <v>1042</v>
      </c>
      <c r="N568" s="66"/>
      <c r="O568" s="40"/>
      <c r="P568" s="175" t="s">
        <v>251</v>
      </c>
      <c r="Q568" s="175"/>
      <c r="R568" s="40"/>
      <c r="S568" s="175" t="s">
        <v>251</v>
      </c>
      <c r="T568" s="175"/>
      <c r="U568" s="40"/>
    </row>
    <row r="569" spans="1:27" ht="16.5" thickBot="1" x14ac:dyDescent="0.3">
      <c r="A569" s="20"/>
      <c r="B569" s="109" t="s">
        <v>814</v>
      </c>
      <c r="C569" s="10"/>
      <c r="D569" s="167" t="s">
        <v>247</v>
      </c>
      <c r="E569" s="80" t="s">
        <v>1043</v>
      </c>
      <c r="F569" s="10"/>
      <c r="G569" s="167" t="s">
        <v>247</v>
      </c>
      <c r="H569" s="80" t="s">
        <v>816</v>
      </c>
      <c r="I569" s="10"/>
      <c r="J569" s="167" t="s">
        <v>247</v>
      </c>
      <c r="K569" s="80" t="s">
        <v>819</v>
      </c>
      <c r="L569" s="10"/>
      <c r="M569" s="167" t="s">
        <v>247</v>
      </c>
      <c r="N569" s="80" t="s">
        <v>1044</v>
      </c>
      <c r="O569" s="10"/>
      <c r="P569" s="167" t="s">
        <v>247</v>
      </c>
      <c r="Q569" s="80" t="s">
        <v>1045</v>
      </c>
      <c r="R569" s="10"/>
      <c r="S569" s="167" t="s">
        <v>247</v>
      </c>
      <c r="T569" s="187" t="s">
        <v>251</v>
      </c>
      <c r="U569" s="10"/>
    </row>
    <row r="570" spans="1:27" ht="16.5" thickTop="1" x14ac:dyDescent="0.25">
      <c r="A570" s="20"/>
      <c r="B570" s="27"/>
      <c r="C570" s="27"/>
      <c r="D570" s="27"/>
      <c r="E570" s="27"/>
      <c r="F570" s="27"/>
      <c r="G570" s="27"/>
      <c r="H570" s="27"/>
      <c r="I570" s="27"/>
      <c r="J570" s="27"/>
      <c r="K570" s="27"/>
      <c r="L570" s="27"/>
      <c r="M570" s="27"/>
      <c r="N570" s="27"/>
      <c r="O570" s="27"/>
      <c r="P570" s="27"/>
      <c r="Q570" s="27"/>
      <c r="R570" s="27"/>
      <c r="S570" s="27"/>
      <c r="T570" s="27"/>
      <c r="U570" s="27"/>
      <c r="V570" s="27"/>
      <c r="W570" s="27"/>
      <c r="X570" s="27"/>
      <c r="Y570" s="27"/>
      <c r="Z570" s="27"/>
      <c r="AA570" s="27"/>
    </row>
    <row r="571" spans="1:27" x14ac:dyDescent="0.25">
      <c r="A571" s="20"/>
      <c r="B571" s="30" t="s">
        <v>1046</v>
      </c>
      <c r="C571" s="30"/>
      <c r="D571" s="30"/>
      <c r="E571" s="30"/>
      <c r="F571" s="30"/>
      <c r="G571" s="30"/>
      <c r="H571" s="30"/>
      <c r="I571" s="30"/>
      <c r="J571" s="30"/>
      <c r="K571" s="30"/>
      <c r="L571" s="30"/>
      <c r="M571" s="30"/>
      <c r="N571" s="30"/>
      <c r="O571" s="30"/>
      <c r="P571" s="30"/>
      <c r="Q571" s="30"/>
      <c r="R571" s="30"/>
      <c r="S571" s="30"/>
      <c r="T571" s="30"/>
      <c r="U571" s="30"/>
      <c r="V571" s="30"/>
      <c r="W571" s="30"/>
      <c r="X571" s="30"/>
      <c r="Y571" s="30"/>
      <c r="Z571" s="30"/>
      <c r="AA571" s="30"/>
    </row>
    <row r="572" spans="1:27" ht="15.75" x14ac:dyDescent="0.25">
      <c r="A572" s="20"/>
      <c r="B572" s="29"/>
      <c r="C572" s="29"/>
      <c r="D572" s="29"/>
      <c r="E572" s="29"/>
      <c r="F572" s="29"/>
      <c r="G572" s="29"/>
      <c r="H572" s="29"/>
      <c r="I572" s="29"/>
      <c r="J572" s="29"/>
      <c r="K572" s="29"/>
      <c r="L572" s="29"/>
      <c r="M572" s="29"/>
      <c r="N572" s="29"/>
      <c r="O572" s="29"/>
      <c r="P572" s="29"/>
      <c r="Q572" s="29"/>
      <c r="R572" s="29"/>
      <c r="S572" s="29"/>
      <c r="T572" s="29"/>
      <c r="U572" s="29"/>
      <c r="V572" s="29"/>
      <c r="W572" s="29"/>
      <c r="X572" s="29"/>
      <c r="Y572" s="29"/>
      <c r="Z572" s="29"/>
      <c r="AA572" s="29"/>
    </row>
    <row r="573" spans="1:27" x14ac:dyDescent="0.25">
      <c r="A573" s="20"/>
      <c r="B573" s="28" t="s">
        <v>1047</v>
      </c>
      <c r="C573" s="28"/>
      <c r="D573" s="28"/>
      <c r="E573" s="28"/>
      <c r="F573" s="28"/>
      <c r="G573" s="28"/>
      <c r="H573" s="28"/>
      <c r="I573" s="28"/>
      <c r="J573" s="28"/>
      <c r="K573" s="28"/>
      <c r="L573" s="28"/>
      <c r="M573" s="28"/>
      <c r="N573" s="28"/>
      <c r="O573" s="28"/>
      <c r="P573" s="28"/>
      <c r="Q573" s="28"/>
      <c r="R573" s="28"/>
      <c r="S573" s="28"/>
      <c r="T573" s="28"/>
      <c r="U573" s="28"/>
      <c r="V573" s="28"/>
      <c r="W573" s="28"/>
      <c r="X573" s="28"/>
      <c r="Y573" s="28"/>
      <c r="Z573" s="28"/>
      <c r="AA573" s="28"/>
    </row>
    <row r="574" spans="1:27" ht="15.75" x14ac:dyDescent="0.25">
      <c r="A574" s="20"/>
      <c r="B574" s="29"/>
      <c r="C574" s="29"/>
      <c r="D574" s="29"/>
      <c r="E574" s="29"/>
      <c r="F574" s="29"/>
      <c r="G574" s="29"/>
      <c r="H574" s="29"/>
      <c r="I574" s="29"/>
      <c r="J574" s="29"/>
      <c r="K574" s="29"/>
      <c r="L574" s="29"/>
      <c r="M574" s="29"/>
      <c r="N574" s="29"/>
      <c r="O574" s="29"/>
      <c r="P574" s="29"/>
      <c r="Q574" s="29"/>
      <c r="R574" s="29"/>
      <c r="S574" s="29"/>
      <c r="T574" s="29"/>
      <c r="U574" s="29"/>
      <c r="V574" s="29"/>
      <c r="W574" s="29"/>
      <c r="X574" s="29"/>
      <c r="Y574" s="29"/>
      <c r="Z574" s="29"/>
      <c r="AA574" s="29"/>
    </row>
    <row r="575" spans="1:27" ht="25.5" customHeight="1" x14ac:dyDescent="0.25">
      <c r="A575" s="20"/>
      <c r="B575" s="28" t="s">
        <v>1048</v>
      </c>
      <c r="C575" s="28"/>
      <c r="D575" s="28"/>
      <c r="E575" s="28"/>
      <c r="F575" s="28"/>
      <c r="G575" s="28"/>
      <c r="H575" s="28"/>
      <c r="I575" s="28"/>
      <c r="J575" s="28"/>
      <c r="K575" s="28"/>
      <c r="L575" s="28"/>
      <c r="M575" s="28"/>
      <c r="N575" s="28"/>
      <c r="O575" s="28"/>
      <c r="P575" s="28"/>
      <c r="Q575" s="28"/>
      <c r="R575" s="28"/>
      <c r="S575" s="28"/>
      <c r="T575" s="28"/>
      <c r="U575" s="28"/>
      <c r="V575" s="28"/>
      <c r="W575" s="28"/>
      <c r="X575" s="28"/>
      <c r="Y575" s="28"/>
      <c r="Z575" s="28"/>
      <c r="AA575" s="28"/>
    </row>
    <row r="576" spans="1:27" ht="15.75" x14ac:dyDescent="0.25">
      <c r="A576" s="20"/>
      <c r="B576" s="29"/>
      <c r="C576" s="29"/>
      <c r="D576" s="29"/>
      <c r="E576" s="29"/>
      <c r="F576" s="29"/>
      <c r="G576" s="29"/>
      <c r="H576" s="29"/>
      <c r="I576" s="29"/>
      <c r="J576" s="29"/>
      <c r="K576" s="29"/>
      <c r="L576" s="29"/>
      <c r="M576" s="29"/>
      <c r="N576" s="29"/>
      <c r="O576" s="29"/>
      <c r="P576" s="29"/>
      <c r="Q576" s="29"/>
      <c r="R576" s="29"/>
      <c r="S576" s="29"/>
      <c r="T576" s="29"/>
      <c r="U576" s="29"/>
      <c r="V576" s="29"/>
      <c r="W576" s="29"/>
      <c r="X576" s="29"/>
      <c r="Y576" s="29"/>
      <c r="Z576" s="29"/>
      <c r="AA576" s="29"/>
    </row>
    <row r="577" spans="1:27" x14ac:dyDescent="0.25">
      <c r="A577" s="20"/>
      <c r="B577" s="28" t="s">
        <v>1049</v>
      </c>
      <c r="C577" s="28"/>
      <c r="D577" s="28"/>
      <c r="E577" s="28"/>
      <c r="F577" s="28"/>
      <c r="G577" s="28"/>
      <c r="H577" s="28"/>
      <c r="I577" s="28"/>
      <c r="J577" s="28"/>
      <c r="K577" s="28"/>
      <c r="L577" s="28"/>
      <c r="M577" s="28"/>
      <c r="N577" s="28"/>
      <c r="O577" s="28"/>
      <c r="P577" s="28"/>
      <c r="Q577" s="28"/>
      <c r="R577" s="28"/>
      <c r="S577" s="28"/>
      <c r="T577" s="28"/>
      <c r="U577" s="28"/>
      <c r="V577" s="28"/>
      <c r="W577" s="28"/>
      <c r="X577" s="28"/>
      <c r="Y577" s="28"/>
      <c r="Z577" s="28"/>
      <c r="AA577" s="28"/>
    </row>
    <row r="578" spans="1:27" ht="15.75" x14ac:dyDescent="0.25">
      <c r="A578" s="20"/>
      <c r="B578" s="29"/>
      <c r="C578" s="29"/>
      <c r="D578" s="29"/>
      <c r="E578" s="29"/>
      <c r="F578" s="29"/>
      <c r="G578" s="29"/>
      <c r="H578" s="29"/>
      <c r="I578" s="29"/>
      <c r="J578" s="29"/>
      <c r="K578" s="29"/>
      <c r="L578" s="29"/>
      <c r="M578" s="29"/>
      <c r="N578" s="29"/>
      <c r="O578" s="29"/>
      <c r="P578" s="29"/>
      <c r="Q578" s="29"/>
      <c r="R578" s="29"/>
      <c r="S578" s="29"/>
      <c r="T578" s="29"/>
      <c r="U578" s="29"/>
      <c r="V578" s="29"/>
      <c r="W578" s="29"/>
      <c r="X578" s="29"/>
      <c r="Y578" s="29"/>
      <c r="Z578" s="29"/>
      <c r="AA578" s="29"/>
    </row>
    <row r="579" spans="1:27" x14ac:dyDescent="0.25">
      <c r="A579" s="20"/>
      <c r="B579" s="28" t="s">
        <v>1050</v>
      </c>
      <c r="C579" s="28"/>
      <c r="D579" s="28"/>
      <c r="E579" s="28"/>
      <c r="F579" s="28"/>
      <c r="G579" s="28"/>
      <c r="H579" s="28"/>
      <c r="I579" s="28"/>
      <c r="J579" s="28"/>
      <c r="K579" s="28"/>
      <c r="L579" s="28"/>
      <c r="M579" s="28"/>
      <c r="N579" s="28"/>
      <c r="O579" s="28"/>
      <c r="P579" s="28"/>
      <c r="Q579" s="28"/>
      <c r="R579" s="28"/>
      <c r="S579" s="28"/>
      <c r="T579" s="28"/>
      <c r="U579" s="28"/>
      <c r="V579" s="28"/>
      <c r="W579" s="28"/>
      <c r="X579" s="28"/>
      <c r="Y579" s="28"/>
      <c r="Z579" s="28"/>
      <c r="AA579" s="28"/>
    </row>
    <row r="580" spans="1:27" x14ac:dyDescent="0.25">
      <c r="A580" s="20"/>
      <c r="B580" s="28" t="s">
        <v>624</v>
      </c>
      <c r="C580" s="28"/>
      <c r="D580" s="28"/>
      <c r="E580" s="28"/>
      <c r="F580" s="28"/>
      <c r="G580" s="28"/>
      <c r="H580" s="28"/>
      <c r="I580" s="28"/>
      <c r="J580" s="28"/>
      <c r="K580" s="28"/>
      <c r="L580" s="28"/>
      <c r="M580" s="28"/>
      <c r="N580" s="28"/>
      <c r="O580" s="28"/>
      <c r="P580" s="28"/>
      <c r="Q580" s="28"/>
      <c r="R580" s="28"/>
      <c r="S580" s="28"/>
      <c r="T580" s="28"/>
      <c r="U580" s="28"/>
      <c r="V580" s="28"/>
      <c r="W580" s="28"/>
      <c r="X580" s="28"/>
      <c r="Y580" s="28"/>
      <c r="Z580" s="28"/>
      <c r="AA580" s="28"/>
    </row>
    <row r="581" spans="1:27" ht="15.75" x14ac:dyDescent="0.25">
      <c r="A581" s="20"/>
      <c r="B581" s="17"/>
      <c r="C581" s="15"/>
      <c r="D581" s="159" t="s">
        <v>1051</v>
      </c>
      <c r="E581" s="159"/>
      <c r="F581" s="159"/>
      <c r="G581" s="159"/>
      <c r="H581" s="15"/>
      <c r="I581" s="159" t="s">
        <v>1051</v>
      </c>
      <c r="J581" s="159"/>
      <c r="K581" s="159"/>
      <c r="L581" s="159"/>
      <c r="M581" s="15"/>
      <c r="N581" s="159" t="s">
        <v>126</v>
      </c>
      <c r="O581" s="159"/>
      <c r="P581" s="159"/>
      <c r="Q581" s="159"/>
      <c r="R581" s="15"/>
    </row>
    <row r="582" spans="1:27" ht="15.75" x14ac:dyDescent="0.25">
      <c r="A582" s="20"/>
      <c r="B582" s="17"/>
      <c r="C582" s="15"/>
      <c r="D582" s="159" t="s">
        <v>1052</v>
      </c>
      <c r="E582" s="159"/>
      <c r="F582" s="159"/>
      <c r="G582" s="159"/>
      <c r="H582" s="15"/>
      <c r="I582" s="159" t="s">
        <v>1052</v>
      </c>
      <c r="J582" s="159"/>
      <c r="K582" s="159"/>
      <c r="L582" s="159"/>
      <c r="M582" s="15"/>
      <c r="N582" s="159" t="s">
        <v>1051</v>
      </c>
      <c r="O582" s="159"/>
      <c r="P582" s="159"/>
      <c r="Q582" s="159"/>
      <c r="R582" s="15"/>
    </row>
    <row r="583" spans="1:27" ht="16.5" thickBot="1" x14ac:dyDescent="0.3">
      <c r="A583" s="20"/>
      <c r="B583" s="17"/>
      <c r="C583" s="15"/>
      <c r="D583" s="110" t="s">
        <v>1053</v>
      </c>
      <c r="E583" s="110"/>
      <c r="F583" s="110"/>
      <c r="G583" s="110"/>
      <c r="H583" s="15"/>
      <c r="I583" s="110" t="s">
        <v>1054</v>
      </c>
      <c r="J583" s="110"/>
      <c r="K583" s="110"/>
      <c r="L583" s="110"/>
      <c r="M583" s="15"/>
      <c r="N583" s="110" t="s">
        <v>1055</v>
      </c>
      <c r="O583" s="110"/>
      <c r="P583" s="110"/>
      <c r="Q583" s="110"/>
      <c r="R583" s="15"/>
    </row>
    <row r="584" spans="1:27" ht="15.75" x14ac:dyDescent="0.25">
      <c r="A584" s="20"/>
      <c r="B584" s="17"/>
      <c r="C584" s="15"/>
      <c r="D584" s="152" t="s">
        <v>1056</v>
      </c>
      <c r="E584" s="79"/>
      <c r="F584" s="160" t="s">
        <v>951</v>
      </c>
      <c r="G584" s="160"/>
      <c r="H584" s="15"/>
      <c r="I584" s="152" t="s">
        <v>1056</v>
      </c>
      <c r="J584" s="79"/>
      <c r="K584" s="160" t="s">
        <v>951</v>
      </c>
      <c r="L584" s="160"/>
      <c r="M584" s="15"/>
      <c r="N584" s="152" t="s">
        <v>1056</v>
      </c>
      <c r="O584" s="79"/>
      <c r="P584" s="160" t="s">
        <v>951</v>
      </c>
      <c r="Q584" s="160"/>
      <c r="R584" s="15"/>
    </row>
    <row r="585" spans="1:27" ht="16.5" thickBot="1" x14ac:dyDescent="0.3">
      <c r="A585" s="20"/>
      <c r="B585" s="103" t="s">
        <v>1057</v>
      </c>
      <c r="C585" s="15"/>
      <c r="D585" s="105" t="s">
        <v>30</v>
      </c>
      <c r="E585" s="15"/>
      <c r="F585" s="110" t="s">
        <v>955</v>
      </c>
      <c r="G585" s="110"/>
      <c r="H585" s="15"/>
      <c r="I585" s="105" t="s">
        <v>30</v>
      </c>
      <c r="J585" s="15"/>
      <c r="K585" s="110" t="s">
        <v>955</v>
      </c>
      <c r="L585" s="110"/>
      <c r="M585" s="15"/>
      <c r="N585" s="105" t="s">
        <v>30</v>
      </c>
      <c r="O585" s="15"/>
      <c r="P585" s="110" t="s">
        <v>955</v>
      </c>
      <c r="Q585" s="110"/>
      <c r="R585" s="15"/>
    </row>
    <row r="586" spans="1:27" ht="15.75" x14ac:dyDescent="0.25">
      <c r="A586" s="20"/>
      <c r="B586" s="106"/>
      <c r="C586" s="10"/>
      <c r="D586" s="38"/>
      <c r="E586" s="10"/>
      <c r="F586" s="58"/>
      <c r="G586" s="58"/>
      <c r="H586" s="10"/>
      <c r="I586" s="38"/>
      <c r="J586" s="10"/>
      <c r="K586" s="58"/>
      <c r="L586" s="58"/>
      <c r="M586" s="10"/>
      <c r="N586" s="38"/>
      <c r="O586" s="10"/>
      <c r="P586" s="58"/>
      <c r="Q586" s="58"/>
      <c r="R586" s="10"/>
    </row>
    <row r="587" spans="1:27" ht="15.75" x14ac:dyDescent="0.25">
      <c r="A587" s="20"/>
      <c r="B587" s="107" t="s">
        <v>1058</v>
      </c>
      <c r="C587" s="40"/>
      <c r="D587" s="43" t="s">
        <v>1059</v>
      </c>
      <c r="E587" s="40"/>
      <c r="F587" s="108" t="s">
        <v>247</v>
      </c>
      <c r="G587" s="43" t="s">
        <v>1060</v>
      </c>
      <c r="H587" s="40"/>
      <c r="I587" s="43" t="s">
        <v>982</v>
      </c>
      <c r="J587" s="40"/>
      <c r="K587" s="108" t="s">
        <v>247</v>
      </c>
      <c r="L587" s="43" t="s">
        <v>1061</v>
      </c>
      <c r="M587" s="40"/>
      <c r="N587" s="43" t="s">
        <v>631</v>
      </c>
      <c r="O587" s="40"/>
      <c r="P587" s="108" t="s">
        <v>247</v>
      </c>
      <c r="Q587" s="43" t="s">
        <v>1062</v>
      </c>
      <c r="R587" s="40"/>
    </row>
    <row r="588" spans="1:27" ht="15.75" x14ac:dyDescent="0.25">
      <c r="A588" s="20"/>
      <c r="B588" s="109" t="s">
        <v>373</v>
      </c>
      <c r="C588" s="10"/>
      <c r="D588" s="47" t="s">
        <v>964</v>
      </c>
      <c r="E588" s="10"/>
      <c r="F588" s="63" t="s">
        <v>1063</v>
      </c>
      <c r="G588" s="63"/>
      <c r="H588" s="10"/>
      <c r="I588" s="47" t="s">
        <v>1064</v>
      </c>
      <c r="J588" s="10"/>
      <c r="K588" s="63" t="s">
        <v>1065</v>
      </c>
      <c r="L588" s="63"/>
      <c r="M588" s="10"/>
      <c r="N588" s="47" t="s">
        <v>1066</v>
      </c>
      <c r="O588" s="10"/>
      <c r="P588" s="63" t="s">
        <v>1067</v>
      </c>
      <c r="Q588" s="63"/>
      <c r="R588" s="10"/>
    </row>
    <row r="589" spans="1:27" ht="15.75" x14ac:dyDescent="0.25">
      <c r="A589" s="20"/>
      <c r="B589" s="107" t="s">
        <v>375</v>
      </c>
      <c r="C589" s="40"/>
      <c r="D589" s="43" t="s">
        <v>486</v>
      </c>
      <c r="E589" s="40"/>
      <c r="F589" s="62" t="s">
        <v>666</v>
      </c>
      <c r="G589" s="62"/>
      <c r="H589" s="40"/>
      <c r="I589" s="43" t="s">
        <v>975</v>
      </c>
      <c r="J589" s="40"/>
      <c r="K589" s="62" t="s">
        <v>1068</v>
      </c>
      <c r="L589" s="62"/>
      <c r="M589" s="40"/>
      <c r="N589" s="43" t="s">
        <v>722</v>
      </c>
      <c r="O589" s="40"/>
      <c r="P589" s="62" t="s">
        <v>853</v>
      </c>
      <c r="Q589" s="62"/>
      <c r="R589" s="40"/>
    </row>
    <row r="590" spans="1:27" ht="16.5" thickBot="1" x14ac:dyDescent="0.3">
      <c r="A590" s="20"/>
      <c r="B590" s="109" t="s">
        <v>376</v>
      </c>
      <c r="C590" s="10"/>
      <c r="D590" s="155" t="s">
        <v>251</v>
      </c>
      <c r="E590" s="10"/>
      <c r="F590" s="162" t="s">
        <v>251</v>
      </c>
      <c r="G590" s="162"/>
      <c r="H590" s="10"/>
      <c r="I590" s="69" t="s">
        <v>975</v>
      </c>
      <c r="J590" s="10"/>
      <c r="K590" s="77" t="s">
        <v>854</v>
      </c>
      <c r="L590" s="77"/>
      <c r="M590" s="10"/>
      <c r="N590" s="69" t="s">
        <v>975</v>
      </c>
      <c r="O590" s="10"/>
      <c r="P590" s="77" t="s">
        <v>854</v>
      </c>
      <c r="Q590" s="77"/>
      <c r="R590" s="10"/>
    </row>
    <row r="591" spans="1:27" ht="15.75" x14ac:dyDescent="0.25">
      <c r="A591" s="20"/>
      <c r="B591" s="140"/>
      <c r="C591" s="40"/>
      <c r="D591" s="96"/>
      <c r="E591" s="40"/>
      <c r="F591" s="101"/>
      <c r="G591" s="101"/>
      <c r="H591" s="40"/>
      <c r="I591" s="96"/>
      <c r="J591" s="40"/>
      <c r="K591" s="101"/>
      <c r="L591" s="101"/>
      <c r="M591" s="40"/>
      <c r="N591" s="96"/>
      <c r="O591" s="40"/>
      <c r="P591" s="101"/>
      <c r="Q591" s="101"/>
      <c r="R591" s="40"/>
    </row>
    <row r="592" spans="1:27" ht="16.5" thickBot="1" x14ac:dyDescent="0.3">
      <c r="A592" s="20"/>
      <c r="B592" s="109" t="s">
        <v>1069</v>
      </c>
      <c r="C592" s="10"/>
      <c r="D592" s="158" t="s">
        <v>671</v>
      </c>
      <c r="E592" s="10"/>
      <c r="F592" s="156" t="s">
        <v>247</v>
      </c>
      <c r="G592" s="158" t="s">
        <v>1070</v>
      </c>
      <c r="H592" s="10"/>
      <c r="I592" s="158" t="s">
        <v>1071</v>
      </c>
      <c r="J592" s="10"/>
      <c r="K592" s="156" t="s">
        <v>247</v>
      </c>
      <c r="L592" s="158" t="s">
        <v>1072</v>
      </c>
      <c r="M592" s="10"/>
      <c r="N592" s="158" t="s">
        <v>1073</v>
      </c>
      <c r="O592" s="10"/>
      <c r="P592" s="156" t="s">
        <v>247</v>
      </c>
      <c r="Q592" s="158" t="s">
        <v>1074</v>
      </c>
      <c r="R592" s="10"/>
    </row>
    <row r="593" spans="1:27" ht="15.75" thickTop="1" x14ac:dyDescent="0.25">
      <c r="A593" s="20"/>
      <c r="B593" s="28" t="s">
        <v>624</v>
      </c>
      <c r="C593" s="28"/>
      <c r="D593" s="28"/>
      <c r="E593" s="28"/>
      <c r="F593" s="28"/>
      <c r="G593" s="28"/>
      <c r="H593" s="28"/>
      <c r="I593" s="28"/>
      <c r="J593" s="28"/>
      <c r="K593" s="28"/>
      <c r="L593" s="28"/>
      <c r="M593" s="28"/>
      <c r="N593" s="28"/>
      <c r="O593" s="28"/>
      <c r="P593" s="28"/>
      <c r="Q593" s="28"/>
      <c r="R593" s="28"/>
      <c r="S593" s="28"/>
      <c r="T593" s="28"/>
      <c r="U593" s="28"/>
      <c r="V593" s="28"/>
      <c r="W593" s="28"/>
      <c r="X593" s="28"/>
      <c r="Y593" s="28"/>
      <c r="Z593" s="28"/>
      <c r="AA593" s="28"/>
    </row>
    <row r="594" spans="1:27" ht="15.75" x14ac:dyDescent="0.25">
      <c r="A594" s="20"/>
      <c r="B594" s="17"/>
      <c r="C594" s="15"/>
      <c r="D594" s="159" t="s">
        <v>1051</v>
      </c>
      <c r="E594" s="159"/>
      <c r="F594" s="159"/>
      <c r="G594" s="159"/>
      <c r="H594" s="15"/>
      <c r="I594" s="159" t="s">
        <v>1051</v>
      </c>
      <c r="J594" s="159"/>
      <c r="K594" s="159"/>
      <c r="L594" s="159"/>
      <c r="M594" s="15"/>
      <c r="N594" s="159" t="s">
        <v>126</v>
      </c>
      <c r="O594" s="159"/>
      <c r="P594" s="159"/>
      <c r="Q594" s="159"/>
      <c r="R594" s="15"/>
    </row>
    <row r="595" spans="1:27" ht="15.75" x14ac:dyDescent="0.25">
      <c r="A595" s="20"/>
      <c r="B595" s="17"/>
      <c r="C595" s="15"/>
      <c r="D595" s="159" t="s">
        <v>1052</v>
      </c>
      <c r="E595" s="159"/>
      <c r="F595" s="159"/>
      <c r="G595" s="159"/>
      <c r="H595" s="15"/>
      <c r="I595" s="159" t="s">
        <v>1052</v>
      </c>
      <c r="J595" s="159"/>
      <c r="K595" s="159"/>
      <c r="L595" s="159"/>
      <c r="M595" s="15"/>
      <c r="N595" s="159" t="s">
        <v>1051</v>
      </c>
      <c r="O595" s="159"/>
      <c r="P595" s="159"/>
      <c r="Q595" s="159"/>
      <c r="R595" s="15"/>
    </row>
    <row r="596" spans="1:27" ht="16.5" thickBot="1" x14ac:dyDescent="0.3">
      <c r="A596" s="20"/>
      <c r="B596" s="17"/>
      <c r="C596" s="15"/>
      <c r="D596" s="110" t="s">
        <v>1053</v>
      </c>
      <c r="E596" s="110"/>
      <c r="F596" s="110"/>
      <c r="G596" s="110"/>
      <c r="H596" s="15"/>
      <c r="I596" s="110" t="s">
        <v>1054</v>
      </c>
      <c r="J596" s="110"/>
      <c r="K596" s="110"/>
      <c r="L596" s="110"/>
      <c r="M596" s="15"/>
      <c r="N596" s="110" t="s">
        <v>1055</v>
      </c>
      <c r="O596" s="110"/>
      <c r="P596" s="110"/>
      <c r="Q596" s="110"/>
      <c r="R596" s="15"/>
    </row>
    <row r="597" spans="1:27" ht="15.75" x14ac:dyDescent="0.25">
      <c r="A597" s="20"/>
      <c r="B597" s="17"/>
      <c r="C597" s="15"/>
      <c r="D597" s="152" t="s">
        <v>1056</v>
      </c>
      <c r="E597" s="79"/>
      <c r="F597" s="160" t="s">
        <v>951</v>
      </c>
      <c r="G597" s="160"/>
      <c r="H597" s="15"/>
      <c r="I597" s="152" t="s">
        <v>1056</v>
      </c>
      <c r="J597" s="79"/>
      <c r="K597" s="160" t="s">
        <v>951</v>
      </c>
      <c r="L597" s="160"/>
      <c r="M597" s="15"/>
      <c r="N597" s="152" t="s">
        <v>1056</v>
      </c>
      <c r="O597" s="79"/>
      <c r="P597" s="160" t="s">
        <v>951</v>
      </c>
      <c r="Q597" s="160"/>
      <c r="R597" s="15"/>
    </row>
    <row r="598" spans="1:27" ht="16.5" thickBot="1" x14ac:dyDescent="0.3">
      <c r="A598" s="20"/>
      <c r="B598" s="103" t="s">
        <v>1075</v>
      </c>
      <c r="C598" s="15"/>
      <c r="D598" s="105" t="s">
        <v>30</v>
      </c>
      <c r="E598" s="15"/>
      <c r="F598" s="110" t="s">
        <v>955</v>
      </c>
      <c r="G598" s="110"/>
      <c r="H598" s="15"/>
      <c r="I598" s="105" t="s">
        <v>30</v>
      </c>
      <c r="J598" s="15"/>
      <c r="K598" s="110" t="s">
        <v>955</v>
      </c>
      <c r="L598" s="110"/>
      <c r="M598" s="15"/>
      <c r="N598" s="105" t="s">
        <v>30</v>
      </c>
      <c r="O598" s="15"/>
      <c r="P598" s="110" t="s">
        <v>955</v>
      </c>
      <c r="Q598" s="110"/>
      <c r="R598" s="15"/>
    </row>
    <row r="599" spans="1:27" ht="15.75" x14ac:dyDescent="0.25">
      <c r="A599" s="20"/>
      <c r="B599" s="106"/>
      <c r="C599" s="10"/>
      <c r="D599" s="38"/>
      <c r="E599" s="10"/>
      <c r="F599" s="58"/>
      <c r="G599" s="58"/>
      <c r="H599" s="10"/>
      <c r="I599" s="38"/>
      <c r="J599" s="10"/>
      <c r="K599" s="58"/>
      <c r="L599" s="58"/>
      <c r="M599" s="10"/>
      <c r="N599" s="38"/>
      <c r="O599" s="10"/>
      <c r="P599" s="58"/>
      <c r="Q599" s="58"/>
      <c r="R599" s="10"/>
    </row>
    <row r="600" spans="1:27" ht="15.75" x14ac:dyDescent="0.25">
      <c r="A600" s="20"/>
      <c r="B600" s="107" t="s">
        <v>1058</v>
      </c>
      <c r="C600" s="40"/>
      <c r="D600" s="43" t="s">
        <v>1076</v>
      </c>
      <c r="E600" s="40"/>
      <c r="F600" s="108" t="s">
        <v>247</v>
      </c>
      <c r="G600" s="43" t="s">
        <v>1077</v>
      </c>
      <c r="H600" s="40"/>
      <c r="I600" s="43" t="s">
        <v>1078</v>
      </c>
      <c r="J600" s="40"/>
      <c r="K600" s="108" t="s">
        <v>247</v>
      </c>
      <c r="L600" s="43" t="s">
        <v>1079</v>
      </c>
      <c r="M600" s="40"/>
      <c r="N600" s="43" t="s">
        <v>1080</v>
      </c>
      <c r="O600" s="40"/>
      <c r="P600" s="108" t="s">
        <v>247</v>
      </c>
      <c r="Q600" s="43" t="s">
        <v>1081</v>
      </c>
      <c r="R600" s="40"/>
    </row>
    <row r="601" spans="1:27" ht="15.75" x14ac:dyDescent="0.25">
      <c r="A601" s="20"/>
      <c r="B601" s="109" t="s">
        <v>373</v>
      </c>
      <c r="C601" s="10"/>
      <c r="D601" s="47" t="s">
        <v>964</v>
      </c>
      <c r="E601" s="10"/>
      <c r="F601" s="63" t="s">
        <v>1082</v>
      </c>
      <c r="G601" s="63"/>
      <c r="H601" s="10"/>
      <c r="I601" s="47" t="s">
        <v>721</v>
      </c>
      <c r="J601" s="10"/>
      <c r="K601" s="63" t="s">
        <v>1083</v>
      </c>
      <c r="L601" s="63"/>
      <c r="M601" s="10"/>
      <c r="N601" s="47" t="s">
        <v>522</v>
      </c>
      <c r="O601" s="10"/>
      <c r="P601" s="63" t="s">
        <v>1084</v>
      </c>
      <c r="Q601" s="63"/>
      <c r="R601" s="10"/>
    </row>
    <row r="602" spans="1:27" ht="15.75" x14ac:dyDescent="0.25">
      <c r="A602" s="20"/>
      <c r="B602" s="107" t="s">
        <v>375</v>
      </c>
      <c r="C602" s="40"/>
      <c r="D602" s="43" t="s">
        <v>486</v>
      </c>
      <c r="E602" s="40"/>
      <c r="F602" s="62" t="s">
        <v>666</v>
      </c>
      <c r="G602" s="62"/>
      <c r="H602" s="40"/>
      <c r="I602" s="43" t="s">
        <v>1034</v>
      </c>
      <c r="J602" s="40"/>
      <c r="K602" s="62" t="s">
        <v>1085</v>
      </c>
      <c r="L602" s="62"/>
      <c r="M602" s="40"/>
      <c r="N602" s="43" t="s">
        <v>964</v>
      </c>
      <c r="O602" s="40"/>
      <c r="P602" s="62" t="s">
        <v>912</v>
      </c>
      <c r="Q602" s="62"/>
      <c r="R602" s="40"/>
    </row>
    <row r="603" spans="1:27" ht="16.5" thickBot="1" x14ac:dyDescent="0.3">
      <c r="A603" s="20"/>
      <c r="B603" s="109" t="s">
        <v>376</v>
      </c>
      <c r="C603" s="10"/>
      <c r="D603" s="155" t="s">
        <v>251</v>
      </c>
      <c r="E603" s="10"/>
      <c r="F603" s="162" t="s">
        <v>251</v>
      </c>
      <c r="G603" s="162"/>
      <c r="H603" s="10"/>
      <c r="I603" s="69" t="s">
        <v>964</v>
      </c>
      <c r="J603" s="10"/>
      <c r="K603" s="77" t="s">
        <v>1086</v>
      </c>
      <c r="L603" s="77"/>
      <c r="M603" s="10"/>
      <c r="N603" s="69" t="s">
        <v>964</v>
      </c>
      <c r="O603" s="10"/>
      <c r="P603" s="77" t="s">
        <v>1086</v>
      </c>
      <c r="Q603" s="77"/>
      <c r="R603" s="10"/>
    </row>
    <row r="604" spans="1:27" ht="15.75" x14ac:dyDescent="0.25">
      <c r="A604" s="20"/>
      <c r="B604" s="140"/>
      <c r="C604" s="40"/>
      <c r="D604" s="96"/>
      <c r="E604" s="40"/>
      <c r="F604" s="101"/>
      <c r="G604" s="101"/>
      <c r="H604" s="40"/>
      <c r="I604" s="96"/>
      <c r="J604" s="40"/>
      <c r="K604" s="101"/>
      <c r="L604" s="101"/>
      <c r="M604" s="40"/>
      <c r="N604" s="96"/>
      <c r="O604" s="40"/>
      <c r="P604" s="101"/>
      <c r="Q604" s="101"/>
      <c r="R604" s="40"/>
    </row>
    <row r="605" spans="1:27" ht="16.5" thickBot="1" x14ac:dyDescent="0.3">
      <c r="A605" s="20"/>
      <c r="B605" s="109" t="s">
        <v>1069</v>
      </c>
      <c r="C605" s="10"/>
      <c r="D605" s="158" t="s">
        <v>1059</v>
      </c>
      <c r="E605" s="10"/>
      <c r="F605" s="156" t="s">
        <v>247</v>
      </c>
      <c r="G605" s="158" t="s">
        <v>1087</v>
      </c>
      <c r="H605" s="10"/>
      <c r="I605" s="158" t="s">
        <v>1088</v>
      </c>
      <c r="J605" s="10"/>
      <c r="K605" s="156" t="s">
        <v>247</v>
      </c>
      <c r="L605" s="158" t="s">
        <v>1089</v>
      </c>
      <c r="M605" s="10"/>
      <c r="N605" s="158" t="s">
        <v>1090</v>
      </c>
      <c r="O605" s="10"/>
      <c r="P605" s="156" t="s">
        <v>247</v>
      </c>
      <c r="Q605" s="158" t="s">
        <v>1091</v>
      </c>
      <c r="R605" s="10"/>
    </row>
    <row r="606" spans="1:27" ht="16.5" thickTop="1" x14ac:dyDescent="0.25">
      <c r="A606" s="20"/>
      <c r="B606" s="27"/>
      <c r="C606" s="27"/>
      <c r="D606" s="27"/>
      <c r="E606" s="27"/>
      <c r="F606" s="27"/>
      <c r="G606" s="27"/>
      <c r="H606" s="27"/>
      <c r="I606" s="27"/>
      <c r="J606" s="27"/>
      <c r="K606" s="27"/>
      <c r="L606" s="27"/>
      <c r="M606" s="27"/>
      <c r="N606" s="27"/>
      <c r="O606" s="27"/>
      <c r="P606" s="27"/>
      <c r="Q606" s="27"/>
      <c r="R606" s="27"/>
      <c r="S606" s="27"/>
      <c r="T606" s="27"/>
      <c r="U606" s="27"/>
      <c r="V606" s="27"/>
      <c r="W606" s="27"/>
      <c r="X606" s="27"/>
      <c r="Y606" s="27"/>
      <c r="Z606" s="27"/>
      <c r="AA606" s="27"/>
    </row>
    <row r="607" spans="1:27" x14ac:dyDescent="0.25">
      <c r="A607" s="20"/>
      <c r="B607" s="28" t="s">
        <v>1092</v>
      </c>
      <c r="C607" s="28"/>
      <c r="D607" s="28"/>
      <c r="E607" s="28"/>
      <c r="F607" s="28"/>
      <c r="G607" s="28"/>
      <c r="H607" s="28"/>
      <c r="I607" s="28"/>
      <c r="J607" s="28"/>
      <c r="K607" s="28"/>
      <c r="L607" s="28"/>
      <c r="M607" s="28"/>
      <c r="N607" s="28"/>
      <c r="O607" s="28"/>
      <c r="P607" s="28"/>
      <c r="Q607" s="28"/>
      <c r="R607" s="28"/>
      <c r="S607" s="28"/>
      <c r="T607" s="28"/>
      <c r="U607" s="28"/>
      <c r="V607" s="28"/>
      <c r="W607" s="28"/>
      <c r="X607" s="28"/>
      <c r="Y607" s="28"/>
      <c r="Z607" s="28"/>
      <c r="AA607" s="28"/>
    </row>
    <row r="608" spans="1:27" ht="15.75" x14ac:dyDescent="0.25">
      <c r="A608" s="20"/>
      <c r="B608" s="29"/>
      <c r="C608" s="29"/>
      <c r="D608" s="29"/>
      <c r="E608" s="29"/>
      <c r="F608" s="29"/>
      <c r="G608" s="29"/>
      <c r="H608" s="29"/>
      <c r="I608" s="29"/>
      <c r="J608" s="29"/>
      <c r="K608" s="29"/>
      <c r="L608" s="29"/>
      <c r="M608" s="29"/>
      <c r="N608" s="29"/>
      <c r="O608" s="29"/>
      <c r="P608" s="29"/>
      <c r="Q608" s="29"/>
      <c r="R608" s="29"/>
      <c r="S608" s="29"/>
      <c r="T608" s="29"/>
      <c r="U608" s="29"/>
      <c r="V608" s="29"/>
      <c r="W608" s="29"/>
      <c r="X608" s="29"/>
      <c r="Y608" s="29"/>
      <c r="Z608" s="29"/>
      <c r="AA608" s="29"/>
    </row>
    <row r="609" spans="1:18" ht="15.75" x14ac:dyDescent="0.25">
      <c r="A609" s="20"/>
      <c r="B609" s="17"/>
      <c r="C609" s="15"/>
      <c r="D609" s="159" t="s">
        <v>1051</v>
      </c>
      <c r="E609" s="159"/>
      <c r="F609" s="159"/>
      <c r="G609" s="159"/>
      <c r="H609" s="15"/>
      <c r="I609" s="159" t="s">
        <v>1051</v>
      </c>
      <c r="J609" s="159"/>
      <c r="K609" s="159"/>
      <c r="L609" s="159"/>
      <c r="M609" s="15"/>
      <c r="N609" s="55"/>
      <c r="O609" s="55"/>
      <c r="P609" s="55"/>
      <c r="Q609" s="55"/>
      <c r="R609" s="15"/>
    </row>
    <row r="610" spans="1:18" ht="15.75" x14ac:dyDescent="0.25">
      <c r="A610" s="20"/>
      <c r="B610" s="17"/>
      <c r="C610" s="15"/>
      <c r="D610" s="159" t="s">
        <v>1055</v>
      </c>
      <c r="E610" s="159"/>
      <c r="F610" s="159"/>
      <c r="G610" s="159"/>
      <c r="H610" s="15"/>
      <c r="I610" s="159" t="s">
        <v>1055</v>
      </c>
      <c r="J610" s="159"/>
      <c r="K610" s="159"/>
      <c r="L610" s="159"/>
      <c r="M610" s="15"/>
      <c r="N610" s="159" t="s">
        <v>126</v>
      </c>
      <c r="O610" s="159"/>
      <c r="P610" s="159"/>
      <c r="Q610" s="159"/>
      <c r="R610" s="15"/>
    </row>
    <row r="611" spans="1:18" ht="15.75" x14ac:dyDescent="0.25">
      <c r="A611" s="20"/>
      <c r="B611" s="17"/>
      <c r="C611" s="15"/>
      <c r="D611" s="159" t="s">
        <v>1093</v>
      </c>
      <c r="E611" s="159"/>
      <c r="F611" s="159"/>
      <c r="G611" s="159"/>
      <c r="H611" s="15"/>
      <c r="I611" s="159" t="s">
        <v>1094</v>
      </c>
      <c r="J611" s="159"/>
      <c r="K611" s="159"/>
      <c r="L611" s="159"/>
      <c r="M611" s="15"/>
      <c r="N611" s="159" t="s">
        <v>1051</v>
      </c>
      <c r="O611" s="159"/>
      <c r="P611" s="159"/>
      <c r="Q611" s="159"/>
      <c r="R611" s="15"/>
    </row>
    <row r="612" spans="1:18" ht="16.5" thickBot="1" x14ac:dyDescent="0.3">
      <c r="A612" s="20"/>
      <c r="B612" s="17"/>
      <c r="C612" s="15"/>
      <c r="D612" s="110" t="s">
        <v>1095</v>
      </c>
      <c r="E612" s="110"/>
      <c r="F612" s="110"/>
      <c r="G612" s="110"/>
      <c r="H612" s="15"/>
      <c r="I612" s="110" t="s">
        <v>1095</v>
      </c>
      <c r="J612" s="110"/>
      <c r="K612" s="110"/>
      <c r="L612" s="110"/>
      <c r="M612" s="15"/>
      <c r="N612" s="110" t="s">
        <v>1055</v>
      </c>
      <c r="O612" s="110"/>
      <c r="P612" s="110"/>
      <c r="Q612" s="110"/>
      <c r="R612" s="15"/>
    </row>
    <row r="613" spans="1:18" ht="15.75" x14ac:dyDescent="0.25">
      <c r="A613" s="20"/>
      <c r="B613" s="17"/>
      <c r="C613" s="15"/>
      <c r="D613" s="152" t="s">
        <v>1056</v>
      </c>
      <c r="E613" s="79"/>
      <c r="F613" s="160" t="s">
        <v>951</v>
      </c>
      <c r="G613" s="160"/>
      <c r="H613" s="15"/>
      <c r="I613" s="152" t="s">
        <v>1056</v>
      </c>
      <c r="J613" s="79"/>
      <c r="K613" s="160" t="s">
        <v>951</v>
      </c>
      <c r="L613" s="160"/>
      <c r="M613" s="15"/>
      <c r="N613" s="152" t="s">
        <v>1056</v>
      </c>
      <c r="O613" s="79"/>
      <c r="P613" s="160" t="s">
        <v>951</v>
      </c>
      <c r="Q613" s="160"/>
      <c r="R613" s="15"/>
    </row>
    <row r="614" spans="1:18" ht="16.5" thickBot="1" x14ac:dyDescent="0.3">
      <c r="A614" s="20"/>
      <c r="B614" s="103" t="s">
        <v>1057</v>
      </c>
      <c r="C614" s="15"/>
      <c r="D614" s="105" t="s">
        <v>30</v>
      </c>
      <c r="E614" s="15"/>
      <c r="F614" s="110" t="s">
        <v>955</v>
      </c>
      <c r="G614" s="110"/>
      <c r="H614" s="15"/>
      <c r="I614" s="105" t="s">
        <v>30</v>
      </c>
      <c r="J614" s="15"/>
      <c r="K614" s="110" t="s">
        <v>955</v>
      </c>
      <c r="L614" s="110"/>
      <c r="M614" s="15"/>
      <c r="N614" s="105" t="s">
        <v>30</v>
      </c>
      <c r="O614" s="15"/>
      <c r="P614" s="110" t="s">
        <v>955</v>
      </c>
      <c r="Q614" s="110"/>
      <c r="R614" s="15"/>
    </row>
    <row r="615" spans="1:18" ht="15.75" x14ac:dyDescent="0.25">
      <c r="A615" s="20"/>
      <c r="B615" s="106"/>
      <c r="C615" s="10"/>
      <c r="D615" s="38"/>
      <c r="E615" s="10"/>
      <c r="F615" s="58"/>
      <c r="G615" s="58"/>
      <c r="H615" s="10"/>
      <c r="I615" s="38"/>
      <c r="J615" s="10"/>
      <c r="K615" s="58"/>
      <c r="L615" s="58"/>
      <c r="M615" s="10"/>
      <c r="N615" s="38"/>
      <c r="O615" s="10"/>
      <c r="P615" s="58"/>
      <c r="Q615" s="58"/>
      <c r="R615" s="10"/>
    </row>
    <row r="616" spans="1:18" ht="26.25" x14ac:dyDescent="0.25">
      <c r="A616" s="20"/>
      <c r="B616" s="107" t="s">
        <v>1096</v>
      </c>
      <c r="C616" s="40"/>
      <c r="D616" s="83"/>
      <c r="E616" s="40"/>
      <c r="F616" s="94"/>
      <c r="G616" s="94"/>
      <c r="H616" s="40"/>
      <c r="I616" s="83"/>
      <c r="J616" s="40"/>
      <c r="K616" s="94"/>
      <c r="L616" s="94"/>
      <c r="M616" s="40"/>
      <c r="N616" s="83"/>
      <c r="O616" s="40"/>
      <c r="P616" s="94"/>
      <c r="Q616" s="94"/>
      <c r="R616" s="40"/>
    </row>
    <row r="617" spans="1:18" ht="15.75" x14ac:dyDescent="0.25">
      <c r="A617" s="20"/>
      <c r="B617" s="172"/>
      <c r="C617" s="10"/>
      <c r="D617" s="37"/>
      <c r="E617" s="10"/>
      <c r="F617" s="118"/>
      <c r="G617" s="118"/>
      <c r="H617" s="10"/>
      <c r="I617" s="37"/>
      <c r="J617" s="10"/>
      <c r="K617" s="118"/>
      <c r="L617" s="118"/>
      <c r="M617" s="10"/>
      <c r="N617" s="37"/>
      <c r="O617" s="10"/>
      <c r="P617" s="118"/>
      <c r="Q617" s="118"/>
      <c r="R617" s="10"/>
    </row>
    <row r="618" spans="1:18" ht="15.75" x14ac:dyDescent="0.25">
      <c r="A618" s="20"/>
      <c r="B618" s="170" t="s">
        <v>1097</v>
      </c>
      <c r="C618" s="40"/>
      <c r="D618" s="43" t="s">
        <v>943</v>
      </c>
      <c r="E618" s="40"/>
      <c r="F618" s="108" t="s">
        <v>247</v>
      </c>
      <c r="G618" s="43" t="s">
        <v>1098</v>
      </c>
      <c r="H618" s="40"/>
      <c r="I618" s="43" t="s">
        <v>1099</v>
      </c>
      <c r="J618" s="40"/>
      <c r="K618" s="108" t="s">
        <v>247</v>
      </c>
      <c r="L618" s="43" t="s">
        <v>1100</v>
      </c>
      <c r="M618" s="40"/>
      <c r="N618" s="43" t="s">
        <v>964</v>
      </c>
      <c r="O618" s="40"/>
      <c r="P618" s="108" t="s">
        <v>247</v>
      </c>
      <c r="Q618" s="43" t="s">
        <v>1101</v>
      </c>
      <c r="R618" s="40"/>
    </row>
    <row r="619" spans="1:18" ht="15.75" x14ac:dyDescent="0.25">
      <c r="A619" s="20"/>
      <c r="B619" s="169" t="s">
        <v>1102</v>
      </c>
      <c r="C619" s="10"/>
      <c r="D619" s="47" t="s">
        <v>1103</v>
      </c>
      <c r="E619" s="10"/>
      <c r="F619" s="63" t="s">
        <v>1104</v>
      </c>
      <c r="G619" s="63"/>
      <c r="H619" s="10"/>
      <c r="I619" s="47" t="s">
        <v>726</v>
      </c>
      <c r="J619" s="10"/>
      <c r="K619" s="63" t="s">
        <v>1105</v>
      </c>
      <c r="L619" s="63"/>
      <c r="M619" s="10"/>
      <c r="N619" s="47" t="s">
        <v>1106</v>
      </c>
      <c r="O619" s="10"/>
      <c r="P619" s="63" t="s">
        <v>1107</v>
      </c>
      <c r="Q619" s="63"/>
      <c r="R619" s="10"/>
    </row>
    <row r="620" spans="1:18" ht="15.75" x14ac:dyDescent="0.25">
      <c r="A620" s="20"/>
      <c r="B620" s="170" t="s">
        <v>1108</v>
      </c>
      <c r="C620" s="40"/>
      <c r="D620" s="43" t="s">
        <v>773</v>
      </c>
      <c r="E620" s="40"/>
      <c r="F620" s="62" t="s">
        <v>1109</v>
      </c>
      <c r="G620" s="62"/>
      <c r="H620" s="40"/>
      <c r="I620" s="43" t="s">
        <v>975</v>
      </c>
      <c r="J620" s="40"/>
      <c r="K620" s="62" t="s">
        <v>1110</v>
      </c>
      <c r="L620" s="62"/>
      <c r="M620" s="40"/>
      <c r="N620" s="43" t="s">
        <v>1111</v>
      </c>
      <c r="O620" s="40"/>
      <c r="P620" s="62" t="s">
        <v>1112</v>
      </c>
      <c r="Q620" s="62"/>
      <c r="R620" s="40"/>
    </row>
    <row r="621" spans="1:18" ht="16.5" thickBot="1" x14ac:dyDescent="0.3">
      <c r="A621" s="20"/>
      <c r="B621" s="169" t="s">
        <v>1113</v>
      </c>
      <c r="C621" s="10"/>
      <c r="D621" s="69" t="s">
        <v>485</v>
      </c>
      <c r="E621" s="10"/>
      <c r="F621" s="77" t="s">
        <v>1114</v>
      </c>
      <c r="G621" s="77"/>
      <c r="H621" s="10"/>
      <c r="I621" s="69" t="s">
        <v>1115</v>
      </c>
      <c r="J621" s="10"/>
      <c r="K621" s="77" t="s">
        <v>1116</v>
      </c>
      <c r="L621" s="77"/>
      <c r="M621" s="10"/>
      <c r="N621" s="69" t="s">
        <v>903</v>
      </c>
      <c r="O621" s="10"/>
      <c r="P621" s="77" t="s">
        <v>1117</v>
      </c>
      <c r="Q621" s="77"/>
      <c r="R621" s="10"/>
    </row>
    <row r="622" spans="1:18" ht="16.5" thickBot="1" x14ac:dyDescent="0.3">
      <c r="A622" s="20"/>
      <c r="B622" s="183" t="s">
        <v>1118</v>
      </c>
      <c r="C622" s="40"/>
      <c r="D622" s="128" t="s">
        <v>1119</v>
      </c>
      <c r="E622" s="40"/>
      <c r="F622" s="129" t="s">
        <v>1120</v>
      </c>
      <c r="G622" s="129"/>
      <c r="H622" s="40"/>
      <c r="I622" s="128" t="s">
        <v>1121</v>
      </c>
      <c r="J622" s="40"/>
      <c r="K622" s="129" t="s">
        <v>1122</v>
      </c>
      <c r="L622" s="129"/>
      <c r="M622" s="40"/>
      <c r="N622" s="128" t="s">
        <v>631</v>
      </c>
      <c r="O622" s="40"/>
      <c r="P622" s="129" t="s">
        <v>1062</v>
      </c>
      <c r="Q622" s="129"/>
      <c r="R622" s="40"/>
    </row>
    <row r="623" spans="1:18" ht="15.75" x14ac:dyDescent="0.25">
      <c r="A623" s="20"/>
      <c r="B623" s="172"/>
      <c r="C623" s="10"/>
      <c r="D623" s="38"/>
      <c r="E623" s="10"/>
      <c r="F623" s="58"/>
      <c r="G623" s="58"/>
      <c r="H623" s="10"/>
      <c r="I623" s="38"/>
      <c r="J623" s="10"/>
      <c r="K623" s="58"/>
      <c r="L623" s="58"/>
      <c r="M623" s="10"/>
      <c r="N623" s="38"/>
      <c r="O623" s="10"/>
      <c r="P623" s="58"/>
      <c r="Q623" s="58"/>
      <c r="R623" s="10"/>
    </row>
    <row r="624" spans="1:18" ht="26.25" x14ac:dyDescent="0.25">
      <c r="A624" s="20"/>
      <c r="B624" s="107" t="s">
        <v>1123</v>
      </c>
      <c r="C624" s="40"/>
      <c r="D624" s="83"/>
      <c r="E624" s="40"/>
      <c r="F624" s="94"/>
      <c r="G624" s="94"/>
      <c r="H624" s="40"/>
      <c r="I624" s="83"/>
      <c r="J624" s="40"/>
      <c r="K624" s="94"/>
      <c r="L624" s="94"/>
      <c r="M624" s="40"/>
      <c r="N624" s="83"/>
      <c r="O624" s="40"/>
      <c r="P624" s="94"/>
      <c r="Q624" s="94"/>
      <c r="R624" s="40"/>
    </row>
    <row r="625" spans="1:27" ht="15.75" x14ac:dyDescent="0.25">
      <c r="A625" s="20"/>
      <c r="B625" s="169" t="s">
        <v>1097</v>
      </c>
      <c r="C625" s="10"/>
      <c r="D625" s="47" t="s">
        <v>722</v>
      </c>
      <c r="E625" s="10"/>
      <c r="F625" s="63" t="s">
        <v>1124</v>
      </c>
      <c r="G625" s="63"/>
      <c r="H625" s="10"/>
      <c r="I625" s="47" t="s">
        <v>486</v>
      </c>
      <c r="J625" s="10"/>
      <c r="K625" s="63" t="s">
        <v>1125</v>
      </c>
      <c r="L625" s="63"/>
      <c r="M625" s="10"/>
      <c r="N625" s="47" t="s">
        <v>484</v>
      </c>
      <c r="O625" s="10"/>
      <c r="P625" s="63" t="s">
        <v>1126</v>
      </c>
      <c r="Q625" s="63"/>
      <c r="R625" s="10"/>
    </row>
    <row r="626" spans="1:27" ht="15.75" x14ac:dyDescent="0.25">
      <c r="A626" s="20"/>
      <c r="B626" s="170" t="s">
        <v>1102</v>
      </c>
      <c r="C626" s="40"/>
      <c r="D626" s="43" t="s">
        <v>780</v>
      </c>
      <c r="E626" s="40"/>
      <c r="F626" s="62" t="s">
        <v>1127</v>
      </c>
      <c r="G626" s="62"/>
      <c r="H626" s="40"/>
      <c r="I626" s="43" t="s">
        <v>1034</v>
      </c>
      <c r="J626" s="40"/>
      <c r="K626" s="62" t="s">
        <v>1128</v>
      </c>
      <c r="L626" s="62"/>
      <c r="M626" s="40"/>
      <c r="N626" s="43" t="s">
        <v>993</v>
      </c>
      <c r="O626" s="40"/>
      <c r="P626" s="62" t="s">
        <v>1129</v>
      </c>
      <c r="Q626" s="62"/>
      <c r="R626" s="40"/>
    </row>
    <row r="627" spans="1:27" ht="16.5" thickBot="1" x14ac:dyDescent="0.3">
      <c r="A627" s="20"/>
      <c r="B627" s="169" t="s">
        <v>1108</v>
      </c>
      <c r="C627" s="10"/>
      <c r="D627" s="69" t="s">
        <v>521</v>
      </c>
      <c r="E627" s="10"/>
      <c r="F627" s="77" t="s">
        <v>1130</v>
      </c>
      <c r="G627" s="77"/>
      <c r="H627" s="10"/>
      <c r="I627" s="69" t="s">
        <v>1034</v>
      </c>
      <c r="J627" s="10"/>
      <c r="K627" s="77" t="s">
        <v>1131</v>
      </c>
      <c r="L627" s="77"/>
      <c r="M627" s="10"/>
      <c r="N627" s="69" t="s">
        <v>1132</v>
      </c>
      <c r="O627" s="10"/>
      <c r="P627" s="77" t="s">
        <v>1133</v>
      </c>
      <c r="Q627" s="77"/>
      <c r="R627" s="10"/>
    </row>
    <row r="628" spans="1:27" ht="16.5" thickBot="1" x14ac:dyDescent="0.3">
      <c r="A628" s="20"/>
      <c r="B628" s="183" t="s">
        <v>1134</v>
      </c>
      <c r="C628" s="40"/>
      <c r="D628" s="128" t="s">
        <v>485</v>
      </c>
      <c r="E628" s="40"/>
      <c r="F628" s="129" t="s">
        <v>1135</v>
      </c>
      <c r="G628" s="129"/>
      <c r="H628" s="40"/>
      <c r="I628" s="128" t="s">
        <v>1136</v>
      </c>
      <c r="J628" s="40"/>
      <c r="K628" s="129" t="s">
        <v>1137</v>
      </c>
      <c r="L628" s="129"/>
      <c r="M628" s="40"/>
      <c r="N628" s="128" t="s">
        <v>1138</v>
      </c>
      <c r="O628" s="40"/>
      <c r="P628" s="129" t="s">
        <v>1139</v>
      </c>
      <c r="Q628" s="129"/>
      <c r="R628" s="40"/>
    </row>
    <row r="629" spans="1:27" ht="16.5" thickBot="1" x14ac:dyDescent="0.3">
      <c r="A629" s="20"/>
      <c r="B629" s="109" t="s">
        <v>1069</v>
      </c>
      <c r="C629" s="10"/>
      <c r="D629" s="80" t="s">
        <v>1140</v>
      </c>
      <c r="E629" s="10"/>
      <c r="F629" s="167" t="s">
        <v>247</v>
      </c>
      <c r="G629" s="80" t="s">
        <v>1141</v>
      </c>
      <c r="H629" s="10"/>
      <c r="I629" s="80" t="s">
        <v>1142</v>
      </c>
      <c r="J629" s="10"/>
      <c r="K629" s="167" t="s">
        <v>247</v>
      </c>
      <c r="L629" s="80" t="s">
        <v>1143</v>
      </c>
      <c r="M629" s="10"/>
      <c r="N629" s="80" t="s">
        <v>1073</v>
      </c>
      <c r="O629" s="10"/>
      <c r="P629" s="167" t="s">
        <v>247</v>
      </c>
      <c r="Q629" s="80" t="s">
        <v>1074</v>
      </c>
      <c r="R629" s="10"/>
    </row>
    <row r="630" spans="1:27" ht="16.5" thickTop="1" x14ac:dyDescent="0.25">
      <c r="A630" s="20"/>
      <c r="B630" s="29"/>
      <c r="C630" s="29"/>
      <c r="D630" s="29"/>
      <c r="E630" s="29"/>
      <c r="F630" s="29"/>
      <c r="G630" s="29"/>
      <c r="H630" s="29"/>
      <c r="I630" s="29"/>
      <c r="J630" s="29"/>
      <c r="K630" s="29"/>
      <c r="L630" s="29"/>
      <c r="M630" s="29"/>
      <c r="N630" s="29"/>
      <c r="O630" s="29"/>
      <c r="P630" s="29"/>
      <c r="Q630" s="29"/>
      <c r="R630" s="29"/>
      <c r="S630" s="29"/>
      <c r="T630" s="29"/>
      <c r="U630" s="29"/>
      <c r="V630" s="29"/>
      <c r="W630" s="29"/>
      <c r="X630" s="29"/>
      <c r="Y630" s="29"/>
      <c r="Z630" s="29"/>
      <c r="AA630" s="29"/>
    </row>
    <row r="631" spans="1:27" ht="15.75" x14ac:dyDescent="0.25">
      <c r="A631" s="20"/>
      <c r="B631" s="17"/>
      <c r="C631" s="15"/>
      <c r="D631" s="159" t="s">
        <v>1051</v>
      </c>
      <c r="E631" s="159"/>
      <c r="F631" s="159"/>
      <c r="G631" s="159"/>
      <c r="H631" s="15"/>
      <c r="I631" s="159" t="s">
        <v>1051</v>
      </c>
      <c r="J631" s="159"/>
      <c r="K631" s="159"/>
      <c r="L631" s="159"/>
      <c r="M631" s="15"/>
      <c r="N631" s="55"/>
      <c r="O631" s="55"/>
      <c r="P631" s="55"/>
      <c r="Q631" s="55"/>
      <c r="R631" s="15"/>
    </row>
    <row r="632" spans="1:27" ht="15.75" x14ac:dyDescent="0.25">
      <c r="A632" s="20"/>
      <c r="B632" s="17"/>
      <c r="C632" s="15"/>
      <c r="D632" s="159" t="s">
        <v>1055</v>
      </c>
      <c r="E632" s="159"/>
      <c r="F632" s="159"/>
      <c r="G632" s="159"/>
      <c r="H632" s="15"/>
      <c r="I632" s="159" t="s">
        <v>1055</v>
      </c>
      <c r="J632" s="159"/>
      <c r="K632" s="159"/>
      <c r="L632" s="159"/>
      <c r="M632" s="15"/>
      <c r="N632" s="159" t="s">
        <v>126</v>
      </c>
      <c r="O632" s="159"/>
      <c r="P632" s="159"/>
      <c r="Q632" s="159"/>
      <c r="R632" s="15"/>
    </row>
    <row r="633" spans="1:27" ht="15.75" x14ac:dyDescent="0.25">
      <c r="A633" s="20"/>
      <c r="B633" s="17"/>
      <c r="C633" s="15"/>
      <c r="D633" s="159" t="s">
        <v>1093</v>
      </c>
      <c r="E633" s="159"/>
      <c r="F633" s="159"/>
      <c r="G633" s="159"/>
      <c r="H633" s="15"/>
      <c r="I633" s="159" t="s">
        <v>1094</v>
      </c>
      <c r="J633" s="159"/>
      <c r="K633" s="159"/>
      <c r="L633" s="159"/>
      <c r="M633" s="15"/>
      <c r="N633" s="159" t="s">
        <v>1051</v>
      </c>
      <c r="O633" s="159"/>
      <c r="P633" s="159"/>
      <c r="Q633" s="159"/>
      <c r="R633" s="15"/>
    </row>
    <row r="634" spans="1:27" ht="16.5" thickBot="1" x14ac:dyDescent="0.3">
      <c r="A634" s="20"/>
      <c r="B634" s="17"/>
      <c r="C634" s="15"/>
      <c r="D634" s="110" t="s">
        <v>1095</v>
      </c>
      <c r="E634" s="110"/>
      <c r="F634" s="110"/>
      <c r="G634" s="110"/>
      <c r="H634" s="15"/>
      <c r="I634" s="110" t="s">
        <v>1095</v>
      </c>
      <c r="J634" s="110"/>
      <c r="K634" s="110"/>
      <c r="L634" s="110"/>
      <c r="M634" s="15"/>
      <c r="N634" s="110" t="s">
        <v>1055</v>
      </c>
      <c r="O634" s="110"/>
      <c r="P634" s="110"/>
      <c r="Q634" s="110"/>
      <c r="R634" s="15"/>
    </row>
    <row r="635" spans="1:27" ht="15.75" x14ac:dyDescent="0.25">
      <c r="A635" s="20"/>
      <c r="B635" s="17"/>
      <c r="C635" s="15"/>
      <c r="D635" s="152" t="s">
        <v>1056</v>
      </c>
      <c r="E635" s="79"/>
      <c r="F635" s="160" t="s">
        <v>951</v>
      </c>
      <c r="G635" s="160"/>
      <c r="H635" s="15"/>
      <c r="I635" s="152" t="s">
        <v>1056</v>
      </c>
      <c r="J635" s="79"/>
      <c r="K635" s="160" t="s">
        <v>951</v>
      </c>
      <c r="L635" s="160"/>
      <c r="M635" s="15"/>
      <c r="N635" s="152" t="s">
        <v>1056</v>
      </c>
      <c r="O635" s="79"/>
      <c r="P635" s="160" t="s">
        <v>951</v>
      </c>
      <c r="Q635" s="160"/>
      <c r="R635" s="15"/>
    </row>
    <row r="636" spans="1:27" ht="16.5" thickBot="1" x14ac:dyDescent="0.3">
      <c r="A636" s="20"/>
      <c r="B636" s="103" t="s">
        <v>1075</v>
      </c>
      <c r="C636" s="15"/>
      <c r="D636" s="105" t="s">
        <v>30</v>
      </c>
      <c r="E636" s="15"/>
      <c r="F636" s="110" t="s">
        <v>955</v>
      </c>
      <c r="G636" s="110"/>
      <c r="H636" s="15"/>
      <c r="I636" s="105" t="s">
        <v>30</v>
      </c>
      <c r="J636" s="15"/>
      <c r="K636" s="110" t="s">
        <v>955</v>
      </c>
      <c r="L636" s="110"/>
      <c r="M636" s="15"/>
      <c r="N636" s="105" t="s">
        <v>30</v>
      </c>
      <c r="O636" s="15"/>
      <c r="P636" s="110" t="s">
        <v>955</v>
      </c>
      <c r="Q636" s="110"/>
      <c r="R636" s="15"/>
    </row>
    <row r="637" spans="1:27" ht="15.75" x14ac:dyDescent="0.25">
      <c r="A637" s="20"/>
      <c r="B637" s="106"/>
      <c r="C637" s="10"/>
      <c r="D637" s="38"/>
      <c r="E637" s="10"/>
      <c r="F637" s="58"/>
      <c r="G637" s="58"/>
      <c r="H637" s="10"/>
      <c r="I637" s="38"/>
      <c r="J637" s="10"/>
      <c r="K637" s="58"/>
      <c r="L637" s="58"/>
      <c r="M637" s="10"/>
      <c r="N637" s="38"/>
      <c r="O637" s="10"/>
      <c r="P637" s="58"/>
      <c r="Q637" s="58"/>
      <c r="R637" s="10"/>
    </row>
    <row r="638" spans="1:27" ht="26.25" x14ac:dyDescent="0.25">
      <c r="A638" s="20"/>
      <c r="B638" s="107" t="s">
        <v>1096</v>
      </c>
      <c r="C638" s="40"/>
      <c r="D638" s="83"/>
      <c r="E638" s="40"/>
      <c r="F638" s="94"/>
      <c r="G638" s="94"/>
      <c r="H638" s="40"/>
      <c r="I638" s="83"/>
      <c r="J638" s="40"/>
      <c r="K638" s="94"/>
      <c r="L638" s="94"/>
      <c r="M638" s="40"/>
      <c r="N638" s="83"/>
      <c r="O638" s="40"/>
      <c r="P638" s="94"/>
      <c r="Q638" s="94"/>
      <c r="R638" s="40"/>
    </row>
    <row r="639" spans="1:27" ht="15.75" x14ac:dyDescent="0.25">
      <c r="A639" s="20"/>
      <c r="B639" s="172"/>
      <c r="C639" s="10"/>
      <c r="D639" s="37"/>
      <c r="E639" s="10"/>
      <c r="F639" s="118"/>
      <c r="G639" s="118"/>
      <c r="H639" s="10"/>
      <c r="I639" s="37"/>
      <c r="J639" s="10"/>
      <c r="K639" s="118"/>
      <c r="L639" s="118"/>
      <c r="M639" s="10"/>
      <c r="N639" s="37"/>
      <c r="O639" s="10"/>
      <c r="P639" s="118"/>
      <c r="Q639" s="118"/>
      <c r="R639" s="10"/>
    </row>
    <row r="640" spans="1:27" ht="15.75" x14ac:dyDescent="0.25">
      <c r="A640" s="20"/>
      <c r="B640" s="170" t="s">
        <v>1097</v>
      </c>
      <c r="C640" s="40"/>
      <c r="D640" s="43" t="s">
        <v>486</v>
      </c>
      <c r="E640" s="40"/>
      <c r="F640" s="108" t="s">
        <v>247</v>
      </c>
      <c r="G640" s="43" t="s">
        <v>1144</v>
      </c>
      <c r="H640" s="40"/>
      <c r="I640" s="43" t="s">
        <v>1145</v>
      </c>
      <c r="J640" s="40"/>
      <c r="K640" s="108" t="s">
        <v>247</v>
      </c>
      <c r="L640" s="43" t="s">
        <v>1146</v>
      </c>
      <c r="M640" s="40"/>
      <c r="N640" s="43" t="s">
        <v>1034</v>
      </c>
      <c r="O640" s="40"/>
      <c r="P640" s="108" t="s">
        <v>247</v>
      </c>
      <c r="Q640" s="43" t="s">
        <v>1147</v>
      </c>
      <c r="R640" s="40"/>
    </row>
    <row r="641" spans="1:27" ht="15.75" x14ac:dyDescent="0.25">
      <c r="A641" s="20"/>
      <c r="B641" s="169" t="s">
        <v>1102</v>
      </c>
      <c r="C641" s="10"/>
      <c r="D641" s="47" t="s">
        <v>1148</v>
      </c>
      <c r="E641" s="10"/>
      <c r="F641" s="63" t="s">
        <v>1149</v>
      </c>
      <c r="G641" s="63"/>
      <c r="H641" s="10"/>
      <c r="I641" s="47" t="s">
        <v>1150</v>
      </c>
      <c r="J641" s="10"/>
      <c r="K641" s="63" t="s">
        <v>1151</v>
      </c>
      <c r="L641" s="63"/>
      <c r="M641" s="10"/>
      <c r="N641" s="47" t="s">
        <v>1152</v>
      </c>
      <c r="O641" s="10"/>
      <c r="P641" s="63" t="s">
        <v>1153</v>
      </c>
      <c r="Q641" s="63"/>
      <c r="R641" s="10"/>
    </row>
    <row r="642" spans="1:27" ht="15.75" x14ac:dyDescent="0.25">
      <c r="A642" s="20"/>
      <c r="B642" s="170" t="s">
        <v>1108</v>
      </c>
      <c r="C642" s="40"/>
      <c r="D642" s="43" t="s">
        <v>780</v>
      </c>
      <c r="E642" s="40"/>
      <c r="F642" s="62" t="s">
        <v>1154</v>
      </c>
      <c r="G642" s="62"/>
      <c r="H642" s="40"/>
      <c r="I642" s="43" t="s">
        <v>1099</v>
      </c>
      <c r="J642" s="40"/>
      <c r="K642" s="62" t="s">
        <v>1155</v>
      </c>
      <c r="L642" s="62"/>
      <c r="M642" s="40"/>
      <c r="N642" s="43" t="s">
        <v>1111</v>
      </c>
      <c r="O642" s="40"/>
      <c r="P642" s="62" t="s">
        <v>1156</v>
      </c>
      <c r="Q642" s="62"/>
      <c r="R642" s="40"/>
    </row>
    <row r="643" spans="1:27" ht="16.5" thickBot="1" x14ac:dyDescent="0.3">
      <c r="A643" s="20"/>
      <c r="B643" s="169" t="s">
        <v>1113</v>
      </c>
      <c r="C643" s="10"/>
      <c r="D643" s="69" t="s">
        <v>1157</v>
      </c>
      <c r="E643" s="10"/>
      <c r="F643" s="77" t="s">
        <v>1158</v>
      </c>
      <c r="G643" s="77"/>
      <c r="H643" s="10"/>
      <c r="I643" s="69" t="s">
        <v>485</v>
      </c>
      <c r="J643" s="10"/>
      <c r="K643" s="77" t="s">
        <v>1159</v>
      </c>
      <c r="L643" s="77"/>
      <c r="M643" s="10"/>
      <c r="N643" s="69" t="s">
        <v>784</v>
      </c>
      <c r="O643" s="10"/>
      <c r="P643" s="77" t="s">
        <v>1160</v>
      </c>
      <c r="Q643" s="77"/>
      <c r="R643" s="10"/>
    </row>
    <row r="644" spans="1:27" ht="16.5" thickBot="1" x14ac:dyDescent="0.3">
      <c r="A644" s="20"/>
      <c r="B644" s="183" t="s">
        <v>1118</v>
      </c>
      <c r="C644" s="40"/>
      <c r="D644" s="128" t="s">
        <v>1161</v>
      </c>
      <c r="E644" s="40"/>
      <c r="F644" s="129" t="s">
        <v>1162</v>
      </c>
      <c r="G644" s="129"/>
      <c r="H644" s="40"/>
      <c r="I644" s="128" t="s">
        <v>718</v>
      </c>
      <c r="J644" s="40"/>
      <c r="K644" s="129" t="s">
        <v>1163</v>
      </c>
      <c r="L644" s="129"/>
      <c r="M644" s="40"/>
      <c r="N644" s="128" t="s">
        <v>1080</v>
      </c>
      <c r="O644" s="40"/>
      <c r="P644" s="129" t="s">
        <v>1081</v>
      </c>
      <c r="Q644" s="129"/>
      <c r="R644" s="40"/>
    </row>
    <row r="645" spans="1:27" ht="15.75" x14ac:dyDescent="0.25">
      <c r="A645" s="20"/>
      <c r="B645" s="172"/>
      <c r="C645" s="10"/>
      <c r="D645" s="38"/>
      <c r="E645" s="10"/>
      <c r="F645" s="58"/>
      <c r="G645" s="58"/>
      <c r="H645" s="10"/>
      <c r="I645" s="38"/>
      <c r="J645" s="10"/>
      <c r="K645" s="58"/>
      <c r="L645" s="58"/>
      <c r="M645" s="10"/>
      <c r="N645" s="38"/>
      <c r="O645" s="10"/>
      <c r="P645" s="58"/>
      <c r="Q645" s="58"/>
      <c r="R645" s="10"/>
    </row>
    <row r="646" spans="1:27" ht="26.25" x14ac:dyDescent="0.25">
      <c r="A646" s="20"/>
      <c r="B646" s="107" t="s">
        <v>1123</v>
      </c>
      <c r="C646" s="40"/>
      <c r="D646" s="83"/>
      <c r="E646" s="40"/>
      <c r="F646" s="94"/>
      <c r="G646" s="94"/>
      <c r="H646" s="40"/>
      <c r="I646" s="83"/>
      <c r="J646" s="40"/>
      <c r="K646" s="94"/>
      <c r="L646" s="94"/>
      <c r="M646" s="40"/>
      <c r="N646" s="83"/>
      <c r="O646" s="40"/>
      <c r="P646" s="94"/>
      <c r="Q646" s="94"/>
      <c r="R646" s="40"/>
    </row>
    <row r="647" spans="1:27" ht="15.75" x14ac:dyDescent="0.25">
      <c r="A647" s="20"/>
      <c r="B647" s="169" t="s">
        <v>1097</v>
      </c>
      <c r="C647" s="10"/>
      <c r="D647" s="47" t="s">
        <v>773</v>
      </c>
      <c r="E647" s="10"/>
      <c r="F647" s="63" t="s">
        <v>1164</v>
      </c>
      <c r="G647" s="63"/>
      <c r="H647" s="10"/>
      <c r="I647" s="47" t="s">
        <v>486</v>
      </c>
      <c r="J647" s="10"/>
      <c r="K647" s="63" t="s">
        <v>907</v>
      </c>
      <c r="L647" s="63"/>
      <c r="M647" s="10"/>
      <c r="N647" s="47" t="s">
        <v>780</v>
      </c>
      <c r="O647" s="10"/>
      <c r="P647" s="63" t="s">
        <v>1165</v>
      </c>
      <c r="Q647" s="63"/>
      <c r="R647" s="10"/>
    </row>
    <row r="648" spans="1:27" ht="15.75" x14ac:dyDescent="0.25">
      <c r="A648" s="20"/>
      <c r="B648" s="170" t="s">
        <v>1102</v>
      </c>
      <c r="C648" s="40"/>
      <c r="D648" s="43" t="s">
        <v>1132</v>
      </c>
      <c r="E648" s="40"/>
      <c r="F648" s="62" t="s">
        <v>1166</v>
      </c>
      <c r="G648" s="62"/>
      <c r="H648" s="40"/>
      <c r="I648" s="43" t="s">
        <v>943</v>
      </c>
      <c r="J648" s="40"/>
      <c r="K648" s="62" t="s">
        <v>1167</v>
      </c>
      <c r="L648" s="62"/>
      <c r="M648" s="40"/>
      <c r="N648" s="43" t="s">
        <v>1168</v>
      </c>
      <c r="O648" s="40"/>
      <c r="P648" s="62" t="s">
        <v>1169</v>
      </c>
      <c r="Q648" s="62"/>
      <c r="R648" s="40"/>
    </row>
    <row r="649" spans="1:27" ht="16.5" thickBot="1" x14ac:dyDescent="0.3">
      <c r="A649" s="20"/>
      <c r="B649" s="169" t="s">
        <v>1108</v>
      </c>
      <c r="C649" s="10"/>
      <c r="D649" s="69" t="s">
        <v>1136</v>
      </c>
      <c r="E649" s="10"/>
      <c r="F649" s="77" t="s">
        <v>1170</v>
      </c>
      <c r="G649" s="77"/>
      <c r="H649" s="10"/>
      <c r="I649" s="69" t="s">
        <v>1034</v>
      </c>
      <c r="J649" s="10"/>
      <c r="K649" s="77" t="s">
        <v>1171</v>
      </c>
      <c r="L649" s="77"/>
      <c r="M649" s="10"/>
      <c r="N649" s="69" t="s">
        <v>1172</v>
      </c>
      <c r="O649" s="10"/>
      <c r="P649" s="77" t="s">
        <v>1173</v>
      </c>
      <c r="Q649" s="77"/>
      <c r="R649" s="10"/>
    </row>
    <row r="650" spans="1:27" ht="16.5" thickBot="1" x14ac:dyDescent="0.3">
      <c r="A650" s="20"/>
      <c r="B650" s="183" t="s">
        <v>1134</v>
      </c>
      <c r="C650" s="40"/>
      <c r="D650" s="128" t="s">
        <v>1174</v>
      </c>
      <c r="E650" s="40"/>
      <c r="F650" s="129" t="s">
        <v>1175</v>
      </c>
      <c r="G650" s="129"/>
      <c r="H650" s="40"/>
      <c r="I650" s="128" t="s">
        <v>484</v>
      </c>
      <c r="J650" s="40"/>
      <c r="K650" s="129" t="s">
        <v>1176</v>
      </c>
      <c r="L650" s="129"/>
      <c r="M650" s="40"/>
      <c r="N650" s="128" t="s">
        <v>996</v>
      </c>
      <c r="O650" s="40"/>
      <c r="P650" s="129" t="s">
        <v>1177</v>
      </c>
      <c r="Q650" s="129"/>
      <c r="R650" s="40"/>
    </row>
    <row r="651" spans="1:27" ht="16.5" thickBot="1" x14ac:dyDescent="0.3">
      <c r="A651" s="20"/>
      <c r="B651" s="109" t="s">
        <v>1069</v>
      </c>
      <c r="C651" s="10"/>
      <c r="D651" s="80" t="s">
        <v>1178</v>
      </c>
      <c r="E651" s="10"/>
      <c r="F651" s="167" t="s">
        <v>247</v>
      </c>
      <c r="G651" s="80" t="s">
        <v>1179</v>
      </c>
      <c r="H651" s="10"/>
      <c r="I651" s="80" t="s">
        <v>1180</v>
      </c>
      <c r="J651" s="10"/>
      <c r="K651" s="167" t="s">
        <v>247</v>
      </c>
      <c r="L651" s="80" t="s">
        <v>1181</v>
      </c>
      <c r="M651" s="10"/>
      <c r="N651" s="80" t="s">
        <v>1090</v>
      </c>
      <c r="O651" s="10"/>
      <c r="P651" s="167" t="s">
        <v>247</v>
      </c>
      <c r="Q651" s="80" t="s">
        <v>1091</v>
      </c>
      <c r="R651" s="10"/>
    </row>
    <row r="652" spans="1:27" ht="16.5" thickTop="1" x14ac:dyDescent="0.25">
      <c r="A652" s="20"/>
      <c r="B652" s="27"/>
      <c r="C652" s="27"/>
      <c r="D652" s="27"/>
      <c r="E652" s="27"/>
      <c r="F652" s="27"/>
      <c r="G652" s="27"/>
      <c r="H652" s="27"/>
      <c r="I652" s="27"/>
      <c r="J652" s="27"/>
      <c r="K652" s="27"/>
      <c r="L652" s="27"/>
      <c r="M652" s="27"/>
      <c r="N652" s="27"/>
      <c r="O652" s="27"/>
      <c r="P652" s="27"/>
      <c r="Q652" s="27"/>
      <c r="R652" s="27"/>
      <c r="S652" s="27"/>
      <c r="T652" s="27"/>
      <c r="U652" s="27"/>
      <c r="V652" s="27"/>
      <c r="W652" s="27"/>
      <c r="X652" s="27"/>
      <c r="Y652" s="27"/>
      <c r="Z652" s="27"/>
      <c r="AA652" s="27"/>
    </row>
    <row r="653" spans="1:27" ht="25.5" customHeight="1" x14ac:dyDescent="0.25">
      <c r="A653" s="20"/>
      <c r="B653" s="28" t="s">
        <v>1182</v>
      </c>
      <c r="C653" s="28"/>
      <c r="D653" s="28"/>
      <c r="E653" s="28"/>
      <c r="F653" s="28"/>
      <c r="G653" s="28"/>
      <c r="H653" s="28"/>
      <c r="I653" s="28"/>
      <c r="J653" s="28"/>
      <c r="K653" s="28"/>
      <c r="L653" s="28"/>
      <c r="M653" s="28"/>
      <c r="N653" s="28"/>
      <c r="O653" s="28"/>
      <c r="P653" s="28"/>
      <c r="Q653" s="28"/>
      <c r="R653" s="28"/>
      <c r="S653" s="28"/>
      <c r="T653" s="28"/>
      <c r="U653" s="28"/>
      <c r="V653" s="28"/>
      <c r="W653" s="28"/>
      <c r="X653" s="28"/>
      <c r="Y653" s="28"/>
      <c r="Z653" s="28"/>
      <c r="AA653" s="28"/>
    </row>
    <row r="654" spans="1:27" ht="15.75" x14ac:dyDescent="0.25">
      <c r="A654" s="20"/>
      <c r="B654" s="27"/>
      <c r="C654" s="27"/>
      <c r="D654" s="27"/>
      <c r="E654" s="27"/>
      <c r="F654" s="27"/>
      <c r="G654" s="27"/>
      <c r="H654" s="27"/>
      <c r="I654" s="27"/>
      <c r="J654" s="27"/>
      <c r="K654" s="27"/>
      <c r="L654" s="27"/>
      <c r="M654" s="27"/>
      <c r="N654" s="27"/>
      <c r="O654" s="27"/>
      <c r="P654" s="27"/>
      <c r="Q654" s="27"/>
      <c r="R654" s="27"/>
      <c r="S654" s="27"/>
      <c r="T654" s="27"/>
      <c r="U654" s="27"/>
      <c r="V654" s="27"/>
      <c r="W654" s="27"/>
      <c r="X654" s="27"/>
      <c r="Y654" s="27"/>
      <c r="Z654" s="27"/>
      <c r="AA654" s="27"/>
    </row>
    <row r="655" spans="1:27" x14ac:dyDescent="0.25">
      <c r="A655" s="20"/>
      <c r="B655" s="28" t="s">
        <v>1183</v>
      </c>
      <c r="C655" s="28"/>
      <c r="D655" s="28"/>
      <c r="E655" s="28"/>
      <c r="F655" s="28"/>
      <c r="G655" s="28"/>
      <c r="H655" s="28"/>
      <c r="I655" s="28"/>
      <c r="J655" s="28"/>
      <c r="K655" s="28"/>
      <c r="L655" s="28"/>
      <c r="M655" s="28"/>
      <c r="N655" s="28"/>
      <c r="O655" s="28"/>
      <c r="P655" s="28"/>
      <c r="Q655" s="28"/>
      <c r="R655" s="28"/>
      <c r="S655" s="28"/>
      <c r="T655" s="28"/>
      <c r="U655" s="28"/>
      <c r="V655" s="28"/>
      <c r="W655" s="28"/>
      <c r="X655" s="28"/>
      <c r="Y655" s="28"/>
      <c r="Z655" s="28"/>
      <c r="AA655" s="28"/>
    </row>
    <row r="656" spans="1:27" x14ac:dyDescent="0.25">
      <c r="A656" s="20"/>
      <c r="B656" s="28" t="s">
        <v>1184</v>
      </c>
      <c r="C656" s="28"/>
      <c r="D656" s="28"/>
      <c r="E656" s="28"/>
      <c r="F656" s="28"/>
      <c r="G656" s="28"/>
      <c r="H656" s="28"/>
      <c r="I656" s="28"/>
      <c r="J656" s="28"/>
      <c r="K656" s="28"/>
      <c r="L656" s="28"/>
      <c r="M656" s="28"/>
      <c r="N656" s="28"/>
      <c r="O656" s="28"/>
      <c r="P656" s="28"/>
      <c r="Q656" s="28"/>
      <c r="R656" s="28"/>
      <c r="S656" s="28"/>
      <c r="T656" s="28"/>
      <c r="U656" s="28"/>
      <c r="V656" s="28"/>
      <c r="W656" s="28"/>
      <c r="X656" s="28"/>
      <c r="Y656" s="28"/>
      <c r="Z656" s="28"/>
      <c r="AA656" s="28"/>
    </row>
    <row r="657" spans="1:18" ht="15.75" x14ac:dyDescent="0.25">
      <c r="A657" s="20"/>
      <c r="B657" s="17"/>
      <c r="C657" s="15"/>
      <c r="D657" s="159" t="s">
        <v>1051</v>
      </c>
      <c r="E657" s="159"/>
      <c r="F657" s="159"/>
      <c r="G657" s="159"/>
      <c r="H657" s="15"/>
      <c r="I657" s="159" t="s">
        <v>1051</v>
      </c>
      <c r="J657" s="159"/>
      <c r="K657" s="159"/>
      <c r="L657" s="159"/>
      <c r="M657" s="15"/>
      <c r="N657" s="55"/>
      <c r="O657" s="55"/>
      <c r="P657" s="55"/>
      <c r="Q657" s="55"/>
      <c r="R657" s="15"/>
    </row>
    <row r="658" spans="1:18" ht="15.75" x14ac:dyDescent="0.25">
      <c r="A658" s="20"/>
      <c r="B658" s="17"/>
      <c r="C658" s="15"/>
      <c r="D658" s="159" t="s">
        <v>1055</v>
      </c>
      <c r="E658" s="159"/>
      <c r="F658" s="159"/>
      <c r="G658" s="159"/>
      <c r="H658" s="15"/>
      <c r="I658" s="159" t="s">
        <v>1055</v>
      </c>
      <c r="J658" s="159"/>
      <c r="K658" s="159"/>
      <c r="L658" s="159"/>
      <c r="M658" s="15"/>
      <c r="N658" s="159" t="s">
        <v>126</v>
      </c>
      <c r="O658" s="159"/>
      <c r="P658" s="159"/>
      <c r="Q658" s="159"/>
      <c r="R658" s="15"/>
    </row>
    <row r="659" spans="1:18" ht="15.75" x14ac:dyDescent="0.25">
      <c r="A659" s="20"/>
      <c r="B659" s="17"/>
      <c r="C659" s="15"/>
      <c r="D659" s="159" t="s">
        <v>1093</v>
      </c>
      <c r="E659" s="159"/>
      <c r="F659" s="159"/>
      <c r="G659" s="159"/>
      <c r="H659" s="15"/>
      <c r="I659" s="159" t="s">
        <v>1094</v>
      </c>
      <c r="J659" s="159"/>
      <c r="K659" s="159"/>
      <c r="L659" s="159"/>
      <c r="M659" s="15"/>
      <c r="N659" s="159" t="s">
        <v>1051</v>
      </c>
      <c r="O659" s="159"/>
      <c r="P659" s="159"/>
      <c r="Q659" s="159"/>
      <c r="R659" s="15"/>
    </row>
    <row r="660" spans="1:18" ht="16.5" thickBot="1" x14ac:dyDescent="0.3">
      <c r="A660" s="20"/>
      <c r="B660" s="17"/>
      <c r="C660" s="15"/>
      <c r="D660" s="110" t="s">
        <v>1095</v>
      </c>
      <c r="E660" s="110"/>
      <c r="F660" s="110"/>
      <c r="G660" s="110"/>
      <c r="H660" s="15"/>
      <c r="I660" s="110" t="s">
        <v>1095</v>
      </c>
      <c r="J660" s="110"/>
      <c r="K660" s="110"/>
      <c r="L660" s="110"/>
      <c r="M660" s="15"/>
      <c r="N660" s="110" t="s">
        <v>1055</v>
      </c>
      <c r="O660" s="110"/>
      <c r="P660" s="110"/>
      <c r="Q660" s="110"/>
      <c r="R660" s="15"/>
    </row>
    <row r="661" spans="1:18" ht="15.75" x14ac:dyDescent="0.25">
      <c r="A661" s="20"/>
      <c r="B661" s="17"/>
      <c r="C661" s="15"/>
      <c r="D661" s="152" t="s">
        <v>1056</v>
      </c>
      <c r="E661" s="79"/>
      <c r="F661" s="160" t="s">
        <v>951</v>
      </c>
      <c r="G661" s="160"/>
      <c r="H661" s="15"/>
      <c r="I661" s="152" t="s">
        <v>1056</v>
      </c>
      <c r="J661" s="79"/>
      <c r="K661" s="160" t="s">
        <v>951</v>
      </c>
      <c r="L661" s="160"/>
      <c r="M661" s="15"/>
      <c r="N661" s="152" t="s">
        <v>1056</v>
      </c>
      <c r="O661" s="79"/>
      <c r="P661" s="160" t="s">
        <v>951</v>
      </c>
      <c r="Q661" s="160"/>
      <c r="R661" s="15"/>
    </row>
    <row r="662" spans="1:18" ht="16.5" thickBot="1" x14ac:dyDescent="0.3">
      <c r="A662" s="20"/>
      <c r="B662" s="103" t="s">
        <v>1057</v>
      </c>
      <c r="C662" s="15"/>
      <c r="D662" s="105" t="s">
        <v>30</v>
      </c>
      <c r="E662" s="15"/>
      <c r="F662" s="110" t="s">
        <v>955</v>
      </c>
      <c r="G662" s="110"/>
      <c r="H662" s="15"/>
      <c r="I662" s="105" t="s">
        <v>30</v>
      </c>
      <c r="J662" s="15"/>
      <c r="K662" s="110" t="s">
        <v>955</v>
      </c>
      <c r="L662" s="110"/>
      <c r="M662" s="15"/>
      <c r="N662" s="105" t="s">
        <v>30</v>
      </c>
      <c r="O662" s="15"/>
      <c r="P662" s="110" t="s">
        <v>955</v>
      </c>
      <c r="Q662" s="110"/>
      <c r="R662" s="15"/>
    </row>
    <row r="663" spans="1:18" ht="15.75" x14ac:dyDescent="0.25">
      <c r="A663" s="20"/>
      <c r="B663" s="106"/>
      <c r="C663" s="10"/>
      <c r="D663" s="38"/>
      <c r="E663" s="10"/>
      <c r="F663" s="58"/>
      <c r="G663" s="58"/>
      <c r="H663" s="10"/>
      <c r="I663" s="38"/>
      <c r="J663" s="10"/>
      <c r="K663" s="58"/>
      <c r="L663" s="58"/>
      <c r="M663" s="10"/>
      <c r="N663" s="38"/>
      <c r="O663" s="10"/>
      <c r="P663" s="58"/>
      <c r="Q663" s="58"/>
      <c r="R663" s="10"/>
    </row>
    <row r="664" spans="1:18" ht="26.25" x14ac:dyDescent="0.25">
      <c r="A664" s="20"/>
      <c r="B664" s="107" t="s">
        <v>1185</v>
      </c>
      <c r="C664" s="40"/>
      <c r="D664" s="83"/>
      <c r="E664" s="40"/>
      <c r="F664" s="94"/>
      <c r="G664" s="94"/>
      <c r="H664" s="40"/>
      <c r="I664" s="83"/>
      <c r="J664" s="40"/>
      <c r="K664" s="94"/>
      <c r="L664" s="94"/>
      <c r="M664" s="40"/>
      <c r="N664" s="83"/>
      <c r="O664" s="40"/>
      <c r="P664" s="94"/>
      <c r="Q664" s="94"/>
      <c r="R664" s="40"/>
    </row>
    <row r="665" spans="1:18" ht="15.75" x14ac:dyDescent="0.25">
      <c r="A665" s="20"/>
      <c r="B665" s="169" t="s">
        <v>1097</v>
      </c>
      <c r="C665" s="10"/>
      <c r="D665" s="47" t="s">
        <v>934</v>
      </c>
      <c r="E665" s="10"/>
      <c r="F665" s="16" t="s">
        <v>247</v>
      </c>
      <c r="G665" s="47" t="s">
        <v>1186</v>
      </c>
      <c r="H665" s="10"/>
      <c r="I665" s="154" t="s">
        <v>251</v>
      </c>
      <c r="J665" s="10"/>
      <c r="K665" s="16" t="s">
        <v>247</v>
      </c>
      <c r="L665" s="154" t="s">
        <v>251</v>
      </c>
      <c r="M665" s="10"/>
      <c r="N665" s="47" t="s">
        <v>934</v>
      </c>
      <c r="O665" s="10"/>
      <c r="P665" s="16" t="s">
        <v>247</v>
      </c>
      <c r="Q665" s="47" t="s">
        <v>1186</v>
      </c>
      <c r="R665" s="10"/>
    </row>
    <row r="666" spans="1:18" ht="15.75" x14ac:dyDescent="0.25">
      <c r="A666" s="20"/>
      <c r="B666" s="170" t="s">
        <v>1102</v>
      </c>
      <c r="C666" s="40"/>
      <c r="D666" s="43" t="s">
        <v>1145</v>
      </c>
      <c r="E666" s="40"/>
      <c r="F666" s="62" t="s">
        <v>1187</v>
      </c>
      <c r="G666" s="62"/>
      <c r="H666" s="40"/>
      <c r="I666" s="43" t="s">
        <v>943</v>
      </c>
      <c r="J666" s="40"/>
      <c r="K666" s="62" t="s">
        <v>1188</v>
      </c>
      <c r="L666" s="62"/>
      <c r="M666" s="40"/>
      <c r="N666" s="43" t="s">
        <v>975</v>
      </c>
      <c r="O666" s="40"/>
      <c r="P666" s="62" t="s">
        <v>1189</v>
      </c>
      <c r="Q666" s="62"/>
      <c r="R666" s="40"/>
    </row>
    <row r="667" spans="1:18" ht="15.75" x14ac:dyDescent="0.25">
      <c r="A667" s="20"/>
      <c r="B667" s="169" t="s">
        <v>1108</v>
      </c>
      <c r="C667" s="10"/>
      <c r="D667" s="154" t="s">
        <v>251</v>
      </c>
      <c r="E667" s="10"/>
      <c r="F667" s="166" t="s">
        <v>251</v>
      </c>
      <c r="G667" s="166"/>
      <c r="H667" s="10"/>
      <c r="I667" s="47" t="s">
        <v>934</v>
      </c>
      <c r="J667" s="10"/>
      <c r="K667" s="63" t="s">
        <v>900</v>
      </c>
      <c r="L667" s="63"/>
      <c r="M667" s="10"/>
      <c r="N667" s="47" t="s">
        <v>934</v>
      </c>
      <c r="O667" s="10"/>
      <c r="P667" s="63" t="s">
        <v>900</v>
      </c>
      <c r="Q667" s="63"/>
      <c r="R667" s="10"/>
    </row>
    <row r="668" spans="1:18" ht="16.5" thickBot="1" x14ac:dyDescent="0.3">
      <c r="A668" s="20"/>
      <c r="B668" s="170" t="s">
        <v>1113</v>
      </c>
      <c r="C668" s="40"/>
      <c r="D668" s="171" t="s">
        <v>251</v>
      </c>
      <c r="E668" s="40"/>
      <c r="F668" s="175" t="s">
        <v>251</v>
      </c>
      <c r="G668" s="175"/>
      <c r="H668" s="40"/>
      <c r="I668" s="49" t="s">
        <v>934</v>
      </c>
      <c r="J668" s="40"/>
      <c r="K668" s="66" t="s">
        <v>1190</v>
      </c>
      <c r="L668" s="66"/>
      <c r="M668" s="40"/>
      <c r="N668" s="49" t="s">
        <v>934</v>
      </c>
      <c r="O668" s="40"/>
      <c r="P668" s="66" t="s">
        <v>1190</v>
      </c>
      <c r="Q668" s="66"/>
      <c r="R668" s="40"/>
    </row>
    <row r="669" spans="1:18" ht="16.5" thickBot="1" x14ac:dyDescent="0.3">
      <c r="A669" s="20"/>
      <c r="B669" s="184" t="s">
        <v>1118</v>
      </c>
      <c r="C669" s="10"/>
      <c r="D669" s="188" t="s">
        <v>1099</v>
      </c>
      <c r="E669" s="10"/>
      <c r="F669" s="190" t="s">
        <v>1191</v>
      </c>
      <c r="G669" s="190"/>
      <c r="H669" s="10"/>
      <c r="I669" s="188" t="s">
        <v>1099</v>
      </c>
      <c r="J669" s="10"/>
      <c r="K669" s="190" t="s">
        <v>1192</v>
      </c>
      <c r="L669" s="190"/>
      <c r="M669" s="10"/>
      <c r="N669" s="188" t="s">
        <v>773</v>
      </c>
      <c r="O669" s="10"/>
      <c r="P669" s="190" t="s">
        <v>1193</v>
      </c>
      <c r="Q669" s="190"/>
      <c r="R669" s="10"/>
    </row>
    <row r="670" spans="1:18" ht="15.75" x14ac:dyDescent="0.25">
      <c r="A670" s="20"/>
      <c r="B670" s="140"/>
      <c r="C670" s="40"/>
      <c r="D670" s="96"/>
      <c r="E670" s="40"/>
      <c r="F670" s="101"/>
      <c r="G670" s="101"/>
      <c r="H670" s="40"/>
      <c r="I670" s="96"/>
      <c r="J670" s="40"/>
      <c r="K670" s="101"/>
      <c r="L670" s="101"/>
      <c r="M670" s="40"/>
      <c r="N670" s="96"/>
      <c r="O670" s="40"/>
      <c r="P670" s="101"/>
      <c r="Q670" s="101"/>
      <c r="R670" s="40"/>
    </row>
    <row r="671" spans="1:18" ht="26.25" x14ac:dyDescent="0.25">
      <c r="A671" s="20"/>
      <c r="B671" s="109" t="s">
        <v>1123</v>
      </c>
      <c r="C671" s="10"/>
      <c r="D671" s="37"/>
      <c r="E671" s="10"/>
      <c r="F671" s="118"/>
      <c r="G671" s="118"/>
      <c r="H671" s="10"/>
      <c r="I671" s="37"/>
      <c r="J671" s="10"/>
      <c r="K671" s="118"/>
      <c r="L671" s="118"/>
      <c r="M671" s="10"/>
      <c r="N671" s="37"/>
      <c r="O671" s="10"/>
      <c r="P671" s="118"/>
      <c r="Q671" s="118"/>
      <c r="R671" s="10"/>
    </row>
    <row r="672" spans="1:18" ht="15.75" x14ac:dyDescent="0.25">
      <c r="A672" s="20"/>
      <c r="B672" s="170" t="s">
        <v>1097</v>
      </c>
      <c r="C672" s="40"/>
      <c r="D672" s="43" t="s">
        <v>943</v>
      </c>
      <c r="E672" s="40"/>
      <c r="F672" s="62" t="s">
        <v>1194</v>
      </c>
      <c r="G672" s="62"/>
      <c r="H672" s="40"/>
      <c r="I672" s="153" t="s">
        <v>251</v>
      </c>
      <c r="J672" s="40"/>
      <c r="K672" s="161" t="s">
        <v>251</v>
      </c>
      <c r="L672" s="161"/>
      <c r="M672" s="40"/>
      <c r="N672" s="43" t="s">
        <v>943</v>
      </c>
      <c r="O672" s="40"/>
      <c r="P672" s="62" t="s">
        <v>1194</v>
      </c>
      <c r="Q672" s="62"/>
      <c r="R672" s="40"/>
    </row>
    <row r="673" spans="1:27" ht="15.75" x14ac:dyDescent="0.25">
      <c r="A673" s="20"/>
      <c r="B673" s="169" t="s">
        <v>1102</v>
      </c>
      <c r="C673" s="10"/>
      <c r="D673" s="154" t="s">
        <v>251</v>
      </c>
      <c r="E673" s="10"/>
      <c r="F673" s="166" t="s">
        <v>251</v>
      </c>
      <c r="G673" s="166"/>
      <c r="H673" s="10"/>
      <c r="I673" s="47" t="s">
        <v>934</v>
      </c>
      <c r="J673" s="10"/>
      <c r="K673" s="63" t="s">
        <v>1195</v>
      </c>
      <c r="L673" s="63"/>
      <c r="M673" s="10"/>
      <c r="N673" s="47" t="s">
        <v>934</v>
      </c>
      <c r="O673" s="10"/>
      <c r="P673" s="63" t="s">
        <v>1195</v>
      </c>
      <c r="Q673" s="63"/>
      <c r="R673" s="10"/>
    </row>
    <row r="674" spans="1:27" ht="16.5" thickBot="1" x14ac:dyDescent="0.3">
      <c r="A674" s="20"/>
      <c r="B674" s="170" t="s">
        <v>1108</v>
      </c>
      <c r="C674" s="40"/>
      <c r="D674" s="171" t="s">
        <v>251</v>
      </c>
      <c r="E674" s="40"/>
      <c r="F674" s="175" t="s">
        <v>251</v>
      </c>
      <c r="G674" s="175"/>
      <c r="H674" s="40"/>
      <c r="I674" s="49" t="s">
        <v>934</v>
      </c>
      <c r="J674" s="40"/>
      <c r="K674" s="66" t="s">
        <v>697</v>
      </c>
      <c r="L674" s="66"/>
      <c r="M674" s="40"/>
      <c r="N674" s="49" t="s">
        <v>934</v>
      </c>
      <c r="O674" s="40"/>
      <c r="P674" s="66" t="s">
        <v>697</v>
      </c>
      <c r="Q674" s="66"/>
      <c r="R674" s="40"/>
    </row>
    <row r="675" spans="1:27" ht="16.5" thickBot="1" x14ac:dyDescent="0.3">
      <c r="A675" s="20"/>
      <c r="B675" s="184" t="s">
        <v>1134</v>
      </c>
      <c r="C675" s="10"/>
      <c r="D675" s="188" t="s">
        <v>943</v>
      </c>
      <c r="E675" s="10"/>
      <c r="F675" s="190" t="s">
        <v>1194</v>
      </c>
      <c r="G675" s="190"/>
      <c r="H675" s="10"/>
      <c r="I675" s="188" t="s">
        <v>486</v>
      </c>
      <c r="J675" s="10"/>
      <c r="K675" s="190" t="s">
        <v>1196</v>
      </c>
      <c r="L675" s="190"/>
      <c r="M675" s="10"/>
      <c r="N675" s="188" t="s">
        <v>1099</v>
      </c>
      <c r="O675" s="10"/>
      <c r="P675" s="190" t="s">
        <v>1197</v>
      </c>
      <c r="Q675" s="190"/>
      <c r="R675" s="10"/>
    </row>
    <row r="676" spans="1:27" ht="16.5" thickBot="1" x14ac:dyDescent="0.3">
      <c r="A676" s="20"/>
      <c r="B676" s="107" t="s">
        <v>1069</v>
      </c>
      <c r="C676" s="40"/>
      <c r="D676" s="72" t="s">
        <v>964</v>
      </c>
      <c r="E676" s="40"/>
      <c r="F676" s="189" t="s">
        <v>247</v>
      </c>
      <c r="G676" s="72" t="s">
        <v>1198</v>
      </c>
      <c r="H676" s="40"/>
      <c r="I676" s="72" t="s">
        <v>975</v>
      </c>
      <c r="J676" s="40"/>
      <c r="K676" s="189" t="s">
        <v>247</v>
      </c>
      <c r="L676" s="72" t="s">
        <v>1199</v>
      </c>
      <c r="M676" s="40"/>
      <c r="N676" s="72" t="s">
        <v>1200</v>
      </c>
      <c r="O676" s="40"/>
      <c r="P676" s="189" t="s">
        <v>247</v>
      </c>
      <c r="Q676" s="72" t="s">
        <v>1201</v>
      </c>
      <c r="R676" s="40"/>
    </row>
    <row r="677" spans="1:27" ht="16.5" thickTop="1" x14ac:dyDescent="0.25">
      <c r="A677" s="20"/>
      <c r="B677" s="29"/>
      <c r="C677" s="29"/>
      <c r="D677" s="29"/>
      <c r="E677" s="29"/>
      <c r="F677" s="29"/>
      <c r="G677" s="29"/>
      <c r="H677" s="29"/>
      <c r="I677" s="29"/>
      <c r="J677" s="29"/>
      <c r="K677" s="29"/>
      <c r="L677" s="29"/>
      <c r="M677" s="29"/>
      <c r="N677" s="29"/>
      <c r="O677" s="29"/>
      <c r="P677" s="29"/>
      <c r="Q677" s="29"/>
      <c r="R677" s="29"/>
      <c r="S677" s="29"/>
      <c r="T677" s="29"/>
      <c r="U677" s="29"/>
      <c r="V677" s="29"/>
      <c r="W677" s="29"/>
      <c r="X677" s="29"/>
      <c r="Y677" s="29"/>
      <c r="Z677" s="29"/>
      <c r="AA677" s="29"/>
    </row>
    <row r="678" spans="1:27" ht="15.75" x14ac:dyDescent="0.25">
      <c r="A678" s="20"/>
      <c r="B678" s="17"/>
      <c r="C678" s="15"/>
      <c r="D678" s="159" t="s">
        <v>1051</v>
      </c>
      <c r="E678" s="159"/>
      <c r="F678" s="159"/>
      <c r="G678" s="159"/>
      <c r="H678" s="15"/>
      <c r="I678" s="159" t="s">
        <v>1051</v>
      </c>
      <c r="J678" s="159"/>
      <c r="K678" s="159"/>
      <c r="L678" s="159"/>
      <c r="M678" s="15"/>
      <c r="N678" s="55"/>
      <c r="O678" s="55"/>
      <c r="P678" s="55"/>
      <c r="Q678" s="55"/>
      <c r="R678" s="15"/>
    </row>
    <row r="679" spans="1:27" ht="15.75" x14ac:dyDescent="0.25">
      <c r="A679" s="20"/>
      <c r="B679" s="17"/>
      <c r="C679" s="15"/>
      <c r="D679" s="159" t="s">
        <v>1055</v>
      </c>
      <c r="E679" s="159"/>
      <c r="F679" s="159"/>
      <c r="G679" s="159"/>
      <c r="H679" s="15"/>
      <c r="I679" s="159" t="s">
        <v>1055</v>
      </c>
      <c r="J679" s="159"/>
      <c r="K679" s="159"/>
      <c r="L679" s="159"/>
      <c r="M679" s="15"/>
      <c r="N679" s="159" t="s">
        <v>126</v>
      </c>
      <c r="O679" s="159"/>
      <c r="P679" s="159"/>
      <c r="Q679" s="159"/>
      <c r="R679" s="15"/>
    </row>
    <row r="680" spans="1:27" ht="15.75" x14ac:dyDescent="0.25">
      <c r="A680" s="20"/>
      <c r="B680" s="17"/>
      <c r="C680" s="15"/>
      <c r="D680" s="159" t="s">
        <v>1093</v>
      </c>
      <c r="E680" s="159"/>
      <c r="F680" s="159"/>
      <c r="G680" s="159"/>
      <c r="H680" s="15"/>
      <c r="I680" s="159" t="s">
        <v>1094</v>
      </c>
      <c r="J680" s="159"/>
      <c r="K680" s="159"/>
      <c r="L680" s="159"/>
      <c r="M680" s="15"/>
      <c r="N680" s="159" t="s">
        <v>1051</v>
      </c>
      <c r="O680" s="159"/>
      <c r="P680" s="159"/>
      <c r="Q680" s="159"/>
      <c r="R680" s="15"/>
    </row>
    <row r="681" spans="1:27" ht="16.5" thickBot="1" x14ac:dyDescent="0.3">
      <c r="A681" s="20"/>
      <c r="B681" s="17"/>
      <c r="C681" s="15"/>
      <c r="D681" s="110" t="s">
        <v>1095</v>
      </c>
      <c r="E681" s="110"/>
      <c r="F681" s="110"/>
      <c r="G681" s="110"/>
      <c r="H681" s="15"/>
      <c r="I681" s="110" t="s">
        <v>1095</v>
      </c>
      <c r="J681" s="110"/>
      <c r="K681" s="110"/>
      <c r="L681" s="110"/>
      <c r="M681" s="15"/>
      <c r="N681" s="110" t="s">
        <v>1055</v>
      </c>
      <c r="O681" s="110"/>
      <c r="P681" s="110"/>
      <c r="Q681" s="110"/>
      <c r="R681" s="15"/>
    </row>
    <row r="682" spans="1:27" ht="15.75" x14ac:dyDescent="0.25">
      <c r="A682" s="20"/>
      <c r="B682" s="17"/>
      <c r="C682" s="15"/>
      <c r="D682" s="152" t="s">
        <v>1056</v>
      </c>
      <c r="E682" s="79"/>
      <c r="F682" s="160" t="s">
        <v>951</v>
      </c>
      <c r="G682" s="160"/>
      <c r="H682" s="15"/>
      <c r="I682" s="152" t="s">
        <v>1056</v>
      </c>
      <c r="J682" s="79"/>
      <c r="K682" s="160" t="s">
        <v>951</v>
      </c>
      <c r="L682" s="160"/>
      <c r="M682" s="15"/>
      <c r="N682" s="152" t="s">
        <v>1056</v>
      </c>
      <c r="O682" s="79"/>
      <c r="P682" s="160" t="s">
        <v>951</v>
      </c>
      <c r="Q682" s="160"/>
      <c r="R682" s="15"/>
    </row>
    <row r="683" spans="1:27" ht="16.5" thickBot="1" x14ac:dyDescent="0.3">
      <c r="A683" s="20"/>
      <c r="B683" s="103" t="s">
        <v>1202</v>
      </c>
      <c r="C683" s="15"/>
      <c r="D683" s="105" t="s">
        <v>30</v>
      </c>
      <c r="E683" s="15"/>
      <c r="F683" s="110" t="s">
        <v>955</v>
      </c>
      <c r="G683" s="110"/>
      <c r="H683" s="15"/>
      <c r="I683" s="105" t="s">
        <v>30</v>
      </c>
      <c r="J683" s="15"/>
      <c r="K683" s="110" t="s">
        <v>955</v>
      </c>
      <c r="L683" s="110"/>
      <c r="M683" s="15"/>
      <c r="N683" s="105" t="s">
        <v>30</v>
      </c>
      <c r="O683" s="15"/>
      <c r="P683" s="110" t="s">
        <v>955</v>
      </c>
      <c r="Q683" s="110"/>
      <c r="R683" s="15"/>
    </row>
    <row r="684" spans="1:27" ht="15.75" x14ac:dyDescent="0.25">
      <c r="A684" s="20"/>
      <c r="B684" s="106"/>
      <c r="C684" s="10"/>
      <c r="D684" s="38"/>
      <c r="E684" s="10"/>
      <c r="F684" s="58"/>
      <c r="G684" s="58"/>
      <c r="H684" s="10"/>
      <c r="I684" s="38"/>
      <c r="J684" s="10"/>
      <c r="K684" s="58"/>
      <c r="L684" s="58"/>
      <c r="M684" s="10"/>
      <c r="N684" s="38"/>
      <c r="O684" s="10"/>
      <c r="P684" s="58"/>
      <c r="Q684" s="58"/>
      <c r="R684" s="10"/>
    </row>
    <row r="685" spans="1:27" ht="26.25" x14ac:dyDescent="0.25">
      <c r="A685" s="20"/>
      <c r="B685" s="107" t="s">
        <v>1185</v>
      </c>
      <c r="C685" s="40"/>
      <c r="D685" s="83"/>
      <c r="E685" s="40"/>
      <c r="F685" s="94"/>
      <c r="G685" s="94"/>
      <c r="H685" s="40"/>
      <c r="I685" s="83"/>
      <c r="J685" s="40"/>
      <c r="K685" s="94"/>
      <c r="L685" s="94"/>
      <c r="M685" s="40"/>
      <c r="N685" s="83"/>
      <c r="O685" s="40"/>
      <c r="P685" s="94"/>
      <c r="Q685" s="94"/>
      <c r="R685" s="40"/>
    </row>
    <row r="686" spans="1:27" ht="15.75" x14ac:dyDescent="0.25">
      <c r="A686" s="20"/>
      <c r="B686" s="169" t="s">
        <v>1097</v>
      </c>
      <c r="C686" s="10"/>
      <c r="D686" s="154" t="s">
        <v>251</v>
      </c>
      <c r="E686" s="10"/>
      <c r="F686" s="16" t="s">
        <v>247</v>
      </c>
      <c r="G686" s="154" t="s">
        <v>251</v>
      </c>
      <c r="H686" s="10"/>
      <c r="I686" s="47" t="s">
        <v>934</v>
      </c>
      <c r="J686" s="10"/>
      <c r="K686" s="16" t="s">
        <v>247</v>
      </c>
      <c r="L686" s="47" t="s">
        <v>486</v>
      </c>
      <c r="M686" s="10"/>
      <c r="N686" s="47" t="s">
        <v>934</v>
      </c>
      <c r="O686" s="10"/>
      <c r="P686" s="16" t="s">
        <v>247</v>
      </c>
      <c r="Q686" s="47" t="s">
        <v>486</v>
      </c>
      <c r="R686" s="10"/>
    </row>
    <row r="687" spans="1:27" ht="15.75" x14ac:dyDescent="0.25">
      <c r="A687" s="20"/>
      <c r="B687" s="170" t="s">
        <v>1102</v>
      </c>
      <c r="C687" s="40"/>
      <c r="D687" s="43" t="s">
        <v>521</v>
      </c>
      <c r="E687" s="40"/>
      <c r="F687" s="62" t="s">
        <v>1203</v>
      </c>
      <c r="G687" s="62"/>
      <c r="H687" s="40"/>
      <c r="I687" s="43" t="s">
        <v>943</v>
      </c>
      <c r="J687" s="40"/>
      <c r="K687" s="62" t="s">
        <v>1204</v>
      </c>
      <c r="L687" s="62"/>
      <c r="M687" s="40"/>
      <c r="N687" s="43" t="s">
        <v>1205</v>
      </c>
      <c r="O687" s="40"/>
      <c r="P687" s="62" t="s">
        <v>1206</v>
      </c>
      <c r="Q687" s="62"/>
      <c r="R687" s="40"/>
    </row>
    <row r="688" spans="1:27" ht="15.75" x14ac:dyDescent="0.25">
      <c r="A688" s="20"/>
      <c r="B688" s="169" t="s">
        <v>1108</v>
      </c>
      <c r="C688" s="10"/>
      <c r="D688" s="47" t="s">
        <v>943</v>
      </c>
      <c r="E688" s="10"/>
      <c r="F688" s="63" t="s">
        <v>1207</v>
      </c>
      <c r="G688" s="63"/>
      <c r="H688" s="10"/>
      <c r="I688" s="154" t="s">
        <v>251</v>
      </c>
      <c r="J688" s="10"/>
      <c r="K688" s="166" t="s">
        <v>251</v>
      </c>
      <c r="L688" s="166"/>
      <c r="M688" s="10"/>
      <c r="N688" s="47" t="s">
        <v>943</v>
      </c>
      <c r="O688" s="10"/>
      <c r="P688" s="63" t="s">
        <v>1207</v>
      </c>
      <c r="Q688" s="63"/>
      <c r="R688" s="10"/>
    </row>
    <row r="689" spans="1:27" ht="16.5" thickBot="1" x14ac:dyDescent="0.3">
      <c r="A689" s="20"/>
      <c r="B689" s="170" t="s">
        <v>1113</v>
      </c>
      <c r="C689" s="40"/>
      <c r="D689" s="49" t="s">
        <v>1172</v>
      </c>
      <c r="E689" s="40"/>
      <c r="F689" s="66" t="s">
        <v>1208</v>
      </c>
      <c r="G689" s="66"/>
      <c r="H689" s="40"/>
      <c r="I689" s="49" t="s">
        <v>484</v>
      </c>
      <c r="J689" s="40"/>
      <c r="K689" s="66" t="s">
        <v>1209</v>
      </c>
      <c r="L689" s="66"/>
      <c r="M689" s="40"/>
      <c r="N689" s="49" t="s">
        <v>1115</v>
      </c>
      <c r="O689" s="40"/>
      <c r="P689" s="66" t="s">
        <v>1210</v>
      </c>
      <c r="Q689" s="66"/>
      <c r="R689" s="40"/>
    </row>
    <row r="690" spans="1:27" ht="16.5" thickBot="1" x14ac:dyDescent="0.3">
      <c r="A690" s="20"/>
      <c r="B690" s="184" t="s">
        <v>1118</v>
      </c>
      <c r="C690" s="10"/>
      <c r="D690" s="188" t="s">
        <v>749</v>
      </c>
      <c r="E690" s="10"/>
      <c r="F690" s="190" t="s">
        <v>1211</v>
      </c>
      <c r="G690" s="190"/>
      <c r="H690" s="10"/>
      <c r="I690" s="188" t="s">
        <v>1200</v>
      </c>
      <c r="J690" s="10"/>
      <c r="K690" s="190" t="s">
        <v>1212</v>
      </c>
      <c r="L690" s="190"/>
      <c r="M690" s="10"/>
      <c r="N690" s="188" t="s">
        <v>1213</v>
      </c>
      <c r="O690" s="10"/>
      <c r="P690" s="190" t="s">
        <v>1214</v>
      </c>
      <c r="Q690" s="190"/>
      <c r="R690" s="10"/>
    </row>
    <row r="691" spans="1:27" ht="15.75" x14ac:dyDescent="0.25">
      <c r="A691" s="20"/>
      <c r="B691" s="140"/>
      <c r="C691" s="40"/>
      <c r="D691" s="96"/>
      <c r="E691" s="40"/>
      <c r="F691" s="101"/>
      <c r="G691" s="101"/>
      <c r="H691" s="40"/>
      <c r="I691" s="96"/>
      <c r="J691" s="40"/>
      <c r="K691" s="101"/>
      <c r="L691" s="101"/>
      <c r="M691" s="40"/>
      <c r="N691" s="96"/>
      <c r="O691" s="40"/>
      <c r="P691" s="101"/>
      <c r="Q691" s="101"/>
      <c r="R691" s="40"/>
    </row>
    <row r="692" spans="1:27" ht="26.25" x14ac:dyDescent="0.25">
      <c r="A692" s="20"/>
      <c r="B692" s="109" t="s">
        <v>1123</v>
      </c>
      <c r="C692" s="10"/>
      <c r="D692" s="37"/>
      <c r="E692" s="10"/>
      <c r="F692" s="118"/>
      <c r="G692" s="118"/>
      <c r="H692" s="10"/>
      <c r="I692" s="37"/>
      <c r="J692" s="10"/>
      <c r="K692" s="118"/>
      <c r="L692" s="118"/>
      <c r="M692" s="10"/>
      <c r="N692" s="37"/>
      <c r="O692" s="10"/>
      <c r="P692" s="118"/>
      <c r="Q692" s="118"/>
      <c r="R692" s="10"/>
    </row>
    <row r="693" spans="1:27" ht="15.75" x14ac:dyDescent="0.25">
      <c r="A693" s="20"/>
      <c r="B693" s="170" t="s">
        <v>1097</v>
      </c>
      <c r="C693" s="40"/>
      <c r="D693" s="43" t="s">
        <v>943</v>
      </c>
      <c r="E693" s="40"/>
      <c r="F693" s="62" t="s">
        <v>1215</v>
      </c>
      <c r="G693" s="62"/>
      <c r="H693" s="40"/>
      <c r="I693" s="153" t="s">
        <v>251</v>
      </c>
      <c r="J693" s="40"/>
      <c r="K693" s="161" t="s">
        <v>251</v>
      </c>
      <c r="L693" s="161"/>
      <c r="M693" s="40"/>
      <c r="N693" s="43" t="s">
        <v>943</v>
      </c>
      <c r="O693" s="40"/>
      <c r="P693" s="62" t="s">
        <v>1215</v>
      </c>
      <c r="Q693" s="62"/>
      <c r="R693" s="40"/>
    </row>
    <row r="694" spans="1:27" ht="15.75" x14ac:dyDescent="0.25">
      <c r="A694" s="20"/>
      <c r="B694" s="169" t="s">
        <v>1102</v>
      </c>
      <c r="C694" s="10"/>
      <c r="D694" s="47" t="s">
        <v>486</v>
      </c>
      <c r="E694" s="10"/>
      <c r="F694" s="63" t="s">
        <v>662</v>
      </c>
      <c r="G694" s="63"/>
      <c r="H694" s="10"/>
      <c r="I694" s="47" t="s">
        <v>934</v>
      </c>
      <c r="J694" s="10"/>
      <c r="K694" s="63" t="s">
        <v>1204</v>
      </c>
      <c r="L694" s="63"/>
      <c r="M694" s="10"/>
      <c r="N694" s="47" t="s">
        <v>943</v>
      </c>
      <c r="O694" s="10"/>
      <c r="P694" s="63" t="s">
        <v>1216</v>
      </c>
      <c r="Q694" s="63"/>
      <c r="R694" s="10"/>
    </row>
    <row r="695" spans="1:27" ht="16.5" thickBot="1" x14ac:dyDescent="0.3">
      <c r="A695" s="20"/>
      <c r="B695" s="170" t="s">
        <v>1108</v>
      </c>
      <c r="C695" s="40"/>
      <c r="D695" s="49" t="s">
        <v>486</v>
      </c>
      <c r="E695" s="40"/>
      <c r="F695" s="66" t="s">
        <v>1217</v>
      </c>
      <c r="G695" s="66"/>
      <c r="H695" s="40"/>
      <c r="I695" s="49" t="s">
        <v>934</v>
      </c>
      <c r="J695" s="40"/>
      <c r="K695" s="66" t="s">
        <v>1218</v>
      </c>
      <c r="L695" s="66"/>
      <c r="M695" s="40"/>
      <c r="N695" s="49" t="s">
        <v>943</v>
      </c>
      <c r="O695" s="40"/>
      <c r="P695" s="66" t="s">
        <v>1219</v>
      </c>
      <c r="Q695" s="66"/>
      <c r="R695" s="40"/>
    </row>
    <row r="696" spans="1:27" ht="16.5" thickBot="1" x14ac:dyDescent="0.3">
      <c r="A696" s="20"/>
      <c r="B696" s="184" t="s">
        <v>1134</v>
      </c>
      <c r="C696" s="10"/>
      <c r="D696" s="188" t="s">
        <v>975</v>
      </c>
      <c r="E696" s="10"/>
      <c r="F696" s="190" t="s">
        <v>1220</v>
      </c>
      <c r="G696" s="190"/>
      <c r="H696" s="10"/>
      <c r="I696" s="188" t="s">
        <v>486</v>
      </c>
      <c r="J696" s="10"/>
      <c r="K696" s="190" t="s">
        <v>1221</v>
      </c>
      <c r="L696" s="190"/>
      <c r="M696" s="10"/>
      <c r="N696" s="188" t="s">
        <v>722</v>
      </c>
      <c r="O696" s="10"/>
      <c r="P696" s="190" t="s">
        <v>1222</v>
      </c>
      <c r="Q696" s="190"/>
      <c r="R696" s="10"/>
    </row>
    <row r="697" spans="1:27" ht="16.5" thickBot="1" x14ac:dyDescent="0.3">
      <c r="A697" s="20"/>
      <c r="B697" s="107" t="s">
        <v>1069</v>
      </c>
      <c r="C697" s="40"/>
      <c r="D697" s="72" t="s">
        <v>1174</v>
      </c>
      <c r="E697" s="40"/>
      <c r="F697" s="189" t="s">
        <v>247</v>
      </c>
      <c r="G697" s="72" t="s">
        <v>1223</v>
      </c>
      <c r="H697" s="40"/>
      <c r="I697" s="72" t="s">
        <v>1111</v>
      </c>
      <c r="J697" s="40"/>
      <c r="K697" s="189" t="s">
        <v>247</v>
      </c>
      <c r="L697" s="72" t="s">
        <v>1224</v>
      </c>
      <c r="M697" s="40"/>
      <c r="N697" s="72" t="s">
        <v>1225</v>
      </c>
      <c r="O697" s="40"/>
      <c r="P697" s="189" t="s">
        <v>247</v>
      </c>
      <c r="Q697" s="72" t="s">
        <v>1226</v>
      </c>
      <c r="R697" s="40"/>
    </row>
    <row r="698" spans="1:27" ht="16.5" thickTop="1" x14ac:dyDescent="0.25">
      <c r="A698" s="20"/>
      <c r="B698" s="27"/>
      <c r="C698" s="27"/>
      <c r="D698" s="27"/>
      <c r="E698" s="27"/>
      <c r="F698" s="27"/>
      <c r="G698" s="27"/>
      <c r="H698" s="27"/>
      <c r="I698" s="27"/>
      <c r="J698" s="27"/>
      <c r="K698" s="27"/>
      <c r="L698" s="27"/>
      <c r="M698" s="27"/>
      <c r="N698" s="27"/>
      <c r="O698" s="27"/>
      <c r="P698" s="27"/>
      <c r="Q698" s="27"/>
      <c r="R698" s="27"/>
      <c r="S698" s="27"/>
      <c r="T698" s="27"/>
      <c r="U698" s="27"/>
      <c r="V698" s="27"/>
      <c r="W698" s="27"/>
      <c r="X698" s="27"/>
      <c r="Y698" s="27"/>
      <c r="Z698" s="27"/>
      <c r="AA698" s="27"/>
    </row>
    <row r="699" spans="1:27" x14ac:dyDescent="0.25">
      <c r="A699" s="20"/>
      <c r="B699" s="28" t="s">
        <v>1227</v>
      </c>
      <c r="C699" s="28"/>
      <c r="D699" s="28"/>
      <c r="E699" s="28"/>
      <c r="F699" s="28"/>
      <c r="G699" s="28"/>
      <c r="H699" s="28"/>
      <c r="I699" s="28"/>
      <c r="J699" s="28"/>
      <c r="K699" s="28"/>
      <c r="L699" s="28"/>
      <c r="M699" s="28"/>
      <c r="N699" s="28"/>
      <c r="O699" s="28"/>
      <c r="P699" s="28"/>
      <c r="Q699" s="28"/>
      <c r="R699" s="28"/>
      <c r="S699" s="28"/>
      <c r="T699" s="28"/>
      <c r="U699" s="28"/>
      <c r="V699" s="28"/>
      <c r="W699" s="28"/>
      <c r="X699" s="28"/>
      <c r="Y699" s="28"/>
      <c r="Z699" s="28"/>
      <c r="AA699" s="28"/>
    </row>
    <row r="700" spans="1:27" ht="15.75" x14ac:dyDescent="0.25">
      <c r="A700" s="20"/>
      <c r="B700" s="29"/>
      <c r="C700" s="29"/>
      <c r="D700" s="29"/>
      <c r="E700" s="29"/>
      <c r="F700" s="29"/>
      <c r="G700" s="29"/>
      <c r="H700" s="29"/>
      <c r="I700" s="29"/>
      <c r="J700" s="29"/>
      <c r="K700" s="29"/>
      <c r="L700" s="29"/>
      <c r="M700" s="29"/>
      <c r="N700" s="29"/>
      <c r="O700" s="29"/>
      <c r="P700" s="29"/>
      <c r="Q700" s="29"/>
      <c r="R700" s="29"/>
      <c r="S700" s="29"/>
      <c r="T700" s="29"/>
      <c r="U700" s="29"/>
      <c r="V700" s="29"/>
      <c r="W700" s="29"/>
      <c r="X700" s="29"/>
      <c r="Y700" s="29"/>
      <c r="Z700" s="29"/>
      <c r="AA700" s="29"/>
    </row>
    <row r="701" spans="1:27" x14ac:dyDescent="0.25">
      <c r="A701" s="20"/>
      <c r="B701" s="28" t="s">
        <v>1228</v>
      </c>
      <c r="C701" s="28"/>
      <c r="D701" s="28"/>
      <c r="E701" s="28"/>
      <c r="F701" s="28"/>
      <c r="G701" s="28"/>
      <c r="H701" s="28"/>
      <c r="I701" s="28"/>
      <c r="J701" s="28"/>
      <c r="K701" s="28"/>
      <c r="L701" s="28"/>
      <c r="M701" s="28"/>
      <c r="N701" s="28"/>
      <c r="O701" s="28"/>
      <c r="P701" s="28"/>
      <c r="Q701" s="28"/>
      <c r="R701" s="28"/>
      <c r="S701" s="28"/>
      <c r="T701" s="28"/>
      <c r="U701" s="28"/>
      <c r="V701" s="28"/>
      <c r="W701" s="28"/>
      <c r="X701" s="28"/>
      <c r="Y701" s="28"/>
      <c r="Z701" s="28"/>
      <c r="AA701" s="28"/>
    </row>
    <row r="702" spans="1:27" ht="15.75" x14ac:dyDescent="0.25">
      <c r="A702" s="20"/>
      <c r="B702" s="27"/>
      <c r="C702" s="27"/>
      <c r="D702" s="27"/>
      <c r="E702" s="27"/>
      <c r="F702" s="27"/>
      <c r="G702" s="27"/>
      <c r="H702" s="27"/>
      <c r="I702" s="27"/>
      <c r="J702" s="27"/>
      <c r="K702" s="27"/>
      <c r="L702" s="27"/>
      <c r="M702" s="27"/>
      <c r="N702" s="27"/>
      <c r="O702" s="27"/>
      <c r="P702" s="27"/>
      <c r="Q702" s="27"/>
      <c r="R702" s="27"/>
      <c r="S702" s="27"/>
      <c r="T702" s="27"/>
      <c r="U702" s="27"/>
      <c r="V702" s="27"/>
      <c r="W702" s="27"/>
      <c r="X702" s="27"/>
      <c r="Y702" s="27"/>
      <c r="Z702" s="27"/>
      <c r="AA702" s="27"/>
    </row>
    <row r="703" spans="1:27" x14ac:dyDescent="0.25">
      <c r="A703" s="20"/>
      <c r="B703" s="28" t="s">
        <v>1229</v>
      </c>
      <c r="C703" s="28"/>
      <c r="D703" s="28"/>
      <c r="E703" s="28"/>
      <c r="F703" s="28"/>
      <c r="G703" s="28"/>
      <c r="H703" s="28"/>
      <c r="I703" s="28"/>
      <c r="J703" s="28"/>
      <c r="K703" s="28"/>
      <c r="L703" s="28"/>
      <c r="M703" s="28"/>
      <c r="N703" s="28"/>
      <c r="O703" s="28"/>
      <c r="P703" s="28"/>
      <c r="Q703" s="28"/>
      <c r="R703" s="28"/>
      <c r="S703" s="28"/>
      <c r="T703" s="28"/>
      <c r="U703" s="28"/>
      <c r="V703" s="28"/>
      <c r="W703" s="28"/>
      <c r="X703" s="28"/>
      <c r="Y703" s="28"/>
      <c r="Z703" s="28"/>
      <c r="AA703" s="28"/>
    </row>
    <row r="704" spans="1:27" x14ac:dyDescent="0.25">
      <c r="A704" s="20"/>
      <c r="B704" s="28" t="s">
        <v>1230</v>
      </c>
      <c r="C704" s="28"/>
      <c r="D704" s="28"/>
      <c r="E704" s="28"/>
      <c r="F704" s="28"/>
      <c r="G704" s="28"/>
      <c r="H704" s="28"/>
      <c r="I704" s="28"/>
      <c r="J704" s="28"/>
      <c r="K704" s="28"/>
      <c r="L704" s="28"/>
      <c r="M704" s="28"/>
      <c r="N704" s="28"/>
      <c r="O704" s="28"/>
      <c r="P704" s="28"/>
      <c r="Q704" s="28"/>
      <c r="R704" s="28"/>
      <c r="S704" s="28"/>
      <c r="T704" s="28"/>
      <c r="U704" s="28"/>
      <c r="V704" s="28"/>
      <c r="W704" s="28"/>
      <c r="X704" s="28"/>
      <c r="Y704" s="28"/>
      <c r="Z704" s="28"/>
      <c r="AA704" s="28"/>
    </row>
    <row r="705" spans="1:8" ht="15.75" x14ac:dyDescent="0.25">
      <c r="A705" s="20"/>
      <c r="B705" s="17"/>
      <c r="C705" s="15"/>
      <c r="D705" s="104" t="s">
        <v>1056</v>
      </c>
      <c r="E705" s="15"/>
      <c r="F705" s="159" t="s">
        <v>951</v>
      </c>
      <c r="G705" s="159"/>
      <c r="H705" s="15"/>
    </row>
    <row r="706" spans="1:8" ht="16.5" thickBot="1" x14ac:dyDescent="0.3">
      <c r="A706" s="20"/>
      <c r="B706" s="103" t="s">
        <v>1057</v>
      </c>
      <c r="C706" s="15"/>
      <c r="D706" s="105" t="s">
        <v>30</v>
      </c>
      <c r="E706" s="15"/>
      <c r="F706" s="110" t="s">
        <v>955</v>
      </c>
      <c r="G706" s="110"/>
      <c r="H706" s="15"/>
    </row>
    <row r="707" spans="1:8" ht="15.75" x14ac:dyDescent="0.25">
      <c r="A707" s="20"/>
      <c r="B707" s="106"/>
      <c r="C707" s="10"/>
      <c r="D707" s="38"/>
      <c r="E707" s="10"/>
      <c r="F707" s="58"/>
      <c r="G707" s="58"/>
      <c r="H707" s="10"/>
    </row>
    <row r="708" spans="1:8" ht="15.75" x14ac:dyDescent="0.25">
      <c r="A708" s="20"/>
      <c r="B708" s="107" t="s">
        <v>369</v>
      </c>
      <c r="C708" s="40"/>
      <c r="D708" s="83"/>
      <c r="E708" s="40"/>
      <c r="F708" s="94"/>
      <c r="G708" s="94"/>
      <c r="H708" s="40"/>
    </row>
    <row r="709" spans="1:8" ht="15.75" x14ac:dyDescent="0.25">
      <c r="A709" s="20"/>
      <c r="B709" s="169" t="s">
        <v>370</v>
      </c>
      <c r="C709" s="10"/>
      <c r="D709" s="47" t="s">
        <v>1099</v>
      </c>
      <c r="E709" s="10"/>
      <c r="F709" s="16" t="s">
        <v>247</v>
      </c>
      <c r="G709" s="47" t="s">
        <v>1080</v>
      </c>
      <c r="H709" s="10"/>
    </row>
    <row r="710" spans="1:8" ht="15.75" x14ac:dyDescent="0.25">
      <c r="A710" s="20"/>
      <c r="B710" s="170" t="s">
        <v>415</v>
      </c>
      <c r="C710" s="40"/>
      <c r="D710" s="153" t="s">
        <v>251</v>
      </c>
      <c r="E710" s="40"/>
      <c r="F710" s="161" t="s">
        <v>251</v>
      </c>
      <c r="G710" s="161"/>
      <c r="H710" s="40"/>
    </row>
    <row r="711" spans="1:8" ht="15.75" x14ac:dyDescent="0.25">
      <c r="A711" s="20"/>
      <c r="B711" s="169" t="s">
        <v>372</v>
      </c>
      <c r="C711" s="10"/>
      <c r="D711" s="154" t="s">
        <v>251</v>
      </c>
      <c r="E711" s="10"/>
      <c r="F711" s="166" t="s">
        <v>251</v>
      </c>
      <c r="G711" s="166"/>
      <c r="H711" s="10"/>
    </row>
    <row r="712" spans="1:8" ht="15.75" x14ac:dyDescent="0.25">
      <c r="A712" s="20"/>
      <c r="B712" s="107" t="s">
        <v>373</v>
      </c>
      <c r="C712" s="40"/>
      <c r="D712" s="43" t="s">
        <v>934</v>
      </c>
      <c r="E712" s="40"/>
      <c r="F712" s="62" t="s">
        <v>697</v>
      </c>
      <c r="G712" s="62"/>
      <c r="H712" s="40"/>
    </row>
    <row r="713" spans="1:8" ht="26.25" x14ac:dyDescent="0.25">
      <c r="A713" s="20"/>
      <c r="B713" s="109" t="s">
        <v>469</v>
      </c>
      <c r="C713" s="10"/>
      <c r="D713" s="154" t="s">
        <v>251</v>
      </c>
      <c r="E713" s="10"/>
      <c r="F713" s="166" t="s">
        <v>251</v>
      </c>
      <c r="G713" s="166"/>
      <c r="H713" s="10"/>
    </row>
    <row r="714" spans="1:8" ht="15.75" x14ac:dyDescent="0.25">
      <c r="A714" s="20"/>
      <c r="B714" s="107" t="s">
        <v>375</v>
      </c>
      <c r="C714" s="40"/>
      <c r="D714" s="153" t="s">
        <v>251</v>
      </c>
      <c r="E714" s="40"/>
      <c r="F714" s="161" t="s">
        <v>251</v>
      </c>
      <c r="G714" s="161"/>
      <c r="H714" s="40"/>
    </row>
    <row r="715" spans="1:8" ht="15.75" x14ac:dyDescent="0.25">
      <c r="A715" s="20"/>
      <c r="B715" s="109" t="s">
        <v>376</v>
      </c>
      <c r="C715" s="10"/>
      <c r="D715" s="154" t="s">
        <v>251</v>
      </c>
      <c r="E715" s="10"/>
      <c r="F715" s="166" t="s">
        <v>251</v>
      </c>
      <c r="G715" s="166"/>
      <c r="H715" s="10"/>
    </row>
    <row r="716" spans="1:8" ht="15.75" x14ac:dyDescent="0.25">
      <c r="A716" s="20"/>
      <c r="B716" s="107" t="s">
        <v>377</v>
      </c>
      <c r="C716" s="40"/>
      <c r="D716" s="153" t="s">
        <v>251</v>
      </c>
      <c r="E716" s="40"/>
      <c r="F716" s="161" t="s">
        <v>251</v>
      </c>
      <c r="G716" s="161"/>
      <c r="H716" s="40"/>
    </row>
    <row r="717" spans="1:8" ht="15.75" x14ac:dyDescent="0.25">
      <c r="A717" s="20"/>
      <c r="B717" s="109" t="s">
        <v>378</v>
      </c>
      <c r="C717" s="10"/>
      <c r="D717" s="154" t="s">
        <v>251</v>
      </c>
      <c r="E717" s="10"/>
      <c r="F717" s="166" t="s">
        <v>251</v>
      </c>
      <c r="G717" s="166"/>
      <c r="H717" s="10"/>
    </row>
    <row r="718" spans="1:8" ht="15.75" x14ac:dyDescent="0.25">
      <c r="A718" s="20"/>
      <c r="B718" s="107" t="s">
        <v>379</v>
      </c>
      <c r="C718" s="40"/>
      <c r="D718" s="153" t="s">
        <v>251</v>
      </c>
      <c r="E718" s="40"/>
      <c r="F718" s="161" t="s">
        <v>251</v>
      </c>
      <c r="G718" s="161"/>
      <c r="H718" s="40"/>
    </row>
    <row r="719" spans="1:8" ht="15.75" x14ac:dyDescent="0.25">
      <c r="A719" s="20"/>
      <c r="B719" s="109" t="s">
        <v>380</v>
      </c>
      <c r="C719" s="10"/>
      <c r="D719" s="37"/>
      <c r="E719" s="10"/>
      <c r="F719" s="118"/>
      <c r="G719" s="118"/>
      <c r="H719" s="10"/>
    </row>
    <row r="720" spans="1:8" ht="15.75" x14ac:dyDescent="0.25">
      <c r="A720" s="20"/>
      <c r="B720" s="170" t="s">
        <v>381</v>
      </c>
      <c r="C720" s="40"/>
      <c r="D720" s="153" t="s">
        <v>251</v>
      </c>
      <c r="E720" s="40"/>
      <c r="F720" s="161" t="s">
        <v>251</v>
      </c>
      <c r="G720" s="161"/>
      <c r="H720" s="40"/>
    </row>
    <row r="721" spans="1:27" ht="15.75" x14ac:dyDescent="0.25">
      <c r="A721" s="20"/>
      <c r="B721" s="169" t="s">
        <v>382</v>
      </c>
      <c r="C721" s="10"/>
      <c r="D721" s="154" t="s">
        <v>251</v>
      </c>
      <c r="E721" s="10"/>
      <c r="F721" s="166" t="s">
        <v>251</v>
      </c>
      <c r="G721" s="166"/>
      <c r="H721" s="10"/>
    </row>
    <row r="722" spans="1:27" ht="15.75" x14ac:dyDescent="0.25">
      <c r="A722" s="20"/>
      <c r="B722" s="170" t="s">
        <v>383</v>
      </c>
      <c r="C722" s="40"/>
      <c r="D722" s="153" t="s">
        <v>251</v>
      </c>
      <c r="E722" s="40"/>
      <c r="F722" s="161" t="s">
        <v>251</v>
      </c>
      <c r="G722" s="161"/>
      <c r="H722" s="40"/>
    </row>
    <row r="723" spans="1:27" ht="15.75" x14ac:dyDescent="0.25">
      <c r="A723" s="20"/>
      <c r="B723" s="169" t="s">
        <v>417</v>
      </c>
      <c r="C723" s="10"/>
      <c r="D723" s="154" t="s">
        <v>251</v>
      </c>
      <c r="E723" s="10"/>
      <c r="F723" s="166" t="s">
        <v>251</v>
      </c>
      <c r="G723" s="166"/>
      <c r="H723" s="10"/>
    </row>
    <row r="724" spans="1:27" ht="16.5" thickBot="1" x14ac:dyDescent="0.3">
      <c r="A724" s="20"/>
      <c r="B724" s="170" t="s">
        <v>385</v>
      </c>
      <c r="C724" s="40"/>
      <c r="D724" s="171" t="s">
        <v>251</v>
      </c>
      <c r="E724" s="40"/>
      <c r="F724" s="175" t="s">
        <v>251</v>
      </c>
      <c r="G724" s="175"/>
      <c r="H724" s="40"/>
    </row>
    <row r="725" spans="1:27" ht="15.75" x14ac:dyDescent="0.25">
      <c r="A725" s="20"/>
      <c r="B725" s="172"/>
      <c r="C725" s="10"/>
      <c r="D725" s="38"/>
      <c r="E725" s="10"/>
      <c r="F725" s="58"/>
      <c r="G725" s="58"/>
      <c r="H725" s="10"/>
    </row>
    <row r="726" spans="1:27" ht="16.5" thickBot="1" x14ac:dyDescent="0.3">
      <c r="A726" s="20"/>
      <c r="B726" s="107" t="s">
        <v>126</v>
      </c>
      <c r="C726" s="40"/>
      <c r="D726" s="126" t="s">
        <v>1034</v>
      </c>
      <c r="E726" s="40"/>
      <c r="F726" s="173" t="s">
        <v>247</v>
      </c>
      <c r="G726" s="126" t="s">
        <v>1231</v>
      </c>
      <c r="H726" s="40"/>
    </row>
    <row r="727" spans="1:27" ht="15.75" thickTop="1" x14ac:dyDescent="0.25">
      <c r="A727" s="20"/>
      <c r="B727" s="28" t="s">
        <v>411</v>
      </c>
      <c r="C727" s="28"/>
      <c r="D727" s="28"/>
      <c r="E727" s="28"/>
      <c r="F727" s="28"/>
      <c r="G727" s="28"/>
      <c r="H727" s="28"/>
      <c r="I727" s="28"/>
      <c r="J727" s="28"/>
      <c r="K727" s="28"/>
      <c r="L727" s="28"/>
      <c r="M727" s="28"/>
      <c r="N727" s="28"/>
      <c r="O727" s="28"/>
      <c r="P727" s="28"/>
      <c r="Q727" s="28"/>
      <c r="R727" s="28"/>
      <c r="S727" s="28"/>
      <c r="T727" s="28"/>
      <c r="U727" s="28"/>
      <c r="V727" s="28"/>
      <c r="W727" s="28"/>
      <c r="X727" s="28"/>
      <c r="Y727" s="28"/>
      <c r="Z727" s="28"/>
      <c r="AA727" s="28"/>
    </row>
    <row r="728" spans="1:27" ht="15.75" x14ac:dyDescent="0.25">
      <c r="A728" s="20"/>
      <c r="B728" s="17"/>
      <c r="C728" s="15"/>
      <c r="D728" s="104" t="s">
        <v>1056</v>
      </c>
      <c r="E728" s="15"/>
      <c r="F728" s="159" t="s">
        <v>951</v>
      </c>
      <c r="G728" s="159"/>
      <c r="H728" s="15"/>
    </row>
    <row r="729" spans="1:27" ht="16.5" thickBot="1" x14ac:dyDescent="0.3">
      <c r="A729" s="20"/>
      <c r="B729" s="103" t="s">
        <v>1202</v>
      </c>
      <c r="C729" s="15"/>
      <c r="D729" s="105" t="s">
        <v>30</v>
      </c>
      <c r="E729" s="15"/>
      <c r="F729" s="110" t="s">
        <v>955</v>
      </c>
      <c r="G729" s="110"/>
      <c r="H729" s="15"/>
    </row>
    <row r="730" spans="1:27" ht="15.75" x14ac:dyDescent="0.25">
      <c r="A730" s="20"/>
      <c r="B730" s="106"/>
      <c r="C730" s="10"/>
      <c r="D730" s="38"/>
      <c r="E730" s="10"/>
      <c r="F730" s="58"/>
      <c r="G730" s="58"/>
      <c r="H730" s="10"/>
    </row>
    <row r="731" spans="1:27" ht="15.75" x14ac:dyDescent="0.25">
      <c r="A731" s="20"/>
      <c r="B731" s="107" t="s">
        <v>369</v>
      </c>
      <c r="C731" s="40"/>
      <c r="D731" s="83"/>
      <c r="E731" s="40"/>
      <c r="F731" s="94"/>
      <c r="G731" s="94"/>
      <c r="H731" s="40"/>
    </row>
    <row r="732" spans="1:27" ht="15.75" x14ac:dyDescent="0.25">
      <c r="A732" s="20"/>
      <c r="B732" s="169" t="s">
        <v>370</v>
      </c>
      <c r="C732" s="10"/>
      <c r="D732" s="47" t="s">
        <v>780</v>
      </c>
      <c r="E732" s="10"/>
      <c r="F732" s="16" t="s">
        <v>247</v>
      </c>
      <c r="G732" s="47" t="s">
        <v>1112</v>
      </c>
      <c r="H732" s="10"/>
    </row>
    <row r="733" spans="1:27" ht="15.75" x14ac:dyDescent="0.25">
      <c r="A733" s="20"/>
      <c r="B733" s="170" t="s">
        <v>415</v>
      </c>
      <c r="C733" s="40"/>
      <c r="D733" s="153" t="s">
        <v>251</v>
      </c>
      <c r="E733" s="40"/>
      <c r="F733" s="161" t="s">
        <v>251</v>
      </c>
      <c r="G733" s="161"/>
      <c r="H733" s="40"/>
    </row>
    <row r="734" spans="1:27" ht="15.75" x14ac:dyDescent="0.25">
      <c r="A734" s="20"/>
      <c r="B734" s="169" t="s">
        <v>372</v>
      </c>
      <c r="C734" s="10"/>
      <c r="D734" s="154" t="s">
        <v>251</v>
      </c>
      <c r="E734" s="10"/>
      <c r="F734" s="166" t="s">
        <v>251</v>
      </c>
      <c r="G734" s="166"/>
      <c r="H734" s="10"/>
    </row>
    <row r="735" spans="1:27" ht="15.75" x14ac:dyDescent="0.25">
      <c r="A735" s="20"/>
      <c r="B735" s="107" t="s">
        <v>373</v>
      </c>
      <c r="C735" s="40"/>
      <c r="D735" s="43" t="s">
        <v>934</v>
      </c>
      <c r="E735" s="40"/>
      <c r="F735" s="62" t="s">
        <v>1204</v>
      </c>
      <c r="G735" s="62"/>
      <c r="H735" s="40"/>
    </row>
    <row r="736" spans="1:27" ht="26.25" x14ac:dyDescent="0.25">
      <c r="A736" s="20"/>
      <c r="B736" s="109" t="s">
        <v>469</v>
      </c>
      <c r="C736" s="10"/>
      <c r="D736" s="154" t="s">
        <v>251</v>
      </c>
      <c r="E736" s="10"/>
      <c r="F736" s="166" t="s">
        <v>251</v>
      </c>
      <c r="G736" s="166"/>
      <c r="H736" s="10"/>
    </row>
    <row r="737" spans="1:27" ht="15.75" x14ac:dyDescent="0.25">
      <c r="A737" s="20"/>
      <c r="B737" s="107" t="s">
        <v>375</v>
      </c>
      <c r="C737" s="40"/>
      <c r="D737" s="153" t="s">
        <v>251</v>
      </c>
      <c r="E737" s="40"/>
      <c r="F737" s="161" t="s">
        <v>251</v>
      </c>
      <c r="G737" s="161"/>
      <c r="H737" s="40"/>
    </row>
    <row r="738" spans="1:27" ht="15.75" x14ac:dyDescent="0.25">
      <c r="A738" s="20"/>
      <c r="B738" s="109" t="s">
        <v>376</v>
      </c>
      <c r="C738" s="10"/>
      <c r="D738" s="154" t="s">
        <v>251</v>
      </c>
      <c r="E738" s="10"/>
      <c r="F738" s="166" t="s">
        <v>251</v>
      </c>
      <c r="G738" s="166"/>
      <c r="H738" s="10"/>
    </row>
    <row r="739" spans="1:27" ht="15.75" x14ac:dyDescent="0.25">
      <c r="A739" s="20"/>
      <c r="B739" s="107" t="s">
        <v>377</v>
      </c>
      <c r="C739" s="40"/>
      <c r="D739" s="153" t="s">
        <v>251</v>
      </c>
      <c r="E739" s="40"/>
      <c r="F739" s="161" t="s">
        <v>251</v>
      </c>
      <c r="G739" s="161"/>
      <c r="H739" s="40"/>
    </row>
    <row r="740" spans="1:27" ht="15.75" x14ac:dyDescent="0.25">
      <c r="A740" s="20"/>
      <c r="B740" s="109" t="s">
        <v>378</v>
      </c>
      <c r="C740" s="10"/>
      <c r="D740" s="37"/>
      <c r="E740" s="10"/>
      <c r="F740" s="166" t="s">
        <v>251</v>
      </c>
      <c r="G740" s="166"/>
      <c r="H740" s="10"/>
    </row>
    <row r="741" spans="1:27" ht="15.75" x14ac:dyDescent="0.25">
      <c r="A741" s="20"/>
      <c r="B741" s="107" t="s">
        <v>379</v>
      </c>
      <c r="C741" s="40"/>
      <c r="D741" s="43" t="s">
        <v>486</v>
      </c>
      <c r="E741" s="40"/>
      <c r="F741" s="62" t="s">
        <v>1232</v>
      </c>
      <c r="G741" s="62"/>
      <c r="H741" s="40"/>
    </row>
    <row r="742" spans="1:27" ht="15.75" x14ac:dyDescent="0.25">
      <c r="A742" s="20"/>
      <c r="B742" s="109" t="s">
        <v>380</v>
      </c>
      <c r="C742" s="10"/>
      <c r="D742" s="37"/>
      <c r="E742" s="10"/>
      <c r="F742" s="118"/>
      <c r="G742" s="118"/>
      <c r="H742" s="10"/>
    </row>
    <row r="743" spans="1:27" ht="15.75" x14ac:dyDescent="0.25">
      <c r="A743" s="20"/>
      <c r="B743" s="170" t="s">
        <v>381</v>
      </c>
      <c r="C743" s="40"/>
      <c r="D743" s="153" t="s">
        <v>251</v>
      </c>
      <c r="E743" s="40"/>
      <c r="F743" s="161" t="s">
        <v>251</v>
      </c>
      <c r="G743" s="161"/>
      <c r="H743" s="40"/>
    </row>
    <row r="744" spans="1:27" ht="15.75" x14ac:dyDescent="0.25">
      <c r="A744" s="20"/>
      <c r="B744" s="169" t="s">
        <v>382</v>
      </c>
      <c r="C744" s="10"/>
      <c r="D744" s="154" t="s">
        <v>251</v>
      </c>
      <c r="E744" s="10"/>
      <c r="F744" s="166" t="s">
        <v>251</v>
      </c>
      <c r="G744" s="166"/>
      <c r="H744" s="10"/>
    </row>
    <row r="745" spans="1:27" ht="15.75" x14ac:dyDescent="0.25">
      <c r="A745" s="20"/>
      <c r="B745" s="170" t="s">
        <v>383</v>
      </c>
      <c r="C745" s="40"/>
      <c r="D745" s="153" t="s">
        <v>251</v>
      </c>
      <c r="E745" s="40"/>
      <c r="F745" s="161" t="s">
        <v>251</v>
      </c>
      <c r="G745" s="161"/>
      <c r="H745" s="40"/>
    </row>
    <row r="746" spans="1:27" ht="15.75" x14ac:dyDescent="0.25">
      <c r="A746" s="20"/>
      <c r="B746" s="169" t="s">
        <v>417</v>
      </c>
      <c r="C746" s="10"/>
      <c r="D746" s="154" t="s">
        <v>251</v>
      </c>
      <c r="E746" s="10"/>
      <c r="F746" s="166" t="s">
        <v>251</v>
      </c>
      <c r="G746" s="166"/>
      <c r="H746" s="10"/>
    </row>
    <row r="747" spans="1:27" ht="16.5" thickBot="1" x14ac:dyDescent="0.3">
      <c r="A747" s="20"/>
      <c r="B747" s="170" t="s">
        <v>385</v>
      </c>
      <c r="C747" s="40"/>
      <c r="D747" s="171" t="s">
        <v>251</v>
      </c>
      <c r="E747" s="40"/>
      <c r="F747" s="175" t="s">
        <v>251</v>
      </c>
      <c r="G747" s="175"/>
      <c r="H747" s="40"/>
    </row>
    <row r="748" spans="1:27" ht="15.75" x14ac:dyDescent="0.25">
      <c r="A748" s="20"/>
      <c r="B748" s="172"/>
      <c r="C748" s="10"/>
      <c r="D748" s="38"/>
      <c r="E748" s="10"/>
      <c r="F748" s="191"/>
      <c r="G748" s="38"/>
      <c r="H748" s="10"/>
    </row>
    <row r="749" spans="1:27" ht="16.5" thickBot="1" x14ac:dyDescent="0.3">
      <c r="A749" s="20"/>
      <c r="B749" s="107" t="s">
        <v>126</v>
      </c>
      <c r="C749" s="40"/>
      <c r="D749" s="126" t="s">
        <v>1200</v>
      </c>
      <c r="E749" s="40"/>
      <c r="F749" s="173" t="s">
        <v>247</v>
      </c>
      <c r="G749" s="126" t="s">
        <v>1233</v>
      </c>
      <c r="H749" s="40"/>
    </row>
    <row r="750" spans="1:27" ht="16.5" thickTop="1" x14ac:dyDescent="0.25">
      <c r="A750" s="20"/>
      <c r="B750" s="27"/>
      <c r="C750" s="27"/>
      <c r="D750" s="27"/>
      <c r="E750" s="27"/>
      <c r="F750" s="27"/>
      <c r="G750" s="27"/>
      <c r="H750" s="27"/>
      <c r="I750" s="27"/>
      <c r="J750" s="27"/>
      <c r="K750" s="27"/>
      <c r="L750" s="27"/>
      <c r="M750" s="27"/>
      <c r="N750" s="27"/>
      <c r="O750" s="27"/>
      <c r="P750" s="27"/>
      <c r="Q750" s="27"/>
      <c r="R750" s="27"/>
      <c r="S750" s="27"/>
      <c r="T750" s="27"/>
      <c r="U750" s="27"/>
      <c r="V750" s="27"/>
      <c r="W750" s="27"/>
      <c r="X750" s="27"/>
      <c r="Y750" s="27"/>
      <c r="Z750" s="27"/>
      <c r="AA750" s="27"/>
    </row>
    <row r="751" spans="1:27" x14ac:dyDescent="0.25">
      <c r="A751" s="20"/>
      <c r="B751" s="28" t="s">
        <v>1234</v>
      </c>
      <c r="C751" s="28"/>
      <c r="D751" s="28"/>
      <c r="E751" s="28"/>
      <c r="F751" s="28"/>
      <c r="G751" s="28"/>
      <c r="H751" s="28"/>
      <c r="I751" s="28"/>
      <c r="J751" s="28"/>
      <c r="K751" s="28"/>
      <c r="L751" s="28"/>
      <c r="M751" s="28"/>
      <c r="N751" s="28"/>
      <c r="O751" s="28"/>
      <c r="P751" s="28"/>
      <c r="Q751" s="28"/>
      <c r="R751" s="28"/>
      <c r="S751" s="28"/>
      <c r="T751" s="28"/>
      <c r="U751" s="28"/>
      <c r="V751" s="28"/>
      <c r="W751" s="28"/>
      <c r="X751" s="28"/>
      <c r="Y751" s="28"/>
      <c r="Z751" s="28"/>
      <c r="AA751" s="28"/>
    </row>
    <row r="752" spans="1:27" x14ac:dyDescent="0.25">
      <c r="A752" s="20"/>
      <c r="B752" s="28" t="s">
        <v>354</v>
      </c>
      <c r="C752" s="28"/>
      <c r="D752" s="28"/>
      <c r="E752" s="28"/>
      <c r="F752" s="28"/>
      <c r="G752" s="28"/>
      <c r="H752" s="28"/>
      <c r="I752" s="28"/>
      <c r="J752" s="28"/>
      <c r="K752" s="28"/>
      <c r="L752" s="28"/>
      <c r="M752" s="28"/>
      <c r="N752" s="28"/>
      <c r="O752" s="28"/>
      <c r="P752" s="28"/>
      <c r="Q752" s="28"/>
      <c r="R752" s="28"/>
      <c r="S752" s="28"/>
      <c r="T752" s="28"/>
      <c r="U752" s="28"/>
      <c r="V752" s="28"/>
      <c r="W752" s="28"/>
      <c r="X752" s="28"/>
      <c r="Y752" s="28"/>
      <c r="Z752" s="28"/>
      <c r="AA752" s="28"/>
    </row>
    <row r="753" spans="1:27" ht="16.5" thickBot="1" x14ac:dyDescent="0.3">
      <c r="A753" s="20"/>
      <c r="B753" s="103" t="s">
        <v>355</v>
      </c>
      <c r="C753" s="15"/>
      <c r="D753" s="110" t="s">
        <v>356</v>
      </c>
      <c r="E753" s="110"/>
      <c r="F753" s="15"/>
      <c r="G753" s="110" t="s">
        <v>357</v>
      </c>
      <c r="H753" s="110"/>
      <c r="I753" s="15"/>
    </row>
    <row r="754" spans="1:27" ht="15.75" x14ac:dyDescent="0.25">
      <c r="A754" s="20"/>
      <c r="B754" s="106"/>
      <c r="C754" s="10"/>
      <c r="D754" s="58"/>
      <c r="E754" s="58"/>
      <c r="F754" s="10"/>
      <c r="G754" s="58"/>
      <c r="H754" s="58"/>
      <c r="I754" s="10"/>
    </row>
    <row r="755" spans="1:27" ht="15.75" x14ac:dyDescent="0.25">
      <c r="A755" s="20"/>
      <c r="B755" s="107" t="s">
        <v>1058</v>
      </c>
      <c r="C755" s="40"/>
      <c r="D755" s="108" t="s">
        <v>247</v>
      </c>
      <c r="E755" s="43" t="s">
        <v>1235</v>
      </c>
      <c r="F755" s="40"/>
      <c r="G755" s="108" t="s">
        <v>247</v>
      </c>
      <c r="H755" s="43" t="s">
        <v>1236</v>
      </c>
      <c r="I755" s="40"/>
    </row>
    <row r="756" spans="1:27" ht="15.75" x14ac:dyDescent="0.25">
      <c r="A756" s="20"/>
      <c r="B756" s="109" t="s">
        <v>373</v>
      </c>
      <c r="C756" s="10"/>
      <c r="D756" s="63" t="s">
        <v>1218</v>
      </c>
      <c r="E756" s="63"/>
      <c r="F756" s="10"/>
      <c r="G756" s="63" t="s">
        <v>1237</v>
      </c>
      <c r="H756" s="63"/>
      <c r="I756" s="10"/>
    </row>
    <row r="757" spans="1:27" ht="16.5" thickBot="1" x14ac:dyDescent="0.3">
      <c r="A757" s="20"/>
      <c r="B757" s="107" t="s">
        <v>375</v>
      </c>
      <c r="C757" s="40"/>
      <c r="D757" s="66" t="s">
        <v>1238</v>
      </c>
      <c r="E757" s="66"/>
      <c r="F757" s="40"/>
      <c r="G757" s="66" t="s">
        <v>1239</v>
      </c>
      <c r="H757" s="66"/>
      <c r="I757" s="40"/>
    </row>
    <row r="758" spans="1:27" ht="15.75" x14ac:dyDescent="0.25">
      <c r="A758" s="20"/>
      <c r="B758" s="172"/>
      <c r="C758" s="10"/>
      <c r="D758" s="58"/>
      <c r="E758" s="58"/>
      <c r="F758" s="10"/>
      <c r="G758" s="58"/>
      <c r="H758" s="58"/>
      <c r="I758" s="10"/>
    </row>
    <row r="759" spans="1:27" ht="16.5" thickBot="1" x14ac:dyDescent="0.3">
      <c r="A759" s="20"/>
      <c r="B759" s="107" t="s">
        <v>1240</v>
      </c>
      <c r="C759" s="40"/>
      <c r="D759" s="173" t="s">
        <v>247</v>
      </c>
      <c r="E759" s="126" t="s">
        <v>635</v>
      </c>
      <c r="F759" s="40"/>
      <c r="G759" s="173" t="s">
        <v>247</v>
      </c>
      <c r="H759" s="126" t="s">
        <v>636</v>
      </c>
      <c r="I759" s="40"/>
    </row>
    <row r="760" spans="1:27" ht="16.5" thickTop="1" x14ac:dyDescent="0.25">
      <c r="A760" s="20"/>
      <c r="B760" s="29"/>
      <c r="C760" s="29"/>
      <c r="D760" s="29"/>
      <c r="E760" s="29"/>
      <c r="F760" s="29"/>
      <c r="G760" s="29"/>
      <c r="H760" s="29"/>
      <c r="I760" s="29"/>
      <c r="J760" s="29"/>
      <c r="K760" s="29"/>
      <c r="L760" s="29"/>
      <c r="M760" s="29"/>
      <c r="N760" s="29"/>
      <c r="O760" s="29"/>
      <c r="P760" s="29"/>
      <c r="Q760" s="29"/>
      <c r="R760" s="29"/>
      <c r="S760" s="29"/>
      <c r="T760" s="29"/>
      <c r="U760" s="29"/>
      <c r="V760" s="29"/>
      <c r="W760" s="29"/>
      <c r="X760" s="29"/>
      <c r="Y760" s="29"/>
      <c r="Z760" s="29"/>
      <c r="AA760" s="29"/>
    </row>
    <row r="761" spans="1:27" x14ac:dyDescent="0.25">
      <c r="A761" s="20"/>
      <c r="B761" s="28" t="s">
        <v>1241</v>
      </c>
      <c r="C761" s="28"/>
      <c r="D761" s="28"/>
      <c r="E761" s="28"/>
      <c r="F761" s="28"/>
      <c r="G761" s="28"/>
      <c r="H761" s="28"/>
      <c r="I761" s="28"/>
      <c r="J761" s="28"/>
      <c r="K761" s="28"/>
      <c r="L761" s="28"/>
      <c r="M761" s="28"/>
      <c r="N761" s="28"/>
      <c r="O761" s="28"/>
      <c r="P761" s="28"/>
      <c r="Q761" s="28"/>
      <c r="R761" s="28"/>
      <c r="S761" s="28"/>
      <c r="T761" s="28"/>
      <c r="U761" s="28"/>
      <c r="V761" s="28"/>
      <c r="W761" s="28"/>
      <c r="X761" s="28"/>
      <c r="Y761" s="28"/>
      <c r="Z761" s="28"/>
      <c r="AA761" s="28"/>
    </row>
    <row r="762" spans="1:27" x14ac:dyDescent="0.25">
      <c r="A762" s="20"/>
      <c r="B762" s="28" t="s">
        <v>1242</v>
      </c>
      <c r="C762" s="28"/>
      <c r="D762" s="28"/>
      <c r="E762" s="28"/>
      <c r="F762" s="28"/>
      <c r="G762" s="28"/>
      <c r="H762" s="28"/>
      <c r="I762" s="28"/>
      <c r="J762" s="28"/>
      <c r="K762" s="28"/>
      <c r="L762" s="28"/>
      <c r="M762" s="28"/>
      <c r="N762" s="28"/>
      <c r="O762" s="28"/>
      <c r="P762" s="28"/>
      <c r="Q762" s="28"/>
      <c r="R762" s="28"/>
      <c r="S762" s="28"/>
      <c r="T762" s="28"/>
      <c r="U762" s="28"/>
      <c r="V762" s="28"/>
      <c r="W762" s="28"/>
      <c r="X762" s="28"/>
      <c r="Y762" s="28"/>
      <c r="Z762" s="28"/>
      <c r="AA762" s="28"/>
    </row>
    <row r="763" spans="1:27" ht="16.5" thickBot="1" x14ac:dyDescent="0.3">
      <c r="A763" s="20"/>
      <c r="B763" s="103" t="s">
        <v>355</v>
      </c>
      <c r="C763" s="15"/>
      <c r="D763" s="110" t="s">
        <v>356</v>
      </c>
      <c r="E763" s="110"/>
      <c r="F763" s="15"/>
      <c r="G763" s="110" t="s">
        <v>357</v>
      </c>
      <c r="H763" s="110"/>
      <c r="I763" s="15"/>
    </row>
    <row r="764" spans="1:27" ht="15.75" x14ac:dyDescent="0.25">
      <c r="A764" s="20"/>
      <c r="B764" s="106"/>
      <c r="C764" s="10"/>
      <c r="D764" s="58"/>
      <c r="E764" s="58"/>
      <c r="F764" s="10"/>
      <c r="G764" s="58"/>
      <c r="H764" s="58"/>
      <c r="I764" s="10"/>
    </row>
    <row r="765" spans="1:27" ht="39" x14ac:dyDescent="0.25">
      <c r="A765" s="20"/>
      <c r="B765" s="107" t="s">
        <v>1243</v>
      </c>
      <c r="C765" s="40"/>
      <c r="D765" s="108" t="s">
        <v>247</v>
      </c>
      <c r="E765" s="43" t="s">
        <v>1244</v>
      </c>
      <c r="F765" s="40"/>
      <c r="G765" s="108" t="s">
        <v>247</v>
      </c>
      <c r="H765" s="43" t="s">
        <v>1245</v>
      </c>
      <c r="I765" s="40"/>
    </row>
    <row r="766" spans="1:27" ht="15.75" x14ac:dyDescent="0.25">
      <c r="A766" s="20"/>
      <c r="B766" s="29"/>
      <c r="C766" s="29"/>
      <c r="D766" s="29"/>
      <c r="E766" s="29"/>
      <c r="F766" s="29"/>
      <c r="G766" s="29"/>
      <c r="H766" s="29"/>
      <c r="I766" s="29"/>
      <c r="J766" s="29"/>
      <c r="K766" s="29"/>
      <c r="L766" s="29"/>
      <c r="M766" s="29"/>
      <c r="N766" s="29"/>
      <c r="O766" s="29"/>
      <c r="P766" s="29"/>
      <c r="Q766" s="29"/>
      <c r="R766" s="29"/>
      <c r="S766" s="29"/>
      <c r="T766" s="29"/>
      <c r="U766" s="29"/>
      <c r="V766" s="29"/>
      <c r="W766" s="29"/>
      <c r="X766" s="29"/>
      <c r="Y766" s="29"/>
      <c r="Z766" s="29"/>
      <c r="AA766" s="29"/>
    </row>
    <row r="767" spans="1:27" x14ac:dyDescent="0.25">
      <c r="A767" s="20"/>
      <c r="B767" s="31"/>
      <c r="C767" s="31"/>
      <c r="D767" s="31"/>
      <c r="E767" s="31"/>
      <c r="F767" s="31"/>
      <c r="G767" s="31"/>
      <c r="H767" s="31"/>
      <c r="I767" s="31"/>
      <c r="J767" s="31"/>
      <c r="K767" s="31"/>
      <c r="L767" s="31"/>
      <c r="M767" s="31"/>
      <c r="N767" s="31"/>
      <c r="O767" s="31"/>
      <c r="P767" s="31"/>
      <c r="Q767" s="31"/>
      <c r="R767" s="31"/>
      <c r="S767" s="31"/>
      <c r="T767" s="31"/>
      <c r="U767" s="31"/>
      <c r="V767" s="31"/>
      <c r="W767" s="31"/>
      <c r="X767" s="31"/>
      <c r="Y767" s="31"/>
      <c r="Z767" s="31"/>
      <c r="AA767" s="31"/>
    </row>
  </sheetData>
  <mergeCells count="2586">
    <mergeCell ref="B760:AA760"/>
    <mergeCell ref="B761:AA761"/>
    <mergeCell ref="B762:AA762"/>
    <mergeCell ref="B766:AA766"/>
    <mergeCell ref="B767:AA767"/>
    <mergeCell ref="B700:AA700"/>
    <mergeCell ref="B701:AA701"/>
    <mergeCell ref="B702:AA702"/>
    <mergeCell ref="B703:AA703"/>
    <mergeCell ref="B704:AA704"/>
    <mergeCell ref="B727:AA727"/>
    <mergeCell ref="B654:AA654"/>
    <mergeCell ref="B655:AA655"/>
    <mergeCell ref="B656:AA656"/>
    <mergeCell ref="B677:AA677"/>
    <mergeCell ref="B698:AA698"/>
    <mergeCell ref="B699:AA699"/>
    <mergeCell ref="B606:AA606"/>
    <mergeCell ref="B607:AA607"/>
    <mergeCell ref="B608:AA608"/>
    <mergeCell ref="B630:AA630"/>
    <mergeCell ref="B652:AA652"/>
    <mergeCell ref="B653:AA653"/>
    <mergeCell ref="B576:AA576"/>
    <mergeCell ref="B577:AA577"/>
    <mergeCell ref="B578:AA578"/>
    <mergeCell ref="B579:AA579"/>
    <mergeCell ref="B580:AA580"/>
    <mergeCell ref="B593:AA593"/>
    <mergeCell ref="B570:AA570"/>
    <mergeCell ref="B571:AA571"/>
    <mergeCell ref="B572:AA572"/>
    <mergeCell ref="B573:AA573"/>
    <mergeCell ref="B574:AA574"/>
    <mergeCell ref="B575:AA575"/>
    <mergeCell ref="B433:AA433"/>
    <mergeCell ref="B455:AA455"/>
    <mergeCell ref="B476:AA476"/>
    <mergeCell ref="B477:AA477"/>
    <mergeCell ref="B478:AA478"/>
    <mergeCell ref="B524:AA524"/>
    <mergeCell ref="B375:AA375"/>
    <mergeCell ref="B376:AA376"/>
    <mergeCell ref="B377:AA377"/>
    <mergeCell ref="B386:AA386"/>
    <mergeCell ref="B387:AA387"/>
    <mergeCell ref="B388:AA388"/>
    <mergeCell ref="B364:AA364"/>
    <mergeCell ref="B365:AA365"/>
    <mergeCell ref="B366:AA366"/>
    <mergeCell ref="B367:AA367"/>
    <mergeCell ref="B373:AA373"/>
    <mergeCell ref="B374:AA374"/>
    <mergeCell ref="B310:AA310"/>
    <mergeCell ref="B335:AA335"/>
    <mergeCell ref="B360:AA360"/>
    <mergeCell ref="B361:AA361"/>
    <mergeCell ref="B362:AA362"/>
    <mergeCell ref="B363:AA363"/>
    <mergeCell ref="B304:AA304"/>
    <mergeCell ref="B305:AA305"/>
    <mergeCell ref="B306:AA306"/>
    <mergeCell ref="B307:AA307"/>
    <mergeCell ref="B308:AA308"/>
    <mergeCell ref="B309:AA309"/>
    <mergeCell ref="B259:AA259"/>
    <mergeCell ref="B268:AA268"/>
    <mergeCell ref="B273:AA273"/>
    <mergeCell ref="B274:AA274"/>
    <mergeCell ref="B275:AA275"/>
    <mergeCell ref="B276:AA276"/>
    <mergeCell ref="B207:AA207"/>
    <mergeCell ref="B208:AA208"/>
    <mergeCell ref="B209:AA209"/>
    <mergeCell ref="B221:AA221"/>
    <mergeCell ref="B232:AA232"/>
    <mergeCell ref="B244:AA244"/>
    <mergeCell ref="B195:AA195"/>
    <mergeCell ref="B197:AA197"/>
    <mergeCell ref="B199:AA199"/>
    <mergeCell ref="B201:AA201"/>
    <mergeCell ref="B203:AA203"/>
    <mergeCell ref="B205:AA205"/>
    <mergeCell ref="B159:AA159"/>
    <mergeCell ref="B160:AA160"/>
    <mergeCell ref="B161:AA161"/>
    <mergeCell ref="B162:AA162"/>
    <mergeCell ref="B163:AA163"/>
    <mergeCell ref="B187:AA187"/>
    <mergeCell ref="B125:AA125"/>
    <mergeCell ref="B126:AA126"/>
    <mergeCell ref="B127:AA127"/>
    <mergeCell ref="B128:AA128"/>
    <mergeCell ref="B129:AA129"/>
    <mergeCell ref="B155:AA155"/>
    <mergeCell ref="B85:AA85"/>
    <mergeCell ref="B86:AA86"/>
    <mergeCell ref="B95:AA95"/>
    <mergeCell ref="B96:AA96"/>
    <mergeCell ref="B97:AA97"/>
    <mergeCell ref="B98:AA98"/>
    <mergeCell ref="B73:AA73"/>
    <mergeCell ref="B74:AA74"/>
    <mergeCell ref="B75:AA75"/>
    <mergeCell ref="B76:AA76"/>
    <mergeCell ref="B77:AA77"/>
    <mergeCell ref="B84:AA84"/>
    <mergeCell ref="B54:AA54"/>
    <mergeCell ref="B55:AA55"/>
    <mergeCell ref="B56:AA56"/>
    <mergeCell ref="B57:AA57"/>
    <mergeCell ref="B58:AA58"/>
    <mergeCell ref="B59:AA59"/>
    <mergeCell ref="B48:AA48"/>
    <mergeCell ref="B49:AA49"/>
    <mergeCell ref="B50:AA50"/>
    <mergeCell ref="B51:AA51"/>
    <mergeCell ref="B52:AA52"/>
    <mergeCell ref="B53:AA53"/>
    <mergeCell ref="B34:AA34"/>
    <mergeCell ref="B35:AA35"/>
    <mergeCell ref="B36:AA36"/>
    <mergeCell ref="B37:AA37"/>
    <mergeCell ref="B38:AA38"/>
    <mergeCell ref="B47:AA47"/>
    <mergeCell ref="B5:AA5"/>
    <mergeCell ref="B6:AA6"/>
    <mergeCell ref="B7:AA7"/>
    <mergeCell ref="B8:AA8"/>
    <mergeCell ref="B9:AA9"/>
    <mergeCell ref="B33:AA33"/>
    <mergeCell ref="D763:E763"/>
    <mergeCell ref="G763:H763"/>
    <mergeCell ref="D764:E764"/>
    <mergeCell ref="G764:H764"/>
    <mergeCell ref="A1:A2"/>
    <mergeCell ref="B1:AA1"/>
    <mergeCell ref="B2:AA2"/>
    <mergeCell ref="B3:AA3"/>
    <mergeCell ref="A4:A767"/>
    <mergeCell ref="B4:AA4"/>
    <mergeCell ref="D756:E756"/>
    <mergeCell ref="G756:H756"/>
    <mergeCell ref="D757:E757"/>
    <mergeCell ref="G757:H757"/>
    <mergeCell ref="D758:E758"/>
    <mergeCell ref="G758:H758"/>
    <mergeCell ref="F745:G745"/>
    <mergeCell ref="F746:G746"/>
    <mergeCell ref="F747:G747"/>
    <mergeCell ref="D753:E753"/>
    <mergeCell ref="G753:H753"/>
    <mergeCell ref="D754:E754"/>
    <mergeCell ref="G754:H754"/>
    <mergeCell ref="B750:AA750"/>
    <mergeCell ref="B751:AA751"/>
    <mergeCell ref="B752:AA752"/>
    <mergeCell ref="F739:G739"/>
    <mergeCell ref="F740:G740"/>
    <mergeCell ref="F741:G741"/>
    <mergeCell ref="F742:G742"/>
    <mergeCell ref="F743:G743"/>
    <mergeCell ref="F744:G744"/>
    <mergeCell ref="F733:G733"/>
    <mergeCell ref="F734:G734"/>
    <mergeCell ref="F735:G735"/>
    <mergeCell ref="F736:G736"/>
    <mergeCell ref="F737:G737"/>
    <mergeCell ref="F738:G738"/>
    <mergeCell ref="F724:G724"/>
    <mergeCell ref="F725:G725"/>
    <mergeCell ref="F728:G728"/>
    <mergeCell ref="F729:G729"/>
    <mergeCell ref="F730:G730"/>
    <mergeCell ref="F731:G731"/>
    <mergeCell ref="F718:G718"/>
    <mergeCell ref="F719:G719"/>
    <mergeCell ref="F720:G720"/>
    <mergeCell ref="F721:G721"/>
    <mergeCell ref="F722:G722"/>
    <mergeCell ref="F723:G723"/>
    <mergeCell ref="F712:G712"/>
    <mergeCell ref="F713:G713"/>
    <mergeCell ref="F714:G714"/>
    <mergeCell ref="F715:G715"/>
    <mergeCell ref="F716:G716"/>
    <mergeCell ref="F717:G717"/>
    <mergeCell ref="F705:G705"/>
    <mergeCell ref="F706:G706"/>
    <mergeCell ref="F707:G707"/>
    <mergeCell ref="F708:G708"/>
    <mergeCell ref="F710:G710"/>
    <mergeCell ref="F711:G711"/>
    <mergeCell ref="F695:G695"/>
    <mergeCell ref="K695:L695"/>
    <mergeCell ref="P695:Q695"/>
    <mergeCell ref="F696:G696"/>
    <mergeCell ref="K696:L696"/>
    <mergeCell ref="P696:Q696"/>
    <mergeCell ref="F693:G693"/>
    <mergeCell ref="K693:L693"/>
    <mergeCell ref="P693:Q693"/>
    <mergeCell ref="F694:G694"/>
    <mergeCell ref="K694:L694"/>
    <mergeCell ref="P694:Q694"/>
    <mergeCell ref="F691:G691"/>
    <mergeCell ref="K691:L691"/>
    <mergeCell ref="P691:Q691"/>
    <mergeCell ref="F692:G692"/>
    <mergeCell ref="K692:L692"/>
    <mergeCell ref="P692:Q692"/>
    <mergeCell ref="F689:G689"/>
    <mergeCell ref="K689:L689"/>
    <mergeCell ref="P689:Q689"/>
    <mergeCell ref="F690:G690"/>
    <mergeCell ref="K690:L690"/>
    <mergeCell ref="P690:Q690"/>
    <mergeCell ref="F687:G687"/>
    <mergeCell ref="K687:L687"/>
    <mergeCell ref="P687:Q687"/>
    <mergeCell ref="F688:G688"/>
    <mergeCell ref="K688:L688"/>
    <mergeCell ref="P688:Q688"/>
    <mergeCell ref="F684:G684"/>
    <mergeCell ref="K684:L684"/>
    <mergeCell ref="P684:Q684"/>
    <mergeCell ref="F685:G685"/>
    <mergeCell ref="K685:L685"/>
    <mergeCell ref="P685:Q685"/>
    <mergeCell ref="F682:G682"/>
    <mergeCell ref="K682:L682"/>
    <mergeCell ref="P682:Q682"/>
    <mergeCell ref="F683:G683"/>
    <mergeCell ref="K683:L683"/>
    <mergeCell ref="P683:Q683"/>
    <mergeCell ref="D680:G680"/>
    <mergeCell ref="I680:L680"/>
    <mergeCell ref="N680:Q680"/>
    <mergeCell ref="D681:G681"/>
    <mergeCell ref="I681:L681"/>
    <mergeCell ref="N681:Q681"/>
    <mergeCell ref="D678:G678"/>
    <mergeCell ref="I678:L678"/>
    <mergeCell ref="N678:Q678"/>
    <mergeCell ref="D679:G679"/>
    <mergeCell ref="I679:L679"/>
    <mergeCell ref="N679:Q679"/>
    <mergeCell ref="F674:G674"/>
    <mergeCell ref="K674:L674"/>
    <mergeCell ref="P674:Q674"/>
    <mergeCell ref="F675:G675"/>
    <mergeCell ref="K675:L675"/>
    <mergeCell ref="P675:Q675"/>
    <mergeCell ref="F672:G672"/>
    <mergeCell ref="K672:L672"/>
    <mergeCell ref="P672:Q672"/>
    <mergeCell ref="F673:G673"/>
    <mergeCell ref="K673:L673"/>
    <mergeCell ref="P673:Q673"/>
    <mergeCell ref="F670:G670"/>
    <mergeCell ref="K670:L670"/>
    <mergeCell ref="P670:Q670"/>
    <mergeCell ref="F671:G671"/>
    <mergeCell ref="K671:L671"/>
    <mergeCell ref="P671:Q671"/>
    <mergeCell ref="F668:G668"/>
    <mergeCell ref="K668:L668"/>
    <mergeCell ref="P668:Q668"/>
    <mergeCell ref="F669:G669"/>
    <mergeCell ref="K669:L669"/>
    <mergeCell ref="P669:Q669"/>
    <mergeCell ref="F666:G666"/>
    <mergeCell ref="K666:L666"/>
    <mergeCell ref="P666:Q666"/>
    <mergeCell ref="F667:G667"/>
    <mergeCell ref="K667:L667"/>
    <mergeCell ref="P667:Q667"/>
    <mergeCell ref="F663:G663"/>
    <mergeCell ref="K663:L663"/>
    <mergeCell ref="P663:Q663"/>
    <mergeCell ref="F664:G664"/>
    <mergeCell ref="K664:L664"/>
    <mergeCell ref="P664:Q664"/>
    <mergeCell ref="F661:G661"/>
    <mergeCell ref="K661:L661"/>
    <mergeCell ref="P661:Q661"/>
    <mergeCell ref="F662:G662"/>
    <mergeCell ref="K662:L662"/>
    <mergeCell ref="P662:Q662"/>
    <mergeCell ref="D659:G659"/>
    <mergeCell ref="I659:L659"/>
    <mergeCell ref="N659:Q659"/>
    <mergeCell ref="D660:G660"/>
    <mergeCell ref="I660:L660"/>
    <mergeCell ref="N660:Q660"/>
    <mergeCell ref="D657:G657"/>
    <mergeCell ref="I657:L657"/>
    <mergeCell ref="N657:Q657"/>
    <mergeCell ref="D658:G658"/>
    <mergeCell ref="I658:L658"/>
    <mergeCell ref="N658:Q658"/>
    <mergeCell ref="F649:G649"/>
    <mergeCell ref="K649:L649"/>
    <mergeCell ref="P649:Q649"/>
    <mergeCell ref="F650:G650"/>
    <mergeCell ref="K650:L650"/>
    <mergeCell ref="P650:Q650"/>
    <mergeCell ref="F647:G647"/>
    <mergeCell ref="K647:L647"/>
    <mergeCell ref="P647:Q647"/>
    <mergeCell ref="F648:G648"/>
    <mergeCell ref="K648:L648"/>
    <mergeCell ref="P648:Q648"/>
    <mergeCell ref="F645:G645"/>
    <mergeCell ref="K645:L645"/>
    <mergeCell ref="P645:Q645"/>
    <mergeCell ref="F646:G646"/>
    <mergeCell ref="K646:L646"/>
    <mergeCell ref="P646:Q646"/>
    <mergeCell ref="F643:G643"/>
    <mergeCell ref="K643:L643"/>
    <mergeCell ref="P643:Q643"/>
    <mergeCell ref="F644:G644"/>
    <mergeCell ref="K644:L644"/>
    <mergeCell ref="P644:Q644"/>
    <mergeCell ref="F641:G641"/>
    <mergeCell ref="K641:L641"/>
    <mergeCell ref="P641:Q641"/>
    <mergeCell ref="F642:G642"/>
    <mergeCell ref="K642:L642"/>
    <mergeCell ref="P642:Q642"/>
    <mergeCell ref="F638:G638"/>
    <mergeCell ref="K638:L638"/>
    <mergeCell ref="P638:Q638"/>
    <mergeCell ref="F639:G639"/>
    <mergeCell ref="K639:L639"/>
    <mergeCell ref="P639:Q639"/>
    <mergeCell ref="F636:G636"/>
    <mergeCell ref="K636:L636"/>
    <mergeCell ref="P636:Q636"/>
    <mergeCell ref="F637:G637"/>
    <mergeCell ref="K637:L637"/>
    <mergeCell ref="P637:Q637"/>
    <mergeCell ref="D634:G634"/>
    <mergeCell ref="I634:L634"/>
    <mergeCell ref="N634:Q634"/>
    <mergeCell ref="F635:G635"/>
    <mergeCell ref="K635:L635"/>
    <mergeCell ref="P635:Q635"/>
    <mergeCell ref="D632:G632"/>
    <mergeCell ref="I632:L632"/>
    <mergeCell ref="N632:Q632"/>
    <mergeCell ref="D633:G633"/>
    <mergeCell ref="I633:L633"/>
    <mergeCell ref="N633:Q633"/>
    <mergeCell ref="F628:G628"/>
    <mergeCell ref="K628:L628"/>
    <mergeCell ref="P628:Q628"/>
    <mergeCell ref="D631:G631"/>
    <mergeCell ref="I631:L631"/>
    <mergeCell ref="N631:Q631"/>
    <mergeCell ref="F626:G626"/>
    <mergeCell ref="K626:L626"/>
    <mergeCell ref="P626:Q626"/>
    <mergeCell ref="F627:G627"/>
    <mergeCell ref="K627:L627"/>
    <mergeCell ref="P627:Q627"/>
    <mergeCell ref="F624:G624"/>
    <mergeCell ref="K624:L624"/>
    <mergeCell ref="P624:Q624"/>
    <mergeCell ref="F625:G625"/>
    <mergeCell ref="K625:L625"/>
    <mergeCell ref="P625:Q625"/>
    <mergeCell ref="F622:G622"/>
    <mergeCell ref="K622:L622"/>
    <mergeCell ref="P622:Q622"/>
    <mergeCell ref="F623:G623"/>
    <mergeCell ref="K623:L623"/>
    <mergeCell ref="P623:Q623"/>
    <mergeCell ref="F620:G620"/>
    <mergeCell ref="K620:L620"/>
    <mergeCell ref="P620:Q620"/>
    <mergeCell ref="F621:G621"/>
    <mergeCell ref="K621:L621"/>
    <mergeCell ref="P621:Q621"/>
    <mergeCell ref="F617:G617"/>
    <mergeCell ref="K617:L617"/>
    <mergeCell ref="P617:Q617"/>
    <mergeCell ref="F619:G619"/>
    <mergeCell ref="K619:L619"/>
    <mergeCell ref="P619:Q619"/>
    <mergeCell ref="F615:G615"/>
    <mergeCell ref="K615:L615"/>
    <mergeCell ref="P615:Q615"/>
    <mergeCell ref="F616:G616"/>
    <mergeCell ref="K616:L616"/>
    <mergeCell ref="P616:Q616"/>
    <mergeCell ref="F613:G613"/>
    <mergeCell ref="K613:L613"/>
    <mergeCell ref="P613:Q613"/>
    <mergeCell ref="F614:G614"/>
    <mergeCell ref="K614:L614"/>
    <mergeCell ref="P614:Q614"/>
    <mergeCell ref="D611:G611"/>
    <mergeCell ref="I611:L611"/>
    <mergeCell ref="N611:Q611"/>
    <mergeCell ref="D612:G612"/>
    <mergeCell ref="I612:L612"/>
    <mergeCell ref="N612:Q612"/>
    <mergeCell ref="D609:G609"/>
    <mergeCell ref="I609:L609"/>
    <mergeCell ref="N609:Q609"/>
    <mergeCell ref="D610:G610"/>
    <mergeCell ref="I610:L610"/>
    <mergeCell ref="N610:Q610"/>
    <mergeCell ref="F603:G603"/>
    <mergeCell ref="K603:L603"/>
    <mergeCell ref="P603:Q603"/>
    <mergeCell ref="F604:G604"/>
    <mergeCell ref="K604:L604"/>
    <mergeCell ref="P604:Q604"/>
    <mergeCell ref="F601:G601"/>
    <mergeCell ref="K601:L601"/>
    <mergeCell ref="P601:Q601"/>
    <mergeCell ref="F602:G602"/>
    <mergeCell ref="K602:L602"/>
    <mergeCell ref="P602:Q602"/>
    <mergeCell ref="F598:G598"/>
    <mergeCell ref="K598:L598"/>
    <mergeCell ref="P598:Q598"/>
    <mergeCell ref="F599:G599"/>
    <mergeCell ref="K599:L599"/>
    <mergeCell ref="P599:Q599"/>
    <mergeCell ref="D596:G596"/>
    <mergeCell ref="I596:L596"/>
    <mergeCell ref="N596:Q596"/>
    <mergeCell ref="F597:G597"/>
    <mergeCell ref="K597:L597"/>
    <mergeCell ref="P597:Q597"/>
    <mergeCell ref="D594:G594"/>
    <mergeCell ref="I594:L594"/>
    <mergeCell ref="N594:Q594"/>
    <mergeCell ref="D595:G595"/>
    <mergeCell ref="I595:L595"/>
    <mergeCell ref="N595:Q595"/>
    <mergeCell ref="F590:G590"/>
    <mergeCell ref="K590:L590"/>
    <mergeCell ref="P590:Q590"/>
    <mergeCell ref="F591:G591"/>
    <mergeCell ref="K591:L591"/>
    <mergeCell ref="P591:Q591"/>
    <mergeCell ref="F588:G588"/>
    <mergeCell ref="K588:L588"/>
    <mergeCell ref="P588:Q588"/>
    <mergeCell ref="F589:G589"/>
    <mergeCell ref="K589:L589"/>
    <mergeCell ref="P589:Q589"/>
    <mergeCell ref="F585:G585"/>
    <mergeCell ref="K585:L585"/>
    <mergeCell ref="P585:Q585"/>
    <mergeCell ref="F586:G586"/>
    <mergeCell ref="K586:L586"/>
    <mergeCell ref="P586:Q586"/>
    <mergeCell ref="D583:G583"/>
    <mergeCell ref="I583:L583"/>
    <mergeCell ref="N583:Q583"/>
    <mergeCell ref="F584:G584"/>
    <mergeCell ref="K584:L584"/>
    <mergeCell ref="P584:Q584"/>
    <mergeCell ref="D581:G581"/>
    <mergeCell ref="I581:L581"/>
    <mergeCell ref="N581:Q581"/>
    <mergeCell ref="D582:G582"/>
    <mergeCell ref="I582:L582"/>
    <mergeCell ref="N582:Q582"/>
    <mergeCell ref="D568:E568"/>
    <mergeCell ref="G568:H568"/>
    <mergeCell ref="J568:K568"/>
    <mergeCell ref="M568:N568"/>
    <mergeCell ref="P568:Q568"/>
    <mergeCell ref="S568:T568"/>
    <mergeCell ref="D567:E567"/>
    <mergeCell ref="G567:H567"/>
    <mergeCell ref="J567:K567"/>
    <mergeCell ref="M567:N567"/>
    <mergeCell ref="P567:Q567"/>
    <mergeCell ref="S567:T567"/>
    <mergeCell ref="D566:E566"/>
    <mergeCell ref="G566:H566"/>
    <mergeCell ref="J566:K566"/>
    <mergeCell ref="M566:N566"/>
    <mergeCell ref="P566:Q566"/>
    <mergeCell ref="S566:T566"/>
    <mergeCell ref="D565:E565"/>
    <mergeCell ref="G565:H565"/>
    <mergeCell ref="J565:K565"/>
    <mergeCell ref="M565:N565"/>
    <mergeCell ref="P565:Q565"/>
    <mergeCell ref="S565:T565"/>
    <mergeCell ref="D564:E564"/>
    <mergeCell ref="G564:H564"/>
    <mergeCell ref="J564:K564"/>
    <mergeCell ref="M564:N564"/>
    <mergeCell ref="P564:Q564"/>
    <mergeCell ref="S564:T564"/>
    <mergeCell ref="D563:E563"/>
    <mergeCell ref="G563:H563"/>
    <mergeCell ref="J563:K563"/>
    <mergeCell ref="M563:N563"/>
    <mergeCell ref="P563:Q563"/>
    <mergeCell ref="S563:T563"/>
    <mergeCell ref="D562:E562"/>
    <mergeCell ref="G562:H562"/>
    <mergeCell ref="J562:K562"/>
    <mergeCell ref="M562:N562"/>
    <mergeCell ref="P562:Q562"/>
    <mergeCell ref="S562:T562"/>
    <mergeCell ref="D561:E561"/>
    <mergeCell ref="G561:H561"/>
    <mergeCell ref="J561:K561"/>
    <mergeCell ref="M561:N561"/>
    <mergeCell ref="P561:Q561"/>
    <mergeCell ref="S561:T561"/>
    <mergeCell ref="D560:E560"/>
    <mergeCell ref="G560:H560"/>
    <mergeCell ref="J560:K560"/>
    <mergeCell ref="M560:N560"/>
    <mergeCell ref="P560:Q560"/>
    <mergeCell ref="S560:T560"/>
    <mergeCell ref="D559:E559"/>
    <mergeCell ref="G559:H559"/>
    <mergeCell ref="J559:K559"/>
    <mergeCell ref="M559:N559"/>
    <mergeCell ref="P559:Q559"/>
    <mergeCell ref="S559:T559"/>
    <mergeCell ref="D558:E558"/>
    <mergeCell ref="G558:H558"/>
    <mergeCell ref="J558:K558"/>
    <mergeCell ref="M558:N558"/>
    <mergeCell ref="P558:Q558"/>
    <mergeCell ref="S558:T558"/>
    <mergeCell ref="D557:E557"/>
    <mergeCell ref="G557:H557"/>
    <mergeCell ref="J557:K557"/>
    <mergeCell ref="M557:N557"/>
    <mergeCell ref="P557:Q557"/>
    <mergeCell ref="S557:T557"/>
    <mergeCell ref="D556:E556"/>
    <mergeCell ref="G556:H556"/>
    <mergeCell ref="J556:K556"/>
    <mergeCell ref="M556:N556"/>
    <mergeCell ref="P556:Q556"/>
    <mergeCell ref="S556:T556"/>
    <mergeCell ref="D555:E555"/>
    <mergeCell ref="G555:H555"/>
    <mergeCell ref="J555:K555"/>
    <mergeCell ref="M555:N555"/>
    <mergeCell ref="P555:Q555"/>
    <mergeCell ref="S555:T555"/>
    <mergeCell ref="D554:E554"/>
    <mergeCell ref="G554:H554"/>
    <mergeCell ref="J554:K554"/>
    <mergeCell ref="M554:N554"/>
    <mergeCell ref="P554:Q554"/>
    <mergeCell ref="S554:T554"/>
    <mergeCell ref="D553:E553"/>
    <mergeCell ref="G553:H553"/>
    <mergeCell ref="J553:K553"/>
    <mergeCell ref="M553:N553"/>
    <mergeCell ref="P553:Q553"/>
    <mergeCell ref="S553:T553"/>
    <mergeCell ref="D552:E552"/>
    <mergeCell ref="G552:H552"/>
    <mergeCell ref="J552:K552"/>
    <mergeCell ref="M552:N552"/>
    <mergeCell ref="P552:Q552"/>
    <mergeCell ref="S552:T552"/>
    <mergeCell ref="D551:E551"/>
    <mergeCell ref="G551:H551"/>
    <mergeCell ref="J551:K551"/>
    <mergeCell ref="M551:N551"/>
    <mergeCell ref="P551:Q551"/>
    <mergeCell ref="S551:T551"/>
    <mergeCell ref="D550:E550"/>
    <mergeCell ref="G550:H550"/>
    <mergeCell ref="J550:K550"/>
    <mergeCell ref="M550:N550"/>
    <mergeCell ref="P550:Q550"/>
    <mergeCell ref="S550:T550"/>
    <mergeCell ref="D549:E549"/>
    <mergeCell ref="G549:H549"/>
    <mergeCell ref="J549:K549"/>
    <mergeCell ref="M549:N549"/>
    <mergeCell ref="P549:Q549"/>
    <mergeCell ref="S549:T549"/>
    <mergeCell ref="D548:E548"/>
    <mergeCell ref="G548:H548"/>
    <mergeCell ref="J548:K548"/>
    <mergeCell ref="M548:N548"/>
    <mergeCell ref="P548:Q548"/>
    <mergeCell ref="S548:T548"/>
    <mergeCell ref="D547:E547"/>
    <mergeCell ref="G547:H547"/>
    <mergeCell ref="J547:K547"/>
    <mergeCell ref="M547:N547"/>
    <mergeCell ref="P547:Q547"/>
    <mergeCell ref="S547:T547"/>
    <mergeCell ref="D546:E546"/>
    <mergeCell ref="G546:H546"/>
    <mergeCell ref="J546:K546"/>
    <mergeCell ref="M546:N546"/>
    <mergeCell ref="P546:Q546"/>
    <mergeCell ref="S546:T546"/>
    <mergeCell ref="D545:E545"/>
    <mergeCell ref="G545:H545"/>
    <mergeCell ref="J545:K545"/>
    <mergeCell ref="M545:N545"/>
    <mergeCell ref="P545:Q545"/>
    <mergeCell ref="S545:T545"/>
    <mergeCell ref="D544:E544"/>
    <mergeCell ref="G544:H544"/>
    <mergeCell ref="J544:K544"/>
    <mergeCell ref="M544:N544"/>
    <mergeCell ref="P544:Q544"/>
    <mergeCell ref="S544:T544"/>
    <mergeCell ref="D543:E543"/>
    <mergeCell ref="G543:H543"/>
    <mergeCell ref="J543:K543"/>
    <mergeCell ref="M543:N543"/>
    <mergeCell ref="P543:Q543"/>
    <mergeCell ref="S543:T543"/>
    <mergeCell ref="D542:E542"/>
    <mergeCell ref="G542:H542"/>
    <mergeCell ref="J542:K542"/>
    <mergeCell ref="M542:N542"/>
    <mergeCell ref="P542:Q542"/>
    <mergeCell ref="S542:T542"/>
    <mergeCell ref="D541:E541"/>
    <mergeCell ref="G541:H541"/>
    <mergeCell ref="J541:K541"/>
    <mergeCell ref="M541:N541"/>
    <mergeCell ref="P541:Q541"/>
    <mergeCell ref="S541:T541"/>
    <mergeCell ref="D540:E540"/>
    <mergeCell ref="G540:H540"/>
    <mergeCell ref="J540:K540"/>
    <mergeCell ref="M540:N540"/>
    <mergeCell ref="P540:Q540"/>
    <mergeCell ref="S540:T540"/>
    <mergeCell ref="D539:E539"/>
    <mergeCell ref="G539:H539"/>
    <mergeCell ref="J539:K539"/>
    <mergeCell ref="M539:N539"/>
    <mergeCell ref="P539:Q539"/>
    <mergeCell ref="S539:T539"/>
    <mergeCell ref="D538:E538"/>
    <mergeCell ref="G538:H538"/>
    <mergeCell ref="J538:K538"/>
    <mergeCell ref="M538:N538"/>
    <mergeCell ref="P538:Q538"/>
    <mergeCell ref="S538:T538"/>
    <mergeCell ref="D537:E537"/>
    <mergeCell ref="G537:H537"/>
    <mergeCell ref="J537:K537"/>
    <mergeCell ref="M537:N537"/>
    <mergeCell ref="P537:Q537"/>
    <mergeCell ref="S537:T537"/>
    <mergeCell ref="D536:E536"/>
    <mergeCell ref="G536:H536"/>
    <mergeCell ref="J536:K536"/>
    <mergeCell ref="M536:N536"/>
    <mergeCell ref="P536:Q536"/>
    <mergeCell ref="S536:T536"/>
    <mergeCell ref="D535:E535"/>
    <mergeCell ref="G535:H535"/>
    <mergeCell ref="J535:K535"/>
    <mergeCell ref="M535:N535"/>
    <mergeCell ref="P535:Q535"/>
    <mergeCell ref="S535:T535"/>
    <mergeCell ref="D533:E533"/>
    <mergeCell ref="G533:H533"/>
    <mergeCell ref="J533:K533"/>
    <mergeCell ref="M533:N533"/>
    <mergeCell ref="P533:Q533"/>
    <mergeCell ref="S533:T533"/>
    <mergeCell ref="D532:E532"/>
    <mergeCell ref="G532:H532"/>
    <mergeCell ref="J532:K532"/>
    <mergeCell ref="M532:N532"/>
    <mergeCell ref="P532:Q532"/>
    <mergeCell ref="S532:T532"/>
    <mergeCell ref="D531:E531"/>
    <mergeCell ref="G531:H531"/>
    <mergeCell ref="J531:K531"/>
    <mergeCell ref="M531:N531"/>
    <mergeCell ref="P531:Q531"/>
    <mergeCell ref="S531:T531"/>
    <mergeCell ref="D530:E530"/>
    <mergeCell ref="G530:H530"/>
    <mergeCell ref="J530:K530"/>
    <mergeCell ref="M530:N530"/>
    <mergeCell ref="P530:Q530"/>
    <mergeCell ref="S530:T530"/>
    <mergeCell ref="D529:E529"/>
    <mergeCell ref="G529:H529"/>
    <mergeCell ref="J529:K529"/>
    <mergeCell ref="M529:N529"/>
    <mergeCell ref="P529:Q529"/>
    <mergeCell ref="S529:T529"/>
    <mergeCell ref="D528:E528"/>
    <mergeCell ref="G528:H528"/>
    <mergeCell ref="J528:K528"/>
    <mergeCell ref="M528:N528"/>
    <mergeCell ref="P528:Q528"/>
    <mergeCell ref="S528:T528"/>
    <mergeCell ref="D525:K525"/>
    <mergeCell ref="M525:T525"/>
    <mergeCell ref="D526:K526"/>
    <mergeCell ref="M526:T526"/>
    <mergeCell ref="D527:E527"/>
    <mergeCell ref="G527:H527"/>
    <mergeCell ref="J527:K527"/>
    <mergeCell ref="M527:N527"/>
    <mergeCell ref="P527:Q527"/>
    <mergeCell ref="S527:T527"/>
    <mergeCell ref="D522:E522"/>
    <mergeCell ref="G522:H522"/>
    <mergeCell ref="J522:K522"/>
    <mergeCell ref="M522:N522"/>
    <mergeCell ref="P522:Q522"/>
    <mergeCell ref="S522:T522"/>
    <mergeCell ref="D521:E521"/>
    <mergeCell ref="G521:H521"/>
    <mergeCell ref="J521:K521"/>
    <mergeCell ref="M521:N521"/>
    <mergeCell ref="P521:Q521"/>
    <mergeCell ref="S521:T521"/>
    <mergeCell ref="D520:E520"/>
    <mergeCell ref="G520:H520"/>
    <mergeCell ref="J520:K520"/>
    <mergeCell ref="M520:N520"/>
    <mergeCell ref="P520:Q520"/>
    <mergeCell ref="S520:T520"/>
    <mergeCell ref="D519:E519"/>
    <mergeCell ref="G519:H519"/>
    <mergeCell ref="J519:K519"/>
    <mergeCell ref="M519:N519"/>
    <mergeCell ref="P519:Q519"/>
    <mergeCell ref="S519:T519"/>
    <mergeCell ref="D518:E518"/>
    <mergeCell ref="G518:H518"/>
    <mergeCell ref="J518:K518"/>
    <mergeCell ref="M518:N518"/>
    <mergeCell ref="P518:Q518"/>
    <mergeCell ref="S518:T518"/>
    <mergeCell ref="D517:E517"/>
    <mergeCell ref="G517:H517"/>
    <mergeCell ref="J517:K517"/>
    <mergeCell ref="M517:N517"/>
    <mergeCell ref="P517:Q517"/>
    <mergeCell ref="S517:T517"/>
    <mergeCell ref="D516:E516"/>
    <mergeCell ref="G516:H516"/>
    <mergeCell ref="J516:K516"/>
    <mergeCell ref="M516:N516"/>
    <mergeCell ref="P516:Q516"/>
    <mergeCell ref="S516:T516"/>
    <mergeCell ref="D515:E515"/>
    <mergeCell ref="G515:H515"/>
    <mergeCell ref="J515:K515"/>
    <mergeCell ref="M515:N515"/>
    <mergeCell ref="P515:Q515"/>
    <mergeCell ref="S515:T515"/>
    <mergeCell ref="D514:E514"/>
    <mergeCell ref="G514:H514"/>
    <mergeCell ref="J514:K514"/>
    <mergeCell ref="M514:N514"/>
    <mergeCell ref="P514:Q514"/>
    <mergeCell ref="S514:T514"/>
    <mergeCell ref="D513:E513"/>
    <mergeCell ref="G513:H513"/>
    <mergeCell ref="J513:K513"/>
    <mergeCell ref="M513:N513"/>
    <mergeCell ref="P513:Q513"/>
    <mergeCell ref="S513:T513"/>
    <mergeCell ref="D512:E512"/>
    <mergeCell ref="G512:H512"/>
    <mergeCell ref="J512:K512"/>
    <mergeCell ref="M512:N512"/>
    <mergeCell ref="P512:Q512"/>
    <mergeCell ref="S512:T512"/>
    <mergeCell ref="D511:E511"/>
    <mergeCell ref="G511:H511"/>
    <mergeCell ref="J511:K511"/>
    <mergeCell ref="M511:N511"/>
    <mergeCell ref="P511:Q511"/>
    <mergeCell ref="S511:T511"/>
    <mergeCell ref="D510:E510"/>
    <mergeCell ref="G510:H510"/>
    <mergeCell ref="J510:K510"/>
    <mergeCell ref="M510:N510"/>
    <mergeCell ref="P510:Q510"/>
    <mergeCell ref="S510:T510"/>
    <mergeCell ref="D509:E509"/>
    <mergeCell ref="G509:H509"/>
    <mergeCell ref="J509:K509"/>
    <mergeCell ref="M509:N509"/>
    <mergeCell ref="P509:Q509"/>
    <mergeCell ref="S509:T509"/>
    <mergeCell ref="D508:E508"/>
    <mergeCell ref="G508:H508"/>
    <mergeCell ref="J508:K508"/>
    <mergeCell ref="M508:N508"/>
    <mergeCell ref="P508:Q508"/>
    <mergeCell ref="S508:T508"/>
    <mergeCell ref="D507:E507"/>
    <mergeCell ref="G507:H507"/>
    <mergeCell ref="J507:K507"/>
    <mergeCell ref="M507:N507"/>
    <mergeCell ref="P507:Q507"/>
    <mergeCell ref="S507:T507"/>
    <mergeCell ref="D506:E506"/>
    <mergeCell ref="G506:H506"/>
    <mergeCell ref="J506:K506"/>
    <mergeCell ref="M506:N506"/>
    <mergeCell ref="P506:Q506"/>
    <mergeCell ref="S506:T506"/>
    <mergeCell ref="D505:E505"/>
    <mergeCell ref="G505:H505"/>
    <mergeCell ref="J505:K505"/>
    <mergeCell ref="M505:N505"/>
    <mergeCell ref="P505:Q505"/>
    <mergeCell ref="S505:T505"/>
    <mergeCell ref="D504:E504"/>
    <mergeCell ref="G504:H504"/>
    <mergeCell ref="J504:K504"/>
    <mergeCell ref="M504:N504"/>
    <mergeCell ref="P504:Q504"/>
    <mergeCell ref="S504:T504"/>
    <mergeCell ref="D503:E503"/>
    <mergeCell ref="G503:H503"/>
    <mergeCell ref="J503:K503"/>
    <mergeCell ref="M503:N503"/>
    <mergeCell ref="P503:Q503"/>
    <mergeCell ref="S503:T503"/>
    <mergeCell ref="D502:E502"/>
    <mergeCell ref="G502:H502"/>
    <mergeCell ref="J502:K502"/>
    <mergeCell ref="M502:N502"/>
    <mergeCell ref="P502:Q502"/>
    <mergeCell ref="S502:T502"/>
    <mergeCell ref="D501:E501"/>
    <mergeCell ref="G501:H501"/>
    <mergeCell ref="J501:K501"/>
    <mergeCell ref="M501:N501"/>
    <mergeCell ref="P501:Q501"/>
    <mergeCell ref="S501:T501"/>
    <mergeCell ref="D500:E500"/>
    <mergeCell ref="G500:H500"/>
    <mergeCell ref="J500:K500"/>
    <mergeCell ref="M500:N500"/>
    <mergeCell ref="P500:Q500"/>
    <mergeCell ref="S500:T500"/>
    <mergeCell ref="D499:E499"/>
    <mergeCell ref="G499:H499"/>
    <mergeCell ref="J499:K499"/>
    <mergeCell ref="M499:N499"/>
    <mergeCell ref="P499:Q499"/>
    <mergeCell ref="S499:T499"/>
    <mergeCell ref="D498:E498"/>
    <mergeCell ref="G498:H498"/>
    <mergeCell ref="J498:K498"/>
    <mergeCell ref="M498:N498"/>
    <mergeCell ref="P498:Q498"/>
    <mergeCell ref="S498:T498"/>
    <mergeCell ref="D497:E497"/>
    <mergeCell ref="G497:H497"/>
    <mergeCell ref="J497:K497"/>
    <mergeCell ref="M497:N497"/>
    <mergeCell ref="P497:Q497"/>
    <mergeCell ref="S497:T497"/>
    <mergeCell ref="D496:E496"/>
    <mergeCell ref="G496:H496"/>
    <mergeCell ref="J496:K496"/>
    <mergeCell ref="M496:N496"/>
    <mergeCell ref="P496:Q496"/>
    <mergeCell ref="S496:T496"/>
    <mergeCell ref="D495:E495"/>
    <mergeCell ref="G495:H495"/>
    <mergeCell ref="J495:K495"/>
    <mergeCell ref="M495:N495"/>
    <mergeCell ref="P495:Q495"/>
    <mergeCell ref="S495:T495"/>
    <mergeCell ref="D494:E494"/>
    <mergeCell ref="G494:H494"/>
    <mergeCell ref="J494:K494"/>
    <mergeCell ref="M494:N494"/>
    <mergeCell ref="P494:Q494"/>
    <mergeCell ref="S494:T494"/>
    <mergeCell ref="D493:E493"/>
    <mergeCell ref="G493:H493"/>
    <mergeCell ref="J493:K493"/>
    <mergeCell ref="M493:N493"/>
    <mergeCell ref="P493:Q493"/>
    <mergeCell ref="S493:T493"/>
    <mergeCell ref="D492:E492"/>
    <mergeCell ref="G492:H492"/>
    <mergeCell ref="J492:K492"/>
    <mergeCell ref="M492:N492"/>
    <mergeCell ref="P492:Q492"/>
    <mergeCell ref="S492:T492"/>
    <mergeCell ref="D491:E491"/>
    <mergeCell ref="G491:H491"/>
    <mergeCell ref="J491:K491"/>
    <mergeCell ref="M491:N491"/>
    <mergeCell ref="P491:Q491"/>
    <mergeCell ref="S491:T491"/>
    <mergeCell ref="D490:E490"/>
    <mergeCell ref="G490:H490"/>
    <mergeCell ref="J490:K490"/>
    <mergeCell ref="M490:N490"/>
    <mergeCell ref="P490:Q490"/>
    <mergeCell ref="S490:T490"/>
    <mergeCell ref="D489:E489"/>
    <mergeCell ref="G489:H489"/>
    <mergeCell ref="J489:K489"/>
    <mergeCell ref="M489:N489"/>
    <mergeCell ref="P489:Q489"/>
    <mergeCell ref="S489:T489"/>
    <mergeCell ref="D487:E487"/>
    <mergeCell ref="G487:H487"/>
    <mergeCell ref="J487:K487"/>
    <mergeCell ref="M487:N487"/>
    <mergeCell ref="P487:Q487"/>
    <mergeCell ref="S487:T487"/>
    <mergeCell ref="D486:E486"/>
    <mergeCell ref="G486:H486"/>
    <mergeCell ref="J486:K486"/>
    <mergeCell ref="M486:N486"/>
    <mergeCell ref="P486:Q486"/>
    <mergeCell ref="S486:T486"/>
    <mergeCell ref="D485:E485"/>
    <mergeCell ref="G485:H485"/>
    <mergeCell ref="J485:K485"/>
    <mergeCell ref="M485:N485"/>
    <mergeCell ref="P485:Q485"/>
    <mergeCell ref="S485:T485"/>
    <mergeCell ref="D484:E484"/>
    <mergeCell ref="G484:H484"/>
    <mergeCell ref="J484:K484"/>
    <mergeCell ref="M484:N484"/>
    <mergeCell ref="P484:Q484"/>
    <mergeCell ref="S484:T484"/>
    <mergeCell ref="D483:E483"/>
    <mergeCell ref="G483:H483"/>
    <mergeCell ref="J483:K483"/>
    <mergeCell ref="M483:N483"/>
    <mergeCell ref="P483:Q483"/>
    <mergeCell ref="S483:T483"/>
    <mergeCell ref="D482:E482"/>
    <mergeCell ref="G482:H482"/>
    <mergeCell ref="J482:K482"/>
    <mergeCell ref="M482:N482"/>
    <mergeCell ref="P482:Q482"/>
    <mergeCell ref="S482:T482"/>
    <mergeCell ref="D481:E481"/>
    <mergeCell ref="G481:H481"/>
    <mergeCell ref="J481:K481"/>
    <mergeCell ref="M481:N481"/>
    <mergeCell ref="P481:Q481"/>
    <mergeCell ref="S481:T481"/>
    <mergeCell ref="V474:W474"/>
    <mergeCell ref="Y474:Z474"/>
    <mergeCell ref="D479:K479"/>
    <mergeCell ref="M479:T479"/>
    <mergeCell ref="D480:K480"/>
    <mergeCell ref="M480:T480"/>
    <mergeCell ref="D474:E474"/>
    <mergeCell ref="G474:H474"/>
    <mergeCell ref="J474:K474"/>
    <mergeCell ref="M474:N474"/>
    <mergeCell ref="P474:Q474"/>
    <mergeCell ref="S474:T474"/>
    <mergeCell ref="V472:W472"/>
    <mergeCell ref="Y472:Z472"/>
    <mergeCell ref="D473:E473"/>
    <mergeCell ref="G473:H473"/>
    <mergeCell ref="J473:K473"/>
    <mergeCell ref="M473:N473"/>
    <mergeCell ref="P473:Q473"/>
    <mergeCell ref="S473:T473"/>
    <mergeCell ref="V473:W473"/>
    <mergeCell ref="Y473:Z473"/>
    <mergeCell ref="D472:E472"/>
    <mergeCell ref="G472:H472"/>
    <mergeCell ref="J472:K472"/>
    <mergeCell ref="M472:N472"/>
    <mergeCell ref="P472:Q472"/>
    <mergeCell ref="S472:T472"/>
    <mergeCell ref="V469:W469"/>
    <mergeCell ref="Y469:Z469"/>
    <mergeCell ref="D471:E471"/>
    <mergeCell ref="G471:H471"/>
    <mergeCell ref="J471:K471"/>
    <mergeCell ref="M471:N471"/>
    <mergeCell ref="P471:Q471"/>
    <mergeCell ref="S471:T471"/>
    <mergeCell ref="V471:W471"/>
    <mergeCell ref="Y471:Z471"/>
    <mergeCell ref="D469:E469"/>
    <mergeCell ref="G469:H469"/>
    <mergeCell ref="J469:K469"/>
    <mergeCell ref="M469:N469"/>
    <mergeCell ref="P469:Q469"/>
    <mergeCell ref="S469:T469"/>
    <mergeCell ref="V466:W466"/>
    <mergeCell ref="Y466:Z466"/>
    <mergeCell ref="D468:E468"/>
    <mergeCell ref="G468:H468"/>
    <mergeCell ref="J468:K468"/>
    <mergeCell ref="M468:N468"/>
    <mergeCell ref="P468:Q468"/>
    <mergeCell ref="S468:T468"/>
    <mergeCell ref="V468:W468"/>
    <mergeCell ref="Y468:Z468"/>
    <mergeCell ref="D466:E466"/>
    <mergeCell ref="G466:H466"/>
    <mergeCell ref="J466:K466"/>
    <mergeCell ref="M466:N466"/>
    <mergeCell ref="P466:Q466"/>
    <mergeCell ref="S466:T466"/>
    <mergeCell ref="V464:W464"/>
    <mergeCell ref="Y464:Z464"/>
    <mergeCell ref="D465:E465"/>
    <mergeCell ref="G465:H465"/>
    <mergeCell ref="J465:K465"/>
    <mergeCell ref="M465:N465"/>
    <mergeCell ref="P465:Q465"/>
    <mergeCell ref="S465:T465"/>
    <mergeCell ref="V465:W465"/>
    <mergeCell ref="Y465:Z465"/>
    <mergeCell ref="D464:E464"/>
    <mergeCell ref="G464:H464"/>
    <mergeCell ref="J464:K464"/>
    <mergeCell ref="M464:N464"/>
    <mergeCell ref="P464:Q464"/>
    <mergeCell ref="S464:T464"/>
    <mergeCell ref="V461:W461"/>
    <mergeCell ref="Y461:Z461"/>
    <mergeCell ref="D463:E463"/>
    <mergeCell ref="G463:H463"/>
    <mergeCell ref="J463:K463"/>
    <mergeCell ref="M463:N463"/>
    <mergeCell ref="P463:Q463"/>
    <mergeCell ref="S463:T463"/>
    <mergeCell ref="V463:W463"/>
    <mergeCell ref="Y463:Z463"/>
    <mergeCell ref="D461:E461"/>
    <mergeCell ref="G461:H461"/>
    <mergeCell ref="J461:K461"/>
    <mergeCell ref="M461:N461"/>
    <mergeCell ref="P461:Q461"/>
    <mergeCell ref="S461:T461"/>
    <mergeCell ref="V459:W459"/>
    <mergeCell ref="Y459:Z459"/>
    <mergeCell ref="D460:E460"/>
    <mergeCell ref="G460:H460"/>
    <mergeCell ref="J460:K460"/>
    <mergeCell ref="M460:N460"/>
    <mergeCell ref="P460:Q460"/>
    <mergeCell ref="S460:T460"/>
    <mergeCell ref="V460:W460"/>
    <mergeCell ref="Y460:Z460"/>
    <mergeCell ref="D459:E459"/>
    <mergeCell ref="G459:H459"/>
    <mergeCell ref="J459:K459"/>
    <mergeCell ref="M459:N459"/>
    <mergeCell ref="P459:Q459"/>
    <mergeCell ref="S459:T459"/>
    <mergeCell ref="V457:W457"/>
    <mergeCell ref="Y457:Z457"/>
    <mergeCell ref="D458:E458"/>
    <mergeCell ref="G458:H458"/>
    <mergeCell ref="J458:K458"/>
    <mergeCell ref="M458:N458"/>
    <mergeCell ref="P458:Q458"/>
    <mergeCell ref="S458:T458"/>
    <mergeCell ref="V458:W458"/>
    <mergeCell ref="Y458:Z458"/>
    <mergeCell ref="D457:E457"/>
    <mergeCell ref="G457:H457"/>
    <mergeCell ref="J457:K457"/>
    <mergeCell ref="M457:N457"/>
    <mergeCell ref="P457:Q457"/>
    <mergeCell ref="S457:T457"/>
    <mergeCell ref="V453:W453"/>
    <mergeCell ref="Y453:Z453"/>
    <mergeCell ref="D456:E456"/>
    <mergeCell ref="G456:H456"/>
    <mergeCell ref="J456:W456"/>
    <mergeCell ref="Y456:Z456"/>
    <mergeCell ref="D453:E453"/>
    <mergeCell ref="G453:H453"/>
    <mergeCell ref="J453:K453"/>
    <mergeCell ref="M453:N453"/>
    <mergeCell ref="P453:Q453"/>
    <mergeCell ref="S453:T453"/>
    <mergeCell ref="V451:W451"/>
    <mergeCell ref="Y451:Z451"/>
    <mergeCell ref="D452:E452"/>
    <mergeCell ref="G452:H452"/>
    <mergeCell ref="J452:K452"/>
    <mergeCell ref="M452:N452"/>
    <mergeCell ref="P452:Q452"/>
    <mergeCell ref="S452:T452"/>
    <mergeCell ref="V452:W452"/>
    <mergeCell ref="Y452:Z452"/>
    <mergeCell ref="D451:E451"/>
    <mergeCell ref="G451:H451"/>
    <mergeCell ref="J451:K451"/>
    <mergeCell ref="M451:N451"/>
    <mergeCell ref="P451:Q451"/>
    <mergeCell ref="S451:T451"/>
    <mergeCell ref="V448:W448"/>
    <mergeCell ref="Y448:Z448"/>
    <mergeCell ref="D450:E450"/>
    <mergeCell ref="G450:H450"/>
    <mergeCell ref="J450:K450"/>
    <mergeCell ref="M450:N450"/>
    <mergeCell ref="P450:Q450"/>
    <mergeCell ref="S450:T450"/>
    <mergeCell ref="V450:W450"/>
    <mergeCell ref="Y450:Z450"/>
    <mergeCell ref="D448:E448"/>
    <mergeCell ref="G448:H448"/>
    <mergeCell ref="J448:K448"/>
    <mergeCell ref="M448:N448"/>
    <mergeCell ref="P448:Q448"/>
    <mergeCell ref="S448:T448"/>
    <mergeCell ref="V445:W445"/>
    <mergeCell ref="Y445:Z445"/>
    <mergeCell ref="D447:E447"/>
    <mergeCell ref="G447:H447"/>
    <mergeCell ref="J447:K447"/>
    <mergeCell ref="M447:N447"/>
    <mergeCell ref="P447:Q447"/>
    <mergeCell ref="S447:T447"/>
    <mergeCell ref="V447:W447"/>
    <mergeCell ref="Y447:Z447"/>
    <mergeCell ref="D445:E445"/>
    <mergeCell ref="G445:H445"/>
    <mergeCell ref="J445:K445"/>
    <mergeCell ref="M445:N445"/>
    <mergeCell ref="P445:Q445"/>
    <mergeCell ref="S445:T445"/>
    <mergeCell ref="V443:W443"/>
    <mergeCell ref="Y443:Z443"/>
    <mergeCell ref="D444:E444"/>
    <mergeCell ref="G444:H444"/>
    <mergeCell ref="J444:K444"/>
    <mergeCell ref="M444:N444"/>
    <mergeCell ref="P444:Q444"/>
    <mergeCell ref="S444:T444"/>
    <mergeCell ref="V444:W444"/>
    <mergeCell ref="Y444:Z444"/>
    <mergeCell ref="D443:E443"/>
    <mergeCell ref="G443:H443"/>
    <mergeCell ref="J443:K443"/>
    <mergeCell ref="M443:N443"/>
    <mergeCell ref="P443:Q443"/>
    <mergeCell ref="S443:T443"/>
    <mergeCell ref="V440:W440"/>
    <mergeCell ref="Y440:Z440"/>
    <mergeCell ref="D442:E442"/>
    <mergeCell ref="G442:H442"/>
    <mergeCell ref="J442:K442"/>
    <mergeCell ref="M442:N442"/>
    <mergeCell ref="P442:Q442"/>
    <mergeCell ref="S442:T442"/>
    <mergeCell ref="V442:W442"/>
    <mergeCell ref="Y442:Z442"/>
    <mergeCell ref="D440:E440"/>
    <mergeCell ref="G440:H440"/>
    <mergeCell ref="J440:K440"/>
    <mergeCell ref="M440:N440"/>
    <mergeCell ref="P440:Q440"/>
    <mergeCell ref="S440:T440"/>
    <mergeCell ref="V438:W438"/>
    <mergeCell ref="Y438:Z438"/>
    <mergeCell ref="D439:E439"/>
    <mergeCell ref="G439:H439"/>
    <mergeCell ref="J439:K439"/>
    <mergeCell ref="M439:N439"/>
    <mergeCell ref="P439:Q439"/>
    <mergeCell ref="S439:T439"/>
    <mergeCell ref="V439:W439"/>
    <mergeCell ref="Y439:Z439"/>
    <mergeCell ref="D438:E438"/>
    <mergeCell ref="G438:H438"/>
    <mergeCell ref="J438:K438"/>
    <mergeCell ref="M438:N438"/>
    <mergeCell ref="P438:Q438"/>
    <mergeCell ref="S438:T438"/>
    <mergeCell ref="V436:W436"/>
    <mergeCell ref="Y436:Z436"/>
    <mergeCell ref="D437:E437"/>
    <mergeCell ref="G437:H437"/>
    <mergeCell ref="J437:K437"/>
    <mergeCell ref="M437:N437"/>
    <mergeCell ref="P437:Q437"/>
    <mergeCell ref="S437:T437"/>
    <mergeCell ref="V437:W437"/>
    <mergeCell ref="Y437:Z437"/>
    <mergeCell ref="D436:E436"/>
    <mergeCell ref="G436:H436"/>
    <mergeCell ref="J436:K436"/>
    <mergeCell ref="M436:N436"/>
    <mergeCell ref="P436:Q436"/>
    <mergeCell ref="S436:T436"/>
    <mergeCell ref="D435:K435"/>
    <mergeCell ref="M435:N435"/>
    <mergeCell ref="P435:Q435"/>
    <mergeCell ref="S435:T435"/>
    <mergeCell ref="V435:W435"/>
    <mergeCell ref="Y435:Z435"/>
    <mergeCell ref="V431:W431"/>
    <mergeCell ref="Y431:Z431"/>
    <mergeCell ref="D434:E434"/>
    <mergeCell ref="G434:H434"/>
    <mergeCell ref="J434:K434"/>
    <mergeCell ref="M434:N434"/>
    <mergeCell ref="P434:Q434"/>
    <mergeCell ref="S434:T434"/>
    <mergeCell ref="V434:W434"/>
    <mergeCell ref="Y434:Z434"/>
    <mergeCell ref="D431:E431"/>
    <mergeCell ref="G431:H431"/>
    <mergeCell ref="J431:K431"/>
    <mergeCell ref="M431:N431"/>
    <mergeCell ref="P431:Q431"/>
    <mergeCell ref="S431:T431"/>
    <mergeCell ref="V429:W429"/>
    <mergeCell ref="Y429:Z429"/>
    <mergeCell ref="D430:E430"/>
    <mergeCell ref="G430:H430"/>
    <mergeCell ref="J430:K430"/>
    <mergeCell ref="M430:N430"/>
    <mergeCell ref="P430:Q430"/>
    <mergeCell ref="S430:T430"/>
    <mergeCell ref="V430:W430"/>
    <mergeCell ref="Y430:Z430"/>
    <mergeCell ref="D429:E429"/>
    <mergeCell ref="G429:H429"/>
    <mergeCell ref="J429:K429"/>
    <mergeCell ref="M429:N429"/>
    <mergeCell ref="P429:Q429"/>
    <mergeCell ref="S429:T429"/>
    <mergeCell ref="V426:W426"/>
    <mergeCell ref="Y426:Z426"/>
    <mergeCell ref="D428:E428"/>
    <mergeCell ref="G428:H428"/>
    <mergeCell ref="J428:K428"/>
    <mergeCell ref="M428:N428"/>
    <mergeCell ref="P428:Q428"/>
    <mergeCell ref="S428:T428"/>
    <mergeCell ref="V428:W428"/>
    <mergeCell ref="Y428:Z428"/>
    <mergeCell ref="D426:E426"/>
    <mergeCell ref="G426:H426"/>
    <mergeCell ref="J426:K426"/>
    <mergeCell ref="M426:N426"/>
    <mergeCell ref="P426:Q426"/>
    <mergeCell ref="S426:T426"/>
    <mergeCell ref="V423:W423"/>
    <mergeCell ref="Y423:Z423"/>
    <mergeCell ref="D425:E425"/>
    <mergeCell ref="G425:H425"/>
    <mergeCell ref="J425:K425"/>
    <mergeCell ref="M425:N425"/>
    <mergeCell ref="P425:Q425"/>
    <mergeCell ref="S425:T425"/>
    <mergeCell ref="V425:W425"/>
    <mergeCell ref="Y425:Z425"/>
    <mergeCell ref="D423:E423"/>
    <mergeCell ref="G423:H423"/>
    <mergeCell ref="J423:K423"/>
    <mergeCell ref="M423:N423"/>
    <mergeCell ref="P423:Q423"/>
    <mergeCell ref="S423:T423"/>
    <mergeCell ref="V421:W421"/>
    <mergeCell ref="Y421:Z421"/>
    <mergeCell ref="D422:E422"/>
    <mergeCell ref="G422:H422"/>
    <mergeCell ref="J422:K422"/>
    <mergeCell ref="M422:N422"/>
    <mergeCell ref="P422:Q422"/>
    <mergeCell ref="S422:T422"/>
    <mergeCell ref="V422:W422"/>
    <mergeCell ref="Y422:Z422"/>
    <mergeCell ref="D421:E421"/>
    <mergeCell ref="G421:H421"/>
    <mergeCell ref="J421:K421"/>
    <mergeCell ref="M421:N421"/>
    <mergeCell ref="P421:Q421"/>
    <mergeCell ref="S421:T421"/>
    <mergeCell ref="V418:W418"/>
    <mergeCell ref="Y418:Z418"/>
    <mergeCell ref="D420:E420"/>
    <mergeCell ref="G420:H420"/>
    <mergeCell ref="J420:K420"/>
    <mergeCell ref="M420:N420"/>
    <mergeCell ref="P420:Q420"/>
    <mergeCell ref="S420:T420"/>
    <mergeCell ref="V420:W420"/>
    <mergeCell ref="Y420:Z420"/>
    <mergeCell ref="D418:E418"/>
    <mergeCell ref="G418:H418"/>
    <mergeCell ref="J418:K418"/>
    <mergeCell ref="M418:N418"/>
    <mergeCell ref="P418:Q418"/>
    <mergeCell ref="S418:T418"/>
    <mergeCell ref="V416:W416"/>
    <mergeCell ref="Y416:Z416"/>
    <mergeCell ref="D417:E417"/>
    <mergeCell ref="G417:H417"/>
    <mergeCell ref="J417:K417"/>
    <mergeCell ref="M417:N417"/>
    <mergeCell ref="P417:Q417"/>
    <mergeCell ref="S417:T417"/>
    <mergeCell ref="V417:W417"/>
    <mergeCell ref="Y417:Z417"/>
    <mergeCell ref="D416:E416"/>
    <mergeCell ref="G416:H416"/>
    <mergeCell ref="J416:K416"/>
    <mergeCell ref="M416:N416"/>
    <mergeCell ref="P416:Q416"/>
    <mergeCell ref="S416:T416"/>
    <mergeCell ref="V414:W414"/>
    <mergeCell ref="Y414:Z414"/>
    <mergeCell ref="D415:E415"/>
    <mergeCell ref="G415:H415"/>
    <mergeCell ref="J415:K415"/>
    <mergeCell ref="M415:N415"/>
    <mergeCell ref="P415:Q415"/>
    <mergeCell ref="S415:T415"/>
    <mergeCell ref="V415:W415"/>
    <mergeCell ref="Y415:Z415"/>
    <mergeCell ref="D414:E414"/>
    <mergeCell ref="G414:H414"/>
    <mergeCell ref="J414:K414"/>
    <mergeCell ref="M414:N414"/>
    <mergeCell ref="P414:Q414"/>
    <mergeCell ref="S414:T414"/>
    <mergeCell ref="V410:W410"/>
    <mergeCell ref="Y410:Z410"/>
    <mergeCell ref="D413:E413"/>
    <mergeCell ref="G413:H413"/>
    <mergeCell ref="J413:W413"/>
    <mergeCell ref="Y413:Z413"/>
    <mergeCell ref="B412:AA412"/>
    <mergeCell ref="D410:E410"/>
    <mergeCell ref="G410:H410"/>
    <mergeCell ref="J410:K410"/>
    <mergeCell ref="M410:N410"/>
    <mergeCell ref="P410:Q410"/>
    <mergeCell ref="S410:T410"/>
    <mergeCell ref="V408:W408"/>
    <mergeCell ref="Y408:Z408"/>
    <mergeCell ref="D409:E409"/>
    <mergeCell ref="G409:H409"/>
    <mergeCell ref="J409:K409"/>
    <mergeCell ref="M409:N409"/>
    <mergeCell ref="P409:Q409"/>
    <mergeCell ref="S409:T409"/>
    <mergeCell ref="V409:W409"/>
    <mergeCell ref="Y409:Z409"/>
    <mergeCell ref="D408:E408"/>
    <mergeCell ref="G408:H408"/>
    <mergeCell ref="J408:K408"/>
    <mergeCell ref="M408:N408"/>
    <mergeCell ref="P408:Q408"/>
    <mergeCell ref="S408:T408"/>
    <mergeCell ref="V405:W405"/>
    <mergeCell ref="Y405:Z405"/>
    <mergeCell ref="D407:E407"/>
    <mergeCell ref="G407:H407"/>
    <mergeCell ref="J407:K407"/>
    <mergeCell ref="M407:N407"/>
    <mergeCell ref="P407:Q407"/>
    <mergeCell ref="S407:T407"/>
    <mergeCell ref="V407:W407"/>
    <mergeCell ref="Y407:Z407"/>
    <mergeCell ref="D405:E405"/>
    <mergeCell ref="G405:H405"/>
    <mergeCell ref="J405:K405"/>
    <mergeCell ref="M405:N405"/>
    <mergeCell ref="P405:Q405"/>
    <mergeCell ref="S405:T405"/>
    <mergeCell ref="V402:W402"/>
    <mergeCell ref="Y402:Z402"/>
    <mergeCell ref="D404:E404"/>
    <mergeCell ref="G404:H404"/>
    <mergeCell ref="J404:K404"/>
    <mergeCell ref="M404:N404"/>
    <mergeCell ref="P404:Q404"/>
    <mergeCell ref="S404:T404"/>
    <mergeCell ref="V404:W404"/>
    <mergeCell ref="Y404:Z404"/>
    <mergeCell ref="D402:E402"/>
    <mergeCell ref="G402:H402"/>
    <mergeCell ref="J402:K402"/>
    <mergeCell ref="M402:N402"/>
    <mergeCell ref="P402:Q402"/>
    <mergeCell ref="S402:T402"/>
    <mergeCell ref="V400:W400"/>
    <mergeCell ref="Y400:Z400"/>
    <mergeCell ref="D401:E401"/>
    <mergeCell ref="G401:H401"/>
    <mergeCell ref="J401:K401"/>
    <mergeCell ref="M401:N401"/>
    <mergeCell ref="P401:Q401"/>
    <mergeCell ref="S401:T401"/>
    <mergeCell ref="V401:W401"/>
    <mergeCell ref="Y401:Z401"/>
    <mergeCell ref="D400:E400"/>
    <mergeCell ref="G400:H400"/>
    <mergeCell ref="J400:K400"/>
    <mergeCell ref="M400:N400"/>
    <mergeCell ref="P400:Q400"/>
    <mergeCell ref="S400:T400"/>
    <mergeCell ref="V397:W397"/>
    <mergeCell ref="Y397:Z397"/>
    <mergeCell ref="D399:E399"/>
    <mergeCell ref="G399:H399"/>
    <mergeCell ref="J399:K399"/>
    <mergeCell ref="M399:N399"/>
    <mergeCell ref="P399:Q399"/>
    <mergeCell ref="S399:T399"/>
    <mergeCell ref="V399:W399"/>
    <mergeCell ref="Y399:Z399"/>
    <mergeCell ref="D397:E397"/>
    <mergeCell ref="G397:H397"/>
    <mergeCell ref="J397:K397"/>
    <mergeCell ref="M397:N397"/>
    <mergeCell ref="P397:Q397"/>
    <mergeCell ref="S397:T397"/>
    <mergeCell ref="V395:W395"/>
    <mergeCell ref="Y395:Z395"/>
    <mergeCell ref="D396:E396"/>
    <mergeCell ref="G396:H396"/>
    <mergeCell ref="J396:K396"/>
    <mergeCell ref="M396:N396"/>
    <mergeCell ref="P396:Q396"/>
    <mergeCell ref="S396:T396"/>
    <mergeCell ref="V396:W396"/>
    <mergeCell ref="Y396:Z396"/>
    <mergeCell ref="D395:E395"/>
    <mergeCell ref="G395:H395"/>
    <mergeCell ref="J395:K395"/>
    <mergeCell ref="M395:N395"/>
    <mergeCell ref="P395:Q395"/>
    <mergeCell ref="S395:T395"/>
    <mergeCell ref="V393:W393"/>
    <mergeCell ref="Y393:Z393"/>
    <mergeCell ref="D394:E394"/>
    <mergeCell ref="G394:H394"/>
    <mergeCell ref="J394:K394"/>
    <mergeCell ref="M394:N394"/>
    <mergeCell ref="P394:Q394"/>
    <mergeCell ref="S394:T394"/>
    <mergeCell ref="V394:W394"/>
    <mergeCell ref="Y394:Z394"/>
    <mergeCell ref="D393:E393"/>
    <mergeCell ref="G393:H393"/>
    <mergeCell ref="J393:K393"/>
    <mergeCell ref="M393:N393"/>
    <mergeCell ref="P393:Q393"/>
    <mergeCell ref="S393:T393"/>
    <mergeCell ref="D392:K392"/>
    <mergeCell ref="M392:N392"/>
    <mergeCell ref="P392:Q392"/>
    <mergeCell ref="S392:T392"/>
    <mergeCell ref="V392:W392"/>
    <mergeCell ref="Y392:Z392"/>
    <mergeCell ref="J391:K391"/>
    <mergeCell ref="M391:N391"/>
    <mergeCell ref="P391:Q391"/>
    <mergeCell ref="S391:T391"/>
    <mergeCell ref="V391:W391"/>
    <mergeCell ref="Y391:Z391"/>
    <mergeCell ref="D382:E382"/>
    <mergeCell ref="G382:H382"/>
    <mergeCell ref="D384:E384"/>
    <mergeCell ref="G384:H384"/>
    <mergeCell ref="D391:E391"/>
    <mergeCell ref="G391:H391"/>
    <mergeCell ref="B389:AA389"/>
    <mergeCell ref="B390:AA390"/>
    <mergeCell ref="D378:E378"/>
    <mergeCell ref="G378:H378"/>
    <mergeCell ref="D379:E379"/>
    <mergeCell ref="G379:H379"/>
    <mergeCell ref="D381:E381"/>
    <mergeCell ref="G381:H381"/>
    <mergeCell ref="D359:E359"/>
    <mergeCell ref="G359:H359"/>
    <mergeCell ref="J359:K359"/>
    <mergeCell ref="M359:N359"/>
    <mergeCell ref="P359:Q359"/>
    <mergeCell ref="S359:T359"/>
    <mergeCell ref="D357:E357"/>
    <mergeCell ref="G357:H357"/>
    <mergeCell ref="J357:K357"/>
    <mergeCell ref="M357:N357"/>
    <mergeCell ref="P357:Q357"/>
    <mergeCell ref="S357:T357"/>
    <mergeCell ref="D356:E356"/>
    <mergeCell ref="G356:H356"/>
    <mergeCell ref="J356:K356"/>
    <mergeCell ref="M356:N356"/>
    <mergeCell ref="P356:Q356"/>
    <mergeCell ref="S356:T356"/>
    <mergeCell ref="D355:E355"/>
    <mergeCell ref="G355:H355"/>
    <mergeCell ref="J355:K355"/>
    <mergeCell ref="M355:N355"/>
    <mergeCell ref="P355:Q355"/>
    <mergeCell ref="S355:T355"/>
    <mergeCell ref="D354:E354"/>
    <mergeCell ref="G354:H354"/>
    <mergeCell ref="J354:K354"/>
    <mergeCell ref="M354:N354"/>
    <mergeCell ref="P354:Q354"/>
    <mergeCell ref="S354:T354"/>
    <mergeCell ref="D353:E353"/>
    <mergeCell ref="G353:H353"/>
    <mergeCell ref="J353:K353"/>
    <mergeCell ref="M353:N353"/>
    <mergeCell ref="P353:Q353"/>
    <mergeCell ref="S353:T353"/>
    <mergeCell ref="D352:E352"/>
    <mergeCell ref="G352:H352"/>
    <mergeCell ref="J352:K352"/>
    <mergeCell ref="M352:N352"/>
    <mergeCell ref="P352:Q352"/>
    <mergeCell ref="S352:T352"/>
    <mergeCell ref="D351:E351"/>
    <mergeCell ref="G351:H351"/>
    <mergeCell ref="J351:K351"/>
    <mergeCell ref="M351:N351"/>
    <mergeCell ref="P351:Q351"/>
    <mergeCell ref="S351:T351"/>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8:E348"/>
    <mergeCell ref="G348:H348"/>
    <mergeCell ref="J348:K348"/>
    <mergeCell ref="M348:N348"/>
    <mergeCell ref="P348:Q348"/>
    <mergeCell ref="S348:T348"/>
    <mergeCell ref="D347:E347"/>
    <mergeCell ref="G347:H347"/>
    <mergeCell ref="J347:K347"/>
    <mergeCell ref="M347:N347"/>
    <mergeCell ref="P347:Q347"/>
    <mergeCell ref="S347:T347"/>
    <mergeCell ref="D346:E346"/>
    <mergeCell ref="G346:H346"/>
    <mergeCell ref="J346:K346"/>
    <mergeCell ref="M346:N346"/>
    <mergeCell ref="P346:Q346"/>
    <mergeCell ref="S346:T346"/>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8:E338"/>
    <mergeCell ref="G338:H338"/>
    <mergeCell ref="J338:K338"/>
    <mergeCell ref="M338:N338"/>
    <mergeCell ref="P338:Q338"/>
    <mergeCell ref="S338:T338"/>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4:E334"/>
    <mergeCell ref="G334:H334"/>
    <mergeCell ref="J334:K334"/>
    <mergeCell ref="M334:N334"/>
    <mergeCell ref="P334:Q334"/>
    <mergeCell ref="S334:T334"/>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30:E330"/>
    <mergeCell ref="G330:H330"/>
    <mergeCell ref="J330:K330"/>
    <mergeCell ref="M330:N330"/>
    <mergeCell ref="P330:Q330"/>
    <mergeCell ref="S330:T330"/>
    <mergeCell ref="D329:E329"/>
    <mergeCell ref="G329:H329"/>
    <mergeCell ref="J329:K329"/>
    <mergeCell ref="M329:N329"/>
    <mergeCell ref="P329:Q329"/>
    <mergeCell ref="S329:T329"/>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5:E325"/>
    <mergeCell ref="G325:H325"/>
    <mergeCell ref="J325:K325"/>
    <mergeCell ref="M325:N325"/>
    <mergeCell ref="P325:Q325"/>
    <mergeCell ref="S325:T325"/>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2:E322"/>
    <mergeCell ref="G322:H322"/>
    <mergeCell ref="J322:K322"/>
    <mergeCell ref="M322:N322"/>
    <mergeCell ref="P322:Q322"/>
    <mergeCell ref="S322:T322"/>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8:E318"/>
    <mergeCell ref="G318:H318"/>
    <mergeCell ref="J318:K318"/>
    <mergeCell ref="M318:N318"/>
    <mergeCell ref="P318:Q318"/>
    <mergeCell ref="S318:T318"/>
    <mergeCell ref="D317:E317"/>
    <mergeCell ref="G317:H317"/>
    <mergeCell ref="J317:K317"/>
    <mergeCell ref="M317:N317"/>
    <mergeCell ref="P317:Q317"/>
    <mergeCell ref="S317:T317"/>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P311:Q311"/>
    <mergeCell ref="S311:T311"/>
    <mergeCell ref="D312:E312"/>
    <mergeCell ref="G312:H312"/>
    <mergeCell ref="J312:K312"/>
    <mergeCell ref="M312:N312"/>
    <mergeCell ref="P312:Q312"/>
    <mergeCell ref="S312:T312"/>
    <mergeCell ref="D300:E300"/>
    <mergeCell ref="G300:H300"/>
    <mergeCell ref="J300:K300"/>
    <mergeCell ref="M300:N300"/>
    <mergeCell ref="D311:E311"/>
    <mergeCell ref="G311:H311"/>
    <mergeCell ref="J311:K311"/>
    <mergeCell ref="M311:N311"/>
    <mergeCell ref="B302:AA302"/>
    <mergeCell ref="B303:AA303"/>
    <mergeCell ref="D298:E298"/>
    <mergeCell ref="G298:H298"/>
    <mergeCell ref="J298:K298"/>
    <mergeCell ref="M298:N298"/>
    <mergeCell ref="D299:E299"/>
    <mergeCell ref="G299:H299"/>
    <mergeCell ref="J299:K299"/>
    <mergeCell ref="M299:N299"/>
    <mergeCell ref="D296:E296"/>
    <mergeCell ref="G296:H296"/>
    <mergeCell ref="J296:K296"/>
    <mergeCell ref="M296:N296"/>
    <mergeCell ref="D297:E297"/>
    <mergeCell ref="G297:H297"/>
    <mergeCell ref="J297:K297"/>
    <mergeCell ref="M297:N297"/>
    <mergeCell ref="D294:E294"/>
    <mergeCell ref="G294:H294"/>
    <mergeCell ref="J294:K294"/>
    <mergeCell ref="M294:N294"/>
    <mergeCell ref="D295:E295"/>
    <mergeCell ref="G295:H295"/>
    <mergeCell ref="J295:K295"/>
    <mergeCell ref="M295:N295"/>
    <mergeCell ref="D292:E292"/>
    <mergeCell ref="G292:H292"/>
    <mergeCell ref="J292:K292"/>
    <mergeCell ref="M292:N292"/>
    <mergeCell ref="D293:E293"/>
    <mergeCell ref="G293:H293"/>
    <mergeCell ref="J293:K293"/>
    <mergeCell ref="M293:N293"/>
    <mergeCell ref="D290:E290"/>
    <mergeCell ref="G290:H290"/>
    <mergeCell ref="J290:K290"/>
    <mergeCell ref="M290:N290"/>
    <mergeCell ref="D291:E291"/>
    <mergeCell ref="G291:H291"/>
    <mergeCell ref="J291:K291"/>
    <mergeCell ref="M291:N291"/>
    <mergeCell ref="D288:E288"/>
    <mergeCell ref="G288:H288"/>
    <mergeCell ref="J288:K288"/>
    <mergeCell ref="M288:N288"/>
    <mergeCell ref="D289:E289"/>
    <mergeCell ref="G289:H289"/>
    <mergeCell ref="J289:K289"/>
    <mergeCell ref="M289:N289"/>
    <mergeCell ref="D286:E286"/>
    <mergeCell ref="G286:H286"/>
    <mergeCell ref="J286:K286"/>
    <mergeCell ref="M286:N286"/>
    <mergeCell ref="D287:E287"/>
    <mergeCell ref="G287:H287"/>
    <mergeCell ref="J287:K287"/>
    <mergeCell ref="M287:N287"/>
    <mergeCell ref="D283:E283"/>
    <mergeCell ref="G283:H283"/>
    <mergeCell ref="J283:K283"/>
    <mergeCell ref="M283:N283"/>
    <mergeCell ref="D285:E285"/>
    <mergeCell ref="G285:H285"/>
    <mergeCell ref="J285:K285"/>
    <mergeCell ref="M285:N285"/>
    <mergeCell ref="D281:E281"/>
    <mergeCell ref="G281:H281"/>
    <mergeCell ref="J281:K281"/>
    <mergeCell ref="M281:N281"/>
    <mergeCell ref="D282:E282"/>
    <mergeCell ref="G282:H282"/>
    <mergeCell ref="J282:K282"/>
    <mergeCell ref="M282:N282"/>
    <mergeCell ref="D266:E266"/>
    <mergeCell ref="G266:H266"/>
    <mergeCell ref="D279:E279"/>
    <mergeCell ref="G279:H279"/>
    <mergeCell ref="J279:N279"/>
    <mergeCell ref="D280:H280"/>
    <mergeCell ref="J280:N280"/>
    <mergeCell ref="B277:AA277"/>
    <mergeCell ref="B278:AA278"/>
    <mergeCell ref="D263:E263"/>
    <mergeCell ref="G263:H263"/>
    <mergeCell ref="D264:E264"/>
    <mergeCell ref="G264:H264"/>
    <mergeCell ref="D265:E265"/>
    <mergeCell ref="G265:H265"/>
    <mergeCell ref="V253:W253"/>
    <mergeCell ref="Y253:Z253"/>
    <mergeCell ref="D260:E260"/>
    <mergeCell ref="G260:H260"/>
    <mergeCell ref="D261:E261"/>
    <mergeCell ref="G261:H261"/>
    <mergeCell ref="B255:AA255"/>
    <mergeCell ref="B256:AA256"/>
    <mergeCell ref="B257:AA257"/>
    <mergeCell ref="B258:AA258"/>
    <mergeCell ref="D253:E253"/>
    <mergeCell ref="G253:H253"/>
    <mergeCell ref="J253:K253"/>
    <mergeCell ref="M253:N253"/>
    <mergeCell ref="P253:Q253"/>
    <mergeCell ref="S253:T253"/>
    <mergeCell ref="V251:W251"/>
    <mergeCell ref="Y251:Z251"/>
    <mergeCell ref="D252:E252"/>
    <mergeCell ref="G252:H252"/>
    <mergeCell ref="J252:K252"/>
    <mergeCell ref="M252:N252"/>
    <mergeCell ref="P252:Q252"/>
    <mergeCell ref="S252:T252"/>
    <mergeCell ref="V252:W252"/>
    <mergeCell ref="Y252:Z252"/>
    <mergeCell ref="D251:E251"/>
    <mergeCell ref="G251:H251"/>
    <mergeCell ref="J251:K251"/>
    <mergeCell ref="M251:N251"/>
    <mergeCell ref="P251:Q251"/>
    <mergeCell ref="S251:T251"/>
    <mergeCell ref="V248:W248"/>
    <mergeCell ref="Y248:Z248"/>
    <mergeCell ref="D250:E250"/>
    <mergeCell ref="G250:H250"/>
    <mergeCell ref="J250:K250"/>
    <mergeCell ref="M250:N250"/>
    <mergeCell ref="P250:Q250"/>
    <mergeCell ref="S250:T250"/>
    <mergeCell ref="V250:W250"/>
    <mergeCell ref="Y250:Z250"/>
    <mergeCell ref="D248:E248"/>
    <mergeCell ref="G248:H248"/>
    <mergeCell ref="J248:K248"/>
    <mergeCell ref="M248:N248"/>
    <mergeCell ref="P248:Q248"/>
    <mergeCell ref="S248:T248"/>
    <mergeCell ref="V246:W246"/>
    <mergeCell ref="Y246:Z246"/>
    <mergeCell ref="D247:E247"/>
    <mergeCell ref="G247:H247"/>
    <mergeCell ref="J247:K247"/>
    <mergeCell ref="M247:N247"/>
    <mergeCell ref="P247:Q247"/>
    <mergeCell ref="S247:T247"/>
    <mergeCell ref="V247:W247"/>
    <mergeCell ref="Y247:Z247"/>
    <mergeCell ref="D246:E246"/>
    <mergeCell ref="G246:H246"/>
    <mergeCell ref="J246:K246"/>
    <mergeCell ref="M246:N246"/>
    <mergeCell ref="P246:Q246"/>
    <mergeCell ref="S246:T246"/>
    <mergeCell ref="V242:W242"/>
    <mergeCell ref="Y242:Z242"/>
    <mergeCell ref="D245:E245"/>
    <mergeCell ref="G245:H245"/>
    <mergeCell ref="J245:W245"/>
    <mergeCell ref="Y245:Z245"/>
    <mergeCell ref="D242:E242"/>
    <mergeCell ref="G242:H242"/>
    <mergeCell ref="J242:K242"/>
    <mergeCell ref="M242:N242"/>
    <mergeCell ref="P242:Q242"/>
    <mergeCell ref="S242:T242"/>
    <mergeCell ref="V240:W240"/>
    <mergeCell ref="Y240:Z240"/>
    <mergeCell ref="D241:E241"/>
    <mergeCell ref="G241:H241"/>
    <mergeCell ref="J241:K241"/>
    <mergeCell ref="M241:N241"/>
    <mergeCell ref="P241:Q241"/>
    <mergeCell ref="S241:T241"/>
    <mergeCell ref="V241:W241"/>
    <mergeCell ref="Y241:Z241"/>
    <mergeCell ref="D240:E240"/>
    <mergeCell ref="G240:H240"/>
    <mergeCell ref="J240:K240"/>
    <mergeCell ref="M240:N240"/>
    <mergeCell ref="P240:Q240"/>
    <mergeCell ref="S240:T240"/>
    <mergeCell ref="V237:W237"/>
    <mergeCell ref="Y237:Z237"/>
    <mergeCell ref="D239:E239"/>
    <mergeCell ref="G239:H239"/>
    <mergeCell ref="J239:K239"/>
    <mergeCell ref="M239:N239"/>
    <mergeCell ref="P239:Q239"/>
    <mergeCell ref="S239:T239"/>
    <mergeCell ref="V239:W239"/>
    <mergeCell ref="Y239:Z239"/>
    <mergeCell ref="D237:E237"/>
    <mergeCell ref="G237:H237"/>
    <mergeCell ref="J237:K237"/>
    <mergeCell ref="M237:N237"/>
    <mergeCell ref="P237:Q237"/>
    <mergeCell ref="S237:T237"/>
    <mergeCell ref="V235:W235"/>
    <mergeCell ref="Y235:Z235"/>
    <mergeCell ref="D236:E236"/>
    <mergeCell ref="G236:H236"/>
    <mergeCell ref="J236:K236"/>
    <mergeCell ref="M236:N236"/>
    <mergeCell ref="P236:Q236"/>
    <mergeCell ref="S236:T236"/>
    <mergeCell ref="V236:W236"/>
    <mergeCell ref="Y236:Z236"/>
    <mergeCell ref="D235:E235"/>
    <mergeCell ref="G235:H235"/>
    <mergeCell ref="J235:K235"/>
    <mergeCell ref="M235:N235"/>
    <mergeCell ref="P235:Q235"/>
    <mergeCell ref="S235:T235"/>
    <mergeCell ref="D234:K234"/>
    <mergeCell ref="M234:N234"/>
    <mergeCell ref="P234:Q234"/>
    <mergeCell ref="S234:T234"/>
    <mergeCell ref="V234:W234"/>
    <mergeCell ref="Y234:Z234"/>
    <mergeCell ref="V230:W230"/>
    <mergeCell ref="Y230:Z230"/>
    <mergeCell ref="D233:E233"/>
    <mergeCell ref="G233:H233"/>
    <mergeCell ref="J233:K233"/>
    <mergeCell ref="M233:N233"/>
    <mergeCell ref="P233:Q233"/>
    <mergeCell ref="S233:T233"/>
    <mergeCell ref="V233:W233"/>
    <mergeCell ref="Y233:Z233"/>
    <mergeCell ref="D230:E230"/>
    <mergeCell ref="G230:H230"/>
    <mergeCell ref="J230:K230"/>
    <mergeCell ref="M230:N230"/>
    <mergeCell ref="P230:Q230"/>
    <mergeCell ref="S230:T230"/>
    <mergeCell ref="V228:W228"/>
    <mergeCell ref="Y228:Z228"/>
    <mergeCell ref="D229:E229"/>
    <mergeCell ref="G229:H229"/>
    <mergeCell ref="J229:K229"/>
    <mergeCell ref="M229:N229"/>
    <mergeCell ref="P229:Q229"/>
    <mergeCell ref="S229:T229"/>
    <mergeCell ref="V229:W229"/>
    <mergeCell ref="Y229:Z229"/>
    <mergeCell ref="D228:E228"/>
    <mergeCell ref="G228:H228"/>
    <mergeCell ref="J228:K228"/>
    <mergeCell ref="M228:N228"/>
    <mergeCell ref="P228:Q228"/>
    <mergeCell ref="S228:T228"/>
    <mergeCell ref="V225:W225"/>
    <mergeCell ref="Y225:Z225"/>
    <mergeCell ref="D227:E227"/>
    <mergeCell ref="G227:H227"/>
    <mergeCell ref="J227:K227"/>
    <mergeCell ref="M227:N227"/>
    <mergeCell ref="P227:Q227"/>
    <mergeCell ref="S227:T227"/>
    <mergeCell ref="V227:W227"/>
    <mergeCell ref="Y227:Z227"/>
    <mergeCell ref="D225:E225"/>
    <mergeCell ref="G225:H225"/>
    <mergeCell ref="J225:K225"/>
    <mergeCell ref="M225:N225"/>
    <mergeCell ref="P225:Q225"/>
    <mergeCell ref="S225:T225"/>
    <mergeCell ref="V223:W223"/>
    <mergeCell ref="Y223:Z223"/>
    <mergeCell ref="D224:E224"/>
    <mergeCell ref="G224:H224"/>
    <mergeCell ref="J224:K224"/>
    <mergeCell ref="M224:N224"/>
    <mergeCell ref="P224:Q224"/>
    <mergeCell ref="S224:T224"/>
    <mergeCell ref="V224:W224"/>
    <mergeCell ref="Y224:Z224"/>
    <mergeCell ref="D223:E223"/>
    <mergeCell ref="G223:H223"/>
    <mergeCell ref="J223:K223"/>
    <mergeCell ref="M223:N223"/>
    <mergeCell ref="P223:Q223"/>
    <mergeCell ref="S223:T223"/>
    <mergeCell ref="V219:W219"/>
    <mergeCell ref="Y219:Z219"/>
    <mergeCell ref="D222:E222"/>
    <mergeCell ref="G222:H222"/>
    <mergeCell ref="J222:W222"/>
    <mergeCell ref="Y222:Z222"/>
    <mergeCell ref="D219:E219"/>
    <mergeCell ref="G219:H219"/>
    <mergeCell ref="J219:K219"/>
    <mergeCell ref="M219:N219"/>
    <mergeCell ref="P219:Q219"/>
    <mergeCell ref="S219:T219"/>
    <mergeCell ref="V217:W217"/>
    <mergeCell ref="Y217:Z217"/>
    <mergeCell ref="D218:E218"/>
    <mergeCell ref="G218:H218"/>
    <mergeCell ref="J218:K218"/>
    <mergeCell ref="M218:N218"/>
    <mergeCell ref="P218:Q218"/>
    <mergeCell ref="S218:T218"/>
    <mergeCell ref="V218:W218"/>
    <mergeCell ref="Y218:Z218"/>
    <mergeCell ref="D217:E217"/>
    <mergeCell ref="G217:H217"/>
    <mergeCell ref="J217:K217"/>
    <mergeCell ref="M217:N217"/>
    <mergeCell ref="P217:Q217"/>
    <mergeCell ref="S217:T217"/>
    <mergeCell ref="V214:W214"/>
    <mergeCell ref="Y214:Z214"/>
    <mergeCell ref="D216:E216"/>
    <mergeCell ref="G216:H216"/>
    <mergeCell ref="J216:K216"/>
    <mergeCell ref="M216:N216"/>
    <mergeCell ref="P216:Q216"/>
    <mergeCell ref="S216:T216"/>
    <mergeCell ref="V216:W216"/>
    <mergeCell ref="Y216:Z216"/>
    <mergeCell ref="D214:E214"/>
    <mergeCell ref="G214:H214"/>
    <mergeCell ref="J214:K214"/>
    <mergeCell ref="M214:N214"/>
    <mergeCell ref="P214:Q214"/>
    <mergeCell ref="S214:T214"/>
    <mergeCell ref="V212:W212"/>
    <mergeCell ref="Y212:Z212"/>
    <mergeCell ref="D213:E213"/>
    <mergeCell ref="G213:H213"/>
    <mergeCell ref="J213:K213"/>
    <mergeCell ref="M213:N213"/>
    <mergeCell ref="P213:Q213"/>
    <mergeCell ref="S213:T213"/>
    <mergeCell ref="V213:W213"/>
    <mergeCell ref="Y213:Z213"/>
    <mergeCell ref="D212:E212"/>
    <mergeCell ref="G212:H212"/>
    <mergeCell ref="J212:K212"/>
    <mergeCell ref="M212:N212"/>
    <mergeCell ref="P212:Q212"/>
    <mergeCell ref="S212:T212"/>
    <mergeCell ref="D211:K211"/>
    <mergeCell ref="M211:N211"/>
    <mergeCell ref="P211:Q211"/>
    <mergeCell ref="S211:T211"/>
    <mergeCell ref="V211:W211"/>
    <mergeCell ref="Y211:Z211"/>
    <mergeCell ref="J210:K210"/>
    <mergeCell ref="M210:N210"/>
    <mergeCell ref="P210:Q210"/>
    <mergeCell ref="S210:T210"/>
    <mergeCell ref="V210:W210"/>
    <mergeCell ref="Y210:Z210"/>
    <mergeCell ref="D184:E184"/>
    <mergeCell ref="G184:H184"/>
    <mergeCell ref="D185:E185"/>
    <mergeCell ref="G185:H185"/>
    <mergeCell ref="D210:E210"/>
    <mergeCell ref="G210:H210"/>
    <mergeCell ref="B188:AA188"/>
    <mergeCell ref="B189:AA189"/>
    <mergeCell ref="B191:AA191"/>
    <mergeCell ref="B193:AA193"/>
    <mergeCell ref="D181:E181"/>
    <mergeCell ref="G181:H181"/>
    <mergeCell ref="D182:E182"/>
    <mergeCell ref="G182:H182"/>
    <mergeCell ref="D183:E183"/>
    <mergeCell ref="G183:H183"/>
    <mergeCell ref="D178:E178"/>
    <mergeCell ref="G178:H178"/>
    <mergeCell ref="D179:E179"/>
    <mergeCell ref="G179:H179"/>
    <mergeCell ref="D180:E180"/>
    <mergeCell ref="G180:H180"/>
    <mergeCell ref="D175:E175"/>
    <mergeCell ref="G175:H175"/>
    <mergeCell ref="D176:E176"/>
    <mergeCell ref="G176:H176"/>
    <mergeCell ref="D177:E177"/>
    <mergeCell ref="G177:H177"/>
    <mergeCell ref="D172:E172"/>
    <mergeCell ref="G172:H172"/>
    <mergeCell ref="D173:E173"/>
    <mergeCell ref="G173:H173"/>
    <mergeCell ref="D174:E174"/>
    <mergeCell ref="G174:H174"/>
    <mergeCell ref="D169:E169"/>
    <mergeCell ref="G169:H169"/>
    <mergeCell ref="D170:E170"/>
    <mergeCell ref="G170:H170"/>
    <mergeCell ref="D171:E171"/>
    <mergeCell ref="G171:H171"/>
    <mergeCell ref="V153:W153"/>
    <mergeCell ref="D164:H164"/>
    <mergeCell ref="D165:H165"/>
    <mergeCell ref="D166:E166"/>
    <mergeCell ref="G166:H166"/>
    <mergeCell ref="D167:E167"/>
    <mergeCell ref="G167:H167"/>
    <mergeCell ref="B156:AA156"/>
    <mergeCell ref="B157:AA157"/>
    <mergeCell ref="B158:AA158"/>
    <mergeCell ref="D153:E153"/>
    <mergeCell ref="G153:H153"/>
    <mergeCell ref="J153:K153"/>
    <mergeCell ref="M153:N153"/>
    <mergeCell ref="P153:Q153"/>
    <mergeCell ref="S153:T153"/>
    <mergeCell ref="V151:W151"/>
    <mergeCell ref="D152:E152"/>
    <mergeCell ref="G152:H152"/>
    <mergeCell ref="J152:K152"/>
    <mergeCell ref="M152:N152"/>
    <mergeCell ref="P152:Q152"/>
    <mergeCell ref="S152:T152"/>
    <mergeCell ref="V152:W152"/>
    <mergeCell ref="D151:E151"/>
    <mergeCell ref="G151:H151"/>
    <mergeCell ref="J151:K151"/>
    <mergeCell ref="M151:N151"/>
    <mergeCell ref="P151:Q151"/>
    <mergeCell ref="S151:T151"/>
    <mergeCell ref="V149:W149"/>
    <mergeCell ref="D150:E150"/>
    <mergeCell ref="G150:H150"/>
    <mergeCell ref="J150:K150"/>
    <mergeCell ref="M150:N150"/>
    <mergeCell ref="P150:Q150"/>
    <mergeCell ref="S150:T150"/>
    <mergeCell ref="V150:W150"/>
    <mergeCell ref="D149:E149"/>
    <mergeCell ref="G149:H149"/>
    <mergeCell ref="J149:K149"/>
    <mergeCell ref="M149:N149"/>
    <mergeCell ref="P149:Q149"/>
    <mergeCell ref="S149:T149"/>
    <mergeCell ref="V147:W147"/>
    <mergeCell ref="D148:E148"/>
    <mergeCell ref="G148:H148"/>
    <mergeCell ref="J148:K148"/>
    <mergeCell ref="M148:N148"/>
    <mergeCell ref="P148:Q148"/>
    <mergeCell ref="S148:T148"/>
    <mergeCell ref="V148:W148"/>
    <mergeCell ref="D147:E147"/>
    <mergeCell ref="G147:H147"/>
    <mergeCell ref="J147:K147"/>
    <mergeCell ref="M147:N147"/>
    <mergeCell ref="P147:Q147"/>
    <mergeCell ref="S147:T147"/>
    <mergeCell ref="V145:W145"/>
    <mergeCell ref="D146:E146"/>
    <mergeCell ref="G146:H146"/>
    <mergeCell ref="J146:K146"/>
    <mergeCell ref="M146:N146"/>
    <mergeCell ref="P146:Q146"/>
    <mergeCell ref="S146:T146"/>
    <mergeCell ref="V146:W146"/>
    <mergeCell ref="D145:E145"/>
    <mergeCell ref="G145:H145"/>
    <mergeCell ref="J145:K145"/>
    <mergeCell ref="M145:N145"/>
    <mergeCell ref="P145:Q145"/>
    <mergeCell ref="S145:T145"/>
    <mergeCell ref="V143:W143"/>
    <mergeCell ref="D144:E144"/>
    <mergeCell ref="G144:H144"/>
    <mergeCell ref="J144:K144"/>
    <mergeCell ref="M144:N144"/>
    <mergeCell ref="P144:Q144"/>
    <mergeCell ref="S144:T144"/>
    <mergeCell ref="V144:W144"/>
    <mergeCell ref="D143:E143"/>
    <mergeCell ref="G143:H143"/>
    <mergeCell ref="J143:K143"/>
    <mergeCell ref="M143:N143"/>
    <mergeCell ref="P143:Q143"/>
    <mergeCell ref="S143:T143"/>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36:W136"/>
    <mergeCell ref="D138:E138"/>
    <mergeCell ref="G138:H138"/>
    <mergeCell ref="J138:K138"/>
    <mergeCell ref="M138:N138"/>
    <mergeCell ref="P138:Q138"/>
    <mergeCell ref="S138:T138"/>
    <mergeCell ref="V138:W138"/>
    <mergeCell ref="D136:E136"/>
    <mergeCell ref="G136:H136"/>
    <mergeCell ref="J136:K136"/>
    <mergeCell ref="M136:N136"/>
    <mergeCell ref="P136:Q136"/>
    <mergeCell ref="S136:T136"/>
    <mergeCell ref="V134:W134"/>
    <mergeCell ref="D135:E135"/>
    <mergeCell ref="G135:H135"/>
    <mergeCell ref="J135:K135"/>
    <mergeCell ref="M135:N135"/>
    <mergeCell ref="P135:Q135"/>
    <mergeCell ref="S135:T135"/>
    <mergeCell ref="V135:W135"/>
    <mergeCell ref="D134:E134"/>
    <mergeCell ref="G134:H134"/>
    <mergeCell ref="J134:K134"/>
    <mergeCell ref="M134:N134"/>
    <mergeCell ref="P134:Q134"/>
    <mergeCell ref="S134:T134"/>
    <mergeCell ref="V132:W132"/>
    <mergeCell ref="D133:E133"/>
    <mergeCell ref="G133:H133"/>
    <mergeCell ref="J133:K133"/>
    <mergeCell ref="M133:N133"/>
    <mergeCell ref="P133:Q133"/>
    <mergeCell ref="S133:T133"/>
    <mergeCell ref="V133:W133"/>
    <mergeCell ref="D132:E132"/>
    <mergeCell ref="G132:H132"/>
    <mergeCell ref="J132:K132"/>
    <mergeCell ref="M132:N132"/>
    <mergeCell ref="P132:Q132"/>
    <mergeCell ref="S132:T132"/>
    <mergeCell ref="V130:W130"/>
    <mergeCell ref="D131:E131"/>
    <mergeCell ref="G131:H131"/>
    <mergeCell ref="J131:K131"/>
    <mergeCell ref="M131:N131"/>
    <mergeCell ref="P131:Q131"/>
    <mergeCell ref="S131:T131"/>
    <mergeCell ref="V131:W131"/>
    <mergeCell ref="D130:E130"/>
    <mergeCell ref="G130:H130"/>
    <mergeCell ref="J130:K130"/>
    <mergeCell ref="M130:N130"/>
    <mergeCell ref="P130:Q130"/>
    <mergeCell ref="S130:T130"/>
    <mergeCell ref="V122:W122"/>
    <mergeCell ref="D123:E123"/>
    <mergeCell ref="G123:H123"/>
    <mergeCell ref="J123:K123"/>
    <mergeCell ref="M123:N123"/>
    <mergeCell ref="P123:Q123"/>
    <mergeCell ref="S123:T123"/>
    <mergeCell ref="V123:W123"/>
    <mergeCell ref="D122:E122"/>
    <mergeCell ref="G122:H122"/>
    <mergeCell ref="J122:K122"/>
    <mergeCell ref="M122:N122"/>
    <mergeCell ref="P122:Q122"/>
    <mergeCell ref="S122:T122"/>
    <mergeCell ref="V120:W120"/>
    <mergeCell ref="D121:E121"/>
    <mergeCell ref="G121:H121"/>
    <mergeCell ref="J121:K121"/>
    <mergeCell ref="M121:N121"/>
    <mergeCell ref="P121:Q121"/>
    <mergeCell ref="S121:T121"/>
    <mergeCell ref="V121:W121"/>
    <mergeCell ref="D120:E120"/>
    <mergeCell ref="G120:H120"/>
    <mergeCell ref="J120:K120"/>
    <mergeCell ref="M120:N120"/>
    <mergeCell ref="P120:Q120"/>
    <mergeCell ref="S120:T120"/>
    <mergeCell ref="V118:W118"/>
    <mergeCell ref="D119:E119"/>
    <mergeCell ref="G119:H119"/>
    <mergeCell ref="J119:K119"/>
    <mergeCell ref="M119:N119"/>
    <mergeCell ref="P119:Q119"/>
    <mergeCell ref="S119:T119"/>
    <mergeCell ref="V119:W119"/>
    <mergeCell ref="D118:E118"/>
    <mergeCell ref="G118:H118"/>
    <mergeCell ref="J118:K118"/>
    <mergeCell ref="M118:N118"/>
    <mergeCell ref="P118:Q118"/>
    <mergeCell ref="S118:T118"/>
    <mergeCell ref="V116:W116"/>
    <mergeCell ref="D117:E117"/>
    <mergeCell ref="G117:H117"/>
    <mergeCell ref="J117:K117"/>
    <mergeCell ref="M117:N117"/>
    <mergeCell ref="P117:Q117"/>
    <mergeCell ref="S117:T117"/>
    <mergeCell ref="V117:W117"/>
    <mergeCell ref="D116:E116"/>
    <mergeCell ref="G116:H116"/>
    <mergeCell ref="J116:K116"/>
    <mergeCell ref="M116:N116"/>
    <mergeCell ref="P116:Q116"/>
    <mergeCell ref="S116:T116"/>
    <mergeCell ref="V114:W114"/>
    <mergeCell ref="D115:E115"/>
    <mergeCell ref="G115:H115"/>
    <mergeCell ref="J115:K115"/>
    <mergeCell ref="M115:N115"/>
    <mergeCell ref="P115:Q115"/>
    <mergeCell ref="S115:T115"/>
    <mergeCell ref="V115:W115"/>
    <mergeCell ref="D114:E114"/>
    <mergeCell ref="G114:H114"/>
    <mergeCell ref="J114:K114"/>
    <mergeCell ref="M114:N114"/>
    <mergeCell ref="P114:Q114"/>
    <mergeCell ref="S114:T114"/>
    <mergeCell ref="V112:W112"/>
    <mergeCell ref="D113:E113"/>
    <mergeCell ref="G113:H113"/>
    <mergeCell ref="J113:K113"/>
    <mergeCell ref="M113:N113"/>
    <mergeCell ref="P113:Q113"/>
    <mergeCell ref="S113:T113"/>
    <mergeCell ref="V113:W113"/>
    <mergeCell ref="D112:E112"/>
    <mergeCell ref="G112:H112"/>
    <mergeCell ref="J112:K112"/>
    <mergeCell ref="M112:N112"/>
    <mergeCell ref="P112:Q112"/>
    <mergeCell ref="S112:T112"/>
    <mergeCell ref="V110:W110"/>
    <mergeCell ref="D111:E111"/>
    <mergeCell ref="G111:H111"/>
    <mergeCell ref="J111:K111"/>
    <mergeCell ref="M111:N111"/>
    <mergeCell ref="P111:Q111"/>
    <mergeCell ref="S111:T111"/>
    <mergeCell ref="V111:W111"/>
    <mergeCell ref="D110:E110"/>
    <mergeCell ref="G110:H110"/>
    <mergeCell ref="J110:K110"/>
    <mergeCell ref="M110:N110"/>
    <mergeCell ref="P110:Q110"/>
    <mergeCell ref="S110:T110"/>
    <mergeCell ref="V108:W108"/>
    <mergeCell ref="D109:E109"/>
    <mergeCell ref="G109:H109"/>
    <mergeCell ref="J109:K109"/>
    <mergeCell ref="M109:N109"/>
    <mergeCell ref="P109:Q109"/>
    <mergeCell ref="S109:T109"/>
    <mergeCell ref="V109:W109"/>
    <mergeCell ref="D108:E108"/>
    <mergeCell ref="G108:H108"/>
    <mergeCell ref="J108:K108"/>
    <mergeCell ref="M108:N108"/>
    <mergeCell ref="P108:Q108"/>
    <mergeCell ref="S108:T108"/>
    <mergeCell ref="V105:W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V103:W103"/>
    <mergeCell ref="D104:E104"/>
    <mergeCell ref="G104:H104"/>
    <mergeCell ref="J104:K104"/>
    <mergeCell ref="M104:N104"/>
    <mergeCell ref="P104:Q104"/>
    <mergeCell ref="S104:T104"/>
    <mergeCell ref="V104:W104"/>
    <mergeCell ref="D103:E103"/>
    <mergeCell ref="G103:H103"/>
    <mergeCell ref="J103:K103"/>
    <mergeCell ref="M103:N103"/>
    <mergeCell ref="P103:Q103"/>
    <mergeCell ref="S103:T103"/>
    <mergeCell ref="S101:T101"/>
    <mergeCell ref="V101:W101"/>
    <mergeCell ref="D102:E102"/>
    <mergeCell ref="G102:H102"/>
    <mergeCell ref="J102:K102"/>
    <mergeCell ref="M102:N102"/>
    <mergeCell ref="P102:Q102"/>
    <mergeCell ref="S102:T102"/>
    <mergeCell ref="V102:W102"/>
    <mergeCell ref="J100:K100"/>
    <mergeCell ref="M100:N100"/>
    <mergeCell ref="P100:Q100"/>
    <mergeCell ref="S100:T100"/>
    <mergeCell ref="V100:W100"/>
    <mergeCell ref="D101:E101"/>
    <mergeCell ref="G101:H101"/>
    <mergeCell ref="J101:K101"/>
    <mergeCell ref="M101:N101"/>
    <mergeCell ref="P101:Q101"/>
    <mergeCell ref="D92:E92"/>
    <mergeCell ref="G92:H92"/>
    <mergeCell ref="D93:E93"/>
    <mergeCell ref="G93:H93"/>
    <mergeCell ref="D100:E100"/>
    <mergeCell ref="G100:H100"/>
    <mergeCell ref="B99:AA99"/>
    <mergeCell ref="D87:H87"/>
    <mergeCell ref="D88:H88"/>
    <mergeCell ref="D89:E89"/>
    <mergeCell ref="G89:H89"/>
    <mergeCell ref="D90:E90"/>
    <mergeCell ref="G90:H90"/>
    <mergeCell ref="D79:E79"/>
    <mergeCell ref="G79:H79"/>
    <mergeCell ref="D81:E81"/>
    <mergeCell ref="G81:H81"/>
    <mergeCell ref="D82:E82"/>
    <mergeCell ref="G82:H82"/>
    <mergeCell ref="D66:E66"/>
    <mergeCell ref="G66:H66"/>
    <mergeCell ref="D67:E67"/>
    <mergeCell ref="G67:H67"/>
    <mergeCell ref="D78:E78"/>
    <mergeCell ref="G78:H78"/>
    <mergeCell ref="B69:AA69"/>
    <mergeCell ref="B70:AA70"/>
    <mergeCell ref="B71:AA71"/>
    <mergeCell ref="B72:AA72"/>
    <mergeCell ref="D60:H60"/>
    <mergeCell ref="D61:H61"/>
    <mergeCell ref="D62:H62"/>
    <mergeCell ref="D63:E63"/>
    <mergeCell ref="G63:H63"/>
    <mergeCell ref="D64:E64"/>
    <mergeCell ref="G64:H64"/>
    <mergeCell ref="D43:E43"/>
    <mergeCell ref="G43:H43"/>
    <mergeCell ref="D44:E44"/>
    <mergeCell ref="G44:H44"/>
    <mergeCell ref="D45:E45"/>
    <mergeCell ref="G45:H45"/>
    <mergeCell ref="D39:E39"/>
    <mergeCell ref="G39:H39"/>
    <mergeCell ref="D40:E40"/>
    <mergeCell ref="G40:H40"/>
    <mergeCell ref="D42:E42"/>
    <mergeCell ref="G42:H42"/>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9.42578125" bestFit="1" customWidth="1"/>
    <col min="2" max="2" width="36.5703125" customWidth="1"/>
    <col min="3" max="3" width="11.7109375" customWidth="1"/>
    <col min="4" max="4" width="2.28515625" customWidth="1"/>
    <col min="5" max="5" width="10.5703125" customWidth="1"/>
    <col min="6" max="6" width="11.7109375" customWidth="1"/>
    <col min="7" max="7" width="2.5703125" customWidth="1"/>
    <col min="8" max="8" width="12.140625" customWidth="1"/>
    <col min="9" max="9" width="11.7109375" customWidth="1"/>
  </cols>
  <sheetData>
    <row r="1" spans="1:9" ht="15" customHeight="1" x14ac:dyDescent="0.25">
      <c r="A1" s="6" t="s">
        <v>1246</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246</v>
      </c>
      <c r="B3" s="19"/>
      <c r="C3" s="19"/>
      <c r="D3" s="19"/>
      <c r="E3" s="19"/>
      <c r="F3" s="19"/>
      <c r="G3" s="19"/>
      <c r="H3" s="19"/>
      <c r="I3" s="19"/>
    </row>
    <row r="4" spans="1:9" ht="15.75" x14ac:dyDescent="0.25">
      <c r="A4" s="20" t="s">
        <v>1246</v>
      </c>
      <c r="B4" s="22"/>
      <c r="C4" s="22"/>
      <c r="D4" s="22"/>
      <c r="E4" s="22"/>
      <c r="F4" s="22"/>
      <c r="G4" s="22"/>
      <c r="H4" s="22"/>
      <c r="I4" s="22"/>
    </row>
    <row r="5" spans="1:9" x14ac:dyDescent="0.25">
      <c r="A5" s="20"/>
      <c r="B5" s="24" t="s">
        <v>1247</v>
      </c>
      <c r="C5" s="24"/>
      <c r="D5" s="24"/>
      <c r="E5" s="24"/>
      <c r="F5" s="24"/>
      <c r="G5" s="24"/>
      <c r="H5" s="24"/>
      <c r="I5" s="24"/>
    </row>
    <row r="6" spans="1:9" ht="15.75" x14ac:dyDescent="0.25">
      <c r="A6" s="20"/>
      <c r="B6" s="22"/>
      <c r="C6" s="22"/>
      <c r="D6" s="22"/>
      <c r="E6" s="22"/>
      <c r="F6" s="22"/>
      <c r="G6" s="22"/>
      <c r="H6" s="22"/>
      <c r="I6" s="22"/>
    </row>
    <row r="7" spans="1:9" x14ac:dyDescent="0.25">
      <c r="A7" s="20"/>
      <c r="B7" s="25" t="s">
        <v>1248</v>
      </c>
      <c r="C7" s="25"/>
      <c r="D7" s="25"/>
      <c r="E7" s="25"/>
      <c r="F7" s="25"/>
      <c r="G7" s="25"/>
      <c r="H7" s="25"/>
      <c r="I7" s="25"/>
    </row>
    <row r="8" spans="1:9" x14ac:dyDescent="0.25">
      <c r="A8" s="20"/>
      <c r="B8" s="25" t="s">
        <v>393</v>
      </c>
      <c r="C8" s="25"/>
      <c r="D8" s="25"/>
      <c r="E8" s="25"/>
      <c r="F8" s="25"/>
      <c r="G8" s="25"/>
      <c r="H8" s="25"/>
      <c r="I8" s="25"/>
    </row>
    <row r="9" spans="1:9" ht="16.5" thickBot="1" x14ac:dyDescent="0.3">
      <c r="A9" s="20"/>
      <c r="B9" s="34" t="s">
        <v>355</v>
      </c>
      <c r="C9" s="15"/>
      <c r="D9" s="57" t="s">
        <v>356</v>
      </c>
      <c r="E9" s="57"/>
      <c r="F9" s="15"/>
      <c r="G9" s="57" t="s">
        <v>357</v>
      </c>
      <c r="H9" s="57"/>
      <c r="I9" s="15"/>
    </row>
    <row r="10" spans="1:9" ht="15.75" x14ac:dyDescent="0.25">
      <c r="A10" s="20"/>
      <c r="B10" s="36"/>
      <c r="C10" s="10"/>
      <c r="D10" s="58"/>
      <c r="E10" s="58"/>
      <c r="F10" s="10"/>
      <c r="G10" s="58"/>
      <c r="H10" s="58"/>
      <c r="I10" s="10"/>
    </row>
    <row r="11" spans="1:9" ht="15.75" x14ac:dyDescent="0.25">
      <c r="A11" s="20"/>
      <c r="B11" s="39" t="s">
        <v>1249</v>
      </c>
      <c r="C11" s="40"/>
      <c r="D11" s="41" t="s">
        <v>247</v>
      </c>
      <c r="E11" s="43" t="s">
        <v>1250</v>
      </c>
      <c r="F11" s="40"/>
      <c r="G11" s="41" t="s">
        <v>247</v>
      </c>
      <c r="H11" s="43" t="s">
        <v>1251</v>
      </c>
      <c r="I11" s="40"/>
    </row>
    <row r="12" spans="1:9" ht="15.75" x14ac:dyDescent="0.25">
      <c r="A12" s="20"/>
      <c r="B12" s="44" t="s">
        <v>1252</v>
      </c>
      <c r="C12" s="10"/>
      <c r="D12" s="63" t="s">
        <v>1253</v>
      </c>
      <c r="E12" s="63"/>
      <c r="F12" s="10"/>
      <c r="G12" s="63" t="s">
        <v>1254</v>
      </c>
      <c r="H12" s="63"/>
      <c r="I12" s="10"/>
    </row>
    <row r="13" spans="1:9" ht="15.75" x14ac:dyDescent="0.25">
      <c r="A13" s="20"/>
      <c r="B13" s="39" t="s">
        <v>1255</v>
      </c>
      <c r="C13" s="40"/>
      <c r="D13" s="62" t="s">
        <v>1256</v>
      </c>
      <c r="E13" s="62"/>
      <c r="F13" s="40"/>
      <c r="G13" s="62" t="s">
        <v>1257</v>
      </c>
      <c r="H13" s="62"/>
      <c r="I13" s="40"/>
    </row>
    <row r="14" spans="1:9" ht="15.75" x14ac:dyDescent="0.25">
      <c r="A14" s="20"/>
      <c r="B14" s="44" t="s">
        <v>1258</v>
      </c>
      <c r="C14" s="10"/>
      <c r="D14" s="63" t="s">
        <v>1259</v>
      </c>
      <c r="E14" s="63"/>
      <c r="F14" s="10"/>
      <c r="G14" s="63" t="s">
        <v>1260</v>
      </c>
      <c r="H14" s="63"/>
      <c r="I14" s="10"/>
    </row>
    <row r="15" spans="1:9" ht="15.75" x14ac:dyDescent="0.25">
      <c r="A15" s="20"/>
      <c r="B15" s="39" t="s">
        <v>1261</v>
      </c>
      <c r="C15" s="40"/>
      <c r="D15" s="62" t="s">
        <v>1262</v>
      </c>
      <c r="E15" s="62"/>
      <c r="F15" s="40"/>
      <c r="G15" s="62" t="s">
        <v>1263</v>
      </c>
      <c r="H15" s="62"/>
      <c r="I15" s="40"/>
    </row>
    <row r="16" spans="1:9" ht="15.75" x14ac:dyDescent="0.25">
      <c r="A16" s="20"/>
      <c r="B16" s="44" t="s">
        <v>1264</v>
      </c>
      <c r="C16" s="10"/>
      <c r="D16" s="63" t="s">
        <v>1265</v>
      </c>
      <c r="E16" s="63"/>
      <c r="F16" s="10"/>
      <c r="G16" s="63" t="s">
        <v>1266</v>
      </c>
      <c r="H16" s="63"/>
      <c r="I16" s="10"/>
    </row>
    <row r="17" spans="1:9" ht="15.75" x14ac:dyDescent="0.25">
      <c r="A17" s="20"/>
      <c r="B17" s="39" t="s">
        <v>1267</v>
      </c>
      <c r="C17" s="40"/>
      <c r="D17" s="62" t="s">
        <v>1268</v>
      </c>
      <c r="E17" s="62"/>
      <c r="F17" s="40"/>
      <c r="G17" s="62" t="s">
        <v>1269</v>
      </c>
      <c r="H17" s="62"/>
      <c r="I17" s="40"/>
    </row>
    <row r="18" spans="1:9" ht="16.5" thickBot="1" x14ac:dyDescent="0.3">
      <c r="A18" s="20"/>
      <c r="B18" s="44" t="s">
        <v>1270</v>
      </c>
      <c r="C18" s="10"/>
      <c r="D18" s="77" t="s">
        <v>1271</v>
      </c>
      <c r="E18" s="77"/>
      <c r="F18" s="10"/>
      <c r="G18" s="77" t="s">
        <v>1272</v>
      </c>
      <c r="H18" s="77"/>
      <c r="I18" s="10"/>
    </row>
    <row r="19" spans="1:9" ht="15.75" x14ac:dyDescent="0.25">
      <c r="A19" s="20"/>
      <c r="B19" s="139"/>
      <c r="C19" s="40"/>
      <c r="D19" s="101"/>
      <c r="E19" s="101"/>
      <c r="F19" s="40"/>
      <c r="G19" s="101"/>
      <c r="H19" s="101"/>
      <c r="I19" s="40"/>
    </row>
    <row r="20" spans="1:9" ht="15.75" x14ac:dyDescent="0.25">
      <c r="A20" s="20"/>
      <c r="B20" s="44" t="s">
        <v>1273</v>
      </c>
      <c r="C20" s="10"/>
      <c r="D20" s="63" t="s">
        <v>1274</v>
      </c>
      <c r="E20" s="63"/>
      <c r="F20" s="10"/>
      <c r="G20" s="63" t="s">
        <v>1275</v>
      </c>
      <c r="H20" s="63"/>
      <c r="I20" s="10"/>
    </row>
    <row r="21" spans="1:9" ht="16.5" thickBot="1" x14ac:dyDescent="0.3">
      <c r="A21" s="20"/>
      <c r="B21" s="39" t="s">
        <v>1276</v>
      </c>
      <c r="C21" s="40"/>
      <c r="D21" s="66" t="s">
        <v>1277</v>
      </c>
      <c r="E21" s="66"/>
      <c r="F21" s="40"/>
      <c r="G21" s="66" t="s">
        <v>1278</v>
      </c>
      <c r="H21" s="66"/>
      <c r="I21" s="40"/>
    </row>
    <row r="22" spans="1:9" ht="15.75" x14ac:dyDescent="0.25">
      <c r="A22" s="20"/>
      <c r="B22" s="115"/>
      <c r="C22" s="10"/>
      <c r="D22" s="58"/>
      <c r="E22" s="58"/>
      <c r="F22" s="10"/>
      <c r="G22" s="58"/>
      <c r="H22" s="58"/>
      <c r="I22" s="10"/>
    </row>
    <row r="23" spans="1:9" ht="16.5" thickBot="1" x14ac:dyDescent="0.3">
      <c r="A23" s="20"/>
      <c r="B23" s="39" t="s">
        <v>44</v>
      </c>
      <c r="C23" s="40"/>
      <c r="D23" s="116" t="s">
        <v>247</v>
      </c>
      <c r="E23" s="126" t="s">
        <v>1279</v>
      </c>
      <c r="F23" s="40"/>
      <c r="G23" s="116" t="s">
        <v>247</v>
      </c>
      <c r="H23" s="126" t="s">
        <v>1280</v>
      </c>
      <c r="I23" s="40"/>
    </row>
    <row r="24" spans="1:9" ht="16.5" thickTop="1" x14ac:dyDescent="0.25">
      <c r="A24" s="20"/>
      <c r="B24" s="22"/>
      <c r="C24" s="22"/>
      <c r="D24" s="22"/>
      <c r="E24" s="22"/>
      <c r="F24" s="22"/>
      <c r="G24" s="22"/>
      <c r="H24" s="22"/>
      <c r="I24" s="22"/>
    </row>
    <row r="25" spans="1:9" x14ac:dyDescent="0.25">
      <c r="A25" s="20"/>
      <c r="B25" s="195" t="s">
        <v>1281</v>
      </c>
      <c r="C25" s="195"/>
      <c r="D25" s="195"/>
      <c r="E25" s="195"/>
      <c r="F25" s="195"/>
      <c r="G25" s="195"/>
      <c r="H25" s="195"/>
      <c r="I25" s="195"/>
    </row>
    <row r="26" spans="1:9" x14ac:dyDescent="0.25">
      <c r="A26" s="20"/>
      <c r="B26" s="195" t="s">
        <v>1282</v>
      </c>
      <c r="C26" s="195"/>
      <c r="D26" s="195"/>
      <c r="E26" s="195"/>
      <c r="F26" s="195"/>
      <c r="G26" s="195"/>
      <c r="H26" s="195"/>
      <c r="I26" s="195"/>
    </row>
    <row r="27" spans="1:9" x14ac:dyDescent="0.25">
      <c r="A27" s="20"/>
      <c r="B27" s="31"/>
      <c r="C27" s="31"/>
      <c r="D27" s="31"/>
      <c r="E27" s="31"/>
      <c r="F27" s="31"/>
      <c r="G27" s="31"/>
      <c r="H27" s="31"/>
      <c r="I27" s="31"/>
    </row>
  </sheetData>
  <mergeCells count="40">
    <mergeCell ref="B7:I7"/>
    <mergeCell ref="B8:I8"/>
    <mergeCell ref="B24:I24"/>
    <mergeCell ref="B25:I25"/>
    <mergeCell ref="B26:I26"/>
    <mergeCell ref="B27:I27"/>
    <mergeCell ref="D22:E22"/>
    <mergeCell ref="G22:H22"/>
    <mergeCell ref="A1:A2"/>
    <mergeCell ref="B1:I1"/>
    <mergeCell ref="B2:I2"/>
    <mergeCell ref="B3:I3"/>
    <mergeCell ref="A4:A27"/>
    <mergeCell ref="B4:I4"/>
    <mergeCell ref="B5:I5"/>
    <mergeCell ref="B6:I6"/>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20.42578125" customWidth="1"/>
    <col min="4" max="4" width="4.140625" customWidth="1"/>
    <col min="5" max="5" width="18.5703125" customWidth="1"/>
    <col min="6" max="6" width="20.42578125" customWidth="1"/>
    <col min="7" max="8" width="18.5703125" customWidth="1"/>
    <col min="9" max="9" width="20.42578125" customWidth="1"/>
  </cols>
  <sheetData>
    <row r="1" spans="1:9" ht="15" customHeight="1" x14ac:dyDescent="0.25">
      <c r="A1" s="6" t="s">
        <v>1283</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284</v>
      </c>
      <c r="B3" s="19"/>
      <c r="C3" s="19"/>
      <c r="D3" s="19"/>
      <c r="E3" s="19"/>
      <c r="F3" s="19"/>
      <c r="G3" s="19"/>
      <c r="H3" s="19"/>
      <c r="I3" s="19"/>
    </row>
    <row r="4" spans="1:9" ht="15.75" x14ac:dyDescent="0.25">
      <c r="A4" s="20" t="s">
        <v>1283</v>
      </c>
      <c r="B4" s="22"/>
      <c r="C4" s="22"/>
      <c r="D4" s="22"/>
      <c r="E4" s="22"/>
      <c r="F4" s="22"/>
      <c r="G4" s="22"/>
      <c r="H4" s="22"/>
      <c r="I4" s="22"/>
    </row>
    <row r="5" spans="1:9" ht="15.75" x14ac:dyDescent="0.25">
      <c r="A5" s="20"/>
      <c r="B5" s="22"/>
      <c r="C5" s="22"/>
      <c r="D5" s="22"/>
      <c r="E5" s="22"/>
      <c r="F5" s="22"/>
      <c r="G5" s="22"/>
      <c r="H5" s="22"/>
      <c r="I5" s="22"/>
    </row>
    <row r="6" spans="1:9" x14ac:dyDescent="0.25">
      <c r="A6" s="20"/>
      <c r="B6" s="24" t="s">
        <v>1285</v>
      </c>
      <c r="C6" s="24"/>
      <c r="D6" s="24"/>
      <c r="E6" s="24"/>
      <c r="F6" s="24"/>
      <c r="G6" s="24"/>
      <c r="H6" s="24"/>
      <c r="I6" s="24"/>
    </row>
    <row r="7" spans="1:9" ht="15.75" x14ac:dyDescent="0.25">
      <c r="A7" s="20"/>
      <c r="B7" s="22"/>
      <c r="C7" s="22"/>
      <c r="D7" s="22"/>
      <c r="E7" s="22"/>
      <c r="F7" s="22"/>
      <c r="G7" s="22"/>
      <c r="H7" s="22"/>
      <c r="I7" s="22"/>
    </row>
    <row r="8" spans="1:9" x14ac:dyDescent="0.25">
      <c r="A8" s="20"/>
      <c r="B8" s="25" t="s">
        <v>1286</v>
      </c>
      <c r="C8" s="25"/>
      <c r="D8" s="25"/>
      <c r="E8" s="25"/>
      <c r="F8" s="25"/>
      <c r="G8" s="25"/>
      <c r="H8" s="25"/>
      <c r="I8" s="25"/>
    </row>
    <row r="9" spans="1:9" x14ac:dyDescent="0.25">
      <c r="A9" s="20"/>
      <c r="B9" s="25" t="s">
        <v>354</v>
      </c>
      <c r="C9" s="25"/>
      <c r="D9" s="25"/>
      <c r="E9" s="25"/>
      <c r="F9" s="25"/>
      <c r="G9" s="25"/>
      <c r="H9" s="25"/>
      <c r="I9" s="25"/>
    </row>
    <row r="10" spans="1:9" ht="16.5" thickBot="1" x14ac:dyDescent="0.3">
      <c r="A10" s="20"/>
      <c r="B10" s="34" t="s">
        <v>625</v>
      </c>
      <c r="C10" s="15"/>
      <c r="D10" s="57" t="s">
        <v>356</v>
      </c>
      <c r="E10" s="57"/>
      <c r="F10" s="15"/>
      <c r="G10" s="57" t="s">
        <v>357</v>
      </c>
      <c r="H10" s="57"/>
      <c r="I10" s="15"/>
    </row>
    <row r="11" spans="1:9" ht="15.75" x14ac:dyDescent="0.25">
      <c r="A11" s="20"/>
      <c r="B11" s="36"/>
      <c r="C11" s="10"/>
      <c r="D11" s="58"/>
      <c r="E11" s="58"/>
      <c r="F11" s="10"/>
      <c r="G11" s="58"/>
      <c r="H11" s="58"/>
      <c r="I11" s="10"/>
    </row>
    <row r="12" spans="1:9" ht="26.25" x14ac:dyDescent="0.25">
      <c r="A12" s="20"/>
      <c r="B12" s="39" t="s">
        <v>1287</v>
      </c>
      <c r="C12" s="40"/>
      <c r="D12" s="41" t="s">
        <v>247</v>
      </c>
      <c r="E12" s="43" t="s">
        <v>1288</v>
      </c>
      <c r="F12" s="40"/>
      <c r="G12" s="41" t="s">
        <v>247</v>
      </c>
      <c r="H12" s="43" t="s">
        <v>1289</v>
      </c>
      <c r="I12" s="40"/>
    </row>
    <row r="13" spans="1:9" ht="39" x14ac:dyDescent="0.25">
      <c r="A13" s="20"/>
      <c r="B13" s="44" t="s">
        <v>1290</v>
      </c>
      <c r="C13" s="10"/>
      <c r="D13" s="63" t="s">
        <v>297</v>
      </c>
      <c r="E13" s="63"/>
      <c r="F13" s="10"/>
      <c r="G13" s="63" t="s">
        <v>297</v>
      </c>
      <c r="H13" s="63"/>
      <c r="I13" s="10"/>
    </row>
    <row r="14" spans="1:9" ht="39" x14ac:dyDescent="0.25">
      <c r="A14" s="20"/>
      <c r="B14" s="39" t="s">
        <v>1291</v>
      </c>
      <c r="C14" s="40"/>
      <c r="D14" s="62" t="s">
        <v>1292</v>
      </c>
      <c r="E14" s="62"/>
      <c r="F14" s="40"/>
      <c r="G14" s="62" t="s">
        <v>1293</v>
      </c>
      <c r="H14" s="62"/>
      <c r="I14" s="40"/>
    </row>
    <row r="15" spans="1:9" ht="39.75" thickBot="1" x14ac:dyDescent="0.3">
      <c r="A15" s="20"/>
      <c r="B15" s="44" t="s">
        <v>1294</v>
      </c>
      <c r="C15" s="10"/>
      <c r="D15" s="77" t="s">
        <v>1295</v>
      </c>
      <c r="E15" s="77"/>
      <c r="F15" s="10"/>
      <c r="G15" s="77" t="s">
        <v>1295</v>
      </c>
      <c r="H15" s="77"/>
      <c r="I15" s="10"/>
    </row>
    <row r="16" spans="1:9" ht="16.5" thickBot="1" x14ac:dyDescent="0.3">
      <c r="A16" s="20"/>
      <c r="B16" s="39" t="s">
        <v>1296</v>
      </c>
      <c r="C16" s="40"/>
      <c r="D16" s="70" t="s">
        <v>247</v>
      </c>
      <c r="E16" s="72" t="s">
        <v>1297</v>
      </c>
      <c r="F16" s="40"/>
      <c r="G16" s="70" t="s">
        <v>247</v>
      </c>
      <c r="H16" s="72" t="s">
        <v>1298</v>
      </c>
      <c r="I16" s="40"/>
    </row>
    <row r="17" spans="1:9" ht="16.5" thickTop="1" x14ac:dyDescent="0.25">
      <c r="A17" s="20"/>
      <c r="B17" s="22"/>
      <c r="C17" s="22"/>
      <c r="D17" s="22"/>
      <c r="E17" s="22"/>
      <c r="F17" s="22"/>
      <c r="G17" s="22"/>
      <c r="H17" s="22"/>
      <c r="I17" s="22"/>
    </row>
    <row r="18" spans="1:9" ht="38.25" customHeight="1" x14ac:dyDescent="0.25">
      <c r="A18" s="20"/>
      <c r="B18" s="195" t="s">
        <v>1299</v>
      </c>
      <c r="C18" s="195"/>
      <c r="D18" s="195"/>
      <c r="E18" s="195"/>
      <c r="F18" s="195"/>
      <c r="G18" s="195"/>
      <c r="H18" s="195"/>
      <c r="I18" s="195"/>
    </row>
    <row r="19" spans="1:9" ht="15.75" x14ac:dyDescent="0.25">
      <c r="A19" s="20"/>
      <c r="B19" s="22"/>
      <c r="C19" s="22"/>
      <c r="D19" s="22"/>
      <c r="E19" s="22"/>
      <c r="F19" s="22"/>
      <c r="G19" s="22"/>
      <c r="H19" s="22"/>
      <c r="I19" s="22"/>
    </row>
    <row r="20" spans="1:9" ht="51" customHeight="1" x14ac:dyDescent="0.25">
      <c r="A20" s="20"/>
      <c r="B20" s="25" t="s">
        <v>1300</v>
      </c>
      <c r="C20" s="25"/>
      <c r="D20" s="25"/>
      <c r="E20" s="25"/>
      <c r="F20" s="25"/>
      <c r="G20" s="25"/>
      <c r="H20" s="25"/>
      <c r="I20" s="25"/>
    </row>
    <row r="21" spans="1:9" ht="15.75" x14ac:dyDescent="0.25">
      <c r="A21" s="20"/>
      <c r="B21" s="55"/>
      <c r="C21" s="55"/>
      <c r="D21" s="55"/>
      <c r="E21" s="55"/>
      <c r="F21" s="55"/>
      <c r="G21" s="55"/>
      <c r="H21" s="55"/>
      <c r="I21" s="55"/>
    </row>
    <row r="22" spans="1:9" x14ac:dyDescent="0.25">
      <c r="A22" s="20"/>
      <c r="B22" s="25" t="s">
        <v>1301</v>
      </c>
      <c r="C22" s="25"/>
      <c r="D22" s="25"/>
      <c r="E22" s="25"/>
      <c r="F22" s="25"/>
      <c r="G22" s="25"/>
      <c r="H22" s="25"/>
      <c r="I22" s="25"/>
    </row>
    <row r="23" spans="1:9" x14ac:dyDescent="0.25">
      <c r="A23" s="20"/>
      <c r="B23" s="25" t="s">
        <v>1302</v>
      </c>
      <c r="C23" s="25"/>
      <c r="D23" s="25"/>
      <c r="E23" s="25"/>
      <c r="F23" s="25"/>
      <c r="G23" s="25"/>
      <c r="H23" s="25"/>
      <c r="I23" s="25"/>
    </row>
    <row r="24" spans="1:9" ht="15.75" x14ac:dyDescent="0.25">
      <c r="A24" s="20"/>
      <c r="B24" s="10"/>
      <c r="C24" s="15"/>
      <c r="D24" s="55"/>
      <c r="E24" s="55"/>
      <c r="F24" s="15"/>
      <c r="G24" s="32" t="s">
        <v>1303</v>
      </c>
      <c r="H24" s="15"/>
    </row>
    <row r="25" spans="1:9" ht="15.75" x14ac:dyDescent="0.25">
      <c r="A25" s="20"/>
      <c r="B25" s="10"/>
      <c r="C25" s="15"/>
      <c r="D25" s="55"/>
      <c r="E25" s="55"/>
      <c r="F25" s="15"/>
      <c r="G25" s="32" t="s">
        <v>949</v>
      </c>
      <c r="H25" s="15"/>
    </row>
    <row r="26" spans="1:9" ht="16.5" thickBot="1" x14ac:dyDescent="0.3">
      <c r="A26" s="20"/>
      <c r="B26" s="34" t="s">
        <v>1304</v>
      </c>
      <c r="C26" s="15"/>
      <c r="D26" s="57" t="s">
        <v>950</v>
      </c>
      <c r="E26" s="57"/>
      <c r="F26" s="15"/>
      <c r="G26" s="35" t="s">
        <v>1305</v>
      </c>
      <c r="H26" s="15"/>
    </row>
    <row r="27" spans="1:9" ht="15.75" x14ac:dyDescent="0.25">
      <c r="A27" s="20"/>
      <c r="B27" s="36"/>
      <c r="C27" s="10"/>
      <c r="D27" s="58"/>
      <c r="E27" s="58"/>
      <c r="F27" s="10"/>
      <c r="G27" s="38"/>
      <c r="H27" s="10"/>
    </row>
    <row r="28" spans="1:9" ht="15.75" x14ac:dyDescent="0.25">
      <c r="A28" s="20"/>
      <c r="B28" s="39">
        <v>2015</v>
      </c>
      <c r="C28" s="40"/>
      <c r="D28" s="41" t="s">
        <v>247</v>
      </c>
      <c r="E28" s="43" t="s">
        <v>1306</v>
      </c>
      <c r="F28" s="40"/>
      <c r="G28" s="43" t="s">
        <v>741</v>
      </c>
      <c r="H28" s="41" t="s">
        <v>644</v>
      </c>
    </row>
    <row r="29" spans="1:9" ht="15.75" x14ac:dyDescent="0.25">
      <c r="A29" s="20"/>
      <c r="B29" s="44">
        <v>2016</v>
      </c>
      <c r="C29" s="10"/>
      <c r="D29" s="63" t="s">
        <v>1307</v>
      </c>
      <c r="E29" s="63"/>
      <c r="F29" s="10"/>
      <c r="G29" s="47" t="s">
        <v>1308</v>
      </c>
      <c r="H29" s="12" t="s">
        <v>644</v>
      </c>
    </row>
    <row r="30" spans="1:9" ht="15.75" x14ac:dyDescent="0.25">
      <c r="A30" s="20"/>
      <c r="B30" s="39">
        <v>2017</v>
      </c>
      <c r="C30" s="40"/>
      <c r="D30" s="62" t="s">
        <v>1309</v>
      </c>
      <c r="E30" s="62"/>
      <c r="F30" s="40"/>
      <c r="G30" s="43" t="s">
        <v>1310</v>
      </c>
      <c r="H30" s="41" t="s">
        <v>644</v>
      </c>
    </row>
    <row r="31" spans="1:9" ht="15.75" x14ac:dyDescent="0.25">
      <c r="A31" s="20"/>
      <c r="B31" s="44">
        <v>2018</v>
      </c>
      <c r="C31" s="10"/>
      <c r="D31" s="63" t="s">
        <v>1311</v>
      </c>
      <c r="E31" s="63"/>
      <c r="F31" s="10"/>
      <c r="G31" s="47" t="s">
        <v>1312</v>
      </c>
      <c r="H31" s="12" t="s">
        <v>644</v>
      </c>
    </row>
    <row r="32" spans="1:9" ht="15.75" x14ac:dyDescent="0.25">
      <c r="A32" s="20"/>
      <c r="B32" s="39">
        <v>2019</v>
      </c>
      <c r="C32" s="40"/>
      <c r="D32" s="62" t="s">
        <v>1295</v>
      </c>
      <c r="E32" s="62"/>
      <c r="F32" s="40"/>
      <c r="G32" s="43" t="s">
        <v>1313</v>
      </c>
      <c r="H32" s="41" t="s">
        <v>644</v>
      </c>
    </row>
    <row r="33" spans="1:9" ht="15.75" x14ac:dyDescent="0.25">
      <c r="A33" s="20"/>
      <c r="B33" s="44">
        <v>2020</v>
      </c>
      <c r="C33" s="10"/>
      <c r="D33" s="63" t="s">
        <v>1314</v>
      </c>
      <c r="E33" s="63"/>
      <c r="F33" s="10"/>
      <c r="G33" s="47" t="s">
        <v>1315</v>
      </c>
      <c r="H33" s="12" t="s">
        <v>644</v>
      </c>
    </row>
    <row r="34" spans="1:9" ht="16.5" thickBot="1" x14ac:dyDescent="0.3">
      <c r="A34" s="20"/>
      <c r="B34" s="39" t="s">
        <v>1316</v>
      </c>
      <c r="C34" s="40"/>
      <c r="D34" s="66" t="s">
        <v>1317</v>
      </c>
      <c r="E34" s="66"/>
      <c r="F34" s="40"/>
      <c r="G34" s="43" t="s">
        <v>1318</v>
      </c>
      <c r="H34" s="41" t="s">
        <v>644</v>
      </c>
    </row>
    <row r="35" spans="1:9" ht="16.5" thickBot="1" x14ac:dyDescent="0.3">
      <c r="A35" s="20"/>
      <c r="B35" s="84" t="s">
        <v>126</v>
      </c>
      <c r="C35" s="10"/>
      <c r="D35" s="51" t="s">
        <v>247</v>
      </c>
      <c r="E35" s="80" t="s">
        <v>1297</v>
      </c>
      <c r="F35" s="10"/>
      <c r="G35" s="47" t="s">
        <v>1319</v>
      </c>
      <c r="H35" s="12" t="s">
        <v>644</v>
      </c>
    </row>
    <row r="36" spans="1:9" ht="16.5" thickTop="1" x14ac:dyDescent="0.25">
      <c r="A36" s="20"/>
      <c r="B36" s="22"/>
      <c r="C36" s="22"/>
      <c r="D36" s="22"/>
      <c r="E36" s="22"/>
      <c r="F36" s="22"/>
      <c r="G36" s="22"/>
      <c r="H36" s="22"/>
      <c r="I36" s="22"/>
    </row>
    <row r="37" spans="1:9" x14ac:dyDescent="0.25">
      <c r="A37" s="20"/>
      <c r="B37" s="25" t="s">
        <v>1320</v>
      </c>
      <c r="C37" s="25"/>
      <c r="D37" s="25"/>
      <c r="E37" s="25"/>
      <c r="F37" s="25"/>
      <c r="G37" s="25"/>
      <c r="H37" s="25"/>
      <c r="I37" s="25"/>
    </row>
    <row r="38" spans="1:9" x14ac:dyDescent="0.25">
      <c r="A38" s="20"/>
      <c r="B38" s="25" t="s">
        <v>624</v>
      </c>
      <c r="C38" s="25"/>
      <c r="D38" s="25"/>
      <c r="E38" s="25"/>
      <c r="F38" s="25"/>
      <c r="G38" s="25"/>
      <c r="H38" s="25"/>
      <c r="I38" s="25"/>
    </row>
    <row r="39" spans="1:9" ht="16.5" thickBot="1" x14ac:dyDescent="0.3">
      <c r="A39" s="20"/>
      <c r="B39" s="34" t="s">
        <v>355</v>
      </c>
      <c r="C39" s="15"/>
      <c r="D39" s="57" t="s">
        <v>356</v>
      </c>
      <c r="E39" s="57"/>
      <c r="F39" s="15"/>
      <c r="G39" s="57" t="s">
        <v>357</v>
      </c>
      <c r="H39" s="57"/>
      <c r="I39" s="15"/>
    </row>
    <row r="40" spans="1:9" ht="15.75" x14ac:dyDescent="0.25">
      <c r="A40" s="20"/>
      <c r="B40" s="36"/>
      <c r="C40" s="10"/>
      <c r="D40" s="58"/>
      <c r="E40" s="58"/>
      <c r="F40" s="10"/>
      <c r="G40" s="58"/>
      <c r="H40" s="58"/>
      <c r="I40" s="10"/>
    </row>
    <row r="41" spans="1:9" ht="15.75" x14ac:dyDescent="0.25">
      <c r="A41" s="20"/>
      <c r="B41" s="39" t="s">
        <v>1321</v>
      </c>
      <c r="C41" s="40"/>
      <c r="D41" s="41" t="s">
        <v>247</v>
      </c>
      <c r="E41" s="43" t="s">
        <v>1322</v>
      </c>
      <c r="F41" s="40"/>
      <c r="G41" s="41" t="s">
        <v>247</v>
      </c>
      <c r="H41" s="43" t="s">
        <v>1323</v>
      </c>
      <c r="I41" s="40"/>
    </row>
    <row r="42" spans="1:9" ht="15.75" x14ac:dyDescent="0.25">
      <c r="A42" s="20"/>
      <c r="B42" s="44" t="s">
        <v>1324</v>
      </c>
      <c r="C42" s="10"/>
      <c r="D42" s="63" t="s">
        <v>1325</v>
      </c>
      <c r="E42" s="63"/>
      <c r="F42" s="10"/>
      <c r="G42" s="63" t="s">
        <v>1326</v>
      </c>
      <c r="H42" s="63"/>
      <c r="I42" s="10"/>
    </row>
    <row r="43" spans="1:9" ht="15.75" x14ac:dyDescent="0.25">
      <c r="A43" s="20"/>
      <c r="B43" s="39" t="s">
        <v>1327</v>
      </c>
      <c r="C43" s="40"/>
      <c r="D43" s="62" t="s">
        <v>1328</v>
      </c>
      <c r="E43" s="62"/>
      <c r="F43" s="40"/>
      <c r="G43" s="62" t="s">
        <v>1329</v>
      </c>
      <c r="H43" s="62"/>
      <c r="I43" s="40"/>
    </row>
    <row r="44" spans="1:9" ht="15.75" x14ac:dyDescent="0.25">
      <c r="A44" s="20"/>
      <c r="B44" s="22"/>
      <c r="C44" s="22"/>
      <c r="D44" s="22"/>
      <c r="E44" s="22"/>
      <c r="F44" s="22"/>
      <c r="G44" s="22"/>
      <c r="H44" s="22"/>
      <c r="I44" s="22"/>
    </row>
    <row r="45" spans="1:9" x14ac:dyDescent="0.25">
      <c r="A45" s="20"/>
      <c r="B45" s="31"/>
      <c r="C45" s="31"/>
      <c r="D45" s="31"/>
      <c r="E45" s="31"/>
      <c r="F45" s="31"/>
      <c r="G45" s="31"/>
      <c r="H45" s="31"/>
      <c r="I45" s="31"/>
    </row>
  </sheetData>
  <mergeCells count="51">
    <mergeCell ref="B45:I45"/>
    <mergeCell ref="B22:I22"/>
    <mergeCell ref="B23:I23"/>
    <mergeCell ref="B36:I36"/>
    <mergeCell ref="B37:I37"/>
    <mergeCell ref="B38:I38"/>
    <mergeCell ref="B44:I44"/>
    <mergeCell ref="B5:I5"/>
    <mergeCell ref="B6:I6"/>
    <mergeCell ref="B7:I7"/>
    <mergeCell ref="B8:I8"/>
    <mergeCell ref="B9:I9"/>
    <mergeCell ref="B17:I17"/>
    <mergeCell ref="D42:E42"/>
    <mergeCell ref="G42:H42"/>
    <mergeCell ref="D43:E43"/>
    <mergeCell ref="G43:H43"/>
    <mergeCell ref="A1:A2"/>
    <mergeCell ref="B1:I1"/>
    <mergeCell ref="B2:I2"/>
    <mergeCell ref="B3:I3"/>
    <mergeCell ref="A4:A45"/>
    <mergeCell ref="B4:I4"/>
    <mergeCell ref="D33:E33"/>
    <mergeCell ref="D34:E34"/>
    <mergeCell ref="D39:E39"/>
    <mergeCell ref="G39:H39"/>
    <mergeCell ref="D40:E40"/>
    <mergeCell ref="G40:H40"/>
    <mergeCell ref="D26:E26"/>
    <mergeCell ref="D27:E27"/>
    <mergeCell ref="D29:E29"/>
    <mergeCell ref="D30:E30"/>
    <mergeCell ref="D31:E31"/>
    <mergeCell ref="D32:E32"/>
    <mergeCell ref="D14:E14"/>
    <mergeCell ref="G14:H14"/>
    <mergeCell ref="D15:E15"/>
    <mergeCell ref="G15:H15"/>
    <mergeCell ref="D24:E24"/>
    <mergeCell ref="D25:E25"/>
    <mergeCell ref="B18:I18"/>
    <mergeCell ref="B19:I19"/>
    <mergeCell ref="B20:I20"/>
    <mergeCell ref="B21:I21"/>
    <mergeCell ref="D10:E10"/>
    <mergeCell ref="G10:H10"/>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8"/>
  <sheetViews>
    <sheetView showGridLines="0" workbookViewId="0"/>
  </sheetViews>
  <sheetFormatPr defaultRowHeight="15" x14ac:dyDescent="0.25"/>
  <cols>
    <col min="1" max="1" width="11.28515625" bestFit="1" customWidth="1"/>
    <col min="2" max="2" width="36.5703125" bestFit="1" customWidth="1"/>
    <col min="3" max="3" width="21.28515625" customWidth="1"/>
    <col min="4" max="4" width="4.140625" customWidth="1"/>
    <col min="5" max="5" width="16.140625" customWidth="1"/>
    <col min="6" max="6" width="3.5703125" customWidth="1"/>
    <col min="7" max="7" width="36.5703125" customWidth="1"/>
    <col min="8" max="8" width="16.140625" customWidth="1"/>
    <col min="9" max="9" width="36.5703125" customWidth="1"/>
    <col min="10" max="10" width="4.140625" customWidth="1"/>
    <col min="11" max="11" width="32.7109375" customWidth="1"/>
    <col min="12" max="12" width="21.28515625" customWidth="1"/>
    <col min="13" max="13" width="4.140625" customWidth="1"/>
    <col min="14" max="14" width="16.140625" customWidth="1"/>
    <col min="15" max="15" width="21.28515625" customWidth="1"/>
    <col min="16" max="16" width="4.140625" customWidth="1"/>
    <col min="17" max="17" width="16.140625" customWidth="1"/>
    <col min="18" max="18" width="21.28515625" customWidth="1"/>
  </cols>
  <sheetData>
    <row r="1" spans="1:18" ht="15" customHeight="1" x14ac:dyDescent="0.25">
      <c r="A1" s="6" t="s">
        <v>133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330</v>
      </c>
      <c r="B3" s="19"/>
      <c r="C3" s="19"/>
      <c r="D3" s="19"/>
      <c r="E3" s="19"/>
      <c r="F3" s="19"/>
      <c r="G3" s="19"/>
      <c r="H3" s="19"/>
      <c r="I3" s="19"/>
      <c r="J3" s="19"/>
      <c r="K3" s="19"/>
      <c r="L3" s="19"/>
      <c r="M3" s="19"/>
      <c r="N3" s="19"/>
      <c r="O3" s="19"/>
      <c r="P3" s="19"/>
      <c r="Q3" s="19"/>
      <c r="R3" s="19"/>
    </row>
    <row r="4" spans="1:18" ht="15.75" x14ac:dyDescent="0.25">
      <c r="A4" s="20" t="s">
        <v>1330</v>
      </c>
      <c r="B4" s="22"/>
      <c r="C4" s="22"/>
      <c r="D4" s="22"/>
      <c r="E4" s="22"/>
      <c r="F4" s="22"/>
      <c r="G4" s="22"/>
      <c r="H4" s="22"/>
      <c r="I4" s="22"/>
      <c r="J4" s="22"/>
      <c r="K4" s="22"/>
      <c r="L4" s="22"/>
      <c r="M4" s="22"/>
      <c r="N4" s="22"/>
      <c r="O4" s="22"/>
      <c r="P4" s="22"/>
      <c r="Q4" s="22"/>
      <c r="R4" s="22"/>
    </row>
    <row r="5" spans="1:18" ht="15.75" x14ac:dyDescent="0.25">
      <c r="A5" s="20"/>
      <c r="B5" s="22"/>
      <c r="C5" s="22"/>
      <c r="D5" s="22"/>
      <c r="E5" s="22"/>
      <c r="F5" s="22"/>
      <c r="G5" s="22"/>
      <c r="H5" s="22"/>
      <c r="I5" s="22"/>
      <c r="J5" s="22"/>
      <c r="K5" s="22"/>
      <c r="L5" s="22"/>
      <c r="M5" s="22"/>
      <c r="N5" s="22"/>
      <c r="O5" s="22"/>
      <c r="P5" s="22"/>
      <c r="Q5" s="22"/>
      <c r="R5" s="22"/>
    </row>
    <row r="6" spans="1:18" x14ac:dyDescent="0.25">
      <c r="A6" s="20"/>
      <c r="B6" s="24" t="s">
        <v>1331</v>
      </c>
      <c r="C6" s="24"/>
      <c r="D6" s="24"/>
      <c r="E6" s="24"/>
      <c r="F6" s="24"/>
      <c r="G6" s="24"/>
      <c r="H6" s="24"/>
      <c r="I6" s="24"/>
      <c r="J6" s="24"/>
      <c r="K6" s="24"/>
      <c r="L6" s="24"/>
      <c r="M6" s="24"/>
      <c r="N6" s="24"/>
      <c r="O6" s="24"/>
      <c r="P6" s="24"/>
      <c r="Q6" s="24"/>
      <c r="R6" s="24"/>
    </row>
    <row r="7" spans="1:18" ht="15.75" x14ac:dyDescent="0.25">
      <c r="A7" s="20"/>
      <c r="B7" s="22"/>
      <c r="C7" s="22"/>
      <c r="D7" s="22"/>
      <c r="E7" s="22"/>
      <c r="F7" s="22"/>
      <c r="G7" s="22"/>
      <c r="H7" s="22"/>
      <c r="I7" s="22"/>
      <c r="J7" s="22"/>
      <c r="K7" s="22"/>
      <c r="L7" s="22"/>
      <c r="M7" s="22"/>
      <c r="N7" s="22"/>
      <c r="O7" s="22"/>
      <c r="P7" s="22"/>
      <c r="Q7" s="22"/>
      <c r="R7" s="22"/>
    </row>
    <row r="8" spans="1:18" x14ac:dyDescent="0.25">
      <c r="A8" s="20"/>
      <c r="B8" s="25" t="s">
        <v>1332</v>
      </c>
      <c r="C8" s="25"/>
      <c r="D8" s="25"/>
      <c r="E8" s="25"/>
      <c r="F8" s="25"/>
      <c r="G8" s="25"/>
      <c r="H8" s="25"/>
      <c r="I8" s="25"/>
      <c r="J8" s="25"/>
      <c r="K8" s="25"/>
      <c r="L8" s="25"/>
      <c r="M8" s="25"/>
      <c r="N8" s="25"/>
      <c r="O8" s="25"/>
      <c r="P8" s="25"/>
      <c r="Q8" s="25"/>
      <c r="R8" s="25"/>
    </row>
    <row r="9" spans="1:18" ht="15.75" x14ac:dyDescent="0.25">
      <c r="A9" s="20"/>
      <c r="B9" s="22"/>
      <c r="C9" s="22"/>
      <c r="D9" s="22"/>
      <c r="E9" s="22"/>
      <c r="F9" s="22"/>
      <c r="G9" s="22"/>
      <c r="H9" s="22"/>
      <c r="I9" s="22"/>
      <c r="J9" s="22"/>
      <c r="K9" s="22"/>
      <c r="L9" s="22"/>
      <c r="M9" s="22"/>
      <c r="N9" s="22"/>
      <c r="O9" s="22"/>
      <c r="P9" s="22"/>
      <c r="Q9" s="22"/>
      <c r="R9" s="22"/>
    </row>
    <row r="10" spans="1:18" x14ac:dyDescent="0.25">
      <c r="A10" s="20"/>
      <c r="B10" s="202" t="s">
        <v>1333</v>
      </c>
      <c r="C10" s="202"/>
      <c r="D10" s="202"/>
      <c r="E10" s="202"/>
      <c r="F10" s="202"/>
      <c r="G10" s="202"/>
      <c r="H10" s="202"/>
      <c r="I10" s="202"/>
      <c r="J10" s="202"/>
      <c r="K10" s="202"/>
      <c r="L10" s="202"/>
      <c r="M10" s="202"/>
      <c r="N10" s="202"/>
      <c r="O10" s="202"/>
      <c r="P10" s="202"/>
      <c r="Q10" s="202"/>
      <c r="R10" s="202"/>
    </row>
    <row r="11" spans="1:18" ht="15.75" x14ac:dyDescent="0.25">
      <c r="A11" s="20"/>
      <c r="B11" s="194"/>
      <c r="C11" s="194"/>
      <c r="D11" s="194"/>
      <c r="E11" s="194"/>
      <c r="F11" s="194"/>
      <c r="G11" s="194"/>
      <c r="H11" s="194"/>
      <c r="I11" s="194"/>
      <c r="J11" s="194"/>
      <c r="K11" s="194"/>
      <c r="L11" s="194"/>
      <c r="M11" s="194"/>
      <c r="N11" s="194"/>
      <c r="O11" s="194"/>
      <c r="P11" s="194"/>
      <c r="Q11" s="194"/>
      <c r="R11" s="194"/>
    </row>
    <row r="12" spans="1:18" x14ac:dyDescent="0.25">
      <c r="A12" s="20"/>
      <c r="B12" s="202" t="s">
        <v>1334</v>
      </c>
      <c r="C12" s="202"/>
      <c r="D12" s="202"/>
      <c r="E12" s="202"/>
      <c r="F12" s="202"/>
      <c r="G12" s="202"/>
      <c r="H12" s="202"/>
      <c r="I12" s="202"/>
      <c r="J12" s="202"/>
      <c r="K12" s="202"/>
      <c r="L12" s="202"/>
      <c r="M12" s="202"/>
      <c r="N12" s="202"/>
      <c r="O12" s="202"/>
      <c r="P12" s="202"/>
      <c r="Q12" s="202"/>
      <c r="R12" s="202"/>
    </row>
    <row r="13" spans="1:18" ht="15.75" x14ac:dyDescent="0.25">
      <c r="A13" s="20"/>
      <c r="B13" s="194"/>
      <c r="C13" s="194"/>
      <c r="D13" s="194"/>
      <c r="E13" s="194"/>
      <c r="F13" s="194"/>
      <c r="G13" s="194"/>
      <c r="H13" s="194"/>
      <c r="I13" s="194"/>
      <c r="J13" s="194"/>
      <c r="K13" s="194"/>
      <c r="L13" s="194"/>
      <c r="M13" s="194"/>
      <c r="N13" s="194"/>
      <c r="O13" s="194"/>
      <c r="P13" s="194"/>
      <c r="Q13" s="194"/>
      <c r="R13" s="194"/>
    </row>
    <row r="14" spans="1:18" x14ac:dyDescent="0.25">
      <c r="A14" s="20"/>
      <c r="B14" s="202" t="s">
        <v>1335</v>
      </c>
      <c r="C14" s="202"/>
      <c r="D14" s="202"/>
      <c r="E14" s="202"/>
      <c r="F14" s="202"/>
      <c r="G14" s="202"/>
      <c r="H14" s="202"/>
      <c r="I14" s="202"/>
      <c r="J14" s="202"/>
      <c r="K14" s="202"/>
      <c r="L14" s="202"/>
      <c r="M14" s="202"/>
      <c r="N14" s="202"/>
      <c r="O14" s="202"/>
      <c r="P14" s="202"/>
      <c r="Q14" s="202"/>
      <c r="R14" s="202"/>
    </row>
    <row r="15" spans="1:18" ht="15.75" x14ac:dyDescent="0.25">
      <c r="A15" s="20"/>
      <c r="B15" s="194"/>
      <c r="C15" s="194"/>
      <c r="D15" s="194"/>
      <c r="E15" s="194"/>
      <c r="F15" s="194"/>
      <c r="G15" s="194"/>
      <c r="H15" s="194"/>
      <c r="I15" s="194"/>
      <c r="J15" s="194"/>
      <c r="K15" s="194"/>
      <c r="L15" s="194"/>
      <c r="M15" s="194"/>
      <c r="N15" s="194"/>
      <c r="O15" s="194"/>
      <c r="P15" s="194"/>
      <c r="Q15" s="194"/>
      <c r="R15" s="194"/>
    </row>
    <row r="16" spans="1:18" x14ac:dyDescent="0.25">
      <c r="A16" s="20"/>
      <c r="B16" s="25" t="s">
        <v>1336</v>
      </c>
      <c r="C16" s="25"/>
      <c r="D16" s="25"/>
      <c r="E16" s="25"/>
      <c r="F16" s="25"/>
      <c r="G16" s="25"/>
      <c r="H16" s="25"/>
      <c r="I16" s="25"/>
      <c r="J16" s="25"/>
      <c r="K16" s="25"/>
      <c r="L16" s="25"/>
      <c r="M16" s="25"/>
      <c r="N16" s="25"/>
      <c r="O16" s="25"/>
      <c r="P16" s="25"/>
      <c r="Q16" s="25"/>
      <c r="R16" s="25"/>
    </row>
    <row r="17" spans="1:18" ht="15.75" x14ac:dyDescent="0.25">
      <c r="A17" s="20"/>
      <c r="B17" s="22"/>
      <c r="C17" s="22"/>
      <c r="D17" s="22"/>
      <c r="E17" s="22"/>
      <c r="F17" s="22"/>
      <c r="G17" s="22"/>
      <c r="H17" s="22"/>
      <c r="I17" s="22"/>
      <c r="J17" s="22"/>
      <c r="K17" s="22"/>
      <c r="L17" s="22"/>
      <c r="M17" s="22"/>
      <c r="N17" s="22"/>
      <c r="O17" s="22"/>
      <c r="P17" s="22"/>
      <c r="Q17" s="22"/>
      <c r="R17" s="22"/>
    </row>
    <row r="18" spans="1:18" x14ac:dyDescent="0.25">
      <c r="A18" s="20"/>
      <c r="B18" s="24" t="s">
        <v>1337</v>
      </c>
      <c r="C18" s="24"/>
      <c r="D18" s="24"/>
      <c r="E18" s="24"/>
      <c r="F18" s="24"/>
      <c r="G18" s="24"/>
      <c r="H18" s="24"/>
      <c r="I18" s="24"/>
      <c r="J18" s="24"/>
      <c r="K18" s="24"/>
      <c r="L18" s="24"/>
      <c r="M18" s="24"/>
      <c r="N18" s="24"/>
      <c r="O18" s="24"/>
      <c r="P18" s="24"/>
      <c r="Q18" s="24"/>
      <c r="R18" s="24"/>
    </row>
    <row r="19" spans="1:18" ht="15.75" x14ac:dyDescent="0.25">
      <c r="A19" s="20"/>
      <c r="B19" s="22"/>
      <c r="C19" s="22"/>
      <c r="D19" s="22"/>
      <c r="E19" s="22"/>
      <c r="F19" s="22"/>
      <c r="G19" s="22"/>
      <c r="H19" s="22"/>
      <c r="I19" s="22"/>
      <c r="J19" s="22"/>
      <c r="K19" s="22"/>
      <c r="L19" s="22"/>
      <c r="M19" s="22"/>
      <c r="N19" s="22"/>
      <c r="O19" s="22"/>
      <c r="P19" s="22"/>
      <c r="Q19" s="22"/>
      <c r="R19" s="22"/>
    </row>
    <row r="20" spans="1:18" ht="25.5" customHeight="1" x14ac:dyDescent="0.25">
      <c r="A20" s="20"/>
      <c r="B20" s="25" t="s">
        <v>1338</v>
      </c>
      <c r="C20" s="25"/>
      <c r="D20" s="25"/>
      <c r="E20" s="25"/>
      <c r="F20" s="25"/>
      <c r="G20" s="25"/>
      <c r="H20" s="25"/>
      <c r="I20" s="25"/>
      <c r="J20" s="25"/>
      <c r="K20" s="25"/>
      <c r="L20" s="25"/>
      <c r="M20" s="25"/>
      <c r="N20" s="25"/>
      <c r="O20" s="25"/>
      <c r="P20" s="25"/>
      <c r="Q20" s="25"/>
      <c r="R20" s="25"/>
    </row>
    <row r="21" spans="1:18" ht="15.75" x14ac:dyDescent="0.25">
      <c r="A21" s="20"/>
      <c r="B21" s="22"/>
      <c r="C21" s="22"/>
      <c r="D21" s="22"/>
      <c r="E21" s="22"/>
      <c r="F21" s="22"/>
      <c r="G21" s="22"/>
      <c r="H21" s="22"/>
      <c r="I21" s="22"/>
      <c r="J21" s="22"/>
      <c r="K21" s="22"/>
      <c r="L21" s="22"/>
      <c r="M21" s="22"/>
      <c r="N21" s="22"/>
      <c r="O21" s="22"/>
      <c r="P21" s="22"/>
      <c r="Q21" s="22"/>
      <c r="R21" s="22"/>
    </row>
    <row r="22" spans="1:18" x14ac:dyDescent="0.25">
      <c r="A22" s="20"/>
      <c r="B22" s="25" t="s">
        <v>1339</v>
      </c>
      <c r="C22" s="25"/>
      <c r="D22" s="25"/>
      <c r="E22" s="25"/>
      <c r="F22" s="25"/>
      <c r="G22" s="25"/>
      <c r="H22" s="25"/>
      <c r="I22" s="25"/>
      <c r="J22" s="25"/>
      <c r="K22" s="25"/>
      <c r="L22" s="25"/>
      <c r="M22" s="25"/>
      <c r="N22" s="25"/>
      <c r="O22" s="25"/>
      <c r="P22" s="25"/>
      <c r="Q22" s="25"/>
      <c r="R22" s="25"/>
    </row>
    <row r="23" spans="1:18" ht="15.75" x14ac:dyDescent="0.25">
      <c r="A23" s="20"/>
      <c r="B23" s="22"/>
      <c r="C23" s="22"/>
      <c r="D23" s="22"/>
      <c r="E23" s="22"/>
      <c r="F23" s="22"/>
      <c r="G23" s="22"/>
      <c r="H23" s="22"/>
      <c r="I23" s="22"/>
      <c r="J23" s="22"/>
      <c r="K23" s="22"/>
      <c r="L23" s="22"/>
      <c r="M23" s="22"/>
      <c r="N23" s="22"/>
      <c r="O23" s="22"/>
      <c r="P23" s="22"/>
      <c r="Q23" s="22"/>
      <c r="R23" s="22"/>
    </row>
    <row r="24" spans="1:18" x14ac:dyDescent="0.25">
      <c r="A24" s="20"/>
      <c r="B24" s="195" t="s">
        <v>1340</v>
      </c>
      <c r="C24" s="195"/>
      <c r="D24" s="195"/>
      <c r="E24" s="195"/>
      <c r="F24" s="195"/>
      <c r="G24" s="195"/>
      <c r="H24" s="195"/>
      <c r="I24" s="195"/>
      <c r="J24" s="195"/>
      <c r="K24" s="195"/>
      <c r="L24" s="195"/>
      <c r="M24" s="195"/>
      <c r="N24" s="195"/>
      <c r="O24" s="195"/>
      <c r="P24" s="195"/>
      <c r="Q24" s="195"/>
      <c r="R24" s="195"/>
    </row>
    <row r="25" spans="1:18" ht="15.75" x14ac:dyDescent="0.25">
      <c r="A25" s="20"/>
      <c r="B25" s="22"/>
      <c r="C25" s="22"/>
      <c r="D25" s="22"/>
      <c r="E25" s="22"/>
      <c r="F25" s="22"/>
      <c r="G25" s="22"/>
      <c r="H25" s="22"/>
      <c r="I25" s="22"/>
      <c r="J25" s="22"/>
      <c r="K25" s="22"/>
      <c r="L25" s="22"/>
      <c r="M25" s="22"/>
      <c r="N25" s="22"/>
      <c r="O25" s="22"/>
      <c r="P25" s="22"/>
      <c r="Q25" s="22"/>
      <c r="R25" s="22"/>
    </row>
    <row r="26" spans="1:18" x14ac:dyDescent="0.25">
      <c r="A26" s="20"/>
      <c r="B26" s="24" t="s">
        <v>1341</v>
      </c>
      <c r="C26" s="24"/>
      <c r="D26" s="24"/>
      <c r="E26" s="24"/>
      <c r="F26" s="24"/>
      <c r="G26" s="24"/>
      <c r="H26" s="24"/>
      <c r="I26" s="24"/>
      <c r="J26" s="24"/>
      <c r="K26" s="24"/>
      <c r="L26" s="24"/>
      <c r="M26" s="24"/>
      <c r="N26" s="24"/>
      <c r="O26" s="24"/>
      <c r="P26" s="24"/>
      <c r="Q26" s="24"/>
      <c r="R26" s="24"/>
    </row>
    <row r="27" spans="1:18" ht="15.75" x14ac:dyDescent="0.25">
      <c r="A27" s="20"/>
      <c r="B27" s="22"/>
      <c r="C27" s="22"/>
      <c r="D27" s="22"/>
      <c r="E27" s="22"/>
      <c r="F27" s="22"/>
      <c r="G27" s="22"/>
      <c r="H27" s="22"/>
      <c r="I27" s="22"/>
      <c r="J27" s="22"/>
      <c r="K27" s="22"/>
      <c r="L27" s="22"/>
      <c r="M27" s="22"/>
      <c r="N27" s="22"/>
      <c r="O27" s="22"/>
      <c r="P27" s="22"/>
      <c r="Q27" s="22"/>
      <c r="R27" s="22"/>
    </row>
    <row r="28" spans="1:18" ht="25.5" customHeight="1" x14ac:dyDescent="0.25">
      <c r="A28" s="20"/>
      <c r="B28" s="24" t="s">
        <v>1342</v>
      </c>
      <c r="C28" s="24"/>
      <c r="D28" s="24"/>
      <c r="E28" s="24"/>
      <c r="F28" s="24"/>
      <c r="G28" s="24"/>
      <c r="H28" s="24"/>
      <c r="I28" s="24"/>
      <c r="J28" s="24"/>
      <c r="K28" s="24"/>
      <c r="L28" s="24"/>
      <c r="M28" s="24"/>
      <c r="N28" s="24"/>
      <c r="O28" s="24"/>
      <c r="P28" s="24"/>
      <c r="Q28" s="24"/>
      <c r="R28" s="24"/>
    </row>
    <row r="29" spans="1:18" ht="15.75" x14ac:dyDescent="0.25">
      <c r="A29" s="20"/>
      <c r="B29" s="22"/>
      <c r="C29" s="22"/>
      <c r="D29" s="22"/>
      <c r="E29" s="22"/>
      <c r="F29" s="22"/>
      <c r="G29" s="22"/>
      <c r="H29" s="22"/>
      <c r="I29" s="22"/>
      <c r="J29" s="22"/>
      <c r="K29" s="22"/>
      <c r="L29" s="22"/>
      <c r="M29" s="22"/>
      <c r="N29" s="22"/>
      <c r="O29" s="22"/>
      <c r="P29" s="22"/>
      <c r="Q29" s="22"/>
      <c r="R29" s="22"/>
    </row>
    <row r="30" spans="1:18" ht="38.25" customHeight="1" x14ac:dyDescent="0.25">
      <c r="A30" s="20"/>
      <c r="B30" s="24" t="s">
        <v>1343</v>
      </c>
      <c r="C30" s="24"/>
      <c r="D30" s="24"/>
      <c r="E30" s="24"/>
      <c r="F30" s="24"/>
      <c r="G30" s="24"/>
      <c r="H30" s="24"/>
      <c r="I30" s="24"/>
      <c r="J30" s="24"/>
      <c r="K30" s="24"/>
      <c r="L30" s="24"/>
      <c r="M30" s="24"/>
      <c r="N30" s="24"/>
      <c r="O30" s="24"/>
      <c r="P30" s="24"/>
      <c r="Q30" s="24"/>
      <c r="R30" s="24"/>
    </row>
    <row r="31" spans="1:18" ht="15.75" x14ac:dyDescent="0.25">
      <c r="A31" s="20"/>
      <c r="B31" s="55"/>
      <c r="C31" s="55"/>
      <c r="D31" s="55"/>
      <c r="E31" s="55"/>
      <c r="F31" s="55"/>
      <c r="G31" s="55"/>
      <c r="H31" s="55"/>
      <c r="I31" s="55"/>
      <c r="J31" s="55"/>
      <c r="K31" s="55"/>
      <c r="L31" s="55"/>
      <c r="M31" s="55"/>
      <c r="N31" s="55"/>
      <c r="O31" s="55"/>
      <c r="P31" s="55"/>
      <c r="Q31" s="55"/>
      <c r="R31" s="55"/>
    </row>
    <row r="32" spans="1:18" ht="38.25" customHeight="1" x14ac:dyDescent="0.25">
      <c r="A32" s="20"/>
      <c r="B32" s="24" t="s">
        <v>1344</v>
      </c>
      <c r="C32" s="24"/>
      <c r="D32" s="24"/>
      <c r="E32" s="24"/>
      <c r="F32" s="24"/>
      <c r="G32" s="24"/>
      <c r="H32" s="24"/>
      <c r="I32" s="24"/>
      <c r="J32" s="24"/>
      <c r="K32" s="24"/>
      <c r="L32" s="24"/>
      <c r="M32" s="24"/>
      <c r="N32" s="24"/>
      <c r="O32" s="24"/>
      <c r="P32" s="24"/>
      <c r="Q32" s="24"/>
      <c r="R32" s="24"/>
    </row>
    <row r="33" spans="1:18" ht="15.75" x14ac:dyDescent="0.25">
      <c r="A33" s="20"/>
      <c r="B33" s="22"/>
      <c r="C33" s="22"/>
      <c r="D33" s="22"/>
      <c r="E33" s="22"/>
      <c r="F33" s="22"/>
      <c r="G33" s="22"/>
      <c r="H33" s="22"/>
      <c r="I33" s="22"/>
      <c r="J33" s="22"/>
      <c r="K33" s="22"/>
      <c r="L33" s="22"/>
      <c r="M33" s="22"/>
      <c r="N33" s="22"/>
      <c r="O33" s="22"/>
      <c r="P33" s="22"/>
      <c r="Q33" s="22"/>
      <c r="R33" s="22"/>
    </row>
    <row r="34" spans="1:18" ht="25.5" customHeight="1" x14ac:dyDescent="0.25">
      <c r="A34" s="20"/>
      <c r="B34" s="24" t="s">
        <v>1345</v>
      </c>
      <c r="C34" s="24"/>
      <c r="D34" s="24"/>
      <c r="E34" s="24"/>
      <c r="F34" s="24"/>
      <c r="G34" s="24"/>
      <c r="H34" s="24"/>
      <c r="I34" s="24"/>
      <c r="J34" s="24"/>
      <c r="K34" s="24"/>
      <c r="L34" s="24"/>
      <c r="M34" s="24"/>
      <c r="N34" s="24"/>
      <c r="O34" s="24"/>
      <c r="P34" s="24"/>
      <c r="Q34" s="24"/>
      <c r="R34" s="24"/>
    </row>
    <row r="35" spans="1:18" ht="15.75" x14ac:dyDescent="0.25">
      <c r="A35" s="20"/>
      <c r="B35" s="22"/>
      <c r="C35" s="22"/>
      <c r="D35" s="22"/>
      <c r="E35" s="22"/>
      <c r="F35" s="22"/>
      <c r="G35" s="22"/>
      <c r="H35" s="22"/>
      <c r="I35" s="22"/>
      <c r="J35" s="22"/>
      <c r="K35" s="22"/>
      <c r="L35" s="22"/>
      <c r="M35" s="22"/>
      <c r="N35" s="22"/>
      <c r="O35" s="22"/>
      <c r="P35" s="22"/>
      <c r="Q35" s="22"/>
      <c r="R35" s="22"/>
    </row>
    <row r="36" spans="1:18" ht="25.5" customHeight="1" x14ac:dyDescent="0.25">
      <c r="A36" s="20"/>
      <c r="B36" s="24" t="s">
        <v>1346</v>
      </c>
      <c r="C36" s="24"/>
      <c r="D36" s="24"/>
      <c r="E36" s="24"/>
      <c r="F36" s="24"/>
      <c r="G36" s="24"/>
      <c r="H36" s="24"/>
      <c r="I36" s="24"/>
      <c r="J36" s="24"/>
      <c r="K36" s="24"/>
      <c r="L36" s="24"/>
      <c r="M36" s="24"/>
      <c r="N36" s="24"/>
      <c r="O36" s="24"/>
      <c r="P36" s="24"/>
      <c r="Q36" s="24"/>
      <c r="R36" s="24"/>
    </row>
    <row r="37" spans="1:18" ht="15.75" x14ac:dyDescent="0.25">
      <c r="A37" s="20"/>
      <c r="B37" s="22"/>
      <c r="C37" s="22"/>
      <c r="D37" s="22"/>
      <c r="E37" s="22"/>
      <c r="F37" s="22"/>
      <c r="G37" s="22"/>
      <c r="H37" s="22"/>
      <c r="I37" s="22"/>
      <c r="J37" s="22"/>
      <c r="K37" s="22"/>
      <c r="L37" s="22"/>
      <c r="M37" s="22"/>
      <c r="N37" s="22"/>
      <c r="O37" s="22"/>
      <c r="P37" s="22"/>
      <c r="Q37" s="22"/>
      <c r="R37" s="22"/>
    </row>
    <row r="38" spans="1:18" ht="38.25" customHeight="1" x14ac:dyDescent="0.25">
      <c r="A38" s="20"/>
      <c r="B38" s="25" t="s">
        <v>1347</v>
      </c>
      <c r="C38" s="25"/>
      <c r="D38" s="25"/>
      <c r="E38" s="25"/>
      <c r="F38" s="25"/>
      <c r="G38" s="25"/>
      <c r="H38" s="25"/>
      <c r="I38" s="25"/>
      <c r="J38" s="25"/>
      <c r="K38" s="25"/>
      <c r="L38" s="25"/>
      <c r="M38" s="25"/>
      <c r="N38" s="25"/>
      <c r="O38" s="25"/>
      <c r="P38" s="25"/>
      <c r="Q38" s="25"/>
      <c r="R38" s="25"/>
    </row>
    <row r="39" spans="1:18" ht="15.75" x14ac:dyDescent="0.25">
      <c r="A39" s="20"/>
      <c r="B39" s="22"/>
      <c r="C39" s="22"/>
      <c r="D39" s="22"/>
      <c r="E39" s="22"/>
      <c r="F39" s="22"/>
      <c r="G39" s="22"/>
      <c r="H39" s="22"/>
      <c r="I39" s="22"/>
      <c r="J39" s="22"/>
      <c r="K39" s="22"/>
      <c r="L39" s="22"/>
      <c r="M39" s="22"/>
      <c r="N39" s="22"/>
      <c r="O39" s="22"/>
      <c r="P39" s="22"/>
      <c r="Q39" s="22"/>
      <c r="R39" s="22"/>
    </row>
    <row r="40" spans="1:18" ht="25.5" customHeight="1" x14ac:dyDescent="0.25">
      <c r="A40" s="20"/>
      <c r="B40" s="24" t="s">
        <v>1348</v>
      </c>
      <c r="C40" s="24"/>
      <c r="D40" s="24"/>
      <c r="E40" s="24"/>
      <c r="F40" s="24"/>
      <c r="G40" s="24"/>
      <c r="H40" s="24"/>
      <c r="I40" s="24"/>
      <c r="J40" s="24"/>
      <c r="K40" s="24"/>
      <c r="L40" s="24"/>
      <c r="M40" s="24"/>
      <c r="N40" s="24"/>
      <c r="O40" s="24"/>
      <c r="P40" s="24"/>
      <c r="Q40" s="24"/>
      <c r="R40" s="24"/>
    </row>
    <row r="41" spans="1:18" ht="15.75" x14ac:dyDescent="0.25">
      <c r="A41" s="20"/>
      <c r="B41" s="55"/>
      <c r="C41" s="55"/>
      <c r="D41" s="55"/>
      <c r="E41" s="55"/>
      <c r="F41" s="55"/>
      <c r="G41" s="55"/>
      <c r="H41" s="55"/>
      <c r="I41" s="55"/>
      <c r="J41" s="55"/>
      <c r="K41" s="55"/>
      <c r="L41" s="55"/>
      <c r="M41" s="55"/>
      <c r="N41" s="55"/>
      <c r="O41" s="55"/>
      <c r="P41" s="55"/>
      <c r="Q41" s="55"/>
      <c r="R41" s="55"/>
    </row>
    <row r="42" spans="1:18" x14ac:dyDescent="0.25">
      <c r="A42" s="20"/>
      <c r="B42" s="25" t="s">
        <v>1349</v>
      </c>
      <c r="C42" s="25"/>
      <c r="D42" s="25"/>
      <c r="E42" s="25"/>
      <c r="F42" s="25"/>
      <c r="G42" s="25"/>
      <c r="H42" s="25"/>
      <c r="I42" s="25"/>
      <c r="J42" s="25"/>
      <c r="K42" s="25"/>
      <c r="L42" s="25"/>
      <c r="M42" s="25"/>
      <c r="N42" s="25"/>
      <c r="O42" s="25"/>
      <c r="P42" s="25"/>
      <c r="Q42" s="25"/>
      <c r="R42" s="25"/>
    </row>
    <row r="43" spans="1:18" x14ac:dyDescent="0.25">
      <c r="A43" s="20"/>
      <c r="B43" s="25" t="s">
        <v>354</v>
      </c>
      <c r="C43" s="25"/>
      <c r="D43" s="25"/>
      <c r="E43" s="25"/>
      <c r="F43" s="25"/>
      <c r="G43" s="25"/>
      <c r="H43" s="25"/>
      <c r="I43" s="25"/>
      <c r="J43" s="25"/>
      <c r="K43" s="25"/>
      <c r="L43" s="25"/>
      <c r="M43" s="25"/>
      <c r="N43" s="25"/>
      <c r="O43" s="25"/>
      <c r="P43" s="25"/>
      <c r="Q43" s="25"/>
      <c r="R43" s="25"/>
    </row>
    <row r="44" spans="1:18" ht="15.75" x14ac:dyDescent="0.25">
      <c r="A44" s="20"/>
      <c r="B44" s="10"/>
      <c r="C44" s="15"/>
      <c r="D44" s="56" t="s">
        <v>1350</v>
      </c>
      <c r="E44" s="56"/>
      <c r="F44" s="56"/>
      <c r="G44" s="56"/>
      <c r="H44" s="56"/>
      <c r="I44" s="56"/>
      <c r="J44" s="56"/>
      <c r="K44" s="56"/>
      <c r="L44" s="15"/>
      <c r="M44" s="55"/>
      <c r="N44" s="55"/>
      <c r="O44" s="15"/>
    </row>
    <row r="45" spans="1:18" ht="16.5" thickBot="1" x14ac:dyDescent="0.3">
      <c r="A45" s="20"/>
      <c r="B45" s="10"/>
      <c r="C45" s="15"/>
      <c r="D45" s="57" t="s">
        <v>1351</v>
      </c>
      <c r="E45" s="57"/>
      <c r="F45" s="57"/>
      <c r="G45" s="57"/>
      <c r="H45" s="57"/>
      <c r="I45" s="57"/>
      <c r="J45" s="57"/>
      <c r="K45" s="57"/>
      <c r="L45" s="15"/>
      <c r="M45" s="55"/>
      <c r="N45" s="55"/>
      <c r="O45" s="15"/>
    </row>
    <row r="46" spans="1:18" ht="15.75" x14ac:dyDescent="0.25">
      <c r="A46" s="20"/>
      <c r="B46" s="10"/>
      <c r="C46" s="15"/>
      <c r="D46" s="81" t="s">
        <v>1352</v>
      </c>
      <c r="E46" s="81"/>
      <c r="F46" s="79"/>
      <c r="G46" s="81" t="s">
        <v>1353</v>
      </c>
      <c r="H46" s="81"/>
      <c r="I46" s="79"/>
      <c r="J46" s="92"/>
      <c r="K46" s="92"/>
      <c r="L46" s="15"/>
      <c r="M46" s="55"/>
      <c r="N46" s="55"/>
      <c r="O46" s="15"/>
    </row>
    <row r="47" spans="1:18" ht="15.75" x14ac:dyDescent="0.25">
      <c r="A47" s="20"/>
      <c r="B47" s="10"/>
      <c r="C47" s="15"/>
      <c r="D47" s="56" t="s">
        <v>1354</v>
      </c>
      <c r="E47" s="56"/>
      <c r="F47" s="15"/>
      <c r="G47" s="56" t="s">
        <v>85</v>
      </c>
      <c r="H47" s="56"/>
      <c r="I47" s="15"/>
      <c r="J47" s="56" t="s">
        <v>1353</v>
      </c>
      <c r="K47" s="56"/>
      <c r="L47" s="15"/>
      <c r="M47" s="55"/>
      <c r="N47" s="55"/>
      <c r="O47" s="15"/>
    </row>
    <row r="48" spans="1:18" ht="15.75" x14ac:dyDescent="0.25">
      <c r="A48" s="20"/>
      <c r="B48" s="10"/>
      <c r="C48" s="15"/>
      <c r="D48" s="56" t="s">
        <v>1355</v>
      </c>
      <c r="E48" s="56"/>
      <c r="F48" s="15"/>
      <c r="G48" s="56" t="s">
        <v>1356</v>
      </c>
      <c r="H48" s="56"/>
      <c r="I48" s="15"/>
      <c r="J48" s="56" t="s">
        <v>1357</v>
      </c>
      <c r="K48" s="56"/>
      <c r="L48" s="15"/>
      <c r="M48" s="56" t="s">
        <v>126</v>
      </c>
      <c r="N48" s="56"/>
      <c r="O48" s="15"/>
    </row>
    <row r="49" spans="1:15" ht="15.75" x14ac:dyDescent="0.25">
      <c r="A49" s="20"/>
      <c r="B49" s="10"/>
      <c r="C49" s="15"/>
      <c r="D49" s="56" t="s">
        <v>1358</v>
      </c>
      <c r="E49" s="56"/>
      <c r="F49" s="15"/>
      <c r="G49" s="56" t="s">
        <v>1359</v>
      </c>
      <c r="H49" s="56"/>
      <c r="I49" s="15"/>
      <c r="J49" s="56" t="s">
        <v>1359</v>
      </c>
      <c r="K49" s="56"/>
      <c r="L49" s="15"/>
      <c r="M49" s="56" t="s">
        <v>240</v>
      </c>
      <c r="N49" s="56"/>
      <c r="O49" s="15"/>
    </row>
    <row r="50" spans="1:15" ht="16.5" thickBot="1" x14ac:dyDescent="0.3">
      <c r="A50" s="20"/>
      <c r="B50" s="34" t="s">
        <v>355</v>
      </c>
      <c r="C50" s="15"/>
      <c r="D50" s="57" t="s">
        <v>1360</v>
      </c>
      <c r="E50" s="57"/>
      <c r="F50" s="15"/>
      <c r="G50" s="57" t="s">
        <v>1361</v>
      </c>
      <c r="H50" s="57"/>
      <c r="I50" s="15"/>
      <c r="J50" s="57" t="s">
        <v>1362</v>
      </c>
      <c r="K50" s="57"/>
      <c r="L50" s="15"/>
      <c r="M50" s="57" t="s">
        <v>245</v>
      </c>
      <c r="N50" s="57"/>
      <c r="O50" s="15"/>
    </row>
    <row r="51" spans="1:15" ht="15.75" x14ac:dyDescent="0.25">
      <c r="A51" s="20"/>
      <c r="B51" s="121" t="s">
        <v>1363</v>
      </c>
      <c r="C51" s="40"/>
      <c r="D51" s="101"/>
      <c r="E51" s="101"/>
      <c r="F51" s="40"/>
      <c r="G51" s="101"/>
      <c r="H51" s="101"/>
      <c r="I51" s="40"/>
      <c r="J51" s="101"/>
      <c r="K51" s="101"/>
      <c r="L51" s="40"/>
      <c r="M51" s="101"/>
      <c r="N51" s="101"/>
      <c r="O51" s="40"/>
    </row>
    <row r="52" spans="1:15" ht="15.75" x14ac:dyDescent="0.25">
      <c r="A52" s="20"/>
      <c r="B52" s="84" t="s">
        <v>328</v>
      </c>
      <c r="C52" s="10"/>
      <c r="D52" s="118"/>
      <c r="E52" s="118"/>
      <c r="F52" s="10"/>
      <c r="G52" s="118"/>
      <c r="H52" s="118"/>
      <c r="I52" s="10"/>
      <c r="J52" s="118"/>
      <c r="K52" s="118"/>
      <c r="L52" s="10"/>
      <c r="M52" s="118"/>
      <c r="N52" s="118"/>
      <c r="O52" s="10"/>
    </row>
    <row r="53" spans="1:15" ht="26.25" x14ac:dyDescent="0.25">
      <c r="A53" s="20"/>
      <c r="B53" s="125" t="s">
        <v>246</v>
      </c>
      <c r="C53" s="40"/>
      <c r="D53" s="41" t="s">
        <v>247</v>
      </c>
      <c r="E53" s="48" t="s">
        <v>251</v>
      </c>
      <c r="F53" s="40"/>
      <c r="G53" s="41" t="s">
        <v>247</v>
      </c>
      <c r="H53" s="43" t="s">
        <v>1364</v>
      </c>
      <c r="I53" s="40"/>
      <c r="J53" s="41" t="s">
        <v>247</v>
      </c>
      <c r="K53" s="48" t="s">
        <v>251</v>
      </c>
      <c r="L53" s="40"/>
      <c r="M53" s="41" t="s">
        <v>247</v>
      </c>
      <c r="N53" s="43" t="s">
        <v>1364</v>
      </c>
      <c r="O53" s="40"/>
    </row>
    <row r="54" spans="1:15" ht="15.75" x14ac:dyDescent="0.25">
      <c r="A54" s="20"/>
      <c r="B54" s="124" t="s">
        <v>250</v>
      </c>
      <c r="C54" s="10"/>
      <c r="D54" s="60" t="s">
        <v>251</v>
      </c>
      <c r="E54" s="60"/>
      <c r="F54" s="10"/>
      <c r="G54" s="60" t="s">
        <v>251</v>
      </c>
      <c r="H54" s="60"/>
      <c r="I54" s="10"/>
      <c r="J54" s="63" t="s">
        <v>303</v>
      </c>
      <c r="K54" s="63"/>
      <c r="L54" s="10"/>
      <c r="M54" s="63" t="s">
        <v>303</v>
      </c>
      <c r="N54" s="63"/>
      <c r="O54" s="10"/>
    </row>
    <row r="55" spans="1:15" ht="26.25" x14ac:dyDescent="0.25">
      <c r="A55" s="20"/>
      <c r="B55" s="125" t="s">
        <v>252</v>
      </c>
      <c r="C55" s="40"/>
      <c r="D55" s="64" t="s">
        <v>251</v>
      </c>
      <c r="E55" s="64"/>
      <c r="F55" s="40"/>
      <c r="G55" s="62" t="s">
        <v>305</v>
      </c>
      <c r="H55" s="62"/>
      <c r="I55" s="40"/>
      <c r="J55" s="64" t="s">
        <v>251</v>
      </c>
      <c r="K55" s="64"/>
      <c r="L55" s="40"/>
      <c r="M55" s="62" t="s">
        <v>305</v>
      </c>
      <c r="N55" s="62"/>
      <c r="O55" s="40"/>
    </row>
    <row r="56" spans="1:15" ht="15.75" x14ac:dyDescent="0.25">
      <c r="A56" s="20"/>
      <c r="B56" s="124" t="s">
        <v>254</v>
      </c>
      <c r="C56" s="10"/>
      <c r="D56" s="60" t="s">
        <v>251</v>
      </c>
      <c r="E56" s="60"/>
      <c r="F56" s="10"/>
      <c r="G56" s="63" t="s">
        <v>309</v>
      </c>
      <c r="H56" s="63"/>
      <c r="I56" s="10"/>
      <c r="J56" s="60" t="s">
        <v>251</v>
      </c>
      <c r="K56" s="60"/>
      <c r="L56" s="10"/>
      <c r="M56" s="63" t="s">
        <v>309</v>
      </c>
      <c r="N56" s="63"/>
      <c r="O56" s="10"/>
    </row>
    <row r="57" spans="1:15" ht="15.75" x14ac:dyDescent="0.25">
      <c r="A57" s="20"/>
      <c r="B57" s="125" t="s">
        <v>256</v>
      </c>
      <c r="C57" s="40"/>
      <c r="D57" s="64" t="s">
        <v>251</v>
      </c>
      <c r="E57" s="64"/>
      <c r="F57" s="40"/>
      <c r="G57" s="62" t="s">
        <v>312</v>
      </c>
      <c r="H57" s="62"/>
      <c r="I57" s="40"/>
      <c r="J57" s="64" t="s">
        <v>251</v>
      </c>
      <c r="K57" s="64"/>
      <c r="L57" s="40"/>
      <c r="M57" s="62" t="s">
        <v>312</v>
      </c>
      <c r="N57" s="62"/>
      <c r="O57" s="40"/>
    </row>
    <row r="58" spans="1:15" ht="15.75" x14ac:dyDescent="0.25">
      <c r="A58" s="20"/>
      <c r="B58" s="124" t="s">
        <v>257</v>
      </c>
      <c r="C58" s="10"/>
      <c r="D58" s="63" t="s">
        <v>289</v>
      </c>
      <c r="E58" s="63"/>
      <c r="F58" s="10"/>
      <c r="G58" s="60" t="s">
        <v>251</v>
      </c>
      <c r="H58" s="60"/>
      <c r="I58" s="10"/>
      <c r="J58" s="60" t="s">
        <v>251</v>
      </c>
      <c r="K58" s="60"/>
      <c r="L58" s="10"/>
      <c r="M58" s="63" t="s">
        <v>289</v>
      </c>
      <c r="N58" s="63"/>
      <c r="O58" s="10"/>
    </row>
    <row r="59" spans="1:15" ht="16.5" thickBot="1" x14ac:dyDescent="0.3">
      <c r="A59" s="20"/>
      <c r="B59" s="125" t="s">
        <v>258</v>
      </c>
      <c r="C59" s="40"/>
      <c r="D59" s="67" t="s">
        <v>251</v>
      </c>
      <c r="E59" s="67"/>
      <c r="F59" s="40"/>
      <c r="G59" s="66" t="s">
        <v>1365</v>
      </c>
      <c r="H59" s="66"/>
      <c r="I59" s="40"/>
      <c r="J59" s="67" t="s">
        <v>251</v>
      </c>
      <c r="K59" s="67"/>
      <c r="L59" s="40"/>
      <c r="M59" s="66" t="s">
        <v>1365</v>
      </c>
      <c r="N59" s="66"/>
      <c r="O59" s="40"/>
    </row>
    <row r="60" spans="1:15" ht="16.5" thickBot="1" x14ac:dyDescent="0.3">
      <c r="A60" s="20"/>
      <c r="B60" s="84" t="s">
        <v>259</v>
      </c>
      <c r="C60" s="10"/>
      <c r="D60" s="51" t="s">
        <v>247</v>
      </c>
      <c r="E60" s="80" t="s">
        <v>289</v>
      </c>
      <c r="F60" s="10"/>
      <c r="G60" s="51" t="s">
        <v>247</v>
      </c>
      <c r="H60" s="80" t="s">
        <v>1366</v>
      </c>
      <c r="I60" s="10"/>
      <c r="J60" s="51" t="s">
        <v>247</v>
      </c>
      <c r="K60" s="80" t="s">
        <v>303</v>
      </c>
      <c r="L60" s="10"/>
      <c r="M60" s="51" t="s">
        <v>247</v>
      </c>
      <c r="N60" s="80" t="s">
        <v>316</v>
      </c>
      <c r="O60" s="10"/>
    </row>
    <row r="61" spans="1:15" ht="16.5" thickTop="1" x14ac:dyDescent="0.25">
      <c r="A61" s="20"/>
      <c r="B61" s="139"/>
      <c r="C61" s="40"/>
      <c r="D61" s="179"/>
      <c r="E61" s="179"/>
      <c r="F61" s="40"/>
      <c r="G61" s="179"/>
      <c r="H61" s="179"/>
      <c r="I61" s="40"/>
      <c r="J61" s="179"/>
      <c r="K61" s="179"/>
      <c r="L61" s="40"/>
      <c r="M61" s="179"/>
      <c r="N61" s="179"/>
      <c r="O61" s="40"/>
    </row>
    <row r="62" spans="1:15" ht="15.75" x14ac:dyDescent="0.25">
      <c r="A62" s="20"/>
      <c r="B62" s="84" t="s">
        <v>1367</v>
      </c>
      <c r="C62" s="10"/>
      <c r="D62" s="12" t="s">
        <v>247</v>
      </c>
      <c r="E62" s="46" t="s">
        <v>251</v>
      </c>
      <c r="F62" s="10"/>
      <c r="G62" s="12" t="s">
        <v>247</v>
      </c>
      <c r="H62" s="47" t="s">
        <v>1368</v>
      </c>
      <c r="I62" s="10"/>
      <c r="J62" s="12" t="s">
        <v>247</v>
      </c>
      <c r="K62" s="46" t="s">
        <v>251</v>
      </c>
      <c r="L62" s="10"/>
      <c r="M62" s="12" t="s">
        <v>247</v>
      </c>
      <c r="N62" s="47" t="s">
        <v>1368</v>
      </c>
      <c r="O62" s="10"/>
    </row>
    <row r="63" spans="1:15" ht="15.75" x14ac:dyDescent="0.25">
      <c r="A63" s="20"/>
      <c r="B63" s="85" t="s">
        <v>1369</v>
      </c>
      <c r="C63" s="40"/>
      <c r="D63" s="64" t="s">
        <v>251</v>
      </c>
      <c r="E63" s="64"/>
      <c r="F63" s="40"/>
      <c r="G63" s="62" t="s">
        <v>1370</v>
      </c>
      <c r="H63" s="62"/>
      <c r="I63" s="40"/>
      <c r="J63" s="64" t="s">
        <v>251</v>
      </c>
      <c r="K63" s="64"/>
      <c r="L63" s="40"/>
      <c r="M63" s="62" t="s">
        <v>1370</v>
      </c>
      <c r="N63" s="62"/>
      <c r="O63" s="40"/>
    </row>
    <row r="64" spans="1:15" ht="15.75" x14ac:dyDescent="0.25">
      <c r="A64" s="20"/>
      <c r="B64" s="115"/>
      <c r="C64" s="10"/>
      <c r="D64" s="118"/>
      <c r="E64" s="118"/>
      <c r="F64" s="10"/>
      <c r="G64" s="118"/>
      <c r="H64" s="118"/>
      <c r="I64" s="10"/>
      <c r="J64" s="118"/>
      <c r="K64" s="118"/>
      <c r="L64" s="10"/>
      <c r="M64" s="118"/>
      <c r="N64" s="118"/>
      <c r="O64" s="10"/>
    </row>
    <row r="65" spans="1:18" ht="15.75" x14ac:dyDescent="0.25">
      <c r="A65" s="20"/>
      <c r="B65" s="39" t="s">
        <v>1371</v>
      </c>
      <c r="C65" s="40"/>
      <c r="D65" s="94"/>
      <c r="E65" s="94"/>
      <c r="F65" s="40"/>
      <c r="G65" s="94"/>
      <c r="H65" s="94"/>
      <c r="I65" s="40"/>
      <c r="J65" s="94"/>
      <c r="K65" s="94"/>
      <c r="L65" s="40"/>
      <c r="M65" s="94"/>
      <c r="N65" s="94"/>
      <c r="O65" s="40"/>
    </row>
    <row r="66" spans="1:18" ht="15.75" x14ac:dyDescent="0.25">
      <c r="A66" s="20"/>
      <c r="B66" s="84" t="s">
        <v>1372</v>
      </c>
      <c r="C66" s="10"/>
      <c r="D66" s="60" t="s">
        <v>251</v>
      </c>
      <c r="E66" s="60"/>
      <c r="F66" s="10"/>
      <c r="G66" s="63" t="s">
        <v>1373</v>
      </c>
      <c r="H66" s="63"/>
      <c r="I66" s="10"/>
      <c r="J66" s="60" t="s">
        <v>251</v>
      </c>
      <c r="K66" s="60"/>
      <c r="L66" s="10"/>
      <c r="M66" s="63" t="s">
        <v>1373</v>
      </c>
      <c r="N66" s="63"/>
      <c r="O66" s="10"/>
    </row>
    <row r="67" spans="1:18" ht="15.75" x14ac:dyDescent="0.25">
      <c r="A67" s="20"/>
      <c r="B67" s="85" t="s">
        <v>1374</v>
      </c>
      <c r="C67" s="40"/>
      <c r="D67" s="64" t="s">
        <v>251</v>
      </c>
      <c r="E67" s="64"/>
      <c r="F67" s="40"/>
      <c r="G67" s="62" t="s">
        <v>1375</v>
      </c>
      <c r="H67" s="62"/>
      <c r="I67" s="40"/>
      <c r="J67" s="64" t="s">
        <v>251</v>
      </c>
      <c r="K67" s="64"/>
      <c r="L67" s="40"/>
      <c r="M67" s="62" t="s">
        <v>1375</v>
      </c>
      <c r="N67" s="62"/>
      <c r="O67" s="40"/>
    </row>
    <row r="68" spans="1:18" x14ac:dyDescent="0.25">
      <c r="A68" s="20"/>
      <c r="B68" s="25" t="s">
        <v>411</v>
      </c>
      <c r="C68" s="25"/>
      <c r="D68" s="25"/>
      <c r="E68" s="25"/>
      <c r="F68" s="25"/>
      <c r="G68" s="25"/>
      <c r="H68" s="25"/>
      <c r="I68" s="25"/>
      <c r="J68" s="25"/>
      <c r="K68" s="25"/>
      <c r="L68" s="25"/>
      <c r="M68" s="25"/>
      <c r="N68" s="25"/>
      <c r="O68" s="25"/>
      <c r="P68" s="25"/>
      <c r="Q68" s="25"/>
      <c r="R68" s="25"/>
    </row>
    <row r="69" spans="1:18" ht="15.75" x14ac:dyDescent="0.25">
      <c r="A69" s="20"/>
      <c r="B69" s="10"/>
      <c r="C69" s="15"/>
      <c r="D69" s="56" t="s">
        <v>1350</v>
      </c>
      <c r="E69" s="56"/>
      <c r="F69" s="56"/>
      <c r="G69" s="56"/>
      <c r="H69" s="56"/>
      <c r="I69" s="56"/>
      <c r="J69" s="56"/>
      <c r="K69" s="56"/>
      <c r="L69" s="15"/>
      <c r="M69" s="55"/>
      <c r="N69" s="55"/>
      <c r="O69" s="15"/>
    </row>
    <row r="70" spans="1:18" ht="16.5" thickBot="1" x14ac:dyDescent="0.3">
      <c r="A70" s="20"/>
      <c r="B70" s="10"/>
      <c r="C70" s="15"/>
      <c r="D70" s="57" t="s">
        <v>1376</v>
      </c>
      <c r="E70" s="57"/>
      <c r="F70" s="57"/>
      <c r="G70" s="57"/>
      <c r="H70" s="57"/>
      <c r="I70" s="57"/>
      <c r="J70" s="57"/>
      <c r="K70" s="57"/>
      <c r="L70" s="15"/>
      <c r="M70" s="55"/>
      <c r="N70" s="55"/>
      <c r="O70" s="15"/>
    </row>
    <row r="71" spans="1:18" ht="15.75" x14ac:dyDescent="0.25">
      <c r="A71" s="20"/>
      <c r="B71" s="10"/>
      <c r="C71" s="15"/>
      <c r="D71" s="81" t="s">
        <v>1352</v>
      </c>
      <c r="E71" s="81"/>
      <c r="F71" s="79"/>
      <c r="G71" s="81" t="s">
        <v>1353</v>
      </c>
      <c r="H71" s="81"/>
      <c r="I71" s="79"/>
      <c r="J71" s="92"/>
      <c r="K71" s="92"/>
      <c r="L71" s="15"/>
      <c r="M71" s="55"/>
      <c r="N71" s="55"/>
      <c r="O71" s="15"/>
    </row>
    <row r="72" spans="1:18" ht="15.75" x14ac:dyDescent="0.25">
      <c r="A72" s="20"/>
      <c r="B72" s="10"/>
      <c r="C72" s="15"/>
      <c r="D72" s="56" t="s">
        <v>1354</v>
      </c>
      <c r="E72" s="56"/>
      <c r="F72" s="15"/>
      <c r="G72" s="56" t="s">
        <v>85</v>
      </c>
      <c r="H72" s="56"/>
      <c r="I72" s="15"/>
      <c r="J72" s="56" t="s">
        <v>1353</v>
      </c>
      <c r="K72" s="56"/>
      <c r="L72" s="15"/>
      <c r="M72" s="55"/>
      <c r="N72" s="55"/>
      <c r="O72" s="15"/>
    </row>
    <row r="73" spans="1:18" ht="15.75" x14ac:dyDescent="0.25">
      <c r="A73" s="20"/>
      <c r="B73" s="10"/>
      <c r="C73" s="15"/>
      <c r="D73" s="56" t="s">
        <v>1355</v>
      </c>
      <c r="E73" s="56"/>
      <c r="F73" s="15"/>
      <c r="G73" s="56" t="s">
        <v>1356</v>
      </c>
      <c r="H73" s="56"/>
      <c r="I73" s="15"/>
      <c r="J73" s="56" t="s">
        <v>1357</v>
      </c>
      <c r="K73" s="56"/>
      <c r="L73" s="15"/>
      <c r="M73" s="56" t="s">
        <v>126</v>
      </c>
      <c r="N73" s="56"/>
      <c r="O73" s="15"/>
    </row>
    <row r="74" spans="1:18" ht="15.75" x14ac:dyDescent="0.25">
      <c r="A74" s="20"/>
      <c r="B74" s="10"/>
      <c r="C74" s="15"/>
      <c r="D74" s="56" t="s">
        <v>1358</v>
      </c>
      <c r="E74" s="56"/>
      <c r="F74" s="15"/>
      <c r="G74" s="56" t="s">
        <v>1359</v>
      </c>
      <c r="H74" s="56"/>
      <c r="I74" s="15"/>
      <c r="J74" s="56" t="s">
        <v>1359</v>
      </c>
      <c r="K74" s="56"/>
      <c r="L74" s="15"/>
      <c r="M74" s="56" t="s">
        <v>240</v>
      </c>
      <c r="N74" s="56"/>
      <c r="O74" s="15"/>
    </row>
    <row r="75" spans="1:18" ht="16.5" thickBot="1" x14ac:dyDescent="0.3">
      <c r="A75" s="20"/>
      <c r="B75" s="34" t="s">
        <v>355</v>
      </c>
      <c r="C75" s="15"/>
      <c r="D75" s="57" t="s">
        <v>1360</v>
      </c>
      <c r="E75" s="57"/>
      <c r="F75" s="15"/>
      <c r="G75" s="57" t="s">
        <v>1361</v>
      </c>
      <c r="H75" s="57"/>
      <c r="I75" s="15"/>
      <c r="J75" s="57" t="s">
        <v>1362</v>
      </c>
      <c r="K75" s="57"/>
      <c r="L75" s="15"/>
      <c r="M75" s="57" t="s">
        <v>245</v>
      </c>
      <c r="N75" s="57"/>
      <c r="O75" s="15"/>
    </row>
    <row r="76" spans="1:18" ht="15.75" x14ac:dyDescent="0.25">
      <c r="A76" s="20"/>
      <c r="B76" s="121" t="s">
        <v>1363</v>
      </c>
      <c r="C76" s="40"/>
      <c r="D76" s="101"/>
      <c r="E76" s="101"/>
      <c r="F76" s="40"/>
      <c r="G76" s="101"/>
      <c r="H76" s="101"/>
      <c r="I76" s="40"/>
      <c r="J76" s="101"/>
      <c r="K76" s="101"/>
      <c r="L76" s="40"/>
      <c r="M76" s="101"/>
      <c r="N76" s="101"/>
      <c r="O76" s="40"/>
    </row>
    <row r="77" spans="1:18" ht="15.75" x14ac:dyDescent="0.25">
      <c r="A77" s="20"/>
      <c r="B77" s="84" t="s">
        <v>328</v>
      </c>
      <c r="C77" s="10"/>
      <c r="D77" s="118"/>
      <c r="E77" s="118"/>
      <c r="F77" s="10"/>
      <c r="G77" s="118"/>
      <c r="H77" s="118"/>
      <c r="I77" s="10"/>
      <c r="J77" s="118"/>
      <c r="K77" s="118"/>
      <c r="L77" s="10"/>
      <c r="M77" s="118"/>
      <c r="N77" s="118"/>
      <c r="O77" s="10"/>
    </row>
    <row r="78" spans="1:18" ht="26.25" x14ac:dyDescent="0.25">
      <c r="A78" s="20"/>
      <c r="B78" s="125" t="s">
        <v>246</v>
      </c>
      <c r="C78" s="40"/>
      <c r="D78" s="41" t="s">
        <v>247</v>
      </c>
      <c r="E78" s="48" t="s">
        <v>251</v>
      </c>
      <c r="F78" s="40"/>
      <c r="G78" s="41" t="s">
        <v>247</v>
      </c>
      <c r="H78" s="43" t="s">
        <v>1377</v>
      </c>
      <c r="I78" s="40"/>
      <c r="J78" s="41" t="s">
        <v>247</v>
      </c>
      <c r="K78" s="48" t="s">
        <v>251</v>
      </c>
      <c r="L78" s="40"/>
      <c r="M78" s="41" t="s">
        <v>247</v>
      </c>
      <c r="N78" s="43" t="s">
        <v>1377</v>
      </c>
      <c r="O78" s="40"/>
    </row>
    <row r="79" spans="1:18" ht="15.75" x14ac:dyDescent="0.25">
      <c r="A79" s="20"/>
      <c r="B79" s="124" t="s">
        <v>250</v>
      </c>
      <c r="C79" s="10"/>
      <c r="D79" s="60" t="s">
        <v>251</v>
      </c>
      <c r="E79" s="60"/>
      <c r="F79" s="10"/>
      <c r="G79" s="60" t="s">
        <v>251</v>
      </c>
      <c r="H79" s="60"/>
      <c r="I79" s="10"/>
      <c r="J79" s="63" t="s">
        <v>1378</v>
      </c>
      <c r="K79" s="63"/>
      <c r="L79" s="10"/>
      <c r="M79" s="63" t="s">
        <v>1378</v>
      </c>
      <c r="N79" s="63"/>
      <c r="O79" s="10"/>
    </row>
    <row r="80" spans="1:18" ht="26.25" x14ac:dyDescent="0.25">
      <c r="A80" s="20"/>
      <c r="B80" s="125" t="s">
        <v>252</v>
      </c>
      <c r="C80" s="40"/>
      <c r="D80" s="64" t="s">
        <v>251</v>
      </c>
      <c r="E80" s="64"/>
      <c r="F80" s="40"/>
      <c r="G80" s="62" t="s">
        <v>1379</v>
      </c>
      <c r="H80" s="62"/>
      <c r="I80" s="40"/>
      <c r="J80" s="64" t="s">
        <v>251</v>
      </c>
      <c r="K80" s="64"/>
      <c r="L80" s="40"/>
      <c r="M80" s="62" t="s">
        <v>1379</v>
      </c>
      <c r="N80" s="62"/>
      <c r="O80" s="40"/>
    </row>
    <row r="81" spans="1:18" ht="15.75" x14ac:dyDescent="0.25">
      <c r="A81" s="20"/>
      <c r="B81" s="124" t="s">
        <v>254</v>
      </c>
      <c r="C81" s="10"/>
      <c r="D81" s="60" t="s">
        <v>251</v>
      </c>
      <c r="E81" s="60"/>
      <c r="F81" s="10"/>
      <c r="G81" s="63" t="s">
        <v>1380</v>
      </c>
      <c r="H81" s="63"/>
      <c r="I81" s="10"/>
      <c r="J81" s="60" t="s">
        <v>251</v>
      </c>
      <c r="K81" s="60"/>
      <c r="L81" s="10"/>
      <c r="M81" s="63" t="s">
        <v>1380</v>
      </c>
      <c r="N81" s="63"/>
      <c r="O81" s="10"/>
    </row>
    <row r="82" spans="1:18" ht="15.75" x14ac:dyDescent="0.25">
      <c r="A82" s="20"/>
      <c r="B82" s="125" t="s">
        <v>256</v>
      </c>
      <c r="C82" s="40"/>
      <c r="D82" s="64" t="s">
        <v>251</v>
      </c>
      <c r="E82" s="64"/>
      <c r="F82" s="40"/>
      <c r="G82" s="62" t="s">
        <v>1381</v>
      </c>
      <c r="H82" s="62"/>
      <c r="I82" s="40"/>
      <c r="J82" s="64" t="s">
        <v>251</v>
      </c>
      <c r="K82" s="64"/>
      <c r="L82" s="40"/>
      <c r="M82" s="62" t="s">
        <v>1381</v>
      </c>
      <c r="N82" s="62"/>
      <c r="O82" s="40"/>
    </row>
    <row r="83" spans="1:18" ht="15.75" x14ac:dyDescent="0.25">
      <c r="A83" s="20"/>
      <c r="B83" s="124" t="s">
        <v>257</v>
      </c>
      <c r="C83" s="10"/>
      <c r="D83" s="63" t="s">
        <v>1382</v>
      </c>
      <c r="E83" s="63"/>
      <c r="F83" s="10"/>
      <c r="G83" s="60" t="s">
        <v>251</v>
      </c>
      <c r="H83" s="60"/>
      <c r="I83" s="10"/>
      <c r="J83" s="60" t="s">
        <v>251</v>
      </c>
      <c r="K83" s="60"/>
      <c r="L83" s="10"/>
      <c r="M83" s="63" t="s">
        <v>1382</v>
      </c>
      <c r="N83" s="63"/>
      <c r="O83" s="10"/>
    </row>
    <row r="84" spans="1:18" ht="16.5" thickBot="1" x14ac:dyDescent="0.3">
      <c r="A84" s="20"/>
      <c r="B84" s="125" t="s">
        <v>258</v>
      </c>
      <c r="C84" s="40"/>
      <c r="D84" s="67" t="s">
        <v>251</v>
      </c>
      <c r="E84" s="67"/>
      <c r="F84" s="40"/>
      <c r="G84" s="66" t="s">
        <v>1383</v>
      </c>
      <c r="H84" s="66"/>
      <c r="I84" s="40"/>
      <c r="J84" s="67" t="s">
        <v>251</v>
      </c>
      <c r="K84" s="67"/>
      <c r="L84" s="40"/>
      <c r="M84" s="66" t="s">
        <v>1383</v>
      </c>
      <c r="N84" s="66"/>
      <c r="O84" s="40"/>
    </row>
    <row r="85" spans="1:18" ht="16.5" thickBot="1" x14ac:dyDescent="0.3">
      <c r="A85" s="20"/>
      <c r="B85" s="84" t="s">
        <v>259</v>
      </c>
      <c r="C85" s="10"/>
      <c r="D85" s="51" t="s">
        <v>247</v>
      </c>
      <c r="E85" s="80" t="s">
        <v>1382</v>
      </c>
      <c r="F85" s="10"/>
      <c r="G85" s="51" t="s">
        <v>247</v>
      </c>
      <c r="H85" s="80" t="s">
        <v>1384</v>
      </c>
      <c r="I85" s="10"/>
      <c r="J85" s="51" t="s">
        <v>247</v>
      </c>
      <c r="K85" s="80" t="s">
        <v>1378</v>
      </c>
      <c r="L85" s="10"/>
      <c r="M85" s="51" t="s">
        <v>247</v>
      </c>
      <c r="N85" s="80" t="s">
        <v>1385</v>
      </c>
      <c r="O85" s="10"/>
    </row>
    <row r="86" spans="1:18" ht="16.5" thickTop="1" x14ac:dyDescent="0.25">
      <c r="A86" s="20"/>
      <c r="B86" s="139"/>
      <c r="C86" s="40"/>
      <c r="D86" s="179"/>
      <c r="E86" s="179"/>
      <c r="F86" s="40"/>
      <c r="G86" s="179"/>
      <c r="H86" s="179"/>
      <c r="I86" s="40"/>
      <c r="J86" s="179"/>
      <c r="K86" s="179"/>
      <c r="L86" s="40"/>
      <c r="M86" s="179"/>
      <c r="N86" s="179"/>
      <c r="O86" s="40"/>
    </row>
    <row r="87" spans="1:18" ht="15.75" x14ac:dyDescent="0.25">
      <c r="A87" s="20"/>
      <c r="B87" s="84" t="s">
        <v>1367</v>
      </c>
      <c r="C87" s="10"/>
      <c r="D87" s="12" t="s">
        <v>247</v>
      </c>
      <c r="E87" s="46" t="s">
        <v>251</v>
      </c>
      <c r="F87" s="10"/>
      <c r="G87" s="12" t="s">
        <v>247</v>
      </c>
      <c r="H87" s="47" t="s">
        <v>1386</v>
      </c>
      <c r="I87" s="10"/>
      <c r="J87" s="12" t="s">
        <v>247</v>
      </c>
      <c r="K87" s="46" t="s">
        <v>251</v>
      </c>
      <c r="L87" s="10"/>
      <c r="M87" s="12" t="s">
        <v>247</v>
      </c>
      <c r="N87" s="47" t="s">
        <v>1386</v>
      </c>
      <c r="O87" s="10"/>
    </row>
    <row r="88" spans="1:18" ht="15.75" x14ac:dyDescent="0.25">
      <c r="A88" s="20"/>
      <c r="B88" s="85" t="s">
        <v>1369</v>
      </c>
      <c r="C88" s="40"/>
      <c r="D88" s="64" t="s">
        <v>251</v>
      </c>
      <c r="E88" s="64"/>
      <c r="F88" s="40"/>
      <c r="G88" s="62" t="s">
        <v>1078</v>
      </c>
      <c r="H88" s="62"/>
      <c r="I88" s="40"/>
      <c r="J88" s="64" t="s">
        <v>251</v>
      </c>
      <c r="K88" s="64"/>
      <c r="L88" s="40"/>
      <c r="M88" s="62" t="s">
        <v>1078</v>
      </c>
      <c r="N88" s="62"/>
      <c r="O88" s="40"/>
    </row>
    <row r="89" spans="1:18" ht="15.75" x14ac:dyDescent="0.25">
      <c r="A89" s="20"/>
      <c r="B89" s="115"/>
      <c r="C89" s="10"/>
      <c r="D89" s="118"/>
      <c r="E89" s="118"/>
      <c r="F89" s="10"/>
      <c r="G89" s="118"/>
      <c r="H89" s="118"/>
      <c r="I89" s="10"/>
      <c r="J89" s="118"/>
      <c r="K89" s="118"/>
      <c r="L89" s="10"/>
      <c r="M89" s="118"/>
      <c r="N89" s="118"/>
      <c r="O89" s="10"/>
    </row>
    <row r="90" spans="1:18" ht="15.75" x14ac:dyDescent="0.25">
      <c r="A90" s="20"/>
      <c r="B90" s="39" t="s">
        <v>1371</v>
      </c>
      <c r="C90" s="40"/>
      <c r="D90" s="94"/>
      <c r="E90" s="94"/>
      <c r="F90" s="40"/>
      <c r="G90" s="94"/>
      <c r="H90" s="94"/>
      <c r="I90" s="40"/>
      <c r="J90" s="94"/>
      <c r="K90" s="94"/>
      <c r="L90" s="40"/>
      <c r="M90" s="94"/>
      <c r="N90" s="94"/>
      <c r="O90" s="40"/>
    </row>
    <row r="91" spans="1:18" ht="15.75" x14ac:dyDescent="0.25">
      <c r="A91" s="20"/>
      <c r="B91" s="84" t="s">
        <v>1372</v>
      </c>
      <c r="C91" s="10"/>
      <c r="D91" s="60" t="s">
        <v>251</v>
      </c>
      <c r="E91" s="60"/>
      <c r="F91" s="10"/>
      <c r="G91" s="63" t="s">
        <v>1157</v>
      </c>
      <c r="H91" s="63"/>
      <c r="I91" s="10"/>
      <c r="J91" s="60" t="s">
        <v>251</v>
      </c>
      <c r="K91" s="60"/>
      <c r="L91" s="10"/>
      <c r="M91" s="63" t="s">
        <v>1157</v>
      </c>
      <c r="N91" s="63"/>
      <c r="O91" s="10"/>
    </row>
    <row r="92" spans="1:18" ht="15.75" x14ac:dyDescent="0.25">
      <c r="A92" s="20"/>
      <c r="B92" s="85" t="s">
        <v>1374</v>
      </c>
      <c r="C92" s="40"/>
      <c r="D92" s="64" t="s">
        <v>251</v>
      </c>
      <c r="E92" s="64"/>
      <c r="F92" s="40"/>
      <c r="G92" s="62" t="s">
        <v>1387</v>
      </c>
      <c r="H92" s="62"/>
      <c r="I92" s="40"/>
      <c r="J92" s="64" t="s">
        <v>251</v>
      </c>
      <c r="K92" s="64"/>
      <c r="L92" s="40"/>
      <c r="M92" s="62" t="s">
        <v>1387</v>
      </c>
      <c r="N92" s="62"/>
      <c r="O92" s="40"/>
    </row>
    <row r="93" spans="1:18" ht="15.75" x14ac:dyDescent="0.25">
      <c r="A93" s="20"/>
      <c r="B93" s="55"/>
      <c r="C93" s="55"/>
      <c r="D93" s="55"/>
      <c r="E93" s="55"/>
      <c r="F93" s="55"/>
      <c r="G93" s="55"/>
      <c r="H93" s="55"/>
      <c r="I93" s="55"/>
      <c r="J93" s="55"/>
      <c r="K93" s="55"/>
      <c r="L93" s="55"/>
      <c r="M93" s="55"/>
      <c r="N93" s="55"/>
      <c r="O93" s="55"/>
      <c r="P93" s="55"/>
      <c r="Q93" s="55"/>
      <c r="R93" s="55"/>
    </row>
    <row r="94" spans="1:18" x14ac:dyDescent="0.25">
      <c r="A94" s="20"/>
      <c r="B94" s="25" t="s">
        <v>1388</v>
      </c>
      <c r="C94" s="25"/>
      <c r="D94" s="25"/>
      <c r="E94" s="25"/>
      <c r="F94" s="25"/>
      <c r="G94" s="25"/>
      <c r="H94" s="25"/>
      <c r="I94" s="25"/>
      <c r="J94" s="25"/>
      <c r="K94" s="25"/>
      <c r="L94" s="25"/>
      <c r="M94" s="25"/>
      <c r="N94" s="25"/>
      <c r="O94" s="25"/>
      <c r="P94" s="25"/>
      <c r="Q94" s="25"/>
      <c r="R94" s="25"/>
    </row>
    <row r="95" spans="1:18" ht="15.75" x14ac:dyDescent="0.25">
      <c r="A95" s="20"/>
      <c r="B95" s="55"/>
      <c r="C95" s="55"/>
      <c r="D95" s="55"/>
      <c r="E95" s="55"/>
      <c r="F95" s="55"/>
      <c r="G95" s="55"/>
      <c r="H95" s="55"/>
      <c r="I95" s="55"/>
      <c r="J95" s="55"/>
      <c r="K95" s="55"/>
      <c r="L95" s="55"/>
      <c r="M95" s="55"/>
      <c r="N95" s="55"/>
      <c r="O95" s="55"/>
      <c r="P95" s="55"/>
      <c r="Q95" s="55"/>
      <c r="R95" s="55"/>
    </row>
    <row r="96" spans="1:18" x14ac:dyDescent="0.25">
      <c r="A96" s="20"/>
      <c r="B96" s="24" t="s">
        <v>1389</v>
      </c>
      <c r="C96" s="24"/>
      <c r="D96" s="24"/>
      <c r="E96" s="24"/>
      <c r="F96" s="24"/>
      <c r="G96" s="24"/>
      <c r="H96" s="24"/>
      <c r="I96" s="24"/>
      <c r="J96" s="24"/>
      <c r="K96" s="24"/>
      <c r="L96" s="24"/>
      <c r="M96" s="24"/>
      <c r="N96" s="24"/>
      <c r="O96" s="24"/>
      <c r="P96" s="24"/>
      <c r="Q96" s="24"/>
      <c r="R96" s="24"/>
    </row>
    <row r="97" spans="1:18" ht="15.75" x14ac:dyDescent="0.25">
      <c r="A97" s="20"/>
      <c r="B97" s="22"/>
      <c r="C97" s="22"/>
      <c r="D97" s="22"/>
      <c r="E97" s="22"/>
      <c r="F97" s="22"/>
      <c r="G97" s="22"/>
      <c r="H97" s="22"/>
      <c r="I97" s="22"/>
      <c r="J97" s="22"/>
      <c r="K97" s="22"/>
      <c r="L97" s="22"/>
      <c r="M97" s="22"/>
      <c r="N97" s="22"/>
      <c r="O97" s="22"/>
      <c r="P97" s="22"/>
      <c r="Q97" s="22"/>
      <c r="R97" s="22"/>
    </row>
    <row r="98" spans="1:18" x14ac:dyDescent="0.25">
      <c r="A98" s="20"/>
      <c r="B98" s="25" t="s">
        <v>1390</v>
      </c>
      <c r="C98" s="25"/>
      <c r="D98" s="25"/>
      <c r="E98" s="25"/>
      <c r="F98" s="25"/>
      <c r="G98" s="25"/>
      <c r="H98" s="25"/>
      <c r="I98" s="25"/>
      <c r="J98" s="25"/>
      <c r="K98" s="25"/>
      <c r="L98" s="25"/>
      <c r="M98" s="25"/>
      <c r="N98" s="25"/>
      <c r="O98" s="25"/>
      <c r="P98" s="25"/>
      <c r="Q98" s="25"/>
      <c r="R98" s="25"/>
    </row>
    <row r="99" spans="1:18" x14ac:dyDescent="0.25">
      <c r="A99" s="20"/>
      <c r="B99" s="25" t="s">
        <v>1184</v>
      </c>
      <c r="C99" s="25"/>
      <c r="D99" s="25"/>
      <c r="E99" s="25"/>
      <c r="F99" s="25"/>
      <c r="G99" s="25"/>
      <c r="H99" s="25"/>
      <c r="I99" s="25"/>
      <c r="J99" s="25"/>
      <c r="K99" s="25"/>
      <c r="L99" s="25"/>
      <c r="M99" s="25"/>
      <c r="N99" s="25"/>
      <c r="O99" s="25"/>
      <c r="P99" s="25"/>
      <c r="Q99" s="25"/>
      <c r="R99" s="25"/>
    </row>
    <row r="100" spans="1:18" ht="15.75" x14ac:dyDescent="0.25">
      <c r="A100" s="20"/>
      <c r="B100" s="10"/>
      <c r="C100" s="15"/>
      <c r="D100" s="56" t="s">
        <v>413</v>
      </c>
      <c r="E100" s="56"/>
      <c r="F100" s="56"/>
      <c r="G100" s="56"/>
      <c r="H100" s="56"/>
      <c r="I100" s="15"/>
    </row>
    <row r="101" spans="1:18" ht="16.5" thickBot="1" x14ac:dyDescent="0.3">
      <c r="A101" s="20"/>
      <c r="B101" s="10"/>
      <c r="C101" s="15"/>
      <c r="D101" s="57" t="s">
        <v>414</v>
      </c>
      <c r="E101" s="57"/>
      <c r="F101" s="57"/>
      <c r="G101" s="57"/>
      <c r="H101" s="57"/>
      <c r="I101" s="15"/>
    </row>
    <row r="102" spans="1:18" ht="16.5" thickBot="1" x14ac:dyDescent="0.3">
      <c r="A102" s="20"/>
      <c r="B102" s="34" t="s">
        <v>355</v>
      </c>
      <c r="C102" s="15"/>
      <c r="D102" s="123">
        <v>2015</v>
      </c>
      <c r="E102" s="123"/>
      <c r="F102" s="15"/>
      <c r="G102" s="123">
        <v>2014</v>
      </c>
      <c r="H102" s="123"/>
      <c r="I102" s="15"/>
    </row>
    <row r="103" spans="1:18" ht="15.75" x14ac:dyDescent="0.25">
      <c r="A103" s="20"/>
      <c r="B103" s="36"/>
      <c r="C103" s="10"/>
      <c r="D103" s="58"/>
      <c r="E103" s="58"/>
      <c r="F103" s="10"/>
      <c r="G103" s="58"/>
      <c r="H103" s="58"/>
      <c r="I103" s="10"/>
    </row>
    <row r="104" spans="1:18" ht="15.75" x14ac:dyDescent="0.25">
      <c r="A104" s="20"/>
      <c r="B104" s="39" t="s">
        <v>433</v>
      </c>
      <c r="C104" s="40"/>
      <c r="D104" s="41" t="s">
        <v>247</v>
      </c>
      <c r="E104" s="42">
        <v>5250</v>
      </c>
      <c r="F104" s="40"/>
      <c r="G104" s="41" t="s">
        <v>247</v>
      </c>
      <c r="H104" s="42">
        <v>5485</v>
      </c>
      <c r="I104" s="40"/>
    </row>
    <row r="105" spans="1:18" ht="15.75" x14ac:dyDescent="0.25">
      <c r="A105" s="20"/>
      <c r="B105" s="44" t="s">
        <v>1391</v>
      </c>
      <c r="C105" s="10"/>
      <c r="D105" s="118"/>
      <c r="E105" s="118"/>
      <c r="F105" s="10"/>
      <c r="G105" s="118"/>
      <c r="H105" s="118"/>
      <c r="I105" s="10"/>
    </row>
    <row r="106" spans="1:18" ht="15.75" x14ac:dyDescent="0.25">
      <c r="A106" s="20"/>
      <c r="B106" s="85" t="s">
        <v>1392</v>
      </c>
      <c r="C106" s="40"/>
      <c r="D106" s="62" t="s">
        <v>1393</v>
      </c>
      <c r="E106" s="62"/>
      <c r="F106" s="41" t="s">
        <v>249</v>
      </c>
      <c r="G106" s="62">
        <v>54</v>
      </c>
      <c r="H106" s="62"/>
      <c r="I106" s="40"/>
    </row>
    <row r="107" spans="1:18" ht="26.25" x14ac:dyDescent="0.25">
      <c r="A107" s="20"/>
      <c r="B107" s="84" t="s">
        <v>1394</v>
      </c>
      <c r="C107" s="10"/>
      <c r="D107" s="63">
        <v>35</v>
      </c>
      <c r="E107" s="63"/>
      <c r="F107" s="10"/>
      <c r="G107" s="63">
        <v>32</v>
      </c>
      <c r="H107" s="63"/>
      <c r="I107" s="10"/>
    </row>
    <row r="108" spans="1:18" ht="16.5" thickBot="1" x14ac:dyDescent="0.3">
      <c r="A108" s="20"/>
      <c r="B108" s="85" t="s">
        <v>1395</v>
      </c>
      <c r="C108" s="40"/>
      <c r="D108" s="66" t="s">
        <v>1396</v>
      </c>
      <c r="E108" s="66"/>
      <c r="F108" s="41" t="s">
        <v>249</v>
      </c>
      <c r="G108" s="66" t="s">
        <v>1397</v>
      </c>
      <c r="H108" s="66"/>
      <c r="I108" s="41" t="s">
        <v>249</v>
      </c>
    </row>
    <row r="109" spans="1:18" ht="16.5" thickBot="1" x14ac:dyDescent="0.3">
      <c r="A109" s="20"/>
      <c r="B109" s="44" t="s">
        <v>438</v>
      </c>
      <c r="C109" s="10"/>
      <c r="D109" s="51" t="s">
        <v>247</v>
      </c>
      <c r="E109" s="52">
        <v>5235</v>
      </c>
      <c r="F109" s="10"/>
      <c r="G109" s="51" t="s">
        <v>247</v>
      </c>
      <c r="H109" s="52">
        <v>5270</v>
      </c>
      <c r="I109" s="10"/>
    </row>
    <row r="110" spans="1:18" ht="16.5" thickTop="1" x14ac:dyDescent="0.25">
      <c r="A110" s="20"/>
      <c r="B110" s="22"/>
      <c r="C110" s="22"/>
      <c r="D110" s="22"/>
      <c r="E110" s="22"/>
      <c r="F110" s="22"/>
      <c r="G110" s="22"/>
      <c r="H110" s="22"/>
      <c r="I110" s="22"/>
      <c r="J110" s="22"/>
      <c r="K110" s="22"/>
      <c r="L110" s="22"/>
      <c r="M110" s="22"/>
      <c r="N110" s="22"/>
      <c r="O110" s="22"/>
      <c r="P110" s="22"/>
      <c r="Q110" s="22"/>
      <c r="R110" s="22"/>
    </row>
    <row r="111" spans="1:18" ht="25.5" customHeight="1" x14ac:dyDescent="0.25">
      <c r="A111" s="20"/>
      <c r="B111" s="25" t="s">
        <v>1398</v>
      </c>
      <c r="C111" s="25"/>
      <c r="D111" s="25"/>
      <c r="E111" s="25"/>
      <c r="F111" s="25"/>
      <c r="G111" s="25"/>
      <c r="H111" s="25"/>
      <c r="I111" s="25"/>
      <c r="J111" s="25"/>
      <c r="K111" s="25"/>
      <c r="L111" s="25"/>
      <c r="M111" s="25"/>
      <c r="N111" s="25"/>
      <c r="O111" s="25"/>
      <c r="P111" s="25"/>
      <c r="Q111" s="25"/>
      <c r="R111" s="25"/>
    </row>
    <row r="112" spans="1:18" ht="15.75" x14ac:dyDescent="0.25">
      <c r="A112" s="20"/>
      <c r="B112" s="22"/>
      <c r="C112" s="22"/>
      <c r="D112" s="22"/>
      <c r="E112" s="22"/>
      <c r="F112" s="22"/>
      <c r="G112" s="22"/>
      <c r="H112" s="22"/>
      <c r="I112" s="22"/>
      <c r="J112" s="22"/>
      <c r="K112" s="22"/>
      <c r="L112" s="22"/>
      <c r="M112" s="22"/>
      <c r="N112" s="22"/>
      <c r="O112" s="22"/>
      <c r="P112" s="22"/>
      <c r="Q112" s="22"/>
      <c r="R112" s="22"/>
    </row>
    <row r="113" spans="1:18" x14ac:dyDescent="0.25">
      <c r="A113" s="20"/>
      <c r="B113" s="25" t="s">
        <v>1399</v>
      </c>
      <c r="C113" s="25"/>
      <c r="D113" s="25"/>
      <c r="E113" s="25"/>
      <c r="F113" s="25"/>
      <c r="G113" s="25"/>
      <c r="H113" s="25"/>
      <c r="I113" s="25"/>
      <c r="J113" s="25"/>
      <c r="K113" s="25"/>
      <c r="L113" s="25"/>
      <c r="M113" s="25"/>
      <c r="N113" s="25"/>
      <c r="O113" s="25"/>
      <c r="P113" s="25"/>
      <c r="Q113" s="25"/>
      <c r="R113" s="25"/>
    </row>
    <row r="114" spans="1:18" ht="15.75" x14ac:dyDescent="0.25">
      <c r="A114" s="20"/>
      <c r="B114" s="22"/>
      <c r="C114" s="22"/>
      <c r="D114" s="22"/>
      <c r="E114" s="22"/>
      <c r="F114" s="22"/>
      <c r="G114" s="22"/>
      <c r="H114" s="22"/>
      <c r="I114" s="22"/>
      <c r="J114" s="22"/>
      <c r="K114" s="22"/>
      <c r="L114" s="22"/>
      <c r="M114" s="22"/>
      <c r="N114" s="22"/>
      <c r="O114" s="22"/>
      <c r="P114" s="22"/>
      <c r="Q114" s="22"/>
      <c r="R114" s="22"/>
    </row>
    <row r="115" spans="1:18" x14ac:dyDescent="0.25">
      <c r="A115" s="20"/>
      <c r="B115" s="25" t="s">
        <v>1400</v>
      </c>
      <c r="C115" s="25"/>
      <c r="D115" s="25"/>
      <c r="E115" s="25"/>
      <c r="F115" s="25"/>
      <c r="G115" s="25"/>
      <c r="H115" s="25"/>
      <c r="I115" s="25"/>
      <c r="J115" s="25"/>
      <c r="K115" s="25"/>
      <c r="L115" s="25"/>
      <c r="M115" s="25"/>
      <c r="N115" s="25"/>
      <c r="O115" s="25"/>
      <c r="P115" s="25"/>
      <c r="Q115" s="25"/>
      <c r="R115" s="25"/>
    </row>
    <row r="116" spans="1:18" ht="15.75" x14ac:dyDescent="0.25">
      <c r="A116" s="20"/>
      <c r="B116" s="22"/>
      <c r="C116" s="22"/>
      <c r="D116" s="22"/>
      <c r="E116" s="22"/>
      <c r="F116" s="22"/>
      <c r="G116" s="22"/>
      <c r="H116" s="22"/>
      <c r="I116" s="22"/>
      <c r="J116" s="22"/>
      <c r="K116" s="22"/>
      <c r="L116" s="22"/>
      <c r="M116" s="22"/>
      <c r="N116" s="22"/>
      <c r="O116" s="22"/>
      <c r="P116" s="22"/>
      <c r="Q116" s="22"/>
      <c r="R116" s="22"/>
    </row>
    <row r="117" spans="1:18" ht="15.75" x14ac:dyDescent="0.25">
      <c r="A117" s="20"/>
      <c r="B117" s="10"/>
      <c r="C117" s="15"/>
      <c r="D117" s="56" t="s">
        <v>240</v>
      </c>
      <c r="E117" s="56"/>
      <c r="F117" s="15"/>
      <c r="G117" s="32" t="s">
        <v>1401</v>
      </c>
      <c r="H117" s="15"/>
      <c r="I117" s="15"/>
      <c r="J117" s="15"/>
      <c r="K117" s="15"/>
      <c r="L117" s="15"/>
    </row>
    <row r="118" spans="1:18" ht="16.5" thickBot="1" x14ac:dyDescent="0.3">
      <c r="A118" s="20"/>
      <c r="B118" s="34" t="s">
        <v>1057</v>
      </c>
      <c r="C118" s="15"/>
      <c r="D118" s="57" t="s">
        <v>245</v>
      </c>
      <c r="E118" s="57"/>
      <c r="F118" s="15"/>
      <c r="G118" s="35" t="s">
        <v>1402</v>
      </c>
      <c r="H118" s="15"/>
      <c r="I118" s="35" t="s">
        <v>1403</v>
      </c>
      <c r="J118" s="15"/>
      <c r="K118" s="35" t="s">
        <v>1404</v>
      </c>
      <c r="L118" s="15"/>
    </row>
    <row r="119" spans="1:18" ht="15.75" x14ac:dyDescent="0.25">
      <c r="A119" s="20"/>
      <c r="B119" s="36"/>
      <c r="C119" s="10"/>
      <c r="D119" s="58"/>
      <c r="E119" s="58"/>
      <c r="F119" s="10"/>
      <c r="G119" s="38"/>
      <c r="H119" s="10"/>
      <c r="I119" s="38"/>
      <c r="J119" s="10"/>
      <c r="K119" s="38"/>
      <c r="L119" s="10"/>
    </row>
    <row r="120" spans="1:18" ht="15.75" x14ac:dyDescent="0.25">
      <c r="A120" s="20"/>
      <c r="B120" s="39" t="s">
        <v>250</v>
      </c>
      <c r="C120" s="40"/>
      <c r="D120" s="41" t="s">
        <v>247</v>
      </c>
      <c r="E120" s="43" t="s">
        <v>303</v>
      </c>
      <c r="F120" s="40"/>
      <c r="G120" s="201" t="s">
        <v>1405</v>
      </c>
      <c r="H120" s="40"/>
      <c r="I120" s="41" t="s">
        <v>1406</v>
      </c>
      <c r="J120" s="40"/>
      <c r="K120" s="41" t="s">
        <v>1407</v>
      </c>
      <c r="L120" s="40"/>
    </row>
    <row r="121" spans="1:18" ht="15.75" x14ac:dyDescent="0.25">
      <c r="A121" s="20"/>
      <c r="B121" s="139"/>
      <c r="C121" s="40"/>
      <c r="D121" s="94"/>
      <c r="E121" s="94"/>
      <c r="F121" s="40"/>
      <c r="G121" s="83"/>
      <c r="H121" s="40"/>
      <c r="I121" s="41" t="s">
        <v>1408</v>
      </c>
      <c r="J121" s="40"/>
      <c r="K121" s="41" t="s">
        <v>1409</v>
      </c>
      <c r="L121" s="40"/>
    </row>
    <row r="122" spans="1:18" ht="15.75" x14ac:dyDescent="0.25">
      <c r="A122" s="20"/>
      <c r="B122" s="139"/>
      <c r="C122" s="40"/>
      <c r="D122" s="94"/>
      <c r="E122" s="94"/>
      <c r="F122" s="40"/>
      <c r="G122" s="83"/>
      <c r="H122" s="40"/>
      <c r="I122" s="41" t="s">
        <v>1410</v>
      </c>
      <c r="J122" s="40"/>
      <c r="K122" s="41" t="s">
        <v>1411</v>
      </c>
      <c r="L122" s="40"/>
    </row>
    <row r="123" spans="1:18" ht="15.75" x14ac:dyDescent="0.25">
      <c r="A123" s="20"/>
      <c r="B123" s="22"/>
      <c r="C123" s="22"/>
      <c r="D123" s="22"/>
      <c r="E123" s="22"/>
      <c r="F123" s="22"/>
      <c r="G123" s="22"/>
      <c r="H123" s="22"/>
      <c r="I123" s="22"/>
      <c r="J123" s="22"/>
      <c r="K123" s="22"/>
      <c r="L123" s="22"/>
      <c r="M123" s="22"/>
      <c r="N123" s="22"/>
      <c r="O123" s="22"/>
      <c r="P123" s="22"/>
      <c r="Q123" s="22"/>
      <c r="R123" s="22"/>
    </row>
    <row r="124" spans="1:18" ht="15.75" x14ac:dyDescent="0.25">
      <c r="A124" s="20"/>
      <c r="B124" s="10"/>
      <c r="C124" s="15"/>
      <c r="D124" s="56" t="s">
        <v>240</v>
      </c>
      <c r="E124" s="56"/>
      <c r="F124" s="15"/>
      <c r="G124" s="32" t="s">
        <v>1401</v>
      </c>
      <c r="H124" s="15"/>
      <c r="I124" s="15"/>
      <c r="J124" s="15"/>
      <c r="K124" s="15"/>
      <c r="L124" s="15"/>
    </row>
    <row r="125" spans="1:18" ht="16.5" thickBot="1" x14ac:dyDescent="0.3">
      <c r="A125" s="20"/>
      <c r="B125" s="34" t="s">
        <v>1075</v>
      </c>
      <c r="C125" s="15"/>
      <c r="D125" s="57" t="s">
        <v>245</v>
      </c>
      <c r="E125" s="57"/>
      <c r="F125" s="15"/>
      <c r="G125" s="35" t="s">
        <v>1402</v>
      </c>
      <c r="H125" s="15"/>
      <c r="I125" s="35" t="s">
        <v>1403</v>
      </c>
      <c r="J125" s="15"/>
      <c r="K125" s="35" t="s">
        <v>1404</v>
      </c>
      <c r="L125" s="15"/>
    </row>
    <row r="126" spans="1:18" ht="15.75" x14ac:dyDescent="0.25">
      <c r="A126" s="20"/>
      <c r="B126" s="36"/>
      <c r="C126" s="10"/>
      <c r="D126" s="58"/>
      <c r="E126" s="58"/>
      <c r="F126" s="10"/>
      <c r="G126" s="38"/>
      <c r="H126" s="10"/>
      <c r="I126" s="38"/>
      <c r="J126" s="10"/>
      <c r="K126" s="38"/>
      <c r="L126" s="10"/>
    </row>
    <row r="127" spans="1:18" ht="15.75" x14ac:dyDescent="0.25">
      <c r="A127" s="20"/>
      <c r="B127" s="39" t="s">
        <v>250</v>
      </c>
      <c r="C127" s="40"/>
      <c r="D127" s="41" t="s">
        <v>247</v>
      </c>
      <c r="E127" s="43" t="s">
        <v>1378</v>
      </c>
      <c r="F127" s="40"/>
      <c r="G127" s="201" t="s">
        <v>1405</v>
      </c>
      <c r="H127" s="40"/>
      <c r="I127" s="41" t="s">
        <v>1406</v>
      </c>
      <c r="J127" s="40"/>
      <c r="K127" s="41" t="s">
        <v>1412</v>
      </c>
      <c r="L127" s="40"/>
    </row>
    <row r="128" spans="1:18" ht="15.75" x14ac:dyDescent="0.25">
      <c r="A128" s="20"/>
      <c r="B128" s="139"/>
      <c r="C128" s="40"/>
      <c r="D128" s="94"/>
      <c r="E128" s="94"/>
      <c r="F128" s="40"/>
      <c r="G128" s="83"/>
      <c r="H128" s="40"/>
      <c r="I128" s="41" t="s">
        <v>1408</v>
      </c>
      <c r="J128" s="40"/>
      <c r="K128" s="41" t="s">
        <v>1413</v>
      </c>
      <c r="L128" s="40"/>
    </row>
    <row r="129" spans="1:18" ht="15.75" x14ac:dyDescent="0.25">
      <c r="A129" s="20"/>
      <c r="B129" s="139"/>
      <c r="C129" s="40"/>
      <c r="D129" s="94"/>
      <c r="E129" s="94"/>
      <c r="F129" s="40"/>
      <c r="G129" s="83"/>
      <c r="H129" s="40"/>
      <c r="I129" s="41" t="s">
        <v>1410</v>
      </c>
      <c r="J129" s="40"/>
      <c r="K129" s="41" t="s">
        <v>1414</v>
      </c>
      <c r="L129" s="40"/>
    </row>
    <row r="130" spans="1:18" ht="15.75" x14ac:dyDescent="0.25">
      <c r="A130" s="20"/>
      <c r="B130" s="55"/>
      <c r="C130" s="55"/>
      <c r="D130" s="55"/>
      <c r="E130" s="55"/>
      <c r="F130" s="55"/>
      <c r="G130" s="55"/>
      <c r="H130" s="55"/>
      <c r="I130" s="55"/>
      <c r="J130" s="55"/>
      <c r="K130" s="55"/>
      <c r="L130" s="55"/>
      <c r="M130" s="55"/>
      <c r="N130" s="55"/>
      <c r="O130" s="55"/>
      <c r="P130" s="55"/>
      <c r="Q130" s="55"/>
      <c r="R130" s="55"/>
    </row>
    <row r="131" spans="1:18" x14ac:dyDescent="0.25">
      <c r="A131" s="20"/>
      <c r="B131" s="24" t="s">
        <v>1415</v>
      </c>
      <c r="C131" s="24"/>
      <c r="D131" s="24"/>
      <c r="E131" s="24"/>
      <c r="F131" s="24"/>
      <c r="G131" s="24"/>
      <c r="H131" s="24"/>
      <c r="I131" s="24"/>
      <c r="J131" s="24"/>
      <c r="K131" s="24"/>
      <c r="L131" s="24"/>
      <c r="M131" s="24"/>
      <c r="N131" s="24"/>
      <c r="O131" s="24"/>
      <c r="P131" s="24"/>
      <c r="Q131" s="24"/>
      <c r="R131" s="24"/>
    </row>
    <row r="132" spans="1:18" ht="15.75" x14ac:dyDescent="0.25">
      <c r="A132" s="20"/>
      <c r="B132" s="22"/>
      <c r="C132" s="22"/>
      <c r="D132" s="22"/>
      <c r="E132" s="22"/>
      <c r="F132" s="22"/>
      <c r="G132" s="22"/>
      <c r="H132" s="22"/>
      <c r="I132" s="22"/>
      <c r="J132" s="22"/>
      <c r="K132" s="22"/>
      <c r="L132" s="22"/>
      <c r="M132" s="22"/>
      <c r="N132" s="22"/>
      <c r="O132" s="22"/>
      <c r="P132" s="22"/>
      <c r="Q132" s="22"/>
      <c r="R132" s="22"/>
    </row>
    <row r="133" spans="1:18" ht="25.5" customHeight="1" x14ac:dyDescent="0.25">
      <c r="A133" s="20"/>
      <c r="B133" s="25" t="s">
        <v>1416</v>
      </c>
      <c r="C133" s="25"/>
      <c r="D133" s="25"/>
      <c r="E133" s="25"/>
      <c r="F133" s="25"/>
      <c r="G133" s="25"/>
      <c r="H133" s="25"/>
      <c r="I133" s="25"/>
      <c r="J133" s="25"/>
      <c r="K133" s="25"/>
      <c r="L133" s="25"/>
      <c r="M133" s="25"/>
      <c r="N133" s="25"/>
      <c r="O133" s="25"/>
      <c r="P133" s="25"/>
      <c r="Q133" s="25"/>
      <c r="R133" s="25"/>
    </row>
    <row r="134" spans="1:18" ht="15.75" x14ac:dyDescent="0.25">
      <c r="A134" s="20"/>
      <c r="B134" s="22"/>
      <c r="C134" s="22"/>
      <c r="D134" s="22"/>
      <c r="E134" s="22"/>
      <c r="F134" s="22"/>
      <c r="G134" s="22"/>
      <c r="H134" s="22"/>
      <c r="I134" s="22"/>
      <c r="J134" s="22"/>
      <c r="K134" s="22"/>
      <c r="L134" s="22"/>
      <c r="M134" s="22"/>
      <c r="N134" s="22"/>
      <c r="O134" s="22"/>
      <c r="P134" s="22"/>
      <c r="Q134" s="22"/>
      <c r="R134" s="22"/>
    </row>
    <row r="135" spans="1:18" x14ac:dyDescent="0.25">
      <c r="A135" s="20"/>
      <c r="B135" s="25" t="s">
        <v>1417</v>
      </c>
      <c r="C135" s="25"/>
      <c r="D135" s="25"/>
      <c r="E135" s="25"/>
      <c r="F135" s="25"/>
      <c r="G135" s="25"/>
      <c r="H135" s="25"/>
      <c r="I135" s="25"/>
      <c r="J135" s="25"/>
      <c r="K135" s="25"/>
      <c r="L135" s="25"/>
      <c r="M135" s="25"/>
      <c r="N135" s="25"/>
      <c r="O135" s="25"/>
      <c r="P135" s="25"/>
      <c r="Q135" s="25"/>
      <c r="R135" s="25"/>
    </row>
    <row r="136" spans="1:18" x14ac:dyDescent="0.25">
      <c r="A136" s="20"/>
      <c r="B136" s="25" t="s">
        <v>1302</v>
      </c>
      <c r="C136" s="25"/>
      <c r="D136" s="25"/>
      <c r="E136" s="25"/>
      <c r="F136" s="25"/>
      <c r="G136" s="25"/>
      <c r="H136" s="25"/>
      <c r="I136" s="25"/>
      <c r="J136" s="25"/>
      <c r="K136" s="25"/>
      <c r="L136" s="25"/>
      <c r="M136" s="25"/>
      <c r="N136" s="25"/>
      <c r="O136" s="25"/>
      <c r="P136" s="25"/>
      <c r="Q136" s="25"/>
      <c r="R136" s="25"/>
    </row>
    <row r="137" spans="1:18" ht="16.5" thickBot="1" x14ac:dyDescent="0.3">
      <c r="A137" s="20"/>
      <c r="B137" s="34" t="s">
        <v>355</v>
      </c>
      <c r="C137" s="15"/>
      <c r="D137" s="57" t="s">
        <v>356</v>
      </c>
      <c r="E137" s="57"/>
      <c r="F137" s="15"/>
      <c r="G137" s="57" t="s">
        <v>357</v>
      </c>
      <c r="H137" s="57"/>
      <c r="I137" s="15"/>
    </row>
    <row r="138" spans="1:18" ht="15.75" x14ac:dyDescent="0.25">
      <c r="A138" s="20"/>
      <c r="B138" s="36"/>
      <c r="C138" s="10"/>
      <c r="D138" s="58"/>
      <c r="E138" s="58"/>
      <c r="F138" s="10"/>
      <c r="G138" s="58"/>
      <c r="H138" s="58"/>
      <c r="I138" s="10"/>
    </row>
    <row r="139" spans="1:18" ht="15.75" x14ac:dyDescent="0.25">
      <c r="A139" s="20"/>
      <c r="B139" s="39" t="s">
        <v>1418</v>
      </c>
      <c r="C139" s="40"/>
      <c r="D139" s="41" t="s">
        <v>247</v>
      </c>
      <c r="E139" s="43" t="s">
        <v>1368</v>
      </c>
      <c r="F139" s="40"/>
      <c r="G139" s="41" t="s">
        <v>247</v>
      </c>
      <c r="H139" s="43" t="s">
        <v>1386</v>
      </c>
      <c r="I139" s="40"/>
    </row>
    <row r="140" spans="1:18" ht="15.75" x14ac:dyDescent="0.25">
      <c r="A140" s="20"/>
      <c r="B140" s="44" t="s">
        <v>1419</v>
      </c>
      <c r="C140" s="10"/>
      <c r="D140" s="63" t="s">
        <v>1420</v>
      </c>
      <c r="E140" s="63"/>
      <c r="F140" s="10"/>
      <c r="G140" s="63" t="s">
        <v>1421</v>
      </c>
      <c r="H140" s="63"/>
      <c r="I140" s="10"/>
    </row>
    <row r="141" spans="1:18" ht="15.75" x14ac:dyDescent="0.25">
      <c r="A141" s="20"/>
      <c r="B141" s="39" t="s">
        <v>1422</v>
      </c>
      <c r="C141" s="40"/>
      <c r="D141" s="62" t="s">
        <v>893</v>
      </c>
      <c r="E141" s="62"/>
      <c r="F141" s="40"/>
      <c r="G141" s="62" t="s">
        <v>1423</v>
      </c>
      <c r="H141" s="62"/>
      <c r="I141" s="40"/>
    </row>
    <row r="142" spans="1:18" ht="15.75" x14ac:dyDescent="0.25">
      <c r="A142" s="20"/>
      <c r="B142" s="22"/>
      <c r="C142" s="22"/>
      <c r="D142" s="22"/>
      <c r="E142" s="22"/>
      <c r="F142" s="22"/>
      <c r="G142" s="22"/>
      <c r="H142" s="22"/>
      <c r="I142" s="22"/>
      <c r="J142" s="22"/>
      <c r="K142" s="22"/>
      <c r="L142" s="22"/>
      <c r="M142" s="22"/>
      <c r="N142" s="22"/>
      <c r="O142" s="22"/>
      <c r="P142" s="22"/>
      <c r="Q142" s="22"/>
      <c r="R142" s="22"/>
    </row>
    <row r="143" spans="1:18" x14ac:dyDescent="0.25">
      <c r="A143" s="20"/>
      <c r="B143" s="25" t="s">
        <v>1424</v>
      </c>
      <c r="C143" s="25"/>
      <c r="D143" s="25"/>
      <c r="E143" s="25"/>
      <c r="F143" s="25"/>
      <c r="G143" s="25"/>
      <c r="H143" s="25"/>
      <c r="I143" s="25"/>
      <c r="J143" s="25"/>
      <c r="K143" s="25"/>
      <c r="L143" s="25"/>
      <c r="M143" s="25"/>
      <c r="N143" s="25"/>
      <c r="O143" s="25"/>
      <c r="P143" s="25"/>
      <c r="Q143" s="25"/>
      <c r="R143" s="25"/>
    </row>
    <row r="144" spans="1:18" x14ac:dyDescent="0.25">
      <c r="A144" s="20"/>
      <c r="B144" s="25" t="s">
        <v>1302</v>
      </c>
      <c r="C144" s="25"/>
      <c r="D144" s="25"/>
      <c r="E144" s="25"/>
      <c r="F144" s="25"/>
      <c r="G144" s="25"/>
      <c r="H144" s="25"/>
      <c r="I144" s="25"/>
      <c r="J144" s="25"/>
      <c r="K144" s="25"/>
      <c r="L144" s="25"/>
      <c r="M144" s="25"/>
      <c r="N144" s="25"/>
      <c r="O144" s="25"/>
      <c r="P144" s="25"/>
      <c r="Q144" s="25"/>
      <c r="R144" s="25"/>
    </row>
    <row r="145" spans="1:18" ht="15.75" x14ac:dyDescent="0.25">
      <c r="A145" s="20"/>
      <c r="B145" s="10"/>
      <c r="C145" s="15"/>
      <c r="D145" s="56" t="s">
        <v>413</v>
      </c>
      <c r="E145" s="56"/>
      <c r="F145" s="56"/>
      <c r="G145" s="56"/>
      <c r="H145" s="56"/>
      <c r="I145" s="15"/>
    </row>
    <row r="146" spans="1:18" ht="16.5" thickBot="1" x14ac:dyDescent="0.3">
      <c r="A146" s="20"/>
      <c r="B146" s="10"/>
      <c r="C146" s="15"/>
      <c r="D146" s="57" t="s">
        <v>414</v>
      </c>
      <c r="E146" s="57"/>
      <c r="F146" s="57"/>
      <c r="G146" s="57"/>
      <c r="H146" s="57"/>
      <c r="I146" s="15"/>
    </row>
    <row r="147" spans="1:18" ht="16.5" thickBot="1" x14ac:dyDescent="0.3">
      <c r="A147" s="20"/>
      <c r="B147" s="34" t="s">
        <v>355</v>
      </c>
      <c r="C147" s="15"/>
      <c r="D147" s="123">
        <v>2015</v>
      </c>
      <c r="E147" s="123"/>
      <c r="F147" s="15"/>
      <c r="G147" s="123">
        <v>2014</v>
      </c>
      <c r="H147" s="123"/>
      <c r="I147" s="15"/>
    </row>
    <row r="148" spans="1:18" ht="15.75" x14ac:dyDescent="0.25">
      <c r="A148" s="20"/>
      <c r="B148" s="36"/>
      <c r="C148" s="10"/>
      <c r="D148" s="58"/>
      <c r="E148" s="58"/>
      <c r="F148" s="10"/>
      <c r="G148" s="58"/>
      <c r="H148" s="58"/>
      <c r="I148" s="10"/>
    </row>
    <row r="149" spans="1:18" ht="15.75" x14ac:dyDescent="0.25">
      <c r="A149" s="20"/>
      <c r="B149" s="39" t="s">
        <v>1425</v>
      </c>
      <c r="C149" s="40"/>
      <c r="D149" s="41" t="s">
        <v>247</v>
      </c>
      <c r="E149" s="43">
        <v>56</v>
      </c>
      <c r="F149" s="40"/>
      <c r="G149" s="41" t="s">
        <v>247</v>
      </c>
      <c r="H149" s="43">
        <v>46</v>
      </c>
      <c r="I149" s="40"/>
    </row>
    <row r="150" spans="1:18" ht="16.5" thickBot="1" x14ac:dyDescent="0.3">
      <c r="A150" s="20"/>
      <c r="B150" s="44" t="s">
        <v>1426</v>
      </c>
      <c r="C150" s="10"/>
      <c r="D150" s="77">
        <v>178</v>
      </c>
      <c r="E150" s="77"/>
      <c r="F150" s="10"/>
      <c r="G150" s="77" t="s">
        <v>1427</v>
      </c>
      <c r="H150" s="77"/>
      <c r="I150" s="12" t="s">
        <v>249</v>
      </c>
    </row>
    <row r="151" spans="1:18" ht="16.5" thickBot="1" x14ac:dyDescent="0.3">
      <c r="A151" s="20"/>
      <c r="B151" s="85" t="s">
        <v>1428</v>
      </c>
      <c r="C151" s="40"/>
      <c r="D151" s="70" t="s">
        <v>247</v>
      </c>
      <c r="E151" s="72">
        <v>234</v>
      </c>
      <c r="F151" s="40"/>
      <c r="G151" s="70" t="s">
        <v>247</v>
      </c>
      <c r="H151" s="72">
        <v>11</v>
      </c>
      <c r="I151" s="40"/>
    </row>
    <row r="152" spans="1:18" ht="16.5" thickTop="1" x14ac:dyDescent="0.25">
      <c r="A152" s="20"/>
      <c r="B152" s="55"/>
      <c r="C152" s="55"/>
      <c r="D152" s="55"/>
      <c r="E152" s="55"/>
      <c r="F152" s="55"/>
      <c r="G152" s="55"/>
      <c r="H152" s="55"/>
      <c r="I152" s="55"/>
      <c r="J152" s="55"/>
      <c r="K152" s="55"/>
      <c r="L152" s="55"/>
      <c r="M152" s="55"/>
      <c r="N152" s="55"/>
      <c r="O152" s="55"/>
      <c r="P152" s="55"/>
      <c r="Q152" s="55"/>
      <c r="R152" s="55"/>
    </row>
    <row r="153" spans="1:18" x14ac:dyDescent="0.25">
      <c r="A153" s="20"/>
      <c r="B153" s="25" t="s">
        <v>1429</v>
      </c>
      <c r="C153" s="25"/>
      <c r="D153" s="25"/>
      <c r="E153" s="25"/>
      <c r="F153" s="25"/>
      <c r="G153" s="25"/>
      <c r="H153" s="25"/>
      <c r="I153" s="25"/>
      <c r="J153" s="25"/>
      <c r="K153" s="25"/>
      <c r="L153" s="25"/>
      <c r="M153" s="25"/>
      <c r="N153" s="25"/>
      <c r="O153" s="25"/>
      <c r="P153" s="25"/>
      <c r="Q153" s="25"/>
      <c r="R153" s="25"/>
    </row>
    <row r="154" spans="1:18" x14ac:dyDescent="0.25">
      <c r="A154" s="20"/>
      <c r="B154" s="25" t="s">
        <v>1302</v>
      </c>
      <c r="C154" s="25"/>
      <c r="D154" s="25"/>
      <c r="E154" s="25"/>
      <c r="F154" s="25"/>
      <c r="G154" s="25"/>
      <c r="H154" s="25"/>
      <c r="I154" s="25"/>
      <c r="J154" s="25"/>
      <c r="K154" s="25"/>
      <c r="L154" s="25"/>
      <c r="M154" s="25"/>
      <c r="N154" s="25"/>
      <c r="O154" s="25"/>
      <c r="P154" s="25"/>
      <c r="Q154" s="25"/>
      <c r="R154" s="25"/>
    </row>
    <row r="155" spans="1:18" ht="15.75" x14ac:dyDescent="0.25">
      <c r="A155" s="20"/>
      <c r="B155" s="10"/>
      <c r="C155" s="15"/>
      <c r="D155" s="56" t="s">
        <v>1350</v>
      </c>
      <c r="E155" s="56"/>
      <c r="F155" s="56"/>
      <c r="G155" s="56"/>
      <c r="H155" s="56"/>
      <c r="I155" s="56"/>
      <c r="J155" s="56"/>
      <c r="K155" s="56"/>
      <c r="L155" s="15"/>
      <c r="M155" s="55"/>
      <c r="N155" s="55"/>
      <c r="O155" s="15"/>
    </row>
    <row r="156" spans="1:18" ht="16.5" thickBot="1" x14ac:dyDescent="0.3">
      <c r="A156" s="20"/>
      <c r="B156" s="10"/>
      <c r="C156" s="15"/>
      <c r="D156" s="57" t="s">
        <v>1351</v>
      </c>
      <c r="E156" s="57"/>
      <c r="F156" s="57"/>
      <c r="G156" s="57"/>
      <c r="H156" s="57"/>
      <c r="I156" s="57"/>
      <c r="J156" s="57"/>
      <c r="K156" s="57"/>
      <c r="L156" s="15"/>
      <c r="M156" s="55"/>
      <c r="N156" s="55"/>
      <c r="O156" s="15"/>
    </row>
    <row r="157" spans="1:18" ht="15.75" x14ac:dyDescent="0.25">
      <c r="A157" s="20"/>
      <c r="B157" s="10"/>
      <c r="C157" s="15"/>
      <c r="D157" s="81" t="s">
        <v>1352</v>
      </c>
      <c r="E157" s="81"/>
      <c r="F157" s="79"/>
      <c r="G157" s="81" t="s">
        <v>1353</v>
      </c>
      <c r="H157" s="81"/>
      <c r="I157" s="79"/>
      <c r="J157" s="92"/>
      <c r="K157" s="92"/>
      <c r="L157" s="15"/>
      <c r="M157" s="55"/>
      <c r="N157" s="55"/>
      <c r="O157" s="15"/>
    </row>
    <row r="158" spans="1:18" ht="15.75" x14ac:dyDescent="0.25">
      <c r="A158" s="20"/>
      <c r="B158" s="10"/>
      <c r="C158" s="15"/>
      <c r="D158" s="56" t="s">
        <v>1354</v>
      </c>
      <c r="E158" s="56"/>
      <c r="F158" s="15"/>
      <c r="G158" s="56" t="s">
        <v>85</v>
      </c>
      <c r="H158" s="56"/>
      <c r="I158" s="15"/>
      <c r="J158" s="56" t="s">
        <v>1353</v>
      </c>
      <c r="K158" s="56"/>
      <c r="L158" s="15"/>
      <c r="M158" s="55"/>
      <c r="N158" s="55"/>
      <c r="O158" s="15"/>
    </row>
    <row r="159" spans="1:18" ht="15.75" x14ac:dyDescent="0.25">
      <c r="A159" s="20"/>
      <c r="B159" s="10"/>
      <c r="C159" s="15"/>
      <c r="D159" s="56" t="s">
        <v>1355</v>
      </c>
      <c r="E159" s="56"/>
      <c r="F159" s="15"/>
      <c r="G159" s="56" t="s">
        <v>1356</v>
      </c>
      <c r="H159" s="56"/>
      <c r="I159" s="15"/>
      <c r="J159" s="56" t="s">
        <v>1357</v>
      </c>
      <c r="K159" s="56"/>
      <c r="L159" s="15"/>
      <c r="M159" s="56" t="s">
        <v>126</v>
      </c>
      <c r="N159" s="56"/>
      <c r="O159" s="15"/>
    </row>
    <row r="160" spans="1:18" ht="15.75" x14ac:dyDescent="0.25">
      <c r="A160" s="20"/>
      <c r="B160" s="10"/>
      <c r="C160" s="15"/>
      <c r="D160" s="56" t="s">
        <v>1358</v>
      </c>
      <c r="E160" s="56"/>
      <c r="F160" s="15"/>
      <c r="G160" s="56" t="s">
        <v>1359</v>
      </c>
      <c r="H160" s="56"/>
      <c r="I160" s="15"/>
      <c r="J160" s="56" t="s">
        <v>1359</v>
      </c>
      <c r="K160" s="56"/>
      <c r="L160" s="15"/>
      <c r="M160" s="56" t="s">
        <v>240</v>
      </c>
      <c r="N160" s="56"/>
      <c r="O160" s="15"/>
    </row>
    <row r="161" spans="1:15" ht="16.5" thickBot="1" x14ac:dyDescent="0.3">
      <c r="A161" s="20"/>
      <c r="B161" s="34" t="s">
        <v>355</v>
      </c>
      <c r="C161" s="15"/>
      <c r="D161" s="57" t="s">
        <v>1360</v>
      </c>
      <c r="E161" s="57"/>
      <c r="F161" s="15"/>
      <c r="G161" s="57" t="s">
        <v>1361</v>
      </c>
      <c r="H161" s="57"/>
      <c r="I161" s="15"/>
      <c r="J161" s="57" t="s">
        <v>1362</v>
      </c>
      <c r="K161" s="57"/>
      <c r="L161" s="15"/>
      <c r="M161" s="57" t="s">
        <v>245</v>
      </c>
      <c r="N161" s="57"/>
      <c r="O161" s="15"/>
    </row>
    <row r="162" spans="1:15" ht="15.75" x14ac:dyDescent="0.25">
      <c r="A162" s="20"/>
      <c r="B162" s="36"/>
      <c r="C162" s="10"/>
      <c r="D162" s="58"/>
      <c r="E162" s="58"/>
      <c r="F162" s="10"/>
      <c r="G162" s="58"/>
      <c r="H162" s="58"/>
      <c r="I162" s="10"/>
      <c r="J162" s="58"/>
      <c r="K162" s="58"/>
      <c r="L162" s="10"/>
      <c r="M162" s="58"/>
      <c r="N162" s="58"/>
      <c r="O162" s="10"/>
    </row>
    <row r="163" spans="1:15" ht="15.75" x14ac:dyDescent="0.25">
      <c r="A163" s="20"/>
      <c r="B163" s="39" t="s">
        <v>1430</v>
      </c>
      <c r="C163" s="40"/>
      <c r="D163" s="94"/>
      <c r="E163" s="94"/>
      <c r="F163" s="40"/>
      <c r="G163" s="94"/>
      <c r="H163" s="94"/>
      <c r="I163" s="40"/>
      <c r="J163" s="94"/>
      <c r="K163" s="94"/>
      <c r="L163" s="40"/>
      <c r="M163" s="94"/>
      <c r="N163" s="94"/>
      <c r="O163" s="40"/>
    </row>
    <row r="164" spans="1:15" ht="15.75" x14ac:dyDescent="0.25">
      <c r="A164" s="20"/>
      <c r="B164" s="84" t="s">
        <v>369</v>
      </c>
      <c r="C164" s="10"/>
      <c r="D164" s="118"/>
      <c r="E164" s="118"/>
      <c r="F164" s="10"/>
      <c r="G164" s="118"/>
      <c r="H164" s="118"/>
      <c r="I164" s="10"/>
      <c r="J164" s="118"/>
      <c r="K164" s="118"/>
      <c r="L164" s="10"/>
      <c r="M164" s="118"/>
      <c r="N164" s="118"/>
      <c r="O164" s="10"/>
    </row>
    <row r="165" spans="1:15" ht="15.75" x14ac:dyDescent="0.25">
      <c r="A165" s="20"/>
      <c r="B165" s="125" t="s">
        <v>370</v>
      </c>
      <c r="C165" s="40"/>
      <c r="D165" s="41" t="s">
        <v>247</v>
      </c>
      <c r="E165" s="48" t="s">
        <v>251</v>
      </c>
      <c r="F165" s="40"/>
      <c r="G165" s="41" t="s">
        <v>247</v>
      </c>
      <c r="H165" s="48" t="s">
        <v>251</v>
      </c>
      <c r="I165" s="40"/>
      <c r="J165" s="41" t="s">
        <v>247</v>
      </c>
      <c r="K165" s="43" t="s">
        <v>1431</v>
      </c>
      <c r="L165" s="40"/>
      <c r="M165" s="41" t="s">
        <v>247</v>
      </c>
      <c r="N165" s="43" t="s">
        <v>1431</v>
      </c>
      <c r="O165" s="40"/>
    </row>
    <row r="166" spans="1:15" ht="15.75" x14ac:dyDescent="0.25">
      <c r="A166" s="20"/>
      <c r="B166" s="124" t="s">
        <v>372</v>
      </c>
      <c r="C166" s="10"/>
      <c r="D166" s="60" t="s">
        <v>251</v>
      </c>
      <c r="E166" s="60"/>
      <c r="F166" s="10"/>
      <c r="G166" s="60" t="s">
        <v>251</v>
      </c>
      <c r="H166" s="60"/>
      <c r="I166" s="10"/>
      <c r="J166" s="63" t="s">
        <v>1432</v>
      </c>
      <c r="K166" s="63"/>
      <c r="L166" s="10"/>
      <c r="M166" s="63" t="s">
        <v>1432</v>
      </c>
      <c r="N166" s="63"/>
      <c r="O166" s="10"/>
    </row>
    <row r="167" spans="1:15" ht="15.75" x14ac:dyDescent="0.25">
      <c r="A167" s="20"/>
      <c r="B167" s="85" t="s">
        <v>373</v>
      </c>
      <c r="C167" s="40"/>
      <c r="D167" s="64" t="s">
        <v>251</v>
      </c>
      <c r="E167" s="64"/>
      <c r="F167" s="40"/>
      <c r="G167" s="64" t="s">
        <v>251</v>
      </c>
      <c r="H167" s="64"/>
      <c r="I167" s="40"/>
      <c r="J167" s="62" t="s">
        <v>1433</v>
      </c>
      <c r="K167" s="62"/>
      <c r="L167" s="40"/>
      <c r="M167" s="62" t="s">
        <v>1433</v>
      </c>
      <c r="N167" s="62"/>
      <c r="O167" s="40"/>
    </row>
    <row r="168" spans="1:15" ht="16.5" thickBot="1" x14ac:dyDescent="0.3">
      <c r="A168" s="20"/>
      <c r="B168" s="84" t="s">
        <v>379</v>
      </c>
      <c r="C168" s="10"/>
      <c r="D168" s="76" t="s">
        <v>251</v>
      </c>
      <c r="E168" s="76"/>
      <c r="F168" s="10"/>
      <c r="G168" s="76" t="s">
        <v>251</v>
      </c>
      <c r="H168" s="76"/>
      <c r="I168" s="10"/>
      <c r="J168" s="77" t="s">
        <v>1434</v>
      </c>
      <c r="K168" s="77"/>
      <c r="L168" s="10"/>
      <c r="M168" s="77" t="s">
        <v>1434</v>
      </c>
      <c r="N168" s="77"/>
      <c r="O168" s="10"/>
    </row>
    <row r="169" spans="1:15" ht="16.5" thickBot="1" x14ac:dyDescent="0.3">
      <c r="A169" s="20"/>
      <c r="B169" s="39" t="s">
        <v>1435</v>
      </c>
      <c r="C169" s="40"/>
      <c r="D169" s="70" t="s">
        <v>247</v>
      </c>
      <c r="E169" s="122" t="s">
        <v>251</v>
      </c>
      <c r="F169" s="40"/>
      <c r="G169" s="70" t="s">
        <v>247</v>
      </c>
      <c r="H169" s="122" t="s">
        <v>251</v>
      </c>
      <c r="I169" s="40"/>
      <c r="J169" s="70" t="s">
        <v>247</v>
      </c>
      <c r="K169" s="72" t="s">
        <v>1436</v>
      </c>
      <c r="L169" s="40"/>
      <c r="M169" s="70" t="s">
        <v>247</v>
      </c>
      <c r="N169" s="72" t="s">
        <v>1436</v>
      </c>
      <c r="O169" s="40"/>
    </row>
    <row r="170" spans="1:15" ht="16.5" thickTop="1" x14ac:dyDescent="0.25">
      <c r="A170" s="20"/>
      <c r="B170" s="115"/>
      <c r="C170" s="10"/>
      <c r="D170" s="178"/>
      <c r="E170" s="178"/>
      <c r="F170" s="10"/>
      <c r="G170" s="178"/>
      <c r="H170" s="178"/>
      <c r="I170" s="10"/>
      <c r="J170" s="178"/>
      <c r="K170" s="178"/>
      <c r="L170" s="10"/>
      <c r="M170" s="178"/>
      <c r="N170" s="178"/>
      <c r="O170" s="10"/>
    </row>
    <row r="171" spans="1:15" ht="15.75" x14ac:dyDescent="0.25">
      <c r="A171" s="20"/>
      <c r="B171" s="39" t="s">
        <v>1437</v>
      </c>
      <c r="C171" s="40"/>
      <c r="D171" s="94"/>
      <c r="E171" s="94"/>
      <c r="F171" s="40"/>
      <c r="G171" s="94"/>
      <c r="H171" s="94"/>
      <c r="I171" s="40"/>
      <c r="J171" s="94"/>
      <c r="K171" s="94"/>
      <c r="L171" s="40"/>
      <c r="M171" s="94"/>
      <c r="N171" s="94"/>
      <c r="O171" s="40"/>
    </row>
    <row r="172" spans="1:15" ht="15.75" x14ac:dyDescent="0.25">
      <c r="A172" s="20"/>
      <c r="B172" s="84" t="s">
        <v>1058</v>
      </c>
      <c r="C172" s="10"/>
      <c r="D172" s="12" t="s">
        <v>247</v>
      </c>
      <c r="E172" s="46" t="s">
        <v>251</v>
      </c>
      <c r="F172" s="10"/>
      <c r="G172" s="12" t="s">
        <v>247</v>
      </c>
      <c r="H172" s="46" t="s">
        <v>251</v>
      </c>
      <c r="I172" s="10"/>
      <c r="J172" s="12" t="s">
        <v>247</v>
      </c>
      <c r="K172" s="47" t="s">
        <v>1438</v>
      </c>
      <c r="L172" s="10"/>
      <c r="M172" s="12" t="s">
        <v>247</v>
      </c>
      <c r="N172" s="47" t="s">
        <v>1438</v>
      </c>
      <c r="O172" s="10"/>
    </row>
    <row r="173" spans="1:15" ht="15.75" x14ac:dyDescent="0.25">
      <c r="A173" s="20"/>
      <c r="B173" s="85" t="s">
        <v>373</v>
      </c>
      <c r="C173" s="40"/>
      <c r="D173" s="64" t="s">
        <v>251</v>
      </c>
      <c r="E173" s="64"/>
      <c r="F173" s="40"/>
      <c r="G173" s="64" t="s">
        <v>251</v>
      </c>
      <c r="H173" s="64"/>
      <c r="I173" s="40"/>
      <c r="J173" s="62" t="s">
        <v>1439</v>
      </c>
      <c r="K173" s="62"/>
      <c r="L173" s="40"/>
      <c r="M173" s="62" t="s">
        <v>1439</v>
      </c>
      <c r="N173" s="62"/>
      <c r="O173" s="40"/>
    </row>
    <row r="174" spans="1:15" ht="16.5" thickBot="1" x14ac:dyDescent="0.3">
      <c r="A174" s="20"/>
      <c r="B174" s="84" t="s">
        <v>375</v>
      </c>
      <c r="C174" s="10"/>
      <c r="D174" s="76" t="s">
        <v>251</v>
      </c>
      <c r="E174" s="76"/>
      <c r="F174" s="10"/>
      <c r="G174" s="76" t="s">
        <v>251</v>
      </c>
      <c r="H174" s="76"/>
      <c r="I174" s="10"/>
      <c r="J174" s="77" t="s">
        <v>1440</v>
      </c>
      <c r="K174" s="77"/>
      <c r="L174" s="10"/>
      <c r="M174" s="77" t="s">
        <v>1440</v>
      </c>
      <c r="N174" s="77"/>
      <c r="O174" s="10"/>
    </row>
    <row r="175" spans="1:15" ht="16.5" thickBot="1" x14ac:dyDescent="0.3">
      <c r="A175" s="20"/>
      <c r="B175" s="39" t="s">
        <v>1240</v>
      </c>
      <c r="C175" s="40"/>
      <c r="D175" s="70" t="s">
        <v>247</v>
      </c>
      <c r="E175" s="122" t="s">
        <v>251</v>
      </c>
      <c r="F175" s="40"/>
      <c r="G175" s="70" t="s">
        <v>247</v>
      </c>
      <c r="H175" s="122" t="s">
        <v>251</v>
      </c>
      <c r="I175" s="40"/>
      <c r="J175" s="70" t="s">
        <v>247</v>
      </c>
      <c r="K175" s="72" t="s">
        <v>1441</v>
      </c>
      <c r="L175" s="40"/>
      <c r="M175" s="70" t="s">
        <v>247</v>
      </c>
      <c r="N175" s="72" t="s">
        <v>1441</v>
      </c>
      <c r="O175" s="40"/>
    </row>
    <row r="176" spans="1:15" ht="16.5" thickTop="1" x14ac:dyDescent="0.25">
      <c r="A176" s="20"/>
      <c r="B176" s="115"/>
      <c r="C176" s="10"/>
      <c r="D176" s="178"/>
      <c r="E176" s="178"/>
      <c r="F176" s="10"/>
      <c r="G176" s="178"/>
      <c r="H176" s="178"/>
      <c r="I176" s="10"/>
      <c r="J176" s="178"/>
      <c r="K176" s="178"/>
      <c r="L176" s="10"/>
      <c r="M176" s="178"/>
      <c r="N176" s="178"/>
      <c r="O176" s="10"/>
    </row>
    <row r="177" spans="1:18" ht="15.75" x14ac:dyDescent="0.25">
      <c r="A177" s="20"/>
      <c r="B177" s="39" t="s">
        <v>35</v>
      </c>
      <c r="C177" s="40"/>
      <c r="D177" s="41" t="s">
        <v>247</v>
      </c>
      <c r="E177" s="48" t="s">
        <v>251</v>
      </c>
      <c r="F177" s="40"/>
      <c r="G177" s="41" t="s">
        <v>247</v>
      </c>
      <c r="H177" s="48" t="s">
        <v>251</v>
      </c>
      <c r="I177" s="40"/>
      <c r="J177" s="41" t="s">
        <v>247</v>
      </c>
      <c r="K177" s="43" t="s">
        <v>1442</v>
      </c>
      <c r="L177" s="40"/>
      <c r="M177" s="41" t="s">
        <v>247</v>
      </c>
      <c r="N177" s="43" t="s">
        <v>1442</v>
      </c>
      <c r="O177" s="40"/>
    </row>
    <row r="178" spans="1:18" x14ac:dyDescent="0.25">
      <c r="A178" s="20"/>
      <c r="B178" s="25" t="s">
        <v>624</v>
      </c>
      <c r="C178" s="25"/>
      <c r="D178" s="25"/>
      <c r="E178" s="25"/>
      <c r="F178" s="25"/>
      <c r="G178" s="25"/>
      <c r="H178" s="25"/>
      <c r="I178" s="25"/>
      <c r="J178" s="25"/>
      <c r="K178" s="25"/>
      <c r="L178" s="25"/>
      <c r="M178" s="25"/>
      <c r="N178" s="25"/>
      <c r="O178" s="25"/>
      <c r="P178" s="25"/>
      <c r="Q178" s="25"/>
      <c r="R178" s="25"/>
    </row>
    <row r="179" spans="1:18" ht="15.75" x14ac:dyDescent="0.25">
      <c r="A179" s="20"/>
      <c r="B179" s="10"/>
      <c r="C179" s="15"/>
      <c r="D179" s="56" t="s">
        <v>1350</v>
      </c>
      <c r="E179" s="56"/>
      <c r="F179" s="56"/>
      <c r="G179" s="56"/>
      <c r="H179" s="56"/>
      <c r="I179" s="56"/>
      <c r="J179" s="56"/>
      <c r="K179" s="56"/>
      <c r="L179" s="15"/>
      <c r="M179" s="55"/>
      <c r="N179" s="55"/>
      <c r="O179" s="15"/>
    </row>
    <row r="180" spans="1:18" ht="16.5" thickBot="1" x14ac:dyDescent="0.3">
      <c r="A180" s="20"/>
      <c r="B180" s="10"/>
      <c r="C180" s="15"/>
      <c r="D180" s="57" t="s">
        <v>1376</v>
      </c>
      <c r="E180" s="57"/>
      <c r="F180" s="57"/>
      <c r="G180" s="57"/>
      <c r="H180" s="57"/>
      <c r="I180" s="57"/>
      <c r="J180" s="57"/>
      <c r="K180" s="57"/>
      <c r="L180" s="15"/>
      <c r="M180" s="55"/>
      <c r="N180" s="55"/>
      <c r="O180" s="15"/>
    </row>
    <row r="181" spans="1:18" ht="15.75" x14ac:dyDescent="0.25">
      <c r="A181" s="20"/>
      <c r="B181" s="10"/>
      <c r="C181" s="15"/>
      <c r="D181" s="81" t="s">
        <v>1352</v>
      </c>
      <c r="E181" s="81"/>
      <c r="F181" s="79"/>
      <c r="G181" s="81" t="s">
        <v>1353</v>
      </c>
      <c r="H181" s="81"/>
      <c r="I181" s="79"/>
      <c r="J181" s="92"/>
      <c r="K181" s="92"/>
      <c r="L181" s="15"/>
      <c r="M181" s="55"/>
      <c r="N181" s="55"/>
      <c r="O181" s="15"/>
    </row>
    <row r="182" spans="1:18" ht="15.75" x14ac:dyDescent="0.25">
      <c r="A182" s="20"/>
      <c r="B182" s="10"/>
      <c r="C182" s="15"/>
      <c r="D182" s="56" t="s">
        <v>1354</v>
      </c>
      <c r="E182" s="56"/>
      <c r="F182" s="15"/>
      <c r="G182" s="56" t="s">
        <v>85</v>
      </c>
      <c r="H182" s="56"/>
      <c r="I182" s="15"/>
      <c r="J182" s="56" t="s">
        <v>1353</v>
      </c>
      <c r="K182" s="56"/>
      <c r="L182" s="15"/>
      <c r="M182" s="55"/>
      <c r="N182" s="55"/>
      <c r="O182" s="15"/>
    </row>
    <row r="183" spans="1:18" ht="15.75" x14ac:dyDescent="0.25">
      <c r="A183" s="20"/>
      <c r="B183" s="10"/>
      <c r="C183" s="15"/>
      <c r="D183" s="56" t="s">
        <v>1355</v>
      </c>
      <c r="E183" s="56"/>
      <c r="F183" s="15"/>
      <c r="G183" s="56" t="s">
        <v>1356</v>
      </c>
      <c r="H183" s="56"/>
      <c r="I183" s="15"/>
      <c r="J183" s="56" t="s">
        <v>1357</v>
      </c>
      <c r="K183" s="56"/>
      <c r="L183" s="15"/>
      <c r="M183" s="56" t="s">
        <v>126</v>
      </c>
      <c r="N183" s="56"/>
      <c r="O183" s="15"/>
    </row>
    <row r="184" spans="1:18" ht="15.75" x14ac:dyDescent="0.25">
      <c r="A184" s="20"/>
      <c r="B184" s="10"/>
      <c r="C184" s="15"/>
      <c r="D184" s="56" t="s">
        <v>1358</v>
      </c>
      <c r="E184" s="56"/>
      <c r="F184" s="15"/>
      <c r="G184" s="56" t="s">
        <v>1359</v>
      </c>
      <c r="H184" s="56"/>
      <c r="I184" s="15"/>
      <c r="J184" s="56" t="s">
        <v>1359</v>
      </c>
      <c r="K184" s="56"/>
      <c r="L184" s="15"/>
      <c r="M184" s="56" t="s">
        <v>240</v>
      </c>
      <c r="N184" s="56"/>
      <c r="O184" s="15"/>
    </row>
    <row r="185" spans="1:18" ht="16.5" thickBot="1" x14ac:dyDescent="0.3">
      <c r="A185" s="20"/>
      <c r="B185" s="34" t="s">
        <v>355</v>
      </c>
      <c r="C185" s="15"/>
      <c r="D185" s="57" t="s">
        <v>1360</v>
      </c>
      <c r="E185" s="57"/>
      <c r="F185" s="15"/>
      <c r="G185" s="57" t="s">
        <v>1361</v>
      </c>
      <c r="H185" s="57"/>
      <c r="I185" s="15"/>
      <c r="J185" s="57" t="s">
        <v>1362</v>
      </c>
      <c r="K185" s="57"/>
      <c r="L185" s="15"/>
      <c r="M185" s="57" t="s">
        <v>245</v>
      </c>
      <c r="N185" s="57"/>
      <c r="O185" s="15"/>
    </row>
    <row r="186" spans="1:18" ht="15.75" x14ac:dyDescent="0.25">
      <c r="A186" s="20"/>
      <c r="B186" s="36"/>
      <c r="C186" s="10"/>
      <c r="D186" s="58"/>
      <c r="E186" s="58"/>
      <c r="F186" s="10"/>
      <c r="G186" s="58"/>
      <c r="H186" s="58"/>
      <c r="I186" s="10"/>
      <c r="J186" s="58"/>
      <c r="K186" s="58"/>
      <c r="L186" s="10"/>
      <c r="M186" s="58"/>
      <c r="N186" s="58"/>
      <c r="O186" s="10"/>
    </row>
    <row r="187" spans="1:18" ht="15.75" x14ac:dyDescent="0.25">
      <c r="A187" s="20"/>
      <c r="B187" s="39" t="s">
        <v>1430</v>
      </c>
      <c r="C187" s="40"/>
      <c r="D187" s="94"/>
      <c r="E187" s="94"/>
      <c r="F187" s="40"/>
      <c r="G187" s="94"/>
      <c r="H187" s="94"/>
      <c r="I187" s="40"/>
      <c r="J187" s="94"/>
      <c r="K187" s="94"/>
      <c r="L187" s="40"/>
      <c r="M187" s="94"/>
      <c r="N187" s="94"/>
      <c r="O187" s="40"/>
    </row>
    <row r="188" spans="1:18" ht="15.75" x14ac:dyDescent="0.25">
      <c r="A188" s="20"/>
      <c r="B188" s="84" t="s">
        <v>369</v>
      </c>
      <c r="C188" s="10"/>
      <c r="D188" s="118"/>
      <c r="E188" s="118"/>
      <c r="F188" s="10"/>
      <c r="G188" s="118"/>
      <c r="H188" s="118"/>
      <c r="I188" s="10"/>
      <c r="J188" s="118"/>
      <c r="K188" s="118"/>
      <c r="L188" s="10"/>
      <c r="M188" s="118"/>
      <c r="N188" s="118"/>
      <c r="O188" s="10"/>
    </row>
    <row r="189" spans="1:18" ht="15.75" x14ac:dyDescent="0.25">
      <c r="A189" s="20"/>
      <c r="B189" s="125" t="s">
        <v>370</v>
      </c>
      <c r="C189" s="40"/>
      <c r="D189" s="41" t="s">
        <v>247</v>
      </c>
      <c r="E189" s="48" t="s">
        <v>251</v>
      </c>
      <c r="F189" s="40"/>
      <c r="G189" s="41" t="s">
        <v>247</v>
      </c>
      <c r="H189" s="48" t="s">
        <v>251</v>
      </c>
      <c r="I189" s="40"/>
      <c r="J189" s="41" t="s">
        <v>247</v>
      </c>
      <c r="K189" s="43" t="s">
        <v>669</v>
      </c>
      <c r="L189" s="40"/>
      <c r="M189" s="41" t="s">
        <v>247</v>
      </c>
      <c r="N189" s="43" t="s">
        <v>669</v>
      </c>
      <c r="O189" s="40"/>
    </row>
    <row r="190" spans="1:18" ht="15.75" x14ac:dyDescent="0.25">
      <c r="A190" s="20"/>
      <c r="B190" s="124" t="s">
        <v>372</v>
      </c>
      <c r="C190" s="10"/>
      <c r="D190" s="60" t="s">
        <v>251</v>
      </c>
      <c r="E190" s="60"/>
      <c r="F190" s="10"/>
      <c r="G190" s="60" t="s">
        <v>251</v>
      </c>
      <c r="H190" s="60"/>
      <c r="I190" s="10"/>
      <c r="J190" s="63" t="s">
        <v>1443</v>
      </c>
      <c r="K190" s="63"/>
      <c r="L190" s="10"/>
      <c r="M190" s="63" t="s">
        <v>1443</v>
      </c>
      <c r="N190" s="63"/>
      <c r="O190" s="10"/>
    </row>
    <row r="191" spans="1:18" ht="15.75" x14ac:dyDescent="0.25">
      <c r="A191" s="20"/>
      <c r="B191" s="85" t="s">
        <v>373</v>
      </c>
      <c r="C191" s="40"/>
      <c r="D191" s="64" t="s">
        <v>251</v>
      </c>
      <c r="E191" s="64"/>
      <c r="F191" s="40"/>
      <c r="G191" s="64" t="s">
        <v>251</v>
      </c>
      <c r="H191" s="64"/>
      <c r="I191" s="40"/>
      <c r="J191" s="62" t="s">
        <v>1444</v>
      </c>
      <c r="K191" s="62"/>
      <c r="L191" s="40"/>
      <c r="M191" s="62" t="s">
        <v>1444</v>
      </c>
      <c r="N191" s="62"/>
      <c r="O191" s="40"/>
    </row>
    <row r="192" spans="1:18" ht="16.5" thickBot="1" x14ac:dyDescent="0.3">
      <c r="A192" s="20"/>
      <c r="B192" s="84" t="s">
        <v>379</v>
      </c>
      <c r="C192" s="10"/>
      <c r="D192" s="76" t="s">
        <v>251</v>
      </c>
      <c r="E192" s="76"/>
      <c r="F192" s="10"/>
      <c r="G192" s="76" t="s">
        <v>251</v>
      </c>
      <c r="H192" s="76"/>
      <c r="I192" s="10"/>
      <c r="J192" s="77" t="s">
        <v>1445</v>
      </c>
      <c r="K192" s="77"/>
      <c r="L192" s="10"/>
      <c r="M192" s="77" t="s">
        <v>1445</v>
      </c>
      <c r="N192" s="77"/>
      <c r="O192" s="10"/>
    </row>
    <row r="193" spans="1:18" ht="16.5" thickBot="1" x14ac:dyDescent="0.3">
      <c r="A193" s="20"/>
      <c r="B193" s="39" t="s">
        <v>1435</v>
      </c>
      <c r="C193" s="40"/>
      <c r="D193" s="70" t="s">
        <v>247</v>
      </c>
      <c r="E193" s="122" t="s">
        <v>251</v>
      </c>
      <c r="F193" s="40"/>
      <c r="G193" s="70" t="s">
        <v>247</v>
      </c>
      <c r="H193" s="122" t="s">
        <v>251</v>
      </c>
      <c r="I193" s="40"/>
      <c r="J193" s="70" t="s">
        <v>247</v>
      </c>
      <c r="K193" s="72" t="s">
        <v>1446</v>
      </c>
      <c r="L193" s="40"/>
      <c r="M193" s="70" t="s">
        <v>247</v>
      </c>
      <c r="N193" s="72" t="s">
        <v>1446</v>
      </c>
      <c r="O193" s="40"/>
    </row>
    <row r="194" spans="1:18" ht="16.5" thickTop="1" x14ac:dyDescent="0.25">
      <c r="A194" s="20"/>
      <c r="B194" s="115"/>
      <c r="C194" s="10"/>
      <c r="D194" s="178"/>
      <c r="E194" s="178"/>
      <c r="F194" s="10"/>
      <c r="G194" s="178"/>
      <c r="H194" s="178"/>
      <c r="I194" s="10"/>
      <c r="J194" s="178"/>
      <c r="K194" s="178"/>
      <c r="L194" s="10"/>
      <c r="M194" s="178"/>
      <c r="N194" s="178"/>
      <c r="O194" s="10"/>
    </row>
    <row r="195" spans="1:18" ht="15.75" x14ac:dyDescent="0.25">
      <c r="A195" s="20"/>
      <c r="B195" s="39" t="s">
        <v>1437</v>
      </c>
      <c r="C195" s="40"/>
      <c r="D195" s="94"/>
      <c r="E195" s="94"/>
      <c r="F195" s="40"/>
      <c r="G195" s="94"/>
      <c r="H195" s="94"/>
      <c r="I195" s="40"/>
      <c r="J195" s="94"/>
      <c r="K195" s="94"/>
      <c r="L195" s="40"/>
      <c r="M195" s="94"/>
      <c r="N195" s="94"/>
      <c r="O195" s="40"/>
    </row>
    <row r="196" spans="1:18" ht="15.75" x14ac:dyDescent="0.25">
      <c r="A196" s="20"/>
      <c r="B196" s="84" t="s">
        <v>1058</v>
      </c>
      <c r="C196" s="10"/>
      <c r="D196" s="12" t="s">
        <v>247</v>
      </c>
      <c r="E196" s="46" t="s">
        <v>251</v>
      </c>
      <c r="F196" s="10"/>
      <c r="G196" s="12" t="s">
        <v>247</v>
      </c>
      <c r="H196" s="46" t="s">
        <v>251</v>
      </c>
      <c r="I196" s="10"/>
      <c r="J196" s="12" t="s">
        <v>247</v>
      </c>
      <c r="K196" s="47" t="s">
        <v>1447</v>
      </c>
      <c r="L196" s="10"/>
      <c r="M196" s="12" t="s">
        <v>247</v>
      </c>
      <c r="N196" s="47" t="s">
        <v>1447</v>
      </c>
      <c r="O196" s="10"/>
    </row>
    <row r="197" spans="1:18" ht="15.75" x14ac:dyDescent="0.25">
      <c r="A197" s="20"/>
      <c r="B197" s="85" t="s">
        <v>373</v>
      </c>
      <c r="C197" s="40"/>
      <c r="D197" s="64" t="s">
        <v>251</v>
      </c>
      <c r="E197" s="64"/>
      <c r="F197" s="40"/>
      <c r="G197" s="64" t="s">
        <v>251</v>
      </c>
      <c r="H197" s="64"/>
      <c r="I197" s="40"/>
      <c r="J197" s="62" t="s">
        <v>1448</v>
      </c>
      <c r="K197" s="62"/>
      <c r="L197" s="40"/>
      <c r="M197" s="62" t="s">
        <v>1448</v>
      </c>
      <c r="N197" s="62"/>
      <c r="O197" s="40"/>
    </row>
    <row r="198" spans="1:18" ht="16.5" thickBot="1" x14ac:dyDescent="0.3">
      <c r="A198" s="20"/>
      <c r="B198" s="84" t="s">
        <v>375</v>
      </c>
      <c r="C198" s="10"/>
      <c r="D198" s="76" t="s">
        <v>251</v>
      </c>
      <c r="E198" s="76"/>
      <c r="F198" s="10"/>
      <c r="G198" s="76" t="s">
        <v>251</v>
      </c>
      <c r="H198" s="76"/>
      <c r="I198" s="10"/>
      <c r="J198" s="77" t="s">
        <v>1449</v>
      </c>
      <c r="K198" s="77"/>
      <c r="L198" s="10"/>
      <c r="M198" s="77" t="s">
        <v>1449</v>
      </c>
      <c r="N198" s="77"/>
      <c r="O198" s="10"/>
    </row>
    <row r="199" spans="1:18" ht="16.5" thickBot="1" x14ac:dyDescent="0.3">
      <c r="A199" s="20"/>
      <c r="B199" s="39" t="s">
        <v>1240</v>
      </c>
      <c r="C199" s="40"/>
      <c r="D199" s="70" t="s">
        <v>247</v>
      </c>
      <c r="E199" s="122" t="s">
        <v>251</v>
      </c>
      <c r="F199" s="40"/>
      <c r="G199" s="70" t="s">
        <v>247</v>
      </c>
      <c r="H199" s="122" t="s">
        <v>251</v>
      </c>
      <c r="I199" s="40"/>
      <c r="J199" s="70" t="s">
        <v>247</v>
      </c>
      <c r="K199" s="72" t="s">
        <v>1450</v>
      </c>
      <c r="L199" s="40"/>
      <c r="M199" s="70" t="s">
        <v>247</v>
      </c>
      <c r="N199" s="72" t="s">
        <v>1450</v>
      </c>
      <c r="O199" s="40"/>
    </row>
    <row r="200" spans="1:18" ht="16.5" thickTop="1" x14ac:dyDescent="0.25">
      <c r="A200" s="20"/>
      <c r="B200" s="115"/>
      <c r="C200" s="10"/>
      <c r="D200" s="178"/>
      <c r="E200" s="178"/>
      <c r="F200" s="10"/>
      <c r="G200" s="178"/>
      <c r="H200" s="178"/>
      <c r="I200" s="10"/>
      <c r="J200" s="178"/>
      <c r="K200" s="178"/>
      <c r="L200" s="10"/>
      <c r="M200" s="178"/>
      <c r="N200" s="178"/>
      <c r="O200" s="10"/>
    </row>
    <row r="201" spans="1:18" ht="15.75" x14ac:dyDescent="0.25">
      <c r="A201" s="20"/>
      <c r="B201" s="39" t="s">
        <v>35</v>
      </c>
      <c r="C201" s="40"/>
      <c r="D201" s="41" t="s">
        <v>247</v>
      </c>
      <c r="E201" s="48" t="s">
        <v>251</v>
      </c>
      <c r="F201" s="40"/>
      <c r="G201" s="41" t="s">
        <v>247</v>
      </c>
      <c r="H201" s="48" t="s">
        <v>251</v>
      </c>
      <c r="I201" s="40"/>
      <c r="J201" s="41" t="s">
        <v>247</v>
      </c>
      <c r="K201" s="43" t="s">
        <v>1451</v>
      </c>
      <c r="L201" s="40"/>
      <c r="M201" s="41" t="s">
        <v>247</v>
      </c>
      <c r="N201" s="43" t="s">
        <v>1451</v>
      </c>
      <c r="O201" s="40"/>
    </row>
    <row r="202" spans="1:18" ht="15.75" x14ac:dyDescent="0.25">
      <c r="A202" s="20"/>
      <c r="B202" s="55"/>
      <c r="C202" s="55"/>
      <c r="D202" s="55"/>
      <c r="E202" s="55"/>
      <c r="F202" s="55"/>
      <c r="G202" s="55"/>
      <c r="H202" s="55"/>
      <c r="I202" s="55"/>
      <c r="J202" s="55"/>
      <c r="K202" s="55"/>
      <c r="L202" s="55"/>
      <c r="M202" s="55"/>
      <c r="N202" s="55"/>
      <c r="O202" s="55"/>
      <c r="P202" s="55"/>
      <c r="Q202" s="55"/>
      <c r="R202" s="55"/>
    </row>
    <row r="203" spans="1:18" x14ac:dyDescent="0.25">
      <c r="A203" s="20"/>
      <c r="B203" s="195" t="s">
        <v>1452</v>
      </c>
      <c r="C203" s="195"/>
      <c r="D203" s="195"/>
      <c r="E203" s="195"/>
      <c r="F203" s="195"/>
      <c r="G203" s="195"/>
      <c r="H203" s="195"/>
      <c r="I203" s="195"/>
      <c r="J203" s="195"/>
      <c r="K203" s="195"/>
      <c r="L203" s="195"/>
      <c r="M203" s="195"/>
      <c r="N203" s="195"/>
      <c r="O203" s="195"/>
      <c r="P203" s="195"/>
      <c r="Q203" s="195"/>
      <c r="R203" s="195"/>
    </row>
    <row r="204" spans="1:18" ht="15.75" x14ac:dyDescent="0.25">
      <c r="A204" s="20"/>
      <c r="B204" s="55"/>
      <c r="C204" s="55"/>
      <c r="D204" s="55"/>
      <c r="E204" s="55"/>
      <c r="F204" s="55"/>
      <c r="G204" s="55"/>
      <c r="H204" s="55"/>
      <c r="I204" s="55"/>
      <c r="J204" s="55"/>
      <c r="K204" s="55"/>
      <c r="L204" s="55"/>
      <c r="M204" s="55"/>
      <c r="N204" s="55"/>
      <c r="O204" s="55"/>
      <c r="P204" s="55"/>
      <c r="Q204" s="55"/>
      <c r="R204" s="55"/>
    </row>
    <row r="205" spans="1:18" x14ac:dyDescent="0.25">
      <c r="A205" s="20"/>
      <c r="B205" s="25" t="s">
        <v>1453</v>
      </c>
      <c r="C205" s="25"/>
      <c r="D205" s="25"/>
      <c r="E205" s="25"/>
      <c r="F205" s="25"/>
      <c r="G205" s="25"/>
      <c r="H205" s="25"/>
      <c r="I205" s="25"/>
      <c r="J205" s="25"/>
      <c r="K205" s="25"/>
      <c r="L205" s="25"/>
      <c r="M205" s="25"/>
      <c r="N205" s="25"/>
      <c r="O205" s="25"/>
      <c r="P205" s="25"/>
      <c r="Q205" s="25"/>
      <c r="R205" s="25"/>
    </row>
    <row r="206" spans="1:18" ht="15.75" x14ac:dyDescent="0.25">
      <c r="A206" s="20"/>
      <c r="B206" s="22"/>
      <c r="C206" s="22"/>
      <c r="D206" s="22"/>
      <c r="E206" s="22"/>
      <c r="F206" s="22"/>
      <c r="G206" s="22"/>
      <c r="H206" s="22"/>
      <c r="I206" s="22"/>
      <c r="J206" s="22"/>
      <c r="K206" s="22"/>
      <c r="L206" s="22"/>
      <c r="M206" s="22"/>
      <c r="N206" s="22"/>
      <c r="O206" s="22"/>
      <c r="P206" s="22"/>
      <c r="Q206" s="22"/>
      <c r="R206" s="22"/>
    </row>
    <row r="207" spans="1:18" ht="15.75" x14ac:dyDescent="0.25">
      <c r="A207" s="20"/>
      <c r="B207" s="10"/>
      <c r="C207" s="15"/>
      <c r="D207" s="55"/>
      <c r="E207" s="55"/>
      <c r="F207" s="15"/>
      <c r="G207" s="15"/>
      <c r="H207" s="15"/>
      <c r="I207" s="15"/>
      <c r="J207" s="15"/>
      <c r="K207" s="32" t="s">
        <v>1404</v>
      </c>
      <c r="L207" s="15"/>
    </row>
    <row r="208" spans="1:18" ht="15.75" x14ac:dyDescent="0.25">
      <c r="A208" s="20"/>
      <c r="B208" s="10"/>
      <c r="C208" s="15"/>
      <c r="D208" s="56" t="s">
        <v>240</v>
      </c>
      <c r="E208" s="56"/>
      <c r="F208" s="15"/>
      <c r="G208" s="32" t="s">
        <v>1401</v>
      </c>
      <c r="H208" s="15"/>
      <c r="I208" s="32" t="s">
        <v>1357</v>
      </c>
      <c r="J208" s="15"/>
      <c r="K208" s="32" t="s">
        <v>1454</v>
      </c>
      <c r="L208" s="15"/>
    </row>
    <row r="209" spans="1:12" ht="16.5" thickBot="1" x14ac:dyDescent="0.3">
      <c r="A209" s="20"/>
      <c r="B209" s="34" t="s">
        <v>1057</v>
      </c>
      <c r="C209" s="15"/>
      <c r="D209" s="57" t="s">
        <v>245</v>
      </c>
      <c r="E209" s="57"/>
      <c r="F209" s="15"/>
      <c r="G209" s="35" t="s">
        <v>1402</v>
      </c>
      <c r="H209" s="15"/>
      <c r="I209" s="35" t="s">
        <v>1359</v>
      </c>
      <c r="J209" s="15"/>
      <c r="K209" s="35" t="s">
        <v>1455</v>
      </c>
      <c r="L209" s="15"/>
    </row>
    <row r="210" spans="1:12" ht="15.75" x14ac:dyDescent="0.25">
      <c r="A210" s="20"/>
      <c r="B210" s="36"/>
      <c r="C210" s="10"/>
      <c r="D210" s="58"/>
      <c r="E210" s="58"/>
      <c r="F210" s="10"/>
      <c r="G210" s="38"/>
      <c r="H210" s="10"/>
      <c r="I210" s="38"/>
      <c r="J210" s="10"/>
      <c r="K210" s="38"/>
      <c r="L210" s="10"/>
    </row>
    <row r="211" spans="1:12" ht="15.75" x14ac:dyDescent="0.25">
      <c r="A211" s="20"/>
      <c r="B211" s="39" t="s">
        <v>1456</v>
      </c>
      <c r="C211" s="40"/>
      <c r="D211" s="41" t="s">
        <v>247</v>
      </c>
      <c r="E211" s="43" t="s">
        <v>1431</v>
      </c>
      <c r="F211" s="40"/>
      <c r="G211" s="41" t="s">
        <v>1457</v>
      </c>
      <c r="H211" s="40"/>
      <c r="I211" s="41" t="s">
        <v>1458</v>
      </c>
      <c r="J211" s="40"/>
      <c r="K211" s="41" t="s">
        <v>1459</v>
      </c>
      <c r="L211" s="40"/>
    </row>
    <row r="212" spans="1:12" ht="15.75" x14ac:dyDescent="0.25">
      <c r="A212" s="20"/>
      <c r="B212" s="85" t="s">
        <v>1460</v>
      </c>
      <c r="C212" s="40"/>
      <c r="D212" s="94"/>
      <c r="E212" s="94"/>
      <c r="F212" s="40"/>
      <c r="G212" s="40"/>
      <c r="H212" s="40"/>
      <c r="I212" s="41" t="s">
        <v>1461</v>
      </c>
      <c r="J212" s="40"/>
      <c r="K212" s="40"/>
      <c r="L212" s="40"/>
    </row>
    <row r="213" spans="1:12" ht="15.75" x14ac:dyDescent="0.25">
      <c r="A213" s="20"/>
      <c r="B213" s="139"/>
      <c r="C213" s="40"/>
      <c r="D213" s="94"/>
      <c r="E213" s="94"/>
      <c r="F213" s="40"/>
      <c r="G213" s="40"/>
      <c r="H213" s="40"/>
      <c r="I213" s="41" t="s">
        <v>1462</v>
      </c>
      <c r="J213" s="40"/>
      <c r="K213" s="40"/>
      <c r="L213" s="40"/>
    </row>
    <row r="214" spans="1:12" ht="15.75" x14ac:dyDescent="0.25">
      <c r="A214" s="20"/>
      <c r="B214" s="115"/>
      <c r="C214" s="10"/>
      <c r="D214" s="118"/>
      <c r="E214" s="118"/>
      <c r="F214" s="10"/>
      <c r="G214" s="10"/>
      <c r="H214" s="10"/>
      <c r="I214" s="10"/>
      <c r="J214" s="10"/>
      <c r="K214" s="10"/>
      <c r="L214" s="10"/>
    </row>
    <row r="215" spans="1:12" ht="15.75" x14ac:dyDescent="0.25">
      <c r="A215" s="20"/>
      <c r="B215" s="39" t="s">
        <v>1456</v>
      </c>
      <c r="C215" s="40"/>
      <c r="D215" s="41" t="s">
        <v>247</v>
      </c>
      <c r="E215" s="43" t="s">
        <v>1432</v>
      </c>
      <c r="F215" s="40"/>
      <c r="G215" s="41" t="s">
        <v>1457</v>
      </c>
      <c r="H215" s="40"/>
      <c r="I215" s="41" t="s">
        <v>1458</v>
      </c>
      <c r="J215" s="40"/>
      <c r="K215" s="41" t="s">
        <v>1463</v>
      </c>
      <c r="L215" s="40"/>
    </row>
    <row r="216" spans="1:12" ht="15.75" x14ac:dyDescent="0.25">
      <c r="A216" s="20"/>
      <c r="B216" s="85" t="s">
        <v>1464</v>
      </c>
      <c r="C216" s="40"/>
      <c r="D216" s="94"/>
      <c r="E216" s="94"/>
      <c r="F216" s="40"/>
      <c r="G216" s="40"/>
      <c r="H216" s="40"/>
      <c r="I216" s="41" t="s">
        <v>1461</v>
      </c>
      <c r="J216" s="40"/>
      <c r="K216" s="40"/>
      <c r="L216" s="40"/>
    </row>
    <row r="217" spans="1:12" ht="15.75" x14ac:dyDescent="0.25">
      <c r="A217" s="20"/>
      <c r="B217" s="139"/>
      <c r="C217" s="40"/>
      <c r="D217" s="94"/>
      <c r="E217" s="94"/>
      <c r="F217" s="40"/>
      <c r="G217" s="40"/>
      <c r="H217" s="40"/>
      <c r="I217" s="41" t="s">
        <v>1462</v>
      </c>
      <c r="J217" s="40"/>
      <c r="K217" s="40"/>
      <c r="L217" s="40"/>
    </row>
    <row r="218" spans="1:12" ht="15.75" x14ac:dyDescent="0.25">
      <c r="A218" s="20"/>
      <c r="B218" s="115"/>
      <c r="C218" s="10"/>
      <c r="D218" s="118"/>
      <c r="E218" s="118"/>
      <c r="F218" s="10"/>
      <c r="G218" s="10"/>
      <c r="H218" s="10"/>
      <c r="I218" s="10"/>
      <c r="J218" s="10"/>
      <c r="K218" s="10"/>
      <c r="L218" s="10"/>
    </row>
    <row r="219" spans="1:12" ht="15.75" x14ac:dyDescent="0.25">
      <c r="A219" s="20"/>
      <c r="B219" s="39" t="s">
        <v>1465</v>
      </c>
      <c r="C219" s="40"/>
      <c r="D219" s="41" t="s">
        <v>247</v>
      </c>
      <c r="E219" s="43" t="s">
        <v>1466</v>
      </c>
      <c r="F219" s="40"/>
      <c r="G219" s="41" t="s">
        <v>1457</v>
      </c>
      <c r="H219" s="40"/>
      <c r="I219" s="41" t="s">
        <v>1458</v>
      </c>
      <c r="J219" s="40"/>
      <c r="K219" s="41" t="s">
        <v>1467</v>
      </c>
      <c r="L219" s="40"/>
    </row>
    <row r="220" spans="1:12" ht="15.75" x14ac:dyDescent="0.25">
      <c r="A220" s="20"/>
      <c r="B220" s="139"/>
      <c r="C220" s="40"/>
      <c r="D220" s="94"/>
      <c r="E220" s="94"/>
      <c r="F220" s="40"/>
      <c r="G220" s="40"/>
      <c r="H220" s="40"/>
      <c r="I220" s="41" t="s">
        <v>1461</v>
      </c>
      <c r="J220" s="40"/>
      <c r="K220" s="40"/>
      <c r="L220" s="40"/>
    </row>
    <row r="221" spans="1:12" ht="15.75" x14ac:dyDescent="0.25">
      <c r="A221" s="20"/>
      <c r="B221" s="139"/>
      <c r="C221" s="40"/>
      <c r="D221" s="94"/>
      <c r="E221" s="94"/>
      <c r="F221" s="40"/>
      <c r="G221" s="40"/>
      <c r="H221" s="40"/>
      <c r="I221" s="41" t="s">
        <v>1462</v>
      </c>
      <c r="J221" s="40"/>
      <c r="K221" s="40"/>
      <c r="L221" s="40"/>
    </row>
    <row r="222" spans="1:12" ht="15.75" x14ac:dyDescent="0.25">
      <c r="A222" s="20"/>
      <c r="B222" s="139"/>
      <c r="C222" s="40"/>
      <c r="D222" s="94"/>
      <c r="E222" s="94"/>
      <c r="F222" s="40"/>
      <c r="G222" s="40"/>
      <c r="H222" s="40"/>
      <c r="I222" s="40"/>
      <c r="J222" s="40"/>
      <c r="K222" s="40"/>
      <c r="L222" s="40"/>
    </row>
    <row r="223" spans="1:12" ht="15.75" x14ac:dyDescent="0.25">
      <c r="A223" s="20"/>
      <c r="B223" s="139"/>
      <c r="C223" s="40"/>
      <c r="D223" s="41" t="s">
        <v>247</v>
      </c>
      <c r="E223" s="43" t="s">
        <v>1468</v>
      </c>
      <c r="F223" s="40"/>
      <c r="G223" s="41" t="s">
        <v>1469</v>
      </c>
      <c r="H223" s="40"/>
      <c r="I223" s="41" t="s">
        <v>1470</v>
      </c>
      <c r="J223" s="40"/>
      <c r="K223" s="41" t="s">
        <v>1471</v>
      </c>
      <c r="L223" s="40"/>
    </row>
    <row r="224" spans="1:12" ht="15.75" x14ac:dyDescent="0.25">
      <c r="A224" s="20"/>
      <c r="B224" s="139"/>
      <c r="C224" s="40"/>
      <c r="D224" s="94"/>
      <c r="E224" s="94"/>
      <c r="F224" s="40"/>
      <c r="G224" s="40"/>
      <c r="H224" s="40"/>
      <c r="I224" s="41" t="s">
        <v>1472</v>
      </c>
      <c r="J224" s="40"/>
      <c r="K224" s="40"/>
      <c r="L224" s="40"/>
    </row>
    <row r="225" spans="1:12" ht="15.75" x14ac:dyDescent="0.25">
      <c r="A225" s="20"/>
      <c r="B225" s="139"/>
      <c r="C225" s="40"/>
      <c r="D225" s="94"/>
      <c r="E225" s="94"/>
      <c r="F225" s="40"/>
      <c r="G225" s="40"/>
      <c r="H225" s="40"/>
      <c r="I225" s="41" t="s">
        <v>1473</v>
      </c>
      <c r="J225" s="40"/>
      <c r="K225" s="40"/>
      <c r="L225" s="40"/>
    </row>
    <row r="226" spans="1:12" ht="15.75" x14ac:dyDescent="0.25">
      <c r="A226" s="20"/>
      <c r="B226" s="115"/>
      <c r="C226" s="10"/>
      <c r="D226" s="118"/>
      <c r="E226" s="118"/>
      <c r="F226" s="10"/>
      <c r="G226" s="10"/>
      <c r="H226" s="10"/>
      <c r="I226" s="10"/>
      <c r="J226" s="10"/>
      <c r="K226" s="10"/>
      <c r="L226" s="10"/>
    </row>
    <row r="227" spans="1:12" ht="15.75" x14ac:dyDescent="0.25">
      <c r="A227" s="20"/>
      <c r="B227" s="39" t="s">
        <v>1474</v>
      </c>
      <c r="C227" s="40"/>
      <c r="D227" s="41" t="s">
        <v>247</v>
      </c>
      <c r="E227" s="43" t="s">
        <v>1434</v>
      </c>
      <c r="F227" s="40"/>
      <c r="G227" s="41" t="s">
        <v>1457</v>
      </c>
      <c r="H227" s="40"/>
      <c r="I227" s="41" t="s">
        <v>1458</v>
      </c>
      <c r="J227" s="40"/>
      <c r="K227" s="41" t="s">
        <v>1475</v>
      </c>
      <c r="L227" s="40"/>
    </row>
    <row r="228" spans="1:12" ht="15.75" x14ac:dyDescent="0.25">
      <c r="A228" s="20"/>
      <c r="B228" s="139"/>
      <c r="C228" s="40"/>
      <c r="D228" s="94"/>
      <c r="E228" s="94"/>
      <c r="F228" s="40"/>
      <c r="G228" s="40"/>
      <c r="H228" s="40"/>
      <c r="I228" s="41" t="s">
        <v>1461</v>
      </c>
      <c r="J228" s="40"/>
      <c r="K228" s="40"/>
      <c r="L228" s="40"/>
    </row>
    <row r="229" spans="1:12" ht="15.75" x14ac:dyDescent="0.25">
      <c r="A229" s="20"/>
      <c r="B229" s="139"/>
      <c r="C229" s="40"/>
      <c r="D229" s="94"/>
      <c r="E229" s="94"/>
      <c r="F229" s="40"/>
      <c r="G229" s="40"/>
      <c r="H229" s="40"/>
      <c r="I229" s="41" t="s">
        <v>1462</v>
      </c>
      <c r="J229" s="40"/>
      <c r="K229" s="40"/>
      <c r="L229" s="40"/>
    </row>
    <row r="230" spans="1:12" ht="15.75" x14ac:dyDescent="0.25">
      <c r="A230" s="20"/>
      <c r="B230" s="115"/>
      <c r="C230" s="10"/>
      <c r="D230" s="118"/>
      <c r="E230" s="118"/>
      <c r="F230" s="10"/>
      <c r="G230" s="10"/>
      <c r="H230" s="10"/>
      <c r="I230" s="10"/>
      <c r="J230" s="10"/>
      <c r="K230" s="10"/>
      <c r="L230" s="10"/>
    </row>
    <row r="231" spans="1:12" ht="15.75" x14ac:dyDescent="0.25">
      <c r="A231" s="20"/>
      <c r="B231" s="39" t="s">
        <v>1476</v>
      </c>
      <c r="C231" s="40"/>
      <c r="D231" s="41" t="s">
        <v>247</v>
      </c>
      <c r="E231" s="43" t="s">
        <v>1438</v>
      </c>
      <c r="F231" s="40"/>
      <c r="G231" s="41" t="s">
        <v>1457</v>
      </c>
      <c r="H231" s="40"/>
      <c r="I231" s="41" t="s">
        <v>1458</v>
      </c>
      <c r="J231" s="40"/>
      <c r="K231" s="41" t="s">
        <v>1477</v>
      </c>
      <c r="L231" s="40"/>
    </row>
    <row r="232" spans="1:12" ht="15.75" x14ac:dyDescent="0.25">
      <c r="A232" s="20"/>
      <c r="B232" s="85" t="s">
        <v>1478</v>
      </c>
      <c r="C232" s="40"/>
      <c r="D232" s="94"/>
      <c r="E232" s="94"/>
      <c r="F232" s="40"/>
      <c r="G232" s="40"/>
      <c r="H232" s="40"/>
      <c r="I232" s="41" t="s">
        <v>1461</v>
      </c>
      <c r="J232" s="40"/>
      <c r="K232" s="40"/>
      <c r="L232" s="40"/>
    </row>
    <row r="233" spans="1:12" ht="15.75" x14ac:dyDescent="0.25">
      <c r="A233" s="20"/>
      <c r="B233" s="139"/>
      <c r="C233" s="40"/>
      <c r="D233" s="94"/>
      <c r="E233" s="94"/>
      <c r="F233" s="40"/>
      <c r="G233" s="40"/>
      <c r="H233" s="40"/>
      <c r="I233" s="41" t="s">
        <v>1462</v>
      </c>
      <c r="J233" s="40"/>
      <c r="K233" s="40"/>
      <c r="L233" s="40"/>
    </row>
    <row r="234" spans="1:12" ht="15.75" x14ac:dyDescent="0.25">
      <c r="A234" s="20"/>
      <c r="B234" s="115"/>
      <c r="C234" s="10"/>
      <c r="D234" s="118"/>
      <c r="E234" s="118"/>
      <c r="F234" s="10"/>
      <c r="G234" s="10"/>
      <c r="H234" s="10"/>
      <c r="I234" s="10"/>
      <c r="J234" s="10"/>
      <c r="K234" s="10"/>
      <c r="L234" s="10"/>
    </row>
    <row r="235" spans="1:12" ht="15.75" x14ac:dyDescent="0.25">
      <c r="A235" s="20"/>
      <c r="B235" s="39" t="s">
        <v>1479</v>
      </c>
      <c r="C235" s="40"/>
      <c r="D235" s="41" t="s">
        <v>247</v>
      </c>
      <c r="E235" s="43" t="s">
        <v>1439</v>
      </c>
      <c r="F235" s="40"/>
      <c r="G235" s="41" t="s">
        <v>1457</v>
      </c>
      <c r="H235" s="40"/>
      <c r="I235" s="41" t="s">
        <v>1458</v>
      </c>
      <c r="J235" s="40"/>
      <c r="K235" s="41" t="s">
        <v>1480</v>
      </c>
      <c r="L235" s="40"/>
    </row>
    <row r="236" spans="1:12" ht="15.75" x14ac:dyDescent="0.25">
      <c r="A236" s="20"/>
      <c r="B236" s="85" t="s">
        <v>1478</v>
      </c>
      <c r="C236" s="40"/>
      <c r="D236" s="94"/>
      <c r="E236" s="94"/>
      <c r="F236" s="40"/>
      <c r="G236" s="40"/>
      <c r="H236" s="40"/>
      <c r="I236" s="41" t="s">
        <v>1461</v>
      </c>
      <c r="J236" s="40"/>
      <c r="K236" s="40"/>
      <c r="L236" s="40"/>
    </row>
    <row r="237" spans="1:12" ht="15.75" x14ac:dyDescent="0.25">
      <c r="A237" s="20"/>
      <c r="B237" s="139"/>
      <c r="C237" s="40"/>
      <c r="D237" s="94"/>
      <c r="E237" s="94"/>
      <c r="F237" s="40"/>
      <c r="G237" s="40"/>
      <c r="H237" s="40"/>
      <c r="I237" s="41" t="s">
        <v>1462</v>
      </c>
      <c r="J237" s="40"/>
      <c r="K237" s="40"/>
      <c r="L237" s="40"/>
    </row>
    <row r="238" spans="1:12" ht="15.75" x14ac:dyDescent="0.25">
      <c r="A238" s="20"/>
      <c r="B238" s="115"/>
      <c r="C238" s="10"/>
      <c r="D238" s="118"/>
      <c r="E238" s="118"/>
      <c r="F238" s="10"/>
      <c r="G238" s="10"/>
      <c r="H238" s="10"/>
      <c r="I238" s="10"/>
      <c r="J238" s="10"/>
      <c r="K238" s="10"/>
      <c r="L238" s="10"/>
    </row>
    <row r="239" spans="1:12" ht="15.75" x14ac:dyDescent="0.25">
      <c r="A239" s="20"/>
      <c r="B239" s="39" t="s">
        <v>1481</v>
      </c>
      <c r="C239" s="40"/>
      <c r="D239" s="41" t="s">
        <v>247</v>
      </c>
      <c r="E239" s="43" t="s">
        <v>1482</v>
      </c>
      <c r="F239" s="40"/>
      <c r="G239" s="41" t="s">
        <v>1457</v>
      </c>
      <c r="H239" s="40"/>
      <c r="I239" s="41" t="s">
        <v>1458</v>
      </c>
      <c r="J239" s="40"/>
      <c r="K239" s="41" t="s">
        <v>1483</v>
      </c>
      <c r="L239" s="40"/>
    </row>
    <row r="240" spans="1:12" ht="15.75" x14ac:dyDescent="0.25">
      <c r="A240" s="20"/>
      <c r="B240" s="85" t="s">
        <v>1484</v>
      </c>
      <c r="C240" s="40"/>
      <c r="D240" s="94"/>
      <c r="E240" s="94"/>
      <c r="F240" s="40"/>
      <c r="G240" s="40"/>
      <c r="H240" s="40"/>
      <c r="I240" s="41" t="s">
        <v>1461</v>
      </c>
      <c r="J240" s="40"/>
      <c r="K240" s="40"/>
      <c r="L240" s="40"/>
    </row>
    <row r="241" spans="1:18" ht="15.75" x14ac:dyDescent="0.25">
      <c r="A241" s="20"/>
      <c r="B241" s="139"/>
      <c r="C241" s="40"/>
      <c r="D241" s="94"/>
      <c r="E241" s="94"/>
      <c r="F241" s="40"/>
      <c r="G241" s="40"/>
      <c r="H241" s="40"/>
      <c r="I241" s="41" t="s">
        <v>1462</v>
      </c>
      <c r="J241" s="40"/>
      <c r="K241" s="40"/>
      <c r="L241" s="40"/>
    </row>
    <row r="242" spans="1:18" ht="15.75" x14ac:dyDescent="0.25">
      <c r="A242" s="20"/>
      <c r="B242" s="139"/>
      <c r="C242" s="40"/>
      <c r="D242" s="94"/>
      <c r="E242" s="94"/>
      <c r="F242" s="40"/>
      <c r="G242" s="40"/>
      <c r="H242" s="40"/>
      <c r="I242" s="40"/>
      <c r="J242" s="40"/>
      <c r="K242" s="40"/>
      <c r="L242" s="40"/>
    </row>
    <row r="243" spans="1:18" ht="15.75" x14ac:dyDescent="0.25">
      <c r="A243" s="20"/>
      <c r="B243" s="139"/>
      <c r="C243" s="40"/>
      <c r="D243" s="41" t="s">
        <v>247</v>
      </c>
      <c r="E243" s="43" t="s">
        <v>1485</v>
      </c>
      <c r="F243" s="40"/>
      <c r="G243" s="41" t="s">
        <v>1469</v>
      </c>
      <c r="H243" s="40"/>
      <c r="I243" s="41" t="s">
        <v>1470</v>
      </c>
      <c r="J243" s="40"/>
      <c r="K243" s="41" t="s">
        <v>1486</v>
      </c>
      <c r="L243" s="40"/>
    </row>
    <row r="244" spans="1:18" ht="15.75" x14ac:dyDescent="0.25">
      <c r="A244" s="20"/>
      <c r="B244" s="139"/>
      <c r="C244" s="40"/>
      <c r="D244" s="94"/>
      <c r="E244" s="94"/>
      <c r="F244" s="40"/>
      <c r="G244" s="40"/>
      <c r="H244" s="40"/>
      <c r="I244" s="41" t="s">
        <v>1472</v>
      </c>
      <c r="J244" s="40"/>
      <c r="K244" s="40"/>
      <c r="L244" s="40"/>
    </row>
    <row r="245" spans="1:18" ht="15.75" x14ac:dyDescent="0.25">
      <c r="A245" s="20"/>
      <c r="B245" s="139"/>
      <c r="C245" s="40"/>
      <c r="D245" s="94"/>
      <c r="E245" s="94"/>
      <c r="F245" s="40"/>
      <c r="G245" s="40"/>
      <c r="H245" s="40"/>
      <c r="I245" s="41" t="s">
        <v>1473</v>
      </c>
      <c r="J245" s="40"/>
      <c r="K245" s="40"/>
      <c r="L245" s="40"/>
    </row>
    <row r="246" spans="1:18" ht="15.75" x14ac:dyDescent="0.25">
      <c r="A246" s="20"/>
      <c r="B246" s="115"/>
      <c r="C246" s="10"/>
      <c r="D246" s="118"/>
      <c r="E246" s="118"/>
      <c r="F246" s="10"/>
      <c r="G246" s="10"/>
      <c r="H246" s="10"/>
      <c r="I246" s="10"/>
      <c r="J246" s="10"/>
      <c r="K246" s="10"/>
      <c r="L246" s="10"/>
    </row>
    <row r="247" spans="1:18" ht="15.75" x14ac:dyDescent="0.25">
      <c r="A247" s="20"/>
      <c r="B247" s="39" t="s">
        <v>35</v>
      </c>
      <c r="C247" s="40"/>
      <c r="D247" s="41" t="s">
        <v>247</v>
      </c>
      <c r="E247" s="43" t="s">
        <v>1442</v>
      </c>
      <c r="F247" s="40"/>
      <c r="G247" s="41" t="s">
        <v>1457</v>
      </c>
      <c r="H247" s="40"/>
      <c r="I247" s="41" t="s">
        <v>1458</v>
      </c>
      <c r="J247" s="40"/>
      <c r="K247" s="41" t="s">
        <v>1487</v>
      </c>
      <c r="L247" s="40"/>
    </row>
    <row r="248" spans="1:18" ht="15.75" x14ac:dyDescent="0.25">
      <c r="A248" s="20"/>
      <c r="B248" s="139"/>
      <c r="C248" s="40"/>
      <c r="D248" s="94"/>
      <c r="E248" s="94"/>
      <c r="F248" s="40"/>
      <c r="G248" s="40"/>
      <c r="H248" s="40"/>
      <c r="I248" s="41" t="s">
        <v>1461</v>
      </c>
      <c r="J248" s="40"/>
      <c r="K248" s="40"/>
      <c r="L248" s="40"/>
    </row>
    <row r="249" spans="1:18" ht="15.75" x14ac:dyDescent="0.25">
      <c r="A249" s="20"/>
      <c r="B249" s="139"/>
      <c r="C249" s="40"/>
      <c r="D249" s="94"/>
      <c r="E249" s="94"/>
      <c r="F249" s="40"/>
      <c r="G249" s="40"/>
      <c r="H249" s="40"/>
      <c r="I249" s="41" t="s">
        <v>1462</v>
      </c>
      <c r="J249" s="40"/>
      <c r="K249" s="40"/>
      <c r="L249" s="40"/>
    </row>
    <row r="250" spans="1:18" ht="15.75" x14ac:dyDescent="0.25">
      <c r="A250" s="20"/>
      <c r="B250" s="55"/>
      <c r="C250" s="55"/>
      <c r="D250" s="55"/>
      <c r="E250" s="55"/>
      <c r="F250" s="55"/>
      <c r="G250" s="55"/>
      <c r="H250" s="55"/>
      <c r="I250" s="55"/>
      <c r="J250" s="55"/>
      <c r="K250" s="55"/>
      <c r="L250" s="55"/>
      <c r="M250" s="55"/>
      <c r="N250" s="55"/>
      <c r="O250" s="55"/>
      <c r="P250" s="55"/>
      <c r="Q250" s="55"/>
      <c r="R250" s="55"/>
    </row>
    <row r="251" spans="1:18" ht="15.75" x14ac:dyDescent="0.25">
      <c r="A251" s="20"/>
      <c r="B251" s="10"/>
      <c r="C251" s="15"/>
      <c r="D251" s="55"/>
      <c r="E251" s="55"/>
      <c r="F251" s="15"/>
      <c r="G251" s="15"/>
      <c r="H251" s="15"/>
      <c r="I251" s="15"/>
      <c r="J251" s="15"/>
      <c r="K251" s="32" t="s">
        <v>1404</v>
      </c>
      <c r="L251" s="15"/>
    </row>
    <row r="252" spans="1:18" ht="15.75" x14ac:dyDescent="0.25">
      <c r="A252" s="20"/>
      <c r="B252" s="10"/>
      <c r="C252" s="15"/>
      <c r="D252" s="56" t="s">
        <v>240</v>
      </c>
      <c r="E252" s="56"/>
      <c r="F252" s="15"/>
      <c r="G252" s="32" t="s">
        <v>1401</v>
      </c>
      <c r="H252" s="15"/>
      <c r="I252" s="32" t="s">
        <v>1357</v>
      </c>
      <c r="J252" s="15"/>
      <c r="K252" s="32" t="s">
        <v>1454</v>
      </c>
      <c r="L252" s="15"/>
    </row>
    <row r="253" spans="1:18" ht="16.5" thickBot="1" x14ac:dyDescent="0.3">
      <c r="A253" s="20"/>
      <c r="B253" s="34" t="s">
        <v>1488</v>
      </c>
      <c r="C253" s="15"/>
      <c r="D253" s="57" t="s">
        <v>245</v>
      </c>
      <c r="E253" s="57"/>
      <c r="F253" s="15"/>
      <c r="G253" s="35" t="s">
        <v>1402</v>
      </c>
      <c r="H253" s="15"/>
      <c r="I253" s="35" t="s">
        <v>1359</v>
      </c>
      <c r="J253" s="15"/>
      <c r="K253" s="35" t="s">
        <v>1455</v>
      </c>
      <c r="L253" s="15"/>
    </row>
    <row r="254" spans="1:18" ht="15.75" x14ac:dyDescent="0.25">
      <c r="A254" s="20"/>
      <c r="B254" s="115"/>
      <c r="C254" s="10"/>
      <c r="D254" s="58"/>
      <c r="E254" s="58"/>
      <c r="F254" s="10"/>
      <c r="G254" s="191"/>
      <c r="H254" s="10"/>
      <c r="I254" s="191"/>
      <c r="J254" s="10"/>
      <c r="K254" s="191"/>
      <c r="L254" s="10"/>
    </row>
    <row r="255" spans="1:18" ht="15.75" x14ac:dyDescent="0.25">
      <c r="A255" s="20"/>
      <c r="B255" s="39" t="s">
        <v>1456</v>
      </c>
      <c r="C255" s="40"/>
      <c r="D255" s="41" t="s">
        <v>247</v>
      </c>
      <c r="E255" s="43" t="s">
        <v>669</v>
      </c>
      <c r="F255" s="40"/>
      <c r="G255" s="41" t="s">
        <v>1457</v>
      </c>
      <c r="H255" s="40"/>
      <c r="I255" s="41" t="s">
        <v>1458</v>
      </c>
      <c r="J255" s="40"/>
      <c r="K255" s="41" t="s">
        <v>1489</v>
      </c>
      <c r="L255" s="40"/>
    </row>
    <row r="256" spans="1:18" ht="15.75" x14ac:dyDescent="0.25">
      <c r="A256" s="20"/>
      <c r="B256" s="85" t="s">
        <v>1460</v>
      </c>
      <c r="C256" s="40"/>
      <c r="D256" s="94"/>
      <c r="E256" s="94"/>
      <c r="F256" s="40"/>
      <c r="G256" s="40"/>
      <c r="H256" s="40"/>
      <c r="I256" s="41" t="s">
        <v>1461</v>
      </c>
      <c r="J256" s="40"/>
      <c r="K256" s="40"/>
      <c r="L256" s="40"/>
    </row>
    <row r="257" spans="1:12" ht="15.75" x14ac:dyDescent="0.25">
      <c r="A257" s="20"/>
      <c r="B257" s="139"/>
      <c r="C257" s="40"/>
      <c r="D257" s="94"/>
      <c r="E257" s="94"/>
      <c r="F257" s="40"/>
      <c r="G257" s="40"/>
      <c r="H257" s="40"/>
      <c r="I257" s="41" t="s">
        <v>1462</v>
      </c>
      <c r="J257" s="40"/>
      <c r="K257" s="40"/>
      <c r="L257" s="40"/>
    </row>
    <row r="258" spans="1:12" ht="15.75" x14ac:dyDescent="0.25">
      <c r="A258" s="20"/>
      <c r="B258" s="115"/>
      <c r="C258" s="10"/>
      <c r="D258" s="118"/>
      <c r="E258" s="118"/>
      <c r="F258" s="10"/>
      <c r="G258" s="10"/>
      <c r="H258" s="10"/>
      <c r="I258" s="10"/>
      <c r="J258" s="10"/>
      <c r="K258" s="10"/>
      <c r="L258" s="10"/>
    </row>
    <row r="259" spans="1:12" ht="15.75" x14ac:dyDescent="0.25">
      <c r="A259" s="20"/>
      <c r="B259" s="39" t="s">
        <v>1456</v>
      </c>
      <c r="C259" s="40"/>
      <c r="D259" s="41" t="s">
        <v>247</v>
      </c>
      <c r="E259" s="43" t="s">
        <v>1443</v>
      </c>
      <c r="F259" s="40"/>
      <c r="G259" s="41" t="s">
        <v>1457</v>
      </c>
      <c r="H259" s="40"/>
      <c r="I259" s="41" t="s">
        <v>1458</v>
      </c>
      <c r="J259" s="40"/>
      <c r="K259" s="41" t="s">
        <v>1463</v>
      </c>
      <c r="L259" s="40"/>
    </row>
    <row r="260" spans="1:12" ht="15.75" x14ac:dyDescent="0.25">
      <c r="A260" s="20"/>
      <c r="B260" s="85" t="s">
        <v>1464</v>
      </c>
      <c r="C260" s="40"/>
      <c r="D260" s="94"/>
      <c r="E260" s="94"/>
      <c r="F260" s="40"/>
      <c r="G260" s="40"/>
      <c r="H260" s="40"/>
      <c r="I260" s="41" t="s">
        <v>1461</v>
      </c>
      <c r="J260" s="40"/>
      <c r="K260" s="40"/>
      <c r="L260" s="40"/>
    </row>
    <row r="261" spans="1:12" ht="15.75" x14ac:dyDescent="0.25">
      <c r="A261" s="20"/>
      <c r="B261" s="139"/>
      <c r="C261" s="40"/>
      <c r="D261" s="94"/>
      <c r="E261" s="94"/>
      <c r="F261" s="40"/>
      <c r="G261" s="40"/>
      <c r="H261" s="40"/>
      <c r="I261" s="41" t="s">
        <v>1462</v>
      </c>
      <c r="J261" s="40"/>
      <c r="K261" s="40"/>
      <c r="L261" s="40"/>
    </row>
    <row r="262" spans="1:12" ht="15.75" x14ac:dyDescent="0.25">
      <c r="A262" s="20"/>
      <c r="B262" s="115"/>
      <c r="C262" s="10"/>
      <c r="D262" s="118"/>
      <c r="E262" s="118"/>
      <c r="F262" s="10"/>
      <c r="G262" s="10"/>
      <c r="H262" s="10"/>
      <c r="I262" s="10"/>
      <c r="J262" s="10"/>
      <c r="K262" s="10"/>
      <c r="L262" s="10"/>
    </row>
    <row r="263" spans="1:12" ht="15.75" x14ac:dyDescent="0.25">
      <c r="A263" s="20"/>
      <c r="B263" s="39" t="s">
        <v>1465</v>
      </c>
      <c r="C263" s="40"/>
      <c r="D263" s="41" t="s">
        <v>247</v>
      </c>
      <c r="E263" s="43" t="s">
        <v>1490</v>
      </c>
      <c r="F263" s="40"/>
      <c r="G263" s="41" t="s">
        <v>1457</v>
      </c>
      <c r="H263" s="40"/>
      <c r="I263" s="41" t="s">
        <v>1458</v>
      </c>
      <c r="J263" s="40"/>
      <c r="K263" s="41" t="s">
        <v>1491</v>
      </c>
      <c r="L263" s="40"/>
    </row>
    <row r="264" spans="1:12" ht="15.75" x14ac:dyDescent="0.25">
      <c r="A264" s="20"/>
      <c r="B264" s="139"/>
      <c r="C264" s="40"/>
      <c r="D264" s="94"/>
      <c r="E264" s="94"/>
      <c r="F264" s="40"/>
      <c r="G264" s="40"/>
      <c r="H264" s="40"/>
      <c r="I264" s="41" t="s">
        <v>1461</v>
      </c>
      <c r="J264" s="40"/>
      <c r="K264" s="40"/>
      <c r="L264" s="40"/>
    </row>
    <row r="265" spans="1:12" ht="15.75" x14ac:dyDescent="0.25">
      <c r="A265" s="20"/>
      <c r="B265" s="139"/>
      <c r="C265" s="40"/>
      <c r="D265" s="94"/>
      <c r="E265" s="94"/>
      <c r="F265" s="40"/>
      <c r="G265" s="40"/>
      <c r="H265" s="40"/>
      <c r="I265" s="41" t="s">
        <v>1462</v>
      </c>
      <c r="J265" s="40"/>
      <c r="K265" s="40"/>
      <c r="L265" s="40"/>
    </row>
    <row r="266" spans="1:12" ht="15.75" x14ac:dyDescent="0.25">
      <c r="A266" s="20"/>
      <c r="B266" s="139"/>
      <c r="C266" s="40"/>
      <c r="D266" s="94"/>
      <c r="E266" s="94"/>
      <c r="F266" s="40"/>
      <c r="G266" s="40"/>
      <c r="H266" s="40"/>
      <c r="I266" s="40"/>
      <c r="J266" s="40"/>
      <c r="K266" s="40"/>
      <c r="L266" s="40"/>
    </row>
    <row r="267" spans="1:12" ht="15.75" x14ac:dyDescent="0.25">
      <c r="A267" s="20"/>
      <c r="B267" s="139"/>
      <c r="C267" s="40"/>
      <c r="D267" s="41" t="s">
        <v>247</v>
      </c>
      <c r="E267" s="43" t="s">
        <v>1492</v>
      </c>
      <c r="F267" s="40"/>
      <c r="G267" s="41" t="s">
        <v>1469</v>
      </c>
      <c r="H267" s="40"/>
      <c r="I267" s="41" t="s">
        <v>1470</v>
      </c>
      <c r="J267" s="40"/>
      <c r="K267" s="41" t="s">
        <v>1471</v>
      </c>
      <c r="L267" s="40"/>
    </row>
    <row r="268" spans="1:12" ht="15.75" x14ac:dyDescent="0.25">
      <c r="A268" s="20"/>
      <c r="B268" s="139"/>
      <c r="C268" s="40"/>
      <c r="D268" s="94"/>
      <c r="E268" s="94"/>
      <c r="F268" s="40"/>
      <c r="G268" s="40"/>
      <c r="H268" s="40"/>
      <c r="I268" s="41" t="s">
        <v>1472</v>
      </c>
      <c r="J268" s="40"/>
      <c r="K268" s="40"/>
      <c r="L268" s="40"/>
    </row>
    <row r="269" spans="1:12" ht="15.75" x14ac:dyDescent="0.25">
      <c r="A269" s="20"/>
      <c r="B269" s="139"/>
      <c r="C269" s="40"/>
      <c r="D269" s="94"/>
      <c r="E269" s="94"/>
      <c r="F269" s="40"/>
      <c r="G269" s="40"/>
      <c r="H269" s="40"/>
      <c r="I269" s="41" t="s">
        <v>1473</v>
      </c>
      <c r="J269" s="40"/>
      <c r="K269" s="40"/>
      <c r="L269" s="40"/>
    </row>
    <row r="270" spans="1:12" ht="15.75" x14ac:dyDescent="0.25">
      <c r="A270" s="20"/>
      <c r="B270" s="115"/>
      <c r="C270" s="10"/>
      <c r="D270" s="118"/>
      <c r="E270" s="118"/>
      <c r="F270" s="10"/>
      <c r="G270" s="10"/>
      <c r="H270" s="10"/>
      <c r="I270" s="10"/>
      <c r="J270" s="10"/>
      <c r="K270" s="10"/>
      <c r="L270" s="10"/>
    </row>
    <row r="271" spans="1:12" ht="15.75" x14ac:dyDescent="0.25">
      <c r="A271" s="20"/>
      <c r="B271" s="39" t="s">
        <v>1474</v>
      </c>
      <c r="C271" s="40"/>
      <c r="D271" s="41" t="s">
        <v>247</v>
      </c>
      <c r="E271" s="43" t="s">
        <v>1445</v>
      </c>
      <c r="F271" s="40"/>
      <c r="G271" s="41" t="s">
        <v>1457</v>
      </c>
      <c r="H271" s="40"/>
      <c r="I271" s="41" t="s">
        <v>1458</v>
      </c>
      <c r="J271" s="40"/>
      <c r="K271" s="41" t="s">
        <v>1493</v>
      </c>
      <c r="L271" s="40"/>
    </row>
    <row r="272" spans="1:12" ht="15.75" x14ac:dyDescent="0.25">
      <c r="A272" s="20"/>
      <c r="B272" s="139"/>
      <c r="C272" s="40"/>
      <c r="D272" s="94"/>
      <c r="E272" s="94"/>
      <c r="F272" s="40"/>
      <c r="G272" s="40"/>
      <c r="H272" s="40"/>
      <c r="I272" s="41" t="s">
        <v>1461</v>
      </c>
      <c r="J272" s="40"/>
      <c r="K272" s="40"/>
      <c r="L272" s="40"/>
    </row>
    <row r="273" spans="1:12" ht="15.75" x14ac:dyDescent="0.25">
      <c r="A273" s="20"/>
      <c r="B273" s="139"/>
      <c r="C273" s="40"/>
      <c r="D273" s="94"/>
      <c r="E273" s="94"/>
      <c r="F273" s="40"/>
      <c r="G273" s="40"/>
      <c r="H273" s="40"/>
      <c r="I273" s="41" t="s">
        <v>1462</v>
      </c>
      <c r="J273" s="40"/>
      <c r="K273" s="40"/>
      <c r="L273" s="40"/>
    </row>
    <row r="274" spans="1:12" ht="15.75" x14ac:dyDescent="0.25">
      <c r="A274" s="20"/>
      <c r="B274" s="115"/>
      <c r="C274" s="10"/>
      <c r="D274" s="118"/>
      <c r="E274" s="118"/>
      <c r="F274" s="10"/>
      <c r="G274" s="10"/>
      <c r="H274" s="10"/>
      <c r="I274" s="10"/>
      <c r="J274" s="10"/>
      <c r="K274" s="10"/>
      <c r="L274" s="10"/>
    </row>
    <row r="275" spans="1:12" ht="15.75" x14ac:dyDescent="0.25">
      <c r="A275" s="20"/>
      <c r="B275" s="39" t="s">
        <v>1476</v>
      </c>
      <c r="C275" s="40"/>
      <c r="D275" s="41" t="s">
        <v>247</v>
      </c>
      <c r="E275" s="43" t="s">
        <v>1447</v>
      </c>
      <c r="F275" s="40"/>
      <c r="G275" s="41" t="s">
        <v>1457</v>
      </c>
      <c r="H275" s="40"/>
      <c r="I275" s="41" t="s">
        <v>1458</v>
      </c>
      <c r="J275" s="40"/>
      <c r="K275" s="41" t="s">
        <v>1494</v>
      </c>
      <c r="L275" s="40"/>
    </row>
    <row r="276" spans="1:12" ht="15.75" x14ac:dyDescent="0.25">
      <c r="A276" s="20"/>
      <c r="B276" s="85" t="s">
        <v>1478</v>
      </c>
      <c r="C276" s="40"/>
      <c r="D276" s="94"/>
      <c r="E276" s="94"/>
      <c r="F276" s="40"/>
      <c r="G276" s="40"/>
      <c r="H276" s="40"/>
      <c r="I276" s="41" t="s">
        <v>1461</v>
      </c>
      <c r="J276" s="40"/>
      <c r="K276" s="40"/>
      <c r="L276" s="40"/>
    </row>
    <row r="277" spans="1:12" ht="15.75" x14ac:dyDescent="0.25">
      <c r="A277" s="20"/>
      <c r="B277" s="139"/>
      <c r="C277" s="40"/>
      <c r="D277" s="94"/>
      <c r="E277" s="94"/>
      <c r="F277" s="40"/>
      <c r="G277" s="40"/>
      <c r="H277" s="40"/>
      <c r="I277" s="41" t="s">
        <v>1462</v>
      </c>
      <c r="J277" s="40"/>
      <c r="K277" s="40"/>
      <c r="L277" s="40"/>
    </row>
    <row r="278" spans="1:12" ht="15.75" x14ac:dyDescent="0.25">
      <c r="A278" s="20"/>
      <c r="B278" s="115"/>
      <c r="C278" s="10"/>
      <c r="D278" s="118"/>
      <c r="E278" s="118"/>
      <c r="F278" s="10"/>
      <c r="G278" s="10"/>
      <c r="H278" s="10"/>
      <c r="I278" s="10"/>
      <c r="J278" s="10"/>
      <c r="K278" s="10"/>
      <c r="L278" s="10"/>
    </row>
    <row r="279" spans="1:12" ht="15.75" x14ac:dyDescent="0.25">
      <c r="A279" s="20"/>
      <c r="B279" s="39" t="s">
        <v>1479</v>
      </c>
      <c r="C279" s="40"/>
      <c r="D279" s="41" t="s">
        <v>247</v>
      </c>
      <c r="E279" s="43" t="s">
        <v>1495</v>
      </c>
      <c r="F279" s="40"/>
      <c r="G279" s="41" t="s">
        <v>1457</v>
      </c>
      <c r="H279" s="40"/>
      <c r="I279" s="41" t="s">
        <v>1458</v>
      </c>
      <c r="J279" s="40"/>
      <c r="K279" s="41" t="s">
        <v>1496</v>
      </c>
      <c r="L279" s="40"/>
    </row>
    <row r="280" spans="1:12" ht="15.75" x14ac:dyDescent="0.25">
      <c r="A280" s="20"/>
      <c r="B280" s="85" t="s">
        <v>1478</v>
      </c>
      <c r="C280" s="40"/>
      <c r="D280" s="94"/>
      <c r="E280" s="94"/>
      <c r="F280" s="40"/>
      <c r="G280" s="40"/>
      <c r="H280" s="40"/>
      <c r="I280" s="41" t="s">
        <v>1461</v>
      </c>
      <c r="J280" s="40"/>
      <c r="K280" s="40"/>
      <c r="L280" s="40"/>
    </row>
    <row r="281" spans="1:12" ht="15.75" x14ac:dyDescent="0.25">
      <c r="A281" s="20"/>
      <c r="B281" s="139"/>
      <c r="C281" s="40"/>
      <c r="D281" s="94"/>
      <c r="E281" s="94"/>
      <c r="F281" s="40"/>
      <c r="G281" s="40"/>
      <c r="H281" s="40"/>
      <c r="I281" s="41" t="s">
        <v>1462</v>
      </c>
      <c r="J281" s="40"/>
      <c r="K281" s="40"/>
      <c r="L281" s="40"/>
    </row>
    <row r="282" spans="1:12" ht="15.75" x14ac:dyDescent="0.25">
      <c r="A282" s="20"/>
      <c r="B282" s="139"/>
      <c r="C282" s="40"/>
      <c r="D282" s="94"/>
      <c r="E282" s="94"/>
      <c r="F282" s="40"/>
      <c r="G282" s="40"/>
      <c r="H282" s="40"/>
      <c r="I282" s="40"/>
      <c r="J282" s="40"/>
      <c r="K282" s="40"/>
      <c r="L282" s="40"/>
    </row>
    <row r="283" spans="1:12" ht="15.75" x14ac:dyDescent="0.25">
      <c r="A283" s="20"/>
      <c r="B283" s="139"/>
      <c r="C283" s="40"/>
      <c r="D283" s="41" t="s">
        <v>247</v>
      </c>
      <c r="E283" s="43" t="s">
        <v>1497</v>
      </c>
      <c r="F283" s="40"/>
      <c r="G283" s="41" t="s">
        <v>1469</v>
      </c>
      <c r="H283" s="40"/>
      <c r="I283" s="41" t="s">
        <v>1470</v>
      </c>
      <c r="J283" s="40"/>
      <c r="K283" s="41" t="s">
        <v>1498</v>
      </c>
      <c r="L283" s="40"/>
    </row>
    <row r="284" spans="1:12" ht="15.75" x14ac:dyDescent="0.25">
      <c r="A284" s="20"/>
      <c r="B284" s="139"/>
      <c r="C284" s="40"/>
      <c r="D284" s="94"/>
      <c r="E284" s="94"/>
      <c r="F284" s="40"/>
      <c r="G284" s="40"/>
      <c r="H284" s="40"/>
      <c r="I284" s="41" t="s">
        <v>1472</v>
      </c>
      <c r="J284" s="40"/>
      <c r="K284" s="40"/>
      <c r="L284" s="40"/>
    </row>
    <row r="285" spans="1:12" ht="15.75" x14ac:dyDescent="0.25">
      <c r="A285" s="20"/>
      <c r="B285" s="139"/>
      <c r="C285" s="40"/>
      <c r="D285" s="94"/>
      <c r="E285" s="94"/>
      <c r="F285" s="40"/>
      <c r="G285" s="40"/>
      <c r="H285" s="40"/>
      <c r="I285" s="41" t="s">
        <v>1473</v>
      </c>
      <c r="J285" s="40"/>
      <c r="K285" s="40"/>
      <c r="L285" s="40"/>
    </row>
    <row r="286" spans="1:12" ht="15.75" x14ac:dyDescent="0.25">
      <c r="A286" s="20"/>
      <c r="B286" s="115"/>
      <c r="C286" s="10"/>
      <c r="D286" s="118"/>
      <c r="E286" s="118"/>
      <c r="F286" s="10"/>
      <c r="G286" s="10"/>
      <c r="H286" s="10"/>
      <c r="I286" s="10"/>
      <c r="J286" s="10"/>
      <c r="K286" s="10"/>
      <c r="L286" s="10"/>
    </row>
    <row r="287" spans="1:12" ht="15.75" x14ac:dyDescent="0.25">
      <c r="A287" s="20"/>
      <c r="B287" s="39" t="s">
        <v>1481</v>
      </c>
      <c r="C287" s="40"/>
      <c r="D287" s="41" t="s">
        <v>247</v>
      </c>
      <c r="E287" s="43" t="s">
        <v>1499</v>
      </c>
      <c r="F287" s="40"/>
      <c r="G287" s="41" t="s">
        <v>1457</v>
      </c>
      <c r="H287" s="40"/>
      <c r="I287" s="41" t="s">
        <v>1458</v>
      </c>
      <c r="J287" s="40"/>
      <c r="K287" s="41" t="s">
        <v>1500</v>
      </c>
      <c r="L287" s="40"/>
    </row>
    <row r="288" spans="1:12" ht="15.75" x14ac:dyDescent="0.25">
      <c r="A288" s="20"/>
      <c r="B288" s="85" t="s">
        <v>1484</v>
      </c>
      <c r="C288" s="40"/>
      <c r="D288" s="94"/>
      <c r="E288" s="94"/>
      <c r="F288" s="40"/>
      <c r="G288" s="40"/>
      <c r="H288" s="40"/>
      <c r="I288" s="41" t="s">
        <v>1461</v>
      </c>
      <c r="J288" s="40"/>
      <c r="K288" s="40"/>
      <c r="L288" s="40"/>
    </row>
    <row r="289" spans="1:18" ht="15.75" x14ac:dyDescent="0.25">
      <c r="A289" s="20"/>
      <c r="B289" s="139"/>
      <c r="C289" s="40"/>
      <c r="D289" s="94"/>
      <c r="E289" s="94"/>
      <c r="F289" s="40"/>
      <c r="G289" s="40"/>
      <c r="H289" s="40"/>
      <c r="I289" s="41" t="s">
        <v>1462</v>
      </c>
      <c r="J289" s="40"/>
      <c r="K289" s="40"/>
      <c r="L289" s="40"/>
    </row>
    <row r="290" spans="1:18" ht="15.75" x14ac:dyDescent="0.25">
      <c r="A290" s="20"/>
      <c r="B290" s="139"/>
      <c r="C290" s="40"/>
      <c r="D290" s="94"/>
      <c r="E290" s="94"/>
      <c r="F290" s="40"/>
      <c r="G290" s="40"/>
      <c r="H290" s="40"/>
      <c r="I290" s="40"/>
      <c r="J290" s="40"/>
      <c r="K290" s="40"/>
      <c r="L290" s="40"/>
    </row>
    <row r="291" spans="1:18" ht="15.75" x14ac:dyDescent="0.25">
      <c r="A291" s="20"/>
      <c r="B291" s="139"/>
      <c r="C291" s="40"/>
      <c r="D291" s="41" t="s">
        <v>247</v>
      </c>
      <c r="E291" s="43" t="s">
        <v>1501</v>
      </c>
      <c r="F291" s="40"/>
      <c r="G291" s="41" t="s">
        <v>1469</v>
      </c>
      <c r="H291" s="40"/>
      <c r="I291" s="41" t="s">
        <v>1470</v>
      </c>
      <c r="J291" s="40"/>
      <c r="K291" s="41" t="s">
        <v>1502</v>
      </c>
      <c r="L291" s="40"/>
    </row>
    <row r="292" spans="1:18" ht="15.75" x14ac:dyDescent="0.25">
      <c r="A292" s="20"/>
      <c r="B292" s="139"/>
      <c r="C292" s="40"/>
      <c r="D292" s="94"/>
      <c r="E292" s="94"/>
      <c r="F292" s="40"/>
      <c r="G292" s="40"/>
      <c r="H292" s="40"/>
      <c r="I292" s="41" t="s">
        <v>1472</v>
      </c>
      <c r="J292" s="40"/>
      <c r="K292" s="40"/>
      <c r="L292" s="40"/>
    </row>
    <row r="293" spans="1:18" ht="15.75" x14ac:dyDescent="0.25">
      <c r="A293" s="20"/>
      <c r="B293" s="139"/>
      <c r="C293" s="40"/>
      <c r="D293" s="94"/>
      <c r="E293" s="94"/>
      <c r="F293" s="40"/>
      <c r="G293" s="40"/>
      <c r="H293" s="40"/>
      <c r="I293" s="41" t="s">
        <v>1473</v>
      </c>
      <c r="J293" s="40"/>
      <c r="K293" s="40"/>
      <c r="L293" s="40"/>
    </row>
    <row r="294" spans="1:18" ht="15.75" x14ac:dyDescent="0.25">
      <c r="A294" s="20"/>
      <c r="B294" s="115"/>
      <c r="C294" s="10"/>
      <c r="D294" s="118"/>
      <c r="E294" s="118"/>
      <c r="F294" s="10"/>
      <c r="G294" s="10"/>
      <c r="H294" s="10"/>
      <c r="I294" s="10"/>
      <c r="J294" s="10"/>
      <c r="K294" s="10"/>
      <c r="L294" s="10"/>
    </row>
    <row r="295" spans="1:18" ht="15.75" x14ac:dyDescent="0.25">
      <c r="A295" s="20"/>
      <c r="B295" s="39" t="s">
        <v>35</v>
      </c>
      <c r="C295" s="40"/>
      <c r="D295" s="41" t="s">
        <v>247</v>
      </c>
      <c r="E295" s="43" t="s">
        <v>1451</v>
      </c>
      <c r="F295" s="40"/>
      <c r="G295" s="41" t="s">
        <v>1457</v>
      </c>
      <c r="H295" s="40"/>
      <c r="I295" s="41" t="s">
        <v>1458</v>
      </c>
      <c r="J295" s="40"/>
      <c r="K295" s="41" t="s">
        <v>1487</v>
      </c>
      <c r="L295" s="40"/>
    </row>
    <row r="296" spans="1:18" ht="15.75" x14ac:dyDescent="0.25">
      <c r="A296" s="20"/>
      <c r="B296" s="139"/>
      <c r="C296" s="40"/>
      <c r="D296" s="94"/>
      <c r="E296" s="94"/>
      <c r="F296" s="40"/>
      <c r="G296" s="40"/>
      <c r="H296" s="40"/>
      <c r="I296" s="41" t="s">
        <v>1461</v>
      </c>
      <c r="J296" s="40"/>
      <c r="K296" s="40"/>
      <c r="L296" s="40"/>
    </row>
    <row r="297" spans="1:18" ht="15.75" x14ac:dyDescent="0.25">
      <c r="A297" s="20"/>
      <c r="B297" s="139"/>
      <c r="C297" s="40"/>
      <c r="D297" s="94"/>
      <c r="E297" s="94"/>
      <c r="F297" s="40"/>
      <c r="G297" s="40"/>
      <c r="H297" s="40"/>
      <c r="I297" s="41" t="s">
        <v>1462</v>
      </c>
      <c r="J297" s="40"/>
      <c r="K297" s="83"/>
      <c r="L297" s="40"/>
    </row>
    <row r="298" spans="1:18" ht="15.75" x14ac:dyDescent="0.25">
      <c r="A298" s="20"/>
      <c r="B298" s="55"/>
      <c r="C298" s="55"/>
      <c r="D298" s="55"/>
      <c r="E298" s="55"/>
      <c r="F298" s="55"/>
      <c r="G298" s="55"/>
      <c r="H298" s="55"/>
      <c r="I298" s="55"/>
      <c r="J298" s="55"/>
      <c r="K298" s="55"/>
      <c r="L298" s="55"/>
      <c r="M298" s="55"/>
      <c r="N298" s="55"/>
      <c r="O298" s="55"/>
      <c r="P298" s="55"/>
      <c r="Q298" s="55"/>
      <c r="R298" s="55"/>
    </row>
    <row r="299" spans="1:18" x14ac:dyDescent="0.25">
      <c r="A299" s="20"/>
      <c r="B299" s="25" t="s">
        <v>1503</v>
      </c>
      <c r="C299" s="25"/>
      <c r="D299" s="25"/>
      <c r="E299" s="25"/>
      <c r="F299" s="25"/>
      <c r="G299" s="25"/>
      <c r="H299" s="25"/>
      <c r="I299" s="25"/>
      <c r="J299" s="25"/>
      <c r="K299" s="25"/>
      <c r="L299" s="25"/>
      <c r="M299" s="25"/>
      <c r="N299" s="25"/>
      <c r="O299" s="25"/>
      <c r="P299" s="25"/>
      <c r="Q299" s="25"/>
      <c r="R299" s="25"/>
    </row>
    <row r="300" spans="1:18" ht="15.75" x14ac:dyDescent="0.25">
      <c r="A300" s="20"/>
      <c r="B300" s="22"/>
      <c r="C300" s="22"/>
      <c r="D300" s="22"/>
      <c r="E300" s="22"/>
      <c r="F300" s="22"/>
      <c r="G300" s="22"/>
      <c r="H300" s="22"/>
      <c r="I300" s="22"/>
      <c r="J300" s="22"/>
      <c r="K300" s="22"/>
      <c r="L300" s="22"/>
      <c r="M300" s="22"/>
      <c r="N300" s="22"/>
      <c r="O300" s="22"/>
      <c r="P300" s="22"/>
      <c r="Q300" s="22"/>
      <c r="R300" s="22"/>
    </row>
    <row r="301" spans="1:18" x14ac:dyDescent="0.25">
      <c r="A301" s="20"/>
      <c r="B301" s="24" t="s">
        <v>799</v>
      </c>
      <c r="C301" s="24"/>
      <c r="D301" s="24"/>
      <c r="E301" s="24"/>
      <c r="F301" s="24"/>
      <c r="G301" s="24"/>
      <c r="H301" s="24"/>
      <c r="I301" s="24"/>
      <c r="J301" s="24"/>
      <c r="K301" s="24"/>
      <c r="L301" s="24"/>
      <c r="M301" s="24"/>
      <c r="N301" s="24"/>
      <c r="O301" s="24"/>
      <c r="P301" s="24"/>
      <c r="Q301" s="24"/>
      <c r="R301" s="24"/>
    </row>
    <row r="302" spans="1:18" ht="15.75" x14ac:dyDescent="0.25">
      <c r="A302" s="20"/>
      <c r="B302" s="22"/>
      <c r="C302" s="22"/>
      <c r="D302" s="22"/>
      <c r="E302" s="22"/>
      <c r="F302" s="22"/>
      <c r="G302" s="22"/>
      <c r="H302" s="22"/>
      <c r="I302" s="22"/>
      <c r="J302" s="22"/>
      <c r="K302" s="22"/>
      <c r="L302" s="22"/>
      <c r="M302" s="22"/>
      <c r="N302" s="22"/>
      <c r="O302" s="22"/>
      <c r="P302" s="22"/>
      <c r="Q302" s="22"/>
      <c r="R302" s="22"/>
    </row>
    <row r="303" spans="1:18" ht="38.25" customHeight="1" x14ac:dyDescent="0.25">
      <c r="A303" s="20"/>
      <c r="B303" s="25" t="s">
        <v>1504</v>
      </c>
      <c r="C303" s="25"/>
      <c r="D303" s="25"/>
      <c r="E303" s="25"/>
      <c r="F303" s="25"/>
      <c r="G303" s="25"/>
      <c r="H303" s="25"/>
      <c r="I303" s="25"/>
      <c r="J303" s="25"/>
      <c r="K303" s="25"/>
      <c r="L303" s="25"/>
      <c r="M303" s="25"/>
      <c r="N303" s="25"/>
      <c r="O303" s="25"/>
      <c r="P303" s="25"/>
      <c r="Q303" s="25"/>
      <c r="R303" s="25"/>
    </row>
    <row r="304" spans="1:18" ht="15.75" x14ac:dyDescent="0.25">
      <c r="A304" s="20"/>
      <c r="B304" s="22"/>
      <c r="C304" s="22"/>
      <c r="D304" s="22"/>
      <c r="E304" s="22"/>
      <c r="F304" s="22"/>
      <c r="G304" s="22"/>
      <c r="H304" s="22"/>
      <c r="I304" s="22"/>
      <c r="J304" s="22"/>
      <c r="K304" s="22"/>
      <c r="L304" s="22"/>
      <c r="M304" s="22"/>
      <c r="N304" s="22"/>
      <c r="O304" s="22"/>
      <c r="P304" s="22"/>
      <c r="Q304" s="22"/>
      <c r="R304" s="22"/>
    </row>
    <row r="305" spans="1:18" x14ac:dyDescent="0.25">
      <c r="A305" s="20"/>
      <c r="B305" s="25" t="s">
        <v>1505</v>
      </c>
      <c r="C305" s="25"/>
      <c r="D305" s="25"/>
      <c r="E305" s="25"/>
      <c r="F305" s="25"/>
      <c r="G305" s="25"/>
      <c r="H305" s="25"/>
      <c r="I305" s="25"/>
      <c r="J305" s="25"/>
      <c r="K305" s="25"/>
      <c r="L305" s="25"/>
      <c r="M305" s="25"/>
      <c r="N305" s="25"/>
      <c r="O305" s="25"/>
      <c r="P305" s="25"/>
      <c r="Q305" s="25"/>
      <c r="R305" s="25"/>
    </row>
    <row r="306" spans="1:18" x14ac:dyDescent="0.25">
      <c r="A306" s="20"/>
      <c r="B306" s="25" t="s">
        <v>1184</v>
      </c>
      <c r="C306" s="25"/>
      <c r="D306" s="25"/>
      <c r="E306" s="25"/>
      <c r="F306" s="25"/>
      <c r="G306" s="25"/>
      <c r="H306" s="25"/>
      <c r="I306" s="25"/>
      <c r="J306" s="25"/>
      <c r="K306" s="25"/>
      <c r="L306" s="25"/>
      <c r="M306" s="25"/>
      <c r="N306" s="25"/>
      <c r="O306" s="25"/>
      <c r="P306" s="25"/>
      <c r="Q306" s="25"/>
      <c r="R306" s="25"/>
    </row>
    <row r="307" spans="1:18" ht="16.5" thickBot="1" x14ac:dyDescent="0.3">
      <c r="A307" s="20"/>
      <c r="B307" s="34" t="s">
        <v>355</v>
      </c>
      <c r="C307" s="15"/>
      <c r="D307" s="57" t="s">
        <v>356</v>
      </c>
      <c r="E307" s="57"/>
      <c r="F307" s="15"/>
      <c r="G307" s="57" t="s">
        <v>357</v>
      </c>
      <c r="H307" s="57"/>
      <c r="I307" s="15"/>
    </row>
    <row r="308" spans="1:18" ht="15.75" x14ac:dyDescent="0.25">
      <c r="A308" s="20"/>
      <c r="B308" s="36"/>
      <c r="C308" s="10"/>
      <c r="D308" s="58"/>
      <c r="E308" s="58"/>
      <c r="F308" s="10"/>
      <c r="G308" s="58"/>
      <c r="H308" s="58"/>
      <c r="I308" s="10"/>
    </row>
    <row r="309" spans="1:18" ht="26.25" x14ac:dyDescent="0.25">
      <c r="A309" s="20"/>
      <c r="B309" s="39" t="s">
        <v>1506</v>
      </c>
      <c r="C309" s="40"/>
      <c r="D309" s="41" t="s">
        <v>247</v>
      </c>
      <c r="E309" s="43" t="s">
        <v>1507</v>
      </c>
      <c r="F309" s="40"/>
      <c r="G309" s="41" t="s">
        <v>247</v>
      </c>
      <c r="H309" s="43" t="s">
        <v>1508</v>
      </c>
      <c r="I309" s="40"/>
    </row>
    <row r="310" spans="1:18" ht="27" thickBot="1" x14ac:dyDescent="0.3">
      <c r="A310" s="20"/>
      <c r="B310" s="44" t="s">
        <v>1509</v>
      </c>
      <c r="C310" s="10"/>
      <c r="D310" s="77" t="s">
        <v>1510</v>
      </c>
      <c r="E310" s="77"/>
      <c r="F310" s="10"/>
      <c r="G310" s="77" t="s">
        <v>1511</v>
      </c>
      <c r="H310" s="77"/>
      <c r="I310" s="10"/>
    </row>
    <row r="311" spans="1:18" ht="16.5" thickBot="1" x14ac:dyDescent="0.3">
      <c r="A311" s="20"/>
      <c r="B311" s="39" t="s">
        <v>1512</v>
      </c>
      <c r="C311" s="40"/>
      <c r="D311" s="70" t="s">
        <v>247</v>
      </c>
      <c r="E311" s="72" t="s">
        <v>1436</v>
      </c>
      <c r="F311" s="40"/>
      <c r="G311" s="70" t="s">
        <v>247</v>
      </c>
      <c r="H311" s="72" t="s">
        <v>1446</v>
      </c>
      <c r="I311" s="40"/>
    </row>
    <row r="312" spans="1:18" ht="16.5" thickTop="1" x14ac:dyDescent="0.25">
      <c r="A312" s="20"/>
      <c r="B312" s="22"/>
      <c r="C312" s="22"/>
      <c r="D312" s="22"/>
      <c r="E312" s="22"/>
      <c r="F312" s="22"/>
      <c r="G312" s="22"/>
      <c r="H312" s="22"/>
      <c r="I312" s="22"/>
      <c r="J312" s="22"/>
      <c r="K312" s="22"/>
      <c r="L312" s="22"/>
      <c r="M312" s="22"/>
      <c r="N312" s="22"/>
      <c r="O312" s="22"/>
      <c r="P312" s="22"/>
      <c r="Q312" s="22"/>
      <c r="R312" s="22"/>
    </row>
    <row r="313" spans="1:18" x14ac:dyDescent="0.25">
      <c r="A313" s="20"/>
      <c r="B313" s="24" t="s">
        <v>1513</v>
      </c>
      <c r="C313" s="24"/>
      <c r="D313" s="24"/>
      <c r="E313" s="24"/>
      <c r="F313" s="24"/>
      <c r="G313" s="24"/>
      <c r="H313" s="24"/>
      <c r="I313" s="24"/>
      <c r="J313" s="24"/>
      <c r="K313" s="24"/>
      <c r="L313" s="24"/>
      <c r="M313" s="24"/>
      <c r="N313" s="24"/>
      <c r="O313" s="24"/>
      <c r="P313" s="24"/>
      <c r="Q313" s="24"/>
      <c r="R313" s="24"/>
    </row>
    <row r="314" spans="1:18" ht="15.75" x14ac:dyDescent="0.25">
      <c r="A314" s="20"/>
      <c r="B314" s="22"/>
      <c r="C314" s="22"/>
      <c r="D314" s="22"/>
      <c r="E314" s="22"/>
      <c r="F314" s="22"/>
      <c r="G314" s="22"/>
      <c r="H314" s="22"/>
      <c r="I314" s="22"/>
      <c r="J314" s="22"/>
      <c r="K314" s="22"/>
      <c r="L314" s="22"/>
      <c r="M314" s="22"/>
      <c r="N314" s="22"/>
      <c r="O314" s="22"/>
      <c r="P314" s="22"/>
      <c r="Q314" s="22"/>
      <c r="R314" s="22"/>
    </row>
    <row r="315" spans="1:18" ht="25.5" customHeight="1" x14ac:dyDescent="0.25">
      <c r="A315" s="20"/>
      <c r="B315" s="25" t="s">
        <v>1514</v>
      </c>
      <c r="C315" s="25"/>
      <c r="D315" s="25"/>
      <c r="E315" s="25"/>
      <c r="F315" s="25"/>
      <c r="G315" s="25"/>
      <c r="H315" s="25"/>
      <c r="I315" s="25"/>
      <c r="J315" s="25"/>
      <c r="K315" s="25"/>
      <c r="L315" s="25"/>
      <c r="M315" s="25"/>
      <c r="N315" s="25"/>
      <c r="O315" s="25"/>
      <c r="P315" s="25"/>
      <c r="Q315" s="25"/>
      <c r="R315" s="25"/>
    </row>
    <row r="316" spans="1:18" ht="15.75" x14ac:dyDescent="0.25">
      <c r="A316" s="20"/>
      <c r="B316" s="22"/>
      <c r="C316" s="22"/>
      <c r="D316" s="22"/>
      <c r="E316" s="22"/>
      <c r="F316" s="22"/>
      <c r="G316" s="22"/>
      <c r="H316" s="22"/>
      <c r="I316" s="22"/>
      <c r="J316" s="22"/>
      <c r="K316" s="22"/>
      <c r="L316" s="22"/>
      <c r="M316" s="22"/>
      <c r="N316" s="22"/>
      <c r="O316" s="22"/>
      <c r="P316" s="22"/>
      <c r="Q316" s="22"/>
      <c r="R316" s="22"/>
    </row>
    <row r="317" spans="1:18" x14ac:dyDescent="0.25">
      <c r="A317" s="20"/>
      <c r="B317" s="25" t="s">
        <v>1515</v>
      </c>
      <c r="C317" s="25"/>
      <c r="D317" s="25"/>
      <c r="E317" s="25"/>
      <c r="F317" s="25"/>
      <c r="G317" s="25"/>
      <c r="H317" s="25"/>
      <c r="I317" s="25"/>
      <c r="J317" s="25"/>
      <c r="K317" s="25"/>
      <c r="L317" s="25"/>
      <c r="M317" s="25"/>
      <c r="N317" s="25"/>
      <c r="O317" s="25"/>
      <c r="P317" s="25"/>
      <c r="Q317" s="25"/>
      <c r="R317" s="25"/>
    </row>
    <row r="318" spans="1:18" x14ac:dyDescent="0.25">
      <c r="A318" s="20"/>
      <c r="B318" s="25" t="s">
        <v>354</v>
      </c>
      <c r="C318" s="25"/>
      <c r="D318" s="25"/>
      <c r="E318" s="25"/>
      <c r="F318" s="25"/>
      <c r="G318" s="25"/>
      <c r="H318" s="25"/>
      <c r="I318" s="25"/>
      <c r="J318" s="25"/>
      <c r="K318" s="25"/>
      <c r="L318" s="25"/>
      <c r="M318" s="25"/>
      <c r="N318" s="25"/>
      <c r="O318" s="25"/>
      <c r="P318" s="25"/>
      <c r="Q318" s="25"/>
      <c r="R318" s="25"/>
    </row>
    <row r="319" spans="1:18" ht="16.5" thickBot="1" x14ac:dyDescent="0.3">
      <c r="A319" s="20"/>
      <c r="B319" s="34" t="s">
        <v>355</v>
      </c>
      <c r="C319" s="15"/>
      <c r="D319" s="57" t="s">
        <v>356</v>
      </c>
      <c r="E319" s="57"/>
      <c r="F319" s="15"/>
      <c r="G319" s="57" t="s">
        <v>357</v>
      </c>
      <c r="H319" s="57"/>
      <c r="I319" s="15"/>
    </row>
    <row r="320" spans="1:18" ht="15.75" x14ac:dyDescent="0.25">
      <c r="A320" s="20"/>
      <c r="B320" s="36"/>
      <c r="C320" s="10"/>
      <c r="D320" s="58"/>
      <c r="E320" s="58"/>
      <c r="F320" s="10"/>
      <c r="G320" s="58"/>
      <c r="H320" s="58"/>
      <c r="I320" s="10"/>
    </row>
    <row r="321" spans="1:18" ht="15.75" x14ac:dyDescent="0.25">
      <c r="A321" s="20"/>
      <c r="B321" s="39" t="s">
        <v>1516</v>
      </c>
      <c r="C321" s="40"/>
      <c r="D321" s="41" t="s">
        <v>247</v>
      </c>
      <c r="E321" s="43" t="s">
        <v>1441</v>
      </c>
      <c r="F321" s="40"/>
      <c r="G321" s="41" t="s">
        <v>247</v>
      </c>
      <c r="H321" s="43" t="s">
        <v>1450</v>
      </c>
      <c r="I321" s="40"/>
    </row>
    <row r="322" spans="1:18" ht="16.5" thickBot="1" x14ac:dyDescent="0.3">
      <c r="A322" s="20"/>
      <c r="B322" s="44" t="s">
        <v>1517</v>
      </c>
      <c r="C322" s="10"/>
      <c r="D322" s="77" t="s">
        <v>1447</v>
      </c>
      <c r="E322" s="77"/>
      <c r="F322" s="10"/>
      <c r="G322" s="77" t="s">
        <v>973</v>
      </c>
      <c r="H322" s="77"/>
      <c r="I322" s="10"/>
    </row>
    <row r="323" spans="1:18" ht="27" thickBot="1" x14ac:dyDescent="0.3">
      <c r="A323" s="20"/>
      <c r="B323" s="39" t="s">
        <v>1518</v>
      </c>
      <c r="C323" s="40"/>
      <c r="D323" s="70" t="s">
        <v>247</v>
      </c>
      <c r="E323" s="72" t="s">
        <v>635</v>
      </c>
      <c r="F323" s="40"/>
      <c r="G323" s="70" t="s">
        <v>247</v>
      </c>
      <c r="H323" s="72" t="s">
        <v>636</v>
      </c>
      <c r="I323" s="40"/>
    </row>
    <row r="324" spans="1:18" ht="15.75" thickTop="1" x14ac:dyDescent="0.25">
      <c r="A324" s="20"/>
      <c r="B324" s="25" t="s">
        <v>624</v>
      </c>
      <c r="C324" s="25"/>
      <c r="D324" s="25"/>
      <c r="E324" s="25"/>
      <c r="F324" s="25"/>
      <c r="G324" s="25"/>
      <c r="H324" s="25"/>
      <c r="I324" s="25"/>
      <c r="J324" s="25"/>
      <c r="K324" s="25"/>
      <c r="L324" s="25"/>
      <c r="M324" s="25"/>
      <c r="N324" s="25"/>
      <c r="O324" s="25"/>
      <c r="P324" s="25"/>
      <c r="Q324" s="25"/>
      <c r="R324" s="25"/>
    </row>
    <row r="325" spans="1:18" ht="15.75" x14ac:dyDescent="0.25">
      <c r="A325" s="20"/>
      <c r="B325" s="10"/>
      <c r="C325" s="15"/>
      <c r="D325" s="56" t="s">
        <v>413</v>
      </c>
      <c r="E325" s="56"/>
      <c r="F325" s="56"/>
      <c r="G325" s="56"/>
      <c r="H325" s="56"/>
      <c r="I325" s="15"/>
    </row>
    <row r="326" spans="1:18" ht="16.5" thickBot="1" x14ac:dyDescent="0.3">
      <c r="A326" s="20"/>
      <c r="B326" s="10"/>
      <c r="C326" s="15"/>
      <c r="D326" s="57" t="s">
        <v>414</v>
      </c>
      <c r="E326" s="57"/>
      <c r="F326" s="57"/>
      <c r="G326" s="57"/>
      <c r="H326" s="57"/>
      <c r="I326" s="15"/>
    </row>
    <row r="327" spans="1:18" ht="16.5" thickBot="1" x14ac:dyDescent="0.3">
      <c r="A327" s="20"/>
      <c r="B327" s="34" t="s">
        <v>355</v>
      </c>
      <c r="C327" s="15"/>
      <c r="D327" s="123">
        <v>2015</v>
      </c>
      <c r="E327" s="123"/>
      <c r="F327" s="15"/>
      <c r="G327" s="123">
        <v>2014</v>
      </c>
      <c r="H327" s="123"/>
      <c r="I327" s="15"/>
    </row>
    <row r="328" spans="1:18" ht="15.75" x14ac:dyDescent="0.25">
      <c r="A328" s="20"/>
      <c r="B328" s="36"/>
      <c r="C328" s="10"/>
      <c r="D328" s="58"/>
      <c r="E328" s="58"/>
      <c r="F328" s="10"/>
      <c r="G328" s="58"/>
      <c r="H328" s="58"/>
      <c r="I328" s="10"/>
    </row>
    <row r="329" spans="1:18" ht="26.25" x14ac:dyDescent="0.25">
      <c r="A329" s="20"/>
      <c r="B329" s="39" t="s">
        <v>1519</v>
      </c>
      <c r="C329" s="40"/>
      <c r="D329" s="41" t="s">
        <v>247</v>
      </c>
      <c r="E329" s="43" t="s">
        <v>1520</v>
      </c>
      <c r="F329" s="40"/>
      <c r="G329" s="41" t="s">
        <v>247</v>
      </c>
      <c r="H329" s="43" t="s">
        <v>1521</v>
      </c>
      <c r="I329" s="40"/>
    </row>
    <row r="330" spans="1:18" ht="15.75" x14ac:dyDescent="0.25">
      <c r="A330" s="20"/>
      <c r="B330" s="55"/>
      <c r="C330" s="55"/>
      <c r="D330" s="55"/>
      <c r="E330" s="55"/>
      <c r="F330" s="55"/>
      <c r="G330" s="55"/>
      <c r="H330" s="55"/>
      <c r="I330" s="55"/>
      <c r="J330" s="55"/>
      <c r="K330" s="55"/>
      <c r="L330" s="55"/>
      <c r="M330" s="55"/>
      <c r="N330" s="55"/>
      <c r="O330" s="55"/>
      <c r="P330" s="55"/>
      <c r="Q330" s="55"/>
      <c r="R330" s="55"/>
    </row>
    <row r="331" spans="1:18" x14ac:dyDescent="0.25">
      <c r="A331" s="20"/>
      <c r="B331" s="24" t="s">
        <v>1522</v>
      </c>
      <c r="C331" s="24"/>
      <c r="D331" s="24"/>
      <c r="E331" s="24"/>
      <c r="F331" s="24"/>
      <c r="G331" s="24"/>
      <c r="H331" s="24"/>
      <c r="I331" s="24"/>
      <c r="J331" s="24"/>
      <c r="K331" s="24"/>
      <c r="L331" s="24"/>
      <c r="M331" s="24"/>
      <c r="N331" s="24"/>
      <c r="O331" s="24"/>
      <c r="P331" s="24"/>
      <c r="Q331" s="24"/>
      <c r="R331" s="24"/>
    </row>
    <row r="332" spans="1:18" ht="15.75" x14ac:dyDescent="0.25">
      <c r="A332" s="20"/>
      <c r="B332" s="22"/>
      <c r="C332" s="22"/>
      <c r="D332" s="22"/>
      <c r="E332" s="22"/>
      <c r="F332" s="22"/>
      <c r="G332" s="22"/>
      <c r="H332" s="22"/>
      <c r="I332" s="22"/>
      <c r="J332" s="22"/>
      <c r="K332" s="22"/>
      <c r="L332" s="22"/>
      <c r="M332" s="22"/>
      <c r="N332" s="22"/>
      <c r="O332" s="22"/>
      <c r="P332" s="22"/>
      <c r="Q332" s="22"/>
      <c r="R332" s="22"/>
    </row>
    <row r="333" spans="1:18" ht="25.5" customHeight="1" x14ac:dyDescent="0.25">
      <c r="A333" s="20"/>
      <c r="B333" s="25" t="s">
        <v>1523</v>
      </c>
      <c r="C333" s="25"/>
      <c r="D333" s="25"/>
      <c r="E333" s="25"/>
      <c r="F333" s="25"/>
      <c r="G333" s="25"/>
      <c r="H333" s="25"/>
      <c r="I333" s="25"/>
      <c r="J333" s="25"/>
      <c r="K333" s="25"/>
      <c r="L333" s="25"/>
      <c r="M333" s="25"/>
      <c r="N333" s="25"/>
      <c r="O333" s="25"/>
      <c r="P333" s="25"/>
      <c r="Q333" s="25"/>
      <c r="R333" s="25"/>
    </row>
    <row r="334" spans="1:18" ht="15.75" x14ac:dyDescent="0.25">
      <c r="A334" s="20"/>
      <c r="B334" s="22"/>
      <c r="C334" s="22"/>
      <c r="D334" s="22"/>
      <c r="E334" s="22"/>
      <c r="F334" s="22"/>
      <c r="G334" s="22"/>
      <c r="H334" s="22"/>
      <c r="I334" s="22"/>
      <c r="J334" s="22"/>
      <c r="K334" s="22"/>
      <c r="L334" s="22"/>
      <c r="M334" s="22"/>
      <c r="N334" s="22"/>
      <c r="O334" s="22"/>
      <c r="P334" s="22"/>
      <c r="Q334" s="22"/>
      <c r="R334" s="22"/>
    </row>
    <row r="335" spans="1:18" x14ac:dyDescent="0.25">
      <c r="A335" s="20"/>
      <c r="B335" s="25" t="s">
        <v>1524</v>
      </c>
      <c r="C335" s="25"/>
      <c r="D335" s="25"/>
      <c r="E335" s="25"/>
      <c r="F335" s="25"/>
      <c r="G335" s="25"/>
      <c r="H335" s="25"/>
      <c r="I335" s="25"/>
      <c r="J335" s="25"/>
      <c r="K335" s="25"/>
      <c r="L335" s="25"/>
      <c r="M335" s="25"/>
      <c r="N335" s="25"/>
      <c r="O335" s="25"/>
      <c r="P335" s="25"/>
      <c r="Q335" s="25"/>
      <c r="R335" s="25"/>
    </row>
    <row r="336" spans="1:18" ht="15.75" x14ac:dyDescent="0.25">
      <c r="A336" s="20"/>
      <c r="B336" s="22"/>
      <c r="C336" s="22"/>
      <c r="D336" s="22"/>
      <c r="E336" s="22"/>
      <c r="F336" s="22"/>
      <c r="G336" s="22"/>
      <c r="H336" s="22"/>
      <c r="I336" s="22"/>
      <c r="J336" s="22"/>
      <c r="K336" s="22"/>
      <c r="L336" s="22"/>
      <c r="M336" s="22"/>
      <c r="N336" s="22"/>
      <c r="O336" s="22"/>
      <c r="P336" s="22"/>
      <c r="Q336" s="22"/>
      <c r="R336" s="22"/>
    </row>
    <row r="337" spans="1:18" x14ac:dyDescent="0.25">
      <c r="A337" s="20"/>
      <c r="B337" s="24" t="s">
        <v>1525</v>
      </c>
      <c r="C337" s="24"/>
      <c r="D337" s="24"/>
      <c r="E337" s="24"/>
      <c r="F337" s="24"/>
      <c r="G337" s="24"/>
      <c r="H337" s="24"/>
      <c r="I337" s="24"/>
      <c r="J337" s="24"/>
      <c r="K337" s="24"/>
      <c r="L337" s="24"/>
      <c r="M337" s="24"/>
      <c r="N337" s="24"/>
      <c r="O337" s="24"/>
      <c r="P337" s="24"/>
      <c r="Q337" s="24"/>
      <c r="R337" s="24"/>
    </row>
    <row r="338" spans="1:18" ht="15.75" x14ac:dyDescent="0.25">
      <c r="A338" s="20"/>
      <c r="B338" s="22"/>
      <c r="C338" s="22"/>
      <c r="D338" s="22"/>
      <c r="E338" s="22"/>
      <c r="F338" s="22"/>
      <c r="G338" s="22"/>
      <c r="H338" s="22"/>
      <c r="I338" s="22"/>
      <c r="J338" s="22"/>
      <c r="K338" s="22"/>
      <c r="L338" s="22"/>
      <c r="M338" s="22"/>
      <c r="N338" s="22"/>
      <c r="O338" s="22"/>
      <c r="P338" s="22"/>
      <c r="Q338" s="22"/>
      <c r="R338" s="22"/>
    </row>
    <row r="339" spans="1:18" x14ac:dyDescent="0.25">
      <c r="A339" s="20"/>
      <c r="B339" s="25" t="s">
        <v>1526</v>
      </c>
      <c r="C339" s="25"/>
      <c r="D339" s="25"/>
      <c r="E339" s="25"/>
      <c r="F339" s="25"/>
      <c r="G339" s="25"/>
      <c r="H339" s="25"/>
      <c r="I339" s="25"/>
      <c r="J339" s="25"/>
      <c r="K339" s="25"/>
      <c r="L339" s="25"/>
      <c r="M339" s="25"/>
      <c r="N339" s="25"/>
      <c r="O339" s="25"/>
      <c r="P339" s="25"/>
      <c r="Q339" s="25"/>
      <c r="R339" s="25"/>
    </row>
    <row r="340" spans="1:18" ht="15.75" x14ac:dyDescent="0.25">
      <c r="A340" s="20"/>
      <c r="B340" s="55"/>
      <c r="C340" s="55"/>
      <c r="D340" s="55"/>
      <c r="E340" s="55"/>
      <c r="F340" s="55"/>
      <c r="G340" s="55"/>
      <c r="H340" s="55"/>
      <c r="I340" s="55"/>
      <c r="J340" s="55"/>
      <c r="K340" s="55"/>
      <c r="L340" s="55"/>
      <c r="M340" s="55"/>
      <c r="N340" s="55"/>
      <c r="O340" s="55"/>
      <c r="P340" s="55"/>
      <c r="Q340" s="55"/>
      <c r="R340" s="55"/>
    </row>
    <row r="341" spans="1:18" x14ac:dyDescent="0.25">
      <c r="A341" s="20"/>
      <c r="B341" s="25" t="s">
        <v>1527</v>
      </c>
      <c r="C341" s="25"/>
      <c r="D341" s="25"/>
      <c r="E341" s="25"/>
      <c r="F341" s="25"/>
      <c r="G341" s="25"/>
      <c r="H341" s="25"/>
      <c r="I341" s="25"/>
      <c r="J341" s="25"/>
      <c r="K341" s="25"/>
      <c r="L341" s="25"/>
      <c r="M341" s="25"/>
      <c r="N341" s="25"/>
      <c r="O341" s="25"/>
      <c r="P341" s="25"/>
      <c r="Q341" s="25"/>
      <c r="R341" s="25"/>
    </row>
    <row r="342" spans="1:18" ht="15.75" x14ac:dyDescent="0.25">
      <c r="A342" s="20"/>
      <c r="B342" s="22"/>
      <c r="C342" s="22"/>
      <c r="D342" s="22"/>
      <c r="E342" s="22"/>
      <c r="F342" s="22"/>
      <c r="G342" s="22"/>
      <c r="H342" s="22"/>
      <c r="I342" s="22"/>
      <c r="J342" s="22"/>
      <c r="K342" s="22"/>
      <c r="L342" s="22"/>
      <c r="M342" s="22"/>
      <c r="N342" s="22"/>
      <c r="O342" s="22"/>
      <c r="P342" s="22"/>
      <c r="Q342" s="22"/>
      <c r="R342" s="22"/>
    </row>
    <row r="343" spans="1:18" ht="15.75" x14ac:dyDescent="0.25">
      <c r="A343" s="20"/>
      <c r="B343" s="10"/>
      <c r="C343" s="15"/>
      <c r="D343" s="55"/>
      <c r="E343" s="55"/>
      <c r="F343" s="15"/>
      <c r="G343" s="56" t="s">
        <v>1350</v>
      </c>
      <c r="H343" s="56"/>
      <c r="I343" s="56"/>
      <c r="J343" s="56"/>
      <c r="K343" s="56"/>
      <c r="L343" s="56"/>
      <c r="M343" s="56"/>
      <c r="N343" s="56"/>
      <c r="O343" s="56"/>
      <c r="P343" s="56"/>
      <c r="Q343" s="56"/>
      <c r="R343" s="15"/>
    </row>
    <row r="344" spans="1:18" ht="16.5" thickBot="1" x14ac:dyDescent="0.3">
      <c r="A344" s="20"/>
      <c r="B344" s="10"/>
      <c r="C344" s="15"/>
      <c r="D344" s="55"/>
      <c r="E344" s="55"/>
      <c r="F344" s="15"/>
      <c r="G344" s="57" t="s">
        <v>1528</v>
      </c>
      <c r="H344" s="57"/>
      <c r="I344" s="57"/>
      <c r="J344" s="57"/>
      <c r="K344" s="57"/>
      <c r="L344" s="57"/>
      <c r="M344" s="57"/>
      <c r="N344" s="57"/>
      <c r="O344" s="57"/>
      <c r="P344" s="57"/>
      <c r="Q344" s="57"/>
      <c r="R344" s="15"/>
    </row>
    <row r="345" spans="1:18" ht="15.75" x14ac:dyDescent="0.25">
      <c r="A345" s="20"/>
      <c r="B345" s="10"/>
      <c r="C345" s="15"/>
      <c r="D345" s="55"/>
      <c r="E345" s="55"/>
      <c r="F345" s="15"/>
      <c r="G345" s="92"/>
      <c r="H345" s="92"/>
      <c r="I345" s="79"/>
      <c r="J345" s="92"/>
      <c r="K345" s="92"/>
      <c r="L345" s="79"/>
      <c r="M345" s="92"/>
      <c r="N345" s="92"/>
      <c r="O345" s="79"/>
      <c r="P345" s="81" t="s">
        <v>126</v>
      </c>
      <c r="Q345" s="81"/>
      <c r="R345" s="15"/>
    </row>
    <row r="346" spans="1:18" ht="15.75" x14ac:dyDescent="0.25">
      <c r="A346" s="20"/>
      <c r="B346" s="10"/>
      <c r="C346" s="15"/>
      <c r="D346" s="56" t="s">
        <v>268</v>
      </c>
      <c r="E346" s="56"/>
      <c r="F346" s="15"/>
      <c r="G346" s="55"/>
      <c r="H346" s="55"/>
      <c r="I346" s="15"/>
      <c r="J346" s="55"/>
      <c r="K346" s="55"/>
      <c r="L346" s="15"/>
      <c r="M346" s="55"/>
      <c r="N346" s="55"/>
      <c r="O346" s="15"/>
      <c r="P346" s="56" t="s">
        <v>240</v>
      </c>
      <c r="Q346" s="56"/>
      <c r="R346" s="15"/>
    </row>
    <row r="347" spans="1:18" ht="16.5" thickBot="1" x14ac:dyDescent="0.3">
      <c r="A347" s="20"/>
      <c r="B347" s="34" t="s">
        <v>355</v>
      </c>
      <c r="C347" s="15"/>
      <c r="D347" s="57" t="s">
        <v>245</v>
      </c>
      <c r="E347" s="57"/>
      <c r="F347" s="15"/>
      <c r="G347" s="57" t="s">
        <v>1529</v>
      </c>
      <c r="H347" s="57"/>
      <c r="I347" s="15"/>
      <c r="J347" s="57" t="s">
        <v>1530</v>
      </c>
      <c r="K347" s="57"/>
      <c r="L347" s="15"/>
      <c r="M347" s="57" t="s">
        <v>1531</v>
      </c>
      <c r="N347" s="57"/>
      <c r="O347" s="15"/>
      <c r="P347" s="57" t="s">
        <v>245</v>
      </c>
      <c r="Q347" s="57"/>
      <c r="R347" s="15"/>
    </row>
    <row r="348" spans="1:18" ht="15.75" x14ac:dyDescent="0.25">
      <c r="A348" s="20"/>
      <c r="B348" s="36"/>
      <c r="C348" s="10"/>
      <c r="D348" s="58"/>
      <c r="E348" s="58"/>
      <c r="F348" s="10"/>
      <c r="G348" s="58"/>
      <c r="H348" s="58"/>
      <c r="I348" s="10"/>
      <c r="J348" s="58"/>
      <c r="K348" s="58"/>
      <c r="L348" s="10"/>
      <c r="M348" s="58"/>
      <c r="N348" s="58"/>
      <c r="O348" s="10"/>
      <c r="P348" s="58"/>
      <c r="Q348" s="58"/>
      <c r="R348" s="10"/>
    </row>
    <row r="349" spans="1:18" ht="15.75" x14ac:dyDescent="0.25">
      <c r="A349" s="20"/>
      <c r="B349" s="39" t="s">
        <v>1532</v>
      </c>
      <c r="C349" s="40"/>
      <c r="D349" s="94"/>
      <c r="E349" s="94"/>
      <c r="F349" s="40"/>
      <c r="G349" s="94"/>
      <c r="H349" s="94"/>
      <c r="I349" s="40"/>
      <c r="J349" s="94"/>
      <c r="K349" s="94"/>
      <c r="L349" s="40"/>
      <c r="M349" s="94"/>
      <c r="N349" s="94"/>
      <c r="O349" s="40"/>
      <c r="P349" s="94"/>
      <c r="Q349" s="94"/>
      <c r="R349" s="40"/>
    </row>
    <row r="350" spans="1:18" ht="15.75" x14ac:dyDescent="0.25">
      <c r="A350" s="20"/>
      <c r="B350" s="44" t="s">
        <v>26</v>
      </c>
      <c r="C350" s="10"/>
      <c r="D350" s="12" t="s">
        <v>247</v>
      </c>
      <c r="E350" s="47" t="s">
        <v>1533</v>
      </c>
      <c r="F350" s="10"/>
      <c r="G350" s="12" t="s">
        <v>247</v>
      </c>
      <c r="H350" s="47" t="s">
        <v>1533</v>
      </c>
      <c r="I350" s="10"/>
      <c r="J350" s="12" t="s">
        <v>247</v>
      </c>
      <c r="K350" s="46" t="s">
        <v>251</v>
      </c>
      <c r="L350" s="10"/>
      <c r="M350" s="12" t="s">
        <v>247</v>
      </c>
      <c r="N350" s="46" t="s">
        <v>251</v>
      </c>
      <c r="O350" s="10"/>
      <c r="P350" s="12" t="s">
        <v>247</v>
      </c>
      <c r="Q350" s="47" t="s">
        <v>1533</v>
      </c>
      <c r="R350" s="10"/>
    </row>
    <row r="351" spans="1:18" ht="15.75" x14ac:dyDescent="0.25">
      <c r="A351" s="20"/>
      <c r="B351" s="39" t="s">
        <v>27</v>
      </c>
      <c r="C351" s="40"/>
      <c r="D351" s="62" t="s">
        <v>316</v>
      </c>
      <c r="E351" s="62"/>
      <c r="F351" s="40"/>
      <c r="G351" s="62" t="s">
        <v>289</v>
      </c>
      <c r="H351" s="62"/>
      <c r="I351" s="40"/>
      <c r="J351" s="62" t="s">
        <v>1366</v>
      </c>
      <c r="K351" s="62"/>
      <c r="L351" s="40"/>
      <c r="M351" s="62" t="s">
        <v>303</v>
      </c>
      <c r="N351" s="62"/>
      <c r="O351" s="40"/>
      <c r="P351" s="62" t="s">
        <v>316</v>
      </c>
      <c r="Q351" s="62"/>
      <c r="R351" s="40"/>
    </row>
    <row r="352" spans="1:18" ht="15.75" x14ac:dyDescent="0.25">
      <c r="A352" s="20"/>
      <c r="B352" s="44" t="s">
        <v>1534</v>
      </c>
      <c r="C352" s="10"/>
      <c r="D352" s="63" t="s">
        <v>317</v>
      </c>
      <c r="E352" s="63"/>
      <c r="F352" s="10"/>
      <c r="G352" s="60" t="s">
        <v>251</v>
      </c>
      <c r="H352" s="60"/>
      <c r="I352" s="10"/>
      <c r="J352" s="63" t="s">
        <v>318</v>
      </c>
      <c r="K352" s="63"/>
      <c r="L352" s="10"/>
      <c r="M352" s="60" t="s">
        <v>251</v>
      </c>
      <c r="N352" s="60"/>
      <c r="O352" s="10"/>
      <c r="P352" s="63" t="s">
        <v>318</v>
      </c>
      <c r="Q352" s="63"/>
      <c r="R352" s="10"/>
    </row>
    <row r="353" spans="1:18" ht="15.75" x14ac:dyDescent="0.25">
      <c r="A353" s="20"/>
      <c r="B353" s="39" t="s">
        <v>29</v>
      </c>
      <c r="C353" s="40"/>
      <c r="D353" s="62" t="s">
        <v>1368</v>
      </c>
      <c r="E353" s="62"/>
      <c r="F353" s="40"/>
      <c r="G353" s="64" t="s">
        <v>251</v>
      </c>
      <c r="H353" s="64"/>
      <c r="I353" s="40"/>
      <c r="J353" s="62" t="s">
        <v>1368</v>
      </c>
      <c r="K353" s="62"/>
      <c r="L353" s="40"/>
      <c r="M353" s="64" t="s">
        <v>251</v>
      </c>
      <c r="N353" s="64"/>
      <c r="O353" s="40"/>
      <c r="P353" s="62" t="s">
        <v>1368</v>
      </c>
      <c r="Q353" s="62"/>
      <c r="R353" s="40"/>
    </row>
    <row r="354" spans="1:18" ht="15.75" x14ac:dyDescent="0.25">
      <c r="A354" s="20"/>
      <c r="B354" s="44" t="s">
        <v>32</v>
      </c>
      <c r="C354" s="10"/>
      <c r="D354" s="63" t="s">
        <v>1535</v>
      </c>
      <c r="E354" s="63"/>
      <c r="F354" s="10"/>
      <c r="G354" s="60" t="s">
        <v>251</v>
      </c>
      <c r="H354" s="60"/>
      <c r="I354" s="10"/>
      <c r="J354" s="60" t="s">
        <v>251</v>
      </c>
      <c r="K354" s="60"/>
      <c r="L354" s="10"/>
      <c r="M354" s="63" t="s">
        <v>1536</v>
      </c>
      <c r="N354" s="63"/>
      <c r="O354" s="10"/>
      <c r="P354" s="63" t="s">
        <v>1536</v>
      </c>
      <c r="Q354" s="63"/>
      <c r="R354" s="10"/>
    </row>
    <row r="355" spans="1:18" ht="15.75" x14ac:dyDescent="0.25">
      <c r="A355" s="20"/>
      <c r="B355" s="39" t="s">
        <v>1537</v>
      </c>
      <c r="C355" s="40"/>
      <c r="D355" s="62" t="s">
        <v>1538</v>
      </c>
      <c r="E355" s="62"/>
      <c r="F355" s="40"/>
      <c r="G355" s="64" t="s">
        <v>251</v>
      </c>
      <c r="H355" s="64"/>
      <c r="I355" s="40"/>
      <c r="J355" s="64" t="s">
        <v>251</v>
      </c>
      <c r="K355" s="64"/>
      <c r="L355" s="40"/>
      <c r="M355" s="64" t="s">
        <v>251</v>
      </c>
      <c r="N355" s="64"/>
      <c r="O355" s="40"/>
      <c r="P355" s="64" t="s">
        <v>1539</v>
      </c>
      <c r="Q355" s="64"/>
      <c r="R355" s="40"/>
    </row>
    <row r="356" spans="1:18" ht="15.75" x14ac:dyDescent="0.25">
      <c r="A356" s="20"/>
      <c r="B356" s="44" t="s">
        <v>157</v>
      </c>
      <c r="C356" s="10"/>
      <c r="D356" s="63" t="s">
        <v>1540</v>
      </c>
      <c r="E356" s="63"/>
      <c r="F356" s="10"/>
      <c r="G356" s="60" t="s">
        <v>251</v>
      </c>
      <c r="H356" s="60"/>
      <c r="I356" s="10"/>
      <c r="J356" s="63" t="s">
        <v>1540</v>
      </c>
      <c r="K356" s="63"/>
      <c r="L356" s="10"/>
      <c r="M356" s="60" t="s">
        <v>251</v>
      </c>
      <c r="N356" s="60"/>
      <c r="O356" s="10"/>
      <c r="P356" s="63" t="s">
        <v>1540</v>
      </c>
      <c r="Q356" s="63"/>
      <c r="R356" s="10"/>
    </row>
    <row r="357" spans="1:18" ht="15.75" x14ac:dyDescent="0.25">
      <c r="A357" s="20"/>
      <c r="B357" s="139"/>
      <c r="C357" s="40"/>
      <c r="D357" s="94"/>
      <c r="E357" s="94"/>
      <c r="F357" s="40"/>
      <c r="G357" s="94"/>
      <c r="H357" s="94"/>
      <c r="I357" s="40"/>
      <c r="J357" s="94"/>
      <c r="K357" s="94"/>
      <c r="L357" s="40"/>
      <c r="M357" s="94"/>
      <c r="N357" s="94"/>
      <c r="O357" s="40"/>
      <c r="P357" s="94"/>
      <c r="Q357" s="94"/>
      <c r="R357" s="40"/>
    </row>
    <row r="358" spans="1:18" ht="15.75" x14ac:dyDescent="0.25">
      <c r="A358" s="20"/>
      <c r="B358" s="44" t="s">
        <v>1541</v>
      </c>
      <c r="C358" s="10"/>
      <c r="D358" s="118"/>
      <c r="E358" s="118"/>
      <c r="F358" s="10"/>
      <c r="G358" s="118"/>
      <c r="H358" s="118"/>
      <c r="I358" s="10"/>
      <c r="J358" s="118"/>
      <c r="K358" s="118"/>
      <c r="L358" s="10"/>
      <c r="M358" s="118"/>
      <c r="N358" s="118"/>
      <c r="O358" s="10"/>
      <c r="P358" s="118"/>
      <c r="Q358" s="118"/>
      <c r="R358" s="10"/>
    </row>
    <row r="359" spans="1:18" ht="15.75" x14ac:dyDescent="0.25">
      <c r="A359" s="20"/>
      <c r="B359" s="39" t="s">
        <v>1542</v>
      </c>
      <c r="C359" s="40"/>
      <c r="D359" s="62" t="s">
        <v>1277</v>
      </c>
      <c r="E359" s="62"/>
      <c r="F359" s="40"/>
      <c r="G359" s="64" t="s">
        <v>251</v>
      </c>
      <c r="H359" s="64"/>
      <c r="I359" s="40"/>
      <c r="J359" s="62" t="s">
        <v>1277</v>
      </c>
      <c r="K359" s="62"/>
      <c r="L359" s="40"/>
      <c r="M359" s="64" t="s">
        <v>251</v>
      </c>
      <c r="N359" s="64"/>
      <c r="O359" s="40"/>
      <c r="P359" s="62" t="s">
        <v>1277</v>
      </c>
      <c r="Q359" s="62"/>
      <c r="R359" s="40"/>
    </row>
    <row r="360" spans="1:18" ht="15.75" x14ac:dyDescent="0.25">
      <c r="A360" s="20"/>
      <c r="B360" s="44" t="s">
        <v>1543</v>
      </c>
      <c r="C360" s="10"/>
      <c r="D360" s="63" t="s">
        <v>1544</v>
      </c>
      <c r="E360" s="63"/>
      <c r="F360" s="10"/>
      <c r="G360" s="60" t="s">
        <v>251</v>
      </c>
      <c r="H360" s="60"/>
      <c r="I360" s="10"/>
      <c r="J360" s="63" t="s">
        <v>1544</v>
      </c>
      <c r="K360" s="63"/>
      <c r="L360" s="10"/>
      <c r="M360" s="60" t="s">
        <v>251</v>
      </c>
      <c r="N360" s="60"/>
      <c r="O360" s="10"/>
      <c r="P360" s="63" t="s">
        <v>1544</v>
      </c>
      <c r="Q360" s="63"/>
      <c r="R360" s="10"/>
    </row>
    <row r="361" spans="1:18" ht="15.75" x14ac:dyDescent="0.25">
      <c r="A361" s="20"/>
      <c r="B361" s="39" t="s">
        <v>1545</v>
      </c>
      <c r="C361" s="40"/>
      <c r="D361" s="62" t="s">
        <v>1546</v>
      </c>
      <c r="E361" s="62"/>
      <c r="F361" s="40"/>
      <c r="G361" s="64" t="s">
        <v>251</v>
      </c>
      <c r="H361" s="64"/>
      <c r="I361" s="40"/>
      <c r="J361" s="62" t="s">
        <v>1547</v>
      </c>
      <c r="K361" s="62"/>
      <c r="L361" s="40"/>
      <c r="M361" s="64" t="s">
        <v>251</v>
      </c>
      <c r="N361" s="64"/>
      <c r="O361" s="40"/>
      <c r="P361" s="62" t="s">
        <v>1547</v>
      </c>
      <c r="Q361" s="62"/>
      <c r="R361" s="40"/>
    </row>
    <row r="362" spans="1:18" ht="39" x14ac:dyDescent="0.25">
      <c r="A362" s="20"/>
      <c r="B362" s="44" t="s">
        <v>45</v>
      </c>
      <c r="C362" s="10"/>
      <c r="D362" s="63" t="s">
        <v>1548</v>
      </c>
      <c r="E362" s="63"/>
      <c r="F362" s="10"/>
      <c r="G362" s="60" t="s">
        <v>251</v>
      </c>
      <c r="H362" s="60"/>
      <c r="I362" s="10"/>
      <c r="J362" s="63" t="s">
        <v>1548</v>
      </c>
      <c r="K362" s="63"/>
      <c r="L362" s="10"/>
      <c r="M362" s="60" t="s">
        <v>251</v>
      </c>
      <c r="N362" s="60"/>
      <c r="O362" s="10"/>
      <c r="P362" s="63" t="s">
        <v>1548</v>
      </c>
      <c r="Q362" s="63"/>
      <c r="R362" s="10"/>
    </row>
    <row r="363" spans="1:18" ht="15.75" x14ac:dyDescent="0.25">
      <c r="A363" s="20"/>
      <c r="B363" s="39" t="s">
        <v>46</v>
      </c>
      <c r="C363" s="40"/>
      <c r="D363" s="62" t="s">
        <v>1297</v>
      </c>
      <c r="E363" s="62"/>
      <c r="F363" s="40"/>
      <c r="G363" s="64" t="s">
        <v>251</v>
      </c>
      <c r="H363" s="64"/>
      <c r="I363" s="40"/>
      <c r="J363" s="62" t="s">
        <v>1549</v>
      </c>
      <c r="K363" s="62"/>
      <c r="L363" s="40"/>
      <c r="M363" s="64" t="s">
        <v>251</v>
      </c>
      <c r="N363" s="64"/>
      <c r="O363" s="40"/>
      <c r="P363" s="62" t="s">
        <v>1549</v>
      </c>
      <c r="Q363" s="62"/>
      <c r="R363" s="40"/>
    </row>
    <row r="364" spans="1:18" ht="15.75" x14ac:dyDescent="0.25">
      <c r="A364" s="20"/>
      <c r="B364" s="44" t="s">
        <v>47</v>
      </c>
      <c r="C364" s="10"/>
      <c r="D364" s="63" t="s">
        <v>1550</v>
      </c>
      <c r="E364" s="63"/>
      <c r="F364" s="10"/>
      <c r="G364" s="60" t="s">
        <v>251</v>
      </c>
      <c r="H364" s="60"/>
      <c r="I364" s="10"/>
      <c r="J364" s="63" t="s">
        <v>1551</v>
      </c>
      <c r="K364" s="63"/>
      <c r="L364" s="10"/>
      <c r="M364" s="60" t="s">
        <v>251</v>
      </c>
      <c r="N364" s="60"/>
      <c r="O364" s="10"/>
      <c r="P364" s="63" t="s">
        <v>1551</v>
      </c>
      <c r="Q364" s="63"/>
      <c r="R364" s="10"/>
    </row>
    <row r="365" spans="1:18" ht="15.75" x14ac:dyDescent="0.25">
      <c r="A365" s="20"/>
      <c r="B365" s="39" t="s">
        <v>158</v>
      </c>
      <c r="C365" s="40"/>
      <c r="D365" s="62" t="s">
        <v>1552</v>
      </c>
      <c r="E365" s="62"/>
      <c r="F365" s="40"/>
      <c r="G365" s="64" t="s">
        <v>251</v>
      </c>
      <c r="H365" s="64"/>
      <c r="I365" s="40"/>
      <c r="J365" s="62" t="s">
        <v>1552</v>
      </c>
      <c r="K365" s="62"/>
      <c r="L365" s="40"/>
      <c r="M365" s="64" t="s">
        <v>251</v>
      </c>
      <c r="N365" s="64"/>
      <c r="O365" s="40"/>
      <c r="P365" s="62" t="s">
        <v>1552</v>
      </c>
      <c r="Q365" s="62"/>
      <c r="R365" s="40"/>
    </row>
    <row r="366" spans="1:18" ht="15.75" x14ac:dyDescent="0.25">
      <c r="A366" s="20"/>
      <c r="B366" s="22"/>
      <c r="C366" s="22"/>
      <c r="D366" s="22"/>
      <c r="E366" s="22"/>
      <c r="F366" s="22"/>
      <c r="G366" s="22"/>
      <c r="H366" s="22"/>
      <c r="I366" s="22"/>
      <c r="J366" s="22"/>
      <c r="K366" s="22"/>
      <c r="L366" s="22"/>
      <c r="M366" s="22"/>
      <c r="N366" s="22"/>
      <c r="O366" s="22"/>
      <c r="P366" s="22"/>
      <c r="Q366" s="22"/>
      <c r="R366" s="22"/>
    </row>
    <row r="367" spans="1:18" x14ac:dyDescent="0.25">
      <c r="A367" s="20"/>
      <c r="B367" s="203" t="s">
        <v>1553</v>
      </c>
      <c r="C367" s="203"/>
      <c r="D367" s="203"/>
      <c r="E367" s="203"/>
      <c r="F367" s="203"/>
      <c r="G367" s="203"/>
      <c r="H367" s="203"/>
      <c r="I367" s="203"/>
      <c r="J367" s="203"/>
      <c r="K367" s="203"/>
      <c r="L367" s="203"/>
      <c r="M367" s="203"/>
      <c r="N367" s="203"/>
      <c r="O367" s="203"/>
      <c r="P367" s="203"/>
      <c r="Q367" s="203"/>
      <c r="R367" s="203"/>
    </row>
    <row r="368" spans="1:18" ht="15.75" x14ac:dyDescent="0.25">
      <c r="A368" s="20"/>
      <c r="B368" s="22"/>
      <c r="C368" s="22"/>
      <c r="D368" s="22"/>
      <c r="E368" s="22"/>
      <c r="F368" s="22"/>
      <c r="G368" s="22"/>
      <c r="H368" s="22"/>
      <c r="I368" s="22"/>
      <c r="J368" s="22"/>
      <c r="K368" s="22"/>
      <c r="L368" s="22"/>
      <c r="M368" s="22"/>
      <c r="N368" s="22"/>
      <c r="O368" s="22"/>
      <c r="P368" s="22"/>
      <c r="Q368" s="22"/>
      <c r="R368" s="22"/>
    </row>
    <row r="369" spans="1:18" ht="15.75" x14ac:dyDescent="0.25">
      <c r="A369" s="20"/>
      <c r="B369" s="10"/>
      <c r="C369" s="15"/>
      <c r="D369" s="55"/>
      <c r="E369" s="55"/>
      <c r="F369" s="15"/>
      <c r="G369" s="56" t="s">
        <v>1350</v>
      </c>
      <c r="H369" s="56"/>
      <c r="I369" s="56"/>
      <c r="J369" s="56"/>
      <c r="K369" s="56"/>
      <c r="L369" s="56"/>
      <c r="M369" s="56"/>
      <c r="N369" s="56"/>
      <c r="O369" s="56"/>
      <c r="P369" s="56"/>
      <c r="Q369" s="56"/>
      <c r="R369" s="15"/>
    </row>
    <row r="370" spans="1:18" ht="16.5" thickBot="1" x14ac:dyDescent="0.3">
      <c r="A370" s="20"/>
      <c r="B370" s="10"/>
      <c r="C370" s="15"/>
      <c r="D370" s="55"/>
      <c r="E370" s="55"/>
      <c r="F370" s="15"/>
      <c r="G370" s="57" t="s">
        <v>1554</v>
      </c>
      <c r="H370" s="57"/>
      <c r="I370" s="57"/>
      <c r="J370" s="57"/>
      <c r="K370" s="57"/>
      <c r="L370" s="57"/>
      <c r="M370" s="57"/>
      <c r="N370" s="57"/>
      <c r="O370" s="57"/>
      <c r="P370" s="57"/>
      <c r="Q370" s="57"/>
      <c r="R370" s="15"/>
    </row>
    <row r="371" spans="1:18" ht="15.75" x14ac:dyDescent="0.25">
      <c r="A371" s="20"/>
      <c r="B371" s="10"/>
      <c r="C371" s="15"/>
      <c r="D371" s="55"/>
      <c r="E371" s="55"/>
      <c r="F371" s="15"/>
      <c r="G371" s="92"/>
      <c r="H371" s="92"/>
      <c r="I371" s="79"/>
      <c r="J371" s="92"/>
      <c r="K371" s="92"/>
      <c r="L371" s="79"/>
      <c r="M371" s="92"/>
      <c r="N371" s="92"/>
      <c r="O371" s="79"/>
      <c r="P371" s="81" t="s">
        <v>126</v>
      </c>
      <c r="Q371" s="81"/>
      <c r="R371" s="15"/>
    </row>
    <row r="372" spans="1:18" ht="15.75" x14ac:dyDescent="0.25">
      <c r="A372" s="20"/>
      <c r="B372" s="10"/>
      <c r="C372" s="15"/>
      <c r="D372" s="56" t="s">
        <v>268</v>
      </c>
      <c r="E372" s="56"/>
      <c r="F372" s="15"/>
      <c r="G372" s="55"/>
      <c r="H372" s="55"/>
      <c r="I372" s="15"/>
      <c r="J372" s="55"/>
      <c r="K372" s="55"/>
      <c r="L372" s="15"/>
      <c r="M372" s="55"/>
      <c r="N372" s="55"/>
      <c r="O372" s="15"/>
      <c r="P372" s="56" t="s">
        <v>240</v>
      </c>
      <c r="Q372" s="56"/>
      <c r="R372" s="15"/>
    </row>
    <row r="373" spans="1:18" ht="16.5" thickBot="1" x14ac:dyDescent="0.3">
      <c r="A373" s="20"/>
      <c r="B373" s="34" t="s">
        <v>355</v>
      </c>
      <c r="C373" s="15"/>
      <c r="D373" s="57" t="s">
        <v>245</v>
      </c>
      <c r="E373" s="57"/>
      <c r="F373" s="15"/>
      <c r="G373" s="57" t="s">
        <v>1529</v>
      </c>
      <c r="H373" s="57"/>
      <c r="I373" s="15"/>
      <c r="J373" s="57" t="s">
        <v>1530</v>
      </c>
      <c r="K373" s="57"/>
      <c r="L373" s="15"/>
      <c r="M373" s="57" t="s">
        <v>1531</v>
      </c>
      <c r="N373" s="57"/>
      <c r="O373" s="15"/>
      <c r="P373" s="57" t="s">
        <v>245</v>
      </c>
      <c r="Q373" s="57"/>
      <c r="R373" s="15"/>
    </row>
    <row r="374" spans="1:18" ht="15.75" x14ac:dyDescent="0.25">
      <c r="A374" s="20"/>
      <c r="B374" s="36"/>
      <c r="C374" s="10"/>
      <c r="D374" s="58"/>
      <c r="E374" s="58"/>
      <c r="F374" s="10"/>
      <c r="G374" s="58"/>
      <c r="H374" s="58"/>
      <c r="I374" s="10"/>
      <c r="J374" s="58"/>
      <c r="K374" s="58"/>
      <c r="L374" s="10"/>
      <c r="M374" s="58"/>
      <c r="N374" s="58"/>
      <c r="O374" s="10"/>
      <c r="P374" s="58"/>
      <c r="Q374" s="58"/>
      <c r="R374" s="10"/>
    </row>
    <row r="375" spans="1:18" ht="15.75" x14ac:dyDescent="0.25">
      <c r="A375" s="20"/>
      <c r="B375" s="39" t="s">
        <v>1532</v>
      </c>
      <c r="C375" s="40"/>
      <c r="D375" s="94"/>
      <c r="E375" s="94"/>
      <c r="F375" s="40"/>
      <c r="G375" s="94"/>
      <c r="H375" s="94"/>
      <c r="I375" s="40"/>
      <c r="J375" s="94"/>
      <c r="K375" s="94"/>
      <c r="L375" s="40"/>
      <c r="M375" s="94"/>
      <c r="N375" s="94"/>
      <c r="O375" s="40"/>
      <c r="P375" s="94"/>
      <c r="Q375" s="94"/>
      <c r="R375" s="40"/>
    </row>
    <row r="376" spans="1:18" ht="15.75" x14ac:dyDescent="0.25">
      <c r="A376" s="20"/>
      <c r="B376" s="44" t="s">
        <v>26</v>
      </c>
      <c r="C376" s="10"/>
      <c r="D376" s="12" t="s">
        <v>247</v>
      </c>
      <c r="E376" s="47" t="s">
        <v>1555</v>
      </c>
      <c r="F376" s="10"/>
      <c r="G376" s="12" t="s">
        <v>247</v>
      </c>
      <c r="H376" s="47" t="s">
        <v>1555</v>
      </c>
      <c r="I376" s="10"/>
      <c r="J376" s="12" t="s">
        <v>247</v>
      </c>
      <c r="K376" s="46" t="s">
        <v>251</v>
      </c>
      <c r="L376" s="10"/>
      <c r="M376" s="12" t="s">
        <v>247</v>
      </c>
      <c r="N376" s="46" t="s">
        <v>251</v>
      </c>
      <c r="O376" s="10"/>
      <c r="P376" s="12" t="s">
        <v>247</v>
      </c>
      <c r="Q376" s="47" t="s">
        <v>1555</v>
      </c>
      <c r="R376" s="10"/>
    </row>
    <row r="377" spans="1:18" ht="15.75" x14ac:dyDescent="0.25">
      <c r="A377" s="20"/>
      <c r="B377" s="39" t="s">
        <v>27</v>
      </c>
      <c r="C377" s="40"/>
      <c r="D377" s="62" t="s">
        <v>1385</v>
      </c>
      <c r="E377" s="62"/>
      <c r="F377" s="40"/>
      <c r="G377" s="62" t="s">
        <v>1382</v>
      </c>
      <c r="H377" s="62"/>
      <c r="I377" s="40"/>
      <c r="J377" s="62" t="s">
        <v>1384</v>
      </c>
      <c r="K377" s="62"/>
      <c r="L377" s="40"/>
      <c r="M377" s="62" t="s">
        <v>1378</v>
      </c>
      <c r="N377" s="62"/>
      <c r="O377" s="40"/>
      <c r="P377" s="62" t="s">
        <v>1385</v>
      </c>
      <c r="Q377" s="62"/>
      <c r="R377" s="40"/>
    </row>
    <row r="378" spans="1:18" ht="15.75" x14ac:dyDescent="0.25">
      <c r="A378" s="20"/>
      <c r="B378" s="44" t="s">
        <v>1534</v>
      </c>
      <c r="C378" s="10"/>
      <c r="D378" s="63" t="s">
        <v>1556</v>
      </c>
      <c r="E378" s="63"/>
      <c r="F378" s="10"/>
      <c r="G378" s="60" t="s">
        <v>251</v>
      </c>
      <c r="H378" s="60"/>
      <c r="I378" s="10"/>
      <c r="J378" s="63" t="s">
        <v>1557</v>
      </c>
      <c r="K378" s="63"/>
      <c r="L378" s="10"/>
      <c r="M378" s="60" t="s">
        <v>251</v>
      </c>
      <c r="N378" s="60"/>
      <c r="O378" s="10"/>
      <c r="P378" s="63" t="s">
        <v>1557</v>
      </c>
      <c r="Q378" s="63"/>
      <c r="R378" s="10"/>
    </row>
    <row r="379" spans="1:18" ht="15.75" x14ac:dyDescent="0.25">
      <c r="A379" s="20"/>
      <c r="B379" s="39" t="s">
        <v>29</v>
      </c>
      <c r="C379" s="40"/>
      <c r="D379" s="62" t="s">
        <v>1386</v>
      </c>
      <c r="E379" s="62"/>
      <c r="F379" s="40"/>
      <c r="G379" s="64" t="s">
        <v>251</v>
      </c>
      <c r="H379" s="64"/>
      <c r="I379" s="40"/>
      <c r="J379" s="62" t="s">
        <v>1386</v>
      </c>
      <c r="K379" s="62"/>
      <c r="L379" s="40"/>
      <c r="M379" s="64" t="s">
        <v>251</v>
      </c>
      <c r="N379" s="64"/>
      <c r="O379" s="40"/>
      <c r="P379" s="62" t="s">
        <v>1386</v>
      </c>
      <c r="Q379" s="62"/>
      <c r="R379" s="40"/>
    </row>
    <row r="380" spans="1:18" ht="15.75" x14ac:dyDescent="0.25">
      <c r="A380" s="20"/>
      <c r="B380" s="44" t="s">
        <v>32</v>
      </c>
      <c r="C380" s="10"/>
      <c r="D380" s="63" t="s">
        <v>1558</v>
      </c>
      <c r="E380" s="63"/>
      <c r="F380" s="10"/>
      <c r="G380" s="60" t="s">
        <v>251</v>
      </c>
      <c r="H380" s="60"/>
      <c r="I380" s="10"/>
      <c r="J380" s="60" t="s">
        <v>251</v>
      </c>
      <c r="K380" s="60"/>
      <c r="L380" s="10"/>
      <c r="M380" s="63" t="s">
        <v>1559</v>
      </c>
      <c r="N380" s="63"/>
      <c r="O380" s="10"/>
      <c r="P380" s="63" t="s">
        <v>1559</v>
      </c>
      <c r="Q380" s="63"/>
      <c r="R380" s="10"/>
    </row>
    <row r="381" spans="1:18" ht="15.75" x14ac:dyDescent="0.25">
      <c r="A381" s="20"/>
      <c r="B381" s="39" t="s">
        <v>1537</v>
      </c>
      <c r="C381" s="40"/>
      <c r="D381" s="62" t="s">
        <v>1538</v>
      </c>
      <c r="E381" s="62"/>
      <c r="F381" s="40"/>
      <c r="G381" s="64" t="s">
        <v>251</v>
      </c>
      <c r="H381" s="64"/>
      <c r="I381" s="40"/>
      <c r="J381" s="64" t="s">
        <v>251</v>
      </c>
      <c r="K381" s="64"/>
      <c r="L381" s="40"/>
      <c r="M381" s="64" t="s">
        <v>251</v>
      </c>
      <c r="N381" s="64"/>
      <c r="O381" s="40"/>
      <c r="P381" s="64" t="s">
        <v>1539</v>
      </c>
      <c r="Q381" s="64"/>
      <c r="R381" s="40"/>
    </row>
    <row r="382" spans="1:18" ht="15.75" x14ac:dyDescent="0.25">
      <c r="A382" s="20"/>
      <c r="B382" s="44" t="s">
        <v>157</v>
      </c>
      <c r="C382" s="10"/>
      <c r="D382" s="63" t="s">
        <v>1560</v>
      </c>
      <c r="E382" s="63"/>
      <c r="F382" s="10"/>
      <c r="G382" s="60" t="s">
        <v>251</v>
      </c>
      <c r="H382" s="60"/>
      <c r="I382" s="10"/>
      <c r="J382" s="63" t="s">
        <v>1560</v>
      </c>
      <c r="K382" s="63"/>
      <c r="L382" s="10"/>
      <c r="M382" s="60" t="s">
        <v>251</v>
      </c>
      <c r="N382" s="60"/>
      <c r="O382" s="10"/>
      <c r="P382" s="63" t="s">
        <v>1560</v>
      </c>
      <c r="Q382" s="63"/>
      <c r="R382" s="10"/>
    </row>
    <row r="383" spans="1:18" ht="15.75" x14ac:dyDescent="0.25">
      <c r="A383" s="20"/>
      <c r="B383" s="139"/>
      <c r="C383" s="40"/>
      <c r="D383" s="94"/>
      <c r="E383" s="94"/>
      <c r="F383" s="40"/>
      <c r="G383" s="94"/>
      <c r="H383" s="94"/>
      <c r="I383" s="40"/>
      <c r="J383" s="94"/>
      <c r="K383" s="94"/>
      <c r="L383" s="40"/>
      <c r="M383" s="94"/>
      <c r="N383" s="94"/>
      <c r="O383" s="40"/>
      <c r="P383" s="94"/>
      <c r="Q383" s="94"/>
      <c r="R383" s="40"/>
    </row>
    <row r="384" spans="1:18" ht="15.75" x14ac:dyDescent="0.25">
      <c r="A384" s="20"/>
      <c r="B384" s="44" t="s">
        <v>1541</v>
      </c>
      <c r="C384" s="10"/>
      <c r="D384" s="118"/>
      <c r="E384" s="118"/>
      <c r="F384" s="10"/>
      <c r="G384" s="118"/>
      <c r="H384" s="118"/>
      <c r="I384" s="10"/>
      <c r="J384" s="118"/>
      <c r="K384" s="118"/>
      <c r="L384" s="10"/>
      <c r="M384" s="118"/>
      <c r="N384" s="118"/>
      <c r="O384" s="10"/>
      <c r="P384" s="118"/>
      <c r="Q384" s="118"/>
      <c r="R384" s="10"/>
    </row>
    <row r="385" spans="1:18" ht="15.75" x14ac:dyDescent="0.25">
      <c r="A385" s="20"/>
      <c r="B385" s="39" t="s">
        <v>1542</v>
      </c>
      <c r="C385" s="40"/>
      <c r="D385" s="62" t="s">
        <v>1278</v>
      </c>
      <c r="E385" s="62"/>
      <c r="F385" s="40"/>
      <c r="G385" s="64" t="s">
        <v>251</v>
      </c>
      <c r="H385" s="64"/>
      <c r="I385" s="40"/>
      <c r="J385" s="62" t="s">
        <v>1278</v>
      </c>
      <c r="K385" s="62"/>
      <c r="L385" s="40"/>
      <c r="M385" s="64" t="s">
        <v>251</v>
      </c>
      <c r="N385" s="64"/>
      <c r="O385" s="40"/>
      <c r="P385" s="62" t="s">
        <v>1278</v>
      </c>
      <c r="Q385" s="62"/>
      <c r="R385" s="40"/>
    </row>
    <row r="386" spans="1:18" ht="15.75" x14ac:dyDescent="0.25">
      <c r="A386" s="20"/>
      <c r="B386" s="44" t="s">
        <v>1543</v>
      </c>
      <c r="C386" s="10"/>
      <c r="D386" s="63" t="s">
        <v>1561</v>
      </c>
      <c r="E386" s="63"/>
      <c r="F386" s="10"/>
      <c r="G386" s="60" t="s">
        <v>251</v>
      </c>
      <c r="H386" s="60"/>
      <c r="I386" s="10"/>
      <c r="J386" s="63" t="s">
        <v>1561</v>
      </c>
      <c r="K386" s="63"/>
      <c r="L386" s="10"/>
      <c r="M386" s="60" t="s">
        <v>251</v>
      </c>
      <c r="N386" s="60"/>
      <c r="O386" s="10"/>
      <c r="P386" s="63" t="s">
        <v>1561</v>
      </c>
      <c r="Q386" s="63"/>
      <c r="R386" s="10"/>
    </row>
    <row r="387" spans="1:18" ht="15.75" x14ac:dyDescent="0.25">
      <c r="A387" s="20"/>
      <c r="B387" s="39" t="s">
        <v>1545</v>
      </c>
      <c r="C387" s="40"/>
      <c r="D387" s="62" t="s">
        <v>1562</v>
      </c>
      <c r="E387" s="62"/>
      <c r="F387" s="40"/>
      <c r="G387" s="64" t="s">
        <v>251</v>
      </c>
      <c r="H387" s="64"/>
      <c r="I387" s="40"/>
      <c r="J387" s="62" t="s">
        <v>1563</v>
      </c>
      <c r="K387" s="62"/>
      <c r="L387" s="40"/>
      <c r="M387" s="64" t="s">
        <v>251</v>
      </c>
      <c r="N387" s="64"/>
      <c r="O387" s="40"/>
      <c r="P387" s="62" t="s">
        <v>1563</v>
      </c>
      <c r="Q387" s="62"/>
      <c r="R387" s="40"/>
    </row>
    <row r="388" spans="1:18" ht="39" x14ac:dyDescent="0.25">
      <c r="A388" s="20"/>
      <c r="B388" s="44" t="s">
        <v>45</v>
      </c>
      <c r="C388" s="10"/>
      <c r="D388" s="63" t="s">
        <v>1564</v>
      </c>
      <c r="E388" s="63"/>
      <c r="F388" s="10"/>
      <c r="G388" s="60" t="s">
        <v>251</v>
      </c>
      <c r="H388" s="60"/>
      <c r="I388" s="10"/>
      <c r="J388" s="63" t="s">
        <v>1564</v>
      </c>
      <c r="K388" s="63"/>
      <c r="L388" s="10"/>
      <c r="M388" s="60" t="s">
        <v>251</v>
      </c>
      <c r="N388" s="60"/>
      <c r="O388" s="10"/>
      <c r="P388" s="63" t="s">
        <v>1564</v>
      </c>
      <c r="Q388" s="63"/>
      <c r="R388" s="10"/>
    </row>
    <row r="389" spans="1:18" ht="15.75" x14ac:dyDescent="0.25">
      <c r="A389" s="20"/>
      <c r="B389" s="39" t="s">
        <v>46</v>
      </c>
      <c r="C389" s="40"/>
      <c r="D389" s="62" t="s">
        <v>1298</v>
      </c>
      <c r="E389" s="62"/>
      <c r="F389" s="40"/>
      <c r="G389" s="64" t="s">
        <v>251</v>
      </c>
      <c r="H389" s="64"/>
      <c r="I389" s="40"/>
      <c r="J389" s="62" t="s">
        <v>1565</v>
      </c>
      <c r="K389" s="62"/>
      <c r="L389" s="40"/>
      <c r="M389" s="64" t="s">
        <v>251</v>
      </c>
      <c r="N389" s="64"/>
      <c r="O389" s="40"/>
      <c r="P389" s="62" t="s">
        <v>1565</v>
      </c>
      <c r="Q389" s="62"/>
      <c r="R389" s="40"/>
    </row>
    <row r="390" spans="1:18" ht="15.75" x14ac:dyDescent="0.25">
      <c r="A390" s="20"/>
      <c r="B390" s="44" t="s">
        <v>47</v>
      </c>
      <c r="C390" s="10"/>
      <c r="D390" s="63" t="s">
        <v>1550</v>
      </c>
      <c r="E390" s="63"/>
      <c r="F390" s="10"/>
      <c r="G390" s="60" t="s">
        <v>251</v>
      </c>
      <c r="H390" s="60"/>
      <c r="I390" s="10"/>
      <c r="J390" s="63" t="s">
        <v>1566</v>
      </c>
      <c r="K390" s="63"/>
      <c r="L390" s="10"/>
      <c r="M390" s="60" t="s">
        <v>251</v>
      </c>
      <c r="N390" s="60"/>
      <c r="O390" s="10"/>
      <c r="P390" s="63" t="s">
        <v>1566</v>
      </c>
      <c r="Q390" s="63"/>
      <c r="R390" s="10"/>
    </row>
    <row r="391" spans="1:18" ht="15.75" x14ac:dyDescent="0.25">
      <c r="A391" s="20"/>
      <c r="B391" s="39" t="s">
        <v>158</v>
      </c>
      <c r="C391" s="40"/>
      <c r="D391" s="62" t="s">
        <v>1567</v>
      </c>
      <c r="E391" s="62"/>
      <c r="F391" s="40"/>
      <c r="G391" s="64" t="s">
        <v>251</v>
      </c>
      <c r="H391" s="64"/>
      <c r="I391" s="40"/>
      <c r="J391" s="62" t="s">
        <v>1567</v>
      </c>
      <c r="K391" s="62"/>
      <c r="L391" s="40"/>
      <c r="M391" s="64" t="s">
        <v>251</v>
      </c>
      <c r="N391" s="64"/>
      <c r="O391" s="40"/>
      <c r="P391" s="62" t="s">
        <v>1567</v>
      </c>
      <c r="Q391" s="62"/>
      <c r="R391" s="40"/>
    </row>
    <row r="392" spans="1:18" ht="15.75" x14ac:dyDescent="0.25">
      <c r="A392" s="20"/>
      <c r="B392" s="22"/>
      <c r="C392" s="22"/>
      <c r="D392" s="22"/>
      <c r="E392" s="22"/>
      <c r="F392" s="22"/>
      <c r="G392" s="22"/>
      <c r="H392" s="22"/>
      <c r="I392" s="22"/>
      <c r="J392" s="22"/>
      <c r="K392" s="22"/>
      <c r="L392" s="22"/>
      <c r="M392" s="22"/>
      <c r="N392" s="22"/>
      <c r="O392" s="22"/>
      <c r="P392" s="22"/>
      <c r="Q392" s="22"/>
      <c r="R392" s="22"/>
    </row>
    <row r="393" spans="1:18" x14ac:dyDescent="0.25">
      <c r="A393" s="20"/>
      <c r="B393" s="203" t="s">
        <v>1553</v>
      </c>
      <c r="C393" s="203"/>
      <c r="D393" s="203"/>
      <c r="E393" s="203"/>
      <c r="F393" s="203"/>
      <c r="G393" s="203"/>
      <c r="H393" s="203"/>
      <c r="I393" s="203"/>
      <c r="J393" s="203"/>
      <c r="K393" s="203"/>
      <c r="L393" s="203"/>
      <c r="M393" s="203"/>
      <c r="N393" s="203"/>
      <c r="O393" s="203"/>
      <c r="P393" s="203"/>
      <c r="Q393" s="203"/>
      <c r="R393" s="203"/>
    </row>
    <row r="394" spans="1:18" ht="15.75" x14ac:dyDescent="0.25">
      <c r="A394" s="20"/>
      <c r="B394" s="55"/>
      <c r="C394" s="55"/>
      <c r="D394" s="55"/>
      <c r="E394" s="55"/>
      <c r="F394" s="55"/>
      <c r="G394" s="55"/>
      <c r="H394" s="55"/>
      <c r="I394" s="55"/>
      <c r="J394" s="55"/>
      <c r="K394" s="55"/>
      <c r="L394" s="55"/>
      <c r="M394" s="55"/>
      <c r="N394" s="55"/>
      <c r="O394" s="55"/>
      <c r="P394" s="55"/>
      <c r="Q394" s="55"/>
      <c r="R394" s="55"/>
    </row>
    <row r="395" spans="1:18" ht="25.5" customHeight="1" x14ac:dyDescent="0.25">
      <c r="A395" s="20"/>
      <c r="B395" s="25" t="s">
        <v>1568</v>
      </c>
      <c r="C395" s="25"/>
      <c r="D395" s="25"/>
      <c r="E395" s="25"/>
      <c r="F395" s="25"/>
      <c r="G395" s="25"/>
      <c r="H395" s="25"/>
      <c r="I395" s="25"/>
      <c r="J395" s="25"/>
      <c r="K395" s="25"/>
      <c r="L395" s="25"/>
      <c r="M395" s="25"/>
      <c r="N395" s="25"/>
      <c r="O395" s="25"/>
      <c r="P395" s="25"/>
      <c r="Q395" s="25"/>
      <c r="R395" s="25"/>
    </row>
    <row r="396" spans="1:18" ht="15.75" x14ac:dyDescent="0.25">
      <c r="A396" s="20"/>
      <c r="B396" s="22"/>
      <c r="C396" s="22"/>
      <c r="D396" s="22"/>
      <c r="E396" s="22"/>
      <c r="F396" s="22"/>
      <c r="G396" s="22"/>
      <c r="H396" s="22"/>
      <c r="I396" s="22"/>
      <c r="J396" s="22"/>
      <c r="K396" s="22"/>
      <c r="L396" s="22"/>
      <c r="M396" s="22"/>
      <c r="N396" s="22"/>
      <c r="O396" s="22"/>
      <c r="P396" s="22"/>
      <c r="Q396" s="22"/>
      <c r="R396" s="22"/>
    </row>
    <row r="397" spans="1:18" ht="25.5" customHeight="1" x14ac:dyDescent="0.25">
      <c r="A397" s="20"/>
      <c r="B397" s="25" t="s">
        <v>1569</v>
      </c>
      <c r="C397" s="25"/>
      <c r="D397" s="25"/>
      <c r="E397" s="25"/>
      <c r="F397" s="25"/>
      <c r="G397" s="25"/>
      <c r="H397" s="25"/>
      <c r="I397" s="25"/>
      <c r="J397" s="25"/>
      <c r="K397" s="25"/>
      <c r="L397" s="25"/>
      <c r="M397" s="25"/>
      <c r="N397" s="25"/>
      <c r="O397" s="25"/>
      <c r="P397" s="25"/>
      <c r="Q397" s="25"/>
      <c r="R397" s="25"/>
    </row>
    <row r="398" spans="1:18" ht="15.75" x14ac:dyDescent="0.25">
      <c r="A398" s="20"/>
      <c r="B398" s="22"/>
      <c r="C398" s="22"/>
      <c r="D398" s="22"/>
      <c r="E398" s="22"/>
      <c r="F398" s="22"/>
      <c r="G398" s="22"/>
      <c r="H398" s="22"/>
      <c r="I398" s="22"/>
      <c r="J398" s="22"/>
      <c r="K398" s="22"/>
      <c r="L398" s="22"/>
      <c r="M398" s="22"/>
      <c r="N398" s="22"/>
      <c r="O398" s="22"/>
      <c r="P398" s="22"/>
      <c r="Q398" s="22"/>
      <c r="R398" s="22"/>
    </row>
    <row r="399" spans="1:18" x14ac:dyDescent="0.25">
      <c r="A399" s="20"/>
      <c r="B399" s="25" t="s">
        <v>1570</v>
      </c>
      <c r="C399" s="25"/>
      <c r="D399" s="25"/>
      <c r="E399" s="25"/>
      <c r="F399" s="25"/>
      <c r="G399" s="25"/>
      <c r="H399" s="25"/>
      <c r="I399" s="25"/>
      <c r="J399" s="25"/>
      <c r="K399" s="25"/>
      <c r="L399" s="25"/>
      <c r="M399" s="25"/>
      <c r="N399" s="25"/>
      <c r="O399" s="25"/>
      <c r="P399" s="25"/>
      <c r="Q399" s="25"/>
      <c r="R399" s="25"/>
    </row>
    <row r="400" spans="1:18" ht="15.75" x14ac:dyDescent="0.25">
      <c r="A400" s="20"/>
      <c r="B400" s="22"/>
      <c r="C400" s="22"/>
      <c r="D400" s="22"/>
      <c r="E400" s="22"/>
      <c r="F400" s="22"/>
      <c r="G400" s="22"/>
      <c r="H400" s="22"/>
      <c r="I400" s="22"/>
      <c r="J400" s="22"/>
      <c r="K400" s="22"/>
      <c r="L400" s="22"/>
      <c r="M400" s="22"/>
      <c r="N400" s="22"/>
      <c r="O400" s="22"/>
      <c r="P400" s="22"/>
      <c r="Q400" s="22"/>
      <c r="R400" s="22"/>
    </row>
    <row r="401" spans="1:18" x14ac:dyDescent="0.25">
      <c r="A401" s="20"/>
      <c r="B401" s="195" t="s">
        <v>1571</v>
      </c>
      <c r="C401" s="195"/>
      <c r="D401" s="195"/>
      <c r="E401" s="195"/>
      <c r="F401" s="195"/>
      <c r="G401" s="195"/>
      <c r="H401" s="195"/>
      <c r="I401" s="195"/>
      <c r="J401" s="195"/>
      <c r="K401" s="195"/>
      <c r="L401" s="195"/>
      <c r="M401" s="195"/>
      <c r="N401" s="195"/>
      <c r="O401" s="195"/>
      <c r="P401" s="195"/>
      <c r="Q401" s="195"/>
      <c r="R401" s="195"/>
    </row>
    <row r="402" spans="1:18" ht="15.75" x14ac:dyDescent="0.25">
      <c r="A402" s="20"/>
      <c r="B402" s="22"/>
      <c r="C402" s="22"/>
      <c r="D402" s="22"/>
      <c r="E402" s="22"/>
      <c r="F402" s="22"/>
      <c r="G402" s="22"/>
      <c r="H402" s="22"/>
      <c r="I402" s="22"/>
      <c r="J402" s="22"/>
      <c r="K402" s="22"/>
      <c r="L402" s="22"/>
      <c r="M402" s="22"/>
      <c r="N402" s="22"/>
      <c r="O402" s="22"/>
      <c r="P402" s="22"/>
      <c r="Q402" s="22"/>
      <c r="R402" s="22"/>
    </row>
    <row r="403" spans="1:18" ht="25.5" customHeight="1" x14ac:dyDescent="0.25">
      <c r="A403" s="20"/>
      <c r="B403" s="195" t="s">
        <v>1572</v>
      </c>
      <c r="C403" s="195"/>
      <c r="D403" s="195"/>
      <c r="E403" s="195"/>
      <c r="F403" s="195"/>
      <c r="G403" s="195"/>
      <c r="H403" s="195"/>
      <c r="I403" s="195"/>
      <c r="J403" s="195"/>
      <c r="K403" s="195"/>
      <c r="L403" s="195"/>
      <c r="M403" s="195"/>
      <c r="N403" s="195"/>
      <c r="O403" s="195"/>
      <c r="P403" s="195"/>
      <c r="Q403" s="195"/>
      <c r="R403" s="195"/>
    </row>
    <row r="404" spans="1:18" ht="15.75" x14ac:dyDescent="0.25">
      <c r="A404" s="20"/>
      <c r="B404" s="22"/>
      <c r="C404" s="22"/>
      <c r="D404" s="22"/>
      <c r="E404" s="22"/>
      <c r="F404" s="22"/>
      <c r="G404" s="22"/>
      <c r="H404" s="22"/>
      <c r="I404" s="22"/>
      <c r="J404" s="22"/>
      <c r="K404" s="22"/>
      <c r="L404" s="22"/>
      <c r="M404" s="22"/>
      <c r="N404" s="22"/>
      <c r="O404" s="22"/>
      <c r="P404" s="22"/>
      <c r="Q404" s="22"/>
      <c r="R404" s="22"/>
    </row>
    <row r="405" spans="1:18" x14ac:dyDescent="0.25">
      <c r="A405" s="20"/>
      <c r="B405" s="195" t="s">
        <v>1573</v>
      </c>
      <c r="C405" s="195"/>
      <c r="D405" s="195"/>
      <c r="E405" s="195"/>
      <c r="F405" s="195"/>
      <c r="G405" s="195"/>
      <c r="H405" s="195"/>
      <c r="I405" s="195"/>
      <c r="J405" s="195"/>
      <c r="K405" s="195"/>
      <c r="L405" s="195"/>
      <c r="M405" s="195"/>
      <c r="N405" s="195"/>
      <c r="O405" s="195"/>
      <c r="P405" s="195"/>
      <c r="Q405" s="195"/>
      <c r="R405" s="195"/>
    </row>
    <row r="406" spans="1:18" ht="15.75" x14ac:dyDescent="0.25">
      <c r="A406" s="20"/>
      <c r="B406" s="22"/>
      <c r="C406" s="22"/>
      <c r="D406" s="22"/>
      <c r="E406" s="22"/>
      <c r="F406" s="22"/>
      <c r="G406" s="22"/>
      <c r="H406" s="22"/>
      <c r="I406" s="22"/>
      <c r="J406" s="22"/>
      <c r="K406" s="22"/>
      <c r="L406" s="22"/>
      <c r="M406" s="22"/>
      <c r="N406" s="22"/>
      <c r="O406" s="22"/>
      <c r="P406" s="22"/>
      <c r="Q406" s="22"/>
      <c r="R406" s="22"/>
    </row>
    <row r="407" spans="1:18" x14ac:dyDescent="0.25">
      <c r="A407" s="20"/>
      <c r="B407" s="195" t="s">
        <v>1574</v>
      </c>
      <c r="C407" s="195"/>
      <c r="D407" s="195"/>
      <c r="E407" s="195"/>
      <c r="F407" s="195"/>
      <c r="G407" s="195"/>
      <c r="H407" s="195"/>
      <c r="I407" s="195"/>
      <c r="J407" s="195"/>
      <c r="K407" s="195"/>
      <c r="L407" s="195"/>
      <c r="M407" s="195"/>
      <c r="N407" s="195"/>
      <c r="O407" s="195"/>
      <c r="P407" s="195"/>
      <c r="Q407" s="195"/>
      <c r="R407" s="195"/>
    </row>
    <row r="408" spans="1:18" ht="15.75" x14ac:dyDescent="0.25">
      <c r="A408" s="20"/>
      <c r="B408" s="22"/>
      <c r="C408" s="22"/>
      <c r="D408" s="22"/>
      <c r="E408" s="22"/>
      <c r="F408" s="22"/>
      <c r="G408" s="22"/>
      <c r="H408" s="22"/>
      <c r="I408" s="22"/>
      <c r="J408" s="22"/>
      <c r="K408" s="22"/>
      <c r="L408" s="22"/>
      <c r="M408" s="22"/>
      <c r="N408" s="22"/>
      <c r="O408" s="22"/>
      <c r="P408" s="22"/>
      <c r="Q408" s="22"/>
      <c r="R408" s="22"/>
    </row>
    <row r="409" spans="1:18" x14ac:dyDescent="0.25">
      <c r="A409" s="20"/>
      <c r="B409" s="195" t="s">
        <v>1575</v>
      </c>
      <c r="C409" s="195"/>
      <c r="D409" s="195"/>
      <c r="E409" s="195"/>
      <c r="F409" s="195"/>
      <c r="G409" s="195"/>
      <c r="H409" s="195"/>
      <c r="I409" s="195"/>
      <c r="J409" s="195"/>
      <c r="K409" s="195"/>
      <c r="L409" s="195"/>
      <c r="M409" s="195"/>
      <c r="N409" s="195"/>
      <c r="O409" s="195"/>
      <c r="P409" s="195"/>
      <c r="Q409" s="195"/>
      <c r="R409" s="195"/>
    </row>
    <row r="410" spans="1:18" ht="15.75" x14ac:dyDescent="0.25">
      <c r="A410" s="20"/>
      <c r="B410" s="22"/>
      <c r="C410" s="22"/>
      <c r="D410" s="22"/>
      <c r="E410" s="22"/>
      <c r="F410" s="22"/>
      <c r="G410" s="22"/>
      <c r="H410" s="22"/>
      <c r="I410" s="22"/>
      <c r="J410" s="22"/>
      <c r="K410" s="22"/>
      <c r="L410" s="22"/>
      <c r="M410" s="22"/>
      <c r="N410" s="22"/>
      <c r="O410" s="22"/>
      <c r="P410" s="22"/>
      <c r="Q410" s="22"/>
      <c r="R410" s="22"/>
    </row>
    <row r="411" spans="1:18" x14ac:dyDescent="0.25">
      <c r="A411" s="20"/>
      <c r="B411" s="195" t="s">
        <v>1576</v>
      </c>
      <c r="C411" s="195"/>
      <c r="D411" s="195"/>
      <c r="E411" s="195"/>
      <c r="F411" s="195"/>
      <c r="G411" s="195"/>
      <c r="H411" s="195"/>
      <c r="I411" s="195"/>
      <c r="J411" s="195"/>
      <c r="K411" s="195"/>
      <c r="L411" s="195"/>
      <c r="M411" s="195"/>
      <c r="N411" s="195"/>
      <c r="O411" s="195"/>
      <c r="P411" s="195"/>
      <c r="Q411" s="195"/>
      <c r="R411" s="195"/>
    </row>
    <row r="412" spans="1:18" ht="15.75" x14ac:dyDescent="0.25">
      <c r="A412" s="20"/>
      <c r="B412" s="22"/>
      <c r="C412" s="22"/>
      <c r="D412" s="22"/>
      <c r="E412" s="22"/>
      <c r="F412" s="22"/>
      <c r="G412" s="22"/>
      <c r="H412" s="22"/>
      <c r="I412" s="22"/>
      <c r="J412" s="22"/>
      <c r="K412" s="22"/>
      <c r="L412" s="22"/>
      <c r="M412" s="22"/>
      <c r="N412" s="22"/>
      <c r="O412" s="22"/>
      <c r="P412" s="22"/>
      <c r="Q412" s="22"/>
      <c r="R412" s="22"/>
    </row>
    <row r="413" spans="1:18" x14ac:dyDescent="0.25">
      <c r="A413" s="20"/>
      <c r="B413" s="195" t="s">
        <v>1577</v>
      </c>
      <c r="C413" s="195"/>
      <c r="D413" s="195"/>
      <c r="E413" s="195"/>
      <c r="F413" s="195"/>
      <c r="G413" s="195"/>
      <c r="H413" s="195"/>
      <c r="I413" s="195"/>
      <c r="J413" s="195"/>
      <c r="K413" s="195"/>
      <c r="L413" s="195"/>
      <c r="M413" s="195"/>
      <c r="N413" s="195"/>
      <c r="O413" s="195"/>
      <c r="P413" s="195"/>
      <c r="Q413" s="195"/>
      <c r="R413" s="195"/>
    </row>
    <row r="414" spans="1:18" ht="15.75" x14ac:dyDescent="0.25">
      <c r="A414" s="20"/>
      <c r="B414" s="22"/>
      <c r="C414" s="22"/>
      <c r="D414" s="22"/>
      <c r="E414" s="22"/>
      <c r="F414" s="22"/>
      <c r="G414" s="22"/>
      <c r="H414" s="22"/>
      <c r="I414" s="22"/>
      <c r="J414" s="22"/>
      <c r="K414" s="22"/>
      <c r="L414" s="22"/>
      <c r="M414" s="22"/>
      <c r="N414" s="22"/>
      <c r="O414" s="22"/>
      <c r="P414" s="22"/>
      <c r="Q414" s="22"/>
      <c r="R414" s="22"/>
    </row>
    <row r="415" spans="1:18" x14ac:dyDescent="0.25">
      <c r="A415" s="20"/>
      <c r="B415" s="195" t="s">
        <v>1578</v>
      </c>
      <c r="C415" s="195"/>
      <c r="D415" s="195"/>
      <c r="E415" s="195"/>
      <c r="F415" s="195"/>
      <c r="G415" s="195"/>
      <c r="H415" s="195"/>
      <c r="I415" s="195"/>
      <c r="J415" s="195"/>
      <c r="K415" s="195"/>
      <c r="L415" s="195"/>
      <c r="M415" s="195"/>
      <c r="N415" s="195"/>
      <c r="O415" s="195"/>
      <c r="P415" s="195"/>
      <c r="Q415" s="195"/>
      <c r="R415" s="195"/>
    </row>
    <row r="416" spans="1:18" ht="15.75" x14ac:dyDescent="0.25">
      <c r="A416" s="20"/>
      <c r="B416" s="22"/>
      <c r="C416" s="22"/>
      <c r="D416" s="22"/>
      <c r="E416" s="22"/>
      <c r="F416" s="22"/>
      <c r="G416" s="22"/>
      <c r="H416" s="22"/>
      <c r="I416" s="22"/>
      <c r="J416" s="22"/>
      <c r="K416" s="22"/>
      <c r="L416" s="22"/>
      <c r="M416" s="22"/>
      <c r="N416" s="22"/>
      <c r="O416" s="22"/>
      <c r="P416" s="22"/>
      <c r="Q416" s="22"/>
      <c r="R416" s="22"/>
    </row>
    <row r="417" spans="1:18" ht="25.5" customHeight="1" x14ac:dyDescent="0.25">
      <c r="A417" s="20"/>
      <c r="B417" s="25" t="s">
        <v>1579</v>
      </c>
      <c r="C417" s="25"/>
      <c r="D417" s="25"/>
      <c r="E417" s="25"/>
      <c r="F417" s="25"/>
      <c r="G417" s="25"/>
      <c r="H417" s="25"/>
      <c r="I417" s="25"/>
      <c r="J417" s="25"/>
      <c r="K417" s="25"/>
      <c r="L417" s="25"/>
      <c r="M417" s="25"/>
      <c r="N417" s="25"/>
      <c r="O417" s="25"/>
      <c r="P417" s="25"/>
      <c r="Q417" s="25"/>
      <c r="R417" s="25"/>
    </row>
    <row r="418" spans="1:18" x14ac:dyDescent="0.25">
      <c r="A418" s="20"/>
      <c r="B418" s="31"/>
      <c r="C418" s="31"/>
      <c r="D418" s="31"/>
      <c r="E418" s="31"/>
      <c r="F418" s="31"/>
      <c r="G418" s="31"/>
      <c r="H418" s="31"/>
      <c r="I418" s="31"/>
      <c r="J418" s="31"/>
      <c r="K418" s="31"/>
      <c r="L418" s="31"/>
      <c r="M418" s="31"/>
      <c r="N418" s="31"/>
      <c r="O418" s="31"/>
      <c r="P418" s="31"/>
      <c r="Q418" s="31"/>
      <c r="R418" s="31"/>
    </row>
  </sheetData>
  <mergeCells count="772">
    <mergeCell ref="B416:R416"/>
    <mergeCell ref="B417:R417"/>
    <mergeCell ref="B418:R418"/>
    <mergeCell ref="B410:R410"/>
    <mergeCell ref="B411:R411"/>
    <mergeCell ref="B412:R412"/>
    <mergeCell ref="B413:R413"/>
    <mergeCell ref="B414:R414"/>
    <mergeCell ref="B415:R415"/>
    <mergeCell ref="B404:R404"/>
    <mergeCell ref="B405:R405"/>
    <mergeCell ref="B406:R406"/>
    <mergeCell ref="B407:R407"/>
    <mergeCell ref="B408:R408"/>
    <mergeCell ref="B409:R409"/>
    <mergeCell ref="B398:R398"/>
    <mergeCell ref="B399:R399"/>
    <mergeCell ref="B400:R400"/>
    <mergeCell ref="B401:R401"/>
    <mergeCell ref="B402:R402"/>
    <mergeCell ref="B403:R403"/>
    <mergeCell ref="B392:R392"/>
    <mergeCell ref="B393:R393"/>
    <mergeCell ref="B394:R394"/>
    <mergeCell ref="B395:R395"/>
    <mergeCell ref="B396:R396"/>
    <mergeCell ref="B397:R397"/>
    <mergeCell ref="B338:R338"/>
    <mergeCell ref="B339:R339"/>
    <mergeCell ref="B340:R340"/>
    <mergeCell ref="B341:R341"/>
    <mergeCell ref="B342:R342"/>
    <mergeCell ref="B366:R366"/>
    <mergeCell ref="B332:R332"/>
    <mergeCell ref="B333:R333"/>
    <mergeCell ref="B334:R334"/>
    <mergeCell ref="B335:R335"/>
    <mergeCell ref="B336:R336"/>
    <mergeCell ref="B337:R337"/>
    <mergeCell ref="B316:R316"/>
    <mergeCell ref="B317:R317"/>
    <mergeCell ref="B318:R318"/>
    <mergeCell ref="B324:R324"/>
    <mergeCell ref="B330:R330"/>
    <mergeCell ref="B331:R331"/>
    <mergeCell ref="B305:R305"/>
    <mergeCell ref="B306:R306"/>
    <mergeCell ref="B312:R312"/>
    <mergeCell ref="B313:R313"/>
    <mergeCell ref="B314:R314"/>
    <mergeCell ref="B315:R315"/>
    <mergeCell ref="B206:R206"/>
    <mergeCell ref="B250:R250"/>
    <mergeCell ref="B298:R298"/>
    <mergeCell ref="B299:R299"/>
    <mergeCell ref="B300:R300"/>
    <mergeCell ref="B301:R301"/>
    <mergeCell ref="B132:R132"/>
    <mergeCell ref="B133:R133"/>
    <mergeCell ref="B134:R134"/>
    <mergeCell ref="B135:R135"/>
    <mergeCell ref="B136:R136"/>
    <mergeCell ref="B142:R142"/>
    <mergeCell ref="B114:R114"/>
    <mergeCell ref="B115:R115"/>
    <mergeCell ref="B116:R116"/>
    <mergeCell ref="B123:R123"/>
    <mergeCell ref="B130:R130"/>
    <mergeCell ref="B131:R131"/>
    <mergeCell ref="B94:R94"/>
    <mergeCell ref="B95:R95"/>
    <mergeCell ref="B96:R96"/>
    <mergeCell ref="B97:R97"/>
    <mergeCell ref="B98:R98"/>
    <mergeCell ref="B99:R99"/>
    <mergeCell ref="B40:R40"/>
    <mergeCell ref="B41:R41"/>
    <mergeCell ref="B42:R42"/>
    <mergeCell ref="B43:R43"/>
    <mergeCell ref="B68:R68"/>
    <mergeCell ref="B93:R93"/>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391:E391"/>
    <mergeCell ref="G391:H391"/>
    <mergeCell ref="J391:K391"/>
    <mergeCell ref="M391:N391"/>
    <mergeCell ref="P391:Q391"/>
    <mergeCell ref="A1:A2"/>
    <mergeCell ref="B1:R1"/>
    <mergeCell ref="B2:R2"/>
    <mergeCell ref="B3:R3"/>
    <mergeCell ref="A4:A418"/>
    <mergeCell ref="D389:E389"/>
    <mergeCell ref="G389:H389"/>
    <mergeCell ref="J389:K389"/>
    <mergeCell ref="M389:N389"/>
    <mergeCell ref="P389:Q389"/>
    <mergeCell ref="D390:E390"/>
    <mergeCell ref="G390:H390"/>
    <mergeCell ref="J390:K390"/>
    <mergeCell ref="M390:N390"/>
    <mergeCell ref="P390:Q390"/>
    <mergeCell ref="D387:E387"/>
    <mergeCell ref="G387:H387"/>
    <mergeCell ref="J387:K387"/>
    <mergeCell ref="M387:N387"/>
    <mergeCell ref="P387:Q387"/>
    <mergeCell ref="D388:E388"/>
    <mergeCell ref="G388:H388"/>
    <mergeCell ref="J388:K388"/>
    <mergeCell ref="M388:N388"/>
    <mergeCell ref="P388:Q388"/>
    <mergeCell ref="D385:E385"/>
    <mergeCell ref="G385:H385"/>
    <mergeCell ref="J385:K385"/>
    <mergeCell ref="M385:N385"/>
    <mergeCell ref="P385:Q385"/>
    <mergeCell ref="D386:E386"/>
    <mergeCell ref="G386:H386"/>
    <mergeCell ref="J386:K386"/>
    <mergeCell ref="M386:N386"/>
    <mergeCell ref="P386:Q386"/>
    <mergeCell ref="D383:E383"/>
    <mergeCell ref="G383:H383"/>
    <mergeCell ref="J383:K383"/>
    <mergeCell ref="M383:N383"/>
    <mergeCell ref="P383:Q383"/>
    <mergeCell ref="D384:E384"/>
    <mergeCell ref="G384:H384"/>
    <mergeCell ref="J384:K384"/>
    <mergeCell ref="M384:N384"/>
    <mergeCell ref="P384:Q384"/>
    <mergeCell ref="D381:E381"/>
    <mergeCell ref="G381:H381"/>
    <mergeCell ref="J381:K381"/>
    <mergeCell ref="M381:N381"/>
    <mergeCell ref="P381:Q381"/>
    <mergeCell ref="D382:E382"/>
    <mergeCell ref="G382:H382"/>
    <mergeCell ref="J382:K382"/>
    <mergeCell ref="M382:N382"/>
    <mergeCell ref="P382:Q382"/>
    <mergeCell ref="D379:E379"/>
    <mergeCell ref="G379:H379"/>
    <mergeCell ref="J379:K379"/>
    <mergeCell ref="M379:N379"/>
    <mergeCell ref="P379:Q379"/>
    <mergeCell ref="D380:E380"/>
    <mergeCell ref="G380:H380"/>
    <mergeCell ref="J380:K380"/>
    <mergeCell ref="M380:N380"/>
    <mergeCell ref="P380:Q380"/>
    <mergeCell ref="D377:E377"/>
    <mergeCell ref="G377:H377"/>
    <mergeCell ref="J377:K377"/>
    <mergeCell ref="M377:N377"/>
    <mergeCell ref="P377:Q377"/>
    <mergeCell ref="D378:E378"/>
    <mergeCell ref="G378:H378"/>
    <mergeCell ref="J378:K378"/>
    <mergeCell ref="M378:N378"/>
    <mergeCell ref="P378:Q378"/>
    <mergeCell ref="D374:E374"/>
    <mergeCell ref="G374:H374"/>
    <mergeCell ref="J374:K374"/>
    <mergeCell ref="M374:N374"/>
    <mergeCell ref="P374:Q374"/>
    <mergeCell ref="D375:E375"/>
    <mergeCell ref="G375:H375"/>
    <mergeCell ref="J375:K375"/>
    <mergeCell ref="M375:N375"/>
    <mergeCell ref="P375:Q375"/>
    <mergeCell ref="D372:E372"/>
    <mergeCell ref="G372:H372"/>
    <mergeCell ref="J372:K372"/>
    <mergeCell ref="M372:N372"/>
    <mergeCell ref="P372:Q372"/>
    <mergeCell ref="D373:E373"/>
    <mergeCell ref="G373:H373"/>
    <mergeCell ref="J373:K373"/>
    <mergeCell ref="M373:N373"/>
    <mergeCell ref="P373:Q373"/>
    <mergeCell ref="D370:E370"/>
    <mergeCell ref="G370:Q370"/>
    <mergeCell ref="D371:E371"/>
    <mergeCell ref="G371:H371"/>
    <mergeCell ref="J371:K371"/>
    <mergeCell ref="M371:N371"/>
    <mergeCell ref="P371:Q371"/>
    <mergeCell ref="D365:E365"/>
    <mergeCell ref="G365:H365"/>
    <mergeCell ref="J365:K365"/>
    <mergeCell ref="M365:N365"/>
    <mergeCell ref="P365:Q365"/>
    <mergeCell ref="D369:E369"/>
    <mergeCell ref="G369:Q369"/>
    <mergeCell ref="B367:R367"/>
    <mergeCell ref="B368:R368"/>
    <mergeCell ref="D363:E363"/>
    <mergeCell ref="G363:H363"/>
    <mergeCell ref="J363:K363"/>
    <mergeCell ref="M363:N363"/>
    <mergeCell ref="P363:Q363"/>
    <mergeCell ref="D364:E364"/>
    <mergeCell ref="G364:H364"/>
    <mergeCell ref="J364:K364"/>
    <mergeCell ref="M364:N364"/>
    <mergeCell ref="P364:Q364"/>
    <mergeCell ref="D361:E361"/>
    <mergeCell ref="G361:H361"/>
    <mergeCell ref="J361:K361"/>
    <mergeCell ref="M361:N361"/>
    <mergeCell ref="P361:Q361"/>
    <mergeCell ref="D362:E362"/>
    <mergeCell ref="G362:H362"/>
    <mergeCell ref="J362:K362"/>
    <mergeCell ref="M362:N362"/>
    <mergeCell ref="P362:Q362"/>
    <mergeCell ref="D359:E359"/>
    <mergeCell ref="G359:H359"/>
    <mergeCell ref="J359:K359"/>
    <mergeCell ref="M359:N359"/>
    <mergeCell ref="P359:Q359"/>
    <mergeCell ref="D360:E360"/>
    <mergeCell ref="G360:H360"/>
    <mergeCell ref="J360:K360"/>
    <mergeCell ref="M360:N360"/>
    <mergeCell ref="P360:Q360"/>
    <mergeCell ref="D357:E357"/>
    <mergeCell ref="G357:H357"/>
    <mergeCell ref="J357:K357"/>
    <mergeCell ref="M357:N357"/>
    <mergeCell ref="P357:Q357"/>
    <mergeCell ref="D358:E358"/>
    <mergeCell ref="G358:H358"/>
    <mergeCell ref="J358:K358"/>
    <mergeCell ref="M358:N358"/>
    <mergeCell ref="P358:Q358"/>
    <mergeCell ref="D355:E355"/>
    <mergeCell ref="G355:H355"/>
    <mergeCell ref="J355:K355"/>
    <mergeCell ref="M355:N355"/>
    <mergeCell ref="P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8:E348"/>
    <mergeCell ref="G348:H348"/>
    <mergeCell ref="J348:K348"/>
    <mergeCell ref="M348:N348"/>
    <mergeCell ref="P348:Q348"/>
    <mergeCell ref="D349:E349"/>
    <mergeCell ref="G349:H349"/>
    <mergeCell ref="J349:K349"/>
    <mergeCell ref="M349:N349"/>
    <mergeCell ref="P349:Q349"/>
    <mergeCell ref="D346:E346"/>
    <mergeCell ref="G346:H346"/>
    <mergeCell ref="J346:K346"/>
    <mergeCell ref="M346:N346"/>
    <mergeCell ref="P346:Q346"/>
    <mergeCell ref="D347:E347"/>
    <mergeCell ref="G347:H347"/>
    <mergeCell ref="J347:K347"/>
    <mergeCell ref="M347:N347"/>
    <mergeCell ref="P347:Q347"/>
    <mergeCell ref="D343:E343"/>
    <mergeCell ref="G343:Q343"/>
    <mergeCell ref="D344:E344"/>
    <mergeCell ref="G344:Q344"/>
    <mergeCell ref="D345:E345"/>
    <mergeCell ref="G345:H345"/>
    <mergeCell ref="J345:K345"/>
    <mergeCell ref="M345:N345"/>
    <mergeCell ref="P345:Q345"/>
    <mergeCell ref="D325:H325"/>
    <mergeCell ref="D326:H326"/>
    <mergeCell ref="D327:E327"/>
    <mergeCell ref="G327:H327"/>
    <mergeCell ref="D328:E328"/>
    <mergeCell ref="G328:H328"/>
    <mergeCell ref="D319:E319"/>
    <mergeCell ref="G319:H319"/>
    <mergeCell ref="D320:E320"/>
    <mergeCell ref="G320:H320"/>
    <mergeCell ref="D322:E322"/>
    <mergeCell ref="G322:H322"/>
    <mergeCell ref="D297:E297"/>
    <mergeCell ref="D307:E307"/>
    <mergeCell ref="G307:H307"/>
    <mergeCell ref="D308:E308"/>
    <mergeCell ref="G308:H308"/>
    <mergeCell ref="D310:E310"/>
    <mergeCell ref="G310:H310"/>
    <mergeCell ref="B302:R302"/>
    <mergeCell ref="B303:R303"/>
    <mergeCell ref="B304:R304"/>
    <mergeCell ref="D289:E289"/>
    <mergeCell ref="D290:E290"/>
    <mergeCell ref="D292:E292"/>
    <mergeCell ref="D293:E293"/>
    <mergeCell ref="D294:E294"/>
    <mergeCell ref="D296:E296"/>
    <mergeCell ref="D281:E281"/>
    <mergeCell ref="D282:E282"/>
    <mergeCell ref="D284:E284"/>
    <mergeCell ref="D285:E285"/>
    <mergeCell ref="D286:E286"/>
    <mergeCell ref="D288:E288"/>
    <mergeCell ref="D273:E273"/>
    <mergeCell ref="D274:E274"/>
    <mergeCell ref="D276:E276"/>
    <mergeCell ref="D277:E277"/>
    <mergeCell ref="D278:E278"/>
    <mergeCell ref="D280:E280"/>
    <mergeCell ref="D265:E265"/>
    <mergeCell ref="D266:E266"/>
    <mergeCell ref="D268:E268"/>
    <mergeCell ref="D269:E269"/>
    <mergeCell ref="D270:E270"/>
    <mergeCell ref="D272:E272"/>
    <mergeCell ref="D257:E257"/>
    <mergeCell ref="D258:E258"/>
    <mergeCell ref="D260:E260"/>
    <mergeCell ref="D261:E261"/>
    <mergeCell ref="D262:E262"/>
    <mergeCell ref="D264:E264"/>
    <mergeCell ref="D249:E249"/>
    <mergeCell ref="D251:E251"/>
    <mergeCell ref="D252:E252"/>
    <mergeCell ref="D253:E253"/>
    <mergeCell ref="D254:E254"/>
    <mergeCell ref="D256:E256"/>
    <mergeCell ref="D241:E241"/>
    <mergeCell ref="D242:E242"/>
    <mergeCell ref="D244:E244"/>
    <mergeCell ref="D245:E245"/>
    <mergeCell ref="D246:E246"/>
    <mergeCell ref="D248:E248"/>
    <mergeCell ref="D233:E233"/>
    <mergeCell ref="D234:E234"/>
    <mergeCell ref="D236:E236"/>
    <mergeCell ref="D237:E237"/>
    <mergeCell ref="D238:E238"/>
    <mergeCell ref="D240:E240"/>
    <mergeCell ref="D225:E225"/>
    <mergeCell ref="D226:E226"/>
    <mergeCell ref="D228:E228"/>
    <mergeCell ref="D229:E229"/>
    <mergeCell ref="D230:E230"/>
    <mergeCell ref="D232:E232"/>
    <mergeCell ref="D217:E217"/>
    <mergeCell ref="D218:E218"/>
    <mergeCell ref="D220:E220"/>
    <mergeCell ref="D221:E221"/>
    <mergeCell ref="D222:E222"/>
    <mergeCell ref="D224:E224"/>
    <mergeCell ref="D209:E209"/>
    <mergeCell ref="D210:E210"/>
    <mergeCell ref="D212:E212"/>
    <mergeCell ref="D213:E213"/>
    <mergeCell ref="D214:E214"/>
    <mergeCell ref="D216:E216"/>
    <mergeCell ref="D200:E200"/>
    <mergeCell ref="G200:H200"/>
    <mergeCell ref="J200:K200"/>
    <mergeCell ref="M200:N200"/>
    <mergeCell ref="D207:E207"/>
    <mergeCell ref="D208:E208"/>
    <mergeCell ref="B202:R202"/>
    <mergeCell ref="B203:R203"/>
    <mergeCell ref="B204:R204"/>
    <mergeCell ref="B205:R205"/>
    <mergeCell ref="D197:E197"/>
    <mergeCell ref="G197:H197"/>
    <mergeCell ref="J197:K197"/>
    <mergeCell ref="M197:N197"/>
    <mergeCell ref="D198:E198"/>
    <mergeCell ref="G198:H198"/>
    <mergeCell ref="J198:K198"/>
    <mergeCell ref="M198:N198"/>
    <mergeCell ref="D194:E194"/>
    <mergeCell ref="G194:H194"/>
    <mergeCell ref="J194:K194"/>
    <mergeCell ref="M194:N194"/>
    <mergeCell ref="D195:E195"/>
    <mergeCell ref="G195:H195"/>
    <mergeCell ref="J195:K195"/>
    <mergeCell ref="M195:N195"/>
    <mergeCell ref="D191:E191"/>
    <mergeCell ref="G191:H191"/>
    <mergeCell ref="J191:K191"/>
    <mergeCell ref="M191:N191"/>
    <mergeCell ref="D192:E192"/>
    <mergeCell ref="G192:H192"/>
    <mergeCell ref="J192:K192"/>
    <mergeCell ref="M192:N192"/>
    <mergeCell ref="D188:E188"/>
    <mergeCell ref="G188:H188"/>
    <mergeCell ref="J188:K188"/>
    <mergeCell ref="M188:N188"/>
    <mergeCell ref="D190:E190"/>
    <mergeCell ref="G190:H190"/>
    <mergeCell ref="J190:K190"/>
    <mergeCell ref="M190:N190"/>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K180"/>
    <mergeCell ref="M180:N180"/>
    <mergeCell ref="D181:E181"/>
    <mergeCell ref="G181:H181"/>
    <mergeCell ref="J181:K181"/>
    <mergeCell ref="M181:N181"/>
    <mergeCell ref="D176:E176"/>
    <mergeCell ref="G176:H176"/>
    <mergeCell ref="J176:K176"/>
    <mergeCell ref="M176:N176"/>
    <mergeCell ref="D179:K179"/>
    <mergeCell ref="M179:N179"/>
    <mergeCell ref="B178:R178"/>
    <mergeCell ref="D173:E173"/>
    <mergeCell ref="G173:H173"/>
    <mergeCell ref="J173:K173"/>
    <mergeCell ref="M173:N173"/>
    <mergeCell ref="D174:E174"/>
    <mergeCell ref="G174:H174"/>
    <mergeCell ref="J174:K174"/>
    <mergeCell ref="M174:N174"/>
    <mergeCell ref="D170:E170"/>
    <mergeCell ref="G170:H170"/>
    <mergeCell ref="J170:K170"/>
    <mergeCell ref="M170:N170"/>
    <mergeCell ref="D171:E171"/>
    <mergeCell ref="G171:H171"/>
    <mergeCell ref="J171:K171"/>
    <mergeCell ref="M171:N171"/>
    <mergeCell ref="D167:E167"/>
    <mergeCell ref="G167:H167"/>
    <mergeCell ref="J167:K167"/>
    <mergeCell ref="M167:N167"/>
    <mergeCell ref="D168:E168"/>
    <mergeCell ref="G168:H168"/>
    <mergeCell ref="J168:K168"/>
    <mergeCell ref="M168:N168"/>
    <mergeCell ref="D164:E164"/>
    <mergeCell ref="G164:H164"/>
    <mergeCell ref="J164:K164"/>
    <mergeCell ref="M164:N164"/>
    <mergeCell ref="D166:E166"/>
    <mergeCell ref="G166:H166"/>
    <mergeCell ref="J166:K166"/>
    <mergeCell ref="M166:N166"/>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K156"/>
    <mergeCell ref="M156:N156"/>
    <mergeCell ref="D157:E157"/>
    <mergeCell ref="G157:H157"/>
    <mergeCell ref="J157:K157"/>
    <mergeCell ref="M157:N157"/>
    <mergeCell ref="D148:E148"/>
    <mergeCell ref="G148:H148"/>
    <mergeCell ref="D150:E150"/>
    <mergeCell ref="G150:H150"/>
    <mergeCell ref="D155:K155"/>
    <mergeCell ref="M155:N155"/>
    <mergeCell ref="B152:R152"/>
    <mergeCell ref="B153:R153"/>
    <mergeCell ref="B154:R154"/>
    <mergeCell ref="D141:E141"/>
    <mergeCell ref="G141:H141"/>
    <mergeCell ref="D145:H145"/>
    <mergeCell ref="D146:H146"/>
    <mergeCell ref="D147:E147"/>
    <mergeCell ref="G147:H147"/>
    <mergeCell ref="B143:R143"/>
    <mergeCell ref="B144:R144"/>
    <mergeCell ref="D137:E137"/>
    <mergeCell ref="G137:H137"/>
    <mergeCell ref="D138:E138"/>
    <mergeCell ref="G138:H138"/>
    <mergeCell ref="D140:E140"/>
    <mergeCell ref="G140:H140"/>
    <mergeCell ref="D122:E122"/>
    <mergeCell ref="D124:E124"/>
    <mergeCell ref="D125:E125"/>
    <mergeCell ref="D126:E126"/>
    <mergeCell ref="D128:E128"/>
    <mergeCell ref="D129:E129"/>
    <mergeCell ref="D108:E108"/>
    <mergeCell ref="G108:H108"/>
    <mergeCell ref="D117:E117"/>
    <mergeCell ref="D118:E118"/>
    <mergeCell ref="D119:E119"/>
    <mergeCell ref="D121:E121"/>
    <mergeCell ref="B110:R110"/>
    <mergeCell ref="B111:R111"/>
    <mergeCell ref="B112:R112"/>
    <mergeCell ref="B113:R113"/>
    <mergeCell ref="D105:E105"/>
    <mergeCell ref="G105:H105"/>
    <mergeCell ref="D106:E106"/>
    <mergeCell ref="G106:H106"/>
    <mergeCell ref="D107:E107"/>
    <mergeCell ref="G107:H107"/>
    <mergeCell ref="D100:H100"/>
    <mergeCell ref="D101:H101"/>
    <mergeCell ref="D102:E102"/>
    <mergeCell ref="G102:H102"/>
    <mergeCell ref="D103:E103"/>
    <mergeCell ref="G103:H103"/>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6:E86"/>
    <mergeCell ref="G86:H86"/>
    <mergeCell ref="J86:K86"/>
    <mergeCell ref="M86:N86"/>
    <mergeCell ref="D88:E88"/>
    <mergeCell ref="G88:H88"/>
    <mergeCell ref="J88:K88"/>
    <mergeCell ref="M88:N88"/>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69:K69"/>
    <mergeCell ref="M69:N69"/>
    <mergeCell ref="D70:K70"/>
    <mergeCell ref="M70:N70"/>
    <mergeCell ref="D71:E71"/>
    <mergeCell ref="G71:H71"/>
    <mergeCell ref="J71:K71"/>
    <mergeCell ref="M71:N71"/>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1:E61"/>
    <mergeCell ref="G61:H61"/>
    <mergeCell ref="J61:K61"/>
    <mergeCell ref="M61:N61"/>
    <mergeCell ref="D63:E63"/>
    <mergeCell ref="G63:H63"/>
    <mergeCell ref="J63:K63"/>
    <mergeCell ref="M63:N63"/>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K44"/>
    <mergeCell ref="M44:N44"/>
    <mergeCell ref="D45:K45"/>
    <mergeCell ref="M45:N45"/>
    <mergeCell ref="D46:E46"/>
    <mergeCell ref="G46:H46"/>
    <mergeCell ref="J46:K46"/>
    <mergeCell ref="M46:N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1" bestFit="1" customWidth="1"/>
    <col min="2" max="2" width="36.5703125" bestFit="1" customWidth="1"/>
    <col min="3" max="3" width="36.5703125" customWidth="1"/>
    <col min="4" max="4" width="8.140625" customWidth="1"/>
    <col min="5" max="5" width="26.5703125" customWidth="1"/>
    <col min="6" max="6" width="6.5703125" customWidth="1"/>
    <col min="7" max="7" width="8.140625" customWidth="1"/>
    <col min="8" max="8" width="26.5703125" customWidth="1"/>
    <col min="9" max="9" width="6.5703125" customWidth="1"/>
    <col min="10" max="10" width="8.140625" customWidth="1"/>
    <col min="11" max="11" width="26.5703125" customWidth="1"/>
    <col min="12" max="12" width="36.5703125" customWidth="1"/>
    <col min="13" max="13" width="8.140625" customWidth="1"/>
    <col min="14" max="14" width="23" customWidth="1"/>
    <col min="15" max="15" width="36.5703125" customWidth="1"/>
  </cols>
  <sheetData>
    <row r="1" spans="1:15" ht="15" customHeight="1" x14ac:dyDescent="0.25">
      <c r="A1" s="6" t="s">
        <v>158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1580</v>
      </c>
      <c r="B3" s="19"/>
      <c r="C3" s="19"/>
      <c r="D3" s="19"/>
      <c r="E3" s="19"/>
      <c r="F3" s="19"/>
      <c r="G3" s="19"/>
      <c r="H3" s="19"/>
      <c r="I3" s="19"/>
      <c r="J3" s="19"/>
      <c r="K3" s="19"/>
      <c r="L3" s="19"/>
      <c r="M3" s="19"/>
      <c r="N3" s="19"/>
      <c r="O3" s="19"/>
    </row>
    <row r="4" spans="1:15" ht="15.75" x14ac:dyDescent="0.25">
      <c r="A4" s="20" t="s">
        <v>1580</v>
      </c>
      <c r="B4" s="22"/>
      <c r="C4" s="22"/>
      <c r="D4" s="22"/>
      <c r="E4" s="22"/>
      <c r="F4" s="22"/>
      <c r="G4" s="22"/>
      <c r="H4" s="22"/>
      <c r="I4" s="22"/>
      <c r="J4" s="22"/>
      <c r="K4" s="22"/>
      <c r="L4" s="22"/>
      <c r="M4" s="22"/>
      <c r="N4" s="22"/>
      <c r="O4" s="22"/>
    </row>
    <row r="5" spans="1:15" ht="15.75" x14ac:dyDescent="0.25">
      <c r="A5" s="20"/>
      <c r="B5" s="22"/>
      <c r="C5" s="22"/>
      <c r="D5" s="22"/>
      <c r="E5" s="22"/>
      <c r="F5" s="22"/>
      <c r="G5" s="22"/>
      <c r="H5" s="22"/>
      <c r="I5" s="22"/>
      <c r="J5" s="22"/>
      <c r="K5" s="22"/>
      <c r="L5" s="22"/>
      <c r="M5" s="22"/>
      <c r="N5" s="22"/>
      <c r="O5" s="22"/>
    </row>
    <row r="6" spans="1:15" x14ac:dyDescent="0.25">
      <c r="A6" s="20"/>
      <c r="B6" s="24" t="s">
        <v>1581</v>
      </c>
      <c r="C6" s="24"/>
      <c r="D6" s="24"/>
      <c r="E6" s="24"/>
      <c r="F6" s="24"/>
      <c r="G6" s="24"/>
      <c r="H6" s="24"/>
      <c r="I6" s="24"/>
      <c r="J6" s="24"/>
      <c r="K6" s="24"/>
      <c r="L6" s="24"/>
      <c r="M6" s="24"/>
      <c r="N6" s="24"/>
      <c r="O6" s="24"/>
    </row>
    <row r="7" spans="1:15" ht="15.75" x14ac:dyDescent="0.25">
      <c r="A7" s="20"/>
      <c r="B7" s="22"/>
      <c r="C7" s="22"/>
      <c r="D7" s="22"/>
      <c r="E7" s="22"/>
      <c r="F7" s="22"/>
      <c r="G7" s="22"/>
      <c r="H7" s="22"/>
      <c r="I7" s="22"/>
      <c r="J7" s="22"/>
      <c r="K7" s="22"/>
      <c r="L7" s="22"/>
      <c r="M7" s="22"/>
      <c r="N7" s="22"/>
      <c r="O7" s="22"/>
    </row>
    <row r="8" spans="1:15" x14ac:dyDescent="0.25">
      <c r="A8" s="20"/>
      <c r="B8" s="25" t="s">
        <v>1582</v>
      </c>
      <c r="C8" s="25"/>
      <c r="D8" s="25"/>
      <c r="E8" s="25"/>
      <c r="F8" s="25"/>
      <c r="G8" s="25"/>
      <c r="H8" s="25"/>
      <c r="I8" s="25"/>
      <c r="J8" s="25"/>
      <c r="K8" s="25"/>
      <c r="L8" s="25"/>
      <c r="M8" s="25"/>
      <c r="N8" s="25"/>
      <c r="O8" s="25"/>
    </row>
    <row r="9" spans="1:15" x14ac:dyDescent="0.25">
      <c r="A9" s="20"/>
      <c r="B9" s="25" t="s">
        <v>411</v>
      </c>
      <c r="C9" s="25"/>
      <c r="D9" s="25"/>
      <c r="E9" s="25"/>
      <c r="F9" s="25"/>
      <c r="G9" s="25"/>
      <c r="H9" s="25"/>
      <c r="I9" s="25"/>
      <c r="J9" s="25"/>
      <c r="K9" s="25"/>
      <c r="L9" s="25"/>
      <c r="M9" s="25"/>
      <c r="N9" s="25"/>
      <c r="O9" s="25"/>
    </row>
    <row r="10" spans="1:15" ht="15.75" x14ac:dyDescent="0.25">
      <c r="A10" s="20"/>
      <c r="B10" s="10"/>
      <c r="C10" s="15"/>
      <c r="D10" s="56" t="s">
        <v>413</v>
      </c>
      <c r="E10" s="56"/>
      <c r="F10" s="56"/>
      <c r="G10" s="56"/>
      <c r="H10" s="56"/>
      <c r="I10" s="15"/>
    </row>
    <row r="11" spans="1:15" ht="16.5" thickBot="1" x14ac:dyDescent="0.3">
      <c r="A11" s="20"/>
      <c r="B11" s="10"/>
      <c r="C11" s="15"/>
      <c r="D11" s="57" t="s">
        <v>414</v>
      </c>
      <c r="E11" s="57"/>
      <c r="F11" s="57"/>
      <c r="G11" s="57"/>
      <c r="H11" s="57"/>
      <c r="I11" s="15"/>
    </row>
    <row r="12" spans="1:15" ht="16.5" thickBot="1" x14ac:dyDescent="0.3">
      <c r="A12" s="20"/>
      <c r="B12" s="34" t="s">
        <v>355</v>
      </c>
      <c r="C12" s="15"/>
      <c r="D12" s="123">
        <v>2015</v>
      </c>
      <c r="E12" s="123"/>
      <c r="F12" s="15"/>
      <c r="G12" s="123">
        <v>2014</v>
      </c>
      <c r="H12" s="123"/>
      <c r="I12" s="15"/>
    </row>
    <row r="13" spans="1:15" ht="15.75" x14ac:dyDescent="0.25">
      <c r="A13" s="20"/>
      <c r="B13" s="36"/>
      <c r="C13" s="10"/>
      <c r="D13" s="58"/>
      <c r="E13" s="58"/>
      <c r="F13" s="10"/>
      <c r="G13" s="58"/>
      <c r="H13" s="58"/>
      <c r="I13" s="10"/>
    </row>
    <row r="14" spans="1:15" ht="15.75" x14ac:dyDescent="0.25">
      <c r="A14" s="20"/>
      <c r="B14" s="39" t="s">
        <v>433</v>
      </c>
      <c r="C14" s="40"/>
      <c r="D14" s="41" t="s">
        <v>247</v>
      </c>
      <c r="E14" s="42">
        <v>6388</v>
      </c>
      <c r="F14" s="40"/>
      <c r="G14" s="41" t="s">
        <v>247</v>
      </c>
      <c r="H14" s="42">
        <v>3506</v>
      </c>
      <c r="I14" s="40"/>
    </row>
    <row r="15" spans="1:15" ht="26.25" x14ac:dyDescent="0.25">
      <c r="A15" s="20"/>
      <c r="B15" s="84" t="s">
        <v>150</v>
      </c>
      <c r="C15" s="10"/>
      <c r="D15" s="59">
        <v>45835</v>
      </c>
      <c r="E15" s="59"/>
      <c r="F15" s="10"/>
      <c r="G15" s="59">
        <v>14110</v>
      </c>
      <c r="H15" s="59"/>
      <c r="I15" s="10"/>
    </row>
    <row r="16" spans="1:15" ht="26.25" x14ac:dyDescent="0.25">
      <c r="A16" s="20"/>
      <c r="B16" s="85" t="s">
        <v>1583</v>
      </c>
      <c r="C16" s="40"/>
      <c r="D16" s="62" t="s">
        <v>1584</v>
      </c>
      <c r="E16" s="62"/>
      <c r="F16" s="41" t="s">
        <v>249</v>
      </c>
      <c r="G16" s="62" t="s">
        <v>1585</v>
      </c>
      <c r="H16" s="62"/>
      <c r="I16" s="41" t="s">
        <v>249</v>
      </c>
    </row>
    <row r="17" spans="1:15" ht="27" thickBot="1" x14ac:dyDescent="0.3">
      <c r="A17" s="20"/>
      <c r="B17" s="84" t="s">
        <v>149</v>
      </c>
      <c r="C17" s="10"/>
      <c r="D17" s="75">
        <v>1222</v>
      </c>
      <c r="E17" s="75"/>
      <c r="F17" s="10"/>
      <c r="G17" s="77">
        <v>498</v>
      </c>
      <c r="H17" s="77"/>
      <c r="I17" s="10"/>
    </row>
    <row r="18" spans="1:15" ht="15.75" x14ac:dyDescent="0.25">
      <c r="A18" s="20"/>
      <c r="B18" s="139"/>
      <c r="C18" s="40"/>
      <c r="D18" s="101"/>
      <c r="E18" s="101"/>
      <c r="F18" s="40"/>
      <c r="G18" s="101"/>
      <c r="H18" s="101"/>
      <c r="I18" s="40"/>
    </row>
    <row r="19" spans="1:15" ht="16.5" thickBot="1" x14ac:dyDescent="0.3">
      <c r="A19" s="20"/>
      <c r="B19" s="44" t="s">
        <v>438</v>
      </c>
      <c r="C19" s="10"/>
      <c r="D19" s="204" t="s">
        <v>247</v>
      </c>
      <c r="E19" s="157">
        <v>12748</v>
      </c>
      <c r="F19" s="10"/>
      <c r="G19" s="204" t="s">
        <v>247</v>
      </c>
      <c r="H19" s="157">
        <v>2414</v>
      </c>
      <c r="I19" s="10"/>
    </row>
    <row r="20" spans="1:15" ht="16.5" thickTop="1" x14ac:dyDescent="0.25">
      <c r="A20" s="20"/>
      <c r="B20" s="22"/>
      <c r="C20" s="22"/>
      <c r="D20" s="22"/>
      <c r="E20" s="22"/>
      <c r="F20" s="22"/>
      <c r="G20" s="22"/>
      <c r="H20" s="22"/>
      <c r="I20" s="22"/>
      <c r="J20" s="22"/>
      <c r="K20" s="22"/>
      <c r="L20" s="22"/>
      <c r="M20" s="22"/>
      <c r="N20" s="22"/>
      <c r="O20" s="22"/>
    </row>
    <row r="21" spans="1:15" x14ac:dyDescent="0.25">
      <c r="A21" s="20"/>
      <c r="B21" s="25" t="s">
        <v>1586</v>
      </c>
      <c r="C21" s="25"/>
      <c r="D21" s="25"/>
      <c r="E21" s="25"/>
      <c r="F21" s="25"/>
      <c r="G21" s="25"/>
      <c r="H21" s="25"/>
      <c r="I21" s="25"/>
      <c r="J21" s="25"/>
      <c r="K21" s="25"/>
      <c r="L21" s="25"/>
      <c r="M21" s="25"/>
      <c r="N21" s="25"/>
      <c r="O21" s="25"/>
    </row>
    <row r="22" spans="1:15" x14ac:dyDescent="0.25">
      <c r="A22" s="20"/>
      <c r="B22" s="25" t="s">
        <v>411</v>
      </c>
      <c r="C22" s="25"/>
      <c r="D22" s="25"/>
      <c r="E22" s="25"/>
      <c r="F22" s="25"/>
      <c r="G22" s="25"/>
      <c r="H22" s="25"/>
      <c r="I22" s="25"/>
      <c r="J22" s="25"/>
      <c r="K22" s="25"/>
      <c r="L22" s="25"/>
      <c r="M22" s="25"/>
      <c r="N22" s="25"/>
      <c r="O22" s="25"/>
    </row>
    <row r="23" spans="1:15" ht="15.75" x14ac:dyDescent="0.25">
      <c r="A23" s="20"/>
      <c r="B23" s="10"/>
      <c r="C23" s="15"/>
      <c r="D23" s="56" t="s">
        <v>413</v>
      </c>
      <c r="E23" s="56"/>
      <c r="F23" s="56"/>
      <c r="G23" s="56"/>
      <c r="H23" s="56"/>
      <c r="I23" s="15"/>
    </row>
    <row r="24" spans="1:15" ht="16.5" thickBot="1" x14ac:dyDescent="0.3">
      <c r="A24" s="20"/>
      <c r="B24" s="10"/>
      <c r="C24" s="15"/>
      <c r="D24" s="57" t="s">
        <v>414</v>
      </c>
      <c r="E24" s="57"/>
      <c r="F24" s="57"/>
      <c r="G24" s="57"/>
      <c r="H24" s="57"/>
      <c r="I24" s="15"/>
    </row>
    <row r="25" spans="1:15" ht="16.5" thickBot="1" x14ac:dyDescent="0.3">
      <c r="A25" s="20"/>
      <c r="B25" s="34" t="s">
        <v>355</v>
      </c>
      <c r="C25" s="15"/>
      <c r="D25" s="123">
        <v>2015</v>
      </c>
      <c r="E25" s="123"/>
      <c r="F25" s="15"/>
      <c r="G25" s="123">
        <v>2014</v>
      </c>
      <c r="H25" s="123"/>
      <c r="I25" s="15"/>
    </row>
    <row r="26" spans="1:15" ht="15.75" x14ac:dyDescent="0.25">
      <c r="A26" s="20"/>
      <c r="B26" s="36"/>
      <c r="C26" s="10"/>
      <c r="D26" s="58"/>
      <c r="E26" s="58"/>
      <c r="F26" s="10"/>
      <c r="G26" s="58"/>
      <c r="H26" s="58"/>
      <c r="I26" s="10"/>
    </row>
    <row r="27" spans="1:15" ht="26.25" x14ac:dyDescent="0.25">
      <c r="A27" s="20"/>
      <c r="B27" s="39" t="s">
        <v>1587</v>
      </c>
      <c r="C27" s="40"/>
      <c r="D27" s="41" t="s">
        <v>247</v>
      </c>
      <c r="E27" s="43">
        <v>889</v>
      </c>
      <c r="F27" s="40"/>
      <c r="G27" s="41" t="s">
        <v>247</v>
      </c>
      <c r="H27" s="43">
        <v>458</v>
      </c>
      <c r="I27" s="40"/>
    </row>
    <row r="28" spans="1:15" ht="26.25" x14ac:dyDescent="0.25">
      <c r="A28" s="20"/>
      <c r="B28" s="44" t="s">
        <v>1588</v>
      </c>
      <c r="C28" s="10"/>
      <c r="D28" s="63">
        <v>178</v>
      </c>
      <c r="E28" s="63"/>
      <c r="F28" s="10"/>
      <c r="G28" s="63" t="s">
        <v>1427</v>
      </c>
      <c r="H28" s="63"/>
      <c r="I28" s="12" t="s">
        <v>249</v>
      </c>
    </row>
    <row r="29" spans="1:15" ht="26.25" x14ac:dyDescent="0.25">
      <c r="A29" s="20"/>
      <c r="B29" s="39" t="s">
        <v>1589</v>
      </c>
      <c r="C29" s="40"/>
      <c r="D29" s="62">
        <v>247</v>
      </c>
      <c r="E29" s="62"/>
      <c r="F29" s="40"/>
      <c r="G29" s="62">
        <v>80</v>
      </c>
      <c r="H29" s="62"/>
      <c r="I29" s="40"/>
    </row>
    <row r="30" spans="1:15" ht="27" thickBot="1" x14ac:dyDescent="0.3">
      <c r="A30" s="20"/>
      <c r="B30" s="44" t="s">
        <v>1590</v>
      </c>
      <c r="C30" s="10"/>
      <c r="D30" s="77" t="s">
        <v>1591</v>
      </c>
      <c r="E30" s="77"/>
      <c r="F30" s="12" t="s">
        <v>249</v>
      </c>
      <c r="G30" s="77" t="s">
        <v>270</v>
      </c>
      <c r="H30" s="77"/>
      <c r="I30" s="12" t="s">
        <v>249</v>
      </c>
    </row>
    <row r="31" spans="1:15" ht="16.5" thickBot="1" x14ac:dyDescent="0.3">
      <c r="A31" s="20"/>
      <c r="B31" s="85" t="s">
        <v>1592</v>
      </c>
      <c r="C31" s="40"/>
      <c r="D31" s="205">
        <v>1222</v>
      </c>
      <c r="E31" s="205"/>
      <c r="F31" s="40"/>
      <c r="G31" s="129">
        <v>498</v>
      </c>
      <c r="H31" s="129"/>
      <c r="I31" s="40"/>
    </row>
    <row r="32" spans="1:15" ht="15.75" x14ac:dyDescent="0.25">
      <c r="A32" s="20"/>
      <c r="B32" s="115"/>
      <c r="C32" s="10"/>
      <c r="D32" s="58"/>
      <c r="E32" s="58"/>
      <c r="F32" s="10"/>
      <c r="G32" s="58"/>
      <c r="H32" s="58"/>
      <c r="I32" s="10"/>
    </row>
    <row r="33" spans="1:15" ht="15.75" x14ac:dyDescent="0.25">
      <c r="A33" s="20"/>
      <c r="B33" s="39" t="s">
        <v>1593</v>
      </c>
      <c r="C33" s="40"/>
      <c r="D33" s="62">
        <v>469</v>
      </c>
      <c r="E33" s="62"/>
      <c r="F33" s="40"/>
      <c r="G33" s="62">
        <v>302</v>
      </c>
      <c r="H33" s="62"/>
      <c r="I33" s="40"/>
    </row>
    <row r="34" spans="1:15" ht="16.5" thickBot="1" x14ac:dyDescent="0.3">
      <c r="A34" s="20"/>
      <c r="B34" s="44" t="s">
        <v>148</v>
      </c>
      <c r="C34" s="10"/>
      <c r="D34" s="77" t="s">
        <v>1594</v>
      </c>
      <c r="E34" s="77"/>
      <c r="F34" s="12" t="s">
        <v>249</v>
      </c>
      <c r="G34" s="77" t="s">
        <v>1595</v>
      </c>
      <c r="H34" s="77"/>
      <c r="I34" s="12" t="s">
        <v>249</v>
      </c>
    </row>
    <row r="35" spans="1:15" ht="16.5" thickBot="1" x14ac:dyDescent="0.3">
      <c r="A35" s="20"/>
      <c r="B35" s="85" t="s">
        <v>1596</v>
      </c>
      <c r="C35" s="40"/>
      <c r="D35" s="129">
        <v>131</v>
      </c>
      <c r="E35" s="129"/>
      <c r="F35" s="40"/>
      <c r="G35" s="129" t="s">
        <v>606</v>
      </c>
      <c r="H35" s="129"/>
      <c r="I35" s="41" t="s">
        <v>249</v>
      </c>
    </row>
    <row r="36" spans="1:15" ht="15.75" x14ac:dyDescent="0.25">
      <c r="A36" s="20"/>
      <c r="B36" s="115"/>
      <c r="C36" s="10"/>
      <c r="D36" s="58"/>
      <c r="E36" s="58"/>
      <c r="F36" s="10"/>
      <c r="G36" s="58"/>
      <c r="H36" s="58"/>
      <c r="I36" s="10"/>
    </row>
    <row r="37" spans="1:15" ht="16.5" thickBot="1" x14ac:dyDescent="0.3">
      <c r="A37" s="20"/>
      <c r="B37" s="39" t="s">
        <v>1597</v>
      </c>
      <c r="C37" s="40"/>
      <c r="D37" s="116" t="s">
        <v>247</v>
      </c>
      <c r="E37" s="117">
        <v>1353</v>
      </c>
      <c r="F37" s="40"/>
      <c r="G37" s="116" t="s">
        <v>247</v>
      </c>
      <c r="H37" s="126">
        <v>486</v>
      </c>
      <c r="I37" s="40"/>
    </row>
    <row r="38" spans="1:15" ht="16.5" thickTop="1" x14ac:dyDescent="0.25">
      <c r="A38" s="20"/>
      <c r="B38" s="22"/>
      <c r="C38" s="22"/>
      <c r="D38" s="22"/>
      <c r="E38" s="22"/>
      <c r="F38" s="22"/>
      <c r="G38" s="22"/>
      <c r="H38" s="22"/>
      <c r="I38" s="22"/>
      <c r="J38" s="22"/>
      <c r="K38" s="22"/>
      <c r="L38" s="22"/>
      <c r="M38" s="22"/>
      <c r="N38" s="22"/>
      <c r="O38" s="22"/>
    </row>
    <row r="39" spans="1:15" x14ac:dyDescent="0.25">
      <c r="A39" s="20"/>
      <c r="B39" s="25" t="s">
        <v>1598</v>
      </c>
      <c r="C39" s="25"/>
      <c r="D39" s="25"/>
      <c r="E39" s="25"/>
      <c r="F39" s="25"/>
      <c r="G39" s="25"/>
      <c r="H39" s="25"/>
      <c r="I39" s="25"/>
      <c r="J39" s="25"/>
      <c r="K39" s="25"/>
      <c r="L39" s="25"/>
      <c r="M39" s="25"/>
      <c r="N39" s="25"/>
      <c r="O39" s="25"/>
    </row>
    <row r="40" spans="1:15" x14ac:dyDescent="0.25">
      <c r="A40" s="20"/>
      <c r="B40" s="25" t="s">
        <v>411</v>
      </c>
      <c r="C40" s="25"/>
      <c r="D40" s="25"/>
      <c r="E40" s="25"/>
      <c r="F40" s="25"/>
      <c r="G40" s="25"/>
      <c r="H40" s="25"/>
      <c r="I40" s="25"/>
      <c r="J40" s="25"/>
      <c r="K40" s="25"/>
      <c r="L40" s="25"/>
      <c r="M40" s="25"/>
      <c r="N40" s="25"/>
      <c r="O40" s="25"/>
    </row>
    <row r="41" spans="1:15" ht="15.75" x14ac:dyDescent="0.25">
      <c r="A41" s="20"/>
      <c r="B41" s="10"/>
      <c r="C41" s="15"/>
      <c r="D41" s="56" t="s">
        <v>413</v>
      </c>
      <c r="E41" s="56"/>
      <c r="F41" s="56"/>
      <c r="G41" s="56"/>
      <c r="H41" s="56"/>
      <c r="I41" s="15"/>
    </row>
    <row r="42" spans="1:15" ht="16.5" thickBot="1" x14ac:dyDescent="0.3">
      <c r="A42" s="20"/>
      <c r="B42" s="10"/>
      <c r="C42" s="15"/>
      <c r="D42" s="57" t="s">
        <v>414</v>
      </c>
      <c r="E42" s="57"/>
      <c r="F42" s="57"/>
      <c r="G42" s="57"/>
      <c r="H42" s="57"/>
      <c r="I42" s="15"/>
    </row>
    <row r="43" spans="1:15" ht="16.5" thickBot="1" x14ac:dyDescent="0.3">
      <c r="A43" s="20"/>
      <c r="B43" s="34" t="s">
        <v>355</v>
      </c>
      <c r="C43" s="15"/>
      <c r="D43" s="123">
        <v>2015</v>
      </c>
      <c r="E43" s="123"/>
      <c r="F43" s="15"/>
      <c r="G43" s="123">
        <v>2014</v>
      </c>
      <c r="H43" s="123"/>
      <c r="I43" s="15"/>
    </row>
    <row r="44" spans="1:15" ht="15.75" x14ac:dyDescent="0.25">
      <c r="A44" s="20"/>
      <c r="B44" s="36"/>
      <c r="C44" s="10"/>
      <c r="D44" s="58"/>
      <c r="E44" s="58"/>
      <c r="F44" s="10"/>
      <c r="G44" s="58"/>
      <c r="H44" s="58"/>
      <c r="I44" s="10"/>
    </row>
    <row r="45" spans="1:15" ht="15.75" x14ac:dyDescent="0.25">
      <c r="A45" s="20"/>
      <c r="B45" s="39" t="s">
        <v>433</v>
      </c>
      <c r="C45" s="40"/>
      <c r="D45" s="41" t="s">
        <v>247</v>
      </c>
      <c r="E45" s="42">
        <v>4813</v>
      </c>
      <c r="F45" s="40"/>
      <c r="G45" s="41" t="s">
        <v>247</v>
      </c>
      <c r="H45" s="42">
        <v>5409</v>
      </c>
      <c r="I45" s="40"/>
    </row>
    <row r="46" spans="1:15" ht="15.75" x14ac:dyDescent="0.25">
      <c r="A46" s="20"/>
      <c r="B46" s="84" t="s">
        <v>1599</v>
      </c>
      <c r="C46" s="10"/>
      <c r="D46" s="63">
        <v>389</v>
      </c>
      <c r="E46" s="63"/>
      <c r="F46" s="10"/>
      <c r="G46" s="63">
        <v>132</v>
      </c>
      <c r="H46" s="63"/>
      <c r="I46" s="10"/>
    </row>
    <row r="47" spans="1:15" ht="16.5" thickBot="1" x14ac:dyDescent="0.3">
      <c r="A47" s="20"/>
      <c r="B47" s="85" t="s">
        <v>1600</v>
      </c>
      <c r="C47" s="40"/>
      <c r="D47" s="66" t="s">
        <v>1594</v>
      </c>
      <c r="E47" s="66"/>
      <c r="F47" s="41" t="s">
        <v>249</v>
      </c>
      <c r="G47" s="66" t="s">
        <v>1595</v>
      </c>
      <c r="H47" s="66"/>
      <c r="I47" s="41" t="s">
        <v>249</v>
      </c>
    </row>
    <row r="48" spans="1:15" ht="15.75" x14ac:dyDescent="0.25">
      <c r="A48" s="20"/>
      <c r="B48" s="115"/>
      <c r="C48" s="10"/>
      <c r="D48" s="58"/>
      <c r="E48" s="58"/>
      <c r="F48" s="10"/>
      <c r="G48" s="58"/>
      <c r="H48" s="58"/>
      <c r="I48" s="10"/>
    </row>
    <row r="49" spans="1:15" ht="16.5" thickBot="1" x14ac:dyDescent="0.3">
      <c r="A49" s="20"/>
      <c r="B49" s="39" t="s">
        <v>438</v>
      </c>
      <c r="C49" s="40"/>
      <c r="D49" s="116" t="s">
        <v>247</v>
      </c>
      <c r="E49" s="117">
        <v>4864</v>
      </c>
      <c r="F49" s="40"/>
      <c r="G49" s="116" t="s">
        <v>247</v>
      </c>
      <c r="H49" s="117">
        <v>5227</v>
      </c>
      <c r="I49" s="40"/>
    </row>
    <row r="50" spans="1:15" ht="16.5" thickTop="1" x14ac:dyDescent="0.25">
      <c r="A50" s="20"/>
      <c r="B50" s="55"/>
      <c r="C50" s="55"/>
      <c r="D50" s="55"/>
      <c r="E50" s="55"/>
      <c r="F50" s="55"/>
      <c r="G50" s="55"/>
      <c r="H50" s="55"/>
      <c r="I50" s="55"/>
      <c r="J50" s="55"/>
      <c r="K50" s="55"/>
      <c r="L50" s="55"/>
      <c r="M50" s="55"/>
      <c r="N50" s="55"/>
      <c r="O50" s="55"/>
    </row>
    <row r="51" spans="1:15" x14ac:dyDescent="0.25">
      <c r="A51" s="20"/>
      <c r="B51" s="25" t="s">
        <v>1601</v>
      </c>
      <c r="C51" s="25"/>
      <c r="D51" s="25"/>
      <c r="E51" s="25"/>
      <c r="F51" s="25"/>
      <c r="G51" s="25"/>
      <c r="H51" s="25"/>
      <c r="I51" s="25"/>
      <c r="J51" s="25"/>
      <c r="K51" s="25"/>
      <c r="L51" s="25"/>
      <c r="M51" s="25"/>
      <c r="N51" s="25"/>
      <c r="O51" s="25"/>
    </row>
    <row r="52" spans="1:15" ht="15.75" x14ac:dyDescent="0.25">
      <c r="A52" s="20"/>
      <c r="B52" s="22"/>
      <c r="C52" s="22"/>
      <c r="D52" s="22"/>
      <c r="E52" s="22"/>
      <c r="F52" s="22"/>
      <c r="G52" s="22"/>
      <c r="H52" s="22"/>
      <c r="I52" s="22"/>
      <c r="J52" s="22"/>
      <c r="K52" s="22"/>
      <c r="L52" s="22"/>
      <c r="M52" s="22"/>
      <c r="N52" s="22"/>
      <c r="O52" s="22"/>
    </row>
    <row r="53" spans="1:15" x14ac:dyDescent="0.25">
      <c r="A53" s="20"/>
      <c r="B53" s="25" t="s">
        <v>1602</v>
      </c>
      <c r="C53" s="25"/>
      <c r="D53" s="25"/>
      <c r="E53" s="25"/>
      <c r="F53" s="25"/>
      <c r="G53" s="25"/>
      <c r="H53" s="25"/>
      <c r="I53" s="25"/>
      <c r="J53" s="25"/>
      <c r="K53" s="25"/>
      <c r="L53" s="25"/>
      <c r="M53" s="25"/>
      <c r="N53" s="25"/>
      <c r="O53" s="25"/>
    </row>
    <row r="54" spans="1:15" x14ac:dyDescent="0.25">
      <c r="A54" s="20"/>
      <c r="B54" s="25" t="s">
        <v>624</v>
      </c>
      <c r="C54" s="25"/>
      <c r="D54" s="25"/>
      <c r="E54" s="25"/>
      <c r="F54" s="25"/>
      <c r="G54" s="25"/>
      <c r="H54" s="25"/>
      <c r="I54" s="25"/>
      <c r="J54" s="25"/>
      <c r="K54" s="25"/>
      <c r="L54" s="25"/>
      <c r="M54" s="25"/>
      <c r="N54" s="25"/>
      <c r="O54" s="25"/>
    </row>
    <row r="55" spans="1:15" ht="16.5" thickBot="1" x14ac:dyDescent="0.3">
      <c r="A55" s="20"/>
      <c r="B55" s="34" t="s">
        <v>625</v>
      </c>
      <c r="C55" s="15"/>
      <c r="D55" s="57" t="s">
        <v>356</v>
      </c>
      <c r="E55" s="57"/>
      <c r="F55" s="15"/>
      <c r="G55" s="57" t="s">
        <v>357</v>
      </c>
      <c r="H55" s="57"/>
      <c r="I55" s="15"/>
    </row>
    <row r="56" spans="1:15" ht="15.75" x14ac:dyDescent="0.25">
      <c r="A56" s="20"/>
      <c r="B56" s="36"/>
      <c r="C56" s="10"/>
      <c r="D56" s="58"/>
      <c r="E56" s="58"/>
      <c r="F56" s="10"/>
      <c r="G56" s="58"/>
      <c r="H56" s="58"/>
      <c r="I56" s="10"/>
    </row>
    <row r="57" spans="1:15" ht="26.25" x14ac:dyDescent="0.25">
      <c r="A57" s="20"/>
      <c r="B57" s="39" t="s">
        <v>1603</v>
      </c>
      <c r="C57" s="40"/>
      <c r="D57" s="41" t="s">
        <v>247</v>
      </c>
      <c r="E57" s="43" t="s">
        <v>1604</v>
      </c>
      <c r="F57" s="40"/>
      <c r="G57" s="41" t="s">
        <v>247</v>
      </c>
      <c r="H57" s="43" t="s">
        <v>1605</v>
      </c>
      <c r="I57" s="40"/>
    </row>
    <row r="58" spans="1:15" ht="26.25" x14ac:dyDescent="0.25">
      <c r="A58" s="20"/>
      <c r="B58" s="44" t="s">
        <v>1606</v>
      </c>
      <c r="C58" s="10"/>
      <c r="D58" s="60" t="s">
        <v>1607</v>
      </c>
      <c r="E58" s="60"/>
      <c r="F58" s="10"/>
      <c r="G58" s="60" t="s">
        <v>1608</v>
      </c>
      <c r="H58" s="60"/>
      <c r="I58" s="10"/>
    </row>
    <row r="59" spans="1:15" ht="15.75" x14ac:dyDescent="0.25">
      <c r="A59" s="20"/>
      <c r="B59" s="39" t="s">
        <v>1609</v>
      </c>
      <c r="C59" s="40"/>
      <c r="D59" s="62" t="s">
        <v>1610</v>
      </c>
      <c r="E59" s="62"/>
      <c r="F59" s="40"/>
      <c r="G59" s="62" t="s">
        <v>1610</v>
      </c>
      <c r="H59" s="62"/>
      <c r="I59" s="40"/>
    </row>
    <row r="60" spans="1:15" ht="15.75" x14ac:dyDescent="0.25">
      <c r="A60" s="20"/>
      <c r="B60" s="44" t="s">
        <v>1611</v>
      </c>
      <c r="C60" s="10"/>
      <c r="D60" s="63" t="s">
        <v>1612</v>
      </c>
      <c r="E60" s="63"/>
      <c r="F60" s="10"/>
      <c r="G60" s="63" t="s">
        <v>1612</v>
      </c>
      <c r="H60" s="63"/>
      <c r="I60" s="10"/>
    </row>
    <row r="61" spans="1:15" ht="15.75" x14ac:dyDescent="0.25">
      <c r="A61" s="20"/>
      <c r="B61" s="39" t="s">
        <v>1613</v>
      </c>
      <c r="C61" s="40"/>
      <c r="D61" s="62" t="s">
        <v>1614</v>
      </c>
      <c r="E61" s="62"/>
      <c r="F61" s="40"/>
      <c r="G61" s="62" t="s">
        <v>1615</v>
      </c>
      <c r="H61" s="62"/>
      <c r="I61" s="40"/>
    </row>
    <row r="62" spans="1:15" ht="15.75" x14ac:dyDescent="0.25">
      <c r="A62" s="20"/>
      <c r="B62" s="22"/>
      <c r="C62" s="22"/>
      <c r="D62" s="22"/>
      <c r="E62" s="22"/>
      <c r="F62" s="22"/>
      <c r="G62" s="22"/>
      <c r="H62" s="22"/>
      <c r="I62" s="22"/>
      <c r="J62" s="22"/>
      <c r="K62" s="22"/>
      <c r="L62" s="22"/>
      <c r="M62" s="22"/>
      <c r="N62" s="22"/>
      <c r="O62" s="22"/>
    </row>
    <row r="63" spans="1:15" x14ac:dyDescent="0.25">
      <c r="A63" s="20"/>
      <c r="B63" s="195" t="s">
        <v>1616</v>
      </c>
      <c r="C63" s="195"/>
      <c r="D63" s="195"/>
      <c r="E63" s="195"/>
      <c r="F63" s="195"/>
      <c r="G63" s="195"/>
      <c r="H63" s="195"/>
      <c r="I63" s="195"/>
      <c r="J63" s="195"/>
      <c r="K63" s="195"/>
      <c r="L63" s="195"/>
      <c r="M63" s="195"/>
      <c r="N63" s="195"/>
      <c r="O63" s="195"/>
    </row>
    <row r="64" spans="1:15" ht="15.75" x14ac:dyDescent="0.25">
      <c r="A64" s="20"/>
      <c r="B64" s="22"/>
      <c r="C64" s="22"/>
      <c r="D64" s="22"/>
      <c r="E64" s="22"/>
      <c r="F64" s="22"/>
      <c r="G64" s="22"/>
      <c r="H64" s="22"/>
      <c r="I64" s="22"/>
      <c r="J64" s="22"/>
      <c r="K64" s="22"/>
      <c r="L64" s="22"/>
      <c r="M64" s="22"/>
      <c r="N64" s="22"/>
      <c r="O64" s="22"/>
    </row>
    <row r="65" spans="1:15" ht="38.25" customHeight="1" x14ac:dyDescent="0.25">
      <c r="A65" s="20"/>
      <c r="B65" s="25" t="s">
        <v>1617</v>
      </c>
      <c r="C65" s="25"/>
      <c r="D65" s="25"/>
      <c r="E65" s="25"/>
      <c r="F65" s="25"/>
      <c r="G65" s="25"/>
      <c r="H65" s="25"/>
      <c r="I65" s="25"/>
      <c r="J65" s="25"/>
      <c r="K65" s="25"/>
      <c r="L65" s="25"/>
      <c r="M65" s="25"/>
      <c r="N65" s="25"/>
      <c r="O65" s="25"/>
    </row>
    <row r="66" spans="1:15" ht="15.75" x14ac:dyDescent="0.25">
      <c r="A66" s="20"/>
      <c r="B66" s="22"/>
      <c r="C66" s="22"/>
      <c r="D66" s="22"/>
      <c r="E66" s="22"/>
      <c r="F66" s="22"/>
      <c r="G66" s="22"/>
      <c r="H66" s="22"/>
      <c r="I66" s="22"/>
      <c r="J66" s="22"/>
      <c r="K66" s="22"/>
      <c r="L66" s="22"/>
      <c r="M66" s="22"/>
      <c r="N66" s="22"/>
      <c r="O66" s="22"/>
    </row>
    <row r="67" spans="1:15" ht="25.5" customHeight="1" x14ac:dyDescent="0.25">
      <c r="A67" s="20"/>
      <c r="B67" s="25" t="s">
        <v>1618</v>
      </c>
      <c r="C67" s="25"/>
      <c r="D67" s="25"/>
      <c r="E67" s="25"/>
      <c r="F67" s="25"/>
      <c r="G67" s="25"/>
      <c r="H67" s="25"/>
      <c r="I67" s="25"/>
      <c r="J67" s="25"/>
      <c r="K67" s="25"/>
      <c r="L67" s="25"/>
      <c r="M67" s="25"/>
      <c r="N67" s="25"/>
      <c r="O67" s="25"/>
    </row>
    <row r="68" spans="1:15" ht="15.75" x14ac:dyDescent="0.25">
      <c r="A68" s="20"/>
      <c r="B68" s="22"/>
      <c r="C68" s="22"/>
      <c r="D68" s="22"/>
      <c r="E68" s="22"/>
      <c r="F68" s="22"/>
      <c r="G68" s="22"/>
      <c r="H68" s="22"/>
      <c r="I68" s="22"/>
      <c r="J68" s="22"/>
      <c r="K68" s="22"/>
      <c r="L68" s="22"/>
      <c r="M68" s="22"/>
      <c r="N68" s="22"/>
      <c r="O68" s="22"/>
    </row>
    <row r="69" spans="1:15" ht="38.25" customHeight="1" x14ac:dyDescent="0.25">
      <c r="A69" s="20"/>
      <c r="B69" s="25" t="s">
        <v>1619</v>
      </c>
      <c r="C69" s="25"/>
      <c r="D69" s="25"/>
      <c r="E69" s="25"/>
      <c r="F69" s="25"/>
      <c r="G69" s="25"/>
      <c r="H69" s="25"/>
      <c r="I69" s="25"/>
      <c r="J69" s="25"/>
      <c r="K69" s="25"/>
      <c r="L69" s="25"/>
      <c r="M69" s="25"/>
      <c r="N69" s="25"/>
      <c r="O69" s="25"/>
    </row>
    <row r="70" spans="1:15" ht="15.75" x14ac:dyDescent="0.25">
      <c r="A70" s="20"/>
      <c r="B70" s="55"/>
      <c r="C70" s="55"/>
      <c r="D70" s="55"/>
      <c r="E70" s="55"/>
      <c r="F70" s="55"/>
      <c r="G70" s="55"/>
      <c r="H70" s="55"/>
      <c r="I70" s="55"/>
      <c r="J70" s="55"/>
      <c r="K70" s="55"/>
      <c r="L70" s="55"/>
      <c r="M70" s="55"/>
      <c r="N70" s="55"/>
      <c r="O70" s="55"/>
    </row>
    <row r="71" spans="1:15" x14ac:dyDescent="0.25">
      <c r="A71" s="20"/>
      <c r="B71" s="25" t="s">
        <v>1620</v>
      </c>
      <c r="C71" s="25"/>
      <c r="D71" s="25"/>
      <c r="E71" s="25"/>
      <c r="F71" s="25"/>
      <c r="G71" s="25"/>
      <c r="H71" s="25"/>
      <c r="I71" s="25"/>
      <c r="J71" s="25"/>
      <c r="K71" s="25"/>
      <c r="L71" s="25"/>
      <c r="M71" s="25"/>
      <c r="N71" s="25"/>
      <c r="O71" s="25"/>
    </row>
    <row r="72" spans="1:15" x14ac:dyDescent="0.25">
      <c r="A72" s="20"/>
      <c r="B72" s="25" t="s">
        <v>411</v>
      </c>
      <c r="C72" s="25"/>
      <c r="D72" s="25"/>
      <c r="E72" s="25"/>
      <c r="F72" s="25"/>
      <c r="G72" s="25"/>
      <c r="H72" s="25"/>
      <c r="I72" s="25"/>
      <c r="J72" s="25"/>
      <c r="K72" s="25"/>
      <c r="L72" s="25"/>
      <c r="M72" s="25"/>
      <c r="N72" s="25"/>
      <c r="O72" s="25"/>
    </row>
    <row r="73" spans="1:15" x14ac:dyDescent="0.25">
      <c r="A73" s="20"/>
      <c r="B73" s="22"/>
      <c r="C73" s="55"/>
      <c r="D73" s="56" t="s">
        <v>1621</v>
      </c>
      <c r="E73" s="56"/>
      <c r="F73" s="55"/>
      <c r="G73" s="56" t="s">
        <v>327</v>
      </c>
      <c r="H73" s="56"/>
      <c r="I73" s="55"/>
      <c r="J73" s="56" t="s">
        <v>1621</v>
      </c>
      <c r="K73" s="56"/>
      <c r="L73" s="55"/>
      <c r="M73" s="56" t="s">
        <v>327</v>
      </c>
      <c r="N73" s="56"/>
      <c r="O73" s="55"/>
    </row>
    <row r="74" spans="1:15" ht="15.75" thickBot="1" x14ac:dyDescent="0.3">
      <c r="A74" s="20"/>
      <c r="B74" s="22"/>
      <c r="C74" s="55"/>
      <c r="D74" s="57" t="s">
        <v>1622</v>
      </c>
      <c r="E74" s="57"/>
      <c r="F74" s="55"/>
      <c r="G74" s="57"/>
      <c r="H74" s="57"/>
      <c r="I74" s="55"/>
      <c r="J74" s="57" t="s">
        <v>1622</v>
      </c>
      <c r="K74" s="57"/>
      <c r="L74" s="55"/>
      <c r="M74" s="57"/>
      <c r="N74" s="57"/>
      <c r="O74" s="55"/>
    </row>
    <row r="75" spans="1:15" ht="16.5" thickBot="1" x14ac:dyDescent="0.3">
      <c r="A75" s="20"/>
      <c r="B75" s="34" t="s">
        <v>355</v>
      </c>
      <c r="C75" s="15"/>
      <c r="D75" s="57" t="s">
        <v>356</v>
      </c>
      <c r="E75" s="57"/>
      <c r="F75" s="57"/>
      <c r="G75" s="57"/>
      <c r="H75" s="57"/>
      <c r="I75" s="15"/>
      <c r="J75" s="57" t="s">
        <v>357</v>
      </c>
      <c r="K75" s="57"/>
      <c r="L75" s="57"/>
      <c r="M75" s="57"/>
      <c r="N75" s="57"/>
      <c r="O75" s="15"/>
    </row>
    <row r="76" spans="1:15" ht="15.75" x14ac:dyDescent="0.25">
      <c r="A76" s="20"/>
      <c r="B76" s="36"/>
      <c r="C76" s="10"/>
      <c r="D76" s="58"/>
      <c r="E76" s="58"/>
      <c r="F76" s="191"/>
      <c r="G76" s="58"/>
      <c r="H76" s="58"/>
      <c r="I76" s="10"/>
      <c r="J76" s="58"/>
      <c r="K76" s="58"/>
      <c r="L76" s="191"/>
      <c r="M76" s="58"/>
      <c r="N76" s="58"/>
      <c r="O76" s="10"/>
    </row>
    <row r="77" spans="1:15" ht="15.75" x14ac:dyDescent="0.25">
      <c r="A77" s="20"/>
      <c r="B77" s="206" t="s">
        <v>1623</v>
      </c>
      <c r="C77" s="40"/>
      <c r="D77" s="94"/>
      <c r="E77" s="94"/>
      <c r="F77" s="40"/>
      <c r="G77" s="94"/>
      <c r="H77" s="94"/>
      <c r="I77" s="40"/>
      <c r="J77" s="94"/>
      <c r="K77" s="94"/>
      <c r="L77" s="40"/>
      <c r="M77" s="94"/>
      <c r="N77" s="94"/>
      <c r="O77" s="40"/>
    </row>
    <row r="78" spans="1:15" ht="15.75" x14ac:dyDescent="0.25">
      <c r="A78" s="20"/>
      <c r="B78" s="84" t="s">
        <v>1367</v>
      </c>
      <c r="C78" s="10"/>
      <c r="D78" s="12" t="s">
        <v>247</v>
      </c>
      <c r="E78" s="47" t="s">
        <v>1420</v>
      </c>
      <c r="F78" s="10"/>
      <c r="G78" s="12" t="s">
        <v>247</v>
      </c>
      <c r="H78" s="47" t="s">
        <v>1368</v>
      </c>
      <c r="I78" s="10"/>
      <c r="J78" s="12" t="s">
        <v>247</v>
      </c>
      <c r="K78" s="47" t="s">
        <v>1421</v>
      </c>
      <c r="L78" s="10"/>
      <c r="M78" s="12" t="s">
        <v>247</v>
      </c>
      <c r="N78" s="47" t="s">
        <v>1386</v>
      </c>
      <c r="O78" s="10"/>
    </row>
    <row r="79" spans="1:15" ht="15.75" x14ac:dyDescent="0.25">
      <c r="A79" s="20"/>
      <c r="B79" s="139"/>
      <c r="C79" s="40"/>
      <c r="D79" s="94"/>
      <c r="E79" s="94"/>
      <c r="F79" s="40"/>
      <c r="G79" s="94"/>
      <c r="H79" s="94"/>
      <c r="I79" s="40"/>
      <c r="J79" s="94"/>
      <c r="K79" s="94"/>
      <c r="L79" s="40"/>
      <c r="M79" s="94"/>
      <c r="N79" s="94"/>
      <c r="O79" s="40"/>
    </row>
    <row r="80" spans="1:15" ht="15.75" x14ac:dyDescent="0.25">
      <c r="A80" s="20"/>
      <c r="B80" s="207" t="s">
        <v>1624</v>
      </c>
      <c r="C80" s="10"/>
      <c r="D80" s="118"/>
      <c r="E80" s="118"/>
      <c r="F80" s="10"/>
      <c r="G80" s="118"/>
      <c r="H80" s="118"/>
      <c r="I80" s="10"/>
      <c r="J80" s="118"/>
      <c r="K80" s="118"/>
      <c r="L80" s="10"/>
      <c r="M80" s="118"/>
      <c r="N80" s="118"/>
      <c r="O80" s="10"/>
    </row>
    <row r="81" spans="1:15" ht="15.75" x14ac:dyDescent="0.25">
      <c r="A81" s="20"/>
      <c r="B81" s="85" t="s">
        <v>1625</v>
      </c>
      <c r="C81" s="40"/>
      <c r="D81" s="41" t="s">
        <v>247</v>
      </c>
      <c r="E81" s="43" t="s">
        <v>1626</v>
      </c>
      <c r="F81" s="40"/>
      <c r="G81" s="41" t="s">
        <v>247</v>
      </c>
      <c r="H81" s="43" t="s">
        <v>1370</v>
      </c>
      <c r="I81" s="40"/>
      <c r="J81" s="41" t="s">
        <v>247</v>
      </c>
      <c r="K81" s="43" t="s">
        <v>1627</v>
      </c>
      <c r="L81" s="40"/>
      <c r="M81" s="41" t="s">
        <v>247</v>
      </c>
      <c r="N81" s="43" t="s">
        <v>1078</v>
      </c>
      <c r="O81" s="40"/>
    </row>
    <row r="82" spans="1:15" ht="15.75" x14ac:dyDescent="0.25">
      <c r="A82" s="20"/>
      <c r="B82" s="115"/>
      <c r="C82" s="10"/>
      <c r="D82" s="118"/>
      <c r="E82" s="118"/>
      <c r="F82" s="10"/>
      <c r="G82" s="118"/>
      <c r="H82" s="118"/>
      <c r="I82" s="10"/>
      <c r="J82" s="118"/>
      <c r="K82" s="118"/>
      <c r="L82" s="10"/>
      <c r="M82" s="118"/>
      <c r="N82" s="118"/>
      <c r="O82" s="10"/>
    </row>
    <row r="83" spans="1:15" ht="15.75" x14ac:dyDescent="0.25">
      <c r="A83" s="20"/>
      <c r="B83" s="206" t="s">
        <v>1628</v>
      </c>
      <c r="C83" s="40"/>
      <c r="D83" s="94"/>
      <c r="E83" s="94"/>
      <c r="F83" s="40"/>
      <c r="G83" s="94"/>
      <c r="H83" s="94"/>
      <c r="I83" s="40"/>
      <c r="J83" s="94"/>
      <c r="K83" s="94"/>
      <c r="L83" s="40"/>
      <c r="M83" s="94"/>
      <c r="N83" s="94"/>
      <c r="O83" s="40"/>
    </row>
    <row r="84" spans="1:15" ht="15.75" x14ac:dyDescent="0.25">
      <c r="A84" s="20"/>
      <c r="B84" s="84" t="s">
        <v>1372</v>
      </c>
      <c r="C84" s="10"/>
      <c r="D84" s="12" t="s">
        <v>247</v>
      </c>
      <c r="E84" s="47" t="s">
        <v>1629</v>
      </c>
      <c r="F84" s="10"/>
      <c r="G84" s="12" t="s">
        <v>247</v>
      </c>
      <c r="H84" s="47" t="s">
        <v>1373</v>
      </c>
      <c r="I84" s="10"/>
      <c r="J84" s="12" t="s">
        <v>247</v>
      </c>
      <c r="K84" s="47" t="s">
        <v>1630</v>
      </c>
      <c r="L84" s="10"/>
      <c r="M84" s="12" t="s">
        <v>247</v>
      </c>
      <c r="N84" s="47" t="s">
        <v>1157</v>
      </c>
      <c r="O84" s="10"/>
    </row>
    <row r="85" spans="1:15" ht="15.75" x14ac:dyDescent="0.25">
      <c r="A85" s="20"/>
      <c r="B85" s="22"/>
      <c r="C85" s="22"/>
      <c r="D85" s="22"/>
      <c r="E85" s="22"/>
      <c r="F85" s="22"/>
      <c r="G85" s="22"/>
      <c r="H85" s="22"/>
      <c r="I85" s="22"/>
      <c r="J85" s="22"/>
      <c r="K85" s="22"/>
      <c r="L85" s="22"/>
      <c r="M85" s="22"/>
      <c r="N85" s="22"/>
      <c r="O85" s="22"/>
    </row>
    <row r="86" spans="1:15" x14ac:dyDescent="0.25">
      <c r="A86" s="20"/>
      <c r="B86" s="31"/>
      <c r="C86" s="31"/>
      <c r="D86" s="31"/>
      <c r="E86" s="31"/>
      <c r="F86" s="31"/>
      <c r="G86" s="31"/>
      <c r="H86" s="31"/>
      <c r="I86" s="31"/>
      <c r="J86" s="31"/>
      <c r="K86" s="31"/>
      <c r="L86" s="31"/>
      <c r="M86" s="31"/>
      <c r="N86" s="31"/>
      <c r="O86" s="31"/>
    </row>
  </sheetData>
  <mergeCells count="135">
    <mergeCell ref="B69:O69"/>
    <mergeCell ref="B70:O70"/>
    <mergeCell ref="B71:O71"/>
    <mergeCell ref="B72:O72"/>
    <mergeCell ref="B85:O85"/>
    <mergeCell ref="B86:O86"/>
    <mergeCell ref="B54:O54"/>
    <mergeCell ref="B62:O62"/>
    <mergeCell ref="B63:O63"/>
    <mergeCell ref="B64:O64"/>
    <mergeCell ref="B65:O65"/>
    <mergeCell ref="B66:O66"/>
    <mergeCell ref="B5:O5"/>
    <mergeCell ref="B6:O6"/>
    <mergeCell ref="B7:O7"/>
    <mergeCell ref="B8:O8"/>
    <mergeCell ref="B9:O9"/>
    <mergeCell ref="B20:O20"/>
    <mergeCell ref="D83:E83"/>
    <mergeCell ref="G83:H83"/>
    <mergeCell ref="J83:K83"/>
    <mergeCell ref="M83:N83"/>
    <mergeCell ref="A1:A2"/>
    <mergeCell ref="B1:O1"/>
    <mergeCell ref="B2:O2"/>
    <mergeCell ref="B3:O3"/>
    <mergeCell ref="A4:A86"/>
    <mergeCell ref="B4:O4"/>
    <mergeCell ref="D80:E80"/>
    <mergeCell ref="G80:H80"/>
    <mergeCell ref="J80:K80"/>
    <mergeCell ref="M80:N80"/>
    <mergeCell ref="D82:E82"/>
    <mergeCell ref="G82:H82"/>
    <mergeCell ref="J82:K82"/>
    <mergeCell ref="M82:N82"/>
    <mergeCell ref="D77:E77"/>
    <mergeCell ref="G77:H77"/>
    <mergeCell ref="J77:K77"/>
    <mergeCell ref="M77:N77"/>
    <mergeCell ref="D79:E79"/>
    <mergeCell ref="G79:H79"/>
    <mergeCell ref="J79:K79"/>
    <mergeCell ref="M79:N79"/>
    <mergeCell ref="D75:H75"/>
    <mergeCell ref="J75:N75"/>
    <mergeCell ref="D76:E76"/>
    <mergeCell ref="G76:H76"/>
    <mergeCell ref="J76:K76"/>
    <mergeCell ref="M76:N76"/>
    <mergeCell ref="I73:I74"/>
    <mergeCell ref="J73:K73"/>
    <mergeCell ref="J74:K74"/>
    <mergeCell ref="L73:L74"/>
    <mergeCell ref="M73:N74"/>
    <mergeCell ref="O73:O74"/>
    <mergeCell ref="D61:E61"/>
    <mergeCell ref="G61:H61"/>
    <mergeCell ref="B73:B74"/>
    <mergeCell ref="C73:C74"/>
    <mergeCell ref="D73:E73"/>
    <mergeCell ref="D74:E74"/>
    <mergeCell ref="F73:F74"/>
    <mergeCell ref="G73:H74"/>
    <mergeCell ref="B67:O67"/>
    <mergeCell ref="B68:O68"/>
    <mergeCell ref="D58:E58"/>
    <mergeCell ref="G58:H58"/>
    <mergeCell ref="D59:E59"/>
    <mergeCell ref="G59:H59"/>
    <mergeCell ref="D60:E60"/>
    <mergeCell ref="G60:H60"/>
    <mergeCell ref="D48:E48"/>
    <mergeCell ref="G48:H48"/>
    <mergeCell ref="D55:E55"/>
    <mergeCell ref="G55:H55"/>
    <mergeCell ref="D56:E56"/>
    <mergeCell ref="G56:H56"/>
    <mergeCell ref="B50:O50"/>
    <mergeCell ref="B51:O51"/>
    <mergeCell ref="B52:O52"/>
    <mergeCell ref="B53:O53"/>
    <mergeCell ref="D44:E44"/>
    <mergeCell ref="G44:H44"/>
    <mergeCell ref="D46:E46"/>
    <mergeCell ref="G46:H46"/>
    <mergeCell ref="D47:E47"/>
    <mergeCell ref="G47:H47"/>
    <mergeCell ref="D36:E36"/>
    <mergeCell ref="G36:H36"/>
    <mergeCell ref="D41:H41"/>
    <mergeCell ref="D42:H42"/>
    <mergeCell ref="D43:E43"/>
    <mergeCell ref="G43:H43"/>
    <mergeCell ref="B38:O38"/>
    <mergeCell ref="B39:O39"/>
    <mergeCell ref="B40:O40"/>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8:E28"/>
    <mergeCell ref="G28:H28"/>
    <mergeCell ref="D29:E29"/>
    <mergeCell ref="G29:H29"/>
    <mergeCell ref="D18:E18"/>
    <mergeCell ref="G18:H18"/>
    <mergeCell ref="D23:H23"/>
    <mergeCell ref="D24:H24"/>
    <mergeCell ref="D25:E25"/>
    <mergeCell ref="G25:H25"/>
    <mergeCell ref="B21:O21"/>
    <mergeCell ref="B22:O22"/>
    <mergeCell ref="D15:E15"/>
    <mergeCell ref="G15:H15"/>
    <mergeCell ref="D16:E16"/>
    <mergeCell ref="G16:H16"/>
    <mergeCell ref="D17:E17"/>
    <mergeCell ref="G17:H17"/>
    <mergeCell ref="D10:H10"/>
    <mergeCell ref="D11:H11"/>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21.140625" bestFit="1" customWidth="1"/>
    <col min="2" max="2" width="36.5703125" bestFit="1" customWidth="1"/>
    <col min="3" max="3" width="36.5703125" customWidth="1"/>
    <col min="4" max="4" width="7.7109375" customWidth="1"/>
    <col min="5" max="5" width="25.7109375" customWidth="1"/>
    <col min="6" max="6" width="10.7109375" customWidth="1"/>
    <col min="7" max="7" width="7.7109375" customWidth="1"/>
    <col min="8" max="8" width="23.85546875" customWidth="1"/>
    <col min="9" max="9" width="10.7109375" customWidth="1"/>
    <col min="10" max="10" width="7.7109375" customWidth="1"/>
    <col min="11" max="11" width="25.7109375" customWidth="1"/>
    <col min="12" max="12" width="36.5703125" customWidth="1"/>
    <col min="13" max="13" width="7.7109375" customWidth="1"/>
    <col min="14" max="14" width="16.7109375" customWidth="1"/>
    <col min="15" max="15" width="36.5703125" customWidth="1"/>
  </cols>
  <sheetData>
    <row r="1" spans="1:15" ht="15" customHeight="1" x14ac:dyDescent="0.25">
      <c r="A1" s="6" t="s">
        <v>163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1631</v>
      </c>
      <c r="B3" s="19"/>
      <c r="C3" s="19"/>
      <c r="D3" s="19"/>
      <c r="E3" s="19"/>
      <c r="F3" s="19"/>
      <c r="G3" s="19"/>
      <c r="H3" s="19"/>
      <c r="I3" s="19"/>
      <c r="J3" s="19"/>
      <c r="K3" s="19"/>
      <c r="L3" s="19"/>
      <c r="M3" s="19"/>
      <c r="N3" s="19"/>
      <c r="O3" s="19"/>
    </row>
    <row r="4" spans="1:15" ht="15.75" x14ac:dyDescent="0.25">
      <c r="A4" s="20" t="s">
        <v>1631</v>
      </c>
      <c r="B4" s="22"/>
      <c r="C4" s="22"/>
      <c r="D4" s="22"/>
      <c r="E4" s="22"/>
      <c r="F4" s="22"/>
      <c r="G4" s="22"/>
      <c r="H4" s="22"/>
      <c r="I4" s="22"/>
      <c r="J4" s="22"/>
      <c r="K4" s="22"/>
      <c r="L4" s="22"/>
      <c r="M4" s="22"/>
      <c r="N4" s="22"/>
      <c r="O4" s="22"/>
    </row>
    <row r="5" spans="1:15" ht="15.75" x14ac:dyDescent="0.25">
      <c r="A5" s="20"/>
      <c r="B5" s="22"/>
      <c r="C5" s="22"/>
      <c r="D5" s="22"/>
      <c r="E5" s="22"/>
      <c r="F5" s="22"/>
      <c r="G5" s="22"/>
      <c r="H5" s="22"/>
      <c r="I5" s="22"/>
      <c r="J5" s="22"/>
      <c r="K5" s="22"/>
      <c r="L5" s="22"/>
      <c r="M5" s="22"/>
      <c r="N5" s="22"/>
      <c r="O5" s="22"/>
    </row>
    <row r="6" spans="1:15" x14ac:dyDescent="0.25">
      <c r="A6" s="20"/>
      <c r="B6" s="24" t="s">
        <v>1632</v>
      </c>
      <c r="C6" s="24"/>
      <c r="D6" s="24"/>
      <c r="E6" s="24"/>
      <c r="F6" s="24"/>
      <c r="G6" s="24"/>
      <c r="H6" s="24"/>
      <c r="I6" s="24"/>
      <c r="J6" s="24"/>
      <c r="K6" s="24"/>
      <c r="L6" s="24"/>
      <c r="M6" s="24"/>
      <c r="N6" s="24"/>
      <c r="O6" s="24"/>
    </row>
    <row r="7" spans="1:15" ht="15.75" x14ac:dyDescent="0.25">
      <c r="A7" s="20"/>
      <c r="B7" s="22"/>
      <c r="C7" s="22"/>
      <c r="D7" s="22"/>
      <c r="E7" s="22"/>
      <c r="F7" s="22"/>
      <c r="G7" s="22"/>
      <c r="H7" s="22"/>
      <c r="I7" s="22"/>
      <c r="J7" s="22"/>
      <c r="K7" s="22"/>
      <c r="L7" s="22"/>
      <c r="M7" s="22"/>
      <c r="N7" s="22"/>
      <c r="O7" s="22"/>
    </row>
    <row r="8" spans="1:15" ht="25.5" customHeight="1" x14ac:dyDescent="0.25">
      <c r="A8" s="20"/>
      <c r="B8" s="25" t="s">
        <v>1633</v>
      </c>
      <c r="C8" s="25"/>
      <c r="D8" s="25"/>
      <c r="E8" s="25"/>
      <c r="F8" s="25"/>
      <c r="G8" s="25"/>
      <c r="H8" s="25"/>
      <c r="I8" s="25"/>
      <c r="J8" s="25"/>
      <c r="K8" s="25"/>
      <c r="L8" s="25"/>
      <c r="M8" s="25"/>
      <c r="N8" s="25"/>
      <c r="O8" s="25"/>
    </row>
    <row r="9" spans="1:15" ht="15.75" x14ac:dyDescent="0.25">
      <c r="A9" s="20"/>
      <c r="B9" s="22"/>
      <c r="C9" s="22"/>
      <c r="D9" s="22"/>
      <c r="E9" s="22"/>
      <c r="F9" s="22"/>
      <c r="G9" s="22"/>
      <c r="H9" s="22"/>
      <c r="I9" s="22"/>
      <c r="J9" s="22"/>
      <c r="K9" s="22"/>
      <c r="L9" s="22"/>
      <c r="M9" s="22"/>
      <c r="N9" s="22"/>
      <c r="O9" s="22"/>
    </row>
    <row r="10" spans="1:15" ht="25.5" customHeight="1" x14ac:dyDescent="0.25">
      <c r="A10" s="20"/>
      <c r="B10" s="25" t="s">
        <v>1634</v>
      </c>
      <c r="C10" s="25"/>
      <c r="D10" s="25"/>
      <c r="E10" s="25"/>
      <c r="F10" s="25"/>
      <c r="G10" s="25"/>
      <c r="H10" s="25"/>
      <c r="I10" s="25"/>
      <c r="J10" s="25"/>
      <c r="K10" s="25"/>
      <c r="L10" s="25"/>
      <c r="M10" s="25"/>
      <c r="N10" s="25"/>
      <c r="O10" s="25"/>
    </row>
    <row r="11" spans="1:15" ht="15.75" x14ac:dyDescent="0.25">
      <c r="A11" s="20"/>
      <c r="B11" s="22"/>
      <c r="C11" s="22"/>
      <c r="D11" s="22"/>
      <c r="E11" s="22"/>
      <c r="F11" s="22"/>
      <c r="G11" s="22"/>
      <c r="H11" s="22"/>
      <c r="I11" s="22"/>
      <c r="J11" s="22"/>
      <c r="K11" s="22"/>
      <c r="L11" s="22"/>
      <c r="M11" s="22"/>
      <c r="N11" s="22"/>
      <c r="O11" s="22"/>
    </row>
    <row r="12" spans="1:15" x14ac:dyDescent="0.25">
      <c r="A12" s="20"/>
      <c r="B12" s="25" t="s">
        <v>1635</v>
      </c>
      <c r="C12" s="25"/>
      <c r="D12" s="25"/>
      <c r="E12" s="25"/>
      <c r="F12" s="25"/>
      <c r="G12" s="25"/>
      <c r="H12" s="25"/>
      <c r="I12" s="25"/>
      <c r="J12" s="25"/>
      <c r="K12" s="25"/>
      <c r="L12" s="25"/>
      <c r="M12" s="25"/>
      <c r="N12" s="25"/>
      <c r="O12" s="25"/>
    </row>
    <row r="13" spans="1:15" x14ac:dyDescent="0.25">
      <c r="A13" s="20"/>
      <c r="B13" s="25" t="s">
        <v>1184</v>
      </c>
      <c r="C13" s="25"/>
      <c r="D13" s="25"/>
      <c r="E13" s="25"/>
      <c r="F13" s="25"/>
      <c r="G13" s="25"/>
      <c r="H13" s="25"/>
      <c r="I13" s="25"/>
      <c r="J13" s="25"/>
      <c r="K13" s="25"/>
      <c r="L13" s="25"/>
      <c r="M13" s="25"/>
      <c r="N13" s="25"/>
      <c r="O13" s="25"/>
    </row>
    <row r="14" spans="1:15" ht="16.5" thickBot="1" x14ac:dyDescent="0.3">
      <c r="A14" s="20"/>
      <c r="B14" s="34" t="s">
        <v>355</v>
      </c>
      <c r="C14" s="15"/>
      <c r="D14" s="57" t="s">
        <v>356</v>
      </c>
      <c r="E14" s="57"/>
      <c r="F14" s="15"/>
      <c r="G14" s="57" t="s">
        <v>357</v>
      </c>
      <c r="H14" s="57"/>
      <c r="I14" s="15"/>
    </row>
    <row r="15" spans="1:15" ht="15.75" x14ac:dyDescent="0.25">
      <c r="A15" s="20"/>
      <c r="B15" s="36"/>
      <c r="C15" s="10"/>
      <c r="D15" s="58"/>
      <c r="E15" s="58"/>
      <c r="F15" s="10"/>
      <c r="G15" s="58"/>
      <c r="H15" s="58"/>
      <c r="I15" s="10"/>
    </row>
    <row r="16" spans="1:15" ht="26.25" x14ac:dyDescent="0.25">
      <c r="A16" s="20"/>
      <c r="B16" s="39" t="s">
        <v>1636</v>
      </c>
      <c r="C16" s="40"/>
      <c r="D16" s="41" t="s">
        <v>247</v>
      </c>
      <c r="E16" s="42">
        <v>10000</v>
      </c>
      <c r="F16" s="40"/>
      <c r="G16" s="41" t="s">
        <v>247</v>
      </c>
      <c r="H16" s="42">
        <v>10000</v>
      </c>
      <c r="I16" s="40"/>
    </row>
    <row r="17" spans="1:15" ht="27" thickBot="1" x14ac:dyDescent="0.3">
      <c r="A17" s="20"/>
      <c r="B17" s="44" t="s">
        <v>1637</v>
      </c>
      <c r="C17" s="10"/>
      <c r="D17" s="75">
        <v>10000</v>
      </c>
      <c r="E17" s="75"/>
      <c r="F17" s="10"/>
      <c r="G17" s="75">
        <v>10000</v>
      </c>
      <c r="H17" s="75"/>
      <c r="I17" s="10"/>
    </row>
    <row r="18" spans="1:15" ht="16.5" thickBot="1" x14ac:dyDescent="0.3">
      <c r="A18" s="20"/>
      <c r="B18" s="39" t="s">
        <v>1638</v>
      </c>
      <c r="C18" s="40"/>
      <c r="D18" s="70" t="s">
        <v>247</v>
      </c>
      <c r="E18" s="71">
        <v>20000</v>
      </c>
      <c r="F18" s="40"/>
      <c r="G18" s="70" t="s">
        <v>247</v>
      </c>
      <c r="H18" s="71">
        <v>20000</v>
      </c>
      <c r="I18" s="40"/>
    </row>
    <row r="19" spans="1:15" ht="16.5" thickTop="1" x14ac:dyDescent="0.25">
      <c r="A19" s="20"/>
      <c r="B19" s="44" t="s">
        <v>1639</v>
      </c>
      <c r="C19" s="10"/>
      <c r="D19" s="177">
        <v>2.25</v>
      </c>
      <c r="E19" s="177"/>
      <c r="F19" s="12" t="s">
        <v>644</v>
      </c>
      <c r="G19" s="177">
        <v>2.25</v>
      </c>
      <c r="H19" s="177"/>
      <c r="I19" s="12" t="s">
        <v>644</v>
      </c>
    </row>
    <row r="20" spans="1:15" ht="15.75" x14ac:dyDescent="0.25">
      <c r="A20" s="20"/>
      <c r="B20" s="39" t="s">
        <v>1640</v>
      </c>
      <c r="C20" s="40"/>
      <c r="D20" s="62">
        <v>0.22</v>
      </c>
      <c r="E20" s="62"/>
      <c r="F20" s="41" t="s">
        <v>644</v>
      </c>
      <c r="G20" s="62">
        <v>0.21</v>
      </c>
      <c r="H20" s="62"/>
      <c r="I20" s="41" t="s">
        <v>644</v>
      </c>
    </row>
    <row r="21" spans="1:15" ht="26.25" x14ac:dyDescent="0.25">
      <c r="A21" s="20"/>
      <c r="B21" s="44" t="s">
        <v>1641</v>
      </c>
      <c r="C21" s="10"/>
      <c r="D21" s="63">
        <v>6</v>
      </c>
      <c r="E21" s="63"/>
      <c r="F21" s="10"/>
      <c r="G21" s="63">
        <v>6</v>
      </c>
      <c r="H21" s="63"/>
      <c r="I21" s="10"/>
    </row>
    <row r="22" spans="1:15" ht="15.75" x14ac:dyDescent="0.25">
      <c r="A22" s="20"/>
      <c r="B22" s="39" t="s">
        <v>1642</v>
      </c>
      <c r="C22" s="40"/>
      <c r="D22" s="41" t="s">
        <v>247</v>
      </c>
      <c r="E22" s="43" t="s">
        <v>1643</v>
      </c>
      <c r="F22" s="41" t="s">
        <v>249</v>
      </c>
      <c r="G22" s="41" t="s">
        <v>247</v>
      </c>
      <c r="H22" s="43" t="s">
        <v>1644</v>
      </c>
      <c r="I22" s="41" t="s">
        <v>249</v>
      </c>
    </row>
    <row r="23" spans="1:15" ht="15.75" x14ac:dyDescent="0.25">
      <c r="A23" s="20"/>
      <c r="B23" s="44" t="s">
        <v>1645</v>
      </c>
      <c r="C23" s="10"/>
      <c r="D23" s="12" t="s">
        <v>247</v>
      </c>
      <c r="E23" s="45">
        <v>1015</v>
      </c>
      <c r="F23" s="10"/>
      <c r="G23" s="12" t="s">
        <v>247</v>
      </c>
      <c r="H23" s="47">
        <v>734</v>
      </c>
      <c r="I23" s="10"/>
    </row>
    <row r="24" spans="1:15" ht="15.75" x14ac:dyDescent="0.25">
      <c r="A24" s="20"/>
      <c r="B24" s="22"/>
      <c r="C24" s="22"/>
      <c r="D24" s="22"/>
      <c r="E24" s="22"/>
      <c r="F24" s="22"/>
      <c r="G24" s="22"/>
      <c r="H24" s="22"/>
      <c r="I24" s="22"/>
      <c r="J24" s="22"/>
      <c r="K24" s="22"/>
      <c r="L24" s="22"/>
      <c r="M24" s="22"/>
      <c r="N24" s="22"/>
      <c r="O24" s="22"/>
    </row>
    <row r="25" spans="1:15" x14ac:dyDescent="0.25">
      <c r="A25" s="20"/>
      <c r="B25" s="25" t="s">
        <v>1646</v>
      </c>
      <c r="C25" s="25"/>
      <c r="D25" s="25"/>
      <c r="E25" s="25"/>
      <c r="F25" s="25"/>
      <c r="G25" s="25"/>
      <c r="H25" s="25"/>
      <c r="I25" s="25"/>
      <c r="J25" s="25"/>
      <c r="K25" s="25"/>
      <c r="L25" s="25"/>
      <c r="M25" s="25"/>
      <c r="N25" s="25"/>
      <c r="O25" s="25"/>
    </row>
    <row r="26" spans="1:15" x14ac:dyDescent="0.25">
      <c r="A26" s="20"/>
      <c r="B26" s="25" t="s">
        <v>1184</v>
      </c>
      <c r="C26" s="25"/>
      <c r="D26" s="25"/>
      <c r="E26" s="25"/>
      <c r="F26" s="25"/>
      <c r="G26" s="25"/>
      <c r="H26" s="25"/>
      <c r="I26" s="25"/>
      <c r="J26" s="25"/>
      <c r="K26" s="25"/>
      <c r="L26" s="25"/>
      <c r="M26" s="25"/>
      <c r="N26" s="25"/>
      <c r="O26" s="25"/>
    </row>
    <row r="27" spans="1:15" ht="15.75" x14ac:dyDescent="0.25">
      <c r="A27" s="20"/>
      <c r="B27" s="10"/>
      <c r="C27" s="15"/>
      <c r="D27" s="56" t="s">
        <v>413</v>
      </c>
      <c r="E27" s="56"/>
      <c r="F27" s="56"/>
      <c r="G27" s="56"/>
      <c r="H27" s="56"/>
      <c r="I27" s="15"/>
    </row>
    <row r="28" spans="1:15" ht="16.5" thickBot="1" x14ac:dyDescent="0.3">
      <c r="A28" s="20"/>
      <c r="B28" s="10"/>
      <c r="C28" s="15"/>
      <c r="D28" s="57" t="s">
        <v>1647</v>
      </c>
      <c r="E28" s="57"/>
      <c r="F28" s="57"/>
      <c r="G28" s="57"/>
      <c r="H28" s="57"/>
      <c r="I28" s="15"/>
    </row>
    <row r="29" spans="1:15" ht="16.5" thickBot="1" x14ac:dyDescent="0.3">
      <c r="A29" s="20"/>
      <c r="B29" s="34" t="s">
        <v>355</v>
      </c>
      <c r="C29" s="15"/>
      <c r="D29" s="123">
        <v>2015</v>
      </c>
      <c r="E29" s="123"/>
      <c r="F29" s="15"/>
      <c r="G29" s="123">
        <v>2014</v>
      </c>
      <c r="H29" s="123"/>
      <c r="I29" s="15"/>
    </row>
    <row r="30" spans="1:15" ht="15.75" x14ac:dyDescent="0.25">
      <c r="A30" s="20"/>
      <c r="B30" s="36"/>
      <c r="C30" s="10"/>
      <c r="D30" s="58"/>
      <c r="E30" s="58"/>
      <c r="F30" s="10"/>
      <c r="G30" s="58"/>
      <c r="H30" s="58"/>
      <c r="I30" s="10"/>
    </row>
    <row r="31" spans="1:15" ht="26.25" x14ac:dyDescent="0.25">
      <c r="A31" s="20"/>
      <c r="B31" s="39" t="s">
        <v>1648</v>
      </c>
      <c r="C31" s="40"/>
      <c r="D31" s="41" t="s">
        <v>247</v>
      </c>
      <c r="E31" s="43" t="s">
        <v>1649</v>
      </c>
      <c r="F31" s="40"/>
      <c r="G31" s="41" t="s">
        <v>247</v>
      </c>
      <c r="H31" s="43" t="s">
        <v>1649</v>
      </c>
      <c r="I31" s="40"/>
    </row>
    <row r="32" spans="1:15" ht="27" thickBot="1" x14ac:dyDescent="0.3">
      <c r="A32" s="20"/>
      <c r="B32" s="44" t="s">
        <v>1650</v>
      </c>
      <c r="C32" s="10"/>
      <c r="D32" s="77" t="s">
        <v>713</v>
      </c>
      <c r="E32" s="77"/>
      <c r="F32" s="10"/>
      <c r="G32" s="77" t="s">
        <v>1213</v>
      </c>
      <c r="H32" s="77"/>
      <c r="I32" s="10"/>
    </row>
    <row r="33" spans="1:15" ht="27" thickBot="1" x14ac:dyDescent="0.3">
      <c r="A33" s="20"/>
      <c r="B33" s="85" t="s">
        <v>1651</v>
      </c>
      <c r="C33" s="40"/>
      <c r="D33" s="70" t="s">
        <v>247</v>
      </c>
      <c r="E33" s="72" t="s">
        <v>891</v>
      </c>
      <c r="F33" s="40"/>
      <c r="G33" s="70" t="s">
        <v>247</v>
      </c>
      <c r="H33" s="72" t="s">
        <v>1652</v>
      </c>
      <c r="I33" s="40"/>
    </row>
    <row r="34" spans="1:15" ht="16.5" thickTop="1" x14ac:dyDescent="0.25">
      <c r="A34" s="20"/>
      <c r="B34" s="55"/>
      <c r="C34" s="55"/>
      <c r="D34" s="55"/>
      <c r="E34" s="55"/>
      <c r="F34" s="55"/>
      <c r="G34" s="55"/>
      <c r="H34" s="55"/>
      <c r="I34" s="55"/>
      <c r="J34" s="55"/>
      <c r="K34" s="55"/>
      <c r="L34" s="55"/>
      <c r="M34" s="55"/>
      <c r="N34" s="55"/>
      <c r="O34" s="55"/>
    </row>
    <row r="35" spans="1:15" x14ac:dyDescent="0.25">
      <c r="A35" s="20"/>
      <c r="B35" s="25" t="s">
        <v>1653</v>
      </c>
      <c r="C35" s="25"/>
      <c r="D35" s="25"/>
      <c r="E35" s="25"/>
      <c r="F35" s="25"/>
      <c r="G35" s="25"/>
      <c r="H35" s="25"/>
      <c r="I35" s="25"/>
      <c r="J35" s="25"/>
      <c r="K35" s="25"/>
      <c r="L35" s="25"/>
      <c r="M35" s="25"/>
      <c r="N35" s="25"/>
      <c r="O35" s="25"/>
    </row>
    <row r="36" spans="1:15" ht="15.75" x14ac:dyDescent="0.25">
      <c r="A36" s="20"/>
      <c r="B36" s="22"/>
      <c r="C36" s="22"/>
      <c r="D36" s="22"/>
      <c r="E36" s="22"/>
      <c r="F36" s="22"/>
      <c r="G36" s="22"/>
      <c r="H36" s="22"/>
      <c r="I36" s="22"/>
      <c r="J36" s="22"/>
      <c r="K36" s="22"/>
      <c r="L36" s="22"/>
      <c r="M36" s="22"/>
      <c r="N36" s="22"/>
      <c r="O36" s="22"/>
    </row>
    <row r="37" spans="1:15" x14ac:dyDescent="0.25">
      <c r="A37" s="20"/>
      <c r="B37" s="82" t="s">
        <v>413</v>
      </c>
      <c r="C37" s="55"/>
      <c r="D37" s="56" t="s">
        <v>1654</v>
      </c>
      <c r="E37" s="56"/>
      <c r="F37" s="55"/>
      <c r="G37" s="56" t="s">
        <v>1658</v>
      </c>
      <c r="H37" s="56"/>
      <c r="I37" s="55"/>
      <c r="J37" s="56" t="s">
        <v>1654</v>
      </c>
      <c r="K37" s="56"/>
      <c r="L37" s="55"/>
    </row>
    <row r="38" spans="1:15" x14ac:dyDescent="0.25">
      <c r="A38" s="20"/>
      <c r="B38" s="82" t="s">
        <v>241</v>
      </c>
      <c r="C38" s="55"/>
      <c r="D38" s="56" t="s">
        <v>1655</v>
      </c>
      <c r="E38" s="56"/>
      <c r="F38" s="55"/>
      <c r="G38" s="56" t="s">
        <v>1659</v>
      </c>
      <c r="H38" s="56"/>
      <c r="I38" s="55"/>
      <c r="J38" s="56" t="s">
        <v>1656</v>
      </c>
      <c r="K38" s="56"/>
      <c r="L38" s="55"/>
    </row>
    <row r="39" spans="1:15" x14ac:dyDescent="0.25">
      <c r="A39" s="20"/>
      <c r="B39" s="3"/>
      <c r="C39" s="55"/>
      <c r="D39" s="56" t="s">
        <v>1656</v>
      </c>
      <c r="E39" s="56"/>
      <c r="F39" s="55"/>
      <c r="G39" s="56" t="s">
        <v>1660</v>
      </c>
      <c r="H39" s="56"/>
      <c r="I39" s="55"/>
      <c r="J39" s="56" t="s">
        <v>1662</v>
      </c>
      <c r="K39" s="56"/>
      <c r="L39" s="55"/>
    </row>
    <row r="40" spans="1:15" ht="15.75" thickBot="1" x14ac:dyDescent="0.3">
      <c r="A40" s="20"/>
      <c r="B40" s="33"/>
      <c r="C40" s="55"/>
      <c r="D40" s="57" t="s">
        <v>1657</v>
      </c>
      <c r="E40" s="57"/>
      <c r="F40" s="55"/>
      <c r="G40" s="57" t="s">
        <v>1661</v>
      </c>
      <c r="H40" s="57"/>
      <c r="I40" s="55"/>
      <c r="J40" s="208"/>
      <c r="K40" s="208"/>
      <c r="L40" s="55"/>
    </row>
    <row r="41" spans="1:15" ht="15.75" x14ac:dyDescent="0.25">
      <c r="A41" s="20"/>
      <c r="B41" s="36"/>
      <c r="C41" s="10"/>
      <c r="D41" s="58"/>
      <c r="E41" s="58"/>
      <c r="F41" s="10"/>
      <c r="G41" s="58"/>
      <c r="H41" s="58"/>
      <c r="I41" s="10"/>
      <c r="J41" s="58"/>
      <c r="K41" s="58"/>
      <c r="L41" s="10"/>
    </row>
    <row r="42" spans="1:15" ht="15.75" x14ac:dyDescent="0.25">
      <c r="A42" s="20"/>
      <c r="B42" s="39" t="s">
        <v>1663</v>
      </c>
      <c r="C42" s="40"/>
      <c r="D42" s="41" t="s">
        <v>247</v>
      </c>
      <c r="E42" s="43" t="s">
        <v>1664</v>
      </c>
      <c r="F42" s="41" t="s">
        <v>249</v>
      </c>
      <c r="G42" s="41" t="s">
        <v>247</v>
      </c>
      <c r="H42" s="43" t="s">
        <v>1665</v>
      </c>
      <c r="I42" s="41" t="s">
        <v>249</v>
      </c>
      <c r="J42" s="41" t="s">
        <v>247</v>
      </c>
      <c r="K42" s="48" t="s">
        <v>251</v>
      </c>
      <c r="L42" s="40"/>
    </row>
    <row r="43" spans="1:15" ht="15.75" x14ac:dyDescent="0.25">
      <c r="A43" s="20"/>
      <c r="B43" s="22"/>
      <c r="C43" s="22"/>
      <c r="D43" s="22"/>
      <c r="E43" s="22"/>
      <c r="F43" s="22"/>
      <c r="G43" s="22"/>
      <c r="H43" s="22"/>
      <c r="I43" s="22"/>
      <c r="J43" s="22"/>
      <c r="K43" s="22"/>
      <c r="L43" s="22"/>
      <c r="M43" s="22"/>
      <c r="N43" s="22"/>
      <c r="O43" s="22"/>
    </row>
    <row r="44" spans="1:15" x14ac:dyDescent="0.25">
      <c r="A44" s="20"/>
      <c r="B44" s="82" t="s">
        <v>413</v>
      </c>
      <c r="C44" s="55"/>
      <c r="D44" s="56" t="s">
        <v>1654</v>
      </c>
      <c r="E44" s="56"/>
      <c r="F44" s="55"/>
      <c r="G44" s="56" t="s">
        <v>1658</v>
      </c>
      <c r="H44" s="56"/>
      <c r="I44" s="55"/>
      <c r="J44" s="56" t="s">
        <v>1654</v>
      </c>
      <c r="K44" s="56"/>
      <c r="L44" s="55"/>
    </row>
    <row r="45" spans="1:15" x14ac:dyDescent="0.25">
      <c r="A45" s="20"/>
      <c r="B45" s="82" t="s">
        <v>608</v>
      </c>
      <c r="C45" s="55"/>
      <c r="D45" s="56" t="s">
        <v>1655</v>
      </c>
      <c r="E45" s="56"/>
      <c r="F45" s="55"/>
      <c r="G45" s="56" t="s">
        <v>1659</v>
      </c>
      <c r="H45" s="56"/>
      <c r="I45" s="55"/>
      <c r="J45" s="56" t="s">
        <v>1656</v>
      </c>
      <c r="K45" s="56"/>
      <c r="L45" s="55"/>
    </row>
    <row r="46" spans="1:15" x14ac:dyDescent="0.25">
      <c r="A46" s="20"/>
      <c r="B46" s="3"/>
      <c r="C46" s="55"/>
      <c r="D46" s="56" t="s">
        <v>1656</v>
      </c>
      <c r="E46" s="56"/>
      <c r="F46" s="55"/>
      <c r="G46" s="56" t="s">
        <v>1660</v>
      </c>
      <c r="H46" s="56"/>
      <c r="I46" s="55"/>
      <c r="J46" s="56" t="s">
        <v>1662</v>
      </c>
      <c r="K46" s="56"/>
      <c r="L46" s="55"/>
    </row>
    <row r="47" spans="1:15" ht="15.75" thickBot="1" x14ac:dyDescent="0.3">
      <c r="A47" s="20"/>
      <c r="B47" s="33"/>
      <c r="C47" s="55"/>
      <c r="D47" s="57" t="s">
        <v>1657</v>
      </c>
      <c r="E47" s="57"/>
      <c r="F47" s="55"/>
      <c r="G47" s="57" t="s">
        <v>1661</v>
      </c>
      <c r="H47" s="57"/>
      <c r="I47" s="55"/>
      <c r="J47" s="208"/>
      <c r="K47" s="208"/>
      <c r="L47" s="55"/>
    </row>
    <row r="48" spans="1:15" ht="15.75" x14ac:dyDescent="0.25">
      <c r="A48" s="20"/>
      <c r="B48" s="36"/>
      <c r="C48" s="10"/>
      <c r="D48" s="58"/>
      <c r="E48" s="58"/>
      <c r="F48" s="10"/>
      <c r="G48" s="58"/>
      <c r="H48" s="58"/>
      <c r="I48" s="10"/>
      <c r="J48" s="58"/>
      <c r="K48" s="58"/>
      <c r="L48" s="10"/>
    </row>
    <row r="49" spans="1:15" ht="15.75" x14ac:dyDescent="0.25">
      <c r="A49" s="20"/>
      <c r="B49" s="39" t="s">
        <v>1663</v>
      </c>
      <c r="C49" s="40"/>
      <c r="D49" s="41" t="s">
        <v>247</v>
      </c>
      <c r="E49" s="43" t="s">
        <v>1666</v>
      </c>
      <c r="F49" s="41" t="s">
        <v>249</v>
      </c>
      <c r="G49" s="41" t="s">
        <v>247</v>
      </c>
      <c r="H49" s="43" t="s">
        <v>1667</v>
      </c>
      <c r="I49" s="41" t="s">
        <v>249</v>
      </c>
      <c r="J49" s="41" t="s">
        <v>247</v>
      </c>
      <c r="K49" s="48" t="s">
        <v>251</v>
      </c>
      <c r="L49" s="40"/>
    </row>
    <row r="50" spans="1:15" ht="15.75" x14ac:dyDescent="0.25">
      <c r="A50" s="20"/>
      <c r="B50" s="22"/>
      <c r="C50" s="22"/>
      <c r="D50" s="22"/>
      <c r="E50" s="22"/>
      <c r="F50" s="22"/>
      <c r="G50" s="22"/>
      <c r="H50" s="22"/>
      <c r="I50" s="22"/>
      <c r="J50" s="22"/>
      <c r="K50" s="22"/>
      <c r="L50" s="22"/>
      <c r="M50" s="22"/>
      <c r="N50" s="22"/>
      <c r="O50" s="22"/>
    </row>
    <row r="51" spans="1:15" x14ac:dyDescent="0.25">
      <c r="A51" s="20"/>
      <c r="B51" s="25" t="s">
        <v>1668</v>
      </c>
      <c r="C51" s="25"/>
      <c r="D51" s="25"/>
      <c r="E51" s="25"/>
      <c r="F51" s="25"/>
      <c r="G51" s="25"/>
      <c r="H51" s="25"/>
      <c r="I51" s="25"/>
      <c r="J51" s="25"/>
      <c r="K51" s="25"/>
      <c r="L51" s="25"/>
      <c r="M51" s="25"/>
      <c r="N51" s="25"/>
      <c r="O51" s="25"/>
    </row>
    <row r="52" spans="1:15" x14ac:dyDescent="0.25">
      <c r="A52" s="20"/>
      <c r="B52" s="25" t="s">
        <v>354</v>
      </c>
      <c r="C52" s="25"/>
      <c r="D52" s="25"/>
      <c r="E52" s="25"/>
      <c r="F52" s="25"/>
      <c r="G52" s="25"/>
      <c r="H52" s="25"/>
      <c r="I52" s="25"/>
      <c r="J52" s="25"/>
      <c r="K52" s="25"/>
      <c r="L52" s="25"/>
      <c r="M52" s="25"/>
      <c r="N52" s="25"/>
      <c r="O52" s="25"/>
    </row>
    <row r="53" spans="1:15" x14ac:dyDescent="0.25">
      <c r="A53" s="20"/>
      <c r="B53" s="22"/>
      <c r="C53" s="55"/>
      <c r="D53" s="56" t="s">
        <v>1621</v>
      </c>
      <c r="E53" s="56"/>
      <c r="F53" s="55"/>
      <c r="G53" s="56" t="s">
        <v>327</v>
      </c>
      <c r="H53" s="56"/>
      <c r="I53" s="55"/>
      <c r="J53" s="56" t="s">
        <v>1621</v>
      </c>
      <c r="K53" s="56"/>
      <c r="L53" s="55"/>
      <c r="M53" s="56" t="s">
        <v>327</v>
      </c>
      <c r="N53" s="56"/>
      <c r="O53" s="55"/>
    </row>
    <row r="54" spans="1:15" ht="15.75" thickBot="1" x14ac:dyDescent="0.3">
      <c r="A54" s="20"/>
      <c r="B54" s="22"/>
      <c r="C54" s="55"/>
      <c r="D54" s="57" t="s">
        <v>1622</v>
      </c>
      <c r="E54" s="57"/>
      <c r="F54" s="55"/>
      <c r="G54" s="57"/>
      <c r="H54" s="57"/>
      <c r="I54" s="55"/>
      <c r="J54" s="57" t="s">
        <v>1622</v>
      </c>
      <c r="K54" s="57"/>
      <c r="L54" s="55"/>
      <c r="M54" s="57"/>
      <c r="N54" s="57"/>
      <c r="O54" s="55"/>
    </row>
    <row r="55" spans="1:15" ht="16.5" thickBot="1" x14ac:dyDescent="0.3">
      <c r="A55" s="20"/>
      <c r="B55" s="34" t="s">
        <v>355</v>
      </c>
      <c r="C55" s="15"/>
      <c r="D55" s="57" t="s">
        <v>356</v>
      </c>
      <c r="E55" s="57"/>
      <c r="F55" s="57"/>
      <c r="G55" s="57"/>
      <c r="H55" s="57"/>
      <c r="I55" s="15"/>
      <c r="J55" s="57" t="s">
        <v>357</v>
      </c>
      <c r="K55" s="57"/>
      <c r="L55" s="57"/>
      <c r="M55" s="57"/>
      <c r="N55" s="57"/>
      <c r="O55" s="15"/>
    </row>
    <row r="56" spans="1:15" ht="15.75" x14ac:dyDescent="0.25">
      <c r="A56" s="20"/>
      <c r="B56" s="36"/>
      <c r="C56" s="10"/>
      <c r="D56" s="58"/>
      <c r="E56" s="58"/>
      <c r="F56" s="10"/>
      <c r="G56" s="58"/>
      <c r="H56" s="58"/>
      <c r="I56" s="10"/>
      <c r="J56" s="58"/>
      <c r="K56" s="58"/>
      <c r="L56" s="191"/>
      <c r="M56" s="58"/>
      <c r="N56" s="58"/>
      <c r="O56" s="10"/>
    </row>
    <row r="57" spans="1:15" ht="15.75" x14ac:dyDescent="0.25">
      <c r="A57" s="20"/>
      <c r="B57" s="206" t="s">
        <v>1669</v>
      </c>
      <c r="C57" s="40"/>
      <c r="D57" s="94"/>
      <c r="E57" s="94"/>
      <c r="F57" s="40"/>
      <c r="G57" s="94"/>
      <c r="H57" s="94"/>
      <c r="I57" s="40"/>
      <c r="J57" s="94"/>
      <c r="K57" s="94"/>
      <c r="L57" s="40"/>
      <c r="M57" s="94"/>
      <c r="N57" s="94"/>
      <c r="O57" s="40"/>
    </row>
    <row r="58" spans="1:15" ht="15.75" x14ac:dyDescent="0.25">
      <c r="A58" s="20"/>
      <c r="B58" s="84" t="s">
        <v>1663</v>
      </c>
      <c r="C58" s="10"/>
      <c r="D58" s="12" t="s">
        <v>247</v>
      </c>
      <c r="E58" s="47" t="s">
        <v>1670</v>
      </c>
      <c r="F58" s="10"/>
      <c r="G58" s="12" t="s">
        <v>247</v>
      </c>
      <c r="H58" s="47" t="s">
        <v>1375</v>
      </c>
      <c r="I58" s="10"/>
      <c r="J58" s="12" t="s">
        <v>247</v>
      </c>
      <c r="K58" s="47" t="s">
        <v>1670</v>
      </c>
      <c r="L58" s="10"/>
      <c r="M58" s="12" t="s">
        <v>247</v>
      </c>
      <c r="N58" s="47" t="s">
        <v>1387</v>
      </c>
      <c r="O58" s="10"/>
    </row>
    <row r="59" spans="1:15" ht="15.75" x14ac:dyDescent="0.25">
      <c r="A59" s="20"/>
      <c r="B59" s="22"/>
      <c r="C59" s="22"/>
      <c r="D59" s="22"/>
      <c r="E59" s="22"/>
      <c r="F59" s="22"/>
      <c r="G59" s="22"/>
      <c r="H59" s="22"/>
      <c r="I59" s="22"/>
      <c r="J59" s="22"/>
      <c r="K59" s="22"/>
      <c r="L59" s="22"/>
      <c r="M59" s="22"/>
      <c r="N59" s="22"/>
      <c r="O59" s="22"/>
    </row>
    <row r="60" spans="1:15" x14ac:dyDescent="0.25">
      <c r="A60" s="20"/>
      <c r="B60" s="25" t="s">
        <v>1671</v>
      </c>
      <c r="C60" s="25"/>
      <c r="D60" s="25"/>
      <c r="E60" s="25"/>
      <c r="F60" s="25"/>
      <c r="G60" s="25"/>
      <c r="H60" s="25"/>
      <c r="I60" s="25"/>
      <c r="J60" s="25"/>
      <c r="K60" s="25"/>
      <c r="L60" s="25"/>
      <c r="M60" s="25"/>
      <c r="N60" s="25"/>
      <c r="O60" s="25"/>
    </row>
    <row r="61" spans="1:15" x14ac:dyDescent="0.25">
      <c r="A61" s="20"/>
      <c r="B61" s="31"/>
      <c r="C61" s="31"/>
      <c r="D61" s="31"/>
      <c r="E61" s="31"/>
      <c r="F61" s="31"/>
      <c r="G61" s="31"/>
      <c r="H61" s="31"/>
      <c r="I61" s="31"/>
      <c r="J61" s="31"/>
      <c r="K61" s="31"/>
      <c r="L61" s="31"/>
      <c r="M61" s="31"/>
      <c r="N61" s="31"/>
      <c r="O61" s="31"/>
    </row>
  </sheetData>
  <mergeCells count="108">
    <mergeCell ref="B52:O52"/>
    <mergeCell ref="B59:O59"/>
    <mergeCell ref="B60:O60"/>
    <mergeCell ref="B61:O61"/>
    <mergeCell ref="B34:O34"/>
    <mergeCell ref="B35:O35"/>
    <mergeCell ref="B36:O36"/>
    <mergeCell ref="B43:O43"/>
    <mergeCell ref="B50:O50"/>
    <mergeCell ref="B51:O51"/>
    <mergeCell ref="B11:O11"/>
    <mergeCell ref="B12:O12"/>
    <mergeCell ref="B13:O13"/>
    <mergeCell ref="B24:O24"/>
    <mergeCell ref="B25:O25"/>
    <mergeCell ref="B26:O26"/>
    <mergeCell ref="B5:O5"/>
    <mergeCell ref="B6:O6"/>
    <mergeCell ref="B7:O7"/>
    <mergeCell ref="B8:O8"/>
    <mergeCell ref="B9:O9"/>
    <mergeCell ref="B10:O10"/>
    <mergeCell ref="D57:E57"/>
    <mergeCell ref="G57:H57"/>
    <mergeCell ref="J57:K57"/>
    <mergeCell ref="M57:N57"/>
    <mergeCell ref="A1:A2"/>
    <mergeCell ref="B1:O1"/>
    <mergeCell ref="B2:O2"/>
    <mergeCell ref="B3:O3"/>
    <mergeCell ref="A4:A61"/>
    <mergeCell ref="B4:O4"/>
    <mergeCell ref="D55:H55"/>
    <mergeCell ref="J55:N55"/>
    <mergeCell ref="D56:E56"/>
    <mergeCell ref="G56:H56"/>
    <mergeCell ref="J56:K56"/>
    <mergeCell ref="M56:N56"/>
    <mergeCell ref="I53:I54"/>
    <mergeCell ref="J53:K53"/>
    <mergeCell ref="J54:K54"/>
    <mergeCell ref="L53:L54"/>
    <mergeCell ref="M53:N54"/>
    <mergeCell ref="O53:O54"/>
    <mergeCell ref="L44:L47"/>
    <mergeCell ref="D48:E48"/>
    <mergeCell ref="G48:H48"/>
    <mergeCell ref="J48:K48"/>
    <mergeCell ref="B53:B54"/>
    <mergeCell ref="C53:C54"/>
    <mergeCell ref="D53:E53"/>
    <mergeCell ref="D54:E54"/>
    <mergeCell ref="F53:F54"/>
    <mergeCell ref="G53:H54"/>
    <mergeCell ref="G44:H44"/>
    <mergeCell ref="G45:H45"/>
    <mergeCell ref="G46:H46"/>
    <mergeCell ref="G47:H47"/>
    <mergeCell ref="I44:I47"/>
    <mergeCell ref="J44:K44"/>
    <mergeCell ref="J45:K45"/>
    <mergeCell ref="J46:K46"/>
    <mergeCell ref="J47:K47"/>
    <mergeCell ref="L37:L40"/>
    <mergeCell ref="D41:E41"/>
    <mergeCell ref="G41:H41"/>
    <mergeCell ref="J41:K41"/>
    <mergeCell ref="C44:C47"/>
    <mergeCell ref="D44:E44"/>
    <mergeCell ref="D45:E45"/>
    <mergeCell ref="D46:E46"/>
    <mergeCell ref="D47:E47"/>
    <mergeCell ref="F44:F47"/>
    <mergeCell ref="G39:H39"/>
    <mergeCell ref="G40:H40"/>
    <mergeCell ref="I37:I40"/>
    <mergeCell ref="J37:K37"/>
    <mergeCell ref="J38:K38"/>
    <mergeCell ref="J39:K39"/>
    <mergeCell ref="J40:K40"/>
    <mergeCell ref="D32:E32"/>
    <mergeCell ref="G32:H32"/>
    <mergeCell ref="C37:C40"/>
    <mergeCell ref="D37:E37"/>
    <mergeCell ref="D38:E38"/>
    <mergeCell ref="D39:E39"/>
    <mergeCell ref="D40:E40"/>
    <mergeCell ref="F37:F40"/>
    <mergeCell ref="G37:H37"/>
    <mergeCell ref="G38:H38"/>
    <mergeCell ref="D27:H27"/>
    <mergeCell ref="D28:H28"/>
    <mergeCell ref="D29:E29"/>
    <mergeCell ref="G29:H29"/>
    <mergeCell ref="D30:E30"/>
    <mergeCell ref="G30:H30"/>
    <mergeCell ref="D19:E19"/>
    <mergeCell ref="G19:H19"/>
    <mergeCell ref="D20:E20"/>
    <mergeCell ref="G20:H20"/>
    <mergeCell ref="D21:E21"/>
    <mergeCell ref="G21:H21"/>
    <mergeCell ref="D14:E14"/>
    <mergeCell ref="G14:H14"/>
    <mergeCell ref="D15:E15"/>
    <mergeCell ref="G15:H15"/>
    <mergeCell ref="D17:E17"/>
    <mergeCell ref="G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20.140625" customWidth="1"/>
    <col min="6" max="6" width="26.42578125" customWidth="1"/>
    <col min="7" max="7" width="5.28515625" customWidth="1"/>
    <col min="8" max="8" width="20.140625" customWidth="1"/>
    <col min="9" max="9" width="26.42578125" customWidth="1"/>
  </cols>
  <sheetData>
    <row r="1" spans="1:9" ht="30" customHeight="1" x14ac:dyDescent="0.25">
      <c r="A1" s="6" t="s">
        <v>1672</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7" t="s">
        <v>1672</v>
      </c>
      <c r="B3" s="19"/>
      <c r="C3" s="19"/>
      <c r="D3" s="19"/>
      <c r="E3" s="19"/>
      <c r="F3" s="19"/>
      <c r="G3" s="19"/>
      <c r="H3" s="19"/>
      <c r="I3" s="19"/>
    </row>
    <row r="4" spans="1:9" ht="15.75" x14ac:dyDescent="0.25">
      <c r="A4" s="20" t="s">
        <v>1672</v>
      </c>
      <c r="B4" s="22"/>
      <c r="C4" s="22"/>
      <c r="D4" s="22"/>
      <c r="E4" s="22"/>
      <c r="F4" s="22"/>
      <c r="G4" s="22"/>
      <c r="H4" s="22"/>
      <c r="I4" s="22"/>
    </row>
    <row r="5" spans="1:9" ht="15.75" x14ac:dyDescent="0.25">
      <c r="A5" s="20"/>
      <c r="B5" s="22"/>
      <c r="C5" s="22"/>
      <c r="D5" s="22"/>
      <c r="E5" s="22"/>
      <c r="F5" s="22"/>
      <c r="G5" s="22"/>
      <c r="H5" s="22"/>
      <c r="I5" s="22"/>
    </row>
    <row r="6" spans="1:9" x14ac:dyDescent="0.25">
      <c r="A6" s="20"/>
      <c r="B6" s="24" t="s">
        <v>1673</v>
      </c>
      <c r="C6" s="24"/>
      <c r="D6" s="24"/>
      <c r="E6" s="24"/>
      <c r="F6" s="24"/>
      <c r="G6" s="24"/>
      <c r="H6" s="24"/>
      <c r="I6" s="24"/>
    </row>
    <row r="7" spans="1:9" ht="15.75" x14ac:dyDescent="0.25">
      <c r="A7" s="20"/>
      <c r="B7" s="22"/>
      <c r="C7" s="22"/>
      <c r="D7" s="22"/>
      <c r="E7" s="22"/>
      <c r="F7" s="22"/>
      <c r="G7" s="22"/>
      <c r="H7" s="22"/>
      <c r="I7" s="22"/>
    </row>
    <row r="8" spans="1:9" ht="51" customHeight="1" x14ac:dyDescent="0.25">
      <c r="A8" s="20"/>
      <c r="B8" s="25" t="s">
        <v>1674</v>
      </c>
      <c r="C8" s="25"/>
      <c r="D8" s="25"/>
      <c r="E8" s="25"/>
      <c r="F8" s="25"/>
      <c r="G8" s="25"/>
      <c r="H8" s="25"/>
      <c r="I8" s="25"/>
    </row>
    <row r="9" spans="1:9" ht="15.75" x14ac:dyDescent="0.25">
      <c r="A9" s="20"/>
      <c r="B9" s="22"/>
      <c r="C9" s="22"/>
      <c r="D9" s="22"/>
      <c r="E9" s="22"/>
      <c r="F9" s="22"/>
      <c r="G9" s="22"/>
      <c r="H9" s="22"/>
      <c r="I9" s="22"/>
    </row>
    <row r="10" spans="1:9" ht="51" customHeight="1" x14ac:dyDescent="0.25">
      <c r="A10" s="20"/>
      <c r="B10" s="25" t="s">
        <v>1675</v>
      </c>
      <c r="C10" s="25"/>
      <c r="D10" s="25"/>
      <c r="E10" s="25"/>
      <c r="F10" s="25"/>
      <c r="G10" s="25"/>
      <c r="H10" s="25"/>
      <c r="I10" s="25"/>
    </row>
    <row r="11" spans="1:9" ht="15.75" x14ac:dyDescent="0.25">
      <c r="A11" s="20"/>
      <c r="B11" s="22"/>
      <c r="C11" s="22"/>
      <c r="D11" s="22"/>
      <c r="E11" s="22"/>
      <c r="F11" s="22"/>
      <c r="G11" s="22"/>
      <c r="H11" s="22"/>
      <c r="I11" s="22"/>
    </row>
    <row r="12" spans="1:9" ht="38.25" customHeight="1" x14ac:dyDescent="0.25">
      <c r="A12" s="20"/>
      <c r="B12" s="25" t="s">
        <v>1676</v>
      </c>
      <c r="C12" s="25"/>
      <c r="D12" s="25"/>
      <c r="E12" s="25"/>
      <c r="F12" s="25"/>
      <c r="G12" s="25"/>
      <c r="H12" s="25"/>
      <c r="I12" s="25"/>
    </row>
    <row r="13" spans="1:9" ht="15.75" x14ac:dyDescent="0.25">
      <c r="A13" s="20"/>
      <c r="B13" s="22"/>
      <c r="C13" s="22"/>
      <c r="D13" s="22"/>
      <c r="E13" s="22"/>
      <c r="F13" s="22"/>
      <c r="G13" s="22"/>
      <c r="H13" s="22"/>
      <c r="I13" s="22"/>
    </row>
    <row r="14" spans="1:9" x14ac:dyDescent="0.25">
      <c r="A14" s="20"/>
      <c r="B14" s="25" t="s">
        <v>1677</v>
      </c>
      <c r="C14" s="25"/>
      <c r="D14" s="25"/>
      <c r="E14" s="25"/>
      <c r="F14" s="25"/>
      <c r="G14" s="25"/>
      <c r="H14" s="25"/>
      <c r="I14" s="25"/>
    </row>
    <row r="15" spans="1:9" x14ac:dyDescent="0.25">
      <c r="A15" s="20"/>
      <c r="B15" s="25" t="s">
        <v>1184</v>
      </c>
      <c r="C15" s="25"/>
      <c r="D15" s="25"/>
      <c r="E15" s="25"/>
      <c r="F15" s="25"/>
      <c r="G15" s="25"/>
      <c r="H15" s="25"/>
      <c r="I15" s="25"/>
    </row>
    <row r="16" spans="1:9" ht="16.5" thickBot="1" x14ac:dyDescent="0.3">
      <c r="A16" s="20"/>
      <c r="B16" s="34" t="s">
        <v>355</v>
      </c>
      <c r="C16" s="15"/>
      <c r="D16" s="57" t="s">
        <v>356</v>
      </c>
      <c r="E16" s="57"/>
      <c r="F16" s="15"/>
      <c r="G16" s="57" t="s">
        <v>357</v>
      </c>
      <c r="H16" s="57"/>
      <c r="I16" s="15"/>
    </row>
    <row r="17" spans="1:9" ht="15.75" x14ac:dyDescent="0.25">
      <c r="A17" s="20"/>
      <c r="B17" s="36"/>
      <c r="C17" s="10"/>
      <c r="D17" s="58"/>
      <c r="E17" s="58"/>
      <c r="F17" s="10"/>
      <c r="G17" s="58"/>
      <c r="H17" s="58"/>
      <c r="I17" s="10"/>
    </row>
    <row r="18" spans="1:9" ht="15.75" x14ac:dyDescent="0.25">
      <c r="A18" s="20"/>
      <c r="B18" s="39" t="s">
        <v>1678</v>
      </c>
      <c r="C18" s="40"/>
      <c r="D18" s="41" t="s">
        <v>247</v>
      </c>
      <c r="E18" s="43" t="s">
        <v>1679</v>
      </c>
      <c r="F18" s="40"/>
      <c r="G18" s="41" t="s">
        <v>247</v>
      </c>
      <c r="H18" s="43" t="s">
        <v>1680</v>
      </c>
      <c r="I18" s="40"/>
    </row>
    <row r="19" spans="1:9" ht="15.75" x14ac:dyDescent="0.25">
      <c r="A19" s="20"/>
      <c r="B19" s="44" t="s">
        <v>1681</v>
      </c>
      <c r="C19" s="10"/>
      <c r="D19" s="63" t="s">
        <v>1682</v>
      </c>
      <c r="E19" s="63"/>
      <c r="F19" s="10"/>
      <c r="G19" s="63" t="s">
        <v>1683</v>
      </c>
      <c r="H19" s="63"/>
      <c r="I19" s="10"/>
    </row>
    <row r="20" spans="1:9" ht="15.75" x14ac:dyDescent="0.25">
      <c r="A20" s="20"/>
      <c r="B20" s="39" t="s">
        <v>1684</v>
      </c>
      <c r="C20" s="40"/>
      <c r="D20" s="62" t="s">
        <v>1685</v>
      </c>
      <c r="E20" s="62"/>
      <c r="F20" s="40"/>
      <c r="G20" s="62" t="s">
        <v>1686</v>
      </c>
      <c r="H20" s="62"/>
      <c r="I20" s="40"/>
    </row>
    <row r="21" spans="1:9" ht="15.75" x14ac:dyDescent="0.25">
      <c r="A21" s="20"/>
      <c r="B21" s="44" t="s">
        <v>1687</v>
      </c>
      <c r="C21" s="10"/>
      <c r="D21" s="63" t="s">
        <v>1688</v>
      </c>
      <c r="E21" s="63"/>
      <c r="F21" s="10"/>
      <c r="G21" s="63" t="s">
        <v>1689</v>
      </c>
      <c r="H21" s="63"/>
      <c r="I21" s="10"/>
    </row>
    <row r="22" spans="1:9" ht="15.75" x14ac:dyDescent="0.25">
      <c r="A22" s="20"/>
      <c r="B22" s="39" t="s">
        <v>1690</v>
      </c>
      <c r="C22" s="40"/>
      <c r="D22" s="62" t="s">
        <v>1691</v>
      </c>
      <c r="E22" s="62"/>
      <c r="F22" s="40"/>
      <c r="G22" s="62" t="s">
        <v>1692</v>
      </c>
      <c r="H22" s="62"/>
      <c r="I22" s="40"/>
    </row>
    <row r="23" spans="1:9" ht="16.5" thickBot="1" x14ac:dyDescent="0.3">
      <c r="A23" s="20"/>
      <c r="B23" s="44" t="s">
        <v>1693</v>
      </c>
      <c r="C23" s="10"/>
      <c r="D23" s="76" t="s">
        <v>251</v>
      </c>
      <c r="E23" s="76"/>
      <c r="F23" s="10"/>
      <c r="G23" s="77" t="s">
        <v>1694</v>
      </c>
      <c r="H23" s="77"/>
      <c r="I23" s="10"/>
    </row>
    <row r="24" spans="1:9" ht="16.5" thickBot="1" x14ac:dyDescent="0.3">
      <c r="A24" s="20"/>
      <c r="B24" s="85" t="s">
        <v>1695</v>
      </c>
      <c r="C24" s="40"/>
      <c r="D24" s="70" t="s">
        <v>247</v>
      </c>
      <c r="E24" s="72" t="s">
        <v>1696</v>
      </c>
      <c r="F24" s="40"/>
      <c r="G24" s="70" t="s">
        <v>247</v>
      </c>
      <c r="H24" s="72" t="s">
        <v>1697</v>
      </c>
      <c r="I24" s="40"/>
    </row>
    <row r="25" spans="1:9" ht="16.5" thickTop="1" x14ac:dyDescent="0.25">
      <c r="A25" s="20"/>
      <c r="B25" s="22"/>
      <c r="C25" s="22"/>
      <c r="D25" s="22"/>
      <c r="E25" s="22"/>
      <c r="F25" s="22"/>
      <c r="G25" s="22"/>
      <c r="H25" s="22"/>
      <c r="I25" s="22"/>
    </row>
    <row r="26" spans="1:9" x14ac:dyDescent="0.25">
      <c r="A26" s="20"/>
      <c r="B26" s="195" t="s">
        <v>1698</v>
      </c>
      <c r="C26" s="195"/>
      <c r="D26" s="195"/>
      <c r="E26" s="195"/>
      <c r="F26" s="195"/>
      <c r="G26" s="195"/>
      <c r="H26" s="195"/>
      <c r="I26" s="195"/>
    </row>
    <row r="27" spans="1:9" ht="15.75" x14ac:dyDescent="0.25">
      <c r="A27" s="20"/>
      <c r="B27" s="22"/>
      <c r="C27" s="22"/>
      <c r="D27" s="22"/>
      <c r="E27" s="22"/>
      <c r="F27" s="22"/>
      <c r="G27" s="22"/>
      <c r="H27" s="22"/>
      <c r="I27" s="22"/>
    </row>
    <row r="28" spans="1:9" ht="38.25" customHeight="1" x14ac:dyDescent="0.25">
      <c r="A28" s="20"/>
      <c r="B28" s="25" t="s">
        <v>1699</v>
      </c>
      <c r="C28" s="25"/>
      <c r="D28" s="25"/>
      <c r="E28" s="25"/>
      <c r="F28" s="25"/>
      <c r="G28" s="25"/>
      <c r="H28" s="25"/>
      <c r="I28" s="25"/>
    </row>
    <row r="29" spans="1:9" x14ac:dyDescent="0.25">
      <c r="A29" s="20"/>
      <c r="B29" s="31"/>
      <c r="C29" s="31"/>
      <c r="D29" s="31"/>
      <c r="E29" s="31"/>
      <c r="F29" s="31"/>
      <c r="G29" s="31"/>
      <c r="H29" s="31"/>
      <c r="I29" s="31"/>
    </row>
  </sheetData>
  <mergeCells count="36">
    <mergeCell ref="B28:I28"/>
    <mergeCell ref="B29:I29"/>
    <mergeCell ref="B13:I13"/>
    <mergeCell ref="B14:I14"/>
    <mergeCell ref="B15:I15"/>
    <mergeCell ref="B25:I25"/>
    <mergeCell ref="B26:I26"/>
    <mergeCell ref="B27:I27"/>
    <mergeCell ref="B7:I7"/>
    <mergeCell ref="B8:I8"/>
    <mergeCell ref="B9:I9"/>
    <mergeCell ref="B10:I10"/>
    <mergeCell ref="B11:I11"/>
    <mergeCell ref="B12:I12"/>
    <mergeCell ref="D23:E23"/>
    <mergeCell ref="G23:H23"/>
    <mergeCell ref="A1:A2"/>
    <mergeCell ref="B1:I1"/>
    <mergeCell ref="B2:I2"/>
    <mergeCell ref="B3:I3"/>
    <mergeCell ref="A4:A29"/>
    <mergeCell ref="B4:I4"/>
    <mergeCell ref="B5:I5"/>
    <mergeCell ref="B6:I6"/>
    <mergeCell ref="D20:E20"/>
    <mergeCell ref="G20:H20"/>
    <mergeCell ref="D21:E21"/>
    <mergeCell ref="G21:H21"/>
    <mergeCell ref="D22:E22"/>
    <mergeCell ref="G22:H22"/>
    <mergeCell ref="D16:E16"/>
    <mergeCell ref="G16:H16"/>
    <mergeCell ref="D17:E17"/>
    <mergeCell ref="G17:H17"/>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0.42578125" bestFit="1" customWidth="1"/>
    <col min="2" max="2" width="36.5703125" bestFit="1" customWidth="1"/>
    <col min="3" max="3" width="23.7109375" customWidth="1"/>
    <col min="4" max="6" width="15.85546875" customWidth="1"/>
    <col min="7" max="7" width="4.7109375" customWidth="1"/>
    <col min="8" max="8" width="15.85546875" customWidth="1"/>
    <col min="9" max="9" width="23.7109375" customWidth="1"/>
  </cols>
  <sheetData>
    <row r="1" spans="1:9" ht="15" customHeight="1" x14ac:dyDescent="0.25">
      <c r="A1" s="6" t="s">
        <v>1700</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700</v>
      </c>
      <c r="B3" s="19"/>
      <c r="C3" s="19"/>
      <c r="D3" s="19"/>
      <c r="E3" s="19"/>
      <c r="F3" s="19"/>
      <c r="G3" s="19"/>
      <c r="H3" s="19"/>
      <c r="I3" s="19"/>
    </row>
    <row r="4" spans="1:9" ht="15.75" x14ac:dyDescent="0.25">
      <c r="A4" s="20" t="s">
        <v>1700</v>
      </c>
      <c r="B4" s="22"/>
      <c r="C4" s="22"/>
      <c r="D4" s="22"/>
      <c r="E4" s="22"/>
      <c r="F4" s="22"/>
      <c r="G4" s="22"/>
      <c r="H4" s="22"/>
      <c r="I4" s="22"/>
    </row>
    <row r="5" spans="1:9" ht="15.75" x14ac:dyDescent="0.25">
      <c r="A5" s="20"/>
      <c r="B5" s="22"/>
      <c r="C5" s="22"/>
      <c r="D5" s="22"/>
      <c r="E5" s="22"/>
      <c r="F5" s="22"/>
      <c r="G5" s="22"/>
      <c r="H5" s="22"/>
      <c r="I5" s="22"/>
    </row>
    <row r="6" spans="1:9" x14ac:dyDescent="0.25">
      <c r="A6" s="20"/>
      <c r="B6" s="24" t="s">
        <v>1701</v>
      </c>
      <c r="C6" s="24"/>
      <c r="D6" s="24"/>
      <c r="E6" s="24"/>
      <c r="F6" s="24"/>
      <c r="G6" s="24"/>
      <c r="H6" s="24"/>
      <c r="I6" s="24"/>
    </row>
    <row r="7" spans="1:9" ht="15.75" x14ac:dyDescent="0.25">
      <c r="A7" s="20"/>
      <c r="B7" s="22"/>
      <c r="C7" s="22"/>
      <c r="D7" s="22"/>
      <c r="E7" s="22"/>
      <c r="F7" s="22"/>
      <c r="G7" s="22"/>
      <c r="H7" s="22"/>
      <c r="I7" s="22"/>
    </row>
    <row r="8" spans="1:9" ht="25.5" customHeight="1" x14ac:dyDescent="0.25">
      <c r="A8" s="20"/>
      <c r="B8" s="25" t="s">
        <v>1702</v>
      </c>
      <c r="C8" s="25"/>
      <c r="D8" s="25"/>
      <c r="E8" s="25"/>
      <c r="F8" s="25"/>
      <c r="G8" s="25"/>
      <c r="H8" s="25"/>
      <c r="I8" s="25"/>
    </row>
    <row r="9" spans="1:9" ht="15.75" x14ac:dyDescent="0.25">
      <c r="A9" s="20"/>
      <c r="B9" s="22"/>
      <c r="C9" s="22"/>
      <c r="D9" s="22"/>
      <c r="E9" s="22"/>
      <c r="F9" s="22"/>
      <c r="G9" s="22"/>
      <c r="H9" s="22"/>
      <c r="I9" s="22"/>
    </row>
    <row r="10" spans="1:9" x14ac:dyDescent="0.25">
      <c r="A10" s="20"/>
      <c r="B10" s="25" t="s">
        <v>1703</v>
      </c>
      <c r="C10" s="25"/>
      <c r="D10" s="25"/>
      <c r="E10" s="25"/>
      <c r="F10" s="25"/>
      <c r="G10" s="25"/>
      <c r="H10" s="25"/>
      <c r="I10" s="25"/>
    </row>
    <row r="11" spans="1:9" x14ac:dyDescent="0.25">
      <c r="A11" s="20"/>
      <c r="B11" s="25" t="s">
        <v>624</v>
      </c>
      <c r="C11" s="25"/>
      <c r="D11" s="25"/>
      <c r="E11" s="25"/>
      <c r="F11" s="25"/>
      <c r="G11" s="25"/>
      <c r="H11" s="25"/>
      <c r="I11" s="25"/>
    </row>
    <row r="12" spans="1:9" ht="15.75" x14ac:dyDescent="0.25">
      <c r="A12" s="20"/>
      <c r="B12" s="10"/>
      <c r="C12" s="15"/>
      <c r="D12" s="56" t="s">
        <v>413</v>
      </c>
      <c r="E12" s="56"/>
      <c r="F12" s="56"/>
      <c r="G12" s="56"/>
      <c r="H12" s="56"/>
      <c r="I12" s="15"/>
    </row>
    <row r="13" spans="1:9" ht="16.5" thickBot="1" x14ac:dyDescent="0.3">
      <c r="A13" s="20"/>
      <c r="B13" s="10"/>
      <c r="C13" s="15"/>
      <c r="D13" s="57" t="s">
        <v>414</v>
      </c>
      <c r="E13" s="57"/>
      <c r="F13" s="57"/>
      <c r="G13" s="57"/>
      <c r="H13" s="57"/>
      <c r="I13" s="15"/>
    </row>
    <row r="14" spans="1:9" ht="16.5" thickBot="1" x14ac:dyDescent="0.3">
      <c r="A14" s="20"/>
      <c r="B14" s="34" t="s">
        <v>1704</v>
      </c>
      <c r="C14" s="15"/>
      <c r="D14" s="123">
        <v>2015</v>
      </c>
      <c r="E14" s="123"/>
      <c r="F14" s="15"/>
      <c r="G14" s="123">
        <v>2014</v>
      </c>
      <c r="H14" s="123"/>
      <c r="I14" s="15"/>
    </row>
    <row r="15" spans="1:9" ht="15.75" x14ac:dyDescent="0.25">
      <c r="A15" s="20"/>
      <c r="B15" s="36"/>
      <c r="C15" s="10"/>
      <c r="D15" s="58"/>
      <c r="E15" s="58"/>
      <c r="F15" s="10"/>
      <c r="G15" s="58"/>
      <c r="H15" s="58"/>
      <c r="I15" s="10"/>
    </row>
    <row r="16" spans="1:9" ht="16.5" thickBot="1" x14ac:dyDescent="0.3">
      <c r="A16" s="20"/>
      <c r="B16" s="39" t="s">
        <v>102</v>
      </c>
      <c r="C16" s="40"/>
      <c r="D16" s="116" t="s">
        <v>247</v>
      </c>
      <c r="E16" s="126" t="s">
        <v>1705</v>
      </c>
      <c r="F16" s="40"/>
      <c r="G16" s="116" t="s">
        <v>247</v>
      </c>
      <c r="H16" s="126" t="s">
        <v>1706</v>
      </c>
      <c r="I16" s="40"/>
    </row>
    <row r="17" spans="1:9" ht="16.5" thickTop="1" x14ac:dyDescent="0.25">
      <c r="A17" s="20"/>
      <c r="B17" s="209"/>
      <c r="C17" s="10"/>
      <c r="D17" s="178"/>
      <c r="E17" s="178"/>
      <c r="F17" s="10"/>
      <c r="G17" s="178"/>
      <c r="H17" s="178"/>
      <c r="I17" s="10"/>
    </row>
    <row r="18" spans="1:9" ht="15.75" x14ac:dyDescent="0.25">
      <c r="A18" s="20"/>
      <c r="B18" s="39" t="s">
        <v>1707</v>
      </c>
      <c r="C18" s="40"/>
      <c r="D18" s="62" t="s">
        <v>1708</v>
      </c>
      <c r="E18" s="62"/>
      <c r="F18" s="40"/>
      <c r="G18" s="62" t="s">
        <v>1709</v>
      </c>
      <c r="H18" s="62"/>
      <c r="I18" s="40"/>
    </row>
    <row r="19" spans="1:9" ht="16.5" thickBot="1" x14ac:dyDescent="0.3">
      <c r="A19" s="20"/>
      <c r="B19" s="44" t="s">
        <v>1710</v>
      </c>
      <c r="C19" s="10"/>
      <c r="D19" s="77" t="s">
        <v>1711</v>
      </c>
      <c r="E19" s="77"/>
      <c r="F19" s="10"/>
      <c r="G19" s="77" t="s">
        <v>1712</v>
      </c>
      <c r="H19" s="77"/>
      <c r="I19" s="10"/>
    </row>
    <row r="20" spans="1:9" ht="27" thickBot="1" x14ac:dyDescent="0.3">
      <c r="A20" s="20"/>
      <c r="B20" s="39" t="s">
        <v>1713</v>
      </c>
      <c r="C20" s="40"/>
      <c r="D20" s="211" t="s">
        <v>1714</v>
      </c>
      <c r="E20" s="211"/>
      <c r="F20" s="40"/>
      <c r="G20" s="211" t="s">
        <v>1715</v>
      </c>
      <c r="H20" s="211"/>
      <c r="I20" s="40"/>
    </row>
    <row r="21" spans="1:9" ht="16.5" thickTop="1" x14ac:dyDescent="0.25">
      <c r="A21" s="20"/>
      <c r="B21" s="209"/>
      <c r="C21" s="10"/>
      <c r="D21" s="178"/>
      <c r="E21" s="178"/>
      <c r="F21" s="10"/>
      <c r="G21" s="178"/>
      <c r="H21" s="178"/>
      <c r="I21" s="10"/>
    </row>
    <row r="22" spans="1:9" ht="15.75" x14ac:dyDescent="0.25">
      <c r="A22" s="20"/>
      <c r="B22" s="39" t="s">
        <v>1716</v>
      </c>
      <c r="C22" s="40"/>
      <c r="D22" s="94"/>
      <c r="E22" s="94"/>
      <c r="F22" s="40"/>
      <c r="G22" s="94"/>
      <c r="H22" s="94"/>
      <c r="I22" s="40"/>
    </row>
    <row r="23" spans="1:9" ht="15.75" x14ac:dyDescent="0.25">
      <c r="A23" s="20"/>
      <c r="B23" s="84" t="s">
        <v>1717</v>
      </c>
      <c r="C23" s="10"/>
      <c r="D23" s="12" t="s">
        <v>247</v>
      </c>
      <c r="E23" s="47" t="s">
        <v>1718</v>
      </c>
      <c r="F23" s="10"/>
      <c r="G23" s="12" t="s">
        <v>247</v>
      </c>
      <c r="H23" s="47" t="s">
        <v>1719</v>
      </c>
      <c r="I23" s="10"/>
    </row>
    <row r="24" spans="1:9" ht="15.75" x14ac:dyDescent="0.25">
      <c r="A24" s="20"/>
      <c r="B24" s="85" t="s">
        <v>1720</v>
      </c>
      <c r="C24" s="40"/>
      <c r="D24" s="41" t="s">
        <v>247</v>
      </c>
      <c r="E24" s="43" t="s">
        <v>1721</v>
      </c>
      <c r="F24" s="40"/>
      <c r="G24" s="41" t="s">
        <v>247</v>
      </c>
      <c r="H24" s="43" t="s">
        <v>1722</v>
      </c>
      <c r="I24" s="40"/>
    </row>
    <row r="25" spans="1:9" ht="15.75" x14ac:dyDescent="0.25">
      <c r="A25" s="20"/>
      <c r="B25" s="209"/>
      <c r="C25" s="10"/>
      <c r="D25" s="118"/>
      <c r="E25" s="118"/>
      <c r="F25" s="10"/>
      <c r="G25" s="118"/>
      <c r="H25" s="118"/>
      <c r="I25" s="10"/>
    </row>
    <row r="26" spans="1:9" ht="15.75" x14ac:dyDescent="0.25">
      <c r="A26" s="20"/>
      <c r="B26" s="39" t="s">
        <v>1723</v>
      </c>
      <c r="C26" s="40"/>
      <c r="D26" s="94"/>
      <c r="E26" s="94"/>
      <c r="F26" s="40"/>
      <c r="G26" s="94"/>
      <c r="H26" s="94"/>
      <c r="I26" s="40"/>
    </row>
    <row r="27" spans="1:9" ht="15.75" x14ac:dyDescent="0.25">
      <c r="A27" s="20"/>
      <c r="B27" s="84" t="s">
        <v>1717</v>
      </c>
      <c r="C27" s="10"/>
      <c r="D27" s="12" t="s">
        <v>247</v>
      </c>
      <c r="E27" s="47" t="s">
        <v>1718</v>
      </c>
      <c r="F27" s="10"/>
      <c r="G27" s="12" t="s">
        <v>247</v>
      </c>
      <c r="H27" s="47" t="s">
        <v>1719</v>
      </c>
      <c r="I27" s="10"/>
    </row>
    <row r="28" spans="1:9" ht="15.75" x14ac:dyDescent="0.25">
      <c r="A28" s="20"/>
      <c r="B28" s="85" t="s">
        <v>1720</v>
      </c>
      <c r="C28" s="40"/>
      <c r="D28" s="41" t="s">
        <v>247</v>
      </c>
      <c r="E28" s="43" t="s">
        <v>1724</v>
      </c>
      <c r="F28" s="40"/>
      <c r="G28" s="41" t="s">
        <v>247</v>
      </c>
      <c r="H28" s="43" t="s">
        <v>1722</v>
      </c>
      <c r="I28" s="40"/>
    </row>
    <row r="29" spans="1:9" ht="15.75" x14ac:dyDescent="0.25">
      <c r="A29" s="20"/>
      <c r="B29" s="22"/>
      <c r="C29" s="22"/>
      <c r="D29" s="22"/>
      <c r="E29" s="22"/>
      <c r="F29" s="22"/>
      <c r="G29" s="22"/>
      <c r="H29" s="22"/>
      <c r="I29" s="22"/>
    </row>
    <row r="30" spans="1:9" x14ac:dyDescent="0.25">
      <c r="A30" s="20"/>
      <c r="B30" s="25" t="s">
        <v>1725</v>
      </c>
      <c r="C30" s="25"/>
      <c r="D30" s="25"/>
      <c r="E30" s="25"/>
      <c r="F30" s="25"/>
      <c r="G30" s="25"/>
      <c r="H30" s="25"/>
      <c r="I30" s="25"/>
    </row>
    <row r="31" spans="1:9" x14ac:dyDescent="0.25">
      <c r="A31" s="20"/>
      <c r="B31" s="25" t="s">
        <v>411</v>
      </c>
      <c r="C31" s="25"/>
      <c r="D31" s="25"/>
      <c r="E31" s="25"/>
      <c r="F31" s="25"/>
      <c r="G31" s="25"/>
      <c r="H31" s="25"/>
      <c r="I31" s="25"/>
    </row>
    <row r="32" spans="1:9" ht="15.75" x14ac:dyDescent="0.25">
      <c r="A32" s="20"/>
      <c r="B32" s="10"/>
      <c r="C32" s="15"/>
      <c r="D32" s="56" t="s">
        <v>413</v>
      </c>
      <c r="E32" s="56"/>
      <c r="F32" s="56"/>
      <c r="G32" s="15"/>
    </row>
    <row r="33" spans="1:9" ht="16.5" thickBot="1" x14ac:dyDescent="0.3">
      <c r="A33" s="20"/>
      <c r="B33" s="10"/>
      <c r="C33" s="15"/>
      <c r="D33" s="57" t="s">
        <v>414</v>
      </c>
      <c r="E33" s="57"/>
      <c r="F33" s="57"/>
      <c r="G33" s="15"/>
    </row>
    <row r="34" spans="1:9" ht="16.5" thickBot="1" x14ac:dyDescent="0.3">
      <c r="A34" s="20"/>
      <c r="B34" s="82"/>
      <c r="C34" s="15"/>
      <c r="D34" s="120">
        <v>2015</v>
      </c>
      <c r="E34" s="15"/>
      <c r="F34" s="35">
        <v>2014</v>
      </c>
      <c r="G34" s="15"/>
    </row>
    <row r="35" spans="1:9" ht="15.75" x14ac:dyDescent="0.25">
      <c r="A35" s="20"/>
      <c r="B35" s="115"/>
      <c r="C35" s="10"/>
      <c r="D35" s="38"/>
      <c r="E35" s="10"/>
      <c r="F35" s="38"/>
      <c r="G35" s="10"/>
    </row>
    <row r="36" spans="1:9" ht="15.75" x14ac:dyDescent="0.25">
      <c r="A36" s="20"/>
      <c r="B36" s="39" t="s">
        <v>1726</v>
      </c>
      <c r="C36" s="40"/>
      <c r="D36" s="43" t="s">
        <v>1727</v>
      </c>
      <c r="E36" s="40"/>
      <c r="F36" s="43" t="s">
        <v>1728</v>
      </c>
      <c r="G36" s="40"/>
    </row>
    <row r="37" spans="1:9" ht="15.75" x14ac:dyDescent="0.25">
      <c r="A37" s="20"/>
      <c r="B37" s="44" t="s">
        <v>1729</v>
      </c>
      <c r="C37" s="10"/>
      <c r="D37" s="47" t="s">
        <v>1727</v>
      </c>
      <c r="E37" s="10"/>
      <c r="F37" s="47" t="s">
        <v>1728</v>
      </c>
      <c r="G37" s="10"/>
    </row>
    <row r="38" spans="1:9" ht="15.75" x14ac:dyDescent="0.25">
      <c r="A38" s="20"/>
      <c r="B38" s="22"/>
      <c r="C38" s="22"/>
      <c r="D38" s="22"/>
      <c r="E38" s="22"/>
      <c r="F38" s="22"/>
      <c r="G38" s="22"/>
      <c r="H38" s="22"/>
      <c r="I38" s="22"/>
    </row>
    <row r="39" spans="1:9" x14ac:dyDescent="0.25">
      <c r="A39" s="20"/>
      <c r="B39" s="31"/>
      <c r="C39" s="31"/>
      <c r="D39" s="31"/>
      <c r="E39" s="31"/>
      <c r="F39" s="31"/>
      <c r="G39" s="31"/>
      <c r="H39" s="31"/>
      <c r="I39" s="31"/>
    </row>
  </sheetData>
  <mergeCells count="42">
    <mergeCell ref="B38:I38"/>
    <mergeCell ref="B39:I39"/>
    <mergeCell ref="B9:I9"/>
    <mergeCell ref="B10:I10"/>
    <mergeCell ref="B11:I11"/>
    <mergeCell ref="B29:I29"/>
    <mergeCell ref="B30:I30"/>
    <mergeCell ref="B31:I31"/>
    <mergeCell ref="A1:A2"/>
    <mergeCell ref="B1:I1"/>
    <mergeCell ref="B2:I2"/>
    <mergeCell ref="B3:I3"/>
    <mergeCell ref="A4:A39"/>
    <mergeCell ref="B4:I4"/>
    <mergeCell ref="B5:I5"/>
    <mergeCell ref="B6:I6"/>
    <mergeCell ref="B7:I7"/>
    <mergeCell ref="B8:I8"/>
    <mergeCell ref="D25:E25"/>
    <mergeCell ref="G25:H25"/>
    <mergeCell ref="D26:E26"/>
    <mergeCell ref="G26:H26"/>
    <mergeCell ref="D32:F32"/>
    <mergeCell ref="D33:F33"/>
    <mergeCell ref="D20:E20"/>
    <mergeCell ref="G20:H20"/>
    <mergeCell ref="D21:E21"/>
    <mergeCell ref="G21:H21"/>
    <mergeCell ref="D22:E22"/>
    <mergeCell ref="G22:H22"/>
    <mergeCell ref="D17:E17"/>
    <mergeCell ref="G17:H17"/>
    <mergeCell ref="D18:E18"/>
    <mergeCell ref="G18:H18"/>
    <mergeCell ref="D19:E19"/>
    <mergeCell ref="G19:H19"/>
    <mergeCell ref="D12:H12"/>
    <mergeCell ref="D13:H13"/>
    <mergeCell ref="D14:E14"/>
    <mergeCell ref="G14:H14"/>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32.85546875" customWidth="1"/>
    <col min="4" max="4" width="6.42578125" customWidth="1"/>
    <col min="5" max="5" width="25.28515625" customWidth="1"/>
    <col min="6" max="6" width="9.140625" customWidth="1"/>
    <col min="7" max="7" width="6.42578125" customWidth="1"/>
    <col min="8" max="8" width="25.28515625" customWidth="1"/>
    <col min="9" max="9" width="9.140625" customWidth="1"/>
  </cols>
  <sheetData>
    <row r="1" spans="1:9" ht="15" customHeight="1" x14ac:dyDescent="0.25">
      <c r="A1" s="6" t="s">
        <v>173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730</v>
      </c>
      <c r="B3" s="19"/>
      <c r="C3" s="19"/>
      <c r="D3" s="19"/>
      <c r="E3" s="19"/>
      <c r="F3" s="19"/>
      <c r="G3" s="19"/>
      <c r="H3" s="19"/>
      <c r="I3" s="19"/>
    </row>
    <row r="4" spans="1:9" ht="15.75" x14ac:dyDescent="0.25">
      <c r="A4" s="20" t="s">
        <v>1730</v>
      </c>
      <c r="B4" s="22"/>
      <c r="C4" s="22"/>
      <c r="D4" s="22"/>
      <c r="E4" s="22"/>
      <c r="F4" s="22"/>
      <c r="G4" s="22"/>
      <c r="H4" s="22"/>
      <c r="I4" s="22"/>
    </row>
    <row r="5" spans="1:9" ht="15.75" x14ac:dyDescent="0.25">
      <c r="A5" s="20"/>
      <c r="B5" s="22"/>
      <c r="C5" s="22"/>
      <c r="D5" s="22"/>
      <c r="E5" s="22"/>
      <c r="F5" s="22"/>
      <c r="G5" s="22"/>
      <c r="H5" s="22"/>
      <c r="I5" s="22"/>
    </row>
    <row r="6" spans="1:9" x14ac:dyDescent="0.25">
      <c r="A6" s="20"/>
      <c r="B6" s="24" t="s">
        <v>1731</v>
      </c>
      <c r="C6" s="24"/>
      <c r="D6" s="24"/>
      <c r="E6" s="24"/>
      <c r="F6" s="24"/>
      <c r="G6" s="24"/>
      <c r="H6" s="24"/>
      <c r="I6" s="24"/>
    </row>
    <row r="7" spans="1:9" ht="15.75" x14ac:dyDescent="0.25">
      <c r="A7" s="20"/>
      <c r="B7" s="22"/>
      <c r="C7" s="22"/>
      <c r="D7" s="22"/>
      <c r="E7" s="22"/>
      <c r="F7" s="22"/>
      <c r="G7" s="22"/>
      <c r="H7" s="22"/>
      <c r="I7" s="22"/>
    </row>
    <row r="8" spans="1:9" ht="63.75" customHeight="1" x14ac:dyDescent="0.25">
      <c r="A8" s="20"/>
      <c r="B8" s="25" t="s">
        <v>1732</v>
      </c>
      <c r="C8" s="25"/>
      <c r="D8" s="25"/>
      <c r="E8" s="25"/>
      <c r="F8" s="25"/>
      <c r="G8" s="25"/>
      <c r="H8" s="25"/>
      <c r="I8" s="25"/>
    </row>
    <row r="9" spans="1:9" x14ac:dyDescent="0.25">
      <c r="A9" s="20"/>
      <c r="B9" s="25" t="s">
        <v>1184</v>
      </c>
      <c r="C9" s="25"/>
      <c r="D9" s="25"/>
      <c r="E9" s="25"/>
      <c r="F9" s="25"/>
      <c r="G9" s="25"/>
      <c r="H9" s="25"/>
      <c r="I9" s="25"/>
    </row>
    <row r="10" spans="1:9" ht="16.5" thickBot="1" x14ac:dyDescent="0.3">
      <c r="A10" s="20"/>
      <c r="B10" s="34" t="s">
        <v>625</v>
      </c>
      <c r="C10" s="15"/>
      <c r="D10" s="57" t="s">
        <v>356</v>
      </c>
      <c r="E10" s="57"/>
      <c r="F10" s="15"/>
      <c r="G10" s="57" t="s">
        <v>357</v>
      </c>
      <c r="H10" s="57"/>
      <c r="I10" s="15"/>
    </row>
    <row r="11" spans="1:9" ht="15.75" x14ac:dyDescent="0.25">
      <c r="A11" s="20"/>
      <c r="B11" s="36"/>
      <c r="C11" s="10"/>
      <c r="D11" s="58"/>
      <c r="E11" s="58"/>
      <c r="F11" s="10"/>
      <c r="G11" s="58"/>
      <c r="H11" s="58"/>
      <c r="I11" s="10"/>
    </row>
    <row r="12" spans="1:9" ht="15.75" x14ac:dyDescent="0.25">
      <c r="A12" s="20"/>
      <c r="B12" s="39" t="s">
        <v>1733</v>
      </c>
      <c r="C12" s="40"/>
      <c r="D12" s="41" t="s">
        <v>247</v>
      </c>
      <c r="E12" s="43" t="s">
        <v>1734</v>
      </c>
      <c r="F12" s="40"/>
      <c r="G12" s="41" t="s">
        <v>247</v>
      </c>
      <c r="H12" s="43" t="s">
        <v>1564</v>
      </c>
      <c r="I12" s="40"/>
    </row>
    <row r="13" spans="1:9" ht="26.25" x14ac:dyDescent="0.25">
      <c r="A13" s="20"/>
      <c r="B13" s="44" t="s">
        <v>1735</v>
      </c>
      <c r="C13" s="10"/>
      <c r="D13" s="63" t="s">
        <v>1736</v>
      </c>
      <c r="E13" s="63"/>
      <c r="F13" s="12" t="s">
        <v>644</v>
      </c>
      <c r="G13" s="63" t="s">
        <v>1737</v>
      </c>
      <c r="H13" s="63"/>
      <c r="I13" s="12" t="s">
        <v>644</v>
      </c>
    </row>
    <row r="14" spans="1:9" ht="15.75" x14ac:dyDescent="0.25">
      <c r="A14" s="20"/>
      <c r="B14" s="39" t="s">
        <v>1738</v>
      </c>
      <c r="C14" s="40"/>
      <c r="D14" s="41" t="s">
        <v>247</v>
      </c>
      <c r="E14" s="43" t="s">
        <v>1739</v>
      </c>
      <c r="F14" s="40"/>
      <c r="G14" s="41" t="s">
        <v>247</v>
      </c>
      <c r="H14" s="43" t="s">
        <v>1740</v>
      </c>
      <c r="I14" s="40"/>
    </row>
    <row r="15" spans="1:9" x14ac:dyDescent="0.25">
      <c r="A15" s="20"/>
      <c r="B15" s="25" t="s">
        <v>1302</v>
      </c>
      <c r="C15" s="25"/>
      <c r="D15" s="25"/>
      <c r="E15" s="25"/>
      <c r="F15" s="25"/>
      <c r="G15" s="25"/>
      <c r="H15" s="25"/>
      <c r="I15" s="25"/>
    </row>
    <row r="16" spans="1:9" ht="15.75" x14ac:dyDescent="0.25">
      <c r="A16" s="20"/>
      <c r="B16" s="10"/>
      <c r="C16" s="15"/>
      <c r="D16" s="56" t="s">
        <v>413</v>
      </c>
      <c r="E16" s="56"/>
      <c r="F16" s="56"/>
      <c r="G16" s="56"/>
      <c r="H16" s="56"/>
      <c r="I16" s="15"/>
    </row>
    <row r="17" spans="1:9" ht="16.5" thickBot="1" x14ac:dyDescent="0.3">
      <c r="A17" s="20"/>
      <c r="B17" s="10"/>
      <c r="C17" s="15"/>
      <c r="D17" s="57" t="s">
        <v>414</v>
      </c>
      <c r="E17" s="57"/>
      <c r="F17" s="57"/>
      <c r="G17" s="57"/>
      <c r="H17" s="57"/>
      <c r="I17" s="15"/>
    </row>
    <row r="18" spans="1:9" ht="16.5" thickBot="1" x14ac:dyDescent="0.3">
      <c r="A18" s="20"/>
      <c r="B18" s="34" t="s">
        <v>625</v>
      </c>
      <c r="C18" s="15"/>
      <c r="D18" s="123">
        <v>2015</v>
      </c>
      <c r="E18" s="123"/>
      <c r="F18" s="15"/>
      <c r="G18" s="123">
        <v>2014</v>
      </c>
      <c r="H18" s="123"/>
      <c r="I18" s="15"/>
    </row>
    <row r="19" spans="1:9" ht="15.75" x14ac:dyDescent="0.25">
      <c r="A19" s="20"/>
      <c r="B19" s="36"/>
      <c r="C19" s="10"/>
      <c r="D19" s="58"/>
      <c r="E19" s="58"/>
      <c r="F19" s="10"/>
      <c r="G19" s="58"/>
      <c r="H19" s="58"/>
      <c r="I19" s="10"/>
    </row>
    <row r="20" spans="1:9" ht="26.25" x14ac:dyDescent="0.25">
      <c r="A20" s="20"/>
      <c r="B20" s="39" t="s">
        <v>1741</v>
      </c>
      <c r="C20" s="40"/>
      <c r="D20" s="41" t="s">
        <v>247</v>
      </c>
      <c r="E20" s="43" t="s">
        <v>1742</v>
      </c>
      <c r="F20" s="40"/>
      <c r="G20" s="41" t="s">
        <v>247</v>
      </c>
      <c r="H20" s="43" t="s">
        <v>1743</v>
      </c>
      <c r="I20" s="40"/>
    </row>
    <row r="21" spans="1:9" ht="15.75" x14ac:dyDescent="0.25">
      <c r="A21" s="20"/>
      <c r="B21" s="44" t="s">
        <v>1744</v>
      </c>
      <c r="C21" s="10"/>
      <c r="D21" s="63" t="s">
        <v>1737</v>
      </c>
      <c r="E21" s="63"/>
      <c r="F21" s="12" t="s">
        <v>644</v>
      </c>
      <c r="G21" s="63" t="s">
        <v>1737</v>
      </c>
      <c r="H21" s="63"/>
      <c r="I21" s="12" t="s">
        <v>644</v>
      </c>
    </row>
    <row r="22" spans="1:9" ht="26.25" x14ac:dyDescent="0.25">
      <c r="A22" s="20"/>
      <c r="B22" s="39" t="s">
        <v>1745</v>
      </c>
      <c r="C22" s="40"/>
      <c r="D22" s="41" t="s">
        <v>247</v>
      </c>
      <c r="E22" s="43" t="s">
        <v>1746</v>
      </c>
      <c r="F22" s="40"/>
      <c r="G22" s="41" t="s">
        <v>247</v>
      </c>
      <c r="H22" s="43" t="s">
        <v>1747</v>
      </c>
      <c r="I22" s="40"/>
    </row>
    <row r="23" spans="1:9" ht="15.75" x14ac:dyDescent="0.25">
      <c r="A23" s="20"/>
      <c r="B23" s="22"/>
      <c r="C23" s="22"/>
      <c r="D23" s="22"/>
      <c r="E23" s="22"/>
      <c r="F23" s="22"/>
      <c r="G23" s="22"/>
      <c r="H23" s="22"/>
      <c r="I23" s="22"/>
    </row>
    <row r="24" spans="1:9" ht="25.5" customHeight="1" x14ac:dyDescent="0.25">
      <c r="A24" s="20"/>
      <c r="B24" s="25" t="s">
        <v>1748</v>
      </c>
      <c r="C24" s="25"/>
      <c r="D24" s="25"/>
      <c r="E24" s="25"/>
      <c r="F24" s="25"/>
      <c r="G24" s="25"/>
      <c r="H24" s="25"/>
      <c r="I24" s="25"/>
    </row>
    <row r="25" spans="1:9" x14ac:dyDescent="0.25">
      <c r="A25" s="20"/>
      <c r="B25" s="31"/>
      <c r="C25" s="31"/>
      <c r="D25" s="31"/>
      <c r="E25" s="31"/>
      <c r="F25" s="31"/>
      <c r="G25" s="31"/>
      <c r="H25" s="31"/>
      <c r="I25" s="31"/>
    </row>
  </sheetData>
  <mergeCells count="29">
    <mergeCell ref="B25:I25"/>
    <mergeCell ref="B7:I7"/>
    <mergeCell ref="B8:I8"/>
    <mergeCell ref="B9:I9"/>
    <mergeCell ref="B15:I15"/>
    <mergeCell ref="B23:I23"/>
    <mergeCell ref="B24:I24"/>
    <mergeCell ref="D21:E21"/>
    <mergeCell ref="G21:H21"/>
    <mergeCell ref="A1:A2"/>
    <mergeCell ref="B1:I1"/>
    <mergeCell ref="B2:I2"/>
    <mergeCell ref="B3:I3"/>
    <mergeCell ref="A4:A25"/>
    <mergeCell ref="B4:I4"/>
    <mergeCell ref="B5:I5"/>
    <mergeCell ref="B6:I6"/>
    <mergeCell ref="D16:H16"/>
    <mergeCell ref="D17:H17"/>
    <mergeCell ref="D18:E18"/>
    <mergeCell ref="G18:H18"/>
    <mergeCell ref="D19:E19"/>
    <mergeCell ref="G19:H19"/>
    <mergeCell ref="D10:E10"/>
    <mergeCell ref="G10:H10"/>
    <mergeCell ref="D11:E11"/>
    <mergeCell ref="G11:H11"/>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1.42578125" bestFit="1" customWidth="1"/>
    <col min="2" max="2" width="36.5703125" bestFit="1" customWidth="1"/>
    <col min="4" max="4" width="36.5703125" bestFit="1" customWidth="1"/>
    <col min="5" max="5" width="4.85546875" bestFit="1" customWidth="1"/>
    <col min="6" max="6" width="2.42578125" customWidth="1"/>
    <col min="7" max="7" width="4.5703125" customWidth="1"/>
    <col min="8" max="8" width="5.7109375" customWidth="1"/>
    <col min="9" max="9" width="2.42578125" customWidth="1"/>
    <col min="10" max="10" width="5.140625" customWidth="1"/>
    <col min="11" max="11" width="5.42578125" customWidth="1"/>
    <col min="12" max="12" width="1.5703125" bestFit="1" customWidth="1"/>
  </cols>
  <sheetData>
    <row r="1" spans="1:12" ht="15" customHeight="1" x14ac:dyDescent="0.25">
      <c r="A1" s="6" t="s">
        <v>174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749</v>
      </c>
      <c r="B3" s="19"/>
      <c r="C3" s="19"/>
      <c r="D3" s="19"/>
      <c r="E3" s="19"/>
      <c r="F3" s="19"/>
      <c r="G3" s="19"/>
      <c r="H3" s="19"/>
      <c r="I3" s="19"/>
      <c r="J3" s="19"/>
      <c r="K3" s="19"/>
      <c r="L3" s="19"/>
    </row>
    <row r="4" spans="1:12" ht="15.75" x14ac:dyDescent="0.25">
      <c r="A4" s="20" t="s">
        <v>1750</v>
      </c>
      <c r="B4" s="22"/>
      <c r="C4" s="22"/>
      <c r="D4" s="22"/>
      <c r="E4" s="22"/>
      <c r="F4" s="22"/>
      <c r="G4" s="22"/>
      <c r="H4" s="22"/>
      <c r="I4" s="22"/>
      <c r="J4" s="22"/>
      <c r="K4" s="22"/>
      <c r="L4" s="22"/>
    </row>
    <row r="5" spans="1:12" ht="15.75" x14ac:dyDescent="0.25">
      <c r="A5" s="20"/>
      <c r="B5" s="22"/>
      <c r="C5" s="22"/>
      <c r="D5" s="22"/>
      <c r="E5" s="22"/>
      <c r="F5" s="22"/>
      <c r="G5" s="22"/>
      <c r="H5" s="22"/>
      <c r="I5" s="22"/>
      <c r="J5" s="22"/>
      <c r="K5" s="22"/>
      <c r="L5" s="22"/>
    </row>
    <row r="6" spans="1:12" x14ac:dyDescent="0.25">
      <c r="A6" s="20"/>
      <c r="B6" s="24" t="s">
        <v>1751</v>
      </c>
      <c r="C6" s="24"/>
      <c r="D6" s="24"/>
      <c r="E6" s="24"/>
      <c r="F6" s="24"/>
      <c r="G6" s="24"/>
      <c r="H6" s="24"/>
      <c r="I6" s="24"/>
      <c r="J6" s="24"/>
      <c r="K6" s="24"/>
      <c r="L6" s="24"/>
    </row>
    <row r="7" spans="1:12" ht="15.75" x14ac:dyDescent="0.25">
      <c r="A7" s="20"/>
      <c r="B7" s="22"/>
      <c r="C7" s="22"/>
      <c r="D7" s="22"/>
      <c r="E7" s="22"/>
      <c r="F7" s="22"/>
      <c r="G7" s="22"/>
      <c r="H7" s="22"/>
      <c r="I7" s="22"/>
      <c r="J7" s="22"/>
      <c r="K7" s="22"/>
      <c r="L7" s="22"/>
    </row>
    <row r="8" spans="1:12" x14ac:dyDescent="0.25">
      <c r="A8" s="20"/>
      <c r="B8" s="25" t="s">
        <v>1752</v>
      </c>
      <c r="C8" s="25"/>
      <c r="D8" s="25"/>
      <c r="E8" s="25"/>
      <c r="F8" s="25"/>
      <c r="G8" s="25"/>
      <c r="H8" s="25"/>
      <c r="I8" s="25"/>
      <c r="J8" s="25"/>
      <c r="K8" s="25"/>
      <c r="L8" s="25"/>
    </row>
    <row r="9" spans="1:12" x14ac:dyDescent="0.25">
      <c r="A9" s="20"/>
      <c r="B9" s="25" t="s">
        <v>1184</v>
      </c>
      <c r="C9" s="25"/>
      <c r="D9" s="25"/>
      <c r="E9" s="25"/>
      <c r="F9" s="25"/>
      <c r="G9" s="25"/>
      <c r="H9" s="25"/>
      <c r="I9" s="25"/>
      <c r="J9" s="25"/>
      <c r="K9" s="25"/>
      <c r="L9" s="25"/>
    </row>
    <row r="10" spans="1:12" ht="15.75" x14ac:dyDescent="0.25">
      <c r="A10" s="20"/>
      <c r="B10" s="22"/>
      <c r="C10" s="22"/>
      <c r="D10" s="22"/>
      <c r="E10" s="22"/>
      <c r="F10" s="22"/>
      <c r="G10" s="22"/>
      <c r="H10" s="22"/>
      <c r="I10" s="22"/>
      <c r="J10" s="22"/>
      <c r="K10" s="22"/>
      <c r="L10" s="22"/>
    </row>
    <row r="11" spans="1:12" ht="15.75" x14ac:dyDescent="0.25">
      <c r="A11" s="20"/>
      <c r="B11" s="22"/>
      <c r="C11" s="22"/>
      <c r="D11" s="22"/>
      <c r="E11" s="22"/>
      <c r="F11" s="22"/>
      <c r="G11" s="22"/>
      <c r="H11" s="22"/>
      <c r="I11" s="22"/>
      <c r="J11" s="22"/>
      <c r="K11" s="22"/>
      <c r="L11" s="22"/>
    </row>
    <row r="12" spans="1:12" x14ac:dyDescent="0.25">
      <c r="A12" s="20"/>
      <c r="B12" s="95"/>
      <c r="C12" s="95"/>
      <c r="D12" s="95"/>
      <c r="E12" s="95"/>
      <c r="F12" s="95"/>
      <c r="G12" s="95"/>
      <c r="H12" s="95"/>
      <c r="I12" s="95"/>
    </row>
    <row r="13" spans="1:12" ht="15.75" x14ac:dyDescent="0.25">
      <c r="A13" s="20"/>
      <c r="B13" s="10"/>
      <c r="C13" s="15"/>
      <c r="D13" s="56" t="s">
        <v>413</v>
      </c>
      <c r="E13" s="56"/>
      <c r="F13" s="56"/>
      <c r="G13" s="56"/>
      <c r="H13" s="56"/>
      <c r="I13" s="15"/>
    </row>
    <row r="14" spans="1:12" ht="16.5" thickBot="1" x14ac:dyDescent="0.3">
      <c r="A14" s="20"/>
      <c r="B14" s="10"/>
      <c r="C14" s="15"/>
      <c r="D14" s="57" t="s">
        <v>414</v>
      </c>
      <c r="E14" s="57"/>
      <c r="F14" s="57"/>
      <c r="G14" s="57"/>
      <c r="H14" s="57"/>
      <c r="I14" s="15"/>
    </row>
    <row r="15" spans="1:12" ht="16.5" thickBot="1" x14ac:dyDescent="0.3">
      <c r="A15" s="20"/>
      <c r="B15" s="34" t="s">
        <v>355</v>
      </c>
      <c r="C15" s="15"/>
      <c r="D15" s="123">
        <v>2015</v>
      </c>
      <c r="E15" s="123"/>
      <c r="F15" s="15"/>
      <c r="G15" s="123">
        <v>2014</v>
      </c>
      <c r="H15" s="123"/>
      <c r="I15" s="15"/>
    </row>
    <row r="16" spans="1:12" ht="15.75" x14ac:dyDescent="0.25">
      <c r="A16" s="20"/>
      <c r="B16" s="36"/>
      <c r="C16" s="10"/>
      <c r="D16" s="58"/>
      <c r="E16" s="58"/>
      <c r="F16" s="10"/>
      <c r="G16" s="58"/>
      <c r="H16" s="58"/>
      <c r="I16" s="10"/>
    </row>
    <row r="17" spans="1:12" ht="15.75" x14ac:dyDescent="0.25">
      <c r="A17" s="20"/>
      <c r="B17" s="206" t="s">
        <v>1753</v>
      </c>
      <c r="C17" s="40"/>
      <c r="D17" s="94"/>
      <c r="E17" s="94"/>
      <c r="F17" s="40"/>
      <c r="G17" s="94"/>
      <c r="H17" s="94"/>
      <c r="I17" s="40"/>
    </row>
    <row r="18" spans="1:12" ht="26.25" x14ac:dyDescent="0.25">
      <c r="A18" s="20"/>
      <c r="B18" s="44" t="s">
        <v>1754</v>
      </c>
      <c r="C18" s="10"/>
      <c r="D18" s="12" t="s">
        <v>247</v>
      </c>
      <c r="E18" s="45">
        <v>1238</v>
      </c>
      <c r="F18" s="10"/>
      <c r="G18" s="12" t="s">
        <v>247</v>
      </c>
      <c r="H18" s="47">
        <v>2</v>
      </c>
      <c r="I18" s="10"/>
    </row>
    <row r="19" spans="1:12" ht="52.5" thickBot="1" x14ac:dyDescent="0.3">
      <c r="A19" s="20"/>
      <c r="B19" s="39" t="s">
        <v>1755</v>
      </c>
      <c r="C19" s="40"/>
      <c r="D19" s="66" t="s">
        <v>1393</v>
      </c>
      <c r="E19" s="66"/>
      <c r="F19" s="41" t="s">
        <v>249</v>
      </c>
      <c r="G19" s="66">
        <v>54</v>
      </c>
      <c r="H19" s="66"/>
      <c r="I19" s="40"/>
    </row>
    <row r="20" spans="1:12" ht="15.75" x14ac:dyDescent="0.25">
      <c r="A20" s="20"/>
      <c r="B20" s="44" t="s">
        <v>1756</v>
      </c>
      <c r="C20" s="10"/>
      <c r="D20" s="119">
        <v>1216</v>
      </c>
      <c r="E20" s="119"/>
      <c r="F20" s="10"/>
      <c r="G20" s="214">
        <v>56</v>
      </c>
      <c r="H20" s="214"/>
      <c r="I20" s="10"/>
    </row>
    <row r="21" spans="1:12" ht="16.5" thickBot="1" x14ac:dyDescent="0.3">
      <c r="A21" s="20"/>
      <c r="B21" s="39" t="s">
        <v>117</v>
      </c>
      <c r="C21" s="40"/>
      <c r="D21" s="66" t="s">
        <v>1757</v>
      </c>
      <c r="E21" s="66"/>
      <c r="F21" s="41" t="s">
        <v>249</v>
      </c>
      <c r="G21" s="66" t="s">
        <v>1758</v>
      </c>
      <c r="H21" s="66"/>
      <c r="I21" s="41" t="s">
        <v>249</v>
      </c>
    </row>
    <row r="22" spans="1:12" ht="16.5" thickBot="1" x14ac:dyDescent="0.3">
      <c r="A22" s="20"/>
      <c r="B22" s="44" t="s">
        <v>1759</v>
      </c>
      <c r="C22" s="10"/>
      <c r="D22" s="190">
        <v>790</v>
      </c>
      <c r="E22" s="190"/>
      <c r="F22" s="10"/>
      <c r="G22" s="190">
        <v>36</v>
      </c>
      <c r="H22" s="190"/>
      <c r="I22" s="10"/>
    </row>
    <row r="23" spans="1:12" ht="15.75" x14ac:dyDescent="0.25">
      <c r="A23" s="20"/>
      <c r="B23" s="139"/>
      <c r="C23" s="40"/>
      <c r="D23" s="101"/>
      <c r="E23" s="101"/>
      <c r="F23" s="40"/>
      <c r="G23" s="101"/>
      <c r="H23" s="101"/>
      <c r="I23" s="40"/>
    </row>
    <row r="24" spans="1:12" ht="15.75" x14ac:dyDescent="0.25">
      <c r="A24" s="20"/>
      <c r="B24" s="207" t="s">
        <v>1760</v>
      </c>
      <c r="C24" s="10"/>
      <c r="D24" s="118"/>
      <c r="E24" s="118"/>
      <c r="F24" s="10"/>
      <c r="G24" s="118"/>
      <c r="H24" s="118"/>
      <c r="I24" s="10"/>
    </row>
    <row r="25" spans="1:12" ht="26.25" x14ac:dyDescent="0.25">
      <c r="A25" s="20"/>
      <c r="B25" s="39" t="s">
        <v>112</v>
      </c>
      <c r="C25" s="40"/>
      <c r="D25" s="62" t="s">
        <v>1664</v>
      </c>
      <c r="E25" s="62"/>
      <c r="F25" s="41" t="s">
        <v>249</v>
      </c>
      <c r="G25" s="62" t="s">
        <v>1666</v>
      </c>
      <c r="H25" s="62"/>
      <c r="I25" s="41" t="s">
        <v>249</v>
      </c>
    </row>
    <row r="26" spans="1:12" ht="27" thickBot="1" x14ac:dyDescent="0.3">
      <c r="A26" s="20"/>
      <c r="B26" s="44" t="s">
        <v>1761</v>
      </c>
      <c r="C26" s="10"/>
      <c r="D26" s="77">
        <v>101</v>
      </c>
      <c r="E26" s="77"/>
      <c r="F26" s="10"/>
      <c r="G26" s="77">
        <v>100</v>
      </c>
      <c r="H26" s="77"/>
      <c r="I26" s="10"/>
    </row>
    <row r="27" spans="1:12" ht="15.75" x14ac:dyDescent="0.25">
      <c r="A27" s="20"/>
      <c r="B27" s="39" t="s">
        <v>1762</v>
      </c>
      <c r="C27" s="40"/>
      <c r="D27" s="210" t="s">
        <v>1763</v>
      </c>
      <c r="E27" s="210"/>
      <c r="F27" s="41" t="s">
        <v>249</v>
      </c>
      <c r="G27" s="210" t="s">
        <v>1764</v>
      </c>
      <c r="H27" s="210"/>
      <c r="I27" s="41" t="s">
        <v>249</v>
      </c>
    </row>
    <row r="28" spans="1:12" ht="16.5" thickBot="1" x14ac:dyDescent="0.3">
      <c r="A28" s="20"/>
      <c r="B28" s="44" t="s">
        <v>117</v>
      </c>
      <c r="C28" s="10"/>
      <c r="D28" s="77">
        <v>104</v>
      </c>
      <c r="E28" s="77"/>
      <c r="F28" s="10"/>
      <c r="G28" s="77">
        <v>83</v>
      </c>
      <c r="H28" s="77"/>
      <c r="I28" s="10"/>
    </row>
    <row r="29" spans="1:12" ht="16.5" thickBot="1" x14ac:dyDescent="0.3">
      <c r="A29" s="20"/>
      <c r="B29" s="86" t="s">
        <v>1759</v>
      </c>
      <c r="C29" s="87"/>
      <c r="D29" s="215" t="s">
        <v>1765</v>
      </c>
      <c r="E29" s="215"/>
      <c r="F29" s="74" t="s">
        <v>249</v>
      </c>
      <c r="G29" s="215" t="s">
        <v>1766</v>
      </c>
      <c r="H29" s="215"/>
      <c r="I29" s="74" t="s">
        <v>249</v>
      </c>
    </row>
    <row r="30" spans="1:12" ht="15.75" x14ac:dyDescent="0.25">
      <c r="A30" s="20"/>
      <c r="B30" s="115"/>
      <c r="C30" s="10"/>
      <c r="D30" s="58"/>
      <c r="E30" s="58"/>
      <c r="F30" s="10"/>
      <c r="G30" s="58"/>
      <c r="H30" s="58"/>
      <c r="I30" s="10"/>
    </row>
    <row r="31" spans="1:12" ht="16.5" thickBot="1" x14ac:dyDescent="0.3">
      <c r="A31" s="20"/>
      <c r="B31" s="86" t="s">
        <v>1767</v>
      </c>
      <c r="C31" s="87"/>
      <c r="D31" s="212" t="s">
        <v>247</v>
      </c>
      <c r="E31" s="213">
        <v>599</v>
      </c>
      <c r="F31" s="87"/>
      <c r="G31" s="212" t="s">
        <v>247</v>
      </c>
      <c r="H31" s="213" t="s">
        <v>1768</v>
      </c>
      <c r="I31" s="74" t="s">
        <v>249</v>
      </c>
    </row>
    <row r="32" spans="1:12" ht="15.75" thickTop="1" x14ac:dyDescent="0.25">
      <c r="A32" s="20"/>
      <c r="B32" s="25" t="s">
        <v>1769</v>
      </c>
      <c r="C32" s="25"/>
      <c r="D32" s="25"/>
      <c r="E32" s="25"/>
      <c r="F32" s="25"/>
      <c r="G32" s="25"/>
      <c r="H32" s="25"/>
      <c r="I32" s="25"/>
      <c r="J32" s="25"/>
      <c r="K32" s="25"/>
      <c r="L32" s="25"/>
    </row>
    <row r="33" spans="1:12" ht="15.75" x14ac:dyDescent="0.25">
      <c r="A33" s="20"/>
      <c r="B33" s="22"/>
      <c r="C33" s="22"/>
      <c r="D33" s="22"/>
      <c r="E33" s="22"/>
      <c r="F33" s="22"/>
      <c r="G33" s="22"/>
      <c r="H33" s="22"/>
      <c r="I33" s="22"/>
      <c r="J33" s="22"/>
      <c r="K33" s="22"/>
      <c r="L33" s="22"/>
    </row>
    <row r="34" spans="1:12" x14ac:dyDescent="0.25">
      <c r="A34" s="20"/>
      <c r="B34" s="22"/>
      <c r="C34" s="55"/>
      <c r="D34" s="55"/>
      <c r="E34" s="55"/>
      <c r="F34" s="56" t="s">
        <v>1770</v>
      </c>
      <c r="G34" s="56"/>
      <c r="H34" s="56"/>
      <c r="I34" s="56"/>
      <c r="J34" s="56"/>
      <c r="K34" s="55"/>
    </row>
    <row r="35" spans="1:12" x14ac:dyDescent="0.25">
      <c r="A35" s="20"/>
      <c r="B35" s="22"/>
      <c r="C35" s="55"/>
      <c r="D35" s="55"/>
      <c r="E35" s="55"/>
      <c r="F35" s="56" t="s">
        <v>1771</v>
      </c>
      <c r="G35" s="56"/>
      <c r="H35" s="56"/>
      <c r="I35" s="56"/>
      <c r="J35" s="56"/>
      <c r="K35" s="55"/>
    </row>
    <row r="36" spans="1:12" ht="15.75" thickBot="1" x14ac:dyDescent="0.3">
      <c r="A36" s="20"/>
      <c r="B36" s="22"/>
      <c r="C36" s="55"/>
      <c r="D36" s="55"/>
      <c r="E36" s="55"/>
      <c r="F36" s="57" t="s">
        <v>1772</v>
      </c>
      <c r="G36" s="57"/>
      <c r="H36" s="57"/>
      <c r="I36" s="57"/>
      <c r="J36" s="57"/>
      <c r="K36" s="55"/>
    </row>
    <row r="37" spans="1:12" ht="15.75" x14ac:dyDescent="0.25">
      <c r="A37" s="20"/>
      <c r="B37" s="10"/>
      <c r="C37" s="15"/>
      <c r="D37" s="15"/>
      <c r="E37" s="15"/>
      <c r="F37" s="81" t="s">
        <v>413</v>
      </c>
      <c r="G37" s="81"/>
      <c r="H37" s="81"/>
      <c r="I37" s="81"/>
      <c r="J37" s="81"/>
      <c r="K37" s="15"/>
    </row>
    <row r="38" spans="1:12" ht="16.5" thickBot="1" x14ac:dyDescent="0.3">
      <c r="A38" s="20"/>
      <c r="B38" s="10"/>
      <c r="C38" s="15"/>
      <c r="D38" s="32" t="s">
        <v>1773</v>
      </c>
      <c r="E38" s="15"/>
      <c r="F38" s="57" t="s">
        <v>414</v>
      </c>
      <c r="G38" s="57"/>
      <c r="H38" s="57"/>
      <c r="I38" s="57"/>
      <c r="J38" s="57"/>
      <c r="K38" s="15"/>
    </row>
    <row r="39" spans="1:12" ht="16.5" thickBot="1" x14ac:dyDescent="0.3">
      <c r="A39" s="20"/>
      <c r="B39" s="34" t="s">
        <v>355</v>
      </c>
      <c r="C39" s="15"/>
      <c r="D39" s="35" t="s">
        <v>1774</v>
      </c>
      <c r="E39" s="15"/>
      <c r="F39" s="123">
        <v>2015</v>
      </c>
      <c r="G39" s="123"/>
      <c r="H39" s="79"/>
      <c r="I39" s="123">
        <v>2014</v>
      </c>
      <c r="J39" s="123"/>
      <c r="K39" s="15"/>
    </row>
    <row r="40" spans="1:12" ht="15.75" x14ac:dyDescent="0.25">
      <c r="A40" s="20"/>
      <c r="B40" s="36"/>
      <c r="C40" s="10"/>
      <c r="D40" s="38"/>
      <c r="E40" s="10"/>
      <c r="F40" s="58"/>
      <c r="G40" s="58"/>
      <c r="H40" s="10"/>
      <c r="I40" s="58"/>
      <c r="J40" s="58"/>
      <c r="K40" s="10"/>
    </row>
    <row r="41" spans="1:12" ht="15.75" x14ac:dyDescent="0.25">
      <c r="A41" s="20"/>
      <c r="B41" s="206" t="s">
        <v>1760</v>
      </c>
      <c r="C41" s="40"/>
      <c r="D41" s="83"/>
      <c r="E41" s="40"/>
      <c r="F41" s="94"/>
      <c r="G41" s="94"/>
      <c r="H41" s="40"/>
      <c r="I41" s="94"/>
      <c r="J41" s="94"/>
      <c r="K41" s="40"/>
    </row>
    <row r="42" spans="1:12" ht="15.75" x14ac:dyDescent="0.25">
      <c r="A42" s="20"/>
      <c r="B42" s="115"/>
      <c r="C42" s="10"/>
      <c r="D42" s="37"/>
      <c r="E42" s="10"/>
      <c r="F42" s="118"/>
      <c r="G42" s="118"/>
      <c r="H42" s="10"/>
      <c r="I42" s="118"/>
      <c r="J42" s="118"/>
      <c r="K42" s="10"/>
    </row>
    <row r="43" spans="1:12" ht="26.25" x14ac:dyDescent="0.25">
      <c r="A43" s="20"/>
      <c r="B43" s="39" t="s">
        <v>1775</v>
      </c>
      <c r="C43" s="40"/>
      <c r="D43" s="41" t="s">
        <v>1776</v>
      </c>
      <c r="E43" s="40"/>
      <c r="F43" s="41" t="s">
        <v>247</v>
      </c>
      <c r="G43" s="43" t="s">
        <v>1777</v>
      </c>
      <c r="H43" s="41" t="s">
        <v>249</v>
      </c>
      <c r="I43" s="41" t="s">
        <v>247</v>
      </c>
      <c r="J43" s="43" t="s">
        <v>1777</v>
      </c>
      <c r="K43" s="41" t="s">
        <v>249</v>
      </c>
    </row>
    <row r="44" spans="1:12" ht="15.75" x14ac:dyDescent="0.25">
      <c r="A44" s="20"/>
      <c r="B44" s="115"/>
      <c r="C44" s="10"/>
      <c r="D44" s="10"/>
      <c r="E44" s="10"/>
      <c r="F44" s="118"/>
      <c r="G44" s="118"/>
      <c r="H44" s="10"/>
      <c r="I44" s="118"/>
      <c r="J44" s="118"/>
      <c r="K44" s="10"/>
    </row>
    <row r="45" spans="1:12" ht="27" thickBot="1" x14ac:dyDescent="0.3">
      <c r="A45" s="20"/>
      <c r="B45" s="39" t="s">
        <v>1778</v>
      </c>
      <c r="C45" s="40"/>
      <c r="D45" s="41" t="s">
        <v>1779</v>
      </c>
      <c r="E45" s="40"/>
      <c r="F45" s="66" t="s">
        <v>1780</v>
      </c>
      <c r="G45" s="66"/>
      <c r="H45" s="41" t="s">
        <v>249</v>
      </c>
      <c r="I45" s="66" t="s">
        <v>603</v>
      </c>
      <c r="J45" s="66"/>
      <c r="K45" s="41" t="s">
        <v>249</v>
      </c>
    </row>
    <row r="46" spans="1:12" ht="15.75" x14ac:dyDescent="0.25">
      <c r="A46" s="20"/>
      <c r="B46" s="44" t="s">
        <v>1781</v>
      </c>
      <c r="C46" s="10"/>
      <c r="D46" s="12" t="s">
        <v>74</v>
      </c>
      <c r="E46" s="10"/>
      <c r="F46" s="214" t="s">
        <v>1665</v>
      </c>
      <c r="G46" s="214"/>
      <c r="H46" s="12" t="s">
        <v>249</v>
      </c>
      <c r="I46" s="214" t="s">
        <v>1667</v>
      </c>
      <c r="J46" s="214"/>
      <c r="K46" s="12" t="s">
        <v>249</v>
      </c>
    </row>
    <row r="47" spans="1:12" ht="16.5" thickBot="1" x14ac:dyDescent="0.3">
      <c r="A47" s="20"/>
      <c r="B47" s="39" t="s">
        <v>117</v>
      </c>
      <c r="C47" s="40"/>
      <c r="D47" s="41" t="s">
        <v>101</v>
      </c>
      <c r="E47" s="40"/>
      <c r="F47" s="66">
        <v>35</v>
      </c>
      <c r="G47" s="66"/>
      <c r="H47" s="40"/>
      <c r="I47" s="66">
        <v>35</v>
      </c>
      <c r="J47" s="66"/>
      <c r="K47" s="40"/>
    </row>
    <row r="48" spans="1:12" ht="16.5" thickBot="1" x14ac:dyDescent="0.3">
      <c r="A48" s="20"/>
      <c r="B48" s="97" t="s">
        <v>1759</v>
      </c>
      <c r="C48" s="98"/>
      <c r="D48" s="54" t="s">
        <v>102</v>
      </c>
      <c r="E48" s="98"/>
      <c r="F48" s="99" t="s">
        <v>247</v>
      </c>
      <c r="G48" s="53" t="s">
        <v>619</v>
      </c>
      <c r="H48" s="54" t="s">
        <v>249</v>
      </c>
      <c r="I48" s="99" t="s">
        <v>247</v>
      </c>
      <c r="J48" s="53" t="s">
        <v>1782</v>
      </c>
      <c r="K48" s="54" t="s">
        <v>249</v>
      </c>
    </row>
    <row r="49" spans="1:12" ht="16.5" thickTop="1" x14ac:dyDescent="0.25">
      <c r="A49" s="20"/>
      <c r="B49" s="55"/>
      <c r="C49" s="55"/>
      <c r="D49" s="55"/>
      <c r="E49" s="55"/>
      <c r="F49" s="55"/>
      <c r="G49" s="55"/>
      <c r="H49" s="55"/>
      <c r="I49" s="55"/>
      <c r="J49" s="55"/>
      <c r="K49" s="55"/>
      <c r="L49" s="55"/>
    </row>
    <row r="50" spans="1:12" x14ac:dyDescent="0.25">
      <c r="A50" s="20"/>
      <c r="B50" s="25" t="s">
        <v>1783</v>
      </c>
      <c r="C50" s="25"/>
      <c r="D50" s="25"/>
      <c r="E50" s="25"/>
      <c r="F50" s="25"/>
      <c r="G50" s="25"/>
      <c r="H50" s="25"/>
      <c r="I50" s="25"/>
      <c r="J50" s="25"/>
      <c r="K50" s="25"/>
      <c r="L50" s="25"/>
    </row>
    <row r="51" spans="1:12" ht="15.75" x14ac:dyDescent="0.25">
      <c r="A51" s="20"/>
      <c r="B51" s="22"/>
      <c r="C51" s="22"/>
      <c r="D51" s="22"/>
      <c r="E51" s="22"/>
      <c r="F51" s="22"/>
      <c r="G51" s="22"/>
      <c r="H51" s="22"/>
      <c r="I51" s="22"/>
      <c r="J51" s="22"/>
      <c r="K51" s="22"/>
      <c r="L51" s="22"/>
    </row>
    <row r="52" spans="1:12" x14ac:dyDescent="0.25">
      <c r="A52" s="20"/>
      <c r="B52" s="90" t="s">
        <v>355</v>
      </c>
      <c r="C52" s="55"/>
      <c r="D52" s="56" t="s">
        <v>1784</v>
      </c>
      <c r="E52" s="56"/>
      <c r="F52" s="55"/>
      <c r="G52" s="56">
        <v>2015</v>
      </c>
      <c r="H52" s="56"/>
      <c r="I52" s="55"/>
      <c r="J52" s="56" t="s">
        <v>1786</v>
      </c>
      <c r="K52" s="56"/>
      <c r="L52" s="55"/>
    </row>
    <row r="53" spans="1:12" ht="15.75" thickBot="1" x14ac:dyDescent="0.3">
      <c r="A53" s="20"/>
      <c r="B53" s="91"/>
      <c r="C53" s="55"/>
      <c r="D53" s="57"/>
      <c r="E53" s="57"/>
      <c r="F53" s="55"/>
      <c r="G53" s="57" t="s">
        <v>1785</v>
      </c>
      <c r="H53" s="57"/>
      <c r="I53" s="55"/>
      <c r="J53" s="57"/>
      <c r="K53" s="57"/>
      <c r="L53" s="55"/>
    </row>
    <row r="54" spans="1:12" ht="15.75" x14ac:dyDescent="0.25">
      <c r="A54" s="20"/>
      <c r="B54" s="36"/>
      <c r="C54" s="10"/>
      <c r="D54" s="58"/>
      <c r="E54" s="58"/>
      <c r="F54" s="10"/>
      <c r="G54" s="58"/>
      <c r="H54" s="58"/>
      <c r="I54" s="10"/>
      <c r="J54" s="58"/>
      <c r="K54" s="58"/>
      <c r="L54" s="10"/>
    </row>
    <row r="55" spans="1:12" ht="26.25" x14ac:dyDescent="0.25">
      <c r="A55" s="20"/>
      <c r="B55" s="39" t="s">
        <v>1754</v>
      </c>
      <c r="C55" s="40"/>
      <c r="D55" s="41" t="s">
        <v>247</v>
      </c>
      <c r="E55" s="42">
        <v>3839</v>
      </c>
      <c r="F55" s="40"/>
      <c r="G55" s="41" t="s">
        <v>247</v>
      </c>
      <c r="H55" s="43">
        <v>804</v>
      </c>
      <c r="I55" s="40"/>
      <c r="J55" s="41" t="s">
        <v>247</v>
      </c>
      <c r="K55" s="42">
        <v>4643</v>
      </c>
      <c r="L55" s="40"/>
    </row>
    <row r="56" spans="1:12" ht="51.75" x14ac:dyDescent="0.25">
      <c r="A56" s="20"/>
      <c r="B56" s="44" t="s">
        <v>1787</v>
      </c>
      <c r="C56" s="10"/>
      <c r="D56" s="63">
        <v>792</v>
      </c>
      <c r="E56" s="63"/>
      <c r="F56" s="10"/>
      <c r="G56" s="63" t="s">
        <v>1788</v>
      </c>
      <c r="H56" s="63"/>
      <c r="I56" s="12" t="s">
        <v>249</v>
      </c>
      <c r="J56" s="63">
        <v>778</v>
      </c>
      <c r="K56" s="63"/>
      <c r="L56" s="10"/>
    </row>
    <row r="57" spans="1:12" ht="16.5" thickBot="1" x14ac:dyDescent="0.3">
      <c r="A57" s="20"/>
      <c r="B57" s="39" t="s">
        <v>1789</v>
      </c>
      <c r="C57" s="40"/>
      <c r="D57" s="66" t="s">
        <v>1790</v>
      </c>
      <c r="E57" s="66"/>
      <c r="F57" s="41" t="s">
        <v>249</v>
      </c>
      <c r="G57" s="66" t="s">
        <v>1765</v>
      </c>
      <c r="H57" s="66"/>
      <c r="I57" s="41" t="s">
        <v>249</v>
      </c>
      <c r="J57" s="66" t="s">
        <v>1791</v>
      </c>
      <c r="K57" s="66"/>
      <c r="L57" s="41" t="s">
        <v>249</v>
      </c>
    </row>
    <row r="58" spans="1:12" ht="16.5" thickBot="1" x14ac:dyDescent="0.3">
      <c r="A58" s="20"/>
      <c r="B58" s="44" t="s">
        <v>1792</v>
      </c>
      <c r="C58" s="10"/>
      <c r="D58" s="51" t="s">
        <v>247</v>
      </c>
      <c r="E58" s="52">
        <v>4315</v>
      </c>
      <c r="F58" s="10"/>
      <c r="G58" s="51" t="s">
        <v>247</v>
      </c>
      <c r="H58" s="80">
        <v>599</v>
      </c>
      <c r="I58" s="10"/>
      <c r="J58" s="51" t="s">
        <v>247</v>
      </c>
      <c r="K58" s="52">
        <v>4914</v>
      </c>
      <c r="L58" s="10"/>
    </row>
    <row r="59" spans="1:12" ht="16.5" thickTop="1" x14ac:dyDescent="0.25">
      <c r="A59" s="20"/>
      <c r="B59" s="22"/>
      <c r="C59" s="22"/>
      <c r="D59" s="22"/>
      <c r="E59" s="22"/>
      <c r="F59" s="22"/>
      <c r="G59" s="22"/>
      <c r="H59" s="22"/>
      <c r="I59" s="22"/>
      <c r="J59" s="22"/>
      <c r="K59" s="22"/>
      <c r="L59" s="22"/>
    </row>
    <row r="60" spans="1:12" x14ac:dyDescent="0.25">
      <c r="A60" s="20"/>
      <c r="B60" s="90" t="s">
        <v>355</v>
      </c>
      <c r="C60" s="55"/>
      <c r="D60" s="56" t="s">
        <v>1793</v>
      </c>
      <c r="E60" s="56"/>
      <c r="F60" s="55"/>
      <c r="G60" s="56">
        <v>2014</v>
      </c>
      <c r="H60" s="56"/>
      <c r="I60" s="55"/>
      <c r="J60" s="56" t="s">
        <v>1794</v>
      </c>
      <c r="K60" s="56"/>
      <c r="L60" s="55"/>
    </row>
    <row r="61" spans="1:12" ht="15.75" thickBot="1" x14ac:dyDescent="0.3">
      <c r="A61" s="20"/>
      <c r="B61" s="91"/>
      <c r="C61" s="55"/>
      <c r="D61" s="57"/>
      <c r="E61" s="57"/>
      <c r="F61" s="55"/>
      <c r="G61" s="57" t="s">
        <v>1785</v>
      </c>
      <c r="H61" s="57"/>
      <c r="I61" s="55"/>
      <c r="J61" s="57"/>
      <c r="K61" s="57"/>
      <c r="L61" s="55"/>
    </row>
    <row r="62" spans="1:12" ht="15.75" x14ac:dyDescent="0.25">
      <c r="A62" s="20"/>
      <c r="B62" s="36"/>
      <c r="C62" s="10"/>
      <c r="D62" s="58"/>
      <c r="E62" s="58"/>
      <c r="F62" s="10"/>
      <c r="G62" s="58"/>
      <c r="H62" s="58"/>
      <c r="I62" s="10"/>
      <c r="J62" s="58"/>
      <c r="K62" s="58"/>
      <c r="L62" s="10"/>
    </row>
    <row r="63" spans="1:12" ht="26.25" x14ac:dyDescent="0.25">
      <c r="A63" s="20"/>
      <c r="B63" s="39" t="s">
        <v>1754</v>
      </c>
      <c r="C63" s="40"/>
      <c r="D63" s="41" t="s">
        <v>247</v>
      </c>
      <c r="E63" s="42">
        <v>2526</v>
      </c>
      <c r="F63" s="40"/>
      <c r="G63" s="41" t="s">
        <v>247</v>
      </c>
      <c r="H63" s="43">
        <v>1</v>
      </c>
      <c r="I63" s="40"/>
      <c r="J63" s="41" t="s">
        <v>247</v>
      </c>
      <c r="K63" s="42">
        <v>2527</v>
      </c>
      <c r="L63" s="40"/>
    </row>
    <row r="64" spans="1:12" ht="51.75" x14ac:dyDescent="0.25">
      <c r="A64" s="20"/>
      <c r="B64" s="44" t="s">
        <v>1787</v>
      </c>
      <c r="C64" s="10"/>
      <c r="D64" s="63">
        <v>484</v>
      </c>
      <c r="E64" s="63"/>
      <c r="F64" s="10"/>
      <c r="G64" s="63">
        <v>35</v>
      </c>
      <c r="H64" s="63"/>
      <c r="I64" s="10"/>
      <c r="J64" s="63">
        <v>519</v>
      </c>
      <c r="K64" s="63"/>
      <c r="L64" s="10"/>
    </row>
    <row r="65" spans="1:12" ht="16.5" thickBot="1" x14ac:dyDescent="0.3">
      <c r="A65" s="20"/>
      <c r="B65" s="39" t="s">
        <v>1795</v>
      </c>
      <c r="C65" s="40"/>
      <c r="D65" s="66">
        <v>111</v>
      </c>
      <c r="E65" s="66"/>
      <c r="F65" s="40"/>
      <c r="G65" s="66" t="s">
        <v>1766</v>
      </c>
      <c r="H65" s="66"/>
      <c r="I65" s="41" t="s">
        <v>249</v>
      </c>
      <c r="J65" s="66" t="s">
        <v>1796</v>
      </c>
      <c r="K65" s="66"/>
      <c r="L65" s="41" t="s">
        <v>249</v>
      </c>
    </row>
    <row r="66" spans="1:12" ht="16.5" thickBot="1" x14ac:dyDescent="0.3">
      <c r="A66" s="20"/>
      <c r="B66" s="97" t="s">
        <v>1792</v>
      </c>
      <c r="C66" s="98"/>
      <c r="D66" s="99" t="s">
        <v>247</v>
      </c>
      <c r="E66" s="100">
        <v>3121</v>
      </c>
      <c r="F66" s="98"/>
      <c r="G66" s="99" t="s">
        <v>247</v>
      </c>
      <c r="H66" s="53" t="s">
        <v>1768</v>
      </c>
      <c r="I66" s="54" t="s">
        <v>249</v>
      </c>
      <c r="J66" s="99" t="s">
        <v>247</v>
      </c>
      <c r="K66" s="100">
        <v>3001</v>
      </c>
      <c r="L66" s="98"/>
    </row>
    <row r="67" spans="1:12" ht="16.5" thickTop="1" x14ac:dyDescent="0.25">
      <c r="A67" s="20"/>
      <c r="B67" s="22"/>
      <c r="C67" s="22"/>
      <c r="D67" s="22"/>
      <c r="E67" s="22"/>
      <c r="F67" s="22"/>
      <c r="G67" s="22"/>
      <c r="H67" s="22"/>
      <c r="I67" s="22"/>
      <c r="J67" s="22"/>
      <c r="K67" s="22"/>
      <c r="L67" s="22"/>
    </row>
    <row r="68" spans="1:12" x14ac:dyDescent="0.25">
      <c r="A68" s="20"/>
      <c r="B68" s="31"/>
      <c r="C68" s="31"/>
      <c r="D68" s="31"/>
      <c r="E68" s="31"/>
      <c r="F68" s="31"/>
      <c r="G68" s="31"/>
      <c r="H68" s="31"/>
      <c r="I68" s="31"/>
      <c r="J68" s="31"/>
      <c r="K68" s="31"/>
      <c r="L68" s="31"/>
    </row>
  </sheetData>
  <mergeCells count="115">
    <mergeCell ref="B50:L50"/>
    <mergeCell ref="B51:L51"/>
    <mergeCell ref="B59:L59"/>
    <mergeCell ref="B67:L67"/>
    <mergeCell ref="B68:L68"/>
    <mergeCell ref="B9:L9"/>
    <mergeCell ref="B10:L10"/>
    <mergeCell ref="B11:L11"/>
    <mergeCell ref="B32:L32"/>
    <mergeCell ref="B33:L33"/>
    <mergeCell ref="B49:L49"/>
    <mergeCell ref="A1:A2"/>
    <mergeCell ref="B1:L1"/>
    <mergeCell ref="B2:L2"/>
    <mergeCell ref="B3:L3"/>
    <mergeCell ref="A4:A68"/>
    <mergeCell ref="B4:L4"/>
    <mergeCell ref="B5:L5"/>
    <mergeCell ref="B6:L6"/>
    <mergeCell ref="B7:L7"/>
    <mergeCell ref="B8:L8"/>
    <mergeCell ref="D64:E64"/>
    <mergeCell ref="G64:H64"/>
    <mergeCell ref="J64:K64"/>
    <mergeCell ref="D65:E65"/>
    <mergeCell ref="G65:H65"/>
    <mergeCell ref="J65:K65"/>
    <mergeCell ref="I60:I61"/>
    <mergeCell ref="J60:K61"/>
    <mergeCell ref="L60:L61"/>
    <mergeCell ref="D62:E62"/>
    <mergeCell ref="G62:H62"/>
    <mergeCell ref="J62:K62"/>
    <mergeCell ref="B60:B61"/>
    <mergeCell ref="C60:C61"/>
    <mergeCell ref="D60:E61"/>
    <mergeCell ref="F60:F61"/>
    <mergeCell ref="G60:H60"/>
    <mergeCell ref="G61:H61"/>
    <mergeCell ref="D56:E56"/>
    <mergeCell ref="G56:H56"/>
    <mergeCell ref="J56:K56"/>
    <mergeCell ref="D57:E57"/>
    <mergeCell ref="G57:H57"/>
    <mergeCell ref="J57:K57"/>
    <mergeCell ref="I52:I53"/>
    <mergeCell ref="J52:K53"/>
    <mergeCell ref="L52:L53"/>
    <mergeCell ref="D54:E54"/>
    <mergeCell ref="G54:H54"/>
    <mergeCell ref="J54:K54"/>
    <mergeCell ref="B52:B53"/>
    <mergeCell ref="C52:C53"/>
    <mergeCell ref="D52:E53"/>
    <mergeCell ref="F52:F53"/>
    <mergeCell ref="G52:H52"/>
    <mergeCell ref="G53:H53"/>
    <mergeCell ref="F45:G45"/>
    <mergeCell ref="I45:J45"/>
    <mergeCell ref="F46:G46"/>
    <mergeCell ref="I46:J46"/>
    <mergeCell ref="F47:G47"/>
    <mergeCell ref="I47:J47"/>
    <mergeCell ref="F41:G41"/>
    <mergeCell ref="I41:J41"/>
    <mergeCell ref="F42:G42"/>
    <mergeCell ref="I42:J42"/>
    <mergeCell ref="F44:G44"/>
    <mergeCell ref="I44:J44"/>
    <mergeCell ref="K34:K36"/>
    <mergeCell ref="F37:J37"/>
    <mergeCell ref="F38:J38"/>
    <mergeCell ref="F39:G39"/>
    <mergeCell ref="I39:J39"/>
    <mergeCell ref="F40:G40"/>
    <mergeCell ref="I40:J40"/>
    <mergeCell ref="D30:E30"/>
    <mergeCell ref="G30:H30"/>
    <mergeCell ref="B34:B36"/>
    <mergeCell ref="C34:C36"/>
    <mergeCell ref="D34:D36"/>
    <mergeCell ref="E34:E36"/>
    <mergeCell ref="F34:J34"/>
    <mergeCell ref="F35:J35"/>
    <mergeCell ref="F36:J36"/>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7:E17"/>
    <mergeCell ref="G17:H17"/>
    <mergeCell ref="D19:E19"/>
    <mergeCell ref="G19:H19"/>
    <mergeCell ref="D20:E20"/>
    <mergeCell ref="G20:H20"/>
    <mergeCell ref="D13:H13"/>
    <mergeCell ref="D14:H14"/>
    <mergeCell ref="D15:E15"/>
    <mergeCell ref="G15:H15"/>
    <mergeCell ref="D16:E16"/>
    <mergeCell ref="G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6" t="s">
        <v>2</v>
      </c>
      <c r="C1" s="6" t="s">
        <v>24</v>
      </c>
    </row>
    <row r="2" spans="1:3" ht="30" x14ac:dyDescent="0.25">
      <c r="A2" s="1" t="s">
        <v>23</v>
      </c>
      <c r="B2" s="6"/>
      <c r="C2" s="6"/>
    </row>
    <row r="3" spans="1:3" x14ac:dyDescent="0.25">
      <c r="A3" s="7" t="s">
        <v>25</v>
      </c>
      <c r="B3" s="3"/>
      <c r="C3" s="3"/>
    </row>
    <row r="4" spans="1:3" x14ac:dyDescent="0.25">
      <c r="A4" s="2" t="s">
        <v>26</v>
      </c>
      <c r="B4" s="8">
        <v>136349</v>
      </c>
      <c r="C4" s="8">
        <v>72878</v>
      </c>
    </row>
    <row r="5" spans="1:3" x14ac:dyDescent="0.25">
      <c r="A5" s="2" t="s">
        <v>27</v>
      </c>
      <c r="B5" s="5">
        <v>464145</v>
      </c>
      <c r="C5" s="5">
        <v>435911</v>
      </c>
    </row>
    <row r="6" spans="1:3" ht="30" x14ac:dyDescent="0.25">
      <c r="A6" s="2" t="s">
        <v>28</v>
      </c>
      <c r="B6" s="5">
        <v>44574</v>
      </c>
      <c r="C6" s="5">
        <v>45437</v>
      </c>
    </row>
    <row r="7" spans="1:3" ht="30" x14ac:dyDescent="0.25">
      <c r="A7" s="2" t="s">
        <v>29</v>
      </c>
      <c r="B7" s="5">
        <v>12748</v>
      </c>
      <c r="C7" s="5">
        <v>6388</v>
      </c>
    </row>
    <row r="8" spans="1:3" x14ac:dyDescent="0.25">
      <c r="A8" s="2" t="s">
        <v>30</v>
      </c>
      <c r="B8" s="5">
        <v>3155436</v>
      </c>
      <c r="C8" s="5">
        <v>3040495</v>
      </c>
    </row>
    <row r="9" spans="1:3" x14ac:dyDescent="0.25">
      <c r="A9" s="2" t="s">
        <v>31</v>
      </c>
      <c r="B9" s="5">
        <v>-24631</v>
      </c>
      <c r="C9" s="5">
        <v>-24410</v>
      </c>
    </row>
    <row r="10" spans="1:3" x14ac:dyDescent="0.25">
      <c r="A10" s="2" t="s">
        <v>32</v>
      </c>
      <c r="B10" s="5">
        <v>3130805</v>
      </c>
      <c r="C10" s="5">
        <v>3016085</v>
      </c>
    </row>
    <row r="11" spans="1:3" x14ac:dyDescent="0.25">
      <c r="A11" s="2" t="s">
        <v>33</v>
      </c>
      <c r="B11" s="5">
        <v>28208</v>
      </c>
      <c r="C11" s="5">
        <v>28208</v>
      </c>
    </row>
    <row r="12" spans="1:3" x14ac:dyDescent="0.25">
      <c r="A12" s="2" t="s">
        <v>34</v>
      </c>
      <c r="B12" s="5">
        <v>31817</v>
      </c>
      <c r="C12" s="5">
        <v>32987</v>
      </c>
    </row>
    <row r="13" spans="1:3" x14ac:dyDescent="0.25">
      <c r="A13" s="2" t="s">
        <v>35</v>
      </c>
      <c r="B13" s="5">
        <v>1284</v>
      </c>
      <c r="C13" s="5">
        <v>1317</v>
      </c>
    </row>
    <row r="14" spans="1:3" x14ac:dyDescent="0.25">
      <c r="A14" s="2" t="s">
        <v>36</v>
      </c>
      <c r="B14" s="5">
        <v>10168</v>
      </c>
      <c r="C14" s="5">
        <v>10168</v>
      </c>
    </row>
    <row r="15" spans="1:3" x14ac:dyDescent="0.25">
      <c r="A15" s="2" t="s">
        <v>37</v>
      </c>
      <c r="B15" s="5">
        <v>6736</v>
      </c>
      <c r="C15" s="5">
        <v>11243</v>
      </c>
    </row>
    <row r="16" spans="1:3" x14ac:dyDescent="0.25">
      <c r="A16" s="2" t="s">
        <v>38</v>
      </c>
      <c r="B16" s="5">
        <v>51764</v>
      </c>
      <c r="C16" s="5">
        <v>51415</v>
      </c>
    </row>
    <row r="17" spans="1:3" ht="30" x14ac:dyDescent="0.25">
      <c r="A17" s="2" t="s">
        <v>39</v>
      </c>
      <c r="B17" s="5">
        <v>33589</v>
      </c>
      <c r="C17" s="5">
        <v>34976</v>
      </c>
    </row>
    <row r="18" spans="1:3" x14ac:dyDescent="0.25">
      <c r="A18" s="2" t="s">
        <v>40</v>
      </c>
      <c r="B18" s="5">
        <v>3952187</v>
      </c>
      <c r="C18" s="5">
        <v>3747013</v>
      </c>
    </row>
    <row r="19" spans="1:3" x14ac:dyDescent="0.25">
      <c r="A19" s="7" t="s">
        <v>41</v>
      </c>
      <c r="B19" s="3"/>
      <c r="C19" s="3"/>
    </row>
    <row r="20" spans="1:3" x14ac:dyDescent="0.25">
      <c r="A20" s="2" t="s">
        <v>42</v>
      </c>
      <c r="B20" s="5">
        <v>666166</v>
      </c>
      <c r="C20" s="5">
        <v>502569</v>
      </c>
    </row>
    <row r="21" spans="1:3" x14ac:dyDescent="0.25">
      <c r="A21" s="2" t="s">
        <v>43</v>
      </c>
      <c r="B21" s="5">
        <v>1714051</v>
      </c>
      <c r="C21" s="5">
        <v>1555613</v>
      </c>
    </row>
    <row r="22" spans="1:3" x14ac:dyDescent="0.25">
      <c r="A22" s="2" t="s">
        <v>44</v>
      </c>
      <c r="B22" s="5">
        <v>2380217</v>
      </c>
      <c r="C22" s="5">
        <v>2058182</v>
      </c>
    </row>
    <row r="23" spans="1:3" ht="45" x14ac:dyDescent="0.25">
      <c r="A23" s="2" t="s">
        <v>45</v>
      </c>
      <c r="B23" s="5">
        <v>332534</v>
      </c>
      <c r="C23" s="5">
        <v>356108</v>
      </c>
    </row>
    <row r="24" spans="1:3" x14ac:dyDescent="0.25">
      <c r="A24" s="2" t="s">
        <v>46</v>
      </c>
      <c r="B24" s="5">
        <v>596500</v>
      </c>
      <c r="C24" s="5">
        <v>707500</v>
      </c>
    </row>
    <row r="25" spans="1:3" x14ac:dyDescent="0.25">
      <c r="A25" s="2" t="s">
        <v>47</v>
      </c>
      <c r="B25" s="5">
        <v>41240</v>
      </c>
      <c r="C25" s="5">
        <v>41240</v>
      </c>
    </row>
    <row r="26" spans="1:3" ht="30" x14ac:dyDescent="0.25">
      <c r="A26" s="2" t="s">
        <v>48</v>
      </c>
      <c r="B26" s="5">
        <v>32225</v>
      </c>
      <c r="C26" s="5">
        <v>25252</v>
      </c>
    </row>
    <row r="27" spans="1:3" x14ac:dyDescent="0.25">
      <c r="A27" s="2" t="s">
        <v>49</v>
      </c>
      <c r="B27" s="5">
        <v>3382716</v>
      </c>
      <c r="C27" s="5">
        <v>3188282</v>
      </c>
    </row>
    <row r="28" spans="1:3" ht="30" x14ac:dyDescent="0.25">
      <c r="A28" s="2" t="s">
        <v>50</v>
      </c>
      <c r="B28" s="3" t="s">
        <v>51</v>
      </c>
      <c r="C28" s="3" t="s">
        <v>51</v>
      </c>
    </row>
    <row r="29" spans="1:3" x14ac:dyDescent="0.25">
      <c r="A29" s="7" t="s">
        <v>52</v>
      </c>
      <c r="B29" s="3"/>
      <c r="C29" s="3"/>
    </row>
    <row r="30" spans="1:3" ht="45" x14ac:dyDescent="0.25">
      <c r="A30" s="2" t="s">
        <v>53</v>
      </c>
      <c r="B30" s="3" t="s">
        <v>51</v>
      </c>
      <c r="C30" s="3" t="s">
        <v>51</v>
      </c>
    </row>
    <row r="31" spans="1:3" ht="30" x14ac:dyDescent="0.25">
      <c r="A31" s="2" t="s">
        <v>54</v>
      </c>
      <c r="B31" s="5">
        <v>4906</v>
      </c>
      <c r="C31" s="5">
        <v>4904</v>
      </c>
    </row>
    <row r="32" spans="1:3" x14ac:dyDescent="0.25">
      <c r="A32" s="2" t="s">
        <v>55</v>
      </c>
      <c r="B32" s="5">
        <v>135168</v>
      </c>
      <c r="C32" s="5">
        <v>134889</v>
      </c>
    </row>
    <row r="33" spans="1:3" x14ac:dyDescent="0.25">
      <c r="A33" s="2" t="s">
        <v>56</v>
      </c>
      <c r="B33" s="5">
        <v>424483</v>
      </c>
      <c r="C33" s="5">
        <v>414623</v>
      </c>
    </row>
    <row r="34" spans="1:3" ht="30" x14ac:dyDescent="0.25">
      <c r="A34" s="2" t="s">
        <v>57</v>
      </c>
      <c r="B34" s="5">
        <v>4914</v>
      </c>
      <c r="C34" s="5">
        <v>4315</v>
      </c>
    </row>
    <row r="35" spans="1:3" x14ac:dyDescent="0.25">
      <c r="A35" s="2" t="s">
        <v>58</v>
      </c>
      <c r="B35" s="5">
        <v>569471</v>
      </c>
      <c r="C35" s="5">
        <v>558731</v>
      </c>
    </row>
    <row r="36" spans="1:3" ht="30" x14ac:dyDescent="0.25">
      <c r="A36" s="2" t="s">
        <v>59</v>
      </c>
      <c r="B36" s="8">
        <v>3952187</v>
      </c>
      <c r="C36" s="8">
        <v>37470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1" width="23.7109375" bestFit="1" customWidth="1"/>
    <col min="2" max="2" width="36.5703125" customWidth="1"/>
    <col min="3" max="3" width="32.140625" customWidth="1"/>
    <col min="4" max="4" width="6.28515625" customWidth="1"/>
    <col min="5" max="5" width="36.5703125" customWidth="1"/>
    <col min="6" max="6" width="8.85546875" customWidth="1"/>
    <col min="7" max="7" width="36.5703125" bestFit="1" customWidth="1"/>
    <col min="8" max="8" width="22.85546875" customWidth="1"/>
    <col min="9" max="9" width="36.5703125" customWidth="1"/>
    <col min="10" max="10" width="6.28515625" customWidth="1"/>
    <col min="11" max="11" width="20.140625" customWidth="1"/>
    <col min="12" max="12" width="5" customWidth="1"/>
    <col min="13" max="13" width="6.28515625" customWidth="1"/>
    <col min="14" max="14" width="27.42578125" customWidth="1"/>
    <col min="15" max="15" width="8.85546875" customWidth="1"/>
    <col min="16" max="16" width="6.28515625" customWidth="1"/>
    <col min="17" max="17" width="22.85546875" customWidth="1"/>
    <col min="18" max="18" width="5" customWidth="1"/>
    <col min="19" max="19" width="6.28515625" customWidth="1"/>
    <col min="20" max="20" width="27.42578125" customWidth="1"/>
    <col min="21" max="21" width="8.85546875" customWidth="1"/>
  </cols>
  <sheetData>
    <row r="1" spans="1:21" ht="15" customHeight="1" x14ac:dyDescent="0.25">
      <c r="A1" s="6" t="s">
        <v>179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1797</v>
      </c>
      <c r="B3" s="19"/>
      <c r="C3" s="19"/>
      <c r="D3" s="19"/>
      <c r="E3" s="19"/>
      <c r="F3" s="19"/>
      <c r="G3" s="19"/>
      <c r="H3" s="19"/>
      <c r="I3" s="19"/>
      <c r="J3" s="19"/>
      <c r="K3" s="19"/>
      <c r="L3" s="19"/>
      <c r="M3" s="19"/>
      <c r="N3" s="19"/>
      <c r="O3" s="19"/>
      <c r="P3" s="19"/>
      <c r="Q3" s="19"/>
      <c r="R3" s="19"/>
      <c r="S3" s="19"/>
      <c r="T3" s="19"/>
      <c r="U3" s="19"/>
    </row>
    <row r="4" spans="1:21" ht="15.75" x14ac:dyDescent="0.25">
      <c r="A4" s="20" t="s">
        <v>1797</v>
      </c>
      <c r="B4" s="22"/>
      <c r="C4" s="22"/>
      <c r="D4" s="22"/>
      <c r="E4" s="22"/>
      <c r="F4" s="22"/>
      <c r="G4" s="22"/>
      <c r="H4" s="22"/>
      <c r="I4" s="22"/>
      <c r="J4" s="22"/>
      <c r="K4" s="22"/>
      <c r="L4" s="22"/>
      <c r="M4" s="22"/>
      <c r="N4" s="22"/>
      <c r="O4" s="22"/>
      <c r="P4" s="22"/>
      <c r="Q4" s="22"/>
      <c r="R4" s="22"/>
      <c r="S4" s="22"/>
      <c r="T4" s="22"/>
      <c r="U4" s="22"/>
    </row>
    <row r="5" spans="1:21" ht="15.75" x14ac:dyDescent="0.25">
      <c r="A5" s="20"/>
      <c r="B5" s="22"/>
      <c r="C5" s="22"/>
      <c r="D5" s="22"/>
      <c r="E5" s="22"/>
      <c r="F5" s="22"/>
      <c r="G5" s="22"/>
      <c r="H5" s="22"/>
      <c r="I5" s="22"/>
      <c r="J5" s="22"/>
      <c r="K5" s="22"/>
      <c r="L5" s="22"/>
      <c r="M5" s="22"/>
      <c r="N5" s="22"/>
      <c r="O5" s="22"/>
      <c r="P5" s="22"/>
      <c r="Q5" s="22"/>
      <c r="R5" s="22"/>
      <c r="S5" s="22"/>
      <c r="T5" s="22"/>
      <c r="U5" s="22"/>
    </row>
    <row r="6" spans="1:21" x14ac:dyDescent="0.25">
      <c r="A6" s="20"/>
      <c r="B6" s="24" t="s">
        <v>1798</v>
      </c>
      <c r="C6" s="24"/>
      <c r="D6" s="24"/>
      <c r="E6" s="24"/>
      <c r="F6" s="24"/>
      <c r="G6" s="24"/>
      <c r="H6" s="24"/>
      <c r="I6" s="24"/>
      <c r="J6" s="24"/>
      <c r="K6" s="24"/>
      <c r="L6" s="24"/>
      <c r="M6" s="24"/>
      <c r="N6" s="24"/>
      <c r="O6" s="24"/>
      <c r="P6" s="24"/>
      <c r="Q6" s="24"/>
      <c r="R6" s="24"/>
      <c r="S6" s="24"/>
      <c r="T6" s="24"/>
      <c r="U6" s="24"/>
    </row>
    <row r="7" spans="1:21" ht="15.75" x14ac:dyDescent="0.25">
      <c r="A7" s="20"/>
      <c r="B7" s="22"/>
      <c r="C7" s="22"/>
      <c r="D7" s="22"/>
      <c r="E7" s="22"/>
      <c r="F7" s="22"/>
      <c r="G7" s="22"/>
      <c r="H7" s="22"/>
      <c r="I7" s="22"/>
      <c r="J7" s="22"/>
      <c r="K7" s="22"/>
      <c r="L7" s="22"/>
      <c r="M7" s="22"/>
      <c r="N7" s="22"/>
      <c r="O7" s="22"/>
      <c r="P7" s="22"/>
      <c r="Q7" s="22"/>
      <c r="R7" s="22"/>
      <c r="S7" s="22"/>
      <c r="T7" s="22"/>
      <c r="U7" s="22"/>
    </row>
    <row r="8" spans="1:21" x14ac:dyDescent="0.25">
      <c r="A8" s="20"/>
      <c r="B8" s="24" t="s">
        <v>1799</v>
      </c>
      <c r="C8" s="24"/>
      <c r="D8" s="24"/>
      <c r="E8" s="24"/>
      <c r="F8" s="24"/>
      <c r="G8" s="24"/>
      <c r="H8" s="24"/>
      <c r="I8" s="24"/>
      <c r="J8" s="24"/>
      <c r="K8" s="24"/>
      <c r="L8" s="24"/>
      <c r="M8" s="24"/>
      <c r="N8" s="24"/>
      <c r="O8" s="24"/>
      <c r="P8" s="24"/>
      <c r="Q8" s="24"/>
      <c r="R8" s="24"/>
      <c r="S8" s="24"/>
      <c r="T8" s="24"/>
      <c r="U8" s="24"/>
    </row>
    <row r="9" spans="1:21" ht="15.75" x14ac:dyDescent="0.25">
      <c r="A9" s="20"/>
      <c r="B9" s="22"/>
      <c r="C9" s="22"/>
      <c r="D9" s="22"/>
      <c r="E9" s="22"/>
      <c r="F9" s="22"/>
      <c r="G9" s="22"/>
      <c r="H9" s="22"/>
      <c r="I9" s="22"/>
      <c r="J9" s="22"/>
      <c r="K9" s="22"/>
      <c r="L9" s="22"/>
      <c r="M9" s="22"/>
      <c r="N9" s="22"/>
      <c r="O9" s="22"/>
      <c r="P9" s="22"/>
      <c r="Q9" s="22"/>
      <c r="R9" s="22"/>
      <c r="S9" s="22"/>
      <c r="T9" s="22"/>
      <c r="U9" s="22"/>
    </row>
    <row r="10" spans="1:21" x14ac:dyDescent="0.25">
      <c r="A10" s="20"/>
      <c r="B10" s="25" t="s">
        <v>1800</v>
      </c>
      <c r="C10" s="25"/>
      <c r="D10" s="25"/>
      <c r="E10" s="25"/>
      <c r="F10" s="25"/>
      <c r="G10" s="25"/>
      <c r="H10" s="25"/>
      <c r="I10" s="25"/>
      <c r="J10" s="25"/>
      <c r="K10" s="25"/>
      <c r="L10" s="25"/>
      <c r="M10" s="25"/>
      <c r="N10" s="25"/>
      <c r="O10" s="25"/>
      <c r="P10" s="25"/>
      <c r="Q10" s="25"/>
      <c r="R10" s="25"/>
      <c r="S10" s="25"/>
      <c r="T10" s="25"/>
      <c r="U10" s="25"/>
    </row>
    <row r="11" spans="1:21" ht="15.75" x14ac:dyDescent="0.25">
      <c r="A11" s="20"/>
      <c r="B11" s="22"/>
      <c r="C11" s="22"/>
      <c r="D11" s="22"/>
      <c r="E11" s="22"/>
      <c r="F11" s="22"/>
      <c r="G11" s="22"/>
      <c r="H11" s="22"/>
      <c r="I11" s="22"/>
      <c r="J11" s="22"/>
      <c r="K11" s="22"/>
      <c r="L11" s="22"/>
      <c r="M11" s="22"/>
      <c r="N11" s="22"/>
      <c r="O11" s="22"/>
      <c r="P11" s="22"/>
      <c r="Q11" s="22"/>
      <c r="R11" s="22"/>
      <c r="S11" s="22"/>
      <c r="T11" s="22"/>
      <c r="U11" s="22"/>
    </row>
    <row r="12" spans="1:21" ht="25.5" customHeight="1" x14ac:dyDescent="0.25">
      <c r="A12" s="20"/>
      <c r="B12" s="25" t="s">
        <v>1801</v>
      </c>
      <c r="C12" s="25"/>
      <c r="D12" s="25"/>
      <c r="E12" s="25"/>
      <c r="F12" s="25"/>
      <c r="G12" s="25"/>
      <c r="H12" s="25"/>
      <c r="I12" s="25"/>
      <c r="J12" s="25"/>
      <c r="K12" s="25"/>
      <c r="L12" s="25"/>
      <c r="M12" s="25"/>
      <c r="N12" s="25"/>
      <c r="O12" s="25"/>
      <c r="P12" s="25"/>
      <c r="Q12" s="25"/>
      <c r="R12" s="25"/>
      <c r="S12" s="25"/>
      <c r="T12" s="25"/>
      <c r="U12" s="25"/>
    </row>
    <row r="13" spans="1:21" ht="15.75" x14ac:dyDescent="0.25">
      <c r="A13" s="20"/>
      <c r="B13" s="22"/>
      <c r="C13" s="22"/>
      <c r="D13" s="22"/>
      <c r="E13" s="22"/>
      <c r="F13" s="22"/>
      <c r="G13" s="22"/>
      <c r="H13" s="22"/>
      <c r="I13" s="22"/>
      <c r="J13" s="22"/>
      <c r="K13" s="22"/>
      <c r="L13" s="22"/>
      <c r="M13" s="22"/>
      <c r="N13" s="22"/>
      <c r="O13" s="22"/>
      <c r="P13" s="22"/>
      <c r="Q13" s="22"/>
      <c r="R13" s="22"/>
      <c r="S13" s="22"/>
      <c r="T13" s="22"/>
      <c r="U13" s="22"/>
    </row>
    <row r="14" spans="1:21" x14ac:dyDescent="0.25">
      <c r="A14" s="20"/>
      <c r="B14" s="25" t="s">
        <v>1802</v>
      </c>
      <c r="C14" s="25"/>
      <c r="D14" s="25"/>
      <c r="E14" s="25"/>
      <c r="F14" s="25"/>
      <c r="G14" s="25"/>
      <c r="H14" s="25"/>
      <c r="I14" s="25"/>
      <c r="J14" s="25"/>
      <c r="K14" s="25"/>
      <c r="L14" s="25"/>
      <c r="M14" s="25"/>
      <c r="N14" s="25"/>
      <c r="O14" s="25"/>
      <c r="P14" s="25"/>
      <c r="Q14" s="25"/>
      <c r="R14" s="25"/>
      <c r="S14" s="25"/>
      <c r="T14" s="25"/>
      <c r="U14" s="25"/>
    </row>
    <row r="15" spans="1:21" x14ac:dyDescent="0.25">
      <c r="A15" s="20"/>
      <c r="B15" s="25" t="s">
        <v>1302</v>
      </c>
      <c r="C15" s="25"/>
      <c r="D15" s="25"/>
      <c r="E15" s="25"/>
      <c r="F15" s="25"/>
      <c r="G15" s="25"/>
      <c r="H15" s="25"/>
      <c r="I15" s="25"/>
      <c r="J15" s="25"/>
      <c r="K15" s="25"/>
      <c r="L15" s="25"/>
      <c r="M15" s="25"/>
      <c r="N15" s="25"/>
      <c r="O15" s="25"/>
      <c r="P15" s="25"/>
      <c r="Q15" s="25"/>
      <c r="R15" s="25"/>
      <c r="S15" s="25"/>
      <c r="T15" s="25"/>
      <c r="U15" s="25"/>
    </row>
    <row r="16" spans="1:21" ht="16.5" thickBot="1" x14ac:dyDescent="0.3">
      <c r="A16" s="20"/>
      <c r="B16" s="10"/>
      <c r="C16" s="15"/>
      <c r="D16" s="15"/>
      <c r="E16" s="34" t="s">
        <v>1803</v>
      </c>
      <c r="F16" s="15"/>
      <c r="G16" s="35" t="s">
        <v>1804</v>
      </c>
      <c r="H16" s="15"/>
      <c r="I16" s="35" t="s">
        <v>1805</v>
      </c>
    </row>
    <row r="17" spans="1:21" ht="15.75" x14ac:dyDescent="0.25">
      <c r="A17" s="20"/>
      <c r="B17" s="98"/>
      <c r="C17" s="10"/>
      <c r="D17" s="10"/>
      <c r="E17" s="216"/>
      <c r="F17" s="10"/>
      <c r="G17" s="216"/>
      <c r="H17" s="10"/>
      <c r="I17" s="216"/>
    </row>
    <row r="18" spans="1:21" ht="38.25" x14ac:dyDescent="0.25">
      <c r="A18" s="20"/>
      <c r="B18" s="12" t="s">
        <v>1806</v>
      </c>
      <c r="C18" s="22"/>
      <c r="D18" s="10"/>
      <c r="E18" s="74" t="s">
        <v>1808</v>
      </c>
      <c r="F18" s="40"/>
      <c r="G18" s="74" t="s">
        <v>1809</v>
      </c>
      <c r="H18" s="40"/>
      <c r="I18" s="74" t="s">
        <v>1810</v>
      </c>
    </row>
    <row r="19" spans="1:21" ht="15.75" x14ac:dyDescent="0.25">
      <c r="A19" s="20"/>
      <c r="B19" s="12" t="s">
        <v>1807</v>
      </c>
      <c r="C19" s="22"/>
      <c r="D19" s="10"/>
      <c r="E19" s="98"/>
      <c r="F19" s="10"/>
      <c r="G19" s="98"/>
      <c r="H19" s="10"/>
      <c r="I19" s="98"/>
    </row>
    <row r="20" spans="1:21" ht="25.5" x14ac:dyDescent="0.25">
      <c r="A20" s="20"/>
      <c r="B20" s="3"/>
      <c r="C20" s="22"/>
      <c r="D20" s="10"/>
      <c r="E20" s="74" t="s">
        <v>1811</v>
      </c>
      <c r="F20" s="40"/>
      <c r="G20" s="74" t="s">
        <v>1812</v>
      </c>
      <c r="H20" s="40"/>
      <c r="I20" s="74" t="s">
        <v>1813</v>
      </c>
    </row>
    <row r="21" spans="1:21" ht="15.75" x14ac:dyDescent="0.25">
      <c r="A21" s="20"/>
      <c r="B21" s="3"/>
      <c r="C21" s="22"/>
      <c r="D21" s="10"/>
      <c r="E21" s="98"/>
      <c r="F21" s="10"/>
      <c r="G21" s="98"/>
      <c r="H21" s="10"/>
      <c r="I21" s="98"/>
    </row>
    <row r="22" spans="1:21" ht="38.25" x14ac:dyDescent="0.25">
      <c r="A22" s="20"/>
      <c r="B22" s="3"/>
      <c r="C22" s="22"/>
      <c r="D22" s="10"/>
      <c r="E22" s="74" t="s">
        <v>1814</v>
      </c>
      <c r="F22" s="40"/>
      <c r="G22" s="74" t="s">
        <v>1815</v>
      </c>
      <c r="H22" s="40"/>
      <c r="I22" s="74" t="s">
        <v>1816</v>
      </c>
    </row>
    <row r="23" spans="1:21" ht="15.75" x14ac:dyDescent="0.25">
      <c r="A23" s="20"/>
      <c r="B23" s="98"/>
      <c r="C23" s="10"/>
      <c r="D23" s="10"/>
      <c r="E23" s="98"/>
      <c r="F23" s="10"/>
      <c r="G23" s="98"/>
      <c r="H23" s="10"/>
      <c r="I23" s="98"/>
    </row>
    <row r="24" spans="1:21" ht="63.75" x14ac:dyDescent="0.25">
      <c r="A24" s="20"/>
      <c r="B24" s="98"/>
      <c r="C24" s="10"/>
      <c r="D24" s="10"/>
      <c r="E24" s="74" t="s">
        <v>228</v>
      </c>
      <c r="F24" s="40"/>
      <c r="G24" s="74" t="s">
        <v>1817</v>
      </c>
      <c r="H24" s="40"/>
      <c r="I24" s="74" t="s">
        <v>80</v>
      </c>
    </row>
    <row r="25" spans="1:21" ht="15.75" x14ac:dyDescent="0.25">
      <c r="A25" s="20"/>
      <c r="B25" s="22"/>
      <c r="C25" s="22"/>
      <c r="D25" s="22"/>
      <c r="E25" s="22"/>
      <c r="F25" s="22"/>
      <c r="G25" s="22"/>
      <c r="H25" s="22"/>
      <c r="I25" s="22"/>
      <c r="J25" s="22"/>
      <c r="K25" s="22"/>
      <c r="L25" s="22"/>
      <c r="M25" s="22"/>
      <c r="N25" s="22"/>
      <c r="O25" s="22"/>
      <c r="P25" s="22"/>
      <c r="Q25" s="22"/>
      <c r="R25" s="22"/>
      <c r="S25" s="22"/>
      <c r="T25" s="22"/>
      <c r="U25" s="22"/>
    </row>
    <row r="26" spans="1:21" ht="25.5" customHeight="1" x14ac:dyDescent="0.25">
      <c r="A26" s="20"/>
      <c r="B26" s="25" t="s">
        <v>1818</v>
      </c>
      <c r="C26" s="25"/>
      <c r="D26" s="25"/>
      <c r="E26" s="25"/>
      <c r="F26" s="25"/>
      <c r="G26" s="25"/>
      <c r="H26" s="25"/>
      <c r="I26" s="25"/>
      <c r="J26" s="25"/>
      <c r="K26" s="25"/>
      <c r="L26" s="25"/>
      <c r="M26" s="25"/>
      <c r="N26" s="25"/>
      <c r="O26" s="25"/>
      <c r="P26" s="25"/>
      <c r="Q26" s="25"/>
      <c r="R26" s="25"/>
      <c r="S26" s="25"/>
      <c r="T26" s="25"/>
      <c r="U26" s="25"/>
    </row>
    <row r="27" spans="1:21" ht="15.75" x14ac:dyDescent="0.25">
      <c r="A27" s="20"/>
      <c r="B27" s="55"/>
      <c r="C27" s="55"/>
      <c r="D27" s="55"/>
      <c r="E27" s="55"/>
      <c r="F27" s="55"/>
      <c r="G27" s="55"/>
      <c r="H27" s="55"/>
      <c r="I27" s="55"/>
      <c r="J27" s="55"/>
      <c r="K27" s="55"/>
      <c r="L27" s="55"/>
      <c r="M27" s="55"/>
      <c r="N27" s="55"/>
      <c r="O27" s="55"/>
      <c r="P27" s="55"/>
      <c r="Q27" s="55"/>
      <c r="R27" s="55"/>
      <c r="S27" s="55"/>
      <c r="T27" s="55"/>
      <c r="U27" s="55"/>
    </row>
    <row r="28" spans="1:21" x14ac:dyDescent="0.25">
      <c r="A28" s="20"/>
      <c r="B28" s="25" t="s">
        <v>1819</v>
      </c>
      <c r="C28" s="25"/>
      <c r="D28" s="25"/>
      <c r="E28" s="25"/>
      <c r="F28" s="25"/>
      <c r="G28" s="25"/>
      <c r="H28" s="25"/>
      <c r="I28" s="25"/>
      <c r="J28" s="25"/>
      <c r="K28" s="25"/>
      <c r="L28" s="25"/>
      <c r="M28" s="25"/>
      <c r="N28" s="25"/>
      <c r="O28" s="25"/>
      <c r="P28" s="25"/>
      <c r="Q28" s="25"/>
      <c r="R28" s="25"/>
      <c r="S28" s="25"/>
      <c r="T28" s="25"/>
      <c r="U28" s="25"/>
    </row>
    <row r="29" spans="1:21" ht="15.75" x14ac:dyDescent="0.25">
      <c r="A29" s="20"/>
      <c r="B29" s="22"/>
      <c r="C29" s="22"/>
      <c r="D29" s="22"/>
      <c r="E29" s="22"/>
      <c r="F29" s="22"/>
      <c r="G29" s="22"/>
      <c r="H29" s="22"/>
      <c r="I29" s="22"/>
      <c r="J29" s="22"/>
      <c r="K29" s="22"/>
      <c r="L29" s="22"/>
      <c r="M29" s="22"/>
      <c r="N29" s="22"/>
      <c r="O29" s="22"/>
      <c r="P29" s="22"/>
      <c r="Q29" s="22"/>
      <c r="R29" s="22"/>
      <c r="S29" s="22"/>
      <c r="T29" s="22"/>
      <c r="U29" s="22"/>
    </row>
    <row r="30" spans="1:21" ht="16.5" thickBot="1" x14ac:dyDescent="0.3">
      <c r="A30" s="20"/>
      <c r="B30" s="10"/>
      <c r="C30" s="15"/>
      <c r="D30" s="57" t="s">
        <v>1820</v>
      </c>
      <c r="E30" s="57"/>
      <c r="F30" s="57"/>
      <c r="G30" s="57"/>
      <c r="H30" s="57"/>
      <c r="I30" s="57"/>
      <c r="J30" s="57"/>
      <c r="K30" s="57"/>
      <c r="L30" s="57"/>
      <c r="M30" s="57"/>
      <c r="N30" s="57"/>
      <c r="O30" s="57"/>
      <c r="P30" s="57"/>
      <c r="Q30" s="57"/>
      <c r="R30" s="57"/>
      <c r="S30" s="57"/>
      <c r="T30" s="57"/>
      <c r="U30" s="15"/>
    </row>
    <row r="31" spans="1:21" ht="16.5" thickBot="1" x14ac:dyDescent="0.3">
      <c r="A31" s="20"/>
      <c r="B31" s="10"/>
      <c r="C31" s="15"/>
      <c r="D31" s="123" t="s">
        <v>1821</v>
      </c>
      <c r="E31" s="123"/>
      <c r="F31" s="123"/>
      <c r="G31" s="123"/>
      <c r="H31" s="123"/>
      <c r="I31" s="123"/>
      <c r="J31" s="123"/>
      <c r="K31" s="123"/>
      <c r="L31" s="123"/>
      <c r="M31" s="123"/>
      <c r="N31" s="123"/>
      <c r="O31" s="15"/>
      <c r="P31" s="92"/>
      <c r="Q31" s="92"/>
      <c r="R31" s="15"/>
      <c r="S31" s="92"/>
      <c r="T31" s="92"/>
      <c r="U31" s="15"/>
    </row>
    <row r="32" spans="1:21" x14ac:dyDescent="0.25">
      <c r="A32" s="20"/>
      <c r="B32" s="90" t="s">
        <v>625</v>
      </c>
      <c r="C32" s="55"/>
      <c r="D32" s="81" t="s">
        <v>1822</v>
      </c>
      <c r="E32" s="81"/>
      <c r="F32" s="92"/>
      <c r="G32" s="81" t="s">
        <v>593</v>
      </c>
      <c r="H32" s="81"/>
      <c r="I32" s="92"/>
      <c r="J32" s="81" t="s">
        <v>1824</v>
      </c>
      <c r="K32" s="81"/>
      <c r="L32" s="92"/>
      <c r="M32" s="81" t="s">
        <v>126</v>
      </c>
      <c r="N32" s="81"/>
      <c r="O32" s="55"/>
      <c r="P32" s="56" t="s">
        <v>1825</v>
      </c>
      <c r="Q32" s="56"/>
      <c r="R32" s="55"/>
      <c r="S32" s="56" t="s">
        <v>126</v>
      </c>
      <c r="T32" s="56"/>
      <c r="U32" s="55"/>
    </row>
    <row r="33" spans="1:21" x14ac:dyDescent="0.25">
      <c r="A33" s="20"/>
      <c r="B33" s="90"/>
      <c r="C33" s="55"/>
      <c r="D33" s="56" t="s">
        <v>1807</v>
      </c>
      <c r="E33" s="56"/>
      <c r="F33" s="55"/>
      <c r="G33" s="56" t="s">
        <v>1823</v>
      </c>
      <c r="H33" s="56"/>
      <c r="I33" s="55"/>
      <c r="J33" s="56" t="s">
        <v>1807</v>
      </c>
      <c r="K33" s="56"/>
      <c r="L33" s="55"/>
      <c r="M33" s="56" t="s">
        <v>1806</v>
      </c>
      <c r="N33" s="56"/>
      <c r="O33" s="55"/>
      <c r="P33" s="56" t="s">
        <v>1826</v>
      </c>
      <c r="Q33" s="56"/>
      <c r="R33" s="55"/>
      <c r="S33" s="56" t="s">
        <v>1828</v>
      </c>
      <c r="T33" s="56"/>
      <c r="U33" s="55"/>
    </row>
    <row r="34" spans="1:21" ht="15.75" thickBot="1" x14ac:dyDescent="0.3">
      <c r="A34" s="20"/>
      <c r="B34" s="91"/>
      <c r="C34" s="55"/>
      <c r="D34" s="208"/>
      <c r="E34" s="208"/>
      <c r="F34" s="55"/>
      <c r="G34" s="208"/>
      <c r="H34" s="208"/>
      <c r="I34" s="55"/>
      <c r="J34" s="208"/>
      <c r="K34" s="208"/>
      <c r="L34" s="55"/>
      <c r="M34" s="57" t="s">
        <v>1807</v>
      </c>
      <c r="N34" s="57"/>
      <c r="O34" s="55"/>
      <c r="P34" s="57" t="s">
        <v>1827</v>
      </c>
      <c r="Q34" s="57"/>
      <c r="R34" s="55"/>
      <c r="S34" s="208"/>
      <c r="T34" s="208"/>
      <c r="U34" s="55"/>
    </row>
    <row r="35" spans="1:21" ht="15.75" x14ac:dyDescent="0.25">
      <c r="A35" s="20"/>
      <c r="B35" s="36"/>
      <c r="C35" s="10"/>
      <c r="D35" s="58"/>
      <c r="E35" s="58"/>
      <c r="F35" s="10"/>
      <c r="G35" s="58"/>
      <c r="H35" s="58"/>
      <c r="I35" s="10"/>
      <c r="J35" s="58"/>
      <c r="K35" s="58"/>
      <c r="L35" s="10"/>
      <c r="M35" s="58"/>
      <c r="N35" s="58"/>
      <c r="O35" s="10"/>
      <c r="P35" s="58"/>
      <c r="Q35" s="58"/>
      <c r="R35" s="10"/>
      <c r="S35" s="58"/>
      <c r="T35" s="58"/>
      <c r="U35" s="10"/>
    </row>
    <row r="36" spans="1:21" ht="15.75" x14ac:dyDescent="0.25">
      <c r="A36" s="20"/>
      <c r="B36" s="39" t="s">
        <v>75</v>
      </c>
      <c r="C36" s="40"/>
      <c r="D36" s="41" t="s">
        <v>247</v>
      </c>
      <c r="E36" s="42">
        <v>25758</v>
      </c>
      <c r="F36" s="40"/>
      <c r="G36" s="41" t="s">
        <v>247</v>
      </c>
      <c r="H36" s="42">
        <v>2541</v>
      </c>
      <c r="I36" s="40"/>
      <c r="J36" s="41" t="s">
        <v>247</v>
      </c>
      <c r="K36" s="43">
        <v>56</v>
      </c>
      <c r="L36" s="40"/>
      <c r="M36" s="41" t="s">
        <v>247</v>
      </c>
      <c r="N36" s="42">
        <v>28355</v>
      </c>
      <c r="O36" s="40"/>
      <c r="P36" s="41" t="s">
        <v>247</v>
      </c>
      <c r="Q36" s="43">
        <v>667</v>
      </c>
      <c r="R36" s="40"/>
      <c r="S36" s="41" t="s">
        <v>247</v>
      </c>
      <c r="T36" s="42">
        <v>29022</v>
      </c>
      <c r="U36" s="40"/>
    </row>
    <row r="37" spans="1:21" ht="15.75" x14ac:dyDescent="0.25">
      <c r="A37" s="20"/>
      <c r="B37" s="115"/>
      <c r="C37" s="10"/>
      <c r="D37" s="118"/>
      <c r="E37" s="118"/>
      <c r="F37" s="10"/>
      <c r="G37" s="118"/>
      <c r="H37" s="118"/>
      <c r="I37" s="10"/>
      <c r="J37" s="118"/>
      <c r="K37" s="118"/>
      <c r="L37" s="10"/>
      <c r="M37" s="118"/>
      <c r="N37" s="118"/>
      <c r="O37" s="10"/>
      <c r="P37" s="118"/>
      <c r="Q37" s="118"/>
      <c r="R37" s="10"/>
      <c r="S37" s="118"/>
      <c r="T37" s="118"/>
      <c r="U37" s="10"/>
    </row>
    <row r="38" spans="1:21" ht="15.75" x14ac:dyDescent="0.25">
      <c r="A38" s="20"/>
      <c r="B38" s="39" t="s">
        <v>76</v>
      </c>
      <c r="C38" s="40"/>
      <c r="D38" s="62">
        <v>116</v>
      </c>
      <c r="E38" s="62"/>
      <c r="F38" s="40"/>
      <c r="G38" s="62">
        <v>259</v>
      </c>
      <c r="H38" s="62"/>
      <c r="I38" s="40"/>
      <c r="J38" s="64" t="s">
        <v>251</v>
      </c>
      <c r="K38" s="64"/>
      <c r="L38" s="40"/>
      <c r="M38" s="62">
        <v>375</v>
      </c>
      <c r="N38" s="62"/>
      <c r="O38" s="40"/>
      <c r="P38" s="62" t="s">
        <v>551</v>
      </c>
      <c r="Q38" s="62"/>
      <c r="R38" s="41" t="s">
        <v>249</v>
      </c>
      <c r="S38" s="62">
        <v>185</v>
      </c>
      <c r="T38" s="62"/>
      <c r="U38" s="40"/>
    </row>
    <row r="39" spans="1:21" ht="15.75" x14ac:dyDescent="0.25">
      <c r="A39" s="20"/>
      <c r="B39" s="115"/>
      <c r="C39" s="10"/>
      <c r="D39" s="118"/>
      <c r="E39" s="118"/>
      <c r="F39" s="10"/>
      <c r="G39" s="118"/>
      <c r="H39" s="118"/>
      <c r="I39" s="10"/>
      <c r="J39" s="118"/>
      <c r="K39" s="118"/>
      <c r="L39" s="10"/>
      <c r="M39" s="118"/>
      <c r="N39" s="118"/>
      <c r="O39" s="10"/>
      <c r="P39" s="118"/>
      <c r="Q39" s="118"/>
      <c r="R39" s="10"/>
      <c r="S39" s="118"/>
      <c r="T39" s="118"/>
      <c r="U39" s="10"/>
    </row>
    <row r="40" spans="1:21" ht="15.75" x14ac:dyDescent="0.25">
      <c r="A40" s="20"/>
      <c r="B40" s="85" t="s">
        <v>80</v>
      </c>
      <c r="C40" s="40"/>
      <c r="D40" s="64" t="s">
        <v>251</v>
      </c>
      <c r="E40" s="64"/>
      <c r="F40" s="40"/>
      <c r="G40" s="64" t="s">
        <v>251</v>
      </c>
      <c r="H40" s="64"/>
      <c r="I40" s="40"/>
      <c r="J40" s="64" t="s">
        <v>251</v>
      </c>
      <c r="K40" s="64"/>
      <c r="L40" s="40"/>
      <c r="M40" s="64" t="s">
        <v>251</v>
      </c>
      <c r="N40" s="64"/>
      <c r="O40" s="40"/>
      <c r="P40" s="61">
        <v>15335</v>
      </c>
      <c r="Q40" s="61"/>
      <c r="R40" s="40"/>
      <c r="S40" s="61">
        <v>15335</v>
      </c>
      <c r="T40" s="61"/>
      <c r="U40" s="40"/>
    </row>
    <row r="41" spans="1:21" ht="15.75" x14ac:dyDescent="0.25">
      <c r="A41" s="20"/>
      <c r="B41" s="84" t="s">
        <v>81</v>
      </c>
      <c r="C41" s="10"/>
      <c r="D41" s="60" t="s">
        <v>251</v>
      </c>
      <c r="E41" s="60"/>
      <c r="F41" s="10"/>
      <c r="G41" s="60" t="s">
        <v>251</v>
      </c>
      <c r="H41" s="60"/>
      <c r="I41" s="10"/>
      <c r="J41" s="59">
        <v>1353</v>
      </c>
      <c r="K41" s="59"/>
      <c r="L41" s="10"/>
      <c r="M41" s="59">
        <v>1353</v>
      </c>
      <c r="N41" s="59"/>
      <c r="O41" s="10"/>
      <c r="P41" s="60" t="s">
        <v>251</v>
      </c>
      <c r="Q41" s="60"/>
      <c r="R41" s="10"/>
      <c r="S41" s="59">
        <v>1353</v>
      </c>
      <c r="T41" s="59"/>
      <c r="U41" s="10"/>
    </row>
    <row r="42" spans="1:21" ht="16.5" thickBot="1" x14ac:dyDescent="0.3">
      <c r="A42" s="20"/>
      <c r="B42" s="85" t="s">
        <v>1829</v>
      </c>
      <c r="C42" s="40"/>
      <c r="D42" s="65">
        <v>5397</v>
      </c>
      <c r="E42" s="65"/>
      <c r="F42" s="40"/>
      <c r="G42" s="66">
        <v>5</v>
      </c>
      <c r="H42" s="66"/>
      <c r="I42" s="40"/>
      <c r="J42" s="66">
        <v>84</v>
      </c>
      <c r="K42" s="66"/>
      <c r="L42" s="40"/>
      <c r="M42" s="65">
        <v>5486</v>
      </c>
      <c r="N42" s="65"/>
      <c r="O42" s="40"/>
      <c r="P42" s="66">
        <v>812</v>
      </c>
      <c r="Q42" s="66"/>
      <c r="R42" s="40"/>
      <c r="S42" s="65">
        <v>6298</v>
      </c>
      <c r="T42" s="65"/>
      <c r="U42" s="40"/>
    </row>
    <row r="43" spans="1:21" ht="15.75" x14ac:dyDescent="0.25">
      <c r="A43" s="20"/>
      <c r="B43" s="44" t="s">
        <v>1830</v>
      </c>
      <c r="C43" s="10"/>
      <c r="D43" s="119">
        <v>5397</v>
      </c>
      <c r="E43" s="119"/>
      <c r="F43" s="10"/>
      <c r="G43" s="214">
        <v>5</v>
      </c>
      <c r="H43" s="214"/>
      <c r="I43" s="10"/>
      <c r="J43" s="119">
        <v>1437</v>
      </c>
      <c r="K43" s="119"/>
      <c r="L43" s="10"/>
      <c r="M43" s="119">
        <v>6839</v>
      </c>
      <c r="N43" s="119"/>
      <c r="O43" s="10"/>
      <c r="P43" s="119">
        <v>16147</v>
      </c>
      <c r="Q43" s="119"/>
      <c r="R43" s="10"/>
      <c r="S43" s="119">
        <v>22986</v>
      </c>
      <c r="T43" s="119"/>
      <c r="U43" s="10"/>
    </row>
    <row r="44" spans="1:21" ht="15.75" x14ac:dyDescent="0.25">
      <c r="A44" s="20"/>
      <c r="B44" s="139"/>
      <c r="C44" s="40"/>
      <c r="D44" s="94"/>
      <c r="E44" s="94"/>
      <c r="F44" s="40"/>
      <c r="G44" s="94"/>
      <c r="H44" s="94"/>
      <c r="I44" s="40"/>
      <c r="J44" s="94"/>
      <c r="K44" s="94"/>
      <c r="L44" s="40"/>
      <c r="M44" s="94"/>
      <c r="N44" s="94"/>
      <c r="O44" s="40"/>
      <c r="P44" s="94"/>
      <c r="Q44" s="94"/>
      <c r="R44" s="40"/>
      <c r="S44" s="94"/>
      <c r="T44" s="94"/>
      <c r="U44" s="40"/>
    </row>
    <row r="45" spans="1:21" ht="16.5" thickBot="1" x14ac:dyDescent="0.3">
      <c r="A45" s="20"/>
      <c r="B45" s="44" t="s">
        <v>1831</v>
      </c>
      <c r="C45" s="10"/>
      <c r="D45" s="75">
        <v>23407</v>
      </c>
      <c r="E45" s="75"/>
      <c r="F45" s="10"/>
      <c r="G45" s="77">
        <v>573</v>
      </c>
      <c r="H45" s="77"/>
      <c r="I45" s="10"/>
      <c r="J45" s="75">
        <v>1285</v>
      </c>
      <c r="K45" s="75"/>
      <c r="L45" s="10"/>
      <c r="M45" s="75">
        <v>25265</v>
      </c>
      <c r="N45" s="75"/>
      <c r="O45" s="10"/>
      <c r="P45" s="75">
        <v>5809</v>
      </c>
      <c r="Q45" s="75"/>
      <c r="R45" s="10"/>
      <c r="S45" s="75">
        <v>31074</v>
      </c>
      <c r="T45" s="75"/>
      <c r="U45" s="10"/>
    </row>
    <row r="46" spans="1:21" ht="15.75" x14ac:dyDescent="0.25">
      <c r="A46" s="20"/>
      <c r="B46" s="139"/>
      <c r="C46" s="40"/>
      <c r="D46" s="101"/>
      <c r="E46" s="101"/>
      <c r="F46" s="40"/>
      <c r="G46" s="101"/>
      <c r="H46" s="101"/>
      <c r="I46" s="40"/>
      <c r="J46" s="101"/>
      <c r="K46" s="101"/>
      <c r="L46" s="40"/>
      <c r="M46" s="101"/>
      <c r="N46" s="101"/>
      <c r="O46" s="40"/>
      <c r="P46" s="101"/>
      <c r="Q46" s="101"/>
      <c r="R46" s="40"/>
      <c r="S46" s="101"/>
      <c r="T46" s="101"/>
      <c r="U46" s="40"/>
    </row>
    <row r="47" spans="1:21" ht="15.75" x14ac:dyDescent="0.25">
      <c r="A47" s="20"/>
      <c r="B47" s="44" t="s">
        <v>100</v>
      </c>
      <c r="C47" s="10"/>
      <c r="D47" s="59">
        <v>7632</v>
      </c>
      <c r="E47" s="59"/>
      <c r="F47" s="10"/>
      <c r="G47" s="59">
        <v>1714</v>
      </c>
      <c r="H47" s="59"/>
      <c r="I47" s="10"/>
      <c r="J47" s="63">
        <v>208</v>
      </c>
      <c r="K47" s="63"/>
      <c r="L47" s="10"/>
      <c r="M47" s="59">
        <v>9554</v>
      </c>
      <c r="N47" s="59"/>
      <c r="O47" s="10"/>
      <c r="P47" s="59">
        <v>11195</v>
      </c>
      <c r="Q47" s="59"/>
      <c r="R47" s="10"/>
      <c r="S47" s="59">
        <v>20749</v>
      </c>
      <c r="T47" s="59"/>
      <c r="U47" s="10"/>
    </row>
    <row r="48" spans="1:21" ht="16.5" thickBot="1" x14ac:dyDescent="0.3">
      <c r="A48" s="20"/>
      <c r="B48" s="39" t="s">
        <v>101</v>
      </c>
      <c r="C48" s="40"/>
      <c r="D48" s="65">
        <v>2286</v>
      </c>
      <c r="E48" s="65"/>
      <c r="F48" s="40"/>
      <c r="G48" s="66">
        <v>600</v>
      </c>
      <c r="H48" s="66"/>
      <c r="I48" s="40"/>
      <c r="J48" s="66">
        <v>73</v>
      </c>
      <c r="K48" s="66"/>
      <c r="L48" s="40"/>
      <c r="M48" s="65">
        <v>2959</v>
      </c>
      <c r="N48" s="65"/>
      <c r="O48" s="40"/>
      <c r="P48" s="65">
        <v>4002</v>
      </c>
      <c r="Q48" s="65"/>
      <c r="R48" s="40"/>
      <c r="S48" s="65">
        <v>6961</v>
      </c>
      <c r="T48" s="65"/>
      <c r="U48" s="40"/>
    </row>
    <row r="49" spans="1:21" ht="16.5" thickBot="1" x14ac:dyDescent="0.3">
      <c r="A49" s="20"/>
      <c r="B49" s="44" t="s">
        <v>102</v>
      </c>
      <c r="C49" s="10"/>
      <c r="D49" s="51" t="s">
        <v>247</v>
      </c>
      <c r="E49" s="52">
        <v>5346</v>
      </c>
      <c r="F49" s="10"/>
      <c r="G49" s="51" t="s">
        <v>247</v>
      </c>
      <c r="H49" s="52">
        <v>1114</v>
      </c>
      <c r="I49" s="10"/>
      <c r="J49" s="51" t="s">
        <v>247</v>
      </c>
      <c r="K49" s="80">
        <v>135</v>
      </c>
      <c r="L49" s="10"/>
      <c r="M49" s="51" t="s">
        <v>247</v>
      </c>
      <c r="N49" s="52">
        <v>6595</v>
      </c>
      <c r="O49" s="10"/>
      <c r="P49" s="51" t="s">
        <v>247</v>
      </c>
      <c r="Q49" s="52">
        <v>7193</v>
      </c>
      <c r="R49" s="10"/>
      <c r="S49" s="51" t="s">
        <v>247</v>
      </c>
      <c r="T49" s="52">
        <v>13788</v>
      </c>
      <c r="U49" s="10"/>
    </row>
    <row r="50" spans="1:21" ht="16.5" thickTop="1" x14ac:dyDescent="0.25">
      <c r="A50" s="20"/>
      <c r="B50" s="139"/>
      <c r="C50" s="40"/>
      <c r="D50" s="179"/>
      <c r="E50" s="179"/>
      <c r="F50" s="40"/>
      <c r="G50" s="179"/>
      <c r="H50" s="179"/>
      <c r="I50" s="40"/>
      <c r="J50" s="179"/>
      <c r="K50" s="179"/>
      <c r="L50" s="40"/>
      <c r="M50" s="179"/>
      <c r="N50" s="179"/>
      <c r="O50" s="40"/>
      <c r="P50" s="179"/>
      <c r="Q50" s="179"/>
      <c r="R50" s="40"/>
      <c r="S50" s="179"/>
      <c r="T50" s="179"/>
      <c r="U50" s="40"/>
    </row>
    <row r="51" spans="1:21" ht="15.75" x14ac:dyDescent="0.25">
      <c r="A51" s="20"/>
      <c r="B51" s="44" t="s">
        <v>1832</v>
      </c>
      <c r="C51" s="10"/>
      <c r="D51" s="12" t="s">
        <v>247</v>
      </c>
      <c r="E51" s="45">
        <v>3380813</v>
      </c>
      <c r="F51" s="10"/>
      <c r="G51" s="12" t="s">
        <v>247</v>
      </c>
      <c r="H51" s="45">
        <v>422652</v>
      </c>
      <c r="I51" s="10"/>
      <c r="J51" s="12" t="s">
        <v>247</v>
      </c>
      <c r="K51" s="45">
        <v>18002</v>
      </c>
      <c r="L51" s="10"/>
      <c r="M51" s="12" t="s">
        <v>247</v>
      </c>
      <c r="N51" s="45">
        <v>3821467</v>
      </c>
      <c r="O51" s="10"/>
      <c r="P51" s="12" t="s">
        <v>247</v>
      </c>
      <c r="Q51" s="45">
        <v>130720</v>
      </c>
      <c r="R51" s="10"/>
      <c r="S51" s="12" t="s">
        <v>247</v>
      </c>
      <c r="T51" s="45">
        <v>3952187</v>
      </c>
      <c r="U51" s="10"/>
    </row>
    <row r="52" spans="1:21" ht="15.75" x14ac:dyDescent="0.25">
      <c r="A52" s="20"/>
      <c r="B52" s="139"/>
      <c r="C52" s="40"/>
      <c r="D52" s="94"/>
      <c r="E52" s="94"/>
      <c r="F52" s="40"/>
      <c r="G52" s="94"/>
      <c r="H52" s="94"/>
      <c r="I52" s="40"/>
      <c r="J52" s="94"/>
      <c r="K52" s="94"/>
      <c r="L52" s="40"/>
      <c r="M52" s="94"/>
      <c r="N52" s="94"/>
      <c r="O52" s="40"/>
      <c r="P52" s="94"/>
      <c r="Q52" s="94"/>
      <c r="R52" s="40"/>
      <c r="S52" s="94"/>
      <c r="T52" s="94"/>
      <c r="U52" s="40"/>
    </row>
    <row r="53" spans="1:21" ht="15.75" x14ac:dyDescent="0.25">
      <c r="A53" s="20"/>
      <c r="B53" s="44" t="s">
        <v>1833</v>
      </c>
      <c r="C53" s="10"/>
      <c r="D53" s="63">
        <v>3.1</v>
      </c>
      <c r="E53" s="63"/>
      <c r="F53" s="12" t="s">
        <v>644</v>
      </c>
      <c r="G53" s="63">
        <v>3.62</v>
      </c>
      <c r="H53" s="63"/>
      <c r="I53" s="12" t="s">
        <v>644</v>
      </c>
      <c r="J53" s="60" t="s">
        <v>1834</v>
      </c>
      <c r="K53" s="60"/>
      <c r="L53" s="10"/>
      <c r="M53" s="63">
        <v>3.14</v>
      </c>
      <c r="N53" s="63"/>
      <c r="O53" s="12" t="s">
        <v>644</v>
      </c>
      <c r="P53" s="60" t="s">
        <v>1834</v>
      </c>
      <c r="Q53" s="60"/>
      <c r="R53" s="10"/>
      <c r="S53" s="63">
        <v>3.14</v>
      </c>
      <c r="T53" s="63"/>
      <c r="U53" s="12" t="s">
        <v>644</v>
      </c>
    </row>
    <row r="54" spans="1:21" ht="15.75" x14ac:dyDescent="0.25">
      <c r="A54" s="20"/>
      <c r="B54" s="22"/>
      <c r="C54" s="22"/>
      <c r="D54" s="22"/>
      <c r="E54" s="22"/>
      <c r="F54" s="22"/>
      <c r="G54" s="22"/>
      <c r="H54" s="22"/>
      <c r="I54" s="22"/>
      <c r="J54" s="22"/>
      <c r="K54" s="22"/>
      <c r="L54" s="22"/>
      <c r="M54" s="22"/>
      <c r="N54" s="22"/>
      <c r="O54" s="22"/>
      <c r="P54" s="22"/>
      <c r="Q54" s="22"/>
      <c r="R54" s="22"/>
      <c r="S54" s="22"/>
      <c r="T54" s="22"/>
      <c r="U54" s="22"/>
    </row>
    <row r="55" spans="1:21" ht="16.5" thickBot="1" x14ac:dyDescent="0.3">
      <c r="A55" s="20"/>
      <c r="B55" s="10"/>
      <c r="C55" s="15"/>
      <c r="D55" s="57" t="s">
        <v>1835</v>
      </c>
      <c r="E55" s="57"/>
      <c r="F55" s="57"/>
      <c r="G55" s="57"/>
      <c r="H55" s="57"/>
      <c r="I55" s="57"/>
      <c r="J55" s="57"/>
      <c r="K55" s="57"/>
      <c r="L55" s="57"/>
      <c r="M55" s="57"/>
      <c r="N55" s="57"/>
      <c r="O55" s="57"/>
      <c r="P55" s="57"/>
      <c r="Q55" s="57"/>
      <c r="R55" s="57"/>
      <c r="S55" s="57"/>
      <c r="T55" s="57"/>
      <c r="U55" s="15"/>
    </row>
    <row r="56" spans="1:21" ht="16.5" thickBot="1" x14ac:dyDescent="0.3">
      <c r="A56" s="20"/>
      <c r="B56" s="10"/>
      <c r="C56" s="15"/>
      <c r="D56" s="123" t="s">
        <v>1821</v>
      </c>
      <c r="E56" s="123"/>
      <c r="F56" s="123"/>
      <c r="G56" s="123"/>
      <c r="H56" s="123"/>
      <c r="I56" s="123"/>
      <c r="J56" s="123"/>
      <c r="K56" s="123"/>
      <c r="L56" s="123"/>
      <c r="M56" s="123"/>
      <c r="N56" s="123"/>
      <c r="O56" s="15"/>
      <c r="P56" s="92"/>
      <c r="Q56" s="92"/>
      <c r="R56" s="15"/>
      <c r="S56" s="92"/>
      <c r="T56" s="92"/>
      <c r="U56" s="15"/>
    </row>
    <row r="57" spans="1:21" x14ac:dyDescent="0.25">
      <c r="A57" s="20"/>
      <c r="B57" s="90" t="s">
        <v>625</v>
      </c>
      <c r="C57" s="55"/>
      <c r="D57" s="81" t="s">
        <v>1822</v>
      </c>
      <c r="E57" s="81"/>
      <c r="F57" s="92"/>
      <c r="G57" s="81" t="s">
        <v>593</v>
      </c>
      <c r="H57" s="81"/>
      <c r="I57" s="92"/>
      <c r="J57" s="81" t="s">
        <v>1824</v>
      </c>
      <c r="K57" s="81"/>
      <c r="L57" s="92"/>
      <c r="M57" s="81" t="s">
        <v>126</v>
      </c>
      <c r="N57" s="81"/>
      <c r="O57" s="55"/>
      <c r="P57" s="56" t="s">
        <v>1825</v>
      </c>
      <c r="Q57" s="56"/>
      <c r="R57" s="55"/>
      <c r="S57" s="56" t="s">
        <v>126</v>
      </c>
      <c r="T57" s="56"/>
      <c r="U57" s="55"/>
    </row>
    <row r="58" spans="1:21" x14ac:dyDescent="0.25">
      <c r="A58" s="20"/>
      <c r="B58" s="90"/>
      <c r="C58" s="55"/>
      <c r="D58" s="56" t="s">
        <v>1807</v>
      </c>
      <c r="E58" s="56"/>
      <c r="F58" s="55"/>
      <c r="G58" s="56" t="s">
        <v>1823</v>
      </c>
      <c r="H58" s="56"/>
      <c r="I58" s="55"/>
      <c r="J58" s="56" t="s">
        <v>1807</v>
      </c>
      <c r="K58" s="56"/>
      <c r="L58" s="55"/>
      <c r="M58" s="56" t="s">
        <v>1806</v>
      </c>
      <c r="N58" s="56"/>
      <c r="O58" s="55"/>
      <c r="P58" s="56" t="s">
        <v>1826</v>
      </c>
      <c r="Q58" s="56"/>
      <c r="R58" s="55"/>
      <c r="S58" s="56" t="s">
        <v>1828</v>
      </c>
      <c r="T58" s="56"/>
      <c r="U58" s="55"/>
    </row>
    <row r="59" spans="1:21" ht="15.75" thickBot="1" x14ac:dyDescent="0.3">
      <c r="A59" s="20"/>
      <c r="B59" s="91"/>
      <c r="C59" s="55"/>
      <c r="D59" s="208"/>
      <c r="E59" s="208"/>
      <c r="F59" s="55"/>
      <c r="G59" s="208"/>
      <c r="H59" s="208"/>
      <c r="I59" s="55"/>
      <c r="J59" s="208"/>
      <c r="K59" s="208"/>
      <c r="L59" s="55"/>
      <c r="M59" s="57" t="s">
        <v>1807</v>
      </c>
      <c r="N59" s="57"/>
      <c r="O59" s="55"/>
      <c r="P59" s="57" t="s">
        <v>1827</v>
      </c>
      <c r="Q59" s="57"/>
      <c r="R59" s="55"/>
      <c r="S59" s="208"/>
      <c r="T59" s="208"/>
      <c r="U59" s="55"/>
    </row>
    <row r="60" spans="1:21" ht="15.75" x14ac:dyDescent="0.25">
      <c r="A60" s="20"/>
      <c r="B60" s="36"/>
      <c r="C60" s="10"/>
      <c r="D60" s="58"/>
      <c r="E60" s="58"/>
      <c r="F60" s="10"/>
      <c r="G60" s="58"/>
      <c r="H60" s="58"/>
      <c r="I60" s="10"/>
      <c r="J60" s="58"/>
      <c r="K60" s="58"/>
      <c r="L60" s="10"/>
      <c r="M60" s="58"/>
      <c r="N60" s="58"/>
      <c r="O60" s="10"/>
      <c r="P60" s="58"/>
      <c r="Q60" s="58"/>
      <c r="R60" s="10"/>
      <c r="S60" s="58"/>
      <c r="T60" s="58"/>
      <c r="U60" s="10"/>
    </row>
    <row r="61" spans="1:21" ht="15.75" x14ac:dyDescent="0.25">
      <c r="A61" s="20"/>
      <c r="B61" s="39" t="s">
        <v>75</v>
      </c>
      <c r="C61" s="40"/>
      <c r="D61" s="41" t="s">
        <v>247</v>
      </c>
      <c r="E61" s="42">
        <v>25954</v>
      </c>
      <c r="F61" s="40"/>
      <c r="G61" s="41" t="s">
        <v>247</v>
      </c>
      <c r="H61" s="42">
        <v>1159</v>
      </c>
      <c r="I61" s="40"/>
      <c r="J61" s="41" t="s">
        <v>247</v>
      </c>
      <c r="K61" s="43">
        <v>46</v>
      </c>
      <c r="L61" s="40"/>
      <c r="M61" s="41" t="s">
        <v>247</v>
      </c>
      <c r="N61" s="42">
        <v>27159</v>
      </c>
      <c r="O61" s="40"/>
      <c r="P61" s="41" t="s">
        <v>247</v>
      </c>
      <c r="Q61" s="43">
        <v>145</v>
      </c>
      <c r="R61" s="40"/>
      <c r="S61" s="41" t="s">
        <v>247</v>
      </c>
      <c r="T61" s="42">
        <v>27304</v>
      </c>
      <c r="U61" s="40"/>
    </row>
    <row r="62" spans="1:21" ht="15.75" x14ac:dyDescent="0.25">
      <c r="A62" s="20"/>
      <c r="B62" s="115"/>
      <c r="C62" s="10"/>
      <c r="D62" s="118"/>
      <c r="E62" s="118"/>
      <c r="F62" s="10"/>
      <c r="G62" s="118"/>
      <c r="H62" s="118"/>
      <c r="I62" s="10"/>
      <c r="J62" s="118"/>
      <c r="K62" s="118"/>
      <c r="L62" s="10"/>
      <c r="M62" s="118"/>
      <c r="N62" s="118"/>
      <c r="O62" s="10"/>
      <c r="P62" s="118"/>
      <c r="Q62" s="118"/>
      <c r="R62" s="10"/>
      <c r="S62" s="118"/>
      <c r="T62" s="118"/>
      <c r="U62" s="10"/>
    </row>
    <row r="63" spans="1:21" ht="15.75" x14ac:dyDescent="0.25">
      <c r="A63" s="20"/>
      <c r="B63" s="39" t="s">
        <v>76</v>
      </c>
      <c r="C63" s="40"/>
      <c r="D63" s="62" t="s">
        <v>1836</v>
      </c>
      <c r="E63" s="62"/>
      <c r="F63" s="41" t="s">
        <v>249</v>
      </c>
      <c r="G63" s="62">
        <v>28</v>
      </c>
      <c r="H63" s="62"/>
      <c r="I63" s="40"/>
      <c r="J63" s="64" t="s">
        <v>251</v>
      </c>
      <c r="K63" s="64"/>
      <c r="L63" s="40"/>
      <c r="M63" s="62" t="s">
        <v>549</v>
      </c>
      <c r="N63" s="62"/>
      <c r="O63" s="41" t="s">
        <v>249</v>
      </c>
      <c r="P63" s="62" t="s">
        <v>552</v>
      </c>
      <c r="Q63" s="62"/>
      <c r="R63" s="41" t="s">
        <v>249</v>
      </c>
      <c r="S63" s="62" t="s">
        <v>554</v>
      </c>
      <c r="T63" s="62"/>
      <c r="U63" s="41" t="s">
        <v>249</v>
      </c>
    </row>
    <row r="64" spans="1:21" ht="15.75" x14ac:dyDescent="0.25">
      <c r="A64" s="20"/>
      <c r="B64" s="115"/>
      <c r="C64" s="10"/>
      <c r="D64" s="118"/>
      <c r="E64" s="118"/>
      <c r="F64" s="10"/>
      <c r="G64" s="118"/>
      <c r="H64" s="118"/>
      <c r="I64" s="10"/>
      <c r="J64" s="118"/>
      <c r="K64" s="118"/>
      <c r="L64" s="10"/>
      <c r="M64" s="118"/>
      <c r="N64" s="118"/>
      <c r="O64" s="10"/>
      <c r="P64" s="118"/>
      <c r="Q64" s="118"/>
      <c r="R64" s="10"/>
      <c r="S64" s="118"/>
      <c r="T64" s="118"/>
      <c r="U64" s="10"/>
    </row>
    <row r="65" spans="1:21" ht="15.75" x14ac:dyDescent="0.25">
      <c r="A65" s="20"/>
      <c r="B65" s="85" t="s">
        <v>80</v>
      </c>
      <c r="C65" s="40"/>
      <c r="D65" s="64" t="s">
        <v>251</v>
      </c>
      <c r="E65" s="64"/>
      <c r="F65" s="40"/>
      <c r="G65" s="64" t="s">
        <v>251</v>
      </c>
      <c r="H65" s="64"/>
      <c r="I65" s="40"/>
      <c r="J65" s="64" t="s">
        <v>251</v>
      </c>
      <c r="K65" s="64"/>
      <c r="L65" s="40"/>
      <c r="M65" s="64" t="s">
        <v>251</v>
      </c>
      <c r="N65" s="64"/>
      <c r="O65" s="40"/>
      <c r="P65" s="61">
        <v>14388</v>
      </c>
      <c r="Q65" s="61"/>
      <c r="R65" s="40"/>
      <c r="S65" s="61">
        <v>14388</v>
      </c>
      <c r="T65" s="61"/>
      <c r="U65" s="40"/>
    </row>
    <row r="66" spans="1:21" ht="15.75" x14ac:dyDescent="0.25">
      <c r="A66" s="20"/>
      <c r="B66" s="84" t="s">
        <v>81</v>
      </c>
      <c r="C66" s="10"/>
      <c r="D66" s="60" t="s">
        <v>251</v>
      </c>
      <c r="E66" s="60"/>
      <c r="F66" s="10"/>
      <c r="G66" s="60" t="s">
        <v>251</v>
      </c>
      <c r="H66" s="60"/>
      <c r="I66" s="10"/>
      <c r="J66" s="63">
        <v>486</v>
      </c>
      <c r="K66" s="63"/>
      <c r="L66" s="10"/>
      <c r="M66" s="63">
        <v>486</v>
      </c>
      <c r="N66" s="63"/>
      <c r="O66" s="10"/>
      <c r="P66" s="60" t="s">
        <v>251</v>
      </c>
      <c r="Q66" s="60"/>
      <c r="R66" s="10"/>
      <c r="S66" s="63">
        <v>486</v>
      </c>
      <c r="T66" s="63"/>
      <c r="U66" s="10"/>
    </row>
    <row r="67" spans="1:21" ht="16.5" thickBot="1" x14ac:dyDescent="0.3">
      <c r="A67" s="20"/>
      <c r="B67" s="85" t="s">
        <v>1829</v>
      </c>
      <c r="C67" s="40"/>
      <c r="D67" s="65">
        <v>5072</v>
      </c>
      <c r="E67" s="65"/>
      <c r="F67" s="40"/>
      <c r="G67" s="66">
        <v>2</v>
      </c>
      <c r="H67" s="66"/>
      <c r="I67" s="40"/>
      <c r="J67" s="66">
        <v>74</v>
      </c>
      <c r="K67" s="66"/>
      <c r="L67" s="40"/>
      <c r="M67" s="65">
        <v>5148</v>
      </c>
      <c r="N67" s="65"/>
      <c r="O67" s="40"/>
      <c r="P67" s="66">
        <v>693</v>
      </c>
      <c r="Q67" s="66"/>
      <c r="R67" s="40"/>
      <c r="S67" s="65">
        <v>5841</v>
      </c>
      <c r="T67" s="65"/>
      <c r="U67" s="40"/>
    </row>
    <row r="68" spans="1:21" ht="15.75" x14ac:dyDescent="0.25">
      <c r="A68" s="20"/>
      <c r="B68" s="44" t="s">
        <v>1830</v>
      </c>
      <c r="C68" s="10"/>
      <c r="D68" s="119">
        <v>5072</v>
      </c>
      <c r="E68" s="119"/>
      <c r="F68" s="10"/>
      <c r="G68" s="214">
        <v>2</v>
      </c>
      <c r="H68" s="214"/>
      <c r="I68" s="10"/>
      <c r="J68" s="214">
        <v>560</v>
      </c>
      <c r="K68" s="214"/>
      <c r="L68" s="10"/>
      <c r="M68" s="119">
        <v>5634</v>
      </c>
      <c r="N68" s="119"/>
      <c r="O68" s="10"/>
      <c r="P68" s="119">
        <v>15081</v>
      </c>
      <c r="Q68" s="119"/>
      <c r="R68" s="10"/>
      <c r="S68" s="119">
        <v>20715</v>
      </c>
      <c r="T68" s="119"/>
      <c r="U68" s="10"/>
    </row>
    <row r="69" spans="1:21" ht="15.75" x14ac:dyDescent="0.25">
      <c r="A69" s="20"/>
      <c r="B69" s="139"/>
      <c r="C69" s="40"/>
      <c r="D69" s="94"/>
      <c r="E69" s="94"/>
      <c r="F69" s="40"/>
      <c r="G69" s="94"/>
      <c r="H69" s="94"/>
      <c r="I69" s="40"/>
      <c r="J69" s="94"/>
      <c r="K69" s="94"/>
      <c r="L69" s="40"/>
      <c r="M69" s="94"/>
      <c r="N69" s="94"/>
      <c r="O69" s="40"/>
      <c r="P69" s="94"/>
      <c r="Q69" s="94"/>
      <c r="R69" s="40"/>
      <c r="S69" s="94"/>
      <c r="T69" s="94"/>
      <c r="U69" s="40"/>
    </row>
    <row r="70" spans="1:21" ht="16.5" thickBot="1" x14ac:dyDescent="0.3">
      <c r="A70" s="20"/>
      <c r="B70" s="44" t="s">
        <v>1831</v>
      </c>
      <c r="C70" s="10"/>
      <c r="D70" s="75">
        <v>23482</v>
      </c>
      <c r="E70" s="75"/>
      <c r="F70" s="10"/>
      <c r="G70" s="77">
        <v>380</v>
      </c>
      <c r="H70" s="77"/>
      <c r="I70" s="10"/>
      <c r="J70" s="75">
        <v>1210</v>
      </c>
      <c r="K70" s="75"/>
      <c r="L70" s="10"/>
      <c r="M70" s="75">
        <v>25072</v>
      </c>
      <c r="N70" s="75"/>
      <c r="O70" s="10"/>
      <c r="P70" s="75">
        <v>5127</v>
      </c>
      <c r="Q70" s="75"/>
      <c r="R70" s="10"/>
      <c r="S70" s="75">
        <v>30199</v>
      </c>
      <c r="T70" s="75"/>
      <c r="U70" s="10"/>
    </row>
    <row r="71" spans="1:21" ht="15.75" x14ac:dyDescent="0.25">
      <c r="A71" s="20"/>
      <c r="B71" s="139"/>
      <c r="C71" s="40"/>
      <c r="D71" s="101"/>
      <c r="E71" s="101"/>
      <c r="F71" s="40"/>
      <c r="G71" s="101"/>
      <c r="H71" s="101"/>
      <c r="I71" s="40"/>
      <c r="J71" s="101"/>
      <c r="K71" s="101"/>
      <c r="L71" s="40"/>
      <c r="M71" s="101"/>
      <c r="N71" s="101"/>
      <c r="O71" s="40"/>
      <c r="P71" s="101"/>
      <c r="Q71" s="101"/>
      <c r="R71" s="40"/>
      <c r="S71" s="101"/>
      <c r="T71" s="101"/>
      <c r="U71" s="40"/>
    </row>
    <row r="72" spans="1:21" ht="15.75" x14ac:dyDescent="0.25">
      <c r="A72" s="20"/>
      <c r="B72" s="44" t="s">
        <v>1837</v>
      </c>
      <c r="C72" s="10"/>
      <c r="D72" s="59">
        <v>7812</v>
      </c>
      <c r="E72" s="59"/>
      <c r="F72" s="10"/>
      <c r="G72" s="63">
        <v>753</v>
      </c>
      <c r="H72" s="63"/>
      <c r="I72" s="10"/>
      <c r="J72" s="63" t="s">
        <v>1838</v>
      </c>
      <c r="K72" s="63"/>
      <c r="L72" s="12" t="s">
        <v>249</v>
      </c>
      <c r="M72" s="59">
        <v>7961</v>
      </c>
      <c r="N72" s="59"/>
      <c r="O72" s="10"/>
      <c r="P72" s="59">
        <v>10562</v>
      </c>
      <c r="Q72" s="59"/>
      <c r="R72" s="10"/>
      <c r="S72" s="59">
        <v>18523</v>
      </c>
      <c r="T72" s="59"/>
      <c r="U72" s="10"/>
    </row>
    <row r="73" spans="1:21" ht="16.5" thickBot="1" x14ac:dyDescent="0.3">
      <c r="A73" s="20"/>
      <c r="B73" s="39" t="s">
        <v>1839</v>
      </c>
      <c r="C73" s="40"/>
      <c r="D73" s="65">
        <v>2520</v>
      </c>
      <c r="E73" s="65"/>
      <c r="F73" s="40"/>
      <c r="G73" s="66">
        <v>264</v>
      </c>
      <c r="H73" s="66"/>
      <c r="I73" s="40"/>
      <c r="J73" s="66" t="s">
        <v>1840</v>
      </c>
      <c r="K73" s="66"/>
      <c r="L73" s="41" t="s">
        <v>249</v>
      </c>
      <c r="M73" s="65">
        <v>2573</v>
      </c>
      <c r="N73" s="65"/>
      <c r="O73" s="40"/>
      <c r="P73" s="65">
        <v>3966</v>
      </c>
      <c r="Q73" s="65"/>
      <c r="R73" s="40"/>
      <c r="S73" s="65">
        <v>6539</v>
      </c>
      <c r="T73" s="65"/>
      <c r="U73" s="40"/>
    </row>
    <row r="74" spans="1:21" ht="16.5" thickBot="1" x14ac:dyDescent="0.3">
      <c r="A74" s="20"/>
      <c r="B74" s="97" t="s">
        <v>1841</v>
      </c>
      <c r="C74" s="98"/>
      <c r="D74" s="99" t="s">
        <v>247</v>
      </c>
      <c r="E74" s="100">
        <v>5292</v>
      </c>
      <c r="F74" s="98"/>
      <c r="G74" s="99" t="s">
        <v>247</v>
      </c>
      <c r="H74" s="53">
        <v>489</v>
      </c>
      <c r="I74" s="98"/>
      <c r="J74" s="99" t="s">
        <v>247</v>
      </c>
      <c r="K74" s="53" t="s">
        <v>1842</v>
      </c>
      <c r="L74" s="54" t="s">
        <v>249</v>
      </c>
      <c r="M74" s="99" t="s">
        <v>247</v>
      </c>
      <c r="N74" s="100">
        <v>5388</v>
      </c>
      <c r="O74" s="98"/>
      <c r="P74" s="99" t="s">
        <v>247</v>
      </c>
      <c r="Q74" s="100">
        <v>6596</v>
      </c>
      <c r="R74" s="98"/>
      <c r="S74" s="99" t="s">
        <v>247</v>
      </c>
      <c r="T74" s="100">
        <v>11984</v>
      </c>
      <c r="U74" s="98"/>
    </row>
    <row r="75" spans="1:21" ht="16.5" thickTop="1" x14ac:dyDescent="0.25">
      <c r="A75" s="20"/>
      <c r="B75" s="139"/>
      <c r="C75" s="40"/>
      <c r="D75" s="179"/>
      <c r="E75" s="179"/>
      <c r="F75" s="40"/>
      <c r="G75" s="179"/>
      <c r="H75" s="179"/>
      <c r="I75" s="40"/>
      <c r="J75" s="179"/>
      <c r="K75" s="179"/>
      <c r="L75" s="40"/>
      <c r="M75" s="179"/>
      <c r="N75" s="179"/>
      <c r="O75" s="40"/>
      <c r="P75" s="179"/>
      <c r="Q75" s="179"/>
      <c r="R75" s="40"/>
      <c r="S75" s="179"/>
      <c r="T75" s="179"/>
      <c r="U75" s="40"/>
    </row>
    <row r="76" spans="1:21" ht="15.75" x14ac:dyDescent="0.25">
      <c r="A76" s="20"/>
      <c r="B76" s="44" t="s">
        <v>1832</v>
      </c>
      <c r="C76" s="10"/>
      <c r="D76" s="12" t="s">
        <v>247</v>
      </c>
      <c r="E76" s="45">
        <v>3305197</v>
      </c>
      <c r="F76" s="10"/>
      <c r="G76" s="12" t="s">
        <v>247</v>
      </c>
      <c r="H76" s="45">
        <v>135986</v>
      </c>
      <c r="I76" s="10"/>
      <c r="J76" s="12" t="s">
        <v>247</v>
      </c>
      <c r="K76" s="45">
        <v>8062</v>
      </c>
      <c r="L76" s="10"/>
      <c r="M76" s="12" t="s">
        <v>247</v>
      </c>
      <c r="N76" s="45">
        <v>3449245</v>
      </c>
      <c r="O76" s="10"/>
      <c r="P76" s="12" t="s">
        <v>247</v>
      </c>
      <c r="Q76" s="45">
        <v>57927</v>
      </c>
      <c r="R76" s="10"/>
      <c r="S76" s="12" t="s">
        <v>247</v>
      </c>
      <c r="T76" s="45">
        <v>3507172</v>
      </c>
      <c r="U76" s="10"/>
    </row>
    <row r="77" spans="1:21" ht="15.75" x14ac:dyDescent="0.25">
      <c r="A77" s="20"/>
      <c r="B77" s="139"/>
      <c r="C77" s="40"/>
      <c r="D77" s="94"/>
      <c r="E77" s="94"/>
      <c r="F77" s="40"/>
      <c r="G77" s="94"/>
      <c r="H77" s="94"/>
      <c r="I77" s="40"/>
      <c r="J77" s="94"/>
      <c r="K77" s="94"/>
      <c r="L77" s="40"/>
      <c r="M77" s="94"/>
      <c r="N77" s="94"/>
      <c r="O77" s="40"/>
      <c r="P77" s="94"/>
      <c r="Q77" s="94"/>
      <c r="R77" s="40"/>
      <c r="S77" s="94"/>
      <c r="T77" s="94"/>
      <c r="U77" s="40"/>
    </row>
    <row r="78" spans="1:21" ht="15.75" x14ac:dyDescent="0.25">
      <c r="A78" s="20"/>
      <c r="B78" s="44" t="s">
        <v>1833</v>
      </c>
      <c r="C78" s="10"/>
      <c r="D78" s="63">
        <v>3.27</v>
      </c>
      <c r="E78" s="63"/>
      <c r="F78" s="12" t="s">
        <v>644</v>
      </c>
      <c r="G78" s="63">
        <v>3.97</v>
      </c>
      <c r="H78" s="63"/>
      <c r="I78" s="12" t="s">
        <v>644</v>
      </c>
      <c r="J78" s="60" t="s">
        <v>1834</v>
      </c>
      <c r="K78" s="60"/>
      <c r="L78" s="10"/>
      <c r="M78" s="63">
        <v>3.29</v>
      </c>
      <c r="N78" s="63"/>
      <c r="O78" s="12" t="s">
        <v>644</v>
      </c>
      <c r="P78" s="60" t="s">
        <v>1834</v>
      </c>
      <c r="Q78" s="60"/>
      <c r="R78" s="10"/>
      <c r="S78" s="63">
        <v>3.24</v>
      </c>
      <c r="T78" s="63"/>
      <c r="U78" s="12" t="s">
        <v>644</v>
      </c>
    </row>
    <row r="79" spans="1:21" ht="15.75" x14ac:dyDescent="0.25">
      <c r="A79" s="20"/>
      <c r="B79" s="55"/>
      <c r="C79" s="55"/>
      <c r="D79" s="55"/>
      <c r="E79" s="55"/>
      <c r="F79" s="55"/>
      <c r="G79" s="55"/>
      <c r="H79" s="55"/>
      <c r="I79" s="55"/>
      <c r="J79" s="55"/>
      <c r="K79" s="55"/>
      <c r="L79" s="55"/>
      <c r="M79" s="55"/>
      <c r="N79" s="55"/>
      <c r="O79" s="55"/>
      <c r="P79" s="55"/>
      <c r="Q79" s="55"/>
      <c r="R79" s="55"/>
      <c r="S79" s="55"/>
      <c r="T79" s="55"/>
      <c r="U79" s="55"/>
    </row>
    <row r="80" spans="1:21" x14ac:dyDescent="0.25">
      <c r="A80" s="20"/>
      <c r="B80" s="195" t="s">
        <v>1843</v>
      </c>
      <c r="C80" s="195"/>
      <c r="D80" s="195"/>
      <c r="E80" s="195"/>
      <c r="F80" s="195"/>
      <c r="G80" s="195"/>
      <c r="H80" s="195"/>
      <c r="I80" s="195"/>
      <c r="J80" s="195"/>
      <c r="K80" s="195"/>
      <c r="L80" s="195"/>
      <c r="M80" s="195"/>
      <c r="N80" s="195"/>
      <c r="O80" s="195"/>
      <c r="P80" s="195"/>
      <c r="Q80" s="195"/>
      <c r="R80" s="195"/>
      <c r="S80" s="195"/>
      <c r="T80" s="195"/>
      <c r="U80" s="195"/>
    </row>
    <row r="81" spans="1:21" x14ac:dyDescent="0.25">
      <c r="A81" s="20"/>
      <c r="B81" s="195" t="s">
        <v>1844</v>
      </c>
      <c r="C81" s="195"/>
      <c r="D81" s="195"/>
      <c r="E81" s="195"/>
      <c r="F81" s="195"/>
      <c r="G81" s="195"/>
      <c r="H81" s="195"/>
      <c r="I81" s="195"/>
      <c r="J81" s="195"/>
      <c r="K81" s="195"/>
      <c r="L81" s="195"/>
      <c r="M81" s="195"/>
      <c r="N81" s="195"/>
      <c r="O81" s="195"/>
      <c r="P81" s="195"/>
      <c r="Q81" s="195"/>
      <c r="R81" s="195"/>
      <c r="S81" s="195"/>
      <c r="T81" s="195"/>
      <c r="U81" s="195"/>
    </row>
    <row r="82" spans="1:21" x14ac:dyDescent="0.25">
      <c r="A82" s="20"/>
      <c r="B82" s="31"/>
      <c r="C82" s="31"/>
      <c r="D82" s="31"/>
      <c r="E82" s="31"/>
      <c r="F82" s="31"/>
      <c r="G82" s="31"/>
      <c r="H82" s="31"/>
      <c r="I82" s="31"/>
      <c r="J82" s="31"/>
      <c r="K82" s="31"/>
      <c r="L82" s="31"/>
      <c r="M82" s="31"/>
      <c r="N82" s="31"/>
      <c r="O82" s="31"/>
      <c r="P82" s="31"/>
      <c r="Q82" s="31"/>
      <c r="R82" s="31"/>
      <c r="S82" s="31"/>
      <c r="T82" s="31"/>
      <c r="U82" s="31"/>
    </row>
  </sheetData>
  <mergeCells count="280">
    <mergeCell ref="B54:U54"/>
    <mergeCell ref="B79:U79"/>
    <mergeCell ref="B80:U80"/>
    <mergeCell ref="B81:U81"/>
    <mergeCell ref="B82:U82"/>
    <mergeCell ref="B15:U15"/>
    <mergeCell ref="B25:U25"/>
    <mergeCell ref="B26:U26"/>
    <mergeCell ref="B27:U27"/>
    <mergeCell ref="B28:U28"/>
    <mergeCell ref="B29:U29"/>
    <mergeCell ref="B9:U9"/>
    <mergeCell ref="B10:U10"/>
    <mergeCell ref="B11:U11"/>
    <mergeCell ref="B12:U12"/>
    <mergeCell ref="B13:U13"/>
    <mergeCell ref="B14:U14"/>
    <mergeCell ref="A1:A2"/>
    <mergeCell ref="B1:U1"/>
    <mergeCell ref="B2:U2"/>
    <mergeCell ref="B3:U3"/>
    <mergeCell ref="A4:A82"/>
    <mergeCell ref="B4:U4"/>
    <mergeCell ref="B5:U5"/>
    <mergeCell ref="B6:U6"/>
    <mergeCell ref="B7:U7"/>
    <mergeCell ref="B8:U8"/>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S60:T60"/>
    <mergeCell ref="D62:E62"/>
    <mergeCell ref="G62:H62"/>
    <mergeCell ref="J62:K62"/>
    <mergeCell ref="M62:N62"/>
    <mergeCell ref="P62:Q62"/>
    <mergeCell ref="S62:T62"/>
    <mergeCell ref="R57:R59"/>
    <mergeCell ref="S57:T57"/>
    <mergeCell ref="S58:T58"/>
    <mergeCell ref="S59:T59"/>
    <mergeCell ref="U57:U59"/>
    <mergeCell ref="D60:E60"/>
    <mergeCell ref="G60:H60"/>
    <mergeCell ref="J60:K60"/>
    <mergeCell ref="M60:N60"/>
    <mergeCell ref="P60:Q60"/>
    <mergeCell ref="L57:L59"/>
    <mergeCell ref="M57:N57"/>
    <mergeCell ref="M58:N58"/>
    <mergeCell ref="M59:N59"/>
    <mergeCell ref="O57:O59"/>
    <mergeCell ref="P57:Q57"/>
    <mergeCell ref="P58:Q58"/>
    <mergeCell ref="P59:Q59"/>
    <mergeCell ref="G57:H57"/>
    <mergeCell ref="G58:H58"/>
    <mergeCell ref="G59:H59"/>
    <mergeCell ref="I57:I59"/>
    <mergeCell ref="J57:K57"/>
    <mergeCell ref="J58:K58"/>
    <mergeCell ref="J59:K59"/>
    <mergeCell ref="D55:T55"/>
    <mergeCell ref="D56:N56"/>
    <mergeCell ref="P56:Q56"/>
    <mergeCell ref="S56:T56"/>
    <mergeCell ref="B57:B59"/>
    <mergeCell ref="C57:C59"/>
    <mergeCell ref="D57:E57"/>
    <mergeCell ref="D58:E58"/>
    <mergeCell ref="D59:E59"/>
    <mergeCell ref="F57:F59"/>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S35:T35"/>
    <mergeCell ref="D37:E37"/>
    <mergeCell ref="G37:H37"/>
    <mergeCell ref="J37:K37"/>
    <mergeCell ref="M37:N37"/>
    <mergeCell ref="P37:Q37"/>
    <mergeCell ref="S37:T37"/>
    <mergeCell ref="R32:R34"/>
    <mergeCell ref="S32:T32"/>
    <mergeCell ref="S33:T33"/>
    <mergeCell ref="S34:T34"/>
    <mergeCell ref="U32:U34"/>
    <mergeCell ref="D35:E35"/>
    <mergeCell ref="G35:H35"/>
    <mergeCell ref="J35:K35"/>
    <mergeCell ref="M35:N35"/>
    <mergeCell ref="P35:Q35"/>
    <mergeCell ref="L32:L34"/>
    <mergeCell ref="M32:N32"/>
    <mergeCell ref="M33:N33"/>
    <mergeCell ref="M34:N34"/>
    <mergeCell ref="O32:O34"/>
    <mergeCell ref="P32:Q32"/>
    <mergeCell ref="P33:Q33"/>
    <mergeCell ref="P34:Q34"/>
    <mergeCell ref="F32:F34"/>
    <mergeCell ref="G32:H32"/>
    <mergeCell ref="G33:H33"/>
    <mergeCell ref="G34:H34"/>
    <mergeCell ref="I32:I34"/>
    <mergeCell ref="J32:K32"/>
    <mergeCell ref="J33:K33"/>
    <mergeCell ref="J34:K34"/>
    <mergeCell ref="C18:C22"/>
    <mergeCell ref="D30:T30"/>
    <mergeCell ref="D31:N31"/>
    <mergeCell ref="P31:Q31"/>
    <mergeCell ref="S31:T31"/>
    <mergeCell ref="B32:B34"/>
    <mergeCell ref="C32:C34"/>
    <mergeCell ref="D32:E32"/>
    <mergeCell ref="D33:E33"/>
    <mergeCell ref="D34:E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1845</v>
      </c>
      <c r="B1" s="1" t="s">
        <v>1</v>
      </c>
    </row>
    <row r="2" spans="1:2" x14ac:dyDescent="0.25">
      <c r="A2" s="6"/>
      <c r="B2" s="1" t="s">
        <v>2</v>
      </c>
    </row>
    <row r="3" spans="1:2" ht="45" x14ac:dyDescent="0.25">
      <c r="A3" s="7" t="s">
        <v>192</v>
      </c>
      <c r="B3" s="3"/>
    </row>
    <row r="4" spans="1:2" ht="15.75" x14ac:dyDescent="0.25">
      <c r="A4" s="20" t="s">
        <v>1846</v>
      </c>
      <c r="B4" s="10"/>
    </row>
    <row r="5" spans="1:2" ht="332.25" x14ac:dyDescent="0.25">
      <c r="A5" s="20"/>
      <c r="B5" s="11" t="s">
        <v>195</v>
      </c>
    </row>
    <row r="6" spans="1:2" ht="15.75" x14ac:dyDescent="0.25">
      <c r="A6" s="20"/>
      <c r="B6" s="10"/>
    </row>
    <row r="7" spans="1:2" ht="281.25" x14ac:dyDescent="0.25">
      <c r="A7" s="20"/>
      <c r="B7" s="12" t="s">
        <v>196</v>
      </c>
    </row>
    <row r="8" spans="1:2" ht="15.75" x14ac:dyDescent="0.25">
      <c r="A8" s="20"/>
      <c r="B8" s="10"/>
    </row>
    <row r="9" spans="1:2" ht="192" x14ac:dyDescent="0.25">
      <c r="A9" s="20"/>
      <c r="B9" s="12" t="s">
        <v>197</v>
      </c>
    </row>
    <row r="10" spans="1:2" x14ac:dyDescent="0.25">
      <c r="A10" s="20"/>
      <c r="B10" s="18"/>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2" width="36.5703125" bestFit="1" customWidth="1"/>
    <col min="4" max="4" width="2.42578125" customWidth="1"/>
    <col min="5" max="5" width="9.42578125" customWidth="1"/>
    <col min="7" max="7" width="3" customWidth="1"/>
    <col min="8" max="8" width="11.7109375" customWidth="1"/>
    <col min="9" max="9" width="1.5703125" bestFit="1" customWidth="1"/>
    <col min="10" max="10" width="2.42578125" customWidth="1"/>
    <col min="11" max="11" width="8.5703125" customWidth="1"/>
    <col min="12" max="12" width="1.5703125" bestFit="1" customWidth="1"/>
    <col min="13" max="13" width="2" customWidth="1"/>
    <col min="14" max="14" width="7" customWidth="1"/>
    <col min="15" max="15" width="1.5703125" bestFit="1" customWidth="1"/>
    <col min="16" max="16" width="2" customWidth="1"/>
    <col min="17" max="17" width="6.5703125" customWidth="1"/>
    <col min="19" max="19" width="2.28515625" customWidth="1"/>
    <col min="20" max="20" width="6.7109375" customWidth="1"/>
    <col min="21" max="21" width="1.5703125" bestFit="1" customWidth="1"/>
  </cols>
  <sheetData>
    <row r="1" spans="1:21" ht="15" customHeight="1" x14ac:dyDescent="0.25">
      <c r="A1" s="6" t="s">
        <v>184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233</v>
      </c>
      <c r="B3" s="19"/>
      <c r="C3" s="19"/>
      <c r="D3" s="19"/>
      <c r="E3" s="19"/>
      <c r="F3" s="19"/>
      <c r="G3" s="19"/>
      <c r="H3" s="19"/>
      <c r="I3" s="19"/>
      <c r="J3" s="19"/>
      <c r="K3" s="19"/>
      <c r="L3" s="19"/>
      <c r="M3" s="19"/>
      <c r="N3" s="19"/>
      <c r="O3" s="19"/>
      <c r="P3" s="19"/>
      <c r="Q3" s="19"/>
      <c r="R3" s="19"/>
      <c r="S3" s="19"/>
      <c r="T3" s="19"/>
      <c r="U3" s="19"/>
    </row>
    <row r="4" spans="1:21" ht="15.75" x14ac:dyDescent="0.25">
      <c r="A4" s="20" t="s">
        <v>1848</v>
      </c>
      <c r="B4" s="22"/>
      <c r="C4" s="22"/>
      <c r="D4" s="22"/>
      <c r="E4" s="22"/>
      <c r="F4" s="22"/>
      <c r="G4" s="22"/>
      <c r="H4" s="22"/>
      <c r="I4" s="22"/>
      <c r="J4" s="22"/>
      <c r="K4" s="22"/>
      <c r="L4" s="22"/>
      <c r="M4" s="22"/>
      <c r="N4" s="22"/>
      <c r="O4" s="22"/>
      <c r="P4" s="22"/>
      <c r="Q4" s="22"/>
      <c r="R4" s="22"/>
      <c r="S4" s="22"/>
      <c r="T4" s="22"/>
      <c r="U4" s="22"/>
    </row>
    <row r="5" spans="1:21" ht="15.75" x14ac:dyDescent="0.25">
      <c r="A5" s="20"/>
      <c r="B5" s="22"/>
      <c r="C5" s="22"/>
      <c r="D5" s="22"/>
      <c r="E5" s="22"/>
      <c r="F5" s="22"/>
      <c r="G5" s="22"/>
      <c r="H5" s="22"/>
      <c r="I5" s="22"/>
      <c r="J5" s="22"/>
      <c r="K5" s="22"/>
      <c r="L5" s="22"/>
      <c r="M5" s="22"/>
      <c r="N5" s="22"/>
      <c r="O5" s="22"/>
      <c r="P5" s="22"/>
      <c r="Q5" s="22"/>
      <c r="R5" s="22"/>
      <c r="S5" s="22"/>
      <c r="T5" s="22"/>
      <c r="U5" s="22"/>
    </row>
    <row r="6" spans="1:21" ht="15.75" x14ac:dyDescent="0.25">
      <c r="A6" s="20"/>
      <c r="B6" s="10"/>
      <c r="C6" s="15"/>
      <c r="D6" s="55"/>
      <c r="E6" s="55"/>
      <c r="F6" s="15"/>
      <c r="G6" s="56" t="s">
        <v>237</v>
      </c>
      <c r="H6" s="56"/>
      <c r="I6" s="15"/>
      <c r="J6" s="56" t="s">
        <v>237</v>
      </c>
      <c r="K6" s="56"/>
      <c r="L6" s="15"/>
      <c r="M6" s="55"/>
      <c r="N6" s="55"/>
      <c r="O6" s="15"/>
    </row>
    <row r="7" spans="1:21" ht="15.75" x14ac:dyDescent="0.25">
      <c r="A7" s="20"/>
      <c r="B7" s="10"/>
      <c r="C7" s="15"/>
      <c r="D7" s="56" t="s">
        <v>238</v>
      </c>
      <c r="E7" s="56"/>
      <c r="F7" s="15"/>
      <c r="G7" s="56" t="s">
        <v>239</v>
      </c>
      <c r="H7" s="56"/>
      <c r="I7" s="15"/>
      <c r="J7" s="56" t="s">
        <v>239</v>
      </c>
      <c r="K7" s="56"/>
      <c r="L7" s="15"/>
      <c r="M7" s="56" t="s">
        <v>240</v>
      </c>
      <c r="N7" s="56"/>
      <c r="O7" s="15"/>
    </row>
    <row r="8" spans="1:21" ht="16.5" thickBot="1" x14ac:dyDescent="0.3">
      <c r="A8" s="20"/>
      <c r="B8" s="34" t="s">
        <v>241</v>
      </c>
      <c r="C8" s="15"/>
      <c r="D8" s="57" t="s">
        <v>242</v>
      </c>
      <c r="E8" s="57"/>
      <c r="F8" s="15"/>
      <c r="G8" s="57" t="s">
        <v>243</v>
      </c>
      <c r="H8" s="57"/>
      <c r="I8" s="15"/>
      <c r="J8" s="57" t="s">
        <v>244</v>
      </c>
      <c r="K8" s="57"/>
      <c r="L8" s="15"/>
      <c r="M8" s="57" t="s">
        <v>245</v>
      </c>
      <c r="N8" s="57"/>
      <c r="O8" s="15"/>
    </row>
    <row r="9" spans="1:21" ht="15.75" x14ac:dyDescent="0.25">
      <c r="A9" s="20"/>
      <c r="B9" s="36"/>
      <c r="C9" s="10"/>
      <c r="D9" s="58"/>
      <c r="E9" s="58"/>
      <c r="F9" s="10"/>
      <c r="G9" s="58"/>
      <c r="H9" s="58"/>
      <c r="I9" s="10"/>
      <c r="J9" s="58"/>
      <c r="K9" s="58"/>
      <c r="L9" s="10"/>
      <c r="M9" s="58"/>
      <c r="N9" s="58"/>
      <c r="O9" s="10"/>
    </row>
    <row r="10" spans="1:21" ht="26.25" x14ac:dyDescent="0.25">
      <c r="A10" s="20"/>
      <c r="B10" s="39" t="s">
        <v>246</v>
      </c>
      <c r="C10" s="40"/>
      <c r="D10" s="41" t="s">
        <v>247</v>
      </c>
      <c r="E10" s="42">
        <v>186819</v>
      </c>
      <c r="F10" s="40"/>
      <c r="G10" s="41" t="s">
        <v>247</v>
      </c>
      <c r="H10" s="42">
        <v>1119</v>
      </c>
      <c r="I10" s="40"/>
      <c r="J10" s="41" t="s">
        <v>247</v>
      </c>
      <c r="K10" s="43" t="s">
        <v>248</v>
      </c>
      <c r="L10" s="41" t="s">
        <v>249</v>
      </c>
      <c r="M10" s="41" t="s">
        <v>247</v>
      </c>
      <c r="N10" s="42">
        <v>187937</v>
      </c>
      <c r="O10" s="40"/>
    </row>
    <row r="11" spans="1:21" ht="15.75" x14ac:dyDescent="0.25">
      <c r="A11" s="20"/>
      <c r="B11" s="44" t="s">
        <v>250</v>
      </c>
      <c r="C11" s="10"/>
      <c r="D11" s="59">
        <v>4037</v>
      </c>
      <c r="E11" s="59"/>
      <c r="F11" s="10"/>
      <c r="G11" s="59">
        <v>1198</v>
      </c>
      <c r="H11" s="59"/>
      <c r="I11" s="10"/>
      <c r="J11" s="60" t="s">
        <v>251</v>
      </c>
      <c r="K11" s="60"/>
      <c r="L11" s="10"/>
      <c r="M11" s="59">
        <v>5235</v>
      </c>
      <c r="N11" s="59"/>
      <c r="O11" s="10"/>
    </row>
    <row r="12" spans="1:21" ht="15.75" x14ac:dyDescent="0.25">
      <c r="A12" s="20"/>
      <c r="B12" s="39" t="s">
        <v>252</v>
      </c>
      <c r="C12" s="40"/>
      <c r="D12" s="61">
        <v>112764</v>
      </c>
      <c r="E12" s="61"/>
      <c r="F12" s="40"/>
      <c r="G12" s="61">
        <v>5330</v>
      </c>
      <c r="H12" s="61"/>
      <c r="I12" s="40"/>
      <c r="J12" s="62" t="s">
        <v>253</v>
      </c>
      <c r="K12" s="62"/>
      <c r="L12" s="41" t="s">
        <v>249</v>
      </c>
      <c r="M12" s="61">
        <v>117973</v>
      </c>
      <c r="N12" s="61"/>
      <c r="O12" s="40"/>
    </row>
    <row r="13" spans="1:21" ht="15.75" x14ac:dyDescent="0.25">
      <c r="A13" s="20"/>
      <c r="B13" s="44" t="s">
        <v>254</v>
      </c>
      <c r="C13" s="10"/>
      <c r="D13" s="59">
        <v>136172</v>
      </c>
      <c r="E13" s="59"/>
      <c r="F13" s="10"/>
      <c r="G13" s="59">
        <v>1144</v>
      </c>
      <c r="H13" s="59"/>
      <c r="I13" s="10"/>
      <c r="J13" s="63" t="s">
        <v>255</v>
      </c>
      <c r="K13" s="63"/>
      <c r="L13" s="12" t="s">
        <v>249</v>
      </c>
      <c r="M13" s="59">
        <v>136607</v>
      </c>
      <c r="N13" s="59"/>
      <c r="O13" s="10"/>
    </row>
    <row r="14" spans="1:21" ht="15.75" x14ac:dyDescent="0.25">
      <c r="A14" s="20"/>
      <c r="B14" s="39" t="s">
        <v>256</v>
      </c>
      <c r="C14" s="40"/>
      <c r="D14" s="64" t="s">
        <v>251</v>
      </c>
      <c r="E14" s="64"/>
      <c r="F14" s="40"/>
      <c r="G14" s="62">
        <v>271</v>
      </c>
      <c r="H14" s="62"/>
      <c r="I14" s="40"/>
      <c r="J14" s="64" t="s">
        <v>251</v>
      </c>
      <c r="K14" s="64"/>
      <c r="L14" s="40"/>
      <c r="M14" s="62">
        <v>271</v>
      </c>
      <c r="N14" s="62"/>
      <c r="O14" s="40"/>
    </row>
    <row r="15" spans="1:21" ht="15.75" x14ac:dyDescent="0.25">
      <c r="A15" s="20"/>
      <c r="B15" s="44" t="s">
        <v>257</v>
      </c>
      <c r="C15" s="10"/>
      <c r="D15" s="59">
        <v>1000</v>
      </c>
      <c r="E15" s="59"/>
      <c r="F15" s="10"/>
      <c r="G15" s="63">
        <v>27</v>
      </c>
      <c r="H15" s="63"/>
      <c r="I15" s="10"/>
      <c r="J15" s="60" t="s">
        <v>251</v>
      </c>
      <c r="K15" s="60"/>
      <c r="L15" s="10"/>
      <c r="M15" s="59">
        <v>1027</v>
      </c>
      <c r="N15" s="59"/>
      <c r="O15" s="10"/>
    </row>
    <row r="16" spans="1:21" ht="16.5" thickBot="1" x14ac:dyDescent="0.3">
      <c r="A16" s="20"/>
      <c r="B16" s="39" t="s">
        <v>258</v>
      </c>
      <c r="C16" s="40"/>
      <c r="D16" s="65">
        <v>15011</v>
      </c>
      <c r="E16" s="65"/>
      <c r="F16" s="40"/>
      <c r="G16" s="66">
        <v>84</v>
      </c>
      <c r="H16" s="66"/>
      <c r="I16" s="40"/>
      <c r="J16" s="67" t="s">
        <v>251</v>
      </c>
      <c r="K16" s="67"/>
      <c r="L16" s="40"/>
      <c r="M16" s="65">
        <v>15095</v>
      </c>
      <c r="N16" s="65"/>
      <c r="O16" s="40"/>
    </row>
    <row r="17" spans="1:21" ht="16.5" thickBot="1" x14ac:dyDescent="0.3">
      <c r="A17" s="20"/>
      <c r="B17" s="44" t="s">
        <v>259</v>
      </c>
      <c r="C17" s="10"/>
      <c r="D17" s="51" t="s">
        <v>247</v>
      </c>
      <c r="E17" s="52">
        <v>455803</v>
      </c>
      <c r="F17" s="10"/>
      <c r="G17" s="51" t="s">
        <v>247</v>
      </c>
      <c r="H17" s="52">
        <v>9173</v>
      </c>
      <c r="I17" s="10"/>
      <c r="J17" s="51" t="s">
        <v>247</v>
      </c>
      <c r="K17" s="53" t="s">
        <v>260</v>
      </c>
      <c r="L17" s="54" t="s">
        <v>249</v>
      </c>
      <c r="M17" s="51" t="s">
        <v>247</v>
      </c>
      <c r="N17" s="52">
        <v>464145</v>
      </c>
      <c r="O17" s="10"/>
    </row>
    <row r="18" spans="1:21" ht="16.5" thickTop="1" x14ac:dyDescent="0.25">
      <c r="A18" s="20"/>
      <c r="B18" s="22"/>
      <c r="C18" s="22"/>
      <c r="D18" s="22"/>
      <c r="E18" s="22"/>
      <c r="F18" s="22"/>
      <c r="G18" s="22"/>
      <c r="H18" s="22"/>
      <c r="I18" s="22"/>
      <c r="J18" s="22"/>
      <c r="K18" s="22"/>
      <c r="L18" s="22"/>
      <c r="M18" s="22"/>
      <c r="N18" s="22"/>
      <c r="O18" s="22"/>
      <c r="P18" s="22"/>
      <c r="Q18" s="22"/>
      <c r="R18" s="22"/>
      <c r="S18" s="22"/>
      <c r="T18" s="22"/>
      <c r="U18" s="22"/>
    </row>
    <row r="19" spans="1:21" ht="15.75" x14ac:dyDescent="0.25">
      <c r="A19" s="20"/>
      <c r="B19" s="10"/>
      <c r="C19" s="15"/>
      <c r="D19" s="56" t="s">
        <v>237</v>
      </c>
      <c r="E19" s="56"/>
      <c r="F19" s="15"/>
      <c r="G19" s="56" t="s">
        <v>237</v>
      </c>
      <c r="H19" s="56"/>
      <c r="I19" s="15"/>
      <c r="J19" s="56" t="s">
        <v>237</v>
      </c>
      <c r="K19" s="56"/>
      <c r="L19" s="15"/>
      <c r="M19" s="55"/>
      <c r="N19" s="55"/>
      <c r="O19" s="15"/>
    </row>
    <row r="20" spans="1:21" ht="15.75" x14ac:dyDescent="0.25">
      <c r="A20" s="20"/>
      <c r="B20" s="10"/>
      <c r="C20" s="15"/>
      <c r="D20" s="56" t="s">
        <v>238</v>
      </c>
      <c r="E20" s="56"/>
      <c r="F20" s="15"/>
      <c r="G20" s="56" t="s">
        <v>239</v>
      </c>
      <c r="H20" s="56"/>
      <c r="I20" s="15"/>
      <c r="J20" s="56" t="s">
        <v>239</v>
      </c>
      <c r="K20" s="56"/>
      <c r="L20" s="15"/>
      <c r="M20" s="56" t="s">
        <v>240</v>
      </c>
      <c r="N20" s="56"/>
      <c r="O20" s="15"/>
    </row>
    <row r="21" spans="1:21" ht="16.5" thickBot="1" x14ac:dyDescent="0.3">
      <c r="A21" s="20"/>
      <c r="B21" s="34" t="s">
        <v>261</v>
      </c>
      <c r="C21" s="15"/>
      <c r="D21" s="57" t="s">
        <v>242</v>
      </c>
      <c r="E21" s="57"/>
      <c r="F21" s="15"/>
      <c r="G21" s="57" t="s">
        <v>243</v>
      </c>
      <c r="H21" s="57"/>
      <c r="I21" s="15"/>
      <c r="J21" s="57" t="s">
        <v>244</v>
      </c>
      <c r="K21" s="57"/>
      <c r="L21" s="15"/>
      <c r="M21" s="57" t="s">
        <v>245</v>
      </c>
      <c r="N21" s="57"/>
      <c r="O21" s="15"/>
    </row>
    <row r="22" spans="1:21" ht="15.75" x14ac:dyDescent="0.25">
      <c r="A22" s="20"/>
      <c r="B22" s="36"/>
      <c r="C22" s="10"/>
      <c r="D22" s="58"/>
      <c r="E22" s="58"/>
      <c r="F22" s="10"/>
      <c r="G22" s="58"/>
      <c r="H22" s="58"/>
      <c r="I22" s="10"/>
      <c r="J22" s="58"/>
      <c r="K22" s="58"/>
      <c r="L22" s="10"/>
      <c r="M22" s="58"/>
      <c r="N22" s="58"/>
      <c r="O22" s="10"/>
    </row>
    <row r="23" spans="1:21" ht="26.25" x14ac:dyDescent="0.25">
      <c r="A23" s="20"/>
      <c r="B23" s="39" t="s">
        <v>246</v>
      </c>
      <c r="C23" s="40"/>
      <c r="D23" s="41" t="s">
        <v>247</v>
      </c>
      <c r="E23" s="42">
        <v>146625</v>
      </c>
      <c r="F23" s="40"/>
      <c r="G23" s="41" t="s">
        <v>247</v>
      </c>
      <c r="H23" s="43">
        <v>312</v>
      </c>
      <c r="I23" s="40"/>
      <c r="J23" s="41" t="s">
        <v>247</v>
      </c>
      <c r="K23" s="43" t="s">
        <v>262</v>
      </c>
      <c r="L23" s="41" t="s">
        <v>249</v>
      </c>
      <c r="M23" s="41" t="s">
        <v>247</v>
      </c>
      <c r="N23" s="42">
        <v>146922</v>
      </c>
      <c r="O23" s="40"/>
    </row>
    <row r="24" spans="1:21" ht="15.75" x14ac:dyDescent="0.25">
      <c r="A24" s="20"/>
      <c r="B24" s="44" t="s">
        <v>250</v>
      </c>
      <c r="C24" s="10"/>
      <c r="D24" s="59">
        <v>4030</v>
      </c>
      <c r="E24" s="59"/>
      <c r="F24" s="10"/>
      <c r="G24" s="59">
        <v>1220</v>
      </c>
      <c r="H24" s="59"/>
      <c r="I24" s="10"/>
      <c r="J24" s="60" t="s">
        <v>251</v>
      </c>
      <c r="K24" s="60"/>
      <c r="L24" s="10"/>
      <c r="M24" s="59">
        <v>5250</v>
      </c>
      <c r="N24" s="59"/>
      <c r="O24" s="10"/>
    </row>
    <row r="25" spans="1:21" ht="15.75" x14ac:dyDescent="0.25">
      <c r="A25" s="20"/>
      <c r="B25" s="39" t="s">
        <v>252</v>
      </c>
      <c r="C25" s="40"/>
      <c r="D25" s="61">
        <v>118836</v>
      </c>
      <c r="E25" s="61"/>
      <c r="F25" s="40"/>
      <c r="G25" s="61">
        <v>5511</v>
      </c>
      <c r="H25" s="61"/>
      <c r="I25" s="40"/>
      <c r="J25" s="62" t="s">
        <v>263</v>
      </c>
      <c r="K25" s="62"/>
      <c r="L25" s="41" t="s">
        <v>249</v>
      </c>
      <c r="M25" s="61">
        <v>124256</v>
      </c>
      <c r="N25" s="61"/>
      <c r="O25" s="40"/>
    </row>
    <row r="26" spans="1:21" ht="15.75" x14ac:dyDescent="0.25">
      <c r="A26" s="20"/>
      <c r="B26" s="44" t="s">
        <v>254</v>
      </c>
      <c r="C26" s="10"/>
      <c r="D26" s="59">
        <v>143283</v>
      </c>
      <c r="E26" s="59"/>
      <c r="F26" s="10"/>
      <c r="G26" s="59">
        <v>1034</v>
      </c>
      <c r="H26" s="59"/>
      <c r="I26" s="10"/>
      <c r="J26" s="63" t="s">
        <v>264</v>
      </c>
      <c r="K26" s="63"/>
      <c r="L26" s="12" t="s">
        <v>249</v>
      </c>
      <c r="M26" s="59">
        <v>143171</v>
      </c>
      <c r="N26" s="59"/>
      <c r="O26" s="10"/>
    </row>
    <row r="27" spans="1:21" ht="15.75" x14ac:dyDescent="0.25">
      <c r="A27" s="20"/>
      <c r="B27" s="39" t="s">
        <v>256</v>
      </c>
      <c r="C27" s="40"/>
      <c r="D27" s="64" t="s">
        <v>251</v>
      </c>
      <c r="E27" s="64"/>
      <c r="F27" s="40"/>
      <c r="G27" s="62">
        <v>231</v>
      </c>
      <c r="H27" s="62"/>
      <c r="I27" s="40"/>
      <c r="J27" s="64" t="s">
        <v>251</v>
      </c>
      <c r="K27" s="64"/>
      <c r="L27" s="40"/>
      <c r="M27" s="62">
        <v>231</v>
      </c>
      <c r="N27" s="62"/>
      <c r="O27" s="40"/>
    </row>
    <row r="28" spans="1:21" ht="15.75" x14ac:dyDescent="0.25">
      <c r="A28" s="20"/>
      <c r="B28" s="44" t="s">
        <v>257</v>
      </c>
      <c r="C28" s="10"/>
      <c r="D28" s="59">
        <v>1000</v>
      </c>
      <c r="E28" s="59"/>
      <c r="F28" s="10"/>
      <c r="G28" s="63">
        <v>18</v>
      </c>
      <c r="H28" s="63"/>
      <c r="I28" s="10"/>
      <c r="J28" s="60" t="s">
        <v>251</v>
      </c>
      <c r="K28" s="60"/>
      <c r="L28" s="10"/>
      <c r="M28" s="59">
        <v>1018</v>
      </c>
      <c r="N28" s="59"/>
      <c r="O28" s="10"/>
    </row>
    <row r="29" spans="1:21" ht="16.5" thickBot="1" x14ac:dyDescent="0.3">
      <c r="A29" s="20"/>
      <c r="B29" s="39" t="s">
        <v>258</v>
      </c>
      <c r="C29" s="40"/>
      <c r="D29" s="65">
        <v>15011</v>
      </c>
      <c r="E29" s="65"/>
      <c r="F29" s="40"/>
      <c r="G29" s="66">
        <v>52</v>
      </c>
      <c r="H29" s="66"/>
      <c r="I29" s="40"/>
      <c r="J29" s="67" t="s">
        <v>251</v>
      </c>
      <c r="K29" s="67"/>
      <c r="L29" s="40"/>
      <c r="M29" s="65">
        <v>15063</v>
      </c>
      <c r="N29" s="65"/>
      <c r="O29" s="40"/>
    </row>
    <row r="30" spans="1:21" ht="16.5" thickBot="1" x14ac:dyDescent="0.3">
      <c r="A30" s="20"/>
      <c r="B30" s="97" t="s">
        <v>259</v>
      </c>
      <c r="C30" s="98"/>
      <c r="D30" s="99" t="s">
        <v>247</v>
      </c>
      <c r="E30" s="100">
        <v>428785</v>
      </c>
      <c r="F30" s="98"/>
      <c r="G30" s="99" t="s">
        <v>247</v>
      </c>
      <c r="H30" s="100">
        <v>8378</v>
      </c>
      <c r="I30" s="98"/>
      <c r="J30" s="99" t="s">
        <v>247</v>
      </c>
      <c r="K30" s="53" t="s">
        <v>265</v>
      </c>
      <c r="L30" s="54" t="s">
        <v>249</v>
      </c>
      <c r="M30" s="99" t="s">
        <v>247</v>
      </c>
      <c r="N30" s="100">
        <v>435911</v>
      </c>
      <c r="O30" s="98"/>
    </row>
    <row r="31" spans="1:21" ht="16.5" thickTop="1" x14ac:dyDescent="0.25">
      <c r="A31" s="20"/>
      <c r="B31" s="22"/>
      <c r="C31" s="22"/>
      <c r="D31" s="22"/>
      <c r="E31" s="22"/>
      <c r="F31" s="22"/>
      <c r="G31" s="22"/>
      <c r="H31" s="22"/>
      <c r="I31" s="22"/>
      <c r="J31" s="22"/>
      <c r="K31" s="22"/>
      <c r="L31" s="22"/>
      <c r="M31" s="22"/>
      <c r="N31" s="22"/>
      <c r="O31" s="22"/>
      <c r="P31" s="22"/>
      <c r="Q31" s="22"/>
      <c r="R31" s="22"/>
      <c r="S31" s="22"/>
      <c r="T31" s="22"/>
      <c r="U31" s="22"/>
    </row>
    <row r="32" spans="1:21" x14ac:dyDescent="0.25">
      <c r="A32" s="20"/>
      <c r="B32" s="31"/>
      <c r="C32" s="31"/>
      <c r="D32" s="31"/>
      <c r="E32" s="31"/>
      <c r="F32" s="31"/>
      <c r="G32" s="31"/>
      <c r="H32" s="31"/>
      <c r="I32" s="31"/>
      <c r="J32" s="31"/>
      <c r="K32" s="31"/>
      <c r="L32" s="31"/>
      <c r="M32" s="31"/>
      <c r="N32" s="31"/>
      <c r="O32" s="31"/>
      <c r="P32" s="31"/>
      <c r="Q32" s="31"/>
      <c r="R32" s="31"/>
      <c r="S32" s="31"/>
      <c r="T32" s="31"/>
      <c r="U32" s="31"/>
    </row>
    <row r="33" spans="1:21" ht="15.75" x14ac:dyDescent="0.25">
      <c r="A33" s="20" t="s">
        <v>1849</v>
      </c>
      <c r="B33" s="22"/>
      <c r="C33" s="22"/>
      <c r="D33" s="22"/>
      <c r="E33" s="22"/>
      <c r="F33" s="22"/>
      <c r="G33" s="22"/>
      <c r="H33" s="22"/>
      <c r="I33" s="22"/>
      <c r="J33" s="22"/>
      <c r="K33" s="22"/>
      <c r="L33" s="22"/>
      <c r="M33" s="22"/>
      <c r="N33" s="22"/>
      <c r="O33" s="22"/>
      <c r="P33" s="22"/>
      <c r="Q33" s="22"/>
      <c r="R33" s="22"/>
      <c r="S33" s="22"/>
      <c r="T33" s="22"/>
      <c r="U33" s="22"/>
    </row>
    <row r="34" spans="1:21" ht="15.75" x14ac:dyDescent="0.25">
      <c r="A34" s="20"/>
      <c r="B34" s="22"/>
      <c r="C34" s="22"/>
      <c r="D34" s="22"/>
      <c r="E34" s="22"/>
      <c r="F34" s="22"/>
      <c r="G34" s="22"/>
      <c r="H34" s="22"/>
      <c r="I34" s="22"/>
      <c r="J34" s="22"/>
      <c r="K34" s="22"/>
      <c r="L34" s="22"/>
      <c r="M34" s="22"/>
      <c r="N34" s="22"/>
      <c r="O34" s="22"/>
      <c r="P34" s="22"/>
      <c r="Q34" s="22"/>
      <c r="R34" s="22"/>
      <c r="S34" s="22"/>
      <c r="T34" s="22"/>
      <c r="U34" s="22"/>
    </row>
    <row r="35" spans="1:21" ht="15.75" x14ac:dyDescent="0.25">
      <c r="A35" s="20"/>
      <c r="B35" s="10"/>
      <c r="C35" s="15"/>
      <c r="D35" s="55"/>
      <c r="E35" s="55"/>
      <c r="F35" s="15"/>
      <c r="G35" s="56" t="s">
        <v>237</v>
      </c>
      <c r="H35" s="56"/>
      <c r="I35" s="15"/>
      <c r="J35" s="56" t="s">
        <v>237</v>
      </c>
      <c r="K35" s="56"/>
      <c r="L35" s="15"/>
      <c r="M35" s="55"/>
      <c r="N35" s="55"/>
      <c r="O35" s="15"/>
    </row>
    <row r="36" spans="1:21" ht="15.75" x14ac:dyDescent="0.25">
      <c r="A36" s="20"/>
      <c r="B36" s="10"/>
      <c r="C36" s="15"/>
      <c r="D36" s="56" t="s">
        <v>268</v>
      </c>
      <c r="E36" s="56"/>
      <c r="F36" s="15"/>
      <c r="G36" s="56" t="s">
        <v>269</v>
      </c>
      <c r="H36" s="56"/>
      <c r="I36" s="15"/>
      <c r="J36" s="56" t="s">
        <v>269</v>
      </c>
      <c r="K36" s="56"/>
      <c r="L36" s="15"/>
      <c r="M36" s="56" t="s">
        <v>240</v>
      </c>
      <c r="N36" s="56"/>
      <c r="O36" s="15"/>
    </row>
    <row r="37" spans="1:21" ht="16.5" thickBot="1" x14ac:dyDescent="0.3">
      <c r="A37" s="20"/>
      <c r="B37" s="34" t="s">
        <v>241</v>
      </c>
      <c r="C37" s="15"/>
      <c r="D37" s="57" t="s">
        <v>245</v>
      </c>
      <c r="E37" s="57"/>
      <c r="F37" s="15"/>
      <c r="G37" s="57" t="s">
        <v>243</v>
      </c>
      <c r="H37" s="57"/>
      <c r="I37" s="15"/>
      <c r="J37" s="57" t="s">
        <v>244</v>
      </c>
      <c r="K37" s="57"/>
      <c r="L37" s="15"/>
      <c r="M37" s="57" t="s">
        <v>245</v>
      </c>
      <c r="N37" s="57"/>
      <c r="O37" s="15"/>
    </row>
    <row r="38" spans="1:21" ht="15.75" x14ac:dyDescent="0.25">
      <c r="A38" s="20"/>
      <c r="B38" s="36"/>
      <c r="C38" s="10"/>
      <c r="D38" s="58"/>
      <c r="E38" s="58"/>
      <c r="F38" s="10"/>
      <c r="G38" s="58"/>
      <c r="H38" s="58"/>
      <c r="I38" s="10"/>
      <c r="J38" s="58"/>
      <c r="K38" s="58"/>
      <c r="L38" s="10"/>
      <c r="M38" s="58"/>
      <c r="N38" s="58"/>
      <c r="O38" s="10"/>
    </row>
    <row r="39" spans="1:21" ht="26.25" x14ac:dyDescent="0.25">
      <c r="A39" s="20"/>
      <c r="B39" s="39" t="s">
        <v>246</v>
      </c>
      <c r="C39" s="40"/>
      <c r="D39" s="41" t="s">
        <v>247</v>
      </c>
      <c r="E39" s="42">
        <v>1549</v>
      </c>
      <c r="F39" s="40"/>
      <c r="G39" s="41" t="s">
        <v>247</v>
      </c>
      <c r="H39" s="43">
        <v>12</v>
      </c>
      <c r="I39" s="40"/>
      <c r="J39" s="41" t="s">
        <v>247</v>
      </c>
      <c r="K39" s="43" t="s">
        <v>270</v>
      </c>
      <c r="L39" s="41" t="s">
        <v>249</v>
      </c>
      <c r="M39" s="41" t="s">
        <v>247</v>
      </c>
      <c r="N39" s="42">
        <v>1556</v>
      </c>
      <c r="O39" s="40"/>
    </row>
    <row r="40" spans="1:21" ht="15.75" x14ac:dyDescent="0.25">
      <c r="A40" s="20"/>
      <c r="B40" s="44" t="s">
        <v>252</v>
      </c>
      <c r="C40" s="10"/>
      <c r="D40" s="63">
        <v>145</v>
      </c>
      <c r="E40" s="63"/>
      <c r="F40" s="10"/>
      <c r="G40" s="63">
        <v>19</v>
      </c>
      <c r="H40" s="63"/>
      <c r="I40" s="10"/>
      <c r="J40" s="60" t="s">
        <v>251</v>
      </c>
      <c r="K40" s="60"/>
      <c r="L40" s="10"/>
      <c r="M40" s="63">
        <v>164</v>
      </c>
      <c r="N40" s="63"/>
      <c r="O40" s="10"/>
    </row>
    <row r="41" spans="1:21" ht="15.75" x14ac:dyDescent="0.25">
      <c r="A41" s="20"/>
      <c r="B41" s="39" t="s">
        <v>254</v>
      </c>
      <c r="C41" s="40"/>
      <c r="D41" s="61">
        <v>37880</v>
      </c>
      <c r="E41" s="61"/>
      <c r="F41" s="40"/>
      <c r="G41" s="62">
        <v>600</v>
      </c>
      <c r="H41" s="62"/>
      <c r="I41" s="40"/>
      <c r="J41" s="64" t="s">
        <v>251</v>
      </c>
      <c r="K41" s="64"/>
      <c r="L41" s="40"/>
      <c r="M41" s="61">
        <v>38480</v>
      </c>
      <c r="N41" s="61"/>
      <c r="O41" s="40"/>
    </row>
    <row r="42" spans="1:21" ht="16.5" thickBot="1" x14ac:dyDescent="0.3">
      <c r="A42" s="20"/>
      <c r="B42" s="44" t="s">
        <v>258</v>
      </c>
      <c r="C42" s="10"/>
      <c r="D42" s="75">
        <v>5000</v>
      </c>
      <c r="E42" s="75"/>
      <c r="F42" s="10"/>
      <c r="G42" s="76" t="s">
        <v>251</v>
      </c>
      <c r="H42" s="76"/>
      <c r="I42" s="10"/>
      <c r="J42" s="77" t="s">
        <v>271</v>
      </c>
      <c r="K42" s="77"/>
      <c r="L42" s="12" t="s">
        <v>249</v>
      </c>
      <c r="M42" s="75">
        <v>4933</v>
      </c>
      <c r="N42" s="75"/>
      <c r="O42" s="10"/>
    </row>
    <row r="43" spans="1:21" ht="16.5" thickBot="1" x14ac:dyDescent="0.3">
      <c r="A43" s="20"/>
      <c r="B43" s="86" t="s">
        <v>272</v>
      </c>
      <c r="C43" s="87"/>
      <c r="D43" s="88" t="s">
        <v>247</v>
      </c>
      <c r="E43" s="89">
        <v>44574</v>
      </c>
      <c r="F43" s="87"/>
      <c r="G43" s="88" t="s">
        <v>247</v>
      </c>
      <c r="H43" s="73">
        <v>631</v>
      </c>
      <c r="I43" s="87"/>
      <c r="J43" s="88" t="s">
        <v>247</v>
      </c>
      <c r="K43" s="73" t="s">
        <v>273</v>
      </c>
      <c r="L43" s="74" t="s">
        <v>249</v>
      </c>
      <c r="M43" s="88" t="s">
        <v>247</v>
      </c>
      <c r="N43" s="89">
        <v>45133</v>
      </c>
      <c r="O43" s="87"/>
    </row>
    <row r="44" spans="1:21" ht="16.5" thickTop="1" x14ac:dyDescent="0.25">
      <c r="A44" s="20"/>
      <c r="B44" s="22"/>
      <c r="C44" s="22"/>
      <c r="D44" s="22"/>
      <c r="E44" s="22"/>
      <c r="F44" s="22"/>
      <c r="G44" s="22"/>
      <c r="H44" s="22"/>
      <c r="I44" s="22"/>
      <c r="J44" s="22"/>
      <c r="K44" s="22"/>
      <c r="L44" s="22"/>
      <c r="M44" s="22"/>
      <c r="N44" s="22"/>
      <c r="O44" s="22"/>
      <c r="P44" s="22"/>
      <c r="Q44" s="22"/>
      <c r="R44" s="22"/>
      <c r="S44" s="22"/>
      <c r="T44" s="22"/>
      <c r="U44" s="22"/>
    </row>
    <row r="45" spans="1:21" ht="15.75" x14ac:dyDescent="0.25">
      <c r="A45" s="20"/>
      <c r="B45" s="10"/>
      <c r="C45" s="15"/>
      <c r="D45" s="55"/>
      <c r="E45" s="55"/>
      <c r="F45" s="15"/>
      <c r="G45" s="56" t="s">
        <v>237</v>
      </c>
      <c r="H45" s="56"/>
      <c r="I45" s="15"/>
      <c r="J45" s="56" t="s">
        <v>237</v>
      </c>
      <c r="K45" s="56"/>
      <c r="L45" s="15"/>
      <c r="M45" s="55"/>
      <c r="N45" s="55"/>
      <c r="O45" s="15"/>
    </row>
    <row r="46" spans="1:21" ht="15.75" x14ac:dyDescent="0.25">
      <c r="A46" s="20"/>
      <c r="B46" s="10"/>
      <c r="C46" s="15"/>
      <c r="D46" s="56" t="s">
        <v>268</v>
      </c>
      <c r="E46" s="56"/>
      <c r="F46" s="15"/>
      <c r="G46" s="56" t="s">
        <v>269</v>
      </c>
      <c r="H46" s="56"/>
      <c r="I46" s="15"/>
      <c r="J46" s="56" t="s">
        <v>269</v>
      </c>
      <c r="K46" s="56"/>
      <c r="L46" s="15"/>
      <c r="M46" s="56" t="s">
        <v>240</v>
      </c>
      <c r="N46" s="56"/>
      <c r="O46" s="15"/>
    </row>
    <row r="47" spans="1:21" ht="16.5" thickBot="1" x14ac:dyDescent="0.3">
      <c r="A47" s="20"/>
      <c r="B47" s="34" t="s">
        <v>261</v>
      </c>
      <c r="C47" s="15"/>
      <c r="D47" s="57" t="s">
        <v>245</v>
      </c>
      <c r="E47" s="57"/>
      <c r="F47" s="15"/>
      <c r="G47" s="57" t="s">
        <v>243</v>
      </c>
      <c r="H47" s="57"/>
      <c r="I47" s="15"/>
      <c r="J47" s="57" t="s">
        <v>244</v>
      </c>
      <c r="K47" s="57"/>
      <c r="L47" s="15"/>
      <c r="M47" s="57" t="s">
        <v>245</v>
      </c>
      <c r="N47" s="57"/>
      <c r="O47" s="15"/>
    </row>
    <row r="48" spans="1:21" ht="15.75" x14ac:dyDescent="0.25">
      <c r="A48" s="20"/>
      <c r="B48" s="36"/>
      <c r="C48" s="10"/>
      <c r="D48" s="58"/>
      <c r="E48" s="58"/>
      <c r="F48" s="10"/>
      <c r="G48" s="58"/>
      <c r="H48" s="58"/>
      <c r="I48" s="10"/>
      <c r="J48" s="58"/>
      <c r="K48" s="58"/>
      <c r="L48" s="10"/>
      <c r="M48" s="58"/>
      <c r="N48" s="58"/>
      <c r="O48" s="10"/>
    </row>
    <row r="49" spans="1:21" ht="26.25" x14ac:dyDescent="0.25">
      <c r="A49" s="20"/>
      <c r="B49" s="39" t="s">
        <v>246</v>
      </c>
      <c r="C49" s="40"/>
      <c r="D49" s="41" t="s">
        <v>247</v>
      </c>
      <c r="E49" s="42">
        <v>1747</v>
      </c>
      <c r="F49" s="40"/>
      <c r="G49" s="41" t="s">
        <v>247</v>
      </c>
      <c r="H49" s="43">
        <v>1</v>
      </c>
      <c r="I49" s="40"/>
      <c r="J49" s="41" t="s">
        <v>247</v>
      </c>
      <c r="K49" s="43" t="s">
        <v>274</v>
      </c>
      <c r="L49" s="41" t="s">
        <v>249</v>
      </c>
      <c r="M49" s="41" t="s">
        <v>247</v>
      </c>
      <c r="N49" s="42">
        <v>1741</v>
      </c>
      <c r="O49" s="40"/>
    </row>
    <row r="50" spans="1:21" ht="15.75" x14ac:dyDescent="0.25">
      <c r="A50" s="20"/>
      <c r="B50" s="44" t="s">
        <v>252</v>
      </c>
      <c r="C50" s="10"/>
      <c r="D50" s="63">
        <v>147</v>
      </c>
      <c r="E50" s="63"/>
      <c r="F50" s="10"/>
      <c r="G50" s="63">
        <v>20</v>
      </c>
      <c r="H50" s="63"/>
      <c r="I50" s="10"/>
      <c r="J50" s="60" t="s">
        <v>251</v>
      </c>
      <c r="K50" s="60"/>
      <c r="L50" s="10"/>
      <c r="M50" s="63">
        <v>167</v>
      </c>
      <c r="N50" s="63"/>
      <c r="O50" s="10"/>
    </row>
    <row r="51" spans="1:21" ht="15.75" x14ac:dyDescent="0.25">
      <c r="A51" s="20"/>
      <c r="B51" s="39" t="s">
        <v>254</v>
      </c>
      <c r="C51" s="40"/>
      <c r="D51" s="61">
        <v>38543</v>
      </c>
      <c r="E51" s="61"/>
      <c r="F51" s="40"/>
      <c r="G51" s="62">
        <v>423</v>
      </c>
      <c r="H51" s="62"/>
      <c r="I51" s="40"/>
      <c r="J51" s="62" t="s">
        <v>275</v>
      </c>
      <c r="K51" s="62"/>
      <c r="L51" s="41" t="s">
        <v>249</v>
      </c>
      <c r="M51" s="61">
        <v>38962</v>
      </c>
      <c r="N51" s="61"/>
      <c r="O51" s="40"/>
    </row>
    <row r="52" spans="1:21" ht="16.5" thickBot="1" x14ac:dyDescent="0.3">
      <c r="A52" s="20"/>
      <c r="B52" s="44" t="s">
        <v>258</v>
      </c>
      <c r="C52" s="10"/>
      <c r="D52" s="75">
        <v>5000</v>
      </c>
      <c r="E52" s="75"/>
      <c r="F52" s="10"/>
      <c r="G52" s="76" t="s">
        <v>251</v>
      </c>
      <c r="H52" s="76"/>
      <c r="I52" s="10"/>
      <c r="J52" s="77" t="s">
        <v>276</v>
      </c>
      <c r="K52" s="77"/>
      <c r="L52" s="12" t="s">
        <v>249</v>
      </c>
      <c r="M52" s="75">
        <v>4937</v>
      </c>
      <c r="N52" s="75"/>
      <c r="O52" s="10"/>
    </row>
    <row r="53" spans="1:21" ht="16.5" thickBot="1" x14ac:dyDescent="0.3">
      <c r="A53" s="20"/>
      <c r="B53" s="86" t="s">
        <v>272</v>
      </c>
      <c r="C53" s="87"/>
      <c r="D53" s="88" t="s">
        <v>247</v>
      </c>
      <c r="E53" s="89">
        <v>45437</v>
      </c>
      <c r="F53" s="87"/>
      <c r="G53" s="88" t="s">
        <v>247</v>
      </c>
      <c r="H53" s="73">
        <v>444</v>
      </c>
      <c r="I53" s="87"/>
      <c r="J53" s="88" t="s">
        <v>247</v>
      </c>
      <c r="K53" s="73" t="s">
        <v>277</v>
      </c>
      <c r="L53" s="74" t="s">
        <v>249</v>
      </c>
      <c r="M53" s="88" t="s">
        <v>247</v>
      </c>
      <c r="N53" s="89">
        <v>45807</v>
      </c>
      <c r="O53" s="87"/>
    </row>
    <row r="54" spans="1:21" ht="16.5" thickTop="1" x14ac:dyDescent="0.25">
      <c r="A54" s="20"/>
      <c r="B54" s="22"/>
      <c r="C54" s="22"/>
      <c r="D54" s="22"/>
      <c r="E54" s="22"/>
      <c r="F54" s="22"/>
      <c r="G54" s="22"/>
      <c r="H54" s="22"/>
      <c r="I54" s="22"/>
      <c r="J54" s="22"/>
      <c r="K54" s="22"/>
      <c r="L54" s="22"/>
      <c r="M54" s="22"/>
      <c r="N54" s="22"/>
      <c r="O54" s="22"/>
      <c r="P54" s="22"/>
      <c r="Q54" s="22"/>
      <c r="R54" s="22"/>
      <c r="S54" s="22"/>
      <c r="T54" s="22"/>
      <c r="U54" s="22"/>
    </row>
    <row r="55" spans="1:21" x14ac:dyDescent="0.25">
      <c r="A55" s="20"/>
      <c r="B55" s="31"/>
      <c r="C55" s="31"/>
      <c r="D55" s="31"/>
      <c r="E55" s="31"/>
      <c r="F55" s="31"/>
      <c r="G55" s="31"/>
      <c r="H55" s="31"/>
      <c r="I55" s="31"/>
      <c r="J55" s="31"/>
      <c r="K55" s="31"/>
      <c r="L55" s="31"/>
      <c r="M55" s="31"/>
      <c r="N55" s="31"/>
      <c r="O55" s="31"/>
      <c r="P55" s="31"/>
      <c r="Q55" s="31"/>
      <c r="R55" s="31"/>
      <c r="S55" s="31"/>
      <c r="T55" s="31"/>
      <c r="U55" s="31"/>
    </row>
    <row r="56" spans="1:21" ht="15.75" x14ac:dyDescent="0.25">
      <c r="A56" s="20" t="s">
        <v>1850</v>
      </c>
      <c r="B56" s="22"/>
      <c r="C56" s="22"/>
      <c r="D56" s="22"/>
      <c r="E56" s="22"/>
      <c r="F56" s="22"/>
      <c r="G56" s="22"/>
      <c r="H56" s="22"/>
      <c r="I56" s="22"/>
      <c r="J56" s="22"/>
      <c r="K56" s="22"/>
      <c r="L56" s="22"/>
      <c r="M56" s="22"/>
      <c r="N56" s="22"/>
      <c r="O56" s="22"/>
      <c r="P56" s="22"/>
      <c r="Q56" s="22"/>
      <c r="R56" s="22"/>
      <c r="S56" s="22"/>
      <c r="T56" s="22"/>
      <c r="U56" s="22"/>
    </row>
    <row r="57" spans="1:21" x14ac:dyDescent="0.25">
      <c r="A57" s="20"/>
      <c r="B57" s="25" t="s">
        <v>1302</v>
      </c>
      <c r="C57" s="25"/>
      <c r="D57" s="25"/>
      <c r="E57" s="25"/>
      <c r="F57" s="25"/>
      <c r="G57" s="25"/>
      <c r="H57" s="25"/>
      <c r="I57" s="25"/>
      <c r="J57" s="25"/>
      <c r="K57" s="25"/>
      <c r="L57" s="25"/>
      <c r="M57" s="25"/>
      <c r="N57" s="25"/>
      <c r="O57" s="25"/>
      <c r="P57" s="25"/>
      <c r="Q57" s="25"/>
      <c r="R57" s="25"/>
      <c r="S57" s="25"/>
      <c r="T57" s="25"/>
      <c r="U57" s="25"/>
    </row>
    <row r="58" spans="1:21" ht="15.75" x14ac:dyDescent="0.25">
      <c r="A58" s="20"/>
      <c r="B58" s="10"/>
      <c r="C58" s="15"/>
      <c r="D58" s="56" t="s">
        <v>283</v>
      </c>
      <c r="E58" s="56"/>
      <c r="F58" s="56"/>
      <c r="G58" s="56"/>
      <c r="H58" s="56"/>
      <c r="I58" s="15"/>
      <c r="J58" s="56" t="s">
        <v>283</v>
      </c>
      <c r="K58" s="56"/>
      <c r="L58" s="56"/>
      <c r="M58" s="56"/>
      <c r="N58" s="56"/>
      <c r="O58" s="15"/>
    </row>
    <row r="59" spans="1:21" ht="16.5" thickBot="1" x14ac:dyDescent="0.3">
      <c r="A59" s="20"/>
      <c r="B59" s="10"/>
      <c r="C59" s="15"/>
      <c r="D59" s="57" t="s">
        <v>284</v>
      </c>
      <c r="E59" s="57"/>
      <c r="F59" s="57"/>
      <c r="G59" s="57"/>
      <c r="H59" s="57"/>
      <c r="I59" s="15"/>
      <c r="J59" s="57" t="s">
        <v>285</v>
      </c>
      <c r="K59" s="57"/>
      <c r="L59" s="57"/>
      <c r="M59" s="57"/>
      <c r="N59" s="57"/>
      <c r="O59" s="15"/>
    </row>
    <row r="60" spans="1:21" ht="15.75" x14ac:dyDescent="0.25">
      <c r="A60" s="20"/>
      <c r="B60" s="10"/>
      <c r="C60" s="15"/>
      <c r="D60" s="81" t="s">
        <v>238</v>
      </c>
      <c r="E60" s="81"/>
      <c r="F60" s="79"/>
      <c r="G60" s="81" t="s">
        <v>240</v>
      </c>
      <c r="H60" s="81"/>
      <c r="I60" s="15"/>
      <c r="J60" s="81" t="s">
        <v>268</v>
      </c>
      <c r="K60" s="81"/>
      <c r="L60" s="79"/>
      <c r="M60" s="81" t="s">
        <v>240</v>
      </c>
      <c r="N60" s="81"/>
      <c r="O60" s="15"/>
    </row>
    <row r="61" spans="1:21" ht="16.5" thickBot="1" x14ac:dyDescent="0.3">
      <c r="A61" s="20"/>
      <c r="B61" s="34" t="s">
        <v>241</v>
      </c>
      <c r="C61" s="15"/>
      <c r="D61" s="57" t="s">
        <v>242</v>
      </c>
      <c r="E61" s="57"/>
      <c r="F61" s="15"/>
      <c r="G61" s="57" t="s">
        <v>245</v>
      </c>
      <c r="H61" s="57"/>
      <c r="I61" s="15"/>
      <c r="J61" s="57" t="s">
        <v>245</v>
      </c>
      <c r="K61" s="57"/>
      <c r="L61" s="15"/>
      <c r="M61" s="57" t="s">
        <v>245</v>
      </c>
      <c r="N61" s="57"/>
      <c r="O61" s="15"/>
    </row>
    <row r="62" spans="1:21" ht="15.75" x14ac:dyDescent="0.25">
      <c r="A62" s="20"/>
      <c r="B62" s="36"/>
      <c r="C62" s="10"/>
      <c r="D62" s="58"/>
      <c r="E62" s="58"/>
      <c r="F62" s="10"/>
      <c r="G62" s="58"/>
      <c r="H62" s="58"/>
      <c r="I62" s="10"/>
      <c r="J62" s="58"/>
      <c r="K62" s="58"/>
      <c r="L62" s="10"/>
      <c r="M62" s="58"/>
      <c r="N62" s="58"/>
      <c r="O62" s="10"/>
    </row>
    <row r="63" spans="1:21" ht="15.75" x14ac:dyDescent="0.25">
      <c r="A63" s="20"/>
      <c r="B63" s="39" t="s">
        <v>286</v>
      </c>
      <c r="C63" s="40"/>
      <c r="D63" s="41" t="s">
        <v>247</v>
      </c>
      <c r="E63" s="43" t="s">
        <v>287</v>
      </c>
      <c r="F63" s="40"/>
      <c r="G63" s="41" t="s">
        <v>247</v>
      </c>
      <c r="H63" s="43" t="s">
        <v>288</v>
      </c>
      <c r="I63" s="40"/>
      <c r="J63" s="41" t="s">
        <v>247</v>
      </c>
      <c r="K63" s="43" t="s">
        <v>289</v>
      </c>
      <c r="L63" s="40"/>
      <c r="M63" s="41" t="s">
        <v>247</v>
      </c>
      <c r="N63" s="43" t="s">
        <v>290</v>
      </c>
      <c r="O63" s="40"/>
    </row>
    <row r="64" spans="1:21" ht="15.75" x14ac:dyDescent="0.25">
      <c r="A64" s="20"/>
      <c r="B64" s="44" t="s">
        <v>291</v>
      </c>
      <c r="C64" s="10"/>
      <c r="D64" s="63" t="s">
        <v>292</v>
      </c>
      <c r="E64" s="63"/>
      <c r="F64" s="10"/>
      <c r="G64" s="63" t="s">
        <v>293</v>
      </c>
      <c r="H64" s="63"/>
      <c r="I64" s="10"/>
      <c r="J64" s="63" t="s">
        <v>294</v>
      </c>
      <c r="K64" s="63"/>
      <c r="L64" s="10"/>
      <c r="M64" s="63" t="s">
        <v>295</v>
      </c>
      <c r="N64" s="63"/>
      <c r="O64" s="10"/>
    </row>
    <row r="65" spans="1:21" ht="15.75" x14ac:dyDescent="0.25">
      <c r="A65" s="20"/>
      <c r="B65" s="39" t="s">
        <v>296</v>
      </c>
      <c r="C65" s="40"/>
      <c r="D65" s="62" t="s">
        <v>297</v>
      </c>
      <c r="E65" s="62"/>
      <c r="F65" s="40"/>
      <c r="G65" s="62" t="s">
        <v>298</v>
      </c>
      <c r="H65" s="62"/>
      <c r="I65" s="40"/>
      <c r="J65" s="62" t="s">
        <v>299</v>
      </c>
      <c r="K65" s="62"/>
      <c r="L65" s="40"/>
      <c r="M65" s="62" t="s">
        <v>300</v>
      </c>
      <c r="N65" s="62"/>
      <c r="O65" s="40"/>
    </row>
    <row r="66" spans="1:21" ht="15.75" x14ac:dyDescent="0.25">
      <c r="A66" s="20"/>
      <c r="B66" s="44" t="s">
        <v>301</v>
      </c>
      <c r="C66" s="10"/>
      <c r="D66" s="60" t="s">
        <v>251</v>
      </c>
      <c r="E66" s="60"/>
      <c r="F66" s="10"/>
      <c r="G66" s="60" t="s">
        <v>251</v>
      </c>
      <c r="H66" s="60"/>
      <c r="I66" s="10"/>
      <c r="J66" s="60" t="s">
        <v>251</v>
      </c>
      <c r="K66" s="60"/>
      <c r="L66" s="10"/>
      <c r="M66" s="60" t="s">
        <v>251</v>
      </c>
      <c r="N66" s="60"/>
      <c r="O66" s="10"/>
    </row>
    <row r="67" spans="1:21" ht="15.75" x14ac:dyDescent="0.25">
      <c r="A67" s="20"/>
      <c r="B67" s="39" t="s">
        <v>250</v>
      </c>
      <c r="C67" s="40"/>
      <c r="D67" s="62" t="s">
        <v>302</v>
      </c>
      <c r="E67" s="62"/>
      <c r="F67" s="40"/>
      <c r="G67" s="62" t="s">
        <v>303</v>
      </c>
      <c r="H67" s="62"/>
      <c r="I67" s="40"/>
      <c r="J67" s="64" t="s">
        <v>251</v>
      </c>
      <c r="K67" s="64"/>
      <c r="L67" s="40"/>
      <c r="M67" s="64" t="s">
        <v>251</v>
      </c>
      <c r="N67" s="64"/>
      <c r="O67" s="40"/>
    </row>
    <row r="68" spans="1:21" ht="15.75" x14ac:dyDescent="0.25">
      <c r="A68" s="20"/>
      <c r="B68" s="44" t="s">
        <v>252</v>
      </c>
      <c r="C68" s="10"/>
      <c r="D68" s="63" t="s">
        <v>304</v>
      </c>
      <c r="E68" s="63"/>
      <c r="F68" s="10"/>
      <c r="G68" s="63" t="s">
        <v>305</v>
      </c>
      <c r="H68" s="63"/>
      <c r="I68" s="10"/>
      <c r="J68" s="63" t="s">
        <v>306</v>
      </c>
      <c r="K68" s="63"/>
      <c r="L68" s="10"/>
      <c r="M68" s="63" t="s">
        <v>307</v>
      </c>
      <c r="N68" s="63"/>
      <c r="O68" s="10"/>
    </row>
    <row r="69" spans="1:21" ht="15.75" x14ac:dyDescent="0.25">
      <c r="A69" s="20"/>
      <c r="B69" s="39" t="s">
        <v>254</v>
      </c>
      <c r="C69" s="40"/>
      <c r="D69" s="62" t="s">
        <v>308</v>
      </c>
      <c r="E69" s="62"/>
      <c r="F69" s="40"/>
      <c r="G69" s="62" t="s">
        <v>309</v>
      </c>
      <c r="H69" s="62"/>
      <c r="I69" s="40"/>
      <c r="J69" s="62" t="s">
        <v>310</v>
      </c>
      <c r="K69" s="62"/>
      <c r="L69" s="40"/>
      <c r="M69" s="62" t="s">
        <v>311</v>
      </c>
      <c r="N69" s="62"/>
      <c r="O69" s="40"/>
    </row>
    <row r="70" spans="1:21" ht="15.75" x14ac:dyDescent="0.25">
      <c r="A70" s="20"/>
      <c r="B70" s="44" t="s">
        <v>256</v>
      </c>
      <c r="C70" s="10"/>
      <c r="D70" s="60" t="s">
        <v>251</v>
      </c>
      <c r="E70" s="60"/>
      <c r="F70" s="10"/>
      <c r="G70" s="63" t="s">
        <v>312</v>
      </c>
      <c r="H70" s="63"/>
      <c r="I70" s="10"/>
      <c r="J70" s="60" t="s">
        <v>251</v>
      </c>
      <c r="K70" s="60"/>
      <c r="L70" s="10"/>
      <c r="M70" s="60" t="s">
        <v>251</v>
      </c>
      <c r="N70" s="60"/>
      <c r="O70" s="10"/>
    </row>
    <row r="71" spans="1:21" ht="16.5" thickBot="1" x14ac:dyDescent="0.3">
      <c r="A71" s="20"/>
      <c r="B71" s="39" t="s">
        <v>257</v>
      </c>
      <c r="C71" s="40"/>
      <c r="D71" s="66" t="s">
        <v>313</v>
      </c>
      <c r="E71" s="66"/>
      <c r="F71" s="40"/>
      <c r="G71" s="66" t="s">
        <v>289</v>
      </c>
      <c r="H71" s="66"/>
      <c r="I71" s="40"/>
      <c r="J71" s="67" t="s">
        <v>251</v>
      </c>
      <c r="K71" s="67"/>
      <c r="L71" s="40"/>
      <c r="M71" s="67" t="s">
        <v>251</v>
      </c>
      <c r="N71" s="67"/>
      <c r="O71" s="40"/>
    </row>
    <row r="72" spans="1:21" ht="16.5" thickBot="1" x14ac:dyDescent="0.3">
      <c r="A72" s="20"/>
      <c r="B72" s="44" t="s">
        <v>314</v>
      </c>
      <c r="C72" s="10"/>
      <c r="D72" s="51" t="s">
        <v>247</v>
      </c>
      <c r="E72" s="80" t="s">
        <v>315</v>
      </c>
      <c r="F72" s="10"/>
      <c r="G72" s="51" t="s">
        <v>247</v>
      </c>
      <c r="H72" s="80" t="s">
        <v>316</v>
      </c>
      <c r="I72" s="10"/>
      <c r="J72" s="51" t="s">
        <v>247</v>
      </c>
      <c r="K72" s="80" t="s">
        <v>317</v>
      </c>
      <c r="L72" s="10"/>
      <c r="M72" s="51" t="s">
        <v>247</v>
      </c>
      <c r="N72" s="80" t="s">
        <v>318</v>
      </c>
      <c r="O72" s="10"/>
    </row>
    <row r="73" spans="1:21" ht="16.5" thickTop="1" x14ac:dyDescent="0.25">
      <c r="A73" s="20"/>
      <c r="B73" s="22"/>
      <c r="C73" s="22"/>
      <c r="D73" s="22"/>
      <c r="E73" s="22"/>
      <c r="F73" s="22"/>
      <c r="G73" s="22"/>
      <c r="H73" s="22"/>
      <c r="I73" s="22"/>
      <c r="J73" s="22"/>
      <c r="K73" s="22"/>
      <c r="L73" s="22"/>
      <c r="M73" s="22"/>
      <c r="N73" s="22"/>
      <c r="O73" s="22"/>
      <c r="P73" s="22"/>
      <c r="Q73" s="22"/>
      <c r="R73" s="22"/>
      <c r="S73" s="22"/>
      <c r="T73" s="22"/>
      <c r="U73" s="22"/>
    </row>
    <row r="74" spans="1:21" x14ac:dyDescent="0.25">
      <c r="A74" s="20"/>
      <c r="B74" s="31"/>
      <c r="C74" s="31"/>
      <c r="D74" s="31"/>
      <c r="E74" s="31"/>
      <c r="F74" s="31"/>
      <c r="G74" s="31"/>
      <c r="H74" s="31"/>
      <c r="I74" s="31"/>
      <c r="J74" s="31"/>
      <c r="K74" s="31"/>
      <c r="L74" s="31"/>
      <c r="M74" s="31"/>
      <c r="N74" s="31"/>
      <c r="O74" s="31"/>
      <c r="P74" s="31"/>
      <c r="Q74" s="31"/>
      <c r="R74" s="31"/>
      <c r="S74" s="31"/>
      <c r="T74" s="31"/>
      <c r="U74" s="31"/>
    </row>
    <row r="75" spans="1:21" ht="15.75" x14ac:dyDescent="0.25">
      <c r="A75" s="20" t="s">
        <v>1851</v>
      </c>
      <c r="B75" s="22"/>
      <c r="C75" s="22"/>
      <c r="D75" s="22"/>
      <c r="E75" s="22"/>
      <c r="F75" s="22"/>
      <c r="G75" s="22"/>
      <c r="H75" s="22"/>
      <c r="I75" s="22"/>
      <c r="J75" s="22"/>
      <c r="K75" s="22"/>
      <c r="L75" s="22"/>
      <c r="M75" s="22"/>
      <c r="N75" s="22"/>
      <c r="O75" s="22"/>
      <c r="P75" s="22"/>
      <c r="Q75" s="22"/>
      <c r="R75" s="22"/>
      <c r="S75" s="22"/>
      <c r="T75" s="22"/>
      <c r="U75" s="22"/>
    </row>
    <row r="76" spans="1:21" x14ac:dyDescent="0.25">
      <c r="A76" s="20"/>
      <c r="B76" s="25" t="s">
        <v>1852</v>
      </c>
      <c r="C76" s="25"/>
      <c r="D76" s="25"/>
      <c r="E76" s="25"/>
      <c r="F76" s="25"/>
      <c r="G76" s="25"/>
      <c r="H76" s="25"/>
      <c r="I76" s="25"/>
      <c r="J76" s="25"/>
      <c r="K76" s="25"/>
      <c r="L76" s="25"/>
      <c r="M76" s="25"/>
      <c r="N76" s="25"/>
      <c r="O76" s="25"/>
      <c r="P76" s="25"/>
      <c r="Q76" s="25"/>
      <c r="R76" s="25"/>
      <c r="S76" s="25"/>
      <c r="T76" s="25"/>
      <c r="U76" s="25"/>
    </row>
    <row r="77" spans="1:21" ht="16.5" thickBot="1" x14ac:dyDescent="0.3">
      <c r="A77" s="20"/>
      <c r="B77" s="10"/>
      <c r="C77" s="15"/>
      <c r="D77" s="57" t="s">
        <v>325</v>
      </c>
      <c r="E77" s="57"/>
      <c r="F77" s="57"/>
      <c r="G77" s="57"/>
      <c r="H77" s="57"/>
      <c r="I77" s="15"/>
      <c r="J77" s="57" t="s">
        <v>326</v>
      </c>
      <c r="K77" s="57"/>
      <c r="L77" s="57"/>
      <c r="M77" s="57"/>
      <c r="N77" s="57"/>
      <c r="O77" s="15"/>
      <c r="P77" s="57" t="s">
        <v>126</v>
      </c>
      <c r="Q77" s="57"/>
      <c r="R77" s="57"/>
      <c r="S77" s="57"/>
      <c r="T77" s="57"/>
      <c r="U77" s="15"/>
    </row>
    <row r="78" spans="1:21" x14ac:dyDescent="0.25">
      <c r="A78" s="20"/>
      <c r="B78" s="90" t="s">
        <v>241</v>
      </c>
      <c r="C78" s="55"/>
      <c r="D78" s="81" t="s">
        <v>327</v>
      </c>
      <c r="E78" s="81"/>
      <c r="F78" s="92"/>
      <c r="G78" s="81" t="s">
        <v>239</v>
      </c>
      <c r="H78" s="81"/>
      <c r="I78" s="55"/>
      <c r="J78" s="81" t="s">
        <v>327</v>
      </c>
      <c r="K78" s="81"/>
      <c r="L78" s="92"/>
      <c r="M78" s="81" t="s">
        <v>239</v>
      </c>
      <c r="N78" s="81"/>
      <c r="O78" s="55"/>
      <c r="P78" s="81" t="s">
        <v>327</v>
      </c>
      <c r="Q78" s="81"/>
      <c r="R78" s="92"/>
      <c r="S78" s="81" t="s">
        <v>239</v>
      </c>
      <c r="T78" s="81"/>
      <c r="U78" s="55"/>
    </row>
    <row r="79" spans="1:21" ht="15.75" thickBot="1" x14ac:dyDescent="0.3">
      <c r="A79" s="20"/>
      <c r="B79" s="91"/>
      <c r="C79" s="55"/>
      <c r="D79" s="57"/>
      <c r="E79" s="57"/>
      <c r="F79" s="93"/>
      <c r="G79" s="57" t="s">
        <v>244</v>
      </c>
      <c r="H79" s="57"/>
      <c r="I79" s="55"/>
      <c r="J79" s="57"/>
      <c r="K79" s="57"/>
      <c r="L79" s="93"/>
      <c r="M79" s="57" t="s">
        <v>244</v>
      </c>
      <c r="N79" s="57"/>
      <c r="O79" s="55"/>
      <c r="P79" s="57"/>
      <c r="Q79" s="57"/>
      <c r="R79" s="93"/>
      <c r="S79" s="57" t="s">
        <v>244</v>
      </c>
      <c r="T79" s="57"/>
      <c r="U79" s="55"/>
    </row>
    <row r="80" spans="1:21" ht="15.75" x14ac:dyDescent="0.25">
      <c r="A80" s="20"/>
      <c r="B80" s="36"/>
      <c r="C80" s="10"/>
      <c r="D80" s="58"/>
      <c r="E80" s="58"/>
      <c r="F80" s="10"/>
      <c r="G80" s="58"/>
      <c r="H80" s="58"/>
      <c r="I80" s="10"/>
      <c r="J80" s="58"/>
      <c r="K80" s="58"/>
      <c r="L80" s="10"/>
      <c r="M80" s="58"/>
      <c r="N80" s="58"/>
      <c r="O80" s="10"/>
      <c r="P80" s="58"/>
      <c r="Q80" s="58"/>
      <c r="R80" s="10"/>
      <c r="S80" s="58"/>
      <c r="T80" s="58"/>
      <c r="U80" s="10"/>
    </row>
    <row r="81" spans="1:21" ht="15.75" x14ac:dyDescent="0.25">
      <c r="A81" s="20"/>
      <c r="B81" s="39" t="s">
        <v>328</v>
      </c>
      <c r="C81" s="40"/>
      <c r="D81" s="94"/>
      <c r="E81" s="94"/>
      <c r="F81" s="40"/>
      <c r="G81" s="94"/>
      <c r="H81" s="94"/>
      <c r="I81" s="40"/>
      <c r="J81" s="94"/>
      <c r="K81" s="94"/>
      <c r="L81" s="40"/>
      <c r="M81" s="94"/>
      <c r="N81" s="94"/>
      <c r="O81" s="40"/>
      <c r="P81" s="94"/>
      <c r="Q81" s="94"/>
      <c r="R81" s="40"/>
      <c r="S81" s="94"/>
      <c r="T81" s="94"/>
      <c r="U81" s="40"/>
    </row>
    <row r="82" spans="1:21" ht="26.25" x14ac:dyDescent="0.25">
      <c r="A82" s="20"/>
      <c r="B82" s="84" t="s">
        <v>246</v>
      </c>
      <c r="C82" s="10"/>
      <c r="D82" s="12" t="s">
        <v>247</v>
      </c>
      <c r="E82" s="46" t="s">
        <v>251</v>
      </c>
      <c r="F82" s="10"/>
      <c r="G82" s="12" t="s">
        <v>247</v>
      </c>
      <c r="H82" s="46" t="s">
        <v>251</v>
      </c>
      <c r="I82" s="10"/>
      <c r="J82" s="12" t="s">
        <v>247</v>
      </c>
      <c r="K82" s="47">
        <v>999</v>
      </c>
      <c r="L82" s="10"/>
      <c r="M82" s="12" t="s">
        <v>247</v>
      </c>
      <c r="N82" s="47" t="s">
        <v>248</v>
      </c>
      <c r="O82" s="12" t="s">
        <v>249</v>
      </c>
      <c r="P82" s="12" t="s">
        <v>247</v>
      </c>
      <c r="Q82" s="47">
        <v>999</v>
      </c>
      <c r="R82" s="10"/>
      <c r="S82" s="12" t="s">
        <v>247</v>
      </c>
      <c r="T82" s="47" t="s">
        <v>248</v>
      </c>
      <c r="U82" s="12" t="s">
        <v>249</v>
      </c>
    </row>
    <row r="83" spans="1:21" ht="15.75" x14ac:dyDescent="0.25">
      <c r="A83" s="20"/>
      <c r="B83" s="85" t="s">
        <v>252</v>
      </c>
      <c r="C83" s="40"/>
      <c r="D83" s="61">
        <v>7145</v>
      </c>
      <c r="E83" s="61"/>
      <c r="F83" s="40"/>
      <c r="G83" s="62" t="s">
        <v>253</v>
      </c>
      <c r="H83" s="62"/>
      <c r="I83" s="41" t="s">
        <v>249</v>
      </c>
      <c r="J83" s="64" t="s">
        <v>251</v>
      </c>
      <c r="K83" s="64"/>
      <c r="L83" s="40"/>
      <c r="M83" s="64" t="s">
        <v>251</v>
      </c>
      <c r="N83" s="64"/>
      <c r="O83" s="40"/>
      <c r="P83" s="61">
        <v>7145</v>
      </c>
      <c r="Q83" s="61"/>
      <c r="R83" s="40"/>
      <c r="S83" s="62" t="s">
        <v>253</v>
      </c>
      <c r="T83" s="62"/>
      <c r="U83" s="41" t="s">
        <v>249</v>
      </c>
    </row>
    <row r="84" spans="1:21" ht="16.5" thickBot="1" x14ac:dyDescent="0.3">
      <c r="A84" s="20"/>
      <c r="B84" s="84" t="s">
        <v>254</v>
      </c>
      <c r="C84" s="10"/>
      <c r="D84" s="75">
        <v>2507</v>
      </c>
      <c r="E84" s="75"/>
      <c r="F84" s="10"/>
      <c r="G84" s="77" t="s">
        <v>329</v>
      </c>
      <c r="H84" s="77"/>
      <c r="I84" s="12" t="s">
        <v>249</v>
      </c>
      <c r="J84" s="75">
        <v>52491</v>
      </c>
      <c r="K84" s="75"/>
      <c r="L84" s="10"/>
      <c r="M84" s="77" t="s">
        <v>330</v>
      </c>
      <c r="N84" s="77"/>
      <c r="O84" s="12" t="s">
        <v>249</v>
      </c>
      <c r="P84" s="75">
        <v>54998</v>
      </c>
      <c r="Q84" s="75"/>
      <c r="R84" s="10"/>
      <c r="S84" s="77" t="s">
        <v>255</v>
      </c>
      <c r="T84" s="77"/>
      <c r="U84" s="12" t="s">
        <v>249</v>
      </c>
    </row>
    <row r="85" spans="1:21" ht="16.5" thickBot="1" x14ac:dyDescent="0.3">
      <c r="A85" s="20"/>
      <c r="B85" s="86" t="s">
        <v>259</v>
      </c>
      <c r="C85" s="87"/>
      <c r="D85" s="88" t="s">
        <v>247</v>
      </c>
      <c r="E85" s="89">
        <v>9652</v>
      </c>
      <c r="F85" s="87"/>
      <c r="G85" s="88" t="s">
        <v>247</v>
      </c>
      <c r="H85" s="73" t="s">
        <v>331</v>
      </c>
      <c r="I85" s="74" t="s">
        <v>249</v>
      </c>
      <c r="J85" s="88" t="s">
        <v>247</v>
      </c>
      <c r="K85" s="89">
        <v>53490</v>
      </c>
      <c r="L85" s="87"/>
      <c r="M85" s="88" t="s">
        <v>247</v>
      </c>
      <c r="N85" s="73" t="s">
        <v>332</v>
      </c>
      <c r="O85" s="74" t="s">
        <v>249</v>
      </c>
      <c r="P85" s="88" t="s">
        <v>247</v>
      </c>
      <c r="Q85" s="89">
        <v>63142</v>
      </c>
      <c r="R85" s="87"/>
      <c r="S85" s="88" t="s">
        <v>247</v>
      </c>
      <c r="T85" s="73" t="s">
        <v>260</v>
      </c>
      <c r="U85" s="74" t="s">
        <v>249</v>
      </c>
    </row>
    <row r="86" spans="1:21" ht="15.75" thickTop="1" x14ac:dyDescent="0.25">
      <c r="A86" s="20"/>
      <c r="B86" s="25" t="s">
        <v>411</v>
      </c>
      <c r="C86" s="25"/>
      <c r="D86" s="25"/>
      <c r="E86" s="25"/>
      <c r="F86" s="25"/>
      <c r="G86" s="25"/>
      <c r="H86" s="25"/>
      <c r="I86" s="25"/>
      <c r="J86" s="25"/>
      <c r="K86" s="25"/>
      <c r="L86" s="25"/>
      <c r="M86" s="25"/>
      <c r="N86" s="25"/>
      <c r="O86" s="25"/>
      <c r="P86" s="25"/>
      <c r="Q86" s="25"/>
      <c r="R86" s="25"/>
      <c r="S86" s="25"/>
      <c r="T86" s="25"/>
      <c r="U86" s="25"/>
    </row>
    <row r="87" spans="1:21" ht="16.5" thickBot="1" x14ac:dyDescent="0.3">
      <c r="A87" s="20"/>
      <c r="B87" s="10"/>
      <c r="C87" s="15"/>
      <c r="D87" s="57" t="s">
        <v>325</v>
      </c>
      <c r="E87" s="57"/>
      <c r="F87" s="57"/>
      <c r="G87" s="57"/>
      <c r="H87" s="57"/>
      <c r="I87" s="15"/>
      <c r="J87" s="57" t="s">
        <v>326</v>
      </c>
      <c r="K87" s="57"/>
      <c r="L87" s="57"/>
      <c r="M87" s="57"/>
      <c r="N87" s="57"/>
      <c r="O87" s="15"/>
      <c r="P87" s="57" t="s">
        <v>126</v>
      </c>
      <c r="Q87" s="57"/>
      <c r="R87" s="57"/>
      <c r="S87" s="57"/>
      <c r="T87" s="57"/>
      <c r="U87" s="15"/>
    </row>
    <row r="88" spans="1:21" x14ac:dyDescent="0.25">
      <c r="A88" s="20"/>
      <c r="B88" s="22"/>
      <c r="C88" s="55"/>
      <c r="D88" s="81" t="s">
        <v>327</v>
      </c>
      <c r="E88" s="81"/>
      <c r="F88" s="92"/>
      <c r="G88" s="81" t="s">
        <v>239</v>
      </c>
      <c r="H88" s="81"/>
      <c r="I88" s="55"/>
      <c r="J88" s="81" t="s">
        <v>327</v>
      </c>
      <c r="K88" s="81"/>
      <c r="L88" s="92"/>
      <c r="M88" s="81" t="s">
        <v>239</v>
      </c>
      <c r="N88" s="81"/>
      <c r="O88" s="55"/>
      <c r="P88" s="81" t="s">
        <v>327</v>
      </c>
      <c r="Q88" s="81"/>
      <c r="R88" s="92"/>
      <c r="S88" s="81" t="s">
        <v>239</v>
      </c>
      <c r="T88" s="81"/>
      <c r="U88" s="55"/>
    </row>
    <row r="89" spans="1:21" ht="15.75" thickBot="1" x14ac:dyDescent="0.3">
      <c r="A89" s="20"/>
      <c r="B89" s="22"/>
      <c r="C89" s="55"/>
      <c r="D89" s="57"/>
      <c r="E89" s="57"/>
      <c r="F89" s="93"/>
      <c r="G89" s="57" t="s">
        <v>244</v>
      </c>
      <c r="H89" s="57"/>
      <c r="I89" s="55"/>
      <c r="J89" s="57"/>
      <c r="K89" s="57"/>
      <c r="L89" s="93"/>
      <c r="M89" s="57" t="s">
        <v>244</v>
      </c>
      <c r="N89" s="57"/>
      <c r="O89" s="55"/>
      <c r="P89" s="57"/>
      <c r="Q89" s="57"/>
      <c r="R89" s="93"/>
      <c r="S89" s="57" t="s">
        <v>244</v>
      </c>
      <c r="T89" s="57"/>
      <c r="U89" s="55"/>
    </row>
    <row r="90" spans="1:21" ht="15.75" x14ac:dyDescent="0.25">
      <c r="A90" s="20"/>
      <c r="B90" s="39" t="s">
        <v>333</v>
      </c>
      <c r="C90" s="40"/>
      <c r="D90" s="101"/>
      <c r="E90" s="101"/>
      <c r="F90" s="40"/>
      <c r="G90" s="101"/>
      <c r="H90" s="101"/>
      <c r="I90" s="40"/>
      <c r="J90" s="101"/>
      <c r="K90" s="101"/>
      <c r="L90" s="40"/>
      <c r="M90" s="101"/>
      <c r="N90" s="101"/>
      <c r="O90" s="40"/>
      <c r="P90" s="101"/>
      <c r="Q90" s="101"/>
      <c r="R90" s="40"/>
      <c r="S90" s="101"/>
      <c r="T90" s="101"/>
      <c r="U90" s="40"/>
    </row>
    <row r="91" spans="1:21" ht="26.25" x14ac:dyDescent="0.25">
      <c r="A91" s="20"/>
      <c r="B91" s="84" t="s">
        <v>246</v>
      </c>
      <c r="C91" s="10"/>
      <c r="D91" s="12" t="s">
        <v>247</v>
      </c>
      <c r="E91" s="47">
        <v>517</v>
      </c>
      <c r="F91" s="10"/>
      <c r="G91" s="12" t="s">
        <v>247</v>
      </c>
      <c r="H91" s="47" t="s">
        <v>270</v>
      </c>
      <c r="I91" s="12" t="s">
        <v>249</v>
      </c>
      <c r="J91" s="12" t="s">
        <v>247</v>
      </c>
      <c r="K91" s="46" t="s">
        <v>251</v>
      </c>
      <c r="L91" s="10"/>
      <c r="M91" s="12" t="s">
        <v>247</v>
      </c>
      <c r="N91" s="46" t="s">
        <v>251</v>
      </c>
      <c r="O91" s="10"/>
      <c r="P91" s="12" t="s">
        <v>247</v>
      </c>
      <c r="Q91" s="47">
        <v>517</v>
      </c>
      <c r="R91" s="10"/>
      <c r="S91" s="12" t="s">
        <v>247</v>
      </c>
      <c r="T91" s="47" t="s">
        <v>270</v>
      </c>
      <c r="U91" s="12" t="s">
        <v>249</v>
      </c>
    </row>
    <row r="92" spans="1:21" ht="16.5" thickBot="1" x14ac:dyDescent="0.3">
      <c r="A92" s="20"/>
      <c r="B92" s="85" t="s">
        <v>258</v>
      </c>
      <c r="C92" s="40"/>
      <c r="D92" s="67" t="s">
        <v>251</v>
      </c>
      <c r="E92" s="67"/>
      <c r="F92" s="40"/>
      <c r="G92" s="67" t="s">
        <v>251</v>
      </c>
      <c r="H92" s="67"/>
      <c r="I92" s="40"/>
      <c r="J92" s="65">
        <v>4933</v>
      </c>
      <c r="K92" s="65"/>
      <c r="L92" s="40"/>
      <c r="M92" s="66" t="s">
        <v>271</v>
      </c>
      <c r="N92" s="66"/>
      <c r="O92" s="41" t="s">
        <v>249</v>
      </c>
      <c r="P92" s="65">
        <v>4933</v>
      </c>
      <c r="Q92" s="65"/>
      <c r="R92" s="40"/>
      <c r="S92" s="66" t="s">
        <v>271</v>
      </c>
      <c r="T92" s="66"/>
      <c r="U92" s="41" t="s">
        <v>249</v>
      </c>
    </row>
    <row r="93" spans="1:21" ht="16.5" thickBot="1" x14ac:dyDescent="0.3">
      <c r="A93" s="20"/>
      <c r="B93" s="97" t="s">
        <v>272</v>
      </c>
      <c r="C93" s="98"/>
      <c r="D93" s="99" t="s">
        <v>247</v>
      </c>
      <c r="E93" s="53">
        <v>517</v>
      </c>
      <c r="F93" s="98"/>
      <c r="G93" s="99" t="s">
        <v>247</v>
      </c>
      <c r="H93" s="53" t="s">
        <v>270</v>
      </c>
      <c r="I93" s="54" t="s">
        <v>249</v>
      </c>
      <c r="J93" s="99" t="s">
        <v>247</v>
      </c>
      <c r="K93" s="100">
        <v>4933</v>
      </c>
      <c r="L93" s="98"/>
      <c r="M93" s="99" t="s">
        <v>247</v>
      </c>
      <c r="N93" s="53" t="s">
        <v>271</v>
      </c>
      <c r="O93" s="54" t="s">
        <v>249</v>
      </c>
      <c r="P93" s="99" t="s">
        <v>247</v>
      </c>
      <c r="Q93" s="100">
        <v>5450</v>
      </c>
      <c r="R93" s="98"/>
      <c r="S93" s="99" t="s">
        <v>247</v>
      </c>
      <c r="T93" s="53" t="s">
        <v>273</v>
      </c>
      <c r="U93" s="54" t="s">
        <v>249</v>
      </c>
    </row>
    <row r="94" spans="1:21" ht="15.75" thickTop="1" x14ac:dyDescent="0.25">
      <c r="A94" s="20"/>
      <c r="B94" s="25" t="s">
        <v>624</v>
      </c>
      <c r="C94" s="25"/>
      <c r="D94" s="25"/>
      <c r="E94" s="25"/>
      <c r="F94" s="25"/>
      <c r="G94" s="25"/>
      <c r="H94" s="25"/>
      <c r="I94" s="25"/>
      <c r="J94" s="25"/>
      <c r="K94" s="25"/>
      <c r="L94" s="25"/>
      <c r="M94" s="25"/>
      <c r="N94" s="25"/>
      <c r="O94" s="25"/>
      <c r="P94" s="25"/>
      <c r="Q94" s="25"/>
      <c r="R94" s="25"/>
      <c r="S94" s="25"/>
      <c r="T94" s="25"/>
      <c r="U94" s="25"/>
    </row>
    <row r="95" spans="1:21" ht="16.5" thickBot="1" x14ac:dyDescent="0.3">
      <c r="A95" s="20"/>
      <c r="B95" s="10"/>
      <c r="C95" s="15"/>
      <c r="D95" s="57" t="s">
        <v>325</v>
      </c>
      <c r="E95" s="57"/>
      <c r="F95" s="57"/>
      <c r="G95" s="57"/>
      <c r="H95" s="57"/>
      <c r="I95" s="15"/>
      <c r="J95" s="57" t="s">
        <v>326</v>
      </c>
      <c r="K95" s="57"/>
      <c r="L95" s="57"/>
      <c r="M95" s="57"/>
      <c r="N95" s="57"/>
      <c r="O95" s="15"/>
      <c r="P95" s="57" t="s">
        <v>126</v>
      </c>
      <c r="Q95" s="57"/>
      <c r="R95" s="57"/>
      <c r="S95" s="57"/>
      <c r="T95" s="57"/>
      <c r="U95" s="15"/>
    </row>
    <row r="96" spans="1:21" x14ac:dyDescent="0.25">
      <c r="A96" s="20"/>
      <c r="B96" s="90" t="s">
        <v>261</v>
      </c>
      <c r="C96" s="55"/>
      <c r="D96" s="81" t="s">
        <v>327</v>
      </c>
      <c r="E96" s="81"/>
      <c r="F96" s="92"/>
      <c r="G96" s="81" t="s">
        <v>239</v>
      </c>
      <c r="H96" s="81"/>
      <c r="I96" s="55"/>
      <c r="J96" s="81" t="s">
        <v>327</v>
      </c>
      <c r="K96" s="81"/>
      <c r="L96" s="92"/>
      <c r="M96" s="81" t="s">
        <v>239</v>
      </c>
      <c r="N96" s="81"/>
      <c r="O96" s="55"/>
      <c r="P96" s="81" t="s">
        <v>327</v>
      </c>
      <c r="Q96" s="81"/>
      <c r="R96" s="92"/>
      <c r="S96" s="81" t="s">
        <v>239</v>
      </c>
      <c r="T96" s="81"/>
      <c r="U96" s="55"/>
    </row>
    <row r="97" spans="1:21" ht="15.75" thickBot="1" x14ac:dyDescent="0.3">
      <c r="A97" s="20"/>
      <c r="B97" s="91"/>
      <c r="C97" s="55"/>
      <c r="D97" s="57"/>
      <c r="E97" s="57"/>
      <c r="F97" s="93"/>
      <c r="G97" s="57" t="s">
        <v>244</v>
      </c>
      <c r="H97" s="57"/>
      <c r="I97" s="55"/>
      <c r="J97" s="57"/>
      <c r="K97" s="57"/>
      <c r="L97" s="93"/>
      <c r="M97" s="57" t="s">
        <v>244</v>
      </c>
      <c r="N97" s="57"/>
      <c r="O97" s="55"/>
      <c r="P97" s="57"/>
      <c r="Q97" s="57"/>
      <c r="R97" s="93"/>
      <c r="S97" s="57" t="s">
        <v>244</v>
      </c>
      <c r="T97" s="57"/>
      <c r="U97" s="55"/>
    </row>
    <row r="98" spans="1:21" ht="15.75" x14ac:dyDescent="0.25">
      <c r="A98" s="20"/>
      <c r="B98" s="36"/>
      <c r="C98" s="10"/>
      <c r="D98" s="58"/>
      <c r="E98" s="58"/>
      <c r="F98" s="10"/>
      <c r="G98" s="58"/>
      <c r="H98" s="58"/>
      <c r="I98" s="10"/>
      <c r="J98" s="58"/>
      <c r="K98" s="58"/>
      <c r="L98" s="10"/>
      <c r="M98" s="58"/>
      <c r="N98" s="58"/>
      <c r="O98" s="10"/>
      <c r="P98" s="58"/>
      <c r="Q98" s="58"/>
      <c r="R98" s="10"/>
      <c r="S98" s="58"/>
      <c r="T98" s="58"/>
      <c r="U98" s="10"/>
    </row>
    <row r="99" spans="1:21" ht="15.75" x14ac:dyDescent="0.25">
      <c r="A99" s="20"/>
      <c r="B99" s="39" t="s">
        <v>328</v>
      </c>
      <c r="C99" s="40"/>
      <c r="D99" s="94"/>
      <c r="E99" s="94"/>
      <c r="F99" s="40"/>
      <c r="G99" s="94"/>
      <c r="H99" s="94"/>
      <c r="I99" s="40"/>
      <c r="J99" s="94"/>
      <c r="K99" s="94"/>
      <c r="L99" s="40"/>
      <c r="M99" s="94"/>
      <c r="N99" s="94"/>
      <c r="O99" s="40"/>
      <c r="P99" s="94"/>
      <c r="Q99" s="94"/>
      <c r="R99" s="40"/>
      <c r="S99" s="94"/>
      <c r="T99" s="94"/>
      <c r="U99" s="40"/>
    </row>
    <row r="100" spans="1:21" ht="26.25" x14ac:dyDescent="0.25">
      <c r="A100" s="20"/>
      <c r="B100" s="84" t="s">
        <v>246</v>
      </c>
      <c r="C100" s="10"/>
      <c r="D100" s="12" t="s">
        <v>247</v>
      </c>
      <c r="E100" s="45">
        <v>2089</v>
      </c>
      <c r="F100" s="10"/>
      <c r="G100" s="12" t="s">
        <v>247</v>
      </c>
      <c r="H100" s="47" t="s">
        <v>262</v>
      </c>
      <c r="I100" s="12" t="s">
        <v>249</v>
      </c>
      <c r="J100" s="12" t="s">
        <v>247</v>
      </c>
      <c r="K100" s="46" t="s">
        <v>251</v>
      </c>
      <c r="L100" s="10"/>
      <c r="M100" s="12" t="s">
        <v>247</v>
      </c>
      <c r="N100" s="46" t="s">
        <v>251</v>
      </c>
      <c r="O100" s="10"/>
      <c r="P100" s="12" t="s">
        <v>247</v>
      </c>
      <c r="Q100" s="45">
        <v>2089</v>
      </c>
      <c r="R100" s="10"/>
      <c r="S100" s="12" t="s">
        <v>247</v>
      </c>
      <c r="T100" s="47" t="s">
        <v>262</v>
      </c>
      <c r="U100" s="12" t="s">
        <v>249</v>
      </c>
    </row>
    <row r="101" spans="1:21" ht="15.75" x14ac:dyDescent="0.25">
      <c r="A101" s="20"/>
      <c r="B101" s="85" t="s">
        <v>252</v>
      </c>
      <c r="C101" s="40"/>
      <c r="D101" s="61">
        <v>7535</v>
      </c>
      <c r="E101" s="61"/>
      <c r="F101" s="40"/>
      <c r="G101" s="62" t="s">
        <v>263</v>
      </c>
      <c r="H101" s="62"/>
      <c r="I101" s="41" t="s">
        <v>249</v>
      </c>
      <c r="J101" s="64" t="s">
        <v>251</v>
      </c>
      <c r="K101" s="64"/>
      <c r="L101" s="40"/>
      <c r="M101" s="64" t="s">
        <v>251</v>
      </c>
      <c r="N101" s="64"/>
      <c r="O101" s="40"/>
      <c r="P101" s="61">
        <v>7535</v>
      </c>
      <c r="Q101" s="61"/>
      <c r="R101" s="40"/>
      <c r="S101" s="62" t="s">
        <v>263</v>
      </c>
      <c r="T101" s="62"/>
      <c r="U101" s="41" t="s">
        <v>249</v>
      </c>
    </row>
    <row r="102" spans="1:21" ht="16.5" thickBot="1" x14ac:dyDescent="0.3">
      <c r="A102" s="20"/>
      <c r="B102" s="84" t="s">
        <v>254</v>
      </c>
      <c r="C102" s="10"/>
      <c r="D102" s="75">
        <v>46058</v>
      </c>
      <c r="E102" s="75"/>
      <c r="F102" s="10"/>
      <c r="G102" s="77" t="s">
        <v>334</v>
      </c>
      <c r="H102" s="77"/>
      <c r="I102" s="12" t="s">
        <v>249</v>
      </c>
      <c r="J102" s="75">
        <v>12534</v>
      </c>
      <c r="K102" s="75"/>
      <c r="L102" s="10"/>
      <c r="M102" s="77" t="s">
        <v>335</v>
      </c>
      <c r="N102" s="77"/>
      <c r="O102" s="12" t="s">
        <v>249</v>
      </c>
      <c r="P102" s="75">
        <v>58592</v>
      </c>
      <c r="Q102" s="75"/>
      <c r="R102" s="10"/>
      <c r="S102" s="77" t="s">
        <v>264</v>
      </c>
      <c r="T102" s="77"/>
      <c r="U102" s="12" t="s">
        <v>249</v>
      </c>
    </row>
    <row r="103" spans="1:21" ht="16.5" thickBot="1" x14ac:dyDescent="0.3">
      <c r="A103" s="20"/>
      <c r="B103" s="86" t="s">
        <v>259</v>
      </c>
      <c r="C103" s="87"/>
      <c r="D103" s="88" t="s">
        <v>247</v>
      </c>
      <c r="E103" s="89">
        <v>55682</v>
      </c>
      <c r="F103" s="87"/>
      <c r="G103" s="88" t="s">
        <v>247</v>
      </c>
      <c r="H103" s="73" t="s">
        <v>336</v>
      </c>
      <c r="I103" s="74" t="s">
        <v>249</v>
      </c>
      <c r="J103" s="88" t="s">
        <v>247</v>
      </c>
      <c r="K103" s="89">
        <v>12534</v>
      </c>
      <c r="L103" s="87"/>
      <c r="M103" s="88" t="s">
        <v>247</v>
      </c>
      <c r="N103" s="73" t="s">
        <v>335</v>
      </c>
      <c r="O103" s="74" t="s">
        <v>249</v>
      </c>
      <c r="P103" s="88" t="s">
        <v>247</v>
      </c>
      <c r="Q103" s="89">
        <v>68216</v>
      </c>
      <c r="R103" s="87"/>
      <c r="S103" s="88" t="s">
        <v>247</v>
      </c>
      <c r="T103" s="73" t="s">
        <v>265</v>
      </c>
      <c r="U103" s="74" t="s">
        <v>249</v>
      </c>
    </row>
    <row r="104" spans="1:21" ht="15.75" thickTop="1" x14ac:dyDescent="0.25">
      <c r="A104" s="20"/>
      <c r="B104" s="25" t="s">
        <v>393</v>
      </c>
      <c r="C104" s="25"/>
      <c r="D104" s="25"/>
      <c r="E104" s="25"/>
      <c r="F104" s="25"/>
      <c r="G104" s="25"/>
      <c r="H104" s="25"/>
      <c r="I104" s="25"/>
      <c r="J104" s="25"/>
      <c r="K104" s="25"/>
      <c r="L104" s="25"/>
      <c r="M104" s="25"/>
      <c r="N104" s="25"/>
      <c r="O104" s="25"/>
      <c r="P104" s="25"/>
      <c r="Q104" s="25"/>
      <c r="R104" s="25"/>
      <c r="S104" s="25"/>
      <c r="T104" s="25"/>
      <c r="U104" s="25"/>
    </row>
    <row r="105" spans="1:21" ht="16.5" thickBot="1" x14ac:dyDescent="0.3">
      <c r="A105" s="20"/>
      <c r="B105" s="10"/>
      <c r="C105" s="15"/>
      <c r="D105" s="57" t="s">
        <v>325</v>
      </c>
      <c r="E105" s="57"/>
      <c r="F105" s="57"/>
      <c r="G105" s="57"/>
      <c r="H105" s="57"/>
      <c r="I105" s="15"/>
      <c r="J105" s="57" t="s">
        <v>326</v>
      </c>
      <c r="K105" s="57"/>
      <c r="L105" s="57"/>
      <c r="M105" s="57"/>
      <c r="N105" s="57"/>
      <c r="O105" s="15"/>
      <c r="P105" s="57" t="s">
        <v>126</v>
      </c>
      <c r="Q105" s="57"/>
      <c r="R105" s="57"/>
      <c r="S105" s="57"/>
      <c r="T105" s="57"/>
      <c r="U105" s="15"/>
    </row>
    <row r="106" spans="1:21" x14ac:dyDescent="0.25">
      <c r="A106" s="20"/>
      <c r="B106" s="22"/>
      <c r="C106" s="55"/>
      <c r="D106" s="81" t="s">
        <v>327</v>
      </c>
      <c r="E106" s="81"/>
      <c r="F106" s="92"/>
      <c r="G106" s="81" t="s">
        <v>239</v>
      </c>
      <c r="H106" s="81"/>
      <c r="I106" s="55"/>
      <c r="J106" s="81" t="s">
        <v>327</v>
      </c>
      <c r="K106" s="81"/>
      <c r="L106" s="92"/>
      <c r="M106" s="81" t="s">
        <v>239</v>
      </c>
      <c r="N106" s="81"/>
      <c r="O106" s="55"/>
      <c r="P106" s="81" t="s">
        <v>327</v>
      </c>
      <c r="Q106" s="81"/>
      <c r="R106" s="92"/>
      <c r="S106" s="81" t="s">
        <v>239</v>
      </c>
      <c r="T106" s="81"/>
      <c r="U106" s="55"/>
    </row>
    <row r="107" spans="1:21" ht="15.75" thickBot="1" x14ac:dyDescent="0.3">
      <c r="A107" s="20"/>
      <c r="B107" s="22"/>
      <c r="C107" s="55"/>
      <c r="D107" s="57"/>
      <c r="E107" s="57"/>
      <c r="F107" s="93"/>
      <c r="G107" s="57" t="s">
        <v>244</v>
      </c>
      <c r="H107" s="57"/>
      <c r="I107" s="55"/>
      <c r="J107" s="57"/>
      <c r="K107" s="57"/>
      <c r="L107" s="93"/>
      <c r="M107" s="57" t="s">
        <v>244</v>
      </c>
      <c r="N107" s="57"/>
      <c r="O107" s="55"/>
      <c r="P107" s="57"/>
      <c r="Q107" s="57"/>
      <c r="R107" s="93"/>
      <c r="S107" s="57" t="s">
        <v>244</v>
      </c>
      <c r="T107" s="57"/>
      <c r="U107" s="55"/>
    </row>
    <row r="108" spans="1:21" ht="15.75" x14ac:dyDescent="0.25">
      <c r="A108" s="20"/>
      <c r="B108" s="39" t="s">
        <v>333</v>
      </c>
      <c r="C108" s="40"/>
      <c r="D108" s="101"/>
      <c r="E108" s="101"/>
      <c r="F108" s="40"/>
      <c r="G108" s="101"/>
      <c r="H108" s="101"/>
      <c r="I108" s="40"/>
      <c r="J108" s="101"/>
      <c r="K108" s="101"/>
      <c r="L108" s="40"/>
      <c r="M108" s="101"/>
      <c r="N108" s="101"/>
      <c r="O108" s="40"/>
      <c r="P108" s="101"/>
      <c r="Q108" s="101"/>
      <c r="R108" s="40"/>
      <c r="S108" s="101"/>
      <c r="T108" s="101"/>
      <c r="U108" s="40"/>
    </row>
    <row r="109" spans="1:21" ht="26.25" x14ac:dyDescent="0.25">
      <c r="A109" s="20"/>
      <c r="B109" s="84" t="s">
        <v>246</v>
      </c>
      <c r="C109" s="10"/>
      <c r="D109" s="12" t="s">
        <v>247</v>
      </c>
      <c r="E109" s="47">
        <v>517</v>
      </c>
      <c r="F109" s="10"/>
      <c r="G109" s="12" t="s">
        <v>247</v>
      </c>
      <c r="H109" s="47" t="s">
        <v>274</v>
      </c>
      <c r="I109" s="12" t="s">
        <v>249</v>
      </c>
      <c r="J109" s="12" t="s">
        <v>247</v>
      </c>
      <c r="K109" s="46" t="s">
        <v>251</v>
      </c>
      <c r="L109" s="10"/>
      <c r="M109" s="12" t="s">
        <v>247</v>
      </c>
      <c r="N109" s="46" t="s">
        <v>251</v>
      </c>
      <c r="O109" s="10"/>
      <c r="P109" s="12" t="s">
        <v>247</v>
      </c>
      <c r="Q109" s="47">
        <v>517</v>
      </c>
      <c r="R109" s="10"/>
      <c r="S109" s="12" t="s">
        <v>247</v>
      </c>
      <c r="T109" s="47" t="s">
        <v>274</v>
      </c>
      <c r="U109" s="12" t="s">
        <v>249</v>
      </c>
    </row>
    <row r="110" spans="1:21" ht="15.75" x14ac:dyDescent="0.25">
      <c r="A110" s="20"/>
      <c r="B110" s="85" t="s">
        <v>254</v>
      </c>
      <c r="C110" s="40"/>
      <c r="D110" s="61">
        <v>9045</v>
      </c>
      <c r="E110" s="61"/>
      <c r="F110" s="40"/>
      <c r="G110" s="62" t="s">
        <v>275</v>
      </c>
      <c r="H110" s="62"/>
      <c r="I110" s="41" t="s">
        <v>249</v>
      </c>
      <c r="J110" s="64" t="s">
        <v>251</v>
      </c>
      <c r="K110" s="64"/>
      <c r="L110" s="40"/>
      <c r="M110" s="64" t="s">
        <v>251</v>
      </c>
      <c r="N110" s="64"/>
      <c r="O110" s="40"/>
      <c r="P110" s="61">
        <v>9045</v>
      </c>
      <c r="Q110" s="61"/>
      <c r="R110" s="40"/>
      <c r="S110" s="62" t="s">
        <v>275</v>
      </c>
      <c r="T110" s="62"/>
      <c r="U110" s="41" t="s">
        <v>249</v>
      </c>
    </row>
    <row r="111" spans="1:21" ht="16.5" thickBot="1" x14ac:dyDescent="0.3">
      <c r="A111" s="20"/>
      <c r="B111" s="84" t="s">
        <v>258</v>
      </c>
      <c r="C111" s="10"/>
      <c r="D111" s="75">
        <v>4936</v>
      </c>
      <c r="E111" s="75"/>
      <c r="F111" s="10"/>
      <c r="G111" s="77" t="s">
        <v>276</v>
      </c>
      <c r="H111" s="77"/>
      <c r="I111" s="12" t="s">
        <v>249</v>
      </c>
      <c r="J111" s="76" t="s">
        <v>251</v>
      </c>
      <c r="K111" s="76"/>
      <c r="L111" s="10"/>
      <c r="M111" s="76" t="s">
        <v>251</v>
      </c>
      <c r="N111" s="76"/>
      <c r="O111" s="10"/>
      <c r="P111" s="75">
        <v>4936</v>
      </c>
      <c r="Q111" s="75"/>
      <c r="R111" s="10"/>
      <c r="S111" s="77" t="s">
        <v>276</v>
      </c>
      <c r="T111" s="77"/>
      <c r="U111" s="12" t="s">
        <v>249</v>
      </c>
    </row>
    <row r="112" spans="1:21" ht="16.5" thickBot="1" x14ac:dyDescent="0.3">
      <c r="A112" s="20"/>
      <c r="B112" s="86" t="s">
        <v>272</v>
      </c>
      <c r="C112" s="87"/>
      <c r="D112" s="88" t="s">
        <v>247</v>
      </c>
      <c r="E112" s="89">
        <v>14498</v>
      </c>
      <c r="F112" s="87"/>
      <c r="G112" s="88" t="s">
        <v>247</v>
      </c>
      <c r="H112" s="73" t="s">
        <v>277</v>
      </c>
      <c r="I112" s="74" t="s">
        <v>249</v>
      </c>
      <c r="J112" s="88" t="s">
        <v>247</v>
      </c>
      <c r="K112" s="102" t="s">
        <v>251</v>
      </c>
      <c r="L112" s="87"/>
      <c r="M112" s="88" t="s">
        <v>247</v>
      </c>
      <c r="N112" s="102" t="s">
        <v>251</v>
      </c>
      <c r="O112" s="87"/>
      <c r="P112" s="88" t="s">
        <v>247</v>
      </c>
      <c r="Q112" s="89">
        <v>14498</v>
      </c>
      <c r="R112" s="87"/>
      <c r="S112" s="88" t="s">
        <v>247</v>
      </c>
      <c r="T112" s="73" t="s">
        <v>277</v>
      </c>
      <c r="U112" s="74" t="s">
        <v>249</v>
      </c>
    </row>
    <row r="113" spans="1:21" ht="16.5" thickTop="1" x14ac:dyDescent="0.25">
      <c r="A113" s="20"/>
      <c r="B113" s="22"/>
      <c r="C113" s="22"/>
      <c r="D113" s="22"/>
      <c r="E113" s="22"/>
      <c r="F113" s="22"/>
      <c r="G113" s="22"/>
      <c r="H113" s="22"/>
      <c r="I113" s="22"/>
      <c r="J113" s="22"/>
      <c r="K113" s="22"/>
      <c r="L113" s="22"/>
      <c r="M113" s="22"/>
      <c r="N113" s="22"/>
      <c r="O113" s="22"/>
      <c r="P113" s="22"/>
      <c r="Q113" s="22"/>
      <c r="R113" s="22"/>
      <c r="S113" s="22"/>
      <c r="T113" s="22"/>
      <c r="U113" s="22"/>
    </row>
    <row r="114" spans="1:21" x14ac:dyDescent="0.25">
      <c r="A114" s="20"/>
      <c r="B114" s="31"/>
      <c r="C114" s="31"/>
      <c r="D114" s="31"/>
      <c r="E114" s="31"/>
      <c r="F114" s="31"/>
      <c r="G114" s="31"/>
      <c r="H114" s="31"/>
      <c r="I114" s="31"/>
      <c r="J114" s="31"/>
      <c r="K114" s="31"/>
      <c r="L114" s="31"/>
      <c r="M114" s="31"/>
      <c r="N114" s="31"/>
      <c r="O114" s="31"/>
      <c r="P114" s="31"/>
      <c r="Q114" s="31"/>
      <c r="R114" s="31"/>
      <c r="S114" s="31"/>
      <c r="T114" s="31"/>
      <c r="U114" s="31"/>
    </row>
    <row r="115" spans="1:21" ht="15.75" x14ac:dyDescent="0.25">
      <c r="A115" s="20" t="s">
        <v>352</v>
      </c>
      <c r="B115" s="22"/>
      <c r="C115" s="22"/>
      <c r="D115" s="22"/>
      <c r="E115" s="22"/>
      <c r="F115" s="22"/>
      <c r="G115" s="22"/>
      <c r="H115" s="22"/>
      <c r="I115" s="22"/>
      <c r="J115" s="22"/>
      <c r="K115" s="22"/>
      <c r="L115" s="22"/>
      <c r="M115" s="22"/>
      <c r="N115" s="22"/>
      <c r="O115" s="22"/>
      <c r="P115" s="22"/>
      <c r="Q115" s="22"/>
      <c r="R115" s="22"/>
      <c r="S115" s="22"/>
      <c r="T115" s="22"/>
      <c r="U115" s="22"/>
    </row>
    <row r="116" spans="1:21" x14ac:dyDescent="0.25">
      <c r="A116" s="20"/>
      <c r="B116" s="217" t="s">
        <v>624</v>
      </c>
      <c r="C116" s="217"/>
      <c r="D116" s="217"/>
      <c r="E116" s="217"/>
      <c r="F116" s="217"/>
      <c r="G116" s="217"/>
      <c r="H116" s="217"/>
      <c r="I116" s="217"/>
      <c r="J116" s="217"/>
      <c r="K116" s="217"/>
      <c r="L116" s="217"/>
      <c r="M116" s="217"/>
      <c r="N116" s="217"/>
      <c r="O116" s="217"/>
      <c r="P116" s="217"/>
      <c r="Q116" s="217"/>
      <c r="R116" s="217"/>
      <c r="S116" s="217"/>
      <c r="T116" s="217"/>
      <c r="U116" s="217"/>
    </row>
    <row r="117" spans="1:21" ht="16.5" thickBot="1" x14ac:dyDescent="0.3">
      <c r="A117" s="20"/>
      <c r="B117" s="34" t="s">
        <v>355</v>
      </c>
      <c r="C117" s="15"/>
      <c r="D117" s="57" t="s">
        <v>356</v>
      </c>
      <c r="E117" s="57"/>
      <c r="F117" s="15"/>
      <c r="G117" s="57" t="s">
        <v>357</v>
      </c>
      <c r="H117" s="57"/>
      <c r="I117" s="15"/>
    </row>
    <row r="118" spans="1:21" ht="15.75" x14ac:dyDescent="0.25">
      <c r="A118" s="20"/>
      <c r="B118" s="36"/>
      <c r="C118" s="10"/>
      <c r="D118" s="58"/>
      <c r="E118" s="58"/>
      <c r="F118" s="10"/>
      <c r="G118" s="58"/>
      <c r="H118" s="58"/>
      <c r="I118" s="10"/>
    </row>
    <row r="119" spans="1:21" ht="15.75" x14ac:dyDescent="0.25">
      <c r="A119" s="20"/>
      <c r="B119" s="39" t="s">
        <v>358</v>
      </c>
      <c r="C119" s="40"/>
      <c r="D119" s="41" t="s">
        <v>247</v>
      </c>
      <c r="E119" s="43" t="s">
        <v>359</v>
      </c>
      <c r="F119" s="40"/>
      <c r="G119" s="41" t="s">
        <v>247</v>
      </c>
      <c r="H119" s="43" t="s">
        <v>360</v>
      </c>
      <c r="I119" s="40"/>
    </row>
    <row r="120" spans="1:21" ht="15.75" x14ac:dyDescent="0.25">
      <c r="A120" s="20"/>
      <c r="B120" s="44" t="s">
        <v>361</v>
      </c>
      <c r="C120" s="10"/>
      <c r="D120" s="63" t="s">
        <v>362</v>
      </c>
      <c r="E120" s="63"/>
      <c r="F120" s="10"/>
      <c r="G120" s="63" t="s">
        <v>363</v>
      </c>
      <c r="H120" s="63"/>
      <c r="I120" s="10"/>
    </row>
    <row r="121" spans="1:21" ht="15.75" x14ac:dyDescent="0.25">
      <c r="A121" s="20"/>
      <c r="B121" s="22"/>
      <c r="C121" s="22"/>
      <c r="D121" s="22"/>
      <c r="E121" s="22"/>
      <c r="F121" s="22"/>
      <c r="G121" s="22"/>
      <c r="H121" s="22"/>
      <c r="I121" s="22"/>
      <c r="J121" s="22"/>
      <c r="K121" s="22"/>
      <c r="L121" s="22"/>
      <c r="M121" s="22"/>
      <c r="N121" s="22"/>
      <c r="O121" s="22"/>
      <c r="P121" s="22"/>
      <c r="Q121" s="22"/>
      <c r="R121" s="22"/>
      <c r="S121" s="22"/>
      <c r="T121" s="22"/>
      <c r="U121" s="22"/>
    </row>
    <row r="122" spans="1:21" x14ac:dyDescent="0.25">
      <c r="A122" s="20"/>
      <c r="B122" s="31"/>
      <c r="C122" s="31"/>
      <c r="D122" s="31"/>
      <c r="E122" s="31"/>
      <c r="F122" s="31"/>
      <c r="G122" s="31"/>
      <c r="H122" s="31"/>
      <c r="I122" s="31"/>
      <c r="J122" s="31"/>
      <c r="K122" s="31"/>
      <c r="L122" s="31"/>
      <c r="M122" s="31"/>
      <c r="N122" s="31"/>
      <c r="O122" s="31"/>
      <c r="P122" s="31"/>
      <c r="Q122" s="31"/>
      <c r="R122" s="31"/>
      <c r="S122" s="31"/>
      <c r="T122" s="31"/>
      <c r="U122" s="31"/>
    </row>
  </sheetData>
  <mergeCells count="382">
    <mergeCell ref="B104:U104"/>
    <mergeCell ref="B113:U113"/>
    <mergeCell ref="B114:U114"/>
    <mergeCell ref="A115:A122"/>
    <mergeCell ref="B115:U115"/>
    <mergeCell ref="B116:U116"/>
    <mergeCell ref="B121:U121"/>
    <mergeCell ref="B122:U122"/>
    <mergeCell ref="A56:A74"/>
    <mergeCell ref="B56:U56"/>
    <mergeCell ref="B57:U57"/>
    <mergeCell ref="B73:U73"/>
    <mergeCell ref="B74:U74"/>
    <mergeCell ref="A75:A114"/>
    <mergeCell ref="B75:U75"/>
    <mergeCell ref="B76:U76"/>
    <mergeCell ref="B86:U86"/>
    <mergeCell ref="B94:U94"/>
    <mergeCell ref="A33:A55"/>
    <mergeCell ref="B33:U33"/>
    <mergeCell ref="B34:U34"/>
    <mergeCell ref="B44:U44"/>
    <mergeCell ref="B54:U54"/>
    <mergeCell ref="B55:U55"/>
    <mergeCell ref="A1:A2"/>
    <mergeCell ref="B1:U1"/>
    <mergeCell ref="B2:U2"/>
    <mergeCell ref="B3:U3"/>
    <mergeCell ref="A4:A32"/>
    <mergeCell ref="B4:U4"/>
    <mergeCell ref="B5:U5"/>
    <mergeCell ref="B18:U18"/>
    <mergeCell ref="B31:U31"/>
    <mergeCell ref="B32:U32"/>
    <mergeCell ref="D117:E117"/>
    <mergeCell ref="G117:H117"/>
    <mergeCell ref="D118:E118"/>
    <mergeCell ref="G118:H118"/>
    <mergeCell ref="D120:E120"/>
    <mergeCell ref="G120:H120"/>
    <mergeCell ref="D111:E111"/>
    <mergeCell ref="G111:H111"/>
    <mergeCell ref="J111:K111"/>
    <mergeCell ref="M111:N111"/>
    <mergeCell ref="P111:Q111"/>
    <mergeCell ref="S111:T111"/>
    <mergeCell ref="D110:E110"/>
    <mergeCell ref="G110:H110"/>
    <mergeCell ref="J110:K110"/>
    <mergeCell ref="M110:N110"/>
    <mergeCell ref="P110:Q110"/>
    <mergeCell ref="S110:T110"/>
    <mergeCell ref="R106:R107"/>
    <mergeCell ref="S106:T106"/>
    <mergeCell ref="S107:T107"/>
    <mergeCell ref="U106:U107"/>
    <mergeCell ref="D108:E108"/>
    <mergeCell ref="G108:H108"/>
    <mergeCell ref="J108:K108"/>
    <mergeCell ref="M108:N108"/>
    <mergeCell ref="P108:Q108"/>
    <mergeCell ref="S108:T108"/>
    <mergeCell ref="J106:K107"/>
    <mergeCell ref="L106:L107"/>
    <mergeCell ref="M106:N106"/>
    <mergeCell ref="M107:N107"/>
    <mergeCell ref="O106:O107"/>
    <mergeCell ref="P106:Q107"/>
    <mergeCell ref="D105:H105"/>
    <mergeCell ref="J105:N105"/>
    <mergeCell ref="P105:T105"/>
    <mergeCell ref="B106:B107"/>
    <mergeCell ref="C106:C107"/>
    <mergeCell ref="D106:E107"/>
    <mergeCell ref="F106:F107"/>
    <mergeCell ref="G106:H106"/>
    <mergeCell ref="G107:H107"/>
    <mergeCell ref="I106:I107"/>
    <mergeCell ref="D102:E102"/>
    <mergeCell ref="G102:H102"/>
    <mergeCell ref="J102:K102"/>
    <mergeCell ref="M102:N102"/>
    <mergeCell ref="P102:Q102"/>
    <mergeCell ref="S102:T102"/>
    <mergeCell ref="D101:E101"/>
    <mergeCell ref="G101:H101"/>
    <mergeCell ref="J101:K101"/>
    <mergeCell ref="M101:N101"/>
    <mergeCell ref="P101:Q101"/>
    <mergeCell ref="S101:T101"/>
    <mergeCell ref="D99:E99"/>
    <mergeCell ref="G99:H99"/>
    <mergeCell ref="J99:K99"/>
    <mergeCell ref="M99:N99"/>
    <mergeCell ref="P99:Q99"/>
    <mergeCell ref="S99:T99"/>
    <mergeCell ref="R96:R97"/>
    <mergeCell ref="S96:T96"/>
    <mergeCell ref="S97:T97"/>
    <mergeCell ref="U96:U97"/>
    <mergeCell ref="D98:E98"/>
    <mergeCell ref="G98:H98"/>
    <mergeCell ref="J98:K98"/>
    <mergeCell ref="M98:N98"/>
    <mergeCell ref="P98:Q98"/>
    <mergeCell ref="S98:T98"/>
    <mergeCell ref="J96:K97"/>
    <mergeCell ref="L96:L97"/>
    <mergeCell ref="M96:N96"/>
    <mergeCell ref="M97:N97"/>
    <mergeCell ref="O96:O97"/>
    <mergeCell ref="P96:Q97"/>
    <mergeCell ref="D95:H95"/>
    <mergeCell ref="J95:N95"/>
    <mergeCell ref="P95:T95"/>
    <mergeCell ref="B96:B97"/>
    <mergeCell ref="C96:C97"/>
    <mergeCell ref="D96:E97"/>
    <mergeCell ref="F96:F97"/>
    <mergeCell ref="G96:H96"/>
    <mergeCell ref="G97:H97"/>
    <mergeCell ref="I96:I97"/>
    <mergeCell ref="D92:E92"/>
    <mergeCell ref="G92:H92"/>
    <mergeCell ref="J92:K92"/>
    <mergeCell ref="M92:N92"/>
    <mergeCell ref="P92:Q92"/>
    <mergeCell ref="S92:T92"/>
    <mergeCell ref="R88:R89"/>
    <mergeCell ref="S88:T88"/>
    <mergeCell ref="S89:T89"/>
    <mergeCell ref="U88:U89"/>
    <mergeCell ref="D90:E90"/>
    <mergeCell ref="G90:H90"/>
    <mergeCell ref="J90:K90"/>
    <mergeCell ref="M90:N90"/>
    <mergeCell ref="P90:Q90"/>
    <mergeCell ref="S90:T90"/>
    <mergeCell ref="J88:K89"/>
    <mergeCell ref="L88:L89"/>
    <mergeCell ref="M88:N88"/>
    <mergeCell ref="M89:N89"/>
    <mergeCell ref="O88:O89"/>
    <mergeCell ref="P88:Q89"/>
    <mergeCell ref="D87:H87"/>
    <mergeCell ref="J87:N87"/>
    <mergeCell ref="P87:T87"/>
    <mergeCell ref="B88:B89"/>
    <mergeCell ref="C88:C89"/>
    <mergeCell ref="D88:E89"/>
    <mergeCell ref="F88:F89"/>
    <mergeCell ref="G88:H88"/>
    <mergeCell ref="G89:H89"/>
    <mergeCell ref="I88:I89"/>
    <mergeCell ref="D84:E84"/>
    <mergeCell ref="G84:H84"/>
    <mergeCell ref="J84:K84"/>
    <mergeCell ref="M84:N84"/>
    <mergeCell ref="P84:Q84"/>
    <mergeCell ref="S84:T84"/>
    <mergeCell ref="D83:E83"/>
    <mergeCell ref="G83:H83"/>
    <mergeCell ref="J83:K83"/>
    <mergeCell ref="M83:N83"/>
    <mergeCell ref="P83:Q83"/>
    <mergeCell ref="S83:T83"/>
    <mergeCell ref="D81:E81"/>
    <mergeCell ref="G81:H81"/>
    <mergeCell ref="J81:K81"/>
    <mergeCell ref="M81:N81"/>
    <mergeCell ref="P81:Q81"/>
    <mergeCell ref="S81:T81"/>
    <mergeCell ref="R78:R79"/>
    <mergeCell ref="S78:T78"/>
    <mergeCell ref="S79:T79"/>
    <mergeCell ref="U78:U79"/>
    <mergeCell ref="D80:E80"/>
    <mergeCell ref="G80:H80"/>
    <mergeCell ref="J80:K80"/>
    <mergeCell ref="M80:N80"/>
    <mergeCell ref="P80:Q80"/>
    <mergeCell ref="S80:T80"/>
    <mergeCell ref="J78:K79"/>
    <mergeCell ref="L78:L79"/>
    <mergeCell ref="M78:N78"/>
    <mergeCell ref="M79:N79"/>
    <mergeCell ref="O78:O79"/>
    <mergeCell ref="P78:Q79"/>
    <mergeCell ref="D77:H77"/>
    <mergeCell ref="J77:N77"/>
    <mergeCell ref="P77:T77"/>
    <mergeCell ref="B78:B79"/>
    <mergeCell ref="C78:C79"/>
    <mergeCell ref="D78:E79"/>
    <mergeCell ref="F78:F79"/>
    <mergeCell ref="G78:H78"/>
    <mergeCell ref="G79:H79"/>
    <mergeCell ref="I78:I79"/>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1:E61"/>
    <mergeCell ref="G61:H61"/>
    <mergeCell ref="J61:K61"/>
    <mergeCell ref="M61:N61"/>
    <mergeCell ref="D62:E62"/>
    <mergeCell ref="G62:H62"/>
    <mergeCell ref="J62:K62"/>
    <mergeCell ref="M62:N62"/>
    <mergeCell ref="D58:H58"/>
    <mergeCell ref="J58:N58"/>
    <mergeCell ref="D59:H59"/>
    <mergeCell ref="J59:N59"/>
    <mergeCell ref="D60:E60"/>
    <mergeCell ref="G60:H60"/>
    <mergeCell ref="J60:K60"/>
    <mergeCell ref="M60:N60"/>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D46:E46"/>
    <mergeCell ref="G46:H46"/>
    <mergeCell ref="J46:K46"/>
    <mergeCell ref="M46:N46"/>
    <mergeCell ref="D47:E47"/>
    <mergeCell ref="G47:H47"/>
    <mergeCell ref="J47:K47"/>
    <mergeCell ref="M47:N47"/>
    <mergeCell ref="D42:E42"/>
    <mergeCell ref="G42:H42"/>
    <mergeCell ref="J42:K42"/>
    <mergeCell ref="M42:N42"/>
    <mergeCell ref="D45:E45"/>
    <mergeCell ref="G45:H45"/>
    <mergeCell ref="J45:K45"/>
    <mergeCell ref="M45:N45"/>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05"/>
  <sheetViews>
    <sheetView showGridLines="0" workbookViewId="0"/>
  </sheetViews>
  <sheetFormatPr defaultRowHeight="15" x14ac:dyDescent="0.25"/>
  <cols>
    <col min="1" max="2" width="36.5703125" bestFit="1" customWidth="1"/>
    <col min="3" max="3" width="18.5703125" customWidth="1"/>
    <col min="4" max="4" width="18.140625" customWidth="1"/>
    <col min="5" max="5" width="16.85546875" customWidth="1"/>
    <col min="6" max="6" width="8.85546875" customWidth="1"/>
    <col min="7" max="7" width="12.5703125" customWidth="1"/>
    <col min="8" max="8" width="15.85546875" customWidth="1"/>
    <col min="9" max="9" width="18.140625" customWidth="1"/>
    <col min="10" max="10" width="3.5703125" customWidth="1"/>
    <col min="11" max="12" width="12.5703125" customWidth="1"/>
    <col min="13" max="13" width="3.5703125" customWidth="1"/>
    <col min="14" max="14" width="18.140625" customWidth="1"/>
    <col min="15" max="15" width="5" customWidth="1"/>
    <col min="16" max="16" width="3.5703125" customWidth="1"/>
    <col min="17" max="17" width="16.85546875" customWidth="1"/>
    <col min="18" max="18" width="3.140625" customWidth="1"/>
    <col min="19" max="19" width="3.5703125" customWidth="1"/>
    <col min="20" max="20" width="16.85546875" customWidth="1"/>
    <col min="21" max="21" width="3.140625" customWidth="1"/>
    <col min="22" max="22" width="3.5703125" customWidth="1"/>
    <col min="23" max="23" width="16.85546875" customWidth="1"/>
    <col min="24" max="24" width="3.140625" customWidth="1"/>
    <col min="25" max="25" width="3.5703125" customWidth="1"/>
    <col min="26" max="26" width="16.85546875" customWidth="1"/>
    <col min="27" max="27" width="3.140625" customWidth="1"/>
  </cols>
  <sheetData>
    <row r="1" spans="1:27" ht="15" customHeight="1" x14ac:dyDescent="0.25">
      <c r="A1" s="6" t="s">
        <v>1853</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30" x14ac:dyDescent="0.25">
      <c r="A3" s="7" t="s">
        <v>364</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ht="15.75" x14ac:dyDescent="0.25">
      <c r="A4" s="20" t="s">
        <v>1854</v>
      </c>
      <c r="B4" s="22"/>
      <c r="C4" s="22"/>
      <c r="D4" s="22"/>
      <c r="E4" s="22"/>
      <c r="F4" s="22"/>
      <c r="G4" s="22"/>
      <c r="H4" s="22"/>
      <c r="I4" s="22"/>
      <c r="J4" s="22"/>
      <c r="K4" s="22"/>
      <c r="L4" s="22"/>
      <c r="M4" s="22"/>
      <c r="N4" s="22"/>
      <c r="O4" s="22"/>
      <c r="P4" s="22"/>
      <c r="Q4" s="22"/>
      <c r="R4" s="22"/>
      <c r="S4" s="22"/>
      <c r="T4" s="22"/>
      <c r="U4" s="22"/>
      <c r="V4" s="22"/>
      <c r="W4" s="22"/>
      <c r="X4" s="22"/>
      <c r="Y4" s="22"/>
      <c r="Z4" s="22"/>
      <c r="AA4" s="22"/>
    </row>
    <row r="5" spans="1:27" x14ac:dyDescent="0.25">
      <c r="A5" s="20"/>
      <c r="B5" s="24" t="s">
        <v>1302</v>
      </c>
      <c r="C5" s="24"/>
      <c r="D5" s="24"/>
      <c r="E5" s="24"/>
      <c r="F5" s="24"/>
      <c r="G5" s="24"/>
      <c r="H5" s="24"/>
      <c r="I5" s="24"/>
      <c r="J5" s="24"/>
      <c r="K5" s="24"/>
      <c r="L5" s="24"/>
      <c r="M5" s="24"/>
      <c r="N5" s="24"/>
      <c r="O5" s="24"/>
      <c r="P5" s="24"/>
      <c r="Q5" s="24"/>
      <c r="R5" s="24"/>
      <c r="S5" s="24"/>
      <c r="T5" s="24"/>
      <c r="U5" s="24"/>
      <c r="V5" s="24"/>
      <c r="W5" s="24"/>
      <c r="X5" s="24"/>
      <c r="Y5" s="24"/>
      <c r="Z5" s="24"/>
      <c r="AA5" s="24"/>
    </row>
    <row r="6" spans="1:27" ht="16.5" thickBot="1" x14ac:dyDescent="0.3">
      <c r="A6" s="20"/>
      <c r="B6" s="34" t="s">
        <v>355</v>
      </c>
      <c r="C6" s="15"/>
      <c r="D6" s="57" t="s">
        <v>356</v>
      </c>
      <c r="E6" s="57"/>
      <c r="F6" s="15"/>
      <c r="G6" s="57" t="s">
        <v>357</v>
      </c>
      <c r="H6" s="57"/>
      <c r="I6" s="15"/>
    </row>
    <row r="7" spans="1:27" ht="15.75" x14ac:dyDescent="0.25">
      <c r="A7" s="20"/>
      <c r="B7" s="36"/>
      <c r="C7" s="10"/>
      <c r="D7" s="58"/>
      <c r="E7" s="58"/>
      <c r="F7" s="10"/>
      <c r="G7" s="58"/>
      <c r="H7" s="58"/>
      <c r="I7" s="10"/>
    </row>
    <row r="8" spans="1:27" ht="15.75" x14ac:dyDescent="0.25">
      <c r="A8" s="20"/>
      <c r="B8" s="39" t="s">
        <v>369</v>
      </c>
      <c r="C8" s="40"/>
      <c r="D8" s="94"/>
      <c r="E8" s="94"/>
      <c r="F8" s="40"/>
      <c r="G8" s="94"/>
      <c r="H8" s="94"/>
      <c r="I8" s="40"/>
    </row>
    <row r="9" spans="1:27" ht="15.75" x14ac:dyDescent="0.25">
      <c r="A9" s="20"/>
      <c r="B9" s="84" t="s">
        <v>370</v>
      </c>
      <c r="C9" s="10"/>
      <c r="D9" s="12" t="s">
        <v>247</v>
      </c>
      <c r="E9" s="45">
        <v>1096008</v>
      </c>
      <c r="F9" s="10"/>
      <c r="G9" s="12" t="s">
        <v>247</v>
      </c>
      <c r="H9" s="45">
        <v>1118341</v>
      </c>
      <c r="I9" s="10"/>
    </row>
    <row r="10" spans="1:27" ht="15.75" x14ac:dyDescent="0.25">
      <c r="A10" s="20"/>
      <c r="B10" s="85" t="s">
        <v>371</v>
      </c>
      <c r="C10" s="40"/>
      <c r="D10" s="61">
        <v>231451</v>
      </c>
      <c r="E10" s="61"/>
      <c r="F10" s="40"/>
      <c r="G10" s="61">
        <v>226628</v>
      </c>
      <c r="H10" s="61"/>
      <c r="I10" s="40"/>
    </row>
    <row r="11" spans="1:27" ht="15.75" x14ac:dyDescent="0.25">
      <c r="A11" s="20"/>
      <c r="B11" s="84" t="s">
        <v>372</v>
      </c>
      <c r="C11" s="10"/>
      <c r="D11" s="59">
        <v>98476</v>
      </c>
      <c r="E11" s="59"/>
      <c r="F11" s="10"/>
      <c r="G11" s="59">
        <v>96492</v>
      </c>
      <c r="H11" s="59"/>
      <c r="I11" s="10"/>
    </row>
    <row r="12" spans="1:27" ht="15.75" x14ac:dyDescent="0.25">
      <c r="A12" s="20"/>
      <c r="B12" s="39" t="s">
        <v>373</v>
      </c>
      <c r="C12" s="40"/>
      <c r="D12" s="61">
        <v>778179</v>
      </c>
      <c r="E12" s="61"/>
      <c r="F12" s="40"/>
      <c r="G12" s="61">
        <v>772309</v>
      </c>
      <c r="H12" s="61"/>
      <c r="I12" s="40"/>
    </row>
    <row r="13" spans="1:27" ht="26.25" x14ac:dyDescent="0.25">
      <c r="A13" s="20"/>
      <c r="B13" s="44" t="s">
        <v>374</v>
      </c>
      <c r="C13" s="10"/>
      <c r="D13" s="59">
        <v>35086</v>
      </c>
      <c r="E13" s="59"/>
      <c r="F13" s="10"/>
      <c r="G13" s="59">
        <v>34898</v>
      </c>
      <c r="H13" s="59"/>
      <c r="I13" s="10"/>
    </row>
    <row r="14" spans="1:27" ht="15.75" x14ac:dyDescent="0.25">
      <c r="A14" s="20"/>
      <c r="B14" s="39" t="s">
        <v>375</v>
      </c>
      <c r="C14" s="40"/>
      <c r="D14" s="61">
        <v>40104</v>
      </c>
      <c r="E14" s="61"/>
      <c r="F14" s="40"/>
      <c r="G14" s="61">
        <v>38480</v>
      </c>
      <c r="H14" s="61"/>
      <c r="I14" s="40"/>
    </row>
    <row r="15" spans="1:27" ht="15.75" x14ac:dyDescent="0.25">
      <c r="A15" s="20"/>
      <c r="B15" s="44" t="s">
        <v>376</v>
      </c>
      <c r="C15" s="10"/>
      <c r="D15" s="59">
        <v>172017</v>
      </c>
      <c r="E15" s="59"/>
      <c r="F15" s="10"/>
      <c r="G15" s="59">
        <v>157339</v>
      </c>
      <c r="H15" s="59"/>
      <c r="I15" s="10"/>
    </row>
    <row r="16" spans="1:27" ht="15.75" x14ac:dyDescent="0.25">
      <c r="A16" s="20"/>
      <c r="B16" s="39" t="s">
        <v>377</v>
      </c>
      <c r="C16" s="40"/>
      <c r="D16" s="61">
        <v>4004</v>
      </c>
      <c r="E16" s="61"/>
      <c r="F16" s="40"/>
      <c r="G16" s="61">
        <v>2530</v>
      </c>
      <c r="H16" s="61"/>
      <c r="I16" s="40"/>
    </row>
    <row r="17" spans="1:27" ht="15.75" x14ac:dyDescent="0.25">
      <c r="A17" s="20"/>
      <c r="B17" s="44" t="s">
        <v>378</v>
      </c>
      <c r="C17" s="10"/>
      <c r="D17" s="59">
        <v>423155</v>
      </c>
      <c r="E17" s="59"/>
      <c r="F17" s="10"/>
      <c r="G17" s="59">
        <v>319431</v>
      </c>
      <c r="H17" s="59"/>
      <c r="I17" s="10"/>
    </row>
    <row r="18" spans="1:27" ht="15.75" x14ac:dyDescent="0.25">
      <c r="A18" s="20"/>
      <c r="B18" s="39" t="s">
        <v>379</v>
      </c>
      <c r="C18" s="40"/>
      <c r="D18" s="61">
        <v>248830</v>
      </c>
      <c r="E18" s="61"/>
      <c r="F18" s="40"/>
      <c r="G18" s="61">
        <v>245679</v>
      </c>
      <c r="H18" s="61"/>
      <c r="I18" s="40"/>
    </row>
    <row r="19" spans="1:27" ht="15.75" x14ac:dyDescent="0.25">
      <c r="A19" s="20"/>
      <c r="B19" s="44" t="s">
        <v>380</v>
      </c>
      <c r="C19" s="10"/>
      <c r="D19" s="118"/>
      <c r="E19" s="118"/>
      <c r="F19" s="10"/>
      <c r="G19" s="118"/>
      <c r="H19" s="118"/>
      <c r="I19" s="10"/>
    </row>
    <row r="20" spans="1:27" ht="15.75" x14ac:dyDescent="0.25">
      <c r="A20" s="20"/>
      <c r="B20" s="85" t="s">
        <v>381</v>
      </c>
      <c r="C20" s="40"/>
      <c r="D20" s="61">
        <v>4109</v>
      </c>
      <c r="E20" s="61"/>
      <c r="F20" s="40"/>
      <c r="G20" s="61">
        <v>4095</v>
      </c>
      <c r="H20" s="61"/>
      <c r="I20" s="40"/>
    </row>
    <row r="21" spans="1:27" ht="15.75" x14ac:dyDescent="0.25">
      <c r="A21" s="20"/>
      <c r="B21" s="84" t="s">
        <v>382</v>
      </c>
      <c r="C21" s="10"/>
      <c r="D21" s="59">
        <v>9946</v>
      </c>
      <c r="E21" s="59"/>
      <c r="F21" s="10"/>
      <c r="G21" s="59">
        <v>9573</v>
      </c>
      <c r="H21" s="59"/>
      <c r="I21" s="10"/>
    </row>
    <row r="22" spans="1:27" ht="15.75" x14ac:dyDescent="0.25">
      <c r="A22" s="20"/>
      <c r="B22" s="85" t="s">
        <v>383</v>
      </c>
      <c r="C22" s="40"/>
      <c r="D22" s="62">
        <v>777</v>
      </c>
      <c r="E22" s="62"/>
      <c r="F22" s="40"/>
      <c r="G22" s="61">
        <v>1180</v>
      </c>
      <c r="H22" s="61"/>
      <c r="I22" s="40"/>
    </row>
    <row r="23" spans="1:27" ht="15.75" x14ac:dyDescent="0.25">
      <c r="A23" s="20"/>
      <c r="B23" s="84" t="s">
        <v>384</v>
      </c>
      <c r="C23" s="10"/>
      <c r="D23" s="59">
        <v>4321</v>
      </c>
      <c r="E23" s="59"/>
      <c r="F23" s="10"/>
      <c r="G23" s="59">
        <v>4626</v>
      </c>
      <c r="H23" s="59"/>
      <c r="I23" s="10"/>
    </row>
    <row r="24" spans="1:27" ht="16.5" thickBot="1" x14ac:dyDescent="0.3">
      <c r="A24" s="20"/>
      <c r="B24" s="85" t="s">
        <v>385</v>
      </c>
      <c r="C24" s="40"/>
      <c r="D24" s="65">
        <v>8973</v>
      </c>
      <c r="E24" s="65"/>
      <c r="F24" s="40"/>
      <c r="G24" s="65">
        <v>8894</v>
      </c>
      <c r="H24" s="65"/>
      <c r="I24" s="40"/>
    </row>
    <row r="25" spans="1:27" ht="15.75" x14ac:dyDescent="0.25">
      <c r="A25" s="20"/>
      <c r="B25" s="44" t="s">
        <v>386</v>
      </c>
      <c r="C25" s="10"/>
      <c r="D25" s="119">
        <v>3155436</v>
      </c>
      <c r="E25" s="119"/>
      <c r="F25" s="10"/>
      <c r="G25" s="119">
        <v>3040495</v>
      </c>
      <c r="H25" s="119"/>
      <c r="I25" s="10"/>
    </row>
    <row r="26" spans="1:27" ht="16.5" thickBot="1" x14ac:dyDescent="0.3">
      <c r="A26" s="20"/>
      <c r="B26" s="39" t="s">
        <v>31</v>
      </c>
      <c r="C26" s="40"/>
      <c r="D26" s="66" t="s">
        <v>387</v>
      </c>
      <c r="E26" s="66"/>
      <c r="F26" s="41" t="s">
        <v>249</v>
      </c>
      <c r="G26" s="66" t="s">
        <v>388</v>
      </c>
      <c r="H26" s="66"/>
      <c r="I26" s="41" t="s">
        <v>249</v>
      </c>
    </row>
    <row r="27" spans="1:27" ht="15.75" x14ac:dyDescent="0.25">
      <c r="A27" s="20"/>
      <c r="B27" s="115"/>
      <c r="C27" s="10"/>
      <c r="D27" s="58"/>
      <c r="E27" s="58"/>
      <c r="F27" s="10"/>
      <c r="G27" s="58"/>
      <c r="H27" s="58"/>
      <c r="I27" s="10"/>
    </row>
    <row r="28" spans="1:27" ht="16.5" thickBot="1" x14ac:dyDescent="0.3">
      <c r="A28" s="20"/>
      <c r="B28" s="39" t="s">
        <v>389</v>
      </c>
      <c r="C28" s="40"/>
      <c r="D28" s="116" t="s">
        <v>247</v>
      </c>
      <c r="E28" s="117">
        <v>3130805</v>
      </c>
      <c r="F28" s="40"/>
      <c r="G28" s="116" t="s">
        <v>247</v>
      </c>
      <c r="H28" s="117">
        <v>3016085</v>
      </c>
      <c r="I28" s="40"/>
    </row>
    <row r="29" spans="1:27" ht="16.5" thickTop="1" x14ac:dyDescent="0.25">
      <c r="A29" s="20"/>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row>
    <row r="30" spans="1:27" x14ac:dyDescent="0.25">
      <c r="A30" s="20"/>
      <c r="B30" s="192" t="s">
        <v>390</v>
      </c>
      <c r="C30" s="192"/>
      <c r="D30" s="192"/>
      <c r="E30" s="192"/>
      <c r="F30" s="192"/>
      <c r="G30" s="192"/>
      <c r="H30" s="192"/>
      <c r="I30" s="192"/>
      <c r="J30" s="192"/>
      <c r="K30" s="192"/>
      <c r="L30" s="192"/>
      <c r="M30" s="192"/>
      <c r="N30" s="192"/>
      <c r="O30" s="192"/>
      <c r="P30" s="192"/>
      <c r="Q30" s="192"/>
      <c r="R30" s="192"/>
      <c r="S30" s="192"/>
      <c r="T30" s="192"/>
      <c r="U30" s="192"/>
      <c r="V30" s="192"/>
      <c r="W30" s="192"/>
      <c r="X30" s="192"/>
      <c r="Y30" s="192"/>
      <c r="Z30" s="192"/>
      <c r="AA30" s="192"/>
    </row>
    <row r="31" spans="1:27" x14ac:dyDescent="0.25">
      <c r="A31" s="20"/>
      <c r="B31" s="25" t="s">
        <v>391</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row>
    <row r="32" spans="1:27" x14ac:dyDescent="0.25">
      <c r="A32" s="20"/>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row>
    <row r="33" spans="1:27" ht="15.75" x14ac:dyDescent="0.25">
      <c r="A33" s="20" t="s">
        <v>1855</v>
      </c>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row>
    <row r="34" spans="1:27" ht="15.75" x14ac:dyDescent="0.25">
      <c r="A34" s="20"/>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row>
    <row r="35" spans="1:27" ht="16.5" thickBot="1" x14ac:dyDescent="0.3">
      <c r="A35" s="20"/>
      <c r="B35" s="34" t="s">
        <v>355</v>
      </c>
      <c r="C35" s="15"/>
      <c r="D35" s="57" t="s">
        <v>356</v>
      </c>
      <c r="E35" s="57"/>
      <c r="F35" s="15"/>
      <c r="G35" s="57" t="s">
        <v>357</v>
      </c>
      <c r="H35" s="57"/>
      <c r="I35" s="15"/>
    </row>
    <row r="36" spans="1:27" ht="15.75" x14ac:dyDescent="0.25">
      <c r="A36" s="20"/>
      <c r="B36" s="36"/>
      <c r="C36" s="10"/>
      <c r="D36" s="58"/>
      <c r="E36" s="58"/>
      <c r="F36" s="10"/>
      <c r="G36" s="58"/>
      <c r="H36" s="58"/>
      <c r="I36" s="10"/>
    </row>
    <row r="37" spans="1:27" ht="15.75" x14ac:dyDescent="0.25">
      <c r="A37" s="20"/>
      <c r="B37" s="39" t="s">
        <v>394</v>
      </c>
      <c r="C37" s="40"/>
      <c r="D37" s="41" t="s">
        <v>247</v>
      </c>
      <c r="E37" s="42">
        <v>3164578</v>
      </c>
      <c r="F37" s="40"/>
      <c r="G37" s="41" t="s">
        <v>247</v>
      </c>
      <c r="H37" s="42">
        <v>3050599</v>
      </c>
      <c r="I37" s="40"/>
    </row>
    <row r="38" spans="1:27" ht="15.75" x14ac:dyDescent="0.25">
      <c r="A38" s="20"/>
      <c r="B38" s="44" t="s">
        <v>395</v>
      </c>
      <c r="C38" s="10"/>
      <c r="D38" s="63" t="s">
        <v>396</v>
      </c>
      <c r="E38" s="63"/>
      <c r="F38" s="12" t="s">
        <v>249</v>
      </c>
      <c r="G38" s="63" t="s">
        <v>397</v>
      </c>
      <c r="H38" s="63"/>
      <c r="I38" s="12" t="s">
        <v>249</v>
      </c>
    </row>
    <row r="39" spans="1:27" ht="15.75" x14ac:dyDescent="0.25">
      <c r="A39" s="20"/>
      <c r="B39" s="39" t="s">
        <v>398</v>
      </c>
      <c r="C39" s="40"/>
      <c r="D39" s="61">
        <v>4242</v>
      </c>
      <c r="E39" s="61"/>
      <c r="F39" s="40"/>
      <c r="G39" s="61">
        <v>4490</v>
      </c>
      <c r="H39" s="61"/>
      <c r="I39" s="40"/>
    </row>
    <row r="40" spans="1:27" ht="15.75" x14ac:dyDescent="0.25">
      <c r="A40" s="20"/>
      <c r="B40" s="44" t="s">
        <v>399</v>
      </c>
      <c r="C40" s="10"/>
      <c r="D40" s="63" t="s">
        <v>400</v>
      </c>
      <c r="E40" s="63"/>
      <c r="F40" s="12" t="s">
        <v>249</v>
      </c>
      <c r="G40" s="63" t="s">
        <v>401</v>
      </c>
      <c r="H40" s="63"/>
      <c r="I40" s="12" t="s">
        <v>249</v>
      </c>
    </row>
    <row r="41" spans="1:27" ht="27" thickBot="1" x14ac:dyDescent="0.3">
      <c r="A41" s="20"/>
      <c r="B41" s="39" t="s">
        <v>402</v>
      </c>
      <c r="C41" s="40"/>
      <c r="D41" s="65">
        <v>1363</v>
      </c>
      <c r="E41" s="65"/>
      <c r="F41" s="40"/>
      <c r="G41" s="65">
        <v>1255</v>
      </c>
      <c r="H41" s="65"/>
      <c r="I41" s="40"/>
    </row>
    <row r="42" spans="1:27" ht="16.5" thickBot="1" x14ac:dyDescent="0.3">
      <c r="A42" s="20"/>
      <c r="B42" s="84" t="s">
        <v>403</v>
      </c>
      <c r="C42" s="10"/>
      <c r="D42" s="51" t="s">
        <v>247</v>
      </c>
      <c r="E42" s="52">
        <v>3155436</v>
      </c>
      <c r="F42" s="10"/>
      <c r="G42" s="51" t="s">
        <v>247</v>
      </c>
      <c r="H42" s="52">
        <v>3040495</v>
      </c>
      <c r="I42" s="10"/>
    </row>
    <row r="43" spans="1:27" ht="16.5" thickTop="1" x14ac:dyDescent="0.25">
      <c r="A43" s="20"/>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row>
    <row r="44" spans="1:27" x14ac:dyDescent="0.25">
      <c r="A44" s="20"/>
      <c r="B44" s="192" t="s">
        <v>404</v>
      </c>
      <c r="C44" s="192"/>
      <c r="D44" s="192"/>
      <c r="E44" s="192"/>
      <c r="F44" s="192"/>
      <c r="G44" s="192"/>
      <c r="H44" s="192"/>
      <c r="I44" s="192"/>
      <c r="J44" s="192"/>
      <c r="K44" s="192"/>
      <c r="L44" s="192"/>
      <c r="M44" s="192"/>
      <c r="N44" s="192"/>
      <c r="O44" s="192"/>
      <c r="P44" s="192"/>
      <c r="Q44" s="192"/>
      <c r="R44" s="192"/>
      <c r="S44" s="192"/>
      <c r="T44" s="192"/>
      <c r="U44" s="192"/>
      <c r="V44" s="192"/>
      <c r="W44" s="192"/>
      <c r="X44" s="192"/>
      <c r="Y44" s="192"/>
      <c r="Z44" s="192"/>
      <c r="AA44" s="192"/>
    </row>
    <row r="45" spans="1:27" x14ac:dyDescent="0.25">
      <c r="A45" s="20"/>
      <c r="B45" s="192" t="s">
        <v>405</v>
      </c>
      <c r="C45" s="192"/>
      <c r="D45" s="192"/>
      <c r="E45" s="192"/>
      <c r="F45" s="192"/>
      <c r="G45" s="192"/>
      <c r="H45" s="192"/>
      <c r="I45" s="192"/>
      <c r="J45" s="192"/>
      <c r="K45" s="192"/>
      <c r="L45" s="192"/>
      <c r="M45" s="192"/>
      <c r="N45" s="192"/>
      <c r="O45" s="192"/>
      <c r="P45" s="192"/>
      <c r="Q45" s="192"/>
      <c r="R45" s="192"/>
      <c r="S45" s="192"/>
      <c r="T45" s="192"/>
      <c r="U45" s="192"/>
      <c r="V45" s="192"/>
      <c r="W45" s="192"/>
      <c r="X45" s="192"/>
      <c r="Y45" s="192"/>
      <c r="Z45" s="192"/>
      <c r="AA45" s="192"/>
    </row>
    <row r="46" spans="1:27" x14ac:dyDescent="0.25">
      <c r="A46" s="20"/>
      <c r="B46" s="192" t="s">
        <v>406</v>
      </c>
      <c r="C46" s="192"/>
      <c r="D46" s="192"/>
      <c r="E46" s="192"/>
      <c r="F46" s="192"/>
      <c r="G46" s="192"/>
      <c r="H46" s="192"/>
      <c r="I46" s="192"/>
      <c r="J46" s="192"/>
      <c r="K46" s="192"/>
      <c r="L46" s="192"/>
      <c r="M46" s="192"/>
      <c r="N46" s="192"/>
      <c r="O46" s="192"/>
      <c r="P46" s="192"/>
      <c r="Q46" s="192"/>
      <c r="R46" s="192"/>
      <c r="S46" s="192"/>
      <c r="T46" s="192"/>
      <c r="U46" s="192"/>
      <c r="V46" s="192"/>
      <c r="W46" s="192"/>
      <c r="X46" s="192"/>
      <c r="Y46" s="192"/>
      <c r="Z46" s="192"/>
      <c r="AA46" s="192"/>
    </row>
    <row r="47" spans="1:27" x14ac:dyDescent="0.25">
      <c r="A47" s="20"/>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row>
    <row r="48" spans="1:27" ht="15.75" x14ac:dyDescent="0.25">
      <c r="A48" s="20" t="s">
        <v>1856</v>
      </c>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row>
    <row r="49" spans="1:27" x14ac:dyDescent="0.25">
      <c r="A49" s="20"/>
      <c r="B49" s="25" t="s">
        <v>624</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row>
    <row r="50" spans="1:27" ht="15.75" x14ac:dyDescent="0.25">
      <c r="A50" s="20"/>
      <c r="B50" s="10"/>
      <c r="C50" s="15"/>
      <c r="D50" s="56" t="s">
        <v>412</v>
      </c>
      <c r="E50" s="56"/>
      <c r="F50" s="56"/>
      <c r="G50" s="56"/>
      <c r="H50" s="56"/>
      <c r="I50" s="15"/>
    </row>
    <row r="51" spans="1:27" ht="15.75" x14ac:dyDescent="0.25">
      <c r="A51" s="20"/>
      <c r="B51" s="10"/>
      <c r="C51" s="15"/>
      <c r="D51" s="56" t="s">
        <v>413</v>
      </c>
      <c r="E51" s="56"/>
      <c r="F51" s="56"/>
      <c r="G51" s="56"/>
      <c r="H51" s="56"/>
      <c r="I51" s="15"/>
    </row>
    <row r="52" spans="1:27" ht="16.5" thickBot="1" x14ac:dyDescent="0.3">
      <c r="A52" s="20"/>
      <c r="B52" s="10"/>
      <c r="C52" s="15"/>
      <c r="D52" s="57" t="s">
        <v>414</v>
      </c>
      <c r="E52" s="57"/>
      <c r="F52" s="57"/>
      <c r="G52" s="57"/>
      <c r="H52" s="57"/>
      <c r="I52" s="15"/>
    </row>
    <row r="53" spans="1:27" ht="16.5" thickBot="1" x14ac:dyDescent="0.3">
      <c r="A53" s="20"/>
      <c r="B53" s="34" t="s">
        <v>355</v>
      </c>
      <c r="C53" s="15"/>
      <c r="D53" s="123">
        <v>2015</v>
      </c>
      <c r="E53" s="123"/>
      <c r="F53" s="15"/>
      <c r="G53" s="123">
        <v>2014</v>
      </c>
      <c r="H53" s="123"/>
      <c r="I53" s="15"/>
    </row>
    <row r="54" spans="1:27" ht="15.75" x14ac:dyDescent="0.25">
      <c r="A54" s="20"/>
      <c r="B54" s="121" t="s">
        <v>369</v>
      </c>
      <c r="C54" s="40"/>
      <c r="D54" s="101"/>
      <c r="E54" s="101"/>
      <c r="F54" s="40"/>
      <c r="G54" s="101"/>
      <c r="H54" s="101"/>
      <c r="I54" s="40"/>
    </row>
    <row r="55" spans="1:27" ht="15.75" x14ac:dyDescent="0.25">
      <c r="A55" s="20"/>
      <c r="B55" s="84" t="s">
        <v>415</v>
      </c>
      <c r="C55" s="10"/>
      <c r="D55" s="12" t="s">
        <v>247</v>
      </c>
      <c r="E55" s="47" t="s">
        <v>416</v>
      </c>
      <c r="F55" s="10"/>
      <c r="G55" s="12" t="s">
        <v>247</v>
      </c>
      <c r="H55" s="46" t="s">
        <v>251</v>
      </c>
      <c r="I55" s="10"/>
    </row>
    <row r="56" spans="1:27" ht="15.75" x14ac:dyDescent="0.25">
      <c r="A56" s="20"/>
      <c r="B56" s="39" t="s">
        <v>380</v>
      </c>
      <c r="C56" s="40"/>
      <c r="D56" s="94"/>
      <c r="E56" s="94"/>
      <c r="F56" s="40"/>
      <c r="G56" s="94"/>
      <c r="H56" s="94"/>
      <c r="I56" s="40"/>
    </row>
    <row r="57" spans="1:27" ht="16.5" thickBot="1" x14ac:dyDescent="0.3">
      <c r="A57" s="20"/>
      <c r="B57" s="84" t="s">
        <v>417</v>
      </c>
      <c r="C57" s="10"/>
      <c r="D57" s="77" t="s">
        <v>418</v>
      </c>
      <c r="E57" s="77"/>
      <c r="F57" s="10"/>
      <c r="G57" s="76" t="s">
        <v>251</v>
      </c>
      <c r="H57" s="76"/>
      <c r="I57" s="10"/>
    </row>
    <row r="58" spans="1:27" ht="16.5" thickBot="1" x14ac:dyDescent="0.3">
      <c r="A58" s="20"/>
      <c r="B58" s="39" t="s">
        <v>419</v>
      </c>
      <c r="C58" s="40"/>
      <c r="D58" s="70" t="s">
        <v>247</v>
      </c>
      <c r="E58" s="72" t="s">
        <v>420</v>
      </c>
      <c r="F58" s="40"/>
      <c r="G58" s="70" t="s">
        <v>247</v>
      </c>
      <c r="H58" s="122" t="s">
        <v>251</v>
      </c>
      <c r="I58" s="40"/>
    </row>
    <row r="59" spans="1:27" ht="16.5" thickTop="1" x14ac:dyDescent="0.25">
      <c r="A59" s="20"/>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row>
    <row r="60" spans="1:27" x14ac:dyDescent="0.25">
      <c r="A60" s="20"/>
      <c r="B60" s="195" t="s">
        <v>421</v>
      </c>
      <c r="C60" s="195"/>
      <c r="D60" s="195"/>
      <c r="E60" s="195"/>
      <c r="F60" s="195"/>
      <c r="G60" s="195"/>
      <c r="H60" s="195"/>
      <c r="I60" s="195"/>
      <c r="J60" s="195"/>
      <c r="K60" s="195"/>
      <c r="L60" s="195"/>
      <c r="M60" s="195"/>
      <c r="N60" s="195"/>
      <c r="O60" s="195"/>
      <c r="P60" s="195"/>
      <c r="Q60" s="195"/>
      <c r="R60" s="195"/>
      <c r="S60" s="195"/>
      <c r="T60" s="195"/>
      <c r="U60" s="195"/>
      <c r="V60" s="195"/>
      <c r="W60" s="195"/>
      <c r="X60" s="195"/>
      <c r="Y60" s="195"/>
      <c r="Z60" s="195"/>
      <c r="AA60" s="195"/>
    </row>
    <row r="61" spans="1:27" x14ac:dyDescent="0.25">
      <c r="A61" s="20"/>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row>
    <row r="62" spans="1:27" x14ac:dyDescent="0.25">
      <c r="A62" s="20" t="s">
        <v>1857</v>
      </c>
      <c r="B62" s="25" t="s">
        <v>354</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row>
    <row r="63" spans="1:27" ht="16.5" thickBot="1" x14ac:dyDescent="0.3">
      <c r="A63" s="20"/>
      <c r="B63" s="34" t="s">
        <v>355</v>
      </c>
      <c r="C63" s="15"/>
      <c r="D63" s="57" t="s">
        <v>356</v>
      </c>
      <c r="E63" s="57"/>
      <c r="F63" s="15"/>
      <c r="G63" s="57" t="s">
        <v>357</v>
      </c>
      <c r="H63" s="57"/>
      <c r="I63" s="15"/>
    </row>
    <row r="64" spans="1:27" ht="15.75" x14ac:dyDescent="0.25">
      <c r="A64" s="20"/>
      <c r="B64" s="36"/>
      <c r="C64" s="10"/>
      <c r="D64" s="58"/>
      <c r="E64" s="58"/>
      <c r="F64" s="10"/>
      <c r="G64" s="58"/>
      <c r="H64" s="58"/>
      <c r="I64" s="10"/>
    </row>
    <row r="65" spans="1:27" ht="15.75" x14ac:dyDescent="0.25">
      <c r="A65" s="20"/>
      <c r="B65" s="39" t="s">
        <v>425</v>
      </c>
      <c r="C65" s="40"/>
      <c r="D65" s="41" t="s">
        <v>247</v>
      </c>
      <c r="E65" s="42">
        <v>25699</v>
      </c>
      <c r="F65" s="40"/>
      <c r="G65" s="41" t="s">
        <v>247</v>
      </c>
      <c r="H65" s="42">
        <v>26571</v>
      </c>
      <c r="I65" s="40"/>
    </row>
    <row r="66" spans="1:27" ht="15.75" x14ac:dyDescent="0.25">
      <c r="A66" s="20"/>
      <c r="B66" s="44" t="s">
        <v>426</v>
      </c>
      <c r="C66" s="10"/>
      <c r="D66" s="63" t="s">
        <v>427</v>
      </c>
      <c r="E66" s="63"/>
      <c r="F66" s="12" t="s">
        <v>249</v>
      </c>
      <c r="G66" s="63" t="s">
        <v>428</v>
      </c>
      <c r="H66" s="63"/>
      <c r="I66" s="12" t="s">
        <v>249</v>
      </c>
    </row>
    <row r="67" spans="1:27" ht="16.5" thickBot="1" x14ac:dyDescent="0.3">
      <c r="A67" s="20"/>
      <c r="B67" s="39" t="s">
        <v>429</v>
      </c>
      <c r="C67" s="40"/>
      <c r="D67" s="66" t="s">
        <v>430</v>
      </c>
      <c r="E67" s="66"/>
      <c r="F67" s="41" t="s">
        <v>249</v>
      </c>
      <c r="G67" s="66" t="s">
        <v>431</v>
      </c>
      <c r="H67" s="66"/>
      <c r="I67" s="41" t="s">
        <v>249</v>
      </c>
    </row>
    <row r="68" spans="1:27" ht="16.5" thickBot="1" x14ac:dyDescent="0.3">
      <c r="A68" s="20"/>
      <c r="B68" s="84" t="s">
        <v>403</v>
      </c>
      <c r="C68" s="10"/>
      <c r="D68" s="51" t="s">
        <v>247</v>
      </c>
      <c r="E68" s="52">
        <v>17059</v>
      </c>
      <c r="F68" s="10"/>
      <c r="G68" s="51" t="s">
        <v>247</v>
      </c>
      <c r="H68" s="52">
        <v>17490</v>
      </c>
      <c r="I68" s="10"/>
    </row>
    <row r="69" spans="1:27" ht="16.5" thickTop="1" x14ac:dyDescent="0.25">
      <c r="A69" s="20"/>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row>
    <row r="70" spans="1:27" x14ac:dyDescent="0.25">
      <c r="A70" s="20"/>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row>
    <row r="71" spans="1:27" ht="15.75" x14ac:dyDescent="0.25">
      <c r="A71" s="20" t="s">
        <v>1858</v>
      </c>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row>
    <row r="72" spans="1:27" x14ac:dyDescent="0.25">
      <c r="A72" s="20"/>
      <c r="B72" s="25" t="s">
        <v>411</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row>
    <row r="73" spans="1:27" ht="15.75" x14ac:dyDescent="0.25">
      <c r="A73" s="20"/>
      <c r="B73" s="10"/>
      <c r="C73" s="15"/>
      <c r="D73" s="56" t="s">
        <v>413</v>
      </c>
      <c r="E73" s="56"/>
      <c r="F73" s="56"/>
      <c r="G73" s="56"/>
      <c r="H73" s="56"/>
      <c r="I73" s="15"/>
    </row>
    <row r="74" spans="1:27" ht="16.5" thickBot="1" x14ac:dyDescent="0.3">
      <c r="A74" s="20"/>
      <c r="B74" s="10"/>
      <c r="C74" s="15"/>
      <c r="D74" s="57" t="s">
        <v>414</v>
      </c>
      <c r="E74" s="57"/>
      <c r="F74" s="57"/>
      <c r="G74" s="57"/>
      <c r="H74" s="57"/>
      <c r="I74" s="15"/>
    </row>
    <row r="75" spans="1:27" ht="16.5" thickBot="1" x14ac:dyDescent="0.3">
      <c r="A75" s="20"/>
      <c r="B75" s="34" t="s">
        <v>355</v>
      </c>
      <c r="C75" s="15"/>
      <c r="D75" s="123">
        <v>2015</v>
      </c>
      <c r="E75" s="123"/>
      <c r="F75" s="15"/>
      <c r="G75" s="123">
        <v>2014</v>
      </c>
      <c r="H75" s="123"/>
      <c r="I75" s="15"/>
    </row>
    <row r="76" spans="1:27" ht="15.75" x14ac:dyDescent="0.25">
      <c r="A76" s="20"/>
      <c r="B76" s="36"/>
      <c r="C76" s="10"/>
      <c r="D76" s="58"/>
      <c r="E76" s="58"/>
      <c r="F76" s="10"/>
      <c r="G76" s="58"/>
      <c r="H76" s="58"/>
      <c r="I76" s="10"/>
    </row>
    <row r="77" spans="1:27" ht="15.75" x14ac:dyDescent="0.25">
      <c r="A77" s="20"/>
      <c r="B77" s="39" t="s">
        <v>433</v>
      </c>
      <c r="C77" s="40"/>
      <c r="D77" s="41" t="s">
        <v>247</v>
      </c>
      <c r="E77" s="43" t="s">
        <v>431</v>
      </c>
      <c r="F77" s="41" t="s">
        <v>249</v>
      </c>
      <c r="G77" s="41" t="s">
        <v>247</v>
      </c>
      <c r="H77" s="43" t="s">
        <v>434</v>
      </c>
      <c r="I77" s="41" t="s">
        <v>249</v>
      </c>
    </row>
    <row r="78" spans="1:27" ht="26.25" x14ac:dyDescent="0.25">
      <c r="A78" s="20"/>
      <c r="B78" s="44" t="s">
        <v>435</v>
      </c>
      <c r="C78" s="10"/>
      <c r="D78" s="63">
        <v>24</v>
      </c>
      <c r="E78" s="63"/>
      <c r="F78" s="10"/>
      <c r="G78" s="63" t="s">
        <v>436</v>
      </c>
      <c r="H78" s="63"/>
      <c r="I78" s="12" t="s">
        <v>249</v>
      </c>
    </row>
    <row r="79" spans="1:27" ht="27" thickBot="1" x14ac:dyDescent="0.3">
      <c r="A79" s="20"/>
      <c r="B79" s="39" t="s">
        <v>437</v>
      </c>
      <c r="C79" s="40"/>
      <c r="D79" s="66">
        <v>103</v>
      </c>
      <c r="E79" s="66"/>
      <c r="F79" s="40"/>
      <c r="G79" s="65">
        <v>2003</v>
      </c>
      <c r="H79" s="65"/>
      <c r="I79" s="40"/>
    </row>
    <row r="80" spans="1:27" ht="16.5" thickBot="1" x14ac:dyDescent="0.3">
      <c r="A80" s="20"/>
      <c r="B80" s="97" t="s">
        <v>438</v>
      </c>
      <c r="C80" s="98"/>
      <c r="D80" s="99" t="s">
        <v>247</v>
      </c>
      <c r="E80" s="53" t="s">
        <v>430</v>
      </c>
      <c r="F80" s="54" t="s">
        <v>249</v>
      </c>
      <c r="G80" s="99" t="s">
        <v>247</v>
      </c>
      <c r="H80" s="53" t="s">
        <v>439</v>
      </c>
      <c r="I80" s="54" t="s">
        <v>249</v>
      </c>
    </row>
    <row r="81" spans="1:27" ht="16.5" thickTop="1" x14ac:dyDescent="0.25">
      <c r="A81" s="20"/>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row>
    <row r="82" spans="1:27" x14ac:dyDescent="0.25">
      <c r="A82" s="20"/>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row>
    <row r="83" spans="1:27" ht="15.75" x14ac:dyDescent="0.25">
      <c r="A83" s="20" t="s">
        <v>1859</v>
      </c>
      <c r="B83" s="22"/>
      <c r="C83" s="22"/>
      <c r="D83" s="22"/>
      <c r="E83" s="22"/>
      <c r="F83" s="22"/>
      <c r="G83" s="22"/>
      <c r="H83" s="22"/>
      <c r="I83" s="22"/>
      <c r="J83" s="22"/>
      <c r="K83" s="22"/>
      <c r="L83" s="22"/>
      <c r="M83" s="22"/>
      <c r="N83" s="22"/>
      <c r="O83" s="22"/>
      <c r="P83" s="22"/>
      <c r="Q83" s="22"/>
      <c r="R83" s="22"/>
      <c r="S83" s="22"/>
      <c r="T83" s="22"/>
      <c r="U83" s="22"/>
      <c r="V83" s="22"/>
      <c r="W83" s="22"/>
      <c r="X83" s="22"/>
      <c r="Y83" s="22"/>
      <c r="Z83" s="22"/>
      <c r="AA83" s="22"/>
    </row>
    <row r="84" spans="1:27" ht="15.75" x14ac:dyDescent="0.25">
      <c r="A84" s="20"/>
      <c r="B84" s="22"/>
      <c r="C84" s="22"/>
      <c r="D84" s="22"/>
      <c r="E84" s="22"/>
      <c r="F84" s="22"/>
      <c r="G84" s="22"/>
      <c r="H84" s="22"/>
      <c r="I84" s="22"/>
      <c r="J84" s="22"/>
      <c r="K84" s="22"/>
      <c r="L84" s="22"/>
      <c r="M84" s="22"/>
      <c r="N84" s="22"/>
      <c r="O84" s="22"/>
      <c r="P84" s="22"/>
      <c r="Q84" s="22"/>
      <c r="R84" s="22"/>
      <c r="S84" s="22"/>
      <c r="T84" s="22"/>
      <c r="U84" s="22"/>
      <c r="V84" s="22"/>
      <c r="W84" s="22"/>
      <c r="X84" s="22"/>
      <c r="Y84" s="22"/>
      <c r="Z84" s="22"/>
      <c r="AA84" s="22"/>
    </row>
    <row r="85" spans="1:27" ht="15.75" x14ac:dyDescent="0.25">
      <c r="A85" s="20"/>
      <c r="B85" s="10"/>
      <c r="C85" s="15"/>
      <c r="D85" s="55"/>
      <c r="E85" s="55"/>
      <c r="F85" s="15"/>
      <c r="G85" s="55"/>
      <c r="H85" s="55"/>
      <c r="I85" s="15"/>
      <c r="J85" s="55"/>
      <c r="K85" s="55"/>
      <c r="L85" s="15"/>
      <c r="M85" s="55"/>
      <c r="N85" s="55"/>
      <c r="O85" s="15"/>
      <c r="P85" s="56" t="s">
        <v>442</v>
      </c>
      <c r="Q85" s="56"/>
      <c r="R85" s="15"/>
      <c r="S85" s="56" t="s">
        <v>442</v>
      </c>
      <c r="T85" s="56"/>
      <c r="U85" s="15"/>
      <c r="V85" s="55"/>
      <c r="W85" s="55"/>
      <c r="X85" s="15"/>
    </row>
    <row r="86" spans="1:27" ht="15.75" x14ac:dyDescent="0.25">
      <c r="A86" s="20"/>
      <c r="B86" s="10"/>
      <c r="C86" s="15"/>
      <c r="D86" s="55"/>
      <c r="E86" s="55"/>
      <c r="F86" s="15"/>
      <c r="G86" s="55"/>
      <c r="H86" s="55"/>
      <c r="I86" s="15"/>
      <c r="J86" s="55"/>
      <c r="K86" s="55"/>
      <c r="L86" s="15"/>
      <c r="M86" s="55"/>
      <c r="N86" s="55"/>
      <c r="O86" s="15"/>
      <c r="P86" s="56" t="s">
        <v>443</v>
      </c>
      <c r="Q86" s="56"/>
      <c r="R86" s="15"/>
      <c r="S86" s="56" t="s">
        <v>443</v>
      </c>
      <c r="T86" s="56"/>
      <c r="U86" s="15"/>
      <c r="V86" s="55"/>
      <c r="W86" s="55"/>
      <c r="X86" s="15"/>
    </row>
    <row r="87" spans="1:27" ht="15.75" x14ac:dyDescent="0.25">
      <c r="A87" s="20"/>
      <c r="B87" s="10"/>
      <c r="C87" s="15"/>
      <c r="D87" s="55"/>
      <c r="E87" s="55"/>
      <c r="F87" s="15"/>
      <c r="G87" s="55"/>
      <c r="H87" s="55"/>
      <c r="I87" s="15"/>
      <c r="J87" s="55"/>
      <c r="K87" s="55"/>
      <c r="L87" s="15"/>
      <c r="M87" s="55"/>
      <c r="N87" s="55"/>
      <c r="O87" s="15"/>
      <c r="P87" s="56" t="s">
        <v>444</v>
      </c>
      <c r="Q87" s="56"/>
      <c r="R87" s="15"/>
      <c r="S87" s="56" t="s">
        <v>444</v>
      </c>
      <c r="T87" s="56"/>
      <c r="U87" s="15"/>
      <c r="V87" s="56" t="s">
        <v>126</v>
      </c>
      <c r="W87" s="56"/>
      <c r="X87" s="15"/>
    </row>
    <row r="88" spans="1:27" ht="15.75" x14ac:dyDescent="0.25">
      <c r="A88" s="20"/>
      <c r="B88" s="82" t="s">
        <v>356</v>
      </c>
      <c r="C88" s="15"/>
      <c r="D88" s="55"/>
      <c r="E88" s="55"/>
      <c r="F88" s="15"/>
      <c r="G88" s="56" t="s">
        <v>445</v>
      </c>
      <c r="H88" s="56"/>
      <c r="I88" s="15"/>
      <c r="J88" s="55"/>
      <c r="K88" s="55"/>
      <c r="L88" s="15"/>
      <c r="M88" s="56" t="s">
        <v>446</v>
      </c>
      <c r="N88" s="56"/>
      <c r="O88" s="15"/>
      <c r="P88" s="56" t="s">
        <v>447</v>
      </c>
      <c r="Q88" s="56"/>
      <c r="R88" s="15"/>
      <c r="S88" s="56" t="s">
        <v>447</v>
      </c>
      <c r="T88" s="56"/>
      <c r="U88" s="15"/>
      <c r="V88" s="56" t="s">
        <v>448</v>
      </c>
      <c r="W88" s="56"/>
      <c r="X88" s="15"/>
    </row>
    <row r="89" spans="1:27" ht="16.5" thickBot="1" x14ac:dyDescent="0.3">
      <c r="A89" s="20"/>
      <c r="B89" s="34" t="s">
        <v>355</v>
      </c>
      <c r="C89" s="15"/>
      <c r="D89" s="57" t="s">
        <v>449</v>
      </c>
      <c r="E89" s="57"/>
      <c r="F89" s="15"/>
      <c r="G89" s="57" t="s">
        <v>450</v>
      </c>
      <c r="H89" s="57"/>
      <c r="I89" s="15"/>
      <c r="J89" s="57" t="s">
        <v>451</v>
      </c>
      <c r="K89" s="57"/>
      <c r="L89" s="15"/>
      <c r="M89" s="57" t="s">
        <v>452</v>
      </c>
      <c r="N89" s="57"/>
      <c r="O89" s="15"/>
      <c r="P89" s="57" t="s">
        <v>453</v>
      </c>
      <c r="Q89" s="57"/>
      <c r="R89" s="15"/>
      <c r="S89" s="57" t="s">
        <v>454</v>
      </c>
      <c r="T89" s="57"/>
      <c r="U89" s="15"/>
      <c r="V89" s="57" t="s">
        <v>455</v>
      </c>
      <c r="W89" s="57"/>
      <c r="X89" s="15"/>
    </row>
    <row r="90" spans="1:27" ht="15.75" x14ac:dyDescent="0.25">
      <c r="A90" s="20"/>
      <c r="B90" s="36"/>
      <c r="C90" s="10"/>
      <c r="D90" s="58"/>
      <c r="E90" s="58"/>
      <c r="F90" s="10"/>
      <c r="G90" s="58"/>
      <c r="H90" s="58"/>
      <c r="I90" s="10"/>
      <c r="J90" s="58"/>
      <c r="K90" s="58"/>
      <c r="L90" s="10"/>
      <c r="M90" s="58"/>
      <c r="N90" s="58"/>
      <c r="O90" s="10"/>
      <c r="P90" s="58"/>
      <c r="Q90" s="58"/>
      <c r="R90" s="10"/>
      <c r="S90" s="58"/>
      <c r="T90" s="58"/>
      <c r="U90" s="10"/>
      <c r="V90" s="58"/>
      <c r="W90" s="58"/>
      <c r="X90" s="10"/>
    </row>
    <row r="91" spans="1:27" ht="15.75" x14ac:dyDescent="0.25">
      <c r="A91" s="20"/>
      <c r="B91" s="39" t="s">
        <v>369</v>
      </c>
      <c r="C91" s="40"/>
      <c r="D91" s="94"/>
      <c r="E91" s="94"/>
      <c r="F91" s="40"/>
      <c r="G91" s="94"/>
      <c r="H91" s="94"/>
      <c r="I91" s="40"/>
      <c r="J91" s="94"/>
      <c r="K91" s="94"/>
      <c r="L91" s="40"/>
      <c r="M91" s="94"/>
      <c r="N91" s="94"/>
      <c r="O91" s="40"/>
      <c r="P91" s="94"/>
      <c r="Q91" s="94"/>
      <c r="R91" s="40"/>
      <c r="S91" s="94"/>
      <c r="T91" s="94"/>
      <c r="U91" s="40"/>
      <c r="V91" s="94"/>
      <c r="W91" s="94"/>
      <c r="X91" s="40"/>
    </row>
    <row r="92" spans="1:27" ht="15.75" x14ac:dyDescent="0.25">
      <c r="A92" s="20"/>
      <c r="B92" s="124" t="s">
        <v>370</v>
      </c>
      <c r="C92" s="10"/>
      <c r="D92" s="12" t="s">
        <v>247</v>
      </c>
      <c r="E92" s="46" t="s">
        <v>251</v>
      </c>
      <c r="F92" s="10"/>
      <c r="G92" s="12" t="s">
        <v>247</v>
      </c>
      <c r="H92" s="47" t="s">
        <v>456</v>
      </c>
      <c r="I92" s="10"/>
      <c r="J92" s="12" t="s">
        <v>247</v>
      </c>
      <c r="K92" s="47" t="s">
        <v>457</v>
      </c>
      <c r="L92" s="10"/>
      <c r="M92" s="12" t="s">
        <v>247</v>
      </c>
      <c r="N92" s="46" t="s">
        <v>251</v>
      </c>
      <c r="O92" s="10"/>
      <c r="P92" s="12" t="s">
        <v>247</v>
      </c>
      <c r="Q92" s="47" t="s">
        <v>458</v>
      </c>
      <c r="R92" s="10"/>
      <c r="S92" s="12" t="s">
        <v>247</v>
      </c>
      <c r="T92" s="46" t="s">
        <v>251</v>
      </c>
      <c r="U92" s="10"/>
      <c r="V92" s="12" t="s">
        <v>247</v>
      </c>
      <c r="W92" s="47" t="s">
        <v>459</v>
      </c>
      <c r="X92" s="10"/>
    </row>
    <row r="93" spans="1:27" ht="15.75" x14ac:dyDescent="0.25">
      <c r="A93" s="20"/>
      <c r="B93" s="125" t="s">
        <v>415</v>
      </c>
      <c r="C93" s="40"/>
      <c r="D93" s="64" t="s">
        <v>251</v>
      </c>
      <c r="E93" s="64"/>
      <c r="F93" s="40"/>
      <c r="G93" s="64" t="s">
        <v>251</v>
      </c>
      <c r="H93" s="64"/>
      <c r="I93" s="40"/>
      <c r="J93" s="64" t="s">
        <v>251</v>
      </c>
      <c r="K93" s="64"/>
      <c r="L93" s="40"/>
      <c r="M93" s="64" t="s">
        <v>251</v>
      </c>
      <c r="N93" s="64"/>
      <c r="O93" s="40"/>
      <c r="P93" s="64" t="s">
        <v>251</v>
      </c>
      <c r="Q93" s="64"/>
      <c r="R93" s="40"/>
      <c r="S93" s="64" t="s">
        <v>251</v>
      </c>
      <c r="T93" s="64"/>
      <c r="U93" s="40"/>
      <c r="V93" s="64" t="s">
        <v>251</v>
      </c>
      <c r="W93" s="64"/>
      <c r="X93" s="40"/>
    </row>
    <row r="94" spans="1:27" ht="15.75" x14ac:dyDescent="0.25">
      <c r="A94" s="20"/>
      <c r="B94" s="124" t="s">
        <v>372</v>
      </c>
      <c r="C94" s="10"/>
      <c r="D94" s="60" t="s">
        <v>251</v>
      </c>
      <c r="E94" s="60"/>
      <c r="F94" s="10"/>
      <c r="G94" s="63" t="s">
        <v>460</v>
      </c>
      <c r="H94" s="63"/>
      <c r="I94" s="10"/>
      <c r="J94" s="63" t="s">
        <v>461</v>
      </c>
      <c r="K94" s="63"/>
      <c r="L94" s="10"/>
      <c r="M94" s="60" t="s">
        <v>251</v>
      </c>
      <c r="N94" s="60"/>
      <c r="O94" s="10"/>
      <c r="P94" s="63" t="s">
        <v>462</v>
      </c>
      <c r="Q94" s="63"/>
      <c r="R94" s="10"/>
      <c r="S94" s="60" t="s">
        <v>251</v>
      </c>
      <c r="T94" s="60"/>
      <c r="U94" s="10"/>
      <c r="V94" s="63" t="s">
        <v>463</v>
      </c>
      <c r="W94" s="63"/>
      <c r="X94" s="10"/>
    </row>
    <row r="95" spans="1:27" ht="15.75" x14ac:dyDescent="0.25">
      <c r="A95" s="20"/>
      <c r="B95" s="39" t="s">
        <v>373</v>
      </c>
      <c r="C95" s="40"/>
      <c r="D95" s="62" t="s">
        <v>464</v>
      </c>
      <c r="E95" s="62"/>
      <c r="F95" s="40"/>
      <c r="G95" s="62" t="s">
        <v>465</v>
      </c>
      <c r="H95" s="62"/>
      <c r="I95" s="40"/>
      <c r="J95" s="62" t="s">
        <v>466</v>
      </c>
      <c r="K95" s="62"/>
      <c r="L95" s="40"/>
      <c r="M95" s="64" t="s">
        <v>251</v>
      </c>
      <c r="N95" s="64"/>
      <c r="O95" s="40"/>
      <c r="P95" s="62" t="s">
        <v>467</v>
      </c>
      <c r="Q95" s="62"/>
      <c r="R95" s="40"/>
      <c r="S95" s="64" t="s">
        <v>251</v>
      </c>
      <c r="T95" s="64"/>
      <c r="U95" s="40"/>
      <c r="V95" s="62" t="s">
        <v>468</v>
      </c>
      <c r="W95" s="62"/>
      <c r="X95" s="40"/>
    </row>
    <row r="96" spans="1:27" ht="26.25" x14ac:dyDescent="0.25">
      <c r="A96" s="20"/>
      <c r="B96" s="44" t="s">
        <v>469</v>
      </c>
      <c r="C96" s="10"/>
      <c r="D96" s="63" t="s">
        <v>470</v>
      </c>
      <c r="E96" s="63"/>
      <c r="F96" s="10"/>
      <c r="G96" s="60" t="s">
        <v>251</v>
      </c>
      <c r="H96" s="60"/>
      <c r="I96" s="10"/>
      <c r="J96" s="60" t="s">
        <v>251</v>
      </c>
      <c r="K96" s="60"/>
      <c r="L96" s="10"/>
      <c r="M96" s="60" t="s">
        <v>251</v>
      </c>
      <c r="N96" s="60"/>
      <c r="O96" s="10"/>
      <c r="P96" s="60" t="s">
        <v>251</v>
      </c>
      <c r="Q96" s="60"/>
      <c r="R96" s="10"/>
      <c r="S96" s="60" t="s">
        <v>251</v>
      </c>
      <c r="T96" s="60"/>
      <c r="U96" s="10"/>
      <c r="V96" s="63" t="s">
        <v>470</v>
      </c>
      <c r="W96" s="63"/>
      <c r="X96" s="10"/>
    </row>
    <row r="97" spans="1:27" ht="15.75" x14ac:dyDescent="0.25">
      <c r="A97" s="20"/>
      <c r="B97" s="39" t="s">
        <v>375</v>
      </c>
      <c r="C97" s="40"/>
      <c r="D97" s="62" t="s">
        <v>471</v>
      </c>
      <c r="E97" s="62"/>
      <c r="F97" s="40"/>
      <c r="G97" s="62" t="s">
        <v>472</v>
      </c>
      <c r="H97" s="62"/>
      <c r="I97" s="40"/>
      <c r="J97" s="62" t="s">
        <v>473</v>
      </c>
      <c r="K97" s="62"/>
      <c r="L97" s="40"/>
      <c r="M97" s="64" t="s">
        <v>251</v>
      </c>
      <c r="N97" s="64"/>
      <c r="O97" s="40"/>
      <c r="P97" s="62" t="s">
        <v>474</v>
      </c>
      <c r="Q97" s="62"/>
      <c r="R97" s="40"/>
      <c r="S97" s="64" t="s">
        <v>251</v>
      </c>
      <c r="T97" s="64"/>
      <c r="U97" s="40"/>
      <c r="V97" s="62" t="s">
        <v>475</v>
      </c>
      <c r="W97" s="62"/>
      <c r="X97" s="40"/>
    </row>
    <row r="98" spans="1:27" ht="15.75" x14ac:dyDescent="0.25">
      <c r="A98" s="20"/>
      <c r="B98" s="44" t="s">
        <v>376</v>
      </c>
      <c r="C98" s="10"/>
      <c r="D98" s="63" t="s">
        <v>476</v>
      </c>
      <c r="E98" s="63"/>
      <c r="F98" s="10"/>
      <c r="G98" s="63" t="s">
        <v>477</v>
      </c>
      <c r="H98" s="63"/>
      <c r="I98" s="10"/>
      <c r="J98" s="63" t="s">
        <v>478</v>
      </c>
      <c r="K98" s="63"/>
      <c r="L98" s="10"/>
      <c r="M98" s="60" t="s">
        <v>251</v>
      </c>
      <c r="N98" s="60"/>
      <c r="O98" s="10"/>
      <c r="P98" s="63" t="s">
        <v>479</v>
      </c>
      <c r="Q98" s="63"/>
      <c r="R98" s="10"/>
      <c r="S98" s="60" t="s">
        <v>251</v>
      </c>
      <c r="T98" s="60"/>
      <c r="U98" s="10"/>
      <c r="V98" s="63" t="s">
        <v>480</v>
      </c>
      <c r="W98" s="63"/>
      <c r="X98" s="10"/>
    </row>
    <row r="99" spans="1:27" ht="15.75" x14ac:dyDescent="0.25">
      <c r="A99" s="20"/>
      <c r="B99" s="39" t="s">
        <v>377</v>
      </c>
      <c r="C99" s="40"/>
      <c r="D99" s="62" t="s">
        <v>481</v>
      </c>
      <c r="E99" s="62"/>
      <c r="F99" s="40"/>
      <c r="G99" s="64" t="s">
        <v>251</v>
      </c>
      <c r="H99" s="64"/>
      <c r="I99" s="40"/>
      <c r="J99" s="64" t="s">
        <v>251</v>
      </c>
      <c r="K99" s="64"/>
      <c r="L99" s="40"/>
      <c r="M99" s="64" t="s">
        <v>251</v>
      </c>
      <c r="N99" s="64"/>
      <c r="O99" s="40"/>
      <c r="P99" s="64" t="s">
        <v>251</v>
      </c>
      <c r="Q99" s="64"/>
      <c r="R99" s="40"/>
      <c r="S99" s="64" t="s">
        <v>251</v>
      </c>
      <c r="T99" s="64"/>
      <c r="U99" s="40"/>
      <c r="V99" s="62" t="s">
        <v>481</v>
      </c>
      <c r="W99" s="62"/>
      <c r="X99" s="40"/>
    </row>
    <row r="100" spans="1:27" ht="15.75" x14ac:dyDescent="0.25">
      <c r="A100" s="20"/>
      <c r="B100" s="44" t="s">
        <v>378</v>
      </c>
      <c r="C100" s="10"/>
      <c r="D100" s="63" t="s">
        <v>482</v>
      </c>
      <c r="E100" s="63"/>
      <c r="F100" s="10"/>
      <c r="G100" s="60" t="s">
        <v>251</v>
      </c>
      <c r="H100" s="60"/>
      <c r="I100" s="10"/>
      <c r="J100" s="60" t="s">
        <v>251</v>
      </c>
      <c r="K100" s="60"/>
      <c r="L100" s="10"/>
      <c r="M100" s="60" t="s">
        <v>251</v>
      </c>
      <c r="N100" s="60"/>
      <c r="O100" s="10"/>
      <c r="P100" s="60" t="s">
        <v>251</v>
      </c>
      <c r="Q100" s="60"/>
      <c r="R100" s="10"/>
      <c r="S100" s="60" t="s">
        <v>251</v>
      </c>
      <c r="T100" s="60"/>
      <c r="U100" s="10"/>
      <c r="V100" s="63" t="s">
        <v>482</v>
      </c>
      <c r="W100" s="63"/>
      <c r="X100" s="10"/>
    </row>
    <row r="101" spans="1:27" ht="15.75" x14ac:dyDescent="0.25">
      <c r="A101" s="20"/>
      <c r="B101" s="39" t="s">
        <v>379</v>
      </c>
      <c r="C101" s="40"/>
      <c r="D101" s="64" t="s">
        <v>251</v>
      </c>
      <c r="E101" s="64"/>
      <c r="F101" s="40"/>
      <c r="G101" s="64" t="s">
        <v>251</v>
      </c>
      <c r="H101" s="64"/>
      <c r="I101" s="40"/>
      <c r="J101" s="62" t="s">
        <v>483</v>
      </c>
      <c r="K101" s="62"/>
      <c r="L101" s="40"/>
      <c r="M101" s="64" t="s">
        <v>251</v>
      </c>
      <c r="N101" s="64"/>
      <c r="O101" s="40"/>
      <c r="P101" s="64" t="s">
        <v>251</v>
      </c>
      <c r="Q101" s="64"/>
      <c r="R101" s="40"/>
      <c r="S101" s="64" t="s">
        <v>251</v>
      </c>
      <c r="T101" s="64"/>
      <c r="U101" s="40"/>
      <c r="V101" s="62" t="s">
        <v>483</v>
      </c>
      <c r="W101" s="62"/>
      <c r="X101" s="40"/>
    </row>
    <row r="102" spans="1:27" ht="15.75" x14ac:dyDescent="0.25">
      <c r="A102" s="20"/>
      <c r="B102" s="44" t="s">
        <v>380</v>
      </c>
      <c r="C102" s="10"/>
      <c r="D102" s="118"/>
      <c r="E102" s="118"/>
      <c r="F102" s="10"/>
      <c r="G102" s="118"/>
      <c r="H102" s="118"/>
      <c r="I102" s="10"/>
      <c r="J102" s="118"/>
      <c r="K102" s="118"/>
      <c r="L102" s="10"/>
      <c r="M102" s="118"/>
      <c r="N102" s="118"/>
      <c r="O102" s="10"/>
      <c r="P102" s="118"/>
      <c r="Q102" s="118"/>
      <c r="R102" s="10"/>
      <c r="S102" s="118"/>
      <c r="T102" s="118"/>
      <c r="U102" s="10"/>
      <c r="V102" s="118"/>
      <c r="W102" s="118"/>
      <c r="X102" s="10"/>
    </row>
    <row r="103" spans="1:27" ht="15.75" x14ac:dyDescent="0.25">
      <c r="A103" s="20"/>
      <c r="B103" s="85" t="s">
        <v>381</v>
      </c>
      <c r="C103" s="40"/>
      <c r="D103" s="64" t="s">
        <v>251</v>
      </c>
      <c r="E103" s="64"/>
      <c r="F103" s="40"/>
      <c r="G103" s="64" t="s">
        <v>251</v>
      </c>
      <c r="H103" s="64"/>
      <c r="I103" s="40"/>
      <c r="J103" s="64" t="s">
        <v>251</v>
      </c>
      <c r="K103" s="64"/>
      <c r="L103" s="40"/>
      <c r="M103" s="64" t="s">
        <v>251</v>
      </c>
      <c r="N103" s="64"/>
      <c r="O103" s="40"/>
      <c r="P103" s="64" t="s">
        <v>251</v>
      </c>
      <c r="Q103" s="64"/>
      <c r="R103" s="40"/>
      <c r="S103" s="64" t="s">
        <v>251</v>
      </c>
      <c r="T103" s="64"/>
      <c r="U103" s="40"/>
      <c r="V103" s="64" t="s">
        <v>251</v>
      </c>
      <c r="W103" s="64"/>
      <c r="X103" s="40"/>
    </row>
    <row r="104" spans="1:27" ht="15.75" x14ac:dyDescent="0.25">
      <c r="A104" s="20"/>
      <c r="B104" s="84" t="s">
        <v>382</v>
      </c>
      <c r="C104" s="10"/>
      <c r="D104" s="60" t="s">
        <v>251</v>
      </c>
      <c r="E104" s="60"/>
      <c r="F104" s="10"/>
      <c r="G104" s="60" t="s">
        <v>251</v>
      </c>
      <c r="H104" s="60"/>
      <c r="I104" s="10"/>
      <c r="J104" s="60" t="s">
        <v>251</v>
      </c>
      <c r="K104" s="60"/>
      <c r="L104" s="10"/>
      <c r="M104" s="60" t="s">
        <v>251</v>
      </c>
      <c r="N104" s="60"/>
      <c r="O104" s="10"/>
      <c r="P104" s="60" t="s">
        <v>251</v>
      </c>
      <c r="Q104" s="60"/>
      <c r="R104" s="10"/>
      <c r="S104" s="60" t="s">
        <v>251</v>
      </c>
      <c r="T104" s="60"/>
      <c r="U104" s="10"/>
      <c r="V104" s="60" t="s">
        <v>251</v>
      </c>
      <c r="W104" s="60"/>
      <c r="X104" s="10"/>
    </row>
    <row r="105" spans="1:27" ht="15.75" x14ac:dyDescent="0.25">
      <c r="A105" s="20"/>
      <c r="B105" s="85" t="s">
        <v>383</v>
      </c>
      <c r="C105" s="40"/>
      <c r="D105" s="64" t="s">
        <v>251</v>
      </c>
      <c r="E105" s="64"/>
      <c r="F105" s="40"/>
      <c r="G105" s="64" t="s">
        <v>251</v>
      </c>
      <c r="H105" s="64"/>
      <c r="I105" s="40"/>
      <c r="J105" s="64" t="s">
        <v>251</v>
      </c>
      <c r="K105" s="64"/>
      <c r="L105" s="40"/>
      <c r="M105" s="64" t="s">
        <v>251</v>
      </c>
      <c r="N105" s="64"/>
      <c r="O105" s="40"/>
      <c r="P105" s="64" t="s">
        <v>251</v>
      </c>
      <c r="Q105" s="64"/>
      <c r="R105" s="40"/>
      <c r="S105" s="64" t="s">
        <v>251</v>
      </c>
      <c r="T105" s="64"/>
      <c r="U105" s="40"/>
      <c r="V105" s="64" t="s">
        <v>251</v>
      </c>
      <c r="W105" s="64"/>
      <c r="X105" s="40"/>
    </row>
    <row r="106" spans="1:27" ht="15.75" x14ac:dyDescent="0.25">
      <c r="A106" s="20"/>
      <c r="B106" s="84" t="s">
        <v>417</v>
      </c>
      <c r="C106" s="10"/>
      <c r="D106" s="60" t="s">
        <v>251</v>
      </c>
      <c r="E106" s="60"/>
      <c r="F106" s="10"/>
      <c r="G106" s="60" t="s">
        <v>251</v>
      </c>
      <c r="H106" s="60"/>
      <c r="I106" s="10"/>
      <c r="J106" s="60" t="s">
        <v>251</v>
      </c>
      <c r="K106" s="60"/>
      <c r="L106" s="10"/>
      <c r="M106" s="60" t="s">
        <v>251</v>
      </c>
      <c r="N106" s="60"/>
      <c r="O106" s="10"/>
      <c r="P106" s="60" t="s">
        <v>251</v>
      </c>
      <c r="Q106" s="60"/>
      <c r="R106" s="10"/>
      <c r="S106" s="60" t="s">
        <v>251</v>
      </c>
      <c r="T106" s="60"/>
      <c r="U106" s="10"/>
      <c r="V106" s="60" t="s">
        <v>251</v>
      </c>
      <c r="W106" s="60"/>
      <c r="X106" s="10"/>
    </row>
    <row r="107" spans="1:27" ht="16.5" thickBot="1" x14ac:dyDescent="0.3">
      <c r="A107" s="20"/>
      <c r="B107" s="85" t="s">
        <v>385</v>
      </c>
      <c r="C107" s="40"/>
      <c r="D107" s="67" t="s">
        <v>251</v>
      </c>
      <c r="E107" s="67"/>
      <c r="F107" s="40"/>
      <c r="G107" s="66" t="s">
        <v>484</v>
      </c>
      <c r="H107" s="66"/>
      <c r="I107" s="40"/>
      <c r="J107" s="66" t="s">
        <v>485</v>
      </c>
      <c r="K107" s="66"/>
      <c r="L107" s="40"/>
      <c r="M107" s="67" t="s">
        <v>251</v>
      </c>
      <c r="N107" s="67"/>
      <c r="O107" s="40"/>
      <c r="P107" s="66" t="s">
        <v>486</v>
      </c>
      <c r="Q107" s="66"/>
      <c r="R107" s="40"/>
      <c r="S107" s="67" t="s">
        <v>251</v>
      </c>
      <c r="T107" s="67"/>
      <c r="U107" s="40"/>
      <c r="V107" s="66" t="s">
        <v>487</v>
      </c>
      <c r="W107" s="66"/>
      <c r="X107" s="40"/>
    </row>
    <row r="108" spans="1:27" ht="15.75" x14ac:dyDescent="0.25">
      <c r="A108" s="20"/>
      <c r="B108" s="115"/>
      <c r="C108" s="10"/>
      <c r="D108" s="58"/>
      <c r="E108" s="58"/>
      <c r="F108" s="10"/>
      <c r="G108" s="58"/>
      <c r="H108" s="58"/>
      <c r="I108" s="10"/>
      <c r="J108" s="58"/>
      <c r="K108" s="58"/>
      <c r="L108" s="10"/>
      <c r="M108" s="58"/>
      <c r="N108" s="58"/>
      <c r="O108" s="10"/>
      <c r="P108" s="58"/>
      <c r="Q108" s="58"/>
      <c r="R108" s="10"/>
      <c r="S108" s="58"/>
      <c r="T108" s="58"/>
      <c r="U108" s="10"/>
      <c r="V108" s="58"/>
      <c r="W108" s="58"/>
      <c r="X108" s="10"/>
    </row>
    <row r="109" spans="1:27" ht="16.5" thickBot="1" x14ac:dyDescent="0.3">
      <c r="A109" s="20"/>
      <c r="B109" s="39" t="s">
        <v>126</v>
      </c>
      <c r="C109" s="40"/>
      <c r="D109" s="116" t="s">
        <v>247</v>
      </c>
      <c r="E109" s="126" t="s">
        <v>488</v>
      </c>
      <c r="F109" s="40"/>
      <c r="G109" s="116" t="s">
        <v>247</v>
      </c>
      <c r="H109" s="126" t="s">
        <v>489</v>
      </c>
      <c r="I109" s="40"/>
      <c r="J109" s="116" t="s">
        <v>247</v>
      </c>
      <c r="K109" s="126" t="s">
        <v>490</v>
      </c>
      <c r="L109" s="40"/>
      <c r="M109" s="116" t="s">
        <v>247</v>
      </c>
      <c r="N109" s="127" t="s">
        <v>251</v>
      </c>
      <c r="O109" s="40"/>
      <c r="P109" s="116" t="s">
        <v>247</v>
      </c>
      <c r="Q109" s="126" t="s">
        <v>491</v>
      </c>
      <c r="R109" s="40"/>
      <c r="S109" s="116" t="s">
        <v>247</v>
      </c>
      <c r="T109" s="127" t="s">
        <v>251</v>
      </c>
      <c r="U109" s="40"/>
      <c r="V109" s="116" t="s">
        <v>247</v>
      </c>
      <c r="W109" s="126" t="s">
        <v>492</v>
      </c>
      <c r="X109" s="40"/>
    </row>
    <row r="110" spans="1:27" ht="16.5" thickTop="1" x14ac:dyDescent="0.25">
      <c r="A110" s="20"/>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row>
    <row r="111" spans="1:27" x14ac:dyDescent="0.25">
      <c r="A111" s="20"/>
      <c r="B111" s="195" t="s">
        <v>493</v>
      </c>
      <c r="C111" s="195"/>
      <c r="D111" s="195"/>
      <c r="E111" s="195"/>
      <c r="F111" s="195"/>
      <c r="G111" s="195"/>
      <c r="H111" s="195"/>
      <c r="I111" s="195"/>
      <c r="J111" s="195"/>
      <c r="K111" s="195"/>
      <c r="L111" s="195"/>
      <c r="M111" s="195"/>
      <c r="N111" s="195"/>
      <c r="O111" s="195"/>
      <c r="P111" s="195"/>
      <c r="Q111" s="195"/>
      <c r="R111" s="195"/>
      <c r="S111" s="195"/>
      <c r="T111" s="195"/>
      <c r="U111" s="195"/>
      <c r="V111" s="195"/>
      <c r="W111" s="195"/>
      <c r="X111" s="195"/>
      <c r="Y111" s="195"/>
      <c r="Z111" s="195"/>
      <c r="AA111" s="195"/>
    </row>
    <row r="112" spans="1:27" ht="15.75" x14ac:dyDescent="0.25">
      <c r="A112" s="20"/>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row>
    <row r="113" spans="1:27" ht="25.5" customHeight="1" x14ac:dyDescent="0.25">
      <c r="A113" s="20"/>
      <c r="B113" s="195" t="s">
        <v>494</v>
      </c>
      <c r="C113" s="195"/>
      <c r="D113" s="195"/>
      <c r="E113" s="195"/>
      <c r="F113" s="195"/>
      <c r="G113" s="195"/>
      <c r="H113" s="195"/>
      <c r="I113" s="195"/>
      <c r="J113" s="195"/>
      <c r="K113" s="195"/>
      <c r="L113" s="195"/>
      <c r="M113" s="195"/>
      <c r="N113" s="195"/>
      <c r="O113" s="195"/>
      <c r="P113" s="195"/>
      <c r="Q113" s="195"/>
      <c r="R113" s="195"/>
      <c r="S113" s="195"/>
      <c r="T113" s="195"/>
      <c r="U113" s="195"/>
      <c r="V113" s="195"/>
      <c r="W113" s="195"/>
      <c r="X113" s="195"/>
      <c r="Y113" s="195"/>
      <c r="Z113" s="195"/>
      <c r="AA113" s="195"/>
    </row>
    <row r="114" spans="1:27" ht="15.75" x14ac:dyDescent="0.25">
      <c r="A114" s="20"/>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c r="AA114" s="55"/>
    </row>
    <row r="115" spans="1:27" ht="15.75" x14ac:dyDescent="0.25">
      <c r="A115" s="20"/>
      <c r="B115" s="10"/>
      <c r="C115" s="15"/>
      <c r="D115" s="55"/>
      <c r="E115" s="55"/>
      <c r="F115" s="15"/>
      <c r="G115" s="55"/>
      <c r="H115" s="55"/>
      <c r="I115" s="15"/>
      <c r="J115" s="55"/>
      <c r="K115" s="55"/>
      <c r="L115" s="15"/>
      <c r="M115" s="55"/>
      <c r="N115" s="55"/>
      <c r="O115" s="15"/>
      <c r="P115" s="56" t="s">
        <v>442</v>
      </c>
      <c r="Q115" s="56"/>
      <c r="R115" s="15"/>
      <c r="S115" s="56" t="s">
        <v>442</v>
      </c>
      <c r="T115" s="56"/>
      <c r="U115" s="15"/>
      <c r="V115" s="55"/>
      <c r="W115" s="55"/>
      <c r="X115" s="15"/>
    </row>
    <row r="116" spans="1:27" ht="15.75" x14ac:dyDescent="0.25">
      <c r="A116" s="20"/>
      <c r="B116" s="10"/>
      <c r="C116" s="15"/>
      <c r="D116" s="55"/>
      <c r="E116" s="55"/>
      <c r="F116" s="15"/>
      <c r="G116" s="55"/>
      <c r="H116" s="55"/>
      <c r="I116" s="15"/>
      <c r="J116" s="55"/>
      <c r="K116" s="55"/>
      <c r="L116" s="15"/>
      <c r="M116" s="55"/>
      <c r="N116" s="55"/>
      <c r="O116" s="15"/>
      <c r="P116" s="56" t="s">
        <v>443</v>
      </c>
      <c r="Q116" s="56"/>
      <c r="R116" s="15"/>
      <c r="S116" s="56" t="s">
        <v>443</v>
      </c>
      <c r="T116" s="56"/>
      <c r="U116" s="15"/>
      <c r="V116" s="55"/>
      <c r="W116" s="55"/>
      <c r="X116" s="15"/>
    </row>
    <row r="117" spans="1:27" ht="15.75" x14ac:dyDescent="0.25">
      <c r="A117" s="20"/>
      <c r="B117" s="10"/>
      <c r="C117" s="15"/>
      <c r="D117" s="55"/>
      <c r="E117" s="55"/>
      <c r="F117" s="15"/>
      <c r="G117" s="55"/>
      <c r="H117" s="55"/>
      <c r="I117" s="15"/>
      <c r="J117" s="55"/>
      <c r="K117" s="55"/>
      <c r="L117" s="15"/>
      <c r="M117" s="55"/>
      <c r="N117" s="55"/>
      <c r="O117" s="15"/>
      <c r="P117" s="56" t="s">
        <v>444</v>
      </c>
      <c r="Q117" s="56"/>
      <c r="R117" s="15"/>
      <c r="S117" s="56" t="s">
        <v>444</v>
      </c>
      <c r="T117" s="56"/>
      <c r="U117" s="15"/>
      <c r="V117" s="56" t="s">
        <v>126</v>
      </c>
      <c r="W117" s="56"/>
      <c r="X117" s="15"/>
    </row>
    <row r="118" spans="1:27" ht="15.75" x14ac:dyDescent="0.25">
      <c r="A118" s="20"/>
      <c r="B118" s="82" t="s">
        <v>357</v>
      </c>
      <c r="C118" s="15"/>
      <c r="D118" s="55"/>
      <c r="E118" s="55"/>
      <c r="F118" s="15"/>
      <c r="G118" s="56" t="s">
        <v>445</v>
      </c>
      <c r="H118" s="56"/>
      <c r="I118" s="15"/>
      <c r="J118" s="55"/>
      <c r="K118" s="55"/>
      <c r="L118" s="15"/>
      <c r="M118" s="56" t="s">
        <v>446</v>
      </c>
      <c r="N118" s="56"/>
      <c r="O118" s="15"/>
      <c r="P118" s="56" t="s">
        <v>447</v>
      </c>
      <c r="Q118" s="56"/>
      <c r="R118" s="15"/>
      <c r="S118" s="56" t="s">
        <v>447</v>
      </c>
      <c r="T118" s="56"/>
      <c r="U118" s="15"/>
      <c r="V118" s="56" t="s">
        <v>448</v>
      </c>
      <c r="W118" s="56"/>
      <c r="X118" s="15"/>
    </row>
    <row r="119" spans="1:27" ht="16.5" thickBot="1" x14ac:dyDescent="0.3">
      <c r="A119" s="20"/>
      <c r="B119" s="34" t="s">
        <v>355</v>
      </c>
      <c r="C119" s="15"/>
      <c r="D119" s="57" t="s">
        <v>449</v>
      </c>
      <c r="E119" s="57"/>
      <c r="F119" s="15"/>
      <c r="G119" s="57" t="s">
        <v>450</v>
      </c>
      <c r="H119" s="57"/>
      <c r="I119" s="15"/>
      <c r="J119" s="57" t="s">
        <v>451</v>
      </c>
      <c r="K119" s="57"/>
      <c r="L119" s="15"/>
      <c r="M119" s="57" t="s">
        <v>452</v>
      </c>
      <c r="N119" s="57"/>
      <c r="O119" s="15"/>
      <c r="P119" s="57" t="s">
        <v>453</v>
      </c>
      <c r="Q119" s="57"/>
      <c r="R119" s="15"/>
      <c r="S119" s="57" t="s">
        <v>454</v>
      </c>
      <c r="T119" s="57"/>
      <c r="U119" s="15"/>
      <c r="V119" s="57" t="s">
        <v>455</v>
      </c>
      <c r="W119" s="57"/>
      <c r="X119" s="15"/>
    </row>
    <row r="120" spans="1:27" ht="15.75" x14ac:dyDescent="0.25">
      <c r="A120" s="20"/>
      <c r="B120" s="36"/>
      <c r="C120" s="10"/>
      <c r="D120" s="58"/>
      <c r="E120" s="58"/>
      <c r="F120" s="10"/>
      <c r="G120" s="58"/>
      <c r="H120" s="58"/>
      <c r="I120" s="10"/>
      <c r="J120" s="58"/>
      <c r="K120" s="58"/>
      <c r="L120" s="10"/>
      <c r="M120" s="58"/>
      <c r="N120" s="58"/>
      <c r="O120" s="10"/>
      <c r="P120" s="58"/>
      <c r="Q120" s="58"/>
      <c r="R120" s="10"/>
      <c r="S120" s="58"/>
      <c r="T120" s="58"/>
      <c r="U120" s="10"/>
      <c r="V120" s="58"/>
      <c r="W120" s="58"/>
      <c r="X120" s="10"/>
    </row>
    <row r="121" spans="1:27" ht="15.75" x14ac:dyDescent="0.25">
      <c r="A121" s="20"/>
      <c r="B121" s="39" t="s">
        <v>369</v>
      </c>
      <c r="C121" s="40"/>
      <c r="D121" s="94"/>
      <c r="E121" s="94"/>
      <c r="F121" s="40"/>
      <c r="G121" s="94"/>
      <c r="H121" s="94"/>
      <c r="I121" s="40"/>
      <c r="J121" s="94"/>
      <c r="K121" s="94"/>
      <c r="L121" s="40"/>
      <c r="M121" s="94"/>
      <c r="N121" s="94"/>
      <c r="O121" s="40"/>
      <c r="P121" s="94"/>
      <c r="Q121" s="94"/>
      <c r="R121" s="40"/>
      <c r="S121" s="94"/>
      <c r="T121" s="94"/>
      <c r="U121" s="40"/>
      <c r="V121" s="94"/>
      <c r="W121" s="94"/>
      <c r="X121" s="40"/>
    </row>
    <row r="122" spans="1:27" ht="15.75" x14ac:dyDescent="0.25">
      <c r="A122" s="20"/>
      <c r="B122" s="124" t="s">
        <v>370</v>
      </c>
      <c r="C122" s="10"/>
      <c r="D122" s="12" t="s">
        <v>247</v>
      </c>
      <c r="E122" s="46" t="s">
        <v>251</v>
      </c>
      <c r="F122" s="10"/>
      <c r="G122" s="12" t="s">
        <v>247</v>
      </c>
      <c r="H122" s="47" t="s">
        <v>495</v>
      </c>
      <c r="I122" s="10"/>
      <c r="J122" s="12" t="s">
        <v>247</v>
      </c>
      <c r="K122" s="47" t="s">
        <v>496</v>
      </c>
      <c r="L122" s="10"/>
      <c r="M122" s="12" t="s">
        <v>247</v>
      </c>
      <c r="N122" s="46" t="s">
        <v>251</v>
      </c>
      <c r="O122" s="10"/>
      <c r="P122" s="12" t="s">
        <v>247</v>
      </c>
      <c r="Q122" s="47" t="s">
        <v>497</v>
      </c>
      <c r="R122" s="10"/>
      <c r="S122" s="12" t="s">
        <v>247</v>
      </c>
      <c r="T122" s="46" t="s">
        <v>251</v>
      </c>
      <c r="U122" s="10"/>
      <c r="V122" s="12" t="s">
        <v>247</v>
      </c>
      <c r="W122" s="47" t="s">
        <v>498</v>
      </c>
      <c r="X122" s="10"/>
    </row>
    <row r="123" spans="1:27" ht="15.75" x14ac:dyDescent="0.25">
      <c r="A123" s="20"/>
      <c r="B123" s="125" t="s">
        <v>415</v>
      </c>
      <c r="C123" s="40"/>
      <c r="D123" s="64" t="s">
        <v>251</v>
      </c>
      <c r="E123" s="64"/>
      <c r="F123" s="40"/>
      <c r="G123" s="64" t="s">
        <v>251</v>
      </c>
      <c r="H123" s="64"/>
      <c r="I123" s="40"/>
      <c r="J123" s="64" t="s">
        <v>251</v>
      </c>
      <c r="K123" s="64"/>
      <c r="L123" s="40"/>
      <c r="M123" s="64" t="s">
        <v>251</v>
      </c>
      <c r="N123" s="64"/>
      <c r="O123" s="40"/>
      <c r="P123" s="64" t="s">
        <v>251</v>
      </c>
      <c r="Q123" s="64"/>
      <c r="R123" s="40"/>
      <c r="S123" s="64" t="s">
        <v>251</v>
      </c>
      <c r="T123" s="64"/>
      <c r="U123" s="40"/>
      <c r="V123" s="64" t="s">
        <v>251</v>
      </c>
      <c r="W123" s="64"/>
      <c r="X123" s="40"/>
    </row>
    <row r="124" spans="1:27" ht="15.75" x14ac:dyDescent="0.25">
      <c r="A124" s="20"/>
      <c r="B124" s="124" t="s">
        <v>372</v>
      </c>
      <c r="C124" s="10"/>
      <c r="D124" s="60" t="s">
        <v>251</v>
      </c>
      <c r="E124" s="60"/>
      <c r="F124" s="10"/>
      <c r="G124" s="63" t="s">
        <v>499</v>
      </c>
      <c r="H124" s="63"/>
      <c r="I124" s="10"/>
      <c r="J124" s="63" t="s">
        <v>500</v>
      </c>
      <c r="K124" s="63"/>
      <c r="L124" s="10"/>
      <c r="M124" s="60" t="s">
        <v>251</v>
      </c>
      <c r="N124" s="60"/>
      <c r="O124" s="10"/>
      <c r="P124" s="63" t="s">
        <v>501</v>
      </c>
      <c r="Q124" s="63"/>
      <c r="R124" s="10"/>
      <c r="S124" s="60" t="s">
        <v>251</v>
      </c>
      <c r="T124" s="60"/>
      <c r="U124" s="10"/>
      <c r="V124" s="63" t="s">
        <v>502</v>
      </c>
      <c r="W124" s="63"/>
      <c r="X124" s="10"/>
    </row>
    <row r="125" spans="1:27" ht="15.75" x14ac:dyDescent="0.25">
      <c r="A125" s="20"/>
      <c r="B125" s="39" t="s">
        <v>373</v>
      </c>
      <c r="C125" s="40"/>
      <c r="D125" s="62" t="s">
        <v>503</v>
      </c>
      <c r="E125" s="62"/>
      <c r="F125" s="40"/>
      <c r="G125" s="62" t="s">
        <v>504</v>
      </c>
      <c r="H125" s="62"/>
      <c r="I125" s="40"/>
      <c r="J125" s="62" t="s">
        <v>505</v>
      </c>
      <c r="K125" s="62"/>
      <c r="L125" s="40"/>
      <c r="M125" s="64" t="s">
        <v>251</v>
      </c>
      <c r="N125" s="64"/>
      <c r="O125" s="40"/>
      <c r="P125" s="62" t="s">
        <v>506</v>
      </c>
      <c r="Q125" s="62"/>
      <c r="R125" s="40"/>
      <c r="S125" s="64" t="s">
        <v>251</v>
      </c>
      <c r="T125" s="64"/>
      <c r="U125" s="40"/>
      <c r="V125" s="62" t="s">
        <v>507</v>
      </c>
      <c r="W125" s="62"/>
      <c r="X125" s="40"/>
    </row>
    <row r="126" spans="1:27" ht="26.25" x14ac:dyDescent="0.25">
      <c r="A126" s="20"/>
      <c r="B126" s="44" t="s">
        <v>469</v>
      </c>
      <c r="C126" s="10"/>
      <c r="D126" s="63" t="s">
        <v>508</v>
      </c>
      <c r="E126" s="63"/>
      <c r="F126" s="10"/>
      <c r="G126" s="60" t="s">
        <v>251</v>
      </c>
      <c r="H126" s="60"/>
      <c r="I126" s="10"/>
      <c r="J126" s="60" t="s">
        <v>251</v>
      </c>
      <c r="K126" s="60"/>
      <c r="L126" s="10"/>
      <c r="M126" s="60" t="s">
        <v>251</v>
      </c>
      <c r="N126" s="60"/>
      <c r="O126" s="10"/>
      <c r="P126" s="60" t="s">
        <v>251</v>
      </c>
      <c r="Q126" s="60"/>
      <c r="R126" s="10"/>
      <c r="S126" s="60" t="s">
        <v>251</v>
      </c>
      <c r="T126" s="60"/>
      <c r="U126" s="10"/>
      <c r="V126" s="63" t="s">
        <v>508</v>
      </c>
      <c r="W126" s="63"/>
      <c r="X126" s="10"/>
    </row>
    <row r="127" spans="1:27" ht="15.75" x14ac:dyDescent="0.25">
      <c r="A127" s="20"/>
      <c r="B127" s="39" t="s">
        <v>375</v>
      </c>
      <c r="C127" s="40"/>
      <c r="D127" s="62" t="s">
        <v>509</v>
      </c>
      <c r="E127" s="62"/>
      <c r="F127" s="40"/>
      <c r="G127" s="62" t="s">
        <v>510</v>
      </c>
      <c r="H127" s="62"/>
      <c r="I127" s="40"/>
      <c r="J127" s="62" t="s">
        <v>511</v>
      </c>
      <c r="K127" s="62"/>
      <c r="L127" s="40"/>
      <c r="M127" s="64" t="s">
        <v>251</v>
      </c>
      <c r="N127" s="64"/>
      <c r="O127" s="40"/>
      <c r="P127" s="62" t="s">
        <v>512</v>
      </c>
      <c r="Q127" s="62"/>
      <c r="R127" s="40"/>
      <c r="S127" s="64" t="s">
        <v>251</v>
      </c>
      <c r="T127" s="64"/>
      <c r="U127" s="40"/>
      <c r="V127" s="62" t="s">
        <v>311</v>
      </c>
      <c r="W127" s="62"/>
      <c r="X127" s="40"/>
    </row>
    <row r="128" spans="1:27" ht="15.75" x14ac:dyDescent="0.25">
      <c r="A128" s="20"/>
      <c r="B128" s="44" t="s">
        <v>376</v>
      </c>
      <c r="C128" s="10"/>
      <c r="D128" s="63" t="s">
        <v>513</v>
      </c>
      <c r="E128" s="63"/>
      <c r="F128" s="10"/>
      <c r="G128" s="63" t="s">
        <v>514</v>
      </c>
      <c r="H128" s="63"/>
      <c r="I128" s="10"/>
      <c r="J128" s="63" t="s">
        <v>515</v>
      </c>
      <c r="K128" s="63"/>
      <c r="L128" s="10"/>
      <c r="M128" s="60" t="s">
        <v>251</v>
      </c>
      <c r="N128" s="60"/>
      <c r="O128" s="10"/>
      <c r="P128" s="63" t="s">
        <v>516</v>
      </c>
      <c r="Q128" s="63"/>
      <c r="R128" s="10"/>
      <c r="S128" s="60" t="s">
        <v>251</v>
      </c>
      <c r="T128" s="60"/>
      <c r="U128" s="10"/>
      <c r="V128" s="63" t="s">
        <v>517</v>
      </c>
      <c r="W128" s="63"/>
      <c r="X128" s="10"/>
    </row>
    <row r="129" spans="1:27" ht="15.75" x14ac:dyDescent="0.25">
      <c r="A129" s="20"/>
      <c r="B129" s="39" t="s">
        <v>377</v>
      </c>
      <c r="C129" s="40"/>
      <c r="D129" s="62" t="s">
        <v>518</v>
      </c>
      <c r="E129" s="62"/>
      <c r="F129" s="40"/>
      <c r="G129" s="64" t="s">
        <v>251</v>
      </c>
      <c r="H129" s="64"/>
      <c r="I129" s="40"/>
      <c r="J129" s="64" t="s">
        <v>251</v>
      </c>
      <c r="K129" s="64"/>
      <c r="L129" s="40"/>
      <c r="M129" s="64" t="s">
        <v>251</v>
      </c>
      <c r="N129" s="64"/>
      <c r="O129" s="40"/>
      <c r="P129" s="64" t="s">
        <v>251</v>
      </c>
      <c r="Q129" s="64"/>
      <c r="R129" s="40"/>
      <c r="S129" s="64" t="s">
        <v>251</v>
      </c>
      <c r="T129" s="64"/>
      <c r="U129" s="40"/>
      <c r="V129" s="62" t="s">
        <v>518</v>
      </c>
      <c r="W129" s="62"/>
      <c r="X129" s="40"/>
    </row>
    <row r="130" spans="1:27" ht="15.75" x14ac:dyDescent="0.25">
      <c r="A130" s="20"/>
      <c r="B130" s="44" t="s">
        <v>378</v>
      </c>
      <c r="C130" s="10"/>
      <c r="D130" s="63" t="s">
        <v>519</v>
      </c>
      <c r="E130" s="63"/>
      <c r="F130" s="10"/>
      <c r="G130" s="60" t="s">
        <v>251</v>
      </c>
      <c r="H130" s="60"/>
      <c r="I130" s="10"/>
      <c r="J130" s="60" t="s">
        <v>251</v>
      </c>
      <c r="K130" s="60"/>
      <c r="L130" s="10"/>
      <c r="M130" s="60" t="s">
        <v>251</v>
      </c>
      <c r="N130" s="60"/>
      <c r="O130" s="10"/>
      <c r="P130" s="60" t="s">
        <v>251</v>
      </c>
      <c r="Q130" s="60"/>
      <c r="R130" s="10"/>
      <c r="S130" s="60" t="s">
        <v>251</v>
      </c>
      <c r="T130" s="60"/>
      <c r="U130" s="10"/>
      <c r="V130" s="63" t="s">
        <v>519</v>
      </c>
      <c r="W130" s="63"/>
      <c r="X130" s="10"/>
    </row>
    <row r="131" spans="1:27" ht="15.75" x14ac:dyDescent="0.25">
      <c r="A131" s="20"/>
      <c r="B131" s="39" t="s">
        <v>379</v>
      </c>
      <c r="C131" s="40"/>
      <c r="D131" s="64" t="s">
        <v>251</v>
      </c>
      <c r="E131" s="64"/>
      <c r="F131" s="40"/>
      <c r="G131" s="64" t="s">
        <v>251</v>
      </c>
      <c r="H131" s="64"/>
      <c r="I131" s="40"/>
      <c r="J131" s="62" t="s">
        <v>520</v>
      </c>
      <c r="K131" s="62"/>
      <c r="L131" s="40"/>
      <c r="M131" s="64" t="s">
        <v>251</v>
      </c>
      <c r="N131" s="64"/>
      <c r="O131" s="40"/>
      <c r="P131" s="64" t="s">
        <v>251</v>
      </c>
      <c r="Q131" s="64"/>
      <c r="R131" s="40"/>
      <c r="S131" s="64" t="s">
        <v>251</v>
      </c>
      <c r="T131" s="64"/>
      <c r="U131" s="40"/>
      <c r="V131" s="62" t="s">
        <v>520</v>
      </c>
      <c r="W131" s="62"/>
      <c r="X131" s="40"/>
    </row>
    <row r="132" spans="1:27" ht="15.75" x14ac:dyDescent="0.25">
      <c r="A132" s="20"/>
      <c r="B132" s="44" t="s">
        <v>380</v>
      </c>
      <c r="C132" s="10"/>
      <c r="D132" s="118"/>
      <c r="E132" s="118"/>
      <c r="F132" s="10"/>
      <c r="G132" s="118"/>
      <c r="H132" s="118"/>
      <c r="I132" s="10"/>
      <c r="J132" s="118"/>
      <c r="K132" s="118"/>
      <c r="L132" s="10"/>
      <c r="M132" s="118"/>
      <c r="N132" s="118"/>
      <c r="O132" s="10"/>
      <c r="P132" s="118"/>
      <c r="Q132" s="118"/>
      <c r="R132" s="10"/>
      <c r="S132" s="118"/>
      <c r="T132" s="118"/>
      <c r="U132" s="10"/>
      <c r="V132" s="118"/>
      <c r="W132" s="118"/>
      <c r="X132" s="10"/>
    </row>
    <row r="133" spans="1:27" ht="15.75" x14ac:dyDescent="0.25">
      <c r="A133" s="20"/>
      <c r="B133" s="85" t="s">
        <v>381</v>
      </c>
      <c r="C133" s="40"/>
      <c r="D133" s="64" t="s">
        <v>251</v>
      </c>
      <c r="E133" s="64"/>
      <c r="F133" s="40"/>
      <c r="G133" s="64" t="s">
        <v>251</v>
      </c>
      <c r="H133" s="64"/>
      <c r="I133" s="40"/>
      <c r="J133" s="64" t="s">
        <v>251</v>
      </c>
      <c r="K133" s="64"/>
      <c r="L133" s="40"/>
      <c r="M133" s="64" t="s">
        <v>251</v>
      </c>
      <c r="N133" s="64"/>
      <c r="O133" s="40"/>
      <c r="P133" s="64" t="s">
        <v>251</v>
      </c>
      <c r="Q133" s="64"/>
      <c r="R133" s="40"/>
      <c r="S133" s="64" t="s">
        <v>251</v>
      </c>
      <c r="T133" s="64"/>
      <c r="U133" s="40"/>
      <c r="V133" s="64" t="s">
        <v>251</v>
      </c>
      <c r="W133" s="64"/>
      <c r="X133" s="40"/>
    </row>
    <row r="134" spans="1:27" ht="15.75" x14ac:dyDescent="0.25">
      <c r="A134" s="20"/>
      <c r="B134" s="84" t="s">
        <v>382</v>
      </c>
      <c r="C134" s="10"/>
      <c r="D134" s="60" t="s">
        <v>251</v>
      </c>
      <c r="E134" s="60"/>
      <c r="F134" s="10"/>
      <c r="G134" s="60" t="s">
        <v>251</v>
      </c>
      <c r="H134" s="60"/>
      <c r="I134" s="10"/>
      <c r="J134" s="60" t="s">
        <v>251</v>
      </c>
      <c r="K134" s="60"/>
      <c r="L134" s="10"/>
      <c r="M134" s="60" t="s">
        <v>251</v>
      </c>
      <c r="N134" s="60"/>
      <c r="O134" s="10"/>
      <c r="P134" s="60" t="s">
        <v>251</v>
      </c>
      <c r="Q134" s="60"/>
      <c r="R134" s="10"/>
      <c r="S134" s="60" t="s">
        <v>251</v>
      </c>
      <c r="T134" s="60"/>
      <c r="U134" s="10"/>
      <c r="V134" s="60" t="s">
        <v>251</v>
      </c>
      <c r="W134" s="60"/>
      <c r="X134" s="10"/>
    </row>
    <row r="135" spans="1:27" ht="15.75" x14ac:dyDescent="0.25">
      <c r="A135" s="20"/>
      <c r="B135" s="85" t="s">
        <v>383</v>
      </c>
      <c r="C135" s="40"/>
      <c r="D135" s="64" t="s">
        <v>251</v>
      </c>
      <c r="E135" s="64"/>
      <c r="F135" s="40"/>
      <c r="G135" s="64" t="s">
        <v>251</v>
      </c>
      <c r="H135" s="64"/>
      <c r="I135" s="40"/>
      <c r="J135" s="64" t="s">
        <v>251</v>
      </c>
      <c r="K135" s="64"/>
      <c r="L135" s="40"/>
      <c r="M135" s="64" t="s">
        <v>251</v>
      </c>
      <c r="N135" s="64"/>
      <c r="O135" s="40"/>
      <c r="P135" s="64" t="s">
        <v>251</v>
      </c>
      <c r="Q135" s="64"/>
      <c r="R135" s="40"/>
      <c r="S135" s="64" t="s">
        <v>251</v>
      </c>
      <c r="T135" s="64"/>
      <c r="U135" s="40"/>
      <c r="V135" s="64" t="s">
        <v>251</v>
      </c>
      <c r="W135" s="64"/>
      <c r="X135" s="40"/>
    </row>
    <row r="136" spans="1:27" ht="15.75" x14ac:dyDescent="0.25">
      <c r="A136" s="20"/>
      <c r="B136" s="84" t="s">
        <v>417</v>
      </c>
      <c r="C136" s="10"/>
      <c r="D136" s="60" t="s">
        <v>251</v>
      </c>
      <c r="E136" s="60"/>
      <c r="F136" s="10"/>
      <c r="G136" s="60" t="s">
        <v>251</v>
      </c>
      <c r="H136" s="60"/>
      <c r="I136" s="10"/>
      <c r="J136" s="60" t="s">
        <v>251</v>
      </c>
      <c r="K136" s="60"/>
      <c r="L136" s="10"/>
      <c r="M136" s="60" t="s">
        <v>251</v>
      </c>
      <c r="N136" s="60"/>
      <c r="O136" s="10"/>
      <c r="P136" s="60" t="s">
        <v>251</v>
      </c>
      <c r="Q136" s="60"/>
      <c r="R136" s="10"/>
      <c r="S136" s="60" t="s">
        <v>251</v>
      </c>
      <c r="T136" s="60"/>
      <c r="U136" s="10"/>
      <c r="V136" s="60" t="s">
        <v>251</v>
      </c>
      <c r="W136" s="60"/>
      <c r="X136" s="10"/>
    </row>
    <row r="137" spans="1:27" ht="16.5" thickBot="1" x14ac:dyDescent="0.3">
      <c r="A137" s="20"/>
      <c r="B137" s="85" t="s">
        <v>385</v>
      </c>
      <c r="C137" s="40"/>
      <c r="D137" s="67" t="s">
        <v>251</v>
      </c>
      <c r="E137" s="67"/>
      <c r="F137" s="40"/>
      <c r="G137" s="66" t="s">
        <v>521</v>
      </c>
      <c r="H137" s="66"/>
      <c r="I137" s="40"/>
      <c r="J137" s="66" t="s">
        <v>522</v>
      </c>
      <c r="K137" s="66"/>
      <c r="L137" s="40"/>
      <c r="M137" s="67" t="s">
        <v>251</v>
      </c>
      <c r="N137" s="67"/>
      <c r="O137" s="40"/>
      <c r="P137" s="66" t="s">
        <v>521</v>
      </c>
      <c r="Q137" s="66"/>
      <c r="R137" s="40"/>
      <c r="S137" s="67" t="s">
        <v>251</v>
      </c>
      <c r="T137" s="67"/>
      <c r="U137" s="40"/>
      <c r="V137" s="66" t="s">
        <v>523</v>
      </c>
      <c r="W137" s="66"/>
      <c r="X137" s="40"/>
    </row>
    <row r="138" spans="1:27" ht="15.75" x14ac:dyDescent="0.25">
      <c r="A138" s="20"/>
      <c r="B138" s="115"/>
      <c r="C138" s="10"/>
      <c r="D138" s="58"/>
      <c r="E138" s="58"/>
      <c r="F138" s="10"/>
      <c r="G138" s="58"/>
      <c r="H138" s="58"/>
      <c r="I138" s="10"/>
      <c r="J138" s="58"/>
      <c r="K138" s="58"/>
      <c r="L138" s="10"/>
      <c r="M138" s="58"/>
      <c r="N138" s="58"/>
      <c r="O138" s="10"/>
      <c r="P138" s="58"/>
      <c r="Q138" s="58"/>
      <c r="R138" s="10"/>
      <c r="S138" s="58"/>
      <c r="T138" s="58"/>
      <c r="U138" s="10"/>
      <c r="V138" s="58"/>
      <c r="W138" s="58"/>
      <c r="X138" s="10"/>
    </row>
    <row r="139" spans="1:27" ht="16.5" thickBot="1" x14ac:dyDescent="0.3">
      <c r="A139" s="20"/>
      <c r="B139" s="39" t="s">
        <v>126</v>
      </c>
      <c r="C139" s="40"/>
      <c r="D139" s="116" t="s">
        <v>247</v>
      </c>
      <c r="E139" s="126" t="s">
        <v>524</v>
      </c>
      <c r="F139" s="40"/>
      <c r="G139" s="116" t="s">
        <v>247</v>
      </c>
      <c r="H139" s="126" t="s">
        <v>525</v>
      </c>
      <c r="I139" s="40"/>
      <c r="J139" s="116" t="s">
        <v>247</v>
      </c>
      <c r="K139" s="126" t="s">
        <v>526</v>
      </c>
      <c r="L139" s="40"/>
      <c r="M139" s="116" t="s">
        <v>247</v>
      </c>
      <c r="N139" s="127" t="s">
        <v>251</v>
      </c>
      <c r="O139" s="40"/>
      <c r="P139" s="116" t="s">
        <v>247</v>
      </c>
      <c r="Q139" s="126" t="s">
        <v>527</v>
      </c>
      <c r="R139" s="40"/>
      <c r="S139" s="116" t="s">
        <v>247</v>
      </c>
      <c r="T139" s="127" t="s">
        <v>251</v>
      </c>
      <c r="U139" s="40"/>
      <c r="V139" s="116" t="s">
        <v>247</v>
      </c>
      <c r="W139" s="126" t="s">
        <v>528</v>
      </c>
      <c r="X139" s="40"/>
    </row>
    <row r="140" spans="1:27" ht="16.5" thickTop="1" x14ac:dyDescent="0.25">
      <c r="A140" s="20"/>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row>
    <row r="141" spans="1:27" x14ac:dyDescent="0.25">
      <c r="A141" s="20"/>
      <c r="B141" s="195" t="s">
        <v>529</v>
      </c>
      <c r="C141" s="195"/>
      <c r="D141" s="195"/>
      <c r="E141" s="195"/>
      <c r="F141" s="195"/>
      <c r="G141" s="195"/>
      <c r="H141" s="195"/>
      <c r="I141" s="195"/>
      <c r="J141" s="195"/>
      <c r="K141" s="195"/>
      <c r="L141" s="195"/>
      <c r="M141" s="195"/>
      <c r="N141" s="195"/>
      <c r="O141" s="195"/>
      <c r="P141" s="195"/>
      <c r="Q141" s="195"/>
      <c r="R141" s="195"/>
      <c r="S141" s="195"/>
      <c r="T141" s="195"/>
      <c r="U141" s="195"/>
      <c r="V141" s="195"/>
      <c r="W141" s="195"/>
      <c r="X141" s="195"/>
      <c r="Y141" s="195"/>
      <c r="Z141" s="195"/>
      <c r="AA141" s="195"/>
    </row>
    <row r="142" spans="1:27" ht="15.75" x14ac:dyDescent="0.25">
      <c r="A142" s="20"/>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row>
    <row r="143" spans="1:27" x14ac:dyDescent="0.25">
      <c r="A143" s="20"/>
      <c r="B143" s="195" t="s">
        <v>530</v>
      </c>
      <c r="C143" s="195"/>
      <c r="D143" s="195"/>
      <c r="E143" s="195"/>
      <c r="F143" s="195"/>
      <c r="G143" s="195"/>
      <c r="H143" s="195"/>
      <c r="I143" s="195"/>
      <c r="J143" s="195"/>
      <c r="K143" s="195"/>
      <c r="L143" s="195"/>
      <c r="M143" s="195"/>
      <c r="N143" s="195"/>
      <c r="O143" s="195"/>
      <c r="P143" s="195"/>
      <c r="Q143" s="195"/>
      <c r="R143" s="195"/>
      <c r="S143" s="195"/>
      <c r="T143" s="195"/>
      <c r="U143" s="195"/>
      <c r="V143" s="195"/>
      <c r="W143" s="195"/>
      <c r="X143" s="195"/>
      <c r="Y143" s="195"/>
      <c r="Z143" s="195"/>
      <c r="AA143" s="195"/>
    </row>
    <row r="144" spans="1:27" x14ac:dyDescent="0.25">
      <c r="A144" s="20"/>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row>
    <row r="145" spans="1:27" ht="15.75" x14ac:dyDescent="0.25">
      <c r="A145" s="20" t="s">
        <v>1860</v>
      </c>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row>
    <row r="146" spans="1:27" x14ac:dyDescent="0.25">
      <c r="A146" s="20"/>
      <c r="B146" s="25" t="s">
        <v>624</v>
      </c>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row>
    <row r="147" spans="1:27" ht="15.75" x14ac:dyDescent="0.25">
      <c r="A147" s="20"/>
      <c r="B147" s="10"/>
      <c r="C147" s="15"/>
      <c r="D147" s="56" t="s">
        <v>413</v>
      </c>
      <c r="E147" s="56"/>
      <c r="F147" s="56"/>
      <c r="G147" s="56"/>
      <c r="H147" s="56"/>
      <c r="I147" s="15"/>
    </row>
    <row r="148" spans="1:27" ht="16.5" thickBot="1" x14ac:dyDescent="0.3">
      <c r="A148" s="20"/>
      <c r="B148" s="10"/>
      <c r="C148" s="15"/>
      <c r="D148" s="57" t="s">
        <v>414</v>
      </c>
      <c r="E148" s="57"/>
      <c r="F148" s="57"/>
      <c r="G148" s="57"/>
      <c r="H148" s="57"/>
      <c r="I148" s="15"/>
    </row>
    <row r="149" spans="1:27" ht="16.5" thickBot="1" x14ac:dyDescent="0.3">
      <c r="A149" s="20"/>
      <c r="B149" s="34" t="s">
        <v>355</v>
      </c>
      <c r="C149" s="15"/>
      <c r="D149" s="123">
        <v>2015</v>
      </c>
      <c r="E149" s="123"/>
      <c r="F149" s="15"/>
      <c r="G149" s="123">
        <v>2014</v>
      </c>
      <c r="H149" s="123"/>
      <c r="I149" s="15"/>
    </row>
    <row r="150" spans="1:27" ht="15.75" x14ac:dyDescent="0.25">
      <c r="A150" s="20"/>
      <c r="B150" s="36"/>
      <c r="C150" s="10"/>
      <c r="D150" s="58"/>
      <c r="E150" s="58"/>
      <c r="F150" s="10"/>
      <c r="G150" s="58"/>
      <c r="H150" s="58"/>
      <c r="I150" s="10"/>
    </row>
    <row r="151" spans="1:27" ht="15.75" x14ac:dyDescent="0.25">
      <c r="A151" s="20"/>
      <c r="B151" s="39" t="s">
        <v>533</v>
      </c>
      <c r="C151" s="40"/>
      <c r="D151" s="41" t="s">
        <v>247</v>
      </c>
      <c r="E151" s="42">
        <v>24410</v>
      </c>
      <c r="F151" s="40"/>
      <c r="G151" s="41" t="s">
        <v>247</v>
      </c>
      <c r="H151" s="42">
        <v>23026</v>
      </c>
      <c r="I151" s="40"/>
    </row>
    <row r="152" spans="1:27" ht="15.75" x14ac:dyDescent="0.25">
      <c r="A152" s="20"/>
      <c r="B152" s="115"/>
      <c r="C152" s="10"/>
      <c r="D152" s="118"/>
      <c r="E152" s="118"/>
      <c r="F152" s="10"/>
      <c r="G152" s="118"/>
      <c r="H152" s="118"/>
      <c r="I152" s="10"/>
    </row>
    <row r="153" spans="1:27" ht="15.75" x14ac:dyDescent="0.25">
      <c r="A153" s="20"/>
      <c r="B153" s="39" t="s">
        <v>534</v>
      </c>
      <c r="C153" s="40"/>
      <c r="D153" s="62" t="s">
        <v>535</v>
      </c>
      <c r="E153" s="62"/>
      <c r="F153" s="41" t="s">
        <v>249</v>
      </c>
      <c r="G153" s="62" t="s">
        <v>536</v>
      </c>
      <c r="H153" s="62"/>
      <c r="I153" s="41" t="s">
        <v>249</v>
      </c>
    </row>
    <row r="154" spans="1:27" ht="16.5" thickBot="1" x14ac:dyDescent="0.3">
      <c r="A154" s="20"/>
      <c r="B154" s="44" t="s">
        <v>537</v>
      </c>
      <c r="C154" s="10"/>
      <c r="D154" s="77" t="s">
        <v>270</v>
      </c>
      <c r="E154" s="77"/>
      <c r="F154" s="12" t="s">
        <v>249</v>
      </c>
      <c r="G154" s="76" t="s">
        <v>251</v>
      </c>
      <c r="H154" s="76"/>
      <c r="I154" s="10"/>
    </row>
    <row r="155" spans="1:27" ht="16.5" thickBot="1" x14ac:dyDescent="0.3">
      <c r="A155" s="20"/>
      <c r="B155" s="85" t="s">
        <v>538</v>
      </c>
      <c r="C155" s="40"/>
      <c r="D155" s="129" t="s">
        <v>539</v>
      </c>
      <c r="E155" s="129"/>
      <c r="F155" s="41" t="s">
        <v>249</v>
      </c>
      <c r="G155" s="129" t="s">
        <v>536</v>
      </c>
      <c r="H155" s="129"/>
      <c r="I155" s="41" t="s">
        <v>249</v>
      </c>
    </row>
    <row r="156" spans="1:27" ht="15.75" x14ac:dyDescent="0.25">
      <c r="A156" s="20"/>
      <c r="B156" s="115"/>
      <c r="C156" s="10"/>
      <c r="D156" s="58"/>
      <c r="E156" s="58"/>
      <c r="F156" s="10"/>
      <c r="G156" s="58"/>
      <c r="H156" s="58"/>
      <c r="I156" s="10"/>
    </row>
    <row r="157" spans="1:27" ht="15.75" x14ac:dyDescent="0.25">
      <c r="A157" s="20"/>
      <c r="B157" s="39" t="s">
        <v>540</v>
      </c>
      <c r="C157" s="40"/>
      <c r="D157" s="62">
        <v>338</v>
      </c>
      <c r="E157" s="62"/>
      <c r="F157" s="40"/>
      <c r="G157" s="62">
        <v>493</v>
      </c>
      <c r="H157" s="62"/>
      <c r="I157" s="40"/>
    </row>
    <row r="158" spans="1:27" ht="16.5" thickBot="1" x14ac:dyDescent="0.3">
      <c r="A158" s="20"/>
      <c r="B158" s="44" t="s">
        <v>541</v>
      </c>
      <c r="C158" s="10"/>
      <c r="D158" s="77">
        <v>195</v>
      </c>
      <c r="E158" s="77"/>
      <c r="F158" s="10"/>
      <c r="G158" s="77">
        <v>463</v>
      </c>
      <c r="H158" s="77"/>
      <c r="I158" s="10"/>
    </row>
    <row r="159" spans="1:27" ht="16.5" thickBot="1" x14ac:dyDescent="0.3">
      <c r="A159" s="20"/>
      <c r="B159" s="85" t="s">
        <v>542</v>
      </c>
      <c r="C159" s="40"/>
      <c r="D159" s="129">
        <v>533</v>
      </c>
      <c r="E159" s="129"/>
      <c r="F159" s="40"/>
      <c r="G159" s="129">
        <v>956</v>
      </c>
      <c r="H159" s="129"/>
      <c r="I159" s="40"/>
    </row>
    <row r="160" spans="1:27" ht="15.75" x14ac:dyDescent="0.25">
      <c r="A160" s="20"/>
      <c r="B160" s="115"/>
      <c r="C160" s="10"/>
      <c r="D160" s="58"/>
      <c r="E160" s="58"/>
      <c r="F160" s="10"/>
      <c r="G160" s="58"/>
      <c r="H160" s="58"/>
      <c r="I160" s="10"/>
    </row>
    <row r="161" spans="1:27" ht="15.75" x14ac:dyDescent="0.25">
      <c r="A161" s="20"/>
      <c r="B161" s="39" t="s">
        <v>543</v>
      </c>
      <c r="C161" s="40"/>
      <c r="D161" s="62" t="s">
        <v>544</v>
      </c>
      <c r="E161" s="62"/>
      <c r="F161" s="41" t="s">
        <v>249</v>
      </c>
      <c r="G161" s="62" t="s">
        <v>545</v>
      </c>
      <c r="H161" s="62"/>
      <c r="I161" s="41" t="s">
        <v>249</v>
      </c>
    </row>
    <row r="162" spans="1:27" ht="16.5" thickBot="1" x14ac:dyDescent="0.3">
      <c r="A162" s="20"/>
      <c r="B162" s="44" t="s">
        <v>546</v>
      </c>
      <c r="C162" s="10"/>
      <c r="D162" s="77">
        <v>190</v>
      </c>
      <c r="E162" s="77"/>
      <c r="F162" s="10"/>
      <c r="G162" s="77">
        <v>463</v>
      </c>
      <c r="H162" s="77"/>
      <c r="I162" s="10"/>
    </row>
    <row r="163" spans="1:27" ht="16.5" thickBot="1" x14ac:dyDescent="0.3">
      <c r="A163" s="20"/>
      <c r="B163" s="85" t="s">
        <v>547</v>
      </c>
      <c r="C163" s="40"/>
      <c r="D163" s="129">
        <v>36</v>
      </c>
      <c r="E163" s="129"/>
      <c r="F163" s="40"/>
      <c r="G163" s="129">
        <v>44</v>
      </c>
      <c r="H163" s="129"/>
      <c r="I163" s="40"/>
    </row>
    <row r="164" spans="1:27" ht="15.75" x14ac:dyDescent="0.25">
      <c r="A164" s="20"/>
      <c r="B164" s="115"/>
      <c r="C164" s="10"/>
      <c r="D164" s="58"/>
      <c r="E164" s="58"/>
      <c r="F164" s="10"/>
      <c r="G164" s="58"/>
      <c r="H164" s="58"/>
      <c r="I164" s="10"/>
    </row>
    <row r="165" spans="1:27" ht="26.25" x14ac:dyDescent="0.25">
      <c r="A165" s="20"/>
      <c r="B165" s="39" t="s">
        <v>548</v>
      </c>
      <c r="C165" s="40"/>
      <c r="D165" s="62">
        <v>375</v>
      </c>
      <c r="E165" s="62"/>
      <c r="F165" s="40"/>
      <c r="G165" s="62" t="s">
        <v>549</v>
      </c>
      <c r="H165" s="62"/>
      <c r="I165" s="41" t="s">
        <v>249</v>
      </c>
    </row>
    <row r="166" spans="1:27" ht="16.5" thickBot="1" x14ac:dyDescent="0.3">
      <c r="A166" s="20"/>
      <c r="B166" s="44" t="s">
        <v>550</v>
      </c>
      <c r="C166" s="10"/>
      <c r="D166" s="77" t="s">
        <v>551</v>
      </c>
      <c r="E166" s="77"/>
      <c r="F166" s="12" t="s">
        <v>249</v>
      </c>
      <c r="G166" s="77" t="s">
        <v>552</v>
      </c>
      <c r="H166" s="77"/>
      <c r="I166" s="12" t="s">
        <v>249</v>
      </c>
    </row>
    <row r="167" spans="1:27" ht="16.5" thickBot="1" x14ac:dyDescent="0.3">
      <c r="A167" s="20"/>
      <c r="B167" s="85" t="s">
        <v>553</v>
      </c>
      <c r="C167" s="40"/>
      <c r="D167" s="129">
        <v>185</v>
      </c>
      <c r="E167" s="129"/>
      <c r="F167" s="40"/>
      <c r="G167" s="129" t="s">
        <v>554</v>
      </c>
      <c r="H167" s="129"/>
      <c r="I167" s="41" t="s">
        <v>249</v>
      </c>
    </row>
    <row r="168" spans="1:27" ht="15.75" x14ac:dyDescent="0.25">
      <c r="A168" s="20"/>
      <c r="B168" s="115"/>
      <c r="C168" s="10"/>
      <c r="D168" s="58"/>
      <c r="E168" s="58"/>
      <c r="F168" s="10"/>
      <c r="G168" s="58"/>
      <c r="H168" s="58"/>
      <c r="I168" s="10"/>
    </row>
    <row r="169" spans="1:27" ht="16.5" thickBot="1" x14ac:dyDescent="0.3">
      <c r="A169" s="20"/>
      <c r="B169" s="39" t="s">
        <v>555</v>
      </c>
      <c r="C169" s="40"/>
      <c r="D169" s="116" t="s">
        <v>247</v>
      </c>
      <c r="E169" s="117">
        <v>24631</v>
      </c>
      <c r="F169" s="40"/>
      <c r="G169" s="116" t="s">
        <v>247</v>
      </c>
      <c r="H169" s="117">
        <v>22367</v>
      </c>
      <c r="I169" s="40"/>
    </row>
    <row r="170" spans="1:27" ht="16.5" thickTop="1" x14ac:dyDescent="0.25">
      <c r="A170" s="20"/>
      <c r="B170" s="22"/>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row>
    <row r="171" spans="1:27" x14ac:dyDescent="0.25">
      <c r="A171" s="20"/>
      <c r="B171" s="31"/>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row>
    <row r="172" spans="1:27" ht="15.75" x14ac:dyDescent="0.25">
      <c r="A172" s="20" t="s">
        <v>1861</v>
      </c>
      <c r="B172" s="22"/>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row>
    <row r="173" spans="1:27" ht="15.75" x14ac:dyDescent="0.25">
      <c r="A173" s="20"/>
      <c r="B173" s="22"/>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row>
    <row r="174" spans="1:27" ht="15.75" x14ac:dyDescent="0.25">
      <c r="A174" s="20"/>
      <c r="B174" s="10"/>
      <c r="C174" s="15"/>
      <c r="D174" s="55"/>
      <c r="E174" s="55"/>
      <c r="F174" s="15"/>
      <c r="G174" s="55"/>
      <c r="H174" s="55"/>
      <c r="I174" s="15"/>
      <c r="J174" s="55"/>
      <c r="K174" s="55"/>
      <c r="L174" s="15"/>
      <c r="M174" s="55"/>
      <c r="N174" s="55"/>
      <c r="O174" s="15"/>
      <c r="P174" s="226" t="s">
        <v>567</v>
      </c>
      <c r="Q174" s="226"/>
      <c r="R174" s="15"/>
      <c r="S174" s="55"/>
      <c r="T174" s="55"/>
      <c r="U174" s="15"/>
      <c r="V174" s="55"/>
      <c r="W174" s="55"/>
      <c r="X174" s="15"/>
      <c r="Y174" s="55"/>
      <c r="Z174" s="55"/>
      <c r="AA174" s="15"/>
    </row>
    <row r="175" spans="1:27" ht="16.5" thickBot="1" x14ac:dyDescent="0.3">
      <c r="A175" s="20"/>
      <c r="B175" s="10"/>
      <c r="C175" s="15"/>
      <c r="D175" s="227" t="s">
        <v>568</v>
      </c>
      <c r="E175" s="227"/>
      <c r="F175" s="227"/>
      <c r="G175" s="227"/>
      <c r="H175" s="227"/>
      <c r="I175" s="227"/>
      <c r="J175" s="227"/>
      <c r="K175" s="227"/>
      <c r="L175" s="15"/>
      <c r="M175" s="55"/>
      <c r="N175" s="55"/>
      <c r="O175" s="15"/>
      <c r="P175" s="226" t="s">
        <v>569</v>
      </c>
      <c r="Q175" s="226"/>
      <c r="R175" s="15"/>
      <c r="S175" s="55"/>
      <c r="T175" s="55"/>
      <c r="U175" s="15"/>
      <c r="V175" s="55"/>
      <c r="W175" s="55"/>
      <c r="X175" s="15"/>
      <c r="Y175" s="226" t="s">
        <v>570</v>
      </c>
      <c r="Z175" s="226"/>
      <c r="AA175" s="15"/>
    </row>
    <row r="176" spans="1:27" ht="15.75" x14ac:dyDescent="0.25">
      <c r="A176" s="20"/>
      <c r="B176" s="218" t="s">
        <v>413</v>
      </c>
      <c r="C176" s="15"/>
      <c r="D176" s="228" t="s">
        <v>571</v>
      </c>
      <c r="E176" s="228"/>
      <c r="F176" s="15"/>
      <c r="G176" s="228" t="s">
        <v>572</v>
      </c>
      <c r="H176" s="228"/>
      <c r="I176" s="15"/>
      <c r="J176" s="228" t="s">
        <v>573</v>
      </c>
      <c r="K176" s="228"/>
      <c r="L176" s="15"/>
      <c r="M176" s="226" t="s">
        <v>567</v>
      </c>
      <c r="N176" s="226"/>
      <c r="O176" s="15"/>
      <c r="P176" s="226" t="s">
        <v>442</v>
      </c>
      <c r="Q176" s="226"/>
      <c r="R176" s="15"/>
      <c r="S176" s="226" t="s">
        <v>574</v>
      </c>
      <c r="T176" s="226"/>
      <c r="U176" s="15"/>
      <c r="V176" s="226" t="s">
        <v>575</v>
      </c>
      <c r="W176" s="226"/>
      <c r="X176" s="15"/>
      <c r="Y176" s="226" t="s">
        <v>576</v>
      </c>
      <c r="Z176" s="226"/>
      <c r="AA176" s="15"/>
    </row>
    <row r="177" spans="1:27" ht="16.5" thickBot="1" x14ac:dyDescent="0.3">
      <c r="A177" s="20"/>
      <c r="B177" s="219" t="s">
        <v>241</v>
      </c>
      <c r="C177" s="15"/>
      <c r="D177" s="227" t="s">
        <v>577</v>
      </c>
      <c r="E177" s="227"/>
      <c r="F177" s="15"/>
      <c r="G177" s="227" t="s">
        <v>578</v>
      </c>
      <c r="H177" s="227"/>
      <c r="I177" s="15"/>
      <c r="J177" s="227" t="s">
        <v>577</v>
      </c>
      <c r="K177" s="227"/>
      <c r="L177" s="15"/>
      <c r="M177" s="227" t="s">
        <v>579</v>
      </c>
      <c r="N177" s="227"/>
      <c r="O177" s="15"/>
      <c r="P177" s="227" t="s">
        <v>580</v>
      </c>
      <c r="Q177" s="227"/>
      <c r="R177" s="15"/>
      <c r="S177" s="227" t="s">
        <v>581</v>
      </c>
      <c r="T177" s="227"/>
      <c r="U177" s="15"/>
      <c r="V177" s="227" t="s">
        <v>582</v>
      </c>
      <c r="W177" s="227"/>
      <c r="X177" s="15"/>
      <c r="Y177" s="227" t="s">
        <v>583</v>
      </c>
      <c r="Z177" s="227"/>
      <c r="AA177" s="15"/>
    </row>
    <row r="178" spans="1:27" ht="15.75" x14ac:dyDescent="0.25">
      <c r="A178" s="20"/>
      <c r="B178" s="36"/>
      <c r="C178" s="10"/>
      <c r="D178" s="58"/>
      <c r="E178" s="58"/>
      <c r="F178" s="10"/>
      <c r="G178" s="58"/>
      <c r="H178" s="58"/>
      <c r="I178" s="10"/>
      <c r="J178" s="58"/>
      <c r="K178" s="58"/>
      <c r="L178" s="10"/>
      <c r="M178" s="58"/>
      <c r="N178" s="58"/>
      <c r="O178" s="10"/>
      <c r="P178" s="58"/>
      <c r="Q178" s="58"/>
      <c r="R178" s="10"/>
      <c r="S178" s="58"/>
      <c r="T178" s="58"/>
      <c r="U178" s="10"/>
      <c r="V178" s="58"/>
      <c r="W178" s="58"/>
      <c r="X178" s="10"/>
      <c r="Y178" s="58"/>
      <c r="Z178" s="58"/>
      <c r="AA178" s="10"/>
    </row>
    <row r="179" spans="1:27" ht="15.75" x14ac:dyDescent="0.25">
      <c r="A179" s="20"/>
      <c r="B179" s="220" t="s">
        <v>584</v>
      </c>
      <c r="C179" s="40"/>
      <c r="D179" s="221" t="s">
        <v>247</v>
      </c>
      <c r="E179" s="134">
        <v>8565</v>
      </c>
      <c r="F179" s="40"/>
      <c r="G179" s="221" t="s">
        <v>247</v>
      </c>
      <c r="H179" s="135">
        <v>567</v>
      </c>
      <c r="I179" s="40"/>
      <c r="J179" s="221" t="s">
        <v>247</v>
      </c>
      <c r="K179" s="135">
        <v>837</v>
      </c>
      <c r="L179" s="40"/>
      <c r="M179" s="221" t="s">
        <v>247</v>
      </c>
      <c r="N179" s="134">
        <v>7740</v>
      </c>
      <c r="O179" s="40"/>
      <c r="P179" s="221" t="s">
        <v>247</v>
      </c>
      <c r="Q179" s="135">
        <v>34</v>
      </c>
      <c r="R179" s="40"/>
      <c r="S179" s="221" t="s">
        <v>247</v>
      </c>
      <c r="T179" s="135">
        <v>926</v>
      </c>
      <c r="U179" s="40"/>
      <c r="V179" s="221" t="s">
        <v>247</v>
      </c>
      <c r="W179" s="134">
        <v>1167</v>
      </c>
      <c r="X179" s="40"/>
      <c r="Y179" s="221" t="s">
        <v>247</v>
      </c>
      <c r="Z179" s="135">
        <v>25</v>
      </c>
      <c r="AA179" s="40"/>
    </row>
    <row r="180" spans="1:27" ht="15.75" x14ac:dyDescent="0.25">
      <c r="A180" s="20"/>
      <c r="B180" s="222" t="s">
        <v>585</v>
      </c>
      <c r="C180" s="10"/>
      <c r="D180" s="147">
        <v>140</v>
      </c>
      <c r="E180" s="147"/>
      <c r="F180" s="10"/>
      <c r="G180" s="147">
        <v>12</v>
      </c>
      <c r="H180" s="147"/>
      <c r="I180" s="10"/>
      <c r="J180" s="147">
        <v>80</v>
      </c>
      <c r="K180" s="147"/>
      <c r="L180" s="10"/>
      <c r="M180" s="147" t="s">
        <v>586</v>
      </c>
      <c r="N180" s="147"/>
      <c r="O180" s="223" t="s">
        <v>249</v>
      </c>
      <c r="P180" s="147">
        <v>1</v>
      </c>
      <c r="Q180" s="147"/>
      <c r="R180" s="10"/>
      <c r="S180" s="147">
        <v>32</v>
      </c>
      <c r="T180" s="147"/>
      <c r="U180" s="10"/>
      <c r="V180" s="147" t="s">
        <v>587</v>
      </c>
      <c r="W180" s="147"/>
      <c r="X180" s="223" t="s">
        <v>249</v>
      </c>
      <c r="Y180" s="147">
        <v>15</v>
      </c>
      <c r="Z180" s="147"/>
      <c r="AA180" s="10"/>
    </row>
    <row r="181" spans="1:27" ht="15.75" x14ac:dyDescent="0.25">
      <c r="A181" s="20"/>
      <c r="B181" s="220" t="s">
        <v>588</v>
      </c>
      <c r="C181" s="40"/>
      <c r="D181" s="148" t="s">
        <v>589</v>
      </c>
      <c r="E181" s="148"/>
      <c r="F181" s="221" t="s">
        <v>249</v>
      </c>
      <c r="G181" s="229" t="s">
        <v>251</v>
      </c>
      <c r="H181" s="229"/>
      <c r="I181" s="40"/>
      <c r="J181" s="229" t="s">
        <v>251</v>
      </c>
      <c r="K181" s="229"/>
      <c r="L181" s="40"/>
      <c r="M181" s="148" t="s">
        <v>274</v>
      </c>
      <c r="N181" s="148"/>
      <c r="O181" s="221" t="s">
        <v>249</v>
      </c>
      <c r="P181" s="229" t="s">
        <v>251</v>
      </c>
      <c r="Q181" s="229"/>
      <c r="R181" s="40"/>
      <c r="S181" s="229" t="s">
        <v>251</v>
      </c>
      <c r="T181" s="229"/>
      <c r="U181" s="40"/>
      <c r="V181" s="148" t="s">
        <v>590</v>
      </c>
      <c r="W181" s="148"/>
      <c r="X181" s="221" t="s">
        <v>249</v>
      </c>
      <c r="Y181" s="229" t="s">
        <v>251</v>
      </c>
      <c r="Z181" s="229"/>
      <c r="AA181" s="40"/>
    </row>
    <row r="182" spans="1:27" ht="16.5" thickBot="1" x14ac:dyDescent="0.3">
      <c r="A182" s="20"/>
      <c r="B182" s="222" t="s">
        <v>591</v>
      </c>
      <c r="C182" s="10"/>
      <c r="D182" s="150">
        <v>60</v>
      </c>
      <c r="E182" s="150"/>
      <c r="F182" s="10"/>
      <c r="G182" s="230" t="s">
        <v>251</v>
      </c>
      <c r="H182" s="230"/>
      <c r="I182" s="10"/>
      <c r="J182" s="150">
        <v>3</v>
      </c>
      <c r="K182" s="150"/>
      <c r="L182" s="10"/>
      <c r="M182" s="150">
        <v>9</v>
      </c>
      <c r="N182" s="150"/>
      <c r="O182" s="10"/>
      <c r="P182" s="230" t="s">
        <v>251</v>
      </c>
      <c r="Q182" s="230"/>
      <c r="R182" s="10"/>
      <c r="S182" s="230" t="s">
        <v>251</v>
      </c>
      <c r="T182" s="230"/>
      <c r="U182" s="10"/>
      <c r="V182" s="150">
        <v>29</v>
      </c>
      <c r="W182" s="150"/>
      <c r="X182" s="10"/>
      <c r="Y182" s="230" t="s">
        <v>251</v>
      </c>
      <c r="Z182" s="230"/>
      <c r="AA182" s="10"/>
    </row>
    <row r="183" spans="1:27" ht="15.75" x14ac:dyDescent="0.25">
      <c r="A183" s="20"/>
      <c r="B183" s="139"/>
      <c r="C183" s="40"/>
      <c r="D183" s="101"/>
      <c r="E183" s="101"/>
      <c r="F183" s="40"/>
      <c r="G183" s="101"/>
      <c r="H183" s="101"/>
      <c r="I183" s="40"/>
      <c r="J183" s="101"/>
      <c r="K183" s="101"/>
      <c r="L183" s="40"/>
      <c r="M183" s="101"/>
      <c r="N183" s="101"/>
      <c r="O183" s="40"/>
      <c r="P183" s="101"/>
      <c r="Q183" s="101"/>
      <c r="R183" s="40"/>
      <c r="S183" s="101"/>
      <c r="T183" s="101"/>
      <c r="U183" s="40"/>
      <c r="V183" s="101"/>
      <c r="W183" s="101"/>
      <c r="X183" s="40"/>
      <c r="Y183" s="101"/>
      <c r="Z183" s="101"/>
      <c r="AA183" s="40"/>
    </row>
    <row r="184" spans="1:27" ht="16.5" thickBot="1" x14ac:dyDescent="0.3">
      <c r="A184" s="20"/>
      <c r="B184" s="222" t="s">
        <v>592</v>
      </c>
      <c r="C184" s="10"/>
      <c r="D184" s="225" t="s">
        <v>247</v>
      </c>
      <c r="E184" s="142">
        <v>8629</v>
      </c>
      <c r="F184" s="10"/>
      <c r="G184" s="225" t="s">
        <v>247</v>
      </c>
      <c r="H184" s="143">
        <v>579</v>
      </c>
      <c r="I184" s="10"/>
      <c r="J184" s="225" t="s">
        <v>247</v>
      </c>
      <c r="K184" s="143">
        <v>920</v>
      </c>
      <c r="L184" s="10"/>
      <c r="M184" s="225" t="s">
        <v>247</v>
      </c>
      <c r="N184" s="142">
        <v>7553</v>
      </c>
      <c r="O184" s="10"/>
      <c r="P184" s="225" t="s">
        <v>247</v>
      </c>
      <c r="Q184" s="143">
        <v>35</v>
      </c>
      <c r="R184" s="10"/>
      <c r="S184" s="225" t="s">
        <v>247</v>
      </c>
      <c r="T184" s="143">
        <v>958</v>
      </c>
      <c r="U184" s="10"/>
      <c r="V184" s="225" t="s">
        <v>247</v>
      </c>
      <c r="W184" s="142">
        <v>1157</v>
      </c>
      <c r="X184" s="10"/>
      <c r="Y184" s="225" t="s">
        <v>247</v>
      </c>
      <c r="Z184" s="143">
        <v>40</v>
      </c>
      <c r="AA184" s="10"/>
    </row>
    <row r="185" spans="1:27" ht="16.5" thickTop="1" x14ac:dyDescent="0.25">
      <c r="A185" s="20"/>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row>
    <row r="186" spans="1:27" ht="16.5" thickBot="1" x14ac:dyDescent="0.3">
      <c r="A186" s="20"/>
      <c r="B186" s="10"/>
      <c r="C186" s="15"/>
      <c r="D186" s="56" t="s">
        <v>593</v>
      </c>
      <c r="E186" s="56"/>
      <c r="F186" s="15"/>
      <c r="G186" s="55"/>
      <c r="H186" s="55"/>
      <c r="I186" s="15"/>
      <c r="J186" s="57" t="s">
        <v>594</v>
      </c>
      <c r="K186" s="57"/>
      <c r="L186" s="57"/>
      <c r="M186" s="57"/>
      <c r="N186" s="57"/>
      <c r="O186" s="57"/>
      <c r="P186" s="57"/>
      <c r="Q186" s="57"/>
      <c r="R186" s="57"/>
      <c r="S186" s="57"/>
      <c r="T186" s="57"/>
      <c r="U186" s="57"/>
      <c r="V186" s="57"/>
      <c r="W186" s="57"/>
      <c r="X186" s="15"/>
      <c r="Y186" s="55"/>
      <c r="Z186" s="55"/>
      <c r="AA186" s="15"/>
    </row>
    <row r="187" spans="1:27" ht="15.75" x14ac:dyDescent="0.25">
      <c r="A187" s="20"/>
      <c r="B187" s="10"/>
      <c r="C187" s="15"/>
      <c r="D187" s="56" t="s">
        <v>595</v>
      </c>
      <c r="E187" s="56"/>
      <c r="F187" s="15"/>
      <c r="G187" s="56" t="s">
        <v>596</v>
      </c>
      <c r="H187" s="56"/>
      <c r="I187" s="15"/>
      <c r="J187" s="81" t="s">
        <v>597</v>
      </c>
      <c r="K187" s="81"/>
      <c r="L187" s="79"/>
      <c r="M187" s="81" t="s">
        <v>443</v>
      </c>
      <c r="N187" s="81"/>
      <c r="O187" s="79"/>
      <c r="P187" s="92"/>
      <c r="Q187" s="92"/>
      <c r="R187" s="79"/>
      <c r="S187" s="81" t="s">
        <v>442</v>
      </c>
      <c r="T187" s="81"/>
      <c r="U187" s="79"/>
      <c r="V187" s="81" t="s">
        <v>85</v>
      </c>
      <c r="W187" s="81"/>
      <c r="X187" s="15"/>
      <c r="Y187" s="55"/>
      <c r="Z187" s="55"/>
      <c r="AA187" s="15"/>
    </row>
    <row r="188" spans="1:27" ht="16.5" thickBot="1" x14ac:dyDescent="0.3">
      <c r="A188" s="20"/>
      <c r="B188" s="34" t="s">
        <v>598</v>
      </c>
      <c r="C188" s="15"/>
      <c r="D188" s="57" t="s">
        <v>443</v>
      </c>
      <c r="E188" s="57"/>
      <c r="F188" s="15"/>
      <c r="G188" s="57" t="s">
        <v>599</v>
      </c>
      <c r="H188" s="57"/>
      <c r="I188" s="15"/>
      <c r="J188" s="57" t="s">
        <v>30</v>
      </c>
      <c r="K188" s="57"/>
      <c r="L188" s="15"/>
      <c r="M188" s="57" t="s">
        <v>600</v>
      </c>
      <c r="N188" s="57"/>
      <c r="O188" s="15"/>
      <c r="P188" s="57" t="s">
        <v>383</v>
      </c>
      <c r="Q188" s="57"/>
      <c r="R188" s="15"/>
      <c r="S188" s="57" t="s">
        <v>580</v>
      </c>
      <c r="T188" s="57"/>
      <c r="U188" s="15"/>
      <c r="V188" s="57" t="s">
        <v>594</v>
      </c>
      <c r="W188" s="57"/>
      <c r="X188" s="15"/>
      <c r="Y188" s="57" t="s">
        <v>126</v>
      </c>
      <c r="Z188" s="57"/>
      <c r="AA188" s="15"/>
    </row>
    <row r="189" spans="1:27" ht="15.75" x14ac:dyDescent="0.25">
      <c r="A189" s="20"/>
      <c r="B189" s="36"/>
      <c r="C189" s="10"/>
      <c r="D189" s="58"/>
      <c r="E189" s="58"/>
      <c r="F189" s="10"/>
      <c r="G189" s="58"/>
      <c r="H189" s="58"/>
      <c r="I189" s="10"/>
      <c r="J189" s="58"/>
      <c r="K189" s="58"/>
      <c r="L189" s="10"/>
      <c r="M189" s="58"/>
      <c r="N189" s="58"/>
      <c r="O189" s="10"/>
      <c r="P189" s="58"/>
      <c r="Q189" s="58"/>
      <c r="R189" s="10"/>
      <c r="S189" s="58"/>
      <c r="T189" s="58"/>
      <c r="U189" s="10"/>
      <c r="V189" s="58"/>
      <c r="W189" s="58"/>
      <c r="X189" s="10"/>
      <c r="Y189" s="58"/>
      <c r="Z189" s="58"/>
      <c r="AA189" s="10"/>
    </row>
    <row r="190" spans="1:27" ht="15.75" x14ac:dyDescent="0.25">
      <c r="A190" s="20"/>
      <c r="B190" s="39" t="s">
        <v>584</v>
      </c>
      <c r="C190" s="40"/>
      <c r="D190" s="41" t="s">
        <v>247</v>
      </c>
      <c r="E190" s="43">
        <v>799</v>
      </c>
      <c r="F190" s="40"/>
      <c r="G190" s="41" t="s">
        <v>247</v>
      </c>
      <c r="H190" s="42">
        <v>2730</v>
      </c>
      <c r="I190" s="40"/>
      <c r="J190" s="41" t="s">
        <v>247</v>
      </c>
      <c r="K190" s="43">
        <v>44</v>
      </c>
      <c r="L190" s="40"/>
      <c r="M190" s="41" t="s">
        <v>247</v>
      </c>
      <c r="N190" s="43">
        <v>285</v>
      </c>
      <c r="O190" s="40"/>
      <c r="P190" s="41" t="s">
        <v>247</v>
      </c>
      <c r="Q190" s="43">
        <v>382</v>
      </c>
      <c r="R190" s="40"/>
      <c r="S190" s="41" t="s">
        <v>247</v>
      </c>
      <c r="T190" s="43">
        <v>185</v>
      </c>
      <c r="U190" s="40"/>
      <c r="V190" s="41" t="s">
        <v>247</v>
      </c>
      <c r="W190" s="43">
        <v>124</v>
      </c>
      <c r="X190" s="40"/>
      <c r="Y190" s="41" t="s">
        <v>247</v>
      </c>
      <c r="Z190" s="42">
        <v>24410</v>
      </c>
      <c r="AA190" s="40"/>
    </row>
    <row r="191" spans="1:27" ht="15.75" x14ac:dyDescent="0.25">
      <c r="A191" s="20"/>
      <c r="B191" s="44" t="s">
        <v>585</v>
      </c>
      <c r="C191" s="10"/>
      <c r="D191" s="63">
        <v>259</v>
      </c>
      <c r="E191" s="63"/>
      <c r="F191" s="10"/>
      <c r="G191" s="63" t="s">
        <v>601</v>
      </c>
      <c r="H191" s="63"/>
      <c r="I191" s="12" t="s">
        <v>249</v>
      </c>
      <c r="J191" s="63" t="s">
        <v>551</v>
      </c>
      <c r="K191" s="63"/>
      <c r="L191" s="12" t="s">
        <v>249</v>
      </c>
      <c r="M191" s="63">
        <v>104</v>
      </c>
      <c r="N191" s="63"/>
      <c r="O191" s="10"/>
      <c r="P191" s="63" t="s">
        <v>602</v>
      </c>
      <c r="Q191" s="63"/>
      <c r="R191" s="12" t="s">
        <v>249</v>
      </c>
      <c r="S191" s="63">
        <v>11</v>
      </c>
      <c r="T191" s="63"/>
      <c r="U191" s="10"/>
      <c r="V191" s="63">
        <v>7</v>
      </c>
      <c r="W191" s="63"/>
      <c r="X191" s="10"/>
      <c r="Y191" s="63">
        <v>185</v>
      </c>
      <c r="Z191" s="63"/>
      <c r="AA191" s="10"/>
    </row>
    <row r="192" spans="1:27" ht="15.75" x14ac:dyDescent="0.25">
      <c r="A192" s="20"/>
      <c r="B192" s="39" t="s">
        <v>588</v>
      </c>
      <c r="C192" s="40"/>
      <c r="D192" s="64" t="s">
        <v>251</v>
      </c>
      <c r="E192" s="64"/>
      <c r="F192" s="40"/>
      <c r="G192" s="62" t="s">
        <v>603</v>
      </c>
      <c r="H192" s="62"/>
      <c r="I192" s="41" t="s">
        <v>249</v>
      </c>
      <c r="J192" s="62" t="s">
        <v>270</v>
      </c>
      <c r="K192" s="62"/>
      <c r="L192" s="41" t="s">
        <v>249</v>
      </c>
      <c r="M192" s="62" t="s">
        <v>604</v>
      </c>
      <c r="N192" s="62"/>
      <c r="O192" s="41" t="s">
        <v>249</v>
      </c>
      <c r="P192" s="62" t="s">
        <v>605</v>
      </c>
      <c r="Q192" s="62"/>
      <c r="R192" s="41" t="s">
        <v>249</v>
      </c>
      <c r="S192" s="62" t="s">
        <v>606</v>
      </c>
      <c r="T192" s="62"/>
      <c r="U192" s="41" t="s">
        <v>249</v>
      </c>
      <c r="V192" s="62" t="s">
        <v>607</v>
      </c>
      <c r="W192" s="62"/>
      <c r="X192" s="41" t="s">
        <v>249</v>
      </c>
      <c r="Y192" s="62" t="s">
        <v>539</v>
      </c>
      <c r="Z192" s="62"/>
      <c r="AA192" s="41" t="s">
        <v>249</v>
      </c>
    </row>
    <row r="193" spans="1:27" ht="16.5" thickBot="1" x14ac:dyDescent="0.3">
      <c r="A193" s="20"/>
      <c r="B193" s="44" t="s">
        <v>591</v>
      </c>
      <c r="C193" s="10"/>
      <c r="D193" s="76" t="s">
        <v>251</v>
      </c>
      <c r="E193" s="76"/>
      <c r="F193" s="10"/>
      <c r="G193" s="77">
        <v>37</v>
      </c>
      <c r="H193" s="77"/>
      <c r="I193" s="10"/>
      <c r="J193" s="77">
        <v>195</v>
      </c>
      <c r="K193" s="77"/>
      <c r="L193" s="10"/>
      <c r="M193" s="77">
        <v>13</v>
      </c>
      <c r="N193" s="77"/>
      <c r="O193" s="10"/>
      <c r="P193" s="77">
        <v>88</v>
      </c>
      <c r="Q193" s="77"/>
      <c r="R193" s="10"/>
      <c r="S193" s="76" t="s">
        <v>251</v>
      </c>
      <c r="T193" s="76"/>
      <c r="U193" s="10"/>
      <c r="V193" s="77">
        <v>99</v>
      </c>
      <c r="W193" s="77"/>
      <c r="X193" s="10"/>
      <c r="Y193" s="77">
        <v>533</v>
      </c>
      <c r="Z193" s="77"/>
      <c r="AA193" s="10"/>
    </row>
    <row r="194" spans="1:27" ht="15.75" x14ac:dyDescent="0.25">
      <c r="A194" s="20"/>
      <c r="B194" s="139"/>
      <c r="C194" s="40"/>
      <c r="D194" s="101"/>
      <c r="E194" s="101"/>
      <c r="F194" s="40"/>
      <c r="G194" s="101"/>
      <c r="H194" s="101"/>
      <c r="I194" s="40"/>
      <c r="J194" s="101"/>
      <c r="K194" s="101"/>
      <c r="L194" s="40"/>
      <c r="M194" s="101"/>
      <c r="N194" s="101"/>
      <c r="O194" s="40"/>
      <c r="P194" s="101"/>
      <c r="Q194" s="101"/>
      <c r="R194" s="40"/>
      <c r="S194" s="101"/>
      <c r="T194" s="101"/>
      <c r="U194" s="40"/>
      <c r="V194" s="101"/>
      <c r="W194" s="101"/>
      <c r="X194" s="40"/>
      <c r="Y194" s="101"/>
      <c r="Z194" s="101"/>
      <c r="AA194" s="40"/>
    </row>
    <row r="195" spans="1:27" ht="16.5" thickBot="1" x14ac:dyDescent="0.3">
      <c r="A195" s="20"/>
      <c r="B195" s="44" t="s">
        <v>592</v>
      </c>
      <c r="C195" s="10"/>
      <c r="D195" s="204" t="s">
        <v>247</v>
      </c>
      <c r="E195" s="157">
        <v>1058</v>
      </c>
      <c r="F195" s="10"/>
      <c r="G195" s="204" t="s">
        <v>247</v>
      </c>
      <c r="H195" s="157">
        <v>2708</v>
      </c>
      <c r="I195" s="10"/>
      <c r="J195" s="204" t="s">
        <v>247</v>
      </c>
      <c r="K195" s="158">
        <v>44</v>
      </c>
      <c r="L195" s="10"/>
      <c r="M195" s="204" t="s">
        <v>247</v>
      </c>
      <c r="N195" s="158">
        <v>362</v>
      </c>
      <c r="O195" s="10"/>
      <c r="P195" s="204" t="s">
        <v>247</v>
      </c>
      <c r="Q195" s="158">
        <v>245</v>
      </c>
      <c r="R195" s="10"/>
      <c r="S195" s="204" t="s">
        <v>247</v>
      </c>
      <c r="T195" s="158">
        <v>184</v>
      </c>
      <c r="U195" s="10"/>
      <c r="V195" s="204" t="s">
        <v>247</v>
      </c>
      <c r="W195" s="158">
        <v>159</v>
      </c>
      <c r="X195" s="10"/>
      <c r="Y195" s="204" t="s">
        <v>247</v>
      </c>
      <c r="Z195" s="157">
        <v>24631</v>
      </c>
      <c r="AA195" s="10"/>
    </row>
    <row r="196" spans="1:27" ht="16.5" thickTop="1" x14ac:dyDescent="0.25">
      <c r="A196" s="20"/>
      <c r="B196" s="22"/>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c r="AA196" s="22"/>
    </row>
    <row r="197" spans="1:27" ht="15.75" x14ac:dyDescent="0.25">
      <c r="A197" s="20"/>
      <c r="B197" s="10"/>
      <c r="C197" s="15"/>
      <c r="D197" s="55"/>
      <c r="E197" s="55"/>
      <c r="F197" s="15"/>
      <c r="G197" s="55"/>
      <c r="H197" s="55"/>
      <c r="I197" s="15"/>
      <c r="J197" s="55"/>
      <c r="K197" s="55"/>
      <c r="L197" s="15"/>
      <c r="M197" s="55"/>
      <c r="N197" s="55"/>
      <c r="O197" s="15"/>
      <c r="P197" s="226" t="s">
        <v>567</v>
      </c>
      <c r="Q197" s="226"/>
      <c r="R197" s="15"/>
      <c r="S197" s="55"/>
      <c r="T197" s="55"/>
      <c r="U197" s="15"/>
      <c r="V197" s="55"/>
      <c r="W197" s="55"/>
      <c r="X197" s="15"/>
      <c r="Y197" s="55"/>
      <c r="Z197" s="55"/>
      <c r="AA197" s="15"/>
    </row>
    <row r="198" spans="1:27" ht="16.5" thickBot="1" x14ac:dyDescent="0.3">
      <c r="A198" s="20"/>
      <c r="B198" s="10"/>
      <c r="C198" s="15"/>
      <c r="D198" s="227" t="s">
        <v>568</v>
      </c>
      <c r="E198" s="227"/>
      <c r="F198" s="227"/>
      <c r="G198" s="227"/>
      <c r="H198" s="227"/>
      <c r="I198" s="227"/>
      <c r="J198" s="227"/>
      <c r="K198" s="227"/>
      <c r="L198" s="15"/>
      <c r="M198" s="55"/>
      <c r="N198" s="55"/>
      <c r="O198" s="15"/>
      <c r="P198" s="226" t="s">
        <v>569</v>
      </c>
      <c r="Q198" s="226"/>
      <c r="R198" s="15"/>
      <c r="S198" s="55"/>
      <c r="T198" s="55"/>
      <c r="U198" s="15"/>
      <c r="V198" s="55"/>
      <c r="W198" s="55"/>
      <c r="X198" s="15"/>
      <c r="Y198" s="226" t="s">
        <v>570</v>
      </c>
      <c r="Z198" s="226"/>
      <c r="AA198" s="15"/>
    </row>
    <row r="199" spans="1:27" ht="15.75" x14ac:dyDescent="0.25">
      <c r="A199" s="20"/>
      <c r="B199" s="218" t="s">
        <v>413</v>
      </c>
      <c r="C199" s="15"/>
      <c r="D199" s="228" t="s">
        <v>571</v>
      </c>
      <c r="E199" s="228"/>
      <c r="F199" s="79"/>
      <c r="G199" s="228" t="s">
        <v>572</v>
      </c>
      <c r="H199" s="228"/>
      <c r="I199" s="79"/>
      <c r="J199" s="228" t="s">
        <v>573</v>
      </c>
      <c r="K199" s="228"/>
      <c r="L199" s="15"/>
      <c r="M199" s="226" t="s">
        <v>567</v>
      </c>
      <c r="N199" s="226"/>
      <c r="O199" s="15"/>
      <c r="P199" s="226" t="s">
        <v>442</v>
      </c>
      <c r="Q199" s="226"/>
      <c r="R199" s="15"/>
      <c r="S199" s="226" t="s">
        <v>574</v>
      </c>
      <c r="T199" s="226"/>
      <c r="U199" s="15"/>
      <c r="V199" s="226" t="s">
        <v>575</v>
      </c>
      <c r="W199" s="226"/>
      <c r="X199" s="15"/>
      <c r="Y199" s="226" t="s">
        <v>576</v>
      </c>
      <c r="Z199" s="226"/>
      <c r="AA199" s="15"/>
    </row>
    <row r="200" spans="1:27" ht="16.5" thickBot="1" x14ac:dyDescent="0.3">
      <c r="A200" s="20"/>
      <c r="B200" s="219" t="s">
        <v>608</v>
      </c>
      <c r="C200" s="15"/>
      <c r="D200" s="227" t="s">
        <v>577</v>
      </c>
      <c r="E200" s="227"/>
      <c r="F200" s="15"/>
      <c r="G200" s="227" t="s">
        <v>578</v>
      </c>
      <c r="H200" s="227"/>
      <c r="I200" s="15"/>
      <c r="J200" s="227" t="s">
        <v>577</v>
      </c>
      <c r="K200" s="227"/>
      <c r="L200" s="15"/>
      <c r="M200" s="227" t="s">
        <v>579</v>
      </c>
      <c r="N200" s="227"/>
      <c r="O200" s="15"/>
      <c r="P200" s="227" t="s">
        <v>580</v>
      </c>
      <c r="Q200" s="227"/>
      <c r="R200" s="15"/>
      <c r="S200" s="227" t="s">
        <v>581</v>
      </c>
      <c r="T200" s="227"/>
      <c r="U200" s="15"/>
      <c r="V200" s="227" t="s">
        <v>582</v>
      </c>
      <c r="W200" s="227"/>
      <c r="X200" s="15"/>
      <c r="Y200" s="227" t="s">
        <v>583</v>
      </c>
      <c r="Z200" s="227"/>
      <c r="AA200" s="15"/>
    </row>
    <row r="201" spans="1:27" ht="15.75" x14ac:dyDescent="0.25">
      <c r="A201" s="20"/>
      <c r="B201" s="36"/>
      <c r="C201" s="10"/>
      <c r="D201" s="58"/>
      <c r="E201" s="58"/>
      <c r="F201" s="10"/>
      <c r="G201" s="58"/>
      <c r="H201" s="58"/>
      <c r="I201" s="10"/>
      <c r="J201" s="58"/>
      <c r="K201" s="58"/>
      <c r="L201" s="10"/>
      <c r="M201" s="58"/>
      <c r="N201" s="58"/>
      <c r="O201" s="10"/>
      <c r="P201" s="58"/>
      <c r="Q201" s="58"/>
      <c r="R201" s="10"/>
      <c r="S201" s="58"/>
      <c r="T201" s="58"/>
      <c r="U201" s="10"/>
      <c r="V201" s="58"/>
      <c r="W201" s="58"/>
      <c r="X201" s="10"/>
      <c r="Y201" s="58"/>
      <c r="Z201" s="58"/>
      <c r="AA201" s="10"/>
    </row>
    <row r="202" spans="1:27" ht="15.75" x14ac:dyDescent="0.25">
      <c r="A202" s="20"/>
      <c r="B202" s="220" t="s">
        <v>584</v>
      </c>
      <c r="C202" s="40"/>
      <c r="D202" s="221" t="s">
        <v>247</v>
      </c>
      <c r="E202" s="134">
        <v>7816</v>
      </c>
      <c r="F202" s="40"/>
      <c r="G202" s="221" t="s">
        <v>247</v>
      </c>
      <c r="H202" s="224" t="s">
        <v>251</v>
      </c>
      <c r="I202" s="40"/>
      <c r="J202" s="221" t="s">
        <v>247</v>
      </c>
      <c r="K202" s="134">
        <v>1023</v>
      </c>
      <c r="L202" s="40"/>
      <c r="M202" s="221" t="s">
        <v>247</v>
      </c>
      <c r="N202" s="134">
        <v>8309</v>
      </c>
      <c r="O202" s="40"/>
      <c r="P202" s="221" t="s">
        <v>247</v>
      </c>
      <c r="Q202" s="135">
        <v>34</v>
      </c>
      <c r="R202" s="40"/>
      <c r="S202" s="221" t="s">
        <v>247</v>
      </c>
      <c r="T202" s="134">
        <v>1296</v>
      </c>
      <c r="U202" s="40"/>
      <c r="V202" s="221" t="s">
        <v>247</v>
      </c>
      <c r="W202" s="134">
        <v>1089</v>
      </c>
      <c r="X202" s="40"/>
      <c r="Y202" s="221" t="s">
        <v>247</v>
      </c>
      <c r="Z202" s="224" t="s">
        <v>251</v>
      </c>
      <c r="AA202" s="40"/>
    </row>
    <row r="203" spans="1:27" ht="15.75" x14ac:dyDescent="0.25">
      <c r="A203" s="20"/>
      <c r="B203" s="222" t="s">
        <v>585</v>
      </c>
      <c r="C203" s="10"/>
      <c r="D203" s="147">
        <v>118</v>
      </c>
      <c r="E203" s="147"/>
      <c r="F203" s="10"/>
      <c r="G203" s="232" t="s">
        <v>251</v>
      </c>
      <c r="H203" s="232"/>
      <c r="I203" s="10"/>
      <c r="J203" s="147" t="s">
        <v>609</v>
      </c>
      <c r="K203" s="147"/>
      <c r="L203" s="223" t="s">
        <v>249</v>
      </c>
      <c r="M203" s="147" t="s">
        <v>610</v>
      </c>
      <c r="N203" s="147"/>
      <c r="O203" s="223" t="s">
        <v>249</v>
      </c>
      <c r="P203" s="232" t="s">
        <v>251</v>
      </c>
      <c r="Q203" s="232"/>
      <c r="R203" s="10"/>
      <c r="S203" s="147" t="s">
        <v>611</v>
      </c>
      <c r="T203" s="147"/>
      <c r="U203" s="223" t="s">
        <v>249</v>
      </c>
      <c r="V203" s="147" t="s">
        <v>612</v>
      </c>
      <c r="W203" s="147"/>
      <c r="X203" s="223" t="s">
        <v>249</v>
      </c>
      <c r="Y203" s="232" t="s">
        <v>251</v>
      </c>
      <c r="Z203" s="232"/>
      <c r="AA203" s="10"/>
    </row>
    <row r="204" spans="1:27" ht="15.75" x14ac:dyDescent="0.25">
      <c r="A204" s="20"/>
      <c r="B204" s="220" t="s">
        <v>588</v>
      </c>
      <c r="C204" s="40"/>
      <c r="D204" s="148" t="s">
        <v>613</v>
      </c>
      <c r="E204" s="148"/>
      <c r="F204" s="221" t="s">
        <v>249</v>
      </c>
      <c r="G204" s="229" t="s">
        <v>251</v>
      </c>
      <c r="H204" s="229"/>
      <c r="I204" s="40"/>
      <c r="J204" s="148" t="s">
        <v>262</v>
      </c>
      <c r="K204" s="148"/>
      <c r="L204" s="221" t="s">
        <v>249</v>
      </c>
      <c r="M204" s="148" t="s">
        <v>614</v>
      </c>
      <c r="N204" s="148"/>
      <c r="O204" s="221" t="s">
        <v>249</v>
      </c>
      <c r="P204" s="229" t="s">
        <v>251</v>
      </c>
      <c r="Q204" s="229"/>
      <c r="R204" s="40"/>
      <c r="S204" s="148" t="s">
        <v>615</v>
      </c>
      <c r="T204" s="148"/>
      <c r="U204" s="221" t="s">
        <v>249</v>
      </c>
      <c r="V204" s="229" t="s">
        <v>251</v>
      </c>
      <c r="W204" s="229"/>
      <c r="X204" s="40"/>
      <c r="Y204" s="229" t="s">
        <v>251</v>
      </c>
      <c r="Z204" s="229"/>
      <c r="AA204" s="40"/>
    </row>
    <row r="205" spans="1:27" ht="16.5" thickBot="1" x14ac:dyDescent="0.3">
      <c r="A205" s="20"/>
      <c r="B205" s="222" t="s">
        <v>591</v>
      </c>
      <c r="C205" s="10"/>
      <c r="D205" s="150">
        <v>34</v>
      </c>
      <c r="E205" s="150"/>
      <c r="F205" s="10"/>
      <c r="G205" s="230" t="s">
        <v>251</v>
      </c>
      <c r="H205" s="230"/>
      <c r="I205" s="10"/>
      <c r="J205" s="150">
        <v>6</v>
      </c>
      <c r="K205" s="150"/>
      <c r="L205" s="10"/>
      <c r="M205" s="150">
        <v>142</v>
      </c>
      <c r="N205" s="150"/>
      <c r="O205" s="10"/>
      <c r="P205" s="230" t="s">
        <v>251</v>
      </c>
      <c r="Q205" s="230"/>
      <c r="R205" s="10"/>
      <c r="S205" s="150">
        <v>1</v>
      </c>
      <c r="T205" s="150"/>
      <c r="U205" s="10"/>
      <c r="V205" s="150">
        <v>48</v>
      </c>
      <c r="W205" s="150"/>
      <c r="X205" s="10"/>
      <c r="Y205" s="230" t="s">
        <v>251</v>
      </c>
      <c r="Z205" s="230"/>
      <c r="AA205" s="10"/>
    </row>
    <row r="206" spans="1:27" ht="15.75" x14ac:dyDescent="0.25">
      <c r="A206" s="20"/>
      <c r="B206" s="139"/>
      <c r="C206" s="40"/>
      <c r="D206" s="101"/>
      <c r="E206" s="101"/>
      <c r="F206" s="40"/>
      <c r="G206" s="101"/>
      <c r="H206" s="101"/>
      <c r="I206" s="40"/>
      <c r="J206" s="101"/>
      <c r="K206" s="101"/>
      <c r="L206" s="40"/>
      <c r="M206" s="101"/>
      <c r="N206" s="101"/>
      <c r="O206" s="40"/>
      <c r="P206" s="101"/>
      <c r="Q206" s="101"/>
      <c r="R206" s="40"/>
      <c r="S206" s="101"/>
      <c r="T206" s="101"/>
      <c r="U206" s="40"/>
      <c r="V206" s="101"/>
      <c r="W206" s="101"/>
      <c r="X206" s="40"/>
      <c r="Y206" s="101"/>
      <c r="Z206" s="101"/>
      <c r="AA206" s="40"/>
    </row>
    <row r="207" spans="1:27" ht="16.5" thickBot="1" x14ac:dyDescent="0.3">
      <c r="A207" s="20"/>
      <c r="B207" s="222" t="s">
        <v>592</v>
      </c>
      <c r="C207" s="10"/>
      <c r="D207" s="225" t="s">
        <v>247</v>
      </c>
      <c r="E207" s="142">
        <v>7751</v>
      </c>
      <c r="F207" s="10"/>
      <c r="G207" s="225" t="s">
        <v>247</v>
      </c>
      <c r="H207" s="231" t="s">
        <v>251</v>
      </c>
      <c r="I207" s="10"/>
      <c r="J207" s="225" t="s">
        <v>247</v>
      </c>
      <c r="K207" s="143">
        <v>984</v>
      </c>
      <c r="L207" s="10"/>
      <c r="M207" s="225" t="s">
        <v>247</v>
      </c>
      <c r="N207" s="142">
        <v>7901</v>
      </c>
      <c r="O207" s="10"/>
      <c r="P207" s="225" t="s">
        <v>247</v>
      </c>
      <c r="Q207" s="143">
        <v>34</v>
      </c>
      <c r="R207" s="10"/>
      <c r="S207" s="225" t="s">
        <v>247</v>
      </c>
      <c r="T207" s="142">
        <v>1192</v>
      </c>
      <c r="U207" s="10"/>
      <c r="V207" s="225" t="s">
        <v>247</v>
      </c>
      <c r="W207" s="142">
        <v>1080</v>
      </c>
      <c r="X207" s="10"/>
      <c r="Y207" s="225" t="s">
        <v>247</v>
      </c>
      <c r="Z207" s="231" t="s">
        <v>251</v>
      </c>
      <c r="AA207" s="10"/>
    </row>
    <row r="208" spans="1:27" ht="16.5" thickTop="1" x14ac:dyDescent="0.25">
      <c r="A208" s="20"/>
      <c r="B208" s="22"/>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c r="AA208" s="22"/>
    </row>
    <row r="209" spans="1:27" ht="16.5" thickBot="1" x14ac:dyDescent="0.3">
      <c r="A209" s="20"/>
      <c r="B209" s="10"/>
      <c r="C209" s="15"/>
      <c r="D209" s="56" t="s">
        <v>593</v>
      </c>
      <c r="E209" s="56"/>
      <c r="F209" s="15"/>
      <c r="G209" s="55"/>
      <c r="H209" s="55"/>
      <c r="I209" s="15"/>
      <c r="J209" s="57" t="s">
        <v>594</v>
      </c>
      <c r="K209" s="57"/>
      <c r="L209" s="57"/>
      <c r="M209" s="57"/>
      <c r="N209" s="57"/>
      <c r="O209" s="57"/>
      <c r="P209" s="57"/>
      <c r="Q209" s="57"/>
      <c r="R209" s="57"/>
      <c r="S209" s="57"/>
      <c r="T209" s="57"/>
      <c r="U209" s="57"/>
      <c r="V209" s="57"/>
      <c r="W209" s="57"/>
      <c r="X209" s="15"/>
      <c r="Y209" s="55"/>
      <c r="Z209" s="55"/>
      <c r="AA209" s="15"/>
    </row>
    <row r="210" spans="1:27" ht="15.75" x14ac:dyDescent="0.25">
      <c r="A210" s="20"/>
      <c r="B210" s="10"/>
      <c r="C210" s="15"/>
      <c r="D210" s="56" t="s">
        <v>595</v>
      </c>
      <c r="E210" s="56"/>
      <c r="F210" s="15"/>
      <c r="G210" s="56" t="s">
        <v>596</v>
      </c>
      <c r="H210" s="56"/>
      <c r="I210" s="15"/>
      <c r="J210" s="81" t="s">
        <v>597</v>
      </c>
      <c r="K210" s="81"/>
      <c r="L210" s="79"/>
      <c r="M210" s="81" t="s">
        <v>443</v>
      </c>
      <c r="N210" s="81"/>
      <c r="O210" s="79"/>
      <c r="P210" s="92"/>
      <c r="Q210" s="92"/>
      <c r="R210" s="79"/>
      <c r="S210" s="81" t="s">
        <v>442</v>
      </c>
      <c r="T210" s="81"/>
      <c r="U210" s="79"/>
      <c r="V210" s="81" t="s">
        <v>85</v>
      </c>
      <c r="W210" s="81"/>
      <c r="X210" s="15"/>
      <c r="Y210" s="55"/>
      <c r="Z210" s="55"/>
      <c r="AA210" s="15"/>
    </row>
    <row r="211" spans="1:27" ht="16.5" thickBot="1" x14ac:dyDescent="0.3">
      <c r="A211" s="20"/>
      <c r="B211" s="34" t="s">
        <v>616</v>
      </c>
      <c r="C211" s="15"/>
      <c r="D211" s="57" t="s">
        <v>443</v>
      </c>
      <c r="E211" s="57"/>
      <c r="F211" s="15"/>
      <c r="G211" s="57" t="s">
        <v>599</v>
      </c>
      <c r="H211" s="57"/>
      <c r="I211" s="15"/>
      <c r="J211" s="57" t="s">
        <v>30</v>
      </c>
      <c r="K211" s="57"/>
      <c r="L211" s="15"/>
      <c r="M211" s="57" t="s">
        <v>600</v>
      </c>
      <c r="N211" s="57"/>
      <c r="O211" s="15"/>
      <c r="P211" s="57" t="s">
        <v>383</v>
      </c>
      <c r="Q211" s="57"/>
      <c r="R211" s="15"/>
      <c r="S211" s="57" t="s">
        <v>580</v>
      </c>
      <c r="T211" s="57"/>
      <c r="U211" s="15"/>
      <c r="V211" s="57" t="s">
        <v>594</v>
      </c>
      <c r="W211" s="57"/>
      <c r="X211" s="15"/>
      <c r="Y211" s="57" t="s">
        <v>126</v>
      </c>
      <c r="Z211" s="57"/>
      <c r="AA211" s="15"/>
    </row>
    <row r="212" spans="1:27" ht="15.75" x14ac:dyDescent="0.25">
      <c r="A212" s="20"/>
      <c r="B212" s="36"/>
      <c r="C212" s="10"/>
      <c r="D212" s="58"/>
      <c r="E212" s="58"/>
      <c r="F212" s="10"/>
      <c r="G212" s="58"/>
      <c r="H212" s="58"/>
      <c r="I212" s="10"/>
      <c r="J212" s="58"/>
      <c r="K212" s="58"/>
      <c r="L212" s="10"/>
      <c r="M212" s="58"/>
      <c r="N212" s="58"/>
      <c r="O212" s="10"/>
      <c r="P212" s="58"/>
      <c r="Q212" s="58"/>
      <c r="R212" s="10"/>
      <c r="S212" s="58"/>
      <c r="T212" s="58"/>
      <c r="U212" s="10"/>
      <c r="V212" s="58"/>
      <c r="W212" s="58"/>
      <c r="X212" s="10"/>
      <c r="Y212" s="58"/>
      <c r="Z212" s="58"/>
      <c r="AA212" s="10"/>
    </row>
    <row r="213" spans="1:27" ht="15.75" x14ac:dyDescent="0.25">
      <c r="A213" s="20"/>
      <c r="B213" s="39" t="s">
        <v>584</v>
      </c>
      <c r="C213" s="40"/>
      <c r="D213" s="41" t="s">
        <v>247</v>
      </c>
      <c r="E213" s="43">
        <v>449</v>
      </c>
      <c r="F213" s="40"/>
      <c r="G213" s="41" t="s">
        <v>247</v>
      </c>
      <c r="H213" s="42">
        <v>2396</v>
      </c>
      <c r="I213" s="40"/>
      <c r="J213" s="41" t="s">
        <v>247</v>
      </c>
      <c r="K213" s="48" t="s">
        <v>251</v>
      </c>
      <c r="L213" s="40"/>
      <c r="M213" s="41" t="s">
        <v>247</v>
      </c>
      <c r="N213" s="43">
        <v>289</v>
      </c>
      <c r="O213" s="40"/>
      <c r="P213" s="41" t="s">
        <v>247</v>
      </c>
      <c r="Q213" s="43">
        <v>199</v>
      </c>
      <c r="R213" s="40"/>
      <c r="S213" s="41" t="s">
        <v>247</v>
      </c>
      <c r="T213" s="48" t="s">
        <v>251</v>
      </c>
      <c r="U213" s="40"/>
      <c r="V213" s="41" t="s">
        <v>247</v>
      </c>
      <c r="W213" s="43">
        <v>126</v>
      </c>
      <c r="X213" s="40"/>
      <c r="Y213" s="41" t="s">
        <v>247</v>
      </c>
      <c r="Z213" s="42">
        <v>23026</v>
      </c>
      <c r="AA213" s="40"/>
    </row>
    <row r="214" spans="1:27" ht="15.75" x14ac:dyDescent="0.25">
      <c r="A214" s="20"/>
      <c r="B214" s="44" t="s">
        <v>585</v>
      </c>
      <c r="C214" s="10"/>
      <c r="D214" s="63">
        <v>28</v>
      </c>
      <c r="E214" s="63"/>
      <c r="F214" s="10"/>
      <c r="G214" s="60" t="s">
        <v>251</v>
      </c>
      <c r="H214" s="60"/>
      <c r="I214" s="10"/>
      <c r="J214" s="63" t="s">
        <v>552</v>
      </c>
      <c r="K214" s="63"/>
      <c r="L214" s="12" t="s">
        <v>249</v>
      </c>
      <c r="M214" s="63" t="s">
        <v>617</v>
      </c>
      <c r="N214" s="63"/>
      <c r="O214" s="12" t="s">
        <v>249</v>
      </c>
      <c r="P214" s="63">
        <v>47</v>
      </c>
      <c r="Q214" s="63"/>
      <c r="R214" s="10"/>
      <c r="S214" s="60" t="s">
        <v>251</v>
      </c>
      <c r="T214" s="60"/>
      <c r="U214" s="10"/>
      <c r="V214" s="63" t="s">
        <v>618</v>
      </c>
      <c r="W214" s="63"/>
      <c r="X214" s="12" t="s">
        <v>249</v>
      </c>
      <c r="Y214" s="63" t="s">
        <v>554</v>
      </c>
      <c r="Z214" s="63"/>
      <c r="AA214" s="12" t="s">
        <v>249</v>
      </c>
    </row>
    <row r="215" spans="1:27" ht="15.75" x14ac:dyDescent="0.25">
      <c r="A215" s="20"/>
      <c r="B215" s="39" t="s">
        <v>588</v>
      </c>
      <c r="C215" s="40"/>
      <c r="D215" s="64" t="s">
        <v>251</v>
      </c>
      <c r="E215" s="64"/>
      <c r="F215" s="40"/>
      <c r="G215" s="62" t="s">
        <v>619</v>
      </c>
      <c r="H215" s="62"/>
      <c r="I215" s="41" t="s">
        <v>249</v>
      </c>
      <c r="J215" s="64" t="s">
        <v>251</v>
      </c>
      <c r="K215" s="64"/>
      <c r="L215" s="40"/>
      <c r="M215" s="62" t="s">
        <v>270</v>
      </c>
      <c r="N215" s="62"/>
      <c r="O215" s="41" t="s">
        <v>249</v>
      </c>
      <c r="P215" s="62" t="s">
        <v>620</v>
      </c>
      <c r="Q215" s="62"/>
      <c r="R215" s="41" t="s">
        <v>249</v>
      </c>
      <c r="S215" s="64" t="s">
        <v>251</v>
      </c>
      <c r="T215" s="64"/>
      <c r="U215" s="40"/>
      <c r="V215" s="62" t="s">
        <v>621</v>
      </c>
      <c r="W215" s="62"/>
      <c r="X215" s="41" t="s">
        <v>249</v>
      </c>
      <c r="Y215" s="62" t="s">
        <v>536</v>
      </c>
      <c r="Z215" s="62"/>
      <c r="AA215" s="41" t="s">
        <v>249</v>
      </c>
    </row>
    <row r="216" spans="1:27" ht="16.5" thickBot="1" x14ac:dyDescent="0.3">
      <c r="A216" s="20"/>
      <c r="B216" s="44" t="s">
        <v>591</v>
      </c>
      <c r="C216" s="10"/>
      <c r="D216" s="76" t="s">
        <v>251</v>
      </c>
      <c r="E216" s="76"/>
      <c r="F216" s="10"/>
      <c r="G216" s="77">
        <v>41</v>
      </c>
      <c r="H216" s="77"/>
      <c r="I216" s="10"/>
      <c r="J216" s="77">
        <v>463</v>
      </c>
      <c r="K216" s="77"/>
      <c r="L216" s="10"/>
      <c r="M216" s="77">
        <v>10</v>
      </c>
      <c r="N216" s="77"/>
      <c r="O216" s="10"/>
      <c r="P216" s="77">
        <v>117</v>
      </c>
      <c r="Q216" s="77"/>
      <c r="R216" s="10"/>
      <c r="S216" s="76" t="s">
        <v>251</v>
      </c>
      <c r="T216" s="76"/>
      <c r="U216" s="10"/>
      <c r="V216" s="77">
        <v>94</v>
      </c>
      <c r="W216" s="77"/>
      <c r="X216" s="10"/>
      <c r="Y216" s="77">
        <v>956</v>
      </c>
      <c r="Z216" s="77"/>
      <c r="AA216" s="10"/>
    </row>
    <row r="217" spans="1:27" ht="15.75" x14ac:dyDescent="0.25">
      <c r="A217" s="20"/>
      <c r="B217" s="139"/>
      <c r="C217" s="40"/>
      <c r="D217" s="101"/>
      <c r="E217" s="101"/>
      <c r="F217" s="40"/>
      <c r="G217" s="101"/>
      <c r="H217" s="101"/>
      <c r="I217" s="40"/>
      <c r="J217" s="101"/>
      <c r="K217" s="101"/>
      <c r="L217" s="40"/>
      <c r="M217" s="101"/>
      <c r="N217" s="101"/>
      <c r="O217" s="40"/>
      <c r="P217" s="101"/>
      <c r="Q217" s="101"/>
      <c r="R217" s="40"/>
      <c r="S217" s="101"/>
      <c r="T217" s="101"/>
      <c r="U217" s="40"/>
      <c r="V217" s="101"/>
      <c r="W217" s="101"/>
      <c r="X217" s="40"/>
      <c r="Y217" s="101"/>
      <c r="Z217" s="101"/>
      <c r="AA217" s="40"/>
    </row>
    <row r="218" spans="1:27" ht="16.5" thickBot="1" x14ac:dyDescent="0.3">
      <c r="A218" s="20"/>
      <c r="B218" s="44" t="s">
        <v>592</v>
      </c>
      <c r="C218" s="10"/>
      <c r="D218" s="204" t="s">
        <v>247</v>
      </c>
      <c r="E218" s="158">
        <v>477</v>
      </c>
      <c r="F218" s="10"/>
      <c r="G218" s="204" t="s">
        <v>247</v>
      </c>
      <c r="H218" s="157">
        <v>2371</v>
      </c>
      <c r="I218" s="10"/>
      <c r="J218" s="204" t="s">
        <v>247</v>
      </c>
      <c r="K218" s="233" t="s">
        <v>251</v>
      </c>
      <c r="L218" s="10"/>
      <c r="M218" s="204" t="s">
        <v>247</v>
      </c>
      <c r="N218" s="158">
        <v>276</v>
      </c>
      <c r="O218" s="10"/>
      <c r="P218" s="204" t="s">
        <v>247</v>
      </c>
      <c r="Q218" s="158">
        <v>212</v>
      </c>
      <c r="R218" s="10"/>
      <c r="S218" s="204" t="s">
        <v>247</v>
      </c>
      <c r="T218" s="233" t="s">
        <v>251</v>
      </c>
      <c r="U218" s="10"/>
      <c r="V218" s="204" t="s">
        <v>247</v>
      </c>
      <c r="W218" s="158">
        <v>89</v>
      </c>
      <c r="X218" s="10"/>
      <c r="Y218" s="204" t="s">
        <v>247</v>
      </c>
      <c r="Z218" s="157">
        <v>22367</v>
      </c>
      <c r="AA218" s="10"/>
    </row>
    <row r="219" spans="1:27" ht="16.5" thickTop="1" x14ac:dyDescent="0.25">
      <c r="A219" s="20"/>
      <c r="B219" s="22"/>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c r="AA219" s="22"/>
    </row>
    <row r="220" spans="1:27" x14ac:dyDescent="0.25">
      <c r="A220" s="20"/>
      <c r="B220" s="31"/>
      <c r="C220" s="31"/>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row>
    <row r="221" spans="1:27" x14ac:dyDescent="0.25">
      <c r="A221" s="20" t="s">
        <v>1862</v>
      </c>
      <c r="B221" s="25" t="s">
        <v>1302</v>
      </c>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c r="AA221" s="25"/>
    </row>
    <row r="222" spans="1:27" ht="16.5" thickBot="1" x14ac:dyDescent="0.3">
      <c r="A222" s="20"/>
      <c r="B222" s="34" t="s">
        <v>625</v>
      </c>
      <c r="C222" s="15"/>
      <c r="D222" s="57" t="s">
        <v>356</v>
      </c>
      <c r="E222" s="57"/>
      <c r="F222" s="15"/>
      <c r="G222" s="57" t="s">
        <v>357</v>
      </c>
      <c r="H222" s="57"/>
      <c r="I222" s="15"/>
    </row>
    <row r="223" spans="1:27" ht="15.75" x14ac:dyDescent="0.25">
      <c r="A223" s="20"/>
      <c r="B223" s="36"/>
      <c r="C223" s="10"/>
      <c r="D223" s="58"/>
      <c r="E223" s="58"/>
      <c r="F223" s="10"/>
      <c r="G223" s="58"/>
      <c r="H223" s="58"/>
      <c r="I223" s="10"/>
    </row>
    <row r="224" spans="1:27" ht="15.75" x14ac:dyDescent="0.25">
      <c r="A224" s="20"/>
      <c r="B224" s="39" t="s">
        <v>626</v>
      </c>
      <c r="C224" s="40"/>
      <c r="D224" s="41" t="s">
        <v>247</v>
      </c>
      <c r="E224" s="43" t="s">
        <v>627</v>
      </c>
      <c r="F224" s="40"/>
      <c r="G224" s="41" t="s">
        <v>247</v>
      </c>
      <c r="H224" s="43" t="s">
        <v>628</v>
      </c>
      <c r="I224" s="40"/>
    </row>
    <row r="225" spans="1:27" ht="27" thickBot="1" x14ac:dyDescent="0.3">
      <c r="A225" s="20"/>
      <c r="B225" s="44" t="s">
        <v>629</v>
      </c>
      <c r="C225" s="10"/>
      <c r="D225" s="77" t="s">
        <v>630</v>
      </c>
      <c r="E225" s="77"/>
      <c r="F225" s="10"/>
      <c r="G225" s="77" t="s">
        <v>631</v>
      </c>
      <c r="H225" s="77"/>
      <c r="I225" s="10"/>
    </row>
    <row r="226" spans="1:27" ht="15.75" x14ac:dyDescent="0.25">
      <c r="A226" s="20"/>
      <c r="B226" s="139"/>
      <c r="C226" s="40"/>
      <c r="D226" s="101"/>
      <c r="E226" s="101"/>
      <c r="F226" s="40"/>
      <c r="G226" s="101"/>
      <c r="H226" s="101"/>
      <c r="I226" s="40"/>
    </row>
    <row r="227" spans="1:27" ht="15.75" x14ac:dyDescent="0.25">
      <c r="A227" s="20"/>
      <c r="B227" s="44" t="s">
        <v>632</v>
      </c>
      <c r="C227" s="10"/>
      <c r="D227" s="63" t="s">
        <v>633</v>
      </c>
      <c r="E227" s="63"/>
      <c r="F227" s="10"/>
      <c r="G227" s="63" t="s">
        <v>634</v>
      </c>
      <c r="H227" s="63"/>
      <c r="I227" s="10"/>
    </row>
    <row r="228" spans="1:27" ht="16.5" thickBot="1" x14ac:dyDescent="0.3">
      <c r="A228" s="20"/>
      <c r="B228" s="39" t="s">
        <v>37</v>
      </c>
      <c r="C228" s="40"/>
      <c r="D228" s="66" t="s">
        <v>635</v>
      </c>
      <c r="E228" s="66"/>
      <c r="F228" s="40"/>
      <c r="G228" s="66" t="s">
        <v>636</v>
      </c>
      <c r="H228" s="66"/>
      <c r="I228" s="40"/>
    </row>
    <row r="229" spans="1:27" ht="16.5" thickBot="1" x14ac:dyDescent="0.3">
      <c r="A229" s="20"/>
      <c r="B229" s="44" t="s">
        <v>637</v>
      </c>
      <c r="C229" s="10"/>
      <c r="D229" s="51" t="s">
        <v>247</v>
      </c>
      <c r="E229" s="80" t="s">
        <v>638</v>
      </c>
      <c r="F229" s="10"/>
      <c r="G229" s="51" t="s">
        <v>247</v>
      </c>
      <c r="H229" s="80" t="s">
        <v>639</v>
      </c>
      <c r="I229" s="10"/>
    </row>
    <row r="230" spans="1:27" ht="16.5" thickTop="1" x14ac:dyDescent="0.25">
      <c r="A230" s="20"/>
      <c r="B230" s="22" t="s">
        <v>1863</v>
      </c>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c r="AA230" s="22"/>
    </row>
    <row r="231" spans="1:27" ht="15.75" x14ac:dyDescent="0.25">
      <c r="A231" s="20"/>
      <c r="B231" s="41" t="s">
        <v>641</v>
      </c>
      <c r="C231" s="168"/>
      <c r="D231" s="168"/>
      <c r="E231" s="168"/>
      <c r="F231" s="168"/>
      <c r="G231" s="168"/>
    </row>
    <row r="232" spans="1:27" ht="15.75" x14ac:dyDescent="0.25">
      <c r="A232" s="20"/>
      <c r="B232" s="44" t="s">
        <v>642</v>
      </c>
      <c r="C232" s="10"/>
      <c r="D232" s="47" t="s">
        <v>643</v>
      </c>
      <c r="E232" s="12" t="s">
        <v>644</v>
      </c>
      <c r="F232" s="47" t="s">
        <v>645</v>
      </c>
      <c r="G232" s="12" t="s">
        <v>644</v>
      </c>
    </row>
    <row r="233" spans="1:27" ht="26.25" x14ac:dyDescent="0.25">
      <c r="A233" s="20"/>
      <c r="B233" s="39" t="s">
        <v>646</v>
      </c>
      <c r="C233" s="40"/>
      <c r="D233" s="43" t="s">
        <v>647</v>
      </c>
      <c r="E233" s="41" t="s">
        <v>644</v>
      </c>
      <c r="F233" s="43" t="s">
        <v>648</v>
      </c>
      <c r="G233" s="41" t="s">
        <v>644</v>
      </c>
    </row>
    <row r="234" spans="1:27" ht="15.75" x14ac:dyDescent="0.25">
      <c r="A234" s="20"/>
      <c r="B234" s="44" t="s">
        <v>649</v>
      </c>
      <c r="C234" s="10"/>
      <c r="D234" s="47" t="s">
        <v>650</v>
      </c>
      <c r="E234" s="12" t="s">
        <v>644</v>
      </c>
      <c r="F234" s="47" t="s">
        <v>651</v>
      </c>
      <c r="G234" s="12" t="s">
        <v>644</v>
      </c>
    </row>
    <row r="235" spans="1:27" ht="15.75" x14ac:dyDescent="0.25">
      <c r="A235" s="20"/>
      <c r="B235" s="22"/>
      <c r="C235" s="22"/>
      <c r="D235" s="22"/>
      <c r="E235" s="22"/>
      <c r="F235" s="22"/>
      <c r="G235" s="22"/>
      <c r="H235" s="22"/>
      <c r="I235" s="22"/>
      <c r="J235" s="22"/>
      <c r="K235" s="22"/>
      <c r="L235" s="22"/>
      <c r="M235" s="22"/>
      <c r="N235" s="22"/>
      <c r="O235" s="22"/>
      <c r="P235" s="22"/>
      <c r="Q235" s="22"/>
      <c r="R235" s="22"/>
      <c r="S235" s="22"/>
      <c r="T235" s="22"/>
      <c r="U235" s="22"/>
      <c r="V235" s="22"/>
      <c r="W235" s="22"/>
      <c r="X235" s="22"/>
      <c r="Y235" s="22"/>
      <c r="Z235" s="22"/>
      <c r="AA235" s="22"/>
    </row>
    <row r="236" spans="1:27" x14ac:dyDescent="0.25">
      <c r="A236" s="20"/>
      <c r="B236" s="192" t="s">
        <v>652</v>
      </c>
      <c r="C236" s="192"/>
      <c r="D236" s="192"/>
      <c r="E236" s="192"/>
      <c r="F236" s="192"/>
      <c r="G236" s="192"/>
      <c r="H236" s="192"/>
      <c r="I236" s="192"/>
      <c r="J236" s="192"/>
      <c r="K236" s="192"/>
      <c r="L236" s="192"/>
      <c r="M236" s="192"/>
      <c r="N236" s="192"/>
      <c r="O236" s="192"/>
      <c r="P236" s="192"/>
      <c r="Q236" s="192"/>
      <c r="R236" s="192"/>
      <c r="S236" s="192"/>
      <c r="T236" s="192"/>
      <c r="U236" s="192"/>
      <c r="V236" s="192"/>
      <c r="W236" s="192"/>
      <c r="X236" s="192"/>
      <c r="Y236" s="192"/>
      <c r="Z236" s="192"/>
      <c r="AA236" s="192"/>
    </row>
    <row r="237" spans="1:27" x14ac:dyDescent="0.25">
      <c r="A237" s="20"/>
      <c r="B237" s="192" t="s">
        <v>653</v>
      </c>
      <c r="C237" s="192"/>
      <c r="D237" s="192"/>
      <c r="E237" s="192"/>
      <c r="F237" s="192"/>
      <c r="G237" s="192"/>
      <c r="H237" s="192"/>
      <c r="I237" s="192"/>
      <c r="J237" s="192"/>
      <c r="K237" s="192"/>
      <c r="L237" s="192"/>
      <c r="M237" s="192"/>
      <c r="N237" s="192"/>
      <c r="O237" s="192"/>
      <c r="P237" s="192"/>
      <c r="Q237" s="192"/>
      <c r="R237" s="192"/>
      <c r="S237" s="192"/>
      <c r="T237" s="192"/>
      <c r="U237" s="192"/>
      <c r="V237" s="192"/>
      <c r="W237" s="192"/>
      <c r="X237" s="192"/>
      <c r="Y237" s="192"/>
      <c r="Z237" s="192"/>
      <c r="AA237" s="192"/>
    </row>
    <row r="238" spans="1:27" x14ac:dyDescent="0.25">
      <c r="A238" s="20"/>
      <c r="B238" s="31"/>
      <c r="C238" s="31"/>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row>
    <row r="239" spans="1:27" ht="15.75" x14ac:dyDescent="0.25">
      <c r="A239" s="20" t="s">
        <v>1864</v>
      </c>
      <c r="B239" s="22"/>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c r="AA239" s="22"/>
    </row>
    <row r="240" spans="1:27" ht="15.75" x14ac:dyDescent="0.25">
      <c r="A240" s="20"/>
      <c r="B240" s="22"/>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row>
    <row r="241" spans="1:15" ht="15.75" x14ac:dyDescent="0.25">
      <c r="A241" s="20"/>
      <c r="B241" s="10"/>
      <c r="C241" s="15"/>
      <c r="D241" s="55"/>
      <c r="E241" s="55"/>
      <c r="F241" s="15"/>
      <c r="G241" s="55"/>
      <c r="H241" s="55"/>
      <c r="I241" s="15"/>
      <c r="J241" s="56" t="s">
        <v>655</v>
      </c>
      <c r="K241" s="56"/>
      <c r="L241" s="56"/>
      <c r="M241" s="56"/>
      <c r="N241" s="56"/>
      <c r="O241" s="15"/>
    </row>
    <row r="242" spans="1:15" ht="16.5" thickBot="1" x14ac:dyDescent="0.3">
      <c r="A242" s="20"/>
      <c r="B242" s="10"/>
      <c r="C242" s="15"/>
      <c r="D242" s="57" t="s">
        <v>656</v>
      </c>
      <c r="E242" s="57"/>
      <c r="F242" s="57"/>
      <c r="G242" s="57"/>
      <c r="H242" s="57"/>
      <c r="I242" s="15"/>
      <c r="J242" s="57" t="s">
        <v>657</v>
      </c>
      <c r="K242" s="57"/>
      <c r="L242" s="57"/>
      <c r="M242" s="57"/>
      <c r="N242" s="57"/>
      <c r="O242" s="15"/>
    </row>
    <row r="243" spans="1:15" ht="16.5" thickBot="1" x14ac:dyDescent="0.3">
      <c r="A243" s="20"/>
      <c r="B243" s="34" t="s">
        <v>625</v>
      </c>
      <c r="C243" s="15"/>
      <c r="D243" s="123" t="s">
        <v>356</v>
      </c>
      <c r="E243" s="123"/>
      <c r="F243" s="15"/>
      <c r="G243" s="123" t="s">
        <v>357</v>
      </c>
      <c r="H243" s="123"/>
      <c r="I243" s="15"/>
      <c r="J243" s="123" t="s">
        <v>356</v>
      </c>
      <c r="K243" s="123"/>
      <c r="L243" s="15"/>
      <c r="M243" s="123" t="s">
        <v>357</v>
      </c>
      <c r="N243" s="123"/>
      <c r="O243" s="15"/>
    </row>
    <row r="244" spans="1:15" ht="15.75" x14ac:dyDescent="0.25">
      <c r="A244" s="20"/>
      <c r="B244" s="36"/>
      <c r="C244" s="10"/>
      <c r="D244" s="58"/>
      <c r="E244" s="58"/>
      <c r="F244" s="10"/>
      <c r="G244" s="58"/>
      <c r="H244" s="58"/>
      <c r="I244" s="10"/>
      <c r="J244" s="58"/>
      <c r="K244" s="58"/>
      <c r="L244" s="10"/>
      <c r="M244" s="58"/>
      <c r="N244" s="58"/>
      <c r="O244" s="10"/>
    </row>
    <row r="245" spans="1:15" ht="15.75" x14ac:dyDescent="0.25">
      <c r="A245" s="20"/>
      <c r="B245" s="39" t="s">
        <v>369</v>
      </c>
      <c r="C245" s="40"/>
      <c r="D245" s="94"/>
      <c r="E245" s="94"/>
      <c r="F245" s="40"/>
      <c r="G245" s="94"/>
      <c r="H245" s="94"/>
      <c r="I245" s="40"/>
      <c r="J245" s="94"/>
      <c r="K245" s="94"/>
      <c r="L245" s="40"/>
      <c r="M245" s="94"/>
      <c r="N245" s="94"/>
      <c r="O245" s="40"/>
    </row>
    <row r="246" spans="1:15" ht="15.75" x14ac:dyDescent="0.25">
      <c r="A246" s="20"/>
      <c r="B246" s="84" t="s">
        <v>370</v>
      </c>
      <c r="C246" s="10"/>
      <c r="D246" s="12" t="s">
        <v>247</v>
      </c>
      <c r="E246" s="47" t="s">
        <v>658</v>
      </c>
      <c r="F246" s="10"/>
      <c r="G246" s="12" t="s">
        <v>247</v>
      </c>
      <c r="H246" s="47" t="s">
        <v>659</v>
      </c>
      <c r="I246" s="10"/>
      <c r="J246" s="12" t="s">
        <v>247</v>
      </c>
      <c r="K246" s="47" t="s">
        <v>660</v>
      </c>
      <c r="L246" s="10"/>
      <c r="M246" s="12" t="s">
        <v>247</v>
      </c>
      <c r="N246" s="47" t="s">
        <v>631</v>
      </c>
      <c r="O246" s="10"/>
    </row>
    <row r="247" spans="1:15" ht="15.75" x14ac:dyDescent="0.25">
      <c r="A247" s="20"/>
      <c r="B247" s="85" t="s">
        <v>415</v>
      </c>
      <c r="C247" s="40"/>
      <c r="D247" s="64" t="s">
        <v>251</v>
      </c>
      <c r="E247" s="64"/>
      <c r="F247" s="40"/>
      <c r="G247" s="64" t="s">
        <v>251</v>
      </c>
      <c r="H247" s="64"/>
      <c r="I247" s="40"/>
      <c r="J247" s="64" t="s">
        <v>251</v>
      </c>
      <c r="K247" s="64"/>
      <c r="L247" s="40"/>
      <c r="M247" s="64" t="s">
        <v>251</v>
      </c>
      <c r="N247" s="64"/>
      <c r="O247" s="40"/>
    </row>
    <row r="248" spans="1:15" ht="15.75" x14ac:dyDescent="0.25">
      <c r="A248" s="20"/>
      <c r="B248" s="84" t="s">
        <v>372</v>
      </c>
      <c r="C248" s="10"/>
      <c r="D248" s="63" t="s">
        <v>661</v>
      </c>
      <c r="E248" s="63"/>
      <c r="F248" s="10"/>
      <c r="G248" s="63" t="s">
        <v>662</v>
      </c>
      <c r="H248" s="63"/>
      <c r="I248" s="10"/>
      <c r="J248" s="63" t="s">
        <v>663</v>
      </c>
      <c r="K248" s="63"/>
      <c r="L248" s="10"/>
      <c r="M248" s="60" t="s">
        <v>251</v>
      </c>
      <c r="N248" s="60"/>
      <c r="O248" s="10"/>
    </row>
    <row r="249" spans="1:15" ht="15.75" x14ac:dyDescent="0.25">
      <c r="A249" s="20"/>
      <c r="B249" s="39" t="s">
        <v>373</v>
      </c>
      <c r="C249" s="40"/>
      <c r="D249" s="62" t="s">
        <v>664</v>
      </c>
      <c r="E249" s="62"/>
      <c r="F249" s="40"/>
      <c r="G249" s="62" t="s">
        <v>665</v>
      </c>
      <c r="H249" s="62"/>
      <c r="I249" s="40"/>
      <c r="J249" s="64" t="s">
        <v>251</v>
      </c>
      <c r="K249" s="64"/>
      <c r="L249" s="40"/>
      <c r="M249" s="64" t="s">
        <v>251</v>
      </c>
      <c r="N249" s="64"/>
      <c r="O249" s="40"/>
    </row>
    <row r="250" spans="1:15" ht="26.25" x14ac:dyDescent="0.25">
      <c r="A250" s="20"/>
      <c r="B250" s="44" t="s">
        <v>469</v>
      </c>
      <c r="C250" s="10"/>
      <c r="D250" s="60" t="s">
        <v>251</v>
      </c>
      <c r="E250" s="60"/>
      <c r="F250" s="10"/>
      <c r="G250" s="60" t="s">
        <v>251</v>
      </c>
      <c r="H250" s="60"/>
      <c r="I250" s="10"/>
      <c r="J250" s="60" t="s">
        <v>251</v>
      </c>
      <c r="K250" s="60"/>
      <c r="L250" s="10"/>
      <c r="M250" s="60" t="s">
        <v>251</v>
      </c>
      <c r="N250" s="60"/>
      <c r="O250" s="10"/>
    </row>
    <row r="251" spans="1:15" ht="15.75" x14ac:dyDescent="0.25">
      <c r="A251" s="20"/>
      <c r="B251" s="39" t="s">
        <v>375</v>
      </c>
      <c r="C251" s="40"/>
      <c r="D251" s="62" t="s">
        <v>666</v>
      </c>
      <c r="E251" s="62"/>
      <c r="F251" s="40"/>
      <c r="G251" s="62" t="s">
        <v>666</v>
      </c>
      <c r="H251" s="62"/>
      <c r="I251" s="40"/>
      <c r="J251" s="64" t="s">
        <v>251</v>
      </c>
      <c r="K251" s="64"/>
      <c r="L251" s="40"/>
      <c r="M251" s="64" t="s">
        <v>251</v>
      </c>
      <c r="N251" s="64"/>
      <c r="O251" s="40"/>
    </row>
    <row r="252" spans="1:15" ht="15.75" x14ac:dyDescent="0.25">
      <c r="A252" s="20"/>
      <c r="B252" s="44" t="s">
        <v>376</v>
      </c>
      <c r="C252" s="10"/>
      <c r="D252" s="60" t="s">
        <v>251</v>
      </c>
      <c r="E252" s="60"/>
      <c r="F252" s="10"/>
      <c r="G252" s="63" t="s">
        <v>667</v>
      </c>
      <c r="H252" s="63"/>
      <c r="I252" s="10"/>
      <c r="J252" s="60" t="s">
        <v>251</v>
      </c>
      <c r="K252" s="60"/>
      <c r="L252" s="10"/>
      <c r="M252" s="60" t="s">
        <v>251</v>
      </c>
      <c r="N252" s="60"/>
      <c r="O252" s="10"/>
    </row>
    <row r="253" spans="1:15" ht="15.75" x14ac:dyDescent="0.25">
      <c r="A253" s="20"/>
      <c r="B253" s="39" t="s">
        <v>377</v>
      </c>
      <c r="C253" s="40"/>
      <c r="D253" s="64" t="s">
        <v>251</v>
      </c>
      <c r="E253" s="64"/>
      <c r="F253" s="40"/>
      <c r="G253" s="64" t="s">
        <v>251</v>
      </c>
      <c r="H253" s="64"/>
      <c r="I253" s="40"/>
      <c r="J253" s="64" t="s">
        <v>251</v>
      </c>
      <c r="K253" s="64"/>
      <c r="L253" s="40"/>
      <c r="M253" s="64" t="s">
        <v>251</v>
      </c>
      <c r="N253" s="64"/>
      <c r="O253" s="40"/>
    </row>
    <row r="254" spans="1:15" ht="15.75" x14ac:dyDescent="0.25">
      <c r="A254" s="20"/>
      <c r="B254" s="44" t="s">
        <v>378</v>
      </c>
      <c r="C254" s="10"/>
      <c r="D254" s="60" t="s">
        <v>251</v>
      </c>
      <c r="E254" s="60"/>
      <c r="F254" s="10"/>
      <c r="G254" s="60" t="s">
        <v>251</v>
      </c>
      <c r="H254" s="60"/>
      <c r="I254" s="10"/>
      <c r="J254" s="60" t="s">
        <v>251</v>
      </c>
      <c r="K254" s="60"/>
      <c r="L254" s="10"/>
      <c r="M254" s="60" t="s">
        <v>251</v>
      </c>
      <c r="N254" s="60"/>
      <c r="O254" s="10"/>
    </row>
    <row r="255" spans="1:15" ht="15.75" x14ac:dyDescent="0.25">
      <c r="A255" s="20"/>
      <c r="B255" s="39" t="s">
        <v>379</v>
      </c>
      <c r="C255" s="40"/>
      <c r="D255" s="62" t="s">
        <v>668</v>
      </c>
      <c r="E255" s="62"/>
      <c r="F255" s="40"/>
      <c r="G255" s="62" t="s">
        <v>669</v>
      </c>
      <c r="H255" s="62"/>
      <c r="I255" s="40"/>
      <c r="J255" s="64" t="s">
        <v>251</v>
      </c>
      <c r="K255" s="64"/>
      <c r="L255" s="40"/>
      <c r="M255" s="64" t="s">
        <v>251</v>
      </c>
      <c r="N255" s="64"/>
      <c r="O255" s="40"/>
    </row>
    <row r="256" spans="1:15" ht="15.75" x14ac:dyDescent="0.25">
      <c r="A256" s="20"/>
      <c r="B256" s="44" t="s">
        <v>380</v>
      </c>
      <c r="C256" s="10"/>
      <c r="D256" s="118"/>
      <c r="E256" s="118"/>
      <c r="F256" s="10"/>
      <c r="G256" s="118"/>
      <c r="H256" s="118"/>
      <c r="I256" s="10"/>
      <c r="J256" s="118"/>
      <c r="K256" s="118"/>
      <c r="L256" s="10"/>
      <c r="M256" s="118"/>
      <c r="N256" s="118"/>
      <c r="O256" s="10"/>
    </row>
    <row r="257" spans="1:27" ht="15.75" x14ac:dyDescent="0.25">
      <c r="A257" s="20"/>
      <c r="B257" s="85" t="s">
        <v>381</v>
      </c>
      <c r="C257" s="40"/>
      <c r="D257" s="64" t="s">
        <v>251</v>
      </c>
      <c r="E257" s="64"/>
      <c r="F257" s="40"/>
      <c r="G257" s="64" t="s">
        <v>251</v>
      </c>
      <c r="H257" s="64"/>
      <c r="I257" s="40"/>
      <c r="J257" s="64" t="s">
        <v>251</v>
      </c>
      <c r="K257" s="64"/>
      <c r="L257" s="40"/>
      <c r="M257" s="64" t="s">
        <v>251</v>
      </c>
      <c r="N257" s="64"/>
      <c r="O257" s="40"/>
    </row>
    <row r="258" spans="1:27" ht="15.75" x14ac:dyDescent="0.25">
      <c r="A258" s="20"/>
      <c r="B258" s="84" t="s">
        <v>382</v>
      </c>
      <c r="C258" s="10"/>
      <c r="D258" s="60" t="s">
        <v>251</v>
      </c>
      <c r="E258" s="60"/>
      <c r="F258" s="10"/>
      <c r="G258" s="60" t="s">
        <v>251</v>
      </c>
      <c r="H258" s="60"/>
      <c r="I258" s="10"/>
      <c r="J258" s="60" t="s">
        <v>251</v>
      </c>
      <c r="K258" s="60"/>
      <c r="L258" s="10"/>
      <c r="M258" s="60" t="s">
        <v>251</v>
      </c>
      <c r="N258" s="60"/>
      <c r="O258" s="10"/>
    </row>
    <row r="259" spans="1:27" ht="15.75" x14ac:dyDescent="0.25">
      <c r="A259" s="20"/>
      <c r="B259" s="85" t="s">
        <v>383</v>
      </c>
      <c r="C259" s="40"/>
      <c r="D259" s="64" t="s">
        <v>251</v>
      </c>
      <c r="E259" s="64"/>
      <c r="F259" s="40"/>
      <c r="G259" s="64" t="s">
        <v>251</v>
      </c>
      <c r="H259" s="64"/>
      <c r="I259" s="40"/>
      <c r="J259" s="64" t="s">
        <v>251</v>
      </c>
      <c r="K259" s="64"/>
      <c r="L259" s="40"/>
      <c r="M259" s="64" t="s">
        <v>251</v>
      </c>
      <c r="N259" s="64"/>
      <c r="O259" s="40"/>
    </row>
    <row r="260" spans="1:27" ht="15.75" x14ac:dyDescent="0.25">
      <c r="A260" s="20"/>
      <c r="B260" s="84" t="s">
        <v>417</v>
      </c>
      <c r="C260" s="10"/>
      <c r="D260" s="60" t="s">
        <v>251</v>
      </c>
      <c r="E260" s="60"/>
      <c r="F260" s="10"/>
      <c r="G260" s="60" t="s">
        <v>251</v>
      </c>
      <c r="H260" s="60"/>
      <c r="I260" s="10"/>
      <c r="J260" s="60" t="s">
        <v>251</v>
      </c>
      <c r="K260" s="60"/>
      <c r="L260" s="10"/>
      <c r="M260" s="60" t="s">
        <v>251</v>
      </c>
      <c r="N260" s="60"/>
      <c r="O260" s="10"/>
    </row>
    <row r="261" spans="1:27" ht="16.5" thickBot="1" x14ac:dyDescent="0.3">
      <c r="A261" s="20"/>
      <c r="B261" s="85" t="s">
        <v>385</v>
      </c>
      <c r="C261" s="40"/>
      <c r="D261" s="66" t="s">
        <v>670</v>
      </c>
      <c r="E261" s="66"/>
      <c r="F261" s="40"/>
      <c r="G261" s="66" t="s">
        <v>671</v>
      </c>
      <c r="H261" s="66"/>
      <c r="I261" s="40"/>
      <c r="J261" s="67" t="s">
        <v>251</v>
      </c>
      <c r="K261" s="67"/>
      <c r="L261" s="40"/>
      <c r="M261" s="67" t="s">
        <v>251</v>
      </c>
      <c r="N261" s="67"/>
      <c r="O261" s="40"/>
    </row>
    <row r="262" spans="1:27" ht="15.75" x14ac:dyDescent="0.25">
      <c r="A262" s="20"/>
      <c r="B262" s="115"/>
      <c r="C262" s="10"/>
      <c r="D262" s="58"/>
      <c r="E262" s="58"/>
      <c r="F262" s="10"/>
      <c r="G262" s="58"/>
      <c r="H262" s="58"/>
      <c r="I262" s="10"/>
      <c r="J262" s="58"/>
      <c r="K262" s="58"/>
      <c r="L262" s="10"/>
      <c r="M262" s="58"/>
      <c r="N262" s="58"/>
      <c r="O262" s="10"/>
    </row>
    <row r="263" spans="1:27" ht="16.5" thickBot="1" x14ac:dyDescent="0.3">
      <c r="A263" s="20"/>
      <c r="B263" s="39" t="s">
        <v>126</v>
      </c>
      <c r="C263" s="40"/>
      <c r="D263" s="116" t="s">
        <v>247</v>
      </c>
      <c r="E263" s="126" t="s">
        <v>627</v>
      </c>
      <c r="F263" s="40"/>
      <c r="G263" s="116" t="s">
        <v>247</v>
      </c>
      <c r="H263" s="126" t="s">
        <v>628</v>
      </c>
      <c r="I263" s="40"/>
      <c r="J263" s="116" t="s">
        <v>247</v>
      </c>
      <c r="K263" s="126" t="s">
        <v>630</v>
      </c>
      <c r="L263" s="40"/>
      <c r="M263" s="116" t="s">
        <v>247</v>
      </c>
      <c r="N263" s="126" t="s">
        <v>631</v>
      </c>
      <c r="O263" s="40"/>
    </row>
    <row r="264" spans="1:27" ht="16.5" thickTop="1" x14ac:dyDescent="0.25">
      <c r="A264" s="20"/>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c r="AA264" s="22"/>
    </row>
    <row r="265" spans="1:27" x14ac:dyDescent="0.25">
      <c r="A265" s="20"/>
      <c r="B265" s="25" t="s">
        <v>1865</v>
      </c>
      <c r="C265" s="25"/>
      <c r="D265" s="25"/>
      <c r="E265" s="25"/>
      <c r="F265" s="25"/>
      <c r="G265" s="25"/>
      <c r="H265" s="25"/>
      <c r="I265" s="25"/>
      <c r="J265" s="25"/>
      <c r="K265" s="25"/>
      <c r="L265" s="25"/>
      <c r="M265" s="25"/>
      <c r="N265" s="25"/>
      <c r="O265" s="25"/>
      <c r="P265" s="25"/>
      <c r="Q265" s="25"/>
      <c r="R265" s="25"/>
      <c r="S265" s="25"/>
      <c r="T265" s="25"/>
      <c r="U265" s="25"/>
      <c r="V265" s="25"/>
      <c r="W265" s="25"/>
      <c r="X265" s="25"/>
      <c r="Y265" s="25"/>
      <c r="Z265" s="25"/>
      <c r="AA265" s="25"/>
    </row>
    <row r="266" spans="1:27" x14ac:dyDescent="0.25">
      <c r="A266" s="20"/>
      <c r="B266" s="31"/>
      <c r="C266" s="31"/>
      <c r="D266" s="31"/>
      <c r="E266" s="31"/>
      <c r="F266" s="31"/>
      <c r="G266" s="31"/>
      <c r="H266" s="31"/>
      <c r="I266" s="31"/>
      <c r="J266" s="31"/>
      <c r="K266" s="31"/>
      <c r="L266" s="31"/>
      <c r="M266" s="31"/>
      <c r="N266" s="31"/>
      <c r="O266" s="31"/>
      <c r="P266" s="31"/>
      <c r="Q266" s="31"/>
      <c r="R266" s="31"/>
      <c r="S266" s="31"/>
      <c r="T266" s="31"/>
      <c r="U266" s="31"/>
      <c r="V266" s="31"/>
      <c r="W266" s="31"/>
      <c r="X266" s="31"/>
      <c r="Y266" s="31"/>
      <c r="Z266" s="31"/>
      <c r="AA266" s="31"/>
    </row>
    <row r="267" spans="1:27" ht="15.75" x14ac:dyDescent="0.25">
      <c r="A267" s="20" t="s">
        <v>1866</v>
      </c>
      <c r="B267" s="22"/>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c r="AA267" s="22"/>
    </row>
    <row r="268" spans="1:27" ht="15.75" x14ac:dyDescent="0.25">
      <c r="A268" s="20"/>
      <c r="B268" s="22"/>
      <c r="C268" s="22"/>
      <c r="D268" s="22"/>
      <c r="E268" s="22"/>
      <c r="F268" s="22"/>
      <c r="G268" s="22"/>
      <c r="H268" s="22"/>
      <c r="I268" s="22"/>
      <c r="J268" s="22"/>
      <c r="K268" s="22"/>
      <c r="L268" s="22"/>
      <c r="M268" s="22"/>
      <c r="N268" s="22"/>
      <c r="O268" s="22"/>
      <c r="P268" s="22"/>
      <c r="Q268" s="22"/>
      <c r="R268" s="22"/>
      <c r="S268" s="22"/>
      <c r="T268" s="22"/>
      <c r="U268" s="22"/>
      <c r="V268" s="22"/>
      <c r="W268" s="22"/>
      <c r="X268" s="22"/>
      <c r="Y268" s="22"/>
      <c r="Z268" s="22"/>
      <c r="AA268" s="22"/>
    </row>
    <row r="269" spans="1:27" ht="15.75" x14ac:dyDescent="0.25">
      <c r="A269" s="20"/>
      <c r="B269" s="10"/>
      <c r="C269" s="15"/>
      <c r="D269" s="56" t="s">
        <v>676</v>
      </c>
      <c r="E269" s="56"/>
      <c r="F269" s="15"/>
      <c r="G269" s="56" t="s">
        <v>677</v>
      </c>
      <c r="H269" s="56"/>
      <c r="I269" s="15"/>
      <c r="J269" s="56" t="s">
        <v>678</v>
      </c>
      <c r="K269" s="56"/>
      <c r="L269" s="15"/>
      <c r="M269" s="55"/>
      <c r="N269" s="55"/>
      <c r="O269" s="15"/>
      <c r="P269" s="55"/>
      <c r="Q269" s="55"/>
      <c r="R269" s="15"/>
      <c r="S269" s="55"/>
      <c r="T269" s="55"/>
      <c r="U269" s="15"/>
    </row>
    <row r="270" spans="1:27" ht="15.75" x14ac:dyDescent="0.25">
      <c r="A270" s="20"/>
      <c r="B270" s="82" t="s">
        <v>356</v>
      </c>
      <c r="C270" s="15"/>
      <c r="D270" s="56" t="s">
        <v>679</v>
      </c>
      <c r="E270" s="56"/>
      <c r="F270" s="15"/>
      <c r="G270" s="56" t="s">
        <v>679</v>
      </c>
      <c r="H270" s="56"/>
      <c r="I270" s="15"/>
      <c r="J270" s="56" t="s">
        <v>679</v>
      </c>
      <c r="K270" s="56"/>
      <c r="L270" s="15"/>
      <c r="M270" s="56" t="s">
        <v>126</v>
      </c>
      <c r="N270" s="56"/>
      <c r="O270" s="15"/>
      <c r="P270" s="56" t="s">
        <v>680</v>
      </c>
      <c r="Q270" s="56"/>
      <c r="R270" s="15"/>
      <c r="S270" s="55"/>
      <c r="T270" s="55"/>
      <c r="U270" s="15"/>
    </row>
    <row r="271" spans="1:27" ht="16.5" thickBot="1" x14ac:dyDescent="0.3">
      <c r="A271" s="20"/>
      <c r="B271" s="34" t="s">
        <v>625</v>
      </c>
      <c r="C271" s="15"/>
      <c r="D271" s="57" t="s">
        <v>681</v>
      </c>
      <c r="E271" s="57"/>
      <c r="F271" s="15"/>
      <c r="G271" s="57" t="s">
        <v>681</v>
      </c>
      <c r="H271" s="57"/>
      <c r="I271" s="15"/>
      <c r="J271" s="57" t="s">
        <v>682</v>
      </c>
      <c r="K271" s="57"/>
      <c r="L271" s="15"/>
      <c r="M271" s="57" t="s">
        <v>681</v>
      </c>
      <c r="N271" s="57"/>
      <c r="O271" s="15"/>
      <c r="P271" s="57" t="s">
        <v>681</v>
      </c>
      <c r="Q271" s="57"/>
      <c r="R271" s="15"/>
      <c r="S271" s="57" t="s">
        <v>126</v>
      </c>
      <c r="T271" s="57"/>
      <c r="U271" s="15"/>
    </row>
    <row r="272" spans="1:27" ht="15.75" x14ac:dyDescent="0.25">
      <c r="A272" s="20"/>
      <c r="B272" s="36"/>
      <c r="C272" s="10"/>
      <c r="D272" s="58"/>
      <c r="E272" s="58"/>
      <c r="F272" s="10"/>
      <c r="G272" s="58"/>
      <c r="H272" s="58"/>
      <c r="I272" s="10"/>
      <c r="J272" s="58"/>
      <c r="K272" s="58"/>
      <c r="L272" s="10"/>
      <c r="M272" s="58"/>
      <c r="N272" s="58"/>
      <c r="O272" s="10"/>
      <c r="P272" s="58"/>
      <c r="Q272" s="58"/>
      <c r="R272" s="10"/>
      <c r="S272" s="58"/>
      <c r="T272" s="58"/>
      <c r="U272" s="10"/>
    </row>
    <row r="273" spans="1:21" ht="15.75" x14ac:dyDescent="0.25">
      <c r="A273" s="20"/>
      <c r="B273" s="39" t="s">
        <v>369</v>
      </c>
      <c r="C273" s="40"/>
      <c r="D273" s="94"/>
      <c r="E273" s="94"/>
      <c r="F273" s="40"/>
      <c r="G273" s="94"/>
      <c r="H273" s="94"/>
      <c r="I273" s="40"/>
      <c r="J273" s="94"/>
      <c r="K273" s="94"/>
      <c r="L273" s="40"/>
      <c r="M273" s="94"/>
      <c r="N273" s="94"/>
      <c r="O273" s="40"/>
      <c r="P273" s="94"/>
      <c r="Q273" s="94"/>
      <c r="R273" s="40"/>
      <c r="S273" s="94"/>
      <c r="T273" s="94"/>
      <c r="U273" s="40"/>
    </row>
    <row r="274" spans="1:21" ht="15.75" x14ac:dyDescent="0.25">
      <c r="A274" s="20"/>
      <c r="B274" s="84" t="s">
        <v>370</v>
      </c>
      <c r="C274" s="10"/>
      <c r="D274" s="12" t="s">
        <v>247</v>
      </c>
      <c r="E274" s="47" t="s">
        <v>683</v>
      </c>
      <c r="F274" s="10"/>
      <c r="G274" s="12" t="s">
        <v>247</v>
      </c>
      <c r="H274" s="47" t="s">
        <v>684</v>
      </c>
      <c r="I274" s="10"/>
      <c r="J274" s="12" t="s">
        <v>247</v>
      </c>
      <c r="K274" s="47" t="s">
        <v>685</v>
      </c>
      <c r="L274" s="10"/>
      <c r="M274" s="12" t="s">
        <v>247</v>
      </c>
      <c r="N274" s="47" t="s">
        <v>686</v>
      </c>
      <c r="O274" s="10"/>
      <c r="P274" s="12" t="s">
        <v>247</v>
      </c>
      <c r="Q274" s="47" t="s">
        <v>687</v>
      </c>
      <c r="R274" s="10"/>
      <c r="S274" s="12" t="s">
        <v>247</v>
      </c>
      <c r="T274" s="47" t="s">
        <v>688</v>
      </c>
      <c r="U274" s="10"/>
    </row>
    <row r="275" spans="1:21" ht="15.75" x14ac:dyDescent="0.25">
      <c r="A275" s="20"/>
      <c r="B275" s="85" t="s">
        <v>415</v>
      </c>
      <c r="C275" s="40"/>
      <c r="D275" s="64" t="s">
        <v>251</v>
      </c>
      <c r="E275" s="64"/>
      <c r="F275" s="40"/>
      <c r="G275" s="64" t="s">
        <v>251</v>
      </c>
      <c r="H275" s="64"/>
      <c r="I275" s="40"/>
      <c r="J275" s="64" t="s">
        <v>251</v>
      </c>
      <c r="K275" s="64"/>
      <c r="L275" s="40"/>
      <c r="M275" s="64" t="s">
        <v>251</v>
      </c>
      <c r="N275" s="64"/>
      <c r="O275" s="40"/>
      <c r="P275" s="62" t="s">
        <v>689</v>
      </c>
      <c r="Q275" s="62"/>
      <c r="R275" s="40"/>
      <c r="S275" s="62" t="s">
        <v>689</v>
      </c>
      <c r="T275" s="62"/>
      <c r="U275" s="40"/>
    </row>
    <row r="276" spans="1:21" ht="15.75" x14ac:dyDescent="0.25">
      <c r="A276" s="20"/>
      <c r="B276" s="84" t="s">
        <v>372</v>
      </c>
      <c r="C276" s="10"/>
      <c r="D276" s="63" t="s">
        <v>690</v>
      </c>
      <c r="E276" s="63"/>
      <c r="F276" s="10"/>
      <c r="G276" s="63" t="s">
        <v>691</v>
      </c>
      <c r="H276" s="63"/>
      <c r="I276" s="10"/>
      <c r="J276" s="63" t="s">
        <v>692</v>
      </c>
      <c r="K276" s="63"/>
      <c r="L276" s="10"/>
      <c r="M276" s="63" t="s">
        <v>693</v>
      </c>
      <c r="N276" s="63"/>
      <c r="O276" s="10"/>
      <c r="P276" s="63" t="s">
        <v>694</v>
      </c>
      <c r="Q276" s="63"/>
      <c r="R276" s="10"/>
      <c r="S276" s="63" t="s">
        <v>695</v>
      </c>
      <c r="T276" s="63"/>
      <c r="U276" s="10"/>
    </row>
    <row r="277" spans="1:21" ht="15.75" x14ac:dyDescent="0.25">
      <c r="A277" s="20"/>
      <c r="B277" s="39" t="s">
        <v>373</v>
      </c>
      <c r="C277" s="40"/>
      <c r="D277" s="62" t="s">
        <v>696</v>
      </c>
      <c r="E277" s="62"/>
      <c r="F277" s="40"/>
      <c r="G277" s="62" t="s">
        <v>697</v>
      </c>
      <c r="H277" s="62"/>
      <c r="I277" s="40"/>
      <c r="J277" s="62" t="s">
        <v>698</v>
      </c>
      <c r="K277" s="62"/>
      <c r="L277" s="40"/>
      <c r="M277" s="62" t="s">
        <v>699</v>
      </c>
      <c r="N277" s="62"/>
      <c r="O277" s="40"/>
      <c r="P277" s="62" t="s">
        <v>700</v>
      </c>
      <c r="Q277" s="62"/>
      <c r="R277" s="40"/>
      <c r="S277" s="62" t="s">
        <v>468</v>
      </c>
      <c r="T277" s="62"/>
      <c r="U277" s="40"/>
    </row>
    <row r="278" spans="1:21" ht="26.25" x14ac:dyDescent="0.25">
      <c r="A278" s="20"/>
      <c r="B278" s="44" t="s">
        <v>469</v>
      </c>
      <c r="C278" s="10"/>
      <c r="D278" s="60" t="s">
        <v>251</v>
      </c>
      <c r="E278" s="60"/>
      <c r="F278" s="10"/>
      <c r="G278" s="60" t="s">
        <v>251</v>
      </c>
      <c r="H278" s="60"/>
      <c r="I278" s="10"/>
      <c r="J278" s="60" t="s">
        <v>251</v>
      </c>
      <c r="K278" s="60"/>
      <c r="L278" s="10"/>
      <c r="M278" s="60" t="s">
        <v>251</v>
      </c>
      <c r="N278" s="60"/>
      <c r="O278" s="10"/>
      <c r="P278" s="63" t="s">
        <v>470</v>
      </c>
      <c r="Q278" s="63"/>
      <c r="R278" s="10"/>
      <c r="S278" s="63" t="s">
        <v>470</v>
      </c>
      <c r="T278" s="63"/>
      <c r="U278" s="10"/>
    </row>
    <row r="279" spans="1:21" ht="15.75" x14ac:dyDescent="0.25">
      <c r="A279" s="20"/>
      <c r="B279" s="39" t="s">
        <v>375</v>
      </c>
      <c r="C279" s="40"/>
      <c r="D279" s="64" t="s">
        <v>251</v>
      </c>
      <c r="E279" s="64"/>
      <c r="F279" s="40"/>
      <c r="G279" s="64" t="s">
        <v>251</v>
      </c>
      <c r="H279" s="64"/>
      <c r="I279" s="40"/>
      <c r="J279" s="62" t="s">
        <v>666</v>
      </c>
      <c r="K279" s="62"/>
      <c r="L279" s="40"/>
      <c r="M279" s="62" t="s">
        <v>666</v>
      </c>
      <c r="N279" s="62"/>
      <c r="O279" s="40"/>
      <c r="P279" s="62" t="s">
        <v>701</v>
      </c>
      <c r="Q279" s="62"/>
      <c r="R279" s="40"/>
      <c r="S279" s="62" t="s">
        <v>475</v>
      </c>
      <c r="T279" s="62"/>
      <c r="U279" s="40"/>
    </row>
    <row r="280" spans="1:21" ht="15.75" x14ac:dyDescent="0.25">
      <c r="A280" s="20"/>
      <c r="B280" s="44" t="s">
        <v>376</v>
      </c>
      <c r="C280" s="10"/>
      <c r="D280" s="60" t="s">
        <v>251</v>
      </c>
      <c r="E280" s="60"/>
      <c r="F280" s="10"/>
      <c r="G280" s="60" t="s">
        <v>251</v>
      </c>
      <c r="H280" s="60"/>
      <c r="I280" s="10"/>
      <c r="J280" s="60" t="s">
        <v>251</v>
      </c>
      <c r="K280" s="60"/>
      <c r="L280" s="10"/>
      <c r="M280" s="60" t="s">
        <v>251</v>
      </c>
      <c r="N280" s="60"/>
      <c r="O280" s="10"/>
      <c r="P280" s="63" t="s">
        <v>480</v>
      </c>
      <c r="Q280" s="63"/>
      <c r="R280" s="10"/>
      <c r="S280" s="63" t="s">
        <v>480</v>
      </c>
      <c r="T280" s="63"/>
      <c r="U280" s="10"/>
    </row>
    <row r="281" spans="1:21" ht="15.75" x14ac:dyDescent="0.25">
      <c r="A281" s="20"/>
      <c r="B281" s="39" t="s">
        <v>377</v>
      </c>
      <c r="C281" s="40"/>
      <c r="D281" s="64" t="s">
        <v>251</v>
      </c>
      <c r="E281" s="64"/>
      <c r="F281" s="40"/>
      <c r="G281" s="64" t="s">
        <v>251</v>
      </c>
      <c r="H281" s="64"/>
      <c r="I281" s="40"/>
      <c r="J281" s="64" t="s">
        <v>251</v>
      </c>
      <c r="K281" s="64"/>
      <c r="L281" s="40"/>
      <c r="M281" s="64" t="s">
        <v>251</v>
      </c>
      <c r="N281" s="64"/>
      <c r="O281" s="40"/>
      <c r="P281" s="62" t="s">
        <v>481</v>
      </c>
      <c r="Q281" s="62"/>
      <c r="R281" s="40"/>
      <c r="S281" s="62" t="s">
        <v>481</v>
      </c>
      <c r="T281" s="62"/>
      <c r="U281" s="40"/>
    </row>
    <row r="282" spans="1:21" ht="15.75" x14ac:dyDescent="0.25">
      <c r="A282" s="20"/>
      <c r="B282" s="44" t="s">
        <v>378</v>
      </c>
      <c r="C282" s="10"/>
      <c r="D282" s="60" t="s">
        <v>251</v>
      </c>
      <c r="E282" s="60"/>
      <c r="F282" s="10"/>
      <c r="G282" s="60" t="s">
        <v>251</v>
      </c>
      <c r="H282" s="60"/>
      <c r="I282" s="10"/>
      <c r="J282" s="60" t="s">
        <v>251</v>
      </c>
      <c r="K282" s="60"/>
      <c r="L282" s="10"/>
      <c r="M282" s="60" t="s">
        <v>251</v>
      </c>
      <c r="N282" s="60"/>
      <c r="O282" s="10"/>
      <c r="P282" s="63" t="s">
        <v>482</v>
      </c>
      <c r="Q282" s="63"/>
      <c r="R282" s="10"/>
      <c r="S282" s="63" t="s">
        <v>482</v>
      </c>
      <c r="T282" s="63"/>
      <c r="U282" s="10"/>
    </row>
    <row r="283" spans="1:21" ht="15.75" x14ac:dyDescent="0.25">
      <c r="A283" s="20"/>
      <c r="B283" s="39" t="s">
        <v>379</v>
      </c>
      <c r="C283" s="40"/>
      <c r="D283" s="62" t="s">
        <v>702</v>
      </c>
      <c r="E283" s="62"/>
      <c r="F283" s="40"/>
      <c r="G283" s="62" t="s">
        <v>703</v>
      </c>
      <c r="H283" s="62"/>
      <c r="I283" s="40"/>
      <c r="J283" s="62" t="s">
        <v>704</v>
      </c>
      <c r="K283" s="62"/>
      <c r="L283" s="40"/>
      <c r="M283" s="62" t="s">
        <v>705</v>
      </c>
      <c r="N283" s="62"/>
      <c r="O283" s="40"/>
      <c r="P283" s="62" t="s">
        <v>706</v>
      </c>
      <c r="Q283" s="62"/>
      <c r="R283" s="40"/>
      <c r="S283" s="62" t="s">
        <v>707</v>
      </c>
      <c r="T283" s="62"/>
      <c r="U283" s="40"/>
    </row>
    <row r="284" spans="1:21" ht="15.75" x14ac:dyDescent="0.25">
      <c r="A284" s="20"/>
      <c r="B284" s="44" t="s">
        <v>380</v>
      </c>
      <c r="C284" s="10"/>
      <c r="D284" s="118"/>
      <c r="E284" s="118"/>
      <c r="F284" s="10"/>
      <c r="G284" s="118"/>
      <c r="H284" s="118"/>
      <c r="I284" s="10"/>
      <c r="J284" s="118"/>
      <c r="K284" s="118"/>
      <c r="L284" s="10"/>
      <c r="M284" s="118"/>
      <c r="N284" s="118"/>
      <c r="O284" s="10"/>
      <c r="P284" s="118"/>
      <c r="Q284" s="118"/>
      <c r="R284" s="10"/>
      <c r="S284" s="118"/>
      <c r="T284" s="118"/>
      <c r="U284" s="10"/>
    </row>
    <row r="285" spans="1:21" ht="15.75" x14ac:dyDescent="0.25">
      <c r="A285" s="20"/>
      <c r="B285" s="85" t="s">
        <v>381</v>
      </c>
      <c r="C285" s="40"/>
      <c r="D285" s="62" t="s">
        <v>708</v>
      </c>
      <c r="E285" s="62"/>
      <c r="F285" s="40"/>
      <c r="G285" s="62" t="s">
        <v>709</v>
      </c>
      <c r="H285" s="62"/>
      <c r="I285" s="40"/>
      <c r="J285" s="64" t="s">
        <v>251</v>
      </c>
      <c r="K285" s="64"/>
      <c r="L285" s="40"/>
      <c r="M285" s="62" t="s">
        <v>710</v>
      </c>
      <c r="N285" s="62"/>
      <c r="O285" s="40"/>
      <c r="P285" s="62" t="s">
        <v>711</v>
      </c>
      <c r="Q285" s="62"/>
      <c r="R285" s="40"/>
      <c r="S285" s="62" t="s">
        <v>712</v>
      </c>
      <c r="T285" s="62"/>
      <c r="U285" s="40"/>
    </row>
    <row r="286" spans="1:21" ht="15.75" x14ac:dyDescent="0.25">
      <c r="A286" s="20"/>
      <c r="B286" s="84" t="s">
        <v>382</v>
      </c>
      <c r="C286" s="10"/>
      <c r="D286" s="63" t="s">
        <v>713</v>
      </c>
      <c r="E286" s="63"/>
      <c r="F286" s="10"/>
      <c r="G286" s="63" t="s">
        <v>714</v>
      </c>
      <c r="H286" s="63"/>
      <c r="I286" s="10"/>
      <c r="J286" s="60" t="s">
        <v>251</v>
      </c>
      <c r="K286" s="60"/>
      <c r="L286" s="10"/>
      <c r="M286" s="63" t="s">
        <v>715</v>
      </c>
      <c r="N286" s="63"/>
      <c r="O286" s="10"/>
      <c r="P286" s="63" t="s">
        <v>716</v>
      </c>
      <c r="Q286" s="63"/>
      <c r="R286" s="10"/>
      <c r="S286" s="63" t="s">
        <v>717</v>
      </c>
      <c r="T286" s="63"/>
      <c r="U286" s="10"/>
    </row>
    <row r="287" spans="1:21" ht="15.75" x14ac:dyDescent="0.25">
      <c r="A287" s="20"/>
      <c r="B287" s="85" t="s">
        <v>383</v>
      </c>
      <c r="C287" s="40"/>
      <c r="D287" s="62" t="s">
        <v>718</v>
      </c>
      <c r="E287" s="62"/>
      <c r="F287" s="40"/>
      <c r="G287" s="64" t="s">
        <v>251</v>
      </c>
      <c r="H287" s="64"/>
      <c r="I287" s="40"/>
      <c r="J287" s="64" t="s">
        <v>251</v>
      </c>
      <c r="K287" s="64"/>
      <c r="L287" s="40"/>
      <c r="M287" s="62" t="s">
        <v>718</v>
      </c>
      <c r="N287" s="62"/>
      <c r="O287" s="40"/>
      <c r="P287" s="62" t="s">
        <v>719</v>
      </c>
      <c r="Q287" s="62"/>
      <c r="R287" s="40"/>
      <c r="S287" s="62" t="s">
        <v>720</v>
      </c>
      <c r="T287" s="62"/>
      <c r="U287" s="40"/>
    </row>
    <row r="288" spans="1:21" ht="15.75" x14ac:dyDescent="0.25">
      <c r="A288" s="20"/>
      <c r="B288" s="84" t="s">
        <v>417</v>
      </c>
      <c r="C288" s="10"/>
      <c r="D288" s="63" t="s">
        <v>721</v>
      </c>
      <c r="E288" s="63"/>
      <c r="F288" s="10"/>
      <c r="G288" s="60" t="s">
        <v>251</v>
      </c>
      <c r="H288" s="60"/>
      <c r="I288" s="10"/>
      <c r="J288" s="63" t="s">
        <v>722</v>
      </c>
      <c r="K288" s="63"/>
      <c r="L288" s="10"/>
      <c r="M288" s="63" t="s">
        <v>723</v>
      </c>
      <c r="N288" s="63"/>
      <c r="O288" s="10"/>
      <c r="P288" s="63" t="s">
        <v>724</v>
      </c>
      <c r="Q288" s="63"/>
      <c r="R288" s="10"/>
      <c r="S288" s="63" t="s">
        <v>725</v>
      </c>
      <c r="T288" s="63"/>
      <c r="U288" s="10"/>
    </row>
    <row r="289" spans="1:27" ht="16.5" thickBot="1" x14ac:dyDescent="0.3">
      <c r="A289" s="20"/>
      <c r="B289" s="85" t="s">
        <v>385</v>
      </c>
      <c r="C289" s="40"/>
      <c r="D289" s="66" t="s">
        <v>726</v>
      </c>
      <c r="E289" s="66"/>
      <c r="F289" s="40"/>
      <c r="G289" s="66" t="s">
        <v>484</v>
      </c>
      <c r="H289" s="66"/>
      <c r="I289" s="40"/>
      <c r="J289" s="67" t="s">
        <v>251</v>
      </c>
      <c r="K289" s="67"/>
      <c r="L289" s="40"/>
      <c r="M289" s="66" t="s">
        <v>727</v>
      </c>
      <c r="N289" s="66"/>
      <c r="O289" s="40"/>
      <c r="P289" s="66" t="s">
        <v>728</v>
      </c>
      <c r="Q289" s="66"/>
      <c r="R289" s="40"/>
      <c r="S289" s="66" t="s">
        <v>729</v>
      </c>
      <c r="T289" s="66"/>
      <c r="U289" s="40"/>
    </row>
    <row r="290" spans="1:27" ht="15.75" x14ac:dyDescent="0.25">
      <c r="A290" s="20"/>
      <c r="B290" s="115"/>
      <c r="C290" s="10"/>
      <c r="D290" s="58"/>
      <c r="E290" s="58"/>
      <c r="F290" s="10"/>
      <c r="G290" s="58"/>
      <c r="H290" s="58"/>
      <c r="I290" s="10"/>
      <c r="J290" s="58"/>
      <c r="K290" s="58"/>
      <c r="L290" s="10"/>
      <c r="M290" s="58"/>
      <c r="N290" s="58"/>
      <c r="O290" s="10"/>
      <c r="P290" s="58"/>
      <c r="Q290" s="58"/>
      <c r="R290" s="10"/>
      <c r="S290" s="58"/>
      <c r="T290" s="58"/>
      <c r="U290" s="10"/>
    </row>
    <row r="291" spans="1:27" ht="16.5" thickBot="1" x14ac:dyDescent="0.3">
      <c r="A291" s="20"/>
      <c r="B291" s="39" t="s">
        <v>730</v>
      </c>
      <c r="C291" s="40"/>
      <c r="D291" s="116" t="s">
        <v>247</v>
      </c>
      <c r="E291" s="126" t="s">
        <v>731</v>
      </c>
      <c r="F291" s="40"/>
      <c r="G291" s="116" t="s">
        <v>247</v>
      </c>
      <c r="H291" s="126" t="s">
        <v>732</v>
      </c>
      <c r="I291" s="40"/>
      <c r="J291" s="116" t="s">
        <v>247</v>
      </c>
      <c r="K291" s="126" t="s">
        <v>733</v>
      </c>
      <c r="L291" s="40"/>
      <c r="M291" s="116" t="s">
        <v>247</v>
      </c>
      <c r="N291" s="126" t="s">
        <v>734</v>
      </c>
      <c r="O291" s="40"/>
      <c r="P291" s="116" t="s">
        <v>247</v>
      </c>
      <c r="Q291" s="126" t="s">
        <v>735</v>
      </c>
      <c r="R291" s="40"/>
      <c r="S291" s="116" t="s">
        <v>247</v>
      </c>
      <c r="T291" s="126" t="s">
        <v>736</v>
      </c>
      <c r="U291" s="40"/>
    </row>
    <row r="292" spans="1:27" ht="16.5" thickTop="1" x14ac:dyDescent="0.25">
      <c r="A292" s="20"/>
      <c r="B292" s="44" t="s">
        <v>737</v>
      </c>
      <c r="C292" s="10"/>
      <c r="D292" s="177" t="s">
        <v>738</v>
      </c>
      <c r="E292" s="177"/>
      <c r="F292" s="12" t="s">
        <v>644</v>
      </c>
      <c r="G292" s="177" t="s">
        <v>739</v>
      </c>
      <c r="H292" s="177"/>
      <c r="I292" s="12" t="s">
        <v>644</v>
      </c>
      <c r="J292" s="177" t="s">
        <v>740</v>
      </c>
      <c r="K292" s="177"/>
      <c r="L292" s="12" t="s">
        <v>644</v>
      </c>
      <c r="M292" s="177" t="s">
        <v>741</v>
      </c>
      <c r="N292" s="177"/>
      <c r="O292" s="12" t="s">
        <v>644</v>
      </c>
      <c r="P292" s="178"/>
      <c r="Q292" s="178"/>
      <c r="R292" s="10"/>
      <c r="S292" s="178"/>
      <c r="T292" s="178"/>
      <c r="U292" s="10"/>
    </row>
    <row r="293" spans="1:27" ht="15.75" x14ac:dyDescent="0.25">
      <c r="A293" s="20"/>
      <c r="B293" s="22"/>
      <c r="C293" s="22"/>
      <c r="D293" s="22"/>
      <c r="E293" s="22"/>
      <c r="F293" s="22"/>
      <c r="G293" s="22"/>
      <c r="H293" s="22"/>
      <c r="I293" s="22"/>
      <c r="J293" s="22"/>
      <c r="K293" s="22"/>
      <c r="L293" s="22"/>
      <c r="M293" s="22"/>
      <c r="N293" s="22"/>
      <c r="O293" s="22"/>
      <c r="P293" s="22"/>
      <c r="Q293" s="22"/>
      <c r="R293" s="22"/>
      <c r="S293" s="22"/>
      <c r="T293" s="22"/>
      <c r="U293" s="22"/>
      <c r="V293" s="22"/>
      <c r="W293" s="22"/>
      <c r="X293" s="22"/>
      <c r="Y293" s="22"/>
      <c r="Z293" s="22"/>
      <c r="AA293" s="22"/>
    </row>
    <row r="294" spans="1:27" ht="15.75" x14ac:dyDescent="0.25">
      <c r="A294" s="20"/>
      <c r="B294" s="10"/>
      <c r="C294" s="15"/>
      <c r="D294" s="56" t="s">
        <v>676</v>
      </c>
      <c r="E294" s="56"/>
      <c r="F294" s="15"/>
      <c r="G294" s="56" t="s">
        <v>677</v>
      </c>
      <c r="H294" s="56"/>
      <c r="I294" s="15"/>
      <c r="J294" s="56" t="s">
        <v>678</v>
      </c>
      <c r="K294" s="56"/>
      <c r="L294" s="15"/>
      <c r="M294" s="55"/>
      <c r="N294" s="55"/>
      <c r="O294" s="15"/>
      <c r="P294" s="55"/>
      <c r="Q294" s="55"/>
      <c r="R294" s="15"/>
      <c r="S294" s="55"/>
      <c r="T294" s="55"/>
      <c r="U294" s="15"/>
    </row>
    <row r="295" spans="1:27" ht="15.75" x14ac:dyDescent="0.25">
      <c r="A295" s="20"/>
      <c r="B295" s="82" t="s">
        <v>357</v>
      </c>
      <c r="C295" s="15"/>
      <c r="D295" s="56" t="s">
        <v>679</v>
      </c>
      <c r="E295" s="56"/>
      <c r="F295" s="15"/>
      <c r="G295" s="56" t="s">
        <v>679</v>
      </c>
      <c r="H295" s="56"/>
      <c r="I295" s="15"/>
      <c r="J295" s="56" t="s">
        <v>679</v>
      </c>
      <c r="K295" s="56"/>
      <c r="L295" s="15"/>
      <c r="M295" s="56" t="s">
        <v>126</v>
      </c>
      <c r="N295" s="56"/>
      <c r="O295" s="15"/>
      <c r="P295" s="56" t="s">
        <v>680</v>
      </c>
      <c r="Q295" s="56"/>
      <c r="R295" s="15"/>
      <c r="S295" s="55"/>
      <c r="T295" s="55"/>
      <c r="U295" s="15"/>
    </row>
    <row r="296" spans="1:27" ht="16.5" thickBot="1" x14ac:dyDescent="0.3">
      <c r="A296" s="20"/>
      <c r="B296" s="34" t="s">
        <v>625</v>
      </c>
      <c r="C296" s="15"/>
      <c r="D296" s="57" t="s">
        <v>681</v>
      </c>
      <c r="E296" s="57"/>
      <c r="F296" s="15"/>
      <c r="G296" s="57" t="s">
        <v>681</v>
      </c>
      <c r="H296" s="57"/>
      <c r="I296" s="15"/>
      <c r="J296" s="57" t="s">
        <v>682</v>
      </c>
      <c r="K296" s="57"/>
      <c r="L296" s="15"/>
      <c r="M296" s="57" t="s">
        <v>681</v>
      </c>
      <c r="N296" s="57"/>
      <c r="O296" s="15"/>
      <c r="P296" s="57" t="s">
        <v>681</v>
      </c>
      <c r="Q296" s="57"/>
      <c r="R296" s="15"/>
      <c r="S296" s="57" t="s">
        <v>126</v>
      </c>
      <c r="T296" s="57"/>
      <c r="U296" s="15"/>
    </row>
    <row r="297" spans="1:27" ht="15.75" x14ac:dyDescent="0.25">
      <c r="A297" s="20"/>
      <c r="B297" s="36"/>
      <c r="C297" s="10"/>
      <c r="D297" s="58"/>
      <c r="E297" s="58"/>
      <c r="F297" s="10"/>
      <c r="G297" s="58"/>
      <c r="H297" s="58"/>
      <c r="I297" s="10"/>
      <c r="J297" s="58"/>
      <c r="K297" s="58"/>
      <c r="L297" s="10"/>
      <c r="M297" s="58"/>
      <c r="N297" s="58"/>
      <c r="O297" s="10"/>
      <c r="P297" s="58"/>
      <c r="Q297" s="58"/>
      <c r="R297" s="10"/>
      <c r="S297" s="58"/>
      <c r="T297" s="58"/>
      <c r="U297" s="10"/>
    </row>
    <row r="298" spans="1:27" ht="15.75" x14ac:dyDescent="0.25">
      <c r="A298" s="20"/>
      <c r="B298" s="39" t="s">
        <v>369</v>
      </c>
      <c r="C298" s="40"/>
      <c r="D298" s="94"/>
      <c r="E298" s="94"/>
      <c r="F298" s="40"/>
      <c r="G298" s="94"/>
      <c r="H298" s="94"/>
      <c r="I298" s="40"/>
      <c r="J298" s="94"/>
      <c r="K298" s="94"/>
      <c r="L298" s="40"/>
      <c r="M298" s="94"/>
      <c r="N298" s="94"/>
      <c r="O298" s="40"/>
      <c r="P298" s="94"/>
      <c r="Q298" s="94"/>
      <c r="R298" s="40"/>
      <c r="S298" s="94"/>
      <c r="T298" s="94"/>
      <c r="U298" s="40"/>
    </row>
    <row r="299" spans="1:27" ht="15.75" x14ac:dyDescent="0.25">
      <c r="A299" s="20"/>
      <c r="B299" s="84" t="s">
        <v>370</v>
      </c>
      <c r="C299" s="10"/>
      <c r="D299" s="12" t="s">
        <v>247</v>
      </c>
      <c r="E299" s="47" t="s">
        <v>742</v>
      </c>
      <c r="F299" s="10"/>
      <c r="G299" s="12" t="s">
        <v>247</v>
      </c>
      <c r="H299" s="47" t="s">
        <v>743</v>
      </c>
      <c r="I299" s="10"/>
      <c r="J299" s="12" t="s">
        <v>247</v>
      </c>
      <c r="K299" s="47" t="s">
        <v>744</v>
      </c>
      <c r="L299" s="10"/>
      <c r="M299" s="12" t="s">
        <v>247</v>
      </c>
      <c r="N299" s="47" t="s">
        <v>745</v>
      </c>
      <c r="O299" s="10"/>
      <c r="P299" s="12" t="s">
        <v>247</v>
      </c>
      <c r="Q299" s="47" t="s">
        <v>746</v>
      </c>
      <c r="R299" s="10"/>
      <c r="S299" s="12" t="s">
        <v>247</v>
      </c>
      <c r="T299" s="47" t="s">
        <v>747</v>
      </c>
      <c r="U299" s="10"/>
    </row>
    <row r="300" spans="1:27" ht="15.75" x14ac:dyDescent="0.25">
      <c r="A300" s="20"/>
      <c r="B300" s="85" t="s">
        <v>415</v>
      </c>
      <c r="C300" s="40"/>
      <c r="D300" s="64" t="s">
        <v>251</v>
      </c>
      <c r="E300" s="64"/>
      <c r="F300" s="40"/>
      <c r="G300" s="64" t="s">
        <v>251</v>
      </c>
      <c r="H300" s="64"/>
      <c r="I300" s="40"/>
      <c r="J300" s="64" t="s">
        <v>251</v>
      </c>
      <c r="K300" s="64"/>
      <c r="L300" s="40"/>
      <c r="M300" s="64" t="s">
        <v>251</v>
      </c>
      <c r="N300" s="64"/>
      <c r="O300" s="40"/>
      <c r="P300" s="62" t="s">
        <v>748</v>
      </c>
      <c r="Q300" s="62"/>
      <c r="R300" s="40"/>
      <c r="S300" s="62" t="s">
        <v>748</v>
      </c>
      <c r="T300" s="62"/>
      <c r="U300" s="40"/>
    </row>
    <row r="301" spans="1:27" ht="15.75" x14ac:dyDescent="0.25">
      <c r="A301" s="20"/>
      <c r="B301" s="84" t="s">
        <v>372</v>
      </c>
      <c r="C301" s="10"/>
      <c r="D301" s="63" t="s">
        <v>749</v>
      </c>
      <c r="E301" s="63"/>
      <c r="F301" s="10"/>
      <c r="G301" s="63" t="s">
        <v>750</v>
      </c>
      <c r="H301" s="63"/>
      <c r="I301" s="10"/>
      <c r="J301" s="63" t="s">
        <v>751</v>
      </c>
      <c r="K301" s="63"/>
      <c r="L301" s="10"/>
      <c r="M301" s="63" t="s">
        <v>752</v>
      </c>
      <c r="N301" s="63"/>
      <c r="O301" s="10"/>
      <c r="P301" s="63" t="s">
        <v>753</v>
      </c>
      <c r="Q301" s="63"/>
      <c r="R301" s="10"/>
      <c r="S301" s="63" t="s">
        <v>754</v>
      </c>
      <c r="T301" s="63"/>
      <c r="U301" s="10"/>
    </row>
    <row r="302" spans="1:27" ht="15.75" x14ac:dyDescent="0.25">
      <c r="A302" s="20"/>
      <c r="B302" s="39" t="s">
        <v>373</v>
      </c>
      <c r="C302" s="40"/>
      <c r="D302" s="62" t="s">
        <v>755</v>
      </c>
      <c r="E302" s="62"/>
      <c r="F302" s="40"/>
      <c r="G302" s="64" t="s">
        <v>251</v>
      </c>
      <c r="H302" s="64"/>
      <c r="I302" s="40"/>
      <c r="J302" s="62" t="s">
        <v>756</v>
      </c>
      <c r="K302" s="62"/>
      <c r="L302" s="40"/>
      <c r="M302" s="62" t="s">
        <v>757</v>
      </c>
      <c r="N302" s="62"/>
      <c r="O302" s="40"/>
      <c r="P302" s="62" t="s">
        <v>758</v>
      </c>
      <c r="Q302" s="62"/>
      <c r="R302" s="40"/>
      <c r="S302" s="62" t="s">
        <v>507</v>
      </c>
      <c r="T302" s="62"/>
      <c r="U302" s="40"/>
    </row>
    <row r="303" spans="1:27" ht="26.25" x14ac:dyDescent="0.25">
      <c r="A303" s="20"/>
      <c r="B303" s="44" t="s">
        <v>469</v>
      </c>
      <c r="C303" s="10"/>
      <c r="D303" s="60" t="s">
        <v>251</v>
      </c>
      <c r="E303" s="60"/>
      <c r="F303" s="10"/>
      <c r="G303" s="60" t="s">
        <v>251</v>
      </c>
      <c r="H303" s="60"/>
      <c r="I303" s="10"/>
      <c r="J303" s="60" t="s">
        <v>251</v>
      </c>
      <c r="K303" s="60"/>
      <c r="L303" s="10"/>
      <c r="M303" s="60" t="s">
        <v>251</v>
      </c>
      <c r="N303" s="60"/>
      <c r="O303" s="10"/>
      <c r="P303" s="63" t="s">
        <v>508</v>
      </c>
      <c r="Q303" s="63"/>
      <c r="R303" s="10"/>
      <c r="S303" s="63" t="s">
        <v>508</v>
      </c>
      <c r="T303" s="63"/>
      <c r="U303" s="10"/>
    </row>
    <row r="304" spans="1:27" ht="15.75" x14ac:dyDescent="0.25">
      <c r="A304" s="20"/>
      <c r="B304" s="39" t="s">
        <v>375</v>
      </c>
      <c r="C304" s="40"/>
      <c r="D304" s="64" t="s">
        <v>251</v>
      </c>
      <c r="E304" s="64"/>
      <c r="F304" s="40"/>
      <c r="G304" s="64" t="s">
        <v>251</v>
      </c>
      <c r="H304" s="64"/>
      <c r="I304" s="40"/>
      <c r="J304" s="62" t="s">
        <v>666</v>
      </c>
      <c r="K304" s="62"/>
      <c r="L304" s="40"/>
      <c r="M304" s="62" t="s">
        <v>666</v>
      </c>
      <c r="N304" s="62"/>
      <c r="O304" s="40"/>
      <c r="P304" s="62" t="s">
        <v>759</v>
      </c>
      <c r="Q304" s="62"/>
      <c r="R304" s="40"/>
      <c r="S304" s="62" t="s">
        <v>311</v>
      </c>
      <c r="T304" s="62"/>
      <c r="U304" s="40"/>
    </row>
    <row r="305" spans="1:27" ht="15.75" x14ac:dyDescent="0.25">
      <c r="A305" s="20"/>
      <c r="B305" s="44" t="s">
        <v>376</v>
      </c>
      <c r="C305" s="10"/>
      <c r="D305" s="63" t="s">
        <v>760</v>
      </c>
      <c r="E305" s="63"/>
      <c r="F305" s="10"/>
      <c r="G305" s="60" t="s">
        <v>251</v>
      </c>
      <c r="H305" s="60"/>
      <c r="I305" s="10"/>
      <c r="J305" s="60" t="s">
        <v>251</v>
      </c>
      <c r="K305" s="60"/>
      <c r="L305" s="10"/>
      <c r="M305" s="63" t="s">
        <v>760</v>
      </c>
      <c r="N305" s="63"/>
      <c r="O305" s="10"/>
      <c r="P305" s="63" t="s">
        <v>761</v>
      </c>
      <c r="Q305" s="63"/>
      <c r="R305" s="10"/>
      <c r="S305" s="63" t="s">
        <v>517</v>
      </c>
      <c r="T305" s="63"/>
      <c r="U305" s="10"/>
    </row>
    <row r="306" spans="1:27" ht="15.75" x14ac:dyDescent="0.25">
      <c r="A306" s="20"/>
      <c r="B306" s="39" t="s">
        <v>377</v>
      </c>
      <c r="C306" s="40"/>
      <c r="D306" s="64" t="s">
        <v>251</v>
      </c>
      <c r="E306" s="64"/>
      <c r="F306" s="40"/>
      <c r="G306" s="64" t="s">
        <v>251</v>
      </c>
      <c r="H306" s="64"/>
      <c r="I306" s="40"/>
      <c r="J306" s="64" t="s">
        <v>251</v>
      </c>
      <c r="K306" s="64"/>
      <c r="L306" s="40"/>
      <c r="M306" s="64" t="s">
        <v>251</v>
      </c>
      <c r="N306" s="64"/>
      <c r="O306" s="40"/>
      <c r="P306" s="62" t="s">
        <v>518</v>
      </c>
      <c r="Q306" s="62"/>
      <c r="R306" s="40"/>
      <c r="S306" s="62" t="s">
        <v>518</v>
      </c>
      <c r="T306" s="62"/>
      <c r="U306" s="40"/>
    </row>
    <row r="307" spans="1:27" ht="15.75" x14ac:dyDescent="0.25">
      <c r="A307" s="20"/>
      <c r="B307" s="44" t="s">
        <v>378</v>
      </c>
      <c r="C307" s="10"/>
      <c r="D307" s="60" t="s">
        <v>251</v>
      </c>
      <c r="E307" s="60"/>
      <c r="F307" s="10"/>
      <c r="G307" s="60" t="s">
        <v>251</v>
      </c>
      <c r="H307" s="60"/>
      <c r="I307" s="10"/>
      <c r="J307" s="60" t="s">
        <v>251</v>
      </c>
      <c r="K307" s="60"/>
      <c r="L307" s="10"/>
      <c r="M307" s="60" t="s">
        <v>251</v>
      </c>
      <c r="N307" s="60"/>
      <c r="O307" s="10"/>
      <c r="P307" s="63" t="s">
        <v>519</v>
      </c>
      <c r="Q307" s="63"/>
      <c r="R307" s="10"/>
      <c r="S307" s="63" t="s">
        <v>519</v>
      </c>
      <c r="T307" s="63"/>
      <c r="U307" s="10"/>
    </row>
    <row r="308" spans="1:27" ht="15.75" x14ac:dyDescent="0.25">
      <c r="A308" s="20"/>
      <c r="B308" s="39" t="s">
        <v>379</v>
      </c>
      <c r="C308" s="40"/>
      <c r="D308" s="62" t="s">
        <v>762</v>
      </c>
      <c r="E308" s="62"/>
      <c r="F308" s="40"/>
      <c r="G308" s="62" t="s">
        <v>763</v>
      </c>
      <c r="H308" s="62"/>
      <c r="I308" s="40"/>
      <c r="J308" s="62" t="s">
        <v>764</v>
      </c>
      <c r="K308" s="62"/>
      <c r="L308" s="40"/>
      <c r="M308" s="62" t="s">
        <v>765</v>
      </c>
      <c r="N308" s="62"/>
      <c r="O308" s="40"/>
      <c r="P308" s="62" t="s">
        <v>766</v>
      </c>
      <c r="Q308" s="62"/>
      <c r="R308" s="40"/>
      <c r="S308" s="62" t="s">
        <v>767</v>
      </c>
      <c r="T308" s="62"/>
      <c r="U308" s="40"/>
    </row>
    <row r="309" spans="1:27" ht="15.75" x14ac:dyDescent="0.25">
      <c r="A309" s="20"/>
      <c r="B309" s="44" t="s">
        <v>380</v>
      </c>
      <c r="C309" s="10"/>
      <c r="D309" s="118"/>
      <c r="E309" s="118"/>
      <c r="F309" s="10"/>
      <c r="G309" s="118"/>
      <c r="H309" s="118"/>
      <c r="I309" s="10"/>
      <c r="J309" s="118"/>
      <c r="K309" s="118"/>
      <c r="L309" s="10"/>
      <c r="M309" s="118"/>
      <c r="N309" s="118"/>
      <c r="O309" s="10"/>
      <c r="P309" s="118"/>
      <c r="Q309" s="118"/>
      <c r="R309" s="10"/>
      <c r="S309" s="118"/>
      <c r="T309" s="118"/>
      <c r="U309" s="10"/>
    </row>
    <row r="310" spans="1:27" ht="15.75" x14ac:dyDescent="0.25">
      <c r="A310" s="20"/>
      <c r="B310" s="85" t="s">
        <v>381</v>
      </c>
      <c r="C310" s="40"/>
      <c r="D310" s="62" t="s">
        <v>768</v>
      </c>
      <c r="E310" s="62"/>
      <c r="F310" s="40"/>
      <c r="G310" s="62" t="s">
        <v>485</v>
      </c>
      <c r="H310" s="62"/>
      <c r="I310" s="40"/>
      <c r="J310" s="64" t="s">
        <v>251</v>
      </c>
      <c r="K310" s="64"/>
      <c r="L310" s="40"/>
      <c r="M310" s="62" t="s">
        <v>769</v>
      </c>
      <c r="N310" s="62"/>
      <c r="O310" s="40"/>
      <c r="P310" s="62" t="s">
        <v>770</v>
      </c>
      <c r="Q310" s="62"/>
      <c r="R310" s="40"/>
      <c r="S310" s="62" t="s">
        <v>771</v>
      </c>
      <c r="T310" s="62"/>
      <c r="U310" s="40"/>
    </row>
    <row r="311" spans="1:27" ht="15.75" x14ac:dyDescent="0.25">
      <c r="A311" s="20"/>
      <c r="B311" s="84" t="s">
        <v>382</v>
      </c>
      <c r="C311" s="10"/>
      <c r="D311" s="63" t="s">
        <v>772</v>
      </c>
      <c r="E311" s="63"/>
      <c r="F311" s="10"/>
      <c r="G311" s="63" t="s">
        <v>773</v>
      </c>
      <c r="H311" s="63"/>
      <c r="I311" s="10"/>
      <c r="J311" s="60" t="s">
        <v>251</v>
      </c>
      <c r="K311" s="60"/>
      <c r="L311" s="10"/>
      <c r="M311" s="63" t="s">
        <v>774</v>
      </c>
      <c r="N311" s="63"/>
      <c r="O311" s="10"/>
      <c r="P311" s="63" t="s">
        <v>775</v>
      </c>
      <c r="Q311" s="63"/>
      <c r="R311" s="10"/>
      <c r="S311" s="63" t="s">
        <v>776</v>
      </c>
      <c r="T311" s="63"/>
      <c r="U311" s="10"/>
    </row>
    <row r="312" spans="1:27" ht="15.75" x14ac:dyDescent="0.25">
      <c r="A312" s="20"/>
      <c r="B312" s="85" t="s">
        <v>383</v>
      </c>
      <c r="C312" s="40"/>
      <c r="D312" s="62" t="s">
        <v>777</v>
      </c>
      <c r="E312" s="62"/>
      <c r="F312" s="40"/>
      <c r="G312" s="64" t="s">
        <v>251</v>
      </c>
      <c r="H312" s="64"/>
      <c r="I312" s="40"/>
      <c r="J312" s="64" t="s">
        <v>251</v>
      </c>
      <c r="K312" s="64"/>
      <c r="L312" s="40"/>
      <c r="M312" s="62" t="s">
        <v>777</v>
      </c>
      <c r="N312" s="62"/>
      <c r="O312" s="40"/>
      <c r="P312" s="62" t="s">
        <v>778</v>
      </c>
      <c r="Q312" s="62"/>
      <c r="R312" s="40"/>
      <c r="S312" s="62" t="s">
        <v>779</v>
      </c>
      <c r="T312" s="62"/>
      <c r="U312" s="40"/>
    </row>
    <row r="313" spans="1:27" ht="15.75" x14ac:dyDescent="0.25">
      <c r="A313" s="20"/>
      <c r="B313" s="84" t="s">
        <v>417</v>
      </c>
      <c r="C313" s="10"/>
      <c r="D313" s="63" t="s">
        <v>780</v>
      </c>
      <c r="E313" s="63"/>
      <c r="F313" s="10"/>
      <c r="G313" s="60" t="s">
        <v>251</v>
      </c>
      <c r="H313" s="60"/>
      <c r="I313" s="10"/>
      <c r="J313" s="60" t="s">
        <v>251</v>
      </c>
      <c r="K313" s="60"/>
      <c r="L313" s="10"/>
      <c r="M313" s="63" t="s">
        <v>780</v>
      </c>
      <c r="N313" s="63"/>
      <c r="O313" s="10"/>
      <c r="P313" s="63" t="s">
        <v>781</v>
      </c>
      <c r="Q313" s="63"/>
      <c r="R313" s="10"/>
      <c r="S313" s="63" t="s">
        <v>782</v>
      </c>
      <c r="T313" s="63"/>
      <c r="U313" s="10"/>
    </row>
    <row r="314" spans="1:27" ht="16.5" thickBot="1" x14ac:dyDescent="0.3">
      <c r="A314" s="20"/>
      <c r="B314" s="85" t="s">
        <v>385</v>
      </c>
      <c r="C314" s="40"/>
      <c r="D314" s="66" t="s">
        <v>522</v>
      </c>
      <c r="E314" s="66"/>
      <c r="F314" s="40"/>
      <c r="G314" s="66" t="s">
        <v>783</v>
      </c>
      <c r="H314" s="66"/>
      <c r="I314" s="40"/>
      <c r="J314" s="67" t="s">
        <v>251</v>
      </c>
      <c r="K314" s="67"/>
      <c r="L314" s="40"/>
      <c r="M314" s="66" t="s">
        <v>784</v>
      </c>
      <c r="N314" s="66"/>
      <c r="O314" s="40"/>
      <c r="P314" s="66" t="s">
        <v>785</v>
      </c>
      <c r="Q314" s="66"/>
      <c r="R314" s="40"/>
      <c r="S314" s="66" t="s">
        <v>786</v>
      </c>
      <c r="T314" s="66"/>
      <c r="U314" s="40"/>
    </row>
    <row r="315" spans="1:27" ht="15.75" x14ac:dyDescent="0.25">
      <c r="A315" s="20"/>
      <c r="B315" s="115"/>
      <c r="C315" s="10"/>
      <c r="D315" s="58"/>
      <c r="E315" s="58"/>
      <c r="F315" s="10"/>
      <c r="G315" s="58"/>
      <c r="H315" s="58"/>
      <c r="I315" s="10"/>
      <c r="J315" s="58"/>
      <c r="K315" s="58"/>
      <c r="L315" s="10"/>
      <c r="M315" s="58"/>
      <c r="N315" s="58"/>
      <c r="O315" s="10"/>
      <c r="P315" s="58"/>
      <c r="Q315" s="58"/>
      <c r="R315" s="10"/>
      <c r="S315" s="58"/>
      <c r="T315" s="58"/>
      <c r="U315" s="10"/>
    </row>
    <row r="316" spans="1:27" ht="16.5" thickBot="1" x14ac:dyDescent="0.3">
      <c r="A316" s="20"/>
      <c r="B316" s="39" t="s">
        <v>730</v>
      </c>
      <c r="C316" s="40"/>
      <c r="D316" s="116" t="s">
        <v>247</v>
      </c>
      <c r="E316" s="126" t="s">
        <v>787</v>
      </c>
      <c r="F316" s="40"/>
      <c r="G316" s="116" t="s">
        <v>247</v>
      </c>
      <c r="H316" s="126" t="s">
        <v>788</v>
      </c>
      <c r="I316" s="40"/>
      <c r="J316" s="116" t="s">
        <v>247</v>
      </c>
      <c r="K316" s="126" t="s">
        <v>789</v>
      </c>
      <c r="L316" s="40"/>
      <c r="M316" s="116" t="s">
        <v>247</v>
      </c>
      <c r="N316" s="126" t="s">
        <v>790</v>
      </c>
      <c r="O316" s="40"/>
      <c r="P316" s="116" t="s">
        <v>247</v>
      </c>
      <c r="Q316" s="126" t="s">
        <v>791</v>
      </c>
      <c r="R316" s="40"/>
      <c r="S316" s="116" t="s">
        <v>247</v>
      </c>
      <c r="T316" s="126" t="s">
        <v>792</v>
      </c>
      <c r="U316" s="40"/>
    </row>
    <row r="317" spans="1:27" ht="16.5" thickTop="1" x14ac:dyDescent="0.25">
      <c r="A317" s="20"/>
      <c r="B317" s="44" t="s">
        <v>737</v>
      </c>
      <c r="C317" s="10"/>
      <c r="D317" s="177" t="s">
        <v>793</v>
      </c>
      <c r="E317" s="177"/>
      <c r="F317" s="12" t="s">
        <v>644</v>
      </c>
      <c r="G317" s="177" t="s">
        <v>794</v>
      </c>
      <c r="H317" s="177"/>
      <c r="I317" s="12" t="s">
        <v>644</v>
      </c>
      <c r="J317" s="177" t="s">
        <v>795</v>
      </c>
      <c r="K317" s="177"/>
      <c r="L317" s="12" t="s">
        <v>644</v>
      </c>
      <c r="M317" s="177" t="s">
        <v>796</v>
      </c>
      <c r="N317" s="177"/>
      <c r="O317" s="12" t="s">
        <v>644</v>
      </c>
      <c r="P317" s="178"/>
      <c r="Q317" s="178"/>
      <c r="R317" s="10"/>
      <c r="S317" s="178"/>
      <c r="T317" s="178"/>
      <c r="U317" s="10"/>
    </row>
    <row r="318" spans="1:27" ht="15.75" x14ac:dyDescent="0.25">
      <c r="A318" s="20"/>
      <c r="B318" s="194"/>
      <c r="C318" s="194"/>
      <c r="D318" s="194"/>
      <c r="E318" s="194"/>
      <c r="F318" s="194"/>
      <c r="G318" s="194"/>
      <c r="H318" s="194"/>
      <c r="I318" s="194"/>
      <c r="J318" s="194"/>
      <c r="K318" s="194"/>
      <c r="L318" s="194"/>
      <c r="M318" s="194"/>
      <c r="N318" s="194"/>
      <c r="O318" s="194"/>
      <c r="P318" s="194"/>
      <c r="Q318" s="194"/>
      <c r="R318" s="194"/>
      <c r="S318" s="194"/>
      <c r="T318" s="194"/>
      <c r="U318" s="194"/>
      <c r="V318" s="194"/>
      <c r="W318" s="194"/>
      <c r="X318" s="194"/>
      <c r="Y318" s="194"/>
      <c r="Z318" s="194"/>
      <c r="AA318" s="194"/>
    </row>
    <row r="319" spans="1:27" x14ac:dyDescent="0.25">
      <c r="A319" s="20"/>
      <c r="B319" s="193" t="s">
        <v>1867</v>
      </c>
      <c r="C319" s="193"/>
      <c r="D319" s="193"/>
      <c r="E319" s="193"/>
      <c r="F319" s="193"/>
      <c r="G319" s="193"/>
      <c r="H319" s="193"/>
      <c r="I319" s="193"/>
      <c r="J319" s="193"/>
      <c r="K319" s="193"/>
      <c r="L319" s="193"/>
      <c r="M319" s="193"/>
      <c r="N319" s="193"/>
      <c r="O319" s="193"/>
      <c r="P319" s="193"/>
      <c r="Q319" s="193"/>
      <c r="R319" s="193"/>
      <c r="S319" s="193"/>
      <c r="T319" s="193"/>
      <c r="U319" s="193"/>
      <c r="V319" s="193"/>
      <c r="W319" s="193"/>
      <c r="X319" s="193"/>
      <c r="Y319" s="193"/>
      <c r="Z319" s="193"/>
      <c r="AA319" s="193"/>
    </row>
    <row r="320" spans="1:27" x14ac:dyDescent="0.25">
      <c r="A320" s="20"/>
      <c r="B320" s="192" t="s">
        <v>798</v>
      </c>
      <c r="C320" s="192"/>
      <c r="D320" s="192"/>
      <c r="E320" s="192"/>
      <c r="F320" s="192"/>
      <c r="G320" s="192"/>
      <c r="H320" s="192"/>
      <c r="I320" s="192"/>
      <c r="J320" s="192"/>
      <c r="K320" s="192"/>
      <c r="L320" s="192"/>
      <c r="M320" s="192"/>
      <c r="N320" s="192"/>
      <c r="O320" s="192"/>
      <c r="P320" s="192"/>
      <c r="Q320" s="192"/>
      <c r="R320" s="192"/>
      <c r="S320" s="192"/>
      <c r="T320" s="192"/>
      <c r="U320" s="192"/>
      <c r="V320" s="192"/>
      <c r="W320" s="192"/>
      <c r="X320" s="192"/>
      <c r="Y320" s="192"/>
      <c r="Z320" s="192"/>
      <c r="AA320" s="192"/>
    </row>
    <row r="321" spans="1:27" x14ac:dyDescent="0.25">
      <c r="A321" s="20"/>
      <c r="B321" s="31"/>
      <c r="C321" s="31"/>
      <c r="D321" s="31"/>
      <c r="E321" s="31"/>
      <c r="F321" s="31"/>
      <c r="G321" s="31"/>
      <c r="H321" s="31"/>
      <c r="I321" s="31"/>
      <c r="J321" s="31"/>
      <c r="K321" s="31"/>
      <c r="L321" s="31"/>
      <c r="M321" s="31"/>
      <c r="N321" s="31"/>
      <c r="O321" s="31"/>
      <c r="P321" s="31"/>
      <c r="Q321" s="31"/>
      <c r="R321" s="31"/>
      <c r="S321" s="31"/>
      <c r="T321" s="31"/>
      <c r="U321" s="31"/>
      <c r="V321" s="31"/>
      <c r="W321" s="31"/>
      <c r="X321" s="31"/>
      <c r="Y321" s="31"/>
      <c r="Z321" s="31"/>
      <c r="AA321" s="31"/>
    </row>
    <row r="322" spans="1:27" ht="15.75" x14ac:dyDescent="0.25">
      <c r="A322" s="20" t="s">
        <v>1868</v>
      </c>
      <c r="B322" s="22"/>
      <c r="C322" s="22"/>
      <c r="D322" s="22"/>
      <c r="E322" s="22"/>
      <c r="F322" s="22"/>
      <c r="G322" s="22"/>
      <c r="H322" s="22"/>
      <c r="I322" s="22"/>
      <c r="J322" s="22"/>
      <c r="K322" s="22"/>
      <c r="L322" s="22"/>
      <c r="M322" s="22"/>
      <c r="N322" s="22"/>
      <c r="O322" s="22"/>
      <c r="P322" s="22"/>
      <c r="Q322" s="22"/>
      <c r="R322" s="22"/>
      <c r="S322" s="22"/>
      <c r="T322" s="22"/>
      <c r="U322" s="22"/>
      <c r="V322" s="22"/>
      <c r="W322" s="22"/>
      <c r="X322" s="22"/>
      <c r="Y322" s="22"/>
      <c r="Z322" s="22"/>
      <c r="AA322" s="22"/>
    </row>
    <row r="323" spans="1:27" x14ac:dyDescent="0.25">
      <c r="A323" s="20"/>
      <c r="B323" s="25" t="s">
        <v>411</v>
      </c>
      <c r="C323" s="25"/>
      <c r="D323" s="25"/>
      <c r="E323" s="25"/>
      <c r="F323" s="25"/>
      <c r="G323" s="25"/>
      <c r="H323" s="25"/>
      <c r="I323" s="25"/>
      <c r="J323" s="25"/>
      <c r="K323" s="25"/>
      <c r="L323" s="25"/>
      <c r="M323" s="25"/>
      <c r="N323" s="25"/>
      <c r="O323" s="25"/>
      <c r="P323" s="25"/>
      <c r="Q323" s="25"/>
      <c r="R323" s="25"/>
      <c r="S323" s="25"/>
      <c r="T323" s="25"/>
      <c r="U323" s="25"/>
      <c r="V323" s="25"/>
      <c r="W323" s="25"/>
      <c r="X323" s="25"/>
      <c r="Y323" s="25"/>
      <c r="Z323" s="25"/>
      <c r="AA323" s="25"/>
    </row>
    <row r="324" spans="1:27" ht="16.5" thickBot="1" x14ac:dyDescent="0.3">
      <c r="A324" s="20"/>
      <c r="B324" s="34" t="s">
        <v>355</v>
      </c>
      <c r="C324" s="15"/>
      <c r="D324" s="57" t="s">
        <v>356</v>
      </c>
      <c r="E324" s="57"/>
      <c r="F324" s="15"/>
      <c r="G324" s="57" t="s">
        <v>357</v>
      </c>
      <c r="H324" s="57"/>
      <c r="I324" s="15"/>
    </row>
    <row r="325" spans="1:27" ht="15.75" x14ac:dyDescent="0.25">
      <c r="A325" s="20"/>
      <c r="B325" s="36"/>
      <c r="C325" s="10"/>
      <c r="D325" s="58"/>
      <c r="E325" s="58"/>
      <c r="F325" s="10"/>
      <c r="G325" s="58"/>
      <c r="H325" s="58"/>
      <c r="I325" s="10"/>
    </row>
    <row r="326" spans="1:27" ht="26.25" x14ac:dyDescent="0.25">
      <c r="A326" s="20"/>
      <c r="B326" s="39" t="s">
        <v>808</v>
      </c>
      <c r="C326" s="40"/>
      <c r="D326" s="41" t="s">
        <v>247</v>
      </c>
      <c r="E326" s="43" t="s">
        <v>809</v>
      </c>
      <c r="F326" s="40"/>
      <c r="G326" s="41" t="s">
        <v>247</v>
      </c>
      <c r="H326" s="43" t="s">
        <v>810</v>
      </c>
      <c r="I326" s="40"/>
    </row>
    <row r="327" spans="1:27" ht="27" thickBot="1" x14ac:dyDescent="0.3">
      <c r="A327" s="20"/>
      <c r="B327" s="44" t="s">
        <v>811</v>
      </c>
      <c r="C327" s="10"/>
      <c r="D327" s="77" t="s">
        <v>812</v>
      </c>
      <c r="E327" s="77"/>
      <c r="F327" s="10"/>
      <c r="G327" s="77" t="s">
        <v>813</v>
      </c>
      <c r="H327" s="77"/>
      <c r="I327" s="10"/>
    </row>
    <row r="328" spans="1:27" ht="15.75" x14ac:dyDescent="0.25">
      <c r="A328" s="20"/>
      <c r="B328" s="139"/>
      <c r="C328" s="40"/>
      <c r="D328" s="101"/>
      <c r="E328" s="101"/>
      <c r="F328" s="40"/>
      <c r="G328" s="101"/>
      <c r="H328" s="101"/>
      <c r="I328" s="40"/>
    </row>
    <row r="329" spans="1:27" ht="16.5" thickBot="1" x14ac:dyDescent="0.3">
      <c r="A329" s="20"/>
      <c r="B329" s="44" t="s">
        <v>814</v>
      </c>
      <c r="C329" s="10"/>
      <c r="D329" s="204" t="s">
        <v>247</v>
      </c>
      <c r="E329" s="158" t="s">
        <v>815</v>
      </c>
      <c r="F329" s="10"/>
      <c r="G329" s="204" t="s">
        <v>247</v>
      </c>
      <c r="H329" s="158" t="s">
        <v>816</v>
      </c>
      <c r="I329" s="10"/>
    </row>
    <row r="330" spans="1:27" ht="16.5" thickTop="1" x14ac:dyDescent="0.25">
      <c r="A330" s="20"/>
      <c r="B330" s="139"/>
      <c r="C330" s="40"/>
      <c r="D330" s="179"/>
      <c r="E330" s="179"/>
      <c r="F330" s="40"/>
      <c r="G330" s="179"/>
      <c r="H330" s="179"/>
      <c r="I330" s="40"/>
    </row>
    <row r="331" spans="1:27" ht="26.25" x14ac:dyDescent="0.25">
      <c r="A331" s="20"/>
      <c r="B331" s="44" t="s">
        <v>817</v>
      </c>
      <c r="C331" s="10"/>
      <c r="D331" s="12" t="s">
        <v>247</v>
      </c>
      <c r="E331" s="47" t="s">
        <v>818</v>
      </c>
      <c r="F331" s="10"/>
      <c r="G331" s="12" t="s">
        <v>247</v>
      </c>
      <c r="H331" s="47" t="s">
        <v>819</v>
      </c>
      <c r="I331" s="10"/>
    </row>
    <row r="332" spans="1:27" ht="15.75" x14ac:dyDescent="0.25">
      <c r="A332" s="20"/>
      <c r="B332" s="22"/>
      <c r="C332" s="22"/>
      <c r="D332" s="22"/>
      <c r="E332" s="22"/>
      <c r="F332" s="22"/>
      <c r="G332" s="22"/>
      <c r="H332" s="22"/>
      <c r="I332" s="22"/>
      <c r="J332" s="22"/>
      <c r="K332" s="22"/>
      <c r="L332" s="22"/>
      <c r="M332" s="22"/>
      <c r="N332" s="22"/>
      <c r="O332" s="22"/>
      <c r="P332" s="22"/>
      <c r="Q332" s="22"/>
      <c r="R332" s="22"/>
      <c r="S332" s="22"/>
      <c r="T332" s="22"/>
      <c r="U332" s="22"/>
      <c r="V332" s="22"/>
      <c r="W332" s="22"/>
      <c r="X332" s="22"/>
      <c r="Y332" s="22"/>
      <c r="Z332" s="22"/>
      <c r="AA332" s="22"/>
    </row>
    <row r="333" spans="1:27" x14ac:dyDescent="0.25">
      <c r="A333" s="20"/>
      <c r="B333" s="31"/>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c r="AA333" s="31"/>
    </row>
    <row r="334" spans="1:27" ht="15.75" x14ac:dyDescent="0.25">
      <c r="A334" s="20" t="s">
        <v>1869</v>
      </c>
      <c r="B334" s="22"/>
      <c r="C334" s="22"/>
      <c r="D334" s="22"/>
      <c r="E334" s="22"/>
      <c r="F334" s="22"/>
      <c r="G334" s="22"/>
      <c r="H334" s="22"/>
      <c r="I334" s="22"/>
      <c r="J334" s="22"/>
      <c r="K334" s="22"/>
      <c r="L334" s="22"/>
      <c r="M334" s="22"/>
      <c r="N334" s="22"/>
      <c r="O334" s="22"/>
      <c r="P334" s="22"/>
      <c r="Q334" s="22"/>
      <c r="R334" s="22"/>
      <c r="S334" s="22"/>
      <c r="T334" s="22"/>
      <c r="U334" s="22"/>
      <c r="V334" s="22"/>
      <c r="W334" s="22"/>
      <c r="X334" s="22"/>
      <c r="Y334" s="22"/>
      <c r="Z334" s="22"/>
      <c r="AA334" s="22"/>
    </row>
    <row r="335" spans="1:27" ht="15.75" x14ac:dyDescent="0.25">
      <c r="A335" s="20"/>
      <c r="B335" s="22"/>
      <c r="C335" s="22"/>
      <c r="D335" s="22"/>
      <c r="E335" s="22"/>
      <c r="F335" s="22"/>
      <c r="G335" s="22"/>
      <c r="H335" s="22"/>
      <c r="I335" s="22"/>
      <c r="J335" s="22"/>
      <c r="K335" s="22"/>
      <c r="L335" s="22"/>
      <c r="M335" s="22"/>
      <c r="N335" s="22"/>
      <c r="O335" s="22"/>
      <c r="P335" s="22"/>
      <c r="Q335" s="22"/>
      <c r="R335" s="22"/>
      <c r="S335" s="22"/>
      <c r="T335" s="22"/>
      <c r="U335" s="22"/>
      <c r="V335" s="22"/>
      <c r="W335" s="22"/>
      <c r="X335" s="22"/>
      <c r="Y335" s="22"/>
      <c r="Z335" s="22"/>
      <c r="AA335" s="22"/>
    </row>
    <row r="336" spans="1:27" ht="15.75" x14ac:dyDescent="0.25">
      <c r="A336" s="20"/>
      <c r="B336" s="10"/>
      <c r="C336" s="15"/>
      <c r="D336" s="55"/>
      <c r="E336" s="55"/>
      <c r="F336" s="15"/>
      <c r="G336" s="55"/>
      <c r="H336" s="55"/>
      <c r="I336" s="15"/>
      <c r="J336" s="55"/>
      <c r="K336" s="55"/>
      <c r="L336" s="15"/>
      <c r="M336" s="55"/>
      <c r="N336" s="55"/>
      <c r="O336" s="15"/>
      <c r="P336" s="226" t="s">
        <v>567</v>
      </c>
      <c r="Q336" s="226"/>
      <c r="R336" s="15"/>
      <c r="S336" s="55"/>
      <c r="T336" s="55"/>
      <c r="U336" s="15"/>
      <c r="V336" s="55"/>
      <c r="W336" s="55"/>
      <c r="X336" s="15"/>
      <c r="Y336" s="55"/>
      <c r="Z336" s="55"/>
      <c r="AA336" s="15"/>
    </row>
    <row r="337" spans="1:27" ht="16.5" thickBot="1" x14ac:dyDescent="0.3">
      <c r="A337" s="20"/>
      <c r="B337" s="10"/>
      <c r="C337" s="15"/>
      <c r="D337" s="227" t="s">
        <v>568</v>
      </c>
      <c r="E337" s="227"/>
      <c r="F337" s="227"/>
      <c r="G337" s="227"/>
      <c r="H337" s="227"/>
      <c r="I337" s="227"/>
      <c r="J337" s="227"/>
      <c r="K337" s="227"/>
      <c r="L337" s="15"/>
      <c r="M337" s="55"/>
      <c r="N337" s="55"/>
      <c r="O337" s="15"/>
      <c r="P337" s="226" t="s">
        <v>569</v>
      </c>
      <c r="Q337" s="226"/>
      <c r="R337" s="15"/>
      <c r="S337" s="55"/>
      <c r="T337" s="55"/>
      <c r="U337" s="15"/>
      <c r="V337" s="55"/>
      <c r="W337" s="55"/>
      <c r="X337" s="15"/>
      <c r="Y337" s="226" t="s">
        <v>570</v>
      </c>
      <c r="Z337" s="226"/>
      <c r="AA337" s="15"/>
    </row>
    <row r="338" spans="1:27" ht="15.75" x14ac:dyDescent="0.25">
      <c r="A338" s="20"/>
      <c r="B338" s="10"/>
      <c r="C338" s="15"/>
      <c r="D338" s="228" t="s">
        <v>571</v>
      </c>
      <c r="E338" s="228"/>
      <c r="F338" s="15"/>
      <c r="G338" s="228" t="s">
        <v>822</v>
      </c>
      <c r="H338" s="228"/>
      <c r="I338" s="15"/>
      <c r="J338" s="228" t="s">
        <v>573</v>
      </c>
      <c r="K338" s="228"/>
      <c r="L338" s="15"/>
      <c r="M338" s="226" t="s">
        <v>567</v>
      </c>
      <c r="N338" s="226"/>
      <c r="O338" s="15"/>
      <c r="P338" s="226" t="s">
        <v>442</v>
      </c>
      <c r="Q338" s="226"/>
      <c r="R338" s="15"/>
      <c r="S338" s="226" t="s">
        <v>574</v>
      </c>
      <c r="T338" s="226"/>
      <c r="U338" s="15"/>
      <c r="V338" s="226" t="s">
        <v>575</v>
      </c>
      <c r="W338" s="226"/>
      <c r="X338" s="15"/>
      <c r="Y338" s="226" t="s">
        <v>576</v>
      </c>
      <c r="Z338" s="226"/>
      <c r="AA338" s="15"/>
    </row>
    <row r="339" spans="1:27" ht="16.5" thickBot="1" x14ac:dyDescent="0.3">
      <c r="A339" s="20"/>
      <c r="B339" s="219" t="s">
        <v>241</v>
      </c>
      <c r="C339" s="15"/>
      <c r="D339" s="227" t="s">
        <v>577</v>
      </c>
      <c r="E339" s="227"/>
      <c r="F339" s="15"/>
      <c r="G339" s="227" t="s">
        <v>578</v>
      </c>
      <c r="H339" s="227"/>
      <c r="I339" s="15"/>
      <c r="J339" s="227" t="s">
        <v>577</v>
      </c>
      <c r="K339" s="227"/>
      <c r="L339" s="15"/>
      <c r="M339" s="227" t="s">
        <v>579</v>
      </c>
      <c r="N339" s="227"/>
      <c r="O339" s="15"/>
      <c r="P339" s="227" t="s">
        <v>580</v>
      </c>
      <c r="Q339" s="227"/>
      <c r="R339" s="15"/>
      <c r="S339" s="227" t="s">
        <v>581</v>
      </c>
      <c r="T339" s="227"/>
      <c r="U339" s="15"/>
      <c r="V339" s="227" t="s">
        <v>582</v>
      </c>
      <c r="W339" s="227"/>
      <c r="X339" s="15"/>
      <c r="Y339" s="227" t="s">
        <v>583</v>
      </c>
      <c r="Z339" s="227"/>
      <c r="AA339" s="15"/>
    </row>
    <row r="340" spans="1:27" ht="15.75" x14ac:dyDescent="0.25">
      <c r="A340" s="20"/>
      <c r="B340" s="36"/>
      <c r="C340" s="10"/>
      <c r="D340" s="58"/>
      <c r="E340" s="58"/>
      <c r="F340" s="10"/>
      <c r="G340" s="58"/>
      <c r="H340" s="58"/>
      <c r="I340" s="10"/>
      <c r="J340" s="58"/>
      <c r="K340" s="58"/>
      <c r="L340" s="10"/>
      <c r="M340" s="58"/>
      <c r="N340" s="58"/>
      <c r="O340" s="10"/>
      <c r="P340" s="58"/>
      <c r="Q340" s="58"/>
      <c r="R340" s="10"/>
      <c r="S340" s="58"/>
      <c r="T340" s="58"/>
      <c r="U340" s="10"/>
      <c r="V340" s="58"/>
      <c r="W340" s="58"/>
      <c r="X340" s="10"/>
      <c r="Y340" s="58"/>
      <c r="Z340" s="58"/>
      <c r="AA340" s="10"/>
    </row>
    <row r="341" spans="1:27" ht="15.75" x14ac:dyDescent="0.25">
      <c r="A341" s="20"/>
      <c r="B341" s="220" t="s">
        <v>823</v>
      </c>
      <c r="C341" s="40"/>
      <c r="D341" s="94"/>
      <c r="E341" s="94"/>
      <c r="F341" s="40"/>
      <c r="G341" s="94"/>
      <c r="H341" s="94"/>
      <c r="I341" s="40"/>
      <c r="J341" s="94"/>
      <c r="K341" s="94"/>
      <c r="L341" s="40"/>
      <c r="M341" s="94"/>
      <c r="N341" s="94"/>
      <c r="O341" s="40"/>
      <c r="P341" s="94"/>
      <c r="Q341" s="94"/>
      <c r="R341" s="40"/>
      <c r="S341" s="94"/>
      <c r="T341" s="94"/>
      <c r="U341" s="40"/>
      <c r="V341" s="94"/>
      <c r="W341" s="94"/>
      <c r="X341" s="40"/>
      <c r="Y341" s="94"/>
      <c r="Z341" s="94"/>
      <c r="AA341" s="40"/>
    </row>
    <row r="342" spans="1:27" ht="15.75" x14ac:dyDescent="0.25">
      <c r="A342" s="20"/>
      <c r="B342" s="234" t="s">
        <v>824</v>
      </c>
      <c r="C342" s="10"/>
      <c r="D342" s="118"/>
      <c r="E342" s="118"/>
      <c r="F342" s="10"/>
      <c r="G342" s="118"/>
      <c r="H342" s="118"/>
      <c r="I342" s="10"/>
      <c r="J342" s="118"/>
      <c r="K342" s="118"/>
      <c r="L342" s="10"/>
      <c r="M342" s="118"/>
      <c r="N342" s="118"/>
      <c r="O342" s="10"/>
      <c r="P342" s="118"/>
      <c r="Q342" s="118"/>
      <c r="R342" s="10"/>
      <c r="S342" s="118"/>
      <c r="T342" s="118"/>
      <c r="U342" s="10"/>
      <c r="V342" s="118"/>
      <c r="W342" s="118"/>
      <c r="X342" s="10"/>
      <c r="Y342" s="118"/>
      <c r="Z342" s="118"/>
      <c r="AA342" s="10"/>
    </row>
    <row r="343" spans="1:27" ht="15.75" x14ac:dyDescent="0.25">
      <c r="A343" s="20"/>
      <c r="B343" s="235" t="s">
        <v>825</v>
      </c>
      <c r="C343" s="40"/>
      <c r="D343" s="221" t="s">
        <v>247</v>
      </c>
      <c r="E343" s="135" t="s">
        <v>826</v>
      </c>
      <c r="F343" s="40"/>
      <c r="G343" s="221" t="s">
        <v>247</v>
      </c>
      <c r="H343" s="224" t="s">
        <v>251</v>
      </c>
      <c r="I343" s="40"/>
      <c r="J343" s="221" t="s">
        <v>247</v>
      </c>
      <c r="K343" s="135" t="s">
        <v>827</v>
      </c>
      <c r="L343" s="40"/>
      <c r="M343" s="221" t="s">
        <v>247</v>
      </c>
      <c r="N343" s="135" t="s">
        <v>828</v>
      </c>
      <c r="O343" s="40"/>
      <c r="P343" s="221" t="s">
        <v>247</v>
      </c>
      <c r="Q343" s="224" t="s">
        <v>251</v>
      </c>
      <c r="R343" s="40"/>
      <c r="S343" s="221" t="s">
        <v>247</v>
      </c>
      <c r="T343" s="135" t="s">
        <v>829</v>
      </c>
      <c r="U343" s="40"/>
      <c r="V343" s="221" t="s">
        <v>247</v>
      </c>
      <c r="W343" s="135" t="s">
        <v>478</v>
      </c>
      <c r="X343" s="40"/>
      <c r="Y343" s="221" t="s">
        <v>247</v>
      </c>
      <c r="Z343" s="224" t="s">
        <v>251</v>
      </c>
      <c r="AA343" s="40"/>
    </row>
    <row r="344" spans="1:27" ht="15.75" x14ac:dyDescent="0.25">
      <c r="A344" s="20"/>
      <c r="B344" s="236" t="s">
        <v>830</v>
      </c>
      <c r="C344" s="10"/>
      <c r="D344" s="147" t="s">
        <v>831</v>
      </c>
      <c r="E344" s="147"/>
      <c r="F344" s="10"/>
      <c r="G344" s="147" t="s">
        <v>832</v>
      </c>
      <c r="H344" s="147"/>
      <c r="I344" s="10"/>
      <c r="J344" s="147" t="s">
        <v>833</v>
      </c>
      <c r="K344" s="147"/>
      <c r="L344" s="10"/>
      <c r="M344" s="147" t="s">
        <v>834</v>
      </c>
      <c r="N344" s="147"/>
      <c r="O344" s="10"/>
      <c r="P344" s="147" t="s">
        <v>709</v>
      </c>
      <c r="Q344" s="147"/>
      <c r="R344" s="10"/>
      <c r="S344" s="147" t="s">
        <v>835</v>
      </c>
      <c r="T344" s="147"/>
      <c r="U344" s="10"/>
      <c r="V344" s="147" t="s">
        <v>836</v>
      </c>
      <c r="W344" s="147"/>
      <c r="X344" s="10"/>
      <c r="Y344" s="147" t="s">
        <v>837</v>
      </c>
      <c r="Z344" s="147"/>
      <c r="AA344" s="10"/>
    </row>
    <row r="345" spans="1:27" ht="15.75" x14ac:dyDescent="0.25">
      <c r="A345" s="20"/>
      <c r="B345" s="235" t="s">
        <v>838</v>
      </c>
      <c r="C345" s="40"/>
      <c r="D345" s="148" t="s">
        <v>723</v>
      </c>
      <c r="E345" s="148"/>
      <c r="F345" s="40"/>
      <c r="G345" s="229" t="s">
        <v>251</v>
      </c>
      <c r="H345" s="229"/>
      <c r="I345" s="40"/>
      <c r="J345" s="148" t="s">
        <v>839</v>
      </c>
      <c r="K345" s="148"/>
      <c r="L345" s="40"/>
      <c r="M345" s="148" t="s">
        <v>840</v>
      </c>
      <c r="N345" s="148"/>
      <c r="O345" s="40"/>
      <c r="P345" s="229" t="s">
        <v>251</v>
      </c>
      <c r="Q345" s="229"/>
      <c r="R345" s="40"/>
      <c r="S345" s="229" t="s">
        <v>251</v>
      </c>
      <c r="T345" s="229"/>
      <c r="U345" s="40"/>
      <c r="V345" s="148" t="s">
        <v>487</v>
      </c>
      <c r="W345" s="148"/>
      <c r="X345" s="40"/>
      <c r="Y345" s="229" t="s">
        <v>251</v>
      </c>
      <c r="Z345" s="229"/>
      <c r="AA345" s="40"/>
    </row>
    <row r="346" spans="1:27" ht="16.5" thickBot="1" x14ac:dyDescent="0.3">
      <c r="A346" s="20"/>
      <c r="B346" s="236" t="s">
        <v>841</v>
      </c>
      <c r="C346" s="10"/>
      <c r="D346" s="230" t="s">
        <v>251</v>
      </c>
      <c r="E346" s="230"/>
      <c r="F346" s="10"/>
      <c r="G346" s="230" t="s">
        <v>251</v>
      </c>
      <c r="H346" s="230"/>
      <c r="I346" s="10"/>
      <c r="J346" s="230" t="s">
        <v>251</v>
      </c>
      <c r="K346" s="230"/>
      <c r="L346" s="10"/>
      <c r="M346" s="230" t="s">
        <v>251</v>
      </c>
      <c r="N346" s="230"/>
      <c r="O346" s="10"/>
      <c r="P346" s="230" t="s">
        <v>251</v>
      </c>
      <c r="Q346" s="230"/>
      <c r="R346" s="10"/>
      <c r="S346" s="230" t="s">
        <v>251</v>
      </c>
      <c r="T346" s="230"/>
      <c r="U346" s="10"/>
      <c r="V346" s="230" t="s">
        <v>251</v>
      </c>
      <c r="W346" s="230"/>
      <c r="X346" s="10"/>
      <c r="Y346" s="230" t="s">
        <v>251</v>
      </c>
      <c r="Z346" s="230"/>
      <c r="AA346" s="10"/>
    </row>
    <row r="347" spans="1:27" ht="15.75" x14ac:dyDescent="0.25">
      <c r="A347" s="20"/>
      <c r="B347" s="139"/>
      <c r="C347" s="40"/>
      <c r="D347" s="101"/>
      <c r="E347" s="101"/>
      <c r="F347" s="40"/>
      <c r="G347" s="101"/>
      <c r="H347" s="101"/>
      <c r="I347" s="40"/>
      <c r="J347" s="101"/>
      <c r="K347" s="101"/>
      <c r="L347" s="40"/>
      <c r="M347" s="101"/>
      <c r="N347" s="101"/>
      <c r="O347" s="40"/>
      <c r="P347" s="101"/>
      <c r="Q347" s="101"/>
      <c r="R347" s="40"/>
      <c r="S347" s="101"/>
      <c r="T347" s="101"/>
      <c r="U347" s="40"/>
      <c r="V347" s="101"/>
      <c r="W347" s="101"/>
      <c r="X347" s="40"/>
      <c r="Y347" s="101"/>
      <c r="Z347" s="101"/>
      <c r="AA347" s="40"/>
    </row>
    <row r="348" spans="1:27" ht="16.5" thickBot="1" x14ac:dyDescent="0.3">
      <c r="A348" s="20"/>
      <c r="B348" s="222" t="s">
        <v>842</v>
      </c>
      <c r="C348" s="10"/>
      <c r="D348" s="225" t="s">
        <v>247</v>
      </c>
      <c r="E348" s="143" t="s">
        <v>843</v>
      </c>
      <c r="F348" s="10"/>
      <c r="G348" s="225" t="s">
        <v>247</v>
      </c>
      <c r="H348" s="143" t="s">
        <v>832</v>
      </c>
      <c r="I348" s="10"/>
      <c r="J348" s="225" t="s">
        <v>247</v>
      </c>
      <c r="K348" s="143" t="s">
        <v>844</v>
      </c>
      <c r="L348" s="10"/>
      <c r="M348" s="225" t="s">
        <v>247</v>
      </c>
      <c r="N348" s="143" t="s">
        <v>845</v>
      </c>
      <c r="O348" s="10"/>
      <c r="P348" s="225" t="s">
        <v>247</v>
      </c>
      <c r="Q348" s="143" t="s">
        <v>709</v>
      </c>
      <c r="R348" s="10"/>
      <c r="S348" s="225" t="s">
        <v>247</v>
      </c>
      <c r="T348" s="143" t="s">
        <v>846</v>
      </c>
      <c r="U348" s="10"/>
      <c r="V348" s="225" t="s">
        <v>247</v>
      </c>
      <c r="W348" s="143" t="s">
        <v>847</v>
      </c>
      <c r="X348" s="10"/>
      <c r="Y348" s="225" t="s">
        <v>247</v>
      </c>
      <c r="Z348" s="143" t="s">
        <v>837</v>
      </c>
      <c r="AA348" s="10"/>
    </row>
    <row r="349" spans="1:27" ht="16.5" thickTop="1" x14ac:dyDescent="0.25">
      <c r="A349" s="20"/>
      <c r="B349" s="139"/>
      <c r="C349" s="40"/>
      <c r="D349" s="179"/>
      <c r="E349" s="179"/>
      <c r="F349" s="40"/>
      <c r="G349" s="179"/>
      <c r="H349" s="179"/>
      <c r="I349" s="40"/>
      <c r="J349" s="179"/>
      <c r="K349" s="179"/>
      <c r="L349" s="40"/>
      <c r="M349" s="179"/>
      <c r="N349" s="179"/>
      <c r="O349" s="40"/>
      <c r="P349" s="179"/>
      <c r="Q349" s="179"/>
      <c r="R349" s="40"/>
      <c r="S349" s="179"/>
      <c r="T349" s="179"/>
      <c r="U349" s="40"/>
      <c r="V349" s="179"/>
      <c r="W349" s="179"/>
      <c r="X349" s="40"/>
      <c r="Y349" s="179"/>
      <c r="Z349" s="179"/>
      <c r="AA349" s="40"/>
    </row>
    <row r="350" spans="1:27" ht="15.75" x14ac:dyDescent="0.25">
      <c r="A350" s="20"/>
      <c r="B350" s="222" t="s">
        <v>848</v>
      </c>
      <c r="C350" s="10"/>
      <c r="D350" s="118"/>
      <c r="E350" s="118"/>
      <c r="F350" s="10"/>
      <c r="G350" s="118"/>
      <c r="H350" s="118"/>
      <c r="I350" s="10"/>
      <c r="J350" s="118"/>
      <c r="K350" s="118"/>
      <c r="L350" s="10"/>
      <c r="M350" s="118"/>
      <c r="N350" s="118"/>
      <c r="O350" s="10"/>
      <c r="P350" s="118"/>
      <c r="Q350" s="118"/>
      <c r="R350" s="10"/>
      <c r="S350" s="118"/>
      <c r="T350" s="118"/>
      <c r="U350" s="10"/>
      <c r="V350" s="118"/>
      <c r="W350" s="118"/>
      <c r="X350" s="10"/>
      <c r="Y350" s="118"/>
      <c r="Z350" s="118"/>
      <c r="AA350" s="10"/>
    </row>
    <row r="351" spans="1:27" ht="15.75" x14ac:dyDescent="0.25">
      <c r="A351" s="20"/>
      <c r="B351" s="220" t="s">
        <v>849</v>
      </c>
      <c r="C351" s="40"/>
      <c r="D351" s="221" t="s">
        <v>247</v>
      </c>
      <c r="E351" s="135" t="s">
        <v>850</v>
      </c>
      <c r="F351" s="40"/>
      <c r="G351" s="221" t="s">
        <v>247</v>
      </c>
      <c r="H351" s="224" t="s">
        <v>251</v>
      </c>
      <c r="I351" s="40"/>
      <c r="J351" s="221" t="s">
        <v>247</v>
      </c>
      <c r="K351" s="135" t="s">
        <v>851</v>
      </c>
      <c r="L351" s="40"/>
      <c r="M351" s="221" t="s">
        <v>247</v>
      </c>
      <c r="N351" s="135" t="s">
        <v>852</v>
      </c>
      <c r="O351" s="40"/>
      <c r="P351" s="221" t="s">
        <v>247</v>
      </c>
      <c r="Q351" s="224" t="s">
        <v>251</v>
      </c>
      <c r="R351" s="40"/>
      <c r="S351" s="221" t="s">
        <v>247</v>
      </c>
      <c r="T351" s="135" t="s">
        <v>853</v>
      </c>
      <c r="U351" s="40"/>
      <c r="V351" s="221" t="s">
        <v>247</v>
      </c>
      <c r="W351" s="135" t="s">
        <v>854</v>
      </c>
      <c r="X351" s="40"/>
      <c r="Y351" s="221" t="s">
        <v>247</v>
      </c>
      <c r="Z351" s="224" t="s">
        <v>251</v>
      </c>
      <c r="AA351" s="40"/>
    </row>
    <row r="352" spans="1:27" ht="15.75" x14ac:dyDescent="0.25">
      <c r="A352" s="20"/>
      <c r="B352" s="222" t="s">
        <v>855</v>
      </c>
      <c r="C352" s="10"/>
      <c r="D352" s="147" t="s">
        <v>856</v>
      </c>
      <c r="E352" s="147"/>
      <c r="F352" s="10"/>
      <c r="G352" s="147" t="s">
        <v>689</v>
      </c>
      <c r="H352" s="147"/>
      <c r="I352" s="10"/>
      <c r="J352" s="147" t="s">
        <v>857</v>
      </c>
      <c r="K352" s="147"/>
      <c r="L352" s="10"/>
      <c r="M352" s="147" t="s">
        <v>858</v>
      </c>
      <c r="N352" s="147"/>
      <c r="O352" s="10"/>
      <c r="P352" s="147" t="s">
        <v>470</v>
      </c>
      <c r="Q352" s="147"/>
      <c r="R352" s="10"/>
      <c r="S352" s="147" t="s">
        <v>859</v>
      </c>
      <c r="T352" s="147"/>
      <c r="U352" s="10"/>
      <c r="V352" s="147" t="s">
        <v>860</v>
      </c>
      <c r="W352" s="147"/>
      <c r="X352" s="10"/>
      <c r="Y352" s="147" t="s">
        <v>481</v>
      </c>
      <c r="Z352" s="147"/>
      <c r="AA352" s="10"/>
    </row>
    <row r="353" spans="1:27" ht="15.75" x14ac:dyDescent="0.25">
      <c r="A353" s="20"/>
      <c r="B353" s="220" t="s">
        <v>838</v>
      </c>
      <c r="C353" s="40"/>
      <c r="D353" s="148" t="s">
        <v>861</v>
      </c>
      <c r="E353" s="148"/>
      <c r="F353" s="40"/>
      <c r="G353" s="229" t="s">
        <v>251</v>
      </c>
      <c r="H353" s="229"/>
      <c r="I353" s="40"/>
      <c r="J353" s="148" t="s">
        <v>862</v>
      </c>
      <c r="K353" s="148"/>
      <c r="L353" s="40"/>
      <c r="M353" s="148" t="s">
        <v>863</v>
      </c>
      <c r="N353" s="148"/>
      <c r="O353" s="40"/>
      <c r="P353" s="229" t="s">
        <v>251</v>
      </c>
      <c r="Q353" s="229"/>
      <c r="R353" s="40"/>
      <c r="S353" s="229" t="s">
        <v>251</v>
      </c>
      <c r="T353" s="229"/>
      <c r="U353" s="40"/>
      <c r="V353" s="148" t="s">
        <v>864</v>
      </c>
      <c r="W353" s="148"/>
      <c r="X353" s="40"/>
      <c r="Y353" s="229" t="s">
        <v>251</v>
      </c>
      <c r="Z353" s="229"/>
      <c r="AA353" s="40"/>
    </row>
    <row r="354" spans="1:27" ht="16.5" thickBot="1" x14ac:dyDescent="0.3">
      <c r="A354" s="20"/>
      <c r="B354" s="222" t="s">
        <v>841</v>
      </c>
      <c r="C354" s="10"/>
      <c r="D354" s="150" t="s">
        <v>865</v>
      </c>
      <c r="E354" s="150"/>
      <c r="F354" s="10"/>
      <c r="G354" s="230" t="s">
        <v>251</v>
      </c>
      <c r="H354" s="230"/>
      <c r="I354" s="10"/>
      <c r="J354" s="150" t="s">
        <v>866</v>
      </c>
      <c r="K354" s="150"/>
      <c r="L354" s="10"/>
      <c r="M354" s="150" t="s">
        <v>867</v>
      </c>
      <c r="N354" s="150"/>
      <c r="O354" s="10"/>
      <c r="P354" s="230" t="s">
        <v>251</v>
      </c>
      <c r="Q354" s="230"/>
      <c r="R354" s="10"/>
      <c r="S354" s="150" t="s">
        <v>474</v>
      </c>
      <c r="T354" s="150"/>
      <c r="U354" s="10"/>
      <c r="V354" s="150" t="s">
        <v>868</v>
      </c>
      <c r="W354" s="150"/>
      <c r="X354" s="10"/>
      <c r="Y354" s="230" t="s">
        <v>251</v>
      </c>
      <c r="Z354" s="230"/>
      <c r="AA354" s="10"/>
    </row>
    <row r="355" spans="1:27" ht="15.75" x14ac:dyDescent="0.25">
      <c r="A355" s="20"/>
      <c r="B355" s="139"/>
      <c r="C355" s="40"/>
      <c r="D355" s="101"/>
      <c r="E355" s="101"/>
      <c r="F355" s="40"/>
      <c r="G355" s="101"/>
      <c r="H355" s="101"/>
      <c r="I355" s="40"/>
      <c r="J355" s="101"/>
      <c r="K355" s="101"/>
      <c r="L355" s="40"/>
      <c r="M355" s="101"/>
      <c r="N355" s="101"/>
      <c r="O355" s="40"/>
      <c r="P355" s="101"/>
      <c r="Q355" s="101"/>
      <c r="R355" s="40"/>
      <c r="S355" s="101"/>
      <c r="T355" s="101"/>
      <c r="U355" s="40"/>
      <c r="V355" s="101"/>
      <c r="W355" s="101"/>
      <c r="X355" s="40"/>
      <c r="Y355" s="101"/>
      <c r="Z355" s="101"/>
      <c r="AA355" s="40"/>
    </row>
    <row r="356" spans="1:27" ht="16.5" thickBot="1" x14ac:dyDescent="0.3">
      <c r="A356" s="20"/>
      <c r="B356" s="222" t="s">
        <v>869</v>
      </c>
      <c r="C356" s="10"/>
      <c r="D356" s="225" t="s">
        <v>247</v>
      </c>
      <c r="E356" s="143" t="s">
        <v>688</v>
      </c>
      <c r="F356" s="10"/>
      <c r="G356" s="225" t="s">
        <v>247</v>
      </c>
      <c r="H356" s="143" t="s">
        <v>689</v>
      </c>
      <c r="I356" s="10"/>
      <c r="J356" s="225" t="s">
        <v>247</v>
      </c>
      <c r="K356" s="143" t="s">
        <v>695</v>
      </c>
      <c r="L356" s="10"/>
      <c r="M356" s="225" t="s">
        <v>247</v>
      </c>
      <c r="N356" s="143" t="s">
        <v>468</v>
      </c>
      <c r="O356" s="10"/>
      <c r="P356" s="225" t="s">
        <v>247</v>
      </c>
      <c r="Q356" s="143" t="s">
        <v>470</v>
      </c>
      <c r="R356" s="10"/>
      <c r="S356" s="225" t="s">
        <v>247</v>
      </c>
      <c r="T356" s="143" t="s">
        <v>475</v>
      </c>
      <c r="U356" s="10"/>
      <c r="V356" s="225" t="s">
        <v>247</v>
      </c>
      <c r="W356" s="143" t="s">
        <v>480</v>
      </c>
      <c r="X356" s="10"/>
      <c r="Y356" s="225" t="s">
        <v>247</v>
      </c>
      <c r="Z356" s="143" t="s">
        <v>481</v>
      </c>
      <c r="AA356" s="10"/>
    </row>
    <row r="357" spans="1:27" ht="16.5" thickTop="1" x14ac:dyDescent="0.25">
      <c r="A357" s="20"/>
      <c r="B357" s="22"/>
      <c r="C357" s="22"/>
      <c r="D357" s="22"/>
      <c r="E357" s="22"/>
      <c r="F357" s="22"/>
      <c r="G357" s="22"/>
      <c r="H357" s="22"/>
      <c r="I357" s="22"/>
      <c r="J357" s="22"/>
      <c r="K357" s="22"/>
      <c r="L357" s="22"/>
      <c r="M357" s="22"/>
      <c r="N357" s="22"/>
      <c r="O357" s="22"/>
      <c r="P357" s="22"/>
      <c r="Q357" s="22"/>
      <c r="R357" s="22"/>
      <c r="S357" s="22"/>
      <c r="T357" s="22"/>
      <c r="U357" s="22"/>
      <c r="V357" s="22"/>
      <c r="W357" s="22"/>
      <c r="X357" s="22"/>
      <c r="Y357" s="22"/>
      <c r="Z357" s="22"/>
      <c r="AA357" s="22"/>
    </row>
    <row r="358" spans="1:27" ht="16.5" thickBot="1" x14ac:dyDescent="0.3">
      <c r="A358" s="20"/>
      <c r="B358" s="10"/>
      <c r="C358" s="15"/>
      <c r="D358" s="56" t="s">
        <v>593</v>
      </c>
      <c r="E358" s="56"/>
      <c r="F358" s="15"/>
      <c r="G358" s="55"/>
      <c r="H358" s="55"/>
      <c r="I358" s="15"/>
      <c r="J358" s="57" t="s">
        <v>594</v>
      </c>
      <c r="K358" s="57"/>
      <c r="L358" s="57"/>
      <c r="M358" s="57"/>
      <c r="N358" s="57"/>
      <c r="O358" s="57"/>
      <c r="P358" s="57"/>
      <c r="Q358" s="57"/>
      <c r="R358" s="57"/>
      <c r="S358" s="57"/>
      <c r="T358" s="57"/>
      <c r="U358" s="57"/>
      <c r="V358" s="57"/>
      <c r="W358" s="57"/>
      <c r="X358" s="15"/>
      <c r="Y358" s="55"/>
      <c r="Z358" s="55"/>
      <c r="AA358" s="15"/>
    </row>
    <row r="359" spans="1:27" ht="15.75" x14ac:dyDescent="0.25">
      <c r="A359" s="20"/>
      <c r="B359" s="10"/>
      <c r="C359" s="15"/>
      <c r="D359" s="56" t="s">
        <v>595</v>
      </c>
      <c r="E359" s="56"/>
      <c r="F359" s="15"/>
      <c r="G359" s="56" t="s">
        <v>596</v>
      </c>
      <c r="H359" s="56"/>
      <c r="I359" s="15"/>
      <c r="J359" s="81" t="s">
        <v>597</v>
      </c>
      <c r="K359" s="81"/>
      <c r="L359" s="79"/>
      <c r="M359" s="81" t="s">
        <v>443</v>
      </c>
      <c r="N359" s="81"/>
      <c r="O359" s="79"/>
      <c r="P359" s="92"/>
      <c r="Q359" s="92"/>
      <c r="R359" s="79"/>
      <c r="S359" s="81" t="s">
        <v>442</v>
      </c>
      <c r="T359" s="81"/>
      <c r="U359" s="79"/>
      <c r="V359" s="81" t="s">
        <v>85</v>
      </c>
      <c r="W359" s="81"/>
      <c r="X359" s="15"/>
      <c r="Y359" s="55"/>
      <c r="Z359" s="55"/>
      <c r="AA359" s="15"/>
    </row>
    <row r="360" spans="1:27" ht="16.5" thickBot="1" x14ac:dyDescent="0.3">
      <c r="A360" s="20"/>
      <c r="B360" s="34" t="s">
        <v>616</v>
      </c>
      <c r="C360" s="15"/>
      <c r="D360" s="57" t="s">
        <v>443</v>
      </c>
      <c r="E360" s="57"/>
      <c r="F360" s="15"/>
      <c r="G360" s="57" t="s">
        <v>599</v>
      </c>
      <c r="H360" s="57"/>
      <c r="I360" s="15"/>
      <c r="J360" s="57" t="s">
        <v>30</v>
      </c>
      <c r="K360" s="57"/>
      <c r="L360" s="15"/>
      <c r="M360" s="57" t="s">
        <v>600</v>
      </c>
      <c r="N360" s="57"/>
      <c r="O360" s="15"/>
      <c r="P360" s="57" t="s">
        <v>383</v>
      </c>
      <c r="Q360" s="57"/>
      <c r="R360" s="15"/>
      <c r="S360" s="57" t="s">
        <v>580</v>
      </c>
      <c r="T360" s="57"/>
      <c r="U360" s="15"/>
      <c r="V360" s="57" t="s">
        <v>594</v>
      </c>
      <c r="W360" s="57"/>
      <c r="X360" s="15"/>
      <c r="Y360" s="57" t="s">
        <v>126</v>
      </c>
      <c r="Z360" s="57"/>
      <c r="AA360" s="15"/>
    </row>
    <row r="361" spans="1:27" ht="15.75" x14ac:dyDescent="0.25">
      <c r="A361" s="20"/>
      <c r="B361" s="36"/>
      <c r="C361" s="10"/>
      <c r="D361" s="58"/>
      <c r="E361" s="58"/>
      <c r="F361" s="10"/>
      <c r="G361" s="58"/>
      <c r="H361" s="58"/>
      <c r="I361" s="10"/>
      <c r="J361" s="58"/>
      <c r="K361" s="58"/>
      <c r="L361" s="10"/>
      <c r="M361" s="58"/>
      <c r="N361" s="58"/>
      <c r="O361" s="10"/>
      <c r="P361" s="58"/>
      <c r="Q361" s="58"/>
      <c r="R361" s="10"/>
      <c r="S361" s="58"/>
      <c r="T361" s="58"/>
      <c r="U361" s="10"/>
      <c r="V361" s="58"/>
      <c r="W361" s="58"/>
      <c r="X361" s="10"/>
      <c r="Y361" s="58"/>
      <c r="Z361" s="58"/>
      <c r="AA361" s="10"/>
    </row>
    <row r="362" spans="1:27" ht="15.75" x14ac:dyDescent="0.25">
      <c r="A362" s="20"/>
      <c r="B362" s="39" t="s">
        <v>823</v>
      </c>
      <c r="C362" s="40"/>
      <c r="D362" s="94"/>
      <c r="E362" s="94"/>
      <c r="F362" s="40"/>
      <c r="G362" s="94"/>
      <c r="H362" s="94"/>
      <c r="I362" s="40"/>
      <c r="J362" s="94"/>
      <c r="K362" s="94"/>
      <c r="L362" s="40"/>
      <c r="M362" s="94"/>
      <c r="N362" s="94"/>
      <c r="O362" s="40"/>
      <c r="P362" s="94"/>
      <c r="Q362" s="94"/>
      <c r="R362" s="40"/>
      <c r="S362" s="94"/>
      <c r="T362" s="94"/>
      <c r="U362" s="40"/>
      <c r="V362" s="94"/>
      <c r="W362" s="94"/>
      <c r="X362" s="40"/>
      <c r="Y362" s="94"/>
      <c r="Z362" s="94"/>
      <c r="AA362" s="40"/>
    </row>
    <row r="363" spans="1:27" ht="15.75" x14ac:dyDescent="0.25">
      <c r="A363" s="20"/>
      <c r="B363" s="84" t="s">
        <v>824</v>
      </c>
      <c r="C363" s="10"/>
      <c r="D363" s="118"/>
      <c r="E363" s="118"/>
      <c r="F363" s="10"/>
      <c r="G363" s="118"/>
      <c r="H363" s="118"/>
      <c r="I363" s="10"/>
      <c r="J363" s="118"/>
      <c r="K363" s="118"/>
      <c r="L363" s="10"/>
      <c r="M363" s="118"/>
      <c r="N363" s="118"/>
      <c r="O363" s="10"/>
      <c r="P363" s="118"/>
      <c r="Q363" s="118"/>
      <c r="R363" s="10"/>
      <c r="S363" s="118"/>
      <c r="T363" s="118"/>
      <c r="U363" s="10"/>
      <c r="V363" s="118"/>
      <c r="W363" s="118"/>
      <c r="X363" s="10"/>
      <c r="Y363" s="118"/>
      <c r="Z363" s="118"/>
      <c r="AA363" s="10"/>
    </row>
    <row r="364" spans="1:27" ht="26.25" x14ac:dyDescent="0.25">
      <c r="A364" s="20"/>
      <c r="B364" s="125" t="s">
        <v>825</v>
      </c>
      <c r="C364" s="40"/>
      <c r="D364" s="41" t="s">
        <v>247</v>
      </c>
      <c r="E364" s="48" t="s">
        <v>251</v>
      </c>
      <c r="F364" s="40"/>
      <c r="G364" s="41" t="s">
        <v>247</v>
      </c>
      <c r="H364" s="43" t="s">
        <v>870</v>
      </c>
      <c r="I364" s="40"/>
      <c r="J364" s="41" t="s">
        <v>247</v>
      </c>
      <c r="K364" s="48" t="s">
        <v>251</v>
      </c>
      <c r="L364" s="40"/>
      <c r="M364" s="41" t="s">
        <v>247</v>
      </c>
      <c r="N364" s="48" t="s">
        <v>251</v>
      </c>
      <c r="O364" s="40"/>
      <c r="P364" s="41" t="s">
        <v>247</v>
      </c>
      <c r="Q364" s="48" t="s">
        <v>251</v>
      </c>
      <c r="R364" s="40"/>
      <c r="S364" s="41" t="s">
        <v>247</v>
      </c>
      <c r="T364" s="48" t="s">
        <v>251</v>
      </c>
      <c r="U364" s="40"/>
      <c r="V364" s="41" t="s">
        <v>247</v>
      </c>
      <c r="W364" s="43" t="s">
        <v>709</v>
      </c>
      <c r="X364" s="40"/>
      <c r="Y364" s="41" t="s">
        <v>247</v>
      </c>
      <c r="Z364" s="43" t="s">
        <v>871</v>
      </c>
      <c r="AA364" s="40"/>
    </row>
    <row r="365" spans="1:27" ht="15.75" x14ac:dyDescent="0.25">
      <c r="A365" s="20"/>
      <c r="B365" s="124" t="s">
        <v>830</v>
      </c>
      <c r="C365" s="10"/>
      <c r="D365" s="63" t="s">
        <v>872</v>
      </c>
      <c r="E365" s="63"/>
      <c r="F365" s="10"/>
      <c r="G365" s="63" t="s">
        <v>873</v>
      </c>
      <c r="H365" s="63"/>
      <c r="I365" s="10"/>
      <c r="J365" s="63" t="s">
        <v>874</v>
      </c>
      <c r="K365" s="63"/>
      <c r="L365" s="10"/>
      <c r="M365" s="63" t="s">
        <v>875</v>
      </c>
      <c r="N365" s="63"/>
      <c r="O365" s="10"/>
      <c r="P365" s="63" t="s">
        <v>876</v>
      </c>
      <c r="Q365" s="63"/>
      <c r="R365" s="10"/>
      <c r="S365" s="63" t="s">
        <v>877</v>
      </c>
      <c r="T365" s="63"/>
      <c r="U365" s="10"/>
      <c r="V365" s="63" t="s">
        <v>772</v>
      </c>
      <c r="W365" s="63"/>
      <c r="X365" s="10"/>
      <c r="Y365" s="63" t="s">
        <v>878</v>
      </c>
      <c r="Z365" s="63"/>
      <c r="AA365" s="10"/>
    </row>
    <row r="366" spans="1:27" ht="26.25" x14ac:dyDescent="0.25">
      <c r="A366" s="20"/>
      <c r="B366" s="125" t="s">
        <v>838</v>
      </c>
      <c r="C366" s="40"/>
      <c r="D366" s="64" t="s">
        <v>251</v>
      </c>
      <c r="E366" s="64"/>
      <c r="F366" s="40"/>
      <c r="G366" s="64" t="s">
        <v>251</v>
      </c>
      <c r="H366" s="64"/>
      <c r="I366" s="40"/>
      <c r="J366" s="64" t="s">
        <v>251</v>
      </c>
      <c r="K366" s="64"/>
      <c r="L366" s="40"/>
      <c r="M366" s="64" t="s">
        <v>251</v>
      </c>
      <c r="N366" s="64"/>
      <c r="O366" s="40"/>
      <c r="P366" s="64" t="s">
        <v>251</v>
      </c>
      <c r="Q366" s="64"/>
      <c r="R366" s="40"/>
      <c r="S366" s="64" t="s">
        <v>251</v>
      </c>
      <c r="T366" s="64"/>
      <c r="U366" s="40"/>
      <c r="V366" s="64" t="s">
        <v>251</v>
      </c>
      <c r="W366" s="64"/>
      <c r="X366" s="40"/>
      <c r="Y366" s="62" t="s">
        <v>879</v>
      </c>
      <c r="Z366" s="62"/>
      <c r="AA366" s="40"/>
    </row>
    <row r="367" spans="1:27" ht="27" thickBot="1" x14ac:dyDescent="0.3">
      <c r="A367" s="20"/>
      <c r="B367" s="124" t="s">
        <v>841</v>
      </c>
      <c r="C367" s="10"/>
      <c r="D367" s="76" t="s">
        <v>251</v>
      </c>
      <c r="E367" s="76"/>
      <c r="F367" s="10"/>
      <c r="G367" s="76" t="s">
        <v>251</v>
      </c>
      <c r="H367" s="76"/>
      <c r="I367" s="10"/>
      <c r="J367" s="76" t="s">
        <v>251</v>
      </c>
      <c r="K367" s="76"/>
      <c r="L367" s="10"/>
      <c r="M367" s="76" t="s">
        <v>251</v>
      </c>
      <c r="N367" s="76"/>
      <c r="O367" s="10"/>
      <c r="P367" s="76" t="s">
        <v>251</v>
      </c>
      <c r="Q367" s="76"/>
      <c r="R367" s="10"/>
      <c r="S367" s="76" t="s">
        <v>251</v>
      </c>
      <c r="T367" s="76"/>
      <c r="U367" s="10"/>
      <c r="V367" s="76" t="s">
        <v>251</v>
      </c>
      <c r="W367" s="76"/>
      <c r="X367" s="10"/>
      <c r="Y367" s="76" t="s">
        <v>251</v>
      </c>
      <c r="Z367" s="76"/>
      <c r="AA367" s="10"/>
    </row>
    <row r="368" spans="1:27" ht="15.75" x14ac:dyDescent="0.25">
      <c r="A368" s="20"/>
      <c r="B368" s="139"/>
      <c r="C368" s="40"/>
      <c r="D368" s="101"/>
      <c r="E368" s="101"/>
      <c r="F368" s="40"/>
      <c r="G368" s="101"/>
      <c r="H368" s="101"/>
      <c r="I368" s="40"/>
      <c r="J368" s="101"/>
      <c r="K368" s="101"/>
      <c r="L368" s="40"/>
      <c r="M368" s="101"/>
      <c r="N368" s="101"/>
      <c r="O368" s="40"/>
      <c r="P368" s="101"/>
      <c r="Q368" s="101"/>
      <c r="R368" s="40"/>
      <c r="S368" s="101"/>
      <c r="T368" s="101"/>
      <c r="U368" s="40"/>
      <c r="V368" s="101"/>
      <c r="W368" s="101"/>
      <c r="X368" s="40"/>
      <c r="Y368" s="101"/>
      <c r="Z368" s="101"/>
      <c r="AA368" s="40"/>
    </row>
    <row r="369" spans="1:27" ht="16.5" thickBot="1" x14ac:dyDescent="0.3">
      <c r="A369" s="20"/>
      <c r="B369" s="44" t="s">
        <v>842</v>
      </c>
      <c r="C369" s="10"/>
      <c r="D369" s="204" t="s">
        <v>247</v>
      </c>
      <c r="E369" s="158" t="s">
        <v>872</v>
      </c>
      <c r="F369" s="10"/>
      <c r="G369" s="204" t="s">
        <v>247</v>
      </c>
      <c r="H369" s="158" t="s">
        <v>880</v>
      </c>
      <c r="I369" s="10"/>
      <c r="J369" s="204" t="s">
        <v>247</v>
      </c>
      <c r="K369" s="158" t="s">
        <v>874</v>
      </c>
      <c r="L369" s="10"/>
      <c r="M369" s="204" t="s">
        <v>247</v>
      </c>
      <c r="N369" s="158" t="s">
        <v>875</v>
      </c>
      <c r="O369" s="10"/>
      <c r="P369" s="204" t="s">
        <v>247</v>
      </c>
      <c r="Q369" s="158" t="s">
        <v>876</v>
      </c>
      <c r="R369" s="10"/>
      <c r="S369" s="204" t="s">
        <v>247</v>
      </c>
      <c r="T369" s="158" t="s">
        <v>877</v>
      </c>
      <c r="U369" s="10"/>
      <c r="V369" s="204" t="s">
        <v>247</v>
      </c>
      <c r="W369" s="158" t="s">
        <v>881</v>
      </c>
      <c r="X369" s="10"/>
      <c r="Y369" s="204" t="s">
        <v>247</v>
      </c>
      <c r="Z369" s="158" t="s">
        <v>882</v>
      </c>
      <c r="AA369" s="10"/>
    </row>
    <row r="370" spans="1:27" ht="16.5" thickTop="1" x14ac:dyDescent="0.25">
      <c r="A370" s="20"/>
      <c r="B370" s="139"/>
      <c r="C370" s="40"/>
      <c r="D370" s="179"/>
      <c r="E370" s="179"/>
      <c r="F370" s="40"/>
      <c r="G370" s="179"/>
      <c r="H370" s="179"/>
      <c r="I370" s="40"/>
      <c r="J370" s="179"/>
      <c r="K370" s="179"/>
      <c r="L370" s="40"/>
      <c r="M370" s="179"/>
      <c r="N370" s="179"/>
      <c r="O370" s="40"/>
      <c r="P370" s="179"/>
      <c r="Q370" s="179"/>
      <c r="R370" s="40"/>
      <c r="S370" s="179"/>
      <c r="T370" s="179"/>
      <c r="U370" s="40"/>
      <c r="V370" s="179"/>
      <c r="W370" s="179"/>
      <c r="X370" s="40"/>
      <c r="Y370" s="179"/>
      <c r="Z370" s="179"/>
      <c r="AA370" s="40"/>
    </row>
    <row r="371" spans="1:27" ht="15.75" x14ac:dyDescent="0.25">
      <c r="A371" s="20"/>
      <c r="B371" s="44" t="s">
        <v>848</v>
      </c>
      <c r="C371" s="10"/>
      <c r="D371" s="118"/>
      <c r="E371" s="118"/>
      <c r="F371" s="10"/>
      <c r="G371" s="118"/>
      <c r="H371" s="118"/>
      <c r="I371" s="10"/>
      <c r="J371" s="118"/>
      <c r="K371" s="118"/>
      <c r="L371" s="10"/>
      <c r="M371" s="118"/>
      <c r="N371" s="118"/>
      <c r="O371" s="10"/>
      <c r="P371" s="118"/>
      <c r="Q371" s="118"/>
      <c r="R371" s="10"/>
      <c r="S371" s="118"/>
      <c r="T371" s="118"/>
      <c r="U371" s="10"/>
      <c r="V371" s="118"/>
      <c r="W371" s="118"/>
      <c r="X371" s="10"/>
      <c r="Y371" s="118"/>
      <c r="Z371" s="118"/>
      <c r="AA371" s="10"/>
    </row>
    <row r="372" spans="1:27" ht="26.25" x14ac:dyDescent="0.25">
      <c r="A372" s="20"/>
      <c r="B372" s="39" t="s">
        <v>849</v>
      </c>
      <c r="C372" s="40"/>
      <c r="D372" s="41" t="s">
        <v>247</v>
      </c>
      <c r="E372" s="48" t="s">
        <v>251</v>
      </c>
      <c r="F372" s="40"/>
      <c r="G372" s="41" t="s">
        <v>247</v>
      </c>
      <c r="H372" s="43" t="s">
        <v>483</v>
      </c>
      <c r="I372" s="40"/>
      <c r="J372" s="41" t="s">
        <v>247</v>
      </c>
      <c r="K372" s="48" t="s">
        <v>251</v>
      </c>
      <c r="L372" s="40"/>
      <c r="M372" s="41" t="s">
        <v>247</v>
      </c>
      <c r="N372" s="48" t="s">
        <v>251</v>
      </c>
      <c r="O372" s="40"/>
      <c r="P372" s="41" t="s">
        <v>247</v>
      </c>
      <c r="Q372" s="48" t="s">
        <v>251</v>
      </c>
      <c r="R372" s="40"/>
      <c r="S372" s="41" t="s">
        <v>247</v>
      </c>
      <c r="T372" s="48" t="s">
        <v>251</v>
      </c>
      <c r="U372" s="40"/>
      <c r="V372" s="41" t="s">
        <v>247</v>
      </c>
      <c r="W372" s="43" t="s">
        <v>883</v>
      </c>
      <c r="X372" s="40"/>
      <c r="Y372" s="41" t="s">
        <v>247</v>
      </c>
      <c r="Z372" s="43" t="s">
        <v>884</v>
      </c>
      <c r="AA372" s="40"/>
    </row>
    <row r="373" spans="1:27" ht="15.75" x14ac:dyDescent="0.25">
      <c r="A373" s="20"/>
      <c r="B373" s="44" t="s">
        <v>855</v>
      </c>
      <c r="C373" s="10"/>
      <c r="D373" s="63" t="s">
        <v>482</v>
      </c>
      <c r="E373" s="63"/>
      <c r="F373" s="10"/>
      <c r="G373" s="63" t="s">
        <v>885</v>
      </c>
      <c r="H373" s="63"/>
      <c r="I373" s="10"/>
      <c r="J373" s="63" t="s">
        <v>712</v>
      </c>
      <c r="K373" s="63"/>
      <c r="L373" s="10"/>
      <c r="M373" s="63" t="s">
        <v>717</v>
      </c>
      <c r="N373" s="63"/>
      <c r="O373" s="10"/>
      <c r="P373" s="63" t="s">
        <v>720</v>
      </c>
      <c r="Q373" s="63"/>
      <c r="R373" s="10"/>
      <c r="S373" s="63" t="s">
        <v>725</v>
      </c>
      <c r="T373" s="63"/>
      <c r="U373" s="10"/>
      <c r="V373" s="63" t="s">
        <v>886</v>
      </c>
      <c r="W373" s="63"/>
      <c r="X373" s="10"/>
      <c r="Y373" s="63" t="s">
        <v>887</v>
      </c>
      <c r="Z373" s="63"/>
      <c r="AA373" s="10"/>
    </row>
    <row r="374" spans="1:27" ht="15.75" x14ac:dyDescent="0.25">
      <c r="A374" s="20"/>
      <c r="B374" s="39" t="s">
        <v>838</v>
      </c>
      <c r="C374" s="40"/>
      <c r="D374" s="64" t="s">
        <v>251</v>
      </c>
      <c r="E374" s="64"/>
      <c r="F374" s="40"/>
      <c r="G374" s="64" t="s">
        <v>251</v>
      </c>
      <c r="H374" s="64"/>
      <c r="I374" s="40"/>
      <c r="J374" s="64" t="s">
        <v>251</v>
      </c>
      <c r="K374" s="64"/>
      <c r="L374" s="40"/>
      <c r="M374" s="64" t="s">
        <v>251</v>
      </c>
      <c r="N374" s="64"/>
      <c r="O374" s="40"/>
      <c r="P374" s="64" t="s">
        <v>251</v>
      </c>
      <c r="Q374" s="64"/>
      <c r="R374" s="40"/>
      <c r="S374" s="64" t="s">
        <v>251</v>
      </c>
      <c r="T374" s="64"/>
      <c r="U374" s="40"/>
      <c r="V374" s="64" t="s">
        <v>251</v>
      </c>
      <c r="W374" s="64"/>
      <c r="X374" s="40"/>
      <c r="Y374" s="62" t="s">
        <v>888</v>
      </c>
      <c r="Z374" s="62"/>
      <c r="AA374" s="40"/>
    </row>
    <row r="375" spans="1:27" ht="27" thickBot="1" x14ac:dyDescent="0.3">
      <c r="A375" s="20"/>
      <c r="B375" s="44" t="s">
        <v>841</v>
      </c>
      <c r="C375" s="10"/>
      <c r="D375" s="76" t="s">
        <v>251</v>
      </c>
      <c r="E375" s="76"/>
      <c r="F375" s="10"/>
      <c r="G375" s="76" t="s">
        <v>251</v>
      </c>
      <c r="H375" s="76"/>
      <c r="I375" s="10"/>
      <c r="J375" s="76" t="s">
        <v>251</v>
      </c>
      <c r="K375" s="76"/>
      <c r="L375" s="10"/>
      <c r="M375" s="76" t="s">
        <v>251</v>
      </c>
      <c r="N375" s="76"/>
      <c r="O375" s="10"/>
      <c r="P375" s="76" t="s">
        <v>251</v>
      </c>
      <c r="Q375" s="76"/>
      <c r="R375" s="10"/>
      <c r="S375" s="76" t="s">
        <v>251</v>
      </c>
      <c r="T375" s="76"/>
      <c r="U375" s="10"/>
      <c r="V375" s="77" t="s">
        <v>486</v>
      </c>
      <c r="W375" s="77"/>
      <c r="X375" s="10"/>
      <c r="Y375" s="77" t="s">
        <v>889</v>
      </c>
      <c r="Z375" s="77"/>
      <c r="AA375" s="10"/>
    </row>
    <row r="376" spans="1:27" ht="15.75" x14ac:dyDescent="0.25">
      <c r="A376" s="20"/>
      <c r="B376" s="139"/>
      <c r="C376" s="40"/>
      <c r="D376" s="101"/>
      <c r="E376" s="101"/>
      <c r="F376" s="40"/>
      <c r="G376" s="101"/>
      <c r="H376" s="101"/>
      <c r="I376" s="40"/>
      <c r="J376" s="101"/>
      <c r="K376" s="101"/>
      <c r="L376" s="40"/>
      <c r="M376" s="101"/>
      <c r="N376" s="101"/>
      <c r="O376" s="40"/>
      <c r="P376" s="101"/>
      <c r="Q376" s="101"/>
      <c r="R376" s="40"/>
      <c r="S376" s="101"/>
      <c r="T376" s="101"/>
      <c r="U376" s="40"/>
      <c r="V376" s="101"/>
      <c r="W376" s="101"/>
      <c r="X376" s="40"/>
      <c r="Y376" s="101"/>
      <c r="Z376" s="101"/>
      <c r="AA376" s="40"/>
    </row>
    <row r="377" spans="1:27" ht="16.5" thickBot="1" x14ac:dyDescent="0.3">
      <c r="A377" s="20"/>
      <c r="B377" s="44" t="s">
        <v>869</v>
      </c>
      <c r="C377" s="10"/>
      <c r="D377" s="204" t="s">
        <v>247</v>
      </c>
      <c r="E377" s="158" t="s">
        <v>482</v>
      </c>
      <c r="F377" s="10"/>
      <c r="G377" s="204" t="s">
        <v>247</v>
      </c>
      <c r="H377" s="158" t="s">
        <v>707</v>
      </c>
      <c r="I377" s="10"/>
      <c r="J377" s="204" t="s">
        <v>247</v>
      </c>
      <c r="K377" s="158" t="s">
        <v>712</v>
      </c>
      <c r="L377" s="10"/>
      <c r="M377" s="204" t="s">
        <v>247</v>
      </c>
      <c r="N377" s="158" t="s">
        <v>717</v>
      </c>
      <c r="O377" s="10"/>
      <c r="P377" s="204" t="s">
        <v>247</v>
      </c>
      <c r="Q377" s="158" t="s">
        <v>720</v>
      </c>
      <c r="R377" s="10"/>
      <c r="S377" s="204" t="s">
        <v>247</v>
      </c>
      <c r="T377" s="158" t="s">
        <v>725</v>
      </c>
      <c r="U377" s="10"/>
      <c r="V377" s="204" t="s">
        <v>247</v>
      </c>
      <c r="W377" s="158" t="s">
        <v>729</v>
      </c>
      <c r="X377" s="10"/>
      <c r="Y377" s="204" t="s">
        <v>247</v>
      </c>
      <c r="Z377" s="158" t="s">
        <v>736</v>
      </c>
      <c r="AA377" s="10"/>
    </row>
    <row r="378" spans="1:27" ht="16.5" thickTop="1" x14ac:dyDescent="0.25">
      <c r="A378" s="20"/>
      <c r="B378" s="55"/>
      <c r="C378" s="55"/>
      <c r="D378" s="55"/>
      <c r="E378" s="55"/>
      <c r="F378" s="55"/>
      <c r="G378" s="55"/>
      <c r="H378" s="55"/>
      <c r="I378" s="55"/>
      <c r="J378" s="55"/>
      <c r="K378" s="55"/>
      <c r="L378" s="55"/>
      <c r="M378" s="55"/>
      <c r="N378" s="55"/>
      <c r="O378" s="55"/>
      <c r="P378" s="55"/>
      <c r="Q378" s="55"/>
      <c r="R378" s="55"/>
      <c r="S378" s="55"/>
      <c r="T378" s="55"/>
      <c r="U378" s="55"/>
      <c r="V378" s="55"/>
      <c r="W378" s="55"/>
      <c r="X378" s="55"/>
      <c r="Y378" s="55"/>
      <c r="Z378" s="55"/>
      <c r="AA378" s="55"/>
    </row>
    <row r="379" spans="1:27" ht="15.75" x14ac:dyDescent="0.25">
      <c r="A379" s="20"/>
      <c r="B379" s="10"/>
      <c r="C379" s="15"/>
      <c r="D379" s="55"/>
      <c r="E379" s="55"/>
      <c r="F379" s="15"/>
      <c r="G379" s="55"/>
      <c r="H379" s="55"/>
      <c r="I379" s="15"/>
      <c r="J379" s="55"/>
      <c r="K379" s="55"/>
      <c r="L379" s="15"/>
      <c r="M379" s="55"/>
      <c r="N379" s="55"/>
      <c r="O379" s="15"/>
      <c r="P379" s="226" t="s">
        <v>567</v>
      </c>
      <c r="Q379" s="226"/>
      <c r="R379" s="15"/>
      <c r="S379" s="55"/>
      <c r="T379" s="55"/>
      <c r="U379" s="15"/>
      <c r="V379" s="55"/>
      <c r="W379" s="55"/>
      <c r="X379" s="15"/>
      <c r="Y379" s="55"/>
      <c r="Z379" s="55"/>
      <c r="AA379" s="15"/>
    </row>
    <row r="380" spans="1:27" ht="16.5" thickBot="1" x14ac:dyDescent="0.3">
      <c r="A380" s="20"/>
      <c r="B380" s="10"/>
      <c r="C380" s="15"/>
      <c r="D380" s="227" t="s">
        <v>568</v>
      </c>
      <c r="E380" s="227"/>
      <c r="F380" s="227"/>
      <c r="G380" s="227"/>
      <c r="H380" s="227"/>
      <c r="I380" s="227"/>
      <c r="J380" s="227"/>
      <c r="K380" s="227"/>
      <c r="L380" s="15"/>
      <c r="M380" s="55"/>
      <c r="N380" s="55"/>
      <c r="O380" s="15"/>
      <c r="P380" s="226" t="s">
        <v>569</v>
      </c>
      <c r="Q380" s="226"/>
      <c r="R380" s="15"/>
      <c r="S380" s="55"/>
      <c r="T380" s="55"/>
      <c r="U380" s="15"/>
      <c r="V380" s="55"/>
      <c r="W380" s="55"/>
      <c r="X380" s="15"/>
      <c r="Y380" s="226" t="s">
        <v>570</v>
      </c>
      <c r="Z380" s="226"/>
      <c r="AA380" s="15"/>
    </row>
    <row r="381" spans="1:27" ht="15.75" x14ac:dyDescent="0.25">
      <c r="A381" s="20"/>
      <c r="B381" s="10"/>
      <c r="C381" s="15"/>
      <c r="D381" s="228" t="s">
        <v>571</v>
      </c>
      <c r="E381" s="228"/>
      <c r="F381" s="15"/>
      <c r="G381" s="228" t="s">
        <v>822</v>
      </c>
      <c r="H381" s="228"/>
      <c r="I381" s="15"/>
      <c r="J381" s="228" t="s">
        <v>573</v>
      </c>
      <c r="K381" s="228"/>
      <c r="L381" s="15"/>
      <c r="M381" s="226" t="s">
        <v>567</v>
      </c>
      <c r="N381" s="226"/>
      <c r="O381" s="15"/>
      <c r="P381" s="226" t="s">
        <v>442</v>
      </c>
      <c r="Q381" s="226"/>
      <c r="R381" s="15"/>
      <c r="S381" s="226" t="s">
        <v>574</v>
      </c>
      <c r="T381" s="226"/>
      <c r="U381" s="15"/>
      <c r="V381" s="226" t="s">
        <v>575</v>
      </c>
      <c r="W381" s="226"/>
      <c r="X381" s="15"/>
      <c r="Y381" s="226" t="s">
        <v>576</v>
      </c>
      <c r="Z381" s="226"/>
      <c r="AA381" s="15"/>
    </row>
    <row r="382" spans="1:27" ht="16.5" thickBot="1" x14ac:dyDescent="0.3">
      <c r="A382" s="20"/>
      <c r="B382" s="219" t="s">
        <v>261</v>
      </c>
      <c r="C382" s="15"/>
      <c r="D382" s="227" t="s">
        <v>577</v>
      </c>
      <c r="E382" s="227"/>
      <c r="F382" s="15"/>
      <c r="G382" s="227" t="s">
        <v>578</v>
      </c>
      <c r="H382" s="227"/>
      <c r="I382" s="15"/>
      <c r="J382" s="227" t="s">
        <v>577</v>
      </c>
      <c r="K382" s="227"/>
      <c r="L382" s="15"/>
      <c r="M382" s="227" t="s">
        <v>579</v>
      </c>
      <c r="N382" s="227"/>
      <c r="O382" s="15"/>
      <c r="P382" s="227" t="s">
        <v>580</v>
      </c>
      <c r="Q382" s="227"/>
      <c r="R382" s="15"/>
      <c r="S382" s="227" t="s">
        <v>581</v>
      </c>
      <c r="T382" s="227"/>
      <c r="U382" s="15"/>
      <c r="V382" s="227" t="s">
        <v>582</v>
      </c>
      <c r="W382" s="227"/>
      <c r="X382" s="15"/>
      <c r="Y382" s="227" t="s">
        <v>583</v>
      </c>
      <c r="Z382" s="227"/>
      <c r="AA382" s="15"/>
    </row>
    <row r="383" spans="1:27" ht="15.75" x14ac:dyDescent="0.25">
      <c r="A383" s="20"/>
      <c r="B383" s="36"/>
      <c r="C383" s="10"/>
      <c r="D383" s="58"/>
      <c r="E383" s="58"/>
      <c r="F383" s="10"/>
      <c r="G383" s="58"/>
      <c r="H383" s="58"/>
      <c r="I383" s="10"/>
      <c r="J383" s="58"/>
      <c r="K383" s="58"/>
      <c r="L383" s="10"/>
      <c r="M383" s="58"/>
      <c r="N383" s="58"/>
      <c r="O383" s="10"/>
      <c r="P383" s="58"/>
      <c r="Q383" s="58"/>
      <c r="R383" s="10"/>
      <c r="S383" s="58"/>
      <c r="T383" s="58"/>
      <c r="U383" s="10"/>
      <c r="V383" s="58"/>
      <c r="W383" s="58"/>
      <c r="X383" s="10"/>
      <c r="Y383" s="58"/>
      <c r="Z383" s="58"/>
      <c r="AA383" s="10"/>
    </row>
    <row r="384" spans="1:27" ht="15.75" x14ac:dyDescent="0.25">
      <c r="A384" s="20"/>
      <c r="B384" s="220" t="s">
        <v>823</v>
      </c>
      <c r="C384" s="40"/>
      <c r="D384" s="94"/>
      <c r="E384" s="94"/>
      <c r="F384" s="40"/>
      <c r="G384" s="94"/>
      <c r="H384" s="94"/>
      <c r="I384" s="40"/>
      <c r="J384" s="94"/>
      <c r="K384" s="94"/>
      <c r="L384" s="40"/>
      <c r="M384" s="94"/>
      <c r="N384" s="94"/>
      <c r="O384" s="40"/>
      <c r="P384" s="94"/>
      <c r="Q384" s="94"/>
      <c r="R384" s="40"/>
      <c r="S384" s="94"/>
      <c r="T384" s="94"/>
      <c r="U384" s="40"/>
      <c r="V384" s="94"/>
      <c r="W384" s="94"/>
      <c r="X384" s="40"/>
      <c r="Y384" s="94"/>
      <c r="Z384" s="94"/>
      <c r="AA384" s="40"/>
    </row>
    <row r="385" spans="1:27" ht="15.75" x14ac:dyDescent="0.25">
      <c r="A385" s="20"/>
      <c r="B385" s="234" t="s">
        <v>824</v>
      </c>
      <c r="C385" s="10"/>
      <c r="D385" s="118"/>
      <c r="E385" s="118"/>
      <c r="F385" s="10"/>
      <c r="G385" s="118"/>
      <c r="H385" s="118"/>
      <c r="I385" s="10"/>
      <c r="J385" s="118"/>
      <c r="K385" s="118"/>
      <c r="L385" s="10"/>
      <c r="M385" s="118"/>
      <c r="N385" s="118"/>
      <c r="O385" s="10"/>
      <c r="P385" s="118"/>
      <c r="Q385" s="118"/>
      <c r="R385" s="10"/>
      <c r="S385" s="118"/>
      <c r="T385" s="118"/>
      <c r="U385" s="10"/>
      <c r="V385" s="118"/>
      <c r="W385" s="118"/>
      <c r="X385" s="10"/>
      <c r="Y385" s="118"/>
      <c r="Z385" s="118"/>
      <c r="AA385" s="10"/>
    </row>
    <row r="386" spans="1:27" ht="15.75" x14ac:dyDescent="0.25">
      <c r="A386" s="20"/>
      <c r="B386" s="235" t="s">
        <v>825</v>
      </c>
      <c r="C386" s="40"/>
      <c r="D386" s="221" t="s">
        <v>247</v>
      </c>
      <c r="E386" s="135" t="s">
        <v>890</v>
      </c>
      <c r="F386" s="40"/>
      <c r="G386" s="221" t="s">
        <v>247</v>
      </c>
      <c r="H386" s="224" t="s">
        <v>251</v>
      </c>
      <c r="I386" s="40"/>
      <c r="J386" s="221" t="s">
        <v>247</v>
      </c>
      <c r="K386" s="135" t="s">
        <v>891</v>
      </c>
      <c r="L386" s="40"/>
      <c r="M386" s="221" t="s">
        <v>247</v>
      </c>
      <c r="N386" s="135" t="s">
        <v>892</v>
      </c>
      <c r="O386" s="40"/>
      <c r="P386" s="221" t="s">
        <v>247</v>
      </c>
      <c r="Q386" s="224" t="s">
        <v>251</v>
      </c>
      <c r="R386" s="40"/>
      <c r="S386" s="221" t="s">
        <v>247</v>
      </c>
      <c r="T386" s="135" t="s">
        <v>829</v>
      </c>
      <c r="U386" s="40"/>
      <c r="V386" s="221" t="s">
        <v>247</v>
      </c>
      <c r="W386" s="135" t="s">
        <v>893</v>
      </c>
      <c r="X386" s="40"/>
      <c r="Y386" s="221" t="s">
        <v>247</v>
      </c>
      <c r="Z386" s="224" t="s">
        <v>251</v>
      </c>
      <c r="AA386" s="40"/>
    </row>
    <row r="387" spans="1:27" ht="15.75" x14ac:dyDescent="0.25">
      <c r="A387" s="20"/>
      <c r="B387" s="236" t="s">
        <v>830</v>
      </c>
      <c r="C387" s="10"/>
      <c r="D387" s="147" t="s">
        <v>894</v>
      </c>
      <c r="E387" s="147"/>
      <c r="F387" s="10"/>
      <c r="G387" s="147" t="s">
        <v>895</v>
      </c>
      <c r="H387" s="147"/>
      <c r="I387" s="10"/>
      <c r="J387" s="147" t="s">
        <v>896</v>
      </c>
      <c r="K387" s="147"/>
      <c r="L387" s="10"/>
      <c r="M387" s="147" t="s">
        <v>897</v>
      </c>
      <c r="N387" s="147"/>
      <c r="O387" s="10"/>
      <c r="P387" s="147" t="s">
        <v>485</v>
      </c>
      <c r="Q387" s="147"/>
      <c r="R387" s="10"/>
      <c r="S387" s="147" t="s">
        <v>898</v>
      </c>
      <c r="T387" s="147"/>
      <c r="U387" s="10"/>
      <c r="V387" s="147" t="s">
        <v>899</v>
      </c>
      <c r="W387" s="147"/>
      <c r="X387" s="10"/>
      <c r="Y387" s="147" t="s">
        <v>900</v>
      </c>
      <c r="Z387" s="147"/>
      <c r="AA387" s="10"/>
    </row>
    <row r="388" spans="1:27" ht="15.75" x14ac:dyDescent="0.25">
      <c r="A388" s="20"/>
      <c r="B388" s="235" t="s">
        <v>838</v>
      </c>
      <c r="C388" s="40"/>
      <c r="D388" s="148" t="s">
        <v>901</v>
      </c>
      <c r="E388" s="148"/>
      <c r="F388" s="40"/>
      <c r="G388" s="229" t="s">
        <v>251</v>
      </c>
      <c r="H388" s="229"/>
      <c r="I388" s="40"/>
      <c r="J388" s="148" t="s">
        <v>523</v>
      </c>
      <c r="K388" s="148"/>
      <c r="L388" s="40"/>
      <c r="M388" s="148" t="s">
        <v>902</v>
      </c>
      <c r="N388" s="148"/>
      <c r="O388" s="40"/>
      <c r="P388" s="229" t="s">
        <v>251</v>
      </c>
      <c r="Q388" s="229"/>
      <c r="R388" s="40"/>
      <c r="S388" s="229" t="s">
        <v>251</v>
      </c>
      <c r="T388" s="229"/>
      <c r="U388" s="40"/>
      <c r="V388" s="148" t="s">
        <v>903</v>
      </c>
      <c r="W388" s="148"/>
      <c r="X388" s="40"/>
      <c r="Y388" s="229" t="s">
        <v>251</v>
      </c>
      <c r="Z388" s="229"/>
      <c r="AA388" s="40"/>
    </row>
    <row r="389" spans="1:27" ht="16.5" thickBot="1" x14ac:dyDescent="0.3">
      <c r="A389" s="20"/>
      <c r="B389" s="236" t="s">
        <v>841</v>
      </c>
      <c r="C389" s="10"/>
      <c r="D389" s="230" t="s">
        <v>251</v>
      </c>
      <c r="E389" s="230"/>
      <c r="F389" s="10"/>
      <c r="G389" s="230" t="s">
        <v>251</v>
      </c>
      <c r="H389" s="230"/>
      <c r="I389" s="10"/>
      <c r="J389" s="230" t="s">
        <v>251</v>
      </c>
      <c r="K389" s="230"/>
      <c r="L389" s="10"/>
      <c r="M389" s="230" t="s">
        <v>251</v>
      </c>
      <c r="N389" s="230"/>
      <c r="O389" s="10"/>
      <c r="P389" s="230" t="s">
        <v>251</v>
      </c>
      <c r="Q389" s="230"/>
      <c r="R389" s="10"/>
      <c r="S389" s="230" t="s">
        <v>251</v>
      </c>
      <c r="T389" s="230"/>
      <c r="U389" s="10"/>
      <c r="V389" s="230" t="s">
        <v>251</v>
      </c>
      <c r="W389" s="230"/>
      <c r="X389" s="10"/>
      <c r="Y389" s="230" t="s">
        <v>251</v>
      </c>
      <c r="Z389" s="230"/>
      <c r="AA389" s="10"/>
    </row>
    <row r="390" spans="1:27" ht="15.75" x14ac:dyDescent="0.25">
      <c r="A390" s="20"/>
      <c r="B390" s="139"/>
      <c r="C390" s="40"/>
      <c r="D390" s="101"/>
      <c r="E390" s="101"/>
      <c r="F390" s="40"/>
      <c r="G390" s="101"/>
      <c r="H390" s="101"/>
      <c r="I390" s="40"/>
      <c r="J390" s="101"/>
      <c r="K390" s="101"/>
      <c r="L390" s="40"/>
      <c r="M390" s="101"/>
      <c r="N390" s="101"/>
      <c r="O390" s="40"/>
      <c r="P390" s="101"/>
      <c r="Q390" s="101"/>
      <c r="R390" s="40"/>
      <c r="S390" s="101"/>
      <c r="T390" s="101"/>
      <c r="U390" s="40"/>
      <c r="V390" s="101"/>
      <c r="W390" s="101"/>
      <c r="X390" s="40"/>
      <c r="Y390" s="101"/>
      <c r="Z390" s="101"/>
      <c r="AA390" s="40"/>
    </row>
    <row r="391" spans="1:27" ht="16.5" thickBot="1" x14ac:dyDescent="0.3">
      <c r="A391" s="20"/>
      <c r="B391" s="222" t="s">
        <v>842</v>
      </c>
      <c r="C391" s="10"/>
      <c r="D391" s="225" t="s">
        <v>247</v>
      </c>
      <c r="E391" s="143" t="s">
        <v>904</v>
      </c>
      <c r="F391" s="10"/>
      <c r="G391" s="225" t="s">
        <v>247</v>
      </c>
      <c r="H391" s="143" t="s">
        <v>895</v>
      </c>
      <c r="I391" s="10"/>
      <c r="J391" s="225" t="s">
        <v>247</v>
      </c>
      <c r="K391" s="143" t="s">
        <v>905</v>
      </c>
      <c r="L391" s="10"/>
      <c r="M391" s="225" t="s">
        <v>247</v>
      </c>
      <c r="N391" s="143" t="s">
        <v>906</v>
      </c>
      <c r="O391" s="10"/>
      <c r="P391" s="225" t="s">
        <v>247</v>
      </c>
      <c r="Q391" s="143" t="s">
        <v>485</v>
      </c>
      <c r="R391" s="10"/>
      <c r="S391" s="225" t="s">
        <v>247</v>
      </c>
      <c r="T391" s="143" t="s">
        <v>907</v>
      </c>
      <c r="U391" s="10"/>
      <c r="V391" s="225" t="s">
        <v>247</v>
      </c>
      <c r="W391" s="143" t="s">
        <v>908</v>
      </c>
      <c r="X391" s="10"/>
      <c r="Y391" s="225" t="s">
        <v>247</v>
      </c>
      <c r="Z391" s="143" t="s">
        <v>900</v>
      </c>
      <c r="AA391" s="10"/>
    </row>
    <row r="392" spans="1:27" ht="16.5" thickTop="1" x14ac:dyDescent="0.25">
      <c r="A392" s="20"/>
      <c r="B392" s="139"/>
      <c r="C392" s="40"/>
      <c r="D392" s="179"/>
      <c r="E392" s="179"/>
      <c r="F392" s="40"/>
      <c r="G392" s="179"/>
      <c r="H392" s="179"/>
      <c r="I392" s="40"/>
      <c r="J392" s="179"/>
      <c r="K392" s="179"/>
      <c r="L392" s="40"/>
      <c r="M392" s="179"/>
      <c r="N392" s="179"/>
      <c r="O392" s="40"/>
      <c r="P392" s="179"/>
      <c r="Q392" s="179"/>
      <c r="R392" s="40"/>
      <c r="S392" s="179"/>
      <c r="T392" s="179"/>
      <c r="U392" s="40"/>
      <c r="V392" s="179"/>
      <c r="W392" s="179"/>
      <c r="X392" s="40"/>
      <c r="Y392" s="179"/>
      <c r="Z392" s="179"/>
      <c r="AA392" s="40"/>
    </row>
    <row r="393" spans="1:27" ht="15.75" x14ac:dyDescent="0.25">
      <c r="A393" s="20"/>
      <c r="B393" s="222" t="s">
        <v>848</v>
      </c>
      <c r="C393" s="10"/>
      <c r="D393" s="118"/>
      <c r="E393" s="118"/>
      <c r="F393" s="10"/>
      <c r="G393" s="118"/>
      <c r="H393" s="118"/>
      <c r="I393" s="10"/>
      <c r="J393" s="118"/>
      <c r="K393" s="118"/>
      <c r="L393" s="10"/>
      <c r="M393" s="118"/>
      <c r="N393" s="118"/>
      <c r="O393" s="10"/>
      <c r="P393" s="118"/>
      <c r="Q393" s="118"/>
      <c r="R393" s="10"/>
      <c r="S393" s="118"/>
      <c r="T393" s="118"/>
      <c r="U393" s="10"/>
      <c r="V393" s="118"/>
      <c r="W393" s="118"/>
      <c r="X393" s="10"/>
      <c r="Y393" s="118"/>
      <c r="Z393" s="118"/>
      <c r="AA393" s="10"/>
    </row>
    <row r="394" spans="1:27" ht="15.75" x14ac:dyDescent="0.25">
      <c r="A394" s="20"/>
      <c r="B394" s="220" t="s">
        <v>849</v>
      </c>
      <c r="C394" s="40"/>
      <c r="D394" s="221" t="s">
        <v>247</v>
      </c>
      <c r="E394" s="135" t="s">
        <v>909</v>
      </c>
      <c r="F394" s="40"/>
      <c r="G394" s="221" t="s">
        <v>247</v>
      </c>
      <c r="H394" s="224" t="s">
        <v>251</v>
      </c>
      <c r="I394" s="40"/>
      <c r="J394" s="221" t="s">
        <v>247</v>
      </c>
      <c r="K394" s="135" t="s">
        <v>910</v>
      </c>
      <c r="L394" s="40"/>
      <c r="M394" s="221" t="s">
        <v>247</v>
      </c>
      <c r="N394" s="135" t="s">
        <v>911</v>
      </c>
      <c r="O394" s="40"/>
      <c r="P394" s="221" t="s">
        <v>247</v>
      </c>
      <c r="Q394" s="224" t="s">
        <v>251</v>
      </c>
      <c r="R394" s="40"/>
      <c r="S394" s="221" t="s">
        <v>247</v>
      </c>
      <c r="T394" s="135" t="s">
        <v>912</v>
      </c>
      <c r="U394" s="40"/>
      <c r="V394" s="221" t="s">
        <v>247</v>
      </c>
      <c r="W394" s="135" t="s">
        <v>913</v>
      </c>
      <c r="X394" s="40"/>
      <c r="Y394" s="221" t="s">
        <v>247</v>
      </c>
      <c r="Z394" s="224" t="s">
        <v>251</v>
      </c>
      <c r="AA394" s="40"/>
    </row>
    <row r="395" spans="1:27" ht="15.75" x14ac:dyDescent="0.25">
      <c r="A395" s="20"/>
      <c r="B395" s="222" t="s">
        <v>855</v>
      </c>
      <c r="C395" s="10"/>
      <c r="D395" s="147" t="s">
        <v>914</v>
      </c>
      <c r="E395" s="147"/>
      <c r="F395" s="10"/>
      <c r="G395" s="147" t="s">
        <v>748</v>
      </c>
      <c r="H395" s="147"/>
      <c r="I395" s="10"/>
      <c r="J395" s="147" t="s">
        <v>915</v>
      </c>
      <c r="K395" s="147"/>
      <c r="L395" s="10"/>
      <c r="M395" s="147" t="s">
        <v>916</v>
      </c>
      <c r="N395" s="147"/>
      <c r="O395" s="10"/>
      <c r="P395" s="147" t="s">
        <v>508</v>
      </c>
      <c r="Q395" s="147"/>
      <c r="R395" s="10"/>
      <c r="S395" s="147" t="s">
        <v>917</v>
      </c>
      <c r="T395" s="147"/>
      <c r="U395" s="10"/>
      <c r="V395" s="147" t="s">
        <v>918</v>
      </c>
      <c r="W395" s="147"/>
      <c r="X395" s="10"/>
      <c r="Y395" s="147" t="s">
        <v>518</v>
      </c>
      <c r="Z395" s="147"/>
      <c r="AA395" s="10"/>
    </row>
    <row r="396" spans="1:27" ht="15.75" x14ac:dyDescent="0.25">
      <c r="A396" s="20"/>
      <c r="B396" s="220" t="s">
        <v>838</v>
      </c>
      <c r="C396" s="40"/>
      <c r="D396" s="148" t="s">
        <v>919</v>
      </c>
      <c r="E396" s="148"/>
      <c r="F396" s="40"/>
      <c r="G396" s="229" t="s">
        <v>251</v>
      </c>
      <c r="H396" s="229"/>
      <c r="I396" s="40"/>
      <c r="J396" s="148" t="s">
        <v>920</v>
      </c>
      <c r="K396" s="148"/>
      <c r="L396" s="40"/>
      <c r="M396" s="148" t="s">
        <v>921</v>
      </c>
      <c r="N396" s="148"/>
      <c r="O396" s="40"/>
      <c r="P396" s="229" t="s">
        <v>251</v>
      </c>
      <c r="Q396" s="229"/>
      <c r="R396" s="40"/>
      <c r="S396" s="229" t="s">
        <v>251</v>
      </c>
      <c r="T396" s="229"/>
      <c r="U396" s="40"/>
      <c r="V396" s="148" t="s">
        <v>922</v>
      </c>
      <c r="W396" s="148"/>
      <c r="X396" s="40"/>
      <c r="Y396" s="229" t="s">
        <v>251</v>
      </c>
      <c r="Z396" s="229"/>
      <c r="AA396" s="40"/>
    </row>
    <row r="397" spans="1:27" ht="16.5" thickBot="1" x14ac:dyDescent="0.3">
      <c r="A397" s="20"/>
      <c r="B397" s="222" t="s">
        <v>841</v>
      </c>
      <c r="C397" s="10"/>
      <c r="D397" s="150" t="s">
        <v>923</v>
      </c>
      <c r="E397" s="150"/>
      <c r="F397" s="10"/>
      <c r="G397" s="230" t="s">
        <v>251</v>
      </c>
      <c r="H397" s="230"/>
      <c r="I397" s="10"/>
      <c r="J397" s="150" t="s">
        <v>924</v>
      </c>
      <c r="K397" s="150"/>
      <c r="L397" s="10"/>
      <c r="M397" s="150" t="s">
        <v>925</v>
      </c>
      <c r="N397" s="150"/>
      <c r="O397" s="10"/>
      <c r="P397" s="230" t="s">
        <v>251</v>
      </c>
      <c r="Q397" s="230"/>
      <c r="R397" s="10"/>
      <c r="S397" s="150" t="s">
        <v>512</v>
      </c>
      <c r="T397" s="150"/>
      <c r="U397" s="10"/>
      <c r="V397" s="150" t="s">
        <v>670</v>
      </c>
      <c r="W397" s="150"/>
      <c r="X397" s="10"/>
      <c r="Y397" s="230" t="s">
        <v>251</v>
      </c>
      <c r="Z397" s="230"/>
      <c r="AA397" s="10"/>
    </row>
    <row r="398" spans="1:27" ht="15.75" x14ac:dyDescent="0.25">
      <c r="A398" s="20"/>
      <c r="B398" s="139"/>
      <c r="C398" s="40"/>
      <c r="D398" s="101"/>
      <c r="E398" s="101"/>
      <c r="F398" s="40"/>
      <c r="G398" s="101"/>
      <c r="H398" s="101"/>
      <c r="I398" s="40"/>
      <c r="J398" s="101"/>
      <c r="K398" s="101"/>
      <c r="L398" s="40"/>
      <c r="M398" s="101"/>
      <c r="N398" s="101"/>
      <c r="O398" s="40"/>
      <c r="P398" s="101"/>
      <c r="Q398" s="101"/>
      <c r="R398" s="40"/>
      <c r="S398" s="101"/>
      <c r="T398" s="101"/>
      <c r="U398" s="40"/>
      <c r="V398" s="101"/>
      <c r="W398" s="101"/>
      <c r="X398" s="40"/>
      <c r="Y398" s="101"/>
      <c r="Z398" s="101"/>
      <c r="AA398" s="40"/>
    </row>
    <row r="399" spans="1:27" ht="16.5" thickBot="1" x14ac:dyDescent="0.3">
      <c r="A399" s="20"/>
      <c r="B399" s="222" t="s">
        <v>869</v>
      </c>
      <c r="C399" s="10"/>
      <c r="D399" s="225" t="s">
        <v>247</v>
      </c>
      <c r="E399" s="143" t="s">
        <v>747</v>
      </c>
      <c r="F399" s="10"/>
      <c r="G399" s="225" t="s">
        <v>247</v>
      </c>
      <c r="H399" s="143" t="s">
        <v>748</v>
      </c>
      <c r="I399" s="10"/>
      <c r="J399" s="225" t="s">
        <v>247</v>
      </c>
      <c r="K399" s="143" t="s">
        <v>754</v>
      </c>
      <c r="L399" s="10"/>
      <c r="M399" s="225" t="s">
        <v>247</v>
      </c>
      <c r="N399" s="143" t="s">
        <v>507</v>
      </c>
      <c r="O399" s="10"/>
      <c r="P399" s="225" t="s">
        <v>247</v>
      </c>
      <c r="Q399" s="143" t="s">
        <v>508</v>
      </c>
      <c r="R399" s="10"/>
      <c r="S399" s="225" t="s">
        <v>247</v>
      </c>
      <c r="T399" s="143" t="s">
        <v>311</v>
      </c>
      <c r="U399" s="10"/>
      <c r="V399" s="225" t="s">
        <v>247</v>
      </c>
      <c r="W399" s="143" t="s">
        <v>517</v>
      </c>
      <c r="X399" s="10"/>
      <c r="Y399" s="225" t="s">
        <v>247</v>
      </c>
      <c r="Z399" s="143" t="s">
        <v>518</v>
      </c>
      <c r="AA399" s="10"/>
    </row>
    <row r="400" spans="1:27" ht="16.5" thickTop="1" x14ac:dyDescent="0.25">
      <c r="A400" s="20"/>
      <c r="B400" s="22"/>
      <c r="C400" s="22"/>
      <c r="D400" s="22"/>
      <c r="E400" s="22"/>
      <c r="F400" s="22"/>
      <c r="G400" s="22"/>
      <c r="H400" s="22"/>
      <c r="I400" s="22"/>
      <c r="J400" s="22"/>
      <c r="K400" s="22"/>
      <c r="L400" s="22"/>
      <c r="M400" s="22"/>
      <c r="N400" s="22"/>
      <c r="O400" s="22"/>
      <c r="P400" s="22"/>
      <c r="Q400" s="22"/>
      <c r="R400" s="22"/>
      <c r="S400" s="22"/>
      <c r="T400" s="22"/>
      <c r="U400" s="22"/>
      <c r="V400" s="22"/>
      <c r="W400" s="22"/>
      <c r="X400" s="22"/>
      <c r="Y400" s="22"/>
      <c r="Z400" s="22"/>
      <c r="AA400" s="22"/>
    </row>
    <row r="401" spans="1:27" ht="16.5" thickBot="1" x14ac:dyDescent="0.3">
      <c r="A401" s="20"/>
      <c r="B401" s="10"/>
      <c r="C401" s="15"/>
      <c r="D401" s="56" t="s">
        <v>593</v>
      </c>
      <c r="E401" s="56"/>
      <c r="F401" s="15"/>
      <c r="G401" s="55"/>
      <c r="H401" s="55"/>
      <c r="I401" s="15"/>
      <c r="J401" s="57" t="s">
        <v>594</v>
      </c>
      <c r="K401" s="57"/>
      <c r="L401" s="57"/>
      <c r="M401" s="57"/>
      <c r="N401" s="57"/>
      <c r="O401" s="57"/>
      <c r="P401" s="57"/>
      <c r="Q401" s="57"/>
      <c r="R401" s="57"/>
      <c r="S401" s="57"/>
      <c r="T401" s="57"/>
      <c r="U401" s="57"/>
      <c r="V401" s="57"/>
      <c r="W401" s="57"/>
      <c r="X401" s="15"/>
      <c r="Y401" s="55"/>
      <c r="Z401" s="55"/>
      <c r="AA401" s="15"/>
    </row>
    <row r="402" spans="1:27" ht="15.75" x14ac:dyDescent="0.25">
      <c r="A402" s="20"/>
      <c r="B402" s="10"/>
      <c r="C402" s="15"/>
      <c r="D402" s="56" t="s">
        <v>595</v>
      </c>
      <c r="E402" s="56"/>
      <c r="F402" s="15"/>
      <c r="G402" s="56" t="s">
        <v>596</v>
      </c>
      <c r="H402" s="56"/>
      <c r="I402" s="15"/>
      <c r="J402" s="81" t="s">
        <v>597</v>
      </c>
      <c r="K402" s="81"/>
      <c r="L402" s="79"/>
      <c r="M402" s="81" t="s">
        <v>443</v>
      </c>
      <c r="N402" s="81"/>
      <c r="O402" s="79"/>
      <c r="P402" s="92"/>
      <c r="Q402" s="92"/>
      <c r="R402" s="79"/>
      <c r="S402" s="81" t="s">
        <v>442</v>
      </c>
      <c r="T402" s="81"/>
      <c r="U402" s="79"/>
      <c r="V402" s="81" t="s">
        <v>85</v>
      </c>
      <c r="W402" s="81"/>
      <c r="X402" s="15"/>
      <c r="Y402" s="55"/>
      <c r="Z402" s="55"/>
      <c r="AA402" s="15"/>
    </row>
    <row r="403" spans="1:27" ht="16.5" thickBot="1" x14ac:dyDescent="0.3">
      <c r="A403" s="20"/>
      <c r="B403" s="34" t="s">
        <v>616</v>
      </c>
      <c r="C403" s="15"/>
      <c r="D403" s="57" t="s">
        <v>443</v>
      </c>
      <c r="E403" s="57"/>
      <c r="F403" s="15"/>
      <c r="G403" s="57" t="s">
        <v>599</v>
      </c>
      <c r="H403" s="57"/>
      <c r="I403" s="15"/>
      <c r="J403" s="57" t="s">
        <v>30</v>
      </c>
      <c r="K403" s="57"/>
      <c r="L403" s="15"/>
      <c r="M403" s="57" t="s">
        <v>600</v>
      </c>
      <c r="N403" s="57"/>
      <c r="O403" s="15"/>
      <c r="P403" s="57" t="s">
        <v>383</v>
      </c>
      <c r="Q403" s="57"/>
      <c r="R403" s="15"/>
      <c r="S403" s="57" t="s">
        <v>580</v>
      </c>
      <c r="T403" s="57"/>
      <c r="U403" s="15"/>
      <c r="V403" s="57" t="s">
        <v>594</v>
      </c>
      <c r="W403" s="57"/>
      <c r="X403" s="15"/>
      <c r="Y403" s="57" t="s">
        <v>126</v>
      </c>
      <c r="Z403" s="57"/>
      <c r="AA403" s="15"/>
    </row>
    <row r="404" spans="1:27" ht="15.75" x14ac:dyDescent="0.25">
      <c r="A404" s="20"/>
      <c r="B404" s="36"/>
      <c r="C404" s="10"/>
      <c r="D404" s="58"/>
      <c r="E404" s="58"/>
      <c r="F404" s="10"/>
      <c r="G404" s="58"/>
      <c r="H404" s="58"/>
      <c r="I404" s="10"/>
      <c r="J404" s="58"/>
      <c r="K404" s="58"/>
      <c r="L404" s="10"/>
      <c r="M404" s="58"/>
      <c r="N404" s="58"/>
      <c r="O404" s="10"/>
      <c r="P404" s="58"/>
      <c r="Q404" s="58"/>
      <c r="R404" s="10"/>
      <c r="S404" s="58"/>
      <c r="T404" s="58"/>
      <c r="U404" s="10"/>
      <c r="V404" s="58"/>
      <c r="W404" s="58"/>
      <c r="X404" s="10"/>
      <c r="Y404" s="58"/>
      <c r="Z404" s="58"/>
      <c r="AA404" s="10"/>
    </row>
    <row r="405" spans="1:27" ht="15.75" x14ac:dyDescent="0.25">
      <c r="A405" s="20"/>
      <c r="B405" s="39" t="s">
        <v>823</v>
      </c>
      <c r="C405" s="40"/>
      <c r="D405" s="94"/>
      <c r="E405" s="94"/>
      <c r="F405" s="40"/>
      <c r="G405" s="94"/>
      <c r="H405" s="94"/>
      <c r="I405" s="40"/>
      <c r="J405" s="94"/>
      <c r="K405" s="94"/>
      <c r="L405" s="40"/>
      <c r="M405" s="94"/>
      <c r="N405" s="94"/>
      <c r="O405" s="40"/>
      <c r="P405" s="94"/>
      <c r="Q405" s="94"/>
      <c r="R405" s="40"/>
      <c r="S405" s="94"/>
      <c r="T405" s="94"/>
      <c r="U405" s="40"/>
      <c r="V405" s="94"/>
      <c r="W405" s="94"/>
      <c r="X405" s="40"/>
      <c r="Y405" s="94"/>
      <c r="Z405" s="94"/>
      <c r="AA405" s="40"/>
    </row>
    <row r="406" spans="1:27" ht="15.75" x14ac:dyDescent="0.25">
      <c r="A406" s="20"/>
      <c r="B406" s="84" t="s">
        <v>824</v>
      </c>
      <c r="C406" s="10"/>
      <c r="D406" s="118"/>
      <c r="E406" s="118"/>
      <c r="F406" s="10"/>
      <c r="G406" s="118"/>
      <c r="H406" s="118"/>
      <c r="I406" s="10"/>
      <c r="J406" s="118"/>
      <c r="K406" s="118"/>
      <c r="L406" s="10"/>
      <c r="M406" s="118"/>
      <c r="N406" s="118"/>
      <c r="O406" s="10"/>
      <c r="P406" s="118"/>
      <c r="Q406" s="118"/>
      <c r="R406" s="10"/>
      <c r="S406" s="118"/>
      <c r="T406" s="118"/>
      <c r="U406" s="10"/>
      <c r="V406" s="118"/>
      <c r="W406" s="118"/>
      <c r="X406" s="10"/>
      <c r="Y406" s="118"/>
      <c r="Z406" s="118"/>
      <c r="AA406" s="10"/>
    </row>
    <row r="407" spans="1:27" ht="26.25" x14ac:dyDescent="0.25">
      <c r="A407" s="20"/>
      <c r="B407" s="125" t="s">
        <v>825</v>
      </c>
      <c r="C407" s="40"/>
      <c r="D407" s="41" t="s">
        <v>247</v>
      </c>
      <c r="E407" s="48" t="s">
        <v>251</v>
      </c>
      <c r="F407" s="40"/>
      <c r="G407" s="41" t="s">
        <v>247</v>
      </c>
      <c r="H407" s="43" t="s">
        <v>703</v>
      </c>
      <c r="I407" s="40"/>
      <c r="J407" s="41" t="s">
        <v>247</v>
      </c>
      <c r="K407" s="48" t="s">
        <v>251</v>
      </c>
      <c r="L407" s="40"/>
      <c r="M407" s="41" t="s">
        <v>247</v>
      </c>
      <c r="N407" s="48" t="s">
        <v>251</v>
      </c>
      <c r="O407" s="40"/>
      <c r="P407" s="41" t="s">
        <v>247</v>
      </c>
      <c r="Q407" s="48" t="s">
        <v>251</v>
      </c>
      <c r="R407" s="40"/>
      <c r="S407" s="41" t="s">
        <v>247</v>
      </c>
      <c r="T407" s="48" t="s">
        <v>251</v>
      </c>
      <c r="U407" s="40"/>
      <c r="V407" s="41" t="s">
        <v>247</v>
      </c>
      <c r="W407" s="43" t="s">
        <v>837</v>
      </c>
      <c r="X407" s="40"/>
      <c r="Y407" s="41" t="s">
        <v>247</v>
      </c>
      <c r="Z407" s="43" t="s">
        <v>926</v>
      </c>
      <c r="AA407" s="40"/>
    </row>
    <row r="408" spans="1:27" ht="15.75" x14ac:dyDescent="0.25">
      <c r="A408" s="20"/>
      <c r="B408" s="124" t="s">
        <v>830</v>
      </c>
      <c r="C408" s="10"/>
      <c r="D408" s="63" t="s">
        <v>927</v>
      </c>
      <c r="E408" s="63"/>
      <c r="F408" s="10"/>
      <c r="G408" s="63" t="s">
        <v>928</v>
      </c>
      <c r="H408" s="63"/>
      <c r="I408" s="10"/>
      <c r="J408" s="63" t="s">
        <v>874</v>
      </c>
      <c r="K408" s="63"/>
      <c r="L408" s="10"/>
      <c r="M408" s="63" t="s">
        <v>929</v>
      </c>
      <c r="N408" s="63"/>
      <c r="O408" s="10"/>
      <c r="P408" s="63" t="s">
        <v>930</v>
      </c>
      <c r="Q408" s="63"/>
      <c r="R408" s="10"/>
      <c r="S408" s="63" t="s">
        <v>931</v>
      </c>
      <c r="T408" s="63"/>
      <c r="U408" s="10"/>
      <c r="V408" s="63" t="s">
        <v>932</v>
      </c>
      <c r="W408" s="63"/>
      <c r="X408" s="10"/>
      <c r="Y408" s="63" t="s">
        <v>933</v>
      </c>
      <c r="Z408" s="63"/>
      <c r="AA408" s="10"/>
    </row>
    <row r="409" spans="1:27" ht="26.25" x14ac:dyDescent="0.25">
      <c r="A409" s="20"/>
      <c r="B409" s="125" t="s">
        <v>838</v>
      </c>
      <c r="C409" s="40"/>
      <c r="D409" s="64" t="s">
        <v>251</v>
      </c>
      <c r="E409" s="64"/>
      <c r="F409" s="40"/>
      <c r="G409" s="64" t="s">
        <v>251</v>
      </c>
      <c r="H409" s="64"/>
      <c r="I409" s="40"/>
      <c r="J409" s="64" t="s">
        <v>251</v>
      </c>
      <c r="K409" s="64"/>
      <c r="L409" s="40"/>
      <c r="M409" s="64" t="s">
        <v>251</v>
      </c>
      <c r="N409" s="64"/>
      <c r="O409" s="40"/>
      <c r="P409" s="64" t="s">
        <v>251</v>
      </c>
      <c r="Q409" s="64"/>
      <c r="R409" s="40"/>
      <c r="S409" s="64" t="s">
        <v>251</v>
      </c>
      <c r="T409" s="64"/>
      <c r="U409" s="40"/>
      <c r="V409" s="62" t="s">
        <v>934</v>
      </c>
      <c r="W409" s="62"/>
      <c r="X409" s="40"/>
      <c r="Y409" s="62" t="s">
        <v>935</v>
      </c>
      <c r="Z409" s="62"/>
      <c r="AA409" s="40"/>
    </row>
    <row r="410" spans="1:27" ht="27" thickBot="1" x14ac:dyDescent="0.3">
      <c r="A410" s="20"/>
      <c r="B410" s="124" t="s">
        <v>841</v>
      </c>
      <c r="C410" s="10"/>
      <c r="D410" s="76" t="s">
        <v>251</v>
      </c>
      <c r="E410" s="76"/>
      <c r="F410" s="10"/>
      <c r="G410" s="76" t="s">
        <v>251</v>
      </c>
      <c r="H410" s="76"/>
      <c r="I410" s="10"/>
      <c r="J410" s="76" t="s">
        <v>251</v>
      </c>
      <c r="K410" s="76"/>
      <c r="L410" s="10"/>
      <c r="M410" s="76" t="s">
        <v>251</v>
      </c>
      <c r="N410" s="76"/>
      <c r="O410" s="10"/>
      <c r="P410" s="76" t="s">
        <v>251</v>
      </c>
      <c r="Q410" s="76"/>
      <c r="R410" s="10"/>
      <c r="S410" s="76" t="s">
        <v>251</v>
      </c>
      <c r="T410" s="76"/>
      <c r="U410" s="10"/>
      <c r="V410" s="76" t="s">
        <v>251</v>
      </c>
      <c r="W410" s="76"/>
      <c r="X410" s="10"/>
      <c r="Y410" s="76" t="s">
        <v>251</v>
      </c>
      <c r="Z410" s="76"/>
      <c r="AA410" s="10"/>
    </row>
    <row r="411" spans="1:27" ht="15.75" x14ac:dyDescent="0.25">
      <c r="A411" s="20"/>
      <c r="B411" s="139"/>
      <c r="C411" s="40"/>
      <c r="D411" s="101"/>
      <c r="E411" s="101"/>
      <c r="F411" s="40"/>
      <c r="G411" s="101"/>
      <c r="H411" s="101"/>
      <c r="I411" s="40"/>
      <c r="J411" s="101"/>
      <c r="K411" s="101"/>
      <c r="L411" s="40"/>
      <c r="M411" s="101"/>
      <c r="N411" s="101"/>
      <c r="O411" s="40"/>
      <c r="P411" s="101"/>
      <c r="Q411" s="101"/>
      <c r="R411" s="40"/>
      <c r="S411" s="101"/>
      <c r="T411" s="101"/>
      <c r="U411" s="40"/>
      <c r="V411" s="101"/>
      <c r="W411" s="101"/>
      <c r="X411" s="40"/>
      <c r="Y411" s="101"/>
      <c r="Z411" s="101"/>
      <c r="AA411" s="40"/>
    </row>
    <row r="412" spans="1:27" ht="16.5" thickBot="1" x14ac:dyDescent="0.3">
      <c r="A412" s="20"/>
      <c r="B412" s="44" t="s">
        <v>842</v>
      </c>
      <c r="C412" s="10"/>
      <c r="D412" s="204" t="s">
        <v>247</v>
      </c>
      <c r="E412" s="158" t="s">
        <v>927</v>
      </c>
      <c r="F412" s="10"/>
      <c r="G412" s="204" t="s">
        <v>247</v>
      </c>
      <c r="H412" s="158" t="s">
        <v>936</v>
      </c>
      <c r="I412" s="10"/>
      <c r="J412" s="204" t="s">
        <v>247</v>
      </c>
      <c r="K412" s="158" t="s">
        <v>874</v>
      </c>
      <c r="L412" s="10"/>
      <c r="M412" s="204" t="s">
        <v>247</v>
      </c>
      <c r="N412" s="158" t="s">
        <v>929</v>
      </c>
      <c r="O412" s="10"/>
      <c r="P412" s="204" t="s">
        <v>247</v>
      </c>
      <c r="Q412" s="158" t="s">
        <v>930</v>
      </c>
      <c r="R412" s="10"/>
      <c r="S412" s="204" t="s">
        <v>247</v>
      </c>
      <c r="T412" s="158" t="s">
        <v>931</v>
      </c>
      <c r="U412" s="10"/>
      <c r="V412" s="204" t="s">
        <v>247</v>
      </c>
      <c r="W412" s="158" t="s">
        <v>772</v>
      </c>
      <c r="X412" s="10"/>
      <c r="Y412" s="204" t="s">
        <v>247</v>
      </c>
      <c r="Z412" s="158" t="s">
        <v>937</v>
      </c>
      <c r="AA412" s="10"/>
    </row>
    <row r="413" spans="1:27" ht="16.5" thickTop="1" x14ac:dyDescent="0.25">
      <c r="A413" s="20"/>
      <c r="B413" s="139"/>
      <c r="C413" s="40"/>
      <c r="D413" s="179"/>
      <c r="E413" s="179"/>
      <c r="F413" s="40"/>
      <c r="G413" s="179"/>
      <c r="H413" s="179"/>
      <c r="I413" s="40"/>
      <c r="J413" s="179"/>
      <c r="K413" s="179"/>
      <c r="L413" s="40"/>
      <c r="M413" s="179"/>
      <c r="N413" s="179"/>
      <c r="O413" s="40"/>
      <c r="P413" s="179"/>
      <c r="Q413" s="179"/>
      <c r="R413" s="40"/>
      <c r="S413" s="179"/>
      <c r="T413" s="179"/>
      <c r="U413" s="40"/>
      <c r="V413" s="179"/>
      <c r="W413" s="179"/>
      <c r="X413" s="40"/>
      <c r="Y413" s="179"/>
      <c r="Z413" s="179"/>
      <c r="AA413" s="40"/>
    </row>
    <row r="414" spans="1:27" ht="15.75" x14ac:dyDescent="0.25">
      <c r="A414" s="20"/>
      <c r="B414" s="44" t="s">
        <v>848</v>
      </c>
      <c r="C414" s="10"/>
      <c r="D414" s="118"/>
      <c r="E414" s="118"/>
      <c r="F414" s="10"/>
      <c r="G414" s="118"/>
      <c r="H414" s="118"/>
      <c r="I414" s="10"/>
      <c r="J414" s="118"/>
      <c r="K414" s="118"/>
      <c r="L414" s="10"/>
      <c r="M414" s="118"/>
      <c r="N414" s="118"/>
      <c r="O414" s="10"/>
      <c r="P414" s="118"/>
      <c r="Q414" s="118"/>
      <c r="R414" s="10"/>
      <c r="S414" s="118"/>
      <c r="T414" s="118"/>
      <c r="U414" s="10"/>
      <c r="V414" s="118"/>
      <c r="W414" s="118"/>
      <c r="X414" s="10"/>
      <c r="Y414" s="118"/>
      <c r="Z414" s="118"/>
      <c r="AA414" s="10"/>
    </row>
    <row r="415" spans="1:27" ht="26.25" x14ac:dyDescent="0.25">
      <c r="A415" s="20"/>
      <c r="B415" s="39" t="s">
        <v>849</v>
      </c>
      <c r="C415" s="40"/>
      <c r="D415" s="41" t="s">
        <v>247</v>
      </c>
      <c r="E415" s="48" t="s">
        <v>251</v>
      </c>
      <c r="F415" s="40"/>
      <c r="G415" s="41" t="s">
        <v>247</v>
      </c>
      <c r="H415" s="43" t="s">
        <v>520</v>
      </c>
      <c r="I415" s="40"/>
      <c r="J415" s="41" t="s">
        <v>247</v>
      </c>
      <c r="K415" s="48" t="s">
        <v>251</v>
      </c>
      <c r="L415" s="40"/>
      <c r="M415" s="41" t="s">
        <v>247</v>
      </c>
      <c r="N415" s="48" t="s">
        <v>251</v>
      </c>
      <c r="O415" s="40"/>
      <c r="P415" s="41" t="s">
        <v>247</v>
      </c>
      <c r="Q415" s="48" t="s">
        <v>251</v>
      </c>
      <c r="R415" s="40"/>
      <c r="S415" s="41" t="s">
        <v>247</v>
      </c>
      <c r="T415" s="48" t="s">
        <v>251</v>
      </c>
      <c r="U415" s="40"/>
      <c r="V415" s="41" t="s">
        <v>247</v>
      </c>
      <c r="W415" s="43" t="s">
        <v>713</v>
      </c>
      <c r="X415" s="40"/>
      <c r="Y415" s="41" t="s">
        <v>247</v>
      </c>
      <c r="Z415" s="43" t="s">
        <v>938</v>
      </c>
      <c r="AA415" s="40"/>
    </row>
    <row r="416" spans="1:27" ht="15.75" x14ac:dyDescent="0.25">
      <c r="A416" s="20"/>
      <c r="B416" s="44" t="s">
        <v>855</v>
      </c>
      <c r="C416" s="10"/>
      <c r="D416" s="63" t="s">
        <v>519</v>
      </c>
      <c r="E416" s="63"/>
      <c r="F416" s="10"/>
      <c r="G416" s="63" t="s">
        <v>939</v>
      </c>
      <c r="H416" s="63"/>
      <c r="I416" s="10"/>
      <c r="J416" s="63" t="s">
        <v>771</v>
      </c>
      <c r="K416" s="63"/>
      <c r="L416" s="10"/>
      <c r="M416" s="63" t="s">
        <v>776</v>
      </c>
      <c r="N416" s="63"/>
      <c r="O416" s="10"/>
      <c r="P416" s="63" t="s">
        <v>779</v>
      </c>
      <c r="Q416" s="63"/>
      <c r="R416" s="10"/>
      <c r="S416" s="63" t="s">
        <v>782</v>
      </c>
      <c r="T416" s="63"/>
      <c r="U416" s="10"/>
      <c r="V416" s="63" t="s">
        <v>940</v>
      </c>
      <c r="W416" s="63"/>
      <c r="X416" s="10"/>
      <c r="Y416" s="63" t="s">
        <v>941</v>
      </c>
      <c r="Z416" s="63"/>
      <c r="AA416" s="10"/>
    </row>
    <row r="417" spans="1:27" ht="15.75" x14ac:dyDescent="0.25">
      <c r="A417" s="20"/>
      <c r="B417" s="39" t="s">
        <v>838</v>
      </c>
      <c r="C417" s="40"/>
      <c r="D417" s="64" t="s">
        <v>251</v>
      </c>
      <c r="E417" s="64"/>
      <c r="F417" s="40"/>
      <c r="G417" s="64" t="s">
        <v>251</v>
      </c>
      <c r="H417" s="64"/>
      <c r="I417" s="40"/>
      <c r="J417" s="64" t="s">
        <v>251</v>
      </c>
      <c r="K417" s="64"/>
      <c r="L417" s="40"/>
      <c r="M417" s="64" t="s">
        <v>251</v>
      </c>
      <c r="N417" s="64"/>
      <c r="O417" s="40"/>
      <c r="P417" s="64" t="s">
        <v>251</v>
      </c>
      <c r="Q417" s="64"/>
      <c r="R417" s="40"/>
      <c r="S417" s="64" t="s">
        <v>251</v>
      </c>
      <c r="T417" s="64"/>
      <c r="U417" s="40"/>
      <c r="V417" s="62" t="s">
        <v>773</v>
      </c>
      <c r="W417" s="62"/>
      <c r="X417" s="40"/>
      <c r="Y417" s="62" t="s">
        <v>942</v>
      </c>
      <c r="Z417" s="62"/>
      <c r="AA417" s="40"/>
    </row>
    <row r="418" spans="1:27" ht="27" thickBot="1" x14ac:dyDescent="0.3">
      <c r="A418" s="20"/>
      <c r="B418" s="44" t="s">
        <v>841</v>
      </c>
      <c r="C418" s="10"/>
      <c r="D418" s="76" t="s">
        <v>251</v>
      </c>
      <c r="E418" s="76"/>
      <c r="F418" s="10"/>
      <c r="G418" s="76" t="s">
        <v>251</v>
      </c>
      <c r="H418" s="76"/>
      <c r="I418" s="10"/>
      <c r="J418" s="76" t="s">
        <v>251</v>
      </c>
      <c r="K418" s="76"/>
      <c r="L418" s="10"/>
      <c r="M418" s="76" t="s">
        <v>251</v>
      </c>
      <c r="N418" s="76"/>
      <c r="O418" s="10"/>
      <c r="P418" s="76" t="s">
        <v>251</v>
      </c>
      <c r="Q418" s="76"/>
      <c r="R418" s="10"/>
      <c r="S418" s="76" t="s">
        <v>251</v>
      </c>
      <c r="T418" s="76"/>
      <c r="U418" s="10"/>
      <c r="V418" s="77" t="s">
        <v>943</v>
      </c>
      <c r="W418" s="77"/>
      <c r="X418" s="10"/>
      <c r="Y418" s="77" t="s">
        <v>944</v>
      </c>
      <c r="Z418" s="77"/>
      <c r="AA418" s="10"/>
    </row>
    <row r="419" spans="1:27" ht="15.75" x14ac:dyDescent="0.25">
      <c r="A419" s="20"/>
      <c r="B419" s="139"/>
      <c r="C419" s="40"/>
      <c r="D419" s="101"/>
      <c r="E419" s="101"/>
      <c r="F419" s="40"/>
      <c r="G419" s="101"/>
      <c r="H419" s="101"/>
      <c r="I419" s="40"/>
      <c r="J419" s="101"/>
      <c r="K419" s="101"/>
      <c r="L419" s="40"/>
      <c r="M419" s="101"/>
      <c r="N419" s="101"/>
      <c r="O419" s="40"/>
      <c r="P419" s="101"/>
      <c r="Q419" s="101"/>
      <c r="R419" s="40"/>
      <c r="S419" s="101"/>
      <c r="T419" s="101"/>
      <c r="U419" s="40"/>
      <c r="V419" s="101"/>
      <c r="W419" s="101"/>
      <c r="X419" s="40"/>
      <c r="Y419" s="101"/>
      <c r="Z419" s="101"/>
      <c r="AA419" s="40"/>
    </row>
    <row r="420" spans="1:27" ht="16.5" thickBot="1" x14ac:dyDescent="0.3">
      <c r="A420" s="20"/>
      <c r="B420" s="44" t="s">
        <v>869</v>
      </c>
      <c r="C420" s="10"/>
      <c r="D420" s="204" t="s">
        <v>247</v>
      </c>
      <c r="E420" s="158" t="s">
        <v>519</v>
      </c>
      <c r="F420" s="10"/>
      <c r="G420" s="204" t="s">
        <v>247</v>
      </c>
      <c r="H420" s="158" t="s">
        <v>767</v>
      </c>
      <c r="I420" s="10"/>
      <c r="J420" s="204" t="s">
        <v>247</v>
      </c>
      <c r="K420" s="158" t="s">
        <v>771</v>
      </c>
      <c r="L420" s="10"/>
      <c r="M420" s="204" t="s">
        <v>247</v>
      </c>
      <c r="N420" s="158" t="s">
        <v>776</v>
      </c>
      <c r="O420" s="10"/>
      <c r="P420" s="204" t="s">
        <v>247</v>
      </c>
      <c r="Q420" s="158" t="s">
        <v>779</v>
      </c>
      <c r="R420" s="10"/>
      <c r="S420" s="204" t="s">
        <v>247</v>
      </c>
      <c r="T420" s="158" t="s">
        <v>782</v>
      </c>
      <c r="U420" s="10"/>
      <c r="V420" s="204" t="s">
        <v>247</v>
      </c>
      <c r="W420" s="158" t="s">
        <v>786</v>
      </c>
      <c r="X420" s="10"/>
      <c r="Y420" s="204" t="s">
        <v>247</v>
      </c>
      <c r="Z420" s="158" t="s">
        <v>792</v>
      </c>
      <c r="AA420" s="10"/>
    </row>
    <row r="421" spans="1:27" ht="16.5" thickTop="1" x14ac:dyDescent="0.25">
      <c r="A421" s="20"/>
      <c r="B421" s="22"/>
      <c r="C421" s="22"/>
      <c r="D421" s="22"/>
      <c r="E421" s="22"/>
      <c r="F421" s="22"/>
      <c r="G421" s="22"/>
      <c r="H421" s="22"/>
      <c r="I421" s="22"/>
      <c r="J421" s="22"/>
      <c r="K421" s="22"/>
      <c r="L421" s="22"/>
      <c r="M421" s="22"/>
      <c r="N421" s="22"/>
      <c r="O421" s="22"/>
      <c r="P421" s="22"/>
      <c r="Q421" s="22"/>
      <c r="R421" s="22"/>
      <c r="S421" s="22"/>
      <c r="T421" s="22"/>
      <c r="U421" s="22"/>
      <c r="V421" s="22"/>
      <c r="W421" s="22"/>
      <c r="X421" s="22"/>
      <c r="Y421" s="22"/>
      <c r="Z421" s="22"/>
      <c r="AA421" s="22"/>
    </row>
    <row r="422" spans="1:27" x14ac:dyDescent="0.25">
      <c r="A422" s="20"/>
      <c r="B422" s="31"/>
      <c r="C422" s="31"/>
      <c r="D422" s="31"/>
      <c r="E422" s="31"/>
      <c r="F422" s="31"/>
      <c r="G422" s="31"/>
      <c r="H422" s="31"/>
      <c r="I422" s="31"/>
      <c r="J422" s="31"/>
      <c r="K422" s="31"/>
      <c r="L422" s="31"/>
      <c r="M422" s="31"/>
      <c r="N422" s="31"/>
      <c r="O422" s="31"/>
      <c r="P422" s="31"/>
      <c r="Q422" s="31"/>
      <c r="R422" s="31"/>
      <c r="S422" s="31"/>
      <c r="T422" s="31"/>
      <c r="U422" s="31"/>
      <c r="V422" s="31"/>
      <c r="W422" s="31"/>
      <c r="X422" s="31"/>
      <c r="Y422" s="31"/>
      <c r="Z422" s="31"/>
      <c r="AA422" s="31"/>
    </row>
    <row r="423" spans="1:27" ht="15.75" x14ac:dyDescent="0.25">
      <c r="A423" s="20" t="s">
        <v>1870</v>
      </c>
      <c r="B423" s="22"/>
      <c r="C423" s="22"/>
      <c r="D423" s="22"/>
      <c r="E423" s="22"/>
      <c r="F423" s="22"/>
      <c r="G423" s="22"/>
      <c r="H423" s="22"/>
      <c r="I423" s="22"/>
      <c r="J423" s="22"/>
      <c r="K423" s="22"/>
      <c r="L423" s="22"/>
      <c r="M423" s="22"/>
      <c r="N423" s="22"/>
      <c r="O423" s="22"/>
      <c r="P423" s="22"/>
      <c r="Q423" s="22"/>
      <c r="R423" s="22"/>
      <c r="S423" s="22"/>
      <c r="T423" s="22"/>
      <c r="U423" s="22"/>
      <c r="V423" s="22"/>
      <c r="W423" s="22"/>
      <c r="X423" s="22"/>
      <c r="Y423" s="22"/>
      <c r="Z423" s="22"/>
      <c r="AA423" s="22"/>
    </row>
    <row r="424" spans="1:27" ht="15.75" x14ac:dyDescent="0.25">
      <c r="A424" s="20"/>
      <c r="B424" s="22"/>
      <c r="C424" s="22"/>
      <c r="D424" s="22"/>
      <c r="E424" s="22"/>
      <c r="F424" s="22"/>
      <c r="G424" s="22"/>
      <c r="H424" s="22"/>
      <c r="I424" s="22"/>
      <c r="J424" s="22"/>
      <c r="K424" s="22"/>
      <c r="L424" s="22"/>
      <c r="M424" s="22"/>
      <c r="N424" s="22"/>
      <c r="O424" s="22"/>
      <c r="P424" s="22"/>
      <c r="Q424" s="22"/>
      <c r="R424" s="22"/>
      <c r="S424" s="22"/>
      <c r="T424" s="22"/>
      <c r="U424" s="22"/>
      <c r="V424" s="22"/>
      <c r="W424" s="22"/>
      <c r="X424" s="22"/>
      <c r="Y424" s="22"/>
      <c r="Z424" s="22"/>
      <c r="AA424" s="22"/>
    </row>
    <row r="425" spans="1:27" ht="15.75" x14ac:dyDescent="0.25">
      <c r="A425" s="20"/>
      <c r="B425" s="10"/>
      <c r="C425" s="15"/>
      <c r="D425" s="56" t="s">
        <v>946</v>
      </c>
      <c r="E425" s="56"/>
      <c r="F425" s="56"/>
      <c r="G425" s="56"/>
      <c r="H425" s="56"/>
      <c r="I425" s="56"/>
      <c r="J425" s="56"/>
      <c r="K425" s="56"/>
      <c r="L425" s="15"/>
      <c r="M425" s="56" t="s">
        <v>413</v>
      </c>
      <c r="N425" s="56"/>
      <c r="O425" s="56"/>
      <c r="P425" s="56"/>
      <c r="Q425" s="56"/>
      <c r="R425" s="56"/>
      <c r="S425" s="56"/>
      <c r="T425" s="56"/>
      <c r="U425" s="15"/>
    </row>
    <row r="426" spans="1:27" ht="16.5" thickBot="1" x14ac:dyDescent="0.3">
      <c r="A426" s="20"/>
      <c r="B426" s="10"/>
      <c r="C426" s="15"/>
      <c r="D426" s="57" t="s">
        <v>356</v>
      </c>
      <c r="E426" s="57"/>
      <c r="F426" s="57"/>
      <c r="G426" s="57"/>
      <c r="H426" s="57"/>
      <c r="I426" s="57"/>
      <c r="J426" s="57"/>
      <c r="K426" s="57"/>
      <c r="L426" s="15"/>
      <c r="M426" s="57" t="s">
        <v>356</v>
      </c>
      <c r="N426" s="57"/>
      <c r="O426" s="57"/>
      <c r="P426" s="57"/>
      <c r="Q426" s="57"/>
      <c r="R426" s="57"/>
      <c r="S426" s="57"/>
      <c r="T426" s="57"/>
      <c r="U426" s="15"/>
    </row>
    <row r="427" spans="1:27" ht="15.75" x14ac:dyDescent="0.25">
      <c r="A427" s="20"/>
      <c r="B427" s="10"/>
      <c r="C427" s="15"/>
      <c r="D427" s="92"/>
      <c r="E427" s="92"/>
      <c r="F427" s="79"/>
      <c r="G427" s="92"/>
      <c r="H427" s="92"/>
      <c r="I427" s="79"/>
      <c r="J427" s="92"/>
      <c r="K427" s="92"/>
      <c r="L427" s="15"/>
      <c r="M427" s="92"/>
      <c r="N427" s="92"/>
      <c r="O427" s="79"/>
      <c r="P427" s="92"/>
      <c r="Q427" s="92"/>
      <c r="R427" s="79"/>
      <c r="S427" s="81" t="s">
        <v>947</v>
      </c>
      <c r="T427" s="81"/>
      <c r="U427" s="15"/>
    </row>
    <row r="428" spans="1:27" ht="15.75" x14ac:dyDescent="0.25">
      <c r="A428" s="20"/>
      <c r="B428" s="10"/>
      <c r="C428" s="15"/>
      <c r="D428" s="56" t="s">
        <v>948</v>
      </c>
      <c r="E428" s="56"/>
      <c r="F428" s="15"/>
      <c r="G428" s="55"/>
      <c r="H428" s="55"/>
      <c r="I428" s="15"/>
      <c r="J428" s="55"/>
      <c r="K428" s="55"/>
      <c r="L428" s="15"/>
      <c r="M428" s="56" t="s">
        <v>949</v>
      </c>
      <c r="N428" s="56"/>
      <c r="O428" s="15"/>
      <c r="P428" s="56" t="s">
        <v>187</v>
      </c>
      <c r="Q428" s="56"/>
      <c r="R428" s="15"/>
      <c r="S428" s="56" t="s">
        <v>187</v>
      </c>
      <c r="T428" s="56"/>
      <c r="U428" s="15"/>
    </row>
    <row r="429" spans="1:27" ht="15.75" x14ac:dyDescent="0.25">
      <c r="A429" s="20"/>
      <c r="B429" s="10"/>
      <c r="C429" s="15"/>
      <c r="D429" s="56" t="s">
        <v>950</v>
      </c>
      <c r="E429" s="56"/>
      <c r="F429" s="15"/>
      <c r="G429" s="56" t="s">
        <v>951</v>
      </c>
      <c r="H429" s="56"/>
      <c r="I429" s="15"/>
      <c r="J429" s="56" t="s">
        <v>952</v>
      </c>
      <c r="K429" s="56"/>
      <c r="L429" s="15"/>
      <c r="M429" s="56" t="s">
        <v>951</v>
      </c>
      <c r="N429" s="56"/>
      <c r="O429" s="15"/>
      <c r="P429" s="56" t="s">
        <v>953</v>
      </c>
      <c r="Q429" s="56"/>
      <c r="R429" s="15"/>
      <c r="S429" s="56" t="s">
        <v>953</v>
      </c>
      <c r="T429" s="56"/>
      <c r="U429" s="15"/>
    </row>
    <row r="430" spans="1:27" ht="16.5" thickBot="1" x14ac:dyDescent="0.3">
      <c r="A430" s="20"/>
      <c r="B430" s="34" t="s">
        <v>355</v>
      </c>
      <c r="C430" s="15"/>
      <c r="D430" s="57" t="s">
        <v>954</v>
      </c>
      <c r="E430" s="57"/>
      <c r="F430" s="15"/>
      <c r="G430" s="57" t="s">
        <v>955</v>
      </c>
      <c r="H430" s="57"/>
      <c r="I430" s="15"/>
      <c r="J430" s="57" t="s">
        <v>956</v>
      </c>
      <c r="K430" s="57"/>
      <c r="L430" s="15"/>
      <c r="M430" s="57" t="s">
        <v>955</v>
      </c>
      <c r="N430" s="57"/>
      <c r="O430" s="15"/>
      <c r="P430" s="57" t="s">
        <v>957</v>
      </c>
      <c r="Q430" s="57"/>
      <c r="R430" s="15"/>
      <c r="S430" s="57" t="s">
        <v>957</v>
      </c>
      <c r="T430" s="57"/>
      <c r="U430" s="15"/>
    </row>
    <row r="431" spans="1:27" ht="15.75" x14ac:dyDescent="0.25">
      <c r="A431" s="20"/>
      <c r="B431" s="36"/>
      <c r="C431" s="10"/>
      <c r="D431" s="58"/>
      <c r="E431" s="58"/>
      <c r="F431" s="10"/>
      <c r="G431" s="58"/>
      <c r="H431" s="58"/>
      <c r="I431" s="10"/>
      <c r="J431" s="58"/>
      <c r="K431" s="58"/>
      <c r="L431" s="10"/>
      <c r="M431" s="58"/>
      <c r="N431" s="58"/>
      <c r="O431" s="10"/>
      <c r="P431" s="58"/>
      <c r="Q431" s="58"/>
      <c r="R431" s="10"/>
      <c r="S431" s="58"/>
      <c r="T431" s="58"/>
      <c r="U431" s="10"/>
    </row>
    <row r="432" spans="1:27" ht="26.25" x14ac:dyDescent="0.25">
      <c r="A432" s="20"/>
      <c r="B432" s="206" t="s">
        <v>958</v>
      </c>
      <c r="C432" s="40"/>
      <c r="D432" s="94"/>
      <c r="E432" s="94"/>
      <c r="F432" s="40"/>
      <c r="G432" s="94"/>
      <c r="H432" s="94"/>
      <c r="I432" s="40"/>
      <c r="J432" s="94"/>
      <c r="K432" s="94"/>
      <c r="L432" s="40"/>
      <c r="M432" s="94"/>
      <c r="N432" s="94"/>
      <c r="O432" s="40"/>
      <c r="P432" s="94"/>
      <c r="Q432" s="94"/>
      <c r="R432" s="40"/>
      <c r="S432" s="94"/>
      <c r="T432" s="94"/>
      <c r="U432" s="40"/>
    </row>
    <row r="433" spans="1:21" ht="15.75" x14ac:dyDescent="0.25">
      <c r="A433" s="20"/>
      <c r="B433" s="84" t="s">
        <v>369</v>
      </c>
      <c r="C433" s="10"/>
      <c r="D433" s="118"/>
      <c r="E433" s="118"/>
      <c r="F433" s="10"/>
      <c r="G433" s="118"/>
      <c r="H433" s="118"/>
      <c r="I433" s="10"/>
      <c r="J433" s="118"/>
      <c r="K433" s="118"/>
      <c r="L433" s="10"/>
      <c r="M433" s="118"/>
      <c r="N433" s="118"/>
      <c r="O433" s="10"/>
      <c r="P433" s="118"/>
      <c r="Q433" s="118"/>
      <c r="R433" s="10"/>
      <c r="S433" s="118"/>
      <c r="T433" s="118"/>
      <c r="U433" s="10"/>
    </row>
    <row r="434" spans="1:21" ht="15.75" x14ac:dyDescent="0.25">
      <c r="A434" s="20"/>
      <c r="B434" s="125" t="s">
        <v>370</v>
      </c>
      <c r="C434" s="40"/>
      <c r="D434" s="41" t="s">
        <v>247</v>
      </c>
      <c r="E434" s="43" t="s">
        <v>959</v>
      </c>
      <c r="F434" s="40"/>
      <c r="G434" s="41" t="s">
        <v>247</v>
      </c>
      <c r="H434" s="43" t="s">
        <v>960</v>
      </c>
      <c r="I434" s="40"/>
      <c r="J434" s="41" t="s">
        <v>247</v>
      </c>
      <c r="K434" s="48" t="s">
        <v>251</v>
      </c>
      <c r="L434" s="40"/>
      <c r="M434" s="41" t="s">
        <v>247</v>
      </c>
      <c r="N434" s="43" t="s">
        <v>961</v>
      </c>
      <c r="O434" s="40"/>
      <c r="P434" s="41" t="s">
        <v>247</v>
      </c>
      <c r="Q434" s="43" t="s">
        <v>901</v>
      </c>
      <c r="R434" s="40"/>
      <c r="S434" s="41" t="s">
        <v>247</v>
      </c>
      <c r="T434" s="48" t="s">
        <v>251</v>
      </c>
      <c r="U434" s="40"/>
    </row>
    <row r="435" spans="1:21" ht="15.75" x14ac:dyDescent="0.25">
      <c r="A435" s="20"/>
      <c r="B435" s="124" t="s">
        <v>415</v>
      </c>
      <c r="C435" s="10"/>
      <c r="D435" s="60" t="s">
        <v>251</v>
      </c>
      <c r="E435" s="60"/>
      <c r="F435" s="10"/>
      <c r="G435" s="60" t="s">
        <v>251</v>
      </c>
      <c r="H435" s="60"/>
      <c r="I435" s="10"/>
      <c r="J435" s="60" t="s">
        <v>251</v>
      </c>
      <c r="K435" s="60"/>
      <c r="L435" s="10"/>
      <c r="M435" s="60" t="s">
        <v>251</v>
      </c>
      <c r="N435" s="60"/>
      <c r="O435" s="10"/>
      <c r="P435" s="60" t="s">
        <v>251</v>
      </c>
      <c r="Q435" s="60"/>
      <c r="R435" s="10"/>
      <c r="S435" s="60" t="s">
        <v>251</v>
      </c>
      <c r="T435" s="60"/>
      <c r="U435" s="10"/>
    </row>
    <row r="436" spans="1:21" ht="15.75" x14ac:dyDescent="0.25">
      <c r="A436" s="20"/>
      <c r="B436" s="125" t="s">
        <v>372</v>
      </c>
      <c r="C436" s="40"/>
      <c r="D436" s="62" t="s">
        <v>483</v>
      </c>
      <c r="E436" s="62"/>
      <c r="F436" s="40"/>
      <c r="G436" s="62" t="s">
        <v>962</v>
      </c>
      <c r="H436" s="62"/>
      <c r="I436" s="40"/>
      <c r="J436" s="64" t="s">
        <v>251</v>
      </c>
      <c r="K436" s="64"/>
      <c r="L436" s="40"/>
      <c r="M436" s="62" t="s">
        <v>963</v>
      </c>
      <c r="N436" s="62"/>
      <c r="O436" s="40"/>
      <c r="P436" s="62" t="s">
        <v>964</v>
      </c>
      <c r="Q436" s="62"/>
      <c r="R436" s="40"/>
      <c r="S436" s="64" t="s">
        <v>251</v>
      </c>
      <c r="T436" s="64"/>
      <c r="U436" s="40"/>
    </row>
    <row r="437" spans="1:21" ht="15.75" x14ac:dyDescent="0.25">
      <c r="A437" s="20"/>
      <c r="B437" s="84" t="s">
        <v>373</v>
      </c>
      <c r="C437" s="10"/>
      <c r="D437" s="63" t="s">
        <v>965</v>
      </c>
      <c r="E437" s="63"/>
      <c r="F437" s="10"/>
      <c r="G437" s="63" t="s">
        <v>966</v>
      </c>
      <c r="H437" s="63"/>
      <c r="I437" s="10"/>
      <c r="J437" s="60" t="s">
        <v>251</v>
      </c>
      <c r="K437" s="60"/>
      <c r="L437" s="10"/>
      <c r="M437" s="63" t="s">
        <v>967</v>
      </c>
      <c r="N437" s="63"/>
      <c r="O437" s="10"/>
      <c r="P437" s="63" t="s">
        <v>510</v>
      </c>
      <c r="Q437" s="63"/>
      <c r="R437" s="10"/>
      <c r="S437" s="60" t="s">
        <v>251</v>
      </c>
      <c r="T437" s="60"/>
      <c r="U437" s="10"/>
    </row>
    <row r="438" spans="1:21" ht="26.25" x14ac:dyDescent="0.25">
      <c r="A438" s="20"/>
      <c r="B438" s="85" t="s">
        <v>469</v>
      </c>
      <c r="C438" s="40"/>
      <c r="D438" s="64" t="s">
        <v>251</v>
      </c>
      <c r="E438" s="64"/>
      <c r="F438" s="40"/>
      <c r="G438" s="64" t="s">
        <v>251</v>
      </c>
      <c r="H438" s="64"/>
      <c r="I438" s="40"/>
      <c r="J438" s="64" t="s">
        <v>251</v>
      </c>
      <c r="K438" s="64"/>
      <c r="L438" s="40"/>
      <c r="M438" s="64" t="s">
        <v>251</v>
      </c>
      <c r="N438" s="64"/>
      <c r="O438" s="40"/>
      <c r="P438" s="64" t="s">
        <v>251</v>
      </c>
      <c r="Q438" s="64"/>
      <c r="R438" s="40"/>
      <c r="S438" s="64" t="s">
        <v>251</v>
      </c>
      <c r="T438" s="64"/>
      <c r="U438" s="40"/>
    </row>
    <row r="439" spans="1:21" ht="15.75" x14ac:dyDescent="0.25">
      <c r="A439" s="20"/>
      <c r="B439" s="84" t="s">
        <v>375</v>
      </c>
      <c r="C439" s="10"/>
      <c r="D439" s="63" t="s">
        <v>968</v>
      </c>
      <c r="E439" s="63"/>
      <c r="F439" s="10"/>
      <c r="G439" s="63" t="s">
        <v>968</v>
      </c>
      <c r="H439" s="63"/>
      <c r="I439" s="10"/>
      <c r="J439" s="60" t="s">
        <v>251</v>
      </c>
      <c r="K439" s="60"/>
      <c r="L439" s="10"/>
      <c r="M439" s="63" t="s">
        <v>969</v>
      </c>
      <c r="N439" s="63"/>
      <c r="O439" s="10"/>
      <c r="P439" s="63" t="s">
        <v>943</v>
      </c>
      <c r="Q439" s="63"/>
      <c r="R439" s="10"/>
      <c r="S439" s="60" t="s">
        <v>251</v>
      </c>
      <c r="T439" s="60"/>
      <c r="U439" s="10"/>
    </row>
    <row r="440" spans="1:21" ht="15.75" x14ac:dyDescent="0.25">
      <c r="A440" s="20"/>
      <c r="B440" s="85" t="s">
        <v>376</v>
      </c>
      <c r="C440" s="40"/>
      <c r="D440" s="62" t="s">
        <v>970</v>
      </c>
      <c r="E440" s="62"/>
      <c r="F440" s="40"/>
      <c r="G440" s="62" t="s">
        <v>970</v>
      </c>
      <c r="H440" s="62"/>
      <c r="I440" s="40"/>
      <c r="J440" s="64" t="s">
        <v>251</v>
      </c>
      <c r="K440" s="64"/>
      <c r="L440" s="40"/>
      <c r="M440" s="62" t="s">
        <v>971</v>
      </c>
      <c r="N440" s="62"/>
      <c r="O440" s="40"/>
      <c r="P440" s="62" t="s">
        <v>702</v>
      </c>
      <c r="Q440" s="62"/>
      <c r="R440" s="40"/>
      <c r="S440" s="64" t="s">
        <v>251</v>
      </c>
      <c r="T440" s="64"/>
      <c r="U440" s="40"/>
    </row>
    <row r="441" spans="1:21" ht="15.75" x14ac:dyDescent="0.25">
      <c r="A441" s="20"/>
      <c r="B441" s="84" t="s">
        <v>377</v>
      </c>
      <c r="C441" s="10"/>
      <c r="D441" s="60" t="s">
        <v>251</v>
      </c>
      <c r="E441" s="60"/>
      <c r="F441" s="10"/>
      <c r="G441" s="60" t="s">
        <v>251</v>
      </c>
      <c r="H441" s="60"/>
      <c r="I441" s="10"/>
      <c r="J441" s="60" t="s">
        <v>251</v>
      </c>
      <c r="K441" s="60"/>
      <c r="L441" s="10"/>
      <c r="M441" s="60" t="s">
        <v>251</v>
      </c>
      <c r="N441" s="60"/>
      <c r="O441" s="10"/>
      <c r="P441" s="60" t="s">
        <v>251</v>
      </c>
      <c r="Q441" s="60"/>
      <c r="R441" s="10"/>
      <c r="S441" s="60" t="s">
        <v>251</v>
      </c>
      <c r="T441" s="60"/>
      <c r="U441" s="10"/>
    </row>
    <row r="442" spans="1:21" ht="15.75" x14ac:dyDescent="0.25">
      <c r="A442" s="20"/>
      <c r="B442" s="85" t="s">
        <v>378</v>
      </c>
      <c r="C442" s="40"/>
      <c r="D442" s="64" t="s">
        <v>251</v>
      </c>
      <c r="E442" s="64"/>
      <c r="F442" s="40"/>
      <c r="G442" s="64" t="s">
        <v>251</v>
      </c>
      <c r="H442" s="64"/>
      <c r="I442" s="40"/>
      <c r="J442" s="64" t="s">
        <v>251</v>
      </c>
      <c r="K442" s="64"/>
      <c r="L442" s="40"/>
      <c r="M442" s="64" t="s">
        <v>251</v>
      </c>
      <c r="N442" s="64"/>
      <c r="O442" s="40"/>
      <c r="P442" s="64" t="s">
        <v>251</v>
      </c>
      <c r="Q442" s="64"/>
      <c r="R442" s="40"/>
      <c r="S442" s="64" t="s">
        <v>251</v>
      </c>
      <c r="T442" s="64"/>
      <c r="U442" s="40"/>
    </row>
    <row r="443" spans="1:21" ht="15.75" x14ac:dyDescent="0.25">
      <c r="A443" s="20"/>
      <c r="B443" s="84" t="s">
        <v>379</v>
      </c>
      <c r="C443" s="10"/>
      <c r="D443" s="63" t="s">
        <v>972</v>
      </c>
      <c r="E443" s="63"/>
      <c r="F443" s="10"/>
      <c r="G443" s="63" t="s">
        <v>973</v>
      </c>
      <c r="H443" s="63"/>
      <c r="I443" s="10"/>
      <c r="J443" s="60" t="s">
        <v>251</v>
      </c>
      <c r="K443" s="60"/>
      <c r="L443" s="10"/>
      <c r="M443" s="63" t="s">
        <v>974</v>
      </c>
      <c r="N443" s="63"/>
      <c r="O443" s="10"/>
      <c r="P443" s="63" t="s">
        <v>975</v>
      </c>
      <c r="Q443" s="63"/>
      <c r="R443" s="10"/>
      <c r="S443" s="60" t="s">
        <v>251</v>
      </c>
      <c r="T443" s="60"/>
      <c r="U443" s="10"/>
    </row>
    <row r="444" spans="1:21" ht="15.75" x14ac:dyDescent="0.25">
      <c r="A444" s="20"/>
      <c r="B444" s="85" t="s">
        <v>380</v>
      </c>
      <c r="C444" s="40"/>
      <c r="D444" s="94"/>
      <c r="E444" s="94"/>
      <c r="F444" s="40"/>
      <c r="G444" s="94"/>
      <c r="H444" s="94"/>
      <c r="I444" s="40"/>
      <c r="J444" s="94"/>
      <c r="K444" s="94"/>
      <c r="L444" s="40"/>
      <c r="M444" s="94"/>
      <c r="N444" s="94"/>
      <c r="O444" s="40"/>
      <c r="P444" s="94"/>
      <c r="Q444" s="94"/>
      <c r="R444" s="40"/>
      <c r="S444" s="94"/>
      <c r="T444" s="94"/>
      <c r="U444" s="40"/>
    </row>
    <row r="445" spans="1:21" ht="15.75" x14ac:dyDescent="0.25">
      <c r="A445" s="20"/>
      <c r="B445" s="124" t="s">
        <v>381</v>
      </c>
      <c r="C445" s="10"/>
      <c r="D445" s="60" t="s">
        <v>251</v>
      </c>
      <c r="E445" s="60"/>
      <c r="F445" s="10"/>
      <c r="G445" s="60" t="s">
        <v>251</v>
      </c>
      <c r="H445" s="60"/>
      <c r="I445" s="10"/>
      <c r="J445" s="60" t="s">
        <v>251</v>
      </c>
      <c r="K445" s="60"/>
      <c r="L445" s="10"/>
      <c r="M445" s="60" t="s">
        <v>251</v>
      </c>
      <c r="N445" s="60"/>
      <c r="O445" s="10"/>
      <c r="P445" s="60" t="s">
        <v>251</v>
      </c>
      <c r="Q445" s="60"/>
      <c r="R445" s="10"/>
      <c r="S445" s="60" t="s">
        <v>251</v>
      </c>
      <c r="T445" s="60"/>
      <c r="U445" s="10"/>
    </row>
    <row r="446" spans="1:21" ht="15.75" x14ac:dyDescent="0.25">
      <c r="A446" s="20"/>
      <c r="B446" s="125" t="s">
        <v>382</v>
      </c>
      <c r="C446" s="40"/>
      <c r="D446" s="64" t="s">
        <v>251</v>
      </c>
      <c r="E446" s="64"/>
      <c r="F446" s="40"/>
      <c r="G446" s="64" t="s">
        <v>251</v>
      </c>
      <c r="H446" s="64"/>
      <c r="I446" s="40"/>
      <c r="J446" s="64" t="s">
        <v>251</v>
      </c>
      <c r="K446" s="64"/>
      <c r="L446" s="40"/>
      <c r="M446" s="64" t="s">
        <v>251</v>
      </c>
      <c r="N446" s="64"/>
      <c r="O446" s="40"/>
      <c r="P446" s="64" t="s">
        <v>251</v>
      </c>
      <c r="Q446" s="64"/>
      <c r="R446" s="40"/>
      <c r="S446" s="64" t="s">
        <v>251</v>
      </c>
      <c r="T446" s="64"/>
      <c r="U446" s="40"/>
    </row>
    <row r="447" spans="1:21" ht="15.75" x14ac:dyDescent="0.25">
      <c r="A447" s="20"/>
      <c r="B447" s="124" t="s">
        <v>383</v>
      </c>
      <c r="C447" s="10"/>
      <c r="D447" s="60" t="s">
        <v>251</v>
      </c>
      <c r="E447" s="60"/>
      <c r="F447" s="10"/>
      <c r="G447" s="60" t="s">
        <v>251</v>
      </c>
      <c r="H447" s="60"/>
      <c r="I447" s="10"/>
      <c r="J447" s="60" t="s">
        <v>251</v>
      </c>
      <c r="K447" s="60"/>
      <c r="L447" s="10"/>
      <c r="M447" s="60" t="s">
        <v>251</v>
      </c>
      <c r="N447" s="60"/>
      <c r="O447" s="10"/>
      <c r="P447" s="60" t="s">
        <v>251</v>
      </c>
      <c r="Q447" s="60"/>
      <c r="R447" s="10"/>
      <c r="S447" s="60" t="s">
        <v>251</v>
      </c>
      <c r="T447" s="60"/>
      <c r="U447" s="10"/>
    </row>
    <row r="448" spans="1:21" ht="15.75" x14ac:dyDescent="0.25">
      <c r="A448" s="20"/>
      <c r="B448" s="125" t="s">
        <v>417</v>
      </c>
      <c r="C448" s="40"/>
      <c r="D448" s="64" t="s">
        <v>251</v>
      </c>
      <c r="E448" s="64"/>
      <c r="F448" s="40"/>
      <c r="G448" s="64" t="s">
        <v>251</v>
      </c>
      <c r="H448" s="64"/>
      <c r="I448" s="40"/>
      <c r="J448" s="64" t="s">
        <v>251</v>
      </c>
      <c r="K448" s="64"/>
      <c r="L448" s="40"/>
      <c r="M448" s="64" t="s">
        <v>251</v>
      </c>
      <c r="N448" s="64"/>
      <c r="O448" s="40"/>
      <c r="P448" s="64" t="s">
        <v>251</v>
      </c>
      <c r="Q448" s="64"/>
      <c r="R448" s="40"/>
      <c r="S448" s="64" t="s">
        <v>251</v>
      </c>
      <c r="T448" s="64"/>
      <c r="U448" s="40"/>
    </row>
    <row r="449" spans="1:21" ht="15.75" x14ac:dyDescent="0.25">
      <c r="A449" s="20"/>
      <c r="B449" s="124" t="s">
        <v>385</v>
      </c>
      <c r="C449" s="10"/>
      <c r="D449" s="60" t="s">
        <v>251</v>
      </c>
      <c r="E449" s="60"/>
      <c r="F449" s="10"/>
      <c r="G449" s="60" t="s">
        <v>251</v>
      </c>
      <c r="H449" s="60"/>
      <c r="I449" s="10"/>
      <c r="J449" s="60" t="s">
        <v>251</v>
      </c>
      <c r="K449" s="60"/>
      <c r="L449" s="10"/>
      <c r="M449" s="60" t="s">
        <v>251</v>
      </c>
      <c r="N449" s="60"/>
      <c r="O449" s="10"/>
      <c r="P449" s="60" t="s">
        <v>251</v>
      </c>
      <c r="Q449" s="60"/>
      <c r="R449" s="10"/>
      <c r="S449" s="60" t="s">
        <v>251</v>
      </c>
      <c r="T449" s="60"/>
      <c r="U449" s="10"/>
    </row>
    <row r="450" spans="1:21" ht="15.75" x14ac:dyDescent="0.25">
      <c r="A450" s="20"/>
      <c r="B450" s="139"/>
      <c r="C450" s="40"/>
      <c r="D450" s="94"/>
      <c r="E450" s="94"/>
      <c r="F450" s="40"/>
      <c r="G450" s="94"/>
      <c r="H450" s="94"/>
      <c r="I450" s="40"/>
      <c r="J450" s="94"/>
      <c r="K450" s="94"/>
      <c r="L450" s="40"/>
      <c r="M450" s="94"/>
      <c r="N450" s="94"/>
      <c r="O450" s="40"/>
      <c r="P450" s="94"/>
      <c r="Q450" s="94"/>
      <c r="R450" s="40"/>
      <c r="S450" s="94"/>
      <c r="T450" s="94"/>
      <c r="U450" s="40"/>
    </row>
    <row r="451" spans="1:21" ht="15.75" x14ac:dyDescent="0.25">
      <c r="A451" s="20"/>
      <c r="B451" s="207" t="s">
        <v>976</v>
      </c>
      <c r="C451" s="10"/>
      <c r="D451" s="118"/>
      <c r="E451" s="118"/>
      <c r="F451" s="10"/>
      <c r="G451" s="118"/>
      <c r="H451" s="118"/>
      <c r="I451" s="10"/>
      <c r="J451" s="118"/>
      <c r="K451" s="118"/>
      <c r="L451" s="10"/>
      <c r="M451" s="118"/>
      <c r="N451" s="118"/>
      <c r="O451" s="10"/>
      <c r="P451" s="118"/>
      <c r="Q451" s="118"/>
      <c r="R451" s="10"/>
      <c r="S451" s="118"/>
      <c r="T451" s="118"/>
      <c r="U451" s="10"/>
    </row>
    <row r="452" spans="1:21" ht="15.75" x14ac:dyDescent="0.25">
      <c r="A452" s="20"/>
      <c r="B452" s="85" t="s">
        <v>369</v>
      </c>
      <c r="C452" s="40"/>
      <c r="D452" s="94"/>
      <c r="E452" s="94"/>
      <c r="F452" s="40"/>
      <c r="G452" s="94"/>
      <c r="H452" s="94"/>
      <c r="I452" s="40"/>
      <c r="J452" s="94"/>
      <c r="K452" s="94"/>
      <c r="L452" s="40"/>
      <c r="M452" s="94"/>
      <c r="N452" s="94"/>
      <c r="O452" s="40"/>
      <c r="P452" s="94"/>
      <c r="Q452" s="94"/>
      <c r="R452" s="40"/>
      <c r="S452" s="94"/>
      <c r="T452" s="94"/>
      <c r="U452" s="40"/>
    </row>
    <row r="453" spans="1:21" ht="15.75" x14ac:dyDescent="0.25">
      <c r="A453" s="20"/>
      <c r="B453" s="124" t="s">
        <v>370</v>
      </c>
      <c r="C453" s="10"/>
      <c r="D453" s="63" t="s">
        <v>977</v>
      </c>
      <c r="E453" s="63"/>
      <c r="F453" s="10"/>
      <c r="G453" s="63" t="s">
        <v>978</v>
      </c>
      <c r="H453" s="63"/>
      <c r="I453" s="10"/>
      <c r="J453" s="63" t="s">
        <v>979</v>
      </c>
      <c r="K453" s="63"/>
      <c r="L453" s="10"/>
      <c r="M453" s="63" t="s">
        <v>980</v>
      </c>
      <c r="N453" s="63"/>
      <c r="O453" s="10"/>
      <c r="P453" s="63" t="s">
        <v>703</v>
      </c>
      <c r="Q453" s="63"/>
      <c r="R453" s="10"/>
      <c r="S453" s="60" t="s">
        <v>251</v>
      </c>
      <c r="T453" s="60"/>
      <c r="U453" s="10"/>
    </row>
    <row r="454" spans="1:21" ht="15.75" x14ac:dyDescent="0.25">
      <c r="A454" s="20"/>
      <c r="B454" s="125" t="s">
        <v>415</v>
      </c>
      <c r="C454" s="40"/>
      <c r="D454" s="64" t="s">
        <v>251</v>
      </c>
      <c r="E454" s="64"/>
      <c r="F454" s="40"/>
      <c r="G454" s="64" t="s">
        <v>251</v>
      </c>
      <c r="H454" s="64"/>
      <c r="I454" s="40"/>
      <c r="J454" s="64" t="s">
        <v>251</v>
      </c>
      <c r="K454" s="64"/>
      <c r="L454" s="40"/>
      <c r="M454" s="64" t="s">
        <v>251</v>
      </c>
      <c r="N454" s="64"/>
      <c r="O454" s="40"/>
      <c r="P454" s="64" t="s">
        <v>251</v>
      </c>
      <c r="Q454" s="64"/>
      <c r="R454" s="40"/>
      <c r="S454" s="64" t="s">
        <v>251</v>
      </c>
      <c r="T454" s="64"/>
      <c r="U454" s="40"/>
    </row>
    <row r="455" spans="1:21" ht="15.75" x14ac:dyDescent="0.25">
      <c r="A455" s="20"/>
      <c r="B455" s="124" t="s">
        <v>372</v>
      </c>
      <c r="C455" s="10"/>
      <c r="D455" s="63" t="s">
        <v>981</v>
      </c>
      <c r="E455" s="63"/>
      <c r="F455" s="10"/>
      <c r="G455" s="63" t="s">
        <v>981</v>
      </c>
      <c r="H455" s="63"/>
      <c r="I455" s="10"/>
      <c r="J455" s="63" t="s">
        <v>982</v>
      </c>
      <c r="K455" s="63"/>
      <c r="L455" s="10"/>
      <c r="M455" s="63" t="s">
        <v>983</v>
      </c>
      <c r="N455" s="63"/>
      <c r="O455" s="10"/>
      <c r="P455" s="63" t="s">
        <v>709</v>
      </c>
      <c r="Q455" s="63"/>
      <c r="R455" s="10"/>
      <c r="S455" s="60" t="s">
        <v>251</v>
      </c>
      <c r="T455" s="60"/>
      <c r="U455" s="10"/>
    </row>
    <row r="456" spans="1:21" ht="15.75" x14ac:dyDescent="0.25">
      <c r="A456" s="20"/>
      <c r="B456" s="85" t="s">
        <v>373</v>
      </c>
      <c r="C456" s="40"/>
      <c r="D456" s="62" t="s">
        <v>984</v>
      </c>
      <c r="E456" s="62"/>
      <c r="F456" s="40"/>
      <c r="G456" s="62" t="s">
        <v>985</v>
      </c>
      <c r="H456" s="62"/>
      <c r="I456" s="40"/>
      <c r="J456" s="62" t="s">
        <v>986</v>
      </c>
      <c r="K456" s="62"/>
      <c r="L456" s="40"/>
      <c r="M456" s="62" t="s">
        <v>987</v>
      </c>
      <c r="N456" s="62"/>
      <c r="O456" s="40"/>
      <c r="P456" s="62" t="s">
        <v>768</v>
      </c>
      <c r="Q456" s="62"/>
      <c r="R456" s="40"/>
      <c r="S456" s="64" t="s">
        <v>251</v>
      </c>
      <c r="T456" s="64"/>
      <c r="U456" s="40"/>
    </row>
    <row r="457" spans="1:21" ht="26.25" x14ac:dyDescent="0.25">
      <c r="A457" s="20"/>
      <c r="B457" s="84" t="s">
        <v>469</v>
      </c>
      <c r="C457" s="10"/>
      <c r="D457" s="60" t="s">
        <v>251</v>
      </c>
      <c r="E457" s="60"/>
      <c r="F457" s="10"/>
      <c r="G457" s="60" t="s">
        <v>251</v>
      </c>
      <c r="H457" s="60"/>
      <c r="I457" s="10"/>
      <c r="J457" s="60" t="s">
        <v>251</v>
      </c>
      <c r="K457" s="60"/>
      <c r="L457" s="10"/>
      <c r="M457" s="60" t="s">
        <v>251</v>
      </c>
      <c r="N457" s="60"/>
      <c r="O457" s="10"/>
      <c r="P457" s="60" t="s">
        <v>251</v>
      </c>
      <c r="Q457" s="60"/>
      <c r="R457" s="10"/>
      <c r="S457" s="60" t="s">
        <v>251</v>
      </c>
      <c r="T457" s="60"/>
      <c r="U457" s="10"/>
    </row>
    <row r="458" spans="1:21" ht="15.75" x14ac:dyDescent="0.25">
      <c r="A458" s="20"/>
      <c r="B458" s="85" t="s">
        <v>375</v>
      </c>
      <c r="C458" s="40"/>
      <c r="D458" s="62" t="s">
        <v>988</v>
      </c>
      <c r="E458" s="62"/>
      <c r="F458" s="40"/>
      <c r="G458" s="62" t="s">
        <v>988</v>
      </c>
      <c r="H458" s="62"/>
      <c r="I458" s="40"/>
      <c r="J458" s="62" t="s">
        <v>829</v>
      </c>
      <c r="K458" s="62"/>
      <c r="L458" s="40"/>
      <c r="M458" s="62" t="s">
        <v>989</v>
      </c>
      <c r="N458" s="62"/>
      <c r="O458" s="40"/>
      <c r="P458" s="62" t="s">
        <v>722</v>
      </c>
      <c r="Q458" s="62"/>
      <c r="R458" s="40"/>
      <c r="S458" s="64" t="s">
        <v>251</v>
      </c>
      <c r="T458" s="64"/>
      <c r="U458" s="40"/>
    </row>
    <row r="459" spans="1:21" ht="15.75" x14ac:dyDescent="0.25">
      <c r="A459" s="20"/>
      <c r="B459" s="84" t="s">
        <v>376</v>
      </c>
      <c r="C459" s="10"/>
      <c r="D459" s="63" t="s">
        <v>990</v>
      </c>
      <c r="E459" s="63"/>
      <c r="F459" s="10"/>
      <c r="G459" s="63" t="s">
        <v>990</v>
      </c>
      <c r="H459" s="63"/>
      <c r="I459" s="10"/>
      <c r="J459" s="63" t="s">
        <v>991</v>
      </c>
      <c r="K459" s="63"/>
      <c r="L459" s="10"/>
      <c r="M459" s="63" t="s">
        <v>992</v>
      </c>
      <c r="N459" s="63"/>
      <c r="O459" s="10"/>
      <c r="P459" s="63" t="s">
        <v>993</v>
      </c>
      <c r="Q459" s="63"/>
      <c r="R459" s="10"/>
      <c r="S459" s="60" t="s">
        <v>251</v>
      </c>
      <c r="T459" s="60"/>
      <c r="U459" s="10"/>
    </row>
    <row r="460" spans="1:21" ht="15.75" x14ac:dyDescent="0.25">
      <c r="A460" s="20"/>
      <c r="B460" s="85" t="s">
        <v>377</v>
      </c>
      <c r="C460" s="40"/>
      <c r="D460" s="64" t="s">
        <v>251</v>
      </c>
      <c r="E460" s="64"/>
      <c r="F460" s="40"/>
      <c r="G460" s="64" t="s">
        <v>251</v>
      </c>
      <c r="H460" s="64"/>
      <c r="I460" s="40"/>
      <c r="J460" s="64" t="s">
        <v>251</v>
      </c>
      <c r="K460" s="64"/>
      <c r="L460" s="40"/>
      <c r="M460" s="64" t="s">
        <v>251</v>
      </c>
      <c r="N460" s="64"/>
      <c r="O460" s="40"/>
      <c r="P460" s="64" t="s">
        <v>251</v>
      </c>
      <c r="Q460" s="64"/>
      <c r="R460" s="40"/>
      <c r="S460" s="64" t="s">
        <v>251</v>
      </c>
      <c r="T460" s="64"/>
      <c r="U460" s="40"/>
    </row>
    <row r="461" spans="1:21" ht="15.75" x14ac:dyDescent="0.25">
      <c r="A461" s="20"/>
      <c r="B461" s="84" t="s">
        <v>378</v>
      </c>
      <c r="C461" s="10"/>
      <c r="D461" s="60" t="s">
        <v>251</v>
      </c>
      <c r="E461" s="60"/>
      <c r="F461" s="10"/>
      <c r="G461" s="60" t="s">
        <v>251</v>
      </c>
      <c r="H461" s="60"/>
      <c r="I461" s="10"/>
      <c r="J461" s="60" t="s">
        <v>251</v>
      </c>
      <c r="K461" s="60"/>
      <c r="L461" s="10"/>
      <c r="M461" s="60" t="s">
        <v>251</v>
      </c>
      <c r="N461" s="60"/>
      <c r="O461" s="10"/>
      <c r="P461" s="60" t="s">
        <v>251</v>
      </c>
      <c r="Q461" s="60"/>
      <c r="R461" s="10"/>
      <c r="S461" s="60" t="s">
        <v>251</v>
      </c>
      <c r="T461" s="60"/>
      <c r="U461" s="10"/>
    </row>
    <row r="462" spans="1:21" ht="15.75" x14ac:dyDescent="0.25">
      <c r="A462" s="20"/>
      <c r="B462" s="85" t="s">
        <v>379</v>
      </c>
      <c r="C462" s="40"/>
      <c r="D462" s="62" t="s">
        <v>994</v>
      </c>
      <c r="E462" s="62"/>
      <c r="F462" s="40"/>
      <c r="G462" s="62" t="s">
        <v>750</v>
      </c>
      <c r="H462" s="62"/>
      <c r="I462" s="40"/>
      <c r="J462" s="62" t="s">
        <v>870</v>
      </c>
      <c r="K462" s="62"/>
      <c r="L462" s="40"/>
      <c r="M462" s="62" t="s">
        <v>995</v>
      </c>
      <c r="N462" s="62"/>
      <c r="O462" s="40"/>
      <c r="P462" s="62" t="s">
        <v>934</v>
      </c>
      <c r="Q462" s="62"/>
      <c r="R462" s="40"/>
      <c r="S462" s="64" t="s">
        <v>251</v>
      </c>
      <c r="T462" s="64"/>
      <c r="U462" s="40"/>
    </row>
    <row r="463" spans="1:21" ht="15.75" x14ac:dyDescent="0.25">
      <c r="A463" s="20"/>
      <c r="B463" s="84" t="s">
        <v>380</v>
      </c>
      <c r="C463" s="10"/>
      <c r="D463" s="118"/>
      <c r="E463" s="118"/>
      <c r="F463" s="10"/>
      <c r="G463" s="118"/>
      <c r="H463" s="118"/>
      <c r="I463" s="10"/>
      <c r="J463" s="118"/>
      <c r="K463" s="118"/>
      <c r="L463" s="10"/>
      <c r="M463" s="118"/>
      <c r="N463" s="118"/>
      <c r="O463" s="10"/>
      <c r="P463" s="118"/>
      <c r="Q463" s="118"/>
      <c r="R463" s="10"/>
      <c r="S463" s="118"/>
      <c r="T463" s="118"/>
      <c r="U463" s="10"/>
    </row>
    <row r="464" spans="1:21" ht="15.75" x14ac:dyDescent="0.25">
      <c r="A464" s="20"/>
      <c r="B464" s="125" t="s">
        <v>381</v>
      </c>
      <c r="C464" s="40"/>
      <c r="D464" s="64" t="s">
        <v>251</v>
      </c>
      <c r="E464" s="64"/>
      <c r="F464" s="40"/>
      <c r="G464" s="64" t="s">
        <v>251</v>
      </c>
      <c r="H464" s="64"/>
      <c r="I464" s="40"/>
      <c r="J464" s="64" t="s">
        <v>251</v>
      </c>
      <c r="K464" s="64"/>
      <c r="L464" s="40"/>
      <c r="M464" s="64" t="s">
        <v>251</v>
      </c>
      <c r="N464" s="64"/>
      <c r="O464" s="40"/>
      <c r="P464" s="64" t="s">
        <v>251</v>
      </c>
      <c r="Q464" s="64"/>
      <c r="R464" s="40"/>
      <c r="S464" s="64" t="s">
        <v>251</v>
      </c>
      <c r="T464" s="64"/>
      <c r="U464" s="40"/>
    </row>
    <row r="465" spans="1:27" ht="15.75" x14ac:dyDescent="0.25">
      <c r="A465" s="20"/>
      <c r="B465" s="124" t="s">
        <v>382</v>
      </c>
      <c r="C465" s="10"/>
      <c r="D465" s="60" t="s">
        <v>251</v>
      </c>
      <c r="E465" s="60"/>
      <c r="F465" s="10"/>
      <c r="G465" s="60" t="s">
        <v>251</v>
      </c>
      <c r="H465" s="60"/>
      <c r="I465" s="10"/>
      <c r="J465" s="60" t="s">
        <v>251</v>
      </c>
      <c r="K465" s="60"/>
      <c r="L465" s="10"/>
      <c r="M465" s="60" t="s">
        <v>251</v>
      </c>
      <c r="N465" s="60"/>
      <c r="O465" s="10"/>
      <c r="P465" s="60" t="s">
        <v>251</v>
      </c>
      <c r="Q465" s="60"/>
      <c r="R465" s="10"/>
      <c r="S465" s="60" t="s">
        <v>251</v>
      </c>
      <c r="T465" s="60"/>
      <c r="U465" s="10"/>
    </row>
    <row r="466" spans="1:27" ht="15.75" x14ac:dyDescent="0.25">
      <c r="A466" s="20"/>
      <c r="B466" s="125" t="s">
        <v>383</v>
      </c>
      <c r="C466" s="40"/>
      <c r="D466" s="64" t="s">
        <v>251</v>
      </c>
      <c r="E466" s="64"/>
      <c r="F466" s="40"/>
      <c r="G466" s="64" t="s">
        <v>251</v>
      </c>
      <c r="H466" s="64"/>
      <c r="I466" s="40"/>
      <c r="J466" s="64" t="s">
        <v>251</v>
      </c>
      <c r="K466" s="64"/>
      <c r="L466" s="40"/>
      <c r="M466" s="64" t="s">
        <v>251</v>
      </c>
      <c r="N466" s="64"/>
      <c r="O466" s="40"/>
      <c r="P466" s="64" t="s">
        <v>251</v>
      </c>
      <c r="Q466" s="64"/>
      <c r="R466" s="40"/>
      <c r="S466" s="64" t="s">
        <v>251</v>
      </c>
      <c r="T466" s="64"/>
      <c r="U466" s="40"/>
    </row>
    <row r="467" spans="1:27" ht="15.75" x14ac:dyDescent="0.25">
      <c r="A467" s="20"/>
      <c r="B467" s="124" t="s">
        <v>417</v>
      </c>
      <c r="C467" s="10"/>
      <c r="D467" s="60" t="s">
        <v>251</v>
      </c>
      <c r="E467" s="60"/>
      <c r="F467" s="10"/>
      <c r="G467" s="60" t="s">
        <v>251</v>
      </c>
      <c r="H467" s="60"/>
      <c r="I467" s="10"/>
      <c r="J467" s="60" t="s">
        <v>251</v>
      </c>
      <c r="K467" s="60"/>
      <c r="L467" s="10"/>
      <c r="M467" s="60" t="s">
        <v>251</v>
      </c>
      <c r="N467" s="60"/>
      <c r="O467" s="10"/>
      <c r="P467" s="60" t="s">
        <v>251</v>
      </c>
      <c r="Q467" s="60"/>
      <c r="R467" s="10"/>
      <c r="S467" s="60" t="s">
        <v>251</v>
      </c>
      <c r="T467" s="60"/>
      <c r="U467" s="10"/>
    </row>
    <row r="468" spans="1:27" ht="16.5" thickBot="1" x14ac:dyDescent="0.3">
      <c r="A468" s="20"/>
      <c r="B468" s="125" t="s">
        <v>385</v>
      </c>
      <c r="C468" s="40"/>
      <c r="D468" s="66" t="s">
        <v>883</v>
      </c>
      <c r="E468" s="66"/>
      <c r="F468" s="40"/>
      <c r="G468" s="66" t="s">
        <v>883</v>
      </c>
      <c r="H468" s="66"/>
      <c r="I468" s="40"/>
      <c r="J468" s="66" t="s">
        <v>709</v>
      </c>
      <c r="K468" s="66"/>
      <c r="L468" s="40"/>
      <c r="M468" s="66" t="s">
        <v>996</v>
      </c>
      <c r="N468" s="66"/>
      <c r="O468" s="40"/>
      <c r="P468" s="67" t="s">
        <v>251</v>
      </c>
      <c r="Q468" s="67"/>
      <c r="R468" s="40"/>
      <c r="S468" s="67" t="s">
        <v>251</v>
      </c>
      <c r="T468" s="67"/>
      <c r="U468" s="40"/>
    </row>
    <row r="469" spans="1:27" ht="16.5" thickBot="1" x14ac:dyDescent="0.3">
      <c r="A469" s="20"/>
      <c r="B469" s="44" t="s">
        <v>814</v>
      </c>
      <c r="C469" s="10"/>
      <c r="D469" s="51" t="s">
        <v>247</v>
      </c>
      <c r="E469" s="80" t="s">
        <v>997</v>
      </c>
      <c r="F469" s="10"/>
      <c r="G469" s="51" t="s">
        <v>247</v>
      </c>
      <c r="H469" s="80" t="s">
        <v>815</v>
      </c>
      <c r="I469" s="10"/>
      <c r="J469" s="51" t="s">
        <v>247</v>
      </c>
      <c r="K469" s="80" t="s">
        <v>818</v>
      </c>
      <c r="L469" s="10"/>
      <c r="M469" s="51" t="s">
        <v>247</v>
      </c>
      <c r="N469" s="80" t="s">
        <v>998</v>
      </c>
      <c r="O469" s="10"/>
      <c r="P469" s="51" t="s">
        <v>247</v>
      </c>
      <c r="Q469" s="80" t="s">
        <v>999</v>
      </c>
      <c r="R469" s="10"/>
      <c r="S469" s="51" t="s">
        <v>247</v>
      </c>
      <c r="T469" s="237" t="s">
        <v>251</v>
      </c>
      <c r="U469" s="10"/>
    </row>
    <row r="470" spans="1:27" ht="16.5" thickTop="1" x14ac:dyDescent="0.25">
      <c r="A470" s="20"/>
      <c r="B470" s="55"/>
      <c r="C470" s="55"/>
      <c r="D470" s="55"/>
      <c r="E470" s="55"/>
      <c r="F470" s="55"/>
      <c r="G470" s="55"/>
      <c r="H470" s="55"/>
      <c r="I470" s="55"/>
      <c r="J470" s="55"/>
      <c r="K470" s="55"/>
      <c r="L470" s="55"/>
      <c r="M470" s="55"/>
      <c r="N470" s="55"/>
      <c r="O470" s="55"/>
      <c r="P470" s="55"/>
      <c r="Q470" s="55"/>
      <c r="R470" s="55"/>
      <c r="S470" s="55"/>
      <c r="T470" s="55"/>
      <c r="U470" s="55"/>
      <c r="V470" s="55"/>
      <c r="W470" s="55"/>
      <c r="X470" s="55"/>
      <c r="Y470" s="55"/>
      <c r="Z470" s="55"/>
      <c r="AA470" s="55"/>
    </row>
    <row r="471" spans="1:27" ht="15.75" x14ac:dyDescent="0.25">
      <c r="A471" s="20"/>
      <c r="B471" s="10"/>
      <c r="C471" s="15"/>
      <c r="D471" s="56" t="s">
        <v>946</v>
      </c>
      <c r="E471" s="56"/>
      <c r="F471" s="56"/>
      <c r="G471" s="56"/>
      <c r="H471" s="56"/>
      <c r="I471" s="56"/>
      <c r="J471" s="56"/>
      <c r="K471" s="56"/>
      <c r="L471" s="15"/>
      <c r="M471" s="56" t="s">
        <v>413</v>
      </c>
      <c r="N471" s="56"/>
      <c r="O471" s="56"/>
      <c r="P471" s="56"/>
      <c r="Q471" s="56"/>
      <c r="R471" s="56"/>
      <c r="S471" s="56"/>
      <c r="T471" s="56"/>
      <c r="U471" s="15"/>
    </row>
    <row r="472" spans="1:27" ht="16.5" thickBot="1" x14ac:dyDescent="0.3">
      <c r="A472" s="20"/>
      <c r="B472" s="10"/>
      <c r="C472" s="15"/>
      <c r="D472" s="57" t="s">
        <v>357</v>
      </c>
      <c r="E472" s="57"/>
      <c r="F472" s="57"/>
      <c r="G472" s="57"/>
      <c r="H472" s="57"/>
      <c r="I472" s="57"/>
      <c r="J472" s="57"/>
      <c r="K472" s="57"/>
      <c r="L472" s="15"/>
      <c r="M472" s="57" t="s">
        <v>1000</v>
      </c>
      <c r="N472" s="57"/>
      <c r="O472" s="57"/>
      <c r="P472" s="57"/>
      <c r="Q472" s="57"/>
      <c r="R472" s="57"/>
      <c r="S472" s="57"/>
      <c r="T472" s="57"/>
      <c r="U472" s="15"/>
    </row>
    <row r="473" spans="1:27" ht="15.75" x14ac:dyDescent="0.25">
      <c r="A473" s="20"/>
      <c r="B473" s="10"/>
      <c r="C473" s="15"/>
      <c r="D473" s="92"/>
      <c r="E473" s="92"/>
      <c r="F473" s="79"/>
      <c r="G473" s="92"/>
      <c r="H473" s="92"/>
      <c r="I473" s="79"/>
      <c r="J473" s="92"/>
      <c r="K473" s="92"/>
      <c r="L473" s="15"/>
      <c r="M473" s="92"/>
      <c r="N473" s="92"/>
      <c r="O473" s="79"/>
      <c r="P473" s="92"/>
      <c r="Q473" s="92"/>
      <c r="R473" s="79"/>
      <c r="S473" s="81" t="s">
        <v>947</v>
      </c>
      <c r="T473" s="81"/>
      <c r="U473" s="15"/>
    </row>
    <row r="474" spans="1:27" ht="15.75" x14ac:dyDescent="0.25">
      <c r="A474" s="20"/>
      <c r="B474" s="10"/>
      <c r="C474" s="15"/>
      <c r="D474" s="56" t="s">
        <v>948</v>
      </c>
      <c r="E474" s="56"/>
      <c r="F474" s="15"/>
      <c r="G474" s="55"/>
      <c r="H474" s="55"/>
      <c r="I474" s="15"/>
      <c r="J474" s="55"/>
      <c r="K474" s="55"/>
      <c r="L474" s="15"/>
      <c r="M474" s="56" t="s">
        <v>949</v>
      </c>
      <c r="N474" s="56"/>
      <c r="O474" s="15"/>
      <c r="P474" s="56" t="s">
        <v>187</v>
      </c>
      <c r="Q474" s="56"/>
      <c r="R474" s="15"/>
      <c r="S474" s="56" t="s">
        <v>187</v>
      </c>
      <c r="T474" s="56"/>
      <c r="U474" s="15"/>
    </row>
    <row r="475" spans="1:27" ht="15.75" x14ac:dyDescent="0.25">
      <c r="A475" s="20"/>
      <c r="B475" s="10"/>
      <c r="C475" s="15"/>
      <c r="D475" s="56" t="s">
        <v>950</v>
      </c>
      <c r="E475" s="56"/>
      <c r="F475" s="15"/>
      <c r="G475" s="56" t="s">
        <v>951</v>
      </c>
      <c r="H475" s="56"/>
      <c r="I475" s="15"/>
      <c r="J475" s="56" t="s">
        <v>952</v>
      </c>
      <c r="K475" s="56"/>
      <c r="L475" s="15"/>
      <c r="M475" s="56" t="s">
        <v>951</v>
      </c>
      <c r="N475" s="56"/>
      <c r="O475" s="15"/>
      <c r="P475" s="56" t="s">
        <v>953</v>
      </c>
      <c r="Q475" s="56"/>
      <c r="R475" s="15"/>
      <c r="S475" s="56" t="s">
        <v>953</v>
      </c>
      <c r="T475" s="56"/>
      <c r="U475" s="15"/>
    </row>
    <row r="476" spans="1:27" ht="16.5" thickBot="1" x14ac:dyDescent="0.3">
      <c r="A476" s="20"/>
      <c r="B476" s="34" t="s">
        <v>355</v>
      </c>
      <c r="C476" s="15"/>
      <c r="D476" s="57" t="s">
        <v>954</v>
      </c>
      <c r="E476" s="57"/>
      <c r="F476" s="15"/>
      <c r="G476" s="57" t="s">
        <v>955</v>
      </c>
      <c r="H476" s="57"/>
      <c r="I476" s="15"/>
      <c r="J476" s="57" t="s">
        <v>956</v>
      </c>
      <c r="K476" s="57"/>
      <c r="L476" s="15"/>
      <c r="M476" s="57" t="s">
        <v>955</v>
      </c>
      <c r="N476" s="57"/>
      <c r="O476" s="15"/>
      <c r="P476" s="57" t="s">
        <v>957</v>
      </c>
      <c r="Q476" s="57"/>
      <c r="R476" s="15"/>
      <c r="S476" s="57" t="s">
        <v>957</v>
      </c>
      <c r="T476" s="57"/>
      <c r="U476" s="15"/>
    </row>
    <row r="477" spans="1:27" ht="15.75" x14ac:dyDescent="0.25">
      <c r="A477" s="20"/>
      <c r="B477" s="36"/>
      <c r="C477" s="10"/>
      <c r="D477" s="58"/>
      <c r="E477" s="58"/>
      <c r="F477" s="10"/>
      <c r="G477" s="58"/>
      <c r="H477" s="58"/>
      <c r="I477" s="10"/>
      <c r="J477" s="58"/>
      <c r="K477" s="58"/>
      <c r="L477" s="10"/>
      <c r="M477" s="58"/>
      <c r="N477" s="58"/>
      <c r="O477" s="10"/>
      <c r="P477" s="58"/>
      <c r="Q477" s="58"/>
      <c r="R477" s="10"/>
      <c r="S477" s="58"/>
      <c r="T477" s="58"/>
      <c r="U477" s="10"/>
    </row>
    <row r="478" spans="1:27" ht="26.25" x14ac:dyDescent="0.25">
      <c r="A478" s="20"/>
      <c r="B478" s="206" t="s">
        <v>958</v>
      </c>
      <c r="C478" s="40"/>
      <c r="D478" s="94"/>
      <c r="E478" s="94"/>
      <c r="F478" s="40"/>
      <c r="G478" s="94"/>
      <c r="H478" s="94"/>
      <c r="I478" s="40"/>
      <c r="J478" s="94"/>
      <c r="K478" s="94"/>
      <c r="L478" s="40"/>
      <c r="M478" s="94"/>
      <c r="N478" s="94"/>
      <c r="O478" s="40"/>
      <c r="P478" s="94"/>
      <c r="Q478" s="94"/>
      <c r="R478" s="40"/>
      <c r="S478" s="94"/>
      <c r="T478" s="94"/>
      <c r="U478" s="40"/>
    </row>
    <row r="479" spans="1:27" ht="15.75" x14ac:dyDescent="0.25">
      <c r="A479" s="20"/>
      <c r="B479" s="84" t="s">
        <v>369</v>
      </c>
      <c r="C479" s="10"/>
      <c r="D479" s="118"/>
      <c r="E479" s="118"/>
      <c r="F479" s="10"/>
      <c r="G479" s="118"/>
      <c r="H479" s="118"/>
      <c r="I479" s="10"/>
      <c r="J479" s="118"/>
      <c r="K479" s="118"/>
      <c r="L479" s="10"/>
      <c r="M479" s="118"/>
      <c r="N479" s="118"/>
      <c r="O479" s="10"/>
      <c r="P479" s="118"/>
      <c r="Q479" s="118"/>
      <c r="R479" s="10"/>
      <c r="S479" s="118"/>
      <c r="T479" s="118"/>
      <c r="U479" s="10"/>
    </row>
    <row r="480" spans="1:27" ht="15.75" x14ac:dyDescent="0.25">
      <c r="A480" s="20"/>
      <c r="B480" s="125" t="s">
        <v>370</v>
      </c>
      <c r="C480" s="40"/>
      <c r="D480" s="41" t="s">
        <v>247</v>
      </c>
      <c r="E480" s="43" t="s">
        <v>1001</v>
      </c>
      <c r="F480" s="40"/>
      <c r="G480" s="41" t="s">
        <v>247</v>
      </c>
      <c r="H480" s="43" t="s">
        <v>1002</v>
      </c>
      <c r="I480" s="40"/>
      <c r="J480" s="41" t="s">
        <v>247</v>
      </c>
      <c r="K480" s="48" t="s">
        <v>251</v>
      </c>
      <c r="L480" s="40"/>
      <c r="M480" s="41" t="s">
        <v>247</v>
      </c>
      <c r="N480" s="43" t="s">
        <v>1003</v>
      </c>
      <c r="O480" s="40"/>
      <c r="P480" s="41" t="s">
        <v>247</v>
      </c>
      <c r="Q480" s="43" t="s">
        <v>713</v>
      </c>
      <c r="R480" s="40"/>
      <c r="S480" s="41" t="s">
        <v>247</v>
      </c>
      <c r="T480" s="48" t="s">
        <v>251</v>
      </c>
      <c r="U480" s="40"/>
    </row>
    <row r="481" spans="1:21" ht="15.75" x14ac:dyDescent="0.25">
      <c r="A481" s="20"/>
      <c r="B481" s="124" t="s">
        <v>415</v>
      </c>
      <c r="C481" s="10"/>
      <c r="D481" s="60" t="s">
        <v>251</v>
      </c>
      <c r="E481" s="60"/>
      <c r="F481" s="10"/>
      <c r="G481" s="60" t="s">
        <v>251</v>
      </c>
      <c r="H481" s="60"/>
      <c r="I481" s="10"/>
      <c r="J481" s="60" t="s">
        <v>251</v>
      </c>
      <c r="K481" s="60"/>
      <c r="L481" s="10"/>
      <c r="M481" s="60" t="s">
        <v>251</v>
      </c>
      <c r="N481" s="60"/>
      <c r="O481" s="10"/>
      <c r="P481" s="60" t="s">
        <v>251</v>
      </c>
      <c r="Q481" s="60"/>
      <c r="R481" s="10"/>
      <c r="S481" s="60" t="s">
        <v>251</v>
      </c>
      <c r="T481" s="60"/>
      <c r="U481" s="10"/>
    </row>
    <row r="482" spans="1:21" ht="15.75" x14ac:dyDescent="0.25">
      <c r="A482" s="20"/>
      <c r="B482" s="125" t="s">
        <v>372</v>
      </c>
      <c r="C482" s="40"/>
      <c r="D482" s="62" t="s">
        <v>1004</v>
      </c>
      <c r="E482" s="62"/>
      <c r="F482" s="40"/>
      <c r="G482" s="62" t="s">
        <v>1005</v>
      </c>
      <c r="H482" s="62"/>
      <c r="I482" s="40"/>
      <c r="J482" s="64" t="s">
        <v>251</v>
      </c>
      <c r="K482" s="64"/>
      <c r="L482" s="40"/>
      <c r="M482" s="62" t="s">
        <v>1006</v>
      </c>
      <c r="N482" s="62"/>
      <c r="O482" s="40"/>
      <c r="P482" s="62" t="s">
        <v>964</v>
      </c>
      <c r="Q482" s="62"/>
      <c r="R482" s="40"/>
      <c r="S482" s="64" t="s">
        <v>251</v>
      </c>
      <c r="T482" s="64"/>
      <c r="U482" s="40"/>
    </row>
    <row r="483" spans="1:21" ht="15.75" x14ac:dyDescent="0.25">
      <c r="A483" s="20"/>
      <c r="B483" s="84" t="s">
        <v>373</v>
      </c>
      <c r="C483" s="10"/>
      <c r="D483" s="63" t="s">
        <v>1007</v>
      </c>
      <c r="E483" s="63"/>
      <c r="F483" s="10"/>
      <c r="G483" s="63" t="s">
        <v>1008</v>
      </c>
      <c r="H483" s="63"/>
      <c r="I483" s="10"/>
      <c r="J483" s="60" t="s">
        <v>251</v>
      </c>
      <c r="K483" s="60"/>
      <c r="L483" s="10"/>
      <c r="M483" s="63" t="s">
        <v>1009</v>
      </c>
      <c r="N483" s="63"/>
      <c r="O483" s="10"/>
      <c r="P483" s="63" t="s">
        <v>1010</v>
      </c>
      <c r="Q483" s="63"/>
      <c r="R483" s="10"/>
      <c r="S483" s="60" t="s">
        <v>251</v>
      </c>
      <c r="T483" s="60"/>
      <c r="U483" s="10"/>
    </row>
    <row r="484" spans="1:21" ht="26.25" x14ac:dyDescent="0.25">
      <c r="A484" s="20"/>
      <c r="B484" s="85" t="s">
        <v>469</v>
      </c>
      <c r="C484" s="40"/>
      <c r="D484" s="64" t="s">
        <v>251</v>
      </c>
      <c r="E484" s="64"/>
      <c r="F484" s="40"/>
      <c r="G484" s="64" t="s">
        <v>251</v>
      </c>
      <c r="H484" s="64"/>
      <c r="I484" s="40"/>
      <c r="J484" s="64" t="s">
        <v>251</v>
      </c>
      <c r="K484" s="64"/>
      <c r="L484" s="40"/>
      <c r="M484" s="64" t="s">
        <v>251</v>
      </c>
      <c r="N484" s="64"/>
      <c r="O484" s="40"/>
      <c r="P484" s="64" t="s">
        <v>251</v>
      </c>
      <c r="Q484" s="64"/>
      <c r="R484" s="40"/>
      <c r="S484" s="64" t="s">
        <v>251</v>
      </c>
      <c r="T484" s="64"/>
      <c r="U484" s="40"/>
    </row>
    <row r="485" spans="1:21" ht="15.75" x14ac:dyDescent="0.25">
      <c r="A485" s="20"/>
      <c r="B485" s="84" t="s">
        <v>375</v>
      </c>
      <c r="C485" s="10"/>
      <c r="D485" s="63" t="s">
        <v>1011</v>
      </c>
      <c r="E485" s="63"/>
      <c r="F485" s="10"/>
      <c r="G485" s="63" t="s">
        <v>1011</v>
      </c>
      <c r="H485" s="63"/>
      <c r="I485" s="10"/>
      <c r="J485" s="60" t="s">
        <v>251</v>
      </c>
      <c r="K485" s="60"/>
      <c r="L485" s="10"/>
      <c r="M485" s="63" t="s">
        <v>1012</v>
      </c>
      <c r="N485" s="63"/>
      <c r="O485" s="10"/>
      <c r="P485" s="63" t="s">
        <v>934</v>
      </c>
      <c r="Q485" s="63"/>
      <c r="R485" s="10"/>
      <c r="S485" s="60" t="s">
        <v>251</v>
      </c>
      <c r="T485" s="60"/>
      <c r="U485" s="10"/>
    </row>
    <row r="486" spans="1:21" ht="15.75" x14ac:dyDescent="0.25">
      <c r="A486" s="20"/>
      <c r="B486" s="85" t="s">
        <v>376</v>
      </c>
      <c r="C486" s="40"/>
      <c r="D486" s="62" t="s">
        <v>1013</v>
      </c>
      <c r="E486" s="62"/>
      <c r="F486" s="40"/>
      <c r="G486" s="62" t="s">
        <v>1013</v>
      </c>
      <c r="H486" s="62"/>
      <c r="I486" s="40"/>
      <c r="J486" s="64" t="s">
        <v>251</v>
      </c>
      <c r="K486" s="64"/>
      <c r="L486" s="40"/>
      <c r="M486" s="62" t="s">
        <v>1014</v>
      </c>
      <c r="N486" s="62"/>
      <c r="O486" s="40"/>
      <c r="P486" s="62" t="s">
        <v>1015</v>
      </c>
      <c r="Q486" s="62"/>
      <c r="R486" s="40"/>
      <c r="S486" s="64" t="s">
        <v>251</v>
      </c>
      <c r="T486" s="64"/>
      <c r="U486" s="40"/>
    </row>
    <row r="487" spans="1:21" ht="15.75" x14ac:dyDescent="0.25">
      <c r="A487" s="20"/>
      <c r="B487" s="84" t="s">
        <v>377</v>
      </c>
      <c r="C487" s="10"/>
      <c r="D487" s="60" t="s">
        <v>251</v>
      </c>
      <c r="E487" s="60"/>
      <c r="F487" s="10"/>
      <c r="G487" s="60" t="s">
        <v>251</v>
      </c>
      <c r="H487" s="60"/>
      <c r="I487" s="10"/>
      <c r="J487" s="60" t="s">
        <v>251</v>
      </c>
      <c r="K487" s="60"/>
      <c r="L487" s="10"/>
      <c r="M487" s="60" t="s">
        <v>251</v>
      </c>
      <c r="N487" s="60"/>
      <c r="O487" s="10"/>
      <c r="P487" s="60" t="s">
        <v>251</v>
      </c>
      <c r="Q487" s="60"/>
      <c r="R487" s="10"/>
      <c r="S487" s="60" t="s">
        <v>251</v>
      </c>
      <c r="T487" s="60"/>
      <c r="U487" s="10"/>
    </row>
    <row r="488" spans="1:21" ht="15.75" x14ac:dyDescent="0.25">
      <c r="A488" s="20"/>
      <c r="B488" s="85" t="s">
        <v>378</v>
      </c>
      <c r="C488" s="40"/>
      <c r="D488" s="64" t="s">
        <v>251</v>
      </c>
      <c r="E488" s="64"/>
      <c r="F488" s="40"/>
      <c r="G488" s="64" t="s">
        <v>251</v>
      </c>
      <c r="H488" s="64"/>
      <c r="I488" s="40"/>
      <c r="J488" s="64" t="s">
        <v>251</v>
      </c>
      <c r="K488" s="64"/>
      <c r="L488" s="40"/>
      <c r="M488" s="64" t="s">
        <v>251</v>
      </c>
      <c r="N488" s="64"/>
      <c r="O488" s="40"/>
      <c r="P488" s="64" t="s">
        <v>251</v>
      </c>
      <c r="Q488" s="64"/>
      <c r="R488" s="40"/>
      <c r="S488" s="64" t="s">
        <v>251</v>
      </c>
      <c r="T488" s="64"/>
      <c r="U488" s="40"/>
    </row>
    <row r="489" spans="1:21" ht="15.75" x14ac:dyDescent="0.25">
      <c r="A489" s="20"/>
      <c r="B489" s="84" t="s">
        <v>379</v>
      </c>
      <c r="C489" s="10"/>
      <c r="D489" s="63" t="s">
        <v>1016</v>
      </c>
      <c r="E489" s="63"/>
      <c r="F489" s="10"/>
      <c r="G489" s="63" t="s">
        <v>1017</v>
      </c>
      <c r="H489" s="63"/>
      <c r="I489" s="10"/>
      <c r="J489" s="60" t="s">
        <v>251</v>
      </c>
      <c r="K489" s="60"/>
      <c r="L489" s="10"/>
      <c r="M489" s="63" t="s">
        <v>1018</v>
      </c>
      <c r="N489" s="63"/>
      <c r="O489" s="10"/>
      <c r="P489" s="63" t="s">
        <v>722</v>
      </c>
      <c r="Q489" s="63"/>
      <c r="R489" s="10"/>
      <c r="S489" s="60" t="s">
        <v>251</v>
      </c>
      <c r="T489" s="60"/>
      <c r="U489" s="10"/>
    </row>
    <row r="490" spans="1:21" ht="15.75" x14ac:dyDescent="0.25">
      <c r="A490" s="20"/>
      <c r="B490" s="85" t="s">
        <v>380</v>
      </c>
      <c r="C490" s="40"/>
      <c r="D490" s="94"/>
      <c r="E490" s="94"/>
      <c r="F490" s="40"/>
      <c r="G490" s="94"/>
      <c r="H490" s="94"/>
      <c r="I490" s="40"/>
      <c r="J490" s="94"/>
      <c r="K490" s="94"/>
      <c r="L490" s="40"/>
      <c r="M490" s="94"/>
      <c r="N490" s="94"/>
      <c r="O490" s="40"/>
      <c r="P490" s="94"/>
      <c r="Q490" s="94"/>
      <c r="R490" s="40"/>
      <c r="S490" s="94"/>
      <c r="T490" s="94"/>
      <c r="U490" s="40"/>
    </row>
    <row r="491" spans="1:21" ht="15.75" x14ac:dyDescent="0.25">
      <c r="A491" s="20"/>
      <c r="B491" s="124" t="s">
        <v>381</v>
      </c>
      <c r="C491" s="10"/>
      <c r="D491" s="60" t="s">
        <v>251</v>
      </c>
      <c r="E491" s="60"/>
      <c r="F491" s="10"/>
      <c r="G491" s="60" t="s">
        <v>251</v>
      </c>
      <c r="H491" s="60"/>
      <c r="I491" s="10"/>
      <c r="J491" s="60" t="s">
        <v>251</v>
      </c>
      <c r="K491" s="60"/>
      <c r="L491" s="10"/>
      <c r="M491" s="60" t="s">
        <v>251</v>
      </c>
      <c r="N491" s="60"/>
      <c r="O491" s="10"/>
      <c r="P491" s="60" t="s">
        <v>251</v>
      </c>
      <c r="Q491" s="60"/>
      <c r="R491" s="10"/>
      <c r="S491" s="60" t="s">
        <v>251</v>
      </c>
      <c r="T491" s="60"/>
      <c r="U491" s="10"/>
    </row>
    <row r="492" spans="1:21" ht="15.75" x14ac:dyDescent="0.25">
      <c r="A492" s="20"/>
      <c r="B492" s="125" t="s">
        <v>382</v>
      </c>
      <c r="C492" s="40"/>
      <c r="D492" s="64" t="s">
        <v>251</v>
      </c>
      <c r="E492" s="64"/>
      <c r="F492" s="40"/>
      <c r="G492" s="64" t="s">
        <v>251</v>
      </c>
      <c r="H492" s="64"/>
      <c r="I492" s="40"/>
      <c r="J492" s="64" t="s">
        <v>251</v>
      </c>
      <c r="K492" s="64"/>
      <c r="L492" s="40"/>
      <c r="M492" s="64" t="s">
        <v>251</v>
      </c>
      <c r="N492" s="64"/>
      <c r="O492" s="40"/>
      <c r="P492" s="64" t="s">
        <v>251</v>
      </c>
      <c r="Q492" s="64"/>
      <c r="R492" s="40"/>
      <c r="S492" s="64" t="s">
        <v>251</v>
      </c>
      <c r="T492" s="64"/>
      <c r="U492" s="40"/>
    </row>
    <row r="493" spans="1:21" ht="15.75" x14ac:dyDescent="0.25">
      <c r="A493" s="20"/>
      <c r="B493" s="124" t="s">
        <v>383</v>
      </c>
      <c r="C493" s="10"/>
      <c r="D493" s="60" t="s">
        <v>251</v>
      </c>
      <c r="E493" s="60"/>
      <c r="F493" s="10"/>
      <c r="G493" s="60" t="s">
        <v>251</v>
      </c>
      <c r="H493" s="60"/>
      <c r="I493" s="10"/>
      <c r="J493" s="60" t="s">
        <v>251</v>
      </c>
      <c r="K493" s="60"/>
      <c r="L493" s="10"/>
      <c r="M493" s="60" t="s">
        <v>251</v>
      </c>
      <c r="N493" s="60"/>
      <c r="O493" s="10"/>
      <c r="P493" s="60" t="s">
        <v>251</v>
      </c>
      <c r="Q493" s="60"/>
      <c r="R493" s="10"/>
      <c r="S493" s="60" t="s">
        <v>251</v>
      </c>
      <c r="T493" s="60"/>
      <c r="U493" s="10"/>
    </row>
    <row r="494" spans="1:21" ht="15.75" x14ac:dyDescent="0.25">
      <c r="A494" s="20"/>
      <c r="B494" s="125" t="s">
        <v>417</v>
      </c>
      <c r="C494" s="40"/>
      <c r="D494" s="64" t="s">
        <v>251</v>
      </c>
      <c r="E494" s="64"/>
      <c r="F494" s="40"/>
      <c r="G494" s="64" t="s">
        <v>251</v>
      </c>
      <c r="H494" s="64"/>
      <c r="I494" s="40"/>
      <c r="J494" s="64" t="s">
        <v>251</v>
      </c>
      <c r="K494" s="64"/>
      <c r="L494" s="40"/>
      <c r="M494" s="64" t="s">
        <v>251</v>
      </c>
      <c r="N494" s="64"/>
      <c r="O494" s="40"/>
      <c r="P494" s="64" t="s">
        <v>251</v>
      </c>
      <c r="Q494" s="64"/>
      <c r="R494" s="40"/>
      <c r="S494" s="64" t="s">
        <v>251</v>
      </c>
      <c r="T494" s="64"/>
      <c r="U494" s="40"/>
    </row>
    <row r="495" spans="1:21" ht="15.75" x14ac:dyDescent="0.25">
      <c r="A495" s="20"/>
      <c r="B495" s="124" t="s">
        <v>385</v>
      </c>
      <c r="C495" s="10"/>
      <c r="D495" s="60" t="s">
        <v>251</v>
      </c>
      <c r="E495" s="60"/>
      <c r="F495" s="10"/>
      <c r="G495" s="60" t="s">
        <v>251</v>
      </c>
      <c r="H495" s="60"/>
      <c r="I495" s="10"/>
      <c r="J495" s="60" t="s">
        <v>251</v>
      </c>
      <c r="K495" s="60"/>
      <c r="L495" s="10"/>
      <c r="M495" s="63" t="s">
        <v>722</v>
      </c>
      <c r="N495" s="63"/>
      <c r="O495" s="10"/>
      <c r="P495" s="60" t="s">
        <v>251</v>
      </c>
      <c r="Q495" s="60"/>
      <c r="R495" s="10"/>
      <c r="S495" s="60" t="s">
        <v>251</v>
      </c>
      <c r="T495" s="60"/>
      <c r="U495" s="10"/>
    </row>
    <row r="496" spans="1:21" ht="15.75" x14ac:dyDescent="0.25">
      <c r="A496" s="20"/>
      <c r="B496" s="139"/>
      <c r="C496" s="40"/>
      <c r="D496" s="94"/>
      <c r="E496" s="94"/>
      <c r="F496" s="40"/>
      <c r="G496" s="94"/>
      <c r="H496" s="94"/>
      <c r="I496" s="40"/>
      <c r="J496" s="94"/>
      <c r="K496" s="94"/>
      <c r="L496" s="40"/>
      <c r="M496" s="94"/>
      <c r="N496" s="94"/>
      <c r="O496" s="40"/>
      <c r="P496" s="94"/>
      <c r="Q496" s="94"/>
      <c r="R496" s="40"/>
      <c r="S496" s="94"/>
      <c r="T496" s="94"/>
      <c r="U496" s="40"/>
    </row>
    <row r="497" spans="1:21" ht="15.75" x14ac:dyDescent="0.25">
      <c r="A497" s="20"/>
      <c r="B497" s="207" t="s">
        <v>976</v>
      </c>
      <c r="C497" s="10"/>
      <c r="D497" s="118"/>
      <c r="E497" s="118"/>
      <c r="F497" s="10"/>
      <c r="G497" s="118"/>
      <c r="H497" s="118"/>
      <c r="I497" s="10"/>
      <c r="J497" s="118"/>
      <c r="K497" s="118"/>
      <c r="L497" s="10"/>
      <c r="M497" s="118"/>
      <c r="N497" s="118"/>
      <c r="O497" s="10"/>
      <c r="P497" s="118"/>
      <c r="Q497" s="118"/>
      <c r="R497" s="10"/>
      <c r="S497" s="118"/>
      <c r="T497" s="118"/>
      <c r="U497" s="10"/>
    </row>
    <row r="498" spans="1:21" ht="15.75" x14ac:dyDescent="0.25">
      <c r="A498" s="20"/>
      <c r="B498" s="85" t="s">
        <v>369</v>
      </c>
      <c r="C498" s="40"/>
      <c r="D498" s="94"/>
      <c r="E498" s="94"/>
      <c r="F498" s="40"/>
      <c r="G498" s="94"/>
      <c r="H498" s="94"/>
      <c r="I498" s="40"/>
      <c r="J498" s="94"/>
      <c r="K498" s="94"/>
      <c r="L498" s="40"/>
      <c r="M498" s="94"/>
      <c r="N498" s="94"/>
      <c r="O498" s="40"/>
      <c r="P498" s="94"/>
      <c r="Q498" s="94"/>
      <c r="R498" s="40"/>
      <c r="S498" s="94"/>
      <c r="T498" s="94"/>
      <c r="U498" s="40"/>
    </row>
    <row r="499" spans="1:21" ht="15.75" x14ac:dyDescent="0.25">
      <c r="A499" s="20"/>
      <c r="B499" s="124" t="s">
        <v>370</v>
      </c>
      <c r="C499" s="10"/>
      <c r="D499" s="63" t="s">
        <v>1019</v>
      </c>
      <c r="E499" s="63"/>
      <c r="F499" s="10"/>
      <c r="G499" s="63" t="s">
        <v>1020</v>
      </c>
      <c r="H499" s="63"/>
      <c r="I499" s="10"/>
      <c r="J499" s="63" t="s">
        <v>1021</v>
      </c>
      <c r="K499" s="63"/>
      <c r="L499" s="10"/>
      <c r="M499" s="63" t="s">
        <v>1022</v>
      </c>
      <c r="N499" s="63"/>
      <c r="O499" s="10"/>
      <c r="P499" s="63" t="s">
        <v>1023</v>
      </c>
      <c r="Q499" s="63"/>
      <c r="R499" s="10"/>
      <c r="S499" s="60" t="s">
        <v>251</v>
      </c>
      <c r="T499" s="60"/>
      <c r="U499" s="10"/>
    </row>
    <row r="500" spans="1:21" ht="15.75" x14ac:dyDescent="0.25">
      <c r="A500" s="20"/>
      <c r="B500" s="125" t="s">
        <v>415</v>
      </c>
      <c r="C500" s="40"/>
      <c r="D500" s="64" t="s">
        <v>251</v>
      </c>
      <c r="E500" s="64"/>
      <c r="F500" s="40"/>
      <c r="G500" s="64" t="s">
        <v>251</v>
      </c>
      <c r="H500" s="64"/>
      <c r="I500" s="40"/>
      <c r="J500" s="64" t="s">
        <v>251</v>
      </c>
      <c r="K500" s="64"/>
      <c r="L500" s="40"/>
      <c r="M500" s="64" t="s">
        <v>251</v>
      </c>
      <c r="N500" s="64"/>
      <c r="O500" s="40"/>
      <c r="P500" s="64" t="s">
        <v>251</v>
      </c>
      <c r="Q500" s="64"/>
      <c r="R500" s="40"/>
      <c r="S500" s="64" t="s">
        <v>251</v>
      </c>
      <c r="T500" s="64"/>
      <c r="U500" s="40"/>
    </row>
    <row r="501" spans="1:21" ht="15.75" x14ac:dyDescent="0.25">
      <c r="A501" s="20"/>
      <c r="B501" s="124" t="s">
        <v>372</v>
      </c>
      <c r="C501" s="10"/>
      <c r="D501" s="63" t="s">
        <v>1024</v>
      </c>
      <c r="E501" s="63"/>
      <c r="F501" s="10"/>
      <c r="G501" s="63" t="s">
        <v>1025</v>
      </c>
      <c r="H501" s="63"/>
      <c r="I501" s="10"/>
      <c r="J501" s="63" t="s">
        <v>1026</v>
      </c>
      <c r="K501" s="63"/>
      <c r="L501" s="10"/>
      <c r="M501" s="63" t="s">
        <v>1027</v>
      </c>
      <c r="N501" s="63"/>
      <c r="O501" s="10"/>
      <c r="P501" s="63" t="s">
        <v>868</v>
      </c>
      <c r="Q501" s="63"/>
      <c r="R501" s="10"/>
      <c r="S501" s="60" t="s">
        <v>251</v>
      </c>
      <c r="T501" s="60"/>
      <c r="U501" s="10"/>
    </row>
    <row r="502" spans="1:21" ht="15.75" x14ac:dyDescent="0.25">
      <c r="A502" s="20"/>
      <c r="B502" s="85" t="s">
        <v>373</v>
      </c>
      <c r="C502" s="40"/>
      <c r="D502" s="62" t="s">
        <v>1028</v>
      </c>
      <c r="E502" s="62"/>
      <c r="F502" s="40"/>
      <c r="G502" s="62" t="s">
        <v>1029</v>
      </c>
      <c r="H502" s="62"/>
      <c r="I502" s="40"/>
      <c r="J502" s="62" t="s">
        <v>1030</v>
      </c>
      <c r="K502" s="62"/>
      <c r="L502" s="40"/>
      <c r="M502" s="62" t="s">
        <v>1031</v>
      </c>
      <c r="N502" s="62"/>
      <c r="O502" s="40"/>
      <c r="P502" s="62" t="s">
        <v>1032</v>
      </c>
      <c r="Q502" s="62"/>
      <c r="R502" s="40"/>
      <c r="S502" s="64" t="s">
        <v>251</v>
      </c>
      <c r="T502" s="64"/>
      <c r="U502" s="40"/>
    </row>
    <row r="503" spans="1:21" ht="26.25" x14ac:dyDescent="0.25">
      <c r="A503" s="20"/>
      <c r="B503" s="84" t="s">
        <v>469</v>
      </c>
      <c r="C503" s="10"/>
      <c r="D503" s="60" t="s">
        <v>251</v>
      </c>
      <c r="E503" s="60"/>
      <c r="F503" s="10"/>
      <c r="G503" s="60" t="s">
        <v>251</v>
      </c>
      <c r="H503" s="60"/>
      <c r="I503" s="10"/>
      <c r="J503" s="60" t="s">
        <v>251</v>
      </c>
      <c r="K503" s="60"/>
      <c r="L503" s="10"/>
      <c r="M503" s="60" t="s">
        <v>251</v>
      </c>
      <c r="N503" s="60"/>
      <c r="O503" s="10"/>
      <c r="P503" s="60" t="s">
        <v>251</v>
      </c>
      <c r="Q503" s="60"/>
      <c r="R503" s="10"/>
      <c r="S503" s="60" t="s">
        <v>251</v>
      </c>
      <c r="T503" s="60"/>
      <c r="U503" s="10"/>
    </row>
    <row r="504" spans="1:21" ht="15.75" x14ac:dyDescent="0.25">
      <c r="A504" s="20"/>
      <c r="B504" s="85" t="s">
        <v>375</v>
      </c>
      <c r="C504" s="40"/>
      <c r="D504" s="62" t="s">
        <v>690</v>
      </c>
      <c r="E504" s="62"/>
      <c r="F504" s="40"/>
      <c r="G504" s="62" t="s">
        <v>690</v>
      </c>
      <c r="H504" s="62"/>
      <c r="I504" s="40"/>
      <c r="J504" s="62" t="s">
        <v>829</v>
      </c>
      <c r="K504" s="62"/>
      <c r="L504" s="40"/>
      <c r="M504" s="62" t="s">
        <v>1033</v>
      </c>
      <c r="N504" s="62"/>
      <c r="O504" s="40"/>
      <c r="P504" s="62" t="s">
        <v>1034</v>
      </c>
      <c r="Q504" s="62"/>
      <c r="R504" s="40"/>
      <c r="S504" s="64" t="s">
        <v>251</v>
      </c>
      <c r="T504" s="64"/>
      <c r="U504" s="40"/>
    </row>
    <row r="505" spans="1:21" ht="15.75" x14ac:dyDescent="0.25">
      <c r="A505" s="20"/>
      <c r="B505" s="84" t="s">
        <v>376</v>
      </c>
      <c r="C505" s="10"/>
      <c r="D505" s="63" t="s">
        <v>1035</v>
      </c>
      <c r="E505" s="63"/>
      <c r="F505" s="10"/>
      <c r="G505" s="63" t="s">
        <v>1035</v>
      </c>
      <c r="H505" s="63"/>
      <c r="I505" s="10"/>
      <c r="J505" s="63" t="s">
        <v>1036</v>
      </c>
      <c r="K505" s="63"/>
      <c r="L505" s="10"/>
      <c r="M505" s="63" t="s">
        <v>1037</v>
      </c>
      <c r="N505" s="63"/>
      <c r="O505" s="10"/>
      <c r="P505" s="63" t="s">
        <v>943</v>
      </c>
      <c r="Q505" s="63"/>
      <c r="R505" s="10"/>
      <c r="S505" s="60" t="s">
        <v>251</v>
      </c>
      <c r="T505" s="60"/>
      <c r="U505" s="10"/>
    </row>
    <row r="506" spans="1:21" ht="15.75" x14ac:dyDescent="0.25">
      <c r="A506" s="20"/>
      <c r="B506" s="85" t="s">
        <v>377</v>
      </c>
      <c r="C506" s="40"/>
      <c r="D506" s="64" t="s">
        <v>251</v>
      </c>
      <c r="E506" s="64"/>
      <c r="F506" s="40"/>
      <c r="G506" s="64" t="s">
        <v>251</v>
      </c>
      <c r="H506" s="64"/>
      <c r="I506" s="40"/>
      <c r="J506" s="64" t="s">
        <v>251</v>
      </c>
      <c r="K506" s="64"/>
      <c r="L506" s="40"/>
      <c r="M506" s="64" t="s">
        <v>251</v>
      </c>
      <c r="N506" s="64"/>
      <c r="O506" s="40"/>
      <c r="P506" s="64" t="s">
        <v>251</v>
      </c>
      <c r="Q506" s="64"/>
      <c r="R506" s="40"/>
      <c r="S506" s="64" t="s">
        <v>251</v>
      </c>
      <c r="T506" s="64"/>
      <c r="U506" s="40"/>
    </row>
    <row r="507" spans="1:21" ht="15.75" x14ac:dyDescent="0.25">
      <c r="A507" s="20"/>
      <c r="B507" s="84" t="s">
        <v>378</v>
      </c>
      <c r="C507" s="10"/>
      <c r="D507" s="60" t="s">
        <v>251</v>
      </c>
      <c r="E507" s="60"/>
      <c r="F507" s="10"/>
      <c r="G507" s="60" t="s">
        <v>251</v>
      </c>
      <c r="H507" s="60"/>
      <c r="I507" s="10"/>
      <c r="J507" s="60" t="s">
        <v>251</v>
      </c>
      <c r="K507" s="60"/>
      <c r="L507" s="10"/>
      <c r="M507" s="60" t="s">
        <v>251</v>
      </c>
      <c r="N507" s="60"/>
      <c r="O507" s="10"/>
      <c r="P507" s="60" t="s">
        <v>251</v>
      </c>
      <c r="Q507" s="60"/>
      <c r="R507" s="10"/>
      <c r="S507" s="60" t="s">
        <v>251</v>
      </c>
      <c r="T507" s="60"/>
      <c r="U507" s="10"/>
    </row>
    <row r="508" spans="1:21" ht="15.75" x14ac:dyDescent="0.25">
      <c r="A508" s="20"/>
      <c r="B508" s="85" t="s">
        <v>379</v>
      </c>
      <c r="C508" s="40"/>
      <c r="D508" s="62" t="s">
        <v>1038</v>
      </c>
      <c r="E508" s="62"/>
      <c r="F508" s="40"/>
      <c r="G508" s="62" t="s">
        <v>474</v>
      </c>
      <c r="H508" s="62"/>
      <c r="I508" s="40"/>
      <c r="J508" s="62" t="s">
        <v>703</v>
      </c>
      <c r="K508" s="62"/>
      <c r="L508" s="40"/>
      <c r="M508" s="62" t="s">
        <v>1039</v>
      </c>
      <c r="N508" s="62"/>
      <c r="O508" s="40"/>
      <c r="P508" s="62" t="s">
        <v>486</v>
      </c>
      <c r="Q508" s="62"/>
      <c r="R508" s="40"/>
      <c r="S508" s="64" t="s">
        <v>251</v>
      </c>
      <c r="T508" s="64"/>
      <c r="U508" s="40"/>
    </row>
    <row r="509" spans="1:21" ht="15.75" x14ac:dyDescent="0.25">
      <c r="A509" s="20"/>
      <c r="B509" s="84" t="s">
        <v>380</v>
      </c>
      <c r="C509" s="10"/>
      <c r="D509" s="118"/>
      <c r="E509" s="118"/>
      <c r="F509" s="10"/>
      <c r="G509" s="118"/>
      <c r="H509" s="118"/>
      <c r="I509" s="10"/>
      <c r="J509" s="118"/>
      <c r="K509" s="118"/>
      <c r="L509" s="10"/>
      <c r="M509" s="118"/>
      <c r="N509" s="118"/>
      <c r="O509" s="10"/>
      <c r="P509" s="118"/>
      <c r="Q509" s="118"/>
      <c r="R509" s="10"/>
      <c r="S509" s="118"/>
      <c r="T509" s="118"/>
      <c r="U509" s="10"/>
    </row>
    <row r="510" spans="1:21" ht="15.75" x14ac:dyDescent="0.25">
      <c r="A510" s="20"/>
      <c r="B510" s="125" t="s">
        <v>381</v>
      </c>
      <c r="C510" s="40"/>
      <c r="D510" s="64" t="s">
        <v>251</v>
      </c>
      <c r="E510" s="64"/>
      <c r="F510" s="40"/>
      <c r="G510" s="64" t="s">
        <v>251</v>
      </c>
      <c r="H510" s="64"/>
      <c r="I510" s="40"/>
      <c r="J510" s="64" t="s">
        <v>251</v>
      </c>
      <c r="K510" s="64"/>
      <c r="L510" s="40"/>
      <c r="M510" s="64" t="s">
        <v>251</v>
      </c>
      <c r="N510" s="64"/>
      <c r="O510" s="40"/>
      <c r="P510" s="64" t="s">
        <v>251</v>
      </c>
      <c r="Q510" s="64"/>
      <c r="R510" s="40"/>
      <c r="S510" s="64" t="s">
        <v>251</v>
      </c>
      <c r="T510" s="64"/>
      <c r="U510" s="40"/>
    </row>
    <row r="511" spans="1:21" ht="15.75" x14ac:dyDescent="0.25">
      <c r="A511" s="20"/>
      <c r="B511" s="124" t="s">
        <v>382</v>
      </c>
      <c r="C511" s="10"/>
      <c r="D511" s="60" t="s">
        <v>251</v>
      </c>
      <c r="E511" s="60"/>
      <c r="F511" s="10"/>
      <c r="G511" s="60" t="s">
        <v>251</v>
      </c>
      <c r="H511" s="60"/>
      <c r="I511" s="10"/>
      <c r="J511" s="60" t="s">
        <v>251</v>
      </c>
      <c r="K511" s="60"/>
      <c r="L511" s="10"/>
      <c r="M511" s="60" t="s">
        <v>251</v>
      </c>
      <c r="N511" s="60"/>
      <c r="O511" s="10"/>
      <c r="P511" s="60" t="s">
        <v>251</v>
      </c>
      <c r="Q511" s="60"/>
      <c r="R511" s="10"/>
      <c r="S511" s="60" t="s">
        <v>251</v>
      </c>
      <c r="T511" s="60"/>
      <c r="U511" s="10"/>
    </row>
    <row r="512" spans="1:21" ht="15.75" x14ac:dyDescent="0.25">
      <c r="A512" s="20"/>
      <c r="B512" s="125" t="s">
        <v>383</v>
      </c>
      <c r="C512" s="40"/>
      <c r="D512" s="64" t="s">
        <v>251</v>
      </c>
      <c r="E512" s="64"/>
      <c r="F512" s="40"/>
      <c r="G512" s="64" t="s">
        <v>251</v>
      </c>
      <c r="H512" s="64"/>
      <c r="I512" s="40"/>
      <c r="J512" s="64" t="s">
        <v>251</v>
      </c>
      <c r="K512" s="64"/>
      <c r="L512" s="40"/>
      <c r="M512" s="64" t="s">
        <v>251</v>
      </c>
      <c r="N512" s="64"/>
      <c r="O512" s="40"/>
      <c r="P512" s="64" t="s">
        <v>251</v>
      </c>
      <c r="Q512" s="64"/>
      <c r="R512" s="40"/>
      <c r="S512" s="64" t="s">
        <v>251</v>
      </c>
      <c r="T512" s="64"/>
      <c r="U512" s="40"/>
    </row>
    <row r="513" spans="1:27" ht="15.75" x14ac:dyDescent="0.25">
      <c r="A513" s="20"/>
      <c r="B513" s="124" t="s">
        <v>417</v>
      </c>
      <c r="C513" s="10"/>
      <c r="D513" s="60" t="s">
        <v>251</v>
      </c>
      <c r="E513" s="60"/>
      <c r="F513" s="10"/>
      <c r="G513" s="60" t="s">
        <v>251</v>
      </c>
      <c r="H513" s="60"/>
      <c r="I513" s="10"/>
      <c r="J513" s="60" t="s">
        <v>251</v>
      </c>
      <c r="K513" s="60"/>
      <c r="L513" s="10"/>
      <c r="M513" s="60" t="s">
        <v>251</v>
      </c>
      <c r="N513" s="60"/>
      <c r="O513" s="10"/>
      <c r="P513" s="60" t="s">
        <v>251</v>
      </c>
      <c r="Q513" s="60"/>
      <c r="R513" s="10"/>
      <c r="S513" s="60" t="s">
        <v>251</v>
      </c>
      <c r="T513" s="60"/>
      <c r="U513" s="10"/>
    </row>
    <row r="514" spans="1:27" ht="16.5" thickBot="1" x14ac:dyDescent="0.3">
      <c r="A514" s="20"/>
      <c r="B514" s="125" t="s">
        <v>385</v>
      </c>
      <c r="C514" s="40"/>
      <c r="D514" s="66" t="s">
        <v>1040</v>
      </c>
      <c r="E514" s="66"/>
      <c r="F514" s="40"/>
      <c r="G514" s="66" t="s">
        <v>1040</v>
      </c>
      <c r="H514" s="66"/>
      <c r="I514" s="40"/>
      <c r="J514" s="66" t="s">
        <v>1041</v>
      </c>
      <c r="K514" s="66"/>
      <c r="L514" s="40"/>
      <c r="M514" s="66" t="s">
        <v>1042</v>
      </c>
      <c r="N514" s="66"/>
      <c r="O514" s="40"/>
      <c r="P514" s="67" t="s">
        <v>251</v>
      </c>
      <c r="Q514" s="67"/>
      <c r="R514" s="40"/>
      <c r="S514" s="67" t="s">
        <v>251</v>
      </c>
      <c r="T514" s="67"/>
      <c r="U514" s="40"/>
    </row>
    <row r="515" spans="1:27" ht="16.5" thickBot="1" x14ac:dyDescent="0.3">
      <c r="A515" s="20"/>
      <c r="B515" s="44" t="s">
        <v>814</v>
      </c>
      <c r="C515" s="10"/>
      <c r="D515" s="51" t="s">
        <v>247</v>
      </c>
      <c r="E515" s="80" t="s">
        <v>1043</v>
      </c>
      <c r="F515" s="10"/>
      <c r="G515" s="51" t="s">
        <v>247</v>
      </c>
      <c r="H515" s="80" t="s">
        <v>816</v>
      </c>
      <c r="I515" s="10"/>
      <c r="J515" s="51" t="s">
        <v>247</v>
      </c>
      <c r="K515" s="80" t="s">
        <v>819</v>
      </c>
      <c r="L515" s="10"/>
      <c r="M515" s="51" t="s">
        <v>247</v>
      </c>
      <c r="N515" s="80" t="s">
        <v>1044</v>
      </c>
      <c r="O515" s="10"/>
      <c r="P515" s="51" t="s">
        <v>247</v>
      </c>
      <c r="Q515" s="80" t="s">
        <v>1045</v>
      </c>
      <c r="R515" s="10"/>
      <c r="S515" s="51" t="s">
        <v>247</v>
      </c>
      <c r="T515" s="237" t="s">
        <v>251</v>
      </c>
      <c r="U515" s="10"/>
    </row>
    <row r="516" spans="1:27" ht="16.5" thickTop="1" x14ac:dyDescent="0.25">
      <c r="A516" s="20"/>
      <c r="B516" s="22"/>
      <c r="C516" s="22"/>
      <c r="D516" s="22"/>
      <c r="E516" s="22"/>
      <c r="F516" s="22"/>
      <c r="G516" s="22"/>
      <c r="H516" s="22"/>
      <c r="I516" s="22"/>
      <c r="J516" s="22"/>
      <c r="K516" s="22"/>
      <c r="L516" s="22"/>
      <c r="M516" s="22"/>
      <c r="N516" s="22"/>
      <c r="O516" s="22"/>
      <c r="P516" s="22"/>
      <c r="Q516" s="22"/>
      <c r="R516" s="22"/>
      <c r="S516" s="22"/>
      <c r="T516" s="22"/>
      <c r="U516" s="22"/>
      <c r="V516" s="22"/>
      <c r="W516" s="22"/>
      <c r="X516" s="22"/>
      <c r="Y516" s="22"/>
      <c r="Z516" s="22"/>
      <c r="AA516" s="22"/>
    </row>
    <row r="517" spans="1:27" x14ac:dyDescent="0.25">
      <c r="A517" s="20"/>
      <c r="B517" s="31"/>
      <c r="C517" s="31"/>
      <c r="D517" s="31"/>
      <c r="E517" s="31"/>
      <c r="F517" s="31"/>
      <c r="G517" s="31"/>
      <c r="H517" s="31"/>
      <c r="I517" s="31"/>
      <c r="J517" s="31"/>
      <c r="K517" s="31"/>
      <c r="L517" s="31"/>
      <c r="M517" s="31"/>
      <c r="N517" s="31"/>
      <c r="O517" s="31"/>
      <c r="P517" s="31"/>
      <c r="Q517" s="31"/>
      <c r="R517" s="31"/>
      <c r="S517" s="31"/>
      <c r="T517" s="31"/>
      <c r="U517" s="31"/>
      <c r="V517" s="31"/>
      <c r="W517" s="31"/>
      <c r="X517" s="31"/>
      <c r="Y517" s="31"/>
      <c r="Z517" s="31"/>
      <c r="AA517" s="31"/>
    </row>
    <row r="518" spans="1:27" ht="15.75" x14ac:dyDescent="0.25">
      <c r="A518" s="20" t="s">
        <v>1871</v>
      </c>
      <c r="B518" s="22"/>
      <c r="C518" s="22"/>
      <c r="D518" s="22"/>
      <c r="E518" s="22"/>
      <c r="F518" s="22"/>
      <c r="G518" s="22"/>
      <c r="H518" s="22"/>
      <c r="I518" s="22"/>
      <c r="J518" s="22"/>
      <c r="K518" s="22"/>
      <c r="L518" s="22"/>
      <c r="M518" s="22"/>
      <c r="N518" s="22"/>
      <c r="O518" s="22"/>
      <c r="P518" s="22"/>
      <c r="Q518" s="22"/>
      <c r="R518" s="22"/>
      <c r="S518" s="22"/>
      <c r="T518" s="22"/>
      <c r="U518" s="22"/>
      <c r="V518" s="22"/>
      <c r="W518" s="22"/>
      <c r="X518" s="22"/>
      <c r="Y518" s="22"/>
      <c r="Z518" s="22"/>
      <c r="AA518" s="22"/>
    </row>
    <row r="519" spans="1:27" x14ac:dyDescent="0.25">
      <c r="A519" s="20"/>
      <c r="B519" s="25" t="s">
        <v>1852</v>
      </c>
      <c r="C519" s="25"/>
      <c r="D519" s="25"/>
      <c r="E519" s="25"/>
      <c r="F519" s="25"/>
      <c r="G519" s="25"/>
      <c r="H519" s="25"/>
      <c r="I519" s="25"/>
      <c r="J519" s="25"/>
      <c r="K519" s="25"/>
      <c r="L519" s="25"/>
      <c r="M519" s="25"/>
      <c r="N519" s="25"/>
      <c r="O519" s="25"/>
      <c r="P519" s="25"/>
      <c r="Q519" s="25"/>
      <c r="R519" s="25"/>
      <c r="S519" s="25"/>
      <c r="T519" s="25"/>
      <c r="U519" s="25"/>
      <c r="V519" s="25"/>
      <c r="W519" s="25"/>
      <c r="X519" s="25"/>
      <c r="Y519" s="25"/>
      <c r="Z519" s="25"/>
      <c r="AA519" s="25"/>
    </row>
    <row r="520" spans="1:27" ht="15.75" x14ac:dyDescent="0.25">
      <c r="A520" s="20"/>
      <c r="B520" s="10"/>
      <c r="C520" s="15"/>
      <c r="D520" s="56" t="s">
        <v>1051</v>
      </c>
      <c r="E520" s="56"/>
      <c r="F520" s="56"/>
      <c r="G520" s="56"/>
      <c r="H520" s="15"/>
      <c r="I520" s="56" t="s">
        <v>1051</v>
      </c>
      <c r="J520" s="56"/>
      <c r="K520" s="56"/>
      <c r="L520" s="56"/>
      <c r="M520" s="15"/>
      <c r="N520" s="56" t="s">
        <v>126</v>
      </c>
      <c r="O520" s="56"/>
      <c r="P520" s="56"/>
      <c r="Q520" s="56"/>
      <c r="R520" s="15"/>
    </row>
    <row r="521" spans="1:27" ht="15.75" x14ac:dyDescent="0.25">
      <c r="A521" s="20"/>
      <c r="B521" s="10"/>
      <c r="C521" s="15"/>
      <c r="D521" s="56" t="s">
        <v>1052</v>
      </c>
      <c r="E521" s="56"/>
      <c r="F521" s="56"/>
      <c r="G521" s="56"/>
      <c r="H521" s="15"/>
      <c r="I521" s="56" t="s">
        <v>1052</v>
      </c>
      <c r="J521" s="56"/>
      <c r="K521" s="56"/>
      <c r="L521" s="56"/>
      <c r="M521" s="15"/>
      <c r="N521" s="56" t="s">
        <v>1051</v>
      </c>
      <c r="O521" s="56"/>
      <c r="P521" s="56"/>
      <c r="Q521" s="56"/>
      <c r="R521" s="15"/>
    </row>
    <row r="522" spans="1:27" ht="16.5" thickBot="1" x14ac:dyDescent="0.3">
      <c r="A522" s="20"/>
      <c r="B522" s="10"/>
      <c r="C522" s="15"/>
      <c r="D522" s="57" t="s">
        <v>1053</v>
      </c>
      <c r="E522" s="57"/>
      <c r="F522" s="57"/>
      <c r="G522" s="57"/>
      <c r="H522" s="15"/>
      <c r="I522" s="57" t="s">
        <v>1054</v>
      </c>
      <c r="J522" s="57"/>
      <c r="K522" s="57"/>
      <c r="L522" s="57"/>
      <c r="M522" s="15"/>
      <c r="N522" s="57" t="s">
        <v>1055</v>
      </c>
      <c r="O522" s="57"/>
      <c r="P522" s="57"/>
      <c r="Q522" s="57"/>
      <c r="R522" s="15"/>
    </row>
    <row r="523" spans="1:27" ht="15.75" x14ac:dyDescent="0.25">
      <c r="A523" s="20"/>
      <c r="B523" s="10"/>
      <c r="C523" s="15"/>
      <c r="D523" s="78" t="s">
        <v>1056</v>
      </c>
      <c r="E523" s="79"/>
      <c r="F523" s="81" t="s">
        <v>951</v>
      </c>
      <c r="G523" s="81"/>
      <c r="H523" s="15"/>
      <c r="I523" s="78" t="s">
        <v>1056</v>
      </c>
      <c r="J523" s="79"/>
      <c r="K523" s="81" t="s">
        <v>951</v>
      </c>
      <c r="L523" s="81"/>
      <c r="M523" s="15"/>
      <c r="N523" s="78" t="s">
        <v>1056</v>
      </c>
      <c r="O523" s="79"/>
      <c r="P523" s="81" t="s">
        <v>951</v>
      </c>
      <c r="Q523" s="81"/>
      <c r="R523" s="15"/>
    </row>
    <row r="524" spans="1:27" ht="16.5" thickBot="1" x14ac:dyDescent="0.3">
      <c r="A524" s="20"/>
      <c r="B524" s="34" t="s">
        <v>1057</v>
      </c>
      <c r="C524" s="15"/>
      <c r="D524" s="35" t="s">
        <v>30</v>
      </c>
      <c r="E524" s="15"/>
      <c r="F524" s="57" t="s">
        <v>955</v>
      </c>
      <c r="G524" s="57"/>
      <c r="H524" s="15"/>
      <c r="I524" s="35" t="s">
        <v>30</v>
      </c>
      <c r="J524" s="15"/>
      <c r="K524" s="57" t="s">
        <v>955</v>
      </c>
      <c r="L524" s="57"/>
      <c r="M524" s="15"/>
      <c r="N524" s="35" t="s">
        <v>30</v>
      </c>
      <c r="O524" s="15"/>
      <c r="P524" s="57" t="s">
        <v>955</v>
      </c>
      <c r="Q524" s="57"/>
      <c r="R524" s="15"/>
    </row>
    <row r="525" spans="1:27" ht="15.75" x14ac:dyDescent="0.25">
      <c r="A525" s="20"/>
      <c r="B525" s="36"/>
      <c r="C525" s="10"/>
      <c r="D525" s="38"/>
      <c r="E525" s="10"/>
      <c r="F525" s="58"/>
      <c r="G525" s="58"/>
      <c r="H525" s="10"/>
      <c r="I525" s="38"/>
      <c r="J525" s="10"/>
      <c r="K525" s="58"/>
      <c r="L525" s="58"/>
      <c r="M525" s="10"/>
      <c r="N525" s="38"/>
      <c r="O525" s="10"/>
      <c r="P525" s="58"/>
      <c r="Q525" s="58"/>
      <c r="R525" s="10"/>
    </row>
    <row r="526" spans="1:27" ht="15.75" x14ac:dyDescent="0.25">
      <c r="A526" s="20"/>
      <c r="B526" s="39" t="s">
        <v>1058</v>
      </c>
      <c r="C526" s="40"/>
      <c r="D526" s="43" t="s">
        <v>1059</v>
      </c>
      <c r="E526" s="40"/>
      <c r="F526" s="41" t="s">
        <v>247</v>
      </c>
      <c r="G526" s="43" t="s">
        <v>1060</v>
      </c>
      <c r="H526" s="40"/>
      <c r="I526" s="43" t="s">
        <v>982</v>
      </c>
      <c r="J526" s="40"/>
      <c r="K526" s="41" t="s">
        <v>247</v>
      </c>
      <c r="L526" s="43" t="s">
        <v>1061</v>
      </c>
      <c r="M526" s="40"/>
      <c r="N526" s="43" t="s">
        <v>631</v>
      </c>
      <c r="O526" s="40"/>
      <c r="P526" s="41" t="s">
        <v>247</v>
      </c>
      <c r="Q526" s="43" t="s">
        <v>1062</v>
      </c>
      <c r="R526" s="40"/>
    </row>
    <row r="527" spans="1:27" ht="15.75" x14ac:dyDescent="0.25">
      <c r="A527" s="20"/>
      <c r="B527" s="44" t="s">
        <v>373</v>
      </c>
      <c r="C527" s="10"/>
      <c r="D527" s="47" t="s">
        <v>964</v>
      </c>
      <c r="E527" s="10"/>
      <c r="F527" s="63" t="s">
        <v>1063</v>
      </c>
      <c r="G527" s="63"/>
      <c r="H527" s="10"/>
      <c r="I527" s="47" t="s">
        <v>1064</v>
      </c>
      <c r="J527" s="10"/>
      <c r="K527" s="63" t="s">
        <v>1065</v>
      </c>
      <c r="L527" s="63"/>
      <c r="M527" s="10"/>
      <c r="N527" s="47" t="s">
        <v>1066</v>
      </c>
      <c r="O527" s="10"/>
      <c r="P527" s="63" t="s">
        <v>1067</v>
      </c>
      <c r="Q527" s="63"/>
      <c r="R527" s="10"/>
    </row>
    <row r="528" spans="1:27" ht="15.75" x14ac:dyDescent="0.25">
      <c r="A528" s="20"/>
      <c r="B528" s="39" t="s">
        <v>375</v>
      </c>
      <c r="C528" s="40"/>
      <c r="D528" s="43" t="s">
        <v>486</v>
      </c>
      <c r="E528" s="40"/>
      <c r="F528" s="62" t="s">
        <v>666</v>
      </c>
      <c r="G528" s="62"/>
      <c r="H528" s="40"/>
      <c r="I528" s="43" t="s">
        <v>975</v>
      </c>
      <c r="J528" s="40"/>
      <c r="K528" s="62" t="s">
        <v>1068</v>
      </c>
      <c r="L528" s="62"/>
      <c r="M528" s="40"/>
      <c r="N528" s="43" t="s">
        <v>722</v>
      </c>
      <c r="O528" s="40"/>
      <c r="P528" s="62" t="s">
        <v>853</v>
      </c>
      <c r="Q528" s="62"/>
      <c r="R528" s="40"/>
    </row>
    <row r="529" spans="1:27" ht="16.5" thickBot="1" x14ac:dyDescent="0.3">
      <c r="A529" s="20"/>
      <c r="B529" s="44" t="s">
        <v>376</v>
      </c>
      <c r="C529" s="10"/>
      <c r="D529" s="68" t="s">
        <v>251</v>
      </c>
      <c r="E529" s="10"/>
      <c r="F529" s="76" t="s">
        <v>251</v>
      </c>
      <c r="G529" s="76"/>
      <c r="H529" s="10"/>
      <c r="I529" s="69" t="s">
        <v>975</v>
      </c>
      <c r="J529" s="10"/>
      <c r="K529" s="77" t="s">
        <v>854</v>
      </c>
      <c r="L529" s="77"/>
      <c r="M529" s="10"/>
      <c r="N529" s="69" t="s">
        <v>975</v>
      </c>
      <c r="O529" s="10"/>
      <c r="P529" s="77" t="s">
        <v>854</v>
      </c>
      <c r="Q529" s="77"/>
      <c r="R529" s="10"/>
    </row>
    <row r="530" spans="1:27" ht="15.75" x14ac:dyDescent="0.25">
      <c r="A530" s="20"/>
      <c r="B530" s="139"/>
      <c r="C530" s="40"/>
      <c r="D530" s="96"/>
      <c r="E530" s="40"/>
      <c r="F530" s="101"/>
      <c r="G530" s="101"/>
      <c r="H530" s="40"/>
      <c r="I530" s="96"/>
      <c r="J530" s="40"/>
      <c r="K530" s="101"/>
      <c r="L530" s="101"/>
      <c r="M530" s="40"/>
      <c r="N530" s="96"/>
      <c r="O530" s="40"/>
      <c r="P530" s="101"/>
      <c r="Q530" s="101"/>
      <c r="R530" s="40"/>
    </row>
    <row r="531" spans="1:27" ht="16.5" thickBot="1" x14ac:dyDescent="0.3">
      <c r="A531" s="20"/>
      <c r="B531" s="44" t="s">
        <v>1069</v>
      </c>
      <c r="C531" s="10"/>
      <c r="D531" s="158" t="s">
        <v>671</v>
      </c>
      <c r="E531" s="10"/>
      <c r="F531" s="204" t="s">
        <v>247</v>
      </c>
      <c r="G531" s="158" t="s">
        <v>1070</v>
      </c>
      <c r="H531" s="10"/>
      <c r="I531" s="158" t="s">
        <v>1071</v>
      </c>
      <c r="J531" s="10"/>
      <c r="K531" s="204" t="s">
        <v>247</v>
      </c>
      <c r="L531" s="158" t="s">
        <v>1072</v>
      </c>
      <c r="M531" s="10"/>
      <c r="N531" s="158" t="s">
        <v>1073</v>
      </c>
      <c r="O531" s="10"/>
      <c r="P531" s="204" t="s">
        <v>247</v>
      </c>
      <c r="Q531" s="158" t="s">
        <v>1074</v>
      </c>
      <c r="R531" s="10"/>
    </row>
    <row r="532" spans="1:27" ht="15.75" thickTop="1" x14ac:dyDescent="0.25">
      <c r="A532" s="20"/>
      <c r="B532" s="25" t="s">
        <v>624</v>
      </c>
      <c r="C532" s="25"/>
      <c r="D532" s="25"/>
      <c r="E532" s="25"/>
      <c r="F532" s="25"/>
      <c r="G532" s="25"/>
      <c r="H532" s="25"/>
      <c r="I532" s="25"/>
      <c r="J532" s="25"/>
      <c r="K532" s="25"/>
      <c r="L532" s="25"/>
      <c r="M532" s="25"/>
      <c r="N532" s="25"/>
      <c r="O532" s="25"/>
      <c r="P532" s="25"/>
      <c r="Q532" s="25"/>
      <c r="R532" s="25"/>
      <c r="S532" s="25"/>
      <c r="T532" s="25"/>
      <c r="U532" s="25"/>
      <c r="V532" s="25"/>
      <c r="W532" s="25"/>
      <c r="X532" s="25"/>
      <c r="Y532" s="25"/>
      <c r="Z532" s="25"/>
      <c r="AA532" s="25"/>
    </row>
    <row r="533" spans="1:27" ht="15.75" x14ac:dyDescent="0.25">
      <c r="A533" s="20"/>
      <c r="B533" s="10"/>
      <c r="C533" s="15"/>
      <c r="D533" s="56" t="s">
        <v>1051</v>
      </c>
      <c r="E533" s="56"/>
      <c r="F533" s="56"/>
      <c r="G533" s="56"/>
      <c r="H533" s="15"/>
      <c r="I533" s="56" t="s">
        <v>1051</v>
      </c>
      <c r="J533" s="56"/>
      <c r="K533" s="56"/>
      <c r="L533" s="56"/>
      <c r="M533" s="15"/>
      <c r="N533" s="56" t="s">
        <v>126</v>
      </c>
      <c r="O533" s="56"/>
      <c r="P533" s="56"/>
      <c r="Q533" s="56"/>
      <c r="R533" s="15"/>
    </row>
    <row r="534" spans="1:27" ht="15.75" x14ac:dyDescent="0.25">
      <c r="A534" s="20"/>
      <c r="B534" s="10"/>
      <c r="C534" s="15"/>
      <c r="D534" s="56" t="s">
        <v>1052</v>
      </c>
      <c r="E534" s="56"/>
      <c r="F534" s="56"/>
      <c r="G534" s="56"/>
      <c r="H534" s="15"/>
      <c r="I534" s="56" t="s">
        <v>1052</v>
      </c>
      <c r="J534" s="56"/>
      <c r="K534" s="56"/>
      <c r="L534" s="56"/>
      <c r="M534" s="15"/>
      <c r="N534" s="56" t="s">
        <v>1051</v>
      </c>
      <c r="O534" s="56"/>
      <c r="P534" s="56"/>
      <c r="Q534" s="56"/>
      <c r="R534" s="15"/>
    </row>
    <row r="535" spans="1:27" ht="16.5" thickBot="1" x14ac:dyDescent="0.3">
      <c r="A535" s="20"/>
      <c r="B535" s="10"/>
      <c r="C535" s="15"/>
      <c r="D535" s="57" t="s">
        <v>1053</v>
      </c>
      <c r="E535" s="57"/>
      <c r="F535" s="57"/>
      <c r="G535" s="57"/>
      <c r="H535" s="15"/>
      <c r="I535" s="57" t="s">
        <v>1054</v>
      </c>
      <c r="J535" s="57"/>
      <c r="K535" s="57"/>
      <c r="L535" s="57"/>
      <c r="M535" s="15"/>
      <c r="N535" s="57" t="s">
        <v>1055</v>
      </c>
      <c r="O535" s="57"/>
      <c r="P535" s="57"/>
      <c r="Q535" s="57"/>
      <c r="R535" s="15"/>
    </row>
    <row r="536" spans="1:27" ht="15.75" x14ac:dyDescent="0.25">
      <c r="A536" s="20"/>
      <c r="B536" s="10"/>
      <c r="C536" s="15"/>
      <c r="D536" s="78" t="s">
        <v>1056</v>
      </c>
      <c r="E536" s="79"/>
      <c r="F536" s="81" t="s">
        <v>951</v>
      </c>
      <c r="G536" s="81"/>
      <c r="H536" s="15"/>
      <c r="I536" s="78" t="s">
        <v>1056</v>
      </c>
      <c r="J536" s="79"/>
      <c r="K536" s="81" t="s">
        <v>951</v>
      </c>
      <c r="L536" s="81"/>
      <c r="M536" s="15"/>
      <c r="N536" s="78" t="s">
        <v>1056</v>
      </c>
      <c r="O536" s="79"/>
      <c r="P536" s="81" t="s">
        <v>951</v>
      </c>
      <c r="Q536" s="81"/>
      <c r="R536" s="15"/>
    </row>
    <row r="537" spans="1:27" ht="16.5" thickBot="1" x14ac:dyDescent="0.3">
      <c r="A537" s="20"/>
      <c r="B537" s="34" t="s">
        <v>1075</v>
      </c>
      <c r="C537" s="15"/>
      <c r="D537" s="35" t="s">
        <v>30</v>
      </c>
      <c r="E537" s="15"/>
      <c r="F537" s="57" t="s">
        <v>955</v>
      </c>
      <c r="G537" s="57"/>
      <c r="H537" s="15"/>
      <c r="I537" s="35" t="s">
        <v>30</v>
      </c>
      <c r="J537" s="15"/>
      <c r="K537" s="57" t="s">
        <v>955</v>
      </c>
      <c r="L537" s="57"/>
      <c r="M537" s="15"/>
      <c r="N537" s="35" t="s">
        <v>30</v>
      </c>
      <c r="O537" s="15"/>
      <c r="P537" s="57" t="s">
        <v>955</v>
      </c>
      <c r="Q537" s="57"/>
      <c r="R537" s="15"/>
    </row>
    <row r="538" spans="1:27" ht="15.75" x14ac:dyDescent="0.25">
      <c r="A538" s="20"/>
      <c r="B538" s="36"/>
      <c r="C538" s="10"/>
      <c r="D538" s="38"/>
      <c r="E538" s="10"/>
      <c r="F538" s="58"/>
      <c r="G538" s="58"/>
      <c r="H538" s="10"/>
      <c r="I538" s="38"/>
      <c r="J538" s="10"/>
      <c r="K538" s="58"/>
      <c r="L538" s="58"/>
      <c r="M538" s="10"/>
      <c r="N538" s="38"/>
      <c r="O538" s="10"/>
      <c r="P538" s="58"/>
      <c r="Q538" s="58"/>
      <c r="R538" s="10"/>
    </row>
    <row r="539" spans="1:27" ht="15.75" x14ac:dyDescent="0.25">
      <c r="A539" s="20"/>
      <c r="B539" s="39" t="s">
        <v>1058</v>
      </c>
      <c r="C539" s="40"/>
      <c r="D539" s="43" t="s">
        <v>1076</v>
      </c>
      <c r="E539" s="40"/>
      <c r="F539" s="41" t="s">
        <v>247</v>
      </c>
      <c r="G539" s="43" t="s">
        <v>1077</v>
      </c>
      <c r="H539" s="40"/>
      <c r="I539" s="43" t="s">
        <v>1078</v>
      </c>
      <c r="J539" s="40"/>
      <c r="K539" s="41" t="s">
        <v>247</v>
      </c>
      <c r="L539" s="43" t="s">
        <v>1079</v>
      </c>
      <c r="M539" s="40"/>
      <c r="N539" s="43" t="s">
        <v>1080</v>
      </c>
      <c r="O539" s="40"/>
      <c r="P539" s="41" t="s">
        <v>247</v>
      </c>
      <c r="Q539" s="43" t="s">
        <v>1081</v>
      </c>
      <c r="R539" s="40"/>
    </row>
    <row r="540" spans="1:27" ht="15.75" x14ac:dyDescent="0.25">
      <c r="A540" s="20"/>
      <c r="B540" s="44" t="s">
        <v>373</v>
      </c>
      <c r="C540" s="10"/>
      <c r="D540" s="47" t="s">
        <v>964</v>
      </c>
      <c r="E540" s="10"/>
      <c r="F540" s="63" t="s">
        <v>1082</v>
      </c>
      <c r="G540" s="63"/>
      <c r="H540" s="10"/>
      <c r="I540" s="47" t="s">
        <v>721</v>
      </c>
      <c r="J540" s="10"/>
      <c r="K540" s="63" t="s">
        <v>1083</v>
      </c>
      <c r="L540" s="63"/>
      <c r="M540" s="10"/>
      <c r="N540" s="47" t="s">
        <v>522</v>
      </c>
      <c r="O540" s="10"/>
      <c r="P540" s="63" t="s">
        <v>1084</v>
      </c>
      <c r="Q540" s="63"/>
      <c r="R540" s="10"/>
    </row>
    <row r="541" spans="1:27" ht="15.75" x14ac:dyDescent="0.25">
      <c r="A541" s="20"/>
      <c r="B541" s="39" t="s">
        <v>375</v>
      </c>
      <c r="C541" s="40"/>
      <c r="D541" s="43" t="s">
        <v>486</v>
      </c>
      <c r="E541" s="40"/>
      <c r="F541" s="62" t="s">
        <v>666</v>
      </c>
      <c r="G541" s="62"/>
      <c r="H541" s="40"/>
      <c r="I541" s="43" t="s">
        <v>1034</v>
      </c>
      <c r="J541" s="40"/>
      <c r="K541" s="62" t="s">
        <v>1085</v>
      </c>
      <c r="L541" s="62"/>
      <c r="M541" s="40"/>
      <c r="N541" s="43" t="s">
        <v>964</v>
      </c>
      <c r="O541" s="40"/>
      <c r="P541" s="62" t="s">
        <v>912</v>
      </c>
      <c r="Q541" s="62"/>
      <c r="R541" s="40"/>
    </row>
    <row r="542" spans="1:27" ht="16.5" thickBot="1" x14ac:dyDescent="0.3">
      <c r="A542" s="20"/>
      <c r="B542" s="44" t="s">
        <v>376</v>
      </c>
      <c r="C542" s="10"/>
      <c r="D542" s="68" t="s">
        <v>251</v>
      </c>
      <c r="E542" s="10"/>
      <c r="F542" s="76" t="s">
        <v>251</v>
      </c>
      <c r="G542" s="76"/>
      <c r="H542" s="10"/>
      <c r="I542" s="69" t="s">
        <v>964</v>
      </c>
      <c r="J542" s="10"/>
      <c r="K542" s="77" t="s">
        <v>1086</v>
      </c>
      <c r="L542" s="77"/>
      <c r="M542" s="10"/>
      <c r="N542" s="69" t="s">
        <v>964</v>
      </c>
      <c r="O542" s="10"/>
      <c r="P542" s="77" t="s">
        <v>1086</v>
      </c>
      <c r="Q542" s="77"/>
      <c r="R542" s="10"/>
    </row>
    <row r="543" spans="1:27" ht="15.75" x14ac:dyDescent="0.25">
      <c r="A543" s="20"/>
      <c r="B543" s="139"/>
      <c r="C543" s="40"/>
      <c r="D543" s="96"/>
      <c r="E543" s="40"/>
      <c r="F543" s="101"/>
      <c r="G543" s="101"/>
      <c r="H543" s="40"/>
      <c r="I543" s="96"/>
      <c r="J543" s="40"/>
      <c r="K543" s="101"/>
      <c r="L543" s="101"/>
      <c r="M543" s="40"/>
      <c r="N543" s="96"/>
      <c r="O543" s="40"/>
      <c r="P543" s="101"/>
      <c r="Q543" s="101"/>
      <c r="R543" s="40"/>
    </row>
    <row r="544" spans="1:27" ht="16.5" thickBot="1" x14ac:dyDescent="0.3">
      <c r="A544" s="20"/>
      <c r="B544" s="44" t="s">
        <v>1069</v>
      </c>
      <c r="C544" s="10"/>
      <c r="D544" s="158" t="s">
        <v>1059</v>
      </c>
      <c r="E544" s="10"/>
      <c r="F544" s="204" t="s">
        <v>247</v>
      </c>
      <c r="G544" s="158" t="s">
        <v>1087</v>
      </c>
      <c r="H544" s="10"/>
      <c r="I544" s="158" t="s">
        <v>1088</v>
      </c>
      <c r="J544" s="10"/>
      <c r="K544" s="204" t="s">
        <v>247</v>
      </c>
      <c r="L544" s="158" t="s">
        <v>1089</v>
      </c>
      <c r="M544" s="10"/>
      <c r="N544" s="158" t="s">
        <v>1090</v>
      </c>
      <c r="O544" s="10"/>
      <c r="P544" s="204" t="s">
        <v>247</v>
      </c>
      <c r="Q544" s="158" t="s">
        <v>1091</v>
      </c>
      <c r="R544" s="10"/>
    </row>
    <row r="545" spans="1:27" ht="16.5" thickTop="1" x14ac:dyDescent="0.25">
      <c r="A545" s="20"/>
      <c r="B545" s="22"/>
      <c r="C545" s="22"/>
      <c r="D545" s="22"/>
      <c r="E545" s="22"/>
      <c r="F545" s="22"/>
      <c r="G545" s="22"/>
      <c r="H545" s="22"/>
      <c r="I545" s="22"/>
      <c r="J545" s="22"/>
      <c r="K545" s="22"/>
      <c r="L545" s="22"/>
      <c r="M545" s="22"/>
      <c r="N545" s="22"/>
      <c r="O545" s="22"/>
      <c r="P545" s="22"/>
      <c r="Q545" s="22"/>
      <c r="R545" s="22"/>
      <c r="S545" s="22"/>
      <c r="T545" s="22"/>
      <c r="U545" s="22"/>
      <c r="V545" s="22"/>
      <c r="W545" s="22"/>
      <c r="X545" s="22"/>
      <c r="Y545" s="22"/>
      <c r="Z545" s="22"/>
      <c r="AA545" s="22"/>
    </row>
    <row r="546" spans="1:27" x14ac:dyDescent="0.25">
      <c r="A546" s="20"/>
      <c r="B546" s="31"/>
      <c r="C546" s="31"/>
      <c r="D546" s="31"/>
      <c r="E546" s="31"/>
      <c r="F546" s="31"/>
      <c r="G546" s="31"/>
      <c r="H546" s="31"/>
      <c r="I546" s="31"/>
      <c r="J546" s="31"/>
      <c r="K546" s="31"/>
      <c r="L546" s="31"/>
      <c r="M546" s="31"/>
      <c r="N546" s="31"/>
      <c r="O546" s="31"/>
      <c r="P546" s="31"/>
      <c r="Q546" s="31"/>
      <c r="R546" s="31"/>
      <c r="S546" s="31"/>
      <c r="T546" s="31"/>
      <c r="U546" s="31"/>
      <c r="V546" s="31"/>
      <c r="W546" s="31"/>
      <c r="X546" s="31"/>
      <c r="Y546" s="31"/>
      <c r="Z546" s="31"/>
      <c r="AA546" s="31"/>
    </row>
    <row r="547" spans="1:27" ht="15.75" x14ac:dyDescent="0.25">
      <c r="A547" s="20" t="s">
        <v>1872</v>
      </c>
      <c r="B547" s="22"/>
      <c r="C547" s="22"/>
      <c r="D547" s="22"/>
      <c r="E547" s="22"/>
      <c r="F547" s="22"/>
      <c r="G547" s="22"/>
      <c r="H547" s="22"/>
      <c r="I547" s="22"/>
      <c r="J547" s="22"/>
      <c r="K547" s="22"/>
      <c r="L547" s="22"/>
      <c r="M547" s="22"/>
      <c r="N547" s="22"/>
      <c r="O547" s="22"/>
      <c r="P547" s="22"/>
      <c r="Q547" s="22"/>
      <c r="R547" s="22"/>
      <c r="S547" s="22"/>
      <c r="T547" s="22"/>
      <c r="U547" s="22"/>
      <c r="V547" s="22"/>
      <c r="W547" s="22"/>
      <c r="X547" s="22"/>
      <c r="Y547" s="22"/>
      <c r="Z547" s="22"/>
      <c r="AA547" s="22"/>
    </row>
    <row r="548" spans="1:27" ht="15.75" x14ac:dyDescent="0.25">
      <c r="A548" s="20"/>
      <c r="B548" s="22"/>
      <c r="C548" s="22"/>
      <c r="D548" s="22"/>
      <c r="E548" s="22"/>
      <c r="F548" s="22"/>
      <c r="G548" s="22"/>
      <c r="H548" s="22"/>
      <c r="I548" s="22"/>
      <c r="J548" s="22"/>
      <c r="K548" s="22"/>
      <c r="L548" s="22"/>
      <c r="M548" s="22"/>
      <c r="N548" s="22"/>
      <c r="O548" s="22"/>
      <c r="P548" s="22"/>
      <c r="Q548" s="22"/>
      <c r="R548" s="22"/>
      <c r="S548" s="22"/>
      <c r="T548" s="22"/>
      <c r="U548" s="22"/>
      <c r="V548" s="22"/>
      <c r="W548" s="22"/>
      <c r="X548" s="22"/>
      <c r="Y548" s="22"/>
      <c r="Z548" s="22"/>
      <c r="AA548" s="22"/>
    </row>
    <row r="549" spans="1:27" ht="15.75" x14ac:dyDescent="0.25">
      <c r="A549" s="20"/>
      <c r="B549" s="10"/>
      <c r="C549" s="15"/>
      <c r="D549" s="56" t="s">
        <v>1051</v>
      </c>
      <c r="E549" s="56"/>
      <c r="F549" s="56"/>
      <c r="G549" s="56"/>
      <c r="H549" s="15"/>
      <c r="I549" s="56" t="s">
        <v>1051</v>
      </c>
      <c r="J549" s="56"/>
      <c r="K549" s="56"/>
      <c r="L549" s="56"/>
      <c r="M549" s="15"/>
      <c r="N549" s="55"/>
      <c r="O549" s="55"/>
      <c r="P549" s="55"/>
      <c r="Q549" s="55"/>
      <c r="R549" s="15"/>
    </row>
    <row r="550" spans="1:27" ht="15.75" x14ac:dyDescent="0.25">
      <c r="A550" s="20"/>
      <c r="B550" s="10"/>
      <c r="C550" s="15"/>
      <c r="D550" s="56" t="s">
        <v>1055</v>
      </c>
      <c r="E550" s="56"/>
      <c r="F550" s="56"/>
      <c r="G550" s="56"/>
      <c r="H550" s="15"/>
      <c r="I550" s="56" t="s">
        <v>1055</v>
      </c>
      <c r="J550" s="56"/>
      <c r="K550" s="56"/>
      <c r="L550" s="56"/>
      <c r="M550" s="15"/>
      <c r="N550" s="56" t="s">
        <v>126</v>
      </c>
      <c r="O550" s="56"/>
      <c r="P550" s="56"/>
      <c r="Q550" s="56"/>
      <c r="R550" s="15"/>
    </row>
    <row r="551" spans="1:27" ht="15.75" x14ac:dyDescent="0.25">
      <c r="A551" s="20"/>
      <c r="B551" s="10"/>
      <c r="C551" s="15"/>
      <c r="D551" s="56" t="s">
        <v>1093</v>
      </c>
      <c r="E551" s="56"/>
      <c r="F551" s="56"/>
      <c r="G551" s="56"/>
      <c r="H551" s="15"/>
      <c r="I551" s="56" t="s">
        <v>1094</v>
      </c>
      <c r="J551" s="56"/>
      <c r="K551" s="56"/>
      <c r="L551" s="56"/>
      <c r="M551" s="15"/>
      <c r="N551" s="56" t="s">
        <v>1051</v>
      </c>
      <c r="O551" s="56"/>
      <c r="P551" s="56"/>
      <c r="Q551" s="56"/>
      <c r="R551" s="15"/>
    </row>
    <row r="552" spans="1:27" ht="16.5" thickBot="1" x14ac:dyDescent="0.3">
      <c r="A552" s="20"/>
      <c r="B552" s="10"/>
      <c r="C552" s="15"/>
      <c r="D552" s="57" t="s">
        <v>1095</v>
      </c>
      <c r="E552" s="57"/>
      <c r="F552" s="57"/>
      <c r="G552" s="57"/>
      <c r="H552" s="15"/>
      <c r="I552" s="57" t="s">
        <v>1095</v>
      </c>
      <c r="J552" s="57"/>
      <c r="K552" s="57"/>
      <c r="L552" s="57"/>
      <c r="M552" s="15"/>
      <c r="N552" s="57" t="s">
        <v>1055</v>
      </c>
      <c r="O552" s="57"/>
      <c r="P552" s="57"/>
      <c r="Q552" s="57"/>
      <c r="R552" s="15"/>
    </row>
    <row r="553" spans="1:27" ht="15.75" x14ac:dyDescent="0.25">
      <c r="A553" s="20"/>
      <c r="B553" s="10"/>
      <c r="C553" s="15"/>
      <c r="D553" s="78" t="s">
        <v>1056</v>
      </c>
      <c r="E553" s="79"/>
      <c r="F553" s="81" t="s">
        <v>951</v>
      </c>
      <c r="G553" s="81"/>
      <c r="H553" s="15"/>
      <c r="I553" s="78" t="s">
        <v>1056</v>
      </c>
      <c r="J553" s="79"/>
      <c r="K553" s="81" t="s">
        <v>951</v>
      </c>
      <c r="L553" s="81"/>
      <c r="M553" s="15"/>
      <c r="N553" s="78" t="s">
        <v>1056</v>
      </c>
      <c r="O553" s="79"/>
      <c r="P553" s="81" t="s">
        <v>951</v>
      </c>
      <c r="Q553" s="81"/>
      <c r="R553" s="15"/>
    </row>
    <row r="554" spans="1:27" ht="16.5" thickBot="1" x14ac:dyDescent="0.3">
      <c r="A554" s="20"/>
      <c r="B554" s="34" t="s">
        <v>1057</v>
      </c>
      <c r="C554" s="15"/>
      <c r="D554" s="35" t="s">
        <v>30</v>
      </c>
      <c r="E554" s="15"/>
      <c r="F554" s="57" t="s">
        <v>955</v>
      </c>
      <c r="G554" s="57"/>
      <c r="H554" s="15"/>
      <c r="I554" s="35" t="s">
        <v>30</v>
      </c>
      <c r="J554" s="15"/>
      <c r="K554" s="57" t="s">
        <v>955</v>
      </c>
      <c r="L554" s="57"/>
      <c r="M554" s="15"/>
      <c r="N554" s="35" t="s">
        <v>30</v>
      </c>
      <c r="O554" s="15"/>
      <c r="P554" s="57" t="s">
        <v>955</v>
      </c>
      <c r="Q554" s="57"/>
      <c r="R554" s="15"/>
    </row>
    <row r="555" spans="1:27" ht="15.75" x14ac:dyDescent="0.25">
      <c r="A555" s="20"/>
      <c r="B555" s="36"/>
      <c r="C555" s="10"/>
      <c r="D555" s="38"/>
      <c r="E555" s="10"/>
      <c r="F555" s="58"/>
      <c r="G555" s="58"/>
      <c r="H555" s="10"/>
      <c r="I555" s="38"/>
      <c r="J555" s="10"/>
      <c r="K555" s="58"/>
      <c r="L555" s="58"/>
      <c r="M555" s="10"/>
      <c r="N555" s="38"/>
      <c r="O555" s="10"/>
      <c r="P555" s="58"/>
      <c r="Q555" s="58"/>
      <c r="R555" s="10"/>
    </row>
    <row r="556" spans="1:27" ht="26.25" x14ac:dyDescent="0.25">
      <c r="A556" s="20"/>
      <c r="B556" s="39" t="s">
        <v>1096</v>
      </c>
      <c r="C556" s="40"/>
      <c r="D556" s="83"/>
      <c r="E556" s="40"/>
      <c r="F556" s="94"/>
      <c r="G556" s="94"/>
      <c r="H556" s="40"/>
      <c r="I556" s="83"/>
      <c r="J556" s="40"/>
      <c r="K556" s="94"/>
      <c r="L556" s="94"/>
      <c r="M556" s="40"/>
      <c r="N556" s="83"/>
      <c r="O556" s="40"/>
      <c r="P556" s="94"/>
      <c r="Q556" s="94"/>
      <c r="R556" s="40"/>
    </row>
    <row r="557" spans="1:27" ht="15.75" x14ac:dyDescent="0.25">
      <c r="A557" s="20"/>
      <c r="B557" s="115"/>
      <c r="C557" s="10"/>
      <c r="D557" s="37"/>
      <c r="E557" s="10"/>
      <c r="F557" s="118"/>
      <c r="G557" s="118"/>
      <c r="H557" s="10"/>
      <c r="I557" s="37"/>
      <c r="J557" s="10"/>
      <c r="K557" s="118"/>
      <c r="L557" s="118"/>
      <c r="M557" s="10"/>
      <c r="N557" s="37"/>
      <c r="O557" s="10"/>
      <c r="P557" s="118"/>
      <c r="Q557" s="118"/>
      <c r="R557" s="10"/>
    </row>
    <row r="558" spans="1:27" ht="15.75" x14ac:dyDescent="0.25">
      <c r="A558" s="20"/>
      <c r="B558" s="85" t="s">
        <v>1097</v>
      </c>
      <c r="C558" s="40"/>
      <c r="D558" s="43" t="s">
        <v>943</v>
      </c>
      <c r="E558" s="40"/>
      <c r="F558" s="41" t="s">
        <v>247</v>
      </c>
      <c r="G558" s="43" t="s">
        <v>1098</v>
      </c>
      <c r="H558" s="40"/>
      <c r="I558" s="43" t="s">
        <v>1099</v>
      </c>
      <c r="J558" s="40"/>
      <c r="K558" s="41" t="s">
        <v>247</v>
      </c>
      <c r="L558" s="43" t="s">
        <v>1100</v>
      </c>
      <c r="M558" s="40"/>
      <c r="N558" s="43" t="s">
        <v>964</v>
      </c>
      <c r="O558" s="40"/>
      <c r="P558" s="41" t="s">
        <v>247</v>
      </c>
      <c r="Q558" s="43" t="s">
        <v>1101</v>
      </c>
      <c r="R558" s="40"/>
    </row>
    <row r="559" spans="1:27" ht="15.75" x14ac:dyDescent="0.25">
      <c r="A559" s="20"/>
      <c r="B559" s="84" t="s">
        <v>1102</v>
      </c>
      <c r="C559" s="10"/>
      <c r="D559" s="47" t="s">
        <v>1103</v>
      </c>
      <c r="E559" s="10"/>
      <c r="F559" s="63" t="s">
        <v>1104</v>
      </c>
      <c r="G559" s="63"/>
      <c r="H559" s="10"/>
      <c r="I559" s="47" t="s">
        <v>726</v>
      </c>
      <c r="J559" s="10"/>
      <c r="K559" s="63" t="s">
        <v>1105</v>
      </c>
      <c r="L559" s="63"/>
      <c r="M559" s="10"/>
      <c r="N559" s="47" t="s">
        <v>1106</v>
      </c>
      <c r="O559" s="10"/>
      <c r="P559" s="63" t="s">
        <v>1107</v>
      </c>
      <c r="Q559" s="63"/>
      <c r="R559" s="10"/>
    </row>
    <row r="560" spans="1:27" ht="15.75" x14ac:dyDescent="0.25">
      <c r="A560" s="20"/>
      <c r="B560" s="85" t="s">
        <v>1108</v>
      </c>
      <c r="C560" s="40"/>
      <c r="D560" s="43" t="s">
        <v>773</v>
      </c>
      <c r="E560" s="40"/>
      <c r="F560" s="62" t="s">
        <v>1109</v>
      </c>
      <c r="G560" s="62"/>
      <c r="H560" s="40"/>
      <c r="I560" s="43" t="s">
        <v>975</v>
      </c>
      <c r="J560" s="40"/>
      <c r="K560" s="62" t="s">
        <v>1110</v>
      </c>
      <c r="L560" s="62"/>
      <c r="M560" s="40"/>
      <c r="N560" s="43" t="s">
        <v>1111</v>
      </c>
      <c r="O560" s="40"/>
      <c r="P560" s="62" t="s">
        <v>1112</v>
      </c>
      <c r="Q560" s="62"/>
      <c r="R560" s="40"/>
    </row>
    <row r="561" spans="1:27" ht="16.5" thickBot="1" x14ac:dyDescent="0.3">
      <c r="A561" s="20"/>
      <c r="B561" s="84" t="s">
        <v>1113</v>
      </c>
      <c r="C561" s="10"/>
      <c r="D561" s="69" t="s">
        <v>485</v>
      </c>
      <c r="E561" s="10"/>
      <c r="F561" s="77" t="s">
        <v>1114</v>
      </c>
      <c r="G561" s="77"/>
      <c r="H561" s="10"/>
      <c r="I561" s="69" t="s">
        <v>1115</v>
      </c>
      <c r="J561" s="10"/>
      <c r="K561" s="77" t="s">
        <v>1116</v>
      </c>
      <c r="L561" s="77"/>
      <c r="M561" s="10"/>
      <c r="N561" s="69" t="s">
        <v>903</v>
      </c>
      <c r="O561" s="10"/>
      <c r="P561" s="77" t="s">
        <v>1117</v>
      </c>
      <c r="Q561" s="77"/>
      <c r="R561" s="10"/>
    </row>
    <row r="562" spans="1:27" ht="16.5" thickBot="1" x14ac:dyDescent="0.3">
      <c r="A562" s="20"/>
      <c r="B562" s="125" t="s">
        <v>1118</v>
      </c>
      <c r="C562" s="40"/>
      <c r="D562" s="128" t="s">
        <v>1119</v>
      </c>
      <c r="E562" s="40"/>
      <c r="F562" s="129" t="s">
        <v>1120</v>
      </c>
      <c r="G562" s="129"/>
      <c r="H562" s="40"/>
      <c r="I562" s="128" t="s">
        <v>1121</v>
      </c>
      <c r="J562" s="40"/>
      <c r="K562" s="129" t="s">
        <v>1122</v>
      </c>
      <c r="L562" s="129"/>
      <c r="M562" s="40"/>
      <c r="N562" s="128" t="s">
        <v>631</v>
      </c>
      <c r="O562" s="40"/>
      <c r="P562" s="129" t="s">
        <v>1062</v>
      </c>
      <c r="Q562" s="129"/>
      <c r="R562" s="40"/>
    </row>
    <row r="563" spans="1:27" ht="15.75" x14ac:dyDescent="0.25">
      <c r="A563" s="20"/>
      <c r="B563" s="115"/>
      <c r="C563" s="10"/>
      <c r="D563" s="38"/>
      <c r="E563" s="10"/>
      <c r="F563" s="58"/>
      <c r="G563" s="58"/>
      <c r="H563" s="10"/>
      <c r="I563" s="38"/>
      <c r="J563" s="10"/>
      <c r="K563" s="58"/>
      <c r="L563" s="58"/>
      <c r="M563" s="10"/>
      <c r="N563" s="38"/>
      <c r="O563" s="10"/>
      <c r="P563" s="58"/>
      <c r="Q563" s="58"/>
      <c r="R563" s="10"/>
    </row>
    <row r="564" spans="1:27" ht="26.25" x14ac:dyDescent="0.25">
      <c r="A564" s="20"/>
      <c r="B564" s="39" t="s">
        <v>1123</v>
      </c>
      <c r="C564" s="40"/>
      <c r="D564" s="83"/>
      <c r="E564" s="40"/>
      <c r="F564" s="94"/>
      <c r="G564" s="94"/>
      <c r="H564" s="40"/>
      <c r="I564" s="83"/>
      <c r="J564" s="40"/>
      <c r="K564" s="94"/>
      <c r="L564" s="94"/>
      <c r="M564" s="40"/>
      <c r="N564" s="83"/>
      <c r="O564" s="40"/>
      <c r="P564" s="94"/>
      <c r="Q564" s="94"/>
      <c r="R564" s="40"/>
    </row>
    <row r="565" spans="1:27" ht="15.75" x14ac:dyDescent="0.25">
      <c r="A565" s="20"/>
      <c r="B565" s="84" t="s">
        <v>1097</v>
      </c>
      <c r="C565" s="10"/>
      <c r="D565" s="47" t="s">
        <v>722</v>
      </c>
      <c r="E565" s="10"/>
      <c r="F565" s="63" t="s">
        <v>1124</v>
      </c>
      <c r="G565" s="63"/>
      <c r="H565" s="10"/>
      <c r="I565" s="47" t="s">
        <v>486</v>
      </c>
      <c r="J565" s="10"/>
      <c r="K565" s="63" t="s">
        <v>1125</v>
      </c>
      <c r="L565" s="63"/>
      <c r="M565" s="10"/>
      <c r="N565" s="47" t="s">
        <v>484</v>
      </c>
      <c r="O565" s="10"/>
      <c r="P565" s="63" t="s">
        <v>1126</v>
      </c>
      <c r="Q565" s="63"/>
      <c r="R565" s="10"/>
    </row>
    <row r="566" spans="1:27" ht="15.75" x14ac:dyDescent="0.25">
      <c r="A566" s="20"/>
      <c r="B566" s="85" t="s">
        <v>1102</v>
      </c>
      <c r="C566" s="40"/>
      <c r="D566" s="43" t="s">
        <v>780</v>
      </c>
      <c r="E566" s="40"/>
      <c r="F566" s="62" t="s">
        <v>1127</v>
      </c>
      <c r="G566" s="62"/>
      <c r="H566" s="40"/>
      <c r="I566" s="43" t="s">
        <v>1034</v>
      </c>
      <c r="J566" s="40"/>
      <c r="K566" s="62" t="s">
        <v>1128</v>
      </c>
      <c r="L566" s="62"/>
      <c r="M566" s="40"/>
      <c r="N566" s="43" t="s">
        <v>993</v>
      </c>
      <c r="O566" s="40"/>
      <c r="P566" s="62" t="s">
        <v>1129</v>
      </c>
      <c r="Q566" s="62"/>
      <c r="R566" s="40"/>
    </row>
    <row r="567" spans="1:27" ht="16.5" thickBot="1" x14ac:dyDescent="0.3">
      <c r="A567" s="20"/>
      <c r="B567" s="84" t="s">
        <v>1108</v>
      </c>
      <c r="C567" s="10"/>
      <c r="D567" s="69" t="s">
        <v>521</v>
      </c>
      <c r="E567" s="10"/>
      <c r="F567" s="77" t="s">
        <v>1130</v>
      </c>
      <c r="G567" s="77"/>
      <c r="H567" s="10"/>
      <c r="I567" s="69" t="s">
        <v>1034</v>
      </c>
      <c r="J567" s="10"/>
      <c r="K567" s="77" t="s">
        <v>1131</v>
      </c>
      <c r="L567" s="77"/>
      <c r="M567" s="10"/>
      <c r="N567" s="69" t="s">
        <v>1132</v>
      </c>
      <c r="O567" s="10"/>
      <c r="P567" s="77" t="s">
        <v>1133</v>
      </c>
      <c r="Q567" s="77"/>
      <c r="R567" s="10"/>
    </row>
    <row r="568" spans="1:27" ht="16.5" thickBot="1" x14ac:dyDescent="0.3">
      <c r="A568" s="20"/>
      <c r="B568" s="125" t="s">
        <v>1134</v>
      </c>
      <c r="C568" s="40"/>
      <c r="D568" s="128" t="s">
        <v>485</v>
      </c>
      <c r="E568" s="40"/>
      <c r="F568" s="129" t="s">
        <v>1135</v>
      </c>
      <c r="G568" s="129"/>
      <c r="H568" s="40"/>
      <c r="I568" s="128" t="s">
        <v>1136</v>
      </c>
      <c r="J568" s="40"/>
      <c r="K568" s="129" t="s">
        <v>1137</v>
      </c>
      <c r="L568" s="129"/>
      <c r="M568" s="40"/>
      <c r="N568" s="128" t="s">
        <v>1138</v>
      </c>
      <c r="O568" s="40"/>
      <c r="P568" s="129" t="s">
        <v>1139</v>
      </c>
      <c r="Q568" s="129"/>
      <c r="R568" s="40"/>
    </row>
    <row r="569" spans="1:27" ht="16.5" thickBot="1" x14ac:dyDescent="0.3">
      <c r="A569" s="20"/>
      <c r="B569" s="44" t="s">
        <v>1069</v>
      </c>
      <c r="C569" s="10"/>
      <c r="D569" s="80" t="s">
        <v>1140</v>
      </c>
      <c r="E569" s="10"/>
      <c r="F569" s="51" t="s">
        <v>247</v>
      </c>
      <c r="G569" s="80" t="s">
        <v>1141</v>
      </c>
      <c r="H569" s="10"/>
      <c r="I569" s="80" t="s">
        <v>1142</v>
      </c>
      <c r="J569" s="10"/>
      <c r="K569" s="51" t="s">
        <v>247</v>
      </c>
      <c r="L569" s="80" t="s">
        <v>1143</v>
      </c>
      <c r="M569" s="10"/>
      <c r="N569" s="80" t="s">
        <v>1073</v>
      </c>
      <c r="O569" s="10"/>
      <c r="P569" s="51" t="s">
        <v>247</v>
      </c>
      <c r="Q569" s="80" t="s">
        <v>1074</v>
      </c>
      <c r="R569" s="10"/>
    </row>
    <row r="570" spans="1:27" ht="16.5" thickTop="1" x14ac:dyDescent="0.25">
      <c r="A570" s="20"/>
      <c r="B570" s="22"/>
      <c r="C570" s="22"/>
      <c r="D570" s="22"/>
      <c r="E570" s="22"/>
      <c r="F570" s="22"/>
      <c r="G570" s="22"/>
      <c r="H570" s="22"/>
      <c r="I570" s="22"/>
      <c r="J570" s="22"/>
      <c r="K570" s="22"/>
      <c r="L570" s="22"/>
      <c r="M570" s="22"/>
      <c r="N570" s="22"/>
      <c r="O570" s="22"/>
      <c r="P570" s="22"/>
      <c r="Q570" s="22"/>
      <c r="R570" s="22"/>
      <c r="S570" s="22"/>
      <c r="T570" s="22"/>
      <c r="U570" s="22"/>
      <c r="V570" s="22"/>
      <c r="W570" s="22"/>
      <c r="X570" s="22"/>
      <c r="Y570" s="22"/>
      <c r="Z570" s="22"/>
      <c r="AA570" s="22"/>
    </row>
    <row r="571" spans="1:27" ht="15.75" x14ac:dyDescent="0.25">
      <c r="A571" s="20"/>
      <c r="B571" s="10"/>
      <c r="C571" s="15"/>
      <c r="D571" s="56" t="s">
        <v>1051</v>
      </c>
      <c r="E571" s="56"/>
      <c r="F571" s="56"/>
      <c r="G571" s="56"/>
      <c r="H571" s="15"/>
      <c r="I571" s="56" t="s">
        <v>1051</v>
      </c>
      <c r="J571" s="56"/>
      <c r="K571" s="56"/>
      <c r="L571" s="56"/>
      <c r="M571" s="15"/>
      <c r="N571" s="55"/>
      <c r="O571" s="55"/>
      <c r="P571" s="55"/>
      <c r="Q571" s="55"/>
      <c r="R571" s="15"/>
    </row>
    <row r="572" spans="1:27" ht="15.75" x14ac:dyDescent="0.25">
      <c r="A572" s="20"/>
      <c r="B572" s="10"/>
      <c r="C572" s="15"/>
      <c r="D572" s="56" t="s">
        <v>1055</v>
      </c>
      <c r="E572" s="56"/>
      <c r="F572" s="56"/>
      <c r="G572" s="56"/>
      <c r="H572" s="15"/>
      <c r="I572" s="56" t="s">
        <v>1055</v>
      </c>
      <c r="J572" s="56"/>
      <c r="K572" s="56"/>
      <c r="L572" s="56"/>
      <c r="M572" s="15"/>
      <c r="N572" s="56" t="s">
        <v>126</v>
      </c>
      <c r="O572" s="56"/>
      <c r="P572" s="56"/>
      <c r="Q572" s="56"/>
      <c r="R572" s="15"/>
    </row>
    <row r="573" spans="1:27" ht="15.75" x14ac:dyDescent="0.25">
      <c r="A573" s="20"/>
      <c r="B573" s="10"/>
      <c r="C573" s="15"/>
      <c r="D573" s="56" t="s">
        <v>1093</v>
      </c>
      <c r="E573" s="56"/>
      <c r="F573" s="56"/>
      <c r="G573" s="56"/>
      <c r="H573" s="15"/>
      <c r="I573" s="56" t="s">
        <v>1094</v>
      </c>
      <c r="J573" s="56"/>
      <c r="K573" s="56"/>
      <c r="L573" s="56"/>
      <c r="M573" s="15"/>
      <c r="N573" s="56" t="s">
        <v>1051</v>
      </c>
      <c r="O573" s="56"/>
      <c r="P573" s="56"/>
      <c r="Q573" s="56"/>
      <c r="R573" s="15"/>
    </row>
    <row r="574" spans="1:27" ht="16.5" thickBot="1" x14ac:dyDescent="0.3">
      <c r="A574" s="20"/>
      <c r="B574" s="10"/>
      <c r="C574" s="15"/>
      <c r="D574" s="57" t="s">
        <v>1095</v>
      </c>
      <c r="E574" s="57"/>
      <c r="F574" s="57"/>
      <c r="G574" s="57"/>
      <c r="H574" s="15"/>
      <c r="I574" s="57" t="s">
        <v>1095</v>
      </c>
      <c r="J574" s="57"/>
      <c r="K574" s="57"/>
      <c r="L574" s="57"/>
      <c r="M574" s="15"/>
      <c r="N574" s="57" t="s">
        <v>1055</v>
      </c>
      <c r="O574" s="57"/>
      <c r="P574" s="57"/>
      <c r="Q574" s="57"/>
      <c r="R574" s="15"/>
    </row>
    <row r="575" spans="1:27" ht="15.75" x14ac:dyDescent="0.25">
      <c r="A575" s="20"/>
      <c r="B575" s="10"/>
      <c r="C575" s="15"/>
      <c r="D575" s="78" t="s">
        <v>1056</v>
      </c>
      <c r="E575" s="79"/>
      <c r="F575" s="81" t="s">
        <v>951</v>
      </c>
      <c r="G575" s="81"/>
      <c r="H575" s="15"/>
      <c r="I575" s="78" t="s">
        <v>1056</v>
      </c>
      <c r="J575" s="79"/>
      <c r="K575" s="81" t="s">
        <v>951</v>
      </c>
      <c r="L575" s="81"/>
      <c r="M575" s="15"/>
      <c r="N575" s="78" t="s">
        <v>1056</v>
      </c>
      <c r="O575" s="79"/>
      <c r="P575" s="81" t="s">
        <v>951</v>
      </c>
      <c r="Q575" s="81"/>
      <c r="R575" s="15"/>
    </row>
    <row r="576" spans="1:27" ht="16.5" thickBot="1" x14ac:dyDescent="0.3">
      <c r="A576" s="20"/>
      <c r="B576" s="34" t="s">
        <v>1075</v>
      </c>
      <c r="C576" s="15"/>
      <c r="D576" s="35" t="s">
        <v>30</v>
      </c>
      <c r="E576" s="15"/>
      <c r="F576" s="57" t="s">
        <v>955</v>
      </c>
      <c r="G576" s="57"/>
      <c r="H576" s="15"/>
      <c r="I576" s="35" t="s">
        <v>30</v>
      </c>
      <c r="J576" s="15"/>
      <c r="K576" s="57" t="s">
        <v>955</v>
      </c>
      <c r="L576" s="57"/>
      <c r="M576" s="15"/>
      <c r="N576" s="35" t="s">
        <v>30</v>
      </c>
      <c r="O576" s="15"/>
      <c r="P576" s="57" t="s">
        <v>955</v>
      </c>
      <c r="Q576" s="57"/>
      <c r="R576" s="15"/>
    </row>
    <row r="577" spans="1:27" ht="15.75" x14ac:dyDescent="0.25">
      <c r="A577" s="20"/>
      <c r="B577" s="36"/>
      <c r="C577" s="10"/>
      <c r="D577" s="38"/>
      <c r="E577" s="10"/>
      <c r="F577" s="58"/>
      <c r="G577" s="58"/>
      <c r="H577" s="10"/>
      <c r="I577" s="38"/>
      <c r="J577" s="10"/>
      <c r="K577" s="58"/>
      <c r="L577" s="58"/>
      <c r="M577" s="10"/>
      <c r="N577" s="38"/>
      <c r="O577" s="10"/>
      <c r="P577" s="58"/>
      <c r="Q577" s="58"/>
      <c r="R577" s="10"/>
    </row>
    <row r="578" spans="1:27" ht="26.25" x14ac:dyDescent="0.25">
      <c r="A578" s="20"/>
      <c r="B578" s="39" t="s">
        <v>1096</v>
      </c>
      <c r="C578" s="40"/>
      <c r="D578" s="83"/>
      <c r="E578" s="40"/>
      <c r="F578" s="94"/>
      <c r="G578" s="94"/>
      <c r="H578" s="40"/>
      <c r="I578" s="83"/>
      <c r="J578" s="40"/>
      <c r="K578" s="94"/>
      <c r="L578" s="94"/>
      <c r="M578" s="40"/>
      <c r="N578" s="83"/>
      <c r="O578" s="40"/>
      <c r="P578" s="94"/>
      <c r="Q578" s="94"/>
      <c r="R578" s="40"/>
    </row>
    <row r="579" spans="1:27" ht="15.75" x14ac:dyDescent="0.25">
      <c r="A579" s="20"/>
      <c r="B579" s="115"/>
      <c r="C579" s="10"/>
      <c r="D579" s="37"/>
      <c r="E579" s="10"/>
      <c r="F579" s="118"/>
      <c r="G579" s="118"/>
      <c r="H579" s="10"/>
      <c r="I579" s="37"/>
      <c r="J579" s="10"/>
      <c r="K579" s="118"/>
      <c r="L579" s="118"/>
      <c r="M579" s="10"/>
      <c r="N579" s="37"/>
      <c r="O579" s="10"/>
      <c r="P579" s="118"/>
      <c r="Q579" s="118"/>
      <c r="R579" s="10"/>
    </row>
    <row r="580" spans="1:27" ht="15.75" x14ac:dyDescent="0.25">
      <c r="A580" s="20"/>
      <c r="B580" s="85" t="s">
        <v>1097</v>
      </c>
      <c r="C580" s="40"/>
      <c r="D580" s="43" t="s">
        <v>486</v>
      </c>
      <c r="E580" s="40"/>
      <c r="F580" s="41" t="s">
        <v>247</v>
      </c>
      <c r="G580" s="43" t="s">
        <v>1144</v>
      </c>
      <c r="H580" s="40"/>
      <c r="I580" s="43" t="s">
        <v>1145</v>
      </c>
      <c r="J580" s="40"/>
      <c r="K580" s="41" t="s">
        <v>247</v>
      </c>
      <c r="L580" s="43" t="s">
        <v>1146</v>
      </c>
      <c r="M580" s="40"/>
      <c r="N580" s="43" t="s">
        <v>1034</v>
      </c>
      <c r="O580" s="40"/>
      <c r="P580" s="41" t="s">
        <v>247</v>
      </c>
      <c r="Q580" s="43" t="s">
        <v>1147</v>
      </c>
      <c r="R580" s="40"/>
    </row>
    <row r="581" spans="1:27" ht="15.75" x14ac:dyDescent="0.25">
      <c r="A581" s="20"/>
      <c r="B581" s="84" t="s">
        <v>1102</v>
      </c>
      <c r="C581" s="10"/>
      <c r="D581" s="47" t="s">
        <v>1148</v>
      </c>
      <c r="E581" s="10"/>
      <c r="F581" s="63" t="s">
        <v>1149</v>
      </c>
      <c r="G581" s="63"/>
      <c r="H581" s="10"/>
      <c r="I581" s="47" t="s">
        <v>1150</v>
      </c>
      <c r="J581" s="10"/>
      <c r="K581" s="63" t="s">
        <v>1151</v>
      </c>
      <c r="L581" s="63"/>
      <c r="M581" s="10"/>
      <c r="N581" s="47" t="s">
        <v>1152</v>
      </c>
      <c r="O581" s="10"/>
      <c r="P581" s="63" t="s">
        <v>1153</v>
      </c>
      <c r="Q581" s="63"/>
      <c r="R581" s="10"/>
    </row>
    <row r="582" spans="1:27" ht="15.75" x14ac:dyDescent="0.25">
      <c r="A582" s="20"/>
      <c r="B582" s="85" t="s">
        <v>1108</v>
      </c>
      <c r="C582" s="40"/>
      <c r="D582" s="43" t="s">
        <v>780</v>
      </c>
      <c r="E582" s="40"/>
      <c r="F582" s="62" t="s">
        <v>1154</v>
      </c>
      <c r="G582" s="62"/>
      <c r="H582" s="40"/>
      <c r="I582" s="43" t="s">
        <v>1099</v>
      </c>
      <c r="J582" s="40"/>
      <c r="K582" s="62" t="s">
        <v>1155</v>
      </c>
      <c r="L582" s="62"/>
      <c r="M582" s="40"/>
      <c r="N582" s="43" t="s">
        <v>1111</v>
      </c>
      <c r="O582" s="40"/>
      <c r="P582" s="62" t="s">
        <v>1156</v>
      </c>
      <c r="Q582" s="62"/>
      <c r="R582" s="40"/>
    </row>
    <row r="583" spans="1:27" ht="16.5" thickBot="1" x14ac:dyDescent="0.3">
      <c r="A583" s="20"/>
      <c r="B583" s="84" t="s">
        <v>1113</v>
      </c>
      <c r="C583" s="10"/>
      <c r="D583" s="69" t="s">
        <v>1157</v>
      </c>
      <c r="E583" s="10"/>
      <c r="F583" s="77" t="s">
        <v>1158</v>
      </c>
      <c r="G583" s="77"/>
      <c r="H583" s="10"/>
      <c r="I583" s="69" t="s">
        <v>485</v>
      </c>
      <c r="J583" s="10"/>
      <c r="K583" s="77" t="s">
        <v>1159</v>
      </c>
      <c r="L583" s="77"/>
      <c r="M583" s="10"/>
      <c r="N583" s="69" t="s">
        <v>784</v>
      </c>
      <c r="O583" s="10"/>
      <c r="P583" s="77" t="s">
        <v>1160</v>
      </c>
      <c r="Q583" s="77"/>
      <c r="R583" s="10"/>
    </row>
    <row r="584" spans="1:27" ht="16.5" thickBot="1" x14ac:dyDescent="0.3">
      <c r="A584" s="20"/>
      <c r="B584" s="125" t="s">
        <v>1118</v>
      </c>
      <c r="C584" s="40"/>
      <c r="D584" s="128" t="s">
        <v>1161</v>
      </c>
      <c r="E584" s="40"/>
      <c r="F584" s="129" t="s">
        <v>1162</v>
      </c>
      <c r="G584" s="129"/>
      <c r="H584" s="40"/>
      <c r="I584" s="128" t="s">
        <v>718</v>
      </c>
      <c r="J584" s="40"/>
      <c r="K584" s="129" t="s">
        <v>1163</v>
      </c>
      <c r="L584" s="129"/>
      <c r="M584" s="40"/>
      <c r="N584" s="128" t="s">
        <v>1080</v>
      </c>
      <c r="O584" s="40"/>
      <c r="P584" s="129" t="s">
        <v>1081</v>
      </c>
      <c r="Q584" s="129"/>
      <c r="R584" s="40"/>
    </row>
    <row r="585" spans="1:27" ht="15.75" x14ac:dyDescent="0.25">
      <c r="A585" s="20"/>
      <c r="B585" s="115"/>
      <c r="C585" s="10"/>
      <c r="D585" s="38"/>
      <c r="E585" s="10"/>
      <c r="F585" s="58"/>
      <c r="G585" s="58"/>
      <c r="H585" s="10"/>
      <c r="I585" s="38"/>
      <c r="J585" s="10"/>
      <c r="K585" s="58"/>
      <c r="L585" s="58"/>
      <c r="M585" s="10"/>
      <c r="N585" s="38"/>
      <c r="O585" s="10"/>
      <c r="P585" s="58"/>
      <c r="Q585" s="58"/>
      <c r="R585" s="10"/>
    </row>
    <row r="586" spans="1:27" ht="26.25" x14ac:dyDescent="0.25">
      <c r="A586" s="20"/>
      <c r="B586" s="39" t="s">
        <v>1123</v>
      </c>
      <c r="C586" s="40"/>
      <c r="D586" s="83"/>
      <c r="E586" s="40"/>
      <c r="F586" s="94"/>
      <c r="G586" s="94"/>
      <c r="H586" s="40"/>
      <c r="I586" s="83"/>
      <c r="J586" s="40"/>
      <c r="K586" s="94"/>
      <c r="L586" s="94"/>
      <c r="M586" s="40"/>
      <c r="N586" s="83"/>
      <c r="O586" s="40"/>
      <c r="P586" s="94"/>
      <c r="Q586" s="94"/>
      <c r="R586" s="40"/>
    </row>
    <row r="587" spans="1:27" ht="15.75" x14ac:dyDescent="0.25">
      <c r="A587" s="20"/>
      <c r="B587" s="84" t="s">
        <v>1097</v>
      </c>
      <c r="C587" s="10"/>
      <c r="D587" s="47" t="s">
        <v>773</v>
      </c>
      <c r="E587" s="10"/>
      <c r="F587" s="63" t="s">
        <v>1164</v>
      </c>
      <c r="G587" s="63"/>
      <c r="H587" s="10"/>
      <c r="I587" s="47" t="s">
        <v>486</v>
      </c>
      <c r="J587" s="10"/>
      <c r="K587" s="63" t="s">
        <v>907</v>
      </c>
      <c r="L587" s="63"/>
      <c r="M587" s="10"/>
      <c r="N587" s="47" t="s">
        <v>780</v>
      </c>
      <c r="O587" s="10"/>
      <c r="P587" s="63" t="s">
        <v>1165</v>
      </c>
      <c r="Q587" s="63"/>
      <c r="R587" s="10"/>
    </row>
    <row r="588" spans="1:27" ht="15.75" x14ac:dyDescent="0.25">
      <c r="A588" s="20"/>
      <c r="B588" s="85" t="s">
        <v>1102</v>
      </c>
      <c r="C588" s="40"/>
      <c r="D588" s="43" t="s">
        <v>1132</v>
      </c>
      <c r="E588" s="40"/>
      <c r="F588" s="62" t="s">
        <v>1166</v>
      </c>
      <c r="G588" s="62"/>
      <c r="H588" s="40"/>
      <c r="I588" s="43" t="s">
        <v>943</v>
      </c>
      <c r="J588" s="40"/>
      <c r="K588" s="62" t="s">
        <v>1167</v>
      </c>
      <c r="L588" s="62"/>
      <c r="M588" s="40"/>
      <c r="N588" s="43" t="s">
        <v>1168</v>
      </c>
      <c r="O588" s="40"/>
      <c r="P588" s="62" t="s">
        <v>1169</v>
      </c>
      <c r="Q588" s="62"/>
      <c r="R588" s="40"/>
    </row>
    <row r="589" spans="1:27" ht="16.5" thickBot="1" x14ac:dyDescent="0.3">
      <c r="A589" s="20"/>
      <c r="B589" s="84" t="s">
        <v>1108</v>
      </c>
      <c r="C589" s="10"/>
      <c r="D589" s="69" t="s">
        <v>1136</v>
      </c>
      <c r="E589" s="10"/>
      <c r="F589" s="77" t="s">
        <v>1170</v>
      </c>
      <c r="G589" s="77"/>
      <c r="H589" s="10"/>
      <c r="I589" s="69" t="s">
        <v>1034</v>
      </c>
      <c r="J589" s="10"/>
      <c r="K589" s="77" t="s">
        <v>1171</v>
      </c>
      <c r="L589" s="77"/>
      <c r="M589" s="10"/>
      <c r="N589" s="69" t="s">
        <v>1172</v>
      </c>
      <c r="O589" s="10"/>
      <c r="P589" s="77" t="s">
        <v>1173</v>
      </c>
      <c r="Q589" s="77"/>
      <c r="R589" s="10"/>
    </row>
    <row r="590" spans="1:27" ht="16.5" thickBot="1" x14ac:dyDescent="0.3">
      <c r="A590" s="20"/>
      <c r="B590" s="125" t="s">
        <v>1134</v>
      </c>
      <c r="C590" s="40"/>
      <c r="D590" s="128" t="s">
        <v>1174</v>
      </c>
      <c r="E590" s="40"/>
      <c r="F590" s="129" t="s">
        <v>1175</v>
      </c>
      <c r="G590" s="129"/>
      <c r="H590" s="40"/>
      <c r="I590" s="128" t="s">
        <v>484</v>
      </c>
      <c r="J590" s="40"/>
      <c r="K590" s="129" t="s">
        <v>1176</v>
      </c>
      <c r="L590" s="129"/>
      <c r="M590" s="40"/>
      <c r="N590" s="128" t="s">
        <v>996</v>
      </c>
      <c r="O590" s="40"/>
      <c r="P590" s="129" t="s">
        <v>1177</v>
      </c>
      <c r="Q590" s="129"/>
      <c r="R590" s="40"/>
    </row>
    <row r="591" spans="1:27" ht="16.5" thickBot="1" x14ac:dyDescent="0.3">
      <c r="A591" s="20"/>
      <c r="B591" s="44" t="s">
        <v>1069</v>
      </c>
      <c r="C591" s="10"/>
      <c r="D591" s="80" t="s">
        <v>1178</v>
      </c>
      <c r="E591" s="10"/>
      <c r="F591" s="51" t="s">
        <v>247</v>
      </c>
      <c r="G591" s="80" t="s">
        <v>1179</v>
      </c>
      <c r="H591" s="10"/>
      <c r="I591" s="80" t="s">
        <v>1180</v>
      </c>
      <c r="J591" s="10"/>
      <c r="K591" s="51" t="s">
        <v>247</v>
      </c>
      <c r="L591" s="80" t="s">
        <v>1181</v>
      </c>
      <c r="M591" s="10"/>
      <c r="N591" s="80" t="s">
        <v>1090</v>
      </c>
      <c r="O591" s="10"/>
      <c r="P591" s="51" t="s">
        <v>247</v>
      </c>
      <c r="Q591" s="80" t="s">
        <v>1091</v>
      </c>
      <c r="R591" s="10"/>
    </row>
    <row r="592" spans="1:27" ht="16.5" thickTop="1" x14ac:dyDescent="0.25">
      <c r="A592" s="20"/>
      <c r="B592" s="22"/>
      <c r="C592" s="22"/>
      <c r="D592" s="22"/>
      <c r="E592" s="22"/>
      <c r="F592" s="22"/>
      <c r="G592" s="22"/>
      <c r="H592" s="22"/>
      <c r="I592" s="22"/>
      <c r="J592" s="22"/>
      <c r="K592" s="22"/>
      <c r="L592" s="22"/>
      <c r="M592" s="22"/>
      <c r="N592" s="22"/>
      <c r="O592" s="22"/>
      <c r="P592" s="22"/>
      <c r="Q592" s="22"/>
      <c r="R592" s="22"/>
      <c r="S592" s="22"/>
      <c r="T592" s="22"/>
      <c r="U592" s="22"/>
      <c r="V592" s="22"/>
      <c r="W592" s="22"/>
      <c r="X592" s="22"/>
      <c r="Y592" s="22"/>
      <c r="Z592" s="22"/>
      <c r="AA592" s="22"/>
    </row>
    <row r="593" spans="1:27" x14ac:dyDescent="0.25">
      <c r="A593" s="20"/>
      <c r="B593" s="31"/>
      <c r="C593" s="31"/>
      <c r="D593" s="31"/>
      <c r="E593" s="31"/>
      <c r="F593" s="31"/>
      <c r="G593" s="31"/>
      <c r="H593" s="31"/>
      <c r="I593" s="31"/>
      <c r="J593" s="31"/>
      <c r="K593" s="31"/>
      <c r="L593" s="31"/>
      <c r="M593" s="31"/>
      <c r="N593" s="31"/>
      <c r="O593" s="31"/>
      <c r="P593" s="31"/>
      <c r="Q593" s="31"/>
      <c r="R593" s="31"/>
      <c r="S593" s="31"/>
      <c r="T593" s="31"/>
      <c r="U593" s="31"/>
      <c r="V593" s="31"/>
      <c r="W593" s="31"/>
      <c r="X593" s="31"/>
      <c r="Y593" s="31"/>
      <c r="Z593" s="31"/>
      <c r="AA593" s="31"/>
    </row>
    <row r="594" spans="1:27" ht="15.75" x14ac:dyDescent="0.25">
      <c r="A594" s="20" t="s">
        <v>1873</v>
      </c>
      <c r="B594" s="22"/>
      <c r="C594" s="22"/>
      <c r="D594" s="22"/>
      <c r="E594" s="22"/>
      <c r="F594" s="22"/>
      <c r="G594" s="22"/>
      <c r="H594" s="22"/>
      <c r="I594" s="22"/>
      <c r="J594" s="22"/>
      <c r="K594" s="22"/>
      <c r="L594" s="22"/>
      <c r="M594" s="22"/>
      <c r="N594" s="22"/>
      <c r="O594" s="22"/>
      <c r="P594" s="22"/>
      <c r="Q594" s="22"/>
      <c r="R594" s="22"/>
      <c r="S594" s="22"/>
      <c r="T594" s="22"/>
      <c r="U594" s="22"/>
      <c r="V594" s="22"/>
      <c r="W594" s="22"/>
      <c r="X594" s="22"/>
      <c r="Y594" s="22"/>
      <c r="Z594" s="22"/>
      <c r="AA594" s="22"/>
    </row>
    <row r="595" spans="1:27" x14ac:dyDescent="0.25">
      <c r="A595" s="20"/>
      <c r="B595" s="25" t="s">
        <v>411</v>
      </c>
      <c r="C595" s="25"/>
      <c r="D595" s="25"/>
      <c r="E595" s="25"/>
      <c r="F595" s="25"/>
      <c r="G595" s="25"/>
      <c r="H595" s="25"/>
      <c r="I595" s="25"/>
      <c r="J595" s="25"/>
      <c r="K595" s="25"/>
      <c r="L595" s="25"/>
      <c r="M595" s="25"/>
      <c r="N595" s="25"/>
      <c r="O595" s="25"/>
      <c r="P595" s="25"/>
      <c r="Q595" s="25"/>
      <c r="R595" s="25"/>
      <c r="S595" s="25"/>
      <c r="T595" s="25"/>
      <c r="U595" s="25"/>
      <c r="V595" s="25"/>
      <c r="W595" s="25"/>
      <c r="X595" s="25"/>
      <c r="Y595" s="25"/>
      <c r="Z595" s="25"/>
      <c r="AA595" s="25"/>
    </row>
    <row r="596" spans="1:27" ht="15.75" x14ac:dyDescent="0.25">
      <c r="A596" s="20"/>
      <c r="B596" s="10"/>
      <c r="C596" s="15"/>
      <c r="D596" s="56" t="s">
        <v>1051</v>
      </c>
      <c r="E596" s="56"/>
      <c r="F596" s="56"/>
      <c r="G596" s="56"/>
      <c r="H596" s="15"/>
      <c r="I596" s="56" t="s">
        <v>1051</v>
      </c>
      <c r="J596" s="56"/>
      <c r="K596" s="56"/>
      <c r="L596" s="56"/>
      <c r="M596" s="15"/>
      <c r="N596" s="55"/>
      <c r="O596" s="55"/>
      <c r="P596" s="55"/>
      <c r="Q596" s="55"/>
      <c r="R596" s="15"/>
    </row>
    <row r="597" spans="1:27" ht="15.75" x14ac:dyDescent="0.25">
      <c r="A597" s="20"/>
      <c r="B597" s="10"/>
      <c r="C597" s="15"/>
      <c r="D597" s="56" t="s">
        <v>1055</v>
      </c>
      <c r="E597" s="56"/>
      <c r="F597" s="56"/>
      <c r="G597" s="56"/>
      <c r="H597" s="15"/>
      <c r="I597" s="56" t="s">
        <v>1055</v>
      </c>
      <c r="J597" s="56"/>
      <c r="K597" s="56"/>
      <c r="L597" s="56"/>
      <c r="M597" s="15"/>
      <c r="N597" s="56" t="s">
        <v>126</v>
      </c>
      <c r="O597" s="56"/>
      <c r="P597" s="56"/>
      <c r="Q597" s="56"/>
      <c r="R597" s="15"/>
    </row>
    <row r="598" spans="1:27" ht="15.75" x14ac:dyDescent="0.25">
      <c r="A598" s="20"/>
      <c r="B598" s="10"/>
      <c r="C598" s="15"/>
      <c r="D598" s="56" t="s">
        <v>1093</v>
      </c>
      <c r="E598" s="56"/>
      <c r="F598" s="56"/>
      <c r="G598" s="56"/>
      <c r="H598" s="15"/>
      <c r="I598" s="56" t="s">
        <v>1094</v>
      </c>
      <c r="J598" s="56"/>
      <c r="K598" s="56"/>
      <c r="L598" s="56"/>
      <c r="M598" s="15"/>
      <c r="N598" s="56" t="s">
        <v>1051</v>
      </c>
      <c r="O598" s="56"/>
      <c r="P598" s="56"/>
      <c r="Q598" s="56"/>
      <c r="R598" s="15"/>
    </row>
    <row r="599" spans="1:27" ht="16.5" thickBot="1" x14ac:dyDescent="0.3">
      <c r="A599" s="20"/>
      <c r="B599" s="10"/>
      <c r="C599" s="15"/>
      <c r="D599" s="57" t="s">
        <v>1095</v>
      </c>
      <c r="E599" s="57"/>
      <c r="F599" s="57"/>
      <c r="G599" s="57"/>
      <c r="H599" s="15"/>
      <c r="I599" s="57" t="s">
        <v>1095</v>
      </c>
      <c r="J599" s="57"/>
      <c r="K599" s="57"/>
      <c r="L599" s="57"/>
      <c r="M599" s="15"/>
      <c r="N599" s="57" t="s">
        <v>1055</v>
      </c>
      <c r="O599" s="57"/>
      <c r="P599" s="57"/>
      <c r="Q599" s="57"/>
      <c r="R599" s="15"/>
    </row>
    <row r="600" spans="1:27" ht="15.75" x14ac:dyDescent="0.25">
      <c r="A600" s="20"/>
      <c r="B600" s="10"/>
      <c r="C600" s="15"/>
      <c r="D600" s="78" t="s">
        <v>1056</v>
      </c>
      <c r="E600" s="79"/>
      <c r="F600" s="81" t="s">
        <v>951</v>
      </c>
      <c r="G600" s="81"/>
      <c r="H600" s="15"/>
      <c r="I600" s="78" t="s">
        <v>1056</v>
      </c>
      <c r="J600" s="79"/>
      <c r="K600" s="81" t="s">
        <v>951</v>
      </c>
      <c r="L600" s="81"/>
      <c r="M600" s="15"/>
      <c r="N600" s="78" t="s">
        <v>1056</v>
      </c>
      <c r="O600" s="79"/>
      <c r="P600" s="81" t="s">
        <v>951</v>
      </c>
      <c r="Q600" s="81"/>
      <c r="R600" s="15"/>
    </row>
    <row r="601" spans="1:27" ht="16.5" thickBot="1" x14ac:dyDescent="0.3">
      <c r="A601" s="20"/>
      <c r="B601" s="34" t="s">
        <v>1057</v>
      </c>
      <c r="C601" s="15"/>
      <c r="D601" s="35" t="s">
        <v>30</v>
      </c>
      <c r="E601" s="15"/>
      <c r="F601" s="57" t="s">
        <v>955</v>
      </c>
      <c r="G601" s="57"/>
      <c r="H601" s="15"/>
      <c r="I601" s="35" t="s">
        <v>30</v>
      </c>
      <c r="J601" s="15"/>
      <c r="K601" s="57" t="s">
        <v>955</v>
      </c>
      <c r="L601" s="57"/>
      <c r="M601" s="15"/>
      <c r="N601" s="35" t="s">
        <v>30</v>
      </c>
      <c r="O601" s="15"/>
      <c r="P601" s="57" t="s">
        <v>955</v>
      </c>
      <c r="Q601" s="57"/>
      <c r="R601" s="15"/>
    </row>
    <row r="602" spans="1:27" ht="15.75" x14ac:dyDescent="0.25">
      <c r="A602" s="20"/>
      <c r="B602" s="36"/>
      <c r="C602" s="10"/>
      <c r="D602" s="38"/>
      <c r="E602" s="10"/>
      <c r="F602" s="58"/>
      <c r="G602" s="58"/>
      <c r="H602" s="10"/>
      <c r="I602" s="38"/>
      <c r="J602" s="10"/>
      <c r="K602" s="58"/>
      <c r="L602" s="58"/>
      <c r="M602" s="10"/>
      <c r="N602" s="38"/>
      <c r="O602" s="10"/>
      <c r="P602" s="58"/>
      <c r="Q602" s="58"/>
      <c r="R602" s="10"/>
    </row>
    <row r="603" spans="1:27" ht="26.25" x14ac:dyDescent="0.25">
      <c r="A603" s="20"/>
      <c r="B603" s="39" t="s">
        <v>1185</v>
      </c>
      <c r="C603" s="40"/>
      <c r="D603" s="83"/>
      <c r="E603" s="40"/>
      <c r="F603" s="94"/>
      <c r="G603" s="94"/>
      <c r="H603" s="40"/>
      <c r="I603" s="83"/>
      <c r="J603" s="40"/>
      <c r="K603" s="94"/>
      <c r="L603" s="94"/>
      <c r="M603" s="40"/>
      <c r="N603" s="83"/>
      <c r="O603" s="40"/>
      <c r="P603" s="94"/>
      <c r="Q603" s="94"/>
      <c r="R603" s="40"/>
    </row>
    <row r="604" spans="1:27" ht="15.75" x14ac:dyDescent="0.25">
      <c r="A604" s="20"/>
      <c r="B604" s="84" t="s">
        <v>1097</v>
      </c>
      <c r="C604" s="10"/>
      <c r="D604" s="47" t="s">
        <v>934</v>
      </c>
      <c r="E604" s="10"/>
      <c r="F604" s="12" t="s">
        <v>247</v>
      </c>
      <c r="G604" s="47" t="s">
        <v>1186</v>
      </c>
      <c r="H604" s="10"/>
      <c r="I604" s="46" t="s">
        <v>251</v>
      </c>
      <c r="J604" s="10"/>
      <c r="K604" s="12" t="s">
        <v>247</v>
      </c>
      <c r="L604" s="46" t="s">
        <v>251</v>
      </c>
      <c r="M604" s="10"/>
      <c r="N604" s="47" t="s">
        <v>934</v>
      </c>
      <c r="O604" s="10"/>
      <c r="P604" s="12" t="s">
        <v>247</v>
      </c>
      <c r="Q604" s="47" t="s">
        <v>1186</v>
      </c>
      <c r="R604" s="10"/>
    </row>
    <row r="605" spans="1:27" ht="15.75" x14ac:dyDescent="0.25">
      <c r="A605" s="20"/>
      <c r="B605" s="85" t="s">
        <v>1102</v>
      </c>
      <c r="C605" s="40"/>
      <c r="D605" s="43" t="s">
        <v>1145</v>
      </c>
      <c r="E605" s="40"/>
      <c r="F605" s="62" t="s">
        <v>1187</v>
      </c>
      <c r="G605" s="62"/>
      <c r="H605" s="40"/>
      <c r="I605" s="43" t="s">
        <v>943</v>
      </c>
      <c r="J605" s="40"/>
      <c r="K605" s="62" t="s">
        <v>1188</v>
      </c>
      <c r="L605" s="62"/>
      <c r="M605" s="40"/>
      <c r="N605" s="43" t="s">
        <v>975</v>
      </c>
      <c r="O605" s="40"/>
      <c r="P605" s="62" t="s">
        <v>1189</v>
      </c>
      <c r="Q605" s="62"/>
      <c r="R605" s="40"/>
    </row>
    <row r="606" spans="1:27" ht="15.75" x14ac:dyDescent="0.25">
      <c r="A606" s="20"/>
      <c r="B606" s="84" t="s">
        <v>1108</v>
      </c>
      <c r="C606" s="10"/>
      <c r="D606" s="46" t="s">
        <v>251</v>
      </c>
      <c r="E606" s="10"/>
      <c r="F606" s="60" t="s">
        <v>251</v>
      </c>
      <c r="G606" s="60"/>
      <c r="H606" s="10"/>
      <c r="I606" s="47" t="s">
        <v>934</v>
      </c>
      <c r="J606" s="10"/>
      <c r="K606" s="63" t="s">
        <v>900</v>
      </c>
      <c r="L606" s="63"/>
      <c r="M606" s="10"/>
      <c r="N606" s="47" t="s">
        <v>934</v>
      </c>
      <c r="O606" s="10"/>
      <c r="P606" s="63" t="s">
        <v>900</v>
      </c>
      <c r="Q606" s="63"/>
      <c r="R606" s="10"/>
    </row>
    <row r="607" spans="1:27" ht="16.5" thickBot="1" x14ac:dyDescent="0.3">
      <c r="A607" s="20"/>
      <c r="B607" s="85" t="s">
        <v>1113</v>
      </c>
      <c r="C607" s="40"/>
      <c r="D607" s="50" t="s">
        <v>251</v>
      </c>
      <c r="E607" s="40"/>
      <c r="F607" s="67" t="s">
        <v>251</v>
      </c>
      <c r="G607" s="67"/>
      <c r="H607" s="40"/>
      <c r="I607" s="49" t="s">
        <v>934</v>
      </c>
      <c r="J607" s="40"/>
      <c r="K607" s="66" t="s">
        <v>1190</v>
      </c>
      <c r="L607" s="66"/>
      <c r="M607" s="40"/>
      <c r="N607" s="49" t="s">
        <v>934</v>
      </c>
      <c r="O607" s="40"/>
      <c r="P607" s="66" t="s">
        <v>1190</v>
      </c>
      <c r="Q607" s="66"/>
      <c r="R607" s="40"/>
    </row>
    <row r="608" spans="1:27" ht="16.5" thickBot="1" x14ac:dyDescent="0.3">
      <c r="A608" s="20"/>
      <c r="B608" s="124" t="s">
        <v>1118</v>
      </c>
      <c r="C608" s="10"/>
      <c r="D608" s="188" t="s">
        <v>1099</v>
      </c>
      <c r="E608" s="10"/>
      <c r="F608" s="190" t="s">
        <v>1191</v>
      </c>
      <c r="G608" s="190"/>
      <c r="H608" s="10"/>
      <c r="I608" s="188" t="s">
        <v>1099</v>
      </c>
      <c r="J608" s="10"/>
      <c r="K608" s="190" t="s">
        <v>1192</v>
      </c>
      <c r="L608" s="190"/>
      <c r="M608" s="10"/>
      <c r="N608" s="188" t="s">
        <v>773</v>
      </c>
      <c r="O608" s="10"/>
      <c r="P608" s="190" t="s">
        <v>1193</v>
      </c>
      <c r="Q608" s="190"/>
      <c r="R608" s="10"/>
    </row>
    <row r="609" spans="1:27" ht="15.75" x14ac:dyDescent="0.25">
      <c r="A609" s="20"/>
      <c r="B609" s="139"/>
      <c r="C609" s="40"/>
      <c r="D609" s="96"/>
      <c r="E609" s="40"/>
      <c r="F609" s="101"/>
      <c r="G609" s="101"/>
      <c r="H609" s="40"/>
      <c r="I609" s="96"/>
      <c r="J609" s="40"/>
      <c r="K609" s="101"/>
      <c r="L609" s="101"/>
      <c r="M609" s="40"/>
      <c r="N609" s="96"/>
      <c r="O609" s="40"/>
      <c r="P609" s="101"/>
      <c r="Q609" s="101"/>
      <c r="R609" s="40"/>
    </row>
    <row r="610" spans="1:27" ht="26.25" x14ac:dyDescent="0.25">
      <c r="A610" s="20"/>
      <c r="B610" s="44" t="s">
        <v>1123</v>
      </c>
      <c r="C610" s="10"/>
      <c r="D610" s="37"/>
      <c r="E610" s="10"/>
      <c r="F610" s="118"/>
      <c r="G610" s="118"/>
      <c r="H610" s="10"/>
      <c r="I610" s="37"/>
      <c r="J610" s="10"/>
      <c r="K610" s="118"/>
      <c r="L610" s="118"/>
      <c r="M610" s="10"/>
      <c r="N610" s="37"/>
      <c r="O610" s="10"/>
      <c r="P610" s="118"/>
      <c r="Q610" s="118"/>
      <c r="R610" s="10"/>
    </row>
    <row r="611" spans="1:27" ht="15.75" x14ac:dyDescent="0.25">
      <c r="A611" s="20"/>
      <c r="B611" s="85" t="s">
        <v>1097</v>
      </c>
      <c r="C611" s="40"/>
      <c r="D611" s="43" t="s">
        <v>943</v>
      </c>
      <c r="E611" s="40"/>
      <c r="F611" s="62" t="s">
        <v>1194</v>
      </c>
      <c r="G611" s="62"/>
      <c r="H611" s="40"/>
      <c r="I611" s="48" t="s">
        <v>251</v>
      </c>
      <c r="J611" s="40"/>
      <c r="K611" s="64" t="s">
        <v>251</v>
      </c>
      <c r="L611" s="64"/>
      <c r="M611" s="40"/>
      <c r="N611" s="43" t="s">
        <v>943</v>
      </c>
      <c r="O611" s="40"/>
      <c r="P611" s="62" t="s">
        <v>1194</v>
      </c>
      <c r="Q611" s="62"/>
      <c r="R611" s="40"/>
    </row>
    <row r="612" spans="1:27" ht="15.75" x14ac:dyDescent="0.25">
      <c r="A612" s="20"/>
      <c r="B612" s="84" t="s">
        <v>1102</v>
      </c>
      <c r="C612" s="10"/>
      <c r="D612" s="46" t="s">
        <v>251</v>
      </c>
      <c r="E612" s="10"/>
      <c r="F612" s="60" t="s">
        <v>251</v>
      </c>
      <c r="G612" s="60"/>
      <c r="H612" s="10"/>
      <c r="I612" s="47" t="s">
        <v>934</v>
      </c>
      <c r="J612" s="10"/>
      <c r="K612" s="63" t="s">
        <v>1195</v>
      </c>
      <c r="L612" s="63"/>
      <c r="M612" s="10"/>
      <c r="N612" s="47" t="s">
        <v>934</v>
      </c>
      <c r="O612" s="10"/>
      <c r="P612" s="63" t="s">
        <v>1195</v>
      </c>
      <c r="Q612" s="63"/>
      <c r="R612" s="10"/>
    </row>
    <row r="613" spans="1:27" ht="16.5" thickBot="1" x14ac:dyDescent="0.3">
      <c r="A613" s="20"/>
      <c r="B613" s="85" t="s">
        <v>1108</v>
      </c>
      <c r="C613" s="40"/>
      <c r="D613" s="50" t="s">
        <v>251</v>
      </c>
      <c r="E613" s="40"/>
      <c r="F613" s="67" t="s">
        <v>251</v>
      </c>
      <c r="G613" s="67"/>
      <c r="H613" s="40"/>
      <c r="I613" s="49" t="s">
        <v>934</v>
      </c>
      <c r="J613" s="40"/>
      <c r="K613" s="66" t="s">
        <v>697</v>
      </c>
      <c r="L613" s="66"/>
      <c r="M613" s="40"/>
      <c r="N613" s="49" t="s">
        <v>934</v>
      </c>
      <c r="O613" s="40"/>
      <c r="P613" s="66" t="s">
        <v>697</v>
      </c>
      <c r="Q613" s="66"/>
      <c r="R613" s="40"/>
    </row>
    <row r="614" spans="1:27" ht="16.5" thickBot="1" x14ac:dyDescent="0.3">
      <c r="A614" s="20"/>
      <c r="B614" s="124" t="s">
        <v>1134</v>
      </c>
      <c r="C614" s="10"/>
      <c r="D614" s="188" t="s">
        <v>943</v>
      </c>
      <c r="E614" s="10"/>
      <c r="F614" s="190" t="s">
        <v>1194</v>
      </c>
      <c r="G614" s="190"/>
      <c r="H614" s="10"/>
      <c r="I614" s="188" t="s">
        <v>486</v>
      </c>
      <c r="J614" s="10"/>
      <c r="K614" s="190" t="s">
        <v>1196</v>
      </c>
      <c r="L614" s="190"/>
      <c r="M614" s="10"/>
      <c r="N614" s="188" t="s">
        <v>1099</v>
      </c>
      <c r="O614" s="10"/>
      <c r="P614" s="190" t="s">
        <v>1197</v>
      </c>
      <c r="Q614" s="190"/>
      <c r="R614" s="10"/>
    </row>
    <row r="615" spans="1:27" ht="16.5" thickBot="1" x14ac:dyDescent="0.3">
      <c r="A615" s="20"/>
      <c r="B615" s="39" t="s">
        <v>1069</v>
      </c>
      <c r="C615" s="40"/>
      <c r="D615" s="72" t="s">
        <v>964</v>
      </c>
      <c r="E615" s="40"/>
      <c r="F615" s="70" t="s">
        <v>247</v>
      </c>
      <c r="G615" s="72" t="s">
        <v>1198</v>
      </c>
      <c r="H615" s="40"/>
      <c r="I615" s="72" t="s">
        <v>975</v>
      </c>
      <c r="J615" s="40"/>
      <c r="K615" s="70" t="s">
        <v>247</v>
      </c>
      <c r="L615" s="72" t="s">
        <v>1199</v>
      </c>
      <c r="M615" s="40"/>
      <c r="N615" s="72" t="s">
        <v>1200</v>
      </c>
      <c r="O615" s="40"/>
      <c r="P615" s="70" t="s">
        <v>247</v>
      </c>
      <c r="Q615" s="72" t="s">
        <v>1201</v>
      </c>
      <c r="R615" s="40"/>
    </row>
    <row r="616" spans="1:27" ht="15.75" thickTop="1" x14ac:dyDescent="0.25">
      <c r="A616" s="20"/>
      <c r="B616" s="25" t="s">
        <v>624</v>
      </c>
      <c r="C616" s="25"/>
      <c r="D616" s="25"/>
      <c r="E616" s="25"/>
      <c r="F616" s="25"/>
      <c r="G616" s="25"/>
      <c r="H616" s="25"/>
      <c r="I616" s="25"/>
      <c r="J616" s="25"/>
      <c r="K616" s="25"/>
      <c r="L616" s="25"/>
      <c r="M616" s="25"/>
      <c r="N616" s="25"/>
      <c r="O616" s="25"/>
      <c r="P616" s="25"/>
      <c r="Q616" s="25"/>
      <c r="R616" s="25"/>
      <c r="S616" s="25"/>
      <c r="T616" s="25"/>
      <c r="U616" s="25"/>
      <c r="V616" s="25"/>
      <c r="W616" s="25"/>
      <c r="X616" s="25"/>
      <c r="Y616" s="25"/>
      <c r="Z616" s="25"/>
      <c r="AA616" s="25"/>
    </row>
    <row r="617" spans="1:27" ht="15.75" x14ac:dyDescent="0.25">
      <c r="A617" s="20"/>
      <c r="B617" s="10"/>
      <c r="C617" s="15"/>
      <c r="D617" s="56" t="s">
        <v>1051</v>
      </c>
      <c r="E617" s="56"/>
      <c r="F617" s="56"/>
      <c r="G617" s="56"/>
      <c r="H617" s="15"/>
      <c r="I617" s="56" t="s">
        <v>1051</v>
      </c>
      <c r="J617" s="56"/>
      <c r="K617" s="56"/>
      <c r="L617" s="56"/>
      <c r="M617" s="15"/>
      <c r="N617" s="55"/>
      <c r="O617" s="55"/>
      <c r="P617" s="55"/>
      <c r="Q617" s="55"/>
      <c r="R617" s="15"/>
    </row>
    <row r="618" spans="1:27" ht="15.75" x14ac:dyDescent="0.25">
      <c r="A618" s="20"/>
      <c r="B618" s="10"/>
      <c r="C618" s="15"/>
      <c r="D618" s="56" t="s">
        <v>1055</v>
      </c>
      <c r="E618" s="56"/>
      <c r="F618" s="56"/>
      <c r="G618" s="56"/>
      <c r="H618" s="15"/>
      <c r="I618" s="56" t="s">
        <v>1055</v>
      </c>
      <c r="J618" s="56"/>
      <c r="K618" s="56"/>
      <c r="L618" s="56"/>
      <c r="M618" s="15"/>
      <c r="N618" s="56" t="s">
        <v>126</v>
      </c>
      <c r="O618" s="56"/>
      <c r="P618" s="56"/>
      <c r="Q618" s="56"/>
      <c r="R618" s="15"/>
    </row>
    <row r="619" spans="1:27" ht="15.75" x14ac:dyDescent="0.25">
      <c r="A619" s="20"/>
      <c r="B619" s="10"/>
      <c r="C619" s="15"/>
      <c r="D619" s="56" t="s">
        <v>1093</v>
      </c>
      <c r="E619" s="56"/>
      <c r="F619" s="56"/>
      <c r="G619" s="56"/>
      <c r="H619" s="15"/>
      <c r="I619" s="56" t="s">
        <v>1094</v>
      </c>
      <c r="J619" s="56"/>
      <c r="K619" s="56"/>
      <c r="L619" s="56"/>
      <c r="M619" s="15"/>
      <c r="N619" s="56" t="s">
        <v>1051</v>
      </c>
      <c r="O619" s="56"/>
      <c r="P619" s="56"/>
      <c r="Q619" s="56"/>
      <c r="R619" s="15"/>
    </row>
    <row r="620" spans="1:27" ht="16.5" thickBot="1" x14ac:dyDescent="0.3">
      <c r="A620" s="20"/>
      <c r="B620" s="10"/>
      <c r="C620" s="15"/>
      <c r="D620" s="57" t="s">
        <v>1095</v>
      </c>
      <c r="E620" s="57"/>
      <c r="F620" s="57"/>
      <c r="G620" s="57"/>
      <c r="H620" s="15"/>
      <c r="I620" s="57" t="s">
        <v>1095</v>
      </c>
      <c r="J620" s="57"/>
      <c r="K620" s="57"/>
      <c r="L620" s="57"/>
      <c r="M620" s="15"/>
      <c r="N620" s="57" t="s">
        <v>1055</v>
      </c>
      <c r="O620" s="57"/>
      <c r="P620" s="57"/>
      <c r="Q620" s="57"/>
      <c r="R620" s="15"/>
    </row>
    <row r="621" spans="1:27" ht="15.75" x14ac:dyDescent="0.25">
      <c r="A621" s="20"/>
      <c r="B621" s="10"/>
      <c r="C621" s="15"/>
      <c r="D621" s="78" t="s">
        <v>1056</v>
      </c>
      <c r="E621" s="79"/>
      <c r="F621" s="81" t="s">
        <v>951</v>
      </c>
      <c r="G621" s="81"/>
      <c r="H621" s="15"/>
      <c r="I621" s="78" t="s">
        <v>1056</v>
      </c>
      <c r="J621" s="79"/>
      <c r="K621" s="81" t="s">
        <v>951</v>
      </c>
      <c r="L621" s="81"/>
      <c r="M621" s="15"/>
      <c r="N621" s="78" t="s">
        <v>1056</v>
      </c>
      <c r="O621" s="79"/>
      <c r="P621" s="81" t="s">
        <v>951</v>
      </c>
      <c r="Q621" s="81"/>
      <c r="R621" s="15"/>
    </row>
    <row r="622" spans="1:27" ht="16.5" thickBot="1" x14ac:dyDescent="0.3">
      <c r="A622" s="20"/>
      <c r="B622" s="34" t="s">
        <v>1202</v>
      </c>
      <c r="C622" s="15"/>
      <c r="D622" s="35" t="s">
        <v>30</v>
      </c>
      <c r="E622" s="15"/>
      <c r="F622" s="57" t="s">
        <v>955</v>
      </c>
      <c r="G622" s="57"/>
      <c r="H622" s="15"/>
      <c r="I622" s="35" t="s">
        <v>30</v>
      </c>
      <c r="J622" s="15"/>
      <c r="K622" s="57" t="s">
        <v>955</v>
      </c>
      <c r="L622" s="57"/>
      <c r="M622" s="15"/>
      <c r="N622" s="35" t="s">
        <v>30</v>
      </c>
      <c r="O622" s="15"/>
      <c r="P622" s="57" t="s">
        <v>955</v>
      </c>
      <c r="Q622" s="57"/>
      <c r="R622" s="15"/>
    </row>
    <row r="623" spans="1:27" ht="15.75" x14ac:dyDescent="0.25">
      <c r="A623" s="20"/>
      <c r="B623" s="36"/>
      <c r="C623" s="10"/>
      <c r="D623" s="38"/>
      <c r="E623" s="10"/>
      <c r="F623" s="58"/>
      <c r="G623" s="58"/>
      <c r="H623" s="10"/>
      <c r="I623" s="38"/>
      <c r="J623" s="10"/>
      <c r="K623" s="58"/>
      <c r="L623" s="58"/>
      <c r="M623" s="10"/>
      <c r="N623" s="38"/>
      <c r="O623" s="10"/>
      <c r="P623" s="58"/>
      <c r="Q623" s="58"/>
      <c r="R623" s="10"/>
    </row>
    <row r="624" spans="1:27" ht="26.25" x14ac:dyDescent="0.25">
      <c r="A624" s="20"/>
      <c r="B624" s="39" t="s">
        <v>1185</v>
      </c>
      <c r="C624" s="40"/>
      <c r="D624" s="83"/>
      <c r="E624" s="40"/>
      <c r="F624" s="94"/>
      <c r="G624" s="94"/>
      <c r="H624" s="40"/>
      <c r="I624" s="83"/>
      <c r="J624" s="40"/>
      <c r="K624" s="94"/>
      <c r="L624" s="94"/>
      <c r="M624" s="40"/>
      <c r="N624" s="83"/>
      <c r="O624" s="40"/>
      <c r="P624" s="94"/>
      <c r="Q624" s="94"/>
      <c r="R624" s="40"/>
    </row>
    <row r="625" spans="1:27" ht="15.75" x14ac:dyDescent="0.25">
      <c r="A625" s="20"/>
      <c r="B625" s="84" t="s">
        <v>1097</v>
      </c>
      <c r="C625" s="10"/>
      <c r="D625" s="46" t="s">
        <v>251</v>
      </c>
      <c r="E625" s="10"/>
      <c r="F625" s="12" t="s">
        <v>247</v>
      </c>
      <c r="G625" s="46" t="s">
        <v>251</v>
      </c>
      <c r="H625" s="10"/>
      <c r="I625" s="47" t="s">
        <v>934</v>
      </c>
      <c r="J625" s="10"/>
      <c r="K625" s="12" t="s">
        <v>247</v>
      </c>
      <c r="L625" s="47" t="s">
        <v>486</v>
      </c>
      <c r="M625" s="10"/>
      <c r="N625" s="47" t="s">
        <v>934</v>
      </c>
      <c r="O625" s="10"/>
      <c r="P625" s="12" t="s">
        <v>247</v>
      </c>
      <c r="Q625" s="47" t="s">
        <v>486</v>
      </c>
      <c r="R625" s="10"/>
    </row>
    <row r="626" spans="1:27" ht="15.75" x14ac:dyDescent="0.25">
      <c r="A626" s="20"/>
      <c r="B626" s="85" t="s">
        <v>1102</v>
      </c>
      <c r="C626" s="40"/>
      <c r="D626" s="43" t="s">
        <v>521</v>
      </c>
      <c r="E626" s="40"/>
      <c r="F626" s="62" t="s">
        <v>1203</v>
      </c>
      <c r="G626" s="62"/>
      <c r="H626" s="40"/>
      <c r="I626" s="43" t="s">
        <v>943</v>
      </c>
      <c r="J626" s="40"/>
      <c r="K626" s="62" t="s">
        <v>1204</v>
      </c>
      <c r="L626" s="62"/>
      <c r="M626" s="40"/>
      <c r="N626" s="43" t="s">
        <v>1205</v>
      </c>
      <c r="O626" s="40"/>
      <c r="P626" s="62" t="s">
        <v>1206</v>
      </c>
      <c r="Q626" s="62"/>
      <c r="R626" s="40"/>
    </row>
    <row r="627" spans="1:27" ht="15.75" x14ac:dyDescent="0.25">
      <c r="A627" s="20"/>
      <c r="B627" s="84" t="s">
        <v>1108</v>
      </c>
      <c r="C627" s="10"/>
      <c r="D627" s="47" t="s">
        <v>943</v>
      </c>
      <c r="E627" s="10"/>
      <c r="F627" s="63" t="s">
        <v>1207</v>
      </c>
      <c r="G627" s="63"/>
      <c r="H627" s="10"/>
      <c r="I627" s="46" t="s">
        <v>251</v>
      </c>
      <c r="J627" s="10"/>
      <c r="K627" s="60" t="s">
        <v>251</v>
      </c>
      <c r="L627" s="60"/>
      <c r="M627" s="10"/>
      <c r="N627" s="47" t="s">
        <v>943</v>
      </c>
      <c r="O627" s="10"/>
      <c r="P627" s="63" t="s">
        <v>1207</v>
      </c>
      <c r="Q627" s="63"/>
      <c r="R627" s="10"/>
    </row>
    <row r="628" spans="1:27" ht="16.5" thickBot="1" x14ac:dyDescent="0.3">
      <c r="A628" s="20"/>
      <c r="B628" s="85" t="s">
        <v>1113</v>
      </c>
      <c r="C628" s="40"/>
      <c r="D628" s="49" t="s">
        <v>1172</v>
      </c>
      <c r="E628" s="40"/>
      <c r="F628" s="66" t="s">
        <v>1208</v>
      </c>
      <c r="G628" s="66"/>
      <c r="H628" s="40"/>
      <c r="I628" s="49" t="s">
        <v>484</v>
      </c>
      <c r="J628" s="40"/>
      <c r="K628" s="66" t="s">
        <v>1209</v>
      </c>
      <c r="L628" s="66"/>
      <c r="M628" s="40"/>
      <c r="N628" s="49" t="s">
        <v>1115</v>
      </c>
      <c r="O628" s="40"/>
      <c r="P628" s="66" t="s">
        <v>1210</v>
      </c>
      <c r="Q628" s="66"/>
      <c r="R628" s="40"/>
    </row>
    <row r="629" spans="1:27" ht="16.5" thickBot="1" x14ac:dyDescent="0.3">
      <c r="A629" s="20"/>
      <c r="B629" s="124" t="s">
        <v>1118</v>
      </c>
      <c r="C629" s="10"/>
      <c r="D629" s="188" t="s">
        <v>749</v>
      </c>
      <c r="E629" s="10"/>
      <c r="F629" s="190" t="s">
        <v>1211</v>
      </c>
      <c r="G629" s="190"/>
      <c r="H629" s="10"/>
      <c r="I629" s="188" t="s">
        <v>1200</v>
      </c>
      <c r="J629" s="10"/>
      <c r="K629" s="190" t="s">
        <v>1212</v>
      </c>
      <c r="L629" s="190"/>
      <c r="M629" s="10"/>
      <c r="N629" s="188" t="s">
        <v>1213</v>
      </c>
      <c r="O629" s="10"/>
      <c r="P629" s="190" t="s">
        <v>1214</v>
      </c>
      <c r="Q629" s="190"/>
      <c r="R629" s="10"/>
    </row>
    <row r="630" spans="1:27" ht="15.75" x14ac:dyDescent="0.25">
      <c r="A630" s="20"/>
      <c r="B630" s="139"/>
      <c r="C630" s="40"/>
      <c r="D630" s="96"/>
      <c r="E630" s="40"/>
      <c r="F630" s="101"/>
      <c r="G630" s="101"/>
      <c r="H630" s="40"/>
      <c r="I630" s="96"/>
      <c r="J630" s="40"/>
      <c r="K630" s="101"/>
      <c r="L630" s="101"/>
      <c r="M630" s="40"/>
      <c r="N630" s="96"/>
      <c r="O630" s="40"/>
      <c r="P630" s="101"/>
      <c r="Q630" s="101"/>
      <c r="R630" s="40"/>
    </row>
    <row r="631" spans="1:27" ht="26.25" x14ac:dyDescent="0.25">
      <c r="A631" s="20"/>
      <c r="B631" s="44" t="s">
        <v>1123</v>
      </c>
      <c r="C631" s="10"/>
      <c r="D631" s="37"/>
      <c r="E631" s="10"/>
      <c r="F631" s="118"/>
      <c r="G631" s="118"/>
      <c r="H631" s="10"/>
      <c r="I631" s="37"/>
      <c r="J631" s="10"/>
      <c r="K631" s="118"/>
      <c r="L631" s="118"/>
      <c r="M631" s="10"/>
      <c r="N631" s="37"/>
      <c r="O631" s="10"/>
      <c r="P631" s="118"/>
      <c r="Q631" s="118"/>
      <c r="R631" s="10"/>
    </row>
    <row r="632" spans="1:27" ht="15.75" x14ac:dyDescent="0.25">
      <c r="A632" s="20"/>
      <c r="B632" s="85" t="s">
        <v>1097</v>
      </c>
      <c r="C632" s="40"/>
      <c r="D632" s="43" t="s">
        <v>943</v>
      </c>
      <c r="E632" s="40"/>
      <c r="F632" s="62" t="s">
        <v>1215</v>
      </c>
      <c r="G632" s="62"/>
      <c r="H632" s="40"/>
      <c r="I632" s="48" t="s">
        <v>251</v>
      </c>
      <c r="J632" s="40"/>
      <c r="K632" s="64" t="s">
        <v>251</v>
      </c>
      <c r="L632" s="64"/>
      <c r="M632" s="40"/>
      <c r="N632" s="43" t="s">
        <v>943</v>
      </c>
      <c r="O632" s="40"/>
      <c r="P632" s="62" t="s">
        <v>1215</v>
      </c>
      <c r="Q632" s="62"/>
      <c r="R632" s="40"/>
    </row>
    <row r="633" spans="1:27" ht="15.75" x14ac:dyDescent="0.25">
      <c r="A633" s="20"/>
      <c r="B633" s="84" t="s">
        <v>1102</v>
      </c>
      <c r="C633" s="10"/>
      <c r="D633" s="47" t="s">
        <v>486</v>
      </c>
      <c r="E633" s="10"/>
      <c r="F633" s="63" t="s">
        <v>662</v>
      </c>
      <c r="G633" s="63"/>
      <c r="H633" s="10"/>
      <c r="I633" s="47" t="s">
        <v>934</v>
      </c>
      <c r="J633" s="10"/>
      <c r="K633" s="63" t="s">
        <v>1204</v>
      </c>
      <c r="L633" s="63"/>
      <c r="M633" s="10"/>
      <c r="N633" s="47" t="s">
        <v>943</v>
      </c>
      <c r="O633" s="10"/>
      <c r="P633" s="63" t="s">
        <v>1216</v>
      </c>
      <c r="Q633" s="63"/>
      <c r="R633" s="10"/>
    </row>
    <row r="634" spans="1:27" ht="16.5" thickBot="1" x14ac:dyDescent="0.3">
      <c r="A634" s="20"/>
      <c r="B634" s="85" t="s">
        <v>1108</v>
      </c>
      <c r="C634" s="40"/>
      <c r="D634" s="49" t="s">
        <v>486</v>
      </c>
      <c r="E634" s="40"/>
      <c r="F634" s="66" t="s">
        <v>1217</v>
      </c>
      <c r="G634" s="66"/>
      <c r="H634" s="40"/>
      <c r="I634" s="49" t="s">
        <v>934</v>
      </c>
      <c r="J634" s="40"/>
      <c r="K634" s="66" t="s">
        <v>1218</v>
      </c>
      <c r="L634" s="66"/>
      <c r="M634" s="40"/>
      <c r="N634" s="49" t="s">
        <v>943</v>
      </c>
      <c r="O634" s="40"/>
      <c r="P634" s="66" t="s">
        <v>1219</v>
      </c>
      <c r="Q634" s="66"/>
      <c r="R634" s="40"/>
    </row>
    <row r="635" spans="1:27" ht="16.5" thickBot="1" x14ac:dyDescent="0.3">
      <c r="A635" s="20"/>
      <c r="B635" s="124" t="s">
        <v>1134</v>
      </c>
      <c r="C635" s="10"/>
      <c r="D635" s="188" t="s">
        <v>975</v>
      </c>
      <c r="E635" s="10"/>
      <c r="F635" s="190" t="s">
        <v>1220</v>
      </c>
      <c r="G635" s="190"/>
      <c r="H635" s="10"/>
      <c r="I635" s="188" t="s">
        <v>486</v>
      </c>
      <c r="J635" s="10"/>
      <c r="K635" s="190" t="s">
        <v>1221</v>
      </c>
      <c r="L635" s="190"/>
      <c r="M635" s="10"/>
      <c r="N635" s="188" t="s">
        <v>722</v>
      </c>
      <c r="O635" s="10"/>
      <c r="P635" s="190" t="s">
        <v>1222</v>
      </c>
      <c r="Q635" s="190"/>
      <c r="R635" s="10"/>
    </row>
    <row r="636" spans="1:27" ht="16.5" thickBot="1" x14ac:dyDescent="0.3">
      <c r="A636" s="20"/>
      <c r="B636" s="39" t="s">
        <v>1069</v>
      </c>
      <c r="C636" s="40"/>
      <c r="D636" s="72" t="s">
        <v>1174</v>
      </c>
      <c r="E636" s="40"/>
      <c r="F636" s="70" t="s">
        <v>247</v>
      </c>
      <c r="G636" s="72" t="s">
        <v>1223</v>
      </c>
      <c r="H636" s="40"/>
      <c r="I636" s="72" t="s">
        <v>1111</v>
      </c>
      <c r="J636" s="40"/>
      <c r="K636" s="70" t="s">
        <v>247</v>
      </c>
      <c r="L636" s="72" t="s">
        <v>1224</v>
      </c>
      <c r="M636" s="40"/>
      <c r="N636" s="72" t="s">
        <v>1225</v>
      </c>
      <c r="O636" s="40"/>
      <c r="P636" s="70" t="s">
        <v>247</v>
      </c>
      <c r="Q636" s="72" t="s">
        <v>1226</v>
      </c>
      <c r="R636" s="40"/>
    </row>
    <row r="637" spans="1:27" ht="16.5" thickTop="1" x14ac:dyDescent="0.25">
      <c r="A637" s="20"/>
      <c r="B637" s="22"/>
      <c r="C637" s="22"/>
      <c r="D637" s="22"/>
      <c r="E637" s="22"/>
      <c r="F637" s="22"/>
      <c r="G637" s="22"/>
      <c r="H637" s="22"/>
      <c r="I637" s="22"/>
      <c r="J637" s="22"/>
      <c r="K637" s="22"/>
      <c r="L637" s="22"/>
      <c r="M637" s="22"/>
      <c r="N637" s="22"/>
      <c r="O637" s="22"/>
      <c r="P637" s="22"/>
      <c r="Q637" s="22"/>
      <c r="R637" s="22"/>
      <c r="S637" s="22"/>
      <c r="T637" s="22"/>
      <c r="U637" s="22"/>
      <c r="V637" s="22"/>
      <c r="W637" s="22"/>
      <c r="X637" s="22"/>
      <c r="Y637" s="22"/>
      <c r="Z637" s="22"/>
      <c r="AA637" s="22"/>
    </row>
    <row r="638" spans="1:27" x14ac:dyDescent="0.25">
      <c r="A638" s="20"/>
      <c r="B638" s="31"/>
      <c r="C638" s="31"/>
      <c r="D638" s="31"/>
      <c r="E638" s="31"/>
      <c r="F638" s="31"/>
      <c r="G638" s="31"/>
      <c r="H638" s="31"/>
      <c r="I638" s="31"/>
      <c r="J638" s="31"/>
      <c r="K638" s="31"/>
      <c r="L638" s="31"/>
      <c r="M638" s="31"/>
      <c r="N638" s="31"/>
      <c r="O638" s="31"/>
      <c r="P638" s="31"/>
      <c r="Q638" s="31"/>
      <c r="R638" s="31"/>
      <c r="S638" s="31"/>
      <c r="T638" s="31"/>
      <c r="U638" s="31"/>
      <c r="V638" s="31"/>
      <c r="W638" s="31"/>
      <c r="X638" s="31"/>
      <c r="Y638" s="31"/>
      <c r="Z638" s="31"/>
      <c r="AA638" s="31"/>
    </row>
    <row r="639" spans="1:27" ht="15.75" x14ac:dyDescent="0.25">
      <c r="A639" s="20" t="s">
        <v>1874</v>
      </c>
      <c r="B639" s="22"/>
      <c r="C639" s="22"/>
      <c r="D639" s="22"/>
      <c r="E639" s="22"/>
      <c r="F639" s="22"/>
      <c r="G639" s="22"/>
      <c r="H639" s="22"/>
      <c r="I639" s="22"/>
      <c r="J639" s="22"/>
      <c r="K639" s="22"/>
      <c r="L639" s="22"/>
      <c r="M639" s="22"/>
      <c r="N639" s="22"/>
      <c r="O639" s="22"/>
      <c r="P639" s="22"/>
      <c r="Q639" s="22"/>
      <c r="R639" s="22"/>
      <c r="S639" s="22"/>
      <c r="T639" s="22"/>
      <c r="U639" s="22"/>
      <c r="V639" s="22"/>
      <c r="W639" s="22"/>
      <c r="X639" s="22"/>
      <c r="Y639" s="22"/>
      <c r="Z639" s="22"/>
      <c r="AA639" s="22"/>
    </row>
    <row r="640" spans="1:27" x14ac:dyDescent="0.25">
      <c r="A640" s="20"/>
      <c r="B640" s="25" t="s">
        <v>1875</v>
      </c>
      <c r="C640" s="25"/>
      <c r="D640" s="25"/>
      <c r="E640" s="25"/>
      <c r="F640" s="25"/>
      <c r="G640" s="25"/>
      <c r="H640" s="25"/>
      <c r="I640" s="25"/>
      <c r="J640" s="25"/>
      <c r="K640" s="25"/>
      <c r="L640" s="25"/>
      <c r="M640" s="25"/>
      <c r="N640" s="25"/>
      <c r="O640" s="25"/>
      <c r="P640" s="25"/>
      <c r="Q640" s="25"/>
      <c r="R640" s="25"/>
      <c r="S640" s="25"/>
      <c r="T640" s="25"/>
      <c r="U640" s="25"/>
      <c r="V640" s="25"/>
      <c r="W640" s="25"/>
      <c r="X640" s="25"/>
      <c r="Y640" s="25"/>
      <c r="Z640" s="25"/>
      <c r="AA640" s="25"/>
    </row>
    <row r="641" spans="1:8" ht="15.75" x14ac:dyDescent="0.25">
      <c r="A641" s="20"/>
      <c r="B641" s="10"/>
      <c r="C641" s="15"/>
      <c r="D641" s="32" t="s">
        <v>1056</v>
      </c>
      <c r="E641" s="15"/>
      <c r="F641" s="56" t="s">
        <v>951</v>
      </c>
      <c r="G641" s="56"/>
      <c r="H641" s="15"/>
    </row>
    <row r="642" spans="1:8" ht="16.5" thickBot="1" x14ac:dyDescent="0.3">
      <c r="A642" s="20"/>
      <c r="B642" s="34" t="s">
        <v>1057</v>
      </c>
      <c r="C642" s="15"/>
      <c r="D642" s="35" t="s">
        <v>30</v>
      </c>
      <c r="E642" s="15"/>
      <c r="F642" s="57" t="s">
        <v>955</v>
      </c>
      <c r="G642" s="57"/>
      <c r="H642" s="15"/>
    </row>
    <row r="643" spans="1:8" ht="15.75" x14ac:dyDescent="0.25">
      <c r="A643" s="20"/>
      <c r="B643" s="36"/>
      <c r="C643" s="10"/>
      <c r="D643" s="38"/>
      <c r="E643" s="10"/>
      <c r="F643" s="58"/>
      <c r="G643" s="58"/>
      <c r="H643" s="10"/>
    </row>
    <row r="644" spans="1:8" ht="15.75" x14ac:dyDescent="0.25">
      <c r="A644" s="20"/>
      <c r="B644" s="39" t="s">
        <v>369</v>
      </c>
      <c r="C644" s="40"/>
      <c r="D644" s="83"/>
      <c r="E644" s="40"/>
      <c r="F644" s="94"/>
      <c r="G644" s="94"/>
      <c r="H644" s="40"/>
    </row>
    <row r="645" spans="1:8" ht="15.75" x14ac:dyDescent="0.25">
      <c r="A645" s="20"/>
      <c r="B645" s="84" t="s">
        <v>370</v>
      </c>
      <c r="C645" s="10"/>
      <c r="D645" s="47" t="s">
        <v>1099</v>
      </c>
      <c r="E645" s="10"/>
      <c r="F645" s="12" t="s">
        <v>247</v>
      </c>
      <c r="G645" s="47" t="s">
        <v>1080</v>
      </c>
      <c r="H645" s="10"/>
    </row>
    <row r="646" spans="1:8" ht="15.75" x14ac:dyDescent="0.25">
      <c r="A646" s="20"/>
      <c r="B646" s="85" t="s">
        <v>415</v>
      </c>
      <c r="C646" s="40"/>
      <c r="D646" s="48" t="s">
        <v>251</v>
      </c>
      <c r="E646" s="40"/>
      <c r="F646" s="64" t="s">
        <v>251</v>
      </c>
      <c r="G646" s="64"/>
      <c r="H646" s="40"/>
    </row>
    <row r="647" spans="1:8" ht="15.75" x14ac:dyDescent="0.25">
      <c r="A647" s="20"/>
      <c r="B647" s="84" t="s">
        <v>372</v>
      </c>
      <c r="C647" s="10"/>
      <c r="D647" s="46" t="s">
        <v>251</v>
      </c>
      <c r="E647" s="10"/>
      <c r="F647" s="60" t="s">
        <v>251</v>
      </c>
      <c r="G647" s="60"/>
      <c r="H647" s="10"/>
    </row>
    <row r="648" spans="1:8" ht="15.75" x14ac:dyDescent="0.25">
      <c r="A648" s="20"/>
      <c r="B648" s="39" t="s">
        <v>373</v>
      </c>
      <c r="C648" s="40"/>
      <c r="D648" s="43" t="s">
        <v>934</v>
      </c>
      <c r="E648" s="40"/>
      <c r="F648" s="62" t="s">
        <v>697</v>
      </c>
      <c r="G648" s="62"/>
      <c r="H648" s="40"/>
    </row>
    <row r="649" spans="1:8" ht="26.25" x14ac:dyDescent="0.25">
      <c r="A649" s="20"/>
      <c r="B649" s="44" t="s">
        <v>469</v>
      </c>
      <c r="C649" s="10"/>
      <c r="D649" s="46" t="s">
        <v>251</v>
      </c>
      <c r="E649" s="10"/>
      <c r="F649" s="60" t="s">
        <v>251</v>
      </c>
      <c r="G649" s="60"/>
      <c r="H649" s="10"/>
    </row>
    <row r="650" spans="1:8" ht="15.75" x14ac:dyDescent="0.25">
      <c r="A650" s="20"/>
      <c r="B650" s="39" t="s">
        <v>375</v>
      </c>
      <c r="C650" s="40"/>
      <c r="D650" s="48" t="s">
        <v>251</v>
      </c>
      <c r="E650" s="40"/>
      <c r="F650" s="64" t="s">
        <v>251</v>
      </c>
      <c r="G650" s="64"/>
      <c r="H650" s="40"/>
    </row>
    <row r="651" spans="1:8" ht="15.75" x14ac:dyDescent="0.25">
      <c r="A651" s="20"/>
      <c r="B651" s="44" t="s">
        <v>376</v>
      </c>
      <c r="C651" s="10"/>
      <c r="D651" s="46" t="s">
        <v>251</v>
      </c>
      <c r="E651" s="10"/>
      <c r="F651" s="60" t="s">
        <v>251</v>
      </c>
      <c r="G651" s="60"/>
      <c r="H651" s="10"/>
    </row>
    <row r="652" spans="1:8" ht="15.75" x14ac:dyDescent="0.25">
      <c r="A652" s="20"/>
      <c r="B652" s="39" t="s">
        <v>377</v>
      </c>
      <c r="C652" s="40"/>
      <c r="D652" s="48" t="s">
        <v>251</v>
      </c>
      <c r="E652" s="40"/>
      <c r="F652" s="64" t="s">
        <v>251</v>
      </c>
      <c r="G652" s="64"/>
      <c r="H652" s="40"/>
    </row>
    <row r="653" spans="1:8" ht="15.75" x14ac:dyDescent="0.25">
      <c r="A653" s="20"/>
      <c r="B653" s="44" t="s">
        <v>378</v>
      </c>
      <c r="C653" s="10"/>
      <c r="D653" s="46" t="s">
        <v>251</v>
      </c>
      <c r="E653" s="10"/>
      <c r="F653" s="60" t="s">
        <v>251</v>
      </c>
      <c r="G653" s="60"/>
      <c r="H653" s="10"/>
    </row>
    <row r="654" spans="1:8" ht="15.75" x14ac:dyDescent="0.25">
      <c r="A654" s="20"/>
      <c r="B654" s="39" t="s">
        <v>379</v>
      </c>
      <c r="C654" s="40"/>
      <c r="D654" s="48" t="s">
        <v>251</v>
      </c>
      <c r="E654" s="40"/>
      <c r="F654" s="64" t="s">
        <v>251</v>
      </c>
      <c r="G654" s="64"/>
      <c r="H654" s="40"/>
    </row>
    <row r="655" spans="1:8" ht="15.75" x14ac:dyDescent="0.25">
      <c r="A655" s="20"/>
      <c r="B655" s="44" t="s">
        <v>380</v>
      </c>
      <c r="C655" s="10"/>
      <c r="D655" s="37"/>
      <c r="E655" s="10"/>
      <c r="F655" s="118"/>
      <c r="G655" s="118"/>
      <c r="H655" s="10"/>
    </row>
    <row r="656" spans="1:8" ht="15.75" x14ac:dyDescent="0.25">
      <c r="A656" s="20"/>
      <c r="B656" s="85" t="s">
        <v>381</v>
      </c>
      <c r="C656" s="40"/>
      <c r="D656" s="48" t="s">
        <v>251</v>
      </c>
      <c r="E656" s="40"/>
      <c r="F656" s="64" t="s">
        <v>251</v>
      </c>
      <c r="G656" s="64"/>
      <c r="H656" s="40"/>
    </row>
    <row r="657" spans="1:27" ht="15.75" x14ac:dyDescent="0.25">
      <c r="A657" s="20"/>
      <c r="B657" s="84" t="s">
        <v>382</v>
      </c>
      <c r="C657" s="10"/>
      <c r="D657" s="46" t="s">
        <v>251</v>
      </c>
      <c r="E657" s="10"/>
      <c r="F657" s="60" t="s">
        <v>251</v>
      </c>
      <c r="G657" s="60"/>
      <c r="H657" s="10"/>
    </row>
    <row r="658" spans="1:27" ht="15.75" x14ac:dyDescent="0.25">
      <c r="A658" s="20"/>
      <c r="B658" s="85" t="s">
        <v>383</v>
      </c>
      <c r="C658" s="40"/>
      <c r="D658" s="48" t="s">
        <v>251</v>
      </c>
      <c r="E658" s="40"/>
      <c r="F658" s="64" t="s">
        <v>251</v>
      </c>
      <c r="G658" s="64"/>
      <c r="H658" s="40"/>
    </row>
    <row r="659" spans="1:27" ht="15.75" x14ac:dyDescent="0.25">
      <c r="A659" s="20"/>
      <c r="B659" s="84" t="s">
        <v>417</v>
      </c>
      <c r="C659" s="10"/>
      <c r="D659" s="46" t="s">
        <v>251</v>
      </c>
      <c r="E659" s="10"/>
      <c r="F659" s="60" t="s">
        <v>251</v>
      </c>
      <c r="G659" s="60"/>
      <c r="H659" s="10"/>
    </row>
    <row r="660" spans="1:27" ht="16.5" thickBot="1" x14ac:dyDescent="0.3">
      <c r="A660" s="20"/>
      <c r="B660" s="85" t="s">
        <v>385</v>
      </c>
      <c r="C660" s="40"/>
      <c r="D660" s="50" t="s">
        <v>251</v>
      </c>
      <c r="E660" s="40"/>
      <c r="F660" s="67" t="s">
        <v>251</v>
      </c>
      <c r="G660" s="67"/>
      <c r="H660" s="40"/>
    </row>
    <row r="661" spans="1:27" ht="15.75" x14ac:dyDescent="0.25">
      <c r="A661" s="20"/>
      <c r="B661" s="115"/>
      <c r="C661" s="10"/>
      <c r="D661" s="38"/>
      <c r="E661" s="10"/>
      <c r="F661" s="58"/>
      <c r="G661" s="58"/>
      <c r="H661" s="10"/>
    </row>
    <row r="662" spans="1:27" ht="16.5" thickBot="1" x14ac:dyDescent="0.3">
      <c r="A662" s="20"/>
      <c r="B662" s="39" t="s">
        <v>126</v>
      </c>
      <c r="C662" s="40"/>
      <c r="D662" s="126" t="s">
        <v>1034</v>
      </c>
      <c r="E662" s="40"/>
      <c r="F662" s="116" t="s">
        <v>247</v>
      </c>
      <c r="G662" s="126" t="s">
        <v>1231</v>
      </c>
      <c r="H662" s="40"/>
    </row>
    <row r="663" spans="1:27" ht="15.75" thickTop="1" x14ac:dyDescent="0.25">
      <c r="A663" s="20"/>
      <c r="B663" s="25" t="s">
        <v>1302</v>
      </c>
      <c r="C663" s="25"/>
      <c r="D663" s="25"/>
      <c r="E663" s="25"/>
      <c r="F663" s="25"/>
      <c r="G663" s="25"/>
      <c r="H663" s="25"/>
      <c r="I663" s="25"/>
      <c r="J663" s="25"/>
      <c r="K663" s="25"/>
      <c r="L663" s="25"/>
      <c r="M663" s="25"/>
      <c r="N663" s="25"/>
      <c r="O663" s="25"/>
      <c r="P663" s="25"/>
      <c r="Q663" s="25"/>
      <c r="R663" s="25"/>
      <c r="S663" s="25"/>
      <c r="T663" s="25"/>
      <c r="U663" s="25"/>
      <c r="V663" s="25"/>
      <c r="W663" s="25"/>
      <c r="X663" s="25"/>
      <c r="Y663" s="25"/>
      <c r="Z663" s="25"/>
      <c r="AA663" s="25"/>
    </row>
    <row r="664" spans="1:27" ht="15.75" x14ac:dyDescent="0.25">
      <c r="A664" s="20"/>
      <c r="B664" s="10"/>
      <c r="C664" s="15"/>
      <c r="D664" s="32" t="s">
        <v>1056</v>
      </c>
      <c r="E664" s="15"/>
      <c r="F664" s="56" t="s">
        <v>951</v>
      </c>
      <c r="G664" s="56"/>
      <c r="H664" s="15"/>
    </row>
    <row r="665" spans="1:27" ht="16.5" thickBot="1" x14ac:dyDescent="0.3">
      <c r="A665" s="20"/>
      <c r="B665" s="34" t="s">
        <v>1202</v>
      </c>
      <c r="C665" s="15"/>
      <c r="D665" s="35" t="s">
        <v>30</v>
      </c>
      <c r="E665" s="15"/>
      <c r="F665" s="57" t="s">
        <v>955</v>
      </c>
      <c r="G665" s="57"/>
      <c r="H665" s="15"/>
    </row>
    <row r="666" spans="1:27" ht="15.75" x14ac:dyDescent="0.25">
      <c r="A666" s="20"/>
      <c r="B666" s="36"/>
      <c r="C666" s="10"/>
      <c r="D666" s="38"/>
      <c r="E666" s="10"/>
      <c r="F666" s="58"/>
      <c r="G666" s="58"/>
      <c r="H666" s="10"/>
    </row>
    <row r="667" spans="1:27" ht="15.75" x14ac:dyDescent="0.25">
      <c r="A667" s="20"/>
      <c r="B667" s="39" t="s">
        <v>369</v>
      </c>
      <c r="C667" s="40"/>
      <c r="D667" s="83"/>
      <c r="E667" s="40"/>
      <c r="F667" s="94"/>
      <c r="G667" s="94"/>
      <c r="H667" s="40"/>
    </row>
    <row r="668" spans="1:27" ht="15.75" x14ac:dyDescent="0.25">
      <c r="A668" s="20"/>
      <c r="B668" s="84" t="s">
        <v>370</v>
      </c>
      <c r="C668" s="10"/>
      <c r="D668" s="47" t="s">
        <v>780</v>
      </c>
      <c r="E668" s="10"/>
      <c r="F668" s="12" t="s">
        <v>247</v>
      </c>
      <c r="G668" s="47" t="s">
        <v>1112</v>
      </c>
      <c r="H668" s="10"/>
    </row>
    <row r="669" spans="1:27" ht="15.75" x14ac:dyDescent="0.25">
      <c r="A669" s="20"/>
      <c r="B669" s="85" t="s">
        <v>415</v>
      </c>
      <c r="C669" s="40"/>
      <c r="D669" s="48" t="s">
        <v>251</v>
      </c>
      <c r="E669" s="40"/>
      <c r="F669" s="64" t="s">
        <v>251</v>
      </c>
      <c r="G669" s="64"/>
      <c r="H669" s="40"/>
    </row>
    <row r="670" spans="1:27" ht="15.75" x14ac:dyDescent="0.25">
      <c r="A670" s="20"/>
      <c r="B670" s="84" t="s">
        <v>372</v>
      </c>
      <c r="C670" s="10"/>
      <c r="D670" s="46" t="s">
        <v>251</v>
      </c>
      <c r="E670" s="10"/>
      <c r="F670" s="60" t="s">
        <v>251</v>
      </c>
      <c r="G670" s="60"/>
      <c r="H670" s="10"/>
    </row>
    <row r="671" spans="1:27" ht="15.75" x14ac:dyDescent="0.25">
      <c r="A671" s="20"/>
      <c r="B671" s="39" t="s">
        <v>373</v>
      </c>
      <c r="C671" s="40"/>
      <c r="D671" s="43" t="s">
        <v>934</v>
      </c>
      <c r="E671" s="40"/>
      <c r="F671" s="62" t="s">
        <v>1204</v>
      </c>
      <c r="G671" s="62"/>
      <c r="H671" s="40"/>
    </row>
    <row r="672" spans="1:27" ht="26.25" x14ac:dyDescent="0.25">
      <c r="A672" s="20"/>
      <c r="B672" s="44" t="s">
        <v>469</v>
      </c>
      <c r="C672" s="10"/>
      <c r="D672" s="46" t="s">
        <v>251</v>
      </c>
      <c r="E672" s="10"/>
      <c r="F672" s="60" t="s">
        <v>251</v>
      </c>
      <c r="G672" s="60"/>
      <c r="H672" s="10"/>
    </row>
    <row r="673" spans="1:27" ht="15.75" x14ac:dyDescent="0.25">
      <c r="A673" s="20"/>
      <c r="B673" s="39" t="s">
        <v>375</v>
      </c>
      <c r="C673" s="40"/>
      <c r="D673" s="48" t="s">
        <v>251</v>
      </c>
      <c r="E673" s="40"/>
      <c r="F673" s="64" t="s">
        <v>251</v>
      </c>
      <c r="G673" s="64"/>
      <c r="H673" s="40"/>
    </row>
    <row r="674" spans="1:27" ht="15.75" x14ac:dyDescent="0.25">
      <c r="A674" s="20"/>
      <c r="B674" s="44" t="s">
        <v>376</v>
      </c>
      <c r="C674" s="10"/>
      <c r="D674" s="46" t="s">
        <v>251</v>
      </c>
      <c r="E674" s="10"/>
      <c r="F674" s="60" t="s">
        <v>251</v>
      </c>
      <c r="G674" s="60"/>
      <c r="H674" s="10"/>
    </row>
    <row r="675" spans="1:27" ht="15.75" x14ac:dyDescent="0.25">
      <c r="A675" s="20"/>
      <c r="B675" s="39" t="s">
        <v>377</v>
      </c>
      <c r="C675" s="40"/>
      <c r="D675" s="48" t="s">
        <v>251</v>
      </c>
      <c r="E675" s="40"/>
      <c r="F675" s="64" t="s">
        <v>251</v>
      </c>
      <c r="G675" s="64"/>
      <c r="H675" s="40"/>
    </row>
    <row r="676" spans="1:27" ht="15.75" x14ac:dyDescent="0.25">
      <c r="A676" s="20"/>
      <c r="B676" s="44" t="s">
        <v>378</v>
      </c>
      <c r="C676" s="10"/>
      <c r="D676" s="37"/>
      <c r="E676" s="10"/>
      <c r="F676" s="60" t="s">
        <v>251</v>
      </c>
      <c r="G676" s="60"/>
      <c r="H676" s="10"/>
    </row>
    <row r="677" spans="1:27" ht="15.75" x14ac:dyDescent="0.25">
      <c r="A677" s="20"/>
      <c r="B677" s="39" t="s">
        <v>379</v>
      </c>
      <c r="C677" s="40"/>
      <c r="D677" s="43" t="s">
        <v>486</v>
      </c>
      <c r="E677" s="40"/>
      <c r="F677" s="62" t="s">
        <v>1232</v>
      </c>
      <c r="G677" s="62"/>
      <c r="H677" s="40"/>
    </row>
    <row r="678" spans="1:27" ht="15.75" x14ac:dyDescent="0.25">
      <c r="A678" s="20"/>
      <c r="B678" s="44" t="s">
        <v>380</v>
      </c>
      <c r="C678" s="10"/>
      <c r="D678" s="37"/>
      <c r="E678" s="10"/>
      <c r="F678" s="118"/>
      <c r="G678" s="118"/>
      <c r="H678" s="10"/>
    </row>
    <row r="679" spans="1:27" ht="15.75" x14ac:dyDescent="0.25">
      <c r="A679" s="20"/>
      <c r="B679" s="85" t="s">
        <v>381</v>
      </c>
      <c r="C679" s="40"/>
      <c r="D679" s="48" t="s">
        <v>251</v>
      </c>
      <c r="E679" s="40"/>
      <c r="F679" s="64" t="s">
        <v>251</v>
      </c>
      <c r="G679" s="64"/>
      <c r="H679" s="40"/>
    </row>
    <row r="680" spans="1:27" ht="15.75" x14ac:dyDescent="0.25">
      <c r="A680" s="20"/>
      <c r="B680" s="84" t="s">
        <v>382</v>
      </c>
      <c r="C680" s="10"/>
      <c r="D680" s="46" t="s">
        <v>251</v>
      </c>
      <c r="E680" s="10"/>
      <c r="F680" s="60" t="s">
        <v>251</v>
      </c>
      <c r="G680" s="60"/>
      <c r="H680" s="10"/>
    </row>
    <row r="681" spans="1:27" ht="15.75" x14ac:dyDescent="0.25">
      <c r="A681" s="20"/>
      <c r="B681" s="85" t="s">
        <v>383</v>
      </c>
      <c r="C681" s="40"/>
      <c r="D681" s="48" t="s">
        <v>251</v>
      </c>
      <c r="E681" s="40"/>
      <c r="F681" s="64" t="s">
        <v>251</v>
      </c>
      <c r="G681" s="64"/>
      <c r="H681" s="40"/>
    </row>
    <row r="682" spans="1:27" ht="15.75" x14ac:dyDescent="0.25">
      <c r="A682" s="20"/>
      <c r="B682" s="84" t="s">
        <v>417</v>
      </c>
      <c r="C682" s="10"/>
      <c r="D682" s="46" t="s">
        <v>251</v>
      </c>
      <c r="E682" s="10"/>
      <c r="F682" s="60" t="s">
        <v>251</v>
      </c>
      <c r="G682" s="60"/>
      <c r="H682" s="10"/>
    </row>
    <row r="683" spans="1:27" ht="16.5" thickBot="1" x14ac:dyDescent="0.3">
      <c r="A683" s="20"/>
      <c r="B683" s="85" t="s">
        <v>385</v>
      </c>
      <c r="C683" s="40"/>
      <c r="D683" s="50" t="s">
        <v>251</v>
      </c>
      <c r="E683" s="40"/>
      <c r="F683" s="67" t="s">
        <v>251</v>
      </c>
      <c r="G683" s="67"/>
      <c r="H683" s="40"/>
    </row>
    <row r="684" spans="1:27" ht="15.75" x14ac:dyDescent="0.25">
      <c r="A684" s="20"/>
      <c r="B684" s="115"/>
      <c r="C684" s="10"/>
      <c r="D684" s="38"/>
      <c r="E684" s="10"/>
      <c r="F684" s="191"/>
      <c r="G684" s="38"/>
      <c r="H684" s="10"/>
    </row>
    <row r="685" spans="1:27" ht="16.5" thickBot="1" x14ac:dyDescent="0.3">
      <c r="A685" s="20"/>
      <c r="B685" s="39" t="s">
        <v>126</v>
      </c>
      <c r="C685" s="40"/>
      <c r="D685" s="126" t="s">
        <v>1200</v>
      </c>
      <c r="E685" s="40"/>
      <c r="F685" s="116" t="s">
        <v>247</v>
      </c>
      <c r="G685" s="126" t="s">
        <v>1233</v>
      </c>
      <c r="H685" s="40"/>
    </row>
    <row r="686" spans="1:27" ht="16.5" thickTop="1" x14ac:dyDescent="0.25">
      <c r="A686" s="20"/>
      <c r="B686" s="22"/>
      <c r="C686" s="22"/>
      <c r="D686" s="22"/>
      <c r="E686" s="22"/>
      <c r="F686" s="22"/>
      <c r="G686" s="22"/>
      <c r="H686" s="22"/>
      <c r="I686" s="22"/>
      <c r="J686" s="22"/>
      <c r="K686" s="22"/>
      <c r="L686" s="22"/>
      <c r="M686" s="22"/>
      <c r="N686" s="22"/>
      <c r="O686" s="22"/>
      <c r="P686" s="22"/>
      <c r="Q686" s="22"/>
      <c r="R686" s="22"/>
      <c r="S686" s="22"/>
      <c r="T686" s="22"/>
      <c r="U686" s="22"/>
      <c r="V686" s="22"/>
      <c r="W686" s="22"/>
      <c r="X686" s="22"/>
      <c r="Y686" s="22"/>
      <c r="Z686" s="22"/>
      <c r="AA686" s="22"/>
    </row>
    <row r="687" spans="1:27" x14ac:dyDescent="0.25">
      <c r="A687" s="20"/>
      <c r="B687" s="31"/>
      <c r="C687" s="31"/>
      <c r="D687" s="31"/>
      <c r="E687" s="31"/>
      <c r="F687" s="31"/>
      <c r="G687" s="31"/>
      <c r="H687" s="31"/>
      <c r="I687" s="31"/>
      <c r="J687" s="31"/>
      <c r="K687" s="31"/>
      <c r="L687" s="31"/>
      <c r="M687" s="31"/>
      <c r="N687" s="31"/>
      <c r="O687" s="31"/>
      <c r="P687" s="31"/>
      <c r="Q687" s="31"/>
      <c r="R687" s="31"/>
      <c r="S687" s="31"/>
      <c r="T687" s="31"/>
      <c r="U687" s="31"/>
      <c r="V687" s="31"/>
      <c r="W687" s="31"/>
      <c r="X687" s="31"/>
      <c r="Y687" s="31"/>
      <c r="Z687" s="31"/>
      <c r="AA687" s="31"/>
    </row>
    <row r="688" spans="1:27" ht="15.75" x14ac:dyDescent="0.25">
      <c r="A688" s="20" t="s">
        <v>1876</v>
      </c>
      <c r="B688" s="22"/>
      <c r="C688" s="22"/>
      <c r="D688" s="22"/>
      <c r="E688" s="22"/>
      <c r="F688" s="22"/>
      <c r="G688" s="22"/>
      <c r="H688" s="22"/>
      <c r="I688" s="22"/>
      <c r="J688" s="22"/>
      <c r="K688" s="22"/>
      <c r="L688" s="22"/>
      <c r="M688" s="22"/>
      <c r="N688" s="22"/>
      <c r="O688" s="22"/>
      <c r="P688" s="22"/>
      <c r="Q688" s="22"/>
      <c r="R688" s="22"/>
      <c r="S688" s="22"/>
      <c r="T688" s="22"/>
      <c r="U688" s="22"/>
      <c r="V688" s="22"/>
      <c r="W688" s="22"/>
      <c r="X688" s="22"/>
      <c r="Y688" s="22"/>
      <c r="Z688" s="22"/>
      <c r="AA688" s="22"/>
    </row>
    <row r="689" spans="1:27" x14ac:dyDescent="0.25">
      <c r="A689" s="20"/>
      <c r="B689" s="25" t="s">
        <v>411</v>
      </c>
      <c r="C689" s="25"/>
      <c r="D689" s="25"/>
      <c r="E689" s="25"/>
      <c r="F689" s="25"/>
      <c r="G689" s="25"/>
      <c r="H689" s="25"/>
      <c r="I689" s="25"/>
      <c r="J689" s="25"/>
      <c r="K689" s="25"/>
      <c r="L689" s="25"/>
      <c r="M689" s="25"/>
      <c r="N689" s="25"/>
      <c r="O689" s="25"/>
      <c r="P689" s="25"/>
      <c r="Q689" s="25"/>
      <c r="R689" s="25"/>
      <c r="S689" s="25"/>
      <c r="T689" s="25"/>
      <c r="U689" s="25"/>
      <c r="V689" s="25"/>
      <c r="W689" s="25"/>
      <c r="X689" s="25"/>
      <c r="Y689" s="25"/>
      <c r="Z689" s="25"/>
      <c r="AA689" s="25"/>
    </row>
    <row r="690" spans="1:27" ht="16.5" thickBot="1" x14ac:dyDescent="0.3">
      <c r="A690" s="20"/>
      <c r="B690" s="34" t="s">
        <v>355</v>
      </c>
      <c r="C690" s="15"/>
      <c r="D690" s="57" t="s">
        <v>356</v>
      </c>
      <c r="E690" s="57"/>
      <c r="F690" s="15"/>
      <c r="G690" s="57" t="s">
        <v>357</v>
      </c>
      <c r="H690" s="57"/>
      <c r="I690" s="15"/>
    </row>
    <row r="691" spans="1:27" ht="15.75" x14ac:dyDescent="0.25">
      <c r="A691" s="20"/>
      <c r="B691" s="36"/>
      <c r="C691" s="10"/>
      <c r="D691" s="58"/>
      <c r="E691" s="58"/>
      <c r="F691" s="10"/>
      <c r="G691" s="58"/>
      <c r="H691" s="58"/>
      <c r="I691" s="10"/>
    </row>
    <row r="692" spans="1:27" ht="15.75" x14ac:dyDescent="0.25">
      <c r="A692" s="20"/>
      <c r="B692" s="39" t="s">
        <v>1058</v>
      </c>
      <c r="C692" s="40"/>
      <c r="D692" s="41" t="s">
        <v>247</v>
      </c>
      <c r="E692" s="43" t="s">
        <v>1235</v>
      </c>
      <c r="F692" s="40"/>
      <c r="G692" s="41" t="s">
        <v>247</v>
      </c>
      <c r="H692" s="43" t="s">
        <v>1236</v>
      </c>
      <c r="I692" s="40"/>
    </row>
    <row r="693" spans="1:27" ht="15.75" x14ac:dyDescent="0.25">
      <c r="A693" s="20"/>
      <c r="B693" s="44" t="s">
        <v>373</v>
      </c>
      <c r="C693" s="10"/>
      <c r="D693" s="63" t="s">
        <v>1218</v>
      </c>
      <c r="E693" s="63"/>
      <c r="F693" s="10"/>
      <c r="G693" s="63" t="s">
        <v>1237</v>
      </c>
      <c r="H693" s="63"/>
      <c r="I693" s="10"/>
    </row>
    <row r="694" spans="1:27" ht="16.5" thickBot="1" x14ac:dyDescent="0.3">
      <c r="A694" s="20"/>
      <c r="B694" s="39" t="s">
        <v>375</v>
      </c>
      <c r="C694" s="40"/>
      <c r="D694" s="66" t="s">
        <v>1238</v>
      </c>
      <c r="E694" s="66"/>
      <c r="F694" s="40"/>
      <c r="G694" s="66" t="s">
        <v>1239</v>
      </c>
      <c r="H694" s="66"/>
      <c r="I694" s="40"/>
    </row>
    <row r="695" spans="1:27" ht="15.75" x14ac:dyDescent="0.25">
      <c r="A695" s="20"/>
      <c r="B695" s="115"/>
      <c r="C695" s="10"/>
      <c r="D695" s="58"/>
      <c r="E695" s="58"/>
      <c r="F695" s="10"/>
      <c r="G695" s="58"/>
      <c r="H695" s="58"/>
      <c r="I695" s="10"/>
    </row>
    <row r="696" spans="1:27" ht="16.5" thickBot="1" x14ac:dyDescent="0.3">
      <c r="A696" s="20"/>
      <c r="B696" s="39" t="s">
        <v>1240</v>
      </c>
      <c r="C696" s="40"/>
      <c r="D696" s="116" t="s">
        <v>247</v>
      </c>
      <c r="E696" s="126" t="s">
        <v>635</v>
      </c>
      <c r="F696" s="40"/>
      <c r="G696" s="116" t="s">
        <v>247</v>
      </c>
      <c r="H696" s="126" t="s">
        <v>636</v>
      </c>
      <c r="I696" s="40"/>
    </row>
    <row r="697" spans="1:27" ht="16.5" thickTop="1" x14ac:dyDescent="0.25">
      <c r="A697" s="20"/>
      <c r="B697" s="22"/>
      <c r="C697" s="22"/>
      <c r="D697" s="22"/>
      <c r="E697" s="22"/>
      <c r="F697" s="22"/>
      <c r="G697" s="22"/>
      <c r="H697" s="22"/>
      <c r="I697" s="22"/>
      <c r="J697" s="22"/>
      <c r="K697" s="22"/>
      <c r="L697" s="22"/>
      <c r="M697" s="22"/>
      <c r="N697" s="22"/>
      <c r="O697" s="22"/>
      <c r="P697" s="22"/>
      <c r="Q697" s="22"/>
      <c r="R697" s="22"/>
      <c r="S697" s="22"/>
      <c r="T697" s="22"/>
      <c r="U697" s="22"/>
      <c r="V697" s="22"/>
      <c r="W697" s="22"/>
      <c r="X697" s="22"/>
      <c r="Y697" s="22"/>
      <c r="Z697" s="22"/>
      <c r="AA697" s="22"/>
    </row>
    <row r="698" spans="1:27" x14ac:dyDescent="0.25">
      <c r="A698" s="20"/>
      <c r="B698" s="31"/>
      <c r="C698" s="31"/>
      <c r="D698" s="31"/>
      <c r="E698" s="31"/>
      <c r="F698" s="31"/>
      <c r="G698" s="31"/>
      <c r="H698" s="31"/>
      <c r="I698" s="31"/>
      <c r="J698" s="31"/>
      <c r="K698" s="31"/>
      <c r="L698" s="31"/>
      <c r="M698" s="31"/>
      <c r="N698" s="31"/>
      <c r="O698" s="31"/>
      <c r="P698" s="31"/>
      <c r="Q698" s="31"/>
      <c r="R698" s="31"/>
      <c r="S698" s="31"/>
      <c r="T698" s="31"/>
      <c r="U698" s="31"/>
      <c r="V698" s="31"/>
      <c r="W698" s="31"/>
      <c r="X698" s="31"/>
      <c r="Y698" s="31"/>
      <c r="Z698" s="31"/>
      <c r="AA698" s="31"/>
    </row>
    <row r="699" spans="1:27" ht="15.75" x14ac:dyDescent="0.25">
      <c r="A699" s="20" t="s">
        <v>1877</v>
      </c>
      <c r="B699" s="22"/>
      <c r="C699" s="22"/>
      <c r="D699" s="22"/>
      <c r="E699" s="22"/>
      <c r="F699" s="22"/>
      <c r="G699" s="22"/>
      <c r="H699" s="22"/>
      <c r="I699" s="22"/>
      <c r="J699" s="22"/>
      <c r="K699" s="22"/>
      <c r="L699" s="22"/>
      <c r="M699" s="22"/>
      <c r="N699" s="22"/>
      <c r="O699" s="22"/>
      <c r="P699" s="22"/>
      <c r="Q699" s="22"/>
      <c r="R699" s="22"/>
      <c r="S699" s="22"/>
      <c r="T699" s="22"/>
      <c r="U699" s="22"/>
      <c r="V699" s="22"/>
      <c r="W699" s="22"/>
      <c r="X699" s="22"/>
      <c r="Y699" s="22"/>
      <c r="Z699" s="22"/>
      <c r="AA699" s="22"/>
    </row>
    <row r="700" spans="1:27" x14ac:dyDescent="0.25">
      <c r="A700" s="20"/>
      <c r="B700" s="25" t="s">
        <v>1302</v>
      </c>
      <c r="C700" s="25"/>
      <c r="D700" s="25"/>
      <c r="E700" s="25"/>
      <c r="F700" s="25"/>
      <c r="G700" s="25"/>
      <c r="H700" s="25"/>
      <c r="I700" s="25"/>
      <c r="J700" s="25"/>
      <c r="K700" s="25"/>
      <c r="L700" s="25"/>
      <c r="M700" s="25"/>
      <c r="N700" s="25"/>
      <c r="O700" s="25"/>
      <c r="P700" s="25"/>
      <c r="Q700" s="25"/>
      <c r="R700" s="25"/>
      <c r="S700" s="25"/>
      <c r="T700" s="25"/>
      <c r="U700" s="25"/>
      <c r="V700" s="25"/>
      <c r="W700" s="25"/>
      <c r="X700" s="25"/>
      <c r="Y700" s="25"/>
      <c r="Z700" s="25"/>
      <c r="AA700" s="25"/>
    </row>
    <row r="701" spans="1:27" ht="16.5" thickBot="1" x14ac:dyDescent="0.3">
      <c r="A701" s="20"/>
      <c r="B701" s="34" t="s">
        <v>355</v>
      </c>
      <c r="C701" s="15"/>
      <c r="D701" s="57" t="s">
        <v>356</v>
      </c>
      <c r="E701" s="57"/>
      <c r="F701" s="15"/>
      <c r="G701" s="57" t="s">
        <v>357</v>
      </c>
      <c r="H701" s="57"/>
      <c r="I701" s="15"/>
    </row>
    <row r="702" spans="1:27" ht="15.75" x14ac:dyDescent="0.25">
      <c r="A702" s="20"/>
      <c r="B702" s="36"/>
      <c r="C702" s="10"/>
      <c r="D702" s="58"/>
      <c r="E702" s="58"/>
      <c r="F702" s="10"/>
      <c r="G702" s="58"/>
      <c r="H702" s="58"/>
      <c r="I702" s="10"/>
    </row>
    <row r="703" spans="1:27" ht="39" x14ac:dyDescent="0.25">
      <c r="A703" s="20"/>
      <c r="B703" s="39" t="s">
        <v>1243</v>
      </c>
      <c r="C703" s="40"/>
      <c r="D703" s="41" t="s">
        <v>247</v>
      </c>
      <c r="E703" s="43" t="s">
        <v>1244</v>
      </c>
      <c r="F703" s="40"/>
      <c r="G703" s="41" t="s">
        <v>247</v>
      </c>
      <c r="H703" s="43" t="s">
        <v>1245</v>
      </c>
      <c r="I703" s="40"/>
    </row>
    <row r="704" spans="1:27" ht="15.75" x14ac:dyDescent="0.25">
      <c r="A704" s="20"/>
      <c r="B704" s="22"/>
      <c r="C704" s="22"/>
      <c r="D704" s="22"/>
      <c r="E704" s="22"/>
      <c r="F704" s="22"/>
      <c r="G704" s="22"/>
      <c r="H704" s="22"/>
      <c r="I704" s="22"/>
      <c r="J704" s="22"/>
      <c r="K704" s="22"/>
      <c r="L704" s="22"/>
      <c r="M704" s="22"/>
      <c r="N704" s="22"/>
      <c r="O704" s="22"/>
      <c r="P704" s="22"/>
      <c r="Q704" s="22"/>
      <c r="R704" s="22"/>
      <c r="S704" s="22"/>
      <c r="T704" s="22"/>
      <c r="U704" s="22"/>
      <c r="V704" s="22"/>
      <c r="W704" s="22"/>
      <c r="X704" s="22"/>
      <c r="Y704" s="22"/>
      <c r="Z704" s="22"/>
      <c r="AA704" s="22"/>
    </row>
    <row r="705" spans="1:27" x14ac:dyDescent="0.25">
      <c r="A705" s="20"/>
      <c r="B705" s="31"/>
      <c r="C705" s="31"/>
      <c r="D705" s="31"/>
      <c r="E705" s="31"/>
      <c r="F705" s="31"/>
      <c r="G705" s="31"/>
      <c r="H705" s="31"/>
      <c r="I705" s="31"/>
      <c r="J705" s="31"/>
      <c r="K705" s="31"/>
      <c r="L705" s="31"/>
      <c r="M705" s="31"/>
      <c r="N705" s="31"/>
      <c r="O705" s="31"/>
      <c r="P705" s="31"/>
      <c r="Q705" s="31"/>
      <c r="R705" s="31"/>
      <c r="S705" s="31"/>
      <c r="T705" s="31"/>
      <c r="U705" s="31"/>
      <c r="V705" s="31"/>
      <c r="W705" s="31"/>
      <c r="X705" s="31"/>
      <c r="Y705" s="31"/>
      <c r="Z705" s="31"/>
      <c r="AA705" s="31"/>
    </row>
  </sheetData>
  <mergeCells count="2557">
    <mergeCell ref="A688:A698"/>
    <mergeCell ref="B688:AA688"/>
    <mergeCell ref="B689:AA689"/>
    <mergeCell ref="B697:AA697"/>
    <mergeCell ref="B698:AA698"/>
    <mergeCell ref="A699:A705"/>
    <mergeCell ref="B699:AA699"/>
    <mergeCell ref="B700:AA700"/>
    <mergeCell ref="B704:AA704"/>
    <mergeCell ref="B705:AA705"/>
    <mergeCell ref="A639:A687"/>
    <mergeCell ref="B639:AA639"/>
    <mergeCell ref="B640:AA640"/>
    <mergeCell ref="B663:AA663"/>
    <mergeCell ref="B686:AA686"/>
    <mergeCell ref="B687:AA687"/>
    <mergeCell ref="A594:A638"/>
    <mergeCell ref="B594:AA594"/>
    <mergeCell ref="B595:AA595"/>
    <mergeCell ref="B616:AA616"/>
    <mergeCell ref="B637:AA637"/>
    <mergeCell ref="B638:AA638"/>
    <mergeCell ref="A547:A593"/>
    <mergeCell ref="B547:AA547"/>
    <mergeCell ref="B548:AA548"/>
    <mergeCell ref="B570:AA570"/>
    <mergeCell ref="B592:AA592"/>
    <mergeCell ref="B593:AA593"/>
    <mergeCell ref="A518:A546"/>
    <mergeCell ref="B518:AA518"/>
    <mergeCell ref="B519:AA519"/>
    <mergeCell ref="B532:AA532"/>
    <mergeCell ref="B545:AA545"/>
    <mergeCell ref="B546:AA546"/>
    <mergeCell ref="A423:A517"/>
    <mergeCell ref="B423:AA423"/>
    <mergeCell ref="B424:AA424"/>
    <mergeCell ref="B470:AA470"/>
    <mergeCell ref="B516:AA516"/>
    <mergeCell ref="B517:AA517"/>
    <mergeCell ref="A322:A333"/>
    <mergeCell ref="B322:AA322"/>
    <mergeCell ref="B323:AA323"/>
    <mergeCell ref="B332:AA332"/>
    <mergeCell ref="B333:AA333"/>
    <mergeCell ref="A334:A422"/>
    <mergeCell ref="B334:AA334"/>
    <mergeCell ref="B335:AA335"/>
    <mergeCell ref="B357:AA357"/>
    <mergeCell ref="B378:AA378"/>
    <mergeCell ref="A267:A321"/>
    <mergeCell ref="B267:AA267"/>
    <mergeCell ref="B268:AA268"/>
    <mergeCell ref="B293:AA293"/>
    <mergeCell ref="B318:AA318"/>
    <mergeCell ref="B319:AA319"/>
    <mergeCell ref="B320:AA320"/>
    <mergeCell ref="B321:AA321"/>
    <mergeCell ref="A239:A266"/>
    <mergeCell ref="B239:AA239"/>
    <mergeCell ref="B240:AA240"/>
    <mergeCell ref="B264:AA264"/>
    <mergeCell ref="B265:AA265"/>
    <mergeCell ref="B266:AA266"/>
    <mergeCell ref="A221:A238"/>
    <mergeCell ref="B221:AA221"/>
    <mergeCell ref="B230:AA230"/>
    <mergeCell ref="B235:AA235"/>
    <mergeCell ref="B236:AA236"/>
    <mergeCell ref="B237:AA237"/>
    <mergeCell ref="B238:AA238"/>
    <mergeCell ref="A145:A171"/>
    <mergeCell ref="B145:AA145"/>
    <mergeCell ref="B146:AA146"/>
    <mergeCell ref="B170:AA170"/>
    <mergeCell ref="B171:AA171"/>
    <mergeCell ref="A172:A220"/>
    <mergeCell ref="B172:AA172"/>
    <mergeCell ref="B173:AA173"/>
    <mergeCell ref="B185:AA185"/>
    <mergeCell ref="B196:AA196"/>
    <mergeCell ref="A83:A144"/>
    <mergeCell ref="B83:AA83"/>
    <mergeCell ref="B84:AA84"/>
    <mergeCell ref="B110:AA110"/>
    <mergeCell ref="B111:AA111"/>
    <mergeCell ref="B112:AA112"/>
    <mergeCell ref="B113:AA113"/>
    <mergeCell ref="B114:AA114"/>
    <mergeCell ref="B140:AA140"/>
    <mergeCell ref="B141:AA141"/>
    <mergeCell ref="A62:A70"/>
    <mergeCell ref="B62:AA62"/>
    <mergeCell ref="B69:AA69"/>
    <mergeCell ref="B70:AA70"/>
    <mergeCell ref="A71:A82"/>
    <mergeCell ref="B71:AA71"/>
    <mergeCell ref="B72:AA72"/>
    <mergeCell ref="B81:AA81"/>
    <mergeCell ref="B82:AA82"/>
    <mergeCell ref="B45:AA45"/>
    <mergeCell ref="B46:AA46"/>
    <mergeCell ref="B47:AA47"/>
    <mergeCell ref="A48:A61"/>
    <mergeCell ref="B48:AA48"/>
    <mergeCell ref="B49:AA49"/>
    <mergeCell ref="B59:AA59"/>
    <mergeCell ref="B60:AA60"/>
    <mergeCell ref="B61:AA61"/>
    <mergeCell ref="B5:AA5"/>
    <mergeCell ref="B29:AA29"/>
    <mergeCell ref="B30:AA30"/>
    <mergeCell ref="B31:AA31"/>
    <mergeCell ref="B32:AA32"/>
    <mergeCell ref="A33:A47"/>
    <mergeCell ref="B33:AA33"/>
    <mergeCell ref="B34:AA34"/>
    <mergeCell ref="B43:AA43"/>
    <mergeCell ref="B44:AA44"/>
    <mergeCell ref="D701:E701"/>
    <mergeCell ref="G701:H701"/>
    <mergeCell ref="D702:E702"/>
    <mergeCell ref="G702:H702"/>
    <mergeCell ref="A1:A2"/>
    <mergeCell ref="B1:AA1"/>
    <mergeCell ref="B2:AA2"/>
    <mergeCell ref="B3:AA3"/>
    <mergeCell ref="A4:A32"/>
    <mergeCell ref="B4:AA4"/>
    <mergeCell ref="D693:E693"/>
    <mergeCell ref="G693:H693"/>
    <mergeCell ref="D694:E694"/>
    <mergeCell ref="G694:H694"/>
    <mergeCell ref="D695:E695"/>
    <mergeCell ref="G695:H695"/>
    <mergeCell ref="F681:G681"/>
    <mergeCell ref="F682:G682"/>
    <mergeCell ref="F683:G683"/>
    <mergeCell ref="D690:E690"/>
    <mergeCell ref="G690:H690"/>
    <mergeCell ref="D691:E691"/>
    <mergeCell ref="G691:H691"/>
    <mergeCell ref="F675:G675"/>
    <mergeCell ref="F676:G676"/>
    <mergeCell ref="F677:G677"/>
    <mergeCell ref="F678:G678"/>
    <mergeCell ref="F679:G679"/>
    <mergeCell ref="F680:G680"/>
    <mergeCell ref="F669:G669"/>
    <mergeCell ref="F670:G670"/>
    <mergeCell ref="F671:G671"/>
    <mergeCell ref="F672:G672"/>
    <mergeCell ref="F673:G673"/>
    <mergeCell ref="F674:G674"/>
    <mergeCell ref="F660:G660"/>
    <mergeCell ref="F661:G661"/>
    <mergeCell ref="F664:G664"/>
    <mergeCell ref="F665:G665"/>
    <mergeCell ref="F666:G666"/>
    <mergeCell ref="F667:G667"/>
    <mergeCell ref="F654:G654"/>
    <mergeCell ref="F655:G655"/>
    <mergeCell ref="F656:G656"/>
    <mergeCell ref="F657:G657"/>
    <mergeCell ref="F658:G658"/>
    <mergeCell ref="F659:G659"/>
    <mergeCell ref="F648:G648"/>
    <mergeCell ref="F649:G649"/>
    <mergeCell ref="F650:G650"/>
    <mergeCell ref="F651:G651"/>
    <mergeCell ref="F652:G652"/>
    <mergeCell ref="F653:G653"/>
    <mergeCell ref="F641:G641"/>
    <mergeCell ref="F642:G642"/>
    <mergeCell ref="F643:G643"/>
    <mergeCell ref="F644:G644"/>
    <mergeCell ref="F646:G646"/>
    <mergeCell ref="F647:G647"/>
    <mergeCell ref="F634:G634"/>
    <mergeCell ref="K634:L634"/>
    <mergeCell ref="P634:Q634"/>
    <mergeCell ref="F635:G635"/>
    <mergeCell ref="K635:L635"/>
    <mergeCell ref="P635:Q635"/>
    <mergeCell ref="F632:G632"/>
    <mergeCell ref="K632:L632"/>
    <mergeCell ref="P632:Q632"/>
    <mergeCell ref="F633:G633"/>
    <mergeCell ref="K633:L633"/>
    <mergeCell ref="P633:Q633"/>
    <mergeCell ref="F630:G630"/>
    <mergeCell ref="K630:L630"/>
    <mergeCell ref="P630:Q630"/>
    <mergeCell ref="F631:G631"/>
    <mergeCell ref="K631:L631"/>
    <mergeCell ref="P631:Q631"/>
    <mergeCell ref="F628:G628"/>
    <mergeCell ref="K628:L628"/>
    <mergeCell ref="P628:Q628"/>
    <mergeCell ref="F629:G629"/>
    <mergeCell ref="K629:L629"/>
    <mergeCell ref="P629:Q629"/>
    <mergeCell ref="F626:G626"/>
    <mergeCell ref="K626:L626"/>
    <mergeCell ref="P626:Q626"/>
    <mergeCell ref="F627:G627"/>
    <mergeCell ref="K627:L627"/>
    <mergeCell ref="P627:Q627"/>
    <mergeCell ref="F623:G623"/>
    <mergeCell ref="K623:L623"/>
    <mergeCell ref="P623:Q623"/>
    <mergeCell ref="F624:G624"/>
    <mergeCell ref="K624:L624"/>
    <mergeCell ref="P624:Q624"/>
    <mergeCell ref="F621:G621"/>
    <mergeCell ref="K621:L621"/>
    <mergeCell ref="P621:Q621"/>
    <mergeCell ref="F622:G622"/>
    <mergeCell ref="K622:L622"/>
    <mergeCell ref="P622:Q622"/>
    <mergeCell ref="D619:G619"/>
    <mergeCell ref="I619:L619"/>
    <mergeCell ref="N619:Q619"/>
    <mergeCell ref="D620:G620"/>
    <mergeCell ref="I620:L620"/>
    <mergeCell ref="N620:Q620"/>
    <mergeCell ref="D617:G617"/>
    <mergeCell ref="I617:L617"/>
    <mergeCell ref="N617:Q617"/>
    <mergeCell ref="D618:G618"/>
    <mergeCell ref="I618:L618"/>
    <mergeCell ref="N618:Q618"/>
    <mergeCell ref="F613:G613"/>
    <mergeCell ref="K613:L613"/>
    <mergeCell ref="P613:Q613"/>
    <mergeCell ref="F614:G614"/>
    <mergeCell ref="K614:L614"/>
    <mergeCell ref="P614:Q614"/>
    <mergeCell ref="F611:G611"/>
    <mergeCell ref="K611:L611"/>
    <mergeCell ref="P611:Q611"/>
    <mergeCell ref="F612:G612"/>
    <mergeCell ref="K612:L612"/>
    <mergeCell ref="P612:Q612"/>
    <mergeCell ref="F609:G609"/>
    <mergeCell ref="K609:L609"/>
    <mergeCell ref="P609:Q609"/>
    <mergeCell ref="F610:G610"/>
    <mergeCell ref="K610:L610"/>
    <mergeCell ref="P610:Q610"/>
    <mergeCell ref="F607:G607"/>
    <mergeCell ref="K607:L607"/>
    <mergeCell ref="P607:Q607"/>
    <mergeCell ref="F608:G608"/>
    <mergeCell ref="K608:L608"/>
    <mergeCell ref="P608:Q608"/>
    <mergeCell ref="F605:G605"/>
    <mergeCell ref="K605:L605"/>
    <mergeCell ref="P605:Q605"/>
    <mergeCell ref="F606:G606"/>
    <mergeCell ref="K606:L606"/>
    <mergeCell ref="P606:Q606"/>
    <mergeCell ref="F602:G602"/>
    <mergeCell ref="K602:L602"/>
    <mergeCell ref="P602:Q602"/>
    <mergeCell ref="F603:G603"/>
    <mergeCell ref="K603:L603"/>
    <mergeCell ref="P603:Q603"/>
    <mergeCell ref="F600:G600"/>
    <mergeCell ref="K600:L600"/>
    <mergeCell ref="P600:Q600"/>
    <mergeCell ref="F601:G601"/>
    <mergeCell ref="K601:L601"/>
    <mergeCell ref="P601:Q601"/>
    <mergeCell ref="D598:G598"/>
    <mergeCell ref="I598:L598"/>
    <mergeCell ref="N598:Q598"/>
    <mergeCell ref="D599:G599"/>
    <mergeCell ref="I599:L599"/>
    <mergeCell ref="N599:Q599"/>
    <mergeCell ref="D596:G596"/>
    <mergeCell ref="I596:L596"/>
    <mergeCell ref="N596:Q596"/>
    <mergeCell ref="D597:G597"/>
    <mergeCell ref="I597:L597"/>
    <mergeCell ref="N597:Q597"/>
    <mergeCell ref="F589:G589"/>
    <mergeCell ref="K589:L589"/>
    <mergeCell ref="P589:Q589"/>
    <mergeCell ref="F590:G590"/>
    <mergeCell ref="K590:L590"/>
    <mergeCell ref="P590:Q590"/>
    <mergeCell ref="F587:G587"/>
    <mergeCell ref="K587:L587"/>
    <mergeCell ref="P587:Q587"/>
    <mergeCell ref="F588:G588"/>
    <mergeCell ref="K588:L588"/>
    <mergeCell ref="P588:Q588"/>
    <mergeCell ref="F585:G585"/>
    <mergeCell ref="K585:L585"/>
    <mergeCell ref="P585:Q585"/>
    <mergeCell ref="F586:G586"/>
    <mergeCell ref="K586:L586"/>
    <mergeCell ref="P586:Q586"/>
    <mergeCell ref="F583:G583"/>
    <mergeCell ref="K583:L583"/>
    <mergeCell ref="P583:Q583"/>
    <mergeCell ref="F584:G584"/>
    <mergeCell ref="K584:L584"/>
    <mergeCell ref="P584:Q584"/>
    <mergeCell ref="F581:G581"/>
    <mergeCell ref="K581:L581"/>
    <mergeCell ref="P581:Q581"/>
    <mergeCell ref="F582:G582"/>
    <mergeCell ref="K582:L582"/>
    <mergeCell ref="P582:Q582"/>
    <mergeCell ref="F578:G578"/>
    <mergeCell ref="K578:L578"/>
    <mergeCell ref="P578:Q578"/>
    <mergeCell ref="F579:G579"/>
    <mergeCell ref="K579:L579"/>
    <mergeCell ref="P579:Q579"/>
    <mergeCell ref="F576:G576"/>
    <mergeCell ref="K576:L576"/>
    <mergeCell ref="P576:Q576"/>
    <mergeCell ref="F577:G577"/>
    <mergeCell ref="K577:L577"/>
    <mergeCell ref="P577:Q577"/>
    <mergeCell ref="D574:G574"/>
    <mergeCell ref="I574:L574"/>
    <mergeCell ref="N574:Q574"/>
    <mergeCell ref="F575:G575"/>
    <mergeCell ref="K575:L575"/>
    <mergeCell ref="P575:Q575"/>
    <mergeCell ref="D572:G572"/>
    <mergeCell ref="I572:L572"/>
    <mergeCell ref="N572:Q572"/>
    <mergeCell ref="D573:G573"/>
    <mergeCell ref="I573:L573"/>
    <mergeCell ref="N573:Q573"/>
    <mergeCell ref="F568:G568"/>
    <mergeCell ref="K568:L568"/>
    <mergeCell ref="P568:Q568"/>
    <mergeCell ref="D571:G571"/>
    <mergeCell ref="I571:L571"/>
    <mergeCell ref="N571:Q571"/>
    <mergeCell ref="F566:G566"/>
    <mergeCell ref="K566:L566"/>
    <mergeCell ref="P566:Q566"/>
    <mergeCell ref="F567:G567"/>
    <mergeCell ref="K567:L567"/>
    <mergeCell ref="P567:Q567"/>
    <mergeCell ref="F564:G564"/>
    <mergeCell ref="K564:L564"/>
    <mergeCell ref="P564:Q564"/>
    <mergeCell ref="F565:G565"/>
    <mergeCell ref="K565:L565"/>
    <mergeCell ref="P565:Q565"/>
    <mergeCell ref="F562:G562"/>
    <mergeCell ref="K562:L562"/>
    <mergeCell ref="P562:Q562"/>
    <mergeCell ref="F563:G563"/>
    <mergeCell ref="K563:L563"/>
    <mergeCell ref="P563:Q563"/>
    <mergeCell ref="F560:G560"/>
    <mergeCell ref="K560:L560"/>
    <mergeCell ref="P560:Q560"/>
    <mergeCell ref="F561:G561"/>
    <mergeCell ref="K561:L561"/>
    <mergeCell ref="P561:Q561"/>
    <mergeCell ref="F557:G557"/>
    <mergeCell ref="K557:L557"/>
    <mergeCell ref="P557:Q557"/>
    <mergeCell ref="F559:G559"/>
    <mergeCell ref="K559:L559"/>
    <mergeCell ref="P559:Q559"/>
    <mergeCell ref="F555:G555"/>
    <mergeCell ref="K555:L555"/>
    <mergeCell ref="P555:Q555"/>
    <mergeCell ref="F556:G556"/>
    <mergeCell ref="K556:L556"/>
    <mergeCell ref="P556:Q556"/>
    <mergeCell ref="F553:G553"/>
    <mergeCell ref="K553:L553"/>
    <mergeCell ref="P553:Q553"/>
    <mergeCell ref="F554:G554"/>
    <mergeCell ref="K554:L554"/>
    <mergeCell ref="P554:Q554"/>
    <mergeCell ref="D551:G551"/>
    <mergeCell ref="I551:L551"/>
    <mergeCell ref="N551:Q551"/>
    <mergeCell ref="D552:G552"/>
    <mergeCell ref="I552:L552"/>
    <mergeCell ref="N552:Q552"/>
    <mergeCell ref="D549:G549"/>
    <mergeCell ref="I549:L549"/>
    <mergeCell ref="N549:Q549"/>
    <mergeCell ref="D550:G550"/>
    <mergeCell ref="I550:L550"/>
    <mergeCell ref="N550:Q550"/>
    <mergeCell ref="F542:G542"/>
    <mergeCell ref="K542:L542"/>
    <mergeCell ref="P542:Q542"/>
    <mergeCell ref="F543:G543"/>
    <mergeCell ref="K543:L543"/>
    <mergeCell ref="P543:Q543"/>
    <mergeCell ref="F540:G540"/>
    <mergeCell ref="K540:L540"/>
    <mergeCell ref="P540:Q540"/>
    <mergeCell ref="F541:G541"/>
    <mergeCell ref="K541:L541"/>
    <mergeCell ref="P541:Q541"/>
    <mergeCell ref="F537:G537"/>
    <mergeCell ref="K537:L537"/>
    <mergeCell ref="P537:Q537"/>
    <mergeCell ref="F538:G538"/>
    <mergeCell ref="K538:L538"/>
    <mergeCell ref="P538:Q538"/>
    <mergeCell ref="D535:G535"/>
    <mergeCell ref="I535:L535"/>
    <mergeCell ref="N535:Q535"/>
    <mergeCell ref="F536:G536"/>
    <mergeCell ref="K536:L536"/>
    <mergeCell ref="P536:Q536"/>
    <mergeCell ref="D533:G533"/>
    <mergeCell ref="I533:L533"/>
    <mergeCell ref="N533:Q533"/>
    <mergeCell ref="D534:G534"/>
    <mergeCell ref="I534:L534"/>
    <mergeCell ref="N534:Q534"/>
    <mergeCell ref="F529:G529"/>
    <mergeCell ref="K529:L529"/>
    <mergeCell ref="P529:Q529"/>
    <mergeCell ref="F530:G530"/>
    <mergeCell ref="K530:L530"/>
    <mergeCell ref="P530:Q530"/>
    <mergeCell ref="F527:G527"/>
    <mergeCell ref="K527:L527"/>
    <mergeCell ref="P527:Q527"/>
    <mergeCell ref="F528:G528"/>
    <mergeCell ref="K528:L528"/>
    <mergeCell ref="P528:Q528"/>
    <mergeCell ref="F524:G524"/>
    <mergeCell ref="K524:L524"/>
    <mergeCell ref="P524:Q524"/>
    <mergeCell ref="F525:G525"/>
    <mergeCell ref="K525:L525"/>
    <mergeCell ref="P525:Q525"/>
    <mergeCell ref="D522:G522"/>
    <mergeCell ref="I522:L522"/>
    <mergeCell ref="N522:Q522"/>
    <mergeCell ref="F523:G523"/>
    <mergeCell ref="K523:L523"/>
    <mergeCell ref="P523:Q523"/>
    <mergeCell ref="D520:G520"/>
    <mergeCell ref="I520:L520"/>
    <mergeCell ref="N520:Q520"/>
    <mergeCell ref="D521:G521"/>
    <mergeCell ref="I521:L521"/>
    <mergeCell ref="N521:Q521"/>
    <mergeCell ref="D514:E514"/>
    <mergeCell ref="G514:H514"/>
    <mergeCell ref="J514:K514"/>
    <mergeCell ref="M514:N514"/>
    <mergeCell ref="P514:Q514"/>
    <mergeCell ref="S514:T514"/>
    <mergeCell ref="D513:E513"/>
    <mergeCell ref="G513:H513"/>
    <mergeCell ref="J513:K513"/>
    <mergeCell ref="M513:N513"/>
    <mergeCell ref="P513:Q513"/>
    <mergeCell ref="S513:T513"/>
    <mergeCell ref="D512:E512"/>
    <mergeCell ref="G512:H512"/>
    <mergeCell ref="J512:K512"/>
    <mergeCell ref="M512:N512"/>
    <mergeCell ref="P512:Q512"/>
    <mergeCell ref="S512:T512"/>
    <mergeCell ref="D511:E511"/>
    <mergeCell ref="G511:H511"/>
    <mergeCell ref="J511:K511"/>
    <mergeCell ref="M511:N511"/>
    <mergeCell ref="P511:Q511"/>
    <mergeCell ref="S511:T511"/>
    <mergeCell ref="D510:E510"/>
    <mergeCell ref="G510:H510"/>
    <mergeCell ref="J510:K510"/>
    <mergeCell ref="M510:N510"/>
    <mergeCell ref="P510:Q510"/>
    <mergeCell ref="S510:T510"/>
    <mergeCell ref="D509:E509"/>
    <mergeCell ref="G509:H509"/>
    <mergeCell ref="J509:K509"/>
    <mergeCell ref="M509:N509"/>
    <mergeCell ref="P509:Q509"/>
    <mergeCell ref="S509:T509"/>
    <mergeCell ref="D508:E508"/>
    <mergeCell ref="G508:H508"/>
    <mergeCell ref="J508:K508"/>
    <mergeCell ref="M508:N508"/>
    <mergeCell ref="P508:Q508"/>
    <mergeCell ref="S508:T508"/>
    <mergeCell ref="D507:E507"/>
    <mergeCell ref="G507:H507"/>
    <mergeCell ref="J507:K507"/>
    <mergeCell ref="M507:N507"/>
    <mergeCell ref="P507:Q507"/>
    <mergeCell ref="S507:T507"/>
    <mergeCell ref="D506:E506"/>
    <mergeCell ref="G506:H506"/>
    <mergeCell ref="J506:K506"/>
    <mergeCell ref="M506:N506"/>
    <mergeCell ref="P506:Q506"/>
    <mergeCell ref="S506:T506"/>
    <mergeCell ref="D505:E505"/>
    <mergeCell ref="G505:H505"/>
    <mergeCell ref="J505:K505"/>
    <mergeCell ref="M505:N505"/>
    <mergeCell ref="P505:Q505"/>
    <mergeCell ref="S505:T505"/>
    <mergeCell ref="D504:E504"/>
    <mergeCell ref="G504:H504"/>
    <mergeCell ref="J504:K504"/>
    <mergeCell ref="M504:N504"/>
    <mergeCell ref="P504:Q504"/>
    <mergeCell ref="S504:T504"/>
    <mergeCell ref="D503:E503"/>
    <mergeCell ref="G503:H503"/>
    <mergeCell ref="J503:K503"/>
    <mergeCell ref="M503:N503"/>
    <mergeCell ref="P503:Q503"/>
    <mergeCell ref="S503:T503"/>
    <mergeCell ref="D502:E502"/>
    <mergeCell ref="G502:H502"/>
    <mergeCell ref="J502:K502"/>
    <mergeCell ref="M502:N502"/>
    <mergeCell ref="P502:Q502"/>
    <mergeCell ref="S502:T502"/>
    <mergeCell ref="D501:E501"/>
    <mergeCell ref="G501:H501"/>
    <mergeCell ref="J501:K501"/>
    <mergeCell ref="M501:N501"/>
    <mergeCell ref="P501:Q501"/>
    <mergeCell ref="S501:T501"/>
    <mergeCell ref="D500:E500"/>
    <mergeCell ref="G500:H500"/>
    <mergeCell ref="J500:K500"/>
    <mergeCell ref="M500:N500"/>
    <mergeCell ref="P500:Q500"/>
    <mergeCell ref="S500:T500"/>
    <mergeCell ref="D499:E499"/>
    <mergeCell ref="G499:H499"/>
    <mergeCell ref="J499:K499"/>
    <mergeCell ref="M499:N499"/>
    <mergeCell ref="P499:Q499"/>
    <mergeCell ref="S499:T499"/>
    <mergeCell ref="D498:E498"/>
    <mergeCell ref="G498:H498"/>
    <mergeCell ref="J498:K498"/>
    <mergeCell ref="M498:N498"/>
    <mergeCell ref="P498:Q498"/>
    <mergeCell ref="S498:T498"/>
    <mergeCell ref="D497:E497"/>
    <mergeCell ref="G497:H497"/>
    <mergeCell ref="J497:K497"/>
    <mergeCell ref="M497:N497"/>
    <mergeCell ref="P497:Q497"/>
    <mergeCell ref="S497:T497"/>
    <mergeCell ref="D496:E496"/>
    <mergeCell ref="G496:H496"/>
    <mergeCell ref="J496:K496"/>
    <mergeCell ref="M496:N496"/>
    <mergeCell ref="P496:Q496"/>
    <mergeCell ref="S496:T496"/>
    <mergeCell ref="D495:E495"/>
    <mergeCell ref="G495:H495"/>
    <mergeCell ref="J495:K495"/>
    <mergeCell ref="M495:N495"/>
    <mergeCell ref="P495:Q495"/>
    <mergeCell ref="S495:T495"/>
    <mergeCell ref="D494:E494"/>
    <mergeCell ref="G494:H494"/>
    <mergeCell ref="J494:K494"/>
    <mergeCell ref="M494:N494"/>
    <mergeCell ref="P494:Q494"/>
    <mergeCell ref="S494:T494"/>
    <mergeCell ref="D493:E493"/>
    <mergeCell ref="G493:H493"/>
    <mergeCell ref="J493:K493"/>
    <mergeCell ref="M493:N493"/>
    <mergeCell ref="P493:Q493"/>
    <mergeCell ref="S493:T493"/>
    <mergeCell ref="D492:E492"/>
    <mergeCell ref="G492:H492"/>
    <mergeCell ref="J492:K492"/>
    <mergeCell ref="M492:N492"/>
    <mergeCell ref="P492:Q492"/>
    <mergeCell ref="S492:T492"/>
    <mergeCell ref="D491:E491"/>
    <mergeCell ref="G491:H491"/>
    <mergeCell ref="J491:K491"/>
    <mergeCell ref="M491:N491"/>
    <mergeCell ref="P491:Q491"/>
    <mergeCell ref="S491:T491"/>
    <mergeCell ref="D490:E490"/>
    <mergeCell ref="G490:H490"/>
    <mergeCell ref="J490:K490"/>
    <mergeCell ref="M490:N490"/>
    <mergeCell ref="P490:Q490"/>
    <mergeCell ref="S490:T490"/>
    <mergeCell ref="D489:E489"/>
    <mergeCell ref="G489:H489"/>
    <mergeCell ref="J489:K489"/>
    <mergeCell ref="M489:N489"/>
    <mergeCell ref="P489:Q489"/>
    <mergeCell ref="S489:T489"/>
    <mergeCell ref="D488:E488"/>
    <mergeCell ref="G488:H488"/>
    <mergeCell ref="J488:K488"/>
    <mergeCell ref="M488:N488"/>
    <mergeCell ref="P488:Q488"/>
    <mergeCell ref="S488:T488"/>
    <mergeCell ref="D487:E487"/>
    <mergeCell ref="G487:H487"/>
    <mergeCell ref="J487:K487"/>
    <mergeCell ref="M487:N487"/>
    <mergeCell ref="P487:Q487"/>
    <mergeCell ref="S487:T487"/>
    <mergeCell ref="D486:E486"/>
    <mergeCell ref="G486:H486"/>
    <mergeCell ref="J486:K486"/>
    <mergeCell ref="M486:N486"/>
    <mergeCell ref="P486:Q486"/>
    <mergeCell ref="S486:T486"/>
    <mergeCell ref="D485:E485"/>
    <mergeCell ref="G485:H485"/>
    <mergeCell ref="J485:K485"/>
    <mergeCell ref="M485:N485"/>
    <mergeCell ref="P485:Q485"/>
    <mergeCell ref="S485:T485"/>
    <mergeCell ref="D484:E484"/>
    <mergeCell ref="G484:H484"/>
    <mergeCell ref="J484:K484"/>
    <mergeCell ref="M484:N484"/>
    <mergeCell ref="P484:Q484"/>
    <mergeCell ref="S484:T484"/>
    <mergeCell ref="D483:E483"/>
    <mergeCell ref="G483:H483"/>
    <mergeCell ref="J483:K483"/>
    <mergeCell ref="M483:N483"/>
    <mergeCell ref="P483:Q483"/>
    <mergeCell ref="S483:T483"/>
    <mergeCell ref="D482:E482"/>
    <mergeCell ref="G482:H482"/>
    <mergeCell ref="J482:K482"/>
    <mergeCell ref="M482:N482"/>
    <mergeCell ref="P482:Q482"/>
    <mergeCell ref="S482:T482"/>
    <mergeCell ref="D481:E481"/>
    <mergeCell ref="G481:H481"/>
    <mergeCell ref="J481:K481"/>
    <mergeCell ref="M481:N481"/>
    <mergeCell ref="P481:Q481"/>
    <mergeCell ref="S481:T481"/>
    <mergeCell ref="D479:E479"/>
    <mergeCell ref="G479:H479"/>
    <mergeCell ref="J479:K479"/>
    <mergeCell ref="M479:N479"/>
    <mergeCell ref="P479:Q479"/>
    <mergeCell ref="S479:T479"/>
    <mergeCell ref="D478:E478"/>
    <mergeCell ref="G478:H478"/>
    <mergeCell ref="J478:K478"/>
    <mergeCell ref="M478:N478"/>
    <mergeCell ref="P478:Q478"/>
    <mergeCell ref="S478:T478"/>
    <mergeCell ref="D477:E477"/>
    <mergeCell ref="G477:H477"/>
    <mergeCell ref="J477:K477"/>
    <mergeCell ref="M477:N477"/>
    <mergeCell ref="P477:Q477"/>
    <mergeCell ref="S477:T477"/>
    <mergeCell ref="D476:E476"/>
    <mergeCell ref="G476:H476"/>
    <mergeCell ref="J476:K476"/>
    <mergeCell ref="M476:N476"/>
    <mergeCell ref="P476:Q476"/>
    <mergeCell ref="S476:T476"/>
    <mergeCell ref="D475:E475"/>
    <mergeCell ref="G475:H475"/>
    <mergeCell ref="J475:K475"/>
    <mergeCell ref="M475:N475"/>
    <mergeCell ref="P475:Q475"/>
    <mergeCell ref="S475:T475"/>
    <mergeCell ref="D474:E474"/>
    <mergeCell ref="G474:H474"/>
    <mergeCell ref="J474:K474"/>
    <mergeCell ref="M474:N474"/>
    <mergeCell ref="P474:Q474"/>
    <mergeCell ref="S474:T474"/>
    <mergeCell ref="D471:K471"/>
    <mergeCell ref="M471:T471"/>
    <mergeCell ref="D472:K472"/>
    <mergeCell ref="M472:T472"/>
    <mergeCell ref="D473:E473"/>
    <mergeCell ref="G473:H473"/>
    <mergeCell ref="J473:K473"/>
    <mergeCell ref="M473:N473"/>
    <mergeCell ref="P473:Q473"/>
    <mergeCell ref="S473:T473"/>
    <mergeCell ref="D468:E468"/>
    <mergeCell ref="G468:H468"/>
    <mergeCell ref="J468:K468"/>
    <mergeCell ref="M468:N468"/>
    <mergeCell ref="P468:Q468"/>
    <mergeCell ref="S468:T468"/>
    <mergeCell ref="D467:E467"/>
    <mergeCell ref="G467:H467"/>
    <mergeCell ref="J467:K467"/>
    <mergeCell ref="M467:N467"/>
    <mergeCell ref="P467:Q467"/>
    <mergeCell ref="S467:T467"/>
    <mergeCell ref="D466:E466"/>
    <mergeCell ref="G466:H466"/>
    <mergeCell ref="J466:K466"/>
    <mergeCell ref="M466:N466"/>
    <mergeCell ref="P466:Q466"/>
    <mergeCell ref="S466:T466"/>
    <mergeCell ref="D465:E465"/>
    <mergeCell ref="G465:H465"/>
    <mergeCell ref="J465:K465"/>
    <mergeCell ref="M465:N465"/>
    <mergeCell ref="P465:Q465"/>
    <mergeCell ref="S465:T465"/>
    <mergeCell ref="D464:E464"/>
    <mergeCell ref="G464:H464"/>
    <mergeCell ref="J464:K464"/>
    <mergeCell ref="M464:N464"/>
    <mergeCell ref="P464:Q464"/>
    <mergeCell ref="S464:T464"/>
    <mergeCell ref="D463:E463"/>
    <mergeCell ref="G463:H463"/>
    <mergeCell ref="J463:K463"/>
    <mergeCell ref="M463:N463"/>
    <mergeCell ref="P463:Q463"/>
    <mergeCell ref="S463:T463"/>
    <mergeCell ref="D462:E462"/>
    <mergeCell ref="G462:H462"/>
    <mergeCell ref="J462:K462"/>
    <mergeCell ref="M462:N462"/>
    <mergeCell ref="P462:Q462"/>
    <mergeCell ref="S462:T462"/>
    <mergeCell ref="D461:E461"/>
    <mergeCell ref="G461:H461"/>
    <mergeCell ref="J461:K461"/>
    <mergeCell ref="M461:N461"/>
    <mergeCell ref="P461:Q461"/>
    <mergeCell ref="S461:T461"/>
    <mergeCell ref="D460:E460"/>
    <mergeCell ref="G460:H460"/>
    <mergeCell ref="J460:K460"/>
    <mergeCell ref="M460:N460"/>
    <mergeCell ref="P460:Q460"/>
    <mergeCell ref="S460:T460"/>
    <mergeCell ref="D459:E459"/>
    <mergeCell ref="G459:H459"/>
    <mergeCell ref="J459:K459"/>
    <mergeCell ref="M459:N459"/>
    <mergeCell ref="P459:Q459"/>
    <mergeCell ref="S459:T459"/>
    <mergeCell ref="D458:E458"/>
    <mergeCell ref="G458:H458"/>
    <mergeCell ref="J458:K458"/>
    <mergeCell ref="M458:N458"/>
    <mergeCell ref="P458:Q458"/>
    <mergeCell ref="S458:T458"/>
    <mergeCell ref="D457:E457"/>
    <mergeCell ref="G457:H457"/>
    <mergeCell ref="J457:K457"/>
    <mergeCell ref="M457:N457"/>
    <mergeCell ref="P457:Q457"/>
    <mergeCell ref="S457:T457"/>
    <mergeCell ref="D456:E456"/>
    <mergeCell ref="G456:H456"/>
    <mergeCell ref="J456:K456"/>
    <mergeCell ref="M456:N456"/>
    <mergeCell ref="P456:Q456"/>
    <mergeCell ref="S456:T456"/>
    <mergeCell ref="D455:E455"/>
    <mergeCell ref="G455:H455"/>
    <mergeCell ref="J455:K455"/>
    <mergeCell ref="M455:N455"/>
    <mergeCell ref="P455:Q455"/>
    <mergeCell ref="S455:T455"/>
    <mergeCell ref="D454:E454"/>
    <mergeCell ref="G454:H454"/>
    <mergeCell ref="J454:K454"/>
    <mergeCell ref="M454:N454"/>
    <mergeCell ref="P454:Q454"/>
    <mergeCell ref="S454:T454"/>
    <mergeCell ref="D453:E453"/>
    <mergeCell ref="G453:H453"/>
    <mergeCell ref="J453:K453"/>
    <mergeCell ref="M453:N453"/>
    <mergeCell ref="P453:Q453"/>
    <mergeCell ref="S453:T453"/>
    <mergeCell ref="D452:E452"/>
    <mergeCell ref="G452:H452"/>
    <mergeCell ref="J452:K452"/>
    <mergeCell ref="M452:N452"/>
    <mergeCell ref="P452:Q452"/>
    <mergeCell ref="S452:T452"/>
    <mergeCell ref="D451:E451"/>
    <mergeCell ref="G451:H451"/>
    <mergeCell ref="J451:K451"/>
    <mergeCell ref="M451:N451"/>
    <mergeCell ref="P451:Q451"/>
    <mergeCell ref="S451:T451"/>
    <mergeCell ref="D450:E450"/>
    <mergeCell ref="G450:H450"/>
    <mergeCell ref="J450:K450"/>
    <mergeCell ref="M450:N450"/>
    <mergeCell ref="P450:Q450"/>
    <mergeCell ref="S450:T450"/>
    <mergeCell ref="D449:E449"/>
    <mergeCell ref="G449:H449"/>
    <mergeCell ref="J449:K449"/>
    <mergeCell ref="M449:N449"/>
    <mergeCell ref="P449:Q449"/>
    <mergeCell ref="S449:T449"/>
    <mergeCell ref="D448:E448"/>
    <mergeCell ref="G448:H448"/>
    <mergeCell ref="J448:K448"/>
    <mergeCell ref="M448:N448"/>
    <mergeCell ref="P448:Q448"/>
    <mergeCell ref="S448:T448"/>
    <mergeCell ref="D447:E447"/>
    <mergeCell ref="G447:H447"/>
    <mergeCell ref="J447:K447"/>
    <mergeCell ref="M447:N447"/>
    <mergeCell ref="P447:Q447"/>
    <mergeCell ref="S447:T447"/>
    <mergeCell ref="D446:E446"/>
    <mergeCell ref="G446:H446"/>
    <mergeCell ref="J446:K446"/>
    <mergeCell ref="M446:N446"/>
    <mergeCell ref="P446:Q446"/>
    <mergeCell ref="S446:T446"/>
    <mergeCell ref="D445:E445"/>
    <mergeCell ref="G445:H445"/>
    <mergeCell ref="J445:K445"/>
    <mergeCell ref="M445:N445"/>
    <mergeCell ref="P445:Q445"/>
    <mergeCell ref="S445:T445"/>
    <mergeCell ref="D444:E444"/>
    <mergeCell ref="G444:H444"/>
    <mergeCell ref="J444:K444"/>
    <mergeCell ref="M444:N444"/>
    <mergeCell ref="P444:Q444"/>
    <mergeCell ref="S444:T444"/>
    <mergeCell ref="D443:E443"/>
    <mergeCell ref="G443:H443"/>
    <mergeCell ref="J443:K443"/>
    <mergeCell ref="M443:N443"/>
    <mergeCell ref="P443:Q443"/>
    <mergeCell ref="S443:T443"/>
    <mergeCell ref="D442:E442"/>
    <mergeCell ref="G442:H442"/>
    <mergeCell ref="J442:K442"/>
    <mergeCell ref="M442:N442"/>
    <mergeCell ref="P442:Q442"/>
    <mergeCell ref="S442:T442"/>
    <mergeCell ref="D441:E441"/>
    <mergeCell ref="G441:H441"/>
    <mergeCell ref="J441:K441"/>
    <mergeCell ref="M441:N441"/>
    <mergeCell ref="P441:Q441"/>
    <mergeCell ref="S441:T441"/>
    <mergeCell ref="D440:E440"/>
    <mergeCell ref="G440:H440"/>
    <mergeCell ref="J440:K440"/>
    <mergeCell ref="M440:N440"/>
    <mergeCell ref="P440:Q440"/>
    <mergeCell ref="S440:T440"/>
    <mergeCell ref="D439:E439"/>
    <mergeCell ref="G439:H439"/>
    <mergeCell ref="J439:K439"/>
    <mergeCell ref="M439:N439"/>
    <mergeCell ref="P439:Q439"/>
    <mergeCell ref="S439:T439"/>
    <mergeCell ref="D438:E438"/>
    <mergeCell ref="G438:H438"/>
    <mergeCell ref="J438:K438"/>
    <mergeCell ref="M438:N438"/>
    <mergeCell ref="P438:Q438"/>
    <mergeCell ref="S438:T438"/>
    <mergeCell ref="D437:E437"/>
    <mergeCell ref="G437:H437"/>
    <mergeCell ref="J437:K437"/>
    <mergeCell ref="M437:N437"/>
    <mergeCell ref="P437:Q437"/>
    <mergeCell ref="S437:T437"/>
    <mergeCell ref="D436:E436"/>
    <mergeCell ref="G436:H436"/>
    <mergeCell ref="J436:K436"/>
    <mergeCell ref="M436:N436"/>
    <mergeCell ref="P436:Q436"/>
    <mergeCell ref="S436:T436"/>
    <mergeCell ref="D435:E435"/>
    <mergeCell ref="G435:H435"/>
    <mergeCell ref="J435:K435"/>
    <mergeCell ref="M435:N435"/>
    <mergeCell ref="P435:Q435"/>
    <mergeCell ref="S435:T435"/>
    <mergeCell ref="D433:E433"/>
    <mergeCell ref="G433:H433"/>
    <mergeCell ref="J433:K433"/>
    <mergeCell ref="M433:N433"/>
    <mergeCell ref="P433:Q433"/>
    <mergeCell ref="S433:T433"/>
    <mergeCell ref="D432:E432"/>
    <mergeCell ref="G432:H432"/>
    <mergeCell ref="J432:K432"/>
    <mergeCell ref="M432:N432"/>
    <mergeCell ref="P432:Q432"/>
    <mergeCell ref="S432:T432"/>
    <mergeCell ref="D431:E431"/>
    <mergeCell ref="G431:H431"/>
    <mergeCell ref="J431:K431"/>
    <mergeCell ref="M431:N431"/>
    <mergeCell ref="P431:Q431"/>
    <mergeCell ref="S431:T431"/>
    <mergeCell ref="D430:E430"/>
    <mergeCell ref="G430:H430"/>
    <mergeCell ref="J430:K430"/>
    <mergeCell ref="M430:N430"/>
    <mergeCell ref="P430:Q430"/>
    <mergeCell ref="S430:T430"/>
    <mergeCell ref="D429:E429"/>
    <mergeCell ref="G429:H429"/>
    <mergeCell ref="J429:K429"/>
    <mergeCell ref="M429:N429"/>
    <mergeCell ref="P429:Q429"/>
    <mergeCell ref="S429:T429"/>
    <mergeCell ref="D428:E428"/>
    <mergeCell ref="G428:H428"/>
    <mergeCell ref="J428:K428"/>
    <mergeCell ref="M428:N428"/>
    <mergeCell ref="P428:Q428"/>
    <mergeCell ref="S428:T428"/>
    <mergeCell ref="D427:E427"/>
    <mergeCell ref="G427:H427"/>
    <mergeCell ref="J427:K427"/>
    <mergeCell ref="M427:N427"/>
    <mergeCell ref="P427:Q427"/>
    <mergeCell ref="S427:T427"/>
    <mergeCell ref="V419:W419"/>
    <mergeCell ref="Y419:Z419"/>
    <mergeCell ref="D425:K425"/>
    <mergeCell ref="M425:T425"/>
    <mergeCell ref="D426:K426"/>
    <mergeCell ref="M426:T426"/>
    <mergeCell ref="B421:AA421"/>
    <mergeCell ref="B422:AA422"/>
    <mergeCell ref="D419:E419"/>
    <mergeCell ref="G419:H419"/>
    <mergeCell ref="J419:K419"/>
    <mergeCell ref="M419:N419"/>
    <mergeCell ref="P419:Q419"/>
    <mergeCell ref="S419:T419"/>
    <mergeCell ref="V417:W417"/>
    <mergeCell ref="Y417:Z417"/>
    <mergeCell ref="D418:E418"/>
    <mergeCell ref="G418:H418"/>
    <mergeCell ref="J418:K418"/>
    <mergeCell ref="M418:N418"/>
    <mergeCell ref="P418:Q418"/>
    <mergeCell ref="S418:T418"/>
    <mergeCell ref="V418:W418"/>
    <mergeCell ref="Y418:Z418"/>
    <mergeCell ref="D417:E417"/>
    <mergeCell ref="G417:H417"/>
    <mergeCell ref="J417:K417"/>
    <mergeCell ref="M417:N417"/>
    <mergeCell ref="P417:Q417"/>
    <mergeCell ref="S417:T417"/>
    <mergeCell ref="V414:W414"/>
    <mergeCell ref="Y414:Z414"/>
    <mergeCell ref="D416:E416"/>
    <mergeCell ref="G416:H416"/>
    <mergeCell ref="J416:K416"/>
    <mergeCell ref="M416:N416"/>
    <mergeCell ref="P416:Q416"/>
    <mergeCell ref="S416:T416"/>
    <mergeCell ref="V416:W416"/>
    <mergeCell ref="Y416:Z416"/>
    <mergeCell ref="D414:E414"/>
    <mergeCell ref="G414:H414"/>
    <mergeCell ref="J414:K414"/>
    <mergeCell ref="M414:N414"/>
    <mergeCell ref="P414:Q414"/>
    <mergeCell ref="S414:T414"/>
    <mergeCell ref="V411:W411"/>
    <mergeCell ref="Y411:Z411"/>
    <mergeCell ref="D413:E413"/>
    <mergeCell ref="G413:H413"/>
    <mergeCell ref="J413:K413"/>
    <mergeCell ref="M413:N413"/>
    <mergeCell ref="P413:Q413"/>
    <mergeCell ref="S413:T413"/>
    <mergeCell ref="V413:W413"/>
    <mergeCell ref="Y413:Z413"/>
    <mergeCell ref="D411:E411"/>
    <mergeCell ref="G411:H411"/>
    <mergeCell ref="J411:K411"/>
    <mergeCell ref="M411:N411"/>
    <mergeCell ref="P411:Q411"/>
    <mergeCell ref="S411:T411"/>
    <mergeCell ref="V409:W409"/>
    <mergeCell ref="Y409:Z409"/>
    <mergeCell ref="D410:E410"/>
    <mergeCell ref="G410:H410"/>
    <mergeCell ref="J410:K410"/>
    <mergeCell ref="M410:N410"/>
    <mergeCell ref="P410:Q410"/>
    <mergeCell ref="S410:T410"/>
    <mergeCell ref="V410:W410"/>
    <mergeCell ref="Y410:Z410"/>
    <mergeCell ref="D409:E409"/>
    <mergeCell ref="G409:H409"/>
    <mergeCell ref="J409:K409"/>
    <mergeCell ref="M409:N409"/>
    <mergeCell ref="P409:Q409"/>
    <mergeCell ref="S409:T409"/>
    <mergeCell ref="V406:W406"/>
    <mergeCell ref="Y406:Z406"/>
    <mergeCell ref="D408:E408"/>
    <mergeCell ref="G408:H408"/>
    <mergeCell ref="J408:K408"/>
    <mergeCell ref="M408:N408"/>
    <mergeCell ref="P408:Q408"/>
    <mergeCell ref="S408:T408"/>
    <mergeCell ref="V408:W408"/>
    <mergeCell ref="Y408:Z408"/>
    <mergeCell ref="D406:E406"/>
    <mergeCell ref="G406:H406"/>
    <mergeCell ref="J406:K406"/>
    <mergeCell ref="M406:N406"/>
    <mergeCell ref="P406:Q406"/>
    <mergeCell ref="S406:T406"/>
    <mergeCell ref="V404:W404"/>
    <mergeCell ref="Y404:Z404"/>
    <mergeCell ref="D405:E405"/>
    <mergeCell ref="G405:H405"/>
    <mergeCell ref="J405:K405"/>
    <mergeCell ref="M405:N405"/>
    <mergeCell ref="P405:Q405"/>
    <mergeCell ref="S405:T405"/>
    <mergeCell ref="V405:W405"/>
    <mergeCell ref="Y405:Z405"/>
    <mergeCell ref="D404:E404"/>
    <mergeCell ref="G404:H404"/>
    <mergeCell ref="J404:K404"/>
    <mergeCell ref="M404:N404"/>
    <mergeCell ref="P404:Q404"/>
    <mergeCell ref="S404:T404"/>
    <mergeCell ref="V402:W402"/>
    <mergeCell ref="Y402:Z402"/>
    <mergeCell ref="D403:E403"/>
    <mergeCell ref="G403:H403"/>
    <mergeCell ref="J403:K403"/>
    <mergeCell ref="M403:N403"/>
    <mergeCell ref="P403:Q403"/>
    <mergeCell ref="S403:T403"/>
    <mergeCell ref="V403:W403"/>
    <mergeCell ref="Y403:Z403"/>
    <mergeCell ref="D402:E402"/>
    <mergeCell ref="G402:H402"/>
    <mergeCell ref="J402:K402"/>
    <mergeCell ref="M402:N402"/>
    <mergeCell ref="P402:Q402"/>
    <mergeCell ref="S402:T402"/>
    <mergeCell ref="V398:W398"/>
    <mergeCell ref="Y398:Z398"/>
    <mergeCell ref="D401:E401"/>
    <mergeCell ref="G401:H401"/>
    <mergeCell ref="J401:W401"/>
    <mergeCell ref="Y401:Z401"/>
    <mergeCell ref="B400:AA400"/>
    <mergeCell ref="D398:E398"/>
    <mergeCell ref="G398:H398"/>
    <mergeCell ref="J398:K398"/>
    <mergeCell ref="M398:N398"/>
    <mergeCell ref="P398:Q398"/>
    <mergeCell ref="S398:T398"/>
    <mergeCell ref="V396:W396"/>
    <mergeCell ref="Y396:Z396"/>
    <mergeCell ref="D397:E397"/>
    <mergeCell ref="G397:H397"/>
    <mergeCell ref="J397:K397"/>
    <mergeCell ref="M397:N397"/>
    <mergeCell ref="P397:Q397"/>
    <mergeCell ref="S397:T397"/>
    <mergeCell ref="V397:W397"/>
    <mergeCell ref="Y397:Z397"/>
    <mergeCell ref="D396:E396"/>
    <mergeCell ref="G396:H396"/>
    <mergeCell ref="J396:K396"/>
    <mergeCell ref="M396:N396"/>
    <mergeCell ref="P396:Q396"/>
    <mergeCell ref="S396:T396"/>
    <mergeCell ref="V393:W393"/>
    <mergeCell ref="Y393:Z393"/>
    <mergeCell ref="D395:E395"/>
    <mergeCell ref="G395:H395"/>
    <mergeCell ref="J395:K395"/>
    <mergeCell ref="M395:N395"/>
    <mergeCell ref="P395:Q395"/>
    <mergeCell ref="S395:T395"/>
    <mergeCell ref="V395:W395"/>
    <mergeCell ref="Y395:Z395"/>
    <mergeCell ref="D393:E393"/>
    <mergeCell ref="G393:H393"/>
    <mergeCell ref="J393:K393"/>
    <mergeCell ref="M393:N393"/>
    <mergeCell ref="P393:Q393"/>
    <mergeCell ref="S393:T393"/>
    <mergeCell ref="V390:W390"/>
    <mergeCell ref="Y390:Z390"/>
    <mergeCell ref="D392:E392"/>
    <mergeCell ref="G392:H392"/>
    <mergeCell ref="J392:K392"/>
    <mergeCell ref="M392:N392"/>
    <mergeCell ref="P392:Q392"/>
    <mergeCell ref="S392:T392"/>
    <mergeCell ref="V392:W392"/>
    <mergeCell ref="Y392:Z392"/>
    <mergeCell ref="D390:E390"/>
    <mergeCell ref="G390:H390"/>
    <mergeCell ref="J390:K390"/>
    <mergeCell ref="M390:N390"/>
    <mergeCell ref="P390:Q390"/>
    <mergeCell ref="S390:T390"/>
    <mergeCell ref="V388:W388"/>
    <mergeCell ref="Y388:Z388"/>
    <mergeCell ref="D389:E389"/>
    <mergeCell ref="G389:H389"/>
    <mergeCell ref="J389:K389"/>
    <mergeCell ref="M389:N389"/>
    <mergeCell ref="P389:Q389"/>
    <mergeCell ref="S389:T389"/>
    <mergeCell ref="V389:W389"/>
    <mergeCell ref="Y389:Z389"/>
    <mergeCell ref="D388:E388"/>
    <mergeCell ref="G388:H388"/>
    <mergeCell ref="J388:K388"/>
    <mergeCell ref="M388:N388"/>
    <mergeCell ref="P388:Q388"/>
    <mergeCell ref="S388:T388"/>
    <mergeCell ref="V385:W385"/>
    <mergeCell ref="Y385:Z385"/>
    <mergeCell ref="D387:E387"/>
    <mergeCell ref="G387:H387"/>
    <mergeCell ref="J387:K387"/>
    <mergeCell ref="M387:N387"/>
    <mergeCell ref="P387:Q387"/>
    <mergeCell ref="S387:T387"/>
    <mergeCell ref="V387:W387"/>
    <mergeCell ref="Y387:Z387"/>
    <mergeCell ref="D385:E385"/>
    <mergeCell ref="G385:H385"/>
    <mergeCell ref="J385:K385"/>
    <mergeCell ref="M385:N385"/>
    <mergeCell ref="P385:Q385"/>
    <mergeCell ref="S385:T385"/>
    <mergeCell ref="V383:W383"/>
    <mergeCell ref="Y383:Z383"/>
    <mergeCell ref="D384:E384"/>
    <mergeCell ref="G384:H384"/>
    <mergeCell ref="J384:K384"/>
    <mergeCell ref="M384:N384"/>
    <mergeCell ref="P384:Q384"/>
    <mergeCell ref="S384:T384"/>
    <mergeCell ref="V384:W384"/>
    <mergeCell ref="Y384:Z384"/>
    <mergeCell ref="D383:E383"/>
    <mergeCell ref="G383:H383"/>
    <mergeCell ref="J383:K383"/>
    <mergeCell ref="M383:N383"/>
    <mergeCell ref="P383:Q383"/>
    <mergeCell ref="S383:T383"/>
    <mergeCell ref="V381:W381"/>
    <mergeCell ref="Y381:Z381"/>
    <mergeCell ref="D382:E382"/>
    <mergeCell ref="G382:H382"/>
    <mergeCell ref="J382:K382"/>
    <mergeCell ref="M382:N382"/>
    <mergeCell ref="P382:Q382"/>
    <mergeCell ref="S382:T382"/>
    <mergeCell ref="V382:W382"/>
    <mergeCell ref="Y382:Z382"/>
    <mergeCell ref="D381:E381"/>
    <mergeCell ref="G381:H381"/>
    <mergeCell ref="J381:K381"/>
    <mergeCell ref="M381:N381"/>
    <mergeCell ref="P381:Q381"/>
    <mergeCell ref="S381:T381"/>
    <mergeCell ref="D380:K380"/>
    <mergeCell ref="M380:N380"/>
    <mergeCell ref="P380:Q380"/>
    <mergeCell ref="S380:T380"/>
    <mergeCell ref="V380:W380"/>
    <mergeCell ref="Y380:Z380"/>
    <mergeCell ref="V376:W376"/>
    <mergeCell ref="Y376:Z376"/>
    <mergeCell ref="D379:E379"/>
    <mergeCell ref="G379:H379"/>
    <mergeCell ref="J379:K379"/>
    <mergeCell ref="M379:N379"/>
    <mergeCell ref="P379:Q379"/>
    <mergeCell ref="S379:T379"/>
    <mergeCell ref="V379:W379"/>
    <mergeCell ref="Y379:Z379"/>
    <mergeCell ref="D376:E376"/>
    <mergeCell ref="G376:H376"/>
    <mergeCell ref="J376:K376"/>
    <mergeCell ref="M376:N376"/>
    <mergeCell ref="P376:Q376"/>
    <mergeCell ref="S376:T376"/>
    <mergeCell ref="V374:W374"/>
    <mergeCell ref="Y374:Z374"/>
    <mergeCell ref="D375:E375"/>
    <mergeCell ref="G375:H375"/>
    <mergeCell ref="J375:K375"/>
    <mergeCell ref="M375:N375"/>
    <mergeCell ref="P375:Q375"/>
    <mergeCell ref="S375:T375"/>
    <mergeCell ref="V375:W375"/>
    <mergeCell ref="Y375:Z375"/>
    <mergeCell ref="D374:E374"/>
    <mergeCell ref="G374:H374"/>
    <mergeCell ref="J374:K374"/>
    <mergeCell ref="M374:N374"/>
    <mergeCell ref="P374:Q374"/>
    <mergeCell ref="S374:T374"/>
    <mergeCell ref="V371:W371"/>
    <mergeCell ref="Y371:Z371"/>
    <mergeCell ref="D373:E373"/>
    <mergeCell ref="G373:H373"/>
    <mergeCell ref="J373:K373"/>
    <mergeCell ref="M373:N373"/>
    <mergeCell ref="P373:Q373"/>
    <mergeCell ref="S373:T373"/>
    <mergeCell ref="V373:W373"/>
    <mergeCell ref="Y373:Z373"/>
    <mergeCell ref="D371:E371"/>
    <mergeCell ref="G371:H371"/>
    <mergeCell ref="J371:K371"/>
    <mergeCell ref="M371:N371"/>
    <mergeCell ref="P371:Q371"/>
    <mergeCell ref="S371:T371"/>
    <mergeCell ref="V368:W368"/>
    <mergeCell ref="Y368:Z368"/>
    <mergeCell ref="D370:E370"/>
    <mergeCell ref="G370:H370"/>
    <mergeCell ref="J370:K370"/>
    <mergeCell ref="M370:N370"/>
    <mergeCell ref="P370:Q370"/>
    <mergeCell ref="S370:T370"/>
    <mergeCell ref="V370:W370"/>
    <mergeCell ref="Y370:Z370"/>
    <mergeCell ref="D368:E368"/>
    <mergeCell ref="G368:H368"/>
    <mergeCell ref="J368:K368"/>
    <mergeCell ref="M368:N368"/>
    <mergeCell ref="P368:Q368"/>
    <mergeCell ref="S368:T368"/>
    <mergeCell ref="V366:W366"/>
    <mergeCell ref="Y366:Z366"/>
    <mergeCell ref="D367:E367"/>
    <mergeCell ref="G367:H367"/>
    <mergeCell ref="J367:K367"/>
    <mergeCell ref="M367:N367"/>
    <mergeCell ref="P367:Q367"/>
    <mergeCell ref="S367:T367"/>
    <mergeCell ref="V367:W367"/>
    <mergeCell ref="Y367:Z367"/>
    <mergeCell ref="D366:E366"/>
    <mergeCell ref="G366:H366"/>
    <mergeCell ref="J366:K366"/>
    <mergeCell ref="M366:N366"/>
    <mergeCell ref="P366:Q366"/>
    <mergeCell ref="S366:T366"/>
    <mergeCell ref="V363:W363"/>
    <mergeCell ref="Y363:Z363"/>
    <mergeCell ref="D365:E365"/>
    <mergeCell ref="G365:H365"/>
    <mergeCell ref="J365:K365"/>
    <mergeCell ref="M365:N365"/>
    <mergeCell ref="P365:Q365"/>
    <mergeCell ref="S365:T365"/>
    <mergeCell ref="V365:W365"/>
    <mergeCell ref="Y365:Z365"/>
    <mergeCell ref="D363:E363"/>
    <mergeCell ref="G363:H363"/>
    <mergeCell ref="J363:K363"/>
    <mergeCell ref="M363:N363"/>
    <mergeCell ref="P363:Q363"/>
    <mergeCell ref="S363:T363"/>
    <mergeCell ref="V361:W361"/>
    <mergeCell ref="Y361:Z361"/>
    <mergeCell ref="D362:E362"/>
    <mergeCell ref="G362:H362"/>
    <mergeCell ref="J362:K362"/>
    <mergeCell ref="M362:N362"/>
    <mergeCell ref="P362:Q362"/>
    <mergeCell ref="S362:T362"/>
    <mergeCell ref="V362:W362"/>
    <mergeCell ref="Y362:Z362"/>
    <mergeCell ref="D361:E361"/>
    <mergeCell ref="G361:H361"/>
    <mergeCell ref="J361:K361"/>
    <mergeCell ref="M361:N361"/>
    <mergeCell ref="P361:Q361"/>
    <mergeCell ref="S361:T361"/>
    <mergeCell ref="V359:W359"/>
    <mergeCell ref="Y359:Z359"/>
    <mergeCell ref="D360:E360"/>
    <mergeCell ref="G360:H360"/>
    <mergeCell ref="J360:K360"/>
    <mergeCell ref="M360:N360"/>
    <mergeCell ref="P360:Q360"/>
    <mergeCell ref="S360:T360"/>
    <mergeCell ref="V360:W360"/>
    <mergeCell ref="Y360:Z360"/>
    <mergeCell ref="D359:E359"/>
    <mergeCell ref="G359:H359"/>
    <mergeCell ref="J359:K359"/>
    <mergeCell ref="M359:N359"/>
    <mergeCell ref="P359:Q359"/>
    <mergeCell ref="S359:T359"/>
    <mergeCell ref="V355:W355"/>
    <mergeCell ref="Y355:Z355"/>
    <mergeCell ref="D358:E358"/>
    <mergeCell ref="G358:H358"/>
    <mergeCell ref="J358:W358"/>
    <mergeCell ref="Y358:Z358"/>
    <mergeCell ref="D355:E355"/>
    <mergeCell ref="G355:H355"/>
    <mergeCell ref="J355:K355"/>
    <mergeCell ref="M355:N355"/>
    <mergeCell ref="P355:Q355"/>
    <mergeCell ref="S355:T355"/>
    <mergeCell ref="V353:W353"/>
    <mergeCell ref="Y353:Z353"/>
    <mergeCell ref="D354:E354"/>
    <mergeCell ref="G354:H354"/>
    <mergeCell ref="J354:K354"/>
    <mergeCell ref="M354:N354"/>
    <mergeCell ref="P354:Q354"/>
    <mergeCell ref="S354:T354"/>
    <mergeCell ref="V354:W354"/>
    <mergeCell ref="Y354:Z354"/>
    <mergeCell ref="D353:E353"/>
    <mergeCell ref="G353:H353"/>
    <mergeCell ref="J353:K353"/>
    <mergeCell ref="M353:N353"/>
    <mergeCell ref="P353:Q353"/>
    <mergeCell ref="S353:T353"/>
    <mergeCell ref="V350:W350"/>
    <mergeCell ref="Y350:Z350"/>
    <mergeCell ref="D352:E352"/>
    <mergeCell ref="G352:H352"/>
    <mergeCell ref="J352:K352"/>
    <mergeCell ref="M352:N352"/>
    <mergeCell ref="P352:Q352"/>
    <mergeCell ref="S352:T352"/>
    <mergeCell ref="V352:W352"/>
    <mergeCell ref="Y352:Z352"/>
    <mergeCell ref="D350:E350"/>
    <mergeCell ref="G350:H350"/>
    <mergeCell ref="J350:K350"/>
    <mergeCell ref="M350:N350"/>
    <mergeCell ref="P350:Q350"/>
    <mergeCell ref="S350:T350"/>
    <mergeCell ref="V347:W347"/>
    <mergeCell ref="Y347:Z347"/>
    <mergeCell ref="D349:E349"/>
    <mergeCell ref="G349:H349"/>
    <mergeCell ref="J349:K349"/>
    <mergeCell ref="M349:N349"/>
    <mergeCell ref="P349:Q349"/>
    <mergeCell ref="S349:T349"/>
    <mergeCell ref="V349:W349"/>
    <mergeCell ref="Y349:Z349"/>
    <mergeCell ref="D347:E347"/>
    <mergeCell ref="G347:H347"/>
    <mergeCell ref="J347:K347"/>
    <mergeCell ref="M347:N347"/>
    <mergeCell ref="P347:Q347"/>
    <mergeCell ref="S347:T347"/>
    <mergeCell ref="V345:W345"/>
    <mergeCell ref="Y345:Z345"/>
    <mergeCell ref="D346:E346"/>
    <mergeCell ref="G346:H346"/>
    <mergeCell ref="J346:K346"/>
    <mergeCell ref="M346:N346"/>
    <mergeCell ref="P346:Q346"/>
    <mergeCell ref="S346:T346"/>
    <mergeCell ref="V346:W346"/>
    <mergeCell ref="Y346:Z346"/>
    <mergeCell ref="D345:E345"/>
    <mergeCell ref="G345:H345"/>
    <mergeCell ref="J345:K345"/>
    <mergeCell ref="M345:N345"/>
    <mergeCell ref="P345:Q345"/>
    <mergeCell ref="S345:T345"/>
    <mergeCell ref="V342:W342"/>
    <mergeCell ref="Y342:Z342"/>
    <mergeCell ref="D344:E344"/>
    <mergeCell ref="G344:H344"/>
    <mergeCell ref="J344:K344"/>
    <mergeCell ref="M344:N344"/>
    <mergeCell ref="P344:Q344"/>
    <mergeCell ref="S344:T344"/>
    <mergeCell ref="V344:W344"/>
    <mergeCell ref="Y344:Z344"/>
    <mergeCell ref="D342:E342"/>
    <mergeCell ref="G342:H342"/>
    <mergeCell ref="J342:K342"/>
    <mergeCell ref="M342:N342"/>
    <mergeCell ref="P342:Q342"/>
    <mergeCell ref="S342:T342"/>
    <mergeCell ref="V340:W340"/>
    <mergeCell ref="Y340:Z340"/>
    <mergeCell ref="D341:E341"/>
    <mergeCell ref="G341:H341"/>
    <mergeCell ref="J341:K341"/>
    <mergeCell ref="M341:N341"/>
    <mergeCell ref="P341:Q341"/>
    <mergeCell ref="S341:T341"/>
    <mergeCell ref="V341:W341"/>
    <mergeCell ref="Y341:Z341"/>
    <mergeCell ref="D340:E340"/>
    <mergeCell ref="G340:H340"/>
    <mergeCell ref="J340:K340"/>
    <mergeCell ref="M340:N340"/>
    <mergeCell ref="P340:Q340"/>
    <mergeCell ref="S340:T340"/>
    <mergeCell ref="V338:W338"/>
    <mergeCell ref="Y338:Z338"/>
    <mergeCell ref="D339:E339"/>
    <mergeCell ref="G339:H339"/>
    <mergeCell ref="J339:K339"/>
    <mergeCell ref="M339:N339"/>
    <mergeCell ref="P339:Q339"/>
    <mergeCell ref="S339:T339"/>
    <mergeCell ref="V339:W339"/>
    <mergeCell ref="Y339:Z339"/>
    <mergeCell ref="D338:E338"/>
    <mergeCell ref="G338:H338"/>
    <mergeCell ref="J338:K338"/>
    <mergeCell ref="M338:N338"/>
    <mergeCell ref="P338:Q338"/>
    <mergeCell ref="S338:T338"/>
    <mergeCell ref="D337:K337"/>
    <mergeCell ref="M337:N337"/>
    <mergeCell ref="P337:Q337"/>
    <mergeCell ref="S337:T337"/>
    <mergeCell ref="V337:W337"/>
    <mergeCell ref="Y337:Z337"/>
    <mergeCell ref="J336:K336"/>
    <mergeCell ref="M336:N336"/>
    <mergeCell ref="P336:Q336"/>
    <mergeCell ref="S336:T336"/>
    <mergeCell ref="V336:W336"/>
    <mergeCell ref="Y336:Z336"/>
    <mergeCell ref="D328:E328"/>
    <mergeCell ref="G328:H328"/>
    <mergeCell ref="D330:E330"/>
    <mergeCell ref="G330:H330"/>
    <mergeCell ref="D336:E336"/>
    <mergeCell ref="G336:H336"/>
    <mergeCell ref="D324:E324"/>
    <mergeCell ref="G324:H324"/>
    <mergeCell ref="D325:E325"/>
    <mergeCell ref="G325:H325"/>
    <mergeCell ref="D327:E327"/>
    <mergeCell ref="G327:H327"/>
    <mergeCell ref="D317:E317"/>
    <mergeCell ref="G317:H317"/>
    <mergeCell ref="J317:K317"/>
    <mergeCell ref="M317:N317"/>
    <mergeCell ref="P317:Q317"/>
    <mergeCell ref="S317:T317"/>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2:E292"/>
    <mergeCell ref="G292:H292"/>
    <mergeCell ref="J292:K292"/>
    <mergeCell ref="M292:N292"/>
    <mergeCell ref="P292:Q292"/>
    <mergeCell ref="S292:T292"/>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P269:Q269"/>
    <mergeCell ref="S269:T269"/>
    <mergeCell ref="D270:E270"/>
    <mergeCell ref="G270:H270"/>
    <mergeCell ref="J270:K270"/>
    <mergeCell ref="M270:N270"/>
    <mergeCell ref="P270:Q270"/>
    <mergeCell ref="S270:T270"/>
    <mergeCell ref="D262:E262"/>
    <mergeCell ref="G262:H262"/>
    <mergeCell ref="J262:K262"/>
    <mergeCell ref="M262:N262"/>
    <mergeCell ref="D269:E269"/>
    <mergeCell ref="G269:H269"/>
    <mergeCell ref="J269:K269"/>
    <mergeCell ref="M269:N269"/>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5:E245"/>
    <mergeCell ref="G245:H245"/>
    <mergeCell ref="J245:K245"/>
    <mergeCell ref="M245:N245"/>
    <mergeCell ref="D247:E247"/>
    <mergeCell ref="G247:H247"/>
    <mergeCell ref="J247:K247"/>
    <mergeCell ref="M247:N247"/>
    <mergeCell ref="D243:E243"/>
    <mergeCell ref="G243:H243"/>
    <mergeCell ref="J243:K243"/>
    <mergeCell ref="M243:N243"/>
    <mergeCell ref="D244:E244"/>
    <mergeCell ref="G244:H244"/>
    <mergeCell ref="J244:K244"/>
    <mergeCell ref="M244:N244"/>
    <mergeCell ref="D228:E228"/>
    <mergeCell ref="G228:H228"/>
    <mergeCell ref="D241:E241"/>
    <mergeCell ref="G241:H241"/>
    <mergeCell ref="J241:N241"/>
    <mergeCell ref="D242:H242"/>
    <mergeCell ref="J242:N242"/>
    <mergeCell ref="D225:E225"/>
    <mergeCell ref="G225:H225"/>
    <mergeCell ref="D226:E226"/>
    <mergeCell ref="G226:H226"/>
    <mergeCell ref="D227:E227"/>
    <mergeCell ref="G227:H227"/>
    <mergeCell ref="V217:W217"/>
    <mergeCell ref="Y217:Z217"/>
    <mergeCell ref="D222:E222"/>
    <mergeCell ref="G222:H222"/>
    <mergeCell ref="D223:E223"/>
    <mergeCell ref="G223:H223"/>
    <mergeCell ref="B219:AA219"/>
    <mergeCell ref="B220:AA220"/>
    <mergeCell ref="D217:E217"/>
    <mergeCell ref="G217:H217"/>
    <mergeCell ref="J217:K217"/>
    <mergeCell ref="M217:N217"/>
    <mergeCell ref="P217:Q217"/>
    <mergeCell ref="S217:T217"/>
    <mergeCell ref="V215:W215"/>
    <mergeCell ref="Y215:Z215"/>
    <mergeCell ref="D216:E216"/>
    <mergeCell ref="G216:H216"/>
    <mergeCell ref="J216:K216"/>
    <mergeCell ref="M216:N216"/>
    <mergeCell ref="P216:Q216"/>
    <mergeCell ref="S216:T216"/>
    <mergeCell ref="V216:W216"/>
    <mergeCell ref="Y216:Z216"/>
    <mergeCell ref="D215:E215"/>
    <mergeCell ref="G215:H215"/>
    <mergeCell ref="J215:K215"/>
    <mergeCell ref="M215:N215"/>
    <mergeCell ref="P215:Q215"/>
    <mergeCell ref="S215:T215"/>
    <mergeCell ref="V212:W212"/>
    <mergeCell ref="Y212:Z212"/>
    <mergeCell ref="D214:E214"/>
    <mergeCell ref="G214:H214"/>
    <mergeCell ref="J214:K214"/>
    <mergeCell ref="M214:N214"/>
    <mergeCell ref="P214:Q214"/>
    <mergeCell ref="S214:T214"/>
    <mergeCell ref="V214:W214"/>
    <mergeCell ref="Y214:Z214"/>
    <mergeCell ref="D212:E212"/>
    <mergeCell ref="G212:H212"/>
    <mergeCell ref="J212:K212"/>
    <mergeCell ref="M212:N212"/>
    <mergeCell ref="P212:Q212"/>
    <mergeCell ref="S212:T212"/>
    <mergeCell ref="V210:W210"/>
    <mergeCell ref="Y210:Z210"/>
    <mergeCell ref="D211:E211"/>
    <mergeCell ref="G211:H211"/>
    <mergeCell ref="J211:K211"/>
    <mergeCell ref="M211:N211"/>
    <mergeCell ref="P211:Q211"/>
    <mergeCell ref="S211:T211"/>
    <mergeCell ref="V211:W211"/>
    <mergeCell ref="Y211:Z211"/>
    <mergeCell ref="D210:E210"/>
    <mergeCell ref="G210:H210"/>
    <mergeCell ref="J210:K210"/>
    <mergeCell ref="M210:N210"/>
    <mergeCell ref="P210:Q210"/>
    <mergeCell ref="S210:T210"/>
    <mergeCell ref="V206:W206"/>
    <mergeCell ref="Y206:Z206"/>
    <mergeCell ref="D209:E209"/>
    <mergeCell ref="G209:H209"/>
    <mergeCell ref="J209:W209"/>
    <mergeCell ref="Y209:Z209"/>
    <mergeCell ref="B208:AA208"/>
    <mergeCell ref="D206:E206"/>
    <mergeCell ref="G206:H206"/>
    <mergeCell ref="J206:K206"/>
    <mergeCell ref="M206:N206"/>
    <mergeCell ref="P206:Q206"/>
    <mergeCell ref="S206:T206"/>
    <mergeCell ref="V204:W204"/>
    <mergeCell ref="Y204:Z204"/>
    <mergeCell ref="D205:E205"/>
    <mergeCell ref="G205:H205"/>
    <mergeCell ref="J205:K205"/>
    <mergeCell ref="M205:N205"/>
    <mergeCell ref="P205:Q205"/>
    <mergeCell ref="S205:T205"/>
    <mergeCell ref="V205:W205"/>
    <mergeCell ref="Y205:Z205"/>
    <mergeCell ref="D204:E204"/>
    <mergeCell ref="G204:H204"/>
    <mergeCell ref="J204:K204"/>
    <mergeCell ref="M204:N204"/>
    <mergeCell ref="P204:Q204"/>
    <mergeCell ref="S204:T204"/>
    <mergeCell ref="V201:W201"/>
    <mergeCell ref="Y201:Z201"/>
    <mergeCell ref="D203:E203"/>
    <mergeCell ref="G203:H203"/>
    <mergeCell ref="J203:K203"/>
    <mergeCell ref="M203:N203"/>
    <mergeCell ref="P203:Q203"/>
    <mergeCell ref="S203:T203"/>
    <mergeCell ref="V203:W203"/>
    <mergeCell ref="Y203:Z203"/>
    <mergeCell ref="D201:E201"/>
    <mergeCell ref="G201:H201"/>
    <mergeCell ref="J201:K201"/>
    <mergeCell ref="M201:N201"/>
    <mergeCell ref="P201:Q201"/>
    <mergeCell ref="S201:T201"/>
    <mergeCell ref="V199:W199"/>
    <mergeCell ref="Y199:Z199"/>
    <mergeCell ref="D200:E200"/>
    <mergeCell ref="G200:H200"/>
    <mergeCell ref="J200:K200"/>
    <mergeCell ref="M200:N200"/>
    <mergeCell ref="P200:Q200"/>
    <mergeCell ref="S200:T200"/>
    <mergeCell ref="V200:W200"/>
    <mergeCell ref="Y200:Z200"/>
    <mergeCell ref="D199:E199"/>
    <mergeCell ref="G199:H199"/>
    <mergeCell ref="J199:K199"/>
    <mergeCell ref="M199:N199"/>
    <mergeCell ref="P199:Q199"/>
    <mergeCell ref="S199:T199"/>
    <mergeCell ref="D198:K198"/>
    <mergeCell ref="M198:N198"/>
    <mergeCell ref="P198:Q198"/>
    <mergeCell ref="S198:T198"/>
    <mergeCell ref="V198:W198"/>
    <mergeCell ref="Y198:Z198"/>
    <mergeCell ref="V194:W194"/>
    <mergeCell ref="Y194:Z194"/>
    <mergeCell ref="D197:E197"/>
    <mergeCell ref="G197:H197"/>
    <mergeCell ref="J197:K197"/>
    <mergeCell ref="M197:N197"/>
    <mergeCell ref="P197:Q197"/>
    <mergeCell ref="S197:T197"/>
    <mergeCell ref="V197:W197"/>
    <mergeCell ref="Y197:Z197"/>
    <mergeCell ref="D194:E194"/>
    <mergeCell ref="G194:H194"/>
    <mergeCell ref="J194:K194"/>
    <mergeCell ref="M194:N194"/>
    <mergeCell ref="P194:Q194"/>
    <mergeCell ref="S194:T194"/>
    <mergeCell ref="V192:W192"/>
    <mergeCell ref="Y192:Z192"/>
    <mergeCell ref="D193:E193"/>
    <mergeCell ref="G193:H193"/>
    <mergeCell ref="J193:K193"/>
    <mergeCell ref="M193:N193"/>
    <mergeCell ref="P193:Q193"/>
    <mergeCell ref="S193:T193"/>
    <mergeCell ref="V193:W193"/>
    <mergeCell ref="Y193:Z193"/>
    <mergeCell ref="D192:E192"/>
    <mergeCell ref="G192:H192"/>
    <mergeCell ref="J192:K192"/>
    <mergeCell ref="M192:N192"/>
    <mergeCell ref="P192:Q192"/>
    <mergeCell ref="S192:T192"/>
    <mergeCell ref="V189:W189"/>
    <mergeCell ref="Y189:Z189"/>
    <mergeCell ref="D191:E191"/>
    <mergeCell ref="G191:H191"/>
    <mergeCell ref="J191:K191"/>
    <mergeCell ref="M191:N191"/>
    <mergeCell ref="P191:Q191"/>
    <mergeCell ref="S191:T191"/>
    <mergeCell ref="V191:W191"/>
    <mergeCell ref="Y191:Z191"/>
    <mergeCell ref="D189:E189"/>
    <mergeCell ref="G189:H189"/>
    <mergeCell ref="J189:K189"/>
    <mergeCell ref="M189:N189"/>
    <mergeCell ref="P189:Q189"/>
    <mergeCell ref="S189:T189"/>
    <mergeCell ref="V187:W187"/>
    <mergeCell ref="Y187:Z187"/>
    <mergeCell ref="D188:E188"/>
    <mergeCell ref="G188:H188"/>
    <mergeCell ref="J188:K188"/>
    <mergeCell ref="M188:N188"/>
    <mergeCell ref="P188:Q188"/>
    <mergeCell ref="S188:T188"/>
    <mergeCell ref="V188:W188"/>
    <mergeCell ref="Y188:Z188"/>
    <mergeCell ref="D187:E187"/>
    <mergeCell ref="G187:H187"/>
    <mergeCell ref="J187:K187"/>
    <mergeCell ref="M187:N187"/>
    <mergeCell ref="P187:Q187"/>
    <mergeCell ref="S187:T187"/>
    <mergeCell ref="V183:W183"/>
    <mergeCell ref="Y183:Z183"/>
    <mergeCell ref="D186:E186"/>
    <mergeCell ref="G186:H186"/>
    <mergeCell ref="J186:W186"/>
    <mergeCell ref="Y186:Z186"/>
    <mergeCell ref="D183:E183"/>
    <mergeCell ref="G183:H183"/>
    <mergeCell ref="J183:K183"/>
    <mergeCell ref="M183:N183"/>
    <mergeCell ref="P183:Q183"/>
    <mergeCell ref="S183:T183"/>
    <mergeCell ref="V181:W181"/>
    <mergeCell ref="Y181:Z181"/>
    <mergeCell ref="D182:E182"/>
    <mergeCell ref="G182:H182"/>
    <mergeCell ref="J182:K182"/>
    <mergeCell ref="M182:N182"/>
    <mergeCell ref="P182:Q182"/>
    <mergeCell ref="S182:T182"/>
    <mergeCell ref="V182:W182"/>
    <mergeCell ref="Y182:Z182"/>
    <mergeCell ref="D181:E181"/>
    <mergeCell ref="G181:H181"/>
    <mergeCell ref="J181:K181"/>
    <mergeCell ref="M181:N181"/>
    <mergeCell ref="P181:Q181"/>
    <mergeCell ref="S181:T181"/>
    <mergeCell ref="V178:W178"/>
    <mergeCell ref="Y178:Z178"/>
    <mergeCell ref="D180:E180"/>
    <mergeCell ref="G180:H180"/>
    <mergeCell ref="J180:K180"/>
    <mergeCell ref="M180:N180"/>
    <mergeCell ref="P180:Q180"/>
    <mergeCell ref="S180:T180"/>
    <mergeCell ref="V180:W180"/>
    <mergeCell ref="Y180:Z180"/>
    <mergeCell ref="D178:E178"/>
    <mergeCell ref="G178:H178"/>
    <mergeCell ref="J178:K178"/>
    <mergeCell ref="M178:N178"/>
    <mergeCell ref="P178:Q178"/>
    <mergeCell ref="S178:T178"/>
    <mergeCell ref="V176:W176"/>
    <mergeCell ref="Y176:Z176"/>
    <mergeCell ref="D177:E177"/>
    <mergeCell ref="G177:H177"/>
    <mergeCell ref="J177:K177"/>
    <mergeCell ref="M177:N177"/>
    <mergeCell ref="P177:Q177"/>
    <mergeCell ref="S177:T177"/>
    <mergeCell ref="V177:W177"/>
    <mergeCell ref="Y177:Z177"/>
    <mergeCell ref="D176:E176"/>
    <mergeCell ref="G176:H176"/>
    <mergeCell ref="J176:K176"/>
    <mergeCell ref="M176:N176"/>
    <mergeCell ref="P176:Q176"/>
    <mergeCell ref="S176:T176"/>
    <mergeCell ref="D175:K175"/>
    <mergeCell ref="M175:N175"/>
    <mergeCell ref="P175:Q175"/>
    <mergeCell ref="S175:T175"/>
    <mergeCell ref="V175:W175"/>
    <mergeCell ref="Y175:Z175"/>
    <mergeCell ref="J174:K174"/>
    <mergeCell ref="M174:N174"/>
    <mergeCell ref="P174:Q174"/>
    <mergeCell ref="S174:T174"/>
    <mergeCell ref="V174:W174"/>
    <mergeCell ref="Y174:Z174"/>
    <mergeCell ref="D167:E167"/>
    <mergeCell ref="G167:H167"/>
    <mergeCell ref="D168:E168"/>
    <mergeCell ref="G168:H168"/>
    <mergeCell ref="D174:E174"/>
    <mergeCell ref="G174:H174"/>
    <mergeCell ref="D164:E164"/>
    <mergeCell ref="G164:H164"/>
    <mergeCell ref="D165:E165"/>
    <mergeCell ref="G165:H165"/>
    <mergeCell ref="D166:E166"/>
    <mergeCell ref="G166:H166"/>
    <mergeCell ref="D161:E161"/>
    <mergeCell ref="G161:H161"/>
    <mergeCell ref="D162:E162"/>
    <mergeCell ref="G162:H162"/>
    <mergeCell ref="D163:E163"/>
    <mergeCell ref="G163:H163"/>
    <mergeCell ref="D158:E158"/>
    <mergeCell ref="G158:H158"/>
    <mergeCell ref="D159:E159"/>
    <mergeCell ref="G159:H159"/>
    <mergeCell ref="D160:E160"/>
    <mergeCell ref="G160:H160"/>
    <mergeCell ref="D155:E155"/>
    <mergeCell ref="G155:H155"/>
    <mergeCell ref="D156:E156"/>
    <mergeCell ref="G156:H156"/>
    <mergeCell ref="D157:E157"/>
    <mergeCell ref="G157:H157"/>
    <mergeCell ref="D152:E152"/>
    <mergeCell ref="G152:H152"/>
    <mergeCell ref="D153:E153"/>
    <mergeCell ref="G153:H153"/>
    <mergeCell ref="D154:E154"/>
    <mergeCell ref="G154:H154"/>
    <mergeCell ref="V138:W138"/>
    <mergeCell ref="D147:H147"/>
    <mergeCell ref="D148:H148"/>
    <mergeCell ref="D149:E149"/>
    <mergeCell ref="G149:H149"/>
    <mergeCell ref="D150:E150"/>
    <mergeCell ref="G150:H150"/>
    <mergeCell ref="B142:AA142"/>
    <mergeCell ref="B143:AA143"/>
    <mergeCell ref="B144:AA144"/>
    <mergeCell ref="D138:E138"/>
    <mergeCell ref="G138:H138"/>
    <mergeCell ref="J138:K138"/>
    <mergeCell ref="M138:N138"/>
    <mergeCell ref="P138:Q138"/>
    <mergeCell ref="S138:T138"/>
    <mergeCell ref="V136:W136"/>
    <mergeCell ref="D137:E137"/>
    <mergeCell ref="G137:H137"/>
    <mergeCell ref="J137:K137"/>
    <mergeCell ref="M137:N137"/>
    <mergeCell ref="P137:Q137"/>
    <mergeCell ref="S137:T137"/>
    <mergeCell ref="V137:W137"/>
    <mergeCell ref="D136:E136"/>
    <mergeCell ref="G136:H136"/>
    <mergeCell ref="J136:K136"/>
    <mergeCell ref="M136:N136"/>
    <mergeCell ref="P136:Q136"/>
    <mergeCell ref="S136:T136"/>
    <mergeCell ref="V134:W134"/>
    <mergeCell ref="D135:E135"/>
    <mergeCell ref="G135:H135"/>
    <mergeCell ref="J135:K135"/>
    <mergeCell ref="M135:N135"/>
    <mergeCell ref="P135:Q135"/>
    <mergeCell ref="S135:T135"/>
    <mergeCell ref="V135:W135"/>
    <mergeCell ref="D134:E134"/>
    <mergeCell ref="G134:H134"/>
    <mergeCell ref="J134:K134"/>
    <mergeCell ref="M134:N134"/>
    <mergeCell ref="P134:Q134"/>
    <mergeCell ref="S134:T134"/>
    <mergeCell ref="V132:W132"/>
    <mergeCell ref="D133:E133"/>
    <mergeCell ref="G133:H133"/>
    <mergeCell ref="J133:K133"/>
    <mergeCell ref="M133:N133"/>
    <mergeCell ref="P133:Q133"/>
    <mergeCell ref="S133:T133"/>
    <mergeCell ref="V133:W133"/>
    <mergeCell ref="D132:E132"/>
    <mergeCell ref="G132:H132"/>
    <mergeCell ref="J132:K132"/>
    <mergeCell ref="M132:N132"/>
    <mergeCell ref="P132:Q132"/>
    <mergeCell ref="S132:T132"/>
    <mergeCell ref="V130:W130"/>
    <mergeCell ref="D131:E131"/>
    <mergeCell ref="G131:H131"/>
    <mergeCell ref="J131:K131"/>
    <mergeCell ref="M131:N131"/>
    <mergeCell ref="P131:Q131"/>
    <mergeCell ref="S131:T131"/>
    <mergeCell ref="V131:W131"/>
    <mergeCell ref="D130:E130"/>
    <mergeCell ref="G130:H130"/>
    <mergeCell ref="J130:K130"/>
    <mergeCell ref="M130:N130"/>
    <mergeCell ref="P130:Q130"/>
    <mergeCell ref="S130:T130"/>
    <mergeCell ref="V128:W128"/>
    <mergeCell ref="D129:E129"/>
    <mergeCell ref="G129:H129"/>
    <mergeCell ref="J129:K129"/>
    <mergeCell ref="M129:N129"/>
    <mergeCell ref="P129:Q129"/>
    <mergeCell ref="S129:T129"/>
    <mergeCell ref="V129:W129"/>
    <mergeCell ref="D128:E128"/>
    <mergeCell ref="G128:H128"/>
    <mergeCell ref="J128:K128"/>
    <mergeCell ref="M128:N128"/>
    <mergeCell ref="P128:Q128"/>
    <mergeCell ref="S128:T128"/>
    <mergeCell ref="V126:W126"/>
    <mergeCell ref="D127:E127"/>
    <mergeCell ref="G127:H127"/>
    <mergeCell ref="J127:K127"/>
    <mergeCell ref="M127:N127"/>
    <mergeCell ref="P127:Q127"/>
    <mergeCell ref="S127:T127"/>
    <mergeCell ref="V127:W127"/>
    <mergeCell ref="D126:E126"/>
    <mergeCell ref="G126:H126"/>
    <mergeCell ref="J126:K126"/>
    <mergeCell ref="M126:N126"/>
    <mergeCell ref="P126:Q126"/>
    <mergeCell ref="S126:T126"/>
    <mergeCell ref="V124:W124"/>
    <mergeCell ref="D125:E125"/>
    <mergeCell ref="G125:H125"/>
    <mergeCell ref="J125:K125"/>
    <mergeCell ref="M125:N125"/>
    <mergeCell ref="P125:Q125"/>
    <mergeCell ref="S125:T125"/>
    <mergeCell ref="V125:W125"/>
    <mergeCell ref="D124:E124"/>
    <mergeCell ref="G124:H124"/>
    <mergeCell ref="J124:K124"/>
    <mergeCell ref="M124:N124"/>
    <mergeCell ref="P124:Q124"/>
    <mergeCell ref="S124:T124"/>
    <mergeCell ref="V121:W121"/>
    <mergeCell ref="D123:E123"/>
    <mergeCell ref="G123:H123"/>
    <mergeCell ref="J123:K123"/>
    <mergeCell ref="M123:N123"/>
    <mergeCell ref="P123:Q123"/>
    <mergeCell ref="S123:T123"/>
    <mergeCell ref="V123:W123"/>
    <mergeCell ref="D121:E121"/>
    <mergeCell ref="G121:H121"/>
    <mergeCell ref="J121:K121"/>
    <mergeCell ref="M121:N121"/>
    <mergeCell ref="P121:Q121"/>
    <mergeCell ref="S121:T121"/>
    <mergeCell ref="V119:W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07:W107"/>
    <mergeCell ref="D108:E108"/>
    <mergeCell ref="G108:H108"/>
    <mergeCell ref="J108:K108"/>
    <mergeCell ref="M108:N108"/>
    <mergeCell ref="P108:Q108"/>
    <mergeCell ref="S108:T108"/>
    <mergeCell ref="V108:W108"/>
    <mergeCell ref="D107:E107"/>
    <mergeCell ref="G107:H107"/>
    <mergeCell ref="J107:K107"/>
    <mergeCell ref="M107:N107"/>
    <mergeCell ref="P107:Q107"/>
    <mergeCell ref="S107:T107"/>
    <mergeCell ref="V105:W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V103:W103"/>
    <mergeCell ref="D104:E104"/>
    <mergeCell ref="G104:H104"/>
    <mergeCell ref="J104:K104"/>
    <mergeCell ref="M104:N104"/>
    <mergeCell ref="P104:Q104"/>
    <mergeCell ref="S104:T104"/>
    <mergeCell ref="V104:W104"/>
    <mergeCell ref="D103:E103"/>
    <mergeCell ref="G103:H103"/>
    <mergeCell ref="J103:K103"/>
    <mergeCell ref="M103:N103"/>
    <mergeCell ref="P103:Q103"/>
    <mergeCell ref="S103:T103"/>
    <mergeCell ref="V101:W101"/>
    <mergeCell ref="D102:E102"/>
    <mergeCell ref="G102:H102"/>
    <mergeCell ref="J102:K102"/>
    <mergeCell ref="M102:N102"/>
    <mergeCell ref="P102:Q102"/>
    <mergeCell ref="S102:T102"/>
    <mergeCell ref="V102:W102"/>
    <mergeCell ref="D101:E101"/>
    <mergeCell ref="G101:H101"/>
    <mergeCell ref="J101:K101"/>
    <mergeCell ref="M101:N101"/>
    <mergeCell ref="P101:Q101"/>
    <mergeCell ref="S101:T101"/>
    <mergeCell ref="V99:W99"/>
    <mergeCell ref="D100:E100"/>
    <mergeCell ref="G100:H100"/>
    <mergeCell ref="J100:K100"/>
    <mergeCell ref="M100:N100"/>
    <mergeCell ref="P100:Q100"/>
    <mergeCell ref="S100:T100"/>
    <mergeCell ref="V100:W100"/>
    <mergeCell ref="D99:E99"/>
    <mergeCell ref="G99:H99"/>
    <mergeCell ref="J99:K99"/>
    <mergeCell ref="M99:N99"/>
    <mergeCell ref="P99:Q99"/>
    <mergeCell ref="S99:T99"/>
    <mergeCell ref="V97:W97"/>
    <mergeCell ref="D98:E98"/>
    <mergeCell ref="G98:H98"/>
    <mergeCell ref="J98:K98"/>
    <mergeCell ref="M98:N98"/>
    <mergeCell ref="P98:Q98"/>
    <mergeCell ref="S98:T98"/>
    <mergeCell ref="V98:W98"/>
    <mergeCell ref="D97:E97"/>
    <mergeCell ref="G97:H97"/>
    <mergeCell ref="J97:K97"/>
    <mergeCell ref="M97:N97"/>
    <mergeCell ref="P97:Q97"/>
    <mergeCell ref="S97:T97"/>
    <mergeCell ref="V95:W95"/>
    <mergeCell ref="D96:E96"/>
    <mergeCell ref="G96:H96"/>
    <mergeCell ref="J96:K96"/>
    <mergeCell ref="M96:N96"/>
    <mergeCell ref="P96:Q96"/>
    <mergeCell ref="S96:T96"/>
    <mergeCell ref="V96:W96"/>
    <mergeCell ref="D95:E95"/>
    <mergeCell ref="G95:H95"/>
    <mergeCell ref="J95:K95"/>
    <mergeCell ref="M95:N95"/>
    <mergeCell ref="P95:Q95"/>
    <mergeCell ref="S95:T95"/>
    <mergeCell ref="V93:W93"/>
    <mergeCell ref="D94:E94"/>
    <mergeCell ref="G94:H94"/>
    <mergeCell ref="J94:K94"/>
    <mergeCell ref="M94:N94"/>
    <mergeCell ref="P94:Q94"/>
    <mergeCell ref="S94:T94"/>
    <mergeCell ref="V94:W94"/>
    <mergeCell ref="D93:E93"/>
    <mergeCell ref="G93:H93"/>
    <mergeCell ref="J93:K93"/>
    <mergeCell ref="M93:N93"/>
    <mergeCell ref="P93:Q93"/>
    <mergeCell ref="S93:T93"/>
    <mergeCell ref="V90:W90"/>
    <mergeCell ref="D91:E91"/>
    <mergeCell ref="G91:H91"/>
    <mergeCell ref="J91:K91"/>
    <mergeCell ref="M91:N91"/>
    <mergeCell ref="P91:Q91"/>
    <mergeCell ref="S91:T91"/>
    <mergeCell ref="V91:W91"/>
    <mergeCell ref="D90:E90"/>
    <mergeCell ref="G90:H90"/>
    <mergeCell ref="J90:K90"/>
    <mergeCell ref="M90:N90"/>
    <mergeCell ref="P90:Q90"/>
    <mergeCell ref="S90:T90"/>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S86:T86"/>
    <mergeCell ref="V86:W86"/>
    <mergeCell ref="D87:E87"/>
    <mergeCell ref="G87:H87"/>
    <mergeCell ref="J87:K87"/>
    <mergeCell ref="M87:N87"/>
    <mergeCell ref="P87:Q87"/>
    <mergeCell ref="S87:T87"/>
    <mergeCell ref="V87:W87"/>
    <mergeCell ref="J85:K85"/>
    <mergeCell ref="M85:N85"/>
    <mergeCell ref="P85:Q85"/>
    <mergeCell ref="S85:T85"/>
    <mergeCell ref="V85:W85"/>
    <mergeCell ref="D86:E86"/>
    <mergeCell ref="G86:H86"/>
    <mergeCell ref="J86:K86"/>
    <mergeCell ref="M86:N86"/>
    <mergeCell ref="P86:Q86"/>
    <mergeCell ref="D78:E78"/>
    <mergeCell ref="G78:H78"/>
    <mergeCell ref="D79:E79"/>
    <mergeCell ref="G79:H79"/>
    <mergeCell ref="D85:E85"/>
    <mergeCell ref="G85:H85"/>
    <mergeCell ref="D73:H73"/>
    <mergeCell ref="D74:H74"/>
    <mergeCell ref="D75:E75"/>
    <mergeCell ref="G75:H75"/>
    <mergeCell ref="D76:E76"/>
    <mergeCell ref="G76:H76"/>
    <mergeCell ref="D64:E64"/>
    <mergeCell ref="G64:H64"/>
    <mergeCell ref="D66:E66"/>
    <mergeCell ref="G66:H66"/>
    <mergeCell ref="D67:E67"/>
    <mergeCell ref="G67:H67"/>
    <mergeCell ref="D56:E56"/>
    <mergeCell ref="G56:H56"/>
    <mergeCell ref="D57:E57"/>
    <mergeCell ref="G57:H57"/>
    <mergeCell ref="D63:E63"/>
    <mergeCell ref="G63:H63"/>
    <mergeCell ref="D50:H50"/>
    <mergeCell ref="D51:H51"/>
    <mergeCell ref="D52:H52"/>
    <mergeCell ref="D53:E53"/>
    <mergeCell ref="G53:H53"/>
    <mergeCell ref="D54:E54"/>
    <mergeCell ref="G54:H54"/>
    <mergeCell ref="D39:E39"/>
    <mergeCell ref="G39:H39"/>
    <mergeCell ref="D40:E40"/>
    <mergeCell ref="G40:H40"/>
    <mergeCell ref="D41:E41"/>
    <mergeCell ref="G41:H41"/>
    <mergeCell ref="D35:E35"/>
    <mergeCell ref="G35:H35"/>
    <mergeCell ref="D36:E36"/>
    <mergeCell ref="G36:H36"/>
    <mergeCell ref="D38:E38"/>
    <mergeCell ref="G38:H38"/>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2.85546875" bestFit="1" customWidth="1"/>
    <col min="2" max="2" width="36.5703125" customWidth="1"/>
    <col min="3" max="3" width="11.7109375" customWidth="1"/>
    <col min="4" max="4" width="2.28515625" customWidth="1"/>
    <col min="5" max="5" width="10.5703125" customWidth="1"/>
    <col min="6" max="6" width="11.7109375" customWidth="1"/>
    <col min="7" max="7" width="2.5703125" customWidth="1"/>
    <col min="8" max="8" width="12.140625" customWidth="1"/>
    <col min="9" max="9" width="11.7109375" customWidth="1"/>
  </cols>
  <sheetData>
    <row r="1" spans="1:9" ht="15" customHeight="1" x14ac:dyDescent="0.25">
      <c r="A1" s="6" t="s">
        <v>1878</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246</v>
      </c>
      <c r="B3" s="19"/>
      <c r="C3" s="19"/>
      <c r="D3" s="19"/>
      <c r="E3" s="19"/>
      <c r="F3" s="19"/>
      <c r="G3" s="19"/>
      <c r="H3" s="19"/>
      <c r="I3" s="19"/>
    </row>
    <row r="4" spans="1:9" ht="15.75" x14ac:dyDescent="0.25">
      <c r="A4" s="20" t="s">
        <v>1879</v>
      </c>
      <c r="B4" s="22"/>
      <c r="C4" s="22"/>
      <c r="D4" s="22"/>
      <c r="E4" s="22"/>
      <c r="F4" s="22"/>
      <c r="G4" s="22"/>
      <c r="H4" s="22"/>
      <c r="I4" s="22"/>
    </row>
    <row r="5" spans="1:9" x14ac:dyDescent="0.25">
      <c r="A5" s="20"/>
      <c r="B5" s="25" t="s">
        <v>1302</v>
      </c>
      <c r="C5" s="25"/>
      <c r="D5" s="25"/>
      <c r="E5" s="25"/>
      <c r="F5" s="25"/>
      <c r="G5" s="25"/>
      <c r="H5" s="25"/>
      <c r="I5" s="25"/>
    </row>
    <row r="6" spans="1:9" ht="16.5" thickBot="1" x14ac:dyDescent="0.3">
      <c r="A6" s="20"/>
      <c r="B6" s="34" t="s">
        <v>355</v>
      </c>
      <c r="C6" s="15"/>
      <c r="D6" s="57" t="s">
        <v>356</v>
      </c>
      <c r="E6" s="57"/>
      <c r="F6" s="15"/>
      <c r="G6" s="57" t="s">
        <v>357</v>
      </c>
      <c r="H6" s="57"/>
      <c r="I6" s="15"/>
    </row>
    <row r="7" spans="1:9" ht="15.75" x14ac:dyDescent="0.25">
      <c r="A7" s="20"/>
      <c r="B7" s="36"/>
      <c r="C7" s="10"/>
      <c r="D7" s="58"/>
      <c r="E7" s="58"/>
      <c r="F7" s="10"/>
      <c r="G7" s="58"/>
      <c r="H7" s="58"/>
      <c r="I7" s="10"/>
    </row>
    <row r="8" spans="1:9" ht="15.75" x14ac:dyDescent="0.25">
      <c r="A8" s="20"/>
      <c r="B8" s="39" t="s">
        <v>1249</v>
      </c>
      <c r="C8" s="40"/>
      <c r="D8" s="41" t="s">
        <v>247</v>
      </c>
      <c r="E8" s="43" t="s">
        <v>1250</v>
      </c>
      <c r="F8" s="40"/>
      <c r="G8" s="41" t="s">
        <v>247</v>
      </c>
      <c r="H8" s="43" t="s">
        <v>1251</v>
      </c>
      <c r="I8" s="40"/>
    </row>
    <row r="9" spans="1:9" ht="15.75" x14ac:dyDescent="0.25">
      <c r="A9" s="20"/>
      <c r="B9" s="44" t="s">
        <v>1252</v>
      </c>
      <c r="C9" s="10"/>
      <c r="D9" s="63" t="s">
        <v>1253</v>
      </c>
      <c r="E9" s="63"/>
      <c r="F9" s="10"/>
      <c r="G9" s="63" t="s">
        <v>1254</v>
      </c>
      <c r="H9" s="63"/>
      <c r="I9" s="10"/>
    </row>
    <row r="10" spans="1:9" ht="15.75" x14ac:dyDescent="0.25">
      <c r="A10" s="20"/>
      <c r="B10" s="39" t="s">
        <v>1255</v>
      </c>
      <c r="C10" s="40"/>
      <c r="D10" s="62" t="s">
        <v>1256</v>
      </c>
      <c r="E10" s="62"/>
      <c r="F10" s="40"/>
      <c r="G10" s="62" t="s">
        <v>1257</v>
      </c>
      <c r="H10" s="62"/>
      <c r="I10" s="40"/>
    </row>
    <row r="11" spans="1:9" ht="15.75" x14ac:dyDescent="0.25">
      <c r="A11" s="20"/>
      <c r="B11" s="44" t="s">
        <v>1258</v>
      </c>
      <c r="C11" s="10"/>
      <c r="D11" s="63" t="s">
        <v>1259</v>
      </c>
      <c r="E11" s="63"/>
      <c r="F11" s="10"/>
      <c r="G11" s="63" t="s">
        <v>1260</v>
      </c>
      <c r="H11" s="63"/>
      <c r="I11" s="10"/>
    </row>
    <row r="12" spans="1:9" ht="15.75" x14ac:dyDescent="0.25">
      <c r="A12" s="20"/>
      <c r="B12" s="39" t="s">
        <v>1261</v>
      </c>
      <c r="C12" s="40"/>
      <c r="D12" s="62" t="s">
        <v>1262</v>
      </c>
      <c r="E12" s="62"/>
      <c r="F12" s="40"/>
      <c r="G12" s="62" t="s">
        <v>1263</v>
      </c>
      <c r="H12" s="62"/>
      <c r="I12" s="40"/>
    </row>
    <row r="13" spans="1:9" ht="15.75" x14ac:dyDescent="0.25">
      <c r="A13" s="20"/>
      <c r="B13" s="44" t="s">
        <v>1264</v>
      </c>
      <c r="C13" s="10"/>
      <c r="D13" s="63" t="s">
        <v>1265</v>
      </c>
      <c r="E13" s="63"/>
      <c r="F13" s="10"/>
      <c r="G13" s="63" t="s">
        <v>1266</v>
      </c>
      <c r="H13" s="63"/>
      <c r="I13" s="10"/>
    </row>
    <row r="14" spans="1:9" ht="15.75" x14ac:dyDescent="0.25">
      <c r="A14" s="20"/>
      <c r="B14" s="39" t="s">
        <v>1267</v>
      </c>
      <c r="C14" s="40"/>
      <c r="D14" s="62" t="s">
        <v>1268</v>
      </c>
      <c r="E14" s="62"/>
      <c r="F14" s="40"/>
      <c r="G14" s="62" t="s">
        <v>1269</v>
      </c>
      <c r="H14" s="62"/>
      <c r="I14" s="40"/>
    </row>
    <row r="15" spans="1:9" ht="16.5" thickBot="1" x14ac:dyDescent="0.3">
      <c r="A15" s="20"/>
      <c r="B15" s="44" t="s">
        <v>1270</v>
      </c>
      <c r="C15" s="10"/>
      <c r="D15" s="77" t="s">
        <v>1271</v>
      </c>
      <c r="E15" s="77"/>
      <c r="F15" s="10"/>
      <c r="G15" s="77" t="s">
        <v>1272</v>
      </c>
      <c r="H15" s="77"/>
      <c r="I15" s="10"/>
    </row>
    <row r="16" spans="1:9" ht="15.75" x14ac:dyDescent="0.25">
      <c r="A16" s="20"/>
      <c r="B16" s="139"/>
      <c r="C16" s="40"/>
      <c r="D16" s="101"/>
      <c r="E16" s="101"/>
      <c r="F16" s="40"/>
      <c r="G16" s="101"/>
      <c r="H16" s="101"/>
      <c r="I16" s="40"/>
    </row>
    <row r="17" spans="1:9" ht="15.75" x14ac:dyDescent="0.25">
      <c r="A17" s="20"/>
      <c r="B17" s="44" t="s">
        <v>1273</v>
      </c>
      <c r="C17" s="10"/>
      <c r="D17" s="63" t="s">
        <v>1274</v>
      </c>
      <c r="E17" s="63"/>
      <c r="F17" s="10"/>
      <c r="G17" s="63" t="s">
        <v>1275</v>
      </c>
      <c r="H17" s="63"/>
      <c r="I17" s="10"/>
    </row>
    <row r="18" spans="1:9" ht="16.5" thickBot="1" x14ac:dyDescent="0.3">
      <c r="A18" s="20"/>
      <c r="B18" s="39" t="s">
        <v>1276</v>
      </c>
      <c r="C18" s="40"/>
      <c r="D18" s="66" t="s">
        <v>1277</v>
      </c>
      <c r="E18" s="66"/>
      <c r="F18" s="40"/>
      <c r="G18" s="66" t="s">
        <v>1278</v>
      </c>
      <c r="H18" s="66"/>
      <c r="I18" s="40"/>
    </row>
    <row r="19" spans="1:9" ht="15.75" x14ac:dyDescent="0.25">
      <c r="A19" s="20"/>
      <c r="B19" s="115"/>
      <c r="C19" s="10"/>
      <c r="D19" s="58"/>
      <c r="E19" s="58"/>
      <c r="F19" s="10"/>
      <c r="G19" s="58"/>
      <c r="H19" s="58"/>
      <c r="I19" s="10"/>
    </row>
    <row r="20" spans="1:9" ht="16.5" thickBot="1" x14ac:dyDescent="0.3">
      <c r="A20" s="20"/>
      <c r="B20" s="39" t="s">
        <v>44</v>
      </c>
      <c r="C20" s="40"/>
      <c r="D20" s="116" t="s">
        <v>247</v>
      </c>
      <c r="E20" s="126" t="s">
        <v>1279</v>
      </c>
      <c r="F20" s="40"/>
      <c r="G20" s="116" t="s">
        <v>247</v>
      </c>
      <c r="H20" s="126" t="s">
        <v>1280</v>
      </c>
      <c r="I20" s="40"/>
    </row>
    <row r="21" spans="1:9" ht="16.5" thickTop="1" x14ac:dyDescent="0.25">
      <c r="A21" s="20"/>
      <c r="B21" s="22"/>
      <c r="C21" s="22"/>
      <c r="D21" s="22"/>
      <c r="E21" s="22"/>
      <c r="F21" s="22"/>
      <c r="G21" s="22"/>
      <c r="H21" s="22"/>
      <c r="I21" s="22"/>
    </row>
    <row r="22" spans="1:9" x14ac:dyDescent="0.25">
      <c r="A22" s="20"/>
      <c r="B22" s="195" t="s">
        <v>1281</v>
      </c>
      <c r="C22" s="195"/>
      <c r="D22" s="195"/>
      <c r="E22" s="195"/>
      <c r="F22" s="195"/>
      <c r="G22" s="195"/>
      <c r="H22" s="195"/>
      <c r="I22" s="195"/>
    </row>
    <row r="23" spans="1:9" x14ac:dyDescent="0.25">
      <c r="A23" s="20"/>
      <c r="B23" s="195" t="s">
        <v>1282</v>
      </c>
      <c r="C23" s="195"/>
      <c r="D23" s="195"/>
      <c r="E23" s="195"/>
      <c r="F23" s="195"/>
      <c r="G23" s="195"/>
      <c r="H23" s="195"/>
      <c r="I23" s="195"/>
    </row>
    <row r="24" spans="1:9" x14ac:dyDescent="0.25">
      <c r="A24" s="20"/>
      <c r="B24" s="31"/>
      <c r="C24" s="31"/>
      <c r="D24" s="31"/>
      <c r="E24" s="31"/>
      <c r="F24" s="31"/>
      <c r="G24" s="31"/>
      <c r="H24" s="31"/>
      <c r="I24" s="31"/>
    </row>
  </sheetData>
  <mergeCells count="37">
    <mergeCell ref="B22:I22"/>
    <mergeCell ref="B23:I23"/>
    <mergeCell ref="B24:I24"/>
    <mergeCell ref="D19:E19"/>
    <mergeCell ref="G19:H19"/>
    <mergeCell ref="A1:A2"/>
    <mergeCell ref="B1:I1"/>
    <mergeCell ref="B2:I2"/>
    <mergeCell ref="B3:I3"/>
    <mergeCell ref="A4:A24"/>
    <mergeCell ref="B4:I4"/>
    <mergeCell ref="B5:I5"/>
    <mergeCell ref="B21:I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20.5703125" customWidth="1"/>
    <col min="4" max="4" width="4" customWidth="1"/>
    <col min="5" max="5" width="18.42578125" customWidth="1"/>
    <col min="6" max="6" width="20.5703125" customWidth="1"/>
    <col min="7" max="8" width="18.42578125" customWidth="1"/>
    <col min="9" max="9" width="20.5703125" customWidth="1"/>
  </cols>
  <sheetData>
    <row r="1" spans="1:9" ht="15" customHeight="1" x14ac:dyDescent="0.25">
      <c r="A1" s="6" t="s">
        <v>1880</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284</v>
      </c>
      <c r="B3" s="19"/>
      <c r="C3" s="19"/>
      <c r="D3" s="19"/>
      <c r="E3" s="19"/>
      <c r="F3" s="19"/>
      <c r="G3" s="19"/>
      <c r="H3" s="19"/>
      <c r="I3" s="19"/>
    </row>
    <row r="4" spans="1:9" ht="15.75" x14ac:dyDescent="0.25">
      <c r="A4" s="20" t="s">
        <v>1881</v>
      </c>
      <c r="B4" s="22"/>
      <c r="C4" s="22"/>
      <c r="D4" s="22"/>
      <c r="E4" s="22"/>
      <c r="F4" s="22"/>
      <c r="G4" s="22"/>
      <c r="H4" s="22"/>
      <c r="I4" s="22"/>
    </row>
    <row r="5" spans="1:9" x14ac:dyDescent="0.25">
      <c r="A5" s="20"/>
      <c r="B5" s="25" t="s">
        <v>1302</v>
      </c>
      <c r="C5" s="25"/>
      <c r="D5" s="25"/>
      <c r="E5" s="25"/>
      <c r="F5" s="25"/>
      <c r="G5" s="25"/>
      <c r="H5" s="25"/>
      <c r="I5" s="25"/>
    </row>
    <row r="6" spans="1:9" ht="16.5" thickBot="1" x14ac:dyDescent="0.3">
      <c r="A6" s="20"/>
      <c r="B6" s="34" t="s">
        <v>625</v>
      </c>
      <c r="C6" s="15"/>
      <c r="D6" s="57" t="s">
        <v>356</v>
      </c>
      <c r="E6" s="57"/>
      <c r="F6" s="15"/>
      <c r="G6" s="57" t="s">
        <v>357</v>
      </c>
      <c r="H6" s="57"/>
      <c r="I6" s="15"/>
    </row>
    <row r="7" spans="1:9" ht="15.75" x14ac:dyDescent="0.25">
      <c r="A7" s="20"/>
      <c r="B7" s="36"/>
      <c r="C7" s="10"/>
      <c r="D7" s="58"/>
      <c r="E7" s="58"/>
      <c r="F7" s="10"/>
      <c r="G7" s="58"/>
      <c r="H7" s="58"/>
      <c r="I7" s="10"/>
    </row>
    <row r="8" spans="1:9" ht="26.25" x14ac:dyDescent="0.25">
      <c r="A8" s="20"/>
      <c r="B8" s="39" t="s">
        <v>1287</v>
      </c>
      <c r="C8" s="40"/>
      <c r="D8" s="41" t="s">
        <v>247</v>
      </c>
      <c r="E8" s="43" t="s">
        <v>1288</v>
      </c>
      <c r="F8" s="40"/>
      <c r="G8" s="41" t="s">
        <v>247</v>
      </c>
      <c r="H8" s="43" t="s">
        <v>1289</v>
      </c>
      <c r="I8" s="40"/>
    </row>
    <row r="9" spans="1:9" ht="39" x14ac:dyDescent="0.25">
      <c r="A9" s="20"/>
      <c r="B9" s="44" t="s">
        <v>1290</v>
      </c>
      <c r="C9" s="10"/>
      <c r="D9" s="63" t="s">
        <v>297</v>
      </c>
      <c r="E9" s="63"/>
      <c r="F9" s="10"/>
      <c r="G9" s="63" t="s">
        <v>297</v>
      </c>
      <c r="H9" s="63"/>
      <c r="I9" s="10"/>
    </row>
    <row r="10" spans="1:9" ht="39" x14ac:dyDescent="0.25">
      <c r="A10" s="20"/>
      <c r="B10" s="39" t="s">
        <v>1291</v>
      </c>
      <c r="C10" s="40"/>
      <c r="D10" s="62" t="s">
        <v>1292</v>
      </c>
      <c r="E10" s="62"/>
      <c r="F10" s="40"/>
      <c r="G10" s="62" t="s">
        <v>1293</v>
      </c>
      <c r="H10" s="62"/>
      <c r="I10" s="40"/>
    </row>
    <row r="11" spans="1:9" ht="39.75" thickBot="1" x14ac:dyDescent="0.3">
      <c r="A11" s="20"/>
      <c r="B11" s="44" t="s">
        <v>1294</v>
      </c>
      <c r="C11" s="10"/>
      <c r="D11" s="77" t="s">
        <v>1295</v>
      </c>
      <c r="E11" s="77"/>
      <c r="F11" s="10"/>
      <c r="G11" s="77" t="s">
        <v>1295</v>
      </c>
      <c r="H11" s="77"/>
      <c r="I11" s="10"/>
    </row>
    <row r="12" spans="1:9" ht="16.5" thickBot="1" x14ac:dyDescent="0.3">
      <c r="A12" s="20"/>
      <c r="B12" s="39" t="s">
        <v>1296</v>
      </c>
      <c r="C12" s="40"/>
      <c r="D12" s="70" t="s">
        <v>247</v>
      </c>
      <c r="E12" s="72" t="s">
        <v>1297</v>
      </c>
      <c r="F12" s="40"/>
      <c r="G12" s="70" t="s">
        <v>247</v>
      </c>
      <c r="H12" s="72" t="s">
        <v>1298</v>
      </c>
      <c r="I12" s="40"/>
    </row>
    <row r="13" spans="1:9" ht="16.5" thickTop="1" x14ac:dyDescent="0.25">
      <c r="A13" s="20"/>
      <c r="B13" s="22"/>
      <c r="C13" s="22"/>
      <c r="D13" s="22"/>
      <c r="E13" s="22"/>
      <c r="F13" s="22"/>
      <c r="G13" s="22"/>
      <c r="H13" s="22"/>
      <c r="I13" s="22"/>
    </row>
    <row r="14" spans="1:9" ht="38.25" customHeight="1" x14ac:dyDescent="0.25">
      <c r="A14" s="20"/>
      <c r="B14" s="195" t="s">
        <v>1299</v>
      </c>
      <c r="C14" s="195"/>
      <c r="D14" s="195"/>
      <c r="E14" s="195"/>
      <c r="F14" s="195"/>
      <c r="G14" s="195"/>
      <c r="H14" s="195"/>
      <c r="I14" s="195"/>
    </row>
    <row r="15" spans="1:9" x14ac:dyDescent="0.25">
      <c r="A15" s="20"/>
      <c r="B15" s="31"/>
      <c r="C15" s="31"/>
      <c r="D15" s="31"/>
      <c r="E15" s="31"/>
      <c r="F15" s="31"/>
      <c r="G15" s="31"/>
      <c r="H15" s="31"/>
      <c r="I15" s="31"/>
    </row>
    <row r="16" spans="1:9" x14ac:dyDescent="0.25">
      <c r="A16" s="20" t="s">
        <v>1882</v>
      </c>
      <c r="B16" s="25" t="s">
        <v>1852</v>
      </c>
      <c r="C16" s="25"/>
      <c r="D16" s="25"/>
      <c r="E16" s="25"/>
      <c r="F16" s="25"/>
      <c r="G16" s="25"/>
      <c r="H16" s="25"/>
      <c r="I16" s="25"/>
    </row>
    <row r="17" spans="1:9" ht="15.75" x14ac:dyDescent="0.25">
      <c r="A17" s="20"/>
      <c r="B17" s="10"/>
      <c r="C17" s="15"/>
      <c r="D17" s="55"/>
      <c r="E17" s="55"/>
      <c r="F17" s="15"/>
      <c r="G17" s="32" t="s">
        <v>1303</v>
      </c>
      <c r="H17" s="15"/>
    </row>
    <row r="18" spans="1:9" ht="15.75" x14ac:dyDescent="0.25">
      <c r="A18" s="20"/>
      <c r="B18" s="10"/>
      <c r="C18" s="15"/>
      <c r="D18" s="55"/>
      <c r="E18" s="55"/>
      <c r="F18" s="15"/>
      <c r="G18" s="32" t="s">
        <v>949</v>
      </c>
      <c r="H18" s="15"/>
    </row>
    <row r="19" spans="1:9" ht="16.5" thickBot="1" x14ac:dyDescent="0.3">
      <c r="A19" s="20"/>
      <c r="B19" s="34" t="s">
        <v>1304</v>
      </c>
      <c r="C19" s="15"/>
      <c r="D19" s="57" t="s">
        <v>950</v>
      </c>
      <c r="E19" s="57"/>
      <c r="F19" s="15"/>
      <c r="G19" s="35" t="s">
        <v>1305</v>
      </c>
      <c r="H19" s="15"/>
    </row>
    <row r="20" spans="1:9" ht="15.75" x14ac:dyDescent="0.25">
      <c r="A20" s="20"/>
      <c r="B20" s="36"/>
      <c r="C20" s="10"/>
      <c r="D20" s="58"/>
      <c r="E20" s="58"/>
      <c r="F20" s="10"/>
      <c r="G20" s="38"/>
      <c r="H20" s="10"/>
    </row>
    <row r="21" spans="1:9" ht="15.75" x14ac:dyDescent="0.25">
      <c r="A21" s="20"/>
      <c r="B21" s="39">
        <v>2015</v>
      </c>
      <c r="C21" s="40"/>
      <c r="D21" s="41" t="s">
        <v>247</v>
      </c>
      <c r="E21" s="43" t="s">
        <v>1306</v>
      </c>
      <c r="F21" s="40"/>
      <c r="G21" s="43" t="s">
        <v>741</v>
      </c>
      <c r="H21" s="41" t="s">
        <v>644</v>
      </c>
    </row>
    <row r="22" spans="1:9" ht="15.75" x14ac:dyDescent="0.25">
      <c r="A22" s="20"/>
      <c r="B22" s="44">
        <v>2016</v>
      </c>
      <c r="C22" s="10"/>
      <c r="D22" s="63" t="s">
        <v>1307</v>
      </c>
      <c r="E22" s="63"/>
      <c r="F22" s="10"/>
      <c r="G22" s="47" t="s">
        <v>1308</v>
      </c>
      <c r="H22" s="12" t="s">
        <v>644</v>
      </c>
    </row>
    <row r="23" spans="1:9" ht="15.75" x14ac:dyDescent="0.25">
      <c r="A23" s="20"/>
      <c r="B23" s="39">
        <v>2017</v>
      </c>
      <c r="C23" s="40"/>
      <c r="D23" s="62" t="s">
        <v>1309</v>
      </c>
      <c r="E23" s="62"/>
      <c r="F23" s="40"/>
      <c r="G23" s="43" t="s">
        <v>1310</v>
      </c>
      <c r="H23" s="41" t="s">
        <v>644</v>
      </c>
    </row>
    <row r="24" spans="1:9" ht="15.75" x14ac:dyDescent="0.25">
      <c r="A24" s="20"/>
      <c r="B24" s="44">
        <v>2018</v>
      </c>
      <c r="C24" s="10"/>
      <c r="D24" s="63" t="s">
        <v>1311</v>
      </c>
      <c r="E24" s="63"/>
      <c r="F24" s="10"/>
      <c r="G24" s="47" t="s">
        <v>1312</v>
      </c>
      <c r="H24" s="12" t="s">
        <v>644</v>
      </c>
    </row>
    <row r="25" spans="1:9" ht="15.75" x14ac:dyDescent="0.25">
      <c r="A25" s="20"/>
      <c r="B25" s="39">
        <v>2019</v>
      </c>
      <c r="C25" s="40"/>
      <c r="D25" s="62" t="s">
        <v>1295</v>
      </c>
      <c r="E25" s="62"/>
      <c r="F25" s="40"/>
      <c r="G25" s="43" t="s">
        <v>1313</v>
      </c>
      <c r="H25" s="41" t="s">
        <v>644</v>
      </c>
    </row>
    <row r="26" spans="1:9" ht="15.75" x14ac:dyDescent="0.25">
      <c r="A26" s="20"/>
      <c r="B26" s="44">
        <v>2020</v>
      </c>
      <c r="C26" s="10"/>
      <c r="D26" s="63" t="s">
        <v>1314</v>
      </c>
      <c r="E26" s="63"/>
      <c r="F26" s="10"/>
      <c r="G26" s="47" t="s">
        <v>1315</v>
      </c>
      <c r="H26" s="12" t="s">
        <v>644</v>
      </c>
    </row>
    <row r="27" spans="1:9" ht="16.5" thickBot="1" x14ac:dyDescent="0.3">
      <c r="A27" s="20"/>
      <c r="B27" s="39" t="s">
        <v>1316</v>
      </c>
      <c r="C27" s="40"/>
      <c r="D27" s="66" t="s">
        <v>1317</v>
      </c>
      <c r="E27" s="66"/>
      <c r="F27" s="40"/>
      <c r="G27" s="43" t="s">
        <v>1318</v>
      </c>
      <c r="H27" s="41" t="s">
        <v>644</v>
      </c>
    </row>
    <row r="28" spans="1:9" ht="16.5" thickBot="1" x14ac:dyDescent="0.3">
      <c r="A28" s="20"/>
      <c r="B28" s="84" t="s">
        <v>126</v>
      </c>
      <c r="C28" s="10"/>
      <c r="D28" s="51" t="s">
        <v>247</v>
      </c>
      <c r="E28" s="80" t="s">
        <v>1297</v>
      </c>
      <c r="F28" s="10"/>
      <c r="G28" s="47" t="s">
        <v>1319</v>
      </c>
      <c r="H28" s="12" t="s">
        <v>644</v>
      </c>
    </row>
    <row r="29" spans="1:9" ht="16.5" thickTop="1" x14ac:dyDescent="0.25">
      <c r="A29" s="20"/>
      <c r="B29" s="22"/>
      <c r="C29" s="22"/>
      <c r="D29" s="22"/>
      <c r="E29" s="22"/>
      <c r="F29" s="22"/>
      <c r="G29" s="22"/>
      <c r="H29" s="22"/>
      <c r="I29" s="22"/>
    </row>
    <row r="30" spans="1:9" x14ac:dyDescent="0.25">
      <c r="A30" s="20"/>
      <c r="B30" s="31"/>
      <c r="C30" s="31"/>
      <c r="D30" s="31"/>
      <c r="E30" s="31"/>
      <c r="F30" s="31"/>
      <c r="G30" s="31"/>
      <c r="H30" s="31"/>
      <c r="I30" s="31"/>
    </row>
    <row r="31" spans="1:9" ht="15.75" x14ac:dyDescent="0.25">
      <c r="A31" s="20" t="s">
        <v>1883</v>
      </c>
      <c r="B31" s="22"/>
      <c r="C31" s="22"/>
      <c r="D31" s="22"/>
      <c r="E31" s="22"/>
      <c r="F31" s="22"/>
      <c r="G31" s="22"/>
      <c r="H31" s="22"/>
      <c r="I31" s="22"/>
    </row>
    <row r="32" spans="1:9" x14ac:dyDescent="0.25">
      <c r="A32" s="20"/>
      <c r="B32" s="25" t="s">
        <v>1184</v>
      </c>
      <c r="C32" s="25"/>
      <c r="D32" s="25"/>
      <c r="E32" s="25"/>
      <c r="F32" s="25"/>
      <c r="G32" s="25"/>
      <c r="H32" s="25"/>
      <c r="I32" s="25"/>
    </row>
    <row r="33" spans="1:9" ht="16.5" thickBot="1" x14ac:dyDescent="0.3">
      <c r="A33" s="20"/>
      <c r="B33" s="34" t="s">
        <v>355</v>
      </c>
      <c r="C33" s="15"/>
      <c r="D33" s="57" t="s">
        <v>356</v>
      </c>
      <c r="E33" s="57"/>
      <c r="F33" s="15"/>
      <c r="G33" s="57" t="s">
        <v>357</v>
      </c>
      <c r="H33" s="57"/>
      <c r="I33" s="15"/>
    </row>
    <row r="34" spans="1:9" ht="15.75" x14ac:dyDescent="0.25">
      <c r="A34" s="20"/>
      <c r="B34" s="36"/>
      <c r="C34" s="10"/>
      <c r="D34" s="58"/>
      <c r="E34" s="58"/>
      <c r="F34" s="10"/>
      <c r="G34" s="58"/>
      <c r="H34" s="58"/>
      <c r="I34" s="10"/>
    </row>
    <row r="35" spans="1:9" ht="15.75" x14ac:dyDescent="0.25">
      <c r="A35" s="20"/>
      <c r="B35" s="39" t="s">
        <v>1321</v>
      </c>
      <c r="C35" s="40"/>
      <c r="D35" s="41" t="s">
        <v>247</v>
      </c>
      <c r="E35" s="43" t="s">
        <v>1322</v>
      </c>
      <c r="F35" s="40"/>
      <c r="G35" s="41" t="s">
        <v>247</v>
      </c>
      <c r="H35" s="43" t="s">
        <v>1323</v>
      </c>
      <c r="I35" s="40"/>
    </row>
    <row r="36" spans="1:9" ht="15.75" x14ac:dyDescent="0.25">
      <c r="A36" s="20"/>
      <c r="B36" s="44" t="s">
        <v>1324</v>
      </c>
      <c r="C36" s="10"/>
      <c r="D36" s="63" t="s">
        <v>1325</v>
      </c>
      <c r="E36" s="63"/>
      <c r="F36" s="10"/>
      <c r="G36" s="63" t="s">
        <v>1326</v>
      </c>
      <c r="H36" s="63"/>
      <c r="I36" s="10"/>
    </row>
    <row r="37" spans="1:9" ht="15.75" x14ac:dyDescent="0.25">
      <c r="A37" s="20"/>
      <c r="B37" s="39" t="s">
        <v>1327</v>
      </c>
      <c r="C37" s="40"/>
      <c r="D37" s="62" t="s">
        <v>1328</v>
      </c>
      <c r="E37" s="62"/>
      <c r="F37" s="40"/>
      <c r="G37" s="62" t="s">
        <v>1329</v>
      </c>
      <c r="H37" s="62"/>
      <c r="I37" s="40"/>
    </row>
    <row r="38" spans="1:9" ht="15.75" x14ac:dyDescent="0.25">
      <c r="A38" s="20"/>
      <c r="B38" s="22"/>
      <c r="C38" s="22"/>
      <c r="D38" s="22"/>
      <c r="E38" s="22"/>
      <c r="F38" s="22"/>
      <c r="G38" s="22"/>
      <c r="H38" s="22"/>
      <c r="I38" s="22"/>
    </row>
    <row r="39" spans="1:9" x14ac:dyDescent="0.25">
      <c r="A39" s="20"/>
      <c r="B39" s="31"/>
      <c r="C39" s="31"/>
      <c r="D39" s="31"/>
      <c r="E39" s="31"/>
      <c r="F39" s="31"/>
      <c r="G39" s="31"/>
      <c r="H39" s="31"/>
      <c r="I39" s="31"/>
    </row>
  </sheetData>
  <mergeCells count="47">
    <mergeCell ref="A31:A39"/>
    <mergeCell ref="B31:I31"/>
    <mergeCell ref="B32:I32"/>
    <mergeCell ref="B38:I38"/>
    <mergeCell ref="B39:I39"/>
    <mergeCell ref="B5:I5"/>
    <mergeCell ref="B13:I13"/>
    <mergeCell ref="B14:I14"/>
    <mergeCell ref="B15:I15"/>
    <mergeCell ref="A16:A30"/>
    <mergeCell ref="B16:I16"/>
    <mergeCell ref="B29:I29"/>
    <mergeCell ref="B30:I30"/>
    <mergeCell ref="D36:E36"/>
    <mergeCell ref="G36:H36"/>
    <mergeCell ref="D37:E37"/>
    <mergeCell ref="G37:H37"/>
    <mergeCell ref="A1:A2"/>
    <mergeCell ref="B1:I1"/>
    <mergeCell ref="B2:I2"/>
    <mergeCell ref="B3:I3"/>
    <mergeCell ref="A4:A15"/>
    <mergeCell ref="B4:I4"/>
    <mergeCell ref="D26:E26"/>
    <mergeCell ref="D27:E27"/>
    <mergeCell ref="D33:E33"/>
    <mergeCell ref="G33:H33"/>
    <mergeCell ref="D34:E34"/>
    <mergeCell ref="G34:H34"/>
    <mergeCell ref="D19:E19"/>
    <mergeCell ref="D20:E20"/>
    <mergeCell ref="D22:E22"/>
    <mergeCell ref="D23:E23"/>
    <mergeCell ref="D24:E24"/>
    <mergeCell ref="D25:E25"/>
    <mergeCell ref="D10:E10"/>
    <mergeCell ref="G10:H10"/>
    <mergeCell ref="D11:E11"/>
    <mergeCell ref="G11:H11"/>
    <mergeCell ref="D17:E17"/>
    <mergeCell ref="D18:E18"/>
    <mergeCell ref="D6:E6"/>
    <mergeCell ref="G6:H6"/>
    <mergeCell ref="D7:E7"/>
    <mergeCell ref="G7:H7"/>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3"/>
  <sheetViews>
    <sheetView showGridLines="0" workbookViewId="0"/>
  </sheetViews>
  <sheetFormatPr defaultRowHeight="15" x14ac:dyDescent="0.25"/>
  <cols>
    <col min="1" max="2" width="36.5703125" bestFit="1" customWidth="1"/>
    <col min="3" max="3" width="15.140625" customWidth="1"/>
    <col min="4" max="4" width="3" customWidth="1"/>
    <col min="5" max="5" width="11.5703125" customWidth="1"/>
    <col min="6" max="6" width="2.5703125" customWidth="1"/>
    <col min="7" max="7" width="36.5703125" customWidth="1"/>
    <col min="8" max="8" width="11.5703125" customWidth="1"/>
    <col min="9" max="9" width="36.5703125" customWidth="1"/>
    <col min="10" max="10" width="3" customWidth="1"/>
    <col min="11" max="11" width="23.140625" customWidth="1"/>
    <col min="12" max="12" width="15.140625" customWidth="1"/>
    <col min="13" max="13" width="3" customWidth="1"/>
    <col min="14" max="14" width="11.5703125" customWidth="1"/>
    <col min="15" max="15" width="15.140625" customWidth="1"/>
    <col min="16" max="16" width="3" customWidth="1"/>
    <col min="17" max="17" width="11.5703125" customWidth="1"/>
    <col min="18" max="18" width="15.140625" customWidth="1"/>
  </cols>
  <sheetData>
    <row r="1" spans="1:18" ht="15" customHeight="1" x14ac:dyDescent="0.25">
      <c r="A1" s="6" t="s">
        <v>18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885</v>
      </c>
      <c r="B3" s="19"/>
      <c r="C3" s="19"/>
      <c r="D3" s="19"/>
      <c r="E3" s="19"/>
      <c r="F3" s="19"/>
      <c r="G3" s="19"/>
      <c r="H3" s="19"/>
      <c r="I3" s="19"/>
      <c r="J3" s="19"/>
      <c r="K3" s="19"/>
      <c r="L3" s="19"/>
      <c r="M3" s="19"/>
      <c r="N3" s="19"/>
      <c r="O3" s="19"/>
      <c r="P3" s="19"/>
      <c r="Q3" s="19"/>
      <c r="R3" s="19"/>
    </row>
    <row r="4" spans="1:18" ht="15.75" x14ac:dyDescent="0.25">
      <c r="A4" s="20" t="s">
        <v>1886</v>
      </c>
      <c r="B4" s="22"/>
      <c r="C4" s="22"/>
      <c r="D4" s="22"/>
      <c r="E4" s="22"/>
      <c r="F4" s="22"/>
      <c r="G4" s="22"/>
      <c r="H4" s="22"/>
      <c r="I4" s="22"/>
      <c r="J4" s="22"/>
      <c r="K4" s="22"/>
      <c r="L4" s="22"/>
      <c r="M4" s="22"/>
      <c r="N4" s="22"/>
      <c r="O4" s="22"/>
      <c r="P4" s="22"/>
      <c r="Q4" s="22"/>
      <c r="R4" s="22"/>
    </row>
    <row r="5" spans="1:18" x14ac:dyDescent="0.25">
      <c r="A5" s="20"/>
      <c r="B5" s="25" t="s">
        <v>1184</v>
      </c>
      <c r="C5" s="25"/>
      <c r="D5" s="25"/>
      <c r="E5" s="25"/>
      <c r="F5" s="25"/>
      <c r="G5" s="25"/>
      <c r="H5" s="25"/>
      <c r="I5" s="25"/>
      <c r="J5" s="25"/>
      <c r="K5" s="25"/>
      <c r="L5" s="25"/>
      <c r="M5" s="25"/>
      <c r="N5" s="25"/>
      <c r="O5" s="25"/>
      <c r="P5" s="25"/>
      <c r="Q5" s="25"/>
      <c r="R5" s="25"/>
    </row>
    <row r="6" spans="1:18" ht="15.75" x14ac:dyDescent="0.25">
      <c r="A6" s="20"/>
      <c r="B6" s="10"/>
      <c r="C6" s="15"/>
      <c r="D6" s="56" t="s">
        <v>1350</v>
      </c>
      <c r="E6" s="56"/>
      <c r="F6" s="56"/>
      <c r="G6" s="56"/>
      <c r="H6" s="56"/>
      <c r="I6" s="56"/>
      <c r="J6" s="56"/>
      <c r="K6" s="56"/>
      <c r="L6" s="15"/>
      <c r="M6" s="55"/>
      <c r="N6" s="55"/>
      <c r="O6" s="15"/>
    </row>
    <row r="7" spans="1:18" ht="16.5" thickBot="1" x14ac:dyDescent="0.3">
      <c r="A7" s="20"/>
      <c r="B7" s="10"/>
      <c r="C7" s="15"/>
      <c r="D7" s="57" t="s">
        <v>1351</v>
      </c>
      <c r="E7" s="57"/>
      <c r="F7" s="57"/>
      <c r="G7" s="57"/>
      <c r="H7" s="57"/>
      <c r="I7" s="57"/>
      <c r="J7" s="57"/>
      <c r="K7" s="57"/>
      <c r="L7" s="15"/>
      <c r="M7" s="55"/>
      <c r="N7" s="55"/>
      <c r="O7" s="15"/>
    </row>
    <row r="8" spans="1:18" ht="15.75" x14ac:dyDescent="0.25">
      <c r="A8" s="20"/>
      <c r="B8" s="10"/>
      <c r="C8" s="15"/>
      <c r="D8" s="81" t="s">
        <v>1352</v>
      </c>
      <c r="E8" s="81"/>
      <c r="F8" s="79"/>
      <c r="G8" s="81" t="s">
        <v>1353</v>
      </c>
      <c r="H8" s="81"/>
      <c r="I8" s="79"/>
      <c r="J8" s="92"/>
      <c r="K8" s="92"/>
      <c r="L8" s="15"/>
      <c r="M8" s="55"/>
      <c r="N8" s="55"/>
      <c r="O8" s="15"/>
    </row>
    <row r="9" spans="1:18" ht="15.75" x14ac:dyDescent="0.25">
      <c r="A9" s="20"/>
      <c r="B9" s="10"/>
      <c r="C9" s="15"/>
      <c r="D9" s="56" t="s">
        <v>1354</v>
      </c>
      <c r="E9" s="56"/>
      <c r="F9" s="15"/>
      <c r="G9" s="56" t="s">
        <v>85</v>
      </c>
      <c r="H9" s="56"/>
      <c r="I9" s="15"/>
      <c r="J9" s="56" t="s">
        <v>1353</v>
      </c>
      <c r="K9" s="56"/>
      <c r="L9" s="15"/>
      <c r="M9" s="55"/>
      <c r="N9" s="55"/>
      <c r="O9" s="15"/>
    </row>
    <row r="10" spans="1:18" ht="15.75" x14ac:dyDescent="0.25">
      <c r="A10" s="20"/>
      <c r="B10" s="10"/>
      <c r="C10" s="15"/>
      <c r="D10" s="56" t="s">
        <v>1355</v>
      </c>
      <c r="E10" s="56"/>
      <c r="F10" s="15"/>
      <c r="G10" s="56" t="s">
        <v>1356</v>
      </c>
      <c r="H10" s="56"/>
      <c r="I10" s="15"/>
      <c r="J10" s="56" t="s">
        <v>1357</v>
      </c>
      <c r="K10" s="56"/>
      <c r="L10" s="15"/>
      <c r="M10" s="56" t="s">
        <v>126</v>
      </c>
      <c r="N10" s="56"/>
      <c r="O10" s="15"/>
    </row>
    <row r="11" spans="1:18" ht="15.75" x14ac:dyDescent="0.25">
      <c r="A11" s="20"/>
      <c r="B11" s="10"/>
      <c r="C11" s="15"/>
      <c r="D11" s="56" t="s">
        <v>1358</v>
      </c>
      <c r="E11" s="56"/>
      <c r="F11" s="15"/>
      <c r="G11" s="56" t="s">
        <v>1359</v>
      </c>
      <c r="H11" s="56"/>
      <c r="I11" s="15"/>
      <c r="J11" s="56" t="s">
        <v>1359</v>
      </c>
      <c r="K11" s="56"/>
      <c r="L11" s="15"/>
      <c r="M11" s="56" t="s">
        <v>240</v>
      </c>
      <c r="N11" s="56"/>
      <c r="O11" s="15"/>
    </row>
    <row r="12" spans="1:18" ht="16.5" thickBot="1" x14ac:dyDescent="0.3">
      <c r="A12" s="20"/>
      <c r="B12" s="34" t="s">
        <v>355</v>
      </c>
      <c r="C12" s="15"/>
      <c r="D12" s="57" t="s">
        <v>1360</v>
      </c>
      <c r="E12" s="57"/>
      <c r="F12" s="15"/>
      <c r="G12" s="57" t="s">
        <v>1361</v>
      </c>
      <c r="H12" s="57"/>
      <c r="I12" s="15"/>
      <c r="J12" s="57" t="s">
        <v>1362</v>
      </c>
      <c r="K12" s="57"/>
      <c r="L12" s="15"/>
      <c r="M12" s="57" t="s">
        <v>245</v>
      </c>
      <c r="N12" s="57"/>
      <c r="O12" s="15"/>
    </row>
    <row r="13" spans="1:18" ht="15.75" x14ac:dyDescent="0.25">
      <c r="A13" s="20"/>
      <c r="B13" s="121" t="s">
        <v>1363</v>
      </c>
      <c r="C13" s="40"/>
      <c r="D13" s="101"/>
      <c r="E13" s="101"/>
      <c r="F13" s="40"/>
      <c r="G13" s="101"/>
      <c r="H13" s="101"/>
      <c r="I13" s="40"/>
      <c r="J13" s="101"/>
      <c r="K13" s="101"/>
      <c r="L13" s="40"/>
      <c r="M13" s="101"/>
      <c r="N13" s="101"/>
      <c r="O13" s="40"/>
    </row>
    <row r="14" spans="1:18" ht="15.75" x14ac:dyDescent="0.25">
      <c r="A14" s="20"/>
      <c r="B14" s="84" t="s">
        <v>328</v>
      </c>
      <c r="C14" s="10"/>
      <c r="D14" s="118"/>
      <c r="E14" s="118"/>
      <c r="F14" s="10"/>
      <c r="G14" s="118"/>
      <c r="H14" s="118"/>
      <c r="I14" s="10"/>
      <c r="J14" s="118"/>
      <c r="K14" s="118"/>
      <c r="L14" s="10"/>
      <c r="M14" s="118"/>
      <c r="N14" s="118"/>
      <c r="O14" s="10"/>
    </row>
    <row r="15" spans="1:18" ht="26.25" x14ac:dyDescent="0.25">
      <c r="A15" s="20"/>
      <c r="B15" s="125" t="s">
        <v>246</v>
      </c>
      <c r="C15" s="40"/>
      <c r="D15" s="41" t="s">
        <v>247</v>
      </c>
      <c r="E15" s="48" t="s">
        <v>251</v>
      </c>
      <c r="F15" s="40"/>
      <c r="G15" s="41" t="s">
        <v>247</v>
      </c>
      <c r="H15" s="43" t="s">
        <v>1364</v>
      </c>
      <c r="I15" s="40"/>
      <c r="J15" s="41" t="s">
        <v>247</v>
      </c>
      <c r="K15" s="48" t="s">
        <v>251</v>
      </c>
      <c r="L15" s="40"/>
      <c r="M15" s="41" t="s">
        <v>247</v>
      </c>
      <c r="N15" s="43" t="s">
        <v>1364</v>
      </c>
      <c r="O15" s="40"/>
    </row>
    <row r="16" spans="1:18" ht="15.75" x14ac:dyDescent="0.25">
      <c r="A16" s="20"/>
      <c r="B16" s="124" t="s">
        <v>250</v>
      </c>
      <c r="C16" s="10"/>
      <c r="D16" s="60" t="s">
        <v>251</v>
      </c>
      <c r="E16" s="60"/>
      <c r="F16" s="10"/>
      <c r="G16" s="60" t="s">
        <v>251</v>
      </c>
      <c r="H16" s="60"/>
      <c r="I16" s="10"/>
      <c r="J16" s="63" t="s">
        <v>303</v>
      </c>
      <c r="K16" s="63"/>
      <c r="L16" s="10"/>
      <c r="M16" s="63" t="s">
        <v>303</v>
      </c>
      <c r="N16" s="63"/>
      <c r="O16" s="10"/>
    </row>
    <row r="17" spans="1:18" ht="26.25" x14ac:dyDescent="0.25">
      <c r="A17" s="20"/>
      <c r="B17" s="125" t="s">
        <v>252</v>
      </c>
      <c r="C17" s="40"/>
      <c r="D17" s="64" t="s">
        <v>251</v>
      </c>
      <c r="E17" s="64"/>
      <c r="F17" s="40"/>
      <c r="G17" s="62" t="s">
        <v>305</v>
      </c>
      <c r="H17" s="62"/>
      <c r="I17" s="40"/>
      <c r="J17" s="64" t="s">
        <v>251</v>
      </c>
      <c r="K17" s="64"/>
      <c r="L17" s="40"/>
      <c r="M17" s="62" t="s">
        <v>305</v>
      </c>
      <c r="N17" s="62"/>
      <c r="O17" s="40"/>
    </row>
    <row r="18" spans="1:18" ht="15.75" x14ac:dyDescent="0.25">
      <c r="A18" s="20"/>
      <c r="B18" s="124" t="s">
        <v>254</v>
      </c>
      <c r="C18" s="10"/>
      <c r="D18" s="60" t="s">
        <v>251</v>
      </c>
      <c r="E18" s="60"/>
      <c r="F18" s="10"/>
      <c r="G18" s="63" t="s">
        <v>309</v>
      </c>
      <c r="H18" s="63"/>
      <c r="I18" s="10"/>
      <c r="J18" s="60" t="s">
        <v>251</v>
      </c>
      <c r="K18" s="60"/>
      <c r="L18" s="10"/>
      <c r="M18" s="63" t="s">
        <v>309</v>
      </c>
      <c r="N18" s="63"/>
      <c r="O18" s="10"/>
    </row>
    <row r="19" spans="1:18" ht="15.75" x14ac:dyDescent="0.25">
      <c r="A19" s="20"/>
      <c r="B19" s="125" t="s">
        <v>256</v>
      </c>
      <c r="C19" s="40"/>
      <c r="D19" s="64" t="s">
        <v>251</v>
      </c>
      <c r="E19" s="64"/>
      <c r="F19" s="40"/>
      <c r="G19" s="62" t="s">
        <v>312</v>
      </c>
      <c r="H19" s="62"/>
      <c r="I19" s="40"/>
      <c r="J19" s="64" t="s">
        <v>251</v>
      </c>
      <c r="K19" s="64"/>
      <c r="L19" s="40"/>
      <c r="M19" s="62" t="s">
        <v>312</v>
      </c>
      <c r="N19" s="62"/>
      <c r="O19" s="40"/>
    </row>
    <row r="20" spans="1:18" ht="15.75" x14ac:dyDescent="0.25">
      <c r="A20" s="20"/>
      <c r="B20" s="124" t="s">
        <v>257</v>
      </c>
      <c r="C20" s="10"/>
      <c r="D20" s="63" t="s">
        <v>289</v>
      </c>
      <c r="E20" s="63"/>
      <c r="F20" s="10"/>
      <c r="G20" s="60" t="s">
        <v>251</v>
      </c>
      <c r="H20" s="60"/>
      <c r="I20" s="10"/>
      <c r="J20" s="60" t="s">
        <v>251</v>
      </c>
      <c r="K20" s="60"/>
      <c r="L20" s="10"/>
      <c r="M20" s="63" t="s">
        <v>289</v>
      </c>
      <c r="N20" s="63"/>
      <c r="O20" s="10"/>
    </row>
    <row r="21" spans="1:18" ht="16.5" thickBot="1" x14ac:dyDescent="0.3">
      <c r="A21" s="20"/>
      <c r="B21" s="125" t="s">
        <v>258</v>
      </c>
      <c r="C21" s="40"/>
      <c r="D21" s="67" t="s">
        <v>251</v>
      </c>
      <c r="E21" s="67"/>
      <c r="F21" s="40"/>
      <c r="G21" s="66" t="s">
        <v>1365</v>
      </c>
      <c r="H21" s="66"/>
      <c r="I21" s="40"/>
      <c r="J21" s="67" t="s">
        <v>251</v>
      </c>
      <c r="K21" s="67"/>
      <c r="L21" s="40"/>
      <c r="M21" s="66" t="s">
        <v>1365</v>
      </c>
      <c r="N21" s="66"/>
      <c r="O21" s="40"/>
    </row>
    <row r="22" spans="1:18" ht="16.5" thickBot="1" x14ac:dyDescent="0.3">
      <c r="A22" s="20"/>
      <c r="B22" s="84" t="s">
        <v>259</v>
      </c>
      <c r="C22" s="10"/>
      <c r="D22" s="51" t="s">
        <v>247</v>
      </c>
      <c r="E22" s="80" t="s">
        <v>289</v>
      </c>
      <c r="F22" s="10"/>
      <c r="G22" s="51" t="s">
        <v>247</v>
      </c>
      <c r="H22" s="80" t="s">
        <v>1366</v>
      </c>
      <c r="I22" s="10"/>
      <c r="J22" s="51" t="s">
        <v>247</v>
      </c>
      <c r="K22" s="80" t="s">
        <v>303</v>
      </c>
      <c r="L22" s="10"/>
      <c r="M22" s="51" t="s">
        <v>247</v>
      </c>
      <c r="N22" s="80" t="s">
        <v>316</v>
      </c>
      <c r="O22" s="10"/>
    </row>
    <row r="23" spans="1:18" ht="16.5" thickTop="1" x14ac:dyDescent="0.25">
      <c r="A23" s="20"/>
      <c r="B23" s="139"/>
      <c r="C23" s="40"/>
      <c r="D23" s="179"/>
      <c r="E23" s="179"/>
      <c r="F23" s="40"/>
      <c r="G23" s="179"/>
      <c r="H23" s="179"/>
      <c r="I23" s="40"/>
      <c r="J23" s="179"/>
      <c r="K23" s="179"/>
      <c r="L23" s="40"/>
      <c r="M23" s="179"/>
      <c r="N23" s="179"/>
      <c r="O23" s="40"/>
    </row>
    <row r="24" spans="1:18" ht="15.75" x14ac:dyDescent="0.25">
      <c r="A24" s="20"/>
      <c r="B24" s="84" t="s">
        <v>1367</v>
      </c>
      <c r="C24" s="10"/>
      <c r="D24" s="12" t="s">
        <v>247</v>
      </c>
      <c r="E24" s="46" t="s">
        <v>251</v>
      </c>
      <c r="F24" s="10"/>
      <c r="G24" s="12" t="s">
        <v>247</v>
      </c>
      <c r="H24" s="47" t="s">
        <v>1368</v>
      </c>
      <c r="I24" s="10"/>
      <c r="J24" s="12" t="s">
        <v>247</v>
      </c>
      <c r="K24" s="46" t="s">
        <v>251</v>
      </c>
      <c r="L24" s="10"/>
      <c r="M24" s="12" t="s">
        <v>247</v>
      </c>
      <c r="N24" s="47" t="s">
        <v>1368</v>
      </c>
      <c r="O24" s="10"/>
    </row>
    <row r="25" spans="1:18" ht="15.75" x14ac:dyDescent="0.25">
      <c r="A25" s="20"/>
      <c r="B25" s="85" t="s">
        <v>1369</v>
      </c>
      <c r="C25" s="40"/>
      <c r="D25" s="64" t="s">
        <v>251</v>
      </c>
      <c r="E25" s="64"/>
      <c r="F25" s="40"/>
      <c r="G25" s="62" t="s">
        <v>1370</v>
      </c>
      <c r="H25" s="62"/>
      <c r="I25" s="40"/>
      <c r="J25" s="64" t="s">
        <v>251</v>
      </c>
      <c r="K25" s="64"/>
      <c r="L25" s="40"/>
      <c r="M25" s="62" t="s">
        <v>1370</v>
      </c>
      <c r="N25" s="62"/>
      <c r="O25" s="40"/>
    </row>
    <row r="26" spans="1:18" ht="15.75" x14ac:dyDescent="0.25">
      <c r="A26" s="20"/>
      <c r="B26" s="115"/>
      <c r="C26" s="10"/>
      <c r="D26" s="118"/>
      <c r="E26" s="118"/>
      <c r="F26" s="10"/>
      <c r="G26" s="118"/>
      <c r="H26" s="118"/>
      <c r="I26" s="10"/>
      <c r="J26" s="118"/>
      <c r="K26" s="118"/>
      <c r="L26" s="10"/>
      <c r="M26" s="118"/>
      <c r="N26" s="118"/>
      <c r="O26" s="10"/>
    </row>
    <row r="27" spans="1:18" ht="15.75" x14ac:dyDescent="0.25">
      <c r="A27" s="20"/>
      <c r="B27" s="39" t="s">
        <v>1371</v>
      </c>
      <c r="C27" s="40"/>
      <c r="D27" s="94"/>
      <c r="E27" s="94"/>
      <c r="F27" s="40"/>
      <c r="G27" s="94"/>
      <c r="H27" s="94"/>
      <c r="I27" s="40"/>
      <c r="J27" s="94"/>
      <c r="K27" s="94"/>
      <c r="L27" s="40"/>
      <c r="M27" s="94"/>
      <c r="N27" s="94"/>
      <c r="O27" s="40"/>
    </row>
    <row r="28" spans="1:18" ht="15.75" x14ac:dyDescent="0.25">
      <c r="A28" s="20"/>
      <c r="B28" s="84" t="s">
        <v>1372</v>
      </c>
      <c r="C28" s="10"/>
      <c r="D28" s="60" t="s">
        <v>251</v>
      </c>
      <c r="E28" s="60"/>
      <c r="F28" s="10"/>
      <c r="G28" s="63" t="s">
        <v>1373</v>
      </c>
      <c r="H28" s="63"/>
      <c r="I28" s="10"/>
      <c r="J28" s="60" t="s">
        <v>251</v>
      </c>
      <c r="K28" s="60"/>
      <c r="L28" s="10"/>
      <c r="M28" s="63" t="s">
        <v>1373</v>
      </c>
      <c r="N28" s="63"/>
      <c r="O28" s="10"/>
    </row>
    <row r="29" spans="1:18" ht="15.75" x14ac:dyDescent="0.25">
      <c r="A29" s="20"/>
      <c r="B29" s="85" t="s">
        <v>1374</v>
      </c>
      <c r="C29" s="40"/>
      <c r="D29" s="64" t="s">
        <v>251</v>
      </c>
      <c r="E29" s="64"/>
      <c r="F29" s="40"/>
      <c r="G29" s="62" t="s">
        <v>1375</v>
      </c>
      <c r="H29" s="62"/>
      <c r="I29" s="40"/>
      <c r="J29" s="64" t="s">
        <v>251</v>
      </c>
      <c r="K29" s="64"/>
      <c r="L29" s="40"/>
      <c r="M29" s="62" t="s">
        <v>1375</v>
      </c>
      <c r="N29" s="62"/>
      <c r="O29" s="40"/>
    </row>
    <row r="30" spans="1:18" ht="15.75" x14ac:dyDescent="0.25">
      <c r="A30" s="20"/>
      <c r="B30" s="22"/>
      <c r="C30" s="22"/>
      <c r="D30" s="22"/>
      <c r="E30" s="22"/>
      <c r="F30" s="22"/>
      <c r="G30" s="22"/>
      <c r="H30" s="22"/>
      <c r="I30" s="22"/>
      <c r="J30" s="22"/>
      <c r="K30" s="22"/>
      <c r="L30" s="22"/>
      <c r="M30" s="22"/>
      <c r="N30" s="22"/>
      <c r="O30" s="22"/>
      <c r="P30" s="22"/>
      <c r="Q30" s="22"/>
      <c r="R30" s="22"/>
    </row>
    <row r="31" spans="1:18" ht="15.75" x14ac:dyDescent="0.25">
      <c r="A31" s="20"/>
      <c r="B31" s="10"/>
      <c r="C31" s="15"/>
      <c r="D31" s="56" t="s">
        <v>1350</v>
      </c>
      <c r="E31" s="56"/>
      <c r="F31" s="56"/>
      <c r="G31" s="56"/>
      <c r="H31" s="56"/>
      <c r="I31" s="56"/>
      <c r="J31" s="56"/>
      <c r="K31" s="56"/>
      <c r="L31" s="15"/>
      <c r="M31" s="55"/>
      <c r="N31" s="55"/>
      <c r="O31" s="15"/>
    </row>
    <row r="32" spans="1:18" ht="16.5" thickBot="1" x14ac:dyDescent="0.3">
      <c r="A32" s="20"/>
      <c r="B32" s="10"/>
      <c r="C32" s="15"/>
      <c r="D32" s="57" t="s">
        <v>1376</v>
      </c>
      <c r="E32" s="57"/>
      <c r="F32" s="57"/>
      <c r="G32" s="57"/>
      <c r="H32" s="57"/>
      <c r="I32" s="57"/>
      <c r="J32" s="57"/>
      <c r="K32" s="57"/>
      <c r="L32" s="15"/>
      <c r="M32" s="55"/>
      <c r="N32" s="55"/>
      <c r="O32" s="15"/>
    </row>
    <row r="33" spans="1:15" ht="15.75" x14ac:dyDescent="0.25">
      <c r="A33" s="20"/>
      <c r="B33" s="10"/>
      <c r="C33" s="15"/>
      <c r="D33" s="81" t="s">
        <v>1352</v>
      </c>
      <c r="E33" s="81"/>
      <c r="F33" s="79"/>
      <c r="G33" s="81" t="s">
        <v>1353</v>
      </c>
      <c r="H33" s="81"/>
      <c r="I33" s="79"/>
      <c r="J33" s="92"/>
      <c r="K33" s="92"/>
      <c r="L33" s="15"/>
      <c r="M33" s="55"/>
      <c r="N33" s="55"/>
      <c r="O33" s="15"/>
    </row>
    <row r="34" spans="1:15" ht="15.75" x14ac:dyDescent="0.25">
      <c r="A34" s="20"/>
      <c r="B34" s="10"/>
      <c r="C34" s="15"/>
      <c r="D34" s="56" t="s">
        <v>1354</v>
      </c>
      <c r="E34" s="56"/>
      <c r="F34" s="15"/>
      <c r="G34" s="56" t="s">
        <v>85</v>
      </c>
      <c r="H34" s="56"/>
      <c r="I34" s="15"/>
      <c r="J34" s="56" t="s">
        <v>1353</v>
      </c>
      <c r="K34" s="56"/>
      <c r="L34" s="15"/>
      <c r="M34" s="55"/>
      <c r="N34" s="55"/>
      <c r="O34" s="15"/>
    </row>
    <row r="35" spans="1:15" ht="15.75" x14ac:dyDescent="0.25">
      <c r="A35" s="20"/>
      <c r="B35" s="10"/>
      <c r="C35" s="15"/>
      <c r="D35" s="56" t="s">
        <v>1355</v>
      </c>
      <c r="E35" s="56"/>
      <c r="F35" s="15"/>
      <c r="G35" s="56" t="s">
        <v>1356</v>
      </c>
      <c r="H35" s="56"/>
      <c r="I35" s="15"/>
      <c r="J35" s="56" t="s">
        <v>1357</v>
      </c>
      <c r="K35" s="56"/>
      <c r="L35" s="15"/>
      <c r="M35" s="56" t="s">
        <v>126</v>
      </c>
      <c r="N35" s="56"/>
      <c r="O35" s="15"/>
    </row>
    <row r="36" spans="1:15" ht="15.75" x14ac:dyDescent="0.25">
      <c r="A36" s="20"/>
      <c r="B36" s="10"/>
      <c r="C36" s="15"/>
      <c r="D36" s="56" t="s">
        <v>1358</v>
      </c>
      <c r="E36" s="56"/>
      <c r="F36" s="15"/>
      <c r="G36" s="56" t="s">
        <v>1359</v>
      </c>
      <c r="H36" s="56"/>
      <c r="I36" s="15"/>
      <c r="J36" s="56" t="s">
        <v>1359</v>
      </c>
      <c r="K36" s="56"/>
      <c r="L36" s="15"/>
      <c r="M36" s="56" t="s">
        <v>240</v>
      </c>
      <c r="N36" s="56"/>
      <c r="O36" s="15"/>
    </row>
    <row r="37" spans="1:15" ht="16.5" thickBot="1" x14ac:dyDescent="0.3">
      <c r="A37" s="20"/>
      <c r="B37" s="34" t="s">
        <v>355</v>
      </c>
      <c r="C37" s="15"/>
      <c r="D37" s="57" t="s">
        <v>1360</v>
      </c>
      <c r="E37" s="57"/>
      <c r="F37" s="15"/>
      <c r="G37" s="57" t="s">
        <v>1361</v>
      </c>
      <c r="H37" s="57"/>
      <c r="I37" s="15"/>
      <c r="J37" s="57" t="s">
        <v>1362</v>
      </c>
      <c r="K37" s="57"/>
      <c r="L37" s="15"/>
      <c r="M37" s="57" t="s">
        <v>245</v>
      </c>
      <c r="N37" s="57"/>
      <c r="O37" s="15"/>
    </row>
    <row r="38" spans="1:15" ht="15.75" x14ac:dyDescent="0.25">
      <c r="A38" s="20"/>
      <c r="B38" s="121" t="s">
        <v>1363</v>
      </c>
      <c r="C38" s="40"/>
      <c r="D38" s="101"/>
      <c r="E38" s="101"/>
      <c r="F38" s="40"/>
      <c r="G38" s="101"/>
      <c r="H38" s="101"/>
      <c r="I38" s="40"/>
      <c r="J38" s="101"/>
      <c r="K38" s="101"/>
      <c r="L38" s="40"/>
      <c r="M38" s="101"/>
      <c r="N38" s="101"/>
      <c r="O38" s="40"/>
    </row>
    <row r="39" spans="1:15" ht="15.75" x14ac:dyDescent="0.25">
      <c r="A39" s="20"/>
      <c r="B39" s="84" t="s">
        <v>328</v>
      </c>
      <c r="C39" s="10"/>
      <c r="D39" s="118"/>
      <c r="E39" s="118"/>
      <c r="F39" s="10"/>
      <c r="G39" s="118"/>
      <c r="H39" s="118"/>
      <c r="I39" s="10"/>
      <c r="J39" s="118"/>
      <c r="K39" s="118"/>
      <c r="L39" s="10"/>
      <c r="M39" s="118"/>
      <c r="N39" s="118"/>
      <c r="O39" s="10"/>
    </row>
    <row r="40" spans="1:15" ht="26.25" x14ac:dyDescent="0.25">
      <c r="A40" s="20"/>
      <c r="B40" s="125" t="s">
        <v>246</v>
      </c>
      <c r="C40" s="40"/>
      <c r="D40" s="41" t="s">
        <v>247</v>
      </c>
      <c r="E40" s="48" t="s">
        <v>251</v>
      </c>
      <c r="F40" s="40"/>
      <c r="G40" s="41" t="s">
        <v>247</v>
      </c>
      <c r="H40" s="43" t="s">
        <v>1377</v>
      </c>
      <c r="I40" s="40"/>
      <c r="J40" s="41" t="s">
        <v>247</v>
      </c>
      <c r="K40" s="48" t="s">
        <v>251</v>
      </c>
      <c r="L40" s="40"/>
      <c r="M40" s="41" t="s">
        <v>247</v>
      </c>
      <c r="N40" s="43" t="s">
        <v>1377</v>
      </c>
      <c r="O40" s="40"/>
    </row>
    <row r="41" spans="1:15" ht="15.75" x14ac:dyDescent="0.25">
      <c r="A41" s="20"/>
      <c r="B41" s="124" t="s">
        <v>250</v>
      </c>
      <c r="C41" s="10"/>
      <c r="D41" s="60" t="s">
        <v>251</v>
      </c>
      <c r="E41" s="60"/>
      <c r="F41" s="10"/>
      <c r="G41" s="60" t="s">
        <v>251</v>
      </c>
      <c r="H41" s="60"/>
      <c r="I41" s="10"/>
      <c r="J41" s="63" t="s">
        <v>1378</v>
      </c>
      <c r="K41" s="63"/>
      <c r="L41" s="10"/>
      <c r="M41" s="63" t="s">
        <v>1378</v>
      </c>
      <c r="N41" s="63"/>
      <c r="O41" s="10"/>
    </row>
    <row r="42" spans="1:15" ht="26.25" x14ac:dyDescent="0.25">
      <c r="A42" s="20"/>
      <c r="B42" s="125" t="s">
        <v>252</v>
      </c>
      <c r="C42" s="40"/>
      <c r="D42" s="64" t="s">
        <v>251</v>
      </c>
      <c r="E42" s="64"/>
      <c r="F42" s="40"/>
      <c r="G42" s="62" t="s">
        <v>1379</v>
      </c>
      <c r="H42" s="62"/>
      <c r="I42" s="40"/>
      <c r="J42" s="64" t="s">
        <v>251</v>
      </c>
      <c r="K42" s="64"/>
      <c r="L42" s="40"/>
      <c r="M42" s="62" t="s">
        <v>1379</v>
      </c>
      <c r="N42" s="62"/>
      <c r="O42" s="40"/>
    </row>
    <row r="43" spans="1:15" ht="15.75" x14ac:dyDescent="0.25">
      <c r="A43" s="20"/>
      <c r="B43" s="124" t="s">
        <v>254</v>
      </c>
      <c r="C43" s="10"/>
      <c r="D43" s="60" t="s">
        <v>251</v>
      </c>
      <c r="E43" s="60"/>
      <c r="F43" s="10"/>
      <c r="G43" s="63" t="s">
        <v>1380</v>
      </c>
      <c r="H43" s="63"/>
      <c r="I43" s="10"/>
      <c r="J43" s="60" t="s">
        <v>251</v>
      </c>
      <c r="K43" s="60"/>
      <c r="L43" s="10"/>
      <c r="M43" s="63" t="s">
        <v>1380</v>
      </c>
      <c r="N43" s="63"/>
      <c r="O43" s="10"/>
    </row>
    <row r="44" spans="1:15" ht="15.75" x14ac:dyDescent="0.25">
      <c r="A44" s="20"/>
      <c r="B44" s="125" t="s">
        <v>256</v>
      </c>
      <c r="C44" s="40"/>
      <c r="D44" s="64" t="s">
        <v>251</v>
      </c>
      <c r="E44" s="64"/>
      <c r="F44" s="40"/>
      <c r="G44" s="62" t="s">
        <v>1381</v>
      </c>
      <c r="H44" s="62"/>
      <c r="I44" s="40"/>
      <c r="J44" s="64" t="s">
        <v>251</v>
      </c>
      <c r="K44" s="64"/>
      <c r="L44" s="40"/>
      <c r="M44" s="62" t="s">
        <v>1381</v>
      </c>
      <c r="N44" s="62"/>
      <c r="O44" s="40"/>
    </row>
    <row r="45" spans="1:15" ht="15.75" x14ac:dyDescent="0.25">
      <c r="A45" s="20"/>
      <c r="B45" s="124" t="s">
        <v>257</v>
      </c>
      <c r="C45" s="10"/>
      <c r="D45" s="63" t="s">
        <v>1382</v>
      </c>
      <c r="E45" s="63"/>
      <c r="F45" s="10"/>
      <c r="G45" s="60" t="s">
        <v>251</v>
      </c>
      <c r="H45" s="60"/>
      <c r="I45" s="10"/>
      <c r="J45" s="60" t="s">
        <v>251</v>
      </c>
      <c r="K45" s="60"/>
      <c r="L45" s="10"/>
      <c r="M45" s="63" t="s">
        <v>1382</v>
      </c>
      <c r="N45" s="63"/>
      <c r="O45" s="10"/>
    </row>
    <row r="46" spans="1:15" ht="16.5" thickBot="1" x14ac:dyDescent="0.3">
      <c r="A46" s="20"/>
      <c r="B46" s="125" t="s">
        <v>258</v>
      </c>
      <c r="C46" s="40"/>
      <c r="D46" s="67" t="s">
        <v>251</v>
      </c>
      <c r="E46" s="67"/>
      <c r="F46" s="40"/>
      <c r="G46" s="66" t="s">
        <v>1383</v>
      </c>
      <c r="H46" s="66"/>
      <c r="I46" s="40"/>
      <c r="J46" s="67" t="s">
        <v>251</v>
      </c>
      <c r="K46" s="67"/>
      <c r="L46" s="40"/>
      <c r="M46" s="66" t="s">
        <v>1383</v>
      </c>
      <c r="N46" s="66"/>
      <c r="O46" s="40"/>
    </row>
    <row r="47" spans="1:15" ht="16.5" thickBot="1" x14ac:dyDescent="0.3">
      <c r="A47" s="20"/>
      <c r="B47" s="84" t="s">
        <v>259</v>
      </c>
      <c r="C47" s="10"/>
      <c r="D47" s="51" t="s">
        <v>247</v>
      </c>
      <c r="E47" s="80" t="s">
        <v>1382</v>
      </c>
      <c r="F47" s="10"/>
      <c r="G47" s="51" t="s">
        <v>247</v>
      </c>
      <c r="H47" s="80" t="s">
        <v>1384</v>
      </c>
      <c r="I47" s="10"/>
      <c r="J47" s="51" t="s">
        <v>247</v>
      </c>
      <c r="K47" s="80" t="s">
        <v>1378</v>
      </c>
      <c r="L47" s="10"/>
      <c r="M47" s="51" t="s">
        <v>247</v>
      </c>
      <c r="N47" s="80" t="s">
        <v>1385</v>
      </c>
      <c r="O47" s="10"/>
    </row>
    <row r="48" spans="1:15" ht="16.5" thickTop="1" x14ac:dyDescent="0.25">
      <c r="A48" s="20"/>
      <c r="B48" s="139"/>
      <c r="C48" s="40"/>
      <c r="D48" s="179"/>
      <c r="E48" s="179"/>
      <c r="F48" s="40"/>
      <c r="G48" s="179"/>
      <c r="H48" s="179"/>
      <c r="I48" s="40"/>
      <c r="J48" s="179"/>
      <c r="K48" s="179"/>
      <c r="L48" s="40"/>
      <c r="M48" s="179"/>
      <c r="N48" s="179"/>
      <c r="O48" s="40"/>
    </row>
    <row r="49" spans="1:18" ht="15.75" x14ac:dyDescent="0.25">
      <c r="A49" s="20"/>
      <c r="B49" s="84" t="s">
        <v>1367</v>
      </c>
      <c r="C49" s="10"/>
      <c r="D49" s="12" t="s">
        <v>247</v>
      </c>
      <c r="E49" s="46" t="s">
        <v>251</v>
      </c>
      <c r="F49" s="10"/>
      <c r="G49" s="12" t="s">
        <v>247</v>
      </c>
      <c r="H49" s="47" t="s">
        <v>1386</v>
      </c>
      <c r="I49" s="10"/>
      <c r="J49" s="12" t="s">
        <v>247</v>
      </c>
      <c r="K49" s="46" t="s">
        <v>251</v>
      </c>
      <c r="L49" s="10"/>
      <c r="M49" s="12" t="s">
        <v>247</v>
      </c>
      <c r="N49" s="47" t="s">
        <v>1386</v>
      </c>
      <c r="O49" s="10"/>
    </row>
    <row r="50" spans="1:18" ht="15.75" x14ac:dyDescent="0.25">
      <c r="A50" s="20"/>
      <c r="B50" s="85" t="s">
        <v>1369</v>
      </c>
      <c r="C50" s="40"/>
      <c r="D50" s="64" t="s">
        <v>251</v>
      </c>
      <c r="E50" s="64"/>
      <c r="F50" s="40"/>
      <c r="G50" s="62" t="s">
        <v>1078</v>
      </c>
      <c r="H50" s="62"/>
      <c r="I50" s="40"/>
      <c r="J50" s="64" t="s">
        <v>251</v>
      </c>
      <c r="K50" s="64"/>
      <c r="L50" s="40"/>
      <c r="M50" s="62" t="s">
        <v>1078</v>
      </c>
      <c r="N50" s="62"/>
      <c r="O50" s="40"/>
    </row>
    <row r="51" spans="1:18" ht="15.75" x14ac:dyDescent="0.25">
      <c r="A51" s="20"/>
      <c r="B51" s="115"/>
      <c r="C51" s="10"/>
      <c r="D51" s="118"/>
      <c r="E51" s="118"/>
      <c r="F51" s="10"/>
      <c r="G51" s="118"/>
      <c r="H51" s="118"/>
      <c r="I51" s="10"/>
      <c r="J51" s="118"/>
      <c r="K51" s="118"/>
      <c r="L51" s="10"/>
      <c r="M51" s="118"/>
      <c r="N51" s="118"/>
      <c r="O51" s="10"/>
    </row>
    <row r="52" spans="1:18" ht="15.75" x14ac:dyDescent="0.25">
      <c r="A52" s="20"/>
      <c r="B52" s="39" t="s">
        <v>1371</v>
      </c>
      <c r="C52" s="40"/>
      <c r="D52" s="94"/>
      <c r="E52" s="94"/>
      <c r="F52" s="40"/>
      <c r="G52" s="94"/>
      <c r="H52" s="94"/>
      <c r="I52" s="40"/>
      <c r="J52" s="94"/>
      <c r="K52" s="94"/>
      <c r="L52" s="40"/>
      <c r="M52" s="94"/>
      <c r="N52" s="94"/>
      <c r="O52" s="40"/>
    </row>
    <row r="53" spans="1:18" ht="15.75" x14ac:dyDescent="0.25">
      <c r="A53" s="20"/>
      <c r="B53" s="84" t="s">
        <v>1372</v>
      </c>
      <c r="C53" s="10"/>
      <c r="D53" s="60" t="s">
        <v>251</v>
      </c>
      <c r="E53" s="60"/>
      <c r="F53" s="10"/>
      <c r="G53" s="63" t="s">
        <v>1157</v>
      </c>
      <c r="H53" s="63"/>
      <c r="I53" s="10"/>
      <c r="J53" s="60" t="s">
        <v>251</v>
      </c>
      <c r="K53" s="60"/>
      <c r="L53" s="10"/>
      <c r="M53" s="63" t="s">
        <v>1157</v>
      </c>
      <c r="N53" s="63"/>
      <c r="O53" s="10"/>
    </row>
    <row r="54" spans="1:18" ht="15.75" x14ac:dyDescent="0.25">
      <c r="A54" s="20"/>
      <c r="B54" s="85" t="s">
        <v>1374</v>
      </c>
      <c r="C54" s="40"/>
      <c r="D54" s="64" t="s">
        <v>251</v>
      </c>
      <c r="E54" s="64"/>
      <c r="F54" s="40"/>
      <c r="G54" s="62" t="s">
        <v>1387</v>
      </c>
      <c r="H54" s="62"/>
      <c r="I54" s="40"/>
      <c r="J54" s="64" t="s">
        <v>251</v>
      </c>
      <c r="K54" s="64"/>
      <c r="L54" s="40"/>
      <c r="M54" s="62" t="s">
        <v>1387</v>
      </c>
      <c r="N54" s="62"/>
      <c r="O54" s="40"/>
    </row>
    <row r="55" spans="1:18" ht="15.75" x14ac:dyDescent="0.25">
      <c r="A55" s="20"/>
      <c r="B55" s="22"/>
      <c r="C55" s="22"/>
      <c r="D55" s="22"/>
      <c r="E55" s="22"/>
      <c r="F55" s="22"/>
      <c r="G55" s="22"/>
      <c r="H55" s="22"/>
      <c r="I55" s="22"/>
      <c r="J55" s="22"/>
      <c r="K55" s="22"/>
      <c r="L55" s="22"/>
      <c r="M55" s="22"/>
      <c r="N55" s="22"/>
      <c r="O55" s="22"/>
      <c r="P55" s="22"/>
      <c r="Q55" s="22"/>
      <c r="R55" s="22"/>
    </row>
    <row r="56" spans="1:18" x14ac:dyDescent="0.25">
      <c r="A56" s="20"/>
      <c r="B56" s="31"/>
      <c r="C56" s="31"/>
      <c r="D56" s="31"/>
      <c r="E56" s="31"/>
      <c r="F56" s="31"/>
      <c r="G56" s="31"/>
      <c r="H56" s="31"/>
      <c r="I56" s="31"/>
      <c r="J56" s="31"/>
      <c r="K56" s="31"/>
      <c r="L56" s="31"/>
      <c r="M56" s="31"/>
      <c r="N56" s="31"/>
      <c r="O56" s="31"/>
      <c r="P56" s="31"/>
      <c r="Q56" s="31"/>
      <c r="R56" s="31"/>
    </row>
    <row r="57" spans="1:18" x14ac:dyDescent="0.25">
      <c r="A57" s="20" t="s">
        <v>1887</v>
      </c>
      <c r="B57" s="25" t="s">
        <v>411</v>
      </c>
      <c r="C57" s="25"/>
      <c r="D57" s="25"/>
      <c r="E57" s="25"/>
      <c r="F57" s="25"/>
      <c r="G57" s="25"/>
      <c r="H57" s="25"/>
      <c r="I57" s="25"/>
      <c r="J57" s="25"/>
      <c r="K57" s="25"/>
      <c r="L57" s="25"/>
      <c r="M57" s="25"/>
      <c r="N57" s="25"/>
      <c r="O57" s="25"/>
      <c r="P57" s="25"/>
      <c r="Q57" s="25"/>
      <c r="R57" s="25"/>
    </row>
    <row r="58" spans="1:18" ht="15.75" x14ac:dyDescent="0.25">
      <c r="A58" s="20"/>
      <c r="B58" s="10"/>
      <c r="C58" s="15"/>
      <c r="D58" s="56" t="s">
        <v>413</v>
      </c>
      <c r="E58" s="56"/>
      <c r="F58" s="56"/>
      <c r="G58" s="56"/>
      <c r="H58" s="56"/>
      <c r="I58" s="15"/>
    </row>
    <row r="59" spans="1:18" ht="16.5" thickBot="1" x14ac:dyDescent="0.3">
      <c r="A59" s="20"/>
      <c r="B59" s="10"/>
      <c r="C59" s="15"/>
      <c r="D59" s="57" t="s">
        <v>414</v>
      </c>
      <c r="E59" s="57"/>
      <c r="F59" s="57"/>
      <c r="G59" s="57"/>
      <c r="H59" s="57"/>
      <c r="I59" s="15"/>
    </row>
    <row r="60" spans="1:18" ht="16.5" thickBot="1" x14ac:dyDescent="0.3">
      <c r="A60" s="20"/>
      <c r="B60" s="34" t="s">
        <v>355</v>
      </c>
      <c r="C60" s="15"/>
      <c r="D60" s="123">
        <v>2015</v>
      </c>
      <c r="E60" s="123"/>
      <c r="F60" s="15"/>
      <c r="G60" s="123">
        <v>2014</v>
      </c>
      <c r="H60" s="123"/>
      <c r="I60" s="15"/>
    </row>
    <row r="61" spans="1:18" ht="15.75" x14ac:dyDescent="0.25">
      <c r="A61" s="20"/>
      <c r="B61" s="36"/>
      <c r="C61" s="10"/>
      <c r="D61" s="58"/>
      <c r="E61" s="58"/>
      <c r="F61" s="10"/>
      <c r="G61" s="58"/>
      <c r="H61" s="58"/>
      <c r="I61" s="10"/>
    </row>
    <row r="62" spans="1:18" ht="15.75" x14ac:dyDescent="0.25">
      <c r="A62" s="20"/>
      <c r="B62" s="39" t="s">
        <v>433</v>
      </c>
      <c r="C62" s="40"/>
      <c r="D62" s="41" t="s">
        <v>247</v>
      </c>
      <c r="E62" s="42">
        <v>5250</v>
      </c>
      <c r="F62" s="40"/>
      <c r="G62" s="41" t="s">
        <v>247</v>
      </c>
      <c r="H62" s="42">
        <v>5485</v>
      </c>
      <c r="I62" s="40"/>
    </row>
    <row r="63" spans="1:18" ht="15.75" x14ac:dyDescent="0.25">
      <c r="A63" s="20"/>
      <c r="B63" s="44" t="s">
        <v>1391</v>
      </c>
      <c r="C63" s="10"/>
      <c r="D63" s="118"/>
      <c r="E63" s="118"/>
      <c r="F63" s="10"/>
      <c r="G63" s="118"/>
      <c r="H63" s="118"/>
      <c r="I63" s="10"/>
    </row>
    <row r="64" spans="1:18" ht="15.75" x14ac:dyDescent="0.25">
      <c r="A64" s="20"/>
      <c r="B64" s="85" t="s">
        <v>1392</v>
      </c>
      <c r="C64" s="40"/>
      <c r="D64" s="62" t="s">
        <v>1393</v>
      </c>
      <c r="E64" s="62"/>
      <c r="F64" s="41" t="s">
        <v>249</v>
      </c>
      <c r="G64" s="62">
        <v>54</v>
      </c>
      <c r="H64" s="62"/>
      <c r="I64" s="40"/>
    </row>
    <row r="65" spans="1:18" ht="26.25" x14ac:dyDescent="0.25">
      <c r="A65" s="20"/>
      <c r="B65" s="84" t="s">
        <v>1394</v>
      </c>
      <c r="C65" s="10"/>
      <c r="D65" s="63">
        <v>35</v>
      </c>
      <c r="E65" s="63"/>
      <c r="F65" s="10"/>
      <c r="G65" s="63">
        <v>32</v>
      </c>
      <c r="H65" s="63"/>
      <c r="I65" s="10"/>
    </row>
    <row r="66" spans="1:18" ht="16.5" thickBot="1" x14ac:dyDescent="0.3">
      <c r="A66" s="20"/>
      <c r="B66" s="85" t="s">
        <v>1395</v>
      </c>
      <c r="C66" s="40"/>
      <c r="D66" s="66" t="s">
        <v>1396</v>
      </c>
      <c r="E66" s="66"/>
      <c r="F66" s="41" t="s">
        <v>249</v>
      </c>
      <c r="G66" s="66" t="s">
        <v>1397</v>
      </c>
      <c r="H66" s="66"/>
      <c r="I66" s="41" t="s">
        <v>249</v>
      </c>
    </row>
    <row r="67" spans="1:18" ht="16.5" thickBot="1" x14ac:dyDescent="0.3">
      <c r="A67" s="20"/>
      <c r="B67" s="44" t="s">
        <v>438</v>
      </c>
      <c r="C67" s="10"/>
      <c r="D67" s="51" t="s">
        <v>247</v>
      </c>
      <c r="E67" s="52">
        <v>5235</v>
      </c>
      <c r="F67" s="10"/>
      <c r="G67" s="51" t="s">
        <v>247</v>
      </c>
      <c r="H67" s="52">
        <v>5270</v>
      </c>
      <c r="I67" s="10"/>
    </row>
    <row r="68" spans="1:18" ht="16.5" thickTop="1" x14ac:dyDescent="0.25">
      <c r="A68" s="20"/>
      <c r="B68" s="22"/>
      <c r="C68" s="22"/>
      <c r="D68" s="22"/>
      <c r="E68" s="22"/>
      <c r="F68" s="22"/>
      <c r="G68" s="22"/>
      <c r="H68" s="22"/>
      <c r="I68" s="22"/>
      <c r="J68" s="22"/>
      <c r="K68" s="22"/>
      <c r="L68" s="22"/>
      <c r="M68" s="22"/>
      <c r="N68" s="22"/>
      <c r="O68" s="22"/>
      <c r="P68" s="22"/>
      <c r="Q68" s="22"/>
      <c r="R68" s="22"/>
    </row>
    <row r="69" spans="1:18" x14ac:dyDescent="0.25">
      <c r="A69" s="20"/>
      <c r="B69" s="31"/>
      <c r="C69" s="31"/>
      <c r="D69" s="31"/>
      <c r="E69" s="31"/>
      <c r="F69" s="31"/>
      <c r="G69" s="31"/>
      <c r="H69" s="31"/>
      <c r="I69" s="31"/>
      <c r="J69" s="31"/>
      <c r="K69" s="31"/>
      <c r="L69" s="31"/>
      <c r="M69" s="31"/>
      <c r="N69" s="31"/>
      <c r="O69" s="31"/>
      <c r="P69" s="31"/>
      <c r="Q69" s="31"/>
      <c r="R69" s="31"/>
    </row>
    <row r="70" spans="1:18" ht="15.75" x14ac:dyDescent="0.25">
      <c r="A70" s="20" t="s">
        <v>1888</v>
      </c>
      <c r="B70" s="22"/>
      <c r="C70" s="22"/>
      <c r="D70" s="22"/>
      <c r="E70" s="22"/>
      <c r="F70" s="22"/>
      <c r="G70" s="22"/>
      <c r="H70" s="22"/>
      <c r="I70" s="22"/>
      <c r="J70" s="22"/>
      <c r="K70" s="22"/>
      <c r="L70" s="22"/>
      <c r="M70" s="22"/>
      <c r="N70" s="22"/>
      <c r="O70" s="22"/>
      <c r="P70" s="22"/>
      <c r="Q70" s="22"/>
      <c r="R70" s="22"/>
    </row>
    <row r="71" spans="1:18" x14ac:dyDescent="0.25">
      <c r="A71" s="20"/>
      <c r="B71" s="25" t="s">
        <v>624</v>
      </c>
      <c r="C71" s="25"/>
      <c r="D71" s="25"/>
      <c r="E71" s="25"/>
      <c r="F71" s="25"/>
      <c r="G71" s="25"/>
      <c r="H71" s="25"/>
      <c r="I71" s="25"/>
      <c r="J71" s="25"/>
      <c r="K71" s="25"/>
      <c r="L71" s="25"/>
      <c r="M71" s="25"/>
      <c r="N71" s="25"/>
      <c r="O71" s="25"/>
      <c r="P71" s="25"/>
      <c r="Q71" s="25"/>
      <c r="R71" s="25"/>
    </row>
    <row r="72" spans="1:18" ht="16.5" thickBot="1" x14ac:dyDescent="0.3">
      <c r="A72" s="20"/>
      <c r="B72" s="34" t="s">
        <v>355</v>
      </c>
      <c r="C72" s="15"/>
      <c r="D72" s="57" t="s">
        <v>356</v>
      </c>
      <c r="E72" s="57"/>
      <c r="F72" s="15"/>
      <c r="G72" s="57" t="s">
        <v>357</v>
      </c>
      <c r="H72" s="57"/>
      <c r="I72" s="15"/>
    </row>
    <row r="73" spans="1:18" ht="15.75" x14ac:dyDescent="0.25">
      <c r="A73" s="20"/>
      <c r="B73" s="36"/>
      <c r="C73" s="10"/>
      <c r="D73" s="58"/>
      <c r="E73" s="58"/>
      <c r="F73" s="10"/>
      <c r="G73" s="58"/>
      <c r="H73" s="58"/>
      <c r="I73" s="10"/>
    </row>
    <row r="74" spans="1:18" ht="15.75" x14ac:dyDescent="0.25">
      <c r="A74" s="20"/>
      <c r="B74" s="39" t="s">
        <v>1418</v>
      </c>
      <c r="C74" s="40"/>
      <c r="D74" s="41" t="s">
        <v>247</v>
      </c>
      <c r="E74" s="43" t="s">
        <v>1368</v>
      </c>
      <c r="F74" s="40"/>
      <c r="G74" s="41" t="s">
        <v>247</v>
      </c>
      <c r="H74" s="43" t="s">
        <v>1386</v>
      </c>
      <c r="I74" s="40"/>
    </row>
    <row r="75" spans="1:18" ht="15.75" x14ac:dyDescent="0.25">
      <c r="A75" s="20"/>
      <c r="B75" s="44" t="s">
        <v>1419</v>
      </c>
      <c r="C75" s="10"/>
      <c r="D75" s="63" t="s">
        <v>1420</v>
      </c>
      <c r="E75" s="63"/>
      <c r="F75" s="10"/>
      <c r="G75" s="63" t="s">
        <v>1421</v>
      </c>
      <c r="H75" s="63"/>
      <c r="I75" s="10"/>
    </row>
    <row r="76" spans="1:18" ht="15.75" x14ac:dyDescent="0.25">
      <c r="A76" s="20"/>
      <c r="B76" s="39" t="s">
        <v>1422</v>
      </c>
      <c r="C76" s="40"/>
      <c r="D76" s="62" t="s">
        <v>893</v>
      </c>
      <c r="E76" s="62"/>
      <c r="F76" s="40"/>
      <c r="G76" s="62" t="s">
        <v>1423</v>
      </c>
      <c r="H76" s="62"/>
      <c r="I76" s="40"/>
    </row>
    <row r="77" spans="1:18" ht="15.75" x14ac:dyDescent="0.25">
      <c r="A77" s="20"/>
      <c r="B77" s="22"/>
      <c r="C77" s="22"/>
      <c r="D77" s="22"/>
      <c r="E77" s="22"/>
      <c r="F77" s="22"/>
      <c r="G77" s="22"/>
      <c r="H77" s="22"/>
      <c r="I77" s="22"/>
      <c r="J77" s="22"/>
      <c r="K77" s="22"/>
      <c r="L77" s="22"/>
      <c r="M77" s="22"/>
      <c r="N77" s="22"/>
      <c r="O77" s="22"/>
      <c r="P77" s="22"/>
      <c r="Q77" s="22"/>
      <c r="R77" s="22"/>
    </row>
    <row r="78" spans="1:18" x14ac:dyDescent="0.25">
      <c r="A78" s="20"/>
      <c r="B78" s="31"/>
      <c r="C78" s="31"/>
      <c r="D78" s="31"/>
      <c r="E78" s="31"/>
      <c r="F78" s="31"/>
      <c r="G78" s="31"/>
      <c r="H78" s="31"/>
      <c r="I78" s="31"/>
      <c r="J78" s="31"/>
      <c r="K78" s="31"/>
      <c r="L78" s="31"/>
      <c r="M78" s="31"/>
      <c r="N78" s="31"/>
      <c r="O78" s="31"/>
      <c r="P78" s="31"/>
      <c r="Q78" s="31"/>
      <c r="R78" s="31"/>
    </row>
    <row r="79" spans="1:18" ht="15.75" x14ac:dyDescent="0.25">
      <c r="A79" s="20" t="s">
        <v>1889</v>
      </c>
      <c r="B79" s="22"/>
      <c r="C79" s="22"/>
      <c r="D79" s="22"/>
      <c r="E79" s="22"/>
      <c r="F79" s="22"/>
      <c r="G79" s="22"/>
      <c r="H79" s="22"/>
      <c r="I79" s="22"/>
      <c r="J79" s="22"/>
      <c r="K79" s="22"/>
      <c r="L79" s="22"/>
      <c r="M79" s="22"/>
      <c r="N79" s="22"/>
      <c r="O79" s="22"/>
      <c r="P79" s="22"/>
      <c r="Q79" s="22"/>
      <c r="R79" s="22"/>
    </row>
    <row r="80" spans="1:18" x14ac:dyDescent="0.25">
      <c r="A80" s="20"/>
      <c r="B80" s="25" t="s">
        <v>1184</v>
      </c>
      <c r="C80" s="25"/>
      <c r="D80" s="25"/>
      <c r="E80" s="25"/>
      <c r="F80" s="25"/>
      <c r="G80" s="25"/>
      <c r="H80" s="25"/>
      <c r="I80" s="25"/>
      <c r="J80" s="25"/>
      <c r="K80" s="25"/>
      <c r="L80" s="25"/>
      <c r="M80" s="25"/>
      <c r="N80" s="25"/>
      <c r="O80" s="25"/>
      <c r="P80" s="25"/>
      <c r="Q80" s="25"/>
      <c r="R80" s="25"/>
    </row>
    <row r="81" spans="1:18" ht="15.75" x14ac:dyDescent="0.25">
      <c r="A81" s="20"/>
      <c r="B81" s="10"/>
      <c r="C81" s="15"/>
      <c r="D81" s="56" t="s">
        <v>413</v>
      </c>
      <c r="E81" s="56"/>
      <c r="F81" s="56"/>
      <c r="G81" s="56"/>
      <c r="H81" s="56"/>
      <c r="I81" s="15"/>
    </row>
    <row r="82" spans="1:18" ht="16.5" thickBot="1" x14ac:dyDescent="0.3">
      <c r="A82" s="20"/>
      <c r="B82" s="10"/>
      <c r="C82" s="15"/>
      <c r="D82" s="57" t="s">
        <v>414</v>
      </c>
      <c r="E82" s="57"/>
      <c r="F82" s="57"/>
      <c r="G82" s="57"/>
      <c r="H82" s="57"/>
      <c r="I82" s="15"/>
    </row>
    <row r="83" spans="1:18" ht="16.5" thickBot="1" x14ac:dyDescent="0.3">
      <c r="A83" s="20"/>
      <c r="B83" s="34" t="s">
        <v>355</v>
      </c>
      <c r="C83" s="15"/>
      <c r="D83" s="123">
        <v>2015</v>
      </c>
      <c r="E83" s="123"/>
      <c r="F83" s="15"/>
      <c r="G83" s="123">
        <v>2014</v>
      </c>
      <c r="H83" s="123"/>
      <c r="I83" s="15"/>
    </row>
    <row r="84" spans="1:18" ht="15.75" x14ac:dyDescent="0.25">
      <c r="A84" s="20"/>
      <c r="B84" s="36"/>
      <c r="C84" s="10"/>
      <c r="D84" s="58"/>
      <c r="E84" s="58"/>
      <c r="F84" s="10"/>
      <c r="G84" s="58"/>
      <c r="H84" s="58"/>
      <c r="I84" s="10"/>
    </row>
    <row r="85" spans="1:18" ht="15.75" x14ac:dyDescent="0.25">
      <c r="A85" s="20"/>
      <c r="B85" s="39" t="s">
        <v>1425</v>
      </c>
      <c r="C85" s="40"/>
      <c r="D85" s="41" t="s">
        <v>247</v>
      </c>
      <c r="E85" s="43">
        <v>56</v>
      </c>
      <c r="F85" s="40"/>
      <c r="G85" s="41" t="s">
        <v>247</v>
      </c>
      <c r="H85" s="43">
        <v>46</v>
      </c>
      <c r="I85" s="40"/>
    </row>
    <row r="86" spans="1:18" ht="16.5" thickBot="1" x14ac:dyDescent="0.3">
      <c r="A86" s="20"/>
      <c r="B86" s="44" t="s">
        <v>1426</v>
      </c>
      <c r="C86" s="10"/>
      <c r="D86" s="77">
        <v>178</v>
      </c>
      <c r="E86" s="77"/>
      <c r="F86" s="10"/>
      <c r="G86" s="77" t="s">
        <v>1427</v>
      </c>
      <c r="H86" s="77"/>
      <c r="I86" s="12" t="s">
        <v>249</v>
      </c>
    </row>
    <row r="87" spans="1:18" ht="16.5" thickBot="1" x14ac:dyDescent="0.3">
      <c r="A87" s="20"/>
      <c r="B87" s="85" t="s">
        <v>1428</v>
      </c>
      <c r="C87" s="40"/>
      <c r="D87" s="70" t="s">
        <v>247</v>
      </c>
      <c r="E87" s="72">
        <v>234</v>
      </c>
      <c r="F87" s="40"/>
      <c r="G87" s="70" t="s">
        <v>247</v>
      </c>
      <c r="H87" s="72">
        <v>11</v>
      </c>
      <c r="I87" s="40"/>
    </row>
    <row r="88" spans="1:18" ht="16.5" thickTop="1" x14ac:dyDescent="0.25">
      <c r="A88" s="20"/>
      <c r="B88" s="22"/>
      <c r="C88" s="22"/>
      <c r="D88" s="22"/>
      <c r="E88" s="22"/>
      <c r="F88" s="22"/>
      <c r="G88" s="22"/>
      <c r="H88" s="22"/>
      <c r="I88" s="22"/>
      <c r="J88" s="22"/>
      <c r="K88" s="22"/>
      <c r="L88" s="22"/>
      <c r="M88" s="22"/>
      <c r="N88" s="22"/>
      <c r="O88" s="22"/>
      <c r="P88" s="22"/>
      <c r="Q88" s="22"/>
      <c r="R88" s="22"/>
    </row>
    <row r="89" spans="1:18" x14ac:dyDescent="0.25">
      <c r="A89" s="20"/>
      <c r="B89" s="31"/>
      <c r="C89" s="31"/>
      <c r="D89" s="31"/>
      <c r="E89" s="31"/>
      <c r="F89" s="31"/>
      <c r="G89" s="31"/>
      <c r="H89" s="31"/>
      <c r="I89" s="31"/>
      <c r="J89" s="31"/>
      <c r="K89" s="31"/>
      <c r="L89" s="31"/>
      <c r="M89" s="31"/>
      <c r="N89" s="31"/>
      <c r="O89" s="31"/>
      <c r="P89" s="31"/>
      <c r="Q89" s="31"/>
      <c r="R89" s="31"/>
    </row>
    <row r="90" spans="1:18" ht="15.75" x14ac:dyDescent="0.25">
      <c r="A90" s="20" t="s">
        <v>1890</v>
      </c>
      <c r="B90" s="22"/>
      <c r="C90" s="22"/>
      <c r="D90" s="22"/>
      <c r="E90" s="22"/>
      <c r="F90" s="22"/>
      <c r="G90" s="22"/>
      <c r="H90" s="22"/>
      <c r="I90" s="22"/>
      <c r="J90" s="22"/>
      <c r="K90" s="22"/>
      <c r="L90" s="22"/>
      <c r="M90" s="22"/>
      <c r="N90" s="22"/>
      <c r="O90" s="22"/>
      <c r="P90" s="22"/>
      <c r="Q90" s="22"/>
      <c r="R90" s="22"/>
    </row>
    <row r="91" spans="1:18" x14ac:dyDescent="0.25">
      <c r="A91" s="20"/>
      <c r="B91" s="25" t="s">
        <v>393</v>
      </c>
      <c r="C91" s="25"/>
      <c r="D91" s="25"/>
      <c r="E91" s="25"/>
      <c r="F91" s="25"/>
      <c r="G91" s="25"/>
      <c r="H91" s="25"/>
      <c r="I91" s="25"/>
      <c r="J91" s="25"/>
      <c r="K91" s="25"/>
      <c r="L91" s="25"/>
      <c r="M91" s="25"/>
      <c r="N91" s="25"/>
      <c r="O91" s="25"/>
      <c r="P91" s="25"/>
      <c r="Q91" s="25"/>
      <c r="R91" s="25"/>
    </row>
    <row r="92" spans="1:18" ht="15.75" x14ac:dyDescent="0.25">
      <c r="A92" s="20"/>
      <c r="B92" s="10"/>
      <c r="C92" s="15"/>
      <c r="D92" s="56" t="s">
        <v>1350</v>
      </c>
      <c r="E92" s="56"/>
      <c r="F92" s="56"/>
      <c r="G92" s="56"/>
      <c r="H92" s="56"/>
      <c r="I92" s="56"/>
      <c r="J92" s="56"/>
      <c r="K92" s="56"/>
      <c r="L92" s="15"/>
      <c r="M92" s="55"/>
      <c r="N92" s="55"/>
      <c r="O92" s="15"/>
    </row>
    <row r="93" spans="1:18" ht="16.5" thickBot="1" x14ac:dyDescent="0.3">
      <c r="A93" s="20"/>
      <c r="B93" s="10"/>
      <c r="C93" s="15"/>
      <c r="D93" s="57" t="s">
        <v>1351</v>
      </c>
      <c r="E93" s="57"/>
      <c r="F93" s="57"/>
      <c r="G93" s="57"/>
      <c r="H93" s="57"/>
      <c r="I93" s="57"/>
      <c r="J93" s="57"/>
      <c r="K93" s="57"/>
      <c r="L93" s="15"/>
      <c r="M93" s="55"/>
      <c r="N93" s="55"/>
      <c r="O93" s="15"/>
    </row>
    <row r="94" spans="1:18" ht="15.75" x14ac:dyDescent="0.25">
      <c r="A94" s="20"/>
      <c r="B94" s="10"/>
      <c r="C94" s="15"/>
      <c r="D94" s="81" t="s">
        <v>1352</v>
      </c>
      <c r="E94" s="81"/>
      <c r="F94" s="79"/>
      <c r="G94" s="81" t="s">
        <v>1353</v>
      </c>
      <c r="H94" s="81"/>
      <c r="I94" s="79"/>
      <c r="J94" s="92"/>
      <c r="K94" s="92"/>
      <c r="L94" s="15"/>
      <c r="M94" s="55"/>
      <c r="N94" s="55"/>
      <c r="O94" s="15"/>
    </row>
    <row r="95" spans="1:18" ht="15.75" x14ac:dyDescent="0.25">
      <c r="A95" s="20"/>
      <c r="B95" s="10"/>
      <c r="C95" s="15"/>
      <c r="D95" s="56" t="s">
        <v>1354</v>
      </c>
      <c r="E95" s="56"/>
      <c r="F95" s="15"/>
      <c r="G95" s="56" t="s">
        <v>85</v>
      </c>
      <c r="H95" s="56"/>
      <c r="I95" s="15"/>
      <c r="J95" s="56" t="s">
        <v>1353</v>
      </c>
      <c r="K95" s="56"/>
      <c r="L95" s="15"/>
      <c r="M95" s="55"/>
      <c r="N95" s="55"/>
      <c r="O95" s="15"/>
    </row>
    <row r="96" spans="1:18" ht="15.75" x14ac:dyDescent="0.25">
      <c r="A96" s="20"/>
      <c r="B96" s="10"/>
      <c r="C96" s="15"/>
      <c r="D96" s="56" t="s">
        <v>1355</v>
      </c>
      <c r="E96" s="56"/>
      <c r="F96" s="15"/>
      <c r="G96" s="56" t="s">
        <v>1356</v>
      </c>
      <c r="H96" s="56"/>
      <c r="I96" s="15"/>
      <c r="J96" s="56" t="s">
        <v>1357</v>
      </c>
      <c r="K96" s="56"/>
      <c r="L96" s="15"/>
      <c r="M96" s="56" t="s">
        <v>126</v>
      </c>
      <c r="N96" s="56"/>
      <c r="O96" s="15"/>
    </row>
    <row r="97" spans="1:15" ht="15.75" x14ac:dyDescent="0.25">
      <c r="A97" s="20"/>
      <c r="B97" s="10"/>
      <c r="C97" s="15"/>
      <c r="D97" s="56" t="s">
        <v>1358</v>
      </c>
      <c r="E97" s="56"/>
      <c r="F97" s="15"/>
      <c r="G97" s="56" t="s">
        <v>1359</v>
      </c>
      <c r="H97" s="56"/>
      <c r="I97" s="15"/>
      <c r="J97" s="56" t="s">
        <v>1359</v>
      </c>
      <c r="K97" s="56"/>
      <c r="L97" s="15"/>
      <c r="M97" s="56" t="s">
        <v>240</v>
      </c>
      <c r="N97" s="56"/>
      <c r="O97" s="15"/>
    </row>
    <row r="98" spans="1:15" ht="16.5" thickBot="1" x14ac:dyDescent="0.3">
      <c r="A98" s="20"/>
      <c r="B98" s="34" t="s">
        <v>355</v>
      </c>
      <c r="C98" s="15"/>
      <c r="D98" s="57" t="s">
        <v>1360</v>
      </c>
      <c r="E98" s="57"/>
      <c r="F98" s="15"/>
      <c r="G98" s="57" t="s">
        <v>1361</v>
      </c>
      <c r="H98" s="57"/>
      <c r="I98" s="15"/>
      <c r="J98" s="57" t="s">
        <v>1362</v>
      </c>
      <c r="K98" s="57"/>
      <c r="L98" s="15"/>
      <c r="M98" s="57" t="s">
        <v>245</v>
      </c>
      <c r="N98" s="57"/>
      <c r="O98" s="15"/>
    </row>
    <row r="99" spans="1:15" ht="15.75" x14ac:dyDescent="0.25">
      <c r="A99" s="20"/>
      <c r="B99" s="36"/>
      <c r="C99" s="10"/>
      <c r="D99" s="58"/>
      <c r="E99" s="58"/>
      <c r="F99" s="10"/>
      <c r="G99" s="58"/>
      <c r="H99" s="58"/>
      <c r="I99" s="10"/>
      <c r="J99" s="58"/>
      <c r="K99" s="58"/>
      <c r="L99" s="10"/>
      <c r="M99" s="58"/>
      <c r="N99" s="58"/>
      <c r="O99" s="10"/>
    </row>
    <row r="100" spans="1:15" ht="15.75" x14ac:dyDescent="0.25">
      <c r="A100" s="20"/>
      <c r="B100" s="39" t="s">
        <v>1430</v>
      </c>
      <c r="C100" s="40"/>
      <c r="D100" s="94"/>
      <c r="E100" s="94"/>
      <c r="F100" s="40"/>
      <c r="G100" s="94"/>
      <c r="H100" s="94"/>
      <c r="I100" s="40"/>
      <c r="J100" s="94"/>
      <c r="K100" s="94"/>
      <c r="L100" s="40"/>
      <c r="M100" s="94"/>
      <c r="N100" s="94"/>
      <c r="O100" s="40"/>
    </row>
    <row r="101" spans="1:15" ht="15.75" x14ac:dyDescent="0.25">
      <c r="A101" s="20"/>
      <c r="B101" s="84" t="s">
        <v>369</v>
      </c>
      <c r="C101" s="10"/>
      <c r="D101" s="118"/>
      <c r="E101" s="118"/>
      <c r="F101" s="10"/>
      <c r="G101" s="118"/>
      <c r="H101" s="118"/>
      <c r="I101" s="10"/>
      <c r="J101" s="118"/>
      <c r="K101" s="118"/>
      <c r="L101" s="10"/>
      <c r="M101" s="118"/>
      <c r="N101" s="118"/>
      <c r="O101" s="10"/>
    </row>
    <row r="102" spans="1:15" ht="15.75" x14ac:dyDescent="0.25">
      <c r="A102" s="20"/>
      <c r="B102" s="125" t="s">
        <v>370</v>
      </c>
      <c r="C102" s="40"/>
      <c r="D102" s="41" t="s">
        <v>247</v>
      </c>
      <c r="E102" s="48" t="s">
        <v>251</v>
      </c>
      <c r="F102" s="40"/>
      <c r="G102" s="41" t="s">
        <v>247</v>
      </c>
      <c r="H102" s="48" t="s">
        <v>251</v>
      </c>
      <c r="I102" s="40"/>
      <c r="J102" s="41" t="s">
        <v>247</v>
      </c>
      <c r="K102" s="43" t="s">
        <v>1431</v>
      </c>
      <c r="L102" s="40"/>
      <c r="M102" s="41" t="s">
        <v>247</v>
      </c>
      <c r="N102" s="43" t="s">
        <v>1431</v>
      </c>
      <c r="O102" s="40"/>
    </row>
    <row r="103" spans="1:15" ht="15.75" x14ac:dyDescent="0.25">
      <c r="A103" s="20"/>
      <c r="B103" s="124" t="s">
        <v>372</v>
      </c>
      <c r="C103" s="10"/>
      <c r="D103" s="60" t="s">
        <v>251</v>
      </c>
      <c r="E103" s="60"/>
      <c r="F103" s="10"/>
      <c r="G103" s="60" t="s">
        <v>251</v>
      </c>
      <c r="H103" s="60"/>
      <c r="I103" s="10"/>
      <c r="J103" s="63" t="s">
        <v>1432</v>
      </c>
      <c r="K103" s="63"/>
      <c r="L103" s="10"/>
      <c r="M103" s="63" t="s">
        <v>1432</v>
      </c>
      <c r="N103" s="63"/>
      <c r="O103" s="10"/>
    </row>
    <row r="104" spans="1:15" ht="15.75" x14ac:dyDescent="0.25">
      <c r="A104" s="20"/>
      <c r="B104" s="85" t="s">
        <v>373</v>
      </c>
      <c r="C104" s="40"/>
      <c r="D104" s="64" t="s">
        <v>251</v>
      </c>
      <c r="E104" s="64"/>
      <c r="F104" s="40"/>
      <c r="G104" s="64" t="s">
        <v>251</v>
      </c>
      <c r="H104" s="64"/>
      <c r="I104" s="40"/>
      <c r="J104" s="62" t="s">
        <v>1433</v>
      </c>
      <c r="K104" s="62"/>
      <c r="L104" s="40"/>
      <c r="M104" s="62" t="s">
        <v>1433</v>
      </c>
      <c r="N104" s="62"/>
      <c r="O104" s="40"/>
    </row>
    <row r="105" spans="1:15" ht="16.5" thickBot="1" x14ac:dyDescent="0.3">
      <c r="A105" s="20"/>
      <c r="B105" s="84" t="s">
        <v>379</v>
      </c>
      <c r="C105" s="10"/>
      <c r="D105" s="76" t="s">
        <v>251</v>
      </c>
      <c r="E105" s="76"/>
      <c r="F105" s="10"/>
      <c r="G105" s="76" t="s">
        <v>251</v>
      </c>
      <c r="H105" s="76"/>
      <c r="I105" s="10"/>
      <c r="J105" s="77" t="s">
        <v>1434</v>
      </c>
      <c r="K105" s="77"/>
      <c r="L105" s="10"/>
      <c r="M105" s="77" t="s">
        <v>1434</v>
      </c>
      <c r="N105" s="77"/>
      <c r="O105" s="10"/>
    </row>
    <row r="106" spans="1:15" ht="16.5" thickBot="1" x14ac:dyDescent="0.3">
      <c r="A106" s="20"/>
      <c r="B106" s="39" t="s">
        <v>1435</v>
      </c>
      <c r="C106" s="40"/>
      <c r="D106" s="70" t="s">
        <v>247</v>
      </c>
      <c r="E106" s="122" t="s">
        <v>251</v>
      </c>
      <c r="F106" s="40"/>
      <c r="G106" s="70" t="s">
        <v>247</v>
      </c>
      <c r="H106" s="122" t="s">
        <v>251</v>
      </c>
      <c r="I106" s="40"/>
      <c r="J106" s="70" t="s">
        <v>247</v>
      </c>
      <c r="K106" s="72" t="s">
        <v>1436</v>
      </c>
      <c r="L106" s="40"/>
      <c r="M106" s="70" t="s">
        <v>247</v>
      </c>
      <c r="N106" s="72" t="s">
        <v>1436</v>
      </c>
      <c r="O106" s="40"/>
    </row>
    <row r="107" spans="1:15" ht="16.5" thickTop="1" x14ac:dyDescent="0.25">
      <c r="A107" s="20"/>
      <c r="B107" s="115"/>
      <c r="C107" s="10"/>
      <c r="D107" s="178"/>
      <c r="E107" s="178"/>
      <c r="F107" s="10"/>
      <c r="G107" s="178"/>
      <c r="H107" s="178"/>
      <c r="I107" s="10"/>
      <c r="J107" s="178"/>
      <c r="K107" s="178"/>
      <c r="L107" s="10"/>
      <c r="M107" s="178"/>
      <c r="N107" s="178"/>
      <c r="O107" s="10"/>
    </row>
    <row r="108" spans="1:15" ht="15.75" x14ac:dyDescent="0.25">
      <c r="A108" s="20"/>
      <c r="B108" s="39" t="s">
        <v>1437</v>
      </c>
      <c r="C108" s="40"/>
      <c r="D108" s="94"/>
      <c r="E108" s="94"/>
      <c r="F108" s="40"/>
      <c r="G108" s="94"/>
      <c r="H108" s="94"/>
      <c r="I108" s="40"/>
      <c r="J108" s="94"/>
      <c r="K108" s="94"/>
      <c r="L108" s="40"/>
      <c r="M108" s="94"/>
      <c r="N108" s="94"/>
      <c r="O108" s="40"/>
    </row>
    <row r="109" spans="1:15" ht="15.75" x14ac:dyDescent="0.25">
      <c r="A109" s="20"/>
      <c r="B109" s="84" t="s">
        <v>1058</v>
      </c>
      <c r="C109" s="10"/>
      <c r="D109" s="12" t="s">
        <v>247</v>
      </c>
      <c r="E109" s="46" t="s">
        <v>251</v>
      </c>
      <c r="F109" s="10"/>
      <c r="G109" s="12" t="s">
        <v>247</v>
      </c>
      <c r="H109" s="46" t="s">
        <v>251</v>
      </c>
      <c r="I109" s="10"/>
      <c r="J109" s="12" t="s">
        <v>247</v>
      </c>
      <c r="K109" s="47" t="s">
        <v>1438</v>
      </c>
      <c r="L109" s="10"/>
      <c r="M109" s="12" t="s">
        <v>247</v>
      </c>
      <c r="N109" s="47" t="s">
        <v>1438</v>
      </c>
      <c r="O109" s="10"/>
    </row>
    <row r="110" spans="1:15" ht="15.75" x14ac:dyDescent="0.25">
      <c r="A110" s="20"/>
      <c r="B110" s="85" t="s">
        <v>373</v>
      </c>
      <c r="C110" s="40"/>
      <c r="D110" s="64" t="s">
        <v>251</v>
      </c>
      <c r="E110" s="64"/>
      <c r="F110" s="40"/>
      <c r="G110" s="64" t="s">
        <v>251</v>
      </c>
      <c r="H110" s="64"/>
      <c r="I110" s="40"/>
      <c r="J110" s="62" t="s">
        <v>1439</v>
      </c>
      <c r="K110" s="62"/>
      <c r="L110" s="40"/>
      <c r="M110" s="62" t="s">
        <v>1439</v>
      </c>
      <c r="N110" s="62"/>
      <c r="O110" s="40"/>
    </row>
    <row r="111" spans="1:15" ht="16.5" thickBot="1" x14ac:dyDescent="0.3">
      <c r="A111" s="20"/>
      <c r="B111" s="84" t="s">
        <v>375</v>
      </c>
      <c r="C111" s="10"/>
      <c r="D111" s="76" t="s">
        <v>251</v>
      </c>
      <c r="E111" s="76"/>
      <c r="F111" s="10"/>
      <c r="G111" s="76" t="s">
        <v>251</v>
      </c>
      <c r="H111" s="76"/>
      <c r="I111" s="10"/>
      <c r="J111" s="77" t="s">
        <v>1440</v>
      </c>
      <c r="K111" s="77"/>
      <c r="L111" s="10"/>
      <c r="M111" s="77" t="s">
        <v>1440</v>
      </c>
      <c r="N111" s="77"/>
      <c r="O111" s="10"/>
    </row>
    <row r="112" spans="1:15" ht="16.5" thickBot="1" x14ac:dyDescent="0.3">
      <c r="A112" s="20"/>
      <c r="B112" s="39" t="s">
        <v>1240</v>
      </c>
      <c r="C112" s="40"/>
      <c r="D112" s="70" t="s">
        <v>247</v>
      </c>
      <c r="E112" s="122" t="s">
        <v>251</v>
      </c>
      <c r="F112" s="40"/>
      <c r="G112" s="70" t="s">
        <v>247</v>
      </c>
      <c r="H112" s="122" t="s">
        <v>251</v>
      </c>
      <c r="I112" s="40"/>
      <c r="J112" s="70" t="s">
        <v>247</v>
      </c>
      <c r="K112" s="72" t="s">
        <v>1441</v>
      </c>
      <c r="L112" s="40"/>
      <c r="M112" s="70" t="s">
        <v>247</v>
      </c>
      <c r="N112" s="72" t="s">
        <v>1441</v>
      </c>
      <c r="O112" s="40"/>
    </row>
    <row r="113" spans="1:18" ht="16.5" thickTop="1" x14ac:dyDescent="0.25">
      <c r="A113" s="20"/>
      <c r="B113" s="115"/>
      <c r="C113" s="10"/>
      <c r="D113" s="178"/>
      <c r="E113" s="178"/>
      <c r="F113" s="10"/>
      <c r="G113" s="178"/>
      <c r="H113" s="178"/>
      <c r="I113" s="10"/>
      <c r="J113" s="178"/>
      <c r="K113" s="178"/>
      <c r="L113" s="10"/>
      <c r="M113" s="178"/>
      <c r="N113" s="178"/>
      <c r="O113" s="10"/>
    </row>
    <row r="114" spans="1:18" ht="15.75" x14ac:dyDescent="0.25">
      <c r="A114" s="20"/>
      <c r="B114" s="39" t="s">
        <v>35</v>
      </c>
      <c r="C114" s="40"/>
      <c r="D114" s="41" t="s">
        <v>247</v>
      </c>
      <c r="E114" s="48" t="s">
        <v>251</v>
      </c>
      <c r="F114" s="40"/>
      <c r="G114" s="41" t="s">
        <v>247</v>
      </c>
      <c r="H114" s="48" t="s">
        <v>251</v>
      </c>
      <c r="I114" s="40"/>
      <c r="J114" s="41" t="s">
        <v>247</v>
      </c>
      <c r="K114" s="43" t="s">
        <v>1442</v>
      </c>
      <c r="L114" s="40"/>
      <c r="M114" s="41" t="s">
        <v>247</v>
      </c>
      <c r="N114" s="43" t="s">
        <v>1442</v>
      </c>
      <c r="O114" s="40"/>
    </row>
    <row r="115" spans="1:18" x14ac:dyDescent="0.25">
      <c r="A115" s="20"/>
      <c r="B115" s="25" t="s">
        <v>411</v>
      </c>
      <c r="C115" s="25"/>
      <c r="D115" s="25"/>
      <c r="E115" s="25"/>
      <c r="F115" s="25"/>
      <c r="G115" s="25"/>
      <c r="H115" s="25"/>
      <c r="I115" s="25"/>
      <c r="J115" s="25"/>
      <c r="K115" s="25"/>
      <c r="L115" s="25"/>
      <c r="M115" s="25"/>
      <c r="N115" s="25"/>
      <c r="O115" s="25"/>
      <c r="P115" s="25"/>
      <c r="Q115" s="25"/>
      <c r="R115" s="25"/>
    </row>
    <row r="116" spans="1:18" ht="15.75" x14ac:dyDescent="0.25">
      <c r="A116" s="20"/>
      <c r="B116" s="10"/>
      <c r="C116" s="15"/>
      <c r="D116" s="56" t="s">
        <v>1350</v>
      </c>
      <c r="E116" s="56"/>
      <c r="F116" s="56"/>
      <c r="G116" s="56"/>
      <c r="H116" s="56"/>
      <c r="I116" s="56"/>
      <c r="J116" s="56"/>
      <c r="K116" s="56"/>
      <c r="L116" s="15"/>
      <c r="M116" s="55"/>
      <c r="N116" s="55"/>
      <c r="O116" s="15"/>
    </row>
    <row r="117" spans="1:18" ht="16.5" thickBot="1" x14ac:dyDescent="0.3">
      <c r="A117" s="20"/>
      <c r="B117" s="10"/>
      <c r="C117" s="15"/>
      <c r="D117" s="57" t="s">
        <v>1376</v>
      </c>
      <c r="E117" s="57"/>
      <c r="F117" s="57"/>
      <c r="G117" s="57"/>
      <c r="H117" s="57"/>
      <c r="I117" s="57"/>
      <c r="J117" s="57"/>
      <c r="K117" s="57"/>
      <c r="L117" s="15"/>
      <c r="M117" s="55"/>
      <c r="N117" s="55"/>
      <c r="O117" s="15"/>
    </row>
    <row r="118" spans="1:18" ht="15.75" x14ac:dyDescent="0.25">
      <c r="A118" s="20"/>
      <c r="B118" s="10"/>
      <c r="C118" s="15"/>
      <c r="D118" s="81" t="s">
        <v>1352</v>
      </c>
      <c r="E118" s="81"/>
      <c r="F118" s="79"/>
      <c r="G118" s="81" t="s">
        <v>1353</v>
      </c>
      <c r="H118" s="81"/>
      <c r="I118" s="79"/>
      <c r="J118" s="92"/>
      <c r="K118" s="92"/>
      <c r="L118" s="15"/>
      <c r="M118" s="55"/>
      <c r="N118" s="55"/>
      <c r="O118" s="15"/>
    </row>
    <row r="119" spans="1:18" ht="15.75" x14ac:dyDescent="0.25">
      <c r="A119" s="20"/>
      <c r="B119" s="10"/>
      <c r="C119" s="15"/>
      <c r="D119" s="56" t="s">
        <v>1354</v>
      </c>
      <c r="E119" s="56"/>
      <c r="F119" s="15"/>
      <c r="G119" s="56" t="s">
        <v>85</v>
      </c>
      <c r="H119" s="56"/>
      <c r="I119" s="15"/>
      <c r="J119" s="56" t="s">
        <v>1353</v>
      </c>
      <c r="K119" s="56"/>
      <c r="L119" s="15"/>
      <c r="M119" s="55"/>
      <c r="N119" s="55"/>
      <c r="O119" s="15"/>
    </row>
    <row r="120" spans="1:18" ht="15.75" x14ac:dyDescent="0.25">
      <c r="A120" s="20"/>
      <c r="B120" s="10"/>
      <c r="C120" s="15"/>
      <c r="D120" s="56" t="s">
        <v>1355</v>
      </c>
      <c r="E120" s="56"/>
      <c r="F120" s="15"/>
      <c r="G120" s="56" t="s">
        <v>1356</v>
      </c>
      <c r="H120" s="56"/>
      <c r="I120" s="15"/>
      <c r="J120" s="56" t="s">
        <v>1357</v>
      </c>
      <c r="K120" s="56"/>
      <c r="L120" s="15"/>
      <c r="M120" s="56" t="s">
        <v>126</v>
      </c>
      <c r="N120" s="56"/>
      <c r="O120" s="15"/>
    </row>
    <row r="121" spans="1:18" ht="15.75" x14ac:dyDescent="0.25">
      <c r="A121" s="20"/>
      <c r="B121" s="10"/>
      <c r="C121" s="15"/>
      <c r="D121" s="56" t="s">
        <v>1358</v>
      </c>
      <c r="E121" s="56"/>
      <c r="F121" s="15"/>
      <c r="G121" s="56" t="s">
        <v>1359</v>
      </c>
      <c r="H121" s="56"/>
      <c r="I121" s="15"/>
      <c r="J121" s="56" t="s">
        <v>1359</v>
      </c>
      <c r="K121" s="56"/>
      <c r="L121" s="15"/>
      <c r="M121" s="56" t="s">
        <v>240</v>
      </c>
      <c r="N121" s="56"/>
      <c r="O121" s="15"/>
    </row>
    <row r="122" spans="1:18" ht="16.5" thickBot="1" x14ac:dyDescent="0.3">
      <c r="A122" s="20"/>
      <c r="B122" s="34" t="s">
        <v>355</v>
      </c>
      <c r="C122" s="15"/>
      <c r="D122" s="57" t="s">
        <v>1360</v>
      </c>
      <c r="E122" s="57"/>
      <c r="F122" s="15"/>
      <c r="G122" s="57" t="s">
        <v>1361</v>
      </c>
      <c r="H122" s="57"/>
      <c r="I122" s="15"/>
      <c r="J122" s="57" t="s">
        <v>1362</v>
      </c>
      <c r="K122" s="57"/>
      <c r="L122" s="15"/>
      <c r="M122" s="57" t="s">
        <v>245</v>
      </c>
      <c r="N122" s="57"/>
      <c r="O122" s="15"/>
    </row>
    <row r="123" spans="1:18" ht="15.75" x14ac:dyDescent="0.25">
      <c r="A123" s="20"/>
      <c r="B123" s="36"/>
      <c r="C123" s="10"/>
      <c r="D123" s="58"/>
      <c r="E123" s="58"/>
      <c r="F123" s="10"/>
      <c r="G123" s="58"/>
      <c r="H123" s="58"/>
      <c r="I123" s="10"/>
      <c r="J123" s="58"/>
      <c r="K123" s="58"/>
      <c r="L123" s="10"/>
      <c r="M123" s="58"/>
      <c r="N123" s="58"/>
      <c r="O123" s="10"/>
    </row>
    <row r="124" spans="1:18" ht="15.75" x14ac:dyDescent="0.25">
      <c r="A124" s="20"/>
      <c r="B124" s="39" t="s">
        <v>1430</v>
      </c>
      <c r="C124" s="40"/>
      <c r="D124" s="94"/>
      <c r="E124" s="94"/>
      <c r="F124" s="40"/>
      <c r="G124" s="94"/>
      <c r="H124" s="94"/>
      <c r="I124" s="40"/>
      <c r="J124" s="94"/>
      <c r="K124" s="94"/>
      <c r="L124" s="40"/>
      <c r="M124" s="94"/>
      <c r="N124" s="94"/>
      <c r="O124" s="40"/>
    </row>
    <row r="125" spans="1:18" ht="15.75" x14ac:dyDescent="0.25">
      <c r="A125" s="20"/>
      <c r="B125" s="84" t="s">
        <v>369</v>
      </c>
      <c r="C125" s="10"/>
      <c r="D125" s="118"/>
      <c r="E125" s="118"/>
      <c r="F125" s="10"/>
      <c r="G125" s="118"/>
      <c r="H125" s="118"/>
      <c r="I125" s="10"/>
      <c r="J125" s="118"/>
      <c r="K125" s="118"/>
      <c r="L125" s="10"/>
      <c r="M125" s="118"/>
      <c r="N125" s="118"/>
      <c r="O125" s="10"/>
    </row>
    <row r="126" spans="1:18" ht="15.75" x14ac:dyDescent="0.25">
      <c r="A126" s="20"/>
      <c r="B126" s="125" t="s">
        <v>370</v>
      </c>
      <c r="C126" s="40"/>
      <c r="D126" s="41" t="s">
        <v>247</v>
      </c>
      <c r="E126" s="48" t="s">
        <v>251</v>
      </c>
      <c r="F126" s="40"/>
      <c r="G126" s="41" t="s">
        <v>247</v>
      </c>
      <c r="H126" s="48" t="s">
        <v>251</v>
      </c>
      <c r="I126" s="40"/>
      <c r="J126" s="41" t="s">
        <v>247</v>
      </c>
      <c r="K126" s="43" t="s">
        <v>669</v>
      </c>
      <c r="L126" s="40"/>
      <c r="M126" s="41" t="s">
        <v>247</v>
      </c>
      <c r="N126" s="43" t="s">
        <v>669</v>
      </c>
      <c r="O126" s="40"/>
    </row>
    <row r="127" spans="1:18" ht="15.75" x14ac:dyDescent="0.25">
      <c r="A127" s="20"/>
      <c r="B127" s="124" t="s">
        <v>372</v>
      </c>
      <c r="C127" s="10"/>
      <c r="D127" s="60" t="s">
        <v>251</v>
      </c>
      <c r="E127" s="60"/>
      <c r="F127" s="10"/>
      <c r="G127" s="60" t="s">
        <v>251</v>
      </c>
      <c r="H127" s="60"/>
      <c r="I127" s="10"/>
      <c r="J127" s="63" t="s">
        <v>1443</v>
      </c>
      <c r="K127" s="63"/>
      <c r="L127" s="10"/>
      <c r="M127" s="63" t="s">
        <v>1443</v>
      </c>
      <c r="N127" s="63"/>
      <c r="O127" s="10"/>
    </row>
    <row r="128" spans="1:18" ht="15.75" x14ac:dyDescent="0.25">
      <c r="A128" s="20"/>
      <c r="B128" s="85" t="s">
        <v>373</v>
      </c>
      <c r="C128" s="40"/>
      <c r="D128" s="64" t="s">
        <v>251</v>
      </c>
      <c r="E128" s="64"/>
      <c r="F128" s="40"/>
      <c r="G128" s="64" t="s">
        <v>251</v>
      </c>
      <c r="H128" s="64"/>
      <c r="I128" s="40"/>
      <c r="J128" s="62" t="s">
        <v>1444</v>
      </c>
      <c r="K128" s="62"/>
      <c r="L128" s="40"/>
      <c r="M128" s="62" t="s">
        <v>1444</v>
      </c>
      <c r="N128" s="62"/>
      <c r="O128" s="40"/>
    </row>
    <row r="129" spans="1:18" ht="16.5" thickBot="1" x14ac:dyDescent="0.3">
      <c r="A129" s="20"/>
      <c r="B129" s="84" t="s">
        <v>379</v>
      </c>
      <c r="C129" s="10"/>
      <c r="D129" s="76" t="s">
        <v>251</v>
      </c>
      <c r="E129" s="76"/>
      <c r="F129" s="10"/>
      <c r="G129" s="76" t="s">
        <v>251</v>
      </c>
      <c r="H129" s="76"/>
      <c r="I129" s="10"/>
      <c r="J129" s="77" t="s">
        <v>1445</v>
      </c>
      <c r="K129" s="77"/>
      <c r="L129" s="10"/>
      <c r="M129" s="77" t="s">
        <v>1445</v>
      </c>
      <c r="N129" s="77"/>
      <c r="O129" s="10"/>
    </row>
    <row r="130" spans="1:18" ht="16.5" thickBot="1" x14ac:dyDescent="0.3">
      <c r="A130" s="20"/>
      <c r="B130" s="39" t="s">
        <v>1435</v>
      </c>
      <c r="C130" s="40"/>
      <c r="D130" s="70" t="s">
        <v>247</v>
      </c>
      <c r="E130" s="122" t="s">
        <v>251</v>
      </c>
      <c r="F130" s="40"/>
      <c r="G130" s="70" t="s">
        <v>247</v>
      </c>
      <c r="H130" s="122" t="s">
        <v>251</v>
      </c>
      <c r="I130" s="40"/>
      <c r="J130" s="70" t="s">
        <v>247</v>
      </c>
      <c r="K130" s="72" t="s">
        <v>1446</v>
      </c>
      <c r="L130" s="40"/>
      <c r="M130" s="70" t="s">
        <v>247</v>
      </c>
      <c r="N130" s="72" t="s">
        <v>1446</v>
      </c>
      <c r="O130" s="40"/>
    </row>
    <row r="131" spans="1:18" ht="16.5" thickTop="1" x14ac:dyDescent="0.25">
      <c r="A131" s="20"/>
      <c r="B131" s="115"/>
      <c r="C131" s="10"/>
      <c r="D131" s="178"/>
      <c r="E131" s="178"/>
      <c r="F131" s="10"/>
      <c r="G131" s="178"/>
      <c r="H131" s="178"/>
      <c r="I131" s="10"/>
      <c r="J131" s="178"/>
      <c r="K131" s="178"/>
      <c r="L131" s="10"/>
      <c r="M131" s="178"/>
      <c r="N131" s="178"/>
      <c r="O131" s="10"/>
    </row>
    <row r="132" spans="1:18" ht="15.75" x14ac:dyDescent="0.25">
      <c r="A132" s="20"/>
      <c r="B132" s="39" t="s">
        <v>1437</v>
      </c>
      <c r="C132" s="40"/>
      <c r="D132" s="94"/>
      <c r="E132" s="94"/>
      <c r="F132" s="40"/>
      <c r="G132" s="94"/>
      <c r="H132" s="94"/>
      <c r="I132" s="40"/>
      <c r="J132" s="94"/>
      <c r="K132" s="94"/>
      <c r="L132" s="40"/>
      <c r="M132" s="94"/>
      <c r="N132" s="94"/>
      <c r="O132" s="40"/>
    </row>
    <row r="133" spans="1:18" ht="15.75" x14ac:dyDescent="0.25">
      <c r="A133" s="20"/>
      <c r="B133" s="84" t="s">
        <v>1058</v>
      </c>
      <c r="C133" s="10"/>
      <c r="D133" s="12" t="s">
        <v>247</v>
      </c>
      <c r="E133" s="46" t="s">
        <v>251</v>
      </c>
      <c r="F133" s="10"/>
      <c r="G133" s="12" t="s">
        <v>247</v>
      </c>
      <c r="H133" s="46" t="s">
        <v>251</v>
      </c>
      <c r="I133" s="10"/>
      <c r="J133" s="12" t="s">
        <v>247</v>
      </c>
      <c r="K133" s="47" t="s">
        <v>1447</v>
      </c>
      <c r="L133" s="10"/>
      <c r="M133" s="12" t="s">
        <v>247</v>
      </c>
      <c r="N133" s="47" t="s">
        <v>1447</v>
      </c>
      <c r="O133" s="10"/>
    </row>
    <row r="134" spans="1:18" ht="15.75" x14ac:dyDescent="0.25">
      <c r="A134" s="20"/>
      <c r="B134" s="85" t="s">
        <v>373</v>
      </c>
      <c r="C134" s="40"/>
      <c r="D134" s="64" t="s">
        <v>251</v>
      </c>
      <c r="E134" s="64"/>
      <c r="F134" s="40"/>
      <c r="G134" s="64" t="s">
        <v>251</v>
      </c>
      <c r="H134" s="64"/>
      <c r="I134" s="40"/>
      <c r="J134" s="62" t="s">
        <v>1448</v>
      </c>
      <c r="K134" s="62"/>
      <c r="L134" s="40"/>
      <c r="M134" s="62" t="s">
        <v>1448</v>
      </c>
      <c r="N134" s="62"/>
      <c r="O134" s="40"/>
    </row>
    <row r="135" spans="1:18" ht="16.5" thickBot="1" x14ac:dyDescent="0.3">
      <c r="A135" s="20"/>
      <c r="B135" s="84" t="s">
        <v>375</v>
      </c>
      <c r="C135" s="10"/>
      <c r="D135" s="76" t="s">
        <v>251</v>
      </c>
      <c r="E135" s="76"/>
      <c r="F135" s="10"/>
      <c r="G135" s="76" t="s">
        <v>251</v>
      </c>
      <c r="H135" s="76"/>
      <c r="I135" s="10"/>
      <c r="J135" s="77" t="s">
        <v>1449</v>
      </c>
      <c r="K135" s="77"/>
      <c r="L135" s="10"/>
      <c r="M135" s="77" t="s">
        <v>1449</v>
      </c>
      <c r="N135" s="77"/>
      <c r="O135" s="10"/>
    </row>
    <row r="136" spans="1:18" ht="16.5" thickBot="1" x14ac:dyDescent="0.3">
      <c r="A136" s="20"/>
      <c r="B136" s="39" t="s">
        <v>1240</v>
      </c>
      <c r="C136" s="40"/>
      <c r="D136" s="70" t="s">
        <v>247</v>
      </c>
      <c r="E136" s="122" t="s">
        <v>251</v>
      </c>
      <c r="F136" s="40"/>
      <c r="G136" s="70" t="s">
        <v>247</v>
      </c>
      <c r="H136" s="122" t="s">
        <v>251</v>
      </c>
      <c r="I136" s="40"/>
      <c r="J136" s="70" t="s">
        <v>247</v>
      </c>
      <c r="K136" s="72" t="s">
        <v>1450</v>
      </c>
      <c r="L136" s="40"/>
      <c r="M136" s="70" t="s">
        <v>247</v>
      </c>
      <c r="N136" s="72" t="s">
        <v>1450</v>
      </c>
      <c r="O136" s="40"/>
    </row>
    <row r="137" spans="1:18" ht="16.5" thickTop="1" x14ac:dyDescent="0.25">
      <c r="A137" s="20"/>
      <c r="B137" s="115"/>
      <c r="C137" s="10"/>
      <c r="D137" s="178"/>
      <c r="E137" s="178"/>
      <c r="F137" s="10"/>
      <c r="G137" s="178"/>
      <c r="H137" s="178"/>
      <c r="I137" s="10"/>
      <c r="J137" s="178"/>
      <c r="K137" s="178"/>
      <c r="L137" s="10"/>
      <c r="M137" s="178"/>
      <c r="N137" s="178"/>
      <c r="O137" s="10"/>
    </row>
    <row r="138" spans="1:18" ht="15.75" x14ac:dyDescent="0.25">
      <c r="A138" s="20"/>
      <c r="B138" s="39" t="s">
        <v>35</v>
      </c>
      <c r="C138" s="40"/>
      <c r="D138" s="41" t="s">
        <v>247</v>
      </c>
      <c r="E138" s="48" t="s">
        <v>251</v>
      </c>
      <c r="F138" s="40"/>
      <c r="G138" s="41" t="s">
        <v>247</v>
      </c>
      <c r="H138" s="48" t="s">
        <v>251</v>
      </c>
      <c r="I138" s="40"/>
      <c r="J138" s="41" t="s">
        <v>247</v>
      </c>
      <c r="K138" s="43" t="s">
        <v>1451</v>
      </c>
      <c r="L138" s="40"/>
      <c r="M138" s="41" t="s">
        <v>247</v>
      </c>
      <c r="N138" s="43" t="s">
        <v>1451</v>
      </c>
      <c r="O138" s="40"/>
    </row>
    <row r="139" spans="1:18" ht="15.75" x14ac:dyDescent="0.25">
      <c r="A139" s="20"/>
      <c r="B139" s="55"/>
      <c r="C139" s="55"/>
      <c r="D139" s="55"/>
      <c r="E139" s="55"/>
      <c r="F139" s="55"/>
      <c r="G139" s="55"/>
      <c r="H139" s="55"/>
      <c r="I139" s="55"/>
      <c r="J139" s="55"/>
      <c r="K139" s="55"/>
      <c r="L139" s="55"/>
      <c r="M139" s="55"/>
      <c r="N139" s="55"/>
      <c r="O139" s="55"/>
      <c r="P139" s="55"/>
      <c r="Q139" s="55"/>
      <c r="R139" s="55"/>
    </row>
    <row r="140" spans="1:18" ht="25.5" customHeight="1" x14ac:dyDescent="0.25">
      <c r="A140" s="20"/>
      <c r="B140" s="195" t="s">
        <v>1452</v>
      </c>
      <c r="C140" s="195"/>
      <c r="D140" s="195"/>
      <c r="E140" s="195"/>
      <c r="F140" s="195"/>
      <c r="G140" s="195"/>
      <c r="H140" s="195"/>
      <c r="I140" s="195"/>
      <c r="J140" s="195"/>
      <c r="K140" s="195"/>
      <c r="L140" s="195"/>
      <c r="M140" s="195"/>
      <c r="N140" s="195"/>
      <c r="O140" s="195"/>
      <c r="P140" s="195"/>
      <c r="Q140" s="195"/>
      <c r="R140" s="195"/>
    </row>
    <row r="141" spans="1:18" x14ac:dyDescent="0.25">
      <c r="A141" s="20"/>
      <c r="B141" s="31"/>
      <c r="C141" s="31"/>
      <c r="D141" s="31"/>
      <c r="E141" s="31"/>
      <c r="F141" s="31"/>
      <c r="G141" s="31"/>
      <c r="H141" s="31"/>
      <c r="I141" s="31"/>
      <c r="J141" s="31"/>
      <c r="K141" s="31"/>
      <c r="L141" s="31"/>
      <c r="M141" s="31"/>
      <c r="N141" s="31"/>
      <c r="O141" s="31"/>
      <c r="P141" s="31"/>
      <c r="Q141" s="31"/>
      <c r="R141" s="31"/>
    </row>
    <row r="142" spans="1:18" ht="15.75" x14ac:dyDescent="0.25">
      <c r="A142" s="20" t="s">
        <v>1891</v>
      </c>
      <c r="B142" s="22"/>
      <c r="C142" s="22"/>
      <c r="D142" s="22"/>
      <c r="E142" s="22"/>
      <c r="F142" s="22"/>
      <c r="G142" s="22"/>
      <c r="H142" s="22"/>
      <c r="I142" s="22"/>
      <c r="J142" s="22"/>
      <c r="K142" s="22"/>
      <c r="L142" s="22"/>
      <c r="M142" s="22"/>
      <c r="N142" s="22"/>
      <c r="O142" s="22"/>
      <c r="P142" s="22"/>
      <c r="Q142" s="22"/>
      <c r="R142" s="22"/>
    </row>
    <row r="143" spans="1:18" x14ac:dyDescent="0.25">
      <c r="A143" s="20"/>
      <c r="B143" s="25" t="s">
        <v>624</v>
      </c>
      <c r="C143" s="25"/>
      <c r="D143" s="25"/>
      <c r="E143" s="25"/>
      <c r="F143" s="25"/>
      <c r="G143" s="25"/>
      <c r="H143" s="25"/>
      <c r="I143" s="25"/>
      <c r="J143" s="25"/>
      <c r="K143" s="25"/>
      <c r="L143" s="25"/>
      <c r="M143" s="25"/>
      <c r="N143" s="25"/>
      <c r="O143" s="25"/>
      <c r="P143" s="25"/>
      <c r="Q143" s="25"/>
      <c r="R143" s="25"/>
    </row>
    <row r="144" spans="1:18" ht="16.5" thickBot="1" x14ac:dyDescent="0.3">
      <c r="A144" s="20"/>
      <c r="B144" s="34" t="s">
        <v>355</v>
      </c>
      <c r="C144" s="15"/>
      <c r="D144" s="57" t="s">
        <v>356</v>
      </c>
      <c r="E144" s="57"/>
      <c r="F144" s="15"/>
      <c r="G144" s="57" t="s">
        <v>357</v>
      </c>
      <c r="H144" s="57"/>
      <c r="I144" s="15"/>
    </row>
    <row r="145" spans="1:18" ht="15.75" x14ac:dyDescent="0.25">
      <c r="A145" s="20"/>
      <c r="B145" s="36"/>
      <c r="C145" s="10"/>
      <c r="D145" s="58"/>
      <c r="E145" s="58"/>
      <c r="F145" s="10"/>
      <c r="G145" s="58"/>
      <c r="H145" s="58"/>
      <c r="I145" s="10"/>
    </row>
    <row r="146" spans="1:18" ht="26.25" x14ac:dyDescent="0.25">
      <c r="A146" s="20"/>
      <c r="B146" s="39" t="s">
        <v>1506</v>
      </c>
      <c r="C146" s="40"/>
      <c r="D146" s="41" t="s">
        <v>247</v>
      </c>
      <c r="E146" s="43" t="s">
        <v>1507</v>
      </c>
      <c r="F146" s="40"/>
      <c r="G146" s="41" t="s">
        <v>247</v>
      </c>
      <c r="H146" s="43" t="s">
        <v>1508</v>
      </c>
      <c r="I146" s="40"/>
    </row>
    <row r="147" spans="1:18" ht="27" thickBot="1" x14ac:dyDescent="0.3">
      <c r="A147" s="20"/>
      <c r="B147" s="44" t="s">
        <v>1509</v>
      </c>
      <c r="C147" s="10"/>
      <c r="D147" s="77" t="s">
        <v>1510</v>
      </c>
      <c r="E147" s="77"/>
      <c r="F147" s="10"/>
      <c r="G147" s="77" t="s">
        <v>1511</v>
      </c>
      <c r="H147" s="77"/>
      <c r="I147" s="10"/>
    </row>
    <row r="148" spans="1:18" ht="16.5" thickBot="1" x14ac:dyDescent="0.3">
      <c r="A148" s="20"/>
      <c r="B148" s="39" t="s">
        <v>1512</v>
      </c>
      <c r="C148" s="40"/>
      <c r="D148" s="70" t="s">
        <v>247</v>
      </c>
      <c r="E148" s="72" t="s">
        <v>1436</v>
      </c>
      <c r="F148" s="40"/>
      <c r="G148" s="70" t="s">
        <v>247</v>
      </c>
      <c r="H148" s="72" t="s">
        <v>1446</v>
      </c>
      <c r="I148" s="40"/>
    </row>
    <row r="149" spans="1:18" ht="16.5" thickTop="1" x14ac:dyDescent="0.25">
      <c r="A149" s="20"/>
      <c r="B149" s="22"/>
      <c r="C149" s="22"/>
      <c r="D149" s="22"/>
      <c r="E149" s="22"/>
      <c r="F149" s="22"/>
      <c r="G149" s="22"/>
      <c r="H149" s="22"/>
      <c r="I149" s="22"/>
      <c r="J149" s="22"/>
      <c r="K149" s="22"/>
      <c r="L149" s="22"/>
      <c r="M149" s="22"/>
      <c r="N149" s="22"/>
      <c r="O149" s="22"/>
      <c r="P149" s="22"/>
      <c r="Q149" s="22"/>
      <c r="R149" s="22"/>
    </row>
    <row r="150" spans="1:18" x14ac:dyDescent="0.25">
      <c r="A150" s="20"/>
      <c r="B150" s="31"/>
      <c r="C150" s="31"/>
      <c r="D150" s="31"/>
      <c r="E150" s="31"/>
      <c r="F150" s="31"/>
      <c r="G150" s="31"/>
      <c r="H150" s="31"/>
      <c r="I150" s="31"/>
      <c r="J150" s="31"/>
      <c r="K150" s="31"/>
      <c r="L150" s="31"/>
      <c r="M150" s="31"/>
      <c r="N150" s="31"/>
      <c r="O150" s="31"/>
      <c r="P150" s="31"/>
      <c r="Q150" s="31"/>
      <c r="R150" s="31"/>
    </row>
    <row r="151" spans="1:18" ht="15.75" x14ac:dyDescent="0.25">
      <c r="A151" s="20" t="s">
        <v>1513</v>
      </c>
      <c r="B151" s="22"/>
      <c r="C151" s="22"/>
      <c r="D151" s="22"/>
      <c r="E151" s="22"/>
      <c r="F151" s="22"/>
      <c r="G151" s="22"/>
      <c r="H151" s="22"/>
      <c r="I151" s="22"/>
      <c r="J151" s="22"/>
      <c r="K151" s="22"/>
      <c r="L151" s="22"/>
      <c r="M151" s="22"/>
      <c r="N151" s="22"/>
      <c r="O151" s="22"/>
      <c r="P151" s="22"/>
      <c r="Q151" s="22"/>
      <c r="R151" s="22"/>
    </row>
    <row r="152" spans="1:18" x14ac:dyDescent="0.25">
      <c r="A152" s="20"/>
      <c r="B152" s="25" t="s">
        <v>624</v>
      </c>
      <c r="C152" s="25"/>
      <c r="D152" s="25"/>
      <c r="E152" s="25"/>
      <c r="F152" s="25"/>
      <c r="G152" s="25"/>
      <c r="H152" s="25"/>
      <c r="I152" s="25"/>
      <c r="J152" s="25"/>
      <c r="K152" s="25"/>
      <c r="L152" s="25"/>
      <c r="M152" s="25"/>
      <c r="N152" s="25"/>
      <c r="O152" s="25"/>
      <c r="P152" s="25"/>
      <c r="Q152" s="25"/>
      <c r="R152" s="25"/>
    </row>
    <row r="153" spans="1:18" ht="16.5" thickBot="1" x14ac:dyDescent="0.3">
      <c r="A153" s="20"/>
      <c r="B153" s="34" t="s">
        <v>355</v>
      </c>
      <c r="C153" s="15"/>
      <c r="D153" s="57" t="s">
        <v>356</v>
      </c>
      <c r="E153" s="57"/>
      <c r="F153" s="15"/>
      <c r="G153" s="57" t="s">
        <v>357</v>
      </c>
      <c r="H153" s="57"/>
      <c r="I153" s="15"/>
    </row>
    <row r="154" spans="1:18" ht="15.75" x14ac:dyDescent="0.25">
      <c r="A154" s="20"/>
      <c r="B154" s="36"/>
      <c r="C154" s="10"/>
      <c r="D154" s="58"/>
      <c r="E154" s="58"/>
      <c r="F154" s="10"/>
      <c r="G154" s="58"/>
      <c r="H154" s="58"/>
      <c r="I154" s="10"/>
    </row>
    <row r="155" spans="1:18" ht="15.75" x14ac:dyDescent="0.25">
      <c r="A155" s="20"/>
      <c r="B155" s="39" t="s">
        <v>1516</v>
      </c>
      <c r="C155" s="40"/>
      <c r="D155" s="41" t="s">
        <v>247</v>
      </c>
      <c r="E155" s="43" t="s">
        <v>1441</v>
      </c>
      <c r="F155" s="40"/>
      <c r="G155" s="41" t="s">
        <v>247</v>
      </c>
      <c r="H155" s="43" t="s">
        <v>1450</v>
      </c>
      <c r="I155" s="40"/>
    </row>
    <row r="156" spans="1:18" ht="16.5" thickBot="1" x14ac:dyDescent="0.3">
      <c r="A156" s="20"/>
      <c r="B156" s="44" t="s">
        <v>1517</v>
      </c>
      <c r="C156" s="10"/>
      <c r="D156" s="77" t="s">
        <v>1447</v>
      </c>
      <c r="E156" s="77"/>
      <c r="F156" s="10"/>
      <c r="G156" s="77" t="s">
        <v>973</v>
      </c>
      <c r="H156" s="77"/>
      <c r="I156" s="10"/>
    </row>
    <row r="157" spans="1:18" ht="27" thickBot="1" x14ac:dyDescent="0.3">
      <c r="A157" s="20"/>
      <c r="B157" s="39" t="s">
        <v>1518</v>
      </c>
      <c r="C157" s="40"/>
      <c r="D157" s="70" t="s">
        <v>247</v>
      </c>
      <c r="E157" s="72" t="s">
        <v>635</v>
      </c>
      <c r="F157" s="40"/>
      <c r="G157" s="70" t="s">
        <v>247</v>
      </c>
      <c r="H157" s="72" t="s">
        <v>636</v>
      </c>
      <c r="I157" s="40"/>
    </row>
    <row r="158" spans="1:18" ht="16.5" thickTop="1" x14ac:dyDescent="0.25">
      <c r="A158" s="20"/>
      <c r="B158" s="10"/>
      <c r="C158" s="15"/>
      <c r="D158" s="56" t="s">
        <v>413</v>
      </c>
      <c r="E158" s="56"/>
      <c r="F158" s="56"/>
      <c r="G158" s="56"/>
      <c r="H158" s="56"/>
      <c r="I158" s="15"/>
    </row>
    <row r="159" spans="1:18" ht="16.5" thickBot="1" x14ac:dyDescent="0.3">
      <c r="A159" s="20"/>
      <c r="B159" s="10"/>
      <c r="C159" s="15"/>
      <c r="D159" s="57" t="s">
        <v>414</v>
      </c>
      <c r="E159" s="57"/>
      <c r="F159" s="57"/>
      <c r="G159" s="57"/>
      <c r="H159" s="57"/>
      <c r="I159" s="15"/>
    </row>
    <row r="160" spans="1:18" ht="16.5" thickBot="1" x14ac:dyDescent="0.3">
      <c r="A160" s="20"/>
      <c r="B160" s="34" t="s">
        <v>355</v>
      </c>
      <c r="C160" s="15"/>
      <c r="D160" s="123">
        <v>2015</v>
      </c>
      <c r="E160" s="123"/>
      <c r="F160" s="15"/>
      <c r="G160" s="123">
        <v>2014</v>
      </c>
      <c r="H160" s="123"/>
      <c r="I160" s="15"/>
    </row>
    <row r="161" spans="1:18" ht="15.75" x14ac:dyDescent="0.25">
      <c r="A161" s="20"/>
      <c r="B161" s="36"/>
      <c r="C161" s="10"/>
      <c r="D161" s="58"/>
      <c r="E161" s="58"/>
      <c r="F161" s="10"/>
      <c r="G161" s="58"/>
      <c r="H161" s="58"/>
      <c r="I161" s="10"/>
    </row>
    <row r="162" spans="1:18" ht="26.25" x14ac:dyDescent="0.25">
      <c r="A162" s="20"/>
      <c r="B162" s="39" t="s">
        <v>1519</v>
      </c>
      <c r="C162" s="40"/>
      <c r="D162" s="41" t="s">
        <v>247</v>
      </c>
      <c r="E162" s="43" t="s">
        <v>1520</v>
      </c>
      <c r="F162" s="40"/>
      <c r="G162" s="41" t="s">
        <v>247</v>
      </c>
      <c r="H162" s="43" t="s">
        <v>1521</v>
      </c>
      <c r="I162" s="40"/>
    </row>
    <row r="163" spans="1:18" ht="15.75" x14ac:dyDescent="0.25">
      <c r="A163" s="20"/>
      <c r="B163" s="22"/>
      <c r="C163" s="22"/>
      <c r="D163" s="22"/>
      <c r="E163" s="22"/>
      <c r="F163" s="22"/>
      <c r="G163" s="22"/>
      <c r="H163" s="22"/>
      <c r="I163" s="22"/>
      <c r="J163" s="22"/>
      <c r="K163" s="22"/>
      <c r="L163" s="22"/>
      <c r="M163" s="22"/>
      <c r="N163" s="22"/>
      <c r="O163" s="22"/>
      <c r="P163" s="22"/>
      <c r="Q163" s="22"/>
      <c r="R163" s="22"/>
    </row>
    <row r="164" spans="1:18" x14ac:dyDescent="0.25">
      <c r="A164" s="20"/>
      <c r="B164" s="31"/>
      <c r="C164" s="31"/>
      <c r="D164" s="31"/>
      <c r="E164" s="31"/>
      <c r="F164" s="31"/>
      <c r="G164" s="31"/>
      <c r="H164" s="31"/>
      <c r="I164" s="31"/>
      <c r="J164" s="31"/>
      <c r="K164" s="31"/>
      <c r="L164" s="31"/>
      <c r="M164" s="31"/>
      <c r="N164" s="31"/>
      <c r="O164" s="31"/>
      <c r="P164" s="31"/>
      <c r="Q164" s="31"/>
      <c r="R164" s="31"/>
    </row>
    <row r="165" spans="1:18" ht="15.75" x14ac:dyDescent="0.25">
      <c r="A165" s="20" t="s">
        <v>1892</v>
      </c>
      <c r="B165" s="22"/>
      <c r="C165" s="22"/>
      <c r="D165" s="22"/>
      <c r="E165" s="22"/>
      <c r="F165" s="22"/>
      <c r="G165" s="22"/>
      <c r="H165" s="22"/>
      <c r="I165" s="22"/>
      <c r="J165" s="22"/>
      <c r="K165" s="22"/>
      <c r="L165" s="22"/>
      <c r="M165" s="22"/>
      <c r="N165" s="22"/>
      <c r="O165" s="22"/>
      <c r="P165" s="22"/>
      <c r="Q165" s="22"/>
      <c r="R165" s="22"/>
    </row>
    <row r="166" spans="1:18" ht="15.75" x14ac:dyDescent="0.25">
      <c r="A166" s="20"/>
      <c r="B166" s="22"/>
      <c r="C166" s="22"/>
      <c r="D166" s="22"/>
      <c r="E166" s="22"/>
      <c r="F166" s="22"/>
      <c r="G166" s="22"/>
      <c r="H166" s="22"/>
      <c r="I166" s="22"/>
      <c r="J166" s="22"/>
      <c r="K166" s="22"/>
      <c r="L166" s="22"/>
      <c r="M166" s="22"/>
      <c r="N166" s="22"/>
      <c r="O166" s="22"/>
      <c r="P166" s="22"/>
      <c r="Q166" s="22"/>
      <c r="R166" s="22"/>
    </row>
    <row r="167" spans="1:18" ht="15.75" x14ac:dyDescent="0.25">
      <c r="A167" s="20"/>
      <c r="B167" s="10"/>
      <c r="C167" s="15"/>
      <c r="D167" s="55"/>
      <c r="E167" s="55"/>
      <c r="F167" s="15"/>
      <c r="G167" s="56" t="s">
        <v>1350</v>
      </c>
      <c r="H167" s="56"/>
      <c r="I167" s="56"/>
      <c r="J167" s="56"/>
      <c r="K167" s="56"/>
      <c r="L167" s="56"/>
      <c r="M167" s="56"/>
      <c r="N167" s="56"/>
      <c r="O167" s="56"/>
      <c r="P167" s="56"/>
      <c r="Q167" s="56"/>
      <c r="R167" s="15"/>
    </row>
    <row r="168" spans="1:18" ht="16.5" thickBot="1" x14ac:dyDescent="0.3">
      <c r="A168" s="20"/>
      <c r="B168" s="10"/>
      <c r="C168" s="15"/>
      <c r="D168" s="55"/>
      <c r="E168" s="55"/>
      <c r="F168" s="15"/>
      <c r="G168" s="57" t="s">
        <v>1528</v>
      </c>
      <c r="H168" s="57"/>
      <c r="I168" s="57"/>
      <c r="J168" s="57"/>
      <c r="K168" s="57"/>
      <c r="L168" s="57"/>
      <c r="M168" s="57"/>
      <c r="N168" s="57"/>
      <c r="O168" s="57"/>
      <c r="P168" s="57"/>
      <c r="Q168" s="57"/>
      <c r="R168" s="15"/>
    </row>
    <row r="169" spans="1:18" ht="15.75" x14ac:dyDescent="0.25">
      <c r="A169" s="20"/>
      <c r="B169" s="10"/>
      <c r="C169" s="15"/>
      <c r="D169" s="55"/>
      <c r="E169" s="55"/>
      <c r="F169" s="15"/>
      <c r="G169" s="92"/>
      <c r="H169" s="92"/>
      <c r="I169" s="79"/>
      <c r="J169" s="92"/>
      <c r="K169" s="92"/>
      <c r="L169" s="79"/>
      <c r="M169" s="92"/>
      <c r="N169" s="92"/>
      <c r="O169" s="79"/>
      <c r="P169" s="81" t="s">
        <v>126</v>
      </c>
      <c r="Q169" s="81"/>
      <c r="R169" s="15"/>
    </row>
    <row r="170" spans="1:18" ht="15.75" x14ac:dyDescent="0.25">
      <c r="A170" s="20"/>
      <c r="B170" s="10"/>
      <c r="C170" s="15"/>
      <c r="D170" s="56" t="s">
        <v>268</v>
      </c>
      <c r="E170" s="56"/>
      <c r="F170" s="15"/>
      <c r="G170" s="55"/>
      <c r="H170" s="55"/>
      <c r="I170" s="15"/>
      <c r="J170" s="55"/>
      <c r="K170" s="55"/>
      <c r="L170" s="15"/>
      <c r="M170" s="55"/>
      <c r="N170" s="55"/>
      <c r="O170" s="15"/>
      <c r="P170" s="56" t="s">
        <v>240</v>
      </c>
      <c r="Q170" s="56"/>
      <c r="R170" s="15"/>
    </row>
    <row r="171" spans="1:18" ht="16.5" thickBot="1" x14ac:dyDescent="0.3">
      <c r="A171" s="20"/>
      <c r="B171" s="34" t="s">
        <v>355</v>
      </c>
      <c r="C171" s="15"/>
      <c r="D171" s="57" t="s">
        <v>245</v>
      </c>
      <c r="E171" s="57"/>
      <c r="F171" s="15"/>
      <c r="G171" s="57" t="s">
        <v>1529</v>
      </c>
      <c r="H171" s="57"/>
      <c r="I171" s="15"/>
      <c r="J171" s="57" t="s">
        <v>1530</v>
      </c>
      <c r="K171" s="57"/>
      <c r="L171" s="15"/>
      <c r="M171" s="57" t="s">
        <v>1531</v>
      </c>
      <c r="N171" s="57"/>
      <c r="O171" s="15"/>
      <c r="P171" s="57" t="s">
        <v>245</v>
      </c>
      <c r="Q171" s="57"/>
      <c r="R171" s="15"/>
    </row>
    <row r="172" spans="1:18" ht="15.75" x14ac:dyDescent="0.25">
      <c r="A172" s="20"/>
      <c r="B172" s="36"/>
      <c r="C172" s="10"/>
      <c r="D172" s="58"/>
      <c r="E172" s="58"/>
      <c r="F172" s="10"/>
      <c r="G172" s="58"/>
      <c r="H172" s="58"/>
      <c r="I172" s="10"/>
      <c r="J172" s="58"/>
      <c r="K172" s="58"/>
      <c r="L172" s="10"/>
      <c r="M172" s="58"/>
      <c r="N172" s="58"/>
      <c r="O172" s="10"/>
      <c r="P172" s="58"/>
      <c r="Q172" s="58"/>
      <c r="R172" s="10"/>
    </row>
    <row r="173" spans="1:18" ht="15.75" x14ac:dyDescent="0.25">
      <c r="A173" s="20"/>
      <c r="B173" s="39" t="s">
        <v>1532</v>
      </c>
      <c r="C173" s="40"/>
      <c r="D173" s="94"/>
      <c r="E173" s="94"/>
      <c r="F173" s="40"/>
      <c r="G173" s="94"/>
      <c r="H173" s="94"/>
      <c r="I173" s="40"/>
      <c r="J173" s="94"/>
      <c r="K173" s="94"/>
      <c r="L173" s="40"/>
      <c r="M173" s="94"/>
      <c r="N173" s="94"/>
      <c r="O173" s="40"/>
      <c r="P173" s="94"/>
      <c r="Q173" s="94"/>
      <c r="R173" s="40"/>
    </row>
    <row r="174" spans="1:18" ht="15.75" x14ac:dyDescent="0.25">
      <c r="A174" s="20"/>
      <c r="B174" s="44" t="s">
        <v>26</v>
      </c>
      <c r="C174" s="10"/>
      <c r="D174" s="12" t="s">
        <v>247</v>
      </c>
      <c r="E174" s="47" t="s">
        <v>1533</v>
      </c>
      <c r="F174" s="10"/>
      <c r="G174" s="12" t="s">
        <v>247</v>
      </c>
      <c r="H174" s="47" t="s">
        <v>1533</v>
      </c>
      <c r="I174" s="10"/>
      <c r="J174" s="12" t="s">
        <v>247</v>
      </c>
      <c r="K174" s="46" t="s">
        <v>251</v>
      </c>
      <c r="L174" s="10"/>
      <c r="M174" s="12" t="s">
        <v>247</v>
      </c>
      <c r="N174" s="46" t="s">
        <v>251</v>
      </c>
      <c r="O174" s="10"/>
      <c r="P174" s="12" t="s">
        <v>247</v>
      </c>
      <c r="Q174" s="47" t="s">
        <v>1533</v>
      </c>
      <c r="R174" s="10"/>
    </row>
    <row r="175" spans="1:18" ht="15.75" x14ac:dyDescent="0.25">
      <c r="A175" s="20"/>
      <c r="B175" s="39" t="s">
        <v>27</v>
      </c>
      <c r="C175" s="40"/>
      <c r="D175" s="62" t="s">
        <v>316</v>
      </c>
      <c r="E175" s="62"/>
      <c r="F175" s="40"/>
      <c r="G175" s="62" t="s">
        <v>289</v>
      </c>
      <c r="H175" s="62"/>
      <c r="I175" s="40"/>
      <c r="J175" s="62" t="s">
        <v>1366</v>
      </c>
      <c r="K175" s="62"/>
      <c r="L175" s="40"/>
      <c r="M175" s="62" t="s">
        <v>303</v>
      </c>
      <c r="N175" s="62"/>
      <c r="O175" s="40"/>
      <c r="P175" s="62" t="s">
        <v>316</v>
      </c>
      <c r="Q175" s="62"/>
      <c r="R175" s="40"/>
    </row>
    <row r="176" spans="1:18" ht="15.75" x14ac:dyDescent="0.25">
      <c r="A176" s="20"/>
      <c r="B176" s="44" t="s">
        <v>1534</v>
      </c>
      <c r="C176" s="10"/>
      <c r="D176" s="63" t="s">
        <v>317</v>
      </c>
      <c r="E176" s="63"/>
      <c r="F176" s="10"/>
      <c r="G176" s="60" t="s">
        <v>251</v>
      </c>
      <c r="H176" s="60"/>
      <c r="I176" s="10"/>
      <c r="J176" s="63" t="s">
        <v>318</v>
      </c>
      <c r="K176" s="63"/>
      <c r="L176" s="10"/>
      <c r="M176" s="60" t="s">
        <v>251</v>
      </c>
      <c r="N176" s="60"/>
      <c r="O176" s="10"/>
      <c r="P176" s="63" t="s">
        <v>318</v>
      </c>
      <c r="Q176" s="63"/>
      <c r="R176" s="10"/>
    </row>
    <row r="177" spans="1:18" ht="15.75" x14ac:dyDescent="0.25">
      <c r="A177" s="20"/>
      <c r="B177" s="39" t="s">
        <v>29</v>
      </c>
      <c r="C177" s="40"/>
      <c r="D177" s="62" t="s">
        <v>1368</v>
      </c>
      <c r="E177" s="62"/>
      <c r="F177" s="40"/>
      <c r="G177" s="64" t="s">
        <v>251</v>
      </c>
      <c r="H177" s="64"/>
      <c r="I177" s="40"/>
      <c r="J177" s="62" t="s">
        <v>1368</v>
      </c>
      <c r="K177" s="62"/>
      <c r="L177" s="40"/>
      <c r="M177" s="64" t="s">
        <v>251</v>
      </c>
      <c r="N177" s="64"/>
      <c r="O177" s="40"/>
      <c r="P177" s="62" t="s">
        <v>1368</v>
      </c>
      <c r="Q177" s="62"/>
      <c r="R177" s="40"/>
    </row>
    <row r="178" spans="1:18" ht="15.75" x14ac:dyDescent="0.25">
      <c r="A178" s="20"/>
      <c r="B178" s="44" t="s">
        <v>32</v>
      </c>
      <c r="C178" s="10"/>
      <c r="D178" s="63" t="s">
        <v>1535</v>
      </c>
      <c r="E178" s="63"/>
      <c r="F178" s="10"/>
      <c r="G178" s="60" t="s">
        <v>251</v>
      </c>
      <c r="H178" s="60"/>
      <c r="I178" s="10"/>
      <c r="J178" s="60" t="s">
        <v>251</v>
      </c>
      <c r="K178" s="60"/>
      <c r="L178" s="10"/>
      <c r="M178" s="63" t="s">
        <v>1536</v>
      </c>
      <c r="N178" s="63"/>
      <c r="O178" s="10"/>
      <c r="P178" s="63" t="s">
        <v>1536</v>
      </c>
      <c r="Q178" s="63"/>
      <c r="R178" s="10"/>
    </row>
    <row r="179" spans="1:18" ht="15.75" x14ac:dyDescent="0.25">
      <c r="A179" s="20"/>
      <c r="B179" s="39" t="s">
        <v>1537</v>
      </c>
      <c r="C179" s="40"/>
      <c r="D179" s="62" t="s">
        <v>1538</v>
      </c>
      <c r="E179" s="62"/>
      <c r="F179" s="40"/>
      <c r="G179" s="64" t="s">
        <v>251</v>
      </c>
      <c r="H179" s="64"/>
      <c r="I179" s="40"/>
      <c r="J179" s="64" t="s">
        <v>251</v>
      </c>
      <c r="K179" s="64"/>
      <c r="L179" s="40"/>
      <c r="M179" s="64" t="s">
        <v>251</v>
      </c>
      <c r="N179" s="64"/>
      <c r="O179" s="40"/>
      <c r="P179" s="64" t="s">
        <v>1539</v>
      </c>
      <c r="Q179" s="64"/>
      <c r="R179" s="40"/>
    </row>
    <row r="180" spans="1:18" ht="15.75" x14ac:dyDescent="0.25">
      <c r="A180" s="20"/>
      <c r="B180" s="44" t="s">
        <v>157</v>
      </c>
      <c r="C180" s="10"/>
      <c r="D180" s="63" t="s">
        <v>1540</v>
      </c>
      <c r="E180" s="63"/>
      <c r="F180" s="10"/>
      <c r="G180" s="60" t="s">
        <v>251</v>
      </c>
      <c r="H180" s="60"/>
      <c r="I180" s="10"/>
      <c r="J180" s="63" t="s">
        <v>1540</v>
      </c>
      <c r="K180" s="63"/>
      <c r="L180" s="10"/>
      <c r="M180" s="60" t="s">
        <v>251</v>
      </c>
      <c r="N180" s="60"/>
      <c r="O180" s="10"/>
      <c r="P180" s="63" t="s">
        <v>1540</v>
      </c>
      <c r="Q180" s="63"/>
      <c r="R180" s="10"/>
    </row>
    <row r="181" spans="1:18" ht="15.75" x14ac:dyDescent="0.25">
      <c r="A181" s="20"/>
      <c r="B181" s="139"/>
      <c r="C181" s="40"/>
      <c r="D181" s="94"/>
      <c r="E181" s="94"/>
      <c r="F181" s="40"/>
      <c r="G181" s="94"/>
      <c r="H181" s="94"/>
      <c r="I181" s="40"/>
      <c r="J181" s="94"/>
      <c r="K181" s="94"/>
      <c r="L181" s="40"/>
      <c r="M181" s="94"/>
      <c r="N181" s="94"/>
      <c r="O181" s="40"/>
      <c r="P181" s="94"/>
      <c r="Q181" s="94"/>
      <c r="R181" s="40"/>
    </row>
    <row r="182" spans="1:18" ht="15.75" x14ac:dyDescent="0.25">
      <c r="A182" s="20"/>
      <c r="B182" s="44" t="s">
        <v>1541</v>
      </c>
      <c r="C182" s="10"/>
      <c r="D182" s="118"/>
      <c r="E182" s="118"/>
      <c r="F182" s="10"/>
      <c r="G182" s="118"/>
      <c r="H182" s="118"/>
      <c r="I182" s="10"/>
      <c r="J182" s="118"/>
      <c r="K182" s="118"/>
      <c r="L182" s="10"/>
      <c r="M182" s="118"/>
      <c r="N182" s="118"/>
      <c r="O182" s="10"/>
      <c r="P182" s="118"/>
      <c r="Q182" s="118"/>
      <c r="R182" s="10"/>
    </row>
    <row r="183" spans="1:18" ht="15.75" x14ac:dyDescent="0.25">
      <c r="A183" s="20"/>
      <c r="B183" s="39" t="s">
        <v>1542</v>
      </c>
      <c r="C183" s="40"/>
      <c r="D183" s="62" t="s">
        <v>1277</v>
      </c>
      <c r="E183" s="62"/>
      <c r="F183" s="40"/>
      <c r="G183" s="64" t="s">
        <v>251</v>
      </c>
      <c r="H183" s="64"/>
      <c r="I183" s="40"/>
      <c r="J183" s="62" t="s">
        <v>1277</v>
      </c>
      <c r="K183" s="62"/>
      <c r="L183" s="40"/>
      <c r="M183" s="64" t="s">
        <v>251</v>
      </c>
      <c r="N183" s="64"/>
      <c r="O183" s="40"/>
      <c r="P183" s="62" t="s">
        <v>1277</v>
      </c>
      <c r="Q183" s="62"/>
      <c r="R183" s="40"/>
    </row>
    <row r="184" spans="1:18" ht="15.75" x14ac:dyDescent="0.25">
      <c r="A184" s="20"/>
      <c r="B184" s="44" t="s">
        <v>1543</v>
      </c>
      <c r="C184" s="10"/>
      <c r="D184" s="63" t="s">
        <v>1544</v>
      </c>
      <c r="E184" s="63"/>
      <c r="F184" s="10"/>
      <c r="G184" s="60" t="s">
        <v>251</v>
      </c>
      <c r="H184" s="60"/>
      <c r="I184" s="10"/>
      <c r="J184" s="63" t="s">
        <v>1544</v>
      </c>
      <c r="K184" s="63"/>
      <c r="L184" s="10"/>
      <c r="M184" s="60" t="s">
        <v>251</v>
      </c>
      <c r="N184" s="60"/>
      <c r="O184" s="10"/>
      <c r="P184" s="63" t="s">
        <v>1544</v>
      </c>
      <c r="Q184" s="63"/>
      <c r="R184" s="10"/>
    </row>
    <row r="185" spans="1:18" ht="15.75" x14ac:dyDescent="0.25">
      <c r="A185" s="20"/>
      <c r="B185" s="39" t="s">
        <v>1545</v>
      </c>
      <c r="C185" s="40"/>
      <c r="D185" s="62" t="s">
        <v>1546</v>
      </c>
      <c r="E185" s="62"/>
      <c r="F185" s="40"/>
      <c r="G185" s="64" t="s">
        <v>251</v>
      </c>
      <c r="H185" s="64"/>
      <c r="I185" s="40"/>
      <c r="J185" s="62" t="s">
        <v>1547</v>
      </c>
      <c r="K185" s="62"/>
      <c r="L185" s="40"/>
      <c r="M185" s="64" t="s">
        <v>251</v>
      </c>
      <c r="N185" s="64"/>
      <c r="O185" s="40"/>
      <c r="P185" s="62" t="s">
        <v>1547</v>
      </c>
      <c r="Q185" s="62"/>
      <c r="R185" s="40"/>
    </row>
    <row r="186" spans="1:18" ht="39" x14ac:dyDescent="0.25">
      <c r="A186" s="20"/>
      <c r="B186" s="44" t="s">
        <v>45</v>
      </c>
      <c r="C186" s="10"/>
      <c r="D186" s="63" t="s">
        <v>1548</v>
      </c>
      <c r="E186" s="63"/>
      <c r="F186" s="10"/>
      <c r="G186" s="60" t="s">
        <v>251</v>
      </c>
      <c r="H186" s="60"/>
      <c r="I186" s="10"/>
      <c r="J186" s="63" t="s">
        <v>1548</v>
      </c>
      <c r="K186" s="63"/>
      <c r="L186" s="10"/>
      <c r="M186" s="60" t="s">
        <v>251</v>
      </c>
      <c r="N186" s="60"/>
      <c r="O186" s="10"/>
      <c r="P186" s="63" t="s">
        <v>1548</v>
      </c>
      <c r="Q186" s="63"/>
      <c r="R186" s="10"/>
    </row>
    <row r="187" spans="1:18" ht="15.75" x14ac:dyDescent="0.25">
      <c r="A187" s="20"/>
      <c r="B187" s="39" t="s">
        <v>46</v>
      </c>
      <c r="C187" s="40"/>
      <c r="D187" s="62" t="s">
        <v>1297</v>
      </c>
      <c r="E187" s="62"/>
      <c r="F187" s="40"/>
      <c r="G187" s="64" t="s">
        <v>251</v>
      </c>
      <c r="H187" s="64"/>
      <c r="I187" s="40"/>
      <c r="J187" s="62" t="s">
        <v>1549</v>
      </c>
      <c r="K187" s="62"/>
      <c r="L187" s="40"/>
      <c r="M187" s="64" t="s">
        <v>251</v>
      </c>
      <c r="N187" s="64"/>
      <c r="O187" s="40"/>
      <c r="P187" s="62" t="s">
        <v>1549</v>
      </c>
      <c r="Q187" s="62"/>
      <c r="R187" s="40"/>
    </row>
    <row r="188" spans="1:18" ht="15.75" x14ac:dyDescent="0.25">
      <c r="A188" s="20"/>
      <c r="B188" s="44" t="s">
        <v>47</v>
      </c>
      <c r="C188" s="10"/>
      <c r="D188" s="63" t="s">
        <v>1550</v>
      </c>
      <c r="E188" s="63"/>
      <c r="F188" s="10"/>
      <c r="G188" s="60" t="s">
        <v>251</v>
      </c>
      <c r="H188" s="60"/>
      <c r="I188" s="10"/>
      <c r="J188" s="63" t="s">
        <v>1551</v>
      </c>
      <c r="K188" s="63"/>
      <c r="L188" s="10"/>
      <c r="M188" s="60" t="s">
        <v>251</v>
      </c>
      <c r="N188" s="60"/>
      <c r="O188" s="10"/>
      <c r="P188" s="63" t="s">
        <v>1551</v>
      </c>
      <c r="Q188" s="63"/>
      <c r="R188" s="10"/>
    </row>
    <row r="189" spans="1:18" ht="15.75" x14ac:dyDescent="0.25">
      <c r="A189" s="20"/>
      <c r="B189" s="39" t="s">
        <v>158</v>
      </c>
      <c r="C189" s="40"/>
      <c r="D189" s="62" t="s">
        <v>1552</v>
      </c>
      <c r="E189" s="62"/>
      <c r="F189" s="40"/>
      <c r="G189" s="64" t="s">
        <v>251</v>
      </c>
      <c r="H189" s="64"/>
      <c r="I189" s="40"/>
      <c r="J189" s="62" t="s">
        <v>1552</v>
      </c>
      <c r="K189" s="62"/>
      <c r="L189" s="40"/>
      <c r="M189" s="64" t="s">
        <v>251</v>
      </c>
      <c r="N189" s="64"/>
      <c r="O189" s="40"/>
      <c r="P189" s="62" t="s">
        <v>1552</v>
      </c>
      <c r="Q189" s="62"/>
      <c r="R189" s="40"/>
    </row>
    <row r="190" spans="1:18" ht="15.75" x14ac:dyDescent="0.25">
      <c r="A190" s="20"/>
      <c r="B190" s="22"/>
      <c r="C190" s="22"/>
      <c r="D190" s="22"/>
      <c r="E190" s="22"/>
      <c r="F190" s="22"/>
      <c r="G190" s="22"/>
      <c r="H190" s="22"/>
      <c r="I190" s="22"/>
      <c r="J190" s="22"/>
      <c r="K190" s="22"/>
      <c r="L190" s="22"/>
      <c r="M190" s="22"/>
      <c r="N190" s="22"/>
      <c r="O190" s="22"/>
      <c r="P190" s="22"/>
      <c r="Q190" s="22"/>
      <c r="R190" s="22"/>
    </row>
    <row r="191" spans="1:18" x14ac:dyDescent="0.25">
      <c r="A191" s="20"/>
      <c r="B191" s="203" t="s">
        <v>1553</v>
      </c>
      <c r="C191" s="203"/>
      <c r="D191" s="203"/>
      <c r="E191" s="203"/>
      <c r="F191" s="203"/>
      <c r="G191" s="203"/>
      <c r="H191" s="203"/>
      <c r="I191" s="203"/>
      <c r="J191" s="203"/>
      <c r="K191" s="203"/>
      <c r="L191" s="203"/>
      <c r="M191" s="203"/>
      <c r="N191" s="203"/>
      <c r="O191" s="203"/>
      <c r="P191" s="203"/>
      <c r="Q191" s="203"/>
      <c r="R191" s="203"/>
    </row>
    <row r="192" spans="1:18" ht="15.75" x14ac:dyDescent="0.25">
      <c r="A192" s="20"/>
      <c r="B192" s="22"/>
      <c r="C192" s="22"/>
      <c r="D192" s="22"/>
      <c r="E192" s="22"/>
      <c r="F192" s="22"/>
      <c r="G192" s="22"/>
      <c r="H192" s="22"/>
      <c r="I192" s="22"/>
      <c r="J192" s="22"/>
      <c r="K192" s="22"/>
      <c r="L192" s="22"/>
      <c r="M192" s="22"/>
      <c r="N192" s="22"/>
      <c r="O192" s="22"/>
      <c r="P192" s="22"/>
      <c r="Q192" s="22"/>
      <c r="R192" s="22"/>
    </row>
    <row r="193" spans="1:18" ht="15.75" x14ac:dyDescent="0.25">
      <c r="A193" s="20"/>
      <c r="B193" s="10"/>
      <c r="C193" s="15"/>
      <c r="D193" s="55"/>
      <c r="E193" s="55"/>
      <c r="F193" s="15"/>
      <c r="G193" s="56" t="s">
        <v>1350</v>
      </c>
      <c r="H193" s="56"/>
      <c r="I193" s="56"/>
      <c r="J193" s="56"/>
      <c r="K193" s="56"/>
      <c r="L193" s="56"/>
      <c r="M193" s="56"/>
      <c r="N193" s="56"/>
      <c r="O193" s="56"/>
      <c r="P193" s="56"/>
      <c r="Q193" s="56"/>
      <c r="R193" s="15"/>
    </row>
    <row r="194" spans="1:18" ht="16.5" thickBot="1" x14ac:dyDescent="0.3">
      <c r="A194" s="20"/>
      <c r="B194" s="10"/>
      <c r="C194" s="15"/>
      <c r="D194" s="55"/>
      <c r="E194" s="55"/>
      <c r="F194" s="15"/>
      <c r="G194" s="57" t="s">
        <v>1554</v>
      </c>
      <c r="H194" s="57"/>
      <c r="I194" s="57"/>
      <c r="J194" s="57"/>
      <c r="K194" s="57"/>
      <c r="L194" s="57"/>
      <c r="M194" s="57"/>
      <c r="N194" s="57"/>
      <c r="O194" s="57"/>
      <c r="P194" s="57"/>
      <c r="Q194" s="57"/>
      <c r="R194" s="15"/>
    </row>
    <row r="195" spans="1:18" ht="15.75" x14ac:dyDescent="0.25">
      <c r="A195" s="20"/>
      <c r="B195" s="10"/>
      <c r="C195" s="15"/>
      <c r="D195" s="55"/>
      <c r="E195" s="55"/>
      <c r="F195" s="15"/>
      <c r="G195" s="92"/>
      <c r="H195" s="92"/>
      <c r="I195" s="79"/>
      <c r="J195" s="92"/>
      <c r="K195" s="92"/>
      <c r="L195" s="79"/>
      <c r="M195" s="92"/>
      <c r="N195" s="92"/>
      <c r="O195" s="79"/>
      <c r="P195" s="81" t="s">
        <v>126</v>
      </c>
      <c r="Q195" s="81"/>
      <c r="R195" s="15"/>
    </row>
    <row r="196" spans="1:18" ht="15.75" x14ac:dyDescent="0.25">
      <c r="A196" s="20"/>
      <c r="B196" s="10"/>
      <c r="C196" s="15"/>
      <c r="D196" s="56" t="s">
        <v>268</v>
      </c>
      <c r="E196" s="56"/>
      <c r="F196" s="15"/>
      <c r="G196" s="55"/>
      <c r="H196" s="55"/>
      <c r="I196" s="15"/>
      <c r="J196" s="55"/>
      <c r="K196" s="55"/>
      <c r="L196" s="15"/>
      <c r="M196" s="55"/>
      <c r="N196" s="55"/>
      <c r="O196" s="15"/>
      <c r="P196" s="56" t="s">
        <v>240</v>
      </c>
      <c r="Q196" s="56"/>
      <c r="R196" s="15"/>
    </row>
    <row r="197" spans="1:18" ht="16.5" thickBot="1" x14ac:dyDescent="0.3">
      <c r="A197" s="20"/>
      <c r="B197" s="34" t="s">
        <v>355</v>
      </c>
      <c r="C197" s="15"/>
      <c r="D197" s="57" t="s">
        <v>245</v>
      </c>
      <c r="E197" s="57"/>
      <c r="F197" s="15"/>
      <c r="G197" s="57" t="s">
        <v>1529</v>
      </c>
      <c r="H197" s="57"/>
      <c r="I197" s="15"/>
      <c r="J197" s="57" t="s">
        <v>1530</v>
      </c>
      <c r="K197" s="57"/>
      <c r="L197" s="15"/>
      <c r="M197" s="57" t="s">
        <v>1531</v>
      </c>
      <c r="N197" s="57"/>
      <c r="O197" s="15"/>
      <c r="P197" s="57" t="s">
        <v>245</v>
      </c>
      <c r="Q197" s="57"/>
      <c r="R197" s="15"/>
    </row>
    <row r="198" spans="1:18" ht="15.75" x14ac:dyDescent="0.25">
      <c r="A198" s="20"/>
      <c r="B198" s="36"/>
      <c r="C198" s="10"/>
      <c r="D198" s="58"/>
      <c r="E198" s="58"/>
      <c r="F198" s="10"/>
      <c r="G198" s="58"/>
      <c r="H198" s="58"/>
      <c r="I198" s="10"/>
      <c r="J198" s="58"/>
      <c r="K198" s="58"/>
      <c r="L198" s="10"/>
      <c r="M198" s="58"/>
      <c r="N198" s="58"/>
      <c r="O198" s="10"/>
      <c r="P198" s="58"/>
      <c r="Q198" s="58"/>
      <c r="R198" s="10"/>
    </row>
    <row r="199" spans="1:18" ht="15.75" x14ac:dyDescent="0.25">
      <c r="A199" s="20"/>
      <c r="B199" s="39" t="s">
        <v>1532</v>
      </c>
      <c r="C199" s="40"/>
      <c r="D199" s="94"/>
      <c r="E199" s="94"/>
      <c r="F199" s="40"/>
      <c r="G199" s="94"/>
      <c r="H199" s="94"/>
      <c r="I199" s="40"/>
      <c r="J199" s="94"/>
      <c r="K199" s="94"/>
      <c r="L199" s="40"/>
      <c r="M199" s="94"/>
      <c r="N199" s="94"/>
      <c r="O199" s="40"/>
      <c r="P199" s="94"/>
      <c r="Q199" s="94"/>
      <c r="R199" s="40"/>
    </row>
    <row r="200" spans="1:18" ht="15.75" x14ac:dyDescent="0.25">
      <c r="A200" s="20"/>
      <c r="B200" s="44" t="s">
        <v>26</v>
      </c>
      <c r="C200" s="10"/>
      <c r="D200" s="12" t="s">
        <v>247</v>
      </c>
      <c r="E200" s="47" t="s">
        <v>1555</v>
      </c>
      <c r="F200" s="10"/>
      <c r="G200" s="12" t="s">
        <v>247</v>
      </c>
      <c r="H200" s="47" t="s">
        <v>1555</v>
      </c>
      <c r="I200" s="10"/>
      <c r="J200" s="12" t="s">
        <v>247</v>
      </c>
      <c r="K200" s="46" t="s">
        <v>251</v>
      </c>
      <c r="L200" s="10"/>
      <c r="M200" s="12" t="s">
        <v>247</v>
      </c>
      <c r="N200" s="46" t="s">
        <v>251</v>
      </c>
      <c r="O200" s="10"/>
      <c r="P200" s="12" t="s">
        <v>247</v>
      </c>
      <c r="Q200" s="47" t="s">
        <v>1555</v>
      </c>
      <c r="R200" s="10"/>
    </row>
    <row r="201" spans="1:18" ht="15.75" x14ac:dyDescent="0.25">
      <c r="A201" s="20"/>
      <c r="B201" s="39" t="s">
        <v>27</v>
      </c>
      <c r="C201" s="40"/>
      <c r="D201" s="62" t="s">
        <v>1385</v>
      </c>
      <c r="E201" s="62"/>
      <c r="F201" s="40"/>
      <c r="G201" s="62" t="s">
        <v>1382</v>
      </c>
      <c r="H201" s="62"/>
      <c r="I201" s="40"/>
      <c r="J201" s="62" t="s">
        <v>1384</v>
      </c>
      <c r="K201" s="62"/>
      <c r="L201" s="40"/>
      <c r="M201" s="62" t="s">
        <v>1378</v>
      </c>
      <c r="N201" s="62"/>
      <c r="O201" s="40"/>
      <c r="P201" s="62" t="s">
        <v>1385</v>
      </c>
      <c r="Q201" s="62"/>
      <c r="R201" s="40"/>
    </row>
    <row r="202" spans="1:18" ht="15.75" x14ac:dyDescent="0.25">
      <c r="A202" s="20"/>
      <c r="B202" s="44" t="s">
        <v>1534</v>
      </c>
      <c r="C202" s="10"/>
      <c r="D202" s="63" t="s">
        <v>1556</v>
      </c>
      <c r="E202" s="63"/>
      <c r="F202" s="10"/>
      <c r="G202" s="60" t="s">
        <v>251</v>
      </c>
      <c r="H202" s="60"/>
      <c r="I202" s="10"/>
      <c r="J202" s="63" t="s">
        <v>1557</v>
      </c>
      <c r="K202" s="63"/>
      <c r="L202" s="10"/>
      <c r="M202" s="60" t="s">
        <v>251</v>
      </c>
      <c r="N202" s="60"/>
      <c r="O202" s="10"/>
      <c r="P202" s="63" t="s">
        <v>1557</v>
      </c>
      <c r="Q202" s="63"/>
      <c r="R202" s="10"/>
    </row>
    <row r="203" spans="1:18" ht="15.75" x14ac:dyDescent="0.25">
      <c r="A203" s="20"/>
      <c r="B203" s="39" t="s">
        <v>29</v>
      </c>
      <c r="C203" s="40"/>
      <c r="D203" s="62" t="s">
        <v>1386</v>
      </c>
      <c r="E203" s="62"/>
      <c r="F203" s="40"/>
      <c r="G203" s="64" t="s">
        <v>251</v>
      </c>
      <c r="H203" s="64"/>
      <c r="I203" s="40"/>
      <c r="J203" s="62" t="s">
        <v>1386</v>
      </c>
      <c r="K203" s="62"/>
      <c r="L203" s="40"/>
      <c r="M203" s="64" t="s">
        <v>251</v>
      </c>
      <c r="N203" s="64"/>
      <c r="O203" s="40"/>
      <c r="P203" s="62" t="s">
        <v>1386</v>
      </c>
      <c r="Q203" s="62"/>
      <c r="R203" s="40"/>
    </row>
    <row r="204" spans="1:18" ht="15.75" x14ac:dyDescent="0.25">
      <c r="A204" s="20"/>
      <c r="B204" s="44" t="s">
        <v>32</v>
      </c>
      <c r="C204" s="10"/>
      <c r="D204" s="63" t="s">
        <v>1558</v>
      </c>
      <c r="E204" s="63"/>
      <c r="F204" s="10"/>
      <c r="G204" s="60" t="s">
        <v>251</v>
      </c>
      <c r="H204" s="60"/>
      <c r="I204" s="10"/>
      <c r="J204" s="60" t="s">
        <v>251</v>
      </c>
      <c r="K204" s="60"/>
      <c r="L204" s="10"/>
      <c r="M204" s="63" t="s">
        <v>1559</v>
      </c>
      <c r="N204" s="63"/>
      <c r="O204" s="10"/>
      <c r="P204" s="63" t="s">
        <v>1559</v>
      </c>
      <c r="Q204" s="63"/>
      <c r="R204" s="10"/>
    </row>
    <row r="205" spans="1:18" ht="15.75" x14ac:dyDescent="0.25">
      <c r="A205" s="20"/>
      <c r="B205" s="39" t="s">
        <v>1537</v>
      </c>
      <c r="C205" s="40"/>
      <c r="D205" s="62" t="s">
        <v>1538</v>
      </c>
      <c r="E205" s="62"/>
      <c r="F205" s="40"/>
      <c r="G205" s="64" t="s">
        <v>251</v>
      </c>
      <c r="H205" s="64"/>
      <c r="I205" s="40"/>
      <c r="J205" s="64" t="s">
        <v>251</v>
      </c>
      <c r="K205" s="64"/>
      <c r="L205" s="40"/>
      <c r="M205" s="64" t="s">
        <v>251</v>
      </c>
      <c r="N205" s="64"/>
      <c r="O205" s="40"/>
      <c r="P205" s="64" t="s">
        <v>1539</v>
      </c>
      <c r="Q205" s="64"/>
      <c r="R205" s="40"/>
    </row>
    <row r="206" spans="1:18" ht="15.75" x14ac:dyDescent="0.25">
      <c r="A206" s="20"/>
      <c r="B206" s="44" t="s">
        <v>157</v>
      </c>
      <c r="C206" s="10"/>
      <c r="D206" s="63" t="s">
        <v>1560</v>
      </c>
      <c r="E206" s="63"/>
      <c r="F206" s="10"/>
      <c r="G206" s="60" t="s">
        <v>251</v>
      </c>
      <c r="H206" s="60"/>
      <c r="I206" s="10"/>
      <c r="J206" s="63" t="s">
        <v>1560</v>
      </c>
      <c r="K206" s="63"/>
      <c r="L206" s="10"/>
      <c r="M206" s="60" t="s">
        <v>251</v>
      </c>
      <c r="N206" s="60"/>
      <c r="O206" s="10"/>
      <c r="P206" s="63" t="s">
        <v>1560</v>
      </c>
      <c r="Q206" s="63"/>
      <c r="R206" s="10"/>
    </row>
    <row r="207" spans="1:18" ht="15.75" x14ac:dyDescent="0.25">
      <c r="A207" s="20"/>
      <c r="B207" s="139"/>
      <c r="C207" s="40"/>
      <c r="D207" s="94"/>
      <c r="E207" s="94"/>
      <c r="F207" s="40"/>
      <c r="G207" s="94"/>
      <c r="H207" s="94"/>
      <c r="I207" s="40"/>
      <c r="J207" s="94"/>
      <c r="K207" s="94"/>
      <c r="L207" s="40"/>
      <c r="M207" s="94"/>
      <c r="N207" s="94"/>
      <c r="O207" s="40"/>
      <c r="P207" s="94"/>
      <c r="Q207" s="94"/>
      <c r="R207" s="40"/>
    </row>
    <row r="208" spans="1:18" ht="15.75" x14ac:dyDescent="0.25">
      <c r="A208" s="20"/>
      <c r="B208" s="44" t="s">
        <v>1541</v>
      </c>
      <c r="C208" s="10"/>
      <c r="D208" s="118"/>
      <c r="E208" s="118"/>
      <c r="F208" s="10"/>
      <c r="G208" s="118"/>
      <c r="H208" s="118"/>
      <c r="I208" s="10"/>
      <c r="J208" s="118"/>
      <c r="K208" s="118"/>
      <c r="L208" s="10"/>
      <c r="M208" s="118"/>
      <c r="N208" s="118"/>
      <c r="O208" s="10"/>
      <c r="P208" s="118"/>
      <c r="Q208" s="118"/>
      <c r="R208" s="10"/>
    </row>
    <row r="209" spans="1:18" ht="15.75" x14ac:dyDescent="0.25">
      <c r="A209" s="20"/>
      <c r="B209" s="39" t="s">
        <v>1542</v>
      </c>
      <c r="C209" s="40"/>
      <c r="D209" s="62" t="s">
        <v>1278</v>
      </c>
      <c r="E209" s="62"/>
      <c r="F209" s="40"/>
      <c r="G209" s="64" t="s">
        <v>251</v>
      </c>
      <c r="H209" s="64"/>
      <c r="I209" s="40"/>
      <c r="J209" s="62" t="s">
        <v>1278</v>
      </c>
      <c r="K209" s="62"/>
      <c r="L209" s="40"/>
      <c r="M209" s="64" t="s">
        <v>251</v>
      </c>
      <c r="N209" s="64"/>
      <c r="O209" s="40"/>
      <c r="P209" s="62" t="s">
        <v>1278</v>
      </c>
      <c r="Q209" s="62"/>
      <c r="R209" s="40"/>
    </row>
    <row r="210" spans="1:18" ht="15.75" x14ac:dyDescent="0.25">
      <c r="A210" s="20"/>
      <c r="B210" s="44" t="s">
        <v>1543</v>
      </c>
      <c r="C210" s="10"/>
      <c r="D210" s="63" t="s">
        <v>1561</v>
      </c>
      <c r="E210" s="63"/>
      <c r="F210" s="10"/>
      <c r="G210" s="60" t="s">
        <v>251</v>
      </c>
      <c r="H210" s="60"/>
      <c r="I210" s="10"/>
      <c r="J210" s="63" t="s">
        <v>1561</v>
      </c>
      <c r="K210" s="63"/>
      <c r="L210" s="10"/>
      <c r="M210" s="60" t="s">
        <v>251</v>
      </c>
      <c r="N210" s="60"/>
      <c r="O210" s="10"/>
      <c r="P210" s="63" t="s">
        <v>1561</v>
      </c>
      <c r="Q210" s="63"/>
      <c r="R210" s="10"/>
    </row>
    <row r="211" spans="1:18" ht="15.75" x14ac:dyDescent="0.25">
      <c r="A211" s="20"/>
      <c r="B211" s="39" t="s">
        <v>1545</v>
      </c>
      <c r="C211" s="40"/>
      <c r="D211" s="62" t="s">
        <v>1562</v>
      </c>
      <c r="E211" s="62"/>
      <c r="F211" s="40"/>
      <c r="G211" s="64" t="s">
        <v>251</v>
      </c>
      <c r="H211" s="64"/>
      <c r="I211" s="40"/>
      <c r="J211" s="62" t="s">
        <v>1563</v>
      </c>
      <c r="K211" s="62"/>
      <c r="L211" s="40"/>
      <c r="M211" s="64" t="s">
        <v>251</v>
      </c>
      <c r="N211" s="64"/>
      <c r="O211" s="40"/>
      <c r="P211" s="62" t="s">
        <v>1563</v>
      </c>
      <c r="Q211" s="62"/>
      <c r="R211" s="40"/>
    </row>
    <row r="212" spans="1:18" ht="39" x14ac:dyDescent="0.25">
      <c r="A212" s="20"/>
      <c r="B212" s="44" t="s">
        <v>45</v>
      </c>
      <c r="C212" s="10"/>
      <c r="D212" s="63" t="s">
        <v>1564</v>
      </c>
      <c r="E212" s="63"/>
      <c r="F212" s="10"/>
      <c r="G212" s="60" t="s">
        <v>251</v>
      </c>
      <c r="H212" s="60"/>
      <c r="I212" s="10"/>
      <c r="J212" s="63" t="s">
        <v>1564</v>
      </c>
      <c r="K212" s="63"/>
      <c r="L212" s="10"/>
      <c r="M212" s="60" t="s">
        <v>251</v>
      </c>
      <c r="N212" s="60"/>
      <c r="O212" s="10"/>
      <c r="P212" s="63" t="s">
        <v>1564</v>
      </c>
      <c r="Q212" s="63"/>
      <c r="R212" s="10"/>
    </row>
    <row r="213" spans="1:18" ht="15.75" x14ac:dyDescent="0.25">
      <c r="A213" s="20"/>
      <c r="B213" s="39" t="s">
        <v>46</v>
      </c>
      <c r="C213" s="40"/>
      <c r="D213" s="62" t="s">
        <v>1298</v>
      </c>
      <c r="E213" s="62"/>
      <c r="F213" s="40"/>
      <c r="G213" s="64" t="s">
        <v>251</v>
      </c>
      <c r="H213" s="64"/>
      <c r="I213" s="40"/>
      <c r="J213" s="62" t="s">
        <v>1565</v>
      </c>
      <c r="K213" s="62"/>
      <c r="L213" s="40"/>
      <c r="M213" s="64" t="s">
        <v>251</v>
      </c>
      <c r="N213" s="64"/>
      <c r="O213" s="40"/>
      <c r="P213" s="62" t="s">
        <v>1565</v>
      </c>
      <c r="Q213" s="62"/>
      <c r="R213" s="40"/>
    </row>
    <row r="214" spans="1:18" ht="15.75" x14ac:dyDescent="0.25">
      <c r="A214" s="20"/>
      <c r="B214" s="44" t="s">
        <v>47</v>
      </c>
      <c r="C214" s="10"/>
      <c r="D214" s="63" t="s">
        <v>1550</v>
      </c>
      <c r="E214" s="63"/>
      <c r="F214" s="10"/>
      <c r="G214" s="60" t="s">
        <v>251</v>
      </c>
      <c r="H214" s="60"/>
      <c r="I214" s="10"/>
      <c r="J214" s="63" t="s">
        <v>1566</v>
      </c>
      <c r="K214" s="63"/>
      <c r="L214" s="10"/>
      <c r="M214" s="60" t="s">
        <v>251</v>
      </c>
      <c r="N214" s="60"/>
      <c r="O214" s="10"/>
      <c r="P214" s="63" t="s">
        <v>1566</v>
      </c>
      <c r="Q214" s="63"/>
      <c r="R214" s="10"/>
    </row>
    <row r="215" spans="1:18" ht="15.75" x14ac:dyDescent="0.25">
      <c r="A215" s="20"/>
      <c r="B215" s="39" t="s">
        <v>158</v>
      </c>
      <c r="C215" s="40"/>
      <c r="D215" s="62" t="s">
        <v>1567</v>
      </c>
      <c r="E215" s="62"/>
      <c r="F215" s="40"/>
      <c r="G215" s="64" t="s">
        <v>251</v>
      </c>
      <c r="H215" s="64"/>
      <c r="I215" s="40"/>
      <c r="J215" s="62" t="s">
        <v>1567</v>
      </c>
      <c r="K215" s="62"/>
      <c r="L215" s="40"/>
      <c r="M215" s="64" t="s">
        <v>251</v>
      </c>
      <c r="N215" s="64"/>
      <c r="O215" s="40"/>
      <c r="P215" s="62" t="s">
        <v>1567</v>
      </c>
      <c r="Q215" s="62"/>
      <c r="R215" s="40"/>
    </row>
    <row r="216" spans="1:18" ht="15.75" x14ac:dyDescent="0.25">
      <c r="A216" s="20"/>
      <c r="B216" s="22"/>
      <c r="C216" s="22"/>
      <c r="D216" s="22"/>
      <c r="E216" s="22"/>
      <c r="F216" s="22"/>
      <c r="G216" s="22"/>
      <c r="H216" s="22"/>
      <c r="I216" s="22"/>
      <c r="J216" s="22"/>
      <c r="K216" s="22"/>
      <c r="L216" s="22"/>
      <c r="M216" s="22"/>
      <c r="N216" s="22"/>
      <c r="O216" s="22"/>
      <c r="P216" s="22"/>
      <c r="Q216" s="22"/>
      <c r="R216" s="22"/>
    </row>
    <row r="217" spans="1:18" x14ac:dyDescent="0.25">
      <c r="A217" s="20"/>
      <c r="B217" s="195" t="s">
        <v>1553</v>
      </c>
      <c r="C217" s="195"/>
      <c r="D217" s="195"/>
      <c r="E217" s="195"/>
      <c r="F217" s="195"/>
      <c r="G217" s="195"/>
      <c r="H217" s="195"/>
      <c r="I217" s="195"/>
      <c r="J217" s="195"/>
      <c r="K217" s="195"/>
      <c r="L217" s="195"/>
      <c r="M217" s="195"/>
      <c r="N217" s="195"/>
      <c r="O217" s="195"/>
      <c r="P217" s="195"/>
      <c r="Q217" s="195"/>
      <c r="R217" s="195"/>
    </row>
    <row r="218" spans="1:18" x14ac:dyDescent="0.25">
      <c r="A218" s="20"/>
      <c r="B218" s="31"/>
      <c r="C218" s="31"/>
      <c r="D218" s="31"/>
      <c r="E218" s="31"/>
      <c r="F218" s="31"/>
      <c r="G218" s="31"/>
      <c r="H218" s="31"/>
      <c r="I218" s="31"/>
      <c r="J218" s="31"/>
      <c r="K218" s="31"/>
      <c r="L218" s="31"/>
      <c r="M218" s="31"/>
      <c r="N218" s="31"/>
      <c r="O218" s="31"/>
      <c r="P218" s="31"/>
      <c r="Q218" s="31"/>
      <c r="R218" s="31"/>
    </row>
    <row r="219" spans="1:18" x14ac:dyDescent="0.25">
      <c r="A219" s="2" t="s">
        <v>1893</v>
      </c>
      <c r="B219" s="19"/>
      <c r="C219" s="19"/>
      <c r="D219" s="19"/>
      <c r="E219" s="19"/>
      <c r="F219" s="19"/>
      <c r="G219" s="19"/>
      <c r="H219" s="19"/>
      <c r="I219" s="19"/>
      <c r="J219" s="19"/>
      <c r="K219" s="19"/>
      <c r="L219" s="19"/>
      <c r="M219" s="19"/>
      <c r="N219" s="19"/>
      <c r="O219" s="19"/>
      <c r="P219" s="19"/>
      <c r="Q219" s="19"/>
      <c r="R219" s="19"/>
    </row>
    <row r="220" spans="1:18" x14ac:dyDescent="0.25">
      <c r="A220" s="7" t="s">
        <v>1885</v>
      </c>
      <c r="B220" s="19"/>
      <c r="C220" s="19"/>
      <c r="D220" s="19"/>
      <c r="E220" s="19"/>
      <c r="F220" s="19"/>
      <c r="G220" s="19"/>
      <c r="H220" s="19"/>
      <c r="I220" s="19"/>
      <c r="J220" s="19"/>
      <c r="K220" s="19"/>
      <c r="L220" s="19"/>
      <c r="M220" s="19"/>
      <c r="N220" s="19"/>
      <c r="O220" s="19"/>
      <c r="P220" s="19"/>
      <c r="Q220" s="19"/>
      <c r="R220" s="19"/>
    </row>
    <row r="221" spans="1:18" x14ac:dyDescent="0.25">
      <c r="A221" s="20" t="s">
        <v>1894</v>
      </c>
      <c r="B221" s="25" t="s">
        <v>624</v>
      </c>
      <c r="C221" s="25"/>
      <c r="D221" s="25"/>
      <c r="E221" s="25"/>
      <c r="F221" s="25"/>
      <c r="G221" s="25"/>
      <c r="H221" s="25"/>
      <c r="I221" s="25"/>
      <c r="J221" s="25"/>
      <c r="K221" s="25"/>
      <c r="L221" s="25"/>
      <c r="M221" s="25"/>
      <c r="N221" s="25"/>
      <c r="O221" s="25"/>
      <c r="P221" s="25"/>
      <c r="Q221" s="25"/>
      <c r="R221" s="25"/>
    </row>
    <row r="222" spans="1:18" ht="15.75" x14ac:dyDescent="0.25">
      <c r="A222" s="20"/>
      <c r="B222" s="10"/>
      <c r="C222" s="15"/>
      <c r="D222" s="56" t="s">
        <v>240</v>
      </c>
      <c r="E222" s="56"/>
      <c r="F222" s="15"/>
      <c r="G222" s="32" t="s">
        <v>1401</v>
      </c>
      <c r="H222" s="15"/>
      <c r="I222" s="15"/>
      <c r="J222" s="15"/>
      <c r="K222" s="15"/>
      <c r="L222" s="15"/>
    </row>
    <row r="223" spans="1:18" ht="16.5" thickBot="1" x14ac:dyDescent="0.3">
      <c r="A223" s="20"/>
      <c r="B223" s="34" t="s">
        <v>1057</v>
      </c>
      <c r="C223" s="15"/>
      <c r="D223" s="57" t="s">
        <v>245</v>
      </c>
      <c r="E223" s="57"/>
      <c r="F223" s="15"/>
      <c r="G223" s="35" t="s">
        <v>1402</v>
      </c>
      <c r="H223" s="15"/>
      <c r="I223" s="35" t="s">
        <v>1403</v>
      </c>
      <c r="J223" s="15"/>
      <c r="K223" s="35" t="s">
        <v>1404</v>
      </c>
      <c r="L223" s="15"/>
    </row>
    <row r="224" spans="1:18" ht="15.75" x14ac:dyDescent="0.25">
      <c r="A224" s="20"/>
      <c r="B224" s="36"/>
      <c r="C224" s="10"/>
      <c r="D224" s="58"/>
      <c r="E224" s="58"/>
      <c r="F224" s="10"/>
      <c r="G224" s="38"/>
      <c r="H224" s="10"/>
      <c r="I224" s="38"/>
      <c r="J224" s="10"/>
      <c r="K224" s="38"/>
      <c r="L224" s="10"/>
    </row>
    <row r="225" spans="1:18" ht="15.75" x14ac:dyDescent="0.25">
      <c r="A225" s="20"/>
      <c r="B225" s="39" t="s">
        <v>250</v>
      </c>
      <c r="C225" s="40"/>
      <c r="D225" s="41" t="s">
        <v>247</v>
      </c>
      <c r="E225" s="43" t="s">
        <v>303</v>
      </c>
      <c r="F225" s="40"/>
      <c r="G225" s="201" t="s">
        <v>1405</v>
      </c>
      <c r="H225" s="40"/>
      <c r="I225" s="41" t="s">
        <v>1406</v>
      </c>
      <c r="J225" s="40"/>
      <c r="K225" s="41" t="s">
        <v>1407</v>
      </c>
      <c r="L225" s="40"/>
    </row>
    <row r="226" spans="1:18" ht="15.75" x14ac:dyDescent="0.25">
      <c r="A226" s="20"/>
      <c r="B226" s="139"/>
      <c r="C226" s="40"/>
      <c r="D226" s="94"/>
      <c r="E226" s="94"/>
      <c r="F226" s="40"/>
      <c r="G226" s="83"/>
      <c r="H226" s="40"/>
      <c r="I226" s="41" t="s">
        <v>1408</v>
      </c>
      <c r="J226" s="40"/>
      <c r="K226" s="41" t="s">
        <v>1409</v>
      </c>
      <c r="L226" s="40"/>
    </row>
    <row r="227" spans="1:18" ht="15.75" x14ac:dyDescent="0.25">
      <c r="A227" s="20"/>
      <c r="B227" s="139"/>
      <c r="C227" s="40"/>
      <c r="D227" s="94"/>
      <c r="E227" s="94"/>
      <c r="F227" s="40"/>
      <c r="G227" s="83"/>
      <c r="H227" s="40"/>
      <c r="I227" s="41" t="s">
        <v>1410</v>
      </c>
      <c r="J227" s="40"/>
      <c r="K227" s="41" t="s">
        <v>1411</v>
      </c>
      <c r="L227" s="40"/>
    </row>
    <row r="228" spans="1:18" ht="15.75" x14ac:dyDescent="0.25">
      <c r="A228" s="20"/>
      <c r="B228" s="22"/>
      <c r="C228" s="22"/>
      <c r="D228" s="22"/>
      <c r="E228" s="22"/>
      <c r="F228" s="22"/>
      <c r="G228" s="22"/>
      <c r="H228" s="22"/>
      <c r="I228" s="22"/>
      <c r="J228" s="22"/>
      <c r="K228" s="22"/>
      <c r="L228" s="22"/>
      <c r="M228" s="22"/>
      <c r="N228" s="22"/>
      <c r="O228" s="22"/>
      <c r="P228" s="22"/>
      <c r="Q228" s="22"/>
      <c r="R228" s="22"/>
    </row>
    <row r="229" spans="1:18" ht="15.75" x14ac:dyDescent="0.25">
      <c r="A229" s="20"/>
      <c r="B229" s="10"/>
      <c r="C229" s="15"/>
      <c r="D229" s="56" t="s">
        <v>240</v>
      </c>
      <c r="E229" s="56"/>
      <c r="F229" s="15"/>
      <c r="G229" s="32" t="s">
        <v>1401</v>
      </c>
      <c r="H229" s="15"/>
      <c r="I229" s="15"/>
      <c r="J229" s="15"/>
      <c r="K229" s="15"/>
      <c r="L229" s="15"/>
    </row>
    <row r="230" spans="1:18" ht="16.5" thickBot="1" x14ac:dyDescent="0.3">
      <c r="A230" s="20"/>
      <c r="B230" s="34" t="s">
        <v>1075</v>
      </c>
      <c r="C230" s="15"/>
      <c r="D230" s="57" t="s">
        <v>245</v>
      </c>
      <c r="E230" s="57"/>
      <c r="F230" s="15"/>
      <c r="G230" s="35" t="s">
        <v>1402</v>
      </c>
      <c r="H230" s="15"/>
      <c r="I230" s="35" t="s">
        <v>1403</v>
      </c>
      <c r="J230" s="15"/>
      <c r="K230" s="35" t="s">
        <v>1404</v>
      </c>
      <c r="L230" s="15"/>
    </row>
    <row r="231" spans="1:18" ht="15.75" x14ac:dyDescent="0.25">
      <c r="A231" s="20"/>
      <c r="B231" s="36"/>
      <c r="C231" s="10"/>
      <c r="D231" s="58"/>
      <c r="E231" s="58"/>
      <c r="F231" s="10"/>
      <c r="G231" s="38"/>
      <c r="H231" s="10"/>
      <c r="I231" s="38"/>
      <c r="J231" s="10"/>
      <c r="K231" s="38"/>
      <c r="L231" s="10"/>
    </row>
    <row r="232" spans="1:18" ht="15.75" x14ac:dyDescent="0.25">
      <c r="A232" s="20"/>
      <c r="B232" s="39" t="s">
        <v>250</v>
      </c>
      <c r="C232" s="40"/>
      <c r="D232" s="41" t="s">
        <v>247</v>
      </c>
      <c r="E232" s="43" t="s">
        <v>1378</v>
      </c>
      <c r="F232" s="40"/>
      <c r="G232" s="201" t="s">
        <v>1405</v>
      </c>
      <c r="H232" s="40"/>
      <c r="I232" s="41" t="s">
        <v>1406</v>
      </c>
      <c r="J232" s="40"/>
      <c r="K232" s="41" t="s">
        <v>1412</v>
      </c>
      <c r="L232" s="40"/>
    </row>
    <row r="233" spans="1:18" ht="15.75" x14ac:dyDescent="0.25">
      <c r="A233" s="20"/>
      <c r="B233" s="139"/>
      <c r="C233" s="40"/>
      <c r="D233" s="94"/>
      <c r="E233" s="94"/>
      <c r="F233" s="40"/>
      <c r="G233" s="83"/>
      <c r="H233" s="40"/>
      <c r="I233" s="41" t="s">
        <v>1408</v>
      </c>
      <c r="J233" s="40"/>
      <c r="K233" s="41" t="s">
        <v>1413</v>
      </c>
      <c r="L233" s="40"/>
    </row>
    <row r="234" spans="1:18" ht="15.75" x14ac:dyDescent="0.25">
      <c r="A234" s="20"/>
      <c r="B234" s="139"/>
      <c r="C234" s="40"/>
      <c r="D234" s="94"/>
      <c r="E234" s="94"/>
      <c r="F234" s="40"/>
      <c r="G234" s="83"/>
      <c r="H234" s="40"/>
      <c r="I234" s="41" t="s">
        <v>1410</v>
      </c>
      <c r="J234" s="40"/>
      <c r="K234" s="41" t="s">
        <v>1414</v>
      </c>
      <c r="L234" s="40"/>
    </row>
    <row r="235" spans="1:18" ht="15.75" x14ac:dyDescent="0.25">
      <c r="A235" s="20"/>
      <c r="B235" s="22"/>
      <c r="C235" s="22"/>
      <c r="D235" s="22"/>
      <c r="E235" s="22"/>
      <c r="F235" s="22"/>
      <c r="G235" s="22"/>
      <c r="H235" s="22"/>
      <c r="I235" s="22"/>
      <c r="J235" s="22"/>
      <c r="K235" s="22"/>
      <c r="L235" s="22"/>
      <c r="M235" s="22"/>
      <c r="N235" s="22"/>
      <c r="O235" s="22"/>
      <c r="P235" s="22"/>
      <c r="Q235" s="22"/>
      <c r="R235" s="22"/>
    </row>
    <row r="236" spans="1:18" x14ac:dyDescent="0.25">
      <c r="A236" s="20"/>
      <c r="B236" s="31"/>
      <c r="C236" s="31"/>
      <c r="D236" s="31"/>
      <c r="E236" s="31"/>
      <c r="F236" s="31"/>
      <c r="G236" s="31"/>
      <c r="H236" s="31"/>
      <c r="I236" s="31"/>
      <c r="J236" s="31"/>
      <c r="K236" s="31"/>
      <c r="L236" s="31"/>
      <c r="M236" s="31"/>
      <c r="N236" s="31"/>
      <c r="O236" s="31"/>
      <c r="P236" s="31"/>
      <c r="Q236" s="31"/>
      <c r="R236" s="31"/>
    </row>
    <row r="237" spans="1:18" x14ac:dyDescent="0.25">
      <c r="A237" s="2" t="s">
        <v>1895</v>
      </c>
      <c r="B237" s="19"/>
      <c r="C237" s="19"/>
      <c r="D237" s="19"/>
      <c r="E237" s="19"/>
      <c r="F237" s="19"/>
      <c r="G237" s="19"/>
      <c r="H237" s="19"/>
      <c r="I237" s="19"/>
      <c r="J237" s="19"/>
      <c r="K237" s="19"/>
      <c r="L237" s="19"/>
      <c r="M237" s="19"/>
      <c r="N237" s="19"/>
      <c r="O237" s="19"/>
      <c r="P237" s="19"/>
      <c r="Q237" s="19"/>
      <c r="R237" s="19"/>
    </row>
    <row r="238" spans="1:18" x14ac:dyDescent="0.25">
      <c r="A238" s="7" t="s">
        <v>1885</v>
      </c>
      <c r="B238" s="19"/>
      <c r="C238" s="19"/>
      <c r="D238" s="19"/>
      <c r="E238" s="19"/>
      <c r="F238" s="19"/>
      <c r="G238" s="19"/>
      <c r="H238" s="19"/>
      <c r="I238" s="19"/>
      <c r="J238" s="19"/>
      <c r="K238" s="19"/>
      <c r="L238" s="19"/>
      <c r="M238" s="19"/>
      <c r="N238" s="19"/>
      <c r="O238" s="19"/>
      <c r="P238" s="19"/>
      <c r="Q238" s="19"/>
      <c r="R238" s="19"/>
    </row>
    <row r="239" spans="1:18" ht="15.75" x14ac:dyDescent="0.25">
      <c r="A239" s="20" t="s">
        <v>1894</v>
      </c>
      <c r="B239" s="22"/>
      <c r="C239" s="22"/>
      <c r="D239" s="22"/>
      <c r="E239" s="22"/>
      <c r="F239" s="22"/>
      <c r="G239" s="22"/>
      <c r="H239" s="22"/>
      <c r="I239" s="22"/>
      <c r="J239" s="22"/>
      <c r="K239" s="22"/>
      <c r="L239" s="22"/>
      <c r="M239" s="22"/>
      <c r="N239" s="22"/>
      <c r="O239" s="22"/>
      <c r="P239" s="22"/>
      <c r="Q239" s="22"/>
      <c r="R239" s="22"/>
    </row>
    <row r="240" spans="1:18" ht="15.75" x14ac:dyDescent="0.25">
      <c r="A240" s="20"/>
      <c r="B240" s="22"/>
      <c r="C240" s="22"/>
      <c r="D240" s="22"/>
      <c r="E240" s="22"/>
      <c r="F240" s="22"/>
      <c r="G240" s="22"/>
      <c r="H240" s="22"/>
      <c r="I240" s="22"/>
      <c r="J240" s="22"/>
      <c r="K240" s="22"/>
      <c r="L240" s="22"/>
      <c r="M240" s="22"/>
      <c r="N240" s="22"/>
      <c r="O240" s="22"/>
      <c r="P240" s="22"/>
      <c r="Q240" s="22"/>
      <c r="R240" s="22"/>
    </row>
    <row r="241" spans="1:12" ht="15.75" x14ac:dyDescent="0.25">
      <c r="A241" s="20"/>
      <c r="B241" s="10"/>
      <c r="C241" s="15"/>
      <c r="D241" s="55"/>
      <c r="E241" s="55"/>
      <c r="F241" s="15"/>
      <c r="G241" s="15"/>
      <c r="H241" s="15"/>
      <c r="I241" s="15"/>
      <c r="J241" s="15"/>
      <c r="K241" s="32" t="s">
        <v>1404</v>
      </c>
      <c r="L241" s="15"/>
    </row>
    <row r="242" spans="1:12" ht="15.75" x14ac:dyDescent="0.25">
      <c r="A242" s="20"/>
      <c r="B242" s="10"/>
      <c r="C242" s="15"/>
      <c r="D242" s="56" t="s">
        <v>240</v>
      </c>
      <c r="E242" s="56"/>
      <c r="F242" s="15"/>
      <c r="G242" s="32" t="s">
        <v>1401</v>
      </c>
      <c r="H242" s="15"/>
      <c r="I242" s="32" t="s">
        <v>1357</v>
      </c>
      <c r="J242" s="15"/>
      <c r="K242" s="32" t="s">
        <v>1454</v>
      </c>
      <c r="L242" s="15"/>
    </row>
    <row r="243" spans="1:12" ht="16.5" thickBot="1" x14ac:dyDescent="0.3">
      <c r="A243" s="20"/>
      <c r="B243" s="34" t="s">
        <v>1057</v>
      </c>
      <c r="C243" s="15"/>
      <c r="D243" s="57" t="s">
        <v>245</v>
      </c>
      <c r="E243" s="57"/>
      <c r="F243" s="15"/>
      <c r="G243" s="35" t="s">
        <v>1402</v>
      </c>
      <c r="H243" s="15"/>
      <c r="I243" s="35" t="s">
        <v>1359</v>
      </c>
      <c r="J243" s="15"/>
      <c r="K243" s="35" t="s">
        <v>1455</v>
      </c>
      <c r="L243" s="15"/>
    </row>
    <row r="244" spans="1:12" ht="15.75" x14ac:dyDescent="0.25">
      <c r="A244" s="20"/>
      <c r="B244" s="36"/>
      <c r="C244" s="10"/>
      <c r="D244" s="58"/>
      <c r="E244" s="58"/>
      <c r="F244" s="10"/>
      <c r="G244" s="38"/>
      <c r="H244" s="10"/>
      <c r="I244" s="38"/>
      <c r="J244" s="10"/>
      <c r="K244" s="38"/>
      <c r="L244" s="10"/>
    </row>
    <row r="245" spans="1:12" ht="15.75" x14ac:dyDescent="0.25">
      <c r="A245" s="20"/>
      <c r="B245" s="39" t="s">
        <v>1456</v>
      </c>
      <c r="C245" s="40"/>
      <c r="D245" s="41" t="s">
        <v>247</v>
      </c>
      <c r="E245" s="43" t="s">
        <v>1431</v>
      </c>
      <c r="F245" s="40"/>
      <c r="G245" s="41" t="s">
        <v>1457</v>
      </c>
      <c r="H245" s="40"/>
      <c r="I245" s="41" t="s">
        <v>1458</v>
      </c>
      <c r="J245" s="40"/>
      <c r="K245" s="41" t="s">
        <v>1459</v>
      </c>
      <c r="L245" s="40"/>
    </row>
    <row r="246" spans="1:12" ht="15.75" x14ac:dyDescent="0.25">
      <c r="A246" s="20"/>
      <c r="B246" s="85" t="s">
        <v>1460</v>
      </c>
      <c r="C246" s="40"/>
      <c r="D246" s="94"/>
      <c r="E246" s="94"/>
      <c r="F246" s="40"/>
      <c r="G246" s="40"/>
      <c r="H246" s="40"/>
      <c r="I246" s="41" t="s">
        <v>1461</v>
      </c>
      <c r="J246" s="40"/>
      <c r="K246" s="40"/>
      <c r="L246" s="40"/>
    </row>
    <row r="247" spans="1:12" ht="15.75" x14ac:dyDescent="0.25">
      <c r="A247" s="20"/>
      <c r="B247" s="139"/>
      <c r="C247" s="40"/>
      <c r="D247" s="94"/>
      <c r="E247" s="94"/>
      <c r="F247" s="40"/>
      <c r="G247" s="40"/>
      <c r="H247" s="40"/>
      <c r="I247" s="41" t="s">
        <v>1462</v>
      </c>
      <c r="J247" s="40"/>
      <c r="K247" s="40"/>
      <c r="L247" s="40"/>
    </row>
    <row r="248" spans="1:12" ht="15.75" x14ac:dyDescent="0.25">
      <c r="A248" s="20"/>
      <c r="B248" s="115"/>
      <c r="C248" s="10"/>
      <c r="D248" s="118"/>
      <c r="E248" s="118"/>
      <c r="F248" s="10"/>
      <c r="G248" s="10"/>
      <c r="H248" s="10"/>
      <c r="I248" s="10"/>
      <c r="J248" s="10"/>
      <c r="K248" s="10"/>
      <c r="L248" s="10"/>
    </row>
    <row r="249" spans="1:12" ht="15.75" x14ac:dyDescent="0.25">
      <c r="A249" s="20"/>
      <c r="B249" s="39" t="s">
        <v>1456</v>
      </c>
      <c r="C249" s="40"/>
      <c r="D249" s="41" t="s">
        <v>247</v>
      </c>
      <c r="E249" s="43" t="s">
        <v>1432</v>
      </c>
      <c r="F249" s="40"/>
      <c r="G249" s="41" t="s">
        <v>1457</v>
      </c>
      <c r="H249" s="40"/>
      <c r="I249" s="41" t="s">
        <v>1458</v>
      </c>
      <c r="J249" s="40"/>
      <c r="K249" s="41" t="s">
        <v>1463</v>
      </c>
      <c r="L249" s="40"/>
    </row>
    <row r="250" spans="1:12" ht="15.75" x14ac:dyDescent="0.25">
      <c r="A250" s="20"/>
      <c r="B250" s="85" t="s">
        <v>1464</v>
      </c>
      <c r="C250" s="40"/>
      <c r="D250" s="94"/>
      <c r="E250" s="94"/>
      <c r="F250" s="40"/>
      <c r="G250" s="40"/>
      <c r="H250" s="40"/>
      <c r="I250" s="41" t="s">
        <v>1461</v>
      </c>
      <c r="J250" s="40"/>
      <c r="K250" s="40"/>
      <c r="L250" s="40"/>
    </row>
    <row r="251" spans="1:12" ht="15.75" x14ac:dyDescent="0.25">
      <c r="A251" s="20"/>
      <c r="B251" s="139"/>
      <c r="C251" s="40"/>
      <c r="D251" s="94"/>
      <c r="E251" s="94"/>
      <c r="F251" s="40"/>
      <c r="G251" s="40"/>
      <c r="H251" s="40"/>
      <c r="I251" s="41" t="s">
        <v>1462</v>
      </c>
      <c r="J251" s="40"/>
      <c r="K251" s="40"/>
      <c r="L251" s="40"/>
    </row>
    <row r="252" spans="1:12" ht="15.75" x14ac:dyDescent="0.25">
      <c r="A252" s="20"/>
      <c r="B252" s="115"/>
      <c r="C252" s="10"/>
      <c r="D252" s="118"/>
      <c r="E252" s="118"/>
      <c r="F252" s="10"/>
      <c r="G252" s="10"/>
      <c r="H252" s="10"/>
      <c r="I252" s="10"/>
      <c r="J252" s="10"/>
      <c r="K252" s="10"/>
      <c r="L252" s="10"/>
    </row>
    <row r="253" spans="1:12" ht="15.75" x14ac:dyDescent="0.25">
      <c r="A253" s="20"/>
      <c r="B253" s="39" t="s">
        <v>1465</v>
      </c>
      <c r="C253" s="40"/>
      <c r="D253" s="41" t="s">
        <v>247</v>
      </c>
      <c r="E253" s="43" t="s">
        <v>1466</v>
      </c>
      <c r="F253" s="40"/>
      <c r="G253" s="41" t="s">
        <v>1457</v>
      </c>
      <c r="H253" s="40"/>
      <c r="I253" s="41" t="s">
        <v>1458</v>
      </c>
      <c r="J253" s="40"/>
      <c r="K253" s="41" t="s">
        <v>1467</v>
      </c>
      <c r="L253" s="40"/>
    </row>
    <row r="254" spans="1:12" ht="15.75" x14ac:dyDescent="0.25">
      <c r="A254" s="20"/>
      <c r="B254" s="139"/>
      <c r="C254" s="40"/>
      <c r="D254" s="94"/>
      <c r="E254" s="94"/>
      <c r="F254" s="40"/>
      <c r="G254" s="40"/>
      <c r="H254" s="40"/>
      <c r="I254" s="41" t="s">
        <v>1461</v>
      </c>
      <c r="J254" s="40"/>
      <c r="K254" s="40"/>
      <c r="L254" s="40"/>
    </row>
    <row r="255" spans="1:12" ht="15.75" x14ac:dyDescent="0.25">
      <c r="A255" s="20"/>
      <c r="B255" s="139"/>
      <c r="C255" s="40"/>
      <c r="D255" s="94"/>
      <c r="E255" s="94"/>
      <c r="F255" s="40"/>
      <c r="G255" s="40"/>
      <c r="H255" s="40"/>
      <c r="I255" s="41" t="s">
        <v>1462</v>
      </c>
      <c r="J255" s="40"/>
      <c r="K255" s="40"/>
      <c r="L255" s="40"/>
    </row>
    <row r="256" spans="1:12" ht="15.75" x14ac:dyDescent="0.25">
      <c r="A256" s="20"/>
      <c r="B256" s="139"/>
      <c r="C256" s="40"/>
      <c r="D256" s="94"/>
      <c r="E256" s="94"/>
      <c r="F256" s="40"/>
      <c r="G256" s="40"/>
      <c r="H256" s="40"/>
      <c r="I256" s="40"/>
      <c r="J256" s="40"/>
      <c r="K256" s="40"/>
      <c r="L256" s="40"/>
    </row>
    <row r="257" spans="1:12" ht="15.75" x14ac:dyDescent="0.25">
      <c r="A257" s="20"/>
      <c r="B257" s="139"/>
      <c r="C257" s="40"/>
      <c r="D257" s="41" t="s">
        <v>247</v>
      </c>
      <c r="E257" s="43" t="s">
        <v>1468</v>
      </c>
      <c r="F257" s="40"/>
      <c r="G257" s="41" t="s">
        <v>1469</v>
      </c>
      <c r="H257" s="40"/>
      <c r="I257" s="41" t="s">
        <v>1470</v>
      </c>
      <c r="J257" s="40"/>
      <c r="K257" s="41" t="s">
        <v>1471</v>
      </c>
      <c r="L257" s="40"/>
    </row>
    <row r="258" spans="1:12" ht="15.75" x14ac:dyDescent="0.25">
      <c r="A258" s="20"/>
      <c r="B258" s="139"/>
      <c r="C258" s="40"/>
      <c r="D258" s="94"/>
      <c r="E258" s="94"/>
      <c r="F258" s="40"/>
      <c r="G258" s="40"/>
      <c r="H258" s="40"/>
      <c r="I258" s="41" t="s">
        <v>1472</v>
      </c>
      <c r="J258" s="40"/>
      <c r="K258" s="40"/>
      <c r="L258" s="40"/>
    </row>
    <row r="259" spans="1:12" ht="15.75" x14ac:dyDescent="0.25">
      <c r="A259" s="20"/>
      <c r="B259" s="139"/>
      <c r="C259" s="40"/>
      <c r="D259" s="94"/>
      <c r="E259" s="94"/>
      <c r="F259" s="40"/>
      <c r="G259" s="40"/>
      <c r="H259" s="40"/>
      <c r="I259" s="41" t="s">
        <v>1473</v>
      </c>
      <c r="J259" s="40"/>
      <c r="K259" s="40"/>
      <c r="L259" s="40"/>
    </row>
    <row r="260" spans="1:12" ht="15.75" x14ac:dyDescent="0.25">
      <c r="A260" s="20"/>
      <c r="B260" s="115"/>
      <c r="C260" s="10"/>
      <c r="D260" s="118"/>
      <c r="E260" s="118"/>
      <c r="F260" s="10"/>
      <c r="G260" s="10"/>
      <c r="H260" s="10"/>
      <c r="I260" s="10"/>
      <c r="J260" s="10"/>
      <c r="K260" s="10"/>
      <c r="L260" s="10"/>
    </row>
    <row r="261" spans="1:12" ht="15.75" x14ac:dyDescent="0.25">
      <c r="A261" s="20"/>
      <c r="B261" s="39" t="s">
        <v>1474</v>
      </c>
      <c r="C261" s="40"/>
      <c r="D261" s="41" t="s">
        <v>247</v>
      </c>
      <c r="E261" s="43" t="s">
        <v>1434</v>
      </c>
      <c r="F261" s="40"/>
      <c r="G261" s="41" t="s">
        <v>1457</v>
      </c>
      <c r="H261" s="40"/>
      <c r="I261" s="41" t="s">
        <v>1458</v>
      </c>
      <c r="J261" s="40"/>
      <c r="K261" s="41" t="s">
        <v>1475</v>
      </c>
      <c r="L261" s="40"/>
    </row>
    <row r="262" spans="1:12" ht="15.75" x14ac:dyDescent="0.25">
      <c r="A262" s="20"/>
      <c r="B262" s="139"/>
      <c r="C262" s="40"/>
      <c r="D262" s="94"/>
      <c r="E262" s="94"/>
      <c r="F262" s="40"/>
      <c r="G262" s="40"/>
      <c r="H262" s="40"/>
      <c r="I262" s="41" t="s">
        <v>1461</v>
      </c>
      <c r="J262" s="40"/>
      <c r="K262" s="40"/>
      <c r="L262" s="40"/>
    </row>
    <row r="263" spans="1:12" ht="15.75" x14ac:dyDescent="0.25">
      <c r="A263" s="20"/>
      <c r="B263" s="139"/>
      <c r="C263" s="40"/>
      <c r="D263" s="94"/>
      <c r="E263" s="94"/>
      <c r="F263" s="40"/>
      <c r="G263" s="40"/>
      <c r="H263" s="40"/>
      <c r="I263" s="41" t="s">
        <v>1462</v>
      </c>
      <c r="J263" s="40"/>
      <c r="K263" s="40"/>
      <c r="L263" s="40"/>
    </row>
    <row r="264" spans="1:12" ht="15.75" x14ac:dyDescent="0.25">
      <c r="A264" s="20"/>
      <c r="B264" s="115"/>
      <c r="C264" s="10"/>
      <c r="D264" s="118"/>
      <c r="E264" s="118"/>
      <c r="F264" s="10"/>
      <c r="G264" s="10"/>
      <c r="H264" s="10"/>
      <c r="I264" s="10"/>
      <c r="J264" s="10"/>
      <c r="K264" s="10"/>
      <c r="L264" s="10"/>
    </row>
    <row r="265" spans="1:12" ht="15.75" x14ac:dyDescent="0.25">
      <c r="A265" s="20"/>
      <c r="B265" s="39" t="s">
        <v>1476</v>
      </c>
      <c r="C265" s="40"/>
      <c r="D265" s="41" t="s">
        <v>247</v>
      </c>
      <c r="E265" s="43" t="s">
        <v>1438</v>
      </c>
      <c r="F265" s="40"/>
      <c r="G265" s="41" t="s">
        <v>1457</v>
      </c>
      <c r="H265" s="40"/>
      <c r="I265" s="41" t="s">
        <v>1458</v>
      </c>
      <c r="J265" s="40"/>
      <c r="K265" s="41" t="s">
        <v>1477</v>
      </c>
      <c r="L265" s="40"/>
    </row>
    <row r="266" spans="1:12" ht="15.75" x14ac:dyDescent="0.25">
      <c r="A266" s="20"/>
      <c r="B266" s="85" t="s">
        <v>1478</v>
      </c>
      <c r="C266" s="40"/>
      <c r="D266" s="94"/>
      <c r="E266" s="94"/>
      <c r="F266" s="40"/>
      <c r="G266" s="40"/>
      <c r="H266" s="40"/>
      <c r="I266" s="41" t="s">
        <v>1461</v>
      </c>
      <c r="J266" s="40"/>
      <c r="K266" s="40"/>
      <c r="L266" s="40"/>
    </row>
    <row r="267" spans="1:12" ht="15.75" x14ac:dyDescent="0.25">
      <c r="A267" s="20"/>
      <c r="B267" s="139"/>
      <c r="C267" s="40"/>
      <c r="D267" s="94"/>
      <c r="E267" s="94"/>
      <c r="F267" s="40"/>
      <c r="G267" s="40"/>
      <c r="H267" s="40"/>
      <c r="I267" s="41" t="s">
        <v>1462</v>
      </c>
      <c r="J267" s="40"/>
      <c r="K267" s="40"/>
      <c r="L267" s="40"/>
    </row>
    <row r="268" spans="1:12" ht="15.75" x14ac:dyDescent="0.25">
      <c r="A268" s="20"/>
      <c r="B268" s="115"/>
      <c r="C268" s="10"/>
      <c r="D268" s="118"/>
      <c r="E268" s="118"/>
      <c r="F268" s="10"/>
      <c r="G268" s="10"/>
      <c r="H268" s="10"/>
      <c r="I268" s="10"/>
      <c r="J268" s="10"/>
      <c r="K268" s="10"/>
      <c r="L268" s="10"/>
    </row>
    <row r="269" spans="1:12" ht="15.75" x14ac:dyDescent="0.25">
      <c r="A269" s="20"/>
      <c r="B269" s="39" t="s">
        <v>1479</v>
      </c>
      <c r="C269" s="40"/>
      <c r="D269" s="41" t="s">
        <v>247</v>
      </c>
      <c r="E269" s="43" t="s">
        <v>1439</v>
      </c>
      <c r="F269" s="40"/>
      <c r="G269" s="41" t="s">
        <v>1457</v>
      </c>
      <c r="H269" s="40"/>
      <c r="I269" s="41" t="s">
        <v>1458</v>
      </c>
      <c r="J269" s="40"/>
      <c r="K269" s="41" t="s">
        <v>1480</v>
      </c>
      <c r="L269" s="40"/>
    </row>
    <row r="270" spans="1:12" ht="15.75" x14ac:dyDescent="0.25">
      <c r="A270" s="20"/>
      <c r="B270" s="85" t="s">
        <v>1478</v>
      </c>
      <c r="C270" s="40"/>
      <c r="D270" s="94"/>
      <c r="E270" s="94"/>
      <c r="F270" s="40"/>
      <c r="G270" s="40"/>
      <c r="H270" s="40"/>
      <c r="I270" s="41" t="s">
        <v>1461</v>
      </c>
      <c r="J270" s="40"/>
      <c r="K270" s="40"/>
      <c r="L270" s="40"/>
    </row>
    <row r="271" spans="1:12" ht="15.75" x14ac:dyDescent="0.25">
      <c r="A271" s="20"/>
      <c r="B271" s="139"/>
      <c r="C271" s="40"/>
      <c r="D271" s="94"/>
      <c r="E271" s="94"/>
      <c r="F271" s="40"/>
      <c r="G271" s="40"/>
      <c r="H271" s="40"/>
      <c r="I271" s="41" t="s">
        <v>1462</v>
      </c>
      <c r="J271" s="40"/>
      <c r="K271" s="40"/>
      <c r="L271" s="40"/>
    </row>
    <row r="272" spans="1:12" ht="15.75" x14ac:dyDescent="0.25">
      <c r="A272" s="20"/>
      <c r="B272" s="115"/>
      <c r="C272" s="10"/>
      <c r="D272" s="118"/>
      <c r="E272" s="118"/>
      <c r="F272" s="10"/>
      <c r="G272" s="10"/>
      <c r="H272" s="10"/>
      <c r="I272" s="10"/>
      <c r="J272" s="10"/>
      <c r="K272" s="10"/>
      <c r="L272" s="10"/>
    </row>
    <row r="273" spans="1:18" ht="15.75" x14ac:dyDescent="0.25">
      <c r="A273" s="20"/>
      <c r="B273" s="39" t="s">
        <v>1481</v>
      </c>
      <c r="C273" s="40"/>
      <c r="D273" s="41" t="s">
        <v>247</v>
      </c>
      <c r="E273" s="43" t="s">
        <v>1482</v>
      </c>
      <c r="F273" s="40"/>
      <c r="G273" s="41" t="s">
        <v>1457</v>
      </c>
      <c r="H273" s="40"/>
      <c r="I273" s="41" t="s">
        <v>1458</v>
      </c>
      <c r="J273" s="40"/>
      <c r="K273" s="41" t="s">
        <v>1483</v>
      </c>
      <c r="L273" s="40"/>
    </row>
    <row r="274" spans="1:18" ht="15.75" x14ac:dyDescent="0.25">
      <c r="A274" s="20"/>
      <c r="B274" s="85" t="s">
        <v>1484</v>
      </c>
      <c r="C274" s="40"/>
      <c r="D274" s="94"/>
      <c r="E274" s="94"/>
      <c r="F274" s="40"/>
      <c r="G274" s="40"/>
      <c r="H274" s="40"/>
      <c r="I274" s="41" t="s">
        <v>1461</v>
      </c>
      <c r="J274" s="40"/>
      <c r="K274" s="40"/>
      <c r="L274" s="40"/>
    </row>
    <row r="275" spans="1:18" ht="15.75" x14ac:dyDescent="0.25">
      <c r="A275" s="20"/>
      <c r="B275" s="139"/>
      <c r="C275" s="40"/>
      <c r="D275" s="94"/>
      <c r="E275" s="94"/>
      <c r="F275" s="40"/>
      <c r="G275" s="40"/>
      <c r="H275" s="40"/>
      <c r="I275" s="41" t="s">
        <v>1462</v>
      </c>
      <c r="J275" s="40"/>
      <c r="K275" s="40"/>
      <c r="L275" s="40"/>
    </row>
    <row r="276" spans="1:18" ht="15.75" x14ac:dyDescent="0.25">
      <c r="A276" s="20"/>
      <c r="B276" s="139"/>
      <c r="C276" s="40"/>
      <c r="D276" s="94"/>
      <c r="E276" s="94"/>
      <c r="F276" s="40"/>
      <c r="G276" s="40"/>
      <c r="H276" s="40"/>
      <c r="I276" s="40"/>
      <c r="J276" s="40"/>
      <c r="K276" s="40"/>
      <c r="L276" s="40"/>
    </row>
    <row r="277" spans="1:18" ht="15.75" x14ac:dyDescent="0.25">
      <c r="A277" s="20"/>
      <c r="B277" s="139"/>
      <c r="C277" s="40"/>
      <c r="D277" s="41" t="s">
        <v>247</v>
      </c>
      <c r="E277" s="43" t="s">
        <v>1485</v>
      </c>
      <c r="F277" s="40"/>
      <c r="G277" s="41" t="s">
        <v>1469</v>
      </c>
      <c r="H277" s="40"/>
      <c r="I277" s="41" t="s">
        <v>1470</v>
      </c>
      <c r="J277" s="40"/>
      <c r="K277" s="41" t="s">
        <v>1486</v>
      </c>
      <c r="L277" s="40"/>
    </row>
    <row r="278" spans="1:18" ht="15.75" x14ac:dyDescent="0.25">
      <c r="A278" s="20"/>
      <c r="B278" s="139"/>
      <c r="C278" s="40"/>
      <c r="D278" s="94"/>
      <c r="E278" s="94"/>
      <c r="F278" s="40"/>
      <c r="G278" s="40"/>
      <c r="H278" s="40"/>
      <c r="I278" s="41" t="s">
        <v>1472</v>
      </c>
      <c r="J278" s="40"/>
      <c r="K278" s="40"/>
      <c r="L278" s="40"/>
    </row>
    <row r="279" spans="1:18" ht="15.75" x14ac:dyDescent="0.25">
      <c r="A279" s="20"/>
      <c r="B279" s="139"/>
      <c r="C279" s="40"/>
      <c r="D279" s="94"/>
      <c r="E279" s="94"/>
      <c r="F279" s="40"/>
      <c r="G279" s="40"/>
      <c r="H279" s="40"/>
      <c r="I279" s="41" t="s">
        <v>1473</v>
      </c>
      <c r="J279" s="40"/>
      <c r="K279" s="40"/>
      <c r="L279" s="40"/>
    </row>
    <row r="280" spans="1:18" ht="15.75" x14ac:dyDescent="0.25">
      <c r="A280" s="20"/>
      <c r="B280" s="115"/>
      <c r="C280" s="10"/>
      <c r="D280" s="118"/>
      <c r="E280" s="118"/>
      <c r="F280" s="10"/>
      <c r="G280" s="10"/>
      <c r="H280" s="10"/>
      <c r="I280" s="10"/>
      <c r="J280" s="10"/>
      <c r="K280" s="10"/>
      <c r="L280" s="10"/>
    </row>
    <row r="281" spans="1:18" ht="15.75" x14ac:dyDescent="0.25">
      <c r="A281" s="20"/>
      <c r="B281" s="39" t="s">
        <v>35</v>
      </c>
      <c r="C281" s="40"/>
      <c r="D281" s="41" t="s">
        <v>247</v>
      </c>
      <c r="E281" s="43" t="s">
        <v>1442</v>
      </c>
      <c r="F281" s="40"/>
      <c r="G281" s="41" t="s">
        <v>1457</v>
      </c>
      <c r="H281" s="40"/>
      <c r="I281" s="41" t="s">
        <v>1458</v>
      </c>
      <c r="J281" s="40"/>
      <c r="K281" s="41" t="s">
        <v>1487</v>
      </c>
      <c r="L281" s="40"/>
    </row>
    <row r="282" spans="1:18" ht="15.75" x14ac:dyDescent="0.25">
      <c r="A282" s="20"/>
      <c r="B282" s="139"/>
      <c r="C282" s="40"/>
      <c r="D282" s="94"/>
      <c r="E282" s="94"/>
      <c r="F282" s="40"/>
      <c r="G282" s="40"/>
      <c r="H282" s="40"/>
      <c r="I282" s="41" t="s">
        <v>1461</v>
      </c>
      <c r="J282" s="40"/>
      <c r="K282" s="40"/>
      <c r="L282" s="40"/>
    </row>
    <row r="283" spans="1:18" ht="15.75" x14ac:dyDescent="0.25">
      <c r="A283" s="20"/>
      <c r="B283" s="139"/>
      <c r="C283" s="40"/>
      <c r="D283" s="94"/>
      <c r="E283" s="94"/>
      <c r="F283" s="40"/>
      <c r="G283" s="40"/>
      <c r="H283" s="40"/>
      <c r="I283" s="41" t="s">
        <v>1462</v>
      </c>
      <c r="J283" s="40"/>
      <c r="K283" s="40"/>
      <c r="L283" s="40"/>
    </row>
    <row r="284" spans="1:18" ht="15.75" x14ac:dyDescent="0.25">
      <c r="A284" s="20"/>
      <c r="B284" s="55"/>
      <c r="C284" s="55"/>
      <c r="D284" s="55"/>
      <c r="E284" s="55"/>
      <c r="F284" s="55"/>
      <c r="G284" s="55"/>
      <c r="H284" s="55"/>
      <c r="I284" s="55"/>
      <c r="J284" s="55"/>
      <c r="K284" s="55"/>
      <c r="L284" s="55"/>
      <c r="M284" s="55"/>
      <c r="N284" s="55"/>
      <c r="O284" s="55"/>
      <c r="P284" s="55"/>
      <c r="Q284" s="55"/>
      <c r="R284" s="55"/>
    </row>
    <row r="285" spans="1:18" ht="15.75" x14ac:dyDescent="0.25">
      <c r="A285" s="20"/>
      <c r="B285" s="10"/>
      <c r="C285" s="15"/>
      <c r="D285" s="55"/>
      <c r="E285" s="55"/>
      <c r="F285" s="15"/>
      <c r="G285" s="15"/>
      <c r="H285" s="15"/>
      <c r="I285" s="15"/>
      <c r="J285" s="15"/>
      <c r="K285" s="32" t="s">
        <v>1404</v>
      </c>
      <c r="L285" s="15"/>
    </row>
    <row r="286" spans="1:18" ht="15.75" x14ac:dyDescent="0.25">
      <c r="A286" s="20"/>
      <c r="B286" s="10"/>
      <c r="C286" s="15"/>
      <c r="D286" s="56" t="s">
        <v>240</v>
      </c>
      <c r="E286" s="56"/>
      <c r="F286" s="15"/>
      <c r="G286" s="32" t="s">
        <v>1401</v>
      </c>
      <c r="H286" s="15"/>
      <c r="I286" s="32" t="s">
        <v>1357</v>
      </c>
      <c r="J286" s="15"/>
      <c r="K286" s="32" t="s">
        <v>1454</v>
      </c>
      <c r="L286" s="15"/>
    </row>
    <row r="287" spans="1:18" ht="16.5" thickBot="1" x14ac:dyDescent="0.3">
      <c r="A287" s="20"/>
      <c r="B287" s="34" t="s">
        <v>1488</v>
      </c>
      <c r="C287" s="15"/>
      <c r="D287" s="57" t="s">
        <v>245</v>
      </c>
      <c r="E287" s="57"/>
      <c r="F287" s="15"/>
      <c r="G287" s="35" t="s">
        <v>1402</v>
      </c>
      <c r="H287" s="15"/>
      <c r="I287" s="35" t="s">
        <v>1359</v>
      </c>
      <c r="J287" s="15"/>
      <c r="K287" s="35" t="s">
        <v>1455</v>
      </c>
      <c r="L287" s="15"/>
    </row>
    <row r="288" spans="1:18" ht="15.75" x14ac:dyDescent="0.25">
      <c r="A288" s="20"/>
      <c r="B288" s="115"/>
      <c r="C288" s="10"/>
      <c r="D288" s="58"/>
      <c r="E288" s="58"/>
      <c r="F288" s="10"/>
      <c r="G288" s="191"/>
      <c r="H288" s="10"/>
      <c r="I288" s="191"/>
      <c r="J288" s="10"/>
      <c r="K288" s="191"/>
      <c r="L288" s="10"/>
    </row>
    <row r="289" spans="1:12" ht="15.75" x14ac:dyDescent="0.25">
      <c r="A289" s="20"/>
      <c r="B289" s="39" t="s">
        <v>1456</v>
      </c>
      <c r="C289" s="40"/>
      <c r="D289" s="41" t="s">
        <v>247</v>
      </c>
      <c r="E289" s="43" t="s">
        <v>669</v>
      </c>
      <c r="F289" s="40"/>
      <c r="G289" s="41" t="s">
        <v>1457</v>
      </c>
      <c r="H289" s="40"/>
      <c r="I289" s="41" t="s">
        <v>1458</v>
      </c>
      <c r="J289" s="40"/>
      <c r="K289" s="41" t="s">
        <v>1489</v>
      </c>
      <c r="L289" s="40"/>
    </row>
    <row r="290" spans="1:12" ht="15.75" x14ac:dyDescent="0.25">
      <c r="A290" s="20"/>
      <c r="B290" s="85" t="s">
        <v>1460</v>
      </c>
      <c r="C290" s="40"/>
      <c r="D290" s="94"/>
      <c r="E290" s="94"/>
      <c r="F290" s="40"/>
      <c r="G290" s="40"/>
      <c r="H290" s="40"/>
      <c r="I290" s="41" t="s">
        <v>1461</v>
      </c>
      <c r="J290" s="40"/>
      <c r="K290" s="40"/>
      <c r="L290" s="40"/>
    </row>
    <row r="291" spans="1:12" ht="15.75" x14ac:dyDescent="0.25">
      <c r="A291" s="20"/>
      <c r="B291" s="139"/>
      <c r="C291" s="40"/>
      <c r="D291" s="94"/>
      <c r="E291" s="94"/>
      <c r="F291" s="40"/>
      <c r="G291" s="40"/>
      <c r="H291" s="40"/>
      <c r="I291" s="41" t="s">
        <v>1462</v>
      </c>
      <c r="J291" s="40"/>
      <c r="K291" s="40"/>
      <c r="L291" s="40"/>
    </row>
    <row r="292" spans="1:12" ht="15.75" x14ac:dyDescent="0.25">
      <c r="A292" s="20"/>
      <c r="B292" s="115"/>
      <c r="C292" s="10"/>
      <c r="D292" s="118"/>
      <c r="E292" s="118"/>
      <c r="F292" s="10"/>
      <c r="G292" s="10"/>
      <c r="H292" s="10"/>
      <c r="I292" s="10"/>
      <c r="J292" s="10"/>
      <c r="K292" s="10"/>
      <c r="L292" s="10"/>
    </row>
    <row r="293" spans="1:12" ht="15.75" x14ac:dyDescent="0.25">
      <c r="A293" s="20"/>
      <c r="B293" s="39" t="s">
        <v>1456</v>
      </c>
      <c r="C293" s="40"/>
      <c r="D293" s="41" t="s">
        <v>247</v>
      </c>
      <c r="E293" s="43" t="s">
        <v>1443</v>
      </c>
      <c r="F293" s="40"/>
      <c r="G293" s="41" t="s">
        <v>1457</v>
      </c>
      <c r="H293" s="40"/>
      <c r="I293" s="41" t="s">
        <v>1458</v>
      </c>
      <c r="J293" s="40"/>
      <c r="K293" s="41" t="s">
        <v>1463</v>
      </c>
      <c r="L293" s="40"/>
    </row>
    <row r="294" spans="1:12" ht="15.75" x14ac:dyDescent="0.25">
      <c r="A294" s="20"/>
      <c r="B294" s="85" t="s">
        <v>1464</v>
      </c>
      <c r="C294" s="40"/>
      <c r="D294" s="94"/>
      <c r="E294" s="94"/>
      <c r="F294" s="40"/>
      <c r="G294" s="40"/>
      <c r="H294" s="40"/>
      <c r="I294" s="41" t="s">
        <v>1461</v>
      </c>
      <c r="J294" s="40"/>
      <c r="K294" s="40"/>
      <c r="L294" s="40"/>
    </row>
    <row r="295" spans="1:12" ht="15.75" x14ac:dyDescent="0.25">
      <c r="A295" s="20"/>
      <c r="B295" s="139"/>
      <c r="C295" s="40"/>
      <c r="D295" s="94"/>
      <c r="E295" s="94"/>
      <c r="F295" s="40"/>
      <c r="G295" s="40"/>
      <c r="H295" s="40"/>
      <c r="I295" s="41" t="s">
        <v>1462</v>
      </c>
      <c r="J295" s="40"/>
      <c r="K295" s="40"/>
      <c r="L295" s="40"/>
    </row>
    <row r="296" spans="1:12" ht="15.75" x14ac:dyDescent="0.25">
      <c r="A296" s="20"/>
      <c r="B296" s="115"/>
      <c r="C296" s="10"/>
      <c r="D296" s="118"/>
      <c r="E296" s="118"/>
      <c r="F296" s="10"/>
      <c r="G296" s="10"/>
      <c r="H296" s="10"/>
      <c r="I296" s="10"/>
      <c r="J296" s="10"/>
      <c r="K296" s="10"/>
      <c r="L296" s="10"/>
    </row>
    <row r="297" spans="1:12" ht="15.75" x14ac:dyDescent="0.25">
      <c r="A297" s="20"/>
      <c r="B297" s="39" t="s">
        <v>1465</v>
      </c>
      <c r="C297" s="40"/>
      <c r="D297" s="41" t="s">
        <v>247</v>
      </c>
      <c r="E297" s="43" t="s">
        <v>1490</v>
      </c>
      <c r="F297" s="40"/>
      <c r="G297" s="41" t="s">
        <v>1457</v>
      </c>
      <c r="H297" s="40"/>
      <c r="I297" s="41" t="s">
        <v>1458</v>
      </c>
      <c r="J297" s="40"/>
      <c r="K297" s="41" t="s">
        <v>1491</v>
      </c>
      <c r="L297" s="40"/>
    </row>
    <row r="298" spans="1:12" ht="15.75" x14ac:dyDescent="0.25">
      <c r="A298" s="20"/>
      <c r="B298" s="139"/>
      <c r="C298" s="40"/>
      <c r="D298" s="94"/>
      <c r="E298" s="94"/>
      <c r="F298" s="40"/>
      <c r="G298" s="40"/>
      <c r="H298" s="40"/>
      <c r="I298" s="41" t="s">
        <v>1461</v>
      </c>
      <c r="J298" s="40"/>
      <c r="K298" s="40"/>
      <c r="L298" s="40"/>
    </row>
    <row r="299" spans="1:12" ht="15.75" x14ac:dyDescent="0.25">
      <c r="A299" s="20"/>
      <c r="B299" s="139"/>
      <c r="C299" s="40"/>
      <c r="D299" s="94"/>
      <c r="E299" s="94"/>
      <c r="F299" s="40"/>
      <c r="G299" s="40"/>
      <c r="H299" s="40"/>
      <c r="I299" s="41" t="s">
        <v>1462</v>
      </c>
      <c r="J299" s="40"/>
      <c r="K299" s="40"/>
      <c r="L299" s="40"/>
    </row>
    <row r="300" spans="1:12" ht="15.75" x14ac:dyDescent="0.25">
      <c r="A300" s="20"/>
      <c r="B300" s="139"/>
      <c r="C300" s="40"/>
      <c r="D300" s="94"/>
      <c r="E300" s="94"/>
      <c r="F300" s="40"/>
      <c r="G300" s="40"/>
      <c r="H300" s="40"/>
      <c r="I300" s="40"/>
      <c r="J300" s="40"/>
      <c r="K300" s="40"/>
      <c r="L300" s="40"/>
    </row>
    <row r="301" spans="1:12" ht="15.75" x14ac:dyDescent="0.25">
      <c r="A301" s="20"/>
      <c r="B301" s="139"/>
      <c r="C301" s="40"/>
      <c r="D301" s="41" t="s">
        <v>247</v>
      </c>
      <c r="E301" s="43" t="s">
        <v>1492</v>
      </c>
      <c r="F301" s="40"/>
      <c r="G301" s="41" t="s">
        <v>1469</v>
      </c>
      <c r="H301" s="40"/>
      <c r="I301" s="41" t="s">
        <v>1470</v>
      </c>
      <c r="J301" s="40"/>
      <c r="K301" s="41" t="s">
        <v>1471</v>
      </c>
      <c r="L301" s="40"/>
    </row>
    <row r="302" spans="1:12" ht="15.75" x14ac:dyDescent="0.25">
      <c r="A302" s="20"/>
      <c r="B302" s="139"/>
      <c r="C302" s="40"/>
      <c r="D302" s="94"/>
      <c r="E302" s="94"/>
      <c r="F302" s="40"/>
      <c r="G302" s="40"/>
      <c r="H302" s="40"/>
      <c r="I302" s="41" t="s">
        <v>1472</v>
      </c>
      <c r="J302" s="40"/>
      <c r="K302" s="40"/>
      <c r="L302" s="40"/>
    </row>
    <row r="303" spans="1:12" ht="15.75" x14ac:dyDescent="0.25">
      <c r="A303" s="20"/>
      <c r="B303" s="139"/>
      <c r="C303" s="40"/>
      <c r="D303" s="94"/>
      <c r="E303" s="94"/>
      <c r="F303" s="40"/>
      <c r="G303" s="40"/>
      <c r="H303" s="40"/>
      <c r="I303" s="41" t="s">
        <v>1473</v>
      </c>
      <c r="J303" s="40"/>
      <c r="K303" s="40"/>
      <c r="L303" s="40"/>
    </row>
    <row r="304" spans="1:12" ht="15.75" x14ac:dyDescent="0.25">
      <c r="A304" s="20"/>
      <c r="B304" s="115"/>
      <c r="C304" s="10"/>
      <c r="D304" s="118"/>
      <c r="E304" s="118"/>
      <c r="F304" s="10"/>
      <c r="G304" s="10"/>
      <c r="H304" s="10"/>
      <c r="I304" s="10"/>
      <c r="J304" s="10"/>
      <c r="K304" s="10"/>
      <c r="L304" s="10"/>
    </row>
    <row r="305" spans="1:12" ht="15.75" x14ac:dyDescent="0.25">
      <c r="A305" s="20"/>
      <c r="B305" s="39" t="s">
        <v>1474</v>
      </c>
      <c r="C305" s="40"/>
      <c r="D305" s="41" t="s">
        <v>247</v>
      </c>
      <c r="E305" s="43" t="s">
        <v>1445</v>
      </c>
      <c r="F305" s="40"/>
      <c r="G305" s="41" t="s">
        <v>1457</v>
      </c>
      <c r="H305" s="40"/>
      <c r="I305" s="41" t="s">
        <v>1458</v>
      </c>
      <c r="J305" s="40"/>
      <c r="K305" s="41" t="s">
        <v>1493</v>
      </c>
      <c r="L305" s="40"/>
    </row>
    <row r="306" spans="1:12" ht="15.75" x14ac:dyDescent="0.25">
      <c r="A306" s="20"/>
      <c r="B306" s="139"/>
      <c r="C306" s="40"/>
      <c r="D306" s="94"/>
      <c r="E306" s="94"/>
      <c r="F306" s="40"/>
      <c r="G306" s="40"/>
      <c r="H306" s="40"/>
      <c r="I306" s="41" t="s">
        <v>1461</v>
      </c>
      <c r="J306" s="40"/>
      <c r="K306" s="40"/>
      <c r="L306" s="40"/>
    </row>
    <row r="307" spans="1:12" ht="15.75" x14ac:dyDescent="0.25">
      <c r="A307" s="20"/>
      <c r="B307" s="139"/>
      <c r="C307" s="40"/>
      <c r="D307" s="94"/>
      <c r="E307" s="94"/>
      <c r="F307" s="40"/>
      <c r="G307" s="40"/>
      <c r="H307" s="40"/>
      <c r="I307" s="41" t="s">
        <v>1462</v>
      </c>
      <c r="J307" s="40"/>
      <c r="K307" s="40"/>
      <c r="L307" s="40"/>
    </row>
    <row r="308" spans="1:12" ht="15.75" x14ac:dyDescent="0.25">
      <c r="A308" s="20"/>
      <c r="B308" s="115"/>
      <c r="C308" s="10"/>
      <c r="D308" s="118"/>
      <c r="E308" s="118"/>
      <c r="F308" s="10"/>
      <c r="G308" s="10"/>
      <c r="H308" s="10"/>
      <c r="I308" s="10"/>
      <c r="J308" s="10"/>
      <c r="K308" s="10"/>
      <c r="L308" s="10"/>
    </row>
    <row r="309" spans="1:12" ht="15.75" x14ac:dyDescent="0.25">
      <c r="A309" s="20"/>
      <c r="B309" s="39" t="s">
        <v>1476</v>
      </c>
      <c r="C309" s="40"/>
      <c r="D309" s="41" t="s">
        <v>247</v>
      </c>
      <c r="E309" s="43" t="s">
        <v>1447</v>
      </c>
      <c r="F309" s="40"/>
      <c r="G309" s="41" t="s">
        <v>1457</v>
      </c>
      <c r="H309" s="40"/>
      <c r="I309" s="41" t="s">
        <v>1458</v>
      </c>
      <c r="J309" s="40"/>
      <c r="K309" s="41" t="s">
        <v>1494</v>
      </c>
      <c r="L309" s="40"/>
    </row>
    <row r="310" spans="1:12" ht="15.75" x14ac:dyDescent="0.25">
      <c r="A310" s="20"/>
      <c r="B310" s="85" t="s">
        <v>1478</v>
      </c>
      <c r="C310" s="40"/>
      <c r="D310" s="94"/>
      <c r="E310" s="94"/>
      <c r="F310" s="40"/>
      <c r="G310" s="40"/>
      <c r="H310" s="40"/>
      <c r="I310" s="41" t="s">
        <v>1461</v>
      </c>
      <c r="J310" s="40"/>
      <c r="K310" s="40"/>
      <c r="L310" s="40"/>
    </row>
    <row r="311" spans="1:12" ht="15.75" x14ac:dyDescent="0.25">
      <c r="A311" s="20"/>
      <c r="B311" s="139"/>
      <c r="C311" s="40"/>
      <c r="D311" s="94"/>
      <c r="E311" s="94"/>
      <c r="F311" s="40"/>
      <c r="G311" s="40"/>
      <c r="H311" s="40"/>
      <c r="I311" s="41" t="s">
        <v>1462</v>
      </c>
      <c r="J311" s="40"/>
      <c r="K311" s="40"/>
      <c r="L311" s="40"/>
    </row>
    <row r="312" spans="1:12" ht="15.75" x14ac:dyDescent="0.25">
      <c r="A312" s="20"/>
      <c r="B312" s="115"/>
      <c r="C312" s="10"/>
      <c r="D312" s="118"/>
      <c r="E312" s="118"/>
      <c r="F312" s="10"/>
      <c r="G312" s="10"/>
      <c r="H312" s="10"/>
      <c r="I312" s="10"/>
      <c r="J312" s="10"/>
      <c r="K312" s="10"/>
      <c r="L312" s="10"/>
    </row>
    <row r="313" spans="1:12" ht="15.75" x14ac:dyDescent="0.25">
      <c r="A313" s="20"/>
      <c r="B313" s="39" t="s">
        <v>1479</v>
      </c>
      <c r="C313" s="40"/>
      <c r="D313" s="41" t="s">
        <v>247</v>
      </c>
      <c r="E313" s="43" t="s">
        <v>1495</v>
      </c>
      <c r="F313" s="40"/>
      <c r="G313" s="41" t="s">
        <v>1457</v>
      </c>
      <c r="H313" s="40"/>
      <c r="I313" s="41" t="s">
        <v>1458</v>
      </c>
      <c r="J313" s="40"/>
      <c r="K313" s="41" t="s">
        <v>1496</v>
      </c>
      <c r="L313" s="40"/>
    </row>
    <row r="314" spans="1:12" ht="15.75" x14ac:dyDescent="0.25">
      <c r="A314" s="20"/>
      <c r="B314" s="85" t="s">
        <v>1478</v>
      </c>
      <c r="C314" s="40"/>
      <c r="D314" s="94"/>
      <c r="E314" s="94"/>
      <c r="F314" s="40"/>
      <c r="G314" s="40"/>
      <c r="H314" s="40"/>
      <c r="I314" s="41" t="s">
        <v>1461</v>
      </c>
      <c r="J314" s="40"/>
      <c r="K314" s="40"/>
      <c r="L314" s="40"/>
    </row>
    <row r="315" spans="1:12" ht="15.75" x14ac:dyDescent="0.25">
      <c r="A315" s="20"/>
      <c r="B315" s="139"/>
      <c r="C315" s="40"/>
      <c r="D315" s="94"/>
      <c r="E315" s="94"/>
      <c r="F315" s="40"/>
      <c r="G315" s="40"/>
      <c r="H315" s="40"/>
      <c r="I315" s="41" t="s">
        <v>1462</v>
      </c>
      <c r="J315" s="40"/>
      <c r="K315" s="40"/>
      <c r="L315" s="40"/>
    </row>
    <row r="316" spans="1:12" ht="15.75" x14ac:dyDescent="0.25">
      <c r="A316" s="20"/>
      <c r="B316" s="139"/>
      <c r="C316" s="40"/>
      <c r="D316" s="94"/>
      <c r="E316" s="94"/>
      <c r="F316" s="40"/>
      <c r="G316" s="40"/>
      <c r="H316" s="40"/>
      <c r="I316" s="40"/>
      <c r="J316" s="40"/>
      <c r="K316" s="40"/>
      <c r="L316" s="40"/>
    </row>
    <row r="317" spans="1:12" ht="15.75" x14ac:dyDescent="0.25">
      <c r="A317" s="20"/>
      <c r="B317" s="139"/>
      <c r="C317" s="40"/>
      <c r="D317" s="41" t="s">
        <v>247</v>
      </c>
      <c r="E317" s="43" t="s">
        <v>1497</v>
      </c>
      <c r="F317" s="40"/>
      <c r="G317" s="41" t="s">
        <v>1469</v>
      </c>
      <c r="H317" s="40"/>
      <c r="I317" s="41" t="s">
        <v>1470</v>
      </c>
      <c r="J317" s="40"/>
      <c r="K317" s="41" t="s">
        <v>1498</v>
      </c>
      <c r="L317" s="40"/>
    </row>
    <row r="318" spans="1:12" ht="15.75" x14ac:dyDescent="0.25">
      <c r="A318" s="20"/>
      <c r="B318" s="139"/>
      <c r="C318" s="40"/>
      <c r="D318" s="94"/>
      <c r="E318" s="94"/>
      <c r="F318" s="40"/>
      <c r="G318" s="40"/>
      <c r="H318" s="40"/>
      <c r="I318" s="41" t="s">
        <v>1472</v>
      </c>
      <c r="J318" s="40"/>
      <c r="K318" s="40"/>
      <c r="L318" s="40"/>
    </row>
    <row r="319" spans="1:12" ht="15.75" x14ac:dyDescent="0.25">
      <c r="A319" s="20"/>
      <c r="B319" s="139"/>
      <c r="C319" s="40"/>
      <c r="D319" s="94"/>
      <c r="E319" s="94"/>
      <c r="F319" s="40"/>
      <c r="G319" s="40"/>
      <c r="H319" s="40"/>
      <c r="I319" s="41" t="s">
        <v>1473</v>
      </c>
      <c r="J319" s="40"/>
      <c r="K319" s="40"/>
      <c r="L319" s="40"/>
    </row>
    <row r="320" spans="1:12" ht="15.75" x14ac:dyDescent="0.25">
      <c r="A320" s="20"/>
      <c r="B320" s="115"/>
      <c r="C320" s="10"/>
      <c r="D320" s="118"/>
      <c r="E320" s="118"/>
      <c r="F320" s="10"/>
      <c r="G320" s="10"/>
      <c r="H320" s="10"/>
      <c r="I320" s="10"/>
      <c r="J320" s="10"/>
      <c r="K320" s="10"/>
      <c r="L320" s="10"/>
    </row>
    <row r="321" spans="1:18" ht="15.75" x14ac:dyDescent="0.25">
      <c r="A321" s="20"/>
      <c r="B321" s="39" t="s">
        <v>1481</v>
      </c>
      <c r="C321" s="40"/>
      <c r="D321" s="41" t="s">
        <v>247</v>
      </c>
      <c r="E321" s="43" t="s">
        <v>1499</v>
      </c>
      <c r="F321" s="40"/>
      <c r="G321" s="41" t="s">
        <v>1457</v>
      </c>
      <c r="H321" s="40"/>
      <c r="I321" s="41" t="s">
        <v>1458</v>
      </c>
      <c r="J321" s="40"/>
      <c r="K321" s="41" t="s">
        <v>1500</v>
      </c>
      <c r="L321" s="40"/>
    </row>
    <row r="322" spans="1:18" ht="15.75" x14ac:dyDescent="0.25">
      <c r="A322" s="20"/>
      <c r="B322" s="85" t="s">
        <v>1484</v>
      </c>
      <c r="C322" s="40"/>
      <c r="D322" s="94"/>
      <c r="E322" s="94"/>
      <c r="F322" s="40"/>
      <c r="G322" s="40"/>
      <c r="H322" s="40"/>
      <c r="I322" s="41" t="s">
        <v>1461</v>
      </c>
      <c r="J322" s="40"/>
      <c r="K322" s="40"/>
      <c r="L322" s="40"/>
    </row>
    <row r="323" spans="1:18" ht="15.75" x14ac:dyDescent="0.25">
      <c r="A323" s="20"/>
      <c r="B323" s="139"/>
      <c r="C323" s="40"/>
      <c r="D323" s="94"/>
      <c r="E323" s="94"/>
      <c r="F323" s="40"/>
      <c r="G323" s="40"/>
      <c r="H323" s="40"/>
      <c r="I323" s="41" t="s">
        <v>1462</v>
      </c>
      <c r="J323" s="40"/>
      <c r="K323" s="40"/>
      <c r="L323" s="40"/>
    </row>
    <row r="324" spans="1:18" ht="15.75" x14ac:dyDescent="0.25">
      <c r="A324" s="20"/>
      <c r="B324" s="139"/>
      <c r="C324" s="40"/>
      <c r="D324" s="94"/>
      <c r="E324" s="94"/>
      <c r="F324" s="40"/>
      <c r="G324" s="40"/>
      <c r="H324" s="40"/>
      <c r="I324" s="40"/>
      <c r="J324" s="40"/>
      <c r="K324" s="40"/>
      <c r="L324" s="40"/>
    </row>
    <row r="325" spans="1:18" ht="15.75" x14ac:dyDescent="0.25">
      <c r="A325" s="20"/>
      <c r="B325" s="139"/>
      <c r="C325" s="40"/>
      <c r="D325" s="41" t="s">
        <v>247</v>
      </c>
      <c r="E325" s="43" t="s">
        <v>1501</v>
      </c>
      <c r="F325" s="40"/>
      <c r="G325" s="41" t="s">
        <v>1469</v>
      </c>
      <c r="H325" s="40"/>
      <c r="I325" s="41" t="s">
        <v>1470</v>
      </c>
      <c r="J325" s="40"/>
      <c r="K325" s="41" t="s">
        <v>1502</v>
      </c>
      <c r="L325" s="40"/>
    </row>
    <row r="326" spans="1:18" ht="15.75" x14ac:dyDescent="0.25">
      <c r="A326" s="20"/>
      <c r="B326" s="139"/>
      <c r="C326" s="40"/>
      <c r="D326" s="94"/>
      <c r="E326" s="94"/>
      <c r="F326" s="40"/>
      <c r="G326" s="40"/>
      <c r="H326" s="40"/>
      <c r="I326" s="41" t="s">
        <v>1472</v>
      </c>
      <c r="J326" s="40"/>
      <c r="K326" s="40"/>
      <c r="L326" s="40"/>
    </row>
    <row r="327" spans="1:18" ht="15.75" x14ac:dyDescent="0.25">
      <c r="A327" s="20"/>
      <c r="B327" s="139"/>
      <c r="C327" s="40"/>
      <c r="D327" s="94"/>
      <c r="E327" s="94"/>
      <c r="F327" s="40"/>
      <c r="G327" s="40"/>
      <c r="H327" s="40"/>
      <c r="I327" s="41" t="s">
        <v>1473</v>
      </c>
      <c r="J327" s="40"/>
      <c r="K327" s="40"/>
      <c r="L327" s="40"/>
    </row>
    <row r="328" spans="1:18" ht="15.75" x14ac:dyDescent="0.25">
      <c r="A328" s="20"/>
      <c r="B328" s="115"/>
      <c r="C328" s="10"/>
      <c r="D328" s="118"/>
      <c r="E328" s="118"/>
      <c r="F328" s="10"/>
      <c r="G328" s="10"/>
      <c r="H328" s="10"/>
      <c r="I328" s="10"/>
      <c r="J328" s="10"/>
      <c r="K328" s="10"/>
      <c r="L328" s="10"/>
    </row>
    <row r="329" spans="1:18" ht="15.75" x14ac:dyDescent="0.25">
      <c r="A329" s="20"/>
      <c r="B329" s="39" t="s">
        <v>35</v>
      </c>
      <c r="C329" s="40"/>
      <c r="D329" s="41" t="s">
        <v>247</v>
      </c>
      <c r="E329" s="43" t="s">
        <v>1451</v>
      </c>
      <c r="F329" s="40"/>
      <c r="G329" s="41" t="s">
        <v>1457</v>
      </c>
      <c r="H329" s="40"/>
      <c r="I329" s="41" t="s">
        <v>1458</v>
      </c>
      <c r="J329" s="40"/>
      <c r="K329" s="41" t="s">
        <v>1487</v>
      </c>
      <c r="L329" s="40"/>
    </row>
    <row r="330" spans="1:18" ht="15.75" x14ac:dyDescent="0.25">
      <c r="A330" s="20"/>
      <c r="B330" s="139"/>
      <c r="C330" s="40"/>
      <c r="D330" s="94"/>
      <c r="E330" s="94"/>
      <c r="F330" s="40"/>
      <c r="G330" s="40"/>
      <c r="H330" s="40"/>
      <c r="I330" s="41" t="s">
        <v>1461</v>
      </c>
      <c r="J330" s="40"/>
      <c r="K330" s="40"/>
      <c r="L330" s="40"/>
    </row>
    <row r="331" spans="1:18" ht="15.75" x14ac:dyDescent="0.25">
      <c r="A331" s="20"/>
      <c r="B331" s="139"/>
      <c r="C331" s="40"/>
      <c r="D331" s="94"/>
      <c r="E331" s="94"/>
      <c r="F331" s="40"/>
      <c r="G331" s="40"/>
      <c r="H331" s="40"/>
      <c r="I331" s="41" t="s">
        <v>1462</v>
      </c>
      <c r="J331" s="40"/>
      <c r="K331" s="83"/>
      <c r="L331" s="40"/>
    </row>
    <row r="332" spans="1:18" ht="15.75" x14ac:dyDescent="0.25">
      <c r="A332" s="20"/>
      <c r="B332" s="22"/>
      <c r="C332" s="22"/>
      <c r="D332" s="22"/>
      <c r="E332" s="22"/>
      <c r="F332" s="22"/>
      <c r="G332" s="22"/>
      <c r="H332" s="22"/>
      <c r="I332" s="22"/>
      <c r="J332" s="22"/>
      <c r="K332" s="22"/>
      <c r="L332" s="22"/>
      <c r="M332" s="22"/>
      <c r="N332" s="22"/>
      <c r="O332" s="22"/>
      <c r="P332" s="22"/>
      <c r="Q332" s="22"/>
      <c r="R332" s="22"/>
    </row>
    <row r="333" spans="1:18" x14ac:dyDescent="0.25">
      <c r="A333" s="20"/>
      <c r="B333" s="31"/>
      <c r="C333" s="31"/>
      <c r="D333" s="31"/>
      <c r="E333" s="31"/>
      <c r="F333" s="31"/>
      <c r="G333" s="31"/>
      <c r="H333" s="31"/>
      <c r="I333" s="31"/>
      <c r="J333" s="31"/>
      <c r="K333" s="31"/>
      <c r="L333" s="31"/>
      <c r="M333" s="31"/>
      <c r="N333" s="31"/>
      <c r="O333" s="31"/>
      <c r="P333" s="31"/>
      <c r="Q333" s="31"/>
      <c r="R333" s="31"/>
    </row>
  </sheetData>
  <mergeCells count="696">
    <mergeCell ref="A239:A333"/>
    <mergeCell ref="B239:R239"/>
    <mergeCell ref="B240:R240"/>
    <mergeCell ref="B284:R284"/>
    <mergeCell ref="B332:R332"/>
    <mergeCell ref="B333:R333"/>
    <mergeCell ref="A221:A236"/>
    <mergeCell ref="B221:R221"/>
    <mergeCell ref="B228:R228"/>
    <mergeCell ref="B235:R235"/>
    <mergeCell ref="B236:R236"/>
    <mergeCell ref="B237:R237"/>
    <mergeCell ref="A165:A218"/>
    <mergeCell ref="B165:R165"/>
    <mergeCell ref="B166:R166"/>
    <mergeCell ref="B190:R190"/>
    <mergeCell ref="B191:R191"/>
    <mergeCell ref="B192:R192"/>
    <mergeCell ref="B216:R216"/>
    <mergeCell ref="B217:R217"/>
    <mergeCell ref="B218:R218"/>
    <mergeCell ref="A142:A150"/>
    <mergeCell ref="B142:R142"/>
    <mergeCell ref="B143:R143"/>
    <mergeCell ref="B149:R149"/>
    <mergeCell ref="B150:R150"/>
    <mergeCell ref="A151:A164"/>
    <mergeCell ref="B151:R151"/>
    <mergeCell ref="B152:R152"/>
    <mergeCell ref="B163:R163"/>
    <mergeCell ref="B164:R164"/>
    <mergeCell ref="A79:A89"/>
    <mergeCell ref="B79:R79"/>
    <mergeCell ref="B80:R80"/>
    <mergeCell ref="B88:R88"/>
    <mergeCell ref="B89:R89"/>
    <mergeCell ref="A90:A141"/>
    <mergeCell ref="B90:R90"/>
    <mergeCell ref="B91:R91"/>
    <mergeCell ref="B115:R115"/>
    <mergeCell ref="B139:R139"/>
    <mergeCell ref="A57:A69"/>
    <mergeCell ref="B57:R57"/>
    <mergeCell ref="B68:R68"/>
    <mergeCell ref="B69:R69"/>
    <mergeCell ref="A70:A78"/>
    <mergeCell ref="B70:R70"/>
    <mergeCell ref="B71:R71"/>
    <mergeCell ref="B77:R77"/>
    <mergeCell ref="B78:R78"/>
    <mergeCell ref="A1:A2"/>
    <mergeCell ref="B1:R1"/>
    <mergeCell ref="B2:R2"/>
    <mergeCell ref="B3:R3"/>
    <mergeCell ref="A4:A56"/>
    <mergeCell ref="B4:R4"/>
    <mergeCell ref="B5:R5"/>
    <mergeCell ref="B30:R30"/>
    <mergeCell ref="B55:R55"/>
    <mergeCell ref="B56:R56"/>
    <mergeCell ref="D324:E324"/>
    <mergeCell ref="D326:E326"/>
    <mergeCell ref="D327:E327"/>
    <mergeCell ref="D328:E328"/>
    <mergeCell ref="D330:E330"/>
    <mergeCell ref="D331:E331"/>
    <mergeCell ref="D316:E316"/>
    <mergeCell ref="D318:E318"/>
    <mergeCell ref="D319:E319"/>
    <mergeCell ref="D320:E320"/>
    <mergeCell ref="D322:E322"/>
    <mergeCell ref="D323:E323"/>
    <mergeCell ref="D308:E308"/>
    <mergeCell ref="D310:E310"/>
    <mergeCell ref="D311:E311"/>
    <mergeCell ref="D312:E312"/>
    <mergeCell ref="D314:E314"/>
    <mergeCell ref="D315:E315"/>
    <mergeCell ref="D300:E300"/>
    <mergeCell ref="D302:E302"/>
    <mergeCell ref="D303:E303"/>
    <mergeCell ref="D304:E304"/>
    <mergeCell ref="D306:E306"/>
    <mergeCell ref="D307:E307"/>
    <mergeCell ref="D292:E292"/>
    <mergeCell ref="D294:E294"/>
    <mergeCell ref="D295:E295"/>
    <mergeCell ref="D296:E296"/>
    <mergeCell ref="D298:E298"/>
    <mergeCell ref="D299:E299"/>
    <mergeCell ref="D285:E285"/>
    <mergeCell ref="D286:E286"/>
    <mergeCell ref="D287:E287"/>
    <mergeCell ref="D288:E288"/>
    <mergeCell ref="D290:E290"/>
    <mergeCell ref="D291:E291"/>
    <mergeCell ref="D276:E276"/>
    <mergeCell ref="D278:E278"/>
    <mergeCell ref="D279:E279"/>
    <mergeCell ref="D280:E280"/>
    <mergeCell ref="D282:E282"/>
    <mergeCell ref="D283:E283"/>
    <mergeCell ref="D268:E268"/>
    <mergeCell ref="D270:E270"/>
    <mergeCell ref="D271:E271"/>
    <mergeCell ref="D272:E272"/>
    <mergeCell ref="D274:E274"/>
    <mergeCell ref="D275:E275"/>
    <mergeCell ref="D260:E260"/>
    <mergeCell ref="D262:E262"/>
    <mergeCell ref="D263:E263"/>
    <mergeCell ref="D264:E264"/>
    <mergeCell ref="D266:E266"/>
    <mergeCell ref="D267:E267"/>
    <mergeCell ref="D252:E252"/>
    <mergeCell ref="D254:E254"/>
    <mergeCell ref="D255:E255"/>
    <mergeCell ref="D256:E256"/>
    <mergeCell ref="D258:E258"/>
    <mergeCell ref="D259:E259"/>
    <mergeCell ref="D244:E244"/>
    <mergeCell ref="D246:E246"/>
    <mergeCell ref="D247:E247"/>
    <mergeCell ref="D248:E248"/>
    <mergeCell ref="D250:E250"/>
    <mergeCell ref="D251:E251"/>
    <mergeCell ref="D231:E231"/>
    <mergeCell ref="D233:E233"/>
    <mergeCell ref="D234:E234"/>
    <mergeCell ref="D241:E241"/>
    <mergeCell ref="D242:E242"/>
    <mergeCell ref="D243:E243"/>
    <mergeCell ref="B238:R238"/>
    <mergeCell ref="D223:E223"/>
    <mergeCell ref="D224:E224"/>
    <mergeCell ref="D226:E226"/>
    <mergeCell ref="D227:E227"/>
    <mergeCell ref="D229:E229"/>
    <mergeCell ref="D230:E230"/>
    <mergeCell ref="D215:E215"/>
    <mergeCell ref="G215:H215"/>
    <mergeCell ref="J215:K215"/>
    <mergeCell ref="M215:N215"/>
    <mergeCell ref="P215:Q215"/>
    <mergeCell ref="D222:E222"/>
    <mergeCell ref="B219:R219"/>
    <mergeCell ref="B220:R220"/>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Q194"/>
    <mergeCell ref="D195:E195"/>
    <mergeCell ref="G195:H195"/>
    <mergeCell ref="J195:K195"/>
    <mergeCell ref="M195:N195"/>
    <mergeCell ref="P195:Q195"/>
    <mergeCell ref="D189:E189"/>
    <mergeCell ref="G189:H189"/>
    <mergeCell ref="J189:K189"/>
    <mergeCell ref="M189:N189"/>
    <mergeCell ref="P189:Q189"/>
    <mergeCell ref="D193:E193"/>
    <mergeCell ref="G193:Q193"/>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Q168"/>
    <mergeCell ref="D169:E169"/>
    <mergeCell ref="G169:H169"/>
    <mergeCell ref="J169:K169"/>
    <mergeCell ref="M169:N169"/>
    <mergeCell ref="P169:Q169"/>
    <mergeCell ref="D160:E160"/>
    <mergeCell ref="G160:H160"/>
    <mergeCell ref="D161:E161"/>
    <mergeCell ref="G161:H161"/>
    <mergeCell ref="D167:E167"/>
    <mergeCell ref="G167:Q167"/>
    <mergeCell ref="D154:E154"/>
    <mergeCell ref="G154:H154"/>
    <mergeCell ref="D156:E156"/>
    <mergeCell ref="G156:H156"/>
    <mergeCell ref="D158:H158"/>
    <mergeCell ref="D159:H159"/>
    <mergeCell ref="D145:E145"/>
    <mergeCell ref="G145:H145"/>
    <mergeCell ref="D147:E147"/>
    <mergeCell ref="G147:H147"/>
    <mergeCell ref="D153:E153"/>
    <mergeCell ref="G153:H153"/>
    <mergeCell ref="D137:E137"/>
    <mergeCell ref="G137:H137"/>
    <mergeCell ref="J137:K137"/>
    <mergeCell ref="M137:N137"/>
    <mergeCell ref="D144:E144"/>
    <mergeCell ref="G144:H144"/>
    <mergeCell ref="B140:R140"/>
    <mergeCell ref="B141:R141"/>
    <mergeCell ref="D134:E134"/>
    <mergeCell ref="G134:H134"/>
    <mergeCell ref="J134:K134"/>
    <mergeCell ref="M134:N134"/>
    <mergeCell ref="D135:E135"/>
    <mergeCell ref="G135:H135"/>
    <mergeCell ref="J135:K135"/>
    <mergeCell ref="M135:N135"/>
    <mergeCell ref="D131:E131"/>
    <mergeCell ref="G131:H131"/>
    <mergeCell ref="J131:K131"/>
    <mergeCell ref="M131:N131"/>
    <mergeCell ref="D132:E132"/>
    <mergeCell ref="G132:H132"/>
    <mergeCell ref="J132:K132"/>
    <mergeCell ref="M132:N132"/>
    <mergeCell ref="D128:E128"/>
    <mergeCell ref="G128:H128"/>
    <mergeCell ref="J128:K128"/>
    <mergeCell ref="M128:N128"/>
    <mergeCell ref="D129:E129"/>
    <mergeCell ref="G129:H129"/>
    <mergeCell ref="J129:K129"/>
    <mergeCell ref="M129:N129"/>
    <mergeCell ref="D125:E125"/>
    <mergeCell ref="G125:H125"/>
    <mergeCell ref="J125:K125"/>
    <mergeCell ref="M125:N125"/>
    <mergeCell ref="D127:E127"/>
    <mergeCell ref="G127:H127"/>
    <mergeCell ref="J127:K127"/>
    <mergeCell ref="M127:N127"/>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K117"/>
    <mergeCell ref="M117:N117"/>
    <mergeCell ref="D118:E118"/>
    <mergeCell ref="G118:H118"/>
    <mergeCell ref="J118:K118"/>
    <mergeCell ref="M118:N118"/>
    <mergeCell ref="D113:E113"/>
    <mergeCell ref="G113:H113"/>
    <mergeCell ref="J113:K113"/>
    <mergeCell ref="M113:N113"/>
    <mergeCell ref="D116:K116"/>
    <mergeCell ref="M116:N116"/>
    <mergeCell ref="D110:E110"/>
    <mergeCell ref="G110:H110"/>
    <mergeCell ref="J110:K110"/>
    <mergeCell ref="M110:N110"/>
    <mergeCell ref="D111:E111"/>
    <mergeCell ref="G111:H111"/>
    <mergeCell ref="J111:K111"/>
    <mergeCell ref="M111:N111"/>
    <mergeCell ref="D107:E107"/>
    <mergeCell ref="G107:H107"/>
    <mergeCell ref="J107:K107"/>
    <mergeCell ref="M107:N107"/>
    <mergeCell ref="D108:E108"/>
    <mergeCell ref="G108:H108"/>
    <mergeCell ref="J108:K108"/>
    <mergeCell ref="M108:N108"/>
    <mergeCell ref="D104:E104"/>
    <mergeCell ref="G104:H104"/>
    <mergeCell ref="J104:K104"/>
    <mergeCell ref="M104:N104"/>
    <mergeCell ref="D105:E105"/>
    <mergeCell ref="G105:H105"/>
    <mergeCell ref="J105:K105"/>
    <mergeCell ref="M105:N105"/>
    <mergeCell ref="D101:E101"/>
    <mergeCell ref="G101:H101"/>
    <mergeCell ref="J101:K101"/>
    <mergeCell ref="M101:N101"/>
    <mergeCell ref="D103:E103"/>
    <mergeCell ref="G103:H103"/>
    <mergeCell ref="J103:K103"/>
    <mergeCell ref="M103:N103"/>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2:K92"/>
    <mergeCell ref="M92:N92"/>
    <mergeCell ref="D93:K93"/>
    <mergeCell ref="M93:N93"/>
    <mergeCell ref="D94:E94"/>
    <mergeCell ref="G94:H94"/>
    <mergeCell ref="J94:K94"/>
    <mergeCell ref="M94:N94"/>
    <mergeCell ref="D83:E83"/>
    <mergeCell ref="G83:H83"/>
    <mergeCell ref="D84:E84"/>
    <mergeCell ref="G84:H84"/>
    <mergeCell ref="D86:E86"/>
    <mergeCell ref="G86:H86"/>
    <mergeCell ref="D75:E75"/>
    <mergeCell ref="G75:H75"/>
    <mergeCell ref="D76:E76"/>
    <mergeCell ref="G76:H76"/>
    <mergeCell ref="D81:H81"/>
    <mergeCell ref="D82:H82"/>
    <mergeCell ref="D66:E66"/>
    <mergeCell ref="G66:H66"/>
    <mergeCell ref="D72:E72"/>
    <mergeCell ref="G72:H72"/>
    <mergeCell ref="D73:E73"/>
    <mergeCell ref="G73:H73"/>
    <mergeCell ref="D63:E63"/>
    <mergeCell ref="G63:H63"/>
    <mergeCell ref="D64:E64"/>
    <mergeCell ref="G64:H64"/>
    <mergeCell ref="D65:E65"/>
    <mergeCell ref="G65:H65"/>
    <mergeCell ref="D58:H58"/>
    <mergeCell ref="D59:H59"/>
    <mergeCell ref="D60:E60"/>
    <mergeCell ref="G60:H60"/>
    <mergeCell ref="D61:E61"/>
    <mergeCell ref="G61:H61"/>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K31"/>
    <mergeCell ref="M31:N31"/>
    <mergeCell ref="D32:K32"/>
    <mergeCell ref="M32:N32"/>
    <mergeCell ref="D33:E33"/>
    <mergeCell ref="G33:H33"/>
    <mergeCell ref="J33:K33"/>
    <mergeCell ref="M33:N33"/>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K6"/>
    <mergeCell ref="M6:N6"/>
    <mergeCell ref="D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4" max="4" width="2.7109375" customWidth="1"/>
    <col min="5" max="5" width="9.140625" customWidth="1"/>
    <col min="6" max="6" width="1.5703125" bestFit="1" customWidth="1"/>
    <col min="7" max="7" width="3.42578125" customWidth="1"/>
    <col min="8" max="8" width="11.28515625" customWidth="1"/>
    <col min="9" max="9" width="1.5703125" bestFit="1" customWidth="1"/>
    <col min="10" max="10" width="1.85546875" bestFit="1" customWidth="1"/>
    <col min="11" max="11" width="6.140625" bestFit="1" customWidth="1"/>
    <col min="13" max="13" width="2.140625" customWidth="1"/>
    <col min="14" max="14" width="6.42578125" customWidth="1"/>
  </cols>
  <sheetData>
    <row r="1" spans="1:15" ht="15" customHeight="1" x14ac:dyDescent="0.25">
      <c r="A1" s="6" t="s">
        <v>189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1580</v>
      </c>
      <c r="B3" s="19"/>
      <c r="C3" s="19"/>
      <c r="D3" s="19"/>
      <c r="E3" s="19"/>
      <c r="F3" s="19"/>
      <c r="G3" s="19"/>
      <c r="H3" s="19"/>
      <c r="I3" s="19"/>
      <c r="J3" s="19"/>
      <c r="K3" s="19"/>
      <c r="L3" s="19"/>
      <c r="M3" s="19"/>
      <c r="N3" s="19"/>
      <c r="O3" s="19"/>
    </row>
    <row r="4" spans="1:15" ht="15.75" x14ac:dyDescent="0.25">
      <c r="A4" s="20" t="s">
        <v>1897</v>
      </c>
      <c r="B4" s="22"/>
      <c r="C4" s="22"/>
      <c r="D4" s="22"/>
      <c r="E4" s="22"/>
      <c r="F4" s="22"/>
      <c r="G4" s="22"/>
      <c r="H4" s="22"/>
      <c r="I4" s="22"/>
      <c r="J4" s="22"/>
      <c r="K4" s="22"/>
      <c r="L4" s="22"/>
      <c r="M4" s="22"/>
      <c r="N4" s="22"/>
      <c r="O4" s="22"/>
    </row>
    <row r="5" spans="1:15" ht="15.75" x14ac:dyDescent="0.25">
      <c r="A5" s="20"/>
      <c r="B5" s="10"/>
      <c r="C5" s="15"/>
      <c r="D5" s="56" t="s">
        <v>413</v>
      </c>
      <c r="E5" s="56"/>
      <c r="F5" s="56"/>
      <c r="G5" s="56"/>
      <c r="H5" s="56"/>
      <c r="I5" s="15"/>
    </row>
    <row r="6" spans="1:15" ht="16.5" thickBot="1" x14ac:dyDescent="0.3">
      <c r="A6" s="20"/>
      <c r="B6" s="10"/>
      <c r="C6" s="15"/>
      <c r="D6" s="57" t="s">
        <v>414</v>
      </c>
      <c r="E6" s="57"/>
      <c r="F6" s="57"/>
      <c r="G6" s="57"/>
      <c r="H6" s="57"/>
      <c r="I6" s="15"/>
    </row>
    <row r="7" spans="1:15" ht="16.5" thickBot="1" x14ac:dyDescent="0.3">
      <c r="A7" s="20"/>
      <c r="B7" s="34" t="s">
        <v>355</v>
      </c>
      <c r="C7" s="15"/>
      <c r="D7" s="123">
        <v>2015</v>
      </c>
      <c r="E7" s="123"/>
      <c r="F7" s="15"/>
      <c r="G7" s="123">
        <v>2014</v>
      </c>
      <c r="H7" s="123"/>
      <c r="I7" s="15"/>
    </row>
    <row r="8" spans="1:15" ht="15.75" x14ac:dyDescent="0.25">
      <c r="A8" s="20"/>
      <c r="B8" s="36"/>
      <c r="C8" s="10"/>
      <c r="D8" s="58"/>
      <c r="E8" s="58"/>
      <c r="F8" s="10"/>
      <c r="G8" s="58"/>
      <c r="H8" s="58"/>
      <c r="I8" s="10"/>
    </row>
    <row r="9" spans="1:15" ht="15.75" x14ac:dyDescent="0.25">
      <c r="A9" s="20"/>
      <c r="B9" s="39" t="s">
        <v>433</v>
      </c>
      <c r="C9" s="40"/>
      <c r="D9" s="41" t="s">
        <v>247</v>
      </c>
      <c r="E9" s="42">
        <v>6388</v>
      </c>
      <c r="F9" s="40"/>
      <c r="G9" s="41" t="s">
        <v>247</v>
      </c>
      <c r="H9" s="42">
        <v>3506</v>
      </c>
      <c r="I9" s="40"/>
    </row>
    <row r="10" spans="1:15" ht="26.25" x14ac:dyDescent="0.25">
      <c r="A10" s="20"/>
      <c r="B10" s="84" t="s">
        <v>150</v>
      </c>
      <c r="C10" s="10"/>
      <c r="D10" s="59">
        <v>45835</v>
      </c>
      <c r="E10" s="59"/>
      <c r="F10" s="10"/>
      <c r="G10" s="59">
        <v>14110</v>
      </c>
      <c r="H10" s="59"/>
      <c r="I10" s="10"/>
    </row>
    <row r="11" spans="1:15" ht="26.25" x14ac:dyDescent="0.25">
      <c r="A11" s="20"/>
      <c r="B11" s="85" t="s">
        <v>1583</v>
      </c>
      <c r="C11" s="40"/>
      <c r="D11" s="62" t="s">
        <v>1584</v>
      </c>
      <c r="E11" s="62"/>
      <c r="F11" s="41" t="s">
        <v>249</v>
      </c>
      <c r="G11" s="62" t="s">
        <v>1585</v>
      </c>
      <c r="H11" s="62"/>
      <c r="I11" s="41" t="s">
        <v>249</v>
      </c>
    </row>
    <row r="12" spans="1:15" ht="27" thickBot="1" x14ac:dyDescent="0.3">
      <c r="A12" s="20"/>
      <c r="B12" s="84" t="s">
        <v>149</v>
      </c>
      <c r="C12" s="10"/>
      <c r="D12" s="75">
        <v>1222</v>
      </c>
      <c r="E12" s="75"/>
      <c r="F12" s="10"/>
      <c r="G12" s="77">
        <v>498</v>
      </c>
      <c r="H12" s="77"/>
      <c r="I12" s="10"/>
    </row>
    <row r="13" spans="1:15" ht="15.75" x14ac:dyDescent="0.25">
      <c r="A13" s="20"/>
      <c r="B13" s="139"/>
      <c r="C13" s="40"/>
      <c r="D13" s="101"/>
      <c r="E13" s="101"/>
      <c r="F13" s="40"/>
      <c r="G13" s="101"/>
      <c r="H13" s="101"/>
      <c r="I13" s="40"/>
    </row>
    <row r="14" spans="1:15" ht="16.5" thickBot="1" x14ac:dyDescent="0.3">
      <c r="A14" s="20"/>
      <c r="B14" s="44" t="s">
        <v>438</v>
      </c>
      <c r="C14" s="10"/>
      <c r="D14" s="204" t="s">
        <v>247</v>
      </c>
      <c r="E14" s="157">
        <v>12748</v>
      </c>
      <c r="F14" s="10"/>
      <c r="G14" s="204" t="s">
        <v>247</v>
      </c>
      <c r="H14" s="157">
        <v>2414</v>
      </c>
      <c r="I14" s="10"/>
    </row>
    <row r="15" spans="1:15" ht="16.5" thickTop="1" x14ac:dyDescent="0.25">
      <c r="A15" s="20"/>
      <c r="B15" s="22"/>
      <c r="C15" s="22"/>
      <c r="D15" s="22"/>
      <c r="E15" s="22"/>
      <c r="F15" s="22"/>
      <c r="G15" s="22"/>
      <c r="H15" s="22"/>
      <c r="I15" s="22"/>
      <c r="J15" s="22"/>
      <c r="K15" s="22"/>
      <c r="L15" s="22"/>
      <c r="M15" s="22"/>
      <c r="N15" s="22"/>
      <c r="O15" s="22"/>
    </row>
    <row r="16" spans="1:15" x14ac:dyDescent="0.25">
      <c r="A16" s="20"/>
      <c r="B16" s="31"/>
      <c r="C16" s="31"/>
      <c r="D16" s="31"/>
      <c r="E16" s="31"/>
      <c r="F16" s="31"/>
      <c r="G16" s="31"/>
      <c r="H16" s="31"/>
      <c r="I16" s="31"/>
      <c r="J16" s="31"/>
      <c r="K16" s="31"/>
      <c r="L16" s="31"/>
      <c r="M16" s="31"/>
      <c r="N16" s="31"/>
      <c r="O16" s="31"/>
    </row>
    <row r="17" spans="1:15" ht="15.75" x14ac:dyDescent="0.25">
      <c r="A17" s="20" t="s">
        <v>1898</v>
      </c>
      <c r="B17" s="22"/>
      <c r="C17" s="22"/>
      <c r="D17" s="22"/>
      <c r="E17" s="22"/>
      <c r="F17" s="22"/>
      <c r="G17" s="22"/>
      <c r="H17" s="22"/>
      <c r="I17" s="22"/>
      <c r="J17" s="22"/>
      <c r="K17" s="22"/>
      <c r="L17" s="22"/>
      <c r="M17" s="22"/>
      <c r="N17" s="22"/>
      <c r="O17" s="22"/>
    </row>
    <row r="18" spans="1:15" ht="15.75" x14ac:dyDescent="0.25">
      <c r="A18" s="20"/>
      <c r="B18" s="10"/>
      <c r="C18" s="15"/>
      <c r="D18" s="56" t="s">
        <v>413</v>
      </c>
      <c r="E18" s="56"/>
      <c r="F18" s="56"/>
      <c r="G18" s="56"/>
      <c r="H18" s="56"/>
      <c r="I18" s="15"/>
    </row>
    <row r="19" spans="1:15" ht="16.5" thickBot="1" x14ac:dyDescent="0.3">
      <c r="A19" s="20"/>
      <c r="B19" s="10"/>
      <c r="C19" s="15"/>
      <c r="D19" s="57" t="s">
        <v>414</v>
      </c>
      <c r="E19" s="57"/>
      <c r="F19" s="57"/>
      <c r="G19" s="57"/>
      <c r="H19" s="57"/>
      <c r="I19" s="15"/>
    </row>
    <row r="20" spans="1:15" ht="16.5" thickBot="1" x14ac:dyDescent="0.3">
      <c r="A20" s="20"/>
      <c r="B20" s="34" t="s">
        <v>355</v>
      </c>
      <c r="C20" s="15"/>
      <c r="D20" s="123">
        <v>2015</v>
      </c>
      <c r="E20" s="123"/>
      <c r="F20" s="15"/>
      <c r="G20" s="123">
        <v>2014</v>
      </c>
      <c r="H20" s="123"/>
      <c r="I20" s="15"/>
    </row>
    <row r="21" spans="1:15" ht="15.75" x14ac:dyDescent="0.25">
      <c r="A21" s="20"/>
      <c r="B21" s="36"/>
      <c r="C21" s="10"/>
      <c r="D21" s="58"/>
      <c r="E21" s="58"/>
      <c r="F21" s="10"/>
      <c r="G21" s="58"/>
      <c r="H21" s="58"/>
      <c r="I21" s="10"/>
    </row>
    <row r="22" spans="1:15" ht="26.25" x14ac:dyDescent="0.25">
      <c r="A22" s="20"/>
      <c r="B22" s="39" t="s">
        <v>1587</v>
      </c>
      <c r="C22" s="40"/>
      <c r="D22" s="41" t="s">
        <v>247</v>
      </c>
      <c r="E22" s="43">
        <v>889</v>
      </c>
      <c r="F22" s="40"/>
      <c r="G22" s="41" t="s">
        <v>247</v>
      </c>
      <c r="H22" s="43">
        <v>458</v>
      </c>
      <c r="I22" s="40"/>
    </row>
    <row r="23" spans="1:15" ht="26.25" x14ac:dyDescent="0.25">
      <c r="A23" s="20"/>
      <c r="B23" s="44" t="s">
        <v>1588</v>
      </c>
      <c r="C23" s="10"/>
      <c r="D23" s="63">
        <v>178</v>
      </c>
      <c r="E23" s="63"/>
      <c r="F23" s="10"/>
      <c r="G23" s="63" t="s">
        <v>1427</v>
      </c>
      <c r="H23" s="63"/>
      <c r="I23" s="12" t="s">
        <v>249</v>
      </c>
    </row>
    <row r="24" spans="1:15" ht="26.25" x14ac:dyDescent="0.25">
      <c r="A24" s="20"/>
      <c r="B24" s="39" t="s">
        <v>1589</v>
      </c>
      <c r="C24" s="40"/>
      <c r="D24" s="62">
        <v>247</v>
      </c>
      <c r="E24" s="62"/>
      <c r="F24" s="40"/>
      <c r="G24" s="62">
        <v>80</v>
      </c>
      <c r="H24" s="62"/>
      <c r="I24" s="40"/>
    </row>
    <row r="25" spans="1:15" ht="27" thickBot="1" x14ac:dyDescent="0.3">
      <c r="A25" s="20"/>
      <c r="B25" s="44" t="s">
        <v>1590</v>
      </c>
      <c r="C25" s="10"/>
      <c r="D25" s="77" t="s">
        <v>1591</v>
      </c>
      <c r="E25" s="77"/>
      <c r="F25" s="12" t="s">
        <v>249</v>
      </c>
      <c r="G25" s="77" t="s">
        <v>270</v>
      </c>
      <c r="H25" s="77"/>
      <c r="I25" s="12" t="s">
        <v>249</v>
      </c>
    </row>
    <row r="26" spans="1:15" ht="16.5" thickBot="1" x14ac:dyDescent="0.3">
      <c r="A26" s="20"/>
      <c r="B26" s="85" t="s">
        <v>1592</v>
      </c>
      <c r="C26" s="40"/>
      <c r="D26" s="205">
        <v>1222</v>
      </c>
      <c r="E26" s="205"/>
      <c r="F26" s="40"/>
      <c r="G26" s="129">
        <v>498</v>
      </c>
      <c r="H26" s="129"/>
      <c r="I26" s="40"/>
    </row>
    <row r="27" spans="1:15" ht="15.75" x14ac:dyDescent="0.25">
      <c r="A27" s="20"/>
      <c r="B27" s="115"/>
      <c r="C27" s="10"/>
      <c r="D27" s="58"/>
      <c r="E27" s="58"/>
      <c r="F27" s="10"/>
      <c r="G27" s="58"/>
      <c r="H27" s="58"/>
      <c r="I27" s="10"/>
    </row>
    <row r="28" spans="1:15" ht="15.75" x14ac:dyDescent="0.25">
      <c r="A28" s="20"/>
      <c r="B28" s="39" t="s">
        <v>1593</v>
      </c>
      <c r="C28" s="40"/>
      <c r="D28" s="62">
        <v>469</v>
      </c>
      <c r="E28" s="62"/>
      <c r="F28" s="40"/>
      <c r="G28" s="62">
        <v>302</v>
      </c>
      <c r="H28" s="62"/>
      <c r="I28" s="40"/>
    </row>
    <row r="29" spans="1:15" ht="16.5" thickBot="1" x14ac:dyDescent="0.3">
      <c r="A29" s="20"/>
      <c r="B29" s="44" t="s">
        <v>148</v>
      </c>
      <c r="C29" s="10"/>
      <c r="D29" s="77" t="s">
        <v>1594</v>
      </c>
      <c r="E29" s="77"/>
      <c r="F29" s="12" t="s">
        <v>249</v>
      </c>
      <c r="G29" s="77" t="s">
        <v>1595</v>
      </c>
      <c r="H29" s="77"/>
      <c r="I29" s="12" t="s">
        <v>249</v>
      </c>
    </row>
    <row r="30" spans="1:15" ht="16.5" thickBot="1" x14ac:dyDescent="0.3">
      <c r="A30" s="20"/>
      <c r="B30" s="85" t="s">
        <v>1596</v>
      </c>
      <c r="C30" s="40"/>
      <c r="D30" s="129">
        <v>131</v>
      </c>
      <c r="E30" s="129"/>
      <c r="F30" s="40"/>
      <c r="G30" s="129" t="s">
        <v>606</v>
      </c>
      <c r="H30" s="129"/>
      <c r="I30" s="41" t="s">
        <v>249</v>
      </c>
    </row>
    <row r="31" spans="1:15" ht="15.75" x14ac:dyDescent="0.25">
      <c r="A31" s="20"/>
      <c r="B31" s="115"/>
      <c r="C31" s="10"/>
      <c r="D31" s="58"/>
      <c r="E31" s="58"/>
      <c r="F31" s="10"/>
      <c r="G31" s="58"/>
      <c r="H31" s="58"/>
      <c r="I31" s="10"/>
    </row>
    <row r="32" spans="1:15" ht="16.5" thickBot="1" x14ac:dyDescent="0.3">
      <c r="A32" s="20"/>
      <c r="B32" s="39" t="s">
        <v>1597</v>
      </c>
      <c r="C32" s="40"/>
      <c r="D32" s="116" t="s">
        <v>247</v>
      </c>
      <c r="E32" s="117">
        <v>1353</v>
      </c>
      <c r="F32" s="40"/>
      <c r="G32" s="116" t="s">
        <v>247</v>
      </c>
      <c r="H32" s="126">
        <v>486</v>
      </c>
      <c r="I32" s="40"/>
    </row>
    <row r="33" spans="1:15" ht="16.5" thickTop="1" x14ac:dyDescent="0.25">
      <c r="A33" s="20"/>
      <c r="B33" s="22"/>
      <c r="C33" s="22"/>
      <c r="D33" s="22"/>
      <c r="E33" s="22"/>
      <c r="F33" s="22"/>
      <c r="G33" s="22"/>
      <c r="H33" s="22"/>
      <c r="I33" s="22"/>
      <c r="J33" s="22"/>
      <c r="K33" s="22"/>
      <c r="L33" s="22"/>
      <c r="M33" s="22"/>
      <c r="N33" s="22"/>
      <c r="O33" s="22"/>
    </row>
    <row r="34" spans="1:15" x14ac:dyDescent="0.25">
      <c r="A34" s="20"/>
      <c r="B34" s="31"/>
      <c r="C34" s="31"/>
      <c r="D34" s="31"/>
      <c r="E34" s="31"/>
      <c r="F34" s="31"/>
      <c r="G34" s="31"/>
      <c r="H34" s="31"/>
      <c r="I34" s="31"/>
      <c r="J34" s="31"/>
      <c r="K34" s="31"/>
      <c r="L34" s="31"/>
      <c r="M34" s="31"/>
      <c r="N34" s="31"/>
      <c r="O34" s="31"/>
    </row>
    <row r="35" spans="1:15" ht="15.75" x14ac:dyDescent="0.25">
      <c r="A35" s="20" t="s">
        <v>1899</v>
      </c>
      <c r="B35" s="22"/>
      <c r="C35" s="22"/>
      <c r="D35" s="22"/>
      <c r="E35" s="22"/>
      <c r="F35" s="22"/>
      <c r="G35" s="22"/>
      <c r="H35" s="22"/>
      <c r="I35" s="22"/>
      <c r="J35" s="22"/>
      <c r="K35" s="22"/>
      <c r="L35" s="22"/>
      <c r="M35" s="22"/>
      <c r="N35" s="22"/>
      <c r="O35" s="22"/>
    </row>
    <row r="36" spans="1:15" ht="15.75" x14ac:dyDescent="0.25">
      <c r="A36" s="20"/>
      <c r="B36" s="10"/>
      <c r="C36" s="15"/>
      <c r="D36" s="56" t="s">
        <v>413</v>
      </c>
      <c r="E36" s="56"/>
      <c r="F36" s="56"/>
      <c r="G36" s="56"/>
      <c r="H36" s="56"/>
      <c r="I36" s="15"/>
    </row>
    <row r="37" spans="1:15" ht="16.5" thickBot="1" x14ac:dyDescent="0.3">
      <c r="A37" s="20"/>
      <c r="B37" s="10"/>
      <c r="C37" s="15"/>
      <c r="D37" s="57" t="s">
        <v>414</v>
      </c>
      <c r="E37" s="57"/>
      <c r="F37" s="57"/>
      <c r="G37" s="57"/>
      <c r="H37" s="57"/>
      <c r="I37" s="15"/>
    </row>
    <row r="38" spans="1:15" ht="16.5" thickBot="1" x14ac:dyDescent="0.3">
      <c r="A38" s="20"/>
      <c r="B38" s="34" t="s">
        <v>355</v>
      </c>
      <c r="C38" s="15"/>
      <c r="D38" s="123">
        <v>2015</v>
      </c>
      <c r="E38" s="123"/>
      <c r="F38" s="15"/>
      <c r="G38" s="123">
        <v>2014</v>
      </c>
      <c r="H38" s="123"/>
      <c r="I38" s="15"/>
    </row>
    <row r="39" spans="1:15" ht="15.75" x14ac:dyDescent="0.25">
      <c r="A39" s="20"/>
      <c r="B39" s="36"/>
      <c r="C39" s="10"/>
      <c r="D39" s="58"/>
      <c r="E39" s="58"/>
      <c r="F39" s="10"/>
      <c r="G39" s="58"/>
      <c r="H39" s="58"/>
      <c r="I39" s="10"/>
    </row>
    <row r="40" spans="1:15" ht="15.75" x14ac:dyDescent="0.25">
      <c r="A40" s="20"/>
      <c r="B40" s="39" t="s">
        <v>433</v>
      </c>
      <c r="C40" s="40"/>
      <c r="D40" s="41" t="s">
        <v>247</v>
      </c>
      <c r="E40" s="42">
        <v>4813</v>
      </c>
      <c r="F40" s="40"/>
      <c r="G40" s="41" t="s">
        <v>247</v>
      </c>
      <c r="H40" s="42">
        <v>5409</v>
      </c>
      <c r="I40" s="40"/>
    </row>
    <row r="41" spans="1:15" ht="15.75" x14ac:dyDescent="0.25">
      <c r="A41" s="20"/>
      <c r="B41" s="84" t="s">
        <v>1599</v>
      </c>
      <c r="C41" s="10"/>
      <c r="D41" s="63">
        <v>389</v>
      </c>
      <c r="E41" s="63"/>
      <c r="F41" s="10"/>
      <c r="G41" s="63">
        <v>132</v>
      </c>
      <c r="H41" s="63"/>
      <c r="I41" s="10"/>
    </row>
    <row r="42" spans="1:15" ht="16.5" thickBot="1" x14ac:dyDescent="0.3">
      <c r="A42" s="20"/>
      <c r="B42" s="85" t="s">
        <v>1600</v>
      </c>
      <c r="C42" s="40"/>
      <c r="D42" s="66" t="s">
        <v>1594</v>
      </c>
      <c r="E42" s="66"/>
      <c r="F42" s="41" t="s">
        <v>249</v>
      </c>
      <c r="G42" s="66" t="s">
        <v>1595</v>
      </c>
      <c r="H42" s="66"/>
      <c r="I42" s="41" t="s">
        <v>249</v>
      </c>
    </row>
    <row r="43" spans="1:15" ht="15.75" x14ac:dyDescent="0.25">
      <c r="A43" s="20"/>
      <c r="B43" s="115"/>
      <c r="C43" s="10"/>
      <c r="D43" s="58"/>
      <c r="E43" s="58"/>
      <c r="F43" s="10"/>
      <c r="G43" s="58"/>
      <c r="H43" s="58"/>
      <c r="I43" s="10"/>
    </row>
    <row r="44" spans="1:15" ht="16.5" thickBot="1" x14ac:dyDescent="0.3">
      <c r="A44" s="20"/>
      <c r="B44" s="39" t="s">
        <v>438</v>
      </c>
      <c r="C44" s="40"/>
      <c r="D44" s="116" t="s">
        <v>247</v>
      </c>
      <c r="E44" s="117">
        <v>4864</v>
      </c>
      <c r="F44" s="40"/>
      <c r="G44" s="116" t="s">
        <v>247</v>
      </c>
      <c r="H44" s="117">
        <v>5227</v>
      </c>
      <c r="I44" s="40"/>
    </row>
    <row r="45" spans="1:15" ht="16.5" thickTop="1" x14ac:dyDescent="0.25">
      <c r="A45" s="20"/>
      <c r="B45" s="22"/>
      <c r="C45" s="22"/>
      <c r="D45" s="22"/>
      <c r="E45" s="22"/>
      <c r="F45" s="22"/>
      <c r="G45" s="22"/>
      <c r="H45" s="22"/>
      <c r="I45" s="22"/>
      <c r="J45" s="22"/>
      <c r="K45" s="22"/>
      <c r="L45" s="22"/>
      <c r="M45" s="22"/>
      <c r="N45" s="22"/>
      <c r="O45" s="22"/>
    </row>
    <row r="46" spans="1:15" x14ac:dyDescent="0.25">
      <c r="A46" s="20"/>
      <c r="B46" s="31"/>
      <c r="C46" s="31"/>
      <c r="D46" s="31"/>
      <c r="E46" s="31"/>
      <c r="F46" s="31"/>
      <c r="G46" s="31"/>
      <c r="H46" s="31"/>
      <c r="I46" s="31"/>
      <c r="J46" s="31"/>
      <c r="K46" s="31"/>
      <c r="L46" s="31"/>
      <c r="M46" s="31"/>
      <c r="N46" s="31"/>
      <c r="O46" s="31"/>
    </row>
    <row r="47" spans="1:15" ht="15.75" x14ac:dyDescent="0.25">
      <c r="A47" s="20" t="s">
        <v>1525</v>
      </c>
      <c r="B47" s="22"/>
      <c r="C47" s="22"/>
      <c r="D47" s="22"/>
      <c r="E47" s="22"/>
      <c r="F47" s="22"/>
      <c r="G47" s="22"/>
      <c r="H47" s="22"/>
      <c r="I47" s="22"/>
      <c r="J47" s="22"/>
      <c r="K47" s="22"/>
      <c r="L47" s="22"/>
      <c r="M47" s="22"/>
      <c r="N47" s="22"/>
      <c r="O47" s="22"/>
    </row>
    <row r="48" spans="1:15" ht="16.5" thickBot="1" x14ac:dyDescent="0.3">
      <c r="A48" s="20"/>
      <c r="B48" s="34" t="s">
        <v>625</v>
      </c>
      <c r="C48" s="15"/>
      <c r="D48" s="57" t="s">
        <v>356</v>
      </c>
      <c r="E48" s="57"/>
      <c r="F48" s="15"/>
      <c r="G48" s="57" t="s">
        <v>357</v>
      </c>
      <c r="H48" s="57"/>
      <c r="I48" s="15"/>
    </row>
    <row r="49" spans="1:15" ht="15.75" x14ac:dyDescent="0.25">
      <c r="A49" s="20"/>
      <c r="B49" s="36"/>
      <c r="C49" s="10"/>
      <c r="D49" s="58"/>
      <c r="E49" s="58"/>
      <c r="F49" s="10"/>
      <c r="G49" s="58"/>
      <c r="H49" s="58"/>
      <c r="I49" s="10"/>
    </row>
    <row r="50" spans="1:15" ht="26.25" x14ac:dyDescent="0.25">
      <c r="A50" s="20"/>
      <c r="B50" s="39" t="s">
        <v>1603</v>
      </c>
      <c r="C50" s="40"/>
      <c r="D50" s="41" t="s">
        <v>247</v>
      </c>
      <c r="E50" s="43" t="s">
        <v>1604</v>
      </c>
      <c r="F50" s="40"/>
      <c r="G50" s="41" t="s">
        <v>247</v>
      </c>
      <c r="H50" s="43" t="s">
        <v>1605</v>
      </c>
      <c r="I50" s="40"/>
    </row>
    <row r="51" spans="1:15" ht="26.25" x14ac:dyDescent="0.25">
      <c r="A51" s="20"/>
      <c r="B51" s="44" t="s">
        <v>1606</v>
      </c>
      <c r="C51" s="10"/>
      <c r="D51" s="60" t="s">
        <v>1607</v>
      </c>
      <c r="E51" s="60"/>
      <c r="F51" s="10"/>
      <c r="G51" s="60" t="s">
        <v>1608</v>
      </c>
      <c r="H51" s="60"/>
      <c r="I51" s="10"/>
    </row>
    <row r="52" spans="1:15" ht="15.75" x14ac:dyDescent="0.25">
      <c r="A52" s="20"/>
      <c r="B52" s="39" t="s">
        <v>1609</v>
      </c>
      <c r="C52" s="40"/>
      <c r="D52" s="62" t="s">
        <v>1610</v>
      </c>
      <c r="E52" s="62"/>
      <c r="F52" s="40"/>
      <c r="G52" s="62" t="s">
        <v>1610</v>
      </c>
      <c r="H52" s="62"/>
      <c r="I52" s="40"/>
    </row>
    <row r="53" spans="1:15" ht="15.75" x14ac:dyDescent="0.25">
      <c r="A53" s="20"/>
      <c r="B53" s="44" t="s">
        <v>1611</v>
      </c>
      <c r="C53" s="10"/>
      <c r="D53" s="63" t="s">
        <v>1612</v>
      </c>
      <c r="E53" s="63"/>
      <c r="F53" s="10"/>
      <c r="G53" s="63" t="s">
        <v>1612</v>
      </c>
      <c r="H53" s="63"/>
      <c r="I53" s="10"/>
    </row>
    <row r="54" spans="1:15" ht="15.75" x14ac:dyDescent="0.25">
      <c r="A54" s="20"/>
      <c r="B54" s="39" t="s">
        <v>1613</v>
      </c>
      <c r="C54" s="40"/>
      <c r="D54" s="62" t="s">
        <v>1614</v>
      </c>
      <c r="E54" s="62"/>
      <c r="F54" s="40"/>
      <c r="G54" s="62" t="s">
        <v>1615</v>
      </c>
      <c r="H54" s="62"/>
      <c r="I54" s="40"/>
    </row>
    <row r="55" spans="1:15" ht="15.75" x14ac:dyDescent="0.25">
      <c r="A55" s="20"/>
      <c r="B55" s="22"/>
      <c r="C55" s="22"/>
      <c r="D55" s="22"/>
      <c r="E55" s="22"/>
      <c r="F55" s="22"/>
      <c r="G55" s="22"/>
      <c r="H55" s="22"/>
      <c r="I55" s="22"/>
      <c r="J55" s="22"/>
      <c r="K55" s="22"/>
      <c r="L55" s="22"/>
      <c r="M55" s="22"/>
      <c r="N55" s="22"/>
      <c r="O55" s="22"/>
    </row>
    <row r="56" spans="1:15" x14ac:dyDescent="0.25">
      <c r="A56" s="20"/>
      <c r="B56" s="195" t="s">
        <v>1616</v>
      </c>
      <c r="C56" s="195"/>
      <c r="D56" s="195"/>
      <c r="E56" s="195"/>
      <c r="F56" s="195"/>
      <c r="G56" s="195"/>
      <c r="H56" s="195"/>
      <c r="I56" s="195"/>
      <c r="J56" s="195"/>
      <c r="K56" s="195"/>
      <c r="L56" s="195"/>
      <c r="M56" s="195"/>
      <c r="N56" s="195"/>
      <c r="O56" s="195"/>
    </row>
    <row r="57" spans="1:15" x14ac:dyDescent="0.25">
      <c r="A57" s="20"/>
      <c r="B57" s="31"/>
      <c r="C57" s="31"/>
      <c r="D57" s="31"/>
      <c r="E57" s="31"/>
      <c r="F57" s="31"/>
      <c r="G57" s="31"/>
      <c r="H57" s="31"/>
      <c r="I57" s="31"/>
      <c r="J57" s="31"/>
      <c r="K57" s="31"/>
      <c r="L57" s="31"/>
      <c r="M57" s="31"/>
      <c r="N57" s="31"/>
      <c r="O57" s="31"/>
    </row>
    <row r="58" spans="1:15" ht="15.75" x14ac:dyDescent="0.25">
      <c r="A58" s="20" t="s">
        <v>1900</v>
      </c>
      <c r="B58" s="22"/>
      <c r="C58" s="22"/>
      <c r="D58" s="22"/>
      <c r="E58" s="22"/>
      <c r="F58" s="22"/>
      <c r="G58" s="22"/>
      <c r="H58" s="22"/>
      <c r="I58" s="22"/>
      <c r="J58" s="22"/>
      <c r="K58" s="22"/>
      <c r="L58" s="22"/>
      <c r="M58" s="22"/>
      <c r="N58" s="22"/>
      <c r="O58" s="22"/>
    </row>
    <row r="59" spans="1:15" x14ac:dyDescent="0.25">
      <c r="A59" s="20"/>
      <c r="B59" s="22"/>
      <c r="C59" s="55"/>
      <c r="D59" s="56" t="s">
        <v>1621</v>
      </c>
      <c r="E59" s="56"/>
      <c r="F59" s="55"/>
      <c r="G59" s="56" t="s">
        <v>327</v>
      </c>
      <c r="H59" s="56"/>
      <c r="I59" s="55"/>
      <c r="J59" s="56" t="s">
        <v>1621</v>
      </c>
      <c r="K59" s="56"/>
      <c r="L59" s="55"/>
      <c r="M59" s="56" t="s">
        <v>327</v>
      </c>
      <c r="N59" s="56"/>
      <c r="O59" s="55"/>
    </row>
    <row r="60" spans="1:15" ht="15.75" thickBot="1" x14ac:dyDescent="0.3">
      <c r="A60" s="20"/>
      <c r="B60" s="22"/>
      <c r="C60" s="55"/>
      <c r="D60" s="57" t="s">
        <v>1622</v>
      </c>
      <c r="E60" s="57"/>
      <c r="F60" s="55"/>
      <c r="G60" s="57"/>
      <c r="H60" s="57"/>
      <c r="I60" s="55"/>
      <c r="J60" s="57" t="s">
        <v>1622</v>
      </c>
      <c r="K60" s="57"/>
      <c r="L60" s="55"/>
      <c r="M60" s="57"/>
      <c r="N60" s="57"/>
      <c r="O60" s="55"/>
    </row>
    <row r="61" spans="1:15" ht="16.5" thickBot="1" x14ac:dyDescent="0.3">
      <c r="A61" s="20"/>
      <c r="B61" s="34" t="s">
        <v>355</v>
      </c>
      <c r="C61" s="15"/>
      <c r="D61" s="57" t="s">
        <v>356</v>
      </c>
      <c r="E61" s="57"/>
      <c r="F61" s="57"/>
      <c r="G61" s="57"/>
      <c r="H61" s="57"/>
      <c r="I61" s="15"/>
      <c r="J61" s="57" t="s">
        <v>357</v>
      </c>
      <c r="K61" s="57"/>
      <c r="L61" s="57"/>
      <c r="M61" s="57"/>
      <c r="N61" s="57"/>
      <c r="O61" s="15"/>
    </row>
    <row r="62" spans="1:15" ht="15.75" x14ac:dyDescent="0.25">
      <c r="A62" s="20"/>
      <c r="B62" s="36"/>
      <c r="C62" s="10"/>
      <c r="D62" s="58"/>
      <c r="E62" s="58"/>
      <c r="F62" s="191"/>
      <c r="G62" s="58"/>
      <c r="H62" s="58"/>
      <c r="I62" s="10"/>
      <c r="J62" s="58"/>
      <c r="K62" s="58"/>
      <c r="L62" s="191"/>
      <c r="M62" s="58"/>
      <c r="N62" s="58"/>
      <c r="O62" s="10"/>
    </row>
    <row r="63" spans="1:15" ht="15.75" x14ac:dyDescent="0.25">
      <c r="A63" s="20"/>
      <c r="B63" s="206" t="s">
        <v>1623</v>
      </c>
      <c r="C63" s="40"/>
      <c r="D63" s="94"/>
      <c r="E63" s="94"/>
      <c r="F63" s="40"/>
      <c r="G63" s="94"/>
      <c r="H63" s="94"/>
      <c r="I63" s="40"/>
      <c r="J63" s="94"/>
      <c r="K63" s="94"/>
      <c r="L63" s="40"/>
      <c r="M63" s="94"/>
      <c r="N63" s="94"/>
      <c r="O63" s="40"/>
    </row>
    <row r="64" spans="1:15" ht="15.75" x14ac:dyDescent="0.25">
      <c r="A64" s="20"/>
      <c r="B64" s="84" t="s">
        <v>1367</v>
      </c>
      <c r="C64" s="10"/>
      <c r="D64" s="12" t="s">
        <v>247</v>
      </c>
      <c r="E64" s="47" t="s">
        <v>1420</v>
      </c>
      <c r="F64" s="10"/>
      <c r="G64" s="12" t="s">
        <v>247</v>
      </c>
      <c r="H64" s="47" t="s">
        <v>1368</v>
      </c>
      <c r="I64" s="10"/>
      <c r="J64" s="12" t="s">
        <v>247</v>
      </c>
      <c r="K64" s="47" t="s">
        <v>1421</v>
      </c>
      <c r="L64" s="10"/>
      <c r="M64" s="12" t="s">
        <v>247</v>
      </c>
      <c r="N64" s="47" t="s">
        <v>1386</v>
      </c>
      <c r="O64" s="10"/>
    </row>
    <row r="65" spans="1:15" ht="15.75" x14ac:dyDescent="0.25">
      <c r="A65" s="20"/>
      <c r="B65" s="139"/>
      <c r="C65" s="40"/>
      <c r="D65" s="94"/>
      <c r="E65" s="94"/>
      <c r="F65" s="40"/>
      <c r="G65" s="94"/>
      <c r="H65" s="94"/>
      <c r="I65" s="40"/>
      <c r="J65" s="94"/>
      <c r="K65" s="94"/>
      <c r="L65" s="40"/>
      <c r="M65" s="94"/>
      <c r="N65" s="94"/>
      <c r="O65" s="40"/>
    </row>
    <row r="66" spans="1:15" ht="15.75" x14ac:dyDescent="0.25">
      <c r="A66" s="20"/>
      <c r="B66" s="207" t="s">
        <v>1624</v>
      </c>
      <c r="C66" s="10"/>
      <c r="D66" s="118"/>
      <c r="E66" s="118"/>
      <c r="F66" s="10"/>
      <c r="G66" s="118"/>
      <c r="H66" s="118"/>
      <c r="I66" s="10"/>
      <c r="J66" s="118"/>
      <c r="K66" s="118"/>
      <c r="L66" s="10"/>
      <c r="M66" s="118"/>
      <c r="N66" s="118"/>
      <c r="O66" s="10"/>
    </row>
    <row r="67" spans="1:15" ht="15.75" x14ac:dyDescent="0.25">
      <c r="A67" s="20"/>
      <c r="B67" s="85" t="s">
        <v>1625</v>
      </c>
      <c r="C67" s="40"/>
      <c r="D67" s="41" t="s">
        <v>247</v>
      </c>
      <c r="E67" s="43" t="s">
        <v>1626</v>
      </c>
      <c r="F67" s="40"/>
      <c r="G67" s="41" t="s">
        <v>247</v>
      </c>
      <c r="H67" s="43" t="s">
        <v>1370</v>
      </c>
      <c r="I67" s="40"/>
      <c r="J67" s="41" t="s">
        <v>247</v>
      </c>
      <c r="K67" s="43" t="s">
        <v>1627</v>
      </c>
      <c r="L67" s="40"/>
      <c r="M67" s="41" t="s">
        <v>247</v>
      </c>
      <c r="N67" s="43" t="s">
        <v>1078</v>
      </c>
      <c r="O67" s="40"/>
    </row>
    <row r="68" spans="1:15" ht="15.75" x14ac:dyDescent="0.25">
      <c r="A68" s="20"/>
      <c r="B68" s="115"/>
      <c r="C68" s="10"/>
      <c r="D68" s="118"/>
      <c r="E68" s="118"/>
      <c r="F68" s="10"/>
      <c r="G68" s="118"/>
      <c r="H68" s="118"/>
      <c r="I68" s="10"/>
      <c r="J68" s="118"/>
      <c r="K68" s="118"/>
      <c r="L68" s="10"/>
      <c r="M68" s="118"/>
      <c r="N68" s="118"/>
      <c r="O68" s="10"/>
    </row>
    <row r="69" spans="1:15" ht="15.75" x14ac:dyDescent="0.25">
      <c r="A69" s="20"/>
      <c r="B69" s="206" t="s">
        <v>1628</v>
      </c>
      <c r="C69" s="40"/>
      <c r="D69" s="94"/>
      <c r="E69" s="94"/>
      <c r="F69" s="40"/>
      <c r="G69" s="94"/>
      <c r="H69" s="94"/>
      <c r="I69" s="40"/>
      <c r="J69" s="94"/>
      <c r="K69" s="94"/>
      <c r="L69" s="40"/>
      <c r="M69" s="94"/>
      <c r="N69" s="94"/>
      <c r="O69" s="40"/>
    </row>
    <row r="70" spans="1:15" ht="15.75" x14ac:dyDescent="0.25">
      <c r="A70" s="20"/>
      <c r="B70" s="84" t="s">
        <v>1372</v>
      </c>
      <c r="C70" s="10"/>
      <c r="D70" s="12" t="s">
        <v>247</v>
      </c>
      <c r="E70" s="47" t="s">
        <v>1629</v>
      </c>
      <c r="F70" s="10"/>
      <c r="G70" s="12" t="s">
        <v>247</v>
      </c>
      <c r="H70" s="47" t="s">
        <v>1373</v>
      </c>
      <c r="I70" s="10"/>
      <c r="J70" s="12" t="s">
        <v>247</v>
      </c>
      <c r="K70" s="47" t="s">
        <v>1630</v>
      </c>
      <c r="L70" s="10"/>
      <c r="M70" s="12" t="s">
        <v>247</v>
      </c>
      <c r="N70" s="47" t="s">
        <v>1157</v>
      </c>
      <c r="O70" s="10"/>
    </row>
    <row r="71" spans="1:15" ht="15.75" x14ac:dyDescent="0.25">
      <c r="A71" s="20"/>
      <c r="B71" s="22"/>
      <c r="C71" s="22"/>
      <c r="D71" s="22"/>
      <c r="E71" s="22"/>
      <c r="F71" s="22"/>
      <c r="G71" s="22"/>
      <c r="H71" s="22"/>
      <c r="I71" s="22"/>
      <c r="J71" s="22"/>
      <c r="K71" s="22"/>
      <c r="L71" s="22"/>
      <c r="M71" s="22"/>
      <c r="N71" s="22"/>
      <c r="O71" s="22"/>
    </row>
    <row r="72" spans="1:15" x14ac:dyDescent="0.25">
      <c r="A72" s="20"/>
      <c r="B72" s="31"/>
      <c r="C72" s="31"/>
      <c r="D72" s="31"/>
      <c r="E72" s="31"/>
      <c r="F72" s="31"/>
      <c r="G72" s="31"/>
      <c r="H72" s="31"/>
      <c r="I72" s="31"/>
      <c r="J72" s="31"/>
      <c r="K72" s="31"/>
      <c r="L72" s="31"/>
      <c r="M72" s="31"/>
      <c r="N72" s="31"/>
      <c r="O72" s="31"/>
    </row>
  </sheetData>
  <mergeCells count="125">
    <mergeCell ref="A47:A57"/>
    <mergeCell ref="B47:O47"/>
    <mergeCell ref="B55:O55"/>
    <mergeCell ref="B56:O56"/>
    <mergeCell ref="B57:O57"/>
    <mergeCell ref="A58:A72"/>
    <mergeCell ref="B58:O58"/>
    <mergeCell ref="B71:O71"/>
    <mergeCell ref="B72:O72"/>
    <mergeCell ref="A17:A34"/>
    <mergeCell ref="B17:O17"/>
    <mergeCell ref="B33:O33"/>
    <mergeCell ref="B34:O34"/>
    <mergeCell ref="A35:A46"/>
    <mergeCell ref="B35:O35"/>
    <mergeCell ref="B45:O45"/>
    <mergeCell ref="B46:O46"/>
    <mergeCell ref="D69:E69"/>
    <mergeCell ref="G69:H69"/>
    <mergeCell ref="J69:K69"/>
    <mergeCell ref="M69:N69"/>
    <mergeCell ref="A1:A2"/>
    <mergeCell ref="B1:O1"/>
    <mergeCell ref="B2:O2"/>
    <mergeCell ref="B3:O3"/>
    <mergeCell ref="A4:A16"/>
    <mergeCell ref="B4:O4"/>
    <mergeCell ref="D66:E66"/>
    <mergeCell ref="G66:H66"/>
    <mergeCell ref="J66:K66"/>
    <mergeCell ref="M66:N66"/>
    <mergeCell ref="D68:E68"/>
    <mergeCell ref="G68:H68"/>
    <mergeCell ref="J68:K68"/>
    <mergeCell ref="M68:N68"/>
    <mergeCell ref="D63:E63"/>
    <mergeCell ref="G63:H63"/>
    <mergeCell ref="J63:K63"/>
    <mergeCell ref="M63:N63"/>
    <mergeCell ref="D65:E65"/>
    <mergeCell ref="G65:H65"/>
    <mergeCell ref="J65:K65"/>
    <mergeCell ref="M65:N65"/>
    <mergeCell ref="D61:H61"/>
    <mergeCell ref="J61:N61"/>
    <mergeCell ref="D62:E62"/>
    <mergeCell ref="G62:H62"/>
    <mergeCell ref="J62:K62"/>
    <mergeCell ref="M62:N62"/>
    <mergeCell ref="I59:I60"/>
    <mergeCell ref="J59:K59"/>
    <mergeCell ref="J60:K60"/>
    <mergeCell ref="L59:L60"/>
    <mergeCell ref="M59:N60"/>
    <mergeCell ref="O59:O60"/>
    <mergeCell ref="D54:E54"/>
    <mergeCell ref="G54:H54"/>
    <mergeCell ref="B59:B60"/>
    <mergeCell ref="C59:C60"/>
    <mergeCell ref="D59:E59"/>
    <mergeCell ref="D60:E60"/>
    <mergeCell ref="F59:F60"/>
    <mergeCell ref="G59:H60"/>
    <mergeCell ref="D51:E51"/>
    <mergeCell ref="G51:H51"/>
    <mergeCell ref="D52:E52"/>
    <mergeCell ref="G52:H52"/>
    <mergeCell ref="D53:E53"/>
    <mergeCell ref="G53:H53"/>
    <mergeCell ref="D43:E43"/>
    <mergeCell ref="G43:H43"/>
    <mergeCell ref="D48:E48"/>
    <mergeCell ref="G48:H48"/>
    <mergeCell ref="D49:E49"/>
    <mergeCell ref="G49:H49"/>
    <mergeCell ref="D39:E39"/>
    <mergeCell ref="G39:H39"/>
    <mergeCell ref="D41:E41"/>
    <mergeCell ref="G41:H41"/>
    <mergeCell ref="D42:E42"/>
    <mergeCell ref="G42:H42"/>
    <mergeCell ref="D31:E31"/>
    <mergeCell ref="G31:H31"/>
    <mergeCell ref="D36:H36"/>
    <mergeCell ref="D37:H37"/>
    <mergeCell ref="D38:E38"/>
    <mergeCell ref="G38:H38"/>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3:E23"/>
    <mergeCell ref="G23:H23"/>
    <mergeCell ref="D24:E24"/>
    <mergeCell ref="G24:H24"/>
    <mergeCell ref="D13:E13"/>
    <mergeCell ref="G13:H13"/>
    <mergeCell ref="D18:H18"/>
    <mergeCell ref="D19:H19"/>
    <mergeCell ref="D20:E20"/>
    <mergeCell ref="G20:H20"/>
    <mergeCell ref="B15:O15"/>
    <mergeCell ref="B16:O16"/>
    <mergeCell ref="D10:E10"/>
    <mergeCell ref="G10:H10"/>
    <mergeCell ref="D11:E11"/>
    <mergeCell ref="G11:H11"/>
    <mergeCell ref="D12:E12"/>
    <mergeCell ref="G12:H12"/>
    <mergeCell ref="D5:H5"/>
    <mergeCell ref="D6:H6"/>
    <mergeCell ref="D7:E7"/>
    <mergeCell ref="G7:H7"/>
    <mergeCell ref="D8:E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4" max="4" width="4.7109375" customWidth="1"/>
    <col min="5" max="5" width="15.85546875" customWidth="1"/>
    <col min="6" max="6" width="2.5703125" bestFit="1" customWidth="1"/>
    <col min="7" max="7" width="5.5703125" customWidth="1"/>
    <col min="8" max="8" width="17.5703125" customWidth="1"/>
    <col min="9" max="9" width="2.5703125" bestFit="1" customWidth="1"/>
    <col min="10" max="10" width="4.7109375" customWidth="1"/>
    <col min="11" max="11" width="15.85546875" customWidth="1"/>
    <col min="13" max="13" width="2.7109375" customWidth="1"/>
    <col min="14" max="14" width="5.85546875" customWidth="1"/>
  </cols>
  <sheetData>
    <row r="1" spans="1:15" ht="15" customHeight="1" x14ac:dyDescent="0.25">
      <c r="A1" s="6" t="s">
        <v>190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1631</v>
      </c>
      <c r="B3" s="19"/>
      <c r="C3" s="19"/>
      <c r="D3" s="19"/>
      <c r="E3" s="19"/>
      <c r="F3" s="19"/>
      <c r="G3" s="19"/>
      <c r="H3" s="19"/>
      <c r="I3" s="19"/>
      <c r="J3" s="19"/>
      <c r="K3" s="19"/>
      <c r="L3" s="19"/>
      <c r="M3" s="19"/>
      <c r="N3" s="19"/>
      <c r="O3" s="19"/>
    </row>
    <row r="4" spans="1:15" ht="15.75" x14ac:dyDescent="0.25">
      <c r="A4" s="20" t="s">
        <v>1902</v>
      </c>
      <c r="B4" s="22"/>
      <c r="C4" s="22"/>
      <c r="D4" s="22"/>
      <c r="E4" s="22"/>
      <c r="F4" s="22"/>
      <c r="G4" s="22"/>
      <c r="H4" s="22"/>
      <c r="I4" s="22"/>
      <c r="J4" s="22"/>
      <c r="K4" s="22"/>
      <c r="L4" s="22"/>
      <c r="M4" s="22"/>
      <c r="N4" s="22"/>
      <c r="O4" s="22"/>
    </row>
    <row r="5" spans="1:15" ht="16.5" thickBot="1" x14ac:dyDescent="0.3">
      <c r="A5" s="20"/>
      <c r="B5" s="34" t="s">
        <v>355</v>
      </c>
      <c r="C5" s="15"/>
      <c r="D5" s="57" t="s">
        <v>356</v>
      </c>
      <c r="E5" s="57"/>
      <c r="F5" s="15"/>
      <c r="G5" s="57" t="s">
        <v>357</v>
      </c>
      <c r="H5" s="57"/>
      <c r="I5" s="15"/>
    </row>
    <row r="6" spans="1:15" ht="15.75" x14ac:dyDescent="0.25">
      <c r="A6" s="20"/>
      <c r="B6" s="36"/>
      <c r="C6" s="10"/>
      <c r="D6" s="58"/>
      <c r="E6" s="58"/>
      <c r="F6" s="10"/>
      <c r="G6" s="58"/>
      <c r="H6" s="58"/>
      <c r="I6" s="10"/>
    </row>
    <row r="7" spans="1:15" ht="26.25" x14ac:dyDescent="0.25">
      <c r="A7" s="20"/>
      <c r="B7" s="39" t="s">
        <v>1636</v>
      </c>
      <c r="C7" s="40"/>
      <c r="D7" s="41" t="s">
        <v>247</v>
      </c>
      <c r="E7" s="42">
        <v>10000</v>
      </c>
      <c r="F7" s="40"/>
      <c r="G7" s="41" t="s">
        <v>247</v>
      </c>
      <c r="H7" s="42">
        <v>10000</v>
      </c>
      <c r="I7" s="40"/>
    </row>
    <row r="8" spans="1:15" ht="27" thickBot="1" x14ac:dyDescent="0.3">
      <c r="A8" s="20"/>
      <c r="B8" s="44" t="s">
        <v>1637</v>
      </c>
      <c r="C8" s="10"/>
      <c r="D8" s="75">
        <v>10000</v>
      </c>
      <c r="E8" s="75"/>
      <c r="F8" s="10"/>
      <c r="G8" s="75">
        <v>10000</v>
      </c>
      <c r="H8" s="75"/>
      <c r="I8" s="10"/>
    </row>
    <row r="9" spans="1:15" ht="16.5" thickBot="1" x14ac:dyDescent="0.3">
      <c r="A9" s="20"/>
      <c r="B9" s="39" t="s">
        <v>1638</v>
      </c>
      <c r="C9" s="40"/>
      <c r="D9" s="70" t="s">
        <v>247</v>
      </c>
      <c r="E9" s="71">
        <v>20000</v>
      </c>
      <c r="F9" s="40"/>
      <c r="G9" s="70" t="s">
        <v>247</v>
      </c>
      <c r="H9" s="71">
        <v>20000</v>
      </c>
      <c r="I9" s="40"/>
    </row>
    <row r="10" spans="1:15" ht="16.5" thickTop="1" x14ac:dyDescent="0.25">
      <c r="A10" s="20"/>
      <c r="B10" s="44" t="s">
        <v>1639</v>
      </c>
      <c r="C10" s="10"/>
      <c r="D10" s="177">
        <v>2.25</v>
      </c>
      <c r="E10" s="177"/>
      <c r="F10" s="12" t="s">
        <v>644</v>
      </c>
      <c r="G10" s="177">
        <v>2.25</v>
      </c>
      <c r="H10" s="177"/>
      <c r="I10" s="12" t="s">
        <v>644</v>
      </c>
    </row>
    <row r="11" spans="1:15" ht="15.75" x14ac:dyDescent="0.25">
      <c r="A11" s="20"/>
      <c r="B11" s="39" t="s">
        <v>1640</v>
      </c>
      <c r="C11" s="40"/>
      <c r="D11" s="62">
        <v>0.22</v>
      </c>
      <c r="E11" s="62"/>
      <c r="F11" s="41" t="s">
        <v>644</v>
      </c>
      <c r="G11" s="62">
        <v>0.21</v>
      </c>
      <c r="H11" s="62"/>
      <c r="I11" s="41" t="s">
        <v>644</v>
      </c>
    </row>
    <row r="12" spans="1:15" ht="26.25" x14ac:dyDescent="0.25">
      <c r="A12" s="20"/>
      <c r="B12" s="44" t="s">
        <v>1641</v>
      </c>
      <c r="C12" s="10"/>
      <c r="D12" s="63">
        <v>6</v>
      </c>
      <c r="E12" s="63"/>
      <c r="F12" s="10"/>
      <c r="G12" s="63">
        <v>6</v>
      </c>
      <c r="H12" s="63"/>
      <c r="I12" s="10"/>
    </row>
    <row r="13" spans="1:15" ht="15.75" x14ac:dyDescent="0.25">
      <c r="A13" s="20"/>
      <c r="B13" s="39" t="s">
        <v>1642</v>
      </c>
      <c r="C13" s="40"/>
      <c r="D13" s="41" t="s">
        <v>247</v>
      </c>
      <c r="E13" s="43" t="s">
        <v>1643</v>
      </c>
      <c r="F13" s="41" t="s">
        <v>249</v>
      </c>
      <c r="G13" s="41" t="s">
        <v>247</v>
      </c>
      <c r="H13" s="43" t="s">
        <v>1644</v>
      </c>
      <c r="I13" s="41" t="s">
        <v>249</v>
      </c>
    </row>
    <row r="14" spans="1:15" ht="15.75" x14ac:dyDescent="0.25">
      <c r="A14" s="20"/>
      <c r="B14" s="44" t="s">
        <v>1645</v>
      </c>
      <c r="C14" s="10"/>
      <c r="D14" s="12" t="s">
        <v>247</v>
      </c>
      <c r="E14" s="45">
        <v>1015</v>
      </c>
      <c r="F14" s="10"/>
      <c r="G14" s="12" t="s">
        <v>247</v>
      </c>
      <c r="H14" s="47">
        <v>734</v>
      </c>
      <c r="I14" s="10"/>
    </row>
    <row r="15" spans="1:15" ht="15.75" x14ac:dyDescent="0.25">
      <c r="A15" s="20"/>
      <c r="B15" s="22"/>
      <c r="C15" s="22"/>
      <c r="D15" s="22"/>
      <c r="E15" s="22"/>
      <c r="F15" s="22"/>
      <c r="G15" s="22"/>
      <c r="H15" s="22"/>
      <c r="I15" s="22"/>
      <c r="J15" s="22"/>
      <c r="K15" s="22"/>
      <c r="L15" s="22"/>
      <c r="M15" s="22"/>
      <c r="N15" s="22"/>
      <c r="O15" s="22"/>
    </row>
    <row r="16" spans="1:15" x14ac:dyDescent="0.25">
      <c r="A16" s="20"/>
      <c r="B16" s="31"/>
      <c r="C16" s="31"/>
      <c r="D16" s="31"/>
      <c r="E16" s="31"/>
      <c r="F16" s="31"/>
      <c r="G16" s="31"/>
      <c r="H16" s="31"/>
      <c r="I16" s="31"/>
      <c r="J16" s="31"/>
      <c r="K16" s="31"/>
      <c r="L16" s="31"/>
      <c r="M16" s="31"/>
      <c r="N16" s="31"/>
      <c r="O16" s="31"/>
    </row>
    <row r="17" spans="1:15" ht="15.75" x14ac:dyDescent="0.25">
      <c r="A17" s="20" t="s">
        <v>1903</v>
      </c>
      <c r="B17" s="22"/>
      <c r="C17" s="22"/>
      <c r="D17" s="22"/>
      <c r="E17" s="22"/>
      <c r="F17" s="22"/>
      <c r="G17" s="22"/>
      <c r="H17" s="22"/>
      <c r="I17" s="22"/>
      <c r="J17" s="22"/>
      <c r="K17" s="22"/>
      <c r="L17" s="22"/>
      <c r="M17" s="22"/>
      <c r="N17" s="22"/>
      <c r="O17" s="22"/>
    </row>
    <row r="18" spans="1:15" ht="15.75" x14ac:dyDescent="0.25">
      <c r="A18" s="20"/>
      <c r="B18" s="10"/>
      <c r="C18" s="15"/>
      <c r="D18" s="56" t="s">
        <v>413</v>
      </c>
      <c r="E18" s="56"/>
      <c r="F18" s="56"/>
      <c r="G18" s="56"/>
      <c r="H18" s="56"/>
      <c r="I18" s="15"/>
    </row>
    <row r="19" spans="1:15" ht="16.5" thickBot="1" x14ac:dyDescent="0.3">
      <c r="A19" s="20"/>
      <c r="B19" s="10"/>
      <c r="C19" s="15"/>
      <c r="D19" s="57" t="s">
        <v>1647</v>
      </c>
      <c r="E19" s="57"/>
      <c r="F19" s="57"/>
      <c r="G19" s="57"/>
      <c r="H19" s="57"/>
      <c r="I19" s="15"/>
    </row>
    <row r="20" spans="1:15" ht="16.5" thickBot="1" x14ac:dyDescent="0.3">
      <c r="A20" s="20"/>
      <c r="B20" s="34" t="s">
        <v>355</v>
      </c>
      <c r="C20" s="15"/>
      <c r="D20" s="123">
        <v>2015</v>
      </c>
      <c r="E20" s="123"/>
      <c r="F20" s="15"/>
      <c r="G20" s="123">
        <v>2014</v>
      </c>
      <c r="H20" s="123"/>
      <c r="I20" s="15"/>
    </row>
    <row r="21" spans="1:15" ht="15.75" x14ac:dyDescent="0.25">
      <c r="A21" s="20"/>
      <c r="B21" s="36"/>
      <c r="C21" s="10"/>
      <c r="D21" s="58"/>
      <c r="E21" s="58"/>
      <c r="F21" s="10"/>
      <c r="G21" s="58"/>
      <c r="H21" s="58"/>
      <c r="I21" s="10"/>
    </row>
    <row r="22" spans="1:15" ht="26.25" x14ac:dyDescent="0.25">
      <c r="A22" s="20"/>
      <c r="B22" s="39" t="s">
        <v>1648</v>
      </c>
      <c r="C22" s="40"/>
      <c r="D22" s="41" t="s">
        <v>247</v>
      </c>
      <c r="E22" s="43" t="s">
        <v>1649</v>
      </c>
      <c r="F22" s="40"/>
      <c r="G22" s="41" t="s">
        <v>247</v>
      </c>
      <c r="H22" s="43" t="s">
        <v>1649</v>
      </c>
      <c r="I22" s="40"/>
    </row>
    <row r="23" spans="1:15" ht="27" thickBot="1" x14ac:dyDescent="0.3">
      <c r="A23" s="20"/>
      <c r="B23" s="44" t="s">
        <v>1650</v>
      </c>
      <c r="C23" s="10"/>
      <c r="D23" s="77" t="s">
        <v>713</v>
      </c>
      <c r="E23" s="77"/>
      <c r="F23" s="10"/>
      <c r="G23" s="77" t="s">
        <v>1213</v>
      </c>
      <c r="H23" s="77"/>
      <c r="I23" s="10"/>
    </row>
    <row r="24" spans="1:15" ht="27" thickBot="1" x14ac:dyDescent="0.3">
      <c r="A24" s="20"/>
      <c r="B24" s="85" t="s">
        <v>1651</v>
      </c>
      <c r="C24" s="40"/>
      <c r="D24" s="70" t="s">
        <v>247</v>
      </c>
      <c r="E24" s="72" t="s">
        <v>891</v>
      </c>
      <c r="F24" s="40"/>
      <c r="G24" s="70" t="s">
        <v>247</v>
      </c>
      <c r="H24" s="72" t="s">
        <v>1652</v>
      </c>
      <c r="I24" s="40"/>
    </row>
    <row r="25" spans="1:15" ht="16.5" thickTop="1" x14ac:dyDescent="0.25">
      <c r="A25" s="20"/>
      <c r="B25" s="22"/>
      <c r="C25" s="22"/>
      <c r="D25" s="22"/>
      <c r="E25" s="22"/>
      <c r="F25" s="22"/>
      <c r="G25" s="22"/>
      <c r="H25" s="22"/>
      <c r="I25" s="22"/>
      <c r="J25" s="22"/>
      <c r="K25" s="22"/>
      <c r="L25" s="22"/>
      <c r="M25" s="22"/>
      <c r="N25" s="22"/>
      <c r="O25" s="22"/>
    </row>
    <row r="26" spans="1:15" x14ac:dyDescent="0.25">
      <c r="A26" s="20"/>
      <c r="B26" s="31"/>
      <c r="C26" s="31"/>
      <c r="D26" s="31"/>
      <c r="E26" s="31"/>
      <c r="F26" s="31"/>
      <c r="G26" s="31"/>
      <c r="H26" s="31"/>
      <c r="I26" s="31"/>
      <c r="J26" s="31"/>
      <c r="K26" s="31"/>
      <c r="L26" s="31"/>
      <c r="M26" s="31"/>
      <c r="N26" s="31"/>
      <c r="O26" s="31"/>
    </row>
    <row r="27" spans="1:15" ht="15.75" x14ac:dyDescent="0.25">
      <c r="A27" s="20" t="s">
        <v>1904</v>
      </c>
      <c r="B27" s="22"/>
      <c r="C27" s="22"/>
      <c r="D27" s="22"/>
      <c r="E27" s="22"/>
      <c r="F27" s="22"/>
      <c r="G27" s="22"/>
      <c r="H27" s="22"/>
      <c r="I27" s="22"/>
      <c r="J27" s="22"/>
      <c r="K27" s="22"/>
      <c r="L27" s="22"/>
      <c r="M27" s="22"/>
      <c r="N27" s="22"/>
      <c r="O27" s="22"/>
    </row>
    <row r="28" spans="1:15" ht="15.75" x14ac:dyDescent="0.25">
      <c r="A28" s="20"/>
      <c r="B28" s="22"/>
      <c r="C28" s="22"/>
      <c r="D28" s="22"/>
      <c r="E28" s="22"/>
      <c r="F28" s="22"/>
      <c r="G28" s="22"/>
      <c r="H28" s="22"/>
      <c r="I28" s="22"/>
      <c r="J28" s="22"/>
      <c r="K28" s="22"/>
      <c r="L28" s="22"/>
      <c r="M28" s="22"/>
      <c r="N28" s="22"/>
      <c r="O28" s="22"/>
    </row>
    <row r="29" spans="1:15" x14ac:dyDescent="0.25">
      <c r="A29" s="20"/>
      <c r="B29" s="82" t="s">
        <v>413</v>
      </c>
      <c r="C29" s="55"/>
      <c r="D29" s="56" t="s">
        <v>1654</v>
      </c>
      <c r="E29" s="56"/>
      <c r="F29" s="55"/>
      <c r="G29" s="56" t="s">
        <v>1658</v>
      </c>
      <c r="H29" s="56"/>
      <c r="I29" s="55"/>
      <c r="J29" s="56" t="s">
        <v>1654</v>
      </c>
      <c r="K29" s="56"/>
      <c r="L29" s="55"/>
    </row>
    <row r="30" spans="1:15" x14ac:dyDescent="0.25">
      <c r="A30" s="20"/>
      <c r="B30" s="82" t="s">
        <v>241</v>
      </c>
      <c r="C30" s="55"/>
      <c r="D30" s="56" t="s">
        <v>1655</v>
      </c>
      <c r="E30" s="56"/>
      <c r="F30" s="55"/>
      <c r="G30" s="56" t="s">
        <v>1659</v>
      </c>
      <c r="H30" s="56"/>
      <c r="I30" s="55"/>
      <c r="J30" s="56" t="s">
        <v>1656</v>
      </c>
      <c r="K30" s="56"/>
      <c r="L30" s="55"/>
    </row>
    <row r="31" spans="1:15" x14ac:dyDescent="0.25">
      <c r="A31" s="20"/>
      <c r="B31" s="3"/>
      <c r="C31" s="55"/>
      <c r="D31" s="56" t="s">
        <v>1656</v>
      </c>
      <c r="E31" s="56"/>
      <c r="F31" s="55"/>
      <c r="G31" s="56" t="s">
        <v>1660</v>
      </c>
      <c r="H31" s="56"/>
      <c r="I31" s="55"/>
      <c r="J31" s="56" t="s">
        <v>1662</v>
      </c>
      <c r="K31" s="56"/>
      <c r="L31" s="55"/>
    </row>
    <row r="32" spans="1:15" ht="15.75" thickBot="1" x14ac:dyDescent="0.3">
      <c r="A32" s="20"/>
      <c r="B32" s="33"/>
      <c r="C32" s="55"/>
      <c r="D32" s="57" t="s">
        <v>1657</v>
      </c>
      <c r="E32" s="57"/>
      <c r="F32" s="55"/>
      <c r="G32" s="57" t="s">
        <v>1661</v>
      </c>
      <c r="H32" s="57"/>
      <c r="I32" s="55"/>
      <c r="J32" s="208"/>
      <c r="K32" s="208"/>
      <c r="L32" s="55"/>
    </row>
    <row r="33" spans="1:15" ht="15.75" x14ac:dyDescent="0.25">
      <c r="A33" s="20"/>
      <c r="B33" s="36"/>
      <c r="C33" s="10"/>
      <c r="D33" s="58"/>
      <c r="E33" s="58"/>
      <c r="F33" s="10"/>
      <c r="G33" s="58"/>
      <c r="H33" s="58"/>
      <c r="I33" s="10"/>
      <c r="J33" s="58"/>
      <c r="K33" s="58"/>
      <c r="L33" s="10"/>
    </row>
    <row r="34" spans="1:15" ht="15.75" x14ac:dyDescent="0.25">
      <c r="A34" s="20"/>
      <c r="B34" s="39" t="s">
        <v>1663</v>
      </c>
      <c r="C34" s="40"/>
      <c r="D34" s="41" t="s">
        <v>247</v>
      </c>
      <c r="E34" s="43" t="s">
        <v>1664</v>
      </c>
      <c r="F34" s="41" t="s">
        <v>249</v>
      </c>
      <c r="G34" s="41" t="s">
        <v>247</v>
      </c>
      <c r="H34" s="43" t="s">
        <v>1665</v>
      </c>
      <c r="I34" s="41" t="s">
        <v>249</v>
      </c>
      <c r="J34" s="41" t="s">
        <v>247</v>
      </c>
      <c r="K34" s="48" t="s">
        <v>251</v>
      </c>
      <c r="L34" s="40"/>
    </row>
    <row r="35" spans="1:15" ht="15.75" x14ac:dyDescent="0.25">
      <c r="A35" s="20"/>
      <c r="B35" s="22"/>
      <c r="C35" s="22"/>
      <c r="D35" s="22"/>
      <c r="E35" s="22"/>
      <c r="F35" s="22"/>
      <c r="G35" s="22"/>
      <c r="H35" s="22"/>
      <c r="I35" s="22"/>
      <c r="J35" s="22"/>
      <c r="K35" s="22"/>
      <c r="L35" s="22"/>
      <c r="M35" s="22"/>
      <c r="N35" s="22"/>
      <c r="O35" s="22"/>
    </row>
    <row r="36" spans="1:15" x14ac:dyDescent="0.25">
      <c r="A36" s="20"/>
      <c r="B36" s="82" t="s">
        <v>413</v>
      </c>
      <c r="C36" s="55"/>
      <c r="D36" s="56" t="s">
        <v>1654</v>
      </c>
      <c r="E36" s="56"/>
      <c r="F36" s="55"/>
      <c r="G36" s="56" t="s">
        <v>1658</v>
      </c>
      <c r="H36" s="56"/>
      <c r="I36" s="55"/>
      <c r="J36" s="56" t="s">
        <v>1654</v>
      </c>
      <c r="K36" s="56"/>
      <c r="L36" s="55"/>
    </row>
    <row r="37" spans="1:15" x14ac:dyDescent="0.25">
      <c r="A37" s="20"/>
      <c r="B37" s="82" t="s">
        <v>608</v>
      </c>
      <c r="C37" s="55"/>
      <c r="D37" s="56" t="s">
        <v>1655</v>
      </c>
      <c r="E37" s="56"/>
      <c r="F37" s="55"/>
      <c r="G37" s="56" t="s">
        <v>1659</v>
      </c>
      <c r="H37" s="56"/>
      <c r="I37" s="55"/>
      <c r="J37" s="56" t="s">
        <v>1656</v>
      </c>
      <c r="K37" s="56"/>
      <c r="L37" s="55"/>
    </row>
    <row r="38" spans="1:15" x14ac:dyDescent="0.25">
      <c r="A38" s="20"/>
      <c r="B38" s="3"/>
      <c r="C38" s="55"/>
      <c r="D38" s="56" t="s">
        <v>1656</v>
      </c>
      <c r="E38" s="56"/>
      <c r="F38" s="55"/>
      <c r="G38" s="56" t="s">
        <v>1660</v>
      </c>
      <c r="H38" s="56"/>
      <c r="I38" s="55"/>
      <c r="J38" s="56" t="s">
        <v>1662</v>
      </c>
      <c r="K38" s="56"/>
      <c r="L38" s="55"/>
    </row>
    <row r="39" spans="1:15" ht="15.75" thickBot="1" x14ac:dyDescent="0.3">
      <c r="A39" s="20"/>
      <c r="B39" s="33"/>
      <c r="C39" s="55"/>
      <c r="D39" s="57" t="s">
        <v>1657</v>
      </c>
      <c r="E39" s="57"/>
      <c r="F39" s="55"/>
      <c r="G39" s="57" t="s">
        <v>1661</v>
      </c>
      <c r="H39" s="57"/>
      <c r="I39" s="55"/>
      <c r="J39" s="208"/>
      <c r="K39" s="208"/>
      <c r="L39" s="55"/>
    </row>
    <row r="40" spans="1:15" ht="15.75" x14ac:dyDescent="0.25">
      <c r="A40" s="20"/>
      <c r="B40" s="36"/>
      <c r="C40" s="10"/>
      <c r="D40" s="58"/>
      <c r="E40" s="58"/>
      <c r="F40" s="10"/>
      <c r="G40" s="58"/>
      <c r="H40" s="58"/>
      <c r="I40" s="10"/>
      <c r="J40" s="58"/>
      <c r="K40" s="58"/>
      <c r="L40" s="10"/>
    </row>
    <row r="41" spans="1:15" ht="15.75" x14ac:dyDescent="0.25">
      <c r="A41" s="20"/>
      <c r="B41" s="39" t="s">
        <v>1663</v>
      </c>
      <c r="C41" s="40"/>
      <c r="D41" s="41" t="s">
        <v>247</v>
      </c>
      <c r="E41" s="43" t="s">
        <v>1666</v>
      </c>
      <c r="F41" s="41" t="s">
        <v>249</v>
      </c>
      <c r="G41" s="41" t="s">
        <v>247</v>
      </c>
      <c r="H41" s="43" t="s">
        <v>1667</v>
      </c>
      <c r="I41" s="41" t="s">
        <v>249</v>
      </c>
      <c r="J41" s="41" t="s">
        <v>247</v>
      </c>
      <c r="K41" s="48" t="s">
        <v>251</v>
      </c>
      <c r="L41" s="40"/>
    </row>
    <row r="42" spans="1:15" ht="15.75" x14ac:dyDescent="0.25">
      <c r="A42" s="20"/>
      <c r="B42" s="22"/>
      <c r="C42" s="22"/>
      <c r="D42" s="22"/>
      <c r="E42" s="22"/>
      <c r="F42" s="22"/>
      <c r="G42" s="22"/>
      <c r="H42" s="22"/>
      <c r="I42" s="22"/>
      <c r="J42" s="22"/>
      <c r="K42" s="22"/>
      <c r="L42" s="22"/>
      <c r="M42" s="22"/>
      <c r="N42" s="22"/>
      <c r="O42" s="22"/>
    </row>
    <row r="43" spans="1:15" x14ac:dyDescent="0.25">
      <c r="A43" s="20"/>
      <c r="B43" s="31"/>
      <c r="C43" s="31"/>
      <c r="D43" s="31"/>
      <c r="E43" s="31"/>
      <c r="F43" s="31"/>
      <c r="G43" s="31"/>
      <c r="H43" s="31"/>
      <c r="I43" s="31"/>
      <c r="J43" s="31"/>
      <c r="K43" s="31"/>
      <c r="L43" s="31"/>
      <c r="M43" s="31"/>
      <c r="N43" s="31"/>
      <c r="O43" s="31"/>
    </row>
    <row r="44" spans="1:15" ht="15.75" x14ac:dyDescent="0.25">
      <c r="A44" s="20" t="s">
        <v>1905</v>
      </c>
      <c r="B44" s="22"/>
      <c r="C44" s="22"/>
      <c r="D44" s="22"/>
      <c r="E44" s="22"/>
      <c r="F44" s="22"/>
      <c r="G44" s="22"/>
      <c r="H44" s="22"/>
      <c r="I44" s="22"/>
      <c r="J44" s="22"/>
      <c r="K44" s="22"/>
      <c r="L44" s="22"/>
      <c r="M44" s="22"/>
      <c r="N44" s="22"/>
      <c r="O44" s="22"/>
    </row>
    <row r="45" spans="1:15" x14ac:dyDescent="0.25">
      <c r="A45" s="20"/>
      <c r="B45" s="22"/>
      <c r="C45" s="55"/>
      <c r="D45" s="56" t="s">
        <v>1621</v>
      </c>
      <c r="E45" s="56"/>
      <c r="F45" s="55"/>
      <c r="G45" s="56" t="s">
        <v>327</v>
      </c>
      <c r="H45" s="56"/>
      <c r="I45" s="55"/>
      <c r="J45" s="56" t="s">
        <v>1621</v>
      </c>
      <c r="K45" s="56"/>
      <c r="L45" s="55"/>
      <c r="M45" s="56" t="s">
        <v>327</v>
      </c>
      <c r="N45" s="56"/>
      <c r="O45" s="55"/>
    </row>
    <row r="46" spans="1:15" ht="15.75" thickBot="1" x14ac:dyDescent="0.3">
      <c r="A46" s="20"/>
      <c r="B46" s="22"/>
      <c r="C46" s="55"/>
      <c r="D46" s="57" t="s">
        <v>1622</v>
      </c>
      <c r="E46" s="57"/>
      <c r="F46" s="55"/>
      <c r="G46" s="57"/>
      <c r="H46" s="57"/>
      <c r="I46" s="55"/>
      <c r="J46" s="57" t="s">
        <v>1622</v>
      </c>
      <c r="K46" s="57"/>
      <c r="L46" s="55"/>
      <c r="M46" s="57"/>
      <c r="N46" s="57"/>
      <c r="O46" s="55"/>
    </row>
    <row r="47" spans="1:15" ht="16.5" thickBot="1" x14ac:dyDescent="0.3">
      <c r="A47" s="20"/>
      <c r="B47" s="34" t="s">
        <v>355</v>
      </c>
      <c r="C47" s="15"/>
      <c r="D47" s="57" t="s">
        <v>356</v>
      </c>
      <c r="E47" s="57"/>
      <c r="F47" s="57"/>
      <c r="G47" s="57"/>
      <c r="H47" s="57"/>
      <c r="I47" s="15"/>
      <c r="J47" s="57" t="s">
        <v>357</v>
      </c>
      <c r="K47" s="57"/>
      <c r="L47" s="57"/>
      <c r="M47" s="57"/>
      <c r="N47" s="57"/>
      <c r="O47" s="15"/>
    </row>
    <row r="48" spans="1:15" ht="15.75" x14ac:dyDescent="0.25">
      <c r="A48" s="20"/>
      <c r="B48" s="36"/>
      <c r="C48" s="10"/>
      <c r="D48" s="58"/>
      <c r="E48" s="58"/>
      <c r="F48" s="10"/>
      <c r="G48" s="58"/>
      <c r="H48" s="58"/>
      <c r="I48" s="10"/>
      <c r="J48" s="58"/>
      <c r="K48" s="58"/>
      <c r="L48" s="191"/>
      <c r="M48" s="58"/>
      <c r="N48" s="58"/>
      <c r="O48" s="10"/>
    </row>
    <row r="49" spans="1:15" ht="15.75" x14ac:dyDescent="0.25">
      <c r="A49" s="20"/>
      <c r="B49" s="206" t="s">
        <v>1669</v>
      </c>
      <c r="C49" s="40"/>
      <c r="D49" s="94"/>
      <c r="E49" s="94"/>
      <c r="F49" s="40"/>
      <c r="G49" s="94"/>
      <c r="H49" s="94"/>
      <c r="I49" s="40"/>
      <c r="J49" s="94"/>
      <c r="K49" s="94"/>
      <c r="L49" s="40"/>
      <c r="M49" s="94"/>
      <c r="N49" s="94"/>
      <c r="O49" s="40"/>
    </row>
    <row r="50" spans="1:15" ht="15.75" x14ac:dyDescent="0.25">
      <c r="A50" s="20"/>
      <c r="B50" s="84" t="s">
        <v>1663</v>
      </c>
      <c r="C50" s="10"/>
      <c r="D50" s="12" t="s">
        <v>247</v>
      </c>
      <c r="E50" s="47" t="s">
        <v>1670</v>
      </c>
      <c r="F50" s="10"/>
      <c r="G50" s="12" t="s">
        <v>247</v>
      </c>
      <c r="H50" s="47" t="s">
        <v>1375</v>
      </c>
      <c r="I50" s="10"/>
      <c r="J50" s="12" t="s">
        <v>247</v>
      </c>
      <c r="K50" s="47" t="s">
        <v>1670</v>
      </c>
      <c r="L50" s="10"/>
      <c r="M50" s="12" t="s">
        <v>247</v>
      </c>
      <c r="N50" s="47" t="s">
        <v>1387</v>
      </c>
      <c r="O50" s="10"/>
    </row>
    <row r="51" spans="1:15" ht="15.75" x14ac:dyDescent="0.25">
      <c r="A51" s="20"/>
      <c r="B51" s="22"/>
      <c r="C51" s="22"/>
      <c r="D51" s="22"/>
      <c r="E51" s="22"/>
      <c r="F51" s="22"/>
      <c r="G51" s="22"/>
      <c r="H51" s="22"/>
      <c r="I51" s="22"/>
      <c r="J51" s="22"/>
      <c r="K51" s="22"/>
      <c r="L51" s="22"/>
      <c r="M51" s="22"/>
      <c r="N51" s="22"/>
      <c r="O51" s="22"/>
    </row>
    <row r="52" spans="1:15" x14ac:dyDescent="0.25">
      <c r="A52" s="20"/>
      <c r="B52" s="31"/>
      <c r="C52" s="31"/>
      <c r="D52" s="31"/>
      <c r="E52" s="31"/>
      <c r="F52" s="31"/>
      <c r="G52" s="31"/>
      <c r="H52" s="31"/>
      <c r="I52" s="31"/>
      <c r="J52" s="31"/>
      <c r="K52" s="31"/>
      <c r="L52" s="31"/>
      <c r="M52" s="31"/>
      <c r="N52" s="31"/>
      <c r="O52" s="31"/>
    </row>
  </sheetData>
  <mergeCells count="102">
    <mergeCell ref="A44:A52"/>
    <mergeCell ref="B44:O44"/>
    <mergeCell ref="B51:O51"/>
    <mergeCell ref="B52:O52"/>
    <mergeCell ref="A27:A43"/>
    <mergeCell ref="B27:O27"/>
    <mergeCell ref="B28:O28"/>
    <mergeCell ref="B35:O35"/>
    <mergeCell ref="B42:O42"/>
    <mergeCell ref="B43:O43"/>
    <mergeCell ref="B15:O15"/>
    <mergeCell ref="B16:O16"/>
    <mergeCell ref="A17:A26"/>
    <mergeCell ref="B17:O17"/>
    <mergeCell ref="B25:O25"/>
    <mergeCell ref="B26:O26"/>
    <mergeCell ref="D49:E49"/>
    <mergeCell ref="G49:H49"/>
    <mergeCell ref="J49:K49"/>
    <mergeCell ref="M49:N49"/>
    <mergeCell ref="A1:A2"/>
    <mergeCell ref="B1:O1"/>
    <mergeCell ref="B2:O2"/>
    <mergeCell ref="B3:O3"/>
    <mergeCell ref="A4:A16"/>
    <mergeCell ref="B4:O4"/>
    <mergeCell ref="D47:H47"/>
    <mergeCell ref="J47:N47"/>
    <mergeCell ref="D48:E48"/>
    <mergeCell ref="G48:H48"/>
    <mergeCell ref="J48:K48"/>
    <mergeCell ref="M48:N48"/>
    <mergeCell ref="I45:I46"/>
    <mergeCell ref="J45:K45"/>
    <mergeCell ref="J46:K46"/>
    <mergeCell ref="L45:L46"/>
    <mergeCell ref="M45:N46"/>
    <mergeCell ref="O45:O46"/>
    <mergeCell ref="L36:L39"/>
    <mergeCell ref="D40:E40"/>
    <mergeCell ref="G40:H40"/>
    <mergeCell ref="J40:K40"/>
    <mergeCell ref="B45:B46"/>
    <mergeCell ref="C45:C46"/>
    <mergeCell ref="D45:E45"/>
    <mergeCell ref="D46:E46"/>
    <mergeCell ref="F45:F46"/>
    <mergeCell ref="G45:H46"/>
    <mergeCell ref="G36:H36"/>
    <mergeCell ref="G37:H37"/>
    <mergeCell ref="G38:H38"/>
    <mergeCell ref="G39:H39"/>
    <mergeCell ref="I36:I39"/>
    <mergeCell ref="J36:K36"/>
    <mergeCell ref="J37:K37"/>
    <mergeCell ref="J38:K38"/>
    <mergeCell ref="J39:K39"/>
    <mergeCell ref="L29:L32"/>
    <mergeCell ref="D33:E33"/>
    <mergeCell ref="G33:H33"/>
    <mergeCell ref="J33:K33"/>
    <mergeCell ref="C36:C39"/>
    <mergeCell ref="D36:E36"/>
    <mergeCell ref="D37:E37"/>
    <mergeCell ref="D38:E38"/>
    <mergeCell ref="D39:E39"/>
    <mergeCell ref="F36:F39"/>
    <mergeCell ref="G31:H31"/>
    <mergeCell ref="G32:H32"/>
    <mergeCell ref="I29:I32"/>
    <mergeCell ref="J29:K29"/>
    <mergeCell ref="J30:K30"/>
    <mergeCell ref="J31:K31"/>
    <mergeCell ref="J32:K32"/>
    <mergeCell ref="D23:E23"/>
    <mergeCell ref="G23:H23"/>
    <mergeCell ref="C29:C32"/>
    <mergeCell ref="D29:E29"/>
    <mergeCell ref="D30:E30"/>
    <mergeCell ref="D31:E31"/>
    <mergeCell ref="D32:E32"/>
    <mergeCell ref="F29:F32"/>
    <mergeCell ref="G29:H29"/>
    <mergeCell ref="G30:H30"/>
    <mergeCell ref="D18:H18"/>
    <mergeCell ref="D19:H19"/>
    <mergeCell ref="D20:E20"/>
    <mergeCell ref="G20:H20"/>
    <mergeCell ref="D21:E21"/>
    <mergeCell ref="G21:H21"/>
    <mergeCell ref="D10:E10"/>
    <mergeCell ref="G10:H10"/>
    <mergeCell ref="D11:E11"/>
    <mergeCell ref="G11:H11"/>
    <mergeCell ref="D12:E12"/>
    <mergeCell ref="G12:H12"/>
    <mergeCell ref="D5:E5"/>
    <mergeCell ref="G5:H5"/>
    <mergeCell ref="D6:E6"/>
    <mergeCell ref="G6:H6"/>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 bestFit="1" customWidth="1"/>
    <col min="4" max="4" width="2.42578125" customWidth="1"/>
    <col min="5" max="5" width="9.42578125" customWidth="1"/>
    <col min="7" max="7" width="3" customWidth="1"/>
    <col min="8" max="8" width="11.7109375" customWidth="1"/>
  </cols>
  <sheetData>
    <row r="1" spans="1:9" ht="30" customHeight="1" x14ac:dyDescent="0.25">
      <c r="A1" s="6" t="s">
        <v>1906</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7" t="s">
        <v>1672</v>
      </c>
      <c r="B3" s="19"/>
      <c r="C3" s="19"/>
      <c r="D3" s="19"/>
      <c r="E3" s="19"/>
      <c r="F3" s="19"/>
      <c r="G3" s="19"/>
      <c r="H3" s="19"/>
      <c r="I3" s="19"/>
    </row>
    <row r="4" spans="1:9" ht="15.75" x14ac:dyDescent="0.25">
      <c r="A4" s="20" t="s">
        <v>1907</v>
      </c>
      <c r="B4" s="22"/>
      <c r="C4" s="22"/>
      <c r="D4" s="22"/>
      <c r="E4" s="22"/>
      <c r="F4" s="22"/>
      <c r="G4" s="22"/>
      <c r="H4" s="22"/>
      <c r="I4" s="22"/>
    </row>
    <row r="5" spans="1:9" ht="16.5" thickBot="1" x14ac:dyDescent="0.3">
      <c r="A5" s="20"/>
      <c r="B5" s="34" t="s">
        <v>355</v>
      </c>
      <c r="C5" s="15"/>
      <c r="D5" s="57" t="s">
        <v>356</v>
      </c>
      <c r="E5" s="57"/>
      <c r="F5" s="15"/>
      <c r="G5" s="57" t="s">
        <v>357</v>
      </c>
      <c r="H5" s="57"/>
      <c r="I5" s="15"/>
    </row>
    <row r="6" spans="1:9" ht="15.75" x14ac:dyDescent="0.25">
      <c r="A6" s="20"/>
      <c r="B6" s="36"/>
      <c r="C6" s="10"/>
      <c r="D6" s="58"/>
      <c r="E6" s="58"/>
      <c r="F6" s="10"/>
      <c r="G6" s="58"/>
      <c r="H6" s="58"/>
      <c r="I6" s="10"/>
    </row>
    <row r="7" spans="1:9" ht="15.75" x14ac:dyDescent="0.25">
      <c r="A7" s="20"/>
      <c r="B7" s="39" t="s">
        <v>1678</v>
      </c>
      <c r="C7" s="40"/>
      <c r="D7" s="41" t="s">
        <v>247</v>
      </c>
      <c r="E7" s="43" t="s">
        <v>1679</v>
      </c>
      <c r="F7" s="40"/>
      <c r="G7" s="41" t="s">
        <v>247</v>
      </c>
      <c r="H7" s="43" t="s">
        <v>1680</v>
      </c>
      <c r="I7" s="40"/>
    </row>
    <row r="8" spans="1:9" ht="15.75" x14ac:dyDescent="0.25">
      <c r="A8" s="20"/>
      <c r="B8" s="44" t="s">
        <v>1681</v>
      </c>
      <c r="C8" s="10"/>
      <c r="D8" s="63" t="s">
        <v>1682</v>
      </c>
      <c r="E8" s="63"/>
      <c r="F8" s="10"/>
      <c r="G8" s="63" t="s">
        <v>1683</v>
      </c>
      <c r="H8" s="63"/>
      <c r="I8" s="10"/>
    </row>
    <row r="9" spans="1:9" ht="15.75" x14ac:dyDescent="0.25">
      <c r="A9" s="20"/>
      <c r="B9" s="39" t="s">
        <v>1684</v>
      </c>
      <c r="C9" s="40"/>
      <c r="D9" s="62" t="s">
        <v>1685</v>
      </c>
      <c r="E9" s="62"/>
      <c r="F9" s="40"/>
      <c r="G9" s="62" t="s">
        <v>1686</v>
      </c>
      <c r="H9" s="62"/>
      <c r="I9" s="40"/>
    </row>
    <row r="10" spans="1:9" ht="15.75" x14ac:dyDescent="0.25">
      <c r="A10" s="20"/>
      <c r="B10" s="44" t="s">
        <v>1687</v>
      </c>
      <c r="C10" s="10"/>
      <c r="D10" s="63" t="s">
        <v>1688</v>
      </c>
      <c r="E10" s="63"/>
      <c r="F10" s="10"/>
      <c r="G10" s="63" t="s">
        <v>1689</v>
      </c>
      <c r="H10" s="63"/>
      <c r="I10" s="10"/>
    </row>
    <row r="11" spans="1:9" ht="15.75" x14ac:dyDescent="0.25">
      <c r="A11" s="20"/>
      <c r="B11" s="39" t="s">
        <v>1690</v>
      </c>
      <c r="C11" s="40"/>
      <c r="D11" s="62" t="s">
        <v>1691</v>
      </c>
      <c r="E11" s="62"/>
      <c r="F11" s="40"/>
      <c r="G11" s="62" t="s">
        <v>1692</v>
      </c>
      <c r="H11" s="62"/>
      <c r="I11" s="40"/>
    </row>
    <row r="12" spans="1:9" ht="16.5" thickBot="1" x14ac:dyDescent="0.3">
      <c r="A12" s="20"/>
      <c r="B12" s="44" t="s">
        <v>1693</v>
      </c>
      <c r="C12" s="10"/>
      <c r="D12" s="76" t="s">
        <v>251</v>
      </c>
      <c r="E12" s="76"/>
      <c r="F12" s="10"/>
      <c r="G12" s="77" t="s">
        <v>1694</v>
      </c>
      <c r="H12" s="77"/>
      <c r="I12" s="10"/>
    </row>
    <row r="13" spans="1:9" ht="16.5" thickBot="1" x14ac:dyDescent="0.3">
      <c r="A13" s="20"/>
      <c r="B13" s="85" t="s">
        <v>1695</v>
      </c>
      <c r="C13" s="40"/>
      <c r="D13" s="70" t="s">
        <v>247</v>
      </c>
      <c r="E13" s="72" t="s">
        <v>1696</v>
      </c>
      <c r="F13" s="40"/>
      <c r="G13" s="70" t="s">
        <v>247</v>
      </c>
      <c r="H13" s="72" t="s">
        <v>1697</v>
      </c>
      <c r="I13" s="40"/>
    </row>
    <row r="14" spans="1:9" ht="16.5" thickTop="1" x14ac:dyDescent="0.25">
      <c r="A14" s="20"/>
      <c r="B14" s="22"/>
      <c r="C14" s="22"/>
      <c r="D14" s="22"/>
      <c r="E14" s="22"/>
      <c r="F14" s="22"/>
      <c r="G14" s="22"/>
      <c r="H14" s="22"/>
      <c r="I14" s="22"/>
    </row>
    <row r="15" spans="1:9" x14ac:dyDescent="0.25">
      <c r="A15" s="20"/>
      <c r="B15" s="195" t="s">
        <v>1698</v>
      </c>
      <c r="C15" s="195"/>
      <c r="D15" s="195"/>
      <c r="E15" s="195"/>
      <c r="F15" s="195"/>
      <c r="G15" s="195"/>
      <c r="H15" s="195"/>
      <c r="I15" s="195"/>
    </row>
    <row r="16" spans="1:9" x14ac:dyDescent="0.25">
      <c r="A16" s="20"/>
      <c r="B16" s="31"/>
      <c r="C16" s="31"/>
      <c r="D16" s="31"/>
      <c r="E16" s="31"/>
      <c r="F16" s="31"/>
      <c r="G16" s="31"/>
      <c r="H16" s="31"/>
      <c r="I16" s="31"/>
    </row>
  </sheetData>
  <mergeCells count="23">
    <mergeCell ref="B16:I16"/>
    <mergeCell ref="D12:E12"/>
    <mergeCell ref="G12:H12"/>
    <mergeCell ref="A1:A2"/>
    <mergeCell ref="B1:I1"/>
    <mergeCell ref="B2:I2"/>
    <mergeCell ref="B3:I3"/>
    <mergeCell ref="A4:A16"/>
    <mergeCell ref="B4:I4"/>
    <mergeCell ref="B14:I14"/>
    <mergeCell ref="B15:I15"/>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6" t="s">
        <v>2</v>
      </c>
      <c r="C1" s="6" t="s">
        <v>24</v>
      </c>
    </row>
    <row r="2" spans="1:3" ht="30" x14ac:dyDescent="0.25">
      <c r="A2" s="1" t="s">
        <v>61</v>
      </c>
      <c r="B2" s="6"/>
      <c r="C2" s="6"/>
    </row>
    <row r="3" spans="1:3" ht="30" x14ac:dyDescent="0.25">
      <c r="A3" s="2" t="s">
        <v>62</v>
      </c>
      <c r="B3" s="8">
        <v>45133</v>
      </c>
      <c r="C3" s="8">
        <v>45807</v>
      </c>
    </row>
    <row r="4" spans="1:3" x14ac:dyDescent="0.25">
      <c r="A4" s="2" t="s">
        <v>63</v>
      </c>
      <c r="B4" s="8">
        <v>0</v>
      </c>
      <c r="C4" s="8">
        <v>0</v>
      </c>
    </row>
    <row r="5" spans="1:3" x14ac:dyDescent="0.25">
      <c r="A5" s="2" t="s">
        <v>19</v>
      </c>
      <c r="B5" s="3"/>
      <c r="C5" s="3"/>
    </row>
    <row r="6" spans="1:3" x14ac:dyDescent="0.25">
      <c r="A6" s="2" t="s">
        <v>64</v>
      </c>
      <c r="B6" s="8">
        <v>0</v>
      </c>
      <c r="C6"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8.28515625" bestFit="1" customWidth="1"/>
    <col min="2" max="2" width="36.5703125" bestFit="1" customWidth="1"/>
    <col min="4" max="6" width="6.140625" bestFit="1" customWidth="1"/>
    <col min="7" max="7" width="1.85546875" bestFit="1" customWidth="1"/>
    <col min="8" max="8" width="6.140625" bestFit="1" customWidth="1"/>
  </cols>
  <sheetData>
    <row r="1" spans="1:9" ht="15" customHeight="1" x14ac:dyDescent="0.25">
      <c r="A1" s="6" t="s">
        <v>1908</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700</v>
      </c>
      <c r="B3" s="19"/>
      <c r="C3" s="19"/>
      <c r="D3" s="19"/>
      <c r="E3" s="19"/>
      <c r="F3" s="19"/>
      <c r="G3" s="19"/>
      <c r="H3" s="19"/>
      <c r="I3" s="19"/>
    </row>
    <row r="4" spans="1:9" ht="15.75" x14ac:dyDescent="0.25">
      <c r="A4" s="20" t="s">
        <v>1909</v>
      </c>
      <c r="B4" s="22"/>
      <c r="C4" s="22"/>
      <c r="D4" s="22"/>
      <c r="E4" s="22"/>
      <c r="F4" s="22"/>
      <c r="G4" s="22"/>
      <c r="H4" s="22"/>
      <c r="I4" s="22"/>
    </row>
    <row r="5" spans="1:9" ht="15.75" x14ac:dyDescent="0.25">
      <c r="A5" s="20"/>
      <c r="B5" s="10"/>
      <c r="C5" s="15"/>
      <c r="D5" s="56" t="s">
        <v>413</v>
      </c>
      <c r="E5" s="56"/>
      <c r="F5" s="56"/>
      <c r="G5" s="56"/>
      <c r="H5" s="56"/>
      <c r="I5" s="15"/>
    </row>
    <row r="6" spans="1:9" ht="16.5" thickBot="1" x14ac:dyDescent="0.3">
      <c r="A6" s="20"/>
      <c r="B6" s="10"/>
      <c r="C6" s="15"/>
      <c r="D6" s="57" t="s">
        <v>414</v>
      </c>
      <c r="E6" s="57"/>
      <c r="F6" s="57"/>
      <c r="G6" s="57"/>
      <c r="H6" s="57"/>
      <c r="I6" s="15"/>
    </row>
    <row r="7" spans="1:9" ht="16.5" thickBot="1" x14ac:dyDescent="0.3">
      <c r="A7" s="20"/>
      <c r="B7" s="34" t="s">
        <v>1704</v>
      </c>
      <c r="C7" s="15"/>
      <c r="D7" s="123">
        <v>2015</v>
      </c>
      <c r="E7" s="123"/>
      <c r="F7" s="15"/>
      <c r="G7" s="123">
        <v>2014</v>
      </c>
      <c r="H7" s="123"/>
      <c r="I7" s="15"/>
    </row>
    <row r="8" spans="1:9" ht="15.75" x14ac:dyDescent="0.25">
      <c r="A8" s="20"/>
      <c r="B8" s="36"/>
      <c r="C8" s="10"/>
      <c r="D8" s="58"/>
      <c r="E8" s="58"/>
      <c r="F8" s="10"/>
      <c r="G8" s="58"/>
      <c r="H8" s="58"/>
      <c r="I8" s="10"/>
    </row>
    <row r="9" spans="1:9" ht="16.5" thickBot="1" x14ac:dyDescent="0.3">
      <c r="A9" s="20"/>
      <c r="B9" s="39" t="s">
        <v>102</v>
      </c>
      <c r="C9" s="40"/>
      <c r="D9" s="116" t="s">
        <v>247</v>
      </c>
      <c r="E9" s="126" t="s">
        <v>1705</v>
      </c>
      <c r="F9" s="40"/>
      <c r="G9" s="116" t="s">
        <v>247</v>
      </c>
      <c r="H9" s="126" t="s">
        <v>1706</v>
      </c>
      <c r="I9" s="40"/>
    </row>
    <row r="10" spans="1:9" ht="16.5" thickTop="1" x14ac:dyDescent="0.25">
      <c r="A10" s="20"/>
      <c r="B10" s="209"/>
      <c r="C10" s="10"/>
      <c r="D10" s="178"/>
      <c r="E10" s="178"/>
      <c r="F10" s="10"/>
      <c r="G10" s="178"/>
      <c r="H10" s="178"/>
      <c r="I10" s="10"/>
    </row>
    <row r="11" spans="1:9" ht="15.75" x14ac:dyDescent="0.25">
      <c r="A11" s="20"/>
      <c r="B11" s="39" t="s">
        <v>1707</v>
      </c>
      <c r="C11" s="40"/>
      <c r="D11" s="62" t="s">
        <v>1708</v>
      </c>
      <c r="E11" s="62"/>
      <c r="F11" s="40"/>
      <c r="G11" s="62" t="s">
        <v>1709</v>
      </c>
      <c r="H11" s="62"/>
      <c r="I11" s="40"/>
    </row>
    <row r="12" spans="1:9" ht="16.5" thickBot="1" x14ac:dyDescent="0.3">
      <c r="A12" s="20"/>
      <c r="B12" s="44" t="s">
        <v>1710</v>
      </c>
      <c r="C12" s="10"/>
      <c r="D12" s="77" t="s">
        <v>1711</v>
      </c>
      <c r="E12" s="77"/>
      <c r="F12" s="10"/>
      <c r="G12" s="77" t="s">
        <v>1712</v>
      </c>
      <c r="H12" s="77"/>
      <c r="I12" s="10"/>
    </row>
    <row r="13" spans="1:9" ht="27" thickBot="1" x14ac:dyDescent="0.3">
      <c r="A13" s="20"/>
      <c r="B13" s="39" t="s">
        <v>1713</v>
      </c>
      <c r="C13" s="40"/>
      <c r="D13" s="211" t="s">
        <v>1714</v>
      </c>
      <c r="E13" s="211"/>
      <c r="F13" s="40"/>
      <c r="G13" s="211" t="s">
        <v>1715</v>
      </c>
      <c r="H13" s="211"/>
      <c r="I13" s="40"/>
    </row>
    <row r="14" spans="1:9" ht="16.5" thickTop="1" x14ac:dyDescent="0.25">
      <c r="A14" s="20"/>
      <c r="B14" s="209"/>
      <c r="C14" s="10"/>
      <c r="D14" s="178"/>
      <c r="E14" s="178"/>
      <c r="F14" s="10"/>
      <c r="G14" s="178"/>
      <c r="H14" s="178"/>
      <c r="I14" s="10"/>
    </row>
    <row r="15" spans="1:9" ht="15.75" x14ac:dyDescent="0.25">
      <c r="A15" s="20"/>
      <c r="B15" s="39" t="s">
        <v>1716</v>
      </c>
      <c r="C15" s="40"/>
      <c r="D15" s="94"/>
      <c r="E15" s="94"/>
      <c r="F15" s="40"/>
      <c r="G15" s="94"/>
      <c r="H15" s="94"/>
      <c r="I15" s="40"/>
    </row>
    <row r="16" spans="1:9" ht="15.75" x14ac:dyDescent="0.25">
      <c r="A16" s="20"/>
      <c r="B16" s="84" t="s">
        <v>1717</v>
      </c>
      <c r="C16" s="10"/>
      <c r="D16" s="12" t="s">
        <v>247</v>
      </c>
      <c r="E16" s="47" t="s">
        <v>1718</v>
      </c>
      <c r="F16" s="10"/>
      <c r="G16" s="12" t="s">
        <v>247</v>
      </c>
      <c r="H16" s="47" t="s">
        <v>1719</v>
      </c>
      <c r="I16" s="10"/>
    </row>
    <row r="17" spans="1:9" ht="15.75" x14ac:dyDescent="0.25">
      <c r="A17" s="20"/>
      <c r="B17" s="85" t="s">
        <v>1720</v>
      </c>
      <c r="C17" s="40"/>
      <c r="D17" s="41" t="s">
        <v>247</v>
      </c>
      <c r="E17" s="43" t="s">
        <v>1721</v>
      </c>
      <c r="F17" s="40"/>
      <c r="G17" s="41" t="s">
        <v>247</v>
      </c>
      <c r="H17" s="43" t="s">
        <v>1722</v>
      </c>
      <c r="I17" s="40"/>
    </row>
    <row r="18" spans="1:9" ht="15.75" x14ac:dyDescent="0.25">
      <c r="A18" s="20"/>
      <c r="B18" s="209"/>
      <c r="C18" s="10"/>
      <c r="D18" s="118"/>
      <c r="E18" s="118"/>
      <c r="F18" s="10"/>
      <c r="G18" s="118"/>
      <c r="H18" s="118"/>
      <c r="I18" s="10"/>
    </row>
    <row r="19" spans="1:9" ht="15.75" x14ac:dyDescent="0.25">
      <c r="A19" s="20"/>
      <c r="B19" s="39" t="s">
        <v>1723</v>
      </c>
      <c r="C19" s="40"/>
      <c r="D19" s="94"/>
      <c r="E19" s="94"/>
      <c r="F19" s="40"/>
      <c r="G19" s="94"/>
      <c r="H19" s="94"/>
      <c r="I19" s="40"/>
    </row>
    <row r="20" spans="1:9" ht="15.75" x14ac:dyDescent="0.25">
      <c r="A20" s="20"/>
      <c r="B20" s="84" t="s">
        <v>1717</v>
      </c>
      <c r="C20" s="10"/>
      <c r="D20" s="12" t="s">
        <v>247</v>
      </c>
      <c r="E20" s="47" t="s">
        <v>1718</v>
      </c>
      <c r="F20" s="10"/>
      <c r="G20" s="12" t="s">
        <v>247</v>
      </c>
      <c r="H20" s="47" t="s">
        <v>1719</v>
      </c>
      <c r="I20" s="10"/>
    </row>
    <row r="21" spans="1:9" ht="15.75" x14ac:dyDescent="0.25">
      <c r="A21" s="20"/>
      <c r="B21" s="85" t="s">
        <v>1720</v>
      </c>
      <c r="C21" s="40"/>
      <c r="D21" s="41" t="s">
        <v>247</v>
      </c>
      <c r="E21" s="43" t="s">
        <v>1724</v>
      </c>
      <c r="F21" s="40"/>
      <c r="G21" s="41" t="s">
        <v>247</v>
      </c>
      <c r="H21" s="43" t="s">
        <v>1722</v>
      </c>
      <c r="I21" s="40"/>
    </row>
    <row r="22" spans="1:9" ht="15.75" x14ac:dyDescent="0.25">
      <c r="A22" s="20"/>
      <c r="B22" s="22"/>
      <c r="C22" s="22"/>
      <c r="D22" s="22"/>
      <c r="E22" s="22"/>
      <c r="F22" s="22"/>
      <c r="G22" s="22"/>
      <c r="H22" s="22"/>
      <c r="I22" s="22"/>
    </row>
    <row r="23" spans="1:9" x14ac:dyDescent="0.25">
      <c r="A23" s="20"/>
      <c r="B23" s="31"/>
      <c r="C23" s="31"/>
      <c r="D23" s="31"/>
      <c r="E23" s="31"/>
      <c r="F23" s="31"/>
      <c r="G23" s="31"/>
      <c r="H23" s="31"/>
      <c r="I23" s="31"/>
    </row>
    <row r="24" spans="1:9" ht="15.75" x14ac:dyDescent="0.25">
      <c r="A24" s="20" t="s">
        <v>1910</v>
      </c>
      <c r="B24" s="22"/>
      <c r="C24" s="22"/>
      <c r="D24" s="22"/>
      <c r="E24" s="22"/>
      <c r="F24" s="22"/>
      <c r="G24" s="22"/>
      <c r="H24" s="22"/>
      <c r="I24" s="22"/>
    </row>
    <row r="25" spans="1:9" ht="15.75" x14ac:dyDescent="0.25">
      <c r="A25" s="20"/>
      <c r="B25" s="10"/>
      <c r="C25" s="15"/>
      <c r="D25" s="56" t="s">
        <v>413</v>
      </c>
      <c r="E25" s="56"/>
      <c r="F25" s="56"/>
      <c r="G25" s="15"/>
    </row>
    <row r="26" spans="1:9" ht="16.5" thickBot="1" x14ac:dyDescent="0.3">
      <c r="A26" s="20"/>
      <c r="B26" s="10"/>
      <c r="C26" s="15"/>
      <c r="D26" s="57" t="s">
        <v>414</v>
      </c>
      <c r="E26" s="57"/>
      <c r="F26" s="57"/>
      <c r="G26" s="15"/>
    </row>
    <row r="27" spans="1:9" ht="16.5" thickBot="1" x14ac:dyDescent="0.3">
      <c r="A27" s="20"/>
      <c r="B27" s="82"/>
      <c r="C27" s="15"/>
      <c r="D27" s="120">
        <v>2015</v>
      </c>
      <c r="E27" s="15"/>
      <c r="F27" s="35">
        <v>2014</v>
      </c>
      <c r="G27" s="15"/>
    </row>
    <row r="28" spans="1:9" ht="15.75" x14ac:dyDescent="0.25">
      <c r="A28" s="20"/>
      <c r="B28" s="115"/>
      <c r="C28" s="10"/>
      <c r="D28" s="38"/>
      <c r="E28" s="10"/>
      <c r="F28" s="38"/>
      <c r="G28" s="10"/>
    </row>
    <row r="29" spans="1:9" ht="15.75" x14ac:dyDescent="0.25">
      <c r="A29" s="20"/>
      <c r="B29" s="39" t="s">
        <v>1726</v>
      </c>
      <c r="C29" s="40"/>
      <c r="D29" s="43" t="s">
        <v>1727</v>
      </c>
      <c r="E29" s="40"/>
      <c r="F29" s="43" t="s">
        <v>1728</v>
      </c>
      <c r="G29" s="40"/>
    </row>
    <row r="30" spans="1:9" ht="15.75" x14ac:dyDescent="0.25">
      <c r="A30" s="20"/>
      <c r="B30" s="44" t="s">
        <v>1729</v>
      </c>
      <c r="C30" s="10"/>
      <c r="D30" s="47" t="s">
        <v>1727</v>
      </c>
      <c r="E30" s="10"/>
      <c r="F30" s="47" t="s">
        <v>1728</v>
      </c>
      <c r="G30" s="10"/>
    </row>
    <row r="31" spans="1:9" ht="15.75" x14ac:dyDescent="0.25">
      <c r="A31" s="20"/>
      <c r="B31" s="22"/>
      <c r="C31" s="22"/>
      <c r="D31" s="22"/>
      <c r="E31" s="22"/>
      <c r="F31" s="22"/>
      <c r="G31" s="22"/>
      <c r="H31" s="22"/>
      <c r="I31" s="22"/>
    </row>
    <row r="32" spans="1:9" x14ac:dyDescent="0.25">
      <c r="A32" s="20"/>
      <c r="B32" s="31"/>
      <c r="C32" s="31"/>
      <c r="D32" s="31"/>
      <c r="E32" s="31"/>
      <c r="F32" s="31"/>
      <c r="G32" s="31"/>
      <c r="H32" s="31"/>
      <c r="I32" s="31"/>
    </row>
  </sheetData>
  <mergeCells count="36">
    <mergeCell ref="A24:A32"/>
    <mergeCell ref="B24:I24"/>
    <mergeCell ref="B31:I31"/>
    <mergeCell ref="B32:I32"/>
    <mergeCell ref="A1:A2"/>
    <mergeCell ref="B1:I1"/>
    <mergeCell ref="B2:I2"/>
    <mergeCell ref="B3:I3"/>
    <mergeCell ref="A4:A23"/>
    <mergeCell ref="B4:I4"/>
    <mergeCell ref="B22:I22"/>
    <mergeCell ref="B23:I23"/>
    <mergeCell ref="D18:E18"/>
    <mergeCell ref="G18:H18"/>
    <mergeCell ref="D19:E19"/>
    <mergeCell ref="G19:H19"/>
    <mergeCell ref="D25:F25"/>
    <mergeCell ref="D26:F26"/>
    <mergeCell ref="D13:E13"/>
    <mergeCell ref="G13:H13"/>
    <mergeCell ref="D14:E14"/>
    <mergeCell ref="G14:H14"/>
    <mergeCell ref="D15:E15"/>
    <mergeCell ref="G15:H15"/>
    <mergeCell ref="D10:E10"/>
    <mergeCell ref="G10:H10"/>
    <mergeCell ref="D11:E11"/>
    <mergeCell ref="G11:H11"/>
    <mergeCell ref="D12:E12"/>
    <mergeCell ref="G12:H12"/>
    <mergeCell ref="D5:H5"/>
    <mergeCell ref="D6:H6"/>
    <mergeCell ref="D7:E7"/>
    <mergeCell ref="G7:H7"/>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42578125" customWidth="1"/>
    <col min="5" max="5" width="9.42578125" customWidth="1"/>
    <col min="6" max="6" width="2.5703125" bestFit="1" customWidth="1"/>
    <col min="7" max="7" width="3" customWidth="1"/>
    <col min="8" max="8" width="11.7109375" customWidth="1"/>
    <col min="9" max="9" width="2.5703125" bestFit="1" customWidth="1"/>
  </cols>
  <sheetData>
    <row r="1" spans="1:9" ht="15" customHeight="1" x14ac:dyDescent="0.25">
      <c r="A1" s="6" t="s">
        <v>1911</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730</v>
      </c>
      <c r="B3" s="19"/>
      <c r="C3" s="19"/>
      <c r="D3" s="19"/>
      <c r="E3" s="19"/>
      <c r="F3" s="19"/>
      <c r="G3" s="19"/>
      <c r="H3" s="19"/>
      <c r="I3" s="19"/>
    </row>
    <row r="4" spans="1:9" ht="16.5" thickBot="1" x14ac:dyDescent="0.3">
      <c r="A4" s="20" t="s">
        <v>1912</v>
      </c>
      <c r="B4" s="34" t="s">
        <v>625</v>
      </c>
      <c r="C4" s="15"/>
      <c r="D4" s="57" t="s">
        <v>356</v>
      </c>
      <c r="E4" s="57"/>
      <c r="F4" s="15"/>
      <c r="G4" s="57" t="s">
        <v>357</v>
      </c>
      <c r="H4" s="57"/>
      <c r="I4" s="15"/>
    </row>
    <row r="5" spans="1:9" ht="15.75" x14ac:dyDescent="0.25">
      <c r="A5" s="20"/>
      <c r="B5" s="36"/>
      <c r="C5" s="10"/>
      <c r="D5" s="58"/>
      <c r="E5" s="58"/>
      <c r="F5" s="10"/>
      <c r="G5" s="58"/>
      <c r="H5" s="58"/>
      <c r="I5" s="10"/>
    </row>
    <row r="6" spans="1:9" ht="15.75" x14ac:dyDescent="0.25">
      <c r="A6" s="20"/>
      <c r="B6" s="39" t="s">
        <v>1733</v>
      </c>
      <c r="C6" s="40"/>
      <c r="D6" s="41" t="s">
        <v>247</v>
      </c>
      <c r="E6" s="43" t="s">
        <v>1734</v>
      </c>
      <c r="F6" s="40"/>
      <c r="G6" s="41" t="s">
        <v>247</v>
      </c>
      <c r="H6" s="43" t="s">
        <v>1564</v>
      </c>
      <c r="I6" s="40"/>
    </row>
    <row r="7" spans="1:9" ht="26.25" x14ac:dyDescent="0.25">
      <c r="A7" s="20"/>
      <c r="B7" s="44" t="s">
        <v>1735</v>
      </c>
      <c r="C7" s="10"/>
      <c r="D7" s="63" t="s">
        <v>1736</v>
      </c>
      <c r="E7" s="63"/>
      <c r="F7" s="12" t="s">
        <v>644</v>
      </c>
      <c r="G7" s="63" t="s">
        <v>1737</v>
      </c>
      <c r="H7" s="63"/>
      <c r="I7" s="12" t="s">
        <v>644</v>
      </c>
    </row>
    <row r="8" spans="1:9" ht="15.75" x14ac:dyDescent="0.25">
      <c r="A8" s="20"/>
      <c r="B8" s="39" t="s">
        <v>1738</v>
      </c>
      <c r="C8" s="40"/>
      <c r="D8" s="41" t="s">
        <v>247</v>
      </c>
      <c r="E8" s="43" t="s">
        <v>1739</v>
      </c>
      <c r="F8" s="40"/>
      <c r="G8" s="41" t="s">
        <v>247</v>
      </c>
      <c r="H8" s="43" t="s">
        <v>1740</v>
      </c>
      <c r="I8" s="40"/>
    </row>
    <row r="9" spans="1:9" ht="15.75" x14ac:dyDescent="0.25">
      <c r="A9" s="20"/>
      <c r="B9" s="22"/>
      <c r="C9" s="22"/>
      <c r="D9" s="22"/>
      <c r="E9" s="22"/>
      <c r="F9" s="22"/>
      <c r="G9" s="22"/>
      <c r="H9" s="22"/>
      <c r="I9" s="22"/>
    </row>
    <row r="10" spans="1:9" ht="15.75" x14ac:dyDescent="0.25">
      <c r="A10" s="20"/>
      <c r="B10" s="10"/>
      <c r="C10" s="15"/>
      <c r="D10" s="56" t="s">
        <v>413</v>
      </c>
      <c r="E10" s="56"/>
      <c r="F10" s="56"/>
      <c r="G10" s="56"/>
      <c r="H10" s="56"/>
      <c r="I10" s="15"/>
    </row>
    <row r="11" spans="1:9" ht="16.5" thickBot="1" x14ac:dyDescent="0.3">
      <c r="A11" s="20"/>
      <c r="B11" s="10"/>
      <c r="C11" s="15"/>
      <c r="D11" s="57" t="s">
        <v>414</v>
      </c>
      <c r="E11" s="57"/>
      <c r="F11" s="57"/>
      <c r="G11" s="57"/>
      <c r="H11" s="57"/>
      <c r="I11" s="15"/>
    </row>
    <row r="12" spans="1:9" ht="16.5" thickBot="1" x14ac:dyDescent="0.3">
      <c r="A12" s="20"/>
      <c r="B12" s="34" t="s">
        <v>625</v>
      </c>
      <c r="C12" s="15"/>
      <c r="D12" s="123">
        <v>2015</v>
      </c>
      <c r="E12" s="123"/>
      <c r="F12" s="15"/>
      <c r="G12" s="123">
        <v>2014</v>
      </c>
      <c r="H12" s="123"/>
      <c r="I12" s="15"/>
    </row>
    <row r="13" spans="1:9" ht="15.75" x14ac:dyDescent="0.25">
      <c r="A13" s="20"/>
      <c r="B13" s="36"/>
      <c r="C13" s="10"/>
      <c r="D13" s="58"/>
      <c r="E13" s="58"/>
      <c r="F13" s="10"/>
      <c r="G13" s="58"/>
      <c r="H13" s="58"/>
      <c r="I13" s="10"/>
    </row>
    <row r="14" spans="1:9" ht="26.25" x14ac:dyDescent="0.25">
      <c r="A14" s="20"/>
      <c r="B14" s="39" t="s">
        <v>1741</v>
      </c>
      <c r="C14" s="40"/>
      <c r="D14" s="41" t="s">
        <v>247</v>
      </c>
      <c r="E14" s="43" t="s">
        <v>1742</v>
      </c>
      <c r="F14" s="40"/>
      <c r="G14" s="41" t="s">
        <v>247</v>
      </c>
      <c r="H14" s="43" t="s">
        <v>1743</v>
      </c>
      <c r="I14" s="40"/>
    </row>
    <row r="15" spans="1:9" ht="15.75" x14ac:dyDescent="0.25">
      <c r="A15" s="20"/>
      <c r="B15" s="44" t="s">
        <v>1744</v>
      </c>
      <c r="C15" s="10"/>
      <c r="D15" s="63" t="s">
        <v>1737</v>
      </c>
      <c r="E15" s="63"/>
      <c r="F15" s="12" t="s">
        <v>644</v>
      </c>
      <c r="G15" s="63" t="s">
        <v>1737</v>
      </c>
      <c r="H15" s="63"/>
      <c r="I15" s="12" t="s">
        <v>644</v>
      </c>
    </row>
    <row r="16" spans="1:9" ht="26.25" x14ac:dyDescent="0.25">
      <c r="A16" s="20"/>
      <c r="B16" s="39" t="s">
        <v>1745</v>
      </c>
      <c r="C16" s="40"/>
      <c r="D16" s="41" t="s">
        <v>247</v>
      </c>
      <c r="E16" s="43" t="s">
        <v>1746</v>
      </c>
      <c r="F16" s="40"/>
      <c r="G16" s="41" t="s">
        <v>247</v>
      </c>
      <c r="H16" s="43" t="s">
        <v>1747</v>
      </c>
      <c r="I16" s="40"/>
    </row>
    <row r="17" spans="1:9" ht="15.75" x14ac:dyDescent="0.25">
      <c r="A17" s="20"/>
      <c r="B17" s="22"/>
      <c r="C17" s="22"/>
      <c r="D17" s="22"/>
      <c r="E17" s="22"/>
      <c r="F17" s="22"/>
      <c r="G17" s="22"/>
      <c r="H17" s="22"/>
      <c r="I17" s="22"/>
    </row>
    <row r="18" spans="1:9" x14ac:dyDescent="0.25">
      <c r="A18" s="20"/>
      <c r="B18" s="31"/>
      <c r="C18" s="31"/>
      <c r="D18" s="31"/>
      <c r="E18" s="31"/>
      <c r="F18" s="31"/>
      <c r="G18" s="31"/>
      <c r="H18" s="31"/>
      <c r="I18" s="31"/>
    </row>
  </sheetData>
  <mergeCells count="22">
    <mergeCell ref="D15:E15"/>
    <mergeCell ref="G15:H15"/>
    <mergeCell ref="A1:A2"/>
    <mergeCell ref="B1:I1"/>
    <mergeCell ref="B2:I2"/>
    <mergeCell ref="B3:I3"/>
    <mergeCell ref="A4:A18"/>
    <mergeCell ref="B9:I9"/>
    <mergeCell ref="B17:I17"/>
    <mergeCell ref="B18:I18"/>
    <mergeCell ref="D10:H10"/>
    <mergeCell ref="D11:H11"/>
    <mergeCell ref="D12:E12"/>
    <mergeCell ref="G12:H12"/>
    <mergeCell ref="D13:E13"/>
    <mergeCell ref="G13:H13"/>
    <mergeCell ref="D4:E4"/>
    <mergeCell ref="G4:H4"/>
    <mergeCell ref="D5:E5"/>
    <mergeCell ref="G5:H5"/>
    <mergeCell ref="D7:E7"/>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4" max="4" width="36.5703125" bestFit="1" customWidth="1"/>
    <col min="5" max="5" width="4.85546875" bestFit="1" customWidth="1"/>
    <col min="6" max="6" width="2.42578125" customWidth="1"/>
    <col min="7" max="7" width="4.5703125" customWidth="1"/>
    <col min="8" max="8" width="5.7109375" customWidth="1"/>
    <col min="9" max="9" width="2.42578125" customWidth="1"/>
    <col min="10" max="10" width="5.140625" customWidth="1"/>
    <col min="11" max="11" width="5.42578125" customWidth="1"/>
    <col min="12" max="12" width="1.5703125" bestFit="1" customWidth="1"/>
  </cols>
  <sheetData>
    <row r="1" spans="1:12" ht="15" customHeight="1" x14ac:dyDescent="0.25">
      <c r="A1" s="6" t="s">
        <v>191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749</v>
      </c>
      <c r="B3" s="19"/>
      <c r="C3" s="19"/>
      <c r="D3" s="19"/>
      <c r="E3" s="19"/>
      <c r="F3" s="19"/>
      <c r="G3" s="19"/>
      <c r="H3" s="19"/>
      <c r="I3" s="19"/>
      <c r="J3" s="19"/>
      <c r="K3" s="19"/>
      <c r="L3" s="19"/>
    </row>
    <row r="4" spans="1:12" ht="15.75" x14ac:dyDescent="0.25">
      <c r="A4" s="20" t="s">
        <v>1914</v>
      </c>
      <c r="B4" s="22"/>
      <c r="C4" s="22"/>
      <c r="D4" s="22"/>
      <c r="E4" s="22"/>
      <c r="F4" s="22"/>
      <c r="G4" s="22"/>
      <c r="H4" s="22"/>
      <c r="I4" s="22"/>
      <c r="J4" s="22"/>
      <c r="K4" s="22"/>
      <c r="L4" s="22"/>
    </row>
    <row r="5" spans="1:12" ht="15.75" x14ac:dyDescent="0.25">
      <c r="A5" s="20"/>
      <c r="B5" s="10"/>
      <c r="C5" s="15"/>
      <c r="D5" s="56" t="s">
        <v>413</v>
      </c>
      <c r="E5" s="56"/>
      <c r="F5" s="56"/>
      <c r="G5" s="56"/>
      <c r="H5" s="56"/>
      <c r="I5" s="15"/>
    </row>
    <row r="6" spans="1:12" ht="16.5" thickBot="1" x14ac:dyDescent="0.3">
      <c r="A6" s="20"/>
      <c r="B6" s="10"/>
      <c r="C6" s="15"/>
      <c r="D6" s="57" t="s">
        <v>414</v>
      </c>
      <c r="E6" s="57"/>
      <c r="F6" s="57"/>
      <c r="G6" s="57"/>
      <c r="H6" s="57"/>
      <c r="I6" s="15"/>
    </row>
    <row r="7" spans="1:12" ht="16.5" thickBot="1" x14ac:dyDescent="0.3">
      <c r="A7" s="20"/>
      <c r="B7" s="34" t="s">
        <v>355</v>
      </c>
      <c r="C7" s="15"/>
      <c r="D7" s="123">
        <v>2015</v>
      </c>
      <c r="E7" s="123"/>
      <c r="F7" s="15"/>
      <c r="G7" s="123">
        <v>2014</v>
      </c>
      <c r="H7" s="123"/>
      <c r="I7" s="15"/>
    </row>
    <row r="8" spans="1:12" ht="15.75" x14ac:dyDescent="0.25">
      <c r="A8" s="20"/>
      <c r="B8" s="36"/>
      <c r="C8" s="10"/>
      <c r="D8" s="58"/>
      <c r="E8" s="58"/>
      <c r="F8" s="10"/>
      <c r="G8" s="58"/>
      <c r="H8" s="58"/>
      <c r="I8" s="10"/>
    </row>
    <row r="9" spans="1:12" ht="15.75" x14ac:dyDescent="0.25">
      <c r="A9" s="20"/>
      <c r="B9" s="206" t="s">
        <v>1753</v>
      </c>
      <c r="C9" s="40"/>
      <c r="D9" s="94"/>
      <c r="E9" s="94"/>
      <c r="F9" s="40"/>
      <c r="G9" s="94"/>
      <c r="H9" s="94"/>
      <c r="I9" s="40"/>
    </row>
    <row r="10" spans="1:12" ht="26.25" x14ac:dyDescent="0.25">
      <c r="A10" s="20"/>
      <c r="B10" s="44" t="s">
        <v>1754</v>
      </c>
      <c r="C10" s="10"/>
      <c r="D10" s="12" t="s">
        <v>247</v>
      </c>
      <c r="E10" s="45">
        <v>1238</v>
      </c>
      <c r="F10" s="10"/>
      <c r="G10" s="12" t="s">
        <v>247</v>
      </c>
      <c r="H10" s="47">
        <v>2</v>
      </c>
      <c r="I10" s="10"/>
    </row>
    <row r="11" spans="1:12" ht="52.5" thickBot="1" x14ac:dyDescent="0.3">
      <c r="A11" s="20"/>
      <c r="B11" s="39" t="s">
        <v>1755</v>
      </c>
      <c r="C11" s="40"/>
      <c r="D11" s="66" t="s">
        <v>1393</v>
      </c>
      <c r="E11" s="66"/>
      <c r="F11" s="41" t="s">
        <v>249</v>
      </c>
      <c r="G11" s="66">
        <v>54</v>
      </c>
      <c r="H11" s="66"/>
      <c r="I11" s="40"/>
    </row>
    <row r="12" spans="1:12" ht="15.75" x14ac:dyDescent="0.25">
      <c r="A12" s="20"/>
      <c r="B12" s="44" t="s">
        <v>1756</v>
      </c>
      <c r="C12" s="10"/>
      <c r="D12" s="119">
        <v>1216</v>
      </c>
      <c r="E12" s="119"/>
      <c r="F12" s="10"/>
      <c r="G12" s="214">
        <v>56</v>
      </c>
      <c r="H12" s="214"/>
      <c r="I12" s="10"/>
    </row>
    <row r="13" spans="1:12" ht="16.5" thickBot="1" x14ac:dyDescent="0.3">
      <c r="A13" s="20"/>
      <c r="B13" s="39" t="s">
        <v>117</v>
      </c>
      <c r="C13" s="40"/>
      <c r="D13" s="66" t="s">
        <v>1757</v>
      </c>
      <c r="E13" s="66"/>
      <c r="F13" s="41" t="s">
        <v>249</v>
      </c>
      <c r="G13" s="66" t="s">
        <v>1758</v>
      </c>
      <c r="H13" s="66"/>
      <c r="I13" s="41" t="s">
        <v>249</v>
      </c>
    </row>
    <row r="14" spans="1:12" ht="16.5" thickBot="1" x14ac:dyDescent="0.3">
      <c r="A14" s="20"/>
      <c r="B14" s="44" t="s">
        <v>1759</v>
      </c>
      <c r="C14" s="10"/>
      <c r="D14" s="190">
        <v>790</v>
      </c>
      <c r="E14" s="190"/>
      <c r="F14" s="10"/>
      <c r="G14" s="190">
        <v>36</v>
      </c>
      <c r="H14" s="190"/>
      <c r="I14" s="10"/>
    </row>
    <row r="15" spans="1:12" ht="15.75" x14ac:dyDescent="0.25">
      <c r="A15" s="20"/>
      <c r="B15" s="139"/>
      <c r="C15" s="40"/>
      <c r="D15" s="101"/>
      <c r="E15" s="101"/>
      <c r="F15" s="40"/>
      <c r="G15" s="101"/>
      <c r="H15" s="101"/>
      <c r="I15" s="40"/>
    </row>
    <row r="16" spans="1:12" ht="15.75" x14ac:dyDescent="0.25">
      <c r="A16" s="20"/>
      <c r="B16" s="207" t="s">
        <v>1760</v>
      </c>
      <c r="C16" s="10"/>
      <c r="D16" s="118"/>
      <c r="E16" s="118"/>
      <c r="F16" s="10"/>
      <c r="G16" s="118"/>
      <c r="H16" s="118"/>
      <c r="I16" s="10"/>
    </row>
    <row r="17" spans="1:12" ht="26.25" x14ac:dyDescent="0.25">
      <c r="A17" s="20"/>
      <c r="B17" s="39" t="s">
        <v>112</v>
      </c>
      <c r="C17" s="40"/>
      <c r="D17" s="62" t="s">
        <v>1664</v>
      </c>
      <c r="E17" s="62"/>
      <c r="F17" s="41" t="s">
        <v>249</v>
      </c>
      <c r="G17" s="62" t="s">
        <v>1666</v>
      </c>
      <c r="H17" s="62"/>
      <c r="I17" s="41" t="s">
        <v>249</v>
      </c>
    </row>
    <row r="18" spans="1:12" ht="27" thickBot="1" x14ac:dyDescent="0.3">
      <c r="A18" s="20"/>
      <c r="B18" s="44" t="s">
        <v>1761</v>
      </c>
      <c r="C18" s="10"/>
      <c r="D18" s="77">
        <v>101</v>
      </c>
      <c r="E18" s="77"/>
      <c r="F18" s="10"/>
      <c r="G18" s="77">
        <v>100</v>
      </c>
      <c r="H18" s="77"/>
      <c r="I18" s="10"/>
    </row>
    <row r="19" spans="1:12" ht="15.75" x14ac:dyDescent="0.25">
      <c r="A19" s="20"/>
      <c r="B19" s="39" t="s">
        <v>1762</v>
      </c>
      <c r="C19" s="40"/>
      <c r="D19" s="210" t="s">
        <v>1763</v>
      </c>
      <c r="E19" s="210"/>
      <c r="F19" s="41" t="s">
        <v>249</v>
      </c>
      <c r="G19" s="210" t="s">
        <v>1764</v>
      </c>
      <c r="H19" s="210"/>
      <c r="I19" s="41" t="s">
        <v>249</v>
      </c>
    </row>
    <row r="20" spans="1:12" ht="16.5" thickBot="1" x14ac:dyDescent="0.3">
      <c r="A20" s="20"/>
      <c r="B20" s="44" t="s">
        <v>117</v>
      </c>
      <c r="C20" s="10"/>
      <c r="D20" s="77">
        <v>104</v>
      </c>
      <c r="E20" s="77"/>
      <c r="F20" s="10"/>
      <c r="G20" s="77">
        <v>83</v>
      </c>
      <c r="H20" s="77"/>
      <c r="I20" s="10"/>
    </row>
    <row r="21" spans="1:12" ht="16.5" thickBot="1" x14ac:dyDescent="0.3">
      <c r="A21" s="20"/>
      <c r="B21" s="86" t="s">
        <v>1759</v>
      </c>
      <c r="C21" s="87"/>
      <c r="D21" s="215" t="s">
        <v>1765</v>
      </c>
      <c r="E21" s="215"/>
      <c r="F21" s="74" t="s">
        <v>249</v>
      </c>
      <c r="G21" s="215" t="s">
        <v>1766</v>
      </c>
      <c r="H21" s="215"/>
      <c r="I21" s="74" t="s">
        <v>249</v>
      </c>
    </row>
    <row r="22" spans="1:12" ht="15.75" x14ac:dyDescent="0.25">
      <c r="A22" s="20"/>
      <c r="B22" s="115"/>
      <c r="C22" s="10"/>
      <c r="D22" s="58"/>
      <c r="E22" s="58"/>
      <c r="F22" s="10"/>
      <c r="G22" s="58"/>
      <c r="H22" s="58"/>
      <c r="I22" s="10"/>
    </row>
    <row r="23" spans="1:12" ht="16.5" thickBot="1" x14ac:dyDescent="0.3">
      <c r="A23" s="20"/>
      <c r="B23" s="86" t="s">
        <v>1767</v>
      </c>
      <c r="C23" s="87"/>
      <c r="D23" s="212" t="s">
        <v>247</v>
      </c>
      <c r="E23" s="213">
        <v>599</v>
      </c>
      <c r="F23" s="87"/>
      <c r="G23" s="212" t="s">
        <v>247</v>
      </c>
      <c r="H23" s="213" t="s">
        <v>1768</v>
      </c>
      <c r="I23" s="74" t="s">
        <v>249</v>
      </c>
    </row>
    <row r="24" spans="1:12" ht="16.5" thickTop="1" x14ac:dyDescent="0.25">
      <c r="A24" s="20"/>
      <c r="B24" s="22"/>
      <c r="C24" s="22"/>
      <c r="D24" s="22"/>
      <c r="E24" s="22"/>
      <c r="F24" s="22"/>
      <c r="G24" s="22"/>
      <c r="H24" s="22"/>
      <c r="I24" s="22"/>
      <c r="J24" s="22"/>
      <c r="K24" s="22"/>
      <c r="L24" s="22"/>
    </row>
    <row r="25" spans="1:12" x14ac:dyDescent="0.25">
      <c r="A25" s="20"/>
      <c r="B25" s="31"/>
      <c r="C25" s="31"/>
      <c r="D25" s="31"/>
      <c r="E25" s="31"/>
      <c r="F25" s="31"/>
      <c r="G25" s="31"/>
      <c r="H25" s="31"/>
      <c r="I25" s="31"/>
      <c r="J25" s="31"/>
      <c r="K25" s="31"/>
      <c r="L25" s="31"/>
    </row>
    <row r="26" spans="1:12" ht="15.75" x14ac:dyDescent="0.25">
      <c r="A26" s="20" t="s">
        <v>1915</v>
      </c>
      <c r="B26" s="22"/>
      <c r="C26" s="22"/>
      <c r="D26" s="22"/>
      <c r="E26" s="22"/>
      <c r="F26" s="22"/>
      <c r="G26" s="22"/>
      <c r="H26" s="22"/>
      <c r="I26" s="22"/>
      <c r="J26" s="22"/>
      <c r="K26" s="22"/>
      <c r="L26" s="22"/>
    </row>
    <row r="27" spans="1:12" x14ac:dyDescent="0.25">
      <c r="A27" s="20"/>
      <c r="B27" s="25" t="s">
        <v>1916</v>
      </c>
      <c r="C27" s="25"/>
      <c r="D27" s="25"/>
      <c r="E27" s="25"/>
      <c r="F27" s="25"/>
      <c r="G27" s="25"/>
      <c r="H27" s="25"/>
      <c r="I27" s="25"/>
      <c r="J27" s="25"/>
      <c r="K27" s="25"/>
      <c r="L27" s="25"/>
    </row>
    <row r="28" spans="1:12" x14ac:dyDescent="0.25">
      <c r="A28" s="20"/>
      <c r="B28" s="22"/>
      <c r="C28" s="55"/>
      <c r="D28" s="55"/>
      <c r="E28" s="55"/>
      <c r="F28" s="56" t="s">
        <v>1770</v>
      </c>
      <c r="G28" s="56"/>
      <c r="H28" s="56"/>
      <c r="I28" s="56"/>
      <c r="J28" s="56"/>
      <c r="K28" s="55"/>
    </row>
    <row r="29" spans="1:12" x14ac:dyDescent="0.25">
      <c r="A29" s="20"/>
      <c r="B29" s="22"/>
      <c r="C29" s="55"/>
      <c r="D29" s="55"/>
      <c r="E29" s="55"/>
      <c r="F29" s="56" t="s">
        <v>1771</v>
      </c>
      <c r="G29" s="56"/>
      <c r="H29" s="56"/>
      <c r="I29" s="56"/>
      <c r="J29" s="56"/>
      <c r="K29" s="55"/>
    </row>
    <row r="30" spans="1:12" ht="15.75" thickBot="1" x14ac:dyDescent="0.3">
      <c r="A30" s="20"/>
      <c r="B30" s="22"/>
      <c r="C30" s="55"/>
      <c r="D30" s="55"/>
      <c r="E30" s="55"/>
      <c r="F30" s="57" t="s">
        <v>1772</v>
      </c>
      <c r="G30" s="57"/>
      <c r="H30" s="57"/>
      <c r="I30" s="57"/>
      <c r="J30" s="57"/>
      <c r="K30" s="55"/>
    </row>
    <row r="31" spans="1:12" ht="15.75" x14ac:dyDescent="0.25">
      <c r="A31" s="20"/>
      <c r="B31" s="10"/>
      <c r="C31" s="15"/>
      <c r="D31" s="15"/>
      <c r="E31" s="15"/>
      <c r="F31" s="81" t="s">
        <v>413</v>
      </c>
      <c r="G31" s="81"/>
      <c r="H31" s="81"/>
      <c r="I31" s="81"/>
      <c r="J31" s="81"/>
      <c r="K31" s="15"/>
    </row>
    <row r="32" spans="1:12" ht="16.5" thickBot="1" x14ac:dyDescent="0.3">
      <c r="A32" s="20"/>
      <c r="B32" s="10"/>
      <c r="C32" s="15"/>
      <c r="D32" s="32" t="s">
        <v>1773</v>
      </c>
      <c r="E32" s="15"/>
      <c r="F32" s="57" t="s">
        <v>414</v>
      </c>
      <c r="G32" s="57"/>
      <c r="H32" s="57"/>
      <c r="I32" s="57"/>
      <c r="J32" s="57"/>
      <c r="K32" s="15"/>
    </row>
    <row r="33" spans="1:12" ht="16.5" thickBot="1" x14ac:dyDescent="0.3">
      <c r="A33" s="20"/>
      <c r="B33" s="34" t="s">
        <v>355</v>
      </c>
      <c r="C33" s="15"/>
      <c r="D33" s="35" t="s">
        <v>1774</v>
      </c>
      <c r="E33" s="15"/>
      <c r="F33" s="123">
        <v>2015</v>
      </c>
      <c r="G33" s="123"/>
      <c r="H33" s="79"/>
      <c r="I33" s="123">
        <v>2014</v>
      </c>
      <c r="J33" s="123"/>
      <c r="K33" s="15"/>
    </row>
    <row r="34" spans="1:12" ht="15.75" x14ac:dyDescent="0.25">
      <c r="A34" s="20"/>
      <c r="B34" s="36"/>
      <c r="C34" s="10"/>
      <c r="D34" s="38"/>
      <c r="E34" s="10"/>
      <c r="F34" s="58"/>
      <c r="G34" s="58"/>
      <c r="H34" s="10"/>
      <c r="I34" s="58"/>
      <c r="J34" s="58"/>
      <c r="K34" s="10"/>
    </row>
    <row r="35" spans="1:12" ht="15.75" x14ac:dyDescent="0.25">
      <c r="A35" s="20"/>
      <c r="B35" s="206" t="s">
        <v>1760</v>
      </c>
      <c r="C35" s="40"/>
      <c r="D35" s="83"/>
      <c r="E35" s="40"/>
      <c r="F35" s="94"/>
      <c r="G35" s="94"/>
      <c r="H35" s="40"/>
      <c r="I35" s="94"/>
      <c r="J35" s="94"/>
      <c r="K35" s="40"/>
    </row>
    <row r="36" spans="1:12" ht="15.75" x14ac:dyDescent="0.25">
      <c r="A36" s="20"/>
      <c r="B36" s="115"/>
      <c r="C36" s="10"/>
      <c r="D36" s="37"/>
      <c r="E36" s="10"/>
      <c r="F36" s="118"/>
      <c r="G36" s="118"/>
      <c r="H36" s="10"/>
      <c r="I36" s="118"/>
      <c r="J36" s="118"/>
      <c r="K36" s="10"/>
    </row>
    <row r="37" spans="1:12" ht="26.25" x14ac:dyDescent="0.25">
      <c r="A37" s="20"/>
      <c r="B37" s="39" t="s">
        <v>1775</v>
      </c>
      <c r="C37" s="40"/>
      <c r="D37" s="41" t="s">
        <v>1776</v>
      </c>
      <c r="E37" s="40"/>
      <c r="F37" s="41" t="s">
        <v>247</v>
      </c>
      <c r="G37" s="43" t="s">
        <v>1777</v>
      </c>
      <c r="H37" s="41" t="s">
        <v>249</v>
      </c>
      <c r="I37" s="41" t="s">
        <v>247</v>
      </c>
      <c r="J37" s="43" t="s">
        <v>1777</v>
      </c>
      <c r="K37" s="41" t="s">
        <v>249</v>
      </c>
    </row>
    <row r="38" spans="1:12" ht="15.75" x14ac:dyDescent="0.25">
      <c r="A38" s="20"/>
      <c r="B38" s="115"/>
      <c r="C38" s="10"/>
      <c r="D38" s="10"/>
      <c r="E38" s="10"/>
      <c r="F38" s="118"/>
      <c r="G38" s="118"/>
      <c r="H38" s="10"/>
      <c r="I38" s="118"/>
      <c r="J38" s="118"/>
      <c r="K38" s="10"/>
    </row>
    <row r="39" spans="1:12" ht="27" thickBot="1" x14ac:dyDescent="0.3">
      <c r="A39" s="20"/>
      <c r="B39" s="39" t="s">
        <v>1778</v>
      </c>
      <c r="C39" s="40"/>
      <c r="D39" s="41" t="s">
        <v>1779</v>
      </c>
      <c r="E39" s="40"/>
      <c r="F39" s="66" t="s">
        <v>1780</v>
      </c>
      <c r="G39" s="66"/>
      <c r="H39" s="41" t="s">
        <v>249</v>
      </c>
      <c r="I39" s="66" t="s">
        <v>603</v>
      </c>
      <c r="J39" s="66"/>
      <c r="K39" s="41" t="s">
        <v>249</v>
      </c>
    </row>
    <row r="40" spans="1:12" ht="15.75" x14ac:dyDescent="0.25">
      <c r="A40" s="20"/>
      <c r="B40" s="44" t="s">
        <v>1781</v>
      </c>
      <c r="C40" s="10"/>
      <c r="D40" s="12" t="s">
        <v>74</v>
      </c>
      <c r="E40" s="10"/>
      <c r="F40" s="214" t="s">
        <v>1665</v>
      </c>
      <c r="G40" s="214"/>
      <c r="H40" s="12" t="s">
        <v>249</v>
      </c>
      <c r="I40" s="214" t="s">
        <v>1667</v>
      </c>
      <c r="J40" s="214"/>
      <c r="K40" s="12" t="s">
        <v>249</v>
      </c>
    </row>
    <row r="41" spans="1:12" ht="16.5" thickBot="1" x14ac:dyDescent="0.3">
      <c r="A41" s="20"/>
      <c r="B41" s="39" t="s">
        <v>117</v>
      </c>
      <c r="C41" s="40"/>
      <c r="D41" s="41" t="s">
        <v>101</v>
      </c>
      <c r="E41" s="40"/>
      <c r="F41" s="66">
        <v>35</v>
      </c>
      <c r="G41" s="66"/>
      <c r="H41" s="40"/>
      <c r="I41" s="66">
        <v>35</v>
      </c>
      <c r="J41" s="66"/>
      <c r="K41" s="40"/>
    </row>
    <row r="42" spans="1:12" ht="16.5" thickBot="1" x14ac:dyDescent="0.3">
      <c r="A42" s="20"/>
      <c r="B42" s="97" t="s">
        <v>1759</v>
      </c>
      <c r="C42" s="98"/>
      <c r="D42" s="54" t="s">
        <v>102</v>
      </c>
      <c r="E42" s="98"/>
      <c r="F42" s="99" t="s">
        <v>247</v>
      </c>
      <c r="G42" s="53" t="s">
        <v>619</v>
      </c>
      <c r="H42" s="54" t="s">
        <v>249</v>
      </c>
      <c r="I42" s="99" t="s">
        <v>247</v>
      </c>
      <c r="J42" s="53" t="s">
        <v>1782</v>
      </c>
      <c r="K42" s="54" t="s">
        <v>249</v>
      </c>
    </row>
    <row r="43" spans="1:12" ht="16.5" thickTop="1" x14ac:dyDescent="0.25">
      <c r="A43" s="20"/>
      <c r="B43" s="22"/>
      <c r="C43" s="22"/>
      <c r="D43" s="22"/>
      <c r="E43" s="22"/>
      <c r="F43" s="22"/>
      <c r="G43" s="22"/>
      <c r="H43" s="22"/>
      <c r="I43" s="22"/>
      <c r="J43" s="22"/>
      <c r="K43" s="22"/>
      <c r="L43" s="22"/>
    </row>
    <row r="44" spans="1:12" x14ac:dyDescent="0.25">
      <c r="A44" s="20"/>
      <c r="B44" s="31"/>
      <c r="C44" s="31"/>
      <c r="D44" s="31"/>
      <c r="E44" s="31"/>
      <c r="F44" s="31"/>
      <c r="G44" s="31"/>
      <c r="H44" s="31"/>
      <c r="I44" s="31"/>
      <c r="J44" s="31"/>
      <c r="K44" s="31"/>
      <c r="L44" s="31"/>
    </row>
    <row r="45" spans="1:12" ht="15.75" x14ac:dyDescent="0.25">
      <c r="A45" s="20" t="s">
        <v>1917</v>
      </c>
      <c r="B45" s="22"/>
      <c r="C45" s="22"/>
      <c r="D45" s="22"/>
      <c r="E45" s="22"/>
      <c r="F45" s="22"/>
      <c r="G45" s="22"/>
      <c r="H45" s="22"/>
      <c r="I45" s="22"/>
      <c r="J45" s="22"/>
      <c r="K45" s="22"/>
      <c r="L45" s="22"/>
    </row>
    <row r="46" spans="1:12" ht="15.75" x14ac:dyDescent="0.25">
      <c r="A46" s="20"/>
      <c r="B46" s="22"/>
      <c r="C46" s="22"/>
      <c r="D46" s="22"/>
      <c r="E46" s="22"/>
      <c r="F46" s="22"/>
      <c r="G46" s="22"/>
      <c r="H46" s="22"/>
      <c r="I46" s="22"/>
      <c r="J46" s="22"/>
      <c r="K46" s="22"/>
      <c r="L46" s="22"/>
    </row>
    <row r="47" spans="1:12" x14ac:dyDescent="0.25">
      <c r="A47" s="20"/>
      <c r="B47" s="90" t="s">
        <v>355</v>
      </c>
      <c r="C47" s="55"/>
      <c r="D47" s="56" t="s">
        <v>1784</v>
      </c>
      <c r="E47" s="56"/>
      <c r="F47" s="55"/>
      <c r="G47" s="56">
        <v>2015</v>
      </c>
      <c r="H47" s="56"/>
      <c r="I47" s="55"/>
      <c r="J47" s="56" t="s">
        <v>1786</v>
      </c>
      <c r="K47" s="56"/>
      <c r="L47" s="55"/>
    </row>
    <row r="48" spans="1:12" ht="15.75" thickBot="1" x14ac:dyDescent="0.3">
      <c r="A48" s="20"/>
      <c r="B48" s="91"/>
      <c r="C48" s="55"/>
      <c r="D48" s="57"/>
      <c r="E48" s="57"/>
      <c r="F48" s="55"/>
      <c r="G48" s="57" t="s">
        <v>1785</v>
      </c>
      <c r="H48" s="57"/>
      <c r="I48" s="55"/>
      <c r="J48" s="57"/>
      <c r="K48" s="57"/>
      <c r="L48" s="55"/>
    </row>
    <row r="49" spans="1:12" ht="15.75" x14ac:dyDescent="0.25">
      <c r="A49" s="20"/>
      <c r="B49" s="36"/>
      <c r="C49" s="10"/>
      <c r="D49" s="58"/>
      <c r="E49" s="58"/>
      <c r="F49" s="10"/>
      <c r="G49" s="58"/>
      <c r="H49" s="58"/>
      <c r="I49" s="10"/>
      <c r="J49" s="58"/>
      <c r="K49" s="58"/>
      <c r="L49" s="10"/>
    </row>
    <row r="50" spans="1:12" ht="26.25" x14ac:dyDescent="0.25">
      <c r="A50" s="20"/>
      <c r="B50" s="39" t="s">
        <v>1754</v>
      </c>
      <c r="C50" s="40"/>
      <c r="D50" s="41" t="s">
        <v>247</v>
      </c>
      <c r="E50" s="42">
        <v>3839</v>
      </c>
      <c r="F50" s="40"/>
      <c r="G50" s="41" t="s">
        <v>247</v>
      </c>
      <c r="H50" s="43">
        <v>804</v>
      </c>
      <c r="I50" s="40"/>
      <c r="J50" s="41" t="s">
        <v>247</v>
      </c>
      <c r="K50" s="42">
        <v>4643</v>
      </c>
      <c r="L50" s="40"/>
    </row>
    <row r="51" spans="1:12" ht="51.75" x14ac:dyDescent="0.25">
      <c r="A51" s="20"/>
      <c r="B51" s="44" t="s">
        <v>1787</v>
      </c>
      <c r="C51" s="10"/>
      <c r="D51" s="63">
        <v>792</v>
      </c>
      <c r="E51" s="63"/>
      <c r="F51" s="10"/>
      <c r="G51" s="63" t="s">
        <v>1788</v>
      </c>
      <c r="H51" s="63"/>
      <c r="I51" s="12" t="s">
        <v>249</v>
      </c>
      <c r="J51" s="63">
        <v>778</v>
      </c>
      <c r="K51" s="63"/>
      <c r="L51" s="10"/>
    </row>
    <row r="52" spans="1:12" ht="16.5" thickBot="1" x14ac:dyDescent="0.3">
      <c r="A52" s="20"/>
      <c r="B52" s="39" t="s">
        <v>1789</v>
      </c>
      <c r="C52" s="40"/>
      <c r="D52" s="66" t="s">
        <v>1790</v>
      </c>
      <c r="E52" s="66"/>
      <c r="F52" s="41" t="s">
        <v>249</v>
      </c>
      <c r="G52" s="66" t="s">
        <v>1765</v>
      </c>
      <c r="H52" s="66"/>
      <c r="I52" s="41" t="s">
        <v>249</v>
      </c>
      <c r="J52" s="66" t="s">
        <v>1791</v>
      </c>
      <c r="K52" s="66"/>
      <c r="L52" s="41" t="s">
        <v>249</v>
      </c>
    </row>
    <row r="53" spans="1:12" ht="16.5" thickBot="1" x14ac:dyDescent="0.3">
      <c r="A53" s="20"/>
      <c r="B53" s="44" t="s">
        <v>1792</v>
      </c>
      <c r="C53" s="10"/>
      <c r="D53" s="51" t="s">
        <v>247</v>
      </c>
      <c r="E53" s="52">
        <v>4315</v>
      </c>
      <c r="F53" s="10"/>
      <c r="G53" s="51" t="s">
        <v>247</v>
      </c>
      <c r="H53" s="80">
        <v>599</v>
      </c>
      <c r="I53" s="10"/>
      <c r="J53" s="51" t="s">
        <v>247</v>
      </c>
      <c r="K53" s="52">
        <v>4914</v>
      </c>
      <c r="L53" s="10"/>
    </row>
    <row r="54" spans="1:12" ht="16.5" thickTop="1" x14ac:dyDescent="0.25">
      <c r="A54" s="20"/>
      <c r="B54" s="22"/>
      <c r="C54" s="22"/>
      <c r="D54" s="22"/>
      <c r="E54" s="22"/>
      <c r="F54" s="22"/>
      <c r="G54" s="22"/>
      <c r="H54" s="22"/>
      <c r="I54" s="22"/>
      <c r="J54" s="22"/>
      <c r="K54" s="22"/>
      <c r="L54" s="22"/>
    </row>
    <row r="55" spans="1:12" x14ac:dyDescent="0.25">
      <c r="A55" s="20"/>
      <c r="B55" s="90" t="s">
        <v>355</v>
      </c>
      <c r="C55" s="55"/>
      <c r="D55" s="56" t="s">
        <v>1793</v>
      </c>
      <c r="E55" s="56"/>
      <c r="F55" s="55"/>
      <c r="G55" s="56">
        <v>2014</v>
      </c>
      <c r="H55" s="56"/>
      <c r="I55" s="55"/>
      <c r="J55" s="56" t="s">
        <v>1794</v>
      </c>
      <c r="K55" s="56"/>
      <c r="L55" s="55"/>
    </row>
    <row r="56" spans="1:12" ht="15.75" thickBot="1" x14ac:dyDescent="0.3">
      <c r="A56" s="20"/>
      <c r="B56" s="91"/>
      <c r="C56" s="55"/>
      <c r="D56" s="57"/>
      <c r="E56" s="57"/>
      <c r="F56" s="55"/>
      <c r="G56" s="57" t="s">
        <v>1785</v>
      </c>
      <c r="H56" s="57"/>
      <c r="I56" s="55"/>
      <c r="J56" s="57"/>
      <c r="K56" s="57"/>
      <c r="L56" s="55"/>
    </row>
    <row r="57" spans="1:12" ht="15.75" x14ac:dyDescent="0.25">
      <c r="A57" s="20"/>
      <c r="B57" s="36"/>
      <c r="C57" s="10"/>
      <c r="D57" s="58"/>
      <c r="E57" s="58"/>
      <c r="F57" s="10"/>
      <c r="G57" s="58"/>
      <c r="H57" s="58"/>
      <c r="I57" s="10"/>
      <c r="J57" s="58"/>
      <c r="K57" s="58"/>
      <c r="L57" s="10"/>
    </row>
    <row r="58" spans="1:12" ht="26.25" x14ac:dyDescent="0.25">
      <c r="A58" s="20"/>
      <c r="B58" s="39" t="s">
        <v>1754</v>
      </c>
      <c r="C58" s="40"/>
      <c r="D58" s="41" t="s">
        <v>247</v>
      </c>
      <c r="E58" s="42">
        <v>2526</v>
      </c>
      <c r="F58" s="40"/>
      <c r="G58" s="41" t="s">
        <v>247</v>
      </c>
      <c r="H58" s="43">
        <v>1</v>
      </c>
      <c r="I58" s="40"/>
      <c r="J58" s="41" t="s">
        <v>247</v>
      </c>
      <c r="K58" s="42">
        <v>2527</v>
      </c>
      <c r="L58" s="40"/>
    </row>
    <row r="59" spans="1:12" ht="51.75" x14ac:dyDescent="0.25">
      <c r="A59" s="20"/>
      <c r="B59" s="44" t="s">
        <v>1787</v>
      </c>
      <c r="C59" s="10"/>
      <c r="D59" s="63">
        <v>484</v>
      </c>
      <c r="E59" s="63"/>
      <c r="F59" s="10"/>
      <c r="G59" s="63">
        <v>35</v>
      </c>
      <c r="H59" s="63"/>
      <c r="I59" s="10"/>
      <c r="J59" s="63">
        <v>519</v>
      </c>
      <c r="K59" s="63"/>
      <c r="L59" s="10"/>
    </row>
    <row r="60" spans="1:12" ht="16.5" thickBot="1" x14ac:dyDescent="0.3">
      <c r="A60" s="20"/>
      <c r="B60" s="39" t="s">
        <v>1795</v>
      </c>
      <c r="C60" s="40"/>
      <c r="D60" s="66">
        <v>111</v>
      </c>
      <c r="E60" s="66"/>
      <c r="F60" s="40"/>
      <c r="G60" s="66" t="s">
        <v>1766</v>
      </c>
      <c r="H60" s="66"/>
      <c r="I60" s="41" t="s">
        <v>249</v>
      </c>
      <c r="J60" s="66" t="s">
        <v>1796</v>
      </c>
      <c r="K60" s="66"/>
      <c r="L60" s="41" t="s">
        <v>249</v>
      </c>
    </row>
    <row r="61" spans="1:12" ht="16.5" thickBot="1" x14ac:dyDescent="0.3">
      <c r="A61" s="20"/>
      <c r="B61" s="97" t="s">
        <v>1792</v>
      </c>
      <c r="C61" s="98"/>
      <c r="D61" s="99" t="s">
        <v>247</v>
      </c>
      <c r="E61" s="100">
        <v>3121</v>
      </c>
      <c r="F61" s="98"/>
      <c r="G61" s="99" t="s">
        <v>247</v>
      </c>
      <c r="H61" s="53" t="s">
        <v>1768</v>
      </c>
      <c r="I61" s="54" t="s">
        <v>249</v>
      </c>
      <c r="J61" s="99" t="s">
        <v>247</v>
      </c>
      <c r="K61" s="100">
        <v>3001</v>
      </c>
      <c r="L61" s="98"/>
    </row>
    <row r="62" spans="1:12" ht="16.5" thickTop="1" x14ac:dyDescent="0.25">
      <c r="A62" s="20"/>
      <c r="B62" s="22"/>
      <c r="C62" s="22"/>
      <c r="D62" s="22"/>
      <c r="E62" s="22"/>
      <c r="F62" s="22"/>
      <c r="G62" s="22"/>
      <c r="H62" s="22"/>
      <c r="I62" s="22"/>
      <c r="J62" s="22"/>
      <c r="K62" s="22"/>
      <c r="L62" s="22"/>
    </row>
    <row r="63" spans="1:12" x14ac:dyDescent="0.25">
      <c r="A63" s="20"/>
      <c r="B63" s="31"/>
      <c r="C63" s="31"/>
      <c r="D63" s="31"/>
      <c r="E63" s="31"/>
      <c r="F63" s="31"/>
      <c r="G63" s="31"/>
      <c r="H63" s="31"/>
      <c r="I63" s="31"/>
      <c r="J63" s="31"/>
      <c r="K63" s="31"/>
      <c r="L63" s="31"/>
    </row>
  </sheetData>
  <mergeCells count="113">
    <mergeCell ref="B63:L63"/>
    <mergeCell ref="A26:A44"/>
    <mergeCell ref="B26:L26"/>
    <mergeCell ref="B27:L27"/>
    <mergeCell ref="B43:L43"/>
    <mergeCell ref="B44:L44"/>
    <mergeCell ref="A45:A63"/>
    <mergeCell ref="B45:L45"/>
    <mergeCell ref="B46:L46"/>
    <mergeCell ref="B54:L54"/>
    <mergeCell ref="B62:L62"/>
    <mergeCell ref="A1:A2"/>
    <mergeCell ref="B1:L1"/>
    <mergeCell ref="B2:L2"/>
    <mergeCell ref="B3:L3"/>
    <mergeCell ref="A4:A25"/>
    <mergeCell ref="B4:L4"/>
    <mergeCell ref="B24:L24"/>
    <mergeCell ref="B25:L25"/>
    <mergeCell ref="D59:E59"/>
    <mergeCell ref="G59:H59"/>
    <mergeCell ref="J59:K59"/>
    <mergeCell ref="D60:E60"/>
    <mergeCell ref="G60:H60"/>
    <mergeCell ref="J60:K60"/>
    <mergeCell ref="I55:I56"/>
    <mergeCell ref="J55:K56"/>
    <mergeCell ref="L55:L56"/>
    <mergeCell ref="D57:E57"/>
    <mergeCell ref="G57:H57"/>
    <mergeCell ref="J57:K57"/>
    <mergeCell ref="B55:B56"/>
    <mergeCell ref="C55:C56"/>
    <mergeCell ref="D55:E56"/>
    <mergeCell ref="F55:F56"/>
    <mergeCell ref="G55:H55"/>
    <mergeCell ref="G56:H56"/>
    <mergeCell ref="D51:E51"/>
    <mergeCell ref="G51:H51"/>
    <mergeCell ref="J51:K51"/>
    <mergeCell ref="D52:E52"/>
    <mergeCell ref="G52:H52"/>
    <mergeCell ref="J52:K52"/>
    <mergeCell ref="I47:I48"/>
    <mergeCell ref="J47:K48"/>
    <mergeCell ref="L47:L48"/>
    <mergeCell ref="D49:E49"/>
    <mergeCell ref="G49:H49"/>
    <mergeCell ref="J49:K49"/>
    <mergeCell ref="B47:B48"/>
    <mergeCell ref="C47:C48"/>
    <mergeCell ref="D47:E48"/>
    <mergeCell ref="F47:F48"/>
    <mergeCell ref="G47:H47"/>
    <mergeCell ref="G48:H48"/>
    <mergeCell ref="F39:G39"/>
    <mergeCell ref="I39:J39"/>
    <mergeCell ref="F40:G40"/>
    <mergeCell ref="I40:J40"/>
    <mergeCell ref="F41:G41"/>
    <mergeCell ref="I41:J41"/>
    <mergeCell ref="F35:G35"/>
    <mergeCell ref="I35:J35"/>
    <mergeCell ref="F36:G36"/>
    <mergeCell ref="I36:J36"/>
    <mergeCell ref="F38:G38"/>
    <mergeCell ref="I38:J38"/>
    <mergeCell ref="K28:K30"/>
    <mergeCell ref="F31:J31"/>
    <mergeCell ref="F32:J32"/>
    <mergeCell ref="F33:G33"/>
    <mergeCell ref="I33:J33"/>
    <mergeCell ref="F34:G34"/>
    <mergeCell ref="I34:J34"/>
    <mergeCell ref="D22:E22"/>
    <mergeCell ref="G22:H22"/>
    <mergeCell ref="B28:B30"/>
    <mergeCell ref="C28:C30"/>
    <mergeCell ref="D28:D30"/>
    <mergeCell ref="E28:E30"/>
    <mergeCell ref="F28:J28"/>
    <mergeCell ref="F29:J29"/>
    <mergeCell ref="F30:J30"/>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 ref="D5:H5"/>
    <mergeCell ref="D6:H6"/>
    <mergeCell ref="D7:E7"/>
    <mergeCell ref="G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1.5703125" bestFit="1" customWidth="1"/>
    <col min="2" max="2" width="33.5703125" bestFit="1" customWidth="1"/>
    <col min="4" max="4" width="1.85546875" bestFit="1" customWidth="1"/>
    <col min="5" max="5" width="7.85546875" bestFit="1" customWidth="1"/>
    <col min="6" max="6" width="2.5703125" bestFit="1" customWidth="1"/>
    <col min="7" max="7" width="2" customWidth="1"/>
    <col min="8" max="8" width="7.28515625" customWidth="1"/>
    <col min="9" max="9" width="2.5703125" bestFit="1" customWidth="1"/>
    <col min="10" max="10" width="1.85546875" customWidth="1"/>
    <col min="11" max="11" width="5.85546875" customWidth="1"/>
    <col min="12" max="12" width="1.5703125" bestFit="1" customWidth="1"/>
    <col min="13" max="13" width="1.85546875" bestFit="1" customWidth="1"/>
    <col min="14" max="14" width="7.85546875" bestFit="1" customWidth="1"/>
    <col min="15" max="15" width="2.5703125" bestFit="1" customWidth="1"/>
    <col min="16" max="16" width="1.85546875" customWidth="1"/>
    <col min="17" max="17" width="6.85546875" customWidth="1"/>
    <col min="18" max="18" width="1.5703125" bestFit="1" customWidth="1"/>
    <col min="19" max="19" width="1.85546875" bestFit="1" customWidth="1"/>
    <col min="20" max="20" width="7.85546875" bestFit="1" customWidth="1"/>
    <col min="21" max="21" width="2.5703125" bestFit="1" customWidth="1"/>
  </cols>
  <sheetData>
    <row r="1" spans="1:21" ht="15" customHeight="1" x14ac:dyDescent="0.25">
      <c r="A1" s="6" t="s">
        <v>191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1797</v>
      </c>
      <c r="B3" s="19"/>
      <c r="C3" s="19"/>
      <c r="D3" s="19"/>
      <c r="E3" s="19"/>
      <c r="F3" s="19"/>
      <c r="G3" s="19"/>
      <c r="H3" s="19"/>
      <c r="I3" s="19"/>
      <c r="J3" s="19"/>
      <c r="K3" s="19"/>
      <c r="L3" s="19"/>
      <c r="M3" s="19"/>
      <c r="N3" s="19"/>
      <c r="O3" s="19"/>
      <c r="P3" s="19"/>
      <c r="Q3" s="19"/>
      <c r="R3" s="19"/>
      <c r="S3" s="19"/>
      <c r="T3" s="19"/>
      <c r="U3" s="19"/>
    </row>
    <row r="4" spans="1:21" ht="15.75" x14ac:dyDescent="0.25">
      <c r="A4" s="20" t="s">
        <v>1919</v>
      </c>
      <c r="B4" s="22"/>
      <c r="C4" s="22"/>
      <c r="D4" s="22"/>
      <c r="E4" s="22"/>
      <c r="F4" s="22"/>
      <c r="G4" s="22"/>
      <c r="H4" s="22"/>
      <c r="I4" s="22"/>
      <c r="J4" s="22"/>
      <c r="K4" s="22"/>
      <c r="L4" s="22"/>
      <c r="M4" s="22"/>
      <c r="N4" s="22"/>
      <c r="O4" s="22"/>
      <c r="P4" s="22"/>
      <c r="Q4" s="22"/>
      <c r="R4" s="22"/>
      <c r="S4" s="22"/>
      <c r="T4" s="22"/>
      <c r="U4" s="22"/>
    </row>
    <row r="5" spans="1:21" ht="15.75" x14ac:dyDescent="0.25">
      <c r="A5" s="20"/>
      <c r="B5" s="22"/>
      <c r="C5" s="22"/>
      <c r="D5" s="22"/>
      <c r="E5" s="22"/>
      <c r="F5" s="22"/>
      <c r="G5" s="22"/>
      <c r="H5" s="22"/>
      <c r="I5" s="22"/>
      <c r="J5" s="22"/>
      <c r="K5" s="22"/>
      <c r="L5" s="22"/>
      <c r="M5" s="22"/>
      <c r="N5" s="22"/>
      <c r="O5" s="22"/>
      <c r="P5" s="22"/>
      <c r="Q5" s="22"/>
      <c r="R5" s="22"/>
      <c r="S5" s="22"/>
      <c r="T5" s="22"/>
      <c r="U5" s="22"/>
    </row>
    <row r="6" spans="1:21" ht="16.5" thickBot="1" x14ac:dyDescent="0.3">
      <c r="A6" s="20"/>
      <c r="B6" s="10"/>
      <c r="C6" s="15"/>
      <c r="D6" s="57" t="s">
        <v>1820</v>
      </c>
      <c r="E6" s="57"/>
      <c r="F6" s="57"/>
      <c r="G6" s="57"/>
      <c r="H6" s="57"/>
      <c r="I6" s="57"/>
      <c r="J6" s="57"/>
      <c r="K6" s="57"/>
      <c r="L6" s="57"/>
      <c r="M6" s="57"/>
      <c r="N6" s="57"/>
      <c r="O6" s="57"/>
      <c r="P6" s="57"/>
      <c r="Q6" s="57"/>
      <c r="R6" s="57"/>
      <c r="S6" s="57"/>
      <c r="T6" s="57"/>
      <c r="U6" s="15"/>
    </row>
    <row r="7" spans="1:21" ht="16.5" thickBot="1" x14ac:dyDescent="0.3">
      <c r="A7" s="20"/>
      <c r="B7" s="10"/>
      <c r="C7" s="15"/>
      <c r="D7" s="123" t="s">
        <v>1821</v>
      </c>
      <c r="E7" s="123"/>
      <c r="F7" s="123"/>
      <c r="G7" s="123"/>
      <c r="H7" s="123"/>
      <c r="I7" s="123"/>
      <c r="J7" s="123"/>
      <c r="K7" s="123"/>
      <c r="L7" s="123"/>
      <c r="M7" s="123"/>
      <c r="N7" s="123"/>
      <c r="O7" s="15"/>
      <c r="P7" s="92"/>
      <c r="Q7" s="92"/>
      <c r="R7" s="15"/>
      <c r="S7" s="92"/>
      <c r="T7" s="92"/>
      <c r="U7" s="15"/>
    </row>
    <row r="8" spans="1:21" x14ac:dyDescent="0.25">
      <c r="A8" s="20"/>
      <c r="B8" s="90" t="s">
        <v>625</v>
      </c>
      <c r="C8" s="55"/>
      <c r="D8" s="81" t="s">
        <v>1822</v>
      </c>
      <c r="E8" s="81"/>
      <c r="F8" s="92"/>
      <c r="G8" s="81" t="s">
        <v>593</v>
      </c>
      <c r="H8" s="81"/>
      <c r="I8" s="92"/>
      <c r="J8" s="81" t="s">
        <v>1824</v>
      </c>
      <c r="K8" s="81"/>
      <c r="L8" s="92"/>
      <c r="M8" s="81" t="s">
        <v>126</v>
      </c>
      <c r="N8" s="81"/>
      <c r="O8" s="55"/>
      <c r="P8" s="56" t="s">
        <v>1825</v>
      </c>
      <c r="Q8" s="56"/>
      <c r="R8" s="55"/>
      <c r="S8" s="56" t="s">
        <v>126</v>
      </c>
      <c r="T8" s="56"/>
      <c r="U8" s="55"/>
    </row>
    <row r="9" spans="1:21" x14ac:dyDescent="0.25">
      <c r="A9" s="20"/>
      <c r="B9" s="90"/>
      <c r="C9" s="55"/>
      <c r="D9" s="56" t="s">
        <v>1807</v>
      </c>
      <c r="E9" s="56"/>
      <c r="F9" s="55"/>
      <c r="G9" s="56" t="s">
        <v>1823</v>
      </c>
      <c r="H9" s="56"/>
      <c r="I9" s="55"/>
      <c r="J9" s="56" t="s">
        <v>1807</v>
      </c>
      <c r="K9" s="56"/>
      <c r="L9" s="55"/>
      <c r="M9" s="56" t="s">
        <v>1806</v>
      </c>
      <c r="N9" s="56"/>
      <c r="O9" s="55"/>
      <c r="P9" s="56" t="s">
        <v>1826</v>
      </c>
      <c r="Q9" s="56"/>
      <c r="R9" s="55"/>
      <c r="S9" s="56" t="s">
        <v>1828</v>
      </c>
      <c r="T9" s="56"/>
      <c r="U9" s="55"/>
    </row>
    <row r="10" spans="1:21" ht="15.75" thickBot="1" x14ac:dyDescent="0.3">
      <c r="A10" s="20"/>
      <c r="B10" s="91"/>
      <c r="C10" s="55"/>
      <c r="D10" s="208"/>
      <c r="E10" s="208"/>
      <c r="F10" s="55"/>
      <c r="G10" s="208"/>
      <c r="H10" s="208"/>
      <c r="I10" s="55"/>
      <c r="J10" s="208"/>
      <c r="K10" s="208"/>
      <c r="L10" s="55"/>
      <c r="M10" s="57" t="s">
        <v>1807</v>
      </c>
      <c r="N10" s="57"/>
      <c r="O10" s="55"/>
      <c r="P10" s="57" t="s">
        <v>1827</v>
      </c>
      <c r="Q10" s="57"/>
      <c r="R10" s="55"/>
      <c r="S10" s="208"/>
      <c r="T10" s="208"/>
      <c r="U10" s="55"/>
    </row>
    <row r="11" spans="1:21" ht="15.75" x14ac:dyDescent="0.25">
      <c r="A11" s="20"/>
      <c r="B11" s="36"/>
      <c r="C11" s="10"/>
      <c r="D11" s="58"/>
      <c r="E11" s="58"/>
      <c r="F11" s="10"/>
      <c r="G11" s="58"/>
      <c r="H11" s="58"/>
      <c r="I11" s="10"/>
      <c r="J11" s="58"/>
      <c r="K11" s="58"/>
      <c r="L11" s="10"/>
      <c r="M11" s="58"/>
      <c r="N11" s="58"/>
      <c r="O11" s="10"/>
      <c r="P11" s="58"/>
      <c r="Q11" s="58"/>
      <c r="R11" s="10"/>
      <c r="S11" s="58"/>
      <c r="T11" s="58"/>
      <c r="U11" s="10"/>
    </row>
    <row r="12" spans="1:21" ht="15.75" x14ac:dyDescent="0.25">
      <c r="A12" s="20"/>
      <c r="B12" s="39" t="s">
        <v>75</v>
      </c>
      <c r="C12" s="40"/>
      <c r="D12" s="41" t="s">
        <v>247</v>
      </c>
      <c r="E12" s="42">
        <v>25758</v>
      </c>
      <c r="F12" s="40"/>
      <c r="G12" s="41" t="s">
        <v>247</v>
      </c>
      <c r="H12" s="42">
        <v>2541</v>
      </c>
      <c r="I12" s="40"/>
      <c r="J12" s="41" t="s">
        <v>247</v>
      </c>
      <c r="K12" s="43">
        <v>56</v>
      </c>
      <c r="L12" s="40"/>
      <c r="M12" s="41" t="s">
        <v>247</v>
      </c>
      <c r="N12" s="42">
        <v>28355</v>
      </c>
      <c r="O12" s="40"/>
      <c r="P12" s="41" t="s">
        <v>247</v>
      </c>
      <c r="Q12" s="43">
        <v>667</v>
      </c>
      <c r="R12" s="40"/>
      <c r="S12" s="41" t="s">
        <v>247</v>
      </c>
      <c r="T12" s="42">
        <v>29022</v>
      </c>
      <c r="U12" s="40"/>
    </row>
    <row r="13" spans="1:21" ht="15.75" x14ac:dyDescent="0.25">
      <c r="A13" s="20"/>
      <c r="B13" s="115"/>
      <c r="C13" s="10"/>
      <c r="D13" s="118"/>
      <c r="E13" s="118"/>
      <c r="F13" s="10"/>
      <c r="G13" s="118"/>
      <c r="H13" s="118"/>
      <c r="I13" s="10"/>
      <c r="J13" s="118"/>
      <c r="K13" s="118"/>
      <c r="L13" s="10"/>
      <c r="M13" s="118"/>
      <c r="N13" s="118"/>
      <c r="O13" s="10"/>
      <c r="P13" s="118"/>
      <c r="Q13" s="118"/>
      <c r="R13" s="10"/>
      <c r="S13" s="118"/>
      <c r="T13" s="118"/>
      <c r="U13" s="10"/>
    </row>
    <row r="14" spans="1:21" ht="15.75" x14ac:dyDescent="0.25">
      <c r="A14" s="20"/>
      <c r="B14" s="39" t="s">
        <v>76</v>
      </c>
      <c r="C14" s="40"/>
      <c r="D14" s="62">
        <v>116</v>
      </c>
      <c r="E14" s="62"/>
      <c r="F14" s="40"/>
      <c r="G14" s="62">
        <v>259</v>
      </c>
      <c r="H14" s="62"/>
      <c r="I14" s="40"/>
      <c r="J14" s="64" t="s">
        <v>251</v>
      </c>
      <c r="K14" s="64"/>
      <c r="L14" s="40"/>
      <c r="M14" s="62">
        <v>375</v>
      </c>
      <c r="N14" s="62"/>
      <c r="O14" s="40"/>
      <c r="P14" s="62" t="s">
        <v>551</v>
      </c>
      <c r="Q14" s="62"/>
      <c r="R14" s="41" t="s">
        <v>249</v>
      </c>
      <c r="S14" s="62">
        <v>185</v>
      </c>
      <c r="T14" s="62"/>
      <c r="U14" s="40"/>
    </row>
    <row r="15" spans="1:21" ht="15.75" x14ac:dyDescent="0.25">
      <c r="A15" s="20"/>
      <c r="B15" s="115"/>
      <c r="C15" s="10"/>
      <c r="D15" s="118"/>
      <c r="E15" s="118"/>
      <c r="F15" s="10"/>
      <c r="G15" s="118"/>
      <c r="H15" s="118"/>
      <c r="I15" s="10"/>
      <c r="J15" s="118"/>
      <c r="K15" s="118"/>
      <c r="L15" s="10"/>
      <c r="M15" s="118"/>
      <c r="N15" s="118"/>
      <c r="O15" s="10"/>
      <c r="P15" s="118"/>
      <c r="Q15" s="118"/>
      <c r="R15" s="10"/>
      <c r="S15" s="118"/>
      <c r="T15" s="118"/>
      <c r="U15" s="10"/>
    </row>
    <row r="16" spans="1:21" ht="15.75" x14ac:dyDescent="0.25">
      <c r="A16" s="20"/>
      <c r="B16" s="85" t="s">
        <v>80</v>
      </c>
      <c r="C16" s="40"/>
      <c r="D16" s="64" t="s">
        <v>251</v>
      </c>
      <c r="E16" s="64"/>
      <c r="F16" s="40"/>
      <c r="G16" s="64" t="s">
        <v>251</v>
      </c>
      <c r="H16" s="64"/>
      <c r="I16" s="40"/>
      <c r="J16" s="64" t="s">
        <v>251</v>
      </c>
      <c r="K16" s="64"/>
      <c r="L16" s="40"/>
      <c r="M16" s="64" t="s">
        <v>251</v>
      </c>
      <c r="N16" s="64"/>
      <c r="O16" s="40"/>
      <c r="P16" s="61">
        <v>15335</v>
      </c>
      <c r="Q16" s="61"/>
      <c r="R16" s="40"/>
      <c r="S16" s="61">
        <v>15335</v>
      </c>
      <c r="T16" s="61"/>
      <c r="U16" s="40"/>
    </row>
    <row r="17" spans="1:21" ht="15.75" x14ac:dyDescent="0.25">
      <c r="A17" s="20"/>
      <c r="B17" s="84" t="s">
        <v>81</v>
      </c>
      <c r="C17" s="10"/>
      <c r="D17" s="60" t="s">
        <v>251</v>
      </c>
      <c r="E17" s="60"/>
      <c r="F17" s="10"/>
      <c r="G17" s="60" t="s">
        <v>251</v>
      </c>
      <c r="H17" s="60"/>
      <c r="I17" s="10"/>
      <c r="J17" s="59">
        <v>1353</v>
      </c>
      <c r="K17" s="59"/>
      <c r="L17" s="10"/>
      <c r="M17" s="59">
        <v>1353</v>
      </c>
      <c r="N17" s="59"/>
      <c r="O17" s="10"/>
      <c r="P17" s="60" t="s">
        <v>251</v>
      </c>
      <c r="Q17" s="60"/>
      <c r="R17" s="10"/>
      <c r="S17" s="59">
        <v>1353</v>
      </c>
      <c r="T17" s="59"/>
      <c r="U17" s="10"/>
    </row>
    <row r="18" spans="1:21" ht="16.5" thickBot="1" x14ac:dyDescent="0.3">
      <c r="A18" s="20"/>
      <c r="B18" s="85" t="s">
        <v>1829</v>
      </c>
      <c r="C18" s="40"/>
      <c r="D18" s="65">
        <v>5397</v>
      </c>
      <c r="E18" s="65"/>
      <c r="F18" s="40"/>
      <c r="G18" s="66">
        <v>5</v>
      </c>
      <c r="H18" s="66"/>
      <c r="I18" s="40"/>
      <c r="J18" s="66">
        <v>84</v>
      </c>
      <c r="K18" s="66"/>
      <c r="L18" s="40"/>
      <c r="M18" s="65">
        <v>5486</v>
      </c>
      <c r="N18" s="65"/>
      <c r="O18" s="40"/>
      <c r="P18" s="66">
        <v>812</v>
      </c>
      <c r="Q18" s="66"/>
      <c r="R18" s="40"/>
      <c r="S18" s="65">
        <v>6298</v>
      </c>
      <c r="T18" s="65"/>
      <c r="U18" s="40"/>
    </row>
    <row r="19" spans="1:21" ht="15.75" x14ac:dyDescent="0.25">
      <c r="A19" s="20"/>
      <c r="B19" s="44" t="s">
        <v>1830</v>
      </c>
      <c r="C19" s="10"/>
      <c r="D19" s="119">
        <v>5397</v>
      </c>
      <c r="E19" s="119"/>
      <c r="F19" s="10"/>
      <c r="G19" s="214">
        <v>5</v>
      </c>
      <c r="H19" s="214"/>
      <c r="I19" s="10"/>
      <c r="J19" s="119">
        <v>1437</v>
      </c>
      <c r="K19" s="119"/>
      <c r="L19" s="10"/>
      <c r="M19" s="119">
        <v>6839</v>
      </c>
      <c r="N19" s="119"/>
      <c r="O19" s="10"/>
      <c r="P19" s="119">
        <v>16147</v>
      </c>
      <c r="Q19" s="119"/>
      <c r="R19" s="10"/>
      <c r="S19" s="119">
        <v>22986</v>
      </c>
      <c r="T19" s="119"/>
      <c r="U19" s="10"/>
    </row>
    <row r="20" spans="1:21" ht="15.75" x14ac:dyDescent="0.25">
      <c r="A20" s="20"/>
      <c r="B20" s="139"/>
      <c r="C20" s="40"/>
      <c r="D20" s="94"/>
      <c r="E20" s="94"/>
      <c r="F20" s="40"/>
      <c r="G20" s="94"/>
      <c r="H20" s="94"/>
      <c r="I20" s="40"/>
      <c r="J20" s="94"/>
      <c r="K20" s="94"/>
      <c r="L20" s="40"/>
      <c r="M20" s="94"/>
      <c r="N20" s="94"/>
      <c r="O20" s="40"/>
      <c r="P20" s="94"/>
      <c r="Q20" s="94"/>
      <c r="R20" s="40"/>
      <c r="S20" s="94"/>
      <c r="T20" s="94"/>
      <c r="U20" s="40"/>
    </row>
    <row r="21" spans="1:21" ht="16.5" thickBot="1" x14ac:dyDescent="0.3">
      <c r="A21" s="20"/>
      <c r="B21" s="44" t="s">
        <v>1831</v>
      </c>
      <c r="C21" s="10"/>
      <c r="D21" s="75">
        <v>23407</v>
      </c>
      <c r="E21" s="75"/>
      <c r="F21" s="10"/>
      <c r="G21" s="77">
        <v>573</v>
      </c>
      <c r="H21" s="77"/>
      <c r="I21" s="10"/>
      <c r="J21" s="75">
        <v>1285</v>
      </c>
      <c r="K21" s="75"/>
      <c r="L21" s="10"/>
      <c r="M21" s="75">
        <v>25265</v>
      </c>
      <c r="N21" s="75"/>
      <c r="O21" s="10"/>
      <c r="P21" s="75">
        <v>5809</v>
      </c>
      <c r="Q21" s="75"/>
      <c r="R21" s="10"/>
      <c r="S21" s="75">
        <v>31074</v>
      </c>
      <c r="T21" s="75"/>
      <c r="U21" s="10"/>
    </row>
    <row r="22" spans="1:21" ht="15.75" x14ac:dyDescent="0.25">
      <c r="A22" s="20"/>
      <c r="B22" s="139"/>
      <c r="C22" s="40"/>
      <c r="D22" s="101"/>
      <c r="E22" s="101"/>
      <c r="F22" s="40"/>
      <c r="G22" s="101"/>
      <c r="H22" s="101"/>
      <c r="I22" s="40"/>
      <c r="J22" s="101"/>
      <c r="K22" s="101"/>
      <c r="L22" s="40"/>
      <c r="M22" s="101"/>
      <c r="N22" s="101"/>
      <c r="O22" s="40"/>
      <c r="P22" s="101"/>
      <c r="Q22" s="101"/>
      <c r="R22" s="40"/>
      <c r="S22" s="101"/>
      <c r="T22" s="101"/>
      <c r="U22" s="40"/>
    </row>
    <row r="23" spans="1:21" ht="15.75" x14ac:dyDescent="0.25">
      <c r="A23" s="20"/>
      <c r="B23" s="44" t="s">
        <v>100</v>
      </c>
      <c r="C23" s="10"/>
      <c r="D23" s="59">
        <v>7632</v>
      </c>
      <c r="E23" s="59"/>
      <c r="F23" s="10"/>
      <c r="G23" s="59">
        <v>1714</v>
      </c>
      <c r="H23" s="59"/>
      <c r="I23" s="10"/>
      <c r="J23" s="63">
        <v>208</v>
      </c>
      <c r="K23" s="63"/>
      <c r="L23" s="10"/>
      <c r="M23" s="59">
        <v>9554</v>
      </c>
      <c r="N23" s="59"/>
      <c r="O23" s="10"/>
      <c r="P23" s="59">
        <v>11195</v>
      </c>
      <c r="Q23" s="59"/>
      <c r="R23" s="10"/>
      <c r="S23" s="59">
        <v>20749</v>
      </c>
      <c r="T23" s="59"/>
      <c r="U23" s="10"/>
    </row>
    <row r="24" spans="1:21" ht="16.5" thickBot="1" x14ac:dyDescent="0.3">
      <c r="A24" s="20"/>
      <c r="B24" s="39" t="s">
        <v>101</v>
      </c>
      <c r="C24" s="40"/>
      <c r="D24" s="65">
        <v>2286</v>
      </c>
      <c r="E24" s="65"/>
      <c r="F24" s="40"/>
      <c r="G24" s="66">
        <v>600</v>
      </c>
      <c r="H24" s="66"/>
      <c r="I24" s="40"/>
      <c r="J24" s="66">
        <v>73</v>
      </c>
      <c r="K24" s="66"/>
      <c r="L24" s="40"/>
      <c r="M24" s="65">
        <v>2959</v>
      </c>
      <c r="N24" s="65"/>
      <c r="O24" s="40"/>
      <c r="P24" s="65">
        <v>4002</v>
      </c>
      <c r="Q24" s="65"/>
      <c r="R24" s="40"/>
      <c r="S24" s="65">
        <v>6961</v>
      </c>
      <c r="T24" s="65"/>
      <c r="U24" s="40"/>
    </row>
    <row r="25" spans="1:21" ht="16.5" thickBot="1" x14ac:dyDescent="0.3">
      <c r="A25" s="20"/>
      <c r="B25" s="44" t="s">
        <v>102</v>
      </c>
      <c r="C25" s="10"/>
      <c r="D25" s="51" t="s">
        <v>247</v>
      </c>
      <c r="E25" s="52">
        <v>5346</v>
      </c>
      <c r="F25" s="10"/>
      <c r="G25" s="51" t="s">
        <v>247</v>
      </c>
      <c r="H25" s="52">
        <v>1114</v>
      </c>
      <c r="I25" s="10"/>
      <c r="J25" s="51" t="s">
        <v>247</v>
      </c>
      <c r="K25" s="80">
        <v>135</v>
      </c>
      <c r="L25" s="10"/>
      <c r="M25" s="51" t="s">
        <v>247</v>
      </c>
      <c r="N25" s="52">
        <v>6595</v>
      </c>
      <c r="O25" s="10"/>
      <c r="P25" s="51" t="s">
        <v>247</v>
      </c>
      <c r="Q25" s="52">
        <v>7193</v>
      </c>
      <c r="R25" s="10"/>
      <c r="S25" s="51" t="s">
        <v>247</v>
      </c>
      <c r="T25" s="52">
        <v>13788</v>
      </c>
      <c r="U25" s="10"/>
    </row>
    <row r="26" spans="1:21" ht="16.5" thickTop="1" x14ac:dyDescent="0.25">
      <c r="A26" s="20"/>
      <c r="B26" s="139"/>
      <c r="C26" s="40"/>
      <c r="D26" s="179"/>
      <c r="E26" s="179"/>
      <c r="F26" s="40"/>
      <c r="G26" s="179"/>
      <c r="H26" s="179"/>
      <c r="I26" s="40"/>
      <c r="J26" s="179"/>
      <c r="K26" s="179"/>
      <c r="L26" s="40"/>
      <c r="M26" s="179"/>
      <c r="N26" s="179"/>
      <c r="O26" s="40"/>
      <c r="P26" s="179"/>
      <c r="Q26" s="179"/>
      <c r="R26" s="40"/>
      <c r="S26" s="179"/>
      <c r="T26" s="179"/>
      <c r="U26" s="40"/>
    </row>
    <row r="27" spans="1:21" ht="15.75" x14ac:dyDescent="0.25">
      <c r="A27" s="20"/>
      <c r="B27" s="44" t="s">
        <v>1832</v>
      </c>
      <c r="C27" s="10"/>
      <c r="D27" s="12" t="s">
        <v>247</v>
      </c>
      <c r="E27" s="45">
        <v>3380813</v>
      </c>
      <c r="F27" s="10"/>
      <c r="G27" s="12" t="s">
        <v>247</v>
      </c>
      <c r="H27" s="45">
        <v>422652</v>
      </c>
      <c r="I27" s="10"/>
      <c r="J27" s="12" t="s">
        <v>247</v>
      </c>
      <c r="K27" s="45">
        <v>18002</v>
      </c>
      <c r="L27" s="10"/>
      <c r="M27" s="12" t="s">
        <v>247</v>
      </c>
      <c r="N27" s="45">
        <v>3821467</v>
      </c>
      <c r="O27" s="10"/>
      <c r="P27" s="12" t="s">
        <v>247</v>
      </c>
      <c r="Q27" s="45">
        <v>130720</v>
      </c>
      <c r="R27" s="10"/>
      <c r="S27" s="12" t="s">
        <v>247</v>
      </c>
      <c r="T27" s="45">
        <v>3952187</v>
      </c>
      <c r="U27" s="10"/>
    </row>
    <row r="28" spans="1:21" ht="15.75" x14ac:dyDescent="0.25">
      <c r="A28" s="20"/>
      <c r="B28" s="139"/>
      <c r="C28" s="40"/>
      <c r="D28" s="94"/>
      <c r="E28" s="94"/>
      <c r="F28" s="40"/>
      <c r="G28" s="94"/>
      <c r="H28" s="94"/>
      <c r="I28" s="40"/>
      <c r="J28" s="94"/>
      <c r="K28" s="94"/>
      <c r="L28" s="40"/>
      <c r="M28" s="94"/>
      <c r="N28" s="94"/>
      <c r="O28" s="40"/>
      <c r="P28" s="94"/>
      <c r="Q28" s="94"/>
      <c r="R28" s="40"/>
      <c r="S28" s="94"/>
      <c r="T28" s="94"/>
      <c r="U28" s="40"/>
    </row>
    <row r="29" spans="1:21" ht="15.75" x14ac:dyDescent="0.25">
      <c r="A29" s="20"/>
      <c r="B29" s="44" t="s">
        <v>1833</v>
      </c>
      <c r="C29" s="10"/>
      <c r="D29" s="63">
        <v>3.1</v>
      </c>
      <c r="E29" s="63"/>
      <c r="F29" s="12" t="s">
        <v>644</v>
      </c>
      <c r="G29" s="63">
        <v>3.62</v>
      </c>
      <c r="H29" s="63"/>
      <c r="I29" s="12" t="s">
        <v>644</v>
      </c>
      <c r="J29" s="60" t="s">
        <v>1834</v>
      </c>
      <c r="K29" s="60"/>
      <c r="L29" s="10"/>
      <c r="M29" s="63">
        <v>3.14</v>
      </c>
      <c r="N29" s="63"/>
      <c r="O29" s="12" t="s">
        <v>644</v>
      </c>
      <c r="P29" s="60" t="s">
        <v>1834</v>
      </c>
      <c r="Q29" s="60"/>
      <c r="R29" s="10"/>
      <c r="S29" s="63">
        <v>3.14</v>
      </c>
      <c r="T29" s="63"/>
      <c r="U29" s="12" t="s">
        <v>644</v>
      </c>
    </row>
    <row r="30" spans="1:21" ht="15.75" x14ac:dyDescent="0.25">
      <c r="A30" s="20"/>
      <c r="B30" s="22"/>
      <c r="C30" s="22"/>
      <c r="D30" s="22"/>
      <c r="E30" s="22"/>
      <c r="F30" s="22"/>
      <c r="G30" s="22"/>
      <c r="H30" s="22"/>
      <c r="I30" s="22"/>
      <c r="J30" s="22"/>
      <c r="K30" s="22"/>
      <c r="L30" s="22"/>
      <c r="M30" s="22"/>
      <c r="N30" s="22"/>
      <c r="O30" s="22"/>
      <c r="P30" s="22"/>
      <c r="Q30" s="22"/>
      <c r="R30" s="22"/>
      <c r="S30" s="22"/>
      <c r="T30" s="22"/>
      <c r="U30" s="22"/>
    </row>
    <row r="31" spans="1:21" ht="16.5" thickBot="1" x14ac:dyDescent="0.3">
      <c r="A31" s="20"/>
      <c r="B31" s="10"/>
      <c r="C31" s="15"/>
      <c r="D31" s="57" t="s">
        <v>1835</v>
      </c>
      <c r="E31" s="57"/>
      <c r="F31" s="57"/>
      <c r="G31" s="57"/>
      <c r="H31" s="57"/>
      <c r="I31" s="57"/>
      <c r="J31" s="57"/>
      <c r="K31" s="57"/>
      <c r="L31" s="57"/>
      <c r="M31" s="57"/>
      <c r="N31" s="57"/>
      <c r="O31" s="57"/>
      <c r="P31" s="57"/>
      <c r="Q31" s="57"/>
      <c r="R31" s="57"/>
      <c r="S31" s="57"/>
      <c r="T31" s="57"/>
      <c r="U31" s="15"/>
    </row>
    <row r="32" spans="1:21" ht="16.5" thickBot="1" x14ac:dyDescent="0.3">
      <c r="A32" s="20"/>
      <c r="B32" s="10"/>
      <c r="C32" s="15"/>
      <c r="D32" s="123" t="s">
        <v>1821</v>
      </c>
      <c r="E32" s="123"/>
      <c r="F32" s="123"/>
      <c r="G32" s="123"/>
      <c r="H32" s="123"/>
      <c r="I32" s="123"/>
      <c r="J32" s="123"/>
      <c r="K32" s="123"/>
      <c r="L32" s="123"/>
      <c r="M32" s="123"/>
      <c r="N32" s="123"/>
      <c r="O32" s="15"/>
      <c r="P32" s="92"/>
      <c r="Q32" s="92"/>
      <c r="R32" s="15"/>
      <c r="S32" s="92"/>
      <c r="T32" s="92"/>
      <c r="U32" s="15"/>
    </row>
    <row r="33" spans="1:21" x14ac:dyDescent="0.25">
      <c r="A33" s="20"/>
      <c r="B33" s="90" t="s">
        <v>625</v>
      </c>
      <c r="C33" s="55"/>
      <c r="D33" s="81" t="s">
        <v>1822</v>
      </c>
      <c r="E33" s="81"/>
      <c r="F33" s="92"/>
      <c r="G33" s="81" t="s">
        <v>593</v>
      </c>
      <c r="H33" s="81"/>
      <c r="I33" s="92"/>
      <c r="J33" s="81" t="s">
        <v>1824</v>
      </c>
      <c r="K33" s="81"/>
      <c r="L33" s="92"/>
      <c r="M33" s="81" t="s">
        <v>126</v>
      </c>
      <c r="N33" s="81"/>
      <c r="O33" s="55"/>
      <c r="P33" s="56" t="s">
        <v>1825</v>
      </c>
      <c r="Q33" s="56"/>
      <c r="R33" s="55"/>
      <c r="S33" s="56" t="s">
        <v>126</v>
      </c>
      <c r="T33" s="56"/>
      <c r="U33" s="55"/>
    </row>
    <row r="34" spans="1:21" x14ac:dyDescent="0.25">
      <c r="A34" s="20"/>
      <c r="B34" s="90"/>
      <c r="C34" s="55"/>
      <c r="D34" s="56" t="s">
        <v>1807</v>
      </c>
      <c r="E34" s="56"/>
      <c r="F34" s="55"/>
      <c r="G34" s="56" t="s">
        <v>1823</v>
      </c>
      <c r="H34" s="56"/>
      <c r="I34" s="55"/>
      <c r="J34" s="56" t="s">
        <v>1807</v>
      </c>
      <c r="K34" s="56"/>
      <c r="L34" s="55"/>
      <c r="M34" s="56" t="s">
        <v>1806</v>
      </c>
      <c r="N34" s="56"/>
      <c r="O34" s="55"/>
      <c r="P34" s="56" t="s">
        <v>1826</v>
      </c>
      <c r="Q34" s="56"/>
      <c r="R34" s="55"/>
      <c r="S34" s="56" t="s">
        <v>1828</v>
      </c>
      <c r="T34" s="56"/>
      <c r="U34" s="55"/>
    </row>
    <row r="35" spans="1:21" ht="15.75" thickBot="1" x14ac:dyDescent="0.3">
      <c r="A35" s="20"/>
      <c r="B35" s="91"/>
      <c r="C35" s="55"/>
      <c r="D35" s="208"/>
      <c r="E35" s="208"/>
      <c r="F35" s="55"/>
      <c r="G35" s="208"/>
      <c r="H35" s="208"/>
      <c r="I35" s="55"/>
      <c r="J35" s="208"/>
      <c r="K35" s="208"/>
      <c r="L35" s="55"/>
      <c r="M35" s="57" t="s">
        <v>1807</v>
      </c>
      <c r="N35" s="57"/>
      <c r="O35" s="55"/>
      <c r="P35" s="57" t="s">
        <v>1827</v>
      </c>
      <c r="Q35" s="57"/>
      <c r="R35" s="55"/>
      <c r="S35" s="208"/>
      <c r="T35" s="208"/>
      <c r="U35" s="55"/>
    </row>
    <row r="36" spans="1:21" ht="15.75" x14ac:dyDescent="0.25">
      <c r="A36" s="20"/>
      <c r="B36" s="36"/>
      <c r="C36" s="10"/>
      <c r="D36" s="58"/>
      <c r="E36" s="58"/>
      <c r="F36" s="10"/>
      <c r="G36" s="58"/>
      <c r="H36" s="58"/>
      <c r="I36" s="10"/>
      <c r="J36" s="58"/>
      <c r="K36" s="58"/>
      <c r="L36" s="10"/>
      <c r="M36" s="58"/>
      <c r="N36" s="58"/>
      <c r="O36" s="10"/>
      <c r="P36" s="58"/>
      <c r="Q36" s="58"/>
      <c r="R36" s="10"/>
      <c r="S36" s="58"/>
      <c r="T36" s="58"/>
      <c r="U36" s="10"/>
    </row>
    <row r="37" spans="1:21" ht="15.75" x14ac:dyDescent="0.25">
      <c r="A37" s="20"/>
      <c r="B37" s="39" t="s">
        <v>75</v>
      </c>
      <c r="C37" s="40"/>
      <c r="D37" s="41" t="s">
        <v>247</v>
      </c>
      <c r="E37" s="42">
        <v>25954</v>
      </c>
      <c r="F37" s="40"/>
      <c r="G37" s="41" t="s">
        <v>247</v>
      </c>
      <c r="H37" s="42">
        <v>1159</v>
      </c>
      <c r="I37" s="40"/>
      <c r="J37" s="41" t="s">
        <v>247</v>
      </c>
      <c r="K37" s="43">
        <v>46</v>
      </c>
      <c r="L37" s="40"/>
      <c r="M37" s="41" t="s">
        <v>247</v>
      </c>
      <c r="N37" s="42">
        <v>27159</v>
      </c>
      <c r="O37" s="40"/>
      <c r="P37" s="41" t="s">
        <v>247</v>
      </c>
      <c r="Q37" s="43">
        <v>145</v>
      </c>
      <c r="R37" s="40"/>
      <c r="S37" s="41" t="s">
        <v>247</v>
      </c>
      <c r="T37" s="42">
        <v>27304</v>
      </c>
      <c r="U37" s="40"/>
    </row>
    <row r="38" spans="1:21" ht="15.75" x14ac:dyDescent="0.25">
      <c r="A38" s="20"/>
      <c r="B38" s="115"/>
      <c r="C38" s="10"/>
      <c r="D38" s="118"/>
      <c r="E38" s="118"/>
      <c r="F38" s="10"/>
      <c r="G38" s="118"/>
      <c r="H38" s="118"/>
      <c r="I38" s="10"/>
      <c r="J38" s="118"/>
      <c r="K38" s="118"/>
      <c r="L38" s="10"/>
      <c r="M38" s="118"/>
      <c r="N38" s="118"/>
      <c r="O38" s="10"/>
      <c r="P38" s="118"/>
      <c r="Q38" s="118"/>
      <c r="R38" s="10"/>
      <c r="S38" s="118"/>
      <c r="T38" s="118"/>
      <c r="U38" s="10"/>
    </row>
    <row r="39" spans="1:21" ht="15.75" x14ac:dyDescent="0.25">
      <c r="A39" s="20"/>
      <c r="B39" s="39" t="s">
        <v>76</v>
      </c>
      <c r="C39" s="40"/>
      <c r="D39" s="62" t="s">
        <v>1836</v>
      </c>
      <c r="E39" s="62"/>
      <c r="F39" s="41" t="s">
        <v>249</v>
      </c>
      <c r="G39" s="62">
        <v>28</v>
      </c>
      <c r="H39" s="62"/>
      <c r="I39" s="40"/>
      <c r="J39" s="64" t="s">
        <v>251</v>
      </c>
      <c r="K39" s="64"/>
      <c r="L39" s="40"/>
      <c r="M39" s="62" t="s">
        <v>549</v>
      </c>
      <c r="N39" s="62"/>
      <c r="O39" s="41" t="s">
        <v>249</v>
      </c>
      <c r="P39" s="62" t="s">
        <v>552</v>
      </c>
      <c r="Q39" s="62"/>
      <c r="R39" s="41" t="s">
        <v>249</v>
      </c>
      <c r="S39" s="62" t="s">
        <v>554</v>
      </c>
      <c r="T39" s="62"/>
      <c r="U39" s="41" t="s">
        <v>249</v>
      </c>
    </row>
    <row r="40" spans="1:21" ht="15.75" x14ac:dyDescent="0.25">
      <c r="A40" s="20"/>
      <c r="B40" s="115"/>
      <c r="C40" s="10"/>
      <c r="D40" s="118"/>
      <c r="E40" s="118"/>
      <c r="F40" s="10"/>
      <c r="G40" s="118"/>
      <c r="H40" s="118"/>
      <c r="I40" s="10"/>
      <c r="J40" s="118"/>
      <c r="K40" s="118"/>
      <c r="L40" s="10"/>
      <c r="M40" s="118"/>
      <c r="N40" s="118"/>
      <c r="O40" s="10"/>
      <c r="P40" s="118"/>
      <c r="Q40" s="118"/>
      <c r="R40" s="10"/>
      <c r="S40" s="118"/>
      <c r="T40" s="118"/>
      <c r="U40" s="10"/>
    </row>
    <row r="41" spans="1:21" ht="15.75" x14ac:dyDescent="0.25">
      <c r="A41" s="20"/>
      <c r="B41" s="85" t="s">
        <v>80</v>
      </c>
      <c r="C41" s="40"/>
      <c r="D41" s="64" t="s">
        <v>251</v>
      </c>
      <c r="E41" s="64"/>
      <c r="F41" s="40"/>
      <c r="G41" s="64" t="s">
        <v>251</v>
      </c>
      <c r="H41" s="64"/>
      <c r="I41" s="40"/>
      <c r="J41" s="64" t="s">
        <v>251</v>
      </c>
      <c r="K41" s="64"/>
      <c r="L41" s="40"/>
      <c r="M41" s="64" t="s">
        <v>251</v>
      </c>
      <c r="N41" s="64"/>
      <c r="O41" s="40"/>
      <c r="P41" s="61">
        <v>14388</v>
      </c>
      <c r="Q41" s="61"/>
      <c r="R41" s="40"/>
      <c r="S41" s="61">
        <v>14388</v>
      </c>
      <c r="T41" s="61"/>
      <c r="U41" s="40"/>
    </row>
    <row r="42" spans="1:21" ht="15.75" x14ac:dyDescent="0.25">
      <c r="A42" s="20"/>
      <c r="B42" s="84" t="s">
        <v>81</v>
      </c>
      <c r="C42" s="10"/>
      <c r="D42" s="60" t="s">
        <v>251</v>
      </c>
      <c r="E42" s="60"/>
      <c r="F42" s="10"/>
      <c r="G42" s="60" t="s">
        <v>251</v>
      </c>
      <c r="H42" s="60"/>
      <c r="I42" s="10"/>
      <c r="J42" s="63">
        <v>486</v>
      </c>
      <c r="K42" s="63"/>
      <c r="L42" s="10"/>
      <c r="M42" s="63">
        <v>486</v>
      </c>
      <c r="N42" s="63"/>
      <c r="O42" s="10"/>
      <c r="P42" s="60" t="s">
        <v>251</v>
      </c>
      <c r="Q42" s="60"/>
      <c r="R42" s="10"/>
      <c r="S42" s="63">
        <v>486</v>
      </c>
      <c r="T42" s="63"/>
      <c r="U42" s="10"/>
    </row>
    <row r="43" spans="1:21" ht="16.5" thickBot="1" x14ac:dyDescent="0.3">
      <c r="A43" s="20"/>
      <c r="B43" s="85" t="s">
        <v>1829</v>
      </c>
      <c r="C43" s="40"/>
      <c r="D43" s="65">
        <v>5072</v>
      </c>
      <c r="E43" s="65"/>
      <c r="F43" s="40"/>
      <c r="G43" s="66">
        <v>2</v>
      </c>
      <c r="H43" s="66"/>
      <c r="I43" s="40"/>
      <c r="J43" s="66">
        <v>74</v>
      </c>
      <c r="K43" s="66"/>
      <c r="L43" s="40"/>
      <c r="M43" s="65">
        <v>5148</v>
      </c>
      <c r="N43" s="65"/>
      <c r="O43" s="40"/>
      <c r="P43" s="66">
        <v>693</v>
      </c>
      <c r="Q43" s="66"/>
      <c r="R43" s="40"/>
      <c r="S43" s="65">
        <v>5841</v>
      </c>
      <c r="T43" s="65"/>
      <c r="U43" s="40"/>
    </row>
    <row r="44" spans="1:21" ht="15.75" x14ac:dyDescent="0.25">
      <c r="A44" s="20"/>
      <c r="B44" s="44" t="s">
        <v>1830</v>
      </c>
      <c r="C44" s="10"/>
      <c r="D44" s="119">
        <v>5072</v>
      </c>
      <c r="E44" s="119"/>
      <c r="F44" s="10"/>
      <c r="G44" s="214">
        <v>2</v>
      </c>
      <c r="H44" s="214"/>
      <c r="I44" s="10"/>
      <c r="J44" s="214">
        <v>560</v>
      </c>
      <c r="K44" s="214"/>
      <c r="L44" s="10"/>
      <c r="M44" s="119">
        <v>5634</v>
      </c>
      <c r="N44" s="119"/>
      <c r="O44" s="10"/>
      <c r="P44" s="119">
        <v>15081</v>
      </c>
      <c r="Q44" s="119"/>
      <c r="R44" s="10"/>
      <c r="S44" s="119">
        <v>20715</v>
      </c>
      <c r="T44" s="119"/>
      <c r="U44" s="10"/>
    </row>
    <row r="45" spans="1:21" ht="15.75" x14ac:dyDescent="0.25">
      <c r="A45" s="20"/>
      <c r="B45" s="139"/>
      <c r="C45" s="40"/>
      <c r="D45" s="94"/>
      <c r="E45" s="94"/>
      <c r="F45" s="40"/>
      <c r="G45" s="94"/>
      <c r="H45" s="94"/>
      <c r="I45" s="40"/>
      <c r="J45" s="94"/>
      <c r="K45" s="94"/>
      <c r="L45" s="40"/>
      <c r="M45" s="94"/>
      <c r="N45" s="94"/>
      <c r="O45" s="40"/>
      <c r="P45" s="94"/>
      <c r="Q45" s="94"/>
      <c r="R45" s="40"/>
      <c r="S45" s="94"/>
      <c r="T45" s="94"/>
      <c r="U45" s="40"/>
    </row>
    <row r="46" spans="1:21" ht="16.5" thickBot="1" x14ac:dyDescent="0.3">
      <c r="A46" s="20"/>
      <c r="B46" s="44" t="s">
        <v>1831</v>
      </c>
      <c r="C46" s="10"/>
      <c r="D46" s="75">
        <v>23482</v>
      </c>
      <c r="E46" s="75"/>
      <c r="F46" s="10"/>
      <c r="G46" s="77">
        <v>380</v>
      </c>
      <c r="H46" s="77"/>
      <c r="I46" s="10"/>
      <c r="J46" s="75">
        <v>1210</v>
      </c>
      <c r="K46" s="75"/>
      <c r="L46" s="10"/>
      <c r="M46" s="75">
        <v>25072</v>
      </c>
      <c r="N46" s="75"/>
      <c r="O46" s="10"/>
      <c r="P46" s="75">
        <v>5127</v>
      </c>
      <c r="Q46" s="75"/>
      <c r="R46" s="10"/>
      <c r="S46" s="75">
        <v>30199</v>
      </c>
      <c r="T46" s="75"/>
      <c r="U46" s="10"/>
    </row>
    <row r="47" spans="1:21" ht="15.75" x14ac:dyDescent="0.25">
      <c r="A47" s="20"/>
      <c r="B47" s="139"/>
      <c r="C47" s="40"/>
      <c r="D47" s="101"/>
      <c r="E47" s="101"/>
      <c r="F47" s="40"/>
      <c r="G47" s="101"/>
      <c r="H47" s="101"/>
      <c r="I47" s="40"/>
      <c r="J47" s="101"/>
      <c r="K47" s="101"/>
      <c r="L47" s="40"/>
      <c r="M47" s="101"/>
      <c r="N47" s="101"/>
      <c r="O47" s="40"/>
      <c r="P47" s="101"/>
      <c r="Q47" s="101"/>
      <c r="R47" s="40"/>
      <c r="S47" s="101"/>
      <c r="T47" s="101"/>
      <c r="U47" s="40"/>
    </row>
    <row r="48" spans="1:21" ht="15.75" x14ac:dyDescent="0.25">
      <c r="A48" s="20"/>
      <c r="B48" s="44" t="s">
        <v>1837</v>
      </c>
      <c r="C48" s="10"/>
      <c r="D48" s="59">
        <v>7812</v>
      </c>
      <c r="E48" s="59"/>
      <c r="F48" s="10"/>
      <c r="G48" s="63">
        <v>753</v>
      </c>
      <c r="H48" s="63"/>
      <c r="I48" s="10"/>
      <c r="J48" s="63" t="s">
        <v>1838</v>
      </c>
      <c r="K48" s="63"/>
      <c r="L48" s="12" t="s">
        <v>249</v>
      </c>
      <c r="M48" s="59">
        <v>7961</v>
      </c>
      <c r="N48" s="59"/>
      <c r="O48" s="10"/>
      <c r="P48" s="59">
        <v>10562</v>
      </c>
      <c r="Q48" s="59"/>
      <c r="R48" s="10"/>
      <c r="S48" s="59">
        <v>18523</v>
      </c>
      <c r="T48" s="59"/>
      <c r="U48" s="10"/>
    </row>
    <row r="49" spans="1:21" ht="16.5" thickBot="1" x14ac:dyDescent="0.3">
      <c r="A49" s="20"/>
      <c r="B49" s="39" t="s">
        <v>1839</v>
      </c>
      <c r="C49" s="40"/>
      <c r="D49" s="65">
        <v>2520</v>
      </c>
      <c r="E49" s="65"/>
      <c r="F49" s="40"/>
      <c r="G49" s="66">
        <v>264</v>
      </c>
      <c r="H49" s="66"/>
      <c r="I49" s="40"/>
      <c r="J49" s="66" t="s">
        <v>1840</v>
      </c>
      <c r="K49" s="66"/>
      <c r="L49" s="41" t="s">
        <v>249</v>
      </c>
      <c r="M49" s="65">
        <v>2573</v>
      </c>
      <c r="N49" s="65"/>
      <c r="O49" s="40"/>
      <c r="P49" s="65">
        <v>3966</v>
      </c>
      <c r="Q49" s="65"/>
      <c r="R49" s="40"/>
      <c r="S49" s="65">
        <v>6539</v>
      </c>
      <c r="T49" s="65"/>
      <c r="U49" s="40"/>
    </row>
    <row r="50" spans="1:21" ht="16.5" thickBot="1" x14ac:dyDescent="0.3">
      <c r="A50" s="20"/>
      <c r="B50" s="97" t="s">
        <v>1841</v>
      </c>
      <c r="C50" s="98"/>
      <c r="D50" s="99" t="s">
        <v>247</v>
      </c>
      <c r="E50" s="100">
        <v>5292</v>
      </c>
      <c r="F50" s="98"/>
      <c r="G50" s="99" t="s">
        <v>247</v>
      </c>
      <c r="H50" s="53">
        <v>489</v>
      </c>
      <c r="I50" s="98"/>
      <c r="J50" s="99" t="s">
        <v>247</v>
      </c>
      <c r="K50" s="53" t="s">
        <v>1842</v>
      </c>
      <c r="L50" s="54" t="s">
        <v>249</v>
      </c>
      <c r="M50" s="99" t="s">
        <v>247</v>
      </c>
      <c r="N50" s="100">
        <v>5388</v>
      </c>
      <c r="O50" s="98"/>
      <c r="P50" s="99" t="s">
        <v>247</v>
      </c>
      <c r="Q50" s="100">
        <v>6596</v>
      </c>
      <c r="R50" s="98"/>
      <c r="S50" s="99" t="s">
        <v>247</v>
      </c>
      <c r="T50" s="100">
        <v>11984</v>
      </c>
      <c r="U50" s="98"/>
    </row>
    <row r="51" spans="1:21" ht="16.5" thickTop="1" x14ac:dyDescent="0.25">
      <c r="A51" s="20"/>
      <c r="B51" s="139"/>
      <c r="C51" s="40"/>
      <c r="D51" s="179"/>
      <c r="E51" s="179"/>
      <c r="F51" s="40"/>
      <c r="G51" s="179"/>
      <c r="H51" s="179"/>
      <c r="I51" s="40"/>
      <c r="J51" s="179"/>
      <c r="K51" s="179"/>
      <c r="L51" s="40"/>
      <c r="M51" s="179"/>
      <c r="N51" s="179"/>
      <c r="O51" s="40"/>
      <c r="P51" s="179"/>
      <c r="Q51" s="179"/>
      <c r="R51" s="40"/>
      <c r="S51" s="179"/>
      <c r="T51" s="179"/>
      <c r="U51" s="40"/>
    </row>
    <row r="52" spans="1:21" ht="15.75" x14ac:dyDescent="0.25">
      <c r="A52" s="20"/>
      <c r="B52" s="44" t="s">
        <v>1832</v>
      </c>
      <c r="C52" s="10"/>
      <c r="D52" s="12" t="s">
        <v>247</v>
      </c>
      <c r="E52" s="45">
        <v>3305197</v>
      </c>
      <c r="F52" s="10"/>
      <c r="G52" s="12" t="s">
        <v>247</v>
      </c>
      <c r="H52" s="45">
        <v>135986</v>
      </c>
      <c r="I52" s="10"/>
      <c r="J52" s="12" t="s">
        <v>247</v>
      </c>
      <c r="K52" s="45">
        <v>8062</v>
      </c>
      <c r="L52" s="10"/>
      <c r="M52" s="12" t="s">
        <v>247</v>
      </c>
      <c r="N52" s="45">
        <v>3449245</v>
      </c>
      <c r="O52" s="10"/>
      <c r="P52" s="12" t="s">
        <v>247</v>
      </c>
      <c r="Q52" s="45">
        <v>57927</v>
      </c>
      <c r="R52" s="10"/>
      <c r="S52" s="12" t="s">
        <v>247</v>
      </c>
      <c r="T52" s="45">
        <v>3507172</v>
      </c>
      <c r="U52" s="10"/>
    </row>
    <row r="53" spans="1:21" ht="15.75" x14ac:dyDescent="0.25">
      <c r="A53" s="20"/>
      <c r="B53" s="139"/>
      <c r="C53" s="40"/>
      <c r="D53" s="94"/>
      <c r="E53" s="94"/>
      <c r="F53" s="40"/>
      <c r="G53" s="94"/>
      <c r="H53" s="94"/>
      <c r="I53" s="40"/>
      <c r="J53" s="94"/>
      <c r="K53" s="94"/>
      <c r="L53" s="40"/>
      <c r="M53" s="94"/>
      <c r="N53" s="94"/>
      <c r="O53" s="40"/>
      <c r="P53" s="94"/>
      <c r="Q53" s="94"/>
      <c r="R53" s="40"/>
      <c r="S53" s="94"/>
      <c r="T53" s="94"/>
      <c r="U53" s="40"/>
    </row>
    <row r="54" spans="1:21" ht="15.75" x14ac:dyDescent="0.25">
      <c r="A54" s="20"/>
      <c r="B54" s="44" t="s">
        <v>1833</v>
      </c>
      <c r="C54" s="10"/>
      <c r="D54" s="63">
        <v>3.27</v>
      </c>
      <c r="E54" s="63"/>
      <c r="F54" s="12" t="s">
        <v>644</v>
      </c>
      <c r="G54" s="63">
        <v>3.97</v>
      </c>
      <c r="H54" s="63"/>
      <c r="I54" s="12" t="s">
        <v>644</v>
      </c>
      <c r="J54" s="60" t="s">
        <v>1834</v>
      </c>
      <c r="K54" s="60"/>
      <c r="L54" s="10"/>
      <c r="M54" s="63">
        <v>3.29</v>
      </c>
      <c r="N54" s="63"/>
      <c r="O54" s="12" t="s">
        <v>644</v>
      </c>
      <c r="P54" s="60" t="s">
        <v>1834</v>
      </c>
      <c r="Q54" s="60"/>
      <c r="R54" s="10"/>
      <c r="S54" s="63">
        <v>3.24</v>
      </c>
      <c r="T54" s="63"/>
      <c r="U54" s="12" t="s">
        <v>644</v>
      </c>
    </row>
    <row r="55" spans="1:21" ht="15.75" x14ac:dyDescent="0.25">
      <c r="A55" s="20"/>
      <c r="B55" s="22"/>
      <c r="C55" s="22"/>
      <c r="D55" s="22"/>
      <c r="E55" s="22"/>
      <c r="F55" s="22"/>
      <c r="G55" s="22"/>
      <c r="H55" s="22"/>
      <c r="I55" s="22"/>
      <c r="J55" s="22"/>
      <c r="K55" s="22"/>
      <c r="L55" s="22"/>
      <c r="M55" s="22"/>
      <c r="N55" s="22"/>
      <c r="O55" s="22"/>
      <c r="P55" s="22"/>
      <c r="Q55" s="22"/>
      <c r="R55" s="22"/>
      <c r="S55" s="22"/>
      <c r="T55" s="22"/>
      <c r="U55" s="22"/>
    </row>
    <row r="56" spans="1:21" x14ac:dyDescent="0.25">
      <c r="A56" s="20"/>
      <c r="B56" s="31"/>
      <c r="C56" s="31"/>
      <c r="D56" s="31"/>
      <c r="E56" s="31"/>
      <c r="F56" s="31"/>
      <c r="G56" s="31"/>
      <c r="H56" s="31"/>
      <c r="I56" s="31"/>
      <c r="J56" s="31"/>
      <c r="K56" s="31"/>
      <c r="L56" s="31"/>
      <c r="M56" s="31"/>
      <c r="N56" s="31"/>
      <c r="O56" s="31"/>
      <c r="P56" s="31"/>
      <c r="Q56" s="31"/>
      <c r="R56" s="31"/>
      <c r="S56" s="31"/>
      <c r="T56" s="31"/>
      <c r="U56" s="31"/>
    </row>
  </sheetData>
  <mergeCells count="262">
    <mergeCell ref="A1:A2"/>
    <mergeCell ref="B1:U1"/>
    <mergeCell ref="B2:U2"/>
    <mergeCell ref="B3:U3"/>
    <mergeCell ref="A4:A56"/>
    <mergeCell ref="B4:U4"/>
    <mergeCell ref="B5:U5"/>
    <mergeCell ref="B30:U30"/>
    <mergeCell ref="B55:U55"/>
    <mergeCell ref="B56:U56"/>
    <mergeCell ref="D54:E54"/>
    <mergeCell ref="G54:H54"/>
    <mergeCell ref="J54:K54"/>
    <mergeCell ref="M54:N54"/>
    <mergeCell ref="P54:Q54"/>
    <mergeCell ref="S54:T54"/>
    <mergeCell ref="D53:E53"/>
    <mergeCell ref="G53:H53"/>
    <mergeCell ref="J53:K53"/>
    <mergeCell ref="M53:N53"/>
    <mergeCell ref="P53:Q53"/>
    <mergeCell ref="S53:T53"/>
    <mergeCell ref="D51:E51"/>
    <mergeCell ref="G51:H51"/>
    <mergeCell ref="J51:K51"/>
    <mergeCell ref="M51:N51"/>
    <mergeCell ref="P51:Q51"/>
    <mergeCell ref="S51:T51"/>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S36:T36"/>
    <mergeCell ref="D38:E38"/>
    <mergeCell ref="G38:H38"/>
    <mergeCell ref="J38:K38"/>
    <mergeCell ref="M38:N38"/>
    <mergeCell ref="P38:Q38"/>
    <mergeCell ref="S38:T38"/>
    <mergeCell ref="R33:R35"/>
    <mergeCell ref="S33:T33"/>
    <mergeCell ref="S34:T34"/>
    <mergeCell ref="S35:T35"/>
    <mergeCell ref="U33:U35"/>
    <mergeCell ref="D36:E36"/>
    <mergeCell ref="G36:H36"/>
    <mergeCell ref="J36:K36"/>
    <mergeCell ref="M36:N36"/>
    <mergeCell ref="P36:Q36"/>
    <mergeCell ref="L33:L35"/>
    <mergeCell ref="M33:N33"/>
    <mergeCell ref="M34:N34"/>
    <mergeCell ref="M35:N35"/>
    <mergeCell ref="O33:O35"/>
    <mergeCell ref="P33:Q33"/>
    <mergeCell ref="P34:Q34"/>
    <mergeCell ref="P35:Q35"/>
    <mergeCell ref="G33:H33"/>
    <mergeCell ref="G34:H34"/>
    <mergeCell ref="G35:H35"/>
    <mergeCell ref="I33:I35"/>
    <mergeCell ref="J33:K33"/>
    <mergeCell ref="J34:K34"/>
    <mergeCell ref="J35:K35"/>
    <mergeCell ref="D31:T31"/>
    <mergeCell ref="D32:N32"/>
    <mergeCell ref="P32:Q32"/>
    <mergeCell ref="S32:T32"/>
    <mergeCell ref="B33:B35"/>
    <mergeCell ref="C33:C35"/>
    <mergeCell ref="D33:E33"/>
    <mergeCell ref="D34:E34"/>
    <mergeCell ref="D35:E35"/>
    <mergeCell ref="F33:F35"/>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S11:T11"/>
    <mergeCell ref="D13:E13"/>
    <mergeCell ref="G13:H13"/>
    <mergeCell ref="J13:K13"/>
    <mergeCell ref="M13:N13"/>
    <mergeCell ref="P13:Q13"/>
    <mergeCell ref="S13:T13"/>
    <mergeCell ref="R8:R10"/>
    <mergeCell ref="S8:T8"/>
    <mergeCell ref="S9:T9"/>
    <mergeCell ref="S10:T10"/>
    <mergeCell ref="U8:U10"/>
    <mergeCell ref="D11:E11"/>
    <mergeCell ref="G11:H11"/>
    <mergeCell ref="J11:K11"/>
    <mergeCell ref="M11:N11"/>
    <mergeCell ref="P11:Q11"/>
    <mergeCell ref="L8:L10"/>
    <mergeCell ref="M8:N8"/>
    <mergeCell ref="M9:N9"/>
    <mergeCell ref="M10:N10"/>
    <mergeCell ref="O8:O10"/>
    <mergeCell ref="P8:Q8"/>
    <mergeCell ref="P9:Q9"/>
    <mergeCell ref="P10:Q10"/>
    <mergeCell ref="G8:H8"/>
    <mergeCell ref="G9:H9"/>
    <mergeCell ref="G10:H10"/>
    <mergeCell ref="I8:I10"/>
    <mergeCell ref="J8:K8"/>
    <mergeCell ref="J9:K9"/>
    <mergeCell ref="J10:K10"/>
    <mergeCell ref="D6:T6"/>
    <mergeCell ref="D7:N7"/>
    <mergeCell ref="P7:Q7"/>
    <mergeCell ref="S7:T7"/>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920</v>
      </c>
      <c r="B1" s="1" t="s">
        <v>1</v>
      </c>
    </row>
    <row r="2" spans="1:2" x14ac:dyDescent="0.25">
      <c r="A2" s="6"/>
      <c r="B2" s="1" t="s">
        <v>2</v>
      </c>
    </row>
    <row r="3" spans="1:2" x14ac:dyDescent="0.25">
      <c r="A3" s="6"/>
      <c r="B3" s="1" t="s">
        <v>1921</v>
      </c>
    </row>
    <row r="4" spans="1:2" x14ac:dyDescent="0.25">
      <c r="A4" s="6"/>
      <c r="B4" s="1" t="s">
        <v>1922</v>
      </c>
    </row>
    <row r="5" spans="1:2" x14ac:dyDescent="0.25">
      <c r="A5" s="7" t="s">
        <v>1846</v>
      </c>
      <c r="B5" s="3"/>
    </row>
    <row r="6" spans="1:2" x14ac:dyDescent="0.25">
      <c r="A6" s="2" t="s">
        <v>1923</v>
      </c>
      <c r="B6" s="3">
        <v>4</v>
      </c>
    </row>
    <row r="7" spans="1:2" x14ac:dyDescent="0.25">
      <c r="A7" s="2" t="s">
        <v>1924</v>
      </c>
      <c r="B7" s="3">
        <v>40</v>
      </c>
    </row>
    <row r="8" spans="1:2" x14ac:dyDescent="0.25">
      <c r="A8" s="2" t="s">
        <v>1925</v>
      </c>
      <c r="B8" s="3"/>
    </row>
    <row r="9" spans="1:2" x14ac:dyDescent="0.25">
      <c r="A9" s="7" t="s">
        <v>1846</v>
      </c>
      <c r="B9" s="3"/>
    </row>
    <row r="10" spans="1:2" x14ac:dyDescent="0.25">
      <c r="A10" s="2" t="s">
        <v>1924</v>
      </c>
      <c r="B10" s="3">
        <v>32</v>
      </c>
    </row>
    <row r="11" spans="1:2" x14ac:dyDescent="0.25">
      <c r="A11" s="2" t="s">
        <v>1926</v>
      </c>
      <c r="B11" s="3"/>
    </row>
    <row r="12" spans="1:2" x14ac:dyDescent="0.25">
      <c r="A12" s="7" t="s">
        <v>1846</v>
      </c>
      <c r="B12" s="3"/>
    </row>
    <row r="13" spans="1:2" x14ac:dyDescent="0.25">
      <c r="A13" s="2" t="s">
        <v>1924</v>
      </c>
      <c r="B13" s="3">
        <v>19</v>
      </c>
    </row>
    <row r="14" spans="1:2" x14ac:dyDescent="0.25">
      <c r="A14" s="2" t="s">
        <v>1927</v>
      </c>
      <c r="B14" s="3"/>
    </row>
    <row r="15" spans="1:2" x14ac:dyDescent="0.25">
      <c r="A15" s="7" t="s">
        <v>1846</v>
      </c>
      <c r="B15" s="3"/>
    </row>
    <row r="16" spans="1:2" x14ac:dyDescent="0.25">
      <c r="A16" s="2" t="s">
        <v>1924</v>
      </c>
      <c r="B16" s="3">
        <v>8</v>
      </c>
    </row>
    <row r="17" spans="1:2" x14ac:dyDescent="0.25">
      <c r="A17" s="2" t="s">
        <v>1928</v>
      </c>
      <c r="B17" s="3"/>
    </row>
    <row r="18" spans="1:2" x14ac:dyDescent="0.25">
      <c r="A18" s="7" t="s">
        <v>1846</v>
      </c>
      <c r="B18" s="3"/>
    </row>
    <row r="19" spans="1:2" x14ac:dyDescent="0.25">
      <c r="A19" s="2" t="s">
        <v>1924</v>
      </c>
      <c r="B19" s="3">
        <v>1</v>
      </c>
    </row>
    <row r="20" spans="1:2" x14ac:dyDescent="0.25">
      <c r="A20" s="2" t="s">
        <v>1929</v>
      </c>
      <c r="B20" s="3"/>
    </row>
    <row r="21" spans="1:2" x14ac:dyDescent="0.25">
      <c r="A21" s="7" t="s">
        <v>1846</v>
      </c>
      <c r="B21" s="3"/>
    </row>
    <row r="22" spans="1:2" x14ac:dyDescent="0.25">
      <c r="A22" s="2" t="s">
        <v>1924</v>
      </c>
      <c r="B22" s="3">
        <v>1</v>
      </c>
    </row>
    <row r="23" spans="1:2" x14ac:dyDescent="0.25">
      <c r="A23" s="2" t="s">
        <v>1930</v>
      </c>
      <c r="B23" s="3"/>
    </row>
    <row r="24" spans="1:2" x14ac:dyDescent="0.25">
      <c r="A24" s="7" t="s">
        <v>1846</v>
      </c>
      <c r="B24" s="3"/>
    </row>
    <row r="25" spans="1:2" x14ac:dyDescent="0.25">
      <c r="A25" s="2" t="s">
        <v>1924</v>
      </c>
      <c r="B25" s="3">
        <v>1</v>
      </c>
    </row>
    <row r="26" spans="1:2" x14ac:dyDescent="0.25">
      <c r="A26" s="2" t="s">
        <v>1931</v>
      </c>
      <c r="B26" s="3"/>
    </row>
    <row r="27" spans="1:2" x14ac:dyDescent="0.25">
      <c r="A27" s="7" t="s">
        <v>1846</v>
      </c>
      <c r="B27" s="3"/>
    </row>
    <row r="28" spans="1:2" x14ac:dyDescent="0.25">
      <c r="A28" s="2" t="s">
        <v>1924</v>
      </c>
      <c r="B28" s="3">
        <v>4</v>
      </c>
    </row>
    <row r="29" spans="1:2" x14ac:dyDescent="0.25">
      <c r="A29" s="2" t="s">
        <v>1932</v>
      </c>
      <c r="B29" s="3"/>
    </row>
    <row r="30" spans="1:2" x14ac:dyDescent="0.25">
      <c r="A30" s="7" t="s">
        <v>1846</v>
      </c>
      <c r="B30" s="3"/>
    </row>
    <row r="31" spans="1:2" x14ac:dyDescent="0.25">
      <c r="A31" s="2" t="s">
        <v>1924</v>
      </c>
      <c r="B31" s="3">
        <v>1</v>
      </c>
    </row>
    <row r="32" spans="1:2" x14ac:dyDescent="0.25">
      <c r="A32" s="2" t="s">
        <v>1933</v>
      </c>
      <c r="B32" s="3"/>
    </row>
    <row r="33" spans="1:2" x14ac:dyDescent="0.25">
      <c r="A33" s="7" t="s">
        <v>1846</v>
      </c>
      <c r="B33" s="3"/>
    </row>
    <row r="34" spans="1:2" x14ac:dyDescent="0.25">
      <c r="A34" s="2" t="s">
        <v>1924</v>
      </c>
      <c r="B34" s="3">
        <v>2</v>
      </c>
    </row>
    <row r="35" spans="1:2" x14ac:dyDescent="0.25">
      <c r="A35" s="2" t="s">
        <v>1934</v>
      </c>
      <c r="B35" s="3"/>
    </row>
    <row r="36" spans="1:2" x14ac:dyDescent="0.25">
      <c r="A36" s="7" t="s">
        <v>1846</v>
      </c>
      <c r="B36" s="3"/>
    </row>
    <row r="37" spans="1:2" x14ac:dyDescent="0.25">
      <c r="A37" s="2" t="s">
        <v>1924</v>
      </c>
      <c r="B37" s="3">
        <v>2</v>
      </c>
    </row>
    <row r="38" spans="1:2" x14ac:dyDescent="0.25">
      <c r="A38" s="2" t="s">
        <v>1935</v>
      </c>
      <c r="B38" s="3"/>
    </row>
    <row r="39" spans="1:2" x14ac:dyDescent="0.25">
      <c r="A39" s="7" t="s">
        <v>1846</v>
      </c>
      <c r="B39" s="3"/>
    </row>
    <row r="40" spans="1:2" x14ac:dyDescent="0.25">
      <c r="A40" s="2" t="s">
        <v>1924</v>
      </c>
      <c r="B40" s="3">
        <v>3</v>
      </c>
    </row>
    <row r="41" spans="1:2" x14ac:dyDescent="0.25">
      <c r="A41" s="2" t="s">
        <v>1936</v>
      </c>
      <c r="B41" s="3"/>
    </row>
    <row r="42" spans="1:2" x14ac:dyDescent="0.25">
      <c r="A42" s="7" t="s">
        <v>1846</v>
      </c>
      <c r="B42" s="3"/>
    </row>
    <row r="43" spans="1:2" x14ac:dyDescent="0.25">
      <c r="A43" s="2" t="s">
        <v>1924</v>
      </c>
      <c r="B43" s="3">
        <v>1</v>
      </c>
    </row>
    <row r="44" spans="1:2" x14ac:dyDescent="0.25">
      <c r="A44" s="2" t="s">
        <v>1937</v>
      </c>
      <c r="B44" s="3"/>
    </row>
    <row r="45" spans="1:2" x14ac:dyDescent="0.25">
      <c r="A45" s="7" t="s">
        <v>1846</v>
      </c>
      <c r="B45" s="3"/>
    </row>
    <row r="46" spans="1:2" x14ac:dyDescent="0.25">
      <c r="A46" s="2" t="s">
        <v>1924</v>
      </c>
      <c r="B46" s="3">
        <v>1</v>
      </c>
    </row>
    <row r="47" spans="1:2" x14ac:dyDescent="0.25">
      <c r="A47" s="2" t="s">
        <v>1938</v>
      </c>
      <c r="B47" s="3"/>
    </row>
    <row r="48" spans="1:2" x14ac:dyDescent="0.25">
      <c r="A48" s="7" t="s">
        <v>1846</v>
      </c>
      <c r="B48" s="3"/>
    </row>
    <row r="49" spans="1:2" x14ac:dyDescent="0.25">
      <c r="A49" s="2" t="s">
        <v>1924</v>
      </c>
      <c r="B49" s="3">
        <v>1</v>
      </c>
    </row>
    <row r="50" spans="1:2" x14ac:dyDescent="0.25">
      <c r="A50" s="2" t="s">
        <v>1939</v>
      </c>
      <c r="B50" s="3"/>
    </row>
    <row r="51" spans="1:2" x14ac:dyDescent="0.25">
      <c r="A51" s="7" t="s">
        <v>1846</v>
      </c>
      <c r="B51" s="3"/>
    </row>
    <row r="52" spans="1:2" x14ac:dyDescent="0.25">
      <c r="A52" s="2" t="s">
        <v>1924</v>
      </c>
      <c r="B52" s="3">
        <v>3</v>
      </c>
    </row>
    <row r="53" spans="1:2" x14ac:dyDescent="0.25">
      <c r="A53" s="2" t="s">
        <v>1940</v>
      </c>
      <c r="B53" s="3"/>
    </row>
    <row r="54" spans="1:2" x14ac:dyDescent="0.25">
      <c r="A54" s="7" t="s">
        <v>1846</v>
      </c>
      <c r="B54" s="3"/>
    </row>
    <row r="55" spans="1:2" x14ac:dyDescent="0.25">
      <c r="A55" s="2" t="s">
        <v>1924</v>
      </c>
      <c r="B55" s="3">
        <v>1</v>
      </c>
    </row>
    <row r="56" spans="1:2" x14ac:dyDescent="0.25">
      <c r="A56" s="2" t="s">
        <v>1941</v>
      </c>
      <c r="B56" s="3"/>
    </row>
    <row r="57" spans="1:2" x14ac:dyDescent="0.25">
      <c r="A57" s="7" t="s">
        <v>1846</v>
      </c>
      <c r="B57" s="3"/>
    </row>
    <row r="58" spans="1:2" x14ac:dyDescent="0.25">
      <c r="A58" s="2" t="s">
        <v>1924</v>
      </c>
      <c r="B58" s="3">
        <v>1</v>
      </c>
    </row>
    <row r="59" spans="1:2" x14ac:dyDescent="0.25">
      <c r="A59" s="2" t="s">
        <v>1942</v>
      </c>
      <c r="B59" s="3"/>
    </row>
    <row r="60" spans="1:2" x14ac:dyDescent="0.25">
      <c r="A60" s="7" t="s">
        <v>1846</v>
      </c>
      <c r="B60" s="3"/>
    </row>
    <row r="61" spans="1:2" x14ac:dyDescent="0.25">
      <c r="A61" s="2" t="s">
        <v>1924</v>
      </c>
      <c r="B61" s="3">
        <v>1</v>
      </c>
    </row>
    <row r="62" spans="1:2" x14ac:dyDescent="0.25">
      <c r="A62" s="2" t="s">
        <v>1943</v>
      </c>
      <c r="B62" s="3"/>
    </row>
    <row r="63" spans="1:2" x14ac:dyDescent="0.25">
      <c r="A63" s="7" t="s">
        <v>1846</v>
      </c>
      <c r="B63" s="3"/>
    </row>
    <row r="64" spans="1:2" x14ac:dyDescent="0.25">
      <c r="A64" s="2" t="s">
        <v>1924</v>
      </c>
      <c r="B64" s="3">
        <v>2</v>
      </c>
    </row>
    <row r="65" spans="1:2" x14ac:dyDescent="0.25">
      <c r="A65" s="2" t="s">
        <v>1944</v>
      </c>
      <c r="B65" s="3"/>
    </row>
    <row r="66" spans="1:2" x14ac:dyDescent="0.25">
      <c r="A66" s="7" t="s">
        <v>1846</v>
      </c>
      <c r="B66" s="3"/>
    </row>
    <row r="67" spans="1:2" x14ac:dyDescent="0.25">
      <c r="A67" s="2" t="s">
        <v>1924</v>
      </c>
      <c r="B67" s="3">
        <v>1</v>
      </c>
    </row>
    <row r="68" spans="1:2" x14ac:dyDescent="0.25">
      <c r="A68" s="2" t="s">
        <v>1945</v>
      </c>
      <c r="B68" s="3"/>
    </row>
    <row r="69" spans="1:2" x14ac:dyDescent="0.25">
      <c r="A69" s="7" t="s">
        <v>1846</v>
      </c>
      <c r="B69" s="3"/>
    </row>
    <row r="70" spans="1:2" x14ac:dyDescent="0.25">
      <c r="A70" s="2" t="s">
        <v>1924</v>
      </c>
      <c r="B70" s="3">
        <v>2</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6" t="s">
        <v>1946</v>
      </c>
      <c r="B1" s="6" t="s">
        <v>1</v>
      </c>
      <c r="C1" s="6"/>
      <c r="D1" s="1"/>
      <c r="E1" s="1"/>
    </row>
    <row r="2" spans="1:5" x14ac:dyDescent="0.25">
      <c r="A2" s="6"/>
      <c r="B2" s="1" t="s">
        <v>2</v>
      </c>
      <c r="C2" s="1" t="s">
        <v>66</v>
      </c>
      <c r="D2" s="1" t="s">
        <v>24</v>
      </c>
      <c r="E2" s="1" t="s">
        <v>1947</v>
      </c>
    </row>
    <row r="3" spans="1:5" x14ac:dyDescent="0.25">
      <c r="A3" s="7" t="s">
        <v>328</v>
      </c>
      <c r="B3" s="3"/>
      <c r="C3" s="3"/>
      <c r="D3" s="3"/>
      <c r="E3" s="3"/>
    </row>
    <row r="4" spans="1:5" x14ac:dyDescent="0.25">
      <c r="A4" s="2" t="s">
        <v>1948</v>
      </c>
      <c r="B4" s="8">
        <v>455803000</v>
      </c>
      <c r="C4" s="3"/>
      <c r="D4" s="8">
        <v>428785000</v>
      </c>
      <c r="E4" s="3"/>
    </row>
    <row r="5" spans="1:5" x14ac:dyDescent="0.25">
      <c r="A5" s="2" t="s">
        <v>1949</v>
      </c>
      <c r="B5" s="5">
        <v>9173000</v>
      </c>
      <c r="C5" s="3"/>
      <c r="D5" s="5">
        <v>8378000</v>
      </c>
      <c r="E5" s="3"/>
    </row>
    <row r="6" spans="1:5" x14ac:dyDescent="0.25">
      <c r="A6" s="2" t="s">
        <v>1950</v>
      </c>
      <c r="B6" s="5">
        <v>-831000</v>
      </c>
      <c r="C6" s="3"/>
      <c r="D6" s="5">
        <v>-1252000</v>
      </c>
      <c r="E6" s="3"/>
    </row>
    <row r="7" spans="1:5" x14ac:dyDescent="0.25">
      <c r="A7" s="2" t="s">
        <v>1951</v>
      </c>
      <c r="B7" s="5">
        <v>464145000</v>
      </c>
      <c r="C7" s="3"/>
      <c r="D7" s="5">
        <v>435911000</v>
      </c>
      <c r="E7" s="3"/>
    </row>
    <row r="8" spans="1:5" ht="30" x14ac:dyDescent="0.25">
      <c r="A8" s="2" t="s">
        <v>1952</v>
      </c>
      <c r="B8" s="5">
        <v>767299000</v>
      </c>
      <c r="C8" s="5">
        <v>30000000</v>
      </c>
      <c r="D8" s="3"/>
      <c r="E8" s="3"/>
    </row>
    <row r="9" spans="1:5" ht="30" x14ac:dyDescent="0.25">
      <c r="A9" s="2" t="s">
        <v>246</v>
      </c>
      <c r="B9" s="3"/>
      <c r="C9" s="3"/>
      <c r="D9" s="3"/>
      <c r="E9" s="3"/>
    </row>
    <row r="10" spans="1:5" x14ac:dyDescent="0.25">
      <c r="A10" s="7" t="s">
        <v>328</v>
      </c>
      <c r="B10" s="3"/>
      <c r="C10" s="3"/>
      <c r="D10" s="3"/>
      <c r="E10" s="3"/>
    </row>
    <row r="11" spans="1:5" x14ac:dyDescent="0.25">
      <c r="A11" s="2" t="s">
        <v>1948</v>
      </c>
      <c r="B11" s="5">
        <v>186819000</v>
      </c>
      <c r="C11" s="3"/>
      <c r="D11" s="5">
        <v>146625000</v>
      </c>
      <c r="E11" s="3"/>
    </row>
    <row r="12" spans="1:5" x14ac:dyDescent="0.25">
      <c r="A12" s="2" t="s">
        <v>1949</v>
      </c>
      <c r="B12" s="5">
        <v>1119000</v>
      </c>
      <c r="C12" s="3"/>
      <c r="D12" s="5">
        <v>312000</v>
      </c>
      <c r="E12" s="3"/>
    </row>
    <row r="13" spans="1:5" x14ac:dyDescent="0.25">
      <c r="A13" s="2" t="s">
        <v>1950</v>
      </c>
      <c r="B13" s="5">
        <v>-1000</v>
      </c>
      <c r="C13" s="3"/>
      <c r="D13" s="5">
        <v>-15000</v>
      </c>
      <c r="E13" s="3"/>
    </row>
    <row r="14" spans="1:5" x14ac:dyDescent="0.25">
      <c r="A14" s="2" t="s">
        <v>1951</v>
      </c>
      <c r="B14" s="5">
        <v>187937000</v>
      </c>
      <c r="C14" s="3"/>
      <c r="D14" s="5">
        <v>146922000</v>
      </c>
      <c r="E14" s="3"/>
    </row>
    <row r="15" spans="1:5" x14ac:dyDescent="0.25">
      <c r="A15" s="2" t="s">
        <v>250</v>
      </c>
      <c r="B15" s="3"/>
      <c r="C15" s="3"/>
      <c r="D15" s="3"/>
      <c r="E15" s="3"/>
    </row>
    <row r="16" spans="1:5" x14ac:dyDescent="0.25">
      <c r="A16" s="7" t="s">
        <v>328</v>
      </c>
      <c r="B16" s="3"/>
      <c r="C16" s="3"/>
      <c r="D16" s="3"/>
      <c r="E16" s="3"/>
    </row>
    <row r="17" spans="1:5" x14ac:dyDescent="0.25">
      <c r="A17" s="2" t="s">
        <v>1948</v>
      </c>
      <c r="B17" s="5">
        <v>4037000</v>
      </c>
      <c r="C17" s="3"/>
      <c r="D17" s="5">
        <v>4030000</v>
      </c>
      <c r="E17" s="3"/>
    </row>
    <row r="18" spans="1:5" x14ac:dyDescent="0.25">
      <c r="A18" s="2" t="s">
        <v>1949</v>
      </c>
      <c r="B18" s="5">
        <v>1198000</v>
      </c>
      <c r="C18" s="3"/>
      <c r="D18" s="5">
        <v>1220000</v>
      </c>
      <c r="E18" s="3"/>
    </row>
    <row r="19" spans="1:5" x14ac:dyDescent="0.25">
      <c r="A19" s="2" t="s">
        <v>1951</v>
      </c>
      <c r="B19" s="5">
        <v>5235000</v>
      </c>
      <c r="C19" s="3"/>
      <c r="D19" s="5">
        <v>5250000</v>
      </c>
      <c r="E19" s="3"/>
    </row>
    <row r="20" spans="1:5" ht="30" x14ac:dyDescent="0.25">
      <c r="A20" s="2" t="s">
        <v>252</v>
      </c>
      <c r="B20" s="3"/>
      <c r="C20" s="3"/>
      <c r="D20" s="3"/>
      <c r="E20" s="3"/>
    </row>
    <row r="21" spans="1:5" x14ac:dyDescent="0.25">
      <c r="A21" s="7" t="s">
        <v>328</v>
      </c>
      <c r="B21" s="3"/>
      <c r="C21" s="3"/>
      <c r="D21" s="3"/>
      <c r="E21" s="3"/>
    </row>
    <row r="22" spans="1:5" x14ac:dyDescent="0.25">
      <c r="A22" s="2" t="s">
        <v>1948</v>
      </c>
      <c r="B22" s="5">
        <v>112764000</v>
      </c>
      <c r="C22" s="3"/>
      <c r="D22" s="5">
        <v>118836000</v>
      </c>
      <c r="E22" s="3"/>
    </row>
    <row r="23" spans="1:5" x14ac:dyDescent="0.25">
      <c r="A23" s="2" t="s">
        <v>1949</v>
      </c>
      <c r="B23" s="5">
        <v>5330000</v>
      </c>
      <c r="C23" s="3"/>
      <c r="D23" s="5">
        <v>5511000</v>
      </c>
      <c r="E23" s="3"/>
    </row>
    <row r="24" spans="1:5" x14ac:dyDescent="0.25">
      <c r="A24" s="2" t="s">
        <v>1950</v>
      </c>
      <c r="B24" s="5">
        <v>-121000</v>
      </c>
      <c r="C24" s="3"/>
      <c r="D24" s="5">
        <v>-91000</v>
      </c>
      <c r="E24" s="3"/>
    </row>
    <row r="25" spans="1:5" x14ac:dyDescent="0.25">
      <c r="A25" s="2" t="s">
        <v>1951</v>
      </c>
      <c r="B25" s="5">
        <v>117973000</v>
      </c>
      <c r="C25" s="3"/>
      <c r="D25" s="5">
        <v>124256000</v>
      </c>
      <c r="E25" s="3"/>
    </row>
    <row r="26" spans="1:5" x14ac:dyDescent="0.25">
      <c r="A26" s="2" t="s">
        <v>254</v>
      </c>
      <c r="B26" s="3"/>
      <c r="C26" s="3"/>
      <c r="D26" s="3"/>
      <c r="E26" s="3"/>
    </row>
    <row r="27" spans="1:5" x14ac:dyDescent="0.25">
      <c r="A27" s="7" t="s">
        <v>328</v>
      </c>
      <c r="B27" s="3"/>
      <c r="C27" s="3"/>
      <c r="D27" s="3"/>
      <c r="E27" s="3"/>
    </row>
    <row r="28" spans="1:5" x14ac:dyDescent="0.25">
      <c r="A28" s="2" t="s">
        <v>1948</v>
      </c>
      <c r="B28" s="5">
        <v>136172000</v>
      </c>
      <c r="C28" s="3"/>
      <c r="D28" s="5">
        <v>143283000</v>
      </c>
      <c r="E28" s="3"/>
    </row>
    <row r="29" spans="1:5" x14ac:dyDescent="0.25">
      <c r="A29" s="2" t="s">
        <v>1949</v>
      </c>
      <c r="B29" s="5">
        <v>1144000</v>
      </c>
      <c r="C29" s="3"/>
      <c r="D29" s="5">
        <v>1034000</v>
      </c>
      <c r="E29" s="3"/>
    </row>
    <row r="30" spans="1:5" x14ac:dyDescent="0.25">
      <c r="A30" s="2" t="s">
        <v>1950</v>
      </c>
      <c r="B30" s="5">
        <v>-709000</v>
      </c>
      <c r="C30" s="3"/>
      <c r="D30" s="5">
        <v>-1146000</v>
      </c>
      <c r="E30" s="3"/>
    </row>
    <row r="31" spans="1:5" x14ac:dyDescent="0.25">
      <c r="A31" s="2" t="s">
        <v>1951</v>
      </c>
      <c r="B31" s="5">
        <v>136607000</v>
      </c>
      <c r="C31" s="3"/>
      <c r="D31" s="5">
        <v>143171000</v>
      </c>
      <c r="E31" s="3"/>
    </row>
    <row r="32" spans="1:5" x14ac:dyDescent="0.25">
      <c r="A32" s="2" t="s">
        <v>1953</v>
      </c>
      <c r="B32" s="3"/>
      <c r="C32" s="3"/>
      <c r="D32" s="3"/>
      <c r="E32" s="3"/>
    </row>
    <row r="33" spans="1:5" x14ac:dyDescent="0.25">
      <c r="A33" s="7" t="s">
        <v>328</v>
      </c>
      <c r="B33" s="3"/>
      <c r="C33" s="3"/>
      <c r="D33" s="3"/>
      <c r="E33" s="3"/>
    </row>
    <row r="34" spans="1:5" x14ac:dyDescent="0.25">
      <c r="A34" s="2" t="s">
        <v>1949</v>
      </c>
      <c r="B34" s="5">
        <v>271000</v>
      </c>
      <c r="C34" s="3"/>
      <c r="D34" s="5">
        <v>231000</v>
      </c>
      <c r="E34" s="3"/>
    </row>
    <row r="35" spans="1:5" x14ac:dyDescent="0.25">
      <c r="A35" s="2" t="s">
        <v>1951</v>
      </c>
      <c r="B35" s="5">
        <v>271000</v>
      </c>
      <c r="C35" s="3"/>
      <c r="D35" s="5">
        <v>231000</v>
      </c>
      <c r="E35" s="3">
        <v>0</v>
      </c>
    </row>
    <row r="36" spans="1:5" x14ac:dyDescent="0.25">
      <c r="A36" s="2" t="s">
        <v>257</v>
      </c>
      <c r="B36" s="3"/>
      <c r="C36" s="3"/>
      <c r="D36" s="3"/>
      <c r="E36" s="3"/>
    </row>
    <row r="37" spans="1:5" x14ac:dyDescent="0.25">
      <c r="A37" s="7" t="s">
        <v>328</v>
      </c>
      <c r="B37" s="3"/>
      <c r="C37" s="3"/>
      <c r="D37" s="3"/>
      <c r="E37" s="3"/>
    </row>
    <row r="38" spans="1:5" x14ac:dyDescent="0.25">
      <c r="A38" s="2" t="s">
        <v>1948</v>
      </c>
      <c r="B38" s="5">
        <v>1000000</v>
      </c>
      <c r="C38" s="3"/>
      <c r="D38" s="5">
        <v>1000000</v>
      </c>
      <c r="E38" s="3"/>
    </row>
    <row r="39" spans="1:5" x14ac:dyDescent="0.25">
      <c r="A39" s="2" t="s">
        <v>1949</v>
      </c>
      <c r="B39" s="5">
        <v>27000</v>
      </c>
      <c r="C39" s="3"/>
      <c r="D39" s="5">
        <v>18000</v>
      </c>
      <c r="E39" s="3"/>
    </row>
    <row r="40" spans="1:5" x14ac:dyDescent="0.25">
      <c r="A40" s="2" t="s">
        <v>1951</v>
      </c>
      <c r="B40" s="5">
        <v>1027000</v>
      </c>
      <c r="C40" s="3"/>
      <c r="D40" s="5">
        <v>1018000</v>
      </c>
      <c r="E40" s="3"/>
    </row>
    <row r="41" spans="1:5" x14ac:dyDescent="0.25">
      <c r="A41" s="2" t="s">
        <v>258</v>
      </c>
      <c r="B41" s="3"/>
      <c r="C41" s="3"/>
      <c r="D41" s="3"/>
      <c r="E41" s="3"/>
    </row>
    <row r="42" spans="1:5" x14ac:dyDescent="0.25">
      <c r="A42" s="7" t="s">
        <v>328</v>
      </c>
      <c r="B42" s="3"/>
      <c r="C42" s="3"/>
      <c r="D42" s="3"/>
      <c r="E42" s="3"/>
    </row>
    <row r="43" spans="1:5" x14ac:dyDescent="0.25">
      <c r="A43" s="2" t="s">
        <v>1948</v>
      </c>
      <c r="B43" s="5">
        <v>15011000</v>
      </c>
      <c r="C43" s="3"/>
      <c r="D43" s="5">
        <v>15011000</v>
      </c>
      <c r="E43" s="3"/>
    </row>
    <row r="44" spans="1:5" x14ac:dyDescent="0.25">
      <c r="A44" s="2" t="s">
        <v>1949</v>
      </c>
      <c r="B44" s="5">
        <v>84000</v>
      </c>
      <c r="C44" s="3"/>
      <c r="D44" s="5">
        <v>52000</v>
      </c>
      <c r="E44" s="3"/>
    </row>
    <row r="45" spans="1:5" x14ac:dyDescent="0.25">
      <c r="A45" s="2" t="s">
        <v>1951</v>
      </c>
      <c r="B45" s="8">
        <v>15095000</v>
      </c>
      <c r="C45" s="3"/>
      <c r="D45" s="8">
        <v>15063000</v>
      </c>
      <c r="E45" s="3"/>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54</v>
      </c>
      <c r="B1" s="6" t="s">
        <v>2</v>
      </c>
      <c r="C1" s="6" t="s">
        <v>24</v>
      </c>
    </row>
    <row r="2" spans="1:3" ht="30" x14ac:dyDescent="0.25">
      <c r="A2" s="1" t="s">
        <v>23</v>
      </c>
      <c r="B2" s="6"/>
      <c r="C2" s="6"/>
    </row>
    <row r="3" spans="1:3" x14ac:dyDescent="0.25">
      <c r="A3" s="7" t="s">
        <v>333</v>
      </c>
      <c r="B3" s="3"/>
      <c r="C3" s="3"/>
    </row>
    <row r="4" spans="1:3" x14ac:dyDescent="0.25">
      <c r="A4" s="2" t="s">
        <v>1955</v>
      </c>
      <c r="B4" s="8">
        <v>44574</v>
      </c>
      <c r="C4" s="8">
        <v>45437</v>
      </c>
    </row>
    <row r="5" spans="1:3" x14ac:dyDescent="0.25">
      <c r="A5" s="2" t="s">
        <v>1956</v>
      </c>
      <c r="B5" s="3">
        <v>631</v>
      </c>
      <c r="C5" s="3">
        <v>444</v>
      </c>
    </row>
    <row r="6" spans="1:3" x14ac:dyDescent="0.25">
      <c r="A6" s="2" t="s">
        <v>1957</v>
      </c>
      <c r="B6" s="3">
        <v>-72</v>
      </c>
      <c r="C6" s="3">
        <v>-74</v>
      </c>
    </row>
    <row r="7" spans="1:3" x14ac:dyDescent="0.25">
      <c r="A7" s="2" t="s">
        <v>314</v>
      </c>
      <c r="B7" s="5">
        <v>45133</v>
      </c>
      <c r="C7" s="5">
        <v>45807</v>
      </c>
    </row>
    <row r="8" spans="1:3" ht="45" x14ac:dyDescent="0.25">
      <c r="A8" s="2" t="s">
        <v>1958</v>
      </c>
      <c r="B8" s="238">
        <v>0.1</v>
      </c>
      <c r="C8" s="238">
        <v>0.1</v>
      </c>
    </row>
    <row r="9" spans="1:3" ht="30" x14ac:dyDescent="0.25">
      <c r="A9" s="2" t="s">
        <v>246</v>
      </c>
      <c r="B9" s="3"/>
      <c r="C9" s="3"/>
    </row>
    <row r="10" spans="1:3" x14ac:dyDescent="0.25">
      <c r="A10" s="7" t="s">
        <v>333</v>
      </c>
      <c r="B10" s="3"/>
      <c r="C10" s="3"/>
    </row>
    <row r="11" spans="1:3" x14ac:dyDescent="0.25">
      <c r="A11" s="2" t="s">
        <v>1955</v>
      </c>
      <c r="B11" s="5">
        <v>1549</v>
      </c>
      <c r="C11" s="5">
        <v>1747</v>
      </c>
    </row>
    <row r="12" spans="1:3" x14ac:dyDescent="0.25">
      <c r="A12" s="2" t="s">
        <v>1956</v>
      </c>
      <c r="B12" s="3">
        <v>12</v>
      </c>
      <c r="C12" s="3">
        <v>1</v>
      </c>
    </row>
    <row r="13" spans="1:3" x14ac:dyDescent="0.25">
      <c r="A13" s="2" t="s">
        <v>1957</v>
      </c>
      <c r="B13" s="3">
        <v>-5</v>
      </c>
      <c r="C13" s="3">
        <v>-7</v>
      </c>
    </row>
    <row r="14" spans="1:3" x14ac:dyDescent="0.25">
      <c r="A14" s="2" t="s">
        <v>314</v>
      </c>
      <c r="B14" s="5">
        <v>1556</v>
      </c>
      <c r="C14" s="5">
        <v>1741</v>
      </c>
    </row>
    <row r="15" spans="1:3" ht="30" x14ac:dyDescent="0.25">
      <c r="A15" s="2" t="s">
        <v>252</v>
      </c>
      <c r="B15" s="3"/>
      <c r="C15" s="3"/>
    </row>
    <row r="16" spans="1:3" x14ac:dyDescent="0.25">
      <c r="A16" s="7" t="s">
        <v>333</v>
      </c>
      <c r="B16" s="3"/>
      <c r="C16" s="3"/>
    </row>
    <row r="17" spans="1:3" x14ac:dyDescent="0.25">
      <c r="A17" s="2" t="s">
        <v>1955</v>
      </c>
      <c r="B17" s="3">
        <v>145</v>
      </c>
      <c r="C17" s="3">
        <v>147</v>
      </c>
    </row>
    <row r="18" spans="1:3" x14ac:dyDescent="0.25">
      <c r="A18" s="2" t="s">
        <v>1956</v>
      </c>
      <c r="B18" s="3">
        <v>19</v>
      </c>
      <c r="C18" s="3">
        <v>20</v>
      </c>
    </row>
    <row r="19" spans="1:3" x14ac:dyDescent="0.25">
      <c r="A19" s="2" t="s">
        <v>314</v>
      </c>
      <c r="B19" s="3">
        <v>164</v>
      </c>
      <c r="C19" s="3">
        <v>167</v>
      </c>
    </row>
    <row r="20" spans="1:3" x14ac:dyDescent="0.25">
      <c r="A20" s="2" t="s">
        <v>254</v>
      </c>
      <c r="B20" s="3"/>
      <c r="C20" s="3"/>
    </row>
    <row r="21" spans="1:3" x14ac:dyDescent="0.25">
      <c r="A21" s="7" t="s">
        <v>333</v>
      </c>
      <c r="B21" s="3"/>
      <c r="C21" s="3"/>
    </row>
    <row r="22" spans="1:3" x14ac:dyDescent="0.25">
      <c r="A22" s="2" t="s">
        <v>1955</v>
      </c>
      <c r="B22" s="5">
        <v>37880</v>
      </c>
      <c r="C22" s="5">
        <v>38543</v>
      </c>
    </row>
    <row r="23" spans="1:3" x14ac:dyDescent="0.25">
      <c r="A23" s="2" t="s">
        <v>1956</v>
      </c>
      <c r="B23" s="3">
        <v>600</v>
      </c>
      <c r="C23" s="3">
        <v>423</v>
      </c>
    </row>
    <row r="24" spans="1:3" x14ac:dyDescent="0.25">
      <c r="A24" s="2" t="s">
        <v>1957</v>
      </c>
      <c r="B24" s="3"/>
      <c r="C24" s="3">
        <v>-4</v>
      </c>
    </row>
    <row r="25" spans="1:3" x14ac:dyDescent="0.25">
      <c r="A25" s="2" t="s">
        <v>314</v>
      </c>
      <c r="B25" s="5">
        <v>38480</v>
      </c>
      <c r="C25" s="5">
        <v>38962</v>
      </c>
    </row>
    <row r="26" spans="1:3" x14ac:dyDescent="0.25">
      <c r="A26" s="2" t="s">
        <v>258</v>
      </c>
      <c r="B26" s="3"/>
      <c r="C26" s="3"/>
    </row>
    <row r="27" spans="1:3" x14ac:dyDescent="0.25">
      <c r="A27" s="7" t="s">
        <v>333</v>
      </c>
      <c r="B27" s="3"/>
      <c r="C27" s="3"/>
    </row>
    <row r="28" spans="1:3" x14ac:dyDescent="0.25">
      <c r="A28" s="2" t="s">
        <v>1955</v>
      </c>
      <c r="B28" s="5">
        <v>5000</v>
      </c>
      <c r="C28" s="5">
        <v>5000</v>
      </c>
    </row>
    <row r="29" spans="1:3" x14ac:dyDescent="0.25">
      <c r="A29" s="2" t="s">
        <v>1957</v>
      </c>
      <c r="B29" s="3">
        <v>-67</v>
      </c>
      <c r="C29" s="3">
        <v>-63</v>
      </c>
    </row>
    <row r="30" spans="1:3" x14ac:dyDescent="0.25">
      <c r="A30" s="2" t="s">
        <v>314</v>
      </c>
      <c r="B30" s="8">
        <v>4933</v>
      </c>
      <c r="C30" s="8">
        <v>493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959</v>
      </c>
      <c r="B1" s="6" t="s">
        <v>1</v>
      </c>
      <c r="C1" s="6"/>
    </row>
    <row r="2" spans="1:3" x14ac:dyDescent="0.25">
      <c r="A2" s="6"/>
      <c r="B2" s="1" t="s">
        <v>2</v>
      </c>
      <c r="C2" s="1" t="s">
        <v>66</v>
      </c>
    </row>
    <row r="3" spans="1:3" x14ac:dyDescent="0.25">
      <c r="A3" s="7" t="s">
        <v>233</v>
      </c>
      <c r="B3" s="3"/>
      <c r="C3" s="3"/>
    </row>
    <row r="4" spans="1:3" x14ac:dyDescent="0.25">
      <c r="A4" s="2" t="s">
        <v>1960</v>
      </c>
      <c r="B4" s="8">
        <v>0</v>
      </c>
      <c r="C4" s="8">
        <v>0</v>
      </c>
    </row>
    <row r="5" spans="1:3" x14ac:dyDescent="0.25">
      <c r="A5" s="2" t="s">
        <v>1961</v>
      </c>
      <c r="B5" s="8">
        <v>0</v>
      </c>
      <c r="C5"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6.42578125" bestFit="1" customWidth="1"/>
  </cols>
  <sheetData>
    <row r="1" spans="1:6" ht="15" customHeight="1" x14ac:dyDescent="0.25">
      <c r="A1" s="6" t="s">
        <v>1962</v>
      </c>
      <c r="B1" s="6" t="s">
        <v>1</v>
      </c>
      <c r="C1" s="6"/>
      <c r="D1" s="1" t="s">
        <v>1963</v>
      </c>
      <c r="E1" s="1" t="s">
        <v>1964</v>
      </c>
      <c r="F1" s="1" t="s">
        <v>1963</v>
      </c>
    </row>
    <row r="2" spans="1:6" x14ac:dyDescent="0.25">
      <c r="A2" s="6"/>
      <c r="B2" s="1" t="s">
        <v>2</v>
      </c>
      <c r="C2" s="6" t="s">
        <v>66</v>
      </c>
      <c r="D2" s="6" t="s">
        <v>24</v>
      </c>
      <c r="E2" s="6" t="s">
        <v>1965</v>
      </c>
      <c r="F2" s="1" t="s">
        <v>1947</v>
      </c>
    </row>
    <row r="3" spans="1:6" x14ac:dyDescent="0.25">
      <c r="A3" s="6"/>
      <c r="B3" s="1" t="s">
        <v>1922</v>
      </c>
      <c r="C3" s="6"/>
      <c r="D3" s="6"/>
      <c r="E3" s="6"/>
      <c r="F3" s="1" t="s">
        <v>1922</v>
      </c>
    </row>
    <row r="4" spans="1:6" ht="30" x14ac:dyDescent="0.25">
      <c r="A4" s="7" t="s">
        <v>1966</v>
      </c>
      <c r="B4" s="3"/>
      <c r="C4" s="3"/>
      <c r="D4" s="3"/>
      <c r="E4" s="3"/>
      <c r="F4" s="3"/>
    </row>
    <row r="5" spans="1:6" x14ac:dyDescent="0.25">
      <c r="A5" s="2" t="s">
        <v>286</v>
      </c>
      <c r="B5" s="8">
        <v>10043000</v>
      </c>
      <c r="C5" s="3"/>
      <c r="D5" s="3"/>
      <c r="E5" s="3"/>
      <c r="F5" s="3"/>
    </row>
    <row r="6" spans="1:6" x14ac:dyDescent="0.25">
      <c r="A6" s="2" t="s">
        <v>291</v>
      </c>
      <c r="B6" s="5">
        <v>181787000</v>
      </c>
      <c r="C6" s="3"/>
      <c r="D6" s="3"/>
      <c r="E6" s="3"/>
      <c r="F6" s="3"/>
    </row>
    <row r="7" spans="1:6" x14ac:dyDescent="0.25">
      <c r="A7" s="2" t="s">
        <v>296</v>
      </c>
      <c r="B7" s="5">
        <v>10000000</v>
      </c>
      <c r="C7" s="3"/>
      <c r="D7" s="3"/>
      <c r="E7" s="3"/>
      <c r="F7" s="3"/>
    </row>
    <row r="8" spans="1:6" x14ac:dyDescent="0.25">
      <c r="A8" s="2" t="s">
        <v>314</v>
      </c>
      <c r="B8" s="5">
        <v>455803000</v>
      </c>
      <c r="C8" s="3"/>
      <c r="D8" s="3"/>
      <c r="E8" s="3"/>
      <c r="F8" s="3"/>
    </row>
    <row r="9" spans="1:6" x14ac:dyDescent="0.25">
      <c r="A9" s="7" t="s">
        <v>1967</v>
      </c>
      <c r="B9" s="3"/>
      <c r="C9" s="3"/>
      <c r="D9" s="3"/>
      <c r="E9" s="3"/>
      <c r="F9" s="3"/>
    </row>
    <row r="10" spans="1:6" x14ac:dyDescent="0.25">
      <c r="A10" s="2" t="s">
        <v>286</v>
      </c>
      <c r="B10" s="5">
        <v>10085000</v>
      </c>
      <c r="C10" s="3"/>
      <c r="D10" s="3"/>
      <c r="E10" s="3"/>
      <c r="F10" s="3"/>
    </row>
    <row r="11" spans="1:6" x14ac:dyDescent="0.25">
      <c r="A11" s="2" t="s">
        <v>291</v>
      </c>
      <c r="B11" s="5">
        <v>182901000</v>
      </c>
      <c r="C11" s="3"/>
      <c r="D11" s="3"/>
      <c r="E11" s="3"/>
      <c r="F11" s="3"/>
    </row>
    <row r="12" spans="1:6" x14ac:dyDescent="0.25">
      <c r="A12" s="2" t="s">
        <v>296</v>
      </c>
      <c r="B12" s="5">
        <v>10046000</v>
      </c>
      <c r="C12" s="3"/>
      <c r="D12" s="3"/>
      <c r="E12" s="3"/>
      <c r="F12" s="3"/>
    </row>
    <row r="13" spans="1:6" x14ac:dyDescent="0.25">
      <c r="A13" s="2" t="s">
        <v>314</v>
      </c>
      <c r="B13" s="5">
        <v>464145000</v>
      </c>
      <c r="C13" s="3"/>
      <c r="D13" s="3"/>
      <c r="E13" s="3"/>
      <c r="F13" s="3"/>
    </row>
    <row r="14" spans="1:6" ht="30" x14ac:dyDescent="0.25">
      <c r="A14" s="7" t="s">
        <v>1968</v>
      </c>
      <c r="B14" s="3"/>
      <c r="C14" s="3"/>
      <c r="D14" s="3"/>
      <c r="E14" s="3"/>
      <c r="F14" s="3"/>
    </row>
    <row r="15" spans="1:6" x14ac:dyDescent="0.25">
      <c r="A15" s="2" t="s">
        <v>286</v>
      </c>
      <c r="B15" s="5">
        <v>1027000</v>
      </c>
      <c r="C15" s="3"/>
      <c r="D15" s="3"/>
      <c r="E15" s="3"/>
      <c r="F15" s="3"/>
    </row>
    <row r="16" spans="1:6" x14ac:dyDescent="0.25">
      <c r="A16" s="2" t="s">
        <v>291</v>
      </c>
      <c r="B16" s="5">
        <v>522000</v>
      </c>
      <c r="C16" s="3"/>
      <c r="D16" s="3"/>
      <c r="E16" s="3"/>
      <c r="F16" s="3"/>
    </row>
    <row r="17" spans="1:6" x14ac:dyDescent="0.25">
      <c r="A17" s="2" t="s">
        <v>296</v>
      </c>
      <c r="B17" s="5">
        <v>5000000</v>
      </c>
      <c r="C17" s="3"/>
      <c r="D17" s="3"/>
      <c r="E17" s="3"/>
      <c r="F17" s="3"/>
    </row>
    <row r="18" spans="1:6" x14ac:dyDescent="0.25">
      <c r="A18" s="2" t="s">
        <v>314</v>
      </c>
      <c r="B18" s="5">
        <v>44574000</v>
      </c>
      <c r="C18" s="3"/>
      <c r="D18" s="5">
        <v>45437000</v>
      </c>
      <c r="E18" s="3"/>
      <c r="F18" s="3"/>
    </row>
    <row r="19" spans="1:6" x14ac:dyDescent="0.25">
      <c r="A19" s="7" t="s">
        <v>1969</v>
      </c>
      <c r="B19" s="3"/>
      <c r="C19" s="3"/>
      <c r="D19" s="3"/>
      <c r="E19" s="3"/>
      <c r="F19" s="3"/>
    </row>
    <row r="20" spans="1:6" x14ac:dyDescent="0.25">
      <c r="A20" s="2" t="s">
        <v>286</v>
      </c>
      <c r="B20" s="5">
        <v>1039000</v>
      </c>
      <c r="C20" s="3"/>
      <c r="D20" s="3"/>
      <c r="E20" s="3"/>
      <c r="F20" s="3"/>
    </row>
    <row r="21" spans="1:6" x14ac:dyDescent="0.25">
      <c r="A21" s="2" t="s">
        <v>291</v>
      </c>
      <c r="B21" s="5">
        <v>517000</v>
      </c>
      <c r="C21" s="3"/>
      <c r="D21" s="3"/>
      <c r="E21" s="3"/>
      <c r="F21" s="3"/>
    </row>
    <row r="22" spans="1:6" x14ac:dyDescent="0.25">
      <c r="A22" s="2" t="s">
        <v>296</v>
      </c>
      <c r="B22" s="5">
        <v>4933000</v>
      </c>
      <c r="C22" s="3"/>
      <c r="D22" s="3"/>
      <c r="E22" s="3"/>
      <c r="F22" s="3"/>
    </row>
    <row r="23" spans="1:6" x14ac:dyDescent="0.25">
      <c r="A23" s="2" t="s">
        <v>314</v>
      </c>
      <c r="B23" s="5">
        <v>45133000</v>
      </c>
      <c r="C23" s="3"/>
      <c r="D23" s="5">
        <v>45807000</v>
      </c>
      <c r="E23" s="3"/>
      <c r="F23" s="3"/>
    </row>
    <row r="24" spans="1:6" x14ac:dyDescent="0.25">
      <c r="A24" s="2" t="s">
        <v>1970</v>
      </c>
      <c r="B24" s="5">
        <v>464145000</v>
      </c>
      <c r="C24" s="3"/>
      <c r="D24" s="5">
        <v>435911000</v>
      </c>
      <c r="E24" s="3"/>
      <c r="F24" s="3"/>
    </row>
    <row r="25" spans="1:6" x14ac:dyDescent="0.25">
      <c r="A25" s="2" t="s">
        <v>1971</v>
      </c>
      <c r="B25" s="3">
        <v>159</v>
      </c>
      <c r="C25" s="3"/>
      <c r="D25" s="3">
        <v>157</v>
      </c>
      <c r="E25" s="3"/>
      <c r="F25" s="3"/>
    </row>
    <row r="26" spans="1:6" x14ac:dyDescent="0.25">
      <c r="A26" s="2" t="s">
        <v>1792</v>
      </c>
      <c r="B26" s="5">
        <v>1238000</v>
      </c>
      <c r="C26" s="5">
        <v>2000</v>
      </c>
      <c r="D26" s="3"/>
      <c r="E26" s="3"/>
      <c r="F26" s="3"/>
    </row>
    <row r="27" spans="1:6" x14ac:dyDescent="0.25">
      <c r="A27" s="2" t="s">
        <v>250</v>
      </c>
      <c r="B27" s="3"/>
      <c r="C27" s="3"/>
      <c r="D27" s="3"/>
      <c r="E27" s="3"/>
      <c r="F27" s="3"/>
    </row>
    <row r="28" spans="1:6" ht="30" x14ac:dyDescent="0.25">
      <c r="A28" s="7" t="s">
        <v>1966</v>
      </c>
      <c r="B28" s="3"/>
      <c r="C28" s="3"/>
      <c r="D28" s="3"/>
      <c r="E28" s="3"/>
      <c r="F28" s="3"/>
    </row>
    <row r="29" spans="1:6" ht="30" x14ac:dyDescent="0.25">
      <c r="A29" s="2" t="s">
        <v>1972</v>
      </c>
      <c r="B29" s="5">
        <v>4037000</v>
      </c>
      <c r="C29" s="3"/>
      <c r="D29" s="3"/>
      <c r="E29" s="3"/>
      <c r="F29" s="3"/>
    </row>
    <row r="30" spans="1:6" x14ac:dyDescent="0.25">
      <c r="A30" s="7" t="s">
        <v>1967</v>
      </c>
      <c r="B30" s="3"/>
      <c r="C30" s="3"/>
      <c r="D30" s="3"/>
      <c r="E30" s="3"/>
      <c r="F30" s="3"/>
    </row>
    <row r="31" spans="1:6" ht="30" x14ac:dyDescent="0.25">
      <c r="A31" s="2" t="s">
        <v>1972</v>
      </c>
      <c r="B31" s="5">
        <v>5235000</v>
      </c>
      <c r="C31" s="3"/>
      <c r="D31" s="3"/>
      <c r="E31" s="3"/>
      <c r="F31" s="3"/>
    </row>
    <row r="32" spans="1:6" x14ac:dyDescent="0.25">
      <c r="A32" s="7" t="s">
        <v>1969</v>
      </c>
      <c r="B32" s="3"/>
      <c r="C32" s="3"/>
      <c r="D32" s="3"/>
      <c r="E32" s="3"/>
      <c r="F32" s="3"/>
    </row>
    <row r="33" spans="1:6" x14ac:dyDescent="0.25">
      <c r="A33" s="2" t="s">
        <v>1970</v>
      </c>
      <c r="B33" s="5">
        <v>5235000</v>
      </c>
      <c r="C33" s="3"/>
      <c r="D33" s="5">
        <v>5250000</v>
      </c>
      <c r="E33" s="3"/>
      <c r="F33" s="3"/>
    </row>
    <row r="34" spans="1:6" ht="30" x14ac:dyDescent="0.25">
      <c r="A34" s="2" t="s">
        <v>252</v>
      </c>
      <c r="B34" s="3"/>
      <c r="C34" s="3"/>
      <c r="D34" s="3"/>
      <c r="E34" s="3"/>
      <c r="F34" s="3"/>
    </row>
    <row r="35" spans="1:6" ht="30" x14ac:dyDescent="0.25">
      <c r="A35" s="7" t="s">
        <v>1966</v>
      </c>
      <c r="B35" s="3"/>
      <c r="C35" s="3"/>
      <c r="D35" s="3"/>
      <c r="E35" s="3"/>
      <c r="F35" s="3"/>
    </row>
    <row r="36" spans="1:6" ht="30" x14ac:dyDescent="0.25">
      <c r="A36" s="2" t="s">
        <v>1972</v>
      </c>
      <c r="B36" s="5">
        <v>112764000</v>
      </c>
      <c r="C36" s="3"/>
      <c r="D36" s="3"/>
      <c r="E36" s="3"/>
      <c r="F36" s="3"/>
    </row>
    <row r="37" spans="1:6" x14ac:dyDescent="0.25">
      <c r="A37" s="7" t="s">
        <v>1967</v>
      </c>
      <c r="B37" s="3"/>
      <c r="C37" s="3"/>
      <c r="D37" s="3"/>
      <c r="E37" s="3"/>
      <c r="F37" s="3"/>
    </row>
    <row r="38" spans="1:6" ht="30" x14ac:dyDescent="0.25">
      <c r="A38" s="2" t="s">
        <v>1972</v>
      </c>
      <c r="B38" s="5">
        <v>117973000</v>
      </c>
      <c r="C38" s="3"/>
      <c r="D38" s="3"/>
      <c r="E38" s="3"/>
      <c r="F38" s="3"/>
    </row>
    <row r="39" spans="1:6" ht="30" x14ac:dyDescent="0.25">
      <c r="A39" s="7" t="s">
        <v>1968</v>
      </c>
      <c r="B39" s="3"/>
      <c r="C39" s="3"/>
      <c r="D39" s="3"/>
      <c r="E39" s="3"/>
      <c r="F39" s="3"/>
    </row>
    <row r="40" spans="1:6" ht="30" x14ac:dyDescent="0.25">
      <c r="A40" s="2" t="s">
        <v>1972</v>
      </c>
      <c r="B40" s="5">
        <v>145000</v>
      </c>
      <c r="C40" s="3"/>
      <c r="D40" s="3"/>
      <c r="E40" s="3"/>
      <c r="F40" s="3"/>
    </row>
    <row r="41" spans="1:6" x14ac:dyDescent="0.25">
      <c r="A41" s="2" t="s">
        <v>314</v>
      </c>
      <c r="B41" s="5">
        <v>145000</v>
      </c>
      <c r="C41" s="3"/>
      <c r="D41" s="5">
        <v>147000</v>
      </c>
      <c r="E41" s="3"/>
      <c r="F41" s="3"/>
    </row>
    <row r="42" spans="1:6" x14ac:dyDescent="0.25">
      <c r="A42" s="7" t="s">
        <v>1969</v>
      </c>
      <c r="B42" s="3"/>
      <c r="C42" s="3"/>
      <c r="D42" s="3"/>
      <c r="E42" s="3"/>
      <c r="F42" s="3"/>
    </row>
    <row r="43" spans="1:6" ht="30" x14ac:dyDescent="0.25">
      <c r="A43" s="2" t="s">
        <v>1972</v>
      </c>
      <c r="B43" s="5">
        <v>164000</v>
      </c>
      <c r="C43" s="3"/>
      <c r="D43" s="3"/>
      <c r="E43" s="3"/>
      <c r="F43" s="3"/>
    </row>
    <row r="44" spans="1:6" x14ac:dyDescent="0.25">
      <c r="A44" s="2" t="s">
        <v>314</v>
      </c>
      <c r="B44" s="5">
        <v>164000</v>
      </c>
      <c r="C44" s="3"/>
      <c r="D44" s="5">
        <v>167000</v>
      </c>
      <c r="E44" s="3"/>
      <c r="F44" s="3"/>
    </row>
    <row r="45" spans="1:6" x14ac:dyDescent="0.25">
      <c r="A45" s="2" t="s">
        <v>1970</v>
      </c>
      <c r="B45" s="5">
        <v>117973000</v>
      </c>
      <c r="C45" s="3"/>
      <c r="D45" s="5">
        <v>124256000</v>
      </c>
      <c r="E45" s="3"/>
      <c r="F45" s="3"/>
    </row>
    <row r="46" spans="1:6" x14ac:dyDescent="0.25">
      <c r="A46" s="2" t="s">
        <v>254</v>
      </c>
      <c r="B46" s="3"/>
      <c r="C46" s="3"/>
      <c r="D46" s="3"/>
      <c r="E46" s="3"/>
      <c r="F46" s="3"/>
    </row>
    <row r="47" spans="1:6" ht="30" x14ac:dyDescent="0.25">
      <c r="A47" s="7" t="s">
        <v>1966</v>
      </c>
      <c r="B47" s="3"/>
      <c r="C47" s="3"/>
      <c r="D47" s="3"/>
      <c r="E47" s="3"/>
      <c r="F47" s="3"/>
    </row>
    <row r="48" spans="1:6" ht="30" x14ac:dyDescent="0.25">
      <c r="A48" s="2" t="s">
        <v>1972</v>
      </c>
      <c r="B48" s="5">
        <v>136172000</v>
      </c>
      <c r="C48" s="3"/>
      <c r="D48" s="3"/>
      <c r="E48" s="3"/>
      <c r="F48" s="3"/>
    </row>
    <row r="49" spans="1:6" x14ac:dyDescent="0.25">
      <c r="A49" s="7" t="s">
        <v>1967</v>
      </c>
      <c r="B49" s="3"/>
      <c r="C49" s="3"/>
      <c r="D49" s="3"/>
      <c r="E49" s="3"/>
      <c r="F49" s="3"/>
    </row>
    <row r="50" spans="1:6" ht="30" x14ac:dyDescent="0.25">
      <c r="A50" s="2" t="s">
        <v>1972</v>
      </c>
      <c r="B50" s="5">
        <v>136607000</v>
      </c>
      <c r="C50" s="3"/>
      <c r="D50" s="3"/>
      <c r="E50" s="3"/>
      <c r="F50" s="3"/>
    </row>
    <row r="51" spans="1:6" ht="30" x14ac:dyDescent="0.25">
      <c r="A51" s="7" t="s">
        <v>1968</v>
      </c>
      <c r="B51" s="3"/>
      <c r="C51" s="3"/>
      <c r="D51" s="3"/>
      <c r="E51" s="3"/>
      <c r="F51" s="3"/>
    </row>
    <row r="52" spans="1:6" ht="30" x14ac:dyDescent="0.25">
      <c r="A52" s="2" t="s">
        <v>1972</v>
      </c>
      <c r="B52" s="5">
        <v>37880000</v>
      </c>
      <c r="C52" s="3"/>
      <c r="D52" s="3"/>
      <c r="E52" s="3"/>
      <c r="F52" s="3"/>
    </row>
    <row r="53" spans="1:6" x14ac:dyDescent="0.25">
      <c r="A53" s="2" t="s">
        <v>314</v>
      </c>
      <c r="B53" s="5">
        <v>37880000</v>
      </c>
      <c r="C53" s="3"/>
      <c r="D53" s="5">
        <v>38543000</v>
      </c>
      <c r="E53" s="3"/>
      <c r="F53" s="3"/>
    </row>
    <row r="54" spans="1:6" x14ac:dyDescent="0.25">
      <c r="A54" s="7" t="s">
        <v>1969</v>
      </c>
      <c r="B54" s="3"/>
      <c r="C54" s="3"/>
      <c r="D54" s="3"/>
      <c r="E54" s="3"/>
      <c r="F54" s="3"/>
    </row>
    <row r="55" spans="1:6" ht="30" x14ac:dyDescent="0.25">
      <c r="A55" s="2" t="s">
        <v>1972</v>
      </c>
      <c r="B55" s="5">
        <v>38480000</v>
      </c>
      <c r="C55" s="3"/>
      <c r="D55" s="3"/>
      <c r="E55" s="3"/>
      <c r="F55" s="3"/>
    </row>
    <row r="56" spans="1:6" x14ac:dyDescent="0.25">
      <c r="A56" s="2" t="s">
        <v>314</v>
      </c>
      <c r="B56" s="5">
        <v>38480000</v>
      </c>
      <c r="C56" s="3"/>
      <c r="D56" s="5">
        <v>38962000</v>
      </c>
      <c r="E56" s="3"/>
      <c r="F56" s="3"/>
    </row>
    <row r="57" spans="1:6" x14ac:dyDescent="0.25">
      <c r="A57" s="2" t="s">
        <v>1970</v>
      </c>
      <c r="B57" s="5">
        <v>136607000</v>
      </c>
      <c r="C57" s="3"/>
      <c r="D57" s="5">
        <v>143171000</v>
      </c>
      <c r="E57" s="3"/>
      <c r="F57" s="3"/>
    </row>
    <row r="58" spans="1:6" x14ac:dyDescent="0.25">
      <c r="A58" s="2" t="s">
        <v>1973</v>
      </c>
      <c r="B58" s="3"/>
      <c r="C58" s="3"/>
      <c r="D58" s="3"/>
      <c r="E58" s="3"/>
      <c r="F58" s="3"/>
    </row>
    <row r="59" spans="1:6" ht="30" x14ac:dyDescent="0.25">
      <c r="A59" s="7" t="s">
        <v>1966</v>
      </c>
      <c r="B59" s="3"/>
      <c r="C59" s="3"/>
      <c r="D59" s="3"/>
      <c r="E59" s="3"/>
      <c r="F59" s="3"/>
    </row>
    <row r="60" spans="1:6" ht="30" x14ac:dyDescent="0.25">
      <c r="A60" s="2" t="s">
        <v>1974</v>
      </c>
      <c r="B60" s="5">
        <v>830000</v>
      </c>
      <c r="C60" s="3"/>
      <c r="D60" s="5">
        <v>1200000</v>
      </c>
      <c r="E60" s="3"/>
      <c r="F60" s="3"/>
    </row>
    <row r="61" spans="1:6" x14ac:dyDescent="0.25">
      <c r="A61" s="2" t="s">
        <v>1953</v>
      </c>
      <c r="B61" s="3"/>
      <c r="C61" s="3"/>
      <c r="D61" s="3"/>
      <c r="E61" s="3"/>
      <c r="F61" s="3"/>
    </row>
    <row r="62" spans="1:6" x14ac:dyDescent="0.25">
      <c r="A62" s="7" t="s">
        <v>1967</v>
      </c>
      <c r="B62" s="3"/>
      <c r="C62" s="3"/>
      <c r="D62" s="3"/>
      <c r="E62" s="3"/>
      <c r="F62" s="3"/>
    </row>
    <row r="63" spans="1:6" ht="30" x14ac:dyDescent="0.25">
      <c r="A63" s="2" t="s">
        <v>1972</v>
      </c>
      <c r="B63" s="5">
        <v>271000</v>
      </c>
      <c r="C63" s="3"/>
      <c r="D63" s="3"/>
      <c r="E63" s="3"/>
      <c r="F63" s="3"/>
    </row>
    <row r="64" spans="1:6" x14ac:dyDescent="0.25">
      <c r="A64" s="7" t="s">
        <v>1969</v>
      </c>
      <c r="B64" s="3"/>
      <c r="C64" s="3"/>
      <c r="D64" s="3"/>
      <c r="E64" s="3"/>
      <c r="F64" s="3"/>
    </row>
    <row r="65" spans="1:6" ht="45" x14ac:dyDescent="0.25">
      <c r="A65" s="2" t="s">
        <v>1975</v>
      </c>
      <c r="B65" s="3"/>
      <c r="C65" s="3"/>
      <c r="D65" s="3"/>
      <c r="E65" s="3"/>
      <c r="F65" s="5">
        <v>2100000</v>
      </c>
    </row>
    <row r="66" spans="1:6" x14ac:dyDescent="0.25">
      <c r="A66" s="2" t="s">
        <v>1970</v>
      </c>
      <c r="B66" s="5">
        <v>271000</v>
      </c>
      <c r="C66" s="3"/>
      <c r="D66" s="5">
        <v>231000</v>
      </c>
      <c r="E66" s="3"/>
      <c r="F66" s="3">
        <v>0</v>
      </c>
    </row>
    <row r="67" spans="1:6" x14ac:dyDescent="0.25">
      <c r="A67" s="2" t="s">
        <v>1971</v>
      </c>
      <c r="B67" s="3"/>
      <c r="C67" s="3"/>
      <c r="D67" s="3"/>
      <c r="E67" s="3"/>
      <c r="F67" s="5">
        <v>40000</v>
      </c>
    </row>
    <row r="68" spans="1:6" x14ac:dyDescent="0.25">
      <c r="A68" s="2" t="s">
        <v>1792</v>
      </c>
      <c r="B68" s="3"/>
      <c r="C68" s="3"/>
      <c r="D68" s="3"/>
      <c r="E68" s="5">
        <v>271000</v>
      </c>
      <c r="F68" s="3"/>
    </row>
    <row r="69" spans="1:6" x14ac:dyDescent="0.25">
      <c r="A69" s="2" t="s">
        <v>257</v>
      </c>
      <c r="B69" s="3"/>
      <c r="C69" s="3"/>
      <c r="D69" s="3"/>
      <c r="E69" s="3"/>
      <c r="F69" s="3"/>
    </row>
    <row r="70" spans="1:6" ht="30" x14ac:dyDescent="0.25">
      <c r="A70" s="7" t="s">
        <v>1966</v>
      </c>
      <c r="B70" s="3"/>
      <c r="C70" s="3"/>
      <c r="D70" s="3"/>
      <c r="E70" s="3"/>
      <c r="F70" s="3"/>
    </row>
    <row r="71" spans="1:6" ht="30" x14ac:dyDescent="0.25">
      <c r="A71" s="2" t="s">
        <v>1972</v>
      </c>
      <c r="B71" s="5">
        <v>1000000</v>
      </c>
      <c r="C71" s="3"/>
      <c r="D71" s="3"/>
      <c r="E71" s="3"/>
      <c r="F71" s="3"/>
    </row>
    <row r="72" spans="1:6" x14ac:dyDescent="0.25">
      <c r="A72" s="7" t="s">
        <v>1967</v>
      </c>
      <c r="B72" s="3"/>
      <c r="C72" s="3"/>
      <c r="D72" s="3"/>
      <c r="E72" s="3"/>
      <c r="F72" s="3"/>
    </row>
    <row r="73" spans="1:6" ht="30" x14ac:dyDescent="0.25">
      <c r="A73" s="2" t="s">
        <v>1972</v>
      </c>
      <c r="B73" s="5">
        <v>1027000</v>
      </c>
      <c r="C73" s="3"/>
      <c r="D73" s="3"/>
      <c r="E73" s="3"/>
      <c r="F73" s="3"/>
    </row>
    <row r="74" spans="1:6" x14ac:dyDescent="0.25">
      <c r="A74" s="7" t="s">
        <v>1969</v>
      </c>
      <c r="B74" s="3"/>
      <c r="C74" s="3"/>
      <c r="D74" s="3"/>
      <c r="E74" s="3"/>
      <c r="F74" s="3"/>
    </row>
    <row r="75" spans="1:6" x14ac:dyDescent="0.25">
      <c r="A75" s="2" t="s">
        <v>1970</v>
      </c>
      <c r="B75" s="8">
        <v>1027000</v>
      </c>
      <c r="C75" s="3"/>
      <c r="D75" s="8">
        <v>1018000</v>
      </c>
      <c r="E75" s="3"/>
      <c r="F75" s="3"/>
    </row>
  </sheetData>
  <mergeCells count="5">
    <mergeCell ref="A1:A3"/>
    <mergeCell ref="B1:C1"/>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976</v>
      </c>
      <c r="B1" s="1" t="s">
        <v>1</v>
      </c>
      <c r="C1" s="1" t="s">
        <v>1963</v>
      </c>
    </row>
    <row r="2" spans="1:3" ht="30" x14ac:dyDescent="0.25">
      <c r="A2" s="1" t="s">
        <v>23</v>
      </c>
      <c r="B2" s="1" t="s">
        <v>2</v>
      </c>
      <c r="C2" s="1" t="s">
        <v>24</v>
      </c>
    </row>
    <row r="3" spans="1:3" x14ac:dyDescent="0.25">
      <c r="A3" s="1"/>
      <c r="B3" s="1" t="s">
        <v>1922</v>
      </c>
      <c r="C3" s="1" t="s">
        <v>1922</v>
      </c>
    </row>
    <row r="4" spans="1:3" x14ac:dyDescent="0.25">
      <c r="A4" s="7" t="s">
        <v>1977</v>
      </c>
      <c r="B4" s="3"/>
      <c r="C4" s="3"/>
    </row>
    <row r="5" spans="1:3" x14ac:dyDescent="0.25">
      <c r="A5" s="2" t="s">
        <v>1978</v>
      </c>
      <c r="B5" s="8">
        <v>9652</v>
      </c>
      <c r="C5" s="8">
        <v>55682</v>
      </c>
    </row>
    <row r="6" spans="1:3" x14ac:dyDescent="0.25">
      <c r="A6" s="2" t="s">
        <v>1979</v>
      </c>
      <c r="B6" s="3">
        <v>-152</v>
      </c>
      <c r="C6" s="3">
        <v>-987</v>
      </c>
    </row>
    <row r="7" spans="1:3" x14ac:dyDescent="0.25">
      <c r="A7" s="2" t="s">
        <v>1980</v>
      </c>
      <c r="B7" s="5">
        <v>53490</v>
      </c>
      <c r="C7" s="5">
        <v>12534</v>
      </c>
    </row>
    <row r="8" spans="1:3" x14ac:dyDescent="0.25">
      <c r="A8" s="2" t="s">
        <v>1981</v>
      </c>
      <c r="B8" s="3">
        <v>-679</v>
      </c>
      <c r="C8" s="3">
        <v>-265</v>
      </c>
    </row>
    <row r="9" spans="1:3" x14ac:dyDescent="0.25">
      <c r="A9" s="2" t="s">
        <v>1982</v>
      </c>
      <c r="B9" s="5">
        <v>63142</v>
      </c>
      <c r="C9" s="5">
        <v>68216</v>
      </c>
    </row>
    <row r="10" spans="1:3" x14ac:dyDescent="0.25">
      <c r="A10" s="2" t="s">
        <v>1983</v>
      </c>
      <c r="B10" s="3">
        <v>-831</v>
      </c>
      <c r="C10" s="5">
        <v>-1252</v>
      </c>
    </row>
    <row r="11" spans="1:3" x14ac:dyDescent="0.25">
      <c r="A11" s="7" t="s">
        <v>1984</v>
      </c>
      <c r="B11" s="3"/>
      <c r="C11" s="3"/>
    </row>
    <row r="12" spans="1:3" x14ac:dyDescent="0.25">
      <c r="A12" s="2" t="s">
        <v>1978</v>
      </c>
      <c r="B12" s="3">
        <v>517</v>
      </c>
      <c r="C12" s="5">
        <v>14498</v>
      </c>
    </row>
    <row r="13" spans="1:3" x14ac:dyDescent="0.25">
      <c r="A13" s="2" t="s">
        <v>1979</v>
      </c>
      <c r="B13" s="3">
        <v>-5</v>
      </c>
      <c r="C13" s="3">
        <v>-74</v>
      </c>
    </row>
    <row r="14" spans="1:3" x14ac:dyDescent="0.25">
      <c r="A14" s="2" t="s">
        <v>1980</v>
      </c>
      <c r="B14" s="5">
        <v>4933</v>
      </c>
      <c r="C14" s="3"/>
    </row>
    <row r="15" spans="1:3" x14ac:dyDescent="0.25">
      <c r="A15" s="2" t="s">
        <v>1981</v>
      </c>
      <c r="B15" s="3">
        <v>-67</v>
      </c>
      <c r="C15" s="3"/>
    </row>
    <row r="16" spans="1:3" x14ac:dyDescent="0.25">
      <c r="A16" s="2" t="s">
        <v>1982</v>
      </c>
      <c r="B16" s="5">
        <v>5450</v>
      </c>
      <c r="C16" s="5">
        <v>14498</v>
      </c>
    </row>
    <row r="17" spans="1:3" x14ac:dyDescent="0.25">
      <c r="A17" s="2" t="s">
        <v>1983</v>
      </c>
      <c r="B17" s="3">
        <v>-72</v>
      </c>
      <c r="C17" s="3">
        <v>-74</v>
      </c>
    </row>
    <row r="18" spans="1:3" x14ac:dyDescent="0.25">
      <c r="A18" s="2" t="s">
        <v>1985</v>
      </c>
      <c r="B18" s="3">
        <v>159</v>
      </c>
      <c r="C18" s="3">
        <v>157</v>
      </c>
    </row>
    <row r="19" spans="1:3" ht="30" x14ac:dyDescent="0.25">
      <c r="A19" s="2" t="s">
        <v>1986</v>
      </c>
      <c r="B19" s="3">
        <v>14</v>
      </c>
      <c r="C19" s="3">
        <v>17</v>
      </c>
    </row>
    <row r="20" spans="1:3" ht="30" x14ac:dyDescent="0.25">
      <c r="A20" s="2" t="s">
        <v>246</v>
      </c>
      <c r="B20" s="3"/>
      <c r="C20" s="3"/>
    </row>
    <row r="21" spans="1:3" x14ac:dyDescent="0.25">
      <c r="A21" s="7" t="s">
        <v>1977</v>
      </c>
      <c r="B21" s="3"/>
      <c r="C21" s="3"/>
    </row>
    <row r="22" spans="1:3" x14ac:dyDescent="0.25">
      <c r="A22" s="2" t="s">
        <v>1978</v>
      </c>
      <c r="B22" s="3"/>
      <c r="C22" s="5">
        <v>2089</v>
      </c>
    </row>
    <row r="23" spans="1:3" x14ac:dyDescent="0.25">
      <c r="A23" s="2" t="s">
        <v>1979</v>
      </c>
      <c r="B23" s="3"/>
      <c r="C23" s="3">
        <v>-15</v>
      </c>
    </row>
    <row r="24" spans="1:3" x14ac:dyDescent="0.25">
      <c r="A24" s="2" t="s">
        <v>1980</v>
      </c>
      <c r="B24" s="3">
        <v>999</v>
      </c>
      <c r="C24" s="3"/>
    </row>
    <row r="25" spans="1:3" x14ac:dyDescent="0.25">
      <c r="A25" s="2" t="s">
        <v>1981</v>
      </c>
      <c r="B25" s="3">
        <v>-1</v>
      </c>
      <c r="C25" s="3"/>
    </row>
    <row r="26" spans="1:3" x14ac:dyDescent="0.25">
      <c r="A26" s="2" t="s">
        <v>1982</v>
      </c>
      <c r="B26" s="3">
        <v>999</v>
      </c>
      <c r="C26" s="5">
        <v>2089</v>
      </c>
    </row>
    <row r="27" spans="1:3" x14ac:dyDescent="0.25">
      <c r="A27" s="2" t="s">
        <v>1983</v>
      </c>
      <c r="B27" s="3">
        <v>-1</v>
      </c>
      <c r="C27" s="3">
        <v>-15</v>
      </c>
    </row>
    <row r="28" spans="1:3" x14ac:dyDescent="0.25">
      <c r="A28" s="7" t="s">
        <v>1984</v>
      </c>
      <c r="B28" s="3"/>
      <c r="C28" s="3"/>
    </row>
    <row r="29" spans="1:3" x14ac:dyDescent="0.25">
      <c r="A29" s="2" t="s">
        <v>1978</v>
      </c>
      <c r="B29" s="3">
        <v>517</v>
      </c>
      <c r="C29" s="3">
        <v>517</v>
      </c>
    </row>
    <row r="30" spans="1:3" x14ac:dyDescent="0.25">
      <c r="A30" s="2" t="s">
        <v>1979</v>
      </c>
      <c r="B30" s="3">
        <v>-5</v>
      </c>
      <c r="C30" s="3">
        <v>-7</v>
      </c>
    </row>
    <row r="31" spans="1:3" x14ac:dyDescent="0.25">
      <c r="A31" s="2" t="s">
        <v>1982</v>
      </c>
      <c r="B31" s="3">
        <v>517</v>
      </c>
      <c r="C31" s="3">
        <v>517</v>
      </c>
    </row>
    <row r="32" spans="1:3" x14ac:dyDescent="0.25">
      <c r="A32" s="2" t="s">
        <v>1983</v>
      </c>
      <c r="B32" s="3">
        <v>-5</v>
      </c>
      <c r="C32" s="3">
        <v>-7</v>
      </c>
    </row>
    <row r="33" spans="1:3" ht="30" x14ac:dyDescent="0.25">
      <c r="A33" s="2" t="s">
        <v>252</v>
      </c>
      <c r="B33" s="3"/>
      <c r="C33" s="3"/>
    </row>
    <row r="34" spans="1:3" x14ac:dyDescent="0.25">
      <c r="A34" s="7" t="s">
        <v>1977</v>
      </c>
      <c r="B34" s="3"/>
      <c r="C34" s="3"/>
    </row>
    <row r="35" spans="1:3" x14ac:dyDescent="0.25">
      <c r="A35" s="2" t="s">
        <v>1978</v>
      </c>
      <c r="B35" s="5">
        <v>7145</v>
      </c>
      <c r="C35" s="5">
        <v>7535</v>
      </c>
    </row>
    <row r="36" spans="1:3" x14ac:dyDescent="0.25">
      <c r="A36" s="2" t="s">
        <v>1979</v>
      </c>
      <c r="B36" s="3">
        <v>-121</v>
      </c>
      <c r="C36" s="3">
        <v>-91</v>
      </c>
    </row>
    <row r="37" spans="1:3" x14ac:dyDescent="0.25">
      <c r="A37" s="2" t="s">
        <v>1982</v>
      </c>
      <c r="B37" s="5">
        <v>7145</v>
      </c>
      <c r="C37" s="5">
        <v>7535</v>
      </c>
    </row>
    <row r="38" spans="1:3" x14ac:dyDescent="0.25">
      <c r="A38" s="2" t="s">
        <v>1983</v>
      </c>
      <c r="B38" s="3">
        <v>-121</v>
      </c>
      <c r="C38" s="3">
        <v>-91</v>
      </c>
    </row>
    <row r="39" spans="1:3" x14ac:dyDescent="0.25">
      <c r="A39" s="2" t="s">
        <v>254</v>
      </c>
      <c r="B39" s="3"/>
      <c r="C39" s="3"/>
    </row>
    <row r="40" spans="1:3" x14ac:dyDescent="0.25">
      <c r="A40" s="7" t="s">
        <v>1977</v>
      </c>
      <c r="B40" s="3"/>
      <c r="C40" s="3"/>
    </row>
    <row r="41" spans="1:3" x14ac:dyDescent="0.25">
      <c r="A41" s="2" t="s">
        <v>1978</v>
      </c>
      <c r="B41" s="5">
        <v>2507</v>
      </c>
      <c r="C41" s="5">
        <v>46058</v>
      </c>
    </row>
    <row r="42" spans="1:3" x14ac:dyDescent="0.25">
      <c r="A42" s="2" t="s">
        <v>1979</v>
      </c>
      <c r="B42" s="3">
        <v>-31</v>
      </c>
      <c r="C42" s="3">
        <v>-881</v>
      </c>
    </row>
    <row r="43" spans="1:3" x14ac:dyDescent="0.25">
      <c r="A43" s="2" t="s">
        <v>1980</v>
      </c>
      <c r="B43" s="5">
        <v>52491</v>
      </c>
      <c r="C43" s="5">
        <v>12534</v>
      </c>
    </row>
    <row r="44" spans="1:3" x14ac:dyDescent="0.25">
      <c r="A44" s="2" t="s">
        <v>1981</v>
      </c>
      <c r="B44" s="3">
        <v>-678</v>
      </c>
      <c r="C44" s="3">
        <v>-265</v>
      </c>
    </row>
    <row r="45" spans="1:3" x14ac:dyDescent="0.25">
      <c r="A45" s="2" t="s">
        <v>1982</v>
      </c>
      <c r="B45" s="5">
        <v>54998</v>
      </c>
      <c r="C45" s="5">
        <v>58592</v>
      </c>
    </row>
    <row r="46" spans="1:3" x14ac:dyDescent="0.25">
      <c r="A46" s="2" t="s">
        <v>1983</v>
      </c>
      <c r="B46" s="3">
        <v>-709</v>
      </c>
      <c r="C46" s="5">
        <v>-1146</v>
      </c>
    </row>
    <row r="47" spans="1:3" x14ac:dyDescent="0.25">
      <c r="A47" s="7" t="s">
        <v>1984</v>
      </c>
      <c r="B47" s="3"/>
      <c r="C47" s="3"/>
    </row>
    <row r="48" spans="1:3" x14ac:dyDescent="0.25">
      <c r="A48" s="2" t="s">
        <v>1978</v>
      </c>
      <c r="B48" s="3"/>
      <c r="C48" s="5">
        <v>9045</v>
      </c>
    </row>
    <row r="49" spans="1:3" x14ac:dyDescent="0.25">
      <c r="A49" s="2" t="s">
        <v>1979</v>
      </c>
      <c r="B49" s="3"/>
      <c r="C49" s="3">
        <v>-4</v>
      </c>
    </row>
    <row r="50" spans="1:3" x14ac:dyDescent="0.25">
      <c r="A50" s="2" t="s">
        <v>1982</v>
      </c>
      <c r="B50" s="3"/>
      <c r="C50" s="5">
        <v>9045</v>
      </c>
    </row>
    <row r="51" spans="1:3" x14ac:dyDescent="0.25">
      <c r="A51" s="2" t="s">
        <v>1983</v>
      </c>
      <c r="B51" s="3"/>
      <c r="C51" s="3">
        <v>-4</v>
      </c>
    </row>
    <row r="52" spans="1:3" x14ac:dyDescent="0.25">
      <c r="A52" s="2" t="s">
        <v>258</v>
      </c>
      <c r="B52" s="3"/>
      <c r="C52" s="3"/>
    </row>
    <row r="53" spans="1:3" x14ac:dyDescent="0.25">
      <c r="A53" s="7" t="s">
        <v>1984</v>
      </c>
      <c r="B53" s="3"/>
      <c r="C53" s="3"/>
    </row>
    <row r="54" spans="1:3" x14ac:dyDescent="0.25">
      <c r="A54" s="2" t="s">
        <v>1978</v>
      </c>
      <c r="B54" s="3"/>
      <c r="C54" s="5">
        <v>4936</v>
      </c>
    </row>
    <row r="55" spans="1:3" x14ac:dyDescent="0.25">
      <c r="A55" s="2" t="s">
        <v>1979</v>
      </c>
      <c r="B55" s="3"/>
      <c r="C55" s="3">
        <v>-63</v>
      </c>
    </row>
    <row r="56" spans="1:3" x14ac:dyDescent="0.25">
      <c r="A56" s="2" t="s">
        <v>1980</v>
      </c>
      <c r="B56" s="5">
        <v>4933</v>
      </c>
      <c r="C56" s="3"/>
    </row>
    <row r="57" spans="1:3" x14ac:dyDescent="0.25">
      <c r="A57" s="2" t="s">
        <v>1981</v>
      </c>
      <c r="B57" s="3">
        <v>-67</v>
      </c>
      <c r="C57" s="3"/>
    </row>
    <row r="58" spans="1:3" x14ac:dyDescent="0.25">
      <c r="A58" s="2" t="s">
        <v>1982</v>
      </c>
      <c r="B58" s="5">
        <v>4933</v>
      </c>
      <c r="C58" s="5">
        <v>4936</v>
      </c>
    </row>
    <row r="59" spans="1:3" x14ac:dyDescent="0.25">
      <c r="A59" s="2" t="s">
        <v>1983</v>
      </c>
      <c r="B59" s="8">
        <v>-67</v>
      </c>
      <c r="C59" s="8">
        <v>-63</v>
      </c>
    </row>
    <row r="60" spans="1:3" x14ac:dyDescent="0.25">
      <c r="A60" s="2" t="s">
        <v>250</v>
      </c>
      <c r="B60" s="3"/>
      <c r="C60" s="3"/>
    </row>
    <row r="61" spans="1:3" x14ac:dyDescent="0.25">
      <c r="A61" s="7" t="s">
        <v>1984</v>
      </c>
      <c r="B61" s="3"/>
      <c r="C61" s="3"/>
    </row>
    <row r="62" spans="1:3" x14ac:dyDescent="0.25">
      <c r="A62" s="2" t="s">
        <v>1987</v>
      </c>
      <c r="B62" s="3" t="s">
        <v>1988</v>
      </c>
      <c r="C62" s="3"/>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6" t="s">
        <v>1</v>
      </c>
      <c r="C1" s="6"/>
    </row>
    <row r="2" spans="1:3" ht="30" x14ac:dyDescent="0.25">
      <c r="A2" s="1" t="s">
        <v>61</v>
      </c>
      <c r="B2" s="1" t="s">
        <v>2</v>
      </c>
      <c r="C2" s="1" t="s">
        <v>66</v>
      </c>
    </row>
    <row r="3" spans="1:3" x14ac:dyDescent="0.25">
      <c r="A3" s="7" t="s">
        <v>67</v>
      </c>
      <c r="B3" s="3"/>
      <c r="C3" s="3"/>
    </row>
    <row r="4" spans="1:3" x14ac:dyDescent="0.25">
      <c r="A4" s="2" t="s">
        <v>68</v>
      </c>
      <c r="B4" s="8">
        <v>31591</v>
      </c>
      <c r="C4" s="8">
        <v>30162</v>
      </c>
    </row>
    <row r="5" spans="1:3" x14ac:dyDescent="0.25">
      <c r="A5" s="2" t="s">
        <v>69</v>
      </c>
      <c r="B5" s="5">
        <v>1773</v>
      </c>
      <c r="C5" s="5">
        <v>1859</v>
      </c>
    </row>
    <row r="6" spans="1:3" ht="30" x14ac:dyDescent="0.25">
      <c r="A6" s="2" t="s">
        <v>70</v>
      </c>
      <c r="B6" s="3">
        <v>397</v>
      </c>
      <c r="C6" s="3">
        <v>476</v>
      </c>
    </row>
    <row r="7" spans="1:3" x14ac:dyDescent="0.25">
      <c r="A7" s="2" t="s">
        <v>71</v>
      </c>
      <c r="B7" s="5">
        <v>33761</v>
      </c>
      <c r="C7" s="5">
        <v>32497</v>
      </c>
    </row>
    <row r="8" spans="1:3" x14ac:dyDescent="0.25">
      <c r="A8" s="7" t="s">
        <v>72</v>
      </c>
      <c r="B8" s="3"/>
      <c r="C8" s="3"/>
    </row>
    <row r="9" spans="1:3" x14ac:dyDescent="0.25">
      <c r="A9" s="2" t="s">
        <v>73</v>
      </c>
      <c r="B9" s="5">
        <v>1144</v>
      </c>
      <c r="C9" s="3">
        <v>978</v>
      </c>
    </row>
    <row r="10" spans="1:3" ht="45" x14ac:dyDescent="0.25">
      <c r="A10" s="2" t="s">
        <v>45</v>
      </c>
      <c r="B10" s="3">
        <v>38</v>
      </c>
      <c r="C10" s="3">
        <v>22</v>
      </c>
    </row>
    <row r="11" spans="1:3" x14ac:dyDescent="0.25">
      <c r="A11" s="2" t="s">
        <v>46</v>
      </c>
      <c r="B11" s="5">
        <v>2928</v>
      </c>
      <c r="C11" s="5">
        <v>3564</v>
      </c>
    </row>
    <row r="12" spans="1:3" x14ac:dyDescent="0.25">
      <c r="A12" s="2" t="s">
        <v>47</v>
      </c>
      <c r="B12" s="3">
        <v>629</v>
      </c>
      <c r="C12" s="3">
        <v>629</v>
      </c>
    </row>
    <row r="13" spans="1:3" x14ac:dyDescent="0.25">
      <c r="A13" s="2" t="s">
        <v>74</v>
      </c>
      <c r="B13" s="5">
        <v>4739</v>
      </c>
      <c r="C13" s="5">
        <v>5193</v>
      </c>
    </row>
    <row r="14" spans="1:3" x14ac:dyDescent="0.25">
      <c r="A14" s="2" t="s">
        <v>75</v>
      </c>
      <c r="B14" s="5">
        <v>29022</v>
      </c>
      <c r="C14" s="5">
        <v>27304</v>
      </c>
    </row>
    <row r="15" spans="1:3" x14ac:dyDescent="0.25">
      <c r="A15" s="2" t="s">
        <v>76</v>
      </c>
      <c r="B15" s="3">
        <v>185</v>
      </c>
      <c r="C15" s="3">
        <v>-703</v>
      </c>
    </row>
    <row r="16" spans="1:3" ht="30" x14ac:dyDescent="0.25">
      <c r="A16" s="2" t="s">
        <v>77</v>
      </c>
      <c r="B16" s="5">
        <v>28837</v>
      </c>
      <c r="C16" s="5">
        <v>28007</v>
      </c>
    </row>
    <row r="17" spans="1:3" x14ac:dyDescent="0.25">
      <c r="A17" s="7" t="s">
        <v>78</v>
      </c>
      <c r="B17" s="3"/>
      <c r="C17" s="3"/>
    </row>
    <row r="18" spans="1:3" x14ac:dyDescent="0.25">
      <c r="A18" s="2" t="s">
        <v>79</v>
      </c>
      <c r="B18" s="5">
        <v>3039</v>
      </c>
      <c r="C18" s="5">
        <v>3295</v>
      </c>
    </row>
    <row r="19" spans="1:3" x14ac:dyDescent="0.25">
      <c r="A19" s="2" t="s">
        <v>80</v>
      </c>
      <c r="B19" s="5">
        <v>15335</v>
      </c>
      <c r="C19" s="5">
        <v>14388</v>
      </c>
    </row>
    <row r="20" spans="1:3" x14ac:dyDescent="0.25">
      <c r="A20" s="2" t="s">
        <v>81</v>
      </c>
      <c r="B20" s="5">
        <v>1353</v>
      </c>
      <c r="C20" s="3">
        <v>486</v>
      </c>
    </row>
    <row r="21" spans="1:3" x14ac:dyDescent="0.25">
      <c r="A21" s="2" t="s">
        <v>82</v>
      </c>
      <c r="B21" s="5">
        <v>2194</v>
      </c>
      <c r="C21" s="5">
        <v>2044</v>
      </c>
    </row>
    <row r="22" spans="1:3" ht="30" x14ac:dyDescent="0.25">
      <c r="A22" s="2" t="s">
        <v>83</v>
      </c>
      <c r="B22" s="3">
        <v>-119</v>
      </c>
      <c r="C22" s="3">
        <v>-482</v>
      </c>
    </row>
    <row r="23" spans="1:3" ht="30" x14ac:dyDescent="0.25">
      <c r="A23" s="2" t="s">
        <v>84</v>
      </c>
      <c r="B23" s="3">
        <v>349</v>
      </c>
      <c r="C23" s="3">
        <v>191</v>
      </c>
    </row>
    <row r="24" spans="1:3" x14ac:dyDescent="0.25">
      <c r="A24" s="2" t="s">
        <v>85</v>
      </c>
      <c r="B24" s="3">
        <v>835</v>
      </c>
      <c r="C24" s="3">
        <v>793</v>
      </c>
    </row>
    <row r="25" spans="1:3" x14ac:dyDescent="0.25">
      <c r="A25" s="2" t="s">
        <v>86</v>
      </c>
      <c r="B25" s="5">
        <v>22986</v>
      </c>
      <c r="C25" s="5">
        <v>20715</v>
      </c>
    </row>
    <row r="26" spans="1:3" x14ac:dyDescent="0.25">
      <c r="A26" s="7" t="s">
        <v>87</v>
      </c>
      <c r="B26" s="3"/>
      <c r="C26" s="3"/>
    </row>
    <row r="27" spans="1:3" x14ac:dyDescent="0.25">
      <c r="A27" s="2" t="s">
        <v>88</v>
      </c>
      <c r="B27" s="5">
        <v>15277</v>
      </c>
      <c r="C27" s="5">
        <v>14483</v>
      </c>
    </row>
    <row r="28" spans="1:3" x14ac:dyDescent="0.25">
      <c r="A28" s="2" t="s">
        <v>89</v>
      </c>
      <c r="B28" s="5">
        <v>5201</v>
      </c>
      <c r="C28" s="5">
        <v>5822</v>
      </c>
    </row>
    <row r="29" spans="1:3" x14ac:dyDescent="0.25">
      <c r="A29" s="2" t="s">
        <v>90</v>
      </c>
      <c r="B29" s="5">
        <v>1046</v>
      </c>
      <c r="C29" s="5">
        <v>1026</v>
      </c>
    </row>
    <row r="30" spans="1:3" x14ac:dyDescent="0.25">
      <c r="A30" s="2" t="s">
        <v>91</v>
      </c>
      <c r="B30" s="3">
        <v>585</v>
      </c>
      <c r="C30" s="3">
        <v>528</v>
      </c>
    </row>
    <row r="31" spans="1:3" x14ac:dyDescent="0.25">
      <c r="A31" s="2" t="s">
        <v>92</v>
      </c>
      <c r="B31" s="3">
        <v>674</v>
      </c>
      <c r="C31" s="3">
        <v>569</v>
      </c>
    </row>
    <row r="32" spans="1:3" x14ac:dyDescent="0.25">
      <c r="A32" s="2" t="s">
        <v>93</v>
      </c>
      <c r="B32" s="5">
        <v>2401</v>
      </c>
      <c r="C32" s="5">
        <v>2339</v>
      </c>
    </row>
    <row r="33" spans="1:3" x14ac:dyDescent="0.25">
      <c r="A33" s="2" t="s">
        <v>94</v>
      </c>
      <c r="B33" s="3">
        <v>966</v>
      </c>
      <c r="C33" s="3">
        <v>797</v>
      </c>
    </row>
    <row r="34" spans="1:3" x14ac:dyDescent="0.25">
      <c r="A34" s="2" t="s">
        <v>95</v>
      </c>
      <c r="B34" s="5">
        <v>1007</v>
      </c>
      <c r="C34" s="3">
        <v>997</v>
      </c>
    </row>
    <row r="35" spans="1:3" x14ac:dyDescent="0.25">
      <c r="A35" s="2" t="s">
        <v>96</v>
      </c>
      <c r="B35" s="3">
        <v>361</v>
      </c>
      <c r="C35" s="3">
        <v>440</v>
      </c>
    </row>
    <row r="36" spans="1:3" x14ac:dyDescent="0.25">
      <c r="A36" s="2" t="s">
        <v>97</v>
      </c>
      <c r="B36" s="3">
        <v>219</v>
      </c>
      <c r="C36" s="3">
        <v>390</v>
      </c>
    </row>
    <row r="37" spans="1:3" x14ac:dyDescent="0.25">
      <c r="A37" s="2" t="s">
        <v>98</v>
      </c>
      <c r="B37" s="5">
        <v>1615</v>
      </c>
      <c r="C37" s="5">
        <v>1011</v>
      </c>
    </row>
    <row r="38" spans="1:3" x14ac:dyDescent="0.25">
      <c r="A38" s="2" t="s">
        <v>85</v>
      </c>
      <c r="B38" s="5">
        <v>1722</v>
      </c>
      <c r="C38" s="5">
        <v>1797</v>
      </c>
    </row>
    <row r="39" spans="1:3" x14ac:dyDescent="0.25">
      <c r="A39" s="2" t="s">
        <v>99</v>
      </c>
      <c r="B39" s="5">
        <v>31074</v>
      </c>
      <c r="C39" s="5">
        <v>30199</v>
      </c>
    </row>
    <row r="40" spans="1:3" x14ac:dyDescent="0.25">
      <c r="A40" s="2" t="s">
        <v>100</v>
      </c>
      <c r="B40" s="5">
        <v>20749</v>
      </c>
      <c r="C40" s="5">
        <v>18523</v>
      </c>
    </row>
    <row r="41" spans="1:3" x14ac:dyDescent="0.25">
      <c r="A41" s="2" t="s">
        <v>101</v>
      </c>
      <c r="B41" s="5">
        <v>6961</v>
      </c>
      <c r="C41" s="5">
        <v>6539</v>
      </c>
    </row>
    <row r="42" spans="1:3" x14ac:dyDescent="0.25">
      <c r="A42" s="2" t="s">
        <v>102</v>
      </c>
      <c r="B42" s="8">
        <v>13788</v>
      </c>
      <c r="C42" s="8">
        <v>11984</v>
      </c>
    </row>
    <row r="43" spans="1:3" x14ac:dyDescent="0.25">
      <c r="A43" s="2" t="s">
        <v>19</v>
      </c>
      <c r="B43" s="3"/>
      <c r="C43" s="3"/>
    </row>
    <row r="44" spans="1:3" ht="30" x14ac:dyDescent="0.25">
      <c r="A44" s="7" t="s">
        <v>103</v>
      </c>
      <c r="B44" s="3"/>
      <c r="C44" s="3"/>
    </row>
    <row r="45" spans="1:3" ht="30" x14ac:dyDescent="0.25">
      <c r="A45" s="2" t="s">
        <v>104</v>
      </c>
      <c r="B45" s="9">
        <v>0.66</v>
      </c>
      <c r="C45" s="9">
        <v>0.57999999999999996</v>
      </c>
    </row>
    <row r="46" spans="1:3" ht="30" x14ac:dyDescent="0.25">
      <c r="A46" s="7" t="s">
        <v>105</v>
      </c>
      <c r="B46" s="3"/>
      <c r="C46" s="3"/>
    </row>
    <row r="47" spans="1:3" ht="30" x14ac:dyDescent="0.25">
      <c r="A47" s="2" t="s">
        <v>106</v>
      </c>
      <c r="B47" s="9">
        <v>0.66</v>
      </c>
      <c r="C47" s="9">
        <v>0.57999999999999996</v>
      </c>
    </row>
    <row r="48" spans="1:3" ht="30" x14ac:dyDescent="0.25">
      <c r="A48" s="7" t="s">
        <v>107</v>
      </c>
      <c r="B48" s="3"/>
      <c r="C48" s="3"/>
    </row>
    <row r="49" spans="1:3" ht="30" x14ac:dyDescent="0.25">
      <c r="A49" s="2" t="s">
        <v>108</v>
      </c>
      <c r="B49" s="9">
        <v>0.187</v>
      </c>
      <c r="C49" s="9">
        <v>0.17599999999999999</v>
      </c>
    </row>
    <row r="50" spans="1:3" x14ac:dyDescent="0.25">
      <c r="A50" s="2" t="s">
        <v>21</v>
      </c>
      <c r="B50" s="3"/>
      <c r="C50" s="3"/>
    </row>
    <row r="51" spans="1:3" ht="30" x14ac:dyDescent="0.25">
      <c r="A51" s="7" t="s">
        <v>103</v>
      </c>
      <c r="B51" s="3"/>
      <c r="C51" s="3"/>
    </row>
    <row r="52" spans="1:3" ht="30" x14ac:dyDescent="0.25">
      <c r="A52" s="2" t="s">
        <v>104</v>
      </c>
      <c r="B52" s="9">
        <v>0.65</v>
      </c>
      <c r="C52" s="9">
        <v>0.56000000000000005</v>
      </c>
    </row>
    <row r="53" spans="1:3" ht="30" x14ac:dyDescent="0.25">
      <c r="A53" s="7" t="s">
        <v>105</v>
      </c>
      <c r="B53" s="3"/>
      <c r="C53" s="3"/>
    </row>
    <row r="54" spans="1:3" ht="30" x14ac:dyDescent="0.25">
      <c r="A54" s="2" t="s">
        <v>106</v>
      </c>
      <c r="B54" s="9">
        <v>0.64</v>
      </c>
      <c r="C54" s="9">
        <v>0.56000000000000005</v>
      </c>
    </row>
    <row r="55" spans="1:3" ht="30" x14ac:dyDescent="0.25">
      <c r="A55" s="7" t="s">
        <v>107</v>
      </c>
      <c r="B55" s="3"/>
      <c r="C55" s="3"/>
    </row>
    <row r="56" spans="1:3" ht="30" x14ac:dyDescent="0.25">
      <c r="A56" s="2" t="s">
        <v>108</v>
      </c>
      <c r="B56" s="9">
        <v>0.17</v>
      </c>
      <c r="C56" s="9">
        <v>0.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89</v>
      </c>
      <c r="B1" s="6" t="s">
        <v>2</v>
      </c>
      <c r="C1" s="6" t="s">
        <v>24</v>
      </c>
    </row>
    <row r="2" spans="1:3" ht="30" x14ac:dyDescent="0.25">
      <c r="A2" s="1" t="s">
        <v>23</v>
      </c>
      <c r="B2" s="6"/>
      <c r="C2" s="6"/>
    </row>
    <row r="3" spans="1:3" x14ac:dyDescent="0.25">
      <c r="A3" s="7" t="s">
        <v>233</v>
      </c>
      <c r="B3" s="3"/>
      <c r="C3" s="3"/>
    </row>
    <row r="4" spans="1:3" x14ac:dyDescent="0.25">
      <c r="A4" s="2" t="s">
        <v>358</v>
      </c>
      <c r="B4" s="8">
        <v>413731</v>
      </c>
      <c r="C4" s="8">
        <v>409868</v>
      </c>
    </row>
    <row r="5" spans="1:3" x14ac:dyDescent="0.25">
      <c r="A5" s="2" t="s">
        <v>1990</v>
      </c>
      <c r="B5" s="8">
        <v>414350</v>
      </c>
      <c r="C5" s="8">
        <v>41030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991</v>
      </c>
      <c r="B1" s="6" t="s">
        <v>2</v>
      </c>
      <c r="C1" s="6" t="s">
        <v>24</v>
      </c>
      <c r="D1" s="6" t="s">
        <v>66</v>
      </c>
      <c r="E1" s="6" t="s">
        <v>1992</v>
      </c>
    </row>
    <row r="2" spans="1:5" ht="30" x14ac:dyDescent="0.25">
      <c r="A2" s="1" t="s">
        <v>23</v>
      </c>
      <c r="B2" s="6"/>
      <c r="C2" s="6"/>
      <c r="D2" s="6"/>
      <c r="E2" s="6"/>
    </row>
    <row r="3" spans="1:5" x14ac:dyDescent="0.25">
      <c r="A3" s="7" t="s">
        <v>1993</v>
      </c>
      <c r="B3" s="3"/>
      <c r="C3" s="3"/>
      <c r="D3" s="3"/>
      <c r="E3" s="3"/>
    </row>
    <row r="4" spans="1:5" x14ac:dyDescent="0.25">
      <c r="A4" s="2" t="s">
        <v>1994</v>
      </c>
      <c r="B4" s="8">
        <v>3155436</v>
      </c>
      <c r="C4" s="8">
        <v>3040495</v>
      </c>
      <c r="D4" s="3"/>
      <c r="E4" s="3"/>
    </row>
    <row r="5" spans="1:5" x14ac:dyDescent="0.25">
      <c r="A5" s="2" t="s">
        <v>1995</v>
      </c>
      <c r="B5" s="5">
        <v>-24631</v>
      </c>
      <c r="C5" s="5">
        <v>-24410</v>
      </c>
      <c r="D5" s="5">
        <v>-22367</v>
      </c>
      <c r="E5" s="5">
        <v>-23026</v>
      </c>
    </row>
    <row r="6" spans="1:5" x14ac:dyDescent="0.25">
      <c r="A6" s="2" t="s">
        <v>32</v>
      </c>
      <c r="B6" s="5">
        <v>3130805</v>
      </c>
      <c r="C6" s="5">
        <v>3016085</v>
      </c>
      <c r="D6" s="3"/>
      <c r="E6" s="3"/>
    </row>
    <row r="7" spans="1:5" ht="30" x14ac:dyDescent="0.25">
      <c r="A7" s="2" t="s">
        <v>1996</v>
      </c>
      <c r="B7" s="3"/>
      <c r="C7" s="3"/>
      <c r="D7" s="3"/>
      <c r="E7" s="3"/>
    </row>
    <row r="8" spans="1:5" x14ac:dyDescent="0.25">
      <c r="A8" s="7" t="s">
        <v>1993</v>
      </c>
      <c r="B8" s="3"/>
      <c r="C8" s="3"/>
      <c r="D8" s="3"/>
      <c r="E8" s="3"/>
    </row>
    <row r="9" spans="1:5" x14ac:dyDescent="0.25">
      <c r="A9" s="2" t="s">
        <v>1994</v>
      </c>
      <c r="B9" s="5">
        <v>1096008</v>
      </c>
      <c r="C9" s="5">
        <v>1118341</v>
      </c>
      <c r="D9" s="3"/>
      <c r="E9" s="3"/>
    </row>
    <row r="10" spans="1:5" x14ac:dyDescent="0.25">
      <c r="A10" s="2" t="s">
        <v>1995</v>
      </c>
      <c r="B10" s="5">
        <v>-8629</v>
      </c>
      <c r="C10" s="5">
        <v>-8565</v>
      </c>
      <c r="D10" s="5">
        <v>-7751</v>
      </c>
      <c r="E10" s="5">
        <v>-7816</v>
      </c>
    </row>
    <row r="11" spans="1:5" x14ac:dyDescent="0.25">
      <c r="A11" s="2" t="s">
        <v>1997</v>
      </c>
      <c r="B11" s="3"/>
      <c r="C11" s="3"/>
      <c r="D11" s="3"/>
      <c r="E11" s="3"/>
    </row>
    <row r="12" spans="1:5" x14ac:dyDescent="0.25">
      <c r="A12" s="7" t="s">
        <v>1993</v>
      </c>
      <c r="B12" s="3"/>
      <c r="C12" s="3"/>
      <c r="D12" s="3"/>
      <c r="E12" s="3"/>
    </row>
    <row r="13" spans="1:5" x14ac:dyDescent="0.25">
      <c r="A13" s="2" t="s">
        <v>1994</v>
      </c>
      <c r="B13" s="5">
        <v>231451</v>
      </c>
      <c r="C13" s="5">
        <v>226628</v>
      </c>
      <c r="D13" s="3"/>
      <c r="E13" s="3"/>
    </row>
    <row r="14" spans="1:5" x14ac:dyDescent="0.25">
      <c r="A14" s="2" t="s">
        <v>1995</v>
      </c>
      <c r="B14" s="3">
        <v>-579</v>
      </c>
      <c r="C14" s="3">
        <v>-567</v>
      </c>
      <c r="D14" s="3"/>
      <c r="E14" s="3"/>
    </row>
    <row r="15" spans="1:5" ht="30" x14ac:dyDescent="0.25">
      <c r="A15" s="2" t="s">
        <v>1998</v>
      </c>
      <c r="B15" s="3"/>
      <c r="C15" s="3"/>
      <c r="D15" s="3"/>
      <c r="E15" s="3"/>
    </row>
    <row r="16" spans="1:5" x14ac:dyDescent="0.25">
      <c r="A16" s="7" t="s">
        <v>1993</v>
      </c>
      <c r="B16" s="3"/>
      <c r="C16" s="3"/>
      <c r="D16" s="3"/>
      <c r="E16" s="3"/>
    </row>
    <row r="17" spans="1:5" x14ac:dyDescent="0.25">
      <c r="A17" s="2" t="s">
        <v>1994</v>
      </c>
      <c r="B17" s="5">
        <v>98476</v>
      </c>
      <c r="C17" s="5">
        <v>96492</v>
      </c>
      <c r="D17" s="3"/>
      <c r="E17" s="3"/>
    </row>
    <row r="18" spans="1:5" x14ac:dyDescent="0.25">
      <c r="A18" s="2" t="s">
        <v>1995</v>
      </c>
      <c r="B18" s="3">
        <v>-920</v>
      </c>
      <c r="C18" s="3">
        <v>-837</v>
      </c>
      <c r="D18" s="3">
        <v>-984</v>
      </c>
      <c r="E18" s="5">
        <v>-1023</v>
      </c>
    </row>
    <row r="19" spans="1:5" x14ac:dyDescent="0.25">
      <c r="A19" s="2" t="s">
        <v>373</v>
      </c>
      <c r="B19" s="3"/>
      <c r="C19" s="3"/>
      <c r="D19" s="3"/>
      <c r="E19" s="3"/>
    </row>
    <row r="20" spans="1:5" x14ac:dyDescent="0.25">
      <c r="A20" s="7" t="s">
        <v>1993</v>
      </c>
      <c r="B20" s="3"/>
      <c r="C20" s="3"/>
      <c r="D20" s="3"/>
      <c r="E20" s="3"/>
    </row>
    <row r="21" spans="1:5" x14ac:dyDescent="0.25">
      <c r="A21" s="2" t="s">
        <v>1994</v>
      </c>
      <c r="B21" s="5">
        <v>778179</v>
      </c>
      <c r="C21" s="5">
        <v>772309</v>
      </c>
      <c r="D21" s="3"/>
      <c r="E21" s="3"/>
    </row>
    <row r="22" spans="1:5" x14ac:dyDescent="0.25">
      <c r="A22" s="2" t="s">
        <v>1995</v>
      </c>
      <c r="B22" s="5">
        <v>-7553</v>
      </c>
      <c r="C22" s="5">
        <v>-7740</v>
      </c>
      <c r="D22" s="5">
        <v>-7901</v>
      </c>
      <c r="E22" s="5">
        <v>-8309</v>
      </c>
    </row>
    <row r="23" spans="1:5" ht="30" x14ac:dyDescent="0.25">
      <c r="A23" s="2" t="s">
        <v>469</v>
      </c>
      <c r="B23" s="3"/>
      <c r="C23" s="3"/>
      <c r="D23" s="3"/>
      <c r="E23" s="3"/>
    </row>
    <row r="24" spans="1:5" x14ac:dyDescent="0.25">
      <c r="A24" s="7" t="s">
        <v>1993</v>
      </c>
      <c r="B24" s="3"/>
      <c r="C24" s="3"/>
      <c r="D24" s="3"/>
      <c r="E24" s="3"/>
    </row>
    <row r="25" spans="1:5" x14ac:dyDescent="0.25">
      <c r="A25" s="2" t="s">
        <v>1994</v>
      </c>
      <c r="B25" s="5">
        <v>35086</v>
      </c>
      <c r="C25" s="5">
        <v>34898</v>
      </c>
      <c r="D25" s="3"/>
      <c r="E25" s="3"/>
    </row>
    <row r="26" spans="1:5" x14ac:dyDescent="0.25">
      <c r="A26" s="2" t="s">
        <v>1995</v>
      </c>
      <c r="B26" s="3">
        <v>-35</v>
      </c>
      <c r="C26" s="3">
        <v>-34</v>
      </c>
      <c r="D26" s="3">
        <v>-34</v>
      </c>
      <c r="E26" s="3">
        <v>-34</v>
      </c>
    </row>
    <row r="27" spans="1:5" x14ac:dyDescent="0.25">
      <c r="A27" s="2" t="s">
        <v>1999</v>
      </c>
      <c r="B27" s="3"/>
      <c r="C27" s="3"/>
      <c r="D27" s="3"/>
      <c r="E27" s="3"/>
    </row>
    <row r="28" spans="1:5" x14ac:dyDescent="0.25">
      <c r="A28" s="7" t="s">
        <v>1993</v>
      </c>
      <c r="B28" s="3"/>
      <c r="C28" s="3"/>
      <c r="D28" s="3"/>
      <c r="E28" s="3"/>
    </row>
    <row r="29" spans="1:5" x14ac:dyDescent="0.25">
      <c r="A29" s="2" t="s">
        <v>1994</v>
      </c>
      <c r="B29" s="5">
        <v>40104</v>
      </c>
      <c r="C29" s="5">
        <v>38480</v>
      </c>
      <c r="D29" s="3"/>
      <c r="E29" s="3"/>
    </row>
    <row r="30" spans="1:5" x14ac:dyDescent="0.25">
      <c r="A30" s="2" t="s">
        <v>1995</v>
      </c>
      <c r="B30" s="3">
        <v>-958</v>
      </c>
      <c r="C30" s="3">
        <v>-926</v>
      </c>
      <c r="D30" s="5">
        <v>-1192</v>
      </c>
      <c r="E30" s="5">
        <v>-1296</v>
      </c>
    </row>
    <row r="31" spans="1:5" x14ac:dyDescent="0.25">
      <c r="A31" s="2" t="s">
        <v>2000</v>
      </c>
      <c r="B31" s="3"/>
      <c r="C31" s="3"/>
      <c r="D31" s="3"/>
      <c r="E31" s="3"/>
    </row>
    <row r="32" spans="1:5" x14ac:dyDescent="0.25">
      <c r="A32" s="7" t="s">
        <v>1993</v>
      </c>
      <c r="B32" s="3"/>
      <c r="C32" s="3"/>
      <c r="D32" s="3"/>
      <c r="E32" s="3"/>
    </row>
    <row r="33" spans="1:5" x14ac:dyDescent="0.25">
      <c r="A33" s="2" t="s">
        <v>1994</v>
      </c>
      <c r="B33" s="5">
        <v>172017</v>
      </c>
      <c r="C33" s="5">
        <v>157339</v>
      </c>
      <c r="D33" s="3"/>
      <c r="E33" s="3"/>
    </row>
    <row r="34" spans="1:5" x14ac:dyDescent="0.25">
      <c r="A34" s="2" t="s">
        <v>1995</v>
      </c>
      <c r="B34" s="5">
        <v>-1157</v>
      </c>
      <c r="C34" s="5">
        <v>-1167</v>
      </c>
      <c r="D34" s="5">
        <v>-1080</v>
      </c>
      <c r="E34" s="5">
        <v>-1089</v>
      </c>
    </row>
    <row r="35" spans="1:5" x14ac:dyDescent="0.25">
      <c r="A35" s="2" t="s">
        <v>2001</v>
      </c>
      <c r="B35" s="3"/>
      <c r="C35" s="3"/>
      <c r="D35" s="3"/>
      <c r="E35" s="3"/>
    </row>
    <row r="36" spans="1:5" x14ac:dyDescent="0.25">
      <c r="A36" s="7" t="s">
        <v>1993</v>
      </c>
      <c r="B36" s="3"/>
      <c r="C36" s="3"/>
      <c r="D36" s="3"/>
      <c r="E36" s="3"/>
    </row>
    <row r="37" spans="1:5" x14ac:dyDescent="0.25">
      <c r="A37" s="2" t="s">
        <v>1994</v>
      </c>
      <c r="B37" s="5">
        <v>4004</v>
      </c>
      <c r="C37" s="5">
        <v>2530</v>
      </c>
      <c r="D37" s="3"/>
      <c r="E37" s="3"/>
    </row>
    <row r="38" spans="1:5" x14ac:dyDescent="0.25">
      <c r="A38" s="2" t="s">
        <v>1995</v>
      </c>
      <c r="B38" s="3">
        <v>-40</v>
      </c>
      <c r="C38" s="3">
        <v>-25</v>
      </c>
      <c r="D38" s="3"/>
      <c r="E38" s="3"/>
    </row>
    <row r="39" spans="1:5" x14ac:dyDescent="0.25">
      <c r="A39" s="2" t="s">
        <v>378</v>
      </c>
      <c r="B39" s="3"/>
      <c r="C39" s="3"/>
      <c r="D39" s="3"/>
      <c r="E39" s="3"/>
    </row>
    <row r="40" spans="1:5" x14ac:dyDescent="0.25">
      <c r="A40" s="7" t="s">
        <v>1993</v>
      </c>
      <c r="B40" s="3"/>
      <c r="C40" s="3"/>
      <c r="D40" s="3"/>
      <c r="E40" s="3"/>
    </row>
    <row r="41" spans="1:5" x14ac:dyDescent="0.25">
      <c r="A41" s="2" t="s">
        <v>1994</v>
      </c>
      <c r="B41" s="5">
        <v>423155</v>
      </c>
      <c r="C41" s="5">
        <v>319431</v>
      </c>
      <c r="D41" s="3"/>
      <c r="E41" s="3"/>
    </row>
    <row r="42" spans="1:5" x14ac:dyDescent="0.25">
      <c r="A42" s="2" t="s">
        <v>1995</v>
      </c>
      <c r="B42" s="5">
        <v>-1058</v>
      </c>
      <c r="C42" s="3">
        <v>-799</v>
      </c>
      <c r="D42" s="3">
        <v>-477</v>
      </c>
      <c r="E42" s="3">
        <v>-449</v>
      </c>
    </row>
    <row r="43" spans="1:5" x14ac:dyDescent="0.25">
      <c r="A43" s="2" t="s">
        <v>1324</v>
      </c>
      <c r="B43" s="3"/>
      <c r="C43" s="3"/>
      <c r="D43" s="3"/>
      <c r="E43" s="3"/>
    </row>
    <row r="44" spans="1:5" x14ac:dyDescent="0.25">
      <c r="A44" s="7" t="s">
        <v>1993</v>
      </c>
      <c r="B44" s="3"/>
      <c r="C44" s="3"/>
      <c r="D44" s="3"/>
      <c r="E44" s="3"/>
    </row>
    <row r="45" spans="1:5" x14ac:dyDescent="0.25">
      <c r="A45" s="2" t="s">
        <v>1994</v>
      </c>
      <c r="B45" s="5">
        <v>248830</v>
      </c>
      <c r="C45" s="5">
        <v>245679</v>
      </c>
      <c r="D45" s="3"/>
      <c r="E45" s="3"/>
    </row>
    <row r="46" spans="1:5" x14ac:dyDescent="0.25">
      <c r="A46" s="2" t="s">
        <v>1995</v>
      </c>
      <c r="B46" s="5">
        <v>-2708</v>
      </c>
      <c r="C46" s="5">
        <v>-2730</v>
      </c>
      <c r="D46" s="5">
        <v>-2371</v>
      </c>
      <c r="E46" s="5">
        <v>-2396</v>
      </c>
    </row>
    <row r="47" spans="1:5" ht="30" x14ac:dyDescent="0.25">
      <c r="A47" s="2" t="s">
        <v>2002</v>
      </c>
      <c r="B47" s="3"/>
      <c r="C47" s="3"/>
      <c r="D47" s="3"/>
      <c r="E47" s="3"/>
    </row>
    <row r="48" spans="1:5" x14ac:dyDescent="0.25">
      <c r="A48" s="7" t="s">
        <v>1993</v>
      </c>
      <c r="B48" s="3"/>
      <c r="C48" s="3"/>
      <c r="D48" s="3"/>
      <c r="E48" s="3"/>
    </row>
    <row r="49" spans="1:5" x14ac:dyDescent="0.25">
      <c r="A49" s="2" t="s">
        <v>1994</v>
      </c>
      <c r="B49" s="5">
        <v>4109</v>
      </c>
      <c r="C49" s="5">
        <v>4095</v>
      </c>
      <c r="D49" s="3"/>
      <c r="E49" s="3"/>
    </row>
    <row r="50" spans="1:5" x14ac:dyDescent="0.25">
      <c r="A50" s="2" t="s">
        <v>1995</v>
      </c>
      <c r="B50" s="3">
        <v>-44</v>
      </c>
      <c r="C50" s="3">
        <v>-44</v>
      </c>
      <c r="D50" s="3"/>
      <c r="E50" s="3"/>
    </row>
    <row r="51" spans="1:5" x14ac:dyDescent="0.25">
      <c r="A51" s="2" t="s">
        <v>2003</v>
      </c>
      <c r="B51" s="3"/>
      <c r="C51" s="3"/>
      <c r="D51" s="3"/>
      <c r="E51" s="3"/>
    </row>
    <row r="52" spans="1:5" x14ac:dyDescent="0.25">
      <c r="A52" s="7" t="s">
        <v>1993</v>
      </c>
      <c r="B52" s="3"/>
      <c r="C52" s="3"/>
      <c r="D52" s="3"/>
      <c r="E52" s="3"/>
    </row>
    <row r="53" spans="1:5" x14ac:dyDescent="0.25">
      <c r="A53" s="2" t="s">
        <v>1994</v>
      </c>
      <c r="B53" s="5">
        <v>9946</v>
      </c>
      <c r="C53" s="5">
        <v>9573</v>
      </c>
      <c r="D53" s="3"/>
      <c r="E53" s="3"/>
    </row>
    <row r="54" spans="1:5" x14ac:dyDescent="0.25">
      <c r="A54" s="2" t="s">
        <v>1995</v>
      </c>
      <c r="B54" s="3">
        <v>-362</v>
      </c>
      <c r="C54" s="3">
        <v>-285</v>
      </c>
      <c r="D54" s="3">
        <v>-276</v>
      </c>
      <c r="E54" s="3">
        <v>-289</v>
      </c>
    </row>
    <row r="55" spans="1:5" x14ac:dyDescent="0.25">
      <c r="A55" s="2" t="s">
        <v>2004</v>
      </c>
      <c r="B55" s="3"/>
      <c r="C55" s="3"/>
      <c r="D55" s="3"/>
      <c r="E55" s="3"/>
    </row>
    <row r="56" spans="1:5" x14ac:dyDescent="0.25">
      <c r="A56" s="7" t="s">
        <v>1993</v>
      </c>
      <c r="B56" s="3"/>
      <c r="C56" s="3"/>
      <c r="D56" s="3"/>
      <c r="E56" s="3"/>
    </row>
    <row r="57" spans="1:5" x14ac:dyDescent="0.25">
      <c r="A57" s="2" t="s">
        <v>1994</v>
      </c>
      <c r="B57" s="5">
        <v>4321</v>
      </c>
      <c r="C57" s="5">
        <v>4626</v>
      </c>
      <c r="D57" s="3"/>
      <c r="E57" s="3"/>
    </row>
    <row r="58" spans="1:5" x14ac:dyDescent="0.25">
      <c r="A58" s="2" t="s">
        <v>1995</v>
      </c>
      <c r="B58" s="3">
        <v>-184</v>
      </c>
      <c r="C58" s="3">
        <v>-185</v>
      </c>
      <c r="D58" s="3"/>
      <c r="E58" s="3"/>
    </row>
    <row r="59" spans="1:5" x14ac:dyDescent="0.25">
      <c r="A59" s="2" t="s">
        <v>2005</v>
      </c>
      <c r="B59" s="3"/>
      <c r="C59" s="3"/>
      <c r="D59" s="3"/>
      <c r="E59" s="3"/>
    </row>
    <row r="60" spans="1:5" x14ac:dyDescent="0.25">
      <c r="A60" s="7" t="s">
        <v>1993</v>
      </c>
      <c r="B60" s="3"/>
      <c r="C60" s="3"/>
      <c r="D60" s="3"/>
      <c r="E60" s="3"/>
    </row>
    <row r="61" spans="1:5" x14ac:dyDescent="0.25">
      <c r="A61" s="2" t="s">
        <v>1994</v>
      </c>
      <c r="B61" s="3">
        <v>777</v>
      </c>
      <c r="C61" s="5">
        <v>1180</v>
      </c>
      <c r="D61" s="3"/>
      <c r="E61" s="3"/>
    </row>
    <row r="62" spans="1:5" x14ac:dyDescent="0.25">
      <c r="A62" s="2" t="s">
        <v>1995</v>
      </c>
      <c r="B62" s="3">
        <v>-245</v>
      </c>
      <c r="C62" s="3">
        <v>-382</v>
      </c>
      <c r="D62" s="3">
        <v>-212</v>
      </c>
      <c r="E62" s="3">
        <v>-199</v>
      </c>
    </row>
    <row r="63" spans="1:5" x14ac:dyDescent="0.25">
      <c r="A63" s="2" t="s">
        <v>2006</v>
      </c>
      <c r="B63" s="3"/>
      <c r="C63" s="3"/>
      <c r="D63" s="3"/>
      <c r="E63" s="3"/>
    </row>
    <row r="64" spans="1:5" x14ac:dyDescent="0.25">
      <c r="A64" s="7" t="s">
        <v>1993</v>
      </c>
      <c r="B64" s="3"/>
      <c r="C64" s="3"/>
      <c r="D64" s="3"/>
      <c r="E64" s="3"/>
    </row>
    <row r="65" spans="1:5" x14ac:dyDescent="0.25">
      <c r="A65" s="2" t="s">
        <v>1994</v>
      </c>
      <c r="B65" s="5">
        <v>8973</v>
      </c>
      <c r="C65" s="5">
        <v>8894</v>
      </c>
      <c r="D65" s="3"/>
      <c r="E65" s="3"/>
    </row>
    <row r="66" spans="1:5" x14ac:dyDescent="0.25">
      <c r="A66" s="2" t="s">
        <v>1995</v>
      </c>
      <c r="B66" s="8">
        <v>-159</v>
      </c>
      <c r="C66" s="8">
        <v>-124</v>
      </c>
      <c r="D66" s="8">
        <v>-89</v>
      </c>
      <c r="E66" s="8">
        <v>-126</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07</v>
      </c>
      <c r="B1" s="6" t="s">
        <v>2</v>
      </c>
      <c r="C1" s="6" t="s">
        <v>24</v>
      </c>
    </row>
    <row r="2" spans="1:3" ht="30" x14ac:dyDescent="0.25">
      <c r="A2" s="1" t="s">
        <v>23</v>
      </c>
      <c r="B2" s="6"/>
      <c r="C2" s="6"/>
    </row>
    <row r="3" spans="1:3" x14ac:dyDescent="0.25">
      <c r="A3" s="7" t="s">
        <v>2008</v>
      </c>
      <c r="B3" s="3"/>
      <c r="C3" s="3"/>
    </row>
    <row r="4" spans="1:3" x14ac:dyDescent="0.25">
      <c r="A4" s="2" t="s">
        <v>403</v>
      </c>
      <c r="B4" s="8">
        <v>3155436</v>
      </c>
      <c r="C4" s="8">
        <v>3040495</v>
      </c>
    </row>
    <row r="5" spans="1:3" ht="30" x14ac:dyDescent="0.25">
      <c r="A5" s="2" t="s">
        <v>2009</v>
      </c>
      <c r="B5" s="3"/>
      <c r="C5" s="3"/>
    </row>
    <row r="6" spans="1:3" x14ac:dyDescent="0.25">
      <c r="A6" s="7" t="s">
        <v>2008</v>
      </c>
      <c r="B6" s="3"/>
      <c r="C6" s="3"/>
    </row>
    <row r="7" spans="1:3" x14ac:dyDescent="0.25">
      <c r="A7" s="2" t="s">
        <v>425</v>
      </c>
      <c r="B7" s="5">
        <v>3164578</v>
      </c>
      <c r="C7" s="5">
        <v>3050599</v>
      </c>
    </row>
    <row r="8" spans="1:3" x14ac:dyDescent="0.25">
      <c r="A8" s="2" t="s">
        <v>2010</v>
      </c>
      <c r="B8" s="3">
        <v>-425</v>
      </c>
      <c r="C8" s="3">
        <v>-174</v>
      </c>
    </row>
    <row r="9" spans="1:3" x14ac:dyDescent="0.25">
      <c r="A9" s="2" t="s">
        <v>2011</v>
      </c>
      <c r="B9" s="5">
        <v>4242</v>
      </c>
      <c r="C9" s="5">
        <v>4490</v>
      </c>
    </row>
    <row r="10" spans="1:3" x14ac:dyDescent="0.25">
      <c r="A10" s="2" t="s">
        <v>2012</v>
      </c>
      <c r="B10" s="5">
        <v>-14322</v>
      </c>
      <c r="C10" s="5">
        <v>-15675</v>
      </c>
    </row>
    <row r="11" spans="1:3" ht="30" x14ac:dyDescent="0.25">
      <c r="A11" s="2" t="s">
        <v>402</v>
      </c>
      <c r="B11" s="5">
        <v>1363</v>
      </c>
      <c r="C11" s="5">
        <v>1255</v>
      </c>
    </row>
    <row r="12" spans="1:3" x14ac:dyDescent="0.25">
      <c r="A12" s="2" t="s">
        <v>403</v>
      </c>
      <c r="B12" s="8">
        <v>3155436</v>
      </c>
      <c r="C12" s="8">
        <v>304049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13</v>
      </c>
      <c r="B1" s="1" t="s">
        <v>1</v>
      </c>
    </row>
    <row r="2" spans="1:2" ht="30" x14ac:dyDescent="0.25">
      <c r="A2" s="1" t="s">
        <v>23</v>
      </c>
      <c r="B2" s="1" t="s">
        <v>2</v>
      </c>
    </row>
    <row r="3" spans="1:2" x14ac:dyDescent="0.25">
      <c r="A3" s="7" t="s">
        <v>1993</v>
      </c>
      <c r="B3" s="3"/>
    </row>
    <row r="4" spans="1:2" x14ac:dyDescent="0.25">
      <c r="A4" s="2" t="s">
        <v>2014</v>
      </c>
      <c r="B4" s="238">
        <v>0.76</v>
      </c>
    </row>
    <row r="5" spans="1:2" x14ac:dyDescent="0.25">
      <c r="A5" s="2" t="s">
        <v>1994</v>
      </c>
      <c r="B5" s="8">
        <v>19531</v>
      </c>
    </row>
    <row r="6" spans="1:2" x14ac:dyDescent="0.25">
      <c r="A6" s="2" t="s">
        <v>2015</v>
      </c>
      <c r="B6" s="3"/>
    </row>
    <row r="7" spans="1:2" x14ac:dyDescent="0.25">
      <c r="A7" s="7" t="s">
        <v>1993</v>
      </c>
      <c r="B7" s="3"/>
    </row>
    <row r="8" spans="1:2" x14ac:dyDescent="0.25">
      <c r="A8" s="2" t="s">
        <v>1994</v>
      </c>
      <c r="B8" s="3">
        <v>361</v>
      </c>
    </row>
    <row r="9" spans="1:2" ht="30" x14ac:dyDescent="0.25">
      <c r="A9" s="2" t="s">
        <v>2016</v>
      </c>
      <c r="B9" s="3"/>
    </row>
    <row r="10" spans="1:2" x14ac:dyDescent="0.25">
      <c r="A10" s="7" t="s">
        <v>1993</v>
      </c>
      <c r="B10" s="3"/>
    </row>
    <row r="11" spans="1:2" x14ac:dyDescent="0.25">
      <c r="A11" s="2" t="s">
        <v>1994</v>
      </c>
      <c r="B11" s="8">
        <v>1917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017</v>
      </c>
      <c r="B1" s="6" t="s">
        <v>1</v>
      </c>
      <c r="C1" s="6"/>
      <c r="D1" s="1"/>
    </row>
    <row r="2" spans="1:4" ht="30" x14ac:dyDescent="0.25">
      <c r="A2" s="1" t="s">
        <v>23</v>
      </c>
      <c r="B2" s="1" t="s">
        <v>2</v>
      </c>
      <c r="C2" s="1" t="s">
        <v>66</v>
      </c>
      <c r="D2" s="1" t="s">
        <v>24</v>
      </c>
    </row>
    <row r="3" spans="1:4" x14ac:dyDescent="0.25">
      <c r="A3" s="7" t="s">
        <v>2008</v>
      </c>
      <c r="B3" s="3"/>
      <c r="C3" s="3"/>
      <c r="D3" s="3"/>
    </row>
    <row r="4" spans="1:4" x14ac:dyDescent="0.25">
      <c r="A4" s="2" t="s">
        <v>403</v>
      </c>
      <c r="B4" s="8">
        <v>3155436</v>
      </c>
      <c r="C4" s="3"/>
      <c r="D4" s="8">
        <v>3040495</v>
      </c>
    </row>
    <row r="5" spans="1:4" x14ac:dyDescent="0.25">
      <c r="A5" s="2" t="s">
        <v>2018</v>
      </c>
      <c r="B5" s="3"/>
      <c r="C5" s="3"/>
      <c r="D5" s="3"/>
    </row>
    <row r="6" spans="1:4" x14ac:dyDescent="0.25">
      <c r="A6" s="7" t="s">
        <v>2008</v>
      </c>
      <c r="B6" s="3"/>
      <c r="C6" s="3"/>
      <c r="D6" s="3"/>
    </row>
    <row r="7" spans="1:4" x14ac:dyDescent="0.25">
      <c r="A7" s="2" t="s">
        <v>425</v>
      </c>
      <c r="B7" s="5">
        <v>25699</v>
      </c>
      <c r="C7" s="3"/>
      <c r="D7" s="5">
        <v>26571</v>
      </c>
    </row>
    <row r="8" spans="1:4" x14ac:dyDescent="0.25">
      <c r="A8" s="2" t="s">
        <v>426</v>
      </c>
      <c r="B8" s="5">
        <v>-6470</v>
      </c>
      <c r="C8" s="3"/>
      <c r="D8" s="5">
        <v>-6784</v>
      </c>
    </row>
    <row r="9" spans="1:4" x14ac:dyDescent="0.25">
      <c r="A9" s="2" t="s">
        <v>429</v>
      </c>
      <c r="B9" s="5">
        <v>-2170</v>
      </c>
      <c r="C9" s="3"/>
      <c r="D9" s="5">
        <v>-2297</v>
      </c>
    </row>
    <row r="10" spans="1:4" x14ac:dyDescent="0.25">
      <c r="A10" s="2" t="s">
        <v>403</v>
      </c>
      <c r="B10" s="5">
        <v>17059</v>
      </c>
      <c r="C10" s="3"/>
      <c r="D10" s="5">
        <v>17490</v>
      </c>
    </row>
    <row r="11" spans="1:4" ht="45" x14ac:dyDescent="0.25">
      <c r="A11" s="7" t="s">
        <v>2019</v>
      </c>
      <c r="B11" s="3"/>
      <c r="C11" s="3"/>
      <c r="D11" s="3"/>
    </row>
    <row r="12" spans="1:4" x14ac:dyDescent="0.25">
      <c r="A12" s="2" t="s">
        <v>2020</v>
      </c>
      <c r="B12" s="5">
        <v>-2297</v>
      </c>
      <c r="C12" s="5">
        <v>-3457</v>
      </c>
      <c r="D12" s="3"/>
    </row>
    <row r="13" spans="1:4" ht="30" x14ac:dyDescent="0.25">
      <c r="A13" s="2" t="s">
        <v>435</v>
      </c>
      <c r="B13" s="3">
        <v>24</v>
      </c>
      <c r="C13" s="5">
        <v>-1311</v>
      </c>
      <c r="D13" s="3"/>
    </row>
    <row r="14" spans="1:4" ht="30" x14ac:dyDescent="0.25">
      <c r="A14" s="2" t="s">
        <v>437</v>
      </c>
      <c r="B14" s="3">
        <v>-103</v>
      </c>
      <c r="C14" s="5">
        <v>-2003</v>
      </c>
      <c r="D14" s="3"/>
    </row>
    <row r="15" spans="1:4" x14ac:dyDescent="0.25">
      <c r="A15" s="2" t="s">
        <v>2021</v>
      </c>
      <c r="B15" s="8">
        <v>-2170</v>
      </c>
      <c r="C15" s="8">
        <v>-2765</v>
      </c>
      <c r="D15" s="3"/>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2022</v>
      </c>
      <c r="B1" s="1" t="s">
        <v>1</v>
      </c>
      <c r="C1" s="1" t="s">
        <v>1963</v>
      </c>
    </row>
    <row r="2" spans="1:3" x14ac:dyDescent="0.25">
      <c r="A2" s="6"/>
      <c r="B2" s="1" t="s">
        <v>2</v>
      </c>
      <c r="C2" s="1" t="s">
        <v>24</v>
      </c>
    </row>
    <row r="3" spans="1:3" x14ac:dyDescent="0.25">
      <c r="A3" s="7" t="s">
        <v>2023</v>
      </c>
      <c r="B3" s="3"/>
      <c r="C3" s="3"/>
    </row>
    <row r="4" spans="1:3" x14ac:dyDescent="0.25">
      <c r="A4" s="2" t="s">
        <v>30</v>
      </c>
      <c r="B4" s="8">
        <v>3155436000</v>
      </c>
      <c r="C4" s="8">
        <v>3040495000</v>
      </c>
    </row>
    <row r="5" spans="1:3" ht="30" x14ac:dyDescent="0.25">
      <c r="A5" s="2" t="s">
        <v>2024</v>
      </c>
      <c r="B5" s="5">
        <v>100000</v>
      </c>
      <c r="C5" s="5">
        <v>100000</v>
      </c>
    </row>
    <row r="6" spans="1:3" ht="30" x14ac:dyDescent="0.25">
      <c r="A6" s="2" t="s">
        <v>2025</v>
      </c>
      <c r="B6" s="3" t="s">
        <v>2026</v>
      </c>
      <c r="C6" s="3" t="s">
        <v>2026</v>
      </c>
    </row>
    <row r="7" spans="1:3" ht="30" x14ac:dyDescent="0.25">
      <c r="A7" s="2" t="s">
        <v>1996</v>
      </c>
      <c r="B7" s="3"/>
      <c r="C7" s="3"/>
    </row>
    <row r="8" spans="1:3" x14ac:dyDescent="0.25">
      <c r="A8" s="7" t="s">
        <v>2023</v>
      </c>
      <c r="B8" s="3"/>
      <c r="C8" s="3"/>
    </row>
    <row r="9" spans="1:3" x14ac:dyDescent="0.25">
      <c r="A9" s="2" t="s">
        <v>30</v>
      </c>
      <c r="B9" s="5">
        <v>1096008000</v>
      </c>
      <c r="C9" s="5">
        <v>1118341000</v>
      </c>
    </row>
    <row r="10" spans="1:3" x14ac:dyDescent="0.25">
      <c r="A10" s="2" t="s">
        <v>1997</v>
      </c>
      <c r="B10" s="3"/>
      <c r="C10" s="3"/>
    </row>
    <row r="11" spans="1:3" x14ac:dyDescent="0.25">
      <c r="A11" s="7" t="s">
        <v>2023</v>
      </c>
      <c r="B11" s="3"/>
      <c r="C11" s="3"/>
    </row>
    <row r="12" spans="1:3" x14ac:dyDescent="0.25">
      <c r="A12" s="2" t="s">
        <v>30</v>
      </c>
      <c r="B12" s="5">
        <v>231451000</v>
      </c>
      <c r="C12" s="5">
        <v>226628000</v>
      </c>
    </row>
    <row r="13" spans="1:3" ht="30" x14ac:dyDescent="0.25">
      <c r="A13" s="2" t="s">
        <v>1998</v>
      </c>
      <c r="B13" s="3"/>
      <c r="C13" s="3"/>
    </row>
    <row r="14" spans="1:3" x14ac:dyDescent="0.25">
      <c r="A14" s="7" t="s">
        <v>2023</v>
      </c>
      <c r="B14" s="3"/>
      <c r="C14" s="3"/>
    </row>
    <row r="15" spans="1:3" x14ac:dyDescent="0.25">
      <c r="A15" s="2" t="s">
        <v>30</v>
      </c>
      <c r="B15" s="5">
        <v>98476000</v>
      </c>
      <c r="C15" s="5">
        <v>96492000</v>
      </c>
    </row>
    <row r="16" spans="1:3" x14ac:dyDescent="0.25">
      <c r="A16" s="2" t="s">
        <v>373</v>
      </c>
      <c r="B16" s="3"/>
      <c r="C16" s="3"/>
    </row>
    <row r="17" spans="1:3" x14ac:dyDescent="0.25">
      <c r="A17" s="7" t="s">
        <v>2023</v>
      </c>
      <c r="B17" s="3"/>
      <c r="C17" s="3"/>
    </row>
    <row r="18" spans="1:3" x14ac:dyDescent="0.25">
      <c r="A18" s="2" t="s">
        <v>30</v>
      </c>
      <c r="B18" s="5">
        <v>778179000</v>
      </c>
      <c r="C18" s="5">
        <v>772309000</v>
      </c>
    </row>
    <row r="19" spans="1:3" ht="30" x14ac:dyDescent="0.25">
      <c r="A19" s="2" t="s">
        <v>469</v>
      </c>
      <c r="B19" s="3"/>
      <c r="C19" s="3"/>
    </row>
    <row r="20" spans="1:3" x14ac:dyDescent="0.25">
      <c r="A20" s="7" t="s">
        <v>2023</v>
      </c>
      <c r="B20" s="3"/>
      <c r="C20" s="3"/>
    </row>
    <row r="21" spans="1:3" x14ac:dyDescent="0.25">
      <c r="A21" s="2" t="s">
        <v>30</v>
      </c>
      <c r="B21" s="5">
        <v>35086000</v>
      </c>
      <c r="C21" s="5">
        <v>34898000</v>
      </c>
    </row>
    <row r="22" spans="1:3" x14ac:dyDescent="0.25">
      <c r="A22" s="2" t="s">
        <v>1999</v>
      </c>
      <c r="B22" s="3"/>
      <c r="C22" s="3"/>
    </row>
    <row r="23" spans="1:3" x14ac:dyDescent="0.25">
      <c r="A23" s="7" t="s">
        <v>2023</v>
      </c>
      <c r="B23" s="3"/>
      <c r="C23" s="3"/>
    </row>
    <row r="24" spans="1:3" x14ac:dyDescent="0.25">
      <c r="A24" s="2" t="s">
        <v>30</v>
      </c>
      <c r="B24" s="5">
        <v>40104000</v>
      </c>
      <c r="C24" s="5">
        <v>38480000</v>
      </c>
    </row>
    <row r="25" spans="1:3" x14ac:dyDescent="0.25">
      <c r="A25" s="2" t="s">
        <v>2000</v>
      </c>
      <c r="B25" s="3"/>
      <c r="C25" s="3"/>
    </row>
    <row r="26" spans="1:3" x14ac:dyDescent="0.25">
      <c r="A26" s="7" t="s">
        <v>2023</v>
      </c>
      <c r="B26" s="3"/>
      <c r="C26" s="3"/>
    </row>
    <row r="27" spans="1:3" x14ac:dyDescent="0.25">
      <c r="A27" s="2" t="s">
        <v>30</v>
      </c>
      <c r="B27" s="5">
        <v>172017000</v>
      </c>
      <c r="C27" s="5">
        <v>157339000</v>
      </c>
    </row>
    <row r="28" spans="1:3" x14ac:dyDescent="0.25">
      <c r="A28" s="2" t="s">
        <v>2001</v>
      </c>
      <c r="B28" s="3"/>
      <c r="C28" s="3"/>
    </row>
    <row r="29" spans="1:3" x14ac:dyDescent="0.25">
      <c r="A29" s="7" t="s">
        <v>2023</v>
      </c>
      <c r="B29" s="3"/>
      <c r="C29" s="3"/>
    </row>
    <row r="30" spans="1:3" x14ac:dyDescent="0.25">
      <c r="A30" s="2" t="s">
        <v>30</v>
      </c>
      <c r="B30" s="5">
        <v>4004000</v>
      </c>
      <c r="C30" s="5">
        <v>2530000</v>
      </c>
    </row>
    <row r="31" spans="1:3" x14ac:dyDescent="0.25">
      <c r="A31" s="2" t="s">
        <v>378</v>
      </c>
      <c r="B31" s="3"/>
      <c r="C31" s="3"/>
    </row>
    <row r="32" spans="1:3" x14ac:dyDescent="0.25">
      <c r="A32" s="7" t="s">
        <v>2023</v>
      </c>
      <c r="B32" s="3"/>
      <c r="C32" s="3"/>
    </row>
    <row r="33" spans="1:3" x14ac:dyDescent="0.25">
      <c r="A33" s="2" t="s">
        <v>30</v>
      </c>
      <c r="B33" s="5">
        <v>423155000</v>
      </c>
      <c r="C33" s="5">
        <v>319431000</v>
      </c>
    </row>
    <row r="34" spans="1:3" x14ac:dyDescent="0.25">
      <c r="A34" s="2" t="s">
        <v>1324</v>
      </c>
      <c r="B34" s="3"/>
      <c r="C34" s="3"/>
    </row>
    <row r="35" spans="1:3" x14ac:dyDescent="0.25">
      <c r="A35" s="7" t="s">
        <v>2023</v>
      </c>
      <c r="B35" s="3"/>
      <c r="C35" s="3"/>
    </row>
    <row r="36" spans="1:3" x14ac:dyDescent="0.25">
      <c r="A36" s="2" t="s">
        <v>30</v>
      </c>
      <c r="B36" s="5">
        <v>248830000</v>
      </c>
      <c r="C36" s="5">
        <v>245679000</v>
      </c>
    </row>
    <row r="37" spans="1:3" ht="30" x14ac:dyDescent="0.25">
      <c r="A37" s="2" t="s">
        <v>2002</v>
      </c>
      <c r="B37" s="3"/>
      <c r="C37" s="3"/>
    </row>
    <row r="38" spans="1:3" x14ac:dyDescent="0.25">
      <c r="A38" s="7" t="s">
        <v>2023</v>
      </c>
      <c r="B38" s="3"/>
      <c r="C38" s="3"/>
    </row>
    <row r="39" spans="1:3" x14ac:dyDescent="0.25">
      <c r="A39" s="2" t="s">
        <v>30</v>
      </c>
      <c r="B39" s="5">
        <v>4109000</v>
      </c>
      <c r="C39" s="5">
        <v>4095000</v>
      </c>
    </row>
    <row r="40" spans="1:3" x14ac:dyDescent="0.25">
      <c r="A40" s="2" t="s">
        <v>2003</v>
      </c>
      <c r="B40" s="3"/>
      <c r="C40" s="3"/>
    </row>
    <row r="41" spans="1:3" x14ac:dyDescent="0.25">
      <c r="A41" s="7" t="s">
        <v>2023</v>
      </c>
      <c r="B41" s="3"/>
      <c r="C41" s="3"/>
    </row>
    <row r="42" spans="1:3" x14ac:dyDescent="0.25">
      <c r="A42" s="2" t="s">
        <v>30</v>
      </c>
      <c r="B42" s="5">
        <v>9946000</v>
      </c>
      <c r="C42" s="5">
        <v>9573000</v>
      </c>
    </row>
    <row r="43" spans="1:3" x14ac:dyDescent="0.25">
      <c r="A43" s="2" t="s">
        <v>2005</v>
      </c>
      <c r="B43" s="3"/>
      <c r="C43" s="3"/>
    </row>
    <row r="44" spans="1:3" x14ac:dyDescent="0.25">
      <c r="A44" s="7" t="s">
        <v>2023</v>
      </c>
      <c r="B44" s="3"/>
      <c r="C44" s="3"/>
    </row>
    <row r="45" spans="1:3" x14ac:dyDescent="0.25">
      <c r="A45" s="2" t="s">
        <v>30</v>
      </c>
      <c r="B45" s="5">
        <v>777000</v>
      </c>
      <c r="C45" s="5">
        <v>1180000</v>
      </c>
    </row>
    <row r="46" spans="1:3" x14ac:dyDescent="0.25">
      <c r="A46" s="2" t="s">
        <v>2004</v>
      </c>
      <c r="B46" s="3"/>
      <c r="C46" s="3"/>
    </row>
    <row r="47" spans="1:3" x14ac:dyDescent="0.25">
      <c r="A47" s="7" t="s">
        <v>2023</v>
      </c>
      <c r="B47" s="3"/>
      <c r="C47" s="3"/>
    </row>
    <row r="48" spans="1:3" x14ac:dyDescent="0.25">
      <c r="A48" s="2" t="s">
        <v>30</v>
      </c>
      <c r="B48" s="5">
        <v>4321000</v>
      </c>
      <c r="C48" s="5">
        <v>4626000</v>
      </c>
    </row>
    <row r="49" spans="1:3" x14ac:dyDescent="0.25">
      <c r="A49" s="2" t="s">
        <v>2006</v>
      </c>
      <c r="B49" s="3"/>
      <c r="C49" s="3"/>
    </row>
    <row r="50" spans="1:3" x14ac:dyDescent="0.25">
      <c r="A50" s="7" t="s">
        <v>2023</v>
      </c>
      <c r="B50" s="3"/>
      <c r="C50" s="3"/>
    </row>
    <row r="51" spans="1:3" x14ac:dyDescent="0.25">
      <c r="A51" s="2" t="s">
        <v>30</v>
      </c>
      <c r="B51" s="5">
        <v>8973000</v>
      </c>
      <c r="C51" s="5">
        <v>8894000</v>
      </c>
    </row>
    <row r="52" spans="1:3" x14ac:dyDescent="0.25">
      <c r="A52" s="2" t="s">
        <v>449</v>
      </c>
      <c r="B52" s="3"/>
      <c r="C52" s="3"/>
    </row>
    <row r="53" spans="1:3" x14ac:dyDescent="0.25">
      <c r="A53" s="7" t="s">
        <v>2023</v>
      </c>
      <c r="B53" s="3"/>
      <c r="C53" s="3"/>
    </row>
    <row r="54" spans="1:3" x14ac:dyDescent="0.25">
      <c r="A54" s="2" t="s">
        <v>30</v>
      </c>
      <c r="B54" s="5">
        <v>1412477000</v>
      </c>
      <c r="C54" s="5">
        <v>1281572000</v>
      </c>
    </row>
    <row r="55" spans="1:3" x14ac:dyDescent="0.25">
      <c r="A55" s="2" t="s">
        <v>2027</v>
      </c>
      <c r="B55" s="3"/>
      <c r="C55" s="3"/>
    </row>
    <row r="56" spans="1:3" x14ac:dyDescent="0.25">
      <c r="A56" s="7" t="s">
        <v>2023</v>
      </c>
      <c r="B56" s="3"/>
      <c r="C56" s="3"/>
    </row>
    <row r="57" spans="1:3" x14ac:dyDescent="0.25">
      <c r="A57" s="2" t="s">
        <v>30</v>
      </c>
      <c r="B57" s="5">
        <v>744881000</v>
      </c>
      <c r="C57" s="5">
        <v>736012000</v>
      </c>
    </row>
    <row r="58" spans="1:3" ht="30" x14ac:dyDescent="0.25">
      <c r="A58" s="2" t="s">
        <v>2028</v>
      </c>
      <c r="B58" s="3"/>
      <c r="C58" s="3"/>
    </row>
    <row r="59" spans="1:3" x14ac:dyDescent="0.25">
      <c r="A59" s="7" t="s">
        <v>2023</v>
      </c>
      <c r="B59" s="3"/>
      <c r="C59" s="3"/>
    </row>
    <row r="60" spans="1:3" x14ac:dyDescent="0.25">
      <c r="A60" s="2" t="s">
        <v>30</v>
      </c>
      <c r="B60" s="5">
        <v>35086000</v>
      </c>
      <c r="C60" s="5">
        <v>34898000</v>
      </c>
    </row>
    <row r="61" spans="1:3" ht="30" x14ac:dyDescent="0.25">
      <c r="A61" s="2" t="s">
        <v>2029</v>
      </c>
      <c r="B61" s="3"/>
      <c r="C61" s="3"/>
    </row>
    <row r="62" spans="1:3" x14ac:dyDescent="0.25">
      <c r="A62" s="7" t="s">
        <v>2023</v>
      </c>
      <c r="B62" s="3"/>
      <c r="C62" s="3"/>
    </row>
    <row r="63" spans="1:3" x14ac:dyDescent="0.25">
      <c r="A63" s="2" t="s">
        <v>30</v>
      </c>
      <c r="B63" s="5">
        <v>36879000</v>
      </c>
      <c r="C63" s="5">
        <v>35339000</v>
      </c>
    </row>
    <row r="64" spans="1:3" x14ac:dyDescent="0.25">
      <c r="A64" s="2" t="s">
        <v>2030</v>
      </c>
      <c r="B64" s="3"/>
      <c r="C64" s="3"/>
    </row>
    <row r="65" spans="1:3" x14ac:dyDescent="0.25">
      <c r="A65" s="7" t="s">
        <v>2023</v>
      </c>
      <c r="B65" s="3"/>
      <c r="C65" s="3"/>
    </row>
    <row r="66" spans="1:3" x14ac:dyDescent="0.25">
      <c r="A66" s="2" t="s">
        <v>30</v>
      </c>
      <c r="B66" s="5">
        <v>168472000</v>
      </c>
      <c r="C66" s="5">
        <v>153362000</v>
      </c>
    </row>
    <row r="67" spans="1:3" x14ac:dyDescent="0.25">
      <c r="A67" s="2" t="s">
        <v>2031</v>
      </c>
      <c r="B67" s="3"/>
      <c r="C67" s="3"/>
    </row>
    <row r="68" spans="1:3" x14ac:dyDescent="0.25">
      <c r="A68" s="7" t="s">
        <v>2023</v>
      </c>
      <c r="B68" s="3"/>
      <c r="C68" s="3"/>
    </row>
    <row r="69" spans="1:3" x14ac:dyDescent="0.25">
      <c r="A69" s="2" t="s">
        <v>30</v>
      </c>
      <c r="B69" s="5">
        <v>4004000</v>
      </c>
      <c r="C69" s="5">
        <v>2530000</v>
      </c>
    </row>
    <row r="70" spans="1:3" x14ac:dyDescent="0.25">
      <c r="A70" s="2" t="s">
        <v>2032</v>
      </c>
      <c r="B70" s="3"/>
      <c r="C70" s="3"/>
    </row>
    <row r="71" spans="1:3" x14ac:dyDescent="0.25">
      <c r="A71" s="7" t="s">
        <v>2023</v>
      </c>
      <c r="B71" s="3"/>
      <c r="C71" s="3"/>
    </row>
    <row r="72" spans="1:3" x14ac:dyDescent="0.25">
      <c r="A72" s="2" t="s">
        <v>30</v>
      </c>
      <c r="B72" s="5">
        <v>423155000</v>
      </c>
      <c r="C72" s="5">
        <v>319431000</v>
      </c>
    </row>
    <row r="73" spans="1:3" x14ac:dyDescent="0.25">
      <c r="A73" s="2" t="s">
        <v>2033</v>
      </c>
      <c r="B73" s="3"/>
      <c r="C73" s="3"/>
    </row>
    <row r="74" spans="1:3" x14ac:dyDescent="0.25">
      <c r="A74" s="7" t="s">
        <v>2023</v>
      </c>
      <c r="B74" s="3"/>
      <c r="C74" s="3"/>
    </row>
    <row r="75" spans="1:3" x14ac:dyDescent="0.25">
      <c r="A75" s="2" t="s">
        <v>30</v>
      </c>
      <c r="B75" s="5">
        <v>36851000</v>
      </c>
      <c r="C75" s="5">
        <v>36268000</v>
      </c>
    </row>
    <row r="76" spans="1:3" ht="30" x14ac:dyDescent="0.25">
      <c r="A76" s="2" t="s">
        <v>2034</v>
      </c>
      <c r="B76" s="5">
        <v>184000</v>
      </c>
      <c r="C76" s="5">
        <v>443000</v>
      </c>
    </row>
    <row r="77" spans="1:3" ht="30" x14ac:dyDescent="0.25">
      <c r="A77" s="2" t="s">
        <v>2035</v>
      </c>
      <c r="B77" s="3"/>
      <c r="C77" s="3"/>
    </row>
    <row r="78" spans="1:3" x14ac:dyDescent="0.25">
      <c r="A78" s="7" t="s">
        <v>2023</v>
      </c>
      <c r="B78" s="3"/>
      <c r="C78" s="3"/>
    </row>
    <row r="79" spans="1:3" x14ac:dyDescent="0.25">
      <c r="A79" s="2" t="s">
        <v>30</v>
      </c>
      <c r="B79" s="5">
        <v>25298000</v>
      </c>
      <c r="C79" s="5">
        <v>26828000</v>
      </c>
    </row>
    <row r="80" spans="1:3" ht="30" x14ac:dyDescent="0.25">
      <c r="A80" s="2" t="s">
        <v>2036</v>
      </c>
      <c r="B80" s="3"/>
      <c r="C80" s="3"/>
    </row>
    <row r="81" spans="1:3" x14ac:dyDescent="0.25">
      <c r="A81" s="7" t="s">
        <v>2023</v>
      </c>
      <c r="B81" s="3"/>
      <c r="C81" s="3"/>
    </row>
    <row r="82" spans="1:3" x14ac:dyDescent="0.25">
      <c r="A82" s="2" t="s">
        <v>30</v>
      </c>
      <c r="B82" s="5">
        <v>1561000</v>
      </c>
      <c r="C82" s="5">
        <v>844000</v>
      </c>
    </row>
    <row r="83" spans="1:3" ht="30" x14ac:dyDescent="0.25">
      <c r="A83" s="2" t="s">
        <v>2037</v>
      </c>
      <c r="B83" s="3"/>
      <c r="C83" s="3"/>
    </row>
    <row r="84" spans="1:3" x14ac:dyDescent="0.25">
      <c r="A84" s="7" t="s">
        <v>2023</v>
      </c>
      <c r="B84" s="3"/>
      <c r="C84" s="3"/>
    </row>
    <row r="85" spans="1:3" x14ac:dyDescent="0.25">
      <c r="A85" s="2" t="s">
        <v>30</v>
      </c>
      <c r="B85" s="5">
        <v>7741000</v>
      </c>
      <c r="C85" s="5">
        <v>7838000</v>
      </c>
    </row>
    <row r="86" spans="1:3" ht="30" x14ac:dyDescent="0.25">
      <c r="A86" s="2" t="s">
        <v>2038</v>
      </c>
      <c r="B86" s="3"/>
      <c r="C86" s="3"/>
    </row>
    <row r="87" spans="1:3" x14ac:dyDescent="0.25">
      <c r="A87" s="7" t="s">
        <v>2023</v>
      </c>
      <c r="B87" s="3"/>
      <c r="C87" s="3"/>
    </row>
    <row r="88" spans="1:3" x14ac:dyDescent="0.25">
      <c r="A88" s="2" t="s">
        <v>30</v>
      </c>
      <c r="B88" s="5">
        <v>118000</v>
      </c>
      <c r="C88" s="5">
        <v>120000</v>
      </c>
    </row>
    <row r="89" spans="1:3" ht="30" x14ac:dyDescent="0.25">
      <c r="A89" s="2" t="s">
        <v>2039</v>
      </c>
      <c r="B89" s="3"/>
      <c r="C89" s="3"/>
    </row>
    <row r="90" spans="1:3" x14ac:dyDescent="0.25">
      <c r="A90" s="7" t="s">
        <v>2023</v>
      </c>
      <c r="B90" s="3"/>
      <c r="C90" s="3"/>
    </row>
    <row r="91" spans="1:3" x14ac:dyDescent="0.25">
      <c r="A91" s="2" t="s">
        <v>30</v>
      </c>
      <c r="B91" s="5">
        <v>2122000</v>
      </c>
      <c r="C91" s="5">
        <v>625000</v>
      </c>
    </row>
    <row r="92" spans="1:3" ht="30" x14ac:dyDescent="0.25">
      <c r="A92" s="2" t="s">
        <v>2040</v>
      </c>
      <c r="B92" s="3"/>
      <c r="C92" s="3"/>
    </row>
    <row r="93" spans="1:3" x14ac:dyDescent="0.25">
      <c r="A93" s="7" t="s">
        <v>2023</v>
      </c>
      <c r="B93" s="3"/>
      <c r="C93" s="3"/>
    </row>
    <row r="94" spans="1:3" x14ac:dyDescent="0.25">
      <c r="A94" s="2" t="s">
        <v>30</v>
      </c>
      <c r="B94" s="5">
        <v>11000</v>
      </c>
      <c r="C94" s="5">
        <v>13000</v>
      </c>
    </row>
    <row r="95" spans="1:3" x14ac:dyDescent="0.25">
      <c r="A95" s="2" t="s">
        <v>454</v>
      </c>
      <c r="B95" s="3"/>
      <c r="C95" s="3"/>
    </row>
    <row r="96" spans="1:3" x14ac:dyDescent="0.25">
      <c r="A96" s="7" t="s">
        <v>2023</v>
      </c>
      <c r="B96" s="3"/>
      <c r="C96" s="3"/>
    </row>
    <row r="97" spans="1:3" x14ac:dyDescent="0.25">
      <c r="A97" s="2" t="s">
        <v>30</v>
      </c>
      <c r="B97" s="5">
        <v>36473000</v>
      </c>
      <c r="C97" s="5">
        <v>39999000</v>
      </c>
    </row>
    <row r="98" spans="1:3" ht="30" x14ac:dyDescent="0.25">
      <c r="A98" s="2" t="s">
        <v>2034</v>
      </c>
      <c r="B98" s="5">
        <v>4000000</v>
      </c>
      <c r="C98" s="5">
        <v>6000000</v>
      </c>
    </row>
    <row r="99" spans="1:3" ht="30" x14ac:dyDescent="0.25">
      <c r="A99" s="2" t="s">
        <v>2041</v>
      </c>
      <c r="B99" s="3"/>
      <c r="C99" s="3"/>
    </row>
    <row r="100" spans="1:3" x14ac:dyDescent="0.25">
      <c r="A100" s="7" t="s">
        <v>2023</v>
      </c>
      <c r="B100" s="3"/>
      <c r="C100" s="3"/>
    </row>
    <row r="101" spans="1:3" x14ac:dyDescent="0.25">
      <c r="A101" s="2" t="s">
        <v>30</v>
      </c>
      <c r="B101" s="5">
        <v>15534000</v>
      </c>
      <c r="C101" s="5">
        <v>14586000</v>
      </c>
    </row>
    <row r="102" spans="1:3" ht="30" x14ac:dyDescent="0.25">
      <c r="A102" s="2" t="s">
        <v>2042</v>
      </c>
      <c r="B102" s="3"/>
      <c r="C102" s="3"/>
    </row>
    <row r="103" spans="1:3" x14ac:dyDescent="0.25">
      <c r="A103" s="7" t="s">
        <v>2023</v>
      </c>
      <c r="B103" s="3"/>
      <c r="C103" s="3"/>
    </row>
    <row r="104" spans="1:3" x14ac:dyDescent="0.25">
      <c r="A104" s="2" t="s">
        <v>30</v>
      </c>
      <c r="B104" s="5">
        <v>2404000</v>
      </c>
      <c r="C104" s="5">
        <v>2886000</v>
      </c>
    </row>
    <row r="105" spans="1:3" x14ac:dyDescent="0.25">
      <c r="A105" s="2" t="s">
        <v>2043</v>
      </c>
      <c r="B105" s="3"/>
      <c r="C105" s="3"/>
    </row>
    <row r="106" spans="1:3" x14ac:dyDescent="0.25">
      <c r="A106" s="7" t="s">
        <v>2023</v>
      </c>
      <c r="B106" s="3"/>
      <c r="C106" s="3"/>
    </row>
    <row r="107" spans="1:3" x14ac:dyDescent="0.25">
      <c r="A107" s="2" t="s">
        <v>30</v>
      </c>
      <c r="B107" s="5">
        <v>12905000</v>
      </c>
      <c r="C107" s="5">
        <v>15636000</v>
      </c>
    </row>
    <row r="108" spans="1:3" ht="30" x14ac:dyDescent="0.25">
      <c r="A108" s="2" t="s">
        <v>2044</v>
      </c>
      <c r="B108" s="3"/>
      <c r="C108" s="3"/>
    </row>
    <row r="109" spans="1:3" x14ac:dyDescent="0.25">
      <c r="A109" s="7" t="s">
        <v>2023</v>
      </c>
      <c r="B109" s="3"/>
      <c r="C109" s="3"/>
    </row>
    <row r="110" spans="1:3" x14ac:dyDescent="0.25">
      <c r="A110" s="2" t="s">
        <v>30</v>
      </c>
      <c r="B110" s="5">
        <v>2701000</v>
      </c>
      <c r="C110" s="5">
        <v>2525000</v>
      </c>
    </row>
    <row r="111" spans="1:3" x14ac:dyDescent="0.25">
      <c r="A111" s="2" t="s">
        <v>2045</v>
      </c>
      <c r="B111" s="3"/>
      <c r="C111" s="3"/>
    </row>
    <row r="112" spans="1:3" x14ac:dyDescent="0.25">
      <c r="A112" s="7" t="s">
        <v>2023</v>
      </c>
      <c r="B112" s="3"/>
      <c r="C112" s="3"/>
    </row>
    <row r="113" spans="1:3" x14ac:dyDescent="0.25">
      <c r="A113" s="2" t="s">
        <v>30</v>
      </c>
      <c r="B113" s="5">
        <v>205000</v>
      </c>
      <c r="C113" s="5">
        <v>2108000</v>
      </c>
    </row>
    <row r="114" spans="1:3" ht="30" x14ac:dyDescent="0.25">
      <c r="A114" s="2" t="s">
        <v>2046</v>
      </c>
      <c r="B114" s="3"/>
      <c r="C114" s="3"/>
    </row>
    <row r="115" spans="1:3" x14ac:dyDescent="0.25">
      <c r="A115" s="7" t="s">
        <v>2023</v>
      </c>
      <c r="B115" s="3"/>
      <c r="C115" s="3"/>
    </row>
    <row r="116" spans="1:3" x14ac:dyDescent="0.25">
      <c r="A116" s="2" t="s">
        <v>30</v>
      </c>
      <c r="B116" s="5">
        <v>2690000</v>
      </c>
      <c r="C116" s="5">
        <v>2220000</v>
      </c>
    </row>
    <row r="117" spans="1:3" ht="30" x14ac:dyDescent="0.25">
      <c r="A117" s="2" t="s">
        <v>2047</v>
      </c>
      <c r="B117" s="3"/>
      <c r="C117" s="3"/>
    </row>
    <row r="118" spans="1:3" x14ac:dyDescent="0.25">
      <c r="A118" s="7" t="s">
        <v>2023</v>
      </c>
      <c r="B118" s="3"/>
      <c r="C118" s="3"/>
    </row>
    <row r="119" spans="1:3" x14ac:dyDescent="0.25">
      <c r="A119" s="2" t="s">
        <v>30</v>
      </c>
      <c r="B119" s="5">
        <v>34000</v>
      </c>
      <c r="C119" s="5">
        <v>38000</v>
      </c>
    </row>
    <row r="120" spans="1:3" ht="30" x14ac:dyDescent="0.25">
      <c r="A120" s="2" t="s">
        <v>2048</v>
      </c>
      <c r="B120" s="3"/>
      <c r="C120" s="3"/>
    </row>
    <row r="121" spans="1:3" x14ac:dyDescent="0.25">
      <c r="A121" s="7" t="s">
        <v>2023</v>
      </c>
      <c r="B121" s="3"/>
      <c r="C121" s="3"/>
    </row>
    <row r="122" spans="1:3" x14ac:dyDescent="0.25">
      <c r="A122" s="2" t="s">
        <v>30</v>
      </c>
      <c r="B122" s="5">
        <v>17059000</v>
      </c>
      <c r="C122" s="5">
        <v>17490000</v>
      </c>
    </row>
    <row r="123" spans="1:3" ht="45" x14ac:dyDescent="0.25">
      <c r="A123" s="2" t="s">
        <v>2049</v>
      </c>
      <c r="B123" s="3"/>
      <c r="C123" s="3"/>
    </row>
    <row r="124" spans="1:3" x14ac:dyDescent="0.25">
      <c r="A124" s="7" t="s">
        <v>2023</v>
      </c>
      <c r="B124" s="3"/>
      <c r="C124" s="3"/>
    </row>
    <row r="125" spans="1:3" x14ac:dyDescent="0.25">
      <c r="A125" s="2" t="s">
        <v>30</v>
      </c>
      <c r="B125" s="5">
        <v>1148000</v>
      </c>
      <c r="C125" s="5">
        <v>1205000</v>
      </c>
    </row>
    <row r="126" spans="1:3" ht="45" x14ac:dyDescent="0.25">
      <c r="A126" s="2" t="s">
        <v>2050</v>
      </c>
      <c r="B126" s="3"/>
      <c r="C126" s="3"/>
    </row>
    <row r="127" spans="1:3" x14ac:dyDescent="0.25">
      <c r="A127" s="7" t="s">
        <v>2023</v>
      </c>
      <c r="B127" s="3"/>
      <c r="C127" s="3"/>
    </row>
    <row r="128" spans="1:3" x14ac:dyDescent="0.25">
      <c r="A128" s="2" t="s">
        <v>30</v>
      </c>
      <c r="B128" s="5">
        <v>1633000</v>
      </c>
      <c r="C128" s="5">
        <v>1709000</v>
      </c>
    </row>
    <row r="129" spans="1:3" ht="30" x14ac:dyDescent="0.25">
      <c r="A129" s="2" t="s">
        <v>2051</v>
      </c>
      <c r="B129" s="3"/>
      <c r="C129" s="3"/>
    </row>
    <row r="130" spans="1:3" x14ac:dyDescent="0.25">
      <c r="A130" s="7" t="s">
        <v>2023</v>
      </c>
      <c r="B130" s="3"/>
      <c r="C130" s="3"/>
    </row>
    <row r="131" spans="1:3" x14ac:dyDescent="0.25">
      <c r="A131" s="2" t="s">
        <v>30</v>
      </c>
      <c r="B131" s="5">
        <v>12652000</v>
      </c>
      <c r="C131" s="5">
        <v>12823000</v>
      </c>
    </row>
    <row r="132" spans="1:3" ht="45" x14ac:dyDescent="0.25">
      <c r="A132" s="2" t="s">
        <v>2052</v>
      </c>
      <c r="B132" s="3"/>
      <c r="C132" s="3"/>
    </row>
    <row r="133" spans="1:3" x14ac:dyDescent="0.25">
      <c r="A133" s="7" t="s">
        <v>2023</v>
      </c>
      <c r="B133" s="3"/>
      <c r="C133" s="3"/>
    </row>
    <row r="134" spans="1:3" x14ac:dyDescent="0.25">
      <c r="A134" s="2" t="s">
        <v>30</v>
      </c>
      <c r="B134" s="5">
        <v>406000</v>
      </c>
      <c r="C134" s="5">
        <v>496000</v>
      </c>
    </row>
    <row r="135" spans="1:3" ht="30" x14ac:dyDescent="0.25">
      <c r="A135" s="2" t="s">
        <v>2053</v>
      </c>
      <c r="B135" s="3"/>
      <c r="C135" s="3"/>
    </row>
    <row r="136" spans="1:3" x14ac:dyDescent="0.25">
      <c r="A136" s="7" t="s">
        <v>2023</v>
      </c>
      <c r="B136" s="3"/>
      <c r="C136" s="3"/>
    </row>
    <row r="137" spans="1:3" x14ac:dyDescent="0.25">
      <c r="A137" s="2" t="s">
        <v>30</v>
      </c>
      <c r="B137" s="5">
        <v>1218000</v>
      </c>
      <c r="C137" s="5">
        <v>1244000</v>
      </c>
    </row>
    <row r="138" spans="1:3" ht="30" x14ac:dyDescent="0.25">
      <c r="A138" s="2" t="s">
        <v>2054</v>
      </c>
      <c r="B138" s="3"/>
      <c r="C138" s="3"/>
    </row>
    <row r="139" spans="1:3" x14ac:dyDescent="0.25">
      <c r="A139" s="7" t="s">
        <v>2023</v>
      </c>
      <c r="B139" s="3"/>
      <c r="C139" s="3"/>
    </row>
    <row r="140" spans="1:3" x14ac:dyDescent="0.25">
      <c r="A140" s="2" t="s">
        <v>30</v>
      </c>
      <c r="B140" s="5">
        <v>2000</v>
      </c>
      <c r="C140" s="5">
        <v>13000</v>
      </c>
    </row>
    <row r="141" spans="1:3" x14ac:dyDescent="0.25">
      <c r="A141" s="2" t="s">
        <v>2055</v>
      </c>
      <c r="B141" s="3"/>
      <c r="C141" s="3"/>
    </row>
    <row r="142" spans="1:3" x14ac:dyDescent="0.25">
      <c r="A142" s="7" t="s">
        <v>2023</v>
      </c>
      <c r="B142" s="3"/>
      <c r="C142" s="3"/>
    </row>
    <row r="143" spans="1:3" x14ac:dyDescent="0.25">
      <c r="A143" s="2" t="s">
        <v>30</v>
      </c>
      <c r="B143" s="5">
        <v>1502860000</v>
      </c>
      <c r="C143" s="5">
        <v>1375329000</v>
      </c>
    </row>
    <row r="144" spans="1:3" ht="30" x14ac:dyDescent="0.25">
      <c r="A144" s="2" t="s">
        <v>2056</v>
      </c>
      <c r="B144" s="3"/>
      <c r="C144" s="3"/>
    </row>
    <row r="145" spans="1:3" x14ac:dyDescent="0.25">
      <c r="A145" s="7" t="s">
        <v>2023</v>
      </c>
      <c r="B145" s="3"/>
      <c r="C145" s="3"/>
    </row>
    <row r="146" spans="1:3" x14ac:dyDescent="0.25">
      <c r="A146" s="2" t="s">
        <v>30</v>
      </c>
      <c r="B146" s="5">
        <v>41980000</v>
      </c>
      <c r="C146" s="5">
        <v>42619000</v>
      </c>
    </row>
    <row r="147" spans="1:3" ht="30" x14ac:dyDescent="0.25">
      <c r="A147" s="2" t="s">
        <v>2057</v>
      </c>
      <c r="B147" s="3"/>
      <c r="C147" s="3"/>
    </row>
    <row r="148" spans="1:3" x14ac:dyDescent="0.25">
      <c r="A148" s="7" t="s">
        <v>2023</v>
      </c>
      <c r="B148" s="3"/>
      <c r="C148" s="3"/>
    </row>
    <row r="149" spans="1:3" x14ac:dyDescent="0.25">
      <c r="A149" s="2" t="s">
        <v>30</v>
      </c>
      <c r="B149" s="5">
        <v>5598000</v>
      </c>
      <c r="C149" s="5">
        <v>5439000</v>
      </c>
    </row>
    <row r="150" spans="1:3" x14ac:dyDescent="0.25">
      <c r="A150" s="2" t="s">
        <v>2058</v>
      </c>
      <c r="B150" s="3"/>
      <c r="C150" s="3"/>
    </row>
    <row r="151" spans="1:3" x14ac:dyDescent="0.25">
      <c r="A151" s="7" t="s">
        <v>2023</v>
      </c>
      <c r="B151" s="3"/>
      <c r="C151" s="3"/>
    </row>
    <row r="152" spans="1:3" x14ac:dyDescent="0.25">
      <c r="A152" s="2" t="s">
        <v>30</v>
      </c>
      <c r="B152" s="5">
        <v>778179000</v>
      </c>
      <c r="C152" s="5">
        <v>772309000</v>
      </c>
    </row>
    <row r="153" spans="1:3" ht="30" x14ac:dyDescent="0.25">
      <c r="A153" s="2" t="s">
        <v>2059</v>
      </c>
      <c r="B153" s="3"/>
      <c r="C153" s="3"/>
    </row>
    <row r="154" spans="1:3" x14ac:dyDescent="0.25">
      <c r="A154" s="7" t="s">
        <v>2023</v>
      </c>
      <c r="B154" s="3"/>
      <c r="C154" s="3"/>
    </row>
    <row r="155" spans="1:3" x14ac:dyDescent="0.25">
      <c r="A155" s="2" t="s">
        <v>30</v>
      </c>
      <c r="B155" s="5">
        <v>35086000</v>
      </c>
      <c r="C155" s="5">
        <v>34898000</v>
      </c>
    </row>
    <row r="156" spans="1:3" ht="30" x14ac:dyDescent="0.25">
      <c r="A156" s="2" t="s">
        <v>2060</v>
      </c>
      <c r="B156" s="3"/>
      <c r="C156" s="3"/>
    </row>
    <row r="157" spans="1:3" x14ac:dyDescent="0.25">
      <c r="A157" s="7" t="s">
        <v>2023</v>
      </c>
      <c r="B157" s="3"/>
      <c r="C157" s="3"/>
    </row>
    <row r="158" spans="1:3" x14ac:dyDescent="0.25">
      <c r="A158" s="2" t="s">
        <v>30</v>
      </c>
      <c r="B158" s="5">
        <v>40104000</v>
      </c>
      <c r="C158" s="5">
        <v>38480000</v>
      </c>
    </row>
    <row r="159" spans="1:3" x14ac:dyDescent="0.25">
      <c r="A159" s="2" t="s">
        <v>2061</v>
      </c>
      <c r="B159" s="3"/>
      <c r="C159" s="3"/>
    </row>
    <row r="160" spans="1:3" x14ac:dyDescent="0.25">
      <c r="A160" s="7" t="s">
        <v>2023</v>
      </c>
      <c r="B160" s="3"/>
      <c r="C160" s="3"/>
    </row>
    <row r="161" spans="1:3" x14ac:dyDescent="0.25">
      <c r="A161" s="2" t="s">
        <v>30</v>
      </c>
      <c r="B161" s="5">
        <v>172017000</v>
      </c>
      <c r="C161" s="5">
        <v>157339000</v>
      </c>
    </row>
    <row r="162" spans="1:3" ht="30" x14ac:dyDescent="0.25">
      <c r="A162" s="2" t="s">
        <v>2062</v>
      </c>
      <c r="B162" s="3"/>
      <c r="C162" s="3"/>
    </row>
    <row r="163" spans="1:3" x14ac:dyDescent="0.25">
      <c r="A163" s="7" t="s">
        <v>2023</v>
      </c>
      <c r="B163" s="3"/>
      <c r="C163" s="3"/>
    </row>
    <row r="164" spans="1:3" x14ac:dyDescent="0.25">
      <c r="A164" s="2" t="s">
        <v>30</v>
      </c>
      <c r="B164" s="5">
        <v>4004000</v>
      </c>
      <c r="C164" s="5">
        <v>2530000</v>
      </c>
    </row>
    <row r="165" spans="1:3" ht="30" x14ac:dyDescent="0.25">
      <c r="A165" s="2" t="s">
        <v>2063</v>
      </c>
      <c r="B165" s="3"/>
      <c r="C165" s="3"/>
    </row>
    <row r="166" spans="1:3" x14ac:dyDescent="0.25">
      <c r="A166" s="7" t="s">
        <v>2023</v>
      </c>
      <c r="B166" s="3"/>
      <c r="C166" s="3"/>
    </row>
    <row r="167" spans="1:3" x14ac:dyDescent="0.25">
      <c r="A167" s="2" t="s">
        <v>30</v>
      </c>
      <c r="B167" s="5">
        <v>423155000</v>
      </c>
      <c r="C167" s="5">
        <v>319431000</v>
      </c>
    </row>
    <row r="168" spans="1:3" ht="30" x14ac:dyDescent="0.25">
      <c r="A168" s="2" t="s">
        <v>2064</v>
      </c>
      <c r="B168" s="3"/>
      <c r="C168" s="3"/>
    </row>
    <row r="169" spans="1:3" x14ac:dyDescent="0.25">
      <c r="A169" s="7" t="s">
        <v>2023</v>
      </c>
      <c r="B169" s="3"/>
      <c r="C169" s="3"/>
    </row>
    <row r="170" spans="1:3" x14ac:dyDescent="0.25">
      <c r="A170" s="2" t="s">
        <v>30</v>
      </c>
      <c r="B170" s="5">
        <v>2690000</v>
      </c>
      <c r="C170" s="5">
        <v>2220000</v>
      </c>
    </row>
    <row r="171" spans="1:3" ht="30" x14ac:dyDescent="0.25">
      <c r="A171" s="2" t="s">
        <v>2065</v>
      </c>
      <c r="B171" s="3"/>
      <c r="C171" s="3"/>
    </row>
    <row r="172" spans="1:3" x14ac:dyDescent="0.25">
      <c r="A172" s="7" t="s">
        <v>2023</v>
      </c>
      <c r="B172" s="3"/>
      <c r="C172" s="3"/>
    </row>
    <row r="173" spans="1:3" x14ac:dyDescent="0.25">
      <c r="A173" s="2" t="s">
        <v>30</v>
      </c>
      <c r="B173" s="8">
        <v>47000</v>
      </c>
      <c r="C173" s="8">
        <v>64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66</v>
      </c>
      <c r="B1" s="6" t="s">
        <v>1</v>
      </c>
      <c r="C1" s="6"/>
    </row>
    <row r="2" spans="1:3" ht="30" x14ac:dyDescent="0.25">
      <c r="A2" s="1" t="s">
        <v>23</v>
      </c>
      <c r="B2" s="1" t="s">
        <v>2</v>
      </c>
      <c r="C2" s="1" t="s">
        <v>66</v>
      </c>
    </row>
    <row r="3" spans="1:3" x14ac:dyDescent="0.25">
      <c r="A3" s="7" t="s">
        <v>2067</v>
      </c>
      <c r="B3" s="3"/>
      <c r="C3" s="3"/>
    </row>
    <row r="4" spans="1:3" ht="30" x14ac:dyDescent="0.25">
      <c r="A4" s="2" t="s">
        <v>2068</v>
      </c>
      <c r="B4" s="8">
        <v>24410</v>
      </c>
      <c r="C4" s="8">
        <v>23026</v>
      </c>
    </row>
    <row r="5" spans="1:3" x14ac:dyDescent="0.25">
      <c r="A5" s="2" t="s">
        <v>588</v>
      </c>
      <c r="B5" s="3">
        <v>-497</v>
      </c>
      <c r="C5" s="3">
        <v>-912</v>
      </c>
    </row>
    <row r="6" spans="1:3" x14ac:dyDescent="0.25">
      <c r="A6" s="2" t="s">
        <v>591</v>
      </c>
      <c r="B6" s="3">
        <v>533</v>
      </c>
      <c r="C6" s="3">
        <v>956</v>
      </c>
    </row>
    <row r="7" spans="1:3" x14ac:dyDescent="0.25">
      <c r="A7" s="2" t="s">
        <v>2069</v>
      </c>
      <c r="B7" s="3">
        <v>36</v>
      </c>
      <c r="C7" s="3">
        <v>44</v>
      </c>
    </row>
    <row r="8" spans="1:3" x14ac:dyDescent="0.25">
      <c r="A8" s="2" t="s">
        <v>76</v>
      </c>
      <c r="B8" s="3">
        <v>185</v>
      </c>
      <c r="C8" s="3">
        <v>-703</v>
      </c>
    </row>
    <row r="9" spans="1:3" ht="30" x14ac:dyDescent="0.25">
      <c r="A9" s="2" t="s">
        <v>2070</v>
      </c>
      <c r="B9" s="5">
        <v>24631</v>
      </c>
      <c r="C9" s="5">
        <v>22367</v>
      </c>
    </row>
    <row r="10" spans="1:3" ht="30" x14ac:dyDescent="0.25">
      <c r="A10" s="2" t="s">
        <v>2002</v>
      </c>
      <c r="B10" s="3"/>
      <c r="C10" s="3"/>
    </row>
    <row r="11" spans="1:3" x14ac:dyDescent="0.25">
      <c r="A11" s="7" t="s">
        <v>2067</v>
      </c>
      <c r="B11" s="3"/>
      <c r="C11" s="3"/>
    </row>
    <row r="12" spans="1:3" ht="30" x14ac:dyDescent="0.25">
      <c r="A12" s="2" t="s">
        <v>2068</v>
      </c>
      <c r="B12" s="3">
        <v>44</v>
      </c>
      <c r="C12" s="3"/>
    </row>
    <row r="13" spans="1:3" x14ac:dyDescent="0.25">
      <c r="A13" s="2" t="s">
        <v>588</v>
      </c>
      <c r="B13" s="3">
        <v>-5</v>
      </c>
      <c r="C13" s="3"/>
    </row>
    <row r="14" spans="1:3" x14ac:dyDescent="0.25">
      <c r="A14" s="2" t="s">
        <v>591</v>
      </c>
      <c r="B14" s="3">
        <v>195</v>
      </c>
      <c r="C14" s="3">
        <v>463</v>
      </c>
    </row>
    <row r="15" spans="1:3" x14ac:dyDescent="0.25">
      <c r="A15" s="2" t="s">
        <v>2069</v>
      </c>
      <c r="B15" s="3">
        <v>190</v>
      </c>
      <c r="C15" s="3">
        <v>463</v>
      </c>
    </row>
    <row r="16" spans="1:3" x14ac:dyDescent="0.25">
      <c r="A16" s="2" t="s">
        <v>76</v>
      </c>
      <c r="B16" s="3">
        <v>-190</v>
      </c>
      <c r="C16" s="3">
        <v>-463</v>
      </c>
    </row>
    <row r="17" spans="1:3" ht="30" x14ac:dyDescent="0.25">
      <c r="A17" s="2" t="s">
        <v>2070</v>
      </c>
      <c r="B17" s="3">
        <v>44</v>
      </c>
      <c r="C17" s="3"/>
    </row>
    <row r="18" spans="1:3" x14ac:dyDescent="0.25">
      <c r="A18" s="2" t="s">
        <v>2071</v>
      </c>
      <c r="B18" s="3"/>
      <c r="C18" s="3"/>
    </row>
    <row r="19" spans="1:3" x14ac:dyDescent="0.25">
      <c r="A19" s="7" t="s">
        <v>2067</v>
      </c>
      <c r="B19" s="3"/>
      <c r="C19" s="3"/>
    </row>
    <row r="20" spans="1:3" x14ac:dyDescent="0.25">
      <c r="A20" s="2" t="s">
        <v>588</v>
      </c>
      <c r="B20" s="3">
        <v>-492</v>
      </c>
      <c r="C20" s="3">
        <v>-912</v>
      </c>
    </row>
    <row r="21" spans="1:3" x14ac:dyDescent="0.25">
      <c r="A21" s="2" t="s">
        <v>591</v>
      </c>
      <c r="B21" s="3">
        <v>338</v>
      </c>
      <c r="C21" s="3">
        <v>493</v>
      </c>
    </row>
    <row r="22" spans="1:3" x14ac:dyDescent="0.25">
      <c r="A22" s="2" t="s">
        <v>2069</v>
      </c>
      <c r="B22" s="3">
        <v>-154</v>
      </c>
      <c r="C22" s="3">
        <v>-419</v>
      </c>
    </row>
    <row r="23" spans="1:3" x14ac:dyDescent="0.25">
      <c r="A23" s="2" t="s">
        <v>76</v>
      </c>
      <c r="B23" s="8">
        <v>375</v>
      </c>
      <c r="C23" s="8">
        <v>-24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2072</v>
      </c>
      <c r="B1" s="6" t="s">
        <v>1</v>
      </c>
      <c r="C1" s="6"/>
      <c r="D1" s="1"/>
      <c r="E1" s="1"/>
    </row>
    <row r="2" spans="1:5" ht="30" x14ac:dyDescent="0.25">
      <c r="A2" s="1" t="s">
        <v>23</v>
      </c>
      <c r="B2" s="1" t="s">
        <v>2</v>
      </c>
      <c r="C2" s="1" t="s">
        <v>66</v>
      </c>
      <c r="D2" s="1" t="s">
        <v>24</v>
      </c>
      <c r="E2" s="1" t="s">
        <v>1992</v>
      </c>
    </row>
    <row r="3" spans="1:5" x14ac:dyDescent="0.25">
      <c r="A3" s="7" t="s">
        <v>2067</v>
      </c>
      <c r="B3" s="3"/>
      <c r="C3" s="3"/>
      <c r="D3" s="3"/>
      <c r="E3" s="3"/>
    </row>
    <row r="4" spans="1:5" ht="30" x14ac:dyDescent="0.25">
      <c r="A4" s="2" t="s">
        <v>2068</v>
      </c>
      <c r="B4" s="8">
        <v>24410</v>
      </c>
      <c r="C4" s="8">
        <v>23026</v>
      </c>
      <c r="D4" s="3"/>
      <c r="E4" s="3"/>
    </row>
    <row r="5" spans="1:5" x14ac:dyDescent="0.25">
      <c r="A5" s="2" t="s">
        <v>76</v>
      </c>
      <c r="B5" s="3">
        <v>185</v>
      </c>
      <c r="C5" s="3">
        <v>-703</v>
      </c>
      <c r="D5" s="3"/>
      <c r="E5" s="3"/>
    </row>
    <row r="6" spans="1:5" x14ac:dyDescent="0.25">
      <c r="A6" s="2" t="s">
        <v>2073</v>
      </c>
      <c r="B6" s="3">
        <v>-497</v>
      </c>
      <c r="C6" s="3">
        <v>-912</v>
      </c>
      <c r="D6" s="3"/>
      <c r="E6" s="3"/>
    </row>
    <row r="7" spans="1:5" x14ac:dyDescent="0.25">
      <c r="A7" s="2" t="s">
        <v>591</v>
      </c>
      <c r="B7" s="3">
        <v>533</v>
      </c>
      <c r="C7" s="3">
        <v>956</v>
      </c>
      <c r="D7" s="3"/>
      <c r="E7" s="3"/>
    </row>
    <row r="8" spans="1:5" ht="30" x14ac:dyDescent="0.25">
      <c r="A8" s="2" t="s">
        <v>2070</v>
      </c>
      <c r="B8" s="5">
        <v>24631</v>
      </c>
      <c r="C8" s="5">
        <v>22367</v>
      </c>
      <c r="D8" s="3"/>
      <c r="E8" s="3"/>
    </row>
    <row r="9" spans="1:5" x14ac:dyDescent="0.25">
      <c r="A9" s="2" t="s">
        <v>30</v>
      </c>
      <c r="B9" s="5">
        <v>3130805</v>
      </c>
      <c r="C9" s="3"/>
      <c r="D9" s="5">
        <v>3016085</v>
      </c>
      <c r="E9" s="3"/>
    </row>
    <row r="10" spans="1:5" ht="30" x14ac:dyDescent="0.25">
      <c r="A10" s="2" t="s">
        <v>1996</v>
      </c>
      <c r="B10" s="3"/>
      <c r="C10" s="3"/>
      <c r="D10" s="3"/>
      <c r="E10" s="3"/>
    </row>
    <row r="11" spans="1:5" x14ac:dyDescent="0.25">
      <c r="A11" s="7" t="s">
        <v>2067</v>
      </c>
      <c r="B11" s="3"/>
      <c r="C11" s="3"/>
      <c r="D11" s="3"/>
      <c r="E11" s="3"/>
    </row>
    <row r="12" spans="1:5" ht="30" x14ac:dyDescent="0.25">
      <c r="A12" s="2" t="s">
        <v>2068</v>
      </c>
      <c r="B12" s="5">
        <v>8565</v>
      </c>
      <c r="C12" s="5">
        <v>7816</v>
      </c>
      <c r="D12" s="3"/>
      <c r="E12" s="3"/>
    </row>
    <row r="13" spans="1:5" x14ac:dyDescent="0.25">
      <c r="A13" s="2" t="s">
        <v>76</v>
      </c>
      <c r="B13" s="3">
        <v>140</v>
      </c>
      <c r="C13" s="3">
        <v>118</v>
      </c>
      <c r="D13" s="3"/>
      <c r="E13" s="3"/>
    </row>
    <row r="14" spans="1:5" x14ac:dyDescent="0.25">
      <c r="A14" s="2" t="s">
        <v>2073</v>
      </c>
      <c r="B14" s="3">
        <v>-136</v>
      </c>
      <c r="C14" s="3">
        <v>-217</v>
      </c>
      <c r="D14" s="3"/>
      <c r="E14" s="3"/>
    </row>
    <row r="15" spans="1:5" x14ac:dyDescent="0.25">
      <c r="A15" s="2" t="s">
        <v>591</v>
      </c>
      <c r="B15" s="3">
        <v>60</v>
      </c>
      <c r="C15" s="3">
        <v>34</v>
      </c>
      <c r="D15" s="3"/>
      <c r="E15" s="3"/>
    </row>
    <row r="16" spans="1:5" ht="30" x14ac:dyDescent="0.25">
      <c r="A16" s="2" t="s">
        <v>2070</v>
      </c>
      <c r="B16" s="5">
        <v>8629</v>
      </c>
      <c r="C16" s="5">
        <v>7751</v>
      </c>
      <c r="D16" s="3"/>
      <c r="E16" s="3"/>
    </row>
    <row r="17" spans="1:5" x14ac:dyDescent="0.25">
      <c r="A17" s="2" t="s">
        <v>1997</v>
      </c>
      <c r="B17" s="3"/>
      <c r="C17" s="3"/>
      <c r="D17" s="3"/>
      <c r="E17" s="3"/>
    </row>
    <row r="18" spans="1:5" x14ac:dyDescent="0.25">
      <c r="A18" s="7" t="s">
        <v>2067</v>
      </c>
      <c r="B18" s="3"/>
      <c r="C18" s="3"/>
      <c r="D18" s="3"/>
      <c r="E18" s="3"/>
    </row>
    <row r="19" spans="1:5" ht="30" x14ac:dyDescent="0.25">
      <c r="A19" s="2" t="s">
        <v>2068</v>
      </c>
      <c r="B19" s="3">
        <v>567</v>
      </c>
      <c r="C19" s="3"/>
      <c r="D19" s="3"/>
      <c r="E19" s="3"/>
    </row>
    <row r="20" spans="1:5" x14ac:dyDescent="0.25">
      <c r="A20" s="2" t="s">
        <v>76</v>
      </c>
      <c r="B20" s="3">
        <v>12</v>
      </c>
      <c r="C20" s="3"/>
      <c r="D20" s="3"/>
      <c r="E20" s="3"/>
    </row>
    <row r="21" spans="1:5" ht="30" x14ac:dyDescent="0.25">
      <c r="A21" s="2" t="s">
        <v>2070</v>
      </c>
      <c r="B21" s="3">
        <v>579</v>
      </c>
      <c r="C21" s="3"/>
      <c r="D21" s="3"/>
      <c r="E21" s="3"/>
    </row>
    <row r="22" spans="1:5" ht="30" x14ac:dyDescent="0.25">
      <c r="A22" s="2" t="s">
        <v>1998</v>
      </c>
      <c r="B22" s="3"/>
      <c r="C22" s="3"/>
      <c r="D22" s="3"/>
      <c r="E22" s="3"/>
    </row>
    <row r="23" spans="1:5" x14ac:dyDescent="0.25">
      <c r="A23" s="7" t="s">
        <v>2067</v>
      </c>
      <c r="B23" s="3"/>
      <c r="C23" s="3"/>
      <c r="D23" s="3"/>
      <c r="E23" s="3"/>
    </row>
    <row r="24" spans="1:5" ht="30" x14ac:dyDescent="0.25">
      <c r="A24" s="2" t="s">
        <v>2068</v>
      </c>
      <c r="B24" s="3">
        <v>837</v>
      </c>
      <c r="C24" s="5">
        <v>1023</v>
      </c>
      <c r="D24" s="3"/>
      <c r="E24" s="3"/>
    </row>
    <row r="25" spans="1:5" x14ac:dyDescent="0.25">
      <c r="A25" s="2" t="s">
        <v>76</v>
      </c>
      <c r="B25" s="3">
        <v>80</v>
      </c>
      <c r="C25" s="3">
        <v>-30</v>
      </c>
      <c r="D25" s="3"/>
      <c r="E25" s="3"/>
    </row>
    <row r="26" spans="1:5" x14ac:dyDescent="0.25">
      <c r="A26" s="2" t="s">
        <v>2073</v>
      </c>
      <c r="B26" s="3"/>
      <c r="C26" s="3">
        <v>-15</v>
      </c>
      <c r="D26" s="3"/>
      <c r="E26" s="3"/>
    </row>
    <row r="27" spans="1:5" x14ac:dyDescent="0.25">
      <c r="A27" s="2" t="s">
        <v>591</v>
      </c>
      <c r="B27" s="3">
        <v>3</v>
      </c>
      <c r="C27" s="3">
        <v>6</v>
      </c>
      <c r="D27" s="3"/>
      <c r="E27" s="3"/>
    </row>
    <row r="28" spans="1:5" ht="30" x14ac:dyDescent="0.25">
      <c r="A28" s="2" t="s">
        <v>2070</v>
      </c>
      <c r="B28" s="3">
        <v>920</v>
      </c>
      <c r="C28" s="3">
        <v>984</v>
      </c>
      <c r="D28" s="3"/>
      <c r="E28" s="3"/>
    </row>
    <row r="29" spans="1:5" x14ac:dyDescent="0.25">
      <c r="A29" s="2" t="s">
        <v>373</v>
      </c>
      <c r="B29" s="3"/>
      <c r="C29" s="3"/>
      <c r="D29" s="3"/>
      <c r="E29" s="3"/>
    </row>
    <row r="30" spans="1:5" x14ac:dyDescent="0.25">
      <c r="A30" s="7" t="s">
        <v>2067</v>
      </c>
      <c r="B30" s="3"/>
      <c r="C30" s="3"/>
      <c r="D30" s="3"/>
      <c r="E30" s="3"/>
    </row>
    <row r="31" spans="1:5" ht="30" x14ac:dyDescent="0.25">
      <c r="A31" s="2" t="s">
        <v>2068</v>
      </c>
      <c r="B31" s="5">
        <v>7740</v>
      </c>
      <c r="C31" s="5">
        <v>8309</v>
      </c>
      <c r="D31" s="3"/>
      <c r="E31" s="3"/>
    </row>
    <row r="32" spans="1:5" x14ac:dyDescent="0.25">
      <c r="A32" s="2" t="s">
        <v>76</v>
      </c>
      <c r="B32" s="3">
        <v>-189</v>
      </c>
      <c r="C32" s="3">
        <v>-178</v>
      </c>
      <c r="D32" s="3"/>
      <c r="E32" s="3"/>
    </row>
    <row r="33" spans="1:5" x14ac:dyDescent="0.25">
      <c r="A33" s="2" t="s">
        <v>2073</v>
      </c>
      <c r="B33" s="3">
        <v>-7</v>
      </c>
      <c r="C33" s="3">
        <v>-372</v>
      </c>
      <c r="D33" s="3"/>
      <c r="E33" s="3"/>
    </row>
    <row r="34" spans="1:5" x14ac:dyDescent="0.25">
      <c r="A34" s="2" t="s">
        <v>591</v>
      </c>
      <c r="B34" s="3">
        <v>9</v>
      </c>
      <c r="C34" s="3">
        <v>142</v>
      </c>
      <c r="D34" s="3"/>
      <c r="E34" s="3"/>
    </row>
    <row r="35" spans="1:5" ht="30" x14ac:dyDescent="0.25">
      <c r="A35" s="2" t="s">
        <v>2070</v>
      </c>
      <c r="B35" s="5">
        <v>7553</v>
      </c>
      <c r="C35" s="5">
        <v>7901</v>
      </c>
      <c r="D35" s="3"/>
      <c r="E35" s="3"/>
    </row>
    <row r="36" spans="1:5" ht="30" x14ac:dyDescent="0.25">
      <c r="A36" s="2" t="s">
        <v>469</v>
      </c>
      <c r="B36" s="3"/>
      <c r="C36" s="3"/>
      <c r="D36" s="3"/>
      <c r="E36" s="3"/>
    </row>
    <row r="37" spans="1:5" x14ac:dyDescent="0.25">
      <c r="A37" s="7" t="s">
        <v>2067</v>
      </c>
      <c r="B37" s="3"/>
      <c r="C37" s="3"/>
      <c r="D37" s="3"/>
      <c r="E37" s="3"/>
    </row>
    <row r="38" spans="1:5" ht="30" x14ac:dyDescent="0.25">
      <c r="A38" s="2" t="s">
        <v>2068</v>
      </c>
      <c r="B38" s="3">
        <v>34</v>
      </c>
      <c r="C38" s="3"/>
      <c r="D38" s="3"/>
      <c r="E38" s="3">
        <v>34</v>
      </c>
    </row>
    <row r="39" spans="1:5" x14ac:dyDescent="0.25">
      <c r="A39" s="2" t="s">
        <v>76</v>
      </c>
      <c r="B39" s="3">
        <v>1</v>
      </c>
      <c r="C39" s="3"/>
      <c r="D39" s="3"/>
      <c r="E39" s="3"/>
    </row>
    <row r="40" spans="1:5" ht="30" x14ac:dyDescent="0.25">
      <c r="A40" s="2" t="s">
        <v>2070</v>
      </c>
      <c r="B40" s="3">
        <v>35</v>
      </c>
      <c r="C40" s="3">
        <v>34</v>
      </c>
      <c r="D40" s="3"/>
      <c r="E40" s="3">
        <v>34</v>
      </c>
    </row>
    <row r="41" spans="1:5" x14ac:dyDescent="0.25">
      <c r="A41" s="2" t="s">
        <v>1999</v>
      </c>
      <c r="B41" s="3"/>
      <c r="C41" s="3"/>
      <c r="D41" s="3"/>
      <c r="E41" s="3"/>
    </row>
    <row r="42" spans="1:5" x14ac:dyDescent="0.25">
      <c r="A42" s="7" t="s">
        <v>2067</v>
      </c>
      <c r="B42" s="3"/>
      <c r="C42" s="3"/>
      <c r="D42" s="3"/>
      <c r="E42" s="3"/>
    </row>
    <row r="43" spans="1:5" ht="30" x14ac:dyDescent="0.25">
      <c r="A43" s="2" t="s">
        <v>2068</v>
      </c>
      <c r="B43" s="3">
        <v>926</v>
      </c>
      <c r="C43" s="5">
        <v>1296</v>
      </c>
      <c r="D43" s="3"/>
      <c r="E43" s="3"/>
    </row>
    <row r="44" spans="1:5" x14ac:dyDescent="0.25">
      <c r="A44" s="2" t="s">
        <v>76</v>
      </c>
      <c r="B44" s="3">
        <v>32</v>
      </c>
      <c r="C44" s="3">
        <v>-88</v>
      </c>
      <c r="D44" s="3"/>
      <c r="E44" s="3"/>
    </row>
    <row r="45" spans="1:5" x14ac:dyDescent="0.25">
      <c r="A45" s="2" t="s">
        <v>2073</v>
      </c>
      <c r="B45" s="3"/>
      <c r="C45" s="3">
        <v>-17</v>
      </c>
      <c r="D45" s="3"/>
      <c r="E45" s="3"/>
    </row>
    <row r="46" spans="1:5" x14ac:dyDescent="0.25">
      <c r="A46" s="2" t="s">
        <v>591</v>
      </c>
      <c r="B46" s="3"/>
      <c r="C46" s="3">
        <v>1</v>
      </c>
      <c r="D46" s="3"/>
      <c r="E46" s="3"/>
    </row>
    <row r="47" spans="1:5" ht="30" x14ac:dyDescent="0.25">
      <c r="A47" s="2" t="s">
        <v>2070</v>
      </c>
      <c r="B47" s="3">
        <v>958</v>
      </c>
      <c r="C47" s="5">
        <v>1192</v>
      </c>
      <c r="D47" s="3"/>
      <c r="E47" s="3"/>
    </row>
    <row r="48" spans="1:5" x14ac:dyDescent="0.25">
      <c r="A48" s="2" t="s">
        <v>2000</v>
      </c>
      <c r="B48" s="3"/>
      <c r="C48" s="3"/>
      <c r="D48" s="3"/>
      <c r="E48" s="3"/>
    </row>
    <row r="49" spans="1:5" x14ac:dyDescent="0.25">
      <c r="A49" s="7" t="s">
        <v>2067</v>
      </c>
      <c r="B49" s="3"/>
      <c r="C49" s="3"/>
      <c r="D49" s="3"/>
      <c r="E49" s="3"/>
    </row>
    <row r="50" spans="1:5" ht="30" x14ac:dyDescent="0.25">
      <c r="A50" s="2" t="s">
        <v>2068</v>
      </c>
      <c r="B50" s="5">
        <v>1167</v>
      </c>
      <c r="C50" s="5">
        <v>1089</v>
      </c>
      <c r="D50" s="3"/>
      <c r="E50" s="3"/>
    </row>
    <row r="51" spans="1:5" x14ac:dyDescent="0.25">
      <c r="A51" s="2" t="s">
        <v>76</v>
      </c>
      <c r="B51" s="3">
        <v>-10</v>
      </c>
      <c r="C51" s="3">
        <v>-57</v>
      </c>
      <c r="D51" s="3"/>
      <c r="E51" s="3"/>
    </row>
    <row r="52" spans="1:5" x14ac:dyDescent="0.25">
      <c r="A52" s="2" t="s">
        <v>2073</v>
      </c>
      <c r="B52" s="3">
        <v>-29</v>
      </c>
      <c r="C52" s="3"/>
      <c r="D52" s="3"/>
      <c r="E52" s="3"/>
    </row>
    <row r="53" spans="1:5" x14ac:dyDescent="0.25">
      <c r="A53" s="2" t="s">
        <v>591</v>
      </c>
      <c r="B53" s="3">
        <v>29</v>
      </c>
      <c r="C53" s="3">
        <v>48</v>
      </c>
      <c r="D53" s="3"/>
      <c r="E53" s="3"/>
    </row>
    <row r="54" spans="1:5" ht="30" x14ac:dyDescent="0.25">
      <c r="A54" s="2" t="s">
        <v>2070</v>
      </c>
      <c r="B54" s="5">
        <v>1157</v>
      </c>
      <c r="C54" s="5">
        <v>1080</v>
      </c>
      <c r="D54" s="3"/>
      <c r="E54" s="3"/>
    </row>
    <row r="55" spans="1:5" x14ac:dyDescent="0.25">
      <c r="A55" s="2" t="s">
        <v>2001</v>
      </c>
      <c r="B55" s="3"/>
      <c r="C55" s="3"/>
      <c r="D55" s="3"/>
      <c r="E55" s="3"/>
    </row>
    <row r="56" spans="1:5" x14ac:dyDescent="0.25">
      <c r="A56" s="7" t="s">
        <v>2067</v>
      </c>
      <c r="B56" s="3"/>
      <c r="C56" s="3"/>
      <c r="D56" s="3"/>
      <c r="E56" s="3"/>
    </row>
    <row r="57" spans="1:5" ht="30" x14ac:dyDescent="0.25">
      <c r="A57" s="2" t="s">
        <v>2068</v>
      </c>
      <c r="B57" s="3">
        <v>25</v>
      </c>
      <c r="C57" s="3"/>
      <c r="D57" s="3"/>
      <c r="E57" s="3"/>
    </row>
    <row r="58" spans="1:5" x14ac:dyDescent="0.25">
      <c r="A58" s="2" t="s">
        <v>76</v>
      </c>
      <c r="B58" s="3">
        <v>15</v>
      </c>
      <c r="C58" s="3"/>
      <c r="D58" s="3"/>
      <c r="E58" s="3"/>
    </row>
    <row r="59" spans="1:5" ht="30" x14ac:dyDescent="0.25">
      <c r="A59" s="2" t="s">
        <v>2070</v>
      </c>
      <c r="B59" s="3">
        <v>40</v>
      </c>
      <c r="C59" s="3"/>
      <c r="D59" s="3"/>
      <c r="E59" s="3"/>
    </row>
    <row r="60" spans="1:5" x14ac:dyDescent="0.25">
      <c r="A60" s="2" t="s">
        <v>378</v>
      </c>
      <c r="B60" s="3"/>
      <c r="C60" s="3"/>
      <c r="D60" s="3"/>
      <c r="E60" s="3"/>
    </row>
    <row r="61" spans="1:5" x14ac:dyDescent="0.25">
      <c r="A61" s="7" t="s">
        <v>2067</v>
      </c>
      <c r="B61" s="3"/>
      <c r="C61" s="3"/>
      <c r="D61" s="3"/>
      <c r="E61" s="3"/>
    </row>
    <row r="62" spans="1:5" ht="30" x14ac:dyDescent="0.25">
      <c r="A62" s="2" t="s">
        <v>2068</v>
      </c>
      <c r="B62" s="3">
        <v>799</v>
      </c>
      <c r="C62" s="3">
        <v>449</v>
      </c>
      <c r="D62" s="3"/>
      <c r="E62" s="3"/>
    </row>
    <row r="63" spans="1:5" x14ac:dyDescent="0.25">
      <c r="A63" s="2" t="s">
        <v>76</v>
      </c>
      <c r="B63" s="3">
        <v>259</v>
      </c>
      <c r="C63" s="3">
        <v>28</v>
      </c>
      <c r="D63" s="3"/>
      <c r="E63" s="3"/>
    </row>
    <row r="64" spans="1:5" ht="30" x14ac:dyDescent="0.25">
      <c r="A64" s="2" t="s">
        <v>2070</v>
      </c>
      <c r="B64" s="5">
        <v>1058</v>
      </c>
      <c r="C64" s="3">
        <v>477</v>
      </c>
      <c r="D64" s="3"/>
      <c r="E64" s="3"/>
    </row>
    <row r="65" spans="1:5" x14ac:dyDescent="0.25">
      <c r="A65" s="2" t="s">
        <v>1324</v>
      </c>
      <c r="B65" s="3"/>
      <c r="C65" s="3"/>
      <c r="D65" s="3"/>
      <c r="E65" s="3"/>
    </row>
    <row r="66" spans="1:5" x14ac:dyDescent="0.25">
      <c r="A66" s="7" t="s">
        <v>2067</v>
      </c>
      <c r="B66" s="3"/>
      <c r="C66" s="3"/>
      <c r="D66" s="3"/>
      <c r="E66" s="3"/>
    </row>
    <row r="67" spans="1:5" ht="30" x14ac:dyDescent="0.25">
      <c r="A67" s="2" t="s">
        <v>2068</v>
      </c>
      <c r="B67" s="5">
        <v>2730</v>
      </c>
      <c r="C67" s="5">
        <v>2396</v>
      </c>
      <c r="D67" s="3"/>
      <c r="E67" s="3"/>
    </row>
    <row r="68" spans="1:5" x14ac:dyDescent="0.25">
      <c r="A68" s="2" t="s">
        <v>76</v>
      </c>
      <c r="B68" s="3">
        <v>-8</v>
      </c>
      <c r="C68" s="3"/>
      <c r="D68" s="3"/>
      <c r="E68" s="3"/>
    </row>
    <row r="69" spans="1:5" x14ac:dyDescent="0.25">
      <c r="A69" s="2" t="s">
        <v>2073</v>
      </c>
      <c r="B69" s="3">
        <v>-51</v>
      </c>
      <c r="C69" s="3">
        <v>-66</v>
      </c>
      <c r="D69" s="3"/>
      <c r="E69" s="3"/>
    </row>
    <row r="70" spans="1:5" x14ac:dyDescent="0.25">
      <c r="A70" s="2" t="s">
        <v>591</v>
      </c>
      <c r="B70" s="3">
        <v>37</v>
      </c>
      <c r="C70" s="3">
        <v>41</v>
      </c>
      <c r="D70" s="3"/>
      <c r="E70" s="3"/>
    </row>
    <row r="71" spans="1:5" ht="30" x14ac:dyDescent="0.25">
      <c r="A71" s="2" t="s">
        <v>2070</v>
      </c>
      <c r="B71" s="5">
        <v>2708</v>
      </c>
      <c r="C71" s="5">
        <v>2371</v>
      </c>
      <c r="D71" s="3"/>
      <c r="E71" s="3"/>
    </row>
    <row r="72" spans="1:5" ht="30" x14ac:dyDescent="0.25">
      <c r="A72" s="2" t="s">
        <v>2002</v>
      </c>
      <c r="B72" s="3"/>
      <c r="C72" s="3"/>
      <c r="D72" s="3"/>
      <c r="E72" s="3"/>
    </row>
    <row r="73" spans="1:5" x14ac:dyDescent="0.25">
      <c r="A73" s="7" t="s">
        <v>2067</v>
      </c>
      <c r="B73" s="3"/>
      <c r="C73" s="3"/>
      <c r="D73" s="3"/>
      <c r="E73" s="3"/>
    </row>
    <row r="74" spans="1:5" ht="30" x14ac:dyDescent="0.25">
      <c r="A74" s="2" t="s">
        <v>2068</v>
      </c>
      <c r="B74" s="3">
        <v>44</v>
      </c>
      <c r="C74" s="3"/>
      <c r="D74" s="3"/>
      <c r="E74" s="3"/>
    </row>
    <row r="75" spans="1:5" x14ac:dyDescent="0.25">
      <c r="A75" s="2" t="s">
        <v>76</v>
      </c>
      <c r="B75" s="3">
        <v>-190</v>
      </c>
      <c r="C75" s="3">
        <v>-463</v>
      </c>
      <c r="D75" s="3"/>
      <c r="E75" s="3"/>
    </row>
    <row r="76" spans="1:5" x14ac:dyDescent="0.25">
      <c r="A76" s="2" t="s">
        <v>2073</v>
      </c>
      <c r="B76" s="3">
        <v>-5</v>
      </c>
      <c r="C76" s="3"/>
      <c r="D76" s="3"/>
      <c r="E76" s="3"/>
    </row>
    <row r="77" spans="1:5" x14ac:dyDescent="0.25">
      <c r="A77" s="2" t="s">
        <v>591</v>
      </c>
      <c r="B77" s="3">
        <v>195</v>
      </c>
      <c r="C77" s="3">
        <v>463</v>
      </c>
      <c r="D77" s="3"/>
      <c r="E77" s="3"/>
    </row>
    <row r="78" spans="1:5" ht="30" x14ac:dyDescent="0.25">
      <c r="A78" s="2" t="s">
        <v>2070</v>
      </c>
      <c r="B78" s="3">
        <v>44</v>
      </c>
      <c r="C78" s="3"/>
      <c r="D78" s="3"/>
      <c r="E78" s="3"/>
    </row>
    <row r="79" spans="1:5" x14ac:dyDescent="0.25">
      <c r="A79" s="2" t="s">
        <v>2003</v>
      </c>
      <c r="B79" s="3"/>
      <c r="C79" s="3"/>
      <c r="D79" s="3"/>
      <c r="E79" s="3"/>
    </row>
    <row r="80" spans="1:5" x14ac:dyDescent="0.25">
      <c r="A80" s="7" t="s">
        <v>2067</v>
      </c>
      <c r="B80" s="3"/>
      <c r="C80" s="3"/>
      <c r="D80" s="3"/>
      <c r="E80" s="3"/>
    </row>
    <row r="81" spans="1:5" ht="30" x14ac:dyDescent="0.25">
      <c r="A81" s="2" t="s">
        <v>2068</v>
      </c>
      <c r="B81" s="3">
        <v>285</v>
      </c>
      <c r="C81" s="3">
        <v>289</v>
      </c>
      <c r="D81" s="3"/>
      <c r="E81" s="3"/>
    </row>
    <row r="82" spans="1:5" x14ac:dyDescent="0.25">
      <c r="A82" s="2" t="s">
        <v>76</v>
      </c>
      <c r="B82" s="3">
        <v>104</v>
      </c>
      <c r="C82" s="3">
        <v>-18</v>
      </c>
      <c r="D82" s="3"/>
      <c r="E82" s="3"/>
    </row>
    <row r="83" spans="1:5" x14ac:dyDescent="0.25">
      <c r="A83" s="2" t="s">
        <v>2073</v>
      </c>
      <c r="B83" s="3">
        <v>-40</v>
      </c>
      <c r="C83" s="3">
        <v>-5</v>
      </c>
      <c r="D83" s="3"/>
      <c r="E83" s="3"/>
    </row>
    <row r="84" spans="1:5" x14ac:dyDescent="0.25">
      <c r="A84" s="2" t="s">
        <v>591</v>
      </c>
      <c r="B84" s="3">
        <v>13</v>
      </c>
      <c r="C84" s="3">
        <v>10</v>
      </c>
      <c r="D84" s="3"/>
      <c r="E84" s="3"/>
    </row>
    <row r="85" spans="1:5" ht="30" x14ac:dyDescent="0.25">
      <c r="A85" s="2" t="s">
        <v>2070</v>
      </c>
      <c r="B85" s="3">
        <v>362</v>
      </c>
      <c r="C85" s="3">
        <v>276</v>
      </c>
      <c r="D85" s="3"/>
      <c r="E85" s="3"/>
    </row>
    <row r="86" spans="1:5" x14ac:dyDescent="0.25">
      <c r="A86" s="2" t="s">
        <v>2005</v>
      </c>
      <c r="B86" s="3"/>
      <c r="C86" s="3"/>
      <c r="D86" s="3"/>
      <c r="E86" s="3"/>
    </row>
    <row r="87" spans="1:5" x14ac:dyDescent="0.25">
      <c r="A87" s="7" t="s">
        <v>2067</v>
      </c>
      <c r="B87" s="3"/>
      <c r="C87" s="3"/>
      <c r="D87" s="3"/>
      <c r="E87" s="3"/>
    </row>
    <row r="88" spans="1:5" ht="30" x14ac:dyDescent="0.25">
      <c r="A88" s="2" t="s">
        <v>2068</v>
      </c>
      <c r="B88" s="3">
        <v>382</v>
      </c>
      <c r="C88" s="3">
        <v>199</v>
      </c>
      <c r="D88" s="3"/>
      <c r="E88" s="3"/>
    </row>
    <row r="89" spans="1:5" x14ac:dyDescent="0.25">
      <c r="A89" s="2" t="s">
        <v>76</v>
      </c>
      <c r="B89" s="3">
        <v>-79</v>
      </c>
      <c r="C89" s="3">
        <v>47</v>
      </c>
      <c r="D89" s="3"/>
      <c r="E89" s="3"/>
    </row>
    <row r="90" spans="1:5" x14ac:dyDescent="0.25">
      <c r="A90" s="2" t="s">
        <v>2073</v>
      </c>
      <c r="B90" s="3">
        <v>-146</v>
      </c>
      <c r="C90" s="3">
        <v>-151</v>
      </c>
      <c r="D90" s="3"/>
      <c r="E90" s="3"/>
    </row>
    <row r="91" spans="1:5" x14ac:dyDescent="0.25">
      <c r="A91" s="2" t="s">
        <v>591</v>
      </c>
      <c r="B91" s="3">
        <v>88</v>
      </c>
      <c r="C91" s="3">
        <v>117</v>
      </c>
      <c r="D91" s="3"/>
      <c r="E91" s="3"/>
    </row>
    <row r="92" spans="1:5" ht="30" x14ac:dyDescent="0.25">
      <c r="A92" s="2" t="s">
        <v>2070</v>
      </c>
      <c r="B92" s="3">
        <v>245</v>
      </c>
      <c r="C92" s="3">
        <v>212</v>
      </c>
      <c r="D92" s="3"/>
      <c r="E92" s="3"/>
    </row>
    <row r="93" spans="1:5" x14ac:dyDescent="0.25">
      <c r="A93" s="2" t="s">
        <v>2004</v>
      </c>
      <c r="B93" s="3"/>
      <c r="C93" s="3"/>
      <c r="D93" s="3"/>
      <c r="E93" s="3"/>
    </row>
    <row r="94" spans="1:5" x14ac:dyDescent="0.25">
      <c r="A94" s="7" t="s">
        <v>2067</v>
      </c>
      <c r="B94" s="3"/>
      <c r="C94" s="3"/>
      <c r="D94" s="3"/>
      <c r="E94" s="3"/>
    </row>
    <row r="95" spans="1:5" ht="30" x14ac:dyDescent="0.25">
      <c r="A95" s="2" t="s">
        <v>2068</v>
      </c>
      <c r="B95" s="3">
        <v>185</v>
      </c>
      <c r="C95" s="3"/>
      <c r="D95" s="3"/>
      <c r="E95" s="3"/>
    </row>
    <row r="96" spans="1:5" x14ac:dyDescent="0.25">
      <c r="A96" s="2" t="s">
        <v>76</v>
      </c>
      <c r="B96" s="3">
        <v>11</v>
      </c>
      <c r="C96" s="3"/>
      <c r="D96" s="3"/>
      <c r="E96" s="3"/>
    </row>
    <row r="97" spans="1:5" x14ac:dyDescent="0.25">
      <c r="A97" s="2" t="s">
        <v>2073</v>
      </c>
      <c r="B97" s="3">
        <v>-12</v>
      </c>
      <c r="C97" s="3"/>
      <c r="D97" s="3"/>
      <c r="E97" s="3"/>
    </row>
    <row r="98" spans="1:5" ht="30" x14ac:dyDescent="0.25">
      <c r="A98" s="2" t="s">
        <v>2070</v>
      </c>
      <c r="B98" s="3">
        <v>184</v>
      </c>
      <c r="C98" s="3"/>
      <c r="D98" s="3"/>
      <c r="E98" s="3"/>
    </row>
    <row r="99" spans="1:5" x14ac:dyDescent="0.25">
      <c r="A99" s="2" t="s">
        <v>2006</v>
      </c>
      <c r="B99" s="3"/>
      <c r="C99" s="3"/>
      <c r="D99" s="3"/>
      <c r="E99" s="3"/>
    </row>
    <row r="100" spans="1:5" x14ac:dyDescent="0.25">
      <c r="A100" s="7" t="s">
        <v>2067</v>
      </c>
      <c r="B100" s="3"/>
      <c r="C100" s="3"/>
      <c r="D100" s="3"/>
      <c r="E100" s="3"/>
    </row>
    <row r="101" spans="1:5" ht="30" x14ac:dyDescent="0.25">
      <c r="A101" s="2" t="s">
        <v>2068</v>
      </c>
      <c r="B101" s="3">
        <v>124</v>
      </c>
      <c r="C101" s="3">
        <v>126</v>
      </c>
      <c r="D101" s="3"/>
      <c r="E101" s="3"/>
    </row>
    <row r="102" spans="1:5" x14ac:dyDescent="0.25">
      <c r="A102" s="2" t="s">
        <v>76</v>
      </c>
      <c r="B102" s="3">
        <v>7</v>
      </c>
      <c r="C102" s="3">
        <v>-62</v>
      </c>
      <c r="D102" s="3"/>
      <c r="E102" s="3"/>
    </row>
    <row r="103" spans="1:5" x14ac:dyDescent="0.25">
      <c r="A103" s="2" t="s">
        <v>2073</v>
      </c>
      <c r="B103" s="3">
        <v>-71</v>
      </c>
      <c r="C103" s="3">
        <v>-69</v>
      </c>
      <c r="D103" s="3"/>
      <c r="E103" s="3"/>
    </row>
    <row r="104" spans="1:5" x14ac:dyDescent="0.25">
      <c r="A104" s="2" t="s">
        <v>591</v>
      </c>
      <c r="B104" s="3">
        <v>99</v>
      </c>
      <c r="C104" s="3">
        <v>94</v>
      </c>
      <c r="D104" s="3"/>
      <c r="E104" s="3"/>
    </row>
    <row r="105" spans="1:5" ht="30" x14ac:dyDescent="0.25">
      <c r="A105" s="2" t="s">
        <v>2070</v>
      </c>
      <c r="B105" s="8">
        <v>159</v>
      </c>
      <c r="C105" s="8">
        <v>89</v>
      </c>
      <c r="D105" s="3"/>
      <c r="E105" s="3"/>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74</v>
      </c>
      <c r="B1" s="6" t="s">
        <v>2</v>
      </c>
      <c r="C1" s="6" t="s">
        <v>24</v>
      </c>
    </row>
    <row r="2" spans="1:3" ht="30" x14ac:dyDescent="0.25">
      <c r="A2" s="1" t="s">
        <v>23</v>
      </c>
      <c r="B2" s="6"/>
      <c r="C2" s="6"/>
    </row>
    <row r="3" spans="1:3" ht="30" x14ac:dyDescent="0.25">
      <c r="A3" s="7" t="s">
        <v>364</v>
      </c>
      <c r="B3" s="3"/>
      <c r="C3" s="3"/>
    </row>
    <row r="4" spans="1:3" x14ac:dyDescent="0.25">
      <c r="A4" s="2" t="s">
        <v>2075</v>
      </c>
      <c r="B4" s="8">
        <v>24423</v>
      </c>
      <c r="C4" s="8">
        <v>23337</v>
      </c>
    </row>
    <row r="5" spans="1:3" ht="30" x14ac:dyDescent="0.25">
      <c r="A5" s="2" t="s">
        <v>2076</v>
      </c>
      <c r="B5" s="3">
        <v>572</v>
      </c>
      <c r="C5" s="3">
        <v>322</v>
      </c>
    </row>
    <row r="6" spans="1:3" x14ac:dyDescent="0.25">
      <c r="A6" s="2" t="s">
        <v>632</v>
      </c>
      <c r="B6" s="5">
        <v>24995</v>
      </c>
      <c r="C6" s="5">
        <v>23659</v>
      </c>
    </row>
    <row r="7" spans="1:3" x14ac:dyDescent="0.25">
      <c r="A7" s="2" t="s">
        <v>37</v>
      </c>
      <c r="B7" s="5">
        <v>6736</v>
      </c>
      <c r="C7" s="5">
        <v>11243</v>
      </c>
    </row>
    <row r="8" spans="1:3" x14ac:dyDescent="0.25">
      <c r="A8" s="2" t="s">
        <v>637</v>
      </c>
      <c r="B8" s="8">
        <v>31731</v>
      </c>
      <c r="C8" s="8">
        <v>34902</v>
      </c>
    </row>
    <row r="9" spans="1:3" x14ac:dyDescent="0.25">
      <c r="A9" s="7" t="s">
        <v>2077</v>
      </c>
      <c r="B9" s="3"/>
      <c r="C9" s="3"/>
    </row>
    <row r="10" spans="1:3" ht="30" x14ac:dyDescent="0.25">
      <c r="A10" s="2" t="s">
        <v>2078</v>
      </c>
      <c r="B10" s="238">
        <v>7.9000000000000008E-3</v>
      </c>
      <c r="C10" s="238">
        <v>7.7999999999999996E-3</v>
      </c>
    </row>
    <row r="11" spans="1:3" ht="30" x14ac:dyDescent="0.25">
      <c r="A11" s="2" t="s">
        <v>2079</v>
      </c>
      <c r="B11" s="238">
        <v>0.01</v>
      </c>
      <c r="C11" s="238">
        <v>1.14E-2</v>
      </c>
    </row>
    <row r="12" spans="1:3" ht="30" x14ac:dyDescent="0.25">
      <c r="A12" s="2" t="s">
        <v>2080</v>
      </c>
      <c r="B12" s="238">
        <v>8.0000000000000002E-3</v>
      </c>
      <c r="C12" s="238">
        <v>9.2999999999999992E-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081</v>
      </c>
      <c r="B1" s="1" t="s">
        <v>1</v>
      </c>
      <c r="C1" s="1"/>
    </row>
    <row r="2" spans="1:3" ht="30" x14ac:dyDescent="0.25">
      <c r="A2" s="1" t="s">
        <v>23</v>
      </c>
      <c r="B2" s="1" t="s">
        <v>2</v>
      </c>
      <c r="C2" s="6" t="s">
        <v>24</v>
      </c>
    </row>
    <row r="3" spans="1:3" x14ac:dyDescent="0.25">
      <c r="A3" s="1"/>
      <c r="B3" s="1" t="s">
        <v>1922</v>
      </c>
      <c r="C3" s="6"/>
    </row>
    <row r="4" spans="1:3" x14ac:dyDescent="0.25">
      <c r="A4" s="7" t="s">
        <v>2082</v>
      </c>
      <c r="B4" s="3"/>
      <c r="C4" s="3"/>
    </row>
    <row r="5" spans="1:3" x14ac:dyDescent="0.25">
      <c r="A5" s="2" t="s">
        <v>2083</v>
      </c>
      <c r="B5" s="8">
        <v>24423</v>
      </c>
      <c r="C5" s="8">
        <v>23337</v>
      </c>
    </row>
    <row r="6" spans="1:3" ht="30" x14ac:dyDescent="0.25">
      <c r="A6" s="2" t="s">
        <v>2084</v>
      </c>
      <c r="B6" s="3">
        <v>572</v>
      </c>
      <c r="C6" s="3">
        <v>322</v>
      </c>
    </row>
    <row r="7" spans="1:3" ht="60" x14ac:dyDescent="0.25">
      <c r="A7" s="2" t="s">
        <v>2085</v>
      </c>
      <c r="B7" s="3">
        <v>6</v>
      </c>
      <c r="C7" s="3"/>
    </row>
    <row r="8" spans="1:3" ht="30" x14ac:dyDescent="0.25">
      <c r="A8" s="2" t="s">
        <v>1996</v>
      </c>
      <c r="B8" s="3"/>
      <c r="C8" s="3"/>
    </row>
    <row r="9" spans="1:3" x14ac:dyDescent="0.25">
      <c r="A9" s="7" t="s">
        <v>2082</v>
      </c>
      <c r="B9" s="3"/>
      <c r="C9" s="3"/>
    </row>
    <row r="10" spans="1:3" x14ac:dyDescent="0.25">
      <c r="A10" s="2" t="s">
        <v>2083</v>
      </c>
      <c r="B10" s="5">
        <v>12759</v>
      </c>
      <c r="C10" s="5">
        <v>10903</v>
      </c>
    </row>
    <row r="11" spans="1:3" ht="30" x14ac:dyDescent="0.25">
      <c r="A11" s="2" t="s">
        <v>2084</v>
      </c>
      <c r="B11" s="3">
        <v>274</v>
      </c>
      <c r="C11" s="3">
        <v>322</v>
      </c>
    </row>
    <row r="12" spans="1:3" ht="30" x14ac:dyDescent="0.25">
      <c r="A12" s="2" t="s">
        <v>1998</v>
      </c>
      <c r="B12" s="3"/>
      <c r="C12" s="3"/>
    </row>
    <row r="13" spans="1:3" x14ac:dyDescent="0.25">
      <c r="A13" s="7" t="s">
        <v>2082</v>
      </c>
      <c r="B13" s="3"/>
      <c r="C13" s="3"/>
    </row>
    <row r="14" spans="1:3" x14ac:dyDescent="0.25">
      <c r="A14" s="2" t="s">
        <v>2083</v>
      </c>
      <c r="B14" s="5">
        <v>1559</v>
      </c>
      <c r="C14" s="5">
        <v>2352</v>
      </c>
    </row>
    <row r="15" spans="1:3" ht="30" x14ac:dyDescent="0.25">
      <c r="A15" s="2" t="s">
        <v>2084</v>
      </c>
      <c r="B15" s="3">
        <v>298</v>
      </c>
      <c r="C15" s="3"/>
    </row>
    <row r="16" spans="1:3" x14ac:dyDescent="0.25">
      <c r="A16" s="2" t="s">
        <v>373</v>
      </c>
      <c r="B16" s="3"/>
      <c r="C16" s="3"/>
    </row>
    <row r="17" spans="1:3" x14ac:dyDescent="0.25">
      <c r="A17" s="7" t="s">
        <v>2082</v>
      </c>
      <c r="B17" s="3"/>
      <c r="C17" s="3"/>
    </row>
    <row r="18" spans="1:3" x14ac:dyDescent="0.25">
      <c r="A18" s="2" t="s">
        <v>2083</v>
      </c>
      <c r="B18" s="5">
        <v>5952</v>
      </c>
      <c r="C18" s="5">
        <v>6151</v>
      </c>
    </row>
    <row r="19" spans="1:3" x14ac:dyDescent="0.25">
      <c r="A19" s="2" t="s">
        <v>1999</v>
      </c>
      <c r="B19" s="3"/>
      <c r="C19" s="3"/>
    </row>
    <row r="20" spans="1:3" x14ac:dyDescent="0.25">
      <c r="A20" s="7" t="s">
        <v>2082</v>
      </c>
      <c r="B20" s="3"/>
      <c r="C20" s="3"/>
    </row>
    <row r="21" spans="1:3" x14ac:dyDescent="0.25">
      <c r="A21" s="2" t="s">
        <v>2083</v>
      </c>
      <c r="B21" s="5">
        <v>1990</v>
      </c>
      <c r="C21" s="5">
        <v>1990</v>
      </c>
    </row>
    <row r="22" spans="1:3" x14ac:dyDescent="0.25">
      <c r="A22" s="2" t="s">
        <v>2000</v>
      </c>
      <c r="B22" s="3"/>
      <c r="C22" s="3"/>
    </row>
    <row r="23" spans="1:3" x14ac:dyDescent="0.25">
      <c r="A23" s="7" t="s">
        <v>2082</v>
      </c>
      <c r="B23" s="3"/>
      <c r="C23" s="3"/>
    </row>
    <row r="24" spans="1:3" x14ac:dyDescent="0.25">
      <c r="A24" s="2" t="s">
        <v>2083</v>
      </c>
      <c r="B24" s="3"/>
      <c r="C24" s="3">
        <v>169</v>
      </c>
    </row>
    <row r="25" spans="1:3" x14ac:dyDescent="0.25">
      <c r="A25" s="2" t="s">
        <v>1324</v>
      </c>
      <c r="B25" s="3"/>
      <c r="C25" s="3"/>
    </row>
    <row r="26" spans="1:3" x14ac:dyDescent="0.25">
      <c r="A26" s="7" t="s">
        <v>2082</v>
      </c>
      <c r="B26" s="3"/>
      <c r="C26" s="3"/>
    </row>
    <row r="27" spans="1:3" x14ac:dyDescent="0.25">
      <c r="A27" s="2" t="s">
        <v>2083</v>
      </c>
      <c r="B27" s="5">
        <v>2077</v>
      </c>
      <c r="C27" s="5">
        <v>1678</v>
      </c>
    </row>
    <row r="28" spans="1:3" x14ac:dyDescent="0.25">
      <c r="A28" s="2" t="s">
        <v>2006</v>
      </c>
      <c r="B28" s="3"/>
      <c r="C28" s="3"/>
    </row>
    <row r="29" spans="1:3" x14ac:dyDescent="0.25">
      <c r="A29" s="7" t="s">
        <v>2082</v>
      </c>
      <c r="B29" s="3"/>
      <c r="C29" s="3"/>
    </row>
    <row r="30" spans="1:3" x14ac:dyDescent="0.25">
      <c r="A30" s="2" t="s">
        <v>2083</v>
      </c>
      <c r="B30" s="8">
        <v>86</v>
      </c>
      <c r="C30" s="8">
        <v>94</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6" t="s">
        <v>1</v>
      </c>
      <c r="C1" s="6"/>
    </row>
    <row r="2" spans="1:3" ht="30" x14ac:dyDescent="0.25">
      <c r="A2" s="1" t="s">
        <v>23</v>
      </c>
      <c r="B2" s="1" t="s">
        <v>2</v>
      </c>
      <c r="C2" s="1" t="s">
        <v>66</v>
      </c>
    </row>
    <row r="3" spans="1:3" ht="30" x14ac:dyDescent="0.25">
      <c r="A3" s="7" t="s">
        <v>110</v>
      </c>
      <c r="B3" s="3"/>
      <c r="C3" s="3"/>
    </row>
    <row r="4" spans="1:3" x14ac:dyDescent="0.25">
      <c r="A4" s="2" t="s">
        <v>102</v>
      </c>
      <c r="B4" s="8">
        <v>13788</v>
      </c>
      <c r="C4" s="8">
        <v>11984</v>
      </c>
    </row>
    <row r="5" spans="1:3" ht="30" x14ac:dyDescent="0.25">
      <c r="A5" s="7" t="s">
        <v>111</v>
      </c>
      <c r="B5" s="3"/>
      <c r="C5" s="3"/>
    </row>
    <row r="6" spans="1:3" ht="30" x14ac:dyDescent="0.25">
      <c r="A6" s="2" t="s">
        <v>112</v>
      </c>
      <c r="B6" s="3">
        <v>-396</v>
      </c>
      <c r="C6" s="3">
        <v>-339</v>
      </c>
    </row>
    <row r="7" spans="1:3" ht="30" x14ac:dyDescent="0.25">
      <c r="A7" s="2" t="s">
        <v>113</v>
      </c>
      <c r="B7" s="3">
        <v>101</v>
      </c>
      <c r="C7" s="3">
        <v>100</v>
      </c>
    </row>
    <row r="8" spans="1:3" ht="30" x14ac:dyDescent="0.25">
      <c r="A8" s="2" t="s">
        <v>114</v>
      </c>
      <c r="B8" s="5">
        <v>1238</v>
      </c>
      <c r="C8" s="3">
        <v>2</v>
      </c>
    </row>
    <row r="9" spans="1:3" ht="75" x14ac:dyDescent="0.25">
      <c r="A9" s="2" t="s">
        <v>115</v>
      </c>
      <c r="B9" s="3">
        <v>-22</v>
      </c>
      <c r="C9" s="3">
        <v>54</v>
      </c>
    </row>
    <row r="10" spans="1:3" x14ac:dyDescent="0.25">
      <c r="A10" s="2" t="s">
        <v>116</v>
      </c>
      <c r="B10" s="3">
        <v>921</v>
      </c>
      <c r="C10" s="3">
        <v>-183</v>
      </c>
    </row>
    <row r="11" spans="1:3" x14ac:dyDescent="0.25">
      <c r="A11" s="2" t="s">
        <v>117</v>
      </c>
      <c r="B11" s="3">
        <v>-322</v>
      </c>
      <c r="C11" s="3">
        <v>63</v>
      </c>
    </row>
    <row r="12" spans="1:3" ht="30" x14ac:dyDescent="0.25">
      <c r="A12" s="2" t="s">
        <v>118</v>
      </c>
      <c r="B12" s="3">
        <v>599</v>
      </c>
      <c r="C12" s="3">
        <v>-120</v>
      </c>
    </row>
    <row r="13" spans="1:3" x14ac:dyDescent="0.25">
      <c r="A13" s="2" t="s">
        <v>119</v>
      </c>
      <c r="B13" s="8">
        <v>14387</v>
      </c>
      <c r="C13" s="8">
        <v>118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86</v>
      </c>
      <c r="B1" s="6" t="s">
        <v>2</v>
      </c>
      <c r="C1" s="6" t="s">
        <v>24</v>
      </c>
    </row>
    <row r="2" spans="1:3" ht="30" x14ac:dyDescent="0.25">
      <c r="A2" s="1" t="s">
        <v>23</v>
      </c>
      <c r="B2" s="6"/>
      <c r="C2" s="6"/>
    </row>
    <row r="3" spans="1:3" x14ac:dyDescent="0.25">
      <c r="A3" s="7" t="s">
        <v>2082</v>
      </c>
      <c r="B3" s="3"/>
      <c r="C3" s="3"/>
    </row>
    <row r="4" spans="1:3" x14ac:dyDescent="0.25">
      <c r="A4" s="2" t="s">
        <v>2087</v>
      </c>
      <c r="B4" s="8">
        <v>4121</v>
      </c>
      <c r="C4" s="8">
        <v>5036</v>
      </c>
    </row>
    <row r="5" spans="1:3" x14ac:dyDescent="0.25">
      <c r="A5" s="2" t="s">
        <v>2088</v>
      </c>
      <c r="B5" s="5">
        <v>1925</v>
      </c>
      <c r="C5" s="5">
        <v>2195</v>
      </c>
    </row>
    <row r="6" spans="1:3" x14ac:dyDescent="0.25">
      <c r="A6" s="2" t="s">
        <v>2089</v>
      </c>
      <c r="B6" s="5">
        <v>9465</v>
      </c>
      <c r="C6" s="5">
        <v>8620</v>
      </c>
    </row>
    <row r="7" spans="1:3" x14ac:dyDescent="0.25">
      <c r="A7" s="2" t="s">
        <v>2090</v>
      </c>
      <c r="B7" s="5">
        <v>15511</v>
      </c>
      <c r="C7" s="5">
        <v>15851</v>
      </c>
    </row>
    <row r="8" spans="1:3" x14ac:dyDescent="0.25">
      <c r="A8" s="2" t="s">
        <v>2091</v>
      </c>
      <c r="B8" s="5">
        <v>3139925</v>
      </c>
      <c r="C8" s="5">
        <v>3024644</v>
      </c>
    </row>
    <row r="9" spans="1:3" x14ac:dyDescent="0.25">
      <c r="A9" s="2" t="s">
        <v>403</v>
      </c>
      <c r="B9" s="5">
        <v>3155436</v>
      </c>
      <c r="C9" s="5">
        <v>3040495</v>
      </c>
    </row>
    <row r="10" spans="1:3" ht="30" x14ac:dyDescent="0.25">
      <c r="A10" s="2" t="s">
        <v>2092</v>
      </c>
      <c r="B10" s="238">
        <v>1.2999999999999999E-3</v>
      </c>
      <c r="C10" s="238">
        <v>1.6999999999999999E-3</v>
      </c>
    </row>
    <row r="11" spans="1:3" ht="30" x14ac:dyDescent="0.25">
      <c r="A11" s="2" t="s">
        <v>2093</v>
      </c>
      <c r="B11" s="238">
        <v>5.9999999999999995E-4</v>
      </c>
      <c r="C11" s="238">
        <v>6.9999999999999999E-4</v>
      </c>
    </row>
    <row r="12" spans="1:3" ht="30" x14ac:dyDescent="0.25">
      <c r="A12" s="2" t="s">
        <v>2094</v>
      </c>
      <c r="B12" s="238">
        <v>3.0000000000000001E-3</v>
      </c>
      <c r="C12" s="238">
        <v>2.8E-3</v>
      </c>
    </row>
    <row r="13" spans="1:3" ht="30" x14ac:dyDescent="0.25">
      <c r="A13" s="2" t="s">
        <v>2095</v>
      </c>
      <c r="B13" s="238">
        <v>4.8999999999999998E-3</v>
      </c>
      <c r="C13" s="238">
        <v>5.1999999999999998E-3</v>
      </c>
    </row>
    <row r="14" spans="1:3" ht="30" x14ac:dyDescent="0.25">
      <c r="A14" s="2" t="s">
        <v>1996</v>
      </c>
      <c r="B14" s="3"/>
      <c r="C14" s="3"/>
    </row>
    <row r="15" spans="1:3" x14ac:dyDescent="0.25">
      <c r="A15" s="7" t="s">
        <v>2082</v>
      </c>
      <c r="B15" s="3"/>
      <c r="C15" s="3"/>
    </row>
    <row r="16" spans="1:3" x14ac:dyDescent="0.25">
      <c r="A16" s="2" t="s">
        <v>2087</v>
      </c>
      <c r="B16" s="5">
        <v>3152</v>
      </c>
      <c r="C16" s="5">
        <v>3039</v>
      </c>
    </row>
    <row r="17" spans="1:3" x14ac:dyDescent="0.25">
      <c r="A17" s="2" t="s">
        <v>2088</v>
      </c>
      <c r="B17" s="5">
        <v>1504</v>
      </c>
      <c r="C17" s="5">
        <v>1329</v>
      </c>
    </row>
    <row r="18" spans="1:3" x14ac:dyDescent="0.25">
      <c r="A18" s="2" t="s">
        <v>2089</v>
      </c>
      <c r="B18" s="5">
        <v>3721</v>
      </c>
      <c r="C18" s="5">
        <v>3640</v>
      </c>
    </row>
    <row r="19" spans="1:3" x14ac:dyDescent="0.25">
      <c r="A19" s="2" t="s">
        <v>2090</v>
      </c>
      <c r="B19" s="5">
        <v>8377</v>
      </c>
      <c r="C19" s="5">
        <v>8008</v>
      </c>
    </row>
    <row r="20" spans="1:3" x14ac:dyDescent="0.25">
      <c r="A20" s="2" t="s">
        <v>2091</v>
      </c>
      <c r="B20" s="5">
        <v>1087631</v>
      </c>
      <c r="C20" s="5">
        <v>1110333</v>
      </c>
    </row>
    <row r="21" spans="1:3" x14ac:dyDescent="0.25">
      <c r="A21" s="2" t="s">
        <v>403</v>
      </c>
      <c r="B21" s="5">
        <v>1096008</v>
      </c>
      <c r="C21" s="5">
        <v>1118341</v>
      </c>
    </row>
    <row r="22" spans="1:3" x14ac:dyDescent="0.25">
      <c r="A22" s="2" t="s">
        <v>1997</v>
      </c>
      <c r="B22" s="3"/>
      <c r="C22" s="3"/>
    </row>
    <row r="23" spans="1:3" x14ac:dyDescent="0.25">
      <c r="A23" s="7" t="s">
        <v>2082</v>
      </c>
      <c r="B23" s="3"/>
      <c r="C23" s="3"/>
    </row>
    <row r="24" spans="1:3" x14ac:dyDescent="0.25">
      <c r="A24" s="2" t="s">
        <v>2091</v>
      </c>
      <c r="B24" s="5">
        <v>231451</v>
      </c>
      <c r="C24" s="5">
        <v>226628</v>
      </c>
    </row>
    <row r="25" spans="1:3" x14ac:dyDescent="0.25">
      <c r="A25" s="2" t="s">
        <v>403</v>
      </c>
      <c r="B25" s="5">
        <v>231451</v>
      </c>
      <c r="C25" s="5">
        <v>226628</v>
      </c>
    </row>
    <row r="26" spans="1:3" ht="30" x14ac:dyDescent="0.25">
      <c r="A26" s="2" t="s">
        <v>1998</v>
      </c>
      <c r="B26" s="3"/>
      <c r="C26" s="3"/>
    </row>
    <row r="27" spans="1:3" x14ac:dyDescent="0.25">
      <c r="A27" s="7" t="s">
        <v>2082</v>
      </c>
      <c r="B27" s="3"/>
      <c r="C27" s="3"/>
    </row>
    <row r="28" spans="1:3" x14ac:dyDescent="0.25">
      <c r="A28" s="2" t="s">
        <v>2087</v>
      </c>
      <c r="B28" s="3">
        <v>483</v>
      </c>
      <c r="C28" s="3">
        <v>36</v>
      </c>
    </row>
    <row r="29" spans="1:3" x14ac:dyDescent="0.25">
      <c r="A29" s="2" t="s">
        <v>2088</v>
      </c>
      <c r="B29" s="3">
        <v>68</v>
      </c>
      <c r="C29" s="3">
        <v>635</v>
      </c>
    </row>
    <row r="30" spans="1:3" x14ac:dyDescent="0.25">
      <c r="A30" s="2" t="s">
        <v>2089</v>
      </c>
      <c r="B30" s="3">
        <v>308</v>
      </c>
      <c r="C30" s="3">
        <v>105</v>
      </c>
    </row>
    <row r="31" spans="1:3" x14ac:dyDescent="0.25">
      <c r="A31" s="2" t="s">
        <v>2090</v>
      </c>
      <c r="B31" s="3">
        <v>859</v>
      </c>
      <c r="C31" s="3">
        <v>776</v>
      </c>
    </row>
    <row r="32" spans="1:3" x14ac:dyDescent="0.25">
      <c r="A32" s="2" t="s">
        <v>2091</v>
      </c>
      <c r="B32" s="5">
        <v>97617</v>
      </c>
      <c r="C32" s="5">
        <v>95716</v>
      </c>
    </row>
    <row r="33" spans="1:3" x14ac:dyDescent="0.25">
      <c r="A33" s="2" t="s">
        <v>403</v>
      </c>
      <c r="B33" s="5">
        <v>98476</v>
      </c>
      <c r="C33" s="5">
        <v>96492</v>
      </c>
    </row>
    <row r="34" spans="1:3" x14ac:dyDescent="0.25">
      <c r="A34" s="2" t="s">
        <v>373</v>
      </c>
      <c r="B34" s="3"/>
      <c r="C34" s="3"/>
    </row>
    <row r="35" spans="1:3" x14ac:dyDescent="0.25">
      <c r="A35" s="7" t="s">
        <v>2082</v>
      </c>
      <c r="B35" s="3"/>
      <c r="C35" s="3"/>
    </row>
    <row r="36" spans="1:3" x14ac:dyDescent="0.25">
      <c r="A36" s="2" t="s">
        <v>2087</v>
      </c>
      <c r="B36" s="3">
        <v>66</v>
      </c>
      <c r="C36" s="3">
        <v>585</v>
      </c>
    </row>
    <row r="37" spans="1:3" x14ac:dyDescent="0.25">
      <c r="A37" s="2" t="s">
        <v>2088</v>
      </c>
      <c r="B37" s="3">
        <v>56</v>
      </c>
      <c r="C37" s="3"/>
    </row>
    <row r="38" spans="1:3" x14ac:dyDescent="0.25">
      <c r="A38" s="2" t="s">
        <v>2089</v>
      </c>
      <c r="B38" s="5">
        <v>2261</v>
      </c>
      <c r="C38" s="5">
        <v>2387</v>
      </c>
    </row>
    <row r="39" spans="1:3" x14ac:dyDescent="0.25">
      <c r="A39" s="2" t="s">
        <v>2090</v>
      </c>
      <c r="B39" s="5">
        <v>2383</v>
      </c>
      <c r="C39" s="5">
        <v>2972</v>
      </c>
    </row>
    <row r="40" spans="1:3" x14ac:dyDescent="0.25">
      <c r="A40" s="2" t="s">
        <v>2091</v>
      </c>
      <c r="B40" s="5">
        <v>775796</v>
      </c>
      <c r="C40" s="5">
        <v>769337</v>
      </c>
    </row>
    <row r="41" spans="1:3" x14ac:dyDescent="0.25">
      <c r="A41" s="2" t="s">
        <v>403</v>
      </c>
      <c r="B41" s="5">
        <v>778179</v>
      </c>
      <c r="C41" s="5">
        <v>772309</v>
      </c>
    </row>
    <row r="42" spans="1:3" ht="30" x14ac:dyDescent="0.25">
      <c r="A42" s="2" t="s">
        <v>469</v>
      </c>
      <c r="B42" s="3"/>
      <c r="C42" s="3"/>
    </row>
    <row r="43" spans="1:3" x14ac:dyDescent="0.25">
      <c r="A43" s="7" t="s">
        <v>2082</v>
      </c>
      <c r="B43" s="3"/>
      <c r="C43" s="3"/>
    </row>
    <row r="44" spans="1:3" x14ac:dyDescent="0.25">
      <c r="A44" s="2" t="s">
        <v>2091</v>
      </c>
      <c r="B44" s="5">
        <v>35086</v>
      </c>
      <c r="C44" s="5">
        <v>34898</v>
      </c>
    </row>
    <row r="45" spans="1:3" x14ac:dyDescent="0.25">
      <c r="A45" s="2" t="s">
        <v>403</v>
      </c>
      <c r="B45" s="5">
        <v>35086</v>
      </c>
      <c r="C45" s="5">
        <v>34898</v>
      </c>
    </row>
    <row r="46" spans="1:3" x14ac:dyDescent="0.25">
      <c r="A46" s="2" t="s">
        <v>1999</v>
      </c>
      <c r="B46" s="3"/>
      <c r="C46" s="3"/>
    </row>
    <row r="47" spans="1:3" x14ac:dyDescent="0.25">
      <c r="A47" s="7" t="s">
        <v>2082</v>
      </c>
      <c r="B47" s="3"/>
      <c r="C47" s="3"/>
    </row>
    <row r="48" spans="1:3" x14ac:dyDescent="0.25">
      <c r="A48" s="2" t="s">
        <v>2089</v>
      </c>
      <c r="B48" s="5">
        <v>1990</v>
      </c>
      <c r="C48" s="5">
        <v>1990</v>
      </c>
    </row>
    <row r="49" spans="1:3" x14ac:dyDescent="0.25">
      <c r="A49" s="2" t="s">
        <v>2090</v>
      </c>
      <c r="B49" s="5">
        <v>1990</v>
      </c>
      <c r="C49" s="5">
        <v>1990</v>
      </c>
    </row>
    <row r="50" spans="1:3" x14ac:dyDescent="0.25">
      <c r="A50" s="2" t="s">
        <v>2091</v>
      </c>
      <c r="B50" s="5">
        <v>38114</v>
      </c>
      <c r="C50" s="5">
        <v>36490</v>
      </c>
    </row>
    <row r="51" spans="1:3" x14ac:dyDescent="0.25">
      <c r="A51" s="2" t="s">
        <v>403</v>
      </c>
      <c r="B51" s="5">
        <v>40104</v>
      </c>
      <c r="C51" s="5">
        <v>38480</v>
      </c>
    </row>
    <row r="52" spans="1:3" x14ac:dyDescent="0.25">
      <c r="A52" s="2" t="s">
        <v>2000</v>
      </c>
      <c r="B52" s="3"/>
      <c r="C52" s="3"/>
    </row>
    <row r="53" spans="1:3" x14ac:dyDescent="0.25">
      <c r="A53" s="7" t="s">
        <v>2082</v>
      </c>
      <c r="B53" s="3"/>
      <c r="C53" s="3"/>
    </row>
    <row r="54" spans="1:3" x14ac:dyDescent="0.25">
      <c r="A54" s="2" t="s">
        <v>2087</v>
      </c>
      <c r="B54" s="3"/>
      <c r="C54" s="3">
        <v>211</v>
      </c>
    </row>
    <row r="55" spans="1:3" x14ac:dyDescent="0.25">
      <c r="A55" s="2" t="s">
        <v>2090</v>
      </c>
      <c r="B55" s="3"/>
      <c r="C55" s="3">
        <v>211</v>
      </c>
    </row>
    <row r="56" spans="1:3" x14ac:dyDescent="0.25">
      <c r="A56" s="2" t="s">
        <v>2091</v>
      </c>
      <c r="B56" s="5">
        <v>172017</v>
      </c>
      <c r="C56" s="5">
        <v>157128</v>
      </c>
    </row>
    <row r="57" spans="1:3" x14ac:dyDescent="0.25">
      <c r="A57" s="2" t="s">
        <v>403</v>
      </c>
      <c r="B57" s="5">
        <v>172017</v>
      </c>
      <c r="C57" s="5">
        <v>157339</v>
      </c>
    </row>
    <row r="58" spans="1:3" x14ac:dyDescent="0.25">
      <c r="A58" s="2" t="s">
        <v>2001</v>
      </c>
      <c r="B58" s="3"/>
      <c r="C58" s="3"/>
    </row>
    <row r="59" spans="1:3" x14ac:dyDescent="0.25">
      <c r="A59" s="7" t="s">
        <v>2082</v>
      </c>
      <c r="B59" s="3"/>
      <c r="C59" s="3"/>
    </row>
    <row r="60" spans="1:3" x14ac:dyDescent="0.25">
      <c r="A60" s="2" t="s">
        <v>2091</v>
      </c>
      <c r="B60" s="5">
        <v>4004</v>
      </c>
      <c r="C60" s="5">
        <v>2530</v>
      </c>
    </row>
    <row r="61" spans="1:3" x14ac:dyDescent="0.25">
      <c r="A61" s="2" t="s">
        <v>403</v>
      </c>
      <c r="B61" s="5">
        <v>4004</v>
      </c>
      <c r="C61" s="5">
        <v>2530</v>
      </c>
    </row>
    <row r="62" spans="1:3" x14ac:dyDescent="0.25">
      <c r="A62" s="2" t="s">
        <v>378</v>
      </c>
      <c r="B62" s="3"/>
      <c r="C62" s="3"/>
    </row>
    <row r="63" spans="1:3" x14ac:dyDescent="0.25">
      <c r="A63" s="7" t="s">
        <v>2082</v>
      </c>
      <c r="B63" s="3"/>
      <c r="C63" s="3"/>
    </row>
    <row r="64" spans="1:3" x14ac:dyDescent="0.25">
      <c r="A64" s="2" t="s">
        <v>2091</v>
      </c>
      <c r="B64" s="5">
        <v>423155</v>
      </c>
      <c r="C64" s="5">
        <v>319431</v>
      </c>
    </row>
    <row r="65" spans="1:3" x14ac:dyDescent="0.25">
      <c r="A65" s="2" t="s">
        <v>403</v>
      </c>
      <c r="B65" s="5">
        <v>423155</v>
      </c>
      <c r="C65" s="5">
        <v>319431</v>
      </c>
    </row>
    <row r="66" spans="1:3" x14ac:dyDescent="0.25">
      <c r="A66" s="2" t="s">
        <v>1324</v>
      </c>
      <c r="B66" s="3"/>
      <c r="C66" s="3"/>
    </row>
    <row r="67" spans="1:3" x14ac:dyDescent="0.25">
      <c r="A67" s="7" t="s">
        <v>2082</v>
      </c>
      <c r="B67" s="3"/>
      <c r="C67" s="3"/>
    </row>
    <row r="68" spans="1:3" x14ac:dyDescent="0.25">
      <c r="A68" s="2" t="s">
        <v>2087</v>
      </c>
      <c r="B68" s="3">
        <v>55</v>
      </c>
      <c r="C68" s="3">
        <v>706</v>
      </c>
    </row>
    <row r="69" spans="1:3" x14ac:dyDescent="0.25">
      <c r="A69" s="2" t="s">
        <v>2088</v>
      </c>
      <c r="B69" s="3">
        <v>225</v>
      </c>
      <c r="C69" s="3">
        <v>158</v>
      </c>
    </row>
    <row r="70" spans="1:3" x14ac:dyDescent="0.25">
      <c r="A70" s="2" t="s">
        <v>2089</v>
      </c>
      <c r="B70" s="5">
        <v>1176</v>
      </c>
      <c r="C70" s="3">
        <v>498</v>
      </c>
    </row>
    <row r="71" spans="1:3" x14ac:dyDescent="0.25">
      <c r="A71" s="2" t="s">
        <v>2090</v>
      </c>
      <c r="B71" s="5">
        <v>1456</v>
      </c>
      <c r="C71" s="5">
        <v>1362</v>
      </c>
    </row>
    <row r="72" spans="1:3" x14ac:dyDescent="0.25">
      <c r="A72" s="2" t="s">
        <v>2091</v>
      </c>
      <c r="B72" s="5">
        <v>247374</v>
      </c>
      <c r="C72" s="5">
        <v>244317</v>
      </c>
    </row>
    <row r="73" spans="1:3" x14ac:dyDescent="0.25">
      <c r="A73" s="2" t="s">
        <v>403</v>
      </c>
      <c r="B73" s="5">
        <v>248830</v>
      </c>
      <c r="C73" s="5">
        <v>245679</v>
      </c>
    </row>
    <row r="74" spans="1:3" ht="30" x14ac:dyDescent="0.25">
      <c r="A74" s="2" t="s">
        <v>2002</v>
      </c>
      <c r="B74" s="3"/>
      <c r="C74" s="3"/>
    </row>
    <row r="75" spans="1:3" x14ac:dyDescent="0.25">
      <c r="A75" s="7" t="s">
        <v>2082</v>
      </c>
      <c r="B75" s="3"/>
      <c r="C75" s="3"/>
    </row>
    <row r="76" spans="1:3" x14ac:dyDescent="0.25">
      <c r="A76" s="2" t="s">
        <v>2087</v>
      </c>
      <c r="B76" s="3">
        <v>133</v>
      </c>
      <c r="C76" s="3">
        <v>107</v>
      </c>
    </row>
    <row r="77" spans="1:3" x14ac:dyDescent="0.25">
      <c r="A77" s="2" t="s">
        <v>2088</v>
      </c>
      <c r="B77" s="3">
        <v>35</v>
      </c>
      <c r="C77" s="3">
        <v>34</v>
      </c>
    </row>
    <row r="78" spans="1:3" x14ac:dyDescent="0.25">
      <c r="A78" s="2" t="s">
        <v>2090</v>
      </c>
      <c r="B78" s="3">
        <v>168</v>
      </c>
      <c r="C78" s="3">
        <v>141</v>
      </c>
    </row>
    <row r="79" spans="1:3" x14ac:dyDescent="0.25">
      <c r="A79" s="2" t="s">
        <v>2091</v>
      </c>
      <c r="B79" s="5">
        <v>3941</v>
      </c>
      <c r="C79" s="5">
        <v>3954</v>
      </c>
    </row>
    <row r="80" spans="1:3" x14ac:dyDescent="0.25">
      <c r="A80" s="2" t="s">
        <v>403</v>
      </c>
      <c r="B80" s="5">
        <v>4109</v>
      </c>
      <c r="C80" s="5">
        <v>4095</v>
      </c>
    </row>
    <row r="81" spans="1:3" x14ac:dyDescent="0.25">
      <c r="A81" s="2" t="s">
        <v>2003</v>
      </c>
      <c r="B81" s="3"/>
      <c r="C81" s="3"/>
    </row>
    <row r="82" spans="1:3" x14ac:dyDescent="0.25">
      <c r="A82" s="7" t="s">
        <v>2082</v>
      </c>
      <c r="B82" s="3"/>
      <c r="C82" s="3"/>
    </row>
    <row r="83" spans="1:3" x14ac:dyDescent="0.25">
      <c r="A83" s="2" t="s">
        <v>2087</v>
      </c>
      <c r="B83" s="3">
        <v>52</v>
      </c>
      <c r="C83" s="3">
        <v>124</v>
      </c>
    </row>
    <row r="84" spans="1:3" x14ac:dyDescent="0.25">
      <c r="A84" s="2" t="s">
        <v>2088</v>
      </c>
      <c r="B84" s="3">
        <v>26</v>
      </c>
      <c r="C84" s="3">
        <v>10</v>
      </c>
    </row>
    <row r="85" spans="1:3" x14ac:dyDescent="0.25">
      <c r="A85" s="2" t="s">
        <v>2090</v>
      </c>
      <c r="B85" s="3">
        <v>78</v>
      </c>
      <c r="C85" s="3">
        <v>134</v>
      </c>
    </row>
    <row r="86" spans="1:3" x14ac:dyDescent="0.25">
      <c r="A86" s="2" t="s">
        <v>2091</v>
      </c>
      <c r="B86" s="5">
        <v>9868</v>
      </c>
      <c r="C86" s="5">
        <v>9439</v>
      </c>
    </row>
    <row r="87" spans="1:3" x14ac:dyDescent="0.25">
      <c r="A87" s="2" t="s">
        <v>403</v>
      </c>
      <c r="B87" s="5">
        <v>9946</v>
      </c>
      <c r="C87" s="5">
        <v>9573</v>
      </c>
    </row>
    <row r="88" spans="1:3" x14ac:dyDescent="0.25">
      <c r="A88" s="2" t="s">
        <v>2005</v>
      </c>
      <c r="B88" s="3"/>
      <c r="C88" s="3"/>
    </row>
    <row r="89" spans="1:3" x14ac:dyDescent="0.25">
      <c r="A89" s="7" t="s">
        <v>2082</v>
      </c>
      <c r="B89" s="3"/>
      <c r="C89" s="3"/>
    </row>
    <row r="90" spans="1:3" x14ac:dyDescent="0.25">
      <c r="A90" s="2" t="s">
        <v>2087</v>
      </c>
      <c r="B90" s="3">
        <v>104</v>
      </c>
      <c r="C90" s="3">
        <v>178</v>
      </c>
    </row>
    <row r="91" spans="1:3" x14ac:dyDescent="0.25">
      <c r="A91" s="2" t="s">
        <v>2090</v>
      </c>
      <c r="B91" s="3">
        <v>104</v>
      </c>
      <c r="C91" s="3">
        <v>178</v>
      </c>
    </row>
    <row r="92" spans="1:3" x14ac:dyDescent="0.25">
      <c r="A92" s="2" t="s">
        <v>2091</v>
      </c>
      <c r="B92" s="3">
        <v>673</v>
      </c>
      <c r="C92" s="5">
        <v>1002</v>
      </c>
    </row>
    <row r="93" spans="1:3" x14ac:dyDescent="0.25">
      <c r="A93" s="2" t="s">
        <v>403</v>
      </c>
      <c r="B93" s="3">
        <v>777</v>
      </c>
      <c r="C93" s="5">
        <v>1180</v>
      </c>
    </row>
    <row r="94" spans="1:3" x14ac:dyDescent="0.25">
      <c r="A94" s="2" t="s">
        <v>2004</v>
      </c>
      <c r="B94" s="3"/>
      <c r="C94" s="3"/>
    </row>
    <row r="95" spans="1:3" x14ac:dyDescent="0.25">
      <c r="A95" s="7" t="s">
        <v>2082</v>
      </c>
      <c r="B95" s="3"/>
      <c r="C95" s="3"/>
    </row>
    <row r="96" spans="1:3" x14ac:dyDescent="0.25">
      <c r="A96" s="2" t="s">
        <v>2087</v>
      </c>
      <c r="B96" s="3">
        <v>30</v>
      </c>
      <c r="C96" s="3">
        <v>12</v>
      </c>
    </row>
    <row r="97" spans="1:3" x14ac:dyDescent="0.25">
      <c r="A97" s="2" t="s">
        <v>2089</v>
      </c>
      <c r="B97" s="3">
        <v>9</v>
      </c>
      <c r="C97" s="3"/>
    </row>
    <row r="98" spans="1:3" x14ac:dyDescent="0.25">
      <c r="A98" s="2" t="s">
        <v>2090</v>
      </c>
      <c r="B98" s="3">
        <v>39</v>
      </c>
      <c r="C98" s="3">
        <v>12</v>
      </c>
    </row>
    <row r="99" spans="1:3" x14ac:dyDescent="0.25">
      <c r="A99" s="2" t="s">
        <v>2091</v>
      </c>
      <c r="B99" s="5">
        <v>4282</v>
      </c>
      <c r="C99" s="5">
        <v>4614</v>
      </c>
    </row>
    <row r="100" spans="1:3" x14ac:dyDescent="0.25">
      <c r="A100" s="2" t="s">
        <v>403</v>
      </c>
      <c r="B100" s="5">
        <v>4321</v>
      </c>
      <c r="C100" s="5">
        <v>4626</v>
      </c>
    </row>
    <row r="101" spans="1:3" x14ac:dyDescent="0.25">
      <c r="A101" s="2" t="s">
        <v>2006</v>
      </c>
      <c r="B101" s="3"/>
      <c r="C101" s="3"/>
    </row>
    <row r="102" spans="1:3" x14ac:dyDescent="0.25">
      <c r="A102" s="7" t="s">
        <v>2082</v>
      </c>
      <c r="B102" s="3"/>
      <c r="C102" s="3"/>
    </row>
    <row r="103" spans="1:3" x14ac:dyDescent="0.25">
      <c r="A103" s="2" t="s">
        <v>2087</v>
      </c>
      <c r="B103" s="3">
        <v>46</v>
      </c>
      <c r="C103" s="3">
        <v>38</v>
      </c>
    </row>
    <row r="104" spans="1:3" x14ac:dyDescent="0.25">
      <c r="A104" s="2" t="s">
        <v>2088</v>
      </c>
      <c r="B104" s="3">
        <v>11</v>
      </c>
      <c r="C104" s="3">
        <v>29</v>
      </c>
    </row>
    <row r="105" spans="1:3" x14ac:dyDescent="0.25">
      <c r="A105" s="2" t="s">
        <v>2090</v>
      </c>
      <c r="B105" s="3">
        <v>57</v>
      </c>
      <c r="C105" s="3">
        <v>67</v>
      </c>
    </row>
    <row r="106" spans="1:3" x14ac:dyDescent="0.25">
      <c r="A106" s="2" t="s">
        <v>2091</v>
      </c>
      <c r="B106" s="5">
        <v>8916</v>
      </c>
      <c r="C106" s="5">
        <v>8827</v>
      </c>
    </row>
    <row r="107" spans="1:3" x14ac:dyDescent="0.25">
      <c r="A107" s="2" t="s">
        <v>403</v>
      </c>
      <c r="B107" s="8">
        <v>8973</v>
      </c>
      <c r="C107" s="8">
        <v>889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096</v>
      </c>
      <c r="B1" s="6" t="s">
        <v>1</v>
      </c>
      <c r="C1" s="6"/>
      <c r="D1" s="1"/>
    </row>
    <row r="2" spans="1:4" ht="30" x14ac:dyDescent="0.25">
      <c r="A2" s="1" t="s">
        <v>23</v>
      </c>
      <c r="B2" s="1" t="s">
        <v>2</v>
      </c>
      <c r="C2" s="1" t="s">
        <v>66</v>
      </c>
      <c r="D2" s="1" t="s">
        <v>24</v>
      </c>
    </row>
    <row r="3" spans="1:4" x14ac:dyDescent="0.25">
      <c r="A3" s="7" t="s">
        <v>2097</v>
      </c>
      <c r="B3" s="3"/>
      <c r="C3" s="3"/>
      <c r="D3" s="3"/>
    </row>
    <row r="4" spans="1:4" ht="30" x14ac:dyDescent="0.25">
      <c r="A4" s="2" t="s">
        <v>808</v>
      </c>
      <c r="B4" s="8">
        <v>29941</v>
      </c>
      <c r="C4" s="3"/>
      <c r="D4" s="8">
        <v>32560</v>
      </c>
    </row>
    <row r="5" spans="1:4" ht="30" x14ac:dyDescent="0.25">
      <c r="A5" s="2" t="s">
        <v>811</v>
      </c>
      <c r="B5" s="5">
        <v>53069</v>
      </c>
      <c r="C5" s="3"/>
      <c r="D5" s="5">
        <v>53620</v>
      </c>
    </row>
    <row r="6" spans="1:4" x14ac:dyDescent="0.25">
      <c r="A6" s="2" t="s">
        <v>814</v>
      </c>
      <c r="B6" s="5">
        <v>83010</v>
      </c>
      <c r="C6" s="3"/>
      <c r="D6" s="5">
        <v>86180</v>
      </c>
    </row>
    <row r="7" spans="1:4" ht="30" x14ac:dyDescent="0.25">
      <c r="A7" s="2" t="s">
        <v>817</v>
      </c>
      <c r="B7" s="5">
        <v>5136</v>
      </c>
      <c r="C7" s="3"/>
      <c r="D7" s="5">
        <v>5564</v>
      </c>
    </row>
    <row r="8" spans="1:4" ht="30" x14ac:dyDescent="0.25">
      <c r="A8" s="2" t="s">
        <v>2098</v>
      </c>
      <c r="B8" s="5">
        <v>84599</v>
      </c>
      <c r="C8" s="5">
        <v>104103</v>
      </c>
      <c r="D8" s="3"/>
    </row>
    <row r="9" spans="1:4" x14ac:dyDescent="0.25">
      <c r="A9" s="2" t="s">
        <v>2018</v>
      </c>
      <c r="B9" s="3"/>
      <c r="C9" s="3"/>
      <c r="D9" s="3"/>
    </row>
    <row r="10" spans="1:4" x14ac:dyDescent="0.25">
      <c r="A10" s="7" t="s">
        <v>2097</v>
      </c>
      <c r="B10" s="3"/>
      <c r="C10" s="3"/>
      <c r="D10" s="3"/>
    </row>
    <row r="11" spans="1:4" x14ac:dyDescent="0.25">
      <c r="A11" s="2" t="s">
        <v>814</v>
      </c>
      <c r="B11" s="5">
        <v>9000</v>
      </c>
      <c r="C11" s="3"/>
      <c r="D11" s="5">
        <v>10000</v>
      </c>
    </row>
    <row r="12" spans="1:4" x14ac:dyDescent="0.25">
      <c r="A12" s="2" t="s">
        <v>799</v>
      </c>
      <c r="B12" s="3"/>
      <c r="C12" s="3"/>
      <c r="D12" s="3"/>
    </row>
    <row r="13" spans="1:4" x14ac:dyDescent="0.25">
      <c r="A13" s="7" t="s">
        <v>2097</v>
      </c>
      <c r="B13" s="3"/>
      <c r="C13" s="3"/>
      <c r="D13" s="3"/>
    </row>
    <row r="14" spans="1:4" x14ac:dyDescent="0.25">
      <c r="A14" s="2" t="s">
        <v>814</v>
      </c>
      <c r="B14" s="8">
        <v>4000</v>
      </c>
      <c r="C14" s="3"/>
      <c r="D14" s="8">
        <v>60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099</v>
      </c>
      <c r="B1" s="6" t="s">
        <v>2</v>
      </c>
      <c r="C1" s="6" t="s">
        <v>24</v>
      </c>
      <c r="D1" s="6" t="s">
        <v>66</v>
      </c>
      <c r="E1" s="6" t="s">
        <v>1992</v>
      </c>
    </row>
    <row r="2" spans="1:5" ht="30" x14ac:dyDescent="0.25">
      <c r="A2" s="1" t="s">
        <v>23</v>
      </c>
      <c r="B2" s="6"/>
      <c r="C2" s="6"/>
      <c r="D2" s="6"/>
      <c r="E2" s="6"/>
    </row>
    <row r="3" spans="1:5" x14ac:dyDescent="0.25">
      <c r="A3" s="7" t="s">
        <v>2100</v>
      </c>
      <c r="B3" s="3"/>
      <c r="C3" s="3"/>
      <c r="D3" s="3"/>
      <c r="E3" s="3"/>
    </row>
    <row r="4" spans="1:5" ht="30" x14ac:dyDescent="0.25">
      <c r="A4" s="2" t="s">
        <v>825</v>
      </c>
      <c r="B4" s="8">
        <v>4603</v>
      </c>
      <c r="C4" s="8">
        <v>5019</v>
      </c>
      <c r="D4" s="3"/>
      <c r="E4" s="3"/>
    </row>
    <row r="5" spans="1:5" x14ac:dyDescent="0.25">
      <c r="A5" s="2" t="s">
        <v>830</v>
      </c>
      <c r="B5" s="5">
        <v>19495</v>
      </c>
      <c r="C5" s="5">
        <v>18846</v>
      </c>
      <c r="D5" s="3"/>
      <c r="E5" s="3"/>
    </row>
    <row r="6" spans="1:5" ht="30" x14ac:dyDescent="0.25">
      <c r="A6" s="2" t="s">
        <v>838</v>
      </c>
      <c r="B6" s="3">
        <v>533</v>
      </c>
      <c r="C6" s="3">
        <v>545</v>
      </c>
      <c r="D6" s="3"/>
      <c r="E6" s="3"/>
    </row>
    <row r="7" spans="1:5" x14ac:dyDescent="0.25">
      <c r="A7" s="2" t="s">
        <v>2101</v>
      </c>
      <c r="B7" s="5">
        <v>24631</v>
      </c>
      <c r="C7" s="5">
        <v>24410</v>
      </c>
      <c r="D7" s="5">
        <v>22367</v>
      </c>
      <c r="E7" s="5">
        <v>23026</v>
      </c>
    </row>
    <row r="8" spans="1:5" ht="30" x14ac:dyDescent="0.25">
      <c r="A8" s="2" t="s">
        <v>849</v>
      </c>
      <c r="B8" s="5">
        <v>73969</v>
      </c>
      <c r="C8" s="5">
        <v>76392</v>
      </c>
      <c r="D8" s="3"/>
      <c r="E8" s="3"/>
    </row>
    <row r="9" spans="1:5" ht="30" x14ac:dyDescent="0.25">
      <c r="A9" s="2" t="s">
        <v>855</v>
      </c>
      <c r="B9" s="5">
        <v>3064408</v>
      </c>
      <c r="C9" s="5">
        <v>2946613</v>
      </c>
      <c r="D9" s="3"/>
      <c r="E9" s="3"/>
    </row>
    <row r="10" spans="1:5" ht="30" x14ac:dyDescent="0.25">
      <c r="A10" s="2" t="s">
        <v>838</v>
      </c>
      <c r="B10" s="5">
        <v>9041</v>
      </c>
      <c r="C10" s="5">
        <v>9788</v>
      </c>
      <c r="D10" s="3"/>
      <c r="E10" s="3"/>
    </row>
    <row r="11" spans="1:5" ht="30" x14ac:dyDescent="0.25">
      <c r="A11" s="2" t="s">
        <v>841</v>
      </c>
      <c r="B11" s="5">
        <v>8018</v>
      </c>
      <c r="C11" s="5">
        <v>7702</v>
      </c>
      <c r="D11" s="3"/>
      <c r="E11" s="3"/>
    </row>
    <row r="12" spans="1:5" x14ac:dyDescent="0.25">
      <c r="A12" s="2" t="s">
        <v>403</v>
      </c>
      <c r="B12" s="5">
        <v>3155436</v>
      </c>
      <c r="C12" s="5">
        <v>3040495</v>
      </c>
      <c r="D12" s="3"/>
      <c r="E12" s="3"/>
    </row>
    <row r="13" spans="1:5" ht="30" x14ac:dyDescent="0.25">
      <c r="A13" s="2" t="s">
        <v>1996</v>
      </c>
      <c r="B13" s="3"/>
      <c r="C13" s="3"/>
      <c r="D13" s="3"/>
      <c r="E13" s="3"/>
    </row>
    <row r="14" spans="1:5" x14ac:dyDescent="0.25">
      <c r="A14" s="7" t="s">
        <v>2100</v>
      </c>
      <c r="B14" s="3"/>
      <c r="C14" s="3"/>
      <c r="D14" s="3"/>
      <c r="E14" s="3"/>
    </row>
    <row r="15" spans="1:5" ht="30" x14ac:dyDescent="0.25">
      <c r="A15" s="2" t="s">
        <v>825</v>
      </c>
      <c r="B15" s="5">
        <v>3061</v>
      </c>
      <c r="C15" s="5">
        <v>3251</v>
      </c>
      <c r="D15" s="3"/>
      <c r="E15" s="3"/>
    </row>
    <row r="16" spans="1:5" x14ac:dyDescent="0.25">
      <c r="A16" s="2" t="s">
        <v>830</v>
      </c>
      <c r="B16" s="5">
        <v>5529</v>
      </c>
      <c r="C16" s="5">
        <v>5264</v>
      </c>
      <c r="D16" s="3"/>
      <c r="E16" s="3"/>
    </row>
    <row r="17" spans="1:5" ht="30" x14ac:dyDescent="0.25">
      <c r="A17" s="2" t="s">
        <v>838</v>
      </c>
      <c r="B17" s="3">
        <v>39</v>
      </c>
      <c r="C17" s="3">
        <v>50</v>
      </c>
      <c r="D17" s="3"/>
      <c r="E17" s="3"/>
    </row>
    <row r="18" spans="1:5" x14ac:dyDescent="0.25">
      <c r="A18" s="2" t="s">
        <v>2101</v>
      </c>
      <c r="B18" s="5">
        <v>8629</v>
      </c>
      <c r="C18" s="5">
        <v>8565</v>
      </c>
      <c r="D18" s="5">
        <v>7751</v>
      </c>
      <c r="E18" s="5">
        <v>7816</v>
      </c>
    </row>
    <row r="19" spans="1:5" ht="30" x14ac:dyDescent="0.25">
      <c r="A19" s="2" t="s">
        <v>849</v>
      </c>
      <c r="B19" s="5">
        <v>40747</v>
      </c>
      <c r="C19" s="5">
        <v>41265</v>
      </c>
      <c r="D19" s="3"/>
      <c r="E19" s="3"/>
    </row>
    <row r="20" spans="1:5" ht="30" x14ac:dyDescent="0.25">
      <c r="A20" s="2" t="s">
        <v>855</v>
      </c>
      <c r="B20" s="5">
        <v>1054112</v>
      </c>
      <c r="C20" s="5">
        <v>1075871</v>
      </c>
      <c r="D20" s="3"/>
      <c r="E20" s="3"/>
    </row>
    <row r="21" spans="1:5" ht="30" x14ac:dyDescent="0.25">
      <c r="A21" s="2" t="s">
        <v>838</v>
      </c>
      <c r="B21" s="3">
        <v>668</v>
      </c>
      <c r="C21" s="3">
        <v>725</v>
      </c>
      <c r="D21" s="3"/>
      <c r="E21" s="3"/>
    </row>
    <row r="22" spans="1:5" ht="30" x14ac:dyDescent="0.25">
      <c r="A22" s="2" t="s">
        <v>841</v>
      </c>
      <c r="B22" s="3">
        <v>481</v>
      </c>
      <c r="C22" s="3">
        <v>480</v>
      </c>
      <c r="D22" s="3"/>
      <c r="E22" s="3"/>
    </row>
    <row r="23" spans="1:5" x14ac:dyDescent="0.25">
      <c r="A23" s="2" t="s">
        <v>403</v>
      </c>
      <c r="B23" s="5">
        <v>1096008</v>
      </c>
      <c r="C23" s="5">
        <v>1118341</v>
      </c>
      <c r="D23" s="3"/>
      <c r="E23" s="3"/>
    </row>
    <row r="24" spans="1:5" x14ac:dyDescent="0.25">
      <c r="A24" s="2" t="s">
        <v>1997</v>
      </c>
      <c r="B24" s="3"/>
      <c r="C24" s="3"/>
      <c r="D24" s="3"/>
      <c r="E24" s="3"/>
    </row>
    <row r="25" spans="1:5" x14ac:dyDescent="0.25">
      <c r="A25" s="7" t="s">
        <v>2100</v>
      </c>
      <c r="B25" s="3"/>
      <c r="C25" s="3"/>
      <c r="D25" s="3"/>
      <c r="E25" s="3"/>
    </row>
    <row r="26" spans="1:5" x14ac:dyDescent="0.25">
      <c r="A26" s="2" t="s">
        <v>830</v>
      </c>
      <c r="B26" s="3">
        <v>579</v>
      </c>
      <c r="C26" s="3">
        <v>567</v>
      </c>
      <c r="D26" s="3"/>
      <c r="E26" s="3"/>
    </row>
    <row r="27" spans="1:5" x14ac:dyDescent="0.25">
      <c r="A27" s="2" t="s">
        <v>2101</v>
      </c>
      <c r="B27" s="3">
        <v>579</v>
      </c>
      <c r="C27" s="3">
        <v>567</v>
      </c>
      <c r="D27" s="3"/>
      <c r="E27" s="3"/>
    </row>
    <row r="28" spans="1:5" ht="30" x14ac:dyDescent="0.25">
      <c r="A28" s="2" t="s">
        <v>855</v>
      </c>
      <c r="B28" s="5">
        <v>231451</v>
      </c>
      <c r="C28" s="5">
        <v>226628</v>
      </c>
      <c r="D28" s="3"/>
      <c r="E28" s="3"/>
    </row>
    <row r="29" spans="1:5" x14ac:dyDescent="0.25">
      <c r="A29" s="2" t="s">
        <v>403</v>
      </c>
      <c r="B29" s="5">
        <v>231451</v>
      </c>
      <c r="C29" s="5">
        <v>226628</v>
      </c>
      <c r="D29" s="3"/>
      <c r="E29" s="3"/>
    </row>
    <row r="30" spans="1:5" ht="30" x14ac:dyDescent="0.25">
      <c r="A30" s="2" t="s">
        <v>1998</v>
      </c>
      <c r="B30" s="3"/>
      <c r="C30" s="3"/>
      <c r="D30" s="3"/>
      <c r="E30" s="3"/>
    </row>
    <row r="31" spans="1:5" x14ac:dyDescent="0.25">
      <c r="A31" s="7" t="s">
        <v>2100</v>
      </c>
      <c r="B31" s="3"/>
      <c r="C31" s="3"/>
      <c r="D31" s="3"/>
      <c r="E31" s="3"/>
    </row>
    <row r="32" spans="1:5" ht="30" x14ac:dyDescent="0.25">
      <c r="A32" s="2" t="s">
        <v>825</v>
      </c>
      <c r="B32" s="3">
        <v>162</v>
      </c>
      <c r="C32" s="3">
        <v>101</v>
      </c>
      <c r="D32" s="3"/>
      <c r="E32" s="3"/>
    </row>
    <row r="33" spans="1:5" x14ac:dyDescent="0.25">
      <c r="A33" s="2" t="s">
        <v>830</v>
      </c>
      <c r="B33" s="3">
        <v>682</v>
      </c>
      <c r="C33" s="3">
        <v>672</v>
      </c>
      <c r="D33" s="3"/>
      <c r="E33" s="3"/>
    </row>
    <row r="34" spans="1:5" ht="30" x14ac:dyDescent="0.25">
      <c r="A34" s="2" t="s">
        <v>838</v>
      </c>
      <c r="B34" s="3">
        <v>76</v>
      </c>
      <c r="C34" s="3">
        <v>64</v>
      </c>
      <c r="D34" s="3"/>
      <c r="E34" s="3"/>
    </row>
    <row r="35" spans="1:5" x14ac:dyDescent="0.25">
      <c r="A35" s="2" t="s">
        <v>2101</v>
      </c>
      <c r="B35" s="3">
        <v>920</v>
      </c>
      <c r="C35" s="3">
        <v>837</v>
      </c>
      <c r="D35" s="3">
        <v>984</v>
      </c>
      <c r="E35" s="5">
        <v>1023</v>
      </c>
    </row>
    <row r="36" spans="1:5" ht="30" x14ac:dyDescent="0.25">
      <c r="A36" s="2" t="s">
        <v>849</v>
      </c>
      <c r="B36" s="5">
        <v>3988</v>
      </c>
      <c r="C36" s="5">
        <v>3388</v>
      </c>
      <c r="D36" s="3"/>
      <c r="E36" s="3"/>
    </row>
    <row r="37" spans="1:5" ht="30" x14ac:dyDescent="0.25">
      <c r="A37" s="2" t="s">
        <v>855</v>
      </c>
      <c r="B37" s="5">
        <v>92856</v>
      </c>
      <c r="C37" s="5">
        <v>91395</v>
      </c>
      <c r="D37" s="3"/>
      <c r="E37" s="3"/>
    </row>
    <row r="38" spans="1:5" ht="30" x14ac:dyDescent="0.25">
      <c r="A38" s="2" t="s">
        <v>838</v>
      </c>
      <c r="B38" s="5">
        <v>1513</v>
      </c>
      <c r="C38" s="5">
        <v>1554</v>
      </c>
      <c r="D38" s="3"/>
      <c r="E38" s="3"/>
    </row>
    <row r="39" spans="1:5" ht="30" x14ac:dyDescent="0.25">
      <c r="A39" s="2" t="s">
        <v>841</v>
      </c>
      <c r="B39" s="3">
        <v>119</v>
      </c>
      <c r="C39" s="3">
        <v>155</v>
      </c>
      <c r="D39" s="3"/>
      <c r="E39" s="3"/>
    </row>
    <row r="40" spans="1:5" x14ac:dyDescent="0.25">
      <c r="A40" s="2" t="s">
        <v>403</v>
      </c>
      <c r="B40" s="5">
        <v>98476</v>
      </c>
      <c r="C40" s="5">
        <v>96492</v>
      </c>
      <c r="D40" s="3"/>
      <c r="E40" s="3"/>
    </row>
    <row r="41" spans="1:5" x14ac:dyDescent="0.25">
      <c r="A41" s="2" t="s">
        <v>373</v>
      </c>
      <c r="B41" s="3"/>
      <c r="C41" s="3"/>
      <c r="D41" s="3"/>
      <c r="E41" s="3"/>
    </row>
    <row r="42" spans="1:5" x14ac:dyDescent="0.25">
      <c r="A42" s="7" t="s">
        <v>2100</v>
      </c>
      <c r="B42" s="3"/>
      <c r="C42" s="3"/>
      <c r="D42" s="3"/>
      <c r="E42" s="3"/>
    </row>
    <row r="43" spans="1:5" ht="30" x14ac:dyDescent="0.25">
      <c r="A43" s="2" t="s">
        <v>825</v>
      </c>
      <c r="B43" s="3">
        <v>832</v>
      </c>
      <c r="C43" s="3">
        <v>913</v>
      </c>
      <c r="D43" s="3"/>
      <c r="E43" s="3"/>
    </row>
    <row r="44" spans="1:5" x14ac:dyDescent="0.25">
      <c r="A44" s="2" t="s">
        <v>830</v>
      </c>
      <c r="B44" s="5">
        <v>6350</v>
      </c>
      <c r="C44" s="5">
        <v>6462</v>
      </c>
      <c r="D44" s="3"/>
      <c r="E44" s="3"/>
    </row>
    <row r="45" spans="1:5" ht="30" x14ac:dyDescent="0.25">
      <c r="A45" s="2" t="s">
        <v>838</v>
      </c>
      <c r="B45" s="3">
        <v>371</v>
      </c>
      <c r="C45" s="3">
        <v>365</v>
      </c>
      <c r="D45" s="3"/>
      <c r="E45" s="3"/>
    </row>
    <row r="46" spans="1:5" x14ac:dyDescent="0.25">
      <c r="A46" s="2" t="s">
        <v>2101</v>
      </c>
      <c r="B46" s="5">
        <v>7553</v>
      </c>
      <c r="C46" s="5">
        <v>7740</v>
      </c>
      <c r="D46" s="5">
        <v>7901</v>
      </c>
      <c r="E46" s="5">
        <v>8309</v>
      </c>
    </row>
    <row r="47" spans="1:5" ht="30" x14ac:dyDescent="0.25">
      <c r="A47" s="2" t="s">
        <v>849</v>
      </c>
      <c r="B47" s="5">
        <v>19875</v>
      </c>
      <c r="C47" s="5">
        <v>22521</v>
      </c>
      <c r="D47" s="3"/>
      <c r="E47" s="3"/>
    </row>
    <row r="48" spans="1:5" ht="30" x14ac:dyDescent="0.25">
      <c r="A48" s="2" t="s">
        <v>855</v>
      </c>
      <c r="B48" s="5">
        <v>745652</v>
      </c>
      <c r="C48" s="5">
        <v>736965</v>
      </c>
      <c r="D48" s="3"/>
      <c r="E48" s="3"/>
    </row>
    <row r="49" spans="1:5" ht="30" x14ac:dyDescent="0.25">
      <c r="A49" s="2" t="s">
        <v>838</v>
      </c>
      <c r="B49" s="5">
        <v>5713</v>
      </c>
      <c r="C49" s="5">
        <v>6341</v>
      </c>
      <c r="D49" s="3"/>
      <c r="E49" s="3"/>
    </row>
    <row r="50" spans="1:5" ht="30" x14ac:dyDescent="0.25">
      <c r="A50" s="2" t="s">
        <v>841</v>
      </c>
      <c r="B50" s="5">
        <v>6939</v>
      </c>
      <c r="C50" s="5">
        <v>6482</v>
      </c>
      <c r="D50" s="3"/>
      <c r="E50" s="3"/>
    </row>
    <row r="51" spans="1:5" x14ac:dyDescent="0.25">
      <c r="A51" s="2" t="s">
        <v>403</v>
      </c>
      <c r="B51" s="5">
        <v>778179</v>
      </c>
      <c r="C51" s="5">
        <v>772309</v>
      </c>
      <c r="D51" s="3"/>
      <c r="E51" s="3"/>
    </row>
    <row r="52" spans="1:5" ht="30" x14ac:dyDescent="0.25">
      <c r="A52" s="2" t="s">
        <v>469</v>
      </c>
      <c r="B52" s="3"/>
      <c r="C52" s="3"/>
      <c r="D52" s="3"/>
      <c r="E52" s="3"/>
    </row>
    <row r="53" spans="1:5" x14ac:dyDescent="0.25">
      <c r="A53" s="7" t="s">
        <v>2100</v>
      </c>
      <c r="B53" s="3"/>
      <c r="C53" s="3"/>
      <c r="D53" s="3"/>
      <c r="E53" s="3"/>
    </row>
    <row r="54" spans="1:5" x14ac:dyDescent="0.25">
      <c r="A54" s="2" t="s">
        <v>830</v>
      </c>
      <c r="B54" s="3">
        <v>35</v>
      </c>
      <c r="C54" s="3">
        <v>34</v>
      </c>
      <c r="D54" s="3"/>
      <c r="E54" s="3"/>
    </row>
    <row r="55" spans="1:5" x14ac:dyDescent="0.25">
      <c r="A55" s="2" t="s">
        <v>2101</v>
      </c>
      <c r="B55" s="3">
        <v>35</v>
      </c>
      <c r="C55" s="3">
        <v>34</v>
      </c>
      <c r="D55" s="3">
        <v>34</v>
      </c>
      <c r="E55" s="3">
        <v>34</v>
      </c>
    </row>
    <row r="56" spans="1:5" ht="30" x14ac:dyDescent="0.25">
      <c r="A56" s="2" t="s">
        <v>855</v>
      </c>
      <c r="B56" s="5">
        <v>35086</v>
      </c>
      <c r="C56" s="5">
        <v>34898</v>
      </c>
      <c r="D56" s="3"/>
      <c r="E56" s="3"/>
    </row>
    <row r="57" spans="1:5" x14ac:dyDescent="0.25">
      <c r="A57" s="2" t="s">
        <v>403</v>
      </c>
      <c r="B57" s="5">
        <v>35086</v>
      </c>
      <c r="C57" s="5">
        <v>34898</v>
      </c>
      <c r="D57" s="3"/>
      <c r="E57" s="3"/>
    </row>
    <row r="58" spans="1:5" x14ac:dyDescent="0.25">
      <c r="A58" s="2" t="s">
        <v>1999</v>
      </c>
      <c r="B58" s="3"/>
      <c r="C58" s="3"/>
      <c r="D58" s="3"/>
      <c r="E58" s="3"/>
    </row>
    <row r="59" spans="1:5" x14ac:dyDescent="0.25">
      <c r="A59" s="7" t="s">
        <v>2100</v>
      </c>
      <c r="B59" s="3"/>
      <c r="C59" s="3"/>
      <c r="D59" s="3"/>
      <c r="E59" s="3"/>
    </row>
    <row r="60" spans="1:5" ht="30" x14ac:dyDescent="0.25">
      <c r="A60" s="2" t="s">
        <v>825</v>
      </c>
      <c r="B60" s="3">
        <v>187</v>
      </c>
      <c r="C60" s="3">
        <v>187</v>
      </c>
      <c r="D60" s="3"/>
      <c r="E60" s="3"/>
    </row>
    <row r="61" spans="1:5" x14ac:dyDescent="0.25">
      <c r="A61" s="2" t="s">
        <v>830</v>
      </c>
      <c r="B61" s="3">
        <v>771</v>
      </c>
      <c r="C61" s="3">
        <v>739</v>
      </c>
      <c r="D61" s="3"/>
      <c r="E61" s="3"/>
    </row>
    <row r="62" spans="1:5" x14ac:dyDescent="0.25">
      <c r="A62" s="2" t="s">
        <v>2101</v>
      </c>
      <c r="B62" s="3">
        <v>958</v>
      </c>
      <c r="C62" s="3">
        <v>926</v>
      </c>
      <c r="D62" s="5">
        <v>1192</v>
      </c>
      <c r="E62" s="5">
        <v>1296</v>
      </c>
    </row>
    <row r="63" spans="1:5" ht="30" x14ac:dyDescent="0.25">
      <c r="A63" s="2" t="s">
        <v>849</v>
      </c>
      <c r="B63" s="5">
        <v>2802</v>
      </c>
      <c r="C63" s="5">
        <v>2627</v>
      </c>
      <c r="D63" s="3"/>
      <c r="E63" s="3"/>
    </row>
    <row r="64" spans="1:5" ht="30" x14ac:dyDescent="0.25">
      <c r="A64" s="2" t="s">
        <v>855</v>
      </c>
      <c r="B64" s="5">
        <v>36896</v>
      </c>
      <c r="C64" s="5">
        <v>35357</v>
      </c>
      <c r="D64" s="3"/>
      <c r="E64" s="3"/>
    </row>
    <row r="65" spans="1:5" ht="30" x14ac:dyDescent="0.25">
      <c r="A65" s="2" t="s">
        <v>841</v>
      </c>
      <c r="B65" s="3">
        <v>406</v>
      </c>
      <c r="C65" s="3">
        <v>496</v>
      </c>
      <c r="D65" s="3"/>
      <c r="E65" s="3"/>
    </row>
    <row r="66" spans="1:5" x14ac:dyDescent="0.25">
      <c r="A66" s="2" t="s">
        <v>403</v>
      </c>
      <c r="B66" s="5">
        <v>40104</v>
      </c>
      <c r="C66" s="5">
        <v>38480</v>
      </c>
      <c r="D66" s="3"/>
      <c r="E66" s="3"/>
    </row>
    <row r="67" spans="1:5" x14ac:dyDescent="0.25">
      <c r="A67" s="2" t="s">
        <v>2000</v>
      </c>
      <c r="B67" s="3"/>
      <c r="C67" s="3"/>
      <c r="D67" s="3"/>
      <c r="E67" s="3"/>
    </row>
    <row r="68" spans="1:5" x14ac:dyDescent="0.25">
      <c r="A68" s="7" t="s">
        <v>2100</v>
      </c>
      <c r="B68" s="3"/>
      <c r="C68" s="3"/>
      <c r="D68" s="3"/>
      <c r="E68" s="3"/>
    </row>
    <row r="69" spans="1:5" ht="30" x14ac:dyDescent="0.25">
      <c r="A69" s="2" t="s">
        <v>825</v>
      </c>
      <c r="B69" s="3">
        <v>205</v>
      </c>
      <c r="C69" s="3">
        <v>302</v>
      </c>
      <c r="D69" s="3"/>
      <c r="E69" s="3"/>
    </row>
    <row r="70" spans="1:5" x14ac:dyDescent="0.25">
      <c r="A70" s="2" t="s">
        <v>830</v>
      </c>
      <c r="B70" s="3">
        <v>905</v>
      </c>
      <c r="C70" s="3">
        <v>800</v>
      </c>
      <c r="D70" s="3"/>
      <c r="E70" s="3"/>
    </row>
    <row r="71" spans="1:5" ht="30" x14ac:dyDescent="0.25">
      <c r="A71" s="2" t="s">
        <v>838</v>
      </c>
      <c r="B71" s="3">
        <v>47</v>
      </c>
      <c r="C71" s="3">
        <v>65</v>
      </c>
      <c r="D71" s="3"/>
      <c r="E71" s="3"/>
    </row>
    <row r="72" spans="1:5" x14ac:dyDescent="0.25">
      <c r="A72" s="2" t="s">
        <v>2101</v>
      </c>
      <c r="B72" s="5">
        <v>1157</v>
      </c>
      <c r="C72" s="5">
        <v>1167</v>
      </c>
      <c r="D72" s="5">
        <v>1080</v>
      </c>
      <c r="E72" s="5">
        <v>1089</v>
      </c>
    </row>
    <row r="73" spans="1:5" ht="30" x14ac:dyDescent="0.25">
      <c r="A73" s="2" t="s">
        <v>849</v>
      </c>
      <c r="B73" s="5">
        <v>3822</v>
      </c>
      <c r="C73" s="5">
        <v>4319</v>
      </c>
      <c r="D73" s="3"/>
      <c r="E73" s="3"/>
    </row>
    <row r="74" spans="1:5" ht="30" x14ac:dyDescent="0.25">
      <c r="A74" s="2" t="s">
        <v>855</v>
      </c>
      <c r="B74" s="5">
        <v>166977</v>
      </c>
      <c r="C74" s="5">
        <v>151776</v>
      </c>
      <c r="D74" s="3"/>
      <c r="E74" s="3"/>
    </row>
    <row r="75" spans="1:5" ht="30" x14ac:dyDescent="0.25">
      <c r="A75" s="2" t="s">
        <v>838</v>
      </c>
      <c r="B75" s="5">
        <v>1147</v>
      </c>
      <c r="C75" s="5">
        <v>1158</v>
      </c>
      <c r="D75" s="3"/>
      <c r="E75" s="3"/>
    </row>
    <row r="76" spans="1:5" ht="30" x14ac:dyDescent="0.25">
      <c r="A76" s="2" t="s">
        <v>841</v>
      </c>
      <c r="B76" s="3">
        <v>71</v>
      </c>
      <c r="C76" s="3">
        <v>86</v>
      </c>
      <c r="D76" s="3"/>
      <c r="E76" s="3"/>
    </row>
    <row r="77" spans="1:5" x14ac:dyDescent="0.25">
      <c r="A77" s="2" t="s">
        <v>403</v>
      </c>
      <c r="B77" s="5">
        <v>172017</v>
      </c>
      <c r="C77" s="5">
        <v>157339</v>
      </c>
      <c r="D77" s="3"/>
      <c r="E77" s="3"/>
    </row>
    <row r="78" spans="1:5" x14ac:dyDescent="0.25">
      <c r="A78" s="2" t="s">
        <v>2001</v>
      </c>
      <c r="B78" s="3"/>
      <c r="C78" s="3"/>
      <c r="D78" s="3"/>
      <c r="E78" s="3"/>
    </row>
    <row r="79" spans="1:5" x14ac:dyDescent="0.25">
      <c r="A79" s="7" t="s">
        <v>2100</v>
      </c>
      <c r="B79" s="3"/>
      <c r="C79" s="3"/>
      <c r="D79" s="3"/>
      <c r="E79" s="3"/>
    </row>
    <row r="80" spans="1:5" x14ac:dyDescent="0.25">
      <c r="A80" s="2" t="s">
        <v>830</v>
      </c>
      <c r="B80" s="3">
        <v>40</v>
      </c>
      <c r="C80" s="3">
        <v>25</v>
      </c>
      <c r="D80" s="3"/>
      <c r="E80" s="3"/>
    </row>
    <row r="81" spans="1:5" x14ac:dyDescent="0.25">
      <c r="A81" s="2" t="s">
        <v>2101</v>
      </c>
      <c r="B81" s="3">
        <v>40</v>
      </c>
      <c r="C81" s="3">
        <v>25</v>
      </c>
      <c r="D81" s="3"/>
      <c r="E81" s="3"/>
    </row>
    <row r="82" spans="1:5" ht="30" x14ac:dyDescent="0.25">
      <c r="A82" s="2" t="s">
        <v>855</v>
      </c>
      <c r="B82" s="5">
        <v>4004</v>
      </c>
      <c r="C82" s="5">
        <v>2530</v>
      </c>
      <c r="D82" s="3"/>
      <c r="E82" s="3"/>
    </row>
    <row r="83" spans="1:5" x14ac:dyDescent="0.25">
      <c r="A83" s="2" t="s">
        <v>403</v>
      </c>
      <c r="B83" s="5">
        <v>4004</v>
      </c>
      <c r="C83" s="5">
        <v>2530</v>
      </c>
      <c r="D83" s="3"/>
      <c r="E83" s="3"/>
    </row>
    <row r="84" spans="1:5" x14ac:dyDescent="0.25">
      <c r="A84" s="2" t="s">
        <v>378</v>
      </c>
      <c r="B84" s="3"/>
      <c r="C84" s="3"/>
      <c r="D84" s="3"/>
      <c r="E84" s="3"/>
    </row>
    <row r="85" spans="1:5" x14ac:dyDescent="0.25">
      <c r="A85" s="7" t="s">
        <v>2100</v>
      </c>
      <c r="B85" s="3"/>
      <c r="C85" s="3"/>
      <c r="D85" s="3"/>
      <c r="E85" s="3"/>
    </row>
    <row r="86" spans="1:5" x14ac:dyDescent="0.25">
      <c r="A86" s="2" t="s">
        <v>830</v>
      </c>
      <c r="B86" s="5">
        <v>1058</v>
      </c>
      <c r="C86" s="3">
        <v>799</v>
      </c>
      <c r="D86" s="3"/>
      <c r="E86" s="3"/>
    </row>
    <row r="87" spans="1:5" x14ac:dyDescent="0.25">
      <c r="A87" s="2" t="s">
        <v>2101</v>
      </c>
      <c r="B87" s="5">
        <v>1058</v>
      </c>
      <c r="C87" s="3">
        <v>799</v>
      </c>
      <c r="D87" s="3">
        <v>477</v>
      </c>
      <c r="E87" s="3">
        <v>449</v>
      </c>
    </row>
    <row r="88" spans="1:5" ht="30" x14ac:dyDescent="0.25">
      <c r="A88" s="2" t="s">
        <v>855</v>
      </c>
      <c r="B88" s="5">
        <v>423155</v>
      </c>
      <c r="C88" s="5">
        <v>319431</v>
      </c>
      <c r="D88" s="3"/>
      <c r="E88" s="3"/>
    </row>
    <row r="89" spans="1:5" x14ac:dyDescent="0.25">
      <c r="A89" s="2" t="s">
        <v>403</v>
      </c>
      <c r="B89" s="5">
        <v>423155</v>
      </c>
      <c r="C89" s="5">
        <v>319431</v>
      </c>
      <c r="D89" s="3"/>
      <c r="E89" s="3"/>
    </row>
    <row r="90" spans="1:5" x14ac:dyDescent="0.25">
      <c r="A90" s="2" t="s">
        <v>1324</v>
      </c>
      <c r="B90" s="3"/>
      <c r="C90" s="3"/>
      <c r="D90" s="3"/>
      <c r="E90" s="3"/>
    </row>
    <row r="91" spans="1:5" x14ac:dyDescent="0.25">
      <c r="A91" s="7" t="s">
        <v>2100</v>
      </c>
      <c r="B91" s="3"/>
      <c r="C91" s="3"/>
      <c r="D91" s="3"/>
      <c r="E91" s="3"/>
    </row>
    <row r="92" spans="1:5" ht="30" x14ac:dyDescent="0.25">
      <c r="A92" s="2" t="s">
        <v>825</v>
      </c>
      <c r="B92" s="3">
        <v>121</v>
      </c>
      <c r="C92" s="3">
        <v>225</v>
      </c>
      <c r="D92" s="3"/>
      <c r="E92" s="3"/>
    </row>
    <row r="93" spans="1:5" x14ac:dyDescent="0.25">
      <c r="A93" s="2" t="s">
        <v>830</v>
      </c>
      <c r="B93" s="5">
        <v>2587</v>
      </c>
      <c r="C93" s="5">
        <v>2505</v>
      </c>
      <c r="D93" s="3"/>
      <c r="E93" s="3"/>
    </row>
    <row r="94" spans="1:5" x14ac:dyDescent="0.25">
      <c r="A94" s="2" t="s">
        <v>2101</v>
      </c>
      <c r="B94" s="5">
        <v>2708</v>
      </c>
      <c r="C94" s="5">
        <v>2730</v>
      </c>
      <c r="D94" s="5">
        <v>2371</v>
      </c>
      <c r="E94" s="5">
        <v>2396</v>
      </c>
    </row>
    <row r="95" spans="1:5" ht="30" x14ac:dyDescent="0.25">
      <c r="A95" s="2" t="s">
        <v>849</v>
      </c>
      <c r="B95" s="5">
        <v>2690</v>
      </c>
      <c r="C95" s="5">
        <v>2220</v>
      </c>
      <c r="D95" s="3"/>
      <c r="E95" s="3"/>
    </row>
    <row r="96" spans="1:5" ht="30" x14ac:dyDescent="0.25">
      <c r="A96" s="2" t="s">
        <v>855</v>
      </c>
      <c r="B96" s="5">
        <v>246140</v>
      </c>
      <c r="C96" s="5">
        <v>243459</v>
      </c>
      <c r="D96" s="3"/>
      <c r="E96" s="3"/>
    </row>
    <row r="97" spans="1:5" x14ac:dyDescent="0.25">
      <c r="A97" s="2" t="s">
        <v>403</v>
      </c>
      <c r="B97" s="5">
        <v>248830</v>
      </c>
      <c r="C97" s="5">
        <v>245679</v>
      </c>
      <c r="D97" s="3"/>
      <c r="E97" s="3"/>
    </row>
    <row r="98" spans="1:5" ht="30" x14ac:dyDescent="0.25">
      <c r="A98" s="2" t="s">
        <v>2002</v>
      </c>
      <c r="B98" s="3"/>
      <c r="C98" s="3"/>
      <c r="D98" s="3"/>
      <c r="E98" s="3"/>
    </row>
    <row r="99" spans="1:5" x14ac:dyDescent="0.25">
      <c r="A99" s="7" t="s">
        <v>2100</v>
      </c>
      <c r="B99" s="3"/>
      <c r="C99" s="3"/>
      <c r="D99" s="3"/>
      <c r="E99" s="3"/>
    </row>
    <row r="100" spans="1:5" x14ac:dyDescent="0.25">
      <c r="A100" s="2" t="s">
        <v>830</v>
      </c>
      <c r="B100" s="3">
        <v>44</v>
      </c>
      <c r="C100" s="3">
        <v>44</v>
      </c>
      <c r="D100" s="3"/>
      <c r="E100" s="3"/>
    </row>
    <row r="101" spans="1:5" x14ac:dyDescent="0.25">
      <c r="A101" s="2" t="s">
        <v>2101</v>
      </c>
      <c r="B101" s="3">
        <v>44</v>
      </c>
      <c r="C101" s="3">
        <v>44</v>
      </c>
      <c r="D101" s="3"/>
      <c r="E101" s="3"/>
    </row>
    <row r="102" spans="1:5" ht="30" x14ac:dyDescent="0.25">
      <c r="A102" s="2" t="s">
        <v>855</v>
      </c>
      <c r="B102" s="5">
        <v>4109</v>
      </c>
      <c r="C102" s="5">
        <v>4095</v>
      </c>
      <c r="D102" s="3"/>
      <c r="E102" s="3"/>
    </row>
    <row r="103" spans="1:5" x14ac:dyDescent="0.25">
      <c r="A103" s="2" t="s">
        <v>403</v>
      </c>
      <c r="B103" s="5">
        <v>4109</v>
      </c>
      <c r="C103" s="5">
        <v>4095</v>
      </c>
      <c r="D103" s="3"/>
      <c r="E103" s="3"/>
    </row>
    <row r="104" spans="1:5" x14ac:dyDescent="0.25">
      <c r="A104" s="2" t="s">
        <v>2003</v>
      </c>
      <c r="B104" s="3"/>
      <c r="C104" s="3"/>
      <c r="D104" s="3"/>
      <c r="E104" s="3"/>
    </row>
    <row r="105" spans="1:5" x14ac:dyDescent="0.25">
      <c r="A105" s="7" t="s">
        <v>2100</v>
      </c>
      <c r="B105" s="3"/>
      <c r="C105" s="3"/>
      <c r="D105" s="3"/>
      <c r="E105" s="3"/>
    </row>
    <row r="106" spans="1:5" x14ac:dyDescent="0.25">
      <c r="A106" s="2" t="s">
        <v>830</v>
      </c>
      <c r="B106" s="3">
        <v>362</v>
      </c>
      <c r="C106" s="3">
        <v>285</v>
      </c>
      <c r="D106" s="3"/>
      <c r="E106" s="3"/>
    </row>
    <row r="107" spans="1:5" x14ac:dyDescent="0.25">
      <c r="A107" s="2" t="s">
        <v>2101</v>
      </c>
      <c r="B107" s="3">
        <v>362</v>
      </c>
      <c r="C107" s="3">
        <v>285</v>
      </c>
      <c r="D107" s="3">
        <v>276</v>
      </c>
      <c r="E107" s="3">
        <v>289</v>
      </c>
    </row>
    <row r="108" spans="1:5" ht="30" x14ac:dyDescent="0.25">
      <c r="A108" s="2" t="s">
        <v>855</v>
      </c>
      <c r="B108" s="5">
        <v>9946</v>
      </c>
      <c r="C108" s="5">
        <v>9573</v>
      </c>
      <c r="D108" s="3"/>
      <c r="E108" s="3"/>
    </row>
    <row r="109" spans="1:5" x14ac:dyDescent="0.25">
      <c r="A109" s="2" t="s">
        <v>403</v>
      </c>
      <c r="B109" s="5">
        <v>9946</v>
      </c>
      <c r="C109" s="5">
        <v>9573</v>
      </c>
      <c r="D109" s="3"/>
      <c r="E109" s="3"/>
    </row>
    <row r="110" spans="1:5" x14ac:dyDescent="0.25">
      <c r="A110" s="2" t="s">
        <v>2005</v>
      </c>
      <c r="B110" s="3"/>
      <c r="C110" s="3"/>
      <c r="D110" s="3"/>
      <c r="E110" s="3"/>
    </row>
    <row r="111" spans="1:5" x14ac:dyDescent="0.25">
      <c r="A111" s="7" t="s">
        <v>2100</v>
      </c>
      <c r="B111" s="3"/>
      <c r="C111" s="3"/>
      <c r="D111" s="3"/>
      <c r="E111" s="3"/>
    </row>
    <row r="112" spans="1:5" x14ac:dyDescent="0.25">
      <c r="A112" s="2" t="s">
        <v>830</v>
      </c>
      <c r="B112" s="3">
        <v>245</v>
      </c>
      <c r="C112" s="3">
        <v>382</v>
      </c>
      <c r="D112" s="3"/>
      <c r="E112" s="3"/>
    </row>
    <row r="113" spans="1:5" x14ac:dyDescent="0.25">
      <c r="A113" s="2" t="s">
        <v>2101</v>
      </c>
      <c r="B113" s="3">
        <v>245</v>
      </c>
      <c r="C113" s="3">
        <v>382</v>
      </c>
      <c r="D113" s="3">
        <v>212</v>
      </c>
      <c r="E113" s="3">
        <v>199</v>
      </c>
    </row>
    <row r="114" spans="1:5" ht="30" x14ac:dyDescent="0.25">
      <c r="A114" s="2" t="s">
        <v>855</v>
      </c>
      <c r="B114" s="3">
        <v>777</v>
      </c>
      <c r="C114" s="5">
        <v>1180</v>
      </c>
      <c r="D114" s="3"/>
      <c r="E114" s="3"/>
    </row>
    <row r="115" spans="1:5" x14ac:dyDescent="0.25">
      <c r="A115" s="2" t="s">
        <v>403</v>
      </c>
      <c r="B115" s="3">
        <v>777</v>
      </c>
      <c r="C115" s="5">
        <v>1180</v>
      </c>
      <c r="D115" s="3"/>
      <c r="E115" s="3"/>
    </row>
    <row r="116" spans="1:5" x14ac:dyDescent="0.25">
      <c r="A116" s="2" t="s">
        <v>2004</v>
      </c>
      <c r="B116" s="3"/>
      <c r="C116" s="3"/>
      <c r="D116" s="3"/>
      <c r="E116" s="3"/>
    </row>
    <row r="117" spans="1:5" x14ac:dyDescent="0.25">
      <c r="A117" s="7" t="s">
        <v>2100</v>
      </c>
      <c r="B117" s="3"/>
      <c r="C117" s="3"/>
      <c r="D117" s="3"/>
      <c r="E117" s="3"/>
    </row>
    <row r="118" spans="1:5" x14ac:dyDescent="0.25">
      <c r="A118" s="2" t="s">
        <v>830</v>
      </c>
      <c r="B118" s="3">
        <v>184</v>
      </c>
      <c r="C118" s="3">
        <v>185</v>
      </c>
      <c r="D118" s="3"/>
      <c r="E118" s="3"/>
    </row>
    <row r="119" spans="1:5" x14ac:dyDescent="0.25">
      <c r="A119" s="2" t="s">
        <v>2101</v>
      </c>
      <c r="B119" s="3">
        <v>184</v>
      </c>
      <c r="C119" s="3">
        <v>185</v>
      </c>
      <c r="D119" s="3"/>
      <c r="E119" s="3"/>
    </row>
    <row r="120" spans="1:5" ht="30" x14ac:dyDescent="0.25">
      <c r="A120" s="2" t="s">
        <v>855</v>
      </c>
      <c r="B120" s="5">
        <v>4321</v>
      </c>
      <c r="C120" s="5">
        <v>4626</v>
      </c>
      <c r="D120" s="3"/>
      <c r="E120" s="3"/>
    </row>
    <row r="121" spans="1:5" x14ac:dyDescent="0.25">
      <c r="A121" s="2" t="s">
        <v>403</v>
      </c>
      <c r="B121" s="5">
        <v>4321</v>
      </c>
      <c r="C121" s="5">
        <v>4626</v>
      </c>
      <c r="D121" s="3"/>
      <c r="E121" s="3"/>
    </row>
    <row r="122" spans="1:5" x14ac:dyDescent="0.25">
      <c r="A122" s="2" t="s">
        <v>2006</v>
      </c>
      <c r="B122" s="3"/>
      <c r="C122" s="3"/>
      <c r="D122" s="3"/>
      <c r="E122" s="3"/>
    </row>
    <row r="123" spans="1:5" x14ac:dyDescent="0.25">
      <c r="A123" s="7" t="s">
        <v>2100</v>
      </c>
      <c r="B123" s="3"/>
      <c r="C123" s="3"/>
      <c r="D123" s="3"/>
      <c r="E123" s="3"/>
    </row>
    <row r="124" spans="1:5" ht="30" x14ac:dyDescent="0.25">
      <c r="A124" s="2" t="s">
        <v>825</v>
      </c>
      <c r="B124" s="3">
        <v>35</v>
      </c>
      <c r="C124" s="3">
        <v>40</v>
      </c>
      <c r="D124" s="3"/>
      <c r="E124" s="3"/>
    </row>
    <row r="125" spans="1:5" x14ac:dyDescent="0.25">
      <c r="A125" s="2" t="s">
        <v>830</v>
      </c>
      <c r="B125" s="3">
        <v>124</v>
      </c>
      <c r="C125" s="3">
        <v>83</v>
      </c>
      <c r="D125" s="3"/>
      <c r="E125" s="3"/>
    </row>
    <row r="126" spans="1:5" ht="30" x14ac:dyDescent="0.25">
      <c r="A126" s="2" t="s">
        <v>838</v>
      </c>
      <c r="B126" s="3"/>
      <c r="C126" s="3">
        <v>1</v>
      </c>
      <c r="D126" s="3"/>
      <c r="E126" s="3"/>
    </row>
    <row r="127" spans="1:5" x14ac:dyDescent="0.25">
      <c r="A127" s="2" t="s">
        <v>2101</v>
      </c>
      <c r="B127" s="3">
        <v>159</v>
      </c>
      <c r="C127" s="3">
        <v>124</v>
      </c>
      <c r="D127" s="3">
        <v>89</v>
      </c>
      <c r="E127" s="3">
        <v>126</v>
      </c>
    </row>
    <row r="128" spans="1:5" ht="30" x14ac:dyDescent="0.25">
      <c r="A128" s="2" t="s">
        <v>849</v>
      </c>
      <c r="B128" s="3">
        <v>45</v>
      </c>
      <c r="C128" s="3">
        <v>52</v>
      </c>
      <c r="D128" s="3"/>
      <c r="E128" s="3"/>
    </row>
    <row r="129" spans="1:5" ht="30" x14ac:dyDescent="0.25">
      <c r="A129" s="2" t="s">
        <v>855</v>
      </c>
      <c r="B129" s="5">
        <v>8926</v>
      </c>
      <c r="C129" s="5">
        <v>8829</v>
      </c>
      <c r="D129" s="3"/>
      <c r="E129" s="3"/>
    </row>
    <row r="130" spans="1:5" ht="30" x14ac:dyDescent="0.25">
      <c r="A130" s="2" t="s">
        <v>838</v>
      </c>
      <c r="B130" s="3"/>
      <c r="C130" s="3">
        <v>10</v>
      </c>
      <c r="D130" s="3"/>
      <c r="E130" s="3"/>
    </row>
    <row r="131" spans="1:5" ht="30" x14ac:dyDescent="0.25">
      <c r="A131" s="2" t="s">
        <v>841</v>
      </c>
      <c r="B131" s="3">
        <v>2</v>
      </c>
      <c r="C131" s="3">
        <v>3</v>
      </c>
      <c r="D131" s="3"/>
      <c r="E131" s="3"/>
    </row>
    <row r="132" spans="1:5" x14ac:dyDescent="0.25">
      <c r="A132" s="2" t="s">
        <v>403</v>
      </c>
      <c r="B132" s="8">
        <v>8973</v>
      </c>
      <c r="C132" s="8">
        <v>8894</v>
      </c>
      <c r="D132" s="3"/>
      <c r="E132" s="3"/>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102</v>
      </c>
      <c r="B1" s="6" t="s">
        <v>1</v>
      </c>
      <c r="C1" s="6"/>
      <c r="D1" s="1"/>
    </row>
    <row r="2" spans="1:4" ht="30" x14ac:dyDescent="0.25">
      <c r="A2" s="1" t="s">
        <v>23</v>
      </c>
      <c r="B2" s="1" t="s">
        <v>2</v>
      </c>
      <c r="C2" s="1" t="s">
        <v>66</v>
      </c>
      <c r="D2" s="1" t="s">
        <v>24</v>
      </c>
    </row>
    <row r="3" spans="1:4" ht="30" x14ac:dyDescent="0.25">
      <c r="A3" s="7" t="s">
        <v>958</v>
      </c>
      <c r="B3" s="3"/>
      <c r="C3" s="3"/>
      <c r="D3" s="3"/>
    </row>
    <row r="4" spans="1:4" x14ac:dyDescent="0.25">
      <c r="A4" s="2" t="s">
        <v>2103</v>
      </c>
      <c r="B4" s="8">
        <v>29941</v>
      </c>
      <c r="C4" s="3"/>
      <c r="D4" s="8">
        <v>32560</v>
      </c>
    </row>
    <row r="5" spans="1:4" ht="30" x14ac:dyDescent="0.25">
      <c r="A5" s="7" t="s">
        <v>2104</v>
      </c>
      <c r="B5" s="3"/>
      <c r="C5" s="3"/>
      <c r="D5" s="3"/>
    </row>
    <row r="6" spans="1:4" x14ac:dyDescent="0.25">
      <c r="A6" s="2" t="s">
        <v>2103</v>
      </c>
      <c r="B6" s="5">
        <v>53069</v>
      </c>
      <c r="C6" s="3"/>
      <c r="D6" s="5">
        <v>53620</v>
      </c>
    </row>
    <row r="7" spans="1:4" x14ac:dyDescent="0.25">
      <c r="A7" s="2" t="s">
        <v>2105</v>
      </c>
      <c r="B7" s="5">
        <v>5136</v>
      </c>
      <c r="C7" s="3"/>
      <c r="D7" s="5">
        <v>5564</v>
      </c>
    </row>
    <row r="8" spans="1:4" x14ac:dyDescent="0.25">
      <c r="A8" s="7" t="s">
        <v>814</v>
      </c>
      <c r="B8" s="3"/>
      <c r="C8" s="3"/>
      <c r="D8" s="3"/>
    </row>
    <row r="9" spans="1:4" x14ac:dyDescent="0.25">
      <c r="A9" s="2" t="s">
        <v>2106</v>
      </c>
      <c r="B9" s="5">
        <v>85371</v>
      </c>
      <c r="C9" s="3"/>
      <c r="D9" s="5">
        <v>88604</v>
      </c>
    </row>
    <row r="10" spans="1:4" x14ac:dyDescent="0.25">
      <c r="A10" s="2" t="s">
        <v>2103</v>
      </c>
      <c r="B10" s="5">
        <v>83010</v>
      </c>
      <c r="C10" s="3"/>
      <c r="D10" s="5">
        <v>86180</v>
      </c>
    </row>
    <row r="11" spans="1:4" x14ac:dyDescent="0.25">
      <c r="A11" s="2" t="s">
        <v>2105</v>
      </c>
      <c r="B11" s="5">
        <v>5136</v>
      </c>
      <c r="C11" s="3"/>
      <c r="D11" s="5">
        <v>5564</v>
      </c>
    </row>
    <row r="12" spans="1:4" x14ac:dyDescent="0.25">
      <c r="A12" s="2" t="s">
        <v>2107</v>
      </c>
      <c r="B12" s="5">
        <v>84599</v>
      </c>
      <c r="C12" s="5">
        <v>104103</v>
      </c>
      <c r="D12" s="3"/>
    </row>
    <row r="13" spans="1:4" x14ac:dyDescent="0.25">
      <c r="A13" s="2" t="s">
        <v>2108</v>
      </c>
      <c r="B13" s="3">
        <v>638</v>
      </c>
      <c r="C13" s="3">
        <v>842</v>
      </c>
      <c r="D13" s="3"/>
    </row>
    <row r="14" spans="1:4" ht="30" x14ac:dyDescent="0.25">
      <c r="A14" s="2" t="s">
        <v>1996</v>
      </c>
      <c r="B14" s="3"/>
      <c r="C14" s="3"/>
      <c r="D14" s="3"/>
    </row>
    <row r="15" spans="1:4" ht="30" x14ac:dyDescent="0.25">
      <c r="A15" s="7" t="s">
        <v>958</v>
      </c>
      <c r="B15" s="3"/>
      <c r="C15" s="3"/>
      <c r="D15" s="3"/>
    </row>
    <row r="16" spans="1:4" x14ac:dyDescent="0.25">
      <c r="A16" s="2" t="s">
        <v>2106</v>
      </c>
      <c r="B16" s="5">
        <v>5981</v>
      </c>
      <c r="C16" s="3"/>
      <c r="D16" s="5">
        <v>6598</v>
      </c>
    </row>
    <row r="17" spans="1:4" x14ac:dyDescent="0.25">
      <c r="A17" s="2" t="s">
        <v>2103</v>
      </c>
      <c r="B17" s="5">
        <v>5566</v>
      </c>
      <c r="C17" s="3"/>
      <c r="D17" s="5">
        <v>6196</v>
      </c>
    </row>
    <row r="18" spans="1:4" x14ac:dyDescent="0.25">
      <c r="A18" s="2" t="s">
        <v>2107</v>
      </c>
      <c r="B18" s="5">
        <v>5881</v>
      </c>
      <c r="C18" s="5">
        <v>6960</v>
      </c>
      <c r="D18" s="3"/>
    </row>
    <row r="19" spans="1:4" x14ac:dyDescent="0.25">
      <c r="A19" s="2" t="s">
        <v>2108</v>
      </c>
      <c r="B19" s="3">
        <v>50</v>
      </c>
      <c r="C19" s="3">
        <v>52</v>
      </c>
      <c r="D19" s="3"/>
    </row>
    <row r="20" spans="1:4" ht="30" x14ac:dyDescent="0.25">
      <c r="A20" s="7" t="s">
        <v>2104</v>
      </c>
      <c r="B20" s="3"/>
      <c r="C20" s="3"/>
      <c r="D20" s="3"/>
    </row>
    <row r="21" spans="1:4" x14ac:dyDescent="0.25">
      <c r="A21" s="2" t="s">
        <v>2106</v>
      </c>
      <c r="B21" s="5">
        <v>36341</v>
      </c>
      <c r="C21" s="3"/>
      <c r="D21" s="5">
        <v>36361</v>
      </c>
    </row>
    <row r="22" spans="1:4" x14ac:dyDescent="0.25">
      <c r="A22" s="2" t="s">
        <v>2103</v>
      </c>
      <c r="B22" s="5">
        <v>35849</v>
      </c>
      <c r="C22" s="3"/>
      <c r="D22" s="5">
        <v>35794</v>
      </c>
    </row>
    <row r="23" spans="1:4" x14ac:dyDescent="0.25">
      <c r="A23" s="2" t="s">
        <v>2105</v>
      </c>
      <c r="B23" s="5">
        <v>3100</v>
      </c>
      <c r="C23" s="3"/>
      <c r="D23" s="5">
        <v>3301</v>
      </c>
    </row>
    <row r="24" spans="1:4" x14ac:dyDescent="0.25">
      <c r="A24" s="2" t="s">
        <v>2107</v>
      </c>
      <c r="B24" s="5">
        <v>35822</v>
      </c>
      <c r="C24" s="5">
        <v>34475</v>
      </c>
      <c r="D24" s="3"/>
    </row>
    <row r="25" spans="1:4" x14ac:dyDescent="0.25">
      <c r="A25" s="2" t="s">
        <v>2108</v>
      </c>
      <c r="B25" s="3">
        <v>225</v>
      </c>
      <c r="C25" s="3">
        <v>244</v>
      </c>
      <c r="D25" s="3"/>
    </row>
    <row r="26" spans="1:4" x14ac:dyDescent="0.25">
      <c r="A26" s="7" t="s">
        <v>814</v>
      </c>
      <c r="B26" s="3"/>
      <c r="C26" s="3"/>
      <c r="D26" s="3"/>
    </row>
    <row r="27" spans="1:4" x14ac:dyDescent="0.25">
      <c r="A27" s="2" t="s">
        <v>2105</v>
      </c>
      <c r="B27" s="5">
        <v>3100</v>
      </c>
      <c r="C27" s="3"/>
      <c r="D27" s="5">
        <v>3301</v>
      </c>
    </row>
    <row r="28" spans="1:4" ht="30" x14ac:dyDescent="0.25">
      <c r="A28" s="2" t="s">
        <v>1998</v>
      </c>
      <c r="B28" s="3"/>
      <c r="C28" s="3"/>
      <c r="D28" s="3"/>
    </row>
    <row r="29" spans="1:4" ht="30" x14ac:dyDescent="0.25">
      <c r="A29" s="7" t="s">
        <v>958</v>
      </c>
      <c r="B29" s="3"/>
      <c r="C29" s="3"/>
      <c r="D29" s="3"/>
    </row>
    <row r="30" spans="1:4" x14ac:dyDescent="0.25">
      <c r="A30" s="2" t="s">
        <v>2106</v>
      </c>
      <c r="B30" s="5">
        <v>2690</v>
      </c>
      <c r="C30" s="3"/>
      <c r="D30" s="5">
        <v>2368</v>
      </c>
    </row>
    <row r="31" spans="1:4" x14ac:dyDescent="0.25">
      <c r="A31" s="2" t="s">
        <v>2103</v>
      </c>
      <c r="B31" s="5">
        <v>2588</v>
      </c>
      <c r="C31" s="3"/>
      <c r="D31" s="5">
        <v>2215</v>
      </c>
    </row>
    <row r="32" spans="1:4" x14ac:dyDescent="0.25">
      <c r="A32" s="2" t="s">
        <v>2107</v>
      </c>
      <c r="B32" s="5">
        <v>2402</v>
      </c>
      <c r="C32" s="5">
        <v>1306</v>
      </c>
      <c r="D32" s="3"/>
    </row>
    <row r="33" spans="1:4" x14ac:dyDescent="0.25">
      <c r="A33" s="2" t="s">
        <v>2108</v>
      </c>
      <c r="B33" s="3">
        <v>8</v>
      </c>
      <c r="C33" s="3">
        <v>8</v>
      </c>
      <c r="D33" s="3"/>
    </row>
    <row r="34" spans="1:4" ht="30" x14ac:dyDescent="0.25">
      <c r="A34" s="7" t="s">
        <v>2104</v>
      </c>
      <c r="B34" s="3"/>
      <c r="C34" s="3"/>
      <c r="D34" s="3"/>
    </row>
    <row r="35" spans="1:4" x14ac:dyDescent="0.25">
      <c r="A35" s="2" t="s">
        <v>2106</v>
      </c>
      <c r="B35" s="5">
        <v>2913</v>
      </c>
      <c r="C35" s="3"/>
      <c r="D35" s="5">
        <v>2755</v>
      </c>
    </row>
    <row r="36" spans="1:4" x14ac:dyDescent="0.25">
      <c r="A36" s="2" t="s">
        <v>2103</v>
      </c>
      <c r="B36" s="5">
        <v>2913</v>
      </c>
      <c r="C36" s="3"/>
      <c r="D36" s="5">
        <v>2727</v>
      </c>
    </row>
    <row r="37" spans="1:4" x14ac:dyDescent="0.25">
      <c r="A37" s="2" t="s">
        <v>2105</v>
      </c>
      <c r="B37" s="3">
        <v>238</v>
      </c>
      <c r="C37" s="3"/>
      <c r="D37" s="3">
        <v>165</v>
      </c>
    </row>
    <row r="38" spans="1:4" x14ac:dyDescent="0.25">
      <c r="A38" s="2" t="s">
        <v>2107</v>
      </c>
      <c r="B38" s="5">
        <v>2820</v>
      </c>
      <c r="C38" s="5">
        <v>6589</v>
      </c>
      <c r="D38" s="3"/>
    </row>
    <row r="39" spans="1:4" x14ac:dyDescent="0.25">
      <c r="A39" s="2" t="s">
        <v>2108</v>
      </c>
      <c r="B39" s="3">
        <v>35</v>
      </c>
      <c r="C39" s="3">
        <v>71</v>
      </c>
      <c r="D39" s="3"/>
    </row>
    <row r="40" spans="1:4" x14ac:dyDescent="0.25">
      <c r="A40" s="7" t="s">
        <v>814</v>
      </c>
      <c r="B40" s="3"/>
      <c r="C40" s="3"/>
      <c r="D40" s="3"/>
    </row>
    <row r="41" spans="1:4" x14ac:dyDescent="0.25">
      <c r="A41" s="2" t="s">
        <v>2105</v>
      </c>
      <c r="B41" s="3">
        <v>238</v>
      </c>
      <c r="C41" s="3"/>
      <c r="D41" s="3">
        <v>165</v>
      </c>
    </row>
    <row r="42" spans="1:4" x14ac:dyDescent="0.25">
      <c r="A42" s="2" t="s">
        <v>373</v>
      </c>
      <c r="B42" s="3"/>
      <c r="C42" s="3"/>
      <c r="D42" s="3"/>
    </row>
    <row r="43" spans="1:4" ht="30" x14ac:dyDescent="0.25">
      <c r="A43" s="7" t="s">
        <v>958</v>
      </c>
      <c r="B43" s="3"/>
      <c r="C43" s="3"/>
      <c r="D43" s="3"/>
    </row>
    <row r="44" spans="1:4" x14ac:dyDescent="0.25">
      <c r="A44" s="2" t="s">
        <v>2106</v>
      </c>
      <c r="B44" s="5">
        <v>15002</v>
      </c>
      <c r="C44" s="3"/>
      <c r="D44" s="5">
        <v>17282</v>
      </c>
    </row>
    <row r="45" spans="1:4" x14ac:dyDescent="0.25">
      <c r="A45" s="2" t="s">
        <v>2103</v>
      </c>
      <c r="B45" s="5">
        <v>13990</v>
      </c>
      <c r="C45" s="3"/>
      <c r="D45" s="5">
        <v>16248</v>
      </c>
    </row>
    <row r="46" spans="1:4" x14ac:dyDescent="0.25">
      <c r="A46" s="2" t="s">
        <v>2107</v>
      </c>
      <c r="B46" s="5">
        <v>15119</v>
      </c>
      <c r="C46" s="5">
        <v>20288</v>
      </c>
      <c r="D46" s="3"/>
    </row>
    <row r="47" spans="1:4" x14ac:dyDescent="0.25">
      <c r="A47" s="2" t="s">
        <v>2108</v>
      </c>
      <c r="B47" s="3">
        <v>120</v>
      </c>
      <c r="C47" s="3">
        <v>197</v>
      </c>
      <c r="D47" s="3"/>
    </row>
    <row r="48" spans="1:4" ht="30" x14ac:dyDescent="0.25">
      <c r="A48" s="7" t="s">
        <v>2104</v>
      </c>
      <c r="B48" s="3"/>
      <c r="C48" s="3"/>
      <c r="D48" s="3"/>
    </row>
    <row r="49" spans="1:4" x14ac:dyDescent="0.25">
      <c r="A49" s="2" t="s">
        <v>2106</v>
      </c>
      <c r="B49" s="5">
        <v>11659</v>
      </c>
      <c r="C49" s="3"/>
      <c r="D49" s="5">
        <v>12653</v>
      </c>
    </row>
    <row r="50" spans="1:4" x14ac:dyDescent="0.25">
      <c r="A50" s="2" t="s">
        <v>2103</v>
      </c>
      <c r="B50" s="5">
        <v>11598</v>
      </c>
      <c r="C50" s="3"/>
      <c r="D50" s="5">
        <v>12614</v>
      </c>
    </row>
    <row r="51" spans="1:4" x14ac:dyDescent="0.25">
      <c r="A51" s="2" t="s">
        <v>2105</v>
      </c>
      <c r="B51" s="5">
        <v>1203</v>
      </c>
      <c r="C51" s="3"/>
      <c r="D51" s="5">
        <v>1278</v>
      </c>
    </row>
    <row r="52" spans="1:4" x14ac:dyDescent="0.25">
      <c r="A52" s="2" t="s">
        <v>2107</v>
      </c>
      <c r="B52" s="5">
        <v>12106</v>
      </c>
      <c r="C52" s="5">
        <v>23197</v>
      </c>
      <c r="D52" s="3"/>
    </row>
    <row r="53" spans="1:4" x14ac:dyDescent="0.25">
      <c r="A53" s="2" t="s">
        <v>2108</v>
      </c>
      <c r="B53" s="3">
        <v>107</v>
      </c>
      <c r="C53" s="3">
        <v>190</v>
      </c>
      <c r="D53" s="3"/>
    </row>
    <row r="54" spans="1:4" x14ac:dyDescent="0.25">
      <c r="A54" s="7" t="s">
        <v>814</v>
      </c>
      <c r="B54" s="3"/>
      <c r="C54" s="3"/>
      <c r="D54" s="3"/>
    </row>
    <row r="55" spans="1:4" x14ac:dyDescent="0.25">
      <c r="A55" s="2" t="s">
        <v>2105</v>
      </c>
      <c r="B55" s="5">
        <v>1203</v>
      </c>
      <c r="C55" s="3"/>
      <c r="D55" s="5">
        <v>1278</v>
      </c>
    </row>
    <row r="56" spans="1:4" x14ac:dyDescent="0.25">
      <c r="A56" s="2" t="s">
        <v>1999</v>
      </c>
      <c r="B56" s="3"/>
      <c r="C56" s="3"/>
      <c r="D56" s="3"/>
    </row>
    <row r="57" spans="1:4" ht="30" x14ac:dyDescent="0.25">
      <c r="A57" s="7" t="s">
        <v>958</v>
      </c>
      <c r="B57" s="3"/>
      <c r="C57" s="3"/>
      <c r="D57" s="3"/>
    </row>
    <row r="58" spans="1:4" x14ac:dyDescent="0.25">
      <c r="A58" s="2" t="s">
        <v>2106</v>
      </c>
      <c r="B58" s="5">
        <v>2124</v>
      </c>
      <c r="C58" s="3"/>
      <c r="D58" s="5">
        <v>2144</v>
      </c>
    </row>
    <row r="59" spans="1:4" x14ac:dyDescent="0.25">
      <c r="A59" s="2" t="s">
        <v>2103</v>
      </c>
      <c r="B59" s="5">
        <v>2124</v>
      </c>
      <c r="C59" s="3"/>
      <c r="D59" s="5">
        <v>2144</v>
      </c>
    </row>
    <row r="60" spans="1:4" x14ac:dyDescent="0.25">
      <c r="A60" s="2" t="s">
        <v>2107</v>
      </c>
      <c r="B60" s="5">
        <v>2134</v>
      </c>
      <c r="C60" s="5">
        <v>2084</v>
      </c>
      <c r="D60" s="3"/>
    </row>
    <row r="61" spans="1:4" x14ac:dyDescent="0.25">
      <c r="A61" s="2" t="s">
        <v>2108</v>
      </c>
      <c r="B61" s="3">
        <v>3</v>
      </c>
      <c r="C61" s="3">
        <v>1</v>
      </c>
      <c r="D61" s="3"/>
    </row>
    <row r="62" spans="1:4" ht="30" x14ac:dyDescent="0.25">
      <c r="A62" s="7" t="s">
        <v>2104</v>
      </c>
      <c r="B62" s="3"/>
      <c r="C62" s="3"/>
      <c r="D62" s="3"/>
    </row>
    <row r="63" spans="1:4" x14ac:dyDescent="0.25">
      <c r="A63" s="2" t="s">
        <v>2106</v>
      </c>
      <c r="B63" s="3">
        <v>678</v>
      </c>
      <c r="C63" s="3"/>
      <c r="D63" s="3">
        <v>483</v>
      </c>
    </row>
    <row r="64" spans="1:4" x14ac:dyDescent="0.25">
      <c r="A64" s="2" t="s">
        <v>2103</v>
      </c>
      <c r="B64" s="3">
        <v>678</v>
      </c>
      <c r="C64" s="3"/>
      <c r="D64" s="3">
        <v>483</v>
      </c>
    </row>
    <row r="65" spans="1:4" x14ac:dyDescent="0.25">
      <c r="A65" s="2" t="s">
        <v>2105</v>
      </c>
      <c r="B65" s="3">
        <v>187</v>
      </c>
      <c r="C65" s="3"/>
      <c r="D65" s="3">
        <v>187</v>
      </c>
    </row>
    <row r="66" spans="1:4" x14ac:dyDescent="0.25">
      <c r="A66" s="2" t="s">
        <v>2107</v>
      </c>
      <c r="B66" s="3">
        <v>581</v>
      </c>
      <c r="C66" s="3">
        <v>594</v>
      </c>
      <c r="D66" s="3"/>
    </row>
    <row r="67" spans="1:4" x14ac:dyDescent="0.25">
      <c r="A67" s="2" t="s">
        <v>2108</v>
      </c>
      <c r="B67" s="3">
        <v>9</v>
      </c>
      <c r="C67" s="3">
        <v>6</v>
      </c>
      <c r="D67" s="3"/>
    </row>
    <row r="68" spans="1:4" x14ac:dyDescent="0.25">
      <c r="A68" s="7" t="s">
        <v>814</v>
      </c>
      <c r="B68" s="3"/>
      <c r="C68" s="3"/>
      <c r="D68" s="3"/>
    </row>
    <row r="69" spans="1:4" x14ac:dyDescent="0.25">
      <c r="A69" s="2" t="s">
        <v>2105</v>
      </c>
      <c r="B69" s="3">
        <v>187</v>
      </c>
      <c r="C69" s="3"/>
      <c r="D69" s="3">
        <v>187</v>
      </c>
    </row>
    <row r="70" spans="1:4" x14ac:dyDescent="0.25">
      <c r="A70" s="2" t="s">
        <v>2000</v>
      </c>
      <c r="B70" s="3"/>
      <c r="C70" s="3"/>
      <c r="D70" s="3"/>
    </row>
    <row r="71" spans="1:4" ht="30" x14ac:dyDescent="0.25">
      <c r="A71" s="7" t="s">
        <v>958</v>
      </c>
      <c r="B71" s="3"/>
      <c r="C71" s="3"/>
      <c r="D71" s="3"/>
    </row>
    <row r="72" spans="1:4" x14ac:dyDescent="0.25">
      <c r="A72" s="2" t="s">
        <v>2106</v>
      </c>
      <c r="B72" s="5">
        <v>3618</v>
      </c>
      <c r="C72" s="3"/>
      <c r="D72" s="5">
        <v>3943</v>
      </c>
    </row>
    <row r="73" spans="1:4" x14ac:dyDescent="0.25">
      <c r="A73" s="2" t="s">
        <v>2103</v>
      </c>
      <c r="B73" s="5">
        <v>3618</v>
      </c>
      <c r="C73" s="3"/>
      <c r="D73" s="5">
        <v>3943</v>
      </c>
    </row>
    <row r="74" spans="1:4" x14ac:dyDescent="0.25">
      <c r="A74" s="2" t="s">
        <v>2107</v>
      </c>
      <c r="B74" s="5">
        <v>3781</v>
      </c>
      <c r="C74" s="5">
        <v>4233</v>
      </c>
      <c r="D74" s="3"/>
    </row>
    <row r="75" spans="1:4" x14ac:dyDescent="0.25">
      <c r="A75" s="2" t="s">
        <v>2108</v>
      </c>
      <c r="B75" s="3">
        <v>55</v>
      </c>
      <c r="C75" s="3">
        <v>59</v>
      </c>
      <c r="D75" s="3"/>
    </row>
    <row r="76" spans="1:4" ht="30" x14ac:dyDescent="0.25">
      <c r="A76" s="7" t="s">
        <v>2104</v>
      </c>
      <c r="B76" s="3"/>
      <c r="C76" s="3"/>
      <c r="D76" s="3"/>
    </row>
    <row r="77" spans="1:4" x14ac:dyDescent="0.25">
      <c r="A77" s="2" t="s">
        <v>2106</v>
      </c>
      <c r="B77" s="5">
        <v>1351</v>
      </c>
      <c r="C77" s="3"/>
      <c r="D77" s="5">
        <v>1534</v>
      </c>
    </row>
    <row r="78" spans="1:4" x14ac:dyDescent="0.25">
      <c r="A78" s="2" t="s">
        <v>2103</v>
      </c>
      <c r="B78" s="5">
        <v>1351</v>
      </c>
      <c r="C78" s="3"/>
      <c r="D78" s="5">
        <v>1534</v>
      </c>
    </row>
    <row r="79" spans="1:4" x14ac:dyDescent="0.25">
      <c r="A79" s="2" t="s">
        <v>2105</v>
      </c>
      <c r="B79" s="3">
        <v>252</v>
      </c>
      <c r="C79" s="3"/>
      <c r="D79" s="3">
        <v>367</v>
      </c>
    </row>
    <row r="80" spans="1:4" x14ac:dyDescent="0.25">
      <c r="A80" s="2" t="s">
        <v>2107</v>
      </c>
      <c r="B80" s="5">
        <v>1443</v>
      </c>
      <c r="C80" s="5">
        <v>1785</v>
      </c>
      <c r="D80" s="3"/>
    </row>
    <row r="81" spans="1:4" x14ac:dyDescent="0.25">
      <c r="A81" s="2" t="s">
        <v>2108</v>
      </c>
      <c r="B81" s="3">
        <v>18</v>
      </c>
      <c r="C81" s="3">
        <v>3</v>
      </c>
      <c r="D81" s="3"/>
    </row>
    <row r="82" spans="1:4" x14ac:dyDescent="0.25">
      <c r="A82" s="7" t="s">
        <v>814</v>
      </c>
      <c r="B82" s="3"/>
      <c r="C82" s="3"/>
      <c r="D82" s="3"/>
    </row>
    <row r="83" spans="1:4" x14ac:dyDescent="0.25">
      <c r="A83" s="2" t="s">
        <v>2105</v>
      </c>
      <c r="B83" s="3">
        <v>252</v>
      </c>
      <c r="C83" s="3"/>
      <c r="D83" s="3">
        <v>367</v>
      </c>
    </row>
    <row r="84" spans="1:4" x14ac:dyDescent="0.25">
      <c r="A84" s="2" t="s">
        <v>1324</v>
      </c>
      <c r="B84" s="3"/>
      <c r="C84" s="3"/>
      <c r="D84" s="3"/>
    </row>
    <row r="85" spans="1:4" ht="30" x14ac:dyDescent="0.25">
      <c r="A85" s="7" t="s">
        <v>958</v>
      </c>
      <c r="B85" s="3"/>
      <c r="C85" s="3"/>
      <c r="D85" s="3"/>
    </row>
    <row r="86" spans="1:4" x14ac:dyDescent="0.25">
      <c r="A86" s="2" t="s">
        <v>2106</v>
      </c>
      <c r="B86" s="5">
        <v>2210</v>
      </c>
      <c r="C86" s="3"/>
      <c r="D86" s="5">
        <v>1969</v>
      </c>
    </row>
    <row r="87" spans="1:4" x14ac:dyDescent="0.25">
      <c r="A87" s="2" t="s">
        <v>2103</v>
      </c>
      <c r="B87" s="5">
        <v>2055</v>
      </c>
      <c r="C87" s="3"/>
      <c r="D87" s="5">
        <v>1814</v>
      </c>
    </row>
    <row r="88" spans="1:4" x14ac:dyDescent="0.25">
      <c r="A88" s="2" t="s">
        <v>2107</v>
      </c>
      <c r="B88" s="5">
        <v>1935</v>
      </c>
      <c r="C88" s="5">
        <v>1758</v>
      </c>
      <c r="D88" s="3"/>
    </row>
    <row r="89" spans="1:4" x14ac:dyDescent="0.25">
      <c r="A89" s="2" t="s">
        <v>2108</v>
      </c>
      <c r="B89" s="3">
        <v>7</v>
      </c>
      <c r="C89" s="3">
        <v>9</v>
      </c>
      <c r="D89" s="3"/>
    </row>
    <row r="90" spans="1:4" ht="30" x14ac:dyDescent="0.25">
      <c r="A90" s="7" t="s">
        <v>2104</v>
      </c>
      <c r="B90" s="3"/>
      <c r="C90" s="3"/>
      <c r="D90" s="3"/>
    </row>
    <row r="91" spans="1:4" x14ac:dyDescent="0.25">
      <c r="A91" s="2" t="s">
        <v>2106</v>
      </c>
      <c r="B91" s="3">
        <v>759</v>
      </c>
      <c r="C91" s="3"/>
      <c r="D91" s="3">
        <v>452</v>
      </c>
    </row>
    <row r="92" spans="1:4" x14ac:dyDescent="0.25">
      <c r="A92" s="2" t="s">
        <v>2103</v>
      </c>
      <c r="B92" s="3">
        <v>635</v>
      </c>
      <c r="C92" s="3"/>
      <c r="D92" s="3">
        <v>406</v>
      </c>
    </row>
    <row r="93" spans="1:4" x14ac:dyDescent="0.25">
      <c r="A93" s="2" t="s">
        <v>2105</v>
      </c>
      <c r="B93" s="3">
        <v>121</v>
      </c>
      <c r="C93" s="3"/>
      <c r="D93" s="3">
        <v>225</v>
      </c>
    </row>
    <row r="94" spans="1:4" x14ac:dyDescent="0.25">
      <c r="A94" s="2" t="s">
        <v>2107</v>
      </c>
      <c r="B94" s="3">
        <v>521</v>
      </c>
      <c r="C94" s="3">
        <v>740</v>
      </c>
      <c r="D94" s="3"/>
    </row>
    <row r="95" spans="1:4" x14ac:dyDescent="0.25">
      <c r="A95" s="2" t="s">
        <v>2108</v>
      </c>
      <c r="B95" s="3">
        <v>1</v>
      </c>
      <c r="C95" s="3">
        <v>2</v>
      </c>
      <c r="D95" s="3"/>
    </row>
    <row r="96" spans="1:4" x14ac:dyDescent="0.25">
      <c r="A96" s="7" t="s">
        <v>814</v>
      </c>
      <c r="B96" s="3"/>
      <c r="C96" s="3"/>
      <c r="D96" s="3"/>
    </row>
    <row r="97" spans="1:4" x14ac:dyDescent="0.25">
      <c r="A97" s="2" t="s">
        <v>2105</v>
      </c>
      <c r="B97" s="3">
        <v>121</v>
      </c>
      <c r="C97" s="3"/>
      <c r="D97" s="3">
        <v>225</v>
      </c>
    </row>
    <row r="98" spans="1:4" x14ac:dyDescent="0.25">
      <c r="A98" s="2" t="s">
        <v>2006</v>
      </c>
      <c r="B98" s="3"/>
      <c r="C98" s="3"/>
      <c r="D98" s="3"/>
    </row>
    <row r="99" spans="1:4" ht="30" x14ac:dyDescent="0.25">
      <c r="A99" s="7" t="s">
        <v>958</v>
      </c>
      <c r="B99" s="3"/>
      <c r="C99" s="3"/>
      <c r="D99" s="3"/>
    </row>
    <row r="100" spans="1:4" x14ac:dyDescent="0.25">
      <c r="A100" s="2" t="s">
        <v>2107</v>
      </c>
      <c r="B100" s="3"/>
      <c r="C100" s="3">
        <v>9</v>
      </c>
      <c r="D100" s="3"/>
    </row>
    <row r="101" spans="1:4" ht="30" x14ac:dyDescent="0.25">
      <c r="A101" s="7" t="s">
        <v>2104</v>
      </c>
      <c r="B101" s="3"/>
      <c r="C101" s="3"/>
      <c r="D101" s="3"/>
    </row>
    <row r="102" spans="1:4" x14ac:dyDescent="0.25">
      <c r="A102" s="2" t="s">
        <v>2106</v>
      </c>
      <c r="B102" s="3">
        <v>45</v>
      </c>
      <c r="C102" s="3"/>
      <c r="D102" s="3">
        <v>62</v>
      </c>
    </row>
    <row r="103" spans="1:4" x14ac:dyDescent="0.25">
      <c r="A103" s="2" t="s">
        <v>2103</v>
      </c>
      <c r="B103" s="3">
        <v>45</v>
      </c>
      <c r="C103" s="3"/>
      <c r="D103" s="3">
        <v>62</v>
      </c>
    </row>
    <row r="104" spans="1:4" x14ac:dyDescent="0.25">
      <c r="A104" s="2" t="s">
        <v>2105</v>
      </c>
      <c r="B104" s="3">
        <v>35</v>
      </c>
      <c r="C104" s="3"/>
      <c r="D104" s="3">
        <v>41</v>
      </c>
    </row>
    <row r="105" spans="1:4" x14ac:dyDescent="0.25">
      <c r="A105" s="2" t="s">
        <v>2107</v>
      </c>
      <c r="B105" s="3">
        <v>54</v>
      </c>
      <c r="C105" s="3">
        <v>85</v>
      </c>
      <c r="D105" s="3"/>
    </row>
    <row r="106" spans="1:4" x14ac:dyDescent="0.25">
      <c r="A106" s="7" t="s">
        <v>814</v>
      </c>
      <c r="B106" s="3"/>
      <c r="C106" s="3"/>
      <c r="D106" s="3"/>
    </row>
    <row r="107" spans="1:4" x14ac:dyDescent="0.25">
      <c r="A107" s="2" t="s">
        <v>2105</v>
      </c>
      <c r="B107" s="8">
        <v>35</v>
      </c>
      <c r="C107" s="3"/>
      <c r="D107" s="8">
        <v>4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109</v>
      </c>
      <c r="B1" s="1" t="s">
        <v>1</v>
      </c>
      <c r="C1" s="1" t="s">
        <v>1963</v>
      </c>
    </row>
    <row r="2" spans="1:3" ht="30" x14ac:dyDescent="0.25">
      <c r="A2" s="1" t="s">
        <v>23</v>
      </c>
      <c r="B2" s="1" t="s">
        <v>2</v>
      </c>
      <c r="C2" s="1" t="s">
        <v>24</v>
      </c>
    </row>
    <row r="3" spans="1:3" x14ac:dyDescent="0.25">
      <c r="A3" s="1"/>
      <c r="B3" s="1" t="s">
        <v>1922</v>
      </c>
      <c r="C3" s="1" t="s">
        <v>1922</v>
      </c>
    </row>
    <row r="4" spans="1:3" ht="30" x14ac:dyDescent="0.25">
      <c r="A4" s="7" t="s">
        <v>2110</v>
      </c>
      <c r="B4" s="3"/>
      <c r="C4" s="3"/>
    </row>
    <row r="5" spans="1:3" x14ac:dyDescent="0.25">
      <c r="A5" s="2" t="s">
        <v>2111</v>
      </c>
      <c r="B5" s="3">
        <v>370</v>
      </c>
      <c r="C5" s="3">
        <v>378</v>
      </c>
    </row>
    <row r="6" spans="1:3" x14ac:dyDescent="0.25">
      <c r="A6" s="2" t="s">
        <v>2103</v>
      </c>
      <c r="B6" s="8">
        <v>62816</v>
      </c>
      <c r="C6" s="8">
        <v>65266</v>
      </c>
    </row>
    <row r="7" spans="1:3" x14ac:dyDescent="0.25">
      <c r="A7" s="2" t="s">
        <v>2112</v>
      </c>
      <c r="B7" s="3"/>
      <c r="C7" s="3"/>
    </row>
    <row r="8" spans="1:3" ht="30" x14ac:dyDescent="0.25">
      <c r="A8" s="7" t="s">
        <v>2110</v>
      </c>
      <c r="B8" s="3"/>
      <c r="C8" s="3"/>
    </row>
    <row r="9" spans="1:3" x14ac:dyDescent="0.25">
      <c r="A9" s="2" t="s">
        <v>2111</v>
      </c>
      <c r="B9" s="3">
        <v>322</v>
      </c>
      <c r="C9" s="3">
        <v>324</v>
      </c>
    </row>
    <row r="10" spans="1:3" x14ac:dyDescent="0.25">
      <c r="A10" s="2" t="s">
        <v>2103</v>
      </c>
      <c r="B10" s="5">
        <v>38711</v>
      </c>
      <c r="C10" s="5">
        <v>39132</v>
      </c>
    </row>
    <row r="11" spans="1:3" x14ac:dyDescent="0.25">
      <c r="A11" s="2" t="s">
        <v>373</v>
      </c>
      <c r="B11" s="3"/>
      <c r="C11" s="3"/>
    </row>
    <row r="12" spans="1:3" ht="30" x14ac:dyDescent="0.25">
      <c r="A12" s="7" t="s">
        <v>2110</v>
      </c>
      <c r="B12" s="3"/>
      <c r="C12" s="3"/>
    </row>
    <row r="13" spans="1:3" x14ac:dyDescent="0.25">
      <c r="A13" s="2" t="s">
        <v>2111</v>
      </c>
      <c r="B13" s="3">
        <v>32</v>
      </c>
      <c r="C13" s="3"/>
    </row>
    <row r="14" spans="1:3" x14ac:dyDescent="0.25">
      <c r="A14" s="2" t="s">
        <v>2103</v>
      </c>
      <c r="B14" s="5">
        <v>17481</v>
      </c>
      <c r="C14" s="3"/>
    </row>
    <row r="15" spans="1:3" x14ac:dyDescent="0.25">
      <c r="A15" s="2" t="s">
        <v>1999</v>
      </c>
      <c r="B15" s="3"/>
      <c r="C15" s="3"/>
    </row>
    <row r="16" spans="1:3" ht="30" x14ac:dyDescent="0.25">
      <c r="A16" s="7" t="s">
        <v>2110</v>
      </c>
      <c r="B16" s="3"/>
      <c r="C16" s="3"/>
    </row>
    <row r="17" spans="1:3" x14ac:dyDescent="0.25">
      <c r="A17" s="2" t="s">
        <v>2111</v>
      </c>
      <c r="B17" s="3">
        <v>9</v>
      </c>
      <c r="C17" s="3"/>
    </row>
    <row r="18" spans="1:3" x14ac:dyDescent="0.25">
      <c r="A18" s="2" t="s">
        <v>2103</v>
      </c>
      <c r="B18" s="5">
        <v>2802</v>
      </c>
      <c r="C18" s="3"/>
    </row>
    <row r="19" spans="1:3" x14ac:dyDescent="0.25">
      <c r="A19" s="2" t="s">
        <v>2000</v>
      </c>
      <c r="B19" s="3"/>
      <c r="C19" s="3"/>
    </row>
    <row r="20" spans="1:3" ht="30" x14ac:dyDescent="0.25">
      <c r="A20" s="7" t="s">
        <v>2110</v>
      </c>
      <c r="B20" s="3"/>
      <c r="C20" s="3"/>
    </row>
    <row r="21" spans="1:3" x14ac:dyDescent="0.25">
      <c r="A21" s="2" t="s">
        <v>2111</v>
      </c>
      <c r="B21" s="3">
        <v>7</v>
      </c>
      <c r="C21" s="3"/>
    </row>
    <row r="22" spans="1:3" x14ac:dyDescent="0.25">
      <c r="A22" s="2" t="s">
        <v>2103</v>
      </c>
      <c r="B22" s="5">
        <v>3822</v>
      </c>
      <c r="C22" s="3"/>
    </row>
    <row r="23" spans="1:3" x14ac:dyDescent="0.25">
      <c r="A23" s="2" t="s">
        <v>2075</v>
      </c>
      <c r="B23" s="3"/>
      <c r="C23" s="3"/>
    </row>
    <row r="24" spans="1:3" ht="30" x14ac:dyDescent="0.25">
      <c r="A24" s="7" t="s">
        <v>2110</v>
      </c>
      <c r="B24" s="3"/>
      <c r="C24" s="3"/>
    </row>
    <row r="25" spans="1:3" x14ac:dyDescent="0.25">
      <c r="A25" s="2" t="s">
        <v>2111</v>
      </c>
      <c r="B25" s="3">
        <v>94</v>
      </c>
      <c r="C25" s="3">
        <v>84</v>
      </c>
    </row>
    <row r="26" spans="1:3" x14ac:dyDescent="0.25">
      <c r="A26" s="2" t="s">
        <v>2103</v>
      </c>
      <c r="B26" s="5">
        <v>14660</v>
      </c>
      <c r="C26" s="5">
        <v>14186</v>
      </c>
    </row>
    <row r="27" spans="1:3" ht="45" x14ac:dyDescent="0.25">
      <c r="A27" s="2" t="s">
        <v>2113</v>
      </c>
      <c r="B27" s="3" t="s">
        <v>2114</v>
      </c>
      <c r="C27" s="3"/>
    </row>
    <row r="28" spans="1:3" ht="30" x14ac:dyDescent="0.25">
      <c r="A28" s="2" t="s">
        <v>2115</v>
      </c>
      <c r="B28" s="3"/>
      <c r="C28" s="3"/>
    </row>
    <row r="29" spans="1:3" ht="30" x14ac:dyDescent="0.25">
      <c r="A29" s="7" t="s">
        <v>2110</v>
      </c>
      <c r="B29" s="3"/>
      <c r="C29" s="3"/>
    </row>
    <row r="30" spans="1:3" x14ac:dyDescent="0.25">
      <c r="A30" s="2" t="s">
        <v>2111</v>
      </c>
      <c r="B30" s="3">
        <v>84</v>
      </c>
      <c r="C30" s="3"/>
    </row>
    <row r="31" spans="1:3" x14ac:dyDescent="0.25">
      <c r="A31" s="2" t="s">
        <v>2103</v>
      </c>
      <c r="B31" s="5">
        <v>7698</v>
      </c>
      <c r="C31" s="3"/>
    </row>
    <row r="32" spans="1:3" ht="30" x14ac:dyDescent="0.25">
      <c r="A32" s="2" t="s">
        <v>2116</v>
      </c>
      <c r="B32" s="3"/>
      <c r="C32" s="3"/>
    </row>
    <row r="33" spans="1:3" ht="30" x14ac:dyDescent="0.25">
      <c r="A33" s="7" t="s">
        <v>2110</v>
      </c>
      <c r="B33" s="3"/>
      <c r="C33" s="3"/>
    </row>
    <row r="34" spans="1:3" x14ac:dyDescent="0.25">
      <c r="A34" s="2" t="s">
        <v>2111</v>
      </c>
      <c r="B34" s="3">
        <v>8</v>
      </c>
      <c r="C34" s="3"/>
    </row>
    <row r="35" spans="1:3" x14ac:dyDescent="0.25">
      <c r="A35" s="2" t="s">
        <v>2103</v>
      </c>
      <c r="B35" s="5">
        <v>4972</v>
      </c>
      <c r="C35" s="3"/>
    </row>
    <row r="36" spans="1:3" ht="30" x14ac:dyDescent="0.25">
      <c r="A36" s="2" t="s">
        <v>2117</v>
      </c>
      <c r="B36" s="3"/>
      <c r="C36" s="3"/>
    </row>
    <row r="37" spans="1:3" ht="30" x14ac:dyDescent="0.25">
      <c r="A37" s="7" t="s">
        <v>2110</v>
      </c>
      <c r="B37" s="3"/>
      <c r="C37" s="3"/>
    </row>
    <row r="38" spans="1:3" x14ac:dyDescent="0.25">
      <c r="A38" s="2" t="s">
        <v>2111</v>
      </c>
      <c r="B38" s="3">
        <v>2</v>
      </c>
      <c r="C38" s="3"/>
    </row>
    <row r="39" spans="1:3" x14ac:dyDescent="0.25">
      <c r="A39" s="2" t="s">
        <v>2103</v>
      </c>
      <c r="B39" s="5">
        <v>1990</v>
      </c>
      <c r="C39" s="3"/>
    </row>
    <row r="40" spans="1:3" x14ac:dyDescent="0.25">
      <c r="A40" s="2" t="s">
        <v>2118</v>
      </c>
      <c r="B40" s="3"/>
      <c r="C40" s="3"/>
    </row>
    <row r="41" spans="1:3" ht="30" x14ac:dyDescent="0.25">
      <c r="A41" s="7" t="s">
        <v>2110</v>
      </c>
      <c r="B41" s="3"/>
      <c r="C41" s="3"/>
    </row>
    <row r="42" spans="1:3" x14ac:dyDescent="0.25">
      <c r="A42" s="2" t="s">
        <v>2111</v>
      </c>
      <c r="B42" s="3">
        <v>276</v>
      </c>
      <c r="C42" s="3">
        <v>294</v>
      </c>
    </row>
    <row r="43" spans="1:3" x14ac:dyDescent="0.25">
      <c r="A43" s="2" t="s">
        <v>2103</v>
      </c>
      <c r="B43" s="5">
        <v>48156</v>
      </c>
      <c r="C43" s="5">
        <v>51080</v>
      </c>
    </row>
    <row r="44" spans="1:3" x14ac:dyDescent="0.25">
      <c r="A44" s="2" t="s">
        <v>2119</v>
      </c>
      <c r="B44" s="3"/>
      <c r="C44" s="3"/>
    </row>
    <row r="45" spans="1:3" ht="30" x14ac:dyDescent="0.25">
      <c r="A45" s="7" t="s">
        <v>2110</v>
      </c>
      <c r="B45" s="3"/>
      <c r="C45" s="3"/>
    </row>
    <row r="46" spans="1:3" x14ac:dyDescent="0.25">
      <c r="A46" s="2" t="s">
        <v>2111</v>
      </c>
      <c r="B46" s="3">
        <v>238</v>
      </c>
      <c r="C46" s="3"/>
    </row>
    <row r="47" spans="1:3" x14ac:dyDescent="0.25">
      <c r="A47" s="2" t="s">
        <v>2103</v>
      </c>
      <c r="B47" s="5">
        <v>31013</v>
      </c>
      <c r="C47" s="3"/>
    </row>
    <row r="48" spans="1:3" x14ac:dyDescent="0.25">
      <c r="A48" s="2" t="s">
        <v>2120</v>
      </c>
      <c r="B48" s="3"/>
      <c r="C48" s="3"/>
    </row>
    <row r="49" spans="1:3" ht="30" x14ac:dyDescent="0.25">
      <c r="A49" s="7" t="s">
        <v>2110</v>
      </c>
      <c r="B49" s="3"/>
      <c r="C49" s="3"/>
    </row>
    <row r="50" spans="1:3" x14ac:dyDescent="0.25">
      <c r="A50" s="2" t="s">
        <v>2111</v>
      </c>
      <c r="B50" s="3">
        <v>24</v>
      </c>
      <c r="C50" s="3"/>
    </row>
    <row r="51" spans="1:3" x14ac:dyDescent="0.25">
      <c r="A51" s="2" t="s">
        <v>2103</v>
      </c>
      <c r="B51" s="5">
        <v>12509</v>
      </c>
      <c r="C51" s="3"/>
    </row>
    <row r="52" spans="1:3" ht="30" x14ac:dyDescent="0.25">
      <c r="A52" s="2" t="s">
        <v>2121</v>
      </c>
      <c r="B52" s="3"/>
      <c r="C52" s="3"/>
    </row>
    <row r="53" spans="1:3" ht="30" x14ac:dyDescent="0.25">
      <c r="A53" s="7" t="s">
        <v>2110</v>
      </c>
      <c r="B53" s="3"/>
      <c r="C53" s="3"/>
    </row>
    <row r="54" spans="1:3" x14ac:dyDescent="0.25">
      <c r="A54" s="2" t="s">
        <v>2111</v>
      </c>
      <c r="B54" s="3">
        <v>7</v>
      </c>
      <c r="C54" s="3"/>
    </row>
    <row r="55" spans="1:3" x14ac:dyDescent="0.25">
      <c r="A55" s="2" t="s">
        <v>2103</v>
      </c>
      <c r="B55" s="3">
        <v>812</v>
      </c>
      <c r="C55" s="3"/>
    </row>
    <row r="56" spans="1:3" ht="30" x14ac:dyDescent="0.25">
      <c r="A56" s="2" t="s">
        <v>2122</v>
      </c>
      <c r="B56" s="3"/>
      <c r="C56" s="3"/>
    </row>
    <row r="57" spans="1:3" ht="30" x14ac:dyDescent="0.25">
      <c r="A57" s="7" t="s">
        <v>2110</v>
      </c>
      <c r="B57" s="3"/>
      <c r="C57" s="3"/>
    </row>
    <row r="58" spans="1:3" x14ac:dyDescent="0.25">
      <c r="A58" s="2" t="s">
        <v>2111</v>
      </c>
      <c r="B58" s="3">
        <v>7</v>
      </c>
      <c r="C58" s="3"/>
    </row>
    <row r="59" spans="1:3" x14ac:dyDescent="0.25">
      <c r="A59" s="2" t="s">
        <v>2103</v>
      </c>
      <c r="B59" s="8">
        <v>3822</v>
      </c>
      <c r="C59" s="3"/>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2123</v>
      </c>
      <c r="B1" s="6" t="s">
        <v>1</v>
      </c>
      <c r="C1" s="6"/>
      <c r="D1" s="1" t="s">
        <v>1963</v>
      </c>
    </row>
    <row r="2" spans="1:4" x14ac:dyDescent="0.25">
      <c r="A2" s="6"/>
      <c r="B2" s="1" t="s">
        <v>2</v>
      </c>
      <c r="C2" s="6" t="s">
        <v>66</v>
      </c>
      <c r="D2" s="1" t="s">
        <v>24</v>
      </c>
    </row>
    <row r="3" spans="1:4" x14ac:dyDescent="0.25">
      <c r="A3" s="6"/>
      <c r="B3" s="1" t="s">
        <v>1922</v>
      </c>
      <c r="C3" s="6"/>
      <c r="D3" s="1" t="s">
        <v>1922</v>
      </c>
    </row>
    <row r="4" spans="1:4" ht="30" x14ac:dyDescent="0.25">
      <c r="A4" s="7" t="s">
        <v>2110</v>
      </c>
      <c r="B4" s="3"/>
      <c r="C4" s="3"/>
      <c r="D4" s="3"/>
    </row>
    <row r="5" spans="1:4" x14ac:dyDescent="0.25">
      <c r="A5" s="2" t="s">
        <v>2111</v>
      </c>
      <c r="B5" s="3">
        <v>370</v>
      </c>
      <c r="C5" s="3"/>
      <c r="D5" s="3">
        <v>378</v>
      </c>
    </row>
    <row r="6" spans="1:4" x14ac:dyDescent="0.25">
      <c r="A6" s="2" t="s">
        <v>2103</v>
      </c>
      <c r="B6" s="8">
        <v>62816000</v>
      </c>
      <c r="C6" s="3"/>
      <c r="D6" s="8">
        <v>65266000</v>
      </c>
    </row>
    <row r="7" spans="1:4" ht="30" x14ac:dyDescent="0.25">
      <c r="A7" s="2" t="s">
        <v>2124</v>
      </c>
      <c r="B7" s="5">
        <v>4000000</v>
      </c>
      <c r="C7" s="3"/>
      <c r="D7" s="5">
        <v>4000000</v>
      </c>
    </row>
    <row r="8" spans="1:4" ht="45" x14ac:dyDescent="0.25">
      <c r="A8" s="2" t="s">
        <v>2125</v>
      </c>
      <c r="B8" s="5">
        <v>476000</v>
      </c>
      <c r="C8" s="5">
        <v>358000</v>
      </c>
      <c r="D8" s="3"/>
    </row>
    <row r="9" spans="1:4" x14ac:dyDescent="0.25">
      <c r="A9" s="2" t="s">
        <v>2112</v>
      </c>
      <c r="B9" s="3"/>
      <c r="C9" s="3"/>
      <c r="D9" s="3"/>
    </row>
    <row r="10" spans="1:4" ht="30" x14ac:dyDescent="0.25">
      <c r="A10" s="7" t="s">
        <v>2110</v>
      </c>
      <c r="B10" s="3"/>
      <c r="C10" s="3"/>
      <c r="D10" s="3"/>
    </row>
    <row r="11" spans="1:4" x14ac:dyDescent="0.25">
      <c r="A11" s="2" t="s">
        <v>2111</v>
      </c>
      <c r="B11" s="3">
        <v>322</v>
      </c>
      <c r="C11" s="3"/>
      <c r="D11" s="3">
        <v>324</v>
      </c>
    </row>
    <row r="12" spans="1:4" x14ac:dyDescent="0.25">
      <c r="A12" s="2" t="s">
        <v>2103</v>
      </c>
      <c r="B12" s="5">
        <v>38711000</v>
      </c>
      <c r="C12" s="3"/>
      <c r="D12" s="5">
        <v>39132000</v>
      </c>
    </row>
    <row r="13" spans="1:4" ht="30" x14ac:dyDescent="0.25">
      <c r="A13" s="2" t="s">
        <v>2126</v>
      </c>
      <c r="B13" s="3"/>
      <c r="C13" s="3"/>
      <c r="D13" s="3"/>
    </row>
    <row r="14" spans="1:4" ht="30" x14ac:dyDescent="0.25">
      <c r="A14" s="7" t="s">
        <v>2110</v>
      </c>
      <c r="B14" s="3"/>
      <c r="C14" s="3"/>
      <c r="D14" s="3"/>
    </row>
    <row r="15" spans="1:4" x14ac:dyDescent="0.25">
      <c r="A15" s="2" t="s">
        <v>2111</v>
      </c>
      <c r="B15" s="3">
        <v>8</v>
      </c>
      <c r="C15" s="3"/>
      <c r="D15" s="3">
        <v>6</v>
      </c>
    </row>
    <row r="16" spans="1:4" x14ac:dyDescent="0.25">
      <c r="A16" s="2" t="s">
        <v>2103</v>
      </c>
      <c r="B16" s="5">
        <v>1260000</v>
      </c>
      <c r="C16" s="3"/>
      <c r="D16" s="5">
        <v>607000</v>
      </c>
    </row>
    <row r="17" spans="1:4" ht="30" x14ac:dyDescent="0.25">
      <c r="A17" s="2" t="s">
        <v>2127</v>
      </c>
      <c r="B17" s="3"/>
      <c r="C17" s="3"/>
      <c r="D17" s="3"/>
    </row>
    <row r="18" spans="1:4" ht="30" x14ac:dyDescent="0.25">
      <c r="A18" s="7" t="s">
        <v>2110</v>
      </c>
      <c r="B18" s="3"/>
      <c r="C18" s="3"/>
      <c r="D18" s="3"/>
    </row>
    <row r="19" spans="1:4" x14ac:dyDescent="0.25">
      <c r="A19" s="2" t="s">
        <v>2111</v>
      </c>
      <c r="B19" s="3">
        <v>232</v>
      </c>
      <c r="C19" s="3"/>
      <c r="D19" s="3">
        <v>234</v>
      </c>
    </row>
    <row r="20" spans="1:4" x14ac:dyDescent="0.25">
      <c r="A20" s="2" t="s">
        <v>2103</v>
      </c>
      <c r="B20" s="5">
        <v>31394000</v>
      </c>
      <c r="C20" s="3"/>
      <c r="D20" s="5">
        <v>32456000</v>
      </c>
    </row>
    <row r="21" spans="1:4" ht="30" x14ac:dyDescent="0.25">
      <c r="A21" s="2" t="s">
        <v>2128</v>
      </c>
      <c r="B21" s="3"/>
      <c r="C21" s="3"/>
      <c r="D21" s="3"/>
    </row>
    <row r="22" spans="1:4" ht="30" x14ac:dyDescent="0.25">
      <c r="A22" s="7" t="s">
        <v>2110</v>
      </c>
      <c r="B22" s="3"/>
      <c r="C22" s="3"/>
      <c r="D22" s="3"/>
    </row>
    <row r="23" spans="1:4" x14ac:dyDescent="0.25">
      <c r="A23" s="2" t="s">
        <v>2111</v>
      </c>
      <c r="B23" s="3">
        <v>17</v>
      </c>
      <c r="C23" s="3"/>
      <c r="D23" s="3">
        <v>17</v>
      </c>
    </row>
    <row r="24" spans="1:4" x14ac:dyDescent="0.25">
      <c r="A24" s="2" t="s">
        <v>2103</v>
      </c>
      <c r="B24" s="5">
        <v>1747000</v>
      </c>
      <c r="C24" s="3"/>
      <c r="D24" s="5">
        <v>1757000</v>
      </c>
    </row>
    <row r="25" spans="1:4" ht="30" x14ac:dyDescent="0.25">
      <c r="A25" s="2" t="s">
        <v>2129</v>
      </c>
      <c r="B25" s="3"/>
      <c r="C25" s="3"/>
      <c r="D25" s="3"/>
    </row>
    <row r="26" spans="1:4" ht="30" x14ac:dyDescent="0.25">
      <c r="A26" s="7" t="s">
        <v>2110</v>
      </c>
      <c r="B26" s="3"/>
      <c r="C26" s="3"/>
      <c r="D26" s="3"/>
    </row>
    <row r="27" spans="1:4" x14ac:dyDescent="0.25">
      <c r="A27" s="2" t="s">
        <v>2111</v>
      </c>
      <c r="B27" s="3">
        <v>65</v>
      </c>
      <c r="C27" s="3"/>
      <c r="D27" s="3">
        <v>67</v>
      </c>
    </row>
    <row r="28" spans="1:4" x14ac:dyDescent="0.25">
      <c r="A28" s="2" t="s">
        <v>2103</v>
      </c>
      <c r="B28" s="5">
        <v>4310000</v>
      </c>
      <c r="C28" s="3"/>
      <c r="D28" s="5">
        <v>4312000</v>
      </c>
    </row>
    <row r="29" spans="1:4" ht="30" x14ac:dyDescent="0.25">
      <c r="A29" s="2" t="s">
        <v>2130</v>
      </c>
      <c r="B29" s="3"/>
      <c r="C29" s="3"/>
      <c r="D29" s="3"/>
    </row>
    <row r="30" spans="1:4" ht="30" x14ac:dyDescent="0.25">
      <c r="A30" s="7" t="s">
        <v>2110</v>
      </c>
      <c r="B30" s="3"/>
      <c r="C30" s="3"/>
      <c r="D30" s="3"/>
    </row>
    <row r="31" spans="1:4" x14ac:dyDescent="0.25">
      <c r="A31" s="2" t="s">
        <v>2111</v>
      </c>
      <c r="B31" s="3">
        <v>48</v>
      </c>
      <c r="C31" s="3"/>
      <c r="D31" s="3">
        <v>54</v>
      </c>
    </row>
    <row r="32" spans="1:4" x14ac:dyDescent="0.25">
      <c r="A32" s="2" t="s">
        <v>2103</v>
      </c>
      <c r="B32" s="5">
        <v>24105000</v>
      </c>
      <c r="C32" s="3"/>
      <c r="D32" s="5">
        <v>26134000</v>
      </c>
    </row>
    <row r="33" spans="1:4" ht="45" x14ac:dyDescent="0.25">
      <c r="A33" s="2" t="s">
        <v>2131</v>
      </c>
      <c r="B33" s="3"/>
      <c r="C33" s="3"/>
      <c r="D33" s="3"/>
    </row>
    <row r="34" spans="1:4" ht="30" x14ac:dyDescent="0.25">
      <c r="A34" s="7" t="s">
        <v>2110</v>
      </c>
      <c r="B34" s="3"/>
      <c r="C34" s="3"/>
      <c r="D34" s="3"/>
    </row>
    <row r="35" spans="1:4" x14ac:dyDescent="0.25">
      <c r="A35" s="2" t="s">
        <v>2111</v>
      </c>
      <c r="B35" s="3">
        <v>11</v>
      </c>
      <c r="C35" s="3"/>
      <c r="D35" s="3">
        <v>12</v>
      </c>
    </row>
    <row r="36" spans="1:4" x14ac:dyDescent="0.25">
      <c r="A36" s="2" t="s">
        <v>2103</v>
      </c>
      <c r="B36" s="5">
        <v>4189000</v>
      </c>
      <c r="C36" s="3"/>
      <c r="D36" s="5">
        <v>5096000</v>
      </c>
    </row>
    <row r="37" spans="1:4" ht="45" x14ac:dyDescent="0.25">
      <c r="A37" s="2" t="s">
        <v>2132</v>
      </c>
      <c r="B37" s="3"/>
      <c r="C37" s="3"/>
      <c r="D37" s="3"/>
    </row>
    <row r="38" spans="1:4" ht="30" x14ac:dyDescent="0.25">
      <c r="A38" s="7" t="s">
        <v>2110</v>
      </c>
      <c r="B38" s="3"/>
      <c r="C38" s="3"/>
      <c r="D38" s="3"/>
    </row>
    <row r="39" spans="1:4" x14ac:dyDescent="0.25">
      <c r="A39" s="2" t="s">
        <v>2111</v>
      </c>
      <c r="B39" s="3">
        <v>18</v>
      </c>
      <c r="C39" s="3"/>
      <c r="D39" s="3">
        <v>22</v>
      </c>
    </row>
    <row r="40" spans="1:4" x14ac:dyDescent="0.25">
      <c r="A40" s="2" t="s">
        <v>2103</v>
      </c>
      <c r="B40" s="5">
        <v>10107000</v>
      </c>
      <c r="C40" s="3"/>
      <c r="D40" s="5">
        <v>10958000</v>
      </c>
    </row>
    <row r="41" spans="1:4" ht="45" x14ac:dyDescent="0.25">
      <c r="A41" s="2" t="s">
        <v>2133</v>
      </c>
      <c r="B41" s="3"/>
      <c r="C41" s="3"/>
      <c r="D41" s="3"/>
    </row>
    <row r="42" spans="1:4" ht="30" x14ac:dyDescent="0.25">
      <c r="A42" s="7" t="s">
        <v>2110</v>
      </c>
      <c r="B42" s="3"/>
      <c r="C42" s="3"/>
      <c r="D42" s="3"/>
    </row>
    <row r="43" spans="1:4" x14ac:dyDescent="0.25">
      <c r="A43" s="2" t="s">
        <v>2111</v>
      </c>
      <c r="B43" s="3">
        <v>19</v>
      </c>
      <c r="C43" s="3"/>
      <c r="D43" s="3">
        <v>20</v>
      </c>
    </row>
    <row r="44" spans="1:4" x14ac:dyDescent="0.25">
      <c r="A44" s="2" t="s">
        <v>2103</v>
      </c>
      <c r="B44" s="5">
        <v>9809000</v>
      </c>
      <c r="C44" s="3"/>
      <c r="D44" s="5">
        <v>10080000</v>
      </c>
    </row>
    <row r="45" spans="1:4" x14ac:dyDescent="0.25">
      <c r="A45" s="2" t="s">
        <v>2134</v>
      </c>
      <c r="B45" s="3"/>
      <c r="C45" s="3"/>
      <c r="D45" s="3"/>
    </row>
    <row r="46" spans="1:4" ht="30" x14ac:dyDescent="0.25">
      <c r="A46" s="7" t="s">
        <v>2110</v>
      </c>
      <c r="B46" s="3"/>
      <c r="C46" s="3"/>
      <c r="D46" s="3"/>
    </row>
    <row r="47" spans="1:4" x14ac:dyDescent="0.25">
      <c r="A47" s="2" t="s">
        <v>2111</v>
      </c>
      <c r="B47" s="3">
        <v>267</v>
      </c>
      <c r="C47" s="3"/>
      <c r="D47" s="3">
        <v>263</v>
      </c>
    </row>
    <row r="48" spans="1:4" x14ac:dyDescent="0.25">
      <c r="A48" s="2" t="s">
        <v>2103</v>
      </c>
      <c r="B48" s="5">
        <v>45456000</v>
      </c>
      <c r="C48" s="3"/>
      <c r="D48" s="5">
        <v>48414000</v>
      </c>
    </row>
    <row r="49" spans="1:4" ht="45" x14ac:dyDescent="0.25">
      <c r="A49" s="2" t="s">
        <v>2135</v>
      </c>
      <c r="B49" s="238">
        <v>0.72</v>
      </c>
      <c r="C49" s="3"/>
      <c r="D49" s="238">
        <v>0.74</v>
      </c>
    </row>
    <row r="50" spans="1:4" ht="60" x14ac:dyDescent="0.25">
      <c r="A50" s="2" t="s">
        <v>2136</v>
      </c>
      <c r="B50" s="238">
        <v>0.42</v>
      </c>
      <c r="C50" s="238">
        <v>0.61</v>
      </c>
      <c r="D50" s="3"/>
    </row>
    <row r="51" spans="1:4" ht="30" x14ac:dyDescent="0.25">
      <c r="A51" s="2" t="s">
        <v>2137</v>
      </c>
      <c r="B51" s="3"/>
      <c r="C51" s="3"/>
      <c r="D51" s="3"/>
    </row>
    <row r="52" spans="1:4" ht="30" x14ac:dyDescent="0.25">
      <c r="A52" s="7" t="s">
        <v>2110</v>
      </c>
      <c r="B52" s="3"/>
      <c r="C52" s="3"/>
      <c r="D52" s="3"/>
    </row>
    <row r="53" spans="1:4" x14ac:dyDescent="0.25">
      <c r="A53" s="2" t="s">
        <v>2111</v>
      </c>
      <c r="B53" s="3">
        <v>233</v>
      </c>
      <c r="C53" s="3"/>
      <c r="D53" s="3">
        <v>220</v>
      </c>
    </row>
    <row r="54" spans="1:4" x14ac:dyDescent="0.25">
      <c r="A54" s="2" t="s">
        <v>2103</v>
      </c>
      <c r="B54" s="5">
        <v>30165000</v>
      </c>
      <c r="C54" s="3"/>
      <c r="D54" s="5">
        <v>29381000</v>
      </c>
    </row>
    <row r="55" spans="1:4" ht="45" x14ac:dyDescent="0.25">
      <c r="A55" s="2" t="s">
        <v>2138</v>
      </c>
      <c r="B55" s="3"/>
      <c r="C55" s="3"/>
      <c r="D55" s="3"/>
    </row>
    <row r="56" spans="1:4" ht="30" x14ac:dyDescent="0.25">
      <c r="A56" s="7" t="s">
        <v>2110</v>
      </c>
      <c r="B56" s="3"/>
      <c r="C56" s="3"/>
      <c r="D56" s="3"/>
    </row>
    <row r="57" spans="1:4" x14ac:dyDescent="0.25">
      <c r="A57" s="2" t="s">
        <v>2111</v>
      </c>
      <c r="B57" s="3">
        <v>3</v>
      </c>
      <c r="C57" s="3"/>
      <c r="D57" s="3">
        <v>2</v>
      </c>
    </row>
    <row r="58" spans="1:4" x14ac:dyDescent="0.25">
      <c r="A58" s="2" t="s">
        <v>2103</v>
      </c>
      <c r="B58" s="5">
        <v>838000</v>
      </c>
      <c r="C58" s="3"/>
      <c r="D58" s="5">
        <v>218000</v>
      </c>
    </row>
    <row r="59" spans="1:4" ht="45" x14ac:dyDescent="0.25">
      <c r="A59" s="2" t="s">
        <v>2139</v>
      </c>
      <c r="B59" s="3"/>
      <c r="C59" s="3"/>
      <c r="D59" s="3"/>
    </row>
    <row r="60" spans="1:4" ht="30" x14ac:dyDescent="0.25">
      <c r="A60" s="7" t="s">
        <v>2110</v>
      </c>
      <c r="B60" s="3"/>
      <c r="C60" s="3"/>
      <c r="D60" s="3"/>
    </row>
    <row r="61" spans="1:4" x14ac:dyDescent="0.25">
      <c r="A61" s="2" t="s">
        <v>2111</v>
      </c>
      <c r="B61" s="3">
        <v>186</v>
      </c>
      <c r="C61" s="3"/>
      <c r="D61" s="3">
        <v>173</v>
      </c>
    </row>
    <row r="62" spans="1:4" x14ac:dyDescent="0.25">
      <c r="A62" s="2" t="s">
        <v>2103</v>
      </c>
      <c r="B62" s="5">
        <v>25685000</v>
      </c>
      <c r="C62" s="3"/>
      <c r="D62" s="5">
        <v>25080000</v>
      </c>
    </row>
    <row r="63" spans="1:4" ht="45" x14ac:dyDescent="0.25">
      <c r="A63" s="2" t="s">
        <v>2140</v>
      </c>
      <c r="B63" s="3"/>
      <c r="C63" s="3"/>
      <c r="D63" s="3"/>
    </row>
    <row r="64" spans="1:4" ht="30" x14ac:dyDescent="0.25">
      <c r="A64" s="7" t="s">
        <v>2110</v>
      </c>
      <c r="B64" s="3"/>
      <c r="C64" s="3"/>
      <c r="D64" s="3"/>
    </row>
    <row r="65" spans="1:4" x14ac:dyDescent="0.25">
      <c r="A65" s="2" t="s">
        <v>2111</v>
      </c>
      <c r="B65" s="3">
        <v>10</v>
      </c>
      <c r="C65" s="3"/>
      <c r="D65" s="3">
        <v>12</v>
      </c>
    </row>
    <row r="66" spans="1:4" x14ac:dyDescent="0.25">
      <c r="A66" s="2" t="s">
        <v>2103</v>
      </c>
      <c r="B66" s="5">
        <v>936000</v>
      </c>
      <c r="C66" s="3"/>
      <c r="D66" s="5">
        <v>1408000</v>
      </c>
    </row>
    <row r="67" spans="1:4" ht="45" x14ac:dyDescent="0.25">
      <c r="A67" s="2" t="s">
        <v>2141</v>
      </c>
      <c r="B67" s="3"/>
      <c r="C67" s="3"/>
      <c r="D67" s="3"/>
    </row>
    <row r="68" spans="1:4" ht="30" x14ac:dyDescent="0.25">
      <c r="A68" s="7" t="s">
        <v>2110</v>
      </c>
      <c r="B68" s="3"/>
      <c r="C68" s="3"/>
      <c r="D68" s="3"/>
    </row>
    <row r="69" spans="1:4" x14ac:dyDescent="0.25">
      <c r="A69" s="2" t="s">
        <v>2111</v>
      </c>
      <c r="B69" s="3">
        <v>34</v>
      </c>
      <c r="C69" s="3"/>
      <c r="D69" s="3">
        <v>33</v>
      </c>
    </row>
    <row r="70" spans="1:4" x14ac:dyDescent="0.25">
      <c r="A70" s="2" t="s">
        <v>2103</v>
      </c>
      <c r="B70" s="5">
        <v>2706000</v>
      </c>
      <c r="C70" s="3"/>
      <c r="D70" s="5">
        <v>2675000</v>
      </c>
    </row>
    <row r="71" spans="1:4" ht="45" x14ac:dyDescent="0.25">
      <c r="A71" s="2" t="s">
        <v>2142</v>
      </c>
      <c r="B71" s="3"/>
      <c r="C71" s="3"/>
      <c r="D71" s="3"/>
    </row>
    <row r="72" spans="1:4" ht="30" x14ac:dyDescent="0.25">
      <c r="A72" s="7" t="s">
        <v>2110</v>
      </c>
      <c r="B72" s="3"/>
      <c r="C72" s="3"/>
      <c r="D72" s="3"/>
    </row>
    <row r="73" spans="1:4" x14ac:dyDescent="0.25">
      <c r="A73" s="2" t="s">
        <v>2111</v>
      </c>
      <c r="B73" s="3">
        <v>34</v>
      </c>
      <c r="C73" s="3"/>
      <c r="D73" s="3">
        <v>43</v>
      </c>
    </row>
    <row r="74" spans="1:4" x14ac:dyDescent="0.25">
      <c r="A74" s="2" t="s">
        <v>2103</v>
      </c>
      <c r="B74" s="5">
        <v>15291000</v>
      </c>
      <c r="C74" s="3"/>
      <c r="D74" s="5">
        <v>19033000</v>
      </c>
    </row>
    <row r="75" spans="1:4" ht="60" x14ac:dyDescent="0.25">
      <c r="A75" s="2" t="s">
        <v>2143</v>
      </c>
      <c r="B75" s="3"/>
      <c r="C75" s="3"/>
      <c r="D75" s="3"/>
    </row>
    <row r="76" spans="1:4" ht="30" x14ac:dyDescent="0.25">
      <c r="A76" s="7" t="s">
        <v>2110</v>
      </c>
      <c r="B76" s="3"/>
      <c r="C76" s="3"/>
      <c r="D76" s="3"/>
    </row>
    <row r="77" spans="1:4" x14ac:dyDescent="0.25">
      <c r="A77" s="2" t="s">
        <v>2111</v>
      </c>
      <c r="B77" s="3">
        <v>9</v>
      </c>
      <c r="C77" s="3"/>
      <c r="D77" s="3">
        <v>10</v>
      </c>
    </row>
    <row r="78" spans="1:4" x14ac:dyDescent="0.25">
      <c r="A78" s="2" t="s">
        <v>2103</v>
      </c>
      <c r="B78" s="5">
        <v>3290000</v>
      </c>
      <c r="C78" s="3"/>
      <c r="D78" s="5">
        <v>4170000</v>
      </c>
    </row>
    <row r="79" spans="1:4" ht="60" x14ac:dyDescent="0.25">
      <c r="A79" s="2" t="s">
        <v>2144</v>
      </c>
      <c r="B79" s="3"/>
      <c r="C79" s="3"/>
      <c r="D79" s="3"/>
    </row>
    <row r="80" spans="1:4" ht="30" x14ac:dyDescent="0.25">
      <c r="A80" s="7" t="s">
        <v>2110</v>
      </c>
      <c r="B80" s="3"/>
      <c r="C80" s="3"/>
      <c r="D80" s="3"/>
    </row>
    <row r="81" spans="1:4" x14ac:dyDescent="0.25">
      <c r="A81" s="2" t="s">
        <v>2111</v>
      </c>
      <c r="B81" s="3">
        <v>12</v>
      </c>
      <c r="C81" s="3"/>
      <c r="D81" s="3">
        <v>19</v>
      </c>
    </row>
    <row r="82" spans="1:4" x14ac:dyDescent="0.25">
      <c r="A82" s="2" t="s">
        <v>2103</v>
      </c>
      <c r="B82" s="5">
        <v>6396000</v>
      </c>
      <c r="C82" s="3"/>
      <c r="D82" s="5">
        <v>9043000</v>
      </c>
    </row>
    <row r="83" spans="1:4" ht="60" x14ac:dyDescent="0.25">
      <c r="A83" s="2" t="s">
        <v>2145</v>
      </c>
      <c r="B83" s="3"/>
      <c r="C83" s="3"/>
      <c r="D83" s="3"/>
    </row>
    <row r="84" spans="1:4" ht="30" x14ac:dyDescent="0.25">
      <c r="A84" s="7" t="s">
        <v>2110</v>
      </c>
      <c r="B84" s="3"/>
      <c r="C84" s="3"/>
      <c r="D84" s="3"/>
    </row>
    <row r="85" spans="1:4" x14ac:dyDescent="0.25">
      <c r="A85" s="2" t="s">
        <v>2111</v>
      </c>
      <c r="B85" s="3">
        <v>13</v>
      </c>
      <c r="C85" s="3"/>
      <c r="D85" s="3">
        <v>14</v>
      </c>
    </row>
    <row r="86" spans="1:4" x14ac:dyDescent="0.25">
      <c r="A86" s="2" t="s">
        <v>2103</v>
      </c>
      <c r="B86" s="5">
        <v>5605000</v>
      </c>
      <c r="C86" s="3"/>
      <c r="D86" s="5">
        <v>5820000</v>
      </c>
    </row>
    <row r="87" spans="1:4" x14ac:dyDescent="0.25">
      <c r="A87" s="2" t="s">
        <v>2146</v>
      </c>
      <c r="B87" s="3"/>
      <c r="C87" s="3"/>
      <c r="D87" s="3"/>
    </row>
    <row r="88" spans="1:4" ht="30" x14ac:dyDescent="0.25">
      <c r="A88" s="7" t="s">
        <v>2110</v>
      </c>
      <c r="B88" s="3"/>
      <c r="C88" s="3"/>
      <c r="D88" s="3"/>
    </row>
    <row r="89" spans="1:4" x14ac:dyDescent="0.25">
      <c r="A89" s="2" t="s">
        <v>2111</v>
      </c>
      <c r="B89" s="3">
        <v>103</v>
      </c>
      <c r="C89" s="3"/>
      <c r="D89" s="3">
        <v>115</v>
      </c>
    </row>
    <row r="90" spans="1:4" x14ac:dyDescent="0.25">
      <c r="A90" s="2" t="s">
        <v>2103</v>
      </c>
      <c r="B90" s="5">
        <v>17360000</v>
      </c>
      <c r="C90" s="3"/>
      <c r="D90" s="5">
        <v>16852000</v>
      </c>
    </row>
    <row r="91" spans="1:4" ht="30" x14ac:dyDescent="0.25">
      <c r="A91" s="2" t="s">
        <v>2147</v>
      </c>
      <c r="B91" s="3"/>
      <c r="C91" s="3"/>
      <c r="D91" s="3"/>
    </row>
    <row r="92" spans="1:4" ht="30" x14ac:dyDescent="0.25">
      <c r="A92" s="7" t="s">
        <v>2110</v>
      </c>
      <c r="B92" s="3"/>
      <c r="C92" s="3"/>
      <c r="D92" s="3"/>
    </row>
    <row r="93" spans="1:4" x14ac:dyDescent="0.25">
      <c r="A93" s="2" t="s">
        <v>2111</v>
      </c>
      <c r="B93" s="3">
        <v>89</v>
      </c>
      <c r="C93" s="3"/>
      <c r="D93" s="3">
        <v>104</v>
      </c>
    </row>
    <row r="94" spans="1:4" x14ac:dyDescent="0.25">
      <c r="A94" s="2" t="s">
        <v>2103</v>
      </c>
      <c r="B94" s="5">
        <v>8546000</v>
      </c>
      <c r="C94" s="3"/>
      <c r="D94" s="5">
        <v>9751000</v>
      </c>
    </row>
    <row r="95" spans="1:4" ht="45" x14ac:dyDescent="0.25">
      <c r="A95" s="2" t="s">
        <v>2148</v>
      </c>
      <c r="B95" s="3"/>
      <c r="C95" s="3"/>
      <c r="D95" s="3"/>
    </row>
    <row r="96" spans="1:4" ht="30" x14ac:dyDescent="0.25">
      <c r="A96" s="7" t="s">
        <v>2110</v>
      </c>
      <c r="B96" s="3"/>
      <c r="C96" s="3"/>
      <c r="D96" s="3"/>
    </row>
    <row r="97" spans="1:4" x14ac:dyDescent="0.25">
      <c r="A97" s="2" t="s">
        <v>2111</v>
      </c>
      <c r="B97" s="3">
        <v>5</v>
      </c>
      <c r="C97" s="3"/>
      <c r="D97" s="3">
        <v>4</v>
      </c>
    </row>
    <row r="98" spans="1:4" x14ac:dyDescent="0.25">
      <c r="A98" s="2" t="s">
        <v>2103</v>
      </c>
      <c r="B98" s="5">
        <v>422000</v>
      </c>
      <c r="C98" s="3"/>
      <c r="D98" s="5">
        <v>389000</v>
      </c>
    </row>
    <row r="99" spans="1:4" ht="45" x14ac:dyDescent="0.25">
      <c r="A99" s="2" t="s">
        <v>2149</v>
      </c>
      <c r="B99" s="3"/>
      <c r="C99" s="3"/>
      <c r="D99" s="3"/>
    </row>
    <row r="100" spans="1:4" ht="30" x14ac:dyDescent="0.25">
      <c r="A100" s="7" t="s">
        <v>2110</v>
      </c>
      <c r="B100" s="3"/>
      <c r="C100" s="3"/>
      <c r="D100" s="3"/>
    </row>
    <row r="101" spans="1:4" x14ac:dyDescent="0.25">
      <c r="A101" s="2" t="s">
        <v>2111</v>
      </c>
      <c r="B101" s="3">
        <v>46</v>
      </c>
      <c r="C101" s="3"/>
      <c r="D101" s="3">
        <v>61</v>
      </c>
    </row>
    <row r="102" spans="1:4" x14ac:dyDescent="0.25">
      <c r="A102" s="2" t="s">
        <v>2103</v>
      </c>
      <c r="B102" s="5">
        <v>5709000</v>
      </c>
      <c r="C102" s="3"/>
      <c r="D102" s="5">
        <v>7376000</v>
      </c>
    </row>
    <row r="103" spans="1:4" ht="45" x14ac:dyDescent="0.25">
      <c r="A103" s="2" t="s">
        <v>2150</v>
      </c>
      <c r="B103" s="3"/>
      <c r="C103" s="3"/>
      <c r="D103" s="3"/>
    </row>
    <row r="104" spans="1:4" ht="30" x14ac:dyDescent="0.25">
      <c r="A104" s="7" t="s">
        <v>2110</v>
      </c>
      <c r="B104" s="3"/>
      <c r="C104" s="3"/>
      <c r="D104" s="3"/>
    </row>
    <row r="105" spans="1:4" x14ac:dyDescent="0.25">
      <c r="A105" s="2" t="s">
        <v>2111</v>
      </c>
      <c r="B105" s="3">
        <v>7</v>
      </c>
      <c r="C105" s="3"/>
      <c r="D105" s="3">
        <v>5</v>
      </c>
    </row>
    <row r="106" spans="1:4" x14ac:dyDescent="0.25">
      <c r="A106" s="2" t="s">
        <v>2103</v>
      </c>
      <c r="B106" s="5">
        <v>811000</v>
      </c>
      <c r="C106" s="3"/>
      <c r="D106" s="5">
        <v>349000</v>
      </c>
    </row>
    <row r="107" spans="1:4" ht="45" x14ac:dyDescent="0.25">
      <c r="A107" s="2" t="s">
        <v>2151</v>
      </c>
      <c r="B107" s="3"/>
      <c r="C107" s="3"/>
      <c r="D107" s="3"/>
    </row>
    <row r="108" spans="1:4" ht="30" x14ac:dyDescent="0.25">
      <c r="A108" s="7" t="s">
        <v>2110</v>
      </c>
      <c r="B108" s="3"/>
      <c r="C108" s="3"/>
      <c r="D108" s="3"/>
    </row>
    <row r="109" spans="1:4" x14ac:dyDescent="0.25">
      <c r="A109" s="2" t="s">
        <v>2111</v>
      </c>
      <c r="B109" s="3">
        <v>31</v>
      </c>
      <c r="C109" s="3"/>
      <c r="D109" s="3">
        <v>34</v>
      </c>
    </row>
    <row r="110" spans="1:4" x14ac:dyDescent="0.25">
      <c r="A110" s="2" t="s">
        <v>2103</v>
      </c>
      <c r="B110" s="5">
        <v>1604000</v>
      </c>
      <c r="C110" s="3"/>
      <c r="D110" s="5">
        <v>1637000</v>
      </c>
    </row>
    <row r="111" spans="1:4" ht="45" x14ac:dyDescent="0.25">
      <c r="A111" s="2" t="s">
        <v>2152</v>
      </c>
      <c r="B111" s="3"/>
      <c r="C111" s="3"/>
      <c r="D111" s="3"/>
    </row>
    <row r="112" spans="1:4" ht="30" x14ac:dyDescent="0.25">
      <c r="A112" s="7" t="s">
        <v>2110</v>
      </c>
      <c r="B112" s="3"/>
      <c r="C112" s="3"/>
      <c r="D112" s="3"/>
    </row>
    <row r="113" spans="1:4" x14ac:dyDescent="0.25">
      <c r="A113" s="2" t="s">
        <v>2111</v>
      </c>
      <c r="B113" s="3">
        <v>14</v>
      </c>
      <c r="C113" s="3"/>
      <c r="D113" s="3">
        <v>11</v>
      </c>
    </row>
    <row r="114" spans="1:4" x14ac:dyDescent="0.25">
      <c r="A114" s="2" t="s">
        <v>2103</v>
      </c>
      <c r="B114" s="5">
        <v>8814000</v>
      </c>
      <c r="C114" s="3"/>
      <c r="D114" s="5">
        <v>7101000</v>
      </c>
    </row>
    <row r="115" spans="1:4" ht="60" x14ac:dyDescent="0.25">
      <c r="A115" s="2" t="s">
        <v>2153</v>
      </c>
      <c r="B115" s="3"/>
      <c r="C115" s="3"/>
      <c r="D115" s="3"/>
    </row>
    <row r="116" spans="1:4" ht="30" x14ac:dyDescent="0.25">
      <c r="A116" s="7" t="s">
        <v>2110</v>
      </c>
      <c r="B116" s="3"/>
      <c r="C116" s="3"/>
      <c r="D116" s="3"/>
    </row>
    <row r="117" spans="1:4" x14ac:dyDescent="0.25">
      <c r="A117" s="2" t="s">
        <v>2111</v>
      </c>
      <c r="B117" s="3">
        <v>2</v>
      </c>
      <c r="C117" s="3"/>
      <c r="D117" s="3">
        <v>2</v>
      </c>
    </row>
    <row r="118" spans="1:4" x14ac:dyDescent="0.25">
      <c r="A118" s="2" t="s">
        <v>2103</v>
      </c>
      <c r="B118" s="5">
        <v>899000</v>
      </c>
      <c r="C118" s="3"/>
      <c r="D118" s="5">
        <v>926000</v>
      </c>
    </row>
    <row r="119" spans="1:4" ht="60" x14ac:dyDescent="0.25">
      <c r="A119" s="2" t="s">
        <v>2154</v>
      </c>
      <c r="B119" s="3"/>
      <c r="C119" s="3"/>
      <c r="D119" s="3"/>
    </row>
    <row r="120" spans="1:4" ht="30" x14ac:dyDescent="0.25">
      <c r="A120" s="7" t="s">
        <v>2110</v>
      </c>
      <c r="B120" s="3"/>
      <c r="C120" s="3"/>
      <c r="D120" s="3"/>
    </row>
    <row r="121" spans="1:4" x14ac:dyDescent="0.25">
      <c r="A121" s="2" t="s">
        <v>2111</v>
      </c>
      <c r="B121" s="3">
        <v>6</v>
      </c>
      <c r="C121" s="3"/>
      <c r="D121" s="3">
        <v>3</v>
      </c>
    </row>
    <row r="122" spans="1:4" x14ac:dyDescent="0.25">
      <c r="A122" s="2" t="s">
        <v>2103</v>
      </c>
      <c r="B122" s="5">
        <v>3711000</v>
      </c>
      <c r="C122" s="3"/>
      <c r="D122" s="5">
        <v>1915000</v>
      </c>
    </row>
    <row r="123" spans="1:4" ht="60" x14ac:dyDescent="0.25">
      <c r="A123" s="2" t="s">
        <v>2155</v>
      </c>
      <c r="B123" s="3"/>
      <c r="C123" s="3"/>
      <c r="D123" s="3"/>
    </row>
    <row r="124" spans="1:4" ht="30" x14ac:dyDescent="0.25">
      <c r="A124" s="7" t="s">
        <v>2110</v>
      </c>
      <c r="B124" s="3"/>
      <c r="C124" s="3"/>
      <c r="D124" s="3"/>
    </row>
    <row r="125" spans="1:4" x14ac:dyDescent="0.25">
      <c r="A125" s="2" t="s">
        <v>2111</v>
      </c>
      <c r="B125" s="3">
        <v>6</v>
      </c>
      <c r="C125" s="3"/>
      <c r="D125" s="3">
        <v>6</v>
      </c>
    </row>
    <row r="126" spans="1:4" x14ac:dyDescent="0.25">
      <c r="A126" s="2" t="s">
        <v>2103</v>
      </c>
      <c r="B126" s="8">
        <v>4204000</v>
      </c>
      <c r="C126" s="3"/>
      <c r="D126" s="8">
        <v>4260000</v>
      </c>
    </row>
  </sheetData>
  <mergeCells count="3">
    <mergeCell ref="A1:A3"/>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2156</v>
      </c>
      <c r="B1" s="6" t="s">
        <v>1</v>
      </c>
      <c r="C1" s="6"/>
      <c r="D1" s="1" t="s">
        <v>1963</v>
      </c>
    </row>
    <row r="2" spans="1:4" x14ac:dyDescent="0.25">
      <c r="A2" s="6"/>
      <c r="B2" s="1" t="s">
        <v>2</v>
      </c>
      <c r="C2" s="6" t="s">
        <v>66</v>
      </c>
      <c r="D2" s="1" t="s">
        <v>24</v>
      </c>
    </row>
    <row r="3" spans="1:4" x14ac:dyDescent="0.25">
      <c r="A3" s="6"/>
      <c r="B3" s="1" t="s">
        <v>1922</v>
      </c>
      <c r="C3" s="6"/>
      <c r="D3" s="1" t="s">
        <v>1922</v>
      </c>
    </row>
    <row r="4" spans="1:4" ht="30" x14ac:dyDescent="0.25">
      <c r="A4" s="7" t="s">
        <v>2110</v>
      </c>
      <c r="B4" s="3"/>
      <c r="C4" s="3"/>
      <c r="D4" s="3"/>
    </row>
    <row r="5" spans="1:4" x14ac:dyDescent="0.25">
      <c r="A5" s="2" t="s">
        <v>2111</v>
      </c>
      <c r="B5" s="3">
        <v>370</v>
      </c>
      <c r="C5" s="3"/>
      <c r="D5" s="3">
        <v>378</v>
      </c>
    </row>
    <row r="6" spans="1:4" x14ac:dyDescent="0.25">
      <c r="A6" s="2" t="s">
        <v>2103</v>
      </c>
      <c r="B6" s="8">
        <v>62816000</v>
      </c>
      <c r="C6" s="3"/>
      <c r="D6" s="8">
        <v>65266000</v>
      </c>
    </row>
    <row r="7" spans="1:4" ht="30" x14ac:dyDescent="0.25">
      <c r="A7" s="2" t="s">
        <v>2124</v>
      </c>
      <c r="B7" s="5">
        <v>4000000</v>
      </c>
      <c r="C7" s="3"/>
      <c r="D7" s="5">
        <v>4000000</v>
      </c>
    </row>
    <row r="8" spans="1:4" ht="45" x14ac:dyDescent="0.25">
      <c r="A8" s="2" t="s">
        <v>2125</v>
      </c>
      <c r="B8" s="5">
        <v>476000</v>
      </c>
      <c r="C8" s="5">
        <v>358000</v>
      </c>
      <c r="D8" s="3"/>
    </row>
    <row r="9" spans="1:4" x14ac:dyDescent="0.25">
      <c r="A9" s="2" t="s">
        <v>2112</v>
      </c>
      <c r="B9" s="3"/>
      <c r="C9" s="3"/>
      <c r="D9" s="3"/>
    </row>
    <row r="10" spans="1:4" ht="30" x14ac:dyDescent="0.25">
      <c r="A10" s="7" t="s">
        <v>2110</v>
      </c>
      <c r="B10" s="3"/>
      <c r="C10" s="3"/>
      <c r="D10" s="3"/>
    </row>
    <row r="11" spans="1:4" x14ac:dyDescent="0.25">
      <c r="A11" s="2" t="s">
        <v>2111</v>
      </c>
      <c r="B11" s="3">
        <v>322</v>
      </c>
      <c r="C11" s="3"/>
      <c r="D11" s="3">
        <v>324</v>
      </c>
    </row>
    <row r="12" spans="1:4" x14ac:dyDescent="0.25">
      <c r="A12" s="2" t="s">
        <v>2103</v>
      </c>
      <c r="B12" s="5">
        <v>38711000</v>
      </c>
      <c r="C12" s="3"/>
      <c r="D12" s="5">
        <v>39132000</v>
      </c>
    </row>
    <row r="13" spans="1:4" ht="30" x14ac:dyDescent="0.25">
      <c r="A13" s="2" t="s">
        <v>2126</v>
      </c>
      <c r="B13" s="3"/>
      <c r="C13" s="3"/>
      <c r="D13" s="3"/>
    </row>
    <row r="14" spans="1:4" ht="30" x14ac:dyDescent="0.25">
      <c r="A14" s="7" t="s">
        <v>2110</v>
      </c>
      <c r="B14" s="3"/>
      <c r="C14" s="3"/>
      <c r="D14" s="3"/>
    </row>
    <row r="15" spans="1:4" x14ac:dyDescent="0.25">
      <c r="A15" s="2" t="s">
        <v>2111</v>
      </c>
      <c r="B15" s="3">
        <v>8</v>
      </c>
      <c r="C15" s="3"/>
      <c r="D15" s="3">
        <v>6</v>
      </c>
    </row>
    <row r="16" spans="1:4" x14ac:dyDescent="0.25">
      <c r="A16" s="2" t="s">
        <v>2103</v>
      </c>
      <c r="B16" s="5">
        <v>1260000</v>
      </c>
      <c r="C16" s="3"/>
      <c r="D16" s="5">
        <v>607000</v>
      </c>
    </row>
    <row r="17" spans="1:4" ht="30" x14ac:dyDescent="0.25">
      <c r="A17" s="2" t="s">
        <v>2127</v>
      </c>
      <c r="B17" s="3"/>
      <c r="C17" s="3"/>
      <c r="D17" s="3"/>
    </row>
    <row r="18" spans="1:4" ht="30" x14ac:dyDescent="0.25">
      <c r="A18" s="7" t="s">
        <v>2110</v>
      </c>
      <c r="B18" s="3"/>
      <c r="C18" s="3"/>
      <c r="D18" s="3"/>
    </row>
    <row r="19" spans="1:4" x14ac:dyDescent="0.25">
      <c r="A19" s="2" t="s">
        <v>2111</v>
      </c>
      <c r="B19" s="3">
        <v>232</v>
      </c>
      <c r="C19" s="3"/>
      <c r="D19" s="3">
        <v>234</v>
      </c>
    </row>
    <row r="20" spans="1:4" x14ac:dyDescent="0.25">
      <c r="A20" s="2" t="s">
        <v>2103</v>
      </c>
      <c r="B20" s="5">
        <v>31394000</v>
      </c>
      <c r="C20" s="3"/>
      <c r="D20" s="5">
        <v>32456000</v>
      </c>
    </row>
    <row r="21" spans="1:4" ht="30" x14ac:dyDescent="0.25">
      <c r="A21" s="2" t="s">
        <v>2128</v>
      </c>
      <c r="B21" s="3"/>
      <c r="C21" s="3"/>
      <c r="D21" s="3"/>
    </row>
    <row r="22" spans="1:4" ht="30" x14ac:dyDescent="0.25">
      <c r="A22" s="7" t="s">
        <v>2110</v>
      </c>
      <c r="B22" s="3"/>
      <c r="C22" s="3"/>
      <c r="D22" s="3"/>
    </row>
    <row r="23" spans="1:4" x14ac:dyDescent="0.25">
      <c r="A23" s="2" t="s">
        <v>2111</v>
      </c>
      <c r="B23" s="3">
        <v>17</v>
      </c>
      <c r="C23" s="3"/>
      <c r="D23" s="3">
        <v>17</v>
      </c>
    </row>
    <row r="24" spans="1:4" x14ac:dyDescent="0.25">
      <c r="A24" s="2" t="s">
        <v>2103</v>
      </c>
      <c r="B24" s="5">
        <v>1747000</v>
      </c>
      <c r="C24" s="3"/>
      <c r="D24" s="5">
        <v>1757000</v>
      </c>
    </row>
    <row r="25" spans="1:4" ht="30" x14ac:dyDescent="0.25">
      <c r="A25" s="2" t="s">
        <v>2129</v>
      </c>
      <c r="B25" s="3"/>
      <c r="C25" s="3"/>
      <c r="D25" s="3"/>
    </row>
    <row r="26" spans="1:4" ht="30" x14ac:dyDescent="0.25">
      <c r="A26" s="7" t="s">
        <v>2110</v>
      </c>
      <c r="B26" s="3"/>
      <c r="C26" s="3"/>
      <c r="D26" s="3"/>
    </row>
    <row r="27" spans="1:4" x14ac:dyDescent="0.25">
      <c r="A27" s="2" t="s">
        <v>2111</v>
      </c>
      <c r="B27" s="3">
        <v>65</v>
      </c>
      <c r="C27" s="3"/>
      <c r="D27" s="3">
        <v>67</v>
      </c>
    </row>
    <row r="28" spans="1:4" x14ac:dyDescent="0.25">
      <c r="A28" s="2" t="s">
        <v>2103</v>
      </c>
      <c r="B28" s="5">
        <v>4310000</v>
      </c>
      <c r="C28" s="3"/>
      <c r="D28" s="5">
        <v>4312000</v>
      </c>
    </row>
    <row r="29" spans="1:4" ht="30" x14ac:dyDescent="0.25">
      <c r="A29" s="2" t="s">
        <v>2130</v>
      </c>
      <c r="B29" s="3"/>
      <c r="C29" s="3"/>
      <c r="D29" s="3"/>
    </row>
    <row r="30" spans="1:4" ht="30" x14ac:dyDescent="0.25">
      <c r="A30" s="7" t="s">
        <v>2110</v>
      </c>
      <c r="B30" s="3"/>
      <c r="C30" s="3"/>
      <c r="D30" s="3"/>
    </row>
    <row r="31" spans="1:4" x14ac:dyDescent="0.25">
      <c r="A31" s="2" t="s">
        <v>2111</v>
      </c>
      <c r="B31" s="3">
        <v>48</v>
      </c>
      <c r="C31" s="3"/>
      <c r="D31" s="3">
        <v>54</v>
      </c>
    </row>
    <row r="32" spans="1:4" x14ac:dyDescent="0.25">
      <c r="A32" s="2" t="s">
        <v>2103</v>
      </c>
      <c r="B32" s="5">
        <v>24105000</v>
      </c>
      <c r="C32" s="3"/>
      <c r="D32" s="5">
        <v>26134000</v>
      </c>
    </row>
    <row r="33" spans="1:4" ht="45" x14ac:dyDescent="0.25">
      <c r="A33" s="2" t="s">
        <v>2131</v>
      </c>
      <c r="B33" s="3"/>
      <c r="C33" s="3"/>
      <c r="D33" s="3"/>
    </row>
    <row r="34" spans="1:4" ht="30" x14ac:dyDescent="0.25">
      <c r="A34" s="7" t="s">
        <v>2110</v>
      </c>
      <c r="B34" s="3"/>
      <c r="C34" s="3"/>
      <c r="D34" s="3"/>
    </row>
    <row r="35" spans="1:4" x14ac:dyDescent="0.25">
      <c r="A35" s="2" t="s">
        <v>2111</v>
      </c>
      <c r="B35" s="3">
        <v>11</v>
      </c>
      <c r="C35" s="3"/>
      <c r="D35" s="3">
        <v>12</v>
      </c>
    </row>
    <row r="36" spans="1:4" x14ac:dyDescent="0.25">
      <c r="A36" s="2" t="s">
        <v>2103</v>
      </c>
      <c r="B36" s="5">
        <v>4189000</v>
      </c>
      <c r="C36" s="3"/>
      <c r="D36" s="5">
        <v>5096000</v>
      </c>
    </row>
    <row r="37" spans="1:4" ht="45" x14ac:dyDescent="0.25">
      <c r="A37" s="2" t="s">
        <v>2132</v>
      </c>
      <c r="B37" s="3"/>
      <c r="C37" s="3"/>
      <c r="D37" s="3"/>
    </row>
    <row r="38" spans="1:4" ht="30" x14ac:dyDescent="0.25">
      <c r="A38" s="7" t="s">
        <v>2110</v>
      </c>
      <c r="B38" s="3"/>
      <c r="C38" s="3"/>
      <c r="D38" s="3"/>
    </row>
    <row r="39" spans="1:4" x14ac:dyDescent="0.25">
      <c r="A39" s="2" t="s">
        <v>2111</v>
      </c>
      <c r="B39" s="3">
        <v>18</v>
      </c>
      <c r="C39" s="3"/>
      <c r="D39" s="3">
        <v>22</v>
      </c>
    </row>
    <row r="40" spans="1:4" x14ac:dyDescent="0.25">
      <c r="A40" s="2" t="s">
        <v>2103</v>
      </c>
      <c r="B40" s="5">
        <v>10107000</v>
      </c>
      <c r="C40" s="3"/>
      <c r="D40" s="5">
        <v>10958000</v>
      </c>
    </row>
    <row r="41" spans="1:4" ht="45" x14ac:dyDescent="0.25">
      <c r="A41" s="2" t="s">
        <v>2133</v>
      </c>
      <c r="B41" s="3"/>
      <c r="C41" s="3"/>
      <c r="D41" s="3"/>
    </row>
    <row r="42" spans="1:4" ht="30" x14ac:dyDescent="0.25">
      <c r="A42" s="7" t="s">
        <v>2110</v>
      </c>
      <c r="B42" s="3"/>
      <c r="C42" s="3"/>
      <c r="D42" s="3"/>
    </row>
    <row r="43" spans="1:4" x14ac:dyDescent="0.25">
      <c r="A43" s="2" t="s">
        <v>2111</v>
      </c>
      <c r="B43" s="3">
        <v>19</v>
      </c>
      <c r="C43" s="3"/>
      <c r="D43" s="3">
        <v>20</v>
      </c>
    </row>
    <row r="44" spans="1:4" x14ac:dyDescent="0.25">
      <c r="A44" s="2" t="s">
        <v>2103</v>
      </c>
      <c r="B44" s="5">
        <v>9809000</v>
      </c>
      <c r="C44" s="3"/>
      <c r="D44" s="5">
        <v>10080000</v>
      </c>
    </row>
    <row r="45" spans="1:4" x14ac:dyDescent="0.25">
      <c r="A45" s="2" t="s">
        <v>2157</v>
      </c>
      <c r="B45" s="3"/>
      <c r="C45" s="3"/>
      <c r="D45" s="3"/>
    </row>
    <row r="46" spans="1:4" ht="30" x14ac:dyDescent="0.25">
      <c r="A46" s="7" t="s">
        <v>2110</v>
      </c>
      <c r="B46" s="3"/>
      <c r="C46" s="3"/>
      <c r="D46" s="3"/>
    </row>
    <row r="47" spans="1:4" x14ac:dyDescent="0.25">
      <c r="A47" s="2" t="s">
        <v>2111</v>
      </c>
      <c r="B47" s="3">
        <v>15</v>
      </c>
      <c r="C47" s="3">
        <v>60</v>
      </c>
      <c r="D47" s="3"/>
    </row>
    <row r="48" spans="1:4" x14ac:dyDescent="0.25">
      <c r="A48" s="2" t="s">
        <v>2103</v>
      </c>
      <c r="B48" s="5">
        <v>3608000</v>
      </c>
      <c r="C48" s="5">
        <v>12351000</v>
      </c>
      <c r="D48" s="3"/>
    </row>
    <row r="49" spans="1:4" ht="30" x14ac:dyDescent="0.25">
      <c r="A49" s="2" t="s">
        <v>2158</v>
      </c>
      <c r="B49" s="3"/>
      <c r="C49" s="3"/>
      <c r="D49" s="3"/>
    </row>
    <row r="50" spans="1:4" ht="30" x14ac:dyDescent="0.25">
      <c r="A50" s="7" t="s">
        <v>2110</v>
      </c>
      <c r="B50" s="3"/>
      <c r="C50" s="3"/>
      <c r="D50" s="3"/>
    </row>
    <row r="51" spans="1:4" x14ac:dyDescent="0.25">
      <c r="A51" s="2" t="s">
        <v>2111</v>
      </c>
      <c r="B51" s="3">
        <v>10</v>
      </c>
      <c r="C51" s="3">
        <v>51</v>
      </c>
      <c r="D51" s="3"/>
    </row>
    <row r="52" spans="1:4" x14ac:dyDescent="0.25">
      <c r="A52" s="2" t="s">
        <v>2103</v>
      </c>
      <c r="B52" s="5">
        <v>1354000</v>
      </c>
      <c r="C52" s="5">
        <v>5271000</v>
      </c>
      <c r="D52" s="3"/>
    </row>
    <row r="53" spans="1:4" ht="45" x14ac:dyDescent="0.25">
      <c r="A53" s="2" t="s">
        <v>2159</v>
      </c>
      <c r="B53" s="3"/>
      <c r="C53" s="3"/>
      <c r="D53" s="3"/>
    </row>
    <row r="54" spans="1:4" ht="30" x14ac:dyDescent="0.25">
      <c r="A54" s="7" t="s">
        <v>2110</v>
      </c>
      <c r="B54" s="3"/>
      <c r="C54" s="3"/>
      <c r="D54" s="3"/>
    </row>
    <row r="55" spans="1:4" x14ac:dyDescent="0.25">
      <c r="A55" s="2" t="s">
        <v>2111</v>
      </c>
      <c r="B55" s="3">
        <v>1</v>
      </c>
      <c r="C55" s="3">
        <v>1</v>
      </c>
      <c r="D55" s="3"/>
    </row>
    <row r="56" spans="1:4" x14ac:dyDescent="0.25">
      <c r="A56" s="2" t="s">
        <v>2103</v>
      </c>
      <c r="B56" s="5">
        <v>621000</v>
      </c>
      <c r="C56" s="5">
        <v>2000</v>
      </c>
      <c r="D56" s="3"/>
    </row>
    <row r="57" spans="1:4" ht="45" x14ac:dyDescent="0.25">
      <c r="A57" s="2" t="s">
        <v>2160</v>
      </c>
      <c r="B57" s="3"/>
      <c r="C57" s="3"/>
      <c r="D57" s="3"/>
    </row>
    <row r="58" spans="1:4" ht="30" x14ac:dyDescent="0.25">
      <c r="A58" s="7" t="s">
        <v>2110</v>
      </c>
      <c r="B58" s="3"/>
      <c r="C58" s="3"/>
      <c r="D58" s="3"/>
    </row>
    <row r="59" spans="1:4" x14ac:dyDescent="0.25">
      <c r="A59" s="2" t="s">
        <v>2111</v>
      </c>
      <c r="B59" s="3">
        <v>7</v>
      </c>
      <c r="C59" s="3">
        <v>16</v>
      </c>
      <c r="D59" s="3"/>
    </row>
    <row r="60" spans="1:4" x14ac:dyDescent="0.25">
      <c r="A60" s="2" t="s">
        <v>2103</v>
      </c>
      <c r="B60" s="5">
        <v>568000</v>
      </c>
      <c r="C60" s="5">
        <v>2236000</v>
      </c>
      <c r="D60" s="3"/>
    </row>
    <row r="61" spans="1:4" ht="45" x14ac:dyDescent="0.25">
      <c r="A61" s="2" t="s">
        <v>2161</v>
      </c>
      <c r="B61" s="3"/>
      <c r="C61" s="3"/>
      <c r="D61" s="3"/>
    </row>
    <row r="62" spans="1:4" ht="30" x14ac:dyDescent="0.25">
      <c r="A62" s="7" t="s">
        <v>2110</v>
      </c>
      <c r="B62" s="3"/>
      <c r="C62" s="3"/>
      <c r="D62" s="3"/>
    </row>
    <row r="63" spans="1:4" x14ac:dyDescent="0.25">
      <c r="A63" s="2" t="s">
        <v>2111</v>
      </c>
      <c r="B63" s="3">
        <v>1</v>
      </c>
      <c r="C63" s="3">
        <v>3</v>
      </c>
      <c r="D63" s="3"/>
    </row>
    <row r="64" spans="1:4" x14ac:dyDescent="0.25">
      <c r="A64" s="2" t="s">
        <v>2103</v>
      </c>
      <c r="B64" s="5">
        <v>25000</v>
      </c>
      <c r="C64" s="5">
        <v>299000</v>
      </c>
      <c r="D64" s="3"/>
    </row>
    <row r="65" spans="1:4" ht="45" x14ac:dyDescent="0.25">
      <c r="A65" s="2" t="s">
        <v>2162</v>
      </c>
      <c r="B65" s="3"/>
      <c r="C65" s="3"/>
      <c r="D65" s="3"/>
    </row>
    <row r="66" spans="1:4" ht="30" x14ac:dyDescent="0.25">
      <c r="A66" s="7" t="s">
        <v>2110</v>
      </c>
      <c r="B66" s="3"/>
      <c r="C66" s="3"/>
      <c r="D66" s="3"/>
    </row>
    <row r="67" spans="1:4" x14ac:dyDescent="0.25">
      <c r="A67" s="2" t="s">
        <v>2111</v>
      </c>
      <c r="B67" s="3">
        <v>1</v>
      </c>
      <c r="C67" s="3">
        <v>31</v>
      </c>
      <c r="D67" s="3"/>
    </row>
    <row r="68" spans="1:4" x14ac:dyDescent="0.25">
      <c r="A68" s="2" t="s">
        <v>2103</v>
      </c>
      <c r="B68" s="5">
        <v>140000</v>
      </c>
      <c r="C68" s="5">
        <v>2734000</v>
      </c>
      <c r="D68" s="3"/>
    </row>
    <row r="69" spans="1:4" ht="45" x14ac:dyDescent="0.25">
      <c r="A69" s="2" t="s">
        <v>2163</v>
      </c>
      <c r="B69" s="3"/>
      <c r="C69" s="3"/>
      <c r="D69" s="3"/>
    </row>
    <row r="70" spans="1:4" ht="30" x14ac:dyDescent="0.25">
      <c r="A70" s="7" t="s">
        <v>2110</v>
      </c>
      <c r="B70" s="3"/>
      <c r="C70" s="3"/>
      <c r="D70" s="3"/>
    </row>
    <row r="71" spans="1:4" x14ac:dyDescent="0.25">
      <c r="A71" s="2" t="s">
        <v>2111</v>
      </c>
      <c r="B71" s="3">
        <v>5</v>
      </c>
      <c r="C71" s="3">
        <v>9</v>
      </c>
      <c r="D71" s="3"/>
    </row>
    <row r="72" spans="1:4" x14ac:dyDescent="0.25">
      <c r="A72" s="2" t="s">
        <v>2103</v>
      </c>
      <c r="B72" s="5">
        <v>2254000</v>
      </c>
      <c r="C72" s="5">
        <v>7080000</v>
      </c>
      <c r="D72" s="3"/>
    </row>
    <row r="73" spans="1:4" ht="60" x14ac:dyDescent="0.25">
      <c r="A73" s="2" t="s">
        <v>2164</v>
      </c>
      <c r="B73" s="3"/>
      <c r="C73" s="3"/>
      <c r="D73" s="3"/>
    </row>
    <row r="74" spans="1:4" ht="30" x14ac:dyDescent="0.25">
      <c r="A74" s="7" t="s">
        <v>2110</v>
      </c>
      <c r="B74" s="3"/>
      <c r="C74" s="3"/>
      <c r="D74" s="3"/>
    </row>
    <row r="75" spans="1:4" x14ac:dyDescent="0.25">
      <c r="A75" s="2" t="s">
        <v>2111</v>
      </c>
      <c r="B75" s="3">
        <v>3</v>
      </c>
      <c r="C75" s="3">
        <v>3</v>
      </c>
      <c r="D75" s="3"/>
    </row>
    <row r="76" spans="1:4" x14ac:dyDescent="0.25">
      <c r="A76" s="2" t="s">
        <v>2103</v>
      </c>
      <c r="B76" s="5">
        <v>468000</v>
      </c>
      <c r="C76" s="5">
        <v>718000</v>
      </c>
      <c r="D76" s="3"/>
    </row>
    <row r="77" spans="1:4" ht="60" x14ac:dyDescent="0.25">
      <c r="A77" s="2" t="s">
        <v>2165</v>
      </c>
      <c r="B77" s="3"/>
      <c r="C77" s="3"/>
      <c r="D77" s="3"/>
    </row>
    <row r="78" spans="1:4" ht="30" x14ac:dyDescent="0.25">
      <c r="A78" s="7" t="s">
        <v>2110</v>
      </c>
      <c r="B78" s="3"/>
      <c r="C78" s="3"/>
      <c r="D78" s="3"/>
    </row>
    <row r="79" spans="1:4" x14ac:dyDescent="0.25">
      <c r="A79" s="2" t="s">
        <v>2111</v>
      </c>
      <c r="B79" s="3">
        <v>1</v>
      </c>
      <c r="C79" s="3">
        <v>3</v>
      </c>
      <c r="D79" s="3"/>
    </row>
    <row r="80" spans="1:4" x14ac:dyDescent="0.25">
      <c r="A80" s="2" t="s">
        <v>2103</v>
      </c>
      <c r="B80" s="5">
        <v>1730000</v>
      </c>
      <c r="C80" s="5">
        <v>3486000</v>
      </c>
      <c r="D80" s="3"/>
    </row>
    <row r="81" spans="1:4" ht="60" x14ac:dyDescent="0.25">
      <c r="A81" s="2" t="s">
        <v>2166</v>
      </c>
      <c r="B81" s="3"/>
      <c r="C81" s="3"/>
      <c r="D81" s="3"/>
    </row>
    <row r="82" spans="1:4" ht="30" x14ac:dyDescent="0.25">
      <c r="A82" s="7" t="s">
        <v>2110</v>
      </c>
      <c r="B82" s="3"/>
      <c r="C82" s="3"/>
      <c r="D82" s="3"/>
    </row>
    <row r="83" spans="1:4" x14ac:dyDescent="0.25">
      <c r="A83" s="2" t="s">
        <v>2111</v>
      </c>
      <c r="B83" s="3">
        <v>1</v>
      </c>
      <c r="C83" s="3">
        <v>3</v>
      </c>
      <c r="D83" s="3"/>
    </row>
    <row r="84" spans="1:4" x14ac:dyDescent="0.25">
      <c r="A84" s="2" t="s">
        <v>2103</v>
      </c>
      <c r="B84" s="5">
        <v>56000</v>
      </c>
      <c r="C84" s="5">
        <v>2876000</v>
      </c>
      <c r="D84" s="3"/>
    </row>
    <row r="85" spans="1:4" x14ac:dyDescent="0.25">
      <c r="A85" s="2" t="s">
        <v>2134</v>
      </c>
      <c r="B85" s="3"/>
      <c r="C85" s="3"/>
      <c r="D85" s="3"/>
    </row>
    <row r="86" spans="1:4" ht="30" x14ac:dyDescent="0.25">
      <c r="A86" s="7" t="s">
        <v>2110</v>
      </c>
      <c r="B86" s="3"/>
      <c r="C86" s="3"/>
      <c r="D86" s="3"/>
    </row>
    <row r="87" spans="1:4" x14ac:dyDescent="0.25">
      <c r="A87" s="2" t="s">
        <v>2111</v>
      </c>
      <c r="B87" s="3">
        <v>267</v>
      </c>
      <c r="C87" s="3"/>
      <c r="D87" s="3">
        <v>263</v>
      </c>
    </row>
    <row r="88" spans="1:4" x14ac:dyDescent="0.25">
      <c r="A88" s="2" t="s">
        <v>2103</v>
      </c>
      <c r="B88" s="5">
        <v>45456000</v>
      </c>
      <c r="C88" s="3"/>
      <c r="D88" s="5">
        <v>48414000</v>
      </c>
    </row>
    <row r="89" spans="1:4" ht="45" x14ac:dyDescent="0.25">
      <c r="A89" s="2" t="s">
        <v>2135</v>
      </c>
      <c r="B89" s="238">
        <v>0.72</v>
      </c>
      <c r="C89" s="3"/>
      <c r="D89" s="238">
        <v>0.74</v>
      </c>
    </row>
    <row r="90" spans="1:4" ht="60" x14ac:dyDescent="0.25">
      <c r="A90" s="2" t="s">
        <v>2136</v>
      </c>
      <c r="B90" s="238">
        <v>0.42</v>
      </c>
      <c r="C90" s="238">
        <v>0.61</v>
      </c>
      <c r="D90" s="3"/>
    </row>
    <row r="91" spans="1:4" ht="30" x14ac:dyDescent="0.25">
      <c r="A91" s="2" t="s">
        <v>2137</v>
      </c>
      <c r="B91" s="3"/>
      <c r="C91" s="3"/>
      <c r="D91" s="3"/>
    </row>
    <row r="92" spans="1:4" ht="30" x14ac:dyDescent="0.25">
      <c r="A92" s="7" t="s">
        <v>2110</v>
      </c>
      <c r="B92" s="3"/>
      <c r="C92" s="3"/>
      <c r="D92" s="3"/>
    </row>
    <row r="93" spans="1:4" x14ac:dyDescent="0.25">
      <c r="A93" s="2" t="s">
        <v>2111</v>
      </c>
      <c r="B93" s="3">
        <v>233</v>
      </c>
      <c r="C93" s="3"/>
      <c r="D93" s="3">
        <v>220</v>
      </c>
    </row>
    <row r="94" spans="1:4" x14ac:dyDescent="0.25">
      <c r="A94" s="2" t="s">
        <v>2103</v>
      </c>
      <c r="B94" s="5">
        <v>30165000</v>
      </c>
      <c r="C94" s="3"/>
      <c r="D94" s="5">
        <v>29381000</v>
      </c>
    </row>
    <row r="95" spans="1:4" ht="45" x14ac:dyDescent="0.25">
      <c r="A95" s="2" t="s">
        <v>2138</v>
      </c>
      <c r="B95" s="3"/>
      <c r="C95" s="3"/>
      <c r="D95" s="3"/>
    </row>
    <row r="96" spans="1:4" ht="30" x14ac:dyDescent="0.25">
      <c r="A96" s="7" t="s">
        <v>2110</v>
      </c>
      <c r="B96" s="3"/>
      <c r="C96" s="3"/>
      <c r="D96" s="3"/>
    </row>
    <row r="97" spans="1:4" x14ac:dyDescent="0.25">
      <c r="A97" s="2" t="s">
        <v>2111</v>
      </c>
      <c r="B97" s="3">
        <v>3</v>
      </c>
      <c r="C97" s="3"/>
      <c r="D97" s="3">
        <v>2</v>
      </c>
    </row>
    <row r="98" spans="1:4" x14ac:dyDescent="0.25">
      <c r="A98" s="2" t="s">
        <v>2103</v>
      </c>
      <c r="B98" s="5">
        <v>838000</v>
      </c>
      <c r="C98" s="3"/>
      <c r="D98" s="5">
        <v>218000</v>
      </c>
    </row>
    <row r="99" spans="1:4" ht="45" x14ac:dyDescent="0.25">
      <c r="A99" s="2" t="s">
        <v>2139</v>
      </c>
      <c r="B99" s="3"/>
      <c r="C99" s="3"/>
      <c r="D99" s="3"/>
    </row>
    <row r="100" spans="1:4" ht="30" x14ac:dyDescent="0.25">
      <c r="A100" s="7" t="s">
        <v>2110</v>
      </c>
      <c r="B100" s="3"/>
      <c r="C100" s="3"/>
      <c r="D100" s="3"/>
    </row>
    <row r="101" spans="1:4" x14ac:dyDescent="0.25">
      <c r="A101" s="2" t="s">
        <v>2111</v>
      </c>
      <c r="B101" s="3">
        <v>186</v>
      </c>
      <c r="C101" s="3"/>
      <c r="D101" s="3">
        <v>173</v>
      </c>
    </row>
    <row r="102" spans="1:4" x14ac:dyDescent="0.25">
      <c r="A102" s="2" t="s">
        <v>2103</v>
      </c>
      <c r="B102" s="5">
        <v>25685000</v>
      </c>
      <c r="C102" s="3"/>
      <c r="D102" s="5">
        <v>25080000</v>
      </c>
    </row>
    <row r="103" spans="1:4" ht="45" x14ac:dyDescent="0.25">
      <c r="A103" s="2" t="s">
        <v>2140</v>
      </c>
      <c r="B103" s="3"/>
      <c r="C103" s="3"/>
      <c r="D103" s="3"/>
    </row>
    <row r="104" spans="1:4" ht="30" x14ac:dyDescent="0.25">
      <c r="A104" s="7" t="s">
        <v>2110</v>
      </c>
      <c r="B104" s="3"/>
      <c r="C104" s="3"/>
      <c r="D104" s="3"/>
    </row>
    <row r="105" spans="1:4" x14ac:dyDescent="0.25">
      <c r="A105" s="2" t="s">
        <v>2111</v>
      </c>
      <c r="B105" s="3">
        <v>10</v>
      </c>
      <c r="C105" s="3"/>
      <c r="D105" s="3">
        <v>12</v>
      </c>
    </row>
    <row r="106" spans="1:4" x14ac:dyDescent="0.25">
      <c r="A106" s="2" t="s">
        <v>2103</v>
      </c>
      <c r="B106" s="5">
        <v>936000</v>
      </c>
      <c r="C106" s="3"/>
      <c r="D106" s="5">
        <v>1408000</v>
      </c>
    </row>
    <row r="107" spans="1:4" ht="45" x14ac:dyDescent="0.25">
      <c r="A107" s="2" t="s">
        <v>2141</v>
      </c>
      <c r="B107" s="3"/>
      <c r="C107" s="3"/>
      <c r="D107" s="3"/>
    </row>
    <row r="108" spans="1:4" ht="30" x14ac:dyDescent="0.25">
      <c r="A108" s="7" t="s">
        <v>2110</v>
      </c>
      <c r="B108" s="3"/>
      <c r="C108" s="3"/>
      <c r="D108" s="3"/>
    </row>
    <row r="109" spans="1:4" x14ac:dyDescent="0.25">
      <c r="A109" s="2" t="s">
        <v>2111</v>
      </c>
      <c r="B109" s="3">
        <v>34</v>
      </c>
      <c r="C109" s="3"/>
      <c r="D109" s="3">
        <v>33</v>
      </c>
    </row>
    <row r="110" spans="1:4" x14ac:dyDescent="0.25">
      <c r="A110" s="2" t="s">
        <v>2103</v>
      </c>
      <c r="B110" s="5">
        <v>2706000</v>
      </c>
      <c r="C110" s="3"/>
      <c r="D110" s="5">
        <v>2675000</v>
      </c>
    </row>
    <row r="111" spans="1:4" ht="45" x14ac:dyDescent="0.25">
      <c r="A111" s="2" t="s">
        <v>2142</v>
      </c>
      <c r="B111" s="3"/>
      <c r="C111" s="3"/>
      <c r="D111" s="3"/>
    </row>
    <row r="112" spans="1:4" ht="30" x14ac:dyDescent="0.25">
      <c r="A112" s="7" t="s">
        <v>2110</v>
      </c>
      <c r="B112" s="3"/>
      <c r="C112" s="3"/>
      <c r="D112" s="3"/>
    </row>
    <row r="113" spans="1:4" x14ac:dyDescent="0.25">
      <c r="A113" s="2" t="s">
        <v>2111</v>
      </c>
      <c r="B113" s="3">
        <v>34</v>
      </c>
      <c r="C113" s="3"/>
      <c r="D113" s="3">
        <v>43</v>
      </c>
    </row>
    <row r="114" spans="1:4" x14ac:dyDescent="0.25">
      <c r="A114" s="2" t="s">
        <v>2103</v>
      </c>
      <c r="B114" s="5">
        <v>15291000</v>
      </c>
      <c r="C114" s="3"/>
      <c r="D114" s="5">
        <v>19033000</v>
      </c>
    </row>
    <row r="115" spans="1:4" ht="60" x14ac:dyDescent="0.25">
      <c r="A115" s="2" t="s">
        <v>2143</v>
      </c>
      <c r="B115" s="3"/>
      <c r="C115" s="3"/>
      <c r="D115" s="3"/>
    </row>
    <row r="116" spans="1:4" ht="30" x14ac:dyDescent="0.25">
      <c r="A116" s="7" t="s">
        <v>2110</v>
      </c>
      <c r="B116" s="3"/>
      <c r="C116" s="3"/>
      <c r="D116" s="3"/>
    </row>
    <row r="117" spans="1:4" x14ac:dyDescent="0.25">
      <c r="A117" s="2" t="s">
        <v>2111</v>
      </c>
      <c r="B117" s="3">
        <v>9</v>
      </c>
      <c r="C117" s="3"/>
      <c r="D117" s="3">
        <v>10</v>
      </c>
    </row>
    <row r="118" spans="1:4" x14ac:dyDescent="0.25">
      <c r="A118" s="2" t="s">
        <v>2103</v>
      </c>
      <c r="B118" s="5">
        <v>3290000</v>
      </c>
      <c r="C118" s="3"/>
      <c r="D118" s="5">
        <v>4170000</v>
      </c>
    </row>
    <row r="119" spans="1:4" ht="60" x14ac:dyDescent="0.25">
      <c r="A119" s="2" t="s">
        <v>2144</v>
      </c>
      <c r="B119" s="3"/>
      <c r="C119" s="3"/>
      <c r="D119" s="3"/>
    </row>
    <row r="120" spans="1:4" ht="30" x14ac:dyDescent="0.25">
      <c r="A120" s="7" t="s">
        <v>2110</v>
      </c>
      <c r="B120" s="3"/>
      <c r="C120" s="3"/>
      <c r="D120" s="3"/>
    </row>
    <row r="121" spans="1:4" x14ac:dyDescent="0.25">
      <c r="A121" s="2" t="s">
        <v>2111</v>
      </c>
      <c r="B121" s="3">
        <v>12</v>
      </c>
      <c r="C121" s="3"/>
      <c r="D121" s="3">
        <v>19</v>
      </c>
    </row>
    <row r="122" spans="1:4" x14ac:dyDescent="0.25">
      <c r="A122" s="2" t="s">
        <v>2103</v>
      </c>
      <c r="B122" s="5">
        <v>6396000</v>
      </c>
      <c r="C122" s="3"/>
      <c r="D122" s="5">
        <v>9043000</v>
      </c>
    </row>
    <row r="123" spans="1:4" ht="60" x14ac:dyDescent="0.25">
      <c r="A123" s="2" t="s">
        <v>2145</v>
      </c>
      <c r="B123" s="3"/>
      <c r="C123" s="3"/>
      <c r="D123" s="3"/>
    </row>
    <row r="124" spans="1:4" ht="30" x14ac:dyDescent="0.25">
      <c r="A124" s="7" t="s">
        <v>2110</v>
      </c>
      <c r="B124" s="3"/>
      <c r="C124" s="3"/>
      <c r="D124" s="3"/>
    </row>
    <row r="125" spans="1:4" x14ac:dyDescent="0.25">
      <c r="A125" s="2" t="s">
        <v>2111</v>
      </c>
      <c r="B125" s="3">
        <v>13</v>
      </c>
      <c r="C125" s="3"/>
      <c r="D125" s="3">
        <v>14</v>
      </c>
    </row>
    <row r="126" spans="1:4" x14ac:dyDescent="0.25">
      <c r="A126" s="2" t="s">
        <v>2103</v>
      </c>
      <c r="B126" s="5">
        <v>5605000</v>
      </c>
      <c r="C126" s="3"/>
      <c r="D126" s="5">
        <v>5820000</v>
      </c>
    </row>
    <row r="127" spans="1:4" ht="30" x14ac:dyDescent="0.25">
      <c r="A127" s="2" t="s">
        <v>2167</v>
      </c>
      <c r="B127" s="3"/>
      <c r="C127" s="3"/>
      <c r="D127" s="3"/>
    </row>
    <row r="128" spans="1:4" ht="30" x14ac:dyDescent="0.25">
      <c r="A128" s="7" t="s">
        <v>2110</v>
      </c>
      <c r="B128" s="3"/>
      <c r="C128" s="3"/>
      <c r="D128" s="3"/>
    </row>
    <row r="129" spans="1:4" x14ac:dyDescent="0.25">
      <c r="A129" s="2" t="s">
        <v>2111</v>
      </c>
      <c r="B129" s="3">
        <v>8</v>
      </c>
      <c r="C129" s="3">
        <v>43</v>
      </c>
      <c r="D129" s="3"/>
    </row>
    <row r="130" spans="1:4" x14ac:dyDescent="0.25">
      <c r="A130" s="2" t="s">
        <v>2103</v>
      </c>
      <c r="B130" s="5">
        <v>1497000</v>
      </c>
      <c r="C130" s="5">
        <v>7509000</v>
      </c>
      <c r="D130" s="3"/>
    </row>
    <row r="131" spans="1:4" ht="45" x14ac:dyDescent="0.25">
      <c r="A131" s="2" t="s">
        <v>2168</v>
      </c>
      <c r="B131" s="3"/>
      <c r="C131" s="3"/>
      <c r="D131" s="3"/>
    </row>
    <row r="132" spans="1:4" ht="30" x14ac:dyDescent="0.25">
      <c r="A132" s="7" t="s">
        <v>2110</v>
      </c>
      <c r="B132" s="3"/>
      <c r="C132" s="3"/>
      <c r="D132" s="3"/>
    </row>
    <row r="133" spans="1:4" x14ac:dyDescent="0.25">
      <c r="A133" s="2" t="s">
        <v>2111</v>
      </c>
      <c r="B133" s="3">
        <v>5</v>
      </c>
      <c r="C133" s="3">
        <v>36</v>
      </c>
      <c r="D133" s="3"/>
    </row>
    <row r="134" spans="1:4" x14ac:dyDescent="0.25">
      <c r="A134" s="2" t="s">
        <v>2103</v>
      </c>
      <c r="B134" s="5">
        <v>1029000</v>
      </c>
      <c r="C134" s="5">
        <v>3471000</v>
      </c>
      <c r="D134" s="3"/>
    </row>
    <row r="135" spans="1:4" ht="60" x14ac:dyDescent="0.25">
      <c r="A135" s="2" t="s">
        <v>2169</v>
      </c>
      <c r="B135" s="3"/>
      <c r="C135" s="3"/>
      <c r="D135" s="3"/>
    </row>
    <row r="136" spans="1:4" ht="30" x14ac:dyDescent="0.25">
      <c r="A136" s="7" t="s">
        <v>2110</v>
      </c>
      <c r="B136" s="3"/>
      <c r="C136" s="3"/>
      <c r="D136" s="3"/>
    </row>
    <row r="137" spans="1:4" x14ac:dyDescent="0.25">
      <c r="A137" s="2" t="s">
        <v>2111</v>
      </c>
      <c r="B137" s="3">
        <v>1</v>
      </c>
      <c r="C137" s="3"/>
      <c r="D137" s="3"/>
    </row>
    <row r="138" spans="1:4" x14ac:dyDescent="0.25">
      <c r="A138" s="2" t="s">
        <v>2103</v>
      </c>
      <c r="B138" s="5">
        <v>621000</v>
      </c>
      <c r="C138" s="3"/>
      <c r="D138" s="3"/>
    </row>
    <row r="139" spans="1:4" ht="60" x14ac:dyDescent="0.25">
      <c r="A139" s="2" t="s">
        <v>2170</v>
      </c>
      <c r="B139" s="3"/>
      <c r="C139" s="3"/>
      <c r="D139" s="3"/>
    </row>
    <row r="140" spans="1:4" ht="30" x14ac:dyDescent="0.25">
      <c r="A140" s="7" t="s">
        <v>2110</v>
      </c>
      <c r="B140" s="3"/>
      <c r="C140" s="3"/>
      <c r="D140" s="3"/>
    </row>
    <row r="141" spans="1:4" x14ac:dyDescent="0.25">
      <c r="A141" s="2" t="s">
        <v>2111</v>
      </c>
      <c r="B141" s="3">
        <v>4</v>
      </c>
      <c r="C141" s="3">
        <v>13</v>
      </c>
      <c r="D141" s="3"/>
    </row>
    <row r="142" spans="1:4" x14ac:dyDescent="0.25">
      <c r="A142" s="2" t="s">
        <v>2103</v>
      </c>
      <c r="B142" s="5">
        <v>408000</v>
      </c>
      <c r="C142" s="5">
        <v>1102000</v>
      </c>
      <c r="D142" s="3"/>
    </row>
    <row r="143" spans="1:4" ht="60" x14ac:dyDescent="0.25">
      <c r="A143" s="2" t="s">
        <v>2171</v>
      </c>
      <c r="B143" s="3"/>
      <c r="C143" s="3"/>
      <c r="D143" s="3"/>
    </row>
    <row r="144" spans="1:4" ht="30" x14ac:dyDescent="0.25">
      <c r="A144" s="7" t="s">
        <v>2110</v>
      </c>
      <c r="B144" s="3"/>
      <c r="C144" s="3"/>
      <c r="D144" s="3"/>
    </row>
    <row r="145" spans="1:4" x14ac:dyDescent="0.25">
      <c r="A145" s="2" t="s">
        <v>2111</v>
      </c>
      <c r="B145" s="3"/>
      <c r="C145" s="3">
        <v>3</v>
      </c>
      <c r="D145" s="3"/>
    </row>
    <row r="146" spans="1:4" x14ac:dyDescent="0.25">
      <c r="A146" s="2" t="s">
        <v>2103</v>
      </c>
      <c r="B146" s="3"/>
      <c r="C146" s="5">
        <v>299000</v>
      </c>
      <c r="D146" s="3"/>
    </row>
    <row r="147" spans="1:4" ht="60" x14ac:dyDescent="0.25">
      <c r="A147" s="2" t="s">
        <v>2172</v>
      </c>
      <c r="B147" s="3"/>
      <c r="C147" s="3"/>
      <c r="D147" s="3"/>
    </row>
    <row r="148" spans="1:4" ht="30" x14ac:dyDescent="0.25">
      <c r="A148" s="7" t="s">
        <v>2110</v>
      </c>
      <c r="B148" s="3"/>
      <c r="C148" s="3"/>
      <c r="D148" s="3"/>
    </row>
    <row r="149" spans="1:4" x14ac:dyDescent="0.25">
      <c r="A149" s="2" t="s">
        <v>2111</v>
      </c>
      <c r="B149" s="3"/>
      <c r="C149" s="3">
        <v>20</v>
      </c>
      <c r="D149" s="3"/>
    </row>
    <row r="150" spans="1:4" x14ac:dyDescent="0.25">
      <c r="A150" s="2" t="s">
        <v>2103</v>
      </c>
      <c r="B150" s="3"/>
      <c r="C150" s="5">
        <v>2070000</v>
      </c>
      <c r="D150" s="3"/>
    </row>
    <row r="151" spans="1:4" ht="60" x14ac:dyDescent="0.25">
      <c r="A151" s="2" t="s">
        <v>2173</v>
      </c>
      <c r="B151" s="3"/>
      <c r="C151" s="3"/>
      <c r="D151" s="3"/>
    </row>
    <row r="152" spans="1:4" ht="30" x14ac:dyDescent="0.25">
      <c r="A152" s="7" t="s">
        <v>2110</v>
      </c>
      <c r="B152" s="3"/>
      <c r="C152" s="3"/>
      <c r="D152" s="3"/>
    </row>
    <row r="153" spans="1:4" x14ac:dyDescent="0.25">
      <c r="A153" s="2" t="s">
        <v>2111</v>
      </c>
      <c r="B153" s="3">
        <v>3</v>
      </c>
      <c r="C153" s="3">
        <v>7</v>
      </c>
      <c r="D153" s="3"/>
    </row>
    <row r="154" spans="1:4" x14ac:dyDescent="0.25">
      <c r="A154" s="2" t="s">
        <v>2103</v>
      </c>
      <c r="B154" s="5">
        <v>468000</v>
      </c>
      <c r="C154" s="5">
        <v>4038000</v>
      </c>
      <c r="D154" s="3"/>
    </row>
    <row r="155" spans="1:4" ht="75" x14ac:dyDescent="0.25">
      <c r="A155" s="2" t="s">
        <v>2174</v>
      </c>
      <c r="B155" s="3"/>
      <c r="C155" s="3"/>
      <c r="D155" s="3"/>
    </row>
    <row r="156" spans="1:4" ht="30" x14ac:dyDescent="0.25">
      <c r="A156" s="7" t="s">
        <v>2110</v>
      </c>
      <c r="B156" s="3"/>
      <c r="C156" s="3"/>
      <c r="D156" s="3"/>
    </row>
    <row r="157" spans="1:4" x14ac:dyDescent="0.25">
      <c r="A157" s="2" t="s">
        <v>2111</v>
      </c>
      <c r="B157" s="3">
        <v>3</v>
      </c>
      <c r="C157" s="3">
        <v>3</v>
      </c>
      <c r="D157" s="3"/>
    </row>
    <row r="158" spans="1:4" x14ac:dyDescent="0.25">
      <c r="A158" s="2" t="s">
        <v>2103</v>
      </c>
      <c r="B158" s="5">
        <v>468000</v>
      </c>
      <c r="C158" s="5">
        <v>718000</v>
      </c>
      <c r="D158" s="3"/>
    </row>
    <row r="159" spans="1:4" ht="75" x14ac:dyDescent="0.25">
      <c r="A159" s="2" t="s">
        <v>2175</v>
      </c>
      <c r="B159" s="3"/>
      <c r="C159" s="3"/>
      <c r="D159" s="3"/>
    </row>
    <row r="160" spans="1:4" ht="30" x14ac:dyDescent="0.25">
      <c r="A160" s="7" t="s">
        <v>2110</v>
      </c>
      <c r="B160" s="3"/>
      <c r="C160" s="3"/>
      <c r="D160" s="3"/>
    </row>
    <row r="161" spans="1:4" x14ac:dyDescent="0.25">
      <c r="A161" s="2" t="s">
        <v>2111</v>
      </c>
      <c r="B161" s="3"/>
      <c r="C161" s="3">
        <v>2</v>
      </c>
      <c r="D161" s="3"/>
    </row>
    <row r="162" spans="1:4" x14ac:dyDescent="0.25">
      <c r="A162" s="2" t="s">
        <v>2103</v>
      </c>
      <c r="B162" s="3"/>
      <c r="C162" s="5">
        <v>2352000</v>
      </c>
      <c r="D162" s="3"/>
    </row>
    <row r="163" spans="1:4" ht="75" x14ac:dyDescent="0.25">
      <c r="A163" s="2" t="s">
        <v>2176</v>
      </c>
      <c r="B163" s="3"/>
      <c r="C163" s="3"/>
      <c r="D163" s="3"/>
    </row>
    <row r="164" spans="1:4" ht="30" x14ac:dyDescent="0.25">
      <c r="A164" s="7" t="s">
        <v>2110</v>
      </c>
      <c r="B164" s="3"/>
      <c r="C164" s="3"/>
      <c r="D164" s="3"/>
    </row>
    <row r="165" spans="1:4" x14ac:dyDescent="0.25">
      <c r="A165" s="2" t="s">
        <v>2111</v>
      </c>
      <c r="B165" s="3"/>
      <c r="C165" s="3">
        <v>2</v>
      </c>
      <c r="D165" s="3"/>
    </row>
    <row r="166" spans="1:4" x14ac:dyDescent="0.25">
      <c r="A166" s="2" t="s">
        <v>2103</v>
      </c>
      <c r="B166" s="3"/>
      <c r="C166" s="5">
        <v>968000</v>
      </c>
      <c r="D166" s="3"/>
    </row>
    <row r="167" spans="1:4" x14ac:dyDescent="0.25">
      <c r="A167" s="2" t="s">
        <v>2146</v>
      </c>
      <c r="B167" s="3"/>
      <c r="C167" s="3"/>
      <c r="D167" s="3"/>
    </row>
    <row r="168" spans="1:4" ht="30" x14ac:dyDescent="0.25">
      <c r="A168" s="7" t="s">
        <v>2110</v>
      </c>
      <c r="B168" s="3"/>
      <c r="C168" s="3"/>
      <c r="D168" s="3"/>
    </row>
    <row r="169" spans="1:4" x14ac:dyDescent="0.25">
      <c r="A169" s="2" t="s">
        <v>2111</v>
      </c>
      <c r="B169" s="3">
        <v>103</v>
      </c>
      <c r="C169" s="3"/>
      <c r="D169" s="3">
        <v>115</v>
      </c>
    </row>
    <row r="170" spans="1:4" x14ac:dyDescent="0.25">
      <c r="A170" s="2" t="s">
        <v>2103</v>
      </c>
      <c r="B170" s="5">
        <v>17360000</v>
      </c>
      <c r="C170" s="3"/>
      <c r="D170" s="5">
        <v>16852000</v>
      </c>
    </row>
    <row r="171" spans="1:4" ht="30" x14ac:dyDescent="0.25">
      <c r="A171" s="2" t="s">
        <v>2147</v>
      </c>
      <c r="B171" s="3"/>
      <c r="C171" s="3"/>
      <c r="D171" s="3"/>
    </row>
    <row r="172" spans="1:4" ht="30" x14ac:dyDescent="0.25">
      <c r="A172" s="7" t="s">
        <v>2110</v>
      </c>
      <c r="B172" s="3"/>
      <c r="C172" s="3"/>
      <c r="D172" s="3"/>
    </row>
    <row r="173" spans="1:4" x14ac:dyDescent="0.25">
      <c r="A173" s="2" t="s">
        <v>2111</v>
      </c>
      <c r="B173" s="3">
        <v>89</v>
      </c>
      <c r="C173" s="3"/>
      <c r="D173" s="3">
        <v>104</v>
      </c>
    </row>
    <row r="174" spans="1:4" x14ac:dyDescent="0.25">
      <c r="A174" s="2" t="s">
        <v>2103</v>
      </c>
      <c r="B174" s="5">
        <v>8546000</v>
      </c>
      <c r="C174" s="3"/>
      <c r="D174" s="5">
        <v>9751000</v>
      </c>
    </row>
    <row r="175" spans="1:4" ht="45" x14ac:dyDescent="0.25">
      <c r="A175" s="2" t="s">
        <v>2148</v>
      </c>
      <c r="B175" s="3"/>
      <c r="C175" s="3"/>
      <c r="D175" s="3"/>
    </row>
    <row r="176" spans="1:4" ht="30" x14ac:dyDescent="0.25">
      <c r="A176" s="7" t="s">
        <v>2110</v>
      </c>
      <c r="B176" s="3"/>
      <c r="C176" s="3"/>
      <c r="D176" s="3"/>
    </row>
    <row r="177" spans="1:4" x14ac:dyDescent="0.25">
      <c r="A177" s="2" t="s">
        <v>2111</v>
      </c>
      <c r="B177" s="3">
        <v>5</v>
      </c>
      <c r="C177" s="3"/>
      <c r="D177" s="3">
        <v>4</v>
      </c>
    </row>
    <row r="178" spans="1:4" x14ac:dyDescent="0.25">
      <c r="A178" s="2" t="s">
        <v>2103</v>
      </c>
      <c r="B178" s="5">
        <v>422000</v>
      </c>
      <c r="C178" s="3"/>
      <c r="D178" s="5">
        <v>389000</v>
      </c>
    </row>
    <row r="179" spans="1:4" ht="45" x14ac:dyDescent="0.25">
      <c r="A179" s="2" t="s">
        <v>2149</v>
      </c>
      <c r="B179" s="3"/>
      <c r="C179" s="3"/>
      <c r="D179" s="3"/>
    </row>
    <row r="180" spans="1:4" ht="30" x14ac:dyDescent="0.25">
      <c r="A180" s="7" t="s">
        <v>2110</v>
      </c>
      <c r="B180" s="3"/>
      <c r="C180" s="3"/>
      <c r="D180" s="3"/>
    </row>
    <row r="181" spans="1:4" x14ac:dyDescent="0.25">
      <c r="A181" s="2" t="s">
        <v>2111</v>
      </c>
      <c r="B181" s="3">
        <v>46</v>
      </c>
      <c r="C181" s="3"/>
      <c r="D181" s="3">
        <v>61</v>
      </c>
    </row>
    <row r="182" spans="1:4" x14ac:dyDescent="0.25">
      <c r="A182" s="2" t="s">
        <v>2103</v>
      </c>
      <c r="B182" s="5">
        <v>5709000</v>
      </c>
      <c r="C182" s="3"/>
      <c r="D182" s="5">
        <v>7376000</v>
      </c>
    </row>
    <row r="183" spans="1:4" ht="45" x14ac:dyDescent="0.25">
      <c r="A183" s="2" t="s">
        <v>2150</v>
      </c>
      <c r="B183" s="3"/>
      <c r="C183" s="3"/>
      <c r="D183" s="3"/>
    </row>
    <row r="184" spans="1:4" ht="30" x14ac:dyDescent="0.25">
      <c r="A184" s="7" t="s">
        <v>2110</v>
      </c>
      <c r="B184" s="3"/>
      <c r="C184" s="3"/>
      <c r="D184" s="3"/>
    </row>
    <row r="185" spans="1:4" x14ac:dyDescent="0.25">
      <c r="A185" s="2" t="s">
        <v>2111</v>
      </c>
      <c r="B185" s="3">
        <v>7</v>
      </c>
      <c r="C185" s="3"/>
      <c r="D185" s="3">
        <v>5</v>
      </c>
    </row>
    <row r="186" spans="1:4" x14ac:dyDescent="0.25">
      <c r="A186" s="2" t="s">
        <v>2103</v>
      </c>
      <c r="B186" s="5">
        <v>811000</v>
      </c>
      <c r="C186" s="3"/>
      <c r="D186" s="5">
        <v>349000</v>
      </c>
    </row>
    <row r="187" spans="1:4" ht="45" x14ac:dyDescent="0.25">
      <c r="A187" s="2" t="s">
        <v>2151</v>
      </c>
      <c r="B187" s="3"/>
      <c r="C187" s="3"/>
      <c r="D187" s="3"/>
    </row>
    <row r="188" spans="1:4" ht="30" x14ac:dyDescent="0.25">
      <c r="A188" s="7" t="s">
        <v>2110</v>
      </c>
      <c r="B188" s="3"/>
      <c r="C188" s="3"/>
      <c r="D188" s="3"/>
    </row>
    <row r="189" spans="1:4" x14ac:dyDescent="0.25">
      <c r="A189" s="2" t="s">
        <v>2111</v>
      </c>
      <c r="B189" s="3">
        <v>31</v>
      </c>
      <c r="C189" s="3"/>
      <c r="D189" s="3">
        <v>34</v>
      </c>
    </row>
    <row r="190" spans="1:4" x14ac:dyDescent="0.25">
      <c r="A190" s="2" t="s">
        <v>2103</v>
      </c>
      <c r="B190" s="5">
        <v>1604000</v>
      </c>
      <c r="C190" s="3"/>
      <c r="D190" s="5">
        <v>1637000</v>
      </c>
    </row>
    <row r="191" spans="1:4" ht="45" x14ac:dyDescent="0.25">
      <c r="A191" s="2" t="s">
        <v>2152</v>
      </c>
      <c r="B191" s="3"/>
      <c r="C191" s="3"/>
      <c r="D191" s="3"/>
    </row>
    <row r="192" spans="1:4" ht="30" x14ac:dyDescent="0.25">
      <c r="A192" s="7" t="s">
        <v>2110</v>
      </c>
      <c r="B192" s="3"/>
      <c r="C192" s="3"/>
      <c r="D192" s="3"/>
    </row>
    <row r="193" spans="1:4" x14ac:dyDescent="0.25">
      <c r="A193" s="2" t="s">
        <v>2111</v>
      </c>
      <c r="B193" s="3">
        <v>14</v>
      </c>
      <c r="C193" s="3"/>
      <c r="D193" s="3">
        <v>11</v>
      </c>
    </row>
    <row r="194" spans="1:4" x14ac:dyDescent="0.25">
      <c r="A194" s="2" t="s">
        <v>2103</v>
      </c>
      <c r="B194" s="5">
        <v>8814000</v>
      </c>
      <c r="C194" s="3"/>
      <c r="D194" s="5">
        <v>7101000</v>
      </c>
    </row>
    <row r="195" spans="1:4" ht="60" x14ac:dyDescent="0.25">
      <c r="A195" s="2" t="s">
        <v>2153</v>
      </c>
      <c r="B195" s="3"/>
      <c r="C195" s="3"/>
      <c r="D195" s="3"/>
    </row>
    <row r="196" spans="1:4" ht="30" x14ac:dyDescent="0.25">
      <c r="A196" s="7" t="s">
        <v>2110</v>
      </c>
      <c r="B196" s="3"/>
      <c r="C196" s="3"/>
      <c r="D196" s="3"/>
    </row>
    <row r="197" spans="1:4" x14ac:dyDescent="0.25">
      <c r="A197" s="2" t="s">
        <v>2111</v>
      </c>
      <c r="B197" s="3">
        <v>2</v>
      </c>
      <c r="C197" s="3"/>
      <c r="D197" s="3">
        <v>2</v>
      </c>
    </row>
    <row r="198" spans="1:4" x14ac:dyDescent="0.25">
      <c r="A198" s="2" t="s">
        <v>2103</v>
      </c>
      <c r="B198" s="5">
        <v>899000</v>
      </c>
      <c r="C198" s="3"/>
      <c r="D198" s="5">
        <v>926000</v>
      </c>
    </row>
    <row r="199" spans="1:4" ht="60" x14ac:dyDescent="0.25">
      <c r="A199" s="2" t="s">
        <v>2154</v>
      </c>
      <c r="B199" s="3"/>
      <c r="C199" s="3"/>
      <c r="D199" s="3"/>
    </row>
    <row r="200" spans="1:4" ht="30" x14ac:dyDescent="0.25">
      <c r="A200" s="7" t="s">
        <v>2110</v>
      </c>
      <c r="B200" s="3"/>
      <c r="C200" s="3"/>
      <c r="D200" s="3"/>
    </row>
    <row r="201" spans="1:4" x14ac:dyDescent="0.25">
      <c r="A201" s="2" t="s">
        <v>2111</v>
      </c>
      <c r="B201" s="3">
        <v>6</v>
      </c>
      <c r="C201" s="3"/>
      <c r="D201" s="3">
        <v>3</v>
      </c>
    </row>
    <row r="202" spans="1:4" x14ac:dyDescent="0.25">
      <c r="A202" s="2" t="s">
        <v>2103</v>
      </c>
      <c r="B202" s="5">
        <v>3711000</v>
      </c>
      <c r="C202" s="3"/>
      <c r="D202" s="5">
        <v>1915000</v>
      </c>
    </row>
    <row r="203" spans="1:4" ht="60" x14ac:dyDescent="0.25">
      <c r="A203" s="2" t="s">
        <v>2155</v>
      </c>
      <c r="B203" s="3"/>
      <c r="C203" s="3"/>
      <c r="D203" s="3"/>
    </row>
    <row r="204" spans="1:4" ht="30" x14ac:dyDescent="0.25">
      <c r="A204" s="7" t="s">
        <v>2110</v>
      </c>
      <c r="B204" s="3"/>
      <c r="C204" s="3"/>
      <c r="D204" s="3"/>
    </row>
    <row r="205" spans="1:4" x14ac:dyDescent="0.25">
      <c r="A205" s="2" t="s">
        <v>2111</v>
      </c>
      <c r="B205" s="3">
        <v>6</v>
      </c>
      <c r="C205" s="3"/>
      <c r="D205" s="3">
        <v>6</v>
      </c>
    </row>
    <row r="206" spans="1:4" x14ac:dyDescent="0.25">
      <c r="A206" s="2" t="s">
        <v>2103</v>
      </c>
      <c r="B206" s="5">
        <v>4204000</v>
      </c>
      <c r="C206" s="3"/>
      <c r="D206" s="5">
        <v>4260000</v>
      </c>
    </row>
    <row r="207" spans="1:4" ht="30" x14ac:dyDescent="0.25">
      <c r="A207" s="2" t="s">
        <v>2177</v>
      </c>
      <c r="B207" s="3"/>
      <c r="C207" s="3"/>
      <c r="D207" s="3"/>
    </row>
    <row r="208" spans="1:4" ht="30" x14ac:dyDescent="0.25">
      <c r="A208" s="7" t="s">
        <v>2110</v>
      </c>
      <c r="B208" s="3"/>
      <c r="C208" s="3"/>
      <c r="D208" s="3"/>
    </row>
    <row r="209" spans="1:4" x14ac:dyDescent="0.25">
      <c r="A209" s="2" t="s">
        <v>2111</v>
      </c>
      <c r="B209" s="3">
        <v>7</v>
      </c>
      <c r="C209" s="3">
        <v>17</v>
      </c>
      <c r="D209" s="3"/>
    </row>
    <row r="210" spans="1:4" x14ac:dyDescent="0.25">
      <c r="A210" s="2" t="s">
        <v>2103</v>
      </c>
      <c r="B210" s="5">
        <v>2111000</v>
      </c>
      <c r="C210" s="5">
        <v>4842000</v>
      </c>
      <c r="D210" s="3"/>
    </row>
    <row r="211" spans="1:4" ht="45" x14ac:dyDescent="0.25">
      <c r="A211" s="2" t="s">
        <v>2178</v>
      </c>
      <c r="B211" s="3"/>
      <c r="C211" s="3"/>
      <c r="D211" s="3"/>
    </row>
    <row r="212" spans="1:4" ht="30" x14ac:dyDescent="0.25">
      <c r="A212" s="7" t="s">
        <v>2110</v>
      </c>
      <c r="B212" s="3"/>
      <c r="C212" s="3"/>
      <c r="D212" s="3"/>
    </row>
    <row r="213" spans="1:4" x14ac:dyDescent="0.25">
      <c r="A213" s="2" t="s">
        <v>2111</v>
      </c>
      <c r="B213" s="3">
        <v>5</v>
      </c>
      <c r="C213" s="3">
        <v>15</v>
      </c>
      <c r="D213" s="3"/>
    </row>
    <row r="214" spans="1:4" x14ac:dyDescent="0.25">
      <c r="A214" s="2" t="s">
        <v>2103</v>
      </c>
      <c r="B214" s="5">
        <v>325000</v>
      </c>
      <c r="C214" s="5">
        <v>1800000</v>
      </c>
      <c r="D214" s="3"/>
    </row>
    <row r="215" spans="1:4" ht="60" x14ac:dyDescent="0.25">
      <c r="A215" s="2" t="s">
        <v>2179</v>
      </c>
      <c r="B215" s="3"/>
      <c r="C215" s="3"/>
      <c r="D215" s="3"/>
    </row>
    <row r="216" spans="1:4" ht="30" x14ac:dyDescent="0.25">
      <c r="A216" s="7" t="s">
        <v>2110</v>
      </c>
      <c r="B216" s="3"/>
      <c r="C216" s="3"/>
      <c r="D216" s="3"/>
    </row>
    <row r="217" spans="1:4" x14ac:dyDescent="0.25">
      <c r="A217" s="2" t="s">
        <v>2111</v>
      </c>
      <c r="B217" s="3"/>
      <c r="C217" s="3">
        <v>1</v>
      </c>
      <c r="D217" s="3"/>
    </row>
    <row r="218" spans="1:4" x14ac:dyDescent="0.25">
      <c r="A218" s="2" t="s">
        <v>2103</v>
      </c>
      <c r="B218" s="3"/>
      <c r="C218" s="5">
        <v>2000</v>
      </c>
      <c r="D218" s="3"/>
    </row>
    <row r="219" spans="1:4" ht="60" x14ac:dyDescent="0.25">
      <c r="A219" s="2" t="s">
        <v>2180</v>
      </c>
      <c r="B219" s="3"/>
      <c r="C219" s="3"/>
      <c r="D219" s="3"/>
    </row>
    <row r="220" spans="1:4" ht="30" x14ac:dyDescent="0.25">
      <c r="A220" s="7" t="s">
        <v>2110</v>
      </c>
      <c r="B220" s="3"/>
      <c r="C220" s="3"/>
      <c r="D220" s="3"/>
    </row>
    <row r="221" spans="1:4" x14ac:dyDescent="0.25">
      <c r="A221" s="2" t="s">
        <v>2111</v>
      </c>
      <c r="B221" s="3">
        <v>3</v>
      </c>
      <c r="C221" s="3">
        <v>3</v>
      </c>
      <c r="D221" s="3"/>
    </row>
    <row r="222" spans="1:4" x14ac:dyDescent="0.25">
      <c r="A222" s="2" t="s">
        <v>2103</v>
      </c>
      <c r="B222" s="5">
        <v>160000</v>
      </c>
      <c r="C222" s="5">
        <v>1134000</v>
      </c>
      <c r="D222" s="3"/>
    </row>
    <row r="223" spans="1:4" ht="60" x14ac:dyDescent="0.25">
      <c r="A223" s="2" t="s">
        <v>2181</v>
      </c>
      <c r="B223" s="3"/>
      <c r="C223" s="3"/>
      <c r="D223" s="3"/>
    </row>
    <row r="224" spans="1:4" ht="30" x14ac:dyDescent="0.25">
      <c r="A224" s="7" t="s">
        <v>2110</v>
      </c>
      <c r="B224" s="3"/>
      <c r="C224" s="3"/>
      <c r="D224" s="3"/>
    </row>
    <row r="225" spans="1:4" x14ac:dyDescent="0.25">
      <c r="A225" s="2" t="s">
        <v>2111</v>
      </c>
      <c r="B225" s="3">
        <v>1</v>
      </c>
      <c r="C225" s="3"/>
      <c r="D225" s="3"/>
    </row>
    <row r="226" spans="1:4" x14ac:dyDescent="0.25">
      <c r="A226" s="2" t="s">
        <v>2103</v>
      </c>
      <c r="B226" s="5">
        <v>25000</v>
      </c>
      <c r="C226" s="3"/>
      <c r="D226" s="3"/>
    </row>
    <row r="227" spans="1:4" ht="60" x14ac:dyDescent="0.25">
      <c r="A227" s="2" t="s">
        <v>2182</v>
      </c>
      <c r="B227" s="3"/>
      <c r="C227" s="3"/>
      <c r="D227" s="3"/>
    </row>
    <row r="228" spans="1:4" ht="30" x14ac:dyDescent="0.25">
      <c r="A228" s="7" t="s">
        <v>2110</v>
      </c>
      <c r="B228" s="3"/>
      <c r="C228" s="3"/>
      <c r="D228" s="3"/>
    </row>
    <row r="229" spans="1:4" x14ac:dyDescent="0.25">
      <c r="A229" s="2" t="s">
        <v>2111</v>
      </c>
      <c r="B229" s="3">
        <v>1</v>
      </c>
      <c r="C229" s="3">
        <v>11</v>
      </c>
      <c r="D229" s="3"/>
    </row>
    <row r="230" spans="1:4" x14ac:dyDescent="0.25">
      <c r="A230" s="2" t="s">
        <v>2103</v>
      </c>
      <c r="B230" s="5">
        <v>140000</v>
      </c>
      <c r="C230" s="5">
        <v>664000</v>
      </c>
      <c r="D230" s="3"/>
    </row>
    <row r="231" spans="1:4" ht="60" x14ac:dyDescent="0.25">
      <c r="A231" s="2" t="s">
        <v>2183</v>
      </c>
      <c r="B231" s="3"/>
      <c r="C231" s="3"/>
      <c r="D231" s="3"/>
    </row>
    <row r="232" spans="1:4" ht="30" x14ac:dyDescent="0.25">
      <c r="A232" s="7" t="s">
        <v>2110</v>
      </c>
      <c r="B232" s="3"/>
      <c r="C232" s="3"/>
      <c r="D232" s="3"/>
    </row>
    <row r="233" spans="1:4" x14ac:dyDescent="0.25">
      <c r="A233" s="2" t="s">
        <v>2111</v>
      </c>
      <c r="B233" s="3">
        <v>2</v>
      </c>
      <c r="C233" s="3">
        <v>2</v>
      </c>
      <c r="D233" s="3"/>
    </row>
    <row r="234" spans="1:4" x14ac:dyDescent="0.25">
      <c r="A234" s="2" t="s">
        <v>2103</v>
      </c>
      <c r="B234" s="5">
        <v>1786000</v>
      </c>
      <c r="C234" s="5">
        <v>3042000</v>
      </c>
      <c r="D234" s="3"/>
    </row>
    <row r="235" spans="1:4" ht="75" x14ac:dyDescent="0.25">
      <c r="A235" s="2" t="s">
        <v>2184</v>
      </c>
      <c r="B235" s="3"/>
      <c r="C235" s="3"/>
      <c r="D235" s="3"/>
    </row>
    <row r="236" spans="1:4" ht="30" x14ac:dyDescent="0.25">
      <c r="A236" s="7" t="s">
        <v>2110</v>
      </c>
      <c r="B236" s="3"/>
      <c r="C236" s="3"/>
      <c r="D236" s="3"/>
    </row>
    <row r="237" spans="1:4" x14ac:dyDescent="0.25">
      <c r="A237" s="2" t="s">
        <v>2111</v>
      </c>
      <c r="B237" s="3">
        <v>1</v>
      </c>
      <c r="C237" s="3">
        <v>1</v>
      </c>
      <c r="D237" s="3"/>
    </row>
    <row r="238" spans="1:4" x14ac:dyDescent="0.25">
      <c r="A238" s="2" t="s">
        <v>2103</v>
      </c>
      <c r="B238" s="5">
        <v>1730000</v>
      </c>
      <c r="C238" s="5">
        <v>1134000</v>
      </c>
      <c r="D238" s="3"/>
    </row>
    <row r="239" spans="1:4" ht="75" x14ac:dyDescent="0.25">
      <c r="A239" s="2" t="s">
        <v>2185</v>
      </c>
      <c r="B239" s="3"/>
      <c r="C239" s="3"/>
      <c r="D239" s="3"/>
    </row>
    <row r="240" spans="1:4" ht="30" x14ac:dyDescent="0.25">
      <c r="A240" s="7" t="s">
        <v>2110</v>
      </c>
      <c r="B240" s="3"/>
      <c r="C240" s="3"/>
      <c r="D240" s="3"/>
    </row>
    <row r="241" spans="1:4" x14ac:dyDescent="0.25">
      <c r="A241" s="2" t="s">
        <v>2111</v>
      </c>
      <c r="B241" s="3">
        <v>1</v>
      </c>
      <c r="C241" s="3">
        <v>1</v>
      </c>
      <c r="D241" s="3"/>
    </row>
    <row r="242" spans="1:4" x14ac:dyDescent="0.25">
      <c r="A242" s="2" t="s">
        <v>2103</v>
      </c>
      <c r="B242" s="8">
        <v>56000</v>
      </c>
      <c r="C242" s="8">
        <v>1908000</v>
      </c>
      <c r="D242" s="3"/>
    </row>
  </sheetData>
  <mergeCells count="3">
    <mergeCell ref="A1:A3"/>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2186</v>
      </c>
      <c r="B1" s="1" t="s">
        <v>1</v>
      </c>
      <c r="C1" s="1" t="s">
        <v>1963</v>
      </c>
      <c r="D1" s="1" t="s">
        <v>1</v>
      </c>
    </row>
    <row r="2" spans="1:4" ht="30" x14ac:dyDescent="0.25">
      <c r="A2" s="1" t="s">
        <v>23</v>
      </c>
      <c r="B2" s="1" t="s">
        <v>2</v>
      </c>
      <c r="C2" s="1" t="s">
        <v>24</v>
      </c>
      <c r="D2" s="1" t="s">
        <v>66</v>
      </c>
    </row>
    <row r="3" spans="1:4" x14ac:dyDescent="0.25">
      <c r="A3" s="1"/>
      <c r="B3" s="1" t="s">
        <v>1922</v>
      </c>
      <c r="C3" s="1" t="s">
        <v>1922</v>
      </c>
      <c r="D3" s="1" t="s">
        <v>1922</v>
      </c>
    </row>
    <row r="4" spans="1:4" ht="30" x14ac:dyDescent="0.25">
      <c r="A4" s="7" t="s">
        <v>2110</v>
      </c>
      <c r="B4" s="3"/>
      <c r="C4" s="3"/>
      <c r="D4" s="3"/>
    </row>
    <row r="5" spans="1:4" x14ac:dyDescent="0.25">
      <c r="A5" s="2" t="s">
        <v>2111</v>
      </c>
      <c r="B5" s="3">
        <v>370</v>
      </c>
      <c r="C5" s="3">
        <v>378</v>
      </c>
      <c r="D5" s="3"/>
    </row>
    <row r="6" spans="1:4" x14ac:dyDescent="0.25">
      <c r="A6" s="2" t="s">
        <v>2103</v>
      </c>
      <c r="B6" s="8">
        <v>62816</v>
      </c>
      <c r="C6" s="8">
        <v>65266</v>
      </c>
      <c r="D6" s="3"/>
    </row>
    <row r="7" spans="1:4" x14ac:dyDescent="0.25">
      <c r="A7" s="2" t="s">
        <v>2075</v>
      </c>
      <c r="B7" s="3"/>
      <c r="C7" s="3"/>
      <c r="D7" s="3"/>
    </row>
    <row r="8" spans="1:4" ht="30" x14ac:dyDescent="0.25">
      <c r="A8" s="7" t="s">
        <v>2110</v>
      </c>
      <c r="B8" s="3"/>
      <c r="C8" s="3"/>
      <c r="D8" s="3"/>
    </row>
    <row r="9" spans="1:4" x14ac:dyDescent="0.25">
      <c r="A9" s="2" t="s">
        <v>2111</v>
      </c>
      <c r="B9" s="3">
        <v>94</v>
      </c>
      <c r="C9" s="3">
        <v>84</v>
      </c>
      <c r="D9" s="3"/>
    </row>
    <row r="10" spans="1:4" x14ac:dyDescent="0.25">
      <c r="A10" s="2" t="s">
        <v>2103</v>
      </c>
      <c r="B10" s="5">
        <v>14660</v>
      </c>
      <c r="C10" s="5">
        <v>14186</v>
      </c>
      <c r="D10" s="3"/>
    </row>
    <row r="11" spans="1:4" x14ac:dyDescent="0.25">
      <c r="A11" s="2" t="s">
        <v>2118</v>
      </c>
      <c r="B11" s="3"/>
      <c r="C11" s="3"/>
      <c r="D11" s="3"/>
    </row>
    <row r="12" spans="1:4" ht="30" x14ac:dyDescent="0.25">
      <c r="A12" s="7" t="s">
        <v>2110</v>
      </c>
      <c r="B12" s="3"/>
      <c r="C12" s="3"/>
      <c r="D12" s="3"/>
    </row>
    <row r="13" spans="1:4" x14ac:dyDescent="0.25">
      <c r="A13" s="2" t="s">
        <v>2111</v>
      </c>
      <c r="B13" s="3">
        <v>276</v>
      </c>
      <c r="C13" s="3">
        <v>294</v>
      </c>
      <c r="D13" s="3"/>
    </row>
    <row r="14" spans="1:4" x14ac:dyDescent="0.25">
      <c r="A14" s="2" t="s">
        <v>2103</v>
      </c>
      <c r="B14" s="5">
        <v>48156</v>
      </c>
      <c r="C14" s="5">
        <v>51080</v>
      </c>
      <c r="D14" s="3"/>
    </row>
    <row r="15" spans="1:4" ht="30" x14ac:dyDescent="0.25">
      <c r="A15" s="2" t="s">
        <v>1996</v>
      </c>
      <c r="B15" s="3"/>
      <c r="C15" s="3"/>
      <c r="D15" s="3"/>
    </row>
    <row r="16" spans="1:4" ht="30" x14ac:dyDescent="0.25">
      <c r="A16" s="7" t="s">
        <v>2110</v>
      </c>
      <c r="B16" s="3"/>
      <c r="C16" s="3"/>
      <c r="D16" s="3"/>
    </row>
    <row r="17" spans="1:4" x14ac:dyDescent="0.25">
      <c r="A17" s="2" t="s">
        <v>2111</v>
      </c>
      <c r="B17" s="3"/>
      <c r="C17" s="3">
        <v>324</v>
      </c>
      <c r="D17" s="3"/>
    </row>
    <row r="18" spans="1:4" x14ac:dyDescent="0.25">
      <c r="A18" s="2" t="s">
        <v>2103</v>
      </c>
      <c r="B18" s="3"/>
      <c r="C18" s="5">
        <v>39132</v>
      </c>
      <c r="D18" s="3"/>
    </row>
    <row r="19" spans="1:4" ht="30" x14ac:dyDescent="0.25">
      <c r="A19" s="2" t="s">
        <v>2187</v>
      </c>
      <c r="B19" s="3"/>
      <c r="C19" s="3"/>
      <c r="D19" s="3"/>
    </row>
    <row r="20" spans="1:4" ht="30" x14ac:dyDescent="0.25">
      <c r="A20" s="7" t="s">
        <v>2110</v>
      </c>
      <c r="B20" s="3"/>
      <c r="C20" s="3"/>
      <c r="D20" s="3"/>
    </row>
    <row r="21" spans="1:4" x14ac:dyDescent="0.25">
      <c r="A21" s="2" t="s">
        <v>2111</v>
      </c>
      <c r="B21" s="3"/>
      <c r="C21" s="3">
        <v>74</v>
      </c>
      <c r="D21" s="3"/>
    </row>
    <row r="22" spans="1:4" x14ac:dyDescent="0.25">
      <c r="A22" s="2" t="s">
        <v>2103</v>
      </c>
      <c r="B22" s="3"/>
      <c r="C22" s="5">
        <v>7166</v>
      </c>
      <c r="D22" s="3"/>
    </row>
    <row r="23" spans="1:4" ht="30" x14ac:dyDescent="0.25">
      <c r="A23" s="2" t="s">
        <v>2188</v>
      </c>
      <c r="B23" s="3"/>
      <c r="C23" s="3"/>
      <c r="D23" s="3"/>
    </row>
    <row r="24" spans="1:4" ht="30" x14ac:dyDescent="0.25">
      <c r="A24" s="7" t="s">
        <v>2110</v>
      </c>
      <c r="B24" s="3"/>
      <c r="C24" s="3"/>
      <c r="D24" s="3"/>
    </row>
    <row r="25" spans="1:4" x14ac:dyDescent="0.25">
      <c r="A25" s="2" t="s">
        <v>2111</v>
      </c>
      <c r="B25" s="3"/>
      <c r="C25" s="3">
        <v>250</v>
      </c>
      <c r="D25" s="3"/>
    </row>
    <row r="26" spans="1:4" x14ac:dyDescent="0.25">
      <c r="A26" s="2" t="s">
        <v>2103</v>
      </c>
      <c r="B26" s="3"/>
      <c r="C26" s="5">
        <v>31966</v>
      </c>
      <c r="D26" s="3"/>
    </row>
    <row r="27" spans="1:4" x14ac:dyDescent="0.25">
      <c r="A27" s="2" t="s">
        <v>373</v>
      </c>
      <c r="B27" s="3"/>
      <c r="C27" s="3"/>
      <c r="D27" s="3"/>
    </row>
    <row r="28" spans="1:4" ht="30" x14ac:dyDescent="0.25">
      <c r="A28" s="7" t="s">
        <v>2110</v>
      </c>
      <c r="B28" s="3"/>
      <c r="C28" s="3"/>
      <c r="D28" s="3"/>
    </row>
    <row r="29" spans="1:4" x14ac:dyDescent="0.25">
      <c r="A29" s="2" t="s">
        <v>2111</v>
      </c>
      <c r="B29" s="3"/>
      <c r="C29" s="3">
        <v>38</v>
      </c>
      <c r="D29" s="3"/>
    </row>
    <row r="30" spans="1:4" x14ac:dyDescent="0.25">
      <c r="A30" s="2" t="s">
        <v>2103</v>
      </c>
      <c r="B30" s="3"/>
      <c r="C30" s="5">
        <v>19532</v>
      </c>
      <c r="D30" s="3"/>
    </row>
    <row r="31" spans="1:4" ht="30" x14ac:dyDescent="0.25">
      <c r="A31" s="2" t="s">
        <v>2189</v>
      </c>
      <c r="B31" s="3"/>
      <c r="C31" s="3"/>
      <c r="D31" s="3"/>
    </row>
    <row r="32" spans="1:4" ht="30" x14ac:dyDescent="0.25">
      <c r="A32" s="7" t="s">
        <v>2110</v>
      </c>
      <c r="B32" s="3"/>
      <c r="C32" s="3"/>
      <c r="D32" s="3"/>
    </row>
    <row r="33" spans="1:4" x14ac:dyDescent="0.25">
      <c r="A33" s="2" t="s">
        <v>2111</v>
      </c>
      <c r="B33" s="3"/>
      <c r="C33" s="3">
        <v>8</v>
      </c>
      <c r="D33" s="3"/>
    </row>
    <row r="34" spans="1:4" x14ac:dyDescent="0.25">
      <c r="A34" s="2" t="s">
        <v>2103</v>
      </c>
      <c r="B34" s="3"/>
      <c r="C34" s="5">
        <v>5030</v>
      </c>
      <c r="D34" s="3"/>
    </row>
    <row r="35" spans="1:4" x14ac:dyDescent="0.25">
      <c r="A35" s="2" t="s">
        <v>2190</v>
      </c>
      <c r="B35" s="3"/>
      <c r="C35" s="3"/>
      <c r="D35" s="3"/>
    </row>
    <row r="36" spans="1:4" ht="30" x14ac:dyDescent="0.25">
      <c r="A36" s="7" t="s">
        <v>2110</v>
      </c>
      <c r="B36" s="3"/>
      <c r="C36" s="3"/>
      <c r="D36" s="3"/>
    </row>
    <row r="37" spans="1:4" x14ac:dyDescent="0.25">
      <c r="A37" s="2" t="s">
        <v>2111</v>
      </c>
      <c r="B37" s="3"/>
      <c r="C37" s="3">
        <v>30</v>
      </c>
      <c r="D37" s="3"/>
    </row>
    <row r="38" spans="1:4" x14ac:dyDescent="0.25">
      <c r="A38" s="2" t="s">
        <v>2103</v>
      </c>
      <c r="B38" s="3"/>
      <c r="C38" s="5">
        <v>14502</v>
      </c>
      <c r="D38" s="3"/>
    </row>
    <row r="39" spans="1:4" x14ac:dyDescent="0.25">
      <c r="A39" s="2" t="s">
        <v>1999</v>
      </c>
      <c r="B39" s="3"/>
      <c r="C39" s="3"/>
      <c r="D39" s="3"/>
    </row>
    <row r="40" spans="1:4" ht="30" x14ac:dyDescent="0.25">
      <c r="A40" s="7" t="s">
        <v>2110</v>
      </c>
      <c r="B40" s="3"/>
      <c r="C40" s="3"/>
      <c r="D40" s="3"/>
    </row>
    <row r="41" spans="1:4" x14ac:dyDescent="0.25">
      <c r="A41" s="2" t="s">
        <v>2111</v>
      </c>
      <c r="B41" s="3"/>
      <c r="C41" s="3">
        <v>8</v>
      </c>
      <c r="D41" s="3"/>
    </row>
    <row r="42" spans="1:4" x14ac:dyDescent="0.25">
      <c r="A42" s="2" t="s">
        <v>2103</v>
      </c>
      <c r="B42" s="3"/>
      <c r="C42" s="5">
        <v>2627</v>
      </c>
      <c r="D42" s="3"/>
    </row>
    <row r="43" spans="1:4" ht="30" x14ac:dyDescent="0.25">
      <c r="A43" s="2" t="s">
        <v>2191</v>
      </c>
      <c r="B43" s="3"/>
      <c r="C43" s="3"/>
      <c r="D43" s="3"/>
    </row>
    <row r="44" spans="1:4" ht="30" x14ac:dyDescent="0.25">
      <c r="A44" s="7" t="s">
        <v>2110</v>
      </c>
      <c r="B44" s="3"/>
      <c r="C44" s="3"/>
      <c r="D44" s="3"/>
    </row>
    <row r="45" spans="1:4" x14ac:dyDescent="0.25">
      <c r="A45" s="2" t="s">
        <v>2111</v>
      </c>
      <c r="B45" s="3"/>
      <c r="C45" s="3">
        <v>2</v>
      </c>
      <c r="D45" s="3"/>
    </row>
    <row r="46" spans="1:4" x14ac:dyDescent="0.25">
      <c r="A46" s="2" t="s">
        <v>2103</v>
      </c>
      <c r="B46" s="3"/>
      <c r="C46" s="5">
        <v>1990</v>
      </c>
      <c r="D46" s="3"/>
    </row>
    <row r="47" spans="1:4" ht="30" x14ac:dyDescent="0.25">
      <c r="A47" s="2" t="s">
        <v>2192</v>
      </c>
      <c r="B47" s="3"/>
      <c r="C47" s="3"/>
      <c r="D47" s="3"/>
    </row>
    <row r="48" spans="1:4" ht="30" x14ac:dyDescent="0.25">
      <c r="A48" s="7" t="s">
        <v>2110</v>
      </c>
      <c r="B48" s="3"/>
      <c r="C48" s="3"/>
      <c r="D48" s="3"/>
    </row>
    <row r="49" spans="1:4" x14ac:dyDescent="0.25">
      <c r="A49" s="2" t="s">
        <v>2111</v>
      </c>
      <c r="B49" s="3"/>
      <c r="C49" s="3">
        <v>6</v>
      </c>
      <c r="D49" s="3"/>
    </row>
    <row r="50" spans="1:4" x14ac:dyDescent="0.25">
      <c r="A50" s="2" t="s">
        <v>2103</v>
      </c>
      <c r="B50" s="3"/>
      <c r="C50" s="3">
        <v>637</v>
      </c>
      <c r="D50" s="3"/>
    </row>
    <row r="51" spans="1:4" x14ac:dyDescent="0.25">
      <c r="A51" s="2" t="s">
        <v>2000</v>
      </c>
      <c r="B51" s="3"/>
      <c r="C51" s="3"/>
      <c r="D51" s="3"/>
    </row>
    <row r="52" spans="1:4" ht="30" x14ac:dyDescent="0.25">
      <c r="A52" s="7" t="s">
        <v>2110</v>
      </c>
      <c r="B52" s="3"/>
      <c r="C52" s="3"/>
      <c r="D52" s="3"/>
    </row>
    <row r="53" spans="1:4" x14ac:dyDescent="0.25">
      <c r="A53" s="2" t="s">
        <v>2111</v>
      </c>
      <c r="B53" s="3"/>
      <c r="C53" s="3">
        <v>8</v>
      </c>
      <c r="D53" s="3"/>
    </row>
    <row r="54" spans="1:4" x14ac:dyDescent="0.25">
      <c r="A54" s="2" t="s">
        <v>2103</v>
      </c>
      <c r="B54" s="3"/>
      <c r="C54" s="5">
        <v>3975</v>
      </c>
      <c r="D54" s="3"/>
    </row>
    <row r="55" spans="1:4" ht="30" x14ac:dyDescent="0.25">
      <c r="A55" s="2" t="s">
        <v>2193</v>
      </c>
      <c r="B55" s="3"/>
      <c r="C55" s="3"/>
      <c r="D55" s="3"/>
    </row>
    <row r="56" spans="1:4" ht="30" x14ac:dyDescent="0.25">
      <c r="A56" s="7" t="s">
        <v>2110</v>
      </c>
      <c r="B56" s="3"/>
      <c r="C56" s="3"/>
      <c r="D56" s="3"/>
    </row>
    <row r="57" spans="1:4" x14ac:dyDescent="0.25">
      <c r="A57" s="2" t="s">
        <v>2111</v>
      </c>
      <c r="B57" s="3"/>
      <c r="C57" s="3">
        <v>8</v>
      </c>
      <c r="D57" s="3"/>
    </row>
    <row r="58" spans="1:4" x14ac:dyDescent="0.25">
      <c r="A58" s="2" t="s">
        <v>2103</v>
      </c>
      <c r="B58" s="3"/>
      <c r="C58" s="5">
        <v>3975</v>
      </c>
      <c r="D58" s="3"/>
    </row>
    <row r="59" spans="1:4" x14ac:dyDescent="0.25">
      <c r="A59" s="2" t="s">
        <v>2194</v>
      </c>
      <c r="B59" s="3"/>
      <c r="C59" s="3"/>
      <c r="D59" s="3"/>
    </row>
    <row r="60" spans="1:4" ht="30" x14ac:dyDescent="0.25">
      <c r="A60" s="7" t="s">
        <v>2110</v>
      </c>
      <c r="B60" s="3"/>
      <c r="C60" s="3"/>
      <c r="D60" s="3"/>
    </row>
    <row r="61" spans="1:4" x14ac:dyDescent="0.25">
      <c r="A61" s="2" t="s">
        <v>2111</v>
      </c>
      <c r="B61" s="3">
        <v>6</v>
      </c>
      <c r="C61" s="3"/>
      <c r="D61" s="3">
        <v>15</v>
      </c>
    </row>
    <row r="62" spans="1:4" x14ac:dyDescent="0.25">
      <c r="A62" s="2" t="s">
        <v>2103</v>
      </c>
      <c r="B62" s="3">
        <v>380</v>
      </c>
      <c r="C62" s="3"/>
      <c r="D62" s="5">
        <v>2909</v>
      </c>
    </row>
    <row r="63" spans="1:4" ht="30" x14ac:dyDescent="0.25">
      <c r="A63" s="2" t="s">
        <v>2195</v>
      </c>
      <c r="B63" s="3"/>
      <c r="C63" s="3"/>
      <c r="D63" s="3"/>
    </row>
    <row r="64" spans="1:4" ht="30" x14ac:dyDescent="0.25">
      <c r="A64" s="7" t="s">
        <v>2110</v>
      </c>
      <c r="B64" s="3"/>
      <c r="C64" s="3"/>
      <c r="D64" s="3"/>
    </row>
    <row r="65" spans="1:4" x14ac:dyDescent="0.25">
      <c r="A65" s="2" t="s">
        <v>2111</v>
      </c>
      <c r="B65" s="3">
        <v>5</v>
      </c>
      <c r="C65" s="3"/>
      <c r="D65" s="3">
        <v>12</v>
      </c>
    </row>
    <row r="66" spans="1:4" x14ac:dyDescent="0.25">
      <c r="A66" s="2" t="s">
        <v>2103</v>
      </c>
      <c r="B66" s="3">
        <v>324</v>
      </c>
      <c r="C66" s="3"/>
      <c r="D66" s="5">
        <v>1747</v>
      </c>
    </row>
    <row r="67" spans="1:4" ht="30" x14ac:dyDescent="0.25">
      <c r="A67" s="2" t="s">
        <v>2196</v>
      </c>
      <c r="B67" s="3"/>
      <c r="C67" s="3"/>
      <c r="D67" s="3"/>
    </row>
    <row r="68" spans="1:4" ht="30" x14ac:dyDescent="0.25">
      <c r="A68" s="7" t="s">
        <v>2110</v>
      </c>
      <c r="B68" s="3"/>
      <c r="C68" s="3"/>
      <c r="D68" s="3"/>
    </row>
    <row r="69" spans="1:4" x14ac:dyDescent="0.25">
      <c r="A69" s="2" t="s">
        <v>2111</v>
      </c>
      <c r="B69" s="3">
        <v>1</v>
      </c>
      <c r="C69" s="3"/>
      <c r="D69" s="3">
        <v>1</v>
      </c>
    </row>
    <row r="70" spans="1:4" x14ac:dyDescent="0.25">
      <c r="A70" s="2" t="s">
        <v>2103</v>
      </c>
      <c r="B70" s="3">
        <v>56</v>
      </c>
      <c r="C70" s="3"/>
      <c r="D70" s="5">
        <v>1134</v>
      </c>
    </row>
    <row r="71" spans="1:4" ht="30" x14ac:dyDescent="0.25">
      <c r="A71" s="2" t="s">
        <v>2197</v>
      </c>
      <c r="B71" s="3"/>
      <c r="C71" s="3"/>
      <c r="D71" s="3"/>
    </row>
    <row r="72" spans="1:4" ht="30" x14ac:dyDescent="0.25">
      <c r="A72" s="7" t="s">
        <v>2110</v>
      </c>
      <c r="B72" s="3"/>
      <c r="C72" s="3"/>
      <c r="D72" s="3"/>
    </row>
    <row r="73" spans="1:4" x14ac:dyDescent="0.25">
      <c r="A73" s="2" t="s">
        <v>2111</v>
      </c>
      <c r="B73" s="3"/>
      <c r="C73" s="3"/>
      <c r="D73" s="3">
        <v>2</v>
      </c>
    </row>
    <row r="74" spans="1:4" x14ac:dyDescent="0.25">
      <c r="A74" s="2" t="s">
        <v>2103</v>
      </c>
      <c r="B74" s="3"/>
      <c r="C74" s="3"/>
      <c r="D74" s="8">
        <v>2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98</v>
      </c>
      <c r="B1" s="6" t="s">
        <v>2</v>
      </c>
      <c r="C1" s="6" t="s">
        <v>24</v>
      </c>
    </row>
    <row r="2" spans="1:3" ht="30" x14ac:dyDescent="0.25">
      <c r="A2" s="1" t="s">
        <v>23</v>
      </c>
      <c r="B2" s="6"/>
      <c r="C2" s="6"/>
    </row>
    <row r="3" spans="1:3" ht="30" x14ac:dyDescent="0.25">
      <c r="A3" s="7" t="s">
        <v>2110</v>
      </c>
      <c r="B3" s="3"/>
      <c r="C3" s="3"/>
    </row>
    <row r="4" spans="1:3" ht="30" x14ac:dyDescent="0.25">
      <c r="A4" s="2" t="s">
        <v>2199</v>
      </c>
      <c r="B4" s="8">
        <v>6736</v>
      </c>
      <c r="C4" s="8">
        <v>11243</v>
      </c>
    </row>
    <row r="5" spans="1:3" ht="30" x14ac:dyDescent="0.25">
      <c r="A5" s="2" t="s">
        <v>1996</v>
      </c>
      <c r="B5" s="3"/>
      <c r="C5" s="3"/>
    </row>
    <row r="6" spans="1:3" ht="30" x14ac:dyDescent="0.25">
      <c r="A6" s="7" t="s">
        <v>2110</v>
      </c>
      <c r="B6" s="3"/>
      <c r="C6" s="3"/>
    </row>
    <row r="7" spans="1:3" ht="30" x14ac:dyDescent="0.25">
      <c r="A7" s="2" t="s">
        <v>2199</v>
      </c>
      <c r="B7" s="5">
        <v>1634</v>
      </c>
      <c r="C7" s="5">
        <v>3209</v>
      </c>
    </row>
    <row r="8" spans="1:3" x14ac:dyDescent="0.25">
      <c r="A8" s="2" t="s">
        <v>373</v>
      </c>
      <c r="B8" s="3"/>
      <c r="C8" s="3"/>
    </row>
    <row r="9" spans="1:3" ht="30" x14ac:dyDescent="0.25">
      <c r="A9" s="7" t="s">
        <v>2110</v>
      </c>
      <c r="B9" s="3"/>
      <c r="C9" s="3"/>
    </row>
    <row r="10" spans="1:3" ht="30" x14ac:dyDescent="0.25">
      <c r="A10" s="2" t="s">
        <v>2199</v>
      </c>
      <c r="B10" s="5">
        <v>1908</v>
      </c>
      <c r="C10" s="5">
        <v>3324</v>
      </c>
    </row>
    <row r="11" spans="1:3" x14ac:dyDescent="0.25">
      <c r="A11" s="2" t="s">
        <v>1999</v>
      </c>
      <c r="B11" s="3"/>
      <c r="C11" s="3"/>
    </row>
    <row r="12" spans="1:3" ht="30" x14ac:dyDescent="0.25">
      <c r="A12" s="7" t="s">
        <v>2110</v>
      </c>
      <c r="B12" s="3"/>
      <c r="C12" s="3"/>
    </row>
    <row r="13" spans="1:3" ht="30" x14ac:dyDescent="0.25">
      <c r="A13" s="2" t="s">
        <v>2199</v>
      </c>
      <c r="B13" s="8">
        <v>3194</v>
      </c>
      <c r="C13" s="8">
        <v>471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00</v>
      </c>
      <c r="B1" s="6" t="s">
        <v>2</v>
      </c>
      <c r="C1" s="6" t="s">
        <v>24</v>
      </c>
    </row>
    <row r="2" spans="1:3" ht="30" x14ac:dyDescent="0.25">
      <c r="A2" s="1" t="s">
        <v>23</v>
      </c>
      <c r="B2" s="6"/>
      <c r="C2" s="6"/>
    </row>
    <row r="3" spans="1:3" ht="45" x14ac:dyDescent="0.25">
      <c r="A3" s="7" t="s">
        <v>2201</v>
      </c>
      <c r="B3" s="3"/>
      <c r="C3" s="3"/>
    </row>
    <row r="4" spans="1:3" x14ac:dyDescent="0.25">
      <c r="A4" s="2" t="s">
        <v>2103</v>
      </c>
      <c r="B4" s="8">
        <v>3155436</v>
      </c>
      <c r="C4" s="8">
        <v>3040495</v>
      </c>
    </row>
    <row r="5" spans="1:3" ht="30" x14ac:dyDescent="0.25">
      <c r="A5" s="2" t="s">
        <v>1996</v>
      </c>
      <c r="B5" s="3"/>
      <c r="C5" s="3"/>
    </row>
    <row r="6" spans="1:3" ht="45" x14ac:dyDescent="0.25">
      <c r="A6" s="7" t="s">
        <v>2201</v>
      </c>
      <c r="B6" s="3"/>
      <c r="C6" s="3"/>
    </row>
    <row r="7" spans="1:3" x14ac:dyDescent="0.25">
      <c r="A7" s="2" t="s">
        <v>2103</v>
      </c>
      <c r="B7" s="5">
        <v>1096008</v>
      </c>
      <c r="C7" s="5">
        <v>1118341</v>
      </c>
    </row>
    <row r="8" spans="1:3" ht="45" x14ac:dyDescent="0.25">
      <c r="A8" s="2" t="s">
        <v>2202</v>
      </c>
      <c r="B8" s="3"/>
      <c r="C8" s="3"/>
    </row>
    <row r="9" spans="1:3" ht="45" x14ac:dyDescent="0.25">
      <c r="A9" s="7" t="s">
        <v>2201</v>
      </c>
      <c r="B9" s="3"/>
      <c r="C9" s="3"/>
    </row>
    <row r="10" spans="1:3" x14ac:dyDescent="0.25">
      <c r="A10" s="2" t="s">
        <v>2103</v>
      </c>
      <c r="B10" s="5">
        <v>2978</v>
      </c>
      <c r="C10" s="5">
        <v>2466</v>
      </c>
    </row>
    <row r="11" spans="1:3" x14ac:dyDescent="0.25">
      <c r="A11" s="2" t="s">
        <v>1997</v>
      </c>
      <c r="B11" s="3"/>
      <c r="C11" s="3"/>
    </row>
    <row r="12" spans="1:3" ht="45" x14ac:dyDescent="0.25">
      <c r="A12" s="7" t="s">
        <v>2201</v>
      </c>
      <c r="B12" s="3"/>
      <c r="C12" s="3"/>
    </row>
    <row r="13" spans="1:3" x14ac:dyDescent="0.25">
      <c r="A13" s="2" t="s">
        <v>2103</v>
      </c>
      <c r="B13" s="5">
        <v>231451</v>
      </c>
      <c r="C13" s="5">
        <v>226628</v>
      </c>
    </row>
    <row r="14" spans="1:3" ht="30" x14ac:dyDescent="0.25">
      <c r="A14" s="2" t="s">
        <v>1998</v>
      </c>
      <c r="B14" s="3"/>
      <c r="C14" s="3"/>
    </row>
    <row r="15" spans="1:3" ht="45" x14ac:dyDescent="0.25">
      <c r="A15" s="7" t="s">
        <v>2201</v>
      </c>
      <c r="B15" s="3"/>
      <c r="C15" s="3"/>
    </row>
    <row r="16" spans="1:3" x14ac:dyDescent="0.25">
      <c r="A16" s="2" t="s">
        <v>2103</v>
      </c>
      <c r="B16" s="5">
        <v>98476</v>
      </c>
      <c r="C16" s="5">
        <v>96492</v>
      </c>
    </row>
    <row r="17" spans="1:3" x14ac:dyDescent="0.25">
      <c r="A17" s="2" t="s">
        <v>1324</v>
      </c>
      <c r="B17" s="3"/>
      <c r="C17" s="3"/>
    </row>
    <row r="18" spans="1:3" ht="45" x14ac:dyDescent="0.25">
      <c r="A18" s="7" t="s">
        <v>2201</v>
      </c>
      <c r="B18" s="3"/>
      <c r="C18" s="3"/>
    </row>
    <row r="19" spans="1:3" x14ac:dyDescent="0.25">
      <c r="A19" s="2" t="s">
        <v>2103</v>
      </c>
      <c r="B19" s="5">
        <v>248830</v>
      </c>
      <c r="C19" s="5">
        <v>245679</v>
      </c>
    </row>
    <row r="20" spans="1:3" ht="30" x14ac:dyDescent="0.25">
      <c r="A20" s="2" t="s">
        <v>2002</v>
      </c>
      <c r="B20" s="3"/>
      <c r="C20" s="3"/>
    </row>
    <row r="21" spans="1:3" ht="45" x14ac:dyDescent="0.25">
      <c r="A21" s="7" t="s">
        <v>2201</v>
      </c>
      <c r="B21" s="3"/>
      <c r="C21" s="3"/>
    </row>
    <row r="22" spans="1:3" x14ac:dyDescent="0.25">
      <c r="A22" s="2" t="s">
        <v>2103</v>
      </c>
      <c r="B22" s="5">
        <v>4109</v>
      </c>
      <c r="C22" s="5">
        <v>4095</v>
      </c>
    </row>
    <row r="23" spans="1:3" x14ac:dyDescent="0.25">
      <c r="A23" s="2" t="s">
        <v>2003</v>
      </c>
      <c r="B23" s="3"/>
      <c r="C23" s="3"/>
    </row>
    <row r="24" spans="1:3" ht="45" x14ac:dyDescent="0.25">
      <c r="A24" s="7" t="s">
        <v>2201</v>
      </c>
      <c r="B24" s="3"/>
      <c r="C24" s="3"/>
    </row>
    <row r="25" spans="1:3" x14ac:dyDescent="0.25">
      <c r="A25" s="2" t="s">
        <v>2103</v>
      </c>
      <c r="B25" s="5">
        <v>9946</v>
      </c>
      <c r="C25" s="5">
        <v>9573</v>
      </c>
    </row>
    <row r="26" spans="1:3" x14ac:dyDescent="0.25">
      <c r="A26" s="2" t="s">
        <v>2005</v>
      </c>
      <c r="B26" s="3"/>
      <c r="C26" s="3"/>
    </row>
    <row r="27" spans="1:3" ht="45" x14ac:dyDescent="0.25">
      <c r="A27" s="7" t="s">
        <v>2201</v>
      </c>
      <c r="B27" s="3"/>
      <c r="C27" s="3"/>
    </row>
    <row r="28" spans="1:3" x14ac:dyDescent="0.25">
      <c r="A28" s="2" t="s">
        <v>2103</v>
      </c>
      <c r="B28" s="3">
        <v>777</v>
      </c>
      <c r="C28" s="5">
        <v>1180</v>
      </c>
    </row>
    <row r="29" spans="1:3" x14ac:dyDescent="0.25">
      <c r="A29" s="2" t="s">
        <v>2004</v>
      </c>
      <c r="B29" s="3"/>
      <c r="C29" s="3"/>
    </row>
    <row r="30" spans="1:3" ht="45" x14ac:dyDescent="0.25">
      <c r="A30" s="7" t="s">
        <v>2201</v>
      </c>
      <c r="B30" s="3"/>
      <c r="C30" s="3"/>
    </row>
    <row r="31" spans="1:3" x14ac:dyDescent="0.25">
      <c r="A31" s="2" t="s">
        <v>2103</v>
      </c>
      <c r="B31" s="5">
        <v>4321</v>
      </c>
      <c r="C31" s="5">
        <v>4626</v>
      </c>
    </row>
    <row r="32" spans="1:3" x14ac:dyDescent="0.25">
      <c r="A32" s="2" t="s">
        <v>2006</v>
      </c>
      <c r="B32" s="3"/>
      <c r="C32" s="3"/>
    </row>
    <row r="33" spans="1:3" ht="45" x14ac:dyDescent="0.25">
      <c r="A33" s="7" t="s">
        <v>2201</v>
      </c>
      <c r="B33" s="3"/>
      <c r="C33" s="3"/>
    </row>
    <row r="34" spans="1:3" x14ac:dyDescent="0.25">
      <c r="A34" s="2" t="s">
        <v>2103</v>
      </c>
      <c r="B34" s="8">
        <v>8973</v>
      </c>
      <c r="C34" s="8">
        <v>889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1" bestFit="1" customWidth="1"/>
    <col min="3" max="3" width="20.85546875" bestFit="1" customWidth="1"/>
    <col min="4" max="4" width="14.28515625" bestFit="1" customWidth="1"/>
    <col min="5" max="5" width="23.7109375" bestFit="1" customWidth="1"/>
    <col min="6" max="6" width="21" bestFit="1" customWidth="1"/>
    <col min="7" max="7" width="20.85546875" bestFit="1" customWidth="1"/>
    <col min="8" max="8" width="17" bestFit="1" customWidth="1"/>
    <col min="9" max="9" width="36.5703125" bestFit="1" customWidth="1"/>
    <col min="10" max="10" width="21" bestFit="1" customWidth="1"/>
    <col min="11" max="11" width="20.85546875" bestFit="1" customWidth="1"/>
    <col min="12" max="12" width="9" bestFit="1" customWidth="1"/>
  </cols>
  <sheetData>
    <row r="1" spans="1:12" ht="30" x14ac:dyDescent="0.25">
      <c r="A1" s="1" t="s">
        <v>120</v>
      </c>
      <c r="B1" s="1" t="s">
        <v>121</v>
      </c>
      <c r="C1" s="1" t="s">
        <v>121</v>
      </c>
      <c r="D1" s="1" t="s">
        <v>121</v>
      </c>
      <c r="E1" s="1" t="s">
        <v>123</v>
      </c>
      <c r="F1" s="1" t="s">
        <v>124</v>
      </c>
      <c r="G1" s="1" t="s">
        <v>124</v>
      </c>
      <c r="H1" s="1" t="s">
        <v>124</v>
      </c>
      <c r="I1" s="1" t="s">
        <v>125</v>
      </c>
      <c r="J1" s="1" t="s">
        <v>19</v>
      </c>
      <c r="K1" s="1" t="s">
        <v>21</v>
      </c>
      <c r="L1" s="1" t="s">
        <v>126</v>
      </c>
    </row>
    <row r="2" spans="1:12" ht="30" x14ac:dyDescent="0.25">
      <c r="A2" s="1" t="s">
        <v>23</v>
      </c>
      <c r="B2" s="1" t="s">
        <v>19</v>
      </c>
      <c r="C2" s="1" t="s">
        <v>21</v>
      </c>
      <c r="D2" s="1" t="s">
        <v>122</v>
      </c>
      <c r="E2" s="1" t="s">
        <v>122</v>
      </c>
      <c r="F2" s="1" t="s">
        <v>19</v>
      </c>
      <c r="G2" s="1" t="s">
        <v>21</v>
      </c>
      <c r="H2" s="1" t="s">
        <v>122</v>
      </c>
      <c r="I2" s="1" t="s">
        <v>122</v>
      </c>
      <c r="J2" s="1" t="s">
        <v>122</v>
      </c>
      <c r="K2" s="1" t="s">
        <v>122</v>
      </c>
      <c r="L2" s="1" t="s">
        <v>122</v>
      </c>
    </row>
    <row r="3" spans="1:12" x14ac:dyDescent="0.25">
      <c r="A3" s="1"/>
      <c r="B3" s="1"/>
      <c r="C3" s="1"/>
      <c r="D3" s="1"/>
      <c r="E3" s="1"/>
      <c r="F3" s="1" t="s">
        <v>122</v>
      </c>
      <c r="G3" s="1" t="s">
        <v>122</v>
      </c>
      <c r="H3" s="1"/>
      <c r="I3" s="1"/>
      <c r="J3" s="1"/>
      <c r="K3" s="1"/>
      <c r="L3" s="1"/>
    </row>
    <row r="4" spans="1:12" x14ac:dyDescent="0.25">
      <c r="A4" s="2" t="s">
        <v>127</v>
      </c>
      <c r="B4" s="3"/>
      <c r="C4" s="3"/>
      <c r="D4" s="8">
        <v>4904</v>
      </c>
      <c r="E4" s="8">
        <v>134889</v>
      </c>
      <c r="F4" s="3"/>
      <c r="G4" s="3"/>
      <c r="H4" s="8">
        <v>414623</v>
      </c>
      <c r="I4" s="8">
        <v>4315</v>
      </c>
      <c r="J4" s="3"/>
      <c r="K4" s="3"/>
      <c r="L4" s="8">
        <v>558731</v>
      </c>
    </row>
    <row r="5" spans="1:12" x14ac:dyDescent="0.25">
      <c r="A5" s="2" t="s">
        <v>128</v>
      </c>
      <c r="B5" s="5">
        <v>18603</v>
      </c>
      <c r="C5" s="5">
        <v>2245</v>
      </c>
      <c r="D5" s="3"/>
      <c r="E5" s="3"/>
      <c r="F5" s="3"/>
      <c r="G5" s="3"/>
      <c r="H5" s="3"/>
      <c r="I5" s="3"/>
      <c r="J5" s="3"/>
      <c r="K5" s="3"/>
      <c r="L5" s="3"/>
    </row>
    <row r="6" spans="1:12" ht="30" x14ac:dyDescent="0.25">
      <c r="A6" s="7" t="s">
        <v>129</v>
      </c>
      <c r="B6" s="3"/>
      <c r="C6" s="3"/>
      <c r="D6" s="3"/>
      <c r="E6" s="3"/>
      <c r="F6" s="3"/>
      <c r="G6" s="3"/>
      <c r="H6" s="3"/>
      <c r="I6" s="3"/>
      <c r="J6" s="3"/>
      <c r="K6" s="3"/>
      <c r="L6" s="3"/>
    </row>
    <row r="7" spans="1:12" x14ac:dyDescent="0.25">
      <c r="A7" s="2" t="s">
        <v>102</v>
      </c>
      <c r="B7" s="3"/>
      <c r="C7" s="3"/>
      <c r="D7" s="3"/>
      <c r="E7" s="3"/>
      <c r="F7" s="3"/>
      <c r="G7" s="3"/>
      <c r="H7" s="5">
        <v>13788</v>
      </c>
      <c r="I7" s="3"/>
      <c r="J7" s="3"/>
      <c r="K7" s="3"/>
      <c r="L7" s="5">
        <v>13788</v>
      </c>
    </row>
    <row r="8" spans="1:12" ht="30" x14ac:dyDescent="0.25">
      <c r="A8" s="2" t="s">
        <v>130</v>
      </c>
      <c r="B8" s="3"/>
      <c r="C8" s="3"/>
      <c r="D8" s="3"/>
      <c r="E8" s="3"/>
      <c r="F8" s="3"/>
      <c r="G8" s="3"/>
      <c r="H8" s="3"/>
      <c r="I8" s="3">
        <v>599</v>
      </c>
      <c r="J8" s="3"/>
      <c r="K8" s="3"/>
      <c r="L8" s="3">
        <v>599</v>
      </c>
    </row>
    <row r="9" spans="1:12" x14ac:dyDescent="0.25">
      <c r="A9" s="7" t="s">
        <v>131</v>
      </c>
      <c r="B9" s="3"/>
      <c r="C9" s="3"/>
      <c r="D9" s="3"/>
      <c r="E9" s="3"/>
      <c r="F9" s="3"/>
      <c r="G9" s="3"/>
      <c r="H9" s="3"/>
      <c r="I9" s="3"/>
      <c r="J9" s="3"/>
      <c r="K9" s="3"/>
      <c r="L9" s="3"/>
    </row>
    <row r="10" spans="1:12" x14ac:dyDescent="0.25">
      <c r="A10" s="2" t="s">
        <v>132</v>
      </c>
      <c r="B10" s="3"/>
      <c r="C10" s="3"/>
      <c r="D10" s="3"/>
      <c r="E10" s="3"/>
      <c r="F10" s="5">
        <v>-3481</v>
      </c>
      <c r="G10" s="3">
        <v>-382</v>
      </c>
      <c r="H10" s="3"/>
      <c r="I10" s="3"/>
      <c r="J10" s="5">
        <v>-3481</v>
      </c>
      <c r="K10" s="3">
        <v>-382</v>
      </c>
      <c r="L10" s="3"/>
    </row>
    <row r="11" spans="1:12" ht="30" x14ac:dyDescent="0.25">
      <c r="A11" s="2" t="s">
        <v>133</v>
      </c>
      <c r="B11" s="3"/>
      <c r="C11" s="3"/>
      <c r="D11" s="3">
        <v>2</v>
      </c>
      <c r="E11" s="3">
        <v>182</v>
      </c>
      <c r="F11" s="3"/>
      <c r="G11" s="3"/>
      <c r="H11" s="3">
        <v>-65</v>
      </c>
      <c r="I11" s="3"/>
      <c r="J11" s="3"/>
      <c r="K11" s="3"/>
      <c r="L11" s="3">
        <v>119</v>
      </c>
    </row>
    <row r="12" spans="1:12" ht="30" x14ac:dyDescent="0.25">
      <c r="A12" s="2" t="s">
        <v>134</v>
      </c>
      <c r="B12" s="3">
        <v>8</v>
      </c>
      <c r="C12" s="3"/>
      <c r="D12" s="3"/>
      <c r="E12" s="3"/>
      <c r="F12" s="3"/>
      <c r="G12" s="3"/>
      <c r="H12" s="3"/>
      <c r="I12" s="3"/>
      <c r="J12" s="3"/>
      <c r="K12" s="3"/>
      <c r="L12" s="3"/>
    </row>
    <row r="13" spans="1:12" ht="30" x14ac:dyDescent="0.25">
      <c r="A13" s="2" t="s">
        <v>135</v>
      </c>
      <c r="B13" s="3"/>
      <c r="C13" s="3"/>
      <c r="D13" s="3"/>
      <c r="E13" s="3">
        <v>-48</v>
      </c>
      <c r="F13" s="3"/>
      <c r="G13" s="3"/>
      <c r="H13" s="3"/>
      <c r="I13" s="3"/>
      <c r="J13" s="3"/>
      <c r="K13" s="3"/>
      <c r="L13" s="3">
        <v>-48</v>
      </c>
    </row>
    <row r="14" spans="1:12" ht="30" x14ac:dyDescent="0.25">
      <c r="A14" s="2" t="s">
        <v>136</v>
      </c>
      <c r="B14" s="3"/>
      <c r="C14" s="3"/>
      <c r="D14" s="3"/>
      <c r="E14" s="3">
        <v>67</v>
      </c>
      <c r="F14" s="3"/>
      <c r="G14" s="3"/>
      <c r="H14" s="3"/>
      <c r="I14" s="3"/>
      <c r="J14" s="3"/>
      <c r="K14" s="3"/>
      <c r="L14" s="3">
        <v>67</v>
      </c>
    </row>
    <row r="15" spans="1:12" ht="30" x14ac:dyDescent="0.25">
      <c r="A15" s="2" t="s">
        <v>137</v>
      </c>
      <c r="B15" s="3">
        <v>5</v>
      </c>
      <c r="C15" s="3"/>
      <c r="D15" s="3"/>
      <c r="E15" s="3"/>
      <c r="F15" s="3"/>
      <c r="G15" s="3"/>
      <c r="H15" s="3"/>
      <c r="I15" s="3"/>
      <c r="J15" s="3"/>
      <c r="K15" s="3"/>
      <c r="L15" s="3"/>
    </row>
    <row r="16" spans="1:12" ht="30" x14ac:dyDescent="0.25">
      <c r="A16" s="2" t="s">
        <v>138</v>
      </c>
      <c r="B16" s="3"/>
      <c r="C16" s="3"/>
      <c r="D16" s="3"/>
      <c r="E16" s="3">
        <v>73</v>
      </c>
      <c r="F16" s="3"/>
      <c r="G16" s="3"/>
      <c r="H16" s="3"/>
      <c r="I16" s="3"/>
      <c r="J16" s="3"/>
      <c r="K16" s="3"/>
      <c r="L16" s="3">
        <v>73</v>
      </c>
    </row>
    <row r="17" spans="1:12" ht="30" x14ac:dyDescent="0.25">
      <c r="A17" s="2" t="s">
        <v>139</v>
      </c>
      <c r="B17" s="3"/>
      <c r="C17" s="3"/>
      <c r="D17" s="3"/>
      <c r="E17" s="3">
        <v>5</v>
      </c>
      <c r="F17" s="3"/>
      <c r="G17" s="3"/>
      <c r="H17" s="3"/>
      <c r="I17" s="3"/>
      <c r="J17" s="3"/>
      <c r="K17" s="3"/>
      <c r="L17" s="3">
        <v>5</v>
      </c>
    </row>
    <row r="18" spans="1:12" x14ac:dyDescent="0.25">
      <c r="A18" s="2" t="s">
        <v>140</v>
      </c>
      <c r="B18" s="3"/>
      <c r="C18" s="3"/>
      <c r="D18" s="8">
        <v>4906</v>
      </c>
      <c r="E18" s="8">
        <v>135168</v>
      </c>
      <c r="F18" s="3"/>
      <c r="G18" s="3"/>
      <c r="H18" s="8">
        <v>424483</v>
      </c>
      <c r="I18" s="8">
        <v>4914</v>
      </c>
      <c r="J18" s="3"/>
      <c r="K18" s="3"/>
      <c r="L18" s="8">
        <v>569471</v>
      </c>
    </row>
    <row r="19" spans="1:12" x14ac:dyDescent="0.25">
      <c r="A19" s="2" t="s">
        <v>141</v>
      </c>
      <c r="B19" s="5">
        <v>18616</v>
      </c>
      <c r="C19" s="5">
        <v>2245</v>
      </c>
      <c r="D19" s="3"/>
      <c r="E19" s="3"/>
      <c r="F19" s="3"/>
      <c r="G19" s="3"/>
      <c r="H19" s="3"/>
      <c r="I19" s="3"/>
      <c r="J19" s="3"/>
      <c r="K19" s="3"/>
      <c r="L19" s="3"/>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03</v>
      </c>
      <c r="B1" s="6" t="s">
        <v>2</v>
      </c>
      <c r="C1" s="6" t="s">
        <v>24</v>
      </c>
    </row>
    <row r="2" spans="1:3" ht="30" x14ac:dyDescent="0.25">
      <c r="A2" s="1" t="s">
        <v>23</v>
      </c>
      <c r="B2" s="6"/>
      <c r="C2" s="6"/>
    </row>
    <row r="3" spans="1:3" x14ac:dyDescent="0.25">
      <c r="A3" s="7" t="s">
        <v>2204</v>
      </c>
      <c r="B3" s="3"/>
      <c r="C3" s="3"/>
    </row>
    <row r="4" spans="1:3" x14ac:dyDescent="0.25">
      <c r="A4" s="2" t="s">
        <v>2205</v>
      </c>
      <c r="B4" s="8">
        <v>733727</v>
      </c>
      <c r="C4" s="8">
        <v>691787</v>
      </c>
    </row>
    <row r="5" spans="1:3" x14ac:dyDescent="0.25">
      <c r="A5" s="2" t="s">
        <v>1258</v>
      </c>
      <c r="B5" s="5">
        <v>102116</v>
      </c>
      <c r="C5" s="5">
        <v>91625</v>
      </c>
    </row>
    <row r="6" spans="1:3" x14ac:dyDescent="0.25">
      <c r="A6" s="2" t="s">
        <v>1273</v>
      </c>
      <c r="B6" s="5">
        <v>1714051</v>
      </c>
      <c r="C6" s="5">
        <v>1555613</v>
      </c>
    </row>
    <row r="7" spans="1:3" x14ac:dyDescent="0.25">
      <c r="A7" s="2" t="s">
        <v>1276</v>
      </c>
      <c r="B7" s="5">
        <v>666166</v>
      </c>
      <c r="C7" s="5">
        <v>502569</v>
      </c>
    </row>
    <row r="8" spans="1:3" x14ac:dyDescent="0.25">
      <c r="A8" s="2" t="s">
        <v>44</v>
      </c>
      <c r="B8" s="5">
        <v>2380217</v>
      </c>
      <c r="C8" s="5">
        <v>2058182</v>
      </c>
    </row>
    <row r="9" spans="1:3" x14ac:dyDescent="0.25">
      <c r="A9" s="2" t="s">
        <v>2206</v>
      </c>
      <c r="B9" s="3"/>
      <c r="C9" s="3"/>
    </row>
    <row r="10" spans="1:3" x14ac:dyDescent="0.25">
      <c r="A10" s="7" t="s">
        <v>2204</v>
      </c>
      <c r="B10" s="3"/>
      <c r="C10" s="3"/>
    </row>
    <row r="11" spans="1:3" x14ac:dyDescent="0.25">
      <c r="A11" s="2" t="s">
        <v>1252</v>
      </c>
      <c r="B11" s="5">
        <v>137389</v>
      </c>
      <c r="C11" s="5">
        <v>35649</v>
      </c>
    </row>
    <row r="12" spans="1:3" x14ac:dyDescent="0.25">
      <c r="A12" s="2" t="s">
        <v>2207</v>
      </c>
      <c r="B12" s="5">
        <v>54317</v>
      </c>
      <c r="C12" s="5">
        <v>75876</v>
      </c>
    </row>
    <row r="13" spans="1:3" x14ac:dyDescent="0.25">
      <c r="A13" s="2" t="s">
        <v>2208</v>
      </c>
      <c r="B13" s="3"/>
      <c r="C13" s="3"/>
    </row>
    <row r="14" spans="1:3" x14ac:dyDescent="0.25">
      <c r="A14" s="7" t="s">
        <v>2204</v>
      </c>
      <c r="B14" s="3"/>
      <c r="C14" s="3"/>
    </row>
    <row r="15" spans="1:3" x14ac:dyDescent="0.25">
      <c r="A15" s="2" t="s">
        <v>1252</v>
      </c>
      <c r="B15" s="5">
        <v>486360</v>
      </c>
      <c r="C15" s="5">
        <v>471339</v>
      </c>
    </row>
    <row r="16" spans="1:3" x14ac:dyDescent="0.25">
      <c r="A16" s="2" t="s">
        <v>2209</v>
      </c>
      <c r="B16" s="5">
        <v>35884</v>
      </c>
      <c r="C16" s="5">
        <v>28771</v>
      </c>
    </row>
    <row r="17" spans="1:3" x14ac:dyDescent="0.25">
      <c r="A17" s="2" t="s">
        <v>2210</v>
      </c>
      <c r="B17" s="5">
        <v>41777</v>
      </c>
      <c r="C17" s="5">
        <v>56556</v>
      </c>
    </row>
    <row r="18" spans="1:3" x14ac:dyDescent="0.25">
      <c r="A18" s="2" t="s">
        <v>2211</v>
      </c>
      <c r="B18" s="8">
        <v>122481</v>
      </c>
      <c r="C18" s="8">
        <v>10401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ht="15" customHeight="1" x14ac:dyDescent="0.25">
      <c r="A1" s="6" t="s">
        <v>2212</v>
      </c>
      <c r="B1" s="1" t="s">
        <v>2213</v>
      </c>
      <c r="C1" s="1" t="s">
        <v>1</v>
      </c>
      <c r="D1" s="1"/>
    </row>
    <row r="2" spans="1:4" x14ac:dyDescent="0.25">
      <c r="A2" s="6"/>
      <c r="B2" s="1" t="s">
        <v>2</v>
      </c>
      <c r="C2" s="1" t="s">
        <v>2</v>
      </c>
      <c r="D2" s="1" t="s">
        <v>24</v>
      </c>
    </row>
    <row r="3" spans="1:4" x14ac:dyDescent="0.25">
      <c r="A3" s="7" t="s">
        <v>2214</v>
      </c>
      <c r="B3" s="3"/>
      <c r="C3" s="3"/>
      <c r="D3" s="3"/>
    </row>
    <row r="4" spans="1:4" x14ac:dyDescent="0.25">
      <c r="A4" s="2" t="s">
        <v>1296</v>
      </c>
      <c r="B4" s="5">
        <v>596500000</v>
      </c>
      <c r="C4" s="5">
        <v>596500000</v>
      </c>
      <c r="D4" s="8">
        <v>707500000</v>
      </c>
    </row>
    <row r="5" spans="1:4" ht="30" x14ac:dyDescent="0.25">
      <c r="A5" s="2" t="s">
        <v>2215</v>
      </c>
      <c r="B5" s="238">
        <v>1.9800000000000002E-2</v>
      </c>
      <c r="C5" s="238">
        <v>1.9800000000000002E-2</v>
      </c>
      <c r="D5" s="3"/>
    </row>
    <row r="6" spans="1:4" ht="30" x14ac:dyDescent="0.25">
      <c r="A6" s="2" t="s">
        <v>2216</v>
      </c>
      <c r="B6" s="5">
        <v>555000000</v>
      </c>
      <c r="C6" s="5">
        <v>555000000</v>
      </c>
      <c r="D6" s="5">
        <v>452000000</v>
      </c>
    </row>
    <row r="7" spans="1:4" ht="30" x14ac:dyDescent="0.25">
      <c r="A7" s="2" t="s">
        <v>2217</v>
      </c>
      <c r="B7" s="3"/>
      <c r="C7" s="3"/>
      <c r="D7" s="3"/>
    </row>
    <row r="8" spans="1:4" x14ac:dyDescent="0.25">
      <c r="A8" s="7" t="s">
        <v>2214</v>
      </c>
      <c r="B8" s="3"/>
      <c r="C8" s="3"/>
      <c r="D8" s="3"/>
    </row>
    <row r="9" spans="1:4" x14ac:dyDescent="0.25">
      <c r="A9" s="2" t="s">
        <v>1296</v>
      </c>
      <c r="B9" s="5">
        <v>57000000</v>
      </c>
      <c r="C9" s="5">
        <v>57000000</v>
      </c>
      <c r="D9" s="5">
        <v>198000000</v>
      </c>
    </row>
    <row r="10" spans="1:4" ht="30" x14ac:dyDescent="0.25">
      <c r="A10" s="2" t="s">
        <v>2215</v>
      </c>
      <c r="B10" s="238">
        <v>1.5E-3</v>
      </c>
      <c r="C10" s="238">
        <v>1.5E-3</v>
      </c>
      <c r="D10" s="3"/>
    </row>
    <row r="11" spans="1:4" ht="60" x14ac:dyDescent="0.25">
      <c r="A11" s="2" t="s">
        <v>2218</v>
      </c>
      <c r="B11" s="3"/>
      <c r="C11" s="3"/>
      <c r="D11" s="3"/>
    </row>
    <row r="12" spans="1:4" x14ac:dyDescent="0.25">
      <c r="A12" s="7" t="s">
        <v>2214</v>
      </c>
      <c r="B12" s="3"/>
      <c r="C12" s="3"/>
      <c r="D12" s="3"/>
    </row>
    <row r="13" spans="1:4" x14ac:dyDescent="0.25">
      <c r="A13" s="2" t="s">
        <v>2219</v>
      </c>
      <c r="B13" s="3" t="s">
        <v>2220</v>
      </c>
      <c r="C13" s="3"/>
      <c r="D13" s="3"/>
    </row>
    <row r="14" spans="1:4" x14ac:dyDescent="0.25">
      <c r="A14" s="2" t="s">
        <v>2221</v>
      </c>
      <c r="B14" s="238">
        <v>1.4E-3</v>
      </c>
      <c r="C14" s="3"/>
      <c r="D14" s="3"/>
    </row>
    <row r="15" spans="1:4" ht="45" x14ac:dyDescent="0.25">
      <c r="A15" s="2" t="s">
        <v>2222</v>
      </c>
      <c r="B15" s="3"/>
      <c r="C15" s="3"/>
      <c r="D15" s="3"/>
    </row>
    <row r="16" spans="1:4" x14ac:dyDescent="0.25">
      <c r="A16" s="7" t="s">
        <v>2214</v>
      </c>
      <c r="B16" s="3"/>
      <c r="C16" s="3"/>
      <c r="D16" s="3"/>
    </row>
    <row r="17" spans="1:4" x14ac:dyDescent="0.25">
      <c r="A17" s="2" t="s">
        <v>1296</v>
      </c>
      <c r="B17" s="5">
        <v>10000000</v>
      </c>
      <c r="C17" s="5">
        <v>10000000</v>
      </c>
      <c r="D17" s="5">
        <v>10000000</v>
      </c>
    </row>
    <row r="18" spans="1:4" ht="45" x14ac:dyDescent="0.25">
      <c r="A18" s="2" t="s">
        <v>2223</v>
      </c>
      <c r="B18" s="3"/>
      <c r="C18" s="3"/>
      <c r="D18" s="3"/>
    </row>
    <row r="19" spans="1:4" x14ac:dyDescent="0.25">
      <c r="A19" s="7" t="s">
        <v>2214</v>
      </c>
      <c r="B19" s="3"/>
      <c r="C19" s="3"/>
      <c r="D19" s="3"/>
    </row>
    <row r="20" spans="1:4" x14ac:dyDescent="0.25">
      <c r="A20" s="2" t="s">
        <v>1296</v>
      </c>
      <c r="B20" s="5">
        <v>429500000</v>
      </c>
      <c r="C20" s="5">
        <v>429500000</v>
      </c>
      <c r="D20" s="5">
        <v>399500000</v>
      </c>
    </row>
    <row r="21" spans="1:4" ht="30" x14ac:dyDescent="0.25">
      <c r="A21" s="2" t="s">
        <v>2215</v>
      </c>
      <c r="B21" s="238">
        <v>1.7000000000000001E-2</v>
      </c>
      <c r="C21" s="238">
        <v>1.7000000000000001E-2</v>
      </c>
      <c r="D21" s="3"/>
    </row>
    <row r="22" spans="1:4" ht="45" x14ac:dyDescent="0.25">
      <c r="A22" s="2" t="s">
        <v>2224</v>
      </c>
      <c r="B22" s="3"/>
      <c r="C22" s="3"/>
      <c r="D22" s="3"/>
    </row>
    <row r="23" spans="1:4" x14ac:dyDescent="0.25">
      <c r="A23" s="7" t="s">
        <v>2214</v>
      </c>
      <c r="B23" s="3"/>
      <c r="C23" s="3"/>
      <c r="D23" s="3"/>
    </row>
    <row r="24" spans="1:4" x14ac:dyDescent="0.25">
      <c r="A24" s="2" t="s">
        <v>1296</v>
      </c>
      <c r="B24" s="5">
        <v>100000000</v>
      </c>
      <c r="C24" s="5">
        <v>100000000</v>
      </c>
      <c r="D24" s="5">
        <v>100000000</v>
      </c>
    </row>
    <row r="25" spans="1:4" ht="30" x14ac:dyDescent="0.25">
      <c r="A25" s="2" t="s">
        <v>2215</v>
      </c>
      <c r="B25" s="238">
        <v>4.3900000000000002E-2</v>
      </c>
      <c r="C25" s="238">
        <v>4.3900000000000002E-2</v>
      </c>
      <c r="D25" s="238">
        <v>4.3900000000000002E-2</v>
      </c>
    </row>
    <row r="26" spans="1:4" ht="45" x14ac:dyDescent="0.25">
      <c r="A26" s="2" t="s">
        <v>2225</v>
      </c>
      <c r="B26" s="3"/>
      <c r="C26" s="3"/>
      <c r="D26" s="3"/>
    </row>
    <row r="27" spans="1:4" x14ac:dyDescent="0.25">
      <c r="A27" s="7" t="s">
        <v>2214</v>
      </c>
      <c r="B27" s="3"/>
      <c r="C27" s="3"/>
      <c r="D27" s="3"/>
    </row>
    <row r="28" spans="1:4" x14ac:dyDescent="0.25">
      <c r="A28" s="2" t="s">
        <v>2226</v>
      </c>
      <c r="B28" s="3"/>
      <c r="C28" s="3" t="s">
        <v>2227</v>
      </c>
      <c r="D28" s="3"/>
    </row>
    <row r="29" spans="1:4" x14ac:dyDescent="0.25">
      <c r="A29" s="2" t="s">
        <v>2228</v>
      </c>
      <c r="B29" s="3"/>
      <c r="C29" s="3" t="s">
        <v>1988</v>
      </c>
      <c r="D29" s="3"/>
    </row>
    <row r="30" spans="1:4" ht="45" x14ac:dyDescent="0.25">
      <c r="A30" s="2" t="s">
        <v>2229</v>
      </c>
      <c r="B30" s="3"/>
      <c r="C30" s="3"/>
      <c r="D30" s="3"/>
    </row>
    <row r="31" spans="1:4" x14ac:dyDescent="0.25">
      <c r="A31" s="7" t="s">
        <v>2214</v>
      </c>
      <c r="B31" s="3"/>
      <c r="C31" s="3"/>
      <c r="D31" s="3"/>
    </row>
    <row r="32" spans="1:4" x14ac:dyDescent="0.25">
      <c r="A32" s="2" t="s">
        <v>2226</v>
      </c>
      <c r="B32" s="3"/>
      <c r="C32" s="3" t="s">
        <v>2230</v>
      </c>
      <c r="D32" s="3"/>
    </row>
    <row r="33" spans="1:4" x14ac:dyDescent="0.25">
      <c r="A33" s="2" t="s">
        <v>2228</v>
      </c>
      <c r="B33" s="3"/>
      <c r="C33" s="3" t="s">
        <v>2231</v>
      </c>
      <c r="D33" s="3"/>
    </row>
    <row r="34" spans="1:4" x14ac:dyDescent="0.25">
      <c r="A34" s="2" t="s">
        <v>2232</v>
      </c>
      <c r="B34" s="3"/>
      <c r="C34" s="3"/>
      <c r="D34" s="3"/>
    </row>
    <row r="35" spans="1:4" x14ac:dyDescent="0.25">
      <c r="A35" s="7" t="s">
        <v>2214</v>
      </c>
      <c r="B35" s="3"/>
      <c r="C35" s="3"/>
      <c r="D35" s="3"/>
    </row>
    <row r="36" spans="1:4" x14ac:dyDescent="0.25">
      <c r="A36" s="2" t="s">
        <v>2233</v>
      </c>
      <c r="B36" s="5">
        <v>166000000</v>
      </c>
      <c r="C36" s="5">
        <v>166000000</v>
      </c>
      <c r="D36" s="5">
        <v>166000000</v>
      </c>
    </row>
    <row r="37" spans="1:4" x14ac:dyDescent="0.25">
      <c r="A37" s="2" t="s">
        <v>2234</v>
      </c>
      <c r="B37" s="5">
        <v>15000000</v>
      </c>
      <c r="C37" s="5">
        <v>15000000</v>
      </c>
      <c r="D37" s="8">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35</v>
      </c>
      <c r="B1" s="6" t="s">
        <v>2</v>
      </c>
      <c r="C1" s="6" t="s">
        <v>24</v>
      </c>
    </row>
    <row r="2" spans="1:3" ht="30" x14ac:dyDescent="0.25">
      <c r="A2" s="1" t="s">
        <v>23</v>
      </c>
      <c r="B2" s="6"/>
      <c r="C2" s="6"/>
    </row>
    <row r="3" spans="1:3" x14ac:dyDescent="0.25">
      <c r="A3" s="7" t="s">
        <v>1284</v>
      </c>
      <c r="B3" s="3"/>
      <c r="C3" s="3"/>
    </row>
    <row r="4" spans="1:3" x14ac:dyDescent="0.25">
      <c r="A4" s="2">
        <v>2015</v>
      </c>
      <c r="B4" s="8">
        <v>77000</v>
      </c>
      <c r="C4" s="3"/>
    </row>
    <row r="5" spans="1:3" x14ac:dyDescent="0.25">
      <c r="A5" s="2">
        <v>2016</v>
      </c>
      <c r="B5" s="5">
        <v>82000</v>
      </c>
      <c r="C5" s="3"/>
    </row>
    <row r="6" spans="1:3" x14ac:dyDescent="0.25">
      <c r="A6" s="2">
        <v>2017</v>
      </c>
      <c r="B6" s="5">
        <v>145000</v>
      </c>
      <c r="C6" s="3"/>
    </row>
    <row r="7" spans="1:3" x14ac:dyDescent="0.25">
      <c r="A7" s="2">
        <v>2018</v>
      </c>
      <c r="B7" s="5">
        <v>117500</v>
      </c>
      <c r="C7" s="3"/>
    </row>
    <row r="8" spans="1:3" x14ac:dyDescent="0.25">
      <c r="A8" s="2">
        <v>2019</v>
      </c>
      <c r="B8" s="5">
        <v>100000</v>
      </c>
      <c r="C8" s="3"/>
    </row>
    <row r="9" spans="1:3" x14ac:dyDescent="0.25">
      <c r="A9" s="2">
        <v>2020</v>
      </c>
      <c r="B9" s="5">
        <v>45000</v>
      </c>
      <c r="C9" s="3"/>
    </row>
    <row r="10" spans="1:3" x14ac:dyDescent="0.25">
      <c r="A10" s="2" t="s">
        <v>1316</v>
      </c>
      <c r="B10" s="5">
        <v>30000</v>
      </c>
      <c r="C10" s="3"/>
    </row>
    <row r="11" spans="1:3" x14ac:dyDescent="0.25">
      <c r="A11" s="2" t="s">
        <v>126</v>
      </c>
      <c r="B11" s="5">
        <v>596500</v>
      </c>
      <c r="C11" s="5">
        <v>707500</v>
      </c>
    </row>
    <row r="12" spans="1:3" ht="30" x14ac:dyDescent="0.25">
      <c r="A12" s="2" t="s">
        <v>2236</v>
      </c>
      <c r="B12" s="8">
        <v>45000</v>
      </c>
      <c r="C12" s="3"/>
    </row>
    <row r="13" spans="1:3" x14ac:dyDescent="0.25">
      <c r="A13" s="7" t="s">
        <v>2237</v>
      </c>
      <c r="B13" s="3"/>
      <c r="C13" s="3"/>
    </row>
    <row r="14" spans="1:3" x14ac:dyDescent="0.25">
      <c r="A14" s="2">
        <v>2015</v>
      </c>
      <c r="B14" s="238">
        <v>4.8999999999999998E-3</v>
      </c>
      <c r="C14" s="3"/>
    </row>
    <row r="15" spans="1:3" x14ac:dyDescent="0.25">
      <c r="A15" s="2">
        <v>2016</v>
      </c>
      <c r="B15" s="238">
        <v>1.7399999999999999E-2</v>
      </c>
      <c r="C15" s="3"/>
    </row>
    <row r="16" spans="1:3" x14ac:dyDescent="0.25">
      <c r="A16" s="2">
        <v>2017</v>
      </c>
      <c r="B16" s="238">
        <v>3.44E-2</v>
      </c>
      <c r="C16" s="3"/>
    </row>
    <row r="17" spans="1:3" x14ac:dyDescent="0.25">
      <c r="A17" s="2">
        <v>2018</v>
      </c>
      <c r="B17" s="238">
        <v>1.5299999999999999E-2</v>
      </c>
      <c r="C17" s="3"/>
    </row>
    <row r="18" spans="1:3" x14ac:dyDescent="0.25">
      <c r="A18" s="2">
        <v>2019</v>
      </c>
      <c r="B18" s="238">
        <v>1.7999999999999999E-2</v>
      </c>
      <c r="C18" s="3"/>
    </row>
    <row r="19" spans="1:3" x14ac:dyDescent="0.25">
      <c r="A19" s="2">
        <v>2020</v>
      </c>
      <c r="B19" s="238">
        <v>1.84E-2</v>
      </c>
      <c r="C19" s="3"/>
    </row>
    <row r="20" spans="1:3" x14ac:dyDescent="0.25">
      <c r="A20" s="2" t="s">
        <v>1316</v>
      </c>
      <c r="B20" s="238">
        <v>1.95E-2</v>
      </c>
      <c r="C20" s="3"/>
    </row>
    <row r="21" spans="1:3" x14ac:dyDescent="0.25">
      <c r="A21" s="2" t="s">
        <v>126</v>
      </c>
      <c r="B21" s="238">
        <v>1.9800000000000002E-2</v>
      </c>
      <c r="C21" s="3"/>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38</v>
      </c>
      <c r="B1" s="6" t="s">
        <v>2</v>
      </c>
      <c r="C1" s="6" t="s">
        <v>24</v>
      </c>
    </row>
    <row r="2" spans="1:3" ht="30" x14ac:dyDescent="0.25">
      <c r="A2" s="1" t="s">
        <v>23</v>
      </c>
      <c r="B2" s="6"/>
      <c r="C2" s="6"/>
    </row>
    <row r="3" spans="1:3" ht="30" x14ac:dyDescent="0.25">
      <c r="A3" s="2" t="s">
        <v>1321</v>
      </c>
      <c r="B3" s="3"/>
      <c r="C3" s="3"/>
    </row>
    <row r="4" spans="1:3" ht="45" x14ac:dyDescent="0.25">
      <c r="A4" s="7" t="s">
        <v>2239</v>
      </c>
      <c r="B4" s="3"/>
      <c r="C4" s="3"/>
    </row>
    <row r="5" spans="1:3" ht="45" x14ac:dyDescent="0.25">
      <c r="A5" s="2" t="s">
        <v>2240</v>
      </c>
      <c r="B5" s="8">
        <v>1320054</v>
      </c>
      <c r="C5" s="8">
        <v>1333811</v>
      </c>
    </row>
    <row r="6" spans="1:3" x14ac:dyDescent="0.25">
      <c r="A6" s="2" t="s">
        <v>1324</v>
      </c>
      <c r="B6" s="3"/>
      <c r="C6" s="3"/>
    </row>
    <row r="7" spans="1:3" ht="45" x14ac:dyDescent="0.25">
      <c r="A7" s="7" t="s">
        <v>2239</v>
      </c>
      <c r="B7" s="3"/>
      <c r="C7" s="3"/>
    </row>
    <row r="8" spans="1:3" ht="45" x14ac:dyDescent="0.25">
      <c r="A8" s="2" t="s">
        <v>2240</v>
      </c>
      <c r="B8" s="5">
        <v>103912</v>
      </c>
      <c r="C8" s="5">
        <v>103064</v>
      </c>
    </row>
    <row r="9" spans="1:3" x14ac:dyDescent="0.25">
      <c r="A9" s="2" t="s">
        <v>1327</v>
      </c>
      <c r="B9" s="3"/>
      <c r="C9" s="3"/>
    </row>
    <row r="10" spans="1:3" ht="45" x14ac:dyDescent="0.25">
      <c r="A10" s="7" t="s">
        <v>2239</v>
      </c>
      <c r="B10" s="3"/>
      <c r="C10" s="3"/>
    </row>
    <row r="11" spans="1:3" ht="45" x14ac:dyDescent="0.25">
      <c r="A11" s="2" t="s">
        <v>2240</v>
      </c>
      <c r="B11" s="8">
        <v>14968</v>
      </c>
      <c r="C11" s="8">
        <v>1268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6" t="s">
        <v>2241</v>
      </c>
      <c r="B1" s="6" t="s">
        <v>1</v>
      </c>
      <c r="C1" s="6"/>
      <c r="D1" s="1"/>
      <c r="E1" s="1"/>
    </row>
    <row r="2" spans="1:5" x14ac:dyDescent="0.25">
      <c r="A2" s="6"/>
      <c r="B2" s="1" t="s">
        <v>2</v>
      </c>
      <c r="C2" s="1" t="s">
        <v>66</v>
      </c>
      <c r="D2" s="1" t="s">
        <v>24</v>
      </c>
      <c r="E2" s="1" t="s">
        <v>1947</v>
      </c>
    </row>
    <row r="3" spans="1:5" x14ac:dyDescent="0.25">
      <c r="A3" s="7" t="s">
        <v>1363</v>
      </c>
      <c r="B3" s="3"/>
      <c r="C3" s="3"/>
      <c r="D3" s="3"/>
      <c r="E3" s="3"/>
    </row>
    <row r="4" spans="1:5" x14ac:dyDescent="0.25">
      <c r="A4" s="2" t="s">
        <v>27</v>
      </c>
      <c r="B4" s="8">
        <v>464145000</v>
      </c>
      <c r="C4" s="3"/>
      <c r="D4" s="8">
        <v>435911000</v>
      </c>
      <c r="E4" s="3"/>
    </row>
    <row r="5" spans="1:5" x14ac:dyDescent="0.25">
      <c r="A5" s="7" t="s">
        <v>2242</v>
      </c>
      <c r="B5" s="3"/>
      <c r="C5" s="3"/>
      <c r="D5" s="3"/>
      <c r="E5" s="3"/>
    </row>
    <row r="6" spans="1:5" x14ac:dyDescent="0.25">
      <c r="A6" s="2" t="s">
        <v>2243</v>
      </c>
      <c r="B6" s="3">
        <v>0</v>
      </c>
      <c r="C6" s="3">
        <v>0</v>
      </c>
      <c r="D6" s="3"/>
      <c r="E6" s="3"/>
    </row>
    <row r="7" spans="1:5" ht="30" x14ac:dyDescent="0.25">
      <c r="A7" s="2" t="s">
        <v>246</v>
      </c>
      <c r="B7" s="3"/>
      <c r="C7" s="3"/>
      <c r="D7" s="3"/>
      <c r="E7" s="3"/>
    </row>
    <row r="8" spans="1:5" x14ac:dyDescent="0.25">
      <c r="A8" s="7" t="s">
        <v>1363</v>
      </c>
      <c r="B8" s="3"/>
      <c r="C8" s="3"/>
      <c r="D8" s="3"/>
      <c r="E8" s="3"/>
    </row>
    <row r="9" spans="1:5" x14ac:dyDescent="0.25">
      <c r="A9" s="2" t="s">
        <v>27</v>
      </c>
      <c r="B9" s="5">
        <v>187937000</v>
      </c>
      <c r="C9" s="3"/>
      <c r="D9" s="5">
        <v>146922000</v>
      </c>
      <c r="E9" s="3"/>
    </row>
    <row r="10" spans="1:5" x14ac:dyDescent="0.25">
      <c r="A10" s="2" t="s">
        <v>250</v>
      </c>
      <c r="B10" s="3"/>
      <c r="C10" s="3"/>
      <c r="D10" s="3"/>
      <c r="E10" s="3"/>
    </row>
    <row r="11" spans="1:5" x14ac:dyDescent="0.25">
      <c r="A11" s="7" t="s">
        <v>1363</v>
      </c>
      <c r="B11" s="3"/>
      <c r="C11" s="3"/>
      <c r="D11" s="3"/>
      <c r="E11" s="3"/>
    </row>
    <row r="12" spans="1:5" x14ac:dyDescent="0.25">
      <c r="A12" s="2" t="s">
        <v>27</v>
      </c>
      <c r="B12" s="5">
        <v>5235000</v>
      </c>
      <c r="C12" s="3"/>
      <c r="D12" s="5">
        <v>5250000</v>
      </c>
      <c r="E12" s="3"/>
    </row>
    <row r="13" spans="1:5" ht="30" x14ac:dyDescent="0.25">
      <c r="A13" s="2" t="s">
        <v>252</v>
      </c>
      <c r="B13" s="3"/>
      <c r="C13" s="3"/>
      <c r="D13" s="3"/>
      <c r="E13" s="3"/>
    </row>
    <row r="14" spans="1:5" x14ac:dyDescent="0.25">
      <c r="A14" s="7" t="s">
        <v>1363</v>
      </c>
      <c r="B14" s="3"/>
      <c r="C14" s="3"/>
      <c r="D14" s="3"/>
      <c r="E14" s="3"/>
    </row>
    <row r="15" spans="1:5" x14ac:dyDescent="0.25">
      <c r="A15" s="2" t="s">
        <v>27</v>
      </c>
      <c r="B15" s="5">
        <v>117973000</v>
      </c>
      <c r="C15" s="3"/>
      <c r="D15" s="5">
        <v>124256000</v>
      </c>
      <c r="E15" s="3"/>
    </row>
    <row r="16" spans="1:5" x14ac:dyDescent="0.25">
      <c r="A16" s="2" t="s">
        <v>254</v>
      </c>
      <c r="B16" s="3"/>
      <c r="C16" s="3"/>
      <c r="D16" s="3"/>
      <c r="E16" s="3"/>
    </row>
    <row r="17" spans="1:5" x14ac:dyDescent="0.25">
      <c r="A17" s="7" t="s">
        <v>1363</v>
      </c>
      <c r="B17" s="3"/>
      <c r="C17" s="3"/>
      <c r="D17" s="3"/>
      <c r="E17" s="3"/>
    </row>
    <row r="18" spans="1:5" x14ac:dyDescent="0.25">
      <c r="A18" s="2" t="s">
        <v>27</v>
      </c>
      <c r="B18" s="5">
        <v>136607000</v>
      </c>
      <c r="C18" s="3"/>
      <c r="D18" s="5">
        <v>143171000</v>
      </c>
      <c r="E18" s="3"/>
    </row>
    <row r="19" spans="1:5" x14ac:dyDescent="0.25">
      <c r="A19" s="2" t="s">
        <v>1953</v>
      </c>
      <c r="B19" s="3"/>
      <c r="C19" s="3"/>
      <c r="D19" s="3"/>
      <c r="E19" s="3"/>
    </row>
    <row r="20" spans="1:5" x14ac:dyDescent="0.25">
      <c r="A20" s="7" t="s">
        <v>1363</v>
      </c>
      <c r="B20" s="3"/>
      <c r="C20" s="3"/>
      <c r="D20" s="3"/>
      <c r="E20" s="3"/>
    </row>
    <row r="21" spans="1:5" x14ac:dyDescent="0.25">
      <c r="A21" s="2" t="s">
        <v>27</v>
      </c>
      <c r="B21" s="5">
        <v>271000</v>
      </c>
      <c r="C21" s="3"/>
      <c r="D21" s="5">
        <v>231000</v>
      </c>
      <c r="E21" s="3">
        <v>0</v>
      </c>
    </row>
    <row r="22" spans="1:5" x14ac:dyDescent="0.25">
      <c r="A22" s="2" t="s">
        <v>257</v>
      </c>
      <c r="B22" s="3"/>
      <c r="C22" s="3"/>
      <c r="D22" s="3"/>
      <c r="E22" s="3"/>
    </row>
    <row r="23" spans="1:5" x14ac:dyDescent="0.25">
      <c r="A23" s="7" t="s">
        <v>1363</v>
      </c>
      <c r="B23" s="3"/>
      <c r="C23" s="3"/>
      <c r="D23" s="3"/>
      <c r="E23" s="3"/>
    </row>
    <row r="24" spans="1:5" x14ac:dyDescent="0.25">
      <c r="A24" s="2" t="s">
        <v>27</v>
      </c>
      <c r="B24" s="5">
        <v>1027000</v>
      </c>
      <c r="C24" s="3"/>
      <c r="D24" s="5">
        <v>1018000</v>
      </c>
      <c r="E24" s="3"/>
    </row>
    <row r="25" spans="1:5" x14ac:dyDescent="0.25">
      <c r="A25" s="2" t="s">
        <v>258</v>
      </c>
      <c r="B25" s="3"/>
      <c r="C25" s="3"/>
      <c r="D25" s="3"/>
      <c r="E25" s="3"/>
    </row>
    <row r="26" spans="1:5" x14ac:dyDescent="0.25">
      <c r="A26" s="7" t="s">
        <v>1363</v>
      </c>
      <c r="B26" s="3"/>
      <c r="C26" s="3"/>
      <c r="D26" s="3"/>
      <c r="E26" s="3"/>
    </row>
    <row r="27" spans="1:5" x14ac:dyDescent="0.25">
      <c r="A27" s="2" t="s">
        <v>27</v>
      </c>
      <c r="B27" s="5">
        <v>15095000</v>
      </c>
      <c r="C27" s="3"/>
      <c r="D27" s="5">
        <v>15063000</v>
      </c>
      <c r="E27" s="3"/>
    </row>
    <row r="28" spans="1:5" x14ac:dyDescent="0.25">
      <c r="A28" s="2" t="s">
        <v>2244</v>
      </c>
      <c r="B28" s="3"/>
      <c r="C28" s="3"/>
      <c r="D28" s="3"/>
      <c r="E28" s="3"/>
    </row>
    <row r="29" spans="1:5" x14ac:dyDescent="0.25">
      <c r="A29" s="7" t="s">
        <v>1363</v>
      </c>
      <c r="B29" s="3"/>
      <c r="C29" s="3"/>
      <c r="D29" s="3"/>
      <c r="E29" s="3"/>
    </row>
    <row r="30" spans="1:5" x14ac:dyDescent="0.25">
      <c r="A30" s="2" t="s">
        <v>27</v>
      </c>
      <c r="B30" s="5">
        <v>1027000</v>
      </c>
      <c r="C30" s="3"/>
      <c r="D30" s="5">
        <v>1018000</v>
      </c>
      <c r="E30" s="3"/>
    </row>
    <row r="31" spans="1:5" x14ac:dyDescent="0.25">
      <c r="A31" s="2" t="s">
        <v>2245</v>
      </c>
      <c r="B31" s="3"/>
      <c r="C31" s="3"/>
      <c r="D31" s="3"/>
      <c r="E31" s="3"/>
    </row>
    <row r="32" spans="1:5" x14ac:dyDescent="0.25">
      <c r="A32" s="7" t="s">
        <v>1363</v>
      </c>
      <c r="B32" s="3"/>
      <c r="C32" s="3"/>
      <c r="D32" s="3"/>
      <c r="E32" s="3"/>
    </row>
    <row r="33" spans="1:5" x14ac:dyDescent="0.25">
      <c r="A33" s="2" t="s">
        <v>27</v>
      </c>
      <c r="B33" s="5">
        <v>457883000</v>
      </c>
      <c r="C33" s="3"/>
      <c r="D33" s="5">
        <v>429643000</v>
      </c>
      <c r="E33" s="3"/>
    </row>
    <row r="34" spans="1:5" x14ac:dyDescent="0.25">
      <c r="A34" s="2" t="s">
        <v>2246</v>
      </c>
      <c r="B34" s="3"/>
      <c r="C34" s="3"/>
      <c r="D34" s="3"/>
      <c r="E34" s="3"/>
    </row>
    <row r="35" spans="1:5" x14ac:dyDescent="0.25">
      <c r="A35" s="7" t="s">
        <v>1363</v>
      </c>
      <c r="B35" s="3"/>
      <c r="C35" s="3"/>
      <c r="D35" s="3"/>
      <c r="E35" s="3"/>
    </row>
    <row r="36" spans="1:5" x14ac:dyDescent="0.25">
      <c r="A36" s="2" t="s">
        <v>27</v>
      </c>
      <c r="B36" s="5">
        <v>5235000</v>
      </c>
      <c r="C36" s="3"/>
      <c r="D36" s="5">
        <v>5250000</v>
      </c>
      <c r="E36" s="3"/>
    </row>
    <row r="37" spans="1:5" ht="30" x14ac:dyDescent="0.25">
      <c r="A37" s="2" t="s">
        <v>2247</v>
      </c>
      <c r="B37" s="3"/>
      <c r="C37" s="3"/>
      <c r="D37" s="3"/>
      <c r="E37" s="3"/>
    </row>
    <row r="38" spans="1:5" x14ac:dyDescent="0.25">
      <c r="A38" s="7" t="s">
        <v>1363</v>
      </c>
      <c r="B38" s="3"/>
      <c r="C38" s="3"/>
      <c r="D38" s="3"/>
      <c r="E38" s="3"/>
    </row>
    <row r="39" spans="1:5" x14ac:dyDescent="0.25">
      <c r="A39" s="2" t="s">
        <v>27</v>
      </c>
      <c r="B39" s="5">
        <v>1027000</v>
      </c>
      <c r="C39" s="3"/>
      <c r="D39" s="5">
        <v>1018000</v>
      </c>
      <c r="E39" s="3"/>
    </row>
    <row r="40" spans="1:5" ht="30" x14ac:dyDescent="0.25">
      <c r="A40" s="2" t="s">
        <v>2248</v>
      </c>
      <c r="B40" s="3"/>
      <c r="C40" s="3"/>
      <c r="D40" s="3"/>
      <c r="E40" s="3"/>
    </row>
    <row r="41" spans="1:5" x14ac:dyDescent="0.25">
      <c r="A41" s="7" t="s">
        <v>1363</v>
      </c>
      <c r="B41" s="3"/>
      <c r="C41" s="3"/>
      <c r="D41" s="3"/>
      <c r="E41" s="3"/>
    </row>
    <row r="42" spans="1:5" x14ac:dyDescent="0.25">
      <c r="A42" s="2" t="s">
        <v>27</v>
      </c>
      <c r="B42" s="5">
        <v>1027000</v>
      </c>
      <c r="C42" s="3"/>
      <c r="D42" s="5">
        <v>1018000</v>
      </c>
      <c r="E42" s="3"/>
    </row>
    <row r="43" spans="1:5" ht="30" x14ac:dyDescent="0.25">
      <c r="A43" s="2" t="s">
        <v>2249</v>
      </c>
      <c r="B43" s="3"/>
      <c r="C43" s="3"/>
      <c r="D43" s="3"/>
      <c r="E43" s="3"/>
    </row>
    <row r="44" spans="1:5" x14ac:dyDescent="0.25">
      <c r="A44" s="7" t="s">
        <v>1363</v>
      </c>
      <c r="B44" s="3"/>
      <c r="C44" s="3"/>
      <c r="D44" s="3"/>
      <c r="E44" s="3"/>
    </row>
    <row r="45" spans="1:5" x14ac:dyDescent="0.25">
      <c r="A45" s="2" t="s">
        <v>27</v>
      </c>
      <c r="B45" s="5">
        <v>457883000</v>
      </c>
      <c r="C45" s="3"/>
      <c r="D45" s="5">
        <v>429643000</v>
      </c>
      <c r="E45" s="3"/>
    </row>
    <row r="46" spans="1:5" x14ac:dyDescent="0.25">
      <c r="A46" s="2" t="s">
        <v>1367</v>
      </c>
      <c r="B46" s="5">
        <v>12748000</v>
      </c>
      <c r="C46" s="3"/>
      <c r="D46" s="5">
        <v>6388000</v>
      </c>
      <c r="E46" s="3"/>
    </row>
    <row r="47" spans="1:5" x14ac:dyDescent="0.25">
      <c r="A47" s="2" t="s">
        <v>1625</v>
      </c>
      <c r="B47" s="5">
        <v>497000</v>
      </c>
      <c r="C47" s="3"/>
      <c r="D47" s="5">
        <v>250000</v>
      </c>
      <c r="E47" s="3"/>
    </row>
    <row r="48" spans="1:5" x14ac:dyDescent="0.25">
      <c r="A48" s="7" t="s">
        <v>2242</v>
      </c>
      <c r="B48" s="3"/>
      <c r="C48" s="3"/>
      <c r="D48" s="3"/>
      <c r="E48" s="3"/>
    </row>
    <row r="49" spans="1:5" x14ac:dyDescent="0.25">
      <c r="A49" s="2" t="s">
        <v>1372</v>
      </c>
      <c r="B49" s="5">
        <v>125000</v>
      </c>
      <c r="C49" s="3"/>
      <c r="D49" s="5">
        <v>33000</v>
      </c>
      <c r="E49" s="3"/>
    </row>
    <row r="50" spans="1:5" x14ac:dyDescent="0.25">
      <c r="A50" s="2" t="s">
        <v>1374</v>
      </c>
      <c r="B50" s="5">
        <v>783000</v>
      </c>
      <c r="C50" s="3"/>
      <c r="D50" s="5">
        <v>488000</v>
      </c>
      <c r="E50" s="3"/>
    </row>
    <row r="51" spans="1:5" ht="45" x14ac:dyDescent="0.25">
      <c r="A51" s="2" t="s">
        <v>2250</v>
      </c>
      <c r="B51" s="3"/>
      <c r="C51" s="3"/>
      <c r="D51" s="3"/>
      <c r="E51" s="3"/>
    </row>
    <row r="52" spans="1:5" x14ac:dyDescent="0.25">
      <c r="A52" s="7" t="s">
        <v>1363</v>
      </c>
      <c r="B52" s="3"/>
      <c r="C52" s="3"/>
      <c r="D52" s="3"/>
      <c r="E52" s="3"/>
    </row>
    <row r="53" spans="1:5" x14ac:dyDescent="0.25">
      <c r="A53" s="2" t="s">
        <v>27</v>
      </c>
      <c r="B53" s="5">
        <v>187937000</v>
      </c>
      <c r="C53" s="3"/>
      <c r="D53" s="5">
        <v>146922000</v>
      </c>
      <c r="E53" s="3"/>
    </row>
    <row r="54" spans="1:5" ht="45" x14ac:dyDescent="0.25">
      <c r="A54" s="2" t="s">
        <v>2251</v>
      </c>
      <c r="B54" s="3"/>
      <c r="C54" s="3"/>
      <c r="D54" s="3"/>
      <c r="E54" s="3"/>
    </row>
    <row r="55" spans="1:5" x14ac:dyDescent="0.25">
      <c r="A55" s="7" t="s">
        <v>1363</v>
      </c>
      <c r="B55" s="3"/>
      <c r="C55" s="3"/>
      <c r="D55" s="3"/>
      <c r="E55" s="3"/>
    </row>
    <row r="56" spans="1:5" x14ac:dyDescent="0.25">
      <c r="A56" s="2" t="s">
        <v>27</v>
      </c>
      <c r="B56" s="5">
        <v>117973000</v>
      </c>
      <c r="C56" s="3"/>
      <c r="D56" s="5">
        <v>124256000</v>
      </c>
      <c r="E56" s="3"/>
    </row>
    <row r="57" spans="1:5" ht="45" x14ac:dyDescent="0.25">
      <c r="A57" s="2" t="s">
        <v>2252</v>
      </c>
      <c r="B57" s="3"/>
      <c r="C57" s="3"/>
      <c r="D57" s="3"/>
      <c r="E57" s="3"/>
    </row>
    <row r="58" spans="1:5" x14ac:dyDescent="0.25">
      <c r="A58" s="7" t="s">
        <v>1363</v>
      </c>
      <c r="B58" s="3"/>
      <c r="C58" s="3"/>
      <c r="D58" s="3"/>
      <c r="E58" s="3"/>
    </row>
    <row r="59" spans="1:5" x14ac:dyDescent="0.25">
      <c r="A59" s="2" t="s">
        <v>27</v>
      </c>
      <c r="B59" s="5">
        <v>136607000</v>
      </c>
      <c r="C59" s="3"/>
      <c r="D59" s="5">
        <v>143171000</v>
      </c>
      <c r="E59" s="3"/>
    </row>
    <row r="60" spans="1:5" ht="30" x14ac:dyDescent="0.25">
      <c r="A60" s="2" t="s">
        <v>2253</v>
      </c>
      <c r="B60" s="3"/>
      <c r="C60" s="3"/>
      <c r="D60" s="3"/>
      <c r="E60" s="3"/>
    </row>
    <row r="61" spans="1:5" x14ac:dyDescent="0.25">
      <c r="A61" s="7" t="s">
        <v>1363</v>
      </c>
      <c r="B61" s="3"/>
      <c r="C61" s="3"/>
      <c r="D61" s="3"/>
      <c r="E61" s="3"/>
    </row>
    <row r="62" spans="1:5" x14ac:dyDescent="0.25">
      <c r="A62" s="2" t="s">
        <v>27</v>
      </c>
      <c r="B62" s="5">
        <v>271000</v>
      </c>
      <c r="C62" s="3"/>
      <c r="D62" s="5">
        <v>231000</v>
      </c>
      <c r="E62" s="3"/>
    </row>
    <row r="63" spans="1:5" ht="30" x14ac:dyDescent="0.25">
      <c r="A63" s="2" t="s">
        <v>2254</v>
      </c>
      <c r="B63" s="3"/>
      <c r="C63" s="3"/>
      <c r="D63" s="3"/>
      <c r="E63" s="3"/>
    </row>
    <row r="64" spans="1:5" x14ac:dyDescent="0.25">
      <c r="A64" s="7" t="s">
        <v>1363</v>
      </c>
      <c r="B64" s="3"/>
      <c r="C64" s="3"/>
      <c r="D64" s="3"/>
      <c r="E64" s="3"/>
    </row>
    <row r="65" spans="1:5" x14ac:dyDescent="0.25">
      <c r="A65" s="2" t="s">
        <v>27</v>
      </c>
      <c r="B65" s="5">
        <v>15095000</v>
      </c>
      <c r="C65" s="3"/>
      <c r="D65" s="5">
        <v>15063000</v>
      </c>
      <c r="E65" s="3"/>
    </row>
    <row r="66" spans="1:5" ht="30" x14ac:dyDescent="0.25">
      <c r="A66" s="2" t="s">
        <v>2255</v>
      </c>
      <c r="B66" s="3"/>
      <c r="C66" s="3"/>
      <c r="D66" s="3"/>
      <c r="E66" s="3"/>
    </row>
    <row r="67" spans="1:5" x14ac:dyDescent="0.25">
      <c r="A67" s="7" t="s">
        <v>1363</v>
      </c>
      <c r="B67" s="3"/>
      <c r="C67" s="3"/>
      <c r="D67" s="3"/>
      <c r="E67" s="3"/>
    </row>
    <row r="68" spans="1:5" x14ac:dyDescent="0.25">
      <c r="A68" s="2" t="s">
        <v>27</v>
      </c>
      <c r="B68" s="5">
        <v>5235000</v>
      </c>
      <c r="C68" s="3"/>
      <c r="D68" s="5">
        <v>5250000</v>
      </c>
      <c r="E68" s="3"/>
    </row>
    <row r="69" spans="1:5" ht="45" x14ac:dyDescent="0.25">
      <c r="A69" s="2" t="s">
        <v>2256</v>
      </c>
      <c r="B69" s="3"/>
      <c r="C69" s="3"/>
      <c r="D69" s="3"/>
      <c r="E69" s="3"/>
    </row>
    <row r="70" spans="1:5" x14ac:dyDescent="0.25">
      <c r="A70" s="7" t="s">
        <v>1363</v>
      </c>
      <c r="B70" s="3"/>
      <c r="C70" s="3"/>
      <c r="D70" s="3"/>
      <c r="E70" s="3"/>
    </row>
    <row r="71" spans="1:5" x14ac:dyDescent="0.25">
      <c r="A71" s="2" t="s">
        <v>27</v>
      </c>
      <c r="B71" s="5">
        <v>5235000</v>
      </c>
      <c r="C71" s="3"/>
      <c r="D71" s="5">
        <v>5250000</v>
      </c>
      <c r="E71" s="3"/>
    </row>
    <row r="72" spans="1:5" x14ac:dyDescent="0.25">
      <c r="A72" s="2" t="s">
        <v>2257</v>
      </c>
      <c r="B72" s="3"/>
      <c r="C72" s="3"/>
      <c r="D72" s="3"/>
      <c r="E72" s="3"/>
    </row>
    <row r="73" spans="1:5" x14ac:dyDescent="0.25">
      <c r="A73" s="7" t="s">
        <v>1363</v>
      </c>
      <c r="B73" s="3"/>
      <c r="C73" s="3"/>
      <c r="D73" s="3"/>
      <c r="E73" s="3"/>
    </row>
    <row r="74" spans="1:5" x14ac:dyDescent="0.25">
      <c r="A74" s="2" t="s">
        <v>27</v>
      </c>
      <c r="B74" s="5">
        <v>464145000</v>
      </c>
      <c r="C74" s="3"/>
      <c r="D74" s="5">
        <v>435911000</v>
      </c>
      <c r="E74" s="3"/>
    </row>
    <row r="75" spans="1:5" x14ac:dyDescent="0.25">
      <c r="A75" s="2" t="s">
        <v>1367</v>
      </c>
      <c r="B75" s="5">
        <v>12748000</v>
      </c>
      <c r="C75" s="3"/>
      <c r="D75" s="5">
        <v>63885000</v>
      </c>
      <c r="E75" s="3"/>
    </row>
    <row r="76" spans="1:5" x14ac:dyDescent="0.25">
      <c r="A76" s="2" t="s">
        <v>1625</v>
      </c>
      <c r="B76" s="5">
        <v>497000</v>
      </c>
      <c r="C76" s="3"/>
      <c r="D76" s="5">
        <v>250000</v>
      </c>
      <c r="E76" s="3"/>
    </row>
    <row r="77" spans="1:5" x14ac:dyDescent="0.25">
      <c r="A77" s="7" t="s">
        <v>2242</v>
      </c>
      <c r="B77" s="3"/>
      <c r="C77" s="3"/>
      <c r="D77" s="3"/>
      <c r="E77" s="3"/>
    </row>
    <row r="78" spans="1:5" x14ac:dyDescent="0.25">
      <c r="A78" s="2" t="s">
        <v>1372</v>
      </c>
      <c r="B78" s="5">
        <v>125000</v>
      </c>
      <c r="C78" s="3"/>
      <c r="D78" s="5">
        <v>33000</v>
      </c>
      <c r="E78" s="3"/>
    </row>
    <row r="79" spans="1:5" x14ac:dyDescent="0.25">
      <c r="A79" s="2" t="s">
        <v>1374</v>
      </c>
      <c r="B79" s="5">
        <v>783000</v>
      </c>
      <c r="C79" s="3"/>
      <c r="D79" s="5">
        <v>488000</v>
      </c>
      <c r="E79" s="3"/>
    </row>
    <row r="80" spans="1:5" ht="45" x14ac:dyDescent="0.25">
      <c r="A80" s="2" t="s">
        <v>2258</v>
      </c>
      <c r="B80" s="3"/>
      <c r="C80" s="3"/>
      <c r="D80" s="3"/>
      <c r="E80" s="3"/>
    </row>
    <row r="81" spans="1:5" x14ac:dyDescent="0.25">
      <c r="A81" s="7" t="s">
        <v>1363</v>
      </c>
      <c r="B81" s="3"/>
      <c r="C81" s="3"/>
      <c r="D81" s="3"/>
      <c r="E81" s="3"/>
    </row>
    <row r="82" spans="1:5" x14ac:dyDescent="0.25">
      <c r="A82" s="2" t="s">
        <v>27</v>
      </c>
      <c r="B82" s="5">
        <v>187937000</v>
      </c>
      <c r="C82" s="3"/>
      <c r="D82" s="5">
        <v>146922000</v>
      </c>
      <c r="E82" s="3"/>
    </row>
    <row r="83" spans="1:5" ht="30" x14ac:dyDescent="0.25">
      <c r="A83" s="2" t="s">
        <v>2259</v>
      </c>
      <c r="B83" s="3"/>
      <c r="C83" s="3"/>
      <c r="D83" s="3"/>
      <c r="E83" s="3"/>
    </row>
    <row r="84" spans="1:5" x14ac:dyDescent="0.25">
      <c r="A84" s="7" t="s">
        <v>1363</v>
      </c>
      <c r="B84" s="3"/>
      <c r="C84" s="3"/>
      <c r="D84" s="3"/>
      <c r="E84" s="3"/>
    </row>
    <row r="85" spans="1:5" x14ac:dyDescent="0.25">
      <c r="A85" s="2" t="s">
        <v>27</v>
      </c>
      <c r="B85" s="5">
        <v>5235000</v>
      </c>
      <c r="C85" s="3"/>
      <c r="D85" s="5">
        <v>5250000</v>
      </c>
      <c r="E85" s="3"/>
    </row>
    <row r="86" spans="1:5" ht="45" x14ac:dyDescent="0.25">
      <c r="A86" s="2" t="s">
        <v>2260</v>
      </c>
      <c r="B86" s="3"/>
      <c r="C86" s="3"/>
      <c r="D86" s="3"/>
      <c r="E86" s="3"/>
    </row>
    <row r="87" spans="1:5" x14ac:dyDescent="0.25">
      <c r="A87" s="7" t="s">
        <v>1363</v>
      </c>
      <c r="B87" s="3"/>
      <c r="C87" s="3"/>
      <c r="D87" s="3"/>
      <c r="E87" s="3"/>
    </row>
    <row r="88" spans="1:5" x14ac:dyDescent="0.25">
      <c r="A88" s="2" t="s">
        <v>27</v>
      </c>
      <c r="B88" s="5">
        <v>117973000</v>
      </c>
      <c r="C88" s="3"/>
      <c r="D88" s="5">
        <v>124256000</v>
      </c>
      <c r="E88" s="3"/>
    </row>
    <row r="89" spans="1:5" ht="30" x14ac:dyDescent="0.25">
      <c r="A89" s="2" t="s">
        <v>2261</v>
      </c>
      <c r="B89" s="3"/>
      <c r="C89" s="3"/>
      <c r="D89" s="3"/>
      <c r="E89" s="3"/>
    </row>
    <row r="90" spans="1:5" x14ac:dyDescent="0.25">
      <c r="A90" s="7" t="s">
        <v>1363</v>
      </c>
      <c r="B90" s="3"/>
      <c r="C90" s="3"/>
      <c r="D90" s="3"/>
      <c r="E90" s="3"/>
    </row>
    <row r="91" spans="1:5" x14ac:dyDescent="0.25">
      <c r="A91" s="2" t="s">
        <v>27</v>
      </c>
      <c r="B91" s="5">
        <v>136607000</v>
      </c>
      <c r="C91" s="3"/>
      <c r="D91" s="5">
        <v>143171000</v>
      </c>
      <c r="E91" s="3"/>
    </row>
    <row r="92" spans="1:5" ht="30" x14ac:dyDescent="0.25">
      <c r="A92" s="2" t="s">
        <v>2262</v>
      </c>
      <c r="B92" s="3"/>
      <c r="C92" s="3"/>
      <c r="D92" s="3"/>
      <c r="E92" s="3"/>
    </row>
    <row r="93" spans="1:5" x14ac:dyDescent="0.25">
      <c r="A93" s="7" t="s">
        <v>1363</v>
      </c>
      <c r="B93" s="3"/>
      <c r="C93" s="3"/>
      <c r="D93" s="3"/>
      <c r="E93" s="3"/>
    </row>
    <row r="94" spans="1:5" x14ac:dyDescent="0.25">
      <c r="A94" s="2" t="s">
        <v>27</v>
      </c>
      <c r="B94" s="5">
        <v>271000</v>
      </c>
      <c r="C94" s="3"/>
      <c r="D94" s="5">
        <v>231000</v>
      </c>
      <c r="E94" s="3"/>
    </row>
    <row r="95" spans="1:5" ht="30" x14ac:dyDescent="0.25">
      <c r="A95" s="2" t="s">
        <v>2263</v>
      </c>
      <c r="B95" s="3"/>
      <c r="C95" s="3"/>
      <c r="D95" s="3"/>
      <c r="E95" s="3"/>
    </row>
    <row r="96" spans="1:5" x14ac:dyDescent="0.25">
      <c r="A96" s="7" t="s">
        <v>1363</v>
      </c>
      <c r="B96" s="3"/>
      <c r="C96" s="3"/>
      <c r="D96" s="3"/>
      <c r="E96" s="3"/>
    </row>
    <row r="97" spans="1:5" x14ac:dyDescent="0.25">
      <c r="A97" s="2" t="s">
        <v>27</v>
      </c>
      <c r="B97" s="5">
        <v>1027000</v>
      </c>
      <c r="C97" s="3"/>
      <c r="D97" s="5">
        <v>1018000</v>
      </c>
      <c r="E97" s="3"/>
    </row>
    <row r="98" spans="1:5" ht="30" x14ac:dyDescent="0.25">
      <c r="A98" s="2" t="s">
        <v>2264</v>
      </c>
      <c r="B98" s="3"/>
      <c r="C98" s="3"/>
      <c r="D98" s="3"/>
      <c r="E98" s="3"/>
    </row>
    <row r="99" spans="1:5" x14ac:dyDescent="0.25">
      <c r="A99" s="7" t="s">
        <v>1363</v>
      </c>
      <c r="B99" s="3"/>
      <c r="C99" s="3"/>
      <c r="D99" s="3"/>
      <c r="E99" s="3"/>
    </row>
    <row r="100" spans="1:5" x14ac:dyDescent="0.25">
      <c r="A100" s="2" t="s">
        <v>27</v>
      </c>
      <c r="B100" s="8">
        <v>15095000</v>
      </c>
      <c r="C100" s="3"/>
      <c r="D100" s="8">
        <v>15063000</v>
      </c>
      <c r="E100" s="3"/>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65</v>
      </c>
      <c r="B1" s="6" t="s">
        <v>1</v>
      </c>
      <c r="C1" s="6"/>
    </row>
    <row r="2" spans="1:3" ht="30" x14ac:dyDescent="0.25">
      <c r="A2" s="1" t="s">
        <v>23</v>
      </c>
      <c r="B2" s="1" t="s">
        <v>2</v>
      </c>
      <c r="C2" s="1" t="s">
        <v>66</v>
      </c>
    </row>
    <row r="3" spans="1:3" x14ac:dyDescent="0.25">
      <c r="A3" s="7" t="s">
        <v>1330</v>
      </c>
      <c r="B3" s="3"/>
      <c r="C3" s="3"/>
    </row>
    <row r="4" spans="1:3" x14ac:dyDescent="0.25">
      <c r="A4" s="2" t="s">
        <v>2266</v>
      </c>
      <c r="B4" s="8">
        <v>5250</v>
      </c>
      <c r="C4" s="8">
        <v>5485</v>
      </c>
    </row>
    <row r="5" spans="1:3" x14ac:dyDescent="0.25">
      <c r="A5" s="2" t="s">
        <v>1392</v>
      </c>
      <c r="B5" s="3">
        <v>-22</v>
      </c>
      <c r="C5" s="3">
        <v>54</v>
      </c>
    </row>
    <row r="6" spans="1:3" ht="30" x14ac:dyDescent="0.25">
      <c r="A6" s="2" t="s">
        <v>1394</v>
      </c>
      <c r="B6" s="3">
        <v>35</v>
      </c>
      <c r="C6" s="3">
        <v>32</v>
      </c>
    </row>
    <row r="7" spans="1:3" x14ac:dyDescent="0.25">
      <c r="A7" s="2" t="s">
        <v>1395</v>
      </c>
      <c r="B7" s="3">
        <v>-28</v>
      </c>
      <c r="C7" s="3">
        <v>-301</v>
      </c>
    </row>
    <row r="8" spans="1:3" x14ac:dyDescent="0.25">
      <c r="A8" s="2" t="s">
        <v>2267</v>
      </c>
      <c r="B8" s="8">
        <v>5253</v>
      </c>
      <c r="C8" s="8">
        <v>527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268</v>
      </c>
      <c r="B1" s="1" t="s">
        <v>1</v>
      </c>
      <c r="C1" s="1" t="s">
        <v>1963</v>
      </c>
    </row>
    <row r="2" spans="1:3" ht="30" x14ac:dyDescent="0.25">
      <c r="A2" s="1" t="s">
        <v>23</v>
      </c>
      <c r="B2" s="1" t="s">
        <v>2</v>
      </c>
      <c r="C2" s="1" t="s">
        <v>24</v>
      </c>
    </row>
    <row r="3" spans="1:3" ht="30" x14ac:dyDescent="0.25">
      <c r="A3" s="7" t="s">
        <v>1894</v>
      </c>
      <c r="B3" s="3"/>
      <c r="C3" s="3"/>
    </row>
    <row r="4" spans="1:3" x14ac:dyDescent="0.25">
      <c r="A4" s="2" t="s">
        <v>2269</v>
      </c>
      <c r="B4" s="5">
        <v>5235</v>
      </c>
      <c r="C4" s="5">
        <v>5250</v>
      </c>
    </row>
    <row r="5" spans="1:3" x14ac:dyDescent="0.25">
      <c r="A5" s="2" t="s">
        <v>2270</v>
      </c>
      <c r="B5" s="3"/>
      <c r="C5" s="3"/>
    </row>
    <row r="6" spans="1:3" ht="30" x14ac:dyDescent="0.25">
      <c r="A6" s="7" t="s">
        <v>1894</v>
      </c>
      <c r="B6" s="3"/>
      <c r="C6" s="3"/>
    </row>
    <row r="7" spans="1:3" ht="30" x14ac:dyDescent="0.25">
      <c r="A7" s="2" t="s">
        <v>2271</v>
      </c>
      <c r="B7" s="238">
        <v>-1.4999999999999999E-2</v>
      </c>
      <c r="C7" s="238">
        <v>5.0000000000000001E-3</v>
      </c>
    </row>
    <row r="8" spans="1:3" x14ac:dyDescent="0.25">
      <c r="A8" s="2" t="s">
        <v>2272</v>
      </c>
      <c r="B8" s="238">
        <v>0.03</v>
      </c>
      <c r="C8" s="238">
        <v>0.03</v>
      </c>
    </row>
    <row r="9" spans="1:3" x14ac:dyDescent="0.25">
      <c r="A9" s="2" t="s">
        <v>2273</v>
      </c>
      <c r="B9" s="238">
        <v>0.6</v>
      </c>
      <c r="C9" s="238">
        <v>0.6</v>
      </c>
    </row>
    <row r="10" spans="1:3" x14ac:dyDescent="0.25">
      <c r="A10" s="2" t="s">
        <v>2274</v>
      </c>
      <c r="B10" s="3"/>
      <c r="C10" s="3"/>
    </row>
    <row r="11" spans="1:3" ht="30" x14ac:dyDescent="0.25">
      <c r="A11" s="7" t="s">
        <v>1894</v>
      </c>
      <c r="B11" s="3"/>
      <c r="C11" s="3"/>
    </row>
    <row r="12" spans="1:3" ht="30" x14ac:dyDescent="0.25">
      <c r="A12" s="2" t="s">
        <v>2271</v>
      </c>
      <c r="B12" s="238">
        <v>6.5000000000000002E-2</v>
      </c>
      <c r="C12" s="238">
        <v>6.5000000000000002E-2</v>
      </c>
    </row>
    <row r="13" spans="1:3" x14ac:dyDescent="0.25">
      <c r="A13" s="2" t="s">
        <v>2272</v>
      </c>
      <c r="B13" s="238">
        <v>9.0999999999999998E-2</v>
      </c>
      <c r="C13" s="238">
        <v>6.2E-2</v>
      </c>
    </row>
    <row r="14" spans="1:3" x14ac:dyDescent="0.25">
      <c r="A14" s="2" t="s">
        <v>2273</v>
      </c>
      <c r="B14" s="238">
        <v>0.9</v>
      </c>
      <c r="C14" s="238">
        <v>0.7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2275</v>
      </c>
      <c r="B1" s="6" t="s">
        <v>1</v>
      </c>
      <c r="C1" s="6"/>
      <c r="D1" s="1" t="s">
        <v>1963</v>
      </c>
      <c r="E1" s="1"/>
    </row>
    <row r="2" spans="1:5" ht="30" x14ac:dyDescent="0.25">
      <c r="A2" s="1" t="s">
        <v>23</v>
      </c>
      <c r="B2" s="1" t="s">
        <v>2</v>
      </c>
      <c r="C2" s="1" t="s">
        <v>66</v>
      </c>
      <c r="D2" s="1" t="s">
        <v>24</v>
      </c>
      <c r="E2" s="1" t="s">
        <v>1992</v>
      </c>
    </row>
    <row r="3" spans="1:5" x14ac:dyDescent="0.25">
      <c r="A3" s="7" t="s">
        <v>2276</v>
      </c>
      <c r="B3" s="3"/>
      <c r="C3" s="3"/>
      <c r="D3" s="3"/>
      <c r="E3" s="3"/>
    </row>
    <row r="4" spans="1:5" x14ac:dyDescent="0.25">
      <c r="A4" s="2" t="s">
        <v>1418</v>
      </c>
      <c r="B4" s="8">
        <v>12748</v>
      </c>
      <c r="C4" s="8">
        <v>2414</v>
      </c>
      <c r="D4" s="8">
        <v>6388</v>
      </c>
      <c r="E4" s="8">
        <v>3506</v>
      </c>
    </row>
    <row r="5" spans="1:5" x14ac:dyDescent="0.25">
      <c r="A5" s="2" t="s">
        <v>1422</v>
      </c>
      <c r="B5" s="5">
        <v>1222</v>
      </c>
      <c r="C5" s="3">
        <v>498</v>
      </c>
      <c r="D5" s="3"/>
      <c r="E5" s="3"/>
    </row>
    <row r="6" spans="1:5" x14ac:dyDescent="0.25">
      <c r="A6" s="2" t="s">
        <v>1425</v>
      </c>
      <c r="B6" s="5">
        <v>29022</v>
      </c>
      <c r="C6" s="5">
        <v>27304</v>
      </c>
      <c r="D6" s="3"/>
      <c r="E6" s="3"/>
    </row>
    <row r="7" spans="1:5" x14ac:dyDescent="0.25">
      <c r="A7" s="2" t="s">
        <v>1367</v>
      </c>
      <c r="B7" s="3"/>
      <c r="C7" s="3"/>
      <c r="D7" s="3"/>
      <c r="E7" s="3"/>
    </row>
    <row r="8" spans="1:5" x14ac:dyDescent="0.25">
      <c r="A8" s="7" t="s">
        <v>2276</v>
      </c>
      <c r="B8" s="3"/>
      <c r="C8" s="3"/>
      <c r="D8" s="3"/>
      <c r="E8" s="3"/>
    </row>
    <row r="9" spans="1:5" x14ac:dyDescent="0.25">
      <c r="A9" s="2" t="s">
        <v>1418</v>
      </c>
      <c r="B9" s="5">
        <v>12748</v>
      </c>
      <c r="C9" s="3"/>
      <c r="D9" s="5">
        <v>6388</v>
      </c>
      <c r="E9" s="3"/>
    </row>
    <row r="10" spans="1:5" x14ac:dyDescent="0.25">
      <c r="A10" s="2" t="s">
        <v>2277</v>
      </c>
      <c r="B10" s="5">
        <v>12446</v>
      </c>
      <c r="C10" s="3"/>
      <c r="D10" s="5">
        <v>6265</v>
      </c>
      <c r="E10" s="3"/>
    </row>
    <row r="11" spans="1:5" x14ac:dyDescent="0.25">
      <c r="A11" s="2" t="s">
        <v>1422</v>
      </c>
      <c r="B11" s="3">
        <v>302</v>
      </c>
      <c r="C11" s="3"/>
      <c r="D11" s="3">
        <v>123</v>
      </c>
      <c r="E11" s="3"/>
    </row>
    <row r="12" spans="1:5" x14ac:dyDescent="0.25">
      <c r="A12" s="2" t="s">
        <v>1425</v>
      </c>
      <c r="B12" s="3">
        <v>56</v>
      </c>
      <c r="C12" s="3"/>
      <c r="D12" s="3">
        <v>46</v>
      </c>
      <c r="E12" s="3"/>
    </row>
    <row r="13" spans="1:5" x14ac:dyDescent="0.25">
      <c r="A13" s="2" t="s">
        <v>1426</v>
      </c>
      <c r="B13" s="3">
        <v>178</v>
      </c>
      <c r="C13" s="3"/>
      <c r="D13" s="3">
        <v>-35</v>
      </c>
      <c r="E13" s="3"/>
    </row>
    <row r="14" spans="1:5" x14ac:dyDescent="0.25">
      <c r="A14" s="2" t="s">
        <v>1428</v>
      </c>
      <c r="B14" s="8">
        <v>234</v>
      </c>
      <c r="C14" s="3"/>
      <c r="D14" s="8">
        <v>11</v>
      </c>
      <c r="E14" s="3"/>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78</v>
      </c>
      <c r="B1" s="6" t="s">
        <v>2</v>
      </c>
      <c r="C1" s="6" t="s">
        <v>24</v>
      </c>
    </row>
    <row r="2" spans="1:3" ht="30" x14ac:dyDescent="0.25">
      <c r="A2" s="1" t="s">
        <v>23</v>
      </c>
      <c r="B2" s="6"/>
      <c r="C2" s="6"/>
    </row>
    <row r="3" spans="1:3" x14ac:dyDescent="0.25">
      <c r="A3" s="7" t="s">
        <v>1885</v>
      </c>
      <c r="B3" s="3"/>
      <c r="C3" s="3"/>
    </row>
    <row r="4" spans="1:3" x14ac:dyDescent="0.25">
      <c r="A4" s="2" t="s">
        <v>2279</v>
      </c>
      <c r="B4" s="8">
        <v>8775</v>
      </c>
      <c r="C4" s="8">
        <v>9848</v>
      </c>
    </row>
    <row r="5" spans="1:3" x14ac:dyDescent="0.25">
      <c r="A5" s="2" t="s">
        <v>37</v>
      </c>
      <c r="B5" s="5">
        <v>4820</v>
      </c>
      <c r="C5" s="5">
        <v>9188</v>
      </c>
    </row>
    <row r="6" spans="1:3" x14ac:dyDescent="0.25">
      <c r="A6" s="2" t="s">
        <v>2112</v>
      </c>
      <c r="B6" s="3"/>
      <c r="C6" s="3"/>
    </row>
    <row r="7" spans="1:3" x14ac:dyDescent="0.25">
      <c r="A7" s="7" t="s">
        <v>1885</v>
      </c>
      <c r="B7" s="3"/>
      <c r="C7" s="3"/>
    </row>
    <row r="8" spans="1:3" x14ac:dyDescent="0.25">
      <c r="A8" s="2" t="s">
        <v>37</v>
      </c>
      <c r="B8" s="5">
        <v>1110</v>
      </c>
      <c r="C8" s="5">
        <v>1916</v>
      </c>
    </row>
    <row r="9" spans="1:3" ht="30" x14ac:dyDescent="0.25">
      <c r="A9" s="2" t="s">
        <v>1996</v>
      </c>
      <c r="B9" s="3"/>
      <c r="C9" s="3"/>
    </row>
    <row r="10" spans="1:3" x14ac:dyDescent="0.25">
      <c r="A10" s="7" t="s">
        <v>1885</v>
      </c>
      <c r="B10" s="3"/>
      <c r="C10" s="3"/>
    </row>
    <row r="11" spans="1:3" x14ac:dyDescent="0.25">
      <c r="A11" s="2" t="s">
        <v>2279</v>
      </c>
      <c r="B11" s="5">
        <v>1615</v>
      </c>
      <c r="C11" s="5">
        <v>1678</v>
      </c>
    </row>
    <row r="12" spans="1:3" ht="30" x14ac:dyDescent="0.25">
      <c r="A12" s="2" t="s">
        <v>1998</v>
      </c>
      <c r="B12" s="3"/>
      <c r="C12" s="3"/>
    </row>
    <row r="13" spans="1:3" x14ac:dyDescent="0.25">
      <c r="A13" s="7" t="s">
        <v>1885</v>
      </c>
      <c r="B13" s="3"/>
      <c r="C13" s="3"/>
    </row>
    <row r="14" spans="1:3" x14ac:dyDescent="0.25">
      <c r="A14" s="2" t="s">
        <v>2279</v>
      </c>
      <c r="B14" s="3">
        <v>686</v>
      </c>
      <c r="C14" s="3">
        <v>702</v>
      </c>
    </row>
    <row r="15" spans="1:3" x14ac:dyDescent="0.25">
      <c r="A15" s="2" t="s">
        <v>373</v>
      </c>
      <c r="B15" s="3"/>
      <c r="C15" s="3"/>
    </row>
    <row r="16" spans="1:3" x14ac:dyDescent="0.25">
      <c r="A16" s="7" t="s">
        <v>1885</v>
      </c>
      <c r="B16" s="3"/>
      <c r="C16" s="3"/>
    </row>
    <row r="17" spans="1:3" x14ac:dyDescent="0.25">
      <c r="A17" s="2" t="s">
        <v>2279</v>
      </c>
      <c r="B17" s="5">
        <v>5283</v>
      </c>
      <c r="C17" s="5">
        <v>6122</v>
      </c>
    </row>
    <row r="18" spans="1:3" x14ac:dyDescent="0.25">
      <c r="A18" s="2" t="s">
        <v>37</v>
      </c>
      <c r="B18" s="5">
        <v>1267</v>
      </c>
      <c r="C18" s="5">
        <v>2845</v>
      </c>
    </row>
    <row r="19" spans="1:3" x14ac:dyDescent="0.25">
      <c r="A19" s="2" t="s">
        <v>1999</v>
      </c>
      <c r="B19" s="3"/>
      <c r="C19" s="3"/>
    </row>
    <row r="20" spans="1:3" x14ac:dyDescent="0.25">
      <c r="A20" s="7" t="s">
        <v>1885</v>
      </c>
      <c r="B20" s="3"/>
      <c r="C20" s="3"/>
    </row>
    <row r="21" spans="1:3" x14ac:dyDescent="0.25">
      <c r="A21" s="2" t="s">
        <v>37</v>
      </c>
      <c r="B21" s="5">
        <v>2443</v>
      </c>
      <c r="C21" s="5">
        <v>4427</v>
      </c>
    </row>
    <row r="22" spans="1:3" x14ac:dyDescent="0.25">
      <c r="A22" s="2" t="s">
        <v>1324</v>
      </c>
      <c r="B22" s="3"/>
      <c r="C22" s="3"/>
    </row>
    <row r="23" spans="1:3" x14ac:dyDescent="0.25">
      <c r="A23" s="7" t="s">
        <v>1885</v>
      </c>
      <c r="B23" s="3"/>
      <c r="C23" s="3"/>
    </row>
    <row r="24" spans="1:3" x14ac:dyDescent="0.25">
      <c r="A24" s="2" t="s">
        <v>2279</v>
      </c>
      <c r="B24" s="5">
        <v>1191</v>
      </c>
      <c r="C24" s="5">
        <v>1346</v>
      </c>
    </row>
    <row r="25" spans="1:3" x14ac:dyDescent="0.25">
      <c r="A25" s="2" t="s">
        <v>35</v>
      </c>
      <c r="B25" s="3"/>
      <c r="C25" s="3"/>
    </row>
    <row r="26" spans="1:3" x14ac:dyDescent="0.25">
      <c r="A26" s="7" t="s">
        <v>1885</v>
      </c>
      <c r="B26" s="3"/>
      <c r="C26" s="3"/>
    </row>
    <row r="27" spans="1:3" x14ac:dyDescent="0.25">
      <c r="A27" s="2" t="s">
        <v>37</v>
      </c>
      <c r="B27" s="5">
        <v>1284</v>
      </c>
      <c r="C27" s="5">
        <v>1317</v>
      </c>
    </row>
    <row r="28" spans="1:3" x14ac:dyDescent="0.25">
      <c r="A28" s="2" t="s">
        <v>2246</v>
      </c>
      <c r="B28" s="3"/>
      <c r="C28" s="3"/>
    </row>
    <row r="29" spans="1:3" x14ac:dyDescent="0.25">
      <c r="A29" s="7" t="s">
        <v>1885</v>
      </c>
      <c r="B29" s="3"/>
      <c r="C29" s="3"/>
    </row>
    <row r="30" spans="1:3" x14ac:dyDescent="0.25">
      <c r="A30" s="2" t="s">
        <v>2279</v>
      </c>
      <c r="B30" s="5">
        <v>8775</v>
      </c>
      <c r="C30" s="5">
        <v>9848</v>
      </c>
    </row>
    <row r="31" spans="1:3" x14ac:dyDescent="0.25">
      <c r="A31" s="2" t="s">
        <v>37</v>
      </c>
      <c r="B31" s="5">
        <v>4820</v>
      </c>
      <c r="C31" s="5">
        <v>9188</v>
      </c>
    </row>
    <row r="32" spans="1:3" ht="30" x14ac:dyDescent="0.25">
      <c r="A32" s="2" t="s">
        <v>2280</v>
      </c>
      <c r="B32" s="3"/>
      <c r="C32" s="3"/>
    </row>
    <row r="33" spans="1:3" x14ac:dyDescent="0.25">
      <c r="A33" s="7" t="s">
        <v>1885</v>
      </c>
      <c r="B33" s="3"/>
      <c r="C33" s="3"/>
    </row>
    <row r="34" spans="1:3" x14ac:dyDescent="0.25">
      <c r="A34" s="2" t="s">
        <v>37</v>
      </c>
      <c r="B34" s="5">
        <v>1110</v>
      </c>
      <c r="C34" s="5">
        <v>1916</v>
      </c>
    </row>
    <row r="35" spans="1:3" ht="30" x14ac:dyDescent="0.25">
      <c r="A35" s="2" t="s">
        <v>2281</v>
      </c>
      <c r="B35" s="3"/>
      <c r="C35" s="3"/>
    </row>
    <row r="36" spans="1:3" x14ac:dyDescent="0.25">
      <c r="A36" s="7" t="s">
        <v>1885</v>
      </c>
      <c r="B36" s="3"/>
      <c r="C36" s="3"/>
    </row>
    <row r="37" spans="1:3" x14ac:dyDescent="0.25">
      <c r="A37" s="2" t="s">
        <v>2279</v>
      </c>
      <c r="B37" s="5">
        <v>1615</v>
      </c>
      <c r="C37" s="5">
        <v>1678</v>
      </c>
    </row>
    <row r="38" spans="1:3" ht="30" x14ac:dyDescent="0.25">
      <c r="A38" s="2" t="s">
        <v>2282</v>
      </c>
      <c r="B38" s="3"/>
      <c r="C38" s="3"/>
    </row>
    <row r="39" spans="1:3" x14ac:dyDescent="0.25">
      <c r="A39" s="7" t="s">
        <v>1885</v>
      </c>
      <c r="B39" s="3"/>
      <c r="C39" s="3"/>
    </row>
    <row r="40" spans="1:3" x14ac:dyDescent="0.25">
      <c r="A40" s="2" t="s">
        <v>2279</v>
      </c>
      <c r="B40" s="3">
        <v>686</v>
      </c>
      <c r="C40" s="3">
        <v>702</v>
      </c>
    </row>
    <row r="41" spans="1:3" ht="30" x14ac:dyDescent="0.25">
      <c r="A41" s="2" t="s">
        <v>2283</v>
      </c>
      <c r="B41" s="3"/>
      <c r="C41" s="3"/>
    </row>
    <row r="42" spans="1:3" x14ac:dyDescent="0.25">
      <c r="A42" s="7" t="s">
        <v>1885</v>
      </c>
      <c r="B42" s="3"/>
      <c r="C42" s="3"/>
    </row>
    <row r="43" spans="1:3" x14ac:dyDescent="0.25">
      <c r="A43" s="2" t="s">
        <v>2279</v>
      </c>
      <c r="B43" s="5">
        <v>5283</v>
      </c>
      <c r="C43" s="5">
        <v>6122</v>
      </c>
    </row>
    <row r="44" spans="1:3" x14ac:dyDescent="0.25">
      <c r="A44" s="2" t="s">
        <v>37</v>
      </c>
      <c r="B44" s="5">
        <v>1267</v>
      </c>
      <c r="C44" s="5">
        <v>2845</v>
      </c>
    </row>
    <row r="45" spans="1:3" ht="30" x14ac:dyDescent="0.25">
      <c r="A45" s="2" t="s">
        <v>2284</v>
      </c>
      <c r="B45" s="3"/>
      <c r="C45" s="3"/>
    </row>
    <row r="46" spans="1:3" x14ac:dyDescent="0.25">
      <c r="A46" s="7" t="s">
        <v>1885</v>
      </c>
      <c r="B46" s="3"/>
      <c r="C46" s="3"/>
    </row>
    <row r="47" spans="1:3" x14ac:dyDescent="0.25">
      <c r="A47" s="2" t="s">
        <v>37</v>
      </c>
      <c r="B47" s="5">
        <v>2443</v>
      </c>
      <c r="C47" s="5">
        <v>4427</v>
      </c>
    </row>
    <row r="48" spans="1:3" ht="30" x14ac:dyDescent="0.25">
      <c r="A48" s="2" t="s">
        <v>2285</v>
      </c>
      <c r="B48" s="3"/>
      <c r="C48" s="3"/>
    </row>
    <row r="49" spans="1:3" x14ac:dyDescent="0.25">
      <c r="A49" s="7" t="s">
        <v>1885</v>
      </c>
      <c r="B49" s="3"/>
      <c r="C49" s="3"/>
    </row>
    <row r="50" spans="1:3" x14ac:dyDescent="0.25">
      <c r="A50" s="2" t="s">
        <v>2279</v>
      </c>
      <c r="B50" s="5">
        <v>1191</v>
      </c>
      <c r="C50" s="5">
        <v>1346</v>
      </c>
    </row>
    <row r="51" spans="1:3" ht="30" x14ac:dyDescent="0.25">
      <c r="A51" s="2" t="s">
        <v>2286</v>
      </c>
      <c r="B51" s="3"/>
      <c r="C51" s="3"/>
    </row>
    <row r="52" spans="1:3" x14ac:dyDescent="0.25">
      <c r="A52" s="7" t="s">
        <v>1885</v>
      </c>
      <c r="B52" s="3"/>
      <c r="C52" s="3"/>
    </row>
    <row r="53" spans="1:3" x14ac:dyDescent="0.25">
      <c r="A53" s="2" t="s">
        <v>37</v>
      </c>
      <c r="B53" s="8">
        <v>1284</v>
      </c>
      <c r="C53" s="8">
        <v>131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287</v>
      </c>
      <c r="B1" s="1" t="s">
        <v>1</v>
      </c>
      <c r="C1" s="1" t="s">
        <v>1963</v>
      </c>
    </row>
    <row r="2" spans="1:3" ht="30" x14ac:dyDescent="0.25">
      <c r="A2" s="1" t="s">
        <v>23</v>
      </c>
      <c r="B2" s="1" t="s">
        <v>2</v>
      </c>
      <c r="C2" s="1" t="s">
        <v>24</v>
      </c>
    </row>
    <row r="3" spans="1:3" ht="30" x14ac:dyDescent="0.25">
      <c r="A3" s="2" t="s">
        <v>2288</v>
      </c>
      <c r="B3" s="3"/>
      <c r="C3" s="3"/>
    </row>
    <row r="4" spans="1:3" ht="30" x14ac:dyDescent="0.25">
      <c r="A4" s="7" t="s">
        <v>1894</v>
      </c>
      <c r="B4" s="3"/>
      <c r="C4" s="3"/>
    </row>
    <row r="5" spans="1:3" x14ac:dyDescent="0.25">
      <c r="A5" s="2" t="s">
        <v>1951</v>
      </c>
      <c r="B5" s="8">
        <v>1284</v>
      </c>
      <c r="C5" s="8">
        <v>1317</v>
      </c>
    </row>
    <row r="6" spans="1:3" ht="45" x14ac:dyDescent="0.25">
      <c r="A6" s="2" t="s">
        <v>2289</v>
      </c>
      <c r="B6" s="238">
        <v>0.01</v>
      </c>
      <c r="C6" s="238">
        <v>0.01</v>
      </c>
    </row>
    <row r="7" spans="1:3" ht="45" x14ac:dyDescent="0.25">
      <c r="A7" s="2" t="s">
        <v>2290</v>
      </c>
      <c r="B7" s="3"/>
      <c r="C7" s="3"/>
    </row>
    <row r="8" spans="1:3" ht="30" x14ac:dyDescent="0.25">
      <c r="A8" s="7" t="s">
        <v>1894</v>
      </c>
      <c r="B8" s="3"/>
      <c r="C8" s="3"/>
    </row>
    <row r="9" spans="1:3" ht="45" x14ac:dyDescent="0.25">
      <c r="A9" s="2" t="s">
        <v>2289</v>
      </c>
      <c r="B9" s="238">
        <v>0.01</v>
      </c>
      <c r="C9" s="238">
        <v>0.01</v>
      </c>
    </row>
    <row r="10" spans="1:3" ht="30" x14ac:dyDescent="0.25">
      <c r="A10" s="2" t="s">
        <v>2291</v>
      </c>
      <c r="B10" s="3"/>
      <c r="C10" s="3"/>
    </row>
    <row r="11" spans="1:3" ht="30" x14ac:dyDescent="0.25">
      <c r="A11" s="7" t="s">
        <v>1894</v>
      </c>
      <c r="B11" s="3"/>
      <c r="C11" s="3"/>
    </row>
    <row r="12" spans="1:3" x14ac:dyDescent="0.25">
      <c r="A12" s="2" t="s">
        <v>1951</v>
      </c>
      <c r="B12" s="5">
        <v>1791</v>
      </c>
      <c r="C12" s="5">
        <v>2615</v>
      </c>
    </row>
    <row r="13" spans="1:3" ht="45" x14ac:dyDescent="0.25">
      <c r="A13" s="2" t="s">
        <v>2292</v>
      </c>
      <c r="B13" s="3"/>
      <c r="C13" s="3"/>
    </row>
    <row r="14" spans="1:3" ht="30" x14ac:dyDescent="0.25">
      <c r="A14" s="7" t="s">
        <v>1894</v>
      </c>
      <c r="B14" s="3"/>
      <c r="C14" s="3"/>
    </row>
    <row r="15" spans="1:3" ht="45" x14ac:dyDescent="0.25">
      <c r="A15" s="2" t="s">
        <v>2289</v>
      </c>
      <c r="B15" s="238">
        <v>0</v>
      </c>
      <c r="C15" s="238">
        <v>0</v>
      </c>
    </row>
    <row r="16" spans="1:3" ht="45" x14ac:dyDescent="0.25">
      <c r="A16" s="2" t="s">
        <v>2293</v>
      </c>
      <c r="B16" s="3"/>
      <c r="C16" s="3"/>
    </row>
    <row r="17" spans="1:3" ht="30" x14ac:dyDescent="0.25">
      <c r="A17" s="7" t="s">
        <v>1894</v>
      </c>
      <c r="B17" s="3"/>
      <c r="C17" s="3"/>
    </row>
    <row r="18" spans="1:3" ht="45" x14ac:dyDescent="0.25">
      <c r="A18" s="2" t="s">
        <v>2289</v>
      </c>
      <c r="B18" s="238">
        <v>0.09</v>
      </c>
      <c r="C18" s="238">
        <v>0.09</v>
      </c>
    </row>
    <row r="19" spans="1:3" ht="45" x14ac:dyDescent="0.25">
      <c r="A19" s="2" t="s">
        <v>2294</v>
      </c>
      <c r="B19" s="3"/>
      <c r="C19" s="3"/>
    </row>
    <row r="20" spans="1:3" ht="30" x14ac:dyDescent="0.25">
      <c r="A20" s="7" t="s">
        <v>1894</v>
      </c>
      <c r="B20" s="3"/>
      <c r="C20" s="3"/>
    </row>
    <row r="21" spans="1:3" ht="45" x14ac:dyDescent="0.25">
      <c r="A21" s="2" t="s">
        <v>2289</v>
      </c>
      <c r="B21" s="238">
        <v>0.03</v>
      </c>
      <c r="C21" s="238">
        <v>0.02</v>
      </c>
    </row>
    <row r="22" spans="1:3" ht="30" x14ac:dyDescent="0.25">
      <c r="A22" s="2" t="s">
        <v>2295</v>
      </c>
      <c r="B22" s="3"/>
      <c r="C22" s="3"/>
    </row>
    <row r="23" spans="1:3" ht="30" x14ac:dyDescent="0.25">
      <c r="A23" s="7" t="s">
        <v>1894</v>
      </c>
      <c r="B23" s="3"/>
      <c r="C23" s="3"/>
    </row>
    <row r="24" spans="1:3" x14ac:dyDescent="0.25">
      <c r="A24" s="2" t="s">
        <v>1951</v>
      </c>
      <c r="B24" s="5">
        <v>3492</v>
      </c>
      <c r="C24" s="5">
        <v>3507</v>
      </c>
    </row>
    <row r="25" spans="1:3" ht="30" x14ac:dyDescent="0.25">
      <c r="A25" s="2" t="s">
        <v>2296</v>
      </c>
      <c r="B25" s="3"/>
      <c r="C25" s="3"/>
    </row>
    <row r="26" spans="1:3" ht="30" x14ac:dyDescent="0.25">
      <c r="A26" s="7" t="s">
        <v>1894</v>
      </c>
      <c r="B26" s="3"/>
      <c r="C26" s="3"/>
    </row>
    <row r="27" spans="1:3" ht="45" x14ac:dyDescent="0.25">
      <c r="A27" s="2" t="s">
        <v>2289</v>
      </c>
      <c r="B27" s="238">
        <v>0.03</v>
      </c>
      <c r="C27" s="238">
        <v>0.03</v>
      </c>
    </row>
    <row r="28" spans="1:3" ht="30" x14ac:dyDescent="0.25">
      <c r="A28" s="2" t="s">
        <v>2297</v>
      </c>
      <c r="B28" s="3"/>
      <c r="C28" s="3"/>
    </row>
    <row r="29" spans="1:3" ht="30" x14ac:dyDescent="0.25">
      <c r="A29" s="7" t="s">
        <v>1894</v>
      </c>
      <c r="B29" s="3"/>
      <c r="C29" s="3"/>
    </row>
    <row r="30" spans="1:3" ht="45" x14ac:dyDescent="0.25">
      <c r="A30" s="2" t="s">
        <v>2289</v>
      </c>
      <c r="B30" s="238">
        <v>0.37</v>
      </c>
      <c r="C30" s="238">
        <v>0.37</v>
      </c>
    </row>
    <row r="31" spans="1:3" ht="45" x14ac:dyDescent="0.25">
      <c r="A31" s="2" t="s">
        <v>2298</v>
      </c>
      <c r="B31" s="3"/>
      <c r="C31" s="3"/>
    </row>
    <row r="32" spans="1:3" ht="30" x14ac:dyDescent="0.25">
      <c r="A32" s="7" t="s">
        <v>1894</v>
      </c>
      <c r="B32" s="3"/>
      <c r="C32" s="3"/>
    </row>
    <row r="33" spans="1:3" ht="45" x14ac:dyDescent="0.25">
      <c r="A33" s="2" t="s">
        <v>2289</v>
      </c>
      <c r="B33" s="238">
        <v>0.22</v>
      </c>
      <c r="C33" s="238">
        <v>0.22</v>
      </c>
    </row>
    <row r="34" spans="1:3" ht="45" x14ac:dyDescent="0.25">
      <c r="A34" s="2" t="s">
        <v>2299</v>
      </c>
      <c r="B34" s="3"/>
      <c r="C34" s="3"/>
    </row>
    <row r="35" spans="1:3" ht="30" x14ac:dyDescent="0.25">
      <c r="A35" s="7" t="s">
        <v>1894</v>
      </c>
      <c r="B35" s="3"/>
      <c r="C35" s="3"/>
    </row>
    <row r="36" spans="1:3" x14ac:dyDescent="0.25">
      <c r="A36" s="2" t="s">
        <v>1951</v>
      </c>
      <c r="B36" s="5">
        <v>1615</v>
      </c>
      <c r="C36" s="5">
        <v>1678</v>
      </c>
    </row>
    <row r="37" spans="1:3" ht="45" x14ac:dyDescent="0.25">
      <c r="A37" s="2" t="s">
        <v>2300</v>
      </c>
      <c r="B37" s="3"/>
      <c r="C37" s="3"/>
    </row>
    <row r="38" spans="1:3" ht="30" x14ac:dyDescent="0.25">
      <c r="A38" s="7" t="s">
        <v>1894</v>
      </c>
      <c r="B38" s="3"/>
      <c r="C38" s="3"/>
    </row>
    <row r="39" spans="1:3" ht="45" x14ac:dyDescent="0.25">
      <c r="A39" s="2" t="s">
        <v>2289</v>
      </c>
      <c r="B39" s="238">
        <v>0</v>
      </c>
      <c r="C39" s="238">
        <v>0</v>
      </c>
    </row>
    <row r="40" spans="1:3" ht="45" x14ac:dyDescent="0.25">
      <c r="A40" s="2" t="s">
        <v>2301</v>
      </c>
      <c r="B40" s="3"/>
      <c r="C40" s="3"/>
    </row>
    <row r="41" spans="1:3" ht="30" x14ac:dyDescent="0.25">
      <c r="A41" s="7" t="s">
        <v>1894</v>
      </c>
      <c r="B41" s="3"/>
      <c r="C41" s="3"/>
    </row>
    <row r="42" spans="1:3" ht="45" x14ac:dyDescent="0.25">
      <c r="A42" s="2" t="s">
        <v>2289</v>
      </c>
      <c r="B42" s="238">
        <v>0.28000000000000003</v>
      </c>
      <c r="C42" s="238">
        <v>0.33</v>
      </c>
    </row>
    <row r="43" spans="1:3" ht="60" x14ac:dyDescent="0.25">
      <c r="A43" s="2" t="s">
        <v>2302</v>
      </c>
      <c r="B43" s="3"/>
      <c r="C43" s="3"/>
    </row>
    <row r="44" spans="1:3" ht="30" x14ac:dyDescent="0.25">
      <c r="A44" s="7" t="s">
        <v>1894</v>
      </c>
      <c r="B44" s="3"/>
      <c r="C44" s="3"/>
    </row>
    <row r="45" spans="1:3" ht="45" x14ac:dyDescent="0.25">
      <c r="A45" s="2" t="s">
        <v>2289</v>
      </c>
      <c r="B45" s="238">
        <v>7.0000000000000007E-2</v>
      </c>
      <c r="C45" s="238">
        <v>7.0000000000000007E-2</v>
      </c>
    </row>
    <row r="46" spans="1:3" ht="45" x14ac:dyDescent="0.25">
      <c r="A46" s="2" t="s">
        <v>2303</v>
      </c>
      <c r="B46" s="3"/>
      <c r="C46" s="3"/>
    </row>
    <row r="47" spans="1:3" ht="30" x14ac:dyDescent="0.25">
      <c r="A47" s="7" t="s">
        <v>1894</v>
      </c>
      <c r="B47" s="3"/>
      <c r="C47" s="3"/>
    </row>
    <row r="48" spans="1:3" x14ac:dyDescent="0.25">
      <c r="A48" s="2" t="s">
        <v>1951</v>
      </c>
      <c r="B48" s="3">
        <v>686</v>
      </c>
      <c r="C48" s="3">
        <v>702</v>
      </c>
    </row>
    <row r="49" spans="1:3" ht="45" x14ac:dyDescent="0.25">
      <c r="A49" s="2" t="s">
        <v>2304</v>
      </c>
      <c r="B49" s="3"/>
      <c r="C49" s="3"/>
    </row>
    <row r="50" spans="1:3" ht="30" x14ac:dyDescent="0.25">
      <c r="A50" s="7" t="s">
        <v>1894</v>
      </c>
      <c r="B50" s="3"/>
      <c r="C50" s="3"/>
    </row>
    <row r="51" spans="1:3" ht="45" x14ac:dyDescent="0.25">
      <c r="A51" s="2" t="s">
        <v>2289</v>
      </c>
      <c r="B51" s="238">
        <v>0</v>
      </c>
      <c r="C51" s="238">
        <v>0</v>
      </c>
    </row>
    <row r="52" spans="1:3" ht="45" x14ac:dyDescent="0.25">
      <c r="A52" s="2" t="s">
        <v>2305</v>
      </c>
      <c r="B52" s="3"/>
      <c r="C52" s="3"/>
    </row>
    <row r="53" spans="1:3" ht="30" x14ac:dyDescent="0.25">
      <c r="A53" s="7" t="s">
        <v>1894</v>
      </c>
      <c r="B53" s="3"/>
      <c r="C53" s="3"/>
    </row>
    <row r="54" spans="1:3" ht="45" x14ac:dyDescent="0.25">
      <c r="A54" s="2" t="s">
        <v>2289</v>
      </c>
      <c r="B54" s="238">
        <v>0.33</v>
      </c>
      <c r="C54" s="238">
        <v>0.33</v>
      </c>
    </row>
    <row r="55" spans="1:3" ht="60" x14ac:dyDescent="0.25">
      <c r="A55" s="2" t="s">
        <v>2306</v>
      </c>
      <c r="B55" s="3"/>
      <c r="C55" s="3"/>
    </row>
    <row r="56" spans="1:3" ht="30" x14ac:dyDescent="0.25">
      <c r="A56" s="7" t="s">
        <v>1894</v>
      </c>
      <c r="B56" s="3"/>
      <c r="C56" s="3"/>
    </row>
    <row r="57" spans="1:3" ht="45" x14ac:dyDescent="0.25">
      <c r="A57" s="2" t="s">
        <v>2289</v>
      </c>
      <c r="B57" s="238">
        <v>0.18</v>
      </c>
      <c r="C57" s="238">
        <v>0.18</v>
      </c>
    </row>
    <row r="58" spans="1:3" ht="30" x14ac:dyDescent="0.25">
      <c r="A58" s="2" t="s">
        <v>2307</v>
      </c>
      <c r="B58" s="3"/>
      <c r="C58" s="3"/>
    </row>
    <row r="59" spans="1:3" ht="30" x14ac:dyDescent="0.25">
      <c r="A59" s="7" t="s">
        <v>1894</v>
      </c>
      <c r="B59" s="3"/>
      <c r="C59" s="3"/>
    </row>
    <row r="60" spans="1:3" x14ac:dyDescent="0.25">
      <c r="A60" s="2" t="s">
        <v>1951</v>
      </c>
      <c r="B60" s="5">
        <v>1191</v>
      </c>
      <c r="C60" s="5">
        <v>1346</v>
      </c>
    </row>
    <row r="61" spans="1:3" ht="45" x14ac:dyDescent="0.25">
      <c r="A61" s="2" t="s">
        <v>2308</v>
      </c>
      <c r="B61" s="3"/>
      <c r="C61" s="3"/>
    </row>
    <row r="62" spans="1:3" ht="30" x14ac:dyDescent="0.25">
      <c r="A62" s="7" t="s">
        <v>1894</v>
      </c>
      <c r="B62" s="3"/>
      <c r="C62" s="3"/>
    </row>
    <row r="63" spans="1:3" ht="45" x14ac:dyDescent="0.25">
      <c r="A63" s="2" t="s">
        <v>2289</v>
      </c>
      <c r="B63" s="238">
        <v>0</v>
      </c>
      <c r="C63" s="238">
        <v>0</v>
      </c>
    </row>
    <row r="64" spans="1:3" ht="45" x14ac:dyDescent="0.25">
      <c r="A64" s="2" t="s">
        <v>2309</v>
      </c>
      <c r="B64" s="3"/>
      <c r="C64" s="3"/>
    </row>
    <row r="65" spans="1:3" ht="30" x14ac:dyDescent="0.25">
      <c r="A65" s="7" t="s">
        <v>1894</v>
      </c>
      <c r="B65" s="3"/>
      <c r="C65" s="3"/>
    </row>
    <row r="66" spans="1:3" ht="45" x14ac:dyDescent="0.25">
      <c r="A66" s="2" t="s">
        <v>2289</v>
      </c>
      <c r="B66" s="238">
        <v>0.35</v>
      </c>
      <c r="C66" s="238">
        <v>0.35</v>
      </c>
    </row>
    <row r="67" spans="1:3" ht="45" x14ac:dyDescent="0.25">
      <c r="A67" s="2" t="s">
        <v>2310</v>
      </c>
      <c r="B67" s="3"/>
      <c r="C67" s="3"/>
    </row>
    <row r="68" spans="1:3" ht="30" x14ac:dyDescent="0.25">
      <c r="A68" s="7" t="s">
        <v>1894</v>
      </c>
      <c r="B68" s="3"/>
      <c r="C68" s="3"/>
    </row>
    <row r="69" spans="1:3" ht="45" x14ac:dyDescent="0.25">
      <c r="A69" s="2" t="s">
        <v>2289</v>
      </c>
      <c r="B69" s="238">
        <v>0.17</v>
      </c>
      <c r="C69" s="238">
        <v>0.12</v>
      </c>
    </row>
    <row r="70" spans="1:3" ht="30" x14ac:dyDescent="0.25">
      <c r="A70" s="2" t="s">
        <v>2311</v>
      </c>
      <c r="B70" s="3"/>
      <c r="C70" s="3"/>
    </row>
    <row r="71" spans="1:3" ht="30" x14ac:dyDescent="0.25">
      <c r="A71" s="7" t="s">
        <v>1894</v>
      </c>
      <c r="B71" s="3"/>
      <c r="C71" s="3"/>
    </row>
    <row r="72" spans="1:3" x14ac:dyDescent="0.25">
      <c r="A72" s="2" t="s">
        <v>1951</v>
      </c>
      <c r="B72" s="5">
        <v>1267</v>
      </c>
      <c r="C72" s="5">
        <v>1378</v>
      </c>
    </row>
    <row r="73" spans="1:3" ht="45" x14ac:dyDescent="0.25">
      <c r="A73" s="2" t="s">
        <v>2312</v>
      </c>
      <c r="B73" s="3"/>
      <c r="C73" s="3"/>
    </row>
    <row r="74" spans="1:3" ht="30" x14ac:dyDescent="0.25">
      <c r="A74" s="7" t="s">
        <v>1894</v>
      </c>
      <c r="B74" s="3"/>
      <c r="C74" s="3"/>
    </row>
    <row r="75" spans="1:3" ht="45" x14ac:dyDescent="0.25">
      <c r="A75" s="2" t="s">
        <v>2289</v>
      </c>
      <c r="B75" s="238">
        <v>0.18</v>
      </c>
      <c r="C75" s="238">
        <v>0.11</v>
      </c>
    </row>
    <row r="76" spans="1:3" ht="45" x14ac:dyDescent="0.25">
      <c r="A76" s="2" t="s">
        <v>2313</v>
      </c>
      <c r="B76" s="3"/>
      <c r="C76" s="3"/>
    </row>
    <row r="77" spans="1:3" ht="30" x14ac:dyDescent="0.25">
      <c r="A77" s="7" t="s">
        <v>1894</v>
      </c>
      <c r="B77" s="3"/>
      <c r="C77" s="3"/>
    </row>
    <row r="78" spans="1:3" ht="45" x14ac:dyDescent="0.25">
      <c r="A78" s="2" t="s">
        <v>2289</v>
      </c>
      <c r="B78" s="238">
        <v>0.28000000000000003</v>
      </c>
      <c r="C78" s="238">
        <v>0.14000000000000001</v>
      </c>
    </row>
    <row r="79" spans="1:3" ht="45" x14ac:dyDescent="0.25">
      <c r="A79" s="2" t="s">
        <v>2314</v>
      </c>
      <c r="B79" s="3"/>
      <c r="C79" s="3"/>
    </row>
    <row r="80" spans="1:3" ht="30" x14ac:dyDescent="0.25">
      <c r="A80" s="7" t="s">
        <v>1894</v>
      </c>
      <c r="B80" s="3"/>
      <c r="C80" s="3"/>
    </row>
    <row r="81" spans="1:3" ht="45" x14ac:dyDescent="0.25">
      <c r="A81" s="2" t="s">
        <v>2289</v>
      </c>
      <c r="B81" s="238">
        <v>0.2</v>
      </c>
      <c r="C81" s="238">
        <v>0.13</v>
      </c>
    </row>
    <row r="82" spans="1:3" ht="30" x14ac:dyDescent="0.25">
      <c r="A82" s="2" t="s">
        <v>2315</v>
      </c>
      <c r="B82" s="3"/>
      <c r="C82" s="3"/>
    </row>
    <row r="83" spans="1:3" ht="30" x14ac:dyDescent="0.25">
      <c r="A83" s="7" t="s">
        <v>1894</v>
      </c>
      <c r="B83" s="3"/>
      <c r="C83" s="3"/>
    </row>
    <row r="84" spans="1:3" x14ac:dyDescent="0.25">
      <c r="A84" s="2" t="s">
        <v>1951</v>
      </c>
      <c r="B84" s="3"/>
      <c r="C84" s="5">
        <v>1467</v>
      </c>
    </row>
    <row r="85" spans="1:3" ht="45" x14ac:dyDescent="0.25">
      <c r="A85" s="2" t="s">
        <v>2289</v>
      </c>
      <c r="B85" s="3"/>
      <c r="C85" s="238">
        <v>0.19</v>
      </c>
    </row>
    <row r="86" spans="1:3" ht="45" x14ac:dyDescent="0.25">
      <c r="A86" s="2" t="s">
        <v>2316</v>
      </c>
      <c r="B86" s="3"/>
      <c r="C86" s="3"/>
    </row>
    <row r="87" spans="1:3" ht="30" x14ac:dyDescent="0.25">
      <c r="A87" s="7" t="s">
        <v>1894</v>
      </c>
      <c r="B87" s="3"/>
      <c r="C87" s="3"/>
    </row>
    <row r="88" spans="1:3" ht="45" x14ac:dyDescent="0.25">
      <c r="A88" s="2" t="s">
        <v>2289</v>
      </c>
      <c r="B88" s="3"/>
      <c r="C88" s="238">
        <v>0.19</v>
      </c>
    </row>
    <row r="89" spans="1:3" ht="45" x14ac:dyDescent="0.25">
      <c r="A89" s="2" t="s">
        <v>2317</v>
      </c>
      <c r="B89" s="3"/>
      <c r="C89" s="3"/>
    </row>
    <row r="90" spans="1:3" ht="30" x14ac:dyDescent="0.25">
      <c r="A90" s="7" t="s">
        <v>1894</v>
      </c>
      <c r="B90" s="3"/>
      <c r="C90" s="3"/>
    </row>
    <row r="91" spans="1:3" x14ac:dyDescent="0.25">
      <c r="A91" s="2" t="s">
        <v>1951</v>
      </c>
      <c r="B91" s="3">
        <v>374</v>
      </c>
      <c r="C91" s="5">
        <v>2000</v>
      </c>
    </row>
    <row r="92" spans="1:3" ht="45" x14ac:dyDescent="0.25">
      <c r="A92" s="2" t="s">
        <v>2289</v>
      </c>
      <c r="B92" s="238">
        <v>0.13</v>
      </c>
      <c r="C92" s="3"/>
    </row>
    <row r="93" spans="1:3" ht="45" x14ac:dyDescent="0.25">
      <c r="A93" s="2" t="s">
        <v>2318</v>
      </c>
      <c r="B93" s="3"/>
      <c r="C93" s="3"/>
    </row>
    <row r="94" spans="1:3" ht="30" x14ac:dyDescent="0.25">
      <c r="A94" s="7" t="s">
        <v>1894</v>
      </c>
      <c r="B94" s="3"/>
      <c r="C94" s="3"/>
    </row>
    <row r="95" spans="1:3" ht="45" x14ac:dyDescent="0.25">
      <c r="A95" s="2" t="s">
        <v>2289</v>
      </c>
      <c r="B95" s="3"/>
      <c r="C95" s="238">
        <v>0.13</v>
      </c>
    </row>
    <row r="96" spans="1:3" ht="45" x14ac:dyDescent="0.25">
      <c r="A96" s="2" t="s">
        <v>2319</v>
      </c>
      <c r="B96" s="3"/>
      <c r="C96" s="3"/>
    </row>
    <row r="97" spans="1:3" ht="30" x14ac:dyDescent="0.25">
      <c r="A97" s="7" t="s">
        <v>1894</v>
      </c>
      <c r="B97" s="3"/>
      <c r="C97" s="3"/>
    </row>
    <row r="98" spans="1:3" ht="45" x14ac:dyDescent="0.25">
      <c r="A98" s="2" t="s">
        <v>2289</v>
      </c>
      <c r="B98" s="3"/>
      <c r="C98" s="238">
        <v>0.7</v>
      </c>
    </row>
    <row r="99" spans="1:3" ht="60" x14ac:dyDescent="0.25">
      <c r="A99" s="2" t="s">
        <v>2320</v>
      </c>
      <c r="B99" s="3"/>
      <c r="C99" s="3"/>
    </row>
    <row r="100" spans="1:3" ht="30" x14ac:dyDescent="0.25">
      <c r="A100" s="7" t="s">
        <v>1894</v>
      </c>
      <c r="B100" s="3"/>
      <c r="C100" s="3"/>
    </row>
    <row r="101" spans="1:3" ht="45" x14ac:dyDescent="0.25">
      <c r="A101" s="2" t="s">
        <v>2289</v>
      </c>
      <c r="B101" s="238">
        <v>0.13</v>
      </c>
      <c r="C101" s="238">
        <v>0.38</v>
      </c>
    </row>
    <row r="102" spans="1:3" ht="45" x14ac:dyDescent="0.25">
      <c r="A102" s="2" t="s">
        <v>2321</v>
      </c>
      <c r="B102" s="3"/>
      <c r="C102" s="3"/>
    </row>
    <row r="103" spans="1:3" ht="30" x14ac:dyDescent="0.25">
      <c r="A103" s="7" t="s">
        <v>1894</v>
      </c>
      <c r="B103" s="3"/>
      <c r="C103" s="3"/>
    </row>
    <row r="104" spans="1:3" x14ac:dyDescent="0.25">
      <c r="A104" s="2" t="s">
        <v>1951</v>
      </c>
      <c r="B104" s="5">
        <v>2069</v>
      </c>
      <c r="C104" s="5">
        <v>2427</v>
      </c>
    </row>
    <row r="105" spans="1:3" ht="45" x14ac:dyDescent="0.25">
      <c r="A105" s="2" t="s">
        <v>2289</v>
      </c>
      <c r="B105" s="238">
        <v>0.06</v>
      </c>
      <c r="C105" s="3"/>
    </row>
    <row r="106" spans="1:3" ht="45" x14ac:dyDescent="0.25">
      <c r="A106" s="2" t="s">
        <v>2322</v>
      </c>
      <c r="B106" s="3"/>
      <c r="C106" s="3"/>
    </row>
    <row r="107" spans="1:3" ht="30" x14ac:dyDescent="0.25">
      <c r="A107" s="7" t="s">
        <v>1894</v>
      </c>
      <c r="B107" s="3"/>
      <c r="C107" s="3"/>
    </row>
    <row r="108" spans="1:3" ht="45" x14ac:dyDescent="0.25">
      <c r="A108" s="2" t="s">
        <v>2289</v>
      </c>
      <c r="B108" s="3"/>
      <c r="C108" s="238">
        <v>0.08</v>
      </c>
    </row>
    <row r="109" spans="1:3" ht="45" x14ac:dyDescent="0.25">
      <c r="A109" s="2" t="s">
        <v>2323</v>
      </c>
      <c r="B109" s="3"/>
      <c r="C109" s="3"/>
    </row>
    <row r="110" spans="1:3" ht="30" x14ac:dyDescent="0.25">
      <c r="A110" s="7" t="s">
        <v>1894</v>
      </c>
      <c r="B110" s="3"/>
      <c r="C110" s="3"/>
    </row>
    <row r="111" spans="1:3" ht="45" x14ac:dyDescent="0.25">
      <c r="A111" s="2" t="s">
        <v>2289</v>
      </c>
      <c r="B111" s="3"/>
      <c r="C111" s="238">
        <v>0.09</v>
      </c>
    </row>
    <row r="112" spans="1:3" ht="45" x14ac:dyDescent="0.25">
      <c r="A112" s="2" t="s">
        <v>2324</v>
      </c>
      <c r="B112" s="3"/>
      <c r="C112" s="3"/>
    </row>
    <row r="113" spans="1:3" ht="30" x14ac:dyDescent="0.25">
      <c r="A113" s="7" t="s">
        <v>1894</v>
      </c>
      <c r="B113" s="3"/>
      <c r="C113" s="3"/>
    </row>
    <row r="114" spans="1:3" ht="45" x14ac:dyDescent="0.25">
      <c r="A114" s="2" t="s">
        <v>2289</v>
      </c>
      <c r="B114" s="238">
        <v>0.06</v>
      </c>
      <c r="C114" s="238">
        <v>0.08</v>
      </c>
    </row>
    <row r="115" spans="1:3" ht="30" x14ac:dyDescent="0.25">
      <c r="A115" s="2" t="s">
        <v>2325</v>
      </c>
      <c r="B115" s="3"/>
      <c r="C115" s="3"/>
    </row>
    <row r="116" spans="1:3" ht="30" x14ac:dyDescent="0.25">
      <c r="A116" s="7" t="s">
        <v>1894</v>
      </c>
      <c r="B116" s="3"/>
      <c r="C116" s="3"/>
    </row>
    <row r="117" spans="1:3" x14ac:dyDescent="0.25">
      <c r="A117" s="2" t="s">
        <v>1951</v>
      </c>
      <c r="B117" s="8">
        <v>1110</v>
      </c>
      <c r="C117" s="8">
        <v>1916</v>
      </c>
    </row>
    <row r="118" spans="1:3" ht="45" x14ac:dyDescent="0.25">
      <c r="A118" s="2" t="s">
        <v>2326</v>
      </c>
      <c r="B118" s="3"/>
      <c r="C118" s="3"/>
    </row>
    <row r="119" spans="1:3" ht="30" x14ac:dyDescent="0.25">
      <c r="A119" s="7" t="s">
        <v>1894</v>
      </c>
      <c r="B119" s="3"/>
      <c r="C119" s="3"/>
    </row>
    <row r="120" spans="1:3" ht="45" x14ac:dyDescent="0.25">
      <c r="A120" s="2" t="s">
        <v>2289</v>
      </c>
      <c r="B120" s="238">
        <v>0.1</v>
      </c>
      <c r="C120" s="238">
        <v>0.09</v>
      </c>
    </row>
    <row r="121" spans="1:3" ht="45" x14ac:dyDescent="0.25">
      <c r="A121" s="2" t="s">
        <v>2327</v>
      </c>
      <c r="B121" s="3"/>
      <c r="C121" s="3"/>
    </row>
    <row r="122" spans="1:3" ht="30" x14ac:dyDescent="0.25">
      <c r="A122" s="7" t="s">
        <v>1894</v>
      </c>
      <c r="B122" s="3"/>
      <c r="C122" s="3"/>
    </row>
    <row r="123" spans="1:3" ht="45" x14ac:dyDescent="0.25">
      <c r="A123" s="2" t="s">
        <v>2289</v>
      </c>
      <c r="B123" s="238">
        <v>0.39</v>
      </c>
      <c r="C123" s="238">
        <v>0.23</v>
      </c>
    </row>
    <row r="124" spans="1:3" ht="45" x14ac:dyDescent="0.25">
      <c r="A124" s="2" t="s">
        <v>2328</v>
      </c>
      <c r="B124" s="3"/>
      <c r="C124" s="3"/>
    </row>
    <row r="125" spans="1:3" ht="30" x14ac:dyDescent="0.25">
      <c r="A125" s="7" t="s">
        <v>1894</v>
      </c>
      <c r="B125" s="3"/>
      <c r="C125" s="3"/>
    </row>
    <row r="126" spans="1:3" ht="45" x14ac:dyDescent="0.25">
      <c r="A126" s="2" t="s">
        <v>2289</v>
      </c>
      <c r="B126" s="238">
        <v>0.25</v>
      </c>
      <c r="C126" s="238">
        <v>0.1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6" t="s">
        <v>1</v>
      </c>
      <c r="C1" s="6"/>
    </row>
    <row r="2" spans="1:3" ht="30" x14ac:dyDescent="0.25">
      <c r="A2" s="1" t="s">
        <v>23</v>
      </c>
      <c r="B2" s="1" t="s">
        <v>2</v>
      </c>
      <c r="C2" s="1" t="s">
        <v>66</v>
      </c>
    </row>
    <row r="3" spans="1:3" x14ac:dyDescent="0.25">
      <c r="A3" s="7" t="s">
        <v>143</v>
      </c>
      <c r="B3" s="3"/>
      <c r="C3" s="3"/>
    </row>
    <row r="4" spans="1:3" x14ac:dyDescent="0.25">
      <c r="A4" s="2" t="s">
        <v>102</v>
      </c>
      <c r="B4" s="8">
        <v>13788</v>
      </c>
      <c r="C4" s="8">
        <v>11984</v>
      </c>
    </row>
    <row r="5" spans="1:3" ht="45" x14ac:dyDescent="0.25">
      <c r="A5" s="7" t="s">
        <v>144</v>
      </c>
      <c r="B5" s="3"/>
      <c r="C5" s="3"/>
    </row>
    <row r="6" spans="1:3" ht="30" x14ac:dyDescent="0.25">
      <c r="A6" s="2" t="s">
        <v>145</v>
      </c>
      <c r="B6" s="3">
        <v>154</v>
      </c>
      <c r="C6" s="3">
        <v>283</v>
      </c>
    </row>
    <row r="7" spans="1:3" x14ac:dyDescent="0.25">
      <c r="A7" s="2" t="s">
        <v>146</v>
      </c>
      <c r="B7" s="3">
        <v>-310</v>
      </c>
      <c r="C7" s="5">
        <v>-2650</v>
      </c>
    </row>
    <row r="8" spans="1:3" ht="30" x14ac:dyDescent="0.25">
      <c r="A8" s="2" t="s">
        <v>147</v>
      </c>
      <c r="B8" s="5">
        <v>1577</v>
      </c>
      <c r="C8" s="5">
        <v>1363</v>
      </c>
    </row>
    <row r="9" spans="1:3" ht="30" x14ac:dyDescent="0.25">
      <c r="A9" s="2" t="s">
        <v>148</v>
      </c>
      <c r="B9" s="3">
        <v>338</v>
      </c>
      <c r="C9" s="3">
        <v>314</v>
      </c>
    </row>
    <row r="10" spans="1:3" x14ac:dyDescent="0.25">
      <c r="A10" s="2" t="s">
        <v>76</v>
      </c>
      <c r="B10" s="3">
        <v>185</v>
      </c>
      <c r="C10" s="3">
        <v>-703</v>
      </c>
    </row>
    <row r="11" spans="1:3" ht="30" x14ac:dyDescent="0.25">
      <c r="A11" s="2" t="s">
        <v>149</v>
      </c>
      <c r="B11" s="5">
        <v>-1222</v>
      </c>
      <c r="C11" s="3">
        <v>-498</v>
      </c>
    </row>
    <row r="12" spans="1:3" ht="30" x14ac:dyDescent="0.25">
      <c r="A12" s="2" t="s">
        <v>150</v>
      </c>
      <c r="B12" s="5">
        <v>-45835</v>
      </c>
      <c r="C12" s="5">
        <v>-14110</v>
      </c>
    </row>
    <row r="13" spans="1:3" ht="30" x14ac:dyDescent="0.25">
      <c r="A13" s="2" t="s">
        <v>151</v>
      </c>
      <c r="B13" s="5">
        <v>40697</v>
      </c>
      <c r="C13" s="5">
        <v>15700</v>
      </c>
    </row>
    <row r="14" spans="1:3" ht="30" x14ac:dyDescent="0.25">
      <c r="A14" s="2" t="s">
        <v>152</v>
      </c>
      <c r="B14" s="3">
        <v>-365</v>
      </c>
      <c r="C14" s="3">
        <v>-402</v>
      </c>
    </row>
    <row r="15" spans="1:3" ht="30" x14ac:dyDescent="0.25">
      <c r="A15" s="2" t="s">
        <v>153</v>
      </c>
      <c r="B15" s="3">
        <v>484</v>
      </c>
      <c r="C15" s="3">
        <v>884</v>
      </c>
    </row>
    <row r="16" spans="1:3" ht="30" x14ac:dyDescent="0.25">
      <c r="A16" s="2" t="s">
        <v>154</v>
      </c>
      <c r="B16" s="3">
        <v>67</v>
      </c>
      <c r="C16" s="3">
        <v>53</v>
      </c>
    </row>
    <row r="17" spans="1:3" x14ac:dyDescent="0.25">
      <c r="A17" s="2" t="s">
        <v>155</v>
      </c>
      <c r="B17" s="3">
        <v>78</v>
      </c>
      <c r="C17" s="3">
        <v>106</v>
      </c>
    </row>
    <row r="18" spans="1:3" ht="30" x14ac:dyDescent="0.25">
      <c r="A18" s="2" t="s">
        <v>84</v>
      </c>
      <c r="B18" s="3">
        <v>-349</v>
      </c>
      <c r="C18" s="3">
        <v>-191</v>
      </c>
    </row>
    <row r="19" spans="1:3" ht="30" x14ac:dyDescent="0.25">
      <c r="A19" s="7" t="s">
        <v>156</v>
      </c>
      <c r="B19" s="3"/>
      <c r="C19" s="3"/>
    </row>
    <row r="20" spans="1:3" x14ac:dyDescent="0.25">
      <c r="A20" s="2" t="s">
        <v>157</v>
      </c>
      <c r="B20" s="3">
        <v>-78</v>
      </c>
      <c r="C20" s="3">
        <v>270</v>
      </c>
    </row>
    <row r="21" spans="1:3" x14ac:dyDescent="0.25">
      <c r="A21" s="2" t="s">
        <v>158</v>
      </c>
      <c r="B21" s="3">
        <v>9</v>
      </c>
      <c r="C21" s="3">
        <v>-112</v>
      </c>
    </row>
    <row r="22" spans="1:3" x14ac:dyDescent="0.25">
      <c r="A22" s="2" t="s">
        <v>159</v>
      </c>
      <c r="B22" s="5">
        <v>1127</v>
      </c>
      <c r="C22" s="5">
        <v>8256</v>
      </c>
    </row>
    <row r="23" spans="1:3" x14ac:dyDescent="0.25">
      <c r="A23" s="2" t="s">
        <v>160</v>
      </c>
      <c r="B23" s="5">
        <v>6329</v>
      </c>
      <c r="C23" s="3">
        <v>157</v>
      </c>
    </row>
    <row r="24" spans="1:3" ht="30" x14ac:dyDescent="0.25">
      <c r="A24" s="2" t="s">
        <v>161</v>
      </c>
      <c r="B24" s="5">
        <v>16674</v>
      </c>
      <c r="C24" s="5">
        <v>20704</v>
      </c>
    </row>
    <row r="25" spans="1:3" x14ac:dyDescent="0.25">
      <c r="A25" s="7" t="s">
        <v>162</v>
      </c>
      <c r="B25" s="3"/>
      <c r="C25" s="3"/>
    </row>
    <row r="26" spans="1:3" ht="30" x14ac:dyDescent="0.25">
      <c r="A26" s="2" t="s">
        <v>163</v>
      </c>
      <c r="B26" s="5">
        <v>-767299</v>
      </c>
      <c r="C26" s="5">
        <v>-30000</v>
      </c>
    </row>
    <row r="27" spans="1:3" ht="45" x14ac:dyDescent="0.25">
      <c r="A27" s="2" t="s">
        <v>164</v>
      </c>
      <c r="B27" s="5">
        <v>740141</v>
      </c>
      <c r="C27" s="5">
        <v>45868</v>
      </c>
    </row>
    <row r="28" spans="1:3" ht="45" x14ac:dyDescent="0.25">
      <c r="A28" s="2" t="s">
        <v>165</v>
      </c>
      <c r="B28" s="3">
        <v>850</v>
      </c>
      <c r="C28" s="5">
        <v>1472</v>
      </c>
    </row>
    <row r="29" spans="1:3" ht="30" x14ac:dyDescent="0.25">
      <c r="A29" s="2" t="s">
        <v>166</v>
      </c>
      <c r="B29" s="5">
        <v>-103724</v>
      </c>
      <c r="C29" s="5">
        <v>13314</v>
      </c>
    </row>
    <row r="30" spans="1:3" ht="30" x14ac:dyDescent="0.25">
      <c r="A30" s="2" t="s">
        <v>167</v>
      </c>
      <c r="B30" s="5">
        <v>-19531</v>
      </c>
      <c r="C30" s="3"/>
    </row>
    <row r="31" spans="1:3" x14ac:dyDescent="0.25">
      <c r="A31" s="2" t="s">
        <v>168</v>
      </c>
      <c r="B31" s="5">
        <v>10370</v>
      </c>
      <c r="C31" s="5">
        <v>1910</v>
      </c>
    </row>
    <row r="32" spans="1:3" ht="30" x14ac:dyDescent="0.25">
      <c r="A32" s="2" t="s">
        <v>169</v>
      </c>
      <c r="B32" s="3"/>
      <c r="C32" s="3">
        <v>32</v>
      </c>
    </row>
    <row r="33" spans="1:3" ht="30" x14ac:dyDescent="0.25">
      <c r="A33" s="2" t="s">
        <v>170</v>
      </c>
      <c r="B33" s="5">
        <v>2630</v>
      </c>
      <c r="C33" s="5">
        <v>2627</v>
      </c>
    </row>
    <row r="34" spans="1:3" ht="30" x14ac:dyDescent="0.25">
      <c r="A34" s="2" t="s">
        <v>171</v>
      </c>
      <c r="B34" s="3">
        <v>-374</v>
      </c>
      <c r="C34" s="5">
        <v>-1403</v>
      </c>
    </row>
    <row r="35" spans="1:3" x14ac:dyDescent="0.25">
      <c r="A35" s="2" t="s">
        <v>172</v>
      </c>
      <c r="B35" s="3"/>
      <c r="C35" s="5">
        <v>-5000</v>
      </c>
    </row>
    <row r="36" spans="1:3" ht="30" x14ac:dyDescent="0.25">
      <c r="A36" s="2" t="s">
        <v>173</v>
      </c>
      <c r="B36" s="5">
        <v>-136937</v>
      </c>
      <c r="C36" s="5">
        <v>28820</v>
      </c>
    </row>
    <row r="37" spans="1:3" x14ac:dyDescent="0.25">
      <c r="A37" s="7" t="s">
        <v>174</v>
      </c>
      <c r="B37" s="3"/>
      <c r="C37" s="3"/>
    </row>
    <row r="38" spans="1:3" x14ac:dyDescent="0.25">
      <c r="A38" s="2" t="s">
        <v>175</v>
      </c>
      <c r="B38" s="5">
        <v>322035</v>
      </c>
      <c r="C38" s="5">
        <v>93355</v>
      </c>
    </row>
    <row r="39" spans="1:3" ht="45" x14ac:dyDescent="0.25">
      <c r="A39" s="2" t="s">
        <v>176</v>
      </c>
      <c r="B39" s="5">
        <v>-23574</v>
      </c>
      <c r="C39" s="5">
        <v>56619</v>
      </c>
    </row>
    <row r="40" spans="1:3" ht="30" x14ac:dyDescent="0.25">
      <c r="A40" s="2" t="s">
        <v>177</v>
      </c>
      <c r="B40" s="5">
        <v>-198000</v>
      </c>
      <c r="C40" s="5">
        <v>-48000</v>
      </c>
    </row>
    <row r="41" spans="1:3" ht="30" x14ac:dyDescent="0.25">
      <c r="A41" s="2" t="s">
        <v>178</v>
      </c>
      <c r="B41" s="5">
        <v>87000</v>
      </c>
      <c r="C41" s="5">
        <v>25000</v>
      </c>
    </row>
    <row r="42" spans="1:3" x14ac:dyDescent="0.25">
      <c r="A42" s="2" t="s">
        <v>179</v>
      </c>
      <c r="B42" s="3"/>
      <c r="C42" s="3">
        <v>-347</v>
      </c>
    </row>
    <row r="43" spans="1:3" ht="30" x14ac:dyDescent="0.25">
      <c r="A43" s="2" t="s">
        <v>180</v>
      </c>
      <c r="B43" s="3">
        <v>119</v>
      </c>
      <c r="C43" s="3">
        <v>20</v>
      </c>
    </row>
    <row r="44" spans="1:3" x14ac:dyDescent="0.25">
      <c r="A44" s="2" t="s">
        <v>181</v>
      </c>
      <c r="B44" s="5">
        <v>-3846</v>
      </c>
      <c r="C44" s="5">
        <v>-3648</v>
      </c>
    </row>
    <row r="45" spans="1:3" ht="30" x14ac:dyDescent="0.25">
      <c r="A45" s="2" t="s">
        <v>182</v>
      </c>
      <c r="B45" s="5">
        <v>183734</v>
      </c>
      <c r="C45" s="5">
        <v>122999</v>
      </c>
    </row>
    <row r="46" spans="1:3" ht="30" x14ac:dyDescent="0.25">
      <c r="A46" s="2" t="s">
        <v>183</v>
      </c>
      <c r="B46" s="5">
        <v>63471</v>
      </c>
      <c r="C46" s="5">
        <v>172523</v>
      </c>
    </row>
    <row r="47" spans="1:3" ht="30" x14ac:dyDescent="0.25">
      <c r="A47" s="2" t="s">
        <v>184</v>
      </c>
      <c r="B47" s="5">
        <v>72878</v>
      </c>
      <c r="C47" s="5">
        <v>170863</v>
      </c>
    </row>
    <row r="48" spans="1:3" ht="30" x14ac:dyDescent="0.25">
      <c r="A48" s="2" t="s">
        <v>185</v>
      </c>
      <c r="B48" s="5">
        <v>136349</v>
      </c>
      <c r="C48" s="5">
        <v>343386</v>
      </c>
    </row>
    <row r="49" spans="1:3" x14ac:dyDescent="0.25">
      <c r="A49" s="7" t="s">
        <v>186</v>
      </c>
      <c r="B49" s="3"/>
      <c r="C49" s="3"/>
    </row>
    <row r="50" spans="1:3" x14ac:dyDescent="0.25">
      <c r="A50" s="2" t="s">
        <v>187</v>
      </c>
      <c r="B50" s="5">
        <v>4730</v>
      </c>
      <c r="C50" s="5">
        <v>5305</v>
      </c>
    </row>
    <row r="51" spans="1:3" x14ac:dyDescent="0.25">
      <c r="A51" s="2" t="s">
        <v>188</v>
      </c>
      <c r="B51" s="3">
        <v>585</v>
      </c>
      <c r="C51" s="3">
        <v>397</v>
      </c>
    </row>
    <row r="52" spans="1:3" ht="30" x14ac:dyDescent="0.25">
      <c r="A52" s="7" t="s">
        <v>189</v>
      </c>
      <c r="B52" s="3"/>
      <c r="C52" s="3"/>
    </row>
    <row r="53" spans="1:3" ht="30" x14ac:dyDescent="0.25">
      <c r="A53" s="2" t="s">
        <v>190</v>
      </c>
      <c r="B53" s="3">
        <v>332</v>
      </c>
      <c r="C53" s="5">
        <v>3070</v>
      </c>
    </row>
    <row r="54" spans="1:3" ht="30" x14ac:dyDescent="0.25">
      <c r="A54" s="2" t="s">
        <v>191</v>
      </c>
      <c r="B54" s="8">
        <v>2090</v>
      </c>
      <c r="C54" s="8">
        <v>14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329</v>
      </c>
      <c r="B1" s="1" t="s">
        <v>1</v>
      </c>
      <c r="C1" s="1" t="s">
        <v>1963</v>
      </c>
    </row>
    <row r="2" spans="1:3" ht="30" x14ac:dyDescent="0.25">
      <c r="A2" s="1" t="s">
        <v>23</v>
      </c>
      <c r="B2" s="1" t="s">
        <v>2</v>
      </c>
      <c r="C2" s="1" t="s">
        <v>24</v>
      </c>
    </row>
    <row r="3" spans="1:3" x14ac:dyDescent="0.25">
      <c r="A3" s="7" t="s">
        <v>2097</v>
      </c>
      <c r="B3" s="3"/>
      <c r="C3" s="3"/>
    </row>
    <row r="4" spans="1:3" ht="30" x14ac:dyDescent="0.25">
      <c r="A4" s="2" t="s">
        <v>1506</v>
      </c>
      <c r="B4" s="8">
        <v>53069</v>
      </c>
      <c r="C4" s="8">
        <v>53620</v>
      </c>
    </row>
    <row r="5" spans="1:3" ht="30" x14ac:dyDescent="0.25">
      <c r="A5" s="2" t="s">
        <v>2330</v>
      </c>
      <c r="B5" s="5">
        <v>5136</v>
      </c>
      <c r="C5" s="5">
        <v>5564</v>
      </c>
    </row>
    <row r="6" spans="1:3" x14ac:dyDescent="0.25">
      <c r="A6" s="2" t="s">
        <v>1895</v>
      </c>
      <c r="B6" s="3"/>
      <c r="C6" s="3"/>
    </row>
    <row r="7" spans="1:3" x14ac:dyDescent="0.25">
      <c r="A7" s="7" t="s">
        <v>2097</v>
      </c>
      <c r="B7" s="3"/>
      <c r="C7" s="3"/>
    </row>
    <row r="8" spans="1:3" x14ac:dyDescent="0.25">
      <c r="A8" s="2" t="s">
        <v>1512</v>
      </c>
      <c r="B8" s="5">
        <v>8775</v>
      </c>
      <c r="C8" s="5">
        <v>9848</v>
      </c>
    </row>
    <row r="9" spans="1:3" ht="30" x14ac:dyDescent="0.25">
      <c r="A9" s="2" t="s">
        <v>2331</v>
      </c>
      <c r="B9" s="3"/>
      <c r="C9" s="3"/>
    </row>
    <row r="10" spans="1:3" x14ac:dyDescent="0.25">
      <c r="A10" s="7" t="s">
        <v>2097</v>
      </c>
      <c r="B10" s="3"/>
      <c r="C10" s="3"/>
    </row>
    <row r="11" spans="1:3" ht="30" x14ac:dyDescent="0.25">
      <c r="A11" s="2" t="s">
        <v>1506</v>
      </c>
      <c r="B11" s="5">
        <v>7646</v>
      </c>
      <c r="C11" s="5">
        <v>8343</v>
      </c>
    </row>
    <row r="12" spans="1:3" ht="30" x14ac:dyDescent="0.25">
      <c r="A12" s="2" t="s">
        <v>1509</v>
      </c>
      <c r="B12" s="5">
        <v>1129</v>
      </c>
      <c r="C12" s="5">
        <v>1505</v>
      </c>
    </row>
    <row r="13" spans="1:3" x14ac:dyDescent="0.25">
      <c r="A13" s="2" t="s">
        <v>1512</v>
      </c>
      <c r="B13" s="8">
        <v>8775</v>
      </c>
      <c r="C13" s="8">
        <v>984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2332</v>
      </c>
      <c r="B1" s="6" t="s">
        <v>1</v>
      </c>
      <c r="C1" s="6"/>
      <c r="D1" s="1" t="s">
        <v>1963</v>
      </c>
    </row>
    <row r="2" spans="1:4" x14ac:dyDescent="0.25">
      <c r="A2" s="6"/>
      <c r="B2" s="1" t="s">
        <v>2</v>
      </c>
      <c r="C2" s="1" t="s">
        <v>66</v>
      </c>
      <c r="D2" s="1" t="s">
        <v>24</v>
      </c>
    </row>
    <row r="3" spans="1:4" x14ac:dyDescent="0.25">
      <c r="A3" s="7" t="s">
        <v>2333</v>
      </c>
      <c r="B3" s="3"/>
      <c r="C3" s="3"/>
      <c r="D3" s="3"/>
    </row>
    <row r="4" spans="1:4" ht="30" x14ac:dyDescent="0.25">
      <c r="A4" s="2" t="s">
        <v>2334</v>
      </c>
      <c r="B4" s="8">
        <v>6736000</v>
      </c>
      <c r="C4" s="3"/>
      <c r="D4" s="8">
        <v>11243000</v>
      </c>
    </row>
    <row r="5" spans="1:4" x14ac:dyDescent="0.25">
      <c r="A5" s="2" t="s">
        <v>2335</v>
      </c>
      <c r="B5" s="5">
        <v>484000</v>
      </c>
      <c r="C5" s="5">
        <v>884000</v>
      </c>
      <c r="D5" s="3"/>
    </row>
    <row r="6" spans="1:4" x14ac:dyDescent="0.25">
      <c r="A6" s="2" t="s">
        <v>1513</v>
      </c>
      <c r="B6" s="3"/>
      <c r="C6" s="3"/>
      <c r="D6" s="3"/>
    </row>
    <row r="7" spans="1:4" x14ac:dyDescent="0.25">
      <c r="A7" s="7" t="s">
        <v>2333</v>
      </c>
      <c r="B7" s="3"/>
      <c r="C7" s="3"/>
      <c r="D7" s="3"/>
    </row>
    <row r="8" spans="1:4" x14ac:dyDescent="0.25">
      <c r="A8" s="2" t="s">
        <v>2336</v>
      </c>
      <c r="B8" s="5">
        <v>6736000</v>
      </c>
      <c r="C8" s="3"/>
      <c r="D8" s="5">
        <v>11243000</v>
      </c>
    </row>
    <row r="9" spans="1:4" x14ac:dyDescent="0.25">
      <c r="A9" s="2" t="s">
        <v>2335</v>
      </c>
      <c r="B9" s="5">
        <v>484000</v>
      </c>
      <c r="C9" s="5">
        <v>884000</v>
      </c>
      <c r="D9" s="3"/>
    </row>
    <row r="10" spans="1:4" x14ac:dyDescent="0.25">
      <c r="A10" s="2" t="s">
        <v>2337</v>
      </c>
      <c r="B10" s="3"/>
      <c r="C10" s="3"/>
      <c r="D10" s="3"/>
    </row>
    <row r="11" spans="1:4" x14ac:dyDescent="0.25">
      <c r="A11" s="7" t="s">
        <v>1522</v>
      </c>
      <c r="B11" s="3"/>
      <c r="C11" s="3"/>
      <c r="D11" s="3"/>
    </row>
    <row r="12" spans="1:4" x14ac:dyDescent="0.25">
      <c r="A12" s="2" t="s">
        <v>2338</v>
      </c>
      <c r="B12" s="5">
        <v>1000000</v>
      </c>
      <c r="C12" s="3"/>
      <c r="D12" s="5">
        <v>1000000</v>
      </c>
    </row>
    <row r="13" spans="1:4" x14ac:dyDescent="0.25">
      <c r="A13" s="2" t="s">
        <v>2339</v>
      </c>
      <c r="B13" s="8">
        <v>33000000</v>
      </c>
      <c r="C13" s="3"/>
      <c r="D13" s="8">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2340</v>
      </c>
      <c r="B1" s="6" t="s">
        <v>2</v>
      </c>
      <c r="C1" s="6" t="s">
        <v>24</v>
      </c>
      <c r="D1" s="6" t="s">
        <v>66</v>
      </c>
      <c r="E1" s="6" t="s">
        <v>1992</v>
      </c>
    </row>
    <row r="2" spans="1:5" ht="30" x14ac:dyDescent="0.25">
      <c r="A2" s="1" t="s">
        <v>23</v>
      </c>
      <c r="B2" s="6"/>
      <c r="C2" s="6"/>
      <c r="D2" s="6"/>
      <c r="E2" s="6"/>
    </row>
    <row r="3" spans="1:5" x14ac:dyDescent="0.25">
      <c r="A3" s="7" t="s">
        <v>1330</v>
      </c>
      <c r="B3" s="3"/>
      <c r="C3" s="3"/>
      <c r="D3" s="3"/>
      <c r="E3" s="3"/>
    </row>
    <row r="4" spans="1:5" x14ac:dyDescent="0.25">
      <c r="A4" s="2" t="s">
        <v>2341</v>
      </c>
      <c r="B4" s="8">
        <v>4864</v>
      </c>
      <c r="C4" s="8">
        <v>4813</v>
      </c>
      <c r="D4" s="8">
        <v>5227</v>
      </c>
      <c r="E4" s="8">
        <v>5409</v>
      </c>
    </row>
    <row r="5" spans="1:5" x14ac:dyDescent="0.25">
      <c r="A5" s="2" t="s">
        <v>361</v>
      </c>
      <c r="B5" s="8">
        <v>6427</v>
      </c>
      <c r="C5" s="8">
        <v>6651</v>
      </c>
      <c r="D5" s="3"/>
      <c r="E5" s="3"/>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2342</v>
      </c>
      <c r="B1" s="1" t="s">
        <v>2</v>
      </c>
      <c r="C1" s="1" t="s">
        <v>24</v>
      </c>
    </row>
    <row r="2" spans="1:3" x14ac:dyDescent="0.25">
      <c r="A2" s="7" t="s">
        <v>1532</v>
      </c>
      <c r="B2" s="3"/>
      <c r="C2" s="3"/>
    </row>
    <row r="3" spans="1:3" x14ac:dyDescent="0.25">
      <c r="A3" s="2" t="s">
        <v>27</v>
      </c>
      <c r="B3" s="8">
        <v>464145000</v>
      </c>
      <c r="C3" s="8">
        <v>435911000</v>
      </c>
    </row>
    <row r="4" spans="1:3" x14ac:dyDescent="0.25">
      <c r="A4" s="2" t="s">
        <v>2343</v>
      </c>
      <c r="B4" s="5">
        <v>45133000</v>
      </c>
      <c r="C4" s="5">
        <v>45807000</v>
      </c>
    </row>
    <row r="5" spans="1:3" x14ac:dyDescent="0.25">
      <c r="A5" s="2" t="s">
        <v>2244</v>
      </c>
      <c r="B5" s="3"/>
      <c r="C5" s="3"/>
    </row>
    <row r="6" spans="1:3" x14ac:dyDescent="0.25">
      <c r="A6" s="7" t="s">
        <v>1532</v>
      </c>
      <c r="B6" s="3"/>
      <c r="C6" s="3"/>
    </row>
    <row r="7" spans="1:3" x14ac:dyDescent="0.25">
      <c r="A7" s="2" t="s">
        <v>26</v>
      </c>
      <c r="B7" s="5">
        <v>136349000</v>
      </c>
      <c r="C7" s="5">
        <v>72878000</v>
      </c>
    </row>
    <row r="8" spans="1:3" x14ac:dyDescent="0.25">
      <c r="A8" s="2" t="s">
        <v>27</v>
      </c>
      <c r="B8" s="5">
        <v>1027000</v>
      </c>
      <c r="C8" s="5">
        <v>1018000</v>
      </c>
    </row>
    <row r="9" spans="1:3" x14ac:dyDescent="0.25">
      <c r="A9" s="2" t="s">
        <v>2245</v>
      </c>
      <c r="B9" s="3"/>
      <c r="C9" s="3"/>
    </row>
    <row r="10" spans="1:3" x14ac:dyDescent="0.25">
      <c r="A10" s="7" t="s">
        <v>1532</v>
      </c>
      <c r="B10" s="3"/>
      <c r="C10" s="3"/>
    </row>
    <row r="11" spans="1:3" x14ac:dyDescent="0.25">
      <c r="A11" s="2" t="s">
        <v>27</v>
      </c>
      <c r="B11" s="5">
        <v>457883000</v>
      </c>
      <c r="C11" s="5">
        <v>429643000</v>
      </c>
    </row>
    <row r="12" spans="1:3" x14ac:dyDescent="0.25">
      <c r="A12" s="2" t="s">
        <v>2343</v>
      </c>
      <c r="B12" s="5">
        <v>45133000</v>
      </c>
      <c r="C12" s="5">
        <v>45807000</v>
      </c>
    </row>
    <row r="13" spans="1:3" ht="30" x14ac:dyDescent="0.25">
      <c r="A13" s="2" t="s">
        <v>29</v>
      </c>
      <c r="B13" s="5">
        <v>12748000</v>
      </c>
      <c r="C13" s="5">
        <v>6388000</v>
      </c>
    </row>
    <row r="14" spans="1:3" x14ac:dyDescent="0.25">
      <c r="A14" s="2" t="s">
        <v>157</v>
      </c>
      <c r="B14" s="5">
        <v>8885000</v>
      </c>
      <c r="C14" s="5">
        <v>8807000</v>
      </c>
    </row>
    <row r="15" spans="1:3" x14ac:dyDescent="0.25">
      <c r="A15" s="7" t="s">
        <v>1541</v>
      </c>
      <c r="B15" s="3"/>
      <c r="C15" s="3"/>
    </row>
    <row r="16" spans="1:3" ht="45" x14ac:dyDescent="0.25">
      <c r="A16" s="2" t="s">
        <v>45</v>
      </c>
      <c r="B16" s="5">
        <v>332534000</v>
      </c>
      <c r="C16" s="5">
        <v>356108000</v>
      </c>
    </row>
    <row r="17" spans="1:3" x14ac:dyDescent="0.25">
      <c r="A17" s="2" t="s">
        <v>46</v>
      </c>
      <c r="B17" s="5">
        <v>613356000</v>
      </c>
      <c r="C17" s="5">
        <v>721346000</v>
      </c>
    </row>
    <row r="18" spans="1:3" x14ac:dyDescent="0.25">
      <c r="A18" s="2" t="s">
        <v>47</v>
      </c>
      <c r="B18" s="5">
        <v>41235000</v>
      </c>
      <c r="C18" s="5">
        <v>41198000</v>
      </c>
    </row>
    <row r="19" spans="1:3" x14ac:dyDescent="0.25">
      <c r="A19" s="2" t="s">
        <v>158</v>
      </c>
      <c r="B19" s="5">
        <v>1271000</v>
      </c>
      <c r="C19" s="5">
        <v>1262000</v>
      </c>
    </row>
    <row r="20" spans="1:3" ht="30" x14ac:dyDescent="0.25">
      <c r="A20" s="2" t="s">
        <v>2344</v>
      </c>
      <c r="B20" s="3"/>
      <c r="C20" s="3"/>
    </row>
    <row r="21" spans="1:3" x14ac:dyDescent="0.25">
      <c r="A21" s="7" t="s">
        <v>1541</v>
      </c>
      <c r="B21" s="3"/>
      <c r="C21" s="3"/>
    </row>
    <row r="22" spans="1:3" x14ac:dyDescent="0.25">
      <c r="A22" s="2" t="s">
        <v>2345</v>
      </c>
      <c r="B22" s="5">
        <v>666166000</v>
      </c>
      <c r="C22" s="5">
        <v>502569000</v>
      </c>
    </row>
    <row r="23" spans="1:3" ht="30" x14ac:dyDescent="0.25">
      <c r="A23" s="2" t="s">
        <v>2346</v>
      </c>
      <c r="B23" s="3"/>
      <c r="C23" s="3"/>
    </row>
    <row r="24" spans="1:3" x14ac:dyDescent="0.25">
      <c r="A24" s="7" t="s">
        <v>1541</v>
      </c>
      <c r="B24" s="3"/>
      <c r="C24" s="3"/>
    </row>
    <row r="25" spans="1:3" x14ac:dyDescent="0.25">
      <c r="A25" s="2" t="s">
        <v>2345</v>
      </c>
      <c r="B25" s="5">
        <v>1459592000</v>
      </c>
      <c r="C25" s="5">
        <v>1290400000</v>
      </c>
    </row>
    <row r="26" spans="1:3" ht="30" x14ac:dyDescent="0.25">
      <c r="A26" s="2" t="s">
        <v>2347</v>
      </c>
      <c r="B26" s="3"/>
      <c r="C26" s="3"/>
    </row>
    <row r="27" spans="1:3" x14ac:dyDescent="0.25">
      <c r="A27" s="7" t="s">
        <v>1541</v>
      </c>
      <c r="B27" s="3"/>
      <c r="C27" s="3"/>
    </row>
    <row r="28" spans="1:3" x14ac:dyDescent="0.25">
      <c r="A28" s="2" t="s">
        <v>2345</v>
      </c>
      <c r="B28" s="5">
        <v>254586000</v>
      </c>
      <c r="C28" s="5">
        <v>265858000</v>
      </c>
    </row>
    <row r="29" spans="1:3" x14ac:dyDescent="0.25">
      <c r="A29" s="2" t="s">
        <v>2246</v>
      </c>
      <c r="B29" s="3"/>
      <c r="C29" s="3"/>
    </row>
    <row r="30" spans="1:3" x14ac:dyDescent="0.25">
      <c r="A30" s="7" t="s">
        <v>1532</v>
      </c>
      <c r="B30" s="3"/>
      <c r="C30" s="3"/>
    </row>
    <row r="31" spans="1:3" x14ac:dyDescent="0.25">
      <c r="A31" s="2" t="s">
        <v>27</v>
      </c>
      <c r="B31" s="5">
        <v>5235000</v>
      </c>
      <c r="C31" s="5">
        <v>5250000</v>
      </c>
    </row>
    <row r="32" spans="1:3" x14ac:dyDescent="0.25">
      <c r="A32" s="2" t="s">
        <v>32</v>
      </c>
      <c r="B32" s="5">
        <v>3168766000</v>
      </c>
      <c r="C32" s="5">
        <v>3045443000</v>
      </c>
    </row>
    <row r="33" spans="1:3" x14ac:dyDescent="0.25">
      <c r="A33" s="2" t="s">
        <v>1955</v>
      </c>
      <c r="B33" s="3"/>
      <c r="C33" s="3"/>
    </row>
    <row r="34" spans="1:3" x14ac:dyDescent="0.25">
      <c r="A34" s="7" t="s">
        <v>1532</v>
      </c>
      <c r="B34" s="3"/>
      <c r="C34" s="3"/>
    </row>
    <row r="35" spans="1:3" x14ac:dyDescent="0.25">
      <c r="A35" s="2" t="s">
        <v>26</v>
      </c>
      <c r="B35" s="5">
        <v>136349000</v>
      </c>
      <c r="C35" s="5">
        <v>72878000</v>
      </c>
    </row>
    <row r="36" spans="1:3" x14ac:dyDescent="0.25">
      <c r="A36" s="2" t="s">
        <v>27</v>
      </c>
      <c r="B36" s="5">
        <v>464145000</v>
      </c>
      <c r="C36" s="5">
        <v>435911000</v>
      </c>
    </row>
    <row r="37" spans="1:3" x14ac:dyDescent="0.25">
      <c r="A37" s="2" t="s">
        <v>2343</v>
      </c>
      <c r="B37" s="5">
        <v>44574000</v>
      </c>
      <c r="C37" s="5">
        <v>45437000</v>
      </c>
    </row>
    <row r="38" spans="1:3" ht="30" x14ac:dyDescent="0.25">
      <c r="A38" s="2" t="s">
        <v>29</v>
      </c>
      <c r="B38" s="5">
        <v>12748000</v>
      </c>
      <c r="C38" s="5">
        <v>6388000</v>
      </c>
    </row>
    <row r="39" spans="1:3" x14ac:dyDescent="0.25">
      <c r="A39" s="2" t="s">
        <v>32</v>
      </c>
      <c r="B39" s="5">
        <v>3130805000</v>
      </c>
      <c r="C39" s="5">
        <v>3016085000</v>
      </c>
    </row>
    <row r="40" spans="1:3" x14ac:dyDescent="0.25">
      <c r="A40" s="2" t="s">
        <v>1537</v>
      </c>
      <c r="B40" s="5">
        <v>28208000</v>
      </c>
      <c r="C40" s="5">
        <v>28208000</v>
      </c>
    </row>
    <row r="41" spans="1:3" x14ac:dyDescent="0.25">
      <c r="A41" s="2" t="s">
        <v>157</v>
      </c>
      <c r="B41" s="5">
        <v>8885000</v>
      </c>
      <c r="C41" s="5">
        <v>8807000</v>
      </c>
    </row>
    <row r="42" spans="1:3" x14ac:dyDescent="0.25">
      <c r="A42" s="7" t="s">
        <v>1541</v>
      </c>
      <c r="B42" s="3"/>
      <c r="C42" s="3"/>
    </row>
    <row r="43" spans="1:3" ht="45" x14ac:dyDescent="0.25">
      <c r="A43" s="2" t="s">
        <v>45</v>
      </c>
      <c r="B43" s="5">
        <v>332534000</v>
      </c>
      <c r="C43" s="5">
        <v>356108000</v>
      </c>
    </row>
    <row r="44" spans="1:3" x14ac:dyDescent="0.25">
      <c r="A44" s="2" t="s">
        <v>46</v>
      </c>
      <c r="B44" s="5">
        <v>596500000</v>
      </c>
      <c r="C44" s="5">
        <v>707500000</v>
      </c>
    </row>
    <row r="45" spans="1:3" x14ac:dyDescent="0.25">
      <c r="A45" s="2" t="s">
        <v>47</v>
      </c>
      <c r="B45" s="5">
        <v>41240000</v>
      </c>
      <c r="C45" s="5">
        <v>41240000</v>
      </c>
    </row>
    <row r="46" spans="1:3" x14ac:dyDescent="0.25">
      <c r="A46" s="2" t="s">
        <v>158</v>
      </c>
      <c r="B46" s="5">
        <v>1271000</v>
      </c>
      <c r="C46" s="5">
        <v>1262000</v>
      </c>
    </row>
    <row r="47" spans="1:3" ht="30" x14ac:dyDescent="0.25">
      <c r="A47" s="2" t="s">
        <v>2348</v>
      </c>
      <c r="B47" s="3"/>
      <c r="C47" s="3"/>
    </row>
    <row r="48" spans="1:3" x14ac:dyDescent="0.25">
      <c r="A48" s="7" t="s">
        <v>1541</v>
      </c>
      <c r="B48" s="3"/>
      <c r="C48" s="3"/>
    </row>
    <row r="49" spans="1:3" x14ac:dyDescent="0.25">
      <c r="A49" s="2" t="s">
        <v>2345</v>
      </c>
      <c r="B49" s="5">
        <v>666166000</v>
      </c>
      <c r="C49" s="5">
        <v>502569000</v>
      </c>
    </row>
    <row r="50" spans="1:3" x14ac:dyDescent="0.25">
      <c r="A50" s="2" t="s">
        <v>2349</v>
      </c>
      <c r="B50" s="3"/>
      <c r="C50" s="3"/>
    </row>
    <row r="51" spans="1:3" x14ac:dyDescent="0.25">
      <c r="A51" s="7" t="s">
        <v>1541</v>
      </c>
      <c r="B51" s="3"/>
      <c r="C51" s="3"/>
    </row>
    <row r="52" spans="1:3" x14ac:dyDescent="0.25">
      <c r="A52" s="2" t="s">
        <v>2345</v>
      </c>
      <c r="B52" s="5">
        <v>1459592000</v>
      </c>
      <c r="C52" s="5">
        <v>1290400000</v>
      </c>
    </row>
    <row r="53" spans="1:3" x14ac:dyDescent="0.25">
      <c r="A53" s="2" t="s">
        <v>2350</v>
      </c>
      <c r="B53" s="3"/>
      <c r="C53" s="3"/>
    </row>
    <row r="54" spans="1:3" x14ac:dyDescent="0.25">
      <c r="A54" s="7" t="s">
        <v>1541</v>
      </c>
      <c r="B54" s="3"/>
      <c r="C54" s="3"/>
    </row>
    <row r="55" spans="1:3" x14ac:dyDescent="0.25">
      <c r="A55" s="2" t="s">
        <v>2345</v>
      </c>
      <c r="B55" s="5">
        <v>254459000</v>
      </c>
      <c r="C55" s="5">
        <v>265213000</v>
      </c>
    </row>
    <row r="56" spans="1:3" x14ac:dyDescent="0.25">
      <c r="A56" s="2" t="s">
        <v>1982</v>
      </c>
      <c r="B56" s="3"/>
      <c r="C56" s="3"/>
    </row>
    <row r="57" spans="1:3" x14ac:dyDescent="0.25">
      <c r="A57" s="7" t="s">
        <v>1532</v>
      </c>
      <c r="B57" s="3"/>
      <c r="C57" s="3"/>
    </row>
    <row r="58" spans="1:3" x14ac:dyDescent="0.25">
      <c r="A58" s="2" t="s">
        <v>26</v>
      </c>
      <c r="B58" s="5">
        <v>136349000</v>
      </c>
      <c r="C58" s="5">
        <v>72878000</v>
      </c>
    </row>
    <row r="59" spans="1:3" x14ac:dyDescent="0.25">
      <c r="A59" s="2" t="s">
        <v>27</v>
      </c>
      <c r="B59" s="5">
        <v>464145000</v>
      </c>
      <c r="C59" s="5">
        <v>435911000</v>
      </c>
    </row>
    <row r="60" spans="1:3" x14ac:dyDescent="0.25">
      <c r="A60" s="2" t="s">
        <v>2343</v>
      </c>
      <c r="B60" s="5">
        <v>45133000</v>
      </c>
      <c r="C60" s="5">
        <v>45807000</v>
      </c>
    </row>
    <row r="61" spans="1:3" ht="30" x14ac:dyDescent="0.25">
      <c r="A61" s="2" t="s">
        <v>29</v>
      </c>
      <c r="B61" s="5">
        <v>12748000</v>
      </c>
      <c r="C61" s="5">
        <v>6388000</v>
      </c>
    </row>
    <row r="62" spans="1:3" x14ac:dyDescent="0.25">
      <c r="A62" s="2" t="s">
        <v>32</v>
      </c>
      <c r="B62" s="5">
        <v>3168766000</v>
      </c>
      <c r="C62" s="5">
        <v>3045443000</v>
      </c>
    </row>
    <row r="63" spans="1:3" x14ac:dyDescent="0.25">
      <c r="A63" s="2" t="s">
        <v>157</v>
      </c>
      <c r="B63" s="5">
        <v>8885000</v>
      </c>
      <c r="C63" s="5">
        <v>8807000</v>
      </c>
    </row>
    <row r="64" spans="1:3" x14ac:dyDescent="0.25">
      <c r="A64" s="7" t="s">
        <v>1541</v>
      </c>
      <c r="B64" s="3"/>
      <c r="C64" s="3"/>
    </row>
    <row r="65" spans="1:3" ht="45" x14ac:dyDescent="0.25">
      <c r="A65" s="2" t="s">
        <v>45</v>
      </c>
      <c r="B65" s="5">
        <v>332534000</v>
      </c>
      <c r="C65" s="5">
        <v>356108000</v>
      </c>
    </row>
    <row r="66" spans="1:3" x14ac:dyDescent="0.25">
      <c r="A66" s="2" t="s">
        <v>46</v>
      </c>
      <c r="B66" s="5">
        <v>613356000</v>
      </c>
      <c r="C66" s="5">
        <v>721346000</v>
      </c>
    </row>
    <row r="67" spans="1:3" x14ac:dyDescent="0.25">
      <c r="A67" s="2" t="s">
        <v>47</v>
      </c>
      <c r="B67" s="5">
        <v>41235000</v>
      </c>
      <c r="C67" s="5">
        <v>41198000</v>
      </c>
    </row>
    <row r="68" spans="1:3" x14ac:dyDescent="0.25">
      <c r="A68" s="2" t="s">
        <v>158</v>
      </c>
      <c r="B68" s="5">
        <v>1271000</v>
      </c>
      <c r="C68" s="5">
        <v>1262000</v>
      </c>
    </row>
    <row r="69" spans="1:3" ht="30" x14ac:dyDescent="0.25">
      <c r="A69" s="2" t="s">
        <v>2351</v>
      </c>
      <c r="B69" s="3"/>
      <c r="C69" s="3"/>
    </row>
    <row r="70" spans="1:3" x14ac:dyDescent="0.25">
      <c r="A70" s="7" t="s">
        <v>1541</v>
      </c>
      <c r="B70" s="3"/>
      <c r="C70" s="3"/>
    </row>
    <row r="71" spans="1:3" x14ac:dyDescent="0.25">
      <c r="A71" s="2" t="s">
        <v>2345</v>
      </c>
      <c r="B71" s="5">
        <v>666166000</v>
      </c>
      <c r="C71" s="5">
        <v>502569000</v>
      </c>
    </row>
    <row r="72" spans="1:3" x14ac:dyDescent="0.25">
      <c r="A72" s="2" t="s">
        <v>2352</v>
      </c>
      <c r="B72" s="3"/>
      <c r="C72" s="3"/>
    </row>
    <row r="73" spans="1:3" x14ac:dyDescent="0.25">
      <c r="A73" s="7" t="s">
        <v>1541</v>
      </c>
      <c r="B73" s="3"/>
      <c r="C73" s="3"/>
    </row>
    <row r="74" spans="1:3" x14ac:dyDescent="0.25">
      <c r="A74" s="2" t="s">
        <v>2345</v>
      </c>
      <c r="B74" s="5">
        <v>1459592000</v>
      </c>
      <c r="C74" s="5">
        <v>1290400000</v>
      </c>
    </row>
    <row r="75" spans="1:3" x14ac:dyDescent="0.25">
      <c r="A75" s="2" t="s">
        <v>2353</v>
      </c>
      <c r="B75" s="3"/>
      <c r="C75" s="3"/>
    </row>
    <row r="76" spans="1:3" x14ac:dyDescent="0.25">
      <c r="A76" s="7" t="s">
        <v>1541</v>
      </c>
      <c r="B76" s="3"/>
      <c r="C76" s="3"/>
    </row>
    <row r="77" spans="1:3" x14ac:dyDescent="0.25">
      <c r="A77" s="2" t="s">
        <v>2345</v>
      </c>
      <c r="B77" s="8">
        <v>254586000</v>
      </c>
      <c r="C77" s="8">
        <v>265858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54</v>
      </c>
      <c r="B1" s="6" t="s">
        <v>1</v>
      </c>
      <c r="C1" s="6"/>
    </row>
    <row r="2" spans="1:3" ht="30" x14ac:dyDescent="0.25">
      <c r="A2" s="1" t="s">
        <v>23</v>
      </c>
      <c r="B2" s="1" t="s">
        <v>2</v>
      </c>
      <c r="C2" s="1" t="s">
        <v>66</v>
      </c>
    </row>
    <row r="3" spans="1:3" x14ac:dyDescent="0.25">
      <c r="A3" s="7" t="s">
        <v>1580</v>
      </c>
      <c r="B3" s="3"/>
      <c r="C3" s="3"/>
    </row>
    <row r="4" spans="1:3" x14ac:dyDescent="0.25">
      <c r="A4" s="2" t="s">
        <v>2266</v>
      </c>
      <c r="B4" s="8">
        <v>6388</v>
      </c>
      <c r="C4" s="8">
        <v>3506</v>
      </c>
    </row>
    <row r="5" spans="1:3" ht="30" x14ac:dyDescent="0.25">
      <c r="A5" s="2" t="s">
        <v>150</v>
      </c>
      <c r="B5" s="5">
        <v>45835</v>
      </c>
      <c r="C5" s="5">
        <v>14110</v>
      </c>
    </row>
    <row r="6" spans="1:3" ht="30" x14ac:dyDescent="0.25">
      <c r="A6" s="2" t="s">
        <v>1583</v>
      </c>
      <c r="B6" s="5">
        <v>-40697</v>
      </c>
      <c r="C6" s="5">
        <v>-15700</v>
      </c>
    </row>
    <row r="7" spans="1:3" ht="30" x14ac:dyDescent="0.25">
      <c r="A7" s="2" t="s">
        <v>149</v>
      </c>
      <c r="B7" s="5">
        <v>1222</v>
      </c>
      <c r="C7" s="3">
        <v>498</v>
      </c>
    </row>
    <row r="8" spans="1:3" x14ac:dyDescent="0.25">
      <c r="A8" s="2" t="s">
        <v>2267</v>
      </c>
      <c r="B8" s="8">
        <v>12748</v>
      </c>
      <c r="C8" s="8">
        <v>241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55</v>
      </c>
      <c r="B1" s="6" t="s">
        <v>1</v>
      </c>
      <c r="C1" s="6"/>
    </row>
    <row r="2" spans="1:3" ht="30" x14ac:dyDescent="0.25">
      <c r="A2" s="1" t="s">
        <v>23</v>
      </c>
      <c r="B2" s="1" t="s">
        <v>2</v>
      </c>
      <c r="C2" s="1" t="s">
        <v>66</v>
      </c>
    </row>
    <row r="3" spans="1:3" x14ac:dyDescent="0.25">
      <c r="A3" s="7" t="s">
        <v>2356</v>
      </c>
      <c r="B3" s="3"/>
      <c r="C3" s="3"/>
    </row>
    <row r="4" spans="1:3" ht="30" x14ac:dyDescent="0.25">
      <c r="A4" s="2" t="s">
        <v>1587</v>
      </c>
      <c r="B4" s="8">
        <v>889</v>
      </c>
      <c r="C4" s="8">
        <v>458</v>
      </c>
    </row>
    <row r="5" spans="1:3" x14ac:dyDescent="0.25">
      <c r="A5" s="2" t="s">
        <v>1592</v>
      </c>
      <c r="B5" s="5">
        <v>1222</v>
      </c>
      <c r="C5" s="3">
        <v>498</v>
      </c>
    </row>
    <row r="6" spans="1:3" x14ac:dyDescent="0.25">
      <c r="A6" s="2" t="s">
        <v>1593</v>
      </c>
      <c r="B6" s="3">
        <v>469</v>
      </c>
      <c r="C6" s="3">
        <v>302</v>
      </c>
    </row>
    <row r="7" spans="1:3" ht="30" x14ac:dyDescent="0.25">
      <c r="A7" s="2" t="s">
        <v>148</v>
      </c>
      <c r="B7" s="3">
        <v>-338</v>
      </c>
      <c r="C7" s="3">
        <v>-314</v>
      </c>
    </row>
    <row r="8" spans="1:3" x14ac:dyDescent="0.25">
      <c r="A8" s="2" t="s">
        <v>1596</v>
      </c>
      <c r="B8" s="3">
        <v>131</v>
      </c>
      <c r="C8" s="3">
        <v>-12</v>
      </c>
    </row>
    <row r="9" spans="1:3" x14ac:dyDescent="0.25">
      <c r="A9" s="2" t="s">
        <v>1597</v>
      </c>
      <c r="B9" s="5">
        <v>1353</v>
      </c>
      <c r="C9" s="3">
        <v>486</v>
      </c>
    </row>
    <row r="10" spans="1:3" x14ac:dyDescent="0.25">
      <c r="A10" s="2" t="s">
        <v>1367</v>
      </c>
      <c r="B10" s="3"/>
      <c r="C10" s="3"/>
    </row>
    <row r="11" spans="1:3" x14ac:dyDescent="0.25">
      <c r="A11" s="7" t="s">
        <v>2356</v>
      </c>
      <c r="B11" s="3"/>
      <c r="C11" s="3"/>
    </row>
    <row r="12" spans="1:3" x14ac:dyDescent="0.25">
      <c r="A12" s="2" t="s">
        <v>2357</v>
      </c>
      <c r="B12" s="3">
        <v>178</v>
      </c>
      <c r="C12" s="3">
        <v>-35</v>
      </c>
    </row>
    <row r="13" spans="1:3" x14ac:dyDescent="0.25">
      <c r="A13" s="2" t="s">
        <v>1625</v>
      </c>
      <c r="B13" s="3"/>
      <c r="C13" s="3"/>
    </row>
    <row r="14" spans="1:3" x14ac:dyDescent="0.25">
      <c r="A14" s="7" t="s">
        <v>2356</v>
      </c>
      <c r="B14" s="3"/>
      <c r="C14" s="3"/>
    </row>
    <row r="15" spans="1:3" x14ac:dyDescent="0.25">
      <c r="A15" s="2" t="s">
        <v>2357</v>
      </c>
      <c r="B15" s="3">
        <v>247</v>
      </c>
      <c r="C15" s="3">
        <v>80</v>
      </c>
    </row>
    <row r="16" spans="1:3" x14ac:dyDescent="0.25">
      <c r="A16" s="2" t="s">
        <v>1372</v>
      </c>
      <c r="B16" s="3"/>
      <c r="C16" s="3"/>
    </row>
    <row r="17" spans="1:3" x14ac:dyDescent="0.25">
      <c r="A17" s="7" t="s">
        <v>2356</v>
      </c>
      <c r="B17" s="3"/>
      <c r="C17" s="3"/>
    </row>
    <row r="18" spans="1:3" x14ac:dyDescent="0.25">
      <c r="A18" s="2" t="s">
        <v>2357</v>
      </c>
      <c r="B18" s="8">
        <v>-92</v>
      </c>
      <c r="C18" s="8">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58</v>
      </c>
      <c r="B1" s="6" t="s">
        <v>1</v>
      </c>
      <c r="C1" s="6"/>
    </row>
    <row r="2" spans="1:3" ht="30" x14ac:dyDescent="0.25">
      <c r="A2" s="1" t="s">
        <v>23</v>
      </c>
      <c r="B2" s="1" t="s">
        <v>2</v>
      </c>
      <c r="C2" s="1" t="s">
        <v>66</v>
      </c>
    </row>
    <row r="3" spans="1:3" x14ac:dyDescent="0.25">
      <c r="A3" s="7" t="s">
        <v>1580</v>
      </c>
      <c r="B3" s="3"/>
      <c r="C3" s="3"/>
    </row>
    <row r="4" spans="1:3" x14ac:dyDescent="0.25">
      <c r="A4" s="2" t="s">
        <v>2266</v>
      </c>
      <c r="B4" s="8">
        <v>4813</v>
      </c>
      <c r="C4" s="8">
        <v>5409</v>
      </c>
    </row>
    <row r="5" spans="1:3" x14ac:dyDescent="0.25">
      <c r="A5" s="2" t="s">
        <v>2359</v>
      </c>
      <c r="B5" s="3">
        <v>389</v>
      </c>
      <c r="C5" s="3">
        <v>132</v>
      </c>
    </row>
    <row r="6" spans="1:3" x14ac:dyDescent="0.25">
      <c r="A6" s="2" t="s">
        <v>1600</v>
      </c>
      <c r="B6" s="3">
        <v>-338</v>
      </c>
      <c r="C6" s="3">
        <v>-314</v>
      </c>
    </row>
    <row r="7" spans="1:3" x14ac:dyDescent="0.25">
      <c r="A7" s="2" t="s">
        <v>2267</v>
      </c>
      <c r="B7" s="8">
        <v>4864</v>
      </c>
      <c r="C7" s="8">
        <v>522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2360</v>
      </c>
      <c r="B1" s="1" t="s">
        <v>1</v>
      </c>
      <c r="C1" s="1" t="s">
        <v>1963</v>
      </c>
    </row>
    <row r="2" spans="1:3" ht="30" x14ac:dyDescent="0.25">
      <c r="A2" s="1" t="s">
        <v>23</v>
      </c>
      <c r="B2" s="1" t="s">
        <v>2</v>
      </c>
      <c r="C2" s="1" t="s">
        <v>24</v>
      </c>
    </row>
    <row r="3" spans="1:3" x14ac:dyDescent="0.25">
      <c r="A3" s="7" t="s">
        <v>1525</v>
      </c>
      <c r="B3" s="3"/>
      <c r="C3" s="3"/>
    </row>
    <row r="4" spans="1:3" ht="30" x14ac:dyDescent="0.25">
      <c r="A4" s="2" t="s">
        <v>1603</v>
      </c>
      <c r="B4" s="8">
        <v>6427</v>
      </c>
      <c r="C4" s="8">
        <v>6651</v>
      </c>
    </row>
    <row r="5" spans="1:3" x14ac:dyDescent="0.25">
      <c r="A5" s="2" t="s">
        <v>2361</v>
      </c>
      <c r="B5" s="238">
        <v>0.1</v>
      </c>
      <c r="C5" s="238">
        <v>0.1</v>
      </c>
    </row>
    <row r="6" spans="1:3" ht="30" x14ac:dyDescent="0.25">
      <c r="A6" s="2" t="s">
        <v>2362</v>
      </c>
      <c r="B6" s="238">
        <v>1.4999999999999999E-2</v>
      </c>
      <c r="C6" s="238">
        <v>1.4999999999999999E-2</v>
      </c>
    </row>
    <row r="7" spans="1:3" x14ac:dyDescent="0.25">
      <c r="A7" s="2" t="s">
        <v>1613</v>
      </c>
      <c r="B7" s="3" t="s">
        <v>2363</v>
      </c>
      <c r="C7" s="3" t="s">
        <v>2364</v>
      </c>
    </row>
    <row r="8" spans="1:3" x14ac:dyDescent="0.25">
      <c r="A8" s="2" t="s">
        <v>2365</v>
      </c>
      <c r="B8" s="3"/>
      <c r="C8" s="3"/>
    </row>
    <row r="9" spans="1:3" x14ac:dyDescent="0.25">
      <c r="A9" s="7" t="s">
        <v>1525</v>
      </c>
      <c r="B9" s="3"/>
      <c r="C9" s="3"/>
    </row>
    <row r="10" spans="1:3" ht="30" x14ac:dyDescent="0.25">
      <c r="A10" s="2" t="s">
        <v>2366</v>
      </c>
      <c r="B10" s="238">
        <v>1.05</v>
      </c>
      <c r="C10" s="238">
        <v>0.95</v>
      </c>
    </row>
    <row r="11" spans="1:3" x14ac:dyDescent="0.25">
      <c r="A11" s="2" t="s">
        <v>2367</v>
      </c>
      <c r="B11" s="3"/>
      <c r="C11" s="3"/>
    </row>
    <row r="12" spans="1:3" x14ac:dyDescent="0.25">
      <c r="A12" s="7" t="s">
        <v>1525</v>
      </c>
      <c r="B12" s="3"/>
      <c r="C12" s="3"/>
    </row>
    <row r="13" spans="1:3" ht="30" x14ac:dyDescent="0.25">
      <c r="A13" s="2" t="s">
        <v>2366</v>
      </c>
      <c r="B13" s="238">
        <v>4.62</v>
      </c>
      <c r="C13" s="238">
        <v>4.6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368</v>
      </c>
      <c r="B1" s="1" t="s">
        <v>1</v>
      </c>
      <c r="C1" s="1"/>
    </row>
    <row r="2" spans="1:3" ht="30" x14ac:dyDescent="0.25">
      <c r="A2" s="1" t="s">
        <v>23</v>
      </c>
      <c r="B2" s="1" t="s">
        <v>2</v>
      </c>
      <c r="C2" s="1" t="s">
        <v>24</v>
      </c>
    </row>
    <row r="3" spans="1:3" x14ac:dyDescent="0.25">
      <c r="A3" s="7" t="s">
        <v>1580</v>
      </c>
      <c r="B3" s="3"/>
      <c r="C3" s="3"/>
    </row>
    <row r="4" spans="1:3" ht="30" x14ac:dyDescent="0.25">
      <c r="A4" s="2" t="s">
        <v>2369</v>
      </c>
      <c r="B4" s="3" t="s">
        <v>2370</v>
      </c>
      <c r="C4" s="3"/>
    </row>
    <row r="5" spans="1:3" x14ac:dyDescent="0.25">
      <c r="A5" s="2" t="s">
        <v>2371</v>
      </c>
      <c r="B5" s="3"/>
      <c r="C5" s="3"/>
    </row>
    <row r="6" spans="1:3" ht="30" x14ac:dyDescent="0.25">
      <c r="A6" s="7" t="s">
        <v>2372</v>
      </c>
      <c r="B6" s="3"/>
      <c r="C6" s="3"/>
    </row>
    <row r="7" spans="1:3" x14ac:dyDescent="0.25">
      <c r="A7" s="2" t="s">
        <v>2373</v>
      </c>
      <c r="B7" s="5">
        <v>26561</v>
      </c>
      <c r="C7" s="8">
        <v>12866</v>
      </c>
    </row>
    <row r="8" spans="1:3" x14ac:dyDescent="0.25">
      <c r="A8" s="2" t="s">
        <v>2374</v>
      </c>
      <c r="B8" s="3">
        <v>497</v>
      </c>
      <c r="C8" s="3">
        <v>250</v>
      </c>
    </row>
    <row r="9" spans="1:3" x14ac:dyDescent="0.25">
      <c r="A9" s="2" t="s">
        <v>2375</v>
      </c>
      <c r="B9" s="3"/>
      <c r="C9" s="3"/>
    </row>
    <row r="10" spans="1:3" ht="30" x14ac:dyDescent="0.25">
      <c r="A10" s="7" t="s">
        <v>2372</v>
      </c>
      <c r="B10" s="3"/>
      <c r="C10" s="3"/>
    </row>
    <row r="11" spans="1:3" x14ac:dyDescent="0.25">
      <c r="A11" s="2" t="s">
        <v>2376</v>
      </c>
      <c r="B11" s="5">
        <v>30098</v>
      </c>
      <c r="C11" s="5">
        <v>13181</v>
      </c>
    </row>
    <row r="12" spans="1:3" x14ac:dyDescent="0.25">
      <c r="A12" s="2" t="s">
        <v>2377</v>
      </c>
      <c r="B12" s="3">
        <v>125</v>
      </c>
      <c r="C12" s="3">
        <v>33</v>
      </c>
    </row>
    <row r="13" spans="1:3" x14ac:dyDescent="0.25">
      <c r="A13" s="2" t="s">
        <v>1367</v>
      </c>
      <c r="B13" s="3"/>
      <c r="C13" s="3"/>
    </row>
    <row r="14" spans="1:3" ht="30" x14ac:dyDescent="0.25">
      <c r="A14" s="7" t="s">
        <v>2372</v>
      </c>
      <c r="B14" s="3"/>
      <c r="C14" s="3"/>
    </row>
    <row r="15" spans="1:3" x14ac:dyDescent="0.25">
      <c r="A15" s="2" t="s">
        <v>2373</v>
      </c>
      <c r="B15" s="5">
        <v>12446</v>
      </c>
      <c r="C15" s="5">
        <v>6265</v>
      </c>
    </row>
    <row r="16" spans="1:3" x14ac:dyDescent="0.25">
      <c r="A16" s="2" t="s">
        <v>2374</v>
      </c>
      <c r="B16" s="5">
        <v>12748</v>
      </c>
      <c r="C16" s="8">
        <v>638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6" t="s">
        <v>2378</v>
      </c>
      <c r="B1" s="6" t="s">
        <v>1</v>
      </c>
      <c r="C1" s="6"/>
      <c r="D1" s="1" t="s">
        <v>1963</v>
      </c>
      <c r="E1" s="1"/>
    </row>
    <row r="2" spans="1:5" x14ac:dyDescent="0.25">
      <c r="A2" s="6"/>
      <c r="B2" s="6" t="s">
        <v>2</v>
      </c>
      <c r="C2" s="6" t="s">
        <v>66</v>
      </c>
      <c r="D2" s="6" t="s">
        <v>24</v>
      </c>
      <c r="E2" s="1" t="s">
        <v>1992</v>
      </c>
    </row>
    <row r="3" spans="1:5" x14ac:dyDescent="0.25">
      <c r="A3" s="6"/>
      <c r="B3" s="6"/>
      <c r="C3" s="6"/>
      <c r="D3" s="6"/>
      <c r="E3" s="1" t="s">
        <v>1922</v>
      </c>
    </row>
    <row r="4" spans="1:5" ht="30" x14ac:dyDescent="0.25">
      <c r="A4" s="7" t="s">
        <v>2379</v>
      </c>
      <c r="B4" s="3"/>
      <c r="C4" s="3"/>
      <c r="D4" s="3"/>
      <c r="E4" s="3"/>
    </row>
    <row r="5" spans="1:5" ht="30" x14ac:dyDescent="0.25">
      <c r="A5" s="2" t="s">
        <v>1645</v>
      </c>
      <c r="B5" s="8">
        <v>414350000</v>
      </c>
      <c r="C5" s="3"/>
      <c r="D5" s="8">
        <v>410307000</v>
      </c>
      <c r="E5" s="3"/>
    </row>
    <row r="6" spans="1:5" ht="30" x14ac:dyDescent="0.25">
      <c r="A6" s="2" t="s">
        <v>1648</v>
      </c>
      <c r="B6" s="5">
        <v>49000</v>
      </c>
      <c r="C6" s="5">
        <v>49000</v>
      </c>
      <c r="D6" s="3"/>
      <c r="E6" s="3"/>
    </row>
    <row r="7" spans="1:5" ht="30" x14ac:dyDescent="0.25">
      <c r="A7" s="2" t="s">
        <v>2380</v>
      </c>
      <c r="B7" s="5">
        <v>52000</v>
      </c>
      <c r="C7" s="5">
        <v>51000</v>
      </c>
      <c r="D7" s="3"/>
      <c r="E7" s="3"/>
    </row>
    <row r="8" spans="1:5" ht="30" x14ac:dyDescent="0.25">
      <c r="A8" s="2" t="s">
        <v>2381</v>
      </c>
      <c r="B8" s="5">
        <v>101000</v>
      </c>
      <c r="C8" s="5">
        <v>100000</v>
      </c>
      <c r="D8" s="3"/>
      <c r="E8" s="3"/>
    </row>
    <row r="9" spans="1:5" ht="30" x14ac:dyDescent="0.25">
      <c r="A9" s="7" t="s">
        <v>2382</v>
      </c>
      <c r="B9" s="3"/>
      <c r="C9" s="3"/>
      <c r="D9" s="3"/>
      <c r="E9" s="3"/>
    </row>
    <row r="10" spans="1:5" ht="30" x14ac:dyDescent="0.25">
      <c r="A10" s="2" t="s">
        <v>2383</v>
      </c>
      <c r="B10" s="5">
        <v>427000</v>
      </c>
      <c r="C10" s="3"/>
      <c r="D10" s="3"/>
      <c r="E10" s="3"/>
    </row>
    <row r="11" spans="1:5" x14ac:dyDescent="0.25">
      <c r="A11" s="2" t="s">
        <v>2384</v>
      </c>
      <c r="B11" s="3"/>
      <c r="C11" s="3"/>
      <c r="D11" s="3"/>
      <c r="E11" s="3"/>
    </row>
    <row r="12" spans="1:5" x14ac:dyDescent="0.25">
      <c r="A12" s="7" t="s">
        <v>2385</v>
      </c>
      <c r="B12" s="3"/>
      <c r="C12" s="3"/>
      <c r="D12" s="3"/>
      <c r="E12" s="3"/>
    </row>
    <row r="13" spans="1:5" x14ac:dyDescent="0.25">
      <c r="A13" s="2" t="s">
        <v>2386</v>
      </c>
      <c r="B13" s="3"/>
      <c r="C13" s="3"/>
      <c r="D13" s="3"/>
      <c r="E13" s="3">
        <v>2</v>
      </c>
    </row>
    <row r="14" spans="1:5" ht="30" x14ac:dyDescent="0.25">
      <c r="A14" s="7" t="s">
        <v>2379</v>
      </c>
      <c r="B14" s="3"/>
      <c r="C14" s="3"/>
      <c r="D14" s="3"/>
      <c r="E14" s="3"/>
    </row>
    <row r="15" spans="1:5" x14ac:dyDescent="0.25">
      <c r="A15" s="2" t="s">
        <v>2387</v>
      </c>
      <c r="B15" s="5">
        <v>20000000</v>
      </c>
      <c r="C15" s="3"/>
      <c r="D15" s="5">
        <v>20000000</v>
      </c>
      <c r="E15" s="3"/>
    </row>
    <row r="16" spans="1:5" ht="30" x14ac:dyDescent="0.25">
      <c r="A16" s="2" t="s">
        <v>2388</v>
      </c>
      <c r="B16" s="238">
        <v>2.2499999999999999E-2</v>
      </c>
      <c r="C16" s="3"/>
      <c r="D16" s="238">
        <v>2.2499999999999999E-2</v>
      </c>
      <c r="E16" s="3"/>
    </row>
    <row r="17" spans="1:5" ht="30" x14ac:dyDescent="0.25">
      <c r="A17" s="2" t="s">
        <v>2389</v>
      </c>
      <c r="B17" s="238">
        <v>2.2000000000000001E-3</v>
      </c>
      <c r="C17" s="3"/>
      <c r="D17" s="238">
        <v>2.0999999999999999E-3</v>
      </c>
      <c r="E17" s="3"/>
    </row>
    <row r="18" spans="1:5" ht="30" x14ac:dyDescent="0.25">
      <c r="A18" s="2" t="s">
        <v>1641</v>
      </c>
      <c r="B18" s="3" t="s">
        <v>2390</v>
      </c>
      <c r="C18" s="3"/>
      <c r="D18" s="3" t="s">
        <v>2390</v>
      </c>
      <c r="E18" s="3"/>
    </row>
    <row r="19" spans="1:5" x14ac:dyDescent="0.25">
      <c r="A19" s="2" t="s">
        <v>2391</v>
      </c>
      <c r="B19" s="5">
        <v>-783000</v>
      </c>
      <c r="C19" s="3"/>
      <c r="D19" s="5">
        <v>-488000</v>
      </c>
      <c r="E19" s="3"/>
    </row>
    <row r="20" spans="1:5" ht="30" x14ac:dyDescent="0.25">
      <c r="A20" s="2" t="s">
        <v>1645</v>
      </c>
      <c r="B20" s="5">
        <v>1015000</v>
      </c>
      <c r="C20" s="3"/>
      <c r="D20" s="5">
        <v>734000</v>
      </c>
      <c r="E20" s="3"/>
    </row>
    <row r="21" spans="1:5" ht="60" x14ac:dyDescent="0.25">
      <c r="A21" s="7" t="s">
        <v>2392</v>
      </c>
      <c r="B21" s="3"/>
      <c r="C21" s="3"/>
      <c r="D21" s="3"/>
      <c r="E21" s="3"/>
    </row>
    <row r="22" spans="1:5" ht="45" x14ac:dyDescent="0.25">
      <c r="A22" s="2" t="s">
        <v>2393</v>
      </c>
      <c r="B22" s="5">
        <v>-396000</v>
      </c>
      <c r="C22" s="5">
        <v>-339000</v>
      </c>
      <c r="D22" s="3"/>
      <c r="E22" s="3"/>
    </row>
    <row r="23" spans="1:5" ht="60" x14ac:dyDescent="0.25">
      <c r="A23" s="2" t="s">
        <v>2394</v>
      </c>
      <c r="B23" s="5">
        <v>-101000</v>
      </c>
      <c r="C23" s="5">
        <v>-100000</v>
      </c>
      <c r="D23" s="3"/>
      <c r="E23" s="3"/>
    </row>
    <row r="24" spans="1:5" ht="30" x14ac:dyDescent="0.25">
      <c r="A24" s="7" t="s">
        <v>2382</v>
      </c>
      <c r="B24" s="3"/>
      <c r="C24" s="3"/>
      <c r="D24" s="3"/>
      <c r="E24" s="3"/>
    </row>
    <row r="25" spans="1:5" ht="30" x14ac:dyDescent="0.25">
      <c r="A25" s="2" t="s">
        <v>2395</v>
      </c>
      <c r="B25" s="5">
        <v>20000000</v>
      </c>
      <c r="C25" s="3"/>
      <c r="D25" s="5">
        <v>20000000</v>
      </c>
      <c r="E25" s="3"/>
    </row>
    <row r="26" spans="1:5" x14ac:dyDescent="0.25">
      <c r="A26" s="2" t="s">
        <v>2396</v>
      </c>
      <c r="B26" s="5">
        <v>783000</v>
      </c>
      <c r="C26" s="3"/>
      <c r="D26" s="5">
        <v>488000</v>
      </c>
      <c r="E26" s="3"/>
    </row>
    <row r="27" spans="1:5" ht="30" x14ac:dyDescent="0.25">
      <c r="A27" s="2" t="s">
        <v>2397</v>
      </c>
      <c r="B27" s="3"/>
      <c r="C27" s="3"/>
      <c r="D27" s="3"/>
      <c r="E27" s="3"/>
    </row>
    <row r="28" spans="1:5" ht="30" x14ac:dyDescent="0.25">
      <c r="A28" s="7" t="s">
        <v>2379</v>
      </c>
      <c r="B28" s="3"/>
      <c r="C28" s="3"/>
      <c r="D28" s="3"/>
      <c r="E28" s="3"/>
    </row>
    <row r="29" spans="1:5" x14ac:dyDescent="0.25">
      <c r="A29" s="2" t="s">
        <v>2387</v>
      </c>
      <c r="B29" s="5">
        <v>10000000</v>
      </c>
      <c r="C29" s="3"/>
      <c r="D29" s="5">
        <v>10000000</v>
      </c>
      <c r="E29" s="3"/>
    </row>
    <row r="30" spans="1:5" ht="30" x14ac:dyDescent="0.25">
      <c r="A30" s="2" t="s">
        <v>2398</v>
      </c>
      <c r="B30" s="3"/>
      <c r="C30" s="3"/>
      <c r="D30" s="3"/>
      <c r="E30" s="3"/>
    </row>
    <row r="31" spans="1:5" ht="30" x14ac:dyDescent="0.25">
      <c r="A31" s="7" t="s">
        <v>2379</v>
      </c>
      <c r="B31" s="3"/>
      <c r="C31" s="3"/>
      <c r="D31" s="3"/>
      <c r="E31" s="3"/>
    </row>
    <row r="32" spans="1:5" x14ac:dyDescent="0.25">
      <c r="A32" s="2" t="s">
        <v>2387</v>
      </c>
      <c r="B32" s="8">
        <v>10000000</v>
      </c>
      <c r="C32" s="3"/>
      <c r="D32" s="8">
        <v>10000000</v>
      </c>
      <c r="E32" s="3"/>
    </row>
  </sheetData>
  <mergeCells count="5">
    <mergeCell ref="A1:A3"/>
    <mergeCell ref="B1:C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customWidth="1"/>
  </cols>
  <sheetData>
    <row r="1" spans="1:5" ht="30" customHeight="1" x14ac:dyDescent="0.25">
      <c r="A1" s="6" t="s">
        <v>192</v>
      </c>
      <c r="B1" s="6" t="s">
        <v>1</v>
      </c>
      <c r="C1" s="6"/>
      <c r="D1" s="6"/>
      <c r="E1" s="6"/>
    </row>
    <row r="2" spans="1:5" ht="15" customHeight="1" x14ac:dyDescent="0.25">
      <c r="A2" s="6"/>
      <c r="B2" s="6" t="s">
        <v>2</v>
      </c>
      <c r="C2" s="6"/>
      <c r="D2" s="6"/>
      <c r="E2" s="6"/>
    </row>
    <row r="3" spans="1:5" ht="45" x14ac:dyDescent="0.25">
      <c r="A3" s="7" t="s">
        <v>192</v>
      </c>
      <c r="B3" s="19"/>
      <c r="C3" s="19"/>
      <c r="D3" s="19"/>
      <c r="E3" s="19"/>
    </row>
    <row r="4" spans="1:5" ht="15.75" x14ac:dyDescent="0.25">
      <c r="A4" s="20" t="s">
        <v>193</v>
      </c>
      <c r="B4" s="21"/>
      <c r="C4" s="21"/>
      <c r="D4" s="21"/>
      <c r="E4" s="21"/>
    </row>
    <row r="5" spans="1:5" ht="15.75" x14ac:dyDescent="0.25">
      <c r="A5" s="20"/>
      <c r="B5" s="22"/>
      <c r="C5" s="22"/>
      <c r="D5" s="22"/>
      <c r="E5" s="22"/>
    </row>
    <row r="6" spans="1:5" ht="25.5" customHeight="1" x14ac:dyDescent="0.25">
      <c r="A6" s="20"/>
      <c r="B6" s="23" t="s">
        <v>194</v>
      </c>
      <c r="C6" s="23"/>
      <c r="D6" s="23"/>
      <c r="E6" s="23"/>
    </row>
    <row r="7" spans="1:5" ht="15.75" x14ac:dyDescent="0.25">
      <c r="A7" s="20"/>
      <c r="B7" s="21"/>
      <c r="C7" s="21"/>
      <c r="D7" s="21"/>
      <c r="E7" s="21"/>
    </row>
    <row r="8" spans="1:5" ht="153" customHeight="1" x14ac:dyDescent="0.25">
      <c r="A8" s="20"/>
      <c r="B8" s="24" t="s">
        <v>195</v>
      </c>
      <c r="C8" s="24"/>
      <c r="D8" s="24"/>
      <c r="E8" s="24"/>
    </row>
    <row r="9" spans="1:5" ht="15.75" x14ac:dyDescent="0.25">
      <c r="A9" s="20"/>
      <c r="B9" s="22"/>
      <c r="C9" s="22"/>
      <c r="D9" s="22"/>
      <c r="E9" s="22"/>
    </row>
    <row r="10" spans="1:5" ht="127.5" customHeight="1" x14ac:dyDescent="0.25">
      <c r="A10" s="20"/>
      <c r="B10" s="25" t="s">
        <v>196</v>
      </c>
      <c r="C10" s="25"/>
      <c r="D10" s="25"/>
      <c r="E10" s="25"/>
    </row>
    <row r="11" spans="1:5" ht="15.75" x14ac:dyDescent="0.25">
      <c r="A11" s="20"/>
      <c r="B11" s="22"/>
      <c r="C11" s="22"/>
      <c r="D11" s="22"/>
      <c r="E11" s="22"/>
    </row>
    <row r="12" spans="1:5" ht="89.25" customHeight="1" x14ac:dyDescent="0.25">
      <c r="A12" s="20"/>
      <c r="B12" s="25" t="s">
        <v>197</v>
      </c>
      <c r="C12" s="25"/>
      <c r="D12" s="25"/>
      <c r="E12" s="25"/>
    </row>
    <row r="13" spans="1:5" ht="15.75" x14ac:dyDescent="0.25">
      <c r="A13" s="20"/>
      <c r="B13" s="22"/>
      <c r="C13" s="22"/>
      <c r="D13" s="22"/>
      <c r="E13" s="22"/>
    </row>
    <row r="14" spans="1:5" ht="25.5" customHeight="1" x14ac:dyDescent="0.25">
      <c r="A14" s="20"/>
      <c r="B14" s="26" t="s">
        <v>198</v>
      </c>
      <c r="C14" s="26"/>
      <c r="D14" s="26"/>
      <c r="E14" s="26"/>
    </row>
    <row r="15" spans="1:5" ht="15.75" x14ac:dyDescent="0.25">
      <c r="A15" s="20"/>
      <c r="B15" s="22"/>
      <c r="C15" s="22"/>
      <c r="D15" s="22"/>
      <c r="E15" s="22"/>
    </row>
    <row r="16" spans="1:5" ht="25.5" customHeight="1" x14ac:dyDescent="0.25">
      <c r="A16" s="20"/>
      <c r="B16" s="25" t="s">
        <v>199</v>
      </c>
      <c r="C16" s="25"/>
      <c r="D16" s="25"/>
      <c r="E16" s="25"/>
    </row>
    <row r="17" spans="1:5" ht="15.75" x14ac:dyDescent="0.25">
      <c r="A17" s="20"/>
      <c r="B17" s="22"/>
      <c r="C17" s="22"/>
      <c r="D17" s="22"/>
      <c r="E17" s="22"/>
    </row>
    <row r="18" spans="1:5" x14ac:dyDescent="0.25">
      <c r="A18" s="20"/>
      <c r="B18" s="3"/>
      <c r="C18" s="13" t="s">
        <v>200</v>
      </c>
      <c r="D18" s="3"/>
      <c r="E18" s="14" t="s">
        <v>201</v>
      </c>
    </row>
    <row r="19" spans="1:5" x14ac:dyDescent="0.25">
      <c r="A19" s="20"/>
      <c r="B19" s="3"/>
      <c r="C19" s="13" t="s">
        <v>200</v>
      </c>
      <c r="D19" s="3"/>
      <c r="E19" s="14" t="s">
        <v>202</v>
      </c>
    </row>
    <row r="20" spans="1:5" x14ac:dyDescent="0.25">
      <c r="A20" s="20"/>
      <c r="B20" s="3"/>
      <c r="C20" s="13" t="s">
        <v>200</v>
      </c>
      <c r="D20" s="3"/>
      <c r="E20" s="14" t="s">
        <v>203</v>
      </c>
    </row>
    <row r="21" spans="1:5" x14ac:dyDescent="0.25">
      <c r="A21" s="20"/>
      <c r="B21" s="3"/>
      <c r="C21" s="13" t="s">
        <v>200</v>
      </c>
      <c r="D21" s="3"/>
      <c r="E21" s="14" t="s">
        <v>204</v>
      </c>
    </row>
    <row r="22" spans="1:5" x14ac:dyDescent="0.25">
      <c r="A22" s="20"/>
      <c r="B22" s="3"/>
      <c r="C22" s="13" t="s">
        <v>200</v>
      </c>
      <c r="D22" s="3"/>
      <c r="E22" s="14" t="s">
        <v>205</v>
      </c>
    </row>
    <row r="23" spans="1:5" x14ac:dyDescent="0.25">
      <c r="A23" s="20"/>
      <c r="B23" s="3"/>
      <c r="C23" s="13" t="s">
        <v>200</v>
      </c>
      <c r="D23" s="3"/>
      <c r="E23" s="14" t="s">
        <v>206</v>
      </c>
    </row>
    <row r="24" spans="1:5" x14ac:dyDescent="0.25">
      <c r="A24" s="20"/>
      <c r="B24" s="3"/>
      <c r="C24" s="13" t="s">
        <v>200</v>
      </c>
      <c r="D24" s="3"/>
      <c r="E24" s="14" t="s">
        <v>207</v>
      </c>
    </row>
    <row r="25" spans="1:5" x14ac:dyDescent="0.25">
      <c r="A25" s="20"/>
      <c r="B25" s="3"/>
      <c r="C25" s="13" t="s">
        <v>200</v>
      </c>
      <c r="D25" s="3"/>
      <c r="E25" s="14" t="s">
        <v>208</v>
      </c>
    </row>
    <row r="26" spans="1:5" x14ac:dyDescent="0.25">
      <c r="A26" s="20"/>
      <c r="B26" s="3"/>
      <c r="C26" s="13" t="s">
        <v>200</v>
      </c>
      <c r="D26" s="3"/>
      <c r="E26" s="14" t="s">
        <v>209</v>
      </c>
    </row>
    <row r="27" spans="1:5" x14ac:dyDescent="0.25">
      <c r="A27" s="20"/>
      <c r="B27" s="3"/>
      <c r="C27" s="13" t="s">
        <v>200</v>
      </c>
      <c r="D27" s="3"/>
      <c r="E27" s="14" t="s">
        <v>210</v>
      </c>
    </row>
    <row r="28" spans="1:5" x14ac:dyDescent="0.25">
      <c r="A28" s="20"/>
      <c r="B28" s="3"/>
      <c r="C28" s="13" t="s">
        <v>200</v>
      </c>
      <c r="D28" s="3"/>
      <c r="E28" s="14" t="s">
        <v>211</v>
      </c>
    </row>
    <row r="29" spans="1:5" x14ac:dyDescent="0.25">
      <c r="A29" s="20"/>
      <c r="B29" s="3"/>
      <c r="C29" s="13" t="s">
        <v>200</v>
      </c>
      <c r="D29" s="3"/>
      <c r="E29" s="14" t="s">
        <v>212</v>
      </c>
    </row>
    <row r="30" spans="1:5" x14ac:dyDescent="0.25">
      <c r="A30" s="20"/>
      <c r="B30" s="3"/>
      <c r="C30" s="13" t="s">
        <v>200</v>
      </c>
      <c r="D30" s="3"/>
      <c r="E30" s="14" t="s">
        <v>213</v>
      </c>
    </row>
    <row r="31" spans="1:5" x14ac:dyDescent="0.25">
      <c r="A31" s="20"/>
      <c r="B31" s="3"/>
      <c r="C31" s="13" t="s">
        <v>200</v>
      </c>
      <c r="D31" s="3"/>
      <c r="E31" s="14" t="s">
        <v>214</v>
      </c>
    </row>
    <row r="32" spans="1:5" x14ac:dyDescent="0.25">
      <c r="A32" s="20"/>
      <c r="B32" s="3"/>
      <c r="C32" s="13" t="s">
        <v>200</v>
      </c>
      <c r="D32" s="3"/>
      <c r="E32" s="14" t="s">
        <v>215</v>
      </c>
    </row>
    <row r="33" spans="1:5" x14ac:dyDescent="0.25">
      <c r="A33" s="20"/>
      <c r="B33" s="3"/>
      <c r="C33" s="13" t="s">
        <v>200</v>
      </c>
      <c r="D33" s="3"/>
      <c r="E33" s="14" t="s">
        <v>216</v>
      </c>
    </row>
    <row r="34" spans="1:5" x14ac:dyDescent="0.25">
      <c r="A34" s="20"/>
      <c r="B34" s="3"/>
      <c r="C34" s="13" t="s">
        <v>200</v>
      </c>
      <c r="D34" s="3"/>
      <c r="E34" s="14" t="s">
        <v>217</v>
      </c>
    </row>
    <row r="35" spans="1:5" x14ac:dyDescent="0.25">
      <c r="A35" s="20"/>
      <c r="B35" s="3"/>
      <c r="C35" s="13" t="s">
        <v>200</v>
      </c>
      <c r="D35" s="3"/>
      <c r="E35" s="14" t="s">
        <v>218</v>
      </c>
    </row>
    <row r="36" spans="1:5" x14ac:dyDescent="0.25">
      <c r="A36" s="20"/>
      <c r="B36" s="3"/>
      <c r="C36" s="13" t="s">
        <v>200</v>
      </c>
      <c r="D36" s="3"/>
      <c r="E36" s="14" t="s">
        <v>219</v>
      </c>
    </row>
    <row r="37" spans="1:5" x14ac:dyDescent="0.25">
      <c r="A37" s="20"/>
      <c r="B37" s="3"/>
      <c r="C37" s="13" t="s">
        <v>200</v>
      </c>
      <c r="D37" s="3"/>
      <c r="E37" s="14" t="s">
        <v>220</v>
      </c>
    </row>
    <row r="38" spans="1:5" x14ac:dyDescent="0.25">
      <c r="A38" s="20"/>
      <c r="B38" s="3"/>
      <c r="C38" s="13" t="s">
        <v>200</v>
      </c>
      <c r="D38" s="3"/>
      <c r="E38" s="14" t="s">
        <v>221</v>
      </c>
    </row>
    <row r="39" spans="1:5" ht="15.75" x14ac:dyDescent="0.25">
      <c r="A39" s="20"/>
      <c r="B39" s="27"/>
      <c r="C39" s="27"/>
      <c r="D39" s="27"/>
      <c r="E39" s="27"/>
    </row>
    <row r="40" spans="1:5" ht="25.5" customHeight="1" x14ac:dyDescent="0.25">
      <c r="A40" s="20"/>
      <c r="B40" s="28" t="s">
        <v>222</v>
      </c>
      <c r="C40" s="28"/>
      <c r="D40" s="28"/>
      <c r="E40" s="28"/>
    </row>
    <row r="41" spans="1:5" ht="15.75" x14ac:dyDescent="0.25">
      <c r="A41" s="20"/>
      <c r="B41" s="29"/>
      <c r="C41" s="29"/>
      <c r="D41" s="29"/>
      <c r="E41" s="29"/>
    </row>
    <row r="42" spans="1:5" ht="102" customHeight="1" x14ac:dyDescent="0.25">
      <c r="A42" s="20"/>
      <c r="B42" s="28" t="s">
        <v>223</v>
      </c>
      <c r="C42" s="28"/>
      <c r="D42" s="28"/>
      <c r="E42" s="28"/>
    </row>
    <row r="43" spans="1:5" ht="15.75" x14ac:dyDescent="0.25">
      <c r="A43" s="20"/>
      <c r="B43" s="29"/>
      <c r="C43" s="29"/>
      <c r="D43" s="29"/>
      <c r="E43" s="29"/>
    </row>
    <row r="44" spans="1:5" ht="89.25" customHeight="1" x14ac:dyDescent="0.25">
      <c r="A44" s="20"/>
      <c r="B44" s="28" t="s">
        <v>224</v>
      </c>
      <c r="C44" s="28"/>
      <c r="D44" s="28"/>
      <c r="E44" s="28"/>
    </row>
    <row r="45" spans="1:5" ht="15.75" x14ac:dyDescent="0.25">
      <c r="A45" s="20"/>
      <c r="B45" s="29"/>
      <c r="C45" s="29"/>
      <c r="D45" s="29"/>
      <c r="E45" s="29"/>
    </row>
    <row r="46" spans="1:5" ht="89.25" customHeight="1" x14ac:dyDescent="0.25">
      <c r="A46" s="20"/>
      <c r="B46" s="28" t="s">
        <v>225</v>
      </c>
      <c r="C46" s="28"/>
      <c r="D46" s="28"/>
      <c r="E46" s="28"/>
    </row>
    <row r="47" spans="1:5" ht="15.75" x14ac:dyDescent="0.25">
      <c r="A47" s="20"/>
      <c r="B47" s="29"/>
      <c r="C47" s="29"/>
      <c r="D47" s="29"/>
      <c r="E47" s="29"/>
    </row>
    <row r="48" spans="1:5" ht="63.75" customHeight="1" x14ac:dyDescent="0.25">
      <c r="A48" s="20"/>
      <c r="B48" s="28" t="s">
        <v>226</v>
      </c>
      <c r="C48" s="28"/>
      <c r="D48" s="28"/>
      <c r="E48" s="28"/>
    </row>
    <row r="49" spans="1:5" ht="15.75" x14ac:dyDescent="0.25">
      <c r="A49" s="20"/>
      <c r="B49" s="29"/>
      <c r="C49" s="29"/>
      <c r="D49" s="29"/>
      <c r="E49" s="29"/>
    </row>
    <row r="50" spans="1:5" ht="63.75" customHeight="1" x14ac:dyDescent="0.25">
      <c r="A50" s="20"/>
      <c r="B50" s="28" t="s">
        <v>227</v>
      </c>
      <c r="C50" s="28"/>
      <c r="D50" s="28"/>
      <c r="E50" s="28"/>
    </row>
    <row r="51" spans="1:5" ht="15.75" x14ac:dyDescent="0.25">
      <c r="A51" s="20"/>
      <c r="B51" s="29"/>
      <c r="C51" s="29"/>
      <c r="D51" s="29"/>
      <c r="E51" s="29"/>
    </row>
    <row r="52" spans="1:5" x14ac:dyDescent="0.25">
      <c r="A52" s="20"/>
      <c r="B52" s="30" t="s">
        <v>228</v>
      </c>
      <c r="C52" s="30"/>
      <c r="D52" s="30"/>
      <c r="E52" s="30"/>
    </row>
    <row r="53" spans="1:5" ht="15.75" x14ac:dyDescent="0.25">
      <c r="A53" s="20"/>
      <c r="B53" s="29"/>
      <c r="C53" s="29"/>
      <c r="D53" s="29"/>
      <c r="E53" s="29"/>
    </row>
    <row r="54" spans="1:5" ht="114.75" customHeight="1" x14ac:dyDescent="0.25">
      <c r="A54" s="20"/>
      <c r="B54" s="28" t="s">
        <v>229</v>
      </c>
      <c r="C54" s="28"/>
      <c r="D54" s="28"/>
      <c r="E54" s="28"/>
    </row>
    <row r="55" spans="1:5" ht="15.75" x14ac:dyDescent="0.25">
      <c r="A55" s="20"/>
      <c r="B55" s="29"/>
      <c r="C55" s="29"/>
      <c r="D55" s="29"/>
      <c r="E55" s="29"/>
    </row>
    <row r="56" spans="1:5" ht="63.75" customHeight="1" x14ac:dyDescent="0.25">
      <c r="A56" s="20"/>
      <c r="B56" s="28" t="s">
        <v>230</v>
      </c>
      <c r="C56" s="28"/>
      <c r="D56" s="28"/>
      <c r="E56" s="28"/>
    </row>
    <row r="57" spans="1:5" ht="15.75" x14ac:dyDescent="0.25">
      <c r="A57" s="20"/>
      <c r="B57" s="29"/>
      <c r="C57" s="29"/>
      <c r="D57" s="29"/>
      <c r="E57" s="29"/>
    </row>
    <row r="58" spans="1:5" ht="25.5" customHeight="1" x14ac:dyDescent="0.25">
      <c r="A58" s="20"/>
      <c r="B58" s="28" t="s">
        <v>231</v>
      </c>
      <c r="C58" s="28"/>
      <c r="D58" s="28"/>
      <c r="E58" s="28"/>
    </row>
    <row r="59" spans="1:5" ht="15.75" x14ac:dyDescent="0.25">
      <c r="A59" s="20"/>
      <c r="B59" s="29"/>
      <c r="C59" s="29"/>
      <c r="D59" s="29"/>
      <c r="E59" s="29"/>
    </row>
    <row r="60" spans="1:5" x14ac:dyDescent="0.25">
      <c r="A60" s="20"/>
      <c r="B60" s="28" t="s">
        <v>232</v>
      </c>
      <c r="C60" s="28"/>
      <c r="D60" s="28"/>
      <c r="E60" s="28"/>
    </row>
    <row r="61" spans="1:5" ht="15.75" x14ac:dyDescent="0.25">
      <c r="A61" s="20"/>
      <c r="B61" s="29"/>
      <c r="C61" s="29"/>
      <c r="D61" s="29"/>
      <c r="E61" s="29"/>
    </row>
    <row r="62" spans="1:5" x14ac:dyDescent="0.25">
      <c r="A62" s="20"/>
      <c r="B62" s="31"/>
      <c r="C62" s="31"/>
      <c r="D62" s="31"/>
      <c r="E62" s="31"/>
    </row>
  </sheetData>
  <mergeCells count="43">
    <mergeCell ref="B60:E60"/>
    <mergeCell ref="B61:E61"/>
    <mergeCell ref="B62:E62"/>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15:E15"/>
    <mergeCell ref="B16:E16"/>
    <mergeCell ref="B17:E17"/>
    <mergeCell ref="B39:E39"/>
    <mergeCell ref="B40:E40"/>
    <mergeCell ref="B41:E41"/>
    <mergeCell ref="B9:E9"/>
    <mergeCell ref="B10:E10"/>
    <mergeCell ref="B11:E11"/>
    <mergeCell ref="B12:E12"/>
    <mergeCell ref="B13:E13"/>
    <mergeCell ref="B14:E14"/>
    <mergeCell ref="A1:A2"/>
    <mergeCell ref="B1:E1"/>
    <mergeCell ref="B2:E2"/>
    <mergeCell ref="B3:E3"/>
    <mergeCell ref="A4:A62"/>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99</v>
      </c>
      <c r="B1" s="6" t="s">
        <v>2</v>
      </c>
      <c r="C1" s="6" t="s">
        <v>24</v>
      </c>
    </row>
    <row r="2" spans="1:3" ht="30" x14ac:dyDescent="0.25">
      <c r="A2" s="1" t="s">
        <v>23</v>
      </c>
      <c r="B2" s="6"/>
      <c r="C2" s="6"/>
    </row>
    <row r="3" spans="1:3" x14ac:dyDescent="0.25">
      <c r="A3" s="7" t="s">
        <v>2400</v>
      </c>
      <c r="B3" s="3"/>
      <c r="C3" s="3"/>
    </row>
    <row r="4" spans="1:3" x14ac:dyDescent="0.25">
      <c r="A4" s="2" t="s">
        <v>2401</v>
      </c>
      <c r="B4" s="8">
        <v>724883</v>
      </c>
      <c r="C4" s="8">
        <v>694178</v>
      </c>
    </row>
    <row r="5" spans="1:3" x14ac:dyDescent="0.25">
      <c r="A5" s="2" t="s">
        <v>1678</v>
      </c>
      <c r="B5" s="3"/>
      <c r="C5" s="3"/>
    </row>
    <row r="6" spans="1:3" x14ac:dyDescent="0.25">
      <c r="A6" s="7" t="s">
        <v>2400</v>
      </c>
      <c r="B6" s="3"/>
      <c r="C6" s="3"/>
    </row>
    <row r="7" spans="1:3" x14ac:dyDescent="0.25">
      <c r="A7" s="2" t="s">
        <v>2401</v>
      </c>
      <c r="B7" s="5">
        <v>139345</v>
      </c>
      <c r="C7" s="5">
        <v>208069</v>
      </c>
    </row>
    <row r="8" spans="1:3" x14ac:dyDescent="0.25">
      <c r="A8" s="2" t="s">
        <v>1681</v>
      </c>
      <c r="B8" s="3"/>
      <c r="C8" s="3"/>
    </row>
    <row r="9" spans="1:3" x14ac:dyDescent="0.25">
      <c r="A9" s="7" t="s">
        <v>2400</v>
      </c>
      <c r="B9" s="3"/>
      <c r="C9" s="3"/>
    </row>
    <row r="10" spans="1:3" x14ac:dyDescent="0.25">
      <c r="A10" s="2" t="s">
        <v>2401</v>
      </c>
      <c r="B10" s="5">
        <v>253792</v>
      </c>
      <c r="C10" s="5">
        <v>240372</v>
      </c>
    </row>
    <row r="11" spans="1:3" x14ac:dyDescent="0.25">
      <c r="A11" s="2" t="s">
        <v>1684</v>
      </c>
      <c r="B11" s="3"/>
      <c r="C11" s="3"/>
    </row>
    <row r="12" spans="1:3" x14ac:dyDescent="0.25">
      <c r="A12" s="7" t="s">
        <v>2400</v>
      </c>
      <c r="B12" s="3"/>
      <c r="C12" s="3"/>
    </row>
    <row r="13" spans="1:3" x14ac:dyDescent="0.25">
      <c r="A13" s="2" t="s">
        <v>2401</v>
      </c>
      <c r="B13" s="5">
        <v>261964</v>
      </c>
      <c r="C13" s="5">
        <v>216806</v>
      </c>
    </row>
    <row r="14" spans="1:3" ht="30" x14ac:dyDescent="0.25">
      <c r="A14" s="2" t="s">
        <v>2402</v>
      </c>
      <c r="B14" s="3"/>
      <c r="C14" s="3"/>
    </row>
    <row r="15" spans="1:3" x14ac:dyDescent="0.25">
      <c r="A15" s="7" t="s">
        <v>2400</v>
      </c>
      <c r="B15" s="3"/>
      <c r="C15" s="3"/>
    </row>
    <row r="16" spans="1:3" x14ac:dyDescent="0.25">
      <c r="A16" s="2" t="s">
        <v>2401</v>
      </c>
      <c r="B16" s="5">
        <v>56837</v>
      </c>
      <c r="C16" s="5">
        <v>15798</v>
      </c>
    </row>
    <row r="17" spans="1:3" x14ac:dyDescent="0.25">
      <c r="A17" s="2" t="s">
        <v>1690</v>
      </c>
      <c r="B17" s="3"/>
      <c r="C17" s="3"/>
    </row>
    <row r="18" spans="1:3" x14ac:dyDescent="0.25">
      <c r="A18" s="7" t="s">
        <v>2400</v>
      </c>
      <c r="B18" s="3"/>
      <c r="C18" s="3"/>
    </row>
    <row r="19" spans="1:3" x14ac:dyDescent="0.25">
      <c r="A19" s="2" t="s">
        <v>2401</v>
      </c>
      <c r="B19" s="5">
        <v>12945</v>
      </c>
      <c r="C19" s="5">
        <v>12383</v>
      </c>
    </row>
    <row r="20" spans="1:3" x14ac:dyDescent="0.25">
      <c r="A20" s="2" t="s">
        <v>1693</v>
      </c>
      <c r="B20" s="3"/>
      <c r="C20" s="3"/>
    </row>
    <row r="21" spans="1:3" x14ac:dyDescent="0.25">
      <c r="A21" s="7" t="s">
        <v>2400</v>
      </c>
      <c r="B21" s="3"/>
      <c r="C21" s="3"/>
    </row>
    <row r="22" spans="1:3" x14ac:dyDescent="0.25">
      <c r="A22" s="2" t="s">
        <v>2401</v>
      </c>
      <c r="B22" s="3"/>
      <c r="C22" s="8">
        <v>75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03</v>
      </c>
      <c r="B1" s="6" t="s">
        <v>1</v>
      </c>
      <c r="C1" s="6"/>
    </row>
    <row r="2" spans="1:3" ht="30" x14ac:dyDescent="0.25">
      <c r="A2" s="1" t="s">
        <v>2404</v>
      </c>
      <c r="B2" s="1" t="s">
        <v>2</v>
      </c>
      <c r="C2" s="1" t="s">
        <v>66</v>
      </c>
    </row>
    <row r="3" spans="1:3" x14ac:dyDescent="0.25">
      <c r="A3" s="7" t="s">
        <v>1700</v>
      </c>
      <c r="B3" s="3"/>
      <c r="C3" s="3"/>
    </row>
    <row r="4" spans="1:3" x14ac:dyDescent="0.25">
      <c r="A4" s="2" t="s">
        <v>102</v>
      </c>
      <c r="B4" s="8">
        <v>13788</v>
      </c>
      <c r="C4" s="8">
        <v>11984</v>
      </c>
    </row>
    <row r="5" spans="1:3" x14ac:dyDescent="0.25">
      <c r="A5" s="2" t="s">
        <v>1707</v>
      </c>
      <c r="B5" s="5">
        <v>20859000</v>
      </c>
      <c r="C5" s="5">
        <v>20796000</v>
      </c>
    </row>
    <row r="6" spans="1:3" x14ac:dyDescent="0.25">
      <c r="A6" s="2" t="s">
        <v>2405</v>
      </c>
      <c r="B6" s="5">
        <v>77000</v>
      </c>
      <c r="C6" s="5">
        <v>97000</v>
      </c>
    </row>
    <row r="7" spans="1:3" ht="30" x14ac:dyDescent="0.25">
      <c r="A7" s="2" t="s">
        <v>1713</v>
      </c>
      <c r="B7" s="5">
        <v>20936000</v>
      </c>
      <c r="C7" s="5">
        <v>20893000</v>
      </c>
    </row>
    <row r="8" spans="1:3" x14ac:dyDescent="0.25">
      <c r="A8" s="7" t="s">
        <v>1723</v>
      </c>
      <c r="B8" s="3"/>
      <c r="C8" s="3"/>
    </row>
    <row r="9" spans="1:3" x14ac:dyDescent="0.25">
      <c r="A9" s="2" t="s">
        <v>2406</v>
      </c>
      <c r="B9" s="5">
        <v>14250</v>
      </c>
      <c r="C9" s="5">
        <v>15500</v>
      </c>
    </row>
    <row r="10" spans="1:3" ht="30" x14ac:dyDescent="0.25">
      <c r="A10" s="2" t="s">
        <v>2407</v>
      </c>
      <c r="B10" s="5">
        <v>14250</v>
      </c>
      <c r="C10" s="5">
        <v>15500</v>
      </c>
    </row>
    <row r="11" spans="1:3" x14ac:dyDescent="0.25">
      <c r="A11" s="2" t="s">
        <v>19</v>
      </c>
      <c r="B11" s="3"/>
      <c r="C11" s="3"/>
    </row>
    <row r="12" spans="1:3" x14ac:dyDescent="0.25">
      <c r="A12" s="7" t="s">
        <v>1700</v>
      </c>
      <c r="B12" s="3"/>
      <c r="C12" s="3"/>
    </row>
    <row r="13" spans="1:3" ht="30" x14ac:dyDescent="0.25">
      <c r="A13" s="2" t="s">
        <v>2408</v>
      </c>
      <c r="B13" s="238">
        <v>0.1</v>
      </c>
      <c r="C13" s="3"/>
    </row>
    <row r="14" spans="1:3" x14ac:dyDescent="0.25">
      <c r="A14" s="7" t="s">
        <v>1716</v>
      </c>
      <c r="B14" s="3"/>
      <c r="C14" s="3"/>
    </row>
    <row r="15" spans="1:3" x14ac:dyDescent="0.25">
      <c r="A15" s="2" t="s">
        <v>2409</v>
      </c>
      <c r="B15" s="9">
        <v>0.66</v>
      </c>
      <c r="C15" s="9">
        <v>0.57999999999999996</v>
      </c>
    </row>
    <row r="16" spans="1:3" x14ac:dyDescent="0.25">
      <c r="A16" s="7" t="s">
        <v>1723</v>
      </c>
      <c r="B16" s="3"/>
      <c r="C16" s="3"/>
    </row>
    <row r="17" spans="1:3" x14ac:dyDescent="0.25">
      <c r="A17" s="2" t="s">
        <v>2410</v>
      </c>
      <c r="B17" s="9">
        <v>0.66</v>
      </c>
      <c r="C17" s="9">
        <v>0.57999999999999996</v>
      </c>
    </row>
    <row r="18" spans="1:3" x14ac:dyDescent="0.25">
      <c r="A18" s="2" t="s">
        <v>21</v>
      </c>
      <c r="B18" s="3"/>
      <c r="C18" s="3"/>
    </row>
    <row r="19" spans="1:3" x14ac:dyDescent="0.25">
      <c r="A19" s="7" t="s">
        <v>1716</v>
      </c>
      <c r="B19" s="3"/>
      <c r="C19" s="3"/>
    </row>
    <row r="20" spans="1:3" x14ac:dyDescent="0.25">
      <c r="A20" s="2" t="s">
        <v>2409</v>
      </c>
      <c r="B20" s="9">
        <v>0.65</v>
      </c>
      <c r="C20" s="9">
        <v>0.56000000000000005</v>
      </c>
    </row>
    <row r="21" spans="1:3" x14ac:dyDescent="0.25">
      <c r="A21" s="7" t="s">
        <v>1723</v>
      </c>
      <c r="B21" s="3"/>
      <c r="C21" s="3"/>
    </row>
    <row r="22" spans="1:3" x14ac:dyDescent="0.25">
      <c r="A22" s="2" t="s">
        <v>2410</v>
      </c>
      <c r="B22" s="9">
        <v>0.64</v>
      </c>
      <c r="C22" s="9">
        <v>0.5600000000000000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2411</v>
      </c>
      <c r="B1" s="6" t="s">
        <v>1</v>
      </c>
      <c r="C1" s="6"/>
      <c r="D1" s="1"/>
    </row>
    <row r="2" spans="1:4" x14ac:dyDescent="0.25">
      <c r="A2" s="6"/>
      <c r="B2" s="1" t="s">
        <v>2</v>
      </c>
      <c r="C2" s="1" t="s">
        <v>66</v>
      </c>
      <c r="D2" s="1" t="s">
        <v>24</v>
      </c>
    </row>
    <row r="3" spans="1:4" ht="30" x14ac:dyDescent="0.25">
      <c r="A3" s="7" t="s">
        <v>2412</v>
      </c>
      <c r="B3" s="3"/>
      <c r="C3" s="3"/>
      <c r="D3" s="3"/>
    </row>
    <row r="4" spans="1:4" x14ac:dyDescent="0.25">
      <c r="A4" s="2" t="s">
        <v>2413</v>
      </c>
      <c r="B4" s="8">
        <v>332534000</v>
      </c>
      <c r="C4" s="3"/>
      <c r="D4" s="8">
        <v>356108000</v>
      </c>
    </row>
    <row r="5" spans="1:4" x14ac:dyDescent="0.25">
      <c r="A5" s="2" t="s">
        <v>2414</v>
      </c>
      <c r="B5" s="5">
        <v>15000000</v>
      </c>
      <c r="C5" s="3"/>
      <c r="D5" s="3"/>
    </row>
    <row r="6" spans="1:4" x14ac:dyDescent="0.25">
      <c r="A6" s="2" t="s">
        <v>2415</v>
      </c>
      <c r="B6" s="238">
        <v>7.4999999999999997E-3</v>
      </c>
      <c r="C6" s="3"/>
      <c r="D6" s="3"/>
    </row>
    <row r="7" spans="1:4" ht="30" x14ac:dyDescent="0.25">
      <c r="A7" s="2" t="s">
        <v>2412</v>
      </c>
      <c r="B7" s="3"/>
      <c r="C7" s="3"/>
      <c r="D7" s="3"/>
    </row>
    <row r="8" spans="1:4" ht="30" x14ac:dyDescent="0.25">
      <c r="A8" s="7" t="s">
        <v>2412</v>
      </c>
      <c r="B8" s="3"/>
      <c r="C8" s="3"/>
      <c r="D8" s="3"/>
    </row>
    <row r="9" spans="1:4" x14ac:dyDescent="0.25">
      <c r="A9" s="2" t="s">
        <v>2413</v>
      </c>
      <c r="B9" s="5">
        <v>317534000</v>
      </c>
      <c r="C9" s="3"/>
      <c r="D9" s="5">
        <v>356108000</v>
      </c>
    </row>
    <row r="10" spans="1:4" ht="30" x14ac:dyDescent="0.25">
      <c r="A10" s="2" t="s">
        <v>2416</v>
      </c>
      <c r="B10" s="238">
        <v>2.0000000000000001E-4</v>
      </c>
      <c r="C10" s="3"/>
      <c r="D10" s="238">
        <v>4.0000000000000002E-4</v>
      </c>
    </row>
    <row r="11" spans="1:4" x14ac:dyDescent="0.25">
      <c r="A11" s="2" t="s">
        <v>2417</v>
      </c>
      <c r="B11" s="5">
        <v>389421000</v>
      </c>
      <c r="C11" s="3"/>
      <c r="D11" s="5">
        <v>378478000</v>
      </c>
    </row>
    <row r="12" spans="1:4" ht="30" x14ac:dyDescent="0.25">
      <c r="A12" s="2" t="s">
        <v>1741</v>
      </c>
      <c r="B12" s="5">
        <v>391254000</v>
      </c>
      <c r="C12" s="5">
        <v>223079000</v>
      </c>
      <c r="D12" s="3"/>
    </row>
    <row r="13" spans="1:4" ht="30" x14ac:dyDescent="0.25">
      <c r="A13" s="2" t="s">
        <v>2418</v>
      </c>
      <c r="B13" s="238">
        <v>4.0000000000000002E-4</v>
      </c>
      <c r="C13" s="238">
        <v>4.0000000000000002E-4</v>
      </c>
      <c r="D13" s="3"/>
    </row>
    <row r="14" spans="1:4" ht="30" x14ac:dyDescent="0.25">
      <c r="A14" s="2" t="s">
        <v>1745</v>
      </c>
      <c r="B14" s="8">
        <v>408955000</v>
      </c>
      <c r="C14" s="8">
        <v>222174000</v>
      </c>
      <c r="D14" s="3"/>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419</v>
      </c>
      <c r="B1" s="6" t="s">
        <v>1</v>
      </c>
      <c r="C1" s="6"/>
    </row>
    <row r="2" spans="1:3" x14ac:dyDescent="0.25">
      <c r="A2" s="6"/>
      <c r="B2" s="1" t="s">
        <v>2</v>
      </c>
      <c r="C2" s="1" t="s">
        <v>66</v>
      </c>
    </row>
    <row r="3" spans="1:3" x14ac:dyDescent="0.25">
      <c r="A3" s="7" t="s">
        <v>1753</v>
      </c>
      <c r="B3" s="3"/>
      <c r="C3" s="3"/>
    </row>
    <row r="4" spans="1:3" ht="30" x14ac:dyDescent="0.25">
      <c r="A4" s="2" t="s">
        <v>2420</v>
      </c>
      <c r="B4" s="8">
        <v>1238000</v>
      </c>
      <c r="C4" s="8">
        <v>2000</v>
      </c>
    </row>
    <row r="5" spans="1:3" ht="75" x14ac:dyDescent="0.25">
      <c r="A5" s="2" t="s">
        <v>115</v>
      </c>
      <c r="B5" s="5">
        <v>-22000</v>
      </c>
      <c r="C5" s="5">
        <v>54000</v>
      </c>
    </row>
    <row r="6" spans="1:3" x14ac:dyDescent="0.25">
      <c r="A6" s="2" t="s">
        <v>116</v>
      </c>
      <c r="B6" s="5">
        <v>-1216000</v>
      </c>
      <c r="C6" s="5">
        <v>-56000</v>
      </c>
    </row>
    <row r="7" spans="1:3" x14ac:dyDescent="0.25">
      <c r="A7" s="2" t="s">
        <v>117</v>
      </c>
      <c r="B7" s="5">
        <v>-426000</v>
      </c>
      <c r="C7" s="5">
        <v>-20000</v>
      </c>
    </row>
    <row r="8" spans="1:3" x14ac:dyDescent="0.25">
      <c r="A8" s="2" t="s">
        <v>1759</v>
      </c>
      <c r="B8" s="5">
        <v>790000</v>
      </c>
      <c r="C8" s="5">
        <v>36000</v>
      </c>
    </row>
    <row r="9" spans="1:3" x14ac:dyDescent="0.25">
      <c r="A9" s="7" t="s">
        <v>1760</v>
      </c>
      <c r="B9" s="3"/>
      <c r="C9" s="3"/>
    </row>
    <row r="10" spans="1:3" ht="30" x14ac:dyDescent="0.25">
      <c r="A10" s="2" t="s">
        <v>112</v>
      </c>
      <c r="B10" s="5">
        <v>-396000</v>
      </c>
      <c r="C10" s="5">
        <v>-339000</v>
      </c>
    </row>
    <row r="11" spans="1:3" ht="30" x14ac:dyDescent="0.25">
      <c r="A11" s="2" t="s">
        <v>113</v>
      </c>
      <c r="B11" s="5">
        <v>101000</v>
      </c>
      <c r="C11" s="5">
        <v>100000</v>
      </c>
    </row>
    <row r="12" spans="1:3" x14ac:dyDescent="0.25">
      <c r="A12" s="2" t="s">
        <v>1756</v>
      </c>
      <c r="B12" s="5">
        <v>-295000</v>
      </c>
      <c r="C12" s="5">
        <v>-239000</v>
      </c>
    </row>
    <row r="13" spans="1:3" x14ac:dyDescent="0.25">
      <c r="A13" s="2" t="s">
        <v>117</v>
      </c>
      <c r="B13" s="5">
        <v>104000</v>
      </c>
      <c r="C13" s="5">
        <v>83000</v>
      </c>
    </row>
    <row r="14" spans="1:3" x14ac:dyDescent="0.25">
      <c r="A14" s="2" t="s">
        <v>1759</v>
      </c>
      <c r="B14" s="5">
        <v>-191000</v>
      </c>
      <c r="C14" s="5">
        <v>-156000</v>
      </c>
    </row>
    <row r="15" spans="1:3" ht="30" x14ac:dyDescent="0.25">
      <c r="A15" s="2" t="s">
        <v>2421</v>
      </c>
      <c r="B15" s="5">
        <v>599000</v>
      </c>
      <c r="C15" s="5">
        <v>-120000</v>
      </c>
    </row>
    <row r="16" spans="1:3" x14ac:dyDescent="0.25">
      <c r="A16" s="2" t="s">
        <v>584</v>
      </c>
      <c r="B16" s="5">
        <v>4315000</v>
      </c>
      <c r="C16" s="5">
        <v>3121000</v>
      </c>
    </row>
    <row r="17" spans="1:3" x14ac:dyDescent="0.25">
      <c r="A17" s="2" t="s">
        <v>2422</v>
      </c>
      <c r="B17" s="5">
        <v>599000</v>
      </c>
      <c r="C17" s="5">
        <v>-120000</v>
      </c>
    </row>
    <row r="18" spans="1:3" x14ac:dyDescent="0.25">
      <c r="A18" s="2" t="s">
        <v>592</v>
      </c>
      <c r="B18" s="5">
        <v>4914000</v>
      </c>
      <c r="C18" s="5">
        <v>3001000</v>
      </c>
    </row>
    <row r="19" spans="1:3" ht="30" x14ac:dyDescent="0.25">
      <c r="A19" s="2" t="s">
        <v>2423</v>
      </c>
      <c r="B19" s="3"/>
      <c r="C19" s="3"/>
    </row>
    <row r="20" spans="1:3" x14ac:dyDescent="0.25">
      <c r="A20" s="7" t="s">
        <v>1760</v>
      </c>
      <c r="B20" s="3"/>
      <c r="C20" s="3"/>
    </row>
    <row r="21" spans="1:3" ht="30" x14ac:dyDescent="0.25">
      <c r="A21" s="2" t="s">
        <v>2421</v>
      </c>
      <c r="B21" s="5">
        <v>804000</v>
      </c>
      <c r="C21" s="5">
        <v>1000</v>
      </c>
    </row>
    <row r="22" spans="1:3" x14ac:dyDescent="0.25">
      <c r="A22" s="2" t="s">
        <v>584</v>
      </c>
      <c r="B22" s="5">
        <v>3839000</v>
      </c>
      <c r="C22" s="5">
        <v>2526000</v>
      </c>
    </row>
    <row r="23" spans="1:3" x14ac:dyDescent="0.25">
      <c r="A23" s="2" t="s">
        <v>2422</v>
      </c>
      <c r="B23" s="5">
        <v>804000</v>
      </c>
      <c r="C23" s="5">
        <v>1000</v>
      </c>
    </row>
    <row r="24" spans="1:3" x14ac:dyDescent="0.25">
      <c r="A24" s="2" t="s">
        <v>592</v>
      </c>
      <c r="B24" s="5">
        <v>4643000</v>
      </c>
      <c r="C24" s="5">
        <v>2527000</v>
      </c>
    </row>
    <row r="25" spans="1:3" ht="60" x14ac:dyDescent="0.25">
      <c r="A25" s="2" t="s">
        <v>1787</v>
      </c>
      <c r="B25" s="3"/>
      <c r="C25" s="3"/>
    </row>
    <row r="26" spans="1:3" x14ac:dyDescent="0.25">
      <c r="A26" s="7" t="s">
        <v>1760</v>
      </c>
      <c r="B26" s="3"/>
      <c r="C26" s="3"/>
    </row>
    <row r="27" spans="1:3" ht="30" x14ac:dyDescent="0.25">
      <c r="A27" s="2" t="s">
        <v>2421</v>
      </c>
      <c r="B27" s="5">
        <v>-14000</v>
      </c>
      <c r="C27" s="5">
        <v>35000</v>
      </c>
    </row>
    <row r="28" spans="1:3" x14ac:dyDescent="0.25">
      <c r="A28" s="2" t="s">
        <v>584</v>
      </c>
      <c r="B28" s="5">
        <v>792000</v>
      </c>
      <c r="C28" s="5">
        <v>484000</v>
      </c>
    </row>
    <row r="29" spans="1:3" x14ac:dyDescent="0.25">
      <c r="A29" s="2" t="s">
        <v>2422</v>
      </c>
      <c r="B29" s="5">
        <v>-14000</v>
      </c>
      <c r="C29" s="5">
        <v>35000</v>
      </c>
    </row>
    <row r="30" spans="1:3" x14ac:dyDescent="0.25">
      <c r="A30" s="2" t="s">
        <v>592</v>
      </c>
      <c r="B30" s="5">
        <v>778000</v>
      </c>
      <c r="C30" s="5">
        <v>519000</v>
      </c>
    </row>
    <row r="31" spans="1:3" ht="30" x14ac:dyDescent="0.25">
      <c r="A31" s="2" t="s">
        <v>1795</v>
      </c>
      <c r="B31" s="3"/>
      <c r="C31" s="3"/>
    </row>
    <row r="32" spans="1:3" x14ac:dyDescent="0.25">
      <c r="A32" s="7" t="s">
        <v>1760</v>
      </c>
      <c r="B32" s="3"/>
      <c r="C32" s="3"/>
    </row>
    <row r="33" spans="1:3" ht="30" x14ac:dyDescent="0.25">
      <c r="A33" s="2" t="s">
        <v>2421</v>
      </c>
      <c r="B33" s="5">
        <v>-191000</v>
      </c>
      <c r="C33" s="5">
        <v>-156000</v>
      </c>
    </row>
    <row r="34" spans="1:3" x14ac:dyDescent="0.25">
      <c r="A34" s="2" t="s">
        <v>584</v>
      </c>
      <c r="B34" s="5">
        <v>-316000</v>
      </c>
      <c r="C34" s="5">
        <v>111000</v>
      </c>
    </row>
    <row r="35" spans="1:3" x14ac:dyDescent="0.25">
      <c r="A35" s="2" t="s">
        <v>2422</v>
      </c>
      <c r="B35" s="5">
        <v>-191000</v>
      </c>
      <c r="C35" s="5">
        <v>-156000</v>
      </c>
    </row>
    <row r="36" spans="1:3" x14ac:dyDescent="0.25">
      <c r="A36" s="2" t="s">
        <v>592</v>
      </c>
      <c r="B36" s="8">
        <v>-507000</v>
      </c>
      <c r="C36" s="8">
        <v>-45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424</v>
      </c>
      <c r="B1" s="6" t="s">
        <v>1</v>
      </c>
      <c r="C1" s="6"/>
    </row>
    <row r="2" spans="1:3" x14ac:dyDescent="0.25">
      <c r="A2" s="6"/>
      <c r="B2" s="1" t="s">
        <v>2</v>
      </c>
      <c r="C2" s="1" t="s">
        <v>66</v>
      </c>
    </row>
    <row r="3" spans="1:3" x14ac:dyDescent="0.25">
      <c r="A3" s="7" t="s">
        <v>1753</v>
      </c>
      <c r="B3" s="3"/>
      <c r="C3" s="3"/>
    </row>
    <row r="4" spans="1:3" ht="30" x14ac:dyDescent="0.25">
      <c r="A4" s="2" t="s">
        <v>2420</v>
      </c>
      <c r="B4" s="8">
        <v>1238000</v>
      </c>
      <c r="C4" s="8">
        <v>2000</v>
      </c>
    </row>
    <row r="5" spans="1:3" x14ac:dyDescent="0.25">
      <c r="A5" s="2" t="s">
        <v>117</v>
      </c>
      <c r="B5" s="5">
        <v>-426000</v>
      </c>
      <c r="C5" s="5">
        <v>-20000</v>
      </c>
    </row>
    <row r="6" spans="1:3" x14ac:dyDescent="0.25">
      <c r="A6" s="2" t="s">
        <v>1759</v>
      </c>
      <c r="B6" s="5">
        <v>790000</v>
      </c>
      <c r="C6" s="5">
        <v>36000</v>
      </c>
    </row>
    <row r="7" spans="1:3" x14ac:dyDescent="0.25">
      <c r="A7" s="7" t="s">
        <v>1760</v>
      </c>
      <c r="B7" s="3"/>
      <c r="C7" s="3"/>
    </row>
    <row r="8" spans="1:3" x14ac:dyDescent="0.25">
      <c r="A8" s="2" t="s">
        <v>2425</v>
      </c>
      <c r="B8" s="5">
        <v>-295000</v>
      </c>
      <c r="C8" s="5">
        <v>-239000</v>
      </c>
    </row>
    <row r="9" spans="1:3" x14ac:dyDescent="0.25">
      <c r="A9" s="2" t="s">
        <v>117</v>
      </c>
      <c r="B9" s="5">
        <v>104000</v>
      </c>
      <c r="C9" s="5">
        <v>83000</v>
      </c>
    </row>
    <row r="10" spans="1:3" x14ac:dyDescent="0.25">
      <c r="A10" s="2" t="s">
        <v>1759</v>
      </c>
      <c r="B10" s="5">
        <v>-191000</v>
      </c>
      <c r="C10" s="5">
        <v>-156000</v>
      </c>
    </row>
    <row r="11" spans="1:3" x14ac:dyDescent="0.25">
      <c r="A11" s="2" t="s">
        <v>101</v>
      </c>
      <c r="B11" s="3"/>
      <c r="C11" s="3"/>
    </row>
    <row r="12" spans="1:3" x14ac:dyDescent="0.25">
      <c r="A12" s="7" t="s">
        <v>1760</v>
      </c>
      <c r="B12" s="3"/>
      <c r="C12" s="3"/>
    </row>
    <row r="13" spans="1:3" x14ac:dyDescent="0.25">
      <c r="A13" s="2" t="s">
        <v>117</v>
      </c>
      <c r="B13" s="5">
        <v>35000</v>
      </c>
      <c r="C13" s="5">
        <v>35000</v>
      </c>
    </row>
    <row r="14" spans="1:3" x14ac:dyDescent="0.25">
      <c r="A14" s="2" t="s">
        <v>74</v>
      </c>
      <c r="B14" s="3"/>
      <c r="C14" s="3"/>
    </row>
    <row r="15" spans="1:3" x14ac:dyDescent="0.25">
      <c r="A15" s="7" t="s">
        <v>1760</v>
      </c>
      <c r="B15" s="3"/>
      <c r="C15" s="3"/>
    </row>
    <row r="16" spans="1:3" x14ac:dyDescent="0.25">
      <c r="A16" s="2" t="s">
        <v>2425</v>
      </c>
      <c r="B16" s="5">
        <v>-101000</v>
      </c>
      <c r="C16" s="5">
        <v>-100000</v>
      </c>
    </row>
    <row r="17" spans="1:3" x14ac:dyDescent="0.25">
      <c r="A17" s="2" t="s">
        <v>1776</v>
      </c>
      <c r="B17" s="3"/>
      <c r="C17" s="3"/>
    </row>
    <row r="18" spans="1:3" x14ac:dyDescent="0.25">
      <c r="A18" s="7" t="s">
        <v>1760</v>
      </c>
      <c r="B18" s="3"/>
      <c r="C18" s="3"/>
    </row>
    <row r="19" spans="1:3" x14ac:dyDescent="0.25">
      <c r="A19" s="2" t="s">
        <v>2425</v>
      </c>
      <c r="B19" s="5">
        <v>-49000</v>
      </c>
      <c r="C19" s="5">
        <v>-49000</v>
      </c>
    </row>
    <row r="20" spans="1:3" ht="30" x14ac:dyDescent="0.25">
      <c r="A20" s="2" t="s">
        <v>1779</v>
      </c>
      <c r="B20" s="3"/>
      <c r="C20" s="3"/>
    </row>
    <row r="21" spans="1:3" x14ac:dyDescent="0.25">
      <c r="A21" s="7" t="s">
        <v>1760</v>
      </c>
      <c r="B21" s="3"/>
      <c r="C21" s="3"/>
    </row>
    <row r="22" spans="1:3" x14ac:dyDescent="0.25">
      <c r="A22" s="2" t="s">
        <v>2425</v>
      </c>
      <c r="B22" s="5">
        <v>-52000</v>
      </c>
      <c r="C22" s="5">
        <v>-51000</v>
      </c>
    </row>
    <row r="23" spans="1:3" x14ac:dyDescent="0.25">
      <c r="A23" s="2" t="s">
        <v>102</v>
      </c>
      <c r="B23" s="3"/>
      <c r="C23" s="3"/>
    </row>
    <row r="24" spans="1:3" x14ac:dyDescent="0.25">
      <c r="A24" s="7" t="s">
        <v>1760</v>
      </c>
      <c r="B24" s="3"/>
      <c r="C24" s="3"/>
    </row>
    <row r="25" spans="1:3" x14ac:dyDescent="0.25">
      <c r="A25" s="2" t="s">
        <v>1759</v>
      </c>
      <c r="B25" s="8">
        <v>-66000</v>
      </c>
      <c r="C25" s="8">
        <v>-65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426</v>
      </c>
      <c r="B1" s="6" t="s">
        <v>1</v>
      </c>
      <c r="C1" s="6"/>
      <c r="D1" s="1"/>
    </row>
    <row r="2" spans="1:4" ht="30" x14ac:dyDescent="0.25">
      <c r="A2" s="1" t="s">
        <v>23</v>
      </c>
      <c r="B2" s="1" t="s">
        <v>2</v>
      </c>
      <c r="C2" s="6" t="s">
        <v>66</v>
      </c>
      <c r="D2" s="6" t="s">
        <v>24</v>
      </c>
    </row>
    <row r="3" spans="1:4" x14ac:dyDescent="0.25">
      <c r="A3" s="1"/>
      <c r="B3" s="1" t="s">
        <v>1921</v>
      </c>
      <c r="C3" s="6"/>
      <c r="D3" s="6"/>
    </row>
    <row r="4" spans="1:4" x14ac:dyDescent="0.25">
      <c r="A4" s="7" t="s">
        <v>1797</v>
      </c>
      <c r="B4" s="3"/>
      <c r="C4" s="3"/>
      <c r="D4" s="3"/>
    </row>
    <row r="5" spans="1:4" x14ac:dyDescent="0.25">
      <c r="A5" s="2" t="s">
        <v>1923</v>
      </c>
      <c r="B5" s="3">
        <v>4</v>
      </c>
      <c r="C5" s="3"/>
      <c r="D5" s="3"/>
    </row>
    <row r="6" spans="1:4" x14ac:dyDescent="0.25">
      <c r="A6" s="7" t="s">
        <v>1797</v>
      </c>
      <c r="B6" s="3"/>
      <c r="C6" s="3"/>
      <c r="D6" s="3"/>
    </row>
    <row r="7" spans="1:4" x14ac:dyDescent="0.25">
      <c r="A7" s="2" t="s">
        <v>75</v>
      </c>
      <c r="B7" s="8">
        <v>29022</v>
      </c>
      <c r="C7" s="8">
        <v>27304</v>
      </c>
      <c r="D7" s="3"/>
    </row>
    <row r="8" spans="1:4" x14ac:dyDescent="0.25">
      <c r="A8" s="2" t="s">
        <v>76</v>
      </c>
      <c r="B8" s="3">
        <v>185</v>
      </c>
      <c r="C8" s="3">
        <v>-703</v>
      </c>
      <c r="D8" s="3"/>
    </row>
    <row r="9" spans="1:4" x14ac:dyDescent="0.25">
      <c r="A9" s="2" t="s">
        <v>80</v>
      </c>
      <c r="B9" s="5">
        <v>15335</v>
      </c>
      <c r="C9" s="5">
        <v>14388</v>
      </c>
      <c r="D9" s="3"/>
    </row>
    <row r="10" spans="1:4" x14ac:dyDescent="0.25">
      <c r="A10" s="2" t="s">
        <v>81</v>
      </c>
      <c r="B10" s="5">
        <v>1353</v>
      </c>
      <c r="C10" s="3">
        <v>486</v>
      </c>
      <c r="D10" s="3"/>
    </row>
    <row r="11" spans="1:4" x14ac:dyDescent="0.25">
      <c r="A11" s="2" t="s">
        <v>1829</v>
      </c>
      <c r="B11" s="5">
        <v>6298</v>
      </c>
      <c r="C11" s="5">
        <v>5841</v>
      </c>
      <c r="D11" s="3"/>
    </row>
    <row r="12" spans="1:4" x14ac:dyDescent="0.25">
      <c r="A12" s="2" t="s">
        <v>86</v>
      </c>
      <c r="B12" s="5">
        <v>22986</v>
      </c>
      <c r="C12" s="5">
        <v>20715</v>
      </c>
      <c r="D12" s="3"/>
    </row>
    <row r="13" spans="1:4" x14ac:dyDescent="0.25">
      <c r="A13" s="2" t="s">
        <v>1831</v>
      </c>
      <c r="B13" s="5">
        <v>31074</v>
      </c>
      <c r="C13" s="5">
        <v>30199</v>
      </c>
      <c r="D13" s="3"/>
    </row>
    <row r="14" spans="1:4" x14ac:dyDescent="0.25">
      <c r="A14" s="2" t="s">
        <v>100</v>
      </c>
      <c r="B14" s="5">
        <v>20749</v>
      </c>
      <c r="C14" s="5">
        <v>18523</v>
      </c>
      <c r="D14" s="3"/>
    </row>
    <row r="15" spans="1:4" x14ac:dyDescent="0.25">
      <c r="A15" s="2" t="s">
        <v>101</v>
      </c>
      <c r="B15" s="5">
        <v>6961</v>
      </c>
      <c r="C15" s="5">
        <v>6539</v>
      </c>
      <c r="D15" s="3"/>
    </row>
    <row r="16" spans="1:4" x14ac:dyDescent="0.25">
      <c r="A16" s="2" t="s">
        <v>102</v>
      </c>
      <c r="B16" s="5">
        <v>13788</v>
      </c>
      <c r="C16" s="5">
        <v>11984</v>
      </c>
      <c r="D16" s="3"/>
    </row>
    <row r="17" spans="1:4" x14ac:dyDescent="0.25">
      <c r="A17" s="2" t="s">
        <v>2427</v>
      </c>
      <c r="B17" s="5">
        <v>3952187</v>
      </c>
      <c r="C17" s="5">
        <v>3507172</v>
      </c>
      <c r="D17" s="5">
        <v>3747013</v>
      </c>
    </row>
    <row r="18" spans="1:4" x14ac:dyDescent="0.25">
      <c r="A18" s="2" t="s">
        <v>2428</v>
      </c>
      <c r="B18" s="238">
        <v>3.1399999999999997E-2</v>
      </c>
      <c r="C18" s="238">
        <v>3.2399999999999998E-2</v>
      </c>
      <c r="D18" s="3"/>
    </row>
    <row r="19" spans="1:4" x14ac:dyDescent="0.25">
      <c r="A19" s="2" t="s">
        <v>1808</v>
      </c>
      <c r="B19" s="3"/>
      <c r="C19" s="3"/>
      <c r="D19" s="3"/>
    </row>
    <row r="20" spans="1:4" x14ac:dyDescent="0.25">
      <c r="A20" s="7" t="s">
        <v>1797</v>
      </c>
      <c r="B20" s="3"/>
      <c r="C20" s="3"/>
      <c r="D20" s="3"/>
    </row>
    <row r="21" spans="1:4" x14ac:dyDescent="0.25">
      <c r="A21" s="2" t="s">
        <v>75</v>
      </c>
      <c r="B21" s="5">
        <v>25758</v>
      </c>
      <c r="C21" s="5">
        <v>25954</v>
      </c>
      <c r="D21" s="3"/>
    </row>
    <row r="22" spans="1:4" x14ac:dyDescent="0.25">
      <c r="A22" s="2" t="s">
        <v>76</v>
      </c>
      <c r="B22" s="3">
        <v>116</v>
      </c>
      <c r="C22" s="3">
        <v>-268</v>
      </c>
      <c r="D22" s="3"/>
    </row>
    <row r="23" spans="1:4" x14ac:dyDescent="0.25">
      <c r="A23" s="2" t="s">
        <v>1829</v>
      </c>
      <c r="B23" s="5">
        <v>5397</v>
      </c>
      <c r="C23" s="5">
        <v>5072</v>
      </c>
      <c r="D23" s="3"/>
    </row>
    <row r="24" spans="1:4" x14ac:dyDescent="0.25">
      <c r="A24" s="2" t="s">
        <v>86</v>
      </c>
      <c r="B24" s="5">
        <v>5397</v>
      </c>
      <c r="C24" s="5">
        <v>5072</v>
      </c>
      <c r="D24" s="3"/>
    </row>
    <row r="25" spans="1:4" x14ac:dyDescent="0.25">
      <c r="A25" s="2" t="s">
        <v>1831</v>
      </c>
      <c r="B25" s="5">
        <v>23407</v>
      </c>
      <c r="C25" s="5">
        <v>23482</v>
      </c>
      <c r="D25" s="3"/>
    </row>
    <row r="26" spans="1:4" x14ac:dyDescent="0.25">
      <c r="A26" s="2" t="s">
        <v>100</v>
      </c>
      <c r="B26" s="5">
        <v>7632</v>
      </c>
      <c r="C26" s="5">
        <v>7812</v>
      </c>
      <c r="D26" s="3"/>
    </row>
    <row r="27" spans="1:4" x14ac:dyDescent="0.25">
      <c r="A27" s="2" t="s">
        <v>101</v>
      </c>
      <c r="B27" s="5">
        <v>2286</v>
      </c>
      <c r="C27" s="5">
        <v>2520</v>
      </c>
      <c r="D27" s="3"/>
    </row>
    <row r="28" spans="1:4" x14ac:dyDescent="0.25">
      <c r="A28" s="2" t="s">
        <v>102</v>
      </c>
      <c r="B28" s="5">
        <v>5346</v>
      </c>
      <c r="C28" s="5">
        <v>5292</v>
      </c>
      <c r="D28" s="3"/>
    </row>
    <row r="29" spans="1:4" x14ac:dyDescent="0.25">
      <c r="A29" s="2" t="s">
        <v>2427</v>
      </c>
      <c r="B29" s="5">
        <v>3380813</v>
      </c>
      <c r="C29" s="5">
        <v>3305197</v>
      </c>
      <c r="D29" s="3"/>
    </row>
    <row r="30" spans="1:4" x14ac:dyDescent="0.25">
      <c r="A30" s="2" t="s">
        <v>2428</v>
      </c>
      <c r="B30" s="238">
        <v>3.1E-2</v>
      </c>
      <c r="C30" s="238">
        <v>3.27E-2</v>
      </c>
      <c r="D30" s="3"/>
    </row>
    <row r="31" spans="1:4" x14ac:dyDescent="0.25">
      <c r="A31" s="2" t="s">
        <v>2429</v>
      </c>
      <c r="B31" s="3"/>
      <c r="C31" s="3"/>
      <c r="D31" s="3"/>
    </row>
    <row r="32" spans="1:4" x14ac:dyDescent="0.25">
      <c r="A32" s="7" t="s">
        <v>1797</v>
      </c>
      <c r="B32" s="3"/>
      <c r="C32" s="3"/>
      <c r="D32" s="3"/>
    </row>
    <row r="33" spans="1:4" x14ac:dyDescent="0.25">
      <c r="A33" s="2" t="s">
        <v>75</v>
      </c>
      <c r="B33" s="5">
        <v>2541</v>
      </c>
      <c r="C33" s="5">
        <v>1159</v>
      </c>
      <c r="D33" s="3"/>
    </row>
    <row r="34" spans="1:4" x14ac:dyDescent="0.25">
      <c r="A34" s="2" t="s">
        <v>76</v>
      </c>
      <c r="B34" s="3">
        <v>259</v>
      </c>
      <c r="C34" s="3">
        <v>28</v>
      </c>
      <c r="D34" s="3"/>
    </row>
    <row r="35" spans="1:4" x14ac:dyDescent="0.25">
      <c r="A35" s="2" t="s">
        <v>1829</v>
      </c>
      <c r="B35" s="3">
        <v>5</v>
      </c>
      <c r="C35" s="3">
        <v>2</v>
      </c>
      <c r="D35" s="3"/>
    </row>
    <row r="36" spans="1:4" x14ac:dyDescent="0.25">
      <c r="A36" s="2" t="s">
        <v>86</v>
      </c>
      <c r="B36" s="3">
        <v>5</v>
      </c>
      <c r="C36" s="3">
        <v>2</v>
      </c>
      <c r="D36" s="3"/>
    </row>
    <row r="37" spans="1:4" x14ac:dyDescent="0.25">
      <c r="A37" s="2" t="s">
        <v>1831</v>
      </c>
      <c r="B37" s="3">
        <v>573</v>
      </c>
      <c r="C37" s="3">
        <v>380</v>
      </c>
      <c r="D37" s="3"/>
    </row>
    <row r="38" spans="1:4" x14ac:dyDescent="0.25">
      <c r="A38" s="2" t="s">
        <v>100</v>
      </c>
      <c r="B38" s="5">
        <v>1714</v>
      </c>
      <c r="C38" s="3">
        <v>753</v>
      </c>
      <c r="D38" s="3"/>
    </row>
    <row r="39" spans="1:4" x14ac:dyDescent="0.25">
      <c r="A39" s="2" t="s">
        <v>101</v>
      </c>
      <c r="B39" s="3">
        <v>600</v>
      </c>
      <c r="C39" s="3">
        <v>264</v>
      </c>
      <c r="D39" s="3"/>
    </row>
    <row r="40" spans="1:4" x14ac:dyDescent="0.25">
      <c r="A40" s="2" t="s">
        <v>102</v>
      </c>
      <c r="B40" s="5">
        <v>1114</v>
      </c>
      <c r="C40" s="3">
        <v>489</v>
      </c>
      <c r="D40" s="3"/>
    </row>
    <row r="41" spans="1:4" x14ac:dyDescent="0.25">
      <c r="A41" s="2" t="s">
        <v>2427</v>
      </c>
      <c r="B41" s="5">
        <v>422652</v>
      </c>
      <c r="C41" s="5">
        <v>135986</v>
      </c>
      <c r="D41" s="3"/>
    </row>
    <row r="42" spans="1:4" x14ac:dyDescent="0.25">
      <c r="A42" s="2" t="s">
        <v>2428</v>
      </c>
      <c r="B42" s="238">
        <v>3.6200000000000003E-2</v>
      </c>
      <c r="C42" s="238">
        <v>3.9699999999999999E-2</v>
      </c>
      <c r="D42" s="3"/>
    </row>
    <row r="43" spans="1:4" x14ac:dyDescent="0.25">
      <c r="A43" s="2" t="s">
        <v>1814</v>
      </c>
      <c r="B43" s="3"/>
      <c r="C43" s="3"/>
      <c r="D43" s="3"/>
    </row>
    <row r="44" spans="1:4" x14ac:dyDescent="0.25">
      <c r="A44" s="7" t="s">
        <v>1797</v>
      </c>
      <c r="B44" s="3"/>
      <c r="C44" s="3"/>
      <c r="D44" s="3"/>
    </row>
    <row r="45" spans="1:4" x14ac:dyDescent="0.25">
      <c r="A45" s="2" t="s">
        <v>75</v>
      </c>
      <c r="B45" s="3">
        <v>56</v>
      </c>
      <c r="C45" s="3">
        <v>46</v>
      </c>
      <c r="D45" s="3"/>
    </row>
    <row r="46" spans="1:4" x14ac:dyDescent="0.25">
      <c r="A46" s="2" t="s">
        <v>81</v>
      </c>
      <c r="B46" s="5">
        <v>1353</v>
      </c>
      <c r="C46" s="3">
        <v>486</v>
      </c>
      <c r="D46" s="3"/>
    </row>
    <row r="47" spans="1:4" x14ac:dyDescent="0.25">
      <c r="A47" s="2" t="s">
        <v>1829</v>
      </c>
      <c r="B47" s="3">
        <v>84</v>
      </c>
      <c r="C47" s="3">
        <v>74</v>
      </c>
      <c r="D47" s="3"/>
    </row>
    <row r="48" spans="1:4" x14ac:dyDescent="0.25">
      <c r="A48" s="2" t="s">
        <v>86</v>
      </c>
      <c r="B48" s="5">
        <v>1437</v>
      </c>
      <c r="C48" s="3">
        <v>560</v>
      </c>
      <c r="D48" s="3"/>
    </row>
    <row r="49" spans="1:4" x14ac:dyDescent="0.25">
      <c r="A49" s="2" t="s">
        <v>1831</v>
      </c>
      <c r="B49" s="5">
        <v>1285</v>
      </c>
      <c r="C49" s="5">
        <v>1210</v>
      </c>
      <c r="D49" s="3"/>
    </row>
    <row r="50" spans="1:4" x14ac:dyDescent="0.25">
      <c r="A50" s="2" t="s">
        <v>100</v>
      </c>
      <c r="B50" s="3">
        <v>208</v>
      </c>
      <c r="C50" s="3">
        <v>-604</v>
      </c>
      <c r="D50" s="3"/>
    </row>
    <row r="51" spans="1:4" x14ac:dyDescent="0.25">
      <c r="A51" s="2" t="s">
        <v>101</v>
      </c>
      <c r="B51" s="3">
        <v>73</v>
      </c>
      <c r="C51" s="3">
        <v>-211</v>
      </c>
      <c r="D51" s="3"/>
    </row>
    <row r="52" spans="1:4" x14ac:dyDescent="0.25">
      <c r="A52" s="2" t="s">
        <v>102</v>
      </c>
      <c r="B52" s="3">
        <v>135</v>
      </c>
      <c r="C52" s="3">
        <v>-393</v>
      </c>
      <c r="D52" s="3"/>
    </row>
    <row r="53" spans="1:4" x14ac:dyDescent="0.25">
      <c r="A53" s="2" t="s">
        <v>2427</v>
      </c>
      <c r="B53" s="5">
        <v>18002</v>
      </c>
      <c r="C53" s="5">
        <v>8062</v>
      </c>
      <c r="D53" s="3"/>
    </row>
    <row r="54" spans="1:4" x14ac:dyDescent="0.25">
      <c r="A54" s="2" t="s">
        <v>2071</v>
      </c>
      <c r="B54" s="3"/>
      <c r="C54" s="3"/>
      <c r="D54" s="3"/>
    </row>
    <row r="55" spans="1:4" x14ac:dyDescent="0.25">
      <c r="A55" s="7" t="s">
        <v>1797</v>
      </c>
      <c r="B55" s="3"/>
      <c r="C55" s="3"/>
      <c r="D55" s="3"/>
    </row>
    <row r="56" spans="1:4" x14ac:dyDescent="0.25">
      <c r="A56" s="2" t="s">
        <v>75</v>
      </c>
      <c r="B56" s="5">
        <v>28355</v>
      </c>
      <c r="C56" s="5">
        <v>27159</v>
      </c>
      <c r="D56" s="3"/>
    </row>
    <row r="57" spans="1:4" x14ac:dyDescent="0.25">
      <c r="A57" s="2" t="s">
        <v>76</v>
      </c>
      <c r="B57" s="3">
        <v>375</v>
      </c>
      <c r="C57" s="3">
        <v>-240</v>
      </c>
      <c r="D57" s="3"/>
    </row>
    <row r="58" spans="1:4" x14ac:dyDescent="0.25">
      <c r="A58" s="2" t="s">
        <v>81</v>
      </c>
      <c r="B58" s="5">
        <v>1353</v>
      </c>
      <c r="C58" s="3">
        <v>486</v>
      </c>
      <c r="D58" s="3"/>
    </row>
    <row r="59" spans="1:4" x14ac:dyDescent="0.25">
      <c r="A59" s="2" t="s">
        <v>1829</v>
      </c>
      <c r="B59" s="5">
        <v>5486</v>
      </c>
      <c r="C59" s="5">
        <v>5148</v>
      </c>
      <c r="D59" s="3"/>
    </row>
    <row r="60" spans="1:4" x14ac:dyDescent="0.25">
      <c r="A60" s="2" t="s">
        <v>86</v>
      </c>
      <c r="B60" s="5">
        <v>6839</v>
      </c>
      <c r="C60" s="5">
        <v>5634</v>
      </c>
      <c r="D60" s="3"/>
    </row>
    <row r="61" spans="1:4" x14ac:dyDescent="0.25">
      <c r="A61" s="2" t="s">
        <v>1831</v>
      </c>
      <c r="B61" s="5">
        <v>25265</v>
      </c>
      <c r="C61" s="5">
        <v>25072</v>
      </c>
      <c r="D61" s="3"/>
    </row>
    <row r="62" spans="1:4" x14ac:dyDescent="0.25">
      <c r="A62" s="2" t="s">
        <v>100</v>
      </c>
      <c r="B62" s="5">
        <v>9554</v>
      </c>
      <c r="C62" s="5">
        <v>7961</v>
      </c>
      <c r="D62" s="3"/>
    </row>
    <row r="63" spans="1:4" x14ac:dyDescent="0.25">
      <c r="A63" s="2" t="s">
        <v>101</v>
      </c>
      <c r="B63" s="5">
        <v>2959</v>
      </c>
      <c r="C63" s="5">
        <v>2573</v>
      </c>
      <c r="D63" s="3"/>
    </row>
    <row r="64" spans="1:4" x14ac:dyDescent="0.25">
      <c r="A64" s="2" t="s">
        <v>102</v>
      </c>
      <c r="B64" s="5">
        <v>6595</v>
      </c>
      <c r="C64" s="5">
        <v>5388</v>
      </c>
      <c r="D64" s="3"/>
    </row>
    <row r="65" spans="1:4" x14ac:dyDescent="0.25">
      <c r="A65" s="2" t="s">
        <v>2427</v>
      </c>
      <c r="B65" s="5">
        <v>3821467</v>
      </c>
      <c r="C65" s="5">
        <v>3449245</v>
      </c>
      <c r="D65" s="3"/>
    </row>
    <row r="66" spans="1:4" x14ac:dyDescent="0.25">
      <c r="A66" s="2" t="s">
        <v>2428</v>
      </c>
      <c r="B66" s="238">
        <v>3.1399999999999997E-2</v>
      </c>
      <c r="C66" s="238">
        <v>3.2899999999999999E-2</v>
      </c>
      <c r="D66" s="3"/>
    </row>
    <row r="67" spans="1:4" x14ac:dyDescent="0.25">
      <c r="A67" s="2" t="s">
        <v>228</v>
      </c>
      <c r="B67" s="3"/>
      <c r="C67" s="3"/>
      <c r="D67" s="3"/>
    </row>
    <row r="68" spans="1:4" x14ac:dyDescent="0.25">
      <c r="A68" s="7" t="s">
        <v>1797</v>
      </c>
      <c r="B68" s="3"/>
      <c r="C68" s="3"/>
      <c r="D68" s="3"/>
    </row>
    <row r="69" spans="1:4" x14ac:dyDescent="0.25">
      <c r="A69" s="2" t="s">
        <v>75</v>
      </c>
      <c r="B69" s="3">
        <v>667</v>
      </c>
      <c r="C69" s="3">
        <v>145</v>
      </c>
      <c r="D69" s="3"/>
    </row>
    <row r="70" spans="1:4" x14ac:dyDescent="0.25">
      <c r="A70" s="2" t="s">
        <v>76</v>
      </c>
      <c r="B70" s="3">
        <v>-190</v>
      </c>
      <c r="C70" s="3">
        <v>-463</v>
      </c>
      <c r="D70" s="3"/>
    </row>
    <row r="71" spans="1:4" x14ac:dyDescent="0.25">
      <c r="A71" s="2" t="s">
        <v>80</v>
      </c>
      <c r="B71" s="5">
        <v>15335</v>
      </c>
      <c r="C71" s="5">
        <v>14388</v>
      </c>
      <c r="D71" s="3"/>
    </row>
    <row r="72" spans="1:4" x14ac:dyDescent="0.25">
      <c r="A72" s="2" t="s">
        <v>1829</v>
      </c>
      <c r="B72" s="3">
        <v>812</v>
      </c>
      <c r="C72" s="3">
        <v>693</v>
      </c>
      <c r="D72" s="3"/>
    </row>
    <row r="73" spans="1:4" x14ac:dyDescent="0.25">
      <c r="A73" s="2" t="s">
        <v>86</v>
      </c>
      <c r="B73" s="5">
        <v>16147</v>
      </c>
      <c r="C73" s="5">
        <v>15081</v>
      </c>
      <c r="D73" s="3"/>
    </row>
    <row r="74" spans="1:4" x14ac:dyDescent="0.25">
      <c r="A74" s="2" t="s">
        <v>1831</v>
      </c>
      <c r="B74" s="5">
        <v>5809</v>
      </c>
      <c r="C74" s="5">
        <v>5127</v>
      </c>
      <c r="D74" s="3"/>
    </row>
    <row r="75" spans="1:4" x14ac:dyDescent="0.25">
      <c r="A75" s="2" t="s">
        <v>100</v>
      </c>
      <c r="B75" s="5">
        <v>11195</v>
      </c>
      <c r="C75" s="5">
        <v>10562</v>
      </c>
      <c r="D75" s="3"/>
    </row>
    <row r="76" spans="1:4" x14ac:dyDescent="0.25">
      <c r="A76" s="2" t="s">
        <v>101</v>
      </c>
      <c r="B76" s="5">
        <v>4002</v>
      </c>
      <c r="C76" s="5">
        <v>3966</v>
      </c>
      <c r="D76" s="3"/>
    </row>
    <row r="77" spans="1:4" x14ac:dyDescent="0.25">
      <c r="A77" s="2" t="s">
        <v>102</v>
      </c>
      <c r="B77" s="5">
        <v>7193</v>
      </c>
      <c r="C77" s="5">
        <v>6596</v>
      </c>
      <c r="D77" s="3"/>
    </row>
    <row r="78" spans="1:4" x14ac:dyDescent="0.25">
      <c r="A78" s="2" t="s">
        <v>2427</v>
      </c>
      <c r="B78" s="8">
        <v>130720</v>
      </c>
      <c r="C78" s="8">
        <v>57927</v>
      </c>
      <c r="D78" s="3"/>
    </row>
  </sheetData>
  <mergeCells count="3">
    <mergeCell ref="B1:C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x14ac:dyDescent="0.25"/>
  <cols>
    <col min="1" max="1" width="23.28515625" bestFit="1" customWidth="1"/>
    <col min="2" max="2" width="36.5703125" bestFit="1" customWidth="1"/>
    <col min="3" max="3" width="7.28515625" customWidth="1"/>
    <col min="4" max="4" width="9" customWidth="1"/>
    <col min="5" max="5" width="36.5703125" bestFit="1" customWidth="1"/>
    <col min="6" max="6" width="36.5703125" customWidth="1"/>
    <col min="7" max="7" width="9" customWidth="1"/>
    <col min="8" max="8" width="35.7109375" customWidth="1"/>
    <col min="9" max="9" width="7.28515625" customWidth="1"/>
    <col min="10" max="10" width="9" customWidth="1"/>
    <col min="11" max="11" width="30.85546875" customWidth="1"/>
    <col min="12" max="12" width="7.28515625" customWidth="1"/>
    <col min="13" max="13" width="9" customWidth="1"/>
    <col min="14" max="14" width="32.5703125" customWidth="1"/>
    <col min="15" max="15" width="7.28515625" customWidth="1"/>
    <col min="16" max="16" width="9" customWidth="1"/>
    <col min="17" max="17" width="29.140625" customWidth="1"/>
    <col min="18" max="18" width="36.5703125" customWidth="1"/>
    <col min="19" max="19" width="9" customWidth="1"/>
    <col min="20" max="20" width="27.7109375" customWidth="1"/>
    <col min="21" max="21" width="7.28515625" customWidth="1"/>
  </cols>
  <sheetData>
    <row r="1" spans="1:21" ht="15" customHeight="1" x14ac:dyDescent="0.25">
      <c r="A1" s="6" t="s">
        <v>23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233</v>
      </c>
      <c r="B3" s="19"/>
      <c r="C3" s="19"/>
      <c r="D3" s="19"/>
      <c r="E3" s="19"/>
      <c r="F3" s="19"/>
      <c r="G3" s="19"/>
      <c r="H3" s="19"/>
      <c r="I3" s="19"/>
      <c r="J3" s="19"/>
      <c r="K3" s="19"/>
      <c r="L3" s="19"/>
      <c r="M3" s="19"/>
      <c r="N3" s="19"/>
      <c r="O3" s="19"/>
      <c r="P3" s="19"/>
      <c r="Q3" s="19"/>
      <c r="R3" s="19"/>
      <c r="S3" s="19"/>
      <c r="T3" s="19"/>
      <c r="U3" s="19"/>
    </row>
    <row r="4" spans="1:21" ht="15.75" x14ac:dyDescent="0.25">
      <c r="A4" s="20" t="s">
        <v>233</v>
      </c>
      <c r="B4" s="22"/>
      <c r="C4" s="22"/>
      <c r="D4" s="22"/>
      <c r="E4" s="22"/>
      <c r="F4" s="22"/>
      <c r="G4" s="22"/>
      <c r="H4" s="22"/>
      <c r="I4" s="22"/>
      <c r="J4" s="22"/>
      <c r="K4" s="22"/>
      <c r="L4" s="22"/>
      <c r="M4" s="22"/>
      <c r="N4" s="22"/>
      <c r="O4" s="22"/>
      <c r="P4" s="22"/>
      <c r="Q4" s="22"/>
      <c r="R4" s="22"/>
      <c r="S4" s="22"/>
      <c r="T4" s="22"/>
      <c r="U4" s="22"/>
    </row>
    <row r="5" spans="1:21" ht="15.75" x14ac:dyDescent="0.25">
      <c r="A5" s="20"/>
      <c r="B5" s="22"/>
      <c r="C5" s="22"/>
      <c r="D5" s="22"/>
      <c r="E5" s="22"/>
      <c r="F5" s="22"/>
      <c r="G5" s="22"/>
      <c r="H5" s="22"/>
      <c r="I5" s="22"/>
      <c r="J5" s="22"/>
      <c r="K5" s="22"/>
      <c r="L5" s="22"/>
      <c r="M5" s="22"/>
      <c r="N5" s="22"/>
      <c r="O5" s="22"/>
      <c r="P5" s="22"/>
      <c r="Q5" s="22"/>
      <c r="R5" s="22"/>
      <c r="S5" s="22"/>
      <c r="T5" s="22"/>
      <c r="U5" s="22"/>
    </row>
    <row r="6" spans="1:21" x14ac:dyDescent="0.25">
      <c r="A6" s="20"/>
      <c r="B6" s="111" t="s">
        <v>234</v>
      </c>
      <c r="C6" s="111"/>
      <c r="D6" s="111"/>
      <c r="E6" s="111"/>
      <c r="F6" s="111"/>
      <c r="G6" s="111"/>
      <c r="H6" s="111"/>
      <c r="I6" s="111"/>
      <c r="J6" s="111"/>
      <c r="K6" s="111"/>
      <c r="L6" s="111"/>
      <c r="M6" s="111"/>
      <c r="N6" s="111"/>
      <c r="O6" s="111"/>
      <c r="P6" s="111"/>
      <c r="Q6" s="111"/>
      <c r="R6" s="111"/>
      <c r="S6" s="111"/>
      <c r="T6" s="111"/>
      <c r="U6" s="111"/>
    </row>
    <row r="7" spans="1:21" ht="15.75" x14ac:dyDescent="0.25">
      <c r="A7" s="20"/>
      <c r="B7" s="22"/>
      <c r="C7" s="22"/>
      <c r="D7" s="22"/>
      <c r="E7" s="22"/>
      <c r="F7" s="22"/>
      <c r="G7" s="22"/>
      <c r="H7" s="22"/>
      <c r="I7" s="22"/>
      <c r="J7" s="22"/>
      <c r="K7" s="22"/>
      <c r="L7" s="22"/>
      <c r="M7" s="22"/>
      <c r="N7" s="22"/>
      <c r="O7" s="22"/>
      <c r="P7" s="22"/>
      <c r="Q7" s="22"/>
      <c r="R7" s="22"/>
      <c r="S7" s="22"/>
      <c r="T7" s="22"/>
      <c r="U7" s="22"/>
    </row>
    <row r="8" spans="1:21" x14ac:dyDescent="0.25">
      <c r="A8" s="20"/>
      <c r="B8" s="26" t="s">
        <v>235</v>
      </c>
      <c r="C8" s="26"/>
      <c r="D8" s="26"/>
      <c r="E8" s="26"/>
      <c r="F8" s="26"/>
      <c r="G8" s="26"/>
      <c r="H8" s="26"/>
      <c r="I8" s="26"/>
      <c r="J8" s="26"/>
      <c r="K8" s="26"/>
      <c r="L8" s="26"/>
      <c r="M8" s="26"/>
      <c r="N8" s="26"/>
      <c r="O8" s="26"/>
      <c r="P8" s="26"/>
      <c r="Q8" s="26"/>
      <c r="R8" s="26"/>
      <c r="S8" s="26"/>
      <c r="T8" s="26"/>
      <c r="U8" s="26"/>
    </row>
    <row r="9" spans="1:21" ht="15.75" x14ac:dyDescent="0.25">
      <c r="A9" s="20"/>
      <c r="B9" s="22"/>
      <c r="C9" s="22"/>
      <c r="D9" s="22"/>
      <c r="E9" s="22"/>
      <c r="F9" s="22"/>
      <c r="G9" s="22"/>
      <c r="H9" s="22"/>
      <c r="I9" s="22"/>
      <c r="J9" s="22"/>
      <c r="K9" s="22"/>
      <c r="L9" s="22"/>
      <c r="M9" s="22"/>
      <c r="N9" s="22"/>
      <c r="O9" s="22"/>
      <c r="P9" s="22"/>
      <c r="Q9" s="22"/>
      <c r="R9" s="22"/>
      <c r="S9" s="22"/>
      <c r="T9" s="22"/>
      <c r="U9" s="22"/>
    </row>
    <row r="10" spans="1:21" x14ac:dyDescent="0.25">
      <c r="A10" s="20"/>
      <c r="B10" s="25" t="s">
        <v>236</v>
      </c>
      <c r="C10" s="25"/>
      <c r="D10" s="25"/>
      <c r="E10" s="25"/>
      <c r="F10" s="25"/>
      <c r="G10" s="25"/>
      <c r="H10" s="25"/>
      <c r="I10" s="25"/>
      <c r="J10" s="25"/>
      <c r="K10" s="25"/>
      <c r="L10" s="25"/>
      <c r="M10" s="25"/>
      <c r="N10" s="25"/>
      <c r="O10" s="25"/>
      <c r="P10" s="25"/>
      <c r="Q10" s="25"/>
      <c r="R10" s="25"/>
      <c r="S10" s="25"/>
      <c r="T10" s="25"/>
      <c r="U10" s="25"/>
    </row>
    <row r="11" spans="1:21" ht="15.75" x14ac:dyDescent="0.25">
      <c r="A11" s="20"/>
      <c r="B11" s="22"/>
      <c r="C11" s="22"/>
      <c r="D11" s="22"/>
      <c r="E11" s="22"/>
      <c r="F11" s="22"/>
      <c r="G11" s="22"/>
      <c r="H11" s="22"/>
      <c r="I11" s="22"/>
      <c r="J11" s="22"/>
      <c r="K11" s="22"/>
      <c r="L11" s="22"/>
      <c r="M11" s="22"/>
      <c r="N11" s="22"/>
      <c r="O11" s="22"/>
      <c r="P11" s="22"/>
      <c r="Q11" s="22"/>
      <c r="R11" s="22"/>
      <c r="S11" s="22"/>
      <c r="T11" s="22"/>
      <c r="U11" s="22"/>
    </row>
    <row r="12" spans="1:21" ht="15.75" x14ac:dyDescent="0.25">
      <c r="A12" s="20"/>
      <c r="B12" s="10"/>
      <c r="C12" s="15"/>
      <c r="D12" s="55"/>
      <c r="E12" s="55"/>
      <c r="F12" s="15"/>
      <c r="G12" s="56" t="s">
        <v>237</v>
      </c>
      <c r="H12" s="56"/>
      <c r="I12" s="15"/>
      <c r="J12" s="56" t="s">
        <v>237</v>
      </c>
      <c r="K12" s="56"/>
      <c r="L12" s="15"/>
      <c r="M12" s="55"/>
      <c r="N12" s="55"/>
      <c r="O12" s="15"/>
    </row>
    <row r="13" spans="1:21" ht="15.75" x14ac:dyDescent="0.25">
      <c r="A13" s="20"/>
      <c r="B13" s="10"/>
      <c r="C13" s="15"/>
      <c r="D13" s="56" t="s">
        <v>238</v>
      </c>
      <c r="E13" s="56"/>
      <c r="F13" s="15"/>
      <c r="G13" s="56" t="s">
        <v>239</v>
      </c>
      <c r="H13" s="56"/>
      <c r="I13" s="15"/>
      <c r="J13" s="56" t="s">
        <v>239</v>
      </c>
      <c r="K13" s="56"/>
      <c r="L13" s="15"/>
      <c r="M13" s="56" t="s">
        <v>240</v>
      </c>
      <c r="N13" s="56"/>
      <c r="O13" s="15"/>
    </row>
    <row r="14" spans="1:21" ht="16.5" thickBot="1" x14ac:dyDescent="0.3">
      <c r="A14" s="20"/>
      <c r="B14" s="34" t="s">
        <v>241</v>
      </c>
      <c r="C14" s="15"/>
      <c r="D14" s="57" t="s">
        <v>242</v>
      </c>
      <c r="E14" s="57"/>
      <c r="F14" s="15"/>
      <c r="G14" s="57" t="s">
        <v>243</v>
      </c>
      <c r="H14" s="57"/>
      <c r="I14" s="15"/>
      <c r="J14" s="57" t="s">
        <v>244</v>
      </c>
      <c r="K14" s="57"/>
      <c r="L14" s="15"/>
      <c r="M14" s="57" t="s">
        <v>245</v>
      </c>
      <c r="N14" s="57"/>
      <c r="O14" s="15"/>
    </row>
    <row r="15" spans="1:21" ht="15.75" x14ac:dyDescent="0.25">
      <c r="A15" s="20"/>
      <c r="B15" s="36"/>
      <c r="C15" s="10"/>
      <c r="D15" s="58"/>
      <c r="E15" s="58"/>
      <c r="F15" s="10"/>
      <c r="G15" s="58"/>
      <c r="H15" s="58"/>
      <c r="I15" s="10"/>
      <c r="J15" s="58"/>
      <c r="K15" s="58"/>
      <c r="L15" s="10"/>
      <c r="M15" s="58"/>
      <c r="N15" s="58"/>
      <c r="O15" s="10"/>
    </row>
    <row r="16" spans="1:21" ht="26.25" x14ac:dyDescent="0.25">
      <c r="A16" s="20"/>
      <c r="B16" s="39" t="s">
        <v>246</v>
      </c>
      <c r="C16" s="40"/>
      <c r="D16" s="41" t="s">
        <v>247</v>
      </c>
      <c r="E16" s="42">
        <v>186819</v>
      </c>
      <c r="F16" s="40"/>
      <c r="G16" s="41" t="s">
        <v>247</v>
      </c>
      <c r="H16" s="42">
        <v>1119</v>
      </c>
      <c r="I16" s="40"/>
      <c r="J16" s="41" t="s">
        <v>247</v>
      </c>
      <c r="K16" s="43" t="s">
        <v>248</v>
      </c>
      <c r="L16" s="41" t="s">
        <v>249</v>
      </c>
      <c r="M16" s="41" t="s">
        <v>247</v>
      </c>
      <c r="N16" s="42">
        <v>187937</v>
      </c>
      <c r="O16" s="40"/>
    </row>
    <row r="17" spans="1:21" ht="15.75" x14ac:dyDescent="0.25">
      <c r="A17" s="20"/>
      <c r="B17" s="44" t="s">
        <v>250</v>
      </c>
      <c r="C17" s="10"/>
      <c r="D17" s="59">
        <v>4037</v>
      </c>
      <c r="E17" s="59"/>
      <c r="F17" s="10"/>
      <c r="G17" s="59">
        <v>1198</v>
      </c>
      <c r="H17" s="59"/>
      <c r="I17" s="10"/>
      <c r="J17" s="60" t="s">
        <v>251</v>
      </c>
      <c r="K17" s="60"/>
      <c r="L17" s="10"/>
      <c r="M17" s="59">
        <v>5235</v>
      </c>
      <c r="N17" s="59"/>
      <c r="O17" s="10"/>
    </row>
    <row r="18" spans="1:21" ht="15.75" x14ac:dyDescent="0.25">
      <c r="A18" s="20"/>
      <c r="B18" s="39" t="s">
        <v>252</v>
      </c>
      <c r="C18" s="40"/>
      <c r="D18" s="61">
        <v>112764</v>
      </c>
      <c r="E18" s="61"/>
      <c r="F18" s="40"/>
      <c r="G18" s="61">
        <v>5330</v>
      </c>
      <c r="H18" s="61"/>
      <c r="I18" s="40"/>
      <c r="J18" s="62" t="s">
        <v>253</v>
      </c>
      <c r="K18" s="62"/>
      <c r="L18" s="41" t="s">
        <v>249</v>
      </c>
      <c r="M18" s="61">
        <v>117973</v>
      </c>
      <c r="N18" s="61"/>
      <c r="O18" s="40"/>
    </row>
    <row r="19" spans="1:21" ht="15.75" x14ac:dyDescent="0.25">
      <c r="A19" s="20"/>
      <c r="B19" s="44" t="s">
        <v>254</v>
      </c>
      <c r="C19" s="10"/>
      <c r="D19" s="59">
        <v>136172</v>
      </c>
      <c r="E19" s="59"/>
      <c r="F19" s="10"/>
      <c r="G19" s="59">
        <v>1144</v>
      </c>
      <c r="H19" s="59"/>
      <c r="I19" s="10"/>
      <c r="J19" s="63" t="s">
        <v>255</v>
      </c>
      <c r="K19" s="63"/>
      <c r="L19" s="12" t="s">
        <v>249</v>
      </c>
      <c r="M19" s="59">
        <v>136607</v>
      </c>
      <c r="N19" s="59"/>
      <c r="O19" s="10"/>
    </row>
    <row r="20" spans="1:21" ht="15.75" x14ac:dyDescent="0.25">
      <c r="A20" s="20"/>
      <c r="B20" s="39" t="s">
        <v>256</v>
      </c>
      <c r="C20" s="40"/>
      <c r="D20" s="64" t="s">
        <v>251</v>
      </c>
      <c r="E20" s="64"/>
      <c r="F20" s="40"/>
      <c r="G20" s="62">
        <v>271</v>
      </c>
      <c r="H20" s="62"/>
      <c r="I20" s="40"/>
      <c r="J20" s="64" t="s">
        <v>251</v>
      </c>
      <c r="K20" s="64"/>
      <c r="L20" s="40"/>
      <c r="M20" s="62">
        <v>271</v>
      </c>
      <c r="N20" s="62"/>
      <c r="O20" s="40"/>
    </row>
    <row r="21" spans="1:21" ht="15.75" x14ac:dyDescent="0.25">
      <c r="A21" s="20"/>
      <c r="B21" s="44" t="s">
        <v>257</v>
      </c>
      <c r="C21" s="10"/>
      <c r="D21" s="59">
        <v>1000</v>
      </c>
      <c r="E21" s="59"/>
      <c r="F21" s="10"/>
      <c r="G21" s="63">
        <v>27</v>
      </c>
      <c r="H21" s="63"/>
      <c r="I21" s="10"/>
      <c r="J21" s="60" t="s">
        <v>251</v>
      </c>
      <c r="K21" s="60"/>
      <c r="L21" s="10"/>
      <c r="M21" s="59">
        <v>1027</v>
      </c>
      <c r="N21" s="59"/>
      <c r="O21" s="10"/>
    </row>
    <row r="22" spans="1:21" ht="16.5" thickBot="1" x14ac:dyDescent="0.3">
      <c r="A22" s="20"/>
      <c r="B22" s="39" t="s">
        <v>258</v>
      </c>
      <c r="C22" s="40"/>
      <c r="D22" s="65">
        <v>15011</v>
      </c>
      <c r="E22" s="65"/>
      <c r="F22" s="40"/>
      <c r="G22" s="66">
        <v>84</v>
      </c>
      <c r="H22" s="66"/>
      <c r="I22" s="40"/>
      <c r="J22" s="67" t="s">
        <v>251</v>
      </c>
      <c r="K22" s="67"/>
      <c r="L22" s="40"/>
      <c r="M22" s="65">
        <v>15095</v>
      </c>
      <c r="N22" s="65"/>
      <c r="O22" s="40"/>
    </row>
    <row r="23" spans="1:21" ht="16.5" thickBot="1" x14ac:dyDescent="0.3">
      <c r="A23" s="20"/>
      <c r="B23" s="44" t="s">
        <v>259</v>
      </c>
      <c r="C23" s="10"/>
      <c r="D23" s="51" t="s">
        <v>247</v>
      </c>
      <c r="E23" s="52">
        <v>455803</v>
      </c>
      <c r="F23" s="10"/>
      <c r="G23" s="51" t="s">
        <v>247</v>
      </c>
      <c r="H23" s="52">
        <v>9173</v>
      </c>
      <c r="I23" s="10"/>
      <c r="J23" s="51" t="s">
        <v>247</v>
      </c>
      <c r="K23" s="53" t="s">
        <v>260</v>
      </c>
      <c r="L23" s="54" t="s">
        <v>249</v>
      </c>
      <c r="M23" s="51" t="s">
        <v>247</v>
      </c>
      <c r="N23" s="52">
        <v>464145</v>
      </c>
      <c r="O23" s="10"/>
    </row>
    <row r="24" spans="1:21" ht="16.5" thickTop="1" x14ac:dyDescent="0.25">
      <c r="A24" s="20"/>
      <c r="B24" s="22"/>
      <c r="C24" s="22"/>
      <c r="D24" s="22"/>
      <c r="E24" s="22"/>
      <c r="F24" s="22"/>
      <c r="G24" s="22"/>
      <c r="H24" s="22"/>
      <c r="I24" s="22"/>
      <c r="J24" s="22"/>
      <c r="K24" s="22"/>
      <c r="L24" s="22"/>
      <c r="M24" s="22"/>
      <c r="N24" s="22"/>
      <c r="O24" s="22"/>
      <c r="P24" s="22"/>
      <c r="Q24" s="22"/>
      <c r="R24" s="22"/>
      <c r="S24" s="22"/>
      <c r="T24" s="22"/>
      <c r="U24" s="22"/>
    </row>
    <row r="25" spans="1:21" ht="15.75" x14ac:dyDescent="0.25">
      <c r="A25" s="20"/>
      <c r="B25" s="10"/>
      <c r="C25" s="15"/>
      <c r="D25" s="56" t="s">
        <v>237</v>
      </c>
      <c r="E25" s="56"/>
      <c r="F25" s="15"/>
      <c r="G25" s="56" t="s">
        <v>237</v>
      </c>
      <c r="H25" s="56"/>
      <c r="I25" s="15"/>
      <c r="J25" s="56" t="s">
        <v>237</v>
      </c>
      <c r="K25" s="56"/>
      <c r="L25" s="15"/>
      <c r="M25" s="55"/>
      <c r="N25" s="55"/>
      <c r="O25" s="15"/>
    </row>
    <row r="26" spans="1:21" ht="15.75" x14ac:dyDescent="0.25">
      <c r="A26" s="20"/>
      <c r="B26" s="10"/>
      <c r="C26" s="15"/>
      <c r="D26" s="56" t="s">
        <v>238</v>
      </c>
      <c r="E26" s="56"/>
      <c r="F26" s="15"/>
      <c r="G26" s="56" t="s">
        <v>239</v>
      </c>
      <c r="H26" s="56"/>
      <c r="I26" s="15"/>
      <c r="J26" s="56" t="s">
        <v>239</v>
      </c>
      <c r="K26" s="56"/>
      <c r="L26" s="15"/>
      <c r="M26" s="56" t="s">
        <v>240</v>
      </c>
      <c r="N26" s="56"/>
      <c r="O26" s="15"/>
    </row>
    <row r="27" spans="1:21" ht="16.5" thickBot="1" x14ac:dyDescent="0.3">
      <c r="A27" s="20"/>
      <c r="B27" s="34" t="s">
        <v>261</v>
      </c>
      <c r="C27" s="15"/>
      <c r="D27" s="57" t="s">
        <v>242</v>
      </c>
      <c r="E27" s="57"/>
      <c r="F27" s="15"/>
      <c r="G27" s="57" t="s">
        <v>243</v>
      </c>
      <c r="H27" s="57"/>
      <c r="I27" s="15"/>
      <c r="J27" s="57" t="s">
        <v>244</v>
      </c>
      <c r="K27" s="57"/>
      <c r="L27" s="15"/>
      <c r="M27" s="57" t="s">
        <v>245</v>
      </c>
      <c r="N27" s="57"/>
      <c r="O27" s="15"/>
    </row>
    <row r="28" spans="1:21" ht="15.75" x14ac:dyDescent="0.25">
      <c r="A28" s="20"/>
      <c r="B28" s="36"/>
      <c r="C28" s="10"/>
      <c r="D28" s="58"/>
      <c r="E28" s="58"/>
      <c r="F28" s="10"/>
      <c r="G28" s="58"/>
      <c r="H28" s="58"/>
      <c r="I28" s="10"/>
      <c r="J28" s="58"/>
      <c r="K28" s="58"/>
      <c r="L28" s="10"/>
      <c r="M28" s="58"/>
      <c r="N28" s="58"/>
      <c r="O28" s="10"/>
    </row>
    <row r="29" spans="1:21" ht="26.25" x14ac:dyDescent="0.25">
      <c r="A29" s="20"/>
      <c r="B29" s="39" t="s">
        <v>246</v>
      </c>
      <c r="C29" s="40"/>
      <c r="D29" s="41" t="s">
        <v>247</v>
      </c>
      <c r="E29" s="42">
        <v>146625</v>
      </c>
      <c r="F29" s="40"/>
      <c r="G29" s="41" t="s">
        <v>247</v>
      </c>
      <c r="H29" s="43">
        <v>312</v>
      </c>
      <c r="I29" s="40"/>
      <c r="J29" s="41" t="s">
        <v>247</v>
      </c>
      <c r="K29" s="43" t="s">
        <v>262</v>
      </c>
      <c r="L29" s="41" t="s">
        <v>249</v>
      </c>
      <c r="M29" s="41" t="s">
        <v>247</v>
      </c>
      <c r="N29" s="42">
        <v>146922</v>
      </c>
      <c r="O29" s="40"/>
    </row>
    <row r="30" spans="1:21" ht="15.75" x14ac:dyDescent="0.25">
      <c r="A30" s="20"/>
      <c r="B30" s="44" t="s">
        <v>250</v>
      </c>
      <c r="C30" s="10"/>
      <c r="D30" s="59">
        <v>4030</v>
      </c>
      <c r="E30" s="59"/>
      <c r="F30" s="10"/>
      <c r="G30" s="59">
        <v>1220</v>
      </c>
      <c r="H30" s="59"/>
      <c r="I30" s="10"/>
      <c r="J30" s="60" t="s">
        <v>251</v>
      </c>
      <c r="K30" s="60"/>
      <c r="L30" s="10"/>
      <c r="M30" s="59">
        <v>5250</v>
      </c>
      <c r="N30" s="59"/>
      <c r="O30" s="10"/>
    </row>
    <row r="31" spans="1:21" ht="15.75" x14ac:dyDescent="0.25">
      <c r="A31" s="20"/>
      <c r="B31" s="39" t="s">
        <v>252</v>
      </c>
      <c r="C31" s="40"/>
      <c r="D31" s="61">
        <v>118836</v>
      </c>
      <c r="E31" s="61"/>
      <c r="F31" s="40"/>
      <c r="G31" s="61">
        <v>5511</v>
      </c>
      <c r="H31" s="61"/>
      <c r="I31" s="40"/>
      <c r="J31" s="62" t="s">
        <v>263</v>
      </c>
      <c r="K31" s="62"/>
      <c r="L31" s="41" t="s">
        <v>249</v>
      </c>
      <c r="M31" s="61">
        <v>124256</v>
      </c>
      <c r="N31" s="61"/>
      <c r="O31" s="40"/>
    </row>
    <row r="32" spans="1:21" ht="15.75" x14ac:dyDescent="0.25">
      <c r="A32" s="20"/>
      <c r="B32" s="44" t="s">
        <v>254</v>
      </c>
      <c r="C32" s="10"/>
      <c r="D32" s="59">
        <v>143283</v>
      </c>
      <c r="E32" s="59"/>
      <c r="F32" s="10"/>
      <c r="G32" s="59">
        <v>1034</v>
      </c>
      <c r="H32" s="59"/>
      <c r="I32" s="10"/>
      <c r="J32" s="63" t="s">
        <v>264</v>
      </c>
      <c r="K32" s="63"/>
      <c r="L32" s="12" t="s">
        <v>249</v>
      </c>
      <c r="M32" s="59">
        <v>143171</v>
      </c>
      <c r="N32" s="59"/>
      <c r="O32" s="10"/>
    </row>
    <row r="33" spans="1:21" ht="15.75" x14ac:dyDescent="0.25">
      <c r="A33" s="20"/>
      <c r="B33" s="39" t="s">
        <v>256</v>
      </c>
      <c r="C33" s="40"/>
      <c r="D33" s="64" t="s">
        <v>251</v>
      </c>
      <c r="E33" s="64"/>
      <c r="F33" s="40"/>
      <c r="G33" s="62">
        <v>231</v>
      </c>
      <c r="H33" s="62"/>
      <c r="I33" s="40"/>
      <c r="J33" s="64" t="s">
        <v>251</v>
      </c>
      <c r="K33" s="64"/>
      <c r="L33" s="40"/>
      <c r="M33" s="62">
        <v>231</v>
      </c>
      <c r="N33" s="62"/>
      <c r="O33" s="40"/>
    </row>
    <row r="34" spans="1:21" ht="15.75" x14ac:dyDescent="0.25">
      <c r="A34" s="20"/>
      <c r="B34" s="44" t="s">
        <v>257</v>
      </c>
      <c r="C34" s="10"/>
      <c r="D34" s="59">
        <v>1000</v>
      </c>
      <c r="E34" s="59"/>
      <c r="F34" s="10"/>
      <c r="G34" s="63">
        <v>18</v>
      </c>
      <c r="H34" s="63"/>
      <c r="I34" s="10"/>
      <c r="J34" s="60" t="s">
        <v>251</v>
      </c>
      <c r="K34" s="60"/>
      <c r="L34" s="10"/>
      <c r="M34" s="59">
        <v>1018</v>
      </c>
      <c r="N34" s="59"/>
      <c r="O34" s="10"/>
    </row>
    <row r="35" spans="1:21" ht="16.5" thickBot="1" x14ac:dyDescent="0.3">
      <c r="A35" s="20"/>
      <c r="B35" s="39" t="s">
        <v>258</v>
      </c>
      <c r="C35" s="40"/>
      <c r="D35" s="65">
        <v>15011</v>
      </c>
      <c r="E35" s="65"/>
      <c r="F35" s="40"/>
      <c r="G35" s="66">
        <v>52</v>
      </c>
      <c r="H35" s="66"/>
      <c r="I35" s="40"/>
      <c r="J35" s="67" t="s">
        <v>251</v>
      </c>
      <c r="K35" s="67"/>
      <c r="L35" s="40"/>
      <c r="M35" s="65">
        <v>15063</v>
      </c>
      <c r="N35" s="65"/>
      <c r="O35" s="40"/>
    </row>
    <row r="36" spans="1:21" ht="16.5" thickBot="1" x14ac:dyDescent="0.3">
      <c r="A36" s="20"/>
      <c r="B36" s="44" t="s">
        <v>259</v>
      </c>
      <c r="C36" s="10"/>
      <c r="D36" s="51" t="s">
        <v>247</v>
      </c>
      <c r="E36" s="52">
        <v>428785</v>
      </c>
      <c r="F36" s="10"/>
      <c r="G36" s="51" t="s">
        <v>247</v>
      </c>
      <c r="H36" s="52">
        <v>8378</v>
      </c>
      <c r="I36" s="10"/>
      <c r="J36" s="51" t="s">
        <v>247</v>
      </c>
      <c r="K36" s="53" t="s">
        <v>265</v>
      </c>
      <c r="L36" s="54" t="s">
        <v>249</v>
      </c>
      <c r="M36" s="51" t="s">
        <v>247</v>
      </c>
      <c r="N36" s="52">
        <v>435911</v>
      </c>
      <c r="O36" s="10"/>
    </row>
    <row r="37" spans="1:21" ht="16.5" thickTop="1" x14ac:dyDescent="0.25">
      <c r="A37" s="20"/>
      <c r="B37" s="22"/>
      <c r="C37" s="22"/>
      <c r="D37" s="22"/>
      <c r="E37" s="22"/>
      <c r="F37" s="22"/>
      <c r="G37" s="22"/>
      <c r="H37" s="22"/>
      <c r="I37" s="22"/>
      <c r="J37" s="22"/>
      <c r="K37" s="22"/>
      <c r="L37" s="22"/>
      <c r="M37" s="22"/>
      <c r="N37" s="22"/>
      <c r="O37" s="22"/>
      <c r="P37" s="22"/>
      <c r="Q37" s="22"/>
      <c r="R37" s="22"/>
      <c r="S37" s="22"/>
      <c r="T37" s="22"/>
      <c r="U37" s="22"/>
    </row>
    <row r="38" spans="1:21" x14ac:dyDescent="0.25">
      <c r="A38" s="20"/>
      <c r="B38" s="26" t="s">
        <v>266</v>
      </c>
      <c r="C38" s="26"/>
      <c r="D38" s="26"/>
      <c r="E38" s="26"/>
      <c r="F38" s="26"/>
      <c r="G38" s="26"/>
      <c r="H38" s="26"/>
      <c r="I38" s="26"/>
      <c r="J38" s="26"/>
      <c r="K38" s="26"/>
      <c r="L38" s="26"/>
      <c r="M38" s="26"/>
      <c r="N38" s="26"/>
      <c r="O38" s="26"/>
      <c r="P38" s="26"/>
      <c r="Q38" s="26"/>
      <c r="R38" s="26"/>
      <c r="S38" s="26"/>
      <c r="T38" s="26"/>
      <c r="U38" s="26"/>
    </row>
    <row r="39" spans="1:21" ht="15.75" x14ac:dyDescent="0.25">
      <c r="A39" s="20"/>
      <c r="B39" s="22"/>
      <c r="C39" s="22"/>
      <c r="D39" s="22"/>
      <c r="E39" s="22"/>
      <c r="F39" s="22"/>
      <c r="G39" s="22"/>
      <c r="H39" s="22"/>
      <c r="I39" s="22"/>
      <c r="J39" s="22"/>
      <c r="K39" s="22"/>
      <c r="L39" s="22"/>
      <c r="M39" s="22"/>
      <c r="N39" s="22"/>
      <c r="O39" s="22"/>
      <c r="P39" s="22"/>
      <c r="Q39" s="22"/>
      <c r="R39" s="22"/>
      <c r="S39" s="22"/>
      <c r="T39" s="22"/>
      <c r="U39" s="22"/>
    </row>
    <row r="40" spans="1:21" x14ac:dyDescent="0.25">
      <c r="A40" s="20"/>
      <c r="B40" s="25" t="s">
        <v>267</v>
      </c>
      <c r="C40" s="25"/>
      <c r="D40" s="25"/>
      <c r="E40" s="25"/>
      <c r="F40" s="25"/>
      <c r="G40" s="25"/>
      <c r="H40" s="25"/>
      <c r="I40" s="25"/>
      <c r="J40" s="25"/>
      <c r="K40" s="25"/>
      <c r="L40" s="25"/>
      <c r="M40" s="25"/>
      <c r="N40" s="25"/>
      <c r="O40" s="25"/>
      <c r="P40" s="25"/>
      <c r="Q40" s="25"/>
      <c r="R40" s="25"/>
      <c r="S40" s="25"/>
      <c r="T40" s="25"/>
      <c r="U40" s="25"/>
    </row>
    <row r="41" spans="1:21" ht="15.75" x14ac:dyDescent="0.25">
      <c r="A41" s="20"/>
      <c r="B41" s="22"/>
      <c r="C41" s="22"/>
      <c r="D41" s="22"/>
      <c r="E41" s="22"/>
      <c r="F41" s="22"/>
      <c r="G41" s="22"/>
      <c r="H41" s="22"/>
      <c r="I41" s="22"/>
      <c r="J41" s="22"/>
      <c r="K41" s="22"/>
      <c r="L41" s="22"/>
      <c r="M41" s="22"/>
      <c r="N41" s="22"/>
      <c r="O41" s="22"/>
      <c r="P41" s="22"/>
      <c r="Q41" s="22"/>
      <c r="R41" s="22"/>
      <c r="S41" s="22"/>
      <c r="T41" s="22"/>
      <c r="U41" s="22"/>
    </row>
    <row r="42" spans="1:21" ht="15.75" x14ac:dyDescent="0.25">
      <c r="A42" s="20"/>
      <c r="B42" s="10"/>
      <c r="C42" s="15"/>
      <c r="D42" s="55"/>
      <c r="E42" s="55"/>
      <c r="F42" s="15"/>
      <c r="G42" s="56" t="s">
        <v>237</v>
      </c>
      <c r="H42" s="56"/>
      <c r="I42" s="15"/>
      <c r="J42" s="56" t="s">
        <v>237</v>
      </c>
      <c r="K42" s="56"/>
      <c r="L42" s="15"/>
      <c r="M42" s="55"/>
      <c r="N42" s="55"/>
      <c r="O42" s="15"/>
    </row>
    <row r="43" spans="1:21" ht="15.75" x14ac:dyDescent="0.25">
      <c r="A43" s="20"/>
      <c r="B43" s="10"/>
      <c r="C43" s="15"/>
      <c r="D43" s="56" t="s">
        <v>268</v>
      </c>
      <c r="E43" s="56"/>
      <c r="F43" s="15"/>
      <c r="G43" s="56" t="s">
        <v>269</v>
      </c>
      <c r="H43" s="56"/>
      <c r="I43" s="15"/>
      <c r="J43" s="56" t="s">
        <v>269</v>
      </c>
      <c r="K43" s="56"/>
      <c r="L43" s="15"/>
      <c r="M43" s="56" t="s">
        <v>240</v>
      </c>
      <c r="N43" s="56"/>
      <c r="O43" s="15"/>
    </row>
    <row r="44" spans="1:21" ht="16.5" thickBot="1" x14ac:dyDescent="0.3">
      <c r="A44" s="20"/>
      <c r="B44" s="34" t="s">
        <v>241</v>
      </c>
      <c r="C44" s="15"/>
      <c r="D44" s="57" t="s">
        <v>245</v>
      </c>
      <c r="E44" s="57"/>
      <c r="F44" s="15"/>
      <c r="G44" s="57" t="s">
        <v>243</v>
      </c>
      <c r="H44" s="57"/>
      <c r="I44" s="15"/>
      <c r="J44" s="57" t="s">
        <v>244</v>
      </c>
      <c r="K44" s="57"/>
      <c r="L44" s="15"/>
      <c r="M44" s="57" t="s">
        <v>245</v>
      </c>
      <c r="N44" s="57"/>
      <c r="O44" s="15"/>
    </row>
    <row r="45" spans="1:21" ht="15.75" x14ac:dyDescent="0.25">
      <c r="A45" s="20"/>
      <c r="B45" s="36"/>
      <c r="C45" s="10"/>
      <c r="D45" s="58"/>
      <c r="E45" s="58"/>
      <c r="F45" s="10"/>
      <c r="G45" s="58"/>
      <c r="H45" s="58"/>
      <c r="I45" s="10"/>
      <c r="J45" s="58"/>
      <c r="K45" s="58"/>
      <c r="L45" s="10"/>
      <c r="M45" s="58"/>
      <c r="N45" s="58"/>
      <c r="O45" s="10"/>
    </row>
    <row r="46" spans="1:21" ht="26.25" x14ac:dyDescent="0.25">
      <c r="A46" s="20"/>
      <c r="B46" s="39" t="s">
        <v>246</v>
      </c>
      <c r="C46" s="40"/>
      <c r="D46" s="41" t="s">
        <v>247</v>
      </c>
      <c r="E46" s="42">
        <v>1549</v>
      </c>
      <c r="F46" s="40"/>
      <c r="G46" s="41" t="s">
        <v>247</v>
      </c>
      <c r="H46" s="43">
        <v>12</v>
      </c>
      <c r="I46" s="40"/>
      <c r="J46" s="41" t="s">
        <v>247</v>
      </c>
      <c r="K46" s="43" t="s">
        <v>270</v>
      </c>
      <c r="L46" s="41" t="s">
        <v>249</v>
      </c>
      <c r="M46" s="41" t="s">
        <v>247</v>
      </c>
      <c r="N46" s="42">
        <v>1556</v>
      </c>
      <c r="O46" s="40"/>
    </row>
    <row r="47" spans="1:21" ht="15.75" x14ac:dyDescent="0.25">
      <c r="A47" s="20"/>
      <c r="B47" s="44" t="s">
        <v>252</v>
      </c>
      <c r="C47" s="10"/>
      <c r="D47" s="63">
        <v>145</v>
      </c>
      <c r="E47" s="63"/>
      <c r="F47" s="10"/>
      <c r="G47" s="63">
        <v>19</v>
      </c>
      <c r="H47" s="63"/>
      <c r="I47" s="10"/>
      <c r="J47" s="60" t="s">
        <v>251</v>
      </c>
      <c r="K47" s="60"/>
      <c r="L47" s="10"/>
      <c r="M47" s="63">
        <v>164</v>
      </c>
      <c r="N47" s="63"/>
      <c r="O47" s="10"/>
    </row>
    <row r="48" spans="1:21" ht="15.75" x14ac:dyDescent="0.25">
      <c r="A48" s="20"/>
      <c r="B48" s="39" t="s">
        <v>254</v>
      </c>
      <c r="C48" s="40"/>
      <c r="D48" s="61">
        <v>37880</v>
      </c>
      <c r="E48" s="61"/>
      <c r="F48" s="40"/>
      <c r="G48" s="62">
        <v>600</v>
      </c>
      <c r="H48" s="62"/>
      <c r="I48" s="40"/>
      <c r="J48" s="64" t="s">
        <v>251</v>
      </c>
      <c r="K48" s="64"/>
      <c r="L48" s="40"/>
      <c r="M48" s="61">
        <v>38480</v>
      </c>
      <c r="N48" s="61"/>
      <c r="O48" s="40"/>
    </row>
    <row r="49" spans="1:21" ht="16.5" thickBot="1" x14ac:dyDescent="0.3">
      <c r="A49" s="20"/>
      <c r="B49" s="44" t="s">
        <v>258</v>
      </c>
      <c r="C49" s="10"/>
      <c r="D49" s="75">
        <v>5000</v>
      </c>
      <c r="E49" s="75"/>
      <c r="F49" s="10"/>
      <c r="G49" s="76" t="s">
        <v>251</v>
      </c>
      <c r="H49" s="76"/>
      <c r="I49" s="10"/>
      <c r="J49" s="77" t="s">
        <v>271</v>
      </c>
      <c r="K49" s="77"/>
      <c r="L49" s="12" t="s">
        <v>249</v>
      </c>
      <c r="M49" s="75">
        <v>4933</v>
      </c>
      <c r="N49" s="75"/>
      <c r="O49" s="10"/>
    </row>
    <row r="50" spans="1:21" ht="16.5" thickBot="1" x14ac:dyDescent="0.3">
      <c r="A50" s="20"/>
      <c r="B50" s="39" t="s">
        <v>272</v>
      </c>
      <c r="C50" s="40"/>
      <c r="D50" s="70" t="s">
        <v>247</v>
      </c>
      <c r="E50" s="71">
        <v>44574</v>
      </c>
      <c r="F50" s="40"/>
      <c r="G50" s="70" t="s">
        <v>247</v>
      </c>
      <c r="H50" s="72">
        <v>631</v>
      </c>
      <c r="I50" s="40"/>
      <c r="J50" s="70" t="s">
        <v>247</v>
      </c>
      <c r="K50" s="73" t="s">
        <v>273</v>
      </c>
      <c r="L50" s="74" t="s">
        <v>249</v>
      </c>
      <c r="M50" s="70" t="s">
        <v>247</v>
      </c>
      <c r="N50" s="71">
        <v>45133</v>
      </c>
      <c r="O50" s="40"/>
    </row>
    <row r="51" spans="1:21" ht="16.5" thickTop="1" x14ac:dyDescent="0.25">
      <c r="A51" s="20"/>
      <c r="B51" s="22"/>
      <c r="C51" s="22"/>
      <c r="D51" s="22"/>
      <c r="E51" s="22"/>
      <c r="F51" s="22"/>
      <c r="G51" s="22"/>
      <c r="H51" s="22"/>
      <c r="I51" s="22"/>
      <c r="J51" s="22"/>
      <c r="K51" s="22"/>
      <c r="L51" s="22"/>
      <c r="M51" s="22"/>
      <c r="N51" s="22"/>
      <c r="O51" s="22"/>
      <c r="P51" s="22"/>
      <c r="Q51" s="22"/>
      <c r="R51" s="22"/>
      <c r="S51" s="22"/>
      <c r="T51" s="22"/>
      <c r="U51" s="22"/>
    </row>
    <row r="52" spans="1:21" ht="15.75" x14ac:dyDescent="0.25">
      <c r="A52" s="20"/>
      <c r="B52" s="10"/>
      <c r="C52" s="15"/>
      <c r="D52" s="55"/>
      <c r="E52" s="55"/>
      <c r="F52" s="15"/>
      <c r="G52" s="56" t="s">
        <v>237</v>
      </c>
      <c r="H52" s="56"/>
      <c r="I52" s="15"/>
      <c r="J52" s="56" t="s">
        <v>237</v>
      </c>
      <c r="K52" s="56"/>
      <c r="L52" s="15"/>
      <c r="M52" s="55"/>
      <c r="N52" s="55"/>
      <c r="O52" s="15"/>
    </row>
    <row r="53" spans="1:21" ht="15.75" x14ac:dyDescent="0.25">
      <c r="A53" s="20"/>
      <c r="B53" s="10"/>
      <c r="C53" s="15"/>
      <c r="D53" s="56" t="s">
        <v>268</v>
      </c>
      <c r="E53" s="56"/>
      <c r="F53" s="15"/>
      <c r="G53" s="56" t="s">
        <v>269</v>
      </c>
      <c r="H53" s="56"/>
      <c r="I53" s="15"/>
      <c r="J53" s="56" t="s">
        <v>269</v>
      </c>
      <c r="K53" s="56"/>
      <c r="L53" s="15"/>
      <c r="M53" s="56" t="s">
        <v>240</v>
      </c>
      <c r="N53" s="56"/>
      <c r="O53" s="15"/>
    </row>
    <row r="54" spans="1:21" ht="16.5" thickBot="1" x14ac:dyDescent="0.3">
      <c r="A54" s="20"/>
      <c r="B54" s="34" t="s">
        <v>261</v>
      </c>
      <c r="C54" s="15"/>
      <c r="D54" s="57" t="s">
        <v>245</v>
      </c>
      <c r="E54" s="57"/>
      <c r="F54" s="15"/>
      <c r="G54" s="57" t="s">
        <v>243</v>
      </c>
      <c r="H54" s="57"/>
      <c r="I54" s="15"/>
      <c r="J54" s="57" t="s">
        <v>244</v>
      </c>
      <c r="K54" s="57"/>
      <c r="L54" s="15"/>
      <c r="M54" s="57" t="s">
        <v>245</v>
      </c>
      <c r="N54" s="57"/>
      <c r="O54" s="15"/>
    </row>
    <row r="55" spans="1:21" ht="15.75" x14ac:dyDescent="0.25">
      <c r="A55" s="20"/>
      <c r="B55" s="36"/>
      <c r="C55" s="10"/>
      <c r="D55" s="58"/>
      <c r="E55" s="58"/>
      <c r="F55" s="10"/>
      <c r="G55" s="58"/>
      <c r="H55" s="58"/>
      <c r="I55" s="10"/>
      <c r="J55" s="58"/>
      <c r="K55" s="58"/>
      <c r="L55" s="10"/>
      <c r="M55" s="58"/>
      <c r="N55" s="58"/>
      <c r="O55" s="10"/>
    </row>
    <row r="56" spans="1:21" ht="26.25" x14ac:dyDescent="0.25">
      <c r="A56" s="20"/>
      <c r="B56" s="39" t="s">
        <v>246</v>
      </c>
      <c r="C56" s="40"/>
      <c r="D56" s="41" t="s">
        <v>247</v>
      </c>
      <c r="E56" s="42">
        <v>1747</v>
      </c>
      <c r="F56" s="40"/>
      <c r="G56" s="41" t="s">
        <v>247</v>
      </c>
      <c r="H56" s="43">
        <v>1</v>
      </c>
      <c r="I56" s="40"/>
      <c r="J56" s="41" t="s">
        <v>247</v>
      </c>
      <c r="K56" s="43" t="s">
        <v>274</v>
      </c>
      <c r="L56" s="41" t="s">
        <v>249</v>
      </c>
      <c r="M56" s="41" t="s">
        <v>247</v>
      </c>
      <c r="N56" s="42">
        <v>1741</v>
      </c>
      <c r="O56" s="40"/>
    </row>
    <row r="57" spans="1:21" ht="15.75" x14ac:dyDescent="0.25">
      <c r="A57" s="20"/>
      <c r="B57" s="44" t="s">
        <v>252</v>
      </c>
      <c r="C57" s="10"/>
      <c r="D57" s="63">
        <v>147</v>
      </c>
      <c r="E57" s="63"/>
      <c r="F57" s="10"/>
      <c r="G57" s="63">
        <v>20</v>
      </c>
      <c r="H57" s="63"/>
      <c r="I57" s="10"/>
      <c r="J57" s="60" t="s">
        <v>251</v>
      </c>
      <c r="K57" s="60"/>
      <c r="L57" s="10"/>
      <c r="M57" s="63">
        <v>167</v>
      </c>
      <c r="N57" s="63"/>
      <c r="O57" s="10"/>
    </row>
    <row r="58" spans="1:21" ht="15.75" x14ac:dyDescent="0.25">
      <c r="A58" s="20"/>
      <c r="B58" s="39" t="s">
        <v>254</v>
      </c>
      <c r="C58" s="40"/>
      <c r="D58" s="61">
        <v>38543</v>
      </c>
      <c r="E58" s="61"/>
      <c r="F58" s="40"/>
      <c r="G58" s="62">
        <v>423</v>
      </c>
      <c r="H58" s="62"/>
      <c r="I58" s="40"/>
      <c r="J58" s="62" t="s">
        <v>275</v>
      </c>
      <c r="K58" s="62"/>
      <c r="L58" s="41" t="s">
        <v>249</v>
      </c>
      <c r="M58" s="61">
        <v>38962</v>
      </c>
      <c r="N58" s="61"/>
      <c r="O58" s="40"/>
    </row>
    <row r="59" spans="1:21" ht="16.5" thickBot="1" x14ac:dyDescent="0.3">
      <c r="A59" s="20"/>
      <c r="B59" s="44" t="s">
        <v>258</v>
      </c>
      <c r="C59" s="10"/>
      <c r="D59" s="75">
        <v>5000</v>
      </c>
      <c r="E59" s="75"/>
      <c r="F59" s="10"/>
      <c r="G59" s="76" t="s">
        <v>251</v>
      </c>
      <c r="H59" s="76"/>
      <c r="I59" s="10"/>
      <c r="J59" s="77" t="s">
        <v>276</v>
      </c>
      <c r="K59" s="77"/>
      <c r="L59" s="12" t="s">
        <v>249</v>
      </c>
      <c r="M59" s="75">
        <v>4937</v>
      </c>
      <c r="N59" s="75"/>
      <c r="O59" s="10"/>
    </row>
    <row r="60" spans="1:21" ht="16.5" thickBot="1" x14ac:dyDescent="0.3">
      <c r="A60" s="20"/>
      <c r="B60" s="39" t="s">
        <v>272</v>
      </c>
      <c r="C60" s="40"/>
      <c r="D60" s="70" t="s">
        <v>247</v>
      </c>
      <c r="E60" s="71">
        <v>45437</v>
      </c>
      <c r="F60" s="40"/>
      <c r="G60" s="70" t="s">
        <v>247</v>
      </c>
      <c r="H60" s="72">
        <v>444</v>
      </c>
      <c r="I60" s="40"/>
      <c r="J60" s="70" t="s">
        <v>247</v>
      </c>
      <c r="K60" s="73" t="s">
        <v>277</v>
      </c>
      <c r="L60" s="74" t="s">
        <v>249</v>
      </c>
      <c r="M60" s="70" t="s">
        <v>247</v>
      </c>
      <c r="N60" s="71">
        <v>45807</v>
      </c>
      <c r="O60" s="40"/>
    </row>
    <row r="61" spans="1:21" ht="16.5" thickTop="1" x14ac:dyDescent="0.25">
      <c r="A61" s="20"/>
      <c r="B61" s="55"/>
      <c r="C61" s="55"/>
      <c r="D61" s="55"/>
      <c r="E61" s="55"/>
      <c r="F61" s="55"/>
      <c r="G61" s="55"/>
      <c r="H61" s="55"/>
      <c r="I61" s="55"/>
      <c r="J61" s="55"/>
      <c r="K61" s="55"/>
      <c r="L61" s="55"/>
      <c r="M61" s="55"/>
      <c r="N61" s="55"/>
      <c r="O61" s="55"/>
      <c r="P61" s="55"/>
      <c r="Q61" s="55"/>
      <c r="R61" s="55"/>
      <c r="S61" s="55"/>
      <c r="T61" s="55"/>
      <c r="U61" s="55"/>
    </row>
    <row r="62" spans="1:21" x14ac:dyDescent="0.25">
      <c r="A62" s="20"/>
      <c r="B62" s="25" t="s">
        <v>278</v>
      </c>
      <c r="C62" s="25"/>
      <c r="D62" s="25"/>
      <c r="E62" s="25"/>
      <c r="F62" s="25"/>
      <c r="G62" s="25"/>
      <c r="H62" s="25"/>
      <c r="I62" s="25"/>
      <c r="J62" s="25"/>
      <c r="K62" s="25"/>
      <c r="L62" s="25"/>
      <c r="M62" s="25"/>
      <c r="N62" s="25"/>
      <c r="O62" s="25"/>
      <c r="P62" s="25"/>
      <c r="Q62" s="25"/>
      <c r="R62" s="25"/>
      <c r="S62" s="25"/>
      <c r="T62" s="25"/>
      <c r="U62" s="25"/>
    </row>
    <row r="63" spans="1:21" ht="15.75" x14ac:dyDescent="0.25">
      <c r="A63" s="20"/>
      <c r="B63" s="22"/>
      <c r="C63" s="22"/>
      <c r="D63" s="22"/>
      <c r="E63" s="22"/>
      <c r="F63" s="22"/>
      <c r="G63" s="22"/>
      <c r="H63" s="22"/>
      <c r="I63" s="22"/>
      <c r="J63" s="22"/>
      <c r="K63" s="22"/>
      <c r="L63" s="22"/>
      <c r="M63" s="22"/>
      <c r="N63" s="22"/>
      <c r="O63" s="22"/>
      <c r="P63" s="22"/>
      <c r="Q63" s="22"/>
      <c r="R63" s="22"/>
      <c r="S63" s="22"/>
      <c r="T63" s="22"/>
      <c r="U63" s="22"/>
    </row>
    <row r="64" spans="1:21" x14ac:dyDescent="0.25">
      <c r="A64" s="20"/>
      <c r="B64" s="26" t="s">
        <v>279</v>
      </c>
      <c r="C64" s="26"/>
      <c r="D64" s="26"/>
      <c r="E64" s="26"/>
      <c r="F64" s="26"/>
      <c r="G64" s="26"/>
      <c r="H64" s="26"/>
      <c r="I64" s="26"/>
      <c r="J64" s="26"/>
      <c r="K64" s="26"/>
      <c r="L64" s="26"/>
      <c r="M64" s="26"/>
      <c r="N64" s="26"/>
      <c r="O64" s="26"/>
      <c r="P64" s="26"/>
      <c r="Q64" s="26"/>
      <c r="R64" s="26"/>
      <c r="S64" s="26"/>
      <c r="T64" s="26"/>
      <c r="U64" s="26"/>
    </row>
    <row r="65" spans="1:21" ht="15.75" x14ac:dyDescent="0.25">
      <c r="A65" s="20"/>
      <c r="B65" s="22"/>
      <c r="C65" s="22"/>
      <c r="D65" s="22"/>
      <c r="E65" s="22"/>
      <c r="F65" s="22"/>
      <c r="G65" s="22"/>
      <c r="H65" s="22"/>
      <c r="I65" s="22"/>
      <c r="J65" s="22"/>
      <c r="K65" s="22"/>
      <c r="L65" s="22"/>
      <c r="M65" s="22"/>
      <c r="N65" s="22"/>
      <c r="O65" s="22"/>
      <c r="P65" s="22"/>
      <c r="Q65" s="22"/>
      <c r="R65" s="22"/>
      <c r="S65" s="22"/>
      <c r="T65" s="22"/>
      <c r="U65" s="22"/>
    </row>
    <row r="66" spans="1:21" x14ac:dyDescent="0.25">
      <c r="A66" s="20"/>
      <c r="B66" s="25" t="s">
        <v>280</v>
      </c>
      <c r="C66" s="25"/>
      <c r="D66" s="25"/>
      <c r="E66" s="25"/>
      <c r="F66" s="25"/>
      <c r="G66" s="25"/>
      <c r="H66" s="25"/>
      <c r="I66" s="25"/>
      <c r="J66" s="25"/>
      <c r="K66" s="25"/>
      <c r="L66" s="25"/>
      <c r="M66" s="25"/>
      <c r="N66" s="25"/>
      <c r="O66" s="25"/>
      <c r="P66" s="25"/>
      <c r="Q66" s="25"/>
      <c r="R66" s="25"/>
      <c r="S66" s="25"/>
      <c r="T66" s="25"/>
      <c r="U66" s="25"/>
    </row>
    <row r="67" spans="1:21" ht="15.75" x14ac:dyDescent="0.25">
      <c r="A67" s="20"/>
      <c r="B67" s="22"/>
      <c r="C67" s="22"/>
      <c r="D67" s="22"/>
      <c r="E67" s="22"/>
      <c r="F67" s="22"/>
      <c r="G67" s="22"/>
      <c r="H67" s="22"/>
      <c r="I67" s="22"/>
      <c r="J67" s="22"/>
      <c r="K67" s="22"/>
      <c r="L67" s="22"/>
      <c r="M67" s="22"/>
      <c r="N67" s="22"/>
      <c r="O67" s="22"/>
      <c r="P67" s="22"/>
      <c r="Q67" s="22"/>
      <c r="R67" s="22"/>
      <c r="S67" s="22"/>
      <c r="T67" s="22"/>
      <c r="U67" s="22"/>
    </row>
    <row r="68" spans="1:21" x14ac:dyDescent="0.25">
      <c r="A68" s="20"/>
      <c r="B68" s="26" t="s">
        <v>281</v>
      </c>
      <c r="C68" s="26"/>
      <c r="D68" s="26"/>
      <c r="E68" s="26"/>
      <c r="F68" s="26"/>
      <c r="G68" s="26"/>
      <c r="H68" s="26"/>
      <c r="I68" s="26"/>
      <c r="J68" s="26"/>
      <c r="K68" s="26"/>
      <c r="L68" s="26"/>
      <c r="M68" s="26"/>
      <c r="N68" s="26"/>
      <c r="O68" s="26"/>
      <c r="P68" s="26"/>
      <c r="Q68" s="26"/>
      <c r="R68" s="26"/>
      <c r="S68" s="26"/>
      <c r="T68" s="26"/>
      <c r="U68" s="26"/>
    </row>
    <row r="69" spans="1:21" ht="15.75" x14ac:dyDescent="0.25">
      <c r="A69" s="20"/>
      <c r="B69" s="22"/>
      <c r="C69" s="22"/>
      <c r="D69" s="22"/>
      <c r="E69" s="22"/>
      <c r="F69" s="22"/>
      <c r="G69" s="22"/>
      <c r="H69" s="22"/>
      <c r="I69" s="22"/>
      <c r="J69" s="22"/>
      <c r="K69" s="22"/>
      <c r="L69" s="22"/>
      <c r="M69" s="22"/>
      <c r="N69" s="22"/>
      <c r="O69" s="22"/>
      <c r="P69" s="22"/>
      <c r="Q69" s="22"/>
      <c r="R69" s="22"/>
      <c r="S69" s="22"/>
      <c r="T69" s="22"/>
      <c r="U69" s="22"/>
    </row>
    <row r="70" spans="1:21" x14ac:dyDescent="0.25">
      <c r="A70" s="20"/>
      <c r="B70" s="25" t="s">
        <v>282</v>
      </c>
      <c r="C70" s="25"/>
      <c r="D70" s="25"/>
      <c r="E70" s="25"/>
      <c r="F70" s="25"/>
      <c r="G70" s="25"/>
      <c r="H70" s="25"/>
      <c r="I70" s="25"/>
      <c r="J70" s="25"/>
      <c r="K70" s="25"/>
      <c r="L70" s="25"/>
      <c r="M70" s="25"/>
      <c r="N70" s="25"/>
      <c r="O70" s="25"/>
      <c r="P70" s="25"/>
      <c r="Q70" s="25"/>
      <c r="R70" s="25"/>
      <c r="S70" s="25"/>
      <c r="T70" s="25"/>
      <c r="U70" s="25"/>
    </row>
    <row r="71" spans="1:21" ht="15.75" x14ac:dyDescent="0.25">
      <c r="A71" s="20"/>
      <c r="B71" s="22"/>
      <c r="C71" s="22"/>
      <c r="D71" s="22"/>
      <c r="E71" s="22"/>
      <c r="F71" s="22"/>
      <c r="G71" s="22"/>
      <c r="H71" s="22"/>
      <c r="I71" s="22"/>
      <c r="J71" s="22"/>
      <c r="K71" s="22"/>
      <c r="L71" s="22"/>
      <c r="M71" s="22"/>
      <c r="N71" s="22"/>
      <c r="O71" s="22"/>
      <c r="P71" s="22"/>
      <c r="Q71" s="22"/>
      <c r="R71" s="22"/>
      <c r="S71" s="22"/>
      <c r="T71" s="22"/>
      <c r="U71" s="22"/>
    </row>
    <row r="72" spans="1:21" ht="15.75" x14ac:dyDescent="0.25">
      <c r="A72" s="20"/>
      <c r="B72" s="10"/>
      <c r="C72" s="15"/>
      <c r="D72" s="56" t="s">
        <v>283</v>
      </c>
      <c r="E72" s="56"/>
      <c r="F72" s="56"/>
      <c r="G72" s="56"/>
      <c r="H72" s="56"/>
      <c r="I72" s="15"/>
      <c r="J72" s="56" t="s">
        <v>283</v>
      </c>
      <c r="K72" s="56"/>
      <c r="L72" s="56"/>
      <c r="M72" s="56"/>
      <c r="N72" s="56"/>
      <c r="O72" s="15"/>
    </row>
    <row r="73" spans="1:21" ht="16.5" thickBot="1" x14ac:dyDescent="0.3">
      <c r="A73" s="20"/>
      <c r="B73" s="10"/>
      <c r="C73" s="15"/>
      <c r="D73" s="57" t="s">
        <v>284</v>
      </c>
      <c r="E73" s="57"/>
      <c r="F73" s="57"/>
      <c r="G73" s="57"/>
      <c r="H73" s="57"/>
      <c r="I73" s="15"/>
      <c r="J73" s="57" t="s">
        <v>285</v>
      </c>
      <c r="K73" s="57"/>
      <c r="L73" s="57"/>
      <c r="M73" s="57"/>
      <c r="N73" s="57"/>
      <c r="O73" s="15"/>
    </row>
    <row r="74" spans="1:21" ht="15.75" x14ac:dyDescent="0.25">
      <c r="A74" s="20"/>
      <c r="B74" s="10"/>
      <c r="C74" s="15"/>
      <c r="D74" s="81" t="s">
        <v>238</v>
      </c>
      <c r="E74" s="81"/>
      <c r="F74" s="79"/>
      <c r="G74" s="81" t="s">
        <v>240</v>
      </c>
      <c r="H74" s="81"/>
      <c r="I74" s="15"/>
      <c r="J74" s="81" t="s">
        <v>268</v>
      </c>
      <c r="K74" s="81"/>
      <c r="L74" s="79"/>
      <c r="M74" s="81" t="s">
        <v>240</v>
      </c>
      <c r="N74" s="81"/>
      <c r="O74" s="15"/>
    </row>
    <row r="75" spans="1:21" ht="16.5" thickBot="1" x14ac:dyDescent="0.3">
      <c r="A75" s="20"/>
      <c r="B75" s="34" t="s">
        <v>241</v>
      </c>
      <c r="C75" s="15"/>
      <c r="D75" s="57" t="s">
        <v>242</v>
      </c>
      <c r="E75" s="57"/>
      <c r="F75" s="15"/>
      <c r="G75" s="57" t="s">
        <v>245</v>
      </c>
      <c r="H75" s="57"/>
      <c r="I75" s="15"/>
      <c r="J75" s="57" t="s">
        <v>245</v>
      </c>
      <c r="K75" s="57"/>
      <c r="L75" s="15"/>
      <c r="M75" s="57" t="s">
        <v>245</v>
      </c>
      <c r="N75" s="57"/>
      <c r="O75" s="15"/>
    </row>
    <row r="76" spans="1:21" ht="15.75" x14ac:dyDescent="0.25">
      <c r="A76" s="20"/>
      <c r="B76" s="36"/>
      <c r="C76" s="10"/>
      <c r="D76" s="58"/>
      <c r="E76" s="58"/>
      <c r="F76" s="10"/>
      <c r="G76" s="58"/>
      <c r="H76" s="58"/>
      <c r="I76" s="10"/>
      <c r="J76" s="58"/>
      <c r="K76" s="58"/>
      <c r="L76" s="10"/>
      <c r="M76" s="58"/>
      <c r="N76" s="58"/>
      <c r="O76" s="10"/>
    </row>
    <row r="77" spans="1:21" ht="15.75" x14ac:dyDescent="0.25">
      <c r="A77" s="20"/>
      <c r="B77" s="39" t="s">
        <v>286</v>
      </c>
      <c r="C77" s="40"/>
      <c r="D77" s="41" t="s">
        <v>247</v>
      </c>
      <c r="E77" s="43" t="s">
        <v>287</v>
      </c>
      <c r="F77" s="40"/>
      <c r="G77" s="41" t="s">
        <v>247</v>
      </c>
      <c r="H77" s="43" t="s">
        <v>288</v>
      </c>
      <c r="I77" s="40"/>
      <c r="J77" s="41" t="s">
        <v>247</v>
      </c>
      <c r="K77" s="43" t="s">
        <v>289</v>
      </c>
      <c r="L77" s="40"/>
      <c r="M77" s="41" t="s">
        <v>247</v>
      </c>
      <c r="N77" s="43" t="s">
        <v>290</v>
      </c>
      <c r="O77" s="40"/>
    </row>
    <row r="78" spans="1:21" ht="15.75" x14ac:dyDescent="0.25">
      <c r="A78" s="20"/>
      <c r="B78" s="44" t="s">
        <v>291</v>
      </c>
      <c r="C78" s="10"/>
      <c r="D78" s="63" t="s">
        <v>292</v>
      </c>
      <c r="E78" s="63"/>
      <c r="F78" s="10"/>
      <c r="G78" s="63" t="s">
        <v>293</v>
      </c>
      <c r="H78" s="63"/>
      <c r="I78" s="10"/>
      <c r="J78" s="63" t="s">
        <v>294</v>
      </c>
      <c r="K78" s="63"/>
      <c r="L78" s="10"/>
      <c r="M78" s="63" t="s">
        <v>295</v>
      </c>
      <c r="N78" s="63"/>
      <c r="O78" s="10"/>
    </row>
    <row r="79" spans="1:21" ht="15.75" x14ac:dyDescent="0.25">
      <c r="A79" s="20"/>
      <c r="B79" s="39" t="s">
        <v>296</v>
      </c>
      <c r="C79" s="40"/>
      <c r="D79" s="62" t="s">
        <v>297</v>
      </c>
      <c r="E79" s="62"/>
      <c r="F79" s="40"/>
      <c r="G79" s="62" t="s">
        <v>298</v>
      </c>
      <c r="H79" s="62"/>
      <c r="I79" s="40"/>
      <c r="J79" s="62" t="s">
        <v>299</v>
      </c>
      <c r="K79" s="62"/>
      <c r="L79" s="40"/>
      <c r="M79" s="62" t="s">
        <v>300</v>
      </c>
      <c r="N79" s="62"/>
      <c r="O79" s="40"/>
    </row>
    <row r="80" spans="1:21" ht="15.75" x14ac:dyDescent="0.25">
      <c r="A80" s="20"/>
      <c r="B80" s="44" t="s">
        <v>301</v>
      </c>
      <c r="C80" s="10"/>
      <c r="D80" s="60" t="s">
        <v>251</v>
      </c>
      <c r="E80" s="60"/>
      <c r="F80" s="10"/>
      <c r="G80" s="60" t="s">
        <v>251</v>
      </c>
      <c r="H80" s="60"/>
      <c r="I80" s="10"/>
      <c r="J80" s="60" t="s">
        <v>251</v>
      </c>
      <c r="K80" s="60"/>
      <c r="L80" s="10"/>
      <c r="M80" s="60" t="s">
        <v>251</v>
      </c>
      <c r="N80" s="60"/>
      <c r="O80" s="10"/>
    </row>
    <row r="81" spans="1:21" ht="15.75" x14ac:dyDescent="0.25">
      <c r="A81" s="20"/>
      <c r="B81" s="39" t="s">
        <v>250</v>
      </c>
      <c r="C81" s="40"/>
      <c r="D81" s="62" t="s">
        <v>302</v>
      </c>
      <c r="E81" s="62"/>
      <c r="F81" s="40"/>
      <c r="G81" s="62" t="s">
        <v>303</v>
      </c>
      <c r="H81" s="62"/>
      <c r="I81" s="40"/>
      <c r="J81" s="64" t="s">
        <v>251</v>
      </c>
      <c r="K81" s="64"/>
      <c r="L81" s="40"/>
      <c r="M81" s="64" t="s">
        <v>251</v>
      </c>
      <c r="N81" s="64"/>
      <c r="O81" s="40"/>
    </row>
    <row r="82" spans="1:21" ht="15.75" x14ac:dyDescent="0.25">
      <c r="A82" s="20"/>
      <c r="B82" s="44" t="s">
        <v>252</v>
      </c>
      <c r="C82" s="10"/>
      <c r="D82" s="63" t="s">
        <v>304</v>
      </c>
      <c r="E82" s="63"/>
      <c r="F82" s="10"/>
      <c r="G82" s="63" t="s">
        <v>305</v>
      </c>
      <c r="H82" s="63"/>
      <c r="I82" s="10"/>
      <c r="J82" s="63" t="s">
        <v>306</v>
      </c>
      <c r="K82" s="63"/>
      <c r="L82" s="10"/>
      <c r="M82" s="63" t="s">
        <v>307</v>
      </c>
      <c r="N82" s="63"/>
      <c r="O82" s="10"/>
    </row>
    <row r="83" spans="1:21" ht="15.75" x14ac:dyDescent="0.25">
      <c r="A83" s="20"/>
      <c r="B83" s="39" t="s">
        <v>254</v>
      </c>
      <c r="C83" s="40"/>
      <c r="D83" s="62" t="s">
        <v>308</v>
      </c>
      <c r="E83" s="62"/>
      <c r="F83" s="40"/>
      <c r="G83" s="62" t="s">
        <v>309</v>
      </c>
      <c r="H83" s="62"/>
      <c r="I83" s="40"/>
      <c r="J83" s="62" t="s">
        <v>310</v>
      </c>
      <c r="K83" s="62"/>
      <c r="L83" s="40"/>
      <c r="M83" s="62" t="s">
        <v>311</v>
      </c>
      <c r="N83" s="62"/>
      <c r="O83" s="40"/>
    </row>
    <row r="84" spans="1:21" ht="15.75" x14ac:dyDescent="0.25">
      <c r="A84" s="20"/>
      <c r="B84" s="44" t="s">
        <v>256</v>
      </c>
      <c r="C84" s="10"/>
      <c r="D84" s="60" t="s">
        <v>251</v>
      </c>
      <c r="E84" s="60"/>
      <c r="F84" s="10"/>
      <c r="G84" s="63" t="s">
        <v>312</v>
      </c>
      <c r="H84" s="63"/>
      <c r="I84" s="10"/>
      <c r="J84" s="60" t="s">
        <v>251</v>
      </c>
      <c r="K84" s="60"/>
      <c r="L84" s="10"/>
      <c r="M84" s="60" t="s">
        <v>251</v>
      </c>
      <c r="N84" s="60"/>
      <c r="O84" s="10"/>
    </row>
    <row r="85" spans="1:21" ht="16.5" thickBot="1" x14ac:dyDescent="0.3">
      <c r="A85" s="20"/>
      <c r="B85" s="39" t="s">
        <v>257</v>
      </c>
      <c r="C85" s="40"/>
      <c r="D85" s="66" t="s">
        <v>313</v>
      </c>
      <c r="E85" s="66"/>
      <c r="F85" s="40"/>
      <c r="G85" s="66" t="s">
        <v>289</v>
      </c>
      <c r="H85" s="66"/>
      <c r="I85" s="40"/>
      <c r="J85" s="67" t="s">
        <v>251</v>
      </c>
      <c r="K85" s="67"/>
      <c r="L85" s="40"/>
      <c r="M85" s="67" t="s">
        <v>251</v>
      </c>
      <c r="N85" s="67"/>
      <c r="O85" s="40"/>
    </row>
    <row r="86" spans="1:21" ht="16.5" thickBot="1" x14ac:dyDescent="0.3">
      <c r="A86" s="20"/>
      <c r="B86" s="44" t="s">
        <v>314</v>
      </c>
      <c r="C86" s="10"/>
      <c r="D86" s="51" t="s">
        <v>247</v>
      </c>
      <c r="E86" s="80" t="s">
        <v>315</v>
      </c>
      <c r="F86" s="10"/>
      <c r="G86" s="51" t="s">
        <v>247</v>
      </c>
      <c r="H86" s="80" t="s">
        <v>316</v>
      </c>
      <c r="I86" s="10"/>
      <c r="J86" s="51" t="s">
        <v>247</v>
      </c>
      <c r="K86" s="80" t="s">
        <v>317</v>
      </c>
      <c r="L86" s="10"/>
      <c r="M86" s="51" t="s">
        <v>247</v>
      </c>
      <c r="N86" s="80" t="s">
        <v>318</v>
      </c>
      <c r="O86" s="10"/>
    </row>
    <row r="87" spans="1:21" ht="16.5" thickTop="1" x14ac:dyDescent="0.25">
      <c r="A87" s="20"/>
      <c r="B87" s="22"/>
      <c r="C87" s="22"/>
      <c r="D87" s="22"/>
      <c r="E87" s="22"/>
      <c r="F87" s="22"/>
      <c r="G87" s="22"/>
      <c r="H87" s="22"/>
      <c r="I87" s="22"/>
      <c r="J87" s="22"/>
      <c r="K87" s="22"/>
      <c r="L87" s="22"/>
      <c r="M87" s="22"/>
      <c r="N87" s="22"/>
      <c r="O87" s="22"/>
      <c r="P87" s="22"/>
      <c r="Q87" s="22"/>
      <c r="R87" s="22"/>
      <c r="S87" s="22"/>
      <c r="T87" s="22"/>
      <c r="U87" s="22"/>
    </row>
    <row r="88" spans="1:21" x14ac:dyDescent="0.25">
      <c r="A88" s="20"/>
      <c r="B88" s="26" t="s">
        <v>319</v>
      </c>
      <c r="C88" s="26"/>
      <c r="D88" s="26"/>
      <c r="E88" s="26"/>
      <c r="F88" s="26"/>
      <c r="G88" s="26"/>
      <c r="H88" s="26"/>
      <c r="I88" s="26"/>
      <c r="J88" s="26"/>
      <c r="K88" s="26"/>
      <c r="L88" s="26"/>
      <c r="M88" s="26"/>
      <c r="N88" s="26"/>
      <c r="O88" s="26"/>
      <c r="P88" s="26"/>
      <c r="Q88" s="26"/>
      <c r="R88" s="26"/>
      <c r="S88" s="26"/>
      <c r="T88" s="26"/>
      <c r="U88" s="26"/>
    </row>
    <row r="89" spans="1:21" ht="15.75" x14ac:dyDescent="0.25">
      <c r="A89" s="20"/>
      <c r="B89" s="22"/>
      <c r="C89" s="22"/>
      <c r="D89" s="22"/>
      <c r="E89" s="22"/>
      <c r="F89" s="22"/>
      <c r="G89" s="22"/>
      <c r="H89" s="22"/>
      <c r="I89" s="22"/>
      <c r="J89" s="22"/>
      <c r="K89" s="22"/>
      <c r="L89" s="22"/>
      <c r="M89" s="22"/>
      <c r="N89" s="22"/>
      <c r="O89" s="22"/>
      <c r="P89" s="22"/>
      <c r="Q89" s="22"/>
      <c r="R89" s="22"/>
      <c r="S89" s="22"/>
      <c r="T89" s="22"/>
      <c r="U89" s="22"/>
    </row>
    <row r="90" spans="1:21" ht="25.5" customHeight="1" x14ac:dyDescent="0.25">
      <c r="A90" s="20"/>
      <c r="B90" s="25" t="s">
        <v>320</v>
      </c>
      <c r="C90" s="25"/>
      <c r="D90" s="25"/>
      <c r="E90" s="25"/>
      <c r="F90" s="25"/>
      <c r="G90" s="25"/>
      <c r="H90" s="25"/>
      <c r="I90" s="25"/>
      <c r="J90" s="25"/>
      <c r="K90" s="25"/>
      <c r="L90" s="25"/>
      <c r="M90" s="25"/>
      <c r="N90" s="25"/>
      <c r="O90" s="25"/>
      <c r="P90" s="25"/>
      <c r="Q90" s="25"/>
      <c r="R90" s="25"/>
      <c r="S90" s="25"/>
      <c r="T90" s="25"/>
      <c r="U90" s="25"/>
    </row>
    <row r="91" spans="1:21" ht="15.75" x14ac:dyDescent="0.25">
      <c r="A91" s="20"/>
      <c r="B91" s="22"/>
      <c r="C91" s="22"/>
      <c r="D91" s="22"/>
      <c r="E91" s="22"/>
      <c r="F91" s="22"/>
      <c r="G91" s="22"/>
      <c r="H91" s="22"/>
      <c r="I91" s="22"/>
      <c r="J91" s="22"/>
      <c r="K91" s="22"/>
      <c r="L91" s="22"/>
      <c r="M91" s="22"/>
      <c r="N91" s="22"/>
      <c r="O91" s="22"/>
      <c r="P91" s="22"/>
      <c r="Q91" s="22"/>
      <c r="R91" s="22"/>
      <c r="S91" s="22"/>
      <c r="T91" s="22"/>
      <c r="U91" s="22"/>
    </row>
    <row r="92" spans="1:21" x14ac:dyDescent="0.25">
      <c r="A92" s="20"/>
      <c r="B92" s="26" t="s">
        <v>321</v>
      </c>
      <c r="C92" s="26"/>
      <c r="D92" s="26"/>
      <c r="E92" s="26"/>
      <c r="F92" s="26"/>
      <c r="G92" s="26"/>
      <c r="H92" s="26"/>
      <c r="I92" s="26"/>
      <c r="J92" s="26"/>
      <c r="K92" s="26"/>
      <c r="L92" s="26"/>
      <c r="M92" s="26"/>
      <c r="N92" s="26"/>
      <c r="O92" s="26"/>
      <c r="P92" s="26"/>
      <c r="Q92" s="26"/>
      <c r="R92" s="26"/>
      <c r="S92" s="26"/>
      <c r="T92" s="26"/>
      <c r="U92" s="26"/>
    </row>
    <row r="93" spans="1:21" ht="15.75" x14ac:dyDescent="0.25">
      <c r="A93" s="20"/>
      <c r="B93" s="22"/>
      <c r="C93" s="22"/>
      <c r="D93" s="22"/>
      <c r="E93" s="22"/>
      <c r="F93" s="22"/>
      <c r="G93" s="22"/>
      <c r="H93" s="22"/>
      <c r="I93" s="22"/>
      <c r="J93" s="22"/>
      <c r="K93" s="22"/>
      <c r="L93" s="22"/>
      <c r="M93" s="22"/>
      <c r="N93" s="22"/>
      <c r="O93" s="22"/>
      <c r="P93" s="22"/>
      <c r="Q93" s="22"/>
      <c r="R93" s="22"/>
      <c r="S93" s="22"/>
      <c r="T93" s="22"/>
      <c r="U93" s="22"/>
    </row>
    <row r="94" spans="1:21" ht="25.5" customHeight="1" x14ac:dyDescent="0.25">
      <c r="A94" s="20"/>
      <c r="B94" s="25" t="s">
        <v>322</v>
      </c>
      <c r="C94" s="25"/>
      <c r="D94" s="25"/>
      <c r="E94" s="25"/>
      <c r="F94" s="25"/>
      <c r="G94" s="25"/>
      <c r="H94" s="25"/>
      <c r="I94" s="25"/>
      <c r="J94" s="25"/>
      <c r="K94" s="25"/>
      <c r="L94" s="25"/>
      <c r="M94" s="25"/>
      <c r="N94" s="25"/>
      <c r="O94" s="25"/>
      <c r="P94" s="25"/>
      <c r="Q94" s="25"/>
      <c r="R94" s="25"/>
      <c r="S94" s="25"/>
      <c r="T94" s="25"/>
      <c r="U94" s="25"/>
    </row>
    <row r="95" spans="1:21" ht="15.75" x14ac:dyDescent="0.25">
      <c r="A95" s="20"/>
      <c r="B95" s="55"/>
      <c r="C95" s="55"/>
      <c r="D95" s="55"/>
      <c r="E95" s="55"/>
      <c r="F95" s="55"/>
      <c r="G95" s="55"/>
      <c r="H95" s="55"/>
      <c r="I95" s="55"/>
      <c r="J95" s="55"/>
      <c r="K95" s="55"/>
      <c r="L95" s="55"/>
      <c r="M95" s="55"/>
      <c r="N95" s="55"/>
      <c r="O95" s="55"/>
      <c r="P95" s="55"/>
      <c r="Q95" s="55"/>
      <c r="R95" s="55"/>
      <c r="S95" s="55"/>
      <c r="T95" s="55"/>
      <c r="U95" s="55"/>
    </row>
    <row r="96" spans="1:21" x14ac:dyDescent="0.25">
      <c r="A96" s="20"/>
      <c r="B96" s="26" t="s">
        <v>323</v>
      </c>
      <c r="C96" s="26"/>
      <c r="D96" s="26"/>
      <c r="E96" s="26"/>
      <c r="F96" s="26"/>
      <c r="G96" s="26"/>
      <c r="H96" s="26"/>
      <c r="I96" s="26"/>
      <c r="J96" s="26"/>
      <c r="K96" s="26"/>
      <c r="L96" s="26"/>
      <c r="M96" s="26"/>
      <c r="N96" s="26"/>
      <c r="O96" s="26"/>
      <c r="P96" s="26"/>
      <c r="Q96" s="26"/>
      <c r="R96" s="26"/>
      <c r="S96" s="26"/>
      <c r="T96" s="26"/>
      <c r="U96" s="26"/>
    </row>
    <row r="97" spans="1:21" ht="15.75" x14ac:dyDescent="0.25">
      <c r="A97" s="20"/>
      <c r="B97" s="22"/>
      <c r="C97" s="22"/>
      <c r="D97" s="22"/>
      <c r="E97" s="22"/>
      <c r="F97" s="22"/>
      <c r="G97" s="22"/>
      <c r="H97" s="22"/>
      <c r="I97" s="22"/>
      <c r="J97" s="22"/>
      <c r="K97" s="22"/>
      <c r="L97" s="22"/>
      <c r="M97" s="22"/>
      <c r="N97" s="22"/>
      <c r="O97" s="22"/>
      <c r="P97" s="22"/>
      <c r="Q97" s="22"/>
      <c r="R97" s="22"/>
      <c r="S97" s="22"/>
      <c r="T97" s="22"/>
      <c r="U97" s="22"/>
    </row>
    <row r="98" spans="1:21" x14ac:dyDescent="0.25">
      <c r="A98" s="20"/>
      <c r="B98" s="25" t="s">
        <v>324</v>
      </c>
      <c r="C98" s="25"/>
      <c r="D98" s="25"/>
      <c r="E98" s="25"/>
      <c r="F98" s="25"/>
      <c r="G98" s="25"/>
      <c r="H98" s="25"/>
      <c r="I98" s="25"/>
      <c r="J98" s="25"/>
      <c r="K98" s="25"/>
      <c r="L98" s="25"/>
      <c r="M98" s="25"/>
      <c r="N98" s="25"/>
      <c r="O98" s="25"/>
      <c r="P98" s="25"/>
      <c r="Q98" s="25"/>
      <c r="R98" s="25"/>
      <c r="S98" s="25"/>
      <c r="T98" s="25"/>
      <c r="U98" s="25"/>
    </row>
    <row r="99" spans="1:21" ht="15.75" x14ac:dyDescent="0.25">
      <c r="A99" s="20"/>
      <c r="B99" s="22"/>
      <c r="C99" s="22"/>
      <c r="D99" s="22"/>
      <c r="E99" s="22"/>
      <c r="F99" s="22"/>
      <c r="G99" s="22"/>
      <c r="H99" s="22"/>
      <c r="I99" s="22"/>
      <c r="J99" s="22"/>
      <c r="K99" s="22"/>
      <c r="L99" s="22"/>
      <c r="M99" s="22"/>
      <c r="N99" s="22"/>
      <c r="O99" s="22"/>
      <c r="P99" s="22"/>
      <c r="Q99" s="22"/>
      <c r="R99" s="22"/>
      <c r="S99" s="22"/>
      <c r="T99" s="22"/>
      <c r="U99" s="22"/>
    </row>
    <row r="100" spans="1:21" ht="16.5" thickBot="1" x14ac:dyDescent="0.3">
      <c r="A100" s="20"/>
      <c r="B100" s="10"/>
      <c r="C100" s="15"/>
      <c r="D100" s="57" t="s">
        <v>325</v>
      </c>
      <c r="E100" s="57"/>
      <c r="F100" s="57"/>
      <c r="G100" s="57"/>
      <c r="H100" s="57"/>
      <c r="I100" s="15"/>
      <c r="J100" s="57" t="s">
        <v>326</v>
      </c>
      <c r="K100" s="57"/>
      <c r="L100" s="57"/>
      <c r="M100" s="57"/>
      <c r="N100" s="57"/>
      <c r="O100" s="15"/>
      <c r="P100" s="57" t="s">
        <v>126</v>
      </c>
      <c r="Q100" s="57"/>
      <c r="R100" s="57"/>
      <c r="S100" s="57"/>
      <c r="T100" s="57"/>
      <c r="U100" s="15"/>
    </row>
    <row r="101" spans="1:21" x14ac:dyDescent="0.25">
      <c r="A101" s="20"/>
      <c r="B101" s="90" t="s">
        <v>241</v>
      </c>
      <c r="C101" s="55"/>
      <c r="D101" s="81" t="s">
        <v>327</v>
      </c>
      <c r="E101" s="81"/>
      <c r="F101" s="92"/>
      <c r="G101" s="81" t="s">
        <v>239</v>
      </c>
      <c r="H101" s="81"/>
      <c r="I101" s="55"/>
      <c r="J101" s="81" t="s">
        <v>327</v>
      </c>
      <c r="K101" s="81"/>
      <c r="L101" s="92"/>
      <c r="M101" s="81" t="s">
        <v>239</v>
      </c>
      <c r="N101" s="81"/>
      <c r="O101" s="55"/>
      <c r="P101" s="81" t="s">
        <v>327</v>
      </c>
      <c r="Q101" s="81"/>
      <c r="R101" s="92"/>
      <c r="S101" s="81" t="s">
        <v>239</v>
      </c>
      <c r="T101" s="81"/>
      <c r="U101" s="55"/>
    </row>
    <row r="102" spans="1:21" ht="15.75" thickBot="1" x14ac:dyDescent="0.3">
      <c r="A102" s="20"/>
      <c r="B102" s="91"/>
      <c r="C102" s="55"/>
      <c r="D102" s="57"/>
      <c r="E102" s="57"/>
      <c r="F102" s="93"/>
      <c r="G102" s="57" t="s">
        <v>244</v>
      </c>
      <c r="H102" s="57"/>
      <c r="I102" s="55"/>
      <c r="J102" s="57"/>
      <c r="K102" s="57"/>
      <c r="L102" s="93"/>
      <c r="M102" s="57" t="s">
        <v>244</v>
      </c>
      <c r="N102" s="57"/>
      <c r="O102" s="55"/>
      <c r="P102" s="57"/>
      <c r="Q102" s="57"/>
      <c r="R102" s="93"/>
      <c r="S102" s="57" t="s">
        <v>244</v>
      </c>
      <c r="T102" s="57"/>
      <c r="U102" s="55"/>
    </row>
    <row r="103" spans="1:21" ht="15.75" x14ac:dyDescent="0.25">
      <c r="A103" s="20"/>
      <c r="B103" s="36"/>
      <c r="C103" s="10"/>
      <c r="D103" s="58"/>
      <c r="E103" s="58"/>
      <c r="F103" s="10"/>
      <c r="G103" s="58"/>
      <c r="H103" s="58"/>
      <c r="I103" s="10"/>
      <c r="J103" s="58"/>
      <c r="K103" s="58"/>
      <c r="L103" s="10"/>
      <c r="M103" s="58"/>
      <c r="N103" s="58"/>
      <c r="O103" s="10"/>
      <c r="P103" s="58"/>
      <c r="Q103" s="58"/>
      <c r="R103" s="10"/>
      <c r="S103" s="58"/>
      <c r="T103" s="58"/>
      <c r="U103" s="10"/>
    </row>
    <row r="104" spans="1:21" ht="15.75" x14ac:dyDescent="0.25">
      <c r="A104" s="20"/>
      <c r="B104" s="39" t="s">
        <v>328</v>
      </c>
      <c r="C104" s="40"/>
      <c r="D104" s="94"/>
      <c r="E104" s="94"/>
      <c r="F104" s="40"/>
      <c r="G104" s="94"/>
      <c r="H104" s="94"/>
      <c r="I104" s="40"/>
      <c r="J104" s="94"/>
      <c r="K104" s="94"/>
      <c r="L104" s="40"/>
      <c r="M104" s="94"/>
      <c r="N104" s="94"/>
      <c r="O104" s="40"/>
      <c r="P104" s="94"/>
      <c r="Q104" s="94"/>
      <c r="R104" s="40"/>
      <c r="S104" s="94"/>
      <c r="T104" s="94"/>
      <c r="U104" s="40"/>
    </row>
    <row r="105" spans="1:21" ht="26.25" x14ac:dyDescent="0.25">
      <c r="A105" s="20"/>
      <c r="B105" s="84" t="s">
        <v>246</v>
      </c>
      <c r="C105" s="10"/>
      <c r="D105" s="12" t="s">
        <v>247</v>
      </c>
      <c r="E105" s="46" t="s">
        <v>251</v>
      </c>
      <c r="F105" s="10"/>
      <c r="G105" s="12" t="s">
        <v>247</v>
      </c>
      <c r="H105" s="46" t="s">
        <v>251</v>
      </c>
      <c r="I105" s="10"/>
      <c r="J105" s="12" t="s">
        <v>247</v>
      </c>
      <c r="K105" s="47">
        <v>999</v>
      </c>
      <c r="L105" s="10"/>
      <c r="M105" s="12" t="s">
        <v>247</v>
      </c>
      <c r="N105" s="47" t="s">
        <v>248</v>
      </c>
      <c r="O105" s="12" t="s">
        <v>249</v>
      </c>
      <c r="P105" s="12" t="s">
        <v>247</v>
      </c>
      <c r="Q105" s="47">
        <v>999</v>
      </c>
      <c r="R105" s="10"/>
      <c r="S105" s="12" t="s">
        <v>247</v>
      </c>
      <c r="T105" s="47" t="s">
        <v>248</v>
      </c>
      <c r="U105" s="12" t="s">
        <v>249</v>
      </c>
    </row>
    <row r="106" spans="1:21" ht="15.75" x14ac:dyDescent="0.25">
      <c r="A106" s="20"/>
      <c r="B106" s="85" t="s">
        <v>252</v>
      </c>
      <c r="C106" s="40"/>
      <c r="D106" s="61">
        <v>7145</v>
      </c>
      <c r="E106" s="61"/>
      <c r="F106" s="40"/>
      <c r="G106" s="62" t="s">
        <v>253</v>
      </c>
      <c r="H106" s="62"/>
      <c r="I106" s="41" t="s">
        <v>249</v>
      </c>
      <c r="J106" s="64" t="s">
        <v>251</v>
      </c>
      <c r="K106" s="64"/>
      <c r="L106" s="40"/>
      <c r="M106" s="64" t="s">
        <v>251</v>
      </c>
      <c r="N106" s="64"/>
      <c r="O106" s="40"/>
      <c r="P106" s="61">
        <v>7145</v>
      </c>
      <c r="Q106" s="61"/>
      <c r="R106" s="40"/>
      <c r="S106" s="62" t="s">
        <v>253</v>
      </c>
      <c r="T106" s="62"/>
      <c r="U106" s="41" t="s">
        <v>249</v>
      </c>
    </row>
    <row r="107" spans="1:21" ht="16.5" thickBot="1" x14ac:dyDescent="0.3">
      <c r="A107" s="20"/>
      <c r="B107" s="84" t="s">
        <v>254</v>
      </c>
      <c r="C107" s="10"/>
      <c r="D107" s="75">
        <v>2507</v>
      </c>
      <c r="E107" s="75"/>
      <c r="F107" s="10"/>
      <c r="G107" s="77" t="s">
        <v>329</v>
      </c>
      <c r="H107" s="77"/>
      <c r="I107" s="12" t="s">
        <v>249</v>
      </c>
      <c r="J107" s="75">
        <v>52491</v>
      </c>
      <c r="K107" s="75"/>
      <c r="L107" s="10"/>
      <c r="M107" s="77" t="s">
        <v>330</v>
      </c>
      <c r="N107" s="77"/>
      <c r="O107" s="12" t="s">
        <v>249</v>
      </c>
      <c r="P107" s="75">
        <v>54998</v>
      </c>
      <c r="Q107" s="75"/>
      <c r="R107" s="10"/>
      <c r="S107" s="77" t="s">
        <v>255</v>
      </c>
      <c r="T107" s="77"/>
      <c r="U107" s="12" t="s">
        <v>249</v>
      </c>
    </row>
    <row r="108" spans="1:21" ht="16.5" thickBot="1" x14ac:dyDescent="0.3">
      <c r="A108" s="20"/>
      <c r="B108" s="86" t="s">
        <v>259</v>
      </c>
      <c r="C108" s="87"/>
      <c r="D108" s="88" t="s">
        <v>247</v>
      </c>
      <c r="E108" s="89">
        <v>9652</v>
      </c>
      <c r="F108" s="87"/>
      <c r="G108" s="88" t="s">
        <v>247</v>
      </c>
      <c r="H108" s="73" t="s">
        <v>331</v>
      </c>
      <c r="I108" s="74" t="s">
        <v>249</v>
      </c>
      <c r="J108" s="88" t="s">
        <v>247</v>
      </c>
      <c r="K108" s="89">
        <v>53490</v>
      </c>
      <c r="L108" s="87"/>
      <c r="M108" s="88" t="s">
        <v>247</v>
      </c>
      <c r="N108" s="73" t="s">
        <v>332</v>
      </c>
      <c r="O108" s="74" t="s">
        <v>249</v>
      </c>
      <c r="P108" s="88" t="s">
        <v>247</v>
      </c>
      <c r="Q108" s="89">
        <v>63142</v>
      </c>
      <c r="R108" s="87"/>
      <c r="S108" s="88" t="s">
        <v>247</v>
      </c>
      <c r="T108" s="73" t="s">
        <v>260</v>
      </c>
      <c r="U108" s="74" t="s">
        <v>249</v>
      </c>
    </row>
    <row r="109" spans="1:21" ht="16.5" thickTop="1" x14ac:dyDescent="0.25">
      <c r="A109" s="20"/>
      <c r="B109" s="22"/>
      <c r="C109" s="22"/>
      <c r="D109" s="22"/>
      <c r="E109" s="22"/>
      <c r="F109" s="22"/>
      <c r="G109" s="22"/>
      <c r="H109" s="22"/>
      <c r="I109" s="22"/>
      <c r="J109" s="22"/>
      <c r="K109" s="22"/>
      <c r="L109" s="22"/>
      <c r="M109" s="22"/>
      <c r="N109" s="22"/>
      <c r="O109" s="22"/>
      <c r="P109" s="22"/>
      <c r="Q109" s="22"/>
      <c r="R109" s="22"/>
      <c r="S109" s="22"/>
      <c r="T109" s="22"/>
      <c r="U109" s="22"/>
    </row>
    <row r="110" spans="1:21" ht="15.75" x14ac:dyDescent="0.25">
      <c r="A110" s="20"/>
      <c r="B110" s="22"/>
      <c r="C110" s="22"/>
      <c r="D110" s="22"/>
      <c r="E110" s="22"/>
      <c r="F110" s="22"/>
      <c r="G110" s="22"/>
      <c r="H110" s="22"/>
      <c r="I110" s="22"/>
      <c r="J110" s="22"/>
      <c r="K110" s="22"/>
      <c r="L110" s="22"/>
      <c r="M110" s="22"/>
      <c r="N110" s="22"/>
      <c r="O110" s="22"/>
      <c r="P110" s="22"/>
      <c r="Q110" s="22"/>
      <c r="R110" s="22"/>
      <c r="S110" s="22"/>
      <c r="T110" s="22"/>
      <c r="U110" s="22"/>
    </row>
    <row r="111" spans="1:21" x14ac:dyDescent="0.25">
      <c r="A111" s="20"/>
      <c r="B111" s="95"/>
      <c r="C111" s="95"/>
      <c r="D111" s="95"/>
      <c r="E111" s="95"/>
      <c r="F111" s="95"/>
      <c r="G111" s="95"/>
      <c r="H111" s="95"/>
      <c r="I111" s="95"/>
      <c r="J111" s="95"/>
      <c r="K111" s="95"/>
      <c r="L111" s="95"/>
      <c r="M111" s="95"/>
      <c r="N111" s="95"/>
      <c r="O111" s="95"/>
      <c r="P111" s="95"/>
      <c r="Q111" s="95"/>
      <c r="R111" s="95"/>
      <c r="S111" s="95"/>
      <c r="T111" s="95"/>
      <c r="U111" s="95"/>
    </row>
    <row r="112" spans="1:21" ht="16.5" thickBot="1" x14ac:dyDescent="0.3">
      <c r="A112" s="20"/>
      <c r="B112" s="10"/>
      <c r="C112" s="15"/>
      <c r="D112" s="57" t="s">
        <v>325</v>
      </c>
      <c r="E112" s="57"/>
      <c r="F112" s="57"/>
      <c r="G112" s="57"/>
      <c r="H112" s="57"/>
      <c r="I112" s="15"/>
      <c r="J112" s="57" t="s">
        <v>326</v>
      </c>
      <c r="K112" s="57"/>
      <c r="L112" s="57"/>
      <c r="M112" s="57"/>
      <c r="N112" s="57"/>
      <c r="O112" s="15"/>
      <c r="P112" s="57" t="s">
        <v>126</v>
      </c>
      <c r="Q112" s="57"/>
      <c r="R112" s="57"/>
      <c r="S112" s="57"/>
      <c r="T112" s="57"/>
      <c r="U112" s="15"/>
    </row>
    <row r="113" spans="1:21" x14ac:dyDescent="0.25">
      <c r="A113" s="20"/>
      <c r="B113" s="22"/>
      <c r="C113" s="55"/>
      <c r="D113" s="81" t="s">
        <v>327</v>
      </c>
      <c r="E113" s="81"/>
      <c r="F113" s="92"/>
      <c r="G113" s="81" t="s">
        <v>239</v>
      </c>
      <c r="H113" s="81"/>
      <c r="I113" s="55"/>
      <c r="J113" s="81" t="s">
        <v>327</v>
      </c>
      <c r="K113" s="81"/>
      <c r="L113" s="92"/>
      <c r="M113" s="81" t="s">
        <v>239</v>
      </c>
      <c r="N113" s="81"/>
      <c r="O113" s="55"/>
      <c r="P113" s="81" t="s">
        <v>327</v>
      </c>
      <c r="Q113" s="81"/>
      <c r="R113" s="92"/>
      <c r="S113" s="81" t="s">
        <v>239</v>
      </c>
      <c r="T113" s="81"/>
      <c r="U113" s="55"/>
    </row>
    <row r="114" spans="1:21" ht="15.75" thickBot="1" x14ac:dyDescent="0.3">
      <c r="A114" s="20"/>
      <c r="B114" s="22"/>
      <c r="C114" s="55"/>
      <c r="D114" s="57"/>
      <c r="E114" s="57"/>
      <c r="F114" s="93"/>
      <c r="G114" s="57" t="s">
        <v>244</v>
      </c>
      <c r="H114" s="57"/>
      <c r="I114" s="55"/>
      <c r="J114" s="57"/>
      <c r="K114" s="57"/>
      <c r="L114" s="93"/>
      <c r="M114" s="57" t="s">
        <v>244</v>
      </c>
      <c r="N114" s="57"/>
      <c r="O114" s="55"/>
      <c r="P114" s="57"/>
      <c r="Q114" s="57"/>
      <c r="R114" s="93"/>
      <c r="S114" s="57" t="s">
        <v>244</v>
      </c>
      <c r="T114" s="57"/>
      <c r="U114" s="55"/>
    </row>
    <row r="115" spans="1:21" ht="15.75" x14ac:dyDescent="0.25">
      <c r="A115" s="20"/>
      <c r="B115" s="39" t="s">
        <v>333</v>
      </c>
      <c r="C115" s="40"/>
      <c r="D115" s="101"/>
      <c r="E115" s="101"/>
      <c r="F115" s="40"/>
      <c r="G115" s="101"/>
      <c r="H115" s="101"/>
      <c r="I115" s="40"/>
      <c r="J115" s="101"/>
      <c r="K115" s="101"/>
      <c r="L115" s="40"/>
      <c r="M115" s="101"/>
      <c r="N115" s="101"/>
      <c r="O115" s="40"/>
      <c r="P115" s="101"/>
      <c r="Q115" s="101"/>
      <c r="R115" s="40"/>
      <c r="S115" s="101"/>
      <c r="T115" s="101"/>
      <c r="U115" s="40"/>
    </row>
    <row r="116" spans="1:21" ht="26.25" x14ac:dyDescent="0.25">
      <c r="A116" s="20"/>
      <c r="B116" s="84" t="s">
        <v>246</v>
      </c>
      <c r="C116" s="10"/>
      <c r="D116" s="12" t="s">
        <v>247</v>
      </c>
      <c r="E116" s="47">
        <v>517</v>
      </c>
      <c r="F116" s="10"/>
      <c r="G116" s="12" t="s">
        <v>247</v>
      </c>
      <c r="H116" s="47" t="s">
        <v>270</v>
      </c>
      <c r="I116" s="12" t="s">
        <v>249</v>
      </c>
      <c r="J116" s="12" t="s">
        <v>247</v>
      </c>
      <c r="K116" s="46" t="s">
        <v>251</v>
      </c>
      <c r="L116" s="10"/>
      <c r="M116" s="12" t="s">
        <v>247</v>
      </c>
      <c r="N116" s="46" t="s">
        <v>251</v>
      </c>
      <c r="O116" s="10"/>
      <c r="P116" s="12" t="s">
        <v>247</v>
      </c>
      <c r="Q116" s="47">
        <v>517</v>
      </c>
      <c r="R116" s="10"/>
      <c r="S116" s="12" t="s">
        <v>247</v>
      </c>
      <c r="T116" s="47" t="s">
        <v>270</v>
      </c>
      <c r="U116" s="12" t="s">
        <v>249</v>
      </c>
    </row>
    <row r="117" spans="1:21" ht="16.5" thickBot="1" x14ac:dyDescent="0.3">
      <c r="A117" s="20"/>
      <c r="B117" s="85" t="s">
        <v>258</v>
      </c>
      <c r="C117" s="40"/>
      <c r="D117" s="67" t="s">
        <v>251</v>
      </c>
      <c r="E117" s="67"/>
      <c r="F117" s="40"/>
      <c r="G117" s="67" t="s">
        <v>251</v>
      </c>
      <c r="H117" s="67"/>
      <c r="I117" s="40"/>
      <c r="J117" s="65">
        <v>4933</v>
      </c>
      <c r="K117" s="65"/>
      <c r="L117" s="40"/>
      <c r="M117" s="66" t="s">
        <v>271</v>
      </c>
      <c r="N117" s="66"/>
      <c r="O117" s="41" t="s">
        <v>249</v>
      </c>
      <c r="P117" s="65">
        <v>4933</v>
      </c>
      <c r="Q117" s="65"/>
      <c r="R117" s="40"/>
      <c r="S117" s="66" t="s">
        <v>271</v>
      </c>
      <c r="T117" s="66"/>
      <c r="U117" s="41" t="s">
        <v>249</v>
      </c>
    </row>
    <row r="118" spans="1:21" ht="16.5" thickBot="1" x14ac:dyDescent="0.3">
      <c r="A118" s="20"/>
      <c r="B118" s="97" t="s">
        <v>272</v>
      </c>
      <c r="C118" s="98"/>
      <c r="D118" s="99" t="s">
        <v>247</v>
      </c>
      <c r="E118" s="53">
        <v>517</v>
      </c>
      <c r="F118" s="98"/>
      <c r="G118" s="99" t="s">
        <v>247</v>
      </c>
      <c r="H118" s="53" t="s">
        <v>270</v>
      </c>
      <c r="I118" s="54" t="s">
        <v>249</v>
      </c>
      <c r="J118" s="99" t="s">
        <v>247</v>
      </c>
      <c r="K118" s="100">
        <v>4933</v>
      </c>
      <c r="L118" s="98"/>
      <c r="M118" s="99" t="s">
        <v>247</v>
      </c>
      <c r="N118" s="53" t="s">
        <v>271</v>
      </c>
      <c r="O118" s="54" t="s">
        <v>249</v>
      </c>
      <c r="P118" s="99" t="s">
        <v>247</v>
      </c>
      <c r="Q118" s="100">
        <v>5450</v>
      </c>
      <c r="R118" s="98"/>
      <c r="S118" s="99" t="s">
        <v>247</v>
      </c>
      <c r="T118" s="53" t="s">
        <v>273</v>
      </c>
      <c r="U118" s="54" t="s">
        <v>249</v>
      </c>
    </row>
    <row r="119" spans="1:21" ht="16.5" thickTop="1" x14ac:dyDescent="0.25">
      <c r="A119" s="20"/>
      <c r="B119" s="22"/>
      <c r="C119" s="22"/>
      <c r="D119" s="22"/>
      <c r="E119" s="22"/>
      <c r="F119" s="22"/>
      <c r="G119" s="22"/>
      <c r="H119" s="22"/>
      <c r="I119" s="22"/>
      <c r="J119" s="22"/>
      <c r="K119" s="22"/>
      <c r="L119" s="22"/>
      <c r="M119" s="22"/>
      <c r="N119" s="22"/>
      <c r="O119" s="22"/>
      <c r="P119" s="22"/>
      <c r="Q119" s="22"/>
      <c r="R119" s="22"/>
      <c r="S119" s="22"/>
      <c r="T119" s="22"/>
      <c r="U119" s="22"/>
    </row>
    <row r="120" spans="1:21" ht="15.75" x14ac:dyDescent="0.25">
      <c r="A120" s="20"/>
      <c r="B120" s="22"/>
      <c r="C120" s="22"/>
      <c r="D120" s="22"/>
      <c r="E120" s="22"/>
      <c r="F120" s="22"/>
      <c r="G120" s="22"/>
      <c r="H120" s="22"/>
      <c r="I120" s="22"/>
      <c r="J120" s="22"/>
      <c r="K120" s="22"/>
      <c r="L120" s="22"/>
      <c r="M120" s="22"/>
      <c r="N120" s="22"/>
      <c r="O120" s="22"/>
      <c r="P120" s="22"/>
      <c r="Q120" s="22"/>
      <c r="R120" s="22"/>
      <c r="S120" s="22"/>
      <c r="T120" s="22"/>
      <c r="U120" s="22"/>
    </row>
    <row r="121" spans="1:21" ht="16.5" thickBot="1" x14ac:dyDescent="0.3">
      <c r="A121" s="20"/>
      <c r="B121" s="10"/>
      <c r="C121" s="15"/>
      <c r="D121" s="57" t="s">
        <v>325</v>
      </c>
      <c r="E121" s="57"/>
      <c r="F121" s="57"/>
      <c r="G121" s="57"/>
      <c r="H121" s="57"/>
      <c r="I121" s="15"/>
      <c r="J121" s="57" t="s">
        <v>326</v>
      </c>
      <c r="K121" s="57"/>
      <c r="L121" s="57"/>
      <c r="M121" s="57"/>
      <c r="N121" s="57"/>
      <c r="O121" s="15"/>
      <c r="P121" s="57" t="s">
        <v>126</v>
      </c>
      <c r="Q121" s="57"/>
      <c r="R121" s="57"/>
      <c r="S121" s="57"/>
      <c r="T121" s="57"/>
      <c r="U121" s="15"/>
    </row>
    <row r="122" spans="1:21" x14ac:dyDescent="0.25">
      <c r="A122" s="20"/>
      <c r="B122" s="90" t="s">
        <v>261</v>
      </c>
      <c r="C122" s="55"/>
      <c r="D122" s="81" t="s">
        <v>327</v>
      </c>
      <c r="E122" s="81"/>
      <c r="F122" s="92"/>
      <c r="G122" s="81" t="s">
        <v>239</v>
      </c>
      <c r="H122" s="81"/>
      <c r="I122" s="55"/>
      <c r="J122" s="81" t="s">
        <v>327</v>
      </c>
      <c r="K122" s="81"/>
      <c r="L122" s="92"/>
      <c r="M122" s="81" t="s">
        <v>239</v>
      </c>
      <c r="N122" s="81"/>
      <c r="O122" s="55"/>
      <c r="P122" s="81" t="s">
        <v>327</v>
      </c>
      <c r="Q122" s="81"/>
      <c r="R122" s="92"/>
      <c r="S122" s="81" t="s">
        <v>239</v>
      </c>
      <c r="T122" s="81"/>
      <c r="U122" s="55"/>
    </row>
    <row r="123" spans="1:21" ht="15.75" thickBot="1" x14ac:dyDescent="0.3">
      <c r="A123" s="20"/>
      <c r="B123" s="91"/>
      <c r="C123" s="55"/>
      <c r="D123" s="57"/>
      <c r="E123" s="57"/>
      <c r="F123" s="93"/>
      <c r="G123" s="57" t="s">
        <v>244</v>
      </c>
      <c r="H123" s="57"/>
      <c r="I123" s="55"/>
      <c r="J123" s="57"/>
      <c r="K123" s="57"/>
      <c r="L123" s="93"/>
      <c r="M123" s="57" t="s">
        <v>244</v>
      </c>
      <c r="N123" s="57"/>
      <c r="O123" s="55"/>
      <c r="P123" s="57"/>
      <c r="Q123" s="57"/>
      <c r="R123" s="93"/>
      <c r="S123" s="57" t="s">
        <v>244</v>
      </c>
      <c r="T123" s="57"/>
      <c r="U123" s="55"/>
    </row>
    <row r="124" spans="1:21" ht="15.75" x14ac:dyDescent="0.25">
      <c r="A124" s="20"/>
      <c r="B124" s="36"/>
      <c r="C124" s="10"/>
      <c r="D124" s="58"/>
      <c r="E124" s="58"/>
      <c r="F124" s="10"/>
      <c r="G124" s="58"/>
      <c r="H124" s="58"/>
      <c r="I124" s="10"/>
      <c r="J124" s="58"/>
      <c r="K124" s="58"/>
      <c r="L124" s="10"/>
      <c r="M124" s="58"/>
      <c r="N124" s="58"/>
      <c r="O124" s="10"/>
      <c r="P124" s="58"/>
      <c r="Q124" s="58"/>
      <c r="R124" s="10"/>
      <c r="S124" s="58"/>
      <c r="T124" s="58"/>
      <c r="U124" s="10"/>
    </row>
    <row r="125" spans="1:21" ht="15.75" x14ac:dyDescent="0.25">
      <c r="A125" s="20"/>
      <c r="B125" s="39" t="s">
        <v>328</v>
      </c>
      <c r="C125" s="40"/>
      <c r="D125" s="94"/>
      <c r="E125" s="94"/>
      <c r="F125" s="40"/>
      <c r="G125" s="94"/>
      <c r="H125" s="94"/>
      <c r="I125" s="40"/>
      <c r="J125" s="94"/>
      <c r="K125" s="94"/>
      <c r="L125" s="40"/>
      <c r="M125" s="94"/>
      <c r="N125" s="94"/>
      <c r="O125" s="40"/>
      <c r="P125" s="94"/>
      <c r="Q125" s="94"/>
      <c r="R125" s="40"/>
      <c r="S125" s="94"/>
      <c r="T125" s="94"/>
      <c r="U125" s="40"/>
    </row>
    <row r="126" spans="1:21" ht="26.25" x14ac:dyDescent="0.25">
      <c r="A126" s="20"/>
      <c r="B126" s="84" t="s">
        <v>246</v>
      </c>
      <c r="C126" s="10"/>
      <c r="D126" s="12" t="s">
        <v>247</v>
      </c>
      <c r="E126" s="45">
        <v>2089</v>
      </c>
      <c r="F126" s="10"/>
      <c r="G126" s="12" t="s">
        <v>247</v>
      </c>
      <c r="H126" s="47" t="s">
        <v>262</v>
      </c>
      <c r="I126" s="12" t="s">
        <v>249</v>
      </c>
      <c r="J126" s="12" t="s">
        <v>247</v>
      </c>
      <c r="K126" s="46" t="s">
        <v>251</v>
      </c>
      <c r="L126" s="10"/>
      <c r="M126" s="12" t="s">
        <v>247</v>
      </c>
      <c r="N126" s="46" t="s">
        <v>251</v>
      </c>
      <c r="O126" s="10"/>
      <c r="P126" s="12" t="s">
        <v>247</v>
      </c>
      <c r="Q126" s="45">
        <v>2089</v>
      </c>
      <c r="R126" s="10"/>
      <c r="S126" s="12" t="s">
        <v>247</v>
      </c>
      <c r="T126" s="47" t="s">
        <v>262</v>
      </c>
      <c r="U126" s="12" t="s">
        <v>249</v>
      </c>
    </row>
    <row r="127" spans="1:21" ht="15.75" x14ac:dyDescent="0.25">
      <c r="A127" s="20"/>
      <c r="B127" s="85" t="s">
        <v>252</v>
      </c>
      <c r="C127" s="40"/>
      <c r="D127" s="61">
        <v>7535</v>
      </c>
      <c r="E127" s="61"/>
      <c r="F127" s="40"/>
      <c r="G127" s="62" t="s">
        <v>263</v>
      </c>
      <c r="H127" s="62"/>
      <c r="I127" s="41" t="s">
        <v>249</v>
      </c>
      <c r="J127" s="64" t="s">
        <v>251</v>
      </c>
      <c r="K127" s="64"/>
      <c r="L127" s="40"/>
      <c r="M127" s="64" t="s">
        <v>251</v>
      </c>
      <c r="N127" s="64"/>
      <c r="O127" s="40"/>
      <c r="P127" s="61">
        <v>7535</v>
      </c>
      <c r="Q127" s="61"/>
      <c r="R127" s="40"/>
      <c r="S127" s="62" t="s">
        <v>263</v>
      </c>
      <c r="T127" s="62"/>
      <c r="U127" s="41" t="s">
        <v>249</v>
      </c>
    </row>
    <row r="128" spans="1:21" ht="16.5" thickBot="1" x14ac:dyDescent="0.3">
      <c r="A128" s="20"/>
      <c r="B128" s="84" t="s">
        <v>254</v>
      </c>
      <c r="C128" s="10"/>
      <c r="D128" s="75">
        <v>46058</v>
      </c>
      <c r="E128" s="75"/>
      <c r="F128" s="10"/>
      <c r="G128" s="77" t="s">
        <v>334</v>
      </c>
      <c r="H128" s="77"/>
      <c r="I128" s="12" t="s">
        <v>249</v>
      </c>
      <c r="J128" s="75">
        <v>12534</v>
      </c>
      <c r="K128" s="75"/>
      <c r="L128" s="10"/>
      <c r="M128" s="77" t="s">
        <v>335</v>
      </c>
      <c r="N128" s="77"/>
      <c r="O128" s="12" t="s">
        <v>249</v>
      </c>
      <c r="P128" s="75">
        <v>58592</v>
      </c>
      <c r="Q128" s="75"/>
      <c r="R128" s="10"/>
      <c r="S128" s="77" t="s">
        <v>264</v>
      </c>
      <c r="T128" s="77"/>
      <c r="U128" s="12" t="s">
        <v>249</v>
      </c>
    </row>
    <row r="129" spans="1:21" ht="16.5" thickBot="1" x14ac:dyDescent="0.3">
      <c r="A129" s="20"/>
      <c r="B129" s="86" t="s">
        <v>259</v>
      </c>
      <c r="C129" s="87"/>
      <c r="D129" s="88" t="s">
        <v>247</v>
      </c>
      <c r="E129" s="89">
        <v>55682</v>
      </c>
      <c r="F129" s="87"/>
      <c r="G129" s="88" t="s">
        <v>247</v>
      </c>
      <c r="H129" s="73" t="s">
        <v>336</v>
      </c>
      <c r="I129" s="74" t="s">
        <v>249</v>
      </c>
      <c r="J129" s="88" t="s">
        <v>247</v>
      </c>
      <c r="K129" s="89">
        <v>12534</v>
      </c>
      <c r="L129" s="87"/>
      <c r="M129" s="88" t="s">
        <v>247</v>
      </c>
      <c r="N129" s="73" t="s">
        <v>335</v>
      </c>
      <c r="O129" s="74" t="s">
        <v>249</v>
      </c>
      <c r="P129" s="88" t="s">
        <v>247</v>
      </c>
      <c r="Q129" s="89">
        <v>68216</v>
      </c>
      <c r="R129" s="87"/>
      <c r="S129" s="88" t="s">
        <v>247</v>
      </c>
      <c r="T129" s="73" t="s">
        <v>265</v>
      </c>
      <c r="U129" s="74" t="s">
        <v>249</v>
      </c>
    </row>
    <row r="130" spans="1:21" ht="16.5" thickTop="1" x14ac:dyDescent="0.25">
      <c r="A130" s="20"/>
      <c r="B130" s="22"/>
      <c r="C130" s="22"/>
      <c r="D130" s="22"/>
      <c r="E130" s="22"/>
      <c r="F130" s="22"/>
      <c r="G130" s="22"/>
      <c r="H130" s="22"/>
      <c r="I130" s="22"/>
      <c r="J130" s="22"/>
      <c r="K130" s="22"/>
      <c r="L130" s="22"/>
      <c r="M130" s="22"/>
      <c r="N130" s="22"/>
      <c r="O130" s="22"/>
      <c r="P130" s="22"/>
      <c r="Q130" s="22"/>
      <c r="R130" s="22"/>
      <c r="S130" s="22"/>
      <c r="T130" s="22"/>
      <c r="U130" s="22"/>
    </row>
    <row r="131" spans="1:21" ht="16.5" thickBot="1" x14ac:dyDescent="0.3">
      <c r="A131" s="20"/>
      <c r="B131" s="10"/>
      <c r="C131" s="15"/>
      <c r="D131" s="57" t="s">
        <v>325</v>
      </c>
      <c r="E131" s="57"/>
      <c r="F131" s="57"/>
      <c r="G131" s="57"/>
      <c r="H131" s="57"/>
      <c r="I131" s="15"/>
      <c r="J131" s="57" t="s">
        <v>326</v>
      </c>
      <c r="K131" s="57"/>
      <c r="L131" s="57"/>
      <c r="M131" s="57"/>
      <c r="N131" s="57"/>
      <c r="O131" s="15"/>
      <c r="P131" s="57" t="s">
        <v>126</v>
      </c>
      <c r="Q131" s="57"/>
      <c r="R131" s="57"/>
      <c r="S131" s="57"/>
      <c r="T131" s="57"/>
      <c r="U131" s="15"/>
    </row>
    <row r="132" spans="1:21" x14ac:dyDescent="0.25">
      <c r="A132" s="20"/>
      <c r="B132" s="22"/>
      <c r="C132" s="55"/>
      <c r="D132" s="81" t="s">
        <v>327</v>
      </c>
      <c r="E132" s="81"/>
      <c r="F132" s="92"/>
      <c r="G132" s="81" t="s">
        <v>239</v>
      </c>
      <c r="H132" s="81"/>
      <c r="I132" s="55"/>
      <c r="J132" s="81" t="s">
        <v>327</v>
      </c>
      <c r="K132" s="81"/>
      <c r="L132" s="92"/>
      <c r="M132" s="81" t="s">
        <v>239</v>
      </c>
      <c r="N132" s="81"/>
      <c r="O132" s="55"/>
      <c r="P132" s="81" t="s">
        <v>327</v>
      </c>
      <c r="Q132" s="81"/>
      <c r="R132" s="92"/>
      <c r="S132" s="81" t="s">
        <v>239</v>
      </c>
      <c r="T132" s="81"/>
      <c r="U132" s="55"/>
    </row>
    <row r="133" spans="1:21" ht="15.75" thickBot="1" x14ac:dyDescent="0.3">
      <c r="A133" s="20"/>
      <c r="B133" s="22"/>
      <c r="C133" s="55"/>
      <c r="D133" s="57"/>
      <c r="E133" s="57"/>
      <c r="F133" s="93"/>
      <c r="G133" s="57" t="s">
        <v>244</v>
      </c>
      <c r="H133" s="57"/>
      <c r="I133" s="55"/>
      <c r="J133" s="57"/>
      <c r="K133" s="57"/>
      <c r="L133" s="93"/>
      <c r="M133" s="57" t="s">
        <v>244</v>
      </c>
      <c r="N133" s="57"/>
      <c r="O133" s="55"/>
      <c r="P133" s="57"/>
      <c r="Q133" s="57"/>
      <c r="R133" s="93"/>
      <c r="S133" s="57" t="s">
        <v>244</v>
      </c>
      <c r="T133" s="57"/>
      <c r="U133" s="55"/>
    </row>
    <row r="134" spans="1:21" ht="15.75" x14ac:dyDescent="0.25">
      <c r="A134" s="20"/>
      <c r="B134" s="39" t="s">
        <v>333</v>
      </c>
      <c r="C134" s="40"/>
      <c r="D134" s="101"/>
      <c r="E134" s="101"/>
      <c r="F134" s="40"/>
      <c r="G134" s="101"/>
      <c r="H134" s="101"/>
      <c r="I134" s="40"/>
      <c r="J134" s="101"/>
      <c r="K134" s="101"/>
      <c r="L134" s="40"/>
      <c r="M134" s="101"/>
      <c r="N134" s="101"/>
      <c r="O134" s="40"/>
      <c r="P134" s="101"/>
      <c r="Q134" s="101"/>
      <c r="R134" s="40"/>
      <c r="S134" s="101"/>
      <c r="T134" s="101"/>
      <c r="U134" s="40"/>
    </row>
    <row r="135" spans="1:21" ht="26.25" x14ac:dyDescent="0.25">
      <c r="A135" s="20"/>
      <c r="B135" s="84" t="s">
        <v>246</v>
      </c>
      <c r="C135" s="10"/>
      <c r="D135" s="12" t="s">
        <v>247</v>
      </c>
      <c r="E135" s="47">
        <v>517</v>
      </c>
      <c r="F135" s="10"/>
      <c r="G135" s="12" t="s">
        <v>247</v>
      </c>
      <c r="H135" s="47" t="s">
        <v>274</v>
      </c>
      <c r="I135" s="12" t="s">
        <v>249</v>
      </c>
      <c r="J135" s="12" t="s">
        <v>247</v>
      </c>
      <c r="K135" s="46" t="s">
        <v>251</v>
      </c>
      <c r="L135" s="10"/>
      <c r="M135" s="12" t="s">
        <v>247</v>
      </c>
      <c r="N135" s="46" t="s">
        <v>251</v>
      </c>
      <c r="O135" s="10"/>
      <c r="P135" s="12" t="s">
        <v>247</v>
      </c>
      <c r="Q135" s="47">
        <v>517</v>
      </c>
      <c r="R135" s="10"/>
      <c r="S135" s="12" t="s">
        <v>247</v>
      </c>
      <c r="T135" s="47" t="s">
        <v>274</v>
      </c>
      <c r="U135" s="12" t="s">
        <v>249</v>
      </c>
    </row>
    <row r="136" spans="1:21" ht="15.75" x14ac:dyDescent="0.25">
      <c r="A136" s="20"/>
      <c r="B136" s="85" t="s">
        <v>254</v>
      </c>
      <c r="C136" s="40"/>
      <c r="D136" s="61">
        <v>9045</v>
      </c>
      <c r="E136" s="61"/>
      <c r="F136" s="40"/>
      <c r="G136" s="62" t="s">
        <v>275</v>
      </c>
      <c r="H136" s="62"/>
      <c r="I136" s="41" t="s">
        <v>249</v>
      </c>
      <c r="J136" s="64" t="s">
        <v>251</v>
      </c>
      <c r="K136" s="64"/>
      <c r="L136" s="40"/>
      <c r="M136" s="64" t="s">
        <v>251</v>
      </c>
      <c r="N136" s="64"/>
      <c r="O136" s="40"/>
      <c r="P136" s="61">
        <v>9045</v>
      </c>
      <c r="Q136" s="61"/>
      <c r="R136" s="40"/>
      <c r="S136" s="62" t="s">
        <v>275</v>
      </c>
      <c r="T136" s="62"/>
      <c r="U136" s="41" t="s">
        <v>249</v>
      </c>
    </row>
    <row r="137" spans="1:21" ht="16.5" thickBot="1" x14ac:dyDescent="0.3">
      <c r="A137" s="20"/>
      <c r="B137" s="84" t="s">
        <v>258</v>
      </c>
      <c r="C137" s="10"/>
      <c r="D137" s="75">
        <v>4936</v>
      </c>
      <c r="E137" s="75"/>
      <c r="F137" s="10"/>
      <c r="G137" s="77" t="s">
        <v>276</v>
      </c>
      <c r="H137" s="77"/>
      <c r="I137" s="12" t="s">
        <v>249</v>
      </c>
      <c r="J137" s="76" t="s">
        <v>251</v>
      </c>
      <c r="K137" s="76"/>
      <c r="L137" s="10"/>
      <c r="M137" s="76" t="s">
        <v>251</v>
      </c>
      <c r="N137" s="76"/>
      <c r="O137" s="10"/>
      <c r="P137" s="75">
        <v>4936</v>
      </c>
      <c r="Q137" s="75"/>
      <c r="R137" s="10"/>
      <c r="S137" s="77" t="s">
        <v>276</v>
      </c>
      <c r="T137" s="77"/>
      <c r="U137" s="12" t="s">
        <v>249</v>
      </c>
    </row>
    <row r="138" spans="1:21" ht="16.5" thickBot="1" x14ac:dyDescent="0.3">
      <c r="A138" s="20"/>
      <c r="B138" s="86" t="s">
        <v>272</v>
      </c>
      <c r="C138" s="87"/>
      <c r="D138" s="88" t="s">
        <v>247</v>
      </c>
      <c r="E138" s="89">
        <v>14498</v>
      </c>
      <c r="F138" s="87"/>
      <c r="G138" s="88" t="s">
        <v>247</v>
      </c>
      <c r="H138" s="73" t="s">
        <v>277</v>
      </c>
      <c r="I138" s="74" t="s">
        <v>249</v>
      </c>
      <c r="J138" s="88" t="s">
        <v>247</v>
      </c>
      <c r="K138" s="102" t="s">
        <v>251</v>
      </c>
      <c r="L138" s="87"/>
      <c r="M138" s="88" t="s">
        <v>247</v>
      </c>
      <c r="N138" s="102" t="s">
        <v>251</v>
      </c>
      <c r="O138" s="87"/>
      <c r="P138" s="88" t="s">
        <v>247</v>
      </c>
      <c r="Q138" s="89">
        <v>14498</v>
      </c>
      <c r="R138" s="87"/>
      <c r="S138" s="88" t="s">
        <v>247</v>
      </c>
      <c r="T138" s="73" t="s">
        <v>277</v>
      </c>
      <c r="U138" s="74" t="s">
        <v>249</v>
      </c>
    </row>
    <row r="139" spans="1:21" ht="16.5" thickTop="1" x14ac:dyDescent="0.25">
      <c r="A139" s="20"/>
      <c r="B139" s="55"/>
      <c r="C139" s="55"/>
      <c r="D139" s="55"/>
      <c r="E139" s="55"/>
      <c r="F139" s="55"/>
      <c r="G139" s="55"/>
      <c r="H139" s="55"/>
      <c r="I139" s="55"/>
      <c r="J139" s="55"/>
      <c r="K139" s="55"/>
      <c r="L139" s="55"/>
      <c r="M139" s="55"/>
      <c r="N139" s="55"/>
      <c r="O139" s="55"/>
      <c r="P139" s="55"/>
      <c r="Q139" s="55"/>
      <c r="R139" s="55"/>
      <c r="S139" s="55"/>
      <c r="T139" s="55"/>
      <c r="U139" s="55"/>
    </row>
    <row r="140" spans="1:21" x14ac:dyDescent="0.25">
      <c r="A140" s="20"/>
      <c r="B140" s="25" t="s">
        <v>337</v>
      </c>
      <c r="C140" s="25"/>
      <c r="D140" s="25"/>
      <c r="E140" s="25"/>
      <c r="F140" s="25"/>
      <c r="G140" s="25"/>
      <c r="H140" s="25"/>
      <c r="I140" s="25"/>
      <c r="J140" s="25"/>
      <c r="K140" s="25"/>
      <c r="L140" s="25"/>
      <c r="M140" s="25"/>
      <c r="N140" s="25"/>
      <c r="O140" s="25"/>
      <c r="P140" s="25"/>
      <c r="Q140" s="25"/>
      <c r="R140" s="25"/>
      <c r="S140" s="25"/>
      <c r="T140" s="25"/>
      <c r="U140" s="25"/>
    </row>
    <row r="141" spans="1:21" ht="15.75" x14ac:dyDescent="0.25">
      <c r="A141" s="20"/>
      <c r="B141" s="22"/>
      <c r="C141" s="22"/>
      <c r="D141" s="22"/>
      <c r="E141" s="22"/>
      <c r="F141" s="22"/>
      <c r="G141" s="22"/>
      <c r="H141" s="22"/>
      <c r="I141" s="22"/>
      <c r="J141" s="22"/>
      <c r="K141" s="22"/>
      <c r="L141" s="22"/>
      <c r="M141" s="22"/>
      <c r="N141" s="22"/>
      <c r="O141" s="22"/>
      <c r="P141" s="22"/>
      <c r="Q141" s="22"/>
      <c r="R141" s="22"/>
      <c r="S141" s="22"/>
      <c r="T141" s="22"/>
      <c r="U141" s="22"/>
    </row>
    <row r="142" spans="1:21" x14ac:dyDescent="0.25">
      <c r="A142" s="20"/>
      <c r="B142" s="26" t="s">
        <v>338</v>
      </c>
      <c r="C142" s="26"/>
      <c r="D142" s="26"/>
      <c r="E142" s="26"/>
      <c r="F142" s="26"/>
      <c r="G142" s="26"/>
      <c r="H142" s="26"/>
      <c r="I142" s="26"/>
      <c r="J142" s="26"/>
      <c r="K142" s="26"/>
      <c r="L142" s="26"/>
      <c r="M142" s="26"/>
      <c r="N142" s="26"/>
      <c r="O142" s="26"/>
      <c r="P142" s="26"/>
      <c r="Q142" s="26"/>
      <c r="R142" s="26"/>
      <c r="S142" s="26"/>
      <c r="T142" s="26"/>
      <c r="U142" s="26"/>
    </row>
    <row r="143" spans="1:21" ht="15.75" x14ac:dyDescent="0.25">
      <c r="A143" s="20"/>
      <c r="B143" s="22"/>
      <c r="C143" s="22"/>
      <c r="D143" s="22"/>
      <c r="E143" s="22"/>
      <c r="F143" s="22"/>
      <c r="G143" s="22"/>
      <c r="H143" s="22"/>
      <c r="I143" s="22"/>
      <c r="J143" s="22"/>
      <c r="K143" s="22"/>
      <c r="L143" s="22"/>
      <c r="M143" s="22"/>
      <c r="N143" s="22"/>
      <c r="O143" s="22"/>
      <c r="P143" s="22"/>
      <c r="Q143" s="22"/>
      <c r="R143" s="22"/>
      <c r="S143" s="22"/>
      <c r="T143" s="22"/>
      <c r="U143" s="22"/>
    </row>
    <row r="144" spans="1:21" x14ac:dyDescent="0.25">
      <c r="A144" s="20"/>
      <c r="B144" s="25" t="s">
        <v>339</v>
      </c>
      <c r="C144" s="25"/>
      <c r="D144" s="25"/>
      <c r="E144" s="25"/>
      <c r="F144" s="25"/>
      <c r="G144" s="25"/>
      <c r="H144" s="25"/>
      <c r="I144" s="25"/>
      <c r="J144" s="25"/>
      <c r="K144" s="25"/>
      <c r="L144" s="25"/>
      <c r="M144" s="25"/>
      <c r="N144" s="25"/>
      <c r="O144" s="25"/>
      <c r="P144" s="25"/>
      <c r="Q144" s="25"/>
      <c r="R144" s="25"/>
      <c r="S144" s="25"/>
      <c r="T144" s="25"/>
      <c r="U144" s="25"/>
    </row>
    <row r="145" spans="1:21" ht="15.75" x14ac:dyDescent="0.25">
      <c r="A145" s="20"/>
      <c r="B145" s="22"/>
      <c r="C145" s="22"/>
      <c r="D145" s="22"/>
      <c r="E145" s="22"/>
      <c r="F145" s="22"/>
      <c r="G145" s="22"/>
      <c r="H145" s="22"/>
      <c r="I145" s="22"/>
      <c r="J145" s="22"/>
      <c r="K145" s="22"/>
      <c r="L145" s="22"/>
      <c r="M145" s="22"/>
      <c r="N145" s="22"/>
      <c r="O145" s="22"/>
      <c r="P145" s="22"/>
      <c r="Q145" s="22"/>
      <c r="R145" s="22"/>
      <c r="S145" s="22"/>
      <c r="T145" s="22"/>
      <c r="U145" s="22"/>
    </row>
    <row r="146" spans="1:21" ht="38.25" x14ac:dyDescent="0.25">
      <c r="A146" s="20"/>
      <c r="B146" s="3"/>
      <c r="C146" s="13" t="s">
        <v>200</v>
      </c>
      <c r="D146" s="3"/>
      <c r="E146" s="14" t="s">
        <v>340</v>
      </c>
    </row>
    <row r="147" spans="1:21" ht="25.5" x14ac:dyDescent="0.25">
      <c r="A147" s="20"/>
      <c r="B147" s="3"/>
      <c r="C147" s="13" t="s">
        <v>200</v>
      </c>
      <c r="D147" s="3"/>
      <c r="E147" s="14" t="s">
        <v>341</v>
      </c>
    </row>
    <row r="148" spans="1:21" ht="38.25" x14ac:dyDescent="0.25">
      <c r="A148" s="20"/>
      <c r="B148" s="3"/>
      <c r="C148" s="13" t="s">
        <v>200</v>
      </c>
      <c r="D148" s="3"/>
      <c r="E148" s="14" t="s">
        <v>342</v>
      </c>
    </row>
    <row r="149" spans="1:21" ht="25.5" x14ac:dyDescent="0.25">
      <c r="A149" s="20"/>
      <c r="B149" s="3"/>
      <c r="C149" s="13" t="s">
        <v>200</v>
      </c>
      <c r="D149" s="3"/>
      <c r="E149" s="14" t="s">
        <v>343</v>
      </c>
    </row>
    <row r="150" spans="1:21" ht="25.5" x14ac:dyDescent="0.25">
      <c r="A150" s="20"/>
      <c r="B150" s="3"/>
      <c r="C150" s="13" t="s">
        <v>200</v>
      </c>
      <c r="D150" s="3"/>
      <c r="E150" s="14" t="s">
        <v>344</v>
      </c>
    </row>
    <row r="151" spans="1:21" ht="38.25" x14ac:dyDescent="0.25">
      <c r="A151" s="20"/>
      <c r="B151" s="3"/>
      <c r="C151" s="13" t="s">
        <v>200</v>
      </c>
      <c r="D151" s="3"/>
      <c r="E151" s="14" t="s">
        <v>345</v>
      </c>
    </row>
    <row r="152" spans="1:21" ht="25.5" x14ac:dyDescent="0.25">
      <c r="A152" s="20"/>
      <c r="B152" s="3"/>
      <c r="C152" s="13" t="s">
        <v>200</v>
      </c>
      <c r="D152" s="3"/>
      <c r="E152" s="14" t="s">
        <v>346</v>
      </c>
    </row>
    <row r="153" spans="1:21" x14ac:dyDescent="0.25">
      <c r="A153" s="20"/>
      <c r="B153" s="3"/>
      <c r="C153" s="13" t="s">
        <v>200</v>
      </c>
      <c r="D153" s="3"/>
      <c r="E153" s="14" t="s">
        <v>347</v>
      </c>
    </row>
    <row r="154" spans="1:21" ht="25.5" x14ac:dyDescent="0.25">
      <c r="A154" s="20"/>
      <c r="B154" s="3"/>
      <c r="C154" s="13" t="s">
        <v>200</v>
      </c>
      <c r="D154" s="3"/>
      <c r="E154" s="14" t="s">
        <v>348</v>
      </c>
    </row>
    <row r="155" spans="1:21" ht="15.75" x14ac:dyDescent="0.25">
      <c r="A155" s="20"/>
      <c r="B155" s="112"/>
      <c r="C155" s="112"/>
      <c r="D155" s="112"/>
      <c r="E155" s="112"/>
      <c r="F155" s="112"/>
      <c r="G155" s="112"/>
      <c r="H155" s="112"/>
      <c r="I155" s="112"/>
      <c r="J155" s="112"/>
      <c r="K155" s="112"/>
      <c r="L155" s="112"/>
      <c r="M155" s="112"/>
      <c r="N155" s="112"/>
      <c r="O155" s="112"/>
      <c r="P155" s="112"/>
      <c r="Q155" s="112"/>
      <c r="R155" s="112"/>
      <c r="S155" s="112"/>
      <c r="T155" s="112"/>
      <c r="U155" s="112"/>
    </row>
    <row r="156" spans="1:21" x14ac:dyDescent="0.25">
      <c r="A156" s="20"/>
      <c r="B156" s="28" t="s">
        <v>349</v>
      </c>
      <c r="C156" s="28"/>
      <c r="D156" s="28"/>
      <c r="E156" s="28"/>
      <c r="F156" s="28"/>
      <c r="G156" s="28"/>
      <c r="H156" s="28"/>
      <c r="I156" s="28"/>
      <c r="J156" s="28"/>
      <c r="K156" s="28"/>
      <c r="L156" s="28"/>
      <c r="M156" s="28"/>
      <c r="N156" s="28"/>
      <c r="O156" s="28"/>
      <c r="P156" s="28"/>
      <c r="Q156" s="28"/>
      <c r="R156" s="28"/>
      <c r="S156" s="28"/>
      <c r="T156" s="28"/>
      <c r="U156" s="28"/>
    </row>
    <row r="157" spans="1:21" ht="15.75" x14ac:dyDescent="0.25">
      <c r="A157" s="20"/>
      <c r="B157" s="29"/>
      <c r="C157" s="29"/>
      <c r="D157" s="29"/>
      <c r="E157" s="29"/>
      <c r="F157" s="29"/>
      <c r="G157" s="29"/>
      <c r="H157" s="29"/>
      <c r="I157" s="29"/>
      <c r="J157" s="29"/>
      <c r="K157" s="29"/>
      <c r="L157" s="29"/>
      <c r="M157" s="29"/>
      <c r="N157" s="29"/>
      <c r="O157" s="29"/>
      <c r="P157" s="29"/>
      <c r="Q157" s="29"/>
      <c r="R157" s="29"/>
      <c r="S157" s="29"/>
      <c r="T157" s="29"/>
      <c r="U157" s="29"/>
    </row>
    <row r="158" spans="1:21" ht="38.25" customHeight="1" x14ac:dyDescent="0.25">
      <c r="A158" s="20"/>
      <c r="B158" s="28" t="s">
        <v>350</v>
      </c>
      <c r="C158" s="28"/>
      <c r="D158" s="28"/>
      <c r="E158" s="28"/>
      <c r="F158" s="28"/>
      <c r="G158" s="28"/>
      <c r="H158" s="28"/>
      <c r="I158" s="28"/>
      <c r="J158" s="28"/>
      <c r="K158" s="28"/>
      <c r="L158" s="28"/>
      <c r="M158" s="28"/>
      <c r="N158" s="28"/>
      <c r="O158" s="28"/>
      <c r="P158" s="28"/>
      <c r="Q158" s="28"/>
      <c r="R158" s="28"/>
      <c r="S158" s="28"/>
      <c r="T158" s="28"/>
      <c r="U158" s="28"/>
    </row>
    <row r="159" spans="1:21" ht="15.75" x14ac:dyDescent="0.25">
      <c r="A159" s="20"/>
      <c r="B159" s="29"/>
      <c r="C159" s="29"/>
      <c r="D159" s="29"/>
      <c r="E159" s="29"/>
      <c r="F159" s="29"/>
      <c r="G159" s="29"/>
      <c r="H159" s="29"/>
      <c r="I159" s="29"/>
      <c r="J159" s="29"/>
      <c r="K159" s="29"/>
      <c r="L159" s="29"/>
      <c r="M159" s="29"/>
      <c r="N159" s="29"/>
      <c r="O159" s="29"/>
      <c r="P159" s="29"/>
      <c r="Q159" s="29"/>
      <c r="R159" s="29"/>
      <c r="S159" s="29"/>
      <c r="T159" s="29"/>
      <c r="U159" s="29"/>
    </row>
    <row r="160" spans="1:21" x14ac:dyDescent="0.25">
      <c r="A160" s="20"/>
      <c r="B160" s="113" t="s">
        <v>351</v>
      </c>
      <c r="C160" s="113"/>
      <c r="D160" s="113"/>
      <c r="E160" s="113"/>
      <c r="F160" s="113"/>
      <c r="G160" s="113"/>
      <c r="H160" s="113"/>
      <c r="I160" s="113"/>
      <c r="J160" s="113"/>
      <c r="K160" s="113"/>
      <c r="L160" s="113"/>
      <c r="M160" s="113"/>
      <c r="N160" s="113"/>
      <c r="O160" s="113"/>
      <c r="P160" s="113"/>
      <c r="Q160" s="113"/>
      <c r="R160" s="113"/>
      <c r="S160" s="113"/>
      <c r="T160" s="113"/>
      <c r="U160" s="113"/>
    </row>
    <row r="161" spans="1:21" ht="15.75" x14ac:dyDescent="0.25">
      <c r="A161" s="20"/>
      <c r="B161" s="29"/>
      <c r="C161" s="29"/>
      <c r="D161" s="29"/>
      <c r="E161" s="29"/>
      <c r="F161" s="29"/>
      <c r="G161" s="29"/>
      <c r="H161" s="29"/>
      <c r="I161" s="29"/>
      <c r="J161" s="29"/>
      <c r="K161" s="29"/>
      <c r="L161" s="29"/>
      <c r="M161" s="29"/>
      <c r="N161" s="29"/>
      <c r="O161" s="29"/>
      <c r="P161" s="29"/>
      <c r="Q161" s="29"/>
      <c r="R161" s="29"/>
      <c r="S161" s="29"/>
      <c r="T161" s="29"/>
      <c r="U161" s="29"/>
    </row>
    <row r="162" spans="1:21" x14ac:dyDescent="0.25">
      <c r="A162" s="20"/>
      <c r="B162" s="30" t="s">
        <v>352</v>
      </c>
      <c r="C162" s="30"/>
      <c r="D162" s="30"/>
      <c r="E162" s="30"/>
      <c r="F162" s="30"/>
      <c r="G162" s="30"/>
      <c r="H162" s="30"/>
      <c r="I162" s="30"/>
      <c r="J162" s="30"/>
      <c r="K162" s="30"/>
      <c r="L162" s="30"/>
      <c r="M162" s="30"/>
      <c r="N162" s="30"/>
      <c r="O162" s="30"/>
      <c r="P162" s="30"/>
      <c r="Q162" s="30"/>
      <c r="R162" s="30"/>
      <c r="S162" s="30"/>
      <c r="T162" s="30"/>
      <c r="U162" s="30"/>
    </row>
    <row r="163" spans="1:21" ht="15.75" x14ac:dyDescent="0.25">
      <c r="A163" s="20"/>
      <c r="B163" s="29"/>
      <c r="C163" s="29"/>
      <c r="D163" s="29"/>
      <c r="E163" s="29"/>
      <c r="F163" s="29"/>
      <c r="G163" s="29"/>
      <c r="H163" s="29"/>
      <c r="I163" s="29"/>
      <c r="J163" s="29"/>
      <c r="K163" s="29"/>
      <c r="L163" s="29"/>
      <c r="M163" s="29"/>
      <c r="N163" s="29"/>
      <c r="O163" s="29"/>
      <c r="P163" s="29"/>
      <c r="Q163" s="29"/>
      <c r="R163" s="29"/>
      <c r="S163" s="29"/>
      <c r="T163" s="29"/>
      <c r="U163" s="29"/>
    </row>
    <row r="164" spans="1:21" x14ac:dyDescent="0.25">
      <c r="A164" s="20"/>
      <c r="B164" s="28" t="s">
        <v>353</v>
      </c>
      <c r="C164" s="28"/>
      <c r="D164" s="28"/>
      <c r="E164" s="28"/>
      <c r="F164" s="28"/>
      <c r="G164" s="28"/>
      <c r="H164" s="28"/>
      <c r="I164" s="28"/>
      <c r="J164" s="28"/>
      <c r="K164" s="28"/>
      <c r="L164" s="28"/>
      <c r="M164" s="28"/>
      <c r="N164" s="28"/>
      <c r="O164" s="28"/>
      <c r="P164" s="28"/>
      <c r="Q164" s="28"/>
      <c r="R164" s="28"/>
      <c r="S164" s="28"/>
      <c r="T164" s="28"/>
      <c r="U164" s="28"/>
    </row>
    <row r="165" spans="1:21" x14ac:dyDescent="0.25">
      <c r="A165" s="20"/>
      <c r="B165" s="114" t="s">
        <v>354</v>
      </c>
      <c r="C165" s="114"/>
      <c r="D165" s="114"/>
      <c r="E165" s="114"/>
      <c r="F165" s="114"/>
      <c r="G165" s="114"/>
      <c r="H165" s="114"/>
      <c r="I165" s="114"/>
      <c r="J165" s="114"/>
      <c r="K165" s="114"/>
      <c r="L165" s="114"/>
      <c r="M165" s="114"/>
      <c r="N165" s="114"/>
      <c r="O165" s="114"/>
      <c r="P165" s="114"/>
      <c r="Q165" s="114"/>
      <c r="R165" s="114"/>
      <c r="S165" s="114"/>
      <c r="T165" s="114"/>
      <c r="U165" s="114"/>
    </row>
    <row r="166" spans="1:21" ht="16.5" thickBot="1" x14ac:dyDescent="0.3">
      <c r="A166" s="20"/>
      <c r="B166" s="103" t="s">
        <v>355</v>
      </c>
      <c r="C166" s="15"/>
      <c r="D166" s="110" t="s">
        <v>356</v>
      </c>
      <c r="E166" s="110"/>
      <c r="F166" s="15"/>
      <c r="G166" s="110" t="s">
        <v>357</v>
      </c>
      <c r="H166" s="110"/>
      <c r="I166" s="15"/>
    </row>
    <row r="167" spans="1:21" ht="15.75" x14ac:dyDescent="0.25">
      <c r="A167" s="20"/>
      <c r="B167" s="106"/>
      <c r="C167" s="10"/>
      <c r="D167" s="58"/>
      <c r="E167" s="58"/>
      <c r="F167" s="10"/>
      <c r="G167" s="58"/>
      <c r="H167" s="58"/>
      <c r="I167" s="10"/>
    </row>
    <row r="168" spans="1:21" ht="15.75" x14ac:dyDescent="0.25">
      <c r="A168" s="20"/>
      <c r="B168" s="107" t="s">
        <v>358</v>
      </c>
      <c r="C168" s="40"/>
      <c r="D168" s="108" t="s">
        <v>247</v>
      </c>
      <c r="E168" s="43" t="s">
        <v>359</v>
      </c>
      <c r="F168" s="40"/>
      <c r="G168" s="108" t="s">
        <v>247</v>
      </c>
      <c r="H168" s="43" t="s">
        <v>360</v>
      </c>
      <c r="I168" s="40"/>
    </row>
    <row r="169" spans="1:21" ht="15.75" x14ac:dyDescent="0.25">
      <c r="A169" s="20"/>
      <c r="B169" s="109" t="s">
        <v>361</v>
      </c>
      <c r="C169" s="10"/>
      <c r="D169" s="63" t="s">
        <v>362</v>
      </c>
      <c r="E169" s="63"/>
      <c r="F169" s="10"/>
      <c r="G169" s="63" t="s">
        <v>363</v>
      </c>
      <c r="H169" s="63"/>
      <c r="I169" s="10"/>
    </row>
    <row r="170" spans="1:21" ht="15.75" x14ac:dyDescent="0.25">
      <c r="A170" s="20"/>
      <c r="B170" s="29"/>
      <c r="C170" s="29"/>
      <c r="D170" s="29"/>
      <c r="E170" s="29"/>
      <c r="F170" s="29"/>
      <c r="G170" s="29"/>
      <c r="H170" s="29"/>
      <c r="I170" s="29"/>
      <c r="J170" s="29"/>
      <c r="K170" s="29"/>
      <c r="L170" s="29"/>
      <c r="M170" s="29"/>
      <c r="N170" s="29"/>
      <c r="O170" s="29"/>
      <c r="P170" s="29"/>
      <c r="Q170" s="29"/>
      <c r="R170" s="29"/>
      <c r="S170" s="29"/>
      <c r="T170" s="29"/>
      <c r="U170" s="29"/>
    </row>
    <row r="171" spans="1:21" x14ac:dyDescent="0.25">
      <c r="A171" s="20"/>
      <c r="B171" s="31"/>
      <c r="C171" s="31"/>
      <c r="D171" s="31"/>
      <c r="E171" s="31"/>
      <c r="F171" s="31"/>
      <c r="G171" s="31"/>
      <c r="H171" s="31"/>
      <c r="I171" s="31"/>
      <c r="J171" s="31"/>
      <c r="K171" s="31"/>
      <c r="L171" s="31"/>
      <c r="M171" s="31"/>
      <c r="N171" s="31"/>
      <c r="O171" s="31"/>
      <c r="P171" s="31"/>
      <c r="Q171" s="31"/>
      <c r="R171" s="31"/>
      <c r="S171" s="31"/>
      <c r="T171" s="31"/>
      <c r="U171" s="31"/>
    </row>
  </sheetData>
  <mergeCells count="417">
    <mergeCell ref="B163:U163"/>
    <mergeCell ref="B164:U164"/>
    <mergeCell ref="B165:U165"/>
    <mergeCell ref="B170:U170"/>
    <mergeCell ref="B171:U171"/>
    <mergeCell ref="B157:U157"/>
    <mergeCell ref="B158:U158"/>
    <mergeCell ref="B159:U159"/>
    <mergeCell ref="B160:U160"/>
    <mergeCell ref="B161:U161"/>
    <mergeCell ref="B162:U162"/>
    <mergeCell ref="B142:U142"/>
    <mergeCell ref="B143:U143"/>
    <mergeCell ref="B144:U144"/>
    <mergeCell ref="B145:U145"/>
    <mergeCell ref="B155:U155"/>
    <mergeCell ref="B156:U156"/>
    <mergeCell ref="B119:U119"/>
    <mergeCell ref="B120:U120"/>
    <mergeCell ref="B130:U130"/>
    <mergeCell ref="B139:U139"/>
    <mergeCell ref="B140:U140"/>
    <mergeCell ref="B141:U141"/>
    <mergeCell ref="B96:U96"/>
    <mergeCell ref="B97:U97"/>
    <mergeCell ref="B98:U98"/>
    <mergeCell ref="B99:U99"/>
    <mergeCell ref="B109:U109"/>
    <mergeCell ref="B110:U110"/>
    <mergeCell ref="B90:U90"/>
    <mergeCell ref="B91:U91"/>
    <mergeCell ref="B92:U92"/>
    <mergeCell ref="B93:U93"/>
    <mergeCell ref="B94:U94"/>
    <mergeCell ref="B95:U95"/>
    <mergeCell ref="B69:U69"/>
    <mergeCell ref="B70:U70"/>
    <mergeCell ref="B71:U71"/>
    <mergeCell ref="B87:U87"/>
    <mergeCell ref="B88:U88"/>
    <mergeCell ref="B89:U89"/>
    <mergeCell ref="B63:U63"/>
    <mergeCell ref="B64:U64"/>
    <mergeCell ref="B65:U65"/>
    <mergeCell ref="B66:U66"/>
    <mergeCell ref="B67:U67"/>
    <mergeCell ref="B68:U68"/>
    <mergeCell ref="B39:U39"/>
    <mergeCell ref="B40:U40"/>
    <mergeCell ref="B41:U41"/>
    <mergeCell ref="B51:U51"/>
    <mergeCell ref="B61:U61"/>
    <mergeCell ref="B62:U62"/>
    <mergeCell ref="B9:U9"/>
    <mergeCell ref="B10:U10"/>
    <mergeCell ref="B11:U11"/>
    <mergeCell ref="B24:U24"/>
    <mergeCell ref="B37:U37"/>
    <mergeCell ref="B38:U38"/>
    <mergeCell ref="A1:A2"/>
    <mergeCell ref="B1:U1"/>
    <mergeCell ref="B2:U2"/>
    <mergeCell ref="B3:U3"/>
    <mergeCell ref="A4:A171"/>
    <mergeCell ref="B4:U4"/>
    <mergeCell ref="B5:U5"/>
    <mergeCell ref="B6:U6"/>
    <mergeCell ref="B7:U7"/>
    <mergeCell ref="B8:U8"/>
    <mergeCell ref="D166:E166"/>
    <mergeCell ref="G166:H166"/>
    <mergeCell ref="D167:E167"/>
    <mergeCell ref="G167:H167"/>
    <mergeCell ref="D169:E169"/>
    <mergeCell ref="G169:H169"/>
    <mergeCell ref="D137:E137"/>
    <mergeCell ref="G137:H137"/>
    <mergeCell ref="J137:K137"/>
    <mergeCell ref="M137:N137"/>
    <mergeCell ref="P137:Q137"/>
    <mergeCell ref="S137:T137"/>
    <mergeCell ref="D136:E136"/>
    <mergeCell ref="G136:H136"/>
    <mergeCell ref="J136:K136"/>
    <mergeCell ref="M136:N136"/>
    <mergeCell ref="P136:Q136"/>
    <mergeCell ref="S136:T136"/>
    <mergeCell ref="R132:R133"/>
    <mergeCell ref="S132:T132"/>
    <mergeCell ref="S133:T133"/>
    <mergeCell ref="U132:U133"/>
    <mergeCell ref="D134:E134"/>
    <mergeCell ref="G134:H134"/>
    <mergeCell ref="J134:K134"/>
    <mergeCell ref="M134:N134"/>
    <mergeCell ref="P134:Q134"/>
    <mergeCell ref="S134:T134"/>
    <mergeCell ref="J132:K133"/>
    <mergeCell ref="L132:L133"/>
    <mergeCell ref="M132:N132"/>
    <mergeCell ref="M133:N133"/>
    <mergeCell ref="O132:O133"/>
    <mergeCell ref="P132:Q133"/>
    <mergeCell ref="D131:H131"/>
    <mergeCell ref="J131:N131"/>
    <mergeCell ref="P131:T131"/>
    <mergeCell ref="B132:B133"/>
    <mergeCell ref="C132:C133"/>
    <mergeCell ref="D132:E133"/>
    <mergeCell ref="F132:F133"/>
    <mergeCell ref="G132:H132"/>
    <mergeCell ref="G133:H133"/>
    <mergeCell ref="I132:I133"/>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5:E125"/>
    <mergeCell ref="G125:H125"/>
    <mergeCell ref="J125:K125"/>
    <mergeCell ref="M125:N125"/>
    <mergeCell ref="P125:Q125"/>
    <mergeCell ref="S125:T125"/>
    <mergeCell ref="R122:R123"/>
    <mergeCell ref="S122:T122"/>
    <mergeCell ref="S123:T123"/>
    <mergeCell ref="U122:U123"/>
    <mergeCell ref="D124:E124"/>
    <mergeCell ref="G124:H124"/>
    <mergeCell ref="J124:K124"/>
    <mergeCell ref="M124:N124"/>
    <mergeCell ref="P124:Q124"/>
    <mergeCell ref="S124:T124"/>
    <mergeCell ref="J122:K123"/>
    <mergeCell ref="L122:L123"/>
    <mergeCell ref="M122:N122"/>
    <mergeCell ref="M123:N123"/>
    <mergeCell ref="O122:O123"/>
    <mergeCell ref="P122:Q123"/>
    <mergeCell ref="D121:H121"/>
    <mergeCell ref="J121:N121"/>
    <mergeCell ref="P121:T121"/>
    <mergeCell ref="B122:B123"/>
    <mergeCell ref="C122:C123"/>
    <mergeCell ref="D122:E123"/>
    <mergeCell ref="F122:F123"/>
    <mergeCell ref="G122:H122"/>
    <mergeCell ref="G123:H123"/>
    <mergeCell ref="I122:I123"/>
    <mergeCell ref="D117:E117"/>
    <mergeCell ref="G117:H117"/>
    <mergeCell ref="J117:K117"/>
    <mergeCell ref="M117:N117"/>
    <mergeCell ref="P117:Q117"/>
    <mergeCell ref="S117:T117"/>
    <mergeCell ref="R113:R114"/>
    <mergeCell ref="S113:T113"/>
    <mergeCell ref="S114:T114"/>
    <mergeCell ref="U113:U114"/>
    <mergeCell ref="D115:E115"/>
    <mergeCell ref="G115:H115"/>
    <mergeCell ref="J115:K115"/>
    <mergeCell ref="M115:N115"/>
    <mergeCell ref="P115:Q115"/>
    <mergeCell ref="S115:T115"/>
    <mergeCell ref="J113:K114"/>
    <mergeCell ref="L113:L114"/>
    <mergeCell ref="M113:N113"/>
    <mergeCell ref="M114:N114"/>
    <mergeCell ref="O113:O114"/>
    <mergeCell ref="P113:Q114"/>
    <mergeCell ref="D112:H112"/>
    <mergeCell ref="J112:N112"/>
    <mergeCell ref="P112:T112"/>
    <mergeCell ref="B113:B114"/>
    <mergeCell ref="C113:C114"/>
    <mergeCell ref="D113:E114"/>
    <mergeCell ref="F113:F114"/>
    <mergeCell ref="G113:H113"/>
    <mergeCell ref="G114:H114"/>
    <mergeCell ref="I113:I114"/>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4:E104"/>
    <mergeCell ref="G104:H104"/>
    <mergeCell ref="J104:K104"/>
    <mergeCell ref="M104:N104"/>
    <mergeCell ref="P104:Q104"/>
    <mergeCell ref="S104:T104"/>
    <mergeCell ref="R101:R102"/>
    <mergeCell ref="S101:T101"/>
    <mergeCell ref="S102:T102"/>
    <mergeCell ref="U101:U102"/>
    <mergeCell ref="D103:E103"/>
    <mergeCell ref="G103:H103"/>
    <mergeCell ref="J103:K103"/>
    <mergeCell ref="M103:N103"/>
    <mergeCell ref="P103:Q103"/>
    <mergeCell ref="S103:T103"/>
    <mergeCell ref="J101:K102"/>
    <mergeCell ref="L101:L102"/>
    <mergeCell ref="M101:N101"/>
    <mergeCell ref="M102:N102"/>
    <mergeCell ref="O101:O102"/>
    <mergeCell ref="P101:Q102"/>
    <mergeCell ref="D100:H100"/>
    <mergeCell ref="J100:N100"/>
    <mergeCell ref="P100:T100"/>
    <mergeCell ref="B101:B102"/>
    <mergeCell ref="C101:C102"/>
    <mergeCell ref="D101:E102"/>
    <mergeCell ref="F101:F102"/>
    <mergeCell ref="G101:H101"/>
    <mergeCell ref="G102:H102"/>
    <mergeCell ref="I101:I102"/>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5:E75"/>
    <mergeCell ref="G75:H75"/>
    <mergeCell ref="J75:K75"/>
    <mergeCell ref="M75:N75"/>
    <mergeCell ref="D76:E76"/>
    <mergeCell ref="G76:H76"/>
    <mergeCell ref="J76:K76"/>
    <mergeCell ref="M76:N76"/>
    <mergeCell ref="D72:H72"/>
    <mergeCell ref="J72:N72"/>
    <mergeCell ref="D73:H73"/>
    <mergeCell ref="J73:N73"/>
    <mergeCell ref="D74:E74"/>
    <mergeCell ref="G74:H74"/>
    <mergeCell ref="J74:K74"/>
    <mergeCell ref="M74:N74"/>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3:E53"/>
    <mergeCell ref="G53:H53"/>
    <mergeCell ref="J53:K53"/>
    <mergeCell ref="M53:N53"/>
    <mergeCell ref="D54:E54"/>
    <mergeCell ref="G54:H54"/>
    <mergeCell ref="J54:K54"/>
    <mergeCell ref="M54:N54"/>
    <mergeCell ref="D49:E49"/>
    <mergeCell ref="G49:H49"/>
    <mergeCell ref="J49:K49"/>
    <mergeCell ref="M49:N49"/>
    <mergeCell ref="D52:E52"/>
    <mergeCell ref="G52:H52"/>
    <mergeCell ref="J52:K52"/>
    <mergeCell ref="M52:N52"/>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5</vt:i4>
      </vt:variant>
      <vt:variant>
        <vt:lpstr>Named Ranges</vt:lpstr>
      </vt:variant>
      <vt:variant>
        <vt:i4>1</vt:i4>
      </vt:variant>
    </vt:vector>
  </HeadingPairs>
  <TitlesOfParts>
    <vt:vector size="86"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BASIS_OF_PRESENTATION_AND_SUMM</vt:lpstr>
      <vt:lpstr>INVESTMENT_SECURITIES</vt:lpstr>
      <vt:lpstr>LOANS_AND_ALLOWANCE_FOR_LOAN_A</vt:lpstr>
      <vt:lpstr>DEPOSITS</vt:lpstr>
      <vt:lpstr>FEDERAL_HOME_LOAN_BANK_FHLB_AD</vt:lpstr>
      <vt:lpstr>FAIR_VALUE</vt:lpstr>
      <vt:lpstr>MORTGAGE_BANKING_ACTIVITIES</vt:lpstr>
      <vt:lpstr>INTEREST_RATE_SWAPS</vt:lpstr>
      <vt:lpstr>OFF_BALANCE_SHEET_RISKS_COMMIT</vt:lpstr>
      <vt:lpstr>EARNINGS_PER_SHARE</vt:lpstr>
      <vt:lpstr>SECURITIES_SOLD_UNDER_AGREEMEN</vt:lpstr>
      <vt:lpstr>OTHER_COMPREHENSIVE_INCOME</vt:lpstr>
      <vt:lpstr>SEGMENT_INFORMATION</vt:lpstr>
      <vt:lpstr>SUMMARY_OF_SIGNIFICANT_ACCOUNT</vt:lpstr>
      <vt:lpstr>INVESTMENT_SECURITIES_Tables</vt:lpstr>
      <vt:lpstr>LOANS_AND_ALLOWANCE_FOR_LOAN_A1</vt:lpstr>
      <vt:lpstr>DEPOSITS_Tables</vt:lpstr>
      <vt:lpstr>FEDERAL_HOME_LOAN_BANK_FHLB_AD1</vt:lpstr>
      <vt:lpstr>FAIR_VALUE_Tables</vt:lpstr>
      <vt:lpstr>MORTGAGE_BANKING_ACTIVITIES_Ta</vt:lpstr>
      <vt:lpstr>INTEREST_RATE_SWAPS_Tables</vt:lpstr>
      <vt:lpstr>OFF_BALANCE_SHEET_RISKS_COMMIT1</vt:lpstr>
      <vt:lpstr>EARNINGS_PER_SHARE_Tables</vt:lpstr>
      <vt:lpstr>SECURITIES_SOLD_UNDER_AGREEMEN1</vt:lpstr>
      <vt:lpstr>OTHER_COMPREHENSIVE_INCOME_Tab</vt:lpstr>
      <vt:lpstr>SEGMENT_INFORMATION_Tables</vt:lpstr>
      <vt:lpstr>SUMMARY_OF_SIGNIFICANT_ACCOUNT1</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DEPOSITS_Details</vt:lpstr>
      <vt:lpstr>FEDERAL_HOME_LOAN_BANK_FHLB_AD2</vt:lpstr>
      <vt:lpstr>FEDERAL_HOME_LOAN_BANK_FHLB_AD3</vt:lpstr>
      <vt:lpstr>FEDERAL_HOME_LOAN_BANK_FHLB_AD4</vt:lpstr>
      <vt:lpstr>FAIR_VALUE_Details</vt:lpstr>
      <vt:lpstr>FAIR_VALUE_Details_2</vt:lpstr>
      <vt:lpstr>FAIR_VALUE_Details_3</vt:lpstr>
      <vt:lpstr>FAIR_VALUE_Details_4</vt:lpstr>
      <vt:lpstr>FAIR_VALUE_Details_5</vt:lpstr>
      <vt:lpstr>FAIR_VALUE_Details_6</vt:lpstr>
      <vt:lpstr>FAIR_VALUE_Details_7</vt:lpstr>
      <vt:lpstr>FAIR_VALUE_Details_8</vt:lpstr>
      <vt:lpstr>FAIR_VALUE_Details_9</vt:lpstr>
      <vt:lpstr>FAIR_VALUE_Details_10</vt:lpstr>
      <vt:lpstr>MORTGAGE_BANKING_ACTIVITIES_De</vt:lpstr>
      <vt:lpstr>MORTGAGE_BANKING_ACTIVITIES_De1</vt:lpstr>
      <vt:lpstr>MORTGAGE_BANKING_ACTIVITIES_De2</vt:lpstr>
      <vt:lpstr>MORTGAGE_BANKING_ACTIVITIES_De3</vt:lpstr>
      <vt:lpstr>MORTGAGE_BANKING_ACTIVITIES_De4</vt:lpstr>
      <vt:lpstr>INTEREST_RATE_SWAPS_Details</vt:lpstr>
      <vt:lpstr>OFF_BALANCE_SHEET_RISKS_COMMIT2</vt:lpstr>
      <vt:lpstr>EARNINGS_PER_SHARE_Details</vt:lpstr>
      <vt:lpstr>SECURITIES_SOLD_UNDER_AGREEMEN2</vt:lpstr>
      <vt:lpstr>OTHER_COMPREHENSIVE_INCOME_Det</vt:lpstr>
      <vt:lpstr>OTHER_COMPREHENSIVE_INCOME_Det1</vt:lpstr>
      <vt:lpstr>SEGMENT_INFORMATION_Details</vt:lpstr>
      <vt:lpstr>INVESTMENT_SECURITIES!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2:04:48Z</dcterms:created>
  <dcterms:modified xsi:type="dcterms:W3CDTF">2015-05-08T12:04:49Z</dcterms:modified>
</cp:coreProperties>
</file>